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88" r:id="rId3"/>
    <sheet name="Condensed_Consolidated_Stateme" sheetId="4" r:id="rId4"/>
    <sheet name="Consolidated_Statements_of_Cas" sheetId="5" r:id="rId5"/>
    <sheet name="Consolidated_Statements_of_Cha" sheetId="89" r:id="rId6"/>
    <sheet name="Consolidated_Statements_of_Cha1" sheetId="7" r:id="rId7"/>
    <sheet name="Description_of_Business" sheetId="90" r:id="rId8"/>
    <sheet name="Summary_of_Significant_Account" sheetId="91" r:id="rId9"/>
    <sheet name="Accounting_Standards_Updates" sheetId="92" r:id="rId10"/>
    <sheet name="Avondale" sheetId="93" r:id="rId11"/>
    <sheet name="Gulfport" sheetId="94" r:id="rId12"/>
    <sheet name="Stockholders_Equity" sheetId="95" r:id="rId13"/>
    <sheet name="Earnings_Per_Share" sheetId="96" r:id="rId14"/>
    <sheet name="Segment_Information" sheetId="97" r:id="rId15"/>
    <sheet name="Accounts_Receivable_Net" sheetId="98" r:id="rId16"/>
    <sheet name="Inventoried_Costs_Net" sheetId="99" r:id="rId17"/>
    <sheet name="Goodwill_and_Other_Purchased_I" sheetId="100" r:id="rId18"/>
    <sheet name="Business_Arrangements" sheetId="101" r:id="rId19"/>
    <sheet name="Income_Taxes" sheetId="102" r:id="rId20"/>
    <sheet name="Debt" sheetId="103" r:id="rId21"/>
    <sheet name="Investigations_Claims_And_Liti" sheetId="104" r:id="rId22"/>
    <sheet name="Commitments_and_Contingencies" sheetId="105" r:id="rId23"/>
    <sheet name="Impacts_From_Hurricanes" sheetId="106" r:id="rId24"/>
    <sheet name="Employee_Pension_And_Other_Pos" sheetId="107" r:id="rId25"/>
    <sheet name="Stock_Compensation_Plans" sheetId="108" r:id="rId26"/>
    <sheet name="Related_Party_Transactions_And" sheetId="109" r:id="rId27"/>
    <sheet name="Unaudited_Selected_Quarterly_D" sheetId="110" r:id="rId28"/>
    <sheet name="Subsidiary_Guarantors" sheetId="111" r:id="rId29"/>
    <sheet name="Subsequent_Event_Notes" sheetId="112" r:id="rId30"/>
    <sheet name="Summary_of_Significant_Account1" sheetId="113" r:id="rId31"/>
    <sheet name="Summary_of_Significant_Account2" sheetId="114" r:id="rId32"/>
    <sheet name="Avondale_Tables" sheetId="115" r:id="rId33"/>
    <sheet name="Stockholders_Equity_Stockholde" sheetId="116" r:id="rId34"/>
    <sheet name="Earnings_Per_Share_Tables" sheetId="117" r:id="rId35"/>
    <sheet name="Segment_Information_Tables" sheetId="118" r:id="rId36"/>
    <sheet name="Accounts_Receivable_Net_Tables" sheetId="119" r:id="rId37"/>
    <sheet name="Inventoried_Costs_Net_Tables" sheetId="120" r:id="rId38"/>
    <sheet name="Goodwill_and_Other_Purchased_I1" sheetId="121" r:id="rId39"/>
    <sheet name="Business_Arrangements_Tables" sheetId="122" r:id="rId40"/>
    <sheet name="Income_Taxes_Tables" sheetId="123" r:id="rId41"/>
    <sheet name="Debt_Tables" sheetId="124" r:id="rId42"/>
    <sheet name="Commitments_and_Contingencies_" sheetId="125" r:id="rId43"/>
    <sheet name="Recovered_Sheet1" sheetId="126" r:id="rId44"/>
    <sheet name="Stock_Compensation_Plans_Table" sheetId="127" r:id="rId45"/>
    <sheet name="Unaudited_Selected_Quarterly_D1" sheetId="128" r:id="rId46"/>
    <sheet name="Subsidiary_Guarantors_Tables" sheetId="129" r:id="rId47"/>
    <sheet name="Description_of_Business_Detail" sheetId="130" r:id="rId48"/>
    <sheet name="Summary_of_Significant_Account3" sheetId="49" r:id="rId49"/>
    <sheet name="Summary_of_Significant_Account4" sheetId="50" r:id="rId50"/>
    <sheet name="Avondale_Details" sheetId="51" r:id="rId51"/>
    <sheet name="Gulfport_Details" sheetId="52" r:id="rId52"/>
    <sheet name="Stockholders_Equity_Details" sheetId="53" r:id="rId53"/>
    <sheet name="Stockholders_Equity_Accumulate" sheetId="54" r:id="rId54"/>
    <sheet name="Earnings_Per_Share_Calculation" sheetId="55" r:id="rId55"/>
    <sheet name="Earnings_Per_Share_Narrative_D" sheetId="131" r:id="rId56"/>
    <sheet name="Segment_Information_Details" sheetId="132" r:id="rId57"/>
    <sheet name="Accounts_Receivable_Net_Detail" sheetId="133" r:id="rId58"/>
    <sheet name="Inventoried_Costs_Net_Details" sheetId="134" r:id="rId59"/>
    <sheet name="Goodwill_Details" sheetId="135" r:id="rId60"/>
    <sheet name="Purchased_Intangible_Assets_De" sheetId="61" r:id="rId61"/>
    <sheet name="Business_Arrangements_Details" sheetId="62" r:id="rId62"/>
    <sheet name="Income_Taxes_Details" sheetId="63" r:id="rId63"/>
    <sheet name="Debt_Details" sheetId="136" r:id="rId64"/>
    <sheet name="Debt_Narrative_Details" sheetId="137" r:id="rId65"/>
    <sheet name="Investigations_Claims_And_Liti1" sheetId="138" r:id="rId66"/>
    <sheet name="Commitments_and_Contingencies_1" sheetId="67" r:id="rId67"/>
    <sheet name="Impacts_From_Huricanes_Details" sheetId="68" r:id="rId68"/>
    <sheet name="Employee_Pension_and_Other_Pos1" sheetId="69" r:id="rId69"/>
    <sheet name="Employee_Pension_and_Other_Pos2" sheetId="139" r:id="rId70"/>
    <sheet name="Employee_Pension_and_Other_Pos3" sheetId="71" r:id="rId71"/>
    <sheet name="Employee_Pension_and_Other_Pos4" sheetId="72" r:id="rId72"/>
    <sheet name="Employee_Pension_and_Other_Pos5" sheetId="73" r:id="rId73"/>
    <sheet name="Employee_Pension_and_Other_Pos6" sheetId="140" r:id="rId74"/>
    <sheet name="Employee_Pension_and_Other_Pos7" sheetId="141" r:id="rId75"/>
    <sheet name="Employee_Pension_and_Other_Pos8" sheetId="76" r:id="rId76"/>
    <sheet name="Employee_Pension_and_Other_Pos9" sheetId="77" r:id="rId77"/>
    <sheet name="Stock_Compensation_Plans_Share" sheetId="142" r:id="rId78"/>
    <sheet name="Stock_Compensation_Plans_Share1" sheetId="143" r:id="rId79"/>
    <sheet name="Stock_Compensation_Plans_Compe" sheetId="144" r:id="rId80"/>
    <sheet name="Stock_Compensation_Plans_Stock" sheetId="81" r:id="rId81"/>
    <sheet name="Recovered_Sheet2" sheetId="82" r:id="rId82"/>
    <sheet name="Unaudited_Selected_Quarterly_D2" sheetId="83" r:id="rId83"/>
    <sheet name="Condensed_Consolidating_Statem" sheetId="84" r:id="rId84"/>
    <sheet name="Condensed_Consolidating_Statem1" sheetId="145" r:id="rId85"/>
    <sheet name="Condensed_Consolidating_Statem2" sheetId="86" r:id="rId86"/>
    <sheet name="Subsequent_Event_Details" sheetId="87" r:id="rId87"/>
  </sheets>
  <calcPr calcId="0"/>
</workbook>
</file>

<file path=xl/sharedStrings.xml><?xml version="1.0" encoding="utf-8"?>
<sst xmlns="http://schemas.openxmlformats.org/spreadsheetml/2006/main" count="12509" uniqueCount="1368">
  <si>
    <t>Document And Entity Information</t>
  </si>
  <si>
    <t>12 Months Ended</t>
  </si>
  <si>
    <t>Dec. 31, 2013</t>
  </si>
  <si>
    <t>Document And Entity Information [Abstract]</t>
  </si>
  <si>
    <t>'</t>
  </si>
  <si>
    <t>Document Type</t>
  </si>
  <si>
    <t>'8-K</t>
  </si>
  <si>
    <t>Amendment Flag</t>
  </si>
  <si>
    <t>'false</t>
  </si>
  <si>
    <t>Document Period End Date</t>
  </si>
  <si>
    <t>Entity Registrant Name</t>
  </si>
  <si>
    <t>'HUNTINGTON INGALLS INDUSTRIES, INC.</t>
  </si>
  <si>
    <t>Entity Central Index Key</t>
  </si>
  <si>
    <t>'0001501585</t>
  </si>
  <si>
    <t>Consolidated Statements of Operations and Comprehensive Income (USD $)</t>
  </si>
  <si>
    <t>In Millions, except Per Share data, unless otherwise specified</t>
  </si>
  <si>
    <t>Dec. 31, 2012</t>
  </si>
  <si>
    <t>Dec. 31, 2011</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General and administrative expenses</t>
  </si>
  <si>
    <t>Goodwill impairment</t>
  </si>
  <si>
    <t>'  </t>
  </si>
  <si>
    <t>Operating income (loss)</t>
  </si>
  <si>
    <t>Other income (expense)</t>
  </si>
  <si>
    <t>Interest expense</t>
  </si>
  <si>
    <t>Earnings (loss) before income taxes</t>
  </si>
  <si>
    <t>Federal income taxes</t>
  </si>
  <si>
    <t>Net earnings (loss)</t>
  </si>
  <si>
    <t>Basic earnings (loss) per share</t>
  </si>
  <si>
    <t>Weighted-average common shares outstanding (in shares)</t>
  </si>
  <si>
    <t>Diluted earnings (loss) per share</t>
  </si>
  <si>
    <t>Weighted-average diluted shares outstanding (in shares)</t>
  </si>
  <si>
    <t>Other comprehensive income (loss)</t>
  </si>
  <si>
    <t>Change in unamortized benefit plan costs</t>
  </si>
  <si>
    <t>Other</t>
  </si>
  <si>
    <t>Tax benefit (expense) for items of other comprehensive income</t>
  </si>
  <si>
    <t>Other comprehensive income (loss), net of tax</t>
  </si>
  <si>
    <t>Comprehensive income (loss)</t>
  </si>
  <si>
    <t>Consolidated Statements of Financial Position (USD $)</t>
  </si>
  <si>
    <t>In Millions, unless otherwise specified</t>
  </si>
  <si>
    <t>Current Assets</t>
  </si>
  <si>
    <t>Cash and cash equivalents</t>
  </si>
  <si>
    <t>Accounts receivable, net</t>
  </si>
  <si>
    <t>Inventoried costs, net</t>
  </si>
  <si>
    <t>Deferred income taxes</t>
  </si>
  <si>
    <t>Prepaid expenses and other current assets</t>
  </si>
  <si>
    <t>Total current assets</t>
  </si>
  <si>
    <t>Land and land improvements</t>
  </si>
  <si>
    <t>Buildings and leasehold improvements</t>
  </si>
  <si>
    <t>Machinery and other equipment</t>
  </si>
  <si>
    <t>Capitalized software costs</t>
  </si>
  <si>
    <t>Property, Plant and Equipment, Gross</t>
  </si>
  <si>
    <t>Accumulated depreciation and amortization</t>
  </si>
  <si>
    <t>Property, plant, and equipment, net</t>
  </si>
  <si>
    <t>Other Assets</t>
  </si>
  <si>
    <t>Goodwill</t>
  </si>
  <si>
    <t>Other purchased intangibles, net of accumulated amortization</t>
  </si>
  <si>
    <t>Pension plan assets</t>
  </si>
  <si>
    <t>Long-term deferred tax assets</t>
  </si>
  <si>
    <t>Miscellaneous other assets</t>
  </si>
  <si>
    <t>Total other assets</t>
  </si>
  <si>
    <t>Total assets</t>
  </si>
  <si>
    <t>Current Liabilities</t>
  </si>
  <si>
    <t>Trade accounts payable</t>
  </si>
  <si>
    <t>Accrued employees' compensation</t>
  </si>
  <si>
    <t>Current portion of long-term debt</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Deferred tax liabilities</t>
  </si>
  <si>
    <t>Other long-term liabilities</t>
  </si>
  <si>
    <t>Total liabilities</t>
  </si>
  <si>
    <t>Commitments and Contingencies (Note 16)</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Parenthetical) (USD $)</t>
  </si>
  <si>
    <t>Statement of Financial Position [Abstract]</t>
  </si>
  <si>
    <t>Common stock, par value</t>
  </si>
  <si>
    <t>Common stock, shares authorized</t>
  </si>
  <si>
    <t>Common stock, shares issued</t>
  </si>
  <si>
    <t>Common stock, shares outstanding</t>
  </si>
  <si>
    <t>Consolidated Statements of Cash Flows (USD $)</t>
  </si>
  <si>
    <t>Operating Activities</t>
  </si>
  <si>
    <t>Adjustments to reconcile to net cash provided by (used in) operating activities</t>
  </si>
  <si>
    <t>Depreciation</t>
  </si>
  <si>
    <t>Amortization of purchased intangibles</t>
  </si>
  <si>
    <t>Amortization of debt issuance costs</t>
  </si>
  <si>
    <t>Stock-based compensation</t>
  </si>
  <si>
    <t>Excess tax benefit related to stock-based compensation</t>
  </si>
  <si>
    <t>Proceeds from insurance settlement related to investing activities</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Net cash provided by (used in) investing activities</t>
  </si>
  <si>
    <t>Financing Activities</t>
  </si>
  <si>
    <t>Proceeds from issuance of long-term debt</t>
  </si>
  <si>
    <t>Repayment of long-term debt</t>
  </si>
  <si>
    <t>Debt issuance costs</t>
  </si>
  <si>
    <t>Dividends paid</t>
  </si>
  <si>
    <t>Repurchases of common stock</t>
  </si>
  <si>
    <t>Proceeds from stock option exercises</t>
  </si>
  <si>
    <t>Repayment of notes payable to former parent and accrued interest</t>
  </si>
  <si>
    <t>Dividend to former parent in connection with spin-off</t>
  </si>
  <si>
    <t>Net transfers from (to) former parent</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solidated Statements of Changes in Equity (USD $)</t>
  </si>
  <si>
    <t>Total</t>
  </si>
  <si>
    <t>Former Parent's Equity In Unit</t>
  </si>
  <si>
    <t>Common Stock</t>
  </si>
  <si>
    <t>Additional Paid-in Capital</t>
  </si>
  <si>
    <t>Retained Earnings (Deficit)</t>
  </si>
  <si>
    <t>Treasury Stock</t>
  </si>
  <si>
    <t>Accumulated Other Comprehensive Income (Loss)</t>
  </si>
  <si>
    <t>Balance at Dec. 31, 2010</t>
  </si>
  <si>
    <t>Increase (Decrease) in Stockholders' Equity [Roll Forward]</t>
  </si>
  <si>
    <t>Dividend to former parent</t>
  </si>
  <si>
    <t>Contributed surplus</t>
  </si>
  <si>
    <t>Balance at Dec. 31, 2011</t>
  </si>
  <si>
    <t>Dividends declared</t>
  </si>
  <si>
    <t>Treasury stock activity</t>
  </si>
  <si>
    <t>Balance at Dec. 31, 2012</t>
  </si>
  <si>
    <t>Balance at Dec. 31, 2013</t>
  </si>
  <si>
    <t>Consolidated Statements of Changes in Equity Consolidated Statements of Changes in Equity (Parenthetical) (USD $)</t>
  </si>
  <si>
    <t>1 Months Ended</t>
  </si>
  <si>
    <t>3 Months Ended</t>
  </si>
  <si>
    <t>Oct. 31, 2013</t>
  </si>
  <si>
    <t>Nov. 30, 2012</t>
  </si>
  <si>
    <t>Sep. 30, 2013</t>
  </si>
  <si>
    <t>Jun. 30, 2013</t>
  </si>
  <si>
    <t>Mar. 31, 2013</t>
  </si>
  <si>
    <t>Sep. 30, 2012</t>
  </si>
  <si>
    <t>Jun. 30, 2012</t>
  </si>
  <si>
    <t>Mar. 31, 2012</t>
  </si>
  <si>
    <t>Statement of Stockholders' Equity [Abstract]</t>
  </si>
  <si>
    <t>Dividends declared per share</t>
  </si>
  <si>
    <t>Description of Business</t>
  </si>
  <si>
    <t>Organization, Consolidation and Presentation of Financial Statements [Abstract]</t>
  </si>
  <si>
    <t>DESCRIPTION OF BUSINESS</t>
  </si>
  <si>
    <r>
      <t xml:space="preserve">For more than a century, Huntington Ingalls Industries, Inc. ("HII" or the "Company") has been designing, building, overhauling and repairing ships primarily for the U.S. Navy and the U.S. Coast Guard. HII is organized into </t>
    </r>
    <r>
      <rPr>
        <sz val="10"/>
        <color rgb="FF000000"/>
        <rFont val="Arial"/>
        <family val="2"/>
      </rPr>
      <t>two</t>
    </r>
    <r>
      <rPr>
        <sz val="10"/>
        <color theme="1"/>
        <rFont val="Arial"/>
        <family val="2"/>
      </rPr>
      <t xml:space="preserve"> operating segments, Ingalls and Newport News, which also represent its reportable segments. Through its Ingalls segment, HII is the builder of amphibious assault and expeditionary ships for the U.S. Navy, the sole builder of National Security Cutters for the U.S. Coast Guard, and one of only two companies that builds the Navy's current fleet of DDG-51 </t>
    </r>
    <r>
      <rPr>
        <i/>
        <sz val="10"/>
        <color theme="1"/>
        <rFont val="Arial"/>
        <family val="2"/>
      </rPr>
      <t>Arleigh Burke</t>
    </r>
    <r>
      <rPr>
        <sz val="10"/>
        <color theme="1"/>
        <rFont val="Arial"/>
        <family val="2"/>
      </rPr>
      <t>-class destroyers. Through its Newport News segment, HII is the nation's sole designer, builder and refueler of nuclear-powered aircraft carriers, and one of only two companies currently designing and building nuclear-powered submarines for the U.S. Navy. HII is one of the nation's leading full-service providers for the design, engineering, construction and life cycle support of major surface ship programs for the U.S. Navy. As prime contractor, principal subcontractor, team member or partner, HII participates in many high-priority U.S. defense technology programs. The Company conducts substantially all of its business with the U.S. Government, principally the Department of Defense ("DoD").</t>
    </r>
  </si>
  <si>
    <t>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t>
  </si>
  <si>
    <t>Pursuant to the terms of the Separation Agreement, (i) Northrop Grumman completed a corporate reorganization to create a new holding company structure, (ii) HII and Northrop Grumman effected certain transfers of assets and assumed certain liabilities so that each of HII and Northrop Grumman retained both the assets of and liabilities associated with their respective businesses, (iii) subject to certain exceptions, all agreements, arrangements, commitments and undertakings, including all intercompany accounts payable or accounts receivable, including intercompany indebtedness and intercompany work orders between HII and Northrop Grumman, were terminated or otherwise satisfied, effective no later than March 31, 2011 (the "Distribution Date"), (iv) HII and Northrop Grumman agreed to share certain gains and liabilities and (v) on the Distribution Date, Northrop Grumman distributed, on a pro rata basis, all of the issued and outstanding shares of common stock of HII to Northrop Grumman's stockholders via a pro rata dividend (the "spin-off"). One share of HII common stock was distributed for every six shares of Northrop Grumman common stock held by a holder of Northrop Grumman common stock as of the record date for the distribution, March 30, 2011. The shares of common stock of HII began regular way trading on the New York Stock Exchange on March 31, 2011, under the ticker symbol "HII."</t>
  </si>
  <si>
    <t>Following the spin-off, HII and Northrop Grumman began operating independently of each other, and neither has any ownership interest in the other. In order to govern certain ongoing relationships between HII and Northrop Grumman following the spin-off and to provide mechanisms for an orderly transition, HII and Northrop Grumman entered into agreements pursuant to which certain services were provided and certain post spin-off rights and obligations were addressed. The material agreements entered into with Northrop Grumman in connection with the spin-off include the following: the Separation and Distribution Agreement; Employee Matters Agreement; Insurance Matters Agreement; Intellectual Property License Agreement; Tax Matters Agreement; Transition Services Agreement; and Ingalls Guaranty Performance, Indemnity and Termination Agreement.</t>
  </si>
  <si>
    <r>
      <t xml:space="preserve">In connection with the spin-off, HII entered into new borrowing arrangements designed to provide the Company with adequate liquidity and to fund a </t>
    </r>
    <r>
      <rPr>
        <sz val="10"/>
        <color rgb="FF000000"/>
        <rFont val="Arial"/>
        <family val="2"/>
      </rPr>
      <t>$1,429 million</t>
    </r>
    <r>
      <rPr>
        <sz val="10"/>
        <color theme="1"/>
        <rFont val="Arial"/>
        <family val="2"/>
      </rPr>
      <t xml:space="preserve"> contribution to Northrop Grumman. Specifically, HII issued </t>
    </r>
    <r>
      <rPr>
        <sz val="10"/>
        <color rgb="FF000000"/>
        <rFont val="Arial"/>
        <family val="2"/>
      </rPr>
      <t>$1,200 million</t>
    </r>
    <r>
      <rPr>
        <sz val="10"/>
        <color theme="1"/>
        <rFont val="Arial"/>
        <family val="2"/>
      </rPr>
      <t xml:space="preserve"> in senior notes and entered into the HII Credit Facility ("Credit Facility") with third-party lenders, which includes a </t>
    </r>
    <r>
      <rPr>
        <sz val="10"/>
        <color rgb="FF000000"/>
        <rFont val="Arial"/>
        <family val="2"/>
      </rPr>
      <t>$650 million</t>
    </r>
    <r>
      <rPr>
        <sz val="10"/>
        <color theme="1"/>
        <rFont val="Arial"/>
        <family val="2"/>
      </rPr>
      <t xml:space="preserve"> revolver and a </t>
    </r>
    <r>
      <rPr>
        <sz val="10"/>
        <color rgb="FF000000"/>
        <rFont val="Arial"/>
        <family val="2"/>
      </rPr>
      <t>$575 million</t>
    </r>
    <r>
      <rPr>
        <sz val="10"/>
        <color theme="1"/>
        <rFont val="Arial"/>
        <family val="2"/>
      </rPr>
      <t xml:space="preserve"> term loan. See Note 14: Debt. The spin-off from Northrop Grumman was a transaction under common control; therefore, no change in the historical basis of HII's assets or liabilities was recorded as part of the spin-off.</t>
    </r>
  </si>
  <si>
    <t>Summary of Significant Accounting Policies</t>
  </si>
  <si>
    <t>Accounting Policies [Abstract]</t>
  </si>
  <si>
    <t>Summary of Signifcant Accounting Policies</t>
  </si>
  <si>
    <t>SUMMARY OF SIGNIFICANT ACCOUNTING POLICIES</t>
  </si>
  <si>
    <r>
      <t>Principles of Consolidation</t>
    </r>
    <r>
      <rPr>
        <sz val="10"/>
        <color theme="1"/>
        <rFont val="Arial"/>
        <family val="2"/>
      </rPr>
      <t xml:space="preserve">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 consolidated financial statements have been derived from the consolidated financial statements and accounting records of Northrop Grumman for periods through the date of the spin-off. Additionally, certain prior year amounts have been reclassified to conform to the current year presentation.</t>
    </r>
  </si>
  <si>
    <r>
      <t xml:space="preserve">Transactions with Former Parent - </t>
    </r>
    <r>
      <rPr>
        <sz val="10"/>
        <color theme="1"/>
        <rFont val="Arial"/>
        <family val="2"/>
      </rPr>
      <t>Through the date of the spin-off, the consolidated statements of operations include expense allocations for certain corporate functions historically provided to HII by Northrop Grumman, including, but not limited to, human resources, employee benefits administration, treasury, risk management, audit, finance, tax, legal, information technology support, procurement, and other shared services. These allocations are reflected in the consolidated statements of operations within the expense categories to which they relate. The allocations were made on a direct usage basis when identifiable, with the remainder allocated on various bases that are further discussed in Note 20: Related Party Transactions and Former Parent Company Equity.</t>
    </r>
  </si>
  <si>
    <t>Transactions between HII and Northrop Grumman through the date of the spin-off are reflected as effectively settled for cash at the time of the transaction and are included in financing activities in the consolidated statements of cash flows. The net effect of these transactions is reflected in the Former Parent's Equity in Unit section in the consolidated statements of changes in equity.</t>
  </si>
  <si>
    <t>The HII consolidated financial statements may not be indicative of HII's future performance and, for periods prior to the spin-off, do not necessarily reflect what the results of operations, financial position, and cash flows would have been had HII operated as a stand-alone company.</t>
  </si>
  <si>
    <r>
      <t xml:space="preserve">Accounting Estimates </t>
    </r>
    <r>
      <rPr>
        <sz val="10"/>
        <color theme="1"/>
        <rFont val="Arial"/>
        <family val="2"/>
      </rPr>
      <t>-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3 established budget top lines and provided sequestration relief for 2014 and 2015. Sequestration remains in effect for 2016 through 2021 and could result in significant decreases in DoD spending that could negatively impact the Company's revenues and its estimated recovery of goodwill and other long-lived assets.</t>
    </r>
  </si>
  <si>
    <r>
      <t xml:space="preserve">Revenue Recognition </t>
    </r>
    <r>
      <rPr>
        <sz val="10"/>
        <color theme="1"/>
        <rFont val="Arial"/>
        <family val="2"/>
      </rPr>
      <t>- The majority of the Company's business is derived from long-term contracts for the construction of naval vessels, production of goods, and services provided to the federal government, principally the U.S. Navy. In accounting for these contracts, the Company extensively utilizes the cost-to-cost measure of the percentage-of-completion method of accounting, principally based upon direct labor dollars or total costs incurred. Under this method, sales, including estimated earned fees or profits, are recorded as costs are incurred. Contract sales are generally calculated based on either the percentage that direct labor costs incurred bear to total estimated direct labor costs at completion or the percentage that total costs incurred bear to total estimated costs at completion. For certain contracts that provide for deliveries of a substantial number of similar units, sales are accounted for using units of delivery as the basis to measure progress toward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t>
    </r>
  </si>
  <si>
    <r>
      <t>The Company classifies contract revenues as product sales or service revenues depending upon the predominant attributes of the relevant underlying contracts. In the period in which it is determined that a loss will result from the performance of a contract, the entire amount of the estimated ultimate loss is charged against income. Loss provisions are first offset against costs that are included in unbilled accounts receivable or inventoried costs, with any remaining amount reflected in other current liabilities. The Company recognizes changes in estimates of contract sales, costs, and profits using the cumulative catch-up method of accounting. This method recognizes in the current period the cumulative effect of the changes on current and prior periods. Hence, the effect of the changes on future periods of contract performance is recognized as if the revised estimate had been the original estimate.</t>
    </r>
    <r>
      <rPr>
        <i/>
        <sz val="10"/>
        <color theme="1"/>
        <rFont val="Arial"/>
        <family val="2"/>
      </rPr>
      <t xml:space="preserve"> </t>
    </r>
    <r>
      <rPr>
        <sz val="10"/>
        <color theme="1"/>
        <rFont val="Arial"/>
        <family val="2"/>
      </rPr>
      <t xml:space="preserve">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net cumulative catch-up adjustments increased operating income by </t>
    </r>
    <r>
      <rPr>
        <sz val="10"/>
        <color rgb="FF000000"/>
        <rFont val="Arial"/>
        <family val="2"/>
      </rPr>
      <t>$113 million</t>
    </r>
    <r>
      <rPr>
        <sz val="10"/>
        <color theme="1"/>
        <rFont val="Arial"/>
        <family val="2"/>
      </rPr>
      <t xml:space="preserve">, </t>
    </r>
    <r>
      <rPr>
        <sz val="10"/>
        <color rgb="FF000000"/>
        <rFont val="Arial"/>
        <family val="2"/>
      </rPr>
      <t>$62 million</t>
    </r>
    <r>
      <rPr>
        <sz val="10"/>
        <color theme="1"/>
        <rFont val="Arial"/>
        <family val="2"/>
      </rPr>
      <t xml:space="preserve"> and </t>
    </r>
    <r>
      <rPr>
        <sz val="10"/>
        <color rgb="FF000000"/>
        <rFont val="Arial"/>
        <family val="2"/>
      </rPr>
      <t>$54 million</t>
    </r>
    <r>
      <rPr>
        <sz val="10"/>
        <color theme="1"/>
        <rFont val="Arial"/>
        <family val="2"/>
      </rPr>
      <t xml:space="preserve">, respectively, and increased diluted earnings per share by </t>
    </r>
    <r>
      <rPr>
        <sz val="10"/>
        <color rgb="FF000000"/>
        <rFont val="Arial"/>
        <family val="2"/>
      </rPr>
      <t>$1.46</t>
    </r>
    <r>
      <rPr>
        <sz val="10"/>
        <color theme="1"/>
        <rFont val="Arial"/>
        <family val="2"/>
      </rPr>
      <t xml:space="preserve">, </t>
    </r>
    <r>
      <rPr>
        <sz val="10"/>
        <color rgb="FF000000"/>
        <rFont val="Arial"/>
        <family val="2"/>
      </rPr>
      <t>$0.80</t>
    </r>
    <r>
      <rPr>
        <sz val="10"/>
        <color theme="1"/>
        <rFont val="Arial"/>
        <family val="2"/>
      </rPr>
      <t xml:space="preserve"> and </t>
    </r>
    <r>
      <rPr>
        <sz val="10"/>
        <color rgb="FF000000"/>
        <rFont val="Arial"/>
        <family val="2"/>
      </rPr>
      <t>$1.10</t>
    </r>
    <r>
      <rPr>
        <sz val="10"/>
        <color theme="1"/>
        <rFont val="Arial"/>
        <family val="2"/>
      </rPr>
      <t>, respectively.</t>
    </r>
  </si>
  <si>
    <r>
      <t xml:space="preserve">General and Administrative Expenses </t>
    </r>
    <r>
      <rPr>
        <sz val="10"/>
        <color theme="1"/>
        <rFont val="Arial"/>
        <family val="2"/>
      </rPr>
      <t>- In accordance with industry practice and regulations that govern the cost accounting requirements for government contracts, most general corporate expenses incurred at both the segment and corporate locations are considered allowable and allocable costs on government contracts. These costs are allocated to contracts in progress on a systematic basis, and contract performance factors include this as an element of cost.</t>
    </r>
  </si>
  <si>
    <t>General and administrative expenses also include certain other costs that are not allocable to government contracts, primarily consisting of the FAS/CAS Adjustment and the provision for deferred state income taxes. The FAS/CAS Adjustment reflects the difference between pension and postretirement benefits expenses determined in accordance with U.S. Financial Accounting Standards ("FAS") and pension and postretirement benefit expenses allocated to individual contracts determined in accordance with U.S. Cost Accounting Standards ("CAS"). Deferred state income taxes reflect the change in deferred state tax assets and liabilities in the period.</t>
  </si>
  <si>
    <r>
      <t xml:space="preserve">Research and Development </t>
    </r>
    <r>
      <rPr>
        <sz val="10"/>
        <color theme="1"/>
        <rFont val="Arial"/>
        <family val="2"/>
      </rPr>
      <t xml:space="preserve">- Company-sponsored research and development activities primarily include independent research and development ("IR&amp;D") efforts related to experimentation, design, development and test activities for government programs. IR&amp;D expenses are included in general and administrative expenses and are generally allocated to government contracts. Company-sponsored IR&amp;D expenses totaled </t>
    </r>
    <r>
      <rPr>
        <sz val="10"/>
        <color rgb="FF000000"/>
        <rFont val="Arial"/>
        <family val="2"/>
      </rPr>
      <t>$22 million</t>
    </r>
    <r>
      <rPr>
        <sz val="10"/>
        <color theme="1"/>
        <rFont val="Arial"/>
        <family val="2"/>
      </rPr>
      <t xml:space="preserve">, </t>
    </r>
    <r>
      <rPr>
        <sz val="10"/>
        <color rgb="FF000000"/>
        <rFont val="Arial"/>
        <family val="2"/>
      </rPr>
      <t>$21 million</t>
    </r>
    <r>
      <rPr>
        <sz val="10"/>
        <color theme="1"/>
        <rFont val="Arial"/>
        <family val="2"/>
      </rPr>
      <t xml:space="preserve"> and </t>
    </r>
    <r>
      <rPr>
        <sz val="10"/>
        <color rgb="FF000000"/>
        <rFont val="Arial"/>
        <family val="2"/>
      </rPr>
      <t>$24 million</t>
    </r>
    <r>
      <rPr>
        <sz val="10"/>
        <color theme="1"/>
        <rFont val="Arial"/>
        <family val="2"/>
      </rPr>
      <t xml:space="preserve">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Expenses for research and development sponsored by the customer are charged directly to the related contracts.</t>
    </r>
  </si>
  <si>
    <r>
      <t xml:space="preserve">Product Warranty Costs </t>
    </r>
    <r>
      <rPr>
        <sz val="10"/>
        <color theme="1"/>
        <rFont val="Arial"/>
        <family val="2"/>
      </rPr>
      <t xml:space="preserve">- The Company provides certain product warranties that require repair or replacement of non-conforming items for a specified period of time often subject to a specified monetary coverage limit. The Company's product warranties are provided under government contracts, the costs of which are immaterial and are included in contract costs for purposes of using the percentage-of-completion method of accounting. </t>
    </r>
  </si>
  <si>
    <r>
      <t xml:space="preserve">Environmental Costs </t>
    </r>
    <r>
      <rPr>
        <sz val="10"/>
        <color theme="1"/>
        <rFont val="Arial"/>
        <family val="2"/>
      </rPr>
      <t xml:space="preserve">- Environmental liabilities are accrued when the Company determines remediation costs are probable and such amounts are reasonably estimable. When only a range of amounts is established and no amount within the range is more probable than another, the minimum amount in the range is recorded. Environmental liabilities are recorded on an undiscounted basis. Environmental expenditures are expensed or capitalized as appropriate. Capitalized expenditures, if any, relate to long-lived improvements in currently operating facilities. The Company does not record insurance recoveries before collection is probable and,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did not have any accrued receivables related to insurance reimbursements or recoveries for environmental matters.</t>
    </r>
  </si>
  <si>
    <r>
      <t xml:space="preserve">Fair Value of Financial Instruments </t>
    </r>
    <r>
      <rPr>
        <sz val="10"/>
        <color theme="1"/>
        <rFont val="Arial"/>
        <family val="2"/>
      </rPr>
      <t>-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t>
    </r>
  </si>
  <si>
    <t>Level 1:</t>
  </si>
  <si>
    <t>Quoted prices in active markets for identical assets and liabilities.</t>
  </si>
  <si>
    <t>Level 2:</t>
  </si>
  <si>
    <t>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t>
  </si>
  <si>
    <t>Level 3:</t>
  </si>
  <si>
    <t>Unobservable inputs supported by little or no market activity that are significant to the fair value of the assets and liabilities.</t>
  </si>
  <si>
    <t>Except for long-term debt and available-for-sale securities held in trust, the carrying amounts of the Company's financial instruments recorded at historical cost approximate fair value due to the short-term nature of the instruments.</t>
  </si>
  <si>
    <r>
      <t xml:space="preserve">The Company maintains multiple rabbi trusts established to fund certain non-qualified pension plans. These trusts consist of available-for-sale investments primarily in marketable securities. The assets are held at fair value, and nearly all investments held in the trusts are valued within level 1 of the fair value hierarchy. The rabbi trusts were valued at $40 million and $33 mill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nd are presented within miscellaneous other assets within the Consolidated Statements of Financial Position.</t>
    </r>
  </si>
  <si>
    <r>
      <t xml:space="preserve">Asset Retirement Obligations </t>
    </r>
    <r>
      <rPr>
        <sz val="10"/>
        <color theme="1"/>
        <rFont val="Arial"/>
        <family val="2"/>
      </rPr>
      <t xml:space="preserve">- Environmental remediation and/or asset decommissioning may be required when the Company ceases to utilize certain facilities. The Company records, within other current liabilities, all known asset retirement obligations for which the liability's fair value can be reasonably estimated, including certain asbestos removal, asset decommissioning and lease restoration obligations. The changes in the asset retirement obligation carrying amou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 </t>
    </r>
  </si>
  <si>
    <t>($ in millions)</t>
  </si>
  <si>
    <t>Asset Retirement Obligations</t>
  </si>
  <si>
    <t>Balance as of January 1, 2011</t>
  </si>
  <si>
    <t>$</t>
  </si>
  <si>
    <t>Obligation relating to the future retirement of a facility</t>
  </si>
  <si>
    <t>Balance as of December 31, 2011</t>
  </si>
  <si>
    <t>Revision of estimate</t>
  </si>
  <si>
    <t>(3</t>
  </si>
  <si>
    <t>)</t>
  </si>
  <si>
    <t>Accretion expense</t>
  </si>
  <si>
    <t>Balance as of December 31, 2012</t>
  </si>
  <si>
    <t>Balance as of December 31, 2013</t>
  </si>
  <si>
    <r>
      <t xml:space="preserve">The Company also has known conditional asset retirement obligations related to assets currently in use, such as certain asbestos remediation and asset decommissioning activities to be performed in the future, that were not reasonably estimable as of </t>
    </r>
    <r>
      <rPr>
        <sz val="10"/>
        <color rgb="FF000000"/>
        <rFont val="Arial"/>
        <family val="2"/>
      </rPr>
      <t>December 31, 2013</t>
    </r>
    <r>
      <rPr>
        <sz val="10"/>
        <color theme="1"/>
        <rFont val="Arial"/>
        <family val="2"/>
      </rPr>
      <t>, due to insufficient information about the timing and method of settlement of the obligation. Accordingly, the fair value of these obligations has not been recorded in the consolidated financial statements. In addition, there may be conditional environmental asset retirement obligations that the Company has not yet discovered.</t>
    </r>
  </si>
  <si>
    <r>
      <t xml:space="preserve">Income Taxes </t>
    </r>
    <r>
      <rPr>
        <sz val="10"/>
        <color theme="1"/>
        <rFont val="Arial"/>
        <family val="2"/>
      </rPr>
      <t xml:space="preserve">- Income tax expense and other income tax related information contained in the financial statements for periods before the spin-off are presented as if the Company filed its own tax returns on a stand-alone basis, while similar information for periods after the spin-off reflect the Company's positions as filed in its own tax returns. Income tax expense and other related information are based on the prevailing statutory rates for U.S. federal income taxes and the composite state income tax rate for the Company for each period presented. State and local income and franchise tax provisions are allocable to contracts in process and, accordingly, are included in general and administrative expenses. </t>
    </r>
  </si>
  <si>
    <r>
      <t xml:space="preserve">Deferred income taxes are recorded when revenues and expenses are recognized in different periods for financial statement purposes than for tax return purposes. Deferred tax asset or liability account balances are calculated at the balance sheet date using current tax laws and rates expected to be in effect when the deferred tax items reverse in future periods. Determinations of the expected realizability of deferred tax assets and the need for any valuation allowances against these deferred tax assets were evaluated based upon the stand-alone tax attributes of the Company, and valuation allowances of </t>
    </r>
    <r>
      <rPr>
        <sz val="10"/>
        <color rgb="FF000000"/>
        <rFont val="Arial"/>
        <family val="2"/>
      </rPr>
      <t>$12 million</t>
    </r>
    <r>
      <rPr>
        <sz val="10"/>
        <color theme="1"/>
        <rFont val="Arial"/>
        <family val="2"/>
      </rPr>
      <t xml:space="preserve"> and </t>
    </r>
    <r>
      <rPr>
        <sz val="10"/>
        <color rgb="FF000000"/>
        <rFont val="Arial"/>
        <family val="2"/>
      </rPr>
      <t>$21 million</t>
    </r>
    <r>
      <rPr>
        <sz val="10"/>
        <color theme="1"/>
        <rFont val="Arial"/>
        <family val="2"/>
      </rPr>
      <t xml:space="preserve"> were deemed necessary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Uncertain tax positions meeting the more-likely-than-not recognition threshold, based on the merits of the position, are recognized in the financial statements. We recognize the amount of tax benefit that is greater than </t>
    </r>
    <r>
      <rPr>
        <sz val="10"/>
        <color rgb="FF000000"/>
        <rFont val="Arial"/>
        <family val="2"/>
      </rPr>
      <t>50%</t>
    </r>
    <r>
      <rPr>
        <sz val="10"/>
        <color theme="1"/>
        <rFont val="Arial"/>
        <family val="2"/>
      </rPr>
      <t xml:space="preserve"> likely to be realized upon ultimate settlement with the related tax authority. If a tax position does not meet the minimum statutory threshold to avoid payment of penalties, we recognize an expense for the amount of the penalty in the period the tax position is claimed or expected to be claimed in our tax return. Penalties and accrued interest related to uncertain tax positions are recognized as a component of income tax expense. Changes in accruals associated with uncertain tax positions are recorded in earnings in the period they are determined.</t>
    </r>
  </si>
  <si>
    <r>
      <t xml:space="preserve">Cash and Cash Equivalents </t>
    </r>
    <r>
      <rPr>
        <sz val="10"/>
        <color theme="1"/>
        <rFont val="Arial"/>
        <family val="2"/>
      </rPr>
      <t xml:space="preserve">- The carrying amounts of cash and cash equivalents approximate fair value due to the short-term nature of these assets, having original maturity dates of </t>
    </r>
    <r>
      <rPr>
        <sz val="10"/>
        <color rgb="FF000000"/>
        <rFont val="Arial"/>
        <family val="2"/>
      </rPr>
      <t>90 days</t>
    </r>
    <r>
      <rPr>
        <sz val="10"/>
        <color theme="1"/>
        <rFont val="Arial"/>
        <family val="2"/>
      </rPr>
      <t xml:space="preserve"> or less.</t>
    </r>
  </si>
  <si>
    <r>
      <t xml:space="preserve">Accounts Receivable </t>
    </r>
    <r>
      <rPr>
        <sz val="10"/>
        <color theme="1"/>
        <rFont val="Arial"/>
        <family val="2"/>
      </rPr>
      <t>- Accounts receivable include amounts billed and currently due from customers, amounts currently due but unbilled, certain estimated contract change amounts, claims or requests for equitable adjustment in negotiation that are probable of recovery, and amounts retained by the customer pending contract completion.</t>
    </r>
  </si>
  <si>
    <r>
      <t xml:space="preserve">Inventoried Costs </t>
    </r>
    <r>
      <rPr>
        <sz val="10"/>
        <color theme="1"/>
        <rFont val="Arial"/>
        <family val="2"/>
      </rPr>
      <t xml:space="preserve">- Inventoried costs primarily relate to work in process under contracts that recognize revenues using labor dollars or units of delivery as the basis of the percentage-of-completion calculation. These costs represent accumulated contract costs less cost of sales as calculated using the percentage-of-completion method, not in excess of recoverable value. Accumulated contract costs include direct production costs, factory and engineering overhead, production tooling costs, and, for government contracts, allowable general and administrative expense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a current asset and include amounts related to contracts having production cycles longer than one year. Inventoried costs also include company owned raw materials, which are stated at the lower of cost or market, generally using the average cost method. </t>
    </r>
  </si>
  <si>
    <r>
      <t>Advance Payments and Billings in Excess of Revenues -</t>
    </r>
    <r>
      <rPr>
        <sz val="10"/>
        <color theme="1"/>
        <rFont val="Arial"/>
        <family val="2"/>
      </rPr>
      <t xml:space="preserve"> Payments received in excess of inventoried costs and revenues are recorded as advance payment liabilities.</t>
    </r>
  </si>
  <si>
    <r>
      <t xml:space="preserve">Property, Plant, and Equipment - </t>
    </r>
    <r>
      <rPr>
        <sz val="10"/>
        <color theme="1"/>
        <rFont val="Arial"/>
        <family val="2"/>
      </rPr>
      <t xml:space="preserve">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obtained for internal use are capitalized and amortized over the expected useful life of the software, not to exceed nine years. Leasehold improvements are amortized over the shorter of their useful lives or the term of the lease. </t>
    </r>
  </si>
  <si>
    <t xml:space="preserve">The remaining assets are depreciated using the straight-line method, with the following lives: </t>
  </si>
  <si>
    <t>Years</t>
  </si>
  <si>
    <t>Land improvements</t>
  </si>
  <si>
    <t>-</t>
  </si>
  <si>
    <t>Buildings and improvements</t>
  </si>
  <si>
    <t xml:space="preserve">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in determining fair value. As these assumptions and estimates may change over time, it may or may not be necessary to record impairment charges. </t>
  </si>
  <si>
    <r>
      <t xml:space="preserve">Leases </t>
    </r>
    <r>
      <rPr>
        <sz val="10"/>
        <color theme="1"/>
        <rFont val="Arial"/>
        <family val="2"/>
      </rPr>
      <t>- The Company uses its incremental borrowing rate in the assessment of lease classification as capital or operating and defines the initial lease term to include renewal options determined to be reasonably assured. The Company conducts operations primarily under operating leases.</t>
    </r>
  </si>
  <si>
    <t>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t>
  </si>
  <si>
    <r>
      <t xml:space="preserve">Goodwill and Other Purchased Intangible Assets </t>
    </r>
    <r>
      <rPr>
        <sz val="10"/>
        <color theme="1"/>
        <rFont val="Arial"/>
        <family val="2"/>
      </rPr>
      <t>- The Company performs impairment tests for goodwill as of November 30 of each year, or when evidence of potential impairment exists, by first comparing the carrying value of net assets to the fair value of the related operations. If the fair value is determined to be less than the carrying value, a second step is performed to determine if goodwill is impaired by comparing the estimated fair value of goodwill to its carrying value. Purchased intangible assets are amortized on a straight-line basis over their estimated useful lives, and the carrying value of these assets is reviewed for impairment when events indicate that a potential impairment may have occurred.</t>
    </r>
  </si>
  <si>
    <r>
      <t xml:space="preserve">Equity Method Investments </t>
    </r>
    <r>
      <rPr>
        <sz val="10"/>
        <color theme="1"/>
        <rFont val="Arial"/>
        <family val="2"/>
      </rPr>
      <t xml:space="preserve">- Investments in which the Company has the ability to exercise significant influence over the investee but does not own a majority interest or otherwise control are accounted for under the equity method of accounting and are included in other assets in its consolidated statements of financial position. The Company's equity investments align strategically and are integrated with the Company's operations, and therefore the Company's share of the net earnings or losses of the investee is included in operating income (loss).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t>
    </r>
  </si>
  <si>
    <r>
      <t xml:space="preserve">Self-Insured Group Medical Insurance </t>
    </r>
    <r>
      <rPr>
        <sz val="10"/>
        <color theme="1"/>
        <rFont val="Arial"/>
        <family val="2"/>
      </rPr>
      <t>-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t>
    </r>
  </si>
  <si>
    <r>
      <t xml:space="preserve">Self-Insured Workers' Compensation Plan </t>
    </r>
    <r>
      <rPr>
        <sz val="10"/>
        <color theme="1"/>
        <rFont val="Arial"/>
        <family val="2"/>
      </rPr>
      <t xml:space="preserve">- The operations of the Company are subject to federal and state workers' compensation laws. The Company maintains self-insured workers' compensation plans, in addition to participating in federally administered second injury workers' compensation funds. The Company estimates the required liability of claims and funding requirements on a discounted basis utilizing actuarial methods based on various assumptions, which include, but are not limited to, the Company's historical loss experience and projected loss development factors as compiled in an annual actuarial study. Related self-insurance accruals include amounts related to the liability for reported claims and an estimated accrual for claims incurred but not reported. The Company's workers' compensation liability was discounted at </t>
    </r>
    <r>
      <rPr>
        <sz val="10"/>
        <color rgb="FF000000"/>
        <rFont val="Arial"/>
        <family val="2"/>
      </rPr>
      <t>2.16%</t>
    </r>
    <r>
      <rPr>
        <sz val="10"/>
        <color theme="1"/>
        <rFont val="Arial"/>
        <family val="2"/>
      </rPr>
      <t xml:space="preserve"> and </t>
    </r>
    <r>
      <rPr>
        <sz val="10"/>
        <color rgb="FF000000"/>
        <rFont val="Arial"/>
        <family val="2"/>
      </rPr>
      <t>1.59%</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se discount rates were determined using a risk-free rate based on future payment streams. Workers' compensation benefit obligations on an undiscounted basis were </t>
    </r>
    <r>
      <rPr>
        <sz val="10"/>
        <color rgb="FF000000"/>
        <rFont val="Arial"/>
        <family val="2"/>
      </rPr>
      <t>$792 million</t>
    </r>
    <r>
      <rPr>
        <sz val="10"/>
        <color theme="1"/>
        <rFont val="Arial"/>
        <family val="2"/>
      </rPr>
      <t xml:space="preserve"> and </t>
    </r>
    <r>
      <rPr>
        <sz val="10"/>
        <color rgb="FF000000"/>
        <rFont val="Arial"/>
        <family val="2"/>
      </rPr>
      <t>$719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Litigation, Commitments, and Contingencies </t>
    </r>
    <r>
      <rPr>
        <sz val="10"/>
        <color theme="1"/>
        <rFont val="Arial"/>
        <family val="2"/>
      </rPr>
      <t>- Amounts associated with litigation, commitments, and contingencies are recorded as charges to earnings when management, after taking into consideration the facts and circumstances of each matter, including any settlement offers, has determined that it is probable that a liability has been incurred and the amount of the loss can be reasonably estimated.</t>
    </r>
  </si>
  <si>
    <r>
      <t xml:space="preserve">Restructuring - </t>
    </r>
    <r>
      <rPr>
        <sz val="10"/>
        <color theme="1"/>
        <rFont val="Arial"/>
        <family val="2"/>
      </rPr>
      <t>The Company has recorded accruals in conjunction with its restructuring activities in other current liabilities. These accruals include estimates primarily related to facility consolidations and closures, asset retirement obligations, long-lived asset write-downs, employment reductions and contract termination costs. Actual costs may vary from these estimates. Restructuring related accruals are reviewed and adjusted when circumstances require such a change.</t>
    </r>
  </si>
  <si>
    <r>
      <t xml:space="preserve">Deferred Contract Costs </t>
    </r>
    <r>
      <rPr>
        <sz val="10"/>
        <color theme="1"/>
        <rFont val="Arial"/>
        <family val="2"/>
      </rPr>
      <t xml:space="preserve">- Pension and other postretirement benefit costs are allocated to the Company's contracts as allowed costs based upon CAS. The CAS requirements for these retirement related benefit costs differ from FAS. Given the inability to match with reasonable certainty individual expense and income items between the CAS and FAS requirements to determine specific recoverability, the Company has not estimated the incremental FAS income or expense recoverable under its expected future contract activity and therefore did not defer any FAS expense for pension and other postretirement benefit plan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t>
    </r>
  </si>
  <si>
    <r>
      <t xml:space="preserve">Retirement Related Benefit Costs </t>
    </r>
    <r>
      <rPr>
        <sz val="10"/>
        <color theme="1"/>
        <rFont val="Arial"/>
        <family val="2"/>
      </rPr>
      <t xml:space="preserve">-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the plan's obligation could be effectively settled. The discount rate is established for each of the retirement related benefit plans at its respective measurement date. </t>
    </r>
  </si>
  <si>
    <r>
      <t xml:space="preserve">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income and amortized over the expected period the employees provide service, which is approximately </t>
    </r>
    <r>
      <rPr>
        <sz val="10"/>
        <color rgb="FF000000"/>
        <rFont val="Arial"/>
        <family val="2"/>
      </rPr>
      <t>10 years</t>
    </r>
    <r>
      <rPr>
        <sz val="10"/>
        <color theme="1"/>
        <rFont val="Arial"/>
        <family val="2"/>
      </rPr>
      <t xml:space="preserve">. Actuarial gains and losses arising from differences from actual experience or changes in assumptions are deferred in accumulated other comprehensive income. This unrecognized amount is amortized to the extent it exceeds </t>
    </r>
    <r>
      <rPr>
        <sz val="10"/>
        <color rgb="FF000000"/>
        <rFont val="Arial"/>
        <family val="2"/>
      </rPr>
      <t>10%</t>
    </r>
    <r>
      <rPr>
        <sz val="10"/>
        <color theme="1"/>
        <rFont val="Arial"/>
        <family val="2"/>
      </rPr>
      <t xml:space="preserve"> of the greater of the plan's benefit obligation or plan assets. The amortization period for actuarial gains and losses is the estimated average remaining service life of the plan participants, which is approximately </t>
    </r>
    <r>
      <rPr>
        <sz val="10"/>
        <color rgb="FF000000"/>
        <rFont val="Arial"/>
        <family val="2"/>
      </rPr>
      <t>10 years</t>
    </r>
    <r>
      <rPr>
        <sz val="10"/>
        <color theme="1"/>
        <rFont val="Arial"/>
        <family val="2"/>
      </rPr>
      <t>.  </t>
    </r>
  </si>
  <si>
    <t>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income and amortized as previously described.</t>
  </si>
  <si>
    <r>
      <t xml:space="preserve">Stock Compensation </t>
    </r>
    <r>
      <rPr>
        <sz val="10"/>
        <color theme="1"/>
        <rFont val="Arial"/>
        <family val="2"/>
      </rPr>
      <t>- Stock-based compensation value is determined based on the closing market price of the Company's common stock on grant date and the expense is recognized over the vesting period. At each reporting date, the number of shares is adjusted, based on the achievement of performance-based targets, to equal the number ultimately expected to vest.</t>
    </r>
  </si>
  <si>
    <t>Accounting Standards Updates</t>
  </si>
  <si>
    <t>New Accounting Pronouncements and Changes in Accounting Principles [Abstract]</t>
  </si>
  <si>
    <t>ACCOUNTING STANDARDS UPDATES</t>
  </si>
  <si>
    <t>In February 2013, the Financial Accounting Standards Board ("FASB") issued Accounting Standards Update No. 2013-02 "Comprehensive Income (Topic 220): Reporting of Amounts Reclassified Out of Accumulated Other Comprehensive Income" ("ASU 2013-02"). This update requires entities to provide information about the amounts reclassified out of accumulated other comprehensive income (loss) by component, and their corresponding effects on net income if required under GAAP to be reclassified to net income in their entirety in the same reporting period; otherwise, cross-reference to other disclosures is required. ASU 2013-02 is effective for all reporting periods beginning after December 15, 2012. The Company adopted ASU 2013-02 as of January 1, 2013 without material impact on the Company's consolidated financial statements. See Note 6: Stockholders' Equity.</t>
  </si>
  <si>
    <t>In July 2013, the FASB issued Accounting Standards Update No. 2013-11 "Income Taxes (Topic 740): Presentation of an Unrecognized Tax Benefit When a Net Operating Loss Carryforward, a Similar Tax Loss, or a Tax Credit Carryforward Exists (a consensus of the FASB Emerging Issues Task Force)" ("ASU 2013-11"). The amendments in ASU 2013-11 provide guidance on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update will become effective for the interim period beginning January 1, 2014, applied prospectively. Based upon its evaluation, the Company has determined that the standard update will not have a material impact on its consolidated financial statements.</t>
  </si>
  <si>
    <t>Avondale</t>
  </si>
  <si>
    <t>Restructuring and Related Activities [Abstract]</t>
  </si>
  <si>
    <t>AVONDALE</t>
  </si>
  <si>
    <t xml:space="preserve">In 2010, plans were announced to consolidate the Company's Ingalls military shipbuilding operations by winding down military shipbuilding at the Avondale, Louisiana facility in 2013 after completion of LPD-class ships that were under construction at this facility. The Company intends to build future LPD-class ships at the Company's Pascagoula, Mississippi, facility, although the Company intends to utilize the Avondale facility into 2014 to complete construction of certain LPD assemblies. The consolidation is intended to reduce costs, increase efficiency, and address shipbuilding overcapacity. </t>
  </si>
  <si>
    <r>
      <t>In connection with and as a result of the decision to wind down military shipbuilding at the Avondale, Louisiana facility, the Company began incurring and paying related costs, including, but not limited to, severance expense, relocation expense, and asset write-downs related to the Avondale facilities. Management</t>
    </r>
    <r>
      <rPr>
        <sz val="10"/>
        <color theme="1"/>
        <rFont val="Inherit"/>
      </rPr>
      <t>'</t>
    </r>
    <r>
      <rPr>
        <sz val="10"/>
        <color theme="1"/>
        <rFont val="Arial"/>
        <family val="2"/>
      </rPr>
      <t xml:space="preserve">s current estimate of these expenditures is </t>
    </r>
    <r>
      <rPr>
        <sz val="10"/>
        <color rgb="FF000000"/>
        <rFont val="Arial"/>
        <family val="2"/>
      </rPr>
      <t>$256 million</t>
    </r>
    <r>
      <rPr>
        <sz val="10"/>
        <color theme="1"/>
        <rFont val="Arial"/>
        <family val="2"/>
      </rPr>
      <t xml:space="preserve">. Such costs are expected to be recoverable under existing flexibly-priced contracts or future negotiated contracts in accordance with Federal Acquisition Regulation ("FAR") provisions for the treatment of restructuring and shutdown related costs. The Company is currently in discussions with the U.S. Navy regarding its cost submission to support the recoverability of these costs under the FAR and applicable contracts. </t>
    </r>
  </si>
  <si>
    <r>
      <t xml:space="preserve">The Defense Contract Audit Agency ("DCAA"), a DoD agency, prepared an initial audit report on the Company's July 30, 2010 cost proposal for restructuring and shutdown related costs of </t>
    </r>
    <r>
      <rPr>
        <sz val="10"/>
        <color rgb="FF000000"/>
        <rFont val="Arial"/>
        <family val="2"/>
      </rPr>
      <t>$310 million</t>
    </r>
    <r>
      <rPr>
        <sz val="10"/>
        <color theme="1"/>
        <rFont val="Arial"/>
        <family val="2"/>
      </rPr>
      <t xml:space="preserve">, which stated that the proposal was not adequately supported for the DCAA to reach a conclusion and questioned approximately </t>
    </r>
    <r>
      <rPr>
        <sz val="10"/>
        <color rgb="FF000000"/>
        <rFont val="Arial"/>
        <family val="2"/>
      </rPr>
      <t>$25 million</t>
    </r>
    <r>
      <rPr>
        <sz val="10"/>
        <color theme="1"/>
        <rFont val="Arial"/>
        <family val="2"/>
      </rPr>
      <t xml:space="preserve">, or </t>
    </r>
    <r>
      <rPr>
        <sz val="10"/>
        <color rgb="FF000000"/>
        <rFont val="Arial"/>
        <family val="2"/>
      </rPr>
      <t>8%</t>
    </r>
    <r>
      <rPr>
        <sz val="10"/>
        <color theme="1"/>
        <rFont val="Arial"/>
        <family val="2"/>
      </rPr>
      <t xml:space="preserve">, of the costs submitted by the Company. The Company then submitted a revised proposal dated October 12, 2011 to address the concerns of the DCAA and to reflect a revised estimated total cost of </t>
    </r>
    <r>
      <rPr>
        <sz val="10"/>
        <color rgb="FF000000"/>
        <rFont val="Arial"/>
        <family val="2"/>
      </rPr>
      <t>$271 million</t>
    </r>
    <r>
      <rPr>
        <sz val="10"/>
        <color theme="1"/>
        <rFont val="Arial"/>
        <family val="2"/>
      </rPr>
      <t xml:space="preserve">. The Company received a supplemental audit report, which again stated that the proposal was not sufficiently supported to allow the DCAA to reach a conclusion. However, the report, while qualified and not final, supports the Company's position that, in general, most of the categories of costs incorporated in the proposal are allowable as restructuring activities. The amount and percentage of questioned costs are materially unchanged from the previous audit report. The Company submitted another revised proposal in February 2013 further addressing the DCAA concerns and supporting management's current restructuring cost estimate of </t>
    </r>
    <r>
      <rPr>
        <sz val="10"/>
        <color rgb="FF000000"/>
        <rFont val="Arial"/>
        <family val="2"/>
      </rPr>
      <t>$256 million</t>
    </r>
    <r>
      <rPr>
        <sz val="10"/>
        <color theme="1"/>
        <rFont val="Arial"/>
        <family val="2"/>
      </rPr>
      <t xml:space="preserve">. </t>
    </r>
  </si>
  <si>
    <t>Ultimately, the Company anticipates agreement with the U.S. Navy that is substantially in accordance with management's cost recovery expectations. Accordingly, HII has treated these costs as allowable costs in determining the earnings performance on its contracts in process. The actual restructuring expenses related to the wind down may be greater than the Company's current estimate, and any inability to recover such costs could result in a material effect on the Company's consolidated financial position, results of operations or cash flows.</t>
  </si>
  <si>
    <t>The Company also evaluated the effect that the wind down of the Avondale facilities might have on the benefit plans in which HII employees participate. HII determined that the impact of a curtailment and other resulting adjustments in these plans was not material to its consolidated financial position, results of operations or cash flows.</t>
  </si>
  <si>
    <t>Although closure is still the baseline assumption for Avondale, the Company is pursuing other opportunities to utilize this facility. On September 26, 2013, the New Orleans Metals Trades ratified a new labor agreement in connection with the Company's pursuit of other opportunities at Avondale. In addition, the Company intends to utilize the facility into 2014 to complete construction of certain LPD assemblies. Ultimately, if the Company is successful in pursuing such opportunities, and Avondale were to remain open, the Company would submit a revised restructuring proposal to the U.S. Navy consistent with this change. In such event, the Company expects the total estimated restructuring costs would decrease. While the restructuring costs that are currently capitalized, consisting primarily of severance and retention payments as well as retired fixed assets, should remain recoverable under existing or future U.S. Navy contracts, other costs would remain as part of the Avondale cost structure associated with Avondale's new line of business.</t>
  </si>
  <si>
    <r>
      <t xml:space="preserve">The following table summarizes the changes in the Company's liability for restructuring and shutdown related costs associated with winding down the Avondale facility.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se costs were comprised primarily of employee severance and retention payments, as well as incentive bonuses. These amounts were capitalized in inventoried costs, and will be expensed as part of cost of product sales beginning in 2014.</t>
    </r>
  </si>
  <si>
    <t>Compensation</t>
  </si>
  <si>
    <t>Other Accruals</t>
  </si>
  <si>
    <t>Payments</t>
  </si>
  <si>
    <t>(24</t>
  </si>
  <si>
    <t>(36</t>
  </si>
  <si>
    <t>(60</t>
  </si>
  <si>
    <t>Adjustments</t>
  </si>
  <si>
    <t>—</t>
  </si>
  <si>
    <t>(50</t>
  </si>
  <si>
    <t>(27</t>
  </si>
  <si>
    <t>Gulfport</t>
  </si>
  <si>
    <t>GULFPORT</t>
  </si>
  <si>
    <r>
      <t xml:space="preserve">On September 3, 2013, the Company announced the closing of its Gulfport Composite Center of Excellence in Gulfport, Mississippi, part of the Ingalls reportable segment, which it intends to complete by the end of the second quarter of 2014. In connection with this closure, the Company expects to incur total costs of approximately $57 million, consisting primarily of approximately $52 million in accelerated depreciation of fixed assets and $5 million in personnel, facility shutdown, and other related costs. These costs reduced operating income for the </t>
    </r>
    <r>
      <rPr>
        <sz val="10"/>
        <color rgb="FF000000"/>
        <rFont val="Arial"/>
        <family val="2"/>
      </rPr>
      <t>year ended</t>
    </r>
    <r>
      <rPr>
        <sz val="10"/>
        <color theme="1"/>
        <rFont val="Arial"/>
        <family val="2"/>
      </rPr>
      <t xml:space="preserve"> December 31, 2013, by $16 million, net of recoveries under the Company's contracts. The Company anticipates no material impact on operating income in subsequent periods. In January 2014, the Company received a Contracting Officer letter taking exception to the Company's timing of recognition of the Gulfport closure costs. The Company believes the ultimate resolution of this matter will not result in a material effect on its consolidated financial position, results of operations or cash flows.</t>
    </r>
  </si>
  <si>
    <t>Stockholders' Equity Attributable to Parent [Abstract]</t>
  </si>
  <si>
    <t>Stockholders' Equity Note Disclosure [Text Block]</t>
  </si>
  <si>
    <t>STOCKHOLDERS' EQUITY</t>
  </si>
  <si>
    <r>
      <t>Common Stock</t>
    </r>
    <r>
      <rPr>
        <sz val="10"/>
        <color theme="1"/>
        <rFont val="Arial"/>
        <family val="2"/>
      </rPr>
      <t xml:space="preserve"> - As of </t>
    </r>
    <r>
      <rPr>
        <sz val="10"/>
        <color rgb="FF000000"/>
        <rFont val="Arial"/>
        <family val="2"/>
      </rPr>
      <t>December 31, 2013</t>
    </r>
    <r>
      <rPr>
        <sz val="10"/>
        <color theme="1"/>
        <rFont val="Arial"/>
        <family val="2"/>
      </rPr>
      <t xml:space="preserve">, the Company had </t>
    </r>
    <r>
      <rPr>
        <sz val="10"/>
        <color rgb="FF000000"/>
        <rFont val="Arial"/>
        <family val="2"/>
      </rPr>
      <t>50.5 million</t>
    </r>
    <r>
      <rPr>
        <sz val="10"/>
        <color theme="1"/>
        <rFont val="Arial"/>
        <family val="2"/>
      </rPr>
      <t xml:space="preserve"> shares of common stock issued and </t>
    </r>
    <r>
      <rPr>
        <sz val="10"/>
        <color rgb="FF000000"/>
        <rFont val="Arial"/>
        <family val="2"/>
      </rPr>
      <t>48.7 million</t>
    </r>
    <r>
      <rPr>
        <sz val="10"/>
        <color theme="1"/>
        <rFont val="Arial"/>
        <family val="2"/>
      </rPr>
      <t xml:space="preserve"> shares of common stock outstanding. As of </t>
    </r>
    <r>
      <rPr>
        <sz val="10"/>
        <color rgb="FF000000"/>
        <rFont val="Arial"/>
        <family val="2"/>
      </rPr>
      <t>December 31, 2012</t>
    </r>
    <r>
      <rPr>
        <sz val="10"/>
        <color theme="1"/>
        <rFont val="Arial"/>
        <family val="2"/>
      </rPr>
      <t xml:space="preserve">, the Company had </t>
    </r>
    <r>
      <rPr>
        <sz val="10"/>
        <color rgb="FF000000"/>
        <rFont val="Arial"/>
        <family val="2"/>
      </rPr>
      <t>49.6 million</t>
    </r>
    <r>
      <rPr>
        <sz val="10"/>
        <color theme="1"/>
        <rFont val="Arial"/>
        <family val="2"/>
      </rPr>
      <t xml:space="preserve"> shares of common stock issued and outstanding. Changes in the Company's number of outstanding shares for the year ended </t>
    </r>
    <r>
      <rPr>
        <sz val="10"/>
        <color rgb="FF000000"/>
        <rFont val="Arial"/>
        <family val="2"/>
      </rPr>
      <t>December 31, 2013</t>
    </r>
    <r>
      <rPr>
        <sz val="10"/>
        <color theme="1"/>
        <rFont val="Arial"/>
        <family val="2"/>
      </rPr>
      <t xml:space="preserve"> resulted from shares purchased in the open market under the Company's stock repurchase program and share activity under its stock compensation plans. See Note 19: Stock Compensation Plans. </t>
    </r>
  </si>
  <si>
    <r>
      <t>Treasury Stock</t>
    </r>
    <r>
      <rPr>
        <sz val="10"/>
        <color theme="1"/>
        <rFont val="Arial"/>
        <family val="2"/>
      </rPr>
      <t xml:space="preserve"> - During 2012, the Company's board of directors authorized a program to repurchase up to $150 million of the Company's common stock prior to October 31, 2015, as part of a balanced cash deployment strategy. </t>
    </r>
    <r>
      <rPr>
        <sz val="10"/>
        <color rgb="FF010202"/>
        <rFont val="Arial"/>
        <family val="2"/>
      </rPr>
      <t>In 2013, the Company's board of directors authorized an increase in the stock repurchase program from $150 million</t>
    </r>
    <r>
      <rPr>
        <sz val="10"/>
        <color theme="1"/>
        <rFont val="Arial"/>
        <family val="2"/>
      </rPr>
      <t xml:space="preserve"> to $300 million </t>
    </r>
    <r>
      <rPr>
        <sz val="10"/>
        <color rgb="FF010202"/>
        <rFont val="Arial"/>
        <family val="2"/>
      </rPr>
      <t xml:space="preserve">and an extension of the term of the program from October 31, 2015, to October 31, 2017. </t>
    </r>
    <r>
      <rPr>
        <sz val="10"/>
        <color theme="1"/>
        <rFont val="Arial"/>
        <family val="2"/>
      </rPr>
      <t xml:space="preserve">Repurchases are made from time to time at management's discretion in accordance with applicable federal securities law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Company repurchased 1,722,991 and 31,008 shares, respectively, at a cost of $119 million and $1 million, respectively. The cost of purchased shares is recorded as treasury stock in the consolidated statements of financial position.</t>
    </r>
  </si>
  <si>
    <r>
      <t xml:space="preserve">Dividends </t>
    </r>
    <r>
      <rPr>
        <sz val="10"/>
        <color theme="1"/>
        <rFont val="Arial"/>
        <family val="2"/>
      </rPr>
      <t xml:space="preserve">- In October 2013, the Company's board of directors authorized an increase in the Company's quarterly cash dividend to $0.20 from the $0.10 per share quarterly cash dividend the board of directors authorized in November 2012. The Company paid dividends totaling </t>
    </r>
    <r>
      <rPr>
        <sz val="10"/>
        <color rgb="FF000000"/>
        <rFont val="Arial"/>
        <family val="2"/>
      </rPr>
      <t>$25 million</t>
    </r>
    <r>
      <rPr>
        <sz val="10"/>
        <color theme="1"/>
        <rFont val="Arial"/>
        <family val="2"/>
      </rPr>
      <t xml:space="preserve"> ($0.50 per share) and $5 million ($0.10 per share) in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Accumulated Other Comprehensive Income</t>
    </r>
    <r>
      <rPr>
        <sz val="10"/>
        <color theme="1"/>
        <rFont val="Arial"/>
        <family val="2"/>
      </rPr>
      <t xml:space="preserve"> - Other comprehensive income (loss) refers to gains and losses recorded as an element of stockholders' equity but excluded from net earnings (loss). The accumulated other comprehensive los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comprised of unamortized benefit plan costs of $523 million and $1,226 million, respectively, and other comprehensive income items of $2 million and less than $1 million, respectively. The changes in accumulated other comprehensive income (loss) by componen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 </t>
    </r>
  </si>
  <si>
    <t>Benefit Plans</t>
  </si>
  <si>
    <t>Balance as of December 31, 2010</t>
  </si>
  <si>
    <t>(532</t>
  </si>
  <si>
    <t>Other comprehensive income (loss) before reclassifications</t>
  </si>
  <si>
    <t>(588</t>
  </si>
  <si>
    <t>Amounts reclassified from accumulated other comprehensive income (loss)</t>
  </si>
  <si>
    <r>
      <t>Amortization of prior service cost (credit)</t>
    </r>
    <r>
      <rPr>
        <sz val="6"/>
        <color theme="1"/>
        <rFont val="Arial Narrow"/>
        <family val="2"/>
      </rPr>
      <t>1</t>
    </r>
  </si>
  <si>
    <r>
      <t>Amortization of net actuarial loss (gain)</t>
    </r>
    <r>
      <rPr>
        <sz val="6"/>
        <color theme="1"/>
        <rFont val="Arial Narrow"/>
        <family val="2"/>
      </rPr>
      <t>1</t>
    </r>
  </si>
  <si>
    <t>Net current period other comprehensive income (loss)</t>
  </si>
  <si>
    <t>(330</t>
  </si>
  <si>
    <t>(862</t>
  </si>
  <si>
    <t>(700</t>
  </si>
  <si>
    <t>(364</t>
  </si>
  <si>
    <t>(1,226</t>
  </si>
  <si>
    <t>(456</t>
  </si>
  <si>
    <t>(2</t>
  </si>
  <si>
    <t>(458</t>
  </si>
  <si>
    <t>(523</t>
  </si>
  <si>
    <t>(521</t>
  </si>
  <si>
    <r>
      <t>1</t>
    </r>
    <r>
      <rPr>
        <sz val="10"/>
        <color theme="1"/>
        <rFont val="Arial"/>
        <family val="2"/>
      </rPr>
      <t xml:space="preserve"> 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as $46 million, $33 million, and $18 million, respectively.</t>
    </r>
  </si>
  <si>
    <r>
      <t>Former Parent's Equity in Unit</t>
    </r>
    <r>
      <rPr>
        <sz val="10"/>
        <color theme="1"/>
        <rFont val="Arial"/>
        <family val="2"/>
      </rPr>
      <t xml:space="preserve"> - Former Parent's Equity in Unit in the consolidated statements of changes in equity represents Northrop Grumman's historical investment in its shipbuilding operations, the net effect of cost allocations from and transactions with Northrop Grumman, net cash activity, and HII's accumulated earnings prior to the spin-off.</t>
    </r>
  </si>
  <si>
    <r>
      <t xml:space="preserve">After the spin-off from Northrop Grumman, HII had </t>
    </r>
    <r>
      <rPr>
        <sz val="10"/>
        <color rgb="FF000000"/>
        <rFont val="Arial"/>
        <family val="2"/>
      </rPr>
      <t>48,765,841</t>
    </r>
    <r>
      <rPr>
        <sz val="10"/>
        <color theme="1"/>
        <rFont val="Arial"/>
        <family val="2"/>
      </rPr>
      <t xml:space="preserve"> shares of common stock outstanding. The remaining Former Parent's Equity in Unit balance, after the separation adjustments were recorded, was transferred to additional paid-in capital. Retained earnings reflected in the consolidated statements of financial position represent net earnings after separation, as all prior earnings were transferred to additional paid-in capital.</t>
    </r>
  </si>
  <si>
    <t>Earnings Per Share</t>
  </si>
  <si>
    <t>Earnings Per Share [Abstract]</t>
  </si>
  <si>
    <t>EARNINGS PER SHARE</t>
  </si>
  <si>
    <t>The calculation of basic and diluted earnings per common share was as follows:</t>
  </si>
  <si>
    <t>Year Ended December 31</t>
  </si>
  <si>
    <t>(in millions, except per share amounts)</t>
  </si>
  <si>
    <t>(100</t>
  </si>
  <si>
    <t>Weighted-average common shares outstanding</t>
  </si>
  <si>
    <t>Net effect of dilutive stock options</t>
  </si>
  <si>
    <t>Net effect of dilutive restricted stock rights</t>
  </si>
  <si>
    <t>Net effect of dilutive restricted performance stock rights</t>
  </si>
  <si>
    <t>Dilutive weighted-average common shares outstanding</t>
  </si>
  <si>
    <t>Earnings (loss) per share - basic</t>
  </si>
  <si>
    <t>(2.05</t>
  </si>
  <si>
    <t>Earnings (loss) per share - diluted</t>
  </si>
  <si>
    <r>
      <t xml:space="preserve">The Company's calculation of diluted earnings per common share includes the dilutive effects of the assumed exercise of stock options and vesting of restricted stock based on the treasury stock method. Under this method, the Company has excluded the effects of </t>
    </r>
    <r>
      <rPr>
        <sz val="10"/>
        <color rgb="FF000000"/>
        <rFont val="Arial"/>
        <family val="2"/>
      </rPr>
      <t>0.5 million</t>
    </r>
    <r>
      <rPr>
        <sz val="10"/>
        <color theme="1"/>
        <rFont val="Arial"/>
        <family val="2"/>
      </rPr>
      <t xml:space="preserve"> stock options, </t>
    </r>
    <r>
      <rPr>
        <sz val="10"/>
        <color rgb="FF000000"/>
        <rFont val="Arial"/>
        <family val="2"/>
      </rPr>
      <t>0.3 million</t>
    </r>
    <r>
      <rPr>
        <sz val="10"/>
        <color theme="1"/>
        <rFont val="Arial"/>
        <family val="2"/>
      </rPr>
      <t xml:space="preserve"> Restricted Stock Rights ("RSRs") and </t>
    </r>
    <r>
      <rPr>
        <sz val="10"/>
        <color rgb="FF000000"/>
        <rFont val="Arial"/>
        <family val="2"/>
      </rPr>
      <t>1.0 million</t>
    </r>
    <r>
      <rPr>
        <sz val="10"/>
        <color theme="1"/>
        <rFont val="Arial"/>
        <family val="2"/>
      </rPr>
      <t xml:space="preserve"> Restricted Performance Stock Rights ("RPSRs") from the diluted share amounts presented above for the </t>
    </r>
    <r>
      <rPr>
        <sz val="10"/>
        <color rgb="FF000000"/>
        <rFont val="Arial"/>
        <family val="2"/>
      </rPr>
      <t>year ended</t>
    </r>
    <r>
      <rPr>
        <sz val="10"/>
        <color theme="1"/>
        <rFont val="Arial"/>
        <family val="2"/>
      </rPr>
      <t xml:space="preserve"> </t>
    </r>
    <r>
      <rPr>
        <sz val="10"/>
        <color rgb="FF000000"/>
        <rFont val="Arial"/>
        <family val="2"/>
      </rPr>
      <t>December 31, 2013</t>
    </r>
    <r>
      <rPr>
        <sz val="10"/>
        <color theme="1"/>
        <rFont val="Arial"/>
        <family val="2"/>
      </rPr>
      <t>.</t>
    </r>
  </si>
  <si>
    <r>
      <t xml:space="preserve">The amounts presented above for the </t>
    </r>
    <r>
      <rPr>
        <sz val="10"/>
        <color rgb="FF000000"/>
        <rFont val="Arial"/>
        <family val="2"/>
      </rPr>
      <t>year ended</t>
    </r>
    <r>
      <rPr>
        <sz val="10"/>
        <color theme="1"/>
        <rFont val="Arial"/>
        <family val="2"/>
      </rPr>
      <t xml:space="preserve"> </t>
    </r>
    <r>
      <rPr>
        <sz val="10"/>
        <color rgb="FF000000"/>
        <rFont val="Arial"/>
        <family val="2"/>
      </rPr>
      <t>December 31, 2012</t>
    </r>
    <r>
      <rPr>
        <sz val="10"/>
        <color theme="1"/>
        <rFont val="Arial"/>
        <family val="2"/>
      </rPr>
      <t xml:space="preserve">, exclude the impact of </t>
    </r>
    <r>
      <rPr>
        <sz val="10"/>
        <color rgb="FF000000"/>
        <rFont val="Arial"/>
        <family val="2"/>
      </rPr>
      <t>0.9 million</t>
    </r>
    <r>
      <rPr>
        <sz val="10"/>
        <color theme="1"/>
        <rFont val="Arial"/>
        <family val="2"/>
      </rPr>
      <t xml:space="preserve"> stock options, </t>
    </r>
    <r>
      <rPr>
        <sz val="10"/>
        <color rgb="FF000000"/>
        <rFont val="Arial"/>
        <family val="2"/>
      </rPr>
      <t>0.4 million</t>
    </r>
    <r>
      <rPr>
        <sz val="10"/>
        <color theme="1"/>
        <rFont val="Arial"/>
        <family val="2"/>
      </rPr>
      <t xml:space="preserve"> RSRs and </t>
    </r>
    <r>
      <rPr>
        <sz val="10"/>
        <color rgb="FF000000"/>
        <rFont val="Arial"/>
        <family val="2"/>
      </rPr>
      <t>1.3 million</t>
    </r>
    <r>
      <rPr>
        <sz val="10"/>
        <color theme="1"/>
        <rFont val="Arial"/>
        <family val="2"/>
      </rPr>
      <t xml:space="preserve"> RPSRs under the treasury stock method.</t>
    </r>
  </si>
  <si>
    <r>
      <t xml:space="preserve">On March 30, 2011, the record date of the stock distribution associated with the spin-off, approximately </t>
    </r>
    <r>
      <rPr>
        <sz val="10"/>
        <color rgb="FF000000"/>
        <rFont val="Arial"/>
        <family val="2"/>
      </rPr>
      <t>48.8 million</t>
    </r>
    <r>
      <rPr>
        <sz val="10"/>
        <color theme="1"/>
        <rFont val="Arial"/>
        <family val="2"/>
      </rPr>
      <t xml:space="preserve"> shares of </t>
    </r>
    <r>
      <rPr>
        <sz val="10"/>
        <color rgb="FF000000"/>
        <rFont val="Arial"/>
        <family val="2"/>
      </rPr>
      <t>$0.01</t>
    </r>
    <r>
      <rPr>
        <sz val="10"/>
        <color theme="1"/>
        <rFont val="Arial"/>
        <family val="2"/>
      </rPr>
      <t xml:space="preserve"> par value HII common stock were distributed to Northrop Grumman stockholders. This share amount was utilized for the calculation of basic and diluted earnings (loss) per common share for the three months ended March 31, 2011, and all prior periods, as no common stock of the Company existed prior to March 30, 2011, and the impact of dilutive securities in the three month period ended March 31, 2011, was not meaningful.</t>
    </r>
  </si>
  <si>
    <t>Segment Information</t>
  </si>
  <si>
    <t>Segment Reporting [Abstract]</t>
  </si>
  <si>
    <t>SEGMENT INFORMATION</t>
  </si>
  <si>
    <r>
      <t xml:space="preserve">The Company is organized into </t>
    </r>
    <r>
      <rPr>
        <sz val="10"/>
        <color rgb="FF000000"/>
        <rFont val="Arial"/>
        <family val="2"/>
      </rPr>
      <t>two</t>
    </r>
    <r>
      <rPr>
        <sz val="10"/>
        <color theme="1"/>
        <rFont val="Arial"/>
        <family val="2"/>
      </rPr>
      <t xml:space="preserve"> reportable segments, Ingalls and Newport News, consistent with how management makes operating decisions and assesses performance. In 2014, the Company realigned its segments in order to optimize its operating structure. As a result of this realignment, the Company's AMSEC and Continental Maritime of San Diego ("CMSD") businesses were transferred from the Ingalls segment to the Newport News segment. The Company has reflected the 2014 realignment in prior financial reporting periods on an as-if basis, which has resulted in the transfer of revenue, operating profit, assets, and liabilities between the Ingalls and Newport News segments. None of these changes impacted our previously reported consolidated financial position, results of operations or cash flows. </t>
    </r>
  </si>
  <si>
    <r>
      <t xml:space="preserve">U.S. Government Sales </t>
    </r>
    <r>
      <rPr>
        <sz val="10"/>
        <color theme="1"/>
        <rFont val="Arial"/>
        <family val="2"/>
      </rPr>
      <t>- Revenues from the U.S. Government include revenues from contracts for which HII is the prime contractor as well as contracts for which the Company is a subcontractor and the ultimate customer is the U.S. Government. The Company derives substantially all of its revenues from the U.S. Government.</t>
    </r>
  </si>
  <si>
    <r>
      <t xml:space="preserve">Assets </t>
    </r>
    <r>
      <rPr>
        <sz val="10"/>
        <color theme="1"/>
        <rFont val="Arial"/>
        <family val="2"/>
      </rPr>
      <t>- Substantially all of the Company's assets are located or maintained in the United States.</t>
    </r>
  </si>
  <si>
    <t>Results of Operations by Segment</t>
  </si>
  <si>
    <t>Sales and Service Revenues</t>
  </si>
  <si>
    <t>Ingalls</t>
  </si>
  <si>
    <t>Newport News</t>
  </si>
  <si>
    <t>Intersegment eliminations</t>
  </si>
  <si>
    <t>(4</t>
  </si>
  <si>
    <t>(17</t>
  </si>
  <si>
    <t>Operating Income (Loss)</t>
  </si>
  <si>
    <t>(230</t>
  </si>
  <si>
    <t>Total segment operating income (loss)</t>
  </si>
  <si>
    <t>Non-segment factors affecting operating income (loss)</t>
  </si>
  <si>
    <t>FAS/CAS Adjustment</t>
  </si>
  <si>
    <t>(61</t>
  </si>
  <si>
    <t>(80</t>
  </si>
  <si>
    <t>(23</t>
  </si>
  <si>
    <t>Deferred state income taxes</t>
  </si>
  <si>
    <t>(19</t>
  </si>
  <si>
    <t>Total operating income (loss)</t>
  </si>
  <si>
    <t>Sales transactions between segments are generally recorded at cost.</t>
  </si>
  <si>
    <r>
      <t xml:space="preserve">Goodwill Impairment Charge </t>
    </r>
    <r>
      <rPr>
        <sz val="10"/>
        <color theme="1"/>
        <rFont val="Arial"/>
        <family val="2"/>
      </rPr>
      <t>- The operating loss at Ingalls for the year ended December 31, 2011, reflects a goodwill impairment charge of $290 million.</t>
    </r>
  </si>
  <si>
    <t>Other Financial Information</t>
  </si>
  <si>
    <t>The following tables present, by segment, the Company's assets, capital expenditures, and depreciation and amortization.</t>
  </si>
  <si>
    <t>December 31</t>
  </si>
  <si>
    <t>Assets</t>
  </si>
  <si>
    <t>Corporate</t>
  </si>
  <si>
    <t>Capital Expenditures</t>
  </si>
  <si>
    <t>Total capital expenditures</t>
  </si>
  <si>
    <t>Depreciation and Amortization</t>
  </si>
  <si>
    <t>Total depreciation and amortization</t>
  </si>
  <si>
    <t>Accounts Receivable, Net</t>
  </si>
  <si>
    <t>Receivables [Abstract]</t>
  </si>
  <si>
    <t>ACCOUNTS RECEIVABLE, NET</t>
  </si>
  <si>
    <r>
      <t xml:space="preserve">Unbilled amounts represent sales for which billings have not been presented to customers at year-end. These amounts are usually billed and collected within one year. Accounts receivable at </t>
    </r>
    <r>
      <rPr>
        <sz val="10"/>
        <color rgb="FF000000"/>
        <rFont val="Arial"/>
        <family val="2"/>
      </rPr>
      <t>December 31, 2013</t>
    </r>
    <r>
      <rPr>
        <sz val="10"/>
        <color theme="1"/>
        <rFont val="Arial"/>
        <family val="2"/>
      </rPr>
      <t xml:space="preserve">, are expected to be collected in </t>
    </r>
    <r>
      <rPr>
        <sz val="10"/>
        <color rgb="FF000000"/>
        <rFont val="Arial"/>
        <family val="2"/>
      </rPr>
      <t>2014</t>
    </r>
    <r>
      <rPr>
        <sz val="10"/>
        <color theme="1"/>
        <rFont val="Arial"/>
        <family val="2"/>
      </rPr>
      <t xml:space="preserve">, except for approximately </t>
    </r>
    <r>
      <rPr>
        <sz val="10"/>
        <color rgb="FF000000"/>
        <rFont val="Arial"/>
        <family val="2"/>
      </rPr>
      <t>$261 million</t>
    </r>
    <r>
      <rPr>
        <sz val="10"/>
        <color theme="1"/>
        <rFont val="Arial"/>
        <family val="2"/>
      </rPr>
      <t xml:space="preserve"> due in 2015 and </t>
    </r>
    <r>
      <rPr>
        <sz val="10"/>
        <color rgb="FF000000"/>
        <rFont val="Arial"/>
        <family val="2"/>
      </rPr>
      <t>$151 million</t>
    </r>
    <r>
      <rPr>
        <sz val="10"/>
        <color theme="1"/>
        <rFont val="Arial"/>
        <family val="2"/>
      </rPr>
      <t xml:space="preserve"> due in or after 2016.</t>
    </r>
  </si>
  <si>
    <t xml:space="preserve">Because the Company's accounts receivable are primarily with the U.S. Government or with companies acting as a contractor to the U.S. Government, the Company does not have material exposure to accounts receivable credit risk. </t>
  </si>
  <si>
    <t>Accounts receivable were composed of the following:</t>
  </si>
  <si>
    <t>Due From U.S. Government</t>
  </si>
  <si>
    <t>Amounts billed</t>
  </si>
  <si>
    <t>Recoverable costs and accrued profit on progress completed - unbilled</t>
  </si>
  <si>
    <t>Due From Other Customers</t>
  </si>
  <si>
    <t>Total accounts receivable</t>
  </si>
  <si>
    <t>Allowances for doubtful accounts</t>
  </si>
  <si>
    <t>(7</t>
  </si>
  <si>
    <t>Total accounts receivable, net</t>
  </si>
  <si>
    <t>Inventoried Costs, Net</t>
  </si>
  <si>
    <t>Inventory Disclosure [Abstract]</t>
  </si>
  <si>
    <t>INVENTORIED COSTS, NET</t>
  </si>
  <si>
    <t>Inventoried costs were composed of the following:</t>
  </si>
  <si>
    <t>Production costs of contracts in process</t>
  </si>
  <si>
    <t>Progress payments received</t>
  </si>
  <si>
    <t>(1</t>
  </si>
  <si>
    <t>Raw material inventory</t>
  </si>
  <si>
    <t>Total inventoried costs, net</t>
  </si>
  <si>
    <t>Goodwill and Other Purchased Intangible Assets</t>
  </si>
  <si>
    <t>Goodwill and Intangible Assets Disclosure [Abstract]</t>
  </si>
  <si>
    <t>GOODWILL AND OTHER PURCHASED INTANGIBLE ASSETS</t>
  </si>
  <si>
    <r>
      <t xml:space="preserve">HII performs impairment tests for goodwill as of November 30 of each year and between annual impairment tests if an event occurs or circumstances change that would more likely than not reduce the fair value of the Company's reporting units below their carrying value. Reporting units are aligned with shipbuilding and ship repair activities. The Company determined that the estimated fair value of each reporting unit exceeded its corresponding carrying value as of November 30,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The Company recorded a </t>
    </r>
    <r>
      <rPr>
        <sz val="10"/>
        <color rgb="FF000000"/>
        <rFont val="Arial"/>
        <family val="2"/>
      </rPr>
      <t>$290 million</t>
    </r>
    <r>
      <rPr>
        <sz val="10"/>
        <color theme="1"/>
        <rFont val="Arial"/>
        <family val="2"/>
      </rPr>
      <t xml:space="preserve"> non-cash goodwill impairment charge in its Ingalls segment in the year ended December 31, 2011, in light of the adverse equity market conditions that began in the second quarter of 2011 and the resultant decline in industry market multiples and the Company's market capitalization. Due to the complexities involved in determining the implied fair value of the goodwill of each reporting unit, the Company initially recorded a preliminary goodwill impairment charge of </t>
    </r>
    <r>
      <rPr>
        <sz val="10"/>
        <color rgb="FF000000"/>
        <rFont val="Arial"/>
        <family val="2"/>
      </rPr>
      <t>$300 million</t>
    </r>
    <r>
      <rPr>
        <sz val="10"/>
        <color theme="1"/>
        <rFont val="Arial"/>
        <family val="2"/>
      </rPr>
      <t xml:space="preserve"> in the third quarter of 2011, which represented its best estimate of the impairment amount at the time of the filing of the Company's third quarter report. The goodwill impairment charge was later adjusted to </t>
    </r>
    <r>
      <rPr>
        <sz val="10"/>
        <color rgb="FF000000"/>
        <rFont val="Arial"/>
        <family val="2"/>
      </rPr>
      <t>$290 million</t>
    </r>
    <r>
      <rPr>
        <sz val="10"/>
        <color theme="1"/>
        <rFont val="Arial"/>
        <family val="2"/>
      </rPr>
      <t xml:space="preserve"> in the fourth quarter of 2011, based on the final impairment analysis. The goodwill at the Ingalls segment has no tax basis, and, accordingly, there was no tax benefit associated with recording the impairment charge. No goodwill impairment was recognized at the Newport News segment, as the Company's analysis indicated its fair value was in excess of its carrying value as of September 30, 2011.</t>
    </r>
  </si>
  <si>
    <t xml:space="preserve">Prior to completing the second step related to the goodwill impairment charge in 2011, HII tested its purchased intangible assets and other long-lived assets for impairment, and the carrying values of these assets were determined not to be impaired. </t>
  </si>
  <si>
    <r>
      <t xml:space="preserve">Accumulated goodwill impairment losses as of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2,755 million</t>
    </r>
    <r>
      <rPr>
        <sz val="10"/>
        <color theme="1"/>
        <rFont val="Arial"/>
        <family val="2"/>
      </rPr>
      <t xml:space="preserve">. The accumulated goodwill impairment losses for Ingalls as of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568 million</t>
    </r>
    <r>
      <rPr>
        <sz val="10"/>
        <color theme="1"/>
        <rFont val="Arial"/>
        <family val="2"/>
      </rPr>
      <t xml:space="preserve">. The accumulated goodwill impairment losses for Newport News as of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187 million</t>
    </r>
    <r>
      <rPr>
        <sz val="10"/>
        <color theme="1"/>
        <rFont val="Arial"/>
        <family val="2"/>
      </rPr>
      <t>.</t>
    </r>
  </si>
  <si>
    <r>
      <t xml:space="preserve">There were no changes in the carrying amounts of goodwill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Balance as of January 1, 2012</t>
  </si>
  <si>
    <t>Purchased Intangible Assets</t>
  </si>
  <si>
    <t>The following table summarizes the Company's aggregate purchased intangible assets, all of which are program related intangible assets.</t>
  </si>
  <si>
    <t>Gross carrying amount</t>
  </si>
  <si>
    <t>Accumulated amortization</t>
  </si>
  <si>
    <t>(411</t>
  </si>
  <si>
    <t>(391</t>
  </si>
  <si>
    <t>Net carrying amount</t>
  </si>
  <si>
    <r>
      <t xml:space="preserve">The Company's purchased intangible assets are being amortized on a straight-line basis over an aggregate weighted-average period of </t>
    </r>
    <r>
      <rPr>
        <sz val="10"/>
        <color rgb="FF000000"/>
        <rFont val="Arial"/>
        <family val="2"/>
      </rPr>
      <t>40 years</t>
    </r>
    <r>
      <rPr>
        <sz val="10"/>
        <color theme="1"/>
        <rFont val="Arial"/>
        <family val="2"/>
      </rPr>
      <t xml:space="preserve">. Net intangible assets consist principally of amounts pertaining to nuclear-powered aircraft carrier and submarine program intangibles whose useful lives have been estimated based on the long life cycle of the related programs. Amortization expense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20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20 million</t>
    </r>
    <r>
      <rPr>
        <sz val="10"/>
        <color theme="1"/>
        <rFont val="Arial"/>
        <family val="2"/>
      </rPr>
      <t>, respectively.</t>
    </r>
  </si>
  <si>
    <r>
      <t xml:space="preserve">The Company expects amortization for purchased intangibles of approximately </t>
    </r>
    <r>
      <rPr>
        <sz val="10"/>
        <color rgb="FF000000"/>
        <rFont val="Arial"/>
        <family val="2"/>
      </rPr>
      <t>$20 million</t>
    </r>
    <r>
      <rPr>
        <sz val="10"/>
        <color theme="1"/>
        <rFont val="Arial"/>
        <family val="2"/>
      </rPr>
      <t xml:space="preserve"> annually for the next five years.</t>
    </r>
  </si>
  <si>
    <t>Business Arrangements</t>
  </si>
  <si>
    <t>Equity Method Investments and Joint Ventures [Abstract]</t>
  </si>
  <si>
    <t>BUSINESS ARRANGEMENTS</t>
  </si>
  <si>
    <t>HII periodically enters into business arrangements with non-affiliated entities. These arrangements generally consist of business ventures designed to deliver collective capabilities that would not have been available to the venture's participants individually, and provide a single point of contact during contract performance to the entity's principal customer. In some arrangements, each equity participant receives a subcontract from the business venture for a pre-determined scope of work. In other cases, the arrangements rely primarily on the assignment of key personnel to the venture from each equity participant rather than subcontracts for a specific work scope. Based on the terms of these arrangements and the relevant GAAP related to consolidation accounting for such entities, the Company does not consolidate the financial position, results of operations, or cash flows of these entities into its consolidated financial statements, but accounts for them under the equity method. To the extent HII acts as a subcontractor in these arrangements, HII's subcontract activities are recorded in the same manner as sales to non-affiliated entities.</t>
  </si>
  <si>
    <r>
      <t xml:space="preserve">In May 2007, the Company signed a joint venture agreement with Fluor Federal Services, Inc. and Honeywell International Inc. for a nominal initial investment, whereby Savannah River Nuclear Solutions, LLC ("SRNS") was formed to manage and operate the Savannah River Site for the Department of Energy and the National Nuclear Security Administrat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s ownership interest was approximately </t>
    </r>
    <r>
      <rPr>
        <sz val="10"/>
        <color rgb="FF000000"/>
        <rFont val="Arial"/>
        <family val="2"/>
      </rPr>
      <t>34%</t>
    </r>
    <r>
      <rPr>
        <sz val="10"/>
        <color theme="1"/>
        <rFont val="Arial"/>
        <family val="2"/>
      </rPr>
      <t xml:space="preserve">, with carrying amounts of </t>
    </r>
    <r>
      <rPr>
        <sz val="10"/>
        <color rgb="FF000000"/>
        <rFont val="Arial"/>
        <family val="2"/>
      </rPr>
      <t>$6 million</t>
    </r>
    <r>
      <rPr>
        <sz val="10"/>
        <color theme="1"/>
        <rFont val="Arial"/>
        <family val="2"/>
      </rPr>
      <t xml:space="preserve"> and </t>
    </r>
    <r>
      <rPr>
        <sz val="10"/>
        <color rgb="FF000000"/>
        <rFont val="Arial"/>
        <family val="2"/>
      </rPr>
      <t>$4 million</t>
    </r>
    <r>
      <rPr>
        <sz val="10"/>
        <color theme="1"/>
        <rFont val="Arial"/>
        <family val="2"/>
      </rPr>
      <t xml:space="preserve">, respectively. The investment in SRNS is being accounted for using the equity method under the Company's Newport News operating segment, and the total investment is classified as miscellaneous other assets in the Company's consolidated statements of financial position.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received cash dividends from SRNS in the amounts of </t>
    </r>
    <r>
      <rPr>
        <sz val="10"/>
        <color rgb="FF000000"/>
        <rFont val="Arial"/>
        <family val="2"/>
      </rPr>
      <t>$13 million</t>
    </r>
    <r>
      <rPr>
        <sz val="10"/>
        <color theme="1"/>
        <rFont val="Arial"/>
        <family val="2"/>
      </rPr>
      <t xml:space="preserve">, </t>
    </r>
    <r>
      <rPr>
        <sz val="10"/>
        <color rgb="FF000000"/>
        <rFont val="Arial"/>
        <family val="2"/>
      </rPr>
      <t>$17 million</t>
    </r>
    <r>
      <rPr>
        <sz val="10"/>
        <color theme="1"/>
        <rFont val="Arial"/>
        <family val="2"/>
      </rPr>
      <t xml:space="preserve"> and </t>
    </r>
    <r>
      <rPr>
        <sz val="10"/>
        <color rgb="FF000000"/>
        <rFont val="Arial"/>
        <family val="2"/>
      </rPr>
      <t>$20 million</t>
    </r>
    <r>
      <rPr>
        <sz val="10"/>
        <color theme="1"/>
        <rFont val="Arial"/>
        <family val="2"/>
      </rPr>
      <t>, respectively, which were recorded as reductions in the Company's investment in SRNS.</t>
    </r>
  </si>
  <si>
    <t>The following table presents summarized financial information for the Company's equity method investments:</t>
  </si>
  <si>
    <t>Assets and Liabilities</t>
  </si>
  <si>
    <t>Current assets</t>
  </si>
  <si>
    <t>Current liabilities</t>
  </si>
  <si>
    <t>Long-term liabilities</t>
  </si>
  <si>
    <t>Results of Operations</t>
  </si>
  <si>
    <t>Sales and services revenues</t>
  </si>
  <si>
    <t>Operating income</t>
  </si>
  <si>
    <t>Net earnings</t>
  </si>
  <si>
    <t>Income Taxes</t>
  </si>
  <si>
    <t>Income Tax Disclosure [Abstract]</t>
  </si>
  <si>
    <t>INCOME TAXES</t>
  </si>
  <si>
    <r>
      <t xml:space="preserve">The Company's earnings are entirely domestic and its effective tax rate on earnings from operations for the </t>
    </r>
    <r>
      <rPr>
        <sz val="10"/>
        <color rgb="FF000000"/>
        <rFont val="Arial"/>
        <family val="2"/>
      </rPr>
      <t>year ended</t>
    </r>
    <r>
      <rPr>
        <sz val="10"/>
        <color theme="1"/>
        <rFont val="Arial"/>
        <family val="2"/>
      </rPr>
      <t xml:space="preserve"> </t>
    </r>
    <r>
      <rPr>
        <sz val="10"/>
        <color rgb="FF000000"/>
        <rFont val="Arial"/>
        <family val="2"/>
      </rPr>
      <t>December 31, 2013</t>
    </r>
    <r>
      <rPr>
        <sz val="10"/>
        <color theme="1"/>
        <rFont val="Arial"/>
        <family val="2"/>
      </rPr>
      <t xml:space="preserve">, was </t>
    </r>
    <r>
      <rPr>
        <sz val="10"/>
        <color rgb="FF000000"/>
        <rFont val="Arial"/>
        <family val="2"/>
      </rPr>
      <t>33.8%</t>
    </r>
    <r>
      <rPr>
        <sz val="10"/>
        <color theme="1"/>
        <rFont val="Arial"/>
        <family val="2"/>
      </rPr>
      <t xml:space="preserve">, compared with </t>
    </r>
    <r>
      <rPr>
        <sz val="10"/>
        <color rgb="FF000000"/>
        <rFont val="Arial"/>
        <family val="2"/>
      </rPr>
      <t>39.4%</t>
    </r>
    <r>
      <rPr>
        <sz val="10"/>
        <color theme="1"/>
        <rFont val="Arial"/>
        <family val="2"/>
      </rPr>
      <t xml:space="preserve"> and </t>
    </r>
    <r>
      <rPr>
        <sz val="10"/>
        <color rgb="FF000000"/>
        <rFont val="Arial"/>
        <family val="2"/>
      </rPr>
      <t>33.6%</t>
    </r>
    <r>
      <rPr>
        <sz val="10"/>
        <color theme="1"/>
        <rFont val="Arial"/>
        <family val="2"/>
      </rPr>
      <t xml:space="preserve"> (excluding the goodwill impairment charge)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goodwill impairment charge of </t>
    </r>
    <r>
      <rPr>
        <sz val="10"/>
        <color rgb="FF000000"/>
        <rFont val="Arial"/>
        <family val="2"/>
      </rPr>
      <t>$290 million</t>
    </r>
    <r>
      <rPr>
        <sz val="10"/>
        <color theme="1"/>
        <rFont val="Arial"/>
        <family val="2"/>
      </rPr>
      <t xml:space="preserve"> at Ingalls in 2011 was non-cash and non-deductible for income tax purposes.The 2012 tax rate includes the impact of an $8 million unfavorable non-cash tax adjustment arising under the Tax Matters Agreement with Northrop Grumman.</t>
    </r>
  </si>
  <si>
    <r>
      <t xml:space="preserve">For the </t>
    </r>
    <r>
      <rPr>
        <sz val="10"/>
        <color rgb="FF000000"/>
        <rFont val="Arial"/>
        <family val="2"/>
      </rPr>
      <t>year ended</t>
    </r>
    <r>
      <rPr>
        <sz val="10"/>
        <color theme="1"/>
        <rFont val="Arial"/>
        <family val="2"/>
      </rPr>
      <t xml:space="preserve"> </t>
    </r>
    <r>
      <rPr>
        <sz val="10"/>
        <color rgb="FF000000"/>
        <rFont val="Arial"/>
        <family val="2"/>
      </rPr>
      <t>December 31, 2013</t>
    </r>
    <r>
      <rPr>
        <sz val="10"/>
        <color theme="1"/>
        <rFont val="Arial"/>
        <family val="2"/>
      </rPr>
      <t xml:space="preserve">, the Company's effective tax rate differed from the federal statutory rate primarily as a result of the domestic manufacturing deduction and enactment of the American Taxpayer Relief Act in January 2013, which retroactively extended the research and development tax credit through the end of 2013. The Company's effective tax rate for the year ended December 31, 2013, reflects the entire 2012 income tax benefit for the research and development tax credit, which expired at the end of 2011. For the year ended December 31, 2012, the Company's effective tax rate differed from the federal statutory tax rate primarily as a result of an $8 million non-cash tax adjustment arising under the Tax Matters Agreement with Northrop Grumman. The Company's effective tax rate can also differ from the federal statutory rate as a result of nondeductible expenditures. </t>
    </r>
  </si>
  <si>
    <t>Deferred state income taxes reflect the change in deferred state assets and liabilities in the relevant period. These amounts are recorded within operating income, while the current period state income tax expense is charged to contract costs and included in cost of sales and service revenues in segment operating income.</t>
  </si>
  <si>
    <r>
      <t xml:space="preserve">In connection with the spin-off, HII entered into a Tax Matters Agreement with Northrop Grumman that governs the respective rights, responsibilities, and obligations of Northrop Grumman and the Company with respect to tax liabilities and benefits, tax attributes, tax contests and other tax sharing regarding U.S. federal, state, local, and foreign income taxes, other taxes, and related tax returns. The Company is severally liable with Northrop Grumman for its income taxes for periods before the spin-off. HII is obligated to indemnify Northrop Grumman for tax adjustments that increase the Company's taxable income for periods before the spin-off and are of a nature that could result in a correlative reduction in HII's taxable income for periods after the spin-off. Northrop Grumman is obligated to indemnify HII for tax adjustments that decrease the Company's taxable income for periods before the spin-off and are of a nature that could result in a correlative increase in HII's taxable income for periods after the spin-off. These payment obligations only apply once the aggregate tax liability related to tax adjustments exceeds </t>
    </r>
    <r>
      <rPr>
        <sz val="10"/>
        <color rgb="FF000000"/>
        <rFont val="Arial"/>
        <family val="2"/>
      </rPr>
      <t>$5 million</t>
    </r>
    <r>
      <rPr>
        <sz val="10"/>
        <color theme="1"/>
        <rFont val="Arial"/>
        <family val="2"/>
      </rPr>
      <t xml:space="preserve">. Once the aggregate amount is exceeded, only the amount in excess of </t>
    </r>
    <r>
      <rPr>
        <sz val="10"/>
        <color rgb="FF000000"/>
        <rFont val="Arial"/>
        <family val="2"/>
      </rPr>
      <t>$5 million</t>
    </r>
    <r>
      <rPr>
        <sz val="10"/>
        <color theme="1"/>
        <rFont val="Arial"/>
        <family val="2"/>
      </rPr>
      <t xml:space="preserve"> is ultimately required to be paid.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HII incurred non-cash federal and state tax adjustments for items governed by the Tax Matters Agreement. The federal tax expense (benefit) adjustment is reported as a component of the tax expense, while the state tax expense (benefit) adjustment is treated as an allowable cost in the applicable period under the terms of the Company's existing contracts and is included in general and administrative expenses. See Note 20: Related Party Transactions and Former Parent Company Equity.</t>
    </r>
  </si>
  <si>
    <r>
      <t xml:space="preserve">Federal income tax expense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consisted of the following:</t>
    </r>
  </si>
  <si>
    <t>Income Taxes on Operations</t>
  </si>
  <si>
    <t>Federal income taxes currently payable</t>
  </si>
  <si>
    <t>Change in deferred federal income taxes</t>
  </si>
  <si>
    <t>Total federal income taxes</t>
  </si>
  <si>
    <t>Income tax expense differs from the amount expected using the statutory federal income tax rate applied to earnings (loss) before income taxes due to the following:</t>
  </si>
  <si>
    <t>Income tax expense (benefit) on operations at statutory rate</t>
  </si>
  <si>
    <t>Manufacturing deduction</t>
  </si>
  <si>
    <t>Research tax credit</t>
  </si>
  <si>
    <t>Wage credit</t>
  </si>
  <si>
    <t>Tax Matters Agreement adjustment</t>
  </si>
  <si>
    <t>Other, Net</t>
  </si>
  <si>
    <r>
      <t xml:space="preserve">Unrecognized Tax Benefits - </t>
    </r>
    <r>
      <rPr>
        <sz val="10"/>
        <color theme="1"/>
        <rFont val="Arial"/>
        <family val="2"/>
      </rPr>
      <t xml:space="preserve">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ereas the realization of state tax benefits would be recorded in general and administrative expenses. The changes in unrecognized tax benefits (exclusive of interest and penalties)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summarized in the following table:</t>
    </r>
  </si>
  <si>
    <t>Unrecognized tax benefits at beginning of the year</t>
  </si>
  <si>
    <t>Additions based on tax positions related to the current year</t>
  </si>
  <si>
    <t>Additions based on tax positions of prior years</t>
  </si>
  <si>
    <t>Reductions based on tax positions of prior years</t>
  </si>
  <si>
    <t>(14</t>
  </si>
  <si>
    <t>(12</t>
  </si>
  <si>
    <t>Settlements</t>
  </si>
  <si>
    <t>Spin-off</t>
  </si>
  <si>
    <t>(10</t>
  </si>
  <si>
    <t>Net change in unrecognized tax benefits</t>
  </si>
  <si>
    <t>(8</t>
  </si>
  <si>
    <t>Unrecognized tax benefits at end of the year</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estimated amount of the Company's uncertain tax positions, excluding interest and penalties, were liabilities of </t>
    </r>
    <r>
      <rPr>
        <sz val="10"/>
        <color rgb="FF000000"/>
        <rFont val="Arial"/>
        <family val="2"/>
      </rPr>
      <t>$11 million</t>
    </r>
    <r>
      <rPr>
        <sz val="10"/>
        <color theme="1"/>
        <rFont val="Arial"/>
        <family val="2"/>
      </rPr>
      <t xml:space="preserve"> and </t>
    </r>
    <r>
      <rPr>
        <sz val="10"/>
        <color rgb="FF000000"/>
        <rFont val="Arial"/>
        <family val="2"/>
      </rPr>
      <t>$19 million</t>
    </r>
    <r>
      <rPr>
        <sz val="10"/>
        <color theme="1"/>
        <rFont val="Arial"/>
        <family val="2"/>
      </rPr>
      <t xml:space="preserve">, respectively. Assuming sustainment of these positio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reversal of $5 million and $1 million, respectively, of the amounts accrued would favorably affect the Company's effective federal income tax rate in future periods. Accrued interest and penalties with respect to unrecognized tax benefits were </t>
    </r>
    <r>
      <rPr>
        <sz val="10"/>
        <color rgb="FF000000"/>
        <rFont val="Arial"/>
        <family val="2"/>
      </rPr>
      <t>$3 million</t>
    </r>
    <r>
      <rPr>
        <sz val="10"/>
        <color theme="1"/>
        <rFont val="Arial"/>
        <family val="2"/>
      </rPr>
      <t xml:space="preserve"> and </t>
    </r>
    <r>
      <rPr>
        <sz val="10"/>
        <color rgb="FF000000"/>
        <rFont val="Arial"/>
        <family val="2"/>
      </rPr>
      <t>$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During 2013, the Company recorded a reduction of </t>
    </r>
    <r>
      <rPr>
        <sz val="10"/>
        <color rgb="FF000000"/>
        <rFont val="Arial"/>
        <family val="2"/>
      </rPr>
      <t>$14 million</t>
    </r>
    <r>
      <rPr>
        <sz val="10"/>
        <color theme="1"/>
        <rFont val="Arial"/>
        <family val="2"/>
      </rPr>
      <t xml:space="preserve"> related to a change approved by the IRS for the allocation of interest costs to long term construction contracts at Ingalls. This change is made on a prospective basis only and does not impact the tax returns filed for years prior to 2013. During 2011, the Company recorded a reduction of $10 million to its liability for uncertain tax positions relating to tax periods prior to the spin-off for which Northrop Grumman is the primary obligor. </t>
    </r>
  </si>
  <si>
    <t>The following table summarizes the tax years that are either currently under examination or remain open under the statute of limitations and subject to examination by the major tax jurisdictions in which the Company operates:</t>
  </si>
  <si>
    <t>Jurisdiction</t>
  </si>
  <si>
    <t>United States</t>
  </si>
  <si>
    <t>California</t>
  </si>
  <si>
    <t>Louisiana</t>
  </si>
  <si>
    <t>Mississippi</t>
  </si>
  <si>
    <t>Virginia</t>
  </si>
  <si>
    <r>
      <t xml:space="preserve">Although the Company believes it has adequately provided for all uncertain tax positions, amounts asserted by taxing authorities could be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t>
    </r>
    <r>
      <rPr>
        <sz val="10"/>
        <color rgb="FF000000"/>
        <rFont val="Arial"/>
        <family val="2"/>
      </rPr>
      <t>decrease</t>
    </r>
    <r>
      <rPr>
        <sz val="10"/>
        <color theme="1"/>
        <rFont val="Arial"/>
        <family val="2"/>
      </rPr>
      <t xml:space="preserve"> by approximately </t>
    </r>
    <r>
      <rPr>
        <sz val="10"/>
        <color rgb="FF000000"/>
        <rFont val="Arial"/>
        <family val="2"/>
      </rPr>
      <t>$3 million</t>
    </r>
    <r>
      <rPr>
        <sz val="10"/>
        <color theme="1"/>
        <rFont val="Arial"/>
        <family val="2"/>
      </rPr>
      <t>.</t>
    </r>
  </si>
  <si>
    <r>
      <t xml:space="preserve">The Company recognizes accrued interest and penalties related to uncertain tax positions in income tax expense. The IRS is currently conducting an examination of Northrop Grumman's consolidated tax returns, of which HII was part, for the years 2007 through the spin-off. During 2013 the Company entered into the pre-Compliance Assurance Process with the IRS for years 2011 and 2012. Open tax years related to state jurisdictions remain subject to examination. As of March 31, 2011, the date of the spin-off, the Company's liability for uncertain tax positions was approximately </t>
    </r>
    <r>
      <rPr>
        <sz val="10"/>
        <color rgb="FF000000"/>
        <rFont val="Arial"/>
        <family val="2"/>
      </rPr>
      <t>$4 million</t>
    </r>
    <r>
      <rPr>
        <sz val="10"/>
        <color theme="1"/>
        <rFont val="Arial"/>
        <family val="2"/>
      </rPr>
      <t xml:space="preserve">, net of federal benefit, which related solely to state income tax positions. Under the terms of the Separation Agreement, Northrop Grumman is obligated to reimburse HII for any settlement liabilities paid by HII to any government authority for tax periods prior to the spin-off, which include state income taxes. Accordingly, the Company has recorded in other assets a reimbursement receivable of approximately </t>
    </r>
    <r>
      <rPr>
        <sz val="10"/>
        <color rgb="FF000000"/>
        <rFont val="Arial"/>
        <family val="2"/>
      </rPr>
      <t>$4 million</t>
    </r>
    <r>
      <rPr>
        <sz val="10"/>
        <color theme="1"/>
        <rFont val="Arial"/>
        <family val="2"/>
      </rPr>
      <t>, net of federal benefit, related to uncertain tax positions for state income taxes as of the date of the spin-off.</t>
    </r>
  </si>
  <si>
    <t>On September 13, 2013, the Treasury Department and the Internal Revenue Service issued final regulations regarding the deduction and capitalization of amounts paid to acquire, produce, improve, or dispose of tangible personal property. These regulations are generally effective for tax years beginning on or after January 1, 2014. The application of these regulations will not have a material impact on our consolidated financial statements.</t>
  </si>
  <si>
    <t>Deferred Income Taxes - Deferred income taxes reflect the net tax effects of temporary differences between the carrying amounts of assets and liabilities for financial reporting purposes and for income tax purposes. Such amounts are classified in the consolidated statements of financial position as current or non-current assets or liabilities based upon the classification of the related assets and liabilities.</t>
  </si>
  <si>
    <t>The tax effects of significant temporary differences and carry-forwards that gave rise to year-end deferred federal and state tax balances, as presented in the consolidated statements of financial position, were as follows:</t>
  </si>
  <si>
    <t>Deferred Tax Assets</t>
  </si>
  <si>
    <t>Retirement benefits</t>
  </si>
  <si>
    <t>Workers' compensation</t>
  </si>
  <si>
    <t>Contract accounting differences</t>
  </si>
  <si>
    <t>Provisions for accrued liabilities</t>
  </si>
  <si>
    <t>Gross deferred tax assets</t>
  </si>
  <si>
    <t>Less valuation allowance</t>
  </si>
  <si>
    <t>Net deferred tax assets</t>
  </si>
  <si>
    <t>Deferred Tax Liabilities</t>
  </si>
  <si>
    <t>Depreciation and amortization</t>
  </si>
  <si>
    <t>Purchased intangibles</t>
  </si>
  <si>
    <t>Gross deferred tax liabilities</t>
  </si>
  <si>
    <t>Total net deferred tax assets</t>
  </si>
  <si>
    <r>
      <t xml:space="preserve">As of </t>
    </r>
    <r>
      <rPr>
        <sz val="10"/>
        <color rgb="FF000000"/>
        <rFont val="Arial"/>
        <family val="2"/>
      </rPr>
      <t>December 31, 2013</t>
    </r>
    <r>
      <rPr>
        <sz val="10"/>
        <color theme="1"/>
        <rFont val="Arial"/>
        <family val="2"/>
      </rPr>
      <t xml:space="preserve">, the Company had gross state income tax credit carry-forwards of approximately </t>
    </r>
    <r>
      <rPr>
        <sz val="10"/>
        <color rgb="FF000000"/>
        <rFont val="Arial"/>
        <family val="2"/>
      </rPr>
      <t>$22 million</t>
    </r>
    <r>
      <rPr>
        <sz val="10"/>
        <color theme="1"/>
        <rFont val="Arial"/>
        <family val="2"/>
      </rPr>
      <t xml:space="preserve">, which expire from 2014 through 2016. A deferred tax asset of approximately </t>
    </r>
    <r>
      <rPr>
        <sz val="10"/>
        <color rgb="FF000000"/>
        <rFont val="Arial"/>
        <family val="2"/>
      </rPr>
      <t>$15 million</t>
    </r>
    <r>
      <rPr>
        <sz val="10"/>
        <color theme="1"/>
        <rFont val="Arial"/>
        <family val="2"/>
      </rPr>
      <t xml:space="preserve"> (net of federal benefit) has been established related to these state income tax credit carry-forwards, with a valuation allowance of </t>
    </r>
    <r>
      <rPr>
        <sz val="10"/>
        <color rgb="FF000000"/>
        <rFont val="Arial"/>
        <family val="2"/>
      </rPr>
      <t>$12 million</t>
    </r>
    <r>
      <rPr>
        <sz val="10"/>
        <color theme="1"/>
        <rFont val="Arial"/>
        <family val="2"/>
      </rPr>
      <t xml:space="preserve"> against such deferred tax asset as of </t>
    </r>
    <r>
      <rPr>
        <sz val="10"/>
        <color rgb="FF000000"/>
        <rFont val="Arial"/>
        <family val="2"/>
      </rPr>
      <t>December 31, 2013</t>
    </r>
    <r>
      <rPr>
        <sz val="10"/>
        <color theme="1"/>
        <rFont val="Arial"/>
        <family val="2"/>
      </rPr>
      <t xml:space="preserve">. </t>
    </r>
  </si>
  <si>
    <t>Net deferred tax assets (liabilities) as presented in the consolidated statements of financial position were as follows:</t>
  </si>
  <si>
    <t>Net current deferred tax assets</t>
  </si>
  <si>
    <t>Net non-current deferred tax assets</t>
  </si>
  <si>
    <t>Net non-current deferred tax liabilities</t>
  </si>
  <si>
    <t>(83</t>
  </si>
  <si>
    <t>Debt</t>
  </si>
  <si>
    <t>Debt Disclosure [Abstract]</t>
  </si>
  <si>
    <t>DEBT</t>
  </si>
  <si>
    <t>Long-term debt consisted of the following:</t>
  </si>
  <si>
    <t>Term loan due March 30, 2016</t>
  </si>
  <si>
    <t>Senior notes due March 15, 2018, 6.875%</t>
  </si>
  <si>
    <t>Senior notes due March 15, 2021, 7.125%</t>
  </si>
  <si>
    <t>Mississippi economic development revenue bonds due May 1, 2024, 7.81%</t>
  </si>
  <si>
    <t>Gulf opportunity zone industrial development revenue bonds due December 1, 2028, 4.55%</t>
  </si>
  <si>
    <t>Total long-term debt</t>
  </si>
  <si>
    <t>Less current portion</t>
  </si>
  <si>
    <t>Long-term debt, net of current portion</t>
  </si>
  <si>
    <r>
      <t>Credit Facility</t>
    </r>
    <r>
      <rPr>
        <sz val="10"/>
        <color theme="1"/>
        <rFont val="Arial"/>
        <family val="2"/>
      </rPr>
      <t xml:space="preserve"> - In connection with the spin-off, the Company entered into the Credit Facility with third-party lenders. The Credit Facility is comprised of a five-year term loan facility of $</t>
    </r>
    <r>
      <rPr>
        <sz val="10"/>
        <color rgb="FF000000"/>
        <rFont val="Arial"/>
        <family val="2"/>
      </rPr>
      <t>575 million</t>
    </r>
    <r>
      <rPr>
        <sz val="10"/>
        <color theme="1"/>
        <rFont val="Arial"/>
        <family val="2"/>
      </rPr>
      <t>, which was funded on March 30, 2011, and a revolving credit facility of $</t>
    </r>
    <r>
      <rPr>
        <sz val="10"/>
        <color rgb="FF000000"/>
        <rFont val="Arial"/>
        <family val="2"/>
      </rPr>
      <t>650 million</t>
    </r>
    <r>
      <rPr>
        <sz val="10"/>
        <color theme="1"/>
        <rFont val="Arial"/>
        <family val="2"/>
      </rPr>
      <t>, which may be drawn upon during a period of five years from the date of the funding. The revolving credit facility includes a letter of credit subfacility of $</t>
    </r>
    <r>
      <rPr>
        <sz val="10"/>
        <color rgb="FF000000"/>
        <rFont val="Arial"/>
        <family val="2"/>
      </rPr>
      <t>350 million</t>
    </r>
    <r>
      <rPr>
        <sz val="10"/>
        <color theme="1"/>
        <rFont val="Arial"/>
        <family val="2"/>
      </rPr>
      <t>, and a swingline loan subfacility of $</t>
    </r>
    <r>
      <rPr>
        <sz val="10"/>
        <color rgb="FF000000"/>
        <rFont val="Arial"/>
        <family val="2"/>
      </rPr>
      <t>100 million</t>
    </r>
    <r>
      <rPr>
        <sz val="10"/>
        <color theme="1"/>
        <rFont val="Arial"/>
        <family val="2"/>
      </rPr>
      <t xml:space="preserve">. In November 2013, the Company amended and restated its existing Credit Facility to provide more favorable pricing terms and more flexibility under the Credit Facility’s restricted payment covenants. The term loan and revolving credit facility have a variable interest rate on outstanding borrowings based on the London Interbank Offered Rate ("LIBOR") plus a spread based upon the Company's leverage ratio. The current spread as of </t>
    </r>
    <r>
      <rPr>
        <sz val="10"/>
        <color rgb="FF000000"/>
        <rFont val="Arial"/>
        <family val="2"/>
      </rPr>
      <t>December 31, 2013</t>
    </r>
    <r>
      <rPr>
        <sz val="10"/>
        <color theme="1"/>
        <rFont val="Arial"/>
        <family val="2"/>
      </rPr>
      <t xml:space="preserve">, was </t>
    </r>
    <r>
      <rPr>
        <sz val="10"/>
        <color rgb="FF000000"/>
        <rFont val="Arial"/>
        <family val="2"/>
      </rPr>
      <t>2.0%</t>
    </r>
    <r>
      <rPr>
        <sz val="10"/>
        <color theme="1"/>
        <rFont val="Arial"/>
        <family val="2"/>
      </rPr>
      <t xml:space="preserve"> and may vary between </t>
    </r>
    <r>
      <rPr>
        <sz val="10"/>
        <color rgb="FF000000"/>
        <rFont val="Arial"/>
        <family val="2"/>
      </rPr>
      <t>1.5%</t>
    </r>
    <r>
      <rPr>
        <sz val="10"/>
        <color theme="1"/>
        <rFont val="Arial"/>
        <family val="2"/>
      </rPr>
      <t xml:space="preserve"> and </t>
    </r>
    <r>
      <rPr>
        <sz val="10"/>
        <color rgb="FF000000"/>
        <rFont val="Arial"/>
        <family val="2"/>
      </rPr>
      <t>2.5%</t>
    </r>
    <r>
      <rPr>
        <sz val="10"/>
        <color theme="1"/>
        <rFont val="Arial"/>
        <family val="2"/>
      </rPr>
      <t xml:space="preserve">. The revolving credit facility also has a commitment fee rate on the unutilized balance based on the Company's leverage ratio. The current fee rate as of </t>
    </r>
    <r>
      <rPr>
        <sz val="10"/>
        <color rgb="FF000000"/>
        <rFont val="Arial"/>
        <family val="2"/>
      </rPr>
      <t>December 31, 2013</t>
    </r>
    <r>
      <rPr>
        <sz val="10"/>
        <color theme="1"/>
        <rFont val="Arial"/>
        <family val="2"/>
      </rPr>
      <t xml:space="preserve">, was </t>
    </r>
    <r>
      <rPr>
        <sz val="10"/>
        <color rgb="FF000000"/>
        <rFont val="Arial"/>
        <family val="2"/>
      </rPr>
      <t>0.35%</t>
    </r>
    <r>
      <rPr>
        <sz val="10"/>
        <color theme="1"/>
        <rFont val="Arial"/>
        <family val="2"/>
      </rPr>
      <t xml:space="preserve"> and may vary between </t>
    </r>
    <r>
      <rPr>
        <sz val="10"/>
        <color rgb="FF000000"/>
        <rFont val="Arial"/>
        <family val="2"/>
      </rPr>
      <t>0.25%</t>
    </r>
    <r>
      <rPr>
        <sz val="10"/>
        <color theme="1"/>
        <rFont val="Arial"/>
        <family val="2"/>
      </rPr>
      <t xml:space="preserve"> and </t>
    </r>
    <r>
      <rPr>
        <sz val="10"/>
        <color rgb="FF000000"/>
        <rFont val="Arial"/>
        <family val="2"/>
      </rPr>
      <t>0.45%</t>
    </r>
    <r>
      <rPr>
        <sz val="10"/>
        <color theme="1"/>
        <rFont val="Arial"/>
        <family val="2"/>
      </rPr>
      <t xml:space="preserve">. As of </t>
    </r>
    <r>
      <rPr>
        <sz val="10"/>
        <color rgb="FF000000"/>
        <rFont val="Arial"/>
        <family val="2"/>
      </rPr>
      <t>December 31, 2013</t>
    </r>
    <r>
      <rPr>
        <sz val="10"/>
        <color theme="1"/>
        <rFont val="Arial"/>
        <family val="2"/>
      </rPr>
      <t xml:space="preserve">, approximately </t>
    </r>
    <r>
      <rPr>
        <sz val="10"/>
        <color rgb="FF000000"/>
        <rFont val="Arial"/>
        <family val="2"/>
      </rPr>
      <t>$28 million</t>
    </r>
    <r>
      <rPr>
        <sz val="10"/>
        <color theme="1"/>
        <rFont val="Arial"/>
        <family val="2"/>
      </rPr>
      <t xml:space="preserve"> in letters of credit were issued but undrawn, and the remaining </t>
    </r>
    <r>
      <rPr>
        <sz val="10"/>
        <color rgb="FF000000"/>
        <rFont val="Arial"/>
        <family val="2"/>
      </rPr>
      <t>$622 million</t>
    </r>
    <r>
      <rPr>
        <sz val="10"/>
        <color theme="1"/>
        <rFont val="Arial"/>
        <family val="2"/>
      </rPr>
      <t xml:space="preserve"> was unutilized.</t>
    </r>
  </si>
  <si>
    <r>
      <t xml:space="preserve">The term loan facility requires principal payments in three-month intervals from the funding date, expected to be in an aggregate amount equal to </t>
    </r>
    <r>
      <rPr>
        <sz val="10"/>
        <color rgb="FF000000"/>
        <rFont val="Arial"/>
        <family val="2"/>
      </rPr>
      <t>5%</t>
    </r>
    <r>
      <rPr>
        <sz val="10"/>
        <color theme="1"/>
        <rFont val="Arial"/>
        <family val="2"/>
      </rPr>
      <t xml:space="preserve"> during each of the first year and the second year, </t>
    </r>
    <r>
      <rPr>
        <sz val="10"/>
        <color rgb="FF000000"/>
        <rFont val="Arial"/>
        <family val="2"/>
      </rPr>
      <t>10%</t>
    </r>
    <r>
      <rPr>
        <sz val="10"/>
        <color theme="1"/>
        <rFont val="Arial"/>
        <family val="2"/>
      </rPr>
      <t xml:space="preserve"> during the third year, </t>
    </r>
    <r>
      <rPr>
        <sz val="10"/>
        <color rgb="FF000000"/>
        <rFont val="Arial"/>
        <family val="2"/>
      </rPr>
      <t>15%</t>
    </r>
    <r>
      <rPr>
        <sz val="10"/>
        <color theme="1"/>
        <rFont val="Arial"/>
        <family val="2"/>
      </rPr>
      <t xml:space="preserve"> during the fourth year, and </t>
    </r>
    <r>
      <rPr>
        <sz val="10"/>
        <color rgb="FF000000"/>
        <rFont val="Arial"/>
        <family val="2"/>
      </rPr>
      <t>65%</t>
    </r>
    <r>
      <rPr>
        <sz val="10"/>
        <color theme="1"/>
        <rFont val="Arial"/>
        <family val="2"/>
      </rPr>
      <t xml:space="preserve"> during the fifth year, of which </t>
    </r>
    <r>
      <rPr>
        <sz val="10"/>
        <color rgb="FF000000"/>
        <rFont val="Arial"/>
        <family val="2"/>
      </rPr>
      <t>5%</t>
    </r>
    <r>
      <rPr>
        <sz val="10"/>
        <color theme="1"/>
        <rFont val="Arial"/>
        <family val="2"/>
      </rPr>
      <t xml:space="preserve"> is payable on each of the first three quarterly payment dates during such year, and the balance is payable on the term maturity date. </t>
    </r>
  </si>
  <si>
    <r>
      <t xml:space="preserve">Each of the Company's existing and future domestic </t>
    </r>
    <r>
      <rPr>
        <sz val="10"/>
        <color rgb="FF000000"/>
        <rFont val="Arial"/>
        <family val="2"/>
      </rPr>
      <t>100%</t>
    </r>
    <r>
      <rPr>
        <sz val="10"/>
        <color theme="1"/>
        <rFont val="Arial"/>
        <family val="2"/>
      </rPr>
      <t xml:space="preserve"> owned subsidiaries, except for those that are specifically designated as unrestricted subsidiaries, are and will be guarantors under the Credit Facility and senior notes.</t>
    </r>
  </si>
  <si>
    <r>
      <t>Senior Notes</t>
    </r>
    <r>
      <rPr>
        <sz val="10"/>
        <color theme="1"/>
        <rFont val="Arial"/>
        <family val="2"/>
      </rPr>
      <t xml:space="preserve"> - In connection with the spin-off, the Company issued $</t>
    </r>
    <r>
      <rPr>
        <sz val="10"/>
        <color rgb="FF000000"/>
        <rFont val="Arial"/>
        <family val="2"/>
      </rPr>
      <t>600 million</t>
    </r>
    <r>
      <rPr>
        <sz val="10"/>
        <color theme="1"/>
        <rFont val="Arial"/>
        <family val="2"/>
      </rPr>
      <t xml:space="preserve"> aggregate principal amount of </t>
    </r>
    <r>
      <rPr>
        <sz val="10"/>
        <color rgb="FF000000"/>
        <rFont val="Arial"/>
        <family val="2"/>
      </rPr>
      <t>6.875%</t>
    </r>
    <r>
      <rPr>
        <sz val="10"/>
        <color theme="1"/>
        <rFont val="Arial"/>
        <family val="2"/>
      </rPr>
      <t xml:space="preserve"> senior notes due March 15, 2018, and $</t>
    </r>
    <r>
      <rPr>
        <sz val="10"/>
        <color rgb="FF000000"/>
        <rFont val="Arial"/>
        <family val="2"/>
      </rPr>
      <t>600 million</t>
    </r>
    <r>
      <rPr>
        <sz val="10"/>
        <color theme="1"/>
        <rFont val="Arial"/>
        <family val="2"/>
      </rPr>
      <t xml:space="preserve"> aggregate principal amount of </t>
    </r>
    <r>
      <rPr>
        <sz val="10"/>
        <color rgb="FF000000"/>
        <rFont val="Arial"/>
        <family val="2"/>
      </rPr>
      <t>7.125%</t>
    </r>
    <r>
      <rPr>
        <sz val="10"/>
        <color theme="1"/>
        <rFont val="Arial"/>
        <family val="2"/>
      </rPr>
      <t xml:space="preserve"> senior notes due March 15, 2021, in a private offering, at par, under an indenture dated March 11, 2011, between HII and The Bank of New York Mellon, as trustee. Pursuant to the terms of the registration rights agreement entered into in connection with the issuance of these senior notes, the Company completed on February 3, 2012, an exchange of $</t>
    </r>
    <r>
      <rPr>
        <sz val="10"/>
        <color rgb="FF000000"/>
        <rFont val="Arial"/>
        <family val="2"/>
      </rPr>
      <t>600 million</t>
    </r>
    <r>
      <rPr>
        <sz val="10"/>
        <color theme="1"/>
        <rFont val="Arial"/>
        <family val="2"/>
      </rPr>
      <t xml:space="preserve"> aggregate principal amount of </t>
    </r>
    <r>
      <rPr>
        <sz val="10"/>
        <color rgb="FF000000"/>
        <rFont val="Arial"/>
        <family val="2"/>
      </rPr>
      <t>6.875%</t>
    </r>
    <r>
      <rPr>
        <sz val="10"/>
        <color theme="1"/>
        <rFont val="Arial"/>
        <family val="2"/>
      </rPr>
      <t xml:space="preserve"> senior notes due March 15, 2018, and $</t>
    </r>
    <r>
      <rPr>
        <sz val="10"/>
        <color rgb="FF000000"/>
        <rFont val="Arial"/>
        <family val="2"/>
      </rPr>
      <t>600 million</t>
    </r>
    <r>
      <rPr>
        <sz val="10"/>
        <color theme="1"/>
        <rFont val="Arial"/>
        <family val="2"/>
      </rPr>
      <t xml:space="preserve"> aggregate principal amount of </t>
    </r>
    <r>
      <rPr>
        <sz val="10"/>
        <color rgb="FF000000"/>
        <rFont val="Arial"/>
        <family val="2"/>
      </rPr>
      <t>7.125%</t>
    </r>
    <r>
      <rPr>
        <sz val="10"/>
        <color theme="1"/>
        <rFont val="Arial"/>
        <family val="2"/>
      </rPr>
      <t xml:space="preserve"> senior notes due March 15, 2021, that are registered under the Securities Act of 1933, as amended, for all of the then outstanding unregistered senior notes.</t>
    </r>
  </si>
  <si>
    <r>
      <t xml:space="preserve">The terms of the Credit Facility and senior notes limit the Company's ability and the ability of certain of HII's subsidiaries to: incur additional indebtedness, create liens, pay dividends or make distributions in respect of capital stock, purchase or redeem capital stock, make investments or certain other restricted payments, sell assets, enter into transactions with stockholders or affiliates and effect a consolidation or merger. As of </t>
    </r>
    <r>
      <rPr>
        <sz val="10"/>
        <color rgb="FF000000"/>
        <rFont val="Arial"/>
        <family val="2"/>
      </rPr>
      <t>December 31, 2013</t>
    </r>
    <r>
      <rPr>
        <sz val="10"/>
        <color theme="1"/>
        <rFont val="Arial"/>
        <family val="2"/>
      </rPr>
      <t xml:space="preserve">, the Company was limited to a total of </t>
    </r>
    <r>
      <rPr>
        <sz val="10"/>
        <color rgb="FF000000"/>
        <rFont val="Arial"/>
        <family val="2"/>
      </rPr>
      <t>$108 million</t>
    </r>
    <r>
      <rPr>
        <sz val="10"/>
        <color theme="1"/>
        <rFont val="Arial"/>
        <family val="2"/>
      </rPr>
      <t xml:space="preserve"> for additional dividend payments and stock repurchases. The terms of the Credit Facility provide for periodic increases to these limits. </t>
    </r>
  </si>
  <si>
    <r>
      <t xml:space="preserve">Performance of the Company's obligations under the senior notes, including any repurchase obligations resulting from a change of control, is fully and unconditionally guaranteed, jointly and severally, on an unsecured basis, by each of HII's existing and future domestic restricted subsidiaries that guarantees debt under the Credit Facility (the "Subsidiary Guarantors"). The guarantees rank equally with all other unsecured and unsubordinated indebtedness of the guarantors. The Subsidiary Guarantors are each directly or indirectly </t>
    </r>
    <r>
      <rPr>
        <sz val="10"/>
        <color rgb="FF000000"/>
        <rFont val="Arial"/>
        <family val="2"/>
      </rPr>
      <t>100%</t>
    </r>
    <r>
      <rPr>
        <sz val="10"/>
        <color theme="1"/>
        <rFont val="Arial"/>
        <family val="2"/>
      </rPr>
      <t xml:space="preserve"> owned by HII. There are no significant restrictions on the ability of HII or any Subsidiary Guarantor to obtain funds from their respective subsidiaries by dividend or loan.</t>
    </r>
  </si>
  <si>
    <r>
      <t>Mississippi Economic Development Revenue Bonds -</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Company had $</t>
    </r>
    <r>
      <rPr>
        <sz val="10"/>
        <color rgb="FF000000"/>
        <rFont val="Arial"/>
        <family val="2"/>
      </rPr>
      <t>84 million</t>
    </r>
    <r>
      <rPr>
        <sz val="10"/>
        <color theme="1"/>
        <rFont val="Arial"/>
        <family val="2"/>
      </rPr>
      <t xml:space="preserve"> outstanding under Industrial Revenue Bonds issued by the Mississippi Business Finance Corporation. These bonds accrue interest at a fixed rate of </t>
    </r>
    <r>
      <rPr>
        <sz val="10"/>
        <color rgb="FF000000"/>
        <rFont val="Arial"/>
        <family val="2"/>
      </rPr>
      <t>7.81%</t>
    </r>
    <r>
      <rPr>
        <sz val="10"/>
        <color theme="1"/>
        <rFont val="Arial"/>
        <family val="2"/>
      </rPr>
      <t xml:space="preserve"> per annum (payable semi-annually) and mature in 2024. While repayment of principal and interest is guaranteed by Northrop Grumman Systems Corporation, HII has agreed to indemnify Northrop Grumman Systems Corporation for any losses related to the guaranty. In accordance with the terms of the bonds, the proceeds have been used to finance the construction, reconstruction, and renovation of the Company's interest in certain ship manufacturing and repair facilities, or portions thereof, located in the state of Mississippi.</t>
    </r>
  </si>
  <si>
    <r>
      <t>Gulf Opportunity Zone Industrial Development Revenue Bonds -</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 had </t>
    </r>
    <r>
      <rPr>
        <sz val="10"/>
        <color rgb="FF000000"/>
        <rFont val="Arial"/>
        <family val="2"/>
      </rPr>
      <t>$21 million</t>
    </r>
    <r>
      <rPr>
        <sz val="10"/>
        <color theme="1"/>
        <rFont val="Arial"/>
        <family val="2"/>
      </rPr>
      <t xml:space="preserve"> outstanding under Gulf Opportunity Zone Industrial Development Revenue Bonds ("GO Zone IRBs") issued by the Mississippi Business Finance Corporation. These bonds accrue interest at a fixed rate of </t>
    </r>
    <r>
      <rPr>
        <sz val="10"/>
        <color rgb="FF000000"/>
        <rFont val="Arial"/>
        <family val="2"/>
      </rPr>
      <t>4.55%</t>
    </r>
    <r>
      <rPr>
        <sz val="10"/>
        <color theme="1"/>
        <rFont val="Arial"/>
        <family val="2"/>
      </rPr>
      <t xml:space="preserve"> per annum (payable semi-annually), and mature in 2028. In accordance with the terms of the bonds, the proceeds have been used to finance the construction, reconstruction, and renovation of the Company's interest in certain ship manufacturing and repair facilities, or portions thereof, located in the state of Mississippi.</t>
    </r>
  </si>
  <si>
    <r>
      <t xml:space="preserve">The Company's debt arrangements contain customary affirmative and negative covenants, including a maximum total leverage ratio and a minimum interest coverage ratio. The Company was in compliance with all debt covenants during the year ended </t>
    </r>
    <r>
      <rPr>
        <sz val="10"/>
        <color rgb="FF000000"/>
        <rFont val="Arial"/>
        <family val="2"/>
      </rPr>
      <t>December 31, 2013</t>
    </r>
    <r>
      <rPr>
        <sz val="10"/>
        <color theme="1"/>
        <rFont val="Arial"/>
        <family val="2"/>
      </rPr>
      <t>.</t>
    </r>
  </si>
  <si>
    <r>
      <t xml:space="preserve">The estimated fair value of the Company's total long-term debt, including current portion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1,897 million</t>
    </r>
    <r>
      <rPr>
        <sz val="10"/>
        <color theme="1"/>
        <rFont val="Arial"/>
        <family val="2"/>
      </rPr>
      <t xml:space="preserve"> and </t>
    </r>
    <r>
      <rPr>
        <sz val="10"/>
        <color rgb="FF000000"/>
        <rFont val="Arial"/>
        <family val="2"/>
      </rPr>
      <t>$1,974 million</t>
    </r>
    <r>
      <rPr>
        <sz val="10"/>
        <color theme="1"/>
        <rFont val="Arial"/>
        <family val="2"/>
      </rPr>
      <t xml:space="preserve">, respectively. The fair value of the Company's long-term debt was calculated based on either recent trades of the Company's debt instruments in inactive markets or yields available on debt with substantially similar risks, terms, and maturities, which fall within Level 2 under the fair value hierarchy. </t>
    </r>
  </si>
  <si>
    <t>The aggregate amounts of principal payments due on long-term debt for each of the next five years and thereafter are:</t>
  </si>
  <si>
    <t>Thereafter</t>
  </si>
  <si>
    <t>Investigations, Claims, And Litigation</t>
  </si>
  <si>
    <t>Investigations, Claims, And Litigation [Abstract]</t>
  </si>
  <si>
    <t>INVESTIGATIONS, CLAIMS, AND LITIGATION</t>
  </si>
  <si>
    <r>
      <t>The Company is involved in legal proceedings before various courts and administrative agencies, and is periodically subject to government examinations, inquiries and investigations.</t>
    </r>
    <r>
      <rPr>
        <sz val="10"/>
        <color theme="1"/>
        <rFont val="Inherit"/>
      </rPr>
      <t> </t>
    </r>
    <r>
      <rPr>
        <sz val="10"/>
        <color theme="1"/>
        <rFont val="Arial"/>
        <family val="2"/>
      </rPr>
      <t xml:space="preserve">Pursuant to FASB Accounting Standards Codification 450 </t>
    </r>
    <r>
      <rPr>
        <i/>
        <sz val="10"/>
        <color theme="1"/>
        <rFont val="Arial"/>
        <family val="2"/>
      </rPr>
      <t>Contingencies,</t>
    </r>
    <r>
      <rPr>
        <sz val="10"/>
        <color theme="1"/>
        <rFont val="Arial"/>
        <family val="2"/>
      </rPr>
      <t xml:space="preserve"> the Company has accrued for losses associated with investigations, claims and litigation when, and to the extent that, loss amounts related to the investigations, claims and litigation are probable and can be reasonably estimated.</t>
    </r>
    <r>
      <rPr>
        <sz val="10"/>
        <color theme="1"/>
        <rFont val="Inherit"/>
      </rPr>
      <t> </t>
    </r>
    <r>
      <rPr>
        <sz val="10"/>
        <color theme="1"/>
        <rFont val="Arial"/>
        <family val="2"/>
      </rPr>
      <t xml:space="preserve">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This estimated range of possible loss does not represent the Company's maximum possible loss exposure. For matters as to which the Company is not able to reasonably estimate a possible loss or range of loss, the Company is required to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t>
    </r>
  </si>
  <si>
    <r>
      <t>False Claims Act Complaint</t>
    </r>
    <r>
      <rPr>
        <sz val="10"/>
        <color theme="1"/>
        <rFont val="Arial"/>
        <family val="2"/>
      </rPr>
      <t xml:space="preserve">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s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eeks monetary damages of at least </t>
    </r>
    <r>
      <rPr>
        <sz val="10"/>
        <color rgb="FF000000"/>
        <rFont val="Arial"/>
        <family val="2"/>
      </rPr>
      <t>$835 million</t>
    </r>
    <r>
      <rPr>
        <sz val="10"/>
        <color theme="1"/>
        <rFont val="Arial"/>
        <family val="2"/>
      </rPr>
      <t>, plus penalties, attorneys' fees and other costs of suit. Damages under the False Claims Act may be trebled upon a finding of liability.</t>
    </r>
  </si>
  <si>
    <t>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On December 8, 2011, the DoJ filed a Notice of Election to Decline Intervention in the case. As of August 29, 2012, Gerald M. Fisher was no longer a relator in or party to this case. On February 28, 2013, the U.S. District Court for the District of Columbia granted the defendants' motion to transfer venue, and the case was transferred to the U.S. District Court for the Southern District of Mississippi. The Company has filed a motion to dismiss the case and a motion to disqualify relator Holmes, and all other matters are stayed pending resolution of the motion to dismiss.</t>
  </si>
  <si>
    <t>Based upon a review to date of the information available to the Company, the Company believes that it has substantive defenses to the allegations in the Complaint, that the claims as set forth in the Complaint evidence a fundamental lack of understanding of the terms and conditions in the Company's shipbuilding contracts, including the post-Katrina modifications to those contracts, and the manner in which the parties performed in connection with the contracts, and that the claims as set forth in the Complaint lack merit. The Company, therefore, believes that the claims as set forth in the Complaint will not result in a material effect on its consolidated financial position, results of operations or cash flows. The Company intends to defend the matter vigorously, but the Company cannot predict what new or revised claims might be asserted or what information might come to light and can, therefore, give no assurances regarding the ultimate outcome.</t>
  </si>
  <si>
    <r>
      <t>U.S. Government Investigations and Claims</t>
    </r>
    <r>
      <rPr>
        <sz val="10"/>
        <color theme="1"/>
        <rFont val="Arial"/>
        <family val="2"/>
      </rPr>
      <t xml:space="preserve">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also lead to suspension or debarment from future U.S. Government contracts or the loss of export privileges for a company or an operating division or subdivision. Any suspension or debarment would likely have a material effect on the Company because of its reliance on government contracts.</t>
    </r>
  </si>
  <si>
    <r>
      <t xml:space="preserve">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U.S. Navy and U.S. Coast Guard contracts. The Company conducted an internal investigation, led by external counsel, and has taken remedial actions, including the termination of employees in instances where the Company believed grounds for termination existed. The Company is providing information regarding its investigation to the relevant government agencies. The Company agreed with the U.S. Navy and U.S. Coast Guard that they would initially withhold </t>
    </r>
    <r>
      <rPr>
        <sz val="10"/>
        <color rgb="FF000000"/>
        <rFont val="Arial"/>
        <family val="2"/>
      </rPr>
      <t>$24 million</t>
    </r>
    <r>
      <rPr>
        <sz val="10"/>
        <color theme="1"/>
        <rFont val="Arial"/>
        <family val="2"/>
      </rPr>
      <t xml:space="preserve"> in payments on existing contracts pending receipt of additional information from the Company's internal investigation. The U.S. Navy has reduced its portion of the withhold from </t>
    </r>
    <r>
      <rPr>
        <sz val="10"/>
        <color rgb="FF000000"/>
        <rFont val="Arial"/>
        <family val="2"/>
      </rPr>
      <t>$18.2 million</t>
    </r>
    <r>
      <rPr>
        <sz val="10"/>
        <color theme="1"/>
        <rFont val="Arial"/>
        <family val="2"/>
      </rPr>
      <t xml:space="preserve"> to </t>
    </r>
    <r>
      <rPr>
        <sz val="10"/>
        <color rgb="FF000000"/>
        <rFont val="Arial"/>
        <family val="2"/>
      </rPr>
      <t>$9.4 million</t>
    </r>
    <r>
      <rPr>
        <sz val="10"/>
        <color theme="1"/>
        <rFont val="Arial"/>
        <family val="2"/>
      </rPr>
      <t xml:space="preserve">, while expressing its view that the gross amount of potential mischarging may be </t>
    </r>
    <r>
      <rPr>
        <sz val="10"/>
        <color rgb="FF000000"/>
        <rFont val="Arial"/>
        <family val="2"/>
      </rPr>
      <t>$5.1 million</t>
    </r>
    <r>
      <rPr>
        <sz val="10"/>
        <color theme="1"/>
        <rFont val="Arial"/>
        <family val="2"/>
      </rPr>
      <t xml:space="preserve">. The U.S. Coast Guard informed the Company that it would be premature for the Coast Guard to reduce its $5.8 million portion of the withhold. Based on the results of its internal investigation, the Company estimates that the maximum amount of the mischarging is approximately </t>
    </r>
    <r>
      <rPr>
        <sz val="10"/>
        <color rgb="FF000000"/>
        <rFont val="Arial"/>
        <family val="2"/>
      </rPr>
      <t>$4 million</t>
    </r>
    <r>
      <rPr>
        <sz val="10"/>
        <color theme="1"/>
        <rFont val="Arial"/>
        <family val="2"/>
      </rPr>
      <t xml:space="preserve">. The Company is in discussions with its U.S. Government customers regarding the potential release of an additional portion of the withheld funds, but it cannot predict whether these customers will agree to a lower withhold amount. Depending upon the U.S. Government's assessment of the matters under investigation, the Company could be subject to significant civil penalties, criminal fines, and suspension or debarment from U.S. Government contracting. Although the Company does not currently believe that this matter will have a material effect on its financial condition, results of operations or cash flows, the Company cannot predict what new information might come to light in the future and can therefore give no assurances regarding the ultimate outcome of this matter. </t>
    </r>
  </si>
  <si>
    <r>
      <t xml:space="preserve">Asbestos Related Claims </t>
    </r>
    <r>
      <rPr>
        <sz val="10"/>
        <color theme="1"/>
        <rFont val="Arial"/>
        <family val="2"/>
      </rPr>
      <t>-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Although the Company believes the ultimate resolution of these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t>
    </r>
  </si>
  <si>
    <r>
      <t xml:space="preserve">Litigation </t>
    </r>
    <r>
      <rPr>
        <sz val="10"/>
        <color theme="1"/>
        <rFont val="Arial"/>
        <family val="2"/>
      </rPr>
      <t>-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r>
  </si>
  <si>
    <t>Commitments and Contingencies</t>
  </si>
  <si>
    <t>Commitments and Contingencies Disclosure [Abstract]</t>
  </si>
  <si>
    <t>COMMITMENTS AND CONTINGENCIES</t>
  </si>
  <si>
    <r>
      <t xml:space="preserve">Contract Performance Contingencies </t>
    </r>
    <r>
      <rPr>
        <sz val="10"/>
        <color theme="1"/>
        <rFont val="Arial"/>
        <family val="2"/>
      </rPr>
      <t xml:space="preserve">- Contract profit margins may include estimates of revenues not contractually agreed to between the customer and the Company for matters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t>
    </r>
    <r>
      <rPr>
        <sz val="10"/>
        <color rgb="FF000000"/>
        <rFont val="Arial"/>
        <family val="2"/>
      </rPr>
      <t>December 31, 2013</t>
    </r>
    <r>
      <rPr>
        <sz val="10"/>
        <color theme="1"/>
        <rFont val="Arial"/>
        <family val="2"/>
      </rPr>
      <t>, the recognized amounts related to claims and requests for equitable adjustment are not material individually or in aggregate.</t>
    </r>
  </si>
  <si>
    <r>
      <t xml:space="preserve">Guarantees of Performance Obligations - </t>
    </r>
    <r>
      <rPr>
        <sz val="10"/>
        <color theme="1"/>
        <rFont val="Arial"/>
        <family val="2"/>
      </rPr>
      <t xml:space="preserve">From time to time in the ordinary course of business, HII may enter into joint ventures, teaming and other business arrangements to support the Company's products and services as described in Note 12: Business Arrangement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As of </t>
    </r>
    <r>
      <rPr>
        <sz val="10"/>
        <color rgb="FF000000"/>
        <rFont val="Arial"/>
        <family val="2"/>
      </rPr>
      <t>December 31, 2013</t>
    </r>
    <r>
      <rPr>
        <sz val="10"/>
        <color theme="1"/>
        <rFont val="Arial"/>
        <family val="2"/>
      </rPr>
      <t>, the Company was not aware of any existing event of default that would require HII to satisfy any of these guarantees.</t>
    </r>
  </si>
  <si>
    <r>
      <t xml:space="preserve">Environmental Matters </t>
    </r>
    <r>
      <rPr>
        <sz val="10"/>
        <color theme="1"/>
        <rFont val="Arial"/>
        <family val="2"/>
      </rPr>
      <t xml:space="preserve">-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t>
    </r>
    <r>
      <rPr>
        <sz val="10"/>
        <color rgb="FF000000"/>
        <rFont val="Arial"/>
        <family val="2"/>
      </rPr>
      <t>December 31, 2013</t>
    </r>
    <r>
      <rPr>
        <sz val="10"/>
        <color theme="1"/>
        <rFont val="Arial"/>
        <family val="2"/>
      </rPr>
      <t xml:space="preserve">, the probable future cost for environmental remediation is </t>
    </r>
    <r>
      <rPr>
        <sz val="10"/>
        <color rgb="FF000000"/>
        <rFont val="Arial"/>
        <family val="2"/>
      </rPr>
      <t>$2 million</t>
    </r>
    <r>
      <rPr>
        <sz val="10"/>
        <color theme="1"/>
        <rFont val="Arial"/>
        <family val="2"/>
      </rPr>
      <t>,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t>
    </r>
  </si>
  <si>
    <r>
      <t xml:space="preserve">Financial Arrangements </t>
    </r>
    <r>
      <rPr>
        <sz val="10"/>
        <color theme="1"/>
        <rFont val="Arial"/>
        <family val="2"/>
      </rPr>
      <t xml:space="preserve">- In the ordinary course of business, HII uses standby letters of credit issued by commercial banks and surety bonds issued by insurance companies principally to support the Company's self-insured workers' compensation plans. As of </t>
    </r>
    <r>
      <rPr>
        <sz val="10"/>
        <color rgb="FF000000"/>
        <rFont val="Arial"/>
        <family val="2"/>
      </rPr>
      <t>December 31, 2013</t>
    </r>
    <r>
      <rPr>
        <sz val="10"/>
        <color theme="1"/>
        <rFont val="Arial"/>
        <family val="2"/>
      </rPr>
      <t xml:space="preserve">, the Company had </t>
    </r>
    <r>
      <rPr>
        <sz val="10"/>
        <color rgb="FF000000"/>
        <rFont val="Arial"/>
        <family val="2"/>
      </rPr>
      <t>$28 million</t>
    </r>
    <r>
      <rPr>
        <sz val="10"/>
        <color theme="1"/>
        <rFont val="Arial"/>
        <family val="2"/>
      </rPr>
      <t xml:space="preserve"> in standby letters of credit issued but undrawn as noted in Note 14: Debt and </t>
    </r>
    <r>
      <rPr>
        <sz val="10"/>
        <color rgb="FF000000"/>
        <rFont val="Arial"/>
        <family val="2"/>
      </rPr>
      <t>$352 million</t>
    </r>
    <r>
      <rPr>
        <sz val="10"/>
        <color theme="1"/>
        <rFont val="Arial"/>
        <family val="2"/>
      </rPr>
      <t xml:space="preserve"> of surety bonds outstanding.</t>
    </r>
  </si>
  <si>
    <r>
      <t>U.S. Government Claims</t>
    </r>
    <r>
      <rPr>
        <sz val="10"/>
        <color theme="1"/>
        <rFont val="Arial"/>
        <family val="2"/>
      </rPr>
      <t xml:space="preserve"> - From time to time, the U.S. Government advises the Company of claims and penalties concerning certain potential disallowed costs. When such findings are presented, the Company and U.S. Government representatives engage in discussions to enable HII to evaluate the merits of these claims, as well as to assess the amounts being claimed. The Company does not believe that the outcome of any such matters will have a material effect on its consolidated financial position, results of operations, or cash flows.</t>
    </r>
  </si>
  <si>
    <r>
      <t xml:space="preserve">Collective Bargaining Agreements </t>
    </r>
    <r>
      <rPr>
        <sz val="10"/>
        <color theme="1"/>
        <rFont val="Arial"/>
        <family val="2"/>
      </rPr>
      <t xml:space="preserve">- Of the Company's </t>
    </r>
    <r>
      <rPr>
        <sz val="10"/>
        <color rgb="FF000000"/>
        <rFont val="Arial"/>
        <family val="2"/>
      </rPr>
      <t>38,000</t>
    </r>
    <r>
      <rPr>
        <sz val="10"/>
        <color theme="1"/>
        <rFont val="Arial"/>
        <family val="2"/>
      </rPr>
      <t xml:space="preserve"> employees, approximately </t>
    </r>
    <r>
      <rPr>
        <sz val="10"/>
        <color rgb="FF000000"/>
        <rFont val="Arial"/>
        <family val="2"/>
      </rPr>
      <t>50%</t>
    </r>
    <r>
      <rPr>
        <sz val="10"/>
        <color theme="1"/>
        <rFont val="Arial"/>
        <family val="2"/>
      </rPr>
      <t xml:space="preserve"> are covered by a total of </t>
    </r>
    <r>
      <rPr>
        <sz val="10"/>
        <color rgb="FF000000"/>
        <rFont val="Arial"/>
        <family val="2"/>
      </rPr>
      <t>nine</t>
    </r>
    <r>
      <rPr>
        <sz val="10"/>
        <color theme="1"/>
        <rFont val="Arial"/>
        <family val="2"/>
      </rPr>
      <t xml:space="preserve"> collective bargaining agreements. </t>
    </r>
    <r>
      <rPr>
        <sz val="10"/>
        <color rgb="FF000000"/>
        <rFont val="Arial"/>
        <family val="2"/>
      </rPr>
      <t>Three</t>
    </r>
    <r>
      <rPr>
        <sz val="10"/>
        <color theme="1"/>
        <rFont val="Arial"/>
        <family val="2"/>
      </rPr>
      <t xml:space="preserve"> collective bargaining agreements covering represented employees in Newport News expire in April 2014, June 2014 and July 2017, and </t>
    </r>
    <r>
      <rPr>
        <sz val="10"/>
        <color rgb="FF000000"/>
        <rFont val="Arial"/>
        <family val="2"/>
      </rPr>
      <t>five</t>
    </r>
    <r>
      <rPr>
        <sz val="10"/>
        <color theme="1"/>
        <rFont val="Arial"/>
        <family val="2"/>
      </rPr>
      <t xml:space="preserve"> collective bargaining agreements covering represented employees in Pascagoula and Gulfport expire in March 2015. The collective bargaining agreement covering Avondale represented employees was indefinitely extended upon its last expiration.   </t>
    </r>
  </si>
  <si>
    <r>
      <t xml:space="preserve">Collective bargaining agreements generally expire after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and are subject to renegotiation at that time. The Company does not expect the results of these negotiations, either individually or in the aggregate, to have a material effect on the Company's consolidated results of operations.</t>
    </r>
  </si>
  <si>
    <r>
      <t xml:space="preserve">Purchase Obligations - </t>
    </r>
    <r>
      <rPr>
        <sz val="10"/>
        <color theme="1"/>
        <rFont val="Arial"/>
        <family val="2"/>
      </rPr>
      <t>Periodically the Company enters into agreements to purchase goods or services that are enforceable and legally binding on it and that specify all significant terms, including: fixed or minimum quantities to be purchased; fixed, minimum or variable price provisions; and the approximate timing of the transaction. These amounts are primarily comprised of open purchase order commitments to vendors and subcontractors pertaining to funded contracts.</t>
    </r>
  </si>
  <si>
    <r>
      <t xml:space="preserve">Operating Leases </t>
    </r>
    <r>
      <rPr>
        <sz val="10"/>
        <color theme="1"/>
        <rFont val="Arial"/>
        <family val="2"/>
      </rPr>
      <t xml:space="preserve">- Rental expense for operating lease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6 million</t>
    </r>
    <r>
      <rPr>
        <sz val="10"/>
        <color theme="1"/>
        <rFont val="Arial"/>
        <family val="2"/>
      </rPr>
      <t xml:space="preserve">, </t>
    </r>
    <r>
      <rPr>
        <sz val="10"/>
        <color rgb="FF000000"/>
        <rFont val="Arial"/>
        <family val="2"/>
      </rPr>
      <t>$45 million</t>
    </r>
    <r>
      <rPr>
        <sz val="10"/>
        <color theme="1"/>
        <rFont val="Arial"/>
        <family val="2"/>
      </rPr>
      <t xml:space="preserve"> and </t>
    </r>
    <r>
      <rPr>
        <sz val="10"/>
        <color rgb="FF000000"/>
        <rFont val="Arial"/>
        <family val="2"/>
      </rPr>
      <t>$44 million</t>
    </r>
    <r>
      <rPr>
        <sz val="10"/>
        <color theme="1"/>
        <rFont val="Arial"/>
        <family val="2"/>
      </rPr>
      <t xml:space="preserve">, respectively. These amounts are net of immaterial amounts of sublease rental income. Minimum rental commitments under long-term non-cancellable operating leases for each of the years </t>
    </r>
    <r>
      <rPr>
        <sz val="10"/>
        <color rgb="FF000000"/>
        <rFont val="Arial"/>
        <family val="2"/>
      </rPr>
      <t>2014</t>
    </r>
    <r>
      <rPr>
        <sz val="10"/>
        <color theme="1"/>
        <rFont val="Arial"/>
        <family val="2"/>
      </rPr>
      <t xml:space="preserve"> through </t>
    </r>
    <r>
      <rPr>
        <sz val="10"/>
        <color rgb="FF000000"/>
        <rFont val="Arial"/>
        <family val="2"/>
      </rPr>
      <t>2018</t>
    </r>
    <r>
      <rPr>
        <sz val="10"/>
        <color theme="1"/>
        <rFont val="Arial"/>
        <family val="2"/>
      </rPr>
      <t xml:space="preserve"> and thereafter are:</t>
    </r>
  </si>
  <si>
    <t>Impacts From Hurricanes</t>
  </si>
  <si>
    <t>Extraordinary and Unusual Items [Abstract]</t>
  </si>
  <si>
    <t>IMPACTS FROM HURRICANES</t>
  </si>
  <si>
    <r>
      <t xml:space="preserve">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a portion of its Hurricane Katrina claim from certain of its participating program insurers in prior periods. In 2013, the Company resolved litigation against its remaining insurer, Factory Mutual Insurance Company ("FM Global"), arising out of a disagreement concerning the coverage of certain losses related to Hurricane Katrina.  Under the settlement agreement with FM Global, FM Global made a cash payment of </t>
    </r>
    <r>
      <rPr>
        <sz val="10"/>
        <color rgb="FF000000"/>
        <rFont val="Arial"/>
        <family val="2"/>
      </rPr>
      <t>$180 million</t>
    </r>
    <r>
      <rPr>
        <sz val="10"/>
        <color theme="1"/>
        <rFont val="Arial"/>
        <family val="2"/>
      </rPr>
      <t xml:space="preserve"> to the Company and the Company agreed to release its claim against FM Global, resulting in a total recovery from the Company's insurers of </t>
    </r>
    <r>
      <rPr>
        <sz val="10"/>
        <color rgb="FF000000"/>
        <rFont val="Arial"/>
        <family val="2"/>
      </rPr>
      <t>$677.5 million</t>
    </r>
    <r>
      <rPr>
        <sz val="10"/>
        <color theme="1"/>
        <rFont val="Arial"/>
        <family val="2"/>
      </rPr>
      <t xml:space="preserve"> for its Hurricane Katrina claim.</t>
    </r>
  </si>
  <si>
    <r>
      <t xml:space="preserve">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damages include over </t>
    </r>
    <r>
      <rPr>
        <sz val="10"/>
        <color rgb="FF000000"/>
        <rFont val="Arial"/>
        <family val="2"/>
      </rPr>
      <t>$200 million</t>
    </r>
    <r>
      <rPr>
        <sz val="10"/>
        <color theme="1"/>
        <rFont val="Arial"/>
        <family val="2"/>
      </rPr>
      <t xml:space="preserve"> in damages unrecovered from FM Global plus costs, legal fees and expenses incurred in the lawsuit against FM Global, as well as interest. In January 2014, the Company amended its complaint to allege fraud and seek punitive damages. No assurances can be provided as to the ultimate outcome of the matter. If, however, the claims are successful, the potential impact to the Company's consolidated financial position, results of operations and cash flows would be favorable.</t>
    </r>
  </si>
  <si>
    <r>
      <t xml:space="preserve">In February 2013, the Company submitted a certified claim requesting a final decision on the allowability and allocability of certain post-Katrina depreciation and other Katrina-related expenses and on the apportionment of insurance proceeds. In October 2013, the Company received a Contracting Officer's Final Decision ("COFD") disallowing certain post-Katrina depreciation costs and other Katrina-related expenses, as well as providing direction on the apportionment of Katrina-related insurance recoveries. The Company has the right to appeal the COFD and is currently evaluating its options, however, the 2013 financial results reflect disallowances as indicated in the COFD. The Company recorded a net </t>
    </r>
    <r>
      <rPr>
        <sz val="10"/>
        <color rgb="FF000000"/>
        <rFont val="Arial"/>
        <family val="2"/>
      </rPr>
      <t>$64 million</t>
    </r>
    <r>
      <rPr>
        <sz val="10"/>
        <color theme="1"/>
        <rFont val="Arial"/>
        <family val="2"/>
      </rPr>
      <t xml:space="preserve"> favorable impact to operating income for the year ended December 31, 2013, for hurricane insurance recoveries and customer direction on disallowances and  apportionment of Katrina related insurance recoveries discussed above.</t>
    </r>
  </si>
  <si>
    <t>Employee Pension And Other Postretirement Benefits</t>
  </si>
  <si>
    <t>Compensation and Retirement Disclosure [Abstract]</t>
  </si>
  <si>
    <t>Employee Pension and Other Postretirement Benefits</t>
  </si>
  <si>
    <t>EMPLOYEE PENSION AND OTHER POSTRETIREMENT BENEFITS</t>
  </si>
  <si>
    <t xml:space="preserve">The Company provides defined benefit pension and postretirement benefit plans and defined contribution pension benefit plans to eligible employees.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
  </si>
  <si>
    <t xml:space="preserve">Benefits accruing under the traditional years of service and compensation formula were grandfathered and, since 2009, have been replaced with a cash balance feature. Except for major collectively bargained plans, our qualified defined benefit pension plans are frozen to new entrants. The Company's policy is to fund its qualified defined benefit pension plans at least to the minimum amounts required under U.S. Government regulations. </t>
  </si>
  <si>
    <r>
      <t xml:space="preserve">The Company sponsors 401(k) defined contribution plans in which most employees, including certain union employees, are eligible to participate. Company contributions for most defined contribution plans are based on the matching of employee contributions up to </t>
    </r>
    <r>
      <rPr>
        <sz val="10"/>
        <color rgb="FF000000"/>
        <rFont val="Arial"/>
        <family val="2"/>
      </rPr>
      <t>4%</t>
    </r>
    <r>
      <rPr>
        <sz val="10"/>
        <color theme="1"/>
        <rFont val="Arial"/>
        <family val="2"/>
      </rPr>
      <t xml:space="preserve"> of eligible compensation. Certain hourly employees are covered under a target benefit plan. In addition to the 401(k) defined contribution benefit formula, non-union represented employees hired after June 30, 2008, are eligible to participate in a defined contribution program in lieu of a defined benefit pension plan. The Company's contributions to the qualified defined contribution plan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61 million</t>
    </r>
    <r>
      <rPr>
        <sz val="10"/>
        <color theme="1"/>
        <rFont val="Arial"/>
        <family val="2"/>
      </rPr>
      <t xml:space="preserve">, </t>
    </r>
    <r>
      <rPr>
        <sz val="10"/>
        <color rgb="FF000000"/>
        <rFont val="Arial"/>
        <family val="2"/>
      </rPr>
      <t>$56 million</t>
    </r>
    <r>
      <rPr>
        <sz val="10"/>
        <color theme="1"/>
        <rFont val="Arial"/>
        <family val="2"/>
      </rPr>
      <t xml:space="preserve"> and </t>
    </r>
    <r>
      <rPr>
        <sz val="10"/>
        <color rgb="FF000000"/>
        <rFont val="Arial"/>
        <family val="2"/>
      </rPr>
      <t>$55 million</t>
    </r>
    <r>
      <rPr>
        <sz val="10"/>
        <color theme="1"/>
        <rFont val="Arial"/>
        <family val="2"/>
      </rPr>
      <t>, respectively.</t>
    </r>
  </si>
  <si>
    <r>
      <t xml:space="preserve">The Company provides supplemental pension plans for certain officers. The related liability was </t>
    </r>
    <r>
      <rPr>
        <sz val="10"/>
        <color rgb="FF000000"/>
        <rFont val="Arial"/>
        <family val="2"/>
      </rPr>
      <t>$104 million</t>
    </r>
    <r>
      <rPr>
        <sz val="10"/>
        <color theme="1"/>
        <rFont val="Arial"/>
        <family val="2"/>
      </rPr>
      <t xml:space="preserve"> and </t>
    </r>
    <r>
      <rPr>
        <sz val="10"/>
        <color rgb="FF000000"/>
        <rFont val="Arial"/>
        <family val="2"/>
      </rPr>
      <t>$113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Certain of these plans are funded through rabbi trusts.</t>
    </r>
  </si>
  <si>
    <t>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health care benefits are subject to caps, which limit Company contributions when spending thresholds are reached.</t>
  </si>
  <si>
    <r>
      <t xml:space="preserve">The measurement date for all of the Company's retirement plans is December 31. The cost of the Company's defined benefit plans and other postretirement plan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as as follows:</t>
    </r>
  </si>
  <si>
    <t>Pension Benefits</t>
  </si>
  <si>
    <t>Other Benefits</t>
  </si>
  <si>
    <t>Components of Net Periodic Benefit Cost</t>
  </si>
  <si>
    <t>Service cost</t>
  </si>
  <si>
    <t>Interest cost</t>
  </si>
  <si>
    <t>Expected return on plan assets</t>
  </si>
  <si>
    <t>(289</t>
  </si>
  <si>
    <t>(267</t>
  </si>
  <si>
    <t>(266</t>
  </si>
  <si>
    <t>Amortization of prior service cost (credit)</t>
  </si>
  <si>
    <t>(21</t>
  </si>
  <si>
    <t>Amortization of net actuarial loss (gain)</t>
  </si>
  <si>
    <t>Curtailments</t>
  </si>
  <si>
    <t>Net periodic benefit cost</t>
  </si>
  <si>
    <r>
      <t xml:space="preserve">The funded status of the Company's pla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was as follows:</t>
    </r>
  </si>
  <si>
    <t> Pension Benefits</t>
  </si>
  <si>
    <t> Other Benefits</t>
  </si>
  <si>
    <t>Change in Benefit Obligation</t>
  </si>
  <si>
    <t>Benefit obligation at beginning of year</t>
  </si>
  <si>
    <t>Plan participants' contributions</t>
  </si>
  <si>
    <t>Plan amendments</t>
  </si>
  <si>
    <t>(145</t>
  </si>
  <si>
    <t>(11</t>
  </si>
  <si>
    <t>Actuarial loss (gain)</t>
  </si>
  <si>
    <t>(600</t>
  </si>
  <si>
    <t>(220</t>
  </si>
  <si>
    <t>Benefits paid</t>
  </si>
  <si>
    <t>(154</t>
  </si>
  <si>
    <t>(138</t>
  </si>
  <si>
    <t>(59</t>
  </si>
  <si>
    <t>(55</t>
  </si>
  <si>
    <t>(5</t>
  </si>
  <si>
    <t>Medicare Part D subsidy</t>
  </si>
  <si>
    <t>Benefit obligation at end of year</t>
  </si>
  <si>
    <t>Change in Plan Assets</t>
  </si>
  <si>
    <t>Fair value of plan assets at beginning of year</t>
  </si>
  <si>
    <t>Gain on plan assets</t>
  </si>
  <si>
    <t>Employer contributions</t>
  </si>
  <si>
    <t>Transfers</t>
  </si>
  <si>
    <t>Fair value of plan assets at end of year</t>
  </si>
  <si>
    <t>Funded status</t>
  </si>
  <si>
    <t>(420</t>
  </si>
  <si>
    <t>(1,316</t>
  </si>
  <si>
    <t>(616</t>
  </si>
  <si>
    <t>(965</t>
  </si>
  <si>
    <t>Amounts Recognized in the Consolidated Statements of Financial Position:</t>
  </si>
  <si>
    <r>
      <t xml:space="preserve">Current liability </t>
    </r>
    <r>
      <rPr>
        <sz val="6"/>
        <color theme="1"/>
        <rFont val="Arial Narrow"/>
        <family val="2"/>
      </rPr>
      <t>(1)</t>
    </r>
  </si>
  <si>
    <t>(15</t>
  </si>
  <si>
    <t>(139</t>
  </si>
  <si>
    <t>(166</t>
  </si>
  <si>
    <r>
      <t xml:space="preserve">Non-current liability </t>
    </r>
    <r>
      <rPr>
        <sz val="6"/>
        <color theme="1"/>
        <rFont val="Arial Narrow"/>
        <family val="2"/>
      </rPr>
      <t>(2)</t>
    </r>
  </si>
  <si>
    <t>(529</t>
  </si>
  <si>
    <t>(1,301</t>
  </si>
  <si>
    <t>(477</t>
  </si>
  <si>
    <t>(799</t>
  </si>
  <si>
    <t>Accumulated other comprehensive loss (income) (pre-tax) related to:</t>
  </si>
  <si>
    <t>Prior service costs (credits)</t>
  </si>
  <si>
    <t>(152</t>
  </si>
  <si>
    <t>Net actuarial loss (gain)</t>
  </si>
  <si>
    <r>
      <t>(1)</t>
    </r>
    <r>
      <rPr>
        <sz val="10"/>
        <color theme="1"/>
        <rFont val="Arial"/>
        <family val="2"/>
      </rPr>
      <t> </t>
    </r>
  </si>
  <si>
    <t>Included in other current liabilities and current portion of postretirement plan liabilities, respectively.</t>
  </si>
  <si>
    <t>Included in pension plan liabilities and other postretirement plan liabilities, respectively.</t>
  </si>
  <si>
    <r>
      <t xml:space="preserve">The Projected Benefit Obligation ("PBO"), Accumulated Benefit Obligation ("ABO"), and asset values for the Company's qualified pension plans were </t>
    </r>
    <r>
      <rPr>
        <sz val="10"/>
        <color rgb="FF000000"/>
        <rFont val="Arial"/>
        <family val="2"/>
      </rPr>
      <t>$4,626 million</t>
    </r>
    <r>
      <rPr>
        <sz val="10"/>
        <color theme="1"/>
        <rFont val="Arial"/>
        <family val="2"/>
      </rPr>
      <t xml:space="preserve">, </t>
    </r>
    <r>
      <rPr>
        <sz val="10"/>
        <color rgb="FF000000"/>
        <rFont val="Arial"/>
        <family val="2"/>
      </rPr>
      <t>$4,202 million</t>
    </r>
    <r>
      <rPr>
        <sz val="10"/>
        <color theme="1"/>
        <rFont val="Arial"/>
        <family val="2"/>
      </rPr>
      <t xml:space="preserve">, and </t>
    </r>
    <r>
      <rPr>
        <sz val="10"/>
        <color rgb="FF000000"/>
        <rFont val="Arial"/>
        <family val="2"/>
      </rPr>
      <t>$4,310 million</t>
    </r>
    <r>
      <rPr>
        <sz val="10"/>
        <color theme="1"/>
        <rFont val="Arial"/>
        <family val="2"/>
      </rPr>
      <t xml:space="preserve">, respectively, as of </t>
    </r>
    <r>
      <rPr>
        <sz val="10"/>
        <color rgb="FF000000"/>
        <rFont val="Arial"/>
        <family val="2"/>
      </rPr>
      <t>December 31, 2013</t>
    </r>
    <r>
      <rPr>
        <sz val="10"/>
        <color theme="1"/>
        <rFont val="Arial"/>
        <family val="2"/>
      </rPr>
      <t xml:space="preserve">, and </t>
    </r>
    <r>
      <rPr>
        <sz val="10"/>
        <color rgb="FF000000"/>
        <rFont val="Arial"/>
        <family val="2"/>
      </rPr>
      <t>$4,948 million</t>
    </r>
    <r>
      <rPr>
        <sz val="10"/>
        <color theme="1"/>
        <rFont val="Arial"/>
        <family val="2"/>
      </rPr>
      <t xml:space="preserve">, </t>
    </r>
    <r>
      <rPr>
        <sz val="10"/>
        <color rgb="FF000000"/>
        <rFont val="Arial"/>
        <family val="2"/>
      </rPr>
      <t>$4,431 million</t>
    </r>
    <r>
      <rPr>
        <sz val="10"/>
        <color theme="1"/>
        <rFont val="Arial"/>
        <family val="2"/>
      </rPr>
      <t xml:space="preserve">, and </t>
    </r>
    <r>
      <rPr>
        <sz val="10"/>
        <color rgb="FF000000"/>
        <rFont val="Arial"/>
        <family val="2"/>
      </rPr>
      <t>$3,745 million</t>
    </r>
    <r>
      <rPr>
        <sz val="10"/>
        <color theme="1"/>
        <rFont val="Arial"/>
        <family val="2"/>
      </rPr>
      <t xml:space="preserve">, respectively, as of </t>
    </r>
    <r>
      <rPr>
        <sz val="10"/>
        <color rgb="FF000000"/>
        <rFont val="Arial"/>
        <family val="2"/>
      </rPr>
      <t>December 31, 2012</t>
    </r>
    <r>
      <rPr>
        <sz val="10"/>
        <color theme="1"/>
        <rFont val="Arial"/>
        <family val="2"/>
      </rPr>
      <t>. The PBO represents the present value of pension benefits earned through the end of the year, with allowance for future salary increases. The ABO is similar to the PBO, but does not provide for future salary increases.</t>
    </r>
  </si>
  <si>
    <r>
      <t xml:space="preserve">The PBO and fair value of plan assets for all qualified and non-qualified pension plans with PBOs in excess of plan assets were </t>
    </r>
    <r>
      <rPr>
        <sz val="10"/>
        <color rgb="FF000000"/>
        <rFont val="Arial"/>
        <family val="2"/>
      </rPr>
      <t>$3,633 million</t>
    </r>
    <r>
      <rPr>
        <sz val="10"/>
        <color theme="1"/>
        <rFont val="Arial"/>
        <family val="2"/>
      </rPr>
      <t xml:space="preserve"> and </t>
    </r>
    <r>
      <rPr>
        <sz val="10"/>
        <color rgb="FF000000"/>
        <rFont val="Arial"/>
        <family val="2"/>
      </rPr>
      <t>$3,088 million</t>
    </r>
    <r>
      <rPr>
        <sz val="10"/>
        <color theme="1"/>
        <rFont val="Arial"/>
        <family val="2"/>
      </rPr>
      <t xml:space="preserve">, respectively, as of </t>
    </r>
    <r>
      <rPr>
        <sz val="10"/>
        <color rgb="FF000000"/>
        <rFont val="Arial"/>
        <family val="2"/>
      </rPr>
      <t>December 31, 2013</t>
    </r>
    <r>
      <rPr>
        <sz val="10"/>
        <color theme="1"/>
        <rFont val="Arial"/>
        <family val="2"/>
      </rPr>
      <t xml:space="preserve">, and </t>
    </r>
    <r>
      <rPr>
        <sz val="10"/>
        <color rgb="FF000000"/>
        <rFont val="Arial"/>
        <family val="2"/>
      </rPr>
      <t>$5,061 million</t>
    </r>
    <r>
      <rPr>
        <sz val="10"/>
        <color theme="1"/>
        <rFont val="Arial"/>
        <family val="2"/>
      </rPr>
      <t xml:space="preserve"> and </t>
    </r>
    <r>
      <rPr>
        <sz val="10"/>
        <color rgb="FF000000"/>
        <rFont val="Arial"/>
        <family val="2"/>
      </rPr>
      <t>$3,745 million</t>
    </r>
    <r>
      <rPr>
        <sz val="10"/>
        <color theme="1"/>
        <rFont val="Arial"/>
        <family val="2"/>
      </rPr>
      <t xml:space="preserve">, respectively, as of </t>
    </r>
    <r>
      <rPr>
        <sz val="10"/>
        <color rgb="FF000000"/>
        <rFont val="Arial"/>
        <family val="2"/>
      </rPr>
      <t>December 31, 2012</t>
    </r>
    <r>
      <rPr>
        <sz val="10"/>
        <color theme="1"/>
        <rFont val="Arial"/>
        <family val="2"/>
      </rPr>
      <t>.</t>
    </r>
  </si>
  <si>
    <r>
      <t xml:space="preserve">The ABO and fair value of plan assets for all qualified and non-qualified pension plans with ABOs in excess of plan assets were </t>
    </r>
    <r>
      <rPr>
        <sz val="10"/>
        <color rgb="FF000000"/>
        <rFont val="Arial"/>
        <family val="2"/>
      </rPr>
      <t>$1,581 million</t>
    </r>
    <r>
      <rPr>
        <sz val="10"/>
        <color theme="1"/>
        <rFont val="Arial"/>
        <family val="2"/>
      </rPr>
      <t xml:space="preserve"> and </t>
    </r>
    <r>
      <rPr>
        <sz val="10"/>
        <color rgb="FF000000"/>
        <rFont val="Arial"/>
        <family val="2"/>
      </rPr>
      <t>$1,444 million</t>
    </r>
    <r>
      <rPr>
        <sz val="10"/>
        <color theme="1"/>
        <rFont val="Arial"/>
        <family val="2"/>
      </rPr>
      <t xml:space="preserve">, respectively, as of </t>
    </r>
    <r>
      <rPr>
        <sz val="10"/>
        <color rgb="FF000000"/>
        <rFont val="Arial"/>
        <family val="2"/>
      </rPr>
      <t>December 31, 2013</t>
    </r>
    <r>
      <rPr>
        <sz val="10"/>
        <color theme="1"/>
        <rFont val="Arial"/>
        <family val="2"/>
      </rPr>
      <t xml:space="preserve">, and </t>
    </r>
    <r>
      <rPr>
        <sz val="10"/>
        <color rgb="FF000000"/>
        <rFont val="Arial"/>
        <family val="2"/>
      </rPr>
      <t>$3,616 million</t>
    </r>
    <r>
      <rPr>
        <sz val="10"/>
        <color theme="1"/>
        <rFont val="Arial"/>
        <family val="2"/>
      </rPr>
      <t xml:space="preserve"> and </t>
    </r>
    <r>
      <rPr>
        <sz val="10"/>
        <color rgb="FF000000"/>
        <rFont val="Arial"/>
        <family val="2"/>
      </rPr>
      <t>$2,802 million</t>
    </r>
    <r>
      <rPr>
        <sz val="10"/>
        <color theme="1"/>
        <rFont val="Arial"/>
        <family val="2"/>
      </rPr>
      <t xml:space="preserve">, respectively, as of </t>
    </r>
    <r>
      <rPr>
        <sz val="10"/>
        <color rgb="FF000000"/>
        <rFont val="Arial"/>
        <family val="2"/>
      </rPr>
      <t>December 31, 2012</t>
    </r>
    <r>
      <rPr>
        <sz val="10"/>
        <color theme="1"/>
        <rFont val="Arial"/>
        <family val="2"/>
      </rPr>
      <t xml:space="preserve">. The ABO for all pension plans was </t>
    </r>
    <r>
      <rPr>
        <sz val="10"/>
        <color rgb="FF000000"/>
        <rFont val="Arial"/>
        <family val="2"/>
      </rPr>
      <t>$4,294 million</t>
    </r>
    <r>
      <rPr>
        <sz val="10"/>
        <color theme="1"/>
        <rFont val="Arial"/>
        <family val="2"/>
      </rPr>
      <t xml:space="preserve"> and </t>
    </r>
    <r>
      <rPr>
        <sz val="10"/>
        <color rgb="FF000000"/>
        <rFont val="Arial"/>
        <family val="2"/>
      </rPr>
      <t>$4,529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The changes in amounts recorded in accumulated other comprehensive income (loss) are as follows:</t>
  </si>
  <si>
    <t>Prior service cost (credit)</t>
  </si>
  <si>
    <t>(66</t>
  </si>
  <si>
    <t>(599</t>
  </si>
  <si>
    <t>(573</t>
  </si>
  <si>
    <t>(118</t>
  </si>
  <si>
    <t>(16</t>
  </si>
  <si>
    <t>Total changes in accumulated other comprehensive income (loss)</t>
  </si>
  <si>
    <t>(503</t>
  </si>
  <si>
    <t>(527</t>
  </si>
  <si>
    <t>(102</t>
  </si>
  <si>
    <r>
      <t xml:space="preserve">The amounts in accumulated other comprehensive income (loss) as of </t>
    </r>
    <r>
      <rPr>
        <sz val="10"/>
        <color rgb="FF000000"/>
        <rFont val="Arial"/>
        <family val="2"/>
      </rPr>
      <t>December 31, 2013</t>
    </r>
    <r>
      <rPr>
        <sz val="10"/>
        <color theme="1"/>
        <rFont val="Arial"/>
        <family val="2"/>
      </rPr>
      <t xml:space="preserve">, expected to be recognized as components of net periodic expense in </t>
    </r>
    <r>
      <rPr>
        <sz val="10"/>
        <color rgb="FF000000"/>
        <rFont val="Arial"/>
        <family val="2"/>
      </rPr>
      <t>2014</t>
    </r>
    <r>
      <rPr>
        <sz val="10"/>
        <color theme="1"/>
        <rFont val="Arial"/>
        <family val="2"/>
      </rPr>
      <t xml:space="preserve"> are as follows:</t>
    </r>
  </si>
  <si>
    <t> Benefits</t>
  </si>
  <si>
    <t>(26</t>
  </si>
  <si>
    <t>Net loss</t>
  </si>
  <si>
    <r>
      <t xml:space="preserve">Health Care Cost Trend Rate - </t>
    </r>
    <r>
      <rPr>
        <sz val="10"/>
        <color theme="1"/>
        <rFont val="Arial"/>
        <family val="2"/>
      </rPr>
      <t xml:space="preserve">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including the effect of health care reform, on </t>
    </r>
    <r>
      <rPr>
        <sz val="10"/>
        <color rgb="FF000000"/>
        <rFont val="Arial"/>
        <family val="2"/>
      </rPr>
      <t>December 31, 2013</t>
    </r>
    <r>
      <rPr>
        <sz val="10"/>
        <color theme="1"/>
        <rFont val="Arial"/>
        <family val="2"/>
      </rPr>
      <t xml:space="preserve">, the Company selected an expected initial health care cost trend rate of </t>
    </r>
    <r>
      <rPr>
        <sz val="10"/>
        <color rgb="FF000000"/>
        <rFont val="Arial"/>
        <family val="2"/>
      </rPr>
      <t>7.33%</t>
    </r>
    <r>
      <rPr>
        <sz val="10"/>
        <color theme="1"/>
        <rFont val="Arial"/>
        <family val="2"/>
      </rPr>
      <t xml:space="preserve"> and an ultimate health care cost trend rate of </t>
    </r>
    <r>
      <rPr>
        <sz val="10"/>
        <color rgb="FF000000"/>
        <rFont val="Arial"/>
        <family val="2"/>
      </rPr>
      <t>5.00%</t>
    </r>
    <r>
      <rPr>
        <sz val="10"/>
        <color theme="1"/>
        <rFont val="Arial"/>
        <family val="2"/>
      </rPr>
      <t xml:space="preserve"> reached in </t>
    </r>
    <r>
      <rPr>
        <sz val="10"/>
        <color rgb="FF000000"/>
        <rFont val="Arial"/>
        <family val="2"/>
      </rPr>
      <t>2022</t>
    </r>
    <r>
      <rPr>
        <sz val="10"/>
        <color theme="1"/>
        <rFont val="Arial"/>
        <family val="2"/>
      </rPr>
      <t xml:space="preserve">. On </t>
    </r>
    <r>
      <rPr>
        <sz val="10"/>
        <color rgb="FF000000"/>
        <rFont val="Arial"/>
        <family val="2"/>
      </rPr>
      <t>December 31, 2012</t>
    </r>
    <r>
      <rPr>
        <sz val="10"/>
        <color theme="1"/>
        <rFont val="Arial"/>
        <family val="2"/>
      </rPr>
      <t xml:space="preserve">, the Company assumed an expected initial health care cost trend rate of </t>
    </r>
    <r>
      <rPr>
        <sz val="10"/>
        <color rgb="FF000000"/>
        <rFont val="Arial"/>
        <family val="2"/>
      </rPr>
      <t>7.67%</t>
    </r>
    <r>
      <rPr>
        <sz val="10"/>
        <color theme="1"/>
        <rFont val="Arial"/>
        <family val="2"/>
      </rPr>
      <t xml:space="preserve"> and an ultimate health care cost trend rate of </t>
    </r>
    <r>
      <rPr>
        <sz val="10"/>
        <color rgb="FF000000"/>
        <rFont val="Arial"/>
        <family val="2"/>
      </rPr>
      <t>5.00%</t>
    </r>
    <r>
      <rPr>
        <sz val="10"/>
        <color theme="1"/>
        <rFont val="Arial"/>
        <family val="2"/>
      </rPr>
      <t xml:space="preserve"> reached in </t>
    </r>
    <r>
      <rPr>
        <sz val="10"/>
        <color rgb="FF000000"/>
        <rFont val="Arial"/>
        <family val="2"/>
      </rPr>
      <t>2021</t>
    </r>
    <r>
      <rPr>
        <sz val="10"/>
        <color theme="1"/>
        <rFont val="Arial"/>
        <family val="2"/>
      </rPr>
      <t xml:space="preserve">. </t>
    </r>
  </si>
  <si>
    <t>The weighted average assumptions used to determine the net periodic benefit costs were as follows:</t>
  </si>
  <si>
    <t>Assumptions Used to Determine Benefit Cost for the Year Ended December 31:</t>
  </si>
  <si>
    <t>Discount rate</t>
  </si>
  <si>
    <t>%</t>
  </si>
  <si>
    <t>Expected long-term rate on plan assets</t>
  </si>
  <si>
    <t>Rate of compensation increase</t>
  </si>
  <si>
    <t>Initial health care cost trend rate assumed for next year</t>
  </si>
  <si>
    <t>Gradually declining to a rate of</t>
  </si>
  <si>
    <t>Year in which the rate reaches the ultimate rate</t>
  </si>
  <si>
    <t>The weighted average assumptions used to determine the benefit obligations were as follows:</t>
  </si>
  <si>
    <t>Assumptions Used to Determine Benefit Obligations at December 31:</t>
  </si>
  <si>
    <r>
      <t xml:space="preserve">A one percent change in the assumed health care cost trend rates would have the following effects on </t>
    </r>
    <r>
      <rPr>
        <sz val="10"/>
        <color rgb="FF000000"/>
        <rFont val="Arial"/>
        <family val="2"/>
      </rPr>
      <t>2013</t>
    </r>
    <r>
      <rPr>
        <sz val="10"/>
        <color theme="1"/>
        <rFont val="Arial"/>
        <family val="2"/>
      </rPr>
      <t xml:space="preserve"> results:</t>
    </r>
  </si>
  <si>
    <t>1 Percentage Point</t>
  </si>
  <si>
    <t>Increase</t>
  </si>
  <si>
    <t>Decrease</t>
  </si>
  <si>
    <t>Effect on postretirement benefit expense</t>
  </si>
  <si>
    <t>Effect on postretirement benefit obligations</t>
  </si>
  <si>
    <r>
      <t xml:space="preserve">The Employee Retirement Income Security Act of 1974 ("ERISA"), including amendments under the Pension Protection Act of 2006 and the Moving Ahead for Progress in the 21st Century Act, defines the minimum amount that must be contributed to the Company'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plans' funded status. The Company made the following minimum and discretionary contributions to its pension and other postretirement plans in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si>
  <si>
    <t>Pension plans</t>
  </si>
  <si>
    <t>Qualified minimum</t>
  </si>
  <si>
    <t>Discretionary</t>
  </si>
  <si>
    <t>Qualified</t>
  </si>
  <si>
    <t>Non-qualified</t>
  </si>
  <si>
    <t>Other benefit plans</t>
  </si>
  <si>
    <t>Total contributions</t>
  </si>
  <si>
    <r>
      <t xml:space="preserve">For the year ending </t>
    </r>
    <r>
      <rPr>
        <sz val="10"/>
        <color rgb="FF000000"/>
        <rFont val="Arial"/>
        <family val="2"/>
      </rPr>
      <t>December 31, 2014</t>
    </r>
    <r>
      <rPr>
        <sz val="10"/>
        <color theme="1"/>
        <rFont val="Arial"/>
        <family val="2"/>
      </rPr>
      <t xml:space="preserve">, the Company expects its cash contributions to its qualified defined benefit pension plans to be </t>
    </r>
    <r>
      <rPr>
        <sz val="10"/>
        <color rgb="FF000000"/>
        <rFont val="Arial"/>
        <family val="2"/>
      </rPr>
      <t>$123 million</t>
    </r>
    <r>
      <rPr>
        <sz val="10"/>
        <color theme="1"/>
        <rFont val="Arial"/>
        <family val="2"/>
      </rPr>
      <t xml:space="preserve">, all of which will be discretionary. For the year ending </t>
    </r>
    <r>
      <rPr>
        <sz val="10"/>
        <color rgb="FF000000"/>
        <rFont val="Arial"/>
        <family val="2"/>
      </rPr>
      <t>December 31, 2014</t>
    </r>
    <r>
      <rPr>
        <sz val="10"/>
        <color theme="1"/>
        <rFont val="Arial"/>
        <family val="2"/>
      </rPr>
      <t xml:space="preserve">, the Company expects its cash contributions to its postretirement benefit pension plans to be approximately </t>
    </r>
    <r>
      <rPr>
        <sz val="10"/>
        <color rgb="FF000000"/>
        <rFont val="Arial"/>
        <family val="2"/>
      </rPr>
      <t>$35 million</t>
    </r>
    <r>
      <rPr>
        <sz val="10"/>
        <color theme="1"/>
        <rFont val="Arial"/>
        <family val="2"/>
      </rPr>
      <t>.</t>
    </r>
  </si>
  <si>
    <t xml:space="preserve">In March 2013, the Company concluded negotiations on one of its collective bargaining agreements, which required an amendment to one of the Company's pension plans. As a result of the amendment, the remeasurement of the plan increased the pension liability and pre-tax accumulated other comprehensive loss by approximately $30 million. </t>
  </si>
  <si>
    <t>In May 2013, the Company amended its postretirement benefit plans for salaried post-65 participants, which replaced a Company-sponsored indemnity plan with coverage offered through a third-party vendor and permanently capped the Company's contributions. As a result of the amendment, the remeasurement of the plans decreased the postretirement liability and pre-tax accumulated other comprehensive loss by approximately $177 million.</t>
  </si>
  <si>
    <r>
      <t xml:space="preserve">The following table presents estimated future benefit payments, using the same assumptions used in determining the Company's benefit obligations as of </t>
    </r>
    <r>
      <rPr>
        <sz val="10"/>
        <color rgb="FF000000"/>
        <rFont val="Arial"/>
        <family val="2"/>
      </rPr>
      <t>December 31, 2013</t>
    </r>
    <r>
      <rPr>
        <sz val="10"/>
        <color theme="1"/>
        <rFont val="Arial"/>
        <family val="2"/>
      </rPr>
      <t>. Benefit payments depend on future employment and compensation levels, years of service, and mortality. Changes in any of these factors could significantly affect these estimated amounts.</t>
    </r>
  </si>
  <si>
    <t>Benefit Payments</t>
  </si>
  <si>
    <t>Subsidy Receipts</t>
  </si>
  <si>
    <t>Years 2019 to 2023</t>
  </si>
  <si>
    <t>Pension Plan Assets</t>
  </si>
  <si>
    <t>Pension assets include public equities, government and corporate bonds, cash and cash equivalents, private real estate fund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t>
  </si>
  <si>
    <r>
      <t xml:space="preserve">The Investment Committee is responsible for setting the policy that provides the framework for management of the plan assets. The plans' Investment Committee has set the minimum and maximum permitted values for each asset class in the Company's pension plan master trust for the year ended </t>
    </r>
    <r>
      <rPr>
        <sz val="10"/>
        <color rgb="FF000000"/>
        <rFont val="Arial"/>
        <family val="2"/>
      </rPr>
      <t>December 31, 2013</t>
    </r>
    <r>
      <rPr>
        <sz val="10"/>
        <color theme="1"/>
        <rFont val="Arial"/>
        <family val="2"/>
      </rPr>
      <t>, as follows:</t>
    </r>
  </si>
  <si>
    <t>Range</t>
  </si>
  <si>
    <t>U.S. equities</t>
  </si>
  <si>
    <t>International equities</t>
  </si>
  <si>
    <t>Long bonds</t>
  </si>
  <si>
    <t>Alternative investments</t>
  </si>
  <si>
    <t xml:space="preserve">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 are made with the understanding of the historical and prospective return and risk characteristics of various asset classes, the effect of asset allocations on funded status, future Company contributions, and projected expenditures, including benefi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
  </si>
  <si>
    <t>Taking into account the asset allocation ranges, the investment fiduciar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the investment managers' policies and processes. Investment performance is monitored frequently against appropriate benchmarks and tracked to compliance guidelines with the assistance of third party consultants and performance evaluation tools and metrics.</t>
  </si>
  <si>
    <t>Plan assets are stated at fair value. The Company employs a variety of pricing sources to estimate the fair value of its pension plan assets, including independent pricing vendors, dealer or counterparty-supplied valuations, third-party appraisals, appraisals prepared by the Company's investment managers, or other experts.</t>
  </si>
  <si>
    <r>
      <t>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t>
    </r>
    <r>
      <rPr>
        <sz val="10"/>
        <color theme="1"/>
        <rFont val="Inherit"/>
      </rPr>
      <t>'</t>
    </r>
    <r>
      <rPr>
        <sz val="10"/>
        <color theme="1"/>
        <rFont val="Arial"/>
        <family val="2"/>
      </rPr>
      <t>s quote in a non-active market, and are typically categorized as Level 2.</t>
    </r>
  </si>
  <si>
    <t>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typically are categorized as Level 2. Fixed-income securities categorized as Level 3 typically are priced by dealers and pricing services that use pricing models that incorporate unobservable inputs.</t>
  </si>
  <si>
    <r>
      <t xml:space="preserve">Investments in hedge funds generally do not have readily available market quotations and are estimated at fair value, which primarily utilizes Net Asset Values ("NAV") or the equivalent, as a practical expedient, as reported by the investment manager. Hedge funds usually have restrictions on redemptions that might affect the ability to sell the investment at NAV in the short term, and valuations might lag by up to </t>
    </r>
    <r>
      <rPr>
        <sz val="10"/>
        <color rgb="FF000000"/>
        <rFont val="Arial"/>
        <family val="2"/>
      </rPr>
      <t>three months</t>
    </r>
    <r>
      <rPr>
        <sz val="10"/>
        <color theme="1"/>
        <rFont val="Arial"/>
        <family val="2"/>
      </rPr>
      <t>. Accordingly, these investments are typically classified as Level 3.</t>
    </r>
  </si>
  <si>
    <t>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Accordingly, these investments are classified as Level 3.</t>
  </si>
  <si>
    <t xml:space="preserve">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
  </si>
  <si>
    <t xml:space="preserve">The Company might be unable to quickly liquidate some assets at amounts close or equal to fair value in order to meet the plans'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flexibility in troubled markets. </t>
  </si>
  <si>
    <t>The master trust has considerable investments in fixed income securities for which changes in the relevant interest rate of a particular instrument might result in the inability to secure similar returns upon the maturity or sale. Changes in prevailing interest rates might result in an increase or decrease in fair value of the instrument. Investment managers are permitted to use interest rate swaps and other financial derivatives to manage interest rate risk.</t>
  </si>
  <si>
    <t xml:space="preserve">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Credit policies and processes are in place to manage concentrations of risk by seeking to undertake transactions with large well-capitalized counterparties and by monitoring the creditworthiness of these counterparties. </t>
  </si>
  <si>
    <t>The fair value of the Company's retirement plan assets by asset category and by valuation hierarchy Level as described in Note 2: Summary of Significant Accounting Policies were as follows:</t>
  </si>
  <si>
    <t>Level 1</t>
  </si>
  <si>
    <t>Level 2</t>
  </si>
  <si>
    <t>Level 3</t>
  </si>
  <si>
    <t>Asset Category</t>
  </si>
  <si>
    <t>Equity</t>
  </si>
  <si>
    <r>
      <t xml:space="preserve">U.S. equities </t>
    </r>
    <r>
      <rPr>
        <sz val="6"/>
        <color theme="1"/>
        <rFont val="Arial Narrow"/>
        <family val="2"/>
      </rPr>
      <t>(1)</t>
    </r>
  </si>
  <si>
    <r>
      <t>International equities</t>
    </r>
    <r>
      <rPr>
        <sz val="6"/>
        <color theme="1"/>
        <rFont val="Arial Narrow"/>
        <family val="2"/>
      </rPr>
      <t> (1)</t>
    </r>
  </si>
  <si>
    <t>Fixed Income</t>
  </si>
  <si>
    <t>U.S. government</t>
  </si>
  <si>
    <t>U.S. agency</t>
  </si>
  <si>
    <t>Non-U.S. government</t>
  </si>
  <si>
    <r>
      <t xml:space="preserve">Investment grade </t>
    </r>
    <r>
      <rPr>
        <sz val="6"/>
        <color theme="1"/>
        <rFont val="Arial Narrow"/>
        <family val="2"/>
      </rPr>
      <t>(2)</t>
    </r>
  </si>
  <si>
    <t>Asset backed</t>
  </si>
  <si>
    <r>
      <t xml:space="preserve">Non-investment grade </t>
    </r>
    <r>
      <rPr>
        <sz val="6"/>
        <color theme="1"/>
        <rFont val="Arial Narrow"/>
        <family val="2"/>
      </rPr>
      <t>(3)</t>
    </r>
  </si>
  <si>
    <r>
      <t xml:space="preserve">Cash and cash equivalents </t>
    </r>
    <r>
      <rPr>
        <sz val="6"/>
        <color theme="1"/>
        <rFont val="Arial Narrow"/>
        <family val="2"/>
      </rPr>
      <t>(4)</t>
    </r>
  </si>
  <si>
    <t>Hedge funds</t>
  </si>
  <si>
    <t>Real estate fund</t>
  </si>
  <si>
    <r>
      <t>Other</t>
    </r>
    <r>
      <rPr>
        <sz val="6"/>
        <color theme="1"/>
        <rFont val="Arial Narrow"/>
        <family val="2"/>
      </rPr>
      <t> (5)</t>
    </r>
  </si>
  <si>
    <t>Total assets at fair value</t>
  </si>
  <si>
    <r>
      <t xml:space="preserve">(1) </t>
    </r>
    <r>
      <rPr>
        <sz val="10"/>
        <color theme="1"/>
        <rFont val="Arial"/>
        <family val="2"/>
      </rPr>
      <t> </t>
    </r>
  </si>
  <si>
    <t>U.S. and international equity securities include investments in small, medium, and large capitalization stocks of public companies held in separately managed accounts or commingled trust funds.</t>
  </si>
  <si>
    <t>Investment grade fixed income securities include corporate bonds rated Baa3/BBB- or higher by one or more rating agencies.</t>
  </si>
  <si>
    <t>Non-investment grade fixed income securities include corporate bonds consistently rated below Baa3/BBB- by one or more rating agencies and a high yield commingled fund.</t>
  </si>
  <si>
    <t>Cash and cash equivalents are highly liquid short-term investment funds and include net receivables and payables of the trust. These funds are available for immediate use to fund daily operations, execute investment policies, and serve as a temporary investment vehicle. The Company's plan asset allocation policy does not include cash.</t>
  </si>
  <si>
    <t>Other investments include swaps, options, collateral, and insurance contracts.</t>
  </si>
  <si>
    <r>
      <t>U.S. equities</t>
    </r>
    <r>
      <rPr>
        <sz val="6"/>
        <color theme="1"/>
        <rFont val="Arial Narrow"/>
        <family val="2"/>
      </rPr>
      <t> (1)</t>
    </r>
  </si>
  <si>
    <r>
      <t xml:space="preserve">International equities </t>
    </r>
    <r>
      <rPr>
        <sz val="6"/>
        <color theme="1"/>
        <rFont val="Arial Narrow"/>
        <family val="2"/>
      </rPr>
      <t>(1)</t>
    </r>
  </si>
  <si>
    <r>
      <t>Investment grade</t>
    </r>
    <r>
      <rPr>
        <sz val="6"/>
        <color theme="1"/>
        <rFont val="Arial Narrow"/>
        <family val="2"/>
      </rPr>
      <t> (2)</t>
    </r>
  </si>
  <si>
    <r>
      <t>Non-investment grade</t>
    </r>
    <r>
      <rPr>
        <sz val="6"/>
        <color theme="1"/>
        <rFont val="Arial Narrow"/>
        <family val="2"/>
      </rPr>
      <t> (3)</t>
    </r>
  </si>
  <si>
    <r>
      <t xml:space="preserve">Other </t>
    </r>
    <r>
      <rPr>
        <sz val="6"/>
        <color theme="1"/>
        <rFont val="Arial Narrow"/>
        <family val="2"/>
      </rPr>
      <t>(5)</t>
    </r>
  </si>
  <si>
    <t xml:space="preserve">Non-investment grade fixed income securities include corporate bonds consistently rated below Baa3/BBB- by one or more rating agencies and a high yield commingled fund. </t>
  </si>
  <si>
    <t>Cash and cash equivalents are highly liquid short-term investment funds. These funds are available for immediate use to fund daily operations, execute investment policies, and serve as a temporary investment vehicle. The Company's plan asset allocation policy does not include cash.</t>
  </si>
  <si>
    <t>Other investments include futures, swaps, options, and insurance contracts.</t>
  </si>
  <si>
    <r>
      <t xml:space="preserve">The master trust limits the use of derivatives through direct or separate account investments, such that the derivatives used are liquid and able to be readily valued in the market. Derivative usage in separate account structures is limited to hedging purposes or to gain market exposure in a non-speculative manner. The net fair market value of the master trust's derivatives through direct or separate account investments was </t>
    </r>
    <r>
      <rPr>
        <sz val="10"/>
        <color rgb="FF000000"/>
        <rFont val="Arial"/>
        <family val="2"/>
      </rPr>
      <t>$4 million</t>
    </r>
    <r>
      <rPr>
        <sz val="10"/>
        <color theme="1"/>
        <rFont val="Arial"/>
        <family val="2"/>
      </rPr>
      <t xml:space="preserve"> and less than </t>
    </r>
    <r>
      <rPr>
        <sz val="10"/>
        <color rgb="FF000000"/>
        <rFont val="Arial"/>
        <family val="2"/>
      </rPr>
      <t>$1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The following tables summarize the changes in Level 3 retirement plan assets measured at fair value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Return on plan assets</t>
  </si>
  <si>
    <t>Attributable to Assets Held at December 31, 2013</t>
  </si>
  <si>
    <t>Fair Value at December 31, 2012</t>
  </si>
  <si>
    <t>Attributable to Assets Sold</t>
  </si>
  <si>
    <t>Fair Value at December 31, 2013</t>
  </si>
  <si>
    <t>Into</t>
  </si>
  <si>
    <t>(Out) of</t>
  </si>
  <si>
    <t>Purchases</t>
  </si>
  <si>
    <t>Sales</t>
  </si>
  <si>
    <t>Asset Category:</t>
  </si>
  <si>
    <t>Total Level 3 fair value</t>
  </si>
  <si>
    <t>Attributable to Assets Held at December 31, 2012</t>
  </si>
  <si>
    <t>Fair Value at December 31, 2011</t>
  </si>
  <si>
    <t>Stock Compensation Plans</t>
  </si>
  <si>
    <t>Disclosure of Compensation Related Costs, Share-based Payments [Abstract]</t>
  </si>
  <si>
    <t>STOCK COMPENSATION PLANS</t>
  </si>
  <si>
    <r>
      <t xml:space="preserve">As of </t>
    </r>
    <r>
      <rPr>
        <sz val="10"/>
        <color rgb="FF000000"/>
        <rFont val="Arial"/>
        <family val="2"/>
      </rPr>
      <t>December 31, 2013</t>
    </r>
    <r>
      <rPr>
        <sz val="10"/>
        <color theme="1"/>
        <rFont val="Arial"/>
        <family val="2"/>
      </rPr>
      <t>, HII had stock-based compensation awards outstanding under the following plans: the Huntington Ingalls Industries, Inc. 2011 Long-Term Incentive Stock Plan (the "2011 Plan") and the Huntington Ingalls Industries, Inc. 2012 Long-Term Incentive Stock Plan (the "2012 Plan").</t>
    </r>
  </si>
  <si>
    <t xml:space="preserve">On March 23, 2012, the Company's board of directors adopted the 2012 Plan, subject to stockholder approval, and the Company's stockholders approved the 2012 Plan on May 2, 2012. The 2012 award grants made on or after May 2, 2012, were made under the 2012 Plan. The 2012 award grants made prior to May 2, 2012, were made under the 2011 Plan. No future grants will be made under the 2011 Plan. </t>
  </si>
  <si>
    <r>
      <t xml:space="preserve">The 2012 Plan permits awards of stock options, stock appreciation rights, and other stock awards. Each stock option grant is made with an exercise price of not less than 100% of the closing price of HII's common stock on the date of grant. Stock awards, in the form of RPSRs and RSRs, are granted to key employees and members of the board of directors without payment to the Company. The fair value of the performance-based stock awards is determined based on the closing market price of HII's common stock on the grant date. For purposes of measuring compensation expense, the number of shares ultimately expected to vest is estimated at each reporting date based on management's expectations regarding the relevant performance and/or service criteria. The 2012 Plan authorized (i) </t>
    </r>
    <r>
      <rPr>
        <sz val="10"/>
        <color rgb="FF000000"/>
        <rFont val="Arial"/>
        <family val="2"/>
      </rPr>
      <t>3.4 million</t>
    </r>
    <r>
      <rPr>
        <sz val="10"/>
        <color theme="1"/>
        <rFont val="Arial"/>
        <family val="2"/>
      </rPr>
      <t xml:space="preserve"> new shares; plus (ii) any shares subject to outstanding awards under the 2011 Plan that are subsequently forfeited to the Company; plus (iii) any shares subject to outstanding awards under the 2011 Plan that are subsequently exchanged by the participant as full or partial payment to the Company in connection with any such award or exchanged by a participant or withheld by the Company to satisfy the tax withholding obligations related to any such award. As of </t>
    </r>
    <r>
      <rPr>
        <sz val="10"/>
        <color rgb="FF000000"/>
        <rFont val="Arial"/>
        <family val="2"/>
      </rPr>
      <t>December 31, 2013</t>
    </r>
    <r>
      <rPr>
        <sz val="10"/>
        <color theme="1"/>
        <rFont val="Arial"/>
        <family val="2"/>
      </rPr>
      <t xml:space="preserve">, the remaining aggregate number of shares of the Company's common stock authorized for issuance under the 2012 Plan was </t>
    </r>
    <r>
      <rPr>
        <sz val="10"/>
        <color rgb="FF000000"/>
        <rFont val="Arial"/>
        <family val="2"/>
      </rPr>
      <t>2.8 million</t>
    </r>
    <r>
      <rPr>
        <sz val="10"/>
        <color theme="1"/>
        <rFont val="Arial"/>
        <family val="2"/>
      </rPr>
      <t xml:space="preserve">. </t>
    </r>
  </si>
  <si>
    <t>The 2011 Plan permitted the awards of stock options, stock appreciation rights, and other stock awards. Each stock option grant was made with an exercise price of not less than 100% of the closing price of HII's common stock on the date of grant, with the exception of options issued at the time of the spin-off in exchange for Northrop Grumman stock options. Stock awards, in the form of RPSRs and RSRs, were granted to key employees and members of the board of directors without payment to the Company. The fair value of the performance-based stock awards was determined based on the closing market price of HII's common stock on the grant date. For purposes of measuring compensation expense, the number of shares ultimately expected to vest is estimated at each reporting date based on management's expectations regarding the relevant performance and/or service criteria.</t>
  </si>
  <si>
    <r>
      <t xml:space="preserve">In addition to the grants resulting from the conversion of Northrop Grumman awards discussed below, the Company issued the following awards in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Restricted Performance Stock Rights </t>
    </r>
    <r>
      <rPr>
        <sz val="10"/>
        <color theme="1"/>
        <rFont val="Arial"/>
        <family val="2"/>
      </rPr>
      <t xml:space="preserve">- For the year ended </t>
    </r>
    <r>
      <rPr>
        <sz val="10"/>
        <color rgb="FF000000"/>
        <rFont val="Arial"/>
        <family val="2"/>
      </rPr>
      <t>December 31, 2013</t>
    </r>
    <r>
      <rPr>
        <sz val="10"/>
        <color theme="1"/>
        <rFont val="Arial"/>
        <family val="2"/>
      </rPr>
      <t xml:space="preserve">, the Company granted approximately 0.4 million RPSRs at a weighted average share price of $44.67. These rights are subject to cliff vesting on December 31, 2015. For the year ended </t>
    </r>
    <r>
      <rPr>
        <sz val="10"/>
        <color rgb="FF000000"/>
        <rFont val="Arial"/>
        <family val="2"/>
      </rPr>
      <t>December 31, 2012</t>
    </r>
    <r>
      <rPr>
        <sz val="10"/>
        <color theme="1"/>
        <rFont val="Arial"/>
        <family val="2"/>
      </rPr>
      <t xml:space="preserve">, the Company granted approximately 0.6 million RPSRs at a weighted average share price of $34.71. These rights are subject to cliff vesting on December 31, 2014. For the year ended </t>
    </r>
    <r>
      <rPr>
        <sz val="10"/>
        <color rgb="FF000000"/>
        <rFont val="Arial"/>
        <family val="2"/>
      </rPr>
      <t>December 31, 2011</t>
    </r>
    <r>
      <rPr>
        <sz val="10"/>
        <color theme="1"/>
        <rFont val="Arial"/>
        <family val="2"/>
      </rPr>
      <t xml:space="preserve">, the Company granted approximately 0.5 million RPSRs at a weighted average share price of $41.45. These rights were fully vested as of December 31, 2013. All of the RPSRs are subject to the achievement of performance-based targets at the end of the respective vesting periods. Based upon the Company's results measured against such targets, between </t>
    </r>
    <r>
      <rPr>
        <sz val="10"/>
        <color rgb="FF000000"/>
        <rFont val="Arial"/>
        <family val="2"/>
      </rPr>
      <t>0%</t>
    </r>
    <r>
      <rPr>
        <sz val="10"/>
        <color theme="1"/>
        <rFont val="Arial"/>
        <family val="2"/>
      </rPr>
      <t xml:space="preserve"> and </t>
    </r>
    <r>
      <rPr>
        <sz val="10"/>
        <color rgb="FF000000"/>
        <rFont val="Arial"/>
        <family val="2"/>
      </rPr>
      <t>200%</t>
    </r>
    <r>
      <rPr>
        <sz val="10"/>
        <color theme="1"/>
        <rFont val="Arial"/>
        <family val="2"/>
      </rPr>
      <t xml:space="preserve"> of the original stated grant are expected to ultimately vest.</t>
    </r>
  </si>
  <si>
    <r>
      <t xml:space="preserve">Restricted Stock Rights </t>
    </r>
    <r>
      <rPr>
        <sz val="10"/>
        <color theme="1"/>
        <rFont val="Arial"/>
        <family val="2"/>
      </rPr>
      <t xml:space="preserve">- In connection with the spin-off, retention stock awards were granted to key employees to ensure a successful transition and business continuity. On March 31, 2011, the Company granted </t>
    </r>
    <r>
      <rPr>
        <sz val="10"/>
        <color rgb="FF000000"/>
        <rFont val="Arial"/>
        <family val="2"/>
      </rPr>
      <t>0.7 million</t>
    </r>
    <r>
      <rPr>
        <sz val="10"/>
        <color theme="1"/>
        <rFont val="Arial"/>
        <family val="2"/>
      </rPr>
      <t xml:space="preserve"> restricted stock rights at a share price of </t>
    </r>
    <r>
      <rPr>
        <sz val="10"/>
        <color rgb="FF000000"/>
        <rFont val="Arial"/>
        <family val="2"/>
      </rPr>
      <t>$41.50</t>
    </r>
    <r>
      <rPr>
        <sz val="10"/>
        <color theme="1"/>
        <rFont val="Arial"/>
        <family val="2"/>
      </rPr>
      <t xml:space="preserve">, with cliff vesting </t>
    </r>
    <r>
      <rPr>
        <sz val="10"/>
        <color rgb="FF000000"/>
        <rFont val="Arial"/>
        <family val="2"/>
      </rPr>
      <t>three years</t>
    </r>
    <r>
      <rPr>
        <sz val="10"/>
        <color theme="1"/>
        <rFont val="Arial"/>
        <family val="2"/>
      </rPr>
      <t xml:space="preserve"> from the grant date. As of </t>
    </r>
    <r>
      <rPr>
        <sz val="10"/>
        <color rgb="FF000000"/>
        <rFont val="Arial"/>
        <family val="2"/>
      </rPr>
      <t>December 31, 2013</t>
    </r>
    <r>
      <rPr>
        <sz val="10"/>
        <color theme="1"/>
        <rFont val="Arial"/>
        <family val="2"/>
      </rPr>
      <t xml:space="preserve">, </t>
    </r>
    <r>
      <rPr>
        <sz val="10"/>
        <color rgb="FF000000"/>
        <rFont val="Arial"/>
        <family val="2"/>
      </rPr>
      <t>0.6 million</t>
    </r>
    <r>
      <rPr>
        <sz val="10"/>
        <color theme="1"/>
        <rFont val="Arial"/>
        <family val="2"/>
      </rPr>
      <t xml:space="preserve"> restricted stock rights were outstanding.</t>
    </r>
  </si>
  <si>
    <r>
      <t xml:space="preserve">Stock Rights </t>
    </r>
    <r>
      <rPr>
        <sz val="10"/>
        <color theme="1"/>
        <rFont val="Arial"/>
        <family val="2"/>
      </rPr>
      <t xml:space="preserve">- The Company granted stock rights to its non-employee directors on January 2, 2013, April 1, 2013, July 1, 2013, and October 1, 2013, with each grant less than 10,000 shares. The Company granted stock rights to its non-employee directors on January 2, 2012, April 2, 2012, July 2, 2012, and October 2, 2012, with each grant less than </t>
    </r>
    <r>
      <rPr>
        <sz val="10"/>
        <color rgb="FF000000"/>
        <rFont val="Arial"/>
        <family val="2"/>
      </rPr>
      <t>10,000</t>
    </r>
    <r>
      <rPr>
        <sz val="10"/>
        <color theme="1"/>
        <rFont val="Arial"/>
        <family val="2"/>
      </rPr>
      <t xml:space="preserve"> shares. In connection with the spin off, the Company granted </t>
    </r>
    <r>
      <rPr>
        <sz val="10"/>
        <color rgb="FF000000"/>
        <rFont val="Arial"/>
        <family val="2"/>
      </rPr>
      <t>36,000</t>
    </r>
    <r>
      <rPr>
        <sz val="10"/>
        <color theme="1"/>
        <rFont val="Arial"/>
        <family val="2"/>
      </rPr>
      <t xml:space="preserve"> stock rights to its non-employee directors. Additional grants of stock rights were made to non-employee directors on April 1, 2011, July 2, 2011, and October 3, 2011, with each grant less than </t>
    </r>
    <r>
      <rPr>
        <sz val="10"/>
        <color rgb="FF000000"/>
        <rFont val="Arial"/>
        <family val="2"/>
      </rPr>
      <t>10,000</t>
    </r>
    <r>
      <rPr>
        <sz val="10"/>
        <color theme="1"/>
        <rFont val="Arial"/>
        <family val="2"/>
      </rPr>
      <t xml:space="preserve"> shares. All stock rights granted to non-employee directors are fully vested on the grant date, but shares to settle such vested stock rights are not issued until the end of a non-employee director</t>
    </r>
    <r>
      <rPr>
        <sz val="10"/>
        <color theme="1"/>
        <rFont val="Inherit"/>
      </rPr>
      <t>'</t>
    </r>
    <r>
      <rPr>
        <sz val="10"/>
        <color theme="1"/>
        <rFont val="Arial"/>
        <family val="2"/>
      </rPr>
      <t>s service on the board.</t>
    </r>
  </si>
  <si>
    <t>Effect of the Spin-Off</t>
  </si>
  <si>
    <t>Prior to the spin-off, HII's current and former employees participated in certain of Northrop Grumman's stock-based award plans (the "Northrop Grumman Plan"). As of the date of the spin-off, the shares, options, and rights under the Northrop Grumman Plan were converted to shares, options, and rights under the 2011 Plan. The conversion was effected so that the outstanding stock-based awards held by the Company's current and former employees on the distribution date were adjusted to reflect the value of the distribution, such that the intrinsic value of the awards was not diluted at the time of, and due to, the separation. This was achieved using the conversion rate included in the spin-off agreement. Unless otherwise stated, share amounts and share prices detailed below were retroactively adjusted to reflect the impact of the conversion. The Company measured the fair value of the awards immediately before and after the conversion, and there was no incremental compensation expense associated with the conversion.</t>
  </si>
  <si>
    <t xml:space="preserve">The following is a description of the Northrop Grumman Plan awards, which were converted into awards under the 2011 Plan. </t>
  </si>
  <si>
    <r>
      <t xml:space="preserve">Converted Stock Options </t>
    </r>
    <r>
      <rPr>
        <sz val="10"/>
        <color theme="1"/>
        <rFont val="Arial"/>
        <family val="2"/>
      </rPr>
      <t xml:space="preserve">- As of the date of the spin-off, outstanding options held by HII's current and former employees under the Northrop Grumman Plan were converted to options of HII under the 2011 Plan. Based on the conversion factor of </t>
    </r>
    <r>
      <rPr>
        <sz val="10"/>
        <color rgb="FF000000"/>
        <rFont val="Arial"/>
        <family val="2"/>
      </rPr>
      <t>1.65</t>
    </r>
    <r>
      <rPr>
        <sz val="10"/>
        <color theme="1"/>
        <rFont val="Arial"/>
        <family val="2"/>
      </rPr>
      <t xml:space="preserve">, included in the spin-off agreement, approximately </t>
    </r>
    <r>
      <rPr>
        <sz val="10"/>
        <color rgb="FF000000"/>
        <rFont val="Arial"/>
        <family val="2"/>
      </rPr>
      <t>1.0 million</t>
    </r>
    <r>
      <rPr>
        <sz val="10"/>
        <color theme="1"/>
        <rFont val="Arial"/>
        <family val="2"/>
      </rPr>
      <t xml:space="preserve"> options in the Northrop Grumman Plan were converted into approximately </t>
    </r>
    <r>
      <rPr>
        <sz val="10"/>
        <color rgb="FF000000"/>
        <rFont val="Arial"/>
        <family val="2"/>
      </rPr>
      <t>1.6 million</t>
    </r>
    <r>
      <rPr>
        <sz val="10"/>
        <color theme="1"/>
        <rFont val="Arial"/>
        <family val="2"/>
      </rPr>
      <t xml:space="preserve"> options under the 2011 Plan, approximately </t>
    </r>
    <r>
      <rPr>
        <sz val="10"/>
        <color rgb="FF000000"/>
        <rFont val="Arial"/>
        <family val="2"/>
      </rPr>
      <t>1.4 million</t>
    </r>
    <r>
      <rPr>
        <sz val="10"/>
        <color theme="1"/>
        <rFont val="Arial"/>
        <family val="2"/>
      </rPr>
      <t xml:space="preserve"> of which were fully vested at the time of conversion. Outstanding stock options granted prior to 2008 generally vest in </t>
    </r>
    <r>
      <rPr>
        <sz val="10"/>
        <color rgb="FF000000"/>
        <rFont val="Arial"/>
        <family val="2"/>
      </rPr>
      <t>25%</t>
    </r>
    <r>
      <rPr>
        <sz val="10"/>
        <color theme="1"/>
        <rFont val="Arial"/>
        <family val="2"/>
      </rPr>
      <t xml:space="preserve"> increments over </t>
    </r>
    <r>
      <rPr>
        <sz val="10"/>
        <color rgb="FF000000"/>
        <rFont val="Arial"/>
        <family val="2"/>
      </rPr>
      <t>four years</t>
    </r>
    <r>
      <rPr>
        <sz val="10"/>
        <color theme="1"/>
        <rFont val="Arial"/>
        <family val="2"/>
      </rPr>
      <t xml:space="preserve"> from the grant date and expire </t>
    </r>
    <r>
      <rPr>
        <sz val="10"/>
        <color rgb="FF000000"/>
        <rFont val="Arial"/>
        <family val="2"/>
      </rPr>
      <t>ten years</t>
    </r>
    <r>
      <rPr>
        <sz val="10"/>
        <color theme="1"/>
        <rFont val="Arial"/>
        <family val="2"/>
      </rPr>
      <t xml:space="preserve"> after the grant date. Stock options granted in 2008 and later vest in </t>
    </r>
    <r>
      <rPr>
        <sz val="10"/>
        <color rgb="FF000000"/>
        <rFont val="Arial"/>
        <family val="2"/>
      </rPr>
      <t>33%</t>
    </r>
    <r>
      <rPr>
        <sz val="10"/>
        <color theme="1"/>
        <rFont val="Arial"/>
        <family val="2"/>
      </rPr>
      <t xml:space="preserve"> increments over </t>
    </r>
    <r>
      <rPr>
        <sz val="10"/>
        <color rgb="FF000000"/>
        <rFont val="Arial"/>
        <family val="2"/>
      </rPr>
      <t>three years</t>
    </r>
    <r>
      <rPr>
        <sz val="10"/>
        <color theme="1"/>
        <rFont val="Arial"/>
        <family val="2"/>
      </rPr>
      <t xml:space="preserve"> from the grant date and expire </t>
    </r>
    <r>
      <rPr>
        <sz val="10"/>
        <color rgb="FF000000"/>
        <rFont val="Arial"/>
        <family val="2"/>
      </rPr>
      <t>seven years</t>
    </r>
    <r>
      <rPr>
        <sz val="10"/>
        <color theme="1"/>
        <rFont val="Arial"/>
        <family val="2"/>
      </rPr>
      <t xml:space="preserve"> after the grant date. The cumulative intrinsic value of the options at conversion was maintained in the conversion, and totaled </t>
    </r>
    <r>
      <rPr>
        <sz val="10"/>
        <color rgb="FF000000"/>
        <rFont val="Arial"/>
        <family val="2"/>
      </rPr>
      <t>$15 million</t>
    </r>
    <r>
      <rPr>
        <sz val="10"/>
        <color theme="1"/>
        <rFont val="Arial"/>
        <family val="2"/>
      </rPr>
      <t xml:space="preserve"> at March 31, 2011.</t>
    </r>
  </si>
  <si>
    <r>
      <t xml:space="preserve">Converted Restricted Performance Stock Rights </t>
    </r>
    <r>
      <rPr>
        <sz val="10"/>
        <color theme="1"/>
        <rFont val="Arial"/>
        <family val="2"/>
      </rPr>
      <t xml:space="preserve">- As of the date of the spin-off, outstanding RPSRs in the Northrop Grumman Plan were converted to </t>
    </r>
    <r>
      <rPr>
        <sz val="10"/>
        <color rgb="FF000000"/>
        <rFont val="Arial"/>
        <family val="2"/>
      </rPr>
      <t>1.2 million</t>
    </r>
    <r>
      <rPr>
        <sz val="10"/>
        <color theme="1"/>
        <rFont val="Arial"/>
        <family val="2"/>
      </rPr>
      <t xml:space="preserve"> RPSRs of HII under the 2011 Plan. Under the Northrop Grumman Plan, those rights were subject to performance criteria, which impact the ultimate number of shares that vest. Upon conversion, a portion of the performance factors for these converted RPSRs were fixed based on the achievement of pre-spin-off targets under the Northrop Grumman Plan and continued to vest subject to continued service. The remaining portion of the performance factors for these converted RPSRs were subject to continued performance targets established by the Company. All converted RPSRs were fully vested as of </t>
    </r>
    <r>
      <rPr>
        <sz val="10"/>
        <color rgb="FF000000"/>
        <rFont val="Arial"/>
        <family val="2"/>
      </rPr>
      <t>December 31, 2013</t>
    </r>
    <r>
      <rPr>
        <sz val="10"/>
        <color theme="1"/>
        <rFont val="Arial"/>
        <family val="2"/>
      </rPr>
      <t>.</t>
    </r>
  </si>
  <si>
    <t xml:space="preserve">Compensation Expense </t>
  </si>
  <si>
    <r>
      <t xml:space="preserve">The Company recorded </t>
    </r>
    <r>
      <rPr>
        <sz val="10"/>
        <color rgb="FF000000"/>
        <rFont val="Arial"/>
        <family val="2"/>
      </rPr>
      <t>$44 million</t>
    </r>
    <r>
      <rPr>
        <sz val="10"/>
        <color theme="1"/>
        <rFont val="Arial"/>
        <family val="2"/>
      </rPr>
      <t xml:space="preserve">, </t>
    </r>
    <r>
      <rPr>
        <sz val="10"/>
        <color rgb="FF000000"/>
        <rFont val="Arial"/>
        <family val="2"/>
      </rPr>
      <t>$41 million</t>
    </r>
    <r>
      <rPr>
        <sz val="10"/>
        <color theme="1"/>
        <rFont val="Arial"/>
        <family val="2"/>
      </rPr>
      <t xml:space="preserve"> and </t>
    </r>
    <r>
      <rPr>
        <sz val="10"/>
        <color rgb="FF000000"/>
        <rFont val="Arial"/>
        <family val="2"/>
      </rPr>
      <t>$46 million</t>
    </r>
    <r>
      <rPr>
        <sz val="10"/>
        <color theme="1"/>
        <rFont val="Arial"/>
        <family val="2"/>
      </rPr>
      <t xml:space="preserve"> of expense related to stock-based compensation in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of which </t>
    </r>
    <r>
      <rPr>
        <sz val="10"/>
        <color rgb="FF000000"/>
        <rFont val="Arial"/>
        <family val="2"/>
      </rPr>
      <t>$44 million</t>
    </r>
    <r>
      <rPr>
        <sz val="10"/>
        <color theme="1"/>
        <rFont val="Arial"/>
        <family val="2"/>
      </rPr>
      <t xml:space="preserve">, </t>
    </r>
    <r>
      <rPr>
        <sz val="10"/>
        <color rgb="FF000000"/>
        <rFont val="Arial"/>
        <family val="2"/>
      </rPr>
      <t>$40 million</t>
    </r>
    <r>
      <rPr>
        <sz val="10"/>
        <color theme="1"/>
        <rFont val="Arial"/>
        <family val="2"/>
      </rPr>
      <t xml:space="preserve"> and </t>
    </r>
    <r>
      <rPr>
        <sz val="10"/>
        <color rgb="FF000000"/>
        <rFont val="Arial"/>
        <family val="2"/>
      </rPr>
      <t>$45 million</t>
    </r>
    <r>
      <rPr>
        <sz val="10"/>
        <color theme="1"/>
        <rFont val="Arial"/>
        <family val="2"/>
      </rPr>
      <t xml:space="preserve">, respectively, related to stock awards and $1 million in each of the years ended </t>
    </r>
    <r>
      <rPr>
        <sz val="10"/>
        <color rgb="FF000000"/>
        <rFont val="Arial"/>
        <family val="2"/>
      </rPr>
      <t>December 31, 2012</t>
    </r>
    <r>
      <rPr>
        <sz val="10"/>
        <color theme="1"/>
        <rFont val="Arial"/>
        <family val="2"/>
      </rPr>
      <t xml:space="preserve"> and </t>
    </r>
    <r>
      <rPr>
        <sz val="10"/>
        <color rgb="FF000000"/>
        <rFont val="Arial"/>
        <family val="2"/>
      </rPr>
      <t>2011</t>
    </r>
    <r>
      <rPr>
        <sz val="10"/>
        <color theme="1"/>
        <rFont val="Arial"/>
        <family val="2"/>
      </rPr>
      <t xml:space="preserve">, related to stock options. The Company recorded </t>
    </r>
    <r>
      <rPr>
        <sz val="10"/>
        <color rgb="FF000000"/>
        <rFont val="Arial"/>
        <family val="2"/>
      </rPr>
      <t>$17 million</t>
    </r>
    <r>
      <rPr>
        <sz val="10"/>
        <color theme="1"/>
        <rFont val="Arial"/>
        <family val="2"/>
      </rPr>
      <t xml:space="preserve">, </t>
    </r>
    <r>
      <rPr>
        <sz val="10"/>
        <color rgb="FF000000"/>
        <rFont val="Arial"/>
        <family val="2"/>
      </rPr>
      <t>$16 million</t>
    </r>
    <r>
      <rPr>
        <sz val="10"/>
        <color theme="1"/>
        <rFont val="Arial"/>
        <family val="2"/>
      </rPr>
      <t xml:space="preserve"> and </t>
    </r>
    <r>
      <rPr>
        <sz val="10"/>
        <color rgb="FF000000"/>
        <rFont val="Arial"/>
        <family val="2"/>
      </rPr>
      <t>$16 million</t>
    </r>
    <r>
      <rPr>
        <sz val="10"/>
        <color theme="1"/>
        <rFont val="Arial"/>
        <family val="2"/>
      </rPr>
      <t xml:space="preserve"> as a tax benefit related to stock-based compensation in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The Company recognized tax benefits in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of </t>
    </r>
    <r>
      <rPr>
        <sz val="10"/>
        <color rgb="FF000000"/>
        <rFont val="Arial"/>
        <family val="2"/>
      </rPr>
      <t>$32 million</t>
    </r>
    <r>
      <rPr>
        <sz val="10"/>
        <color theme="1"/>
        <rFont val="Arial"/>
        <family val="2"/>
      </rPr>
      <t xml:space="preserve">, </t>
    </r>
    <r>
      <rPr>
        <sz val="10"/>
        <color rgb="FF000000"/>
        <rFont val="Arial"/>
        <family val="2"/>
      </rPr>
      <t>$14 million</t>
    </r>
    <r>
      <rPr>
        <sz val="10"/>
        <color theme="1"/>
        <rFont val="Arial"/>
        <family val="2"/>
      </rPr>
      <t xml:space="preserve"> and $10 million, respectively, from the issuance of stock in settlement of RPSRs and RSRs, and $4 million, </t>
    </r>
    <r>
      <rPr>
        <sz val="10"/>
        <color rgb="FF000000"/>
        <rFont val="Arial"/>
        <family val="2"/>
      </rPr>
      <t>$1 million</t>
    </r>
    <r>
      <rPr>
        <sz val="10"/>
        <color theme="1"/>
        <rFont val="Arial"/>
        <family val="2"/>
      </rPr>
      <t xml:space="preserve"> and $2 million in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from the exercise of stock options.</t>
    </r>
  </si>
  <si>
    <t>Unrecognized Compensation Expense</t>
  </si>
  <si>
    <r>
      <t xml:space="preserve">As of </t>
    </r>
    <r>
      <rPr>
        <sz val="10"/>
        <color rgb="FF000000"/>
        <rFont val="Arial"/>
        <family val="2"/>
      </rPr>
      <t>December 31, 2013</t>
    </r>
    <r>
      <rPr>
        <sz val="10"/>
        <color theme="1"/>
        <rFont val="Arial"/>
        <family val="2"/>
      </rPr>
      <t xml:space="preserve">, the Company had no unrecognized compensation expense related to stock option awards. Compensation expense for stock options was fully recognized as of </t>
    </r>
    <r>
      <rPr>
        <sz val="10"/>
        <color rgb="FF000000"/>
        <rFont val="Arial"/>
        <family val="2"/>
      </rPr>
      <t>December 31, 2013</t>
    </r>
    <r>
      <rPr>
        <sz val="10"/>
        <color theme="1"/>
        <rFont val="Arial"/>
        <family val="2"/>
      </rPr>
      <t>.</t>
    </r>
  </si>
  <si>
    <r>
      <t xml:space="preserve">In addition, as of </t>
    </r>
    <r>
      <rPr>
        <sz val="10"/>
        <color rgb="FF000000"/>
        <rFont val="Arial"/>
        <family val="2"/>
      </rPr>
      <t>December 31, 2013</t>
    </r>
    <r>
      <rPr>
        <sz val="10"/>
        <color theme="1"/>
        <rFont val="Arial"/>
        <family val="2"/>
      </rPr>
      <t xml:space="preserve">, the Company had </t>
    </r>
    <r>
      <rPr>
        <sz val="10"/>
        <color rgb="FF000000"/>
        <rFont val="Arial"/>
        <family val="2"/>
      </rPr>
      <t>$2 million</t>
    </r>
    <r>
      <rPr>
        <sz val="10"/>
        <color theme="1"/>
        <rFont val="Arial"/>
        <family val="2"/>
      </rPr>
      <t xml:space="preserve"> of unrecognized compensation expense associated with the RSRs granted in 2011, which will be recognized over a period of </t>
    </r>
    <r>
      <rPr>
        <sz val="10"/>
        <color rgb="FF000000"/>
        <rFont val="Arial"/>
        <family val="2"/>
      </rPr>
      <t>0.3 years</t>
    </r>
    <r>
      <rPr>
        <sz val="10"/>
        <color theme="1"/>
        <rFont val="Arial"/>
        <family val="2"/>
      </rPr>
      <t xml:space="preserve">, and </t>
    </r>
    <r>
      <rPr>
        <sz val="10"/>
        <color rgb="FF000000"/>
        <rFont val="Arial"/>
        <family val="2"/>
      </rPr>
      <t>$21 million</t>
    </r>
    <r>
      <rPr>
        <sz val="10"/>
        <color theme="1"/>
        <rFont val="Arial"/>
        <family val="2"/>
      </rPr>
      <t xml:space="preserve"> of unrecognized expense associated with the RPSRs granted in 2013, 2012 and 2011, which will be recognized over a weighted average period of </t>
    </r>
    <r>
      <rPr>
        <sz val="10"/>
        <color rgb="FF000000"/>
        <rFont val="Arial"/>
        <family val="2"/>
      </rPr>
      <t>1.5 years</t>
    </r>
    <r>
      <rPr>
        <sz val="10"/>
        <color theme="1"/>
        <rFont val="Arial"/>
        <family val="2"/>
      </rPr>
      <t>.</t>
    </r>
  </si>
  <si>
    <t>Stock Options</t>
  </si>
  <si>
    <r>
      <t xml:space="preserve">Compensation expense for the outstanding converted stock options was determined at the time of grant by Northrop Grumman. No options were granted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fair value of the stock option awards is expensed on a straight-line basis over the vesting period of the options. The fair value of each of the stock option awards was estimated on the date of grant using a Black-Scholes option pricing model. </t>
    </r>
  </si>
  <si>
    <r>
      <t xml:space="preserve">The stock option activity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as as follows:</t>
    </r>
  </si>
  <si>
    <t>Shares Under</t>
  </si>
  <si>
    <t>Option</t>
  </si>
  <si>
    <t>(in thousands)</t>
  </si>
  <si>
    <t>Weighted-</t>
  </si>
  <si>
    <t>Average</t>
  </si>
  <si>
    <t>Exercise Price</t>
  </si>
  <si>
    <t>Weighted- Average</t>
  </si>
  <si>
    <t xml:space="preserve">Remaining </t>
  </si>
  <si>
    <t>Contractual Term</t>
  </si>
  <si>
    <t>(in years)</t>
  </si>
  <si>
    <t>Aggregate</t>
  </si>
  <si>
    <t>Intrinsic</t>
  </si>
  <si>
    <t>Value</t>
  </si>
  <si>
    <t>($ in millions)</t>
  </si>
  <si>
    <t>Outstanding at March 31, 2011</t>
  </si>
  <si>
    <t>3.6 years</t>
  </si>
  <si>
    <t>Exercised</t>
  </si>
  <si>
    <t>(64</t>
  </si>
  <si>
    <t>Outstanding at December 31, 2011</t>
  </si>
  <si>
    <t>2.9 years</t>
  </si>
  <si>
    <t>(405</t>
  </si>
  <si>
    <t>Canceled and Forfeited</t>
  </si>
  <si>
    <t>Outstanding at December 31, 2012</t>
  </si>
  <si>
    <t>2.6 years</t>
  </si>
  <si>
    <t>(346</t>
  </si>
  <si>
    <t>Outstanding at December 31, 2013</t>
  </si>
  <si>
    <t>2.1 years</t>
  </si>
  <si>
    <t>Vested at December 31, 2013</t>
  </si>
  <si>
    <r>
      <t xml:space="preserve">The intrinsic value of options exercised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1 million</t>
    </r>
    <r>
      <rPr>
        <sz val="10"/>
        <color theme="1"/>
        <rFont val="Arial"/>
        <family val="2"/>
      </rPr>
      <t xml:space="preserve">, </t>
    </r>
    <r>
      <rPr>
        <sz val="10"/>
        <color rgb="FF000000"/>
        <rFont val="Arial"/>
        <family val="2"/>
      </rPr>
      <t>$3 million</t>
    </r>
    <r>
      <rPr>
        <sz val="10"/>
        <color theme="1"/>
        <rFont val="Arial"/>
        <family val="2"/>
      </rPr>
      <t xml:space="preserve"> and less than $1 million, respectively. Intrinsic value is measured using the fair market value at the date of exercise for options exercised or at period end for outstanding options, less the applicable exercise price. The Company issued new shares to satisfy exercised options.</t>
    </r>
  </si>
  <si>
    <t>Stock Awards</t>
  </si>
  <si>
    <r>
      <t xml:space="preserve">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
    </r>
    <r>
      <rPr>
        <sz val="10"/>
        <color rgb="FF000000"/>
        <rFont val="Arial"/>
        <family val="2"/>
      </rPr>
      <t>three years</t>
    </r>
    <r>
      <rPr>
        <sz val="10"/>
        <color theme="1"/>
        <rFont val="Arial"/>
        <family val="2"/>
      </rPr>
      <t xml:space="preserve">. </t>
    </r>
  </si>
  <si>
    <t>For purposes of measuring compensation expense, the amount of shares ultimately expected to vest is estimated at each reporting date based on management's expectations regarding the relevant service or performance criteria.</t>
  </si>
  <si>
    <r>
      <t xml:space="preserve">The stock award activity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as as follows:</t>
    </r>
  </si>
  <si>
    <t>Weighted-Average</t>
  </si>
  <si>
    <t>Grant Date Fair</t>
  </si>
  <si>
    <t>Weighted</t>
  </si>
  <si>
    <t>Remaining</t>
  </si>
  <si>
    <t>1.3 years</t>
  </si>
  <si>
    <t>Granted</t>
  </si>
  <si>
    <t>Adjustment due to performance</t>
  </si>
  <si>
    <t>Vested</t>
  </si>
  <si>
    <t>(827</t>
  </si>
  <si>
    <t>Forfeited</t>
  </si>
  <si>
    <t>1.8 years</t>
  </si>
  <si>
    <t>(881</t>
  </si>
  <si>
    <t>(53</t>
  </si>
  <si>
    <t>1.4 years</t>
  </si>
  <si>
    <t>(931</t>
  </si>
  <si>
    <t>(68</t>
  </si>
  <si>
    <t>1.0 year</t>
  </si>
  <si>
    <r>
      <t xml:space="preserve">Vested awards include stock awards that fully vest during the year based on the level of achievement of the relevant performance goals. The performance goals for outstanding RPSRs granted in 2013 are based on two metrics as defined in the grant agreements: earnings before interest, taxes, depreciation, amortization, and pension weighted at 50% and pension-adjusted return on invested capital weighted at 50%. The performance goals for outstanding RPSRs granted in 2012 and 2011 are based on two metrics as defined in the grant agreements: cumulative operating margin weighted at </t>
    </r>
    <r>
      <rPr>
        <sz val="10"/>
        <color rgb="FF000000"/>
        <rFont val="Arial"/>
        <family val="2"/>
      </rPr>
      <t>50%</t>
    </r>
    <r>
      <rPr>
        <sz val="10"/>
        <color theme="1"/>
        <rFont val="Arial"/>
        <family val="2"/>
      </rPr>
      <t xml:space="preserve"> and cumulative free cash flow weighted at </t>
    </r>
    <r>
      <rPr>
        <sz val="10"/>
        <color rgb="FF000000"/>
        <rFont val="Arial"/>
        <family val="2"/>
      </rPr>
      <t>50%</t>
    </r>
    <r>
      <rPr>
        <sz val="10"/>
        <color theme="1"/>
        <rFont val="Arial"/>
        <family val="2"/>
      </rPr>
      <t>.</t>
    </r>
  </si>
  <si>
    <t>Related Party Transactions And Former Parent Company Equity</t>
  </si>
  <si>
    <t>Related Party Transactions [Abstract]</t>
  </si>
  <si>
    <t>RELATED PARTY TRANSACTIONS AND FORMER PARENT COMPANY EQUITY</t>
  </si>
  <si>
    <t>Northrop Grumman Transitional Services - Post-Spin-Off</t>
  </si>
  <si>
    <r>
      <t xml:space="preserve">In connection with the spin-off, HII entered into a Transition Services Agreement with Northrop Grumman, under which Northrop Grumman or certain of its subsidiaries provided HII at cost with certain enterprise shared services (including information technology, resource planning, financial, procurement, and human resource services), benefits support services, and other specified services. The term of the Transition Services Agreement ended on October 9, 2012. For the years ended </t>
    </r>
    <r>
      <rPr>
        <sz val="10"/>
        <color rgb="FF000000"/>
        <rFont val="Arial"/>
        <family val="2"/>
      </rPr>
      <t>December 31, 2012</t>
    </r>
    <r>
      <rPr>
        <sz val="10"/>
        <color theme="1"/>
        <rFont val="Arial"/>
        <family val="2"/>
      </rPr>
      <t xml:space="preserve"> and 2011, costs incurred for these services under the Transition Services Agreement were approximately </t>
    </r>
    <r>
      <rPr>
        <sz val="10"/>
        <color rgb="FF000000"/>
        <rFont val="Arial"/>
        <family val="2"/>
      </rPr>
      <t>$20 million</t>
    </r>
    <r>
      <rPr>
        <sz val="10"/>
        <color theme="1"/>
        <rFont val="Arial"/>
        <family val="2"/>
      </rPr>
      <t xml:space="preserve"> and $75 million, respectively.</t>
    </r>
  </si>
  <si>
    <t>Allocation of General Corporate Expenses - Pre-Spin-Off</t>
  </si>
  <si>
    <t>The consolidated financial statements for the period from January 1, 2011, to March 30, 2011, the date of the spin-off, reflect an allocation of general corporate expenses from Northrop Grumman. These costs were historically allocated to HII's contracts, unless prohibited by the FAR, and generally fall into one of the following categories:</t>
  </si>
  <si>
    <r>
      <t xml:space="preserve">Northrop Grumman management and support services </t>
    </r>
    <r>
      <rPr>
        <sz val="10"/>
        <color theme="1"/>
        <rFont val="Arial"/>
        <family val="2"/>
      </rPr>
      <t xml:space="preserve">- This category includes costs for functions such as human resources, treasury, risk management, internal audit, finance, tax, legal, executive office, and other administrative support. Human resources, employee benefits administration, treasury, and risk management were generally allocated to the Company based on relative gross payroll dollars; internal audit was generally allocated based on audit hours incurred related to the Company; and the remaining costs were generally allocated using a three-factor-formula that considered the Company's relative amounts of revenues, payroll, and average asset balances as compared with the total value of these factors for all Northrop Grumman entities utilizing these support services (the "Three Factor Formula"). The consolidated financial statements include Northrop Grumman management and support services allocations totaling </t>
    </r>
    <r>
      <rPr>
        <sz val="10"/>
        <color rgb="FF000000"/>
        <rFont val="Arial"/>
        <family val="2"/>
      </rPr>
      <t>$32 million</t>
    </r>
    <r>
      <rPr>
        <sz val="10"/>
        <color theme="1"/>
        <rFont val="Arial"/>
        <family val="2"/>
      </rPr>
      <t xml:space="preserve"> for the year ended </t>
    </r>
    <r>
      <rPr>
        <sz val="10"/>
        <color rgb="FF000000"/>
        <rFont val="Arial"/>
        <family val="2"/>
      </rPr>
      <t>December 31, 2011</t>
    </r>
    <r>
      <rPr>
        <sz val="10"/>
        <color theme="1"/>
        <rFont val="Arial"/>
        <family val="2"/>
      </rPr>
      <t>.</t>
    </r>
  </si>
  <si>
    <r>
      <t xml:space="preserve">Shared services and infrastructure costs </t>
    </r>
    <r>
      <rPr>
        <sz val="10"/>
        <color theme="1"/>
        <rFont val="Arial"/>
        <family val="2"/>
      </rPr>
      <t xml:space="preserve">- This category includes costs for functions such as information technology support, systems maintenance, telecommunications, procurement and other shared services while HII was a subsidiary of Northrop Grumman. These costs were generally allocated to the Company using the Three Factor Formula or based on usage. The consolidated financial statements reflect shared services and infrastructure costs allocations totaling </t>
    </r>
    <r>
      <rPr>
        <sz val="10"/>
        <color rgb="FF000000"/>
        <rFont val="Arial"/>
        <family val="2"/>
      </rPr>
      <t>$80 million</t>
    </r>
    <r>
      <rPr>
        <sz val="10"/>
        <color theme="1"/>
        <rFont val="Arial"/>
        <family val="2"/>
      </rPr>
      <t xml:space="preserve"> for the year ended </t>
    </r>
    <r>
      <rPr>
        <sz val="10"/>
        <color rgb="FF000000"/>
        <rFont val="Arial"/>
        <family val="2"/>
      </rPr>
      <t>December 31, 2011</t>
    </r>
    <r>
      <rPr>
        <sz val="10"/>
        <color theme="1"/>
        <rFont val="Arial"/>
        <family val="2"/>
      </rPr>
      <t>.</t>
    </r>
  </si>
  <si>
    <r>
      <t xml:space="preserve">Northrop Grumman-provided benefits </t>
    </r>
    <r>
      <rPr>
        <sz val="10"/>
        <color theme="1"/>
        <rFont val="Arial"/>
        <family val="2"/>
      </rPr>
      <t xml:space="preserve">- This category includes costs for group medical, dental and vision insurance, 401(k) savings plan, pension and postretirement benefits, incentive compensation and other benefits. These costs were generally allocated to the Company based on specific identification of the benefits provided to Company employees participating in these benefit plans. The consolidated financial statements include Northrop Grumman-provided benefits allocations totaling </t>
    </r>
    <r>
      <rPr>
        <sz val="10"/>
        <color rgb="FF000000"/>
        <rFont val="Arial"/>
        <family val="2"/>
      </rPr>
      <t>$169 million</t>
    </r>
    <r>
      <rPr>
        <sz val="10"/>
        <color theme="1"/>
        <rFont val="Arial"/>
        <family val="2"/>
      </rPr>
      <t xml:space="preserve"> for the year ended </t>
    </r>
    <r>
      <rPr>
        <sz val="10"/>
        <color rgb="FF000000"/>
        <rFont val="Arial"/>
        <family val="2"/>
      </rPr>
      <t>December 31, 2011</t>
    </r>
    <r>
      <rPr>
        <sz val="10"/>
        <color theme="1"/>
        <rFont val="Arial"/>
        <family val="2"/>
      </rPr>
      <t>.</t>
    </r>
  </si>
  <si>
    <t>Management believes that the methods of allocating these costs are reasonable, consistent with past practices, and in conformity with cost allocation requirements of CAS or the FAR.</t>
  </si>
  <si>
    <t>Related Party Sales and Cost of Sales</t>
  </si>
  <si>
    <r>
      <t xml:space="preserve">Prior to the spin-off, HII purchased and sold certain products and services from and to other Northrop Grumman entities. Purchases of products and services from these affiliated entities, which were recorded at cost, were </t>
    </r>
    <r>
      <rPr>
        <sz val="10"/>
        <color rgb="FF000000"/>
        <rFont val="Arial"/>
        <family val="2"/>
      </rPr>
      <t>$44 million</t>
    </r>
    <r>
      <rPr>
        <sz val="10"/>
        <color theme="1"/>
        <rFont val="Arial"/>
        <family val="2"/>
      </rPr>
      <t xml:space="preserve"> for the year ended </t>
    </r>
    <r>
      <rPr>
        <sz val="10"/>
        <color rgb="FF000000"/>
        <rFont val="Arial"/>
        <family val="2"/>
      </rPr>
      <t>December 31, 2011</t>
    </r>
    <r>
      <rPr>
        <sz val="10"/>
        <color theme="1"/>
        <rFont val="Arial"/>
        <family val="2"/>
      </rPr>
      <t xml:space="preserve">. Sales of products and services to these entities were </t>
    </r>
    <r>
      <rPr>
        <sz val="10"/>
        <color rgb="FF000000"/>
        <rFont val="Arial"/>
        <family val="2"/>
      </rPr>
      <t>$1 million</t>
    </r>
    <r>
      <rPr>
        <sz val="10"/>
        <color theme="1"/>
        <rFont val="Arial"/>
        <family val="2"/>
      </rPr>
      <t xml:space="preserve"> for the year ended </t>
    </r>
    <r>
      <rPr>
        <sz val="10"/>
        <color rgb="FF000000"/>
        <rFont val="Arial"/>
        <family val="2"/>
      </rPr>
      <t>December 31, 2011</t>
    </r>
    <r>
      <rPr>
        <sz val="10"/>
        <color theme="1"/>
        <rFont val="Arial"/>
        <family val="2"/>
      </rPr>
      <t>.</t>
    </r>
  </si>
  <si>
    <t>Former Parent's Equity in Unit</t>
  </si>
  <si>
    <t>Transactions between HII and Northrop Grumman prior to the spin-off have been included in the consolidated financial statements and were effectively settled for cash at the time the transaction was recorded. The net effect of the settlement of these transactions is reflected as Former Parent's Equity in Unit in the consolidated statement of changes in equity.</t>
  </si>
  <si>
    <t>Unaudited Selected Quarterly Data</t>
  </si>
  <si>
    <t>Quarterly Financial Information Disclosure [Abstract]</t>
  </si>
  <si>
    <t>UNAUDITED SELECTED QUARTERLY DATA</t>
  </si>
  <si>
    <r>
      <t xml:space="preserve">Unaudited quarterly financial result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are set forth in the following tables:</t>
    </r>
  </si>
  <si>
    <t>Year Ended December 31, 2013</t>
  </si>
  <si>
    <t>($ in millions, except per share amounts)</t>
  </si>
  <si>
    <t>1st Qtr</t>
  </si>
  <si>
    <t>2nd Qtr</t>
  </si>
  <si>
    <t>3rd Qtr</t>
  </si>
  <si>
    <t>4th Qtr</t>
  </si>
  <si>
    <t>Year Ended December 31, 2012</t>
  </si>
  <si>
    <t>Subsidiary Guarantors</t>
  </si>
  <si>
    <t>SUBSIDIARY GUARANTORS</t>
  </si>
  <si>
    <t>Performance of the Company's obligations under the senior notes, including any repurchase obligations resulting from a change of control, is fully and unconditionally guaranteed, jointly and severally, on an unsecured basis, by each of HII's existing and future domestic restricted subsidiaries that guarantees debt under the Credit Facility. The guarantees rank equally with all other unsecured and unsubordinated indebtedness of the Subsidiary Guarantors. The Subsidiary Guarantors are each directly or indirectly 100% owned by HII.</t>
  </si>
  <si>
    <t>Set forth below are the condensed consolidating statements of operations and comprehensive income for the years ended December 31, 2013 and 2012, condensed consolidating statements of financial position as of December 31, 2013, and December 31, 2012, and the condensed consolidating statements of cash flows for the years ended December 31, 2013 and 2012, for HII, its aggregated subsidiary guarantors and its aggregated non-guarantor subsidiaries:</t>
  </si>
  <si>
    <t xml:space="preserve">CONDENSED CONSOLIDATING STATEMENTS OF OPERATIONS AND COMPREHENSIVE INCOME </t>
  </si>
  <si>
    <t>Huntington Ingalls Industries, Inc.</t>
  </si>
  <si>
    <t>Non-Guarantor Subsidiaries</t>
  </si>
  <si>
    <t>Eliminations</t>
  </si>
  <si>
    <t>Consolidated</t>
  </si>
  <si>
    <t>(110</t>
  </si>
  <si>
    <t>Equity in earnings (loss) of subsidiaries</t>
  </si>
  <si>
    <t>(334</t>
  </si>
  <si>
    <t>(37</t>
  </si>
  <si>
    <t>(705</t>
  </si>
  <si>
    <t>(1,039</t>
  </si>
  <si>
    <t>CONDENSED CONSOLIDATING STATEMENTS OF OPERATIONS AND COMPREHENSIVE INCOME</t>
  </si>
  <si>
    <t>(111</t>
  </si>
  <si>
    <t>(6</t>
  </si>
  <si>
    <t>(117</t>
  </si>
  <si>
    <t>(213</t>
  </si>
  <si>
    <t>(44</t>
  </si>
  <si>
    <t>(218</t>
  </si>
  <si>
    <t>(151</t>
  </si>
  <si>
    <t>Year Ended December 31, 2011</t>
  </si>
  <si>
    <t>(89</t>
  </si>
  <si>
    <t>(104</t>
  </si>
  <si>
    <t>(42</t>
  </si>
  <si>
    <t>(131</t>
  </si>
  <si>
    <t>(31</t>
  </si>
  <si>
    <t>(430</t>
  </si>
  <si>
    <t>(372</t>
  </si>
  <si>
    <t>CONDENSED CONSOLIDATING STATEMENTS OF FINANCIAL POSITION</t>
  </si>
  <si>
    <t>Pension plan asset</t>
  </si>
  <si>
    <t>Investment in subsidiaries</t>
  </si>
  <si>
    <t>(3,295</t>
  </si>
  <si>
    <t>Intercompany receivables</t>
  </si>
  <si>
    <t>(1,152</t>
  </si>
  <si>
    <t>(4,447</t>
  </si>
  <si>
    <t>(4,453</t>
  </si>
  <si>
    <t>Liabilities and Stockholders' Equity</t>
  </si>
  <si>
    <t>Accrued employees’ compensation</t>
  </si>
  <si>
    <t>Current portion of workers’ compensation liabilities</t>
  </si>
  <si>
    <t>Workers’ compensation liabilities</t>
  </si>
  <si>
    <t>Intercompany liabilities</t>
  </si>
  <si>
    <t>(1,158</t>
  </si>
  <si>
    <t>Stockholders’ equity</t>
  </si>
  <si>
    <t>Total liabilities and stockholders’ equity</t>
  </si>
  <si>
    <t xml:space="preserve">CONDENSED CONSOLIDATING STATEMENTS OF FINANCIAL POSITION </t>
  </si>
  <si>
    <t>(2,282</t>
  </si>
  <si>
    <t>(960</t>
  </si>
  <si>
    <t>(3,242</t>
  </si>
  <si>
    <t>(3,247</t>
  </si>
  <si>
    <t xml:space="preserve">CONDENSED CONSOLIDATING STATEMENTS OF CASH FLOWS </t>
  </si>
  <si>
    <t>(72</t>
  </si>
  <si>
    <t>Proceeds from insurance settlement</t>
  </si>
  <si>
    <t>(81</t>
  </si>
  <si>
    <t>(51</t>
  </si>
  <si>
    <t>(119</t>
  </si>
  <si>
    <t>(25</t>
  </si>
  <si>
    <t>Cash sweep/funding by parent</t>
  </si>
  <si>
    <t>(251</t>
  </si>
  <si>
    <t>(227</t>
  </si>
  <si>
    <t>(169</t>
  </si>
  <si>
    <t>CONDENSED CONSOLIDATING STATEMENTS OF CASH FLOWS</t>
  </si>
  <si>
    <t>(62</t>
  </si>
  <si>
    <t>(162</t>
  </si>
  <si>
    <t>(29</t>
  </si>
  <si>
    <t>(231</t>
  </si>
  <si>
    <t>(28</t>
  </si>
  <si>
    <t>(47</t>
  </si>
  <si>
    <t>(197</t>
  </si>
  <si>
    <t>(22</t>
  </si>
  <si>
    <t>(54</t>
  </si>
  <si>
    <t>(954</t>
  </si>
  <si>
    <t>(1,429</t>
  </si>
  <si>
    <t>(690</t>
  </si>
  <si>
    <t>(378</t>
  </si>
  <si>
    <t>Subsequent Event (Notes)</t>
  </si>
  <si>
    <t>Subsequent Event [Line Items]</t>
  </si>
  <si>
    <t>Subsequent Events [Text Block]</t>
  </si>
  <si>
    <t>SUBSEQUENT EVENT</t>
  </si>
  <si>
    <t>On January 2, 2014, the Company completed the acquisition of the outstanding equity of The S.M. Stoller Corporation ("Stoller"), a privately held company, pursuant to a stock purchase agreement ("Purchase Agreement") between Huntington Ingalls Industries Energy and Environmental Services, Inc., a newly formed Delaware corporation and wholly owned subsidiary of HII, and Stoller Holdings, LLC (“Stoller Holdings”), the sole stockholder of Stoller. Stoller is a provider of environmental, nuclear, and technical consulting and engineering services to the Department of Energy, Department of Defense, and the private sector. The acquisition is consistent with the Company's strategy to utilize its nuclear and energy related expertise developed through its shipbuilding activities to expand our position in the energy marketplace.</t>
  </si>
  <si>
    <t xml:space="preserve">The Company funded the acquisition with cash on hand. The initial aggregate purchase price of $53.7 million may increase or decrease subject to a net working capital adjustment, and did not include any contingent consideration. An aggregate of $7.7 million of the purchase price was placed into escrow to satisfy potential indemnification obligations of Stoller Holdings. The escrowed funds will be released in varying amounts periodically over 45 months following the closing date. The Company incurred approximately $0.6 million of acquisition costs in connection with the transaction, which are included within general and administrative expenses in the Consolidated Statements of Operations and Comprehensive Income for the year ended December 31, 2013. </t>
  </si>
  <si>
    <t>The Company has not completed the purchase price allocation to the underlying assets and liabilities due to potential adjustments upon finalization of the net working capital adjustment and the fair value of the assets acquired and liabilities assumed. The Company anticipates that the majority of the purchase price will be allocated to goodwill and other intangible assets.</t>
  </si>
  <si>
    <t>Summary of Significant Accounting Policies (Policies)</t>
  </si>
  <si>
    <t>Principles of Consolidation</t>
  </si>
  <si>
    <t>Transactions with Former Parent</t>
  </si>
  <si>
    <t>Accounting Estimates</t>
  </si>
  <si>
    <r>
      <t xml:space="preserve">Accounting Estimates </t>
    </r>
    <r>
      <rPr>
        <sz val="10"/>
        <color theme="1"/>
        <rFont val="Arial"/>
        <family val="2"/>
      </rPr>
      <t xml:space="preserve">-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
    </r>
  </si>
  <si>
    <t>Revenue Recognition</t>
  </si>
  <si>
    <t>General and Administrative Expenses</t>
  </si>
  <si>
    <t>Research and Development</t>
  </si>
  <si>
    <t>Product Warranty Costs</t>
  </si>
  <si>
    <t>Environmental Costs</t>
  </si>
  <si>
    <t>Fair Value of Financial Instruments</t>
  </si>
  <si>
    <t>Cash and Cash Equivalents</t>
  </si>
  <si>
    <t>Accounts Receivable</t>
  </si>
  <si>
    <t>Inventoried Costs</t>
  </si>
  <si>
    <t>Advance Payments and Billings in Excess of Revenues</t>
  </si>
  <si>
    <t>Property, Plant, and Equipment</t>
  </si>
  <si>
    <t>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in determining fair value. As these assumptions and estimates may change over time, it may or may not be necessary to record impairment charges.</t>
  </si>
  <si>
    <t>Leases</t>
  </si>
  <si>
    <t>Equity Method Investments</t>
  </si>
  <si>
    <t>Self-Insured Group Medical Insurance and Self-Insured Workers' Compensation Plan</t>
  </si>
  <si>
    <t>Litigation, Commitments, and Contingencies</t>
  </si>
  <si>
    <t>Restructuring</t>
  </si>
  <si>
    <t>Deferred Contract Costs</t>
  </si>
  <si>
    <t>Retirement Related Benefit Costs</t>
  </si>
  <si>
    <t>Stock Compensation</t>
  </si>
  <si>
    <r>
      <t xml:space="preserve">Stock Compensation </t>
    </r>
    <r>
      <rPr>
        <sz val="10"/>
        <color theme="1"/>
        <rFont val="Arial"/>
        <family val="2"/>
      </rPr>
      <t xml:space="preserve">- Stock-based compensation value is determined based on the closing market price of the Company's common stock on grant date and the expense is recognized over the vesting period. At each reporting date, the number of shares is adjusted, based on the achievement of performance-based targets, to equal the number ultimately expected to vest. </t>
    </r>
  </si>
  <si>
    <t>Summary of Significant Accounting Policies (Tables)</t>
  </si>
  <si>
    <t>Schedule of Change in Asset Retirement Obligation</t>
  </si>
  <si>
    <r>
      <t xml:space="preserve">The changes in the asset retirement obligation carrying amou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 </t>
    </r>
  </si>
  <si>
    <t>Schedule of Depreciable Assets, Straight-Line Method Useful Lives</t>
  </si>
  <si>
    <t>Avondale (Tables)</t>
  </si>
  <si>
    <t>Liability for restructuring and shutdown related costs</t>
  </si>
  <si>
    <t>Stockholders' Equity Stockholders' Equity (Tables)</t>
  </si>
  <si>
    <t>Accumulated Other Comprehensive Income (Loss) [Line Items]</t>
  </si>
  <si>
    <t>Schedule of Accumulated Other Comprehensive Income (Loss) [Table Text Block]</t>
  </si>
  <si>
    <t>Earnings Per Share (Tables)</t>
  </si>
  <si>
    <t>Calculation of Basic and Diluted Earnings Per Share</t>
  </si>
  <si>
    <t>Segment Information (Tables)</t>
  </si>
  <si>
    <t>Results of Operations and Other Information by Segment</t>
  </si>
  <si>
    <t>Accounts Receivable, Net (Tables)</t>
  </si>
  <si>
    <t>Inventoried Costs, Net (Tables)</t>
  </si>
  <si>
    <t>Goodwill and Other Purchased Intangible Assets Goodwill (Tables)</t>
  </si>
  <si>
    <t>Change in Carrying Amount of Goodwill</t>
  </si>
  <si>
    <t>Business Arrangements (Tables)</t>
  </si>
  <si>
    <t>Summarized Financial Information</t>
  </si>
  <si>
    <t>Income Taxes (Tables)</t>
  </si>
  <si>
    <t>Federal Income Tax Expense</t>
  </si>
  <si>
    <t>Reconciliation of Income Tax Expense to Federal Statutory Rate</t>
  </si>
  <si>
    <t>Change in Unrecognized Tax Benefits</t>
  </si>
  <si>
    <r>
      <t xml:space="preserve">The changes in unrecognized tax benefits (exclusive of interest and penalties) during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summarized in the following table:</t>
    </r>
  </si>
  <si>
    <t>Summary of Income Tax Examinations</t>
  </si>
  <si>
    <t>Net Deferred Tax Assets</t>
  </si>
  <si>
    <t>Debt (Tables)</t>
  </si>
  <si>
    <t>Schedule of Long-term Debt</t>
  </si>
  <si>
    <t>Aggregate Amounts of Principal Payments Due on Long-term Debt</t>
  </si>
  <si>
    <t>Commitments and Contingencies (Tables)</t>
  </si>
  <si>
    <t>Minimum Rental Commitments Under Long-Term Non-Cancellable Operating Leases</t>
  </si>
  <si>
    <r>
      <t xml:space="preserve">Minimum rental commitments under long-term non-cancellable operating leases for each of the years </t>
    </r>
    <r>
      <rPr>
        <sz val="10"/>
        <color rgb="FF000000"/>
        <rFont val="Arial"/>
        <family val="2"/>
      </rPr>
      <t>2014</t>
    </r>
    <r>
      <rPr>
        <sz val="10"/>
        <color theme="1"/>
        <rFont val="Arial"/>
        <family val="2"/>
      </rPr>
      <t xml:space="preserve"> through </t>
    </r>
    <r>
      <rPr>
        <sz val="10"/>
        <color rgb="FF000000"/>
        <rFont val="Arial"/>
        <family val="2"/>
      </rPr>
      <t>2018</t>
    </r>
    <r>
      <rPr>
        <sz val="10"/>
        <color theme="1"/>
        <rFont val="Arial"/>
        <family val="2"/>
      </rPr>
      <t xml:space="preserve"> and thereafter are:</t>
    </r>
  </si>
  <si>
    <t>Employee Pension and Other Postretirement Benefits (Tables)</t>
  </si>
  <si>
    <t>Schedule of Net Benefit Costs</t>
  </si>
  <si>
    <r>
      <t xml:space="preserve">The cost of the Company's defined benefit plans and other postretirement plans for the </t>
    </r>
    <r>
      <rPr>
        <sz val="10"/>
        <color rgb="FF000000"/>
        <rFont val="Arial"/>
        <family val="2"/>
      </rPr>
      <t>years ended</t>
    </r>
    <r>
      <rPr>
        <sz val="10"/>
        <color theme="1"/>
        <rFont val="Arial"/>
        <family val="2"/>
      </rPr>
      <t xml:space="preserve">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as as follows:</t>
    </r>
  </si>
  <si>
    <t>Schedule of Defined Benefit Plans Disclosures</t>
  </si>
  <si>
    <t>Schedule of Amounts Recognized in Other Comprehensive Income (Loss)</t>
  </si>
  <si>
    <t>Schedule of Amounts in Accumulated Other Comprehensive Income (Loss) to be Recognized over Next Fiscal Year</t>
  </si>
  <si>
    <t>Schedule of Assumptions Used and Health Care Cost Trend Rates</t>
  </si>
  <si>
    <t>Schedule of Effect of One-Percentage-Point Change in Assumed Health Care Cost Trend Rates</t>
  </si>
  <si>
    <t>Schedule of Defined Benefit Plans Disclosures, Cash Contributions</t>
  </si>
  <si>
    <t>Schedule of Expected Benefit Payments and Prescription Drug Subsidy Receipts</t>
  </si>
  <si>
    <t>Schedule of Allocation of Plan Assets</t>
  </si>
  <si>
    <r>
      <t xml:space="preserve">The plans' Investment Committee has set the minimum and maximum permitted values for each asset class in the Company's pension plan master trust for the year ended </t>
    </r>
    <r>
      <rPr>
        <sz val="10"/>
        <color rgb="FF000000"/>
        <rFont val="Arial"/>
        <family val="2"/>
      </rPr>
      <t>December 31, 2013</t>
    </r>
    <r>
      <rPr>
        <sz val="10"/>
        <color theme="1"/>
        <rFont val="Arial"/>
        <family val="2"/>
      </rPr>
      <t>, as follows:</t>
    </r>
  </si>
  <si>
    <t>Schedule of Level Three Defined Benefit Plan Assets Roll Forward</t>
  </si>
  <si>
    <t>Stock Compensation Plans (Tables)</t>
  </si>
  <si>
    <t>Schedule of Status of Stock Option Awards</t>
  </si>
  <si>
    <t>Schedule of Status of Stock Awards</t>
  </si>
  <si>
    <t>Unaudited Selected Quarterly Data (Tables)</t>
  </si>
  <si>
    <t>Unaudited Quarterly Financial Results</t>
  </si>
  <si>
    <t>Subsidiary Guarantors (Tables)</t>
  </si>
  <si>
    <t>Condensed Consolidating Statements of Operations and Comprehensive Income</t>
  </si>
  <si>
    <t>Condensed Consolidating Statement of Financial Position</t>
  </si>
  <si>
    <t>Condensed Consolidating Statements of Cash Flows</t>
  </si>
  <si>
    <t>Description of Business (Details) (USD $)</t>
  </si>
  <si>
    <t>0 Months Ended</t>
  </si>
  <si>
    <t>Mar. 31, 2011</t>
  </si>
  <si>
    <t>segments</t>
  </si>
  <si>
    <t>Mar. 30, 2011</t>
  </si>
  <si>
    <t>HII Credit Facility</t>
  </si>
  <si>
    <t>Revolver</t>
  </si>
  <si>
    <t>Senior Notes</t>
  </si>
  <si>
    <t>Term Loan</t>
  </si>
  <si>
    <t>Number of operating segments</t>
  </si>
  <si>
    <t>Debt Instrument</t>
  </si>
  <si>
    <t>Debt instrument, face amount</t>
  </si>
  <si>
    <t>Credit facility revolver</t>
  </si>
  <si>
    <t>Summary of Significant Accounting Policies (Details) (USD $)</t>
  </si>
  <si>
    <t>Change in Accounting Estimate</t>
  </si>
  <si>
    <t>Independent research and development</t>
  </si>
  <si>
    <t>Assets held in rabbi trusts</t>
  </si>
  <si>
    <t>Asset Retirement Obligation, Roll Forward Analysis</t>
  </si>
  <si>
    <t>Balance, beginning</t>
  </si>
  <si>
    <t>Balance, ending</t>
  </si>
  <si>
    <t>Valuation allowance</t>
  </si>
  <si>
    <t>Percent likliehood of unfavorable settlement of uncertain income tax benefit</t>
  </si>
  <si>
    <t>Maturity period of cash equivalents</t>
  </si>
  <si>
    <t>'90 days</t>
  </si>
  <si>
    <t>Workers' compensation discount rate</t>
  </si>
  <si>
    <t>Workers' compensation benefit obligations on an undiscounted basis</t>
  </si>
  <si>
    <t>Amortization period of prior service costs</t>
  </si>
  <si>
    <t>'10 years</t>
  </si>
  <si>
    <t>Amortization threshold for actuarial gains (losses)</t>
  </si>
  <si>
    <t>Amortization period of actuarial gains (losses)</t>
  </si>
  <si>
    <t>Contracts Accounted for under Percentage of Completion</t>
  </si>
  <si>
    <t>Increase (decrease) in operating income due to net cumulative catch-up adjustments</t>
  </si>
  <si>
    <t>Increase (decrease) in diluted earnings per share due to net cumulative catch-up adjustments</t>
  </si>
  <si>
    <t>Summary of Significant Accounting Policies - Useful Lives of Depreciable Assets (Details)</t>
  </si>
  <si>
    <t>Land improvements | Minimum</t>
  </si>
  <si>
    <t>Property, Plant and Equipment</t>
  </si>
  <si>
    <t>Property, Plant and Equipment, Estimated Useful Lives</t>
  </si>
  <si>
    <t>'3 years</t>
  </si>
  <si>
    <t>Land improvements | Maximum</t>
  </si>
  <si>
    <t>'40 years</t>
  </si>
  <si>
    <t>Buildings and improvements | Minimum</t>
  </si>
  <si>
    <t>Buildings and improvements | Maximum</t>
  </si>
  <si>
    <t>'60 years</t>
  </si>
  <si>
    <t>Capitalized software costs | Minimum</t>
  </si>
  <si>
    <t>Capitalized software costs | Maximum</t>
  </si>
  <si>
    <t>'9 years</t>
  </si>
  <si>
    <t>Machinery and other equipment | Minimum</t>
  </si>
  <si>
    <t>'2 years</t>
  </si>
  <si>
    <t>Machinery and other equipment | Maximum</t>
  </si>
  <si>
    <t>'45 years</t>
  </si>
  <si>
    <t>Avondale (Details) (Avondale Wind Down, USD $)</t>
  </si>
  <si>
    <t>Dec. 31, 2010</t>
  </si>
  <si>
    <t>Restructuring Cost and Reserve [Line Items]</t>
  </si>
  <si>
    <t>Estimated total costs</t>
  </si>
  <si>
    <t>Estimated total costs, initial estimate</t>
  </si>
  <si>
    <t>Amount in question by DCAA</t>
  </si>
  <si>
    <t>Amount in question by DCAA, percent of total submitted</t>
  </si>
  <si>
    <t>Estimated total costs, revised submission</t>
  </si>
  <si>
    <t>Restructuring Reserve [Roll Forward]</t>
  </si>
  <si>
    <t>Beginning balance</t>
  </si>
  <si>
    <t>Ending balance</t>
  </si>
  <si>
    <t>Gulfport (Details) (Facility Closing, Gulfport, USD $)</t>
  </si>
  <si>
    <t>Facility Closing | Gulfport</t>
  </si>
  <si>
    <t>Expected accelerated depreciation cost</t>
  </si>
  <si>
    <t>Other expected restructuring cost</t>
  </si>
  <si>
    <t>Effect of restructuring charges on operating results</t>
  </si>
  <si>
    <t>Stockholders' Equity (Details) (USD $)</t>
  </si>
  <si>
    <t>In Millions, except Share data, unless otherwise specified</t>
  </si>
  <si>
    <t>Class of Stock [Line Items]</t>
  </si>
  <si>
    <t>Amount previously authorized for stock repurchase program</t>
  </si>
  <si>
    <t>Amount authorized for stock repurchase program</t>
  </si>
  <si>
    <t>Repurchased shares of treasury stock</t>
  </si>
  <si>
    <t>Stockholders' Equity Accumulated Other Comprehensive Income (Loss) (Details) (USD $)</t>
  </si>
  <si>
    <t>[1]</t>
  </si>
  <si>
    <t>Income tax expense (benefit)</t>
  </si>
  <si>
    <t>Defined Benefit Plans</t>
  </si>
  <si>
    <t>Unrealized Investment Gain (Loss)</t>
  </si>
  <si>
    <t>Reclassification out of Accumulated Other Comprehensive Income [Member]</t>
  </si>
  <si>
    <t>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B 31, 2013, 2012 and 2011, was $46 million, $33 million, and $18 million, respectively.</t>
  </si>
  <si>
    <t>Earnings Per Share - Calculation of Detailed and Diluted Earnings per Common Share (Details) (USD $)</t>
  </si>
  <si>
    <t>Earnings Per Share, Basic and Diluted [Abstract]</t>
  </si>
  <si>
    <t>Net effect of dilutive</t>
  </si>
  <si>
    <t>Restricted stock rights</t>
  </si>
  <si>
    <t>Restricted performance stock rights</t>
  </si>
  <si>
    <t>Earnings Per Share - Narrative (Details) (USD $)</t>
  </si>
  <si>
    <t>Securities Excluded from Computation of Earnings Per Share</t>
  </si>
  <si>
    <t>Stock distribution from spin-off (in shares)</t>
  </si>
  <si>
    <t>Par value of stock distribution from spin-off</t>
  </si>
  <si>
    <t>Securities excluded from computation of earnings per share</t>
  </si>
  <si>
    <t>Segment Information (Details) (USD $)</t>
  </si>
  <si>
    <t>Operating Segments</t>
  </si>
  <si>
    <t>Sep. 30, 2011</t>
  </si>
  <si>
    <t>Intersegment Eliminations</t>
  </si>
  <si>
    <t>Segment Reporting Information</t>
  </si>
  <si>
    <t>Number of reportable segments</t>
  </si>
  <si>
    <t>Accounts Receivable, Net (Details) (USD $)</t>
  </si>
  <si>
    <t>Accounts, Notes, Loans and Financing Receivable</t>
  </si>
  <si>
    <t>Accounts receivable expected to be collected in 2015</t>
  </si>
  <si>
    <t>Accounts receivable expected to be collected after 2015</t>
  </si>
  <si>
    <t>Allowance for doubtful accounts</t>
  </si>
  <si>
    <t>Inventoried Costs, Net (Details) (USD $)</t>
  </si>
  <si>
    <t>Inventoried costs, net of progress payments</t>
  </si>
  <si>
    <t>Goodwill (Details) (USD $)</t>
  </si>
  <si>
    <t>Accumulated goodwill impairment losses</t>
  </si>
  <si>
    <t>Purchased Intangible Assets (Details) (USD $)</t>
  </si>
  <si>
    <t>Aggregate weighted-average amortization period</t>
  </si>
  <si>
    <t>Aggregate amortization expense</t>
  </si>
  <si>
    <t>Finite-Lived Intangible Assets, Net, Amortization Expense, Fiscal Year Maturity [Abstract]</t>
  </si>
  <si>
    <t>Business Arrangements (Details) (USD $)</t>
  </si>
  <si>
    <t>Equity Method Investment, Summarized Financial Information, Assets and Liabilities [Abstract]</t>
  </si>
  <si>
    <t>Equity Method Investment, Summarized Financial Information, Income Statement</t>
  </si>
  <si>
    <t>Savannah River Nuclear Solutions, LLC</t>
  </si>
  <si>
    <t>Schedule of Equity Method Investments</t>
  </si>
  <si>
    <t>Equity method investments, ownership percentage</t>
  </si>
  <si>
    <t>Carrying amount of equity method investments</t>
  </si>
  <si>
    <t>Cash dividends from SRNS</t>
  </si>
  <si>
    <t>Income Taxes (Details) (USD $)</t>
  </si>
  <si>
    <t>Effective income tax rate</t>
  </si>
  <si>
    <t>Threshhold for payment obligation resulting from tax liability related to spin off</t>
  </si>
  <si>
    <t>Unrecognized tax benefits that would impact effective tax rate</t>
  </si>
  <si>
    <t>Accrued interest and penalties on uncertain tax positions</t>
  </si>
  <si>
    <t>Reasonably possible change in liability for uncertain tax positions</t>
  </si>
  <si>
    <t>Reimbursement receivable net of federal benefit, resulting from spin-off</t>
  </si>
  <si>
    <t>Federal Income Tax Expense (Benefit), Continuing Operations [Abstract]</t>
  </si>
  <si>
    <t>Effective Federal Income Tax Reconciliation [Abstract]</t>
  </si>
  <si>
    <t>Reconciliation of Unrecognized Tax Benefits, Excluding Amounts Pertaining to Examined Tax Returns [Roll Forward]</t>
  </si>
  <si>
    <t>Components of Deferred Tax Assets [Abstract]</t>
  </si>
  <si>
    <t>Components of Deferred Tax Liabilities [Abstract]</t>
  </si>
  <si>
    <t>Net deferred tax assets presented</t>
  </si>
  <si>
    <t>State income taxes</t>
  </si>
  <si>
    <t>Operating Loss Carryforwards</t>
  </si>
  <si>
    <t>Tax credit carryforward</t>
  </si>
  <si>
    <t>Deferred tax asset related to operating carryforwards</t>
  </si>
  <si>
    <t>Debt (Details) (USD $)</t>
  </si>
  <si>
    <t>Feb. 03, 2012</t>
  </si>
  <si>
    <t>Term Loan | Term loan due March 30, 2016</t>
  </si>
  <si>
    <t>Senior Notes | Senior notes due March 15, 2018, 6.875%</t>
  </si>
  <si>
    <t>Stated percentage</t>
  </si>
  <si>
    <t>Senior Notes | Senior notes due March 15, 2021, 7.125%</t>
  </si>
  <si>
    <t>Bonds | Mississippi economic development revenue bonds due May 1, 2024, 7.81%</t>
  </si>
  <si>
    <t>Bonds | Gulf opportunity zone industrial development revenue bonds due December 1, 2028, 4.55%</t>
  </si>
  <si>
    <t>Debt Narrative (Details) (USD $)</t>
  </si>
  <si>
    <t>Term loan due March 30, 2016</t>
  </si>
  <si>
    <t>Minimum</t>
  </si>
  <si>
    <t>Maximum</t>
  </si>
  <si>
    <t>Revolving Credit Facility</t>
  </si>
  <si>
    <t>Letter of Credit</t>
  </si>
  <si>
    <t>Swingline Loan Subfacility</t>
  </si>
  <si>
    <t>Standby Letters of Credit</t>
  </si>
  <si>
    <t>Unregistered Senior Notes Due March 15, 2018</t>
  </si>
  <si>
    <t>Mar. 11, 2011</t>
  </si>
  <si>
    <t>Unregistered Senior Notes Due March 15, 2021</t>
  </si>
  <si>
    <t>Senior Notes Due March 15, 2018</t>
  </si>
  <si>
    <t>Senior Notes Due March 15, 2021</t>
  </si>
  <si>
    <t>Mississippi Economic Development Revenue Bonds Due May 1, 2014</t>
  </si>
  <si>
    <t>Bonds</t>
  </si>
  <si>
    <t>Gulf Opportunity Zone Industrial Development Revenue Bonds Due December 1, 2028</t>
  </si>
  <si>
    <t>Credit Facility</t>
  </si>
  <si>
    <t>Term of debt instrument</t>
  </si>
  <si>
    <t>'5 years</t>
  </si>
  <si>
    <t>Variable rate basis</t>
  </si>
  <si>
    <t>'LIBOR</t>
  </si>
  <si>
    <t>Revolving credit facility</t>
  </si>
  <si>
    <t>Spread on variable rate</t>
  </si>
  <si>
    <t>Fee rate on unutilized balance</t>
  </si>
  <si>
    <t>Letters of credit issued but undrawn</t>
  </si>
  <si>
    <t>Revolver balance unutilized</t>
  </si>
  <si>
    <t>Amortization expense as a percentage of balance</t>
  </si>
  <si>
    <t>Amortization of term loan, year one</t>
  </si>
  <si>
    <t>Amortization of term loan, year two</t>
  </si>
  <si>
    <t>Amortization of term loan, year three</t>
  </si>
  <si>
    <t>Amortization of term loan, year four</t>
  </si>
  <si>
    <t>Amortization of term loan, year five</t>
  </si>
  <si>
    <t>First three quarterly payments during year 5</t>
  </si>
  <si>
    <t>Senior Notes [Abstract]</t>
  </si>
  <si>
    <t>Limit for dividend and stock buy-back programs</t>
  </si>
  <si>
    <t>Parent ownership percentage of subsidiary guarantors</t>
  </si>
  <si>
    <t>Aggregate principal of notes repurchased</t>
  </si>
  <si>
    <t>Revenue Bonds [Abstract]</t>
  </si>
  <si>
    <t>Fixed rate interest percentage</t>
  </si>
  <si>
    <t>Estimated fair value of long-term debt</t>
  </si>
  <si>
    <t>Long-term Debt, Fiscal Year Maturity [Abstract]</t>
  </si>
  <si>
    <t>Investigations, Claims, And Litigation (Details) (USD $)</t>
  </si>
  <si>
    <t>24 Months Ended</t>
  </si>
  <si>
    <t>False Claims Act</t>
  </si>
  <si>
    <t>Ingalls Timecharging Investigation [Member]</t>
  </si>
  <si>
    <t>United States Navy</t>
  </si>
  <si>
    <t>United States Coast Guard</t>
  </si>
  <si>
    <t>Loss Contingencies</t>
  </si>
  <si>
    <t>Monetary damages</t>
  </si>
  <si>
    <t>Contract receivable retainage initially withheld</t>
  </si>
  <si>
    <t>Contract receivable retainage</t>
  </si>
  <si>
    <t>Customer estimate of misallocated costs and overstated progress</t>
  </si>
  <si>
    <t>Estimate of misallocated costs and overstated progress</t>
  </si>
  <si>
    <t>Commitments and Contingencies (Details) (USD $)</t>
  </si>
  <si>
    <t>Probable future cost for envionmental remediation</t>
  </si>
  <si>
    <t>Operating lease rent expense</t>
  </si>
  <si>
    <t>Operating Leases, Future Minimum Payments Due, Fiscal Year Maturity [Abstract]</t>
  </si>
  <si>
    <t>Number of employees</t>
  </si>
  <si>
    <t>Collective bargaining agreements</t>
  </si>
  <si>
    <t>'38000</t>
  </si>
  <si>
    <t>Percent of workforce subject to collective bargaining arrangements</t>
  </si>
  <si>
    <t>'.50</t>
  </si>
  <si>
    <t>Number of collective bargaining agreements</t>
  </si>
  <si>
    <t>'9</t>
  </si>
  <si>
    <t>Number of collective bargaining agreements at Newport News</t>
  </si>
  <si>
    <t>'3</t>
  </si>
  <si>
    <t>Number of collective bargaining agreements at Pascagoula and Gulfport</t>
  </si>
  <si>
    <t>'5</t>
  </si>
  <si>
    <t>Surety Bonds Outstanding</t>
  </si>
  <si>
    <t>Surety bonds outstanding</t>
  </si>
  <si>
    <t>HII Credit Facility | Standby Letters of Credit</t>
  </si>
  <si>
    <t>Period covered by collective bargaining agreements</t>
  </si>
  <si>
    <t>Impacts From Huricanes (Details) (USD $)</t>
  </si>
  <si>
    <t>Business Interruption Loss</t>
  </si>
  <si>
    <t>Insurance recoveries</t>
  </si>
  <si>
    <t>Factory Mutual Insurance Company</t>
  </si>
  <si>
    <t>Factory Mutual Insurance Company | Recovery of lost profits</t>
  </si>
  <si>
    <t>Impact to operating income from insurance recoveries</t>
  </si>
  <si>
    <t>Minimum | Aon Risk Insurance Services West, Inc.</t>
  </si>
  <si>
    <t>Monetary damages sought</t>
  </si>
  <si>
    <t>Employee Pension and Other Postretirement Benefits Net Benefit Costs (Details) (USD $)</t>
  </si>
  <si>
    <t>Pension Benefits [Member]</t>
  </si>
  <si>
    <t>Defined Benefit Plan Disclosure [Line Items]</t>
  </si>
  <si>
    <t>Other Benefits [Member]</t>
  </si>
  <si>
    <t>Employee Pension and Other Postretirement Benefits Funded Status (Details) (USD $)</t>
  </si>
  <si>
    <t>Defined Benefit Plan, Change in Benefit Obligation [Roll Forward]</t>
  </si>
  <si>
    <t>Defined Benefit Plan, Change in Fair Value of Plan Assets [Roll Forward]</t>
  </si>
  <si>
    <t>Defined Benefit Plan, Amounts Recognized in Balance Sheet [Abstract]</t>
  </si>
  <si>
    <t>Current liability</t>
  </si>
  <si>
    <t>Non-current liability</t>
  </si>
  <si>
    <t>[2]</t>
  </si>
  <si>
    <t>Defined Benefit Plan, Accumulated Other Comprehensive Income (Loss), after Tax [Abstract]</t>
  </si>
  <si>
    <t>Employee Pension and Other Postretirement Benefits Other Comprehensive Income (Details) (USD $)</t>
  </si>
  <si>
    <t>Other Comprehensive Income (Loss), Pension and Other Postretirement Benefit Plans, Adjustment, Net of Tax [Abstract]</t>
  </si>
  <si>
    <t>Pension and Other Postretirement Benefit Plans, Amounts that Will be Amortized from Accumulated Other Comprehensive Income (Loss) in Next Fiscal Year [Abstract]</t>
  </si>
  <si>
    <t>Employee Pension and Other Postretirement Benefits Assumptions (Details) (USD $)</t>
  </si>
  <si>
    <t>Ultimate health care cost trend rate</t>
  </si>
  <si>
    <t>Effect of One-Percentage Point Change in Assumed Health Care Cost Trend Rates [Abstract]</t>
  </si>
  <si>
    <t>Effect on postretirement benefit expense of one percentage point increase</t>
  </si>
  <si>
    <t>Effect on postretirement benefit expense of one percentage point decrease</t>
  </si>
  <si>
    <t>Effect on postretirement benefit obligations of one percentage point increase</t>
  </si>
  <si>
    <t>Effect on postretirement benefit obligations of one percentage point decrease</t>
  </si>
  <si>
    <t>Year in which health care cost trend rate reaches the ultimate rate</t>
  </si>
  <si>
    <t>'2022</t>
  </si>
  <si>
    <t>'2021</t>
  </si>
  <si>
    <t>'2018</t>
  </si>
  <si>
    <t>'2017</t>
  </si>
  <si>
    <t>Weighted Average Assumptions - Net Periodic Benefit Cost [Abstract]</t>
  </si>
  <si>
    <t>Weighted Average Assumptions - Benefit Obligation [Abstract]</t>
  </si>
  <si>
    <t>Employee Pension and Other Postretirement Benefits Cash Contributions (Details) (USD $)</t>
  </si>
  <si>
    <t>Minimum Contribution [Member] | Qualified [Member]</t>
  </si>
  <si>
    <t>Pension contributions</t>
  </si>
  <si>
    <t>Discretionary Contribution [Member] | Qualified [Member]</t>
  </si>
  <si>
    <t>Discretionary Contribution [Member] | Non-qualified [Member]</t>
  </si>
  <si>
    <t>Estimated employer contributions to defined benefit plans in next fiscal yeard</t>
  </si>
  <si>
    <t>Employee Pension and Other Postretirement Benefits Expected Future Benefit Payments and Receipts (Details) (USD $)</t>
  </si>
  <si>
    <t>Expected Future Benefit Payments, Fiscal Year Maturity [Abstract]</t>
  </si>
  <si>
    <t>Prescription Drug Subsidy Receipts, Fiscal Year Maturity [Abstract]</t>
  </si>
  <si>
    <t>Employee Pension and Other Postretirement Benefits Asset Allocation (Details) (USD $)</t>
  </si>
  <si>
    <t>Total Fair Value</t>
  </si>
  <si>
    <t>Investment grade debt</t>
  </si>
  <si>
    <t>Non-investment grade debt</t>
  </si>
  <si>
    <t>Alternative Investments</t>
  </si>
  <si>
    <t>Derivative</t>
  </si>
  <si>
    <t>Minimum target allocations</t>
  </si>
  <si>
    <t>Maximum target allocations</t>
  </si>
  <si>
    <t>Fair value of plan assets</t>
  </si>
  <si>
    <t>[3]</t>
  </si>
  <si>
    <t>[4]</t>
  </si>
  <si>
    <t>[5]</t>
  </si>
  <si>
    <t>(3) Non-investment grade fixed income securities include corporate bonds consistently rated below Baa3/BBB- by one or more rating agencies and a high yield commingled fund.</t>
  </si>
  <si>
    <t>U.S. and international equity securities include investments in small, medium, and large capitalization stocks of public companies</t>
  </si>
  <si>
    <t>Employee Pension and Other Postretirement Benefits Level 3 Rollforward (Details) (Level 3, USD $)</t>
  </si>
  <si>
    <t>Return on plan assets, Attributable to Assets Held</t>
  </si>
  <si>
    <t>Return on plan assets, Attributable to Assets Sold</t>
  </si>
  <si>
    <t>Transfers Into Level 3</t>
  </si>
  <si>
    <t>Transfers (Out) of Level 3</t>
  </si>
  <si>
    <t>Employee Pension and Other Postretirement Benefits Narrative (Details) (USD $)</t>
  </si>
  <si>
    <t>Cost recognized for defined contribution plans</t>
  </si>
  <si>
    <t>Aggregate accumulated benefit obligation for plans with accumulated benefit obligations in excess of plan assets</t>
  </si>
  <si>
    <t>Aggregate fair value of plan assets for plans with accumulated benefit obligations in excess of plan assets</t>
  </si>
  <si>
    <t>Other Pension Plans, Postretirement or Supplemental Plans, Defined Benefit [Member]</t>
  </si>
  <si>
    <t>Pension and other postretirement benefit plan liabilities</t>
  </si>
  <si>
    <t>Projected benefit obligation</t>
  </si>
  <si>
    <t>Accumulated benefit obligation</t>
  </si>
  <si>
    <t>Aggregate projected benefit obligation for plans with projected benefit obligations in excess of plan assets</t>
  </si>
  <si>
    <t>Aggregate fair value of plan assets for plans with projected benefit obligations in excess of plan assets</t>
  </si>
  <si>
    <t>Maximum annual percentage employer contribution per employee</t>
  </si>
  <si>
    <t>Maximum | Hedge funds</t>
  </si>
  <si>
    <t>Fair value of plan assets, valuation lag period</t>
  </si>
  <si>
    <t>'3 months</t>
  </si>
  <si>
    <t>Qualified [Member] | Pension Benefits [Member]</t>
  </si>
  <si>
    <t>Stock Compensation Plans Share Based Compensation, Effect of Spinoff (Details) (USD $)</t>
  </si>
  <si>
    <t>HII Plan</t>
  </si>
  <si>
    <t>Northrop Grumman Plan</t>
  </si>
  <si>
    <t>2011 Long Term Incentive Stock Plan</t>
  </si>
  <si>
    <t>Share-based Compensation Arrangement by Share-based Payment Award [Line Items]</t>
  </si>
  <si>
    <t>Weighted Average Remaining Contractual Term - Outstanding</t>
  </si>
  <si>
    <t>'3 years 7 months</t>
  </si>
  <si>
    <t>'2 years 1 month</t>
  </si>
  <si>
    <t>'2 years 7 months</t>
  </si>
  <si>
    <t>'2 years 11 months</t>
  </si>
  <si>
    <t>Effect of the Spin-Off [Abstract]</t>
  </si>
  <si>
    <t>Incentive stock plan conversion factor determined in spin-off agreement</t>
  </si>
  <si>
    <t>Stock options, outstanding</t>
  </si>
  <si>
    <t>Stock options issued, number after conversion</t>
  </si>
  <si>
    <t>Exercised - Shares</t>
  </si>
  <si>
    <t>Exercised - Weighted Average Exercise Price</t>
  </si>
  <si>
    <t>Canceled and Forfeited - Shares</t>
  </si>
  <si>
    <t>Canceled and forefeited - Weighted Average Exercise Price</t>
  </si>
  <si>
    <t>Vesting rate</t>
  </si>
  <si>
    <t>'.33</t>
  </si>
  <si>
    <t>'.25</t>
  </si>
  <si>
    <t>Vesting period</t>
  </si>
  <si>
    <t>'4 years</t>
  </si>
  <si>
    <t>Number of years until expiration</t>
  </si>
  <si>
    <t>'7 years</t>
  </si>
  <si>
    <t>Options fully vested at time of conversion, number</t>
  </si>
  <si>
    <t>Intrinsic value of options at conversion</t>
  </si>
  <si>
    <t>Stock awards, granted</t>
  </si>
  <si>
    <t>Stock Compensation Plans Share-based Compensation Awards (Details) (USD $)</t>
  </si>
  <si>
    <t>Stock Rights</t>
  </si>
  <si>
    <t>Jun. 30, 2011</t>
  </si>
  <si>
    <t>2012 Long Term Incentive Stock Plan</t>
  </si>
  <si>
    <t>Common stock authorized for issuance under the 2012 Plan</t>
  </si>
  <si>
    <t>Shares Available for Grant</t>
  </si>
  <si>
    <t>Restricted Performance Stock Rights</t>
  </si>
  <si>
    <t>Share price of rights granted</t>
  </si>
  <si>
    <t>Restricted performance stock rights ultimate vesting percentage</t>
  </si>
  <si>
    <t>Stock rights granted, in conenction with spinoff</t>
  </si>
  <si>
    <t>Stock Awards (in thousands)</t>
  </si>
  <si>
    <t>Balance</t>
  </si>
  <si>
    <t>Weighted-Average Grant Date Fair Value</t>
  </si>
  <si>
    <t>Weighted Average Remaining Contractual Term</t>
  </si>
  <si>
    <t>'1 year 3 months</t>
  </si>
  <si>
    <t>'1 year</t>
  </si>
  <si>
    <t>'1 year 5 months</t>
  </si>
  <si>
    <t>'1 year 9 months</t>
  </si>
  <si>
    <t>Stock Compensation Plans Compensation and Unrecognized Compensation Expense (Details) (USD $)</t>
  </si>
  <si>
    <t>Compensation expense</t>
  </si>
  <si>
    <t>Total stock-based compensation expense</t>
  </si>
  <si>
    <t>Tax benefits recognized for stock-based compensation</t>
  </si>
  <si>
    <t>Realized tax benefits from exercise of stock options</t>
  </si>
  <si>
    <t>Realized tax benefits from issuance of stock in settlement of RPSRs and RSRs</t>
  </si>
  <si>
    <t>Unrecognized compensation expense</t>
  </si>
  <si>
    <t>Unrecognized compensation expense, stock awards</t>
  </si>
  <si>
    <t>Unrecognized compensation expense, weighted average period of recognition</t>
  </si>
  <si>
    <t>'0 years 3 months</t>
  </si>
  <si>
    <t>'1 year 6 months</t>
  </si>
  <si>
    <t>Share-based Compensation Arrangement by Share-based Payment Award, Non-Option Equity Instruments, Granted</t>
  </si>
  <si>
    <t>Stock Compensation Plans Stock Option Activity and Assumptions Used in Valuation (Details) (USD $)</t>
  </si>
  <si>
    <t>In Millions, except Share data in Thousands, unless otherwise specified</t>
  </si>
  <si>
    <t>Aggregate Intrinsic Value ($ in millions)</t>
  </si>
  <si>
    <t>Weight of EBITDAP for performance goals</t>
  </si>
  <si>
    <t>Weight of return on invested capital for performance goals</t>
  </si>
  <si>
    <t>Weight of cumulative operating margin for performance goals</t>
  </si>
  <si>
    <t>Weight of cumulative free cash flow for performance goals</t>
  </si>
  <si>
    <t>Shares Under Option (in thousands)</t>
  </si>
  <si>
    <t>Shares - Vested and Exercisable</t>
  </si>
  <si>
    <t>Weighted-Average Exercise Price</t>
  </si>
  <si>
    <t>Vested and exercisable</t>
  </si>
  <si>
    <t>Weighted Average Remaining Contractual Term - Vested and Exercisable</t>
  </si>
  <si>
    <t>Related Party Transactions and Former Parent Company Equity (Details) (Northrop Grumman, Former Parent, USD $)</t>
  </si>
  <si>
    <t>Pre-Spin-Off</t>
  </si>
  <si>
    <t>Related Party Transaction</t>
  </si>
  <si>
    <t>Purchases of certain products and services from affiliates</t>
  </si>
  <si>
    <t>Sales of certain products and services from affiliates</t>
  </si>
  <si>
    <t>Pre-Spin-Off | Management and Support Services</t>
  </si>
  <si>
    <t>Cost of enterprise shared services, benefit support services and other specifed services</t>
  </si>
  <si>
    <t>Pre-Spin-Off | Shared Services and Infrastructure Costs</t>
  </si>
  <si>
    <t>Pre-Spin-Off | Provided Benefits</t>
  </si>
  <si>
    <t>Post-Spin-Off | Transition Services Agreement</t>
  </si>
  <si>
    <t>Unaudited Selected Quarterly Data (Details) (USD $)</t>
  </si>
  <si>
    <t>Condensed Consolidating Statements of Operations and Comprehensive Income (Details) (USD $)</t>
  </si>
  <si>
    <t>Condensed Financial Statements, Captions</t>
  </si>
  <si>
    <t>Condensed Consolidating Statements of Financial Position (Details) (USD $)</t>
  </si>
  <si>
    <t>Stockholders' equity</t>
  </si>
  <si>
    <t>Condensed Consolidating Statements of Cash Flows (Details) (USD $)</t>
  </si>
  <si>
    <t>Cash sweep funding by parent</t>
  </si>
  <si>
    <t>Subsequent Event (Details) (Subsequent Event [Member], USD $)</t>
  </si>
  <si>
    <t>Subsequent Event [Member]</t>
  </si>
  <si>
    <t>Acquisition Costs, Period Cost</t>
  </si>
  <si>
    <t>Escrow Deposit</t>
  </si>
  <si>
    <t>Effect on Future Earning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i/>
      <sz val="10"/>
      <color theme="1"/>
      <name val="Arial"/>
      <family val="2"/>
    </font>
    <font>
      <b/>
      <sz val="10"/>
      <color theme="1"/>
      <name val="Arial Narrow"/>
      <family val="2"/>
    </font>
    <font>
      <sz val="10"/>
      <color theme="1"/>
      <name val="Arial Narrow"/>
      <family val="2"/>
    </font>
    <font>
      <sz val="10"/>
      <color rgb="FF010202"/>
      <name val="Arial"/>
      <family val="2"/>
    </font>
    <font>
      <sz val="6"/>
      <color theme="1"/>
      <name val="Arial Narrow"/>
      <family val="2"/>
    </font>
    <font>
      <sz val="6"/>
      <color theme="1"/>
      <name val="Arial"/>
      <family val="2"/>
    </font>
    <font>
      <sz val="8"/>
      <color theme="1"/>
      <name val="Arial"/>
      <family val="2"/>
    </font>
    <font>
      <sz val="9"/>
      <color theme="1"/>
      <name val="Arial Narrow"/>
      <family val="2"/>
    </font>
    <font>
      <b/>
      <sz val="9"/>
      <color theme="1"/>
      <name val="Arial Narrow"/>
      <family val="2"/>
    </font>
    <font>
      <b/>
      <i/>
      <sz val="9"/>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0" fillId="0" borderId="11" xfId="0" applyFont="1" applyBorder="1" applyAlignment="1">
      <alignment wrapText="1"/>
    </xf>
    <xf numFmtId="0" fontId="25" fillId="33" borderId="0" xfId="0" applyFont="1" applyFill="1" applyAlignment="1">
      <alignment horizontal="left" wrapText="1" indent="2"/>
    </xf>
    <xf numFmtId="0" fontId="20"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0" fillId="0" borderId="0" xfId="0" applyFont="1" applyAlignment="1">
      <alignmen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5" fillId="33" borderId="0" xfId="0" applyFont="1" applyFill="1" applyAlignment="1">
      <alignment horizontal="left" wrapText="1" indent="2"/>
    </xf>
    <xf numFmtId="0" fontId="20"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5" fillId="0" borderId="0" xfId="0" applyFont="1" applyAlignment="1">
      <alignment horizontal="left" vertical="top" wrapText="1" indent="2"/>
    </xf>
    <xf numFmtId="0" fontId="25" fillId="0" borderId="10" xfId="0" applyFont="1" applyBorder="1" applyAlignment="1">
      <alignment horizontal="left" wrapText="1"/>
    </xf>
    <xf numFmtId="0" fontId="25"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33" borderId="0" xfId="0" applyFont="1" applyFill="1" applyAlignment="1">
      <alignment horizontal="left" vertical="top" wrapText="1" indent="2"/>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xf>
    <xf numFmtId="0" fontId="24" fillId="33" borderId="10" xfId="0" applyFont="1" applyFill="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indent="3"/>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0" fillId="33" borderId="0" xfId="0" applyFont="1" applyFill="1" applyBorder="1" applyAlignment="1">
      <alignment wrapText="1"/>
    </xf>
    <xf numFmtId="0" fontId="25" fillId="33" borderId="0" xfId="0" applyFont="1" applyFill="1" applyAlignment="1">
      <alignment horizontal="left" wrapText="1" indent="3"/>
    </xf>
    <xf numFmtId="0" fontId="25" fillId="33" borderId="10" xfId="0" applyFont="1" applyFill="1" applyBorder="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8"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4" xfId="0" applyFont="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0" fontId="25" fillId="0" borderId="13" xfId="0" applyFont="1" applyBorder="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5" fillId="33" borderId="15" xfId="0" applyFont="1" applyFill="1" applyBorder="1" applyAlignment="1">
      <alignment horizontal="left" wrapText="1"/>
    </xf>
    <xf numFmtId="0" fontId="25" fillId="33" borderId="13" xfId="0" applyFont="1" applyFill="1" applyBorder="1" applyAlignment="1">
      <alignment horizontal="left" wrapText="1"/>
    </xf>
    <xf numFmtId="0" fontId="25" fillId="33" borderId="15" xfId="0" applyFont="1" applyFill="1" applyBorder="1" applyAlignment="1">
      <alignment horizontal="right" wrapText="1"/>
    </xf>
    <xf numFmtId="0" fontId="25" fillId="33" borderId="13" xfId="0" applyFont="1" applyFill="1" applyBorder="1" applyAlignment="1">
      <alignment horizontal="right" wrapText="1"/>
    </xf>
    <xf numFmtId="0" fontId="24" fillId="0" borderId="0" xfId="0" applyFont="1" applyAlignment="1">
      <alignment horizontal="left" vertical="top"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4" fillId="0" borderId="0" xfId="0" applyNumberFormat="1" applyFont="1" applyAlignment="1">
      <alignment horizontal="right" wrapText="1"/>
    </xf>
    <xf numFmtId="3" fontId="25"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vertical="top" wrapText="1" indent="4"/>
    </xf>
    <xf numFmtId="3" fontId="24"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left" wrapText="1" indent="4"/>
    </xf>
    <xf numFmtId="0" fontId="25" fillId="33" borderId="0" xfId="0" applyFont="1" applyFill="1" applyAlignment="1">
      <alignment horizontal="left" wrapText="1" indent="4"/>
    </xf>
    <xf numFmtId="3" fontId="24" fillId="33" borderId="11" xfId="0" applyNumberFormat="1" applyFont="1" applyFill="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indent="5"/>
    </xf>
    <xf numFmtId="0" fontId="19" fillId="0" borderId="0" xfId="0" applyFont="1" applyAlignment="1">
      <alignment wrapText="1"/>
    </xf>
    <xf numFmtId="16" fontId="24" fillId="0" borderId="10" xfId="0" applyNumberFormat="1" applyFont="1" applyBorder="1" applyAlignment="1">
      <alignment horizontal="center" wrapText="1"/>
    </xf>
    <xf numFmtId="0" fontId="19" fillId="0" borderId="0" xfId="0" applyFont="1" applyAlignment="1">
      <alignment wrapText="1"/>
    </xf>
    <xf numFmtId="0" fontId="24" fillId="0" borderId="0" xfId="0" applyFont="1" applyAlignment="1">
      <alignment horizontal="left" vertical="top" wrapText="1"/>
    </xf>
    <xf numFmtId="0" fontId="24" fillId="0" borderId="10" xfId="0" applyFont="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left" wrapText="1" indent="5"/>
    </xf>
    <xf numFmtId="0" fontId="25" fillId="33" borderId="0" xfId="0" applyFont="1" applyFill="1" applyAlignment="1">
      <alignment horizontal="left" vertical="top" wrapText="1" indent="4"/>
    </xf>
    <xf numFmtId="3" fontId="24" fillId="33" borderId="13"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4" fillId="0" borderId="0" xfId="0" applyFont="1" applyAlignment="1">
      <alignment horizontal="center" wrapText="1"/>
    </xf>
    <xf numFmtId="0" fontId="25" fillId="33" borderId="0" xfId="0" applyFont="1" applyFill="1" applyAlignment="1">
      <alignmen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4" fillId="0" borderId="0" xfId="0" applyNumberFormat="1" applyFont="1" applyBorder="1" applyAlignment="1">
      <alignment horizontal="right" wrapText="1"/>
    </xf>
    <xf numFmtId="3" fontId="25" fillId="0" borderId="0" xfId="0" applyNumberFormat="1" applyFont="1" applyBorder="1" applyAlignment="1">
      <alignment horizontal="right" wrapText="1"/>
    </xf>
    <xf numFmtId="0" fontId="28" fillId="0" borderId="0" xfId="0" applyFont="1" applyAlignment="1">
      <alignment vertical="top" wrapText="1"/>
    </xf>
    <xf numFmtId="9" fontId="25" fillId="0" borderId="11" xfId="0" applyNumberFormat="1" applyFont="1" applyBorder="1" applyAlignment="1">
      <alignment horizontal="left" wrapText="1"/>
    </xf>
    <xf numFmtId="9" fontId="25" fillId="33" borderId="0" xfId="0" applyNumberFormat="1" applyFont="1" applyFill="1" applyAlignment="1">
      <alignment horizontal="left" wrapText="1"/>
    </xf>
    <xf numFmtId="9" fontId="25" fillId="0" borderId="0" xfId="0" applyNumberFormat="1" applyFont="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0" borderId="11"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25" fillId="0" borderId="0" xfId="0" applyFont="1" applyBorder="1" applyAlignment="1">
      <alignment horizontal="left" vertical="top" wrapText="1"/>
    </xf>
    <xf numFmtId="0" fontId="25" fillId="33" borderId="10" xfId="0" applyFont="1" applyFill="1" applyBorder="1" applyAlignment="1">
      <alignment wrapText="1"/>
    </xf>
    <xf numFmtId="0" fontId="25" fillId="0" borderId="0" xfId="0" applyFont="1" applyAlignment="1">
      <alignment wrapText="1"/>
    </xf>
    <xf numFmtId="0" fontId="25" fillId="0" borderId="10" xfId="0" applyFont="1" applyBorder="1" applyAlignment="1">
      <alignment wrapText="1"/>
    </xf>
    <xf numFmtId="3" fontId="25" fillId="33" borderId="0" xfId="0" applyNumberFormat="1" applyFont="1" applyFill="1" applyBorder="1" applyAlignment="1">
      <alignment horizontal="right" wrapText="1"/>
    </xf>
    <xf numFmtId="0" fontId="24" fillId="33" borderId="10" xfId="0" applyFont="1" applyFill="1" applyBorder="1" applyAlignment="1">
      <alignment horizontal="left"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0" fillId="33" borderId="0" xfId="0" applyFont="1" applyFill="1" applyAlignment="1">
      <alignment horizontal="left" wrapText="1" inden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0" fillId="0" borderId="0" xfId="0" applyFont="1" applyAlignment="1">
      <alignment horizontal="left" wrapText="1" inden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0" fillId="33" borderId="0" xfId="0" applyFont="1" applyFill="1" applyAlignment="1">
      <alignment horizontal="left" wrapText="1" indent="2"/>
    </xf>
    <xf numFmtId="0" fontId="31" fillId="33" borderId="11" xfId="0"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0" fillId="0" borderId="0" xfId="0" applyFont="1" applyAlignment="1">
      <alignment horizontal="left" wrapText="1" indent="2"/>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33" borderId="0"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2" fillId="0" borderId="11" xfId="0" applyFont="1" applyBorder="1" applyAlignment="1">
      <alignment horizontal="left" wrapText="1"/>
    </xf>
    <xf numFmtId="0" fontId="32" fillId="33" borderId="0" xfId="0" applyFont="1" applyFill="1" applyAlignment="1">
      <alignment horizontal="left" wrapText="1"/>
    </xf>
    <xf numFmtId="15" fontId="31" fillId="0" borderId="10" xfId="0" applyNumberFormat="1" applyFont="1" applyBorder="1" applyAlignment="1">
      <alignment horizontal="center" wrapText="1"/>
    </xf>
    <xf numFmtId="3" fontId="31" fillId="33" borderId="10" xfId="0" applyNumberFormat="1" applyFont="1" applyFill="1" applyBorder="1" applyAlignment="1">
      <alignment horizontal="right" wrapText="1"/>
    </xf>
    <xf numFmtId="0" fontId="31" fillId="33" borderId="0" xfId="0" applyFont="1" applyFill="1" applyAlignment="1">
      <alignment horizontal="left" wrapText="1" indent="4"/>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0" fillId="0" borderId="15" xfId="0" applyFont="1" applyBorder="1" applyAlignment="1">
      <alignment wrapText="1"/>
    </xf>
    <xf numFmtId="0" fontId="31" fillId="0" borderId="0" xfId="0" applyFont="1" applyAlignment="1">
      <alignment horizontal="left" wrapText="1" indent="4"/>
    </xf>
    <xf numFmtId="0" fontId="32" fillId="0" borderId="0" xfId="0" applyFont="1" applyAlignment="1">
      <alignment horizontal="left" wrapTex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3" fontId="30" fillId="0" borderId="0" xfId="0" applyNumberFormat="1" applyFont="1" applyBorder="1" applyAlignment="1">
      <alignment horizontal="right" wrapText="1"/>
    </xf>
    <xf numFmtId="0" fontId="31" fillId="0" borderId="0" xfId="0" applyFont="1" applyBorder="1" applyAlignment="1">
      <alignment horizontal="left" wrapText="1"/>
    </xf>
    <xf numFmtId="0" fontId="31" fillId="0" borderId="0" xfId="0" applyFont="1" applyBorder="1" applyAlignment="1">
      <alignment horizontal="right" wrapText="1"/>
    </xf>
    <xf numFmtId="0" fontId="30" fillId="0" borderId="0" xfId="0" applyFont="1" applyAlignment="1">
      <alignment horizontal="left" wrapText="1" indent="4"/>
    </xf>
    <xf numFmtId="0" fontId="30" fillId="33" borderId="0" xfId="0" applyFont="1" applyFill="1" applyAlignment="1">
      <alignment horizontal="left" wrapText="1" indent="4"/>
    </xf>
    <xf numFmtId="3" fontId="30" fillId="33" borderId="13" xfId="0" applyNumberFormat="1"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639</v>
      </c>
    </row>
    <row r="7" spans="1:2" ht="30">
      <c r="A7" s="2" t="s">
        <v>10</v>
      </c>
      <c r="B7" s="4" t="s">
        <v>11</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43</v>
      </c>
      <c r="B1" s="1" t="s">
        <v>1</v>
      </c>
    </row>
    <row r="2" spans="1:2">
      <c r="A2" s="6"/>
      <c r="B2" s="1" t="s">
        <v>2</v>
      </c>
    </row>
    <row r="3" spans="1:2" ht="45">
      <c r="A3" s="3" t="s">
        <v>244</v>
      </c>
      <c r="B3" s="4" t="s">
        <v>4</v>
      </c>
    </row>
    <row r="4" spans="1:2">
      <c r="A4" s="12" t="s">
        <v>243</v>
      </c>
      <c r="B4" s="4" t="s">
        <v>4</v>
      </c>
    </row>
    <row r="5" spans="1:2">
      <c r="A5" s="12"/>
      <c r="B5" s="10" t="s">
        <v>245</v>
      </c>
    </row>
    <row r="6" spans="1:2">
      <c r="A6" s="12"/>
      <c r="B6" s="4"/>
    </row>
    <row r="7" spans="1:2" ht="294">
      <c r="A7" s="12"/>
      <c r="B7" s="11" t="s">
        <v>246</v>
      </c>
    </row>
    <row r="8" spans="1:2">
      <c r="A8" s="12"/>
      <c r="B8" s="4"/>
    </row>
    <row r="9" spans="1:2" ht="345">
      <c r="A9" s="12"/>
      <c r="B9" s="11" t="s">
        <v>2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3" width="36.5703125" customWidth="1"/>
    <col min="4" max="4" width="10.42578125" customWidth="1"/>
    <col min="5" max="5" width="15.140625" customWidth="1"/>
    <col min="6" max="6" width="8.7109375" customWidth="1"/>
    <col min="7" max="7" width="36.5703125" customWidth="1"/>
    <col min="8" max="8" width="10.42578125" customWidth="1"/>
    <col min="9" max="9" width="15.140625" customWidth="1"/>
    <col min="10" max="10" width="8.7109375" customWidth="1"/>
    <col min="11" max="11" width="36.5703125" customWidth="1"/>
    <col min="12" max="12" width="10.42578125" customWidth="1"/>
    <col min="13" max="13" width="15.140625" customWidth="1"/>
    <col min="14" max="14" width="8.7109375" customWidth="1"/>
  </cols>
  <sheetData>
    <row r="1" spans="1:14" ht="15" customHeight="1">
      <c r="A1" s="6" t="s">
        <v>24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49</v>
      </c>
      <c r="B3" s="62" t="s">
        <v>4</v>
      </c>
      <c r="C3" s="62"/>
      <c r="D3" s="62"/>
      <c r="E3" s="62"/>
      <c r="F3" s="62"/>
      <c r="G3" s="62"/>
      <c r="H3" s="62"/>
      <c r="I3" s="62"/>
      <c r="J3" s="62"/>
      <c r="K3" s="62"/>
      <c r="L3" s="62"/>
      <c r="M3" s="62"/>
      <c r="N3" s="62"/>
    </row>
    <row r="4" spans="1:14" ht="15" customHeight="1">
      <c r="A4" s="12" t="s">
        <v>248</v>
      </c>
      <c r="B4" s="62" t="s">
        <v>4</v>
      </c>
      <c r="C4" s="62"/>
      <c r="D4" s="62"/>
      <c r="E4" s="62"/>
      <c r="F4" s="62"/>
      <c r="G4" s="62"/>
      <c r="H4" s="62"/>
      <c r="I4" s="62"/>
      <c r="J4" s="62"/>
      <c r="K4" s="62"/>
      <c r="L4" s="62"/>
      <c r="M4" s="62"/>
      <c r="N4" s="62"/>
    </row>
    <row r="5" spans="1:14">
      <c r="A5" s="12"/>
      <c r="B5" s="63" t="s">
        <v>250</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ht="25.5" customHeight="1">
      <c r="A7" s="12"/>
      <c r="B7" s="65" t="s">
        <v>251</v>
      </c>
      <c r="C7" s="65"/>
      <c r="D7" s="65"/>
      <c r="E7" s="65"/>
      <c r="F7" s="65"/>
      <c r="G7" s="65"/>
      <c r="H7" s="65"/>
      <c r="I7" s="65"/>
      <c r="J7" s="65"/>
      <c r="K7" s="65"/>
      <c r="L7" s="65"/>
      <c r="M7" s="65"/>
      <c r="N7" s="65"/>
    </row>
    <row r="8" spans="1:14">
      <c r="A8" s="12"/>
      <c r="B8" s="62"/>
      <c r="C8" s="62"/>
      <c r="D8" s="62"/>
      <c r="E8" s="62"/>
      <c r="F8" s="62"/>
      <c r="G8" s="62"/>
      <c r="H8" s="62"/>
      <c r="I8" s="62"/>
      <c r="J8" s="62"/>
      <c r="K8" s="62"/>
      <c r="L8" s="62"/>
      <c r="M8" s="62"/>
      <c r="N8" s="62"/>
    </row>
    <row r="9" spans="1:14" ht="38.25" customHeight="1">
      <c r="A9" s="12"/>
      <c r="B9" s="65" t="s">
        <v>252</v>
      </c>
      <c r="C9" s="65"/>
      <c r="D9" s="65"/>
      <c r="E9" s="65"/>
      <c r="F9" s="65"/>
      <c r="G9" s="65"/>
      <c r="H9" s="65"/>
      <c r="I9" s="65"/>
      <c r="J9" s="65"/>
      <c r="K9" s="65"/>
      <c r="L9" s="65"/>
      <c r="M9" s="65"/>
      <c r="N9" s="65"/>
    </row>
    <row r="10" spans="1:14">
      <c r="A10" s="12"/>
      <c r="B10" s="62"/>
      <c r="C10" s="62"/>
      <c r="D10" s="62"/>
      <c r="E10" s="62"/>
      <c r="F10" s="62"/>
      <c r="G10" s="62"/>
      <c r="H10" s="62"/>
      <c r="I10" s="62"/>
      <c r="J10" s="62"/>
      <c r="K10" s="62"/>
      <c r="L10" s="62"/>
      <c r="M10" s="62"/>
      <c r="N10" s="62"/>
    </row>
    <row r="11" spans="1:14" ht="63.75" customHeight="1">
      <c r="A11" s="12"/>
      <c r="B11" s="65" t="s">
        <v>253</v>
      </c>
      <c r="C11" s="65"/>
      <c r="D11" s="65"/>
      <c r="E11" s="65"/>
      <c r="F11" s="65"/>
      <c r="G11" s="65"/>
      <c r="H11" s="65"/>
      <c r="I11" s="65"/>
      <c r="J11" s="65"/>
      <c r="K11" s="65"/>
      <c r="L11" s="65"/>
      <c r="M11" s="65"/>
      <c r="N11" s="65"/>
    </row>
    <row r="12" spans="1:14">
      <c r="A12" s="12"/>
      <c r="B12" s="62"/>
      <c r="C12" s="62"/>
      <c r="D12" s="62"/>
      <c r="E12" s="62"/>
      <c r="F12" s="62"/>
      <c r="G12" s="62"/>
      <c r="H12" s="62"/>
      <c r="I12" s="62"/>
      <c r="J12" s="62"/>
      <c r="K12" s="62"/>
      <c r="L12" s="62"/>
      <c r="M12" s="62"/>
      <c r="N12" s="62"/>
    </row>
    <row r="13" spans="1:14" ht="25.5" customHeight="1">
      <c r="A13" s="12"/>
      <c r="B13" s="65" t="s">
        <v>254</v>
      </c>
      <c r="C13" s="65"/>
      <c r="D13" s="65"/>
      <c r="E13" s="65"/>
      <c r="F13" s="65"/>
      <c r="G13" s="65"/>
      <c r="H13" s="65"/>
      <c r="I13" s="65"/>
      <c r="J13" s="65"/>
      <c r="K13" s="65"/>
      <c r="L13" s="65"/>
      <c r="M13" s="65"/>
      <c r="N13" s="65"/>
    </row>
    <row r="14" spans="1:14">
      <c r="A14" s="12"/>
      <c r="B14" s="62"/>
      <c r="C14" s="62"/>
      <c r="D14" s="62"/>
      <c r="E14" s="62"/>
      <c r="F14" s="62"/>
      <c r="G14" s="62"/>
      <c r="H14" s="62"/>
      <c r="I14" s="62"/>
      <c r="J14" s="62"/>
      <c r="K14" s="62"/>
      <c r="L14" s="62"/>
      <c r="M14" s="62"/>
      <c r="N14" s="62"/>
    </row>
    <row r="15" spans="1:14" ht="25.5" customHeight="1">
      <c r="A15" s="12"/>
      <c r="B15" s="65" t="s">
        <v>255</v>
      </c>
      <c r="C15" s="65"/>
      <c r="D15" s="65"/>
      <c r="E15" s="65"/>
      <c r="F15" s="65"/>
      <c r="G15" s="65"/>
      <c r="H15" s="65"/>
      <c r="I15" s="65"/>
      <c r="J15" s="65"/>
      <c r="K15" s="65"/>
      <c r="L15" s="65"/>
      <c r="M15" s="65"/>
      <c r="N15" s="65"/>
    </row>
    <row r="16" spans="1:14">
      <c r="A16" s="12"/>
      <c r="B16" s="62"/>
      <c r="C16" s="62"/>
      <c r="D16" s="62"/>
      <c r="E16" s="62"/>
      <c r="F16" s="62"/>
      <c r="G16" s="62"/>
      <c r="H16" s="62"/>
      <c r="I16" s="62"/>
      <c r="J16" s="62"/>
      <c r="K16" s="62"/>
      <c r="L16" s="62"/>
      <c r="M16" s="62"/>
      <c r="N16" s="62"/>
    </row>
    <row r="17" spans="1:14" ht="51" customHeight="1">
      <c r="A17" s="12"/>
      <c r="B17" s="65" t="s">
        <v>256</v>
      </c>
      <c r="C17" s="65"/>
      <c r="D17" s="65"/>
      <c r="E17" s="65"/>
      <c r="F17" s="65"/>
      <c r="G17" s="65"/>
      <c r="H17" s="65"/>
      <c r="I17" s="65"/>
      <c r="J17" s="65"/>
      <c r="K17" s="65"/>
      <c r="L17" s="65"/>
      <c r="M17" s="65"/>
      <c r="N17" s="65"/>
    </row>
    <row r="18" spans="1:14">
      <c r="A18" s="12"/>
      <c r="B18" s="62"/>
      <c r="C18" s="62"/>
      <c r="D18" s="62"/>
      <c r="E18" s="62"/>
      <c r="F18" s="62"/>
      <c r="G18" s="62"/>
      <c r="H18" s="62"/>
      <c r="I18" s="62"/>
      <c r="J18" s="62"/>
      <c r="K18" s="62"/>
      <c r="L18" s="62"/>
      <c r="M18" s="62"/>
      <c r="N18" s="62"/>
    </row>
    <row r="19" spans="1:14" ht="25.5" customHeight="1">
      <c r="A19" s="12"/>
      <c r="B19" s="65" t="s">
        <v>257</v>
      </c>
      <c r="C19" s="65"/>
      <c r="D19" s="65"/>
      <c r="E19" s="65"/>
      <c r="F19" s="65"/>
      <c r="G19" s="65"/>
      <c r="H19" s="65"/>
      <c r="I19" s="65"/>
      <c r="J19" s="65"/>
      <c r="K19" s="65"/>
      <c r="L19" s="65"/>
      <c r="M19" s="65"/>
      <c r="N19" s="65"/>
    </row>
    <row r="20" spans="1:14">
      <c r="A20" s="12"/>
      <c r="B20" s="33"/>
      <c r="C20" s="33"/>
      <c r="D20" s="33"/>
      <c r="E20" s="33"/>
      <c r="F20" s="33"/>
      <c r="G20" s="33"/>
      <c r="H20" s="33"/>
      <c r="I20" s="33"/>
      <c r="J20" s="33"/>
      <c r="K20" s="33"/>
      <c r="L20" s="33"/>
      <c r="M20" s="33"/>
      <c r="N20" s="33"/>
    </row>
    <row r="21" spans="1:14">
      <c r="A21" s="12"/>
      <c r="B21" s="15"/>
      <c r="C21" s="15"/>
      <c r="D21" s="15"/>
      <c r="E21" s="15"/>
      <c r="F21" s="15"/>
      <c r="G21" s="15"/>
      <c r="H21" s="15"/>
      <c r="I21" s="15"/>
      <c r="J21" s="15"/>
      <c r="K21" s="15"/>
      <c r="L21" s="15"/>
      <c r="M21" s="15"/>
      <c r="N21" s="15"/>
    </row>
    <row r="22" spans="1:14" ht="15.75" thickBot="1">
      <c r="A22" s="12"/>
      <c r="B22" s="18" t="s">
        <v>203</v>
      </c>
      <c r="C22" s="19"/>
      <c r="D22" s="34" t="s">
        <v>258</v>
      </c>
      <c r="E22" s="34"/>
      <c r="F22" s="34"/>
      <c r="G22" s="19"/>
      <c r="H22" s="34" t="s">
        <v>259</v>
      </c>
      <c r="I22" s="34"/>
      <c r="J22" s="34"/>
      <c r="K22" s="19"/>
      <c r="L22" s="34" t="s">
        <v>140</v>
      </c>
      <c r="M22" s="34"/>
      <c r="N22" s="34"/>
    </row>
    <row r="23" spans="1:14">
      <c r="A23" s="12"/>
      <c r="B23" s="75" t="s">
        <v>205</v>
      </c>
      <c r="C23" s="37"/>
      <c r="D23" s="36" t="s">
        <v>206</v>
      </c>
      <c r="E23" s="39">
        <v>27</v>
      </c>
      <c r="F23" s="41"/>
      <c r="G23" s="37"/>
      <c r="H23" s="36" t="s">
        <v>206</v>
      </c>
      <c r="I23" s="39">
        <v>39</v>
      </c>
      <c r="J23" s="41"/>
      <c r="K23" s="37"/>
      <c r="L23" s="36" t="s">
        <v>206</v>
      </c>
      <c r="M23" s="39">
        <v>66</v>
      </c>
      <c r="N23" s="41"/>
    </row>
    <row r="24" spans="1:14">
      <c r="A24" s="12"/>
      <c r="B24" s="74"/>
      <c r="C24" s="37"/>
      <c r="D24" s="35"/>
      <c r="E24" s="48"/>
      <c r="F24" s="37"/>
      <c r="G24" s="37"/>
      <c r="H24" s="35"/>
      <c r="I24" s="48"/>
      <c r="J24" s="37"/>
      <c r="K24" s="37"/>
      <c r="L24" s="35"/>
      <c r="M24" s="48"/>
      <c r="N24" s="37"/>
    </row>
    <row r="25" spans="1:14">
      <c r="A25" s="12"/>
      <c r="B25" s="69" t="s">
        <v>260</v>
      </c>
      <c r="C25" s="28"/>
      <c r="D25" s="45" t="s">
        <v>261</v>
      </c>
      <c r="E25" s="45"/>
      <c r="F25" s="59" t="s">
        <v>211</v>
      </c>
      <c r="G25" s="28"/>
      <c r="H25" s="45" t="s">
        <v>262</v>
      </c>
      <c r="I25" s="45"/>
      <c r="J25" s="59" t="s">
        <v>211</v>
      </c>
      <c r="K25" s="28"/>
      <c r="L25" s="45" t="s">
        <v>263</v>
      </c>
      <c r="M25" s="45"/>
      <c r="N25" s="59" t="s">
        <v>211</v>
      </c>
    </row>
    <row r="26" spans="1:14">
      <c r="A26" s="12"/>
      <c r="B26" s="76" t="s">
        <v>264</v>
      </c>
      <c r="C26" s="37"/>
      <c r="D26" s="48">
        <v>47</v>
      </c>
      <c r="E26" s="48"/>
      <c r="F26" s="37"/>
      <c r="G26" s="37"/>
      <c r="H26" s="48" t="s">
        <v>210</v>
      </c>
      <c r="I26" s="48"/>
      <c r="J26" s="35" t="s">
        <v>211</v>
      </c>
      <c r="K26" s="37"/>
      <c r="L26" s="48">
        <v>44</v>
      </c>
      <c r="M26" s="48"/>
      <c r="N26" s="37"/>
    </row>
    <row r="27" spans="1:14" ht="15.75" thickBot="1">
      <c r="A27" s="12"/>
      <c r="B27" s="76"/>
      <c r="C27" s="37"/>
      <c r="D27" s="49"/>
      <c r="E27" s="49"/>
      <c r="F27" s="50"/>
      <c r="G27" s="37"/>
      <c r="H27" s="49"/>
      <c r="I27" s="49"/>
      <c r="J27" s="77"/>
      <c r="K27" s="37"/>
      <c r="L27" s="49"/>
      <c r="M27" s="49"/>
      <c r="N27" s="50"/>
    </row>
    <row r="28" spans="1:14">
      <c r="A28" s="12"/>
      <c r="B28" s="78" t="s">
        <v>208</v>
      </c>
      <c r="C28" s="44"/>
      <c r="D28" s="79">
        <v>50</v>
      </c>
      <c r="E28" s="79"/>
      <c r="F28" s="56"/>
      <c r="G28" s="44"/>
      <c r="H28" s="79" t="s">
        <v>265</v>
      </c>
      <c r="I28" s="79"/>
      <c r="J28" s="56"/>
      <c r="K28" s="44"/>
      <c r="L28" s="79">
        <v>50</v>
      </c>
      <c r="M28" s="79"/>
      <c r="N28" s="56"/>
    </row>
    <row r="29" spans="1:14">
      <c r="A29" s="12"/>
      <c r="B29" s="78"/>
      <c r="C29" s="44"/>
      <c r="D29" s="45"/>
      <c r="E29" s="45"/>
      <c r="F29" s="44"/>
      <c r="G29" s="44"/>
      <c r="H29" s="45"/>
      <c r="I29" s="45"/>
      <c r="J29" s="44"/>
      <c r="K29" s="44"/>
      <c r="L29" s="45"/>
      <c r="M29" s="45"/>
      <c r="N29" s="44"/>
    </row>
    <row r="30" spans="1:14">
      <c r="A30" s="12"/>
      <c r="B30" s="76" t="s">
        <v>260</v>
      </c>
      <c r="C30" s="37"/>
      <c r="D30" s="48" t="s">
        <v>266</v>
      </c>
      <c r="E30" s="48"/>
      <c r="F30" s="35" t="s">
        <v>211</v>
      </c>
      <c r="G30" s="37"/>
      <c r="H30" s="48" t="s">
        <v>265</v>
      </c>
      <c r="I30" s="48"/>
      <c r="J30" s="37"/>
      <c r="K30" s="37"/>
      <c r="L30" s="48" t="s">
        <v>266</v>
      </c>
      <c r="M30" s="48"/>
      <c r="N30" s="35" t="s">
        <v>211</v>
      </c>
    </row>
    <row r="31" spans="1:14">
      <c r="A31" s="12"/>
      <c r="B31" s="76"/>
      <c r="C31" s="37"/>
      <c r="D31" s="48"/>
      <c r="E31" s="48"/>
      <c r="F31" s="35"/>
      <c r="G31" s="37"/>
      <c r="H31" s="48"/>
      <c r="I31" s="48"/>
      <c r="J31" s="37"/>
      <c r="K31" s="37"/>
      <c r="L31" s="48"/>
      <c r="M31" s="48"/>
      <c r="N31" s="35"/>
    </row>
    <row r="32" spans="1:14">
      <c r="A32" s="12"/>
      <c r="B32" s="80" t="s">
        <v>264</v>
      </c>
      <c r="C32" s="44"/>
      <c r="D32" s="45">
        <v>24</v>
      </c>
      <c r="E32" s="45"/>
      <c r="F32" s="44"/>
      <c r="G32" s="44"/>
      <c r="H32" s="45" t="s">
        <v>265</v>
      </c>
      <c r="I32" s="45"/>
      <c r="J32" s="44"/>
      <c r="K32" s="44"/>
      <c r="L32" s="45">
        <v>24</v>
      </c>
      <c r="M32" s="45"/>
      <c r="N32" s="44"/>
    </row>
    <row r="33" spans="1:14" ht="15.75" thickBot="1">
      <c r="A33" s="12"/>
      <c r="B33" s="80"/>
      <c r="C33" s="44"/>
      <c r="D33" s="46"/>
      <c r="E33" s="46"/>
      <c r="F33" s="47"/>
      <c r="G33" s="44"/>
      <c r="H33" s="46"/>
      <c r="I33" s="46"/>
      <c r="J33" s="47"/>
      <c r="K33" s="44"/>
      <c r="L33" s="46"/>
      <c r="M33" s="46"/>
      <c r="N33" s="47"/>
    </row>
    <row r="34" spans="1:14">
      <c r="A34" s="12"/>
      <c r="B34" s="74" t="s">
        <v>213</v>
      </c>
      <c r="C34" s="37"/>
      <c r="D34" s="39">
        <v>24</v>
      </c>
      <c r="E34" s="39"/>
      <c r="F34" s="41"/>
      <c r="G34" s="37"/>
      <c r="H34" s="39" t="s">
        <v>265</v>
      </c>
      <c r="I34" s="39"/>
      <c r="J34" s="41"/>
      <c r="K34" s="37"/>
      <c r="L34" s="39">
        <v>24</v>
      </c>
      <c r="M34" s="39"/>
      <c r="N34" s="41"/>
    </row>
    <row r="35" spans="1:14">
      <c r="A35" s="12"/>
      <c r="B35" s="74"/>
      <c r="C35" s="37"/>
      <c r="D35" s="48"/>
      <c r="E35" s="48"/>
      <c r="F35" s="37"/>
      <c r="G35" s="37"/>
      <c r="H35" s="48"/>
      <c r="I35" s="48"/>
      <c r="J35" s="37"/>
      <c r="K35" s="37"/>
      <c r="L35" s="48"/>
      <c r="M35" s="48"/>
      <c r="N35" s="37"/>
    </row>
    <row r="36" spans="1:14">
      <c r="A36" s="12"/>
      <c r="B36" s="80" t="s">
        <v>260</v>
      </c>
      <c r="C36" s="44"/>
      <c r="D36" s="81" t="s">
        <v>267</v>
      </c>
      <c r="E36" s="81"/>
      <c r="F36" s="51" t="s">
        <v>211</v>
      </c>
      <c r="G36" s="44"/>
      <c r="H36" s="81" t="s">
        <v>265</v>
      </c>
      <c r="I36" s="81"/>
      <c r="J36" s="44"/>
      <c r="K36" s="44"/>
      <c r="L36" s="81" t="s">
        <v>267</v>
      </c>
      <c r="M36" s="81"/>
      <c r="N36" s="51" t="s">
        <v>211</v>
      </c>
    </row>
    <row r="37" spans="1:14">
      <c r="A37" s="12"/>
      <c r="B37" s="80"/>
      <c r="C37" s="44"/>
      <c r="D37" s="81"/>
      <c r="E37" s="81"/>
      <c r="F37" s="51"/>
      <c r="G37" s="44"/>
      <c r="H37" s="81"/>
      <c r="I37" s="81"/>
      <c r="J37" s="44"/>
      <c r="K37" s="44"/>
      <c r="L37" s="81"/>
      <c r="M37" s="81"/>
      <c r="N37" s="51"/>
    </row>
    <row r="38" spans="1:14">
      <c r="A38" s="12"/>
      <c r="B38" s="76" t="s">
        <v>264</v>
      </c>
      <c r="C38" s="37"/>
      <c r="D38" s="82">
        <v>17</v>
      </c>
      <c r="E38" s="82"/>
      <c r="F38" s="37"/>
      <c r="G38" s="37"/>
      <c r="H38" s="82" t="s">
        <v>265</v>
      </c>
      <c r="I38" s="82"/>
      <c r="J38" s="37"/>
      <c r="K38" s="37"/>
      <c r="L38" s="82">
        <v>17</v>
      </c>
      <c r="M38" s="82"/>
      <c r="N38" s="37"/>
    </row>
    <row r="39" spans="1:14" ht="15.75" thickBot="1">
      <c r="A39" s="12"/>
      <c r="B39" s="76"/>
      <c r="C39" s="37"/>
      <c r="D39" s="83"/>
      <c r="E39" s="83"/>
      <c r="F39" s="50"/>
      <c r="G39" s="37"/>
      <c r="H39" s="83"/>
      <c r="I39" s="83"/>
      <c r="J39" s="50"/>
      <c r="K39" s="37"/>
      <c r="L39" s="83"/>
      <c r="M39" s="83"/>
      <c r="N39" s="50"/>
    </row>
    <row r="40" spans="1:14">
      <c r="A40" s="12"/>
      <c r="B40" s="84" t="s">
        <v>214</v>
      </c>
      <c r="C40" s="44"/>
      <c r="D40" s="52" t="s">
        <v>206</v>
      </c>
      <c r="E40" s="54">
        <v>14</v>
      </c>
      <c r="F40" s="56"/>
      <c r="G40" s="44"/>
      <c r="H40" s="52" t="s">
        <v>206</v>
      </c>
      <c r="I40" s="54" t="s">
        <v>265</v>
      </c>
      <c r="J40" s="56"/>
      <c r="K40" s="44"/>
      <c r="L40" s="52" t="s">
        <v>206</v>
      </c>
      <c r="M40" s="54">
        <v>14</v>
      </c>
      <c r="N40" s="56"/>
    </row>
    <row r="41" spans="1:14" ht="15.75" thickBot="1">
      <c r="A41" s="12"/>
      <c r="B41" s="84"/>
      <c r="C41" s="44"/>
      <c r="D41" s="53"/>
      <c r="E41" s="55"/>
      <c r="F41" s="57"/>
      <c r="G41" s="44"/>
      <c r="H41" s="53"/>
      <c r="I41" s="55"/>
      <c r="J41" s="57"/>
      <c r="K41" s="44"/>
      <c r="L41" s="53"/>
      <c r="M41" s="55"/>
      <c r="N41" s="57"/>
    </row>
    <row r="42" spans="1:14" ht="15.75" thickTop="1"/>
  </sheetData>
  <mergeCells count="124">
    <mergeCell ref="B14:N14"/>
    <mergeCell ref="B15:N15"/>
    <mergeCell ref="B16:N16"/>
    <mergeCell ref="B17:N17"/>
    <mergeCell ref="B18:N18"/>
    <mergeCell ref="B19:N19"/>
    <mergeCell ref="B8:N8"/>
    <mergeCell ref="B9:N9"/>
    <mergeCell ref="B10:N10"/>
    <mergeCell ref="B11:N11"/>
    <mergeCell ref="B12:N12"/>
    <mergeCell ref="B13:N13"/>
    <mergeCell ref="N40:N41"/>
    <mergeCell ref="A1:A2"/>
    <mergeCell ref="B1:N1"/>
    <mergeCell ref="B2:N2"/>
    <mergeCell ref="B3:N3"/>
    <mergeCell ref="A4:A41"/>
    <mergeCell ref="B4:N4"/>
    <mergeCell ref="B5:N5"/>
    <mergeCell ref="B6:N6"/>
    <mergeCell ref="B7:N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68</v>
      </c>
      <c r="B1" s="1" t="s">
        <v>1</v>
      </c>
    </row>
    <row r="2" spans="1:2">
      <c r="A2" s="6"/>
      <c r="B2" s="1" t="s">
        <v>2</v>
      </c>
    </row>
    <row r="3" spans="1:2" ht="30">
      <c r="A3" s="3" t="s">
        <v>249</v>
      </c>
      <c r="B3" s="4" t="s">
        <v>4</v>
      </c>
    </row>
    <row r="4" spans="1:2">
      <c r="A4" s="12" t="s">
        <v>268</v>
      </c>
      <c r="B4" s="4" t="s">
        <v>4</v>
      </c>
    </row>
    <row r="5" spans="1:2">
      <c r="A5" s="12"/>
      <c r="B5" s="10" t="s">
        <v>269</v>
      </c>
    </row>
    <row r="6" spans="1:2">
      <c r="A6" s="12"/>
      <c r="B6" s="4"/>
    </row>
    <row r="7" spans="1:2" ht="345">
      <c r="A7" s="12"/>
      <c r="B7" s="11" t="s">
        <v>2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36.5703125" customWidth="1"/>
    <col min="4" max="4" width="8.42578125" customWidth="1"/>
    <col min="5" max="5" width="18.85546875" customWidth="1"/>
    <col min="6" max="6" width="7.140625" customWidth="1"/>
    <col min="7" max="7" width="36.5703125" customWidth="1"/>
    <col min="8" max="8" width="8.42578125" customWidth="1"/>
    <col min="9" max="9" width="11.7109375" customWidth="1"/>
    <col min="10" max="10" width="7.140625" customWidth="1"/>
    <col min="11" max="11" width="36.5703125" customWidth="1"/>
    <col min="12" max="12" width="8.42578125" customWidth="1"/>
    <col min="13" max="13" width="18.85546875" customWidth="1"/>
    <col min="14" max="14" width="7.140625" customWidth="1"/>
  </cols>
  <sheetData>
    <row r="1" spans="1:14" ht="15" customHeight="1">
      <c r="A1" s="6" t="s">
        <v>8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71</v>
      </c>
      <c r="B3" s="62" t="s">
        <v>4</v>
      </c>
      <c r="C3" s="62"/>
      <c r="D3" s="62"/>
      <c r="E3" s="62"/>
      <c r="F3" s="62"/>
      <c r="G3" s="62"/>
      <c r="H3" s="62"/>
      <c r="I3" s="62"/>
      <c r="J3" s="62"/>
      <c r="K3" s="62"/>
      <c r="L3" s="62"/>
      <c r="M3" s="62"/>
      <c r="N3" s="62"/>
    </row>
    <row r="4" spans="1:14" ht="15" customHeight="1">
      <c r="A4" s="12" t="s">
        <v>272</v>
      </c>
      <c r="B4" s="62" t="s">
        <v>4</v>
      </c>
      <c r="C4" s="62"/>
      <c r="D4" s="62"/>
      <c r="E4" s="62"/>
      <c r="F4" s="62"/>
      <c r="G4" s="62"/>
      <c r="H4" s="62"/>
      <c r="I4" s="62"/>
      <c r="J4" s="62"/>
      <c r="K4" s="62"/>
      <c r="L4" s="62"/>
      <c r="M4" s="62"/>
      <c r="N4" s="62"/>
    </row>
    <row r="5" spans="1:14">
      <c r="A5" s="12"/>
      <c r="B5" s="63" t="s">
        <v>273</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ht="25.5" customHeight="1">
      <c r="A7" s="12"/>
      <c r="B7" s="66" t="s">
        <v>274</v>
      </c>
      <c r="C7" s="66"/>
      <c r="D7" s="66"/>
      <c r="E7" s="66"/>
      <c r="F7" s="66"/>
      <c r="G7" s="66"/>
      <c r="H7" s="66"/>
      <c r="I7" s="66"/>
      <c r="J7" s="66"/>
      <c r="K7" s="66"/>
      <c r="L7" s="66"/>
      <c r="M7" s="66"/>
      <c r="N7" s="66"/>
    </row>
    <row r="8" spans="1:14">
      <c r="A8" s="12"/>
      <c r="B8" s="62"/>
      <c r="C8" s="62"/>
      <c r="D8" s="62"/>
      <c r="E8" s="62"/>
      <c r="F8" s="62"/>
      <c r="G8" s="62"/>
      <c r="H8" s="62"/>
      <c r="I8" s="62"/>
      <c r="J8" s="62"/>
      <c r="K8" s="62"/>
      <c r="L8" s="62"/>
      <c r="M8" s="62"/>
      <c r="N8" s="62"/>
    </row>
    <row r="9" spans="1:14" ht="38.25" customHeight="1">
      <c r="A9" s="12"/>
      <c r="B9" s="64" t="s">
        <v>275</v>
      </c>
      <c r="C9" s="64"/>
      <c r="D9" s="64"/>
      <c r="E9" s="64"/>
      <c r="F9" s="64"/>
      <c r="G9" s="64"/>
      <c r="H9" s="64"/>
      <c r="I9" s="64"/>
      <c r="J9" s="64"/>
      <c r="K9" s="64"/>
      <c r="L9" s="64"/>
      <c r="M9" s="64"/>
      <c r="N9" s="64"/>
    </row>
    <row r="10" spans="1:14">
      <c r="A10" s="12"/>
      <c r="B10" s="62"/>
      <c r="C10" s="62"/>
      <c r="D10" s="62"/>
      <c r="E10" s="62"/>
      <c r="F10" s="62"/>
      <c r="G10" s="62"/>
      <c r="H10" s="62"/>
      <c r="I10" s="62"/>
      <c r="J10" s="62"/>
      <c r="K10" s="62"/>
      <c r="L10" s="62"/>
      <c r="M10" s="62"/>
      <c r="N10" s="62"/>
    </row>
    <row r="11" spans="1:14" ht="25.5" customHeight="1">
      <c r="A11" s="12"/>
      <c r="B11" s="64" t="s">
        <v>276</v>
      </c>
      <c r="C11" s="64"/>
      <c r="D11" s="64"/>
      <c r="E11" s="64"/>
      <c r="F11" s="64"/>
      <c r="G11" s="64"/>
      <c r="H11" s="64"/>
      <c r="I11" s="64"/>
      <c r="J11" s="64"/>
      <c r="K11" s="64"/>
      <c r="L11" s="64"/>
      <c r="M11" s="64"/>
      <c r="N11" s="64"/>
    </row>
    <row r="12" spans="1:14">
      <c r="A12" s="12"/>
      <c r="B12" s="62"/>
      <c r="C12" s="62"/>
      <c r="D12" s="62"/>
      <c r="E12" s="62"/>
      <c r="F12" s="62"/>
      <c r="G12" s="62"/>
      <c r="H12" s="62"/>
      <c r="I12" s="62"/>
      <c r="J12" s="62"/>
      <c r="K12" s="62"/>
      <c r="L12" s="62"/>
      <c r="M12" s="62"/>
      <c r="N12" s="62"/>
    </row>
    <row r="13" spans="1:14" ht="38.25" customHeight="1">
      <c r="A13" s="12"/>
      <c r="B13" s="64" t="s">
        <v>277</v>
      </c>
      <c r="C13" s="64"/>
      <c r="D13" s="64"/>
      <c r="E13" s="64"/>
      <c r="F13" s="64"/>
      <c r="G13" s="64"/>
      <c r="H13" s="64"/>
      <c r="I13" s="64"/>
      <c r="J13" s="64"/>
      <c r="K13" s="64"/>
      <c r="L13" s="64"/>
      <c r="M13" s="64"/>
      <c r="N13" s="64"/>
    </row>
    <row r="14" spans="1:14">
      <c r="A14" s="12"/>
      <c r="B14" s="33"/>
      <c r="C14" s="33"/>
      <c r="D14" s="33"/>
      <c r="E14" s="33"/>
      <c r="F14" s="33"/>
      <c r="G14" s="33"/>
      <c r="H14" s="33"/>
      <c r="I14" s="33"/>
      <c r="J14" s="33"/>
      <c r="K14" s="33"/>
      <c r="L14" s="33"/>
      <c r="M14" s="33"/>
      <c r="N14" s="33"/>
    </row>
    <row r="15" spans="1:14">
      <c r="A15" s="12"/>
      <c r="B15" s="15"/>
      <c r="C15" s="15"/>
      <c r="D15" s="15"/>
      <c r="E15" s="15"/>
      <c r="F15" s="15"/>
      <c r="G15" s="15"/>
      <c r="H15" s="15"/>
      <c r="I15" s="15"/>
      <c r="J15" s="15"/>
      <c r="K15" s="15"/>
      <c r="L15" s="15"/>
      <c r="M15" s="15"/>
      <c r="N15" s="15"/>
    </row>
    <row r="16" spans="1:14" ht="15.75" thickBot="1">
      <c r="A16" s="12"/>
      <c r="B16" s="18" t="s">
        <v>203</v>
      </c>
      <c r="C16" s="19"/>
      <c r="D16" s="34" t="s">
        <v>278</v>
      </c>
      <c r="E16" s="34"/>
      <c r="F16" s="34"/>
      <c r="G16" s="19"/>
      <c r="H16" s="34" t="s">
        <v>41</v>
      </c>
      <c r="I16" s="34"/>
      <c r="J16" s="34"/>
      <c r="K16" s="19"/>
      <c r="L16" s="34" t="s">
        <v>140</v>
      </c>
      <c r="M16" s="34"/>
      <c r="N16" s="34"/>
    </row>
    <row r="17" spans="1:14">
      <c r="A17" s="12"/>
      <c r="B17" s="36" t="s">
        <v>279</v>
      </c>
      <c r="C17" s="37"/>
      <c r="D17" s="36" t="s">
        <v>206</v>
      </c>
      <c r="E17" s="39" t="s">
        <v>280</v>
      </c>
      <c r="F17" s="36" t="s">
        <v>211</v>
      </c>
      <c r="G17" s="37"/>
      <c r="H17" s="36" t="s">
        <v>206</v>
      </c>
      <c r="I17" s="39" t="s">
        <v>265</v>
      </c>
      <c r="J17" s="41"/>
      <c r="K17" s="37"/>
      <c r="L17" s="36" t="s">
        <v>206</v>
      </c>
      <c r="M17" s="39" t="s">
        <v>280</v>
      </c>
      <c r="N17" s="36" t="s">
        <v>211</v>
      </c>
    </row>
    <row r="18" spans="1:14">
      <c r="A18" s="12"/>
      <c r="B18" s="38"/>
      <c r="C18" s="37"/>
      <c r="D18" s="38"/>
      <c r="E18" s="40"/>
      <c r="F18" s="38"/>
      <c r="G18" s="37"/>
      <c r="H18" s="38"/>
      <c r="I18" s="40"/>
      <c r="J18" s="42"/>
      <c r="K18" s="37"/>
      <c r="L18" s="35"/>
      <c r="M18" s="48"/>
      <c r="N18" s="35"/>
    </row>
    <row r="19" spans="1:14">
      <c r="A19" s="12"/>
      <c r="B19" s="86" t="s">
        <v>281</v>
      </c>
      <c r="C19" s="44"/>
      <c r="D19" s="45" t="s">
        <v>282</v>
      </c>
      <c r="E19" s="45"/>
      <c r="F19" s="86" t="s">
        <v>211</v>
      </c>
      <c r="G19" s="44"/>
      <c r="H19" s="45" t="s">
        <v>265</v>
      </c>
      <c r="I19" s="45"/>
      <c r="J19" s="44"/>
      <c r="K19" s="44"/>
      <c r="L19" s="45" t="s">
        <v>282</v>
      </c>
      <c r="M19" s="45"/>
      <c r="N19" s="86" t="s">
        <v>211</v>
      </c>
    </row>
    <row r="20" spans="1:14">
      <c r="A20" s="12"/>
      <c r="B20" s="86"/>
      <c r="C20" s="44"/>
      <c r="D20" s="45"/>
      <c r="E20" s="45"/>
      <c r="F20" s="86"/>
      <c r="G20" s="44"/>
      <c r="H20" s="45"/>
      <c r="I20" s="45"/>
      <c r="J20" s="44"/>
      <c r="K20" s="44"/>
      <c r="L20" s="45"/>
      <c r="M20" s="45"/>
      <c r="N20" s="86"/>
    </row>
    <row r="21" spans="1:14" ht="26.25">
      <c r="A21" s="12"/>
      <c r="B21" s="22" t="s">
        <v>283</v>
      </c>
      <c r="C21" s="19"/>
      <c r="D21" s="37"/>
      <c r="E21" s="37"/>
      <c r="F21" s="37"/>
      <c r="G21" s="19"/>
      <c r="H21" s="37"/>
      <c r="I21" s="37"/>
      <c r="J21" s="37"/>
      <c r="K21" s="19"/>
      <c r="L21" s="37"/>
      <c r="M21" s="37"/>
      <c r="N21" s="37"/>
    </row>
    <row r="22" spans="1:14">
      <c r="A22" s="12"/>
      <c r="B22" s="43" t="s">
        <v>284</v>
      </c>
      <c r="C22" s="44"/>
      <c r="D22" s="45">
        <v>5</v>
      </c>
      <c r="E22" s="45"/>
      <c r="F22" s="44"/>
      <c r="G22" s="44"/>
      <c r="H22" s="45" t="s">
        <v>265</v>
      </c>
      <c r="I22" s="45"/>
      <c r="J22" s="44"/>
      <c r="K22" s="44"/>
      <c r="L22" s="45">
        <v>5</v>
      </c>
      <c r="M22" s="45"/>
      <c r="N22" s="44"/>
    </row>
    <row r="23" spans="1:14">
      <c r="A23" s="12"/>
      <c r="B23" s="43"/>
      <c r="C23" s="44"/>
      <c r="D23" s="45"/>
      <c r="E23" s="45"/>
      <c r="F23" s="44"/>
      <c r="G23" s="44"/>
      <c r="H23" s="45"/>
      <c r="I23" s="45"/>
      <c r="J23" s="44"/>
      <c r="K23" s="44"/>
      <c r="L23" s="45"/>
      <c r="M23" s="45"/>
      <c r="N23" s="44"/>
    </row>
    <row r="24" spans="1:14">
      <c r="A24" s="12"/>
      <c r="B24" s="87" t="s">
        <v>285</v>
      </c>
      <c r="C24" s="37"/>
      <c r="D24" s="48">
        <v>45</v>
      </c>
      <c r="E24" s="48"/>
      <c r="F24" s="37"/>
      <c r="G24" s="37"/>
      <c r="H24" s="48" t="s">
        <v>265</v>
      </c>
      <c r="I24" s="48"/>
      <c r="J24" s="37"/>
      <c r="K24" s="37"/>
      <c r="L24" s="48">
        <v>45</v>
      </c>
      <c r="M24" s="48"/>
      <c r="N24" s="37"/>
    </row>
    <row r="25" spans="1:14">
      <c r="A25" s="12"/>
      <c r="B25" s="87"/>
      <c r="C25" s="37"/>
      <c r="D25" s="48"/>
      <c r="E25" s="48"/>
      <c r="F25" s="37"/>
      <c r="G25" s="37"/>
      <c r="H25" s="48"/>
      <c r="I25" s="48"/>
      <c r="J25" s="37"/>
      <c r="K25" s="37"/>
      <c r="L25" s="48"/>
      <c r="M25" s="48"/>
      <c r="N25" s="37"/>
    </row>
    <row r="26" spans="1:14">
      <c r="A26" s="12"/>
      <c r="B26" s="86" t="s">
        <v>42</v>
      </c>
      <c r="C26" s="44"/>
      <c r="D26" s="45">
        <v>208</v>
      </c>
      <c r="E26" s="45"/>
      <c r="F26" s="44"/>
      <c r="G26" s="44"/>
      <c r="H26" s="45" t="s">
        <v>265</v>
      </c>
      <c r="I26" s="45"/>
      <c r="J26" s="44"/>
      <c r="K26" s="44"/>
      <c r="L26" s="45">
        <v>208</v>
      </c>
      <c r="M26" s="45"/>
      <c r="N26" s="44"/>
    </row>
    <row r="27" spans="1:14" ht="15.75" thickBot="1">
      <c r="A27" s="12"/>
      <c r="B27" s="86"/>
      <c r="C27" s="44"/>
      <c r="D27" s="46"/>
      <c r="E27" s="46"/>
      <c r="F27" s="47"/>
      <c r="G27" s="44"/>
      <c r="H27" s="46"/>
      <c r="I27" s="46"/>
      <c r="J27" s="47"/>
      <c r="K27" s="44"/>
      <c r="L27" s="46"/>
      <c r="M27" s="46"/>
      <c r="N27" s="47"/>
    </row>
    <row r="28" spans="1:14">
      <c r="A28" s="12"/>
      <c r="B28" s="88" t="s">
        <v>286</v>
      </c>
      <c r="C28" s="37"/>
      <c r="D28" s="39" t="s">
        <v>287</v>
      </c>
      <c r="E28" s="39"/>
      <c r="F28" s="36" t="s">
        <v>211</v>
      </c>
      <c r="G28" s="37"/>
      <c r="H28" s="39" t="s">
        <v>265</v>
      </c>
      <c r="I28" s="39"/>
      <c r="J28" s="41"/>
      <c r="K28" s="37"/>
      <c r="L28" s="39" t="s">
        <v>287</v>
      </c>
      <c r="M28" s="39"/>
      <c r="N28" s="36" t="s">
        <v>211</v>
      </c>
    </row>
    <row r="29" spans="1:14" ht="15.75" thickBot="1">
      <c r="A29" s="12"/>
      <c r="B29" s="88"/>
      <c r="C29" s="37"/>
      <c r="D29" s="49"/>
      <c r="E29" s="49"/>
      <c r="F29" s="77"/>
      <c r="G29" s="37"/>
      <c r="H29" s="49"/>
      <c r="I29" s="49"/>
      <c r="J29" s="50"/>
      <c r="K29" s="37"/>
      <c r="L29" s="49"/>
      <c r="M29" s="49"/>
      <c r="N29" s="77"/>
    </row>
    <row r="30" spans="1:14">
      <c r="A30" s="12"/>
      <c r="B30" s="86" t="s">
        <v>208</v>
      </c>
      <c r="C30" s="44"/>
      <c r="D30" s="79" t="s">
        <v>288</v>
      </c>
      <c r="E30" s="79"/>
      <c r="F30" s="90" t="s">
        <v>211</v>
      </c>
      <c r="G30" s="44"/>
      <c r="H30" s="79" t="s">
        <v>265</v>
      </c>
      <c r="I30" s="79"/>
      <c r="J30" s="56"/>
      <c r="K30" s="44"/>
      <c r="L30" s="79" t="s">
        <v>288</v>
      </c>
      <c r="M30" s="79"/>
      <c r="N30" s="90" t="s">
        <v>211</v>
      </c>
    </row>
    <row r="31" spans="1:14">
      <c r="A31" s="12"/>
      <c r="B31" s="86"/>
      <c r="C31" s="44"/>
      <c r="D31" s="89"/>
      <c r="E31" s="89"/>
      <c r="F31" s="91"/>
      <c r="G31" s="44"/>
      <c r="H31" s="89"/>
      <c r="I31" s="89"/>
      <c r="J31" s="92"/>
      <c r="K31" s="44"/>
      <c r="L31" s="89"/>
      <c r="M31" s="89"/>
      <c r="N31" s="91"/>
    </row>
    <row r="32" spans="1:14">
      <c r="A32" s="12"/>
      <c r="B32" s="35" t="s">
        <v>281</v>
      </c>
      <c r="C32" s="37"/>
      <c r="D32" s="48" t="s">
        <v>289</v>
      </c>
      <c r="E32" s="48"/>
      <c r="F32" s="35" t="s">
        <v>211</v>
      </c>
      <c r="G32" s="37"/>
      <c r="H32" s="48" t="s">
        <v>265</v>
      </c>
      <c r="I32" s="48"/>
      <c r="J32" s="37"/>
      <c r="K32" s="37"/>
      <c r="L32" s="48" t="s">
        <v>289</v>
      </c>
      <c r="M32" s="48"/>
      <c r="N32" s="35" t="s">
        <v>211</v>
      </c>
    </row>
    <row r="33" spans="1:14">
      <c r="A33" s="12"/>
      <c r="B33" s="35"/>
      <c r="C33" s="37"/>
      <c r="D33" s="48"/>
      <c r="E33" s="48"/>
      <c r="F33" s="35"/>
      <c r="G33" s="37"/>
      <c r="H33" s="48"/>
      <c r="I33" s="48"/>
      <c r="J33" s="37"/>
      <c r="K33" s="37"/>
      <c r="L33" s="48"/>
      <c r="M33" s="48"/>
      <c r="N33" s="35"/>
    </row>
    <row r="34" spans="1:14" ht="26.25">
      <c r="A34" s="12"/>
      <c r="B34" s="59" t="s">
        <v>283</v>
      </c>
      <c r="C34" s="28"/>
      <c r="D34" s="44"/>
      <c r="E34" s="44"/>
      <c r="F34" s="44"/>
      <c r="G34" s="28"/>
      <c r="H34" s="44"/>
      <c r="I34" s="44"/>
      <c r="J34" s="44"/>
      <c r="K34" s="28"/>
      <c r="L34" s="44"/>
      <c r="M34" s="44"/>
      <c r="N34" s="44"/>
    </row>
    <row r="35" spans="1:14">
      <c r="A35" s="12"/>
      <c r="B35" s="87" t="s">
        <v>284</v>
      </c>
      <c r="C35" s="37"/>
      <c r="D35" s="48">
        <v>5</v>
      </c>
      <c r="E35" s="48"/>
      <c r="F35" s="37"/>
      <c r="G35" s="37"/>
      <c r="H35" s="48" t="s">
        <v>265</v>
      </c>
      <c r="I35" s="48"/>
      <c r="J35" s="37"/>
      <c r="K35" s="37"/>
      <c r="L35" s="48">
        <v>5</v>
      </c>
      <c r="M35" s="48"/>
      <c r="N35" s="37"/>
    </row>
    <row r="36" spans="1:14">
      <c r="A36" s="12"/>
      <c r="B36" s="87"/>
      <c r="C36" s="37"/>
      <c r="D36" s="48"/>
      <c r="E36" s="48"/>
      <c r="F36" s="37"/>
      <c r="G36" s="37"/>
      <c r="H36" s="48"/>
      <c r="I36" s="48"/>
      <c r="J36" s="37"/>
      <c r="K36" s="37"/>
      <c r="L36" s="48"/>
      <c r="M36" s="48"/>
      <c r="N36" s="37"/>
    </row>
    <row r="37" spans="1:14">
      <c r="A37" s="12"/>
      <c r="B37" s="43" t="s">
        <v>285</v>
      </c>
      <c r="C37" s="44"/>
      <c r="D37" s="45">
        <v>90</v>
      </c>
      <c r="E37" s="45"/>
      <c r="F37" s="44"/>
      <c r="G37" s="44"/>
      <c r="H37" s="45" t="s">
        <v>265</v>
      </c>
      <c r="I37" s="45"/>
      <c r="J37" s="44"/>
      <c r="K37" s="44"/>
      <c r="L37" s="45">
        <v>90</v>
      </c>
      <c r="M37" s="45"/>
      <c r="N37" s="44"/>
    </row>
    <row r="38" spans="1:14">
      <c r="A38" s="12"/>
      <c r="B38" s="43"/>
      <c r="C38" s="44"/>
      <c r="D38" s="45"/>
      <c r="E38" s="45"/>
      <c r="F38" s="44"/>
      <c r="G38" s="44"/>
      <c r="H38" s="45"/>
      <c r="I38" s="45"/>
      <c r="J38" s="44"/>
      <c r="K38" s="44"/>
      <c r="L38" s="45"/>
      <c r="M38" s="45"/>
      <c r="N38" s="44"/>
    </row>
    <row r="39" spans="1:14">
      <c r="A39" s="12"/>
      <c r="B39" s="35" t="s">
        <v>42</v>
      </c>
      <c r="C39" s="37"/>
      <c r="D39" s="48">
        <v>241</v>
      </c>
      <c r="E39" s="48"/>
      <c r="F39" s="37"/>
      <c r="G39" s="37"/>
      <c r="H39" s="48" t="s">
        <v>265</v>
      </c>
      <c r="I39" s="48"/>
      <c r="J39" s="37"/>
      <c r="K39" s="37"/>
      <c r="L39" s="48">
        <v>241</v>
      </c>
      <c r="M39" s="48"/>
      <c r="N39" s="37"/>
    </row>
    <row r="40" spans="1:14" ht="15.75" thickBot="1">
      <c r="A40" s="12"/>
      <c r="B40" s="35"/>
      <c r="C40" s="37"/>
      <c r="D40" s="49"/>
      <c r="E40" s="49"/>
      <c r="F40" s="50"/>
      <c r="G40" s="37"/>
      <c r="H40" s="49"/>
      <c r="I40" s="49"/>
      <c r="J40" s="50"/>
      <c r="K40" s="37"/>
      <c r="L40" s="49"/>
      <c r="M40" s="49"/>
      <c r="N40" s="50"/>
    </row>
    <row r="41" spans="1:14">
      <c r="A41" s="12"/>
      <c r="B41" s="93" t="s">
        <v>286</v>
      </c>
      <c r="C41" s="44"/>
      <c r="D41" s="79" t="s">
        <v>290</v>
      </c>
      <c r="E41" s="79"/>
      <c r="F41" s="90" t="s">
        <v>211</v>
      </c>
      <c r="G41" s="44"/>
      <c r="H41" s="79" t="s">
        <v>265</v>
      </c>
      <c r="I41" s="79"/>
      <c r="J41" s="56"/>
      <c r="K41" s="44"/>
      <c r="L41" s="79" t="s">
        <v>290</v>
      </c>
      <c r="M41" s="79"/>
      <c r="N41" s="90" t="s">
        <v>211</v>
      </c>
    </row>
    <row r="42" spans="1:14" ht="15.75" thickBot="1">
      <c r="A42" s="12"/>
      <c r="B42" s="93"/>
      <c r="C42" s="44"/>
      <c r="D42" s="46"/>
      <c r="E42" s="46"/>
      <c r="F42" s="94"/>
      <c r="G42" s="44"/>
      <c r="H42" s="46"/>
      <c r="I42" s="46"/>
      <c r="J42" s="47"/>
      <c r="K42" s="44"/>
      <c r="L42" s="46"/>
      <c r="M42" s="46"/>
      <c r="N42" s="94"/>
    </row>
    <row r="43" spans="1:14">
      <c r="A43" s="12"/>
      <c r="B43" s="35" t="s">
        <v>213</v>
      </c>
      <c r="C43" s="37"/>
      <c r="D43" s="39" t="s">
        <v>291</v>
      </c>
      <c r="E43" s="39"/>
      <c r="F43" s="36" t="s">
        <v>211</v>
      </c>
      <c r="G43" s="37"/>
      <c r="H43" s="39" t="s">
        <v>265</v>
      </c>
      <c r="I43" s="39"/>
      <c r="J43" s="41"/>
      <c r="K43" s="37"/>
      <c r="L43" s="39" t="s">
        <v>291</v>
      </c>
      <c r="M43" s="39"/>
      <c r="N43" s="36" t="s">
        <v>211</v>
      </c>
    </row>
    <row r="44" spans="1:14">
      <c r="A44" s="12"/>
      <c r="B44" s="35"/>
      <c r="C44" s="37"/>
      <c r="D44" s="40"/>
      <c r="E44" s="40"/>
      <c r="F44" s="38"/>
      <c r="G44" s="37"/>
      <c r="H44" s="40"/>
      <c r="I44" s="40"/>
      <c r="J44" s="42"/>
      <c r="K44" s="37"/>
      <c r="L44" s="40"/>
      <c r="M44" s="40"/>
      <c r="N44" s="38"/>
    </row>
    <row r="45" spans="1:14">
      <c r="A45" s="12"/>
      <c r="B45" s="86" t="s">
        <v>281</v>
      </c>
      <c r="C45" s="44"/>
      <c r="D45" s="95">
        <v>1028</v>
      </c>
      <c r="E45" s="95"/>
      <c r="F45" s="44"/>
      <c r="G45" s="44"/>
      <c r="H45" s="81">
        <v>4</v>
      </c>
      <c r="I45" s="81"/>
      <c r="J45" s="44"/>
      <c r="K45" s="44"/>
      <c r="L45" s="95">
        <v>1032</v>
      </c>
      <c r="M45" s="95"/>
      <c r="N45" s="44"/>
    </row>
    <row r="46" spans="1:14">
      <c r="A46" s="12"/>
      <c r="B46" s="86"/>
      <c r="C46" s="44"/>
      <c r="D46" s="95"/>
      <c r="E46" s="95"/>
      <c r="F46" s="44"/>
      <c r="G46" s="44"/>
      <c r="H46" s="81"/>
      <c r="I46" s="81"/>
      <c r="J46" s="44"/>
      <c r="K46" s="44"/>
      <c r="L46" s="95"/>
      <c r="M46" s="95"/>
      <c r="N46" s="44"/>
    </row>
    <row r="47" spans="1:14" ht="26.25">
      <c r="A47" s="12"/>
      <c r="B47" s="22" t="s">
        <v>283</v>
      </c>
      <c r="C47" s="19"/>
      <c r="D47" s="37"/>
      <c r="E47" s="37"/>
      <c r="F47" s="37"/>
      <c r="G47" s="19"/>
      <c r="H47" s="37"/>
      <c r="I47" s="37"/>
      <c r="J47" s="37"/>
      <c r="K47" s="19"/>
      <c r="L47" s="37"/>
      <c r="M47" s="37"/>
      <c r="N47" s="37"/>
    </row>
    <row r="48" spans="1:14">
      <c r="A48" s="12"/>
      <c r="B48" s="43" t="s">
        <v>284</v>
      </c>
      <c r="C48" s="44"/>
      <c r="D48" s="81" t="s">
        <v>210</v>
      </c>
      <c r="E48" s="81"/>
      <c r="F48" s="51" t="s">
        <v>211</v>
      </c>
      <c r="G48" s="44"/>
      <c r="H48" s="81" t="s">
        <v>265</v>
      </c>
      <c r="I48" s="81"/>
      <c r="J48" s="44"/>
      <c r="K48" s="44"/>
      <c r="L48" s="81" t="s">
        <v>210</v>
      </c>
      <c r="M48" s="81"/>
      <c r="N48" s="51" t="s">
        <v>211</v>
      </c>
    </row>
    <row r="49" spans="1:14">
      <c r="A49" s="12"/>
      <c r="B49" s="43"/>
      <c r="C49" s="44"/>
      <c r="D49" s="81"/>
      <c r="E49" s="81"/>
      <c r="F49" s="51"/>
      <c r="G49" s="44"/>
      <c r="H49" s="81"/>
      <c r="I49" s="81"/>
      <c r="J49" s="44"/>
      <c r="K49" s="44"/>
      <c r="L49" s="81"/>
      <c r="M49" s="81"/>
      <c r="N49" s="51"/>
    </row>
    <row r="50" spans="1:14">
      <c r="A50" s="12"/>
      <c r="B50" s="87" t="s">
        <v>285</v>
      </c>
      <c r="C50" s="37"/>
      <c r="D50" s="82">
        <v>134</v>
      </c>
      <c r="E50" s="82"/>
      <c r="F50" s="37"/>
      <c r="G50" s="37"/>
      <c r="H50" s="82" t="s">
        <v>265</v>
      </c>
      <c r="I50" s="82"/>
      <c r="J50" s="37"/>
      <c r="K50" s="37"/>
      <c r="L50" s="82">
        <v>134</v>
      </c>
      <c r="M50" s="82"/>
      <c r="N50" s="37"/>
    </row>
    <row r="51" spans="1:14">
      <c r="A51" s="12"/>
      <c r="B51" s="87"/>
      <c r="C51" s="37"/>
      <c r="D51" s="82"/>
      <c r="E51" s="82"/>
      <c r="F51" s="37"/>
      <c r="G51" s="37"/>
      <c r="H51" s="82"/>
      <c r="I51" s="82"/>
      <c r="J51" s="37"/>
      <c r="K51" s="37"/>
      <c r="L51" s="82"/>
      <c r="M51" s="82"/>
      <c r="N51" s="37"/>
    </row>
    <row r="52" spans="1:14" ht="27" thickBot="1">
      <c r="A52" s="12"/>
      <c r="B52" s="59" t="s">
        <v>42</v>
      </c>
      <c r="C52" s="28"/>
      <c r="D52" s="96" t="s">
        <v>292</v>
      </c>
      <c r="E52" s="96"/>
      <c r="F52" s="85" t="s">
        <v>211</v>
      </c>
      <c r="G52" s="28"/>
      <c r="H52" s="96" t="s">
        <v>293</v>
      </c>
      <c r="I52" s="96"/>
      <c r="J52" s="85" t="s">
        <v>211</v>
      </c>
      <c r="K52" s="28"/>
      <c r="L52" s="96" t="s">
        <v>294</v>
      </c>
      <c r="M52" s="96"/>
      <c r="N52" s="31" t="s">
        <v>211</v>
      </c>
    </row>
    <row r="53" spans="1:14">
      <c r="A53" s="12"/>
      <c r="B53" s="88" t="s">
        <v>286</v>
      </c>
      <c r="C53" s="37"/>
      <c r="D53" s="97">
        <v>703</v>
      </c>
      <c r="E53" s="97"/>
      <c r="F53" s="41"/>
      <c r="G53" s="37"/>
      <c r="H53" s="97">
        <v>2</v>
      </c>
      <c r="I53" s="97"/>
      <c r="J53" s="41"/>
      <c r="K53" s="37"/>
      <c r="L53" s="97">
        <v>705</v>
      </c>
      <c r="M53" s="97"/>
      <c r="N53" s="41"/>
    </row>
    <row r="54" spans="1:14" ht="15.75" thickBot="1">
      <c r="A54" s="12"/>
      <c r="B54" s="88"/>
      <c r="C54" s="37"/>
      <c r="D54" s="83"/>
      <c r="E54" s="83"/>
      <c r="F54" s="50"/>
      <c r="G54" s="37"/>
      <c r="H54" s="83"/>
      <c r="I54" s="83"/>
      <c r="J54" s="50"/>
      <c r="K54" s="37"/>
      <c r="L54" s="83"/>
      <c r="M54" s="83"/>
      <c r="N54" s="50"/>
    </row>
    <row r="55" spans="1:14">
      <c r="A55" s="12"/>
      <c r="B55" s="51" t="s">
        <v>214</v>
      </c>
      <c r="C55" s="44"/>
      <c r="D55" s="52" t="s">
        <v>206</v>
      </c>
      <c r="E55" s="54" t="s">
        <v>295</v>
      </c>
      <c r="F55" s="52" t="s">
        <v>211</v>
      </c>
      <c r="G55" s="44"/>
      <c r="H55" s="52" t="s">
        <v>206</v>
      </c>
      <c r="I55" s="54">
        <v>2</v>
      </c>
      <c r="J55" s="56"/>
      <c r="K55" s="44"/>
      <c r="L55" s="52" t="s">
        <v>206</v>
      </c>
      <c r="M55" s="54" t="s">
        <v>296</v>
      </c>
      <c r="N55" s="52" t="s">
        <v>211</v>
      </c>
    </row>
    <row r="56" spans="1:14" ht="15.75" thickBot="1">
      <c r="A56" s="12"/>
      <c r="B56" s="51"/>
      <c r="C56" s="44"/>
      <c r="D56" s="53"/>
      <c r="E56" s="55"/>
      <c r="F56" s="53"/>
      <c r="G56" s="44"/>
      <c r="H56" s="53"/>
      <c r="I56" s="55"/>
      <c r="J56" s="57"/>
      <c r="K56" s="44"/>
      <c r="L56" s="53"/>
      <c r="M56" s="55"/>
      <c r="N56" s="53"/>
    </row>
    <row r="57" spans="1:14" ht="15.75" thickTop="1">
      <c r="A57" s="12"/>
      <c r="B57" s="62"/>
      <c r="C57" s="62"/>
      <c r="D57" s="62"/>
      <c r="E57" s="62"/>
      <c r="F57" s="62"/>
      <c r="G57" s="62"/>
      <c r="H57" s="62"/>
      <c r="I57" s="62"/>
      <c r="J57" s="62"/>
      <c r="K57" s="62"/>
      <c r="L57" s="62"/>
      <c r="M57" s="62"/>
      <c r="N57" s="62"/>
    </row>
    <row r="58" spans="1:14" ht="25.5" customHeight="1">
      <c r="A58" s="12"/>
      <c r="B58" s="98" t="s">
        <v>297</v>
      </c>
      <c r="C58" s="98"/>
      <c r="D58" s="98"/>
      <c r="E58" s="98"/>
      <c r="F58" s="98"/>
      <c r="G58" s="98"/>
      <c r="H58" s="98"/>
      <c r="I58" s="98"/>
      <c r="J58" s="98"/>
      <c r="K58" s="98"/>
      <c r="L58" s="98"/>
      <c r="M58" s="98"/>
      <c r="N58" s="98"/>
    </row>
    <row r="59" spans="1:14">
      <c r="A59" s="12"/>
      <c r="B59" s="62"/>
      <c r="C59" s="62"/>
      <c r="D59" s="62"/>
      <c r="E59" s="62"/>
      <c r="F59" s="62"/>
      <c r="G59" s="62"/>
      <c r="H59" s="62"/>
      <c r="I59" s="62"/>
      <c r="J59" s="62"/>
      <c r="K59" s="62"/>
      <c r="L59" s="62"/>
      <c r="M59" s="62"/>
      <c r="N59" s="62"/>
    </row>
    <row r="60" spans="1:14" ht="25.5" customHeight="1">
      <c r="A60" s="12"/>
      <c r="B60" s="64" t="s">
        <v>298</v>
      </c>
      <c r="C60" s="64"/>
      <c r="D60" s="64"/>
      <c r="E60" s="64"/>
      <c r="F60" s="64"/>
      <c r="G60" s="64"/>
      <c r="H60" s="64"/>
      <c r="I60" s="64"/>
      <c r="J60" s="64"/>
      <c r="K60" s="64"/>
      <c r="L60" s="64"/>
      <c r="M60" s="64"/>
      <c r="N60" s="64"/>
    </row>
    <row r="61" spans="1:14">
      <c r="A61" s="12"/>
      <c r="B61" s="62"/>
      <c r="C61" s="62"/>
      <c r="D61" s="62"/>
      <c r="E61" s="62"/>
      <c r="F61" s="62"/>
      <c r="G61" s="62"/>
      <c r="H61" s="62"/>
      <c r="I61" s="62"/>
      <c r="J61" s="62"/>
      <c r="K61" s="62"/>
      <c r="L61" s="62"/>
      <c r="M61" s="62"/>
      <c r="N61" s="62"/>
    </row>
    <row r="62" spans="1:14" ht="25.5" customHeight="1">
      <c r="A62" s="12"/>
      <c r="B62" s="65" t="s">
        <v>299</v>
      </c>
      <c r="C62" s="65"/>
      <c r="D62" s="65"/>
      <c r="E62" s="65"/>
      <c r="F62" s="65"/>
      <c r="G62" s="65"/>
      <c r="H62" s="65"/>
      <c r="I62" s="65"/>
      <c r="J62" s="65"/>
      <c r="K62" s="65"/>
      <c r="L62" s="65"/>
      <c r="M62" s="65"/>
      <c r="N62" s="65"/>
    </row>
  </sheetData>
  <mergeCells count="223">
    <mergeCell ref="B57:N57"/>
    <mergeCell ref="B58:N58"/>
    <mergeCell ref="B59:N59"/>
    <mergeCell ref="B60:N60"/>
    <mergeCell ref="B61:N61"/>
    <mergeCell ref="B62:N62"/>
    <mergeCell ref="B8:N8"/>
    <mergeCell ref="B9:N9"/>
    <mergeCell ref="B10:N10"/>
    <mergeCell ref="B11:N11"/>
    <mergeCell ref="B12:N12"/>
    <mergeCell ref="B13:N13"/>
    <mergeCell ref="N55:N56"/>
    <mergeCell ref="A1:A2"/>
    <mergeCell ref="B1:N1"/>
    <mergeCell ref="B2:N2"/>
    <mergeCell ref="B3:N3"/>
    <mergeCell ref="A4:A62"/>
    <mergeCell ref="B4:N4"/>
    <mergeCell ref="B5:N5"/>
    <mergeCell ref="B6:N6"/>
    <mergeCell ref="B7:N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33" customWidth="1"/>
    <col min="4" max="4" width="6.7109375" customWidth="1"/>
    <col min="5" max="5" width="16" customWidth="1"/>
    <col min="6" max="7" width="33" customWidth="1"/>
    <col min="8" max="8" width="6.7109375" customWidth="1"/>
    <col min="9" max="9" width="16" customWidth="1"/>
    <col min="10" max="11" width="33" customWidth="1"/>
    <col min="12" max="12" width="6.7109375" customWidth="1"/>
    <col min="13" max="13" width="16.42578125" customWidth="1"/>
    <col min="14" max="14" width="5.5703125" customWidth="1"/>
  </cols>
  <sheetData>
    <row r="1" spans="1:14" ht="15" customHeight="1">
      <c r="A1" s="6" t="s">
        <v>30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01</v>
      </c>
      <c r="B3" s="62" t="s">
        <v>4</v>
      </c>
      <c r="C3" s="62"/>
      <c r="D3" s="62"/>
      <c r="E3" s="62"/>
      <c r="F3" s="62"/>
      <c r="G3" s="62"/>
      <c r="H3" s="62"/>
      <c r="I3" s="62"/>
      <c r="J3" s="62"/>
      <c r="K3" s="62"/>
      <c r="L3" s="62"/>
      <c r="M3" s="62"/>
      <c r="N3" s="62"/>
    </row>
    <row r="4" spans="1:14" ht="15" customHeight="1">
      <c r="A4" s="12" t="s">
        <v>300</v>
      </c>
      <c r="B4" s="62" t="s">
        <v>4</v>
      </c>
      <c r="C4" s="62"/>
      <c r="D4" s="62"/>
      <c r="E4" s="62"/>
      <c r="F4" s="62"/>
      <c r="G4" s="62"/>
      <c r="H4" s="62"/>
      <c r="I4" s="62"/>
      <c r="J4" s="62"/>
      <c r="K4" s="62"/>
      <c r="L4" s="62"/>
      <c r="M4" s="62"/>
      <c r="N4" s="62"/>
    </row>
    <row r="5" spans="1:14">
      <c r="A5" s="12"/>
      <c r="B5" s="63" t="s">
        <v>302</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c r="A7" s="12"/>
      <c r="B7" s="65" t="s">
        <v>303</v>
      </c>
      <c r="C7" s="65"/>
      <c r="D7" s="65"/>
      <c r="E7" s="65"/>
      <c r="F7" s="65"/>
      <c r="G7" s="65"/>
      <c r="H7" s="65"/>
      <c r="I7" s="65"/>
      <c r="J7" s="65"/>
      <c r="K7" s="65"/>
      <c r="L7" s="65"/>
      <c r="M7" s="65"/>
      <c r="N7" s="65"/>
    </row>
    <row r="8" spans="1:14">
      <c r="A8" s="12"/>
      <c r="B8" s="33"/>
      <c r="C8" s="33"/>
      <c r="D8" s="33"/>
      <c r="E8" s="33"/>
      <c r="F8" s="33"/>
      <c r="G8" s="33"/>
      <c r="H8" s="33"/>
      <c r="I8" s="33"/>
      <c r="J8" s="33"/>
      <c r="K8" s="33"/>
      <c r="L8" s="33"/>
      <c r="M8" s="33"/>
      <c r="N8" s="33"/>
    </row>
    <row r="9" spans="1:14">
      <c r="A9" s="12"/>
      <c r="B9" s="15"/>
      <c r="C9" s="15"/>
      <c r="D9" s="15"/>
      <c r="E9" s="15"/>
      <c r="F9" s="15"/>
      <c r="G9" s="15"/>
      <c r="H9" s="15"/>
      <c r="I9" s="15"/>
      <c r="J9" s="15"/>
      <c r="K9" s="15"/>
      <c r="L9" s="15"/>
      <c r="M9" s="15"/>
      <c r="N9" s="15"/>
    </row>
    <row r="10" spans="1:14" ht="15.75" thickBot="1">
      <c r="A10" s="12"/>
      <c r="B10" s="22"/>
      <c r="C10" s="19"/>
      <c r="D10" s="34" t="s">
        <v>304</v>
      </c>
      <c r="E10" s="34"/>
      <c r="F10" s="34"/>
      <c r="G10" s="34"/>
      <c r="H10" s="34"/>
      <c r="I10" s="34"/>
      <c r="J10" s="34"/>
      <c r="K10" s="34"/>
      <c r="L10" s="34"/>
      <c r="M10" s="34"/>
      <c r="N10" s="34"/>
    </row>
    <row r="11" spans="1:14" ht="15.75" thickBot="1">
      <c r="A11" s="12"/>
      <c r="B11" s="18" t="s">
        <v>305</v>
      </c>
      <c r="C11" s="19"/>
      <c r="D11" s="101">
        <v>2013</v>
      </c>
      <c r="E11" s="101"/>
      <c r="F11" s="101"/>
      <c r="G11" s="26"/>
      <c r="H11" s="101">
        <v>2012</v>
      </c>
      <c r="I11" s="101"/>
      <c r="J11" s="101"/>
      <c r="K11" s="19"/>
      <c r="L11" s="101">
        <v>2011</v>
      </c>
      <c r="M11" s="101"/>
      <c r="N11" s="101"/>
    </row>
    <row r="12" spans="1:14">
      <c r="A12" s="12"/>
      <c r="B12" s="75" t="s">
        <v>34</v>
      </c>
      <c r="C12" s="37"/>
      <c r="D12" s="102" t="s">
        <v>206</v>
      </c>
      <c r="E12" s="97">
        <v>261</v>
      </c>
      <c r="F12" s="41"/>
      <c r="G12" s="37"/>
      <c r="H12" s="36" t="s">
        <v>206</v>
      </c>
      <c r="I12" s="39">
        <v>146</v>
      </c>
      <c r="J12" s="41"/>
      <c r="K12" s="37"/>
      <c r="L12" s="36" t="s">
        <v>206</v>
      </c>
      <c r="M12" s="39" t="s">
        <v>306</v>
      </c>
      <c r="N12" s="36" t="s">
        <v>211</v>
      </c>
    </row>
    <row r="13" spans="1:14">
      <c r="A13" s="12"/>
      <c r="B13" s="74"/>
      <c r="C13" s="37"/>
      <c r="D13" s="103"/>
      <c r="E13" s="104"/>
      <c r="F13" s="42"/>
      <c r="G13" s="37"/>
      <c r="H13" s="38"/>
      <c r="I13" s="40"/>
      <c r="J13" s="42"/>
      <c r="K13" s="37"/>
      <c r="L13" s="38"/>
      <c r="M13" s="40"/>
      <c r="N13" s="38"/>
    </row>
    <row r="14" spans="1:14">
      <c r="A14" s="12"/>
      <c r="B14" s="28"/>
      <c r="C14" s="28"/>
      <c r="D14" s="44"/>
      <c r="E14" s="44"/>
      <c r="F14" s="44"/>
      <c r="G14" s="28"/>
      <c r="H14" s="44"/>
      <c r="I14" s="44"/>
      <c r="J14" s="44"/>
      <c r="K14" s="28"/>
      <c r="L14" s="44"/>
      <c r="M14" s="44"/>
      <c r="N14" s="44"/>
    </row>
    <row r="15" spans="1:14">
      <c r="A15" s="12"/>
      <c r="B15" s="74" t="s">
        <v>307</v>
      </c>
      <c r="C15" s="37"/>
      <c r="D15" s="82">
        <v>49.7</v>
      </c>
      <c r="E15" s="82"/>
      <c r="F15" s="37"/>
      <c r="G15" s="37"/>
      <c r="H15" s="48">
        <v>49.4</v>
      </c>
      <c r="I15" s="48"/>
      <c r="J15" s="37"/>
      <c r="K15" s="37"/>
      <c r="L15" s="48">
        <v>48.8</v>
      </c>
      <c r="M15" s="48"/>
      <c r="N15" s="37"/>
    </row>
    <row r="16" spans="1:14">
      <c r="A16" s="12"/>
      <c r="B16" s="74"/>
      <c r="C16" s="37"/>
      <c r="D16" s="82"/>
      <c r="E16" s="82"/>
      <c r="F16" s="37"/>
      <c r="G16" s="37"/>
      <c r="H16" s="48"/>
      <c r="I16" s="48"/>
      <c r="J16" s="37"/>
      <c r="K16" s="37"/>
      <c r="L16" s="48"/>
      <c r="M16" s="48"/>
      <c r="N16" s="37"/>
    </row>
    <row r="17" spans="1:14">
      <c r="A17" s="12"/>
      <c r="B17" s="80" t="s">
        <v>308</v>
      </c>
      <c r="C17" s="44"/>
      <c r="D17" s="81">
        <v>0.3</v>
      </c>
      <c r="E17" s="81"/>
      <c r="F17" s="44"/>
      <c r="G17" s="44"/>
      <c r="H17" s="45">
        <v>0.2</v>
      </c>
      <c r="I17" s="45"/>
      <c r="J17" s="44"/>
      <c r="K17" s="44"/>
      <c r="L17" s="45" t="s">
        <v>265</v>
      </c>
      <c r="M17" s="45"/>
      <c r="N17" s="44"/>
    </row>
    <row r="18" spans="1:14">
      <c r="A18" s="12"/>
      <c r="B18" s="80"/>
      <c r="C18" s="44"/>
      <c r="D18" s="81"/>
      <c r="E18" s="81"/>
      <c r="F18" s="44"/>
      <c r="G18" s="44"/>
      <c r="H18" s="45"/>
      <c r="I18" s="45"/>
      <c r="J18" s="44"/>
      <c r="K18" s="44"/>
      <c r="L18" s="45"/>
      <c r="M18" s="45"/>
      <c r="N18" s="44"/>
    </row>
    <row r="19" spans="1:14">
      <c r="A19" s="12"/>
      <c r="B19" s="76" t="s">
        <v>309</v>
      </c>
      <c r="C19" s="37"/>
      <c r="D19" s="82">
        <v>0.3</v>
      </c>
      <c r="E19" s="82"/>
      <c r="F19" s="37"/>
      <c r="G19" s="37"/>
      <c r="H19" s="48">
        <v>0.2</v>
      </c>
      <c r="I19" s="48"/>
      <c r="J19" s="37"/>
      <c r="K19" s="37"/>
      <c r="L19" s="48" t="s">
        <v>265</v>
      </c>
      <c r="M19" s="48"/>
      <c r="N19" s="37"/>
    </row>
    <row r="20" spans="1:14">
      <c r="A20" s="12"/>
      <c r="B20" s="76"/>
      <c r="C20" s="37"/>
      <c r="D20" s="82"/>
      <c r="E20" s="82"/>
      <c r="F20" s="37"/>
      <c r="G20" s="37"/>
      <c r="H20" s="48"/>
      <c r="I20" s="48"/>
      <c r="J20" s="37"/>
      <c r="K20" s="37"/>
      <c r="L20" s="48"/>
      <c r="M20" s="48"/>
      <c r="N20" s="37"/>
    </row>
    <row r="21" spans="1:14">
      <c r="A21" s="12"/>
      <c r="B21" s="80" t="s">
        <v>310</v>
      </c>
      <c r="C21" s="44"/>
      <c r="D21" s="81">
        <v>0.1</v>
      </c>
      <c r="E21" s="81"/>
      <c r="F21" s="44"/>
      <c r="G21" s="44"/>
      <c r="H21" s="45">
        <v>0.3</v>
      </c>
      <c r="I21" s="45"/>
      <c r="J21" s="44"/>
      <c r="K21" s="44"/>
      <c r="L21" s="45" t="s">
        <v>265</v>
      </c>
      <c r="M21" s="45"/>
      <c r="N21" s="44"/>
    </row>
    <row r="22" spans="1:14" ht="15.75" thickBot="1">
      <c r="A22" s="12"/>
      <c r="B22" s="80"/>
      <c r="C22" s="44"/>
      <c r="D22" s="96"/>
      <c r="E22" s="96"/>
      <c r="F22" s="47"/>
      <c r="G22" s="44"/>
      <c r="H22" s="46"/>
      <c r="I22" s="46"/>
      <c r="J22" s="47"/>
      <c r="K22" s="44"/>
      <c r="L22" s="46"/>
      <c r="M22" s="46"/>
      <c r="N22" s="47"/>
    </row>
    <row r="23" spans="1:14">
      <c r="A23" s="12"/>
      <c r="B23" s="74" t="s">
        <v>311</v>
      </c>
      <c r="C23" s="37"/>
      <c r="D23" s="97">
        <v>50.4</v>
      </c>
      <c r="E23" s="97"/>
      <c r="F23" s="41"/>
      <c r="G23" s="37"/>
      <c r="H23" s="39">
        <v>50.1</v>
      </c>
      <c r="I23" s="39"/>
      <c r="J23" s="41"/>
      <c r="K23" s="37"/>
      <c r="L23" s="39">
        <v>48.8</v>
      </c>
      <c r="M23" s="39"/>
      <c r="N23" s="41"/>
    </row>
    <row r="24" spans="1:14" ht="15.75" thickBot="1">
      <c r="A24" s="12"/>
      <c r="B24" s="74"/>
      <c r="C24" s="37"/>
      <c r="D24" s="105"/>
      <c r="E24" s="105"/>
      <c r="F24" s="106"/>
      <c r="G24" s="37"/>
      <c r="H24" s="107"/>
      <c r="I24" s="107"/>
      <c r="J24" s="106"/>
      <c r="K24" s="37"/>
      <c r="L24" s="107"/>
      <c r="M24" s="107"/>
      <c r="N24" s="106"/>
    </row>
    <row r="25" spans="1:14" ht="15.75" thickTop="1">
      <c r="A25" s="12"/>
      <c r="B25" s="28"/>
      <c r="C25" s="28"/>
      <c r="D25" s="108"/>
      <c r="E25" s="108"/>
      <c r="F25" s="108"/>
      <c r="G25" s="28"/>
      <c r="H25" s="108"/>
      <c r="I25" s="108"/>
      <c r="J25" s="108"/>
      <c r="K25" s="28"/>
      <c r="L25" s="108"/>
      <c r="M25" s="108"/>
      <c r="N25" s="108"/>
    </row>
    <row r="26" spans="1:14">
      <c r="A26" s="12"/>
      <c r="B26" s="74" t="s">
        <v>312</v>
      </c>
      <c r="C26" s="37"/>
      <c r="D26" s="109" t="s">
        <v>206</v>
      </c>
      <c r="E26" s="82">
        <v>5.25</v>
      </c>
      <c r="F26" s="37"/>
      <c r="G26" s="37"/>
      <c r="H26" s="35" t="s">
        <v>206</v>
      </c>
      <c r="I26" s="48">
        <v>2.96</v>
      </c>
      <c r="J26" s="37"/>
      <c r="K26" s="37"/>
      <c r="L26" s="35" t="s">
        <v>206</v>
      </c>
      <c r="M26" s="48" t="s">
        <v>313</v>
      </c>
      <c r="N26" s="35" t="s">
        <v>211</v>
      </c>
    </row>
    <row r="27" spans="1:14" ht="15.75" thickBot="1">
      <c r="A27" s="12"/>
      <c r="B27" s="74"/>
      <c r="C27" s="37"/>
      <c r="D27" s="110"/>
      <c r="E27" s="105"/>
      <c r="F27" s="106"/>
      <c r="G27" s="37"/>
      <c r="H27" s="111"/>
      <c r="I27" s="107"/>
      <c r="J27" s="106"/>
      <c r="K27" s="37"/>
      <c r="L27" s="111"/>
      <c r="M27" s="107"/>
      <c r="N27" s="111"/>
    </row>
    <row r="28" spans="1:14" ht="15.75" thickTop="1">
      <c r="A28" s="12"/>
      <c r="B28" s="78" t="s">
        <v>314</v>
      </c>
      <c r="C28" s="44"/>
      <c r="D28" s="112" t="s">
        <v>206</v>
      </c>
      <c r="E28" s="113">
        <v>5.18</v>
      </c>
      <c r="F28" s="108"/>
      <c r="G28" s="44"/>
      <c r="H28" s="114" t="s">
        <v>206</v>
      </c>
      <c r="I28" s="116">
        <v>2.91</v>
      </c>
      <c r="J28" s="108"/>
      <c r="K28" s="44"/>
      <c r="L28" s="114" t="s">
        <v>206</v>
      </c>
      <c r="M28" s="116" t="s">
        <v>313</v>
      </c>
      <c r="N28" s="114" t="s">
        <v>211</v>
      </c>
    </row>
    <row r="29" spans="1:14" ht="15.75" thickBot="1">
      <c r="A29" s="12"/>
      <c r="B29" s="78"/>
      <c r="C29" s="44"/>
      <c r="D29" s="53"/>
      <c r="E29" s="55"/>
      <c r="F29" s="57"/>
      <c r="G29" s="44"/>
      <c r="H29" s="115"/>
      <c r="I29" s="117"/>
      <c r="J29" s="57"/>
      <c r="K29" s="44"/>
      <c r="L29" s="115"/>
      <c r="M29" s="117"/>
      <c r="N29" s="115"/>
    </row>
    <row r="30" spans="1:14" ht="15.75" thickTop="1">
      <c r="A30" s="12"/>
      <c r="B30" s="62"/>
      <c r="C30" s="62"/>
      <c r="D30" s="62"/>
      <c r="E30" s="62"/>
      <c r="F30" s="62"/>
      <c r="G30" s="62"/>
      <c r="H30" s="62"/>
      <c r="I30" s="62"/>
      <c r="J30" s="62"/>
      <c r="K30" s="62"/>
      <c r="L30" s="62"/>
      <c r="M30" s="62"/>
      <c r="N30" s="62"/>
    </row>
    <row r="31" spans="1:14" ht="25.5" customHeight="1">
      <c r="A31" s="12"/>
      <c r="B31" s="67" t="s">
        <v>315</v>
      </c>
      <c r="C31" s="67"/>
      <c r="D31" s="67"/>
      <c r="E31" s="67"/>
      <c r="F31" s="67"/>
      <c r="G31" s="67"/>
      <c r="H31" s="67"/>
      <c r="I31" s="67"/>
      <c r="J31" s="67"/>
      <c r="K31" s="67"/>
      <c r="L31" s="67"/>
      <c r="M31" s="67"/>
      <c r="N31" s="67"/>
    </row>
    <row r="32" spans="1:14">
      <c r="A32" s="12"/>
      <c r="B32" s="62"/>
      <c r="C32" s="62"/>
      <c r="D32" s="62"/>
      <c r="E32" s="62"/>
      <c r="F32" s="62"/>
      <c r="G32" s="62"/>
      <c r="H32" s="62"/>
      <c r="I32" s="62"/>
      <c r="J32" s="62"/>
      <c r="K32" s="62"/>
      <c r="L32" s="62"/>
      <c r="M32" s="62"/>
      <c r="N32" s="62"/>
    </row>
    <row r="33" spans="1:14">
      <c r="A33" s="12"/>
      <c r="B33" s="65" t="s">
        <v>316</v>
      </c>
      <c r="C33" s="65"/>
      <c r="D33" s="65"/>
      <c r="E33" s="65"/>
      <c r="F33" s="65"/>
      <c r="G33" s="65"/>
      <c r="H33" s="65"/>
      <c r="I33" s="65"/>
      <c r="J33" s="65"/>
      <c r="K33" s="65"/>
      <c r="L33" s="65"/>
      <c r="M33" s="65"/>
      <c r="N33" s="65"/>
    </row>
    <row r="34" spans="1:14">
      <c r="A34" s="12"/>
      <c r="B34" s="62"/>
      <c r="C34" s="62"/>
      <c r="D34" s="62"/>
      <c r="E34" s="62"/>
      <c r="F34" s="62"/>
      <c r="G34" s="62"/>
      <c r="H34" s="62"/>
      <c r="I34" s="62"/>
      <c r="J34" s="62"/>
      <c r="K34" s="62"/>
      <c r="L34" s="62"/>
      <c r="M34" s="62"/>
      <c r="N34" s="62"/>
    </row>
    <row r="35" spans="1:14" ht="25.5" customHeight="1">
      <c r="A35" s="12"/>
      <c r="B35" s="65" t="s">
        <v>317</v>
      </c>
      <c r="C35" s="65"/>
      <c r="D35" s="65"/>
      <c r="E35" s="65"/>
      <c r="F35" s="65"/>
      <c r="G35" s="65"/>
      <c r="H35" s="65"/>
      <c r="I35" s="65"/>
      <c r="J35" s="65"/>
      <c r="K35" s="65"/>
      <c r="L35" s="65"/>
      <c r="M35" s="65"/>
      <c r="N35" s="65"/>
    </row>
  </sheetData>
  <mergeCells count="115">
    <mergeCell ref="B33:N33"/>
    <mergeCell ref="B34:N34"/>
    <mergeCell ref="B35:N35"/>
    <mergeCell ref="B5:N5"/>
    <mergeCell ref="B6:N6"/>
    <mergeCell ref="B7:N7"/>
    <mergeCell ref="B30:N30"/>
    <mergeCell ref="B31:N31"/>
    <mergeCell ref="B32:N32"/>
    <mergeCell ref="K28:K29"/>
    <mergeCell ref="L28:L29"/>
    <mergeCell ref="M28:M29"/>
    <mergeCell ref="N28:N29"/>
    <mergeCell ref="A1:A2"/>
    <mergeCell ref="B1:N1"/>
    <mergeCell ref="B2:N2"/>
    <mergeCell ref="B3:N3"/>
    <mergeCell ref="A4:A35"/>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H23:I24"/>
    <mergeCell ref="J23:J24"/>
    <mergeCell ref="K23:K24"/>
    <mergeCell ref="L23:M24"/>
    <mergeCell ref="N23:N24"/>
    <mergeCell ref="D25:F25"/>
    <mergeCell ref="H25:J25"/>
    <mergeCell ref="L25:N25"/>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M12:M13"/>
    <mergeCell ref="N12:N13"/>
    <mergeCell ref="D14:F14"/>
    <mergeCell ref="H14:J14"/>
    <mergeCell ref="L14:N14"/>
    <mergeCell ref="B15:B16"/>
    <mergeCell ref="C15:C16"/>
    <mergeCell ref="D15:E16"/>
    <mergeCell ref="F15:F16"/>
    <mergeCell ref="G15:G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1" customWidth="1"/>
    <col min="6" max="6" width="6.7109375" customWidth="1"/>
    <col min="7" max="7" width="36.5703125" customWidth="1"/>
    <col min="8" max="8" width="8" customWidth="1"/>
    <col min="9" max="9" width="21" customWidth="1"/>
    <col min="10" max="10" width="6.7109375" customWidth="1"/>
    <col min="11" max="11" width="36.5703125" customWidth="1"/>
    <col min="12" max="12" width="8" customWidth="1"/>
    <col min="13" max="13" width="21" customWidth="1"/>
    <col min="14" max="14" width="6.7109375" customWidth="1"/>
  </cols>
  <sheetData>
    <row r="1" spans="1:14" ht="15" customHeight="1">
      <c r="A1" s="6" t="s">
        <v>31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19</v>
      </c>
      <c r="B3" s="62" t="s">
        <v>4</v>
      </c>
      <c r="C3" s="62"/>
      <c r="D3" s="62"/>
      <c r="E3" s="62"/>
      <c r="F3" s="62"/>
      <c r="G3" s="62"/>
      <c r="H3" s="62"/>
      <c r="I3" s="62"/>
      <c r="J3" s="62"/>
      <c r="K3" s="62"/>
      <c r="L3" s="62"/>
      <c r="M3" s="62"/>
      <c r="N3" s="62"/>
    </row>
    <row r="4" spans="1:14" ht="15" customHeight="1">
      <c r="A4" s="12" t="s">
        <v>318</v>
      </c>
      <c r="B4" s="62" t="s">
        <v>4</v>
      </c>
      <c r="C4" s="62"/>
      <c r="D4" s="62"/>
      <c r="E4" s="62"/>
      <c r="F4" s="62"/>
      <c r="G4" s="62"/>
      <c r="H4" s="62"/>
      <c r="I4" s="62"/>
      <c r="J4" s="62"/>
      <c r="K4" s="62"/>
      <c r="L4" s="62"/>
      <c r="M4" s="62"/>
      <c r="N4" s="62"/>
    </row>
    <row r="5" spans="1:14">
      <c r="A5" s="12"/>
      <c r="B5" s="63" t="s">
        <v>320</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ht="38.25" customHeight="1">
      <c r="A7" s="12"/>
      <c r="B7" s="65" t="s">
        <v>321</v>
      </c>
      <c r="C7" s="65"/>
      <c r="D7" s="65"/>
      <c r="E7" s="65"/>
      <c r="F7" s="65"/>
      <c r="G7" s="65"/>
      <c r="H7" s="65"/>
      <c r="I7" s="65"/>
      <c r="J7" s="65"/>
      <c r="K7" s="65"/>
      <c r="L7" s="65"/>
      <c r="M7" s="65"/>
      <c r="N7" s="65"/>
    </row>
    <row r="8" spans="1:14">
      <c r="A8" s="12"/>
      <c r="B8" s="62"/>
      <c r="C8" s="62"/>
      <c r="D8" s="62"/>
      <c r="E8" s="62"/>
      <c r="F8" s="62"/>
      <c r="G8" s="62"/>
      <c r="H8" s="62"/>
      <c r="I8" s="62"/>
      <c r="J8" s="62"/>
      <c r="K8" s="62"/>
      <c r="L8" s="62"/>
      <c r="M8" s="62"/>
      <c r="N8" s="62"/>
    </row>
    <row r="9" spans="1:14" ht="25.5" customHeight="1">
      <c r="A9" s="12"/>
      <c r="B9" s="64" t="s">
        <v>322</v>
      </c>
      <c r="C9" s="64"/>
      <c r="D9" s="64"/>
      <c r="E9" s="64"/>
      <c r="F9" s="64"/>
      <c r="G9" s="64"/>
      <c r="H9" s="64"/>
      <c r="I9" s="64"/>
      <c r="J9" s="64"/>
      <c r="K9" s="64"/>
      <c r="L9" s="64"/>
      <c r="M9" s="64"/>
      <c r="N9" s="64"/>
    </row>
    <row r="10" spans="1:14">
      <c r="A10" s="12"/>
      <c r="B10" s="62"/>
      <c r="C10" s="62"/>
      <c r="D10" s="62"/>
      <c r="E10" s="62"/>
      <c r="F10" s="62"/>
      <c r="G10" s="62"/>
      <c r="H10" s="62"/>
      <c r="I10" s="62"/>
      <c r="J10" s="62"/>
      <c r="K10" s="62"/>
      <c r="L10" s="62"/>
      <c r="M10" s="62"/>
      <c r="N10" s="62"/>
    </row>
    <row r="11" spans="1:14">
      <c r="A11" s="12"/>
      <c r="B11" s="64" t="s">
        <v>323</v>
      </c>
      <c r="C11" s="64"/>
      <c r="D11" s="64"/>
      <c r="E11" s="64"/>
      <c r="F11" s="64"/>
      <c r="G11" s="64"/>
      <c r="H11" s="64"/>
      <c r="I11" s="64"/>
      <c r="J11" s="64"/>
      <c r="K11" s="64"/>
      <c r="L11" s="64"/>
      <c r="M11" s="64"/>
      <c r="N11" s="64"/>
    </row>
    <row r="12" spans="1:14">
      <c r="A12" s="12"/>
      <c r="B12" s="62"/>
      <c r="C12" s="62"/>
      <c r="D12" s="62"/>
      <c r="E12" s="62"/>
      <c r="F12" s="62"/>
      <c r="G12" s="62"/>
      <c r="H12" s="62"/>
      <c r="I12" s="62"/>
      <c r="J12" s="62"/>
      <c r="K12" s="62"/>
      <c r="L12" s="62"/>
      <c r="M12" s="62"/>
      <c r="N12" s="62"/>
    </row>
    <row r="13" spans="1:14">
      <c r="A13" s="12"/>
      <c r="B13" s="63" t="s">
        <v>324</v>
      </c>
      <c r="C13" s="63"/>
      <c r="D13" s="63"/>
      <c r="E13" s="63"/>
      <c r="F13" s="63"/>
      <c r="G13" s="63"/>
      <c r="H13" s="63"/>
      <c r="I13" s="63"/>
      <c r="J13" s="63"/>
      <c r="K13" s="63"/>
      <c r="L13" s="63"/>
      <c r="M13" s="63"/>
      <c r="N13" s="63"/>
    </row>
    <row r="14" spans="1:14">
      <c r="A14" s="12"/>
      <c r="B14" s="33"/>
      <c r="C14" s="33"/>
      <c r="D14" s="33"/>
      <c r="E14" s="33"/>
      <c r="F14" s="33"/>
      <c r="G14" s="33"/>
      <c r="H14" s="33"/>
      <c r="I14" s="33"/>
      <c r="J14" s="33"/>
      <c r="K14" s="33"/>
      <c r="L14" s="33"/>
      <c r="M14" s="33"/>
      <c r="N14" s="33"/>
    </row>
    <row r="15" spans="1:14">
      <c r="A15" s="12"/>
      <c r="B15" s="15"/>
      <c r="C15" s="15"/>
      <c r="D15" s="15"/>
      <c r="E15" s="15"/>
      <c r="F15" s="15"/>
      <c r="G15" s="15"/>
      <c r="H15" s="15"/>
      <c r="I15" s="15"/>
      <c r="J15" s="15"/>
      <c r="K15" s="15"/>
      <c r="L15" s="15"/>
      <c r="M15" s="15"/>
      <c r="N15" s="15"/>
    </row>
    <row r="16" spans="1:14" ht="15.75" thickBot="1">
      <c r="A16" s="12"/>
      <c r="B16" s="22"/>
      <c r="C16" s="19"/>
      <c r="D16" s="34" t="s">
        <v>304</v>
      </c>
      <c r="E16" s="34"/>
      <c r="F16" s="34"/>
      <c r="G16" s="34"/>
      <c r="H16" s="34"/>
      <c r="I16" s="34"/>
      <c r="J16" s="34"/>
      <c r="K16" s="34"/>
      <c r="L16" s="34"/>
      <c r="M16" s="34"/>
      <c r="N16" s="34"/>
    </row>
    <row r="17" spans="1:14" ht="15.75" thickBot="1">
      <c r="A17" s="12"/>
      <c r="B17" s="18" t="s">
        <v>203</v>
      </c>
      <c r="C17" s="19"/>
      <c r="D17" s="101">
        <v>2013</v>
      </c>
      <c r="E17" s="101"/>
      <c r="F17" s="101"/>
      <c r="G17" s="19"/>
      <c r="H17" s="101">
        <v>2012</v>
      </c>
      <c r="I17" s="101"/>
      <c r="J17" s="101"/>
      <c r="K17" s="19"/>
      <c r="L17" s="101">
        <v>2011</v>
      </c>
      <c r="M17" s="101"/>
      <c r="N17" s="101"/>
    </row>
    <row r="18" spans="1:14">
      <c r="A18" s="12"/>
      <c r="B18" s="118" t="s">
        <v>325</v>
      </c>
      <c r="C18" s="19"/>
      <c r="D18" s="41"/>
      <c r="E18" s="41"/>
      <c r="F18" s="41"/>
      <c r="G18" s="19"/>
      <c r="H18" s="41"/>
      <c r="I18" s="41"/>
      <c r="J18" s="41"/>
      <c r="K18" s="19"/>
      <c r="L18" s="41"/>
      <c r="M18" s="41"/>
      <c r="N18" s="41"/>
    </row>
    <row r="19" spans="1:14">
      <c r="A19" s="12"/>
      <c r="B19" s="78" t="s">
        <v>326</v>
      </c>
      <c r="C19" s="44"/>
      <c r="D19" s="51" t="s">
        <v>206</v>
      </c>
      <c r="E19" s="95">
        <v>2441</v>
      </c>
      <c r="F19" s="44"/>
      <c r="G19" s="44"/>
      <c r="H19" s="86" t="s">
        <v>206</v>
      </c>
      <c r="I19" s="120">
        <v>2532</v>
      </c>
      <c r="J19" s="44"/>
      <c r="K19" s="44"/>
      <c r="L19" s="86" t="s">
        <v>206</v>
      </c>
      <c r="M19" s="120">
        <v>2582</v>
      </c>
      <c r="N19" s="44"/>
    </row>
    <row r="20" spans="1:14">
      <c r="A20" s="12"/>
      <c r="B20" s="78"/>
      <c r="C20" s="44"/>
      <c r="D20" s="51"/>
      <c r="E20" s="95"/>
      <c r="F20" s="44"/>
      <c r="G20" s="44"/>
      <c r="H20" s="86"/>
      <c r="I20" s="120"/>
      <c r="J20" s="44"/>
      <c r="K20" s="44"/>
      <c r="L20" s="86"/>
      <c r="M20" s="120"/>
      <c r="N20" s="44"/>
    </row>
    <row r="21" spans="1:14">
      <c r="A21" s="12"/>
      <c r="B21" s="74" t="s">
        <v>327</v>
      </c>
      <c r="C21" s="37"/>
      <c r="D21" s="121">
        <v>4382</v>
      </c>
      <c r="E21" s="121"/>
      <c r="F21" s="37"/>
      <c r="G21" s="37"/>
      <c r="H21" s="122">
        <v>4180</v>
      </c>
      <c r="I21" s="122"/>
      <c r="J21" s="37"/>
      <c r="K21" s="37"/>
      <c r="L21" s="122">
        <v>4010</v>
      </c>
      <c r="M21" s="122"/>
      <c r="N21" s="37"/>
    </row>
    <row r="22" spans="1:14">
      <c r="A22" s="12"/>
      <c r="B22" s="74"/>
      <c r="C22" s="37"/>
      <c r="D22" s="121"/>
      <c r="E22" s="121"/>
      <c r="F22" s="37"/>
      <c r="G22" s="37"/>
      <c r="H22" s="122"/>
      <c r="I22" s="122"/>
      <c r="J22" s="37"/>
      <c r="K22" s="37"/>
      <c r="L22" s="122"/>
      <c r="M22" s="122"/>
      <c r="N22" s="37"/>
    </row>
    <row r="23" spans="1:14" ht="15.75" thickBot="1">
      <c r="A23" s="12"/>
      <c r="B23" s="71" t="s">
        <v>328</v>
      </c>
      <c r="C23" s="28"/>
      <c r="D23" s="96" t="s">
        <v>210</v>
      </c>
      <c r="E23" s="96"/>
      <c r="F23" s="85" t="s">
        <v>211</v>
      </c>
      <c r="G23" s="28"/>
      <c r="H23" s="46" t="s">
        <v>329</v>
      </c>
      <c r="I23" s="46"/>
      <c r="J23" s="119" t="s">
        <v>211</v>
      </c>
      <c r="K23" s="28"/>
      <c r="L23" s="46" t="s">
        <v>330</v>
      </c>
      <c r="M23" s="46"/>
      <c r="N23" s="119" t="s">
        <v>211</v>
      </c>
    </row>
    <row r="24" spans="1:14">
      <c r="A24" s="12"/>
      <c r="B24" s="76" t="s">
        <v>21</v>
      </c>
      <c r="C24" s="37"/>
      <c r="D24" s="102" t="s">
        <v>206</v>
      </c>
      <c r="E24" s="123">
        <v>6820</v>
      </c>
      <c r="F24" s="41"/>
      <c r="G24" s="37"/>
      <c r="H24" s="36" t="s">
        <v>206</v>
      </c>
      <c r="I24" s="125">
        <v>6708</v>
      </c>
      <c r="J24" s="41"/>
      <c r="K24" s="37"/>
      <c r="L24" s="36" t="s">
        <v>206</v>
      </c>
      <c r="M24" s="125">
        <v>6575</v>
      </c>
      <c r="N24" s="41"/>
    </row>
    <row r="25" spans="1:14" ht="15.75" thickBot="1">
      <c r="A25" s="12"/>
      <c r="B25" s="76"/>
      <c r="C25" s="37"/>
      <c r="D25" s="110"/>
      <c r="E25" s="124"/>
      <c r="F25" s="106"/>
      <c r="G25" s="37"/>
      <c r="H25" s="111"/>
      <c r="I25" s="126"/>
      <c r="J25" s="106"/>
      <c r="K25" s="37"/>
      <c r="L25" s="111"/>
      <c r="M25" s="126"/>
      <c r="N25" s="106"/>
    </row>
    <row r="26" spans="1:14" ht="15.75" thickTop="1">
      <c r="A26" s="12"/>
      <c r="B26" s="73" t="s">
        <v>331</v>
      </c>
      <c r="C26" s="28"/>
      <c r="D26" s="108"/>
      <c r="E26" s="108"/>
      <c r="F26" s="108"/>
      <c r="G26" s="28"/>
      <c r="H26" s="108"/>
      <c r="I26" s="108"/>
      <c r="J26" s="108"/>
      <c r="K26" s="28"/>
      <c r="L26" s="108"/>
      <c r="M26" s="108"/>
      <c r="N26" s="108"/>
    </row>
    <row r="27" spans="1:14">
      <c r="A27" s="12"/>
      <c r="B27" s="74" t="s">
        <v>326</v>
      </c>
      <c r="C27" s="37"/>
      <c r="D27" s="109" t="s">
        <v>206</v>
      </c>
      <c r="E27" s="82">
        <v>165</v>
      </c>
      <c r="F27" s="37"/>
      <c r="G27" s="37"/>
      <c r="H27" s="35" t="s">
        <v>206</v>
      </c>
      <c r="I27" s="48">
        <v>85</v>
      </c>
      <c r="J27" s="37"/>
      <c r="K27" s="37"/>
      <c r="L27" s="35" t="s">
        <v>206</v>
      </c>
      <c r="M27" s="48" t="s">
        <v>332</v>
      </c>
      <c r="N27" s="35" t="s">
        <v>211</v>
      </c>
    </row>
    <row r="28" spans="1:14">
      <c r="A28" s="12"/>
      <c r="B28" s="74"/>
      <c r="C28" s="37"/>
      <c r="D28" s="109"/>
      <c r="E28" s="82"/>
      <c r="F28" s="37"/>
      <c r="G28" s="37"/>
      <c r="H28" s="35"/>
      <c r="I28" s="48"/>
      <c r="J28" s="37"/>
      <c r="K28" s="37"/>
      <c r="L28" s="35"/>
      <c r="M28" s="48"/>
      <c r="N28" s="35"/>
    </row>
    <row r="29" spans="1:14">
      <c r="A29" s="12"/>
      <c r="B29" s="78" t="s">
        <v>327</v>
      </c>
      <c r="C29" s="44"/>
      <c r="D29" s="81">
        <v>402</v>
      </c>
      <c r="E29" s="81"/>
      <c r="F29" s="44"/>
      <c r="G29" s="44"/>
      <c r="H29" s="45">
        <v>372</v>
      </c>
      <c r="I29" s="45"/>
      <c r="J29" s="44"/>
      <c r="K29" s="44"/>
      <c r="L29" s="45">
        <v>352</v>
      </c>
      <c r="M29" s="45"/>
      <c r="N29" s="44"/>
    </row>
    <row r="30" spans="1:14" ht="15.75" thickBot="1">
      <c r="A30" s="12"/>
      <c r="B30" s="78"/>
      <c r="C30" s="44"/>
      <c r="D30" s="96"/>
      <c r="E30" s="96"/>
      <c r="F30" s="47"/>
      <c r="G30" s="44"/>
      <c r="H30" s="46"/>
      <c r="I30" s="46"/>
      <c r="J30" s="47"/>
      <c r="K30" s="44"/>
      <c r="L30" s="46"/>
      <c r="M30" s="46"/>
      <c r="N30" s="47"/>
    </row>
    <row r="31" spans="1:14">
      <c r="A31" s="12"/>
      <c r="B31" s="76" t="s">
        <v>333</v>
      </c>
      <c r="C31" s="37"/>
      <c r="D31" s="97">
        <v>567</v>
      </c>
      <c r="E31" s="97"/>
      <c r="F31" s="41"/>
      <c r="G31" s="37"/>
      <c r="H31" s="39">
        <v>457</v>
      </c>
      <c r="I31" s="39"/>
      <c r="J31" s="41"/>
      <c r="K31" s="37"/>
      <c r="L31" s="39">
        <v>122</v>
      </c>
      <c r="M31" s="39"/>
      <c r="N31" s="41"/>
    </row>
    <row r="32" spans="1:14">
      <c r="A32" s="12"/>
      <c r="B32" s="76"/>
      <c r="C32" s="37"/>
      <c r="D32" s="82"/>
      <c r="E32" s="82"/>
      <c r="F32" s="37"/>
      <c r="G32" s="37"/>
      <c r="H32" s="48"/>
      <c r="I32" s="48"/>
      <c r="J32" s="37"/>
      <c r="K32" s="37"/>
      <c r="L32" s="48"/>
      <c r="M32" s="48"/>
      <c r="N32" s="37"/>
    </row>
    <row r="33" spans="1:14" ht="25.5">
      <c r="A33" s="12"/>
      <c r="B33" s="71" t="s">
        <v>334</v>
      </c>
      <c r="C33" s="28"/>
      <c r="D33" s="44"/>
      <c r="E33" s="44"/>
      <c r="F33" s="44"/>
      <c r="G33" s="28"/>
      <c r="H33" s="44"/>
      <c r="I33" s="44"/>
      <c r="J33" s="44"/>
      <c r="K33" s="28"/>
      <c r="L33" s="44"/>
      <c r="M33" s="44"/>
      <c r="N33" s="44"/>
    </row>
    <row r="34" spans="1:14">
      <c r="A34" s="12"/>
      <c r="B34" s="70" t="s">
        <v>335</v>
      </c>
      <c r="C34" s="19"/>
      <c r="D34" s="82" t="s">
        <v>336</v>
      </c>
      <c r="E34" s="82"/>
      <c r="F34" s="99" t="s">
        <v>211</v>
      </c>
      <c r="G34" s="19"/>
      <c r="H34" s="48" t="s">
        <v>337</v>
      </c>
      <c r="I34" s="48"/>
      <c r="J34" s="22" t="s">
        <v>211</v>
      </c>
      <c r="K34" s="19"/>
      <c r="L34" s="48" t="s">
        <v>338</v>
      </c>
      <c r="M34" s="48"/>
      <c r="N34" s="22" t="s">
        <v>211</v>
      </c>
    </row>
    <row r="35" spans="1:14">
      <c r="A35" s="12"/>
      <c r="B35" s="80" t="s">
        <v>339</v>
      </c>
      <c r="C35" s="44"/>
      <c r="D35" s="81">
        <v>6</v>
      </c>
      <c r="E35" s="81"/>
      <c r="F35" s="44"/>
      <c r="G35" s="44"/>
      <c r="H35" s="45" t="s">
        <v>340</v>
      </c>
      <c r="I35" s="45"/>
      <c r="J35" s="86" t="s">
        <v>211</v>
      </c>
      <c r="K35" s="44"/>
      <c r="L35" s="45">
        <v>1</v>
      </c>
      <c r="M35" s="45"/>
      <c r="N35" s="44"/>
    </row>
    <row r="36" spans="1:14" ht="15.75" thickBot="1">
      <c r="A36" s="12"/>
      <c r="B36" s="80"/>
      <c r="C36" s="44"/>
      <c r="D36" s="96"/>
      <c r="E36" s="96"/>
      <c r="F36" s="47"/>
      <c r="G36" s="44"/>
      <c r="H36" s="46"/>
      <c r="I36" s="46"/>
      <c r="J36" s="94"/>
      <c r="K36" s="44"/>
      <c r="L36" s="46"/>
      <c r="M36" s="46"/>
      <c r="N36" s="47"/>
    </row>
    <row r="37" spans="1:14">
      <c r="A37" s="12"/>
      <c r="B37" s="127" t="s">
        <v>341</v>
      </c>
      <c r="C37" s="37"/>
      <c r="D37" s="102" t="s">
        <v>206</v>
      </c>
      <c r="E37" s="97">
        <v>512</v>
      </c>
      <c r="F37" s="41"/>
      <c r="G37" s="37"/>
      <c r="H37" s="36" t="s">
        <v>206</v>
      </c>
      <c r="I37" s="39">
        <v>358</v>
      </c>
      <c r="J37" s="41"/>
      <c r="K37" s="37"/>
      <c r="L37" s="36" t="s">
        <v>206</v>
      </c>
      <c r="M37" s="39">
        <v>100</v>
      </c>
      <c r="N37" s="41"/>
    </row>
    <row r="38" spans="1:14" ht="15.75" thickBot="1">
      <c r="A38" s="12"/>
      <c r="B38" s="127"/>
      <c r="C38" s="37"/>
      <c r="D38" s="110"/>
      <c r="E38" s="105"/>
      <c r="F38" s="106"/>
      <c r="G38" s="37"/>
      <c r="H38" s="111"/>
      <c r="I38" s="107"/>
      <c r="J38" s="106"/>
      <c r="K38" s="37"/>
      <c r="L38" s="111"/>
      <c r="M38" s="107"/>
      <c r="N38" s="106"/>
    </row>
    <row r="39" spans="1:14" ht="15.75" thickTop="1">
      <c r="A39" s="12"/>
      <c r="B39" s="62"/>
      <c r="C39" s="62"/>
      <c r="D39" s="62"/>
      <c r="E39" s="62"/>
      <c r="F39" s="62"/>
      <c r="G39" s="62"/>
      <c r="H39" s="62"/>
      <c r="I39" s="62"/>
      <c r="J39" s="62"/>
      <c r="K39" s="62"/>
      <c r="L39" s="62"/>
      <c r="M39" s="62"/>
      <c r="N39" s="62"/>
    </row>
    <row r="40" spans="1:14">
      <c r="A40" s="12"/>
      <c r="B40" s="65" t="s">
        <v>342</v>
      </c>
      <c r="C40" s="65"/>
      <c r="D40" s="65"/>
      <c r="E40" s="65"/>
      <c r="F40" s="65"/>
      <c r="G40" s="65"/>
      <c r="H40" s="65"/>
      <c r="I40" s="65"/>
      <c r="J40" s="65"/>
      <c r="K40" s="65"/>
      <c r="L40" s="65"/>
      <c r="M40" s="65"/>
      <c r="N40" s="65"/>
    </row>
    <row r="41" spans="1:14">
      <c r="A41" s="12"/>
      <c r="B41" s="62"/>
      <c r="C41" s="62"/>
      <c r="D41" s="62"/>
      <c r="E41" s="62"/>
      <c r="F41" s="62"/>
      <c r="G41" s="62"/>
      <c r="H41" s="62"/>
      <c r="I41" s="62"/>
      <c r="J41" s="62"/>
      <c r="K41" s="62"/>
      <c r="L41" s="62"/>
      <c r="M41" s="62"/>
      <c r="N41" s="62"/>
    </row>
    <row r="42" spans="1:14">
      <c r="A42" s="12"/>
      <c r="B42" s="64" t="s">
        <v>343</v>
      </c>
      <c r="C42" s="64"/>
      <c r="D42" s="64"/>
      <c r="E42" s="64"/>
      <c r="F42" s="64"/>
      <c r="G42" s="64"/>
      <c r="H42" s="64"/>
      <c r="I42" s="64"/>
      <c r="J42" s="64"/>
      <c r="K42" s="64"/>
      <c r="L42" s="64"/>
      <c r="M42" s="64"/>
      <c r="N42" s="64"/>
    </row>
    <row r="43" spans="1:14">
      <c r="A43" s="12"/>
      <c r="B43" s="62"/>
      <c r="C43" s="62"/>
      <c r="D43" s="62"/>
      <c r="E43" s="62"/>
      <c r="F43" s="62"/>
      <c r="G43" s="62"/>
      <c r="H43" s="62"/>
      <c r="I43" s="62"/>
      <c r="J43" s="62"/>
      <c r="K43" s="62"/>
      <c r="L43" s="62"/>
      <c r="M43" s="62"/>
      <c r="N43" s="62"/>
    </row>
    <row r="44" spans="1:14">
      <c r="A44" s="12"/>
      <c r="B44" s="63" t="s">
        <v>344</v>
      </c>
      <c r="C44" s="63"/>
      <c r="D44" s="63"/>
      <c r="E44" s="63"/>
      <c r="F44" s="63"/>
      <c r="G44" s="63"/>
      <c r="H44" s="63"/>
      <c r="I44" s="63"/>
      <c r="J44" s="63"/>
      <c r="K44" s="63"/>
      <c r="L44" s="63"/>
      <c r="M44" s="63"/>
      <c r="N44" s="63"/>
    </row>
    <row r="45" spans="1:14">
      <c r="A45" s="12"/>
      <c r="B45" s="62"/>
      <c r="C45" s="62"/>
      <c r="D45" s="62"/>
      <c r="E45" s="62"/>
      <c r="F45" s="62"/>
      <c r="G45" s="62"/>
      <c r="H45" s="62"/>
      <c r="I45" s="62"/>
      <c r="J45" s="62"/>
      <c r="K45" s="62"/>
      <c r="L45" s="62"/>
      <c r="M45" s="62"/>
      <c r="N45" s="62"/>
    </row>
    <row r="46" spans="1:14">
      <c r="A46" s="12"/>
      <c r="B46" s="65" t="s">
        <v>345</v>
      </c>
      <c r="C46" s="65"/>
      <c r="D46" s="65"/>
      <c r="E46" s="65"/>
      <c r="F46" s="65"/>
      <c r="G46" s="65"/>
      <c r="H46" s="65"/>
      <c r="I46" s="65"/>
      <c r="J46" s="65"/>
      <c r="K46" s="65"/>
      <c r="L46" s="65"/>
      <c r="M46" s="65"/>
      <c r="N46" s="65"/>
    </row>
    <row r="47" spans="1:14">
      <c r="A47" s="12"/>
      <c r="B47" s="33"/>
      <c r="C47" s="33"/>
      <c r="D47" s="33"/>
      <c r="E47" s="33"/>
      <c r="F47" s="33"/>
      <c r="G47" s="33"/>
      <c r="H47" s="33"/>
      <c r="I47" s="33"/>
      <c r="J47" s="33"/>
      <c r="K47" s="33"/>
      <c r="L47" s="33"/>
      <c r="M47" s="33"/>
      <c r="N47" s="33"/>
    </row>
    <row r="48" spans="1:14">
      <c r="A48" s="12"/>
      <c r="B48" s="15"/>
      <c r="C48" s="15"/>
      <c r="D48" s="15"/>
      <c r="E48" s="15"/>
      <c r="F48" s="15"/>
      <c r="G48" s="15"/>
      <c r="H48" s="15"/>
      <c r="I48" s="15"/>
      <c r="J48" s="15"/>
      <c r="K48" s="15"/>
      <c r="L48" s="15"/>
      <c r="M48" s="15"/>
      <c r="N48" s="15"/>
    </row>
    <row r="49" spans="1:14" ht="15.75" thickBot="1">
      <c r="A49" s="12"/>
      <c r="B49" s="19"/>
      <c r="C49" s="19"/>
      <c r="D49" s="34" t="s">
        <v>346</v>
      </c>
      <c r="E49" s="34"/>
      <c r="F49" s="34"/>
      <c r="G49" s="34"/>
      <c r="H49" s="34"/>
      <c r="I49" s="34"/>
      <c r="J49" s="34"/>
      <c r="K49" s="34"/>
      <c r="L49" s="34"/>
      <c r="M49" s="34"/>
      <c r="N49" s="34"/>
    </row>
    <row r="50" spans="1:14" ht="15.75" thickBot="1">
      <c r="A50" s="12"/>
      <c r="B50" s="18" t="s">
        <v>203</v>
      </c>
      <c r="C50" s="19"/>
      <c r="D50" s="101">
        <v>2013</v>
      </c>
      <c r="E50" s="101"/>
      <c r="F50" s="101"/>
      <c r="G50" s="26"/>
      <c r="H50" s="101">
        <v>2012</v>
      </c>
      <c r="I50" s="101"/>
      <c r="J50" s="101"/>
      <c r="K50" s="26"/>
      <c r="L50" s="101">
        <v>2011</v>
      </c>
      <c r="M50" s="101"/>
      <c r="N50" s="101"/>
    </row>
    <row r="51" spans="1:14">
      <c r="A51" s="12"/>
      <c r="B51" s="100" t="s">
        <v>347</v>
      </c>
      <c r="C51" s="19"/>
      <c r="D51" s="41"/>
      <c r="E51" s="41"/>
      <c r="F51" s="41"/>
      <c r="G51" s="19"/>
      <c r="H51" s="41"/>
      <c r="I51" s="41"/>
      <c r="J51" s="41"/>
      <c r="K51" s="19"/>
      <c r="L51" s="41"/>
      <c r="M51" s="41"/>
      <c r="N51" s="41"/>
    </row>
    <row r="52" spans="1:14">
      <c r="A52" s="12"/>
      <c r="B52" s="86" t="s">
        <v>326</v>
      </c>
      <c r="C52" s="44"/>
      <c r="D52" s="51" t="s">
        <v>206</v>
      </c>
      <c r="E52" s="95">
        <v>1663</v>
      </c>
      <c r="F52" s="44"/>
      <c r="G52" s="44"/>
      <c r="H52" s="86" t="s">
        <v>206</v>
      </c>
      <c r="I52" s="120">
        <v>1620</v>
      </c>
      <c r="J52" s="44"/>
      <c r="K52" s="44"/>
      <c r="L52" s="120">
        <v>1637</v>
      </c>
      <c r="M52" s="120"/>
      <c r="N52" s="44"/>
    </row>
    <row r="53" spans="1:14">
      <c r="A53" s="12"/>
      <c r="B53" s="86"/>
      <c r="C53" s="44"/>
      <c r="D53" s="51"/>
      <c r="E53" s="95"/>
      <c r="F53" s="44"/>
      <c r="G53" s="44"/>
      <c r="H53" s="86"/>
      <c r="I53" s="120"/>
      <c r="J53" s="44"/>
      <c r="K53" s="44"/>
      <c r="L53" s="120"/>
      <c r="M53" s="120"/>
      <c r="N53" s="44"/>
    </row>
    <row r="54" spans="1:14">
      <c r="A54" s="12"/>
      <c r="B54" s="35" t="s">
        <v>327</v>
      </c>
      <c r="C54" s="37"/>
      <c r="D54" s="121">
        <v>3111</v>
      </c>
      <c r="E54" s="121"/>
      <c r="F54" s="37"/>
      <c r="G54" s="37"/>
      <c r="H54" s="122">
        <v>3068</v>
      </c>
      <c r="I54" s="122"/>
      <c r="J54" s="37"/>
      <c r="K54" s="37"/>
      <c r="L54" s="122">
        <v>2960</v>
      </c>
      <c r="M54" s="122"/>
      <c r="N54" s="37"/>
    </row>
    <row r="55" spans="1:14">
      <c r="A55" s="12"/>
      <c r="B55" s="35"/>
      <c r="C55" s="37"/>
      <c r="D55" s="121"/>
      <c r="E55" s="121"/>
      <c r="F55" s="37"/>
      <c r="G55" s="37"/>
      <c r="H55" s="122"/>
      <c r="I55" s="122"/>
      <c r="J55" s="37"/>
      <c r="K55" s="37"/>
      <c r="L55" s="122"/>
      <c r="M55" s="122"/>
      <c r="N55" s="37"/>
    </row>
    <row r="56" spans="1:14">
      <c r="A56" s="12"/>
      <c r="B56" s="86" t="s">
        <v>348</v>
      </c>
      <c r="C56" s="44"/>
      <c r="D56" s="95">
        <v>1451</v>
      </c>
      <c r="E56" s="95"/>
      <c r="F56" s="44"/>
      <c r="G56" s="44"/>
      <c r="H56" s="120">
        <v>1704</v>
      </c>
      <c r="I56" s="120"/>
      <c r="J56" s="44"/>
      <c r="K56" s="44"/>
      <c r="L56" s="120">
        <v>1472</v>
      </c>
      <c r="M56" s="120"/>
      <c r="N56" s="44"/>
    </row>
    <row r="57" spans="1:14" ht="15.75" thickBot="1">
      <c r="A57" s="12"/>
      <c r="B57" s="86"/>
      <c r="C57" s="44"/>
      <c r="D57" s="128"/>
      <c r="E57" s="128"/>
      <c r="F57" s="47"/>
      <c r="G57" s="44"/>
      <c r="H57" s="129"/>
      <c r="I57" s="129"/>
      <c r="J57" s="47"/>
      <c r="K57" s="44"/>
      <c r="L57" s="129"/>
      <c r="M57" s="129"/>
      <c r="N57" s="47"/>
    </row>
    <row r="58" spans="1:14">
      <c r="A58" s="12"/>
      <c r="B58" s="87" t="s">
        <v>68</v>
      </c>
      <c r="C58" s="37"/>
      <c r="D58" s="102" t="s">
        <v>206</v>
      </c>
      <c r="E58" s="123">
        <v>6225</v>
      </c>
      <c r="F58" s="41"/>
      <c r="G58" s="37"/>
      <c r="H58" s="36" t="s">
        <v>206</v>
      </c>
      <c r="I58" s="125">
        <v>6392</v>
      </c>
      <c r="J58" s="41"/>
      <c r="K58" s="37"/>
      <c r="L58" s="36" t="s">
        <v>206</v>
      </c>
      <c r="M58" s="125">
        <v>6069</v>
      </c>
      <c r="N58" s="41"/>
    </row>
    <row r="59" spans="1:14" ht="15.75" thickBot="1">
      <c r="A59" s="12"/>
      <c r="B59" s="87"/>
      <c r="C59" s="37"/>
      <c r="D59" s="110"/>
      <c r="E59" s="124"/>
      <c r="F59" s="106"/>
      <c r="G59" s="37"/>
      <c r="H59" s="111"/>
      <c r="I59" s="126"/>
      <c r="J59" s="106"/>
      <c r="K59" s="37"/>
      <c r="L59" s="111"/>
      <c r="M59" s="126"/>
      <c r="N59" s="106"/>
    </row>
    <row r="60" spans="1:14" ht="15.75" thickTop="1">
      <c r="A60" s="12"/>
      <c r="B60" s="130"/>
      <c r="C60" s="130"/>
      <c r="D60" s="130"/>
      <c r="E60" s="130"/>
      <c r="F60" s="130"/>
      <c r="G60" s="130"/>
      <c r="H60" s="130"/>
      <c r="I60" s="130"/>
      <c r="J60" s="130"/>
      <c r="K60" s="130"/>
      <c r="L60" s="130"/>
      <c r="M60" s="130"/>
      <c r="N60" s="130"/>
    </row>
    <row r="61" spans="1:14">
      <c r="A61" s="12"/>
      <c r="B61" s="33"/>
      <c r="C61" s="33"/>
      <c r="D61" s="33"/>
      <c r="E61" s="33"/>
      <c r="F61" s="33"/>
      <c r="G61" s="33"/>
      <c r="H61" s="33"/>
      <c r="I61" s="33"/>
      <c r="J61" s="33"/>
      <c r="K61" s="33"/>
      <c r="L61" s="33"/>
      <c r="M61" s="33"/>
      <c r="N61" s="33"/>
    </row>
    <row r="62" spans="1:14">
      <c r="A62" s="12"/>
      <c r="B62" s="15"/>
      <c r="C62" s="15"/>
      <c r="D62" s="15"/>
      <c r="E62" s="15"/>
      <c r="F62" s="15"/>
      <c r="G62" s="15"/>
      <c r="H62" s="15"/>
      <c r="I62" s="15"/>
      <c r="J62" s="15"/>
      <c r="K62" s="15"/>
      <c r="L62" s="15"/>
      <c r="M62" s="15"/>
      <c r="N62" s="15"/>
    </row>
    <row r="63" spans="1:14" ht="15.75" thickBot="1">
      <c r="A63" s="12"/>
      <c r="B63" s="19"/>
      <c r="C63" s="19"/>
      <c r="D63" s="34" t="s">
        <v>304</v>
      </c>
      <c r="E63" s="34"/>
      <c r="F63" s="34"/>
      <c r="G63" s="34"/>
      <c r="H63" s="34"/>
      <c r="I63" s="34"/>
      <c r="J63" s="34"/>
      <c r="K63" s="34"/>
      <c r="L63" s="34"/>
      <c r="M63" s="34"/>
      <c r="N63" s="34"/>
    </row>
    <row r="64" spans="1:14" ht="15.75" thickBot="1">
      <c r="A64" s="12"/>
      <c r="B64" s="18" t="s">
        <v>203</v>
      </c>
      <c r="C64" s="19"/>
      <c r="D64" s="101">
        <v>2013</v>
      </c>
      <c r="E64" s="101"/>
      <c r="F64" s="101"/>
      <c r="G64" s="19"/>
      <c r="H64" s="101">
        <v>2012</v>
      </c>
      <c r="I64" s="101"/>
      <c r="J64" s="101"/>
      <c r="K64" s="19"/>
      <c r="L64" s="101">
        <v>2011</v>
      </c>
      <c r="M64" s="101"/>
      <c r="N64" s="101"/>
    </row>
    <row r="65" spans="1:14">
      <c r="A65" s="12"/>
      <c r="B65" s="100" t="s">
        <v>349</v>
      </c>
      <c r="C65" s="19"/>
      <c r="D65" s="41"/>
      <c r="E65" s="41"/>
      <c r="F65" s="41"/>
      <c r="G65" s="19"/>
      <c r="H65" s="41"/>
      <c r="I65" s="41"/>
      <c r="J65" s="41"/>
      <c r="K65" s="19"/>
      <c r="L65" s="41"/>
      <c r="M65" s="41"/>
      <c r="N65" s="41"/>
    </row>
    <row r="66" spans="1:14">
      <c r="A66" s="12"/>
      <c r="B66" s="86" t="s">
        <v>326</v>
      </c>
      <c r="C66" s="44"/>
      <c r="D66" s="51" t="s">
        <v>206</v>
      </c>
      <c r="E66" s="81">
        <v>44</v>
      </c>
      <c r="F66" s="44"/>
      <c r="G66" s="44"/>
      <c r="H66" s="86" t="s">
        <v>206</v>
      </c>
      <c r="I66" s="45">
        <v>37</v>
      </c>
      <c r="J66" s="44"/>
      <c r="K66" s="44"/>
      <c r="L66" s="86" t="s">
        <v>206</v>
      </c>
      <c r="M66" s="45">
        <v>60</v>
      </c>
      <c r="N66" s="44"/>
    </row>
    <row r="67" spans="1:14">
      <c r="A67" s="12"/>
      <c r="B67" s="86"/>
      <c r="C67" s="44"/>
      <c r="D67" s="51"/>
      <c r="E67" s="81"/>
      <c r="F67" s="44"/>
      <c r="G67" s="44"/>
      <c r="H67" s="86"/>
      <c r="I67" s="45"/>
      <c r="J67" s="44"/>
      <c r="K67" s="44"/>
      <c r="L67" s="86"/>
      <c r="M67" s="45"/>
      <c r="N67" s="44"/>
    </row>
    <row r="68" spans="1:14">
      <c r="A68" s="12"/>
      <c r="B68" s="35" t="s">
        <v>327</v>
      </c>
      <c r="C68" s="37"/>
      <c r="D68" s="82">
        <v>93</v>
      </c>
      <c r="E68" s="82"/>
      <c r="F68" s="37"/>
      <c r="G68" s="37"/>
      <c r="H68" s="48">
        <v>125</v>
      </c>
      <c r="I68" s="48"/>
      <c r="J68" s="37"/>
      <c r="K68" s="37"/>
      <c r="L68" s="48">
        <v>134</v>
      </c>
      <c r="M68" s="48"/>
      <c r="N68" s="37"/>
    </row>
    <row r="69" spans="1:14">
      <c r="A69" s="12"/>
      <c r="B69" s="35"/>
      <c r="C69" s="37"/>
      <c r="D69" s="82"/>
      <c r="E69" s="82"/>
      <c r="F69" s="37"/>
      <c r="G69" s="37"/>
      <c r="H69" s="48"/>
      <c r="I69" s="48"/>
      <c r="J69" s="37"/>
      <c r="K69" s="37"/>
      <c r="L69" s="48"/>
      <c r="M69" s="48"/>
      <c r="N69" s="37"/>
    </row>
    <row r="70" spans="1:14">
      <c r="A70" s="12"/>
      <c r="B70" s="86" t="s">
        <v>348</v>
      </c>
      <c r="C70" s="44"/>
      <c r="D70" s="81">
        <v>2</v>
      </c>
      <c r="E70" s="81"/>
      <c r="F70" s="44"/>
      <c r="G70" s="44"/>
      <c r="H70" s="45" t="s">
        <v>265</v>
      </c>
      <c r="I70" s="45"/>
      <c r="J70" s="44"/>
      <c r="K70" s="44"/>
      <c r="L70" s="45">
        <v>3</v>
      </c>
      <c r="M70" s="45"/>
      <c r="N70" s="44"/>
    </row>
    <row r="71" spans="1:14" ht="15.75" thickBot="1">
      <c r="A71" s="12"/>
      <c r="B71" s="86"/>
      <c r="C71" s="44"/>
      <c r="D71" s="96"/>
      <c r="E71" s="96"/>
      <c r="F71" s="47"/>
      <c r="G71" s="44"/>
      <c r="H71" s="46"/>
      <c r="I71" s="46"/>
      <c r="J71" s="47"/>
      <c r="K71" s="44"/>
      <c r="L71" s="46"/>
      <c r="M71" s="46"/>
      <c r="N71" s="47"/>
    </row>
    <row r="72" spans="1:14">
      <c r="A72" s="12"/>
      <c r="B72" s="87" t="s">
        <v>350</v>
      </c>
      <c r="C72" s="37"/>
      <c r="D72" s="102" t="s">
        <v>206</v>
      </c>
      <c r="E72" s="97">
        <v>139</v>
      </c>
      <c r="F72" s="41"/>
      <c r="G72" s="37"/>
      <c r="H72" s="36" t="s">
        <v>206</v>
      </c>
      <c r="I72" s="39">
        <v>162</v>
      </c>
      <c r="J72" s="41"/>
      <c r="K72" s="37"/>
      <c r="L72" s="36" t="s">
        <v>206</v>
      </c>
      <c r="M72" s="39">
        <v>197</v>
      </c>
      <c r="N72" s="41"/>
    </row>
    <row r="73" spans="1:14" ht="15.75" thickBot="1">
      <c r="A73" s="12"/>
      <c r="B73" s="87"/>
      <c r="C73" s="37"/>
      <c r="D73" s="110"/>
      <c r="E73" s="105"/>
      <c r="F73" s="106"/>
      <c r="G73" s="37"/>
      <c r="H73" s="111"/>
      <c r="I73" s="107"/>
      <c r="J73" s="106"/>
      <c r="K73" s="37"/>
      <c r="L73" s="111"/>
      <c r="M73" s="107"/>
      <c r="N73" s="106"/>
    </row>
    <row r="74" spans="1:14" ht="15.75" thickTop="1">
      <c r="A74" s="12"/>
      <c r="B74" s="33"/>
      <c r="C74" s="33"/>
      <c r="D74" s="33"/>
      <c r="E74" s="33"/>
      <c r="F74" s="33"/>
      <c r="G74" s="33"/>
      <c r="H74" s="33"/>
      <c r="I74" s="33"/>
      <c r="J74" s="33"/>
      <c r="K74" s="33"/>
      <c r="L74" s="33"/>
      <c r="M74" s="33"/>
      <c r="N74" s="33"/>
    </row>
    <row r="75" spans="1:14">
      <c r="A75" s="12"/>
      <c r="B75" s="15"/>
      <c r="C75" s="15"/>
      <c r="D75" s="15"/>
      <c r="E75" s="15"/>
      <c r="F75" s="15"/>
      <c r="G75" s="15"/>
      <c r="H75" s="15"/>
      <c r="I75" s="15"/>
      <c r="J75" s="15"/>
      <c r="K75" s="15"/>
      <c r="L75" s="15"/>
      <c r="M75" s="15"/>
      <c r="N75" s="15"/>
    </row>
    <row r="76" spans="1:14" ht="15.75" thickBot="1">
      <c r="A76" s="12"/>
      <c r="B76" s="19"/>
      <c r="C76" s="19"/>
      <c r="D76" s="34" t="s">
        <v>304</v>
      </c>
      <c r="E76" s="34"/>
      <c r="F76" s="34"/>
      <c r="G76" s="34"/>
      <c r="H76" s="34"/>
      <c r="I76" s="34"/>
      <c r="J76" s="34"/>
      <c r="K76" s="34"/>
      <c r="L76" s="34"/>
      <c r="M76" s="34"/>
      <c r="N76" s="34"/>
    </row>
    <row r="77" spans="1:14" ht="15.75" thickBot="1">
      <c r="A77" s="12"/>
      <c r="B77" s="18" t="s">
        <v>203</v>
      </c>
      <c r="C77" s="19"/>
      <c r="D77" s="101">
        <v>2013</v>
      </c>
      <c r="E77" s="101"/>
      <c r="F77" s="101"/>
      <c r="G77" s="19"/>
      <c r="H77" s="101">
        <v>2012</v>
      </c>
      <c r="I77" s="101"/>
      <c r="J77" s="101"/>
      <c r="K77" s="19"/>
      <c r="L77" s="101">
        <v>2011</v>
      </c>
      <c r="M77" s="101"/>
      <c r="N77" s="101"/>
    </row>
    <row r="78" spans="1:14">
      <c r="A78" s="12"/>
      <c r="B78" s="100" t="s">
        <v>351</v>
      </c>
      <c r="C78" s="19"/>
      <c r="D78" s="41"/>
      <c r="E78" s="41"/>
      <c r="F78" s="41"/>
      <c r="G78" s="19"/>
      <c r="H78" s="41"/>
      <c r="I78" s="41"/>
      <c r="J78" s="41"/>
      <c r="K78" s="19"/>
      <c r="L78" s="41"/>
      <c r="M78" s="41"/>
      <c r="N78" s="41"/>
    </row>
    <row r="79" spans="1:14">
      <c r="A79" s="12"/>
      <c r="B79" s="86" t="s">
        <v>326</v>
      </c>
      <c r="C79" s="44"/>
      <c r="D79" s="51" t="s">
        <v>206</v>
      </c>
      <c r="E79" s="81">
        <v>125</v>
      </c>
      <c r="F79" s="44"/>
      <c r="G79" s="44"/>
      <c r="H79" s="86" t="s">
        <v>206</v>
      </c>
      <c r="I79" s="45">
        <v>89</v>
      </c>
      <c r="J79" s="44"/>
      <c r="K79" s="44"/>
      <c r="L79" s="86" t="s">
        <v>206</v>
      </c>
      <c r="M79" s="45">
        <v>91</v>
      </c>
      <c r="N79" s="44"/>
    </row>
    <row r="80" spans="1:14">
      <c r="A80" s="12"/>
      <c r="B80" s="86"/>
      <c r="C80" s="44"/>
      <c r="D80" s="51"/>
      <c r="E80" s="81"/>
      <c r="F80" s="44"/>
      <c r="G80" s="44"/>
      <c r="H80" s="86"/>
      <c r="I80" s="45"/>
      <c r="J80" s="44"/>
      <c r="K80" s="44"/>
      <c r="L80" s="86"/>
      <c r="M80" s="45"/>
      <c r="N80" s="44"/>
    </row>
    <row r="81" spans="1:14">
      <c r="A81" s="12"/>
      <c r="B81" s="35" t="s">
        <v>327</v>
      </c>
      <c r="C81" s="37"/>
      <c r="D81" s="82">
        <v>100</v>
      </c>
      <c r="E81" s="82"/>
      <c r="F81" s="37"/>
      <c r="G81" s="37"/>
      <c r="H81" s="48">
        <v>95</v>
      </c>
      <c r="I81" s="48"/>
      <c r="J81" s="37"/>
      <c r="K81" s="37"/>
      <c r="L81" s="48">
        <v>93</v>
      </c>
      <c r="M81" s="48"/>
      <c r="N81" s="37"/>
    </row>
    <row r="82" spans="1:14">
      <c r="A82" s="12"/>
      <c r="B82" s="35"/>
      <c r="C82" s="37"/>
      <c r="D82" s="82"/>
      <c r="E82" s="82"/>
      <c r="F82" s="37"/>
      <c r="G82" s="37"/>
      <c r="H82" s="48"/>
      <c r="I82" s="48"/>
      <c r="J82" s="37"/>
      <c r="K82" s="37"/>
      <c r="L82" s="48"/>
      <c r="M82" s="48"/>
      <c r="N82" s="37"/>
    </row>
    <row r="83" spans="1:14">
      <c r="A83" s="12"/>
      <c r="B83" s="86" t="s">
        <v>348</v>
      </c>
      <c r="C83" s="44"/>
      <c r="D83" s="81">
        <v>1</v>
      </c>
      <c r="E83" s="81"/>
      <c r="F83" s="44"/>
      <c r="G83" s="44"/>
      <c r="H83" s="45" t="s">
        <v>265</v>
      </c>
      <c r="I83" s="45"/>
      <c r="J83" s="44"/>
      <c r="K83" s="44"/>
      <c r="L83" s="45" t="s">
        <v>265</v>
      </c>
      <c r="M83" s="45"/>
      <c r="N83" s="44"/>
    </row>
    <row r="84" spans="1:14" ht="15.75" thickBot="1">
      <c r="A84" s="12"/>
      <c r="B84" s="86"/>
      <c r="C84" s="44"/>
      <c r="D84" s="96"/>
      <c r="E84" s="96"/>
      <c r="F84" s="47"/>
      <c r="G84" s="44"/>
      <c r="H84" s="46"/>
      <c r="I84" s="46"/>
      <c r="J84" s="47"/>
      <c r="K84" s="44"/>
      <c r="L84" s="46"/>
      <c r="M84" s="46"/>
      <c r="N84" s="47"/>
    </row>
    <row r="85" spans="1:14">
      <c r="A85" s="12"/>
      <c r="B85" s="87" t="s">
        <v>352</v>
      </c>
      <c r="C85" s="37"/>
      <c r="D85" s="102" t="s">
        <v>206</v>
      </c>
      <c r="E85" s="97">
        <v>226</v>
      </c>
      <c r="F85" s="41"/>
      <c r="G85" s="37"/>
      <c r="H85" s="36" t="s">
        <v>206</v>
      </c>
      <c r="I85" s="39">
        <v>184</v>
      </c>
      <c r="J85" s="41"/>
      <c r="K85" s="37"/>
      <c r="L85" s="36" t="s">
        <v>206</v>
      </c>
      <c r="M85" s="39">
        <v>184</v>
      </c>
      <c r="N85" s="41"/>
    </row>
    <row r="86" spans="1:14" ht="15.75" thickBot="1">
      <c r="A86" s="12"/>
      <c r="B86" s="87"/>
      <c r="C86" s="37"/>
      <c r="D86" s="110"/>
      <c r="E86" s="105"/>
      <c r="F86" s="106"/>
      <c r="G86" s="37"/>
      <c r="H86" s="111"/>
      <c r="I86" s="107"/>
      <c r="J86" s="106"/>
      <c r="K86" s="37"/>
      <c r="L86" s="111"/>
      <c r="M86" s="107"/>
      <c r="N86" s="106"/>
    </row>
    <row r="87" spans="1:14" ht="15.75" thickTop="1"/>
  </sheetData>
  <mergeCells count="297">
    <mergeCell ref="B43:N43"/>
    <mergeCell ref="B44:N44"/>
    <mergeCell ref="B45:N45"/>
    <mergeCell ref="B46:N46"/>
    <mergeCell ref="B60:N60"/>
    <mergeCell ref="B8:N8"/>
    <mergeCell ref="B9:N9"/>
    <mergeCell ref="B10:N10"/>
    <mergeCell ref="B11:N11"/>
    <mergeCell ref="B12:N12"/>
    <mergeCell ref="B13:N13"/>
    <mergeCell ref="N85:N86"/>
    <mergeCell ref="A1:A2"/>
    <mergeCell ref="B1:N1"/>
    <mergeCell ref="B2:N2"/>
    <mergeCell ref="B3:N3"/>
    <mergeCell ref="A4:A86"/>
    <mergeCell ref="B4:N4"/>
    <mergeCell ref="B5:N5"/>
    <mergeCell ref="B6:N6"/>
    <mergeCell ref="B7:N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72:N73"/>
    <mergeCell ref="B74:N74"/>
    <mergeCell ref="D76:N76"/>
    <mergeCell ref="D77:F77"/>
    <mergeCell ref="H77:J77"/>
    <mergeCell ref="L77:N77"/>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M58:M59"/>
    <mergeCell ref="N58:N59"/>
    <mergeCell ref="B61:N61"/>
    <mergeCell ref="D63:N63"/>
    <mergeCell ref="D64:F64"/>
    <mergeCell ref="H64:J64"/>
    <mergeCell ref="L64:N64"/>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I52:I53"/>
    <mergeCell ref="J52:J53"/>
    <mergeCell ref="K52:K53"/>
    <mergeCell ref="L52:M53"/>
    <mergeCell ref="N52:N53"/>
    <mergeCell ref="B54:B55"/>
    <mergeCell ref="C54:C55"/>
    <mergeCell ref="D54:E55"/>
    <mergeCell ref="F54:F55"/>
    <mergeCell ref="G54:G55"/>
    <mergeCell ref="D51:F51"/>
    <mergeCell ref="H51:J51"/>
    <mergeCell ref="L51:N51"/>
    <mergeCell ref="B52:B53"/>
    <mergeCell ref="C52:C53"/>
    <mergeCell ref="D52:D53"/>
    <mergeCell ref="E52:E53"/>
    <mergeCell ref="F52:F53"/>
    <mergeCell ref="G52:G53"/>
    <mergeCell ref="H52:H53"/>
    <mergeCell ref="N37:N38"/>
    <mergeCell ref="B47:N47"/>
    <mergeCell ref="D49:N49"/>
    <mergeCell ref="D50:F50"/>
    <mergeCell ref="H50:J50"/>
    <mergeCell ref="L50:N50"/>
    <mergeCell ref="B39:N39"/>
    <mergeCell ref="B40:N40"/>
    <mergeCell ref="B41:N41"/>
    <mergeCell ref="B42:N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N31:N32"/>
    <mergeCell ref="D33:F33"/>
    <mergeCell ref="H33:J33"/>
    <mergeCell ref="L33:N33"/>
    <mergeCell ref="D34:E34"/>
    <mergeCell ref="H34:I34"/>
    <mergeCell ref="L34: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3.85546875" bestFit="1" customWidth="1"/>
    <col min="2" max="2" width="36.5703125" bestFit="1" customWidth="1"/>
    <col min="3" max="3" width="35.5703125" customWidth="1"/>
    <col min="4" max="4" width="7.140625" customWidth="1"/>
    <col min="5" max="5" width="18.7109375" customWidth="1"/>
    <col min="6" max="6" width="6" customWidth="1"/>
    <col min="7" max="7" width="35.5703125" customWidth="1"/>
    <col min="8" max="8" width="7.140625" customWidth="1"/>
    <col min="9" max="9" width="13.85546875" customWidth="1"/>
    <col min="10" max="10" width="6" customWidth="1"/>
  </cols>
  <sheetData>
    <row r="1" spans="1:10" ht="15" customHeight="1">
      <c r="A1" s="6" t="s">
        <v>35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54</v>
      </c>
      <c r="B3" s="62" t="s">
        <v>4</v>
      </c>
      <c r="C3" s="62"/>
      <c r="D3" s="62"/>
      <c r="E3" s="62"/>
      <c r="F3" s="62"/>
      <c r="G3" s="62"/>
      <c r="H3" s="62"/>
      <c r="I3" s="62"/>
      <c r="J3" s="62"/>
    </row>
    <row r="4" spans="1:10" ht="15" customHeight="1">
      <c r="A4" s="12" t="s">
        <v>353</v>
      </c>
      <c r="B4" s="62" t="s">
        <v>4</v>
      </c>
      <c r="C4" s="62"/>
      <c r="D4" s="62"/>
      <c r="E4" s="62"/>
      <c r="F4" s="62"/>
      <c r="G4" s="62"/>
      <c r="H4" s="62"/>
      <c r="I4" s="62"/>
      <c r="J4" s="62"/>
    </row>
    <row r="5" spans="1:10">
      <c r="A5" s="12"/>
      <c r="B5" s="63" t="s">
        <v>355</v>
      </c>
      <c r="C5" s="63"/>
      <c r="D5" s="63"/>
      <c r="E5" s="63"/>
      <c r="F5" s="63"/>
      <c r="G5" s="63"/>
      <c r="H5" s="63"/>
      <c r="I5" s="63"/>
      <c r="J5" s="63"/>
    </row>
    <row r="6" spans="1:10">
      <c r="A6" s="12"/>
      <c r="B6" s="62"/>
      <c r="C6" s="62"/>
      <c r="D6" s="62"/>
      <c r="E6" s="62"/>
      <c r="F6" s="62"/>
      <c r="G6" s="62"/>
      <c r="H6" s="62"/>
      <c r="I6" s="62"/>
      <c r="J6" s="62"/>
    </row>
    <row r="7" spans="1:10" ht="25.5" customHeight="1">
      <c r="A7" s="12"/>
      <c r="B7" s="65" t="s">
        <v>356</v>
      </c>
      <c r="C7" s="65"/>
      <c r="D7" s="65"/>
      <c r="E7" s="65"/>
      <c r="F7" s="65"/>
      <c r="G7" s="65"/>
      <c r="H7" s="65"/>
      <c r="I7" s="65"/>
      <c r="J7" s="65"/>
    </row>
    <row r="8" spans="1:10">
      <c r="A8" s="12"/>
      <c r="B8" s="62"/>
      <c r="C8" s="62"/>
      <c r="D8" s="62"/>
      <c r="E8" s="62"/>
      <c r="F8" s="62"/>
      <c r="G8" s="62"/>
      <c r="H8" s="62"/>
      <c r="I8" s="62"/>
      <c r="J8" s="62"/>
    </row>
    <row r="9" spans="1:10" ht="25.5" customHeight="1">
      <c r="A9" s="12"/>
      <c r="B9" s="65" t="s">
        <v>357</v>
      </c>
      <c r="C9" s="65"/>
      <c r="D9" s="65"/>
      <c r="E9" s="65"/>
      <c r="F9" s="65"/>
      <c r="G9" s="65"/>
      <c r="H9" s="65"/>
      <c r="I9" s="65"/>
      <c r="J9" s="65"/>
    </row>
    <row r="10" spans="1:10">
      <c r="A10" s="12"/>
      <c r="B10" s="62"/>
      <c r="C10" s="62"/>
      <c r="D10" s="62"/>
      <c r="E10" s="62"/>
      <c r="F10" s="62"/>
      <c r="G10" s="62"/>
      <c r="H10" s="62"/>
      <c r="I10" s="62"/>
      <c r="J10" s="62"/>
    </row>
    <row r="11" spans="1:10">
      <c r="A11" s="12"/>
      <c r="B11" s="65" t="s">
        <v>358</v>
      </c>
      <c r="C11" s="65"/>
      <c r="D11" s="65"/>
      <c r="E11" s="65"/>
      <c r="F11" s="65"/>
      <c r="G11" s="65"/>
      <c r="H11" s="65"/>
      <c r="I11" s="65"/>
      <c r="J11" s="65"/>
    </row>
    <row r="12" spans="1:10">
      <c r="A12" s="12"/>
      <c r="B12" s="33"/>
      <c r="C12" s="33"/>
      <c r="D12" s="33"/>
      <c r="E12" s="33"/>
      <c r="F12" s="33"/>
      <c r="G12" s="33"/>
      <c r="H12" s="33"/>
      <c r="I12" s="33"/>
      <c r="J12" s="33"/>
    </row>
    <row r="13" spans="1:10">
      <c r="A13" s="12"/>
      <c r="B13" s="15"/>
      <c r="C13" s="15"/>
      <c r="D13" s="15"/>
      <c r="E13" s="15"/>
      <c r="F13" s="15"/>
      <c r="G13" s="15"/>
      <c r="H13" s="15"/>
      <c r="I13" s="15"/>
      <c r="J13" s="15"/>
    </row>
    <row r="14" spans="1:10" ht="15.75" thickBot="1">
      <c r="A14" s="12"/>
      <c r="B14" s="19"/>
      <c r="C14" s="19"/>
      <c r="D14" s="34" t="s">
        <v>346</v>
      </c>
      <c r="E14" s="34"/>
      <c r="F14" s="34"/>
      <c r="G14" s="34"/>
      <c r="H14" s="34"/>
      <c r="I14" s="34"/>
      <c r="J14" s="34"/>
    </row>
    <row r="15" spans="1:10" ht="15.75" thickBot="1">
      <c r="A15" s="12"/>
      <c r="B15" s="18" t="s">
        <v>203</v>
      </c>
      <c r="C15" s="19"/>
      <c r="D15" s="101">
        <v>2013</v>
      </c>
      <c r="E15" s="101"/>
      <c r="F15" s="101"/>
      <c r="G15" s="26"/>
      <c r="H15" s="101">
        <v>2012</v>
      </c>
      <c r="I15" s="101"/>
      <c r="J15" s="101"/>
    </row>
    <row r="16" spans="1:10">
      <c r="A16" s="12"/>
      <c r="B16" s="22" t="s">
        <v>359</v>
      </c>
      <c r="C16" s="19"/>
      <c r="D16" s="41"/>
      <c r="E16" s="41"/>
      <c r="F16" s="41"/>
      <c r="G16" s="19"/>
      <c r="H16" s="41"/>
      <c r="I16" s="41"/>
      <c r="J16" s="41"/>
    </row>
    <row r="17" spans="1:10">
      <c r="A17" s="12"/>
      <c r="B17" s="43" t="s">
        <v>360</v>
      </c>
      <c r="C17" s="44"/>
      <c r="D17" s="51" t="s">
        <v>206</v>
      </c>
      <c r="E17" s="81">
        <v>143</v>
      </c>
      <c r="F17" s="44"/>
      <c r="G17" s="44"/>
      <c r="H17" s="86" t="s">
        <v>206</v>
      </c>
      <c r="I17" s="45">
        <v>158</v>
      </c>
      <c r="J17" s="44"/>
    </row>
    <row r="18" spans="1:10">
      <c r="A18" s="12"/>
      <c r="B18" s="43"/>
      <c r="C18" s="44"/>
      <c r="D18" s="51"/>
      <c r="E18" s="81"/>
      <c r="F18" s="44"/>
      <c r="G18" s="44"/>
      <c r="H18" s="86"/>
      <c r="I18" s="45"/>
      <c r="J18" s="44"/>
    </row>
    <row r="19" spans="1:10">
      <c r="A19" s="12"/>
      <c r="B19" s="87" t="s">
        <v>361</v>
      </c>
      <c r="C19" s="37"/>
      <c r="D19" s="82">
        <v>944</v>
      </c>
      <c r="E19" s="82"/>
      <c r="F19" s="37"/>
      <c r="G19" s="37"/>
      <c r="H19" s="48">
        <v>701</v>
      </c>
      <c r="I19" s="48"/>
      <c r="J19" s="37"/>
    </row>
    <row r="20" spans="1:10" ht="15.75" thickBot="1">
      <c r="A20" s="12"/>
      <c r="B20" s="87"/>
      <c r="C20" s="37"/>
      <c r="D20" s="83"/>
      <c r="E20" s="83"/>
      <c r="F20" s="50"/>
      <c r="G20" s="37"/>
      <c r="H20" s="49"/>
      <c r="I20" s="49"/>
      <c r="J20" s="50"/>
    </row>
    <row r="21" spans="1:10">
      <c r="A21" s="12"/>
      <c r="B21" s="44"/>
      <c r="C21" s="44"/>
      <c r="D21" s="133">
        <v>1087</v>
      </c>
      <c r="E21" s="133"/>
      <c r="F21" s="56"/>
      <c r="G21" s="44"/>
      <c r="H21" s="79">
        <v>859</v>
      </c>
      <c r="I21" s="79"/>
      <c r="J21" s="56"/>
    </row>
    <row r="22" spans="1:10">
      <c r="A22" s="12"/>
      <c r="B22" s="44"/>
      <c r="C22" s="44"/>
      <c r="D22" s="95"/>
      <c r="E22" s="95"/>
      <c r="F22" s="44"/>
      <c r="G22" s="44"/>
      <c r="H22" s="45"/>
      <c r="I22" s="45"/>
      <c r="J22" s="44"/>
    </row>
    <row r="23" spans="1:10">
      <c r="A23" s="12"/>
      <c r="B23" s="22" t="s">
        <v>362</v>
      </c>
      <c r="C23" s="19"/>
      <c r="D23" s="37"/>
      <c r="E23" s="37"/>
      <c r="F23" s="37"/>
      <c r="G23" s="19"/>
      <c r="H23" s="37"/>
      <c r="I23" s="37"/>
      <c r="J23" s="37"/>
    </row>
    <row r="24" spans="1:10">
      <c r="A24" s="12"/>
      <c r="B24" s="43" t="s">
        <v>360</v>
      </c>
      <c r="C24" s="44"/>
      <c r="D24" s="81">
        <v>28</v>
      </c>
      <c r="E24" s="81"/>
      <c r="F24" s="44"/>
      <c r="G24" s="44"/>
      <c r="H24" s="45">
        <v>33</v>
      </c>
      <c r="I24" s="45"/>
      <c r="J24" s="44"/>
    </row>
    <row r="25" spans="1:10">
      <c r="A25" s="12"/>
      <c r="B25" s="43"/>
      <c r="C25" s="44"/>
      <c r="D25" s="81"/>
      <c r="E25" s="81"/>
      <c r="F25" s="44"/>
      <c r="G25" s="44"/>
      <c r="H25" s="45"/>
      <c r="I25" s="45"/>
      <c r="J25" s="44"/>
    </row>
    <row r="26" spans="1:10">
      <c r="A26" s="12"/>
      <c r="B26" s="87" t="s">
        <v>361</v>
      </c>
      <c r="C26" s="37"/>
      <c r="D26" s="82">
        <v>15</v>
      </c>
      <c r="E26" s="82"/>
      <c r="F26" s="37"/>
      <c r="G26" s="37"/>
      <c r="H26" s="48">
        <v>17</v>
      </c>
      <c r="I26" s="48"/>
      <c r="J26" s="37"/>
    </row>
    <row r="27" spans="1:10" ht="15.75" thickBot="1">
      <c r="A27" s="12"/>
      <c r="B27" s="87"/>
      <c r="C27" s="37"/>
      <c r="D27" s="83"/>
      <c r="E27" s="83"/>
      <c r="F27" s="50"/>
      <c r="G27" s="37"/>
      <c r="H27" s="49"/>
      <c r="I27" s="49"/>
      <c r="J27" s="50"/>
    </row>
    <row r="28" spans="1:10">
      <c r="A28" s="12"/>
      <c r="B28" s="44"/>
      <c r="C28" s="44"/>
      <c r="D28" s="54">
        <v>43</v>
      </c>
      <c r="E28" s="54"/>
      <c r="F28" s="56"/>
      <c r="G28" s="44"/>
      <c r="H28" s="79">
        <v>50</v>
      </c>
      <c r="I28" s="79"/>
      <c r="J28" s="56"/>
    </row>
    <row r="29" spans="1:10" ht="15.75" thickBot="1">
      <c r="A29" s="12"/>
      <c r="B29" s="44"/>
      <c r="C29" s="44"/>
      <c r="D29" s="96"/>
      <c r="E29" s="96"/>
      <c r="F29" s="47"/>
      <c r="G29" s="44"/>
      <c r="H29" s="46"/>
      <c r="I29" s="46"/>
      <c r="J29" s="47"/>
    </row>
    <row r="30" spans="1:10">
      <c r="A30" s="12"/>
      <c r="B30" s="134" t="s">
        <v>363</v>
      </c>
      <c r="C30" s="37"/>
      <c r="D30" s="123">
        <v>1130</v>
      </c>
      <c r="E30" s="123"/>
      <c r="F30" s="41"/>
      <c r="G30" s="37"/>
      <c r="H30" s="39">
        <v>909</v>
      </c>
      <c r="I30" s="39"/>
      <c r="J30" s="41"/>
    </row>
    <row r="31" spans="1:10">
      <c r="A31" s="12"/>
      <c r="B31" s="134"/>
      <c r="C31" s="37"/>
      <c r="D31" s="121"/>
      <c r="E31" s="121"/>
      <c r="F31" s="37"/>
      <c r="G31" s="37"/>
      <c r="H31" s="48"/>
      <c r="I31" s="48"/>
      <c r="J31" s="37"/>
    </row>
    <row r="32" spans="1:10" ht="15.75" thickBot="1">
      <c r="A32" s="12"/>
      <c r="B32" s="132" t="s">
        <v>364</v>
      </c>
      <c r="C32" s="28"/>
      <c r="D32" s="96" t="s">
        <v>365</v>
      </c>
      <c r="E32" s="96"/>
      <c r="F32" s="31" t="s">
        <v>211</v>
      </c>
      <c r="G32" s="28"/>
      <c r="H32" s="46" t="s">
        <v>329</v>
      </c>
      <c r="I32" s="46"/>
      <c r="J32" s="59" t="s">
        <v>211</v>
      </c>
    </row>
    <row r="33" spans="1:10">
      <c r="A33" s="12"/>
      <c r="B33" s="135" t="s">
        <v>366</v>
      </c>
      <c r="C33" s="37"/>
      <c r="D33" s="102" t="s">
        <v>206</v>
      </c>
      <c r="E33" s="123">
        <v>1123</v>
      </c>
      <c r="F33" s="41"/>
      <c r="G33" s="37"/>
      <c r="H33" s="36" t="s">
        <v>206</v>
      </c>
      <c r="I33" s="39">
        <v>905</v>
      </c>
      <c r="J33" s="41"/>
    </row>
    <row r="34" spans="1:10" ht="15.75" thickBot="1">
      <c r="A34" s="12"/>
      <c r="B34" s="135"/>
      <c r="C34" s="37"/>
      <c r="D34" s="110"/>
      <c r="E34" s="124"/>
      <c r="F34" s="106"/>
      <c r="G34" s="37"/>
      <c r="H34" s="111"/>
      <c r="I34" s="107"/>
      <c r="J34" s="106"/>
    </row>
    <row r="35" spans="1:10" ht="15.75" thickTop="1"/>
  </sheetData>
  <mergeCells count="83">
    <mergeCell ref="B7:J7"/>
    <mergeCell ref="B8:J8"/>
    <mergeCell ref="B9:J9"/>
    <mergeCell ref="B10:J10"/>
    <mergeCell ref="B11:J11"/>
    <mergeCell ref="I33:I34"/>
    <mergeCell ref="J33:J34"/>
    <mergeCell ref="A1:A2"/>
    <mergeCell ref="B1:J1"/>
    <mergeCell ref="B2:J2"/>
    <mergeCell ref="B3:J3"/>
    <mergeCell ref="A4:A34"/>
    <mergeCell ref="B4:J4"/>
    <mergeCell ref="B5:J5"/>
    <mergeCell ref="B6:J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J14"/>
    <mergeCell ref="D15:F15"/>
    <mergeCell ref="H15:J15"/>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7.5703125" bestFit="1" customWidth="1"/>
    <col min="4" max="4" width="1.85546875" customWidth="1"/>
    <col min="5" max="5" width="3.5703125" customWidth="1"/>
    <col min="8" max="8" width="1.85546875" customWidth="1"/>
    <col min="9" max="9" width="3.5703125" customWidth="1"/>
    <col min="10" max="10" width="1.5703125" customWidth="1"/>
  </cols>
  <sheetData>
    <row r="1" spans="1:10" ht="15" customHeight="1">
      <c r="A1" s="6" t="s">
        <v>36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68</v>
      </c>
      <c r="B3" s="62" t="s">
        <v>4</v>
      </c>
      <c r="C3" s="62"/>
      <c r="D3" s="62"/>
      <c r="E3" s="62"/>
      <c r="F3" s="62"/>
      <c r="G3" s="62"/>
      <c r="H3" s="62"/>
      <c r="I3" s="62"/>
      <c r="J3" s="62"/>
    </row>
    <row r="4" spans="1:10" ht="15" customHeight="1">
      <c r="A4" s="12" t="s">
        <v>367</v>
      </c>
      <c r="B4" s="62" t="s">
        <v>4</v>
      </c>
      <c r="C4" s="62"/>
      <c r="D4" s="62"/>
      <c r="E4" s="62"/>
      <c r="F4" s="62"/>
      <c r="G4" s="62"/>
      <c r="H4" s="62"/>
      <c r="I4" s="62"/>
      <c r="J4" s="62"/>
    </row>
    <row r="5" spans="1:10">
      <c r="A5" s="12"/>
      <c r="B5" s="138" t="s">
        <v>369</v>
      </c>
      <c r="C5" s="138"/>
      <c r="D5" s="138"/>
      <c r="E5" s="138"/>
      <c r="F5" s="138"/>
      <c r="G5" s="138"/>
      <c r="H5" s="138"/>
      <c r="I5" s="138"/>
      <c r="J5" s="138"/>
    </row>
    <row r="6" spans="1:10">
      <c r="A6" s="12"/>
      <c r="B6" s="67" t="s">
        <v>370</v>
      </c>
      <c r="C6" s="67"/>
      <c r="D6" s="67"/>
      <c r="E6" s="67"/>
      <c r="F6" s="67"/>
      <c r="G6" s="67"/>
      <c r="H6" s="67"/>
      <c r="I6" s="67"/>
      <c r="J6" s="67"/>
    </row>
    <row r="7" spans="1:10">
      <c r="A7" s="12"/>
      <c r="B7" s="33"/>
      <c r="C7" s="33"/>
      <c r="D7" s="33"/>
      <c r="E7" s="33"/>
      <c r="F7" s="33"/>
      <c r="G7" s="33"/>
      <c r="H7" s="33"/>
      <c r="I7" s="33"/>
      <c r="J7" s="33"/>
    </row>
    <row r="8" spans="1:10">
      <c r="A8" s="12"/>
      <c r="B8" s="15"/>
      <c r="C8" s="15"/>
      <c r="D8" s="15"/>
      <c r="E8" s="15"/>
      <c r="F8" s="15"/>
      <c r="G8" s="15"/>
      <c r="H8" s="15"/>
      <c r="I8" s="15"/>
      <c r="J8" s="15"/>
    </row>
    <row r="9" spans="1:10" ht="15.75" thickBot="1">
      <c r="A9" s="12"/>
      <c r="B9" s="19"/>
      <c r="C9" s="19"/>
      <c r="D9" s="137">
        <v>42004</v>
      </c>
      <c r="E9" s="137"/>
      <c r="F9" s="137"/>
      <c r="G9" s="137"/>
      <c r="H9" s="137"/>
      <c r="I9" s="137"/>
      <c r="J9" s="137"/>
    </row>
    <row r="10" spans="1:10" ht="15.75" thickBot="1">
      <c r="A10" s="12"/>
      <c r="B10" s="18" t="s">
        <v>203</v>
      </c>
      <c r="C10" s="19"/>
      <c r="D10" s="101">
        <v>2013</v>
      </c>
      <c r="E10" s="101"/>
      <c r="F10" s="101"/>
      <c r="G10" s="19"/>
      <c r="H10" s="101">
        <v>2012</v>
      </c>
      <c r="I10" s="101"/>
      <c r="J10" s="101"/>
    </row>
    <row r="11" spans="1:10">
      <c r="A11" s="12"/>
      <c r="B11" s="75" t="s">
        <v>371</v>
      </c>
      <c r="C11" s="37"/>
      <c r="D11" s="102" t="s">
        <v>206</v>
      </c>
      <c r="E11" s="97">
        <v>218</v>
      </c>
      <c r="F11" s="41"/>
      <c r="G11" s="37"/>
      <c r="H11" s="36" t="s">
        <v>206</v>
      </c>
      <c r="I11" s="39">
        <v>198</v>
      </c>
      <c r="J11" s="41"/>
    </row>
    <row r="12" spans="1:10">
      <c r="A12" s="12"/>
      <c r="B12" s="74"/>
      <c r="C12" s="37"/>
      <c r="D12" s="103"/>
      <c r="E12" s="104"/>
      <c r="F12" s="42"/>
      <c r="G12" s="37"/>
      <c r="H12" s="35"/>
      <c r="I12" s="48"/>
      <c r="J12" s="37"/>
    </row>
    <row r="13" spans="1:10">
      <c r="A13" s="12"/>
      <c r="B13" s="78" t="s">
        <v>26</v>
      </c>
      <c r="C13" s="44"/>
      <c r="D13" s="81">
        <v>2</v>
      </c>
      <c r="E13" s="81"/>
      <c r="F13" s="44"/>
      <c r="G13" s="44"/>
      <c r="H13" s="45">
        <v>3</v>
      </c>
      <c r="I13" s="45"/>
      <c r="J13" s="44"/>
    </row>
    <row r="14" spans="1:10" ht="15.75" thickBot="1">
      <c r="A14" s="12"/>
      <c r="B14" s="78"/>
      <c r="C14" s="44"/>
      <c r="D14" s="96"/>
      <c r="E14" s="96"/>
      <c r="F14" s="47"/>
      <c r="G14" s="44"/>
      <c r="H14" s="46"/>
      <c r="I14" s="46"/>
      <c r="J14" s="47"/>
    </row>
    <row r="15" spans="1:10">
      <c r="A15" s="12"/>
      <c r="B15" s="37"/>
      <c r="C15" s="37"/>
      <c r="D15" s="97">
        <v>220</v>
      </c>
      <c r="E15" s="97"/>
      <c r="F15" s="41"/>
      <c r="G15" s="37"/>
      <c r="H15" s="39">
        <v>201</v>
      </c>
      <c r="I15" s="39"/>
      <c r="J15" s="41"/>
    </row>
    <row r="16" spans="1:10">
      <c r="A16" s="12"/>
      <c r="B16" s="37"/>
      <c r="C16" s="37"/>
      <c r="D16" s="82"/>
      <c r="E16" s="82"/>
      <c r="F16" s="37"/>
      <c r="G16" s="37"/>
      <c r="H16" s="48"/>
      <c r="I16" s="48"/>
      <c r="J16" s="37"/>
    </row>
    <row r="17" spans="1:10">
      <c r="A17" s="12"/>
      <c r="B17" s="78" t="s">
        <v>372</v>
      </c>
      <c r="C17" s="44"/>
      <c r="D17" s="81" t="s">
        <v>265</v>
      </c>
      <c r="E17" s="81"/>
      <c r="F17" s="44"/>
      <c r="G17" s="44"/>
      <c r="H17" s="45" t="s">
        <v>373</v>
      </c>
      <c r="I17" s="45"/>
      <c r="J17" s="86" t="s">
        <v>211</v>
      </c>
    </row>
    <row r="18" spans="1:10" ht="15.75" thickBot="1">
      <c r="A18" s="12"/>
      <c r="B18" s="78"/>
      <c r="C18" s="44"/>
      <c r="D18" s="96"/>
      <c r="E18" s="96"/>
      <c r="F18" s="47"/>
      <c r="G18" s="44"/>
      <c r="H18" s="46"/>
      <c r="I18" s="46"/>
      <c r="J18" s="94"/>
    </row>
    <row r="19" spans="1:10">
      <c r="A19" s="12"/>
      <c r="B19" s="37"/>
      <c r="C19" s="37"/>
      <c r="D19" s="97">
        <v>220</v>
      </c>
      <c r="E19" s="97"/>
      <c r="F19" s="41"/>
      <c r="G19" s="37"/>
      <c r="H19" s="39">
        <v>200</v>
      </c>
      <c r="I19" s="39"/>
      <c r="J19" s="41"/>
    </row>
    <row r="20" spans="1:10">
      <c r="A20" s="12"/>
      <c r="B20" s="37"/>
      <c r="C20" s="37"/>
      <c r="D20" s="82"/>
      <c r="E20" s="82"/>
      <c r="F20" s="37"/>
      <c r="G20" s="37"/>
      <c r="H20" s="48"/>
      <c r="I20" s="48"/>
      <c r="J20" s="37"/>
    </row>
    <row r="21" spans="1:10">
      <c r="A21" s="12"/>
      <c r="B21" s="78" t="s">
        <v>374</v>
      </c>
      <c r="C21" s="44"/>
      <c r="D21" s="81">
        <v>91</v>
      </c>
      <c r="E21" s="81"/>
      <c r="F21" s="44"/>
      <c r="G21" s="44"/>
      <c r="H21" s="45">
        <v>88</v>
      </c>
      <c r="I21" s="45"/>
      <c r="J21" s="44"/>
    </row>
    <row r="22" spans="1:10" ht="15.75" thickBot="1">
      <c r="A22" s="12"/>
      <c r="B22" s="78"/>
      <c r="C22" s="44"/>
      <c r="D22" s="96"/>
      <c r="E22" s="96"/>
      <c r="F22" s="47"/>
      <c r="G22" s="44"/>
      <c r="H22" s="46"/>
      <c r="I22" s="46"/>
      <c r="J22" s="47"/>
    </row>
    <row r="23" spans="1:10">
      <c r="A23" s="12"/>
      <c r="B23" s="76" t="s">
        <v>375</v>
      </c>
      <c r="C23" s="37"/>
      <c r="D23" s="102" t="s">
        <v>206</v>
      </c>
      <c r="E23" s="97">
        <v>311</v>
      </c>
      <c r="F23" s="41"/>
      <c r="G23" s="37"/>
      <c r="H23" s="36" t="s">
        <v>206</v>
      </c>
      <c r="I23" s="39">
        <v>288</v>
      </c>
      <c r="J23" s="41"/>
    </row>
    <row r="24" spans="1:10" ht="15.75" thickBot="1">
      <c r="A24" s="12"/>
      <c r="B24" s="76"/>
      <c r="C24" s="37"/>
      <c r="D24" s="110"/>
      <c r="E24" s="105"/>
      <c r="F24" s="106"/>
      <c r="G24" s="37"/>
      <c r="H24" s="111"/>
      <c r="I24" s="107"/>
      <c r="J24" s="106"/>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3" width="36.5703125" customWidth="1"/>
    <col min="4" max="4" width="8.85546875" customWidth="1"/>
    <col min="5" max="5" width="17" customWidth="1"/>
    <col min="6" max="6" width="7.42578125" customWidth="1"/>
    <col min="7" max="7" width="36.5703125" customWidth="1"/>
    <col min="8" max="8" width="8.85546875" customWidth="1"/>
    <col min="9" max="9" width="17" customWidth="1"/>
    <col min="10" max="10" width="7.42578125" customWidth="1"/>
    <col min="11" max="11" width="36.5703125" customWidth="1"/>
    <col min="12" max="12" width="8.85546875" customWidth="1"/>
    <col min="13" max="13" width="17" customWidth="1"/>
    <col min="14" max="14" width="36.5703125" customWidth="1"/>
  </cols>
  <sheetData>
    <row r="1" spans="1:14" ht="15" customHeight="1">
      <c r="A1" s="6" t="s">
        <v>37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77</v>
      </c>
      <c r="B3" s="62" t="s">
        <v>4</v>
      </c>
      <c r="C3" s="62"/>
      <c r="D3" s="62"/>
      <c r="E3" s="62"/>
      <c r="F3" s="62"/>
      <c r="G3" s="62"/>
      <c r="H3" s="62"/>
      <c r="I3" s="62"/>
      <c r="J3" s="62"/>
      <c r="K3" s="62"/>
      <c r="L3" s="62"/>
      <c r="M3" s="62"/>
      <c r="N3" s="62"/>
    </row>
    <row r="4" spans="1:14" ht="15" customHeight="1">
      <c r="A4" s="12" t="s">
        <v>376</v>
      </c>
      <c r="B4" s="62" t="s">
        <v>4</v>
      </c>
      <c r="C4" s="62"/>
      <c r="D4" s="62"/>
      <c r="E4" s="62"/>
      <c r="F4" s="62"/>
      <c r="G4" s="62"/>
      <c r="H4" s="62"/>
      <c r="I4" s="62"/>
      <c r="J4" s="62"/>
      <c r="K4" s="62"/>
      <c r="L4" s="62"/>
      <c r="M4" s="62"/>
      <c r="N4" s="62"/>
    </row>
    <row r="5" spans="1:14">
      <c r="A5" s="12"/>
      <c r="B5" s="63" t="s">
        <v>378</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c r="A7" s="12"/>
      <c r="B7" s="63" t="s">
        <v>62</v>
      </c>
      <c r="C7" s="63"/>
      <c r="D7" s="63"/>
      <c r="E7" s="63"/>
      <c r="F7" s="63"/>
      <c r="G7" s="63"/>
      <c r="H7" s="63"/>
      <c r="I7" s="63"/>
      <c r="J7" s="63"/>
      <c r="K7" s="63"/>
      <c r="L7" s="63"/>
      <c r="M7" s="63"/>
      <c r="N7" s="63"/>
    </row>
    <row r="8" spans="1:14">
      <c r="A8" s="12"/>
      <c r="B8" s="62"/>
      <c r="C8" s="62"/>
      <c r="D8" s="62"/>
      <c r="E8" s="62"/>
      <c r="F8" s="62"/>
      <c r="G8" s="62"/>
      <c r="H8" s="62"/>
      <c r="I8" s="62"/>
      <c r="J8" s="62"/>
      <c r="K8" s="62"/>
      <c r="L8" s="62"/>
      <c r="M8" s="62"/>
      <c r="N8" s="62"/>
    </row>
    <row r="9" spans="1:14" ht="25.5" customHeight="1">
      <c r="A9" s="12"/>
      <c r="B9" s="65" t="s">
        <v>379</v>
      </c>
      <c r="C9" s="65"/>
      <c r="D9" s="65"/>
      <c r="E9" s="65"/>
      <c r="F9" s="65"/>
      <c r="G9" s="65"/>
      <c r="H9" s="65"/>
      <c r="I9" s="65"/>
      <c r="J9" s="65"/>
      <c r="K9" s="65"/>
      <c r="L9" s="65"/>
      <c r="M9" s="65"/>
      <c r="N9" s="65"/>
    </row>
    <row r="10" spans="1:14">
      <c r="A10" s="12"/>
      <c r="B10" s="62"/>
      <c r="C10" s="62"/>
      <c r="D10" s="62"/>
      <c r="E10" s="62"/>
      <c r="F10" s="62"/>
      <c r="G10" s="62"/>
      <c r="H10" s="62"/>
      <c r="I10" s="62"/>
      <c r="J10" s="62"/>
      <c r="K10" s="62"/>
      <c r="L10" s="62"/>
      <c r="M10" s="62"/>
      <c r="N10" s="62"/>
    </row>
    <row r="11" spans="1:14" ht="51" customHeight="1">
      <c r="A11" s="12"/>
      <c r="B11" s="65" t="s">
        <v>380</v>
      </c>
      <c r="C11" s="65"/>
      <c r="D11" s="65"/>
      <c r="E11" s="65"/>
      <c r="F11" s="65"/>
      <c r="G11" s="65"/>
      <c r="H11" s="65"/>
      <c r="I11" s="65"/>
      <c r="J11" s="65"/>
      <c r="K11" s="65"/>
      <c r="L11" s="65"/>
      <c r="M11" s="65"/>
      <c r="N11" s="65"/>
    </row>
    <row r="12" spans="1:14">
      <c r="A12" s="12"/>
      <c r="B12" s="62"/>
      <c r="C12" s="62"/>
      <c r="D12" s="62"/>
      <c r="E12" s="62"/>
      <c r="F12" s="62"/>
      <c r="G12" s="62"/>
      <c r="H12" s="62"/>
      <c r="I12" s="62"/>
      <c r="J12" s="62"/>
      <c r="K12" s="62"/>
      <c r="L12" s="62"/>
      <c r="M12" s="62"/>
      <c r="N12" s="62"/>
    </row>
    <row r="13" spans="1:14">
      <c r="A13" s="12"/>
      <c r="B13" s="65" t="s">
        <v>381</v>
      </c>
      <c r="C13" s="65"/>
      <c r="D13" s="65"/>
      <c r="E13" s="65"/>
      <c r="F13" s="65"/>
      <c r="G13" s="65"/>
      <c r="H13" s="65"/>
      <c r="I13" s="65"/>
      <c r="J13" s="65"/>
      <c r="K13" s="65"/>
      <c r="L13" s="65"/>
      <c r="M13" s="65"/>
      <c r="N13" s="65"/>
    </row>
    <row r="14" spans="1:14">
      <c r="A14" s="12"/>
      <c r="B14" s="62"/>
      <c r="C14" s="62"/>
      <c r="D14" s="62"/>
      <c r="E14" s="62"/>
      <c r="F14" s="62"/>
      <c r="G14" s="62"/>
      <c r="H14" s="62"/>
      <c r="I14" s="62"/>
      <c r="J14" s="62"/>
      <c r="K14" s="62"/>
      <c r="L14" s="62"/>
      <c r="M14" s="62"/>
      <c r="N14" s="62"/>
    </row>
    <row r="15" spans="1:14" ht="25.5" customHeight="1">
      <c r="A15" s="12"/>
      <c r="B15" s="65" t="s">
        <v>382</v>
      </c>
      <c r="C15" s="65"/>
      <c r="D15" s="65"/>
      <c r="E15" s="65"/>
      <c r="F15" s="65"/>
      <c r="G15" s="65"/>
      <c r="H15" s="65"/>
      <c r="I15" s="65"/>
      <c r="J15" s="65"/>
      <c r="K15" s="65"/>
      <c r="L15" s="65"/>
      <c r="M15" s="65"/>
      <c r="N15" s="65"/>
    </row>
    <row r="16" spans="1:14">
      <c r="A16" s="12"/>
      <c r="B16" s="62"/>
      <c r="C16" s="62"/>
      <c r="D16" s="62"/>
      <c r="E16" s="62"/>
      <c r="F16" s="62"/>
      <c r="G16" s="62"/>
      <c r="H16" s="62"/>
      <c r="I16" s="62"/>
      <c r="J16" s="62"/>
      <c r="K16" s="62"/>
      <c r="L16" s="62"/>
      <c r="M16" s="62"/>
      <c r="N16" s="62"/>
    </row>
    <row r="17" spans="1:14">
      <c r="A17" s="12"/>
      <c r="B17" s="65" t="s">
        <v>383</v>
      </c>
      <c r="C17" s="65"/>
      <c r="D17" s="65"/>
      <c r="E17" s="65"/>
      <c r="F17" s="65"/>
      <c r="G17" s="65"/>
      <c r="H17" s="65"/>
      <c r="I17" s="65"/>
      <c r="J17" s="65"/>
      <c r="K17" s="65"/>
      <c r="L17" s="65"/>
      <c r="M17" s="65"/>
      <c r="N17" s="65"/>
    </row>
    <row r="18" spans="1:14">
      <c r="A18" s="12"/>
      <c r="B18" s="33"/>
      <c r="C18" s="33"/>
      <c r="D18" s="33"/>
      <c r="E18" s="33"/>
      <c r="F18" s="33"/>
      <c r="G18" s="33"/>
      <c r="H18" s="33"/>
      <c r="I18" s="33"/>
      <c r="J18" s="33"/>
      <c r="K18" s="33"/>
      <c r="L18" s="33"/>
      <c r="M18" s="33"/>
      <c r="N18" s="33"/>
    </row>
    <row r="19" spans="1:14">
      <c r="A19" s="12"/>
      <c r="B19" s="15"/>
      <c r="C19" s="15"/>
      <c r="D19" s="15"/>
      <c r="E19" s="15"/>
      <c r="F19" s="15"/>
      <c r="G19" s="15"/>
      <c r="H19" s="15"/>
      <c r="I19" s="15"/>
      <c r="J19" s="15"/>
      <c r="K19" s="15"/>
      <c r="L19" s="15"/>
      <c r="M19" s="15"/>
      <c r="N19" s="15"/>
    </row>
    <row r="20" spans="1:14" ht="15.75" thickBot="1">
      <c r="A20" s="12"/>
      <c r="B20" s="18" t="s">
        <v>203</v>
      </c>
      <c r="C20" s="19"/>
      <c r="D20" s="34" t="s">
        <v>326</v>
      </c>
      <c r="E20" s="34"/>
      <c r="F20" s="34"/>
      <c r="G20" s="19"/>
      <c r="H20" s="34" t="s">
        <v>327</v>
      </c>
      <c r="I20" s="34"/>
      <c r="J20" s="34"/>
      <c r="K20" s="19"/>
      <c r="L20" s="34" t="s">
        <v>140</v>
      </c>
      <c r="M20" s="34"/>
      <c r="N20" s="34"/>
    </row>
    <row r="21" spans="1:14">
      <c r="A21" s="12"/>
      <c r="B21" s="75" t="s">
        <v>384</v>
      </c>
      <c r="C21" s="37"/>
      <c r="D21" s="36" t="s">
        <v>206</v>
      </c>
      <c r="E21" s="39">
        <v>175</v>
      </c>
      <c r="F21" s="41"/>
      <c r="G21" s="37"/>
      <c r="H21" s="36" t="s">
        <v>206</v>
      </c>
      <c r="I21" s="39">
        <v>706</v>
      </c>
      <c r="J21" s="41"/>
      <c r="K21" s="37"/>
      <c r="L21" s="36" t="s">
        <v>206</v>
      </c>
      <c r="M21" s="39">
        <v>881</v>
      </c>
      <c r="N21" s="41"/>
    </row>
    <row r="22" spans="1:14" ht="15.75" thickBot="1">
      <c r="A22" s="12"/>
      <c r="B22" s="74"/>
      <c r="C22" s="37"/>
      <c r="D22" s="77"/>
      <c r="E22" s="49"/>
      <c r="F22" s="50"/>
      <c r="G22" s="37"/>
      <c r="H22" s="77"/>
      <c r="I22" s="49"/>
      <c r="J22" s="50"/>
      <c r="K22" s="37"/>
      <c r="L22" s="77"/>
      <c r="M22" s="49"/>
      <c r="N22" s="50"/>
    </row>
    <row r="23" spans="1:14">
      <c r="A23" s="12"/>
      <c r="B23" s="78" t="s">
        <v>213</v>
      </c>
      <c r="C23" s="44"/>
      <c r="D23" s="79">
        <v>175</v>
      </c>
      <c r="E23" s="79"/>
      <c r="F23" s="56"/>
      <c r="G23" s="44"/>
      <c r="H23" s="79">
        <v>706</v>
      </c>
      <c r="I23" s="79"/>
      <c r="J23" s="56"/>
      <c r="K23" s="44"/>
      <c r="L23" s="79">
        <v>881</v>
      </c>
      <c r="M23" s="79"/>
      <c r="N23" s="56"/>
    </row>
    <row r="24" spans="1:14" ht="15.75" thickBot="1">
      <c r="A24" s="12"/>
      <c r="B24" s="78"/>
      <c r="C24" s="44"/>
      <c r="D24" s="46"/>
      <c r="E24" s="46"/>
      <c r="F24" s="47"/>
      <c r="G24" s="44"/>
      <c r="H24" s="46"/>
      <c r="I24" s="46"/>
      <c r="J24" s="47"/>
      <c r="K24" s="44"/>
      <c r="L24" s="46"/>
      <c r="M24" s="46"/>
      <c r="N24" s="47"/>
    </row>
    <row r="25" spans="1:14">
      <c r="A25" s="12"/>
      <c r="B25" s="139" t="s">
        <v>214</v>
      </c>
      <c r="C25" s="37"/>
      <c r="D25" s="102" t="s">
        <v>206</v>
      </c>
      <c r="E25" s="97">
        <v>175</v>
      </c>
      <c r="F25" s="41"/>
      <c r="G25" s="37"/>
      <c r="H25" s="102" t="s">
        <v>206</v>
      </c>
      <c r="I25" s="97">
        <v>706</v>
      </c>
      <c r="J25" s="41"/>
      <c r="K25" s="37"/>
      <c r="L25" s="102" t="s">
        <v>206</v>
      </c>
      <c r="M25" s="97">
        <v>881</v>
      </c>
      <c r="N25" s="41"/>
    </row>
    <row r="26" spans="1:14" ht="15.75" thickBot="1">
      <c r="A26" s="12"/>
      <c r="B26" s="139"/>
      <c r="C26" s="37"/>
      <c r="D26" s="110"/>
      <c r="E26" s="105"/>
      <c r="F26" s="106"/>
      <c r="G26" s="37"/>
      <c r="H26" s="110"/>
      <c r="I26" s="105"/>
      <c r="J26" s="106"/>
      <c r="K26" s="37"/>
      <c r="L26" s="110"/>
      <c r="M26" s="105"/>
      <c r="N26" s="106"/>
    </row>
    <row r="27" spans="1:14" ht="15.75" thickTop="1">
      <c r="A27" s="12"/>
      <c r="B27" s="62"/>
      <c r="C27" s="62"/>
      <c r="D27" s="62"/>
      <c r="E27" s="62"/>
      <c r="F27" s="62"/>
      <c r="G27" s="62"/>
      <c r="H27" s="62"/>
      <c r="I27" s="62"/>
      <c r="J27" s="62"/>
      <c r="K27" s="62"/>
      <c r="L27" s="62"/>
      <c r="M27" s="62"/>
      <c r="N27" s="62"/>
    </row>
    <row r="28" spans="1:14">
      <c r="A28" s="12"/>
      <c r="B28" s="63" t="s">
        <v>385</v>
      </c>
      <c r="C28" s="63"/>
      <c r="D28" s="63"/>
      <c r="E28" s="63"/>
      <c r="F28" s="63"/>
      <c r="G28" s="63"/>
      <c r="H28" s="63"/>
      <c r="I28" s="63"/>
      <c r="J28" s="63"/>
      <c r="K28" s="63"/>
      <c r="L28" s="63"/>
      <c r="M28" s="63"/>
      <c r="N28" s="63"/>
    </row>
    <row r="29" spans="1:14">
      <c r="A29" s="12"/>
      <c r="B29" s="62"/>
      <c r="C29" s="62"/>
      <c r="D29" s="62"/>
      <c r="E29" s="62"/>
      <c r="F29" s="62"/>
      <c r="G29" s="62"/>
      <c r="H29" s="62"/>
      <c r="I29" s="62"/>
      <c r="J29" s="62"/>
      <c r="K29" s="62"/>
      <c r="L29" s="62"/>
      <c r="M29" s="62"/>
      <c r="N29" s="62"/>
    </row>
    <row r="30" spans="1:14">
      <c r="A30" s="12"/>
      <c r="B30" s="65" t="s">
        <v>386</v>
      </c>
      <c r="C30" s="65"/>
      <c r="D30" s="65"/>
      <c r="E30" s="65"/>
      <c r="F30" s="65"/>
      <c r="G30" s="65"/>
      <c r="H30" s="65"/>
      <c r="I30" s="65"/>
      <c r="J30" s="65"/>
      <c r="K30" s="65"/>
      <c r="L30" s="65"/>
      <c r="M30" s="65"/>
      <c r="N30" s="65"/>
    </row>
    <row r="31" spans="1:14">
      <c r="A31" s="12"/>
      <c r="B31" s="33"/>
      <c r="C31" s="33"/>
      <c r="D31" s="33"/>
      <c r="E31" s="33"/>
      <c r="F31" s="33"/>
      <c r="G31" s="33"/>
      <c r="H31" s="33"/>
      <c r="I31" s="33"/>
      <c r="J31" s="33"/>
    </row>
    <row r="32" spans="1:14">
      <c r="A32" s="12"/>
      <c r="B32" s="15"/>
      <c r="C32" s="15"/>
      <c r="D32" s="15"/>
      <c r="E32" s="15"/>
      <c r="F32" s="15"/>
      <c r="G32" s="15"/>
      <c r="H32" s="15"/>
      <c r="I32" s="15"/>
      <c r="J32" s="15"/>
    </row>
    <row r="33" spans="1:14" ht="15.75" thickBot="1">
      <c r="A33" s="12"/>
      <c r="B33" s="19"/>
      <c r="C33" s="19"/>
      <c r="D33" s="137">
        <v>42004</v>
      </c>
      <c r="E33" s="137"/>
      <c r="F33" s="137"/>
      <c r="G33" s="137"/>
      <c r="H33" s="137"/>
      <c r="I33" s="137"/>
      <c r="J33" s="137"/>
    </row>
    <row r="34" spans="1:14" ht="15.75" thickBot="1">
      <c r="A34" s="12"/>
      <c r="B34" s="18" t="s">
        <v>203</v>
      </c>
      <c r="C34" s="19"/>
      <c r="D34" s="101">
        <v>2013</v>
      </c>
      <c r="E34" s="101"/>
      <c r="F34" s="101"/>
      <c r="G34" s="19"/>
      <c r="H34" s="101">
        <v>2012</v>
      </c>
      <c r="I34" s="101"/>
      <c r="J34" s="101"/>
    </row>
    <row r="35" spans="1:14">
      <c r="A35" s="12"/>
      <c r="B35" s="75" t="s">
        <v>387</v>
      </c>
      <c r="C35" s="37"/>
      <c r="D35" s="102" t="s">
        <v>206</v>
      </c>
      <c r="E35" s="97">
        <v>939</v>
      </c>
      <c r="F35" s="41"/>
      <c r="G35" s="37"/>
      <c r="H35" s="36" t="s">
        <v>206</v>
      </c>
      <c r="I35" s="39">
        <v>939</v>
      </c>
      <c r="J35" s="41"/>
    </row>
    <row r="36" spans="1:14">
      <c r="A36" s="12"/>
      <c r="B36" s="74"/>
      <c r="C36" s="37"/>
      <c r="D36" s="109"/>
      <c r="E36" s="82"/>
      <c r="F36" s="37"/>
      <c r="G36" s="37"/>
      <c r="H36" s="35"/>
      <c r="I36" s="48"/>
      <c r="J36" s="37"/>
    </row>
    <row r="37" spans="1:14" ht="15.75" thickBot="1">
      <c r="A37" s="12"/>
      <c r="B37" s="71" t="s">
        <v>388</v>
      </c>
      <c r="C37" s="28"/>
      <c r="D37" s="96" t="s">
        <v>389</v>
      </c>
      <c r="E37" s="96"/>
      <c r="F37" s="85" t="s">
        <v>211</v>
      </c>
      <c r="G37" s="28"/>
      <c r="H37" s="46" t="s">
        <v>390</v>
      </c>
      <c r="I37" s="46"/>
      <c r="J37" s="119" t="s">
        <v>211</v>
      </c>
    </row>
    <row r="38" spans="1:14">
      <c r="A38" s="12"/>
      <c r="B38" s="76" t="s">
        <v>391</v>
      </c>
      <c r="C38" s="37"/>
      <c r="D38" s="102" t="s">
        <v>206</v>
      </c>
      <c r="E38" s="97">
        <v>528</v>
      </c>
      <c r="F38" s="41"/>
      <c r="G38" s="37"/>
      <c r="H38" s="36" t="s">
        <v>206</v>
      </c>
      <c r="I38" s="39">
        <v>548</v>
      </c>
      <c r="J38" s="41"/>
    </row>
    <row r="39" spans="1:14" ht="15.75" thickBot="1">
      <c r="A39" s="12"/>
      <c r="B39" s="76"/>
      <c r="C39" s="37"/>
      <c r="D39" s="110"/>
      <c r="E39" s="105"/>
      <c r="F39" s="106"/>
      <c r="G39" s="37"/>
      <c r="H39" s="111"/>
      <c r="I39" s="107"/>
      <c r="J39" s="106"/>
    </row>
    <row r="40" spans="1:14" ht="15.75" thickTop="1">
      <c r="A40" s="12"/>
      <c r="B40" s="62"/>
      <c r="C40" s="62"/>
      <c r="D40" s="62"/>
      <c r="E40" s="62"/>
      <c r="F40" s="62"/>
      <c r="G40" s="62"/>
      <c r="H40" s="62"/>
      <c r="I40" s="62"/>
      <c r="J40" s="62"/>
      <c r="K40" s="62"/>
      <c r="L40" s="62"/>
      <c r="M40" s="62"/>
      <c r="N40" s="62"/>
    </row>
    <row r="41" spans="1:14" ht="25.5" customHeight="1">
      <c r="A41" s="12"/>
      <c r="B41" s="65" t="s">
        <v>392</v>
      </c>
      <c r="C41" s="65"/>
      <c r="D41" s="65"/>
      <c r="E41" s="65"/>
      <c r="F41" s="65"/>
      <c r="G41" s="65"/>
      <c r="H41" s="65"/>
      <c r="I41" s="65"/>
      <c r="J41" s="65"/>
      <c r="K41" s="65"/>
      <c r="L41" s="65"/>
      <c r="M41" s="65"/>
      <c r="N41" s="65"/>
    </row>
    <row r="42" spans="1:14">
      <c r="A42" s="12"/>
      <c r="B42" s="62"/>
      <c r="C42" s="62"/>
      <c r="D42" s="62"/>
      <c r="E42" s="62"/>
      <c r="F42" s="62"/>
      <c r="G42" s="62"/>
      <c r="H42" s="62"/>
      <c r="I42" s="62"/>
      <c r="J42" s="62"/>
      <c r="K42" s="62"/>
      <c r="L42" s="62"/>
      <c r="M42" s="62"/>
      <c r="N42" s="62"/>
    </row>
    <row r="43" spans="1:14">
      <c r="A43" s="12"/>
      <c r="B43" s="67" t="s">
        <v>393</v>
      </c>
      <c r="C43" s="67"/>
      <c r="D43" s="67"/>
      <c r="E43" s="67"/>
      <c r="F43" s="67"/>
      <c r="G43" s="67"/>
      <c r="H43" s="67"/>
      <c r="I43" s="67"/>
      <c r="J43" s="67"/>
      <c r="K43" s="67"/>
      <c r="L43" s="67"/>
      <c r="M43" s="67"/>
      <c r="N43" s="67"/>
    </row>
  </sheetData>
  <mergeCells count="91">
    <mergeCell ref="B40:N40"/>
    <mergeCell ref="B41:N41"/>
    <mergeCell ref="B42:N42"/>
    <mergeCell ref="B43:N43"/>
    <mergeCell ref="B13:N13"/>
    <mergeCell ref="B14:N14"/>
    <mergeCell ref="B15:N15"/>
    <mergeCell ref="B16:N16"/>
    <mergeCell ref="B17:N17"/>
    <mergeCell ref="B27:N27"/>
    <mergeCell ref="B7:N7"/>
    <mergeCell ref="B8:N8"/>
    <mergeCell ref="B9:N9"/>
    <mergeCell ref="B10:N10"/>
    <mergeCell ref="B11:N11"/>
    <mergeCell ref="B12:N12"/>
    <mergeCell ref="I38:I39"/>
    <mergeCell ref="J38:J39"/>
    <mergeCell ref="A1:A2"/>
    <mergeCell ref="B1:N1"/>
    <mergeCell ref="B2:N2"/>
    <mergeCell ref="B3:N3"/>
    <mergeCell ref="A4:A43"/>
    <mergeCell ref="B4:N4"/>
    <mergeCell ref="B5:N5"/>
    <mergeCell ref="B6:N6"/>
    <mergeCell ref="J35:J36"/>
    <mergeCell ref="D37:E37"/>
    <mergeCell ref="H37:I37"/>
    <mergeCell ref="B38:B39"/>
    <mergeCell ref="C38:C39"/>
    <mergeCell ref="D38:D39"/>
    <mergeCell ref="E38:E39"/>
    <mergeCell ref="F38:F39"/>
    <mergeCell ref="G38:G39"/>
    <mergeCell ref="H38:H39"/>
    <mergeCell ref="D34:F34"/>
    <mergeCell ref="H34:J34"/>
    <mergeCell ref="B35:B36"/>
    <mergeCell ref="C35:C36"/>
    <mergeCell ref="D35:D36"/>
    <mergeCell ref="E35:E36"/>
    <mergeCell ref="F35:F36"/>
    <mergeCell ref="G35:G36"/>
    <mergeCell ref="H35:H36"/>
    <mergeCell ref="I35:I36"/>
    <mergeCell ref="K25:K26"/>
    <mergeCell ref="L25:L26"/>
    <mergeCell ref="M25:M26"/>
    <mergeCell ref="N25:N26"/>
    <mergeCell ref="B31:J31"/>
    <mergeCell ref="D33:J33"/>
    <mergeCell ref="B28:N28"/>
    <mergeCell ref="B29:N29"/>
    <mergeCell ref="B30:N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6.140625" customWidth="1"/>
    <col min="4" max="4" width="7.28515625" customWidth="1"/>
    <col min="5" max="5" width="19.140625" customWidth="1"/>
    <col min="6" max="7" width="36.140625" customWidth="1"/>
    <col min="8" max="8" width="7.28515625" customWidth="1"/>
    <col min="9" max="9" width="19.140625" customWidth="1"/>
    <col min="10" max="11" width="36.140625" customWidth="1"/>
    <col min="12" max="12" width="7.28515625" customWidth="1"/>
    <col min="13" max="13" width="19.140625" customWidth="1"/>
    <col min="14" max="14" width="36.140625" customWidth="1"/>
  </cols>
  <sheetData>
    <row r="1" spans="1:14" ht="15" customHeight="1">
      <c r="A1" s="6" t="s">
        <v>39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95</v>
      </c>
      <c r="B3" s="62" t="s">
        <v>4</v>
      </c>
      <c r="C3" s="62"/>
      <c r="D3" s="62"/>
      <c r="E3" s="62"/>
      <c r="F3" s="62"/>
      <c r="G3" s="62"/>
      <c r="H3" s="62"/>
      <c r="I3" s="62"/>
      <c r="J3" s="62"/>
      <c r="K3" s="62"/>
      <c r="L3" s="62"/>
      <c r="M3" s="62"/>
      <c r="N3" s="62"/>
    </row>
    <row r="4" spans="1:14" ht="15" customHeight="1">
      <c r="A4" s="12" t="s">
        <v>394</v>
      </c>
      <c r="B4" s="62" t="s">
        <v>4</v>
      </c>
      <c r="C4" s="62"/>
      <c r="D4" s="62"/>
      <c r="E4" s="62"/>
      <c r="F4" s="62"/>
      <c r="G4" s="62"/>
      <c r="H4" s="62"/>
      <c r="I4" s="62"/>
      <c r="J4" s="62"/>
      <c r="K4" s="62"/>
      <c r="L4" s="62"/>
      <c r="M4" s="62"/>
      <c r="N4" s="62"/>
    </row>
    <row r="5" spans="1:14">
      <c r="A5" s="12"/>
      <c r="B5" s="63" t="s">
        <v>396</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ht="38.25" customHeight="1">
      <c r="A7" s="12"/>
      <c r="B7" s="65" t="s">
        <v>397</v>
      </c>
      <c r="C7" s="65"/>
      <c r="D7" s="65"/>
      <c r="E7" s="65"/>
      <c r="F7" s="65"/>
      <c r="G7" s="65"/>
      <c r="H7" s="65"/>
      <c r="I7" s="65"/>
      <c r="J7" s="65"/>
      <c r="K7" s="65"/>
      <c r="L7" s="65"/>
      <c r="M7" s="65"/>
      <c r="N7" s="65"/>
    </row>
    <row r="8" spans="1:14">
      <c r="A8" s="12"/>
      <c r="B8" s="62"/>
      <c r="C8" s="62"/>
      <c r="D8" s="62"/>
      <c r="E8" s="62"/>
      <c r="F8" s="62"/>
      <c r="G8" s="62"/>
      <c r="H8" s="62"/>
      <c r="I8" s="62"/>
      <c r="J8" s="62"/>
      <c r="K8" s="62"/>
      <c r="L8" s="62"/>
      <c r="M8" s="62"/>
      <c r="N8" s="62"/>
    </row>
    <row r="9" spans="1:14" ht="38.25" customHeight="1">
      <c r="A9" s="12"/>
      <c r="B9" s="65" t="s">
        <v>398</v>
      </c>
      <c r="C9" s="65"/>
      <c r="D9" s="65"/>
      <c r="E9" s="65"/>
      <c r="F9" s="65"/>
      <c r="G9" s="65"/>
      <c r="H9" s="65"/>
      <c r="I9" s="65"/>
      <c r="J9" s="65"/>
      <c r="K9" s="65"/>
      <c r="L9" s="65"/>
      <c r="M9" s="65"/>
      <c r="N9" s="65"/>
    </row>
    <row r="10" spans="1:14">
      <c r="A10" s="12"/>
      <c r="B10" s="62"/>
      <c r="C10" s="62"/>
      <c r="D10" s="62"/>
      <c r="E10" s="62"/>
      <c r="F10" s="62"/>
      <c r="G10" s="62"/>
      <c r="H10" s="62"/>
      <c r="I10" s="62"/>
      <c r="J10" s="62"/>
      <c r="K10" s="62"/>
      <c r="L10" s="62"/>
      <c r="M10" s="62"/>
      <c r="N10" s="62"/>
    </row>
    <row r="11" spans="1:14">
      <c r="A11" s="12"/>
      <c r="B11" s="65" t="s">
        <v>399</v>
      </c>
      <c r="C11" s="65"/>
      <c r="D11" s="65"/>
      <c r="E11" s="65"/>
      <c r="F11" s="65"/>
      <c r="G11" s="65"/>
      <c r="H11" s="65"/>
      <c r="I11" s="65"/>
      <c r="J11" s="65"/>
      <c r="K11" s="65"/>
      <c r="L11" s="65"/>
      <c r="M11" s="65"/>
      <c r="N11" s="65"/>
    </row>
    <row r="12" spans="1:14">
      <c r="A12" s="12"/>
      <c r="B12" s="62"/>
      <c r="C12" s="62"/>
      <c r="D12" s="62"/>
      <c r="E12" s="62"/>
      <c r="F12" s="62"/>
      <c r="G12" s="62"/>
      <c r="H12" s="62"/>
      <c r="I12" s="62"/>
      <c r="J12" s="62"/>
      <c r="K12" s="62"/>
      <c r="L12" s="62"/>
      <c r="M12" s="62"/>
      <c r="N12" s="62"/>
    </row>
    <row r="13" spans="1:14">
      <c r="A13" s="12"/>
      <c r="B13" s="138" t="s">
        <v>400</v>
      </c>
      <c r="C13" s="138"/>
      <c r="D13" s="138"/>
      <c r="E13" s="138"/>
      <c r="F13" s="138"/>
      <c r="G13" s="138"/>
      <c r="H13" s="138"/>
      <c r="I13" s="138"/>
      <c r="J13" s="138"/>
      <c r="K13" s="138"/>
      <c r="L13" s="138"/>
      <c r="M13" s="138"/>
      <c r="N13" s="138"/>
    </row>
    <row r="14" spans="1:14">
      <c r="A14" s="12"/>
      <c r="B14" s="33"/>
      <c r="C14" s="33"/>
      <c r="D14" s="33"/>
      <c r="E14" s="33"/>
      <c r="F14" s="33"/>
      <c r="G14" s="33"/>
      <c r="H14" s="33"/>
      <c r="I14" s="33"/>
      <c r="J14" s="33"/>
    </row>
    <row r="15" spans="1:14">
      <c r="A15" s="12"/>
      <c r="B15" s="15"/>
      <c r="C15" s="15"/>
      <c r="D15" s="15"/>
      <c r="E15" s="15"/>
      <c r="F15" s="15"/>
      <c r="G15" s="15"/>
      <c r="H15" s="15"/>
      <c r="I15" s="15"/>
      <c r="J15" s="15"/>
    </row>
    <row r="16" spans="1:14" ht="15.75" thickBot="1">
      <c r="A16" s="12"/>
      <c r="B16" s="19"/>
      <c r="C16" s="19"/>
      <c r="D16" s="34" t="s">
        <v>346</v>
      </c>
      <c r="E16" s="34"/>
      <c r="F16" s="34"/>
      <c r="G16" s="34"/>
      <c r="H16" s="34"/>
      <c r="I16" s="34"/>
      <c r="J16" s="34"/>
    </row>
    <row r="17" spans="1:14" ht="15.75" thickBot="1">
      <c r="A17" s="12"/>
      <c r="B17" s="18" t="s">
        <v>203</v>
      </c>
      <c r="C17" s="19"/>
      <c r="D17" s="101">
        <v>2013</v>
      </c>
      <c r="E17" s="101"/>
      <c r="F17" s="101"/>
      <c r="G17" s="19"/>
      <c r="H17" s="101">
        <v>2012</v>
      </c>
      <c r="I17" s="101"/>
      <c r="J17" s="101"/>
    </row>
    <row r="18" spans="1:14">
      <c r="A18" s="12"/>
      <c r="B18" s="36" t="s">
        <v>401</v>
      </c>
      <c r="C18" s="37"/>
      <c r="D18" s="102" t="s">
        <v>206</v>
      </c>
      <c r="E18" s="97">
        <v>62</v>
      </c>
      <c r="F18" s="41"/>
      <c r="G18" s="37"/>
      <c r="H18" s="36" t="s">
        <v>206</v>
      </c>
      <c r="I18" s="39">
        <v>43</v>
      </c>
      <c r="J18" s="41"/>
    </row>
    <row r="19" spans="1:14">
      <c r="A19" s="12"/>
      <c r="B19" s="35"/>
      <c r="C19" s="37"/>
      <c r="D19" s="103"/>
      <c r="E19" s="104"/>
      <c r="F19" s="42"/>
      <c r="G19" s="37"/>
      <c r="H19" s="38"/>
      <c r="I19" s="40"/>
      <c r="J19" s="42"/>
    </row>
    <row r="20" spans="1:14">
      <c r="A20" s="12"/>
      <c r="B20" s="86" t="s">
        <v>402</v>
      </c>
      <c r="C20" s="44"/>
      <c r="D20" s="81">
        <v>35</v>
      </c>
      <c r="E20" s="81"/>
      <c r="F20" s="44"/>
      <c r="G20" s="44"/>
      <c r="H20" s="45">
        <v>21</v>
      </c>
      <c r="I20" s="45"/>
      <c r="J20" s="44"/>
    </row>
    <row r="21" spans="1:14">
      <c r="A21" s="12"/>
      <c r="B21" s="86"/>
      <c r="C21" s="44"/>
      <c r="D21" s="81"/>
      <c r="E21" s="81"/>
      <c r="F21" s="44"/>
      <c r="G21" s="44"/>
      <c r="H21" s="45"/>
      <c r="I21" s="45"/>
      <c r="J21" s="44"/>
    </row>
    <row r="22" spans="1:14">
      <c r="A22" s="12"/>
      <c r="B22" s="35" t="s">
        <v>403</v>
      </c>
      <c r="C22" s="37"/>
      <c r="D22" s="82">
        <v>8</v>
      </c>
      <c r="E22" s="82"/>
      <c r="F22" s="37"/>
      <c r="G22" s="37"/>
      <c r="H22" s="48">
        <v>8</v>
      </c>
      <c r="I22" s="48"/>
      <c r="J22" s="37"/>
    </row>
    <row r="23" spans="1:14">
      <c r="A23" s="12"/>
      <c r="B23" s="35"/>
      <c r="C23" s="37"/>
      <c r="D23" s="82"/>
      <c r="E23" s="82"/>
      <c r="F23" s="37"/>
      <c r="G23" s="37"/>
      <c r="H23" s="48"/>
      <c r="I23" s="48"/>
      <c r="J23" s="37"/>
    </row>
    <row r="24" spans="1:14">
      <c r="A24" s="12"/>
      <c r="B24" s="62"/>
      <c r="C24" s="62"/>
      <c r="D24" s="62"/>
      <c r="E24" s="62"/>
      <c r="F24" s="62"/>
      <c r="G24" s="62"/>
      <c r="H24" s="62"/>
      <c r="I24" s="62"/>
      <c r="J24" s="62"/>
      <c r="K24" s="62"/>
      <c r="L24" s="62"/>
      <c r="M24" s="62"/>
      <c r="N24" s="62"/>
    </row>
    <row r="25" spans="1:14">
      <c r="A25" s="12"/>
      <c r="B25" s="138" t="s">
        <v>404</v>
      </c>
      <c r="C25" s="138"/>
      <c r="D25" s="138"/>
      <c r="E25" s="138"/>
      <c r="F25" s="138"/>
      <c r="G25" s="138"/>
      <c r="H25" s="138"/>
      <c r="I25" s="138"/>
      <c r="J25" s="138"/>
      <c r="K25" s="138"/>
      <c r="L25" s="138"/>
      <c r="M25" s="138"/>
      <c r="N25" s="138"/>
    </row>
    <row r="26" spans="1:14">
      <c r="A26" s="12"/>
      <c r="B26" s="33"/>
      <c r="C26" s="33"/>
      <c r="D26" s="33"/>
      <c r="E26" s="33"/>
      <c r="F26" s="33"/>
      <c r="G26" s="33"/>
      <c r="H26" s="33"/>
      <c r="I26" s="33"/>
      <c r="J26" s="33"/>
      <c r="K26" s="33"/>
      <c r="L26" s="33"/>
      <c r="M26" s="33"/>
      <c r="N26" s="33"/>
    </row>
    <row r="27" spans="1:14">
      <c r="A27" s="12"/>
      <c r="B27" s="15"/>
      <c r="C27" s="15"/>
      <c r="D27" s="15"/>
      <c r="E27" s="15"/>
      <c r="F27" s="15"/>
      <c r="G27" s="15"/>
      <c r="H27" s="15"/>
      <c r="I27" s="15"/>
      <c r="J27" s="15"/>
      <c r="K27" s="15"/>
      <c r="L27" s="15"/>
      <c r="M27" s="15"/>
      <c r="N27" s="15"/>
    </row>
    <row r="28" spans="1:14" ht="15.75" thickBot="1">
      <c r="A28" s="12"/>
      <c r="B28" s="19"/>
      <c r="C28" s="19"/>
      <c r="D28" s="34" t="s">
        <v>304</v>
      </c>
      <c r="E28" s="34"/>
      <c r="F28" s="34"/>
      <c r="G28" s="34"/>
      <c r="H28" s="34"/>
      <c r="I28" s="34"/>
      <c r="J28" s="34"/>
      <c r="K28" s="34"/>
      <c r="L28" s="34"/>
      <c r="M28" s="34"/>
      <c r="N28" s="34"/>
    </row>
    <row r="29" spans="1:14" ht="15.75" thickBot="1">
      <c r="A29" s="12"/>
      <c r="B29" s="18" t="s">
        <v>203</v>
      </c>
      <c r="C29" s="19"/>
      <c r="D29" s="101">
        <v>2013</v>
      </c>
      <c r="E29" s="101"/>
      <c r="F29" s="101"/>
      <c r="G29" s="19"/>
      <c r="H29" s="101">
        <v>2012</v>
      </c>
      <c r="I29" s="101"/>
      <c r="J29" s="101"/>
      <c r="K29" s="19"/>
      <c r="L29" s="101">
        <v>2011</v>
      </c>
      <c r="M29" s="101"/>
      <c r="N29" s="101"/>
    </row>
    <row r="30" spans="1:14">
      <c r="A30" s="12"/>
      <c r="B30" s="36" t="s">
        <v>405</v>
      </c>
      <c r="C30" s="37"/>
      <c r="D30" s="102" t="s">
        <v>206</v>
      </c>
      <c r="E30" s="123">
        <v>1032</v>
      </c>
      <c r="F30" s="41"/>
      <c r="G30" s="37"/>
      <c r="H30" s="36" t="s">
        <v>206</v>
      </c>
      <c r="I30" s="125">
        <v>1316</v>
      </c>
      <c r="J30" s="41"/>
      <c r="K30" s="37"/>
      <c r="L30" s="36" t="s">
        <v>206</v>
      </c>
      <c r="M30" s="125">
        <v>1474</v>
      </c>
      <c r="N30" s="41"/>
    </row>
    <row r="31" spans="1:14">
      <c r="A31" s="12"/>
      <c r="B31" s="35"/>
      <c r="C31" s="37"/>
      <c r="D31" s="109"/>
      <c r="E31" s="121"/>
      <c r="F31" s="37"/>
      <c r="G31" s="37"/>
      <c r="H31" s="35"/>
      <c r="I31" s="122"/>
      <c r="J31" s="37"/>
      <c r="K31" s="37"/>
      <c r="L31" s="35"/>
      <c r="M31" s="122"/>
      <c r="N31" s="37"/>
    </row>
    <row r="32" spans="1:14">
      <c r="A32" s="12"/>
      <c r="B32" s="86" t="s">
        <v>406</v>
      </c>
      <c r="C32" s="44"/>
      <c r="D32" s="81">
        <v>42</v>
      </c>
      <c r="E32" s="81"/>
      <c r="F32" s="44"/>
      <c r="G32" s="44"/>
      <c r="H32" s="45">
        <v>50</v>
      </c>
      <c r="I32" s="45"/>
      <c r="J32" s="44"/>
      <c r="K32" s="44"/>
      <c r="L32" s="45">
        <v>23</v>
      </c>
      <c r="M32" s="45"/>
      <c r="N32" s="44"/>
    </row>
    <row r="33" spans="1:14">
      <c r="A33" s="12"/>
      <c r="B33" s="86"/>
      <c r="C33" s="44"/>
      <c r="D33" s="81"/>
      <c r="E33" s="81"/>
      <c r="F33" s="44"/>
      <c r="G33" s="44"/>
      <c r="H33" s="45"/>
      <c r="I33" s="45"/>
      <c r="J33" s="44"/>
      <c r="K33" s="44"/>
      <c r="L33" s="45"/>
      <c r="M33" s="45"/>
      <c r="N33" s="44"/>
    </row>
    <row r="34" spans="1:14">
      <c r="A34" s="12"/>
      <c r="B34" s="35" t="s">
        <v>407</v>
      </c>
      <c r="C34" s="37"/>
      <c r="D34" s="82">
        <v>42</v>
      </c>
      <c r="E34" s="82"/>
      <c r="F34" s="37"/>
      <c r="G34" s="37"/>
      <c r="H34" s="48">
        <v>50</v>
      </c>
      <c r="I34" s="48"/>
      <c r="J34" s="37"/>
      <c r="K34" s="37"/>
      <c r="L34" s="48">
        <v>23</v>
      </c>
      <c r="M34" s="48"/>
      <c r="N34" s="37"/>
    </row>
    <row r="35" spans="1:14">
      <c r="A35" s="12"/>
      <c r="B35" s="35"/>
      <c r="C35" s="37"/>
      <c r="D35" s="82"/>
      <c r="E35" s="82"/>
      <c r="F35" s="37"/>
      <c r="G35" s="37"/>
      <c r="H35" s="48"/>
      <c r="I35" s="48"/>
      <c r="J35" s="37"/>
      <c r="K35" s="37"/>
      <c r="L35" s="48"/>
      <c r="M35" s="48"/>
      <c r="N35" s="37"/>
    </row>
  </sheetData>
  <mergeCells count="82">
    <mergeCell ref="B8:N8"/>
    <mergeCell ref="B9:N9"/>
    <mergeCell ref="B10:N10"/>
    <mergeCell ref="B11:N11"/>
    <mergeCell ref="B12:N12"/>
    <mergeCell ref="B13:N13"/>
    <mergeCell ref="N34:N35"/>
    <mergeCell ref="A1:A2"/>
    <mergeCell ref="B1:N1"/>
    <mergeCell ref="B2:N2"/>
    <mergeCell ref="B3:N3"/>
    <mergeCell ref="A4:A35"/>
    <mergeCell ref="B4:N4"/>
    <mergeCell ref="B5:N5"/>
    <mergeCell ref="B6:N6"/>
    <mergeCell ref="B7:N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22:J23"/>
    <mergeCell ref="B26:N26"/>
    <mergeCell ref="D28:N28"/>
    <mergeCell ref="D29:F29"/>
    <mergeCell ref="H29:J29"/>
    <mergeCell ref="L29:N29"/>
    <mergeCell ref="B24:N24"/>
    <mergeCell ref="B25:N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v>
      </c>
      <c r="B1" s="6" t="s">
        <v>1</v>
      </c>
      <c r="C1" s="6"/>
      <c r="D1" s="6"/>
    </row>
    <row r="2" spans="1:4" ht="30">
      <c r="A2" s="1" t="s">
        <v>15</v>
      </c>
      <c r="B2" s="1" t="s">
        <v>2</v>
      </c>
      <c r="C2" s="1" t="s">
        <v>16</v>
      </c>
      <c r="D2" s="1" t="s">
        <v>17</v>
      </c>
    </row>
    <row r="3" spans="1:4">
      <c r="A3" s="3" t="s">
        <v>18</v>
      </c>
      <c r="B3" s="4" t="s">
        <v>4</v>
      </c>
      <c r="C3" s="4" t="s">
        <v>4</v>
      </c>
      <c r="D3" s="4" t="s">
        <v>4</v>
      </c>
    </row>
    <row r="4" spans="1:4">
      <c r="A4" s="2" t="s">
        <v>19</v>
      </c>
      <c r="B4" s="7">
        <v>5801</v>
      </c>
      <c r="C4" s="7">
        <v>5755</v>
      </c>
      <c r="D4" s="7">
        <v>5676</v>
      </c>
    </row>
    <row r="5" spans="1:4">
      <c r="A5" s="2" t="s">
        <v>20</v>
      </c>
      <c r="B5" s="8">
        <v>1019</v>
      </c>
      <c r="C5" s="4">
        <v>953</v>
      </c>
      <c r="D5" s="4">
        <v>899</v>
      </c>
    </row>
    <row r="6" spans="1:4">
      <c r="A6" s="2" t="s">
        <v>21</v>
      </c>
      <c r="B6" s="8">
        <v>6820</v>
      </c>
      <c r="C6" s="8">
        <v>6708</v>
      </c>
      <c r="D6" s="8">
        <v>6575</v>
      </c>
    </row>
    <row r="7" spans="1:4">
      <c r="A7" s="3" t="s">
        <v>22</v>
      </c>
      <c r="B7" s="4" t="s">
        <v>4</v>
      </c>
      <c r="C7" s="4" t="s">
        <v>4</v>
      </c>
      <c r="D7" s="4" t="s">
        <v>4</v>
      </c>
    </row>
    <row r="8" spans="1:4">
      <c r="A8" s="2" t="s">
        <v>23</v>
      </c>
      <c r="B8" s="8">
        <v>4695</v>
      </c>
      <c r="C8" s="8">
        <v>4827</v>
      </c>
      <c r="D8" s="8">
        <v>4794</v>
      </c>
    </row>
    <row r="9" spans="1:4">
      <c r="A9" s="2" t="s">
        <v>24</v>
      </c>
      <c r="B9" s="4">
        <v>888</v>
      </c>
      <c r="C9" s="4">
        <v>802</v>
      </c>
      <c r="D9" s="4">
        <v>777</v>
      </c>
    </row>
    <row r="10" spans="1:4" ht="30">
      <c r="A10" s="2" t="s">
        <v>25</v>
      </c>
      <c r="B10" s="4">
        <v>14</v>
      </c>
      <c r="C10" s="4">
        <v>18</v>
      </c>
      <c r="D10" s="4">
        <v>20</v>
      </c>
    </row>
    <row r="11" spans="1:4">
      <c r="A11" s="2" t="s">
        <v>26</v>
      </c>
      <c r="B11" s="4">
        <v>739</v>
      </c>
      <c r="C11" s="4">
        <v>739</v>
      </c>
      <c r="D11" s="4">
        <v>634</v>
      </c>
    </row>
    <row r="12" spans="1:4">
      <c r="A12" s="2" t="s">
        <v>27</v>
      </c>
      <c r="B12" s="4" t="s">
        <v>28</v>
      </c>
      <c r="C12" s="4" t="s">
        <v>28</v>
      </c>
      <c r="D12" s="4">
        <v>290</v>
      </c>
    </row>
    <row r="13" spans="1:4">
      <c r="A13" s="2" t="s">
        <v>29</v>
      </c>
      <c r="B13" s="4">
        <v>512</v>
      </c>
      <c r="C13" s="4">
        <v>358</v>
      </c>
      <c r="D13" s="4">
        <v>100</v>
      </c>
    </row>
    <row r="14" spans="1:4">
      <c r="A14" s="3" t="s">
        <v>30</v>
      </c>
      <c r="B14" s="4" t="s">
        <v>4</v>
      </c>
      <c r="C14" s="4" t="s">
        <v>4</v>
      </c>
      <c r="D14" s="4" t="s">
        <v>4</v>
      </c>
    </row>
    <row r="15" spans="1:4">
      <c r="A15" s="2" t="s">
        <v>31</v>
      </c>
      <c r="B15" s="4">
        <v>-118</v>
      </c>
      <c r="C15" s="4">
        <v>-117</v>
      </c>
      <c r="D15" s="4">
        <v>-104</v>
      </c>
    </row>
    <row r="16" spans="1:4">
      <c r="A16" s="2" t="s">
        <v>32</v>
      </c>
      <c r="B16" s="4">
        <v>394</v>
      </c>
      <c r="C16" s="4">
        <v>241</v>
      </c>
      <c r="D16" s="4">
        <v>-4</v>
      </c>
    </row>
    <row r="17" spans="1:4">
      <c r="A17" s="2" t="s">
        <v>33</v>
      </c>
      <c r="B17" s="4">
        <v>133</v>
      </c>
      <c r="C17" s="4">
        <v>95</v>
      </c>
      <c r="D17" s="4">
        <v>96</v>
      </c>
    </row>
    <row r="18" spans="1:4">
      <c r="A18" s="2" t="s">
        <v>34</v>
      </c>
      <c r="B18" s="4">
        <v>261</v>
      </c>
      <c r="C18" s="4">
        <v>146</v>
      </c>
      <c r="D18" s="4">
        <v>-100</v>
      </c>
    </row>
    <row r="19" spans="1:4">
      <c r="A19" s="2" t="s">
        <v>35</v>
      </c>
      <c r="B19" s="9">
        <v>5.25</v>
      </c>
      <c r="C19" s="9">
        <v>2.96</v>
      </c>
      <c r="D19" s="9">
        <v>-2.0499999999999998</v>
      </c>
    </row>
    <row r="20" spans="1:4" ht="30">
      <c r="A20" s="2" t="s">
        <v>36</v>
      </c>
      <c r="B20" s="4">
        <v>49.7</v>
      </c>
      <c r="C20" s="4">
        <v>49.4</v>
      </c>
      <c r="D20" s="4">
        <v>48.8</v>
      </c>
    </row>
    <row r="21" spans="1:4">
      <c r="A21" s="2" t="s">
        <v>37</v>
      </c>
      <c r="B21" s="9">
        <v>5.18</v>
      </c>
      <c r="C21" s="9">
        <v>2.91</v>
      </c>
      <c r="D21" s="9">
        <v>-2.0499999999999998</v>
      </c>
    </row>
    <row r="22" spans="1:4" ht="30">
      <c r="A22" s="2" t="s">
        <v>38</v>
      </c>
      <c r="B22" s="4">
        <v>50.4</v>
      </c>
      <c r="C22" s="4">
        <v>50.1</v>
      </c>
      <c r="D22" s="4">
        <v>48.8</v>
      </c>
    </row>
    <row r="23" spans="1:4">
      <c r="A23" s="3" t="s">
        <v>39</v>
      </c>
      <c r="B23" s="4" t="s">
        <v>4</v>
      </c>
      <c r="C23" s="4" t="s">
        <v>4</v>
      </c>
      <c r="D23" s="4" t="s">
        <v>4</v>
      </c>
    </row>
    <row r="24" spans="1:4" ht="30">
      <c r="A24" s="2" t="s">
        <v>40</v>
      </c>
      <c r="B24" s="8">
        <v>1159</v>
      </c>
      <c r="C24" s="4">
        <v>-605</v>
      </c>
      <c r="D24" s="4">
        <v>-538</v>
      </c>
    </row>
    <row r="25" spans="1:4">
      <c r="A25" s="2" t="s">
        <v>41</v>
      </c>
      <c r="B25" s="4">
        <v>4</v>
      </c>
      <c r="C25" s="4" t="s">
        <v>28</v>
      </c>
      <c r="D25" s="4" t="s">
        <v>28</v>
      </c>
    </row>
    <row r="26" spans="1:4" ht="30">
      <c r="A26" s="2" t="s">
        <v>42</v>
      </c>
      <c r="B26" s="4">
        <v>-458</v>
      </c>
      <c r="C26" s="4">
        <v>241</v>
      </c>
      <c r="D26" s="4">
        <v>208</v>
      </c>
    </row>
    <row r="27" spans="1:4" ht="30">
      <c r="A27" s="2" t="s">
        <v>43</v>
      </c>
      <c r="B27" s="4">
        <v>705</v>
      </c>
      <c r="C27" s="4">
        <v>-364</v>
      </c>
      <c r="D27" s="4">
        <v>-330</v>
      </c>
    </row>
    <row r="28" spans="1:4">
      <c r="A28" s="2" t="s">
        <v>44</v>
      </c>
      <c r="B28" s="7">
        <v>966</v>
      </c>
      <c r="C28" s="7">
        <v>-218</v>
      </c>
      <c r="D28" s="7">
        <v>-4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19.140625" customWidth="1"/>
    <col min="5" max="5" width="15.42578125" customWidth="1"/>
    <col min="6" max="6" width="6.7109375" customWidth="1"/>
    <col min="7" max="7" width="36.5703125" customWidth="1"/>
    <col min="8" max="8" width="19.140625" customWidth="1"/>
    <col min="9" max="9" width="15.42578125" customWidth="1"/>
    <col min="10" max="10" width="6.7109375" customWidth="1"/>
    <col min="11" max="11" width="36.5703125" customWidth="1"/>
    <col min="12" max="12" width="8" customWidth="1"/>
    <col min="13" max="13" width="11.7109375" customWidth="1"/>
    <col min="14" max="14" width="6.7109375" customWidth="1"/>
  </cols>
  <sheetData>
    <row r="1" spans="1:14" ht="15" customHeight="1">
      <c r="A1" s="6" t="s">
        <v>40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09</v>
      </c>
      <c r="B3" s="62" t="s">
        <v>4</v>
      </c>
      <c r="C3" s="62"/>
      <c r="D3" s="62"/>
      <c r="E3" s="62"/>
      <c r="F3" s="62"/>
      <c r="G3" s="62"/>
      <c r="H3" s="62"/>
      <c r="I3" s="62"/>
      <c r="J3" s="62"/>
      <c r="K3" s="62"/>
      <c r="L3" s="62"/>
      <c r="M3" s="62"/>
      <c r="N3" s="62"/>
    </row>
    <row r="4" spans="1:14" ht="15" customHeight="1">
      <c r="A4" s="12" t="s">
        <v>408</v>
      </c>
      <c r="B4" s="62" t="s">
        <v>4</v>
      </c>
      <c r="C4" s="62"/>
      <c r="D4" s="62"/>
      <c r="E4" s="62"/>
      <c r="F4" s="62"/>
      <c r="G4" s="62"/>
      <c r="H4" s="62"/>
      <c r="I4" s="62"/>
      <c r="J4" s="62"/>
      <c r="K4" s="62"/>
      <c r="L4" s="62"/>
      <c r="M4" s="62"/>
      <c r="N4" s="62"/>
    </row>
    <row r="5" spans="1:14">
      <c r="A5" s="12"/>
      <c r="B5" s="63" t="s">
        <v>410</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ht="25.5" customHeight="1">
      <c r="A7" s="12"/>
      <c r="B7" s="65" t="s">
        <v>411</v>
      </c>
      <c r="C7" s="65"/>
      <c r="D7" s="65"/>
      <c r="E7" s="65"/>
      <c r="F7" s="65"/>
      <c r="G7" s="65"/>
      <c r="H7" s="65"/>
      <c r="I7" s="65"/>
      <c r="J7" s="65"/>
      <c r="K7" s="65"/>
      <c r="L7" s="65"/>
      <c r="M7" s="65"/>
      <c r="N7" s="65"/>
    </row>
    <row r="8" spans="1:14">
      <c r="A8" s="12"/>
      <c r="B8" s="62"/>
      <c r="C8" s="62"/>
      <c r="D8" s="62"/>
      <c r="E8" s="62"/>
      <c r="F8" s="62"/>
      <c r="G8" s="62"/>
      <c r="H8" s="62"/>
      <c r="I8" s="62"/>
      <c r="J8" s="62"/>
      <c r="K8" s="62"/>
      <c r="L8" s="62"/>
      <c r="M8" s="62"/>
      <c r="N8" s="62"/>
    </row>
    <row r="9" spans="1:14" ht="38.25" customHeight="1">
      <c r="A9" s="12"/>
      <c r="B9" s="65" t="s">
        <v>412</v>
      </c>
      <c r="C9" s="65"/>
      <c r="D9" s="65"/>
      <c r="E9" s="65"/>
      <c r="F9" s="65"/>
      <c r="G9" s="65"/>
      <c r="H9" s="65"/>
      <c r="I9" s="65"/>
      <c r="J9" s="65"/>
      <c r="K9" s="65"/>
      <c r="L9" s="65"/>
      <c r="M9" s="65"/>
      <c r="N9" s="65"/>
    </row>
    <row r="10" spans="1:14">
      <c r="A10" s="12"/>
      <c r="B10" s="62"/>
      <c r="C10" s="62"/>
      <c r="D10" s="62"/>
      <c r="E10" s="62"/>
      <c r="F10" s="62"/>
      <c r="G10" s="62"/>
      <c r="H10" s="62"/>
      <c r="I10" s="62"/>
      <c r="J10" s="62"/>
      <c r="K10" s="62"/>
      <c r="L10" s="62"/>
      <c r="M10" s="62"/>
      <c r="N10" s="62"/>
    </row>
    <row r="11" spans="1:14" ht="25.5" customHeight="1">
      <c r="A11" s="12"/>
      <c r="B11" s="65" t="s">
        <v>413</v>
      </c>
      <c r="C11" s="65"/>
      <c r="D11" s="65"/>
      <c r="E11" s="65"/>
      <c r="F11" s="65"/>
      <c r="G11" s="65"/>
      <c r="H11" s="65"/>
      <c r="I11" s="65"/>
      <c r="J11" s="65"/>
      <c r="K11" s="65"/>
      <c r="L11" s="65"/>
      <c r="M11" s="65"/>
      <c r="N11" s="65"/>
    </row>
    <row r="12" spans="1:14">
      <c r="A12" s="12"/>
      <c r="B12" s="62"/>
      <c r="C12" s="62"/>
      <c r="D12" s="62"/>
      <c r="E12" s="62"/>
      <c r="F12" s="62"/>
      <c r="G12" s="62"/>
      <c r="H12" s="62"/>
      <c r="I12" s="62"/>
      <c r="J12" s="62"/>
      <c r="K12" s="62"/>
      <c r="L12" s="62"/>
      <c r="M12" s="62"/>
      <c r="N12" s="62"/>
    </row>
    <row r="13" spans="1:14" ht="76.5" customHeight="1">
      <c r="A13" s="12"/>
      <c r="B13" s="65" t="s">
        <v>414</v>
      </c>
      <c r="C13" s="65"/>
      <c r="D13" s="65"/>
      <c r="E13" s="65"/>
      <c r="F13" s="65"/>
      <c r="G13" s="65"/>
      <c r="H13" s="65"/>
      <c r="I13" s="65"/>
      <c r="J13" s="65"/>
      <c r="K13" s="65"/>
      <c r="L13" s="65"/>
      <c r="M13" s="65"/>
      <c r="N13" s="65"/>
    </row>
    <row r="14" spans="1:14">
      <c r="A14" s="12"/>
      <c r="B14" s="62"/>
      <c r="C14" s="62"/>
      <c r="D14" s="62"/>
      <c r="E14" s="62"/>
      <c r="F14" s="62"/>
      <c r="G14" s="62"/>
      <c r="H14" s="62"/>
      <c r="I14" s="62"/>
      <c r="J14" s="62"/>
      <c r="K14" s="62"/>
      <c r="L14" s="62"/>
      <c r="M14" s="62"/>
      <c r="N14" s="62"/>
    </row>
    <row r="15" spans="1:14">
      <c r="A15" s="12"/>
      <c r="B15" s="65" t="s">
        <v>415</v>
      </c>
      <c r="C15" s="65"/>
      <c r="D15" s="65"/>
      <c r="E15" s="65"/>
      <c r="F15" s="65"/>
      <c r="G15" s="65"/>
      <c r="H15" s="65"/>
      <c r="I15" s="65"/>
      <c r="J15" s="65"/>
      <c r="K15" s="65"/>
      <c r="L15" s="65"/>
      <c r="M15" s="65"/>
      <c r="N15" s="65"/>
    </row>
    <row r="16" spans="1:14">
      <c r="A16" s="12"/>
      <c r="B16" s="33"/>
      <c r="C16" s="33"/>
      <c r="D16" s="33"/>
      <c r="E16" s="33"/>
      <c r="F16" s="33"/>
      <c r="G16" s="33"/>
      <c r="H16" s="33"/>
      <c r="I16" s="33"/>
      <c r="J16" s="33"/>
      <c r="K16" s="33"/>
      <c r="L16" s="33"/>
      <c r="M16" s="33"/>
      <c r="N16" s="33"/>
    </row>
    <row r="17" spans="1:14">
      <c r="A17" s="12"/>
      <c r="B17" s="15"/>
      <c r="C17" s="15"/>
      <c r="D17" s="15"/>
      <c r="E17" s="15"/>
      <c r="F17" s="15"/>
      <c r="G17" s="15"/>
      <c r="H17" s="15"/>
      <c r="I17" s="15"/>
      <c r="J17" s="15"/>
      <c r="K17" s="15"/>
      <c r="L17" s="15"/>
      <c r="M17" s="15"/>
      <c r="N17" s="15"/>
    </row>
    <row r="18" spans="1:14" ht="15.75" thickBot="1">
      <c r="A18" s="12"/>
      <c r="B18" s="19"/>
      <c r="C18" s="19"/>
      <c r="D18" s="34" t="s">
        <v>304</v>
      </c>
      <c r="E18" s="34"/>
      <c r="F18" s="34"/>
      <c r="G18" s="34"/>
      <c r="H18" s="34"/>
      <c r="I18" s="34"/>
      <c r="J18" s="34"/>
      <c r="K18" s="34"/>
      <c r="L18" s="34"/>
      <c r="M18" s="34"/>
      <c r="N18" s="34"/>
    </row>
    <row r="19" spans="1:14" ht="15.75" thickBot="1">
      <c r="A19" s="12"/>
      <c r="B19" s="18" t="s">
        <v>203</v>
      </c>
      <c r="C19" s="19"/>
      <c r="D19" s="101">
        <v>2013</v>
      </c>
      <c r="E19" s="101"/>
      <c r="F19" s="101"/>
      <c r="G19" s="19"/>
      <c r="H19" s="101">
        <v>2012</v>
      </c>
      <c r="I19" s="101"/>
      <c r="J19" s="101"/>
      <c r="K19" s="19"/>
      <c r="L19" s="101">
        <v>2011</v>
      </c>
      <c r="M19" s="101"/>
      <c r="N19" s="101"/>
    </row>
    <row r="20" spans="1:14">
      <c r="A20" s="12"/>
      <c r="B20" s="99" t="s">
        <v>416</v>
      </c>
      <c r="C20" s="19"/>
      <c r="D20" s="41"/>
      <c r="E20" s="41"/>
      <c r="F20" s="41"/>
      <c r="G20" s="19"/>
      <c r="H20" s="41"/>
      <c r="I20" s="41"/>
      <c r="J20" s="41"/>
      <c r="K20" s="19"/>
      <c r="L20" s="41"/>
      <c r="M20" s="41"/>
      <c r="N20" s="41"/>
    </row>
    <row r="21" spans="1:14">
      <c r="A21" s="12"/>
      <c r="B21" s="86" t="s">
        <v>417</v>
      </c>
      <c r="C21" s="44"/>
      <c r="D21" s="51" t="s">
        <v>206</v>
      </c>
      <c r="E21" s="81">
        <v>150</v>
      </c>
      <c r="F21" s="44"/>
      <c r="G21" s="44"/>
      <c r="H21" s="86" t="s">
        <v>206</v>
      </c>
      <c r="I21" s="45">
        <v>49</v>
      </c>
      <c r="J21" s="44"/>
      <c r="K21" s="44"/>
      <c r="L21" s="86" t="s">
        <v>206</v>
      </c>
      <c r="M21" s="45">
        <v>72</v>
      </c>
      <c r="N21" s="44"/>
    </row>
    <row r="22" spans="1:14">
      <c r="A22" s="12"/>
      <c r="B22" s="86"/>
      <c r="C22" s="44"/>
      <c r="D22" s="51"/>
      <c r="E22" s="81"/>
      <c r="F22" s="44"/>
      <c r="G22" s="44"/>
      <c r="H22" s="86"/>
      <c r="I22" s="45"/>
      <c r="J22" s="44"/>
      <c r="K22" s="44"/>
      <c r="L22" s="86"/>
      <c r="M22" s="45"/>
      <c r="N22" s="44"/>
    </row>
    <row r="23" spans="1:14">
      <c r="A23" s="12"/>
      <c r="B23" s="35" t="s">
        <v>418</v>
      </c>
      <c r="C23" s="37"/>
      <c r="D23" s="82" t="s">
        <v>330</v>
      </c>
      <c r="E23" s="82"/>
      <c r="F23" s="109" t="s">
        <v>211</v>
      </c>
      <c r="G23" s="37"/>
      <c r="H23" s="48">
        <v>46</v>
      </c>
      <c r="I23" s="48"/>
      <c r="J23" s="37"/>
      <c r="K23" s="37"/>
      <c r="L23" s="48">
        <v>24</v>
      </c>
      <c r="M23" s="48"/>
      <c r="N23" s="37"/>
    </row>
    <row r="24" spans="1:14" ht="15.75" thickBot="1">
      <c r="A24" s="12"/>
      <c r="B24" s="35"/>
      <c r="C24" s="37"/>
      <c r="D24" s="83"/>
      <c r="E24" s="83"/>
      <c r="F24" s="140"/>
      <c r="G24" s="37"/>
      <c r="H24" s="49"/>
      <c r="I24" s="49"/>
      <c r="J24" s="50"/>
      <c r="K24" s="37"/>
      <c r="L24" s="49"/>
      <c r="M24" s="49"/>
      <c r="N24" s="50"/>
    </row>
    <row r="25" spans="1:14">
      <c r="A25" s="12"/>
      <c r="B25" s="43" t="s">
        <v>419</v>
      </c>
      <c r="C25" s="44"/>
      <c r="D25" s="52" t="s">
        <v>206</v>
      </c>
      <c r="E25" s="54">
        <v>133</v>
      </c>
      <c r="F25" s="56"/>
      <c r="G25" s="44"/>
      <c r="H25" s="90" t="s">
        <v>206</v>
      </c>
      <c r="I25" s="79">
        <v>95</v>
      </c>
      <c r="J25" s="56"/>
      <c r="K25" s="44"/>
      <c r="L25" s="90" t="s">
        <v>206</v>
      </c>
      <c r="M25" s="79">
        <v>96</v>
      </c>
      <c r="N25" s="56"/>
    </row>
    <row r="26" spans="1:14" ht="15.75" thickBot="1">
      <c r="A26" s="12"/>
      <c r="B26" s="43"/>
      <c r="C26" s="44"/>
      <c r="D26" s="53"/>
      <c r="E26" s="55"/>
      <c r="F26" s="57"/>
      <c r="G26" s="44"/>
      <c r="H26" s="115"/>
      <c r="I26" s="117"/>
      <c r="J26" s="57"/>
      <c r="K26" s="44"/>
      <c r="L26" s="115"/>
      <c r="M26" s="117"/>
      <c r="N26" s="57"/>
    </row>
    <row r="27" spans="1:14" ht="15.75" thickTop="1">
      <c r="A27" s="12"/>
      <c r="B27" s="62"/>
      <c r="C27" s="62"/>
      <c r="D27" s="62"/>
      <c r="E27" s="62"/>
      <c r="F27" s="62"/>
      <c r="G27" s="62"/>
      <c r="H27" s="62"/>
      <c r="I27" s="62"/>
      <c r="J27" s="62"/>
      <c r="K27" s="62"/>
      <c r="L27" s="62"/>
      <c r="M27" s="62"/>
      <c r="N27" s="62"/>
    </row>
    <row r="28" spans="1:14">
      <c r="A28" s="12"/>
      <c r="B28" s="67" t="s">
        <v>420</v>
      </c>
      <c r="C28" s="67"/>
      <c r="D28" s="67"/>
      <c r="E28" s="67"/>
      <c r="F28" s="67"/>
      <c r="G28" s="67"/>
      <c r="H28" s="67"/>
      <c r="I28" s="67"/>
      <c r="J28" s="67"/>
      <c r="K28" s="67"/>
      <c r="L28" s="67"/>
      <c r="M28" s="67"/>
      <c r="N28" s="67"/>
    </row>
    <row r="29" spans="1:14">
      <c r="A29" s="12"/>
      <c r="B29" s="33"/>
      <c r="C29" s="33"/>
      <c r="D29" s="33"/>
      <c r="E29" s="33"/>
      <c r="F29" s="33"/>
      <c r="G29" s="33"/>
      <c r="H29" s="33"/>
      <c r="I29" s="33"/>
      <c r="J29" s="33"/>
      <c r="K29" s="33"/>
      <c r="L29" s="33"/>
      <c r="M29" s="33"/>
      <c r="N29" s="33"/>
    </row>
    <row r="30" spans="1:14">
      <c r="A30" s="12"/>
      <c r="B30" s="15"/>
      <c r="C30" s="15"/>
      <c r="D30" s="15"/>
      <c r="E30" s="15"/>
      <c r="F30" s="15"/>
      <c r="G30" s="15"/>
      <c r="H30" s="15"/>
      <c r="I30" s="15"/>
      <c r="J30" s="15"/>
      <c r="K30" s="15"/>
      <c r="L30" s="15"/>
      <c r="M30" s="15"/>
      <c r="N30" s="15"/>
    </row>
    <row r="31" spans="1:14" ht="15.75" thickBot="1">
      <c r="A31" s="12"/>
      <c r="B31" s="19"/>
      <c r="C31" s="19"/>
      <c r="D31" s="34" t="s">
        <v>304</v>
      </c>
      <c r="E31" s="34"/>
      <c r="F31" s="34"/>
      <c r="G31" s="34"/>
      <c r="H31" s="34"/>
      <c r="I31" s="34"/>
      <c r="J31" s="34"/>
      <c r="K31" s="34"/>
      <c r="L31" s="34"/>
      <c r="M31" s="34"/>
      <c r="N31" s="34"/>
    </row>
    <row r="32" spans="1:14" ht="15.75" thickBot="1">
      <c r="A32" s="12"/>
      <c r="B32" s="18" t="s">
        <v>203</v>
      </c>
      <c r="C32" s="19"/>
      <c r="D32" s="101">
        <v>2013</v>
      </c>
      <c r="E32" s="101"/>
      <c r="F32" s="101"/>
      <c r="G32" s="19"/>
      <c r="H32" s="101">
        <v>2012</v>
      </c>
      <c r="I32" s="101"/>
      <c r="J32" s="101"/>
      <c r="K32" s="19"/>
      <c r="L32" s="101">
        <v>2011</v>
      </c>
      <c r="M32" s="101"/>
      <c r="N32" s="101"/>
    </row>
    <row r="33" spans="1:14">
      <c r="A33" s="12"/>
      <c r="B33" s="36" t="s">
        <v>421</v>
      </c>
      <c r="C33" s="37"/>
      <c r="D33" s="102" t="s">
        <v>206</v>
      </c>
      <c r="E33" s="97">
        <v>138</v>
      </c>
      <c r="F33" s="41"/>
      <c r="G33" s="37"/>
      <c r="H33" s="36" t="s">
        <v>206</v>
      </c>
      <c r="I33" s="39">
        <v>84</v>
      </c>
      <c r="J33" s="41"/>
      <c r="K33" s="37"/>
      <c r="L33" s="36" t="s">
        <v>206</v>
      </c>
      <c r="M33" s="39" t="s">
        <v>293</v>
      </c>
      <c r="N33" s="36" t="s">
        <v>211</v>
      </c>
    </row>
    <row r="34" spans="1:14">
      <c r="A34" s="12"/>
      <c r="B34" s="35"/>
      <c r="C34" s="37"/>
      <c r="D34" s="103"/>
      <c r="E34" s="104"/>
      <c r="F34" s="42"/>
      <c r="G34" s="37"/>
      <c r="H34" s="38"/>
      <c r="I34" s="40"/>
      <c r="J34" s="42"/>
      <c r="K34" s="37"/>
      <c r="L34" s="38"/>
      <c r="M34" s="40"/>
      <c r="N34" s="38"/>
    </row>
    <row r="35" spans="1:14">
      <c r="A35" s="12"/>
      <c r="B35" s="86" t="s">
        <v>27</v>
      </c>
      <c r="C35" s="44"/>
      <c r="D35" s="81" t="s">
        <v>265</v>
      </c>
      <c r="E35" s="81"/>
      <c r="F35" s="44"/>
      <c r="G35" s="44"/>
      <c r="H35" s="45" t="s">
        <v>265</v>
      </c>
      <c r="I35" s="45"/>
      <c r="J35" s="44"/>
      <c r="K35" s="44"/>
      <c r="L35" s="45">
        <v>101</v>
      </c>
      <c r="M35" s="45"/>
      <c r="N35" s="44"/>
    </row>
    <row r="36" spans="1:14">
      <c r="A36" s="12"/>
      <c r="B36" s="86"/>
      <c r="C36" s="44"/>
      <c r="D36" s="81"/>
      <c r="E36" s="81"/>
      <c r="F36" s="44"/>
      <c r="G36" s="44"/>
      <c r="H36" s="45"/>
      <c r="I36" s="45"/>
      <c r="J36" s="44"/>
      <c r="K36" s="44"/>
      <c r="L36" s="45"/>
      <c r="M36" s="45"/>
      <c r="N36" s="44"/>
    </row>
    <row r="37" spans="1:14">
      <c r="A37" s="12"/>
      <c r="B37" s="22" t="s">
        <v>422</v>
      </c>
      <c r="C37" s="19"/>
      <c r="D37" s="82" t="s">
        <v>365</v>
      </c>
      <c r="E37" s="82"/>
      <c r="F37" s="99" t="s">
        <v>211</v>
      </c>
      <c r="G37" s="19"/>
      <c r="H37" s="48" t="s">
        <v>210</v>
      </c>
      <c r="I37" s="48"/>
      <c r="J37" s="22" t="s">
        <v>211</v>
      </c>
      <c r="K37" s="19"/>
      <c r="L37" s="48" t="s">
        <v>210</v>
      </c>
      <c r="M37" s="48"/>
      <c r="N37" s="22" t="s">
        <v>211</v>
      </c>
    </row>
    <row r="38" spans="1:14">
      <c r="A38" s="12"/>
      <c r="B38" s="86" t="s">
        <v>423</v>
      </c>
      <c r="C38" s="44"/>
      <c r="D38" s="81" t="s">
        <v>293</v>
      </c>
      <c r="E38" s="81"/>
      <c r="F38" s="51" t="s">
        <v>211</v>
      </c>
      <c r="G38" s="44"/>
      <c r="H38" s="45" t="s">
        <v>265</v>
      </c>
      <c r="I38" s="45"/>
      <c r="J38" s="44"/>
      <c r="K38" s="44"/>
      <c r="L38" s="45" t="s">
        <v>329</v>
      </c>
      <c r="M38" s="45"/>
      <c r="N38" s="86" t="s">
        <v>211</v>
      </c>
    </row>
    <row r="39" spans="1:14">
      <c r="A39" s="12"/>
      <c r="B39" s="86"/>
      <c r="C39" s="44"/>
      <c r="D39" s="81"/>
      <c r="E39" s="81"/>
      <c r="F39" s="51"/>
      <c r="G39" s="44"/>
      <c r="H39" s="45"/>
      <c r="I39" s="45"/>
      <c r="J39" s="44"/>
      <c r="K39" s="44"/>
      <c r="L39" s="45"/>
      <c r="M39" s="45"/>
      <c r="N39" s="86"/>
    </row>
    <row r="40" spans="1:14">
      <c r="A40" s="12"/>
      <c r="B40" s="35" t="s">
        <v>424</v>
      </c>
      <c r="C40" s="37"/>
      <c r="D40" s="82" t="s">
        <v>265</v>
      </c>
      <c r="E40" s="82"/>
      <c r="F40" s="37"/>
      <c r="G40" s="37"/>
      <c r="H40" s="48" t="s">
        <v>265</v>
      </c>
      <c r="I40" s="48"/>
      <c r="J40" s="37"/>
      <c r="K40" s="37"/>
      <c r="L40" s="48" t="s">
        <v>373</v>
      </c>
      <c r="M40" s="48"/>
      <c r="N40" s="35" t="s">
        <v>211</v>
      </c>
    </row>
    <row r="41" spans="1:14">
      <c r="A41" s="12"/>
      <c r="B41" s="35"/>
      <c r="C41" s="37"/>
      <c r="D41" s="82"/>
      <c r="E41" s="82"/>
      <c r="F41" s="37"/>
      <c r="G41" s="37"/>
      <c r="H41" s="48"/>
      <c r="I41" s="48"/>
      <c r="J41" s="37"/>
      <c r="K41" s="37"/>
      <c r="L41" s="48"/>
      <c r="M41" s="48"/>
      <c r="N41" s="35"/>
    </row>
    <row r="42" spans="1:14">
      <c r="A42" s="12"/>
      <c r="B42" s="86" t="s">
        <v>425</v>
      </c>
      <c r="C42" s="44"/>
      <c r="D42" s="81" t="s">
        <v>265</v>
      </c>
      <c r="E42" s="81"/>
      <c r="F42" s="44"/>
      <c r="G42" s="44"/>
      <c r="H42" s="45">
        <v>8</v>
      </c>
      <c r="I42" s="45"/>
      <c r="J42" s="44"/>
      <c r="K42" s="44"/>
      <c r="L42" s="45" t="s">
        <v>210</v>
      </c>
      <c r="M42" s="45"/>
      <c r="N42" s="86" t="s">
        <v>211</v>
      </c>
    </row>
    <row r="43" spans="1:14">
      <c r="A43" s="12"/>
      <c r="B43" s="86"/>
      <c r="C43" s="44"/>
      <c r="D43" s="81"/>
      <c r="E43" s="81"/>
      <c r="F43" s="44"/>
      <c r="G43" s="44"/>
      <c r="H43" s="45"/>
      <c r="I43" s="45"/>
      <c r="J43" s="44"/>
      <c r="K43" s="44"/>
      <c r="L43" s="45"/>
      <c r="M43" s="45"/>
      <c r="N43" s="86"/>
    </row>
    <row r="44" spans="1:14">
      <c r="A44" s="12"/>
      <c r="B44" s="35" t="s">
        <v>426</v>
      </c>
      <c r="C44" s="37"/>
      <c r="D44" s="82">
        <v>4</v>
      </c>
      <c r="E44" s="82"/>
      <c r="F44" s="37"/>
      <c r="G44" s="37"/>
      <c r="H44" s="48">
        <v>6</v>
      </c>
      <c r="I44" s="48"/>
      <c r="J44" s="37"/>
      <c r="K44" s="37"/>
      <c r="L44" s="48">
        <v>8</v>
      </c>
      <c r="M44" s="48"/>
      <c r="N44" s="37"/>
    </row>
    <row r="45" spans="1:14" ht="15.75" thickBot="1">
      <c r="A45" s="12"/>
      <c r="B45" s="35"/>
      <c r="C45" s="37"/>
      <c r="D45" s="83"/>
      <c r="E45" s="83"/>
      <c r="F45" s="50"/>
      <c r="G45" s="37"/>
      <c r="H45" s="49"/>
      <c r="I45" s="49"/>
      <c r="J45" s="50"/>
      <c r="K45" s="37"/>
      <c r="L45" s="49"/>
      <c r="M45" s="49"/>
      <c r="N45" s="50"/>
    </row>
    <row r="46" spans="1:14">
      <c r="A46" s="12"/>
      <c r="B46" s="43" t="s">
        <v>419</v>
      </c>
      <c r="C46" s="44"/>
      <c r="D46" s="52" t="s">
        <v>206</v>
      </c>
      <c r="E46" s="54">
        <v>133</v>
      </c>
      <c r="F46" s="56"/>
      <c r="G46" s="44"/>
      <c r="H46" s="90" t="s">
        <v>206</v>
      </c>
      <c r="I46" s="79">
        <v>95</v>
      </c>
      <c r="J46" s="56"/>
      <c r="K46" s="44"/>
      <c r="L46" s="90" t="s">
        <v>206</v>
      </c>
      <c r="M46" s="79">
        <v>96</v>
      </c>
      <c r="N46" s="56"/>
    </row>
    <row r="47" spans="1:14" ht="15.75" thickBot="1">
      <c r="A47" s="12"/>
      <c r="B47" s="43"/>
      <c r="C47" s="44"/>
      <c r="D47" s="53"/>
      <c r="E47" s="55"/>
      <c r="F47" s="57"/>
      <c r="G47" s="44"/>
      <c r="H47" s="115"/>
      <c r="I47" s="117"/>
      <c r="J47" s="57"/>
      <c r="K47" s="44"/>
      <c r="L47" s="115"/>
      <c r="M47" s="117"/>
      <c r="N47" s="57"/>
    </row>
    <row r="48" spans="1:14" ht="15.75" thickTop="1">
      <c r="A48" s="12"/>
      <c r="B48" s="62"/>
      <c r="C48" s="62"/>
      <c r="D48" s="62"/>
      <c r="E48" s="62"/>
      <c r="F48" s="62"/>
      <c r="G48" s="62"/>
      <c r="H48" s="62"/>
      <c r="I48" s="62"/>
      <c r="J48" s="62"/>
      <c r="K48" s="62"/>
      <c r="L48" s="62"/>
      <c r="M48" s="62"/>
      <c r="N48" s="62"/>
    </row>
    <row r="49" spans="1:14" ht="38.25" customHeight="1">
      <c r="A49" s="12"/>
      <c r="B49" s="66" t="s">
        <v>427</v>
      </c>
      <c r="C49" s="66"/>
      <c r="D49" s="66"/>
      <c r="E49" s="66"/>
      <c r="F49" s="66"/>
      <c r="G49" s="66"/>
      <c r="H49" s="66"/>
      <c r="I49" s="66"/>
      <c r="J49" s="66"/>
      <c r="K49" s="66"/>
      <c r="L49" s="66"/>
      <c r="M49" s="66"/>
      <c r="N49" s="66"/>
    </row>
    <row r="50" spans="1:14">
      <c r="A50" s="12"/>
      <c r="B50" s="33"/>
      <c r="C50" s="33"/>
      <c r="D50" s="33"/>
      <c r="E50" s="33"/>
      <c r="F50" s="33"/>
      <c r="G50" s="33"/>
      <c r="H50" s="33"/>
      <c r="I50" s="33"/>
      <c r="J50" s="33"/>
      <c r="K50" s="33"/>
      <c r="L50" s="33"/>
      <c r="M50" s="33"/>
      <c r="N50" s="33"/>
    </row>
    <row r="51" spans="1:14">
      <c r="A51" s="12"/>
      <c r="B51" s="15"/>
      <c r="C51" s="15"/>
      <c r="D51" s="15"/>
      <c r="E51" s="15"/>
      <c r="F51" s="15"/>
      <c r="G51" s="15"/>
      <c r="H51" s="15"/>
      <c r="I51" s="15"/>
      <c r="J51" s="15"/>
      <c r="K51" s="15"/>
      <c r="L51" s="15"/>
      <c r="M51" s="15"/>
      <c r="N51" s="15"/>
    </row>
    <row r="52" spans="1:14" ht="15.75" thickBot="1">
      <c r="A52" s="12"/>
      <c r="B52" s="19"/>
      <c r="C52" s="19"/>
      <c r="D52" s="34" t="s">
        <v>346</v>
      </c>
      <c r="E52" s="34"/>
      <c r="F52" s="34"/>
      <c r="G52" s="34"/>
      <c r="H52" s="34"/>
      <c r="I52" s="34"/>
      <c r="J52" s="34"/>
      <c r="K52" s="34"/>
      <c r="L52" s="34"/>
      <c r="M52" s="34"/>
      <c r="N52" s="34"/>
    </row>
    <row r="53" spans="1:14" ht="15.75" thickBot="1">
      <c r="A53" s="12"/>
      <c r="B53" s="18" t="s">
        <v>203</v>
      </c>
      <c r="C53" s="19"/>
      <c r="D53" s="101">
        <v>2013</v>
      </c>
      <c r="E53" s="101"/>
      <c r="F53" s="101"/>
      <c r="G53" s="19"/>
      <c r="H53" s="101">
        <v>2012</v>
      </c>
      <c r="I53" s="101"/>
      <c r="J53" s="101"/>
      <c r="K53" s="19"/>
      <c r="L53" s="101">
        <v>2011</v>
      </c>
      <c r="M53" s="101"/>
      <c r="N53" s="101"/>
    </row>
    <row r="54" spans="1:14">
      <c r="A54" s="12"/>
      <c r="B54" s="36" t="s">
        <v>428</v>
      </c>
      <c r="C54" s="37"/>
      <c r="D54" s="102" t="s">
        <v>206</v>
      </c>
      <c r="E54" s="97">
        <v>19</v>
      </c>
      <c r="F54" s="41"/>
      <c r="G54" s="37"/>
      <c r="H54" s="36" t="s">
        <v>206</v>
      </c>
      <c r="I54" s="39">
        <v>6</v>
      </c>
      <c r="J54" s="41"/>
      <c r="K54" s="37"/>
      <c r="L54" s="36" t="s">
        <v>206</v>
      </c>
      <c r="M54" s="39">
        <v>14</v>
      </c>
      <c r="N54" s="41"/>
    </row>
    <row r="55" spans="1:14">
      <c r="A55" s="12"/>
      <c r="B55" s="35"/>
      <c r="C55" s="37"/>
      <c r="D55" s="109"/>
      <c r="E55" s="82"/>
      <c r="F55" s="37"/>
      <c r="G55" s="37"/>
      <c r="H55" s="35"/>
      <c r="I55" s="48"/>
      <c r="J55" s="37"/>
      <c r="K55" s="37"/>
      <c r="L55" s="35"/>
      <c r="M55" s="48"/>
      <c r="N55" s="37"/>
    </row>
    <row r="56" spans="1:14">
      <c r="A56" s="12"/>
      <c r="B56" s="43" t="s">
        <v>429</v>
      </c>
      <c r="C56" s="44"/>
      <c r="D56" s="81">
        <v>5</v>
      </c>
      <c r="E56" s="81"/>
      <c r="F56" s="44"/>
      <c r="G56" s="44"/>
      <c r="H56" s="45">
        <v>7</v>
      </c>
      <c r="I56" s="45"/>
      <c r="J56" s="44"/>
      <c r="K56" s="44"/>
      <c r="L56" s="45">
        <v>2</v>
      </c>
      <c r="M56" s="45"/>
      <c r="N56" s="44"/>
    </row>
    <row r="57" spans="1:14">
      <c r="A57" s="12"/>
      <c r="B57" s="43"/>
      <c r="C57" s="44"/>
      <c r="D57" s="81"/>
      <c r="E57" s="81"/>
      <c r="F57" s="44"/>
      <c r="G57" s="44"/>
      <c r="H57" s="45"/>
      <c r="I57" s="45"/>
      <c r="J57" s="44"/>
      <c r="K57" s="44"/>
      <c r="L57" s="45"/>
      <c r="M57" s="45"/>
      <c r="N57" s="44"/>
    </row>
    <row r="58" spans="1:14">
      <c r="A58" s="12"/>
      <c r="B58" s="87" t="s">
        <v>430</v>
      </c>
      <c r="C58" s="37"/>
      <c r="D58" s="82">
        <v>1</v>
      </c>
      <c r="E58" s="82"/>
      <c r="F58" s="37"/>
      <c r="G58" s="37"/>
      <c r="H58" s="48">
        <v>19</v>
      </c>
      <c r="I58" s="48"/>
      <c r="J58" s="37"/>
      <c r="K58" s="37"/>
      <c r="L58" s="48" t="s">
        <v>265</v>
      </c>
      <c r="M58" s="48"/>
      <c r="N58" s="37"/>
    </row>
    <row r="59" spans="1:14">
      <c r="A59" s="12"/>
      <c r="B59" s="87"/>
      <c r="C59" s="37"/>
      <c r="D59" s="82"/>
      <c r="E59" s="82"/>
      <c r="F59" s="37"/>
      <c r="G59" s="37"/>
      <c r="H59" s="48"/>
      <c r="I59" s="48"/>
      <c r="J59" s="37"/>
      <c r="K59" s="37"/>
      <c r="L59" s="48"/>
      <c r="M59" s="48"/>
      <c r="N59" s="37"/>
    </row>
    <row r="60" spans="1:14">
      <c r="A60" s="12"/>
      <c r="B60" s="43" t="s">
        <v>431</v>
      </c>
      <c r="C60" s="44"/>
      <c r="D60" s="81" t="s">
        <v>432</v>
      </c>
      <c r="E60" s="81"/>
      <c r="F60" s="51" t="s">
        <v>211</v>
      </c>
      <c r="G60" s="44"/>
      <c r="H60" s="45" t="s">
        <v>433</v>
      </c>
      <c r="I60" s="45"/>
      <c r="J60" s="86" t="s">
        <v>211</v>
      </c>
      <c r="K60" s="44"/>
      <c r="L60" s="45" t="s">
        <v>265</v>
      </c>
      <c r="M60" s="45"/>
      <c r="N60" s="44"/>
    </row>
    <row r="61" spans="1:14">
      <c r="A61" s="12"/>
      <c r="B61" s="43"/>
      <c r="C61" s="44"/>
      <c r="D61" s="81"/>
      <c r="E61" s="81"/>
      <c r="F61" s="51"/>
      <c r="G61" s="44"/>
      <c r="H61" s="45"/>
      <c r="I61" s="45"/>
      <c r="J61" s="86"/>
      <c r="K61" s="44"/>
      <c r="L61" s="45"/>
      <c r="M61" s="45"/>
      <c r="N61" s="44"/>
    </row>
    <row r="62" spans="1:14">
      <c r="A62" s="12"/>
      <c r="B62" s="87" t="s">
        <v>434</v>
      </c>
      <c r="C62" s="37"/>
      <c r="D62" s="82" t="s">
        <v>265</v>
      </c>
      <c r="E62" s="82"/>
      <c r="F62" s="37"/>
      <c r="G62" s="37"/>
      <c r="H62" s="48" t="s">
        <v>373</v>
      </c>
      <c r="I62" s="48"/>
      <c r="J62" s="35" t="s">
        <v>211</v>
      </c>
      <c r="K62" s="37"/>
      <c r="L62" s="48" t="s">
        <v>265</v>
      </c>
      <c r="M62" s="48"/>
      <c r="N62" s="37"/>
    </row>
    <row r="63" spans="1:14">
      <c r="A63" s="12"/>
      <c r="B63" s="87"/>
      <c r="C63" s="37"/>
      <c r="D63" s="82"/>
      <c r="E63" s="82"/>
      <c r="F63" s="37"/>
      <c r="G63" s="37"/>
      <c r="H63" s="48"/>
      <c r="I63" s="48"/>
      <c r="J63" s="35"/>
      <c r="K63" s="37"/>
      <c r="L63" s="48"/>
      <c r="M63" s="48"/>
      <c r="N63" s="37"/>
    </row>
    <row r="64" spans="1:14">
      <c r="A64" s="12"/>
      <c r="B64" s="43" t="s">
        <v>435</v>
      </c>
      <c r="C64" s="44"/>
      <c r="D64" s="81" t="s">
        <v>265</v>
      </c>
      <c r="E64" s="81"/>
      <c r="F64" s="44"/>
      <c r="G64" s="44"/>
      <c r="H64" s="45" t="s">
        <v>265</v>
      </c>
      <c r="I64" s="45"/>
      <c r="J64" s="44"/>
      <c r="K64" s="44"/>
      <c r="L64" s="45" t="s">
        <v>436</v>
      </c>
      <c r="M64" s="45"/>
      <c r="N64" s="86" t="s">
        <v>211</v>
      </c>
    </row>
    <row r="65" spans="1:14" ht="15.75" thickBot="1">
      <c r="A65" s="12"/>
      <c r="B65" s="43"/>
      <c r="C65" s="44"/>
      <c r="D65" s="96"/>
      <c r="E65" s="96"/>
      <c r="F65" s="47"/>
      <c r="G65" s="44"/>
      <c r="H65" s="46"/>
      <c r="I65" s="46"/>
      <c r="J65" s="47"/>
      <c r="K65" s="44"/>
      <c r="L65" s="46"/>
      <c r="M65" s="46"/>
      <c r="N65" s="94"/>
    </row>
    <row r="66" spans="1:14">
      <c r="A66" s="12"/>
      <c r="B66" s="87" t="s">
        <v>437</v>
      </c>
      <c r="C66" s="37"/>
      <c r="D66" s="97" t="s">
        <v>438</v>
      </c>
      <c r="E66" s="97"/>
      <c r="F66" s="102" t="s">
        <v>211</v>
      </c>
      <c r="G66" s="37"/>
      <c r="H66" s="39">
        <v>13</v>
      </c>
      <c r="I66" s="39"/>
      <c r="J66" s="41"/>
      <c r="K66" s="37"/>
      <c r="L66" s="39" t="s">
        <v>438</v>
      </c>
      <c r="M66" s="39"/>
      <c r="N66" s="36" t="s">
        <v>211</v>
      </c>
    </row>
    <row r="67" spans="1:14" ht="15.75" thickBot="1">
      <c r="A67" s="12"/>
      <c r="B67" s="87"/>
      <c r="C67" s="37"/>
      <c r="D67" s="83"/>
      <c r="E67" s="83"/>
      <c r="F67" s="140"/>
      <c r="G67" s="37"/>
      <c r="H67" s="49"/>
      <c r="I67" s="49"/>
      <c r="J67" s="50"/>
      <c r="K67" s="37"/>
      <c r="L67" s="49"/>
      <c r="M67" s="49"/>
      <c r="N67" s="77"/>
    </row>
    <row r="68" spans="1:14">
      <c r="A68" s="12"/>
      <c r="B68" s="86" t="s">
        <v>439</v>
      </c>
      <c r="C68" s="44"/>
      <c r="D68" s="52" t="s">
        <v>206</v>
      </c>
      <c r="E68" s="54">
        <v>11</v>
      </c>
      <c r="F68" s="56"/>
      <c r="G68" s="44"/>
      <c r="H68" s="90" t="s">
        <v>206</v>
      </c>
      <c r="I68" s="79">
        <v>19</v>
      </c>
      <c r="J68" s="56"/>
      <c r="K68" s="44"/>
      <c r="L68" s="90" t="s">
        <v>206</v>
      </c>
      <c r="M68" s="79">
        <v>6</v>
      </c>
      <c r="N68" s="56"/>
    </row>
    <row r="69" spans="1:14" ht="15.75" thickBot="1">
      <c r="A69" s="12"/>
      <c r="B69" s="86"/>
      <c r="C69" s="44"/>
      <c r="D69" s="53"/>
      <c r="E69" s="55"/>
      <c r="F69" s="57"/>
      <c r="G69" s="44"/>
      <c r="H69" s="115"/>
      <c r="I69" s="117"/>
      <c r="J69" s="57"/>
      <c r="K69" s="44"/>
      <c r="L69" s="115"/>
      <c r="M69" s="117"/>
      <c r="N69" s="57"/>
    </row>
    <row r="70" spans="1:14" ht="15.75" thickTop="1">
      <c r="A70" s="12"/>
      <c r="B70" s="62"/>
      <c r="C70" s="62"/>
      <c r="D70" s="62"/>
      <c r="E70" s="62"/>
      <c r="F70" s="62"/>
      <c r="G70" s="62"/>
      <c r="H70" s="62"/>
      <c r="I70" s="62"/>
      <c r="J70" s="62"/>
      <c r="K70" s="62"/>
      <c r="L70" s="62"/>
      <c r="M70" s="62"/>
      <c r="N70" s="62"/>
    </row>
    <row r="71" spans="1:14" ht="25.5" customHeight="1">
      <c r="A71" s="12"/>
      <c r="B71" s="65" t="s">
        <v>440</v>
      </c>
      <c r="C71" s="65"/>
      <c r="D71" s="65"/>
      <c r="E71" s="65"/>
      <c r="F71" s="65"/>
      <c r="G71" s="65"/>
      <c r="H71" s="65"/>
      <c r="I71" s="65"/>
      <c r="J71" s="65"/>
      <c r="K71" s="65"/>
      <c r="L71" s="65"/>
      <c r="M71" s="65"/>
      <c r="N71" s="65"/>
    </row>
    <row r="72" spans="1:14">
      <c r="A72" s="12"/>
      <c r="B72" s="62"/>
      <c r="C72" s="62"/>
      <c r="D72" s="62"/>
      <c r="E72" s="62"/>
      <c r="F72" s="62"/>
      <c r="G72" s="62"/>
      <c r="H72" s="62"/>
      <c r="I72" s="62"/>
      <c r="J72" s="62"/>
      <c r="K72" s="62"/>
      <c r="L72" s="62"/>
      <c r="M72" s="62"/>
      <c r="N72" s="62"/>
    </row>
    <row r="73" spans="1:14" ht="25.5" customHeight="1">
      <c r="A73" s="12"/>
      <c r="B73" s="65" t="s">
        <v>441</v>
      </c>
      <c r="C73" s="65"/>
      <c r="D73" s="65"/>
      <c r="E73" s="65"/>
      <c r="F73" s="65"/>
      <c r="G73" s="65"/>
      <c r="H73" s="65"/>
      <c r="I73" s="65"/>
      <c r="J73" s="65"/>
      <c r="K73" s="65"/>
      <c r="L73" s="65"/>
      <c r="M73" s="65"/>
      <c r="N73" s="65"/>
    </row>
    <row r="74" spans="1:14">
      <c r="A74" s="12"/>
      <c r="B74" s="62"/>
      <c r="C74" s="62"/>
      <c r="D74" s="62"/>
      <c r="E74" s="62"/>
      <c r="F74" s="62"/>
      <c r="G74" s="62"/>
      <c r="H74" s="62"/>
      <c r="I74" s="62"/>
      <c r="J74" s="62"/>
      <c r="K74" s="62"/>
      <c r="L74" s="62"/>
      <c r="M74" s="62"/>
      <c r="N74" s="62"/>
    </row>
    <row r="75" spans="1:14">
      <c r="A75" s="12"/>
      <c r="B75" s="67" t="s">
        <v>442</v>
      </c>
      <c r="C75" s="67"/>
      <c r="D75" s="67"/>
      <c r="E75" s="67"/>
      <c r="F75" s="67"/>
      <c r="G75" s="67"/>
      <c r="H75" s="67"/>
      <c r="I75" s="67"/>
      <c r="J75" s="67"/>
      <c r="K75" s="67"/>
      <c r="L75" s="67"/>
      <c r="M75" s="67"/>
      <c r="N75" s="67"/>
    </row>
    <row r="76" spans="1:14">
      <c r="A76" s="12"/>
      <c r="B76" s="33"/>
      <c r="C76" s="33"/>
      <c r="D76" s="33"/>
      <c r="E76" s="33"/>
      <c r="F76" s="33"/>
      <c r="G76" s="33"/>
      <c r="H76" s="33"/>
    </row>
    <row r="77" spans="1:14">
      <c r="A77" s="12"/>
      <c r="B77" s="15"/>
      <c r="C77" s="15"/>
      <c r="D77" s="15"/>
      <c r="E77" s="15"/>
      <c r="F77" s="15"/>
      <c r="G77" s="15"/>
      <c r="H77" s="15"/>
    </row>
    <row r="78" spans="1:14" ht="15.75" thickBot="1">
      <c r="A78" s="12"/>
      <c r="B78" s="18" t="s">
        <v>443</v>
      </c>
      <c r="C78" s="19"/>
      <c r="D78" s="34" t="s">
        <v>225</v>
      </c>
      <c r="E78" s="34"/>
      <c r="F78" s="34"/>
      <c r="G78" s="34"/>
      <c r="H78" s="34"/>
    </row>
    <row r="79" spans="1:14">
      <c r="A79" s="12"/>
      <c r="B79" s="22" t="s">
        <v>444</v>
      </c>
      <c r="C79" s="19"/>
      <c r="D79" s="24">
        <v>2007</v>
      </c>
      <c r="E79" s="19"/>
      <c r="F79" s="61" t="s">
        <v>227</v>
      </c>
      <c r="G79" s="19"/>
      <c r="H79" s="22">
        <v>2012</v>
      </c>
    </row>
    <row r="80" spans="1:14">
      <c r="A80" s="12"/>
      <c r="B80" s="59" t="s">
        <v>445</v>
      </c>
      <c r="C80" s="28"/>
      <c r="D80" s="29">
        <v>2007</v>
      </c>
      <c r="E80" s="28"/>
      <c r="F80" s="60" t="s">
        <v>227</v>
      </c>
      <c r="G80" s="28"/>
      <c r="H80" s="59">
        <v>2012</v>
      </c>
    </row>
    <row r="81" spans="1:14">
      <c r="A81" s="12"/>
      <c r="B81" s="22" t="s">
        <v>446</v>
      </c>
      <c r="C81" s="19"/>
      <c r="D81" s="24">
        <v>2009</v>
      </c>
      <c r="E81" s="19"/>
      <c r="F81" s="61" t="s">
        <v>227</v>
      </c>
      <c r="G81" s="19"/>
      <c r="H81" s="22">
        <v>2012</v>
      </c>
    </row>
    <row r="82" spans="1:14">
      <c r="A82" s="12"/>
      <c r="B82" s="59" t="s">
        <v>447</v>
      </c>
      <c r="C82" s="28"/>
      <c r="D82" s="29">
        <v>2009</v>
      </c>
      <c r="E82" s="28"/>
      <c r="F82" s="60" t="s">
        <v>227</v>
      </c>
      <c r="G82" s="28"/>
      <c r="H82" s="59">
        <v>2012</v>
      </c>
    </row>
    <row r="83" spans="1:14">
      <c r="A83" s="12"/>
      <c r="B83" s="22" t="s">
        <v>448</v>
      </c>
      <c r="C83" s="19"/>
      <c r="D83" s="24">
        <v>2010</v>
      </c>
      <c r="E83" s="19"/>
      <c r="F83" s="61" t="s">
        <v>227</v>
      </c>
      <c r="G83" s="19"/>
      <c r="H83" s="22">
        <v>2012</v>
      </c>
    </row>
    <row r="84" spans="1:14">
      <c r="A84" s="12"/>
      <c r="B84" s="62"/>
      <c r="C84" s="62"/>
      <c r="D84" s="62"/>
      <c r="E84" s="62"/>
      <c r="F84" s="62"/>
      <c r="G84" s="62"/>
      <c r="H84" s="62"/>
      <c r="I84" s="62"/>
      <c r="J84" s="62"/>
      <c r="K84" s="62"/>
      <c r="L84" s="62"/>
      <c r="M84" s="62"/>
      <c r="N84" s="62"/>
    </row>
    <row r="85" spans="1:14" ht="38.25" customHeight="1">
      <c r="A85" s="12"/>
      <c r="B85" s="65" t="s">
        <v>449</v>
      </c>
      <c r="C85" s="65"/>
      <c r="D85" s="65"/>
      <c r="E85" s="65"/>
      <c r="F85" s="65"/>
      <c r="G85" s="65"/>
      <c r="H85" s="65"/>
      <c r="I85" s="65"/>
      <c r="J85" s="65"/>
      <c r="K85" s="65"/>
      <c r="L85" s="65"/>
      <c r="M85" s="65"/>
      <c r="N85" s="65"/>
    </row>
    <row r="86" spans="1:14">
      <c r="A86" s="12"/>
      <c r="B86" s="62"/>
      <c r="C86" s="62"/>
      <c r="D86" s="62"/>
      <c r="E86" s="62"/>
      <c r="F86" s="62"/>
      <c r="G86" s="62"/>
      <c r="H86" s="62"/>
      <c r="I86" s="62"/>
      <c r="J86" s="62"/>
      <c r="K86" s="62"/>
      <c r="L86" s="62"/>
      <c r="M86" s="62"/>
      <c r="N86" s="62"/>
    </row>
    <row r="87" spans="1:14" ht="51" customHeight="1">
      <c r="A87" s="12"/>
      <c r="B87" s="65" t="s">
        <v>450</v>
      </c>
      <c r="C87" s="65"/>
      <c r="D87" s="65"/>
      <c r="E87" s="65"/>
      <c r="F87" s="65"/>
      <c r="G87" s="65"/>
      <c r="H87" s="65"/>
      <c r="I87" s="65"/>
      <c r="J87" s="65"/>
      <c r="K87" s="65"/>
      <c r="L87" s="65"/>
      <c r="M87" s="65"/>
      <c r="N87" s="65"/>
    </row>
    <row r="88" spans="1:14">
      <c r="A88" s="12"/>
      <c r="B88" s="62"/>
      <c r="C88" s="62"/>
      <c r="D88" s="62"/>
      <c r="E88" s="62"/>
      <c r="F88" s="62"/>
      <c r="G88" s="62"/>
      <c r="H88" s="62"/>
      <c r="I88" s="62"/>
      <c r="J88" s="62"/>
      <c r="K88" s="62"/>
      <c r="L88" s="62"/>
      <c r="M88" s="62"/>
      <c r="N88" s="62"/>
    </row>
    <row r="89" spans="1:14" ht="25.5" customHeight="1">
      <c r="A89" s="12"/>
      <c r="B89" s="65" t="s">
        <v>451</v>
      </c>
      <c r="C89" s="65"/>
      <c r="D89" s="65"/>
      <c r="E89" s="65"/>
      <c r="F89" s="65"/>
      <c r="G89" s="65"/>
      <c r="H89" s="65"/>
      <c r="I89" s="65"/>
      <c r="J89" s="65"/>
      <c r="K89" s="65"/>
      <c r="L89" s="65"/>
      <c r="M89" s="65"/>
      <c r="N89" s="65"/>
    </row>
    <row r="90" spans="1:14" ht="25.5" customHeight="1">
      <c r="A90" s="12"/>
      <c r="B90" s="65" t="s">
        <v>452</v>
      </c>
      <c r="C90" s="65"/>
      <c r="D90" s="65"/>
      <c r="E90" s="65"/>
      <c r="F90" s="65"/>
      <c r="G90" s="65"/>
      <c r="H90" s="65"/>
      <c r="I90" s="65"/>
      <c r="J90" s="65"/>
      <c r="K90" s="65"/>
      <c r="L90" s="65"/>
      <c r="M90" s="65"/>
      <c r="N90" s="65"/>
    </row>
    <row r="91" spans="1:14">
      <c r="A91" s="12"/>
      <c r="B91" s="62"/>
      <c r="C91" s="62"/>
      <c r="D91" s="62"/>
      <c r="E91" s="62"/>
      <c r="F91" s="62"/>
      <c r="G91" s="62"/>
      <c r="H91" s="62"/>
      <c r="I91" s="62"/>
      <c r="J91" s="62"/>
      <c r="K91" s="62"/>
      <c r="L91" s="62"/>
      <c r="M91" s="62"/>
      <c r="N91" s="62"/>
    </row>
    <row r="92" spans="1:14">
      <c r="A92" s="12"/>
      <c r="B92" s="65" t="s">
        <v>453</v>
      </c>
      <c r="C92" s="65"/>
      <c r="D92" s="65"/>
      <c r="E92" s="65"/>
      <c r="F92" s="65"/>
      <c r="G92" s="65"/>
      <c r="H92" s="65"/>
      <c r="I92" s="65"/>
      <c r="J92" s="65"/>
      <c r="K92" s="65"/>
      <c r="L92" s="65"/>
      <c r="M92" s="65"/>
      <c r="N92" s="65"/>
    </row>
    <row r="93" spans="1:14">
      <c r="A93" s="12"/>
      <c r="B93" s="33"/>
      <c r="C93" s="33"/>
      <c r="D93" s="33"/>
      <c r="E93" s="33"/>
      <c r="F93" s="33"/>
      <c r="G93" s="33"/>
      <c r="H93" s="33"/>
      <c r="I93" s="33"/>
      <c r="J93" s="33"/>
    </row>
    <row r="94" spans="1:14">
      <c r="A94" s="12"/>
      <c r="B94" s="15"/>
      <c r="C94" s="15"/>
      <c r="D94" s="15"/>
      <c r="E94" s="15"/>
      <c r="F94" s="15"/>
      <c r="G94" s="15"/>
      <c r="H94" s="15"/>
      <c r="I94" s="15"/>
      <c r="J94" s="15"/>
    </row>
    <row r="95" spans="1:14" ht="15.75" thickBot="1">
      <c r="A95" s="12"/>
      <c r="B95" s="19"/>
      <c r="C95" s="19"/>
      <c r="D95" s="34" t="s">
        <v>346</v>
      </c>
      <c r="E95" s="34"/>
      <c r="F95" s="34"/>
      <c r="G95" s="34"/>
      <c r="H95" s="34"/>
      <c r="I95" s="34"/>
      <c r="J95" s="34"/>
    </row>
    <row r="96" spans="1:14" ht="15.75" thickBot="1">
      <c r="A96" s="12"/>
      <c r="B96" s="18" t="s">
        <v>203</v>
      </c>
      <c r="C96" s="19"/>
      <c r="D96" s="101">
        <v>2013</v>
      </c>
      <c r="E96" s="101"/>
      <c r="F96" s="101"/>
      <c r="G96" s="19"/>
      <c r="H96" s="101">
        <v>2012</v>
      </c>
      <c r="I96" s="101"/>
      <c r="J96" s="101"/>
    </row>
    <row r="97" spans="1:10">
      <c r="A97" s="12"/>
      <c r="B97" s="99" t="s">
        <v>454</v>
      </c>
      <c r="C97" s="19"/>
      <c r="D97" s="41"/>
      <c r="E97" s="41"/>
      <c r="F97" s="41"/>
      <c r="G97" s="19"/>
      <c r="H97" s="41"/>
      <c r="I97" s="41"/>
      <c r="J97" s="41"/>
    </row>
    <row r="98" spans="1:10">
      <c r="A98" s="12"/>
      <c r="B98" s="86" t="s">
        <v>455</v>
      </c>
      <c r="C98" s="44"/>
      <c r="D98" s="51" t="s">
        <v>206</v>
      </c>
      <c r="E98" s="81">
        <v>366</v>
      </c>
      <c r="F98" s="44"/>
      <c r="G98" s="44"/>
      <c r="H98" s="86" t="s">
        <v>206</v>
      </c>
      <c r="I98" s="45">
        <v>794</v>
      </c>
      <c r="J98" s="44"/>
    </row>
    <row r="99" spans="1:10">
      <c r="A99" s="12"/>
      <c r="B99" s="86"/>
      <c r="C99" s="44"/>
      <c r="D99" s="51"/>
      <c r="E99" s="81"/>
      <c r="F99" s="44"/>
      <c r="G99" s="44"/>
      <c r="H99" s="86"/>
      <c r="I99" s="45"/>
      <c r="J99" s="44"/>
    </row>
    <row r="100" spans="1:10">
      <c r="A100" s="12"/>
      <c r="B100" s="35" t="s">
        <v>456</v>
      </c>
      <c r="C100" s="37"/>
      <c r="D100" s="82">
        <v>248</v>
      </c>
      <c r="E100" s="82"/>
      <c r="F100" s="37"/>
      <c r="G100" s="37"/>
      <c r="H100" s="48">
        <v>239</v>
      </c>
      <c r="I100" s="48"/>
      <c r="J100" s="37"/>
    </row>
    <row r="101" spans="1:10">
      <c r="A101" s="12"/>
      <c r="B101" s="35"/>
      <c r="C101" s="37"/>
      <c r="D101" s="82"/>
      <c r="E101" s="82"/>
      <c r="F101" s="37"/>
      <c r="G101" s="37"/>
      <c r="H101" s="48"/>
      <c r="I101" s="48"/>
      <c r="J101" s="37"/>
    </row>
    <row r="102" spans="1:10">
      <c r="A102" s="12"/>
      <c r="B102" s="86" t="s">
        <v>457</v>
      </c>
      <c r="C102" s="44"/>
      <c r="D102" s="81" t="s">
        <v>265</v>
      </c>
      <c r="E102" s="81"/>
      <c r="F102" s="44"/>
      <c r="G102" s="44"/>
      <c r="H102" s="45">
        <v>26</v>
      </c>
      <c r="I102" s="45"/>
      <c r="J102" s="44"/>
    </row>
    <row r="103" spans="1:10">
      <c r="A103" s="12"/>
      <c r="B103" s="86"/>
      <c r="C103" s="44"/>
      <c r="D103" s="81"/>
      <c r="E103" s="81"/>
      <c r="F103" s="44"/>
      <c r="G103" s="44"/>
      <c r="H103" s="45"/>
      <c r="I103" s="45"/>
      <c r="J103" s="44"/>
    </row>
    <row r="104" spans="1:10">
      <c r="A104" s="12"/>
      <c r="B104" s="35" t="s">
        <v>458</v>
      </c>
      <c r="C104" s="37"/>
      <c r="D104" s="82">
        <v>36</v>
      </c>
      <c r="E104" s="82"/>
      <c r="F104" s="37"/>
      <c r="G104" s="37"/>
      <c r="H104" s="48">
        <v>27</v>
      </c>
      <c r="I104" s="48"/>
      <c r="J104" s="37"/>
    </row>
    <row r="105" spans="1:10">
      <c r="A105" s="12"/>
      <c r="B105" s="35"/>
      <c r="C105" s="37"/>
      <c r="D105" s="82"/>
      <c r="E105" s="82"/>
      <c r="F105" s="37"/>
      <c r="G105" s="37"/>
      <c r="H105" s="48"/>
      <c r="I105" s="48"/>
      <c r="J105" s="37"/>
    </row>
    <row r="106" spans="1:10">
      <c r="A106" s="12"/>
      <c r="B106" s="86" t="s">
        <v>106</v>
      </c>
      <c r="C106" s="44"/>
      <c r="D106" s="81">
        <v>20</v>
      </c>
      <c r="E106" s="81"/>
      <c r="F106" s="44"/>
      <c r="G106" s="44"/>
      <c r="H106" s="45">
        <v>18</v>
      </c>
      <c r="I106" s="45"/>
      <c r="J106" s="44"/>
    </row>
    <row r="107" spans="1:10">
      <c r="A107" s="12"/>
      <c r="B107" s="86"/>
      <c r="C107" s="44"/>
      <c r="D107" s="81"/>
      <c r="E107" s="81"/>
      <c r="F107" s="44"/>
      <c r="G107" s="44"/>
      <c r="H107" s="45"/>
      <c r="I107" s="45"/>
      <c r="J107" s="44"/>
    </row>
    <row r="108" spans="1:10">
      <c r="A108" s="12"/>
      <c r="B108" s="35" t="s">
        <v>41</v>
      </c>
      <c r="C108" s="37"/>
      <c r="D108" s="82">
        <v>16</v>
      </c>
      <c r="E108" s="82"/>
      <c r="F108" s="37"/>
      <c r="G108" s="37"/>
      <c r="H108" s="48">
        <v>37</v>
      </c>
      <c r="I108" s="48"/>
      <c r="J108" s="37"/>
    </row>
    <row r="109" spans="1:10" ht="15.75" thickBot="1">
      <c r="A109" s="12"/>
      <c r="B109" s="35"/>
      <c r="C109" s="37"/>
      <c r="D109" s="83"/>
      <c r="E109" s="83"/>
      <c r="F109" s="50"/>
      <c r="G109" s="37"/>
      <c r="H109" s="49"/>
      <c r="I109" s="49"/>
      <c r="J109" s="50"/>
    </row>
    <row r="110" spans="1:10">
      <c r="A110" s="12"/>
      <c r="B110" s="43" t="s">
        <v>459</v>
      </c>
      <c r="C110" s="44"/>
      <c r="D110" s="54">
        <v>686</v>
      </c>
      <c r="E110" s="54"/>
      <c r="F110" s="56"/>
      <c r="G110" s="44"/>
      <c r="H110" s="141">
        <v>1141</v>
      </c>
      <c r="I110" s="141"/>
      <c r="J110" s="56"/>
    </row>
    <row r="111" spans="1:10">
      <c r="A111" s="12"/>
      <c r="B111" s="43"/>
      <c r="C111" s="44"/>
      <c r="D111" s="81"/>
      <c r="E111" s="81"/>
      <c r="F111" s="44"/>
      <c r="G111" s="44"/>
      <c r="H111" s="120"/>
      <c r="I111" s="120"/>
      <c r="J111" s="44"/>
    </row>
    <row r="112" spans="1:10">
      <c r="A112" s="12"/>
      <c r="B112" s="87" t="s">
        <v>460</v>
      </c>
      <c r="C112" s="37"/>
      <c r="D112" s="82">
        <v>12</v>
      </c>
      <c r="E112" s="82"/>
      <c r="F112" s="37"/>
      <c r="G112" s="37"/>
      <c r="H112" s="48">
        <v>21</v>
      </c>
      <c r="I112" s="48"/>
      <c r="J112" s="37"/>
    </row>
    <row r="113" spans="1:14" ht="15.75" thickBot="1">
      <c r="A113" s="12"/>
      <c r="B113" s="87"/>
      <c r="C113" s="37"/>
      <c r="D113" s="83"/>
      <c r="E113" s="83"/>
      <c r="F113" s="50"/>
      <c r="G113" s="37"/>
      <c r="H113" s="49"/>
      <c r="I113" s="49"/>
      <c r="J113" s="50"/>
    </row>
    <row r="114" spans="1:14">
      <c r="A114" s="12"/>
      <c r="B114" s="142" t="s">
        <v>461</v>
      </c>
      <c r="C114" s="44"/>
      <c r="D114" s="54">
        <v>674</v>
      </c>
      <c r="E114" s="54"/>
      <c r="F114" s="56"/>
      <c r="G114" s="44"/>
      <c r="H114" s="141">
        <v>1120</v>
      </c>
      <c r="I114" s="141"/>
      <c r="J114" s="56"/>
    </row>
    <row r="115" spans="1:14">
      <c r="A115" s="12"/>
      <c r="B115" s="142"/>
      <c r="C115" s="44"/>
      <c r="D115" s="81"/>
      <c r="E115" s="81"/>
      <c r="F115" s="44"/>
      <c r="G115" s="44"/>
      <c r="H115" s="120"/>
      <c r="I115" s="120"/>
      <c r="J115" s="44"/>
    </row>
    <row r="116" spans="1:14">
      <c r="A116" s="12"/>
      <c r="B116" s="99" t="s">
        <v>462</v>
      </c>
      <c r="C116" s="19"/>
      <c r="D116" s="37"/>
      <c r="E116" s="37"/>
      <c r="F116" s="37"/>
      <c r="G116" s="19"/>
      <c r="H116" s="37"/>
      <c r="I116" s="37"/>
      <c r="J116" s="37"/>
    </row>
    <row r="117" spans="1:14">
      <c r="A117" s="12"/>
      <c r="B117" s="86" t="s">
        <v>463</v>
      </c>
      <c r="C117" s="44"/>
      <c r="D117" s="81">
        <v>337</v>
      </c>
      <c r="E117" s="81"/>
      <c r="F117" s="44"/>
      <c r="G117" s="44"/>
      <c r="H117" s="45">
        <v>366</v>
      </c>
      <c r="I117" s="45"/>
      <c r="J117" s="44"/>
    </row>
    <row r="118" spans="1:14">
      <c r="A118" s="12"/>
      <c r="B118" s="86"/>
      <c r="C118" s="44"/>
      <c r="D118" s="81"/>
      <c r="E118" s="81"/>
      <c r="F118" s="44"/>
      <c r="G118" s="44"/>
      <c r="H118" s="45"/>
      <c r="I118" s="45"/>
      <c r="J118" s="44"/>
    </row>
    <row r="119" spans="1:14">
      <c r="A119" s="12"/>
      <c r="B119" s="35" t="s">
        <v>457</v>
      </c>
      <c r="C119" s="37"/>
      <c r="D119" s="82">
        <v>45</v>
      </c>
      <c r="E119" s="82"/>
      <c r="F119" s="37"/>
      <c r="G119" s="37"/>
      <c r="H119" s="48" t="s">
        <v>265</v>
      </c>
      <c r="I119" s="48"/>
      <c r="J119" s="37"/>
    </row>
    <row r="120" spans="1:14">
      <c r="A120" s="12"/>
      <c r="B120" s="35"/>
      <c r="C120" s="37"/>
      <c r="D120" s="82"/>
      <c r="E120" s="82"/>
      <c r="F120" s="37"/>
      <c r="G120" s="37"/>
      <c r="H120" s="48"/>
      <c r="I120" s="48"/>
      <c r="J120" s="37"/>
    </row>
    <row r="121" spans="1:14">
      <c r="A121" s="12"/>
      <c r="B121" s="86" t="s">
        <v>464</v>
      </c>
      <c r="C121" s="44"/>
      <c r="D121" s="81">
        <v>205</v>
      </c>
      <c r="E121" s="81"/>
      <c r="F121" s="44"/>
      <c r="G121" s="44"/>
      <c r="H121" s="45">
        <v>212</v>
      </c>
      <c r="I121" s="45"/>
      <c r="J121" s="44"/>
    </row>
    <row r="122" spans="1:14" ht="15.75" thickBot="1">
      <c r="A122" s="12"/>
      <c r="B122" s="86"/>
      <c r="C122" s="44"/>
      <c r="D122" s="96"/>
      <c r="E122" s="96"/>
      <c r="F122" s="47"/>
      <c r="G122" s="44"/>
      <c r="H122" s="46"/>
      <c r="I122" s="46"/>
      <c r="J122" s="47"/>
    </row>
    <row r="123" spans="1:14">
      <c r="A123" s="12"/>
      <c r="B123" s="87" t="s">
        <v>465</v>
      </c>
      <c r="C123" s="37"/>
      <c r="D123" s="97">
        <v>587</v>
      </c>
      <c r="E123" s="97"/>
      <c r="F123" s="41"/>
      <c r="G123" s="37"/>
      <c r="H123" s="39">
        <v>578</v>
      </c>
      <c r="I123" s="39"/>
      <c r="J123" s="41"/>
    </row>
    <row r="124" spans="1:14" ht="15.75" thickBot="1">
      <c r="A124" s="12"/>
      <c r="B124" s="87"/>
      <c r="C124" s="37"/>
      <c r="D124" s="83"/>
      <c r="E124" s="83"/>
      <c r="F124" s="50"/>
      <c r="G124" s="37"/>
      <c r="H124" s="49"/>
      <c r="I124" s="49"/>
      <c r="J124" s="50"/>
    </row>
    <row r="125" spans="1:14">
      <c r="A125" s="12"/>
      <c r="B125" s="143" t="s">
        <v>466</v>
      </c>
      <c r="C125" s="44"/>
      <c r="D125" s="52" t="s">
        <v>206</v>
      </c>
      <c r="E125" s="54">
        <v>87</v>
      </c>
      <c r="F125" s="56"/>
      <c r="G125" s="44"/>
      <c r="H125" s="90" t="s">
        <v>206</v>
      </c>
      <c r="I125" s="79">
        <v>542</v>
      </c>
      <c r="J125" s="56"/>
    </row>
    <row r="126" spans="1:14" ht="15.75" thickBot="1">
      <c r="A126" s="12"/>
      <c r="B126" s="143"/>
      <c r="C126" s="44"/>
      <c r="D126" s="53"/>
      <c r="E126" s="55"/>
      <c r="F126" s="57"/>
      <c r="G126" s="44"/>
      <c r="H126" s="115"/>
      <c r="I126" s="117"/>
      <c r="J126" s="57"/>
    </row>
    <row r="127" spans="1:14" ht="15.75" thickTop="1">
      <c r="A127" s="12"/>
      <c r="B127" s="62"/>
      <c r="C127" s="62"/>
      <c r="D127" s="62"/>
      <c r="E127" s="62"/>
      <c r="F127" s="62"/>
      <c r="G127" s="62"/>
      <c r="H127" s="62"/>
      <c r="I127" s="62"/>
      <c r="J127" s="62"/>
      <c r="K127" s="62"/>
      <c r="L127" s="62"/>
      <c r="M127" s="62"/>
      <c r="N127" s="62"/>
    </row>
    <row r="128" spans="1:14" ht="25.5" customHeight="1">
      <c r="A128" s="12"/>
      <c r="B128" s="65" t="s">
        <v>467</v>
      </c>
      <c r="C128" s="65"/>
      <c r="D128" s="65"/>
      <c r="E128" s="65"/>
      <c r="F128" s="65"/>
      <c r="G128" s="65"/>
      <c r="H128" s="65"/>
      <c r="I128" s="65"/>
      <c r="J128" s="65"/>
      <c r="K128" s="65"/>
      <c r="L128" s="65"/>
      <c r="M128" s="65"/>
      <c r="N128" s="65"/>
    </row>
    <row r="129" spans="1:14">
      <c r="A129" s="12"/>
      <c r="B129" s="62"/>
      <c r="C129" s="62"/>
      <c r="D129" s="62"/>
      <c r="E129" s="62"/>
      <c r="F129" s="62"/>
      <c r="G129" s="62"/>
      <c r="H129" s="62"/>
      <c r="I129" s="62"/>
      <c r="J129" s="62"/>
      <c r="K129" s="62"/>
      <c r="L129" s="62"/>
      <c r="M129" s="62"/>
      <c r="N129" s="62"/>
    </row>
    <row r="130" spans="1:14">
      <c r="A130" s="12"/>
      <c r="B130" s="65" t="s">
        <v>468</v>
      </c>
      <c r="C130" s="65"/>
      <c r="D130" s="65"/>
      <c r="E130" s="65"/>
      <c r="F130" s="65"/>
      <c r="G130" s="65"/>
      <c r="H130" s="65"/>
      <c r="I130" s="65"/>
      <c r="J130" s="65"/>
      <c r="K130" s="65"/>
      <c r="L130" s="65"/>
      <c r="M130" s="65"/>
      <c r="N130" s="65"/>
    </row>
    <row r="131" spans="1:14">
      <c r="A131" s="12"/>
      <c r="B131" s="33"/>
      <c r="C131" s="33"/>
      <c r="D131" s="33"/>
      <c r="E131" s="33"/>
      <c r="F131" s="33"/>
      <c r="G131" s="33"/>
      <c r="H131" s="33"/>
      <c r="I131" s="33"/>
      <c r="J131" s="33"/>
    </row>
    <row r="132" spans="1:14">
      <c r="A132" s="12"/>
      <c r="B132" s="15"/>
      <c r="C132" s="15"/>
      <c r="D132" s="15"/>
      <c r="E132" s="15"/>
      <c r="F132" s="15"/>
      <c r="G132" s="15"/>
      <c r="H132" s="15"/>
      <c r="I132" s="15"/>
      <c r="J132" s="15"/>
    </row>
    <row r="133" spans="1:14" ht="15.75" thickBot="1">
      <c r="A133" s="12"/>
      <c r="B133" s="19"/>
      <c r="C133" s="19"/>
      <c r="D133" s="34" t="s">
        <v>346</v>
      </c>
      <c r="E133" s="34"/>
      <c r="F133" s="34"/>
      <c r="G133" s="34"/>
      <c r="H133" s="34"/>
      <c r="I133" s="34"/>
      <c r="J133" s="34"/>
    </row>
    <row r="134" spans="1:14" ht="15.75" thickBot="1">
      <c r="A134" s="12"/>
      <c r="B134" s="18" t="s">
        <v>203</v>
      </c>
      <c r="C134" s="19"/>
      <c r="D134" s="101">
        <v>2013</v>
      </c>
      <c r="E134" s="101"/>
      <c r="F134" s="101"/>
      <c r="G134" s="19"/>
      <c r="H134" s="101">
        <v>2012</v>
      </c>
      <c r="I134" s="101"/>
      <c r="J134" s="101"/>
    </row>
    <row r="135" spans="1:14">
      <c r="A135" s="12"/>
      <c r="B135" s="36" t="s">
        <v>469</v>
      </c>
      <c r="C135" s="37"/>
      <c r="D135" s="102" t="s">
        <v>206</v>
      </c>
      <c r="E135" s="97">
        <v>170</v>
      </c>
      <c r="F135" s="41"/>
      <c r="G135" s="37"/>
      <c r="H135" s="36" t="s">
        <v>206</v>
      </c>
      <c r="I135" s="39">
        <v>213</v>
      </c>
      <c r="J135" s="41"/>
    </row>
    <row r="136" spans="1:14">
      <c r="A136" s="12"/>
      <c r="B136" s="35"/>
      <c r="C136" s="37"/>
      <c r="D136" s="103"/>
      <c r="E136" s="104"/>
      <c r="F136" s="42"/>
      <c r="G136" s="37"/>
      <c r="H136" s="38"/>
      <c r="I136" s="40"/>
      <c r="J136" s="42"/>
    </row>
    <row r="137" spans="1:14">
      <c r="A137" s="12"/>
      <c r="B137" s="86" t="s">
        <v>470</v>
      </c>
      <c r="C137" s="44"/>
      <c r="D137" s="81" t="s">
        <v>265</v>
      </c>
      <c r="E137" s="81"/>
      <c r="F137" s="44"/>
      <c r="G137" s="44"/>
      <c r="H137" s="45">
        <v>329</v>
      </c>
      <c r="I137" s="45"/>
      <c r="J137" s="44"/>
    </row>
    <row r="138" spans="1:14">
      <c r="A138" s="12"/>
      <c r="B138" s="86"/>
      <c r="C138" s="44"/>
      <c r="D138" s="81"/>
      <c r="E138" s="81"/>
      <c r="F138" s="44"/>
      <c r="G138" s="44"/>
      <c r="H138" s="45"/>
      <c r="I138" s="45"/>
      <c r="J138" s="44"/>
    </row>
    <row r="139" spans="1:14">
      <c r="A139" s="12"/>
      <c r="B139" s="35" t="s">
        <v>471</v>
      </c>
      <c r="C139" s="37"/>
      <c r="D139" s="82" t="s">
        <v>472</v>
      </c>
      <c r="E139" s="82"/>
      <c r="F139" s="109" t="s">
        <v>211</v>
      </c>
      <c r="G139" s="37"/>
      <c r="H139" s="48" t="s">
        <v>265</v>
      </c>
      <c r="I139" s="48"/>
      <c r="J139" s="37"/>
    </row>
    <row r="140" spans="1:14" ht="15.75" thickBot="1">
      <c r="A140" s="12"/>
      <c r="B140" s="35"/>
      <c r="C140" s="37"/>
      <c r="D140" s="83"/>
      <c r="E140" s="83"/>
      <c r="F140" s="140"/>
      <c r="G140" s="37"/>
      <c r="H140" s="49"/>
      <c r="I140" s="49"/>
      <c r="J140" s="50"/>
    </row>
    <row r="141" spans="1:14">
      <c r="A141" s="12"/>
      <c r="B141" s="43" t="s">
        <v>466</v>
      </c>
      <c r="C141" s="44"/>
      <c r="D141" s="52" t="s">
        <v>206</v>
      </c>
      <c r="E141" s="54">
        <v>87</v>
      </c>
      <c r="F141" s="56"/>
      <c r="G141" s="44"/>
      <c r="H141" s="90" t="s">
        <v>206</v>
      </c>
      <c r="I141" s="79">
        <v>542</v>
      </c>
      <c r="J141" s="56"/>
    </row>
    <row r="142" spans="1:14" ht="15.75" thickBot="1">
      <c r="A142" s="12"/>
      <c r="B142" s="43"/>
      <c r="C142" s="44"/>
      <c r="D142" s="53"/>
      <c r="E142" s="55"/>
      <c r="F142" s="57"/>
      <c r="G142" s="44"/>
      <c r="H142" s="115"/>
      <c r="I142" s="117"/>
      <c r="J142" s="57"/>
    </row>
    <row r="143" spans="1:14" ht="15.75" thickTop="1"/>
  </sheetData>
  <mergeCells count="407">
    <mergeCell ref="B129:N129"/>
    <mergeCell ref="B130:N130"/>
    <mergeCell ref="B89:N89"/>
    <mergeCell ref="B90:N90"/>
    <mergeCell ref="B91:N91"/>
    <mergeCell ref="B92:N92"/>
    <mergeCell ref="B127:N127"/>
    <mergeCell ref="B128:N128"/>
    <mergeCell ref="B75:N75"/>
    <mergeCell ref="B84:N84"/>
    <mergeCell ref="B85:N85"/>
    <mergeCell ref="B86:N86"/>
    <mergeCell ref="B87:N87"/>
    <mergeCell ref="B88:N88"/>
    <mergeCell ref="B15:N15"/>
    <mergeCell ref="B27:N27"/>
    <mergeCell ref="B28:N28"/>
    <mergeCell ref="B48:N48"/>
    <mergeCell ref="B49:N49"/>
    <mergeCell ref="B70:N70"/>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1:J131"/>
    <mergeCell ref="D133:J133"/>
    <mergeCell ref="D134:F134"/>
    <mergeCell ref="H134:J134"/>
    <mergeCell ref="B135:B136"/>
    <mergeCell ref="C135:C136"/>
    <mergeCell ref="D135:D136"/>
    <mergeCell ref="E135:E136"/>
    <mergeCell ref="F135:F136"/>
    <mergeCell ref="G135:G136"/>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4:J115"/>
    <mergeCell ref="D116:F116"/>
    <mergeCell ref="H116:J116"/>
    <mergeCell ref="B117:B118"/>
    <mergeCell ref="C117:C118"/>
    <mergeCell ref="D117:E118"/>
    <mergeCell ref="F117:F118"/>
    <mergeCell ref="G117:G118"/>
    <mergeCell ref="H117:I118"/>
    <mergeCell ref="J117:J118"/>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B93:J93"/>
    <mergeCell ref="D95:J95"/>
    <mergeCell ref="D96:F96"/>
    <mergeCell ref="H96:J96"/>
    <mergeCell ref="D97:F97"/>
    <mergeCell ref="H97:J97"/>
    <mergeCell ref="K68:K69"/>
    <mergeCell ref="L68:L69"/>
    <mergeCell ref="M68:M69"/>
    <mergeCell ref="N68:N69"/>
    <mergeCell ref="B76:H76"/>
    <mergeCell ref="D78:H78"/>
    <mergeCell ref="B71:N71"/>
    <mergeCell ref="B72:N72"/>
    <mergeCell ref="B73:N73"/>
    <mergeCell ref="B74:N7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6:N47"/>
    <mergeCell ref="B50:N50"/>
    <mergeCell ref="D52:N52"/>
    <mergeCell ref="D53:F53"/>
    <mergeCell ref="H53:J53"/>
    <mergeCell ref="L53:N5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5:K26"/>
    <mergeCell ref="L25:L26"/>
    <mergeCell ref="M25:M26"/>
    <mergeCell ref="N25:N26"/>
    <mergeCell ref="B29:N29"/>
    <mergeCell ref="D31:N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6:N16"/>
    <mergeCell ref="D18:N18"/>
    <mergeCell ref="D19:F19"/>
    <mergeCell ref="H19:J19"/>
    <mergeCell ref="L19:N19"/>
    <mergeCell ref="D20:F20"/>
    <mergeCell ref="H20:J20"/>
    <mergeCell ref="L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6" t="s">
        <v>47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74</v>
      </c>
      <c r="B3" s="62" t="s">
        <v>4</v>
      </c>
      <c r="C3" s="62"/>
      <c r="D3" s="62"/>
      <c r="E3" s="62"/>
      <c r="F3" s="62"/>
      <c r="G3" s="62"/>
      <c r="H3" s="62"/>
      <c r="I3" s="62"/>
      <c r="J3" s="62"/>
    </row>
    <row r="4" spans="1:10" ht="15" customHeight="1">
      <c r="A4" s="12" t="s">
        <v>473</v>
      </c>
      <c r="B4" s="62" t="s">
        <v>4</v>
      </c>
      <c r="C4" s="62"/>
      <c r="D4" s="62"/>
      <c r="E4" s="62"/>
      <c r="F4" s="62"/>
      <c r="G4" s="62"/>
      <c r="H4" s="62"/>
      <c r="I4" s="62"/>
      <c r="J4" s="62"/>
    </row>
    <row r="5" spans="1:10">
      <c r="A5" s="12"/>
      <c r="B5" s="63" t="s">
        <v>475</v>
      </c>
      <c r="C5" s="63"/>
      <c r="D5" s="63"/>
      <c r="E5" s="63"/>
      <c r="F5" s="63"/>
      <c r="G5" s="63"/>
      <c r="H5" s="63"/>
      <c r="I5" s="63"/>
      <c r="J5" s="63"/>
    </row>
    <row r="6" spans="1:10">
      <c r="A6" s="12"/>
      <c r="B6" s="62"/>
      <c r="C6" s="62"/>
      <c r="D6" s="62"/>
      <c r="E6" s="62"/>
      <c r="F6" s="62"/>
      <c r="G6" s="62"/>
      <c r="H6" s="62"/>
      <c r="I6" s="62"/>
      <c r="J6" s="62"/>
    </row>
    <row r="7" spans="1:10">
      <c r="A7" s="12"/>
      <c r="B7" s="65" t="s">
        <v>476</v>
      </c>
      <c r="C7" s="65"/>
      <c r="D7" s="65"/>
      <c r="E7" s="65"/>
      <c r="F7" s="65"/>
      <c r="G7" s="65"/>
      <c r="H7" s="65"/>
      <c r="I7" s="65"/>
      <c r="J7" s="65"/>
    </row>
    <row r="8" spans="1:10">
      <c r="A8" s="12"/>
      <c r="B8" s="33"/>
      <c r="C8" s="33"/>
      <c r="D8" s="33"/>
      <c r="E8" s="33"/>
      <c r="F8" s="33"/>
      <c r="G8" s="33"/>
      <c r="H8" s="33"/>
      <c r="I8" s="33"/>
      <c r="J8" s="33"/>
    </row>
    <row r="9" spans="1:10">
      <c r="A9" s="12"/>
      <c r="B9" s="15"/>
      <c r="C9" s="15"/>
      <c r="D9" s="15"/>
      <c r="E9" s="15"/>
      <c r="F9" s="15"/>
      <c r="G9" s="15"/>
      <c r="H9" s="15"/>
      <c r="I9" s="15"/>
      <c r="J9" s="15"/>
    </row>
    <row r="10" spans="1:10" ht="15.75" thickBot="1">
      <c r="A10" s="12"/>
      <c r="B10" s="19"/>
      <c r="C10" s="19"/>
      <c r="D10" s="34" t="s">
        <v>346</v>
      </c>
      <c r="E10" s="34"/>
      <c r="F10" s="34"/>
      <c r="G10" s="34"/>
      <c r="H10" s="34"/>
      <c r="I10" s="34"/>
      <c r="J10" s="34"/>
    </row>
    <row r="11" spans="1:10" ht="15.75" thickBot="1">
      <c r="A11" s="12"/>
      <c r="B11" s="18" t="s">
        <v>203</v>
      </c>
      <c r="C11" s="19"/>
      <c r="D11" s="101">
        <v>2013</v>
      </c>
      <c r="E11" s="101"/>
      <c r="F11" s="101"/>
      <c r="G11" s="19"/>
      <c r="H11" s="101">
        <v>2012</v>
      </c>
      <c r="I11" s="101"/>
      <c r="J11" s="101"/>
    </row>
    <row r="12" spans="1:10">
      <c r="A12" s="12"/>
      <c r="B12" s="75" t="s">
        <v>477</v>
      </c>
      <c r="C12" s="37"/>
      <c r="D12" s="102" t="s">
        <v>206</v>
      </c>
      <c r="E12" s="97">
        <v>474</v>
      </c>
      <c r="F12" s="41"/>
      <c r="G12" s="37"/>
      <c r="H12" s="36" t="s">
        <v>206</v>
      </c>
      <c r="I12" s="39">
        <v>525</v>
      </c>
      <c r="J12" s="41"/>
    </row>
    <row r="13" spans="1:10">
      <c r="A13" s="12"/>
      <c r="B13" s="74"/>
      <c r="C13" s="37"/>
      <c r="D13" s="103"/>
      <c r="E13" s="104"/>
      <c r="F13" s="42"/>
      <c r="G13" s="37"/>
      <c r="H13" s="38"/>
      <c r="I13" s="40"/>
      <c r="J13" s="42"/>
    </row>
    <row r="14" spans="1:10">
      <c r="A14" s="12"/>
      <c r="B14" s="78" t="s">
        <v>478</v>
      </c>
      <c r="C14" s="44"/>
      <c r="D14" s="81">
        <v>600</v>
      </c>
      <c r="E14" s="81"/>
      <c r="F14" s="44"/>
      <c r="G14" s="44"/>
      <c r="H14" s="45">
        <v>600</v>
      </c>
      <c r="I14" s="45"/>
      <c r="J14" s="44"/>
    </row>
    <row r="15" spans="1:10">
      <c r="A15" s="12"/>
      <c r="B15" s="78"/>
      <c r="C15" s="44"/>
      <c r="D15" s="81"/>
      <c r="E15" s="81"/>
      <c r="F15" s="44"/>
      <c r="G15" s="44"/>
      <c r="H15" s="45"/>
      <c r="I15" s="45"/>
      <c r="J15" s="44"/>
    </row>
    <row r="16" spans="1:10">
      <c r="A16" s="12"/>
      <c r="B16" s="74" t="s">
        <v>479</v>
      </c>
      <c r="C16" s="37"/>
      <c r="D16" s="82">
        <v>600</v>
      </c>
      <c r="E16" s="82"/>
      <c r="F16" s="37"/>
      <c r="G16" s="37"/>
      <c r="H16" s="48">
        <v>600</v>
      </c>
      <c r="I16" s="48"/>
      <c r="J16" s="37"/>
    </row>
    <row r="17" spans="1:10">
      <c r="A17" s="12"/>
      <c r="B17" s="74"/>
      <c r="C17" s="37"/>
      <c r="D17" s="82"/>
      <c r="E17" s="82"/>
      <c r="F17" s="37"/>
      <c r="G17" s="37"/>
      <c r="H17" s="48"/>
      <c r="I17" s="48"/>
      <c r="J17" s="37"/>
    </row>
    <row r="18" spans="1:10">
      <c r="A18" s="12"/>
      <c r="B18" s="78" t="s">
        <v>480</v>
      </c>
      <c r="C18" s="44"/>
      <c r="D18" s="81">
        <v>84</v>
      </c>
      <c r="E18" s="81"/>
      <c r="F18" s="44"/>
      <c r="G18" s="44"/>
      <c r="H18" s="45">
        <v>84</v>
      </c>
      <c r="I18" s="45"/>
      <c r="J18" s="44"/>
    </row>
    <row r="19" spans="1:10">
      <c r="A19" s="12"/>
      <c r="B19" s="78"/>
      <c r="C19" s="44"/>
      <c r="D19" s="81"/>
      <c r="E19" s="81"/>
      <c r="F19" s="44"/>
      <c r="G19" s="44"/>
      <c r="H19" s="45"/>
      <c r="I19" s="45"/>
      <c r="J19" s="44"/>
    </row>
    <row r="20" spans="1:10">
      <c r="A20" s="12"/>
      <c r="B20" s="74" t="s">
        <v>481</v>
      </c>
      <c r="C20" s="37"/>
      <c r="D20" s="82">
        <v>21</v>
      </c>
      <c r="E20" s="82"/>
      <c r="F20" s="37"/>
      <c r="G20" s="37"/>
      <c r="H20" s="48">
        <v>21</v>
      </c>
      <c r="I20" s="48"/>
      <c r="J20" s="37"/>
    </row>
    <row r="21" spans="1:10" ht="15.75" thickBot="1">
      <c r="A21" s="12"/>
      <c r="B21" s="74"/>
      <c r="C21" s="37"/>
      <c r="D21" s="83"/>
      <c r="E21" s="83"/>
      <c r="F21" s="50"/>
      <c r="G21" s="37"/>
      <c r="H21" s="49"/>
      <c r="I21" s="49"/>
      <c r="J21" s="50"/>
    </row>
    <row r="22" spans="1:10">
      <c r="A22" s="12"/>
      <c r="B22" s="80" t="s">
        <v>482</v>
      </c>
      <c r="C22" s="44"/>
      <c r="D22" s="133">
        <v>1779</v>
      </c>
      <c r="E22" s="133"/>
      <c r="F22" s="56"/>
      <c r="G22" s="44"/>
      <c r="H22" s="141">
        <v>1830</v>
      </c>
      <c r="I22" s="141"/>
      <c r="J22" s="56"/>
    </row>
    <row r="23" spans="1:10">
      <c r="A23" s="12"/>
      <c r="B23" s="80"/>
      <c r="C23" s="44"/>
      <c r="D23" s="95"/>
      <c r="E23" s="95"/>
      <c r="F23" s="44"/>
      <c r="G23" s="44"/>
      <c r="H23" s="120"/>
      <c r="I23" s="120"/>
      <c r="J23" s="44"/>
    </row>
    <row r="24" spans="1:10">
      <c r="A24" s="12"/>
      <c r="B24" s="76" t="s">
        <v>483</v>
      </c>
      <c r="C24" s="37"/>
      <c r="D24" s="82">
        <v>79</v>
      </c>
      <c r="E24" s="82"/>
      <c r="F24" s="37"/>
      <c r="G24" s="37"/>
      <c r="H24" s="48">
        <v>51</v>
      </c>
      <c r="I24" s="48"/>
      <c r="J24" s="37"/>
    </row>
    <row r="25" spans="1:10" ht="15.75" thickBot="1">
      <c r="A25" s="12"/>
      <c r="B25" s="76"/>
      <c r="C25" s="37"/>
      <c r="D25" s="83"/>
      <c r="E25" s="83"/>
      <c r="F25" s="50"/>
      <c r="G25" s="37"/>
      <c r="H25" s="49"/>
      <c r="I25" s="49"/>
      <c r="J25" s="50"/>
    </row>
    <row r="26" spans="1:10">
      <c r="A26" s="12"/>
      <c r="B26" s="144" t="s">
        <v>484</v>
      </c>
      <c r="C26" s="44"/>
      <c r="D26" s="52" t="s">
        <v>206</v>
      </c>
      <c r="E26" s="133">
        <v>1700</v>
      </c>
      <c r="F26" s="56"/>
      <c r="G26" s="44"/>
      <c r="H26" s="90" t="s">
        <v>206</v>
      </c>
      <c r="I26" s="141">
        <v>1779</v>
      </c>
      <c r="J26" s="56"/>
    </row>
    <row r="27" spans="1:10" ht="15.75" thickBot="1">
      <c r="A27" s="12"/>
      <c r="B27" s="144"/>
      <c r="C27" s="44"/>
      <c r="D27" s="53"/>
      <c r="E27" s="145"/>
      <c r="F27" s="57"/>
      <c r="G27" s="44"/>
      <c r="H27" s="115"/>
      <c r="I27" s="146"/>
      <c r="J27" s="57"/>
    </row>
    <row r="28" spans="1:10" ht="15.75" thickTop="1">
      <c r="A28" s="12"/>
      <c r="B28" s="62"/>
      <c r="C28" s="62"/>
      <c r="D28" s="62"/>
      <c r="E28" s="62"/>
      <c r="F28" s="62"/>
      <c r="G28" s="62"/>
      <c r="H28" s="62"/>
      <c r="I28" s="62"/>
      <c r="J28" s="62"/>
    </row>
    <row r="29" spans="1:10" ht="89.25" customHeight="1">
      <c r="A29" s="12"/>
      <c r="B29" s="64" t="s">
        <v>485</v>
      </c>
      <c r="C29" s="64"/>
      <c r="D29" s="64"/>
      <c r="E29" s="64"/>
      <c r="F29" s="64"/>
      <c r="G29" s="64"/>
      <c r="H29" s="64"/>
      <c r="I29" s="64"/>
      <c r="J29" s="64"/>
    </row>
    <row r="30" spans="1:10">
      <c r="A30" s="12"/>
      <c r="B30" s="62"/>
      <c r="C30" s="62"/>
      <c r="D30" s="62"/>
      <c r="E30" s="62"/>
      <c r="F30" s="62"/>
      <c r="G30" s="62"/>
      <c r="H30" s="62"/>
      <c r="I30" s="62"/>
      <c r="J30" s="62"/>
    </row>
    <row r="31" spans="1:10" ht="38.25" customHeight="1">
      <c r="A31" s="12"/>
      <c r="B31" s="65" t="s">
        <v>486</v>
      </c>
      <c r="C31" s="65"/>
      <c r="D31" s="65"/>
      <c r="E31" s="65"/>
      <c r="F31" s="65"/>
      <c r="G31" s="65"/>
      <c r="H31" s="65"/>
      <c r="I31" s="65"/>
      <c r="J31" s="65"/>
    </row>
    <row r="32" spans="1:10">
      <c r="A32" s="12"/>
      <c r="B32" s="62"/>
      <c r="C32" s="62"/>
      <c r="D32" s="62"/>
      <c r="E32" s="62"/>
      <c r="F32" s="62"/>
      <c r="G32" s="62"/>
      <c r="H32" s="62"/>
      <c r="I32" s="62"/>
      <c r="J32" s="62"/>
    </row>
    <row r="33" spans="1:10" ht="25.5" customHeight="1">
      <c r="A33" s="12"/>
      <c r="B33" s="65" t="s">
        <v>487</v>
      </c>
      <c r="C33" s="65"/>
      <c r="D33" s="65"/>
      <c r="E33" s="65"/>
      <c r="F33" s="65"/>
      <c r="G33" s="65"/>
      <c r="H33" s="65"/>
      <c r="I33" s="65"/>
      <c r="J33" s="65"/>
    </row>
    <row r="34" spans="1:10">
      <c r="A34" s="12"/>
      <c r="B34" s="62"/>
      <c r="C34" s="62"/>
      <c r="D34" s="62"/>
      <c r="E34" s="62"/>
      <c r="F34" s="62"/>
      <c r="G34" s="62"/>
      <c r="H34" s="62"/>
      <c r="I34" s="62"/>
      <c r="J34" s="62"/>
    </row>
    <row r="35" spans="1:10" ht="63.75" customHeight="1">
      <c r="A35" s="12"/>
      <c r="B35" s="64" t="s">
        <v>488</v>
      </c>
      <c r="C35" s="64"/>
      <c r="D35" s="64"/>
      <c r="E35" s="64"/>
      <c r="F35" s="64"/>
      <c r="G35" s="64"/>
      <c r="H35" s="64"/>
      <c r="I35" s="64"/>
      <c r="J35" s="64"/>
    </row>
    <row r="36" spans="1:10">
      <c r="A36" s="12"/>
      <c r="B36" s="62"/>
      <c r="C36" s="62"/>
      <c r="D36" s="62"/>
      <c r="E36" s="62"/>
      <c r="F36" s="62"/>
      <c r="G36" s="62"/>
      <c r="H36" s="62"/>
      <c r="I36" s="62"/>
      <c r="J36" s="62"/>
    </row>
    <row r="37" spans="1:10" ht="38.25" customHeight="1">
      <c r="A37" s="12"/>
      <c r="B37" s="65" t="s">
        <v>489</v>
      </c>
      <c r="C37" s="65"/>
      <c r="D37" s="65"/>
      <c r="E37" s="65"/>
      <c r="F37" s="65"/>
      <c r="G37" s="65"/>
      <c r="H37" s="65"/>
      <c r="I37" s="65"/>
      <c r="J37" s="65"/>
    </row>
    <row r="38" spans="1:10">
      <c r="A38" s="12"/>
      <c r="B38" s="62"/>
      <c r="C38" s="62"/>
      <c r="D38" s="62"/>
      <c r="E38" s="62"/>
      <c r="F38" s="62"/>
      <c r="G38" s="62"/>
      <c r="H38" s="62"/>
      <c r="I38" s="62"/>
      <c r="J38" s="62"/>
    </row>
    <row r="39" spans="1:10" ht="51" customHeight="1">
      <c r="A39" s="12"/>
      <c r="B39" s="67" t="s">
        <v>490</v>
      </c>
      <c r="C39" s="67"/>
      <c r="D39" s="67"/>
      <c r="E39" s="67"/>
      <c r="F39" s="67"/>
      <c r="G39" s="67"/>
      <c r="H39" s="67"/>
      <c r="I39" s="67"/>
      <c r="J39" s="67"/>
    </row>
    <row r="40" spans="1:10">
      <c r="A40" s="12"/>
      <c r="B40" s="62"/>
      <c r="C40" s="62"/>
      <c r="D40" s="62"/>
      <c r="E40" s="62"/>
      <c r="F40" s="62"/>
      <c r="G40" s="62"/>
      <c r="H40" s="62"/>
      <c r="I40" s="62"/>
      <c r="J40" s="62"/>
    </row>
    <row r="41" spans="1:10" ht="51" customHeight="1">
      <c r="A41" s="12"/>
      <c r="B41" s="64" t="s">
        <v>491</v>
      </c>
      <c r="C41" s="64"/>
      <c r="D41" s="64"/>
      <c r="E41" s="64"/>
      <c r="F41" s="64"/>
      <c r="G41" s="64"/>
      <c r="H41" s="64"/>
      <c r="I41" s="64"/>
      <c r="J41" s="64"/>
    </row>
    <row r="42" spans="1:10">
      <c r="A42" s="12"/>
      <c r="B42" s="62"/>
      <c r="C42" s="62"/>
      <c r="D42" s="62"/>
      <c r="E42" s="62"/>
      <c r="F42" s="62"/>
      <c r="G42" s="62"/>
      <c r="H42" s="62"/>
      <c r="I42" s="62"/>
      <c r="J42" s="62"/>
    </row>
    <row r="43" spans="1:10" ht="51" customHeight="1">
      <c r="A43" s="12"/>
      <c r="B43" s="64" t="s">
        <v>492</v>
      </c>
      <c r="C43" s="64"/>
      <c r="D43" s="64"/>
      <c r="E43" s="64"/>
      <c r="F43" s="64"/>
      <c r="G43" s="64"/>
      <c r="H43" s="64"/>
      <c r="I43" s="64"/>
      <c r="J43" s="64"/>
    </row>
    <row r="44" spans="1:10">
      <c r="A44" s="12"/>
      <c r="B44" s="62"/>
      <c r="C44" s="62"/>
      <c r="D44" s="62"/>
      <c r="E44" s="62"/>
      <c r="F44" s="62"/>
      <c r="G44" s="62"/>
      <c r="H44" s="62"/>
      <c r="I44" s="62"/>
      <c r="J44" s="62"/>
    </row>
    <row r="45" spans="1:10" ht="25.5" customHeight="1">
      <c r="A45" s="12"/>
      <c r="B45" s="65" t="s">
        <v>493</v>
      </c>
      <c r="C45" s="65"/>
      <c r="D45" s="65"/>
      <c r="E45" s="65"/>
      <c r="F45" s="65"/>
      <c r="G45" s="65"/>
      <c r="H45" s="65"/>
      <c r="I45" s="65"/>
      <c r="J45" s="65"/>
    </row>
    <row r="46" spans="1:10">
      <c r="A46" s="12"/>
      <c r="B46" s="62"/>
      <c r="C46" s="62"/>
      <c r="D46" s="62"/>
      <c r="E46" s="62"/>
      <c r="F46" s="62"/>
      <c r="G46" s="62"/>
      <c r="H46" s="62"/>
      <c r="I46" s="62"/>
      <c r="J46" s="62"/>
    </row>
    <row r="47" spans="1:10" ht="38.25" customHeight="1">
      <c r="A47" s="12"/>
      <c r="B47" s="65" t="s">
        <v>494</v>
      </c>
      <c r="C47" s="65"/>
      <c r="D47" s="65"/>
      <c r="E47" s="65"/>
      <c r="F47" s="65"/>
      <c r="G47" s="65"/>
      <c r="H47" s="65"/>
      <c r="I47" s="65"/>
      <c r="J47" s="65"/>
    </row>
    <row r="48" spans="1:10">
      <c r="A48" s="12"/>
      <c r="B48" s="62"/>
      <c r="C48" s="62"/>
      <c r="D48" s="62"/>
      <c r="E48" s="62"/>
      <c r="F48" s="62"/>
      <c r="G48" s="62"/>
      <c r="H48" s="62"/>
      <c r="I48" s="62"/>
      <c r="J48" s="62"/>
    </row>
    <row r="49" spans="1:10">
      <c r="A49" s="12"/>
      <c r="B49" s="65" t="s">
        <v>495</v>
      </c>
      <c r="C49" s="65"/>
      <c r="D49" s="65"/>
      <c r="E49" s="65"/>
      <c r="F49" s="65"/>
      <c r="G49" s="65"/>
      <c r="H49" s="65"/>
      <c r="I49" s="65"/>
      <c r="J49" s="65"/>
    </row>
    <row r="50" spans="1:10">
      <c r="A50" s="12"/>
      <c r="B50" s="33"/>
      <c r="C50" s="33"/>
      <c r="D50" s="33"/>
      <c r="E50" s="33"/>
      <c r="F50" s="33"/>
    </row>
    <row r="51" spans="1:10">
      <c r="A51" s="12"/>
      <c r="B51" s="15"/>
      <c r="C51" s="15"/>
      <c r="D51" s="15"/>
      <c r="E51" s="15"/>
      <c r="F51" s="15"/>
    </row>
    <row r="52" spans="1:10" ht="15.75" thickBot="1">
      <c r="A52" s="12"/>
      <c r="B52" s="18" t="s">
        <v>203</v>
      </c>
      <c r="C52" s="19"/>
      <c r="D52" s="37"/>
      <c r="E52" s="37"/>
      <c r="F52" s="37"/>
    </row>
    <row r="53" spans="1:10">
      <c r="A53" s="12"/>
      <c r="B53" s="36">
        <v>2014</v>
      </c>
      <c r="C53" s="37"/>
      <c r="D53" s="35" t="s">
        <v>206</v>
      </c>
      <c r="E53" s="48">
        <v>79</v>
      </c>
      <c r="F53" s="37"/>
    </row>
    <row r="54" spans="1:10">
      <c r="A54" s="12"/>
      <c r="B54" s="35"/>
      <c r="C54" s="37"/>
      <c r="D54" s="35"/>
      <c r="E54" s="48"/>
      <c r="F54" s="37"/>
    </row>
    <row r="55" spans="1:10">
      <c r="A55" s="12"/>
      <c r="B55" s="86">
        <v>2015</v>
      </c>
      <c r="C55" s="44"/>
      <c r="D55" s="45">
        <v>108</v>
      </c>
      <c r="E55" s="45"/>
      <c r="F55" s="44"/>
    </row>
    <row r="56" spans="1:10">
      <c r="A56" s="12"/>
      <c r="B56" s="86"/>
      <c r="C56" s="44"/>
      <c r="D56" s="45"/>
      <c r="E56" s="45"/>
      <c r="F56" s="44"/>
    </row>
    <row r="57" spans="1:10">
      <c r="A57" s="12"/>
      <c r="B57" s="35">
        <v>2016</v>
      </c>
      <c r="C57" s="37"/>
      <c r="D57" s="48">
        <v>287</v>
      </c>
      <c r="E57" s="48"/>
      <c r="F57" s="37"/>
    </row>
    <row r="58" spans="1:10">
      <c r="A58" s="12"/>
      <c r="B58" s="35"/>
      <c r="C58" s="37"/>
      <c r="D58" s="48"/>
      <c r="E58" s="48"/>
      <c r="F58" s="37"/>
    </row>
    <row r="59" spans="1:10">
      <c r="A59" s="12"/>
      <c r="B59" s="86">
        <v>2017</v>
      </c>
      <c r="C59" s="44"/>
      <c r="D59" s="45" t="s">
        <v>265</v>
      </c>
      <c r="E59" s="45"/>
      <c r="F59" s="44"/>
    </row>
    <row r="60" spans="1:10">
      <c r="A60" s="12"/>
      <c r="B60" s="86"/>
      <c r="C60" s="44"/>
      <c r="D60" s="45"/>
      <c r="E60" s="45"/>
      <c r="F60" s="44"/>
    </row>
    <row r="61" spans="1:10">
      <c r="A61" s="12"/>
      <c r="B61" s="35">
        <v>2018</v>
      </c>
      <c r="C61" s="37"/>
      <c r="D61" s="48">
        <v>600</v>
      </c>
      <c r="E61" s="48"/>
      <c r="F61" s="37"/>
    </row>
    <row r="62" spans="1:10">
      <c r="A62" s="12"/>
      <c r="B62" s="35"/>
      <c r="C62" s="37"/>
      <c r="D62" s="48"/>
      <c r="E62" s="48"/>
      <c r="F62" s="37"/>
    </row>
    <row r="63" spans="1:10">
      <c r="A63" s="12"/>
      <c r="B63" s="86" t="s">
        <v>496</v>
      </c>
      <c r="C63" s="44"/>
      <c r="D63" s="45">
        <v>705</v>
      </c>
      <c r="E63" s="45"/>
      <c r="F63" s="44"/>
    </row>
    <row r="64" spans="1:10" ht="15.75" thickBot="1">
      <c r="A64" s="12"/>
      <c r="B64" s="86"/>
      <c r="C64" s="44"/>
      <c r="D64" s="46"/>
      <c r="E64" s="46"/>
      <c r="F64" s="47"/>
    </row>
    <row r="65" spans="1:6">
      <c r="A65" s="12"/>
      <c r="B65" s="87" t="s">
        <v>482</v>
      </c>
      <c r="C65" s="37"/>
      <c r="D65" s="36" t="s">
        <v>206</v>
      </c>
      <c r="E65" s="125">
        <v>1779</v>
      </c>
      <c r="F65" s="41"/>
    </row>
    <row r="66" spans="1:6" ht="15.75" thickBot="1">
      <c r="A66" s="12"/>
      <c r="B66" s="87"/>
      <c r="C66" s="37"/>
      <c r="D66" s="111"/>
      <c r="E66" s="126"/>
      <c r="F66" s="106"/>
    </row>
    <row r="67" spans="1:6" ht="15.75" thickTop="1"/>
  </sheetData>
  <mergeCells count="127">
    <mergeCell ref="B47:J47"/>
    <mergeCell ref="B48:J48"/>
    <mergeCell ref="B49:J49"/>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66"/>
    <mergeCell ref="B4:J4"/>
    <mergeCell ref="B5:J5"/>
    <mergeCell ref="B6:J6"/>
    <mergeCell ref="B7:J7"/>
    <mergeCell ref="B28:J28"/>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497</v>
      </c>
      <c r="B1" s="1" t="s">
        <v>1</v>
      </c>
    </row>
    <row r="2" spans="1:2">
      <c r="A2" s="6"/>
      <c r="B2" s="1" t="s">
        <v>2</v>
      </c>
    </row>
    <row r="3" spans="1:2" ht="30">
      <c r="A3" s="3" t="s">
        <v>498</v>
      </c>
      <c r="B3" s="4" t="s">
        <v>4</v>
      </c>
    </row>
    <row r="4" spans="1:2">
      <c r="A4" s="12" t="s">
        <v>497</v>
      </c>
      <c r="B4" s="4" t="s">
        <v>4</v>
      </c>
    </row>
    <row r="5" spans="1:2" ht="26.25">
      <c r="A5" s="12"/>
      <c r="B5" s="10" t="s">
        <v>499</v>
      </c>
    </row>
    <row r="6" spans="1:2">
      <c r="A6" s="12"/>
      <c r="B6" s="4"/>
    </row>
    <row r="7" spans="1:2" ht="409.6">
      <c r="A7" s="12"/>
      <c r="B7" s="11" t="s">
        <v>500</v>
      </c>
    </row>
    <row r="8" spans="1:2">
      <c r="A8" s="12"/>
      <c r="B8" s="4"/>
    </row>
    <row r="9" spans="1:2" ht="306.75">
      <c r="A9" s="12"/>
      <c r="B9" s="13" t="s">
        <v>501</v>
      </c>
    </row>
    <row r="10" spans="1:2">
      <c r="A10" s="12"/>
      <c r="B10" s="4"/>
    </row>
    <row r="11" spans="1:2" ht="319.5">
      <c r="A11" s="12"/>
      <c r="B11" s="11" t="s">
        <v>502</v>
      </c>
    </row>
    <row r="12" spans="1:2" ht="319.5">
      <c r="A12" s="12"/>
      <c r="B12" s="11" t="s">
        <v>503</v>
      </c>
    </row>
    <row r="13" spans="1:2" ht="255.75">
      <c r="A13" s="12"/>
      <c r="B13" s="13" t="s">
        <v>504</v>
      </c>
    </row>
    <row r="14" spans="1:2">
      <c r="A14" s="12"/>
      <c r="B14" s="4"/>
    </row>
    <row r="15" spans="1:2" ht="409.6">
      <c r="A15" s="12"/>
      <c r="B15" s="11" t="s">
        <v>505</v>
      </c>
    </row>
    <row r="16" spans="1:2">
      <c r="A16" s="12"/>
      <c r="B16" s="4"/>
    </row>
    <row r="17" spans="1:2" ht="383.25">
      <c r="A17" s="12"/>
      <c r="B17" s="13" t="s">
        <v>506</v>
      </c>
    </row>
    <row r="18" spans="1:2">
      <c r="A18" s="12"/>
      <c r="B18" s="4"/>
    </row>
    <row r="19" spans="1:2" ht="179.25">
      <c r="A19" s="12"/>
      <c r="B19" s="13" t="s">
        <v>507</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36.5703125" customWidth="1"/>
    <col min="4" max="4" width="7.7109375" customWidth="1"/>
    <col min="5" max="5" width="14.85546875" customWidth="1"/>
    <col min="6" max="6" width="36.5703125" customWidth="1"/>
  </cols>
  <sheetData>
    <row r="1" spans="1:6" ht="15" customHeight="1">
      <c r="A1" s="6" t="s">
        <v>508</v>
      </c>
      <c r="B1" s="6" t="s">
        <v>1</v>
      </c>
      <c r="C1" s="6"/>
      <c r="D1" s="6"/>
      <c r="E1" s="6"/>
      <c r="F1" s="6"/>
    </row>
    <row r="2" spans="1:6" ht="15" customHeight="1">
      <c r="A2" s="6"/>
      <c r="B2" s="6" t="s">
        <v>2</v>
      </c>
      <c r="C2" s="6"/>
      <c r="D2" s="6"/>
      <c r="E2" s="6"/>
      <c r="F2" s="6"/>
    </row>
    <row r="3" spans="1:6" ht="30">
      <c r="A3" s="3" t="s">
        <v>509</v>
      </c>
      <c r="B3" s="62" t="s">
        <v>4</v>
      </c>
      <c r="C3" s="62"/>
      <c r="D3" s="62"/>
      <c r="E3" s="62"/>
      <c r="F3" s="62"/>
    </row>
    <row r="4" spans="1:6" ht="15" customHeight="1">
      <c r="A4" s="12" t="s">
        <v>508</v>
      </c>
      <c r="B4" s="62" t="s">
        <v>4</v>
      </c>
      <c r="C4" s="62"/>
      <c r="D4" s="62"/>
      <c r="E4" s="62"/>
      <c r="F4" s="62"/>
    </row>
    <row r="5" spans="1:6">
      <c r="A5" s="12"/>
      <c r="B5" s="63" t="s">
        <v>510</v>
      </c>
      <c r="C5" s="63"/>
      <c r="D5" s="63"/>
      <c r="E5" s="63"/>
      <c r="F5" s="63"/>
    </row>
    <row r="6" spans="1:6">
      <c r="A6" s="12"/>
      <c r="B6" s="62"/>
      <c r="C6" s="62"/>
      <c r="D6" s="62"/>
      <c r="E6" s="62"/>
      <c r="F6" s="62"/>
    </row>
    <row r="7" spans="1:6" ht="76.5" customHeight="1">
      <c r="A7" s="12"/>
      <c r="B7" s="64" t="s">
        <v>511</v>
      </c>
      <c r="C7" s="64"/>
      <c r="D7" s="64"/>
      <c r="E7" s="64"/>
      <c r="F7" s="64"/>
    </row>
    <row r="8" spans="1:6">
      <c r="A8" s="12"/>
      <c r="B8" s="62"/>
      <c r="C8" s="62"/>
      <c r="D8" s="62"/>
      <c r="E8" s="62"/>
      <c r="F8" s="62"/>
    </row>
    <row r="9" spans="1:6" ht="76.5" customHeight="1">
      <c r="A9" s="12"/>
      <c r="B9" s="64" t="s">
        <v>512</v>
      </c>
      <c r="C9" s="64"/>
      <c r="D9" s="64"/>
      <c r="E9" s="64"/>
      <c r="F9" s="64"/>
    </row>
    <row r="10" spans="1:6">
      <c r="A10" s="12"/>
      <c r="B10" s="62"/>
      <c r="C10" s="62"/>
      <c r="D10" s="62"/>
      <c r="E10" s="62"/>
      <c r="F10" s="62"/>
    </row>
    <row r="11" spans="1:6" ht="191.25" customHeight="1">
      <c r="A11" s="12"/>
      <c r="B11" s="64" t="s">
        <v>513</v>
      </c>
      <c r="C11" s="64"/>
      <c r="D11" s="64"/>
      <c r="E11" s="64"/>
      <c r="F11" s="64"/>
    </row>
    <row r="12" spans="1:6">
      <c r="A12" s="12"/>
      <c r="B12" s="62"/>
      <c r="C12" s="62"/>
      <c r="D12" s="62"/>
      <c r="E12" s="62"/>
      <c r="F12" s="62"/>
    </row>
    <row r="13" spans="1:6" ht="38.25" customHeight="1">
      <c r="A13" s="12"/>
      <c r="B13" s="64" t="s">
        <v>514</v>
      </c>
      <c r="C13" s="64"/>
      <c r="D13" s="64"/>
      <c r="E13" s="64"/>
      <c r="F13" s="64"/>
    </row>
    <row r="14" spans="1:6">
      <c r="A14" s="12"/>
      <c r="B14" s="62"/>
      <c r="C14" s="62"/>
      <c r="D14" s="62"/>
      <c r="E14" s="62"/>
      <c r="F14" s="62"/>
    </row>
    <row r="15" spans="1:6" ht="51" customHeight="1">
      <c r="A15" s="12"/>
      <c r="B15" s="64" t="s">
        <v>515</v>
      </c>
      <c r="C15" s="64"/>
      <c r="D15" s="64"/>
      <c r="E15" s="64"/>
      <c r="F15" s="64"/>
    </row>
    <row r="16" spans="1:6">
      <c r="A16" s="12"/>
      <c r="B16" s="62"/>
      <c r="C16" s="62"/>
      <c r="D16" s="62"/>
      <c r="E16" s="62"/>
      <c r="F16" s="62"/>
    </row>
    <row r="17" spans="1:6" ht="51" customHeight="1">
      <c r="A17" s="12"/>
      <c r="B17" s="64" t="s">
        <v>516</v>
      </c>
      <c r="C17" s="64"/>
      <c r="D17" s="64"/>
      <c r="E17" s="64"/>
      <c r="F17" s="64"/>
    </row>
    <row r="18" spans="1:6">
      <c r="A18" s="12"/>
      <c r="B18" s="62"/>
      <c r="C18" s="62"/>
      <c r="D18" s="62"/>
      <c r="E18" s="62"/>
      <c r="F18" s="62"/>
    </row>
    <row r="19" spans="1:6" ht="25.5" customHeight="1">
      <c r="A19" s="12"/>
      <c r="B19" s="65" t="s">
        <v>517</v>
      </c>
      <c r="C19" s="65"/>
      <c r="D19" s="65"/>
      <c r="E19" s="65"/>
      <c r="F19" s="65"/>
    </row>
    <row r="20" spans="1:6">
      <c r="A20" s="12"/>
      <c r="B20" s="62"/>
      <c r="C20" s="62"/>
      <c r="D20" s="62"/>
      <c r="E20" s="62"/>
      <c r="F20" s="62"/>
    </row>
    <row r="21" spans="1:6" ht="38.25" customHeight="1">
      <c r="A21" s="12"/>
      <c r="B21" s="64" t="s">
        <v>518</v>
      </c>
      <c r="C21" s="64"/>
      <c r="D21" s="64"/>
      <c r="E21" s="64"/>
      <c r="F21" s="64"/>
    </row>
    <row r="22" spans="1:6">
      <c r="A22" s="12"/>
      <c r="B22" s="62"/>
      <c r="C22" s="62"/>
      <c r="D22" s="62"/>
      <c r="E22" s="62"/>
      <c r="F22" s="62"/>
    </row>
    <row r="23" spans="1:6" ht="38.25" customHeight="1">
      <c r="A23" s="12"/>
      <c r="B23" s="64" t="s">
        <v>519</v>
      </c>
      <c r="C23" s="64"/>
      <c r="D23" s="64"/>
      <c r="E23" s="64"/>
      <c r="F23" s="64"/>
    </row>
    <row r="24" spans="1:6">
      <c r="A24" s="12"/>
      <c r="B24" s="33"/>
      <c r="C24" s="33"/>
      <c r="D24" s="33"/>
      <c r="E24" s="33"/>
      <c r="F24" s="33"/>
    </row>
    <row r="25" spans="1:6">
      <c r="A25" s="12"/>
      <c r="B25" s="15"/>
      <c r="C25" s="15"/>
      <c r="D25" s="15"/>
      <c r="E25" s="15"/>
      <c r="F25" s="15"/>
    </row>
    <row r="26" spans="1:6" ht="15.75" thickBot="1">
      <c r="A26" s="12"/>
      <c r="B26" s="18" t="s">
        <v>203</v>
      </c>
      <c r="C26" s="19"/>
      <c r="D26" s="37"/>
      <c r="E26" s="37"/>
      <c r="F26" s="37"/>
    </row>
    <row r="27" spans="1:6">
      <c r="A27" s="12"/>
      <c r="B27" s="36">
        <v>2014</v>
      </c>
      <c r="C27" s="37"/>
      <c r="D27" s="35" t="s">
        <v>206</v>
      </c>
      <c r="E27" s="48">
        <v>27</v>
      </c>
      <c r="F27" s="37"/>
    </row>
    <row r="28" spans="1:6">
      <c r="A28" s="12"/>
      <c r="B28" s="35"/>
      <c r="C28" s="37"/>
      <c r="D28" s="35"/>
      <c r="E28" s="48"/>
      <c r="F28" s="37"/>
    </row>
    <row r="29" spans="1:6">
      <c r="A29" s="12"/>
      <c r="B29" s="86">
        <v>2015</v>
      </c>
      <c r="C29" s="44"/>
      <c r="D29" s="45">
        <v>23</v>
      </c>
      <c r="E29" s="45"/>
      <c r="F29" s="44"/>
    </row>
    <row r="30" spans="1:6">
      <c r="A30" s="12"/>
      <c r="B30" s="86"/>
      <c r="C30" s="44"/>
      <c r="D30" s="45"/>
      <c r="E30" s="45"/>
      <c r="F30" s="44"/>
    </row>
    <row r="31" spans="1:6">
      <c r="A31" s="12"/>
      <c r="B31" s="35">
        <v>2016</v>
      </c>
      <c r="C31" s="37"/>
      <c r="D31" s="48">
        <v>19</v>
      </c>
      <c r="E31" s="48"/>
      <c r="F31" s="37"/>
    </row>
    <row r="32" spans="1:6">
      <c r="A32" s="12"/>
      <c r="B32" s="35"/>
      <c r="C32" s="37"/>
      <c r="D32" s="48"/>
      <c r="E32" s="48"/>
      <c r="F32" s="37"/>
    </row>
    <row r="33" spans="1:6">
      <c r="A33" s="12"/>
      <c r="B33" s="86">
        <v>2017</v>
      </c>
      <c r="C33" s="44"/>
      <c r="D33" s="45">
        <v>14</v>
      </c>
      <c r="E33" s="45"/>
      <c r="F33" s="44"/>
    </row>
    <row r="34" spans="1:6">
      <c r="A34" s="12"/>
      <c r="B34" s="86"/>
      <c r="C34" s="44"/>
      <c r="D34" s="45"/>
      <c r="E34" s="45"/>
      <c r="F34" s="44"/>
    </row>
    <row r="35" spans="1:6">
      <c r="A35" s="12"/>
      <c r="B35" s="35">
        <v>2018</v>
      </c>
      <c r="C35" s="37"/>
      <c r="D35" s="48">
        <v>12</v>
      </c>
      <c r="E35" s="48"/>
      <c r="F35" s="37"/>
    </row>
    <row r="36" spans="1:6">
      <c r="A36" s="12"/>
      <c r="B36" s="35"/>
      <c r="C36" s="37"/>
      <c r="D36" s="48"/>
      <c r="E36" s="48"/>
      <c r="F36" s="37"/>
    </row>
    <row r="37" spans="1:6">
      <c r="A37" s="12"/>
      <c r="B37" s="86" t="s">
        <v>496</v>
      </c>
      <c r="C37" s="44"/>
      <c r="D37" s="45">
        <v>41</v>
      </c>
      <c r="E37" s="45"/>
      <c r="F37" s="44"/>
    </row>
    <row r="38" spans="1:6" ht="15.75" thickBot="1">
      <c r="A38" s="12"/>
      <c r="B38" s="86"/>
      <c r="C38" s="44"/>
      <c r="D38" s="46"/>
      <c r="E38" s="46"/>
      <c r="F38" s="47"/>
    </row>
    <row r="39" spans="1:6">
      <c r="A39" s="12"/>
      <c r="B39" s="87" t="s">
        <v>140</v>
      </c>
      <c r="C39" s="37"/>
      <c r="D39" s="36" t="s">
        <v>206</v>
      </c>
      <c r="E39" s="39">
        <v>136</v>
      </c>
      <c r="F39" s="41"/>
    </row>
    <row r="40" spans="1:6" ht="15.75" thickBot="1">
      <c r="A40" s="12"/>
      <c r="B40" s="87"/>
      <c r="C40" s="37"/>
      <c r="D40" s="111"/>
      <c r="E40" s="107"/>
      <c r="F40" s="106"/>
    </row>
    <row r="41" spans="1:6" ht="15.75" thickTop="1"/>
  </sheetData>
  <mergeCells count="57">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520</v>
      </c>
      <c r="B1" s="1" t="s">
        <v>1</v>
      </c>
    </row>
    <row r="2" spans="1:2">
      <c r="A2" s="6"/>
      <c r="B2" s="1" t="s">
        <v>2</v>
      </c>
    </row>
    <row r="3" spans="1:2" ht="30">
      <c r="A3" s="3" t="s">
        <v>521</v>
      </c>
      <c r="B3" s="4" t="s">
        <v>4</v>
      </c>
    </row>
    <row r="4" spans="1:2">
      <c r="A4" s="12" t="s">
        <v>520</v>
      </c>
      <c r="B4" s="4" t="s">
        <v>4</v>
      </c>
    </row>
    <row r="5" spans="1:2">
      <c r="A5" s="12"/>
      <c r="B5" s="10" t="s">
        <v>522</v>
      </c>
    </row>
    <row r="6" spans="1:2">
      <c r="A6" s="12"/>
      <c r="B6" s="4"/>
    </row>
    <row r="7" spans="1:2" ht="409.6">
      <c r="A7" s="12"/>
      <c r="B7" s="11" t="s">
        <v>523</v>
      </c>
    </row>
    <row r="8" spans="1:2">
      <c r="A8" s="12"/>
      <c r="B8" s="4"/>
    </row>
    <row r="9" spans="1:2" ht="306.75">
      <c r="A9" s="12"/>
      <c r="B9" s="14" t="s">
        <v>524</v>
      </c>
    </row>
    <row r="10" spans="1:2">
      <c r="A10" s="12"/>
      <c r="B10" s="4"/>
    </row>
    <row r="11" spans="1:2" ht="319.5">
      <c r="A11" s="12"/>
      <c r="B11" s="11" t="s">
        <v>52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3"/>
  <sheetViews>
    <sheetView showGridLines="0" workbookViewId="0"/>
  </sheetViews>
  <sheetFormatPr defaultRowHeight="15"/>
  <cols>
    <col min="1" max="3" width="36.5703125" bestFit="1" customWidth="1"/>
    <col min="4" max="4" width="17.28515625" customWidth="1"/>
    <col min="5" max="5" width="19.140625" customWidth="1"/>
    <col min="6" max="6" width="6.140625" customWidth="1"/>
    <col min="7" max="7" width="17.28515625" customWidth="1"/>
    <col min="8" max="8" width="16.7109375" customWidth="1"/>
    <col min="9" max="9" width="21.28515625" customWidth="1"/>
    <col min="10" max="10" width="17.28515625" customWidth="1"/>
    <col min="11" max="11" width="10" customWidth="1"/>
    <col min="12" max="12" width="7.140625" customWidth="1"/>
    <col min="13" max="13" width="19.140625" customWidth="1"/>
    <col min="14" max="14" width="10" customWidth="1"/>
    <col min="15" max="15" width="36.140625" customWidth="1"/>
    <col min="16" max="16" width="7.140625" customWidth="1"/>
    <col min="17" max="17" width="16.28515625" customWidth="1"/>
    <col min="18" max="18" width="6.140625" customWidth="1"/>
    <col min="19" max="19" width="36.140625" customWidth="1"/>
    <col min="20" max="20" width="7.140625" customWidth="1"/>
    <col min="21" max="21" width="16.28515625" customWidth="1"/>
    <col min="22" max="22" width="6.140625" customWidth="1"/>
    <col min="23" max="23" width="36.140625" customWidth="1"/>
    <col min="24" max="24" width="7.140625" customWidth="1"/>
    <col min="25" max="25" width="12.7109375" customWidth="1"/>
    <col min="26" max="26" width="6.140625" customWidth="1"/>
    <col min="27" max="27" width="36.140625" customWidth="1"/>
    <col min="28" max="28" width="7.140625" customWidth="1"/>
    <col min="29" max="29" width="10" customWidth="1"/>
    <col min="30" max="31" width="36.140625" customWidth="1"/>
    <col min="32" max="32" width="7.140625" customWidth="1"/>
    <col min="33" max="33" width="14" customWidth="1"/>
    <col min="34" max="34" width="36.140625" customWidth="1"/>
  </cols>
  <sheetData>
    <row r="1" spans="1:34" ht="15" customHeight="1">
      <c r="A1" s="6" t="s">
        <v>5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527</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12" t="s">
        <v>528</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2"/>
      <c r="B5" s="63" t="s">
        <v>52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2"/>
      <c r="B7" s="65" t="s">
        <v>53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c r="A8" s="1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c r="A9" s="12"/>
      <c r="B9" s="65" t="s">
        <v>531</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row>
    <row r="11" spans="1:34" ht="25.5" customHeight="1">
      <c r="A11" s="12"/>
      <c r="B11" s="65" t="s">
        <v>532</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c r="A12" s="12"/>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c r="A13" s="12"/>
      <c r="B13" s="65" t="s">
        <v>533</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row>
    <row r="14" spans="1:34">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c r="A15" s="12"/>
      <c r="B15" s="65" t="s">
        <v>534</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row>
    <row r="17" spans="1:34">
      <c r="A17" s="12"/>
      <c r="B17" s="65" t="s">
        <v>535</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row>
    <row r="18" spans="1:34">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34">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34">
      <c r="A20" s="12"/>
      <c r="B20" s="19"/>
      <c r="C20" s="19"/>
      <c r="D20" s="147" t="s">
        <v>536</v>
      </c>
      <c r="E20" s="147"/>
      <c r="F20" s="147"/>
      <c r="G20" s="147"/>
      <c r="H20" s="147"/>
      <c r="I20" s="147"/>
      <c r="J20" s="147"/>
      <c r="K20" s="147"/>
      <c r="L20" s="147"/>
      <c r="M20" s="147"/>
      <c r="N20" s="147"/>
      <c r="O20" s="19"/>
      <c r="P20" s="147" t="s">
        <v>537</v>
      </c>
      <c r="Q20" s="147"/>
      <c r="R20" s="147"/>
      <c r="S20" s="147"/>
      <c r="T20" s="147"/>
      <c r="U20" s="147"/>
      <c r="V20" s="147"/>
      <c r="W20" s="147"/>
      <c r="X20" s="147"/>
      <c r="Y20" s="147"/>
      <c r="Z20" s="147"/>
    </row>
    <row r="21" spans="1:34" ht="15.75" thickBot="1">
      <c r="A21" s="12"/>
      <c r="B21" s="19"/>
      <c r="C21" s="19"/>
      <c r="D21" s="34" t="s">
        <v>304</v>
      </c>
      <c r="E21" s="34"/>
      <c r="F21" s="34"/>
      <c r="G21" s="34"/>
      <c r="H21" s="34"/>
      <c r="I21" s="34"/>
      <c r="J21" s="34"/>
      <c r="K21" s="34"/>
      <c r="L21" s="34"/>
      <c r="M21" s="34"/>
      <c r="N21" s="34"/>
      <c r="O21" s="19"/>
      <c r="P21" s="34" t="s">
        <v>304</v>
      </c>
      <c r="Q21" s="34"/>
      <c r="R21" s="34"/>
      <c r="S21" s="34"/>
      <c r="T21" s="34"/>
      <c r="U21" s="34"/>
      <c r="V21" s="34"/>
      <c r="W21" s="34"/>
      <c r="X21" s="34"/>
      <c r="Y21" s="34"/>
      <c r="Z21" s="34"/>
    </row>
    <row r="22" spans="1:34" ht="15.75" thickBot="1">
      <c r="A22" s="12"/>
      <c r="B22" s="18" t="s">
        <v>203</v>
      </c>
      <c r="C22" s="19"/>
      <c r="D22" s="101">
        <v>2013</v>
      </c>
      <c r="E22" s="101"/>
      <c r="F22" s="101"/>
      <c r="G22" s="19"/>
      <c r="H22" s="101">
        <v>2012</v>
      </c>
      <c r="I22" s="101"/>
      <c r="J22" s="101"/>
      <c r="K22" s="19"/>
      <c r="L22" s="101">
        <v>2011</v>
      </c>
      <c r="M22" s="101"/>
      <c r="N22" s="101"/>
      <c r="O22" s="19"/>
      <c r="P22" s="101">
        <v>2013</v>
      </c>
      <c r="Q22" s="101"/>
      <c r="R22" s="101"/>
      <c r="S22" s="19"/>
      <c r="T22" s="101">
        <v>2012</v>
      </c>
      <c r="U22" s="101"/>
      <c r="V22" s="101"/>
      <c r="W22" s="19"/>
      <c r="X22" s="101">
        <v>2011</v>
      </c>
      <c r="Y22" s="101"/>
      <c r="Z22" s="101"/>
    </row>
    <row r="23" spans="1:34">
      <c r="A23" s="12"/>
      <c r="B23" s="68" t="s">
        <v>538</v>
      </c>
      <c r="C23" s="19"/>
      <c r="D23" s="41"/>
      <c r="E23" s="41"/>
      <c r="F23" s="41"/>
      <c r="G23" s="19"/>
      <c r="H23" s="41"/>
      <c r="I23" s="41"/>
      <c r="J23" s="41"/>
      <c r="K23" s="19"/>
      <c r="L23" s="41"/>
      <c r="M23" s="41"/>
      <c r="N23" s="41"/>
      <c r="O23" s="19"/>
      <c r="P23" s="41"/>
      <c r="Q23" s="41"/>
      <c r="R23" s="41"/>
      <c r="S23" s="19"/>
      <c r="T23" s="41"/>
      <c r="U23" s="41"/>
      <c r="V23" s="41"/>
      <c r="W23" s="19"/>
      <c r="X23" s="41"/>
      <c r="Y23" s="41"/>
      <c r="Z23" s="41"/>
    </row>
    <row r="24" spans="1:34">
      <c r="A24" s="12"/>
      <c r="B24" s="78" t="s">
        <v>539</v>
      </c>
      <c r="C24" s="44"/>
      <c r="D24" s="51" t="s">
        <v>206</v>
      </c>
      <c r="E24" s="81">
        <v>147</v>
      </c>
      <c r="F24" s="44"/>
      <c r="G24" s="44"/>
      <c r="H24" s="86" t="s">
        <v>206</v>
      </c>
      <c r="I24" s="45">
        <v>133</v>
      </c>
      <c r="J24" s="44"/>
      <c r="K24" s="44"/>
      <c r="L24" s="86" t="s">
        <v>206</v>
      </c>
      <c r="M24" s="45">
        <v>125</v>
      </c>
      <c r="N24" s="44"/>
      <c r="O24" s="44"/>
      <c r="P24" s="51" t="s">
        <v>206</v>
      </c>
      <c r="Q24" s="81">
        <v>21</v>
      </c>
      <c r="R24" s="44"/>
      <c r="S24" s="44"/>
      <c r="T24" s="86" t="s">
        <v>206</v>
      </c>
      <c r="U24" s="45">
        <v>15</v>
      </c>
      <c r="V24" s="44"/>
      <c r="W24" s="44"/>
      <c r="X24" s="86" t="s">
        <v>206</v>
      </c>
      <c r="Y24" s="45">
        <v>15</v>
      </c>
      <c r="Z24" s="44"/>
    </row>
    <row r="25" spans="1:34">
      <c r="A25" s="12"/>
      <c r="B25" s="78"/>
      <c r="C25" s="44"/>
      <c r="D25" s="51"/>
      <c r="E25" s="81"/>
      <c r="F25" s="44"/>
      <c r="G25" s="44"/>
      <c r="H25" s="86"/>
      <c r="I25" s="45"/>
      <c r="J25" s="44"/>
      <c r="K25" s="44"/>
      <c r="L25" s="86"/>
      <c r="M25" s="45"/>
      <c r="N25" s="44"/>
      <c r="O25" s="44"/>
      <c r="P25" s="51"/>
      <c r="Q25" s="81"/>
      <c r="R25" s="44"/>
      <c r="S25" s="44"/>
      <c r="T25" s="86"/>
      <c r="U25" s="45"/>
      <c r="V25" s="44"/>
      <c r="W25" s="44"/>
      <c r="X25" s="86"/>
      <c r="Y25" s="45"/>
      <c r="Z25" s="44"/>
    </row>
    <row r="26" spans="1:34">
      <c r="A26" s="12"/>
      <c r="B26" s="74" t="s">
        <v>540</v>
      </c>
      <c r="C26" s="37"/>
      <c r="D26" s="82">
        <v>215</v>
      </c>
      <c r="E26" s="82"/>
      <c r="F26" s="37"/>
      <c r="G26" s="37"/>
      <c r="H26" s="48">
        <v>212</v>
      </c>
      <c r="I26" s="48"/>
      <c r="J26" s="37"/>
      <c r="K26" s="37"/>
      <c r="L26" s="48">
        <v>199</v>
      </c>
      <c r="M26" s="48"/>
      <c r="N26" s="37"/>
      <c r="O26" s="37"/>
      <c r="P26" s="82">
        <v>33</v>
      </c>
      <c r="Q26" s="82"/>
      <c r="R26" s="37"/>
      <c r="S26" s="37"/>
      <c r="T26" s="48">
        <v>40</v>
      </c>
      <c r="U26" s="48"/>
      <c r="V26" s="37"/>
      <c r="W26" s="37"/>
      <c r="X26" s="48">
        <v>44</v>
      </c>
      <c r="Y26" s="48"/>
      <c r="Z26" s="37"/>
    </row>
    <row r="27" spans="1:34">
      <c r="A27" s="12"/>
      <c r="B27" s="74"/>
      <c r="C27" s="37"/>
      <c r="D27" s="82"/>
      <c r="E27" s="82"/>
      <c r="F27" s="37"/>
      <c r="G27" s="37"/>
      <c r="H27" s="48"/>
      <c r="I27" s="48"/>
      <c r="J27" s="37"/>
      <c r="K27" s="37"/>
      <c r="L27" s="48"/>
      <c r="M27" s="48"/>
      <c r="N27" s="37"/>
      <c r="O27" s="37"/>
      <c r="P27" s="82"/>
      <c r="Q27" s="82"/>
      <c r="R27" s="37"/>
      <c r="S27" s="37"/>
      <c r="T27" s="48"/>
      <c r="U27" s="48"/>
      <c r="V27" s="37"/>
      <c r="W27" s="37"/>
      <c r="X27" s="48"/>
      <c r="Y27" s="48"/>
      <c r="Z27" s="37"/>
    </row>
    <row r="28" spans="1:34">
      <c r="A28" s="12"/>
      <c r="B28" s="78" t="s">
        <v>541</v>
      </c>
      <c r="C28" s="44"/>
      <c r="D28" s="81" t="s">
        <v>542</v>
      </c>
      <c r="E28" s="81"/>
      <c r="F28" s="51" t="s">
        <v>211</v>
      </c>
      <c r="G28" s="44"/>
      <c r="H28" s="45" t="s">
        <v>543</v>
      </c>
      <c r="I28" s="45"/>
      <c r="J28" s="86" t="s">
        <v>211</v>
      </c>
      <c r="K28" s="44"/>
      <c r="L28" s="45" t="s">
        <v>544</v>
      </c>
      <c r="M28" s="45"/>
      <c r="N28" s="86" t="s">
        <v>211</v>
      </c>
      <c r="O28" s="44"/>
      <c r="P28" s="81" t="s">
        <v>265</v>
      </c>
      <c r="Q28" s="81"/>
      <c r="R28" s="44"/>
      <c r="S28" s="44"/>
      <c r="T28" s="45" t="s">
        <v>265</v>
      </c>
      <c r="U28" s="45"/>
      <c r="V28" s="44"/>
      <c r="W28" s="44"/>
      <c r="X28" s="45" t="s">
        <v>265</v>
      </c>
      <c r="Y28" s="45"/>
      <c r="Z28" s="44"/>
    </row>
    <row r="29" spans="1:34">
      <c r="A29" s="12"/>
      <c r="B29" s="78"/>
      <c r="C29" s="44"/>
      <c r="D29" s="81"/>
      <c r="E29" s="81"/>
      <c r="F29" s="51"/>
      <c r="G29" s="44"/>
      <c r="H29" s="45"/>
      <c r="I29" s="45"/>
      <c r="J29" s="86"/>
      <c r="K29" s="44"/>
      <c r="L29" s="45"/>
      <c r="M29" s="45"/>
      <c r="N29" s="86"/>
      <c r="O29" s="44"/>
      <c r="P29" s="81"/>
      <c r="Q29" s="81"/>
      <c r="R29" s="44"/>
      <c r="S29" s="44"/>
      <c r="T29" s="45"/>
      <c r="U29" s="45"/>
      <c r="V29" s="44"/>
      <c r="W29" s="44"/>
      <c r="X29" s="45"/>
      <c r="Y29" s="45"/>
      <c r="Z29" s="44"/>
    </row>
    <row r="30" spans="1:34">
      <c r="A30" s="12"/>
      <c r="B30" s="74" t="s">
        <v>545</v>
      </c>
      <c r="C30" s="37"/>
      <c r="D30" s="82">
        <v>18</v>
      </c>
      <c r="E30" s="82"/>
      <c r="F30" s="37"/>
      <c r="G30" s="37"/>
      <c r="H30" s="48">
        <v>12</v>
      </c>
      <c r="I30" s="48"/>
      <c r="J30" s="37"/>
      <c r="K30" s="37"/>
      <c r="L30" s="48">
        <v>12</v>
      </c>
      <c r="M30" s="48"/>
      <c r="N30" s="37"/>
      <c r="O30" s="37"/>
      <c r="P30" s="82" t="s">
        <v>546</v>
      </c>
      <c r="Q30" s="82"/>
      <c r="R30" s="109" t="s">
        <v>211</v>
      </c>
      <c r="S30" s="37"/>
      <c r="T30" s="48" t="s">
        <v>365</v>
      </c>
      <c r="U30" s="48"/>
      <c r="V30" s="35" t="s">
        <v>211</v>
      </c>
      <c r="W30" s="37"/>
      <c r="X30" s="48" t="s">
        <v>365</v>
      </c>
      <c r="Y30" s="48"/>
      <c r="Z30" s="35" t="s">
        <v>211</v>
      </c>
    </row>
    <row r="31" spans="1:34">
      <c r="A31" s="12"/>
      <c r="B31" s="74"/>
      <c r="C31" s="37"/>
      <c r="D31" s="82"/>
      <c r="E31" s="82"/>
      <c r="F31" s="37"/>
      <c r="G31" s="37"/>
      <c r="H31" s="48"/>
      <c r="I31" s="48"/>
      <c r="J31" s="37"/>
      <c r="K31" s="37"/>
      <c r="L31" s="48"/>
      <c r="M31" s="48"/>
      <c r="N31" s="37"/>
      <c r="O31" s="37"/>
      <c r="P31" s="82"/>
      <c r="Q31" s="82"/>
      <c r="R31" s="109"/>
      <c r="S31" s="37"/>
      <c r="T31" s="48"/>
      <c r="U31" s="48"/>
      <c r="V31" s="35"/>
      <c r="W31" s="37"/>
      <c r="X31" s="48"/>
      <c r="Y31" s="48"/>
      <c r="Z31" s="35"/>
    </row>
    <row r="32" spans="1:34">
      <c r="A32" s="12"/>
      <c r="B32" s="78" t="s">
        <v>547</v>
      </c>
      <c r="C32" s="44"/>
      <c r="D32" s="81">
        <v>118</v>
      </c>
      <c r="E32" s="81"/>
      <c r="F32" s="44"/>
      <c r="G32" s="44"/>
      <c r="H32" s="45">
        <v>77</v>
      </c>
      <c r="I32" s="45"/>
      <c r="J32" s="44"/>
      <c r="K32" s="44"/>
      <c r="L32" s="45">
        <v>33</v>
      </c>
      <c r="M32" s="45"/>
      <c r="N32" s="44"/>
      <c r="O32" s="44"/>
      <c r="P32" s="81">
        <v>16</v>
      </c>
      <c r="Q32" s="81"/>
      <c r="R32" s="44"/>
      <c r="S32" s="44"/>
      <c r="T32" s="45">
        <v>13</v>
      </c>
      <c r="U32" s="45"/>
      <c r="V32" s="44"/>
      <c r="W32" s="44"/>
      <c r="X32" s="45">
        <v>12</v>
      </c>
      <c r="Y32" s="45"/>
      <c r="Z32" s="44"/>
    </row>
    <row r="33" spans="1:34">
      <c r="A33" s="12"/>
      <c r="B33" s="78"/>
      <c r="C33" s="44"/>
      <c r="D33" s="81"/>
      <c r="E33" s="81"/>
      <c r="F33" s="44"/>
      <c r="G33" s="44"/>
      <c r="H33" s="45"/>
      <c r="I33" s="45"/>
      <c r="J33" s="44"/>
      <c r="K33" s="44"/>
      <c r="L33" s="45"/>
      <c r="M33" s="45"/>
      <c r="N33" s="44"/>
      <c r="O33" s="44"/>
      <c r="P33" s="81"/>
      <c r="Q33" s="81"/>
      <c r="R33" s="44"/>
      <c r="S33" s="44"/>
      <c r="T33" s="45"/>
      <c r="U33" s="45"/>
      <c r="V33" s="44"/>
      <c r="W33" s="44"/>
      <c r="X33" s="45"/>
      <c r="Y33" s="45"/>
      <c r="Z33" s="44"/>
    </row>
    <row r="34" spans="1:34">
      <c r="A34" s="12"/>
      <c r="B34" s="74" t="s">
        <v>548</v>
      </c>
      <c r="C34" s="37"/>
      <c r="D34" s="82" t="s">
        <v>373</v>
      </c>
      <c r="E34" s="82"/>
      <c r="F34" s="109" t="s">
        <v>211</v>
      </c>
      <c r="G34" s="37"/>
      <c r="H34" s="48" t="s">
        <v>265</v>
      </c>
      <c r="I34" s="48"/>
      <c r="J34" s="37"/>
      <c r="K34" s="37"/>
      <c r="L34" s="48" t="s">
        <v>265</v>
      </c>
      <c r="M34" s="48"/>
      <c r="N34" s="37"/>
      <c r="O34" s="37"/>
      <c r="P34" s="82" t="s">
        <v>265</v>
      </c>
      <c r="Q34" s="82"/>
      <c r="R34" s="37"/>
      <c r="S34" s="37"/>
      <c r="T34" s="48" t="s">
        <v>265</v>
      </c>
      <c r="U34" s="48"/>
      <c r="V34" s="37"/>
      <c r="W34" s="37"/>
      <c r="X34" s="48" t="s">
        <v>265</v>
      </c>
      <c r="Y34" s="48"/>
      <c r="Z34" s="37"/>
    </row>
    <row r="35" spans="1:34" ht="15.75" thickBot="1">
      <c r="A35" s="12"/>
      <c r="B35" s="74"/>
      <c r="C35" s="37"/>
      <c r="D35" s="83"/>
      <c r="E35" s="83"/>
      <c r="F35" s="140"/>
      <c r="G35" s="37"/>
      <c r="H35" s="49"/>
      <c r="I35" s="49"/>
      <c r="J35" s="50"/>
      <c r="K35" s="37"/>
      <c r="L35" s="49"/>
      <c r="M35" s="49"/>
      <c r="N35" s="50"/>
      <c r="O35" s="37"/>
      <c r="P35" s="83"/>
      <c r="Q35" s="83"/>
      <c r="R35" s="50"/>
      <c r="S35" s="37"/>
      <c r="T35" s="49"/>
      <c r="U35" s="49"/>
      <c r="V35" s="50"/>
      <c r="W35" s="37"/>
      <c r="X35" s="49"/>
      <c r="Y35" s="49"/>
      <c r="Z35" s="50"/>
    </row>
    <row r="36" spans="1:34">
      <c r="A36" s="12"/>
      <c r="B36" s="80" t="s">
        <v>549</v>
      </c>
      <c r="C36" s="44"/>
      <c r="D36" s="52" t="s">
        <v>206</v>
      </c>
      <c r="E36" s="54">
        <v>208</v>
      </c>
      <c r="F36" s="56"/>
      <c r="G36" s="44"/>
      <c r="H36" s="90" t="s">
        <v>206</v>
      </c>
      <c r="I36" s="79">
        <v>167</v>
      </c>
      <c r="J36" s="56"/>
      <c r="K36" s="44"/>
      <c r="L36" s="90" t="s">
        <v>206</v>
      </c>
      <c r="M36" s="79">
        <v>103</v>
      </c>
      <c r="N36" s="56"/>
      <c r="O36" s="44"/>
      <c r="P36" s="52" t="s">
        <v>206</v>
      </c>
      <c r="Q36" s="54">
        <v>49</v>
      </c>
      <c r="R36" s="56"/>
      <c r="S36" s="44"/>
      <c r="T36" s="90" t="s">
        <v>206</v>
      </c>
      <c r="U36" s="79">
        <v>61</v>
      </c>
      <c r="V36" s="56"/>
      <c r="W36" s="148"/>
      <c r="X36" s="90" t="s">
        <v>206</v>
      </c>
      <c r="Y36" s="79">
        <v>64</v>
      </c>
      <c r="Z36" s="56"/>
    </row>
    <row r="37" spans="1:34" ht="15.75" thickBot="1">
      <c r="A37" s="12"/>
      <c r="B37" s="80"/>
      <c r="C37" s="44"/>
      <c r="D37" s="53"/>
      <c r="E37" s="55"/>
      <c r="F37" s="57"/>
      <c r="G37" s="44"/>
      <c r="H37" s="115"/>
      <c r="I37" s="117"/>
      <c r="J37" s="57"/>
      <c r="K37" s="44"/>
      <c r="L37" s="115"/>
      <c r="M37" s="117"/>
      <c r="N37" s="57"/>
      <c r="O37" s="44"/>
      <c r="P37" s="53"/>
      <c r="Q37" s="55"/>
      <c r="R37" s="57"/>
      <c r="S37" s="44"/>
      <c r="T37" s="115"/>
      <c r="U37" s="117"/>
      <c r="V37" s="57"/>
      <c r="W37" s="148"/>
      <c r="X37" s="115"/>
      <c r="Y37" s="117"/>
      <c r="Z37" s="57"/>
    </row>
    <row r="38" spans="1:34" ht="15.75" thickTop="1">
      <c r="A38" s="12"/>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row>
    <row r="39" spans="1:34">
      <c r="A39" s="12"/>
      <c r="B39" s="67" t="s">
        <v>550</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c r="A40" s="12"/>
      <c r="B40" s="33"/>
      <c r="C40" s="33"/>
      <c r="D40" s="33"/>
      <c r="E40" s="33"/>
      <c r="F40" s="33"/>
      <c r="G40" s="33"/>
      <c r="H40" s="33"/>
      <c r="I40" s="33"/>
      <c r="J40" s="33"/>
      <c r="K40" s="33"/>
      <c r="L40" s="33"/>
      <c r="M40" s="33"/>
      <c r="N40" s="33"/>
      <c r="O40" s="33"/>
      <c r="P40" s="33"/>
      <c r="Q40" s="33"/>
      <c r="R40" s="33"/>
    </row>
    <row r="41" spans="1:34">
      <c r="A41" s="12"/>
      <c r="B41" s="15"/>
      <c r="C41" s="15"/>
      <c r="D41" s="15"/>
      <c r="E41" s="15"/>
      <c r="F41" s="15"/>
      <c r="G41" s="15"/>
      <c r="H41" s="15"/>
      <c r="I41" s="15"/>
      <c r="J41" s="15"/>
      <c r="K41" s="15"/>
      <c r="L41" s="15"/>
      <c r="M41" s="15"/>
      <c r="N41" s="15"/>
      <c r="O41" s="15"/>
      <c r="P41" s="15"/>
      <c r="Q41" s="15"/>
      <c r="R41" s="15"/>
    </row>
    <row r="42" spans="1:34">
      <c r="A42" s="12"/>
      <c r="B42" s="19"/>
      <c r="C42" s="19"/>
      <c r="D42" s="147" t="s">
        <v>551</v>
      </c>
      <c r="E42" s="147"/>
      <c r="F42" s="147"/>
      <c r="G42" s="147"/>
      <c r="H42" s="147"/>
      <c r="I42" s="147"/>
      <c r="J42" s="147"/>
      <c r="K42" s="19"/>
      <c r="L42" s="147" t="s">
        <v>552</v>
      </c>
      <c r="M42" s="147"/>
      <c r="N42" s="147"/>
      <c r="O42" s="147"/>
      <c r="P42" s="147"/>
      <c r="Q42" s="147"/>
      <c r="R42" s="147"/>
    </row>
    <row r="43" spans="1:34" ht="15.75" thickBot="1">
      <c r="A43" s="12"/>
      <c r="B43" s="19"/>
      <c r="C43" s="19"/>
      <c r="D43" s="137">
        <v>42004</v>
      </c>
      <c r="E43" s="137"/>
      <c r="F43" s="137"/>
      <c r="G43" s="137"/>
      <c r="H43" s="137"/>
      <c r="I43" s="137"/>
      <c r="J43" s="137"/>
      <c r="K43" s="19"/>
      <c r="L43" s="137">
        <v>42004</v>
      </c>
      <c r="M43" s="137"/>
      <c r="N43" s="137"/>
      <c r="O43" s="137"/>
      <c r="P43" s="137"/>
      <c r="Q43" s="137"/>
      <c r="R43" s="137"/>
    </row>
    <row r="44" spans="1:34" ht="15.75" thickBot="1">
      <c r="A44" s="12"/>
      <c r="B44" s="18" t="s">
        <v>203</v>
      </c>
      <c r="C44" s="19"/>
      <c r="D44" s="101">
        <v>2013</v>
      </c>
      <c r="E44" s="101"/>
      <c r="F44" s="101"/>
      <c r="G44" s="26"/>
      <c r="H44" s="101">
        <v>2012</v>
      </c>
      <c r="I44" s="101"/>
      <c r="J44" s="101"/>
      <c r="K44" s="19"/>
      <c r="L44" s="101">
        <v>2013</v>
      </c>
      <c r="M44" s="101"/>
      <c r="N44" s="101"/>
      <c r="O44" s="26"/>
      <c r="P44" s="101">
        <v>2012</v>
      </c>
      <c r="Q44" s="101"/>
      <c r="R44" s="101"/>
    </row>
    <row r="45" spans="1:34">
      <c r="A45" s="12"/>
      <c r="B45" s="23" t="s">
        <v>553</v>
      </c>
      <c r="C45" s="19"/>
      <c r="D45" s="41"/>
      <c r="E45" s="41"/>
      <c r="F45" s="41"/>
      <c r="G45" s="19"/>
      <c r="H45" s="41"/>
      <c r="I45" s="41"/>
      <c r="J45" s="41"/>
      <c r="K45" s="19"/>
      <c r="L45" s="41"/>
      <c r="M45" s="41"/>
      <c r="N45" s="41"/>
      <c r="O45" s="19"/>
      <c r="P45" s="41"/>
      <c r="Q45" s="41"/>
      <c r="R45" s="41"/>
    </row>
    <row r="46" spans="1:34">
      <c r="A46" s="12"/>
      <c r="B46" s="86" t="s">
        <v>554</v>
      </c>
      <c r="C46" s="44"/>
      <c r="D46" s="51" t="s">
        <v>206</v>
      </c>
      <c r="E46" s="95">
        <v>5061</v>
      </c>
      <c r="F46" s="44"/>
      <c r="G46" s="44"/>
      <c r="H46" s="86" t="s">
        <v>206</v>
      </c>
      <c r="I46" s="120">
        <v>4123</v>
      </c>
      <c r="J46" s="44"/>
      <c r="K46" s="44"/>
      <c r="L46" s="51" t="s">
        <v>206</v>
      </c>
      <c r="M46" s="81">
        <v>965</v>
      </c>
      <c r="N46" s="44"/>
      <c r="O46" s="44"/>
      <c r="P46" s="86" t="s">
        <v>206</v>
      </c>
      <c r="Q46" s="45">
        <v>835</v>
      </c>
      <c r="R46" s="44"/>
    </row>
    <row r="47" spans="1:34">
      <c r="A47" s="12"/>
      <c r="B47" s="86"/>
      <c r="C47" s="44"/>
      <c r="D47" s="51"/>
      <c r="E47" s="95"/>
      <c r="F47" s="44"/>
      <c r="G47" s="44"/>
      <c r="H47" s="86"/>
      <c r="I47" s="120"/>
      <c r="J47" s="44"/>
      <c r="K47" s="44"/>
      <c r="L47" s="51"/>
      <c r="M47" s="81"/>
      <c r="N47" s="44"/>
      <c r="O47" s="44"/>
      <c r="P47" s="86"/>
      <c r="Q47" s="45"/>
      <c r="R47" s="44"/>
    </row>
    <row r="48" spans="1:34">
      <c r="A48" s="12"/>
      <c r="B48" s="87" t="s">
        <v>539</v>
      </c>
      <c r="C48" s="37"/>
      <c r="D48" s="82">
        <v>147</v>
      </c>
      <c r="E48" s="82"/>
      <c r="F48" s="37"/>
      <c r="G48" s="37"/>
      <c r="H48" s="48">
        <v>133</v>
      </c>
      <c r="I48" s="48"/>
      <c r="J48" s="37"/>
      <c r="K48" s="37"/>
      <c r="L48" s="82">
        <v>21</v>
      </c>
      <c r="M48" s="82"/>
      <c r="N48" s="37"/>
      <c r="O48" s="37"/>
      <c r="P48" s="48">
        <v>15</v>
      </c>
      <c r="Q48" s="48"/>
      <c r="R48" s="37"/>
    </row>
    <row r="49" spans="1:18">
      <c r="A49" s="12"/>
      <c r="B49" s="87"/>
      <c r="C49" s="37"/>
      <c r="D49" s="82"/>
      <c r="E49" s="82"/>
      <c r="F49" s="37"/>
      <c r="G49" s="37"/>
      <c r="H49" s="48"/>
      <c r="I49" s="48"/>
      <c r="J49" s="37"/>
      <c r="K49" s="37"/>
      <c r="L49" s="82"/>
      <c r="M49" s="82"/>
      <c r="N49" s="37"/>
      <c r="O49" s="37"/>
      <c r="P49" s="48"/>
      <c r="Q49" s="48"/>
      <c r="R49" s="37"/>
    </row>
    <row r="50" spans="1:18">
      <c r="A50" s="12"/>
      <c r="B50" s="43" t="s">
        <v>540</v>
      </c>
      <c r="C50" s="44"/>
      <c r="D50" s="81">
        <v>215</v>
      </c>
      <c r="E50" s="81"/>
      <c r="F50" s="44"/>
      <c r="G50" s="44"/>
      <c r="H50" s="45">
        <v>212</v>
      </c>
      <c r="I50" s="45"/>
      <c r="J50" s="44"/>
      <c r="K50" s="44"/>
      <c r="L50" s="81">
        <v>33</v>
      </c>
      <c r="M50" s="81"/>
      <c r="N50" s="44"/>
      <c r="O50" s="44"/>
      <c r="P50" s="45">
        <v>40</v>
      </c>
      <c r="Q50" s="45"/>
      <c r="R50" s="44"/>
    </row>
    <row r="51" spans="1:18">
      <c r="A51" s="12"/>
      <c r="B51" s="43"/>
      <c r="C51" s="44"/>
      <c r="D51" s="81"/>
      <c r="E51" s="81"/>
      <c r="F51" s="44"/>
      <c r="G51" s="44"/>
      <c r="H51" s="45"/>
      <c r="I51" s="45"/>
      <c r="J51" s="44"/>
      <c r="K51" s="44"/>
      <c r="L51" s="81"/>
      <c r="M51" s="81"/>
      <c r="N51" s="44"/>
      <c r="O51" s="44"/>
      <c r="P51" s="45"/>
      <c r="Q51" s="45"/>
      <c r="R51" s="44"/>
    </row>
    <row r="52" spans="1:18">
      <c r="A52" s="12"/>
      <c r="B52" s="87" t="s">
        <v>555</v>
      </c>
      <c r="C52" s="37"/>
      <c r="D52" s="82">
        <v>9</v>
      </c>
      <c r="E52" s="82"/>
      <c r="F52" s="37"/>
      <c r="G52" s="37"/>
      <c r="H52" s="48">
        <v>8</v>
      </c>
      <c r="I52" s="48"/>
      <c r="J52" s="37"/>
      <c r="K52" s="37"/>
      <c r="L52" s="82">
        <v>18</v>
      </c>
      <c r="M52" s="82"/>
      <c r="N52" s="37"/>
      <c r="O52" s="37"/>
      <c r="P52" s="48">
        <v>18</v>
      </c>
      <c r="Q52" s="48"/>
      <c r="R52" s="37"/>
    </row>
    <row r="53" spans="1:18">
      <c r="A53" s="12"/>
      <c r="B53" s="87"/>
      <c r="C53" s="37"/>
      <c r="D53" s="82"/>
      <c r="E53" s="82"/>
      <c r="F53" s="37"/>
      <c r="G53" s="37"/>
      <c r="H53" s="48"/>
      <c r="I53" s="48"/>
      <c r="J53" s="37"/>
      <c r="K53" s="37"/>
      <c r="L53" s="82"/>
      <c r="M53" s="82"/>
      <c r="N53" s="37"/>
      <c r="O53" s="37"/>
      <c r="P53" s="48"/>
      <c r="Q53" s="48"/>
      <c r="R53" s="37"/>
    </row>
    <row r="54" spans="1:18">
      <c r="A54" s="12"/>
      <c r="B54" s="43" t="s">
        <v>556</v>
      </c>
      <c r="C54" s="44"/>
      <c r="D54" s="81">
        <v>66</v>
      </c>
      <c r="E54" s="81"/>
      <c r="F54" s="44"/>
      <c r="G54" s="44"/>
      <c r="H54" s="45" t="s">
        <v>265</v>
      </c>
      <c r="I54" s="45"/>
      <c r="J54" s="44"/>
      <c r="K54" s="44"/>
      <c r="L54" s="81" t="s">
        <v>557</v>
      </c>
      <c r="M54" s="81"/>
      <c r="N54" s="51" t="s">
        <v>211</v>
      </c>
      <c r="O54" s="44"/>
      <c r="P54" s="45" t="s">
        <v>558</v>
      </c>
      <c r="Q54" s="45"/>
      <c r="R54" s="86" t="s">
        <v>211</v>
      </c>
    </row>
    <row r="55" spans="1:18">
      <c r="A55" s="12"/>
      <c r="B55" s="43"/>
      <c r="C55" s="44"/>
      <c r="D55" s="81"/>
      <c r="E55" s="81"/>
      <c r="F55" s="44"/>
      <c r="G55" s="44"/>
      <c r="H55" s="45"/>
      <c r="I55" s="45"/>
      <c r="J55" s="44"/>
      <c r="K55" s="44"/>
      <c r="L55" s="81"/>
      <c r="M55" s="81"/>
      <c r="N55" s="51"/>
      <c r="O55" s="44"/>
      <c r="P55" s="45"/>
      <c r="Q55" s="45"/>
      <c r="R55" s="86"/>
    </row>
    <row r="56" spans="1:18">
      <c r="A56" s="12"/>
      <c r="B56" s="87" t="s">
        <v>559</v>
      </c>
      <c r="C56" s="37"/>
      <c r="D56" s="82" t="s">
        <v>560</v>
      </c>
      <c r="E56" s="82"/>
      <c r="F56" s="109" t="s">
        <v>211</v>
      </c>
      <c r="G56" s="37"/>
      <c r="H56" s="48">
        <v>728</v>
      </c>
      <c r="I56" s="48"/>
      <c r="J56" s="37"/>
      <c r="K56" s="37"/>
      <c r="L56" s="82" t="s">
        <v>561</v>
      </c>
      <c r="M56" s="82"/>
      <c r="N56" s="109" t="s">
        <v>211</v>
      </c>
      <c r="O56" s="37"/>
      <c r="P56" s="48">
        <v>118</v>
      </c>
      <c r="Q56" s="48"/>
      <c r="R56" s="37"/>
    </row>
    <row r="57" spans="1:18">
      <c r="A57" s="12"/>
      <c r="B57" s="87"/>
      <c r="C57" s="37"/>
      <c r="D57" s="82"/>
      <c r="E57" s="82"/>
      <c r="F57" s="109"/>
      <c r="G57" s="37"/>
      <c r="H57" s="48"/>
      <c r="I57" s="48"/>
      <c r="J57" s="37"/>
      <c r="K57" s="37"/>
      <c r="L57" s="82"/>
      <c r="M57" s="82"/>
      <c r="N57" s="109"/>
      <c r="O57" s="37"/>
      <c r="P57" s="48"/>
      <c r="Q57" s="48"/>
      <c r="R57" s="37"/>
    </row>
    <row r="58" spans="1:18">
      <c r="A58" s="12"/>
      <c r="B58" s="27" t="s">
        <v>562</v>
      </c>
      <c r="C58" s="28"/>
      <c r="D58" s="81" t="s">
        <v>563</v>
      </c>
      <c r="E58" s="81"/>
      <c r="F58" s="31" t="s">
        <v>211</v>
      </c>
      <c r="G58" s="28"/>
      <c r="H58" s="45" t="s">
        <v>564</v>
      </c>
      <c r="I58" s="45"/>
      <c r="J58" s="59" t="s">
        <v>211</v>
      </c>
      <c r="K58" s="28"/>
      <c r="L58" s="81" t="s">
        <v>565</v>
      </c>
      <c r="M58" s="81"/>
      <c r="N58" s="31" t="s">
        <v>211</v>
      </c>
      <c r="O58" s="28"/>
      <c r="P58" s="45" t="s">
        <v>566</v>
      </c>
      <c r="Q58" s="45"/>
      <c r="R58" s="59" t="s">
        <v>211</v>
      </c>
    </row>
    <row r="59" spans="1:18">
      <c r="A59" s="12"/>
      <c r="B59" s="87" t="s">
        <v>548</v>
      </c>
      <c r="C59" s="37"/>
      <c r="D59" s="82" t="s">
        <v>432</v>
      </c>
      <c r="E59" s="82"/>
      <c r="F59" s="109" t="s">
        <v>211</v>
      </c>
      <c r="G59" s="37"/>
      <c r="H59" s="48" t="s">
        <v>567</v>
      </c>
      <c r="I59" s="48"/>
      <c r="J59" s="35" t="s">
        <v>211</v>
      </c>
      <c r="K59" s="37"/>
      <c r="L59" s="82" t="s">
        <v>265</v>
      </c>
      <c r="M59" s="82"/>
      <c r="N59" s="37"/>
      <c r="O59" s="37"/>
      <c r="P59" s="48" t="s">
        <v>265</v>
      </c>
      <c r="Q59" s="48"/>
      <c r="R59" s="37"/>
    </row>
    <row r="60" spans="1:18">
      <c r="A60" s="12"/>
      <c r="B60" s="87"/>
      <c r="C60" s="37"/>
      <c r="D60" s="82"/>
      <c r="E60" s="82"/>
      <c r="F60" s="109"/>
      <c r="G60" s="37"/>
      <c r="H60" s="48"/>
      <c r="I60" s="48"/>
      <c r="J60" s="35"/>
      <c r="K60" s="37"/>
      <c r="L60" s="82"/>
      <c r="M60" s="82"/>
      <c r="N60" s="37"/>
      <c r="O60" s="37"/>
      <c r="P60" s="48"/>
      <c r="Q60" s="48"/>
      <c r="R60" s="37"/>
    </row>
    <row r="61" spans="1:18">
      <c r="A61" s="12"/>
      <c r="B61" s="43" t="s">
        <v>568</v>
      </c>
      <c r="C61" s="44"/>
      <c r="D61" s="81" t="s">
        <v>265</v>
      </c>
      <c r="E61" s="81"/>
      <c r="F61" s="44"/>
      <c r="G61" s="44"/>
      <c r="H61" s="45" t="s">
        <v>265</v>
      </c>
      <c r="I61" s="45"/>
      <c r="J61" s="44"/>
      <c r="K61" s="44"/>
      <c r="L61" s="81">
        <v>3</v>
      </c>
      <c r="M61" s="81"/>
      <c r="N61" s="44"/>
      <c r="O61" s="44"/>
      <c r="P61" s="45">
        <v>5</v>
      </c>
      <c r="Q61" s="45"/>
      <c r="R61" s="44"/>
    </row>
    <row r="62" spans="1:18" ht="15.75" thickBot="1">
      <c r="A62" s="12"/>
      <c r="B62" s="43"/>
      <c r="C62" s="44"/>
      <c r="D62" s="96"/>
      <c r="E62" s="96"/>
      <c r="F62" s="47"/>
      <c r="G62" s="44"/>
      <c r="H62" s="46"/>
      <c r="I62" s="46"/>
      <c r="J62" s="47"/>
      <c r="K62" s="44"/>
      <c r="L62" s="96"/>
      <c r="M62" s="96"/>
      <c r="N62" s="47"/>
      <c r="O62" s="44"/>
      <c r="P62" s="46"/>
      <c r="Q62" s="46"/>
      <c r="R62" s="47"/>
    </row>
    <row r="63" spans="1:18">
      <c r="A63" s="12"/>
      <c r="B63" s="35" t="s">
        <v>569</v>
      </c>
      <c r="C63" s="37"/>
      <c r="D63" s="123">
        <v>4730</v>
      </c>
      <c r="E63" s="123"/>
      <c r="F63" s="41"/>
      <c r="G63" s="37"/>
      <c r="H63" s="125">
        <v>5061</v>
      </c>
      <c r="I63" s="125"/>
      <c r="J63" s="41"/>
      <c r="K63" s="37"/>
      <c r="L63" s="97">
        <v>616</v>
      </c>
      <c r="M63" s="97"/>
      <c r="N63" s="41"/>
      <c r="O63" s="37"/>
      <c r="P63" s="39">
        <v>965</v>
      </c>
      <c r="Q63" s="39"/>
      <c r="R63" s="41"/>
    </row>
    <row r="64" spans="1:18">
      <c r="A64" s="12"/>
      <c r="B64" s="35"/>
      <c r="C64" s="37"/>
      <c r="D64" s="153"/>
      <c r="E64" s="153"/>
      <c r="F64" s="42"/>
      <c r="G64" s="37"/>
      <c r="H64" s="154"/>
      <c r="I64" s="154"/>
      <c r="J64" s="42"/>
      <c r="K64" s="37"/>
      <c r="L64" s="104"/>
      <c r="M64" s="104"/>
      <c r="N64" s="42"/>
      <c r="O64" s="37"/>
      <c r="P64" s="40"/>
      <c r="Q64" s="40"/>
      <c r="R64" s="42"/>
    </row>
    <row r="65" spans="1:18">
      <c r="A65" s="12"/>
      <c r="B65" s="59" t="s">
        <v>570</v>
      </c>
      <c r="C65" s="28"/>
      <c r="D65" s="44"/>
      <c r="E65" s="44"/>
      <c r="F65" s="44"/>
      <c r="G65" s="28"/>
      <c r="H65" s="44"/>
      <c r="I65" s="44"/>
      <c r="J65" s="44"/>
      <c r="K65" s="28"/>
      <c r="L65" s="44"/>
      <c r="M65" s="44"/>
      <c r="N65" s="44"/>
      <c r="O65" s="28"/>
      <c r="P65" s="44"/>
      <c r="Q65" s="44"/>
      <c r="R65" s="44"/>
    </row>
    <row r="66" spans="1:18">
      <c r="A66" s="12"/>
      <c r="B66" s="35" t="s">
        <v>571</v>
      </c>
      <c r="C66" s="37"/>
      <c r="D66" s="121">
        <v>3745</v>
      </c>
      <c r="E66" s="121"/>
      <c r="F66" s="37"/>
      <c r="G66" s="37"/>
      <c r="H66" s="122">
        <v>3238</v>
      </c>
      <c r="I66" s="122"/>
      <c r="J66" s="37"/>
      <c r="K66" s="37"/>
      <c r="L66" s="82" t="s">
        <v>265</v>
      </c>
      <c r="M66" s="82"/>
      <c r="N66" s="37"/>
      <c r="O66" s="37"/>
      <c r="P66" s="48">
        <v>1</v>
      </c>
      <c r="Q66" s="48"/>
      <c r="R66" s="37"/>
    </row>
    <row r="67" spans="1:18">
      <c r="A67" s="12"/>
      <c r="B67" s="35"/>
      <c r="C67" s="37"/>
      <c r="D67" s="121"/>
      <c r="E67" s="121"/>
      <c r="F67" s="37"/>
      <c r="G67" s="37"/>
      <c r="H67" s="122"/>
      <c r="I67" s="122"/>
      <c r="J67" s="37"/>
      <c r="K67" s="37"/>
      <c r="L67" s="82"/>
      <c r="M67" s="82"/>
      <c r="N67" s="37"/>
      <c r="O67" s="37"/>
      <c r="P67" s="48"/>
      <c r="Q67" s="48"/>
      <c r="R67" s="37"/>
    </row>
    <row r="68" spans="1:18">
      <c r="A68" s="12"/>
      <c r="B68" s="43" t="s">
        <v>572</v>
      </c>
      <c r="C68" s="44"/>
      <c r="D68" s="81">
        <v>405</v>
      </c>
      <c r="E68" s="81"/>
      <c r="F68" s="44"/>
      <c r="G68" s="44"/>
      <c r="H68" s="45">
        <v>396</v>
      </c>
      <c r="I68" s="45"/>
      <c r="J68" s="44"/>
      <c r="K68" s="44"/>
      <c r="L68" s="81" t="s">
        <v>265</v>
      </c>
      <c r="M68" s="81"/>
      <c r="N68" s="44"/>
      <c r="O68" s="44"/>
      <c r="P68" s="45" t="s">
        <v>265</v>
      </c>
      <c r="Q68" s="45"/>
      <c r="R68" s="44"/>
    </row>
    <row r="69" spans="1:18">
      <c r="A69" s="12"/>
      <c r="B69" s="43"/>
      <c r="C69" s="44"/>
      <c r="D69" s="81"/>
      <c r="E69" s="81"/>
      <c r="F69" s="44"/>
      <c r="G69" s="44"/>
      <c r="H69" s="45"/>
      <c r="I69" s="45"/>
      <c r="J69" s="44"/>
      <c r="K69" s="44"/>
      <c r="L69" s="81"/>
      <c r="M69" s="81"/>
      <c r="N69" s="44"/>
      <c r="O69" s="44"/>
      <c r="P69" s="45"/>
      <c r="Q69" s="45"/>
      <c r="R69" s="44"/>
    </row>
    <row r="70" spans="1:18">
      <c r="A70" s="12"/>
      <c r="B70" s="87" t="s">
        <v>573</v>
      </c>
      <c r="C70" s="37"/>
      <c r="D70" s="82">
        <v>305</v>
      </c>
      <c r="E70" s="82"/>
      <c r="F70" s="37"/>
      <c r="G70" s="37"/>
      <c r="H70" s="48">
        <v>239</v>
      </c>
      <c r="I70" s="48"/>
      <c r="J70" s="37"/>
      <c r="K70" s="37"/>
      <c r="L70" s="82">
        <v>38</v>
      </c>
      <c r="M70" s="82"/>
      <c r="N70" s="37"/>
      <c r="O70" s="37"/>
      <c r="P70" s="48">
        <v>31</v>
      </c>
      <c r="Q70" s="48"/>
      <c r="R70" s="37"/>
    </row>
    <row r="71" spans="1:18">
      <c r="A71" s="12"/>
      <c r="B71" s="87"/>
      <c r="C71" s="37"/>
      <c r="D71" s="82"/>
      <c r="E71" s="82"/>
      <c r="F71" s="37"/>
      <c r="G71" s="37"/>
      <c r="H71" s="48"/>
      <c r="I71" s="48"/>
      <c r="J71" s="37"/>
      <c r="K71" s="37"/>
      <c r="L71" s="82"/>
      <c r="M71" s="82"/>
      <c r="N71" s="37"/>
      <c r="O71" s="37"/>
      <c r="P71" s="48"/>
      <c r="Q71" s="48"/>
      <c r="R71" s="37"/>
    </row>
    <row r="72" spans="1:18">
      <c r="A72" s="12"/>
      <c r="B72" s="43" t="s">
        <v>555</v>
      </c>
      <c r="C72" s="44"/>
      <c r="D72" s="81">
        <v>9</v>
      </c>
      <c r="E72" s="81"/>
      <c r="F72" s="44"/>
      <c r="G72" s="44"/>
      <c r="H72" s="45">
        <v>8</v>
      </c>
      <c r="I72" s="45"/>
      <c r="J72" s="44"/>
      <c r="K72" s="44"/>
      <c r="L72" s="81">
        <v>18</v>
      </c>
      <c r="M72" s="81"/>
      <c r="N72" s="44"/>
      <c r="O72" s="44"/>
      <c r="P72" s="45">
        <v>18</v>
      </c>
      <c r="Q72" s="45"/>
      <c r="R72" s="44"/>
    </row>
    <row r="73" spans="1:18">
      <c r="A73" s="12"/>
      <c r="B73" s="43"/>
      <c r="C73" s="44"/>
      <c r="D73" s="81"/>
      <c r="E73" s="81"/>
      <c r="F73" s="44"/>
      <c r="G73" s="44"/>
      <c r="H73" s="45"/>
      <c r="I73" s="45"/>
      <c r="J73" s="44"/>
      <c r="K73" s="44"/>
      <c r="L73" s="81"/>
      <c r="M73" s="81"/>
      <c r="N73" s="44"/>
      <c r="O73" s="44"/>
      <c r="P73" s="45"/>
      <c r="Q73" s="45"/>
      <c r="R73" s="44"/>
    </row>
    <row r="74" spans="1:18">
      <c r="A74" s="12"/>
      <c r="B74" s="30" t="s">
        <v>562</v>
      </c>
      <c r="C74" s="19"/>
      <c r="D74" s="82" t="s">
        <v>563</v>
      </c>
      <c r="E74" s="82"/>
      <c r="F74" s="99" t="s">
        <v>211</v>
      </c>
      <c r="G74" s="19"/>
      <c r="H74" s="48" t="s">
        <v>564</v>
      </c>
      <c r="I74" s="48"/>
      <c r="J74" s="22" t="s">
        <v>211</v>
      </c>
      <c r="K74" s="19"/>
      <c r="L74" s="82" t="s">
        <v>565</v>
      </c>
      <c r="M74" s="82"/>
      <c r="N74" s="99" t="s">
        <v>211</v>
      </c>
      <c r="O74" s="19"/>
      <c r="P74" s="48" t="s">
        <v>566</v>
      </c>
      <c r="Q74" s="48"/>
      <c r="R74" s="22" t="s">
        <v>211</v>
      </c>
    </row>
    <row r="75" spans="1:18">
      <c r="A75" s="12"/>
      <c r="B75" s="43" t="s">
        <v>574</v>
      </c>
      <c r="C75" s="44"/>
      <c r="D75" s="81" t="s">
        <v>265</v>
      </c>
      <c r="E75" s="81"/>
      <c r="F75" s="44"/>
      <c r="G75" s="44"/>
      <c r="H75" s="45">
        <v>2</v>
      </c>
      <c r="I75" s="45"/>
      <c r="J75" s="44"/>
      <c r="K75" s="44"/>
      <c r="L75" s="81" t="s">
        <v>265</v>
      </c>
      <c r="M75" s="81"/>
      <c r="N75" s="44"/>
      <c r="O75" s="44"/>
      <c r="P75" s="45" t="s">
        <v>265</v>
      </c>
      <c r="Q75" s="45"/>
      <c r="R75" s="44"/>
    </row>
    <row r="76" spans="1:18">
      <c r="A76" s="12"/>
      <c r="B76" s="43"/>
      <c r="C76" s="44"/>
      <c r="D76" s="81"/>
      <c r="E76" s="81"/>
      <c r="F76" s="44"/>
      <c r="G76" s="44"/>
      <c r="H76" s="45"/>
      <c r="I76" s="45"/>
      <c r="J76" s="44"/>
      <c r="K76" s="44"/>
      <c r="L76" s="81"/>
      <c r="M76" s="81"/>
      <c r="N76" s="44"/>
      <c r="O76" s="44"/>
      <c r="P76" s="45"/>
      <c r="Q76" s="45"/>
      <c r="R76" s="44"/>
    </row>
    <row r="77" spans="1:18">
      <c r="A77" s="12"/>
      <c r="B77" s="87" t="s">
        <v>568</v>
      </c>
      <c r="C77" s="37"/>
      <c r="D77" s="82" t="s">
        <v>265</v>
      </c>
      <c r="E77" s="82"/>
      <c r="F77" s="37"/>
      <c r="G77" s="37"/>
      <c r="H77" s="48" t="s">
        <v>265</v>
      </c>
      <c r="I77" s="48"/>
      <c r="J77" s="37"/>
      <c r="K77" s="37"/>
      <c r="L77" s="82">
        <v>3</v>
      </c>
      <c r="M77" s="82"/>
      <c r="N77" s="37"/>
      <c r="O77" s="37"/>
      <c r="P77" s="48">
        <v>5</v>
      </c>
      <c r="Q77" s="48"/>
      <c r="R77" s="37"/>
    </row>
    <row r="78" spans="1:18" ht="15.75" thickBot="1">
      <c r="A78" s="12"/>
      <c r="B78" s="87"/>
      <c r="C78" s="37"/>
      <c r="D78" s="83"/>
      <c r="E78" s="83"/>
      <c r="F78" s="50"/>
      <c r="G78" s="37"/>
      <c r="H78" s="49"/>
      <c r="I78" s="49"/>
      <c r="J78" s="50"/>
      <c r="K78" s="37"/>
      <c r="L78" s="83"/>
      <c r="M78" s="83"/>
      <c r="N78" s="50"/>
      <c r="O78" s="37"/>
      <c r="P78" s="49"/>
      <c r="Q78" s="49"/>
      <c r="R78" s="50"/>
    </row>
    <row r="79" spans="1:18">
      <c r="A79" s="12"/>
      <c r="B79" s="86" t="s">
        <v>575</v>
      </c>
      <c r="C79" s="44"/>
      <c r="D79" s="133">
        <v>4310</v>
      </c>
      <c r="E79" s="133"/>
      <c r="F79" s="56"/>
      <c r="G79" s="44"/>
      <c r="H79" s="141">
        <v>3745</v>
      </c>
      <c r="I79" s="141"/>
      <c r="J79" s="56"/>
      <c r="K79" s="44"/>
      <c r="L79" s="54" t="s">
        <v>265</v>
      </c>
      <c r="M79" s="54"/>
      <c r="N79" s="56"/>
      <c r="O79" s="44"/>
      <c r="P79" s="79" t="s">
        <v>265</v>
      </c>
      <c r="Q79" s="79"/>
      <c r="R79" s="56"/>
    </row>
    <row r="80" spans="1:18" ht="15.75" thickBot="1">
      <c r="A80" s="12"/>
      <c r="B80" s="86"/>
      <c r="C80" s="44"/>
      <c r="D80" s="128"/>
      <c r="E80" s="128"/>
      <c r="F80" s="47"/>
      <c r="G80" s="44"/>
      <c r="H80" s="129"/>
      <c r="I80" s="129"/>
      <c r="J80" s="47"/>
      <c r="K80" s="44"/>
      <c r="L80" s="96"/>
      <c r="M80" s="96"/>
      <c r="N80" s="47"/>
      <c r="O80" s="44"/>
      <c r="P80" s="46"/>
      <c r="Q80" s="46"/>
      <c r="R80" s="47"/>
    </row>
    <row r="81" spans="1:34" ht="15.75" thickBot="1">
      <c r="A81" s="12"/>
      <c r="B81" s="131" t="s">
        <v>576</v>
      </c>
      <c r="C81" s="19"/>
      <c r="D81" s="149" t="s">
        <v>206</v>
      </c>
      <c r="E81" s="150" t="s">
        <v>577</v>
      </c>
      <c r="F81" s="149" t="s">
        <v>211</v>
      </c>
      <c r="G81" s="19"/>
      <c r="H81" s="151" t="s">
        <v>206</v>
      </c>
      <c r="I81" s="152" t="s">
        <v>578</v>
      </c>
      <c r="J81" s="151" t="s">
        <v>211</v>
      </c>
      <c r="K81" s="19"/>
      <c r="L81" s="149" t="s">
        <v>206</v>
      </c>
      <c r="M81" s="150" t="s">
        <v>579</v>
      </c>
      <c r="N81" s="149" t="s">
        <v>211</v>
      </c>
      <c r="O81" s="19"/>
      <c r="P81" s="151" t="s">
        <v>206</v>
      </c>
      <c r="Q81" s="152" t="s">
        <v>580</v>
      </c>
      <c r="R81" s="151" t="s">
        <v>211</v>
      </c>
    </row>
    <row r="82" spans="1:34" ht="15.75" thickTop="1">
      <c r="A82" s="12"/>
      <c r="B82" s="28"/>
      <c r="C82" s="28"/>
      <c r="D82" s="108"/>
      <c r="E82" s="108"/>
      <c r="F82" s="108"/>
      <c r="G82" s="28"/>
      <c r="H82" s="108"/>
      <c r="I82" s="108"/>
      <c r="J82" s="108"/>
      <c r="K82" s="28"/>
      <c r="L82" s="108"/>
      <c r="M82" s="108"/>
      <c r="N82" s="108"/>
      <c r="O82" s="28"/>
      <c r="P82" s="108"/>
      <c r="Q82" s="108"/>
      <c r="R82" s="108"/>
    </row>
    <row r="83" spans="1:34" ht="26.25">
      <c r="A83" s="12"/>
      <c r="B83" s="22" t="s">
        <v>581</v>
      </c>
      <c r="C83" s="19"/>
      <c r="D83" s="37"/>
      <c r="E83" s="37"/>
      <c r="F83" s="37"/>
      <c r="G83" s="19"/>
      <c r="H83" s="37"/>
      <c r="I83" s="37"/>
      <c r="J83" s="37"/>
      <c r="K83" s="19"/>
      <c r="L83" s="37"/>
      <c r="M83" s="37"/>
      <c r="N83" s="37"/>
      <c r="O83" s="19"/>
      <c r="P83" s="37"/>
      <c r="Q83" s="37"/>
      <c r="R83" s="37"/>
    </row>
    <row r="84" spans="1:34">
      <c r="A84" s="12"/>
      <c r="B84" s="86" t="s">
        <v>64</v>
      </c>
      <c r="C84" s="44"/>
      <c r="D84" s="51" t="s">
        <v>206</v>
      </c>
      <c r="E84" s="81">
        <v>124</v>
      </c>
      <c r="F84" s="44"/>
      <c r="G84" s="44"/>
      <c r="H84" s="86" t="s">
        <v>206</v>
      </c>
      <c r="I84" s="45" t="s">
        <v>265</v>
      </c>
      <c r="J84" s="44"/>
      <c r="K84" s="44"/>
      <c r="L84" s="51" t="s">
        <v>206</v>
      </c>
      <c r="M84" s="81" t="s">
        <v>265</v>
      </c>
      <c r="N84" s="44"/>
      <c r="O84" s="44"/>
      <c r="P84" s="86" t="s">
        <v>206</v>
      </c>
      <c r="Q84" s="45" t="s">
        <v>265</v>
      </c>
      <c r="R84" s="44"/>
    </row>
    <row r="85" spans="1:34">
      <c r="A85" s="12"/>
      <c r="B85" s="86"/>
      <c r="C85" s="44"/>
      <c r="D85" s="51"/>
      <c r="E85" s="81"/>
      <c r="F85" s="44"/>
      <c r="G85" s="44"/>
      <c r="H85" s="86"/>
      <c r="I85" s="45"/>
      <c r="J85" s="44"/>
      <c r="K85" s="44"/>
      <c r="L85" s="51"/>
      <c r="M85" s="81"/>
      <c r="N85" s="44"/>
      <c r="O85" s="44"/>
      <c r="P85" s="86"/>
      <c r="Q85" s="45"/>
      <c r="R85" s="44"/>
    </row>
    <row r="86" spans="1:34">
      <c r="A86" s="12"/>
      <c r="B86" s="22" t="s">
        <v>582</v>
      </c>
      <c r="C86" s="19"/>
      <c r="D86" s="82" t="s">
        <v>583</v>
      </c>
      <c r="E86" s="82"/>
      <c r="F86" s="99" t="s">
        <v>211</v>
      </c>
      <c r="G86" s="19"/>
      <c r="H86" s="48" t="s">
        <v>583</v>
      </c>
      <c r="I86" s="48"/>
      <c r="J86" s="22" t="s">
        <v>211</v>
      </c>
      <c r="K86" s="19"/>
      <c r="L86" s="82" t="s">
        <v>584</v>
      </c>
      <c r="M86" s="82"/>
      <c r="N86" s="99" t="s">
        <v>211</v>
      </c>
      <c r="O86" s="19"/>
      <c r="P86" s="48" t="s">
        <v>585</v>
      </c>
      <c r="Q86" s="48"/>
      <c r="R86" s="22" t="s">
        <v>211</v>
      </c>
    </row>
    <row r="87" spans="1:34">
      <c r="A87" s="12"/>
      <c r="B87" s="59" t="s">
        <v>586</v>
      </c>
      <c r="C87" s="28"/>
      <c r="D87" s="81" t="s">
        <v>587</v>
      </c>
      <c r="E87" s="81"/>
      <c r="F87" s="31" t="s">
        <v>211</v>
      </c>
      <c r="G87" s="28"/>
      <c r="H87" s="45" t="s">
        <v>588</v>
      </c>
      <c r="I87" s="45"/>
      <c r="J87" s="59" t="s">
        <v>211</v>
      </c>
      <c r="K87" s="28"/>
      <c r="L87" s="81" t="s">
        <v>589</v>
      </c>
      <c r="M87" s="81"/>
      <c r="N87" s="31" t="s">
        <v>211</v>
      </c>
      <c r="O87" s="28"/>
      <c r="P87" s="45" t="s">
        <v>590</v>
      </c>
      <c r="Q87" s="45"/>
      <c r="R87" s="59" t="s">
        <v>211</v>
      </c>
    </row>
    <row r="88" spans="1:34" ht="26.25">
      <c r="A88" s="12"/>
      <c r="B88" s="22" t="s">
        <v>591</v>
      </c>
      <c r="C88" s="19"/>
      <c r="D88" s="37"/>
      <c r="E88" s="37"/>
      <c r="F88" s="37"/>
      <c r="G88" s="19"/>
      <c r="H88" s="37"/>
      <c r="I88" s="37"/>
      <c r="J88" s="37"/>
      <c r="K88" s="19"/>
      <c r="L88" s="37"/>
      <c r="M88" s="37"/>
      <c r="N88" s="37"/>
      <c r="O88" s="19"/>
      <c r="P88" s="37"/>
      <c r="Q88" s="37"/>
      <c r="R88" s="37"/>
    </row>
    <row r="89" spans="1:34">
      <c r="A89" s="12"/>
      <c r="B89" s="86" t="s">
        <v>592</v>
      </c>
      <c r="C89" s="44"/>
      <c r="D89" s="81">
        <v>124</v>
      </c>
      <c r="E89" s="81"/>
      <c r="F89" s="44"/>
      <c r="G89" s="44"/>
      <c r="H89" s="45">
        <v>75</v>
      </c>
      <c r="I89" s="45"/>
      <c r="J89" s="44"/>
      <c r="K89" s="44"/>
      <c r="L89" s="81" t="s">
        <v>593</v>
      </c>
      <c r="M89" s="81"/>
      <c r="N89" s="51" t="s">
        <v>211</v>
      </c>
      <c r="O89" s="44"/>
      <c r="P89" s="45" t="s">
        <v>267</v>
      </c>
      <c r="Q89" s="45"/>
      <c r="R89" s="86" t="s">
        <v>211</v>
      </c>
    </row>
    <row r="90" spans="1:34">
      <c r="A90" s="12"/>
      <c r="B90" s="86"/>
      <c r="C90" s="44"/>
      <c r="D90" s="81"/>
      <c r="E90" s="81"/>
      <c r="F90" s="44"/>
      <c r="G90" s="44"/>
      <c r="H90" s="45"/>
      <c r="I90" s="45"/>
      <c r="J90" s="44"/>
      <c r="K90" s="44"/>
      <c r="L90" s="81"/>
      <c r="M90" s="81"/>
      <c r="N90" s="51"/>
      <c r="O90" s="44"/>
      <c r="P90" s="45"/>
      <c r="Q90" s="45"/>
      <c r="R90" s="86"/>
    </row>
    <row r="91" spans="1:34">
      <c r="A91" s="12"/>
      <c r="B91" s="35" t="s">
        <v>594</v>
      </c>
      <c r="C91" s="37"/>
      <c r="D91" s="82">
        <v>847</v>
      </c>
      <c r="E91" s="82"/>
      <c r="F91" s="37"/>
      <c r="G91" s="37"/>
      <c r="H91" s="122">
        <v>1694</v>
      </c>
      <c r="I91" s="122"/>
      <c r="J91" s="37"/>
      <c r="K91" s="37"/>
      <c r="L91" s="82">
        <v>50</v>
      </c>
      <c r="M91" s="82"/>
      <c r="N91" s="37"/>
      <c r="O91" s="37"/>
      <c r="P91" s="48">
        <v>286</v>
      </c>
      <c r="Q91" s="48"/>
      <c r="R91" s="37"/>
    </row>
    <row r="92" spans="1:34">
      <c r="A92" s="12"/>
      <c r="B92" s="35"/>
      <c r="C92" s="37"/>
      <c r="D92" s="82"/>
      <c r="E92" s="82"/>
      <c r="F92" s="37"/>
      <c r="G92" s="37"/>
      <c r="H92" s="122"/>
      <c r="I92" s="122"/>
      <c r="J92" s="37"/>
      <c r="K92" s="37"/>
      <c r="L92" s="82"/>
      <c r="M92" s="82"/>
      <c r="N92" s="37"/>
      <c r="O92" s="37"/>
      <c r="P92" s="48"/>
      <c r="Q92" s="48"/>
      <c r="R92" s="37"/>
    </row>
    <row r="93" spans="1:34">
      <c r="A93" s="12"/>
      <c r="B93" s="67"/>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row>
    <row r="94" spans="1:34">
      <c r="A94" s="12"/>
      <c r="B94" s="15"/>
      <c r="C94" s="15"/>
    </row>
    <row r="95" spans="1:34" ht="38.25">
      <c r="A95" s="12"/>
      <c r="B95" s="155" t="s">
        <v>595</v>
      </c>
      <c r="C95" s="17" t="s">
        <v>596</v>
      </c>
    </row>
    <row r="96" spans="1:34">
      <c r="A96" s="12"/>
      <c r="B96" s="15"/>
      <c r="C96" s="15"/>
    </row>
    <row r="97" spans="1:34" ht="38.25">
      <c r="A97" s="12"/>
      <c r="B97" s="155">
        <v>-2</v>
      </c>
      <c r="C97" s="17" t="s">
        <v>597</v>
      </c>
    </row>
    <row r="98" spans="1:34">
      <c r="A98" s="12"/>
      <c r="B98" s="62"/>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c r="AH98" s="62"/>
    </row>
    <row r="99" spans="1:34">
      <c r="A99" s="12"/>
      <c r="B99" s="65" t="s">
        <v>598</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c r="AE99" s="65"/>
      <c r="AF99" s="65"/>
      <c r="AG99" s="65"/>
      <c r="AH99" s="65"/>
    </row>
    <row r="100" spans="1:34">
      <c r="A100" s="12"/>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c r="AH100" s="62"/>
    </row>
    <row r="101" spans="1:34">
      <c r="A101" s="12"/>
      <c r="B101" s="65" t="s">
        <v>599</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c r="AG101" s="65"/>
      <c r="AH101" s="65"/>
    </row>
    <row r="102" spans="1:34">
      <c r="A102" s="12"/>
      <c r="B102" s="62"/>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c r="AE102" s="62"/>
      <c r="AF102" s="62"/>
      <c r="AG102" s="62"/>
      <c r="AH102" s="62"/>
    </row>
    <row r="103" spans="1:34">
      <c r="A103" s="12"/>
      <c r="B103" s="67" t="s">
        <v>600</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c r="AH103" s="67"/>
    </row>
    <row r="104" spans="1:34">
      <c r="A104" s="12"/>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row>
    <row r="105" spans="1:34">
      <c r="A105" s="12"/>
      <c r="B105" s="67" t="s">
        <v>601</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c r="AE105" s="67"/>
      <c r="AF105" s="67"/>
      <c r="AG105" s="67"/>
      <c r="AH105" s="67"/>
    </row>
    <row r="106" spans="1:34">
      <c r="A106" s="12"/>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34">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34">
      <c r="A108" s="12"/>
      <c r="B108" s="19"/>
      <c r="C108" s="19"/>
      <c r="D108" s="147" t="s">
        <v>536</v>
      </c>
      <c r="E108" s="147"/>
      <c r="F108" s="147"/>
      <c r="G108" s="147"/>
      <c r="H108" s="147"/>
      <c r="I108" s="147"/>
      <c r="J108" s="147"/>
      <c r="K108" s="147"/>
      <c r="L108" s="147"/>
      <c r="M108" s="147"/>
      <c r="N108" s="147"/>
      <c r="O108" s="19"/>
      <c r="P108" s="147" t="s">
        <v>537</v>
      </c>
      <c r="Q108" s="147"/>
      <c r="R108" s="147"/>
      <c r="S108" s="147"/>
      <c r="T108" s="147"/>
      <c r="U108" s="147"/>
      <c r="V108" s="147"/>
      <c r="W108" s="147"/>
      <c r="X108" s="147"/>
      <c r="Y108" s="147"/>
      <c r="Z108" s="147"/>
    </row>
    <row r="109" spans="1:34" ht="15.75" thickBot="1">
      <c r="A109" s="12"/>
      <c r="B109" s="19"/>
      <c r="C109" s="19"/>
      <c r="D109" s="34" t="s">
        <v>304</v>
      </c>
      <c r="E109" s="34"/>
      <c r="F109" s="34"/>
      <c r="G109" s="34"/>
      <c r="H109" s="34"/>
      <c r="I109" s="34"/>
      <c r="J109" s="34"/>
      <c r="K109" s="34"/>
      <c r="L109" s="34"/>
      <c r="M109" s="34"/>
      <c r="N109" s="34"/>
      <c r="O109" s="19"/>
      <c r="P109" s="34" t="s">
        <v>304</v>
      </c>
      <c r="Q109" s="34"/>
      <c r="R109" s="34"/>
      <c r="S109" s="34"/>
      <c r="T109" s="34"/>
      <c r="U109" s="34"/>
      <c r="V109" s="34"/>
      <c r="W109" s="34"/>
      <c r="X109" s="34"/>
      <c r="Y109" s="34"/>
      <c r="Z109" s="34"/>
    </row>
    <row r="110" spans="1:34" ht="15.75" thickBot="1">
      <c r="A110" s="12"/>
      <c r="B110" s="18" t="s">
        <v>203</v>
      </c>
      <c r="C110" s="19"/>
      <c r="D110" s="101">
        <v>2013</v>
      </c>
      <c r="E110" s="101"/>
      <c r="F110" s="101"/>
      <c r="G110" s="19"/>
      <c r="H110" s="101">
        <v>2012</v>
      </c>
      <c r="I110" s="101"/>
      <c r="J110" s="101"/>
      <c r="K110" s="19"/>
      <c r="L110" s="101">
        <v>2011</v>
      </c>
      <c r="M110" s="101"/>
      <c r="N110" s="101"/>
      <c r="O110" s="19"/>
      <c r="P110" s="101">
        <v>2013</v>
      </c>
      <c r="Q110" s="101"/>
      <c r="R110" s="101"/>
      <c r="S110" s="19"/>
      <c r="T110" s="101">
        <v>2012</v>
      </c>
      <c r="U110" s="101"/>
      <c r="V110" s="101"/>
      <c r="W110" s="19"/>
      <c r="X110" s="101">
        <v>2011</v>
      </c>
      <c r="Y110" s="101"/>
      <c r="Z110" s="101"/>
    </row>
    <row r="111" spans="1:34">
      <c r="A111" s="12"/>
      <c r="B111" s="75" t="s">
        <v>602</v>
      </c>
      <c r="C111" s="37"/>
      <c r="D111" s="102" t="s">
        <v>206</v>
      </c>
      <c r="E111" s="97" t="s">
        <v>603</v>
      </c>
      <c r="F111" s="102" t="s">
        <v>211</v>
      </c>
      <c r="G111" s="37"/>
      <c r="H111" s="36" t="s">
        <v>206</v>
      </c>
      <c r="I111" s="39" t="s">
        <v>265</v>
      </c>
      <c r="J111" s="41"/>
      <c r="K111" s="37"/>
      <c r="L111" s="36" t="s">
        <v>206</v>
      </c>
      <c r="M111" s="39" t="s">
        <v>265</v>
      </c>
      <c r="N111" s="41"/>
      <c r="O111" s="37"/>
      <c r="P111" s="102" t="s">
        <v>206</v>
      </c>
      <c r="Q111" s="97">
        <v>145</v>
      </c>
      <c r="R111" s="41"/>
      <c r="S111" s="37"/>
      <c r="T111" s="36" t="s">
        <v>206</v>
      </c>
      <c r="U111" s="39">
        <v>11</v>
      </c>
      <c r="V111" s="41"/>
      <c r="W111" s="37"/>
      <c r="X111" s="36" t="s">
        <v>206</v>
      </c>
      <c r="Y111" s="39" t="s">
        <v>265</v>
      </c>
      <c r="Z111" s="41"/>
    </row>
    <row r="112" spans="1:34">
      <c r="A112" s="12"/>
      <c r="B112" s="74"/>
      <c r="C112" s="37"/>
      <c r="D112" s="103"/>
      <c r="E112" s="104"/>
      <c r="F112" s="103"/>
      <c r="G112" s="37"/>
      <c r="H112" s="38"/>
      <c r="I112" s="40"/>
      <c r="J112" s="42"/>
      <c r="K112" s="37"/>
      <c r="L112" s="38"/>
      <c r="M112" s="40"/>
      <c r="N112" s="42"/>
      <c r="O112" s="37"/>
      <c r="P112" s="103"/>
      <c r="Q112" s="104"/>
      <c r="R112" s="42"/>
      <c r="S112" s="37"/>
      <c r="T112" s="38"/>
      <c r="U112" s="40"/>
      <c r="V112" s="42"/>
      <c r="W112" s="37"/>
      <c r="X112" s="38"/>
      <c r="Y112" s="40"/>
      <c r="Z112" s="42"/>
    </row>
    <row r="113" spans="1:34">
      <c r="A113" s="12"/>
      <c r="B113" s="86" t="s">
        <v>545</v>
      </c>
      <c r="C113" s="44"/>
      <c r="D113" s="81">
        <v>18</v>
      </c>
      <c r="E113" s="81"/>
      <c r="F113" s="44"/>
      <c r="G113" s="44"/>
      <c r="H113" s="45">
        <v>12</v>
      </c>
      <c r="I113" s="45"/>
      <c r="J113" s="44"/>
      <c r="K113" s="44"/>
      <c r="L113" s="45">
        <v>12</v>
      </c>
      <c r="M113" s="45"/>
      <c r="N113" s="44"/>
      <c r="O113" s="44"/>
      <c r="P113" s="81" t="s">
        <v>546</v>
      </c>
      <c r="Q113" s="81"/>
      <c r="R113" s="51" t="s">
        <v>211</v>
      </c>
      <c r="S113" s="44"/>
      <c r="T113" s="45" t="s">
        <v>365</v>
      </c>
      <c r="U113" s="45"/>
      <c r="V113" s="86" t="s">
        <v>211</v>
      </c>
      <c r="W113" s="44"/>
      <c r="X113" s="45" t="s">
        <v>365</v>
      </c>
      <c r="Y113" s="45"/>
      <c r="Z113" s="86" t="s">
        <v>211</v>
      </c>
    </row>
    <row r="114" spans="1:34">
      <c r="A114" s="12"/>
      <c r="B114" s="86"/>
      <c r="C114" s="44"/>
      <c r="D114" s="81"/>
      <c r="E114" s="81"/>
      <c r="F114" s="44"/>
      <c r="G114" s="44"/>
      <c r="H114" s="45"/>
      <c r="I114" s="45"/>
      <c r="J114" s="44"/>
      <c r="K114" s="44"/>
      <c r="L114" s="45"/>
      <c r="M114" s="45"/>
      <c r="N114" s="44"/>
      <c r="O114" s="44"/>
      <c r="P114" s="81"/>
      <c r="Q114" s="81"/>
      <c r="R114" s="51"/>
      <c r="S114" s="44"/>
      <c r="T114" s="45"/>
      <c r="U114" s="45"/>
      <c r="V114" s="86"/>
      <c r="W114" s="44"/>
      <c r="X114" s="45"/>
      <c r="Y114" s="45"/>
      <c r="Z114" s="86"/>
    </row>
    <row r="115" spans="1:34">
      <c r="A115" s="12"/>
      <c r="B115" s="35" t="s">
        <v>594</v>
      </c>
      <c r="C115" s="37"/>
      <c r="D115" s="82">
        <v>716</v>
      </c>
      <c r="E115" s="82"/>
      <c r="F115" s="37"/>
      <c r="G115" s="37"/>
      <c r="H115" s="48" t="s">
        <v>604</v>
      </c>
      <c r="I115" s="48"/>
      <c r="J115" s="35" t="s">
        <v>211</v>
      </c>
      <c r="K115" s="37"/>
      <c r="L115" s="48" t="s">
        <v>605</v>
      </c>
      <c r="M115" s="48"/>
      <c r="N115" s="35" t="s">
        <v>211</v>
      </c>
      <c r="O115" s="37"/>
      <c r="P115" s="82">
        <v>220</v>
      </c>
      <c r="Q115" s="82"/>
      <c r="R115" s="37"/>
      <c r="S115" s="37"/>
      <c r="T115" s="48" t="s">
        <v>606</v>
      </c>
      <c r="U115" s="48"/>
      <c r="V115" s="35" t="s">
        <v>211</v>
      </c>
      <c r="W115" s="37"/>
      <c r="X115" s="48" t="s">
        <v>607</v>
      </c>
      <c r="Y115" s="48"/>
      <c r="Z115" s="35" t="s">
        <v>211</v>
      </c>
    </row>
    <row r="116" spans="1:34">
      <c r="A116" s="12"/>
      <c r="B116" s="35"/>
      <c r="C116" s="37"/>
      <c r="D116" s="82"/>
      <c r="E116" s="82"/>
      <c r="F116" s="37"/>
      <c r="G116" s="37"/>
      <c r="H116" s="48"/>
      <c r="I116" s="48"/>
      <c r="J116" s="35"/>
      <c r="K116" s="37"/>
      <c r="L116" s="48"/>
      <c r="M116" s="48"/>
      <c r="N116" s="35"/>
      <c r="O116" s="37"/>
      <c r="P116" s="82"/>
      <c r="Q116" s="82"/>
      <c r="R116" s="37"/>
      <c r="S116" s="37"/>
      <c r="T116" s="48"/>
      <c r="U116" s="48"/>
      <c r="V116" s="35"/>
      <c r="W116" s="37"/>
      <c r="X116" s="48"/>
      <c r="Y116" s="48"/>
      <c r="Z116" s="35"/>
    </row>
    <row r="117" spans="1:34">
      <c r="A117" s="12"/>
      <c r="B117" s="86" t="s">
        <v>547</v>
      </c>
      <c r="C117" s="44"/>
      <c r="D117" s="81">
        <v>118</v>
      </c>
      <c r="E117" s="81"/>
      <c r="F117" s="44"/>
      <c r="G117" s="44"/>
      <c r="H117" s="45">
        <v>77</v>
      </c>
      <c r="I117" s="45"/>
      <c r="J117" s="44"/>
      <c r="K117" s="44"/>
      <c r="L117" s="45">
        <v>33</v>
      </c>
      <c r="M117" s="45"/>
      <c r="N117" s="44"/>
      <c r="O117" s="44"/>
      <c r="P117" s="81">
        <v>16</v>
      </c>
      <c r="Q117" s="81"/>
      <c r="R117" s="44"/>
      <c r="S117" s="44"/>
      <c r="T117" s="45">
        <v>13</v>
      </c>
      <c r="U117" s="45"/>
      <c r="V117" s="44"/>
      <c r="W117" s="44"/>
      <c r="X117" s="45">
        <v>12</v>
      </c>
      <c r="Y117" s="45"/>
      <c r="Z117" s="44"/>
    </row>
    <row r="118" spans="1:34">
      <c r="A118" s="12"/>
      <c r="B118" s="86"/>
      <c r="C118" s="44"/>
      <c r="D118" s="81"/>
      <c r="E118" s="81"/>
      <c r="F118" s="44"/>
      <c r="G118" s="44"/>
      <c r="H118" s="45"/>
      <c r="I118" s="45"/>
      <c r="J118" s="44"/>
      <c r="K118" s="44"/>
      <c r="L118" s="45"/>
      <c r="M118" s="45"/>
      <c r="N118" s="44"/>
      <c r="O118" s="44"/>
      <c r="P118" s="81"/>
      <c r="Q118" s="81"/>
      <c r="R118" s="44"/>
      <c r="S118" s="44"/>
      <c r="T118" s="45"/>
      <c r="U118" s="45"/>
      <c r="V118" s="44"/>
      <c r="W118" s="44"/>
      <c r="X118" s="45"/>
      <c r="Y118" s="45"/>
      <c r="Z118" s="44"/>
    </row>
    <row r="119" spans="1:34">
      <c r="A119" s="12"/>
      <c r="B119" s="74" t="s">
        <v>41</v>
      </c>
      <c r="C119" s="37"/>
      <c r="D119" s="82">
        <v>12</v>
      </c>
      <c r="E119" s="82"/>
      <c r="F119" s="37"/>
      <c r="G119" s="37"/>
      <c r="H119" s="48">
        <v>7</v>
      </c>
      <c r="I119" s="48"/>
      <c r="J119" s="37"/>
      <c r="K119" s="37"/>
      <c r="L119" s="48">
        <v>1</v>
      </c>
      <c r="M119" s="48"/>
      <c r="N119" s="37"/>
      <c r="O119" s="37"/>
      <c r="P119" s="82">
        <v>1</v>
      </c>
      <c r="Q119" s="82"/>
      <c r="R119" s="37"/>
      <c r="S119" s="37"/>
      <c r="T119" s="48" t="s">
        <v>373</v>
      </c>
      <c r="U119" s="48"/>
      <c r="V119" s="35" t="s">
        <v>211</v>
      </c>
      <c r="W119" s="37"/>
      <c r="X119" s="48" t="s">
        <v>265</v>
      </c>
      <c r="Y119" s="48"/>
      <c r="Z119" s="37"/>
    </row>
    <row r="120" spans="1:34" ht="15.75" thickBot="1">
      <c r="A120" s="12"/>
      <c r="B120" s="74"/>
      <c r="C120" s="37"/>
      <c r="D120" s="83"/>
      <c r="E120" s="83"/>
      <c r="F120" s="50"/>
      <c r="G120" s="37"/>
      <c r="H120" s="49"/>
      <c r="I120" s="49"/>
      <c r="J120" s="50"/>
      <c r="K120" s="37"/>
      <c r="L120" s="49"/>
      <c r="M120" s="49"/>
      <c r="N120" s="50"/>
      <c r="O120" s="37"/>
      <c r="P120" s="83"/>
      <c r="Q120" s="83"/>
      <c r="R120" s="50"/>
      <c r="S120" s="37"/>
      <c r="T120" s="49"/>
      <c r="U120" s="49"/>
      <c r="V120" s="77"/>
      <c r="W120" s="37"/>
      <c r="X120" s="49"/>
      <c r="Y120" s="49"/>
      <c r="Z120" s="50"/>
    </row>
    <row r="121" spans="1:34">
      <c r="A121" s="12"/>
      <c r="B121" s="80" t="s">
        <v>608</v>
      </c>
      <c r="C121" s="44"/>
      <c r="D121" s="52" t="s">
        <v>206</v>
      </c>
      <c r="E121" s="54">
        <v>798</v>
      </c>
      <c r="F121" s="56"/>
      <c r="G121" s="44"/>
      <c r="H121" s="90" t="s">
        <v>206</v>
      </c>
      <c r="I121" s="79" t="s">
        <v>609</v>
      </c>
      <c r="J121" s="90" t="s">
        <v>211</v>
      </c>
      <c r="K121" s="44"/>
      <c r="L121" s="90" t="s">
        <v>206</v>
      </c>
      <c r="M121" s="79" t="s">
        <v>610</v>
      </c>
      <c r="N121" s="90" t="s">
        <v>211</v>
      </c>
      <c r="O121" s="44"/>
      <c r="P121" s="52" t="s">
        <v>206</v>
      </c>
      <c r="Q121" s="54">
        <v>361</v>
      </c>
      <c r="R121" s="56"/>
      <c r="S121" s="44"/>
      <c r="T121" s="90" t="s">
        <v>206</v>
      </c>
      <c r="U121" s="79" t="s">
        <v>611</v>
      </c>
      <c r="V121" s="90" t="s">
        <v>211</v>
      </c>
      <c r="W121" s="44"/>
      <c r="X121" s="90" t="s">
        <v>206</v>
      </c>
      <c r="Y121" s="79" t="s">
        <v>558</v>
      </c>
      <c r="Z121" s="90" t="s">
        <v>211</v>
      </c>
    </row>
    <row r="122" spans="1:34" ht="15.75" thickBot="1">
      <c r="A122" s="12"/>
      <c r="B122" s="80"/>
      <c r="C122" s="44"/>
      <c r="D122" s="53"/>
      <c r="E122" s="55"/>
      <c r="F122" s="57"/>
      <c r="G122" s="44"/>
      <c r="H122" s="115"/>
      <c r="I122" s="117"/>
      <c r="J122" s="115"/>
      <c r="K122" s="44"/>
      <c r="L122" s="115"/>
      <c r="M122" s="117"/>
      <c r="N122" s="115"/>
      <c r="O122" s="44"/>
      <c r="P122" s="53"/>
      <c r="Q122" s="55"/>
      <c r="R122" s="57"/>
      <c r="S122" s="44"/>
      <c r="T122" s="115"/>
      <c r="U122" s="117"/>
      <c r="V122" s="115"/>
      <c r="W122" s="44"/>
      <c r="X122" s="115"/>
      <c r="Y122" s="117"/>
      <c r="Z122" s="115"/>
    </row>
    <row r="123" spans="1:34" ht="15.75" thickTop="1">
      <c r="A123" s="12"/>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row>
    <row r="124" spans="1:34">
      <c r="A124" s="12"/>
      <c r="B124" s="65" t="s">
        <v>612</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row>
    <row r="125" spans="1:34">
      <c r="A125" s="12"/>
      <c r="B125" s="33"/>
      <c r="C125" s="33"/>
      <c r="D125" s="33"/>
      <c r="E125" s="33"/>
      <c r="F125" s="33"/>
      <c r="G125" s="33"/>
      <c r="H125" s="33"/>
      <c r="I125" s="33"/>
      <c r="J125" s="33"/>
    </row>
    <row r="126" spans="1:34">
      <c r="A126" s="12"/>
      <c r="B126" s="15"/>
      <c r="C126" s="15"/>
      <c r="D126" s="15"/>
      <c r="E126" s="15"/>
      <c r="F126" s="15"/>
      <c r="G126" s="15"/>
      <c r="H126" s="15"/>
      <c r="I126" s="15"/>
      <c r="J126" s="15"/>
    </row>
    <row r="127" spans="1:34">
      <c r="A127" s="12"/>
      <c r="B127" s="109" t="s">
        <v>203</v>
      </c>
      <c r="C127" s="37"/>
      <c r="D127" s="147" t="s">
        <v>536</v>
      </c>
      <c r="E127" s="147"/>
      <c r="F127" s="147"/>
      <c r="G127" s="37"/>
      <c r="H127" s="147" t="s">
        <v>41</v>
      </c>
      <c r="I127" s="147"/>
      <c r="J127" s="147"/>
    </row>
    <row r="128" spans="1:34" ht="15.75" thickBot="1">
      <c r="A128" s="12"/>
      <c r="B128" s="140"/>
      <c r="C128" s="37"/>
      <c r="D128" s="34"/>
      <c r="E128" s="34"/>
      <c r="F128" s="34"/>
      <c r="G128" s="37"/>
      <c r="H128" s="34" t="s">
        <v>613</v>
      </c>
      <c r="I128" s="34"/>
      <c r="J128" s="34"/>
    </row>
    <row r="129" spans="1:34">
      <c r="A129" s="12"/>
      <c r="B129" s="36" t="s">
        <v>602</v>
      </c>
      <c r="C129" s="37"/>
      <c r="D129" s="102" t="s">
        <v>206</v>
      </c>
      <c r="E129" s="97">
        <v>19</v>
      </c>
      <c r="F129" s="41"/>
      <c r="G129" s="37"/>
      <c r="H129" s="102" t="s">
        <v>206</v>
      </c>
      <c r="I129" s="97" t="s">
        <v>614</v>
      </c>
      <c r="J129" s="102" t="s">
        <v>211</v>
      </c>
    </row>
    <row r="130" spans="1:34">
      <c r="A130" s="12"/>
      <c r="B130" s="35"/>
      <c r="C130" s="37"/>
      <c r="D130" s="103"/>
      <c r="E130" s="104"/>
      <c r="F130" s="42"/>
      <c r="G130" s="37"/>
      <c r="H130" s="103"/>
      <c r="I130" s="104"/>
      <c r="J130" s="103"/>
    </row>
    <row r="131" spans="1:34">
      <c r="A131" s="12"/>
      <c r="B131" s="86" t="s">
        <v>615</v>
      </c>
      <c r="C131" s="44"/>
      <c r="D131" s="81">
        <v>40</v>
      </c>
      <c r="E131" s="81"/>
      <c r="F131" s="44"/>
      <c r="G131" s="44"/>
      <c r="H131" s="81" t="s">
        <v>265</v>
      </c>
      <c r="I131" s="81"/>
      <c r="J131" s="44"/>
    </row>
    <row r="132" spans="1:34" ht="15.75" thickBot="1">
      <c r="A132" s="12"/>
      <c r="B132" s="86"/>
      <c r="C132" s="44"/>
      <c r="D132" s="96"/>
      <c r="E132" s="96"/>
      <c r="F132" s="47"/>
      <c r="G132" s="44"/>
      <c r="H132" s="96"/>
      <c r="I132" s="96"/>
      <c r="J132" s="47"/>
    </row>
    <row r="133" spans="1:34">
      <c r="A133" s="12"/>
      <c r="B133" s="87" t="s">
        <v>140</v>
      </c>
      <c r="C133" s="37"/>
      <c r="D133" s="102" t="s">
        <v>206</v>
      </c>
      <c r="E133" s="97">
        <v>59</v>
      </c>
      <c r="F133" s="41"/>
      <c r="G133" s="37"/>
      <c r="H133" s="102" t="s">
        <v>206</v>
      </c>
      <c r="I133" s="97" t="s">
        <v>614</v>
      </c>
      <c r="J133" s="102" t="s">
        <v>211</v>
      </c>
    </row>
    <row r="134" spans="1:34" ht="15.75" thickBot="1">
      <c r="A134" s="12"/>
      <c r="B134" s="87"/>
      <c r="C134" s="37"/>
      <c r="D134" s="110"/>
      <c r="E134" s="105"/>
      <c r="F134" s="106"/>
      <c r="G134" s="37"/>
      <c r="H134" s="110"/>
      <c r="I134" s="105"/>
      <c r="J134" s="110"/>
    </row>
    <row r="135" spans="1:34" ht="15.75" thickTop="1">
      <c r="A135" s="12"/>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c r="AF135" s="62"/>
      <c r="AG135" s="62"/>
      <c r="AH135" s="62"/>
    </row>
    <row r="136" spans="1:34" ht="25.5" customHeight="1">
      <c r="A136" s="12"/>
      <c r="B136" s="64" t="s">
        <v>616</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row>
    <row r="137" spans="1:34">
      <c r="A137" s="12"/>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c r="AE137" s="62"/>
      <c r="AF137" s="62"/>
      <c r="AG137" s="62"/>
      <c r="AH137" s="62"/>
    </row>
    <row r="138" spans="1:34">
      <c r="A138" s="12"/>
      <c r="B138" s="65" t="s">
        <v>617</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row>
    <row r="139" spans="1:34">
      <c r="A139" s="12"/>
      <c r="B139" s="33"/>
      <c r="C139" s="33"/>
      <c r="D139" s="33"/>
      <c r="E139" s="33"/>
      <c r="F139" s="33"/>
      <c r="G139" s="33"/>
      <c r="H139" s="33"/>
      <c r="I139" s="33"/>
      <c r="J139" s="33"/>
      <c r="K139" s="33"/>
    </row>
    <row r="140" spans="1:34">
      <c r="A140" s="12"/>
      <c r="B140" s="15"/>
      <c r="C140" s="15"/>
      <c r="D140" s="15"/>
      <c r="E140" s="15"/>
      <c r="F140" s="15"/>
      <c r="G140" s="15"/>
      <c r="H140" s="15"/>
      <c r="I140" s="15"/>
      <c r="J140" s="15"/>
      <c r="K140" s="15"/>
    </row>
    <row r="141" spans="1:34" ht="15.75" thickBot="1">
      <c r="A141" s="12"/>
      <c r="B141" s="19"/>
      <c r="C141" s="19"/>
      <c r="D141" s="34" t="s">
        <v>551</v>
      </c>
      <c r="E141" s="34"/>
      <c r="F141" s="34"/>
      <c r="G141" s="34"/>
      <c r="H141" s="34"/>
      <c r="I141" s="34"/>
      <c r="J141" s="34"/>
      <c r="K141" s="34"/>
    </row>
    <row r="142" spans="1:34" ht="15.75" thickBot="1">
      <c r="A142" s="12"/>
      <c r="B142" s="18" t="s">
        <v>203</v>
      </c>
      <c r="C142" s="19"/>
      <c r="D142" s="101">
        <v>2013</v>
      </c>
      <c r="E142" s="101"/>
      <c r="F142" s="19"/>
      <c r="G142" s="101">
        <v>2012</v>
      </c>
      <c r="H142" s="101"/>
      <c r="I142" s="19"/>
      <c r="J142" s="101">
        <v>2011</v>
      </c>
      <c r="K142" s="101"/>
    </row>
    <row r="143" spans="1:34" ht="26.25">
      <c r="A143" s="12"/>
      <c r="B143" s="22" t="s">
        <v>618</v>
      </c>
      <c r="C143" s="19"/>
      <c r="D143" s="41"/>
      <c r="E143" s="41"/>
      <c r="F143" s="19"/>
      <c r="G143" s="41"/>
      <c r="H143" s="41"/>
      <c r="I143" s="19"/>
      <c r="J143" s="41"/>
      <c r="K143" s="41"/>
    </row>
    <row r="144" spans="1:34">
      <c r="A144" s="12"/>
      <c r="B144" s="59" t="s">
        <v>619</v>
      </c>
      <c r="C144" s="28"/>
      <c r="D144" s="32">
        <v>4.2699999999999996</v>
      </c>
      <c r="E144" s="31" t="s">
        <v>620</v>
      </c>
      <c r="F144" s="28"/>
      <c r="G144" s="29">
        <v>5.23</v>
      </c>
      <c r="H144" s="59" t="s">
        <v>620</v>
      </c>
      <c r="I144" s="28"/>
      <c r="J144" s="29">
        <v>5.84</v>
      </c>
      <c r="K144" s="59" t="s">
        <v>620</v>
      </c>
    </row>
    <row r="145" spans="1:34">
      <c r="A145" s="12"/>
      <c r="B145" s="22" t="s">
        <v>621</v>
      </c>
      <c r="C145" s="19"/>
      <c r="D145" s="72">
        <v>7.5</v>
      </c>
      <c r="E145" s="99" t="s">
        <v>620</v>
      </c>
      <c r="F145" s="19"/>
      <c r="G145" s="24">
        <v>8</v>
      </c>
      <c r="H145" s="22" t="s">
        <v>620</v>
      </c>
      <c r="I145" s="19"/>
      <c r="J145" s="24">
        <v>8.5</v>
      </c>
      <c r="K145" s="22" t="s">
        <v>620</v>
      </c>
    </row>
    <row r="146" spans="1:34">
      <c r="A146" s="12"/>
      <c r="B146" s="59" t="s">
        <v>622</v>
      </c>
      <c r="C146" s="28"/>
      <c r="D146" s="32">
        <v>3.66</v>
      </c>
      <c r="E146" s="31" t="s">
        <v>620</v>
      </c>
      <c r="F146" s="28"/>
      <c r="G146" s="29">
        <v>3.64</v>
      </c>
      <c r="H146" s="59" t="s">
        <v>620</v>
      </c>
      <c r="I146" s="28"/>
      <c r="J146" s="29">
        <v>3.43</v>
      </c>
      <c r="K146" s="59" t="s">
        <v>620</v>
      </c>
    </row>
    <row r="147" spans="1:34">
      <c r="A147" s="12"/>
      <c r="B147" s="33"/>
      <c r="C147" s="33"/>
      <c r="D147" s="33"/>
      <c r="E147" s="33"/>
      <c r="F147" s="33"/>
      <c r="G147" s="33"/>
      <c r="H147" s="33"/>
      <c r="I147" s="33"/>
      <c r="J147" s="33"/>
      <c r="K147" s="33"/>
    </row>
    <row r="148" spans="1:34">
      <c r="A148" s="12"/>
      <c r="B148" s="15"/>
      <c r="C148" s="15"/>
      <c r="D148" s="15"/>
      <c r="E148" s="15"/>
      <c r="F148" s="15"/>
      <c r="G148" s="15"/>
      <c r="H148" s="15"/>
      <c r="I148" s="15"/>
      <c r="J148" s="15"/>
      <c r="K148" s="15"/>
    </row>
    <row r="149" spans="1:34" ht="15.75" thickBot="1">
      <c r="A149" s="12"/>
      <c r="B149" s="19"/>
      <c r="C149" s="19"/>
      <c r="D149" s="34" t="s">
        <v>552</v>
      </c>
      <c r="E149" s="34"/>
      <c r="F149" s="34"/>
      <c r="G149" s="34"/>
      <c r="H149" s="34"/>
      <c r="I149" s="34"/>
      <c r="J149" s="34"/>
      <c r="K149" s="34"/>
    </row>
    <row r="150" spans="1:34" ht="15.75" thickBot="1">
      <c r="A150" s="12"/>
      <c r="B150" s="18" t="s">
        <v>203</v>
      </c>
      <c r="C150" s="19"/>
      <c r="D150" s="101">
        <v>2013</v>
      </c>
      <c r="E150" s="101"/>
      <c r="F150" s="19"/>
      <c r="G150" s="101">
        <v>2012</v>
      </c>
      <c r="H150" s="101"/>
      <c r="I150" s="19"/>
      <c r="J150" s="101">
        <v>2011</v>
      </c>
      <c r="K150" s="101"/>
    </row>
    <row r="151" spans="1:34" ht="26.25">
      <c r="A151" s="12"/>
      <c r="B151" s="22" t="s">
        <v>618</v>
      </c>
      <c r="C151" s="19"/>
      <c r="D151" s="41"/>
      <c r="E151" s="41"/>
      <c r="F151" s="19"/>
      <c r="G151" s="41"/>
      <c r="H151" s="41"/>
      <c r="I151" s="19"/>
      <c r="J151" s="41"/>
      <c r="K151" s="41"/>
    </row>
    <row r="152" spans="1:34">
      <c r="A152" s="12"/>
      <c r="B152" s="59" t="s">
        <v>619</v>
      </c>
      <c r="C152" s="28"/>
      <c r="D152" s="32">
        <v>4.0199999999999996</v>
      </c>
      <c r="E152" s="31" t="s">
        <v>620</v>
      </c>
      <c r="F152" s="28"/>
      <c r="G152" s="29">
        <v>4.9400000000000004</v>
      </c>
      <c r="H152" s="59" t="s">
        <v>620</v>
      </c>
      <c r="I152" s="28"/>
      <c r="J152" s="29">
        <v>5.58</v>
      </c>
      <c r="K152" s="59" t="s">
        <v>620</v>
      </c>
    </row>
    <row r="153" spans="1:34" ht="26.25">
      <c r="A153" s="12"/>
      <c r="B153" s="22" t="s">
        <v>623</v>
      </c>
      <c r="C153" s="19"/>
      <c r="D153" s="72">
        <v>7.67</v>
      </c>
      <c r="E153" s="99" t="s">
        <v>620</v>
      </c>
      <c r="F153" s="19"/>
      <c r="G153" s="24">
        <v>8</v>
      </c>
      <c r="H153" s="22" t="s">
        <v>620</v>
      </c>
      <c r="I153" s="19"/>
      <c r="J153" s="24">
        <v>8</v>
      </c>
      <c r="K153" s="22" t="s">
        <v>620</v>
      </c>
    </row>
    <row r="154" spans="1:34">
      <c r="A154" s="12"/>
      <c r="B154" s="59" t="s">
        <v>624</v>
      </c>
      <c r="C154" s="28"/>
      <c r="D154" s="32">
        <v>5</v>
      </c>
      <c r="E154" s="31" t="s">
        <v>620</v>
      </c>
      <c r="F154" s="28"/>
      <c r="G154" s="29">
        <v>5</v>
      </c>
      <c r="H154" s="59" t="s">
        <v>620</v>
      </c>
      <c r="I154" s="28"/>
      <c r="J154" s="29">
        <v>5</v>
      </c>
      <c r="K154" s="59" t="s">
        <v>620</v>
      </c>
    </row>
    <row r="155" spans="1:34">
      <c r="A155" s="12"/>
      <c r="B155" s="35" t="s">
        <v>625</v>
      </c>
      <c r="C155" s="37"/>
      <c r="D155" s="82">
        <v>2021</v>
      </c>
      <c r="E155" s="37"/>
      <c r="F155" s="37"/>
      <c r="G155" s="48">
        <v>2018</v>
      </c>
      <c r="H155" s="37"/>
      <c r="I155" s="37"/>
      <c r="J155" s="48">
        <v>2017</v>
      </c>
      <c r="K155" s="37"/>
    </row>
    <row r="156" spans="1:34">
      <c r="A156" s="12"/>
      <c r="B156" s="35"/>
      <c r="C156" s="37"/>
      <c r="D156" s="82"/>
      <c r="E156" s="37"/>
      <c r="F156" s="37"/>
      <c r="G156" s="48"/>
      <c r="H156" s="37"/>
      <c r="I156" s="37"/>
      <c r="J156" s="48"/>
      <c r="K156" s="37"/>
    </row>
    <row r="157" spans="1:34">
      <c r="A157" s="12"/>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c r="AE157" s="62"/>
      <c r="AF157" s="62"/>
      <c r="AG157" s="62"/>
      <c r="AH157" s="62"/>
    </row>
    <row r="158" spans="1:34">
      <c r="A158" s="12"/>
      <c r="B158" s="65" t="s">
        <v>626</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c r="AE158" s="65"/>
      <c r="AF158" s="65"/>
      <c r="AG158" s="65"/>
      <c r="AH158" s="65"/>
    </row>
    <row r="159" spans="1:34">
      <c r="A159" s="12"/>
      <c r="B159" s="33"/>
      <c r="C159" s="33"/>
      <c r="D159" s="33"/>
      <c r="E159" s="33"/>
      <c r="F159" s="33"/>
      <c r="G159" s="33"/>
      <c r="H159" s="33"/>
      <c r="I159" s="33"/>
      <c r="J159" s="33"/>
      <c r="K159" s="33"/>
      <c r="L159" s="33"/>
      <c r="M159" s="33"/>
      <c r="N159" s="33"/>
    </row>
    <row r="160" spans="1:34">
      <c r="A160" s="12"/>
      <c r="B160" s="15"/>
      <c r="C160" s="15"/>
      <c r="D160" s="15"/>
      <c r="E160" s="15"/>
      <c r="F160" s="15"/>
      <c r="G160" s="15"/>
      <c r="H160" s="15"/>
      <c r="I160" s="15"/>
      <c r="J160" s="15"/>
      <c r="K160" s="15"/>
      <c r="L160" s="15"/>
      <c r="M160" s="15"/>
      <c r="N160" s="15"/>
    </row>
    <row r="161" spans="1:34">
      <c r="A161" s="12"/>
      <c r="B161" s="19"/>
      <c r="C161" s="19"/>
      <c r="D161" s="147" t="s">
        <v>551</v>
      </c>
      <c r="E161" s="147"/>
      <c r="F161" s="147"/>
      <c r="G161" s="147"/>
      <c r="H161" s="147"/>
      <c r="I161" s="19"/>
      <c r="J161" s="147" t="s">
        <v>552</v>
      </c>
      <c r="K161" s="147"/>
      <c r="L161" s="147"/>
      <c r="M161" s="147"/>
      <c r="N161" s="147"/>
    </row>
    <row r="162" spans="1:34" ht="15.75" thickBot="1">
      <c r="A162" s="12"/>
      <c r="B162" s="19"/>
      <c r="C162" s="19"/>
      <c r="D162" s="137">
        <v>42004</v>
      </c>
      <c r="E162" s="137"/>
      <c r="F162" s="137"/>
      <c r="G162" s="137"/>
      <c r="H162" s="137"/>
      <c r="I162" s="19"/>
      <c r="J162" s="137">
        <v>42004</v>
      </c>
      <c r="K162" s="137"/>
      <c r="L162" s="137"/>
      <c r="M162" s="137"/>
      <c r="N162" s="137"/>
    </row>
    <row r="163" spans="1:34" ht="15.75" thickBot="1">
      <c r="A163" s="12"/>
      <c r="B163" s="18" t="s">
        <v>203</v>
      </c>
      <c r="C163" s="19"/>
      <c r="D163" s="101">
        <v>2013</v>
      </c>
      <c r="E163" s="101"/>
      <c r="F163" s="26"/>
      <c r="G163" s="101">
        <v>2012</v>
      </c>
      <c r="H163" s="101"/>
      <c r="I163" s="19"/>
      <c r="J163" s="101">
        <v>2013</v>
      </c>
      <c r="K163" s="101"/>
      <c r="L163" s="26"/>
      <c r="M163" s="101">
        <v>2012</v>
      </c>
      <c r="N163" s="101"/>
    </row>
    <row r="164" spans="1:34" ht="26.25">
      <c r="A164" s="12"/>
      <c r="B164" s="23" t="s">
        <v>627</v>
      </c>
      <c r="C164" s="19"/>
      <c r="D164" s="41"/>
      <c r="E164" s="41"/>
      <c r="F164" s="19"/>
      <c r="G164" s="41"/>
      <c r="H164" s="41"/>
      <c r="I164" s="19"/>
      <c r="J164" s="41"/>
      <c r="K164" s="41"/>
      <c r="L164" s="19"/>
      <c r="M164" s="41"/>
      <c r="N164" s="41"/>
    </row>
    <row r="165" spans="1:34">
      <c r="A165" s="12"/>
      <c r="B165" s="59" t="s">
        <v>619</v>
      </c>
      <c r="C165" s="28"/>
      <c r="D165" s="32">
        <v>5.27</v>
      </c>
      <c r="E165" s="31" t="s">
        <v>620</v>
      </c>
      <c r="F165" s="28"/>
      <c r="G165" s="29">
        <v>4.24</v>
      </c>
      <c r="H165" s="59" t="s">
        <v>620</v>
      </c>
      <c r="I165" s="28"/>
      <c r="J165" s="32">
        <v>5.03</v>
      </c>
      <c r="K165" s="31" t="s">
        <v>620</v>
      </c>
      <c r="L165" s="28"/>
      <c r="M165" s="29">
        <v>4.04</v>
      </c>
      <c r="N165" s="59" t="s">
        <v>620</v>
      </c>
    </row>
    <row r="166" spans="1:34">
      <c r="A166" s="12"/>
      <c r="B166" s="22" t="s">
        <v>622</v>
      </c>
      <c r="C166" s="19"/>
      <c r="D166" s="72">
        <v>3.69</v>
      </c>
      <c r="E166" s="99" t="s">
        <v>620</v>
      </c>
      <c r="F166" s="19"/>
      <c r="G166" s="24">
        <v>3.66</v>
      </c>
      <c r="H166" s="22" t="s">
        <v>620</v>
      </c>
      <c r="I166" s="19"/>
      <c r="J166" s="37"/>
      <c r="K166" s="37"/>
      <c r="L166" s="19"/>
      <c r="M166" s="37"/>
      <c r="N166" s="37"/>
    </row>
    <row r="167" spans="1:34" ht="26.25">
      <c r="A167" s="12"/>
      <c r="B167" s="59" t="s">
        <v>623</v>
      </c>
      <c r="C167" s="28"/>
      <c r="D167" s="44"/>
      <c r="E167" s="44"/>
      <c r="F167" s="28"/>
      <c r="G167" s="44"/>
      <c r="H167" s="44"/>
      <c r="I167" s="28"/>
      <c r="J167" s="32">
        <v>7.33</v>
      </c>
      <c r="K167" s="31" t="s">
        <v>620</v>
      </c>
      <c r="L167" s="28"/>
      <c r="M167" s="29">
        <v>7.67</v>
      </c>
      <c r="N167" s="59" t="s">
        <v>620</v>
      </c>
    </row>
    <row r="168" spans="1:34">
      <c r="A168" s="12"/>
      <c r="B168" s="22" t="s">
        <v>624</v>
      </c>
      <c r="C168" s="19"/>
      <c r="D168" s="37"/>
      <c r="E168" s="37"/>
      <c r="F168" s="19"/>
      <c r="G168" s="37"/>
      <c r="H168" s="37"/>
      <c r="I168" s="19"/>
      <c r="J168" s="72">
        <v>5</v>
      </c>
      <c r="K168" s="99" t="s">
        <v>620</v>
      </c>
      <c r="L168" s="19"/>
      <c r="M168" s="24">
        <v>5</v>
      </c>
      <c r="N168" s="22" t="s">
        <v>620</v>
      </c>
    </row>
    <row r="169" spans="1:34">
      <c r="A169" s="12"/>
      <c r="B169" s="86" t="s">
        <v>625</v>
      </c>
      <c r="C169" s="44"/>
      <c r="D169" s="44"/>
      <c r="E169" s="44"/>
      <c r="F169" s="44"/>
      <c r="G169" s="44"/>
      <c r="H169" s="44"/>
      <c r="I169" s="44"/>
      <c r="J169" s="81">
        <v>2022</v>
      </c>
      <c r="K169" s="44"/>
      <c r="L169" s="44"/>
      <c r="M169" s="45">
        <v>2021</v>
      </c>
      <c r="N169" s="44"/>
    </row>
    <row r="170" spans="1:34">
      <c r="A170" s="12"/>
      <c r="B170" s="86"/>
      <c r="C170" s="44"/>
      <c r="D170" s="44"/>
      <c r="E170" s="44"/>
      <c r="F170" s="44"/>
      <c r="G170" s="44"/>
      <c r="H170" s="44"/>
      <c r="I170" s="44"/>
      <c r="J170" s="81"/>
      <c r="K170" s="44"/>
      <c r="L170" s="44"/>
      <c r="M170" s="45"/>
      <c r="N170" s="44"/>
    </row>
    <row r="171" spans="1:34">
      <c r="A171" s="12"/>
      <c r="B171" s="62"/>
      <c r="C171" s="62"/>
      <c r="D171" s="62"/>
      <c r="E171" s="62"/>
      <c r="F171" s="62"/>
      <c r="G171" s="62"/>
      <c r="H171" s="62"/>
      <c r="I171" s="62"/>
      <c r="J171" s="62"/>
      <c r="K171" s="62"/>
      <c r="L171" s="62"/>
      <c r="M171" s="62"/>
      <c r="N171" s="62"/>
      <c r="O171" s="62"/>
      <c r="P171" s="62"/>
      <c r="Q171" s="62"/>
      <c r="R171" s="62"/>
      <c r="S171" s="62"/>
      <c r="T171" s="62"/>
      <c r="U171" s="62"/>
      <c r="V171" s="62"/>
      <c r="W171" s="62"/>
      <c r="X171" s="62"/>
      <c r="Y171" s="62"/>
      <c r="Z171" s="62"/>
      <c r="AA171" s="62"/>
      <c r="AB171" s="62"/>
      <c r="AC171" s="62"/>
      <c r="AD171" s="62"/>
      <c r="AE171" s="62"/>
      <c r="AF171" s="62"/>
      <c r="AG171" s="62"/>
      <c r="AH171" s="62"/>
    </row>
    <row r="172" spans="1:34">
      <c r="A172" s="12"/>
      <c r="B172" s="65" t="s">
        <v>628</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65"/>
      <c r="AE172" s="65"/>
      <c r="AF172" s="65"/>
      <c r="AG172" s="65"/>
      <c r="AH172" s="65"/>
    </row>
    <row r="173" spans="1:34">
      <c r="A173" s="12"/>
      <c r="B173" s="33"/>
      <c r="C173" s="33"/>
      <c r="D173" s="33"/>
      <c r="E173" s="33"/>
      <c r="F173" s="33"/>
      <c r="G173" s="33"/>
      <c r="H173" s="33"/>
      <c r="I173" s="33"/>
      <c r="J173" s="33"/>
    </row>
    <row r="174" spans="1:34">
      <c r="A174" s="12"/>
      <c r="B174" s="15"/>
      <c r="C174" s="15"/>
      <c r="D174" s="15"/>
      <c r="E174" s="15"/>
      <c r="F174" s="15"/>
      <c r="G174" s="15"/>
      <c r="H174" s="15"/>
      <c r="I174" s="15"/>
      <c r="J174" s="15"/>
    </row>
    <row r="175" spans="1:34" ht="15.75" thickBot="1">
      <c r="A175" s="12"/>
      <c r="B175" s="19"/>
      <c r="C175" s="19"/>
      <c r="D175" s="34" t="s">
        <v>629</v>
      </c>
      <c r="E175" s="34"/>
      <c r="F175" s="34"/>
      <c r="G175" s="34"/>
      <c r="H175" s="34"/>
      <c r="I175" s="34"/>
      <c r="J175" s="34"/>
    </row>
    <row r="176" spans="1:34" ht="15.75" thickBot="1">
      <c r="A176" s="12"/>
      <c r="B176" s="18" t="s">
        <v>203</v>
      </c>
      <c r="C176" s="19"/>
      <c r="D176" s="101" t="s">
        <v>630</v>
      </c>
      <c r="E176" s="101"/>
      <c r="F176" s="101"/>
      <c r="G176" s="19"/>
      <c r="H176" s="101" t="s">
        <v>631</v>
      </c>
      <c r="I176" s="101"/>
      <c r="J176" s="101"/>
    </row>
    <row r="177" spans="1:34">
      <c r="A177" s="12"/>
      <c r="B177" s="36" t="s">
        <v>632</v>
      </c>
      <c r="C177" s="37"/>
      <c r="D177" s="36" t="s">
        <v>206</v>
      </c>
      <c r="E177" s="39">
        <v>2</v>
      </c>
      <c r="F177" s="41"/>
      <c r="G177" s="37"/>
      <c r="H177" s="36" t="s">
        <v>206</v>
      </c>
      <c r="I177" s="39" t="s">
        <v>293</v>
      </c>
      <c r="J177" s="36" t="s">
        <v>211</v>
      </c>
    </row>
    <row r="178" spans="1:34">
      <c r="A178" s="12"/>
      <c r="B178" s="35"/>
      <c r="C178" s="37"/>
      <c r="D178" s="38"/>
      <c r="E178" s="40"/>
      <c r="F178" s="42"/>
      <c r="G178" s="37"/>
      <c r="H178" s="38"/>
      <c r="I178" s="40"/>
      <c r="J178" s="38"/>
    </row>
    <row r="179" spans="1:34">
      <c r="A179" s="12"/>
      <c r="B179" s="86" t="s">
        <v>633</v>
      </c>
      <c r="C179" s="44"/>
      <c r="D179" s="45">
        <v>25</v>
      </c>
      <c r="E179" s="45"/>
      <c r="F179" s="44"/>
      <c r="G179" s="44"/>
      <c r="H179" s="45" t="s">
        <v>261</v>
      </c>
      <c r="I179" s="45"/>
      <c r="J179" s="86" t="s">
        <v>211</v>
      </c>
    </row>
    <row r="180" spans="1:34">
      <c r="A180" s="12"/>
      <c r="B180" s="86"/>
      <c r="C180" s="44"/>
      <c r="D180" s="45"/>
      <c r="E180" s="45"/>
      <c r="F180" s="44"/>
      <c r="G180" s="44"/>
      <c r="H180" s="45"/>
      <c r="I180" s="45"/>
      <c r="J180" s="86"/>
    </row>
    <row r="181" spans="1:34">
      <c r="A181" s="12"/>
      <c r="B181" s="62"/>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c r="AE181" s="62"/>
      <c r="AF181" s="62"/>
      <c r="AG181" s="62"/>
      <c r="AH181" s="62"/>
    </row>
    <row r="182" spans="1:34" ht="25.5" customHeight="1">
      <c r="A182" s="12"/>
      <c r="B182" s="67" t="s">
        <v>634</v>
      </c>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7"/>
      <c r="AE182" s="67"/>
      <c r="AF182" s="67"/>
      <c r="AG182" s="67"/>
      <c r="AH182" s="67"/>
    </row>
    <row r="183" spans="1:34">
      <c r="A183" s="12"/>
      <c r="B183" s="33"/>
      <c r="C183" s="33"/>
      <c r="D183" s="33"/>
      <c r="E183" s="33"/>
      <c r="F183" s="33"/>
      <c r="G183" s="33"/>
      <c r="H183" s="33"/>
      <c r="I183" s="33"/>
      <c r="J183" s="33"/>
      <c r="K183" s="33"/>
      <c r="L183" s="33"/>
      <c r="M183" s="33"/>
      <c r="N183" s="33"/>
    </row>
    <row r="184" spans="1:34">
      <c r="A184" s="12"/>
      <c r="B184" s="15"/>
      <c r="C184" s="15"/>
      <c r="D184" s="15"/>
      <c r="E184" s="15"/>
      <c r="F184" s="15"/>
      <c r="G184" s="15"/>
      <c r="H184" s="15"/>
      <c r="I184" s="15"/>
      <c r="J184" s="15"/>
      <c r="K184" s="15"/>
      <c r="L184" s="15"/>
      <c r="M184" s="15"/>
      <c r="N184" s="15"/>
    </row>
    <row r="185" spans="1:34" ht="15.75" thickBot="1">
      <c r="A185" s="12"/>
      <c r="B185" s="19"/>
      <c r="C185" s="19"/>
      <c r="D185" s="34" t="s">
        <v>304</v>
      </c>
      <c r="E185" s="34"/>
      <c r="F185" s="34"/>
      <c r="G185" s="34"/>
      <c r="H185" s="34"/>
      <c r="I185" s="34"/>
      <c r="J185" s="34"/>
      <c r="K185" s="34"/>
      <c r="L185" s="34"/>
      <c r="M185" s="34"/>
      <c r="N185" s="34"/>
    </row>
    <row r="186" spans="1:34" ht="15.75" thickBot="1">
      <c r="A186" s="12"/>
      <c r="B186" s="18" t="s">
        <v>203</v>
      </c>
      <c r="C186" s="19"/>
      <c r="D186" s="101">
        <v>2013</v>
      </c>
      <c r="E186" s="101"/>
      <c r="F186" s="101"/>
      <c r="G186" s="19"/>
      <c r="H186" s="101">
        <v>2012</v>
      </c>
      <c r="I186" s="101"/>
      <c r="J186" s="101"/>
      <c r="K186" s="19"/>
      <c r="L186" s="101">
        <v>2011</v>
      </c>
      <c r="M186" s="101"/>
      <c r="N186" s="101"/>
    </row>
    <row r="187" spans="1:34">
      <c r="A187" s="12"/>
      <c r="B187" s="22" t="s">
        <v>635</v>
      </c>
      <c r="C187" s="19"/>
      <c r="D187" s="41"/>
      <c r="E187" s="41"/>
      <c r="F187" s="41"/>
      <c r="G187" s="19"/>
      <c r="H187" s="41"/>
      <c r="I187" s="41"/>
      <c r="J187" s="41"/>
      <c r="K187" s="19"/>
      <c r="L187" s="41"/>
      <c r="M187" s="41"/>
      <c r="N187" s="41"/>
    </row>
    <row r="188" spans="1:34">
      <c r="A188" s="12"/>
      <c r="B188" s="43" t="s">
        <v>636</v>
      </c>
      <c r="C188" s="44"/>
      <c r="D188" s="51" t="s">
        <v>206</v>
      </c>
      <c r="E188" s="81" t="s">
        <v>265</v>
      </c>
      <c r="F188" s="44"/>
      <c r="G188" s="44"/>
      <c r="H188" s="86" t="s">
        <v>206</v>
      </c>
      <c r="I188" s="45">
        <v>64</v>
      </c>
      <c r="J188" s="44"/>
      <c r="K188" s="44"/>
      <c r="L188" s="86" t="s">
        <v>206</v>
      </c>
      <c r="M188" s="45" t="s">
        <v>265</v>
      </c>
      <c r="N188" s="44"/>
    </row>
    <row r="189" spans="1:34">
      <c r="A189" s="12"/>
      <c r="B189" s="43"/>
      <c r="C189" s="44"/>
      <c r="D189" s="51"/>
      <c r="E189" s="81"/>
      <c r="F189" s="44"/>
      <c r="G189" s="44"/>
      <c r="H189" s="86"/>
      <c r="I189" s="45"/>
      <c r="J189" s="44"/>
      <c r="K189" s="44"/>
      <c r="L189" s="86"/>
      <c r="M189" s="45"/>
      <c r="N189" s="44"/>
    </row>
    <row r="190" spans="1:34">
      <c r="A190" s="12"/>
      <c r="B190" s="30" t="s">
        <v>637</v>
      </c>
      <c r="C190" s="19"/>
      <c r="D190" s="37"/>
      <c r="E190" s="37"/>
      <c r="F190" s="37"/>
      <c r="G190" s="19"/>
      <c r="H190" s="37"/>
      <c r="I190" s="37"/>
      <c r="J190" s="37"/>
      <c r="K190" s="19"/>
      <c r="L190" s="37"/>
      <c r="M190" s="37"/>
      <c r="N190" s="37"/>
    </row>
    <row r="191" spans="1:34">
      <c r="A191" s="12"/>
      <c r="B191" s="142" t="s">
        <v>638</v>
      </c>
      <c r="C191" s="44"/>
      <c r="D191" s="81">
        <v>301</v>
      </c>
      <c r="E191" s="81"/>
      <c r="F191" s="44"/>
      <c r="G191" s="44"/>
      <c r="H191" s="45">
        <v>172</v>
      </c>
      <c r="I191" s="45"/>
      <c r="J191" s="44"/>
      <c r="K191" s="44"/>
      <c r="L191" s="45" t="s">
        <v>265</v>
      </c>
      <c r="M191" s="45"/>
      <c r="N191" s="44"/>
    </row>
    <row r="192" spans="1:34">
      <c r="A192" s="12"/>
      <c r="B192" s="142"/>
      <c r="C192" s="44"/>
      <c r="D192" s="81"/>
      <c r="E192" s="81"/>
      <c r="F192" s="44"/>
      <c r="G192" s="44"/>
      <c r="H192" s="45"/>
      <c r="I192" s="45"/>
      <c r="J192" s="44"/>
      <c r="K192" s="44"/>
      <c r="L192" s="45"/>
      <c r="M192" s="45"/>
      <c r="N192" s="44"/>
    </row>
    <row r="193" spans="1:34">
      <c r="A193" s="12"/>
      <c r="B193" s="134" t="s">
        <v>639</v>
      </c>
      <c r="C193" s="37"/>
      <c r="D193" s="82">
        <v>4</v>
      </c>
      <c r="E193" s="82"/>
      <c r="F193" s="37"/>
      <c r="G193" s="37"/>
      <c r="H193" s="48">
        <v>3</v>
      </c>
      <c r="I193" s="48"/>
      <c r="J193" s="37"/>
      <c r="K193" s="37"/>
      <c r="L193" s="48">
        <v>3</v>
      </c>
      <c r="M193" s="48"/>
      <c r="N193" s="37"/>
    </row>
    <row r="194" spans="1:34">
      <c r="A194" s="12"/>
      <c r="B194" s="134"/>
      <c r="C194" s="37"/>
      <c r="D194" s="82"/>
      <c r="E194" s="82"/>
      <c r="F194" s="37"/>
      <c r="G194" s="37"/>
      <c r="H194" s="48"/>
      <c r="I194" s="48"/>
      <c r="J194" s="37"/>
      <c r="K194" s="37"/>
      <c r="L194" s="48"/>
      <c r="M194" s="48"/>
      <c r="N194" s="37"/>
    </row>
    <row r="195" spans="1:34">
      <c r="A195" s="12"/>
      <c r="B195" s="86" t="s">
        <v>640</v>
      </c>
      <c r="C195" s="44"/>
      <c r="D195" s="81">
        <v>38</v>
      </c>
      <c r="E195" s="81"/>
      <c r="F195" s="44"/>
      <c r="G195" s="44"/>
      <c r="H195" s="45">
        <v>31</v>
      </c>
      <c r="I195" s="45"/>
      <c r="J195" s="44"/>
      <c r="K195" s="44"/>
      <c r="L195" s="45">
        <v>33</v>
      </c>
      <c r="M195" s="45"/>
      <c r="N195" s="44"/>
    </row>
    <row r="196" spans="1:34" ht="15.75" thickBot="1">
      <c r="A196" s="12"/>
      <c r="B196" s="86"/>
      <c r="C196" s="44"/>
      <c r="D196" s="96"/>
      <c r="E196" s="96"/>
      <c r="F196" s="47"/>
      <c r="G196" s="44"/>
      <c r="H196" s="46"/>
      <c r="I196" s="46"/>
      <c r="J196" s="47"/>
      <c r="K196" s="44"/>
      <c r="L196" s="46"/>
      <c r="M196" s="46"/>
      <c r="N196" s="47"/>
    </row>
    <row r="197" spans="1:34">
      <c r="A197" s="12"/>
      <c r="B197" s="135" t="s">
        <v>641</v>
      </c>
      <c r="C197" s="37"/>
      <c r="D197" s="102" t="s">
        <v>206</v>
      </c>
      <c r="E197" s="97">
        <v>343</v>
      </c>
      <c r="F197" s="41"/>
      <c r="G197" s="37"/>
      <c r="H197" s="36" t="s">
        <v>206</v>
      </c>
      <c r="I197" s="39">
        <v>270</v>
      </c>
      <c r="J197" s="41"/>
      <c r="K197" s="37"/>
      <c r="L197" s="36" t="s">
        <v>206</v>
      </c>
      <c r="M197" s="39">
        <v>36</v>
      </c>
      <c r="N197" s="41"/>
    </row>
    <row r="198" spans="1:34" ht="15.75" thickBot="1">
      <c r="A198" s="12"/>
      <c r="B198" s="135"/>
      <c r="C198" s="37"/>
      <c r="D198" s="110"/>
      <c r="E198" s="105"/>
      <c r="F198" s="106"/>
      <c r="G198" s="37"/>
      <c r="H198" s="111"/>
      <c r="I198" s="107"/>
      <c r="J198" s="106"/>
      <c r="K198" s="37"/>
      <c r="L198" s="111"/>
      <c r="M198" s="107"/>
      <c r="N198" s="106"/>
    </row>
    <row r="199" spans="1:34" ht="15.75" thickTop="1">
      <c r="A199" s="12"/>
      <c r="B199" s="62"/>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c r="AB199" s="62"/>
      <c r="AC199" s="62"/>
      <c r="AD199" s="62"/>
      <c r="AE199" s="62"/>
      <c r="AF199" s="62"/>
      <c r="AG199" s="62"/>
      <c r="AH199" s="62"/>
    </row>
    <row r="200" spans="1:34">
      <c r="A200" s="12"/>
      <c r="B200" s="65" t="s">
        <v>642</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c r="AE200" s="65"/>
      <c r="AF200" s="65"/>
      <c r="AG200" s="65"/>
      <c r="AH200" s="65"/>
    </row>
    <row r="201" spans="1:34">
      <c r="A201" s="12"/>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c r="AG201" s="62"/>
      <c r="AH201" s="62"/>
    </row>
    <row r="202" spans="1:34">
      <c r="A202" s="12"/>
      <c r="B202" s="65" t="s">
        <v>643</v>
      </c>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c r="AA202" s="65"/>
      <c r="AB202" s="65"/>
      <c r="AC202" s="65"/>
      <c r="AD202" s="65"/>
      <c r="AE202" s="65"/>
      <c r="AF202" s="65"/>
      <c r="AG202" s="65"/>
      <c r="AH202" s="65"/>
    </row>
    <row r="203" spans="1:34">
      <c r="A203" s="12"/>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row>
    <row r="204" spans="1:34">
      <c r="A204" s="12"/>
      <c r="B204" s="65" t="s">
        <v>644</v>
      </c>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c r="AA204" s="65"/>
      <c r="AB204" s="65"/>
      <c r="AC204" s="65"/>
      <c r="AD204" s="65"/>
      <c r="AE204" s="65"/>
      <c r="AF204" s="65"/>
      <c r="AG204" s="65"/>
      <c r="AH204" s="65"/>
    </row>
    <row r="205" spans="1:34">
      <c r="A205" s="12"/>
      <c r="B205" s="62"/>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c r="AA205" s="62"/>
      <c r="AB205" s="62"/>
      <c r="AC205" s="62"/>
      <c r="AD205" s="62"/>
      <c r="AE205" s="62"/>
      <c r="AF205" s="62"/>
      <c r="AG205" s="62"/>
      <c r="AH205" s="62"/>
    </row>
    <row r="206" spans="1:34">
      <c r="A206" s="12"/>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c r="AE206" s="62"/>
      <c r="AF206" s="62"/>
      <c r="AG206" s="62"/>
      <c r="AH206" s="62"/>
    </row>
    <row r="207" spans="1:34">
      <c r="A207" s="12"/>
      <c r="B207" s="65" t="s">
        <v>645</v>
      </c>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c r="AE207" s="65"/>
      <c r="AF207" s="65"/>
      <c r="AG207" s="65"/>
      <c r="AH207" s="65"/>
    </row>
    <row r="208" spans="1:34">
      <c r="A208" s="12"/>
      <c r="B208" s="33"/>
      <c r="C208" s="33"/>
      <c r="D208" s="33"/>
      <c r="E208" s="33"/>
      <c r="F208" s="33"/>
      <c r="G208" s="33"/>
      <c r="H208" s="33"/>
      <c r="I208" s="33"/>
      <c r="J208" s="33"/>
      <c r="K208" s="33"/>
      <c r="L208" s="33"/>
      <c r="M208" s="33"/>
      <c r="N208" s="33"/>
    </row>
    <row r="209" spans="1:34">
      <c r="A209" s="12"/>
      <c r="B209" s="15"/>
      <c r="C209" s="15"/>
      <c r="D209" s="15"/>
      <c r="E209" s="15"/>
      <c r="F209" s="15"/>
      <c r="G209" s="15"/>
      <c r="H209" s="15"/>
      <c r="I209" s="15"/>
      <c r="J209" s="15"/>
      <c r="K209" s="15"/>
      <c r="L209" s="15"/>
      <c r="M209" s="15"/>
      <c r="N209" s="15"/>
    </row>
    <row r="210" spans="1:34" ht="15.75" thickBot="1">
      <c r="A210" s="12"/>
      <c r="B210" s="19"/>
      <c r="C210" s="19"/>
      <c r="D210" s="37"/>
      <c r="E210" s="37"/>
      <c r="F210" s="37"/>
      <c r="G210" s="19"/>
      <c r="H210" s="34" t="s">
        <v>537</v>
      </c>
      <c r="I210" s="34"/>
      <c r="J210" s="34"/>
      <c r="K210" s="34"/>
      <c r="L210" s="34"/>
      <c r="M210" s="34"/>
      <c r="N210" s="34"/>
    </row>
    <row r="211" spans="1:34" ht="15.75" thickBot="1">
      <c r="A211" s="12"/>
      <c r="B211" s="18" t="s">
        <v>203</v>
      </c>
      <c r="C211" s="19"/>
      <c r="D211" s="34" t="s">
        <v>536</v>
      </c>
      <c r="E211" s="34"/>
      <c r="F211" s="34"/>
      <c r="G211" s="19"/>
      <c r="H211" s="101" t="s">
        <v>646</v>
      </c>
      <c r="I211" s="101"/>
      <c r="J211" s="101"/>
      <c r="K211" s="19"/>
      <c r="L211" s="101" t="s">
        <v>647</v>
      </c>
      <c r="M211" s="101"/>
      <c r="N211" s="101"/>
    </row>
    <row r="212" spans="1:34">
      <c r="A212" s="12"/>
      <c r="B212" s="36">
        <v>2014</v>
      </c>
      <c r="C212" s="37"/>
      <c r="D212" s="36" t="s">
        <v>206</v>
      </c>
      <c r="E212" s="39">
        <v>163</v>
      </c>
      <c r="F212" s="41"/>
      <c r="G212" s="37"/>
      <c r="H212" s="36" t="s">
        <v>206</v>
      </c>
      <c r="I212" s="39">
        <v>35</v>
      </c>
      <c r="J212" s="41"/>
      <c r="K212" s="37"/>
      <c r="L212" s="36" t="s">
        <v>206</v>
      </c>
      <c r="M212" s="39" t="s">
        <v>265</v>
      </c>
      <c r="N212" s="41"/>
    </row>
    <row r="213" spans="1:34">
      <c r="A213" s="12"/>
      <c r="B213" s="35"/>
      <c r="C213" s="37"/>
      <c r="D213" s="38"/>
      <c r="E213" s="40"/>
      <c r="F213" s="42"/>
      <c r="G213" s="37"/>
      <c r="H213" s="38"/>
      <c r="I213" s="40"/>
      <c r="J213" s="42"/>
      <c r="K213" s="37"/>
      <c r="L213" s="38"/>
      <c r="M213" s="40"/>
      <c r="N213" s="42"/>
    </row>
    <row r="214" spans="1:34">
      <c r="A214" s="12"/>
      <c r="B214" s="86">
        <v>2015</v>
      </c>
      <c r="C214" s="44"/>
      <c r="D214" s="45">
        <v>178</v>
      </c>
      <c r="E214" s="45"/>
      <c r="F214" s="44"/>
      <c r="G214" s="44"/>
      <c r="H214" s="45">
        <v>37</v>
      </c>
      <c r="I214" s="45"/>
      <c r="J214" s="44"/>
      <c r="K214" s="44"/>
      <c r="L214" s="45" t="s">
        <v>265</v>
      </c>
      <c r="M214" s="45"/>
      <c r="N214" s="44"/>
    </row>
    <row r="215" spans="1:34">
      <c r="A215" s="12"/>
      <c r="B215" s="86"/>
      <c r="C215" s="44"/>
      <c r="D215" s="45"/>
      <c r="E215" s="45"/>
      <c r="F215" s="44"/>
      <c r="G215" s="44"/>
      <c r="H215" s="45"/>
      <c r="I215" s="45"/>
      <c r="J215" s="44"/>
      <c r="K215" s="44"/>
      <c r="L215" s="45"/>
      <c r="M215" s="45"/>
      <c r="N215" s="44"/>
    </row>
    <row r="216" spans="1:34">
      <c r="A216" s="12"/>
      <c r="B216" s="35">
        <v>2016</v>
      </c>
      <c r="C216" s="37"/>
      <c r="D216" s="48">
        <v>194</v>
      </c>
      <c r="E216" s="48"/>
      <c r="F216" s="37"/>
      <c r="G216" s="37"/>
      <c r="H216" s="48">
        <v>40</v>
      </c>
      <c r="I216" s="48"/>
      <c r="J216" s="37"/>
      <c r="K216" s="37"/>
      <c r="L216" s="48" t="s">
        <v>265</v>
      </c>
      <c r="M216" s="48"/>
      <c r="N216" s="37"/>
    </row>
    <row r="217" spans="1:34">
      <c r="A217" s="12"/>
      <c r="B217" s="35"/>
      <c r="C217" s="37"/>
      <c r="D217" s="48"/>
      <c r="E217" s="48"/>
      <c r="F217" s="37"/>
      <c r="G217" s="37"/>
      <c r="H217" s="48"/>
      <c r="I217" s="48"/>
      <c r="J217" s="37"/>
      <c r="K217" s="37"/>
      <c r="L217" s="48"/>
      <c r="M217" s="48"/>
      <c r="N217" s="37"/>
    </row>
    <row r="218" spans="1:34">
      <c r="A218" s="12"/>
      <c r="B218" s="86">
        <v>2017</v>
      </c>
      <c r="C218" s="44"/>
      <c r="D218" s="45">
        <v>212</v>
      </c>
      <c r="E218" s="45"/>
      <c r="F218" s="44"/>
      <c r="G218" s="44"/>
      <c r="H218" s="45">
        <v>42</v>
      </c>
      <c r="I218" s="45"/>
      <c r="J218" s="44"/>
      <c r="K218" s="44"/>
      <c r="L218" s="45" t="s">
        <v>265</v>
      </c>
      <c r="M218" s="45"/>
      <c r="N218" s="44"/>
    </row>
    <row r="219" spans="1:34">
      <c r="A219" s="12"/>
      <c r="B219" s="86"/>
      <c r="C219" s="44"/>
      <c r="D219" s="45"/>
      <c r="E219" s="45"/>
      <c r="F219" s="44"/>
      <c r="G219" s="44"/>
      <c r="H219" s="45"/>
      <c r="I219" s="45"/>
      <c r="J219" s="44"/>
      <c r="K219" s="44"/>
      <c r="L219" s="45"/>
      <c r="M219" s="45"/>
      <c r="N219" s="44"/>
    </row>
    <row r="220" spans="1:34">
      <c r="A220" s="12"/>
      <c r="B220" s="35">
        <v>2018</v>
      </c>
      <c r="C220" s="37"/>
      <c r="D220" s="48">
        <v>231</v>
      </c>
      <c r="E220" s="48"/>
      <c r="F220" s="37"/>
      <c r="G220" s="37"/>
      <c r="H220" s="48">
        <v>46</v>
      </c>
      <c r="I220" s="48"/>
      <c r="J220" s="37"/>
      <c r="K220" s="37"/>
      <c r="L220" s="48" t="s">
        <v>265</v>
      </c>
      <c r="M220" s="48"/>
      <c r="N220" s="37"/>
    </row>
    <row r="221" spans="1:34">
      <c r="A221" s="12"/>
      <c r="B221" s="35"/>
      <c r="C221" s="37"/>
      <c r="D221" s="48"/>
      <c r="E221" s="48"/>
      <c r="F221" s="37"/>
      <c r="G221" s="37"/>
      <c r="H221" s="48"/>
      <c r="I221" s="48"/>
      <c r="J221" s="37"/>
      <c r="K221" s="37"/>
      <c r="L221" s="48"/>
      <c r="M221" s="48"/>
      <c r="N221" s="37"/>
    </row>
    <row r="222" spans="1:34">
      <c r="A222" s="12"/>
      <c r="B222" s="86" t="s">
        <v>648</v>
      </c>
      <c r="C222" s="44"/>
      <c r="D222" s="86" t="s">
        <v>206</v>
      </c>
      <c r="E222" s="120">
        <v>1464</v>
      </c>
      <c r="F222" s="44"/>
      <c r="G222" s="44"/>
      <c r="H222" s="86" t="s">
        <v>206</v>
      </c>
      <c r="I222" s="45">
        <v>262</v>
      </c>
      <c r="J222" s="44"/>
      <c r="K222" s="44"/>
      <c r="L222" s="86" t="s">
        <v>206</v>
      </c>
      <c r="M222" s="45">
        <v>2</v>
      </c>
      <c r="N222" s="44"/>
    </row>
    <row r="223" spans="1:34">
      <c r="A223" s="12"/>
      <c r="B223" s="86"/>
      <c r="C223" s="44"/>
      <c r="D223" s="86"/>
      <c r="E223" s="120"/>
      <c r="F223" s="44"/>
      <c r="G223" s="44"/>
      <c r="H223" s="86"/>
      <c r="I223" s="45"/>
      <c r="J223" s="44"/>
      <c r="K223" s="44"/>
      <c r="L223" s="86"/>
      <c r="M223" s="45"/>
      <c r="N223" s="44"/>
    </row>
    <row r="224" spans="1:34">
      <c r="A224" s="12"/>
      <c r="B224" s="62"/>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c r="AB224" s="62"/>
      <c r="AC224" s="62"/>
      <c r="AD224" s="62"/>
      <c r="AE224" s="62"/>
      <c r="AF224" s="62"/>
      <c r="AG224" s="62"/>
      <c r="AH224" s="62"/>
    </row>
    <row r="225" spans="1:34">
      <c r="A225" s="12"/>
      <c r="B225" s="63" t="s">
        <v>649</v>
      </c>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c r="AB225" s="63"/>
      <c r="AC225" s="63"/>
      <c r="AD225" s="63"/>
      <c r="AE225" s="63"/>
      <c r="AF225" s="63"/>
      <c r="AG225" s="63"/>
      <c r="AH225" s="63"/>
    </row>
    <row r="226" spans="1:34">
      <c r="A226" s="12"/>
      <c r="B226" s="62"/>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c r="AA226" s="62"/>
      <c r="AB226" s="62"/>
      <c r="AC226" s="62"/>
      <c r="AD226" s="62"/>
      <c r="AE226" s="62"/>
      <c r="AF226" s="62"/>
      <c r="AG226" s="62"/>
      <c r="AH226" s="62"/>
    </row>
    <row r="227" spans="1:34">
      <c r="A227" s="12"/>
      <c r="B227" s="65" t="s">
        <v>650</v>
      </c>
      <c r="C227" s="65"/>
      <c r="D227" s="65"/>
      <c r="E227" s="65"/>
      <c r="F227" s="65"/>
      <c r="G227" s="65"/>
      <c r="H227" s="65"/>
      <c r="I227" s="65"/>
      <c r="J227" s="65"/>
      <c r="K227" s="65"/>
      <c r="L227" s="65"/>
      <c r="M227" s="65"/>
      <c r="N227" s="65"/>
      <c r="O227" s="65"/>
      <c r="P227" s="65"/>
      <c r="Q227" s="65"/>
      <c r="R227" s="65"/>
      <c r="S227" s="65"/>
      <c r="T227" s="65"/>
      <c r="U227" s="65"/>
      <c r="V227" s="65"/>
      <c r="W227" s="65"/>
      <c r="X227" s="65"/>
      <c r="Y227" s="65"/>
      <c r="Z227" s="65"/>
      <c r="AA227" s="65"/>
      <c r="AB227" s="65"/>
      <c r="AC227" s="65"/>
      <c r="AD227" s="65"/>
      <c r="AE227" s="65"/>
      <c r="AF227" s="65"/>
      <c r="AG227" s="65"/>
      <c r="AH227" s="65"/>
    </row>
    <row r="228" spans="1:34">
      <c r="A228" s="12"/>
      <c r="B228" s="163"/>
      <c r="C228" s="163"/>
      <c r="D228" s="163"/>
      <c r="E228" s="163"/>
      <c r="F228" s="163"/>
      <c r="G228" s="163"/>
      <c r="H228" s="163"/>
      <c r="I228" s="163"/>
      <c r="J228" s="163"/>
      <c r="K228" s="163"/>
      <c r="L228" s="163"/>
      <c r="M228" s="163"/>
      <c r="N228" s="163"/>
      <c r="O228" s="163"/>
      <c r="P228" s="163"/>
      <c r="Q228" s="163"/>
      <c r="R228" s="163"/>
      <c r="S228" s="163"/>
      <c r="T228" s="163"/>
      <c r="U228" s="163"/>
      <c r="V228" s="163"/>
      <c r="W228" s="163"/>
      <c r="X228" s="163"/>
      <c r="Y228" s="163"/>
      <c r="Z228" s="163"/>
      <c r="AA228" s="163"/>
      <c r="AB228" s="163"/>
      <c r="AC228" s="163"/>
      <c r="AD228" s="163"/>
      <c r="AE228" s="163"/>
      <c r="AF228" s="163"/>
      <c r="AG228" s="163"/>
      <c r="AH228" s="163"/>
    </row>
    <row r="229" spans="1:34">
      <c r="A229" s="12"/>
      <c r="B229" s="67" t="s">
        <v>651</v>
      </c>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c r="AE229" s="67"/>
      <c r="AF229" s="67"/>
      <c r="AG229" s="67"/>
      <c r="AH229" s="67"/>
    </row>
    <row r="230" spans="1:34">
      <c r="A230" s="12"/>
      <c r="B230" s="33"/>
      <c r="C230" s="33"/>
      <c r="D230" s="33"/>
      <c r="E230" s="33"/>
      <c r="F230" s="33"/>
      <c r="G230" s="33"/>
      <c r="H230" s="33"/>
    </row>
    <row r="231" spans="1:34">
      <c r="A231" s="12"/>
      <c r="B231" s="15"/>
      <c r="C231" s="15"/>
      <c r="D231" s="15"/>
      <c r="E231" s="15"/>
      <c r="F231" s="15"/>
      <c r="G231" s="15"/>
      <c r="H231" s="15"/>
    </row>
    <row r="232" spans="1:34" ht="15.75" thickBot="1">
      <c r="A232" s="12"/>
      <c r="B232" s="19"/>
      <c r="C232" s="19"/>
      <c r="D232" s="34" t="s">
        <v>652</v>
      </c>
      <c r="E232" s="34"/>
      <c r="F232" s="34"/>
      <c r="G232" s="34"/>
      <c r="H232" s="34"/>
    </row>
    <row r="233" spans="1:34">
      <c r="A233" s="12"/>
      <c r="B233" s="22" t="s">
        <v>653</v>
      </c>
      <c r="C233" s="19"/>
      <c r="D233" s="25">
        <v>27</v>
      </c>
      <c r="E233" s="19"/>
      <c r="F233" s="61" t="s">
        <v>227</v>
      </c>
      <c r="G233" s="19"/>
      <c r="H233" s="156">
        <v>0.43</v>
      </c>
    </row>
    <row r="234" spans="1:34">
      <c r="A234" s="12"/>
      <c r="B234" s="59" t="s">
        <v>654</v>
      </c>
      <c r="C234" s="28"/>
      <c r="D234" s="29">
        <v>13</v>
      </c>
      <c r="E234" s="28"/>
      <c r="F234" s="60" t="s">
        <v>227</v>
      </c>
      <c r="G234" s="28"/>
      <c r="H234" s="157">
        <v>0.27</v>
      </c>
    </row>
    <row r="235" spans="1:34">
      <c r="A235" s="12"/>
      <c r="B235" s="22" t="s">
        <v>655</v>
      </c>
      <c r="C235" s="19"/>
      <c r="D235" s="24">
        <v>25</v>
      </c>
      <c r="E235" s="19"/>
      <c r="F235" s="61" t="s">
        <v>227</v>
      </c>
      <c r="G235" s="19"/>
      <c r="H235" s="158">
        <v>0.5</v>
      </c>
    </row>
    <row r="236" spans="1:34">
      <c r="A236" s="12"/>
      <c r="B236" s="59" t="s">
        <v>656</v>
      </c>
      <c r="C236" s="28"/>
      <c r="D236" s="29">
        <v>5</v>
      </c>
      <c r="E236" s="28"/>
      <c r="F236" s="60" t="s">
        <v>227</v>
      </c>
      <c r="G236" s="28"/>
      <c r="H236" s="157">
        <v>0.15</v>
      </c>
    </row>
    <row r="237" spans="1:34">
      <c r="A237" s="12"/>
      <c r="B237" s="62"/>
      <c r="C237" s="62"/>
      <c r="D237" s="62"/>
      <c r="E237" s="62"/>
      <c r="F237" s="62"/>
      <c r="G237" s="62"/>
      <c r="H237" s="62"/>
      <c r="I237" s="62"/>
      <c r="J237" s="62"/>
      <c r="K237" s="62"/>
      <c r="L237" s="62"/>
      <c r="M237" s="62"/>
      <c r="N237" s="62"/>
      <c r="O237" s="62"/>
      <c r="P237" s="62"/>
      <c r="Q237" s="62"/>
      <c r="R237" s="62"/>
      <c r="S237" s="62"/>
      <c r="T237" s="62"/>
      <c r="U237" s="62"/>
      <c r="V237" s="62"/>
      <c r="W237" s="62"/>
      <c r="X237" s="62"/>
      <c r="Y237" s="62"/>
      <c r="Z237" s="62"/>
      <c r="AA237" s="62"/>
      <c r="AB237" s="62"/>
      <c r="AC237" s="62"/>
      <c r="AD237" s="62"/>
      <c r="AE237" s="62"/>
      <c r="AF237" s="62"/>
      <c r="AG237" s="62"/>
      <c r="AH237" s="62"/>
    </row>
    <row r="238" spans="1:34" ht="38.25" customHeight="1">
      <c r="A238" s="12"/>
      <c r="B238" s="65" t="s">
        <v>657</v>
      </c>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c r="AB238" s="65"/>
      <c r="AC238" s="65"/>
      <c r="AD238" s="65"/>
      <c r="AE238" s="65"/>
      <c r="AF238" s="65"/>
      <c r="AG238" s="65"/>
      <c r="AH238" s="65"/>
    </row>
    <row r="239" spans="1:34">
      <c r="A239" s="12"/>
      <c r="B239" s="62"/>
      <c r="C239" s="62"/>
      <c r="D239" s="62"/>
      <c r="E239" s="62"/>
      <c r="F239" s="62"/>
      <c r="G239" s="62"/>
      <c r="H239" s="62"/>
      <c r="I239" s="62"/>
      <c r="J239" s="62"/>
      <c r="K239" s="62"/>
      <c r="L239" s="62"/>
      <c r="M239" s="62"/>
      <c r="N239" s="62"/>
      <c r="O239" s="62"/>
      <c r="P239" s="62"/>
      <c r="Q239" s="62"/>
      <c r="R239" s="62"/>
      <c r="S239" s="62"/>
      <c r="T239" s="62"/>
      <c r="U239" s="62"/>
      <c r="V239" s="62"/>
      <c r="W239" s="62"/>
      <c r="X239" s="62"/>
      <c r="Y239" s="62"/>
      <c r="Z239" s="62"/>
      <c r="AA239" s="62"/>
      <c r="AB239" s="62"/>
      <c r="AC239" s="62"/>
      <c r="AD239" s="62"/>
      <c r="AE239" s="62"/>
      <c r="AF239" s="62"/>
      <c r="AG239" s="62"/>
      <c r="AH239" s="62"/>
    </row>
    <row r="240" spans="1:34" ht="25.5" customHeight="1">
      <c r="A240" s="12"/>
      <c r="B240" s="65" t="s">
        <v>658</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c r="AA240" s="65"/>
      <c r="AB240" s="65"/>
      <c r="AC240" s="65"/>
      <c r="AD240" s="65"/>
      <c r="AE240" s="65"/>
      <c r="AF240" s="65"/>
      <c r="AG240" s="65"/>
      <c r="AH240" s="65"/>
    </row>
    <row r="241" spans="1:34">
      <c r="A241" s="12"/>
      <c r="B241" s="65"/>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c r="AB241" s="65"/>
      <c r="AC241" s="65"/>
      <c r="AD241" s="65"/>
      <c r="AE241" s="65"/>
      <c r="AF241" s="65"/>
      <c r="AG241" s="65"/>
      <c r="AH241" s="65"/>
    </row>
    <row r="242" spans="1:34">
      <c r="A242" s="12"/>
      <c r="B242" s="65" t="s">
        <v>659</v>
      </c>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c r="AA242" s="65"/>
      <c r="AB242" s="65"/>
      <c r="AC242" s="65"/>
      <c r="AD242" s="65"/>
      <c r="AE242" s="65"/>
      <c r="AF242" s="65"/>
      <c r="AG242" s="65"/>
      <c r="AH242" s="65"/>
    </row>
    <row r="243" spans="1:34">
      <c r="A243" s="12"/>
      <c r="B243" s="62"/>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c r="AA243" s="62"/>
      <c r="AB243" s="62"/>
      <c r="AC243" s="62"/>
      <c r="AD243" s="62"/>
      <c r="AE243" s="62"/>
      <c r="AF243" s="62"/>
      <c r="AG243" s="62"/>
      <c r="AH243" s="62"/>
    </row>
    <row r="244" spans="1:34">
      <c r="A244" s="12"/>
      <c r="B244" s="65" t="s">
        <v>660</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c r="AB244" s="65"/>
      <c r="AC244" s="65"/>
      <c r="AD244" s="65"/>
      <c r="AE244" s="65"/>
      <c r="AF244" s="65"/>
      <c r="AG244" s="65"/>
      <c r="AH244" s="65"/>
    </row>
    <row r="245" spans="1:34">
      <c r="A245" s="12"/>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62"/>
      <c r="AE245" s="62"/>
      <c r="AF245" s="62"/>
      <c r="AG245" s="62"/>
      <c r="AH245" s="62"/>
    </row>
    <row r="246" spans="1:34">
      <c r="A246" s="12"/>
      <c r="B246" s="65" t="s">
        <v>661</v>
      </c>
      <c r="C246" s="65"/>
      <c r="D246" s="65"/>
      <c r="E246" s="65"/>
      <c r="F246" s="65"/>
      <c r="G246" s="65"/>
      <c r="H246" s="65"/>
      <c r="I246" s="65"/>
      <c r="J246" s="65"/>
      <c r="K246" s="65"/>
      <c r="L246" s="65"/>
      <c r="M246" s="65"/>
      <c r="N246" s="65"/>
      <c r="O246" s="65"/>
      <c r="P246" s="65"/>
      <c r="Q246" s="65"/>
      <c r="R246" s="65"/>
      <c r="S246" s="65"/>
      <c r="T246" s="65"/>
      <c r="U246" s="65"/>
      <c r="V246" s="65"/>
      <c r="W246" s="65"/>
      <c r="X246" s="65"/>
      <c r="Y246" s="65"/>
      <c r="Z246" s="65"/>
      <c r="AA246" s="65"/>
      <c r="AB246" s="65"/>
      <c r="AC246" s="65"/>
      <c r="AD246" s="65"/>
      <c r="AE246" s="65"/>
      <c r="AF246" s="65"/>
      <c r="AG246" s="65"/>
      <c r="AH246" s="65"/>
    </row>
    <row r="247" spans="1:34">
      <c r="A247" s="12"/>
      <c r="B247" s="62"/>
      <c r="C247" s="62"/>
      <c r="D247" s="62"/>
      <c r="E247" s="62"/>
      <c r="F247" s="62"/>
      <c r="G247" s="62"/>
      <c r="H247" s="62"/>
      <c r="I247" s="62"/>
      <c r="J247" s="62"/>
      <c r="K247" s="62"/>
      <c r="L247" s="62"/>
      <c r="M247" s="62"/>
      <c r="N247" s="62"/>
      <c r="O247" s="62"/>
      <c r="P247" s="62"/>
      <c r="Q247" s="62"/>
      <c r="R247" s="62"/>
      <c r="S247" s="62"/>
      <c r="T247" s="62"/>
      <c r="U247" s="62"/>
      <c r="V247" s="62"/>
      <c r="W247" s="62"/>
      <c r="X247" s="62"/>
      <c r="Y247" s="62"/>
      <c r="Z247" s="62"/>
      <c r="AA247" s="62"/>
      <c r="AB247" s="62"/>
      <c r="AC247" s="62"/>
      <c r="AD247" s="62"/>
      <c r="AE247" s="62"/>
      <c r="AF247" s="62"/>
      <c r="AG247" s="62"/>
      <c r="AH247" s="62"/>
    </row>
    <row r="248" spans="1:34">
      <c r="A248" s="12"/>
      <c r="B248" s="65" t="s">
        <v>662</v>
      </c>
      <c r="C248" s="65"/>
      <c r="D248" s="65"/>
      <c r="E248" s="65"/>
      <c r="F248" s="65"/>
      <c r="G248" s="65"/>
      <c r="H248" s="65"/>
      <c r="I248" s="65"/>
      <c r="J248" s="65"/>
      <c r="K248" s="65"/>
      <c r="L248" s="65"/>
      <c r="M248" s="65"/>
      <c r="N248" s="65"/>
      <c r="O248" s="65"/>
      <c r="P248" s="65"/>
      <c r="Q248" s="65"/>
      <c r="R248" s="65"/>
      <c r="S248" s="65"/>
      <c r="T248" s="65"/>
      <c r="U248" s="65"/>
      <c r="V248" s="65"/>
      <c r="W248" s="65"/>
      <c r="X248" s="65"/>
      <c r="Y248" s="65"/>
      <c r="Z248" s="65"/>
      <c r="AA248" s="65"/>
      <c r="AB248" s="65"/>
      <c r="AC248" s="65"/>
      <c r="AD248" s="65"/>
      <c r="AE248" s="65"/>
      <c r="AF248" s="65"/>
      <c r="AG248" s="65"/>
      <c r="AH248" s="65"/>
    </row>
    <row r="249" spans="1:34">
      <c r="A249" s="12"/>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c r="AD249" s="62"/>
      <c r="AE249" s="62"/>
      <c r="AF249" s="62"/>
      <c r="AG249" s="62"/>
      <c r="AH249" s="62"/>
    </row>
    <row r="250" spans="1:34">
      <c r="A250" s="12"/>
      <c r="B250" s="65" t="s">
        <v>663</v>
      </c>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c r="AA250" s="65"/>
      <c r="AB250" s="65"/>
      <c r="AC250" s="65"/>
      <c r="AD250" s="65"/>
      <c r="AE250" s="65"/>
      <c r="AF250" s="65"/>
      <c r="AG250" s="65"/>
      <c r="AH250" s="65"/>
    </row>
    <row r="251" spans="1:34">
      <c r="A251" s="12"/>
      <c r="B251" s="62"/>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c r="AD251" s="62"/>
      <c r="AE251" s="62"/>
      <c r="AF251" s="62"/>
      <c r="AG251" s="62"/>
      <c r="AH251" s="62"/>
    </row>
    <row r="252" spans="1:34">
      <c r="A252" s="12"/>
      <c r="B252" s="65" t="s">
        <v>664</v>
      </c>
      <c r="C252" s="65"/>
      <c r="D252" s="65"/>
      <c r="E252" s="65"/>
      <c r="F252" s="65"/>
      <c r="G252" s="65"/>
      <c r="H252" s="65"/>
      <c r="I252" s="65"/>
      <c r="J252" s="65"/>
      <c r="K252" s="65"/>
      <c r="L252" s="65"/>
      <c r="M252" s="65"/>
      <c r="N252" s="65"/>
      <c r="O252" s="65"/>
      <c r="P252" s="65"/>
      <c r="Q252" s="65"/>
      <c r="R252" s="65"/>
      <c r="S252" s="65"/>
      <c r="T252" s="65"/>
      <c r="U252" s="65"/>
      <c r="V252" s="65"/>
      <c r="W252" s="65"/>
      <c r="X252" s="65"/>
      <c r="Y252" s="65"/>
      <c r="Z252" s="65"/>
      <c r="AA252" s="65"/>
      <c r="AB252" s="65"/>
      <c r="AC252" s="65"/>
      <c r="AD252" s="65"/>
      <c r="AE252" s="65"/>
      <c r="AF252" s="65"/>
      <c r="AG252" s="65"/>
      <c r="AH252" s="65"/>
    </row>
    <row r="253" spans="1:34">
      <c r="A253" s="12"/>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c r="AD253" s="62"/>
      <c r="AE253" s="62"/>
      <c r="AF253" s="62"/>
      <c r="AG253" s="62"/>
      <c r="AH253" s="62"/>
    </row>
    <row r="254" spans="1:34">
      <c r="A254" s="12"/>
      <c r="B254" s="65" t="s">
        <v>665</v>
      </c>
      <c r="C254" s="65"/>
      <c r="D254" s="65"/>
      <c r="E254" s="65"/>
      <c r="F254" s="65"/>
      <c r="G254" s="65"/>
      <c r="H254" s="65"/>
      <c r="I254" s="65"/>
      <c r="J254" s="65"/>
      <c r="K254" s="65"/>
      <c r="L254" s="65"/>
      <c r="M254" s="65"/>
      <c r="N254" s="65"/>
      <c r="O254" s="65"/>
      <c r="P254" s="65"/>
      <c r="Q254" s="65"/>
      <c r="R254" s="65"/>
      <c r="S254" s="65"/>
      <c r="T254" s="65"/>
      <c r="U254" s="65"/>
      <c r="V254" s="65"/>
      <c r="W254" s="65"/>
      <c r="X254" s="65"/>
      <c r="Y254" s="65"/>
      <c r="Z254" s="65"/>
      <c r="AA254" s="65"/>
      <c r="AB254" s="65"/>
      <c r="AC254" s="65"/>
      <c r="AD254" s="65"/>
      <c r="AE254" s="65"/>
      <c r="AF254" s="65"/>
      <c r="AG254" s="65"/>
      <c r="AH254" s="65"/>
    </row>
    <row r="255" spans="1:34">
      <c r="A255" s="12"/>
      <c r="B255" s="62"/>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c r="AA255" s="62"/>
      <c r="AB255" s="62"/>
      <c r="AC255" s="62"/>
      <c r="AD255" s="62"/>
      <c r="AE255" s="62"/>
      <c r="AF255" s="62"/>
      <c r="AG255" s="62"/>
      <c r="AH255" s="62"/>
    </row>
    <row r="256" spans="1:34">
      <c r="A256" s="12"/>
      <c r="B256" s="65" t="s">
        <v>666</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c r="AE256" s="65"/>
      <c r="AF256" s="65"/>
      <c r="AG256" s="65"/>
      <c r="AH256" s="65"/>
    </row>
    <row r="257" spans="1:34">
      <c r="A257" s="12"/>
      <c r="B257" s="62"/>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c r="AB257" s="62"/>
      <c r="AC257" s="62"/>
      <c r="AD257" s="62"/>
      <c r="AE257" s="62"/>
      <c r="AF257" s="62"/>
      <c r="AG257" s="62"/>
      <c r="AH257" s="62"/>
    </row>
    <row r="258" spans="1:34">
      <c r="A258" s="12"/>
      <c r="B258" s="67" t="s">
        <v>667</v>
      </c>
      <c r="C258" s="67"/>
      <c r="D258" s="67"/>
      <c r="E258" s="67"/>
      <c r="F258" s="67"/>
      <c r="G258" s="67"/>
      <c r="H258" s="67"/>
      <c r="I258" s="67"/>
      <c r="J258" s="67"/>
      <c r="K258" s="67"/>
      <c r="L258" s="67"/>
      <c r="M258" s="67"/>
      <c r="N258" s="67"/>
      <c r="O258" s="67"/>
      <c r="P258" s="67"/>
      <c r="Q258" s="67"/>
      <c r="R258" s="67"/>
      <c r="S258" s="67"/>
      <c r="T258" s="67"/>
      <c r="U258" s="67"/>
      <c r="V258" s="67"/>
      <c r="W258" s="67"/>
      <c r="X258" s="67"/>
      <c r="Y258" s="67"/>
      <c r="Z258" s="67"/>
      <c r="AA258" s="67"/>
      <c r="AB258" s="67"/>
      <c r="AC258" s="67"/>
      <c r="AD258" s="67"/>
      <c r="AE258" s="67"/>
      <c r="AF258" s="67"/>
      <c r="AG258" s="67"/>
      <c r="AH258" s="67"/>
    </row>
    <row r="259" spans="1:34">
      <c r="A259" s="12"/>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62"/>
      <c r="AC259" s="62"/>
      <c r="AD259" s="62"/>
      <c r="AE259" s="62"/>
      <c r="AF259" s="62"/>
      <c r="AG259" s="62"/>
      <c r="AH259" s="62"/>
    </row>
    <row r="260" spans="1:34">
      <c r="A260" s="12"/>
      <c r="B260" s="67" t="s">
        <v>668</v>
      </c>
      <c r="C260" s="67"/>
      <c r="D260" s="67"/>
      <c r="E260" s="67"/>
      <c r="F260" s="67"/>
      <c r="G260" s="67"/>
      <c r="H260" s="67"/>
      <c r="I260" s="67"/>
      <c r="J260" s="67"/>
      <c r="K260" s="67"/>
      <c r="L260" s="67"/>
      <c r="M260" s="67"/>
      <c r="N260" s="67"/>
      <c r="O260" s="67"/>
      <c r="P260" s="67"/>
      <c r="Q260" s="67"/>
      <c r="R260" s="67"/>
      <c r="S260" s="67"/>
      <c r="T260" s="67"/>
      <c r="U260" s="67"/>
      <c r="V260" s="67"/>
      <c r="W260" s="67"/>
      <c r="X260" s="67"/>
      <c r="Y260" s="67"/>
      <c r="Z260" s="67"/>
      <c r="AA260" s="67"/>
      <c r="AB260" s="67"/>
      <c r="AC260" s="67"/>
      <c r="AD260" s="67"/>
      <c r="AE260" s="67"/>
      <c r="AF260" s="67"/>
      <c r="AG260" s="67"/>
      <c r="AH260" s="67"/>
    </row>
    <row r="261" spans="1:34">
      <c r="A261" s="12"/>
      <c r="B261" s="33"/>
      <c r="C261" s="33"/>
      <c r="D261" s="33"/>
      <c r="E261" s="33"/>
      <c r="F261" s="33"/>
      <c r="G261" s="33"/>
      <c r="H261" s="33"/>
      <c r="I261" s="33"/>
      <c r="J261" s="33"/>
      <c r="K261" s="33"/>
      <c r="L261" s="33"/>
      <c r="M261" s="33"/>
      <c r="N261" s="33"/>
      <c r="O261" s="33"/>
      <c r="P261" s="33"/>
      <c r="Q261" s="33"/>
      <c r="R261" s="33"/>
    </row>
    <row r="262" spans="1:34">
      <c r="A262" s="12"/>
      <c r="B262" s="15"/>
      <c r="C262" s="15"/>
      <c r="D262" s="15"/>
      <c r="E262" s="15"/>
      <c r="F262" s="15"/>
      <c r="G262" s="15"/>
      <c r="H262" s="15"/>
      <c r="I262" s="15"/>
      <c r="J262" s="15"/>
      <c r="K262" s="15"/>
      <c r="L262" s="15"/>
      <c r="M262" s="15"/>
      <c r="N262" s="15"/>
      <c r="O262" s="15"/>
      <c r="P262" s="15"/>
      <c r="Q262" s="15"/>
      <c r="R262" s="15"/>
    </row>
    <row r="263" spans="1:34" ht="15.75" thickBot="1">
      <c r="A263" s="12"/>
      <c r="B263" s="19"/>
      <c r="C263" s="19"/>
      <c r="D263" s="159">
        <v>41639</v>
      </c>
      <c r="E263" s="159"/>
      <c r="F263" s="159"/>
      <c r="G263" s="159"/>
      <c r="H263" s="159"/>
      <c r="I263" s="159"/>
      <c r="J263" s="159"/>
      <c r="K263" s="159"/>
      <c r="L263" s="159"/>
      <c r="M263" s="159"/>
      <c r="N263" s="159"/>
      <c r="O263" s="159"/>
      <c r="P263" s="159"/>
      <c r="Q263" s="159"/>
      <c r="R263" s="159"/>
    </row>
    <row r="264" spans="1:34" ht="15.75" thickBot="1">
      <c r="A264" s="12"/>
      <c r="B264" s="18" t="s">
        <v>203</v>
      </c>
      <c r="C264" s="19"/>
      <c r="D264" s="101" t="s">
        <v>140</v>
      </c>
      <c r="E264" s="101"/>
      <c r="F264" s="101"/>
      <c r="G264" s="19"/>
      <c r="H264" s="101" t="s">
        <v>669</v>
      </c>
      <c r="I264" s="101"/>
      <c r="J264" s="101"/>
      <c r="K264" s="19"/>
      <c r="L264" s="101" t="s">
        <v>670</v>
      </c>
      <c r="M264" s="101"/>
      <c r="N264" s="101"/>
      <c r="O264" s="19"/>
      <c r="P264" s="101" t="s">
        <v>671</v>
      </c>
      <c r="Q264" s="101"/>
      <c r="R264" s="101"/>
    </row>
    <row r="265" spans="1:34">
      <c r="A265" s="12"/>
      <c r="B265" s="23" t="s">
        <v>672</v>
      </c>
      <c r="C265" s="19"/>
      <c r="D265" s="41"/>
      <c r="E265" s="41"/>
      <c r="F265" s="41"/>
      <c r="G265" s="19"/>
      <c r="H265" s="41"/>
      <c r="I265" s="41"/>
      <c r="J265" s="41"/>
      <c r="K265" s="19"/>
      <c r="L265" s="41"/>
      <c r="M265" s="41"/>
      <c r="N265" s="41"/>
      <c r="O265" s="19"/>
      <c r="P265" s="41"/>
      <c r="Q265" s="41"/>
      <c r="R265" s="41"/>
    </row>
    <row r="266" spans="1:34">
      <c r="A266" s="12"/>
      <c r="B266" s="59" t="s">
        <v>673</v>
      </c>
      <c r="C266" s="28"/>
      <c r="D266" s="44"/>
      <c r="E266" s="44"/>
      <c r="F266" s="44"/>
      <c r="G266" s="28"/>
      <c r="H266" s="44"/>
      <c r="I266" s="44"/>
      <c r="J266" s="44"/>
      <c r="K266" s="28"/>
      <c r="L266" s="44"/>
      <c r="M266" s="44"/>
      <c r="N266" s="44"/>
      <c r="O266" s="28"/>
      <c r="P266" s="44"/>
      <c r="Q266" s="44"/>
      <c r="R266" s="44"/>
    </row>
    <row r="267" spans="1:34">
      <c r="A267" s="12"/>
      <c r="B267" s="160" t="s">
        <v>674</v>
      </c>
      <c r="C267" s="37"/>
      <c r="D267" s="109" t="s">
        <v>206</v>
      </c>
      <c r="E267" s="121">
        <v>1546</v>
      </c>
      <c r="F267" s="37"/>
      <c r="G267" s="37"/>
      <c r="H267" s="109" t="s">
        <v>206</v>
      </c>
      <c r="I267" s="82">
        <v>249</v>
      </c>
      <c r="J267" s="37"/>
      <c r="K267" s="37"/>
      <c r="L267" s="109" t="s">
        <v>206</v>
      </c>
      <c r="M267" s="121">
        <v>1297</v>
      </c>
      <c r="N267" s="37"/>
      <c r="O267" s="37"/>
      <c r="P267" s="109" t="s">
        <v>206</v>
      </c>
      <c r="Q267" s="82" t="s">
        <v>265</v>
      </c>
      <c r="R267" s="37"/>
    </row>
    <row r="268" spans="1:34">
      <c r="A268" s="12"/>
      <c r="B268" s="160"/>
      <c r="C268" s="37"/>
      <c r="D268" s="109"/>
      <c r="E268" s="121"/>
      <c r="F268" s="37"/>
      <c r="G268" s="37"/>
      <c r="H268" s="109"/>
      <c r="I268" s="82"/>
      <c r="J268" s="37"/>
      <c r="K268" s="37"/>
      <c r="L268" s="109"/>
      <c r="M268" s="121"/>
      <c r="N268" s="37"/>
      <c r="O268" s="37"/>
      <c r="P268" s="109"/>
      <c r="Q268" s="82"/>
      <c r="R268" s="37"/>
    </row>
    <row r="269" spans="1:34">
      <c r="A269" s="12"/>
      <c r="B269" s="161" t="s">
        <v>675</v>
      </c>
      <c r="C269" s="44"/>
      <c r="D269" s="81">
        <v>860</v>
      </c>
      <c r="E269" s="81"/>
      <c r="F269" s="44"/>
      <c r="G269" s="44"/>
      <c r="H269" s="81">
        <v>382</v>
      </c>
      <c r="I269" s="81"/>
      <c r="J269" s="44"/>
      <c r="K269" s="44"/>
      <c r="L269" s="81">
        <v>478</v>
      </c>
      <c r="M269" s="81"/>
      <c r="N269" s="44"/>
      <c r="O269" s="44"/>
      <c r="P269" s="81" t="s">
        <v>265</v>
      </c>
      <c r="Q269" s="81"/>
      <c r="R269" s="44"/>
    </row>
    <row r="270" spans="1:34">
      <c r="A270" s="12"/>
      <c r="B270" s="161"/>
      <c r="C270" s="44"/>
      <c r="D270" s="81"/>
      <c r="E270" s="81"/>
      <c r="F270" s="44"/>
      <c r="G270" s="44"/>
      <c r="H270" s="81"/>
      <c r="I270" s="81"/>
      <c r="J270" s="44"/>
      <c r="K270" s="44"/>
      <c r="L270" s="81"/>
      <c r="M270" s="81"/>
      <c r="N270" s="44"/>
      <c r="O270" s="44"/>
      <c r="P270" s="81"/>
      <c r="Q270" s="81"/>
      <c r="R270" s="44"/>
    </row>
    <row r="271" spans="1:34">
      <c r="A271" s="12"/>
      <c r="B271" s="22" t="s">
        <v>676</v>
      </c>
      <c r="C271" s="19"/>
      <c r="D271" s="37"/>
      <c r="E271" s="37"/>
      <c r="F271" s="37"/>
      <c r="G271" s="19"/>
      <c r="H271" s="37"/>
      <c r="I271" s="37"/>
      <c r="J271" s="37"/>
      <c r="K271" s="19"/>
      <c r="L271" s="37"/>
      <c r="M271" s="37"/>
      <c r="N271" s="37"/>
      <c r="O271" s="19"/>
      <c r="P271" s="37"/>
      <c r="Q271" s="37"/>
      <c r="R271" s="37"/>
    </row>
    <row r="272" spans="1:34">
      <c r="A272" s="12"/>
      <c r="B272" s="161" t="s">
        <v>677</v>
      </c>
      <c r="C272" s="44"/>
      <c r="D272" s="81">
        <v>156</v>
      </c>
      <c r="E272" s="81"/>
      <c r="F272" s="44"/>
      <c r="G272" s="44"/>
      <c r="H272" s="81" t="s">
        <v>265</v>
      </c>
      <c r="I272" s="81"/>
      <c r="J272" s="44"/>
      <c r="K272" s="44"/>
      <c r="L272" s="81">
        <v>156</v>
      </c>
      <c r="M272" s="81"/>
      <c r="N272" s="44"/>
      <c r="O272" s="44"/>
      <c r="P272" s="81" t="s">
        <v>265</v>
      </c>
      <c r="Q272" s="81"/>
      <c r="R272" s="44"/>
    </row>
    <row r="273" spans="1:18">
      <c r="A273" s="12"/>
      <c r="B273" s="161"/>
      <c r="C273" s="44"/>
      <c r="D273" s="81"/>
      <c r="E273" s="81"/>
      <c r="F273" s="44"/>
      <c r="G273" s="44"/>
      <c r="H273" s="81"/>
      <c r="I273" s="81"/>
      <c r="J273" s="44"/>
      <c r="K273" s="44"/>
      <c r="L273" s="81"/>
      <c r="M273" s="81"/>
      <c r="N273" s="44"/>
      <c r="O273" s="44"/>
      <c r="P273" s="81"/>
      <c r="Q273" s="81"/>
      <c r="R273" s="44"/>
    </row>
    <row r="274" spans="1:18">
      <c r="A274" s="12"/>
      <c r="B274" s="160" t="s">
        <v>678</v>
      </c>
      <c r="C274" s="37"/>
      <c r="D274" s="82">
        <v>180</v>
      </c>
      <c r="E274" s="82"/>
      <c r="F274" s="37"/>
      <c r="G274" s="37"/>
      <c r="H274" s="82" t="s">
        <v>265</v>
      </c>
      <c r="I274" s="82"/>
      <c r="J274" s="37"/>
      <c r="K274" s="37"/>
      <c r="L274" s="82">
        <v>180</v>
      </c>
      <c r="M274" s="82"/>
      <c r="N274" s="37"/>
      <c r="O274" s="37"/>
      <c r="P274" s="82" t="s">
        <v>265</v>
      </c>
      <c r="Q274" s="82"/>
      <c r="R274" s="37"/>
    </row>
    <row r="275" spans="1:18">
      <c r="A275" s="12"/>
      <c r="B275" s="160"/>
      <c r="C275" s="37"/>
      <c r="D275" s="82"/>
      <c r="E275" s="82"/>
      <c r="F275" s="37"/>
      <c r="G275" s="37"/>
      <c r="H275" s="82"/>
      <c r="I275" s="82"/>
      <c r="J275" s="37"/>
      <c r="K275" s="37"/>
      <c r="L275" s="82"/>
      <c r="M275" s="82"/>
      <c r="N275" s="37"/>
      <c r="O275" s="37"/>
      <c r="P275" s="82"/>
      <c r="Q275" s="82"/>
      <c r="R275" s="37"/>
    </row>
    <row r="276" spans="1:18">
      <c r="A276" s="12"/>
      <c r="B276" s="161" t="s">
        <v>679</v>
      </c>
      <c r="C276" s="44"/>
      <c r="D276" s="81">
        <v>66</v>
      </c>
      <c r="E276" s="81"/>
      <c r="F276" s="44"/>
      <c r="G276" s="44"/>
      <c r="H276" s="81" t="s">
        <v>265</v>
      </c>
      <c r="I276" s="81"/>
      <c r="J276" s="44"/>
      <c r="K276" s="44"/>
      <c r="L276" s="81">
        <v>66</v>
      </c>
      <c r="M276" s="81"/>
      <c r="N276" s="44"/>
      <c r="O276" s="44"/>
      <c r="P276" s="81" t="s">
        <v>265</v>
      </c>
      <c r="Q276" s="81"/>
      <c r="R276" s="44"/>
    </row>
    <row r="277" spans="1:18">
      <c r="A277" s="12"/>
      <c r="B277" s="161"/>
      <c r="C277" s="44"/>
      <c r="D277" s="81"/>
      <c r="E277" s="81"/>
      <c r="F277" s="44"/>
      <c r="G277" s="44"/>
      <c r="H277" s="81"/>
      <c r="I277" s="81"/>
      <c r="J277" s="44"/>
      <c r="K277" s="44"/>
      <c r="L277" s="81"/>
      <c r="M277" s="81"/>
      <c r="N277" s="44"/>
      <c r="O277" s="44"/>
      <c r="P277" s="81"/>
      <c r="Q277" s="81"/>
      <c r="R277" s="44"/>
    </row>
    <row r="278" spans="1:18">
      <c r="A278" s="12"/>
      <c r="B278" s="160" t="s">
        <v>680</v>
      </c>
      <c r="C278" s="37"/>
      <c r="D278" s="82">
        <v>871</v>
      </c>
      <c r="E278" s="82"/>
      <c r="F278" s="37"/>
      <c r="G278" s="37"/>
      <c r="H278" s="82" t="s">
        <v>265</v>
      </c>
      <c r="I278" s="82"/>
      <c r="J278" s="37"/>
      <c r="K278" s="37"/>
      <c r="L278" s="82">
        <v>871</v>
      </c>
      <c r="M278" s="82"/>
      <c r="N278" s="37"/>
      <c r="O278" s="37"/>
      <c r="P278" s="82" t="s">
        <v>265</v>
      </c>
      <c r="Q278" s="82"/>
      <c r="R278" s="37"/>
    </row>
    <row r="279" spans="1:18">
      <c r="A279" s="12"/>
      <c r="B279" s="160"/>
      <c r="C279" s="37"/>
      <c r="D279" s="82"/>
      <c r="E279" s="82"/>
      <c r="F279" s="37"/>
      <c r="G279" s="37"/>
      <c r="H279" s="82"/>
      <c r="I279" s="82"/>
      <c r="J279" s="37"/>
      <c r="K279" s="37"/>
      <c r="L279" s="82"/>
      <c r="M279" s="82"/>
      <c r="N279" s="37"/>
      <c r="O279" s="37"/>
      <c r="P279" s="82"/>
      <c r="Q279" s="82"/>
      <c r="R279" s="37"/>
    </row>
    <row r="280" spans="1:18">
      <c r="A280" s="12"/>
      <c r="B280" s="161" t="s">
        <v>681</v>
      </c>
      <c r="C280" s="44"/>
      <c r="D280" s="81">
        <v>65</v>
      </c>
      <c r="E280" s="81"/>
      <c r="F280" s="44"/>
      <c r="G280" s="44"/>
      <c r="H280" s="81" t="s">
        <v>265</v>
      </c>
      <c r="I280" s="81"/>
      <c r="J280" s="44"/>
      <c r="K280" s="44"/>
      <c r="L280" s="81">
        <v>65</v>
      </c>
      <c r="M280" s="81"/>
      <c r="N280" s="44"/>
      <c r="O280" s="44"/>
      <c r="P280" s="81" t="s">
        <v>265</v>
      </c>
      <c r="Q280" s="81"/>
      <c r="R280" s="44"/>
    </row>
    <row r="281" spans="1:18">
      <c r="A281" s="12"/>
      <c r="B281" s="161"/>
      <c r="C281" s="44"/>
      <c r="D281" s="81"/>
      <c r="E281" s="81"/>
      <c r="F281" s="44"/>
      <c r="G281" s="44"/>
      <c r="H281" s="81"/>
      <c r="I281" s="81"/>
      <c r="J281" s="44"/>
      <c r="K281" s="44"/>
      <c r="L281" s="81"/>
      <c r="M281" s="81"/>
      <c r="N281" s="44"/>
      <c r="O281" s="44"/>
      <c r="P281" s="81"/>
      <c r="Q281" s="81"/>
      <c r="R281" s="44"/>
    </row>
    <row r="282" spans="1:18">
      <c r="A282" s="12"/>
      <c r="B282" s="160" t="s">
        <v>682</v>
      </c>
      <c r="C282" s="37"/>
      <c r="D282" s="82">
        <v>39</v>
      </c>
      <c r="E282" s="82"/>
      <c r="F282" s="37"/>
      <c r="G282" s="37"/>
      <c r="H282" s="82" t="s">
        <v>265</v>
      </c>
      <c r="I282" s="82"/>
      <c r="J282" s="37"/>
      <c r="K282" s="37"/>
      <c r="L282" s="82">
        <v>39</v>
      </c>
      <c r="M282" s="82"/>
      <c r="N282" s="37"/>
      <c r="O282" s="37"/>
      <c r="P282" s="82" t="s">
        <v>265</v>
      </c>
      <c r="Q282" s="82"/>
      <c r="R282" s="37"/>
    </row>
    <row r="283" spans="1:18">
      <c r="A283" s="12"/>
      <c r="B283" s="160"/>
      <c r="C283" s="37"/>
      <c r="D283" s="82"/>
      <c r="E283" s="82"/>
      <c r="F283" s="37"/>
      <c r="G283" s="37"/>
      <c r="H283" s="82"/>
      <c r="I283" s="82"/>
      <c r="J283" s="37"/>
      <c r="K283" s="37"/>
      <c r="L283" s="82"/>
      <c r="M283" s="82"/>
      <c r="N283" s="37"/>
      <c r="O283" s="37"/>
      <c r="P283" s="82"/>
      <c r="Q283" s="82"/>
      <c r="R283" s="37"/>
    </row>
    <row r="284" spans="1:18">
      <c r="A284" s="12"/>
      <c r="B284" s="86" t="s">
        <v>683</v>
      </c>
      <c r="C284" s="44"/>
      <c r="D284" s="81">
        <v>75</v>
      </c>
      <c r="E284" s="81"/>
      <c r="F284" s="44"/>
      <c r="G284" s="44"/>
      <c r="H284" s="81">
        <v>2</v>
      </c>
      <c r="I284" s="81"/>
      <c r="J284" s="44"/>
      <c r="K284" s="44"/>
      <c r="L284" s="81">
        <v>73</v>
      </c>
      <c r="M284" s="81"/>
      <c r="N284" s="44"/>
      <c r="O284" s="44"/>
      <c r="P284" s="81" t="s">
        <v>265</v>
      </c>
      <c r="Q284" s="81"/>
      <c r="R284" s="44"/>
    </row>
    <row r="285" spans="1:18">
      <c r="A285" s="12"/>
      <c r="B285" s="86"/>
      <c r="C285" s="44"/>
      <c r="D285" s="81"/>
      <c r="E285" s="81"/>
      <c r="F285" s="44"/>
      <c r="G285" s="44"/>
      <c r="H285" s="81"/>
      <c r="I285" s="81"/>
      <c r="J285" s="44"/>
      <c r="K285" s="44"/>
      <c r="L285" s="81"/>
      <c r="M285" s="81"/>
      <c r="N285" s="44"/>
      <c r="O285" s="44"/>
      <c r="P285" s="81"/>
      <c r="Q285" s="81"/>
      <c r="R285" s="44"/>
    </row>
    <row r="286" spans="1:18">
      <c r="A286" s="12"/>
      <c r="B286" s="35" t="s">
        <v>684</v>
      </c>
      <c r="C286" s="37"/>
      <c r="D286" s="82">
        <v>257</v>
      </c>
      <c r="E286" s="82"/>
      <c r="F286" s="37"/>
      <c r="G286" s="37"/>
      <c r="H286" s="82" t="s">
        <v>265</v>
      </c>
      <c r="I286" s="82"/>
      <c r="J286" s="37"/>
      <c r="K286" s="37"/>
      <c r="L286" s="82" t="s">
        <v>265</v>
      </c>
      <c r="M286" s="82"/>
      <c r="N286" s="37"/>
      <c r="O286" s="37"/>
      <c r="P286" s="82">
        <v>257</v>
      </c>
      <c r="Q286" s="82"/>
      <c r="R286" s="37"/>
    </row>
    <row r="287" spans="1:18">
      <c r="A287" s="12"/>
      <c r="B287" s="35"/>
      <c r="C287" s="37"/>
      <c r="D287" s="82"/>
      <c r="E287" s="82"/>
      <c r="F287" s="37"/>
      <c r="G287" s="37"/>
      <c r="H287" s="82"/>
      <c r="I287" s="82"/>
      <c r="J287" s="37"/>
      <c r="K287" s="37"/>
      <c r="L287" s="82"/>
      <c r="M287" s="82"/>
      <c r="N287" s="37"/>
      <c r="O287" s="37"/>
      <c r="P287" s="82"/>
      <c r="Q287" s="82"/>
      <c r="R287" s="37"/>
    </row>
    <row r="288" spans="1:18">
      <c r="A288" s="12"/>
      <c r="B288" s="86" t="s">
        <v>685</v>
      </c>
      <c r="C288" s="44"/>
      <c r="D288" s="81">
        <v>188</v>
      </c>
      <c r="E288" s="81"/>
      <c r="F288" s="44"/>
      <c r="G288" s="44"/>
      <c r="H288" s="81" t="s">
        <v>265</v>
      </c>
      <c r="I288" s="81"/>
      <c r="J288" s="44"/>
      <c r="K288" s="44"/>
      <c r="L288" s="81" t="s">
        <v>265</v>
      </c>
      <c r="M288" s="81"/>
      <c r="N288" s="44"/>
      <c r="O288" s="44"/>
      <c r="P288" s="81">
        <v>188</v>
      </c>
      <c r="Q288" s="81"/>
      <c r="R288" s="44"/>
    </row>
    <row r="289" spans="1:34">
      <c r="A289" s="12"/>
      <c r="B289" s="86"/>
      <c r="C289" s="44"/>
      <c r="D289" s="81"/>
      <c r="E289" s="81"/>
      <c r="F289" s="44"/>
      <c r="G289" s="44"/>
      <c r="H289" s="81"/>
      <c r="I289" s="81"/>
      <c r="J289" s="44"/>
      <c r="K289" s="44"/>
      <c r="L289" s="81"/>
      <c r="M289" s="81"/>
      <c r="N289" s="44"/>
      <c r="O289" s="44"/>
      <c r="P289" s="81"/>
      <c r="Q289" s="81"/>
      <c r="R289" s="44"/>
    </row>
    <row r="290" spans="1:34">
      <c r="A290" s="12"/>
      <c r="B290" s="35" t="s">
        <v>686</v>
      </c>
      <c r="C290" s="37"/>
      <c r="D290" s="82">
        <v>7</v>
      </c>
      <c r="E290" s="82"/>
      <c r="F290" s="37"/>
      <c r="G290" s="37"/>
      <c r="H290" s="82" t="s">
        <v>265</v>
      </c>
      <c r="I290" s="82"/>
      <c r="J290" s="37"/>
      <c r="K290" s="37"/>
      <c r="L290" s="82">
        <v>7</v>
      </c>
      <c r="M290" s="82"/>
      <c r="N290" s="37"/>
      <c r="O290" s="37"/>
      <c r="P290" s="82" t="s">
        <v>265</v>
      </c>
      <c r="Q290" s="82"/>
      <c r="R290" s="37"/>
    </row>
    <row r="291" spans="1:34" ht="15.75" thickBot="1">
      <c r="A291" s="12"/>
      <c r="B291" s="35"/>
      <c r="C291" s="37"/>
      <c r="D291" s="83"/>
      <c r="E291" s="83"/>
      <c r="F291" s="50"/>
      <c r="G291" s="37"/>
      <c r="H291" s="83"/>
      <c r="I291" s="83"/>
      <c r="J291" s="50"/>
      <c r="K291" s="37"/>
      <c r="L291" s="83"/>
      <c r="M291" s="83"/>
      <c r="N291" s="50"/>
      <c r="O291" s="37"/>
      <c r="P291" s="83"/>
      <c r="Q291" s="83"/>
      <c r="R291" s="50"/>
    </row>
    <row r="292" spans="1:34">
      <c r="A292" s="12"/>
      <c r="B292" s="43" t="s">
        <v>687</v>
      </c>
      <c r="C292" s="44"/>
      <c r="D292" s="52" t="s">
        <v>206</v>
      </c>
      <c r="E292" s="133">
        <v>4310</v>
      </c>
      <c r="F292" s="56"/>
      <c r="G292" s="44"/>
      <c r="H292" s="52" t="s">
        <v>206</v>
      </c>
      <c r="I292" s="54">
        <v>633</v>
      </c>
      <c r="J292" s="56"/>
      <c r="K292" s="44"/>
      <c r="L292" s="52" t="s">
        <v>206</v>
      </c>
      <c r="M292" s="133">
        <v>3232</v>
      </c>
      <c r="N292" s="56"/>
      <c r="O292" s="44"/>
      <c r="P292" s="52" t="s">
        <v>206</v>
      </c>
      <c r="Q292" s="54">
        <v>445</v>
      </c>
      <c r="R292" s="56"/>
    </row>
    <row r="293" spans="1:34" ht="15.75" thickBot="1">
      <c r="A293" s="12"/>
      <c r="B293" s="43"/>
      <c r="C293" s="44"/>
      <c r="D293" s="53"/>
      <c r="E293" s="145"/>
      <c r="F293" s="57"/>
      <c r="G293" s="44"/>
      <c r="H293" s="53"/>
      <c r="I293" s="55"/>
      <c r="J293" s="57"/>
      <c r="K293" s="44"/>
      <c r="L293" s="53"/>
      <c r="M293" s="145"/>
      <c r="N293" s="57"/>
      <c r="O293" s="44"/>
      <c r="P293" s="53"/>
      <c r="Q293" s="55"/>
      <c r="R293" s="57"/>
    </row>
    <row r="294" spans="1:34" ht="15.75" thickTop="1">
      <c r="A294" s="12"/>
      <c r="B294" s="67"/>
      <c r="C294" s="67"/>
      <c r="D294" s="67"/>
      <c r="E294" s="67"/>
      <c r="F294" s="67"/>
      <c r="G294" s="67"/>
      <c r="H294" s="67"/>
      <c r="I294" s="67"/>
      <c r="J294" s="67"/>
      <c r="K294" s="67"/>
      <c r="L294" s="67"/>
      <c r="M294" s="67"/>
      <c r="N294" s="67"/>
      <c r="O294" s="67"/>
      <c r="P294" s="67"/>
      <c r="Q294" s="67"/>
      <c r="R294" s="67"/>
      <c r="S294" s="67"/>
      <c r="T294" s="67"/>
      <c r="U294" s="67"/>
      <c r="V294" s="67"/>
      <c r="W294" s="67"/>
      <c r="X294" s="67"/>
      <c r="Y294" s="67"/>
      <c r="Z294" s="67"/>
      <c r="AA294" s="67"/>
      <c r="AB294" s="67"/>
      <c r="AC294" s="67"/>
      <c r="AD294" s="67"/>
      <c r="AE294" s="67"/>
      <c r="AF294" s="67"/>
      <c r="AG294" s="67"/>
      <c r="AH294" s="67"/>
    </row>
    <row r="295" spans="1:34">
      <c r="A295" s="12"/>
      <c r="B295" s="15"/>
      <c r="C295" s="15"/>
    </row>
    <row r="296" spans="1:34" ht="63.75">
      <c r="A296" s="12"/>
      <c r="B296" s="155" t="s">
        <v>688</v>
      </c>
      <c r="C296" s="17" t="s">
        <v>689</v>
      </c>
    </row>
    <row r="297" spans="1:34">
      <c r="A297" s="12"/>
      <c r="B297" s="15"/>
      <c r="C297" s="15"/>
    </row>
    <row r="298" spans="1:34" ht="38.25">
      <c r="A298" s="12"/>
      <c r="B298" s="155">
        <v>-2</v>
      </c>
      <c r="C298" s="17" t="s">
        <v>690</v>
      </c>
    </row>
    <row r="299" spans="1:34">
      <c r="A299" s="12"/>
      <c r="B299" s="15"/>
      <c r="C299" s="15"/>
    </row>
    <row r="300" spans="1:34" ht="63.75">
      <c r="A300" s="12"/>
      <c r="B300" s="155">
        <v>-3</v>
      </c>
      <c r="C300" s="17" t="s">
        <v>691</v>
      </c>
    </row>
    <row r="301" spans="1:34">
      <c r="A301" s="12"/>
      <c r="B301" s="15"/>
      <c r="C301" s="15"/>
    </row>
    <row r="302" spans="1:34" ht="114.75">
      <c r="A302" s="12"/>
      <c r="B302" s="155">
        <v>-4</v>
      </c>
      <c r="C302" s="17" t="s">
        <v>692</v>
      </c>
    </row>
    <row r="303" spans="1:34">
      <c r="A303" s="12"/>
      <c r="B303" s="15"/>
      <c r="C303" s="15"/>
    </row>
    <row r="304" spans="1:34" ht="38.25">
      <c r="A304" s="12"/>
      <c r="B304" s="155">
        <v>-5</v>
      </c>
      <c r="C304" s="16" t="s">
        <v>693</v>
      </c>
    </row>
    <row r="305" spans="1:34">
      <c r="A305" s="12"/>
      <c r="B305" s="130"/>
      <c r="C305" s="130"/>
      <c r="D305" s="130"/>
      <c r="E305" s="130"/>
      <c r="F305" s="130"/>
      <c r="G305" s="130"/>
      <c r="H305" s="130"/>
      <c r="I305" s="130"/>
      <c r="J305" s="130"/>
      <c r="K305" s="130"/>
      <c r="L305" s="130"/>
      <c r="M305" s="130"/>
      <c r="N305" s="130"/>
      <c r="O305" s="130"/>
      <c r="P305" s="130"/>
      <c r="Q305" s="130"/>
      <c r="R305" s="130"/>
      <c r="S305" s="130"/>
      <c r="T305" s="130"/>
      <c r="U305" s="130"/>
      <c r="V305" s="130"/>
      <c r="W305" s="130"/>
      <c r="X305" s="130"/>
      <c r="Y305" s="130"/>
      <c r="Z305" s="130"/>
      <c r="AA305" s="130"/>
      <c r="AB305" s="130"/>
      <c r="AC305" s="130"/>
      <c r="AD305" s="130"/>
      <c r="AE305" s="130"/>
      <c r="AF305" s="130"/>
      <c r="AG305" s="130"/>
      <c r="AH305" s="130"/>
    </row>
    <row r="306" spans="1:34">
      <c r="A306" s="12"/>
      <c r="B306" s="33"/>
      <c r="C306" s="33"/>
      <c r="D306" s="33"/>
      <c r="E306" s="33"/>
      <c r="F306" s="33"/>
      <c r="G306" s="33"/>
      <c r="H306" s="33"/>
      <c r="I306" s="33"/>
      <c r="J306" s="33"/>
      <c r="K306" s="33"/>
      <c r="L306" s="33"/>
      <c r="M306" s="33"/>
      <c r="N306" s="33"/>
      <c r="O306" s="33"/>
      <c r="P306" s="33"/>
      <c r="Q306" s="33"/>
      <c r="R306" s="33"/>
    </row>
    <row r="307" spans="1:34">
      <c r="A307" s="12"/>
      <c r="B307" s="15"/>
      <c r="C307" s="15"/>
      <c r="D307" s="15"/>
      <c r="E307" s="15"/>
      <c r="F307" s="15"/>
      <c r="G307" s="15"/>
      <c r="H307" s="15"/>
      <c r="I307" s="15"/>
      <c r="J307" s="15"/>
      <c r="K307" s="15"/>
      <c r="L307" s="15"/>
      <c r="M307" s="15"/>
      <c r="N307" s="15"/>
      <c r="O307" s="15"/>
      <c r="P307" s="15"/>
      <c r="Q307" s="15"/>
      <c r="R307" s="15"/>
    </row>
    <row r="308" spans="1:34" ht="15.75" thickBot="1">
      <c r="A308" s="12"/>
      <c r="B308" s="19"/>
      <c r="C308" s="19"/>
      <c r="D308" s="159">
        <v>41274</v>
      </c>
      <c r="E308" s="159"/>
      <c r="F308" s="159"/>
      <c r="G308" s="159"/>
      <c r="H308" s="159"/>
      <c r="I308" s="159"/>
      <c r="J308" s="159"/>
      <c r="K308" s="159"/>
      <c r="L308" s="159"/>
      <c r="M308" s="159"/>
      <c r="N308" s="159"/>
      <c r="O308" s="159"/>
      <c r="P308" s="159"/>
      <c r="Q308" s="159"/>
      <c r="R308" s="159"/>
    </row>
    <row r="309" spans="1:34" ht="15.75" thickBot="1">
      <c r="A309" s="12"/>
      <c r="B309" s="18" t="s">
        <v>203</v>
      </c>
      <c r="C309" s="19"/>
      <c r="D309" s="101" t="s">
        <v>140</v>
      </c>
      <c r="E309" s="101"/>
      <c r="F309" s="101"/>
      <c r="G309" s="19"/>
      <c r="H309" s="101" t="s">
        <v>669</v>
      </c>
      <c r="I309" s="101"/>
      <c r="J309" s="101"/>
      <c r="K309" s="19"/>
      <c r="L309" s="101" t="s">
        <v>670</v>
      </c>
      <c r="M309" s="101"/>
      <c r="N309" s="101"/>
      <c r="O309" s="19"/>
      <c r="P309" s="101" t="s">
        <v>671</v>
      </c>
      <c r="Q309" s="101"/>
      <c r="R309" s="101"/>
    </row>
    <row r="310" spans="1:34">
      <c r="A310" s="12"/>
      <c r="B310" s="23" t="s">
        <v>672</v>
      </c>
      <c r="C310" s="19"/>
      <c r="D310" s="41"/>
      <c r="E310" s="41"/>
      <c r="F310" s="41"/>
      <c r="G310" s="19"/>
      <c r="H310" s="41"/>
      <c r="I310" s="41"/>
      <c r="J310" s="41"/>
      <c r="K310" s="19"/>
      <c r="L310" s="41"/>
      <c r="M310" s="41"/>
      <c r="N310" s="41"/>
      <c r="O310" s="19"/>
      <c r="P310" s="41"/>
      <c r="Q310" s="41"/>
      <c r="R310" s="41"/>
    </row>
    <row r="311" spans="1:34">
      <c r="A311" s="12"/>
      <c r="B311" s="59" t="s">
        <v>673</v>
      </c>
      <c r="C311" s="28"/>
      <c r="D311" s="44"/>
      <c r="E311" s="44"/>
      <c r="F311" s="44"/>
      <c r="G311" s="28"/>
      <c r="H311" s="44"/>
      <c r="I311" s="44"/>
      <c r="J311" s="44"/>
      <c r="K311" s="28"/>
      <c r="L311" s="44"/>
      <c r="M311" s="44"/>
      <c r="N311" s="44"/>
      <c r="O311" s="28"/>
      <c r="P311" s="44"/>
      <c r="Q311" s="44"/>
      <c r="R311" s="44"/>
    </row>
    <row r="312" spans="1:34">
      <c r="A312" s="12"/>
      <c r="B312" s="160" t="s">
        <v>694</v>
      </c>
      <c r="C312" s="37"/>
      <c r="D312" s="35" t="s">
        <v>206</v>
      </c>
      <c r="E312" s="122">
        <v>1222</v>
      </c>
      <c r="F312" s="37"/>
      <c r="G312" s="37"/>
      <c r="H312" s="35" t="s">
        <v>206</v>
      </c>
      <c r="I312" s="48">
        <v>192</v>
      </c>
      <c r="J312" s="37"/>
      <c r="K312" s="37"/>
      <c r="L312" s="35" t="s">
        <v>206</v>
      </c>
      <c r="M312" s="122">
        <v>1030</v>
      </c>
      <c r="N312" s="37"/>
      <c r="O312" s="37"/>
      <c r="P312" s="35" t="s">
        <v>206</v>
      </c>
      <c r="Q312" s="48" t="s">
        <v>265</v>
      </c>
      <c r="R312" s="37"/>
    </row>
    <row r="313" spans="1:34">
      <c r="A313" s="12"/>
      <c r="B313" s="160"/>
      <c r="C313" s="37"/>
      <c r="D313" s="35"/>
      <c r="E313" s="122"/>
      <c r="F313" s="37"/>
      <c r="G313" s="37"/>
      <c r="H313" s="35"/>
      <c r="I313" s="48"/>
      <c r="J313" s="37"/>
      <c r="K313" s="37"/>
      <c r="L313" s="35"/>
      <c r="M313" s="122"/>
      <c r="N313" s="37"/>
      <c r="O313" s="37"/>
      <c r="P313" s="35"/>
      <c r="Q313" s="48"/>
      <c r="R313" s="37"/>
    </row>
    <row r="314" spans="1:34">
      <c r="A314" s="12"/>
      <c r="B314" s="161" t="s">
        <v>695</v>
      </c>
      <c r="C314" s="44"/>
      <c r="D314" s="45">
        <v>694</v>
      </c>
      <c r="E314" s="45"/>
      <c r="F314" s="44"/>
      <c r="G314" s="44"/>
      <c r="H314" s="45">
        <v>306</v>
      </c>
      <c r="I314" s="45"/>
      <c r="J314" s="44"/>
      <c r="K314" s="44"/>
      <c r="L314" s="45">
        <v>388</v>
      </c>
      <c r="M314" s="45"/>
      <c r="N314" s="44"/>
      <c r="O314" s="44"/>
      <c r="P314" s="45" t="s">
        <v>265</v>
      </c>
      <c r="Q314" s="45"/>
      <c r="R314" s="44"/>
    </row>
    <row r="315" spans="1:34">
      <c r="A315" s="12"/>
      <c r="B315" s="161"/>
      <c r="C315" s="44"/>
      <c r="D315" s="45"/>
      <c r="E315" s="45"/>
      <c r="F315" s="44"/>
      <c r="G315" s="44"/>
      <c r="H315" s="45"/>
      <c r="I315" s="45"/>
      <c r="J315" s="44"/>
      <c r="K315" s="44"/>
      <c r="L315" s="45"/>
      <c r="M315" s="45"/>
      <c r="N315" s="44"/>
      <c r="O315" s="44"/>
      <c r="P315" s="45"/>
      <c r="Q315" s="45"/>
      <c r="R315" s="44"/>
    </row>
    <row r="316" spans="1:34">
      <c r="A316" s="12"/>
      <c r="B316" s="22" t="s">
        <v>676</v>
      </c>
      <c r="C316" s="19"/>
      <c r="D316" s="37"/>
      <c r="E316" s="37"/>
      <c r="F316" s="37"/>
      <c r="G316" s="19"/>
      <c r="H316" s="37"/>
      <c r="I316" s="37"/>
      <c r="J316" s="37"/>
      <c r="K316" s="19"/>
      <c r="L316" s="37"/>
      <c r="M316" s="37"/>
      <c r="N316" s="37"/>
      <c r="O316" s="19"/>
      <c r="P316" s="37"/>
      <c r="Q316" s="37"/>
      <c r="R316" s="37"/>
    </row>
    <row r="317" spans="1:34">
      <c r="A317" s="12"/>
      <c r="B317" s="161" t="s">
        <v>677</v>
      </c>
      <c r="C317" s="44"/>
      <c r="D317" s="45">
        <v>368</v>
      </c>
      <c r="E317" s="45"/>
      <c r="F317" s="44"/>
      <c r="G317" s="44"/>
      <c r="H317" s="45" t="s">
        <v>265</v>
      </c>
      <c r="I317" s="45"/>
      <c r="J317" s="44"/>
      <c r="K317" s="44"/>
      <c r="L317" s="45">
        <v>368</v>
      </c>
      <c r="M317" s="45"/>
      <c r="N317" s="44"/>
      <c r="O317" s="44"/>
      <c r="P317" s="45" t="s">
        <v>265</v>
      </c>
      <c r="Q317" s="45"/>
      <c r="R317" s="44"/>
    </row>
    <row r="318" spans="1:34">
      <c r="A318" s="12"/>
      <c r="B318" s="161"/>
      <c r="C318" s="44"/>
      <c r="D318" s="45"/>
      <c r="E318" s="45"/>
      <c r="F318" s="44"/>
      <c r="G318" s="44"/>
      <c r="H318" s="45"/>
      <c r="I318" s="45"/>
      <c r="J318" s="44"/>
      <c r="K318" s="44"/>
      <c r="L318" s="45"/>
      <c r="M318" s="45"/>
      <c r="N318" s="44"/>
      <c r="O318" s="44"/>
      <c r="P318" s="45"/>
      <c r="Q318" s="45"/>
      <c r="R318" s="44"/>
    </row>
    <row r="319" spans="1:34">
      <c r="A319" s="12"/>
      <c r="B319" s="160" t="s">
        <v>678</v>
      </c>
      <c r="C319" s="37"/>
      <c r="D319" s="48">
        <v>186</v>
      </c>
      <c r="E319" s="48"/>
      <c r="F319" s="37"/>
      <c r="G319" s="37"/>
      <c r="H319" s="48" t="s">
        <v>265</v>
      </c>
      <c r="I319" s="48"/>
      <c r="J319" s="37"/>
      <c r="K319" s="37"/>
      <c r="L319" s="48">
        <v>186</v>
      </c>
      <c r="M319" s="48"/>
      <c r="N319" s="37"/>
      <c r="O319" s="37"/>
      <c r="P319" s="48" t="s">
        <v>265</v>
      </c>
      <c r="Q319" s="48"/>
      <c r="R319" s="37"/>
    </row>
    <row r="320" spans="1:34">
      <c r="A320" s="12"/>
      <c r="B320" s="160"/>
      <c r="C320" s="37"/>
      <c r="D320" s="48"/>
      <c r="E320" s="48"/>
      <c r="F320" s="37"/>
      <c r="G320" s="37"/>
      <c r="H320" s="48"/>
      <c r="I320" s="48"/>
      <c r="J320" s="37"/>
      <c r="K320" s="37"/>
      <c r="L320" s="48"/>
      <c r="M320" s="48"/>
      <c r="N320" s="37"/>
      <c r="O320" s="37"/>
      <c r="P320" s="48"/>
      <c r="Q320" s="48"/>
      <c r="R320" s="37"/>
    </row>
    <row r="321" spans="1:18">
      <c r="A321" s="12"/>
      <c r="B321" s="161" t="s">
        <v>679</v>
      </c>
      <c r="C321" s="44"/>
      <c r="D321" s="45">
        <v>57</v>
      </c>
      <c r="E321" s="45"/>
      <c r="F321" s="44"/>
      <c r="G321" s="44"/>
      <c r="H321" s="45" t="s">
        <v>265</v>
      </c>
      <c r="I321" s="45"/>
      <c r="J321" s="44"/>
      <c r="K321" s="44"/>
      <c r="L321" s="45">
        <v>57</v>
      </c>
      <c r="M321" s="45"/>
      <c r="N321" s="44"/>
      <c r="O321" s="44"/>
      <c r="P321" s="45" t="s">
        <v>265</v>
      </c>
      <c r="Q321" s="45"/>
      <c r="R321" s="44"/>
    </row>
    <row r="322" spans="1:18">
      <c r="A322" s="12"/>
      <c r="B322" s="161"/>
      <c r="C322" s="44"/>
      <c r="D322" s="45"/>
      <c r="E322" s="45"/>
      <c r="F322" s="44"/>
      <c r="G322" s="44"/>
      <c r="H322" s="45"/>
      <c r="I322" s="45"/>
      <c r="J322" s="44"/>
      <c r="K322" s="44"/>
      <c r="L322" s="45"/>
      <c r="M322" s="45"/>
      <c r="N322" s="44"/>
      <c r="O322" s="44"/>
      <c r="P322" s="45"/>
      <c r="Q322" s="45"/>
      <c r="R322" s="44"/>
    </row>
    <row r="323" spans="1:18">
      <c r="A323" s="12"/>
      <c r="B323" s="160" t="s">
        <v>696</v>
      </c>
      <c r="C323" s="37"/>
      <c r="D323" s="48">
        <v>692</v>
      </c>
      <c r="E323" s="48"/>
      <c r="F323" s="37"/>
      <c r="G323" s="37"/>
      <c r="H323" s="48" t="s">
        <v>265</v>
      </c>
      <c r="I323" s="48"/>
      <c r="J323" s="37"/>
      <c r="K323" s="37"/>
      <c r="L323" s="48">
        <v>692</v>
      </c>
      <c r="M323" s="48"/>
      <c r="N323" s="37"/>
      <c r="O323" s="37"/>
      <c r="P323" s="48" t="s">
        <v>265</v>
      </c>
      <c r="Q323" s="48"/>
      <c r="R323" s="37"/>
    </row>
    <row r="324" spans="1:18">
      <c r="A324" s="12"/>
      <c r="B324" s="160"/>
      <c r="C324" s="37"/>
      <c r="D324" s="48"/>
      <c r="E324" s="48"/>
      <c r="F324" s="37"/>
      <c r="G324" s="37"/>
      <c r="H324" s="48"/>
      <c r="I324" s="48"/>
      <c r="J324" s="37"/>
      <c r="K324" s="37"/>
      <c r="L324" s="48"/>
      <c r="M324" s="48"/>
      <c r="N324" s="37"/>
      <c r="O324" s="37"/>
      <c r="P324" s="48"/>
      <c r="Q324" s="48"/>
      <c r="R324" s="37"/>
    </row>
    <row r="325" spans="1:18">
      <c r="A325" s="12"/>
      <c r="B325" s="161" t="s">
        <v>681</v>
      </c>
      <c r="C325" s="44"/>
      <c r="D325" s="45">
        <v>74</v>
      </c>
      <c r="E325" s="45"/>
      <c r="F325" s="44"/>
      <c r="G325" s="44"/>
      <c r="H325" s="45" t="s">
        <v>265</v>
      </c>
      <c r="I325" s="45"/>
      <c r="J325" s="44"/>
      <c r="K325" s="44"/>
      <c r="L325" s="45">
        <v>74</v>
      </c>
      <c r="M325" s="45"/>
      <c r="N325" s="44"/>
      <c r="O325" s="44"/>
      <c r="P325" s="45" t="s">
        <v>265</v>
      </c>
      <c r="Q325" s="45"/>
      <c r="R325" s="44"/>
    </row>
    <row r="326" spans="1:18">
      <c r="A326" s="12"/>
      <c r="B326" s="161"/>
      <c r="C326" s="44"/>
      <c r="D326" s="45"/>
      <c r="E326" s="45"/>
      <c r="F326" s="44"/>
      <c r="G326" s="44"/>
      <c r="H326" s="45"/>
      <c r="I326" s="45"/>
      <c r="J326" s="44"/>
      <c r="K326" s="44"/>
      <c r="L326" s="45"/>
      <c r="M326" s="45"/>
      <c r="N326" s="44"/>
      <c r="O326" s="44"/>
      <c r="P326" s="45"/>
      <c r="Q326" s="45"/>
      <c r="R326" s="44"/>
    </row>
    <row r="327" spans="1:18">
      <c r="A327" s="12"/>
      <c r="B327" s="160" t="s">
        <v>697</v>
      </c>
      <c r="C327" s="37"/>
      <c r="D327" s="48">
        <v>33</v>
      </c>
      <c r="E327" s="48"/>
      <c r="F327" s="37"/>
      <c r="G327" s="37"/>
      <c r="H327" s="48" t="s">
        <v>265</v>
      </c>
      <c r="I327" s="48"/>
      <c r="J327" s="37"/>
      <c r="K327" s="37"/>
      <c r="L327" s="48">
        <v>33</v>
      </c>
      <c r="M327" s="48"/>
      <c r="N327" s="37"/>
      <c r="O327" s="37"/>
      <c r="P327" s="48" t="s">
        <v>265</v>
      </c>
      <c r="Q327" s="48"/>
      <c r="R327" s="37"/>
    </row>
    <row r="328" spans="1:18">
      <c r="A328" s="12"/>
      <c r="B328" s="160"/>
      <c r="C328" s="37"/>
      <c r="D328" s="48"/>
      <c r="E328" s="48"/>
      <c r="F328" s="37"/>
      <c r="G328" s="37"/>
      <c r="H328" s="48"/>
      <c r="I328" s="48"/>
      <c r="J328" s="37"/>
      <c r="K328" s="37"/>
      <c r="L328" s="48"/>
      <c r="M328" s="48"/>
      <c r="N328" s="37"/>
      <c r="O328" s="37"/>
      <c r="P328" s="48"/>
      <c r="Q328" s="48"/>
      <c r="R328" s="37"/>
    </row>
    <row r="329" spans="1:18">
      <c r="A329" s="12"/>
      <c r="B329" s="86" t="s">
        <v>683</v>
      </c>
      <c r="C329" s="44"/>
      <c r="D329" s="45">
        <v>73</v>
      </c>
      <c r="E329" s="45"/>
      <c r="F329" s="44"/>
      <c r="G329" s="44"/>
      <c r="H329" s="45">
        <v>18</v>
      </c>
      <c r="I329" s="45"/>
      <c r="J329" s="44"/>
      <c r="K329" s="44"/>
      <c r="L329" s="45">
        <v>55</v>
      </c>
      <c r="M329" s="45"/>
      <c r="N329" s="44"/>
      <c r="O329" s="44"/>
      <c r="P329" s="45" t="s">
        <v>265</v>
      </c>
      <c r="Q329" s="45"/>
      <c r="R329" s="44"/>
    </row>
    <row r="330" spans="1:18">
      <c r="A330" s="12"/>
      <c r="B330" s="86"/>
      <c r="C330" s="44"/>
      <c r="D330" s="45"/>
      <c r="E330" s="45"/>
      <c r="F330" s="44"/>
      <c r="G330" s="44"/>
      <c r="H330" s="45"/>
      <c r="I330" s="45"/>
      <c r="J330" s="44"/>
      <c r="K330" s="44"/>
      <c r="L330" s="45"/>
      <c r="M330" s="45"/>
      <c r="N330" s="44"/>
      <c r="O330" s="44"/>
      <c r="P330" s="45"/>
      <c r="Q330" s="45"/>
      <c r="R330" s="44"/>
    </row>
    <row r="331" spans="1:18">
      <c r="A331" s="12"/>
      <c r="B331" s="35" t="s">
        <v>684</v>
      </c>
      <c r="C331" s="37"/>
      <c r="D331" s="48">
        <v>181</v>
      </c>
      <c r="E331" s="48"/>
      <c r="F331" s="37"/>
      <c r="G331" s="37"/>
      <c r="H331" s="48" t="s">
        <v>265</v>
      </c>
      <c r="I331" s="48"/>
      <c r="J331" s="37"/>
      <c r="K331" s="37"/>
      <c r="L331" s="48" t="s">
        <v>265</v>
      </c>
      <c r="M331" s="48"/>
      <c r="N331" s="37"/>
      <c r="O331" s="37"/>
      <c r="P331" s="48">
        <v>181</v>
      </c>
      <c r="Q331" s="48"/>
      <c r="R331" s="37"/>
    </row>
    <row r="332" spans="1:18">
      <c r="A332" s="12"/>
      <c r="B332" s="35"/>
      <c r="C332" s="37"/>
      <c r="D332" s="48"/>
      <c r="E332" s="48"/>
      <c r="F332" s="37"/>
      <c r="G332" s="37"/>
      <c r="H332" s="48"/>
      <c r="I332" s="48"/>
      <c r="J332" s="37"/>
      <c r="K332" s="37"/>
      <c r="L332" s="48"/>
      <c r="M332" s="48"/>
      <c r="N332" s="37"/>
      <c r="O332" s="37"/>
      <c r="P332" s="48"/>
      <c r="Q332" s="48"/>
      <c r="R332" s="37"/>
    </row>
    <row r="333" spans="1:18">
      <c r="A333" s="12"/>
      <c r="B333" s="86" t="s">
        <v>685</v>
      </c>
      <c r="C333" s="44"/>
      <c r="D333" s="45">
        <v>162</v>
      </c>
      <c r="E333" s="45"/>
      <c r="F333" s="44"/>
      <c r="G333" s="44"/>
      <c r="H333" s="45" t="s">
        <v>265</v>
      </c>
      <c r="I333" s="45"/>
      <c r="J333" s="44"/>
      <c r="K333" s="44"/>
      <c r="L333" s="45" t="s">
        <v>265</v>
      </c>
      <c r="M333" s="45"/>
      <c r="N333" s="44"/>
      <c r="O333" s="44"/>
      <c r="P333" s="45">
        <v>162</v>
      </c>
      <c r="Q333" s="45"/>
      <c r="R333" s="44"/>
    </row>
    <row r="334" spans="1:18">
      <c r="A334" s="12"/>
      <c r="B334" s="86"/>
      <c r="C334" s="44"/>
      <c r="D334" s="45"/>
      <c r="E334" s="45"/>
      <c r="F334" s="44"/>
      <c r="G334" s="44"/>
      <c r="H334" s="45"/>
      <c r="I334" s="45"/>
      <c r="J334" s="44"/>
      <c r="K334" s="44"/>
      <c r="L334" s="45"/>
      <c r="M334" s="45"/>
      <c r="N334" s="44"/>
      <c r="O334" s="44"/>
      <c r="P334" s="45"/>
      <c r="Q334" s="45"/>
      <c r="R334" s="44"/>
    </row>
    <row r="335" spans="1:18">
      <c r="A335" s="12"/>
      <c r="B335" s="35" t="s">
        <v>698</v>
      </c>
      <c r="C335" s="37"/>
      <c r="D335" s="48">
        <v>3</v>
      </c>
      <c r="E335" s="48"/>
      <c r="F335" s="37"/>
      <c r="G335" s="37"/>
      <c r="H335" s="48" t="s">
        <v>265</v>
      </c>
      <c r="I335" s="48"/>
      <c r="J335" s="37"/>
      <c r="K335" s="37"/>
      <c r="L335" s="48">
        <v>3</v>
      </c>
      <c r="M335" s="48"/>
      <c r="N335" s="37"/>
      <c r="O335" s="37"/>
      <c r="P335" s="48" t="s">
        <v>265</v>
      </c>
      <c r="Q335" s="48"/>
      <c r="R335" s="37"/>
    </row>
    <row r="336" spans="1:18" ht="15.75" thickBot="1">
      <c r="A336" s="12"/>
      <c r="B336" s="35"/>
      <c r="C336" s="37"/>
      <c r="D336" s="49"/>
      <c r="E336" s="49"/>
      <c r="F336" s="50"/>
      <c r="G336" s="37"/>
      <c r="H336" s="49"/>
      <c r="I336" s="49"/>
      <c r="J336" s="50"/>
      <c r="K336" s="37"/>
      <c r="L336" s="49"/>
      <c r="M336" s="49"/>
      <c r="N336" s="50"/>
      <c r="O336" s="37"/>
      <c r="P336" s="49"/>
      <c r="Q336" s="49"/>
      <c r="R336" s="50"/>
    </row>
    <row r="337" spans="1:34">
      <c r="A337" s="12"/>
      <c r="B337" s="43" t="s">
        <v>687</v>
      </c>
      <c r="C337" s="44"/>
      <c r="D337" s="90" t="s">
        <v>206</v>
      </c>
      <c r="E337" s="141">
        <v>3745</v>
      </c>
      <c r="F337" s="56"/>
      <c r="G337" s="44"/>
      <c r="H337" s="90" t="s">
        <v>206</v>
      </c>
      <c r="I337" s="79">
        <v>516</v>
      </c>
      <c r="J337" s="56"/>
      <c r="K337" s="44"/>
      <c r="L337" s="90" t="s">
        <v>206</v>
      </c>
      <c r="M337" s="141">
        <v>2886</v>
      </c>
      <c r="N337" s="56"/>
      <c r="O337" s="44"/>
      <c r="P337" s="90" t="s">
        <v>206</v>
      </c>
      <c r="Q337" s="79">
        <v>343</v>
      </c>
      <c r="R337" s="56"/>
    </row>
    <row r="338" spans="1:34" ht="15.75" thickBot="1">
      <c r="A338" s="12"/>
      <c r="B338" s="43"/>
      <c r="C338" s="44"/>
      <c r="D338" s="115"/>
      <c r="E338" s="146"/>
      <c r="F338" s="57"/>
      <c r="G338" s="44"/>
      <c r="H338" s="115"/>
      <c r="I338" s="117"/>
      <c r="J338" s="57"/>
      <c r="K338" s="44"/>
      <c r="L338" s="115"/>
      <c r="M338" s="146"/>
      <c r="N338" s="57"/>
      <c r="O338" s="44"/>
      <c r="P338" s="115"/>
      <c r="Q338" s="117"/>
      <c r="R338" s="57"/>
    </row>
    <row r="339" spans="1:34" ht="15.75" thickTop="1">
      <c r="A339" s="12"/>
      <c r="B339" s="67"/>
      <c r="C339" s="67"/>
      <c r="D339" s="67"/>
      <c r="E339" s="67"/>
      <c r="F339" s="67"/>
      <c r="G339" s="67"/>
      <c r="H339" s="67"/>
      <c r="I339" s="67"/>
      <c r="J339" s="67"/>
      <c r="K339" s="67"/>
      <c r="L339" s="67"/>
      <c r="M339" s="67"/>
      <c r="N339" s="67"/>
      <c r="O339" s="67"/>
      <c r="P339" s="67"/>
      <c r="Q339" s="67"/>
      <c r="R339" s="67"/>
      <c r="S339" s="67"/>
      <c r="T339" s="67"/>
      <c r="U339" s="67"/>
      <c r="V339" s="67"/>
      <c r="W339" s="67"/>
      <c r="X339" s="67"/>
      <c r="Y339" s="67"/>
      <c r="Z339" s="67"/>
      <c r="AA339" s="67"/>
      <c r="AB339" s="67"/>
      <c r="AC339" s="67"/>
      <c r="AD339" s="67"/>
      <c r="AE339" s="67"/>
      <c r="AF339" s="67"/>
      <c r="AG339" s="67"/>
      <c r="AH339" s="67"/>
    </row>
    <row r="340" spans="1:34">
      <c r="A340" s="12"/>
      <c r="B340" s="15"/>
      <c r="C340" s="15"/>
    </row>
    <row r="341" spans="1:34" ht="63.75">
      <c r="A341" s="12"/>
      <c r="B341" s="155" t="s">
        <v>688</v>
      </c>
      <c r="C341" s="17" t="s">
        <v>689</v>
      </c>
    </row>
    <row r="342" spans="1:34">
      <c r="A342" s="12"/>
      <c r="B342" s="15"/>
      <c r="C342" s="15"/>
    </row>
    <row r="343" spans="1:34" ht="38.25">
      <c r="A343" s="12"/>
      <c r="B343" s="155">
        <v>-2</v>
      </c>
      <c r="C343" s="17" t="s">
        <v>690</v>
      </c>
    </row>
    <row r="344" spans="1:34">
      <c r="A344" s="12"/>
      <c r="B344" s="15"/>
      <c r="C344" s="15"/>
    </row>
    <row r="345" spans="1:34" ht="63.75">
      <c r="A345" s="12"/>
      <c r="B345" s="155">
        <v>-3</v>
      </c>
      <c r="C345" s="17" t="s">
        <v>699</v>
      </c>
    </row>
    <row r="346" spans="1:34">
      <c r="A346" s="12"/>
      <c r="B346" s="15"/>
      <c r="C346" s="15"/>
    </row>
    <row r="347" spans="1:34" ht="102">
      <c r="A347" s="12"/>
      <c r="B347" s="155">
        <v>-4</v>
      </c>
      <c r="C347" s="17" t="s">
        <v>700</v>
      </c>
    </row>
    <row r="348" spans="1:34">
      <c r="A348" s="12"/>
      <c r="B348" s="15"/>
      <c r="C348" s="15"/>
    </row>
    <row r="349" spans="1:34" ht="25.5">
      <c r="A349" s="12"/>
      <c r="B349" s="155">
        <v>-5</v>
      </c>
      <c r="C349" s="16" t="s">
        <v>701</v>
      </c>
    </row>
    <row r="350" spans="1:34">
      <c r="A350" s="12"/>
      <c r="B350" s="62"/>
      <c r="C350" s="62"/>
      <c r="D350" s="62"/>
      <c r="E350" s="62"/>
      <c r="F350" s="62"/>
      <c r="G350" s="62"/>
      <c r="H350" s="62"/>
      <c r="I350" s="62"/>
      <c r="J350" s="62"/>
      <c r="K350" s="62"/>
      <c r="L350" s="62"/>
      <c r="M350" s="62"/>
      <c r="N350" s="62"/>
      <c r="O350" s="62"/>
      <c r="P350" s="62"/>
      <c r="Q350" s="62"/>
      <c r="R350" s="62"/>
      <c r="S350" s="62"/>
      <c r="T350" s="62"/>
      <c r="U350" s="62"/>
      <c r="V350" s="62"/>
      <c r="W350" s="62"/>
      <c r="X350" s="62"/>
      <c r="Y350" s="62"/>
      <c r="Z350" s="62"/>
      <c r="AA350" s="62"/>
      <c r="AB350" s="62"/>
      <c r="AC350" s="62"/>
      <c r="AD350" s="62"/>
      <c r="AE350" s="62"/>
      <c r="AF350" s="62"/>
      <c r="AG350" s="62"/>
      <c r="AH350" s="62"/>
    </row>
    <row r="351" spans="1:34">
      <c r="A351" s="12"/>
      <c r="B351" s="65" t="s">
        <v>702</v>
      </c>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c r="AA351" s="65"/>
      <c r="AB351" s="65"/>
      <c r="AC351" s="65"/>
      <c r="AD351" s="65"/>
      <c r="AE351" s="65"/>
      <c r="AF351" s="65"/>
      <c r="AG351" s="65"/>
      <c r="AH351" s="65"/>
    </row>
    <row r="352" spans="1:34">
      <c r="A352" s="12"/>
      <c r="B352" s="62"/>
      <c r="C352" s="62"/>
      <c r="D352" s="62"/>
      <c r="E352" s="62"/>
      <c r="F352" s="62"/>
      <c r="G352" s="62"/>
      <c r="H352" s="62"/>
      <c r="I352" s="62"/>
      <c r="J352" s="62"/>
      <c r="K352" s="62"/>
      <c r="L352" s="62"/>
      <c r="M352" s="62"/>
      <c r="N352" s="62"/>
      <c r="O352" s="62"/>
      <c r="P352" s="62"/>
      <c r="Q352" s="62"/>
      <c r="R352" s="62"/>
      <c r="S352" s="62"/>
      <c r="T352" s="62"/>
      <c r="U352" s="62"/>
      <c r="V352" s="62"/>
      <c r="W352" s="62"/>
      <c r="X352" s="62"/>
      <c r="Y352" s="62"/>
      <c r="Z352" s="62"/>
      <c r="AA352" s="62"/>
      <c r="AB352" s="62"/>
      <c r="AC352" s="62"/>
      <c r="AD352" s="62"/>
      <c r="AE352" s="62"/>
      <c r="AF352" s="62"/>
      <c r="AG352" s="62"/>
      <c r="AH352" s="62"/>
    </row>
    <row r="353" spans="1:34">
      <c r="A353" s="12"/>
      <c r="B353" s="65" t="s">
        <v>703</v>
      </c>
      <c r="C353" s="65"/>
      <c r="D353" s="65"/>
      <c r="E353" s="65"/>
      <c r="F353" s="65"/>
      <c r="G353" s="65"/>
      <c r="H353" s="65"/>
      <c r="I353" s="65"/>
      <c r="J353" s="65"/>
      <c r="K353" s="65"/>
      <c r="L353" s="65"/>
      <c r="M353" s="65"/>
      <c r="N353" s="65"/>
      <c r="O353" s="65"/>
      <c r="P353" s="65"/>
      <c r="Q353" s="65"/>
      <c r="R353" s="65"/>
      <c r="S353" s="65"/>
      <c r="T353" s="65"/>
      <c r="U353" s="65"/>
      <c r="V353" s="65"/>
      <c r="W353" s="65"/>
      <c r="X353" s="65"/>
      <c r="Y353" s="65"/>
      <c r="Z353" s="65"/>
      <c r="AA353" s="65"/>
      <c r="AB353" s="65"/>
      <c r="AC353" s="65"/>
      <c r="AD353" s="65"/>
      <c r="AE353" s="65"/>
      <c r="AF353" s="65"/>
      <c r="AG353" s="65"/>
      <c r="AH353" s="65"/>
    </row>
    <row r="354" spans="1:34">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c r="AC354" s="33"/>
      <c r="AD354" s="33"/>
      <c r="AE354" s="33"/>
      <c r="AF354" s="33"/>
      <c r="AG354" s="33"/>
      <c r="AH354" s="33"/>
    </row>
    <row r="355" spans="1:34">
      <c r="A355" s="12"/>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c r="AE355" s="15"/>
      <c r="AF355" s="15"/>
      <c r="AG355" s="15"/>
      <c r="AH355" s="15"/>
    </row>
    <row r="356" spans="1:34" ht="15.75" thickBot="1">
      <c r="A356" s="12"/>
      <c r="B356" s="19"/>
      <c r="C356" s="19"/>
      <c r="D356" s="37"/>
      <c r="E356" s="37"/>
      <c r="F356" s="37"/>
      <c r="G356" s="19"/>
      <c r="H356" s="34" t="s">
        <v>704</v>
      </c>
      <c r="I356" s="34"/>
      <c r="J356" s="34"/>
      <c r="K356" s="34"/>
      <c r="L356" s="34"/>
      <c r="M356" s="34"/>
      <c r="N356" s="34"/>
      <c r="O356" s="19"/>
      <c r="P356" s="37"/>
      <c r="Q356" s="37"/>
      <c r="R356" s="37"/>
      <c r="S356" s="19"/>
      <c r="T356" s="37"/>
      <c r="U356" s="37"/>
      <c r="V356" s="37"/>
      <c r="W356" s="19"/>
      <c r="X356" s="37"/>
      <c r="Y356" s="37"/>
      <c r="Z356" s="37"/>
      <c r="AA356" s="19"/>
      <c r="AB356" s="37"/>
      <c r="AC356" s="37"/>
      <c r="AD356" s="37"/>
      <c r="AE356" s="19"/>
      <c r="AF356" s="37"/>
      <c r="AG356" s="37"/>
      <c r="AH356" s="37"/>
    </row>
    <row r="357" spans="1:34">
      <c r="A357" s="12"/>
      <c r="B357" s="19"/>
      <c r="C357" s="19"/>
      <c r="D357" s="37"/>
      <c r="E357" s="37"/>
      <c r="F357" s="37"/>
      <c r="G357" s="19"/>
      <c r="H357" s="162" t="s">
        <v>705</v>
      </c>
      <c r="I357" s="162"/>
      <c r="J357" s="162"/>
      <c r="K357" s="19"/>
      <c r="L357" s="41"/>
      <c r="M357" s="41"/>
      <c r="N357" s="41"/>
      <c r="O357" s="19"/>
      <c r="P357" s="37"/>
      <c r="Q357" s="37"/>
      <c r="R357" s="37"/>
      <c r="S357" s="19"/>
      <c r="T357" s="37"/>
      <c r="U357" s="37"/>
      <c r="V357" s="37"/>
      <c r="W357" s="19"/>
      <c r="X357" s="37"/>
      <c r="Y357" s="37"/>
      <c r="Z357" s="37"/>
      <c r="AA357" s="19"/>
      <c r="AB357" s="37"/>
      <c r="AC357" s="37"/>
      <c r="AD357" s="37"/>
      <c r="AE357" s="19"/>
      <c r="AF357" s="37"/>
      <c r="AG357" s="37"/>
      <c r="AH357" s="37"/>
    </row>
    <row r="358" spans="1:34" ht="15.75" thickBot="1">
      <c r="A358" s="12"/>
      <c r="B358" s="19"/>
      <c r="C358" s="19"/>
      <c r="D358" s="147" t="s">
        <v>706</v>
      </c>
      <c r="E358" s="147"/>
      <c r="F358" s="147"/>
      <c r="G358" s="19"/>
      <c r="H358" s="147"/>
      <c r="I358" s="147"/>
      <c r="J358" s="147"/>
      <c r="K358" s="19"/>
      <c r="L358" s="147" t="s">
        <v>707</v>
      </c>
      <c r="M358" s="147"/>
      <c r="N358" s="147"/>
      <c r="O358" s="19"/>
      <c r="P358" s="37"/>
      <c r="Q358" s="37"/>
      <c r="R358" s="37"/>
      <c r="S358" s="19"/>
      <c r="T358" s="37"/>
      <c r="U358" s="37"/>
      <c r="V358" s="37"/>
      <c r="W358" s="19"/>
      <c r="X358" s="34" t="s">
        <v>574</v>
      </c>
      <c r="Y358" s="34"/>
      <c r="Z358" s="34"/>
      <c r="AA358" s="34"/>
      <c r="AB358" s="34"/>
      <c r="AC358" s="34"/>
      <c r="AD358" s="34"/>
      <c r="AE358" s="19"/>
      <c r="AF358" s="147" t="s">
        <v>708</v>
      </c>
      <c r="AG358" s="147"/>
      <c r="AH358" s="147"/>
    </row>
    <row r="359" spans="1:34">
      <c r="A359" s="12"/>
      <c r="B359" s="19"/>
      <c r="C359" s="19"/>
      <c r="D359" s="147"/>
      <c r="E359" s="147"/>
      <c r="F359" s="147"/>
      <c r="G359" s="19"/>
      <c r="H359" s="147"/>
      <c r="I359" s="147"/>
      <c r="J359" s="147"/>
      <c r="K359" s="19"/>
      <c r="L359" s="147"/>
      <c r="M359" s="147"/>
      <c r="N359" s="147"/>
      <c r="O359" s="19"/>
      <c r="P359" s="37"/>
      <c r="Q359" s="37"/>
      <c r="R359" s="37"/>
      <c r="S359" s="19"/>
      <c r="T359" s="37"/>
      <c r="U359" s="37"/>
      <c r="V359" s="37"/>
      <c r="W359" s="19"/>
      <c r="X359" s="162" t="s">
        <v>709</v>
      </c>
      <c r="Y359" s="162"/>
      <c r="Z359" s="162"/>
      <c r="AA359" s="19"/>
      <c r="AB359" s="162" t="s">
        <v>710</v>
      </c>
      <c r="AC359" s="162"/>
      <c r="AD359" s="162"/>
      <c r="AE359" s="19"/>
      <c r="AF359" s="147"/>
      <c r="AG359" s="147"/>
      <c r="AH359" s="147"/>
    </row>
    <row r="360" spans="1:34" ht="15.75" thickBot="1">
      <c r="A360" s="12"/>
      <c r="B360" s="18" t="s">
        <v>203</v>
      </c>
      <c r="C360" s="19"/>
      <c r="D360" s="34"/>
      <c r="E360" s="34"/>
      <c r="F360" s="34"/>
      <c r="G360" s="19"/>
      <c r="H360" s="34"/>
      <c r="I360" s="34"/>
      <c r="J360" s="34"/>
      <c r="K360" s="19"/>
      <c r="L360" s="34"/>
      <c r="M360" s="34"/>
      <c r="N360" s="34"/>
      <c r="O360" s="19"/>
      <c r="P360" s="34" t="s">
        <v>711</v>
      </c>
      <c r="Q360" s="34"/>
      <c r="R360" s="34"/>
      <c r="S360" s="19"/>
      <c r="T360" s="34" t="s">
        <v>712</v>
      </c>
      <c r="U360" s="34"/>
      <c r="V360" s="34"/>
      <c r="W360" s="19"/>
      <c r="X360" s="34" t="s">
        <v>671</v>
      </c>
      <c r="Y360" s="34"/>
      <c r="Z360" s="34"/>
      <c r="AA360" s="19"/>
      <c r="AB360" s="34" t="s">
        <v>671</v>
      </c>
      <c r="AC360" s="34"/>
      <c r="AD360" s="34"/>
      <c r="AE360" s="19"/>
      <c r="AF360" s="34"/>
      <c r="AG360" s="34"/>
      <c r="AH360" s="34"/>
    </row>
    <row r="361" spans="1:34">
      <c r="A361" s="12"/>
      <c r="B361" s="22" t="s">
        <v>713</v>
      </c>
      <c r="C361" s="19"/>
      <c r="D361" s="41"/>
      <c r="E361" s="41"/>
      <c r="F361" s="41"/>
      <c r="G361" s="19"/>
      <c r="H361" s="41"/>
      <c r="I361" s="41"/>
      <c r="J361" s="41"/>
      <c r="K361" s="19"/>
      <c r="L361" s="41"/>
      <c r="M361" s="41"/>
      <c r="N361" s="41"/>
      <c r="O361" s="19"/>
      <c r="P361" s="41"/>
      <c r="Q361" s="41"/>
      <c r="R361" s="41"/>
      <c r="S361" s="19"/>
      <c r="T361" s="41"/>
      <c r="U361" s="41"/>
      <c r="V361" s="41"/>
      <c r="W361" s="19"/>
      <c r="X361" s="41"/>
      <c r="Y361" s="41"/>
      <c r="Z361" s="41"/>
      <c r="AA361" s="19"/>
      <c r="AB361" s="41"/>
      <c r="AC361" s="41"/>
      <c r="AD361" s="41"/>
      <c r="AE361" s="19"/>
      <c r="AF361" s="41"/>
      <c r="AG361" s="41"/>
      <c r="AH361" s="41"/>
    </row>
    <row r="362" spans="1:34">
      <c r="A362" s="12"/>
      <c r="B362" s="86" t="s">
        <v>684</v>
      </c>
      <c r="C362" s="44"/>
      <c r="D362" s="86" t="s">
        <v>206</v>
      </c>
      <c r="E362" s="45">
        <v>181</v>
      </c>
      <c r="F362" s="44"/>
      <c r="G362" s="44"/>
      <c r="H362" s="86" t="s">
        <v>206</v>
      </c>
      <c r="I362" s="45">
        <v>16</v>
      </c>
      <c r="J362" s="44"/>
      <c r="K362" s="44"/>
      <c r="L362" s="86" t="s">
        <v>206</v>
      </c>
      <c r="M362" s="45" t="s">
        <v>265</v>
      </c>
      <c r="N362" s="44"/>
      <c r="O362" s="44"/>
      <c r="P362" s="86" t="s">
        <v>206</v>
      </c>
      <c r="Q362" s="45">
        <v>60</v>
      </c>
      <c r="R362" s="44"/>
      <c r="S362" s="44"/>
      <c r="T362" s="86" t="s">
        <v>206</v>
      </c>
      <c r="U362" s="45" t="s">
        <v>265</v>
      </c>
      <c r="V362" s="44"/>
      <c r="W362" s="44"/>
      <c r="X362" s="86" t="s">
        <v>206</v>
      </c>
      <c r="Y362" s="45" t="s">
        <v>265</v>
      </c>
      <c r="Z362" s="44"/>
      <c r="AA362" s="44"/>
      <c r="AB362" s="86" t="s">
        <v>206</v>
      </c>
      <c r="AC362" s="45" t="s">
        <v>265</v>
      </c>
      <c r="AD362" s="44"/>
      <c r="AE362" s="44"/>
      <c r="AF362" s="86" t="s">
        <v>206</v>
      </c>
      <c r="AG362" s="45">
        <v>257</v>
      </c>
      <c r="AH362" s="44"/>
    </row>
    <row r="363" spans="1:34">
      <c r="A363" s="12"/>
      <c r="B363" s="86"/>
      <c r="C363" s="44"/>
      <c r="D363" s="86"/>
      <c r="E363" s="45"/>
      <c r="F363" s="44"/>
      <c r="G363" s="44"/>
      <c r="H363" s="86"/>
      <c r="I363" s="45"/>
      <c r="J363" s="44"/>
      <c r="K363" s="44"/>
      <c r="L363" s="86"/>
      <c r="M363" s="45"/>
      <c r="N363" s="44"/>
      <c r="O363" s="44"/>
      <c r="P363" s="86"/>
      <c r="Q363" s="45"/>
      <c r="R363" s="44"/>
      <c r="S363" s="44"/>
      <c r="T363" s="86"/>
      <c r="U363" s="45"/>
      <c r="V363" s="44"/>
      <c r="W363" s="44"/>
      <c r="X363" s="86"/>
      <c r="Y363" s="45"/>
      <c r="Z363" s="44"/>
      <c r="AA363" s="44"/>
      <c r="AB363" s="86"/>
      <c r="AC363" s="45"/>
      <c r="AD363" s="44"/>
      <c r="AE363" s="44"/>
      <c r="AF363" s="86"/>
      <c r="AG363" s="45"/>
      <c r="AH363" s="44"/>
    </row>
    <row r="364" spans="1:34">
      <c r="A364" s="12"/>
      <c r="B364" s="35" t="s">
        <v>685</v>
      </c>
      <c r="C364" s="37"/>
      <c r="D364" s="48">
        <v>162</v>
      </c>
      <c r="E364" s="48"/>
      <c r="F364" s="37"/>
      <c r="G364" s="37"/>
      <c r="H364" s="48">
        <v>26</v>
      </c>
      <c r="I364" s="48"/>
      <c r="J364" s="37"/>
      <c r="K364" s="37"/>
      <c r="L364" s="48" t="s">
        <v>265</v>
      </c>
      <c r="M364" s="48"/>
      <c r="N364" s="37"/>
      <c r="O364" s="37"/>
      <c r="P364" s="48" t="s">
        <v>265</v>
      </c>
      <c r="Q364" s="48"/>
      <c r="R364" s="37"/>
      <c r="S364" s="37"/>
      <c r="T364" s="48" t="s">
        <v>265</v>
      </c>
      <c r="U364" s="48"/>
      <c r="V364" s="37"/>
      <c r="W364" s="37"/>
      <c r="X364" s="48" t="s">
        <v>265</v>
      </c>
      <c r="Y364" s="48"/>
      <c r="Z364" s="37"/>
      <c r="AA364" s="37"/>
      <c r="AB364" s="48" t="s">
        <v>265</v>
      </c>
      <c r="AC364" s="48"/>
      <c r="AD364" s="37"/>
      <c r="AE364" s="37"/>
      <c r="AF364" s="48">
        <v>188</v>
      </c>
      <c r="AG364" s="48"/>
      <c r="AH364" s="37"/>
    </row>
    <row r="365" spans="1:34" ht="15.75" thickBot="1">
      <c r="A365" s="12"/>
      <c r="B365" s="35"/>
      <c r="C365" s="37"/>
      <c r="D365" s="49"/>
      <c r="E365" s="49"/>
      <c r="F365" s="50"/>
      <c r="G365" s="37"/>
      <c r="H365" s="49"/>
      <c r="I365" s="49"/>
      <c r="J365" s="50"/>
      <c r="K365" s="37"/>
      <c r="L365" s="49"/>
      <c r="M365" s="49"/>
      <c r="N365" s="50"/>
      <c r="O365" s="37"/>
      <c r="P365" s="49"/>
      <c r="Q365" s="49"/>
      <c r="R365" s="50"/>
      <c r="S365" s="37"/>
      <c r="T365" s="49"/>
      <c r="U365" s="49"/>
      <c r="V365" s="50"/>
      <c r="W365" s="37"/>
      <c r="X365" s="49"/>
      <c r="Y365" s="49"/>
      <c r="Z365" s="50"/>
      <c r="AA365" s="37"/>
      <c r="AB365" s="49"/>
      <c r="AC365" s="49"/>
      <c r="AD365" s="50"/>
      <c r="AE365" s="37"/>
      <c r="AF365" s="49"/>
      <c r="AG365" s="49"/>
      <c r="AH365" s="50"/>
    </row>
    <row r="366" spans="1:34">
      <c r="A366" s="12"/>
      <c r="B366" s="43" t="s">
        <v>714</v>
      </c>
      <c r="C366" s="44"/>
      <c r="D366" s="90" t="s">
        <v>206</v>
      </c>
      <c r="E366" s="79">
        <v>343</v>
      </c>
      <c r="F366" s="56"/>
      <c r="G366" s="44"/>
      <c r="H366" s="90" t="s">
        <v>206</v>
      </c>
      <c r="I366" s="79">
        <v>42</v>
      </c>
      <c r="J366" s="56"/>
      <c r="K366" s="44"/>
      <c r="L366" s="90" t="s">
        <v>206</v>
      </c>
      <c r="M366" s="79" t="s">
        <v>265</v>
      </c>
      <c r="N366" s="56"/>
      <c r="O366" s="44"/>
      <c r="P366" s="90" t="s">
        <v>206</v>
      </c>
      <c r="Q366" s="79">
        <v>60</v>
      </c>
      <c r="R366" s="56"/>
      <c r="S366" s="44"/>
      <c r="T366" s="90" t="s">
        <v>206</v>
      </c>
      <c r="U366" s="79" t="s">
        <v>265</v>
      </c>
      <c r="V366" s="56"/>
      <c r="W366" s="44"/>
      <c r="X366" s="90" t="s">
        <v>206</v>
      </c>
      <c r="Y366" s="79" t="s">
        <v>265</v>
      </c>
      <c r="Z366" s="56"/>
      <c r="AA366" s="44"/>
      <c r="AB366" s="90" t="s">
        <v>206</v>
      </c>
      <c r="AC366" s="79" t="s">
        <v>265</v>
      </c>
      <c r="AD366" s="56"/>
      <c r="AE366" s="44"/>
      <c r="AF366" s="90" t="s">
        <v>206</v>
      </c>
      <c r="AG366" s="79">
        <v>445</v>
      </c>
      <c r="AH366" s="56"/>
    </row>
    <row r="367" spans="1:34" ht="15.75" thickBot="1">
      <c r="A367" s="12"/>
      <c r="B367" s="43"/>
      <c r="C367" s="44"/>
      <c r="D367" s="115"/>
      <c r="E367" s="117"/>
      <c r="F367" s="57"/>
      <c r="G367" s="44"/>
      <c r="H367" s="115"/>
      <c r="I367" s="117"/>
      <c r="J367" s="57"/>
      <c r="K367" s="44"/>
      <c r="L367" s="115"/>
      <c r="M367" s="117"/>
      <c r="N367" s="57"/>
      <c r="O367" s="44"/>
      <c r="P367" s="115"/>
      <c r="Q367" s="117"/>
      <c r="R367" s="57"/>
      <c r="S367" s="44"/>
      <c r="T367" s="115"/>
      <c r="U367" s="117"/>
      <c r="V367" s="57"/>
      <c r="W367" s="44"/>
      <c r="X367" s="115"/>
      <c r="Y367" s="117"/>
      <c r="Z367" s="57"/>
      <c r="AA367" s="44"/>
      <c r="AB367" s="115"/>
      <c r="AC367" s="117"/>
      <c r="AD367" s="57"/>
      <c r="AE367" s="44"/>
      <c r="AF367" s="115"/>
      <c r="AG367" s="117"/>
      <c r="AH367" s="57"/>
    </row>
    <row r="368" spans="1:34" ht="15.75" thickTop="1">
      <c r="A368" s="12"/>
      <c r="B368" s="130"/>
      <c r="C368" s="130"/>
      <c r="D368" s="130"/>
      <c r="E368" s="130"/>
      <c r="F368" s="130"/>
      <c r="G368" s="130"/>
      <c r="H368" s="130"/>
      <c r="I368" s="130"/>
      <c r="J368" s="130"/>
      <c r="K368" s="130"/>
      <c r="L368" s="130"/>
      <c r="M368" s="130"/>
      <c r="N368" s="130"/>
      <c r="O368" s="130"/>
      <c r="P368" s="130"/>
      <c r="Q368" s="130"/>
      <c r="R368" s="130"/>
      <c r="S368" s="130"/>
      <c r="T368" s="130"/>
      <c r="U368" s="130"/>
      <c r="V368" s="130"/>
      <c r="W368" s="130"/>
      <c r="X368" s="130"/>
      <c r="Y368" s="130"/>
      <c r="Z368" s="130"/>
      <c r="AA368" s="130"/>
      <c r="AB368" s="130"/>
      <c r="AC368" s="130"/>
      <c r="AD368" s="130"/>
      <c r="AE368" s="130"/>
      <c r="AF368" s="130"/>
      <c r="AG368" s="130"/>
      <c r="AH368" s="130"/>
    </row>
    <row r="369" spans="1:34">
      <c r="A369" s="12"/>
      <c r="B369" s="33"/>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c r="AA369" s="33"/>
      <c r="AB369" s="33"/>
      <c r="AC369" s="33"/>
      <c r="AD369" s="33"/>
      <c r="AE369" s="33"/>
      <c r="AF369" s="33"/>
      <c r="AG369" s="33"/>
      <c r="AH369" s="33"/>
    </row>
    <row r="370" spans="1:34">
      <c r="A370" s="12"/>
      <c r="B370" s="15"/>
      <c r="C370" s="15"/>
      <c r="D370" s="15"/>
      <c r="E370" s="15"/>
      <c r="F370" s="15"/>
      <c r="G370" s="15"/>
      <c r="H370" s="15"/>
      <c r="I370" s="15"/>
      <c r="J370" s="15"/>
      <c r="K370" s="15"/>
      <c r="L370" s="15"/>
      <c r="M370" s="15"/>
      <c r="N370" s="15"/>
      <c r="O370" s="15"/>
      <c r="P370" s="15"/>
      <c r="Q370" s="15"/>
      <c r="R370" s="15"/>
      <c r="S370" s="15"/>
      <c r="T370" s="15"/>
      <c r="U370" s="15"/>
      <c r="V370" s="15"/>
      <c r="W370" s="15"/>
      <c r="X370" s="15"/>
      <c r="Y370" s="15"/>
      <c r="Z370" s="15"/>
      <c r="AA370" s="15"/>
      <c r="AB370" s="15"/>
      <c r="AC370" s="15"/>
      <c r="AD370" s="15"/>
      <c r="AE370" s="15"/>
      <c r="AF370" s="15"/>
      <c r="AG370" s="15"/>
      <c r="AH370" s="15"/>
    </row>
    <row r="371" spans="1:34" ht="15.75" thickBot="1">
      <c r="A371" s="12"/>
      <c r="B371" s="19"/>
      <c r="C371" s="19"/>
      <c r="D371" s="37"/>
      <c r="E371" s="37"/>
      <c r="F371" s="37"/>
      <c r="G371" s="19"/>
      <c r="H371" s="34" t="s">
        <v>704</v>
      </c>
      <c r="I371" s="34"/>
      <c r="J371" s="34"/>
      <c r="K371" s="34"/>
      <c r="L371" s="34"/>
      <c r="M371" s="34"/>
      <c r="N371" s="34"/>
      <c r="O371" s="19"/>
      <c r="P371" s="37"/>
      <c r="Q371" s="37"/>
      <c r="R371" s="37"/>
      <c r="S371" s="19"/>
      <c r="T371" s="37"/>
      <c r="U371" s="37"/>
      <c r="V371" s="37"/>
      <c r="W371" s="19"/>
      <c r="X371" s="37"/>
      <c r="Y371" s="37"/>
      <c r="Z371" s="37"/>
      <c r="AA371" s="19"/>
      <c r="AB371" s="37"/>
      <c r="AC371" s="37"/>
      <c r="AD371" s="37"/>
      <c r="AE371" s="19"/>
      <c r="AF371" s="37"/>
      <c r="AG371" s="37"/>
      <c r="AH371" s="37"/>
    </row>
    <row r="372" spans="1:34">
      <c r="A372" s="12"/>
      <c r="B372" s="19"/>
      <c r="C372" s="19"/>
      <c r="D372" s="37"/>
      <c r="E372" s="37"/>
      <c r="F372" s="37"/>
      <c r="G372" s="19"/>
      <c r="H372" s="162" t="s">
        <v>715</v>
      </c>
      <c r="I372" s="162"/>
      <c r="J372" s="162"/>
      <c r="K372" s="19"/>
      <c r="L372" s="41"/>
      <c r="M372" s="41"/>
      <c r="N372" s="41"/>
      <c r="O372" s="19"/>
      <c r="P372" s="37"/>
      <c r="Q372" s="37"/>
      <c r="R372" s="37"/>
      <c r="S372" s="19"/>
      <c r="T372" s="37"/>
      <c r="U372" s="37"/>
      <c r="V372" s="37"/>
      <c r="W372" s="19"/>
      <c r="X372" s="37"/>
      <c r="Y372" s="37"/>
      <c r="Z372" s="37"/>
      <c r="AA372" s="19"/>
      <c r="AB372" s="37"/>
      <c r="AC372" s="37"/>
      <c r="AD372" s="37"/>
      <c r="AE372" s="19"/>
      <c r="AF372" s="37"/>
      <c r="AG372" s="37"/>
      <c r="AH372" s="37"/>
    </row>
    <row r="373" spans="1:34" ht="15.75" thickBot="1">
      <c r="A373" s="12"/>
      <c r="B373" s="19"/>
      <c r="C373" s="19"/>
      <c r="D373" s="147" t="s">
        <v>716</v>
      </c>
      <c r="E373" s="147"/>
      <c r="F373" s="147"/>
      <c r="G373" s="19"/>
      <c r="H373" s="147"/>
      <c r="I373" s="147"/>
      <c r="J373" s="147"/>
      <c r="K373" s="19"/>
      <c r="L373" s="147" t="s">
        <v>707</v>
      </c>
      <c r="M373" s="147"/>
      <c r="N373" s="147"/>
      <c r="O373" s="19"/>
      <c r="P373" s="37"/>
      <c r="Q373" s="37"/>
      <c r="R373" s="37"/>
      <c r="S373" s="19"/>
      <c r="T373" s="37"/>
      <c r="U373" s="37"/>
      <c r="V373" s="37"/>
      <c r="W373" s="19"/>
      <c r="X373" s="34" t="s">
        <v>574</v>
      </c>
      <c r="Y373" s="34"/>
      <c r="Z373" s="34"/>
      <c r="AA373" s="34"/>
      <c r="AB373" s="34"/>
      <c r="AC373" s="34"/>
      <c r="AD373" s="34"/>
      <c r="AE373" s="19"/>
      <c r="AF373" s="147" t="s">
        <v>706</v>
      </c>
      <c r="AG373" s="147"/>
      <c r="AH373" s="147"/>
    </row>
    <row r="374" spans="1:34">
      <c r="A374" s="12"/>
      <c r="B374" s="19"/>
      <c r="C374" s="19"/>
      <c r="D374" s="147"/>
      <c r="E374" s="147"/>
      <c r="F374" s="147"/>
      <c r="G374" s="19"/>
      <c r="H374" s="147"/>
      <c r="I374" s="147"/>
      <c r="J374" s="147"/>
      <c r="K374" s="19"/>
      <c r="L374" s="147"/>
      <c r="M374" s="147"/>
      <c r="N374" s="147"/>
      <c r="O374" s="19"/>
      <c r="P374" s="37"/>
      <c r="Q374" s="37"/>
      <c r="R374" s="37"/>
      <c r="S374" s="19"/>
      <c r="T374" s="37"/>
      <c r="U374" s="37"/>
      <c r="V374" s="37"/>
      <c r="W374" s="19"/>
      <c r="X374" s="162" t="s">
        <v>709</v>
      </c>
      <c r="Y374" s="162"/>
      <c r="Z374" s="162"/>
      <c r="AA374" s="19"/>
      <c r="AB374" s="162" t="s">
        <v>710</v>
      </c>
      <c r="AC374" s="162"/>
      <c r="AD374" s="162"/>
      <c r="AE374" s="19"/>
      <c r="AF374" s="147"/>
      <c r="AG374" s="147"/>
      <c r="AH374" s="147"/>
    </row>
    <row r="375" spans="1:34" ht="15.75" thickBot="1">
      <c r="A375" s="12"/>
      <c r="B375" s="18" t="s">
        <v>203</v>
      </c>
      <c r="C375" s="19"/>
      <c r="D375" s="34"/>
      <c r="E375" s="34"/>
      <c r="F375" s="34"/>
      <c r="G375" s="19"/>
      <c r="H375" s="34"/>
      <c r="I375" s="34"/>
      <c r="J375" s="34"/>
      <c r="K375" s="19"/>
      <c r="L375" s="34"/>
      <c r="M375" s="34"/>
      <c r="N375" s="34"/>
      <c r="O375" s="19"/>
      <c r="P375" s="34" t="s">
        <v>711</v>
      </c>
      <c r="Q375" s="34"/>
      <c r="R375" s="34"/>
      <c r="S375" s="19"/>
      <c r="T375" s="34" t="s">
        <v>712</v>
      </c>
      <c r="U375" s="34"/>
      <c r="V375" s="34"/>
      <c r="W375" s="19"/>
      <c r="X375" s="34" t="s">
        <v>671</v>
      </c>
      <c r="Y375" s="34"/>
      <c r="Z375" s="34"/>
      <c r="AA375" s="19"/>
      <c r="AB375" s="34" t="s">
        <v>671</v>
      </c>
      <c r="AC375" s="34"/>
      <c r="AD375" s="34"/>
      <c r="AE375" s="19"/>
      <c r="AF375" s="34"/>
      <c r="AG375" s="34"/>
      <c r="AH375" s="34"/>
    </row>
    <row r="376" spans="1:34">
      <c r="A376" s="12"/>
      <c r="B376" s="22" t="s">
        <v>713</v>
      </c>
      <c r="C376" s="19"/>
      <c r="D376" s="41"/>
      <c r="E376" s="41"/>
      <c r="F376" s="41"/>
      <c r="G376" s="19"/>
      <c r="H376" s="41"/>
      <c r="I376" s="41"/>
      <c r="J376" s="41"/>
      <c r="K376" s="19"/>
      <c r="L376" s="41"/>
      <c r="M376" s="41"/>
      <c r="N376" s="41"/>
      <c r="O376" s="19"/>
      <c r="P376" s="41"/>
      <c r="Q376" s="41"/>
      <c r="R376" s="41"/>
      <c r="S376" s="19"/>
      <c r="T376" s="41"/>
      <c r="U376" s="41"/>
      <c r="V376" s="41"/>
      <c r="W376" s="19"/>
      <c r="X376" s="41"/>
      <c r="Y376" s="41"/>
      <c r="Z376" s="41"/>
      <c r="AA376" s="19"/>
      <c r="AB376" s="41"/>
      <c r="AC376" s="41"/>
      <c r="AD376" s="41"/>
      <c r="AE376" s="19"/>
      <c r="AF376" s="41"/>
      <c r="AG376" s="41"/>
      <c r="AH376" s="41"/>
    </row>
    <row r="377" spans="1:34">
      <c r="A377" s="12"/>
      <c r="B377" s="86" t="s">
        <v>684</v>
      </c>
      <c r="C377" s="44"/>
      <c r="D377" s="86" t="s">
        <v>206</v>
      </c>
      <c r="E377" s="45">
        <v>149</v>
      </c>
      <c r="F377" s="44"/>
      <c r="G377" s="44"/>
      <c r="H377" s="86" t="s">
        <v>206</v>
      </c>
      <c r="I377" s="45">
        <v>12</v>
      </c>
      <c r="J377" s="44"/>
      <c r="K377" s="44"/>
      <c r="L377" s="86" t="s">
        <v>206</v>
      </c>
      <c r="M377" s="45" t="s">
        <v>265</v>
      </c>
      <c r="N377" s="44"/>
      <c r="O377" s="44"/>
      <c r="P377" s="86" t="s">
        <v>206</v>
      </c>
      <c r="Q377" s="45">
        <v>20</v>
      </c>
      <c r="R377" s="44"/>
      <c r="S377" s="44"/>
      <c r="T377" s="86" t="s">
        <v>206</v>
      </c>
      <c r="U377" s="45" t="s">
        <v>265</v>
      </c>
      <c r="V377" s="44"/>
      <c r="W377" s="44"/>
      <c r="X377" s="86" t="s">
        <v>206</v>
      </c>
      <c r="Y377" s="45" t="s">
        <v>265</v>
      </c>
      <c r="Z377" s="44"/>
      <c r="AA377" s="44"/>
      <c r="AB377" s="86" t="s">
        <v>206</v>
      </c>
      <c r="AC377" s="45" t="s">
        <v>265</v>
      </c>
      <c r="AD377" s="44"/>
      <c r="AE377" s="44"/>
      <c r="AF377" s="86" t="s">
        <v>206</v>
      </c>
      <c r="AG377" s="45">
        <v>181</v>
      </c>
      <c r="AH377" s="44"/>
    </row>
    <row r="378" spans="1:34">
      <c r="A378" s="12"/>
      <c r="B378" s="86"/>
      <c r="C378" s="44"/>
      <c r="D378" s="86"/>
      <c r="E378" s="45"/>
      <c r="F378" s="44"/>
      <c r="G378" s="44"/>
      <c r="H378" s="86"/>
      <c r="I378" s="45"/>
      <c r="J378" s="44"/>
      <c r="K378" s="44"/>
      <c r="L378" s="86"/>
      <c r="M378" s="45"/>
      <c r="N378" s="44"/>
      <c r="O378" s="44"/>
      <c r="P378" s="86"/>
      <c r="Q378" s="45"/>
      <c r="R378" s="44"/>
      <c r="S378" s="44"/>
      <c r="T378" s="86"/>
      <c r="U378" s="45"/>
      <c r="V378" s="44"/>
      <c r="W378" s="44"/>
      <c r="X378" s="86"/>
      <c r="Y378" s="45"/>
      <c r="Z378" s="44"/>
      <c r="AA378" s="44"/>
      <c r="AB378" s="86"/>
      <c r="AC378" s="45"/>
      <c r="AD378" s="44"/>
      <c r="AE378" s="44"/>
      <c r="AF378" s="86"/>
      <c r="AG378" s="45"/>
      <c r="AH378" s="44"/>
    </row>
    <row r="379" spans="1:34">
      <c r="A379" s="12"/>
      <c r="B379" s="35" t="s">
        <v>685</v>
      </c>
      <c r="C379" s="37"/>
      <c r="D379" s="48" t="s">
        <v>265</v>
      </c>
      <c r="E379" s="48"/>
      <c r="F379" s="37"/>
      <c r="G379" s="37"/>
      <c r="H379" s="48">
        <v>12</v>
      </c>
      <c r="I379" s="48"/>
      <c r="J379" s="37"/>
      <c r="K379" s="37"/>
      <c r="L379" s="48" t="s">
        <v>265</v>
      </c>
      <c r="M379" s="48"/>
      <c r="N379" s="37"/>
      <c r="O379" s="37"/>
      <c r="P379" s="48">
        <v>150</v>
      </c>
      <c r="Q379" s="48"/>
      <c r="R379" s="37"/>
      <c r="S379" s="37"/>
      <c r="T379" s="48" t="s">
        <v>265</v>
      </c>
      <c r="U379" s="48"/>
      <c r="V379" s="37"/>
      <c r="W379" s="37"/>
      <c r="X379" s="48" t="s">
        <v>265</v>
      </c>
      <c r="Y379" s="48"/>
      <c r="Z379" s="37"/>
      <c r="AA379" s="37"/>
      <c r="AB379" s="48" t="s">
        <v>265</v>
      </c>
      <c r="AC379" s="48"/>
      <c r="AD379" s="37"/>
      <c r="AE379" s="37"/>
      <c r="AF379" s="48">
        <v>162</v>
      </c>
      <c r="AG379" s="48"/>
      <c r="AH379" s="37"/>
    </row>
    <row r="380" spans="1:34" ht="15.75" thickBot="1">
      <c r="A380" s="12"/>
      <c r="B380" s="35"/>
      <c r="C380" s="37"/>
      <c r="D380" s="49"/>
      <c r="E380" s="49"/>
      <c r="F380" s="50"/>
      <c r="G380" s="37"/>
      <c r="H380" s="49"/>
      <c r="I380" s="49"/>
      <c r="J380" s="50"/>
      <c r="K380" s="37"/>
      <c r="L380" s="49"/>
      <c r="M380" s="49"/>
      <c r="N380" s="50"/>
      <c r="O380" s="37"/>
      <c r="P380" s="49"/>
      <c r="Q380" s="49"/>
      <c r="R380" s="50"/>
      <c r="S380" s="37"/>
      <c r="T380" s="49"/>
      <c r="U380" s="49"/>
      <c r="V380" s="50"/>
      <c r="W380" s="37"/>
      <c r="X380" s="49"/>
      <c r="Y380" s="49"/>
      <c r="Z380" s="50"/>
      <c r="AA380" s="37"/>
      <c r="AB380" s="49"/>
      <c r="AC380" s="49"/>
      <c r="AD380" s="50"/>
      <c r="AE380" s="37"/>
      <c r="AF380" s="49"/>
      <c r="AG380" s="49"/>
      <c r="AH380" s="50"/>
    </row>
    <row r="381" spans="1:34">
      <c r="A381" s="12"/>
      <c r="B381" s="43" t="s">
        <v>714</v>
      </c>
      <c r="C381" s="44"/>
      <c r="D381" s="90" t="s">
        <v>206</v>
      </c>
      <c r="E381" s="79">
        <v>149</v>
      </c>
      <c r="F381" s="56"/>
      <c r="G381" s="44"/>
      <c r="H381" s="90" t="s">
        <v>206</v>
      </c>
      <c r="I381" s="79">
        <v>24</v>
      </c>
      <c r="J381" s="56"/>
      <c r="K381" s="44"/>
      <c r="L381" s="90" t="s">
        <v>206</v>
      </c>
      <c r="M381" s="79" t="s">
        <v>265</v>
      </c>
      <c r="N381" s="56"/>
      <c r="O381" s="44"/>
      <c r="P381" s="90" t="s">
        <v>206</v>
      </c>
      <c r="Q381" s="79">
        <v>170</v>
      </c>
      <c r="R381" s="56"/>
      <c r="S381" s="44"/>
      <c r="T381" s="90" t="s">
        <v>206</v>
      </c>
      <c r="U381" s="79" t="s">
        <v>265</v>
      </c>
      <c r="V381" s="56"/>
      <c r="W381" s="44"/>
      <c r="X381" s="90" t="s">
        <v>206</v>
      </c>
      <c r="Y381" s="79" t="s">
        <v>265</v>
      </c>
      <c r="Z381" s="56"/>
      <c r="AA381" s="44"/>
      <c r="AB381" s="90" t="s">
        <v>206</v>
      </c>
      <c r="AC381" s="79" t="s">
        <v>265</v>
      </c>
      <c r="AD381" s="56"/>
      <c r="AE381" s="44"/>
      <c r="AF381" s="90" t="s">
        <v>206</v>
      </c>
      <c r="AG381" s="79">
        <v>343</v>
      </c>
      <c r="AH381" s="56"/>
    </row>
    <row r="382" spans="1:34" ht="15.75" thickBot="1">
      <c r="A382" s="12"/>
      <c r="B382" s="43"/>
      <c r="C382" s="44"/>
      <c r="D382" s="115"/>
      <c r="E382" s="117"/>
      <c r="F382" s="57"/>
      <c r="G382" s="44"/>
      <c r="H382" s="115"/>
      <c r="I382" s="117"/>
      <c r="J382" s="57"/>
      <c r="K382" s="44"/>
      <c r="L382" s="115"/>
      <c r="M382" s="117"/>
      <c r="N382" s="57"/>
      <c r="O382" s="44"/>
      <c r="P382" s="115"/>
      <c r="Q382" s="117"/>
      <c r="R382" s="57"/>
      <c r="S382" s="44"/>
      <c r="T382" s="115"/>
      <c r="U382" s="117"/>
      <c r="V382" s="57"/>
      <c r="W382" s="44"/>
      <c r="X382" s="115"/>
      <c r="Y382" s="117"/>
      <c r="Z382" s="57"/>
      <c r="AA382" s="44"/>
      <c r="AB382" s="115"/>
      <c r="AC382" s="117"/>
      <c r="AD382" s="57"/>
      <c r="AE382" s="44"/>
      <c r="AF382" s="115"/>
      <c r="AG382" s="117"/>
      <c r="AH382" s="57"/>
    </row>
    <row r="383" spans="1:34" ht="15.75" thickTop="1"/>
  </sheetData>
  <mergeCells count="1585">
    <mergeCell ref="B353:AH353"/>
    <mergeCell ref="B368:AH368"/>
    <mergeCell ref="B255:AH255"/>
    <mergeCell ref="B256:AH256"/>
    <mergeCell ref="B257:AH257"/>
    <mergeCell ref="B258:AH258"/>
    <mergeCell ref="B259:AH259"/>
    <mergeCell ref="B260:AH260"/>
    <mergeCell ref="B249:AH249"/>
    <mergeCell ref="B250:AH250"/>
    <mergeCell ref="B251:AH251"/>
    <mergeCell ref="B252:AH252"/>
    <mergeCell ref="B253:AH253"/>
    <mergeCell ref="B254:AH254"/>
    <mergeCell ref="B243:AH243"/>
    <mergeCell ref="B244:AH244"/>
    <mergeCell ref="B245:AH245"/>
    <mergeCell ref="B246:AH246"/>
    <mergeCell ref="B247:AH247"/>
    <mergeCell ref="B248:AH248"/>
    <mergeCell ref="B237:AH237"/>
    <mergeCell ref="B238:AH238"/>
    <mergeCell ref="B239:AH239"/>
    <mergeCell ref="B240:AH240"/>
    <mergeCell ref="B241:AH241"/>
    <mergeCell ref="B242:AH242"/>
    <mergeCell ref="B205:AH205"/>
    <mergeCell ref="B206:AH206"/>
    <mergeCell ref="B207:AH207"/>
    <mergeCell ref="B224:AH224"/>
    <mergeCell ref="B225:AH225"/>
    <mergeCell ref="B226:AH226"/>
    <mergeCell ref="B172:AH172"/>
    <mergeCell ref="B181:AH181"/>
    <mergeCell ref="B182:AH182"/>
    <mergeCell ref="B199:AH199"/>
    <mergeCell ref="B200:AH200"/>
    <mergeCell ref="B201:AH201"/>
    <mergeCell ref="B136:AH136"/>
    <mergeCell ref="B137:AH137"/>
    <mergeCell ref="B138:AH138"/>
    <mergeCell ref="B157:AH157"/>
    <mergeCell ref="B158:AH158"/>
    <mergeCell ref="B171:AH171"/>
    <mergeCell ref="B103:AH103"/>
    <mergeCell ref="B104:AH104"/>
    <mergeCell ref="B105:AH105"/>
    <mergeCell ref="B123:AH123"/>
    <mergeCell ref="B124:AH124"/>
    <mergeCell ref="B135:AH135"/>
    <mergeCell ref="B17:AH17"/>
    <mergeCell ref="B38:AH38"/>
    <mergeCell ref="B39:AH39"/>
    <mergeCell ref="B93:AH93"/>
    <mergeCell ref="B98:AH98"/>
    <mergeCell ref="B99:AH99"/>
    <mergeCell ref="B11:AH11"/>
    <mergeCell ref="B12:AH12"/>
    <mergeCell ref="B13:AH13"/>
    <mergeCell ref="B14:AH14"/>
    <mergeCell ref="B15:AH15"/>
    <mergeCell ref="B16:AH16"/>
    <mergeCell ref="B5:AH5"/>
    <mergeCell ref="B6:AH6"/>
    <mergeCell ref="B7:AH7"/>
    <mergeCell ref="B8:AH8"/>
    <mergeCell ref="B9:AH9"/>
    <mergeCell ref="B10:AH10"/>
    <mergeCell ref="AE381:AE382"/>
    <mergeCell ref="AF381:AF382"/>
    <mergeCell ref="AG381:AG382"/>
    <mergeCell ref="AH381:AH382"/>
    <mergeCell ref="A1:A2"/>
    <mergeCell ref="B1:AH1"/>
    <mergeCell ref="B2:AH2"/>
    <mergeCell ref="B3:AH3"/>
    <mergeCell ref="A4:A382"/>
    <mergeCell ref="B4:AH4"/>
    <mergeCell ref="Y381:Y382"/>
    <mergeCell ref="Z381:Z382"/>
    <mergeCell ref="AA381:AA382"/>
    <mergeCell ref="AB381:AB382"/>
    <mergeCell ref="AC381:AC382"/>
    <mergeCell ref="AD381:AD382"/>
    <mergeCell ref="S381:S382"/>
    <mergeCell ref="T381:T382"/>
    <mergeCell ref="U381:U382"/>
    <mergeCell ref="V381:V382"/>
    <mergeCell ref="W381:W382"/>
    <mergeCell ref="X381:X382"/>
    <mergeCell ref="M381:M382"/>
    <mergeCell ref="N381:N382"/>
    <mergeCell ref="O381:O382"/>
    <mergeCell ref="P381:P382"/>
    <mergeCell ref="Q381:Q382"/>
    <mergeCell ref="R381:R382"/>
    <mergeCell ref="G381:G382"/>
    <mergeCell ref="H381:H382"/>
    <mergeCell ref="I381:I382"/>
    <mergeCell ref="J381:J382"/>
    <mergeCell ref="K381:K382"/>
    <mergeCell ref="L381:L382"/>
    <mergeCell ref="AB379:AC380"/>
    <mergeCell ref="AD379:AD380"/>
    <mergeCell ref="AE379:AE380"/>
    <mergeCell ref="AF379:AG380"/>
    <mergeCell ref="AH379:AH380"/>
    <mergeCell ref="B381:B382"/>
    <mergeCell ref="C381:C382"/>
    <mergeCell ref="D381:D382"/>
    <mergeCell ref="E381:E382"/>
    <mergeCell ref="F381:F382"/>
    <mergeCell ref="T379:U380"/>
    <mergeCell ref="V379:V380"/>
    <mergeCell ref="W379:W380"/>
    <mergeCell ref="X379:Y380"/>
    <mergeCell ref="Z379:Z380"/>
    <mergeCell ref="AA379:AA380"/>
    <mergeCell ref="L379:M380"/>
    <mergeCell ref="N379:N380"/>
    <mergeCell ref="O379:O380"/>
    <mergeCell ref="P379:Q380"/>
    <mergeCell ref="R379:R380"/>
    <mergeCell ref="S379:S380"/>
    <mergeCell ref="AG377:AG378"/>
    <mergeCell ref="AH377:AH378"/>
    <mergeCell ref="B379:B380"/>
    <mergeCell ref="C379:C380"/>
    <mergeCell ref="D379:E380"/>
    <mergeCell ref="F379:F380"/>
    <mergeCell ref="G379:G380"/>
    <mergeCell ref="H379:I380"/>
    <mergeCell ref="J379:J380"/>
    <mergeCell ref="K379:K380"/>
    <mergeCell ref="AA377:AA378"/>
    <mergeCell ref="AB377:AB378"/>
    <mergeCell ref="AC377:AC378"/>
    <mergeCell ref="AD377:AD378"/>
    <mergeCell ref="AE377:AE378"/>
    <mergeCell ref="AF377:AF378"/>
    <mergeCell ref="U377:U378"/>
    <mergeCell ref="V377:V378"/>
    <mergeCell ref="W377:W378"/>
    <mergeCell ref="X377:X378"/>
    <mergeCell ref="Y377:Y378"/>
    <mergeCell ref="Z377:Z378"/>
    <mergeCell ref="O377:O378"/>
    <mergeCell ref="P377:P378"/>
    <mergeCell ref="Q377:Q378"/>
    <mergeCell ref="R377:R378"/>
    <mergeCell ref="S377:S378"/>
    <mergeCell ref="T377:T378"/>
    <mergeCell ref="I377:I378"/>
    <mergeCell ref="J377:J378"/>
    <mergeCell ref="K377:K378"/>
    <mergeCell ref="L377:L378"/>
    <mergeCell ref="M377:M378"/>
    <mergeCell ref="N377:N378"/>
    <mergeCell ref="X376:Z376"/>
    <mergeCell ref="AB376:AD376"/>
    <mergeCell ref="AF376:AH376"/>
    <mergeCell ref="B377:B378"/>
    <mergeCell ref="C377:C378"/>
    <mergeCell ref="D377:D378"/>
    <mergeCell ref="E377:E378"/>
    <mergeCell ref="F377:F378"/>
    <mergeCell ref="G377:G378"/>
    <mergeCell ref="H377:H378"/>
    <mergeCell ref="AB374:AD374"/>
    <mergeCell ref="P375:R375"/>
    <mergeCell ref="T375:V375"/>
    <mergeCell ref="X375:Z375"/>
    <mergeCell ref="AB375:AD375"/>
    <mergeCell ref="D376:F376"/>
    <mergeCell ref="H376:J376"/>
    <mergeCell ref="L376:N376"/>
    <mergeCell ref="P376:R376"/>
    <mergeCell ref="T376:V376"/>
    <mergeCell ref="AB372:AD372"/>
    <mergeCell ref="AF372:AH372"/>
    <mergeCell ref="D373:F375"/>
    <mergeCell ref="L373:N375"/>
    <mergeCell ref="P373:R373"/>
    <mergeCell ref="T373:V373"/>
    <mergeCell ref="X373:AD373"/>
    <mergeCell ref="AF373:AH375"/>
    <mergeCell ref="P374:R374"/>
    <mergeCell ref="T374:V374"/>
    <mergeCell ref="D372:F372"/>
    <mergeCell ref="H372:J375"/>
    <mergeCell ref="L372:N372"/>
    <mergeCell ref="P372:R372"/>
    <mergeCell ref="T372:V372"/>
    <mergeCell ref="X372:Z372"/>
    <mergeCell ref="X374:Z374"/>
    <mergeCell ref="B369:AH369"/>
    <mergeCell ref="D371:F371"/>
    <mergeCell ref="H371:N371"/>
    <mergeCell ref="P371:R371"/>
    <mergeCell ref="T371:V371"/>
    <mergeCell ref="X371:Z371"/>
    <mergeCell ref="AB371:AD371"/>
    <mergeCell ref="AF371:AH371"/>
    <mergeCell ref="AC366:AC367"/>
    <mergeCell ref="AD366:AD367"/>
    <mergeCell ref="AE366:AE367"/>
    <mergeCell ref="AF366:AF367"/>
    <mergeCell ref="AG366:AG367"/>
    <mergeCell ref="AH366:AH367"/>
    <mergeCell ref="W366:W367"/>
    <mergeCell ref="X366:X367"/>
    <mergeCell ref="Y366:Y367"/>
    <mergeCell ref="Z366:Z367"/>
    <mergeCell ref="AA366:AA367"/>
    <mergeCell ref="AB366:AB367"/>
    <mergeCell ref="Q366:Q367"/>
    <mergeCell ref="R366:R367"/>
    <mergeCell ref="S366:S367"/>
    <mergeCell ref="T366:T367"/>
    <mergeCell ref="U366:U367"/>
    <mergeCell ref="V366:V367"/>
    <mergeCell ref="K366:K367"/>
    <mergeCell ref="L366:L367"/>
    <mergeCell ref="M366:M367"/>
    <mergeCell ref="N366:N367"/>
    <mergeCell ref="O366:O367"/>
    <mergeCell ref="P366:P367"/>
    <mergeCell ref="AH364:AH365"/>
    <mergeCell ref="B366:B367"/>
    <mergeCell ref="C366:C367"/>
    <mergeCell ref="D366:D367"/>
    <mergeCell ref="E366:E367"/>
    <mergeCell ref="F366:F367"/>
    <mergeCell ref="G366:G367"/>
    <mergeCell ref="H366:H367"/>
    <mergeCell ref="I366:I367"/>
    <mergeCell ref="J366:J367"/>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C362:AC363"/>
    <mergeCell ref="AD362:AD363"/>
    <mergeCell ref="AE362:AE363"/>
    <mergeCell ref="AF362:AF363"/>
    <mergeCell ref="AG362:AG363"/>
    <mergeCell ref="AH362:AH363"/>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F361:AH361"/>
    <mergeCell ref="B362:B363"/>
    <mergeCell ref="C362:C363"/>
    <mergeCell ref="D362:D363"/>
    <mergeCell ref="E362:E363"/>
    <mergeCell ref="F362:F363"/>
    <mergeCell ref="G362:G363"/>
    <mergeCell ref="H362:H363"/>
    <mergeCell ref="I362:I363"/>
    <mergeCell ref="J362:J363"/>
    <mergeCell ref="T360:V360"/>
    <mergeCell ref="X360:Z360"/>
    <mergeCell ref="AB360:AD360"/>
    <mergeCell ref="D361:F361"/>
    <mergeCell ref="H361:J361"/>
    <mergeCell ref="L361:N361"/>
    <mergeCell ref="P361:R361"/>
    <mergeCell ref="T361:V361"/>
    <mergeCell ref="X361:Z361"/>
    <mergeCell ref="AB361:AD361"/>
    <mergeCell ref="L358:N360"/>
    <mergeCell ref="P358:R358"/>
    <mergeCell ref="T358:V358"/>
    <mergeCell ref="X358:AD358"/>
    <mergeCell ref="AF358:AH360"/>
    <mergeCell ref="P359:R359"/>
    <mergeCell ref="T359:V359"/>
    <mergeCell ref="X359:Z359"/>
    <mergeCell ref="AB359:AD359"/>
    <mergeCell ref="P360:R360"/>
    <mergeCell ref="AF356:AH356"/>
    <mergeCell ref="D357:F357"/>
    <mergeCell ref="H357:J360"/>
    <mergeCell ref="L357:N357"/>
    <mergeCell ref="P357:R357"/>
    <mergeCell ref="T357:V357"/>
    <mergeCell ref="X357:Z357"/>
    <mergeCell ref="AB357:AD357"/>
    <mergeCell ref="AF357:AH357"/>
    <mergeCell ref="D358:F360"/>
    <mergeCell ref="D356:F356"/>
    <mergeCell ref="H356:N356"/>
    <mergeCell ref="P356:R356"/>
    <mergeCell ref="T356:V356"/>
    <mergeCell ref="X356:Z356"/>
    <mergeCell ref="AB356:AD356"/>
    <mergeCell ref="N337:N338"/>
    <mergeCell ref="O337:O338"/>
    <mergeCell ref="P337:P338"/>
    <mergeCell ref="Q337:Q338"/>
    <mergeCell ref="R337:R338"/>
    <mergeCell ref="B354:AH354"/>
    <mergeCell ref="B339:AH339"/>
    <mergeCell ref="B350:AH350"/>
    <mergeCell ref="B351:AH351"/>
    <mergeCell ref="B352:AH352"/>
    <mergeCell ref="H337:H338"/>
    <mergeCell ref="I337:I338"/>
    <mergeCell ref="J337:J338"/>
    <mergeCell ref="K337:K338"/>
    <mergeCell ref="L337:L338"/>
    <mergeCell ref="M337:M338"/>
    <mergeCell ref="N335:N336"/>
    <mergeCell ref="O335:O336"/>
    <mergeCell ref="P335:Q336"/>
    <mergeCell ref="R335:R336"/>
    <mergeCell ref="B337:B338"/>
    <mergeCell ref="C337:C338"/>
    <mergeCell ref="D337:D338"/>
    <mergeCell ref="E337:E338"/>
    <mergeCell ref="F337:F338"/>
    <mergeCell ref="G337:G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N319:N320"/>
    <mergeCell ref="O319:O320"/>
    <mergeCell ref="P319:Q320"/>
    <mergeCell ref="R319:R320"/>
    <mergeCell ref="B321:B322"/>
    <mergeCell ref="C321:C322"/>
    <mergeCell ref="D321:E322"/>
    <mergeCell ref="F321:F322"/>
    <mergeCell ref="G321:G322"/>
    <mergeCell ref="H321:I322"/>
    <mergeCell ref="R317:R318"/>
    <mergeCell ref="B319:B320"/>
    <mergeCell ref="C319:C320"/>
    <mergeCell ref="D319:E320"/>
    <mergeCell ref="F319:F320"/>
    <mergeCell ref="G319:G320"/>
    <mergeCell ref="H319:I320"/>
    <mergeCell ref="J319:J320"/>
    <mergeCell ref="K319:K320"/>
    <mergeCell ref="L319:M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P314:Q315"/>
    <mergeCell ref="R314:R315"/>
    <mergeCell ref="D316:F316"/>
    <mergeCell ref="H316:J316"/>
    <mergeCell ref="L316:N316"/>
    <mergeCell ref="P316:R316"/>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D311:F311"/>
    <mergeCell ref="H311:J311"/>
    <mergeCell ref="L311:N311"/>
    <mergeCell ref="P311:R311"/>
    <mergeCell ref="B312:B313"/>
    <mergeCell ref="C312:C313"/>
    <mergeCell ref="D312:D313"/>
    <mergeCell ref="E312:E313"/>
    <mergeCell ref="F312:F313"/>
    <mergeCell ref="G312:G313"/>
    <mergeCell ref="D308:R308"/>
    <mergeCell ref="D309:F309"/>
    <mergeCell ref="H309:J309"/>
    <mergeCell ref="L309:N309"/>
    <mergeCell ref="P309:R309"/>
    <mergeCell ref="D310:F310"/>
    <mergeCell ref="H310:J310"/>
    <mergeCell ref="L310:N310"/>
    <mergeCell ref="P310:R310"/>
    <mergeCell ref="N292:N293"/>
    <mergeCell ref="O292:O293"/>
    <mergeCell ref="P292:P293"/>
    <mergeCell ref="Q292:Q293"/>
    <mergeCell ref="R292:R293"/>
    <mergeCell ref="B306:R306"/>
    <mergeCell ref="B294:AH294"/>
    <mergeCell ref="B305:AH305"/>
    <mergeCell ref="H292:H293"/>
    <mergeCell ref="I292:I293"/>
    <mergeCell ref="J292:J293"/>
    <mergeCell ref="K292:K293"/>
    <mergeCell ref="L292:L293"/>
    <mergeCell ref="M292:M293"/>
    <mergeCell ref="N290:N291"/>
    <mergeCell ref="O290:O291"/>
    <mergeCell ref="P290:Q291"/>
    <mergeCell ref="R290:R291"/>
    <mergeCell ref="B292:B293"/>
    <mergeCell ref="C292:C293"/>
    <mergeCell ref="D292:D293"/>
    <mergeCell ref="E292:E293"/>
    <mergeCell ref="F292:F293"/>
    <mergeCell ref="G292:G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N282:N283"/>
    <mergeCell ref="O282:O283"/>
    <mergeCell ref="P282:Q283"/>
    <mergeCell ref="R282:R283"/>
    <mergeCell ref="B284:B285"/>
    <mergeCell ref="C284:C285"/>
    <mergeCell ref="D284:E285"/>
    <mergeCell ref="F284:F285"/>
    <mergeCell ref="G284:G285"/>
    <mergeCell ref="H284:I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P269:Q270"/>
    <mergeCell ref="R269:R270"/>
    <mergeCell ref="D271:F271"/>
    <mergeCell ref="H271:J271"/>
    <mergeCell ref="L271:N271"/>
    <mergeCell ref="P271:R271"/>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D265:F265"/>
    <mergeCell ref="H265:J265"/>
    <mergeCell ref="L265:N265"/>
    <mergeCell ref="P265:R265"/>
    <mergeCell ref="D266:F266"/>
    <mergeCell ref="H266:J266"/>
    <mergeCell ref="L266:N266"/>
    <mergeCell ref="P266:R266"/>
    <mergeCell ref="B261:R261"/>
    <mergeCell ref="D263:R263"/>
    <mergeCell ref="D264:F264"/>
    <mergeCell ref="H264:J264"/>
    <mergeCell ref="L264:N264"/>
    <mergeCell ref="P264:R264"/>
    <mergeCell ref="K222:K223"/>
    <mergeCell ref="L222:L223"/>
    <mergeCell ref="M222:M223"/>
    <mergeCell ref="N222:N223"/>
    <mergeCell ref="B230:H230"/>
    <mergeCell ref="D232:H232"/>
    <mergeCell ref="B227:AH227"/>
    <mergeCell ref="B228:AH228"/>
    <mergeCell ref="B229:AH229"/>
    <mergeCell ref="N220:N221"/>
    <mergeCell ref="B222:B223"/>
    <mergeCell ref="C222:C223"/>
    <mergeCell ref="D222:D223"/>
    <mergeCell ref="E222:E223"/>
    <mergeCell ref="F222:F223"/>
    <mergeCell ref="G222:G223"/>
    <mergeCell ref="H222:H223"/>
    <mergeCell ref="I222:I223"/>
    <mergeCell ref="J222:J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N197:N198"/>
    <mergeCell ref="B208:N208"/>
    <mergeCell ref="D210:F210"/>
    <mergeCell ref="H210:N210"/>
    <mergeCell ref="D211:F211"/>
    <mergeCell ref="H211:J211"/>
    <mergeCell ref="L211:N211"/>
    <mergeCell ref="B202:AH202"/>
    <mergeCell ref="B203:AH203"/>
    <mergeCell ref="B204:AH204"/>
    <mergeCell ref="H197:H198"/>
    <mergeCell ref="I197:I198"/>
    <mergeCell ref="J197:J198"/>
    <mergeCell ref="K197:K198"/>
    <mergeCell ref="L197:L198"/>
    <mergeCell ref="M197:M198"/>
    <mergeCell ref="J195:J196"/>
    <mergeCell ref="K195:K196"/>
    <mergeCell ref="L195:M196"/>
    <mergeCell ref="N195:N196"/>
    <mergeCell ref="B197:B198"/>
    <mergeCell ref="C197:C198"/>
    <mergeCell ref="D197:D198"/>
    <mergeCell ref="E197:E198"/>
    <mergeCell ref="F197:F198"/>
    <mergeCell ref="G197:G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N188:N189"/>
    <mergeCell ref="D190:F190"/>
    <mergeCell ref="H190:J190"/>
    <mergeCell ref="L190:N190"/>
    <mergeCell ref="B191:B192"/>
    <mergeCell ref="C191:C192"/>
    <mergeCell ref="D191:E192"/>
    <mergeCell ref="F191:F192"/>
    <mergeCell ref="G191:G192"/>
    <mergeCell ref="H191:I192"/>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3:N183"/>
    <mergeCell ref="D185:N185"/>
    <mergeCell ref="D186:F186"/>
    <mergeCell ref="H186:J186"/>
    <mergeCell ref="L186:N186"/>
    <mergeCell ref="D187:F187"/>
    <mergeCell ref="H187:J187"/>
    <mergeCell ref="L187:N187"/>
    <mergeCell ref="H177:H178"/>
    <mergeCell ref="I177:I178"/>
    <mergeCell ref="J177:J178"/>
    <mergeCell ref="B179:B180"/>
    <mergeCell ref="C179:C180"/>
    <mergeCell ref="D179:E180"/>
    <mergeCell ref="F179:F180"/>
    <mergeCell ref="G179:G180"/>
    <mergeCell ref="H179:I180"/>
    <mergeCell ref="J179:J180"/>
    <mergeCell ref="B173:J173"/>
    <mergeCell ref="D175:J175"/>
    <mergeCell ref="D176:F176"/>
    <mergeCell ref="H176:J176"/>
    <mergeCell ref="B177:B178"/>
    <mergeCell ref="C177:C178"/>
    <mergeCell ref="D177:D178"/>
    <mergeCell ref="E177:E178"/>
    <mergeCell ref="F177:F178"/>
    <mergeCell ref="G177:G178"/>
    <mergeCell ref="I169:I170"/>
    <mergeCell ref="J169:J170"/>
    <mergeCell ref="K169:K170"/>
    <mergeCell ref="L169:L170"/>
    <mergeCell ref="M169:M170"/>
    <mergeCell ref="N169:N170"/>
    <mergeCell ref="D167:E167"/>
    <mergeCell ref="G167:H167"/>
    <mergeCell ref="D168:E168"/>
    <mergeCell ref="G168:H168"/>
    <mergeCell ref="B169:B170"/>
    <mergeCell ref="C169:C170"/>
    <mergeCell ref="D169:E170"/>
    <mergeCell ref="F169:F170"/>
    <mergeCell ref="G169:H170"/>
    <mergeCell ref="D164:E164"/>
    <mergeCell ref="G164:H164"/>
    <mergeCell ref="J164:K164"/>
    <mergeCell ref="M164:N164"/>
    <mergeCell ref="J166:K166"/>
    <mergeCell ref="M166:N166"/>
    <mergeCell ref="D162:H162"/>
    <mergeCell ref="J162:N162"/>
    <mergeCell ref="D163:E163"/>
    <mergeCell ref="G163:H163"/>
    <mergeCell ref="J163:K163"/>
    <mergeCell ref="M163:N163"/>
    <mergeCell ref="H155:H156"/>
    <mergeCell ref="I155:I156"/>
    <mergeCell ref="J155:J156"/>
    <mergeCell ref="K155:K156"/>
    <mergeCell ref="B159:N159"/>
    <mergeCell ref="D161:H161"/>
    <mergeCell ref="J161:N161"/>
    <mergeCell ref="B155:B156"/>
    <mergeCell ref="C155:C156"/>
    <mergeCell ref="D155:D156"/>
    <mergeCell ref="E155:E156"/>
    <mergeCell ref="F155:F156"/>
    <mergeCell ref="G155:G156"/>
    <mergeCell ref="B147:K147"/>
    <mergeCell ref="D149:K149"/>
    <mergeCell ref="D150:E150"/>
    <mergeCell ref="G150:H150"/>
    <mergeCell ref="J150:K150"/>
    <mergeCell ref="D151:E151"/>
    <mergeCell ref="G151:H151"/>
    <mergeCell ref="J151:K151"/>
    <mergeCell ref="B139:K139"/>
    <mergeCell ref="D141:K141"/>
    <mergeCell ref="D142:E142"/>
    <mergeCell ref="G142:H142"/>
    <mergeCell ref="J142:K142"/>
    <mergeCell ref="D143:E143"/>
    <mergeCell ref="G143:H143"/>
    <mergeCell ref="J143:K143"/>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H128:J128"/>
    <mergeCell ref="B129:B130"/>
    <mergeCell ref="C129:C130"/>
    <mergeCell ref="D129:D130"/>
    <mergeCell ref="E129:E130"/>
    <mergeCell ref="F129:F130"/>
    <mergeCell ref="G129:G130"/>
    <mergeCell ref="H129:H130"/>
    <mergeCell ref="I129:I130"/>
    <mergeCell ref="J129:J130"/>
    <mergeCell ref="W121:W122"/>
    <mergeCell ref="X121:X122"/>
    <mergeCell ref="Y121:Y122"/>
    <mergeCell ref="Z121:Z122"/>
    <mergeCell ref="B125:J125"/>
    <mergeCell ref="B127:B128"/>
    <mergeCell ref="C127:C128"/>
    <mergeCell ref="D127:F128"/>
    <mergeCell ref="G127:G128"/>
    <mergeCell ref="H127:J127"/>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N109"/>
    <mergeCell ref="P109:Z109"/>
    <mergeCell ref="D110:F110"/>
    <mergeCell ref="H110:J110"/>
    <mergeCell ref="L110:N110"/>
    <mergeCell ref="P110:R110"/>
    <mergeCell ref="T110:V110"/>
    <mergeCell ref="X110:Z110"/>
    <mergeCell ref="N91:N92"/>
    <mergeCell ref="O91:O92"/>
    <mergeCell ref="P91:Q92"/>
    <mergeCell ref="R91:R92"/>
    <mergeCell ref="B106:Z106"/>
    <mergeCell ref="D108:N108"/>
    <mergeCell ref="P108:Z108"/>
    <mergeCell ref="B100:AH100"/>
    <mergeCell ref="B101:AH101"/>
    <mergeCell ref="B102:AH102"/>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D87:E87"/>
    <mergeCell ref="H87:I87"/>
    <mergeCell ref="L87:M87"/>
    <mergeCell ref="P87:Q87"/>
    <mergeCell ref="D88:F88"/>
    <mergeCell ref="H88:J88"/>
    <mergeCell ref="L88:N88"/>
    <mergeCell ref="P88:R88"/>
    <mergeCell ref="N84:N85"/>
    <mergeCell ref="O84:O85"/>
    <mergeCell ref="P84:P85"/>
    <mergeCell ref="Q84:Q85"/>
    <mergeCell ref="R84:R85"/>
    <mergeCell ref="D86:E86"/>
    <mergeCell ref="H86:I86"/>
    <mergeCell ref="L86:M86"/>
    <mergeCell ref="P86:Q86"/>
    <mergeCell ref="H84:H85"/>
    <mergeCell ref="I84:I85"/>
    <mergeCell ref="J84:J85"/>
    <mergeCell ref="K84:K85"/>
    <mergeCell ref="L84:L85"/>
    <mergeCell ref="M84:M85"/>
    <mergeCell ref="B84:B85"/>
    <mergeCell ref="C84:C85"/>
    <mergeCell ref="D84:D85"/>
    <mergeCell ref="E84:E85"/>
    <mergeCell ref="F84:F85"/>
    <mergeCell ref="G84:G85"/>
    <mergeCell ref="R79:R80"/>
    <mergeCell ref="D82:F82"/>
    <mergeCell ref="H82:J82"/>
    <mergeCell ref="L82:N82"/>
    <mergeCell ref="P82:R82"/>
    <mergeCell ref="D83:F83"/>
    <mergeCell ref="H83:J83"/>
    <mergeCell ref="L83:N83"/>
    <mergeCell ref="P83:R83"/>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L72:M73"/>
    <mergeCell ref="N72:N73"/>
    <mergeCell ref="O72:O73"/>
    <mergeCell ref="P72:Q73"/>
    <mergeCell ref="R72:R73"/>
    <mergeCell ref="D74:E74"/>
    <mergeCell ref="H74:I74"/>
    <mergeCell ref="L74:M74"/>
    <mergeCell ref="P74:Q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R63:R64"/>
    <mergeCell ref="D65:F65"/>
    <mergeCell ref="H65:J65"/>
    <mergeCell ref="L65:N65"/>
    <mergeCell ref="P65:R65"/>
    <mergeCell ref="B66:B67"/>
    <mergeCell ref="C66:C67"/>
    <mergeCell ref="D66:E67"/>
    <mergeCell ref="F66:F67"/>
    <mergeCell ref="G66:G67"/>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P56:Q57"/>
    <mergeCell ref="R56:R57"/>
    <mergeCell ref="D58:E58"/>
    <mergeCell ref="H58:I58"/>
    <mergeCell ref="L58:M58"/>
    <mergeCell ref="P58:Q58"/>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Z36:Z37"/>
    <mergeCell ref="B40:R40"/>
    <mergeCell ref="D42:J42"/>
    <mergeCell ref="L42:R42"/>
    <mergeCell ref="D43:J43"/>
    <mergeCell ref="L43:R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2:Z22"/>
    <mergeCell ref="D23:F23"/>
    <mergeCell ref="H23:J23"/>
    <mergeCell ref="L23:N23"/>
    <mergeCell ref="P23:R23"/>
    <mergeCell ref="T23:V23"/>
    <mergeCell ref="X23:Z23"/>
    <mergeCell ref="B18:Z18"/>
    <mergeCell ref="D20:N20"/>
    <mergeCell ref="P20:Z20"/>
    <mergeCell ref="D21:N21"/>
    <mergeCell ref="P21:Z21"/>
    <mergeCell ref="D22:F22"/>
    <mergeCell ref="H22:J22"/>
    <mergeCell ref="L22:N22"/>
    <mergeCell ref="P22:R22"/>
    <mergeCell ref="T22:V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1" width="36.5703125" bestFit="1" customWidth="1"/>
    <col min="2" max="2" width="36.5703125" customWidth="1"/>
    <col min="3" max="3" width="26.85546875" customWidth="1"/>
    <col min="4" max="4" width="14.140625" customWidth="1"/>
    <col min="5" max="5" width="4.42578125" customWidth="1"/>
    <col min="6" max="6" width="26.85546875" customWidth="1"/>
    <col min="7" max="7" width="5.28515625" customWidth="1"/>
    <col min="8" max="8" width="15.42578125" customWidth="1"/>
    <col min="9" max="10" width="26.85546875" customWidth="1"/>
    <col min="11" max="11" width="36.5703125" customWidth="1"/>
    <col min="12" max="12" width="26.85546875" customWidth="1"/>
    <col min="13" max="13" width="5.28515625" customWidth="1"/>
    <col min="14" max="14" width="7.85546875" customWidth="1"/>
    <col min="15" max="15" width="4.42578125" customWidth="1"/>
  </cols>
  <sheetData>
    <row r="1" spans="1:15" ht="15" customHeight="1">
      <c r="A1" s="6" t="s">
        <v>71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718</v>
      </c>
      <c r="B3" s="62" t="s">
        <v>4</v>
      </c>
      <c r="C3" s="62"/>
      <c r="D3" s="62"/>
      <c r="E3" s="62"/>
      <c r="F3" s="62"/>
      <c r="G3" s="62"/>
      <c r="H3" s="62"/>
      <c r="I3" s="62"/>
      <c r="J3" s="62"/>
      <c r="K3" s="62"/>
      <c r="L3" s="62"/>
      <c r="M3" s="62"/>
      <c r="N3" s="62"/>
      <c r="O3" s="62"/>
    </row>
    <row r="4" spans="1:15" ht="15" customHeight="1">
      <c r="A4" s="12" t="s">
        <v>717</v>
      </c>
      <c r="B4" s="62" t="s">
        <v>4</v>
      </c>
      <c r="C4" s="62"/>
      <c r="D4" s="62"/>
      <c r="E4" s="62"/>
      <c r="F4" s="62"/>
      <c r="G4" s="62"/>
      <c r="H4" s="62"/>
      <c r="I4" s="62"/>
      <c r="J4" s="62"/>
      <c r="K4" s="62"/>
      <c r="L4" s="62"/>
      <c r="M4" s="62"/>
      <c r="N4" s="62"/>
      <c r="O4" s="62"/>
    </row>
    <row r="5" spans="1:15">
      <c r="A5" s="12"/>
      <c r="B5" s="63" t="s">
        <v>719</v>
      </c>
      <c r="C5" s="63"/>
      <c r="D5" s="63"/>
      <c r="E5" s="63"/>
      <c r="F5" s="63"/>
      <c r="G5" s="63"/>
      <c r="H5" s="63"/>
      <c r="I5" s="63"/>
      <c r="J5" s="63"/>
      <c r="K5" s="63"/>
      <c r="L5" s="63"/>
      <c r="M5" s="63"/>
      <c r="N5" s="63"/>
      <c r="O5" s="63"/>
    </row>
    <row r="6" spans="1:15">
      <c r="A6" s="12"/>
      <c r="B6" s="62"/>
      <c r="C6" s="62"/>
      <c r="D6" s="62"/>
      <c r="E6" s="62"/>
      <c r="F6" s="62"/>
      <c r="G6" s="62"/>
      <c r="H6" s="62"/>
      <c r="I6" s="62"/>
      <c r="J6" s="62"/>
      <c r="K6" s="62"/>
      <c r="L6" s="62"/>
      <c r="M6" s="62"/>
      <c r="N6" s="62"/>
      <c r="O6" s="62"/>
    </row>
    <row r="7" spans="1:15">
      <c r="A7" s="12"/>
      <c r="B7" s="65" t="s">
        <v>720</v>
      </c>
      <c r="C7" s="65"/>
      <c r="D7" s="65"/>
      <c r="E7" s="65"/>
      <c r="F7" s="65"/>
      <c r="G7" s="65"/>
      <c r="H7" s="65"/>
      <c r="I7" s="65"/>
      <c r="J7" s="65"/>
      <c r="K7" s="65"/>
      <c r="L7" s="65"/>
      <c r="M7" s="65"/>
      <c r="N7" s="65"/>
      <c r="O7" s="65"/>
    </row>
    <row r="8" spans="1:15">
      <c r="A8" s="12"/>
      <c r="B8" s="62"/>
      <c r="C8" s="62"/>
      <c r="D8" s="62"/>
      <c r="E8" s="62"/>
      <c r="F8" s="62"/>
      <c r="G8" s="62"/>
      <c r="H8" s="62"/>
      <c r="I8" s="62"/>
      <c r="J8" s="62"/>
      <c r="K8" s="62"/>
      <c r="L8" s="62"/>
      <c r="M8" s="62"/>
      <c r="N8" s="62"/>
      <c r="O8" s="62"/>
    </row>
    <row r="9" spans="1:15">
      <c r="A9" s="12"/>
      <c r="B9" s="138" t="s">
        <v>717</v>
      </c>
      <c r="C9" s="138"/>
      <c r="D9" s="138"/>
      <c r="E9" s="138"/>
      <c r="F9" s="138"/>
      <c r="G9" s="138"/>
      <c r="H9" s="138"/>
      <c r="I9" s="138"/>
      <c r="J9" s="138"/>
      <c r="K9" s="138"/>
      <c r="L9" s="138"/>
      <c r="M9" s="138"/>
      <c r="N9" s="138"/>
      <c r="O9" s="138"/>
    </row>
    <row r="10" spans="1:15">
      <c r="A10" s="12"/>
      <c r="B10" s="62"/>
      <c r="C10" s="62"/>
      <c r="D10" s="62"/>
      <c r="E10" s="62"/>
      <c r="F10" s="62"/>
      <c r="G10" s="62"/>
      <c r="H10" s="62"/>
      <c r="I10" s="62"/>
      <c r="J10" s="62"/>
      <c r="K10" s="62"/>
      <c r="L10" s="62"/>
      <c r="M10" s="62"/>
      <c r="N10" s="62"/>
      <c r="O10" s="62"/>
    </row>
    <row r="11" spans="1:15" ht="25.5" customHeight="1">
      <c r="A11" s="12"/>
      <c r="B11" s="67" t="s">
        <v>721</v>
      </c>
      <c r="C11" s="67"/>
      <c r="D11" s="67"/>
      <c r="E11" s="67"/>
      <c r="F11" s="67"/>
      <c r="G11" s="67"/>
      <c r="H11" s="67"/>
      <c r="I11" s="67"/>
      <c r="J11" s="67"/>
      <c r="K11" s="67"/>
      <c r="L11" s="67"/>
      <c r="M11" s="67"/>
      <c r="N11" s="67"/>
      <c r="O11" s="67"/>
    </row>
    <row r="12" spans="1:15">
      <c r="A12" s="12"/>
      <c r="B12" s="62"/>
      <c r="C12" s="62"/>
      <c r="D12" s="62"/>
      <c r="E12" s="62"/>
      <c r="F12" s="62"/>
      <c r="G12" s="62"/>
      <c r="H12" s="62"/>
      <c r="I12" s="62"/>
      <c r="J12" s="62"/>
      <c r="K12" s="62"/>
      <c r="L12" s="62"/>
      <c r="M12" s="62"/>
      <c r="N12" s="62"/>
      <c r="O12" s="62"/>
    </row>
    <row r="13" spans="1:15" ht="63.75" customHeight="1">
      <c r="A13" s="12"/>
      <c r="B13" s="65" t="s">
        <v>722</v>
      </c>
      <c r="C13" s="65"/>
      <c r="D13" s="65"/>
      <c r="E13" s="65"/>
      <c r="F13" s="65"/>
      <c r="G13" s="65"/>
      <c r="H13" s="65"/>
      <c r="I13" s="65"/>
      <c r="J13" s="65"/>
      <c r="K13" s="65"/>
      <c r="L13" s="65"/>
      <c r="M13" s="65"/>
      <c r="N13" s="65"/>
      <c r="O13" s="65"/>
    </row>
    <row r="14" spans="1:15">
      <c r="A14" s="12"/>
      <c r="B14" s="62"/>
      <c r="C14" s="62"/>
      <c r="D14" s="62"/>
      <c r="E14" s="62"/>
      <c r="F14" s="62"/>
      <c r="G14" s="62"/>
      <c r="H14" s="62"/>
      <c r="I14" s="62"/>
      <c r="J14" s="62"/>
      <c r="K14" s="62"/>
      <c r="L14" s="62"/>
      <c r="M14" s="62"/>
      <c r="N14" s="62"/>
      <c r="O14" s="62"/>
    </row>
    <row r="15" spans="1:15" ht="38.25" customHeight="1">
      <c r="A15" s="12"/>
      <c r="B15" s="65" t="s">
        <v>723</v>
      </c>
      <c r="C15" s="65"/>
      <c r="D15" s="65"/>
      <c r="E15" s="65"/>
      <c r="F15" s="65"/>
      <c r="G15" s="65"/>
      <c r="H15" s="65"/>
      <c r="I15" s="65"/>
      <c r="J15" s="65"/>
      <c r="K15" s="65"/>
      <c r="L15" s="65"/>
      <c r="M15" s="65"/>
      <c r="N15" s="65"/>
      <c r="O15" s="65"/>
    </row>
    <row r="16" spans="1:15">
      <c r="A16" s="12"/>
      <c r="B16" s="62"/>
      <c r="C16" s="62"/>
      <c r="D16" s="62"/>
      <c r="E16" s="62"/>
      <c r="F16" s="62"/>
      <c r="G16" s="62"/>
      <c r="H16" s="62"/>
      <c r="I16" s="62"/>
      <c r="J16" s="62"/>
      <c r="K16" s="62"/>
      <c r="L16" s="62"/>
      <c r="M16" s="62"/>
      <c r="N16" s="62"/>
      <c r="O16" s="62"/>
    </row>
    <row r="17" spans="1:15">
      <c r="A17" s="12"/>
      <c r="B17" s="65" t="s">
        <v>724</v>
      </c>
      <c r="C17" s="65"/>
      <c r="D17" s="65"/>
      <c r="E17" s="65"/>
      <c r="F17" s="65"/>
      <c r="G17" s="65"/>
      <c r="H17" s="65"/>
      <c r="I17" s="65"/>
      <c r="J17" s="65"/>
      <c r="K17" s="65"/>
      <c r="L17" s="65"/>
      <c r="M17" s="65"/>
      <c r="N17" s="65"/>
      <c r="O17" s="65"/>
    </row>
    <row r="18" spans="1:15">
      <c r="A18" s="12"/>
      <c r="B18" s="62"/>
      <c r="C18" s="62"/>
      <c r="D18" s="62"/>
      <c r="E18" s="62"/>
      <c r="F18" s="62"/>
      <c r="G18" s="62"/>
      <c r="H18" s="62"/>
      <c r="I18" s="62"/>
      <c r="J18" s="62"/>
      <c r="K18" s="62"/>
      <c r="L18" s="62"/>
      <c r="M18" s="62"/>
      <c r="N18" s="62"/>
      <c r="O18" s="62"/>
    </row>
    <row r="19" spans="1:15" ht="38.25" customHeight="1">
      <c r="A19" s="12"/>
      <c r="B19" s="64" t="s">
        <v>725</v>
      </c>
      <c r="C19" s="64"/>
      <c r="D19" s="64"/>
      <c r="E19" s="64"/>
      <c r="F19" s="64"/>
      <c r="G19" s="64"/>
      <c r="H19" s="64"/>
      <c r="I19" s="64"/>
      <c r="J19" s="64"/>
      <c r="K19" s="64"/>
      <c r="L19" s="64"/>
      <c r="M19" s="64"/>
      <c r="N19" s="64"/>
      <c r="O19" s="64"/>
    </row>
    <row r="20" spans="1:15">
      <c r="A20" s="12"/>
      <c r="B20" s="62"/>
      <c r="C20" s="62"/>
      <c r="D20" s="62"/>
      <c r="E20" s="62"/>
      <c r="F20" s="62"/>
      <c r="G20" s="62"/>
      <c r="H20" s="62"/>
      <c r="I20" s="62"/>
      <c r="J20" s="62"/>
      <c r="K20" s="62"/>
      <c r="L20" s="62"/>
      <c r="M20" s="62"/>
      <c r="N20" s="62"/>
      <c r="O20" s="62"/>
    </row>
    <row r="21" spans="1:15" ht="25.5" customHeight="1">
      <c r="A21" s="12"/>
      <c r="B21" s="64" t="s">
        <v>726</v>
      </c>
      <c r="C21" s="64"/>
      <c r="D21" s="64"/>
      <c r="E21" s="64"/>
      <c r="F21" s="64"/>
      <c r="G21" s="64"/>
      <c r="H21" s="64"/>
      <c r="I21" s="64"/>
      <c r="J21" s="64"/>
      <c r="K21" s="64"/>
      <c r="L21" s="64"/>
      <c r="M21" s="64"/>
      <c r="N21" s="64"/>
      <c r="O21" s="64"/>
    </row>
    <row r="22" spans="1:15">
      <c r="A22" s="12"/>
      <c r="B22" s="62"/>
      <c r="C22" s="62"/>
      <c r="D22" s="62"/>
      <c r="E22" s="62"/>
      <c r="F22" s="62"/>
      <c r="G22" s="62"/>
      <c r="H22" s="62"/>
      <c r="I22" s="62"/>
      <c r="J22" s="62"/>
      <c r="K22" s="62"/>
      <c r="L22" s="62"/>
      <c r="M22" s="62"/>
      <c r="N22" s="62"/>
      <c r="O22" s="62"/>
    </row>
    <row r="23" spans="1:15" ht="38.25" customHeight="1">
      <c r="A23" s="12"/>
      <c r="B23" s="64" t="s">
        <v>727</v>
      </c>
      <c r="C23" s="64"/>
      <c r="D23" s="64"/>
      <c r="E23" s="64"/>
      <c r="F23" s="64"/>
      <c r="G23" s="64"/>
      <c r="H23" s="64"/>
      <c r="I23" s="64"/>
      <c r="J23" s="64"/>
      <c r="K23" s="64"/>
      <c r="L23" s="64"/>
      <c r="M23" s="64"/>
      <c r="N23" s="64"/>
      <c r="O23" s="64"/>
    </row>
    <row r="24" spans="1:15">
      <c r="A24" s="12"/>
      <c r="B24" s="62"/>
      <c r="C24" s="62"/>
      <c r="D24" s="62"/>
      <c r="E24" s="62"/>
      <c r="F24" s="62"/>
      <c r="G24" s="62"/>
      <c r="H24" s="62"/>
      <c r="I24" s="62"/>
      <c r="J24" s="62"/>
      <c r="K24" s="62"/>
      <c r="L24" s="62"/>
      <c r="M24" s="62"/>
      <c r="N24" s="62"/>
      <c r="O24" s="62"/>
    </row>
    <row r="25" spans="1:15">
      <c r="A25" s="12"/>
      <c r="B25" s="63" t="s">
        <v>728</v>
      </c>
      <c r="C25" s="63"/>
      <c r="D25" s="63"/>
      <c r="E25" s="63"/>
      <c r="F25" s="63"/>
      <c r="G25" s="63"/>
      <c r="H25" s="63"/>
      <c r="I25" s="63"/>
      <c r="J25" s="63"/>
      <c r="K25" s="63"/>
      <c r="L25" s="63"/>
      <c r="M25" s="63"/>
      <c r="N25" s="63"/>
      <c r="O25" s="63"/>
    </row>
    <row r="26" spans="1:15">
      <c r="A26" s="12"/>
      <c r="B26" s="62"/>
      <c r="C26" s="62"/>
      <c r="D26" s="62"/>
      <c r="E26" s="62"/>
      <c r="F26" s="62"/>
      <c r="G26" s="62"/>
      <c r="H26" s="62"/>
      <c r="I26" s="62"/>
      <c r="J26" s="62"/>
      <c r="K26" s="62"/>
      <c r="L26" s="62"/>
      <c r="M26" s="62"/>
      <c r="N26" s="62"/>
      <c r="O26" s="62"/>
    </row>
    <row r="27" spans="1:15" ht="51" customHeight="1">
      <c r="A27" s="12"/>
      <c r="B27" s="65" t="s">
        <v>729</v>
      </c>
      <c r="C27" s="65"/>
      <c r="D27" s="65"/>
      <c r="E27" s="65"/>
      <c r="F27" s="65"/>
      <c r="G27" s="65"/>
      <c r="H27" s="65"/>
      <c r="I27" s="65"/>
      <c r="J27" s="65"/>
      <c r="K27" s="65"/>
      <c r="L27" s="65"/>
      <c r="M27" s="65"/>
      <c r="N27" s="65"/>
      <c r="O27" s="65"/>
    </row>
    <row r="28" spans="1:15">
      <c r="A28" s="12"/>
      <c r="B28" s="62"/>
      <c r="C28" s="62"/>
      <c r="D28" s="62"/>
      <c r="E28" s="62"/>
      <c r="F28" s="62"/>
      <c r="G28" s="62"/>
      <c r="H28" s="62"/>
      <c r="I28" s="62"/>
      <c r="J28" s="62"/>
      <c r="K28" s="62"/>
      <c r="L28" s="62"/>
      <c r="M28" s="62"/>
      <c r="N28" s="62"/>
      <c r="O28" s="62"/>
    </row>
    <row r="29" spans="1:15">
      <c r="A29" s="12"/>
      <c r="B29" s="65" t="s">
        <v>730</v>
      </c>
      <c r="C29" s="65"/>
      <c r="D29" s="65"/>
      <c r="E29" s="65"/>
      <c r="F29" s="65"/>
      <c r="G29" s="65"/>
      <c r="H29" s="65"/>
      <c r="I29" s="65"/>
      <c r="J29" s="65"/>
      <c r="K29" s="65"/>
      <c r="L29" s="65"/>
      <c r="M29" s="65"/>
      <c r="N29" s="65"/>
      <c r="O29" s="65"/>
    </row>
    <row r="30" spans="1:15">
      <c r="A30" s="12"/>
      <c r="B30" s="62"/>
      <c r="C30" s="62"/>
      <c r="D30" s="62"/>
      <c r="E30" s="62"/>
      <c r="F30" s="62"/>
      <c r="G30" s="62"/>
      <c r="H30" s="62"/>
      <c r="I30" s="62"/>
      <c r="J30" s="62"/>
      <c r="K30" s="62"/>
      <c r="L30" s="62"/>
      <c r="M30" s="62"/>
      <c r="N30" s="62"/>
      <c r="O30" s="62"/>
    </row>
    <row r="31" spans="1:15" ht="38.25" customHeight="1">
      <c r="A31" s="12"/>
      <c r="B31" s="64" t="s">
        <v>731</v>
      </c>
      <c r="C31" s="64"/>
      <c r="D31" s="64"/>
      <c r="E31" s="64"/>
      <c r="F31" s="64"/>
      <c r="G31" s="64"/>
      <c r="H31" s="64"/>
      <c r="I31" s="64"/>
      <c r="J31" s="64"/>
      <c r="K31" s="64"/>
      <c r="L31" s="64"/>
      <c r="M31" s="64"/>
      <c r="N31" s="64"/>
      <c r="O31" s="64"/>
    </row>
    <row r="32" spans="1:15">
      <c r="A32" s="12"/>
      <c r="B32" s="62"/>
      <c r="C32" s="62"/>
      <c r="D32" s="62"/>
      <c r="E32" s="62"/>
      <c r="F32" s="62"/>
      <c r="G32" s="62"/>
      <c r="H32" s="62"/>
      <c r="I32" s="62"/>
      <c r="J32" s="62"/>
      <c r="K32" s="62"/>
      <c r="L32" s="62"/>
      <c r="M32" s="62"/>
      <c r="N32" s="62"/>
      <c r="O32" s="62"/>
    </row>
    <row r="33" spans="1:15" ht="38.25" customHeight="1">
      <c r="A33" s="12"/>
      <c r="B33" s="64" t="s">
        <v>732</v>
      </c>
      <c r="C33" s="64"/>
      <c r="D33" s="64"/>
      <c r="E33" s="64"/>
      <c r="F33" s="64"/>
      <c r="G33" s="64"/>
      <c r="H33" s="64"/>
      <c r="I33" s="64"/>
      <c r="J33" s="64"/>
      <c r="K33" s="64"/>
      <c r="L33" s="64"/>
      <c r="M33" s="64"/>
      <c r="N33" s="64"/>
      <c r="O33" s="64"/>
    </row>
    <row r="34" spans="1:15">
      <c r="A34" s="12"/>
      <c r="B34" s="62"/>
      <c r="C34" s="62"/>
      <c r="D34" s="62"/>
      <c r="E34" s="62"/>
      <c r="F34" s="62"/>
      <c r="G34" s="62"/>
      <c r="H34" s="62"/>
      <c r="I34" s="62"/>
      <c r="J34" s="62"/>
      <c r="K34" s="62"/>
      <c r="L34" s="62"/>
      <c r="M34" s="62"/>
      <c r="N34" s="62"/>
      <c r="O34" s="62"/>
    </row>
    <row r="35" spans="1:15">
      <c r="A35" s="12"/>
      <c r="B35" s="63" t="s">
        <v>733</v>
      </c>
      <c r="C35" s="63"/>
      <c r="D35" s="63"/>
      <c r="E35" s="63"/>
      <c r="F35" s="63"/>
      <c r="G35" s="63"/>
      <c r="H35" s="63"/>
      <c r="I35" s="63"/>
      <c r="J35" s="63"/>
      <c r="K35" s="63"/>
      <c r="L35" s="63"/>
      <c r="M35" s="63"/>
      <c r="N35" s="63"/>
      <c r="O35" s="63"/>
    </row>
    <row r="36" spans="1:15">
      <c r="A36" s="12"/>
      <c r="B36" s="62"/>
      <c r="C36" s="62"/>
      <c r="D36" s="62"/>
      <c r="E36" s="62"/>
      <c r="F36" s="62"/>
      <c r="G36" s="62"/>
      <c r="H36" s="62"/>
      <c r="I36" s="62"/>
      <c r="J36" s="62"/>
      <c r="K36" s="62"/>
      <c r="L36" s="62"/>
      <c r="M36" s="62"/>
      <c r="N36" s="62"/>
      <c r="O36" s="62"/>
    </row>
    <row r="37" spans="1:15" ht="25.5" customHeight="1">
      <c r="A37" s="12"/>
      <c r="B37" s="65" t="s">
        <v>734</v>
      </c>
      <c r="C37" s="65"/>
      <c r="D37" s="65"/>
      <c r="E37" s="65"/>
      <c r="F37" s="65"/>
      <c r="G37" s="65"/>
      <c r="H37" s="65"/>
      <c r="I37" s="65"/>
      <c r="J37" s="65"/>
      <c r="K37" s="65"/>
      <c r="L37" s="65"/>
      <c r="M37" s="65"/>
      <c r="N37" s="65"/>
      <c r="O37" s="65"/>
    </row>
    <row r="38" spans="1:15">
      <c r="A38" s="12"/>
      <c r="B38" s="62"/>
      <c r="C38" s="62"/>
      <c r="D38" s="62"/>
      <c r="E38" s="62"/>
      <c r="F38" s="62"/>
      <c r="G38" s="62"/>
      <c r="H38" s="62"/>
      <c r="I38" s="62"/>
      <c r="J38" s="62"/>
      <c r="K38" s="62"/>
      <c r="L38" s="62"/>
      <c r="M38" s="62"/>
      <c r="N38" s="62"/>
      <c r="O38" s="62"/>
    </row>
    <row r="39" spans="1:15" ht="25.5" customHeight="1">
      <c r="A39" s="12"/>
      <c r="B39" s="65" t="s">
        <v>735</v>
      </c>
      <c r="C39" s="65"/>
      <c r="D39" s="65"/>
      <c r="E39" s="65"/>
      <c r="F39" s="65"/>
      <c r="G39" s="65"/>
      <c r="H39" s="65"/>
      <c r="I39" s="65"/>
      <c r="J39" s="65"/>
      <c r="K39" s="65"/>
      <c r="L39" s="65"/>
      <c r="M39" s="65"/>
      <c r="N39" s="65"/>
      <c r="O39" s="65"/>
    </row>
    <row r="40" spans="1:15">
      <c r="A40" s="12"/>
      <c r="B40" s="62"/>
      <c r="C40" s="62"/>
      <c r="D40" s="62"/>
      <c r="E40" s="62"/>
      <c r="F40" s="62"/>
      <c r="G40" s="62"/>
      <c r="H40" s="62"/>
      <c r="I40" s="62"/>
      <c r="J40" s="62"/>
      <c r="K40" s="62"/>
      <c r="L40" s="62"/>
      <c r="M40" s="62"/>
      <c r="N40" s="62"/>
      <c r="O40" s="62"/>
    </row>
    <row r="41" spans="1:15">
      <c r="A41" s="12"/>
      <c r="B41" s="63" t="s">
        <v>736</v>
      </c>
      <c r="C41" s="63"/>
      <c r="D41" s="63"/>
      <c r="E41" s="63"/>
      <c r="F41" s="63"/>
      <c r="G41" s="63"/>
      <c r="H41" s="63"/>
      <c r="I41" s="63"/>
      <c r="J41" s="63"/>
      <c r="K41" s="63"/>
      <c r="L41" s="63"/>
      <c r="M41" s="63"/>
      <c r="N41" s="63"/>
      <c r="O41" s="63"/>
    </row>
    <row r="42" spans="1:15">
      <c r="A42" s="12"/>
      <c r="B42" s="62"/>
      <c r="C42" s="62"/>
      <c r="D42" s="62"/>
      <c r="E42" s="62"/>
      <c r="F42" s="62"/>
      <c r="G42" s="62"/>
      <c r="H42" s="62"/>
      <c r="I42" s="62"/>
      <c r="J42" s="62"/>
      <c r="K42" s="62"/>
      <c r="L42" s="62"/>
      <c r="M42" s="62"/>
      <c r="N42" s="62"/>
      <c r="O42" s="62"/>
    </row>
    <row r="43" spans="1:15">
      <c r="A43" s="12"/>
      <c r="B43" s="65" t="s">
        <v>737</v>
      </c>
      <c r="C43" s="65"/>
      <c r="D43" s="65"/>
      <c r="E43" s="65"/>
      <c r="F43" s="65"/>
      <c r="G43" s="65"/>
      <c r="H43" s="65"/>
      <c r="I43" s="65"/>
      <c r="J43" s="65"/>
      <c r="K43" s="65"/>
      <c r="L43" s="65"/>
      <c r="M43" s="65"/>
      <c r="N43" s="65"/>
      <c r="O43" s="65"/>
    </row>
    <row r="44" spans="1:15">
      <c r="A44" s="12"/>
      <c r="B44" s="62"/>
      <c r="C44" s="62"/>
      <c r="D44" s="62"/>
      <c r="E44" s="62"/>
      <c r="F44" s="62"/>
      <c r="G44" s="62"/>
      <c r="H44" s="62"/>
      <c r="I44" s="62"/>
      <c r="J44" s="62"/>
      <c r="K44" s="62"/>
      <c r="L44" s="62"/>
      <c r="M44" s="62"/>
      <c r="N44" s="62"/>
      <c r="O44" s="62"/>
    </row>
    <row r="45" spans="1:15" ht="25.5" customHeight="1">
      <c r="A45" s="12"/>
      <c r="B45" s="65" t="s">
        <v>738</v>
      </c>
      <c r="C45" s="65"/>
      <c r="D45" s="65"/>
      <c r="E45" s="65"/>
      <c r="F45" s="65"/>
      <c r="G45" s="65"/>
      <c r="H45" s="65"/>
      <c r="I45" s="65"/>
      <c r="J45" s="65"/>
      <c r="K45" s="65"/>
      <c r="L45" s="65"/>
      <c r="M45" s="65"/>
      <c r="N45" s="65"/>
      <c r="O45" s="65"/>
    </row>
    <row r="46" spans="1:15">
      <c r="A46" s="12"/>
      <c r="B46" s="62"/>
      <c r="C46" s="62"/>
      <c r="D46" s="62"/>
      <c r="E46" s="62"/>
      <c r="F46" s="62"/>
      <c r="G46" s="62"/>
      <c r="H46" s="62"/>
      <c r="I46" s="62"/>
      <c r="J46" s="62"/>
      <c r="K46" s="62"/>
      <c r="L46" s="62"/>
      <c r="M46" s="62"/>
      <c r="N46" s="62"/>
      <c r="O46" s="62"/>
    </row>
    <row r="47" spans="1:15">
      <c r="A47" s="12"/>
      <c r="B47" s="63" t="s">
        <v>739</v>
      </c>
      <c r="C47" s="63"/>
      <c r="D47" s="63"/>
      <c r="E47" s="63"/>
      <c r="F47" s="63"/>
      <c r="G47" s="63"/>
      <c r="H47" s="63"/>
      <c r="I47" s="63"/>
      <c r="J47" s="63"/>
      <c r="K47" s="63"/>
      <c r="L47" s="63"/>
      <c r="M47" s="63"/>
      <c r="N47" s="63"/>
      <c r="O47" s="63"/>
    </row>
    <row r="48" spans="1:15">
      <c r="A48" s="12"/>
      <c r="B48" s="62"/>
      <c r="C48" s="62"/>
      <c r="D48" s="62"/>
      <c r="E48" s="62"/>
      <c r="F48" s="62"/>
      <c r="G48" s="62"/>
      <c r="H48" s="62"/>
      <c r="I48" s="62"/>
      <c r="J48" s="62"/>
      <c r="K48" s="62"/>
      <c r="L48" s="62"/>
      <c r="M48" s="62"/>
      <c r="N48" s="62"/>
      <c r="O48" s="62"/>
    </row>
    <row r="49" spans="1:15" ht="25.5" customHeight="1">
      <c r="A49" s="12"/>
      <c r="B49" s="65" t="s">
        <v>740</v>
      </c>
      <c r="C49" s="65"/>
      <c r="D49" s="65"/>
      <c r="E49" s="65"/>
      <c r="F49" s="65"/>
      <c r="G49" s="65"/>
      <c r="H49" s="65"/>
      <c r="I49" s="65"/>
      <c r="J49" s="65"/>
      <c r="K49" s="65"/>
      <c r="L49" s="65"/>
      <c r="M49" s="65"/>
      <c r="N49" s="65"/>
      <c r="O49" s="65"/>
    </row>
    <row r="50" spans="1:15">
      <c r="A50" s="12"/>
      <c r="B50" s="62"/>
      <c r="C50" s="62"/>
      <c r="D50" s="62"/>
      <c r="E50" s="62"/>
      <c r="F50" s="62"/>
      <c r="G50" s="62"/>
      <c r="H50" s="62"/>
      <c r="I50" s="62"/>
      <c r="J50" s="62"/>
      <c r="K50" s="62"/>
      <c r="L50" s="62"/>
      <c r="M50" s="62"/>
      <c r="N50" s="62"/>
      <c r="O50" s="62"/>
    </row>
    <row r="51" spans="1:15">
      <c r="A51" s="12"/>
      <c r="B51" s="65" t="s">
        <v>741</v>
      </c>
      <c r="C51" s="65"/>
      <c r="D51" s="65"/>
      <c r="E51" s="65"/>
      <c r="F51" s="65"/>
      <c r="G51" s="65"/>
      <c r="H51" s="65"/>
      <c r="I51" s="65"/>
      <c r="J51" s="65"/>
      <c r="K51" s="65"/>
      <c r="L51" s="65"/>
      <c r="M51" s="65"/>
      <c r="N51" s="65"/>
      <c r="O51" s="65"/>
    </row>
    <row r="52" spans="1:15">
      <c r="A52" s="12"/>
      <c r="B52" s="33"/>
      <c r="C52" s="33"/>
      <c r="D52" s="33"/>
      <c r="E52" s="33"/>
      <c r="F52" s="33"/>
      <c r="G52" s="33"/>
      <c r="H52" s="33"/>
      <c r="I52" s="33"/>
      <c r="J52" s="33"/>
      <c r="K52" s="33"/>
      <c r="L52" s="33"/>
      <c r="M52" s="33"/>
      <c r="N52" s="33"/>
      <c r="O52" s="33"/>
    </row>
    <row r="53" spans="1:15">
      <c r="A53" s="12"/>
      <c r="B53" s="15"/>
      <c r="C53" s="15"/>
      <c r="D53" s="15"/>
      <c r="E53" s="15"/>
      <c r="F53" s="15"/>
      <c r="G53" s="15"/>
      <c r="H53" s="15"/>
      <c r="I53" s="15"/>
      <c r="J53" s="15"/>
      <c r="K53" s="15"/>
      <c r="L53" s="15"/>
      <c r="M53" s="15"/>
      <c r="N53" s="15"/>
      <c r="O53" s="15"/>
    </row>
    <row r="54" spans="1:15">
      <c r="A54" s="12"/>
      <c r="B54" s="37"/>
      <c r="C54" s="37"/>
      <c r="D54" s="147" t="s">
        <v>742</v>
      </c>
      <c r="E54" s="147"/>
      <c r="F54" s="37"/>
      <c r="G54" s="147" t="s">
        <v>745</v>
      </c>
      <c r="H54" s="147"/>
      <c r="I54" s="147"/>
      <c r="J54" s="37"/>
      <c r="K54" s="20" t="s">
        <v>748</v>
      </c>
      <c r="L54" s="37"/>
      <c r="M54" s="147" t="s">
        <v>752</v>
      </c>
      <c r="N54" s="147"/>
      <c r="O54" s="147"/>
    </row>
    <row r="55" spans="1:15">
      <c r="A55" s="12"/>
      <c r="B55" s="37"/>
      <c r="C55" s="37"/>
      <c r="D55" s="147" t="s">
        <v>743</v>
      </c>
      <c r="E55" s="147"/>
      <c r="F55" s="37"/>
      <c r="G55" s="147" t="s">
        <v>746</v>
      </c>
      <c r="H55" s="147"/>
      <c r="I55" s="147"/>
      <c r="J55" s="37"/>
      <c r="K55" s="20" t="s">
        <v>749</v>
      </c>
      <c r="L55" s="37"/>
      <c r="M55" s="147" t="s">
        <v>753</v>
      </c>
      <c r="N55" s="147"/>
      <c r="O55" s="147"/>
    </row>
    <row r="56" spans="1:15">
      <c r="A56" s="12"/>
      <c r="B56" s="37"/>
      <c r="C56" s="37"/>
      <c r="D56" s="147" t="s">
        <v>744</v>
      </c>
      <c r="E56" s="147"/>
      <c r="F56" s="37"/>
      <c r="G56" s="147" t="s">
        <v>747</v>
      </c>
      <c r="H56" s="147"/>
      <c r="I56" s="147"/>
      <c r="J56" s="37"/>
      <c r="K56" s="20" t="s">
        <v>750</v>
      </c>
      <c r="L56" s="37"/>
      <c r="M56" s="147" t="s">
        <v>754</v>
      </c>
      <c r="N56" s="147"/>
      <c r="O56" s="147"/>
    </row>
    <row r="57" spans="1:15" ht="15.75" thickBot="1">
      <c r="A57" s="12"/>
      <c r="B57" s="50"/>
      <c r="C57" s="37"/>
      <c r="D57" s="164"/>
      <c r="E57" s="164"/>
      <c r="F57" s="37"/>
      <c r="G57" s="164"/>
      <c r="H57" s="164"/>
      <c r="I57" s="164"/>
      <c r="J57" s="37"/>
      <c r="K57" s="21" t="s">
        <v>751</v>
      </c>
      <c r="L57" s="37"/>
      <c r="M57" s="34" t="s">
        <v>755</v>
      </c>
      <c r="N57" s="34"/>
      <c r="O57" s="34"/>
    </row>
    <row r="58" spans="1:15">
      <c r="A58" s="12"/>
      <c r="B58" s="75" t="s">
        <v>756</v>
      </c>
      <c r="C58" s="37"/>
      <c r="D58" s="125">
        <v>1647</v>
      </c>
      <c r="E58" s="41"/>
      <c r="F58" s="37"/>
      <c r="G58" s="36" t="s">
        <v>206</v>
      </c>
      <c r="H58" s="39">
        <v>34.049999999999997</v>
      </c>
      <c r="I58" s="41"/>
      <c r="J58" s="37"/>
      <c r="K58" s="39" t="s">
        <v>757</v>
      </c>
      <c r="L58" s="37"/>
      <c r="M58" s="36" t="s">
        <v>206</v>
      </c>
      <c r="N58" s="39" t="s">
        <v>265</v>
      </c>
      <c r="O58" s="41"/>
    </row>
    <row r="59" spans="1:15">
      <c r="A59" s="12"/>
      <c r="B59" s="165"/>
      <c r="C59" s="37"/>
      <c r="D59" s="154"/>
      <c r="E59" s="42"/>
      <c r="F59" s="37"/>
      <c r="G59" s="38"/>
      <c r="H59" s="40"/>
      <c r="I59" s="42"/>
      <c r="J59" s="37"/>
      <c r="K59" s="40"/>
      <c r="L59" s="37"/>
      <c r="M59" s="38"/>
      <c r="N59" s="40"/>
      <c r="O59" s="42"/>
    </row>
    <row r="60" spans="1:15">
      <c r="A60" s="12"/>
      <c r="B60" s="80" t="s">
        <v>758</v>
      </c>
      <c r="C60" s="44"/>
      <c r="D60" s="45" t="s">
        <v>759</v>
      </c>
      <c r="E60" s="86" t="s">
        <v>211</v>
      </c>
      <c r="F60" s="44"/>
      <c r="G60" s="45">
        <v>28.1</v>
      </c>
      <c r="H60" s="45"/>
      <c r="I60" s="44"/>
      <c r="J60" s="44"/>
      <c r="K60" s="148"/>
      <c r="L60" s="44"/>
      <c r="M60" s="44"/>
      <c r="N60" s="44"/>
      <c r="O60" s="44"/>
    </row>
    <row r="61" spans="1:15" ht="15.75" thickBot="1">
      <c r="A61" s="12"/>
      <c r="B61" s="80"/>
      <c r="C61" s="44"/>
      <c r="D61" s="46"/>
      <c r="E61" s="94"/>
      <c r="F61" s="44"/>
      <c r="G61" s="46"/>
      <c r="H61" s="46"/>
      <c r="I61" s="47"/>
      <c r="J61" s="44"/>
      <c r="K61" s="166"/>
      <c r="L61" s="44"/>
      <c r="M61" s="47"/>
      <c r="N61" s="47"/>
      <c r="O61" s="47"/>
    </row>
    <row r="62" spans="1:15">
      <c r="A62" s="12"/>
      <c r="B62" s="74" t="s">
        <v>760</v>
      </c>
      <c r="C62" s="37"/>
      <c r="D62" s="125">
        <v>1583</v>
      </c>
      <c r="E62" s="41"/>
      <c r="F62" s="37"/>
      <c r="G62" s="39">
        <v>33.270000000000003</v>
      </c>
      <c r="H62" s="39"/>
      <c r="I62" s="41"/>
      <c r="J62" s="37"/>
      <c r="K62" s="39" t="s">
        <v>761</v>
      </c>
      <c r="L62" s="37"/>
      <c r="M62" s="39" t="s">
        <v>210</v>
      </c>
      <c r="N62" s="39"/>
      <c r="O62" s="36" t="s">
        <v>211</v>
      </c>
    </row>
    <row r="63" spans="1:15">
      <c r="A63" s="12"/>
      <c r="B63" s="74"/>
      <c r="C63" s="37"/>
      <c r="D63" s="154"/>
      <c r="E63" s="42"/>
      <c r="F63" s="37"/>
      <c r="G63" s="40"/>
      <c r="H63" s="40"/>
      <c r="I63" s="42"/>
      <c r="J63" s="37"/>
      <c r="K63" s="40"/>
      <c r="L63" s="37"/>
      <c r="M63" s="40"/>
      <c r="N63" s="40"/>
      <c r="O63" s="38"/>
    </row>
    <row r="64" spans="1:15">
      <c r="A64" s="12"/>
      <c r="B64" s="80" t="s">
        <v>758</v>
      </c>
      <c r="C64" s="44"/>
      <c r="D64" s="45" t="s">
        <v>762</v>
      </c>
      <c r="E64" s="86" t="s">
        <v>211</v>
      </c>
      <c r="F64" s="44"/>
      <c r="G64" s="45">
        <v>33.04</v>
      </c>
      <c r="H64" s="45"/>
      <c r="I64" s="44"/>
      <c r="J64" s="44"/>
      <c r="K64" s="148"/>
      <c r="L64" s="44"/>
      <c r="M64" s="44"/>
      <c r="N64" s="44"/>
      <c r="O64" s="44"/>
    </row>
    <row r="65" spans="1:15">
      <c r="A65" s="12"/>
      <c r="B65" s="80"/>
      <c r="C65" s="44"/>
      <c r="D65" s="45"/>
      <c r="E65" s="86"/>
      <c r="F65" s="44"/>
      <c r="G65" s="45"/>
      <c r="H65" s="45"/>
      <c r="I65" s="44"/>
      <c r="J65" s="44"/>
      <c r="K65" s="148"/>
      <c r="L65" s="44"/>
      <c r="M65" s="44"/>
      <c r="N65" s="44"/>
      <c r="O65" s="44"/>
    </row>
    <row r="66" spans="1:15">
      <c r="A66" s="12"/>
      <c r="B66" s="76" t="s">
        <v>763</v>
      </c>
      <c r="C66" s="37"/>
      <c r="D66" s="48" t="s">
        <v>433</v>
      </c>
      <c r="E66" s="35" t="s">
        <v>211</v>
      </c>
      <c r="F66" s="37"/>
      <c r="G66" s="48">
        <v>34.01</v>
      </c>
      <c r="H66" s="48"/>
      <c r="I66" s="37"/>
      <c r="J66" s="37"/>
      <c r="K66" s="167"/>
      <c r="L66" s="37"/>
      <c r="M66" s="37"/>
      <c r="N66" s="37"/>
      <c r="O66" s="37"/>
    </row>
    <row r="67" spans="1:15" ht="15.75" thickBot="1">
      <c r="A67" s="12"/>
      <c r="B67" s="76"/>
      <c r="C67" s="37"/>
      <c r="D67" s="49"/>
      <c r="E67" s="77"/>
      <c r="F67" s="37"/>
      <c r="G67" s="49"/>
      <c r="H67" s="49"/>
      <c r="I67" s="50"/>
      <c r="J67" s="37"/>
      <c r="K67" s="168"/>
      <c r="L67" s="37"/>
      <c r="M67" s="50"/>
      <c r="N67" s="50"/>
      <c r="O67" s="50"/>
    </row>
    <row r="68" spans="1:15">
      <c r="A68" s="12"/>
      <c r="B68" s="78" t="s">
        <v>764</v>
      </c>
      <c r="C68" s="44"/>
      <c r="D68" s="141">
        <v>1166</v>
      </c>
      <c r="E68" s="56"/>
      <c r="F68" s="44"/>
      <c r="G68" s="79">
        <v>34.67</v>
      </c>
      <c r="H68" s="79"/>
      <c r="I68" s="56"/>
      <c r="J68" s="44"/>
      <c r="K68" s="79" t="s">
        <v>765</v>
      </c>
      <c r="L68" s="44"/>
      <c r="M68" s="79">
        <v>12</v>
      </c>
      <c r="N68" s="79"/>
      <c r="O68" s="56"/>
    </row>
    <row r="69" spans="1:15">
      <c r="A69" s="12"/>
      <c r="B69" s="78"/>
      <c r="C69" s="44"/>
      <c r="D69" s="169"/>
      <c r="E69" s="92"/>
      <c r="F69" s="44"/>
      <c r="G69" s="89"/>
      <c r="H69" s="89"/>
      <c r="I69" s="92"/>
      <c r="J69" s="44"/>
      <c r="K69" s="89"/>
      <c r="L69" s="44"/>
      <c r="M69" s="89"/>
      <c r="N69" s="89"/>
      <c r="O69" s="92"/>
    </row>
    <row r="70" spans="1:15">
      <c r="A70" s="12"/>
      <c r="B70" s="76" t="s">
        <v>758</v>
      </c>
      <c r="C70" s="37"/>
      <c r="D70" s="82" t="s">
        <v>766</v>
      </c>
      <c r="E70" s="109" t="s">
        <v>211</v>
      </c>
      <c r="F70" s="37"/>
      <c r="G70" s="82">
        <v>29.66</v>
      </c>
      <c r="H70" s="82"/>
      <c r="I70" s="37"/>
      <c r="J70" s="37"/>
      <c r="K70" s="167"/>
      <c r="L70" s="37"/>
      <c r="M70" s="37"/>
      <c r="N70" s="37"/>
      <c r="O70" s="37"/>
    </row>
    <row r="71" spans="1:15">
      <c r="A71" s="12"/>
      <c r="B71" s="76"/>
      <c r="C71" s="37"/>
      <c r="D71" s="82"/>
      <c r="E71" s="109"/>
      <c r="F71" s="37"/>
      <c r="G71" s="82"/>
      <c r="H71" s="82"/>
      <c r="I71" s="37"/>
      <c r="J71" s="37"/>
      <c r="K71" s="167"/>
      <c r="L71" s="37"/>
      <c r="M71" s="37"/>
      <c r="N71" s="37"/>
      <c r="O71" s="37"/>
    </row>
    <row r="72" spans="1:15">
      <c r="A72" s="12"/>
      <c r="B72" s="80" t="s">
        <v>763</v>
      </c>
      <c r="C72" s="44"/>
      <c r="D72" s="81" t="s">
        <v>373</v>
      </c>
      <c r="E72" s="51" t="s">
        <v>211</v>
      </c>
      <c r="F72" s="44"/>
      <c r="G72" s="81">
        <v>28.51</v>
      </c>
      <c r="H72" s="81"/>
      <c r="I72" s="44"/>
      <c r="J72" s="44"/>
      <c r="K72" s="148"/>
      <c r="L72" s="44"/>
      <c r="M72" s="44"/>
      <c r="N72" s="44"/>
      <c r="O72" s="44"/>
    </row>
    <row r="73" spans="1:15" ht="15.75" thickBot="1">
      <c r="A73" s="12"/>
      <c r="B73" s="80"/>
      <c r="C73" s="44"/>
      <c r="D73" s="96"/>
      <c r="E73" s="170"/>
      <c r="F73" s="44"/>
      <c r="G73" s="96"/>
      <c r="H73" s="96"/>
      <c r="I73" s="47"/>
      <c r="J73" s="44"/>
      <c r="K73" s="166"/>
      <c r="L73" s="44"/>
      <c r="M73" s="47"/>
      <c r="N73" s="47"/>
      <c r="O73" s="47"/>
    </row>
    <row r="74" spans="1:15">
      <c r="A74" s="12"/>
      <c r="B74" s="74" t="s">
        <v>767</v>
      </c>
      <c r="C74" s="37"/>
      <c r="D74" s="97">
        <v>819</v>
      </c>
      <c r="E74" s="41"/>
      <c r="F74" s="37"/>
      <c r="G74" s="102" t="s">
        <v>206</v>
      </c>
      <c r="H74" s="97">
        <v>35.01</v>
      </c>
      <c r="I74" s="41"/>
      <c r="J74" s="37"/>
      <c r="K74" s="97" t="s">
        <v>768</v>
      </c>
      <c r="L74" s="37"/>
      <c r="M74" s="102" t="s">
        <v>206</v>
      </c>
      <c r="N74" s="97">
        <v>45</v>
      </c>
      <c r="O74" s="41"/>
    </row>
    <row r="75" spans="1:15" ht="15.75" thickBot="1">
      <c r="A75" s="12"/>
      <c r="B75" s="74"/>
      <c r="C75" s="37"/>
      <c r="D75" s="105"/>
      <c r="E75" s="106"/>
      <c r="F75" s="37"/>
      <c r="G75" s="110"/>
      <c r="H75" s="105"/>
      <c r="I75" s="106"/>
      <c r="J75" s="37"/>
      <c r="K75" s="105"/>
      <c r="L75" s="37"/>
      <c r="M75" s="110"/>
      <c r="N75" s="105"/>
      <c r="O75" s="106"/>
    </row>
    <row r="76" spans="1:15" ht="15.75" thickTop="1">
      <c r="A76" s="12"/>
      <c r="B76" s="78" t="s">
        <v>769</v>
      </c>
      <c r="C76" s="44"/>
      <c r="D76" s="113">
        <v>819</v>
      </c>
      <c r="E76" s="108"/>
      <c r="F76" s="44"/>
      <c r="G76" s="112" t="s">
        <v>206</v>
      </c>
      <c r="H76" s="113">
        <v>35.01</v>
      </c>
      <c r="I76" s="108"/>
      <c r="J76" s="44"/>
      <c r="K76" s="113" t="s">
        <v>768</v>
      </c>
      <c r="L76" s="44"/>
      <c r="M76" s="112" t="s">
        <v>206</v>
      </c>
      <c r="N76" s="113">
        <v>45</v>
      </c>
      <c r="O76" s="108"/>
    </row>
    <row r="77" spans="1:15">
      <c r="A77" s="12"/>
      <c r="B77" s="78"/>
      <c r="C77" s="44"/>
      <c r="D77" s="81"/>
      <c r="E77" s="44"/>
      <c r="F77" s="44"/>
      <c r="G77" s="51"/>
      <c r="H77" s="81"/>
      <c r="I77" s="44"/>
      <c r="J77" s="44"/>
      <c r="K77" s="81"/>
      <c r="L77" s="44"/>
      <c r="M77" s="51"/>
      <c r="N77" s="81"/>
      <c r="O77" s="44"/>
    </row>
    <row r="78" spans="1:15">
      <c r="A78" s="12"/>
      <c r="B78" s="62"/>
      <c r="C78" s="62"/>
      <c r="D78" s="62"/>
      <c r="E78" s="62"/>
      <c r="F78" s="62"/>
      <c r="G78" s="62"/>
      <c r="H78" s="62"/>
      <c r="I78" s="62"/>
      <c r="J78" s="62"/>
      <c r="K78" s="62"/>
      <c r="L78" s="62"/>
      <c r="M78" s="62"/>
      <c r="N78" s="62"/>
      <c r="O78" s="62"/>
    </row>
    <row r="79" spans="1:15" ht="25.5" customHeight="1">
      <c r="A79" s="12"/>
      <c r="B79" s="65" t="s">
        <v>770</v>
      </c>
      <c r="C79" s="65"/>
      <c r="D79" s="65"/>
      <c r="E79" s="65"/>
      <c r="F79" s="65"/>
      <c r="G79" s="65"/>
      <c r="H79" s="65"/>
      <c r="I79" s="65"/>
      <c r="J79" s="65"/>
      <c r="K79" s="65"/>
      <c r="L79" s="65"/>
      <c r="M79" s="65"/>
      <c r="N79" s="65"/>
      <c r="O79" s="65"/>
    </row>
    <row r="80" spans="1:15">
      <c r="A80" s="12"/>
      <c r="B80" s="62"/>
      <c r="C80" s="62"/>
      <c r="D80" s="62"/>
      <c r="E80" s="62"/>
      <c r="F80" s="62"/>
      <c r="G80" s="62"/>
      <c r="H80" s="62"/>
      <c r="I80" s="62"/>
      <c r="J80" s="62"/>
      <c r="K80" s="62"/>
      <c r="L80" s="62"/>
      <c r="M80" s="62"/>
      <c r="N80" s="62"/>
      <c r="O80" s="62"/>
    </row>
    <row r="81" spans="1:15">
      <c r="A81" s="12"/>
      <c r="B81" s="63" t="s">
        <v>771</v>
      </c>
      <c r="C81" s="63"/>
      <c r="D81" s="63"/>
      <c r="E81" s="63"/>
      <c r="F81" s="63"/>
      <c r="G81" s="63"/>
      <c r="H81" s="63"/>
      <c r="I81" s="63"/>
      <c r="J81" s="63"/>
      <c r="K81" s="63"/>
      <c r="L81" s="63"/>
      <c r="M81" s="63"/>
      <c r="N81" s="63"/>
      <c r="O81" s="63"/>
    </row>
    <row r="82" spans="1:15">
      <c r="A82" s="12"/>
      <c r="B82" s="62"/>
      <c r="C82" s="62"/>
      <c r="D82" s="62"/>
      <c r="E82" s="62"/>
      <c r="F82" s="62"/>
      <c r="G82" s="62"/>
      <c r="H82" s="62"/>
      <c r="I82" s="62"/>
      <c r="J82" s="62"/>
      <c r="K82" s="62"/>
      <c r="L82" s="62"/>
      <c r="M82" s="62"/>
      <c r="N82" s="62"/>
      <c r="O82" s="62"/>
    </row>
    <row r="83" spans="1:15" ht="25.5" customHeight="1">
      <c r="A83" s="12"/>
      <c r="B83" s="65" t="s">
        <v>772</v>
      </c>
      <c r="C83" s="65"/>
      <c r="D83" s="65"/>
      <c r="E83" s="65"/>
      <c r="F83" s="65"/>
      <c r="G83" s="65"/>
      <c r="H83" s="65"/>
      <c r="I83" s="65"/>
      <c r="J83" s="65"/>
      <c r="K83" s="65"/>
      <c r="L83" s="65"/>
      <c r="M83" s="65"/>
      <c r="N83" s="65"/>
      <c r="O83" s="65"/>
    </row>
    <row r="84" spans="1:15">
      <c r="A84" s="12"/>
      <c r="B84" s="62"/>
      <c r="C84" s="62"/>
      <c r="D84" s="62"/>
      <c r="E84" s="62"/>
      <c r="F84" s="62"/>
      <c r="G84" s="62"/>
      <c r="H84" s="62"/>
      <c r="I84" s="62"/>
      <c r="J84" s="62"/>
      <c r="K84" s="62"/>
      <c r="L84" s="62"/>
      <c r="M84" s="62"/>
      <c r="N84" s="62"/>
      <c r="O84" s="62"/>
    </row>
    <row r="85" spans="1:15">
      <c r="A85" s="12"/>
      <c r="B85" s="65" t="s">
        <v>773</v>
      </c>
      <c r="C85" s="65"/>
      <c r="D85" s="65"/>
      <c r="E85" s="65"/>
      <c r="F85" s="65"/>
      <c r="G85" s="65"/>
      <c r="H85" s="65"/>
      <c r="I85" s="65"/>
      <c r="J85" s="65"/>
      <c r="K85" s="65"/>
      <c r="L85" s="65"/>
      <c r="M85" s="65"/>
      <c r="N85" s="65"/>
      <c r="O85" s="65"/>
    </row>
    <row r="86" spans="1:15">
      <c r="A86" s="12"/>
      <c r="B86" s="62"/>
      <c r="C86" s="62"/>
      <c r="D86" s="62"/>
      <c r="E86" s="62"/>
      <c r="F86" s="62"/>
      <c r="G86" s="62"/>
      <c r="H86" s="62"/>
      <c r="I86" s="62"/>
      <c r="J86" s="62"/>
      <c r="K86" s="62"/>
      <c r="L86" s="62"/>
      <c r="M86" s="62"/>
      <c r="N86" s="62"/>
      <c r="O86" s="62"/>
    </row>
    <row r="87" spans="1:15">
      <c r="A87" s="12"/>
      <c r="B87" s="67" t="s">
        <v>774</v>
      </c>
      <c r="C87" s="67"/>
      <c r="D87" s="67"/>
      <c r="E87" s="67"/>
      <c r="F87" s="67"/>
      <c r="G87" s="67"/>
      <c r="H87" s="67"/>
      <c r="I87" s="67"/>
      <c r="J87" s="67"/>
      <c r="K87" s="67"/>
      <c r="L87" s="67"/>
      <c r="M87" s="67"/>
      <c r="N87" s="67"/>
      <c r="O87" s="67"/>
    </row>
    <row r="88" spans="1:15">
      <c r="A88" s="12"/>
      <c r="B88" s="33"/>
      <c r="C88" s="33"/>
      <c r="D88" s="33"/>
      <c r="E88" s="33"/>
      <c r="F88" s="33"/>
      <c r="G88" s="33"/>
      <c r="H88" s="33"/>
      <c r="I88" s="33"/>
      <c r="J88" s="33"/>
      <c r="K88" s="33"/>
    </row>
    <row r="89" spans="1:15">
      <c r="A89" s="12"/>
      <c r="B89" s="15"/>
      <c r="C89" s="15"/>
      <c r="D89" s="15"/>
      <c r="E89" s="15"/>
      <c r="F89" s="15"/>
      <c r="G89" s="15"/>
      <c r="H89" s="15"/>
      <c r="I89" s="15"/>
      <c r="J89" s="15"/>
      <c r="K89" s="15"/>
    </row>
    <row r="90" spans="1:15">
      <c r="A90" s="12"/>
      <c r="B90" s="37"/>
      <c r="C90" s="37"/>
      <c r="D90" s="147" t="s">
        <v>771</v>
      </c>
      <c r="E90" s="147"/>
      <c r="F90" s="37"/>
      <c r="G90" s="147" t="s">
        <v>775</v>
      </c>
      <c r="H90" s="147"/>
      <c r="I90" s="147"/>
      <c r="J90" s="37"/>
      <c r="K90" s="20" t="s">
        <v>777</v>
      </c>
    </row>
    <row r="91" spans="1:15">
      <c r="A91" s="12"/>
      <c r="B91" s="37"/>
      <c r="C91" s="37"/>
      <c r="D91" s="147" t="s">
        <v>744</v>
      </c>
      <c r="E91" s="147"/>
      <c r="F91" s="37"/>
      <c r="G91" s="147" t="s">
        <v>776</v>
      </c>
      <c r="H91" s="147"/>
      <c r="I91" s="147"/>
      <c r="J91" s="37"/>
      <c r="K91" s="20" t="s">
        <v>746</v>
      </c>
    </row>
    <row r="92" spans="1:15">
      <c r="A92" s="12"/>
      <c r="B92" s="37"/>
      <c r="C92" s="37"/>
      <c r="D92" s="62"/>
      <c r="E92" s="62"/>
      <c r="F92" s="37"/>
      <c r="G92" s="147" t="s">
        <v>754</v>
      </c>
      <c r="H92" s="147"/>
      <c r="I92" s="147"/>
      <c r="J92" s="37"/>
      <c r="K92" s="20" t="s">
        <v>778</v>
      </c>
    </row>
    <row r="93" spans="1:15" ht="15.75" thickBot="1">
      <c r="A93" s="12"/>
      <c r="B93" s="37"/>
      <c r="C93" s="37"/>
      <c r="D93" s="164"/>
      <c r="E93" s="164"/>
      <c r="F93" s="37"/>
      <c r="G93" s="164"/>
      <c r="H93" s="164"/>
      <c r="I93" s="164"/>
      <c r="J93" s="37"/>
      <c r="K93" s="21" t="s">
        <v>750</v>
      </c>
    </row>
    <row r="94" spans="1:15">
      <c r="A94" s="12"/>
      <c r="B94" s="74" t="s">
        <v>756</v>
      </c>
      <c r="C94" s="37"/>
      <c r="D94" s="125">
        <v>1237</v>
      </c>
      <c r="E94" s="41"/>
      <c r="F94" s="37"/>
      <c r="G94" s="36" t="s">
        <v>206</v>
      </c>
      <c r="H94" s="39">
        <v>31.89</v>
      </c>
      <c r="I94" s="41"/>
      <c r="J94" s="37"/>
      <c r="K94" s="39" t="s">
        <v>779</v>
      </c>
    </row>
    <row r="95" spans="1:15">
      <c r="A95" s="12"/>
      <c r="B95" s="74"/>
      <c r="C95" s="37"/>
      <c r="D95" s="154"/>
      <c r="E95" s="42"/>
      <c r="F95" s="37"/>
      <c r="G95" s="38"/>
      <c r="H95" s="40"/>
      <c r="I95" s="42"/>
      <c r="J95" s="37"/>
      <c r="K95" s="40"/>
    </row>
    <row r="96" spans="1:15">
      <c r="A96" s="12"/>
      <c r="B96" s="43" t="s">
        <v>780</v>
      </c>
      <c r="C96" s="44"/>
      <c r="D96" s="120">
        <v>1213</v>
      </c>
      <c r="E96" s="44"/>
      <c r="F96" s="44"/>
      <c r="G96" s="45">
        <v>41.38</v>
      </c>
      <c r="H96" s="45"/>
      <c r="I96" s="44"/>
      <c r="J96" s="44"/>
      <c r="K96" s="44"/>
    </row>
    <row r="97" spans="1:11">
      <c r="A97" s="12"/>
      <c r="B97" s="43"/>
      <c r="C97" s="44"/>
      <c r="D97" s="120"/>
      <c r="E97" s="44"/>
      <c r="F97" s="44"/>
      <c r="G97" s="45"/>
      <c r="H97" s="45"/>
      <c r="I97" s="44"/>
      <c r="J97" s="44"/>
      <c r="K97" s="44"/>
    </row>
    <row r="98" spans="1:11">
      <c r="A98" s="12"/>
      <c r="B98" s="87" t="s">
        <v>781</v>
      </c>
      <c r="C98" s="37"/>
      <c r="D98" s="48">
        <v>483</v>
      </c>
      <c r="E98" s="37"/>
      <c r="F98" s="37"/>
      <c r="G98" s="48">
        <v>35.909999999999997</v>
      </c>
      <c r="H98" s="48"/>
      <c r="I98" s="37"/>
      <c r="J98" s="37"/>
      <c r="K98" s="37"/>
    </row>
    <row r="99" spans="1:11">
      <c r="A99" s="12"/>
      <c r="B99" s="87"/>
      <c r="C99" s="37"/>
      <c r="D99" s="48"/>
      <c r="E99" s="37"/>
      <c r="F99" s="37"/>
      <c r="G99" s="48"/>
      <c r="H99" s="48"/>
      <c r="I99" s="37"/>
      <c r="J99" s="37"/>
      <c r="K99" s="37"/>
    </row>
    <row r="100" spans="1:11">
      <c r="A100" s="12"/>
      <c r="B100" s="43" t="s">
        <v>782</v>
      </c>
      <c r="C100" s="44"/>
      <c r="D100" s="45" t="s">
        <v>783</v>
      </c>
      <c r="E100" s="86" t="s">
        <v>211</v>
      </c>
      <c r="F100" s="44"/>
      <c r="G100" s="45">
        <v>27.23</v>
      </c>
      <c r="H100" s="45"/>
      <c r="I100" s="44"/>
      <c r="J100" s="44"/>
      <c r="K100" s="44"/>
    </row>
    <row r="101" spans="1:11">
      <c r="A101" s="12"/>
      <c r="B101" s="43"/>
      <c r="C101" s="44"/>
      <c r="D101" s="45"/>
      <c r="E101" s="86"/>
      <c r="F101" s="44"/>
      <c r="G101" s="45"/>
      <c r="H101" s="45"/>
      <c r="I101" s="44"/>
      <c r="J101" s="44"/>
      <c r="K101" s="44"/>
    </row>
    <row r="102" spans="1:11">
      <c r="A102" s="12"/>
      <c r="B102" s="87" t="s">
        <v>784</v>
      </c>
      <c r="C102" s="37"/>
      <c r="D102" s="48" t="s">
        <v>607</v>
      </c>
      <c r="E102" s="35" t="s">
        <v>211</v>
      </c>
      <c r="F102" s="37"/>
      <c r="G102" s="48">
        <v>39.67</v>
      </c>
      <c r="H102" s="48"/>
      <c r="I102" s="37"/>
      <c r="J102" s="37"/>
      <c r="K102" s="37"/>
    </row>
    <row r="103" spans="1:11" ht="15.75" thickBot="1">
      <c r="A103" s="12"/>
      <c r="B103" s="87"/>
      <c r="C103" s="37"/>
      <c r="D103" s="49"/>
      <c r="E103" s="77"/>
      <c r="F103" s="37"/>
      <c r="G103" s="49"/>
      <c r="H103" s="49"/>
      <c r="I103" s="50"/>
      <c r="J103" s="37"/>
      <c r="K103" s="50"/>
    </row>
    <row r="104" spans="1:11">
      <c r="A104" s="12"/>
      <c r="B104" s="86" t="s">
        <v>760</v>
      </c>
      <c r="C104" s="44"/>
      <c r="D104" s="141">
        <v>2090</v>
      </c>
      <c r="E104" s="56"/>
      <c r="F104" s="44"/>
      <c r="G104" s="79">
        <v>39.69</v>
      </c>
      <c r="H104" s="79"/>
      <c r="I104" s="56"/>
      <c r="J104" s="44"/>
      <c r="K104" s="79" t="s">
        <v>785</v>
      </c>
    </row>
    <row r="105" spans="1:11">
      <c r="A105" s="12"/>
      <c r="B105" s="86"/>
      <c r="C105" s="44"/>
      <c r="D105" s="120"/>
      <c r="E105" s="44"/>
      <c r="F105" s="44"/>
      <c r="G105" s="45"/>
      <c r="H105" s="45"/>
      <c r="I105" s="44"/>
      <c r="J105" s="44"/>
      <c r="K105" s="45"/>
    </row>
    <row r="106" spans="1:11">
      <c r="A106" s="12"/>
      <c r="B106" s="87" t="s">
        <v>780</v>
      </c>
      <c r="C106" s="37"/>
      <c r="D106" s="48">
        <v>581</v>
      </c>
      <c r="E106" s="37"/>
      <c r="F106" s="37"/>
      <c r="G106" s="48">
        <v>36.04</v>
      </c>
      <c r="H106" s="48"/>
      <c r="I106" s="37"/>
      <c r="J106" s="37"/>
      <c r="K106" s="37"/>
    </row>
    <row r="107" spans="1:11">
      <c r="A107" s="12"/>
      <c r="B107" s="87"/>
      <c r="C107" s="37"/>
      <c r="D107" s="48"/>
      <c r="E107" s="37"/>
      <c r="F107" s="37"/>
      <c r="G107" s="48"/>
      <c r="H107" s="48"/>
      <c r="I107" s="37"/>
      <c r="J107" s="37"/>
      <c r="K107" s="37"/>
    </row>
    <row r="108" spans="1:11">
      <c r="A108" s="12"/>
      <c r="B108" s="43" t="s">
        <v>781</v>
      </c>
      <c r="C108" s="44"/>
      <c r="D108" s="45">
        <v>164</v>
      </c>
      <c r="E108" s="44"/>
      <c r="F108" s="44"/>
      <c r="G108" s="45">
        <v>37.25</v>
      </c>
      <c r="H108" s="45"/>
      <c r="I108" s="44"/>
      <c r="J108" s="44"/>
      <c r="K108" s="44"/>
    </row>
    <row r="109" spans="1:11">
      <c r="A109" s="12"/>
      <c r="B109" s="43"/>
      <c r="C109" s="44"/>
      <c r="D109" s="45"/>
      <c r="E109" s="44"/>
      <c r="F109" s="44"/>
      <c r="G109" s="45"/>
      <c r="H109" s="45"/>
      <c r="I109" s="44"/>
      <c r="J109" s="44"/>
      <c r="K109" s="44"/>
    </row>
    <row r="110" spans="1:11">
      <c r="A110" s="12"/>
      <c r="B110" s="87" t="s">
        <v>782</v>
      </c>
      <c r="C110" s="37"/>
      <c r="D110" s="48" t="s">
        <v>786</v>
      </c>
      <c r="E110" s="35" t="s">
        <v>211</v>
      </c>
      <c r="F110" s="37"/>
      <c r="G110" s="48">
        <v>37.270000000000003</v>
      </c>
      <c r="H110" s="48"/>
      <c r="I110" s="37"/>
      <c r="J110" s="37"/>
      <c r="K110" s="37"/>
    </row>
    <row r="111" spans="1:11">
      <c r="A111" s="12"/>
      <c r="B111" s="87"/>
      <c r="C111" s="37"/>
      <c r="D111" s="48"/>
      <c r="E111" s="35"/>
      <c r="F111" s="37"/>
      <c r="G111" s="48"/>
      <c r="H111" s="48"/>
      <c r="I111" s="37"/>
      <c r="J111" s="37"/>
      <c r="K111" s="37"/>
    </row>
    <row r="112" spans="1:11">
      <c r="A112" s="12"/>
      <c r="B112" s="43" t="s">
        <v>784</v>
      </c>
      <c r="C112" s="44"/>
      <c r="D112" s="45" t="s">
        <v>787</v>
      </c>
      <c r="E112" s="86" t="s">
        <v>211</v>
      </c>
      <c r="F112" s="44"/>
      <c r="G112" s="45">
        <v>40.01</v>
      </c>
      <c r="H112" s="45"/>
      <c r="I112" s="44"/>
      <c r="J112" s="44"/>
      <c r="K112" s="44"/>
    </row>
    <row r="113" spans="1:15" ht="15.75" thickBot="1">
      <c r="A113" s="12"/>
      <c r="B113" s="43"/>
      <c r="C113" s="44"/>
      <c r="D113" s="46"/>
      <c r="E113" s="94"/>
      <c r="F113" s="44"/>
      <c r="G113" s="46"/>
      <c r="H113" s="46"/>
      <c r="I113" s="47"/>
      <c r="J113" s="44"/>
      <c r="K113" s="47"/>
    </row>
    <row r="114" spans="1:15">
      <c r="A114" s="12"/>
      <c r="B114" s="35" t="s">
        <v>764</v>
      </c>
      <c r="C114" s="37"/>
      <c r="D114" s="125">
        <v>1901</v>
      </c>
      <c r="E114" s="41"/>
      <c r="F114" s="37"/>
      <c r="G114" s="39">
        <v>39.92</v>
      </c>
      <c r="H114" s="39"/>
      <c r="I114" s="41"/>
      <c r="J114" s="37"/>
      <c r="K114" s="39" t="s">
        <v>788</v>
      </c>
    </row>
    <row r="115" spans="1:15">
      <c r="A115" s="12"/>
      <c r="B115" s="35"/>
      <c r="C115" s="37"/>
      <c r="D115" s="122"/>
      <c r="E115" s="37"/>
      <c r="F115" s="37"/>
      <c r="G115" s="40"/>
      <c r="H115" s="40"/>
      <c r="I115" s="42"/>
      <c r="J115" s="37"/>
      <c r="K115" s="40"/>
    </row>
    <row r="116" spans="1:15">
      <c r="A116" s="12"/>
      <c r="B116" s="43" t="s">
        <v>780</v>
      </c>
      <c r="C116" s="44"/>
      <c r="D116" s="81">
        <v>456</v>
      </c>
      <c r="E116" s="44"/>
      <c r="F116" s="44"/>
      <c r="G116" s="81">
        <v>46.51</v>
      </c>
      <c r="H116" s="81"/>
      <c r="I116" s="44"/>
      <c r="J116" s="44"/>
      <c r="K116" s="44"/>
    </row>
    <row r="117" spans="1:15">
      <c r="A117" s="12"/>
      <c r="B117" s="43"/>
      <c r="C117" s="44"/>
      <c r="D117" s="81"/>
      <c r="E117" s="44"/>
      <c r="F117" s="44"/>
      <c r="G117" s="81"/>
      <c r="H117" s="81"/>
      <c r="I117" s="44"/>
      <c r="J117" s="44"/>
      <c r="K117" s="44"/>
    </row>
    <row r="118" spans="1:15">
      <c r="A118" s="12"/>
      <c r="B118" s="87" t="s">
        <v>781</v>
      </c>
      <c r="C118" s="37"/>
      <c r="D118" s="82">
        <v>315</v>
      </c>
      <c r="E118" s="37"/>
      <c r="F118" s="37"/>
      <c r="G118" s="82">
        <v>41.41</v>
      </c>
      <c r="H118" s="82"/>
      <c r="I118" s="37"/>
      <c r="J118" s="37"/>
      <c r="K118" s="37"/>
    </row>
    <row r="119" spans="1:15">
      <c r="A119" s="12"/>
      <c r="B119" s="87"/>
      <c r="C119" s="37"/>
      <c r="D119" s="82"/>
      <c r="E119" s="37"/>
      <c r="F119" s="37"/>
      <c r="G119" s="82"/>
      <c r="H119" s="82"/>
      <c r="I119" s="37"/>
      <c r="J119" s="37"/>
      <c r="K119" s="37"/>
    </row>
    <row r="120" spans="1:15">
      <c r="A120" s="12"/>
      <c r="B120" s="80" t="s">
        <v>782</v>
      </c>
      <c r="C120" s="44"/>
      <c r="D120" s="81" t="s">
        <v>789</v>
      </c>
      <c r="E120" s="51" t="s">
        <v>211</v>
      </c>
      <c r="F120" s="44"/>
      <c r="G120" s="81">
        <v>41.41</v>
      </c>
      <c r="H120" s="81"/>
      <c r="I120" s="44"/>
      <c r="J120" s="44"/>
      <c r="K120" s="44"/>
    </row>
    <row r="121" spans="1:15">
      <c r="A121" s="12"/>
      <c r="B121" s="80"/>
      <c r="C121" s="44"/>
      <c r="D121" s="81"/>
      <c r="E121" s="51"/>
      <c r="F121" s="44"/>
      <c r="G121" s="81"/>
      <c r="H121" s="81"/>
      <c r="I121" s="44"/>
      <c r="J121" s="44"/>
      <c r="K121" s="44"/>
    </row>
    <row r="122" spans="1:15">
      <c r="A122" s="12"/>
      <c r="B122" s="76" t="s">
        <v>784</v>
      </c>
      <c r="C122" s="37"/>
      <c r="D122" s="82" t="s">
        <v>790</v>
      </c>
      <c r="E122" s="109" t="s">
        <v>211</v>
      </c>
      <c r="F122" s="37"/>
      <c r="G122" s="82">
        <v>40.229999999999997</v>
      </c>
      <c r="H122" s="82"/>
      <c r="I122" s="37"/>
      <c r="J122" s="37"/>
      <c r="K122" s="37"/>
    </row>
    <row r="123" spans="1:15" ht="15.75" thickBot="1">
      <c r="A123" s="12"/>
      <c r="B123" s="76"/>
      <c r="C123" s="37"/>
      <c r="D123" s="83"/>
      <c r="E123" s="140"/>
      <c r="F123" s="37"/>
      <c r="G123" s="83"/>
      <c r="H123" s="83"/>
      <c r="I123" s="50"/>
      <c r="J123" s="37"/>
      <c r="K123" s="50"/>
    </row>
    <row r="124" spans="1:15">
      <c r="A124" s="12"/>
      <c r="B124" s="78" t="s">
        <v>767</v>
      </c>
      <c r="C124" s="44"/>
      <c r="D124" s="133">
        <v>1673</v>
      </c>
      <c r="E124" s="56"/>
      <c r="F124" s="44"/>
      <c r="G124" s="52" t="s">
        <v>206</v>
      </c>
      <c r="H124" s="54">
        <v>40.92</v>
      </c>
      <c r="I124" s="56"/>
      <c r="J124" s="44"/>
      <c r="K124" s="54" t="s">
        <v>791</v>
      </c>
    </row>
    <row r="125" spans="1:15" ht="15.75" thickBot="1">
      <c r="A125" s="12"/>
      <c r="B125" s="78"/>
      <c r="C125" s="44"/>
      <c r="D125" s="145"/>
      <c r="E125" s="57"/>
      <c r="F125" s="44"/>
      <c r="G125" s="53"/>
      <c r="H125" s="55"/>
      <c r="I125" s="57"/>
      <c r="J125" s="44"/>
      <c r="K125" s="55"/>
    </row>
    <row r="126" spans="1:15" ht="15.75" thickTop="1">
      <c r="A126" s="12"/>
      <c r="B126" s="62"/>
      <c r="C126" s="62"/>
      <c r="D126" s="62"/>
      <c r="E126" s="62"/>
      <c r="F126" s="62"/>
      <c r="G126" s="62"/>
      <c r="H126" s="62"/>
      <c r="I126" s="62"/>
      <c r="J126" s="62"/>
      <c r="K126" s="62"/>
      <c r="L126" s="62"/>
      <c r="M126" s="62"/>
      <c r="N126" s="62"/>
      <c r="O126" s="62"/>
    </row>
    <row r="127" spans="1:15" ht="38.25" customHeight="1">
      <c r="A127" s="12"/>
      <c r="B127" s="65" t="s">
        <v>792</v>
      </c>
      <c r="C127" s="65"/>
      <c r="D127" s="65"/>
      <c r="E127" s="65"/>
      <c r="F127" s="65"/>
      <c r="G127" s="65"/>
      <c r="H127" s="65"/>
      <c r="I127" s="65"/>
      <c r="J127" s="65"/>
      <c r="K127" s="65"/>
      <c r="L127" s="65"/>
      <c r="M127" s="65"/>
      <c r="N127" s="65"/>
      <c r="O127" s="65"/>
    </row>
  </sheetData>
  <mergeCells count="363">
    <mergeCell ref="B85:O85"/>
    <mergeCell ref="B86:O86"/>
    <mergeCell ref="B87:O87"/>
    <mergeCell ref="B126:O126"/>
    <mergeCell ref="B127:O127"/>
    <mergeCell ref="B49:O49"/>
    <mergeCell ref="B50:O50"/>
    <mergeCell ref="B51:O51"/>
    <mergeCell ref="B78:O78"/>
    <mergeCell ref="B79:O79"/>
    <mergeCell ref="B80:O80"/>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J124:J125"/>
    <mergeCell ref="K124:K125"/>
    <mergeCell ref="A1:A2"/>
    <mergeCell ref="B1:O1"/>
    <mergeCell ref="B2:O2"/>
    <mergeCell ref="B3:O3"/>
    <mergeCell ref="A4:A127"/>
    <mergeCell ref="B4:O4"/>
    <mergeCell ref="B5:O5"/>
    <mergeCell ref="B6:O6"/>
    <mergeCell ref="J122:J123"/>
    <mergeCell ref="K122:K123"/>
    <mergeCell ref="B124:B125"/>
    <mergeCell ref="C124:C125"/>
    <mergeCell ref="D124:D125"/>
    <mergeCell ref="E124:E125"/>
    <mergeCell ref="F124:F125"/>
    <mergeCell ref="G124:G125"/>
    <mergeCell ref="H124:H125"/>
    <mergeCell ref="I124:I125"/>
    <mergeCell ref="I120:I121"/>
    <mergeCell ref="J120:J121"/>
    <mergeCell ref="K120:K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K116:K117"/>
    <mergeCell ref="B118:B119"/>
    <mergeCell ref="C118:C119"/>
    <mergeCell ref="D118:D119"/>
    <mergeCell ref="E118:E119"/>
    <mergeCell ref="F118:F119"/>
    <mergeCell ref="G118:H119"/>
    <mergeCell ref="I118:I119"/>
    <mergeCell ref="J118:J119"/>
    <mergeCell ref="K118:K119"/>
    <mergeCell ref="J114:J115"/>
    <mergeCell ref="K114:K115"/>
    <mergeCell ref="B116:B117"/>
    <mergeCell ref="C116:C117"/>
    <mergeCell ref="D116:D117"/>
    <mergeCell ref="E116:E117"/>
    <mergeCell ref="F116:F117"/>
    <mergeCell ref="G116:H117"/>
    <mergeCell ref="I116:I117"/>
    <mergeCell ref="J116:J117"/>
    <mergeCell ref="I112:I113"/>
    <mergeCell ref="J112:J113"/>
    <mergeCell ref="K112:K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K108:K109"/>
    <mergeCell ref="B110:B111"/>
    <mergeCell ref="C110:C111"/>
    <mergeCell ref="D110:D111"/>
    <mergeCell ref="E110:E111"/>
    <mergeCell ref="F110:F111"/>
    <mergeCell ref="G110:H111"/>
    <mergeCell ref="I110:I111"/>
    <mergeCell ref="J110:J111"/>
    <mergeCell ref="K110:K111"/>
    <mergeCell ref="J106:J107"/>
    <mergeCell ref="K106:K107"/>
    <mergeCell ref="B108:B109"/>
    <mergeCell ref="C108:C109"/>
    <mergeCell ref="D108:D109"/>
    <mergeCell ref="E108:E109"/>
    <mergeCell ref="F108:F109"/>
    <mergeCell ref="G108:H109"/>
    <mergeCell ref="I108:I109"/>
    <mergeCell ref="J108:J109"/>
    <mergeCell ref="I104:I105"/>
    <mergeCell ref="J104:J105"/>
    <mergeCell ref="K104:K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K100:K101"/>
    <mergeCell ref="B102:B103"/>
    <mergeCell ref="C102:C103"/>
    <mergeCell ref="D102:D103"/>
    <mergeCell ref="E102:E103"/>
    <mergeCell ref="F102:F103"/>
    <mergeCell ref="G102:H103"/>
    <mergeCell ref="I102:I103"/>
    <mergeCell ref="J102:J103"/>
    <mergeCell ref="K102:K103"/>
    <mergeCell ref="J98:J99"/>
    <mergeCell ref="K98:K99"/>
    <mergeCell ref="B100:B101"/>
    <mergeCell ref="C100:C101"/>
    <mergeCell ref="D100:D101"/>
    <mergeCell ref="E100:E101"/>
    <mergeCell ref="F100:F101"/>
    <mergeCell ref="G100:H101"/>
    <mergeCell ref="I100:I101"/>
    <mergeCell ref="J100:J101"/>
    <mergeCell ref="I96:I97"/>
    <mergeCell ref="J96:J97"/>
    <mergeCell ref="K96:K97"/>
    <mergeCell ref="B98:B99"/>
    <mergeCell ref="C98:C99"/>
    <mergeCell ref="D98:D99"/>
    <mergeCell ref="E98:E99"/>
    <mergeCell ref="F98:F99"/>
    <mergeCell ref="G98:H99"/>
    <mergeCell ref="I98:I99"/>
    <mergeCell ref="H94:H95"/>
    <mergeCell ref="I94:I95"/>
    <mergeCell ref="J94:J95"/>
    <mergeCell ref="K94:K95"/>
    <mergeCell ref="B96:B97"/>
    <mergeCell ref="C96:C97"/>
    <mergeCell ref="D96:D97"/>
    <mergeCell ref="E96:E97"/>
    <mergeCell ref="F96:F97"/>
    <mergeCell ref="G96:H97"/>
    <mergeCell ref="B94:B95"/>
    <mergeCell ref="C94:C95"/>
    <mergeCell ref="D94:D95"/>
    <mergeCell ref="E94:E95"/>
    <mergeCell ref="F94:F95"/>
    <mergeCell ref="G94:G95"/>
    <mergeCell ref="F90:F93"/>
    <mergeCell ref="G90:I90"/>
    <mergeCell ref="G91:I91"/>
    <mergeCell ref="G92:I92"/>
    <mergeCell ref="G93:I93"/>
    <mergeCell ref="J90:J93"/>
    <mergeCell ref="B90:B93"/>
    <mergeCell ref="C90:C93"/>
    <mergeCell ref="D90:E90"/>
    <mergeCell ref="D91:E91"/>
    <mergeCell ref="D92:E92"/>
    <mergeCell ref="D93:E93"/>
    <mergeCell ref="K76:K77"/>
    <mergeCell ref="L76:L77"/>
    <mergeCell ref="M76:M77"/>
    <mergeCell ref="N76:N77"/>
    <mergeCell ref="O76:O77"/>
    <mergeCell ref="B88:K88"/>
    <mergeCell ref="B81:O81"/>
    <mergeCell ref="B82:O82"/>
    <mergeCell ref="B83:O83"/>
    <mergeCell ref="B84:O84"/>
    <mergeCell ref="O74:O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N75"/>
    <mergeCell ref="K72:K73"/>
    <mergeCell ref="L72:L73"/>
    <mergeCell ref="M72:O73"/>
    <mergeCell ref="B74:B75"/>
    <mergeCell ref="C74:C75"/>
    <mergeCell ref="D74:D75"/>
    <mergeCell ref="E74:E75"/>
    <mergeCell ref="F74:F75"/>
    <mergeCell ref="G74:G75"/>
    <mergeCell ref="H74:H75"/>
    <mergeCell ref="L70:L71"/>
    <mergeCell ref="M70:O71"/>
    <mergeCell ref="B72:B73"/>
    <mergeCell ref="C72:C73"/>
    <mergeCell ref="D72:D73"/>
    <mergeCell ref="E72:E73"/>
    <mergeCell ref="F72:F73"/>
    <mergeCell ref="G72:H73"/>
    <mergeCell ref="I72:I73"/>
    <mergeCell ref="J72:J73"/>
    <mergeCell ref="O68:O69"/>
    <mergeCell ref="B70:B71"/>
    <mergeCell ref="C70:C71"/>
    <mergeCell ref="D70:D71"/>
    <mergeCell ref="E70:E71"/>
    <mergeCell ref="F70:F71"/>
    <mergeCell ref="G70:H71"/>
    <mergeCell ref="I70:I71"/>
    <mergeCell ref="J70:J71"/>
    <mergeCell ref="K70:K71"/>
    <mergeCell ref="G68:H69"/>
    <mergeCell ref="I68:I69"/>
    <mergeCell ref="J68:J69"/>
    <mergeCell ref="K68:K69"/>
    <mergeCell ref="L68:L69"/>
    <mergeCell ref="M68:N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G64:H65"/>
    <mergeCell ref="I64:I65"/>
    <mergeCell ref="J64:J65"/>
    <mergeCell ref="K64:K65"/>
    <mergeCell ref="L64:L65"/>
    <mergeCell ref="M64:O65"/>
    <mergeCell ref="J62:J63"/>
    <mergeCell ref="K62:K63"/>
    <mergeCell ref="L62:L63"/>
    <mergeCell ref="M62:N63"/>
    <mergeCell ref="O62:O63"/>
    <mergeCell ref="B64:B65"/>
    <mergeCell ref="C64:C65"/>
    <mergeCell ref="D64:D65"/>
    <mergeCell ref="E64:E65"/>
    <mergeCell ref="F64:F65"/>
    <mergeCell ref="K60:K61"/>
    <mergeCell ref="L60:L61"/>
    <mergeCell ref="M60:O61"/>
    <mergeCell ref="B62:B63"/>
    <mergeCell ref="C62:C63"/>
    <mergeCell ref="D62:D63"/>
    <mergeCell ref="E62:E63"/>
    <mergeCell ref="F62:F63"/>
    <mergeCell ref="G62:H63"/>
    <mergeCell ref="I62:I63"/>
    <mergeCell ref="N58:N59"/>
    <mergeCell ref="O58:O59"/>
    <mergeCell ref="B60:B61"/>
    <mergeCell ref="C60:C61"/>
    <mergeCell ref="D60:D61"/>
    <mergeCell ref="E60:E61"/>
    <mergeCell ref="F60:F61"/>
    <mergeCell ref="G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G56:I56"/>
    <mergeCell ref="G57:I57"/>
    <mergeCell ref="J54:J57"/>
    <mergeCell ref="L54:L57"/>
    <mergeCell ref="M54:O54"/>
    <mergeCell ref="M55:O55"/>
    <mergeCell ref="M56:O56"/>
    <mergeCell ref="M57:O57"/>
    <mergeCell ref="B52:O52"/>
    <mergeCell ref="B54:B57"/>
    <mergeCell ref="C54:C57"/>
    <mergeCell ref="D54:E54"/>
    <mergeCell ref="D55:E55"/>
    <mergeCell ref="D56:E56"/>
    <mergeCell ref="D57:E57"/>
    <mergeCell ref="F54:F57"/>
    <mergeCell ref="G54:I54"/>
    <mergeCell ref="G55:I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6" t="s">
        <v>793</v>
      </c>
      <c r="B1" s="1" t="s">
        <v>1</v>
      </c>
    </row>
    <row r="2" spans="1:2">
      <c r="A2" s="6"/>
      <c r="B2" s="1" t="s">
        <v>2</v>
      </c>
    </row>
    <row r="3" spans="1:2">
      <c r="A3" s="3" t="s">
        <v>794</v>
      </c>
      <c r="B3" s="4" t="s">
        <v>4</v>
      </c>
    </row>
    <row r="4" spans="1:2">
      <c r="A4" s="12" t="s">
        <v>793</v>
      </c>
      <c r="B4" s="4" t="s">
        <v>4</v>
      </c>
    </row>
    <row r="5" spans="1:2" ht="26.25">
      <c r="A5" s="12"/>
      <c r="B5" s="10" t="s">
        <v>795</v>
      </c>
    </row>
    <row r="6" spans="1:2">
      <c r="A6" s="12"/>
      <c r="B6" s="4"/>
    </row>
    <row r="7" spans="1:2" ht="26.25">
      <c r="A7" s="12"/>
      <c r="B7" s="10" t="s">
        <v>796</v>
      </c>
    </row>
    <row r="8" spans="1:2">
      <c r="A8" s="12"/>
      <c r="B8" s="4"/>
    </row>
    <row r="9" spans="1:2" ht="217.5">
      <c r="A9" s="12"/>
      <c r="B9" s="11" t="s">
        <v>797</v>
      </c>
    </row>
    <row r="10" spans="1:2">
      <c r="A10" s="12"/>
      <c r="B10" s="4"/>
    </row>
    <row r="11" spans="1:2" ht="26.25">
      <c r="A11" s="12"/>
      <c r="B11" s="10" t="s">
        <v>798</v>
      </c>
    </row>
    <row r="12" spans="1:2">
      <c r="A12" s="12"/>
      <c r="B12" s="4"/>
    </row>
    <row r="13" spans="1:2" ht="115.5">
      <c r="A13" s="12"/>
      <c r="B13" s="11" t="s">
        <v>799</v>
      </c>
    </row>
    <row r="14" spans="1:2">
      <c r="A14" s="12"/>
      <c r="B14" s="4"/>
    </row>
    <row r="15" spans="1:2" ht="332.25">
      <c r="A15" s="12"/>
      <c r="B15" s="13" t="s">
        <v>800</v>
      </c>
    </row>
    <row r="16" spans="1:2">
      <c r="A16" s="12"/>
      <c r="B16" s="4"/>
    </row>
    <row r="17" spans="1:2" ht="179.25">
      <c r="A17" s="12"/>
      <c r="B17" s="13" t="s">
        <v>801</v>
      </c>
    </row>
    <row r="18" spans="1:2">
      <c r="A18" s="12"/>
      <c r="B18" s="4"/>
    </row>
    <row r="19" spans="1:2" ht="192">
      <c r="A19" s="12"/>
      <c r="B19" s="13" t="s">
        <v>802</v>
      </c>
    </row>
    <row r="20" spans="1:2">
      <c r="A20" s="12"/>
      <c r="B20" s="4"/>
    </row>
    <row r="21" spans="1:2" ht="64.5">
      <c r="A21" s="12"/>
      <c r="B21" s="11" t="s">
        <v>803</v>
      </c>
    </row>
    <row r="22" spans="1:2">
      <c r="A22" s="12"/>
      <c r="B22" s="4"/>
    </row>
    <row r="23" spans="1:2">
      <c r="A23" s="12"/>
      <c r="B23" s="10" t="s">
        <v>804</v>
      </c>
    </row>
    <row r="24" spans="1:2">
      <c r="A24" s="12"/>
      <c r="B24" s="4"/>
    </row>
    <row r="25" spans="1:2" ht="128.25">
      <c r="A25" s="12"/>
      <c r="B25" s="11" t="s">
        <v>805</v>
      </c>
    </row>
    <row r="26" spans="1:2">
      <c r="A26" s="12"/>
      <c r="B26" s="4"/>
    </row>
    <row r="27" spans="1:2">
      <c r="A27" s="12"/>
      <c r="B27" s="10" t="s">
        <v>806</v>
      </c>
    </row>
    <row r="28" spans="1:2">
      <c r="A28" s="12"/>
      <c r="B28" s="4"/>
    </row>
    <row r="29" spans="1:2" ht="128.25">
      <c r="A29" s="12"/>
      <c r="B29" s="11" t="s">
        <v>807</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6" t="s">
        <v>8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809</v>
      </c>
      <c r="B3" s="62" t="s">
        <v>4</v>
      </c>
      <c r="C3" s="62"/>
      <c r="D3" s="62"/>
      <c r="E3" s="62"/>
      <c r="F3" s="62"/>
      <c r="G3" s="62"/>
      <c r="H3" s="62"/>
      <c r="I3" s="62"/>
      <c r="J3" s="62"/>
      <c r="K3" s="62"/>
      <c r="L3" s="62"/>
      <c r="M3" s="62"/>
      <c r="N3" s="62"/>
      <c r="O3" s="62"/>
      <c r="P3" s="62"/>
      <c r="Q3" s="62"/>
      <c r="R3" s="62"/>
    </row>
    <row r="4" spans="1:18" ht="15" customHeight="1">
      <c r="A4" s="12" t="s">
        <v>808</v>
      </c>
      <c r="B4" s="62" t="s">
        <v>4</v>
      </c>
      <c r="C4" s="62"/>
      <c r="D4" s="62"/>
      <c r="E4" s="62"/>
      <c r="F4" s="62"/>
      <c r="G4" s="62"/>
      <c r="H4" s="62"/>
      <c r="I4" s="62"/>
      <c r="J4" s="62"/>
      <c r="K4" s="62"/>
      <c r="L4" s="62"/>
      <c r="M4" s="62"/>
      <c r="N4" s="62"/>
      <c r="O4" s="62"/>
      <c r="P4" s="62"/>
      <c r="Q4" s="62"/>
      <c r="R4" s="62"/>
    </row>
    <row r="5" spans="1:18">
      <c r="A5" s="12"/>
      <c r="B5" s="63" t="s">
        <v>810</v>
      </c>
      <c r="C5" s="63"/>
      <c r="D5" s="63"/>
      <c r="E5" s="63"/>
      <c r="F5" s="63"/>
      <c r="G5" s="63"/>
      <c r="H5" s="63"/>
      <c r="I5" s="63"/>
      <c r="J5" s="63"/>
      <c r="K5" s="63"/>
      <c r="L5" s="63"/>
      <c r="M5" s="63"/>
      <c r="N5" s="63"/>
      <c r="O5" s="63"/>
      <c r="P5" s="63"/>
      <c r="Q5" s="63"/>
      <c r="R5" s="63"/>
    </row>
    <row r="6" spans="1:18">
      <c r="A6" s="12"/>
      <c r="B6" s="62"/>
      <c r="C6" s="62"/>
      <c r="D6" s="62"/>
      <c r="E6" s="62"/>
      <c r="F6" s="62"/>
      <c r="G6" s="62"/>
      <c r="H6" s="62"/>
      <c r="I6" s="62"/>
      <c r="J6" s="62"/>
      <c r="K6" s="62"/>
      <c r="L6" s="62"/>
      <c r="M6" s="62"/>
      <c r="N6" s="62"/>
      <c r="O6" s="62"/>
      <c r="P6" s="62"/>
      <c r="Q6" s="62"/>
      <c r="R6" s="62"/>
    </row>
    <row r="7" spans="1:18">
      <c r="A7" s="12"/>
      <c r="B7" s="67" t="s">
        <v>811</v>
      </c>
      <c r="C7" s="67"/>
      <c r="D7" s="67"/>
      <c r="E7" s="67"/>
      <c r="F7" s="67"/>
      <c r="G7" s="67"/>
      <c r="H7" s="67"/>
      <c r="I7" s="67"/>
      <c r="J7" s="67"/>
      <c r="K7" s="67"/>
      <c r="L7" s="67"/>
      <c r="M7" s="67"/>
      <c r="N7" s="67"/>
      <c r="O7" s="67"/>
      <c r="P7" s="67"/>
      <c r="Q7" s="67"/>
      <c r="R7" s="67"/>
    </row>
    <row r="8" spans="1:18">
      <c r="A8" s="12"/>
      <c r="B8" s="33"/>
      <c r="C8" s="33"/>
      <c r="D8" s="33"/>
      <c r="E8" s="33"/>
      <c r="F8" s="33"/>
      <c r="G8" s="33"/>
      <c r="H8" s="33"/>
      <c r="I8" s="33"/>
      <c r="J8" s="33"/>
      <c r="K8" s="33"/>
      <c r="L8" s="33"/>
      <c r="M8" s="33"/>
      <c r="N8" s="33"/>
      <c r="O8" s="33"/>
      <c r="P8" s="33"/>
      <c r="Q8" s="33"/>
      <c r="R8" s="33"/>
    </row>
    <row r="9" spans="1:18">
      <c r="A9" s="12"/>
      <c r="B9" s="15"/>
      <c r="C9" s="15"/>
      <c r="D9" s="15"/>
      <c r="E9" s="15"/>
      <c r="F9" s="15"/>
      <c r="G9" s="15"/>
      <c r="H9" s="15"/>
      <c r="I9" s="15"/>
      <c r="J9" s="15"/>
      <c r="K9" s="15"/>
      <c r="L9" s="15"/>
      <c r="M9" s="15"/>
      <c r="N9" s="15"/>
      <c r="O9" s="15"/>
      <c r="P9" s="15"/>
      <c r="Q9" s="15"/>
      <c r="R9" s="15"/>
    </row>
    <row r="10" spans="1:18" ht="15.75" thickBot="1">
      <c r="A10" s="12"/>
      <c r="B10" s="19"/>
      <c r="C10" s="19"/>
      <c r="D10" s="34" t="s">
        <v>812</v>
      </c>
      <c r="E10" s="34"/>
      <c r="F10" s="34"/>
      <c r="G10" s="34"/>
      <c r="H10" s="34"/>
      <c r="I10" s="34"/>
      <c r="J10" s="34"/>
      <c r="K10" s="34"/>
      <c r="L10" s="34"/>
      <c r="M10" s="34"/>
      <c r="N10" s="34"/>
      <c r="O10" s="34"/>
      <c r="P10" s="34"/>
      <c r="Q10" s="34"/>
      <c r="R10" s="34"/>
    </row>
    <row r="11" spans="1:18" ht="15.75" thickBot="1">
      <c r="A11" s="12"/>
      <c r="B11" s="18" t="s">
        <v>813</v>
      </c>
      <c r="C11" s="19"/>
      <c r="D11" s="101" t="s">
        <v>814</v>
      </c>
      <c r="E11" s="101"/>
      <c r="F11" s="101"/>
      <c r="G11" s="26"/>
      <c r="H11" s="101" t="s">
        <v>815</v>
      </c>
      <c r="I11" s="101"/>
      <c r="J11" s="101"/>
      <c r="K11" s="26"/>
      <c r="L11" s="101" t="s">
        <v>816</v>
      </c>
      <c r="M11" s="101"/>
      <c r="N11" s="101"/>
      <c r="O11" s="26"/>
      <c r="P11" s="101" t="s">
        <v>817</v>
      </c>
      <c r="Q11" s="101"/>
      <c r="R11" s="101"/>
    </row>
    <row r="12" spans="1:18">
      <c r="A12" s="12"/>
      <c r="B12" s="36" t="s">
        <v>18</v>
      </c>
      <c r="C12" s="37"/>
      <c r="D12" s="102" t="s">
        <v>206</v>
      </c>
      <c r="E12" s="123">
        <v>1562</v>
      </c>
      <c r="F12" s="41"/>
      <c r="G12" s="37"/>
      <c r="H12" s="102" t="s">
        <v>206</v>
      </c>
      <c r="I12" s="123">
        <v>1683</v>
      </c>
      <c r="J12" s="41"/>
      <c r="K12" s="37"/>
      <c r="L12" s="102" t="s">
        <v>206</v>
      </c>
      <c r="M12" s="123">
        <v>1637</v>
      </c>
      <c r="N12" s="41"/>
      <c r="O12" s="37"/>
      <c r="P12" s="102" t="s">
        <v>206</v>
      </c>
      <c r="Q12" s="123">
        <v>1938</v>
      </c>
      <c r="R12" s="41"/>
    </row>
    <row r="13" spans="1:18">
      <c r="A13" s="12"/>
      <c r="B13" s="35"/>
      <c r="C13" s="37"/>
      <c r="D13" s="109"/>
      <c r="E13" s="121"/>
      <c r="F13" s="37"/>
      <c r="G13" s="37"/>
      <c r="H13" s="109"/>
      <c r="I13" s="121"/>
      <c r="J13" s="37"/>
      <c r="K13" s="37"/>
      <c r="L13" s="109"/>
      <c r="M13" s="121"/>
      <c r="N13" s="37"/>
      <c r="O13" s="37"/>
      <c r="P13" s="109"/>
      <c r="Q13" s="121"/>
      <c r="R13" s="37"/>
    </row>
    <row r="14" spans="1:18">
      <c r="A14" s="12"/>
      <c r="B14" s="86" t="s">
        <v>29</v>
      </c>
      <c r="C14" s="44"/>
      <c r="D14" s="81">
        <v>95</v>
      </c>
      <c r="E14" s="81"/>
      <c r="F14" s="44"/>
      <c r="G14" s="44"/>
      <c r="H14" s="81">
        <v>116</v>
      </c>
      <c r="I14" s="81"/>
      <c r="J14" s="44"/>
      <c r="K14" s="44"/>
      <c r="L14" s="81">
        <v>127</v>
      </c>
      <c r="M14" s="81"/>
      <c r="N14" s="44"/>
      <c r="O14" s="44"/>
      <c r="P14" s="81">
        <v>174</v>
      </c>
      <c r="Q14" s="81"/>
      <c r="R14" s="44"/>
    </row>
    <row r="15" spans="1:18">
      <c r="A15" s="12"/>
      <c r="B15" s="86"/>
      <c r="C15" s="44"/>
      <c r="D15" s="81"/>
      <c r="E15" s="81"/>
      <c r="F15" s="44"/>
      <c r="G15" s="44"/>
      <c r="H15" s="81"/>
      <c r="I15" s="81"/>
      <c r="J15" s="44"/>
      <c r="K15" s="44"/>
      <c r="L15" s="81"/>
      <c r="M15" s="81"/>
      <c r="N15" s="44"/>
      <c r="O15" s="44"/>
      <c r="P15" s="81"/>
      <c r="Q15" s="81"/>
      <c r="R15" s="44"/>
    </row>
    <row r="16" spans="1:18">
      <c r="A16" s="12"/>
      <c r="B16" s="35" t="s">
        <v>32</v>
      </c>
      <c r="C16" s="37"/>
      <c r="D16" s="82">
        <v>65</v>
      </c>
      <c r="E16" s="82"/>
      <c r="F16" s="37"/>
      <c r="G16" s="37"/>
      <c r="H16" s="82">
        <v>87</v>
      </c>
      <c r="I16" s="82"/>
      <c r="J16" s="37"/>
      <c r="K16" s="37"/>
      <c r="L16" s="82">
        <v>99</v>
      </c>
      <c r="M16" s="82"/>
      <c r="N16" s="37"/>
      <c r="O16" s="37"/>
      <c r="P16" s="82">
        <v>143</v>
      </c>
      <c r="Q16" s="82"/>
      <c r="R16" s="37"/>
    </row>
    <row r="17" spans="1:18">
      <c r="A17" s="12"/>
      <c r="B17" s="35"/>
      <c r="C17" s="37"/>
      <c r="D17" s="82"/>
      <c r="E17" s="82"/>
      <c r="F17" s="37"/>
      <c r="G17" s="37"/>
      <c r="H17" s="82"/>
      <c r="I17" s="82"/>
      <c r="J17" s="37"/>
      <c r="K17" s="37"/>
      <c r="L17" s="82"/>
      <c r="M17" s="82"/>
      <c r="N17" s="37"/>
      <c r="O17" s="37"/>
      <c r="P17" s="82"/>
      <c r="Q17" s="82"/>
      <c r="R17" s="37"/>
    </row>
    <row r="18" spans="1:18">
      <c r="A18" s="12"/>
      <c r="B18" s="86" t="s">
        <v>34</v>
      </c>
      <c r="C18" s="44"/>
      <c r="D18" s="81">
        <v>44</v>
      </c>
      <c r="E18" s="81"/>
      <c r="F18" s="44"/>
      <c r="G18" s="44"/>
      <c r="H18" s="81">
        <v>57</v>
      </c>
      <c r="I18" s="81"/>
      <c r="J18" s="44"/>
      <c r="K18" s="44"/>
      <c r="L18" s="81">
        <v>69</v>
      </c>
      <c r="M18" s="81"/>
      <c r="N18" s="44"/>
      <c r="O18" s="44"/>
      <c r="P18" s="81">
        <v>91</v>
      </c>
      <c r="Q18" s="81"/>
      <c r="R18" s="44"/>
    </row>
    <row r="19" spans="1:18">
      <c r="A19" s="12"/>
      <c r="B19" s="86"/>
      <c r="C19" s="44"/>
      <c r="D19" s="81"/>
      <c r="E19" s="81"/>
      <c r="F19" s="44"/>
      <c r="G19" s="44"/>
      <c r="H19" s="81"/>
      <c r="I19" s="81"/>
      <c r="J19" s="44"/>
      <c r="K19" s="44"/>
      <c r="L19" s="81"/>
      <c r="M19" s="81"/>
      <c r="N19" s="44"/>
      <c r="O19" s="44"/>
      <c r="P19" s="81"/>
      <c r="Q19" s="81"/>
      <c r="R19" s="44"/>
    </row>
    <row r="20" spans="1:18">
      <c r="A20" s="12"/>
      <c r="B20" s="35" t="s">
        <v>168</v>
      </c>
      <c r="C20" s="37"/>
      <c r="D20" s="109" t="s">
        <v>206</v>
      </c>
      <c r="E20" s="82">
        <v>0.1</v>
      </c>
      <c r="F20" s="37"/>
      <c r="G20" s="37"/>
      <c r="H20" s="109" t="s">
        <v>206</v>
      </c>
      <c r="I20" s="82">
        <v>0.1</v>
      </c>
      <c r="J20" s="37"/>
      <c r="K20" s="37"/>
      <c r="L20" s="109" t="s">
        <v>206</v>
      </c>
      <c r="M20" s="82">
        <v>0.1</v>
      </c>
      <c r="N20" s="37"/>
      <c r="O20" s="37"/>
      <c r="P20" s="109" t="s">
        <v>206</v>
      </c>
      <c r="Q20" s="82">
        <v>0.2</v>
      </c>
      <c r="R20" s="37"/>
    </row>
    <row r="21" spans="1:18">
      <c r="A21" s="12"/>
      <c r="B21" s="35"/>
      <c r="C21" s="37"/>
      <c r="D21" s="109"/>
      <c r="E21" s="82"/>
      <c r="F21" s="37"/>
      <c r="G21" s="37"/>
      <c r="H21" s="109"/>
      <c r="I21" s="82"/>
      <c r="J21" s="37"/>
      <c r="K21" s="37"/>
      <c r="L21" s="109"/>
      <c r="M21" s="82"/>
      <c r="N21" s="37"/>
      <c r="O21" s="37"/>
      <c r="P21" s="109"/>
      <c r="Q21" s="82"/>
      <c r="R21" s="37"/>
    </row>
    <row r="22" spans="1:18">
      <c r="A22" s="12"/>
      <c r="B22" s="86" t="s">
        <v>35</v>
      </c>
      <c r="C22" s="44"/>
      <c r="D22" s="51" t="s">
        <v>206</v>
      </c>
      <c r="E22" s="81">
        <v>0.88</v>
      </c>
      <c r="F22" s="44"/>
      <c r="G22" s="44"/>
      <c r="H22" s="51" t="s">
        <v>206</v>
      </c>
      <c r="I22" s="81">
        <v>1.1399999999999999</v>
      </c>
      <c r="J22" s="44"/>
      <c r="K22" s="44"/>
      <c r="L22" s="51" t="s">
        <v>206</v>
      </c>
      <c r="M22" s="81">
        <v>1.38</v>
      </c>
      <c r="N22" s="44"/>
      <c r="O22" s="44"/>
      <c r="P22" s="51" t="s">
        <v>206</v>
      </c>
      <c r="Q22" s="81">
        <v>1.86</v>
      </c>
      <c r="R22" s="44"/>
    </row>
    <row r="23" spans="1:18">
      <c r="A23" s="12"/>
      <c r="B23" s="86"/>
      <c r="C23" s="44"/>
      <c r="D23" s="51"/>
      <c r="E23" s="81"/>
      <c r="F23" s="44"/>
      <c r="G23" s="44"/>
      <c r="H23" s="51"/>
      <c r="I23" s="81"/>
      <c r="J23" s="44"/>
      <c r="K23" s="44"/>
      <c r="L23" s="51"/>
      <c r="M23" s="81"/>
      <c r="N23" s="44"/>
      <c r="O23" s="44"/>
      <c r="P23" s="51"/>
      <c r="Q23" s="81"/>
      <c r="R23" s="44"/>
    </row>
    <row r="24" spans="1:18">
      <c r="A24" s="12"/>
      <c r="B24" s="35" t="s">
        <v>37</v>
      </c>
      <c r="C24" s="37"/>
      <c r="D24" s="109" t="s">
        <v>206</v>
      </c>
      <c r="E24" s="82">
        <v>0.87</v>
      </c>
      <c r="F24" s="37"/>
      <c r="G24" s="37"/>
      <c r="H24" s="109" t="s">
        <v>206</v>
      </c>
      <c r="I24" s="82">
        <v>1.1200000000000001</v>
      </c>
      <c r="J24" s="37"/>
      <c r="K24" s="37"/>
      <c r="L24" s="109" t="s">
        <v>206</v>
      </c>
      <c r="M24" s="82">
        <v>1.36</v>
      </c>
      <c r="N24" s="37"/>
      <c r="O24" s="37"/>
      <c r="P24" s="109" t="s">
        <v>206</v>
      </c>
      <c r="Q24" s="82">
        <v>1.82</v>
      </c>
      <c r="R24" s="37"/>
    </row>
    <row r="25" spans="1:18">
      <c r="A25" s="12"/>
      <c r="B25" s="35"/>
      <c r="C25" s="37"/>
      <c r="D25" s="109"/>
      <c r="E25" s="82"/>
      <c r="F25" s="37"/>
      <c r="G25" s="37"/>
      <c r="H25" s="109"/>
      <c r="I25" s="82"/>
      <c r="J25" s="37"/>
      <c r="K25" s="37"/>
      <c r="L25" s="109"/>
      <c r="M25" s="82"/>
      <c r="N25" s="37"/>
      <c r="O25" s="37"/>
      <c r="P25" s="109"/>
      <c r="Q25" s="82"/>
      <c r="R25" s="37"/>
    </row>
    <row r="26" spans="1:18">
      <c r="A26" s="12"/>
      <c r="B26" s="130"/>
      <c r="C26" s="130"/>
      <c r="D26" s="130"/>
      <c r="E26" s="130"/>
      <c r="F26" s="130"/>
      <c r="G26" s="130"/>
      <c r="H26" s="130"/>
      <c r="I26" s="130"/>
      <c r="J26" s="130"/>
      <c r="K26" s="130"/>
      <c r="L26" s="130"/>
      <c r="M26" s="130"/>
      <c r="N26" s="130"/>
      <c r="O26" s="130"/>
      <c r="P26" s="130"/>
      <c r="Q26" s="130"/>
      <c r="R26" s="130"/>
    </row>
    <row r="27" spans="1:18">
      <c r="A27" s="12"/>
      <c r="B27" s="33"/>
      <c r="C27" s="33"/>
      <c r="D27" s="33"/>
      <c r="E27" s="33"/>
      <c r="F27" s="33"/>
      <c r="G27" s="33"/>
      <c r="H27" s="33"/>
      <c r="I27" s="33"/>
      <c r="J27" s="33"/>
      <c r="K27" s="33"/>
      <c r="L27" s="33"/>
      <c r="M27" s="33"/>
      <c r="N27" s="33"/>
      <c r="O27" s="33"/>
      <c r="P27" s="33"/>
      <c r="Q27" s="33"/>
      <c r="R27" s="33"/>
    </row>
    <row r="28" spans="1:18">
      <c r="A28" s="12"/>
      <c r="B28" s="15"/>
      <c r="C28" s="15"/>
      <c r="D28" s="15"/>
      <c r="E28" s="15"/>
      <c r="F28" s="15"/>
      <c r="G28" s="15"/>
      <c r="H28" s="15"/>
      <c r="I28" s="15"/>
      <c r="J28" s="15"/>
      <c r="K28" s="15"/>
      <c r="L28" s="15"/>
      <c r="M28" s="15"/>
      <c r="N28" s="15"/>
      <c r="O28" s="15"/>
      <c r="P28" s="15"/>
      <c r="Q28" s="15"/>
      <c r="R28" s="15"/>
    </row>
    <row r="29" spans="1:18" ht="15.75" thickBot="1">
      <c r="A29" s="12"/>
      <c r="B29" s="19"/>
      <c r="C29" s="19"/>
      <c r="D29" s="34" t="s">
        <v>818</v>
      </c>
      <c r="E29" s="34"/>
      <c r="F29" s="34"/>
      <c r="G29" s="34"/>
      <c r="H29" s="34"/>
      <c r="I29" s="34"/>
      <c r="J29" s="34"/>
      <c r="K29" s="34"/>
      <c r="L29" s="34"/>
      <c r="M29" s="34"/>
      <c r="N29" s="34"/>
      <c r="O29" s="34"/>
      <c r="P29" s="34"/>
      <c r="Q29" s="34"/>
      <c r="R29" s="34"/>
    </row>
    <row r="30" spans="1:18" ht="15.75" thickBot="1">
      <c r="A30" s="12"/>
      <c r="B30" s="18" t="s">
        <v>813</v>
      </c>
      <c r="C30" s="19"/>
      <c r="D30" s="101" t="s">
        <v>814</v>
      </c>
      <c r="E30" s="101"/>
      <c r="F30" s="101"/>
      <c r="G30" s="19"/>
      <c r="H30" s="101" t="s">
        <v>815</v>
      </c>
      <c r="I30" s="101"/>
      <c r="J30" s="101"/>
      <c r="K30" s="19"/>
      <c r="L30" s="101" t="s">
        <v>816</v>
      </c>
      <c r="M30" s="101"/>
      <c r="N30" s="101"/>
      <c r="O30" s="19"/>
      <c r="P30" s="101" t="s">
        <v>817</v>
      </c>
      <c r="Q30" s="101"/>
      <c r="R30" s="101"/>
    </row>
    <row r="31" spans="1:18">
      <c r="A31" s="12"/>
      <c r="B31" s="36" t="s">
        <v>18</v>
      </c>
      <c r="C31" s="37"/>
      <c r="D31" s="36" t="s">
        <v>206</v>
      </c>
      <c r="E31" s="125">
        <v>1568</v>
      </c>
      <c r="F31" s="41"/>
      <c r="G31" s="37"/>
      <c r="H31" s="36" t="s">
        <v>206</v>
      </c>
      <c r="I31" s="125">
        <v>1721</v>
      </c>
      <c r="J31" s="41"/>
      <c r="K31" s="37"/>
      <c r="L31" s="36" t="s">
        <v>206</v>
      </c>
      <c r="M31" s="125">
        <v>1596</v>
      </c>
      <c r="N31" s="41"/>
      <c r="O31" s="37"/>
      <c r="P31" s="36" t="s">
        <v>206</v>
      </c>
      <c r="Q31" s="125">
        <v>1823</v>
      </c>
      <c r="R31" s="41"/>
    </row>
    <row r="32" spans="1:18">
      <c r="A32" s="12"/>
      <c r="B32" s="35"/>
      <c r="C32" s="37"/>
      <c r="D32" s="35"/>
      <c r="E32" s="122"/>
      <c r="F32" s="37"/>
      <c r="G32" s="37"/>
      <c r="H32" s="35"/>
      <c r="I32" s="122"/>
      <c r="J32" s="37"/>
      <c r="K32" s="37"/>
      <c r="L32" s="35"/>
      <c r="M32" s="122"/>
      <c r="N32" s="37"/>
      <c r="O32" s="37"/>
      <c r="P32" s="35"/>
      <c r="Q32" s="122"/>
      <c r="R32" s="37"/>
    </row>
    <row r="33" spans="1:18">
      <c r="A33" s="12"/>
      <c r="B33" s="86" t="s">
        <v>29</v>
      </c>
      <c r="C33" s="44"/>
      <c r="D33" s="45">
        <v>80</v>
      </c>
      <c r="E33" s="45"/>
      <c r="F33" s="44"/>
      <c r="G33" s="44"/>
      <c r="H33" s="45">
        <v>106</v>
      </c>
      <c r="I33" s="45"/>
      <c r="J33" s="44"/>
      <c r="K33" s="44"/>
      <c r="L33" s="45">
        <v>66</v>
      </c>
      <c r="M33" s="45"/>
      <c r="N33" s="44"/>
      <c r="O33" s="44"/>
      <c r="P33" s="45">
        <v>106</v>
      </c>
      <c r="Q33" s="45"/>
      <c r="R33" s="44"/>
    </row>
    <row r="34" spans="1:18">
      <c r="A34" s="12"/>
      <c r="B34" s="86"/>
      <c r="C34" s="44"/>
      <c r="D34" s="45"/>
      <c r="E34" s="45"/>
      <c r="F34" s="44"/>
      <c r="G34" s="44"/>
      <c r="H34" s="45"/>
      <c r="I34" s="45"/>
      <c r="J34" s="44"/>
      <c r="K34" s="44"/>
      <c r="L34" s="45"/>
      <c r="M34" s="45"/>
      <c r="N34" s="44"/>
      <c r="O34" s="44"/>
      <c r="P34" s="45"/>
      <c r="Q34" s="45"/>
      <c r="R34" s="44"/>
    </row>
    <row r="35" spans="1:18">
      <c r="A35" s="12"/>
      <c r="B35" s="35" t="s">
        <v>32</v>
      </c>
      <c r="C35" s="37"/>
      <c r="D35" s="48">
        <v>50</v>
      </c>
      <c r="E35" s="48"/>
      <c r="F35" s="37"/>
      <c r="G35" s="37"/>
      <c r="H35" s="48">
        <v>77</v>
      </c>
      <c r="I35" s="48"/>
      <c r="J35" s="37"/>
      <c r="K35" s="37"/>
      <c r="L35" s="48">
        <v>37</v>
      </c>
      <c r="M35" s="48"/>
      <c r="N35" s="37"/>
      <c r="O35" s="37"/>
      <c r="P35" s="48">
        <v>77</v>
      </c>
      <c r="Q35" s="48"/>
      <c r="R35" s="37"/>
    </row>
    <row r="36" spans="1:18">
      <c r="A36" s="12"/>
      <c r="B36" s="35"/>
      <c r="C36" s="37"/>
      <c r="D36" s="48"/>
      <c r="E36" s="48"/>
      <c r="F36" s="37"/>
      <c r="G36" s="37"/>
      <c r="H36" s="48"/>
      <c r="I36" s="48"/>
      <c r="J36" s="37"/>
      <c r="K36" s="37"/>
      <c r="L36" s="48"/>
      <c r="M36" s="48"/>
      <c r="N36" s="37"/>
      <c r="O36" s="37"/>
      <c r="P36" s="48"/>
      <c r="Q36" s="48"/>
      <c r="R36" s="37"/>
    </row>
    <row r="37" spans="1:18">
      <c r="A37" s="12"/>
      <c r="B37" s="86" t="s">
        <v>34</v>
      </c>
      <c r="C37" s="44"/>
      <c r="D37" s="45">
        <v>33</v>
      </c>
      <c r="E37" s="45"/>
      <c r="F37" s="44"/>
      <c r="G37" s="44"/>
      <c r="H37" s="45">
        <v>50</v>
      </c>
      <c r="I37" s="45"/>
      <c r="J37" s="44"/>
      <c r="K37" s="44"/>
      <c r="L37" s="45">
        <v>13</v>
      </c>
      <c r="M37" s="45"/>
      <c r="N37" s="44"/>
      <c r="O37" s="44"/>
      <c r="P37" s="45">
        <v>50</v>
      </c>
      <c r="Q37" s="45"/>
      <c r="R37" s="44"/>
    </row>
    <row r="38" spans="1:18">
      <c r="A38" s="12"/>
      <c r="B38" s="86"/>
      <c r="C38" s="44"/>
      <c r="D38" s="45"/>
      <c r="E38" s="45"/>
      <c r="F38" s="44"/>
      <c r="G38" s="44"/>
      <c r="H38" s="45"/>
      <c r="I38" s="45"/>
      <c r="J38" s="44"/>
      <c r="K38" s="44"/>
      <c r="L38" s="45"/>
      <c r="M38" s="45"/>
      <c r="N38" s="44"/>
      <c r="O38" s="44"/>
      <c r="P38" s="45"/>
      <c r="Q38" s="45"/>
      <c r="R38" s="44"/>
    </row>
    <row r="39" spans="1:18">
      <c r="A39" s="12"/>
      <c r="B39" s="35" t="s">
        <v>168</v>
      </c>
      <c r="C39" s="37"/>
      <c r="D39" s="35" t="s">
        <v>206</v>
      </c>
      <c r="E39" s="48" t="s">
        <v>265</v>
      </c>
      <c r="F39" s="37"/>
      <c r="G39" s="37"/>
      <c r="H39" s="35" t="s">
        <v>206</v>
      </c>
      <c r="I39" s="48" t="s">
        <v>265</v>
      </c>
      <c r="J39" s="37"/>
      <c r="K39" s="37"/>
      <c r="L39" s="35" t="s">
        <v>206</v>
      </c>
      <c r="M39" s="48" t="s">
        <v>265</v>
      </c>
      <c r="N39" s="37"/>
      <c r="O39" s="37"/>
      <c r="P39" s="35" t="s">
        <v>206</v>
      </c>
      <c r="Q39" s="48">
        <v>0.1</v>
      </c>
      <c r="R39" s="37"/>
    </row>
    <row r="40" spans="1:18">
      <c r="A40" s="12"/>
      <c r="B40" s="35"/>
      <c r="C40" s="37"/>
      <c r="D40" s="35"/>
      <c r="E40" s="48"/>
      <c r="F40" s="37"/>
      <c r="G40" s="37"/>
      <c r="H40" s="35"/>
      <c r="I40" s="48"/>
      <c r="J40" s="37"/>
      <c r="K40" s="37"/>
      <c r="L40" s="35"/>
      <c r="M40" s="48"/>
      <c r="N40" s="37"/>
      <c r="O40" s="37"/>
      <c r="P40" s="35"/>
      <c r="Q40" s="48"/>
      <c r="R40" s="37"/>
    </row>
    <row r="41" spans="1:18">
      <c r="A41" s="12"/>
      <c r="B41" s="86" t="s">
        <v>35</v>
      </c>
      <c r="C41" s="44"/>
      <c r="D41" s="86" t="s">
        <v>206</v>
      </c>
      <c r="E41" s="45">
        <v>0.67</v>
      </c>
      <c r="F41" s="44"/>
      <c r="G41" s="44"/>
      <c r="H41" s="86" t="s">
        <v>206</v>
      </c>
      <c r="I41" s="45">
        <v>1.01</v>
      </c>
      <c r="J41" s="44"/>
      <c r="K41" s="44"/>
      <c r="L41" s="86" t="s">
        <v>206</v>
      </c>
      <c r="M41" s="45">
        <v>0.26</v>
      </c>
      <c r="N41" s="44"/>
      <c r="O41" s="44"/>
      <c r="P41" s="86" t="s">
        <v>206</v>
      </c>
      <c r="Q41" s="45">
        <v>1.01</v>
      </c>
      <c r="R41" s="44"/>
    </row>
    <row r="42" spans="1:18">
      <c r="A42" s="12"/>
      <c r="B42" s="86"/>
      <c r="C42" s="44"/>
      <c r="D42" s="86"/>
      <c r="E42" s="45"/>
      <c r="F42" s="44"/>
      <c r="G42" s="44"/>
      <c r="H42" s="86"/>
      <c r="I42" s="45"/>
      <c r="J42" s="44"/>
      <c r="K42" s="44"/>
      <c r="L42" s="86"/>
      <c r="M42" s="45"/>
      <c r="N42" s="44"/>
      <c r="O42" s="44"/>
      <c r="P42" s="86"/>
      <c r="Q42" s="45"/>
      <c r="R42" s="44"/>
    </row>
    <row r="43" spans="1:18">
      <c r="A43" s="12"/>
      <c r="B43" s="35" t="s">
        <v>37</v>
      </c>
      <c r="C43" s="37"/>
      <c r="D43" s="35" t="s">
        <v>206</v>
      </c>
      <c r="E43" s="48">
        <v>0.67</v>
      </c>
      <c r="F43" s="37"/>
      <c r="G43" s="37"/>
      <c r="H43" s="35" t="s">
        <v>206</v>
      </c>
      <c r="I43" s="48">
        <v>1</v>
      </c>
      <c r="J43" s="37"/>
      <c r="K43" s="37"/>
      <c r="L43" s="35" t="s">
        <v>206</v>
      </c>
      <c r="M43" s="48">
        <v>0.26</v>
      </c>
      <c r="N43" s="37"/>
      <c r="O43" s="37"/>
      <c r="P43" s="35" t="s">
        <v>206</v>
      </c>
      <c r="Q43" s="48">
        <v>0.98</v>
      </c>
      <c r="R43" s="37"/>
    </row>
    <row r="44" spans="1:18">
      <c r="A44" s="12"/>
      <c r="B44" s="35"/>
      <c r="C44" s="37"/>
      <c r="D44" s="35"/>
      <c r="E44" s="48"/>
      <c r="F44" s="37"/>
      <c r="G44" s="37"/>
      <c r="H44" s="35"/>
      <c r="I44" s="48"/>
      <c r="J44" s="37"/>
      <c r="K44" s="37"/>
      <c r="L44" s="35"/>
      <c r="M44" s="48"/>
      <c r="N44" s="37"/>
      <c r="O44" s="37"/>
      <c r="P44" s="35"/>
      <c r="Q44" s="48"/>
      <c r="R44" s="37"/>
    </row>
  </sheetData>
  <mergeCells count="236">
    <mergeCell ref="B5:R5"/>
    <mergeCell ref="B6:R6"/>
    <mergeCell ref="B7:R7"/>
    <mergeCell ref="B26:R26"/>
    <mergeCell ref="O43:O44"/>
    <mergeCell ref="P43:P44"/>
    <mergeCell ref="Q43:Q44"/>
    <mergeCell ref="R43:R44"/>
    <mergeCell ref="A1:A2"/>
    <mergeCell ref="B1:R1"/>
    <mergeCell ref="B2:R2"/>
    <mergeCell ref="B3:R3"/>
    <mergeCell ref="A4:A44"/>
    <mergeCell ref="B4:R4"/>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N24:N25"/>
    <mergeCell ref="O24:O25"/>
    <mergeCell ref="P24:P25"/>
    <mergeCell ref="Q24:Q25"/>
    <mergeCell ref="R24:R25"/>
    <mergeCell ref="B27:R27"/>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7"/>
  <sheetViews>
    <sheetView showGridLines="0" workbookViewId="0"/>
  </sheetViews>
  <sheetFormatPr defaultRowHeight="15"/>
  <cols>
    <col min="1" max="2" width="36.5703125" bestFit="1" customWidth="1"/>
    <col min="3" max="3" width="36.42578125" customWidth="1"/>
    <col min="4" max="4" width="6.7109375" customWidth="1"/>
    <col min="5" max="5" width="17" customWidth="1"/>
    <col min="6" max="6" width="5.5703125" customWidth="1"/>
    <col min="7" max="7" width="36.42578125" customWidth="1"/>
    <col min="8" max="8" width="6.7109375" customWidth="1"/>
    <col min="9" max="9" width="17" customWidth="1"/>
    <col min="10" max="10" width="5.5703125" customWidth="1"/>
    <col min="11" max="11" width="36.42578125" customWidth="1"/>
    <col min="12" max="12" width="6.7109375" customWidth="1"/>
    <col min="13" max="13" width="9.5703125" customWidth="1"/>
    <col min="14" max="15" width="36.42578125" customWidth="1"/>
    <col min="16" max="16" width="6.7109375" customWidth="1"/>
    <col min="17" max="17" width="18.7109375" customWidth="1"/>
    <col min="18" max="18" width="5.5703125" customWidth="1"/>
    <col min="19" max="19" width="36.42578125" customWidth="1"/>
    <col min="20" max="20" width="6.7109375" customWidth="1"/>
    <col min="21" max="21" width="17" customWidth="1"/>
    <col min="22" max="22" width="5.5703125" customWidth="1"/>
  </cols>
  <sheetData>
    <row r="1" spans="1:22" ht="15" customHeight="1">
      <c r="A1" s="6" t="s">
        <v>81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70</v>
      </c>
      <c r="B3" s="62" t="s">
        <v>4</v>
      </c>
      <c r="C3" s="62"/>
      <c r="D3" s="62"/>
      <c r="E3" s="62"/>
      <c r="F3" s="62"/>
      <c r="G3" s="62"/>
      <c r="H3" s="62"/>
      <c r="I3" s="62"/>
      <c r="J3" s="62"/>
      <c r="K3" s="62"/>
      <c r="L3" s="62"/>
      <c r="M3" s="62"/>
      <c r="N3" s="62"/>
      <c r="O3" s="62"/>
      <c r="P3" s="62"/>
      <c r="Q3" s="62"/>
      <c r="R3" s="62"/>
      <c r="S3" s="62"/>
      <c r="T3" s="62"/>
      <c r="U3" s="62"/>
      <c r="V3" s="62"/>
    </row>
    <row r="4" spans="1:22" ht="15" customHeight="1">
      <c r="A4" s="12" t="s">
        <v>819</v>
      </c>
      <c r="B4" s="62" t="s">
        <v>4</v>
      </c>
      <c r="C4" s="62"/>
      <c r="D4" s="62"/>
      <c r="E4" s="62"/>
      <c r="F4" s="62"/>
      <c r="G4" s="62"/>
      <c r="H4" s="62"/>
      <c r="I4" s="62"/>
      <c r="J4" s="62"/>
      <c r="K4" s="62"/>
      <c r="L4" s="62"/>
      <c r="M4" s="62"/>
      <c r="N4" s="62"/>
      <c r="O4" s="62"/>
      <c r="P4" s="62"/>
      <c r="Q4" s="62"/>
      <c r="R4" s="62"/>
      <c r="S4" s="62"/>
      <c r="T4" s="62"/>
      <c r="U4" s="62"/>
      <c r="V4" s="62"/>
    </row>
    <row r="5" spans="1:22">
      <c r="A5" s="12"/>
      <c r="B5" s="138" t="s">
        <v>820</v>
      </c>
      <c r="C5" s="138"/>
      <c r="D5" s="138"/>
      <c r="E5" s="138"/>
      <c r="F5" s="138"/>
      <c r="G5" s="138"/>
      <c r="H5" s="138"/>
      <c r="I5" s="138"/>
      <c r="J5" s="138"/>
      <c r="K5" s="138"/>
      <c r="L5" s="138"/>
      <c r="M5" s="138"/>
      <c r="N5" s="138"/>
      <c r="O5" s="138"/>
      <c r="P5" s="138"/>
      <c r="Q5" s="138"/>
      <c r="R5" s="138"/>
      <c r="S5" s="138"/>
      <c r="T5" s="138"/>
      <c r="U5" s="138"/>
      <c r="V5" s="138"/>
    </row>
    <row r="6" spans="1:22">
      <c r="A6" s="12"/>
      <c r="B6" s="62"/>
      <c r="C6" s="62"/>
      <c r="D6" s="62"/>
      <c r="E6" s="62"/>
      <c r="F6" s="62"/>
      <c r="G6" s="62"/>
      <c r="H6" s="62"/>
      <c r="I6" s="62"/>
      <c r="J6" s="62"/>
      <c r="K6" s="62"/>
      <c r="L6" s="62"/>
      <c r="M6" s="62"/>
      <c r="N6" s="62"/>
      <c r="O6" s="62"/>
      <c r="P6" s="62"/>
      <c r="Q6" s="62"/>
      <c r="R6" s="62"/>
      <c r="S6" s="62"/>
      <c r="T6" s="62"/>
      <c r="U6" s="62"/>
      <c r="V6" s="62"/>
    </row>
    <row r="7" spans="1:22" ht="25.5" customHeight="1">
      <c r="A7" s="12"/>
      <c r="B7" s="65" t="s">
        <v>821</v>
      </c>
      <c r="C7" s="65"/>
      <c r="D7" s="65"/>
      <c r="E7" s="65"/>
      <c r="F7" s="65"/>
      <c r="G7" s="65"/>
      <c r="H7" s="65"/>
      <c r="I7" s="65"/>
      <c r="J7" s="65"/>
      <c r="K7" s="65"/>
      <c r="L7" s="65"/>
      <c r="M7" s="65"/>
      <c r="N7" s="65"/>
      <c r="O7" s="65"/>
      <c r="P7" s="65"/>
      <c r="Q7" s="65"/>
      <c r="R7" s="65"/>
      <c r="S7" s="65"/>
      <c r="T7" s="65"/>
      <c r="U7" s="65"/>
      <c r="V7" s="65"/>
    </row>
    <row r="8" spans="1:22">
      <c r="A8" s="12"/>
      <c r="B8" s="62"/>
      <c r="C8" s="62"/>
      <c r="D8" s="62"/>
      <c r="E8" s="62"/>
      <c r="F8" s="62"/>
      <c r="G8" s="62"/>
      <c r="H8" s="62"/>
      <c r="I8" s="62"/>
      <c r="J8" s="62"/>
      <c r="K8" s="62"/>
      <c r="L8" s="62"/>
      <c r="M8" s="62"/>
      <c r="N8" s="62"/>
      <c r="O8" s="62"/>
      <c r="P8" s="62"/>
      <c r="Q8" s="62"/>
      <c r="R8" s="62"/>
      <c r="S8" s="62"/>
      <c r="T8" s="62"/>
      <c r="U8" s="62"/>
      <c r="V8" s="62"/>
    </row>
    <row r="9" spans="1:22">
      <c r="A9" s="12"/>
      <c r="B9" s="65" t="s">
        <v>822</v>
      </c>
      <c r="C9" s="65"/>
      <c r="D9" s="65"/>
      <c r="E9" s="65"/>
      <c r="F9" s="65"/>
      <c r="G9" s="65"/>
      <c r="H9" s="65"/>
      <c r="I9" s="65"/>
      <c r="J9" s="65"/>
      <c r="K9" s="65"/>
      <c r="L9" s="65"/>
      <c r="M9" s="65"/>
      <c r="N9" s="65"/>
      <c r="O9" s="65"/>
      <c r="P9" s="65"/>
      <c r="Q9" s="65"/>
      <c r="R9" s="65"/>
      <c r="S9" s="65"/>
      <c r="T9" s="65"/>
      <c r="U9" s="65"/>
      <c r="V9" s="65"/>
    </row>
    <row r="10" spans="1:22">
      <c r="A10" s="12"/>
      <c r="B10" s="62"/>
      <c r="C10" s="62"/>
      <c r="D10" s="62"/>
      <c r="E10" s="62"/>
      <c r="F10" s="62"/>
      <c r="G10" s="62"/>
      <c r="H10" s="62"/>
      <c r="I10" s="62"/>
      <c r="J10" s="62"/>
      <c r="K10" s="62"/>
      <c r="L10" s="62"/>
      <c r="M10" s="62"/>
      <c r="N10" s="62"/>
      <c r="O10" s="62"/>
      <c r="P10" s="62"/>
      <c r="Q10" s="62"/>
      <c r="R10" s="62"/>
      <c r="S10" s="62"/>
      <c r="T10" s="62"/>
      <c r="U10" s="62"/>
      <c r="V10" s="62"/>
    </row>
    <row r="11" spans="1:22">
      <c r="A11" s="12"/>
      <c r="B11" s="63" t="s">
        <v>823</v>
      </c>
      <c r="C11" s="63"/>
      <c r="D11" s="63"/>
      <c r="E11" s="63"/>
      <c r="F11" s="63"/>
      <c r="G11" s="63"/>
      <c r="H11" s="63"/>
      <c r="I11" s="63"/>
      <c r="J11" s="63"/>
      <c r="K11" s="63"/>
      <c r="L11" s="63"/>
      <c r="M11" s="63"/>
      <c r="N11" s="63"/>
      <c r="O11" s="63"/>
      <c r="P11" s="63"/>
      <c r="Q11" s="63"/>
      <c r="R11" s="63"/>
      <c r="S11" s="63"/>
      <c r="T11" s="63"/>
      <c r="U11" s="63"/>
      <c r="V11" s="63"/>
    </row>
    <row r="12" spans="1:22">
      <c r="A12" s="12"/>
      <c r="B12" s="33"/>
      <c r="C12" s="33"/>
      <c r="D12" s="33"/>
      <c r="E12" s="33"/>
      <c r="F12" s="33"/>
      <c r="G12" s="33"/>
      <c r="H12" s="33"/>
      <c r="I12" s="33"/>
      <c r="J12" s="33"/>
      <c r="K12" s="33"/>
      <c r="L12" s="33"/>
      <c r="M12" s="33"/>
      <c r="N12" s="33"/>
      <c r="O12" s="33"/>
      <c r="P12" s="33"/>
      <c r="Q12" s="33"/>
      <c r="R12" s="33"/>
      <c r="S12" s="33"/>
      <c r="T12" s="33"/>
      <c r="U12" s="33"/>
      <c r="V12" s="33"/>
    </row>
    <row r="13" spans="1:22">
      <c r="A13" s="12"/>
      <c r="B13" s="15"/>
      <c r="C13" s="15"/>
      <c r="D13" s="15"/>
      <c r="E13" s="15"/>
      <c r="F13" s="15"/>
      <c r="G13" s="15"/>
      <c r="H13" s="15"/>
      <c r="I13" s="15"/>
      <c r="J13" s="15"/>
      <c r="K13" s="15"/>
      <c r="L13" s="15"/>
      <c r="M13" s="15"/>
      <c r="N13" s="15"/>
      <c r="O13" s="15"/>
      <c r="P13" s="15"/>
      <c r="Q13" s="15"/>
      <c r="R13" s="15"/>
      <c r="S13" s="15"/>
      <c r="T13" s="15"/>
      <c r="U13" s="15"/>
      <c r="V13" s="15"/>
    </row>
    <row r="14" spans="1:22" ht="15.75" thickBot="1">
      <c r="A14" s="12"/>
      <c r="B14" s="171"/>
      <c r="C14" s="19"/>
      <c r="D14" s="176" t="s">
        <v>812</v>
      </c>
      <c r="E14" s="176"/>
      <c r="F14" s="176"/>
      <c r="G14" s="176"/>
      <c r="H14" s="176"/>
      <c r="I14" s="176"/>
      <c r="J14" s="176"/>
      <c r="K14" s="176"/>
      <c r="L14" s="176"/>
      <c r="M14" s="176"/>
      <c r="N14" s="176"/>
      <c r="O14" s="176"/>
      <c r="P14" s="176"/>
      <c r="Q14" s="176"/>
      <c r="R14" s="176"/>
      <c r="S14" s="176"/>
      <c r="T14" s="176"/>
      <c r="U14" s="176"/>
      <c r="V14" s="176"/>
    </row>
    <row r="15" spans="1:22" ht="15.75" thickBot="1">
      <c r="A15" s="12"/>
      <c r="B15" s="173" t="s">
        <v>203</v>
      </c>
      <c r="C15" s="19"/>
      <c r="D15" s="177" t="s">
        <v>824</v>
      </c>
      <c r="E15" s="177"/>
      <c r="F15" s="177"/>
      <c r="G15" s="19"/>
      <c r="H15" s="177" t="s">
        <v>819</v>
      </c>
      <c r="I15" s="177"/>
      <c r="J15" s="177"/>
      <c r="K15" s="19"/>
      <c r="L15" s="177" t="s">
        <v>825</v>
      </c>
      <c r="M15" s="177"/>
      <c r="N15" s="177"/>
      <c r="O15" s="19"/>
      <c r="P15" s="177" t="s">
        <v>826</v>
      </c>
      <c r="Q15" s="177"/>
      <c r="R15" s="177"/>
      <c r="S15" s="19"/>
      <c r="T15" s="177" t="s">
        <v>827</v>
      </c>
      <c r="U15" s="177"/>
      <c r="V15" s="177"/>
    </row>
    <row r="16" spans="1:22">
      <c r="A16" s="12"/>
      <c r="B16" s="171" t="s">
        <v>18</v>
      </c>
      <c r="C16" s="19"/>
      <c r="D16" s="41"/>
      <c r="E16" s="41"/>
      <c r="F16" s="41"/>
      <c r="G16" s="19"/>
      <c r="H16" s="41"/>
      <c r="I16" s="41"/>
      <c r="J16" s="41"/>
      <c r="K16" s="19"/>
      <c r="L16" s="41"/>
      <c r="M16" s="41"/>
      <c r="N16" s="41"/>
      <c r="O16" s="19"/>
      <c r="P16" s="41"/>
      <c r="Q16" s="41"/>
      <c r="R16" s="41"/>
      <c r="S16" s="19"/>
      <c r="T16" s="41"/>
      <c r="U16" s="41"/>
      <c r="V16" s="41"/>
    </row>
    <row r="17" spans="1:22">
      <c r="A17" s="12"/>
      <c r="B17" s="178" t="s">
        <v>19</v>
      </c>
      <c r="C17" s="44"/>
      <c r="D17" s="179" t="s">
        <v>206</v>
      </c>
      <c r="E17" s="180" t="s">
        <v>265</v>
      </c>
      <c r="F17" s="44"/>
      <c r="G17" s="44"/>
      <c r="H17" s="179" t="s">
        <v>206</v>
      </c>
      <c r="I17" s="181">
        <v>5801</v>
      </c>
      <c r="J17" s="44"/>
      <c r="K17" s="44"/>
      <c r="L17" s="179" t="s">
        <v>206</v>
      </c>
      <c r="M17" s="180" t="s">
        <v>265</v>
      </c>
      <c r="N17" s="44"/>
      <c r="O17" s="44"/>
      <c r="P17" s="179" t="s">
        <v>206</v>
      </c>
      <c r="Q17" s="180" t="s">
        <v>265</v>
      </c>
      <c r="R17" s="44"/>
      <c r="S17" s="44"/>
      <c r="T17" s="179" t="s">
        <v>206</v>
      </c>
      <c r="U17" s="181">
        <v>5801</v>
      </c>
      <c r="V17" s="44"/>
    </row>
    <row r="18" spans="1:22">
      <c r="A18" s="12"/>
      <c r="B18" s="178"/>
      <c r="C18" s="44"/>
      <c r="D18" s="179"/>
      <c r="E18" s="180"/>
      <c r="F18" s="44"/>
      <c r="G18" s="44"/>
      <c r="H18" s="179"/>
      <c r="I18" s="181"/>
      <c r="J18" s="44"/>
      <c r="K18" s="44"/>
      <c r="L18" s="179"/>
      <c r="M18" s="180"/>
      <c r="N18" s="44"/>
      <c r="O18" s="44"/>
      <c r="P18" s="179"/>
      <c r="Q18" s="180"/>
      <c r="R18" s="44"/>
      <c r="S18" s="44"/>
      <c r="T18" s="179"/>
      <c r="U18" s="181"/>
      <c r="V18" s="44"/>
    </row>
    <row r="19" spans="1:22">
      <c r="A19" s="12"/>
      <c r="B19" s="182" t="s">
        <v>20</v>
      </c>
      <c r="C19" s="37"/>
      <c r="D19" s="183" t="s">
        <v>265</v>
      </c>
      <c r="E19" s="183"/>
      <c r="F19" s="37"/>
      <c r="G19" s="37"/>
      <c r="H19" s="185">
        <v>1019</v>
      </c>
      <c r="I19" s="185"/>
      <c r="J19" s="37"/>
      <c r="K19" s="37"/>
      <c r="L19" s="183">
        <v>24</v>
      </c>
      <c r="M19" s="183"/>
      <c r="N19" s="37"/>
      <c r="O19" s="37"/>
      <c r="P19" s="183" t="s">
        <v>261</v>
      </c>
      <c r="Q19" s="183"/>
      <c r="R19" s="187" t="s">
        <v>211</v>
      </c>
      <c r="S19" s="37"/>
      <c r="T19" s="185">
        <v>1019</v>
      </c>
      <c r="U19" s="185"/>
      <c r="V19" s="37"/>
    </row>
    <row r="20" spans="1:22" ht="15.75" thickBot="1">
      <c r="A20" s="12"/>
      <c r="B20" s="182"/>
      <c r="C20" s="37"/>
      <c r="D20" s="184"/>
      <c r="E20" s="184"/>
      <c r="F20" s="50"/>
      <c r="G20" s="37"/>
      <c r="H20" s="186"/>
      <c r="I20" s="186"/>
      <c r="J20" s="50"/>
      <c r="K20" s="37"/>
      <c r="L20" s="184"/>
      <c r="M20" s="184"/>
      <c r="N20" s="50"/>
      <c r="O20" s="37"/>
      <c r="P20" s="184"/>
      <c r="Q20" s="184"/>
      <c r="R20" s="188"/>
      <c r="S20" s="37"/>
      <c r="T20" s="186"/>
      <c r="U20" s="186"/>
      <c r="V20" s="50"/>
    </row>
    <row r="21" spans="1:22">
      <c r="A21" s="12"/>
      <c r="B21" s="189" t="s">
        <v>21</v>
      </c>
      <c r="C21" s="44"/>
      <c r="D21" s="190" t="s">
        <v>265</v>
      </c>
      <c r="E21" s="190"/>
      <c r="F21" s="56"/>
      <c r="G21" s="44"/>
      <c r="H21" s="191">
        <v>6820</v>
      </c>
      <c r="I21" s="191"/>
      <c r="J21" s="56"/>
      <c r="K21" s="44"/>
      <c r="L21" s="190">
        <v>24</v>
      </c>
      <c r="M21" s="190"/>
      <c r="N21" s="56"/>
      <c r="O21" s="44"/>
      <c r="P21" s="190" t="s">
        <v>261</v>
      </c>
      <c r="Q21" s="190"/>
      <c r="R21" s="192" t="s">
        <v>211</v>
      </c>
      <c r="S21" s="44"/>
      <c r="T21" s="191">
        <v>6820</v>
      </c>
      <c r="U21" s="191"/>
      <c r="V21" s="56"/>
    </row>
    <row r="22" spans="1:22">
      <c r="A22" s="12"/>
      <c r="B22" s="189"/>
      <c r="C22" s="44"/>
      <c r="D22" s="180"/>
      <c r="E22" s="180"/>
      <c r="F22" s="44"/>
      <c r="G22" s="44"/>
      <c r="H22" s="181"/>
      <c r="I22" s="181"/>
      <c r="J22" s="44"/>
      <c r="K22" s="44"/>
      <c r="L22" s="180"/>
      <c r="M22" s="180"/>
      <c r="N22" s="44"/>
      <c r="O22" s="44"/>
      <c r="P22" s="180"/>
      <c r="Q22" s="180"/>
      <c r="R22" s="179"/>
      <c r="S22" s="44"/>
      <c r="T22" s="181"/>
      <c r="U22" s="181"/>
      <c r="V22" s="44"/>
    </row>
    <row r="23" spans="1:22">
      <c r="A23" s="12"/>
      <c r="B23" s="171" t="s">
        <v>22</v>
      </c>
      <c r="C23" s="19"/>
      <c r="D23" s="37"/>
      <c r="E23" s="37"/>
      <c r="F23" s="37"/>
      <c r="G23" s="19"/>
      <c r="H23" s="37"/>
      <c r="I23" s="37"/>
      <c r="J23" s="37"/>
      <c r="K23" s="19"/>
      <c r="L23" s="37"/>
      <c r="M23" s="37"/>
      <c r="N23" s="37"/>
      <c r="O23" s="19"/>
      <c r="P23" s="37"/>
      <c r="Q23" s="37"/>
      <c r="R23" s="37"/>
      <c r="S23" s="19"/>
      <c r="T23" s="37"/>
      <c r="U23" s="37"/>
      <c r="V23" s="37"/>
    </row>
    <row r="24" spans="1:22">
      <c r="A24" s="12"/>
      <c r="B24" s="178" t="s">
        <v>23</v>
      </c>
      <c r="C24" s="44"/>
      <c r="D24" s="180" t="s">
        <v>265</v>
      </c>
      <c r="E24" s="180"/>
      <c r="F24" s="44"/>
      <c r="G24" s="44"/>
      <c r="H24" s="181">
        <v>4695</v>
      </c>
      <c r="I24" s="181"/>
      <c r="J24" s="44"/>
      <c r="K24" s="44"/>
      <c r="L24" s="180" t="s">
        <v>265</v>
      </c>
      <c r="M24" s="180"/>
      <c r="N24" s="44"/>
      <c r="O24" s="44"/>
      <c r="P24" s="180" t="s">
        <v>265</v>
      </c>
      <c r="Q24" s="180"/>
      <c r="R24" s="44"/>
      <c r="S24" s="44"/>
      <c r="T24" s="181">
        <v>4695</v>
      </c>
      <c r="U24" s="181"/>
      <c r="V24" s="44"/>
    </row>
    <row r="25" spans="1:22">
      <c r="A25" s="12"/>
      <c r="B25" s="178"/>
      <c r="C25" s="44"/>
      <c r="D25" s="180"/>
      <c r="E25" s="180"/>
      <c r="F25" s="44"/>
      <c r="G25" s="44"/>
      <c r="H25" s="181"/>
      <c r="I25" s="181"/>
      <c r="J25" s="44"/>
      <c r="K25" s="44"/>
      <c r="L25" s="180"/>
      <c r="M25" s="180"/>
      <c r="N25" s="44"/>
      <c r="O25" s="44"/>
      <c r="P25" s="180"/>
      <c r="Q25" s="180"/>
      <c r="R25" s="44"/>
      <c r="S25" s="44"/>
      <c r="T25" s="181"/>
      <c r="U25" s="181"/>
      <c r="V25" s="44"/>
    </row>
    <row r="26" spans="1:22">
      <c r="A26" s="12"/>
      <c r="B26" s="182" t="s">
        <v>24</v>
      </c>
      <c r="C26" s="37"/>
      <c r="D26" s="183" t="s">
        <v>265</v>
      </c>
      <c r="E26" s="183"/>
      <c r="F26" s="37"/>
      <c r="G26" s="37"/>
      <c r="H26" s="183">
        <v>888</v>
      </c>
      <c r="I26" s="183"/>
      <c r="J26" s="37"/>
      <c r="K26" s="37"/>
      <c r="L26" s="183">
        <v>24</v>
      </c>
      <c r="M26" s="183"/>
      <c r="N26" s="37"/>
      <c r="O26" s="37"/>
      <c r="P26" s="183" t="s">
        <v>261</v>
      </c>
      <c r="Q26" s="183"/>
      <c r="R26" s="187" t="s">
        <v>211</v>
      </c>
      <c r="S26" s="37"/>
      <c r="T26" s="183">
        <v>888</v>
      </c>
      <c r="U26" s="183"/>
      <c r="V26" s="37"/>
    </row>
    <row r="27" spans="1:22">
      <c r="A27" s="12"/>
      <c r="B27" s="182"/>
      <c r="C27" s="37"/>
      <c r="D27" s="183"/>
      <c r="E27" s="183"/>
      <c r="F27" s="37"/>
      <c r="G27" s="37"/>
      <c r="H27" s="183"/>
      <c r="I27" s="183"/>
      <c r="J27" s="37"/>
      <c r="K27" s="37"/>
      <c r="L27" s="183"/>
      <c r="M27" s="183"/>
      <c r="N27" s="37"/>
      <c r="O27" s="37"/>
      <c r="P27" s="183"/>
      <c r="Q27" s="183"/>
      <c r="R27" s="187"/>
      <c r="S27" s="37"/>
      <c r="T27" s="183"/>
      <c r="U27" s="183"/>
      <c r="V27" s="37"/>
    </row>
    <row r="28" spans="1:22">
      <c r="A28" s="12"/>
      <c r="B28" s="193" t="s">
        <v>25</v>
      </c>
      <c r="C28" s="44"/>
      <c r="D28" s="180" t="s">
        <v>265</v>
      </c>
      <c r="E28" s="180"/>
      <c r="F28" s="44"/>
      <c r="G28" s="44"/>
      <c r="H28" s="180">
        <v>14</v>
      </c>
      <c r="I28" s="180"/>
      <c r="J28" s="44"/>
      <c r="K28" s="44"/>
      <c r="L28" s="180" t="s">
        <v>265</v>
      </c>
      <c r="M28" s="180"/>
      <c r="N28" s="44"/>
      <c r="O28" s="44"/>
      <c r="P28" s="180" t="s">
        <v>265</v>
      </c>
      <c r="Q28" s="180"/>
      <c r="R28" s="44"/>
      <c r="S28" s="44"/>
      <c r="T28" s="180">
        <v>14</v>
      </c>
      <c r="U28" s="180"/>
      <c r="V28" s="44"/>
    </row>
    <row r="29" spans="1:22">
      <c r="A29" s="12"/>
      <c r="B29" s="193"/>
      <c r="C29" s="44"/>
      <c r="D29" s="180"/>
      <c r="E29" s="180"/>
      <c r="F29" s="44"/>
      <c r="G29" s="44"/>
      <c r="H29" s="180"/>
      <c r="I29" s="180"/>
      <c r="J29" s="44"/>
      <c r="K29" s="44"/>
      <c r="L29" s="180"/>
      <c r="M29" s="180"/>
      <c r="N29" s="44"/>
      <c r="O29" s="44"/>
      <c r="P29" s="180"/>
      <c r="Q29" s="180"/>
      <c r="R29" s="44"/>
      <c r="S29" s="44"/>
      <c r="T29" s="180"/>
      <c r="U29" s="180"/>
      <c r="V29" s="44"/>
    </row>
    <row r="30" spans="1:22">
      <c r="A30" s="12"/>
      <c r="B30" s="194" t="s">
        <v>26</v>
      </c>
      <c r="C30" s="37"/>
      <c r="D30" s="183" t="s">
        <v>265</v>
      </c>
      <c r="E30" s="183"/>
      <c r="F30" s="37"/>
      <c r="G30" s="37"/>
      <c r="H30" s="183">
        <v>739</v>
      </c>
      <c r="I30" s="183"/>
      <c r="J30" s="37"/>
      <c r="K30" s="37"/>
      <c r="L30" s="183" t="s">
        <v>265</v>
      </c>
      <c r="M30" s="183"/>
      <c r="N30" s="37"/>
      <c r="O30" s="37"/>
      <c r="P30" s="183" t="s">
        <v>265</v>
      </c>
      <c r="Q30" s="183"/>
      <c r="R30" s="37"/>
      <c r="S30" s="37"/>
      <c r="T30" s="183">
        <v>739</v>
      </c>
      <c r="U30" s="183"/>
      <c r="V30" s="37"/>
    </row>
    <row r="31" spans="1:22" ht="15.75" thickBot="1">
      <c r="A31" s="12"/>
      <c r="B31" s="194"/>
      <c r="C31" s="37"/>
      <c r="D31" s="184"/>
      <c r="E31" s="184"/>
      <c r="F31" s="50"/>
      <c r="G31" s="37"/>
      <c r="H31" s="184"/>
      <c r="I31" s="184"/>
      <c r="J31" s="50"/>
      <c r="K31" s="37"/>
      <c r="L31" s="184"/>
      <c r="M31" s="184"/>
      <c r="N31" s="50"/>
      <c r="O31" s="37"/>
      <c r="P31" s="184"/>
      <c r="Q31" s="184"/>
      <c r="R31" s="50"/>
      <c r="S31" s="37"/>
      <c r="T31" s="184"/>
      <c r="U31" s="184"/>
      <c r="V31" s="50"/>
    </row>
    <row r="32" spans="1:22">
      <c r="A32" s="12"/>
      <c r="B32" s="189" t="s">
        <v>29</v>
      </c>
      <c r="C32" s="44"/>
      <c r="D32" s="190" t="s">
        <v>265</v>
      </c>
      <c r="E32" s="190"/>
      <c r="F32" s="56"/>
      <c r="G32" s="44"/>
      <c r="H32" s="190">
        <v>512</v>
      </c>
      <c r="I32" s="190"/>
      <c r="J32" s="56"/>
      <c r="K32" s="44"/>
      <c r="L32" s="190" t="s">
        <v>265</v>
      </c>
      <c r="M32" s="190"/>
      <c r="N32" s="56"/>
      <c r="O32" s="44"/>
      <c r="P32" s="190" t="s">
        <v>265</v>
      </c>
      <c r="Q32" s="190"/>
      <c r="R32" s="56"/>
      <c r="S32" s="44"/>
      <c r="T32" s="190">
        <v>512</v>
      </c>
      <c r="U32" s="190"/>
      <c r="V32" s="56"/>
    </row>
    <row r="33" spans="1:22">
      <c r="A33" s="12"/>
      <c r="B33" s="189"/>
      <c r="C33" s="44"/>
      <c r="D33" s="180"/>
      <c r="E33" s="180"/>
      <c r="F33" s="44"/>
      <c r="G33" s="44"/>
      <c r="H33" s="180"/>
      <c r="I33" s="180"/>
      <c r="J33" s="44"/>
      <c r="K33" s="44"/>
      <c r="L33" s="180"/>
      <c r="M33" s="180"/>
      <c r="N33" s="44"/>
      <c r="O33" s="44"/>
      <c r="P33" s="180"/>
      <c r="Q33" s="180"/>
      <c r="R33" s="44"/>
      <c r="S33" s="44"/>
      <c r="T33" s="180"/>
      <c r="U33" s="180"/>
      <c r="V33" s="44"/>
    </row>
    <row r="34" spans="1:22">
      <c r="A34" s="12"/>
      <c r="B34" s="194" t="s">
        <v>31</v>
      </c>
      <c r="C34" s="37"/>
      <c r="D34" s="183" t="s">
        <v>828</v>
      </c>
      <c r="E34" s="183"/>
      <c r="F34" s="187" t="s">
        <v>211</v>
      </c>
      <c r="G34" s="37"/>
      <c r="H34" s="183" t="s">
        <v>438</v>
      </c>
      <c r="I34" s="183"/>
      <c r="J34" s="187" t="s">
        <v>211</v>
      </c>
      <c r="K34" s="37"/>
      <c r="L34" s="183" t="s">
        <v>265</v>
      </c>
      <c r="M34" s="183"/>
      <c r="N34" s="37"/>
      <c r="O34" s="37"/>
      <c r="P34" s="183" t="s">
        <v>265</v>
      </c>
      <c r="Q34" s="183"/>
      <c r="R34" s="37"/>
      <c r="S34" s="37"/>
      <c r="T34" s="183" t="s">
        <v>606</v>
      </c>
      <c r="U34" s="183"/>
      <c r="V34" s="187" t="s">
        <v>211</v>
      </c>
    </row>
    <row r="35" spans="1:22">
      <c r="A35" s="12"/>
      <c r="B35" s="194"/>
      <c r="C35" s="37"/>
      <c r="D35" s="183"/>
      <c r="E35" s="183"/>
      <c r="F35" s="187"/>
      <c r="G35" s="37"/>
      <c r="H35" s="183"/>
      <c r="I35" s="183"/>
      <c r="J35" s="187"/>
      <c r="K35" s="37"/>
      <c r="L35" s="183"/>
      <c r="M35" s="183"/>
      <c r="N35" s="37"/>
      <c r="O35" s="37"/>
      <c r="P35" s="183"/>
      <c r="Q35" s="183"/>
      <c r="R35" s="37"/>
      <c r="S35" s="37"/>
      <c r="T35" s="183"/>
      <c r="U35" s="183"/>
      <c r="V35" s="187"/>
    </row>
    <row r="36" spans="1:22">
      <c r="A36" s="12"/>
      <c r="B36" s="193" t="s">
        <v>829</v>
      </c>
      <c r="C36" s="44"/>
      <c r="D36" s="180">
        <v>334</v>
      </c>
      <c r="E36" s="180"/>
      <c r="F36" s="44"/>
      <c r="G36" s="44"/>
      <c r="H36" s="180" t="s">
        <v>265</v>
      </c>
      <c r="I36" s="180"/>
      <c r="J36" s="44"/>
      <c r="K36" s="44"/>
      <c r="L36" s="180" t="s">
        <v>265</v>
      </c>
      <c r="M36" s="180"/>
      <c r="N36" s="44"/>
      <c r="O36" s="44"/>
      <c r="P36" s="180" t="s">
        <v>830</v>
      </c>
      <c r="Q36" s="180"/>
      <c r="R36" s="179" t="s">
        <v>211</v>
      </c>
      <c r="S36" s="44"/>
      <c r="T36" s="180" t="s">
        <v>265</v>
      </c>
      <c r="U36" s="180"/>
      <c r="V36" s="44"/>
    </row>
    <row r="37" spans="1:22" ht="15.75" thickBot="1">
      <c r="A37" s="12"/>
      <c r="B37" s="193"/>
      <c r="C37" s="44"/>
      <c r="D37" s="195"/>
      <c r="E37" s="195"/>
      <c r="F37" s="47"/>
      <c r="G37" s="44"/>
      <c r="H37" s="195"/>
      <c r="I37" s="195"/>
      <c r="J37" s="47"/>
      <c r="K37" s="44"/>
      <c r="L37" s="195"/>
      <c r="M37" s="195"/>
      <c r="N37" s="47"/>
      <c r="O37" s="44"/>
      <c r="P37" s="195"/>
      <c r="Q37" s="195"/>
      <c r="R37" s="196"/>
      <c r="S37" s="44"/>
      <c r="T37" s="195"/>
      <c r="U37" s="195"/>
      <c r="V37" s="47"/>
    </row>
    <row r="38" spans="1:22">
      <c r="A38" s="12"/>
      <c r="B38" s="197" t="s">
        <v>32</v>
      </c>
      <c r="C38" s="37"/>
      <c r="D38" s="198">
        <v>224</v>
      </c>
      <c r="E38" s="198"/>
      <c r="F38" s="41"/>
      <c r="G38" s="37"/>
      <c r="H38" s="198">
        <v>504</v>
      </c>
      <c r="I38" s="198"/>
      <c r="J38" s="41"/>
      <c r="K38" s="37"/>
      <c r="L38" s="198" t="s">
        <v>265</v>
      </c>
      <c r="M38" s="198"/>
      <c r="N38" s="41"/>
      <c r="O38" s="37"/>
      <c r="P38" s="198" t="s">
        <v>830</v>
      </c>
      <c r="Q38" s="198"/>
      <c r="R38" s="199" t="s">
        <v>211</v>
      </c>
      <c r="S38" s="37"/>
      <c r="T38" s="198">
        <v>394</v>
      </c>
      <c r="U38" s="198"/>
      <c r="V38" s="41"/>
    </row>
    <row r="39" spans="1:22">
      <c r="A39" s="12"/>
      <c r="B39" s="197"/>
      <c r="C39" s="37"/>
      <c r="D39" s="183"/>
      <c r="E39" s="183"/>
      <c r="F39" s="37"/>
      <c r="G39" s="37"/>
      <c r="H39" s="183"/>
      <c r="I39" s="183"/>
      <c r="J39" s="37"/>
      <c r="K39" s="37"/>
      <c r="L39" s="183"/>
      <c r="M39" s="183"/>
      <c r="N39" s="37"/>
      <c r="O39" s="37"/>
      <c r="P39" s="183"/>
      <c r="Q39" s="183"/>
      <c r="R39" s="187"/>
      <c r="S39" s="37"/>
      <c r="T39" s="183"/>
      <c r="U39" s="183"/>
      <c r="V39" s="37"/>
    </row>
    <row r="40" spans="1:22">
      <c r="A40" s="12"/>
      <c r="B40" s="193" t="s">
        <v>33</v>
      </c>
      <c r="C40" s="44"/>
      <c r="D40" s="180" t="s">
        <v>831</v>
      </c>
      <c r="E40" s="180"/>
      <c r="F40" s="179" t="s">
        <v>211</v>
      </c>
      <c r="G40" s="44"/>
      <c r="H40" s="180">
        <v>170</v>
      </c>
      <c r="I40" s="180"/>
      <c r="J40" s="44"/>
      <c r="K40" s="44"/>
      <c r="L40" s="180" t="s">
        <v>265</v>
      </c>
      <c r="M40" s="180"/>
      <c r="N40" s="44"/>
      <c r="O40" s="44"/>
      <c r="P40" s="180" t="s">
        <v>265</v>
      </c>
      <c r="Q40" s="180"/>
      <c r="R40" s="44"/>
      <c r="S40" s="44"/>
      <c r="T40" s="180">
        <v>133</v>
      </c>
      <c r="U40" s="180"/>
      <c r="V40" s="44"/>
    </row>
    <row r="41" spans="1:22" ht="15.75" thickBot="1">
      <c r="A41" s="12"/>
      <c r="B41" s="193"/>
      <c r="C41" s="44"/>
      <c r="D41" s="195"/>
      <c r="E41" s="195"/>
      <c r="F41" s="196"/>
      <c r="G41" s="44"/>
      <c r="H41" s="195"/>
      <c r="I41" s="195"/>
      <c r="J41" s="47"/>
      <c r="K41" s="44"/>
      <c r="L41" s="195"/>
      <c r="M41" s="195"/>
      <c r="N41" s="47"/>
      <c r="O41" s="44"/>
      <c r="P41" s="195"/>
      <c r="Q41" s="195"/>
      <c r="R41" s="47"/>
      <c r="S41" s="44"/>
      <c r="T41" s="195"/>
      <c r="U41" s="195"/>
      <c r="V41" s="47"/>
    </row>
    <row r="42" spans="1:22">
      <c r="A42" s="12"/>
      <c r="B42" s="197" t="s">
        <v>34</v>
      </c>
      <c r="C42" s="37"/>
      <c r="D42" s="199" t="s">
        <v>206</v>
      </c>
      <c r="E42" s="198">
        <v>261</v>
      </c>
      <c r="F42" s="41"/>
      <c r="G42" s="37"/>
      <c r="H42" s="199" t="s">
        <v>206</v>
      </c>
      <c r="I42" s="198">
        <v>334</v>
      </c>
      <c r="J42" s="41"/>
      <c r="K42" s="37"/>
      <c r="L42" s="199" t="s">
        <v>206</v>
      </c>
      <c r="M42" s="198" t="s">
        <v>265</v>
      </c>
      <c r="N42" s="41"/>
      <c r="O42" s="37"/>
      <c r="P42" s="199" t="s">
        <v>206</v>
      </c>
      <c r="Q42" s="198" t="s">
        <v>830</v>
      </c>
      <c r="R42" s="199" t="s">
        <v>211</v>
      </c>
      <c r="S42" s="37"/>
      <c r="T42" s="199" t="s">
        <v>206</v>
      </c>
      <c r="U42" s="198">
        <v>261</v>
      </c>
      <c r="V42" s="41"/>
    </row>
    <row r="43" spans="1:22">
      <c r="A43" s="12"/>
      <c r="B43" s="197"/>
      <c r="C43" s="37"/>
      <c r="D43" s="187"/>
      <c r="E43" s="183"/>
      <c r="F43" s="37"/>
      <c r="G43" s="37"/>
      <c r="H43" s="187"/>
      <c r="I43" s="183"/>
      <c r="J43" s="37"/>
      <c r="K43" s="37"/>
      <c r="L43" s="187"/>
      <c r="M43" s="183"/>
      <c r="N43" s="37"/>
      <c r="O43" s="37"/>
      <c r="P43" s="187"/>
      <c r="Q43" s="183"/>
      <c r="R43" s="187"/>
      <c r="S43" s="37"/>
      <c r="T43" s="187"/>
      <c r="U43" s="183"/>
      <c r="V43" s="37"/>
    </row>
    <row r="44" spans="1:22">
      <c r="A44" s="12"/>
      <c r="B44" s="193" t="s">
        <v>43</v>
      </c>
      <c r="C44" s="44"/>
      <c r="D44" s="180">
        <v>705</v>
      </c>
      <c r="E44" s="180"/>
      <c r="F44" s="44"/>
      <c r="G44" s="44"/>
      <c r="H44" s="180">
        <v>705</v>
      </c>
      <c r="I44" s="180"/>
      <c r="J44" s="44"/>
      <c r="K44" s="44"/>
      <c r="L44" s="180" t="s">
        <v>265</v>
      </c>
      <c r="M44" s="180"/>
      <c r="N44" s="44"/>
      <c r="O44" s="44"/>
      <c r="P44" s="180" t="s">
        <v>832</v>
      </c>
      <c r="Q44" s="180"/>
      <c r="R44" s="179" t="s">
        <v>211</v>
      </c>
      <c r="S44" s="44"/>
      <c r="T44" s="180">
        <v>705</v>
      </c>
      <c r="U44" s="180"/>
      <c r="V44" s="44"/>
    </row>
    <row r="45" spans="1:22" ht="15.75" thickBot="1">
      <c r="A45" s="12"/>
      <c r="B45" s="193"/>
      <c r="C45" s="44"/>
      <c r="D45" s="195"/>
      <c r="E45" s="195"/>
      <c r="F45" s="47"/>
      <c r="G45" s="44"/>
      <c r="H45" s="195"/>
      <c r="I45" s="195"/>
      <c r="J45" s="47"/>
      <c r="K45" s="44"/>
      <c r="L45" s="195"/>
      <c r="M45" s="195"/>
      <c r="N45" s="47"/>
      <c r="O45" s="44"/>
      <c r="P45" s="195"/>
      <c r="Q45" s="195"/>
      <c r="R45" s="196"/>
      <c r="S45" s="44"/>
      <c r="T45" s="195"/>
      <c r="U45" s="195"/>
      <c r="V45" s="47"/>
    </row>
    <row r="46" spans="1:22">
      <c r="A46" s="12"/>
      <c r="B46" s="197" t="s">
        <v>44</v>
      </c>
      <c r="C46" s="37"/>
      <c r="D46" s="199" t="s">
        <v>206</v>
      </c>
      <c r="E46" s="198">
        <v>966</v>
      </c>
      <c r="F46" s="41"/>
      <c r="G46" s="37"/>
      <c r="H46" s="199" t="s">
        <v>206</v>
      </c>
      <c r="I46" s="202">
        <v>1039</v>
      </c>
      <c r="J46" s="41"/>
      <c r="K46" s="37"/>
      <c r="L46" s="199" t="s">
        <v>206</v>
      </c>
      <c r="M46" s="198" t="s">
        <v>265</v>
      </c>
      <c r="N46" s="41"/>
      <c r="O46" s="37"/>
      <c r="P46" s="199" t="s">
        <v>206</v>
      </c>
      <c r="Q46" s="198" t="s">
        <v>833</v>
      </c>
      <c r="R46" s="199" t="s">
        <v>211</v>
      </c>
      <c r="S46" s="37"/>
      <c r="T46" s="199" t="s">
        <v>206</v>
      </c>
      <c r="U46" s="198">
        <v>966</v>
      </c>
      <c r="V46" s="41"/>
    </row>
    <row r="47" spans="1:22" ht="15.75" thickBot="1">
      <c r="A47" s="12"/>
      <c r="B47" s="197"/>
      <c r="C47" s="37"/>
      <c r="D47" s="200"/>
      <c r="E47" s="201"/>
      <c r="F47" s="106"/>
      <c r="G47" s="37"/>
      <c r="H47" s="200"/>
      <c r="I47" s="203"/>
      <c r="J47" s="106"/>
      <c r="K47" s="37"/>
      <c r="L47" s="200"/>
      <c r="M47" s="201"/>
      <c r="N47" s="106"/>
      <c r="O47" s="37"/>
      <c r="P47" s="200"/>
      <c r="Q47" s="201"/>
      <c r="R47" s="200"/>
      <c r="S47" s="37"/>
      <c r="T47" s="200"/>
      <c r="U47" s="201"/>
      <c r="V47" s="106"/>
    </row>
    <row r="48" spans="1:22" ht="15.75" thickTop="1">
      <c r="A48" s="12"/>
      <c r="B48" s="62"/>
      <c r="C48" s="62"/>
      <c r="D48" s="62"/>
      <c r="E48" s="62"/>
      <c r="F48" s="62"/>
      <c r="G48" s="62"/>
      <c r="H48" s="62"/>
      <c r="I48" s="62"/>
      <c r="J48" s="62"/>
      <c r="K48" s="62"/>
      <c r="L48" s="62"/>
      <c r="M48" s="62"/>
      <c r="N48" s="62"/>
      <c r="O48" s="62"/>
      <c r="P48" s="62"/>
      <c r="Q48" s="62"/>
      <c r="R48" s="62"/>
      <c r="S48" s="62"/>
      <c r="T48" s="62"/>
      <c r="U48" s="62"/>
      <c r="V48" s="62"/>
    </row>
    <row r="49" spans="1:22">
      <c r="A49" s="12"/>
      <c r="B49" s="37"/>
      <c r="C49" s="37"/>
      <c r="D49" s="37"/>
      <c r="E49" s="37"/>
      <c r="F49" s="37"/>
      <c r="G49" s="37"/>
      <c r="H49" s="37"/>
      <c r="I49" s="37"/>
      <c r="J49" s="37"/>
      <c r="K49" s="37"/>
      <c r="L49" s="37"/>
      <c r="M49" s="37"/>
      <c r="N49" s="37"/>
      <c r="O49" s="37"/>
      <c r="P49" s="37"/>
      <c r="Q49" s="37"/>
      <c r="R49" s="37"/>
      <c r="S49" s="37"/>
      <c r="T49" s="37"/>
      <c r="U49" s="37"/>
      <c r="V49" s="37"/>
    </row>
    <row r="50" spans="1:22">
      <c r="A50" s="12"/>
      <c r="B50" s="62"/>
      <c r="C50" s="62"/>
      <c r="D50" s="62"/>
      <c r="E50" s="62"/>
      <c r="F50" s="62"/>
      <c r="G50" s="62"/>
      <c r="H50" s="62"/>
      <c r="I50" s="62"/>
      <c r="J50" s="62"/>
      <c r="K50" s="62"/>
      <c r="L50" s="62"/>
      <c r="M50" s="62"/>
      <c r="N50" s="62"/>
      <c r="O50" s="62"/>
      <c r="P50" s="62"/>
      <c r="Q50" s="62"/>
      <c r="R50" s="62"/>
      <c r="S50" s="62"/>
      <c r="T50" s="62"/>
      <c r="U50" s="62"/>
      <c r="V50" s="62"/>
    </row>
    <row r="51" spans="1:22">
      <c r="A51" s="12"/>
      <c r="B51" s="63" t="s">
        <v>834</v>
      </c>
      <c r="C51" s="63"/>
      <c r="D51" s="63"/>
      <c r="E51" s="63"/>
      <c r="F51" s="63"/>
      <c r="G51" s="63"/>
      <c r="H51" s="63"/>
      <c r="I51" s="63"/>
      <c r="J51" s="63"/>
      <c r="K51" s="63"/>
      <c r="L51" s="63"/>
      <c r="M51" s="63"/>
      <c r="N51" s="63"/>
      <c r="O51" s="63"/>
      <c r="P51" s="63"/>
      <c r="Q51" s="63"/>
      <c r="R51" s="63"/>
      <c r="S51" s="63"/>
      <c r="T51" s="63"/>
      <c r="U51" s="63"/>
      <c r="V51" s="63"/>
    </row>
    <row r="52" spans="1:22">
      <c r="A52" s="12"/>
      <c r="B52" s="33"/>
      <c r="C52" s="33"/>
      <c r="D52" s="33"/>
      <c r="E52" s="33"/>
      <c r="F52" s="33"/>
      <c r="G52" s="33"/>
      <c r="H52" s="33"/>
      <c r="I52" s="33"/>
      <c r="J52" s="33"/>
      <c r="K52" s="33"/>
      <c r="L52" s="33"/>
      <c r="M52" s="33"/>
      <c r="N52" s="33"/>
      <c r="O52" s="33"/>
      <c r="P52" s="33"/>
      <c r="Q52" s="33"/>
      <c r="R52" s="33"/>
      <c r="S52" s="33"/>
      <c r="T52" s="33"/>
      <c r="U52" s="33"/>
      <c r="V52" s="33"/>
    </row>
    <row r="53" spans="1:22">
      <c r="A53" s="12"/>
      <c r="B53" s="15"/>
      <c r="C53" s="15"/>
      <c r="D53" s="15"/>
      <c r="E53" s="15"/>
      <c r="F53" s="15"/>
      <c r="G53" s="15"/>
      <c r="H53" s="15"/>
      <c r="I53" s="15"/>
      <c r="J53" s="15"/>
      <c r="K53" s="15"/>
      <c r="L53" s="15"/>
      <c r="M53" s="15"/>
      <c r="N53" s="15"/>
      <c r="O53" s="15"/>
      <c r="P53" s="15"/>
      <c r="Q53" s="15"/>
      <c r="R53" s="15"/>
      <c r="S53" s="15"/>
      <c r="T53" s="15"/>
      <c r="U53" s="15"/>
      <c r="V53" s="15"/>
    </row>
    <row r="54" spans="1:22" ht="15.75" thickBot="1">
      <c r="A54" s="12"/>
      <c r="B54" s="171"/>
      <c r="C54" s="19"/>
      <c r="D54" s="176" t="s">
        <v>818</v>
      </c>
      <c r="E54" s="176"/>
      <c r="F54" s="176"/>
      <c r="G54" s="176"/>
      <c r="H54" s="176"/>
      <c r="I54" s="176"/>
      <c r="J54" s="176"/>
      <c r="K54" s="176"/>
      <c r="L54" s="176"/>
      <c r="M54" s="176"/>
      <c r="N54" s="176"/>
      <c r="O54" s="176"/>
      <c r="P54" s="176"/>
      <c r="Q54" s="176"/>
      <c r="R54" s="176"/>
      <c r="S54" s="176"/>
      <c r="T54" s="176"/>
      <c r="U54" s="176"/>
      <c r="V54" s="176"/>
    </row>
    <row r="55" spans="1:22" ht="15.75" thickBot="1">
      <c r="A55" s="12"/>
      <c r="B55" s="173" t="s">
        <v>203</v>
      </c>
      <c r="C55" s="19"/>
      <c r="D55" s="177" t="s">
        <v>824</v>
      </c>
      <c r="E55" s="177"/>
      <c r="F55" s="177"/>
      <c r="G55" s="19"/>
      <c r="H55" s="177" t="s">
        <v>819</v>
      </c>
      <c r="I55" s="177"/>
      <c r="J55" s="177"/>
      <c r="K55" s="19"/>
      <c r="L55" s="177" t="s">
        <v>825</v>
      </c>
      <c r="M55" s="177"/>
      <c r="N55" s="177"/>
      <c r="O55" s="19"/>
      <c r="P55" s="177" t="s">
        <v>826</v>
      </c>
      <c r="Q55" s="177"/>
      <c r="R55" s="177"/>
      <c r="S55" s="19"/>
      <c r="T55" s="177" t="s">
        <v>827</v>
      </c>
      <c r="U55" s="177"/>
      <c r="V55" s="177"/>
    </row>
    <row r="56" spans="1:22">
      <c r="A56" s="12"/>
      <c r="B56" s="171" t="s">
        <v>18</v>
      </c>
      <c r="C56" s="19"/>
      <c r="D56" s="41"/>
      <c r="E56" s="41"/>
      <c r="F56" s="41"/>
      <c r="G56" s="19"/>
      <c r="H56" s="41"/>
      <c r="I56" s="41"/>
      <c r="J56" s="41"/>
      <c r="K56" s="19"/>
      <c r="L56" s="41"/>
      <c r="M56" s="41"/>
      <c r="N56" s="41"/>
      <c r="O56" s="19"/>
      <c r="P56" s="41"/>
      <c r="Q56" s="41"/>
      <c r="R56" s="41"/>
      <c r="S56" s="19"/>
      <c r="T56" s="41"/>
      <c r="U56" s="41"/>
      <c r="V56" s="41"/>
    </row>
    <row r="57" spans="1:22">
      <c r="A57" s="12"/>
      <c r="B57" s="178" t="s">
        <v>19</v>
      </c>
      <c r="C57" s="44"/>
      <c r="D57" s="193" t="s">
        <v>206</v>
      </c>
      <c r="E57" s="204" t="s">
        <v>265</v>
      </c>
      <c r="F57" s="44"/>
      <c r="G57" s="44"/>
      <c r="H57" s="193" t="s">
        <v>206</v>
      </c>
      <c r="I57" s="205">
        <v>5755</v>
      </c>
      <c r="J57" s="44"/>
      <c r="K57" s="44"/>
      <c r="L57" s="193" t="s">
        <v>206</v>
      </c>
      <c r="M57" s="204" t="s">
        <v>265</v>
      </c>
      <c r="N57" s="44"/>
      <c r="O57" s="44"/>
      <c r="P57" s="193" t="s">
        <v>206</v>
      </c>
      <c r="Q57" s="204" t="s">
        <v>265</v>
      </c>
      <c r="R57" s="44"/>
      <c r="S57" s="44"/>
      <c r="T57" s="193" t="s">
        <v>206</v>
      </c>
      <c r="U57" s="205">
        <v>5755</v>
      </c>
      <c r="V57" s="44"/>
    </row>
    <row r="58" spans="1:22">
      <c r="A58" s="12"/>
      <c r="B58" s="178"/>
      <c r="C58" s="44"/>
      <c r="D58" s="193"/>
      <c r="E58" s="204"/>
      <c r="F58" s="44"/>
      <c r="G58" s="44"/>
      <c r="H58" s="193"/>
      <c r="I58" s="205"/>
      <c r="J58" s="44"/>
      <c r="K58" s="44"/>
      <c r="L58" s="193"/>
      <c r="M58" s="204"/>
      <c r="N58" s="44"/>
      <c r="O58" s="44"/>
      <c r="P58" s="193"/>
      <c r="Q58" s="204"/>
      <c r="R58" s="44"/>
      <c r="S58" s="44"/>
      <c r="T58" s="193"/>
      <c r="U58" s="205"/>
      <c r="V58" s="44"/>
    </row>
    <row r="59" spans="1:22">
      <c r="A59" s="12"/>
      <c r="B59" s="182" t="s">
        <v>20</v>
      </c>
      <c r="C59" s="37"/>
      <c r="D59" s="206" t="s">
        <v>265</v>
      </c>
      <c r="E59" s="206"/>
      <c r="F59" s="37"/>
      <c r="G59" s="37"/>
      <c r="H59" s="206">
        <v>953</v>
      </c>
      <c r="I59" s="206"/>
      <c r="J59" s="37"/>
      <c r="K59" s="37"/>
      <c r="L59" s="206">
        <v>19</v>
      </c>
      <c r="M59" s="206"/>
      <c r="N59" s="37"/>
      <c r="O59" s="37"/>
      <c r="P59" s="206" t="s">
        <v>340</v>
      </c>
      <c r="Q59" s="206"/>
      <c r="R59" s="194" t="s">
        <v>211</v>
      </c>
      <c r="S59" s="37"/>
      <c r="T59" s="206">
        <v>953</v>
      </c>
      <c r="U59" s="206"/>
      <c r="V59" s="37"/>
    </row>
    <row r="60" spans="1:22" ht="15.75" thickBot="1">
      <c r="A60" s="12"/>
      <c r="B60" s="182"/>
      <c r="C60" s="37"/>
      <c r="D60" s="207"/>
      <c r="E60" s="207"/>
      <c r="F60" s="50"/>
      <c r="G60" s="37"/>
      <c r="H60" s="207"/>
      <c r="I60" s="207"/>
      <c r="J60" s="50"/>
      <c r="K60" s="37"/>
      <c r="L60" s="207"/>
      <c r="M60" s="207"/>
      <c r="N60" s="50"/>
      <c r="O60" s="37"/>
      <c r="P60" s="207"/>
      <c r="Q60" s="207"/>
      <c r="R60" s="208"/>
      <c r="S60" s="37"/>
      <c r="T60" s="207"/>
      <c r="U60" s="207"/>
      <c r="V60" s="50"/>
    </row>
    <row r="61" spans="1:22">
      <c r="A61" s="12"/>
      <c r="B61" s="189" t="s">
        <v>21</v>
      </c>
      <c r="C61" s="44"/>
      <c r="D61" s="209" t="s">
        <v>265</v>
      </c>
      <c r="E61" s="209"/>
      <c r="F61" s="56"/>
      <c r="G61" s="44"/>
      <c r="H61" s="210">
        <v>6708</v>
      </c>
      <c r="I61" s="210"/>
      <c r="J61" s="56"/>
      <c r="K61" s="44"/>
      <c r="L61" s="209">
        <v>19</v>
      </c>
      <c r="M61" s="209"/>
      <c r="N61" s="56"/>
      <c r="O61" s="44"/>
      <c r="P61" s="209" t="s">
        <v>340</v>
      </c>
      <c r="Q61" s="209"/>
      <c r="R61" s="211" t="s">
        <v>211</v>
      </c>
      <c r="S61" s="44"/>
      <c r="T61" s="210">
        <v>6708</v>
      </c>
      <c r="U61" s="210"/>
      <c r="V61" s="56"/>
    </row>
    <row r="62" spans="1:22">
      <c r="A62" s="12"/>
      <c r="B62" s="189"/>
      <c r="C62" s="44"/>
      <c r="D62" s="204"/>
      <c r="E62" s="204"/>
      <c r="F62" s="44"/>
      <c r="G62" s="44"/>
      <c r="H62" s="205"/>
      <c r="I62" s="205"/>
      <c r="J62" s="44"/>
      <c r="K62" s="44"/>
      <c r="L62" s="204"/>
      <c r="M62" s="204"/>
      <c r="N62" s="44"/>
      <c r="O62" s="44"/>
      <c r="P62" s="204"/>
      <c r="Q62" s="204"/>
      <c r="R62" s="193"/>
      <c r="S62" s="44"/>
      <c r="T62" s="205"/>
      <c r="U62" s="205"/>
      <c r="V62" s="44"/>
    </row>
    <row r="63" spans="1:22">
      <c r="A63" s="12"/>
      <c r="B63" s="171" t="s">
        <v>22</v>
      </c>
      <c r="C63" s="19"/>
      <c r="D63" s="37"/>
      <c r="E63" s="37"/>
      <c r="F63" s="37"/>
      <c r="G63" s="19"/>
      <c r="H63" s="37"/>
      <c r="I63" s="37"/>
      <c r="J63" s="37"/>
      <c r="K63" s="19"/>
      <c r="L63" s="37"/>
      <c r="M63" s="37"/>
      <c r="N63" s="37"/>
      <c r="O63" s="19"/>
      <c r="P63" s="37"/>
      <c r="Q63" s="37"/>
      <c r="R63" s="37"/>
      <c r="S63" s="19"/>
      <c r="T63" s="37"/>
      <c r="U63" s="37"/>
      <c r="V63" s="37"/>
    </row>
    <row r="64" spans="1:22">
      <c r="A64" s="12"/>
      <c r="B64" s="178" t="s">
        <v>23</v>
      </c>
      <c r="C64" s="44"/>
      <c r="D64" s="204" t="s">
        <v>265</v>
      </c>
      <c r="E64" s="204"/>
      <c r="F64" s="44"/>
      <c r="G64" s="44"/>
      <c r="H64" s="205">
        <v>4827</v>
      </c>
      <c r="I64" s="205"/>
      <c r="J64" s="44"/>
      <c r="K64" s="44"/>
      <c r="L64" s="204" t="s">
        <v>265</v>
      </c>
      <c r="M64" s="204"/>
      <c r="N64" s="44"/>
      <c r="O64" s="44"/>
      <c r="P64" s="204" t="s">
        <v>265</v>
      </c>
      <c r="Q64" s="204"/>
      <c r="R64" s="44"/>
      <c r="S64" s="44"/>
      <c r="T64" s="205">
        <v>4827</v>
      </c>
      <c r="U64" s="205"/>
      <c r="V64" s="44"/>
    </row>
    <row r="65" spans="1:22">
      <c r="A65" s="12"/>
      <c r="B65" s="178"/>
      <c r="C65" s="44"/>
      <c r="D65" s="204"/>
      <c r="E65" s="204"/>
      <c r="F65" s="44"/>
      <c r="G65" s="44"/>
      <c r="H65" s="205"/>
      <c r="I65" s="205"/>
      <c r="J65" s="44"/>
      <c r="K65" s="44"/>
      <c r="L65" s="204"/>
      <c r="M65" s="204"/>
      <c r="N65" s="44"/>
      <c r="O65" s="44"/>
      <c r="P65" s="204"/>
      <c r="Q65" s="204"/>
      <c r="R65" s="44"/>
      <c r="S65" s="44"/>
      <c r="T65" s="205"/>
      <c r="U65" s="205"/>
      <c r="V65" s="44"/>
    </row>
    <row r="66" spans="1:22">
      <c r="A66" s="12"/>
      <c r="B66" s="182" t="s">
        <v>24</v>
      </c>
      <c r="C66" s="37"/>
      <c r="D66" s="206" t="s">
        <v>265</v>
      </c>
      <c r="E66" s="206"/>
      <c r="F66" s="37"/>
      <c r="G66" s="37"/>
      <c r="H66" s="206">
        <v>802</v>
      </c>
      <c r="I66" s="206"/>
      <c r="J66" s="37"/>
      <c r="K66" s="37"/>
      <c r="L66" s="206">
        <v>19</v>
      </c>
      <c r="M66" s="206"/>
      <c r="N66" s="37"/>
      <c r="O66" s="37"/>
      <c r="P66" s="206" t="s">
        <v>340</v>
      </c>
      <c r="Q66" s="206"/>
      <c r="R66" s="194" t="s">
        <v>211</v>
      </c>
      <c r="S66" s="37"/>
      <c r="T66" s="206">
        <v>802</v>
      </c>
      <c r="U66" s="206"/>
      <c r="V66" s="37"/>
    </row>
    <row r="67" spans="1:22">
      <c r="A67" s="12"/>
      <c r="B67" s="182"/>
      <c r="C67" s="37"/>
      <c r="D67" s="206"/>
      <c r="E67" s="206"/>
      <c r="F67" s="37"/>
      <c r="G67" s="37"/>
      <c r="H67" s="206"/>
      <c r="I67" s="206"/>
      <c r="J67" s="37"/>
      <c r="K67" s="37"/>
      <c r="L67" s="206"/>
      <c r="M67" s="206"/>
      <c r="N67" s="37"/>
      <c r="O67" s="37"/>
      <c r="P67" s="206"/>
      <c r="Q67" s="206"/>
      <c r="R67" s="194"/>
      <c r="S67" s="37"/>
      <c r="T67" s="206"/>
      <c r="U67" s="206"/>
      <c r="V67" s="37"/>
    </row>
    <row r="68" spans="1:22">
      <c r="A68" s="12"/>
      <c r="B68" s="193" t="s">
        <v>25</v>
      </c>
      <c r="C68" s="44"/>
      <c r="D68" s="204" t="s">
        <v>265</v>
      </c>
      <c r="E68" s="204"/>
      <c r="F68" s="44"/>
      <c r="G68" s="44"/>
      <c r="H68" s="204">
        <v>18</v>
      </c>
      <c r="I68" s="204"/>
      <c r="J68" s="44"/>
      <c r="K68" s="44"/>
      <c r="L68" s="204" t="s">
        <v>265</v>
      </c>
      <c r="M68" s="204"/>
      <c r="N68" s="44"/>
      <c r="O68" s="44"/>
      <c r="P68" s="204" t="s">
        <v>265</v>
      </c>
      <c r="Q68" s="204"/>
      <c r="R68" s="44"/>
      <c r="S68" s="44"/>
      <c r="T68" s="204">
        <v>18</v>
      </c>
      <c r="U68" s="204"/>
      <c r="V68" s="44"/>
    </row>
    <row r="69" spans="1:22">
      <c r="A69" s="12"/>
      <c r="B69" s="193"/>
      <c r="C69" s="44"/>
      <c r="D69" s="204"/>
      <c r="E69" s="204"/>
      <c r="F69" s="44"/>
      <c r="G69" s="44"/>
      <c r="H69" s="204"/>
      <c r="I69" s="204"/>
      <c r="J69" s="44"/>
      <c r="K69" s="44"/>
      <c r="L69" s="204"/>
      <c r="M69" s="204"/>
      <c r="N69" s="44"/>
      <c r="O69" s="44"/>
      <c r="P69" s="204"/>
      <c r="Q69" s="204"/>
      <c r="R69" s="44"/>
      <c r="S69" s="44"/>
      <c r="T69" s="204"/>
      <c r="U69" s="204"/>
      <c r="V69" s="44"/>
    </row>
    <row r="70" spans="1:22">
      <c r="A70" s="12"/>
      <c r="B70" s="194" t="s">
        <v>26</v>
      </c>
      <c r="C70" s="37"/>
      <c r="D70" s="206" t="s">
        <v>265</v>
      </c>
      <c r="E70" s="206"/>
      <c r="F70" s="37"/>
      <c r="G70" s="37"/>
      <c r="H70" s="206">
        <v>739</v>
      </c>
      <c r="I70" s="206"/>
      <c r="J70" s="37"/>
      <c r="K70" s="37"/>
      <c r="L70" s="206" t="s">
        <v>265</v>
      </c>
      <c r="M70" s="206"/>
      <c r="N70" s="37"/>
      <c r="O70" s="37"/>
      <c r="P70" s="206" t="s">
        <v>265</v>
      </c>
      <c r="Q70" s="206"/>
      <c r="R70" s="37"/>
      <c r="S70" s="37"/>
      <c r="T70" s="206">
        <v>739</v>
      </c>
      <c r="U70" s="206"/>
      <c r="V70" s="37"/>
    </row>
    <row r="71" spans="1:22" ht="15.75" thickBot="1">
      <c r="A71" s="12"/>
      <c r="B71" s="194"/>
      <c r="C71" s="37"/>
      <c r="D71" s="207"/>
      <c r="E71" s="207"/>
      <c r="F71" s="50"/>
      <c r="G71" s="37"/>
      <c r="H71" s="207"/>
      <c r="I71" s="207"/>
      <c r="J71" s="50"/>
      <c r="K71" s="37"/>
      <c r="L71" s="207"/>
      <c r="M71" s="207"/>
      <c r="N71" s="50"/>
      <c r="O71" s="37"/>
      <c r="P71" s="207"/>
      <c r="Q71" s="207"/>
      <c r="R71" s="50"/>
      <c r="S71" s="37"/>
      <c r="T71" s="207"/>
      <c r="U71" s="207"/>
      <c r="V71" s="50"/>
    </row>
    <row r="72" spans="1:22">
      <c r="A72" s="12"/>
      <c r="B72" s="189" t="s">
        <v>29</v>
      </c>
      <c r="C72" s="44"/>
      <c r="D72" s="209" t="s">
        <v>265</v>
      </c>
      <c r="E72" s="209"/>
      <c r="F72" s="56"/>
      <c r="G72" s="44"/>
      <c r="H72" s="209">
        <v>358</v>
      </c>
      <c r="I72" s="209"/>
      <c r="J72" s="56"/>
      <c r="K72" s="44"/>
      <c r="L72" s="209" t="s">
        <v>265</v>
      </c>
      <c r="M72" s="209"/>
      <c r="N72" s="56"/>
      <c r="O72" s="44"/>
      <c r="P72" s="209" t="s">
        <v>265</v>
      </c>
      <c r="Q72" s="209"/>
      <c r="R72" s="56"/>
      <c r="S72" s="44"/>
      <c r="T72" s="209">
        <v>358</v>
      </c>
      <c r="U72" s="209"/>
      <c r="V72" s="56"/>
    </row>
    <row r="73" spans="1:22">
      <c r="A73" s="12"/>
      <c r="B73" s="189"/>
      <c r="C73" s="44"/>
      <c r="D73" s="212"/>
      <c r="E73" s="212"/>
      <c r="F73" s="92"/>
      <c r="G73" s="44"/>
      <c r="H73" s="212"/>
      <c r="I73" s="212"/>
      <c r="J73" s="92"/>
      <c r="K73" s="44"/>
      <c r="L73" s="212"/>
      <c r="M73" s="212"/>
      <c r="N73" s="92"/>
      <c r="O73" s="44"/>
      <c r="P73" s="212"/>
      <c r="Q73" s="212"/>
      <c r="R73" s="92"/>
      <c r="S73" s="44"/>
      <c r="T73" s="212"/>
      <c r="U73" s="212"/>
      <c r="V73" s="92"/>
    </row>
    <row r="74" spans="1:22">
      <c r="A74" s="12"/>
      <c r="B74" s="194" t="s">
        <v>31</v>
      </c>
      <c r="C74" s="37"/>
      <c r="D74" s="206" t="s">
        <v>835</v>
      </c>
      <c r="E74" s="206"/>
      <c r="F74" s="194" t="s">
        <v>211</v>
      </c>
      <c r="G74" s="37"/>
      <c r="H74" s="206" t="s">
        <v>836</v>
      </c>
      <c r="I74" s="206"/>
      <c r="J74" s="194" t="s">
        <v>211</v>
      </c>
      <c r="K74" s="37"/>
      <c r="L74" s="206" t="s">
        <v>265</v>
      </c>
      <c r="M74" s="206"/>
      <c r="N74" s="37"/>
      <c r="O74" s="37"/>
      <c r="P74" s="206" t="s">
        <v>265</v>
      </c>
      <c r="Q74" s="206"/>
      <c r="R74" s="37"/>
      <c r="S74" s="37"/>
      <c r="T74" s="206" t="s">
        <v>837</v>
      </c>
      <c r="U74" s="206"/>
      <c r="V74" s="194" t="s">
        <v>211</v>
      </c>
    </row>
    <row r="75" spans="1:22">
      <c r="A75" s="12"/>
      <c r="B75" s="194"/>
      <c r="C75" s="37"/>
      <c r="D75" s="206"/>
      <c r="E75" s="206"/>
      <c r="F75" s="194"/>
      <c r="G75" s="37"/>
      <c r="H75" s="206"/>
      <c r="I75" s="206"/>
      <c r="J75" s="194"/>
      <c r="K75" s="37"/>
      <c r="L75" s="206"/>
      <c r="M75" s="206"/>
      <c r="N75" s="37"/>
      <c r="O75" s="37"/>
      <c r="P75" s="206"/>
      <c r="Q75" s="206"/>
      <c r="R75" s="37"/>
      <c r="S75" s="37"/>
      <c r="T75" s="206"/>
      <c r="U75" s="206"/>
      <c r="V75" s="194"/>
    </row>
    <row r="76" spans="1:22">
      <c r="A76" s="12"/>
      <c r="B76" s="193" t="s">
        <v>829</v>
      </c>
      <c r="C76" s="44"/>
      <c r="D76" s="204">
        <v>213</v>
      </c>
      <c r="E76" s="204"/>
      <c r="F76" s="44"/>
      <c r="G76" s="44"/>
      <c r="H76" s="204" t="s">
        <v>265</v>
      </c>
      <c r="I76" s="204"/>
      <c r="J76" s="44"/>
      <c r="K76" s="44"/>
      <c r="L76" s="204" t="s">
        <v>265</v>
      </c>
      <c r="M76" s="204"/>
      <c r="N76" s="44"/>
      <c r="O76" s="44"/>
      <c r="P76" s="204" t="s">
        <v>838</v>
      </c>
      <c r="Q76" s="204"/>
      <c r="R76" s="193" t="s">
        <v>211</v>
      </c>
      <c r="S76" s="44"/>
      <c r="T76" s="204" t="s">
        <v>265</v>
      </c>
      <c r="U76" s="204"/>
      <c r="V76" s="44"/>
    </row>
    <row r="77" spans="1:22" ht="15.75" thickBot="1">
      <c r="A77" s="12"/>
      <c r="B77" s="193"/>
      <c r="C77" s="44"/>
      <c r="D77" s="213"/>
      <c r="E77" s="213"/>
      <c r="F77" s="47"/>
      <c r="G77" s="44"/>
      <c r="H77" s="213"/>
      <c r="I77" s="213"/>
      <c r="J77" s="47"/>
      <c r="K77" s="44"/>
      <c r="L77" s="213"/>
      <c r="M77" s="213"/>
      <c r="N77" s="47"/>
      <c r="O77" s="44"/>
      <c r="P77" s="213"/>
      <c r="Q77" s="213"/>
      <c r="R77" s="214"/>
      <c r="S77" s="44"/>
      <c r="T77" s="213"/>
      <c r="U77" s="213"/>
      <c r="V77" s="47"/>
    </row>
    <row r="78" spans="1:22">
      <c r="A78" s="12"/>
      <c r="B78" s="197" t="s">
        <v>32</v>
      </c>
      <c r="C78" s="37"/>
      <c r="D78" s="215">
        <v>102</v>
      </c>
      <c r="E78" s="215"/>
      <c r="F78" s="41"/>
      <c r="G78" s="37"/>
      <c r="H78" s="215">
        <v>352</v>
      </c>
      <c r="I78" s="215"/>
      <c r="J78" s="41"/>
      <c r="K78" s="37"/>
      <c r="L78" s="215" t="s">
        <v>265</v>
      </c>
      <c r="M78" s="215"/>
      <c r="N78" s="41"/>
      <c r="O78" s="37"/>
      <c r="P78" s="215" t="s">
        <v>838</v>
      </c>
      <c r="Q78" s="215"/>
      <c r="R78" s="216" t="s">
        <v>211</v>
      </c>
      <c r="S78" s="37"/>
      <c r="T78" s="215">
        <v>241</v>
      </c>
      <c r="U78" s="215"/>
      <c r="V78" s="41"/>
    </row>
    <row r="79" spans="1:22">
      <c r="A79" s="12"/>
      <c r="B79" s="197"/>
      <c r="C79" s="37"/>
      <c r="D79" s="206"/>
      <c r="E79" s="206"/>
      <c r="F79" s="37"/>
      <c r="G79" s="37"/>
      <c r="H79" s="206"/>
      <c r="I79" s="206"/>
      <c r="J79" s="37"/>
      <c r="K79" s="37"/>
      <c r="L79" s="206"/>
      <c r="M79" s="206"/>
      <c r="N79" s="37"/>
      <c r="O79" s="37"/>
      <c r="P79" s="206"/>
      <c r="Q79" s="206"/>
      <c r="R79" s="194"/>
      <c r="S79" s="37"/>
      <c r="T79" s="206"/>
      <c r="U79" s="206"/>
      <c r="V79" s="37"/>
    </row>
    <row r="80" spans="1:22">
      <c r="A80" s="12"/>
      <c r="B80" s="193" t="s">
        <v>33</v>
      </c>
      <c r="C80" s="44"/>
      <c r="D80" s="204" t="s">
        <v>839</v>
      </c>
      <c r="E80" s="204"/>
      <c r="F80" s="193" t="s">
        <v>211</v>
      </c>
      <c r="G80" s="44"/>
      <c r="H80" s="204">
        <v>139</v>
      </c>
      <c r="I80" s="204"/>
      <c r="J80" s="44"/>
      <c r="K80" s="44"/>
      <c r="L80" s="204" t="s">
        <v>265</v>
      </c>
      <c r="M80" s="204"/>
      <c r="N80" s="44"/>
      <c r="O80" s="44"/>
      <c r="P80" s="204" t="s">
        <v>265</v>
      </c>
      <c r="Q80" s="204"/>
      <c r="R80" s="44"/>
      <c r="S80" s="44"/>
      <c r="T80" s="204">
        <v>95</v>
      </c>
      <c r="U80" s="204"/>
      <c r="V80" s="44"/>
    </row>
    <row r="81" spans="1:22" ht="15.75" thickBot="1">
      <c r="A81" s="12"/>
      <c r="B81" s="193"/>
      <c r="C81" s="44"/>
      <c r="D81" s="213"/>
      <c r="E81" s="213"/>
      <c r="F81" s="214"/>
      <c r="G81" s="44"/>
      <c r="H81" s="213"/>
      <c r="I81" s="213"/>
      <c r="J81" s="47"/>
      <c r="K81" s="44"/>
      <c r="L81" s="213"/>
      <c r="M81" s="213"/>
      <c r="N81" s="47"/>
      <c r="O81" s="44"/>
      <c r="P81" s="213"/>
      <c r="Q81" s="213"/>
      <c r="R81" s="47"/>
      <c r="S81" s="44"/>
      <c r="T81" s="213"/>
      <c r="U81" s="213"/>
      <c r="V81" s="47"/>
    </row>
    <row r="82" spans="1:22">
      <c r="A82" s="12"/>
      <c r="B82" s="197" t="s">
        <v>34</v>
      </c>
      <c r="C82" s="37"/>
      <c r="D82" s="216" t="s">
        <v>206</v>
      </c>
      <c r="E82" s="215">
        <v>146</v>
      </c>
      <c r="F82" s="41"/>
      <c r="G82" s="37"/>
      <c r="H82" s="216" t="s">
        <v>206</v>
      </c>
      <c r="I82" s="215">
        <v>213</v>
      </c>
      <c r="J82" s="41"/>
      <c r="K82" s="37"/>
      <c r="L82" s="216" t="s">
        <v>206</v>
      </c>
      <c r="M82" s="215" t="s">
        <v>265</v>
      </c>
      <c r="N82" s="41"/>
      <c r="O82" s="37"/>
      <c r="P82" s="216" t="s">
        <v>206</v>
      </c>
      <c r="Q82" s="215" t="s">
        <v>838</v>
      </c>
      <c r="R82" s="216" t="s">
        <v>211</v>
      </c>
      <c r="S82" s="37"/>
      <c r="T82" s="216" t="s">
        <v>206</v>
      </c>
      <c r="U82" s="215">
        <v>146</v>
      </c>
      <c r="V82" s="41"/>
    </row>
    <row r="83" spans="1:22">
      <c r="A83" s="12"/>
      <c r="B83" s="197"/>
      <c r="C83" s="37"/>
      <c r="D83" s="217"/>
      <c r="E83" s="218"/>
      <c r="F83" s="42"/>
      <c r="G83" s="37"/>
      <c r="H83" s="217"/>
      <c r="I83" s="218"/>
      <c r="J83" s="42"/>
      <c r="K83" s="37"/>
      <c r="L83" s="217"/>
      <c r="M83" s="218"/>
      <c r="N83" s="42"/>
      <c r="O83" s="37"/>
      <c r="P83" s="217"/>
      <c r="Q83" s="218"/>
      <c r="R83" s="217"/>
      <c r="S83" s="37"/>
      <c r="T83" s="217"/>
      <c r="U83" s="218"/>
      <c r="V83" s="42"/>
    </row>
    <row r="84" spans="1:22">
      <c r="A84" s="12"/>
      <c r="B84" s="193" t="s">
        <v>43</v>
      </c>
      <c r="C84" s="44"/>
      <c r="D84" s="204" t="s">
        <v>290</v>
      </c>
      <c r="E84" s="204"/>
      <c r="F84" s="193" t="s">
        <v>211</v>
      </c>
      <c r="G84" s="44"/>
      <c r="H84" s="204" t="s">
        <v>290</v>
      </c>
      <c r="I84" s="204"/>
      <c r="J84" s="193" t="s">
        <v>211</v>
      </c>
      <c r="K84" s="44"/>
      <c r="L84" s="204" t="s">
        <v>265</v>
      </c>
      <c r="M84" s="204"/>
      <c r="N84" s="44"/>
      <c r="O84" s="44"/>
      <c r="P84" s="204">
        <v>364</v>
      </c>
      <c r="Q84" s="204"/>
      <c r="R84" s="44"/>
      <c r="S84" s="44"/>
      <c r="T84" s="204" t="s">
        <v>290</v>
      </c>
      <c r="U84" s="204"/>
      <c r="V84" s="193" t="s">
        <v>211</v>
      </c>
    </row>
    <row r="85" spans="1:22" ht="15.75" thickBot="1">
      <c r="A85" s="12"/>
      <c r="B85" s="193"/>
      <c r="C85" s="44"/>
      <c r="D85" s="213"/>
      <c r="E85" s="213"/>
      <c r="F85" s="214"/>
      <c r="G85" s="44"/>
      <c r="H85" s="213"/>
      <c r="I85" s="213"/>
      <c r="J85" s="214"/>
      <c r="K85" s="44"/>
      <c r="L85" s="213"/>
      <c r="M85" s="213"/>
      <c r="N85" s="47"/>
      <c r="O85" s="44"/>
      <c r="P85" s="213"/>
      <c r="Q85" s="213"/>
      <c r="R85" s="47"/>
      <c r="S85" s="44"/>
      <c r="T85" s="213"/>
      <c r="U85" s="213"/>
      <c r="V85" s="214"/>
    </row>
    <row r="86" spans="1:22">
      <c r="A86" s="12"/>
      <c r="B86" s="197" t="s">
        <v>44</v>
      </c>
      <c r="C86" s="37"/>
      <c r="D86" s="216" t="s">
        <v>206</v>
      </c>
      <c r="E86" s="215" t="s">
        <v>840</v>
      </c>
      <c r="F86" s="216" t="s">
        <v>211</v>
      </c>
      <c r="G86" s="37"/>
      <c r="H86" s="216" t="s">
        <v>206</v>
      </c>
      <c r="I86" s="215" t="s">
        <v>841</v>
      </c>
      <c r="J86" s="216" t="s">
        <v>211</v>
      </c>
      <c r="K86" s="37"/>
      <c r="L86" s="216" t="s">
        <v>206</v>
      </c>
      <c r="M86" s="215" t="s">
        <v>265</v>
      </c>
      <c r="N86" s="41"/>
      <c r="O86" s="37"/>
      <c r="P86" s="216" t="s">
        <v>206</v>
      </c>
      <c r="Q86" s="215">
        <v>151</v>
      </c>
      <c r="R86" s="41"/>
      <c r="S86" s="37"/>
      <c r="T86" s="216" t="s">
        <v>206</v>
      </c>
      <c r="U86" s="215" t="s">
        <v>840</v>
      </c>
      <c r="V86" s="216" t="s">
        <v>211</v>
      </c>
    </row>
    <row r="87" spans="1:22" ht="15.75" thickBot="1">
      <c r="A87" s="12"/>
      <c r="B87" s="197"/>
      <c r="C87" s="37"/>
      <c r="D87" s="219"/>
      <c r="E87" s="220"/>
      <c r="F87" s="219"/>
      <c r="G87" s="37"/>
      <c r="H87" s="219"/>
      <c r="I87" s="220"/>
      <c r="J87" s="219"/>
      <c r="K87" s="37"/>
      <c r="L87" s="219"/>
      <c r="M87" s="220"/>
      <c r="N87" s="106"/>
      <c r="O87" s="37"/>
      <c r="P87" s="219"/>
      <c r="Q87" s="220"/>
      <c r="R87" s="106"/>
      <c r="S87" s="37"/>
      <c r="T87" s="219"/>
      <c r="U87" s="220"/>
      <c r="V87" s="219"/>
    </row>
    <row r="88" spans="1:22" ht="15.75" thickTop="1">
      <c r="A88" s="12"/>
      <c r="B88" s="62"/>
      <c r="C88" s="62"/>
      <c r="D88" s="62"/>
      <c r="E88" s="62"/>
      <c r="F88" s="62"/>
      <c r="G88" s="62"/>
      <c r="H88" s="62"/>
      <c r="I88" s="62"/>
      <c r="J88" s="62"/>
      <c r="K88" s="62"/>
      <c r="L88" s="62"/>
      <c r="M88" s="62"/>
      <c r="N88" s="62"/>
      <c r="O88" s="62"/>
      <c r="P88" s="62"/>
      <c r="Q88" s="62"/>
      <c r="R88" s="62"/>
      <c r="S88" s="62"/>
      <c r="T88" s="62"/>
      <c r="U88" s="62"/>
      <c r="V88" s="62"/>
    </row>
    <row r="89" spans="1:22">
      <c r="A89" s="12"/>
      <c r="B89" s="63" t="s">
        <v>834</v>
      </c>
      <c r="C89" s="63"/>
      <c r="D89" s="63"/>
      <c r="E89" s="63"/>
      <c r="F89" s="63"/>
      <c r="G89" s="63"/>
      <c r="H89" s="63"/>
      <c r="I89" s="63"/>
      <c r="J89" s="63"/>
      <c r="K89" s="63"/>
      <c r="L89" s="63"/>
      <c r="M89" s="63"/>
      <c r="N89" s="63"/>
      <c r="O89" s="63"/>
      <c r="P89" s="63"/>
      <c r="Q89" s="63"/>
      <c r="R89" s="63"/>
      <c r="S89" s="63"/>
      <c r="T89" s="63"/>
      <c r="U89" s="63"/>
      <c r="V89" s="63"/>
    </row>
    <row r="90" spans="1:22">
      <c r="A90" s="12"/>
      <c r="B90" s="33"/>
      <c r="C90" s="33"/>
      <c r="D90" s="33"/>
      <c r="E90" s="33"/>
      <c r="F90" s="33"/>
      <c r="G90" s="33"/>
      <c r="H90" s="33"/>
      <c r="I90" s="33"/>
      <c r="J90" s="33"/>
      <c r="K90" s="33"/>
      <c r="L90" s="33"/>
      <c r="M90" s="33"/>
      <c r="N90" s="33"/>
      <c r="O90" s="33"/>
      <c r="P90" s="33"/>
      <c r="Q90" s="33"/>
      <c r="R90" s="33"/>
      <c r="S90" s="33"/>
      <c r="T90" s="33"/>
      <c r="U90" s="33"/>
      <c r="V90" s="33"/>
    </row>
    <row r="91" spans="1:22">
      <c r="A91" s="12"/>
      <c r="B91" s="15"/>
      <c r="C91" s="15"/>
      <c r="D91" s="15"/>
      <c r="E91" s="15"/>
      <c r="F91" s="15"/>
      <c r="G91" s="15"/>
      <c r="H91" s="15"/>
      <c r="I91" s="15"/>
      <c r="J91" s="15"/>
      <c r="K91" s="15"/>
      <c r="L91" s="15"/>
      <c r="M91" s="15"/>
      <c r="N91" s="15"/>
      <c r="O91" s="15"/>
      <c r="P91" s="15"/>
      <c r="Q91" s="15"/>
      <c r="R91" s="15"/>
      <c r="S91" s="15"/>
      <c r="T91" s="15"/>
      <c r="U91" s="15"/>
      <c r="V91" s="15"/>
    </row>
    <row r="92" spans="1:22" ht="15.75" thickBot="1">
      <c r="A92" s="12"/>
      <c r="B92" s="171"/>
      <c r="C92" s="19"/>
      <c r="D92" s="176" t="s">
        <v>842</v>
      </c>
      <c r="E92" s="176"/>
      <c r="F92" s="176"/>
      <c r="G92" s="176"/>
      <c r="H92" s="176"/>
      <c r="I92" s="176"/>
      <c r="J92" s="176"/>
      <c r="K92" s="176"/>
      <c r="L92" s="176"/>
      <c r="M92" s="176"/>
      <c r="N92" s="176"/>
      <c r="O92" s="176"/>
      <c r="P92" s="176"/>
      <c r="Q92" s="176"/>
      <c r="R92" s="176"/>
      <c r="S92" s="176"/>
      <c r="T92" s="176"/>
      <c r="U92" s="176"/>
      <c r="V92" s="176"/>
    </row>
    <row r="93" spans="1:22" ht="15.75" thickBot="1">
      <c r="A93" s="12"/>
      <c r="B93" s="173" t="s">
        <v>203</v>
      </c>
      <c r="C93" s="19"/>
      <c r="D93" s="177" t="s">
        <v>824</v>
      </c>
      <c r="E93" s="177"/>
      <c r="F93" s="177"/>
      <c r="G93" s="19"/>
      <c r="H93" s="177" t="s">
        <v>819</v>
      </c>
      <c r="I93" s="177"/>
      <c r="J93" s="177"/>
      <c r="K93" s="19"/>
      <c r="L93" s="177" t="s">
        <v>825</v>
      </c>
      <c r="M93" s="177"/>
      <c r="N93" s="177"/>
      <c r="O93" s="19"/>
      <c r="P93" s="177" t="s">
        <v>826</v>
      </c>
      <c r="Q93" s="177"/>
      <c r="R93" s="177"/>
      <c r="S93" s="19"/>
      <c r="T93" s="177" t="s">
        <v>827</v>
      </c>
      <c r="U93" s="177"/>
      <c r="V93" s="177"/>
    </row>
    <row r="94" spans="1:22">
      <c r="A94" s="12"/>
      <c r="B94" s="171" t="s">
        <v>18</v>
      </c>
      <c r="C94" s="19"/>
      <c r="D94" s="41"/>
      <c r="E94" s="41"/>
      <c r="F94" s="41"/>
      <c r="G94" s="19"/>
      <c r="H94" s="41"/>
      <c r="I94" s="41"/>
      <c r="J94" s="41"/>
      <c r="K94" s="19"/>
      <c r="L94" s="41"/>
      <c r="M94" s="41"/>
      <c r="N94" s="41"/>
      <c r="O94" s="19"/>
      <c r="P94" s="41"/>
      <c r="Q94" s="41"/>
      <c r="R94" s="41"/>
      <c r="S94" s="19"/>
      <c r="T94" s="41"/>
      <c r="U94" s="41"/>
      <c r="V94" s="41"/>
    </row>
    <row r="95" spans="1:22">
      <c r="A95" s="12"/>
      <c r="B95" s="178" t="s">
        <v>19</v>
      </c>
      <c r="C95" s="44"/>
      <c r="D95" s="193" t="s">
        <v>206</v>
      </c>
      <c r="E95" s="204" t="s">
        <v>265</v>
      </c>
      <c r="F95" s="44"/>
      <c r="G95" s="44"/>
      <c r="H95" s="193" t="s">
        <v>206</v>
      </c>
      <c r="I95" s="205">
        <v>5676</v>
      </c>
      <c r="J95" s="44"/>
      <c r="K95" s="44"/>
      <c r="L95" s="193" t="s">
        <v>206</v>
      </c>
      <c r="M95" s="204" t="s">
        <v>265</v>
      </c>
      <c r="N95" s="44"/>
      <c r="O95" s="44"/>
      <c r="P95" s="193" t="s">
        <v>206</v>
      </c>
      <c r="Q95" s="204" t="s">
        <v>265</v>
      </c>
      <c r="R95" s="44"/>
      <c r="S95" s="44"/>
      <c r="T95" s="193" t="s">
        <v>206</v>
      </c>
      <c r="U95" s="205">
        <v>5676</v>
      </c>
      <c r="V95" s="44"/>
    </row>
    <row r="96" spans="1:22">
      <c r="A96" s="12"/>
      <c r="B96" s="178"/>
      <c r="C96" s="44"/>
      <c r="D96" s="193"/>
      <c r="E96" s="204"/>
      <c r="F96" s="44"/>
      <c r="G96" s="44"/>
      <c r="H96" s="193"/>
      <c r="I96" s="205"/>
      <c r="J96" s="44"/>
      <c r="K96" s="44"/>
      <c r="L96" s="193"/>
      <c r="M96" s="204"/>
      <c r="N96" s="44"/>
      <c r="O96" s="44"/>
      <c r="P96" s="193"/>
      <c r="Q96" s="204"/>
      <c r="R96" s="44"/>
      <c r="S96" s="44"/>
      <c r="T96" s="193"/>
      <c r="U96" s="205"/>
      <c r="V96" s="44"/>
    </row>
    <row r="97" spans="1:22">
      <c r="A97" s="12"/>
      <c r="B97" s="182" t="s">
        <v>20</v>
      </c>
      <c r="C97" s="37"/>
      <c r="D97" s="206" t="s">
        <v>265</v>
      </c>
      <c r="E97" s="206"/>
      <c r="F97" s="37"/>
      <c r="G97" s="37"/>
      <c r="H97" s="206">
        <v>899</v>
      </c>
      <c r="I97" s="206"/>
      <c r="J97" s="37"/>
      <c r="K97" s="37"/>
      <c r="L97" s="206" t="s">
        <v>265</v>
      </c>
      <c r="M97" s="206"/>
      <c r="N97" s="37"/>
      <c r="O97" s="37"/>
      <c r="P97" s="206" t="s">
        <v>265</v>
      </c>
      <c r="Q97" s="206"/>
      <c r="R97" s="37"/>
      <c r="S97" s="37"/>
      <c r="T97" s="206">
        <v>899</v>
      </c>
      <c r="U97" s="206"/>
      <c r="V97" s="37"/>
    </row>
    <row r="98" spans="1:22" ht="15.75" thickBot="1">
      <c r="A98" s="12"/>
      <c r="B98" s="182"/>
      <c r="C98" s="37"/>
      <c r="D98" s="207"/>
      <c r="E98" s="207"/>
      <c r="F98" s="50"/>
      <c r="G98" s="37"/>
      <c r="H98" s="207"/>
      <c r="I98" s="207"/>
      <c r="J98" s="50"/>
      <c r="K98" s="37"/>
      <c r="L98" s="207"/>
      <c r="M98" s="207"/>
      <c r="N98" s="50"/>
      <c r="O98" s="37"/>
      <c r="P98" s="207"/>
      <c r="Q98" s="207"/>
      <c r="R98" s="50"/>
      <c r="S98" s="37"/>
      <c r="T98" s="207"/>
      <c r="U98" s="207"/>
      <c r="V98" s="50"/>
    </row>
    <row r="99" spans="1:22">
      <c r="A99" s="12"/>
      <c r="B99" s="189" t="s">
        <v>21</v>
      </c>
      <c r="C99" s="44"/>
      <c r="D99" s="209" t="s">
        <v>265</v>
      </c>
      <c r="E99" s="209"/>
      <c r="F99" s="56"/>
      <c r="G99" s="44"/>
      <c r="H99" s="210">
        <v>6575</v>
      </c>
      <c r="I99" s="210"/>
      <c r="J99" s="56"/>
      <c r="K99" s="44"/>
      <c r="L99" s="209" t="s">
        <v>265</v>
      </c>
      <c r="M99" s="209"/>
      <c r="N99" s="56"/>
      <c r="O99" s="44"/>
      <c r="P99" s="209" t="s">
        <v>265</v>
      </c>
      <c r="Q99" s="209"/>
      <c r="R99" s="56"/>
      <c r="S99" s="44"/>
      <c r="T99" s="210">
        <v>6575</v>
      </c>
      <c r="U99" s="210"/>
      <c r="V99" s="56"/>
    </row>
    <row r="100" spans="1:22">
      <c r="A100" s="12"/>
      <c r="B100" s="189"/>
      <c r="C100" s="44"/>
      <c r="D100" s="204"/>
      <c r="E100" s="204"/>
      <c r="F100" s="44"/>
      <c r="G100" s="44"/>
      <c r="H100" s="205"/>
      <c r="I100" s="205"/>
      <c r="J100" s="44"/>
      <c r="K100" s="44"/>
      <c r="L100" s="204"/>
      <c r="M100" s="204"/>
      <c r="N100" s="44"/>
      <c r="O100" s="44"/>
      <c r="P100" s="204"/>
      <c r="Q100" s="204"/>
      <c r="R100" s="44"/>
      <c r="S100" s="44"/>
      <c r="T100" s="205"/>
      <c r="U100" s="205"/>
      <c r="V100" s="44"/>
    </row>
    <row r="101" spans="1:22">
      <c r="A101" s="12"/>
      <c r="B101" s="171" t="s">
        <v>22</v>
      </c>
      <c r="C101" s="19"/>
      <c r="D101" s="37"/>
      <c r="E101" s="37"/>
      <c r="F101" s="37"/>
      <c r="G101" s="19"/>
      <c r="H101" s="37"/>
      <c r="I101" s="37"/>
      <c r="J101" s="37"/>
      <c r="K101" s="19"/>
      <c r="L101" s="37"/>
      <c r="M101" s="37"/>
      <c r="N101" s="37"/>
      <c r="O101" s="19"/>
      <c r="P101" s="37"/>
      <c r="Q101" s="37"/>
      <c r="R101" s="37"/>
      <c r="S101" s="19"/>
      <c r="T101" s="37"/>
      <c r="U101" s="37"/>
      <c r="V101" s="37"/>
    </row>
    <row r="102" spans="1:22">
      <c r="A102" s="12"/>
      <c r="B102" s="178" t="s">
        <v>23</v>
      </c>
      <c r="C102" s="44"/>
      <c r="D102" s="204" t="s">
        <v>265</v>
      </c>
      <c r="E102" s="204"/>
      <c r="F102" s="44"/>
      <c r="G102" s="44"/>
      <c r="H102" s="205">
        <v>4794</v>
      </c>
      <c r="I102" s="205"/>
      <c r="J102" s="44"/>
      <c r="K102" s="44"/>
      <c r="L102" s="204" t="s">
        <v>265</v>
      </c>
      <c r="M102" s="204"/>
      <c r="N102" s="44"/>
      <c r="O102" s="44"/>
      <c r="P102" s="204" t="s">
        <v>265</v>
      </c>
      <c r="Q102" s="204"/>
      <c r="R102" s="44"/>
      <c r="S102" s="44"/>
      <c r="T102" s="205">
        <v>4794</v>
      </c>
      <c r="U102" s="205"/>
      <c r="V102" s="44"/>
    </row>
    <row r="103" spans="1:22">
      <c r="A103" s="12"/>
      <c r="B103" s="178"/>
      <c r="C103" s="44"/>
      <c r="D103" s="204"/>
      <c r="E103" s="204"/>
      <c r="F103" s="44"/>
      <c r="G103" s="44"/>
      <c r="H103" s="205"/>
      <c r="I103" s="205"/>
      <c r="J103" s="44"/>
      <c r="K103" s="44"/>
      <c r="L103" s="204"/>
      <c r="M103" s="204"/>
      <c r="N103" s="44"/>
      <c r="O103" s="44"/>
      <c r="P103" s="204"/>
      <c r="Q103" s="204"/>
      <c r="R103" s="44"/>
      <c r="S103" s="44"/>
      <c r="T103" s="205"/>
      <c r="U103" s="205"/>
      <c r="V103" s="44"/>
    </row>
    <row r="104" spans="1:22">
      <c r="A104" s="12"/>
      <c r="B104" s="182" t="s">
        <v>24</v>
      </c>
      <c r="C104" s="37"/>
      <c r="D104" s="206" t="s">
        <v>265</v>
      </c>
      <c r="E104" s="206"/>
      <c r="F104" s="37"/>
      <c r="G104" s="37"/>
      <c r="H104" s="206">
        <v>777</v>
      </c>
      <c r="I104" s="206"/>
      <c r="J104" s="37"/>
      <c r="K104" s="37"/>
      <c r="L104" s="206" t="s">
        <v>265</v>
      </c>
      <c r="M104" s="206"/>
      <c r="N104" s="37"/>
      <c r="O104" s="37"/>
      <c r="P104" s="206" t="s">
        <v>265</v>
      </c>
      <c r="Q104" s="206"/>
      <c r="R104" s="37"/>
      <c r="S104" s="37"/>
      <c r="T104" s="206">
        <v>777</v>
      </c>
      <c r="U104" s="206"/>
      <c r="V104" s="37"/>
    </row>
    <row r="105" spans="1:22">
      <c r="A105" s="12"/>
      <c r="B105" s="182"/>
      <c r="C105" s="37"/>
      <c r="D105" s="206"/>
      <c r="E105" s="206"/>
      <c r="F105" s="37"/>
      <c r="G105" s="37"/>
      <c r="H105" s="206"/>
      <c r="I105" s="206"/>
      <c r="J105" s="37"/>
      <c r="K105" s="37"/>
      <c r="L105" s="206"/>
      <c r="M105" s="206"/>
      <c r="N105" s="37"/>
      <c r="O105" s="37"/>
      <c r="P105" s="206"/>
      <c r="Q105" s="206"/>
      <c r="R105" s="37"/>
      <c r="S105" s="37"/>
      <c r="T105" s="206"/>
      <c r="U105" s="206"/>
      <c r="V105" s="37"/>
    </row>
    <row r="106" spans="1:22">
      <c r="A106" s="12"/>
      <c r="B106" s="193" t="s">
        <v>25</v>
      </c>
      <c r="C106" s="44"/>
      <c r="D106" s="204" t="s">
        <v>265</v>
      </c>
      <c r="E106" s="204"/>
      <c r="F106" s="44"/>
      <c r="G106" s="44"/>
      <c r="H106" s="204">
        <v>20</v>
      </c>
      <c r="I106" s="204"/>
      <c r="J106" s="44"/>
      <c r="K106" s="44"/>
      <c r="L106" s="204" t="s">
        <v>265</v>
      </c>
      <c r="M106" s="204"/>
      <c r="N106" s="44"/>
      <c r="O106" s="44"/>
      <c r="P106" s="204" t="s">
        <v>265</v>
      </c>
      <c r="Q106" s="204"/>
      <c r="R106" s="44"/>
      <c r="S106" s="44"/>
      <c r="T106" s="204">
        <v>20</v>
      </c>
      <c r="U106" s="204"/>
      <c r="V106" s="44"/>
    </row>
    <row r="107" spans="1:22">
      <c r="A107" s="12"/>
      <c r="B107" s="193"/>
      <c r="C107" s="44"/>
      <c r="D107" s="204"/>
      <c r="E107" s="204"/>
      <c r="F107" s="44"/>
      <c r="G107" s="44"/>
      <c r="H107" s="204"/>
      <c r="I107" s="204"/>
      <c r="J107" s="44"/>
      <c r="K107" s="44"/>
      <c r="L107" s="204"/>
      <c r="M107" s="204"/>
      <c r="N107" s="44"/>
      <c r="O107" s="44"/>
      <c r="P107" s="204"/>
      <c r="Q107" s="204"/>
      <c r="R107" s="44"/>
      <c r="S107" s="44"/>
      <c r="T107" s="204"/>
      <c r="U107" s="204"/>
      <c r="V107" s="44"/>
    </row>
    <row r="108" spans="1:22">
      <c r="A108" s="12"/>
      <c r="B108" s="194" t="s">
        <v>26</v>
      </c>
      <c r="C108" s="37"/>
      <c r="D108" s="206" t="s">
        <v>265</v>
      </c>
      <c r="E108" s="206"/>
      <c r="F108" s="37"/>
      <c r="G108" s="37"/>
      <c r="H108" s="206">
        <v>634</v>
      </c>
      <c r="I108" s="206"/>
      <c r="J108" s="37"/>
      <c r="K108" s="37"/>
      <c r="L108" s="206" t="s">
        <v>265</v>
      </c>
      <c r="M108" s="206"/>
      <c r="N108" s="37"/>
      <c r="O108" s="37"/>
      <c r="P108" s="206" t="s">
        <v>265</v>
      </c>
      <c r="Q108" s="206"/>
      <c r="R108" s="37"/>
      <c r="S108" s="37"/>
      <c r="T108" s="206">
        <v>634</v>
      </c>
      <c r="U108" s="206"/>
      <c r="V108" s="37"/>
    </row>
    <row r="109" spans="1:22">
      <c r="A109" s="12"/>
      <c r="B109" s="194"/>
      <c r="C109" s="37"/>
      <c r="D109" s="206"/>
      <c r="E109" s="206"/>
      <c r="F109" s="37"/>
      <c r="G109" s="37"/>
      <c r="H109" s="206"/>
      <c r="I109" s="206"/>
      <c r="J109" s="37"/>
      <c r="K109" s="37"/>
      <c r="L109" s="206"/>
      <c r="M109" s="206"/>
      <c r="N109" s="37"/>
      <c r="O109" s="37"/>
      <c r="P109" s="206"/>
      <c r="Q109" s="206"/>
      <c r="R109" s="37"/>
      <c r="S109" s="37"/>
      <c r="T109" s="206"/>
      <c r="U109" s="206"/>
      <c r="V109" s="37"/>
    </row>
    <row r="110" spans="1:22">
      <c r="A110" s="12"/>
      <c r="B110" s="193" t="s">
        <v>27</v>
      </c>
      <c r="C110" s="44"/>
      <c r="D110" s="204" t="s">
        <v>265</v>
      </c>
      <c r="E110" s="204"/>
      <c r="F110" s="44"/>
      <c r="G110" s="44"/>
      <c r="H110" s="204">
        <v>290</v>
      </c>
      <c r="I110" s="204"/>
      <c r="J110" s="44"/>
      <c r="K110" s="44"/>
      <c r="L110" s="204" t="s">
        <v>265</v>
      </c>
      <c r="M110" s="204"/>
      <c r="N110" s="44"/>
      <c r="O110" s="44"/>
      <c r="P110" s="204" t="s">
        <v>265</v>
      </c>
      <c r="Q110" s="204"/>
      <c r="R110" s="44"/>
      <c r="S110" s="44"/>
      <c r="T110" s="204">
        <v>290</v>
      </c>
      <c r="U110" s="204"/>
      <c r="V110" s="44"/>
    </row>
    <row r="111" spans="1:22" ht="15.75" thickBot="1">
      <c r="A111" s="12"/>
      <c r="B111" s="193"/>
      <c r="C111" s="44"/>
      <c r="D111" s="213"/>
      <c r="E111" s="213"/>
      <c r="F111" s="47"/>
      <c r="G111" s="44"/>
      <c r="H111" s="213"/>
      <c r="I111" s="213"/>
      <c r="J111" s="47"/>
      <c r="K111" s="44"/>
      <c r="L111" s="213"/>
      <c r="M111" s="213"/>
      <c r="N111" s="47"/>
      <c r="O111" s="44"/>
      <c r="P111" s="213"/>
      <c r="Q111" s="213"/>
      <c r="R111" s="47"/>
      <c r="S111" s="44"/>
      <c r="T111" s="213"/>
      <c r="U111" s="213"/>
      <c r="V111" s="47"/>
    </row>
    <row r="112" spans="1:22">
      <c r="A112" s="12"/>
      <c r="B112" s="197" t="s">
        <v>29</v>
      </c>
      <c r="C112" s="37"/>
      <c r="D112" s="215" t="s">
        <v>265</v>
      </c>
      <c r="E112" s="215"/>
      <c r="F112" s="41"/>
      <c r="G112" s="37"/>
      <c r="H112" s="215">
        <v>100</v>
      </c>
      <c r="I112" s="215"/>
      <c r="J112" s="41"/>
      <c r="K112" s="37"/>
      <c r="L112" s="215" t="s">
        <v>265</v>
      </c>
      <c r="M112" s="215"/>
      <c r="N112" s="41"/>
      <c r="O112" s="37"/>
      <c r="P112" s="215" t="s">
        <v>265</v>
      </c>
      <c r="Q112" s="215"/>
      <c r="R112" s="41"/>
      <c r="S112" s="37"/>
      <c r="T112" s="215">
        <v>100</v>
      </c>
      <c r="U112" s="215"/>
      <c r="V112" s="41"/>
    </row>
    <row r="113" spans="1:22">
      <c r="A113" s="12"/>
      <c r="B113" s="197"/>
      <c r="C113" s="37"/>
      <c r="D113" s="218"/>
      <c r="E113" s="218"/>
      <c r="F113" s="42"/>
      <c r="G113" s="37"/>
      <c r="H113" s="218"/>
      <c r="I113" s="218"/>
      <c r="J113" s="42"/>
      <c r="K113" s="37"/>
      <c r="L113" s="218"/>
      <c r="M113" s="218"/>
      <c r="N113" s="42"/>
      <c r="O113" s="37"/>
      <c r="P113" s="218"/>
      <c r="Q113" s="218"/>
      <c r="R113" s="42"/>
      <c r="S113" s="37"/>
      <c r="T113" s="218"/>
      <c r="U113" s="218"/>
      <c r="V113" s="42"/>
    </row>
    <row r="114" spans="1:22">
      <c r="A114" s="12"/>
      <c r="B114" s="193" t="s">
        <v>31</v>
      </c>
      <c r="C114" s="44"/>
      <c r="D114" s="204" t="s">
        <v>843</v>
      </c>
      <c r="E114" s="204"/>
      <c r="F114" s="193" t="s">
        <v>211</v>
      </c>
      <c r="G114" s="44"/>
      <c r="H114" s="204" t="s">
        <v>583</v>
      </c>
      <c r="I114" s="204"/>
      <c r="J114" s="193" t="s">
        <v>211</v>
      </c>
      <c r="K114" s="44"/>
      <c r="L114" s="204" t="s">
        <v>265</v>
      </c>
      <c r="M114" s="204"/>
      <c r="N114" s="44"/>
      <c r="O114" s="44"/>
      <c r="P114" s="204" t="s">
        <v>265</v>
      </c>
      <c r="Q114" s="204"/>
      <c r="R114" s="44"/>
      <c r="S114" s="44"/>
      <c r="T114" s="204" t="s">
        <v>844</v>
      </c>
      <c r="U114" s="204"/>
      <c r="V114" s="193" t="s">
        <v>211</v>
      </c>
    </row>
    <row r="115" spans="1:22">
      <c r="A115" s="12"/>
      <c r="B115" s="193"/>
      <c r="C115" s="44"/>
      <c r="D115" s="204"/>
      <c r="E115" s="204"/>
      <c r="F115" s="193"/>
      <c r="G115" s="44"/>
      <c r="H115" s="204"/>
      <c r="I115" s="204"/>
      <c r="J115" s="193"/>
      <c r="K115" s="44"/>
      <c r="L115" s="204"/>
      <c r="M115" s="204"/>
      <c r="N115" s="44"/>
      <c r="O115" s="44"/>
      <c r="P115" s="204"/>
      <c r="Q115" s="204"/>
      <c r="R115" s="44"/>
      <c r="S115" s="44"/>
      <c r="T115" s="204"/>
      <c r="U115" s="204"/>
      <c r="V115" s="193"/>
    </row>
    <row r="116" spans="1:22">
      <c r="A116" s="12"/>
      <c r="B116" s="194" t="s">
        <v>829</v>
      </c>
      <c r="C116" s="37"/>
      <c r="D116" s="206" t="s">
        <v>845</v>
      </c>
      <c r="E116" s="206"/>
      <c r="F116" s="194" t="s">
        <v>211</v>
      </c>
      <c r="G116" s="37"/>
      <c r="H116" s="206" t="s">
        <v>265</v>
      </c>
      <c r="I116" s="206"/>
      <c r="J116" s="37"/>
      <c r="K116" s="37"/>
      <c r="L116" s="206" t="s">
        <v>265</v>
      </c>
      <c r="M116" s="206"/>
      <c r="N116" s="37"/>
      <c r="O116" s="37"/>
      <c r="P116" s="206">
        <v>42</v>
      </c>
      <c r="Q116" s="206"/>
      <c r="R116" s="37"/>
      <c r="S116" s="37"/>
      <c r="T116" s="206" t="s">
        <v>265</v>
      </c>
      <c r="U116" s="206"/>
      <c r="V116" s="37"/>
    </row>
    <row r="117" spans="1:22" ht="15.75" thickBot="1">
      <c r="A117" s="12"/>
      <c r="B117" s="194"/>
      <c r="C117" s="37"/>
      <c r="D117" s="207"/>
      <c r="E117" s="207"/>
      <c r="F117" s="208"/>
      <c r="G117" s="37"/>
      <c r="H117" s="207"/>
      <c r="I117" s="207"/>
      <c r="J117" s="50"/>
      <c r="K117" s="37"/>
      <c r="L117" s="207"/>
      <c r="M117" s="207"/>
      <c r="N117" s="50"/>
      <c r="O117" s="37"/>
      <c r="P117" s="207"/>
      <c r="Q117" s="207"/>
      <c r="R117" s="50"/>
      <c r="S117" s="37"/>
      <c r="T117" s="207"/>
      <c r="U117" s="207"/>
      <c r="V117" s="50"/>
    </row>
    <row r="118" spans="1:22">
      <c r="A118" s="12"/>
      <c r="B118" s="189" t="s">
        <v>32</v>
      </c>
      <c r="C118" s="44"/>
      <c r="D118" s="209" t="s">
        <v>846</v>
      </c>
      <c r="E118" s="209"/>
      <c r="F118" s="211" t="s">
        <v>211</v>
      </c>
      <c r="G118" s="44"/>
      <c r="H118" s="209">
        <v>85</v>
      </c>
      <c r="I118" s="209"/>
      <c r="J118" s="56"/>
      <c r="K118" s="44"/>
      <c r="L118" s="209" t="s">
        <v>265</v>
      </c>
      <c r="M118" s="209"/>
      <c r="N118" s="56"/>
      <c r="O118" s="44"/>
      <c r="P118" s="209">
        <v>42</v>
      </c>
      <c r="Q118" s="209"/>
      <c r="R118" s="56"/>
      <c r="S118" s="44"/>
      <c r="T118" s="209" t="s">
        <v>329</v>
      </c>
      <c r="U118" s="209"/>
      <c r="V118" s="211" t="s">
        <v>211</v>
      </c>
    </row>
    <row r="119" spans="1:22">
      <c r="A119" s="12"/>
      <c r="B119" s="189"/>
      <c r="C119" s="44"/>
      <c r="D119" s="204"/>
      <c r="E119" s="204"/>
      <c r="F119" s="193"/>
      <c r="G119" s="44"/>
      <c r="H119" s="204"/>
      <c r="I119" s="204"/>
      <c r="J119" s="44"/>
      <c r="K119" s="44"/>
      <c r="L119" s="204"/>
      <c r="M119" s="204"/>
      <c r="N119" s="44"/>
      <c r="O119" s="44"/>
      <c r="P119" s="204"/>
      <c r="Q119" s="204"/>
      <c r="R119" s="44"/>
      <c r="S119" s="44"/>
      <c r="T119" s="204"/>
      <c r="U119" s="204"/>
      <c r="V119" s="193"/>
    </row>
    <row r="120" spans="1:22">
      <c r="A120" s="12"/>
      <c r="B120" s="194" t="s">
        <v>33</v>
      </c>
      <c r="C120" s="37"/>
      <c r="D120" s="206" t="s">
        <v>847</v>
      </c>
      <c r="E120" s="206"/>
      <c r="F120" s="194" t="s">
        <v>211</v>
      </c>
      <c r="G120" s="37"/>
      <c r="H120" s="206">
        <v>127</v>
      </c>
      <c r="I120" s="206"/>
      <c r="J120" s="37"/>
      <c r="K120" s="37"/>
      <c r="L120" s="206" t="s">
        <v>265</v>
      </c>
      <c r="M120" s="206"/>
      <c r="N120" s="37"/>
      <c r="O120" s="37"/>
      <c r="P120" s="206" t="s">
        <v>265</v>
      </c>
      <c r="Q120" s="206"/>
      <c r="R120" s="37"/>
      <c r="S120" s="37"/>
      <c r="T120" s="206">
        <v>96</v>
      </c>
      <c r="U120" s="206"/>
      <c r="V120" s="37"/>
    </row>
    <row r="121" spans="1:22" ht="15.75" thickBot="1">
      <c r="A121" s="12"/>
      <c r="B121" s="194"/>
      <c r="C121" s="37"/>
      <c r="D121" s="207"/>
      <c r="E121" s="207"/>
      <c r="F121" s="208"/>
      <c r="G121" s="37"/>
      <c r="H121" s="207"/>
      <c r="I121" s="207"/>
      <c r="J121" s="50"/>
      <c r="K121" s="37"/>
      <c r="L121" s="207"/>
      <c r="M121" s="207"/>
      <c r="N121" s="50"/>
      <c r="O121" s="37"/>
      <c r="P121" s="207"/>
      <c r="Q121" s="207"/>
      <c r="R121" s="50"/>
      <c r="S121" s="37"/>
      <c r="T121" s="207"/>
      <c r="U121" s="207"/>
      <c r="V121" s="50"/>
    </row>
    <row r="122" spans="1:22">
      <c r="A122" s="12"/>
      <c r="B122" s="189" t="s">
        <v>34</v>
      </c>
      <c r="C122" s="44"/>
      <c r="D122" s="211" t="s">
        <v>206</v>
      </c>
      <c r="E122" s="209" t="s">
        <v>306</v>
      </c>
      <c r="F122" s="211" t="s">
        <v>211</v>
      </c>
      <c r="G122" s="44"/>
      <c r="H122" s="211" t="s">
        <v>206</v>
      </c>
      <c r="I122" s="209" t="s">
        <v>845</v>
      </c>
      <c r="J122" s="211" t="s">
        <v>211</v>
      </c>
      <c r="K122" s="44"/>
      <c r="L122" s="211" t="s">
        <v>206</v>
      </c>
      <c r="M122" s="209" t="s">
        <v>265</v>
      </c>
      <c r="N122" s="56"/>
      <c r="O122" s="44"/>
      <c r="P122" s="211" t="s">
        <v>206</v>
      </c>
      <c r="Q122" s="209">
        <v>42</v>
      </c>
      <c r="R122" s="56"/>
      <c r="S122" s="44"/>
      <c r="T122" s="211" t="s">
        <v>206</v>
      </c>
      <c r="U122" s="209" t="s">
        <v>306</v>
      </c>
      <c r="V122" s="211" t="s">
        <v>211</v>
      </c>
    </row>
    <row r="123" spans="1:22">
      <c r="A123" s="12"/>
      <c r="B123" s="189"/>
      <c r="C123" s="44"/>
      <c r="D123" s="221"/>
      <c r="E123" s="212"/>
      <c r="F123" s="221"/>
      <c r="G123" s="44"/>
      <c r="H123" s="221"/>
      <c r="I123" s="212"/>
      <c r="J123" s="221"/>
      <c r="K123" s="44"/>
      <c r="L123" s="221"/>
      <c r="M123" s="212"/>
      <c r="N123" s="92"/>
      <c r="O123" s="44"/>
      <c r="P123" s="221"/>
      <c r="Q123" s="212"/>
      <c r="R123" s="92"/>
      <c r="S123" s="44"/>
      <c r="T123" s="221"/>
      <c r="U123" s="212"/>
      <c r="V123" s="221"/>
    </row>
    <row r="124" spans="1:22">
      <c r="A124" s="12"/>
      <c r="B124" s="194" t="s">
        <v>43</v>
      </c>
      <c r="C124" s="37"/>
      <c r="D124" s="206" t="s">
        <v>287</v>
      </c>
      <c r="E124" s="206"/>
      <c r="F124" s="194" t="s">
        <v>211</v>
      </c>
      <c r="G124" s="37"/>
      <c r="H124" s="206" t="s">
        <v>287</v>
      </c>
      <c r="I124" s="206"/>
      <c r="J124" s="194" t="s">
        <v>211</v>
      </c>
      <c r="K124" s="37"/>
      <c r="L124" s="206" t="s">
        <v>265</v>
      </c>
      <c r="M124" s="206"/>
      <c r="N124" s="37"/>
      <c r="O124" s="37"/>
      <c r="P124" s="206">
        <v>330</v>
      </c>
      <c r="Q124" s="206"/>
      <c r="R124" s="37"/>
      <c r="S124" s="37"/>
      <c r="T124" s="206" t="s">
        <v>287</v>
      </c>
      <c r="U124" s="206"/>
      <c r="V124" s="194" t="s">
        <v>211</v>
      </c>
    </row>
    <row r="125" spans="1:22" ht="15.75" thickBot="1">
      <c r="A125" s="12"/>
      <c r="B125" s="194"/>
      <c r="C125" s="37"/>
      <c r="D125" s="207"/>
      <c r="E125" s="207"/>
      <c r="F125" s="208"/>
      <c r="G125" s="37"/>
      <c r="H125" s="207"/>
      <c r="I125" s="207"/>
      <c r="J125" s="208"/>
      <c r="K125" s="37"/>
      <c r="L125" s="207"/>
      <c r="M125" s="207"/>
      <c r="N125" s="50"/>
      <c r="O125" s="37"/>
      <c r="P125" s="207"/>
      <c r="Q125" s="207"/>
      <c r="R125" s="50"/>
      <c r="S125" s="37"/>
      <c r="T125" s="207"/>
      <c r="U125" s="207"/>
      <c r="V125" s="208"/>
    </row>
    <row r="126" spans="1:22">
      <c r="A126" s="12"/>
      <c r="B126" s="189" t="s">
        <v>44</v>
      </c>
      <c r="C126" s="44"/>
      <c r="D126" s="211" t="s">
        <v>206</v>
      </c>
      <c r="E126" s="209" t="s">
        <v>848</v>
      </c>
      <c r="F126" s="211" t="s">
        <v>211</v>
      </c>
      <c r="G126" s="44"/>
      <c r="H126" s="211" t="s">
        <v>206</v>
      </c>
      <c r="I126" s="209" t="s">
        <v>849</v>
      </c>
      <c r="J126" s="211" t="s">
        <v>211</v>
      </c>
      <c r="K126" s="44"/>
      <c r="L126" s="211" t="s">
        <v>206</v>
      </c>
      <c r="M126" s="209" t="s">
        <v>265</v>
      </c>
      <c r="N126" s="56"/>
      <c r="O126" s="44"/>
      <c r="P126" s="211" t="s">
        <v>206</v>
      </c>
      <c r="Q126" s="209">
        <v>372</v>
      </c>
      <c r="R126" s="56"/>
      <c r="S126" s="44"/>
      <c r="T126" s="211" t="s">
        <v>206</v>
      </c>
      <c r="U126" s="209" t="s">
        <v>848</v>
      </c>
      <c r="V126" s="211" t="s">
        <v>211</v>
      </c>
    </row>
    <row r="127" spans="1:22" ht="15.75" thickBot="1">
      <c r="A127" s="12"/>
      <c r="B127" s="189"/>
      <c r="C127" s="44"/>
      <c r="D127" s="222"/>
      <c r="E127" s="223"/>
      <c r="F127" s="222"/>
      <c r="G127" s="44"/>
      <c r="H127" s="222"/>
      <c r="I127" s="223"/>
      <c r="J127" s="222"/>
      <c r="K127" s="44"/>
      <c r="L127" s="222"/>
      <c r="M127" s="223"/>
      <c r="N127" s="57"/>
      <c r="O127" s="44"/>
      <c r="P127" s="222"/>
      <c r="Q127" s="223"/>
      <c r="R127" s="57"/>
      <c r="S127" s="44"/>
      <c r="T127" s="222"/>
      <c r="U127" s="223"/>
      <c r="V127" s="222"/>
    </row>
    <row r="128" spans="1:22" ht="15.75" thickTop="1">
      <c r="A128" s="12"/>
      <c r="B128" s="62"/>
      <c r="C128" s="62"/>
      <c r="D128" s="62"/>
      <c r="E128" s="62"/>
      <c r="F128" s="62"/>
      <c r="G128" s="62"/>
      <c r="H128" s="62"/>
      <c r="I128" s="62"/>
      <c r="J128" s="62"/>
      <c r="K128" s="62"/>
      <c r="L128" s="62"/>
      <c r="M128" s="62"/>
      <c r="N128" s="62"/>
      <c r="O128" s="62"/>
      <c r="P128" s="62"/>
      <c r="Q128" s="62"/>
      <c r="R128" s="62"/>
      <c r="S128" s="62"/>
      <c r="T128" s="62"/>
      <c r="U128" s="62"/>
      <c r="V128" s="62"/>
    </row>
    <row r="129" spans="1:22">
      <c r="A129" s="12"/>
      <c r="B129" s="63" t="s">
        <v>850</v>
      </c>
      <c r="C129" s="63"/>
      <c r="D129" s="63"/>
      <c r="E129" s="63"/>
      <c r="F129" s="63"/>
      <c r="G129" s="63"/>
      <c r="H129" s="63"/>
      <c r="I129" s="63"/>
      <c r="J129" s="63"/>
      <c r="K129" s="63"/>
      <c r="L129" s="63"/>
      <c r="M129" s="63"/>
      <c r="N129" s="63"/>
      <c r="O129" s="63"/>
      <c r="P129" s="63"/>
      <c r="Q129" s="63"/>
      <c r="R129" s="63"/>
      <c r="S129" s="63"/>
      <c r="T129" s="63"/>
      <c r="U129" s="63"/>
      <c r="V129" s="63"/>
    </row>
    <row r="130" spans="1:22">
      <c r="A130" s="12"/>
      <c r="B130" s="33"/>
      <c r="C130" s="33"/>
      <c r="D130" s="33"/>
      <c r="E130" s="33"/>
      <c r="F130" s="33"/>
      <c r="G130" s="33"/>
      <c r="H130" s="33"/>
      <c r="I130" s="33"/>
      <c r="J130" s="33"/>
      <c r="K130" s="33"/>
      <c r="L130" s="33"/>
      <c r="M130" s="33"/>
      <c r="N130" s="33"/>
      <c r="O130" s="33"/>
      <c r="P130" s="33"/>
      <c r="Q130" s="33"/>
      <c r="R130" s="33"/>
      <c r="S130" s="33"/>
      <c r="T130" s="33"/>
      <c r="U130" s="33"/>
      <c r="V130" s="33"/>
    </row>
    <row r="131" spans="1:22">
      <c r="A131" s="12"/>
      <c r="B131" s="15"/>
      <c r="C131" s="15"/>
      <c r="D131" s="15"/>
      <c r="E131" s="15"/>
      <c r="F131" s="15"/>
      <c r="G131" s="15"/>
      <c r="H131" s="15"/>
      <c r="I131" s="15"/>
      <c r="J131" s="15"/>
      <c r="K131" s="15"/>
      <c r="L131" s="15"/>
      <c r="M131" s="15"/>
      <c r="N131" s="15"/>
      <c r="O131" s="15"/>
      <c r="P131" s="15"/>
      <c r="Q131" s="15"/>
      <c r="R131" s="15"/>
      <c r="S131" s="15"/>
      <c r="T131" s="15"/>
      <c r="U131" s="15"/>
      <c r="V131" s="15"/>
    </row>
    <row r="132" spans="1:22" ht="15.75" thickBot="1">
      <c r="A132" s="12"/>
      <c r="B132" s="172"/>
      <c r="C132" s="19"/>
      <c r="D132" s="226">
        <v>41639</v>
      </c>
      <c r="E132" s="226"/>
      <c r="F132" s="226"/>
      <c r="G132" s="226"/>
      <c r="H132" s="226"/>
      <c r="I132" s="226"/>
      <c r="J132" s="226"/>
      <c r="K132" s="226"/>
      <c r="L132" s="226"/>
      <c r="M132" s="226"/>
      <c r="N132" s="226"/>
      <c r="O132" s="226"/>
      <c r="P132" s="226"/>
      <c r="Q132" s="226"/>
      <c r="R132" s="226"/>
      <c r="S132" s="226"/>
      <c r="T132" s="226"/>
      <c r="U132" s="226"/>
      <c r="V132" s="226"/>
    </row>
    <row r="133" spans="1:22" ht="15.75" thickBot="1">
      <c r="A133" s="12"/>
      <c r="B133" s="173" t="s">
        <v>203</v>
      </c>
      <c r="C133" s="19"/>
      <c r="D133" s="177" t="s">
        <v>824</v>
      </c>
      <c r="E133" s="177"/>
      <c r="F133" s="177"/>
      <c r="G133" s="19"/>
      <c r="H133" s="177" t="s">
        <v>819</v>
      </c>
      <c r="I133" s="177"/>
      <c r="J133" s="177"/>
      <c r="K133" s="19"/>
      <c r="L133" s="177" t="s">
        <v>825</v>
      </c>
      <c r="M133" s="177"/>
      <c r="N133" s="177"/>
      <c r="O133" s="19"/>
      <c r="P133" s="177" t="s">
        <v>826</v>
      </c>
      <c r="Q133" s="177"/>
      <c r="R133" s="177"/>
      <c r="S133" s="19"/>
      <c r="T133" s="177" t="s">
        <v>827</v>
      </c>
      <c r="U133" s="177"/>
      <c r="V133" s="177"/>
    </row>
    <row r="134" spans="1:22">
      <c r="A134" s="12"/>
      <c r="B134" s="224" t="s">
        <v>347</v>
      </c>
      <c r="C134" s="19"/>
      <c r="D134" s="41"/>
      <c r="E134" s="41"/>
      <c r="F134" s="41"/>
      <c r="G134" s="19"/>
      <c r="H134" s="41"/>
      <c r="I134" s="41"/>
      <c r="J134" s="41"/>
      <c r="K134" s="19"/>
      <c r="L134" s="41"/>
      <c r="M134" s="41"/>
      <c r="N134" s="41"/>
      <c r="O134" s="19"/>
      <c r="P134" s="41"/>
      <c r="Q134" s="41"/>
      <c r="R134" s="41"/>
      <c r="S134" s="19"/>
      <c r="T134" s="41"/>
      <c r="U134" s="41"/>
      <c r="V134" s="41"/>
    </row>
    <row r="135" spans="1:22">
      <c r="A135" s="12"/>
      <c r="B135" s="174" t="s">
        <v>47</v>
      </c>
      <c r="C135" s="28"/>
      <c r="D135" s="44"/>
      <c r="E135" s="44"/>
      <c r="F135" s="44"/>
      <c r="G135" s="28"/>
      <c r="H135" s="44"/>
      <c r="I135" s="44"/>
      <c r="J135" s="44"/>
      <c r="K135" s="28"/>
      <c r="L135" s="44"/>
      <c r="M135" s="44"/>
      <c r="N135" s="44"/>
      <c r="O135" s="28"/>
      <c r="P135" s="44"/>
      <c r="Q135" s="44"/>
      <c r="R135" s="44"/>
      <c r="S135" s="28"/>
      <c r="T135" s="44"/>
      <c r="U135" s="44"/>
      <c r="V135" s="44"/>
    </row>
    <row r="136" spans="1:22">
      <c r="A136" s="12"/>
      <c r="B136" s="194" t="s">
        <v>48</v>
      </c>
      <c r="C136" s="37"/>
      <c r="D136" s="187" t="s">
        <v>206</v>
      </c>
      <c r="E136" s="185">
        <v>1042</v>
      </c>
      <c r="F136" s="37"/>
      <c r="G136" s="37"/>
      <c r="H136" s="187" t="s">
        <v>206</v>
      </c>
      <c r="I136" s="183" t="s">
        <v>265</v>
      </c>
      <c r="J136" s="37"/>
      <c r="K136" s="37"/>
      <c r="L136" s="187" t="s">
        <v>206</v>
      </c>
      <c r="M136" s="183">
        <v>1</v>
      </c>
      <c r="N136" s="37"/>
      <c r="O136" s="37"/>
      <c r="P136" s="187" t="s">
        <v>206</v>
      </c>
      <c r="Q136" s="183" t="s">
        <v>265</v>
      </c>
      <c r="R136" s="37"/>
      <c r="S136" s="37"/>
      <c r="T136" s="187" t="s">
        <v>206</v>
      </c>
      <c r="U136" s="185">
        <v>1043</v>
      </c>
      <c r="V136" s="37"/>
    </row>
    <row r="137" spans="1:22">
      <c r="A137" s="12"/>
      <c r="B137" s="194"/>
      <c r="C137" s="37"/>
      <c r="D137" s="187"/>
      <c r="E137" s="185"/>
      <c r="F137" s="37"/>
      <c r="G137" s="37"/>
      <c r="H137" s="187"/>
      <c r="I137" s="183"/>
      <c r="J137" s="37"/>
      <c r="K137" s="37"/>
      <c r="L137" s="187"/>
      <c r="M137" s="183"/>
      <c r="N137" s="37"/>
      <c r="O137" s="37"/>
      <c r="P137" s="187"/>
      <c r="Q137" s="183"/>
      <c r="R137" s="37"/>
      <c r="S137" s="37"/>
      <c r="T137" s="187"/>
      <c r="U137" s="185"/>
      <c r="V137" s="37"/>
    </row>
    <row r="138" spans="1:22">
      <c r="A138" s="12"/>
      <c r="B138" s="193" t="s">
        <v>49</v>
      </c>
      <c r="C138" s="44"/>
      <c r="D138" s="180" t="s">
        <v>265</v>
      </c>
      <c r="E138" s="180"/>
      <c r="F138" s="44"/>
      <c r="G138" s="44"/>
      <c r="H138" s="181">
        <v>1123</v>
      </c>
      <c r="I138" s="181"/>
      <c r="J138" s="44"/>
      <c r="K138" s="44"/>
      <c r="L138" s="180" t="s">
        <v>265</v>
      </c>
      <c r="M138" s="180"/>
      <c r="N138" s="44"/>
      <c r="O138" s="44"/>
      <c r="P138" s="180" t="s">
        <v>265</v>
      </c>
      <c r="Q138" s="180"/>
      <c r="R138" s="44"/>
      <c r="S138" s="44"/>
      <c r="T138" s="181">
        <v>1123</v>
      </c>
      <c r="U138" s="181"/>
      <c r="V138" s="44"/>
    </row>
    <row r="139" spans="1:22">
      <c r="A139" s="12"/>
      <c r="B139" s="193"/>
      <c r="C139" s="44"/>
      <c r="D139" s="180"/>
      <c r="E139" s="180"/>
      <c r="F139" s="44"/>
      <c r="G139" s="44"/>
      <c r="H139" s="181"/>
      <c r="I139" s="181"/>
      <c r="J139" s="44"/>
      <c r="K139" s="44"/>
      <c r="L139" s="180"/>
      <c r="M139" s="180"/>
      <c r="N139" s="44"/>
      <c r="O139" s="44"/>
      <c r="P139" s="180"/>
      <c r="Q139" s="180"/>
      <c r="R139" s="44"/>
      <c r="S139" s="44"/>
      <c r="T139" s="181"/>
      <c r="U139" s="181"/>
      <c r="V139" s="44"/>
    </row>
    <row r="140" spans="1:22">
      <c r="A140" s="12"/>
      <c r="B140" s="194" t="s">
        <v>50</v>
      </c>
      <c r="C140" s="37"/>
      <c r="D140" s="183" t="s">
        <v>265</v>
      </c>
      <c r="E140" s="183"/>
      <c r="F140" s="37"/>
      <c r="G140" s="37"/>
      <c r="H140" s="183">
        <v>311</v>
      </c>
      <c r="I140" s="183"/>
      <c r="J140" s="37"/>
      <c r="K140" s="37"/>
      <c r="L140" s="183" t="s">
        <v>265</v>
      </c>
      <c r="M140" s="183"/>
      <c r="N140" s="37"/>
      <c r="O140" s="37"/>
      <c r="P140" s="183" t="s">
        <v>265</v>
      </c>
      <c r="Q140" s="183"/>
      <c r="R140" s="37"/>
      <c r="S140" s="37"/>
      <c r="T140" s="183">
        <v>311</v>
      </c>
      <c r="U140" s="183"/>
      <c r="V140" s="37"/>
    </row>
    <row r="141" spans="1:22">
      <c r="A141" s="12"/>
      <c r="B141" s="194"/>
      <c r="C141" s="37"/>
      <c r="D141" s="183"/>
      <c r="E141" s="183"/>
      <c r="F141" s="37"/>
      <c r="G141" s="37"/>
      <c r="H141" s="183"/>
      <c r="I141" s="183"/>
      <c r="J141" s="37"/>
      <c r="K141" s="37"/>
      <c r="L141" s="183"/>
      <c r="M141" s="183"/>
      <c r="N141" s="37"/>
      <c r="O141" s="37"/>
      <c r="P141" s="183"/>
      <c r="Q141" s="183"/>
      <c r="R141" s="37"/>
      <c r="S141" s="37"/>
      <c r="T141" s="183"/>
      <c r="U141" s="183"/>
      <c r="V141" s="37"/>
    </row>
    <row r="142" spans="1:22">
      <c r="A142" s="12"/>
      <c r="B142" s="193" t="s">
        <v>51</v>
      </c>
      <c r="C142" s="44"/>
      <c r="D142" s="180" t="s">
        <v>265</v>
      </c>
      <c r="E142" s="180"/>
      <c r="F142" s="44"/>
      <c r="G142" s="44"/>
      <c r="H142" s="180">
        <v>170</v>
      </c>
      <c r="I142" s="180"/>
      <c r="J142" s="44"/>
      <c r="K142" s="44"/>
      <c r="L142" s="180" t="s">
        <v>265</v>
      </c>
      <c r="M142" s="180"/>
      <c r="N142" s="44"/>
      <c r="O142" s="44"/>
      <c r="P142" s="180" t="s">
        <v>265</v>
      </c>
      <c r="Q142" s="180"/>
      <c r="R142" s="44"/>
      <c r="S142" s="44"/>
      <c r="T142" s="180">
        <v>170</v>
      </c>
      <c r="U142" s="180"/>
      <c r="V142" s="44"/>
    </row>
    <row r="143" spans="1:22">
      <c r="A143" s="12"/>
      <c r="B143" s="193"/>
      <c r="C143" s="44"/>
      <c r="D143" s="180"/>
      <c r="E143" s="180"/>
      <c r="F143" s="44"/>
      <c r="G143" s="44"/>
      <c r="H143" s="180"/>
      <c r="I143" s="180"/>
      <c r="J143" s="44"/>
      <c r="K143" s="44"/>
      <c r="L143" s="180"/>
      <c r="M143" s="180"/>
      <c r="N143" s="44"/>
      <c r="O143" s="44"/>
      <c r="P143" s="180"/>
      <c r="Q143" s="180"/>
      <c r="R143" s="44"/>
      <c r="S143" s="44"/>
      <c r="T143" s="180"/>
      <c r="U143" s="180"/>
      <c r="V143" s="44"/>
    </row>
    <row r="144" spans="1:22">
      <c r="A144" s="12"/>
      <c r="B144" s="194" t="s">
        <v>52</v>
      </c>
      <c r="C144" s="37"/>
      <c r="D144" s="183" t="s">
        <v>265</v>
      </c>
      <c r="E144" s="183"/>
      <c r="F144" s="37"/>
      <c r="G144" s="37"/>
      <c r="H144" s="183">
        <v>30</v>
      </c>
      <c r="I144" s="183"/>
      <c r="J144" s="37"/>
      <c r="K144" s="37"/>
      <c r="L144" s="183">
        <v>5</v>
      </c>
      <c r="M144" s="183"/>
      <c r="N144" s="37"/>
      <c r="O144" s="37"/>
      <c r="P144" s="183" t="s">
        <v>836</v>
      </c>
      <c r="Q144" s="183"/>
      <c r="R144" s="187" t="s">
        <v>211</v>
      </c>
      <c r="S144" s="37"/>
      <c r="T144" s="183">
        <v>29</v>
      </c>
      <c r="U144" s="183"/>
      <c r="V144" s="37"/>
    </row>
    <row r="145" spans="1:22" ht="15.75" thickBot="1">
      <c r="A145" s="12"/>
      <c r="B145" s="194"/>
      <c r="C145" s="37"/>
      <c r="D145" s="184"/>
      <c r="E145" s="184"/>
      <c r="F145" s="50"/>
      <c r="G145" s="37"/>
      <c r="H145" s="184"/>
      <c r="I145" s="184"/>
      <c r="J145" s="50"/>
      <c r="K145" s="37"/>
      <c r="L145" s="184"/>
      <c r="M145" s="184"/>
      <c r="N145" s="50"/>
      <c r="O145" s="37"/>
      <c r="P145" s="184"/>
      <c r="Q145" s="184"/>
      <c r="R145" s="188"/>
      <c r="S145" s="37"/>
      <c r="T145" s="184"/>
      <c r="U145" s="184"/>
      <c r="V145" s="50"/>
    </row>
    <row r="146" spans="1:22">
      <c r="A146" s="12"/>
      <c r="B146" s="189" t="s">
        <v>53</v>
      </c>
      <c r="C146" s="44"/>
      <c r="D146" s="191">
        <v>1042</v>
      </c>
      <c r="E146" s="191"/>
      <c r="F146" s="56"/>
      <c r="G146" s="44"/>
      <c r="H146" s="191">
        <v>1634</v>
      </c>
      <c r="I146" s="191"/>
      <c r="J146" s="56"/>
      <c r="K146" s="44"/>
      <c r="L146" s="190">
        <v>6</v>
      </c>
      <c r="M146" s="190"/>
      <c r="N146" s="56"/>
      <c r="O146" s="44"/>
      <c r="P146" s="190" t="s">
        <v>836</v>
      </c>
      <c r="Q146" s="190"/>
      <c r="R146" s="192" t="s">
        <v>211</v>
      </c>
      <c r="S146" s="44"/>
      <c r="T146" s="191">
        <v>2676</v>
      </c>
      <c r="U146" s="191"/>
      <c r="V146" s="56"/>
    </row>
    <row r="147" spans="1:22">
      <c r="A147" s="12"/>
      <c r="B147" s="189"/>
      <c r="C147" s="44"/>
      <c r="D147" s="181"/>
      <c r="E147" s="181"/>
      <c r="F147" s="44"/>
      <c r="G147" s="44"/>
      <c r="H147" s="181"/>
      <c r="I147" s="181"/>
      <c r="J147" s="44"/>
      <c r="K147" s="44"/>
      <c r="L147" s="180"/>
      <c r="M147" s="180"/>
      <c r="N147" s="44"/>
      <c r="O147" s="44"/>
      <c r="P147" s="180"/>
      <c r="Q147" s="180"/>
      <c r="R147" s="179"/>
      <c r="S147" s="44"/>
      <c r="T147" s="181"/>
      <c r="U147" s="181"/>
      <c r="V147" s="44"/>
    </row>
    <row r="148" spans="1:22">
      <c r="A148" s="12"/>
      <c r="B148" s="187" t="s">
        <v>60</v>
      </c>
      <c r="C148" s="37"/>
      <c r="D148" s="183" t="s">
        <v>265</v>
      </c>
      <c r="E148" s="183"/>
      <c r="F148" s="37"/>
      <c r="G148" s="37"/>
      <c r="H148" s="185">
        <v>1897</v>
      </c>
      <c r="I148" s="185"/>
      <c r="J148" s="37"/>
      <c r="K148" s="37"/>
      <c r="L148" s="183" t="s">
        <v>265</v>
      </c>
      <c r="M148" s="183"/>
      <c r="N148" s="37"/>
      <c r="O148" s="37"/>
      <c r="P148" s="183" t="s">
        <v>265</v>
      </c>
      <c r="Q148" s="183"/>
      <c r="R148" s="37"/>
      <c r="S148" s="37"/>
      <c r="T148" s="185">
        <v>1897</v>
      </c>
      <c r="U148" s="185"/>
      <c r="V148" s="37"/>
    </row>
    <row r="149" spans="1:22">
      <c r="A149" s="12"/>
      <c r="B149" s="187"/>
      <c r="C149" s="37"/>
      <c r="D149" s="183"/>
      <c r="E149" s="183"/>
      <c r="F149" s="37"/>
      <c r="G149" s="37"/>
      <c r="H149" s="185"/>
      <c r="I149" s="185"/>
      <c r="J149" s="37"/>
      <c r="K149" s="37"/>
      <c r="L149" s="183"/>
      <c r="M149" s="183"/>
      <c r="N149" s="37"/>
      <c r="O149" s="37"/>
      <c r="P149" s="183"/>
      <c r="Q149" s="183"/>
      <c r="R149" s="37"/>
      <c r="S149" s="37"/>
      <c r="T149" s="185"/>
      <c r="U149" s="185"/>
      <c r="V149" s="37"/>
    </row>
    <row r="150" spans="1:22">
      <c r="A150" s="12"/>
      <c r="B150" s="174" t="s">
        <v>61</v>
      </c>
      <c r="C150" s="28"/>
      <c r="D150" s="44"/>
      <c r="E150" s="44"/>
      <c r="F150" s="44"/>
      <c r="G150" s="28"/>
      <c r="H150" s="44"/>
      <c r="I150" s="44"/>
      <c r="J150" s="44"/>
      <c r="K150" s="28"/>
      <c r="L150" s="44"/>
      <c r="M150" s="44"/>
      <c r="N150" s="44"/>
      <c r="O150" s="28"/>
      <c r="P150" s="44"/>
      <c r="Q150" s="44"/>
      <c r="R150" s="44"/>
      <c r="S150" s="28"/>
      <c r="T150" s="44"/>
      <c r="U150" s="44"/>
      <c r="V150" s="44"/>
    </row>
    <row r="151" spans="1:22">
      <c r="A151" s="12"/>
      <c r="B151" s="194" t="s">
        <v>62</v>
      </c>
      <c r="C151" s="37"/>
      <c r="D151" s="183" t="s">
        <v>265</v>
      </c>
      <c r="E151" s="183"/>
      <c r="F151" s="37"/>
      <c r="G151" s="37"/>
      <c r="H151" s="183">
        <v>881</v>
      </c>
      <c r="I151" s="183"/>
      <c r="J151" s="37"/>
      <c r="K151" s="37"/>
      <c r="L151" s="183" t="s">
        <v>265</v>
      </c>
      <c r="M151" s="183"/>
      <c r="N151" s="37"/>
      <c r="O151" s="37"/>
      <c r="P151" s="183" t="s">
        <v>265</v>
      </c>
      <c r="Q151" s="183"/>
      <c r="R151" s="37"/>
      <c r="S151" s="37"/>
      <c r="T151" s="183">
        <v>881</v>
      </c>
      <c r="U151" s="183"/>
      <c r="V151" s="37"/>
    </row>
    <row r="152" spans="1:22">
      <c r="A152" s="12"/>
      <c r="B152" s="194"/>
      <c r="C152" s="37"/>
      <c r="D152" s="183"/>
      <c r="E152" s="183"/>
      <c r="F152" s="37"/>
      <c r="G152" s="37"/>
      <c r="H152" s="183"/>
      <c r="I152" s="183"/>
      <c r="J152" s="37"/>
      <c r="K152" s="37"/>
      <c r="L152" s="183"/>
      <c r="M152" s="183"/>
      <c r="N152" s="37"/>
      <c r="O152" s="37"/>
      <c r="P152" s="183"/>
      <c r="Q152" s="183"/>
      <c r="R152" s="37"/>
      <c r="S152" s="37"/>
      <c r="T152" s="183"/>
      <c r="U152" s="183"/>
      <c r="V152" s="37"/>
    </row>
    <row r="153" spans="1:22">
      <c r="A153" s="12"/>
      <c r="B153" s="193" t="s">
        <v>63</v>
      </c>
      <c r="C153" s="44"/>
      <c r="D153" s="180" t="s">
        <v>265</v>
      </c>
      <c r="E153" s="180"/>
      <c r="F153" s="44"/>
      <c r="G153" s="44"/>
      <c r="H153" s="180">
        <v>528</v>
      </c>
      <c r="I153" s="180"/>
      <c r="J153" s="44"/>
      <c r="K153" s="44"/>
      <c r="L153" s="180" t="s">
        <v>265</v>
      </c>
      <c r="M153" s="180"/>
      <c r="N153" s="44"/>
      <c r="O153" s="44"/>
      <c r="P153" s="180" t="s">
        <v>265</v>
      </c>
      <c r="Q153" s="180"/>
      <c r="R153" s="44"/>
      <c r="S153" s="44"/>
      <c r="T153" s="180">
        <v>528</v>
      </c>
      <c r="U153" s="180"/>
      <c r="V153" s="44"/>
    </row>
    <row r="154" spans="1:22">
      <c r="A154" s="12"/>
      <c r="B154" s="193"/>
      <c r="C154" s="44"/>
      <c r="D154" s="180"/>
      <c r="E154" s="180"/>
      <c r="F154" s="44"/>
      <c r="G154" s="44"/>
      <c r="H154" s="180"/>
      <c r="I154" s="180"/>
      <c r="J154" s="44"/>
      <c r="K154" s="44"/>
      <c r="L154" s="180"/>
      <c r="M154" s="180"/>
      <c r="N154" s="44"/>
      <c r="O154" s="44"/>
      <c r="P154" s="180"/>
      <c r="Q154" s="180"/>
      <c r="R154" s="44"/>
      <c r="S154" s="44"/>
      <c r="T154" s="180"/>
      <c r="U154" s="180"/>
      <c r="V154" s="44"/>
    </row>
    <row r="155" spans="1:22">
      <c r="A155" s="12"/>
      <c r="B155" s="194" t="s">
        <v>851</v>
      </c>
      <c r="C155" s="37"/>
      <c r="D155" s="183" t="s">
        <v>265</v>
      </c>
      <c r="E155" s="183"/>
      <c r="F155" s="37"/>
      <c r="G155" s="37"/>
      <c r="H155" s="183">
        <v>124</v>
      </c>
      <c r="I155" s="183"/>
      <c r="J155" s="37"/>
      <c r="K155" s="37"/>
      <c r="L155" s="183" t="s">
        <v>265</v>
      </c>
      <c r="M155" s="183"/>
      <c r="N155" s="37"/>
      <c r="O155" s="37"/>
      <c r="P155" s="183" t="s">
        <v>265</v>
      </c>
      <c r="Q155" s="183"/>
      <c r="R155" s="37"/>
      <c r="S155" s="37"/>
      <c r="T155" s="183">
        <v>124</v>
      </c>
      <c r="U155" s="183"/>
      <c r="V155" s="37"/>
    </row>
    <row r="156" spans="1:22">
      <c r="A156" s="12"/>
      <c r="B156" s="194"/>
      <c r="C156" s="37"/>
      <c r="D156" s="183"/>
      <c r="E156" s="183"/>
      <c r="F156" s="37"/>
      <c r="G156" s="37"/>
      <c r="H156" s="183"/>
      <c r="I156" s="183"/>
      <c r="J156" s="37"/>
      <c r="K156" s="37"/>
      <c r="L156" s="183"/>
      <c r="M156" s="183"/>
      <c r="N156" s="37"/>
      <c r="O156" s="37"/>
      <c r="P156" s="183"/>
      <c r="Q156" s="183"/>
      <c r="R156" s="37"/>
      <c r="S156" s="37"/>
      <c r="T156" s="183"/>
      <c r="U156" s="183"/>
      <c r="V156" s="37"/>
    </row>
    <row r="157" spans="1:22">
      <c r="A157" s="12"/>
      <c r="B157" s="193" t="s">
        <v>66</v>
      </c>
      <c r="C157" s="44"/>
      <c r="D157" s="180">
        <v>35</v>
      </c>
      <c r="E157" s="180"/>
      <c r="F157" s="44"/>
      <c r="G157" s="44"/>
      <c r="H157" s="180">
        <v>84</v>
      </c>
      <c r="I157" s="180"/>
      <c r="J157" s="44"/>
      <c r="K157" s="44"/>
      <c r="L157" s="180" t="s">
        <v>265</v>
      </c>
      <c r="M157" s="180"/>
      <c r="N157" s="44"/>
      <c r="O157" s="44"/>
      <c r="P157" s="180" t="s">
        <v>265</v>
      </c>
      <c r="Q157" s="180"/>
      <c r="R157" s="44"/>
      <c r="S157" s="44"/>
      <c r="T157" s="180">
        <v>119</v>
      </c>
      <c r="U157" s="180"/>
      <c r="V157" s="44"/>
    </row>
    <row r="158" spans="1:22">
      <c r="A158" s="12"/>
      <c r="B158" s="193"/>
      <c r="C158" s="44"/>
      <c r="D158" s="180"/>
      <c r="E158" s="180"/>
      <c r="F158" s="44"/>
      <c r="G158" s="44"/>
      <c r="H158" s="180"/>
      <c r="I158" s="180"/>
      <c r="J158" s="44"/>
      <c r="K158" s="44"/>
      <c r="L158" s="180"/>
      <c r="M158" s="180"/>
      <c r="N158" s="44"/>
      <c r="O158" s="44"/>
      <c r="P158" s="180"/>
      <c r="Q158" s="180"/>
      <c r="R158" s="44"/>
      <c r="S158" s="44"/>
      <c r="T158" s="180"/>
      <c r="U158" s="180"/>
      <c r="V158" s="44"/>
    </row>
    <row r="159" spans="1:22">
      <c r="A159" s="12"/>
      <c r="B159" s="194" t="s">
        <v>852</v>
      </c>
      <c r="C159" s="37"/>
      <c r="D159" s="185">
        <v>3295</v>
      </c>
      <c r="E159" s="185"/>
      <c r="F159" s="37"/>
      <c r="G159" s="37"/>
      <c r="H159" s="183" t="s">
        <v>265</v>
      </c>
      <c r="I159" s="183"/>
      <c r="J159" s="37"/>
      <c r="K159" s="37"/>
      <c r="L159" s="183" t="s">
        <v>265</v>
      </c>
      <c r="M159" s="183"/>
      <c r="N159" s="37"/>
      <c r="O159" s="37"/>
      <c r="P159" s="183" t="s">
        <v>853</v>
      </c>
      <c r="Q159" s="183"/>
      <c r="R159" s="187" t="s">
        <v>211</v>
      </c>
      <c r="S159" s="37"/>
      <c r="T159" s="183" t="s">
        <v>265</v>
      </c>
      <c r="U159" s="183"/>
      <c r="V159" s="37"/>
    </row>
    <row r="160" spans="1:22">
      <c r="A160" s="12"/>
      <c r="B160" s="194"/>
      <c r="C160" s="37"/>
      <c r="D160" s="185"/>
      <c r="E160" s="185"/>
      <c r="F160" s="37"/>
      <c r="G160" s="37"/>
      <c r="H160" s="183"/>
      <c r="I160" s="183"/>
      <c r="J160" s="37"/>
      <c r="K160" s="37"/>
      <c r="L160" s="183"/>
      <c r="M160" s="183"/>
      <c r="N160" s="37"/>
      <c r="O160" s="37"/>
      <c r="P160" s="183"/>
      <c r="Q160" s="183"/>
      <c r="R160" s="187"/>
      <c r="S160" s="37"/>
      <c r="T160" s="183"/>
      <c r="U160" s="183"/>
      <c r="V160" s="37"/>
    </row>
    <row r="161" spans="1:22">
      <c r="A161" s="12"/>
      <c r="B161" s="193" t="s">
        <v>854</v>
      </c>
      <c r="C161" s="44"/>
      <c r="D161" s="180" t="s">
        <v>265</v>
      </c>
      <c r="E161" s="180"/>
      <c r="F161" s="44"/>
      <c r="G161" s="44"/>
      <c r="H161" s="181">
        <v>1152</v>
      </c>
      <c r="I161" s="181"/>
      <c r="J161" s="44"/>
      <c r="K161" s="44"/>
      <c r="L161" s="180" t="s">
        <v>265</v>
      </c>
      <c r="M161" s="180"/>
      <c r="N161" s="44"/>
      <c r="O161" s="44"/>
      <c r="P161" s="180" t="s">
        <v>855</v>
      </c>
      <c r="Q161" s="180"/>
      <c r="R161" s="179" t="s">
        <v>211</v>
      </c>
      <c r="S161" s="44"/>
      <c r="T161" s="180" t="s">
        <v>265</v>
      </c>
      <c r="U161" s="180"/>
      <c r="V161" s="44"/>
    </row>
    <row r="162" spans="1:22" ht="15.75" thickBot="1">
      <c r="A162" s="12"/>
      <c r="B162" s="193"/>
      <c r="C162" s="44"/>
      <c r="D162" s="195"/>
      <c r="E162" s="195"/>
      <c r="F162" s="47"/>
      <c r="G162" s="44"/>
      <c r="H162" s="227"/>
      <c r="I162" s="227"/>
      <c r="J162" s="47"/>
      <c r="K162" s="44"/>
      <c r="L162" s="195"/>
      <c r="M162" s="195"/>
      <c r="N162" s="47"/>
      <c r="O162" s="44"/>
      <c r="P162" s="195"/>
      <c r="Q162" s="195"/>
      <c r="R162" s="196"/>
      <c r="S162" s="44"/>
      <c r="T162" s="195"/>
      <c r="U162" s="195"/>
      <c r="V162" s="47"/>
    </row>
    <row r="163" spans="1:22">
      <c r="A163" s="12"/>
      <c r="B163" s="197" t="s">
        <v>67</v>
      </c>
      <c r="C163" s="37"/>
      <c r="D163" s="202">
        <v>3330</v>
      </c>
      <c r="E163" s="202"/>
      <c r="F163" s="41"/>
      <c r="G163" s="37"/>
      <c r="H163" s="202">
        <v>2769</v>
      </c>
      <c r="I163" s="202"/>
      <c r="J163" s="41"/>
      <c r="K163" s="37"/>
      <c r="L163" s="198" t="s">
        <v>265</v>
      </c>
      <c r="M163" s="198"/>
      <c r="N163" s="41"/>
      <c r="O163" s="37"/>
      <c r="P163" s="198" t="s">
        <v>856</v>
      </c>
      <c r="Q163" s="198"/>
      <c r="R163" s="199" t="s">
        <v>211</v>
      </c>
      <c r="S163" s="37"/>
      <c r="T163" s="202">
        <v>1652</v>
      </c>
      <c r="U163" s="202"/>
      <c r="V163" s="41"/>
    </row>
    <row r="164" spans="1:22" ht="15.75" thickBot="1">
      <c r="A164" s="12"/>
      <c r="B164" s="197"/>
      <c r="C164" s="37"/>
      <c r="D164" s="186"/>
      <c r="E164" s="186"/>
      <c r="F164" s="50"/>
      <c r="G164" s="37"/>
      <c r="H164" s="186"/>
      <c r="I164" s="186"/>
      <c r="J164" s="50"/>
      <c r="K164" s="37"/>
      <c r="L164" s="184"/>
      <c r="M164" s="184"/>
      <c r="N164" s="50"/>
      <c r="O164" s="37"/>
      <c r="P164" s="184"/>
      <c r="Q164" s="184"/>
      <c r="R164" s="188"/>
      <c r="S164" s="37"/>
      <c r="T164" s="186"/>
      <c r="U164" s="186"/>
      <c r="V164" s="50"/>
    </row>
    <row r="165" spans="1:22">
      <c r="A165" s="12"/>
      <c r="B165" s="228" t="s">
        <v>68</v>
      </c>
      <c r="C165" s="44"/>
      <c r="D165" s="192" t="s">
        <v>206</v>
      </c>
      <c r="E165" s="191">
        <v>4372</v>
      </c>
      <c r="F165" s="56"/>
      <c r="G165" s="44"/>
      <c r="H165" s="192" t="s">
        <v>206</v>
      </c>
      <c r="I165" s="191">
        <v>6300</v>
      </c>
      <c r="J165" s="56"/>
      <c r="K165" s="44"/>
      <c r="L165" s="192" t="s">
        <v>206</v>
      </c>
      <c r="M165" s="190">
        <v>6</v>
      </c>
      <c r="N165" s="56"/>
      <c r="O165" s="44"/>
      <c r="P165" s="192" t="s">
        <v>206</v>
      </c>
      <c r="Q165" s="190" t="s">
        <v>857</v>
      </c>
      <c r="R165" s="192" t="s">
        <v>211</v>
      </c>
      <c r="S165" s="44"/>
      <c r="T165" s="192" t="s">
        <v>206</v>
      </c>
      <c r="U165" s="191">
        <v>6225</v>
      </c>
      <c r="V165" s="56"/>
    </row>
    <row r="166" spans="1:22" ht="15.75" thickBot="1">
      <c r="A166" s="12"/>
      <c r="B166" s="228"/>
      <c r="C166" s="44"/>
      <c r="D166" s="229"/>
      <c r="E166" s="230"/>
      <c r="F166" s="57"/>
      <c r="G166" s="44"/>
      <c r="H166" s="229"/>
      <c r="I166" s="230"/>
      <c r="J166" s="57"/>
      <c r="K166" s="44"/>
      <c r="L166" s="229"/>
      <c r="M166" s="231"/>
      <c r="N166" s="57"/>
      <c r="O166" s="44"/>
      <c r="P166" s="229"/>
      <c r="Q166" s="231"/>
      <c r="R166" s="229"/>
      <c r="S166" s="44"/>
      <c r="T166" s="229"/>
      <c r="U166" s="230"/>
      <c r="V166" s="57"/>
    </row>
    <row r="167" spans="1:22" ht="15.75" thickTop="1">
      <c r="A167" s="12"/>
      <c r="B167" s="19"/>
      <c r="C167" s="19"/>
      <c r="D167" s="232"/>
      <c r="E167" s="232"/>
      <c r="F167" s="232"/>
      <c r="G167" s="19"/>
      <c r="H167" s="232"/>
      <c r="I167" s="232"/>
      <c r="J167" s="232"/>
      <c r="K167" s="19"/>
      <c r="L167" s="232"/>
      <c r="M167" s="232"/>
      <c r="N167" s="232"/>
      <c r="O167" s="19"/>
      <c r="P167" s="232"/>
      <c r="Q167" s="232"/>
      <c r="R167" s="232"/>
      <c r="S167" s="19"/>
      <c r="T167" s="232"/>
      <c r="U167" s="232"/>
      <c r="V167" s="232"/>
    </row>
    <row r="168" spans="1:22">
      <c r="A168" s="12"/>
      <c r="B168" s="225" t="s">
        <v>858</v>
      </c>
      <c r="C168" s="28"/>
      <c r="D168" s="44"/>
      <c r="E168" s="44"/>
      <c r="F168" s="44"/>
      <c r="G168" s="28"/>
      <c r="H168" s="44"/>
      <c r="I168" s="44"/>
      <c r="J168" s="44"/>
      <c r="K168" s="28"/>
      <c r="L168" s="44"/>
      <c r="M168" s="44"/>
      <c r="N168" s="44"/>
      <c r="O168" s="28"/>
      <c r="P168" s="44"/>
      <c r="Q168" s="44"/>
      <c r="R168" s="44"/>
      <c r="S168" s="28"/>
      <c r="T168" s="44"/>
      <c r="U168" s="44"/>
      <c r="V168" s="44"/>
    </row>
    <row r="169" spans="1:22">
      <c r="A169" s="12"/>
      <c r="B169" s="175" t="s">
        <v>69</v>
      </c>
      <c r="C169" s="19"/>
      <c r="D169" s="37"/>
      <c r="E169" s="37"/>
      <c r="F169" s="37"/>
      <c r="G169" s="19"/>
      <c r="H169" s="37"/>
      <c r="I169" s="37"/>
      <c r="J169" s="37"/>
      <c r="K169" s="19"/>
      <c r="L169" s="37"/>
      <c r="M169" s="37"/>
      <c r="N169" s="37"/>
      <c r="O169" s="19"/>
      <c r="P169" s="37"/>
      <c r="Q169" s="37"/>
      <c r="R169" s="37"/>
      <c r="S169" s="19"/>
      <c r="T169" s="37"/>
      <c r="U169" s="37"/>
      <c r="V169" s="37"/>
    </row>
    <row r="170" spans="1:22">
      <c r="A170" s="12"/>
      <c r="B170" s="193" t="s">
        <v>70</v>
      </c>
      <c r="C170" s="44"/>
      <c r="D170" s="179" t="s">
        <v>206</v>
      </c>
      <c r="E170" s="180" t="s">
        <v>265</v>
      </c>
      <c r="F170" s="44"/>
      <c r="G170" s="44"/>
      <c r="H170" s="179" t="s">
        <v>206</v>
      </c>
      <c r="I170" s="180">
        <v>337</v>
      </c>
      <c r="J170" s="44"/>
      <c r="K170" s="44"/>
      <c r="L170" s="179" t="s">
        <v>206</v>
      </c>
      <c r="M170" s="180" t="s">
        <v>265</v>
      </c>
      <c r="N170" s="44"/>
      <c r="O170" s="44"/>
      <c r="P170" s="179" t="s">
        <v>206</v>
      </c>
      <c r="Q170" s="180" t="s">
        <v>265</v>
      </c>
      <c r="R170" s="44"/>
      <c r="S170" s="44"/>
      <c r="T170" s="179" t="s">
        <v>206</v>
      </c>
      <c r="U170" s="180">
        <v>337</v>
      </c>
      <c r="V170" s="44"/>
    </row>
    <row r="171" spans="1:22">
      <c r="A171" s="12"/>
      <c r="B171" s="193"/>
      <c r="C171" s="44"/>
      <c r="D171" s="179"/>
      <c r="E171" s="180"/>
      <c r="F171" s="44"/>
      <c r="G171" s="44"/>
      <c r="H171" s="179"/>
      <c r="I171" s="180"/>
      <c r="J171" s="44"/>
      <c r="K171" s="44"/>
      <c r="L171" s="179"/>
      <c r="M171" s="180"/>
      <c r="N171" s="44"/>
      <c r="O171" s="44"/>
      <c r="P171" s="179"/>
      <c r="Q171" s="180"/>
      <c r="R171" s="44"/>
      <c r="S171" s="44"/>
      <c r="T171" s="179"/>
      <c r="U171" s="180"/>
      <c r="V171" s="44"/>
    </row>
    <row r="172" spans="1:22">
      <c r="A172" s="12"/>
      <c r="B172" s="194" t="s">
        <v>859</v>
      </c>
      <c r="C172" s="37"/>
      <c r="D172" s="183" t="s">
        <v>265</v>
      </c>
      <c r="E172" s="183"/>
      <c r="F172" s="37"/>
      <c r="G172" s="37"/>
      <c r="H172" s="183">
        <v>230</v>
      </c>
      <c r="I172" s="183"/>
      <c r="J172" s="37"/>
      <c r="K172" s="37"/>
      <c r="L172" s="183" t="s">
        <v>265</v>
      </c>
      <c r="M172" s="183"/>
      <c r="N172" s="37"/>
      <c r="O172" s="37"/>
      <c r="P172" s="183" t="s">
        <v>265</v>
      </c>
      <c r="Q172" s="183"/>
      <c r="R172" s="37"/>
      <c r="S172" s="37"/>
      <c r="T172" s="183">
        <v>230</v>
      </c>
      <c r="U172" s="183"/>
      <c r="V172" s="37"/>
    </row>
    <row r="173" spans="1:22">
      <c r="A173" s="12"/>
      <c r="B173" s="194"/>
      <c r="C173" s="37"/>
      <c r="D173" s="183"/>
      <c r="E173" s="183"/>
      <c r="F173" s="37"/>
      <c r="G173" s="37"/>
      <c r="H173" s="183"/>
      <c r="I173" s="183"/>
      <c r="J173" s="37"/>
      <c r="K173" s="37"/>
      <c r="L173" s="183"/>
      <c r="M173" s="183"/>
      <c r="N173" s="37"/>
      <c r="O173" s="37"/>
      <c r="P173" s="183"/>
      <c r="Q173" s="183"/>
      <c r="R173" s="37"/>
      <c r="S173" s="37"/>
      <c r="T173" s="183"/>
      <c r="U173" s="183"/>
      <c r="V173" s="37"/>
    </row>
    <row r="174" spans="1:22">
      <c r="A174" s="12"/>
      <c r="B174" s="193" t="s">
        <v>72</v>
      </c>
      <c r="C174" s="44"/>
      <c r="D174" s="180">
        <v>79</v>
      </c>
      <c r="E174" s="180"/>
      <c r="F174" s="44"/>
      <c r="G174" s="44"/>
      <c r="H174" s="180" t="s">
        <v>265</v>
      </c>
      <c r="I174" s="180"/>
      <c r="J174" s="44"/>
      <c r="K174" s="44"/>
      <c r="L174" s="180" t="s">
        <v>265</v>
      </c>
      <c r="M174" s="180"/>
      <c r="N174" s="44"/>
      <c r="O174" s="44"/>
      <c r="P174" s="180" t="s">
        <v>265</v>
      </c>
      <c r="Q174" s="180"/>
      <c r="R174" s="44"/>
      <c r="S174" s="44"/>
      <c r="T174" s="180">
        <v>79</v>
      </c>
      <c r="U174" s="180"/>
      <c r="V174" s="44"/>
    </row>
    <row r="175" spans="1:22">
      <c r="A175" s="12"/>
      <c r="B175" s="193"/>
      <c r="C175" s="44"/>
      <c r="D175" s="180"/>
      <c r="E175" s="180"/>
      <c r="F175" s="44"/>
      <c r="G175" s="44"/>
      <c r="H175" s="180"/>
      <c r="I175" s="180"/>
      <c r="J175" s="44"/>
      <c r="K175" s="44"/>
      <c r="L175" s="180"/>
      <c r="M175" s="180"/>
      <c r="N175" s="44"/>
      <c r="O175" s="44"/>
      <c r="P175" s="180"/>
      <c r="Q175" s="180"/>
      <c r="R175" s="44"/>
      <c r="S175" s="44"/>
      <c r="T175" s="180"/>
      <c r="U175" s="180"/>
      <c r="V175" s="44"/>
    </row>
    <row r="176" spans="1:22">
      <c r="A176" s="12"/>
      <c r="B176" s="194" t="s">
        <v>860</v>
      </c>
      <c r="C176" s="37"/>
      <c r="D176" s="183" t="s">
        <v>265</v>
      </c>
      <c r="E176" s="183"/>
      <c r="F176" s="37"/>
      <c r="G176" s="37"/>
      <c r="H176" s="183">
        <v>230</v>
      </c>
      <c r="I176" s="183"/>
      <c r="J176" s="37"/>
      <c r="K176" s="37"/>
      <c r="L176" s="183" t="s">
        <v>265</v>
      </c>
      <c r="M176" s="183"/>
      <c r="N176" s="37"/>
      <c r="O176" s="37"/>
      <c r="P176" s="183" t="s">
        <v>265</v>
      </c>
      <c r="Q176" s="183"/>
      <c r="R176" s="37"/>
      <c r="S176" s="37"/>
      <c r="T176" s="183">
        <v>230</v>
      </c>
      <c r="U176" s="183"/>
      <c r="V176" s="37"/>
    </row>
    <row r="177" spans="1:22">
      <c r="A177" s="12"/>
      <c r="B177" s="194"/>
      <c r="C177" s="37"/>
      <c r="D177" s="183"/>
      <c r="E177" s="183"/>
      <c r="F177" s="37"/>
      <c r="G177" s="37"/>
      <c r="H177" s="183"/>
      <c r="I177" s="183"/>
      <c r="J177" s="37"/>
      <c r="K177" s="37"/>
      <c r="L177" s="183"/>
      <c r="M177" s="183"/>
      <c r="N177" s="37"/>
      <c r="O177" s="37"/>
      <c r="P177" s="183"/>
      <c r="Q177" s="183"/>
      <c r="R177" s="37"/>
      <c r="S177" s="37"/>
      <c r="T177" s="183"/>
      <c r="U177" s="183"/>
      <c r="V177" s="37"/>
    </row>
    <row r="178" spans="1:22">
      <c r="A178" s="12"/>
      <c r="B178" s="193" t="s">
        <v>73</v>
      </c>
      <c r="C178" s="44"/>
      <c r="D178" s="180" t="s">
        <v>265</v>
      </c>
      <c r="E178" s="180"/>
      <c r="F178" s="44"/>
      <c r="G178" s="44"/>
      <c r="H178" s="180">
        <v>139</v>
      </c>
      <c r="I178" s="180"/>
      <c r="J178" s="44"/>
      <c r="K178" s="44"/>
      <c r="L178" s="180" t="s">
        <v>265</v>
      </c>
      <c r="M178" s="180"/>
      <c r="N178" s="44"/>
      <c r="O178" s="44"/>
      <c r="P178" s="180" t="s">
        <v>265</v>
      </c>
      <c r="Q178" s="180"/>
      <c r="R178" s="44"/>
      <c r="S178" s="44"/>
      <c r="T178" s="180">
        <v>139</v>
      </c>
      <c r="U178" s="180"/>
      <c r="V178" s="44"/>
    </row>
    <row r="179" spans="1:22">
      <c r="A179" s="12"/>
      <c r="B179" s="193"/>
      <c r="C179" s="44"/>
      <c r="D179" s="180"/>
      <c r="E179" s="180"/>
      <c r="F179" s="44"/>
      <c r="G179" s="44"/>
      <c r="H179" s="180"/>
      <c r="I179" s="180"/>
      <c r="J179" s="44"/>
      <c r="K179" s="44"/>
      <c r="L179" s="180"/>
      <c r="M179" s="180"/>
      <c r="N179" s="44"/>
      <c r="O179" s="44"/>
      <c r="P179" s="180"/>
      <c r="Q179" s="180"/>
      <c r="R179" s="44"/>
      <c r="S179" s="44"/>
      <c r="T179" s="180"/>
      <c r="U179" s="180"/>
      <c r="V179" s="44"/>
    </row>
    <row r="180" spans="1:22">
      <c r="A180" s="12"/>
      <c r="B180" s="194" t="s">
        <v>75</v>
      </c>
      <c r="C180" s="37"/>
      <c r="D180" s="183" t="s">
        <v>265</v>
      </c>
      <c r="E180" s="183"/>
      <c r="F180" s="37"/>
      <c r="G180" s="37"/>
      <c r="H180" s="183">
        <v>115</v>
      </c>
      <c r="I180" s="183"/>
      <c r="J180" s="37"/>
      <c r="K180" s="37"/>
      <c r="L180" s="183" t="s">
        <v>265</v>
      </c>
      <c r="M180" s="183"/>
      <c r="N180" s="37"/>
      <c r="O180" s="37"/>
      <c r="P180" s="183" t="s">
        <v>265</v>
      </c>
      <c r="Q180" s="183"/>
      <c r="R180" s="37"/>
      <c r="S180" s="37"/>
      <c r="T180" s="183">
        <v>115</v>
      </c>
      <c r="U180" s="183"/>
      <c r="V180" s="37"/>
    </row>
    <row r="181" spans="1:22">
      <c r="A181" s="12"/>
      <c r="B181" s="194"/>
      <c r="C181" s="37"/>
      <c r="D181" s="183"/>
      <c r="E181" s="183"/>
      <c r="F181" s="37"/>
      <c r="G181" s="37"/>
      <c r="H181" s="183"/>
      <c r="I181" s="183"/>
      <c r="J181" s="37"/>
      <c r="K181" s="37"/>
      <c r="L181" s="183"/>
      <c r="M181" s="183"/>
      <c r="N181" s="37"/>
      <c r="O181" s="37"/>
      <c r="P181" s="183"/>
      <c r="Q181" s="183"/>
      <c r="R181" s="37"/>
      <c r="S181" s="37"/>
      <c r="T181" s="183"/>
      <c r="U181" s="183"/>
      <c r="V181" s="37"/>
    </row>
    <row r="182" spans="1:22">
      <c r="A182" s="12"/>
      <c r="B182" s="193" t="s">
        <v>76</v>
      </c>
      <c r="C182" s="44"/>
      <c r="D182" s="180">
        <v>25</v>
      </c>
      <c r="E182" s="180"/>
      <c r="F182" s="44"/>
      <c r="G182" s="44"/>
      <c r="H182" s="180">
        <v>237</v>
      </c>
      <c r="I182" s="180"/>
      <c r="J182" s="44"/>
      <c r="K182" s="44"/>
      <c r="L182" s="180">
        <v>6</v>
      </c>
      <c r="M182" s="180"/>
      <c r="N182" s="44"/>
      <c r="O182" s="44"/>
      <c r="P182" s="180" t="s">
        <v>836</v>
      </c>
      <c r="Q182" s="180"/>
      <c r="R182" s="179" t="s">
        <v>211</v>
      </c>
      <c r="S182" s="44"/>
      <c r="T182" s="180">
        <v>262</v>
      </c>
      <c r="U182" s="180"/>
      <c r="V182" s="44"/>
    </row>
    <row r="183" spans="1:22" ht="15.75" thickBot="1">
      <c r="A183" s="12"/>
      <c r="B183" s="193"/>
      <c r="C183" s="44"/>
      <c r="D183" s="195"/>
      <c r="E183" s="195"/>
      <c r="F183" s="47"/>
      <c r="G183" s="44"/>
      <c r="H183" s="195"/>
      <c r="I183" s="195"/>
      <c r="J183" s="47"/>
      <c r="K183" s="44"/>
      <c r="L183" s="195"/>
      <c r="M183" s="195"/>
      <c r="N183" s="47"/>
      <c r="O183" s="44"/>
      <c r="P183" s="195"/>
      <c r="Q183" s="195"/>
      <c r="R183" s="196"/>
      <c r="S183" s="44"/>
      <c r="T183" s="195"/>
      <c r="U183" s="195"/>
      <c r="V183" s="47"/>
    </row>
    <row r="184" spans="1:22">
      <c r="A184" s="12"/>
      <c r="B184" s="197" t="s">
        <v>77</v>
      </c>
      <c r="C184" s="37"/>
      <c r="D184" s="198">
        <v>104</v>
      </c>
      <c r="E184" s="198"/>
      <c r="F184" s="41"/>
      <c r="G184" s="37"/>
      <c r="H184" s="202">
        <v>1288</v>
      </c>
      <c r="I184" s="202"/>
      <c r="J184" s="41"/>
      <c r="K184" s="37"/>
      <c r="L184" s="198">
        <v>6</v>
      </c>
      <c r="M184" s="198"/>
      <c r="N184" s="41"/>
      <c r="O184" s="37"/>
      <c r="P184" s="198" t="s">
        <v>836</v>
      </c>
      <c r="Q184" s="198"/>
      <c r="R184" s="199" t="s">
        <v>211</v>
      </c>
      <c r="S184" s="37"/>
      <c r="T184" s="202">
        <v>1392</v>
      </c>
      <c r="U184" s="202"/>
      <c r="V184" s="41"/>
    </row>
    <row r="185" spans="1:22">
      <c r="A185" s="12"/>
      <c r="B185" s="197"/>
      <c r="C185" s="37"/>
      <c r="D185" s="183"/>
      <c r="E185" s="183"/>
      <c r="F185" s="37"/>
      <c r="G185" s="37"/>
      <c r="H185" s="185"/>
      <c r="I185" s="185"/>
      <c r="J185" s="37"/>
      <c r="K185" s="37"/>
      <c r="L185" s="183"/>
      <c r="M185" s="183"/>
      <c r="N185" s="37"/>
      <c r="O185" s="37"/>
      <c r="P185" s="183"/>
      <c r="Q185" s="183"/>
      <c r="R185" s="187"/>
      <c r="S185" s="37"/>
      <c r="T185" s="185"/>
      <c r="U185" s="185"/>
      <c r="V185" s="37"/>
    </row>
    <row r="186" spans="1:22">
      <c r="A186" s="12"/>
      <c r="B186" s="193" t="s">
        <v>78</v>
      </c>
      <c r="C186" s="44"/>
      <c r="D186" s="181">
        <v>1595</v>
      </c>
      <c r="E186" s="181"/>
      <c r="F186" s="44"/>
      <c r="G186" s="44"/>
      <c r="H186" s="180">
        <v>105</v>
      </c>
      <c r="I186" s="180"/>
      <c r="J186" s="44"/>
      <c r="K186" s="44"/>
      <c r="L186" s="180" t="s">
        <v>265</v>
      </c>
      <c r="M186" s="180"/>
      <c r="N186" s="44"/>
      <c r="O186" s="44"/>
      <c r="P186" s="180" t="s">
        <v>265</v>
      </c>
      <c r="Q186" s="180"/>
      <c r="R186" s="44"/>
      <c r="S186" s="44"/>
      <c r="T186" s="181">
        <v>1700</v>
      </c>
      <c r="U186" s="181"/>
      <c r="V186" s="44"/>
    </row>
    <row r="187" spans="1:22">
      <c r="A187" s="12"/>
      <c r="B187" s="193"/>
      <c r="C187" s="44"/>
      <c r="D187" s="181"/>
      <c r="E187" s="181"/>
      <c r="F187" s="44"/>
      <c r="G187" s="44"/>
      <c r="H187" s="180"/>
      <c r="I187" s="180"/>
      <c r="J187" s="44"/>
      <c r="K187" s="44"/>
      <c r="L187" s="180"/>
      <c r="M187" s="180"/>
      <c r="N187" s="44"/>
      <c r="O187" s="44"/>
      <c r="P187" s="180"/>
      <c r="Q187" s="180"/>
      <c r="R187" s="44"/>
      <c r="S187" s="44"/>
      <c r="T187" s="181"/>
      <c r="U187" s="181"/>
      <c r="V187" s="44"/>
    </row>
    <row r="188" spans="1:22">
      <c r="A188" s="12"/>
      <c r="B188" s="194" t="s">
        <v>80</v>
      </c>
      <c r="C188" s="37"/>
      <c r="D188" s="183" t="s">
        <v>265</v>
      </c>
      <c r="E188" s="183"/>
      <c r="F188" s="37"/>
      <c r="G188" s="37"/>
      <c r="H188" s="183">
        <v>477</v>
      </c>
      <c r="I188" s="183"/>
      <c r="J188" s="37"/>
      <c r="K188" s="37"/>
      <c r="L188" s="183" t="s">
        <v>265</v>
      </c>
      <c r="M188" s="183"/>
      <c r="N188" s="37"/>
      <c r="O188" s="37"/>
      <c r="P188" s="183" t="s">
        <v>265</v>
      </c>
      <c r="Q188" s="183"/>
      <c r="R188" s="37"/>
      <c r="S188" s="37"/>
      <c r="T188" s="183">
        <v>477</v>
      </c>
      <c r="U188" s="183"/>
      <c r="V188" s="37"/>
    </row>
    <row r="189" spans="1:22">
      <c r="A189" s="12"/>
      <c r="B189" s="194"/>
      <c r="C189" s="37"/>
      <c r="D189" s="183"/>
      <c r="E189" s="183"/>
      <c r="F189" s="37"/>
      <c r="G189" s="37"/>
      <c r="H189" s="183"/>
      <c r="I189" s="183"/>
      <c r="J189" s="37"/>
      <c r="K189" s="37"/>
      <c r="L189" s="183"/>
      <c r="M189" s="183"/>
      <c r="N189" s="37"/>
      <c r="O189" s="37"/>
      <c r="P189" s="183"/>
      <c r="Q189" s="183"/>
      <c r="R189" s="37"/>
      <c r="S189" s="37"/>
      <c r="T189" s="183"/>
      <c r="U189" s="183"/>
      <c r="V189" s="37"/>
    </row>
    <row r="190" spans="1:22">
      <c r="A190" s="12"/>
      <c r="B190" s="193" t="s">
        <v>79</v>
      </c>
      <c r="C190" s="44"/>
      <c r="D190" s="180" t="s">
        <v>265</v>
      </c>
      <c r="E190" s="180"/>
      <c r="F190" s="44"/>
      <c r="G190" s="44"/>
      <c r="H190" s="180">
        <v>529</v>
      </c>
      <c r="I190" s="180"/>
      <c r="J190" s="44"/>
      <c r="K190" s="44"/>
      <c r="L190" s="180" t="s">
        <v>265</v>
      </c>
      <c r="M190" s="180"/>
      <c r="N190" s="44"/>
      <c r="O190" s="44"/>
      <c r="P190" s="180" t="s">
        <v>265</v>
      </c>
      <c r="Q190" s="180"/>
      <c r="R190" s="44"/>
      <c r="S190" s="44"/>
      <c r="T190" s="180">
        <v>529</v>
      </c>
      <c r="U190" s="180"/>
      <c r="V190" s="44"/>
    </row>
    <row r="191" spans="1:22">
      <c r="A191" s="12"/>
      <c r="B191" s="193"/>
      <c r="C191" s="44"/>
      <c r="D191" s="180"/>
      <c r="E191" s="180"/>
      <c r="F191" s="44"/>
      <c r="G191" s="44"/>
      <c r="H191" s="180"/>
      <c r="I191" s="180"/>
      <c r="J191" s="44"/>
      <c r="K191" s="44"/>
      <c r="L191" s="180"/>
      <c r="M191" s="180"/>
      <c r="N191" s="44"/>
      <c r="O191" s="44"/>
      <c r="P191" s="180"/>
      <c r="Q191" s="180"/>
      <c r="R191" s="44"/>
      <c r="S191" s="44"/>
      <c r="T191" s="180"/>
      <c r="U191" s="180"/>
      <c r="V191" s="44"/>
    </row>
    <row r="192" spans="1:22">
      <c r="A192" s="12"/>
      <c r="B192" s="194" t="s">
        <v>861</v>
      </c>
      <c r="C192" s="37"/>
      <c r="D192" s="183" t="s">
        <v>265</v>
      </c>
      <c r="E192" s="183"/>
      <c r="F192" s="37"/>
      <c r="G192" s="37"/>
      <c r="H192" s="183">
        <v>419</v>
      </c>
      <c r="I192" s="183"/>
      <c r="J192" s="37"/>
      <c r="K192" s="37"/>
      <c r="L192" s="183" t="s">
        <v>265</v>
      </c>
      <c r="M192" s="183"/>
      <c r="N192" s="37"/>
      <c r="O192" s="37"/>
      <c r="P192" s="183" t="s">
        <v>265</v>
      </c>
      <c r="Q192" s="183"/>
      <c r="R192" s="37"/>
      <c r="S192" s="37"/>
      <c r="T192" s="183">
        <v>419</v>
      </c>
      <c r="U192" s="183"/>
      <c r="V192" s="37"/>
    </row>
    <row r="193" spans="1:22">
      <c r="A193" s="12"/>
      <c r="B193" s="194"/>
      <c r="C193" s="37"/>
      <c r="D193" s="183"/>
      <c r="E193" s="183"/>
      <c r="F193" s="37"/>
      <c r="G193" s="37"/>
      <c r="H193" s="183"/>
      <c r="I193" s="183"/>
      <c r="J193" s="37"/>
      <c r="K193" s="37"/>
      <c r="L193" s="183"/>
      <c r="M193" s="183"/>
      <c r="N193" s="37"/>
      <c r="O193" s="37"/>
      <c r="P193" s="183"/>
      <c r="Q193" s="183"/>
      <c r="R193" s="37"/>
      <c r="S193" s="37"/>
      <c r="T193" s="183"/>
      <c r="U193" s="183"/>
      <c r="V193" s="37"/>
    </row>
    <row r="194" spans="1:22">
      <c r="A194" s="12"/>
      <c r="B194" s="193" t="s">
        <v>82</v>
      </c>
      <c r="C194" s="44"/>
      <c r="D194" s="180" t="s">
        <v>265</v>
      </c>
      <c r="E194" s="180"/>
      <c r="F194" s="44"/>
      <c r="G194" s="44"/>
      <c r="H194" s="180">
        <v>83</v>
      </c>
      <c r="I194" s="180"/>
      <c r="J194" s="44"/>
      <c r="K194" s="44"/>
      <c r="L194" s="180" t="s">
        <v>265</v>
      </c>
      <c r="M194" s="180"/>
      <c r="N194" s="44"/>
      <c r="O194" s="44"/>
      <c r="P194" s="180" t="s">
        <v>265</v>
      </c>
      <c r="Q194" s="180"/>
      <c r="R194" s="44"/>
      <c r="S194" s="44"/>
      <c r="T194" s="180">
        <v>83</v>
      </c>
      <c r="U194" s="180"/>
      <c r="V194" s="44"/>
    </row>
    <row r="195" spans="1:22">
      <c r="A195" s="12"/>
      <c r="B195" s="193"/>
      <c r="C195" s="44"/>
      <c r="D195" s="180"/>
      <c r="E195" s="180"/>
      <c r="F195" s="44"/>
      <c r="G195" s="44"/>
      <c r="H195" s="180"/>
      <c r="I195" s="180"/>
      <c r="J195" s="44"/>
      <c r="K195" s="44"/>
      <c r="L195" s="180"/>
      <c r="M195" s="180"/>
      <c r="N195" s="44"/>
      <c r="O195" s="44"/>
      <c r="P195" s="180"/>
      <c r="Q195" s="180"/>
      <c r="R195" s="44"/>
      <c r="S195" s="44"/>
      <c r="T195" s="180"/>
      <c r="U195" s="180"/>
      <c r="V195" s="44"/>
    </row>
    <row r="196" spans="1:22">
      <c r="A196" s="12"/>
      <c r="B196" s="194" t="s">
        <v>83</v>
      </c>
      <c r="C196" s="37"/>
      <c r="D196" s="183" t="s">
        <v>265</v>
      </c>
      <c r="E196" s="183"/>
      <c r="F196" s="37"/>
      <c r="G196" s="37"/>
      <c r="H196" s="183">
        <v>104</v>
      </c>
      <c r="I196" s="183"/>
      <c r="J196" s="37"/>
      <c r="K196" s="37"/>
      <c r="L196" s="183" t="s">
        <v>265</v>
      </c>
      <c r="M196" s="183"/>
      <c r="N196" s="37"/>
      <c r="O196" s="37"/>
      <c r="P196" s="183" t="s">
        <v>265</v>
      </c>
      <c r="Q196" s="183"/>
      <c r="R196" s="37"/>
      <c r="S196" s="37"/>
      <c r="T196" s="183">
        <v>104</v>
      </c>
      <c r="U196" s="183"/>
      <c r="V196" s="37"/>
    </row>
    <row r="197" spans="1:22">
      <c r="A197" s="12"/>
      <c r="B197" s="194"/>
      <c r="C197" s="37"/>
      <c r="D197" s="183"/>
      <c r="E197" s="183"/>
      <c r="F197" s="37"/>
      <c r="G197" s="37"/>
      <c r="H197" s="183"/>
      <c r="I197" s="183"/>
      <c r="J197" s="37"/>
      <c r="K197" s="37"/>
      <c r="L197" s="183"/>
      <c r="M197" s="183"/>
      <c r="N197" s="37"/>
      <c r="O197" s="37"/>
      <c r="P197" s="183"/>
      <c r="Q197" s="183"/>
      <c r="R197" s="37"/>
      <c r="S197" s="37"/>
      <c r="T197" s="183"/>
      <c r="U197" s="183"/>
      <c r="V197" s="37"/>
    </row>
    <row r="198" spans="1:22">
      <c r="A198" s="12"/>
      <c r="B198" s="193" t="s">
        <v>862</v>
      </c>
      <c r="C198" s="44"/>
      <c r="D198" s="181">
        <v>1152</v>
      </c>
      <c r="E198" s="181"/>
      <c r="F198" s="44"/>
      <c r="G198" s="44"/>
      <c r="H198" s="180" t="s">
        <v>265</v>
      </c>
      <c r="I198" s="180"/>
      <c r="J198" s="44"/>
      <c r="K198" s="44"/>
      <c r="L198" s="180" t="s">
        <v>265</v>
      </c>
      <c r="M198" s="180"/>
      <c r="N198" s="44"/>
      <c r="O198" s="44"/>
      <c r="P198" s="180" t="s">
        <v>855</v>
      </c>
      <c r="Q198" s="180"/>
      <c r="R198" s="179" t="s">
        <v>211</v>
      </c>
      <c r="S198" s="44"/>
      <c r="T198" s="180" t="s">
        <v>265</v>
      </c>
      <c r="U198" s="180"/>
      <c r="V198" s="44"/>
    </row>
    <row r="199" spans="1:22" ht="15.75" thickBot="1">
      <c r="A199" s="12"/>
      <c r="B199" s="193"/>
      <c r="C199" s="44"/>
      <c r="D199" s="227"/>
      <c r="E199" s="227"/>
      <c r="F199" s="47"/>
      <c r="G199" s="44"/>
      <c r="H199" s="195"/>
      <c r="I199" s="195"/>
      <c r="J199" s="47"/>
      <c r="K199" s="44"/>
      <c r="L199" s="195"/>
      <c r="M199" s="195"/>
      <c r="N199" s="47"/>
      <c r="O199" s="44"/>
      <c r="P199" s="195"/>
      <c r="Q199" s="195"/>
      <c r="R199" s="196"/>
      <c r="S199" s="44"/>
      <c r="T199" s="195"/>
      <c r="U199" s="195"/>
      <c r="V199" s="47"/>
    </row>
    <row r="200" spans="1:22">
      <c r="A200" s="12"/>
      <c r="B200" s="197" t="s">
        <v>84</v>
      </c>
      <c r="C200" s="37"/>
      <c r="D200" s="202">
        <v>2851</v>
      </c>
      <c r="E200" s="202"/>
      <c r="F200" s="41"/>
      <c r="G200" s="37"/>
      <c r="H200" s="202">
        <v>3005</v>
      </c>
      <c r="I200" s="202"/>
      <c r="J200" s="41"/>
      <c r="K200" s="37"/>
      <c r="L200" s="198">
        <v>6</v>
      </c>
      <c r="M200" s="198"/>
      <c r="N200" s="41"/>
      <c r="O200" s="37"/>
      <c r="P200" s="198" t="s">
        <v>863</v>
      </c>
      <c r="Q200" s="198"/>
      <c r="R200" s="199" t="s">
        <v>211</v>
      </c>
      <c r="S200" s="37"/>
      <c r="T200" s="202">
        <v>4704</v>
      </c>
      <c r="U200" s="202"/>
      <c r="V200" s="41"/>
    </row>
    <row r="201" spans="1:22">
      <c r="A201" s="12"/>
      <c r="B201" s="197"/>
      <c r="C201" s="37"/>
      <c r="D201" s="185"/>
      <c r="E201" s="185"/>
      <c r="F201" s="37"/>
      <c r="G201" s="37"/>
      <c r="H201" s="185"/>
      <c r="I201" s="185"/>
      <c r="J201" s="37"/>
      <c r="K201" s="37"/>
      <c r="L201" s="183"/>
      <c r="M201" s="183"/>
      <c r="N201" s="37"/>
      <c r="O201" s="37"/>
      <c r="P201" s="183"/>
      <c r="Q201" s="183"/>
      <c r="R201" s="187"/>
      <c r="S201" s="37"/>
      <c r="T201" s="185"/>
      <c r="U201" s="185"/>
      <c r="V201" s="37"/>
    </row>
    <row r="202" spans="1:22">
      <c r="A202" s="12"/>
      <c r="B202" s="193" t="s">
        <v>864</v>
      </c>
      <c r="C202" s="44"/>
      <c r="D202" s="181">
        <v>1521</v>
      </c>
      <c r="E202" s="181"/>
      <c r="F202" s="44"/>
      <c r="G202" s="44"/>
      <c r="H202" s="181">
        <v>3295</v>
      </c>
      <c r="I202" s="181"/>
      <c r="J202" s="44"/>
      <c r="K202" s="44"/>
      <c r="L202" s="180" t="s">
        <v>265</v>
      </c>
      <c r="M202" s="180"/>
      <c r="N202" s="44"/>
      <c r="O202" s="44"/>
      <c r="P202" s="180" t="s">
        <v>853</v>
      </c>
      <c r="Q202" s="180"/>
      <c r="R202" s="179" t="s">
        <v>211</v>
      </c>
      <c r="S202" s="44"/>
      <c r="T202" s="181">
        <v>1521</v>
      </c>
      <c r="U202" s="181"/>
      <c r="V202" s="44"/>
    </row>
    <row r="203" spans="1:22" ht="15.75" thickBot="1">
      <c r="A203" s="12"/>
      <c r="B203" s="193"/>
      <c r="C203" s="44"/>
      <c r="D203" s="227"/>
      <c r="E203" s="227"/>
      <c r="F203" s="47"/>
      <c r="G203" s="44"/>
      <c r="H203" s="227"/>
      <c r="I203" s="227"/>
      <c r="J203" s="47"/>
      <c r="K203" s="44"/>
      <c r="L203" s="195"/>
      <c r="M203" s="195"/>
      <c r="N203" s="47"/>
      <c r="O203" s="44"/>
      <c r="P203" s="195"/>
      <c r="Q203" s="195"/>
      <c r="R203" s="196"/>
      <c r="S203" s="44"/>
      <c r="T203" s="227"/>
      <c r="U203" s="227"/>
      <c r="V203" s="47"/>
    </row>
    <row r="204" spans="1:22">
      <c r="A204" s="12"/>
      <c r="B204" s="233" t="s">
        <v>865</v>
      </c>
      <c r="C204" s="37"/>
      <c r="D204" s="199" t="s">
        <v>206</v>
      </c>
      <c r="E204" s="202">
        <v>4372</v>
      </c>
      <c r="F204" s="41"/>
      <c r="G204" s="37"/>
      <c r="H204" s="199" t="s">
        <v>206</v>
      </c>
      <c r="I204" s="202">
        <v>6300</v>
      </c>
      <c r="J204" s="41"/>
      <c r="K204" s="37"/>
      <c r="L204" s="199" t="s">
        <v>206</v>
      </c>
      <c r="M204" s="198">
        <v>6</v>
      </c>
      <c r="N204" s="41"/>
      <c r="O204" s="37"/>
      <c r="P204" s="199" t="s">
        <v>206</v>
      </c>
      <c r="Q204" s="198" t="s">
        <v>857</v>
      </c>
      <c r="R204" s="199" t="s">
        <v>211</v>
      </c>
      <c r="S204" s="37"/>
      <c r="T204" s="199" t="s">
        <v>206</v>
      </c>
      <c r="U204" s="202">
        <v>6225</v>
      </c>
      <c r="V204" s="41"/>
    </row>
    <row r="205" spans="1:22" ht="15.75" thickBot="1">
      <c r="A205" s="12"/>
      <c r="B205" s="233"/>
      <c r="C205" s="37"/>
      <c r="D205" s="200"/>
      <c r="E205" s="203"/>
      <c r="F205" s="106"/>
      <c r="G205" s="37"/>
      <c r="H205" s="200"/>
      <c r="I205" s="203"/>
      <c r="J205" s="106"/>
      <c r="K205" s="37"/>
      <c r="L205" s="200"/>
      <c r="M205" s="201"/>
      <c r="N205" s="106"/>
      <c r="O205" s="37"/>
      <c r="P205" s="200"/>
      <c r="Q205" s="201"/>
      <c r="R205" s="200"/>
      <c r="S205" s="37"/>
      <c r="T205" s="200"/>
      <c r="U205" s="203"/>
      <c r="V205" s="106"/>
    </row>
    <row r="206" spans="1:22" ht="15.75" thickTop="1">
      <c r="A206" s="12"/>
      <c r="B206" s="63" t="s">
        <v>866</v>
      </c>
      <c r="C206" s="63"/>
      <c r="D206" s="63"/>
      <c r="E206" s="63"/>
      <c r="F206" s="63"/>
      <c r="G206" s="63"/>
      <c r="H206" s="63"/>
      <c r="I206" s="63"/>
      <c r="J206" s="63"/>
      <c r="K206" s="63"/>
      <c r="L206" s="63"/>
      <c r="M206" s="63"/>
      <c r="N206" s="63"/>
      <c r="O206" s="63"/>
      <c r="P206" s="63"/>
      <c r="Q206" s="63"/>
      <c r="R206" s="63"/>
      <c r="S206" s="63"/>
      <c r="T206" s="63"/>
      <c r="U206" s="63"/>
      <c r="V206" s="63"/>
    </row>
    <row r="207" spans="1:22">
      <c r="A207" s="12"/>
      <c r="B207" s="33"/>
      <c r="C207" s="33"/>
      <c r="D207" s="33"/>
      <c r="E207" s="33"/>
      <c r="F207" s="33"/>
      <c r="G207" s="33"/>
      <c r="H207" s="33"/>
      <c r="I207" s="33"/>
      <c r="J207" s="33"/>
      <c r="K207" s="33"/>
      <c r="L207" s="33"/>
      <c r="M207" s="33"/>
      <c r="N207" s="33"/>
      <c r="O207" s="33"/>
      <c r="P207" s="33"/>
      <c r="Q207" s="33"/>
      <c r="R207" s="33"/>
      <c r="S207" s="33"/>
      <c r="T207" s="33"/>
      <c r="U207" s="33"/>
      <c r="V207" s="33"/>
    </row>
    <row r="208" spans="1:22">
      <c r="A208" s="12"/>
      <c r="B208" s="15"/>
      <c r="C208" s="15"/>
      <c r="D208" s="15"/>
      <c r="E208" s="15"/>
      <c r="F208" s="15"/>
      <c r="G208" s="15"/>
      <c r="H208" s="15"/>
      <c r="I208" s="15"/>
      <c r="J208" s="15"/>
      <c r="K208" s="15"/>
      <c r="L208" s="15"/>
      <c r="M208" s="15"/>
      <c r="N208" s="15"/>
      <c r="O208" s="15"/>
      <c r="P208" s="15"/>
      <c r="Q208" s="15"/>
      <c r="R208" s="15"/>
      <c r="S208" s="15"/>
      <c r="T208" s="15"/>
      <c r="U208" s="15"/>
      <c r="V208" s="15"/>
    </row>
    <row r="209" spans="1:22" ht="15.75" thickBot="1">
      <c r="A209" s="12"/>
      <c r="B209" s="172"/>
      <c r="C209" s="19"/>
      <c r="D209" s="226">
        <v>41274</v>
      </c>
      <c r="E209" s="226"/>
      <c r="F209" s="226"/>
      <c r="G209" s="226"/>
      <c r="H209" s="226"/>
      <c r="I209" s="226"/>
      <c r="J209" s="226"/>
      <c r="K209" s="226"/>
      <c r="L209" s="226"/>
      <c r="M209" s="226"/>
      <c r="N209" s="226"/>
      <c r="O209" s="226"/>
      <c r="P209" s="226"/>
      <c r="Q209" s="226"/>
      <c r="R209" s="226"/>
      <c r="S209" s="226"/>
      <c r="T209" s="226"/>
      <c r="U209" s="226"/>
      <c r="V209" s="226"/>
    </row>
    <row r="210" spans="1:22" ht="15.75" thickBot="1">
      <c r="A210" s="12"/>
      <c r="B210" s="173" t="s">
        <v>203</v>
      </c>
      <c r="C210" s="19"/>
      <c r="D210" s="177" t="s">
        <v>824</v>
      </c>
      <c r="E210" s="177"/>
      <c r="F210" s="177"/>
      <c r="G210" s="19"/>
      <c r="H210" s="177" t="s">
        <v>819</v>
      </c>
      <c r="I210" s="177"/>
      <c r="J210" s="177"/>
      <c r="K210" s="19"/>
      <c r="L210" s="177" t="s">
        <v>825</v>
      </c>
      <c r="M210" s="177"/>
      <c r="N210" s="177"/>
      <c r="O210" s="19"/>
      <c r="P210" s="177" t="s">
        <v>826</v>
      </c>
      <c r="Q210" s="177"/>
      <c r="R210" s="177"/>
      <c r="S210" s="19"/>
      <c r="T210" s="177" t="s">
        <v>827</v>
      </c>
      <c r="U210" s="177"/>
      <c r="V210" s="177"/>
    </row>
    <row r="211" spans="1:22">
      <c r="A211" s="12"/>
      <c r="B211" s="224" t="s">
        <v>347</v>
      </c>
      <c r="C211" s="19"/>
      <c r="D211" s="41"/>
      <c r="E211" s="41"/>
      <c r="F211" s="41"/>
      <c r="G211" s="19"/>
      <c r="H211" s="41"/>
      <c r="I211" s="41"/>
      <c r="J211" s="41"/>
      <c r="K211" s="19"/>
      <c r="L211" s="41"/>
      <c r="M211" s="41"/>
      <c r="N211" s="41"/>
      <c r="O211" s="19"/>
      <c r="P211" s="41"/>
      <c r="Q211" s="41"/>
      <c r="R211" s="41"/>
      <c r="S211" s="19"/>
      <c r="T211" s="41"/>
      <c r="U211" s="41"/>
      <c r="V211" s="41"/>
    </row>
    <row r="212" spans="1:22">
      <c r="A212" s="12"/>
      <c r="B212" s="174" t="s">
        <v>47</v>
      </c>
      <c r="C212" s="28"/>
      <c r="D212" s="44"/>
      <c r="E212" s="44"/>
      <c r="F212" s="44"/>
      <c r="G212" s="28"/>
      <c r="H212" s="44"/>
      <c r="I212" s="44"/>
      <c r="J212" s="44"/>
      <c r="K212" s="28"/>
      <c r="L212" s="44"/>
      <c r="M212" s="44"/>
      <c r="N212" s="44"/>
      <c r="O212" s="28"/>
      <c r="P212" s="44"/>
      <c r="Q212" s="44"/>
      <c r="R212" s="44"/>
      <c r="S212" s="28"/>
      <c r="T212" s="44"/>
      <c r="U212" s="44"/>
      <c r="V212" s="44"/>
    </row>
    <row r="213" spans="1:22">
      <c r="A213" s="12"/>
      <c r="B213" s="194" t="s">
        <v>48</v>
      </c>
      <c r="C213" s="37"/>
      <c r="D213" s="194" t="s">
        <v>206</v>
      </c>
      <c r="E213" s="235">
        <v>1056</v>
      </c>
      <c r="F213" s="37"/>
      <c r="G213" s="37"/>
      <c r="H213" s="194" t="s">
        <v>206</v>
      </c>
      <c r="I213" s="206" t="s">
        <v>265</v>
      </c>
      <c r="J213" s="37"/>
      <c r="K213" s="37"/>
      <c r="L213" s="194" t="s">
        <v>206</v>
      </c>
      <c r="M213" s="206">
        <v>1</v>
      </c>
      <c r="N213" s="37"/>
      <c r="O213" s="37"/>
      <c r="P213" s="194" t="s">
        <v>206</v>
      </c>
      <c r="Q213" s="206" t="s">
        <v>265</v>
      </c>
      <c r="R213" s="37"/>
      <c r="S213" s="37"/>
      <c r="T213" s="194" t="s">
        <v>206</v>
      </c>
      <c r="U213" s="235">
        <v>1057</v>
      </c>
      <c r="V213" s="37"/>
    </row>
    <row r="214" spans="1:22">
      <c r="A214" s="12"/>
      <c r="B214" s="194"/>
      <c r="C214" s="37"/>
      <c r="D214" s="194"/>
      <c r="E214" s="235"/>
      <c r="F214" s="37"/>
      <c r="G214" s="37"/>
      <c r="H214" s="194"/>
      <c r="I214" s="206"/>
      <c r="J214" s="37"/>
      <c r="K214" s="37"/>
      <c r="L214" s="194"/>
      <c r="M214" s="206"/>
      <c r="N214" s="37"/>
      <c r="O214" s="37"/>
      <c r="P214" s="194"/>
      <c r="Q214" s="206"/>
      <c r="R214" s="37"/>
      <c r="S214" s="37"/>
      <c r="T214" s="194"/>
      <c r="U214" s="235"/>
      <c r="V214" s="37"/>
    </row>
    <row r="215" spans="1:22">
      <c r="A215" s="12"/>
      <c r="B215" s="193" t="s">
        <v>49</v>
      </c>
      <c r="C215" s="44"/>
      <c r="D215" s="204" t="s">
        <v>265</v>
      </c>
      <c r="E215" s="204"/>
      <c r="F215" s="44"/>
      <c r="G215" s="44"/>
      <c r="H215" s="204">
        <v>905</v>
      </c>
      <c r="I215" s="204"/>
      <c r="J215" s="44"/>
      <c r="K215" s="44"/>
      <c r="L215" s="204" t="s">
        <v>265</v>
      </c>
      <c r="M215" s="204"/>
      <c r="N215" s="44"/>
      <c r="O215" s="44"/>
      <c r="P215" s="204" t="s">
        <v>265</v>
      </c>
      <c r="Q215" s="204"/>
      <c r="R215" s="44"/>
      <c r="S215" s="44"/>
      <c r="T215" s="204">
        <v>905</v>
      </c>
      <c r="U215" s="204"/>
      <c r="V215" s="44"/>
    </row>
    <row r="216" spans="1:22">
      <c r="A216" s="12"/>
      <c r="B216" s="193"/>
      <c r="C216" s="44"/>
      <c r="D216" s="204"/>
      <c r="E216" s="204"/>
      <c r="F216" s="44"/>
      <c r="G216" s="44"/>
      <c r="H216" s="204"/>
      <c r="I216" s="204"/>
      <c r="J216" s="44"/>
      <c r="K216" s="44"/>
      <c r="L216" s="204"/>
      <c r="M216" s="204"/>
      <c r="N216" s="44"/>
      <c r="O216" s="44"/>
      <c r="P216" s="204"/>
      <c r="Q216" s="204"/>
      <c r="R216" s="44"/>
      <c r="S216" s="44"/>
      <c r="T216" s="204"/>
      <c r="U216" s="204"/>
      <c r="V216" s="44"/>
    </row>
    <row r="217" spans="1:22">
      <c r="A217" s="12"/>
      <c r="B217" s="194" t="s">
        <v>50</v>
      </c>
      <c r="C217" s="37"/>
      <c r="D217" s="206" t="s">
        <v>265</v>
      </c>
      <c r="E217" s="206"/>
      <c r="F217" s="37"/>
      <c r="G217" s="37"/>
      <c r="H217" s="206">
        <v>288</v>
      </c>
      <c r="I217" s="206"/>
      <c r="J217" s="37"/>
      <c r="K217" s="37"/>
      <c r="L217" s="206" t="s">
        <v>265</v>
      </c>
      <c r="M217" s="206"/>
      <c r="N217" s="37"/>
      <c r="O217" s="37"/>
      <c r="P217" s="206" t="s">
        <v>265</v>
      </c>
      <c r="Q217" s="206"/>
      <c r="R217" s="37"/>
      <c r="S217" s="37"/>
      <c r="T217" s="206">
        <v>288</v>
      </c>
      <c r="U217" s="206"/>
      <c r="V217" s="37"/>
    </row>
    <row r="218" spans="1:22">
      <c r="A218" s="12"/>
      <c r="B218" s="194"/>
      <c r="C218" s="37"/>
      <c r="D218" s="206"/>
      <c r="E218" s="206"/>
      <c r="F218" s="37"/>
      <c r="G218" s="37"/>
      <c r="H218" s="206"/>
      <c r="I218" s="206"/>
      <c r="J218" s="37"/>
      <c r="K218" s="37"/>
      <c r="L218" s="206"/>
      <c r="M218" s="206"/>
      <c r="N218" s="37"/>
      <c r="O218" s="37"/>
      <c r="P218" s="206"/>
      <c r="Q218" s="206"/>
      <c r="R218" s="37"/>
      <c r="S218" s="37"/>
      <c r="T218" s="206"/>
      <c r="U218" s="206"/>
      <c r="V218" s="37"/>
    </row>
    <row r="219" spans="1:22">
      <c r="A219" s="12"/>
      <c r="B219" s="193" t="s">
        <v>51</v>
      </c>
      <c r="C219" s="44"/>
      <c r="D219" s="204" t="s">
        <v>265</v>
      </c>
      <c r="E219" s="204"/>
      <c r="F219" s="44"/>
      <c r="G219" s="44"/>
      <c r="H219" s="204">
        <v>213</v>
      </c>
      <c r="I219" s="204"/>
      <c r="J219" s="44"/>
      <c r="K219" s="44"/>
      <c r="L219" s="204" t="s">
        <v>265</v>
      </c>
      <c r="M219" s="204"/>
      <c r="N219" s="44"/>
      <c r="O219" s="44"/>
      <c r="P219" s="204" t="s">
        <v>265</v>
      </c>
      <c r="Q219" s="204"/>
      <c r="R219" s="44"/>
      <c r="S219" s="44"/>
      <c r="T219" s="204">
        <v>213</v>
      </c>
      <c r="U219" s="204"/>
      <c r="V219" s="44"/>
    </row>
    <row r="220" spans="1:22">
      <c r="A220" s="12"/>
      <c r="B220" s="193"/>
      <c r="C220" s="44"/>
      <c r="D220" s="204"/>
      <c r="E220" s="204"/>
      <c r="F220" s="44"/>
      <c r="G220" s="44"/>
      <c r="H220" s="204"/>
      <c r="I220" s="204"/>
      <c r="J220" s="44"/>
      <c r="K220" s="44"/>
      <c r="L220" s="204"/>
      <c r="M220" s="204"/>
      <c r="N220" s="44"/>
      <c r="O220" s="44"/>
      <c r="P220" s="204"/>
      <c r="Q220" s="204"/>
      <c r="R220" s="44"/>
      <c r="S220" s="44"/>
      <c r="T220" s="204"/>
      <c r="U220" s="204"/>
      <c r="V220" s="44"/>
    </row>
    <row r="221" spans="1:22">
      <c r="A221" s="12"/>
      <c r="B221" s="194" t="s">
        <v>52</v>
      </c>
      <c r="C221" s="37"/>
      <c r="D221" s="206" t="s">
        <v>265</v>
      </c>
      <c r="E221" s="206"/>
      <c r="F221" s="37"/>
      <c r="G221" s="37"/>
      <c r="H221" s="206">
        <v>22</v>
      </c>
      <c r="I221" s="206"/>
      <c r="J221" s="37"/>
      <c r="K221" s="37"/>
      <c r="L221" s="206">
        <v>4</v>
      </c>
      <c r="M221" s="206"/>
      <c r="N221" s="37"/>
      <c r="O221" s="37"/>
      <c r="P221" s="206" t="s">
        <v>567</v>
      </c>
      <c r="Q221" s="206"/>
      <c r="R221" s="194" t="s">
        <v>211</v>
      </c>
      <c r="S221" s="37"/>
      <c r="T221" s="206">
        <v>21</v>
      </c>
      <c r="U221" s="206"/>
      <c r="V221" s="37"/>
    </row>
    <row r="222" spans="1:22" ht="15.75" thickBot="1">
      <c r="A222" s="12"/>
      <c r="B222" s="194"/>
      <c r="C222" s="37"/>
      <c r="D222" s="207"/>
      <c r="E222" s="207"/>
      <c r="F222" s="50"/>
      <c r="G222" s="37"/>
      <c r="H222" s="207"/>
      <c r="I222" s="207"/>
      <c r="J222" s="50"/>
      <c r="K222" s="37"/>
      <c r="L222" s="207"/>
      <c r="M222" s="207"/>
      <c r="N222" s="50"/>
      <c r="O222" s="37"/>
      <c r="P222" s="207"/>
      <c r="Q222" s="207"/>
      <c r="R222" s="208"/>
      <c r="S222" s="37"/>
      <c r="T222" s="207"/>
      <c r="U222" s="207"/>
      <c r="V222" s="50"/>
    </row>
    <row r="223" spans="1:22">
      <c r="A223" s="12"/>
      <c r="B223" s="189" t="s">
        <v>53</v>
      </c>
      <c r="C223" s="44"/>
      <c r="D223" s="210">
        <v>1056</v>
      </c>
      <c r="E223" s="210"/>
      <c r="F223" s="56"/>
      <c r="G223" s="44"/>
      <c r="H223" s="210">
        <v>1428</v>
      </c>
      <c r="I223" s="210"/>
      <c r="J223" s="56"/>
      <c r="K223" s="44"/>
      <c r="L223" s="209">
        <v>5</v>
      </c>
      <c r="M223" s="209"/>
      <c r="N223" s="56"/>
      <c r="O223" s="44"/>
      <c r="P223" s="209" t="s">
        <v>567</v>
      </c>
      <c r="Q223" s="209"/>
      <c r="R223" s="211" t="s">
        <v>211</v>
      </c>
      <c r="S223" s="44"/>
      <c r="T223" s="210">
        <v>2484</v>
      </c>
      <c r="U223" s="210"/>
      <c r="V223" s="56"/>
    </row>
    <row r="224" spans="1:22">
      <c r="A224" s="12"/>
      <c r="B224" s="189"/>
      <c r="C224" s="44"/>
      <c r="D224" s="205"/>
      <c r="E224" s="205"/>
      <c r="F224" s="44"/>
      <c r="G224" s="44"/>
      <c r="H224" s="205"/>
      <c r="I224" s="205"/>
      <c r="J224" s="44"/>
      <c r="K224" s="44"/>
      <c r="L224" s="204"/>
      <c r="M224" s="204"/>
      <c r="N224" s="44"/>
      <c r="O224" s="44"/>
      <c r="P224" s="204"/>
      <c r="Q224" s="204"/>
      <c r="R224" s="193"/>
      <c r="S224" s="44"/>
      <c r="T224" s="205"/>
      <c r="U224" s="205"/>
      <c r="V224" s="44"/>
    </row>
    <row r="225" spans="1:22">
      <c r="A225" s="12"/>
      <c r="B225" s="187" t="s">
        <v>60</v>
      </c>
      <c r="C225" s="37"/>
      <c r="D225" s="206" t="s">
        <v>265</v>
      </c>
      <c r="E225" s="206"/>
      <c r="F225" s="37"/>
      <c r="G225" s="37"/>
      <c r="H225" s="235">
        <v>2034</v>
      </c>
      <c r="I225" s="235"/>
      <c r="J225" s="37"/>
      <c r="K225" s="37"/>
      <c r="L225" s="206" t="s">
        <v>265</v>
      </c>
      <c r="M225" s="206"/>
      <c r="N225" s="37"/>
      <c r="O225" s="37"/>
      <c r="P225" s="206" t="s">
        <v>265</v>
      </c>
      <c r="Q225" s="206"/>
      <c r="R225" s="37"/>
      <c r="S225" s="37"/>
      <c r="T225" s="235">
        <v>2034</v>
      </c>
      <c r="U225" s="235"/>
      <c r="V225" s="37"/>
    </row>
    <row r="226" spans="1:22">
      <c r="A226" s="12"/>
      <c r="B226" s="187"/>
      <c r="C226" s="37"/>
      <c r="D226" s="206"/>
      <c r="E226" s="206"/>
      <c r="F226" s="37"/>
      <c r="G226" s="37"/>
      <c r="H226" s="235"/>
      <c r="I226" s="235"/>
      <c r="J226" s="37"/>
      <c r="K226" s="37"/>
      <c r="L226" s="206"/>
      <c r="M226" s="206"/>
      <c r="N226" s="37"/>
      <c r="O226" s="37"/>
      <c r="P226" s="206"/>
      <c r="Q226" s="206"/>
      <c r="R226" s="37"/>
      <c r="S226" s="37"/>
      <c r="T226" s="235"/>
      <c r="U226" s="235"/>
      <c r="V226" s="37"/>
    </row>
    <row r="227" spans="1:22">
      <c r="A227" s="12"/>
      <c r="B227" s="174" t="s">
        <v>61</v>
      </c>
      <c r="C227" s="28"/>
      <c r="D227" s="44"/>
      <c r="E227" s="44"/>
      <c r="F227" s="44"/>
      <c r="G227" s="28"/>
      <c r="H227" s="44"/>
      <c r="I227" s="44"/>
      <c r="J227" s="44"/>
      <c r="K227" s="28"/>
      <c r="L227" s="44"/>
      <c r="M227" s="44"/>
      <c r="N227" s="44"/>
      <c r="O227" s="28"/>
      <c r="P227" s="44"/>
      <c r="Q227" s="44"/>
      <c r="R227" s="44"/>
      <c r="S227" s="28"/>
      <c r="T227" s="44"/>
      <c r="U227" s="44"/>
      <c r="V227" s="44"/>
    </row>
    <row r="228" spans="1:22">
      <c r="A228" s="12"/>
      <c r="B228" s="194" t="s">
        <v>62</v>
      </c>
      <c r="C228" s="37"/>
      <c r="D228" s="206" t="s">
        <v>265</v>
      </c>
      <c r="E228" s="206"/>
      <c r="F228" s="37"/>
      <c r="G228" s="37"/>
      <c r="H228" s="206">
        <v>881</v>
      </c>
      <c r="I228" s="206"/>
      <c r="J228" s="37"/>
      <c r="K228" s="37"/>
      <c r="L228" s="206" t="s">
        <v>265</v>
      </c>
      <c r="M228" s="206"/>
      <c r="N228" s="37"/>
      <c r="O228" s="37"/>
      <c r="P228" s="206" t="s">
        <v>265</v>
      </c>
      <c r="Q228" s="206"/>
      <c r="R228" s="37"/>
      <c r="S228" s="37"/>
      <c r="T228" s="206">
        <v>881</v>
      </c>
      <c r="U228" s="206"/>
      <c r="V228" s="37"/>
    </row>
    <row r="229" spans="1:22">
      <c r="A229" s="12"/>
      <c r="B229" s="194"/>
      <c r="C229" s="37"/>
      <c r="D229" s="206"/>
      <c r="E229" s="206"/>
      <c r="F229" s="37"/>
      <c r="G229" s="37"/>
      <c r="H229" s="206"/>
      <c r="I229" s="206"/>
      <c r="J229" s="37"/>
      <c r="K229" s="37"/>
      <c r="L229" s="206"/>
      <c r="M229" s="206"/>
      <c r="N229" s="37"/>
      <c r="O229" s="37"/>
      <c r="P229" s="206"/>
      <c r="Q229" s="206"/>
      <c r="R229" s="37"/>
      <c r="S229" s="37"/>
      <c r="T229" s="206"/>
      <c r="U229" s="206"/>
      <c r="V229" s="37"/>
    </row>
    <row r="230" spans="1:22">
      <c r="A230" s="12"/>
      <c r="B230" s="193" t="s">
        <v>63</v>
      </c>
      <c r="C230" s="44"/>
      <c r="D230" s="204" t="s">
        <v>265</v>
      </c>
      <c r="E230" s="204"/>
      <c r="F230" s="44"/>
      <c r="G230" s="44"/>
      <c r="H230" s="204">
        <v>548</v>
      </c>
      <c r="I230" s="204"/>
      <c r="J230" s="44"/>
      <c r="K230" s="44"/>
      <c r="L230" s="204" t="s">
        <v>265</v>
      </c>
      <c r="M230" s="204"/>
      <c r="N230" s="44"/>
      <c r="O230" s="44"/>
      <c r="P230" s="204" t="s">
        <v>265</v>
      </c>
      <c r="Q230" s="204"/>
      <c r="R230" s="44"/>
      <c r="S230" s="44"/>
      <c r="T230" s="204">
        <v>548</v>
      </c>
      <c r="U230" s="204"/>
      <c r="V230" s="44"/>
    </row>
    <row r="231" spans="1:22">
      <c r="A231" s="12"/>
      <c r="B231" s="193"/>
      <c r="C231" s="44"/>
      <c r="D231" s="204"/>
      <c r="E231" s="204"/>
      <c r="F231" s="44"/>
      <c r="G231" s="44"/>
      <c r="H231" s="204"/>
      <c r="I231" s="204"/>
      <c r="J231" s="44"/>
      <c r="K231" s="44"/>
      <c r="L231" s="204"/>
      <c r="M231" s="204"/>
      <c r="N231" s="44"/>
      <c r="O231" s="44"/>
      <c r="P231" s="204"/>
      <c r="Q231" s="204"/>
      <c r="R231" s="44"/>
      <c r="S231" s="44"/>
      <c r="T231" s="204"/>
      <c r="U231" s="204"/>
      <c r="V231" s="44"/>
    </row>
    <row r="232" spans="1:22">
      <c r="A232" s="12"/>
      <c r="B232" s="194" t="s">
        <v>66</v>
      </c>
      <c r="C232" s="37"/>
      <c r="D232" s="206">
        <v>39</v>
      </c>
      <c r="E232" s="206"/>
      <c r="F232" s="37"/>
      <c r="G232" s="37"/>
      <c r="H232" s="206">
        <v>406</v>
      </c>
      <c r="I232" s="206"/>
      <c r="J232" s="37"/>
      <c r="K232" s="37"/>
      <c r="L232" s="206" t="s">
        <v>265</v>
      </c>
      <c r="M232" s="206"/>
      <c r="N232" s="37"/>
      <c r="O232" s="37"/>
      <c r="P232" s="206" t="s">
        <v>265</v>
      </c>
      <c r="Q232" s="206"/>
      <c r="R232" s="37"/>
      <c r="S232" s="37"/>
      <c r="T232" s="206">
        <v>445</v>
      </c>
      <c r="U232" s="206"/>
      <c r="V232" s="37"/>
    </row>
    <row r="233" spans="1:22">
      <c r="A233" s="12"/>
      <c r="B233" s="194"/>
      <c r="C233" s="37"/>
      <c r="D233" s="206"/>
      <c r="E233" s="206"/>
      <c r="F233" s="37"/>
      <c r="G233" s="37"/>
      <c r="H233" s="206"/>
      <c r="I233" s="206"/>
      <c r="J233" s="37"/>
      <c r="K233" s="37"/>
      <c r="L233" s="206"/>
      <c r="M233" s="206"/>
      <c r="N233" s="37"/>
      <c r="O233" s="37"/>
      <c r="P233" s="206"/>
      <c r="Q233" s="206"/>
      <c r="R233" s="37"/>
      <c r="S233" s="37"/>
      <c r="T233" s="206"/>
      <c r="U233" s="206"/>
      <c r="V233" s="37"/>
    </row>
    <row r="234" spans="1:22">
      <c r="A234" s="12"/>
      <c r="B234" s="193" t="s">
        <v>852</v>
      </c>
      <c r="C234" s="44"/>
      <c r="D234" s="205">
        <v>2282</v>
      </c>
      <c r="E234" s="205"/>
      <c r="F234" s="44"/>
      <c r="G234" s="44"/>
      <c r="H234" s="204" t="s">
        <v>265</v>
      </c>
      <c r="I234" s="204"/>
      <c r="J234" s="44"/>
      <c r="K234" s="44"/>
      <c r="L234" s="204" t="s">
        <v>265</v>
      </c>
      <c r="M234" s="204"/>
      <c r="N234" s="44"/>
      <c r="O234" s="44"/>
      <c r="P234" s="204" t="s">
        <v>867</v>
      </c>
      <c r="Q234" s="204"/>
      <c r="R234" s="193" t="s">
        <v>211</v>
      </c>
      <c r="S234" s="44"/>
      <c r="T234" s="204" t="s">
        <v>265</v>
      </c>
      <c r="U234" s="204"/>
      <c r="V234" s="44"/>
    </row>
    <row r="235" spans="1:22">
      <c r="A235" s="12"/>
      <c r="B235" s="193"/>
      <c r="C235" s="44"/>
      <c r="D235" s="205"/>
      <c r="E235" s="205"/>
      <c r="F235" s="44"/>
      <c r="G235" s="44"/>
      <c r="H235" s="204"/>
      <c r="I235" s="204"/>
      <c r="J235" s="44"/>
      <c r="K235" s="44"/>
      <c r="L235" s="204"/>
      <c r="M235" s="204"/>
      <c r="N235" s="44"/>
      <c r="O235" s="44"/>
      <c r="P235" s="204"/>
      <c r="Q235" s="204"/>
      <c r="R235" s="193"/>
      <c r="S235" s="44"/>
      <c r="T235" s="204"/>
      <c r="U235" s="204"/>
      <c r="V235" s="44"/>
    </row>
    <row r="236" spans="1:22">
      <c r="A236" s="12"/>
      <c r="B236" s="194" t="s">
        <v>854</v>
      </c>
      <c r="C236" s="37"/>
      <c r="D236" s="206" t="s">
        <v>265</v>
      </c>
      <c r="E236" s="206"/>
      <c r="F236" s="37"/>
      <c r="G236" s="37"/>
      <c r="H236" s="206">
        <v>960</v>
      </c>
      <c r="I236" s="206"/>
      <c r="J236" s="37"/>
      <c r="K236" s="37"/>
      <c r="L236" s="206" t="s">
        <v>265</v>
      </c>
      <c r="M236" s="206"/>
      <c r="N236" s="37"/>
      <c r="O236" s="37"/>
      <c r="P236" s="206" t="s">
        <v>868</v>
      </c>
      <c r="Q236" s="206"/>
      <c r="R236" s="194" t="s">
        <v>211</v>
      </c>
      <c r="S236" s="37"/>
      <c r="T236" s="206" t="s">
        <v>265</v>
      </c>
      <c r="U236" s="206"/>
      <c r="V236" s="37"/>
    </row>
    <row r="237" spans="1:22" ht="15.75" thickBot="1">
      <c r="A237" s="12"/>
      <c r="B237" s="194"/>
      <c r="C237" s="37"/>
      <c r="D237" s="207"/>
      <c r="E237" s="207"/>
      <c r="F237" s="50"/>
      <c r="G237" s="37"/>
      <c r="H237" s="207"/>
      <c r="I237" s="207"/>
      <c r="J237" s="50"/>
      <c r="K237" s="37"/>
      <c r="L237" s="207"/>
      <c r="M237" s="207"/>
      <c r="N237" s="50"/>
      <c r="O237" s="37"/>
      <c r="P237" s="207"/>
      <c r="Q237" s="207"/>
      <c r="R237" s="208"/>
      <c r="S237" s="37"/>
      <c r="T237" s="207"/>
      <c r="U237" s="207"/>
      <c r="V237" s="50"/>
    </row>
    <row r="238" spans="1:22">
      <c r="A238" s="12"/>
      <c r="B238" s="189" t="s">
        <v>67</v>
      </c>
      <c r="C238" s="44"/>
      <c r="D238" s="210">
        <v>2321</v>
      </c>
      <c r="E238" s="210"/>
      <c r="F238" s="56"/>
      <c r="G238" s="44"/>
      <c r="H238" s="210">
        <v>2795</v>
      </c>
      <c r="I238" s="210"/>
      <c r="J238" s="56"/>
      <c r="K238" s="44"/>
      <c r="L238" s="209" t="s">
        <v>265</v>
      </c>
      <c r="M238" s="209"/>
      <c r="N238" s="56"/>
      <c r="O238" s="44"/>
      <c r="P238" s="209" t="s">
        <v>869</v>
      </c>
      <c r="Q238" s="209"/>
      <c r="R238" s="211" t="s">
        <v>211</v>
      </c>
      <c r="S238" s="44"/>
      <c r="T238" s="210">
        <v>1874</v>
      </c>
      <c r="U238" s="210"/>
      <c r="V238" s="56"/>
    </row>
    <row r="239" spans="1:22" ht="15.75" thickBot="1">
      <c r="A239" s="12"/>
      <c r="B239" s="189"/>
      <c r="C239" s="44"/>
      <c r="D239" s="236"/>
      <c r="E239" s="236"/>
      <c r="F239" s="47"/>
      <c r="G239" s="44"/>
      <c r="H239" s="236"/>
      <c r="I239" s="236"/>
      <c r="J239" s="47"/>
      <c r="K239" s="44"/>
      <c r="L239" s="213"/>
      <c r="M239" s="213"/>
      <c r="N239" s="47"/>
      <c r="O239" s="44"/>
      <c r="P239" s="213"/>
      <c r="Q239" s="213"/>
      <c r="R239" s="214"/>
      <c r="S239" s="44"/>
      <c r="T239" s="236"/>
      <c r="U239" s="236"/>
      <c r="V239" s="47"/>
    </row>
    <row r="240" spans="1:22">
      <c r="A240" s="12"/>
      <c r="B240" s="233" t="s">
        <v>68</v>
      </c>
      <c r="C240" s="37"/>
      <c r="D240" s="216" t="s">
        <v>206</v>
      </c>
      <c r="E240" s="237">
        <v>3377</v>
      </c>
      <c r="F240" s="41"/>
      <c r="G240" s="37"/>
      <c r="H240" s="216" t="s">
        <v>206</v>
      </c>
      <c r="I240" s="237">
        <v>6257</v>
      </c>
      <c r="J240" s="41"/>
      <c r="K240" s="37"/>
      <c r="L240" s="216" t="s">
        <v>206</v>
      </c>
      <c r="M240" s="215">
        <v>5</v>
      </c>
      <c r="N240" s="41"/>
      <c r="O240" s="37"/>
      <c r="P240" s="216" t="s">
        <v>206</v>
      </c>
      <c r="Q240" s="215" t="s">
        <v>870</v>
      </c>
      <c r="R240" s="216" t="s">
        <v>211</v>
      </c>
      <c r="S240" s="37"/>
      <c r="T240" s="216" t="s">
        <v>206</v>
      </c>
      <c r="U240" s="237">
        <v>6392</v>
      </c>
      <c r="V240" s="41"/>
    </row>
    <row r="241" spans="1:22" ht="15.75" thickBot="1">
      <c r="A241" s="12"/>
      <c r="B241" s="233"/>
      <c r="C241" s="37"/>
      <c r="D241" s="219"/>
      <c r="E241" s="238"/>
      <c r="F241" s="106"/>
      <c r="G241" s="37"/>
      <c r="H241" s="219"/>
      <c r="I241" s="238"/>
      <c r="J241" s="106"/>
      <c r="K241" s="37"/>
      <c r="L241" s="219"/>
      <c r="M241" s="220"/>
      <c r="N241" s="106"/>
      <c r="O241" s="37"/>
      <c r="P241" s="219"/>
      <c r="Q241" s="220"/>
      <c r="R241" s="219"/>
      <c r="S241" s="37"/>
      <c r="T241" s="219"/>
      <c r="U241" s="238"/>
      <c r="V241" s="106"/>
    </row>
    <row r="242" spans="1:22" ht="15.75" thickTop="1">
      <c r="A242" s="12"/>
      <c r="B242" s="28"/>
      <c r="C242" s="28"/>
      <c r="D242" s="108"/>
      <c r="E242" s="108"/>
      <c r="F242" s="108"/>
      <c r="G242" s="28"/>
      <c r="H242" s="108"/>
      <c r="I242" s="108"/>
      <c r="J242" s="108"/>
      <c r="K242" s="28"/>
      <c r="L242" s="108"/>
      <c r="M242" s="108"/>
      <c r="N242" s="108"/>
      <c r="O242" s="28"/>
      <c r="P242" s="108"/>
      <c r="Q242" s="108"/>
      <c r="R242" s="108"/>
      <c r="S242" s="28"/>
      <c r="T242" s="108"/>
      <c r="U242" s="108"/>
      <c r="V242" s="108"/>
    </row>
    <row r="243" spans="1:22">
      <c r="A243" s="12"/>
      <c r="B243" s="234" t="s">
        <v>858</v>
      </c>
      <c r="C243" s="19"/>
      <c r="D243" s="37"/>
      <c r="E243" s="37"/>
      <c r="F243" s="37"/>
      <c r="G243" s="19"/>
      <c r="H243" s="37"/>
      <c r="I243" s="37"/>
      <c r="J243" s="37"/>
      <c r="K243" s="19"/>
      <c r="L243" s="37"/>
      <c r="M243" s="37"/>
      <c r="N243" s="37"/>
      <c r="O243" s="19"/>
      <c r="P243" s="37"/>
      <c r="Q243" s="37"/>
      <c r="R243" s="37"/>
      <c r="S243" s="19"/>
      <c r="T243" s="37"/>
      <c r="U243" s="37"/>
      <c r="V243" s="37"/>
    </row>
    <row r="244" spans="1:22">
      <c r="A244" s="12"/>
      <c r="B244" s="174" t="s">
        <v>69</v>
      </c>
      <c r="C244" s="28"/>
      <c r="D244" s="44"/>
      <c r="E244" s="44"/>
      <c r="F244" s="44"/>
      <c r="G244" s="28"/>
      <c r="H244" s="44"/>
      <c r="I244" s="44"/>
      <c r="J244" s="44"/>
      <c r="K244" s="28"/>
      <c r="L244" s="44"/>
      <c r="M244" s="44"/>
      <c r="N244" s="44"/>
      <c r="O244" s="28"/>
      <c r="P244" s="44"/>
      <c r="Q244" s="44"/>
      <c r="R244" s="44"/>
      <c r="S244" s="28"/>
      <c r="T244" s="44"/>
      <c r="U244" s="44"/>
      <c r="V244" s="44"/>
    </row>
    <row r="245" spans="1:22">
      <c r="A245" s="12"/>
      <c r="B245" s="194" t="s">
        <v>70</v>
      </c>
      <c r="C245" s="37"/>
      <c r="D245" s="194" t="s">
        <v>206</v>
      </c>
      <c r="E245" s="206" t="s">
        <v>265</v>
      </c>
      <c r="F245" s="37"/>
      <c r="G245" s="37"/>
      <c r="H245" s="194" t="s">
        <v>206</v>
      </c>
      <c r="I245" s="206">
        <v>377</v>
      </c>
      <c r="J245" s="37"/>
      <c r="K245" s="37"/>
      <c r="L245" s="194" t="s">
        <v>206</v>
      </c>
      <c r="M245" s="206" t="s">
        <v>265</v>
      </c>
      <c r="N245" s="37"/>
      <c r="O245" s="37"/>
      <c r="P245" s="194" t="s">
        <v>206</v>
      </c>
      <c r="Q245" s="206" t="s">
        <v>265</v>
      </c>
      <c r="R245" s="37"/>
      <c r="S245" s="37"/>
      <c r="T245" s="194" t="s">
        <v>206</v>
      </c>
      <c r="U245" s="206">
        <v>377</v>
      </c>
      <c r="V245" s="37"/>
    </row>
    <row r="246" spans="1:22">
      <c r="A246" s="12"/>
      <c r="B246" s="194"/>
      <c r="C246" s="37"/>
      <c r="D246" s="194"/>
      <c r="E246" s="206"/>
      <c r="F246" s="37"/>
      <c r="G246" s="37"/>
      <c r="H246" s="194"/>
      <c r="I246" s="206"/>
      <c r="J246" s="37"/>
      <c r="K246" s="37"/>
      <c r="L246" s="194"/>
      <c r="M246" s="206"/>
      <c r="N246" s="37"/>
      <c r="O246" s="37"/>
      <c r="P246" s="194"/>
      <c r="Q246" s="206"/>
      <c r="R246" s="37"/>
      <c r="S246" s="37"/>
      <c r="T246" s="194"/>
      <c r="U246" s="206"/>
      <c r="V246" s="37"/>
    </row>
    <row r="247" spans="1:22">
      <c r="A247" s="12"/>
      <c r="B247" s="193" t="s">
        <v>859</v>
      </c>
      <c r="C247" s="44"/>
      <c r="D247" s="204" t="s">
        <v>265</v>
      </c>
      <c r="E247" s="204"/>
      <c r="F247" s="44"/>
      <c r="G247" s="44"/>
      <c r="H247" s="204">
        <v>235</v>
      </c>
      <c r="I247" s="204"/>
      <c r="J247" s="44"/>
      <c r="K247" s="44"/>
      <c r="L247" s="204" t="s">
        <v>265</v>
      </c>
      <c r="M247" s="204"/>
      <c r="N247" s="44"/>
      <c r="O247" s="44"/>
      <c r="P247" s="204" t="s">
        <v>265</v>
      </c>
      <c r="Q247" s="204"/>
      <c r="R247" s="44"/>
      <c r="S247" s="44"/>
      <c r="T247" s="204">
        <v>235</v>
      </c>
      <c r="U247" s="204"/>
      <c r="V247" s="44"/>
    </row>
    <row r="248" spans="1:22">
      <c r="A248" s="12"/>
      <c r="B248" s="193"/>
      <c r="C248" s="44"/>
      <c r="D248" s="204"/>
      <c r="E248" s="204"/>
      <c r="F248" s="44"/>
      <c r="G248" s="44"/>
      <c r="H248" s="204"/>
      <c r="I248" s="204"/>
      <c r="J248" s="44"/>
      <c r="K248" s="44"/>
      <c r="L248" s="204"/>
      <c r="M248" s="204"/>
      <c r="N248" s="44"/>
      <c r="O248" s="44"/>
      <c r="P248" s="204"/>
      <c r="Q248" s="204"/>
      <c r="R248" s="44"/>
      <c r="S248" s="44"/>
      <c r="T248" s="204"/>
      <c r="U248" s="204"/>
      <c r="V248" s="44"/>
    </row>
    <row r="249" spans="1:22">
      <c r="A249" s="12"/>
      <c r="B249" s="194" t="s">
        <v>72</v>
      </c>
      <c r="C249" s="37"/>
      <c r="D249" s="206">
        <v>51</v>
      </c>
      <c r="E249" s="206"/>
      <c r="F249" s="37"/>
      <c r="G249" s="37"/>
      <c r="H249" s="206" t="s">
        <v>265</v>
      </c>
      <c r="I249" s="206"/>
      <c r="J249" s="37"/>
      <c r="K249" s="37"/>
      <c r="L249" s="206" t="s">
        <v>265</v>
      </c>
      <c r="M249" s="206"/>
      <c r="N249" s="37"/>
      <c r="O249" s="37"/>
      <c r="P249" s="206" t="s">
        <v>265</v>
      </c>
      <c r="Q249" s="206"/>
      <c r="R249" s="37"/>
      <c r="S249" s="37"/>
      <c r="T249" s="206">
        <v>51</v>
      </c>
      <c r="U249" s="206"/>
      <c r="V249" s="37"/>
    </row>
    <row r="250" spans="1:22">
      <c r="A250" s="12"/>
      <c r="B250" s="194"/>
      <c r="C250" s="37"/>
      <c r="D250" s="206"/>
      <c r="E250" s="206"/>
      <c r="F250" s="37"/>
      <c r="G250" s="37"/>
      <c r="H250" s="206"/>
      <c r="I250" s="206"/>
      <c r="J250" s="37"/>
      <c r="K250" s="37"/>
      <c r="L250" s="206"/>
      <c r="M250" s="206"/>
      <c r="N250" s="37"/>
      <c r="O250" s="37"/>
      <c r="P250" s="206"/>
      <c r="Q250" s="206"/>
      <c r="R250" s="37"/>
      <c r="S250" s="37"/>
      <c r="T250" s="206"/>
      <c r="U250" s="206"/>
      <c r="V250" s="37"/>
    </row>
    <row r="251" spans="1:22">
      <c r="A251" s="12"/>
      <c r="B251" s="193" t="s">
        <v>860</v>
      </c>
      <c r="C251" s="44"/>
      <c r="D251" s="204" t="s">
        <v>265</v>
      </c>
      <c r="E251" s="204"/>
      <c r="F251" s="44"/>
      <c r="G251" s="44"/>
      <c r="H251" s="204">
        <v>216</v>
      </c>
      <c r="I251" s="204"/>
      <c r="J251" s="44"/>
      <c r="K251" s="44"/>
      <c r="L251" s="204" t="s">
        <v>265</v>
      </c>
      <c r="M251" s="204"/>
      <c r="N251" s="44"/>
      <c r="O251" s="44"/>
      <c r="P251" s="204" t="s">
        <v>265</v>
      </c>
      <c r="Q251" s="204"/>
      <c r="R251" s="44"/>
      <c r="S251" s="44"/>
      <c r="T251" s="204">
        <v>216</v>
      </c>
      <c r="U251" s="204"/>
      <c r="V251" s="44"/>
    </row>
    <row r="252" spans="1:22">
      <c r="A252" s="12"/>
      <c r="B252" s="193"/>
      <c r="C252" s="44"/>
      <c r="D252" s="204"/>
      <c r="E252" s="204"/>
      <c r="F252" s="44"/>
      <c r="G252" s="44"/>
      <c r="H252" s="204"/>
      <c r="I252" s="204"/>
      <c r="J252" s="44"/>
      <c r="K252" s="44"/>
      <c r="L252" s="204"/>
      <c r="M252" s="204"/>
      <c r="N252" s="44"/>
      <c r="O252" s="44"/>
      <c r="P252" s="204"/>
      <c r="Q252" s="204"/>
      <c r="R252" s="44"/>
      <c r="S252" s="44"/>
      <c r="T252" s="204"/>
      <c r="U252" s="204"/>
      <c r="V252" s="44"/>
    </row>
    <row r="253" spans="1:22">
      <c r="A253" s="12"/>
      <c r="B253" s="194" t="s">
        <v>73</v>
      </c>
      <c r="C253" s="37"/>
      <c r="D253" s="206" t="s">
        <v>265</v>
      </c>
      <c r="E253" s="206"/>
      <c r="F253" s="37"/>
      <c r="G253" s="37"/>
      <c r="H253" s="206">
        <v>166</v>
      </c>
      <c r="I253" s="206"/>
      <c r="J253" s="37"/>
      <c r="K253" s="37"/>
      <c r="L253" s="206" t="s">
        <v>265</v>
      </c>
      <c r="M253" s="206"/>
      <c r="N253" s="37"/>
      <c r="O253" s="37"/>
      <c r="P253" s="206" t="s">
        <v>265</v>
      </c>
      <c r="Q253" s="206"/>
      <c r="R253" s="37"/>
      <c r="S253" s="37"/>
      <c r="T253" s="206">
        <v>166</v>
      </c>
      <c r="U253" s="206"/>
      <c r="V253" s="37"/>
    </row>
    <row r="254" spans="1:22">
      <c r="A254" s="12"/>
      <c r="B254" s="194"/>
      <c r="C254" s="37"/>
      <c r="D254" s="206"/>
      <c r="E254" s="206"/>
      <c r="F254" s="37"/>
      <c r="G254" s="37"/>
      <c r="H254" s="206"/>
      <c r="I254" s="206"/>
      <c r="J254" s="37"/>
      <c r="K254" s="37"/>
      <c r="L254" s="206"/>
      <c r="M254" s="206"/>
      <c r="N254" s="37"/>
      <c r="O254" s="37"/>
      <c r="P254" s="206"/>
      <c r="Q254" s="206"/>
      <c r="R254" s="37"/>
      <c r="S254" s="37"/>
      <c r="T254" s="206"/>
      <c r="U254" s="206"/>
      <c r="V254" s="37"/>
    </row>
    <row r="255" spans="1:22">
      <c r="A255" s="12"/>
      <c r="B255" s="193" t="s">
        <v>75</v>
      </c>
      <c r="C255" s="44"/>
      <c r="D255" s="204" t="s">
        <v>265</v>
      </c>
      <c r="E255" s="204"/>
      <c r="F255" s="44"/>
      <c r="G255" s="44"/>
      <c r="H255" s="204">
        <v>134</v>
      </c>
      <c r="I255" s="204"/>
      <c r="J255" s="44"/>
      <c r="K255" s="44"/>
      <c r="L255" s="204" t="s">
        <v>265</v>
      </c>
      <c r="M255" s="204"/>
      <c r="N255" s="44"/>
      <c r="O255" s="44"/>
      <c r="P255" s="204" t="s">
        <v>265</v>
      </c>
      <c r="Q255" s="204"/>
      <c r="R255" s="44"/>
      <c r="S255" s="44"/>
      <c r="T255" s="204">
        <v>134</v>
      </c>
      <c r="U255" s="204"/>
      <c r="V255" s="44"/>
    </row>
    <row r="256" spans="1:22">
      <c r="A256" s="12"/>
      <c r="B256" s="193"/>
      <c r="C256" s="44"/>
      <c r="D256" s="204"/>
      <c r="E256" s="204"/>
      <c r="F256" s="44"/>
      <c r="G256" s="44"/>
      <c r="H256" s="204"/>
      <c r="I256" s="204"/>
      <c r="J256" s="44"/>
      <c r="K256" s="44"/>
      <c r="L256" s="204"/>
      <c r="M256" s="204"/>
      <c r="N256" s="44"/>
      <c r="O256" s="44"/>
      <c r="P256" s="204"/>
      <c r="Q256" s="204"/>
      <c r="R256" s="44"/>
      <c r="S256" s="44"/>
      <c r="T256" s="204"/>
      <c r="U256" s="204"/>
      <c r="V256" s="44"/>
    </row>
    <row r="257" spans="1:22">
      <c r="A257" s="12"/>
      <c r="B257" s="194" t="s">
        <v>76</v>
      </c>
      <c r="C257" s="37"/>
      <c r="D257" s="206">
        <v>25</v>
      </c>
      <c r="E257" s="206"/>
      <c r="F257" s="37"/>
      <c r="G257" s="37"/>
      <c r="H257" s="206">
        <v>180</v>
      </c>
      <c r="I257" s="206"/>
      <c r="J257" s="37"/>
      <c r="K257" s="37"/>
      <c r="L257" s="206">
        <v>5</v>
      </c>
      <c r="M257" s="206"/>
      <c r="N257" s="37"/>
      <c r="O257" s="37"/>
      <c r="P257" s="206" t="s">
        <v>567</v>
      </c>
      <c r="Q257" s="206"/>
      <c r="R257" s="194" t="s">
        <v>211</v>
      </c>
      <c r="S257" s="37"/>
      <c r="T257" s="206">
        <v>205</v>
      </c>
      <c r="U257" s="206"/>
      <c r="V257" s="37"/>
    </row>
    <row r="258" spans="1:22" ht="15.75" thickBot="1">
      <c r="A258" s="12"/>
      <c r="B258" s="194"/>
      <c r="C258" s="37"/>
      <c r="D258" s="207"/>
      <c r="E258" s="207"/>
      <c r="F258" s="50"/>
      <c r="G258" s="37"/>
      <c r="H258" s="207"/>
      <c r="I258" s="207"/>
      <c r="J258" s="50"/>
      <c r="K258" s="37"/>
      <c r="L258" s="207"/>
      <c r="M258" s="207"/>
      <c r="N258" s="50"/>
      <c r="O258" s="37"/>
      <c r="P258" s="207"/>
      <c r="Q258" s="207"/>
      <c r="R258" s="208"/>
      <c r="S258" s="37"/>
      <c r="T258" s="207"/>
      <c r="U258" s="207"/>
      <c r="V258" s="50"/>
    </row>
    <row r="259" spans="1:22">
      <c r="A259" s="12"/>
      <c r="B259" s="189" t="s">
        <v>77</v>
      </c>
      <c r="C259" s="44"/>
      <c r="D259" s="209">
        <v>76</v>
      </c>
      <c r="E259" s="209"/>
      <c r="F259" s="56"/>
      <c r="G259" s="44"/>
      <c r="H259" s="210">
        <v>1308</v>
      </c>
      <c r="I259" s="210"/>
      <c r="J259" s="56"/>
      <c r="K259" s="44"/>
      <c r="L259" s="209">
        <v>5</v>
      </c>
      <c r="M259" s="209"/>
      <c r="N259" s="56"/>
      <c r="O259" s="44"/>
      <c r="P259" s="209" t="s">
        <v>567</v>
      </c>
      <c r="Q259" s="209"/>
      <c r="R259" s="211" t="s">
        <v>211</v>
      </c>
      <c r="S259" s="44"/>
      <c r="T259" s="210">
        <v>1384</v>
      </c>
      <c r="U259" s="210"/>
      <c r="V259" s="56"/>
    </row>
    <row r="260" spans="1:22">
      <c r="A260" s="12"/>
      <c r="B260" s="189"/>
      <c r="C260" s="44"/>
      <c r="D260" s="204"/>
      <c r="E260" s="204"/>
      <c r="F260" s="44"/>
      <c r="G260" s="44"/>
      <c r="H260" s="205"/>
      <c r="I260" s="205"/>
      <c r="J260" s="44"/>
      <c r="K260" s="44"/>
      <c r="L260" s="204"/>
      <c r="M260" s="204"/>
      <c r="N260" s="44"/>
      <c r="O260" s="44"/>
      <c r="P260" s="204"/>
      <c r="Q260" s="204"/>
      <c r="R260" s="193"/>
      <c r="S260" s="44"/>
      <c r="T260" s="205"/>
      <c r="U260" s="205"/>
      <c r="V260" s="44"/>
    </row>
    <row r="261" spans="1:22">
      <c r="A261" s="12"/>
      <c r="B261" s="194" t="s">
        <v>78</v>
      </c>
      <c r="C261" s="37"/>
      <c r="D261" s="235">
        <v>1674</v>
      </c>
      <c r="E261" s="235"/>
      <c r="F261" s="37"/>
      <c r="G261" s="37"/>
      <c r="H261" s="206">
        <v>105</v>
      </c>
      <c r="I261" s="206"/>
      <c r="J261" s="37"/>
      <c r="K261" s="37"/>
      <c r="L261" s="206" t="s">
        <v>265</v>
      </c>
      <c r="M261" s="206"/>
      <c r="N261" s="37"/>
      <c r="O261" s="37"/>
      <c r="P261" s="206" t="s">
        <v>265</v>
      </c>
      <c r="Q261" s="206"/>
      <c r="R261" s="37"/>
      <c r="S261" s="37"/>
      <c r="T261" s="235">
        <v>1779</v>
      </c>
      <c r="U261" s="235"/>
      <c r="V261" s="37"/>
    </row>
    <row r="262" spans="1:22">
      <c r="A262" s="12"/>
      <c r="B262" s="194"/>
      <c r="C262" s="37"/>
      <c r="D262" s="235"/>
      <c r="E262" s="235"/>
      <c r="F262" s="37"/>
      <c r="G262" s="37"/>
      <c r="H262" s="206"/>
      <c r="I262" s="206"/>
      <c r="J262" s="37"/>
      <c r="K262" s="37"/>
      <c r="L262" s="206"/>
      <c r="M262" s="206"/>
      <c r="N262" s="37"/>
      <c r="O262" s="37"/>
      <c r="P262" s="206"/>
      <c r="Q262" s="206"/>
      <c r="R262" s="37"/>
      <c r="S262" s="37"/>
      <c r="T262" s="235"/>
      <c r="U262" s="235"/>
      <c r="V262" s="37"/>
    </row>
    <row r="263" spans="1:22">
      <c r="A263" s="12"/>
      <c r="B263" s="193" t="s">
        <v>80</v>
      </c>
      <c r="C263" s="44"/>
      <c r="D263" s="204" t="s">
        <v>265</v>
      </c>
      <c r="E263" s="204"/>
      <c r="F263" s="44"/>
      <c r="G263" s="44"/>
      <c r="H263" s="204">
        <v>799</v>
      </c>
      <c r="I263" s="204"/>
      <c r="J263" s="44"/>
      <c r="K263" s="44"/>
      <c r="L263" s="204" t="s">
        <v>265</v>
      </c>
      <c r="M263" s="204"/>
      <c r="N263" s="44"/>
      <c r="O263" s="44"/>
      <c r="P263" s="204" t="s">
        <v>265</v>
      </c>
      <c r="Q263" s="204"/>
      <c r="R263" s="44"/>
      <c r="S263" s="44"/>
      <c r="T263" s="204">
        <v>799</v>
      </c>
      <c r="U263" s="204"/>
      <c r="V263" s="44"/>
    </row>
    <row r="264" spans="1:22">
      <c r="A264" s="12"/>
      <c r="B264" s="193"/>
      <c r="C264" s="44"/>
      <c r="D264" s="204"/>
      <c r="E264" s="204"/>
      <c r="F264" s="44"/>
      <c r="G264" s="44"/>
      <c r="H264" s="204"/>
      <c r="I264" s="204"/>
      <c r="J264" s="44"/>
      <c r="K264" s="44"/>
      <c r="L264" s="204"/>
      <c r="M264" s="204"/>
      <c r="N264" s="44"/>
      <c r="O264" s="44"/>
      <c r="P264" s="204"/>
      <c r="Q264" s="204"/>
      <c r="R264" s="44"/>
      <c r="S264" s="44"/>
      <c r="T264" s="204"/>
      <c r="U264" s="204"/>
      <c r="V264" s="44"/>
    </row>
    <row r="265" spans="1:22">
      <c r="A265" s="12"/>
      <c r="B265" s="194" t="s">
        <v>79</v>
      </c>
      <c r="C265" s="37"/>
      <c r="D265" s="206" t="s">
        <v>265</v>
      </c>
      <c r="E265" s="206"/>
      <c r="F265" s="37"/>
      <c r="G265" s="37"/>
      <c r="H265" s="235">
        <v>1301</v>
      </c>
      <c r="I265" s="235"/>
      <c r="J265" s="37"/>
      <c r="K265" s="37"/>
      <c r="L265" s="206" t="s">
        <v>265</v>
      </c>
      <c r="M265" s="206"/>
      <c r="N265" s="37"/>
      <c r="O265" s="37"/>
      <c r="P265" s="206" t="s">
        <v>265</v>
      </c>
      <c r="Q265" s="206"/>
      <c r="R265" s="37"/>
      <c r="S265" s="37"/>
      <c r="T265" s="235">
        <v>1301</v>
      </c>
      <c r="U265" s="235"/>
      <c r="V265" s="37"/>
    </row>
    <row r="266" spans="1:22">
      <c r="A266" s="12"/>
      <c r="B266" s="194"/>
      <c r="C266" s="37"/>
      <c r="D266" s="206"/>
      <c r="E266" s="206"/>
      <c r="F266" s="37"/>
      <c r="G266" s="37"/>
      <c r="H266" s="235"/>
      <c r="I266" s="235"/>
      <c r="J266" s="37"/>
      <c r="K266" s="37"/>
      <c r="L266" s="206"/>
      <c r="M266" s="206"/>
      <c r="N266" s="37"/>
      <c r="O266" s="37"/>
      <c r="P266" s="206"/>
      <c r="Q266" s="206"/>
      <c r="R266" s="37"/>
      <c r="S266" s="37"/>
      <c r="T266" s="235"/>
      <c r="U266" s="235"/>
      <c r="V266" s="37"/>
    </row>
    <row r="267" spans="1:22">
      <c r="A267" s="12"/>
      <c r="B267" s="193" t="s">
        <v>861</v>
      </c>
      <c r="C267" s="44"/>
      <c r="D267" s="204" t="s">
        <v>265</v>
      </c>
      <c r="E267" s="204"/>
      <c r="F267" s="44"/>
      <c r="G267" s="44"/>
      <c r="H267" s="204">
        <v>403</v>
      </c>
      <c r="I267" s="204"/>
      <c r="J267" s="44"/>
      <c r="K267" s="44"/>
      <c r="L267" s="204" t="s">
        <v>265</v>
      </c>
      <c r="M267" s="204"/>
      <c r="N267" s="44"/>
      <c r="O267" s="44"/>
      <c r="P267" s="204" t="s">
        <v>265</v>
      </c>
      <c r="Q267" s="204"/>
      <c r="R267" s="44"/>
      <c r="S267" s="44"/>
      <c r="T267" s="204">
        <v>403</v>
      </c>
      <c r="U267" s="204"/>
      <c r="V267" s="44"/>
    </row>
    <row r="268" spans="1:22">
      <c r="A268" s="12"/>
      <c r="B268" s="193"/>
      <c r="C268" s="44"/>
      <c r="D268" s="204"/>
      <c r="E268" s="204"/>
      <c r="F268" s="44"/>
      <c r="G268" s="44"/>
      <c r="H268" s="204"/>
      <c r="I268" s="204"/>
      <c r="J268" s="44"/>
      <c r="K268" s="44"/>
      <c r="L268" s="204"/>
      <c r="M268" s="204"/>
      <c r="N268" s="44"/>
      <c r="O268" s="44"/>
      <c r="P268" s="204"/>
      <c r="Q268" s="204"/>
      <c r="R268" s="44"/>
      <c r="S268" s="44"/>
      <c r="T268" s="204"/>
      <c r="U268" s="204"/>
      <c r="V268" s="44"/>
    </row>
    <row r="269" spans="1:22">
      <c r="A269" s="12"/>
      <c r="B269" s="194" t="s">
        <v>83</v>
      </c>
      <c r="C269" s="37"/>
      <c r="D269" s="206" t="s">
        <v>265</v>
      </c>
      <c r="E269" s="206"/>
      <c r="F269" s="37"/>
      <c r="G269" s="37"/>
      <c r="H269" s="206">
        <v>59</v>
      </c>
      <c r="I269" s="206"/>
      <c r="J269" s="37"/>
      <c r="K269" s="37"/>
      <c r="L269" s="206" t="s">
        <v>265</v>
      </c>
      <c r="M269" s="206"/>
      <c r="N269" s="37"/>
      <c r="O269" s="37"/>
      <c r="P269" s="206" t="s">
        <v>265</v>
      </c>
      <c r="Q269" s="206"/>
      <c r="R269" s="37"/>
      <c r="S269" s="37"/>
      <c r="T269" s="206">
        <v>59</v>
      </c>
      <c r="U269" s="206"/>
      <c r="V269" s="37"/>
    </row>
    <row r="270" spans="1:22">
      <c r="A270" s="12"/>
      <c r="B270" s="194"/>
      <c r="C270" s="37"/>
      <c r="D270" s="206"/>
      <c r="E270" s="206"/>
      <c r="F270" s="37"/>
      <c r="G270" s="37"/>
      <c r="H270" s="206"/>
      <c r="I270" s="206"/>
      <c r="J270" s="37"/>
      <c r="K270" s="37"/>
      <c r="L270" s="206"/>
      <c r="M270" s="206"/>
      <c r="N270" s="37"/>
      <c r="O270" s="37"/>
      <c r="P270" s="206"/>
      <c r="Q270" s="206"/>
      <c r="R270" s="37"/>
      <c r="S270" s="37"/>
      <c r="T270" s="206"/>
      <c r="U270" s="206"/>
      <c r="V270" s="37"/>
    </row>
    <row r="271" spans="1:22">
      <c r="A271" s="12"/>
      <c r="B271" s="193" t="s">
        <v>862</v>
      </c>
      <c r="C271" s="44"/>
      <c r="D271" s="204">
        <v>960</v>
      </c>
      <c r="E271" s="204"/>
      <c r="F271" s="44"/>
      <c r="G271" s="44"/>
      <c r="H271" s="204" t="s">
        <v>265</v>
      </c>
      <c r="I271" s="204"/>
      <c r="J271" s="44"/>
      <c r="K271" s="44"/>
      <c r="L271" s="204" t="s">
        <v>265</v>
      </c>
      <c r="M271" s="204"/>
      <c r="N271" s="44"/>
      <c r="O271" s="44"/>
      <c r="P271" s="204" t="s">
        <v>868</v>
      </c>
      <c r="Q271" s="204"/>
      <c r="R271" s="193" t="s">
        <v>211</v>
      </c>
      <c r="S271" s="44"/>
      <c r="T271" s="204" t="s">
        <v>265</v>
      </c>
      <c r="U271" s="204"/>
      <c r="V271" s="44"/>
    </row>
    <row r="272" spans="1:22" ht="15.75" thickBot="1">
      <c r="A272" s="12"/>
      <c r="B272" s="193"/>
      <c r="C272" s="44"/>
      <c r="D272" s="213"/>
      <c r="E272" s="213"/>
      <c r="F272" s="47"/>
      <c r="G272" s="47"/>
      <c r="H272" s="213"/>
      <c r="I272" s="213"/>
      <c r="J272" s="47"/>
      <c r="K272" s="47"/>
      <c r="L272" s="213"/>
      <c r="M272" s="213"/>
      <c r="N272" s="47"/>
      <c r="O272" s="47"/>
      <c r="P272" s="213"/>
      <c r="Q272" s="213"/>
      <c r="R272" s="214"/>
      <c r="S272" s="47"/>
      <c r="T272" s="213"/>
      <c r="U272" s="213"/>
      <c r="V272" s="47"/>
    </row>
    <row r="273" spans="1:22">
      <c r="A273" s="12"/>
      <c r="B273" s="197" t="s">
        <v>84</v>
      </c>
      <c r="C273" s="37"/>
      <c r="D273" s="237">
        <v>2710</v>
      </c>
      <c r="E273" s="237"/>
      <c r="F273" s="41"/>
      <c r="G273" s="41"/>
      <c r="H273" s="237">
        <v>3975</v>
      </c>
      <c r="I273" s="237"/>
      <c r="J273" s="41"/>
      <c r="K273" s="41"/>
      <c r="L273" s="215">
        <v>5</v>
      </c>
      <c r="M273" s="215"/>
      <c r="N273" s="41"/>
      <c r="O273" s="41"/>
      <c r="P273" s="215" t="s">
        <v>580</v>
      </c>
      <c r="Q273" s="215"/>
      <c r="R273" s="216" t="s">
        <v>211</v>
      </c>
      <c r="S273" s="41"/>
      <c r="T273" s="237">
        <v>5725</v>
      </c>
      <c r="U273" s="237"/>
      <c r="V273" s="41"/>
    </row>
    <row r="274" spans="1:22">
      <c r="A274" s="12"/>
      <c r="B274" s="197"/>
      <c r="C274" s="37"/>
      <c r="D274" s="239"/>
      <c r="E274" s="239"/>
      <c r="F274" s="42"/>
      <c r="G274" s="42"/>
      <c r="H274" s="239"/>
      <c r="I274" s="239"/>
      <c r="J274" s="42"/>
      <c r="K274" s="42"/>
      <c r="L274" s="218"/>
      <c r="M274" s="218"/>
      <c r="N274" s="42"/>
      <c r="O274" s="42"/>
      <c r="P274" s="218"/>
      <c r="Q274" s="218"/>
      <c r="R274" s="217"/>
      <c r="S274" s="42"/>
      <c r="T274" s="239"/>
      <c r="U274" s="239"/>
      <c r="V274" s="42"/>
    </row>
    <row r="275" spans="1:22">
      <c r="A275" s="12"/>
      <c r="B275" s="193" t="s">
        <v>864</v>
      </c>
      <c r="C275" s="44"/>
      <c r="D275" s="204">
        <v>667</v>
      </c>
      <c r="E275" s="204"/>
      <c r="F275" s="44"/>
      <c r="G275" s="44"/>
      <c r="H275" s="205">
        <v>2282</v>
      </c>
      <c r="I275" s="205"/>
      <c r="J275" s="44"/>
      <c r="K275" s="44"/>
      <c r="L275" s="204" t="s">
        <v>265</v>
      </c>
      <c r="M275" s="204"/>
      <c r="N275" s="44"/>
      <c r="O275" s="44"/>
      <c r="P275" s="204" t="s">
        <v>867</v>
      </c>
      <c r="Q275" s="204"/>
      <c r="R275" s="193" t="s">
        <v>211</v>
      </c>
      <c r="S275" s="44"/>
      <c r="T275" s="204">
        <v>667</v>
      </c>
      <c r="U275" s="204"/>
      <c r="V275" s="44"/>
    </row>
    <row r="276" spans="1:22" ht="15.75" thickBot="1">
      <c r="A276" s="12"/>
      <c r="B276" s="193"/>
      <c r="C276" s="44"/>
      <c r="D276" s="213"/>
      <c r="E276" s="213"/>
      <c r="F276" s="47"/>
      <c r="G276" s="44"/>
      <c r="H276" s="236"/>
      <c r="I276" s="236"/>
      <c r="J276" s="47"/>
      <c r="K276" s="44"/>
      <c r="L276" s="213"/>
      <c r="M276" s="213"/>
      <c r="N276" s="47"/>
      <c r="O276" s="44"/>
      <c r="P276" s="213"/>
      <c r="Q276" s="213"/>
      <c r="R276" s="214"/>
      <c r="S276" s="44"/>
      <c r="T276" s="213"/>
      <c r="U276" s="213"/>
      <c r="V276" s="47"/>
    </row>
    <row r="277" spans="1:22">
      <c r="A277" s="12"/>
      <c r="B277" s="233" t="s">
        <v>865</v>
      </c>
      <c r="C277" s="37"/>
      <c r="D277" s="216" t="s">
        <v>206</v>
      </c>
      <c r="E277" s="237">
        <v>3377</v>
      </c>
      <c r="F277" s="41"/>
      <c r="G277" s="37"/>
      <c r="H277" s="216" t="s">
        <v>206</v>
      </c>
      <c r="I277" s="237">
        <v>6257</v>
      </c>
      <c r="J277" s="41"/>
      <c r="K277" s="37"/>
      <c r="L277" s="216" t="s">
        <v>206</v>
      </c>
      <c r="M277" s="215">
        <v>5</v>
      </c>
      <c r="N277" s="41"/>
      <c r="O277" s="37"/>
      <c r="P277" s="216" t="s">
        <v>206</v>
      </c>
      <c r="Q277" s="215" t="s">
        <v>870</v>
      </c>
      <c r="R277" s="216" t="s">
        <v>211</v>
      </c>
      <c r="S277" s="37"/>
      <c r="T277" s="216" t="s">
        <v>206</v>
      </c>
      <c r="U277" s="237">
        <v>6392</v>
      </c>
      <c r="V277" s="41"/>
    </row>
    <row r="278" spans="1:22" ht="15.75" thickBot="1">
      <c r="A278" s="12"/>
      <c r="B278" s="233"/>
      <c r="C278" s="37"/>
      <c r="D278" s="219"/>
      <c r="E278" s="238"/>
      <c r="F278" s="106"/>
      <c r="G278" s="37"/>
      <c r="H278" s="219"/>
      <c r="I278" s="238"/>
      <c r="J278" s="106"/>
      <c r="K278" s="37"/>
      <c r="L278" s="219"/>
      <c r="M278" s="220"/>
      <c r="N278" s="106"/>
      <c r="O278" s="37"/>
      <c r="P278" s="219"/>
      <c r="Q278" s="220"/>
      <c r="R278" s="219"/>
      <c r="S278" s="37"/>
      <c r="T278" s="219"/>
      <c r="U278" s="238"/>
      <c r="V278" s="106"/>
    </row>
    <row r="279" spans="1:22" ht="15.75" thickTop="1">
      <c r="A279" s="12"/>
      <c r="B279" s="62"/>
      <c r="C279" s="62"/>
      <c r="D279" s="62"/>
      <c r="E279" s="62"/>
      <c r="F279" s="62"/>
      <c r="G279" s="62"/>
      <c r="H279" s="62"/>
      <c r="I279" s="62"/>
      <c r="J279" s="62"/>
      <c r="K279" s="62"/>
      <c r="L279" s="62"/>
      <c r="M279" s="62"/>
      <c r="N279" s="62"/>
      <c r="O279" s="62"/>
      <c r="P279" s="62"/>
      <c r="Q279" s="62"/>
      <c r="R279" s="62"/>
      <c r="S279" s="62"/>
      <c r="T279" s="62"/>
      <c r="U279" s="62"/>
      <c r="V279" s="62"/>
    </row>
    <row r="280" spans="1:22">
      <c r="A280" s="12"/>
      <c r="B280" s="63" t="s">
        <v>871</v>
      </c>
      <c r="C280" s="63"/>
      <c r="D280" s="63"/>
      <c r="E280" s="63"/>
      <c r="F280" s="63"/>
      <c r="G280" s="63"/>
      <c r="H280" s="63"/>
      <c r="I280" s="63"/>
      <c r="J280" s="63"/>
      <c r="K280" s="63"/>
      <c r="L280" s="63"/>
      <c r="M280" s="63"/>
      <c r="N280" s="63"/>
      <c r="O280" s="63"/>
      <c r="P280" s="63"/>
      <c r="Q280" s="63"/>
      <c r="R280" s="63"/>
      <c r="S280" s="63"/>
      <c r="T280" s="63"/>
      <c r="U280" s="63"/>
      <c r="V280" s="63"/>
    </row>
    <row r="281" spans="1:22">
      <c r="A281" s="12"/>
      <c r="B281" s="33"/>
      <c r="C281" s="33"/>
      <c r="D281" s="33"/>
      <c r="E281" s="33"/>
      <c r="F281" s="33"/>
      <c r="G281" s="33"/>
      <c r="H281" s="33"/>
      <c r="I281" s="33"/>
      <c r="J281" s="33"/>
      <c r="K281" s="33"/>
      <c r="L281" s="33"/>
      <c r="M281" s="33"/>
      <c r="N281" s="33"/>
      <c r="O281" s="33"/>
      <c r="P281" s="33"/>
      <c r="Q281" s="33"/>
      <c r="R281" s="33"/>
      <c r="S281" s="33"/>
      <c r="T281" s="33"/>
      <c r="U281" s="33"/>
      <c r="V281" s="33"/>
    </row>
    <row r="282" spans="1:22">
      <c r="A282" s="12"/>
      <c r="B282" s="15"/>
      <c r="C282" s="15"/>
      <c r="D282" s="15"/>
      <c r="E282" s="15"/>
      <c r="F282" s="15"/>
      <c r="G282" s="15"/>
      <c r="H282" s="15"/>
      <c r="I282" s="15"/>
      <c r="J282" s="15"/>
      <c r="K282" s="15"/>
      <c r="L282" s="15"/>
      <c r="M282" s="15"/>
      <c r="N282" s="15"/>
      <c r="O282" s="15"/>
      <c r="P282" s="15"/>
      <c r="Q282" s="15"/>
      <c r="R282" s="15"/>
      <c r="S282" s="15"/>
      <c r="T282" s="15"/>
      <c r="U282" s="15"/>
      <c r="V282" s="15"/>
    </row>
    <row r="283" spans="1:22" ht="15.75" thickBot="1">
      <c r="A283" s="12"/>
      <c r="B283" s="171"/>
      <c r="C283" s="19"/>
      <c r="D283" s="176" t="s">
        <v>812</v>
      </c>
      <c r="E283" s="176"/>
      <c r="F283" s="176"/>
      <c r="G283" s="176"/>
      <c r="H283" s="176"/>
      <c r="I283" s="176"/>
      <c r="J283" s="176"/>
      <c r="K283" s="176"/>
      <c r="L283" s="176"/>
      <c r="M283" s="176"/>
      <c r="N283" s="176"/>
      <c r="O283" s="176"/>
      <c r="P283" s="176"/>
      <c r="Q283" s="176"/>
      <c r="R283" s="176"/>
      <c r="S283" s="176"/>
      <c r="T283" s="176"/>
      <c r="U283" s="176"/>
      <c r="V283" s="176"/>
    </row>
    <row r="284" spans="1:22" ht="15.75" thickBot="1">
      <c r="A284" s="12"/>
      <c r="B284" s="173" t="s">
        <v>203</v>
      </c>
      <c r="C284" s="19"/>
      <c r="D284" s="177" t="s">
        <v>824</v>
      </c>
      <c r="E284" s="177"/>
      <c r="F284" s="177"/>
      <c r="G284" s="19"/>
      <c r="H284" s="177" t="s">
        <v>819</v>
      </c>
      <c r="I284" s="177"/>
      <c r="J284" s="177"/>
      <c r="K284" s="19"/>
      <c r="L284" s="177" t="s">
        <v>825</v>
      </c>
      <c r="M284" s="177"/>
      <c r="N284" s="177"/>
      <c r="O284" s="19"/>
      <c r="P284" s="177" t="s">
        <v>826</v>
      </c>
      <c r="Q284" s="177"/>
      <c r="R284" s="177"/>
      <c r="S284" s="19"/>
      <c r="T284" s="177" t="s">
        <v>827</v>
      </c>
      <c r="U284" s="177"/>
      <c r="V284" s="177"/>
    </row>
    <row r="285" spans="1:22">
      <c r="A285" s="12"/>
      <c r="B285" s="199" t="s">
        <v>116</v>
      </c>
      <c r="C285" s="37"/>
      <c r="D285" s="199" t="s">
        <v>206</v>
      </c>
      <c r="E285" s="198" t="s">
        <v>872</v>
      </c>
      <c r="F285" s="199" t="s">
        <v>211</v>
      </c>
      <c r="G285" s="37"/>
      <c r="H285" s="199" t="s">
        <v>206</v>
      </c>
      <c r="I285" s="198">
        <v>308</v>
      </c>
      <c r="J285" s="41"/>
      <c r="K285" s="37"/>
      <c r="L285" s="199" t="s">
        <v>206</v>
      </c>
      <c r="M285" s="198" t="s">
        <v>265</v>
      </c>
      <c r="N285" s="41"/>
      <c r="O285" s="37"/>
      <c r="P285" s="199" t="s">
        <v>206</v>
      </c>
      <c r="Q285" s="198" t="s">
        <v>265</v>
      </c>
      <c r="R285" s="41"/>
      <c r="S285" s="37"/>
      <c r="T285" s="199" t="s">
        <v>206</v>
      </c>
      <c r="U285" s="198">
        <v>236</v>
      </c>
      <c r="V285" s="41"/>
    </row>
    <row r="286" spans="1:22">
      <c r="A286" s="12"/>
      <c r="B286" s="240"/>
      <c r="C286" s="37"/>
      <c r="D286" s="240"/>
      <c r="E286" s="241"/>
      <c r="F286" s="240"/>
      <c r="G286" s="37"/>
      <c r="H286" s="240"/>
      <c r="I286" s="241"/>
      <c r="J286" s="42"/>
      <c r="K286" s="37"/>
      <c r="L286" s="240"/>
      <c r="M286" s="241"/>
      <c r="N286" s="42"/>
      <c r="O286" s="37"/>
      <c r="P286" s="240"/>
      <c r="Q286" s="241"/>
      <c r="R286" s="42"/>
      <c r="S286" s="37"/>
      <c r="T286" s="240"/>
      <c r="U286" s="241"/>
      <c r="V286" s="42"/>
    </row>
    <row r="287" spans="1:22">
      <c r="A287" s="12"/>
      <c r="B287" s="174" t="s">
        <v>117</v>
      </c>
      <c r="C287" s="28"/>
      <c r="D287" s="44"/>
      <c r="E287" s="44"/>
      <c r="F287" s="44"/>
      <c r="G287" s="28"/>
      <c r="H287" s="44"/>
      <c r="I287" s="44"/>
      <c r="J287" s="44"/>
      <c r="K287" s="28"/>
      <c r="L287" s="44"/>
      <c r="M287" s="44"/>
      <c r="N287" s="44"/>
      <c r="O287" s="28"/>
      <c r="P287" s="44"/>
      <c r="Q287" s="44"/>
      <c r="R287" s="44"/>
      <c r="S287" s="28"/>
      <c r="T287" s="44"/>
      <c r="U287" s="44"/>
      <c r="V287" s="44"/>
    </row>
    <row r="288" spans="1:22">
      <c r="A288" s="12"/>
      <c r="B288" s="194" t="s">
        <v>118</v>
      </c>
      <c r="C288" s="37"/>
      <c r="D288" s="183" t="s">
        <v>265</v>
      </c>
      <c r="E288" s="183"/>
      <c r="F288" s="37"/>
      <c r="G288" s="37"/>
      <c r="H288" s="183" t="s">
        <v>584</v>
      </c>
      <c r="I288" s="183"/>
      <c r="J288" s="187" t="s">
        <v>211</v>
      </c>
      <c r="K288" s="37"/>
      <c r="L288" s="183" t="s">
        <v>265</v>
      </c>
      <c r="M288" s="183"/>
      <c r="N288" s="37"/>
      <c r="O288" s="37"/>
      <c r="P288" s="183" t="s">
        <v>265</v>
      </c>
      <c r="Q288" s="183"/>
      <c r="R288" s="37"/>
      <c r="S288" s="37"/>
      <c r="T288" s="183" t="s">
        <v>584</v>
      </c>
      <c r="U288" s="183"/>
      <c r="V288" s="187" t="s">
        <v>211</v>
      </c>
    </row>
    <row r="289" spans="1:22">
      <c r="A289" s="12"/>
      <c r="B289" s="194"/>
      <c r="C289" s="37"/>
      <c r="D289" s="183"/>
      <c r="E289" s="183"/>
      <c r="F289" s="37"/>
      <c r="G289" s="37"/>
      <c r="H289" s="183"/>
      <c r="I289" s="183"/>
      <c r="J289" s="187"/>
      <c r="K289" s="37"/>
      <c r="L289" s="183"/>
      <c r="M289" s="183"/>
      <c r="N289" s="37"/>
      <c r="O289" s="37"/>
      <c r="P289" s="183"/>
      <c r="Q289" s="183"/>
      <c r="R289" s="37"/>
      <c r="S289" s="37"/>
      <c r="T289" s="183"/>
      <c r="U289" s="183"/>
      <c r="V289" s="187"/>
    </row>
    <row r="290" spans="1:22">
      <c r="A290" s="12"/>
      <c r="B290" s="193" t="s">
        <v>873</v>
      </c>
      <c r="C290" s="44"/>
      <c r="D290" s="180" t="s">
        <v>265</v>
      </c>
      <c r="E290" s="180"/>
      <c r="F290" s="44"/>
      <c r="G290" s="44"/>
      <c r="H290" s="180">
        <v>58</v>
      </c>
      <c r="I290" s="180"/>
      <c r="J290" s="44"/>
      <c r="K290" s="44"/>
      <c r="L290" s="180" t="s">
        <v>265</v>
      </c>
      <c r="M290" s="180"/>
      <c r="N290" s="44"/>
      <c r="O290" s="44"/>
      <c r="P290" s="180" t="s">
        <v>265</v>
      </c>
      <c r="Q290" s="180"/>
      <c r="R290" s="44"/>
      <c r="S290" s="44"/>
      <c r="T290" s="180">
        <v>58</v>
      </c>
      <c r="U290" s="180"/>
      <c r="V290" s="44"/>
    </row>
    <row r="291" spans="1:22" ht="15.75" thickBot="1">
      <c r="A291" s="12"/>
      <c r="B291" s="193"/>
      <c r="C291" s="44"/>
      <c r="D291" s="195"/>
      <c r="E291" s="195"/>
      <c r="F291" s="47"/>
      <c r="G291" s="44"/>
      <c r="H291" s="195"/>
      <c r="I291" s="195"/>
      <c r="J291" s="47"/>
      <c r="K291" s="44"/>
      <c r="L291" s="195"/>
      <c r="M291" s="195"/>
      <c r="N291" s="47"/>
      <c r="O291" s="44"/>
      <c r="P291" s="195"/>
      <c r="Q291" s="195"/>
      <c r="R291" s="47"/>
      <c r="S291" s="44"/>
      <c r="T291" s="195"/>
      <c r="U291" s="195"/>
      <c r="V291" s="47"/>
    </row>
    <row r="292" spans="1:22">
      <c r="A292" s="12"/>
      <c r="B292" s="197" t="s">
        <v>119</v>
      </c>
      <c r="C292" s="37"/>
      <c r="D292" s="198" t="s">
        <v>265</v>
      </c>
      <c r="E292" s="198"/>
      <c r="F292" s="41"/>
      <c r="G292" s="37"/>
      <c r="H292" s="198" t="s">
        <v>874</v>
      </c>
      <c r="I292" s="198"/>
      <c r="J292" s="199" t="s">
        <v>211</v>
      </c>
      <c r="K292" s="37"/>
      <c r="L292" s="198" t="s">
        <v>265</v>
      </c>
      <c r="M292" s="198"/>
      <c r="N292" s="41"/>
      <c r="O292" s="37"/>
      <c r="P292" s="198" t="s">
        <v>265</v>
      </c>
      <c r="Q292" s="198"/>
      <c r="R292" s="41"/>
      <c r="S292" s="37"/>
      <c r="T292" s="198" t="s">
        <v>874</v>
      </c>
      <c r="U292" s="198"/>
      <c r="V292" s="199" t="s">
        <v>211</v>
      </c>
    </row>
    <row r="293" spans="1:22">
      <c r="A293" s="12"/>
      <c r="B293" s="197"/>
      <c r="C293" s="37"/>
      <c r="D293" s="183"/>
      <c r="E293" s="183"/>
      <c r="F293" s="37"/>
      <c r="G293" s="37"/>
      <c r="H293" s="183"/>
      <c r="I293" s="183"/>
      <c r="J293" s="187"/>
      <c r="K293" s="37"/>
      <c r="L293" s="183"/>
      <c r="M293" s="183"/>
      <c r="N293" s="37"/>
      <c r="O293" s="37"/>
      <c r="P293" s="183"/>
      <c r="Q293" s="183"/>
      <c r="R293" s="37"/>
      <c r="S293" s="37"/>
      <c r="T293" s="241"/>
      <c r="U293" s="241"/>
      <c r="V293" s="240"/>
    </row>
    <row r="294" spans="1:22">
      <c r="A294" s="12"/>
      <c r="B294" s="174" t="s">
        <v>120</v>
      </c>
      <c r="C294" s="28"/>
      <c r="D294" s="44"/>
      <c r="E294" s="44"/>
      <c r="F294" s="44"/>
      <c r="G294" s="28"/>
      <c r="H294" s="44"/>
      <c r="I294" s="44"/>
      <c r="J294" s="44"/>
      <c r="K294" s="28"/>
      <c r="L294" s="44"/>
      <c r="M294" s="44"/>
      <c r="N294" s="44"/>
      <c r="O294" s="28"/>
      <c r="P294" s="44"/>
      <c r="Q294" s="44"/>
      <c r="R294" s="44"/>
      <c r="S294" s="28"/>
      <c r="T294" s="44"/>
      <c r="U294" s="44"/>
      <c r="V294" s="44"/>
    </row>
    <row r="295" spans="1:22">
      <c r="A295" s="12"/>
      <c r="B295" s="194" t="s">
        <v>122</v>
      </c>
      <c r="C295" s="37"/>
      <c r="D295" s="183" t="s">
        <v>875</v>
      </c>
      <c r="E295" s="183"/>
      <c r="F295" s="187" t="s">
        <v>211</v>
      </c>
      <c r="G295" s="37"/>
      <c r="H295" s="183" t="s">
        <v>265</v>
      </c>
      <c r="I295" s="183"/>
      <c r="J295" s="37"/>
      <c r="K295" s="37"/>
      <c r="L295" s="183" t="s">
        <v>265</v>
      </c>
      <c r="M295" s="183"/>
      <c r="N295" s="37"/>
      <c r="O295" s="37"/>
      <c r="P295" s="183" t="s">
        <v>265</v>
      </c>
      <c r="Q295" s="183"/>
      <c r="R295" s="37"/>
      <c r="S295" s="37"/>
      <c r="T295" s="183" t="s">
        <v>875</v>
      </c>
      <c r="U295" s="183"/>
      <c r="V295" s="187" t="s">
        <v>211</v>
      </c>
    </row>
    <row r="296" spans="1:22">
      <c r="A296" s="12"/>
      <c r="B296" s="194"/>
      <c r="C296" s="37"/>
      <c r="D296" s="183"/>
      <c r="E296" s="183"/>
      <c r="F296" s="187"/>
      <c r="G296" s="37"/>
      <c r="H296" s="183"/>
      <c r="I296" s="183"/>
      <c r="J296" s="37"/>
      <c r="K296" s="37"/>
      <c r="L296" s="183"/>
      <c r="M296" s="183"/>
      <c r="N296" s="37"/>
      <c r="O296" s="37"/>
      <c r="P296" s="183"/>
      <c r="Q296" s="183"/>
      <c r="R296" s="37"/>
      <c r="S296" s="37"/>
      <c r="T296" s="183"/>
      <c r="U296" s="183"/>
      <c r="V296" s="187"/>
    </row>
    <row r="297" spans="1:22">
      <c r="A297" s="12"/>
      <c r="B297" s="193" t="s">
        <v>123</v>
      </c>
      <c r="C297" s="44"/>
      <c r="D297" s="180" t="s">
        <v>567</v>
      </c>
      <c r="E297" s="180"/>
      <c r="F297" s="179" t="s">
        <v>211</v>
      </c>
      <c r="G297" s="44"/>
      <c r="H297" s="180" t="s">
        <v>265</v>
      </c>
      <c r="I297" s="180"/>
      <c r="J297" s="44"/>
      <c r="K297" s="44"/>
      <c r="L297" s="180" t="s">
        <v>265</v>
      </c>
      <c r="M297" s="180"/>
      <c r="N297" s="44"/>
      <c r="O297" s="44"/>
      <c r="P297" s="180" t="s">
        <v>265</v>
      </c>
      <c r="Q297" s="180"/>
      <c r="R297" s="44"/>
      <c r="S297" s="44"/>
      <c r="T297" s="180" t="s">
        <v>567</v>
      </c>
      <c r="U297" s="180"/>
      <c r="V297" s="179" t="s">
        <v>211</v>
      </c>
    </row>
    <row r="298" spans="1:22">
      <c r="A298" s="12"/>
      <c r="B298" s="193"/>
      <c r="C298" s="44"/>
      <c r="D298" s="180"/>
      <c r="E298" s="180"/>
      <c r="F298" s="179"/>
      <c r="G298" s="44"/>
      <c r="H298" s="180"/>
      <c r="I298" s="180"/>
      <c r="J298" s="44"/>
      <c r="K298" s="44"/>
      <c r="L298" s="180"/>
      <c r="M298" s="180"/>
      <c r="N298" s="44"/>
      <c r="O298" s="44"/>
      <c r="P298" s="180"/>
      <c r="Q298" s="180"/>
      <c r="R298" s="44"/>
      <c r="S298" s="44"/>
      <c r="T298" s="180"/>
      <c r="U298" s="180"/>
      <c r="V298" s="179"/>
    </row>
    <row r="299" spans="1:22">
      <c r="A299" s="12"/>
      <c r="B299" s="194" t="s">
        <v>125</v>
      </c>
      <c r="C299" s="37"/>
      <c r="D299" s="183" t="s">
        <v>876</v>
      </c>
      <c r="E299" s="183"/>
      <c r="F299" s="187" t="s">
        <v>211</v>
      </c>
      <c r="G299" s="37"/>
      <c r="H299" s="183" t="s">
        <v>265</v>
      </c>
      <c r="I299" s="183"/>
      <c r="J299" s="37"/>
      <c r="K299" s="37"/>
      <c r="L299" s="183" t="s">
        <v>265</v>
      </c>
      <c r="M299" s="183"/>
      <c r="N299" s="37"/>
      <c r="O299" s="37"/>
      <c r="P299" s="183" t="s">
        <v>265</v>
      </c>
      <c r="Q299" s="183"/>
      <c r="R299" s="37"/>
      <c r="S299" s="37"/>
      <c r="T299" s="183" t="s">
        <v>876</v>
      </c>
      <c r="U299" s="183"/>
      <c r="V299" s="187" t="s">
        <v>211</v>
      </c>
    </row>
    <row r="300" spans="1:22">
      <c r="A300" s="12"/>
      <c r="B300" s="194"/>
      <c r="C300" s="37"/>
      <c r="D300" s="183"/>
      <c r="E300" s="183"/>
      <c r="F300" s="187"/>
      <c r="G300" s="37"/>
      <c r="H300" s="183"/>
      <c r="I300" s="183"/>
      <c r="J300" s="37"/>
      <c r="K300" s="37"/>
      <c r="L300" s="183"/>
      <c r="M300" s="183"/>
      <c r="N300" s="37"/>
      <c r="O300" s="37"/>
      <c r="P300" s="183"/>
      <c r="Q300" s="183"/>
      <c r="R300" s="37"/>
      <c r="S300" s="37"/>
      <c r="T300" s="183"/>
      <c r="U300" s="183"/>
      <c r="V300" s="187"/>
    </row>
    <row r="301" spans="1:22">
      <c r="A301" s="12"/>
      <c r="B301" s="193" t="s">
        <v>124</v>
      </c>
      <c r="C301" s="44"/>
      <c r="D301" s="180" t="s">
        <v>877</v>
      </c>
      <c r="E301" s="180"/>
      <c r="F301" s="179" t="s">
        <v>211</v>
      </c>
      <c r="G301" s="44"/>
      <c r="H301" s="180" t="s">
        <v>265</v>
      </c>
      <c r="I301" s="180"/>
      <c r="J301" s="44"/>
      <c r="K301" s="44"/>
      <c r="L301" s="180" t="s">
        <v>265</v>
      </c>
      <c r="M301" s="180"/>
      <c r="N301" s="44"/>
      <c r="O301" s="44"/>
      <c r="P301" s="180" t="s">
        <v>265</v>
      </c>
      <c r="Q301" s="180"/>
      <c r="R301" s="44"/>
      <c r="S301" s="44"/>
      <c r="T301" s="180" t="s">
        <v>877</v>
      </c>
      <c r="U301" s="180"/>
      <c r="V301" s="179" t="s">
        <v>211</v>
      </c>
    </row>
    <row r="302" spans="1:22">
      <c r="A302" s="12"/>
      <c r="B302" s="193"/>
      <c r="C302" s="44"/>
      <c r="D302" s="180"/>
      <c r="E302" s="180"/>
      <c r="F302" s="179"/>
      <c r="G302" s="44"/>
      <c r="H302" s="180"/>
      <c r="I302" s="180"/>
      <c r="J302" s="44"/>
      <c r="K302" s="44"/>
      <c r="L302" s="180"/>
      <c r="M302" s="180"/>
      <c r="N302" s="44"/>
      <c r="O302" s="44"/>
      <c r="P302" s="180"/>
      <c r="Q302" s="180"/>
      <c r="R302" s="44"/>
      <c r="S302" s="44"/>
      <c r="T302" s="180"/>
      <c r="U302" s="180"/>
      <c r="V302" s="179"/>
    </row>
    <row r="303" spans="1:22">
      <c r="A303" s="12"/>
      <c r="B303" s="194" t="s">
        <v>126</v>
      </c>
      <c r="C303" s="37"/>
      <c r="D303" s="183">
        <v>7</v>
      </c>
      <c r="E303" s="183"/>
      <c r="F303" s="37"/>
      <c r="G303" s="37"/>
      <c r="H303" s="183" t="s">
        <v>265</v>
      </c>
      <c r="I303" s="183"/>
      <c r="J303" s="37"/>
      <c r="K303" s="37"/>
      <c r="L303" s="183" t="s">
        <v>265</v>
      </c>
      <c r="M303" s="183"/>
      <c r="N303" s="37"/>
      <c r="O303" s="37"/>
      <c r="P303" s="183" t="s">
        <v>265</v>
      </c>
      <c r="Q303" s="183"/>
      <c r="R303" s="37"/>
      <c r="S303" s="37"/>
      <c r="T303" s="183">
        <v>7</v>
      </c>
      <c r="U303" s="183"/>
      <c r="V303" s="37"/>
    </row>
    <row r="304" spans="1:22">
      <c r="A304" s="12"/>
      <c r="B304" s="194"/>
      <c r="C304" s="37"/>
      <c r="D304" s="183"/>
      <c r="E304" s="183"/>
      <c r="F304" s="37"/>
      <c r="G304" s="37"/>
      <c r="H304" s="183"/>
      <c r="I304" s="183"/>
      <c r="J304" s="37"/>
      <c r="K304" s="37"/>
      <c r="L304" s="183"/>
      <c r="M304" s="183"/>
      <c r="N304" s="37"/>
      <c r="O304" s="37"/>
      <c r="P304" s="183"/>
      <c r="Q304" s="183"/>
      <c r="R304" s="37"/>
      <c r="S304" s="37"/>
      <c r="T304" s="183"/>
      <c r="U304" s="183"/>
      <c r="V304" s="37"/>
    </row>
    <row r="305" spans="1:22">
      <c r="A305" s="12"/>
      <c r="B305" s="193" t="s">
        <v>107</v>
      </c>
      <c r="C305" s="44"/>
      <c r="D305" s="180" t="s">
        <v>265</v>
      </c>
      <c r="E305" s="180"/>
      <c r="F305" s="44"/>
      <c r="G305" s="44"/>
      <c r="H305" s="180">
        <v>24</v>
      </c>
      <c r="I305" s="180"/>
      <c r="J305" s="44"/>
      <c r="K305" s="44"/>
      <c r="L305" s="180" t="s">
        <v>265</v>
      </c>
      <c r="M305" s="180"/>
      <c r="N305" s="44"/>
      <c r="O305" s="44"/>
      <c r="P305" s="180" t="s">
        <v>265</v>
      </c>
      <c r="Q305" s="180"/>
      <c r="R305" s="44"/>
      <c r="S305" s="44"/>
      <c r="T305" s="180">
        <v>24</v>
      </c>
      <c r="U305" s="180"/>
      <c r="V305" s="44"/>
    </row>
    <row r="306" spans="1:22">
      <c r="A306" s="12"/>
      <c r="B306" s="193"/>
      <c r="C306" s="44"/>
      <c r="D306" s="180"/>
      <c r="E306" s="180"/>
      <c r="F306" s="44"/>
      <c r="G306" s="44"/>
      <c r="H306" s="180"/>
      <c r="I306" s="180"/>
      <c r="J306" s="44"/>
      <c r="K306" s="44"/>
      <c r="L306" s="180"/>
      <c r="M306" s="180"/>
      <c r="N306" s="44"/>
      <c r="O306" s="44"/>
      <c r="P306" s="180"/>
      <c r="Q306" s="180"/>
      <c r="R306" s="44"/>
      <c r="S306" s="44"/>
      <c r="T306" s="180"/>
      <c r="U306" s="180"/>
      <c r="V306" s="44"/>
    </row>
    <row r="307" spans="1:22">
      <c r="A307" s="12"/>
      <c r="B307" s="194" t="s">
        <v>878</v>
      </c>
      <c r="C307" s="37"/>
      <c r="D307" s="183">
        <v>251</v>
      </c>
      <c r="E307" s="183"/>
      <c r="F307" s="37"/>
      <c r="G307" s="37"/>
      <c r="H307" s="183" t="s">
        <v>879</v>
      </c>
      <c r="I307" s="183"/>
      <c r="J307" s="187" t="s">
        <v>211</v>
      </c>
      <c r="K307" s="37"/>
      <c r="L307" s="183" t="s">
        <v>265</v>
      </c>
      <c r="M307" s="183"/>
      <c r="N307" s="37"/>
      <c r="O307" s="37"/>
      <c r="P307" s="183" t="s">
        <v>265</v>
      </c>
      <c r="Q307" s="183"/>
      <c r="R307" s="37"/>
      <c r="S307" s="37"/>
      <c r="T307" s="183" t="s">
        <v>265</v>
      </c>
      <c r="U307" s="183"/>
      <c r="V307" s="37"/>
    </row>
    <row r="308" spans="1:22" ht="15.75" thickBot="1">
      <c r="A308" s="12"/>
      <c r="B308" s="194"/>
      <c r="C308" s="37"/>
      <c r="D308" s="184"/>
      <c r="E308" s="184"/>
      <c r="F308" s="50"/>
      <c r="G308" s="37"/>
      <c r="H308" s="184"/>
      <c r="I308" s="184"/>
      <c r="J308" s="188"/>
      <c r="K308" s="37"/>
      <c r="L308" s="184"/>
      <c r="M308" s="184"/>
      <c r="N308" s="50"/>
      <c r="O308" s="37"/>
      <c r="P308" s="184"/>
      <c r="Q308" s="184"/>
      <c r="R308" s="50"/>
      <c r="S308" s="37"/>
      <c r="T308" s="184"/>
      <c r="U308" s="184"/>
      <c r="V308" s="50"/>
    </row>
    <row r="309" spans="1:22">
      <c r="A309" s="12"/>
      <c r="B309" s="189" t="s">
        <v>130</v>
      </c>
      <c r="C309" s="44"/>
      <c r="D309" s="190">
        <v>58</v>
      </c>
      <c r="E309" s="190"/>
      <c r="F309" s="56"/>
      <c r="G309" s="44"/>
      <c r="H309" s="190" t="s">
        <v>880</v>
      </c>
      <c r="I309" s="190"/>
      <c r="J309" s="192" t="s">
        <v>211</v>
      </c>
      <c r="K309" s="44"/>
      <c r="L309" s="190" t="s">
        <v>265</v>
      </c>
      <c r="M309" s="190"/>
      <c r="N309" s="56"/>
      <c r="O309" s="44"/>
      <c r="P309" s="190" t="s">
        <v>265</v>
      </c>
      <c r="Q309" s="190"/>
      <c r="R309" s="56"/>
      <c r="S309" s="44"/>
      <c r="T309" s="190" t="s">
        <v>881</v>
      </c>
      <c r="U309" s="190"/>
      <c r="V309" s="192" t="s">
        <v>211</v>
      </c>
    </row>
    <row r="310" spans="1:22" ht="15.75" thickBot="1">
      <c r="A310" s="12"/>
      <c r="B310" s="189"/>
      <c r="C310" s="44"/>
      <c r="D310" s="195"/>
      <c r="E310" s="195"/>
      <c r="F310" s="47"/>
      <c r="G310" s="44"/>
      <c r="H310" s="195"/>
      <c r="I310" s="195"/>
      <c r="J310" s="196"/>
      <c r="K310" s="44"/>
      <c r="L310" s="195"/>
      <c r="M310" s="195"/>
      <c r="N310" s="47"/>
      <c r="O310" s="44"/>
      <c r="P310" s="195"/>
      <c r="Q310" s="195"/>
      <c r="R310" s="47"/>
      <c r="S310" s="44"/>
      <c r="T310" s="195"/>
      <c r="U310" s="195"/>
      <c r="V310" s="196"/>
    </row>
    <row r="311" spans="1:22">
      <c r="A311" s="12"/>
      <c r="B311" s="242" t="s">
        <v>131</v>
      </c>
      <c r="C311" s="37"/>
      <c r="D311" s="198" t="s">
        <v>432</v>
      </c>
      <c r="E311" s="198"/>
      <c r="F311" s="199" t="s">
        <v>211</v>
      </c>
      <c r="G311" s="37"/>
      <c r="H311" s="198" t="s">
        <v>265</v>
      </c>
      <c r="I311" s="198"/>
      <c r="J311" s="41"/>
      <c r="K311" s="37"/>
      <c r="L311" s="198" t="s">
        <v>265</v>
      </c>
      <c r="M311" s="198"/>
      <c r="N311" s="41"/>
      <c r="O311" s="37"/>
      <c r="P311" s="198" t="s">
        <v>265</v>
      </c>
      <c r="Q311" s="198"/>
      <c r="R311" s="41"/>
      <c r="S311" s="37"/>
      <c r="T311" s="198" t="s">
        <v>432</v>
      </c>
      <c r="U311" s="198"/>
      <c r="V311" s="199" t="s">
        <v>211</v>
      </c>
    </row>
    <row r="312" spans="1:22">
      <c r="A312" s="12"/>
      <c r="B312" s="242"/>
      <c r="C312" s="37"/>
      <c r="D312" s="183"/>
      <c r="E312" s="183"/>
      <c r="F312" s="187"/>
      <c r="G312" s="37"/>
      <c r="H312" s="183"/>
      <c r="I312" s="183"/>
      <c r="J312" s="37"/>
      <c r="K312" s="37"/>
      <c r="L312" s="183"/>
      <c r="M312" s="183"/>
      <c r="N312" s="37"/>
      <c r="O312" s="37"/>
      <c r="P312" s="183"/>
      <c r="Q312" s="183"/>
      <c r="R312" s="37"/>
      <c r="S312" s="37"/>
      <c r="T312" s="183"/>
      <c r="U312" s="183"/>
      <c r="V312" s="187"/>
    </row>
    <row r="313" spans="1:22">
      <c r="A313" s="12"/>
      <c r="B313" s="193" t="s">
        <v>132</v>
      </c>
      <c r="C313" s="44"/>
      <c r="D313" s="181">
        <v>1056</v>
      </c>
      <c r="E313" s="181"/>
      <c r="F313" s="44"/>
      <c r="G313" s="44"/>
      <c r="H313" s="180" t="s">
        <v>265</v>
      </c>
      <c r="I313" s="180"/>
      <c r="J313" s="44"/>
      <c r="K313" s="44"/>
      <c r="L313" s="180">
        <v>1</v>
      </c>
      <c r="M313" s="180"/>
      <c r="N313" s="44"/>
      <c r="O313" s="44"/>
      <c r="P313" s="180" t="s">
        <v>265</v>
      </c>
      <c r="Q313" s="180"/>
      <c r="R313" s="44"/>
      <c r="S313" s="44"/>
      <c r="T313" s="181">
        <v>1057</v>
      </c>
      <c r="U313" s="181"/>
      <c r="V313" s="44"/>
    </row>
    <row r="314" spans="1:22" ht="15.75" thickBot="1">
      <c r="A314" s="12"/>
      <c r="B314" s="193"/>
      <c r="C314" s="44"/>
      <c r="D314" s="227"/>
      <c r="E314" s="227"/>
      <c r="F314" s="47"/>
      <c r="G314" s="44"/>
      <c r="H314" s="195"/>
      <c r="I314" s="195"/>
      <c r="J314" s="47"/>
      <c r="K314" s="44"/>
      <c r="L314" s="195"/>
      <c r="M314" s="195"/>
      <c r="N314" s="47"/>
      <c r="O314" s="44"/>
      <c r="P314" s="195"/>
      <c r="Q314" s="195"/>
      <c r="R314" s="47"/>
      <c r="S314" s="44"/>
      <c r="T314" s="227"/>
      <c r="U314" s="227"/>
      <c r="V314" s="47"/>
    </row>
    <row r="315" spans="1:22">
      <c r="A315" s="12"/>
      <c r="B315" s="194" t="s">
        <v>133</v>
      </c>
      <c r="C315" s="37"/>
      <c r="D315" s="199" t="s">
        <v>206</v>
      </c>
      <c r="E315" s="202">
        <v>1042</v>
      </c>
      <c r="F315" s="41"/>
      <c r="G315" s="37"/>
      <c r="H315" s="199" t="s">
        <v>206</v>
      </c>
      <c r="I315" s="198" t="s">
        <v>265</v>
      </c>
      <c r="J315" s="41"/>
      <c r="K315" s="37"/>
      <c r="L315" s="199" t="s">
        <v>206</v>
      </c>
      <c r="M315" s="198">
        <v>1</v>
      </c>
      <c r="N315" s="41"/>
      <c r="O315" s="37"/>
      <c r="P315" s="199" t="s">
        <v>206</v>
      </c>
      <c r="Q315" s="198" t="s">
        <v>265</v>
      </c>
      <c r="R315" s="41"/>
      <c r="S315" s="37"/>
      <c r="T315" s="199" t="s">
        <v>206</v>
      </c>
      <c r="U315" s="202">
        <v>1043</v>
      </c>
      <c r="V315" s="41"/>
    </row>
    <row r="316" spans="1:22" ht="15.75" thickBot="1">
      <c r="A316" s="12"/>
      <c r="B316" s="194"/>
      <c r="C316" s="37"/>
      <c r="D316" s="200"/>
      <c r="E316" s="203"/>
      <c r="F316" s="106"/>
      <c r="G316" s="37"/>
      <c r="H316" s="200"/>
      <c r="I316" s="201"/>
      <c r="J316" s="106"/>
      <c r="K316" s="37"/>
      <c r="L316" s="200"/>
      <c r="M316" s="201"/>
      <c r="N316" s="106"/>
      <c r="O316" s="37"/>
      <c r="P316" s="200"/>
      <c r="Q316" s="201"/>
      <c r="R316" s="106"/>
      <c r="S316" s="37"/>
      <c r="T316" s="200"/>
      <c r="U316" s="203"/>
      <c r="V316" s="106"/>
    </row>
    <row r="317" spans="1:22" ht="15.75" thickTop="1">
      <c r="A317" s="12"/>
      <c r="B317" s="62"/>
      <c r="C317" s="62"/>
      <c r="D317" s="62"/>
      <c r="E317" s="62"/>
      <c r="F317" s="62"/>
      <c r="G317" s="62"/>
      <c r="H317" s="62"/>
      <c r="I317" s="62"/>
      <c r="J317" s="62"/>
      <c r="K317" s="62"/>
      <c r="L317" s="62"/>
      <c r="M317" s="62"/>
      <c r="N317" s="62"/>
      <c r="O317" s="62"/>
      <c r="P317" s="62"/>
      <c r="Q317" s="62"/>
      <c r="R317" s="62"/>
      <c r="S317" s="62"/>
      <c r="T317" s="62"/>
      <c r="U317" s="62"/>
      <c r="V317" s="62"/>
    </row>
    <row r="318" spans="1:22">
      <c r="A318" s="12"/>
      <c r="B318" s="63" t="s">
        <v>882</v>
      </c>
      <c r="C318" s="63"/>
      <c r="D318" s="63"/>
      <c r="E318" s="63"/>
      <c r="F318" s="63"/>
      <c r="G318" s="63"/>
      <c r="H318" s="63"/>
      <c r="I318" s="63"/>
      <c r="J318" s="63"/>
      <c r="K318" s="63"/>
      <c r="L318" s="63"/>
      <c r="M318" s="63"/>
      <c r="N318" s="63"/>
      <c r="O318" s="63"/>
      <c r="P318" s="63"/>
      <c r="Q318" s="63"/>
      <c r="R318" s="63"/>
      <c r="S318" s="63"/>
      <c r="T318" s="63"/>
      <c r="U318" s="63"/>
      <c r="V318" s="63"/>
    </row>
    <row r="319" spans="1:22">
      <c r="A319" s="12"/>
      <c r="B319" s="33"/>
      <c r="C319" s="33"/>
      <c r="D319" s="33"/>
      <c r="E319" s="33"/>
      <c r="F319" s="33"/>
      <c r="G319" s="33"/>
      <c r="H319" s="33"/>
      <c r="I319" s="33"/>
      <c r="J319" s="33"/>
      <c r="K319" s="33"/>
      <c r="L319" s="33"/>
      <c r="M319" s="33"/>
      <c r="N319" s="33"/>
      <c r="O319" s="33"/>
      <c r="P319" s="33"/>
      <c r="Q319" s="33"/>
      <c r="R319" s="33"/>
      <c r="S319" s="33"/>
      <c r="T319" s="33"/>
      <c r="U319" s="33"/>
      <c r="V319" s="33"/>
    </row>
    <row r="320" spans="1:22">
      <c r="A320" s="12"/>
      <c r="B320" s="15"/>
      <c r="C320" s="15"/>
      <c r="D320" s="15"/>
      <c r="E320" s="15"/>
      <c r="F320" s="15"/>
      <c r="G320" s="15"/>
      <c r="H320" s="15"/>
      <c r="I320" s="15"/>
      <c r="J320" s="15"/>
      <c r="K320" s="15"/>
      <c r="L320" s="15"/>
      <c r="M320" s="15"/>
      <c r="N320" s="15"/>
      <c r="O320" s="15"/>
      <c r="P320" s="15"/>
      <c r="Q320" s="15"/>
      <c r="R320" s="15"/>
      <c r="S320" s="15"/>
      <c r="T320" s="15"/>
      <c r="U320" s="15"/>
      <c r="V320" s="15"/>
    </row>
    <row r="321" spans="1:22" ht="15.75" thickBot="1">
      <c r="A321" s="12"/>
      <c r="B321" s="171"/>
      <c r="C321" s="19"/>
      <c r="D321" s="176" t="s">
        <v>818</v>
      </c>
      <c r="E321" s="176"/>
      <c r="F321" s="176"/>
      <c r="G321" s="176"/>
      <c r="H321" s="176"/>
      <c r="I321" s="176"/>
      <c r="J321" s="176"/>
      <c r="K321" s="176"/>
      <c r="L321" s="176"/>
      <c r="M321" s="176"/>
      <c r="N321" s="176"/>
      <c r="O321" s="176"/>
      <c r="P321" s="176"/>
      <c r="Q321" s="176"/>
      <c r="R321" s="176"/>
      <c r="S321" s="176"/>
      <c r="T321" s="176"/>
      <c r="U321" s="176"/>
      <c r="V321" s="176"/>
    </row>
    <row r="322" spans="1:22" ht="15.75" thickBot="1">
      <c r="A322" s="12"/>
      <c r="B322" s="173" t="s">
        <v>203</v>
      </c>
      <c r="C322" s="19"/>
      <c r="D322" s="177" t="s">
        <v>824</v>
      </c>
      <c r="E322" s="177"/>
      <c r="F322" s="177"/>
      <c r="G322" s="19"/>
      <c r="H322" s="177" t="s">
        <v>819</v>
      </c>
      <c r="I322" s="177"/>
      <c r="J322" s="177"/>
      <c r="K322" s="19"/>
      <c r="L322" s="177" t="s">
        <v>825</v>
      </c>
      <c r="M322" s="177"/>
      <c r="N322" s="177"/>
      <c r="O322" s="19"/>
      <c r="P322" s="177" t="s">
        <v>826</v>
      </c>
      <c r="Q322" s="177"/>
      <c r="R322" s="177"/>
      <c r="S322" s="19"/>
      <c r="T322" s="177" t="s">
        <v>827</v>
      </c>
      <c r="U322" s="177"/>
      <c r="V322" s="177"/>
    </row>
    <row r="323" spans="1:22">
      <c r="A323" s="12"/>
      <c r="B323" s="199" t="s">
        <v>116</v>
      </c>
      <c r="C323" s="37"/>
      <c r="D323" s="216" t="s">
        <v>206</v>
      </c>
      <c r="E323" s="215" t="s">
        <v>883</v>
      </c>
      <c r="F323" s="216" t="s">
        <v>211</v>
      </c>
      <c r="G323" s="37"/>
      <c r="H323" s="216" t="s">
        <v>206</v>
      </c>
      <c r="I323" s="215">
        <v>393</v>
      </c>
      <c r="J323" s="41"/>
      <c r="K323" s="37"/>
      <c r="L323" s="216" t="s">
        <v>206</v>
      </c>
      <c r="M323" s="215">
        <v>1</v>
      </c>
      <c r="N323" s="41"/>
      <c r="O323" s="37"/>
      <c r="P323" s="216" t="s">
        <v>206</v>
      </c>
      <c r="Q323" s="215" t="s">
        <v>265</v>
      </c>
      <c r="R323" s="41"/>
      <c r="S323" s="37"/>
      <c r="T323" s="216" t="s">
        <v>206</v>
      </c>
      <c r="U323" s="215">
        <v>332</v>
      </c>
      <c r="V323" s="41"/>
    </row>
    <row r="324" spans="1:22">
      <c r="A324" s="12"/>
      <c r="B324" s="240"/>
      <c r="C324" s="37"/>
      <c r="D324" s="217"/>
      <c r="E324" s="218"/>
      <c r="F324" s="217"/>
      <c r="G324" s="37"/>
      <c r="H324" s="217"/>
      <c r="I324" s="218"/>
      <c r="J324" s="42"/>
      <c r="K324" s="37"/>
      <c r="L324" s="217"/>
      <c r="M324" s="218"/>
      <c r="N324" s="42"/>
      <c r="O324" s="37"/>
      <c r="P324" s="217"/>
      <c r="Q324" s="218"/>
      <c r="R324" s="42"/>
      <c r="S324" s="37"/>
      <c r="T324" s="217"/>
      <c r="U324" s="218"/>
      <c r="V324" s="42"/>
    </row>
    <row r="325" spans="1:22">
      <c r="A325" s="12"/>
      <c r="B325" s="174" t="s">
        <v>117</v>
      </c>
      <c r="C325" s="28"/>
      <c r="D325" s="44"/>
      <c r="E325" s="44"/>
      <c r="F325" s="44"/>
      <c r="G325" s="28"/>
      <c r="H325" s="44"/>
      <c r="I325" s="44"/>
      <c r="J325" s="44"/>
      <c r="K325" s="28"/>
      <c r="L325" s="44"/>
      <c r="M325" s="44"/>
      <c r="N325" s="44"/>
      <c r="O325" s="28"/>
      <c r="P325" s="44"/>
      <c r="Q325" s="44"/>
      <c r="R325" s="44"/>
      <c r="S325" s="28"/>
      <c r="T325" s="44"/>
      <c r="U325" s="44"/>
      <c r="V325" s="44"/>
    </row>
    <row r="326" spans="1:22">
      <c r="A326" s="12"/>
      <c r="B326" s="194" t="s">
        <v>118</v>
      </c>
      <c r="C326" s="37"/>
      <c r="D326" s="206" t="s">
        <v>265</v>
      </c>
      <c r="E326" s="206"/>
      <c r="F326" s="37"/>
      <c r="G326" s="37"/>
      <c r="H326" s="206" t="s">
        <v>884</v>
      </c>
      <c r="I326" s="206"/>
      <c r="J326" s="194" t="s">
        <v>211</v>
      </c>
      <c r="K326" s="37"/>
      <c r="L326" s="206" t="s">
        <v>265</v>
      </c>
      <c r="M326" s="206"/>
      <c r="N326" s="37"/>
      <c r="O326" s="37"/>
      <c r="P326" s="206" t="s">
        <v>265</v>
      </c>
      <c r="Q326" s="206"/>
      <c r="R326" s="37"/>
      <c r="S326" s="37"/>
      <c r="T326" s="206" t="s">
        <v>884</v>
      </c>
      <c r="U326" s="206"/>
      <c r="V326" s="194" t="s">
        <v>211</v>
      </c>
    </row>
    <row r="327" spans="1:22" ht="15.75" thickBot="1">
      <c r="A327" s="12"/>
      <c r="B327" s="194"/>
      <c r="C327" s="37"/>
      <c r="D327" s="207"/>
      <c r="E327" s="207"/>
      <c r="F327" s="50"/>
      <c r="G327" s="37"/>
      <c r="H327" s="207"/>
      <c r="I327" s="207"/>
      <c r="J327" s="208"/>
      <c r="K327" s="37"/>
      <c r="L327" s="207"/>
      <c r="M327" s="207"/>
      <c r="N327" s="50"/>
      <c r="O327" s="37"/>
      <c r="P327" s="207"/>
      <c r="Q327" s="207"/>
      <c r="R327" s="50"/>
      <c r="S327" s="37"/>
      <c r="T327" s="207"/>
      <c r="U327" s="207"/>
      <c r="V327" s="208"/>
    </row>
    <row r="328" spans="1:22">
      <c r="A328" s="12"/>
      <c r="B328" s="189" t="s">
        <v>119</v>
      </c>
      <c r="C328" s="44"/>
      <c r="D328" s="209" t="s">
        <v>265</v>
      </c>
      <c r="E328" s="209"/>
      <c r="F328" s="56"/>
      <c r="G328" s="44"/>
      <c r="H328" s="209" t="s">
        <v>884</v>
      </c>
      <c r="I328" s="209"/>
      <c r="J328" s="211" t="s">
        <v>211</v>
      </c>
      <c r="K328" s="44"/>
      <c r="L328" s="209" t="s">
        <v>265</v>
      </c>
      <c r="M328" s="209"/>
      <c r="N328" s="56"/>
      <c r="O328" s="44"/>
      <c r="P328" s="209" t="s">
        <v>265</v>
      </c>
      <c r="Q328" s="209"/>
      <c r="R328" s="56"/>
      <c r="S328" s="44"/>
      <c r="T328" s="209" t="s">
        <v>884</v>
      </c>
      <c r="U328" s="209"/>
      <c r="V328" s="211" t="s">
        <v>211</v>
      </c>
    </row>
    <row r="329" spans="1:22">
      <c r="A329" s="12"/>
      <c r="B329" s="189"/>
      <c r="C329" s="44"/>
      <c r="D329" s="204"/>
      <c r="E329" s="204"/>
      <c r="F329" s="44"/>
      <c r="G329" s="44"/>
      <c r="H329" s="204"/>
      <c r="I329" s="204"/>
      <c r="J329" s="193"/>
      <c r="K329" s="44"/>
      <c r="L329" s="204"/>
      <c r="M329" s="204"/>
      <c r="N329" s="44"/>
      <c r="O329" s="44"/>
      <c r="P329" s="204"/>
      <c r="Q329" s="204"/>
      <c r="R329" s="44"/>
      <c r="S329" s="44"/>
      <c r="T329" s="204"/>
      <c r="U329" s="204"/>
      <c r="V329" s="193"/>
    </row>
    <row r="330" spans="1:22">
      <c r="A330" s="12"/>
      <c r="B330" s="175" t="s">
        <v>120</v>
      </c>
      <c r="C330" s="19"/>
      <c r="D330" s="37"/>
      <c r="E330" s="37"/>
      <c r="F330" s="37"/>
      <c r="G330" s="19"/>
      <c r="H330" s="37"/>
      <c r="I330" s="37"/>
      <c r="J330" s="37"/>
      <c r="K330" s="19"/>
      <c r="L330" s="37"/>
      <c r="M330" s="37"/>
      <c r="N330" s="37"/>
      <c r="O330" s="19"/>
      <c r="P330" s="37"/>
      <c r="Q330" s="37"/>
      <c r="R330" s="37"/>
      <c r="S330" s="19"/>
      <c r="T330" s="37"/>
      <c r="U330" s="37"/>
      <c r="V330" s="37"/>
    </row>
    <row r="331" spans="1:22">
      <c r="A331" s="12"/>
      <c r="B331" s="193" t="s">
        <v>122</v>
      </c>
      <c r="C331" s="44"/>
      <c r="D331" s="204" t="s">
        <v>885</v>
      </c>
      <c r="E331" s="204"/>
      <c r="F331" s="193" t="s">
        <v>211</v>
      </c>
      <c r="G331" s="44"/>
      <c r="H331" s="204" t="s">
        <v>265</v>
      </c>
      <c r="I331" s="204"/>
      <c r="J331" s="44"/>
      <c r="K331" s="44"/>
      <c r="L331" s="204" t="s">
        <v>265</v>
      </c>
      <c r="M331" s="204"/>
      <c r="N331" s="44"/>
      <c r="O331" s="44"/>
      <c r="P331" s="204" t="s">
        <v>265</v>
      </c>
      <c r="Q331" s="204"/>
      <c r="R331" s="44"/>
      <c r="S331" s="44"/>
      <c r="T331" s="204" t="s">
        <v>885</v>
      </c>
      <c r="U331" s="204"/>
      <c r="V331" s="193" t="s">
        <v>211</v>
      </c>
    </row>
    <row r="332" spans="1:22">
      <c r="A332" s="12"/>
      <c r="B332" s="193"/>
      <c r="C332" s="44"/>
      <c r="D332" s="204"/>
      <c r="E332" s="204"/>
      <c r="F332" s="193"/>
      <c r="G332" s="44"/>
      <c r="H332" s="204"/>
      <c r="I332" s="204"/>
      <c r="J332" s="44"/>
      <c r="K332" s="44"/>
      <c r="L332" s="204"/>
      <c r="M332" s="204"/>
      <c r="N332" s="44"/>
      <c r="O332" s="44"/>
      <c r="P332" s="204"/>
      <c r="Q332" s="204"/>
      <c r="R332" s="44"/>
      <c r="S332" s="44"/>
      <c r="T332" s="204"/>
      <c r="U332" s="204"/>
      <c r="V332" s="193"/>
    </row>
    <row r="333" spans="1:22">
      <c r="A333" s="12"/>
      <c r="B333" s="194" t="s">
        <v>125</v>
      </c>
      <c r="C333" s="37"/>
      <c r="D333" s="206" t="s">
        <v>373</v>
      </c>
      <c r="E333" s="206"/>
      <c r="F333" s="194" t="s">
        <v>211</v>
      </c>
      <c r="G333" s="37"/>
      <c r="H333" s="206" t="s">
        <v>265</v>
      </c>
      <c r="I333" s="206"/>
      <c r="J333" s="37"/>
      <c r="K333" s="37"/>
      <c r="L333" s="206" t="s">
        <v>265</v>
      </c>
      <c r="M333" s="206"/>
      <c r="N333" s="37"/>
      <c r="O333" s="37"/>
      <c r="P333" s="206" t="s">
        <v>265</v>
      </c>
      <c r="Q333" s="206"/>
      <c r="R333" s="37"/>
      <c r="S333" s="37"/>
      <c r="T333" s="206" t="s">
        <v>373</v>
      </c>
      <c r="U333" s="206"/>
      <c r="V333" s="194" t="s">
        <v>211</v>
      </c>
    </row>
    <row r="334" spans="1:22">
      <c r="A334" s="12"/>
      <c r="B334" s="194"/>
      <c r="C334" s="37"/>
      <c r="D334" s="206"/>
      <c r="E334" s="206"/>
      <c r="F334" s="194"/>
      <c r="G334" s="37"/>
      <c r="H334" s="206"/>
      <c r="I334" s="206"/>
      <c r="J334" s="37"/>
      <c r="K334" s="37"/>
      <c r="L334" s="206"/>
      <c r="M334" s="206"/>
      <c r="N334" s="37"/>
      <c r="O334" s="37"/>
      <c r="P334" s="206"/>
      <c r="Q334" s="206"/>
      <c r="R334" s="37"/>
      <c r="S334" s="37"/>
      <c r="T334" s="206"/>
      <c r="U334" s="206"/>
      <c r="V334" s="194"/>
    </row>
    <row r="335" spans="1:22">
      <c r="A335" s="12"/>
      <c r="B335" s="193" t="s">
        <v>124</v>
      </c>
      <c r="C335" s="44"/>
      <c r="D335" s="204" t="s">
        <v>567</v>
      </c>
      <c r="E335" s="204"/>
      <c r="F335" s="193" t="s">
        <v>211</v>
      </c>
      <c r="G335" s="44"/>
      <c r="H335" s="204" t="s">
        <v>265</v>
      </c>
      <c r="I335" s="204"/>
      <c r="J335" s="44"/>
      <c r="K335" s="44"/>
      <c r="L335" s="204" t="s">
        <v>265</v>
      </c>
      <c r="M335" s="204"/>
      <c r="N335" s="44"/>
      <c r="O335" s="44"/>
      <c r="P335" s="204" t="s">
        <v>265</v>
      </c>
      <c r="Q335" s="204"/>
      <c r="R335" s="44"/>
      <c r="S335" s="44"/>
      <c r="T335" s="204" t="s">
        <v>567</v>
      </c>
      <c r="U335" s="204"/>
      <c r="V335" s="193" t="s">
        <v>211</v>
      </c>
    </row>
    <row r="336" spans="1:22">
      <c r="A336" s="12"/>
      <c r="B336" s="193"/>
      <c r="C336" s="44"/>
      <c r="D336" s="204"/>
      <c r="E336" s="204"/>
      <c r="F336" s="193"/>
      <c r="G336" s="44"/>
      <c r="H336" s="204"/>
      <c r="I336" s="204"/>
      <c r="J336" s="44"/>
      <c r="K336" s="44"/>
      <c r="L336" s="204"/>
      <c r="M336" s="204"/>
      <c r="N336" s="44"/>
      <c r="O336" s="44"/>
      <c r="P336" s="204"/>
      <c r="Q336" s="204"/>
      <c r="R336" s="44"/>
      <c r="S336" s="44"/>
      <c r="T336" s="204"/>
      <c r="U336" s="204"/>
      <c r="V336" s="193"/>
    </row>
    <row r="337" spans="1:22">
      <c r="A337" s="12"/>
      <c r="B337" s="194" t="s">
        <v>126</v>
      </c>
      <c r="C337" s="37"/>
      <c r="D337" s="206">
        <v>7</v>
      </c>
      <c r="E337" s="206"/>
      <c r="F337" s="37"/>
      <c r="G337" s="37"/>
      <c r="H337" s="206" t="s">
        <v>265</v>
      </c>
      <c r="I337" s="206"/>
      <c r="J337" s="37"/>
      <c r="K337" s="37"/>
      <c r="L337" s="206" t="s">
        <v>265</v>
      </c>
      <c r="M337" s="206"/>
      <c r="N337" s="37"/>
      <c r="O337" s="37"/>
      <c r="P337" s="206" t="s">
        <v>265</v>
      </c>
      <c r="Q337" s="206"/>
      <c r="R337" s="37"/>
      <c r="S337" s="37"/>
      <c r="T337" s="206">
        <v>7</v>
      </c>
      <c r="U337" s="206"/>
      <c r="V337" s="37"/>
    </row>
    <row r="338" spans="1:22">
      <c r="A338" s="12"/>
      <c r="B338" s="194"/>
      <c r="C338" s="37"/>
      <c r="D338" s="206"/>
      <c r="E338" s="206"/>
      <c r="F338" s="37"/>
      <c r="G338" s="37"/>
      <c r="H338" s="206"/>
      <c r="I338" s="206"/>
      <c r="J338" s="37"/>
      <c r="K338" s="37"/>
      <c r="L338" s="206"/>
      <c r="M338" s="206"/>
      <c r="N338" s="37"/>
      <c r="O338" s="37"/>
      <c r="P338" s="206"/>
      <c r="Q338" s="206"/>
      <c r="R338" s="37"/>
      <c r="S338" s="37"/>
      <c r="T338" s="206"/>
      <c r="U338" s="206"/>
      <c r="V338" s="37"/>
    </row>
    <row r="339" spans="1:22">
      <c r="A339" s="12"/>
      <c r="B339" s="193" t="s">
        <v>878</v>
      </c>
      <c r="C339" s="44"/>
      <c r="D339" s="204">
        <v>231</v>
      </c>
      <c r="E339" s="204"/>
      <c r="F339" s="44"/>
      <c r="G339" s="44"/>
      <c r="H339" s="204" t="s">
        <v>886</v>
      </c>
      <c r="I339" s="204"/>
      <c r="J339" s="193" t="s">
        <v>211</v>
      </c>
      <c r="K339" s="44"/>
      <c r="L339" s="204" t="s">
        <v>265</v>
      </c>
      <c r="M339" s="204"/>
      <c r="N339" s="44"/>
      <c r="O339" s="44"/>
      <c r="P339" s="204" t="s">
        <v>265</v>
      </c>
      <c r="Q339" s="204"/>
      <c r="R339" s="44"/>
      <c r="S339" s="44"/>
      <c r="T339" s="204" t="s">
        <v>265</v>
      </c>
      <c r="U339" s="204"/>
      <c r="V339" s="44"/>
    </row>
    <row r="340" spans="1:22" ht="15.75" thickBot="1">
      <c r="A340" s="12"/>
      <c r="B340" s="193"/>
      <c r="C340" s="44"/>
      <c r="D340" s="213"/>
      <c r="E340" s="213"/>
      <c r="F340" s="47"/>
      <c r="G340" s="44"/>
      <c r="H340" s="213"/>
      <c r="I340" s="213"/>
      <c r="J340" s="214"/>
      <c r="K340" s="44"/>
      <c r="L340" s="213"/>
      <c r="M340" s="213"/>
      <c r="N340" s="47"/>
      <c r="O340" s="44"/>
      <c r="P340" s="213"/>
      <c r="Q340" s="213"/>
      <c r="R340" s="47"/>
      <c r="S340" s="44"/>
      <c r="T340" s="213"/>
      <c r="U340" s="213"/>
      <c r="V340" s="47"/>
    </row>
    <row r="341" spans="1:22">
      <c r="A341" s="12"/>
      <c r="B341" s="197" t="s">
        <v>130</v>
      </c>
      <c r="C341" s="37"/>
      <c r="D341" s="215">
        <v>203</v>
      </c>
      <c r="E341" s="215"/>
      <c r="F341" s="41"/>
      <c r="G341" s="37"/>
      <c r="H341" s="215" t="s">
        <v>886</v>
      </c>
      <c r="I341" s="215"/>
      <c r="J341" s="216" t="s">
        <v>211</v>
      </c>
      <c r="K341" s="37"/>
      <c r="L341" s="215" t="s">
        <v>265</v>
      </c>
      <c r="M341" s="215"/>
      <c r="N341" s="41"/>
      <c r="O341" s="37"/>
      <c r="P341" s="215" t="s">
        <v>265</v>
      </c>
      <c r="Q341" s="215"/>
      <c r="R341" s="41"/>
      <c r="S341" s="37"/>
      <c r="T341" s="215" t="s">
        <v>887</v>
      </c>
      <c r="U341" s="215"/>
      <c r="V341" s="216" t="s">
        <v>211</v>
      </c>
    </row>
    <row r="342" spans="1:22" ht="15.75" thickBot="1">
      <c r="A342" s="12"/>
      <c r="B342" s="197"/>
      <c r="C342" s="37"/>
      <c r="D342" s="207"/>
      <c r="E342" s="207"/>
      <c r="F342" s="50"/>
      <c r="G342" s="37"/>
      <c r="H342" s="207"/>
      <c r="I342" s="207"/>
      <c r="J342" s="208"/>
      <c r="K342" s="37"/>
      <c r="L342" s="207"/>
      <c r="M342" s="207"/>
      <c r="N342" s="50"/>
      <c r="O342" s="37"/>
      <c r="P342" s="207"/>
      <c r="Q342" s="207"/>
      <c r="R342" s="50"/>
      <c r="S342" s="37"/>
      <c r="T342" s="207"/>
      <c r="U342" s="207"/>
      <c r="V342" s="208"/>
    </row>
    <row r="343" spans="1:22">
      <c r="A343" s="12"/>
      <c r="B343" s="243" t="s">
        <v>131</v>
      </c>
      <c r="C343" s="44"/>
      <c r="D343" s="209">
        <v>141</v>
      </c>
      <c r="E343" s="209"/>
      <c r="F343" s="56"/>
      <c r="G343" s="44"/>
      <c r="H343" s="209" t="s">
        <v>265</v>
      </c>
      <c r="I343" s="209"/>
      <c r="J343" s="56"/>
      <c r="K343" s="44"/>
      <c r="L343" s="209">
        <v>1</v>
      </c>
      <c r="M343" s="209"/>
      <c r="N343" s="56"/>
      <c r="O343" s="44"/>
      <c r="P343" s="209" t="s">
        <v>265</v>
      </c>
      <c r="Q343" s="209"/>
      <c r="R343" s="56"/>
      <c r="S343" s="44"/>
      <c r="T343" s="209">
        <v>142</v>
      </c>
      <c r="U343" s="209"/>
      <c r="V343" s="56"/>
    </row>
    <row r="344" spans="1:22">
      <c r="A344" s="12"/>
      <c r="B344" s="243"/>
      <c r="C344" s="44"/>
      <c r="D344" s="204"/>
      <c r="E344" s="204"/>
      <c r="F344" s="44"/>
      <c r="G344" s="44"/>
      <c r="H344" s="204"/>
      <c r="I344" s="204"/>
      <c r="J344" s="44"/>
      <c r="K344" s="44"/>
      <c r="L344" s="204"/>
      <c r="M344" s="204"/>
      <c r="N344" s="44"/>
      <c r="O344" s="44"/>
      <c r="P344" s="204"/>
      <c r="Q344" s="204"/>
      <c r="R344" s="44"/>
      <c r="S344" s="44"/>
      <c r="T344" s="204"/>
      <c r="U344" s="204"/>
      <c r="V344" s="44"/>
    </row>
    <row r="345" spans="1:22">
      <c r="A345" s="12"/>
      <c r="B345" s="194" t="s">
        <v>132</v>
      </c>
      <c r="C345" s="37"/>
      <c r="D345" s="206">
        <v>915</v>
      </c>
      <c r="E345" s="206"/>
      <c r="F345" s="37"/>
      <c r="G345" s="37"/>
      <c r="H345" s="206" t="s">
        <v>265</v>
      </c>
      <c r="I345" s="206"/>
      <c r="J345" s="37"/>
      <c r="K345" s="37"/>
      <c r="L345" s="206" t="s">
        <v>265</v>
      </c>
      <c r="M345" s="206"/>
      <c r="N345" s="37"/>
      <c r="O345" s="37"/>
      <c r="P345" s="206" t="s">
        <v>265</v>
      </c>
      <c r="Q345" s="206"/>
      <c r="R345" s="37"/>
      <c r="S345" s="37"/>
      <c r="T345" s="206">
        <v>915</v>
      </c>
      <c r="U345" s="206"/>
      <c r="V345" s="37"/>
    </row>
    <row r="346" spans="1:22" ht="15.75" thickBot="1">
      <c r="A346" s="12"/>
      <c r="B346" s="194"/>
      <c r="C346" s="37"/>
      <c r="D346" s="207"/>
      <c r="E346" s="207"/>
      <c r="F346" s="50"/>
      <c r="G346" s="37"/>
      <c r="H346" s="207"/>
      <c r="I346" s="207"/>
      <c r="J346" s="50"/>
      <c r="K346" s="37"/>
      <c r="L346" s="207"/>
      <c r="M346" s="207"/>
      <c r="N346" s="50"/>
      <c r="O346" s="37"/>
      <c r="P346" s="207"/>
      <c r="Q346" s="207"/>
      <c r="R346" s="50"/>
      <c r="S346" s="37"/>
      <c r="T346" s="207"/>
      <c r="U346" s="207"/>
      <c r="V346" s="50"/>
    </row>
    <row r="347" spans="1:22">
      <c r="A347" s="12"/>
      <c r="B347" s="193" t="s">
        <v>133</v>
      </c>
      <c r="C347" s="44"/>
      <c r="D347" s="211" t="s">
        <v>206</v>
      </c>
      <c r="E347" s="210">
        <v>1056</v>
      </c>
      <c r="F347" s="56"/>
      <c r="G347" s="44"/>
      <c r="H347" s="211" t="s">
        <v>206</v>
      </c>
      <c r="I347" s="209" t="s">
        <v>265</v>
      </c>
      <c r="J347" s="56"/>
      <c r="K347" s="44"/>
      <c r="L347" s="211" t="s">
        <v>206</v>
      </c>
      <c r="M347" s="209">
        <v>1</v>
      </c>
      <c r="N347" s="56"/>
      <c r="O347" s="44"/>
      <c r="P347" s="211" t="s">
        <v>206</v>
      </c>
      <c r="Q347" s="209" t="s">
        <v>265</v>
      </c>
      <c r="R347" s="56"/>
      <c r="S347" s="44"/>
      <c r="T347" s="211" t="s">
        <v>206</v>
      </c>
      <c r="U347" s="210">
        <v>1057</v>
      </c>
      <c r="V347" s="56"/>
    </row>
    <row r="348" spans="1:22" ht="15.75" thickBot="1">
      <c r="A348" s="12"/>
      <c r="B348" s="193"/>
      <c r="C348" s="44"/>
      <c r="D348" s="222"/>
      <c r="E348" s="244"/>
      <c r="F348" s="57"/>
      <c r="G348" s="44"/>
      <c r="H348" s="222"/>
      <c r="I348" s="223"/>
      <c r="J348" s="57"/>
      <c r="K348" s="44"/>
      <c r="L348" s="222"/>
      <c r="M348" s="223"/>
      <c r="N348" s="57"/>
      <c r="O348" s="44"/>
      <c r="P348" s="222"/>
      <c r="Q348" s="223"/>
      <c r="R348" s="57"/>
      <c r="S348" s="44"/>
      <c r="T348" s="222"/>
      <c r="U348" s="244"/>
      <c r="V348" s="57"/>
    </row>
    <row r="349" spans="1:22" ht="15.75" thickTop="1">
      <c r="A349" s="12"/>
      <c r="B349" s="62"/>
      <c r="C349" s="62"/>
      <c r="D349" s="62"/>
      <c r="E349" s="62"/>
      <c r="F349" s="62"/>
      <c r="G349" s="62"/>
      <c r="H349" s="62"/>
      <c r="I349" s="62"/>
      <c r="J349" s="62"/>
      <c r="K349" s="62"/>
      <c r="L349" s="62"/>
      <c r="M349" s="62"/>
      <c r="N349" s="62"/>
      <c r="O349" s="62"/>
      <c r="P349" s="62"/>
      <c r="Q349" s="62"/>
      <c r="R349" s="62"/>
      <c r="S349" s="62"/>
      <c r="T349" s="62"/>
      <c r="U349" s="62"/>
      <c r="V349" s="62"/>
    </row>
    <row r="350" spans="1:22">
      <c r="A350" s="12"/>
      <c r="B350" s="63" t="s">
        <v>882</v>
      </c>
      <c r="C350" s="63"/>
      <c r="D350" s="63"/>
      <c r="E350" s="63"/>
      <c r="F350" s="63"/>
      <c r="G350" s="63"/>
      <c r="H350" s="63"/>
      <c r="I350" s="63"/>
      <c r="J350" s="63"/>
      <c r="K350" s="63"/>
      <c r="L350" s="63"/>
      <c r="M350" s="63"/>
      <c r="N350" s="63"/>
      <c r="O350" s="63"/>
      <c r="P350" s="63"/>
      <c r="Q350" s="63"/>
      <c r="R350" s="63"/>
      <c r="S350" s="63"/>
      <c r="T350" s="63"/>
      <c r="U350" s="63"/>
      <c r="V350" s="63"/>
    </row>
    <row r="351" spans="1:22">
      <c r="A351" s="12"/>
      <c r="B351" s="33"/>
      <c r="C351" s="33"/>
      <c r="D351" s="33"/>
      <c r="E351" s="33"/>
      <c r="F351" s="33"/>
      <c r="G351" s="33"/>
      <c r="H351" s="33"/>
      <c r="I351" s="33"/>
      <c r="J351" s="33"/>
      <c r="K351" s="33"/>
      <c r="L351" s="33"/>
      <c r="M351" s="33"/>
      <c r="N351" s="33"/>
      <c r="O351" s="33"/>
      <c r="P351" s="33"/>
      <c r="Q351" s="33"/>
      <c r="R351" s="33"/>
      <c r="S351" s="33"/>
      <c r="T351" s="33"/>
      <c r="U351" s="33"/>
      <c r="V351" s="33"/>
    </row>
    <row r="352" spans="1:22">
      <c r="A352" s="12"/>
      <c r="B352" s="15"/>
      <c r="C352" s="15"/>
      <c r="D352" s="15"/>
      <c r="E352" s="15"/>
      <c r="F352" s="15"/>
      <c r="G352" s="15"/>
      <c r="H352" s="15"/>
      <c r="I352" s="15"/>
      <c r="J352" s="15"/>
      <c r="K352" s="15"/>
      <c r="L352" s="15"/>
      <c r="M352" s="15"/>
      <c r="N352" s="15"/>
      <c r="O352" s="15"/>
      <c r="P352" s="15"/>
      <c r="Q352" s="15"/>
      <c r="R352" s="15"/>
      <c r="S352" s="15"/>
      <c r="T352" s="15"/>
      <c r="U352" s="15"/>
      <c r="V352" s="15"/>
    </row>
    <row r="353" spans="1:22" ht="15.75" thickBot="1">
      <c r="A353" s="12"/>
      <c r="B353" s="171"/>
      <c r="C353" s="19"/>
      <c r="D353" s="176" t="s">
        <v>842</v>
      </c>
      <c r="E353" s="176"/>
      <c r="F353" s="176"/>
      <c r="G353" s="176"/>
      <c r="H353" s="176"/>
      <c r="I353" s="176"/>
      <c r="J353" s="176"/>
      <c r="K353" s="176"/>
      <c r="L353" s="176"/>
      <c r="M353" s="176"/>
      <c r="N353" s="176"/>
      <c r="O353" s="176"/>
      <c r="P353" s="176"/>
      <c r="Q353" s="176"/>
      <c r="R353" s="176"/>
      <c r="S353" s="176"/>
      <c r="T353" s="176"/>
      <c r="U353" s="176"/>
      <c r="V353" s="176"/>
    </row>
    <row r="354" spans="1:22" ht="15.75" thickBot="1">
      <c r="A354" s="12"/>
      <c r="B354" s="173" t="s">
        <v>203</v>
      </c>
      <c r="C354" s="19"/>
      <c r="D354" s="177" t="s">
        <v>824</v>
      </c>
      <c r="E354" s="177"/>
      <c r="F354" s="177"/>
      <c r="G354" s="19"/>
      <c r="H354" s="177" t="s">
        <v>819</v>
      </c>
      <c r="I354" s="177"/>
      <c r="J354" s="177"/>
      <c r="K354" s="19"/>
      <c r="L354" s="177" t="s">
        <v>825</v>
      </c>
      <c r="M354" s="177"/>
      <c r="N354" s="177"/>
      <c r="O354" s="19"/>
      <c r="P354" s="177" t="s">
        <v>826</v>
      </c>
      <c r="Q354" s="177"/>
      <c r="R354" s="177"/>
      <c r="S354" s="19"/>
      <c r="T354" s="177" t="s">
        <v>827</v>
      </c>
      <c r="U354" s="177"/>
      <c r="V354" s="177"/>
    </row>
    <row r="355" spans="1:22">
      <c r="A355" s="12"/>
      <c r="B355" s="199" t="s">
        <v>116</v>
      </c>
      <c r="C355" s="37"/>
      <c r="D355" s="216" t="s">
        <v>206</v>
      </c>
      <c r="E355" s="215" t="s">
        <v>888</v>
      </c>
      <c r="F355" s="216" t="s">
        <v>211</v>
      </c>
      <c r="G355" s="37"/>
      <c r="H355" s="216" t="s">
        <v>206</v>
      </c>
      <c r="I355" s="215">
        <v>575</v>
      </c>
      <c r="J355" s="41"/>
      <c r="K355" s="37"/>
      <c r="L355" s="216" t="s">
        <v>206</v>
      </c>
      <c r="M355" s="215" t="s">
        <v>265</v>
      </c>
      <c r="N355" s="41"/>
      <c r="O355" s="37"/>
      <c r="P355" s="216" t="s">
        <v>206</v>
      </c>
      <c r="Q355" s="215" t="s">
        <v>265</v>
      </c>
      <c r="R355" s="41"/>
      <c r="S355" s="37"/>
      <c r="T355" s="216" t="s">
        <v>206</v>
      </c>
      <c r="U355" s="215">
        <v>528</v>
      </c>
      <c r="V355" s="41"/>
    </row>
    <row r="356" spans="1:22">
      <c r="A356" s="12"/>
      <c r="B356" s="240"/>
      <c r="C356" s="37"/>
      <c r="D356" s="217"/>
      <c r="E356" s="218"/>
      <c r="F356" s="217"/>
      <c r="G356" s="37"/>
      <c r="H356" s="217"/>
      <c r="I356" s="218"/>
      <c r="J356" s="42"/>
      <c r="K356" s="37"/>
      <c r="L356" s="217"/>
      <c r="M356" s="218"/>
      <c r="N356" s="42"/>
      <c r="O356" s="37"/>
      <c r="P356" s="217"/>
      <c r="Q356" s="218"/>
      <c r="R356" s="42"/>
      <c r="S356" s="37"/>
      <c r="T356" s="217"/>
      <c r="U356" s="218"/>
      <c r="V356" s="42"/>
    </row>
    <row r="357" spans="1:22">
      <c r="A357" s="12"/>
      <c r="B357" s="174" t="s">
        <v>117</v>
      </c>
      <c r="C357" s="28"/>
      <c r="D357" s="44"/>
      <c r="E357" s="44"/>
      <c r="F357" s="44"/>
      <c r="G357" s="28"/>
      <c r="H357" s="44"/>
      <c r="I357" s="44"/>
      <c r="J357" s="44"/>
      <c r="K357" s="28"/>
      <c r="L357" s="44"/>
      <c r="M357" s="44"/>
      <c r="N357" s="44"/>
      <c r="O357" s="28"/>
      <c r="P357" s="44"/>
      <c r="Q357" s="44"/>
      <c r="R357" s="44"/>
      <c r="S357" s="28"/>
      <c r="T357" s="44"/>
      <c r="U357" s="44"/>
      <c r="V357" s="44"/>
    </row>
    <row r="358" spans="1:22">
      <c r="A358" s="12"/>
      <c r="B358" s="194" t="s">
        <v>118</v>
      </c>
      <c r="C358" s="37"/>
      <c r="D358" s="206" t="s">
        <v>265</v>
      </c>
      <c r="E358" s="206"/>
      <c r="F358" s="37"/>
      <c r="G358" s="37"/>
      <c r="H358" s="206" t="s">
        <v>889</v>
      </c>
      <c r="I358" s="206"/>
      <c r="J358" s="194" t="s">
        <v>211</v>
      </c>
      <c r="K358" s="37"/>
      <c r="L358" s="206" t="s">
        <v>265</v>
      </c>
      <c r="M358" s="206"/>
      <c r="N358" s="37"/>
      <c r="O358" s="37"/>
      <c r="P358" s="206" t="s">
        <v>265</v>
      </c>
      <c r="Q358" s="206"/>
      <c r="R358" s="37"/>
      <c r="S358" s="37"/>
      <c r="T358" s="206" t="s">
        <v>889</v>
      </c>
      <c r="U358" s="206"/>
      <c r="V358" s="194" t="s">
        <v>211</v>
      </c>
    </row>
    <row r="359" spans="1:22" ht="15.75" thickBot="1">
      <c r="A359" s="12"/>
      <c r="B359" s="194"/>
      <c r="C359" s="37"/>
      <c r="D359" s="207"/>
      <c r="E359" s="207"/>
      <c r="F359" s="50"/>
      <c r="G359" s="37"/>
      <c r="H359" s="207"/>
      <c r="I359" s="207"/>
      <c r="J359" s="208"/>
      <c r="K359" s="37"/>
      <c r="L359" s="207"/>
      <c r="M359" s="207"/>
      <c r="N359" s="50"/>
      <c r="O359" s="37"/>
      <c r="P359" s="207"/>
      <c r="Q359" s="207"/>
      <c r="R359" s="50"/>
      <c r="S359" s="37"/>
      <c r="T359" s="207"/>
      <c r="U359" s="207"/>
      <c r="V359" s="208"/>
    </row>
    <row r="360" spans="1:22">
      <c r="A360" s="12"/>
      <c r="B360" s="189" t="s">
        <v>119</v>
      </c>
      <c r="C360" s="44"/>
      <c r="D360" s="209" t="s">
        <v>265</v>
      </c>
      <c r="E360" s="209"/>
      <c r="F360" s="56"/>
      <c r="G360" s="44"/>
      <c r="H360" s="209" t="s">
        <v>889</v>
      </c>
      <c r="I360" s="209"/>
      <c r="J360" s="211" t="s">
        <v>211</v>
      </c>
      <c r="K360" s="44"/>
      <c r="L360" s="209" t="s">
        <v>265</v>
      </c>
      <c r="M360" s="209"/>
      <c r="N360" s="56"/>
      <c r="O360" s="44"/>
      <c r="P360" s="209" t="s">
        <v>265</v>
      </c>
      <c r="Q360" s="209"/>
      <c r="R360" s="56"/>
      <c r="S360" s="44"/>
      <c r="T360" s="209" t="s">
        <v>889</v>
      </c>
      <c r="U360" s="209"/>
      <c r="V360" s="211" t="s">
        <v>211</v>
      </c>
    </row>
    <row r="361" spans="1:22">
      <c r="A361" s="12"/>
      <c r="B361" s="189"/>
      <c r="C361" s="44"/>
      <c r="D361" s="204"/>
      <c r="E361" s="204"/>
      <c r="F361" s="44"/>
      <c r="G361" s="44"/>
      <c r="H361" s="204"/>
      <c r="I361" s="204"/>
      <c r="J361" s="193"/>
      <c r="K361" s="44"/>
      <c r="L361" s="204"/>
      <c r="M361" s="204"/>
      <c r="N361" s="44"/>
      <c r="O361" s="44"/>
      <c r="P361" s="204"/>
      <c r="Q361" s="204"/>
      <c r="R361" s="44"/>
      <c r="S361" s="44"/>
      <c r="T361" s="204"/>
      <c r="U361" s="204"/>
      <c r="V361" s="193"/>
    </row>
    <row r="362" spans="1:22">
      <c r="A362" s="12"/>
      <c r="B362" s="175" t="s">
        <v>120</v>
      </c>
      <c r="C362" s="19"/>
      <c r="D362" s="37"/>
      <c r="E362" s="37"/>
      <c r="F362" s="37"/>
      <c r="G362" s="19"/>
      <c r="H362" s="37"/>
      <c r="I362" s="37"/>
      <c r="J362" s="37"/>
      <c r="K362" s="19"/>
      <c r="L362" s="37"/>
      <c r="M362" s="37"/>
      <c r="N362" s="37"/>
      <c r="O362" s="19"/>
      <c r="P362" s="37"/>
      <c r="Q362" s="37"/>
      <c r="R362" s="37"/>
      <c r="S362" s="19"/>
      <c r="T362" s="37"/>
      <c r="U362" s="37"/>
      <c r="V362" s="37"/>
    </row>
    <row r="363" spans="1:22">
      <c r="A363" s="12"/>
      <c r="B363" s="193" t="s">
        <v>121</v>
      </c>
      <c r="C363" s="44"/>
      <c r="D363" s="205">
        <v>1775</v>
      </c>
      <c r="E363" s="205"/>
      <c r="F363" s="44"/>
      <c r="G363" s="44"/>
      <c r="H363" s="204" t="s">
        <v>265</v>
      </c>
      <c r="I363" s="204"/>
      <c r="J363" s="44"/>
      <c r="K363" s="44"/>
      <c r="L363" s="204" t="s">
        <v>265</v>
      </c>
      <c r="M363" s="204"/>
      <c r="N363" s="44"/>
      <c r="O363" s="44"/>
      <c r="P363" s="204" t="s">
        <v>265</v>
      </c>
      <c r="Q363" s="204"/>
      <c r="R363" s="44"/>
      <c r="S363" s="44"/>
      <c r="T363" s="205">
        <v>1775</v>
      </c>
      <c r="U363" s="205"/>
      <c r="V363" s="44"/>
    </row>
    <row r="364" spans="1:22">
      <c r="A364" s="12"/>
      <c r="B364" s="193"/>
      <c r="C364" s="44"/>
      <c r="D364" s="205"/>
      <c r="E364" s="205"/>
      <c r="F364" s="44"/>
      <c r="G364" s="44"/>
      <c r="H364" s="204"/>
      <c r="I364" s="204"/>
      <c r="J364" s="44"/>
      <c r="K364" s="44"/>
      <c r="L364" s="204"/>
      <c r="M364" s="204"/>
      <c r="N364" s="44"/>
      <c r="O364" s="44"/>
      <c r="P364" s="204"/>
      <c r="Q364" s="204"/>
      <c r="R364" s="44"/>
      <c r="S364" s="44"/>
      <c r="T364" s="205"/>
      <c r="U364" s="205"/>
      <c r="V364" s="44"/>
    </row>
    <row r="365" spans="1:22">
      <c r="A365" s="12"/>
      <c r="B365" s="194" t="s">
        <v>122</v>
      </c>
      <c r="C365" s="37"/>
      <c r="D365" s="206" t="s">
        <v>890</v>
      </c>
      <c r="E365" s="206"/>
      <c r="F365" s="194" t="s">
        <v>211</v>
      </c>
      <c r="G365" s="37"/>
      <c r="H365" s="206" t="s">
        <v>265</v>
      </c>
      <c r="I365" s="206"/>
      <c r="J365" s="37"/>
      <c r="K365" s="37"/>
      <c r="L365" s="206" t="s">
        <v>265</v>
      </c>
      <c r="M365" s="206"/>
      <c r="N365" s="37"/>
      <c r="O365" s="37"/>
      <c r="P365" s="206" t="s">
        <v>265</v>
      </c>
      <c r="Q365" s="206"/>
      <c r="R365" s="37"/>
      <c r="S365" s="37"/>
      <c r="T365" s="206" t="s">
        <v>890</v>
      </c>
      <c r="U365" s="206"/>
      <c r="V365" s="194" t="s">
        <v>211</v>
      </c>
    </row>
    <row r="366" spans="1:22">
      <c r="A366" s="12"/>
      <c r="B366" s="194"/>
      <c r="C366" s="37"/>
      <c r="D366" s="206"/>
      <c r="E366" s="206"/>
      <c r="F366" s="194"/>
      <c r="G366" s="37"/>
      <c r="H366" s="206"/>
      <c r="I366" s="206"/>
      <c r="J366" s="37"/>
      <c r="K366" s="37"/>
      <c r="L366" s="206"/>
      <c r="M366" s="206"/>
      <c r="N366" s="37"/>
      <c r="O366" s="37"/>
      <c r="P366" s="206"/>
      <c r="Q366" s="206"/>
      <c r="R366" s="37"/>
      <c r="S366" s="37"/>
      <c r="T366" s="206"/>
      <c r="U366" s="206"/>
      <c r="V366" s="194"/>
    </row>
    <row r="367" spans="1:22">
      <c r="A367" s="12"/>
      <c r="B367" s="193" t="s">
        <v>123</v>
      </c>
      <c r="C367" s="44"/>
      <c r="D367" s="204" t="s">
        <v>891</v>
      </c>
      <c r="E367" s="204"/>
      <c r="F367" s="193" t="s">
        <v>211</v>
      </c>
      <c r="G367" s="44"/>
      <c r="H367" s="204" t="s">
        <v>265</v>
      </c>
      <c r="I367" s="204"/>
      <c r="J367" s="44"/>
      <c r="K367" s="44"/>
      <c r="L367" s="204" t="s">
        <v>265</v>
      </c>
      <c r="M367" s="204"/>
      <c r="N367" s="44"/>
      <c r="O367" s="44"/>
      <c r="P367" s="204" t="s">
        <v>265</v>
      </c>
      <c r="Q367" s="204"/>
      <c r="R367" s="44"/>
      <c r="S367" s="44"/>
      <c r="T367" s="204" t="s">
        <v>891</v>
      </c>
      <c r="U367" s="204"/>
      <c r="V367" s="193" t="s">
        <v>211</v>
      </c>
    </row>
    <row r="368" spans="1:22">
      <c r="A368" s="12"/>
      <c r="B368" s="193"/>
      <c r="C368" s="44"/>
      <c r="D368" s="204"/>
      <c r="E368" s="204"/>
      <c r="F368" s="193"/>
      <c r="G368" s="44"/>
      <c r="H368" s="204"/>
      <c r="I368" s="204"/>
      <c r="J368" s="44"/>
      <c r="K368" s="44"/>
      <c r="L368" s="204"/>
      <c r="M368" s="204"/>
      <c r="N368" s="44"/>
      <c r="O368" s="44"/>
      <c r="P368" s="204"/>
      <c r="Q368" s="204"/>
      <c r="R368" s="44"/>
      <c r="S368" s="44"/>
      <c r="T368" s="204"/>
      <c r="U368" s="204"/>
      <c r="V368" s="193"/>
    </row>
    <row r="369" spans="1:22">
      <c r="A369" s="12"/>
      <c r="B369" s="194" t="s">
        <v>127</v>
      </c>
      <c r="C369" s="37"/>
      <c r="D369" s="206" t="s">
        <v>265</v>
      </c>
      <c r="E369" s="206"/>
      <c r="F369" s="37"/>
      <c r="G369" s="37"/>
      <c r="H369" s="206" t="s">
        <v>892</v>
      </c>
      <c r="I369" s="206"/>
      <c r="J369" s="194" t="s">
        <v>211</v>
      </c>
      <c r="K369" s="37"/>
      <c r="L369" s="206" t="s">
        <v>265</v>
      </c>
      <c r="M369" s="206"/>
      <c r="N369" s="37"/>
      <c r="O369" s="37"/>
      <c r="P369" s="206" t="s">
        <v>265</v>
      </c>
      <c r="Q369" s="206"/>
      <c r="R369" s="37"/>
      <c r="S369" s="37"/>
      <c r="T369" s="206" t="s">
        <v>892</v>
      </c>
      <c r="U369" s="206"/>
      <c r="V369" s="194" t="s">
        <v>211</v>
      </c>
    </row>
    <row r="370" spans="1:22">
      <c r="A370" s="12"/>
      <c r="B370" s="194"/>
      <c r="C370" s="37"/>
      <c r="D370" s="206"/>
      <c r="E370" s="206"/>
      <c r="F370" s="37"/>
      <c r="G370" s="37"/>
      <c r="H370" s="206"/>
      <c r="I370" s="206"/>
      <c r="J370" s="194"/>
      <c r="K370" s="37"/>
      <c r="L370" s="206"/>
      <c r="M370" s="206"/>
      <c r="N370" s="37"/>
      <c r="O370" s="37"/>
      <c r="P370" s="206"/>
      <c r="Q370" s="206"/>
      <c r="R370" s="37"/>
      <c r="S370" s="37"/>
      <c r="T370" s="206"/>
      <c r="U370" s="206"/>
      <c r="V370" s="194"/>
    </row>
    <row r="371" spans="1:22">
      <c r="A371" s="12"/>
      <c r="B371" s="193" t="s">
        <v>128</v>
      </c>
      <c r="C371" s="44"/>
      <c r="D371" s="204" t="s">
        <v>893</v>
      </c>
      <c r="E371" s="204"/>
      <c r="F371" s="193" t="s">
        <v>211</v>
      </c>
      <c r="G371" s="44"/>
      <c r="H371" s="204" t="s">
        <v>265</v>
      </c>
      <c r="I371" s="204"/>
      <c r="J371" s="44"/>
      <c r="K371" s="44"/>
      <c r="L371" s="204" t="s">
        <v>265</v>
      </c>
      <c r="M371" s="204"/>
      <c r="N371" s="44"/>
      <c r="O371" s="44"/>
      <c r="P371" s="204" t="s">
        <v>265</v>
      </c>
      <c r="Q371" s="204"/>
      <c r="R371" s="44"/>
      <c r="S371" s="44"/>
      <c r="T371" s="204" t="s">
        <v>893</v>
      </c>
      <c r="U371" s="204"/>
      <c r="V371" s="193" t="s">
        <v>211</v>
      </c>
    </row>
    <row r="372" spans="1:22">
      <c r="A372" s="12"/>
      <c r="B372" s="193"/>
      <c r="C372" s="44"/>
      <c r="D372" s="204"/>
      <c r="E372" s="204"/>
      <c r="F372" s="193"/>
      <c r="G372" s="44"/>
      <c r="H372" s="204"/>
      <c r="I372" s="204"/>
      <c r="J372" s="44"/>
      <c r="K372" s="44"/>
      <c r="L372" s="204"/>
      <c r="M372" s="204"/>
      <c r="N372" s="44"/>
      <c r="O372" s="44"/>
      <c r="P372" s="204"/>
      <c r="Q372" s="204"/>
      <c r="R372" s="44"/>
      <c r="S372" s="44"/>
      <c r="T372" s="204"/>
      <c r="U372" s="204"/>
      <c r="V372" s="193"/>
    </row>
    <row r="373" spans="1:22">
      <c r="A373" s="12"/>
      <c r="B373" s="194" t="s">
        <v>126</v>
      </c>
      <c r="C373" s="37"/>
      <c r="D373" s="206">
        <v>2</v>
      </c>
      <c r="E373" s="206"/>
      <c r="F373" s="37"/>
      <c r="G373" s="37"/>
      <c r="H373" s="206" t="s">
        <v>265</v>
      </c>
      <c r="I373" s="206"/>
      <c r="J373" s="37"/>
      <c r="K373" s="37"/>
      <c r="L373" s="206" t="s">
        <v>265</v>
      </c>
      <c r="M373" s="206"/>
      <c r="N373" s="37"/>
      <c r="O373" s="37"/>
      <c r="P373" s="206" t="s">
        <v>265</v>
      </c>
      <c r="Q373" s="206"/>
      <c r="R373" s="37"/>
      <c r="S373" s="37"/>
      <c r="T373" s="206">
        <v>2</v>
      </c>
      <c r="U373" s="206"/>
      <c r="V373" s="37"/>
    </row>
    <row r="374" spans="1:22">
      <c r="A374" s="12"/>
      <c r="B374" s="194"/>
      <c r="C374" s="37"/>
      <c r="D374" s="206"/>
      <c r="E374" s="206"/>
      <c r="F374" s="37"/>
      <c r="G374" s="37"/>
      <c r="H374" s="206"/>
      <c r="I374" s="206"/>
      <c r="J374" s="37"/>
      <c r="K374" s="37"/>
      <c r="L374" s="206"/>
      <c r="M374" s="206"/>
      <c r="N374" s="37"/>
      <c r="O374" s="37"/>
      <c r="P374" s="206"/>
      <c r="Q374" s="206"/>
      <c r="R374" s="37"/>
      <c r="S374" s="37"/>
      <c r="T374" s="206"/>
      <c r="U374" s="206"/>
      <c r="V374" s="37"/>
    </row>
    <row r="375" spans="1:22">
      <c r="A375" s="12"/>
      <c r="B375" s="193" t="s">
        <v>129</v>
      </c>
      <c r="C375" s="44"/>
      <c r="D375" s="204" t="s">
        <v>265</v>
      </c>
      <c r="E375" s="204"/>
      <c r="F375" s="44"/>
      <c r="G375" s="44"/>
      <c r="H375" s="205">
        <v>1266</v>
      </c>
      <c r="I375" s="205"/>
      <c r="J375" s="44"/>
      <c r="K375" s="44"/>
      <c r="L375" s="204" t="s">
        <v>265</v>
      </c>
      <c r="M375" s="204"/>
      <c r="N375" s="44"/>
      <c r="O375" s="44"/>
      <c r="P375" s="204" t="s">
        <v>265</v>
      </c>
      <c r="Q375" s="204"/>
      <c r="R375" s="44"/>
      <c r="S375" s="44"/>
      <c r="T375" s="205">
        <v>1266</v>
      </c>
      <c r="U375" s="205"/>
      <c r="V375" s="44"/>
    </row>
    <row r="376" spans="1:22">
      <c r="A376" s="12"/>
      <c r="B376" s="193"/>
      <c r="C376" s="44"/>
      <c r="D376" s="204"/>
      <c r="E376" s="204"/>
      <c r="F376" s="44"/>
      <c r="G376" s="44"/>
      <c r="H376" s="205"/>
      <c r="I376" s="205"/>
      <c r="J376" s="44"/>
      <c r="K376" s="44"/>
      <c r="L376" s="204"/>
      <c r="M376" s="204"/>
      <c r="N376" s="44"/>
      <c r="O376" s="44"/>
      <c r="P376" s="204"/>
      <c r="Q376" s="204"/>
      <c r="R376" s="44"/>
      <c r="S376" s="44"/>
      <c r="T376" s="205"/>
      <c r="U376" s="205"/>
      <c r="V376" s="44"/>
    </row>
    <row r="377" spans="1:22">
      <c r="A377" s="12"/>
      <c r="B377" s="194" t="s">
        <v>878</v>
      </c>
      <c r="C377" s="37"/>
      <c r="D377" s="206">
        <v>690</v>
      </c>
      <c r="E377" s="206"/>
      <c r="F377" s="37"/>
      <c r="G377" s="37"/>
      <c r="H377" s="206" t="s">
        <v>894</v>
      </c>
      <c r="I377" s="206"/>
      <c r="J377" s="194" t="s">
        <v>211</v>
      </c>
      <c r="K377" s="37"/>
      <c r="L377" s="206" t="s">
        <v>265</v>
      </c>
      <c r="M377" s="206"/>
      <c r="N377" s="37"/>
      <c r="O377" s="37"/>
      <c r="P377" s="206" t="s">
        <v>265</v>
      </c>
      <c r="Q377" s="206"/>
      <c r="R377" s="37"/>
      <c r="S377" s="37"/>
      <c r="T377" s="206" t="s">
        <v>265</v>
      </c>
      <c r="U377" s="206"/>
      <c r="V377" s="37"/>
    </row>
    <row r="378" spans="1:22" ht="15.75" thickBot="1">
      <c r="A378" s="12"/>
      <c r="B378" s="194"/>
      <c r="C378" s="37"/>
      <c r="D378" s="207"/>
      <c r="E378" s="207"/>
      <c r="F378" s="50"/>
      <c r="G378" s="37"/>
      <c r="H378" s="207"/>
      <c r="I378" s="207"/>
      <c r="J378" s="208"/>
      <c r="K378" s="37"/>
      <c r="L378" s="207"/>
      <c r="M378" s="207"/>
      <c r="N378" s="50"/>
      <c r="O378" s="37"/>
      <c r="P378" s="207"/>
      <c r="Q378" s="207"/>
      <c r="R378" s="50"/>
      <c r="S378" s="37"/>
      <c r="T378" s="207"/>
      <c r="U378" s="207"/>
      <c r="V378" s="50"/>
    </row>
    <row r="379" spans="1:22">
      <c r="A379" s="12"/>
      <c r="B379" s="189" t="s">
        <v>130</v>
      </c>
      <c r="C379" s="44"/>
      <c r="D379" s="209">
        <v>962</v>
      </c>
      <c r="E379" s="209"/>
      <c r="F379" s="56"/>
      <c r="G379" s="44"/>
      <c r="H379" s="209" t="s">
        <v>895</v>
      </c>
      <c r="I379" s="209"/>
      <c r="J379" s="211" t="s">
        <v>211</v>
      </c>
      <c r="K379" s="44"/>
      <c r="L379" s="209" t="s">
        <v>265</v>
      </c>
      <c r="M379" s="209"/>
      <c r="N379" s="56"/>
      <c r="O379" s="44"/>
      <c r="P379" s="209" t="s">
        <v>265</v>
      </c>
      <c r="Q379" s="209"/>
      <c r="R379" s="56"/>
      <c r="S379" s="44"/>
      <c r="T379" s="209">
        <v>584</v>
      </c>
      <c r="U379" s="209"/>
      <c r="V379" s="56"/>
    </row>
    <row r="380" spans="1:22" ht="15.75" thickBot="1">
      <c r="A380" s="12"/>
      <c r="B380" s="189"/>
      <c r="C380" s="44"/>
      <c r="D380" s="213"/>
      <c r="E380" s="213"/>
      <c r="F380" s="47"/>
      <c r="G380" s="44"/>
      <c r="H380" s="213"/>
      <c r="I380" s="213"/>
      <c r="J380" s="214"/>
      <c r="K380" s="44"/>
      <c r="L380" s="213"/>
      <c r="M380" s="213"/>
      <c r="N380" s="47"/>
      <c r="O380" s="44"/>
      <c r="P380" s="213"/>
      <c r="Q380" s="213"/>
      <c r="R380" s="47"/>
      <c r="S380" s="44"/>
      <c r="T380" s="213"/>
      <c r="U380" s="213"/>
      <c r="V380" s="47"/>
    </row>
    <row r="381" spans="1:22">
      <c r="A381" s="12"/>
      <c r="B381" s="242" t="s">
        <v>131</v>
      </c>
      <c r="C381" s="37"/>
      <c r="D381" s="215">
        <v>915</v>
      </c>
      <c r="E381" s="215"/>
      <c r="F381" s="41"/>
      <c r="G381" s="37"/>
      <c r="H381" s="215" t="s">
        <v>265</v>
      </c>
      <c r="I381" s="215"/>
      <c r="J381" s="41"/>
      <c r="K381" s="37"/>
      <c r="L381" s="215" t="s">
        <v>265</v>
      </c>
      <c r="M381" s="215"/>
      <c r="N381" s="41"/>
      <c r="O381" s="37"/>
      <c r="P381" s="215" t="s">
        <v>265</v>
      </c>
      <c r="Q381" s="215"/>
      <c r="R381" s="41"/>
      <c r="S381" s="37"/>
      <c r="T381" s="215">
        <v>915</v>
      </c>
      <c r="U381" s="215"/>
      <c r="V381" s="41"/>
    </row>
    <row r="382" spans="1:22">
      <c r="A382" s="12"/>
      <c r="B382" s="242"/>
      <c r="C382" s="37"/>
      <c r="D382" s="206"/>
      <c r="E382" s="206"/>
      <c r="F382" s="37"/>
      <c r="G382" s="37"/>
      <c r="H382" s="206"/>
      <c r="I382" s="206"/>
      <c r="J382" s="37"/>
      <c r="K382" s="37"/>
      <c r="L382" s="206"/>
      <c r="M382" s="206"/>
      <c r="N382" s="37"/>
      <c r="O382" s="37"/>
      <c r="P382" s="206"/>
      <c r="Q382" s="206"/>
      <c r="R382" s="37"/>
      <c r="S382" s="37"/>
      <c r="T382" s="206"/>
      <c r="U382" s="206"/>
      <c r="V382" s="37"/>
    </row>
    <row r="383" spans="1:22">
      <c r="A383" s="12"/>
      <c r="B383" s="193" t="s">
        <v>132</v>
      </c>
      <c r="C383" s="44"/>
      <c r="D383" s="204" t="s">
        <v>265</v>
      </c>
      <c r="E383" s="204"/>
      <c r="F383" s="44"/>
      <c r="G383" s="44"/>
      <c r="H383" s="204" t="s">
        <v>265</v>
      </c>
      <c r="I383" s="204"/>
      <c r="J383" s="44"/>
      <c r="K383" s="44"/>
      <c r="L383" s="204" t="s">
        <v>265</v>
      </c>
      <c r="M383" s="204"/>
      <c r="N383" s="44"/>
      <c r="O383" s="44"/>
      <c r="P383" s="204" t="s">
        <v>265</v>
      </c>
      <c r="Q383" s="204"/>
      <c r="R383" s="44"/>
      <c r="S383" s="44"/>
      <c r="T383" s="204" t="s">
        <v>265</v>
      </c>
      <c r="U383" s="204"/>
      <c r="V383" s="44"/>
    </row>
    <row r="384" spans="1:22" ht="15.75" thickBot="1">
      <c r="A384" s="12"/>
      <c r="B384" s="193"/>
      <c r="C384" s="44"/>
      <c r="D384" s="213"/>
      <c r="E384" s="213"/>
      <c r="F384" s="47"/>
      <c r="G384" s="44"/>
      <c r="H384" s="213"/>
      <c r="I384" s="213"/>
      <c r="J384" s="47"/>
      <c r="K384" s="44"/>
      <c r="L384" s="213"/>
      <c r="M384" s="213"/>
      <c r="N384" s="47"/>
      <c r="O384" s="44"/>
      <c r="P384" s="213"/>
      <c r="Q384" s="213"/>
      <c r="R384" s="47"/>
      <c r="S384" s="44"/>
      <c r="T384" s="213"/>
      <c r="U384" s="213"/>
      <c r="V384" s="47"/>
    </row>
    <row r="385" spans="1:22">
      <c r="A385" s="12"/>
      <c r="B385" s="194" t="s">
        <v>133</v>
      </c>
      <c r="C385" s="37"/>
      <c r="D385" s="216" t="s">
        <v>206</v>
      </c>
      <c r="E385" s="215">
        <v>915</v>
      </c>
      <c r="F385" s="41"/>
      <c r="G385" s="37"/>
      <c r="H385" s="216" t="s">
        <v>206</v>
      </c>
      <c r="I385" s="215" t="s">
        <v>265</v>
      </c>
      <c r="J385" s="41"/>
      <c r="K385" s="37"/>
      <c r="L385" s="216" t="s">
        <v>206</v>
      </c>
      <c r="M385" s="215" t="s">
        <v>265</v>
      </c>
      <c r="N385" s="41"/>
      <c r="O385" s="37"/>
      <c r="P385" s="216" t="s">
        <v>206</v>
      </c>
      <c r="Q385" s="215" t="s">
        <v>265</v>
      </c>
      <c r="R385" s="41"/>
      <c r="S385" s="37"/>
      <c r="T385" s="216" t="s">
        <v>206</v>
      </c>
      <c r="U385" s="215">
        <v>915</v>
      </c>
      <c r="V385" s="41"/>
    </row>
    <row r="386" spans="1:22" ht="15.75" thickBot="1">
      <c r="A386" s="12"/>
      <c r="B386" s="194"/>
      <c r="C386" s="37"/>
      <c r="D386" s="219"/>
      <c r="E386" s="220"/>
      <c r="F386" s="106"/>
      <c r="G386" s="37"/>
      <c r="H386" s="219"/>
      <c r="I386" s="220"/>
      <c r="J386" s="106"/>
      <c r="K386" s="37"/>
      <c r="L386" s="219"/>
      <c r="M386" s="220"/>
      <c r="N386" s="106"/>
      <c r="O386" s="37"/>
      <c r="P386" s="219"/>
      <c r="Q386" s="220"/>
      <c r="R386" s="106"/>
      <c r="S386" s="37"/>
      <c r="T386" s="219"/>
      <c r="U386" s="220"/>
      <c r="V386" s="106"/>
    </row>
    <row r="387" spans="1:22" ht="15.75" thickTop="1"/>
  </sheetData>
  <mergeCells count="2751">
    <mergeCell ref="B280:V280"/>
    <mergeCell ref="B317:V317"/>
    <mergeCell ref="B318:V318"/>
    <mergeCell ref="B349:V349"/>
    <mergeCell ref="B350:V350"/>
    <mergeCell ref="B49:V49"/>
    <mergeCell ref="B50:V50"/>
    <mergeCell ref="B51:V51"/>
    <mergeCell ref="B88:V88"/>
    <mergeCell ref="B89:V89"/>
    <mergeCell ref="B128:V128"/>
    <mergeCell ref="B6:V6"/>
    <mergeCell ref="B7:V7"/>
    <mergeCell ref="B8:V8"/>
    <mergeCell ref="B9:V9"/>
    <mergeCell ref="B10:V10"/>
    <mergeCell ref="B11:V11"/>
    <mergeCell ref="T385:T386"/>
    <mergeCell ref="U385:U386"/>
    <mergeCell ref="V385:V386"/>
    <mergeCell ref="A1:A2"/>
    <mergeCell ref="B1:V1"/>
    <mergeCell ref="B2:V2"/>
    <mergeCell ref="B3:V3"/>
    <mergeCell ref="A4:A386"/>
    <mergeCell ref="B4:V4"/>
    <mergeCell ref="B5:V5"/>
    <mergeCell ref="N385:N386"/>
    <mergeCell ref="O385:O386"/>
    <mergeCell ref="P385:P386"/>
    <mergeCell ref="Q385:Q386"/>
    <mergeCell ref="R385:R386"/>
    <mergeCell ref="S385:S386"/>
    <mergeCell ref="H385:H386"/>
    <mergeCell ref="I385:I386"/>
    <mergeCell ref="J385:J386"/>
    <mergeCell ref="K385:K386"/>
    <mergeCell ref="L385:L386"/>
    <mergeCell ref="M385:M386"/>
    <mergeCell ref="R383:R384"/>
    <mergeCell ref="S383:S384"/>
    <mergeCell ref="T383:U384"/>
    <mergeCell ref="V383:V384"/>
    <mergeCell ref="B385:B386"/>
    <mergeCell ref="C385:C386"/>
    <mergeCell ref="D385:D386"/>
    <mergeCell ref="E385:E386"/>
    <mergeCell ref="F385:F386"/>
    <mergeCell ref="G385:G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T355:T356"/>
    <mergeCell ref="U355:U356"/>
    <mergeCell ref="V355:V356"/>
    <mergeCell ref="D357:F357"/>
    <mergeCell ref="H357:J357"/>
    <mergeCell ref="L357:N357"/>
    <mergeCell ref="P357:R357"/>
    <mergeCell ref="T357:V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T347:T348"/>
    <mergeCell ref="U347:U348"/>
    <mergeCell ref="V347:V348"/>
    <mergeCell ref="B351:V351"/>
    <mergeCell ref="D353:V353"/>
    <mergeCell ref="D354:F354"/>
    <mergeCell ref="H354:J354"/>
    <mergeCell ref="L354:N354"/>
    <mergeCell ref="P354:R354"/>
    <mergeCell ref="T354:V354"/>
    <mergeCell ref="N347:N348"/>
    <mergeCell ref="O347:O348"/>
    <mergeCell ref="P347:P348"/>
    <mergeCell ref="Q347:Q348"/>
    <mergeCell ref="R347:R348"/>
    <mergeCell ref="S347:S348"/>
    <mergeCell ref="H347:H348"/>
    <mergeCell ref="I347:I348"/>
    <mergeCell ref="J347:J348"/>
    <mergeCell ref="K347:K348"/>
    <mergeCell ref="L347:L348"/>
    <mergeCell ref="M347:M348"/>
    <mergeCell ref="R345:R346"/>
    <mergeCell ref="S345:S346"/>
    <mergeCell ref="T345:U346"/>
    <mergeCell ref="V345:V346"/>
    <mergeCell ref="B347:B348"/>
    <mergeCell ref="C347:C348"/>
    <mergeCell ref="D347:D348"/>
    <mergeCell ref="E347:E348"/>
    <mergeCell ref="F347:F348"/>
    <mergeCell ref="G347:G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R328:R329"/>
    <mergeCell ref="S328:S329"/>
    <mergeCell ref="T328:U329"/>
    <mergeCell ref="V328:V329"/>
    <mergeCell ref="D330:F330"/>
    <mergeCell ref="H330:J330"/>
    <mergeCell ref="L330:N330"/>
    <mergeCell ref="P330:R330"/>
    <mergeCell ref="T330:V330"/>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T323:T324"/>
    <mergeCell ref="U323:U324"/>
    <mergeCell ref="V323:V324"/>
    <mergeCell ref="D325:F325"/>
    <mergeCell ref="H325:J325"/>
    <mergeCell ref="L325:N325"/>
    <mergeCell ref="P325:R325"/>
    <mergeCell ref="T325:V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T315:T316"/>
    <mergeCell ref="U315:U316"/>
    <mergeCell ref="V315:V316"/>
    <mergeCell ref="B319:V319"/>
    <mergeCell ref="D321:V321"/>
    <mergeCell ref="D322:F322"/>
    <mergeCell ref="H322:J322"/>
    <mergeCell ref="L322:N322"/>
    <mergeCell ref="P322:R322"/>
    <mergeCell ref="T322:V322"/>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2:R293"/>
    <mergeCell ref="S292:S293"/>
    <mergeCell ref="T292:U293"/>
    <mergeCell ref="V292:V293"/>
    <mergeCell ref="D294:F294"/>
    <mergeCell ref="H294:J294"/>
    <mergeCell ref="L294:N294"/>
    <mergeCell ref="P294:R294"/>
    <mergeCell ref="T294:V294"/>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U277:U278"/>
    <mergeCell ref="V277:V278"/>
    <mergeCell ref="B281:V281"/>
    <mergeCell ref="D283:V283"/>
    <mergeCell ref="D284:F284"/>
    <mergeCell ref="H284:J284"/>
    <mergeCell ref="L284:N284"/>
    <mergeCell ref="P284:R284"/>
    <mergeCell ref="T284:V284"/>
    <mergeCell ref="B279:V279"/>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5:S276"/>
    <mergeCell ref="T275:U276"/>
    <mergeCell ref="V275:V276"/>
    <mergeCell ref="B277:B278"/>
    <mergeCell ref="C277:C278"/>
    <mergeCell ref="D277:D278"/>
    <mergeCell ref="E277:E278"/>
    <mergeCell ref="F277:F278"/>
    <mergeCell ref="G277:G278"/>
    <mergeCell ref="H277:H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T245:T246"/>
    <mergeCell ref="U245:U246"/>
    <mergeCell ref="V245:V246"/>
    <mergeCell ref="B247:B248"/>
    <mergeCell ref="C247:C248"/>
    <mergeCell ref="D247:E248"/>
    <mergeCell ref="F247:F248"/>
    <mergeCell ref="G247:G248"/>
    <mergeCell ref="H247:I248"/>
    <mergeCell ref="J247:J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F243"/>
    <mergeCell ref="H243:J243"/>
    <mergeCell ref="L243:N243"/>
    <mergeCell ref="P243:R243"/>
    <mergeCell ref="T243:V243"/>
    <mergeCell ref="D244:F244"/>
    <mergeCell ref="H244:J244"/>
    <mergeCell ref="L244:N244"/>
    <mergeCell ref="P244:R244"/>
    <mergeCell ref="T244:V244"/>
    <mergeCell ref="T240:T241"/>
    <mergeCell ref="U240:U241"/>
    <mergeCell ref="V240:V241"/>
    <mergeCell ref="D242:F242"/>
    <mergeCell ref="H242:J242"/>
    <mergeCell ref="L242:N242"/>
    <mergeCell ref="P242:R242"/>
    <mergeCell ref="T242:V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1:F211"/>
    <mergeCell ref="H211:J211"/>
    <mergeCell ref="L211:N211"/>
    <mergeCell ref="P211:R211"/>
    <mergeCell ref="T211:V211"/>
    <mergeCell ref="D212:F212"/>
    <mergeCell ref="H212:J212"/>
    <mergeCell ref="L212:N212"/>
    <mergeCell ref="P212:R212"/>
    <mergeCell ref="T212:V212"/>
    <mergeCell ref="U204:U205"/>
    <mergeCell ref="V204:V205"/>
    <mergeCell ref="B207:V207"/>
    <mergeCell ref="D209:V209"/>
    <mergeCell ref="D210:F210"/>
    <mergeCell ref="H210:J210"/>
    <mergeCell ref="L210:N210"/>
    <mergeCell ref="P210:R210"/>
    <mergeCell ref="T210:V210"/>
    <mergeCell ref="B206:V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U203"/>
    <mergeCell ref="V202:V203"/>
    <mergeCell ref="B204:B205"/>
    <mergeCell ref="C204:C205"/>
    <mergeCell ref="D204:D205"/>
    <mergeCell ref="E204:E205"/>
    <mergeCell ref="F204:F205"/>
    <mergeCell ref="G204:G205"/>
    <mergeCell ref="H204:H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P168:R168"/>
    <mergeCell ref="T168:V168"/>
    <mergeCell ref="D169:F169"/>
    <mergeCell ref="H169:J169"/>
    <mergeCell ref="L169:N169"/>
    <mergeCell ref="P169:R169"/>
    <mergeCell ref="T169:V169"/>
    <mergeCell ref="T165:T166"/>
    <mergeCell ref="U165:U166"/>
    <mergeCell ref="V165:V166"/>
    <mergeCell ref="D167:F167"/>
    <mergeCell ref="H167:J167"/>
    <mergeCell ref="L167:N167"/>
    <mergeCell ref="P167:R167"/>
    <mergeCell ref="T167:V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3:R164"/>
    <mergeCell ref="S163:S164"/>
    <mergeCell ref="T163:U164"/>
    <mergeCell ref="V163:V164"/>
    <mergeCell ref="B165:B166"/>
    <mergeCell ref="C165:C166"/>
    <mergeCell ref="D165:D166"/>
    <mergeCell ref="E165:E166"/>
    <mergeCell ref="F165:F166"/>
    <mergeCell ref="G165:G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S148:S149"/>
    <mergeCell ref="T148:U149"/>
    <mergeCell ref="V148:V149"/>
    <mergeCell ref="D150:F150"/>
    <mergeCell ref="H150:J150"/>
    <mergeCell ref="L150:N150"/>
    <mergeCell ref="P150:R150"/>
    <mergeCell ref="T150:V150"/>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T134:V134"/>
    <mergeCell ref="D135:F135"/>
    <mergeCell ref="H135:J135"/>
    <mergeCell ref="L135:N135"/>
    <mergeCell ref="P135:R135"/>
    <mergeCell ref="T135:V135"/>
    <mergeCell ref="U126:U127"/>
    <mergeCell ref="V126:V127"/>
    <mergeCell ref="B130:V130"/>
    <mergeCell ref="D132:V132"/>
    <mergeCell ref="D133:F133"/>
    <mergeCell ref="H133:J133"/>
    <mergeCell ref="L133:N133"/>
    <mergeCell ref="P133:R133"/>
    <mergeCell ref="T133:V133"/>
    <mergeCell ref="B129:V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R99:R100"/>
    <mergeCell ref="S99:S100"/>
    <mergeCell ref="T99:U100"/>
    <mergeCell ref="V99:V100"/>
    <mergeCell ref="D101:F101"/>
    <mergeCell ref="H101:J101"/>
    <mergeCell ref="L101:N101"/>
    <mergeCell ref="P101:R101"/>
    <mergeCell ref="T101:V101"/>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U86:U87"/>
    <mergeCell ref="V86:V87"/>
    <mergeCell ref="B90:V90"/>
    <mergeCell ref="D92:V92"/>
    <mergeCell ref="D93:F93"/>
    <mergeCell ref="H93:J93"/>
    <mergeCell ref="L93:N93"/>
    <mergeCell ref="P93:R93"/>
    <mergeCell ref="T93:V93"/>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R61:R62"/>
    <mergeCell ref="S61:S62"/>
    <mergeCell ref="T61:U62"/>
    <mergeCell ref="V61:V62"/>
    <mergeCell ref="D63:F63"/>
    <mergeCell ref="H63:J63"/>
    <mergeCell ref="L63:N63"/>
    <mergeCell ref="P63:R63"/>
    <mergeCell ref="T63:V63"/>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U46:U47"/>
    <mergeCell ref="V46:V47"/>
    <mergeCell ref="B52:V52"/>
    <mergeCell ref="D54:V54"/>
    <mergeCell ref="D55:F55"/>
    <mergeCell ref="H55:J55"/>
    <mergeCell ref="L55:N55"/>
    <mergeCell ref="P55:R55"/>
    <mergeCell ref="T55:V55"/>
    <mergeCell ref="B48:V48"/>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B12:V12"/>
    <mergeCell ref="D14:V14"/>
    <mergeCell ref="D15:F15"/>
    <mergeCell ref="H15:J15"/>
    <mergeCell ref="L15:N15"/>
    <mergeCell ref="P15:R15"/>
    <mergeCell ref="T15:V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45</v>
      </c>
      <c r="B1" s="6" t="s">
        <v>2</v>
      </c>
      <c r="C1" s="6" t="s">
        <v>16</v>
      </c>
    </row>
    <row r="2" spans="1:3">
      <c r="A2" s="1" t="s">
        <v>46</v>
      </c>
      <c r="B2" s="6"/>
      <c r="C2" s="6"/>
    </row>
    <row r="3" spans="1:3">
      <c r="A3" s="3" t="s">
        <v>47</v>
      </c>
      <c r="B3" s="4" t="s">
        <v>4</v>
      </c>
      <c r="C3" s="4" t="s">
        <v>4</v>
      </c>
    </row>
    <row r="4" spans="1:3">
      <c r="A4" s="2" t="s">
        <v>48</v>
      </c>
      <c r="B4" s="7">
        <v>1043</v>
      </c>
      <c r="C4" s="7">
        <v>1057</v>
      </c>
    </row>
    <row r="5" spans="1:3">
      <c r="A5" s="2" t="s">
        <v>49</v>
      </c>
      <c r="B5" s="8">
        <v>1123</v>
      </c>
      <c r="C5" s="4">
        <v>905</v>
      </c>
    </row>
    <row r="6" spans="1:3">
      <c r="A6" s="2" t="s">
        <v>50</v>
      </c>
      <c r="B6" s="4">
        <v>311</v>
      </c>
      <c r="C6" s="4">
        <v>288</v>
      </c>
    </row>
    <row r="7" spans="1:3">
      <c r="A7" s="2" t="s">
        <v>51</v>
      </c>
      <c r="B7" s="4">
        <v>170</v>
      </c>
      <c r="C7" s="4">
        <v>213</v>
      </c>
    </row>
    <row r="8" spans="1:3" ht="30">
      <c r="A8" s="2" t="s">
        <v>52</v>
      </c>
      <c r="B8" s="4">
        <v>29</v>
      </c>
      <c r="C8" s="4">
        <v>21</v>
      </c>
    </row>
    <row r="9" spans="1:3">
      <c r="A9" s="2" t="s">
        <v>53</v>
      </c>
      <c r="B9" s="8">
        <v>2676</v>
      </c>
      <c r="C9" s="8">
        <v>2484</v>
      </c>
    </row>
    <row r="10" spans="1:3">
      <c r="A10" s="2" t="s">
        <v>54</v>
      </c>
      <c r="B10" s="4">
        <v>319</v>
      </c>
      <c r="C10" s="4">
        <v>314</v>
      </c>
    </row>
    <row r="11" spans="1:3">
      <c r="A11" s="2" t="s">
        <v>55</v>
      </c>
      <c r="B11" s="8">
        <v>1531</v>
      </c>
      <c r="C11" s="8">
        <v>1486</v>
      </c>
    </row>
    <row r="12" spans="1:3">
      <c r="A12" s="2" t="s">
        <v>56</v>
      </c>
      <c r="B12" s="8">
        <v>1235</v>
      </c>
      <c r="C12" s="8">
        <v>1339</v>
      </c>
    </row>
    <row r="13" spans="1:3">
      <c r="A13" s="2" t="s">
        <v>57</v>
      </c>
      <c r="B13" s="4">
        <v>216</v>
      </c>
      <c r="C13" s="4">
        <v>208</v>
      </c>
    </row>
    <row r="14" spans="1:3">
      <c r="A14" s="2" t="s">
        <v>58</v>
      </c>
      <c r="B14" s="8">
        <v>3301</v>
      </c>
      <c r="C14" s="8">
        <v>3347</v>
      </c>
    </row>
    <row r="15" spans="1:3" ht="30">
      <c r="A15" s="2" t="s">
        <v>59</v>
      </c>
      <c r="B15" s="8">
        <v>-1404</v>
      </c>
      <c r="C15" s="8">
        <v>-1313</v>
      </c>
    </row>
    <row r="16" spans="1:3">
      <c r="A16" s="2" t="s">
        <v>60</v>
      </c>
      <c r="B16" s="8">
        <v>1897</v>
      </c>
      <c r="C16" s="8">
        <v>2034</v>
      </c>
    </row>
    <row r="17" spans="1:3">
      <c r="A17" s="3" t="s">
        <v>61</v>
      </c>
      <c r="B17" s="4" t="s">
        <v>4</v>
      </c>
      <c r="C17" s="4" t="s">
        <v>4</v>
      </c>
    </row>
    <row r="18" spans="1:3">
      <c r="A18" s="2" t="s">
        <v>62</v>
      </c>
      <c r="B18" s="4">
        <v>881</v>
      </c>
      <c r="C18" s="4">
        <v>881</v>
      </c>
    </row>
    <row r="19" spans="1:3" ht="30">
      <c r="A19" s="2" t="s">
        <v>63</v>
      </c>
      <c r="B19" s="4">
        <v>528</v>
      </c>
      <c r="C19" s="4">
        <v>548</v>
      </c>
    </row>
    <row r="20" spans="1:3">
      <c r="A20" s="2" t="s">
        <v>64</v>
      </c>
      <c r="B20" s="4">
        <v>124</v>
      </c>
      <c r="C20" s="4" t="s">
        <v>4</v>
      </c>
    </row>
    <row r="21" spans="1:3">
      <c r="A21" s="2" t="s">
        <v>65</v>
      </c>
      <c r="B21" s="4" t="s">
        <v>4</v>
      </c>
      <c r="C21" s="4">
        <v>329</v>
      </c>
    </row>
    <row r="22" spans="1:3">
      <c r="A22" s="2" t="s">
        <v>66</v>
      </c>
      <c r="B22" s="4">
        <v>119</v>
      </c>
      <c r="C22" s="4">
        <v>116</v>
      </c>
    </row>
    <row r="23" spans="1:3">
      <c r="A23" s="2" t="s">
        <v>67</v>
      </c>
      <c r="B23" s="8">
        <v>1652</v>
      </c>
      <c r="C23" s="8">
        <v>1874</v>
      </c>
    </row>
    <row r="24" spans="1:3">
      <c r="A24" s="2" t="s">
        <v>68</v>
      </c>
      <c r="B24" s="8">
        <v>6225</v>
      </c>
      <c r="C24" s="8">
        <v>6392</v>
      </c>
    </row>
    <row r="25" spans="1:3">
      <c r="A25" s="3" t="s">
        <v>69</v>
      </c>
      <c r="B25" s="4" t="s">
        <v>4</v>
      </c>
      <c r="C25" s="4" t="s">
        <v>4</v>
      </c>
    </row>
    <row r="26" spans="1:3">
      <c r="A26" s="2" t="s">
        <v>70</v>
      </c>
      <c r="B26" s="4">
        <v>337</v>
      </c>
      <c r="C26" s="4">
        <v>377</v>
      </c>
    </row>
    <row r="27" spans="1:3">
      <c r="A27" s="2" t="s">
        <v>71</v>
      </c>
      <c r="B27" s="4">
        <v>230</v>
      </c>
      <c r="C27" s="4">
        <v>235</v>
      </c>
    </row>
    <row r="28" spans="1:3">
      <c r="A28" s="2" t="s">
        <v>72</v>
      </c>
      <c r="B28" s="4">
        <v>79</v>
      </c>
      <c r="C28" s="4">
        <v>51</v>
      </c>
    </row>
    <row r="29" spans="1:3" ht="30">
      <c r="A29" s="2" t="s">
        <v>73</v>
      </c>
      <c r="B29" s="4">
        <v>139</v>
      </c>
      <c r="C29" s="4">
        <v>166</v>
      </c>
    </row>
    <row r="30" spans="1:3" ht="30">
      <c r="A30" s="2" t="s">
        <v>74</v>
      </c>
      <c r="B30" s="4">
        <v>230</v>
      </c>
      <c r="C30" s="4">
        <v>216</v>
      </c>
    </row>
    <row r="31" spans="1:3" ht="30">
      <c r="A31" s="2" t="s">
        <v>75</v>
      </c>
      <c r="B31" s="4">
        <v>115</v>
      </c>
      <c r="C31" s="4">
        <v>134</v>
      </c>
    </row>
    <row r="32" spans="1:3">
      <c r="A32" s="2" t="s">
        <v>76</v>
      </c>
      <c r="B32" s="4">
        <v>262</v>
      </c>
      <c r="C32" s="4">
        <v>205</v>
      </c>
    </row>
    <row r="33" spans="1:3">
      <c r="A33" s="2" t="s">
        <v>77</v>
      </c>
      <c r="B33" s="8">
        <v>1392</v>
      </c>
      <c r="C33" s="8">
        <v>1384</v>
      </c>
    </row>
    <row r="34" spans="1:3">
      <c r="A34" s="2" t="s">
        <v>78</v>
      </c>
      <c r="B34" s="8">
        <v>1700</v>
      </c>
      <c r="C34" s="8">
        <v>1779</v>
      </c>
    </row>
    <row r="35" spans="1:3">
      <c r="A35" s="2" t="s">
        <v>79</v>
      </c>
      <c r="B35" s="4">
        <v>529</v>
      </c>
      <c r="C35" s="8">
        <v>1301</v>
      </c>
    </row>
    <row r="36" spans="1:3">
      <c r="A36" s="2" t="s">
        <v>80</v>
      </c>
      <c r="B36" s="4">
        <v>477</v>
      </c>
      <c r="C36" s="4">
        <v>799</v>
      </c>
    </row>
    <row r="37" spans="1:3">
      <c r="A37" s="2" t="s">
        <v>81</v>
      </c>
      <c r="B37" s="4">
        <v>419</v>
      </c>
      <c r="C37" s="4">
        <v>403</v>
      </c>
    </row>
    <row r="38" spans="1:3">
      <c r="A38" s="2" t="s">
        <v>82</v>
      </c>
      <c r="B38" s="4">
        <v>83</v>
      </c>
      <c r="C38" s="4" t="s">
        <v>28</v>
      </c>
    </row>
    <row r="39" spans="1:3">
      <c r="A39" s="2" t="s">
        <v>83</v>
      </c>
      <c r="B39" s="4">
        <v>104</v>
      </c>
      <c r="C39" s="4">
        <v>59</v>
      </c>
    </row>
    <row r="40" spans="1:3">
      <c r="A40" s="2" t="s">
        <v>84</v>
      </c>
      <c r="B40" s="8">
        <v>4704</v>
      </c>
      <c r="C40" s="8">
        <v>5725</v>
      </c>
    </row>
    <row r="41" spans="1:3" ht="30">
      <c r="A41" s="2" t="s">
        <v>85</v>
      </c>
      <c r="B41" s="4" t="s">
        <v>28</v>
      </c>
      <c r="C41" s="4" t="s">
        <v>28</v>
      </c>
    </row>
    <row r="42" spans="1:3">
      <c r="A42" s="3" t="s">
        <v>86</v>
      </c>
      <c r="B42" s="4" t="s">
        <v>4</v>
      </c>
      <c r="C42" s="4" t="s">
        <v>4</v>
      </c>
    </row>
    <row r="43" spans="1:3">
      <c r="A43" s="2" t="s">
        <v>87</v>
      </c>
      <c r="B43" s="4">
        <v>1</v>
      </c>
      <c r="C43" s="4" t="s">
        <v>4</v>
      </c>
    </row>
    <row r="44" spans="1:3">
      <c r="A44" s="2" t="s">
        <v>88</v>
      </c>
      <c r="B44" s="8">
        <v>1925</v>
      </c>
      <c r="C44" s="8">
        <v>1894</v>
      </c>
    </row>
    <row r="45" spans="1:3">
      <c r="A45" s="2" t="s">
        <v>89</v>
      </c>
      <c r="B45" s="4">
        <v>236</v>
      </c>
      <c r="C45" s="4" t="s">
        <v>4</v>
      </c>
    </row>
    <row r="46" spans="1:3">
      <c r="A46" s="2" t="s">
        <v>90</v>
      </c>
      <c r="B46" s="4">
        <v>-120</v>
      </c>
      <c r="C46" s="4">
        <v>-1</v>
      </c>
    </row>
    <row r="47" spans="1:3" ht="30">
      <c r="A47" s="2" t="s">
        <v>91</v>
      </c>
      <c r="B47" s="4">
        <v>-521</v>
      </c>
      <c r="C47" s="8">
        <v>-1226</v>
      </c>
    </row>
    <row r="48" spans="1:3">
      <c r="A48" s="2" t="s">
        <v>92</v>
      </c>
      <c r="B48" s="8">
        <v>1521</v>
      </c>
      <c r="C48" s="4">
        <v>667</v>
      </c>
    </row>
    <row r="49" spans="1:3" ht="30">
      <c r="A49" s="2" t="s">
        <v>93</v>
      </c>
      <c r="B49" s="7">
        <v>6225</v>
      </c>
      <c r="C49" s="7">
        <v>6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6" t="s">
        <v>896</v>
      </c>
      <c r="B1" s="1" t="s">
        <v>1</v>
      </c>
    </row>
    <row r="2" spans="1:2">
      <c r="A2" s="6"/>
      <c r="B2" s="1" t="s">
        <v>2</v>
      </c>
    </row>
    <row r="3" spans="1:2">
      <c r="A3" s="3" t="s">
        <v>897</v>
      </c>
      <c r="B3" s="4" t="s">
        <v>4</v>
      </c>
    </row>
    <row r="4" spans="1:2">
      <c r="A4" s="12" t="s">
        <v>898</v>
      </c>
      <c r="B4" s="4" t="s">
        <v>4</v>
      </c>
    </row>
    <row r="5" spans="1:2">
      <c r="A5" s="12"/>
      <c r="B5" s="136" t="s">
        <v>899</v>
      </c>
    </row>
    <row r="6" spans="1:2">
      <c r="A6" s="12"/>
      <c r="B6" s="4"/>
    </row>
    <row r="7" spans="1:2" ht="281.25">
      <c r="A7" s="12"/>
      <c r="B7" s="11" t="s">
        <v>900</v>
      </c>
    </row>
    <row r="8" spans="1:2">
      <c r="A8" s="12"/>
      <c r="B8" s="4"/>
    </row>
    <row r="9" spans="1:2" ht="255.75">
      <c r="A9" s="12"/>
      <c r="B9" s="11" t="s">
        <v>901</v>
      </c>
    </row>
    <row r="10" spans="1:2">
      <c r="A10" s="12"/>
      <c r="B10" s="4"/>
    </row>
    <row r="11" spans="1:2" ht="128.25">
      <c r="A11" s="12"/>
      <c r="B11" s="14" t="s">
        <v>902</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cols>
    <col min="1" max="3" width="36.5703125" bestFit="1" customWidth="1"/>
    <col min="4" max="4" width="6.85546875" customWidth="1"/>
    <col min="5" max="5" width="10.28515625" customWidth="1"/>
    <col min="6" max="6" width="5.7109375" customWidth="1"/>
    <col min="7" max="7" width="28.28515625" customWidth="1"/>
    <col min="8" max="8" width="8.140625" customWidth="1"/>
  </cols>
  <sheetData>
    <row r="1" spans="1:8" ht="15" customHeight="1">
      <c r="A1" s="6" t="s">
        <v>903</v>
      </c>
      <c r="B1" s="6" t="s">
        <v>1</v>
      </c>
      <c r="C1" s="6"/>
      <c r="D1" s="6"/>
      <c r="E1" s="6"/>
      <c r="F1" s="6"/>
      <c r="G1" s="6"/>
      <c r="H1" s="6"/>
    </row>
    <row r="2" spans="1:8" ht="15" customHeight="1">
      <c r="A2" s="6"/>
      <c r="B2" s="6" t="s">
        <v>2</v>
      </c>
      <c r="C2" s="6"/>
      <c r="D2" s="6"/>
      <c r="E2" s="6"/>
      <c r="F2" s="6"/>
      <c r="G2" s="6"/>
      <c r="H2" s="6"/>
    </row>
    <row r="3" spans="1:8" ht="15" customHeight="1">
      <c r="A3" s="3" t="s">
        <v>178</v>
      </c>
      <c r="B3" s="62" t="s">
        <v>4</v>
      </c>
      <c r="C3" s="62"/>
      <c r="D3" s="62"/>
      <c r="E3" s="62"/>
      <c r="F3" s="62"/>
      <c r="G3" s="62"/>
      <c r="H3" s="62"/>
    </row>
    <row r="4" spans="1:8" ht="15" customHeight="1">
      <c r="A4" s="12" t="s">
        <v>904</v>
      </c>
      <c r="B4" s="62" t="s">
        <v>4</v>
      </c>
      <c r="C4" s="62"/>
      <c r="D4" s="62"/>
      <c r="E4" s="62"/>
      <c r="F4" s="62"/>
      <c r="G4" s="62"/>
      <c r="H4" s="62"/>
    </row>
    <row r="5" spans="1:8" ht="76.5" customHeight="1">
      <c r="A5" s="12"/>
      <c r="B5" s="64" t="s">
        <v>181</v>
      </c>
      <c r="C5" s="64"/>
      <c r="D5" s="64"/>
      <c r="E5" s="64"/>
      <c r="F5" s="64"/>
      <c r="G5" s="64"/>
      <c r="H5" s="64"/>
    </row>
    <row r="6" spans="1:8">
      <c r="A6" s="12"/>
      <c r="B6" s="66"/>
      <c r="C6" s="66"/>
      <c r="D6" s="66"/>
      <c r="E6" s="66"/>
      <c r="F6" s="66"/>
      <c r="G6" s="66"/>
      <c r="H6" s="66"/>
    </row>
    <row r="7" spans="1:8" ht="15" customHeight="1">
      <c r="A7" s="12" t="s">
        <v>905</v>
      </c>
      <c r="B7" s="62" t="s">
        <v>4</v>
      </c>
      <c r="C7" s="62"/>
      <c r="D7" s="62"/>
      <c r="E7" s="62"/>
      <c r="F7" s="62"/>
      <c r="G7" s="62"/>
      <c r="H7" s="62"/>
    </row>
    <row r="8" spans="1:8" ht="63.75" customHeight="1">
      <c r="A8" s="12"/>
      <c r="B8" s="64" t="s">
        <v>182</v>
      </c>
      <c r="C8" s="64"/>
      <c r="D8" s="64"/>
      <c r="E8" s="64"/>
      <c r="F8" s="64"/>
      <c r="G8" s="64"/>
      <c r="H8" s="64"/>
    </row>
    <row r="9" spans="1:8">
      <c r="A9" s="12"/>
      <c r="B9" s="62"/>
      <c r="C9" s="62"/>
      <c r="D9" s="62"/>
      <c r="E9" s="62"/>
      <c r="F9" s="62"/>
      <c r="G9" s="62"/>
      <c r="H9" s="62"/>
    </row>
    <row r="10" spans="1:8" ht="38.25" customHeight="1">
      <c r="A10" s="12"/>
      <c r="B10" s="65" t="s">
        <v>183</v>
      </c>
      <c r="C10" s="65"/>
      <c r="D10" s="65"/>
      <c r="E10" s="65"/>
      <c r="F10" s="65"/>
      <c r="G10" s="65"/>
      <c r="H10" s="65"/>
    </row>
    <row r="11" spans="1:8">
      <c r="A11" s="12"/>
      <c r="B11" s="62"/>
      <c r="C11" s="62"/>
      <c r="D11" s="62"/>
      <c r="E11" s="62"/>
      <c r="F11" s="62"/>
      <c r="G11" s="62"/>
      <c r="H11" s="62"/>
    </row>
    <row r="12" spans="1:8" ht="25.5" customHeight="1">
      <c r="A12" s="12"/>
      <c r="B12" s="65" t="s">
        <v>184</v>
      </c>
      <c r="C12" s="65"/>
      <c r="D12" s="65"/>
      <c r="E12" s="65"/>
      <c r="F12" s="65"/>
      <c r="G12" s="65"/>
      <c r="H12" s="65"/>
    </row>
    <row r="13" spans="1:8" ht="15" customHeight="1">
      <c r="A13" s="12" t="s">
        <v>906</v>
      </c>
      <c r="B13" s="62" t="s">
        <v>4</v>
      </c>
      <c r="C13" s="62"/>
      <c r="D13" s="62"/>
      <c r="E13" s="62"/>
      <c r="F13" s="62"/>
      <c r="G13" s="62"/>
      <c r="H13" s="62"/>
    </row>
    <row r="14" spans="1:8" ht="51" customHeight="1">
      <c r="A14" s="12"/>
      <c r="B14" s="64" t="s">
        <v>907</v>
      </c>
      <c r="C14" s="64"/>
      <c r="D14" s="64"/>
      <c r="E14" s="64"/>
      <c r="F14" s="64"/>
      <c r="G14" s="64"/>
      <c r="H14" s="64"/>
    </row>
    <row r="15" spans="1:8" ht="15" customHeight="1">
      <c r="A15" s="12" t="s">
        <v>908</v>
      </c>
      <c r="B15" s="62" t="s">
        <v>4</v>
      </c>
      <c r="C15" s="62"/>
      <c r="D15" s="62"/>
      <c r="E15" s="62"/>
      <c r="F15" s="62"/>
      <c r="G15" s="62"/>
      <c r="H15" s="62"/>
    </row>
    <row r="16" spans="1:8" ht="153" customHeight="1">
      <c r="A16" s="12"/>
      <c r="B16" s="66" t="s">
        <v>186</v>
      </c>
      <c r="C16" s="66"/>
      <c r="D16" s="66"/>
      <c r="E16" s="66"/>
      <c r="F16" s="66"/>
      <c r="G16" s="66"/>
      <c r="H16" s="66"/>
    </row>
    <row r="17" spans="1:8">
      <c r="A17" s="12"/>
      <c r="B17" s="62"/>
      <c r="C17" s="62"/>
      <c r="D17" s="62"/>
      <c r="E17" s="62"/>
      <c r="F17" s="62"/>
      <c r="G17" s="62"/>
      <c r="H17" s="62"/>
    </row>
    <row r="18" spans="1:8" ht="102" customHeight="1">
      <c r="A18" s="12"/>
      <c r="B18" s="67" t="s">
        <v>187</v>
      </c>
      <c r="C18" s="67"/>
      <c r="D18" s="67"/>
      <c r="E18" s="67"/>
      <c r="F18" s="67"/>
      <c r="G18" s="67"/>
      <c r="H18" s="67"/>
    </row>
    <row r="19" spans="1:8" ht="15" customHeight="1">
      <c r="A19" s="12" t="s">
        <v>909</v>
      </c>
      <c r="B19" s="62" t="s">
        <v>4</v>
      </c>
      <c r="C19" s="62"/>
      <c r="D19" s="62"/>
      <c r="E19" s="62"/>
      <c r="F19" s="62"/>
      <c r="G19" s="62"/>
      <c r="H19" s="62"/>
    </row>
    <row r="20" spans="1:8" ht="38.25" customHeight="1">
      <c r="A20" s="12"/>
      <c r="B20" s="64" t="s">
        <v>188</v>
      </c>
      <c r="C20" s="64"/>
      <c r="D20" s="64"/>
      <c r="E20" s="64"/>
      <c r="F20" s="64"/>
      <c r="G20" s="64"/>
      <c r="H20" s="64"/>
    </row>
    <row r="21" spans="1:8">
      <c r="A21" s="12"/>
      <c r="B21" s="62"/>
      <c r="C21" s="62"/>
      <c r="D21" s="62"/>
      <c r="E21" s="62"/>
      <c r="F21" s="62"/>
      <c r="G21" s="62"/>
      <c r="H21" s="62"/>
    </row>
    <row r="22" spans="1:8" ht="63.75" customHeight="1">
      <c r="A22" s="12"/>
      <c r="B22" s="65" t="s">
        <v>189</v>
      </c>
      <c r="C22" s="65"/>
      <c r="D22" s="65"/>
      <c r="E22" s="65"/>
      <c r="F22" s="65"/>
      <c r="G22" s="65"/>
      <c r="H22" s="65"/>
    </row>
    <row r="23" spans="1:8" ht="15" customHeight="1">
      <c r="A23" s="12" t="s">
        <v>910</v>
      </c>
      <c r="B23" s="62" t="s">
        <v>4</v>
      </c>
      <c r="C23" s="62"/>
      <c r="D23" s="62"/>
      <c r="E23" s="62"/>
      <c r="F23" s="62"/>
      <c r="G23" s="62"/>
      <c r="H23" s="62"/>
    </row>
    <row r="24" spans="1:8" ht="63.75" customHeight="1">
      <c r="A24" s="12"/>
      <c r="B24" s="64" t="s">
        <v>190</v>
      </c>
      <c r="C24" s="64"/>
      <c r="D24" s="64"/>
      <c r="E24" s="64"/>
      <c r="F24" s="64"/>
      <c r="G24" s="64"/>
      <c r="H24" s="64"/>
    </row>
    <row r="25" spans="1:8" ht="15" customHeight="1">
      <c r="A25" s="12" t="s">
        <v>911</v>
      </c>
      <c r="B25" s="62" t="s">
        <v>4</v>
      </c>
      <c r="C25" s="62"/>
      <c r="D25" s="62"/>
      <c r="E25" s="62"/>
      <c r="F25" s="62"/>
      <c r="G25" s="62"/>
      <c r="H25" s="62"/>
    </row>
    <row r="26" spans="1:8" ht="38.25" customHeight="1">
      <c r="A26" s="12"/>
      <c r="B26" s="64" t="s">
        <v>191</v>
      </c>
      <c r="C26" s="64"/>
      <c r="D26" s="64"/>
      <c r="E26" s="64"/>
      <c r="F26" s="64"/>
      <c r="G26" s="64"/>
      <c r="H26" s="64"/>
    </row>
    <row r="27" spans="1:8" ht="15" customHeight="1">
      <c r="A27" s="12" t="s">
        <v>912</v>
      </c>
      <c r="B27" s="62" t="s">
        <v>4</v>
      </c>
      <c r="C27" s="62"/>
      <c r="D27" s="62"/>
      <c r="E27" s="62"/>
      <c r="F27" s="62"/>
      <c r="G27" s="62"/>
      <c r="H27" s="62"/>
    </row>
    <row r="28" spans="1:8" ht="76.5" customHeight="1">
      <c r="A28" s="12"/>
      <c r="B28" s="64" t="s">
        <v>192</v>
      </c>
      <c r="C28" s="64"/>
      <c r="D28" s="64"/>
      <c r="E28" s="64"/>
      <c r="F28" s="64"/>
      <c r="G28" s="64"/>
      <c r="H28" s="64"/>
    </row>
    <row r="29" spans="1:8" ht="15" customHeight="1">
      <c r="A29" s="12" t="s">
        <v>913</v>
      </c>
      <c r="B29" s="62" t="s">
        <v>4</v>
      </c>
      <c r="C29" s="62"/>
      <c r="D29" s="62"/>
      <c r="E29" s="62"/>
      <c r="F29" s="62"/>
      <c r="G29" s="62"/>
      <c r="H29" s="62"/>
    </row>
    <row r="30" spans="1:8" ht="51" customHeight="1">
      <c r="A30" s="12"/>
      <c r="B30" s="64" t="s">
        <v>193</v>
      </c>
      <c r="C30" s="64"/>
      <c r="D30" s="64"/>
      <c r="E30" s="64"/>
      <c r="F30" s="64"/>
      <c r="G30" s="64"/>
      <c r="H30" s="64"/>
    </row>
    <row r="31" spans="1:8">
      <c r="A31" s="12"/>
      <c r="B31" s="67"/>
      <c r="C31" s="67"/>
      <c r="D31" s="67"/>
      <c r="E31" s="67"/>
      <c r="F31" s="67"/>
      <c r="G31" s="67"/>
      <c r="H31" s="67"/>
    </row>
    <row r="32" spans="1:8">
      <c r="A32" s="12"/>
      <c r="B32" s="15"/>
      <c r="C32" s="15"/>
    </row>
    <row r="33" spans="1:8" ht="25.5">
      <c r="A33" s="12"/>
      <c r="B33" s="16" t="s">
        <v>194</v>
      </c>
      <c r="C33" s="17" t="s">
        <v>195</v>
      </c>
    </row>
    <row r="34" spans="1:8">
      <c r="A34" s="12"/>
      <c r="B34" s="67"/>
      <c r="C34" s="67"/>
      <c r="D34" s="67"/>
      <c r="E34" s="67"/>
      <c r="F34" s="67"/>
      <c r="G34" s="67"/>
      <c r="H34" s="67"/>
    </row>
    <row r="35" spans="1:8">
      <c r="A35" s="12"/>
      <c r="B35" s="15"/>
      <c r="C35" s="15"/>
    </row>
    <row r="36" spans="1:8" ht="102">
      <c r="A36" s="12"/>
      <c r="B36" s="16" t="s">
        <v>196</v>
      </c>
      <c r="C36" s="17" t="s">
        <v>197</v>
      </c>
    </row>
    <row r="37" spans="1:8">
      <c r="A37" s="12"/>
      <c r="B37" s="67"/>
      <c r="C37" s="67"/>
      <c r="D37" s="67"/>
      <c r="E37" s="67"/>
      <c r="F37" s="67"/>
      <c r="G37" s="67"/>
      <c r="H37" s="67"/>
    </row>
    <row r="38" spans="1:8">
      <c r="A38" s="12"/>
      <c r="B38" s="15"/>
      <c r="C38" s="15"/>
    </row>
    <row r="39" spans="1:8" ht="38.25">
      <c r="A39" s="12"/>
      <c r="B39" s="16" t="s">
        <v>198</v>
      </c>
      <c r="C39" s="17" t="s">
        <v>199</v>
      </c>
    </row>
    <row r="40" spans="1:8">
      <c r="A40" s="12"/>
      <c r="B40" s="62"/>
      <c r="C40" s="62"/>
      <c r="D40" s="62"/>
      <c r="E40" s="62"/>
      <c r="F40" s="62"/>
      <c r="G40" s="62"/>
      <c r="H40" s="62"/>
    </row>
    <row r="41" spans="1:8" ht="25.5" customHeight="1">
      <c r="A41" s="12"/>
      <c r="B41" s="65" t="s">
        <v>200</v>
      </c>
      <c r="C41" s="65"/>
      <c r="D41" s="65"/>
      <c r="E41" s="65"/>
      <c r="F41" s="65"/>
      <c r="G41" s="65"/>
      <c r="H41" s="65"/>
    </row>
    <row r="42" spans="1:8">
      <c r="A42" s="12"/>
      <c r="B42" s="62"/>
      <c r="C42" s="62"/>
      <c r="D42" s="62"/>
      <c r="E42" s="62"/>
      <c r="F42" s="62"/>
      <c r="G42" s="62"/>
      <c r="H42" s="62"/>
    </row>
    <row r="43" spans="1:8" ht="51" customHeight="1">
      <c r="A43" s="12"/>
      <c r="B43" s="65" t="s">
        <v>201</v>
      </c>
      <c r="C43" s="65"/>
      <c r="D43" s="65"/>
      <c r="E43" s="65"/>
      <c r="F43" s="65"/>
      <c r="G43" s="65"/>
      <c r="H43" s="65"/>
    </row>
    <row r="44" spans="1:8" ht="15" customHeight="1">
      <c r="A44" s="12" t="s">
        <v>204</v>
      </c>
      <c r="B44" s="62" t="s">
        <v>4</v>
      </c>
      <c r="C44" s="62"/>
      <c r="D44" s="62"/>
      <c r="E44" s="62"/>
      <c r="F44" s="62"/>
      <c r="G44" s="62"/>
      <c r="H44" s="62"/>
    </row>
    <row r="45" spans="1:8" ht="51" customHeight="1">
      <c r="A45" s="12"/>
      <c r="B45" s="64" t="s">
        <v>202</v>
      </c>
      <c r="C45" s="64"/>
      <c r="D45" s="64"/>
      <c r="E45" s="64"/>
      <c r="F45" s="64"/>
      <c r="G45" s="64"/>
      <c r="H45" s="64"/>
    </row>
    <row r="46" spans="1:8">
      <c r="A46" s="12"/>
      <c r="B46" s="33"/>
      <c r="C46" s="33"/>
      <c r="D46" s="33"/>
      <c r="E46" s="33"/>
      <c r="F46" s="33"/>
    </row>
    <row r="47" spans="1:8">
      <c r="A47" s="12"/>
      <c r="B47" s="15"/>
      <c r="C47" s="15"/>
      <c r="D47" s="15"/>
      <c r="E47" s="15"/>
      <c r="F47" s="15"/>
    </row>
    <row r="48" spans="1:8" ht="15.75" thickBot="1">
      <c r="A48" s="12"/>
      <c r="B48" s="18" t="s">
        <v>203</v>
      </c>
      <c r="C48" s="19"/>
      <c r="D48" s="34" t="s">
        <v>204</v>
      </c>
      <c r="E48" s="34"/>
      <c r="F48" s="34"/>
    </row>
    <row r="49" spans="1:8">
      <c r="A49" s="12"/>
      <c r="B49" s="36" t="s">
        <v>205</v>
      </c>
      <c r="C49" s="37"/>
      <c r="D49" s="36" t="s">
        <v>206</v>
      </c>
      <c r="E49" s="39">
        <v>20</v>
      </c>
      <c r="F49" s="41"/>
    </row>
    <row r="50" spans="1:8">
      <c r="A50" s="12"/>
      <c r="B50" s="35"/>
      <c r="C50" s="37"/>
      <c r="D50" s="38"/>
      <c r="E50" s="40"/>
      <c r="F50" s="42"/>
    </row>
    <row r="51" spans="1:8">
      <c r="A51" s="12"/>
      <c r="B51" s="43" t="s">
        <v>207</v>
      </c>
      <c r="C51" s="44"/>
      <c r="D51" s="45">
        <v>5</v>
      </c>
      <c r="E51" s="45"/>
      <c r="F51" s="44"/>
    </row>
    <row r="52" spans="1:8" ht="15.75" thickBot="1">
      <c r="A52" s="12"/>
      <c r="B52" s="43"/>
      <c r="C52" s="44"/>
      <c r="D52" s="46"/>
      <c r="E52" s="46"/>
      <c r="F52" s="47"/>
    </row>
    <row r="53" spans="1:8">
      <c r="A53" s="12"/>
      <c r="B53" s="35" t="s">
        <v>208</v>
      </c>
      <c r="C53" s="37"/>
      <c r="D53" s="39">
        <v>25</v>
      </c>
      <c r="E53" s="39"/>
      <c r="F53" s="41"/>
    </row>
    <row r="54" spans="1:8">
      <c r="A54" s="12"/>
      <c r="B54" s="35"/>
      <c r="C54" s="37"/>
      <c r="D54" s="48"/>
      <c r="E54" s="48"/>
      <c r="F54" s="37"/>
    </row>
    <row r="55" spans="1:8">
      <c r="A55" s="12"/>
      <c r="B55" s="43" t="s">
        <v>207</v>
      </c>
      <c r="C55" s="44"/>
      <c r="D55" s="45">
        <v>1</v>
      </c>
      <c r="E55" s="45"/>
      <c r="F55" s="44"/>
    </row>
    <row r="56" spans="1:8">
      <c r="A56" s="12"/>
      <c r="B56" s="43"/>
      <c r="C56" s="44"/>
      <c r="D56" s="45"/>
      <c r="E56" s="45"/>
      <c r="F56" s="44"/>
    </row>
    <row r="57" spans="1:8">
      <c r="A57" s="12"/>
      <c r="B57" s="30" t="s">
        <v>209</v>
      </c>
      <c r="C57" s="19"/>
      <c r="D57" s="48" t="s">
        <v>210</v>
      </c>
      <c r="E57" s="48"/>
      <c r="F57" s="22" t="s">
        <v>211</v>
      </c>
    </row>
    <row r="58" spans="1:8">
      <c r="A58" s="12"/>
      <c r="B58" s="43" t="s">
        <v>212</v>
      </c>
      <c r="C58" s="44"/>
      <c r="D58" s="45">
        <v>2</v>
      </c>
      <c r="E58" s="45"/>
      <c r="F58" s="44"/>
    </row>
    <row r="59" spans="1:8" ht="15.75" thickBot="1">
      <c r="A59" s="12"/>
      <c r="B59" s="43"/>
      <c r="C59" s="44"/>
      <c r="D59" s="46"/>
      <c r="E59" s="46"/>
      <c r="F59" s="47"/>
    </row>
    <row r="60" spans="1:8">
      <c r="A60" s="12"/>
      <c r="B60" s="35" t="s">
        <v>213</v>
      </c>
      <c r="C60" s="37"/>
      <c r="D60" s="39">
        <v>25</v>
      </c>
      <c r="E60" s="39"/>
      <c r="F60" s="41"/>
    </row>
    <row r="61" spans="1:8" ht="15.75" thickBot="1">
      <c r="A61" s="12"/>
      <c r="B61" s="35"/>
      <c r="C61" s="37"/>
      <c r="D61" s="49"/>
      <c r="E61" s="49"/>
      <c r="F61" s="50"/>
    </row>
    <row r="62" spans="1:8">
      <c r="A62" s="12"/>
      <c r="B62" s="51" t="s">
        <v>214</v>
      </c>
      <c r="C62" s="44"/>
      <c r="D62" s="52" t="s">
        <v>206</v>
      </c>
      <c r="E62" s="54">
        <v>25</v>
      </c>
      <c r="F62" s="56"/>
    </row>
    <row r="63" spans="1:8" ht="15.75" thickBot="1">
      <c r="A63" s="12"/>
      <c r="B63" s="51"/>
      <c r="C63" s="44"/>
      <c r="D63" s="53"/>
      <c r="E63" s="55"/>
      <c r="F63" s="57"/>
    </row>
    <row r="64" spans="1:8" ht="15.75" thickTop="1">
      <c r="A64" s="12"/>
      <c r="B64" s="62"/>
      <c r="C64" s="62"/>
      <c r="D64" s="62"/>
      <c r="E64" s="62"/>
      <c r="F64" s="62"/>
      <c r="G64" s="62"/>
      <c r="H64" s="62"/>
    </row>
    <row r="65" spans="1:8" ht="51" customHeight="1">
      <c r="A65" s="12"/>
      <c r="B65" s="65" t="s">
        <v>215</v>
      </c>
      <c r="C65" s="65"/>
      <c r="D65" s="65"/>
      <c r="E65" s="65"/>
      <c r="F65" s="65"/>
      <c r="G65" s="65"/>
      <c r="H65" s="65"/>
    </row>
    <row r="66" spans="1:8" ht="15" customHeight="1">
      <c r="A66" s="12" t="s">
        <v>408</v>
      </c>
      <c r="B66" s="62" t="s">
        <v>4</v>
      </c>
      <c r="C66" s="62"/>
      <c r="D66" s="62"/>
      <c r="E66" s="62"/>
      <c r="F66" s="62"/>
      <c r="G66" s="62"/>
      <c r="H66" s="62"/>
    </row>
    <row r="67" spans="1:8" ht="63.75" customHeight="1">
      <c r="A67" s="12"/>
      <c r="B67" s="64" t="s">
        <v>216</v>
      </c>
      <c r="C67" s="64"/>
      <c r="D67" s="64"/>
      <c r="E67" s="64"/>
      <c r="F67" s="64"/>
      <c r="G67" s="64"/>
      <c r="H67" s="64"/>
    </row>
    <row r="68" spans="1:8">
      <c r="A68" s="12"/>
      <c r="B68" s="62"/>
      <c r="C68" s="62"/>
      <c r="D68" s="62"/>
      <c r="E68" s="62"/>
      <c r="F68" s="62"/>
      <c r="G68" s="62"/>
      <c r="H68" s="62"/>
    </row>
    <row r="69" spans="1:8" ht="63.75" customHeight="1">
      <c r="A69" s="12"/>
      <c r="B69" s="65" t="s">
        <v>217</v>
      </c>
      <c r="C69" s="65"/>
      <c r="D69" s="65"/>
      <c r="E69" s="65"/>
      <c r="F69" s="65"/>
      <c r="G69" s="65"/>
      <c r="H69" s="65"/>
    </row>
    <row r="70" spans="1:8">
      <c r="A70" s="12"/>
      <c r="B70" s="62"/>
      <c r="C70" s="62"/>
      <c r="D70" s="62"/>
      <c r="E70" s="62"/>
      <c r="F70" s="62"/>
      <c r="G70" s="62"/>
      <c r="H70" s="62"/>
    </row>
    <row r="71" spans="1:8" ht="63.75" customHeight="1">
      <c r="A71" s="12"/>
      <c r="B71" s="65" t="s">
        <v>218</v>
      </c>
      <c r="C71" s="65"/>
      <c r="D71" s="65"/>
      <c r="E71" s="65"/>
      <c r="F71" s="65"/>
      <c r="G71" s="65"/>
      <c r="H71" s="65"/>
    </row>
    <row r="72" spans="1:8">
      <c r="A72" s="12"/>
      <c r="B72" s="66"/>
      <c r="C72" s="66"/>
      <c r="D72" s="66"/>
      <c r="E72" s="66"/>
      <c r="F72" s="66"/>
      <c r="G72" s="66"/>
      <c r="H72" s="66"/>
    </row>
    <row r="73" spans="1:8" ht="15" customHeight="1">
      <c r="A73" s="12" t="s">
        <v>914</v>
      </c>
      <c r="B73" s="62" t="s">
        <v>4</v>
      </c>
      <c r="C73" s="62"/>
      <c r="D73" s="62"/>
      <c r="E73" s="62"/>
      <c r="F73" s="62"/>
      <c r="G73" s="62"/>
      <c r="H73" s="62"/>
    </row>
    <row r="74" spans="1:8" ht="25.5" customHeight="1">
      <c r="A74" s="12"/>
      <c r="B74" s="64" t="s">
        <v>219</v>
      </c>
      <c r="C74" s="64"/>
      <c r="D74" s="64"/>
      <c r="E74" s="64"/>
      <c r="F74" s="64"/>
      <c r="G74" s="64"/>
      <c r="H74" s="64"/>
    </row>
    <row r="75" spans="1:8" ht="15" customHeight="1">
      <c r="A75" s="12" t="s">
        <v>915</v>
      </c>
      <c r="B75" s="62" t="s">
        <v>4</v>
      </c>
      <c r="C75" s="62"/>
      <c r="D75" s="62"/>
      <c r="E75" s="62"/>
      <c r="F75" s="62"/>
      <c r="G75" s="62"/>
      <c r="H75" s="62"/>
    </row>
    <row r="76" spans="1:8" ht="38.25" customHeight="1">
      <c r="A76" s="12"/>
      <c r="B76" s="64" t="s">
        <v>220</v>
      </c>
      <c r="C76" s="64"/>
      <c r="D76" s="64"/>
      <c r="E76" s="64"/>
      <c r="F76" s="64"/>
      <c r="G76" s="64"/>
      <c r="H76" s="64"/>
    </row>
    <row r="77" spans="1:8" ht="15" customHeight="1">
      <c r="A77" s="12" t="s">
        <v>916</v>
      </c>
      <c r="B77" s="62" t="s">
        <v>4</v>
      </c>
      <c r="C77" s="62"/>
      <c r="D77" s="62"/>
      <c r="E77" s="62"/>
      <c r="F77" s="62"/>
      <c r="G77" s="62"/>
      <c r="H77" s="62"/>
    </row>
    <row r="78" spans="1:8" ht="102" customHeight="1">
      <c r="A78" s="12"/>
      <c r="B78" s="66" t="s">
        <v>221</v>
      </c>
      <c r="C78" s="66"/>
      <c r="D78" s="66"/>
      <c r="E78" s="66"/>
      <c r="F78" s="66"/>
      <c r="G78" s="66"/>
      <c r="H78" s="66"/>
    </row>
    <row r="79" spans="1:8" ht="15" customHeight="1">
      <c r="A79" s="12" t="s">
        <v>917</v>
      </c>
      <c r="B79" s="62" t="s">
        <v>4</v>
      </c>
      <c r="C79" s="62"/>
      <c r="D79" s="62"/>
      <c r="E79" s="62"/>
      <c r="F79" s="62"/>
      <c r="G79" s="62"/>
      <c r="H79" s="62"/>
    </row>
    <row r="80" spans="1:8" ht="25.5" customHeight="1">
      <c r="A80" s="12"/>
      <c r="B80" s="66" t="s">
        <v>222</v>
      </c>
      <c r="C80" s="66"/>
      <c r="D80" s="66"/>
      <c r="E80" s="66"/>
      <c r="F80" s="66"/>
      <c r="G80" s="66"/>
      <c r="H80" s="66"/>
    </row>
    <row r="81" spans="1:8" ht="15" customHeight="1">
      <c r="A81" s="12" t="s">
        <v>918</v>
      </c>
      <c r="B81" s="62" t="s">
        <v>4</v>
      </c>
      <c r="C81" s="62"/>
      <c r="D81" s="62"/>
      <c r="E81" s="62"/>
      <c r="F81" s="62"/>
      <c r="G81" s="62"/>
      <c r="H81" s="62"/>
    </row>
    <row r="82" spans="1:8" ht="51" customHeight="1">
      <c r="A82" s="12"/>
      <c r="B82" s="64" t="s">
        <v>223</v>
      </c>
      <c r="C82" s="64"/>
      <c r="D82" s="64"/>
      <c r="E82" s="64"/>
      <c r="F82" s="64"/>
      <c r="G82" s="64"/>
      <c r="H82" s="64"/>
    </row>
    <row r="83" spans="1:8">
      <c r="A83" s="12"/>
      <c r="B83" s="62"/>
      <c r="C83" s="62"/>
      <c r="D83" s="62"/>
      <c r="E83" s="62"/>
      <c r="F83" s="62"/>
      <c r="G83" s="62"/>
      <c r="H83" s="62"/>
    </row>
    <row r="84" spans="1:8">
      <c r="A84" s="12"/>
      <c r="B84" s="67" t="s">
        <v>224</v>
      </c>
      <c r="C84" s="67"/>
      <c r="D84" s="67"/>
      <c r="E84" s="67"/>
      <c r="F84" s="67"/>
      <c r="G84" s="67"/>
      <c r="H84" s="67"/>
    </row>
    <row r="85" spans="1:8">
      <c r="A85" s="12"/>
      <c r="B85" s="33"/>
      <c r="C85" s="33"/>
      <c r="D85" s="33"/>
      <c r="E85" s="33"/>
      <c r="F85" s="33"/>
      <c r="G85" s="33"/>
      <c r="H85" s="33"/>
    </row>
    <row r="86" spans="1:8">
      <c r="A86" s="12"/>
      <c r="B86" s="15"/>
      <c r="C86" s="15"/>
      <c r="D86" s="15"/>
      <c r="E86" s="15"/>
      <c r="F86" s="15"/>
      <c r="G86" s="15"/>
      <c r="H86" s="15"/>
    </row>
    <row r="87" spans="1:8" ht="15.75" thickBot="1">
      <c r="A87" s="12"/>
      <c r="B87" s="19"/>
      <c r="C87" s="19"/>
      <c r="D87" s="34" t="s">
        <v>225</v>
      </c>
      <c r="E87" s="34"/>
      <c r="F87" s="34"/>
      <c r="G87" s="34"/>
      <c r="H87" s="34"/>
    </row>
    <row r="88" spans="1:8">
      <c r="A88" s="12"/>
      <c r="B88" s="22" t="s">
        <v>226</v>
      </c>
      <c r="C88" s="19"/>
      <c r="D88" s="25">
        <v>3</v>
      </c>
      <c r="E88" s="26"/>
      <c r="F88" s="58" t="s">
        <v>227</v>
      </c>
      <c r="G88" s="26"/>
      <c r="H88" s="23">
        <v>40</v>
      </c>
    </row>
    <row r="89" spans="1:8">
      <c r="A89" s="12"/>
      <c r="B89" s="59" t="s">
        <v>228</v>
      </c>
      <c r="C89" s="28"/>
      <c r="D89" s="29">
        <v>3</v>
      </c>
      <c r="E89" s="28"/>
      <c r="F89" s="60" t="s">
        <v>227</v>
      </c>
      <c r="G89" s="28"/>
      <c r="H89" s="59">
        <v>60</v>
      </c>
    </row>
    <row r="90" spans="1:8">
      <c r="A90" s="12"/>
      <c r="B90" s="22" t="s">
        <v>57</v>
      </c>
      <c r="C90" s="19"/>
      <c r="D90" s="24">
        <v>3</v>
      </c>
      <c r="E90" s="19"/>
      <c r="F90" s="61" t="s">
        <v>227</v>
      </c>
      <c r="G90" s="19"/>
      <c r="H90" s="22">
        <v>9</v>
      </c>
    </row>
    <row r="91" spans="1:8">
      <c r="A91" s="12"/>
      <c r="B91" s="59" t="s">
        <v>56</v>
      </c>
      <c r="C91" s="28"/>
      <c r="D91" s="29">
        <v>2</v>
      </c>
      <c r="E91" s="28"/>
      <c r="F91" s="60" t="s">
        <v>227</v>
      </c>
      <c r="G91" s="28"/>
      <c r="H91" s="59">
        <v>45</v>
      </c>
    </row>
    <row r="92" spans="1:8">
      <c r="A92" s="12"/>
      <c r="B92" s="62"/>
      <c r="C92" s="62"/>
      <c r="D92" s="62"/>
      <c r="E92" s="62"/>
      <c r="F92" s="62"/>
      <c r="G92" s="62"/>
      <c r="H92" s="62"/>
    </row>
    <row r="93" spans="1:8" ht="38.25" customHeight="1">
      <c r="A93" s="12"/>
      <c r="B93" s="65" t="s">
        <v>919</v>
      </c>
      <c r="C93" s="65"/>
      <c r="D93" s="65"/>
      <c r="E93" s="65"/>
      <c r="F93" s="65"/>
      <c r="G93" s="65"/>
      <c r="H93" s="65"/>
    </row>
    <row r="94" spans="1:8" ht="15" customHeight="1">
      <c r="A94" s="12" t="s">
        <v>920</v>
      </c>
      <c r="B94" s="62" t="s">
        <v>4</v>
      </c>
      <c r="C94" s="62"/>
      <c r="D94" s="62"/>
      <c r="E94" s="62"/>
      <c r="F94" s="62"/>
      <c r="G94" s="62"/>
      <c r="H94" s="62"/>
    </row>
    <row r="95" spans="1:8" ht="25.5" customHeight="1">
      <c r="A95" s="12"/>
      <c r="B95" s="64" t="s">
        <v>230</v>
      </c>
      <c r="C95" s="64"/>
      <c r="D95" s="64"/>
      <c r="E95" s="64"/>
      <c r="F95" s="64"/>
      <c r="G95" s="64"/>
      <c r="H95" s="64"/>
    </row>
    <row r="96" spans="1:8">
      <c r="A96" s="12"/>
      <c r="B96" s="62"/>
      <c r="C96" s="62"/>
      <c r="D96" s="62"/>
      <c r="E96" s="62"/>
      <c r="F96" s="62"/>
      <c r="G96" s="62"/>
      <c r="H96" s="62"/>
    </row>
    <row r="97" spans="1:8" ht="63.75" customHeight="1">
      <c r="A97" s="12"/>
      <c r="B97" s="65" t="s">
        <v>231</v>
      </c>
      <c r="C97" s="65"/>
      <c r="D97" s="65"/>
      <c r="E97" s="65"/>
      <c r="F97" s="65"/>
      <c r="G97" s="65"/>
      <c r="H97" s="65"/>
    </row>
    <row r="98" spans="1:8" ht="15" customHeight="1">
      <c r="A98" s="12" t="s">
        <v>376</v>
      </c>
      <c r="B98" s="62" t="s">
        <v>4</v>
      </c>
      <c r="C98" s="62"/>
      <c r="D98" s="62"/>
      <c r="E98" s="62"/>
      <c r="F98" s="62"/>
      <c r="G98" s="62"/>
      <c r="H98" s="62"/>
    </row>
    <row r="99" spans="1:8" ht="63.75" customHeight="1">
      <c r="A99" s="12"/>
      <c r="B99" s="64" t="s">
        <v>232</v>
      </c>
      <c r="C99" s="64"/>
      <c r="D99" s="64"/>
      <c r="E99" s="64"/>
      <c r="F99" s="64"/>
      <c r="G99" s="64"/>
      <c r="H99" s="64"/>
    </row>
    <row r="100" spans="1:8" ht="15" customHeight="1">
      <c r="A100" s="12" t="s">
        <v>921</v>
      </c>
      <c r="B100" s="62" t="s">
        <v>4</v>
      </c>
      <c r="C100" s="62"/>
      <c r="D100" s="62"/>
      <c r="E100" s="62"/>
      <c r="F100" s="62"/>
      <c r="G100" s="62"/>
      <c r="H100" s="62"/>
    </row>
    <row r="101" spans="1:8" ht="76.5" customHeight="1">
      <c r="A101" s="12"/>
      <c r="B101" s="64" t="s">
        <v>233</v>
      </c>
      <c r="C101" s="64"/>
      <c r="D101" s="64"/>
      <c r="E101" s="64"/>
      <c r="F101" s="64"/>
      <c r="G101" s="64"/>
      <c r="H101" s="64"/>
    </row>
    <row r="102" spans="1:8" ht="102" customHeight="1">
      <c r="A102" s="12"/>
      <c r="B102" s="65" t="s">
        <v>397</v>
      </c>
      <c r="C102" s="65"/>
      <c r="D102" s="65"/>
      <c r="E102" s="65"/>
      <c r="F102" s="65"/>
      <c r="G102" s="65"/>
      <c r="H102" s="65"/>
    </row>
    <row r="103" spans="1:8" ht="15" customHeight="1">
      <c r="A103" s="12" t="s">
        <v>922</v>
      </c>
      <c r="B103" s="62" t="s">
        <v>4</v>
      </c>
      <c r="C103" s="62"/>
      <c r="D103" s="62"/>
      <c r="E103" s="62"/>
      <c r="F103" s="62"/>
      <c r="G103" s="62"/>
      <c r="H103" s="62"/>
    </row>
    <row r="104" spans="1:8" ht="38.25" customHeight="1">
      <c r="A104" s="12"/>
      <c r="B104" s="64" t="s">
        <v>234</v>
      </c>
      <c r="C104" s="64"/>
      <c r="D104" s="64"/>
      <c r="E104" s="64"/>
      <c r="F104" s="64"/>
      <c r="G104" s="64"/>
      <c r="H104" s="64"/>
    </row>
    <row r="105" spans="1:8">
      <c r="A105" s="12"/>
      <c r="B105" s="62"/>
      <c r="C105" s="62"/>
      <c r="D105" s="62"/>
      <c r="E105" s="62"/>
      <c r="F105" s="62"/>
      <c r="G105" s="62"/>
      <c r="H105" s="62"/>
    </row>
    <row r="106" spans="1:8" ht="102" customHeight="1">
      <c r="A106" s="12"/>
      <c r="B106" s="64" t="s">
        <v>235</v>
      </c>
      <c r="C106" s="64"/>
      <c r="D106" s="64"/>
      <c r="E106" s="64"/>
      <c r="F106" s="64"/>
      <c r="G106" s="64"/>
      <c r="H106" s="64"/>
    </row>
    <row r="107" spans="1:8" ht="15" customHeight="1">
      <c r="A107" s="12" t="s">
        <v>923</v>
      </c>
      <c r="B107" s="62" t="s">
        <v>4</v>
      </c>
      <c r="C107" s="62"/>
      <c r="D107" s="62"/>
      <c r="E107" s="62"/>
      <c r="F107" s="62"/>
      <c r="G107" s="62"/>
      <c r="H107" s="62"/>
    </row>
    <row r="108" spans="1:8" ht="38.25" customHeight="1">
      <c r="A108" s="12"/>
      <c r="B108" s="64" t="s">
        <v>236</v>
      </c>
      <c r="C108" s="64"/>
      <c r="D108" s="64"/>
      <c r="E108" s="64"/>
      <c r="F108" s="64"/>
      <c r="G108" s="64"/>
      <c r="H108" s="64"/>
    </row>
    <row r="109" spans="1:8" ht="15" customHeight="1">
      <c r="A109" s="12" t="s">
        <v>924</v>
      </c>
      <c r="B109" s="62" t="s">
        <v>4</v>
      </c>
      <c r="C109" s="62"/>
      <c r="D109" s="62"/>
      <c r="E109" s="62"/>
      <c r="F109" s="62"/>
      <c r="G109" s="62"/>
      <c r="H109" s="62"/>
    </row>
    <row r="110" spans="1:8" ht="51" customHeight="1">
      <c r="A110" s="12"/>
      <c r="B110" s="64" t="s">
        <v>237</v>
      </c>
      <c r="C110" s="64"/>
      <c r="D110" s="64"/>
      <c r="E110" s="64"/>
      <c r="F110" s="64"/>
      <c r="G110" s="64"/>
      <c r="H110" s="64"/>
    </row>
    <row r="111" spans="1:8" ht="15" customHeight="1">
      <c r="A111" s="12" t="s">
        <v>925</v>
      </c>
      <c r="B111" s="62" t="s">
        <v>4</v>
      </c>
      <c r="C111" s="62"/>
      <c r="D111" s="62"/>
      <c r="E111" s="62"/>
      <c r="F111" s="62"/>
      <c r="G111" s="62"/>
      <c r="H111" s="62"/>
    </row>
    <row r="112" spans="1:8" ht="63.75" customHeight="1">
      <c r="A112" s="12"/>
      <c r="B112" s="64" t="s">
        <v>238</v>
      </c>
      <c r="C112" s="64"/>
      <c r="D112" s="64"/>
      <c r="E112" s="64"/>
      <c r="F112" s="64"/>
      <c r="G112" s="64"/>
      <c r="H112" s="64"/>
    </row>
    <row r="113" spans="1:8" ht="15" customHeight="1">
      <c r="A113" s="12" t="s">
        <v>926</v>
      </c>
      <c r="B113" s="62" t="s">
        <v>4</v>
      </c>
      <c r="C113" s="62"/>
      <c r="D113" s="62"/>
      <c r="E113" s="62"/>
      <c r="F113" s="62"/>
      <c r="G113" s="62"/>
      <c r="H113" s="62"/>
    </row>
    <row r="114" spans="1:8" ht="63.75" customHeight="1">
      <c r="A114" s="12"/>
      <c r="B114" s="64" t="s">
        <v>239</v>
      </c>
      <c r="C114" s="64"/>
      <c r="D114" s="64"/>
      <c r="E114" s="64"/>
      <c r="F114" s="64"/>
      <c r="G114" s="64"/>
      <c r="H114" s="64"/>
    </row>
    <row r="115" spans="1:8">
      <c r="A115" s="12"/>
      <c r="B115" s="62"/>
      <c r="C115" s="62"/>
      <c r="D115" s="62"/>
      <c r="E115" s="62"/>
      <c r="F115" s="62"/>
      <c r="G115" s="62"/>
      <c r="H115" s="62"/>
    </row>
    <row r="116" spans="1:8" ht="89.25" customHeight="1">
      <c r="A116" s="12"/>
      <c r="B116" s="65" t="s">
        <v>240</v>
      </c>
      <c r="C116" s="65"/>
      <c r="D116" s="65"/>
      <c r="E116" s="65"/>
      <c r="F116" s="65"/>
      <c r="G116" s="65"/>
      <c r="H116" s="65"/>
    </row>
    <row r="117" spans="1:8">
      <c r="A117" s="12"/>
      <c r="B117" s="62"/>
      <c r="C117" s="62"/>
      <c r="D117" s="62"/>
      <c r="E117" s="62"/>
      <c r="F117" s="62"/>
      <c r="G117" s="62"/>
      <c r="H117" s="62"/>
    </row>
    <row r="118" spans="1:8" ht="51" customHeight="1">
      <c r="A118" s="12"/>
      <c r="B118" s="65" t="s">
        <v>241</v>
      </c>
      <c r="C118" s="65"/>
      <c r="D118" s="65"/>
      <c r="E118" s="65"/>
      <c r="F118" s="65"/>
      <c r="G118" s="65"/>
      <c r="H118" s="65"/>
    </row>
    <row r="119" spans="1:8" ht="15" customHeight="1">
      <c r="A119" s="12" t="s">
        <v>927</v>
      </c>
      <c r="B119" s="62" t="s">
        <v>4</v>
      </c>
      <c r="C119" s="62"/>
      <c r="D119" s="62"/>
      <c r="E119" s="62"/>
      <c r="F119" s="62"/>
      <c r="G119" s="62"/>
      <c r="H119" s="62"/>
    </row>
    <row r="120" spans="1:8" ht="38.25" customHeight="1">
      <c r="A120" s="12"/>
      <c r="B120" s="64" t="s">
        <v>928</v>
      </c>
      <c r="C120" s="64"/>
      <c r="D120" s="64"/>
      <c r="E120" s="64"/>
      <c r="F120" s="64"/>
      <c r="G120" s="64"/>
      <c r="H120" s="64"/>
    </row>
  </sheetData>
  <mergeCells count="150">
    <mergeCell ref="A119:A120"/>
    <mergeCell ref="B119:H119"/>
    <mergeCell ref="B120:H120"/>
    <mergeCell ref="A111:A112"/>
    <mergeCell ref="B111:H111"/>
    <mergeCell ref="B112:H112"/>
    <mergeCell ref="A113:A118"/>
    <mergeCell ref="B113:H113"/>
    <mergeCell ref="B114:H114"/>
    <mergeCell ref="B115:H115"/>
    <mergeCell ref="B116:H116"/>
    <mergeCell ref="B117:H117"/>
    <mergeCell ref="B118:H118"/>
    <mergeCell ref="A107:A108"/>
    <mergeCell ref="B107:H107"/>
    <mergeCell ref="B108:H108"/>
    <mergeCell ref="A109:A110"/>
    <mergeCell ref="B109:H109"/>
    <mergeCell ref="B110:H110"/>
    <mergeCell ref="A100:A102"/>
    <mergeCell ref="B100:H100"/>
    <mergeCell ref="B101:H101"/>
    <mergeCell ref="B102:H102"/>
    <mergeCell ref="A103:A106"/>
    <mergeCell ref="B103:H103"/>
    <mergeCell ref="B104:H104"/>
    <mergeCell ref="B105:H105"/>
    <mergeCell ref="B106:H106"/>
    <mergeCell ref="A94:A97"/>
    <mergeCell ref="B94:H94"/>
    <mergeCell ref="B95:H95"/>
    <mergeCell ref="B96:H96"/>
    <mergeCell ref="B97:H97"/>
    <mergeCell ref="A98:A99"/>
    <mergeCell ref="B98:H98"/>
    <mergeCell ref="B99:H99"/>
    <mergeCell ref="A79:A80"/>
    <mergeCell ref="B79:H79"/>
    <mergeCell ref="B80:H80"/>
    <mergeCell ref="A81:A93"/>
    <mergeCell ref="B81:H81"/>
    <mergeCell ref="B82:H82"/>
    <mergeCell ref="B83:H83"/>
    <mergeCell ref="B84:H84"/>
    <mergeCell ref="B92:H92"/>
    <mergeCell ref="B93:H93"/>
    <mergeCell ref="A75:A76"/>
    <mergeCell ref="B75:H75"/>
    <mergeCell ref="B76:H76"/>
    <mergeCell ref="A77:A78"/>
    <mergeCell ref="B77:H77"/>
    <mergeCell ref="B78:H78"/>
    <mergeCell ref="B70:H70"/>
    <mergeCell ref="B71:H71"/>
    <mergeCell ref="B72:H72"/>
    <mergeCell ref="A73:A74"/>
    <mergeCell ref="B73:H73"/>
    <mergeCell ref="B74:H74"/>
    <mergeCell ref="A44:A65"/>
    <mergeCell ref="B44:H44"/>
    <mergeCell ref="B45:H45"/>
    <mergeCell ref="B64:H64"/>
    <mergeCell ref="B65:H65"/>
    <mergeCell ref="A66:A72"/>
    <mergeCell ref="B66:H66"/>
    <mergeCell ref="B67:H67"/>
    <mergeCell ref="B68:H68"/>
    <mergeCell ref="B69:H69"/>
    <mergeCell ref="A29:A43"/>
    <mergeCell ref="B29:H29"/>
    <mergeCell ref="B30:H30"/>
    <mergeCell ref="B31:H31"/>
    <mergeCell ref="B34:H34"/>
    <mergeCell ref="B37:H37"/>
    <mergeCell ref="B40:H40"/>
    <mergeCell ref="B41:H41"/>
    <mergeCell ref="B42:H42"/>
    <mergeCell ref="B43:H43"/>
    <mergeCell ref="A25:A26"/>
    <mergeCell ref="B25:H25"/>
    <mergeCell ref="B26:H26"/>
    <mergeCell ref="A27:A28"/>
    <mergeCell ref="B27:H27"/>
    <mergeCell ref="B28:H28"/>
    <mergeCell ref="A19:A22"/>
    <mergeCell ref="B19:H19"/>
    <mergeCell ref="B20:H20"/>
    <mergeCell ref="B21:H21"/>
    <mergeCell ref="B22:H22"/>
    <mergeCell ref="A23:A24"/>
    <mergeCell ref="B23:H23"/>
    <mergeCell ref="B24:H24"/>
    <mergeCell ref="A13:A14"/>
    <mergeCell ref="B13:H13"/>
    <mergeCell ref="B14:H14"/>
    <mergeCell ref="A15:A18"/>
    <mergeCell ref="B15:H15"/>
    <mergeCell ref="B16:H16"/>
    <mergeCell ref="B17:H17"/>
    <mergeCell ref="B18:H18"/>
    <mergeCell ref="A7:A12"/>
    <mergeCell ref="B7:H7"/>
    <mergeCell ref="B8:H8"/>
    <mergeCell ref="B9:H9"/>
    <mergeCell ref="B10:H10"/>
    <mergeCell ref="B11:H11"/>
    <mergeCell ref="B12:H12"/>
    <mergeCell ref="B85:H85"/>
    <mergeCell ref="D87:H87"/>
    <mergeCell ref="A1:A2"/>
    <mergeCell ref="B1:H1"/>
    <mergeCell ref="B2:H2"/>
    <mergeCell ref="B3:H3"/>
    <mergeCell ref="A4:A6"/>
    <mergeCell ref="B4:H4"/>
    <mergeCell ref="B5:H5"/>
    <mergeCell ref="B6:H6"/>
    <mergeCell ref="B60:B61"/>
    <mergeCell ref="C60:C61"/>
    <mergeCell ref="D60:E61"/>
    <mergeCell ref="F60:F61"/>
    <mergeCell ref="B62:B63"/>
    <mergeCell ref="C62:C63"/>
    <mergeCell ref="D62:D63"/>
    <mergeCell ref="E62:E63"/>
    <mergeCell ref="F62:F63"/>
    <mergeCell ref="B55:B56"/>
    <mergeCell ref="C55:C56"/>
    <mergeCell ref="D55:E56"/>
    <mergeCell ref="F55:F56"/>
    <mergeCell ref="D57:E57"/>
    <mergeCell ref="B58:B59"/>
    <mergeCell ref="C58:C59"/>
    <mergeCell ref="D58:E59"/>
    <mergeCell ref="F58:F59"/>
    <mergeCell ref="B51:B52"/>
    <mergeCell ref="C51:C52"/>
    <mergeCell ref="D51:E52"/>
    <mergeCell ref="F51:F52"/>
    <mergeCell ref="B53:B54"/>
    <mergeCell ref="C53:C54"/>
    <mergeCell ref="D53:E54"/>
    <mergeCell ref="F53:F54"/>
    <mergeCell ref="B46:F46"/>
    <mergeCell ref="D48:F48"/>
    <mergeCell ref="B49:B50"/>
    <mergeCell ref="C49:C50"/>
    <mergeCell ref="D49:D50"/>
    <mergeCell ref="E49:E50"/>
    <mergeCell ref="F49:F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16.85546875" customWidth="1"/>
    <col min="4" max="4" width="7" customWidth="1"/>
    <col min="5" max="5" width="10.140625" customWidth="1"/>
    <col min="6" max="6" width="5.85546875" customWidth="1"/>
    <col min="7" max="7" width="16.85546875" customWidth="1"/>
    <col min="8" max="8" width="5" customWidth="1"/>
  </cols>
  <sheetData>
    <row r="1" spans="1:8" ht="15" customHeight="1">
      <c r="A1" s="6" t="s">
        <v>929</v>
      </c>
      <c r="B1" s="6" t="s">
        <v>1</v>
      </c>
      <c r="C1" s="6"/>
      <c r="D1" s="6"/>
      <c r="E1" s="6"/>
      <c r="F1" s="6"/>
      <c r="G1" s="6"/>
      <c r="H1" s="6"/>
    </row>
    <row r="2" spans="1:8" ht="15" customHeight="1">
      <c r="A2" s="6"/>
      <c r="B2" s="6" t="s">
        <v>2</v>
      </c>
      <c r="C2" s="6"/>
      <c r="D2" s="6"/>
      <c r="E2" s="6"/>
      <c r="F2" s="6"/>
      <c r="G2" s="6"/>
      <c r="H2" s="6"/>
    </row>
    <row r="3" spans="1:8" ht="15" customHeight="1">
      <c r="A3" s="3" t="s">
        <v>178</v>
      </c>
      <c r="B3" s="62" t="s">
        <v>4</v>
      </c>
      <c r="C3" s="62"/>
      <c r="D3" s="62"/>
      <c r="E3" s="62"/>
      <c r="F3" s="62"/>
      <c r="G3" s="62"/>
      <c r="H3" s="62"/>
    </row>
    <row r="4" spans="1:8" ht="15" customHeight="1">
      <c r="A4" s="12" t="s">
        <v>930</v>
      </c>
      <c r="B4" s="62" t="s">
        <v>4</v>
      </c>
      <c r="C4" s="62"/>
      <c r="D4" s="62"/>
      <c r="E4" s="62"/>
      <c r="F4" s="62"/>
      <c r="G4" s="62"/>
      <c r="H4" s="62"/>
    </row>
    <row r="5" spans="1:8" ht="25.5" customHeight="1">
      <c r="A5" s="12"/>
      <c r="B5" s="65" t="s">
        <v>931</v>
      </c>
      <c r="C5" s="65"/>
      <c r="D5" s="65"/>
      <c r="E5" s="65"/>
      <c r="F5" s="65"/>
      <c r="G5" s="65"/>
      <c r="H5" s="65"/>
    </row>
    <row r="6" spans="1:8">
      <c r="A6" s="12"/>
      <c r="B6" s="33"/>
      <c r="C6" s="33"/>
      <c r="D6" s="33"/>
      <c r="E6" s="33"/>
      <c r="F6" s="33"/>
    </row>
    <row r="7" spans="1:8">
      <c r="A7" s="12"/>
      <c r="B7" s="15"/>
      <c r="C7" s="15"/>
      <c r="D7" s="15"/>
      <c r="E7" s="15"/>
      <c r="F7" s="15"/>
    </row>
    <row r="8" spans="1:8" ht="15.75" thickBot="1">
      <c r="A8" s="12"/>
      <c r="B8" s="18" t="s">
        <v>203</v>
      </c>
      <c r="C8" s="19"/>
      <c r="D8" s="34" t="s">
        <v>204</v>
      </c>
      <c r="E8" s="34"/>
      <c r="F8" s="34"/>
    </row>
    <row r="9" spans="1:8">
      <c r="A9" s="12"/>
      <c r="B9" s="36" t="s">
        <v>205</v>
      </c>
      <c r="C9" s="37"/>
      <c r="D9" s="36" t="s">
        <v>206</v>
      </c>
      <c r="E9" s="39">
        <v>20</v>
      </c>
      <c r="F9" s="41"/>
    </row>
    <row r="10" spans="1:8">
      <c r="A10" s="12"/>
      <c r="B10" s="35"/>
      <c r="C10" s="37"/>
      <c r="D10" s="38"/>
      <c r="E10" s="40"/>
      <c r="F10" s="42"/>
    </row>
    <row r="11" spans="1:8">
      <c r="A11" s="12"/>
      <c r="B11" s="43" t="s">
        <v>207</v>
      </c>
      <c r="C11" s="44"/>
      <c r="D11" s="45">
        <v>5</v>
      </c>
      <c r="E11" s="45"/>
      <c r="F11" s="44"/>
    </row>
    <row r="12" spans="1:8" ht="15.75" thickBot="1">
      <c r="A12" s="12"/>
      <c r="B12" s="43"/>
      <c r="C12" s="44"/>
      <c r="D12" s="46"/>
      <c r="E12" s="46"/>
      <c r="F12" s="47"/>
    </row>
    <row r="13" spans="1:8">
      <c r="A13" s="12"/>
      <c r="B13" s="35" t="s">
        <v>208</v>
      </c>
      <c r="C13" s="37"/>
      <c r="D13" s="39">
        <v>25</v>
      </c>
      <c r="E13" s="39"/>
      <c r="F13" s="41"/>
    </row>
    <row r="14" spans="1:8">
      <c r="A14" s="12"/>
      <c r="B14" s="35"/>
      <c r="C14" s="37"/>
      <c r="D14" s="48"/>
      <c r="E14" s="48"/>
      <c r="F14" s="37"/>
    </row>
    <row r="15" spans="1:8">
      <c r="A15" s="12"/>
      <c r="B15" s="43" t="s">
        <v>207</v>
      </c>
      <c r="C15" s="44"/>
      <c r="D15" s="45">
        <v>1</v>
      </c>
      <c r="E15" s="45"/>
      <c r="F15" s="44"/>
    </row>
    <row r="16" spans="1:8">
      <c r="A16" s="12"/>
      <c r="B16" s="43"/>
      <c r="C16" s="44"/>
      <c r="D16" s="45"/>
      <c r="E16" s="45"/>
      <c r="F16" s="44"/>
    </row>
    <row r="17" spans="1:8">
      <c r="A17" s="12"/>
      <c r="B17" s="30" t="s">
        <v>209</v>
      </c>
      <c r="C17" s="19"/>
      <c r="D17" s="48" t="s">
        <v>210</v>
      </c>
      <c r="E17" s="48"/>
      <c r="F17" s="22" t="s">
        <v>211</v>
      </c>
    </row>
    <row r="18" spans="1:8">
      <c r="A18" s="12"/>
      <c r="B18" s="43" t="s">
        <v>212</v>
      </c>
      <c r="C18" s="44"/>
      <c r="D18" s="45">
        <v>2</v>
      </c>
      <c r="E18" s="45"/>
      <c r="F18" s="44"/>
    </row>
    <row r="19" spans="1:8" ht="15.75" thickBot="1">
      <c r="A19" s="12"/>
      <c r="B19" s="43"/>
      <c r="C19" s="44"/>
      <c r="D19" s="46"/>
      <c r="E19" s="46"/>
      <c r="F19" s="47"/>
    </row>
    <row r="20" spans="1:8">
      <c r="A20" s="12"/>
      <c r="B20" s="35" t="s">
        <v>213</v>
      </c>
      <c r="C20" s="37"/>
      <c r="D20" s="39">
        <v>25</v>
      </c>
      <c r="E20" s="39"/>
      <c r="F20" s="41"/>
    </row>
    <row r="21" spans="1:8" ht="15.75" thickBot="1">
      <c r="A21" s="12"/>
      <c r="B21" s="35"/>
      <c r="C21" s="37"/>
      <c r="D21" s="49"/>
      <c r="E21" s="49"/>
      <c r="F21" s="50"/>
    </row>
    <row r="22" spans="1:8">
      <c r="A22" s="12"/>
      <c r="B22" s="51" t="s">
        <v>214</v>
      </c>
      <c r="C22" s="44"/>
      <c r="D22" s="52" t="s">
        <v>206</v>
      </c>
      <c r="E22" s="54">
        <v>25</v>
      </c>
      <c r="F22" s="56"/>
    </row>
    <row r="23" spans="1:8" ht="15.75" thickBot="1">
      <c r="A23" s="12"/>
      <c r="B23" s="51"/>
      <c r="C23" s="44"/>
      <c r="D23" s="53"/>
      <c r="E23" s="55"/>
      <c r="F23" s="57"/>
    </row>
    <row r="24" spans="1:8" ht="15.75" thickTop="1">
      <c r="A24" s="12" t="s">
        <v>932</v>
      </c>
      <c r="B24" s="62" t="s">
        <v>4</v>
      </c>
      <c r="C24" s="62"/>
      <c r="D24" s="62"/>
      <c r="E24" s="62"/>
      <c r="F24" s="62"/>
      <c r="G24" s="62"/>
      <c r="H24" s="62"/>
    </row>
    <row r="25" spans="1:8">
      <c r="A25" s="12"/>
      <c r="B25" s="67" t="s">
        <v>224</v>
      </c>
      <c r="C25" s="67"/>
      <c r="D25" s="67"/>
      <c r="E25" s="67"/>
      <c r="F25" s="67"/>
      <c r="G25" s="67"/>
      <c r="H25" s="67"/>
    </row>
    <row r="26" spans="1:8">
      <c r="A26" s="12"/>
      <c r="B26" s="33"/>
      <c r="C26" s="33"/>
      <c r="D26" s="33"/>
      <c r="E26" s="33"/>
      <c r="F26" s="33"/>
      <c r="G26" s="33"/>
      <c r="H26" s="33"/>
    </row>
    <row r="27" spans="1:8">
      <c r="A27" s="12"/>
      <c r="B27" s="15"/>
      <c r="C27" s="15"/>
      <c r="D27" s="15"/>
      <c r="E27" s="15"/>
      <c r="F27" s="15"/>
      <c r="G27" s="15"/>
      <c r="H27" s="15"/>
    </row>
    <row r="28" spans="1:8" ht="15.75" thickBot="1">
      <c r="A28" s="12"/>
      <c r="B28" s="19"/>
      <c r="C28" s="19"/>
      <c r="D28" s="34" t="s">
        <v>225</v>
      </c>
      <c r="E28" s="34"/>
      <c r="F28" s="34"/>
      <c r="G28" s="34"/>
      <c r="H28" s="34"/>
    </row>
    <row r="29" spans="1:8">
      <c r="A29" s="12"/>
      <c r="B29" s="22" t="s">
        <v>226</v>
      </c>
      <c r="C29" s="19"/>
      <c r="D29" s="25">
        <v>3</v>
      </c>
      <c r="E29" s="26"/>
      <c r="F29" s="58" t="s">
        <v>227</v>
      </c>
      <c r="G29" s="26"/>
      <c r="H29" s="23">
        <v>40</v>
      </c>
    </row>
    <row r="30" spans="1:8">
      <c r="A30" s="12"/>
      <c r="B30" s="59" t="s">
        <v>228</v>
      </c>
      <c r="C30" s="28"/>
      <c r="D30" s="29">
        <v>3</v>
      </c>
      <c r="E30" s="28"/>
      <c r="F30" s="60" t="s">
        <v>227</v>
      </c>
      <c r="G30" s="28"/>
      <c r="H30" s="59">
        <v>60</v>
      </c>
    </row>
    <row r="31" spans="1:8">
      <c r="A31" s="12"/>
      <c r="B31" s="22" t="s">
        <v>57</v>
      </c>
      <c r="C31" s="19"/>
      <c r="D31" s="24">
        <v>3</v>
      </c>
      <c r="E31" s="19"/>
      <c r="F31" s="61" t="s">
        <v>227</v>
      </c>
      <c r="G31" s="19"/>
      <c r="H31" s="22">
        <v>9</v>
      </c>
    </row>
    <row r="32" spans="1:8">
      <c r="A32" s="12"/>
      <c r="B32" s="59" t="s">
        <v>56</v>
      </c>
      <c r="C32" s="28"/>
      <c r="D32" s="29">
        <v>2</v>
      </c>
      <c r="E32" s="28"/>
      <c r="F32" s="60" t="s">
        <v>227</v>
      </c>
      <c r="G32" s="28"/>
      <c r="H32" s="59">
        <v>45</v>
      </c>
    </row>
  </sheetData>
  <mergeCells count="45">
    <mergeCell ref="B24:H24"/>
    <mergeCell ref="B25:H25"/>
    <mergeCell ref="B26:H26"/>
    <mergeCell ref="D28:H28"/>
    <mergeCell ref="A1:A2"/>
    <mergeCell ref="B1:H1"/>
    <mergeCell ref="B2:H2"/>
    <mergeCell ref="B3:H3"/>
    <mergeCell ref="A4:A23"/>
    <mergeCell ref="B4:H4"/>
    <mergeCell ref="B5:H5"/>
    <mergeCell ref="A24:A32"/>
    <mergeCell ref="B20:B21"/>
    <mergeCell ref="C20:C21"/>
    <mergeCell ref="D20:E21"/>
    <mergeCell ref="F20:F21"/>
    <mergeCell ref="B22:B23"/>
    <mergeCell ref="C22:C23"/>
    <mergeCell ref="D22:D23"/>
    <mergeCell ref="E22:E23"/>
    <mergeCell ref="F22:F23"/>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4" width="9.7109375" customWidth="1"/>
    <col min="5" max="5" width="14.28515625" customWidth="1"/>
    <col min="6" max="6" width="8.28515625" customWidth="1"/>
    <col min="7" max="7" width="36.5703125" customWidth="1"/>
    <col min="8" max="8" width="9.7109375" customWidth="1"/>
    <col min="9" max="9" width="14.28515625" customWidth="1"/>
    <col min="10" max="10" width="8.28515625" customWidth="1"/>
    <col min="11" max="11" width="36.5703125" customWidth="1"/>
    <col min="12" max="12" width="9.7109375" customWidth="1"/>
    <col min="13" max="13" width="14.28515625" customWidth="1"/>
    <col min="14" max="14" width="8.28515625" customWidth="1"/>
  </cols>
  <sheetData>
    <row r="1" spans="1:14" ht="15" customHeight="1">
      <c r="A1" s="6" t="s">
        <v>93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49</v>
      </c>
      <c r="B3" s="62" t="s">
        <v>4</v>
      </c>
      <c r="C3" s="62"/>
      <c r="D3" s="62"/>
      <c r="E3" s="62"/>
      <c r="F3" s="62"/>
      <c r="G3" s="62"/>
      <c r="H3" s="62"/>
      <c r="I3" s="62"/>
      <c r="J3" s="62"/>
      <c r="K3" s="62"/>
      <c r="L3" s="62"/>
      <c r="M3" s="62"/>
      <c r="N3" s="62"/>
    </row>
    <row r="4" spans="1:14" ht="15" customHeight="1">
      <c r="A4" s="12" t="s">
        <v>934</v>
      </c>
      <c r="B4" s="62" t="s">
        <v>4</v>
      </c>
      <c r="C4" s="62"/>
      <c r="D4" s="62"/>
      <c r="E4" s="62"/>
      <c r="F4" s="62"/>
      <c r="G4" s="62"/>
      <c r="H4" s="62"/>
      <c r="I4" s="62"/>
      <c r="J4" s="62"/>
      <c r="K4" s="62"/>
      <c r="L4" s="62"/>
      <c r="M4" s="62"/>
      <c r="N4" s="62"/>
    </row>
    <row r="5" spans="1:14" ht="25.5" customHeight="1">
      <c r="A5" s="12"/>
      <c r="B5" s="65" t="s">
        <v>257</v>
      </c>
      <c r="C5" s="65"/>
      <c r="D5" s="65"/>
      <c r="E5" s="65"/>
      <c r="F5" s="65"/>
      <c r="G5" s="65"/>
      <c r="H5" s="65"/>
      <c r="I5" s="65"/>
      <c r="J5" s="65"/>
      <c r="K5" s="65"/>
      <c r="L5" s="65"/>
      <c r="M5" s="65"/>
      <c r="N5" s="65"/>
    </row>
    <row r="6" spans="1:14">
      <c r="A6" s="12"/>
      <c r="B6" s="33"/>
      <c r="C6" s="33"/>
      <c r="D6" s="33"/>
      <c r="E6" s="33"/>
      <c r="F6" s="33"/>
      <c r="G6" s="33"/>
      <c r="H6" s="33"/>
      <c r="I6" s="33"/>
      <c r="J6" s="33"/>
      <c r="K6" s="33"/>
      <c r="L6" s="33"/>
      <c r="M6" s="33"/>
      <c r="N6" s="33"/>
    </row>
    <row r="7" spans="1:14">
      <c r="A7" s="12"/>
      <c r="B7" s="15"/>
      <c r="C7" s="15"/>
      <c r="D7" s="15"/>
      <c r="E7" s="15"/>
      <c r="F7" s="15"/>
      <c r="G7" s="15"/>
      <c r="H7" s="15"/>
      <c r="I7" s="15"/>
      <c r="J7" s="15"/>
      <c r="K7" s="15"/>
      <c r="L7" s="15"/>
      <c r="M7" s="15"/>
      <c r="N7" s="15"/>
    </row>
    <row r="8" spans="1:14" ht="15.75" thickBot="1">
      <c r="A8" s="12"/>
      <c r="B8" s="18" t="s">
        <v>203</v>
      </c>
      <c r="C8" s="19"/>
      <c r="D8" s="34" t="s">
        <v>258</v>
      </c>
      <c r="E8" s="34"/>
      <c r="F8" s="34"/>
      <c r="G8" s="19"/>
      <c r="H8" s="34" t="s">
        <v>259</v>
      </c>
      <c r="I8" s="34"/>
      <c r="J8" s="34"/>
      <c r="K8" s="19"/>
      <c r="L8" s="34" t="s">
        <v>140</v>
      </c>
      <c r="M8" s="34"/>
      <c r="N8" s="34"/>
    </row>
    <row r="9" spans="1:14">
      <c r="A9" s="12"/>
      <c r="B9" s="75" t="s">
        <v>205</v>
      </c>
      <c r="C9" s="37"/>
      <c r="D9" s="36" t="s">
        <v>206</v>
      </c>
      <c r="E9" s="39">
        <v>27</v>
      </c>
      <c r="F9" s="41"/>
      <c r="G9" s="37"/>
      <c r="H9" s="36" t="s">
        <v>206</v>
      </c>
      <c r="I9" s="39">
        <v>39</v>
      </c>
      <c r="J9" s="41"/>
      <c r="K9" s="37"/>
      <c r="L9" s="36" t="s">
        <v>206</v>
      </c>
      <c r="M9" s="39">
        <v>66</v>
      </c>
      <c r="N9" s="41"/>
    </row>
    <row r="10" spans="1:14">
      <c r="A10" s="12"/>
      <c r="B10" s="74"/>
      <c r="C10" s="37"/>
      <c r="D10" s="35"/>
      <c r="E10" s="48"/>
      <c r="F10" s="37"/>
      <c r="G10" s="37"/>
      <c r="H10" s="35"/>
      <c r="I10" s="48"/>
      <c r="J10" s="37"/>
      <c r="K10" s="37"/>
      <c r="L10" s="35"/>
      <c r="M10" s="48"/>
      <c r="N10" s="37"/>
    </row>
    <row r="11" spans="1:14">
      <c r="A11" s="12"/>
      <c r="B11" s="69" t="s">
        <v>260</v>
      </c>
      <c r="C11" s="28"/>
      <c r="D11" s="45" t="s">
        <v>261</v>
      </c>
      <c r="E11" s="45"/>
      <c r="F11" s="59" t="s">
        <v>211</v>
      </c>
      <c r="G11" s="28"/>
      <c r="H11" s="45" t="s">
        <v>262</v>
      </c>
      <c r="I11" s="45"/>
      <c r="J11" s="59" t="s">
        <v>211</v>
      </c>
      <c r="K11" s="28"/>
      <c r="L11" s="45" t="s">
        <v>263</v>
      </c>
      <c r="M11" s="45"/>
      <c r="N11" s="59" t="s">
        <v>211</v>
      </c>
    </row>
    <row r="12" spans="1:14">
      <c r="A12" s="12"/>
      <c r="B12" s="76" t="s">
        <v>264</v>
      </c>
      <c r="C12" s="37"/>
      <c r="D12" s="48">
        <v>47</v>
      </c>
      <c r="E12" s="48"/>
      <c r="F12" s="37"/>
      <c r="G12" s="37"/>
      <c r="H12" s="48" t="s">
        <v>210</v>
      </c>
      <c r="I12" s="48"/>
      <c r="J12" s="35" t="s">
        <v>211</v>
      </c>
      <c r="K12" s="37"/>
      <c r="L12" s="48">
        <v>44</v>
      </c>
      <c r="M12" s="48"/>
      <c r="N12" s="37"/>
    </row>
    <row r="13" spans="1:14" ht="15.75" thickBot="1">
      <c r="A13" s="12"/>
      <c r="B13" s="76"/>
      <c r="C13" s="37"/>
      <c r="D13" s="49"/>
      <c r="E13" s="49"/>
      <c r="F13" s="50"/>
      <c r="G13" s="37"/>
      <c r="H13" s="49"/>
      <c r="I13" s="49"/>
      <c r="J13" s="77"/>
      <c r="K13" s="37"/>
      <c r="L13" s="49"/>
      <c r="M13" s="49"/>
      <c r="N13" s="50"/>
    </row>
    <row r="14" spans="1:14">
      <c r="A14" s="12"/>
      <c r="B14" s="78" t="s">
        <v>208</v>
      </c>
      <c r="C14" s="44"/>
      <c r="D14" s="79">
        <v>50</v>
      </c>
      <c r="E14" s="79"/>
      <c r="F14" s="56"/>
      <c r="G14" s="44"/>
      <c r="H14" s="79" t="s">
        <v>265</v>
      </c>
      <c r="I14" s="79"/>
      <c r="J14" s="56"/>
      <c r="K14" s="44"/>
      <c r="L14" s="79">
        <v>50</v>
      </c>
      <c r="M14" s="79"/>
      <c r="N14" s="56"/>
    </row>
    <row r="15" spans="1:14">
      <c r="A15" s="12"/>
      <c r="B15" s="78"/>
      <c r="C15" s="44"/>
      <c r="D15" s="45"/>
      <c r="E15" s="45"/>
      <c r="F15" s="44"/>
      <c r="G15" s="44"/>
      <c r="H15" s="45"/>
      <c r="I15" s="45"/>
      <c r="J15" s="44"/>
      <c r="K15" s="44"/>
      <c r="L15" s="45"/>
      <c r="M15" s="45"/>
      <c r="N15" s="44"/>
    </row>
    <row r="16" spans="1:14">
      <c r="A16" s="12"/>
      <c r="B16" s="76" t="s">
        <v>260</v>
      </c>
      <c r="C16" s="37"/>
      <c r="D16" s="48" t="s">
        <v>266</v>
      </c>
      <c r="E16" s="48"/>
      <c r="F16" s="35" t="s">
        <v>211</v>
      </c>
      <c r="G16" s="37"/>
      <c r="H16" s="48" t="s">
        <v>265</v>
      </c>
      <c r="I16" s="48"/>
      <c r="J16" s="37"/>
      <c r="K16" s="37"/>
      <c r="L16" s="48" t="s">
        <v>266</v>
      </c>
      <c r="M16" s="48"/>
      <c r="N16" s="35" t="s">
        <v>211</v>
      </c>
    </row>
    <row r="17" spans="1:14">
      <c r="A17" s="12"/>
      <c r="B17" s="76"/>
      <c r="C17" s="37"/>
      <c r="D17" s="48"/>
      <c r="E17" s="48"/>
      <c r="F17" s="35"/>
      <c r="G17" s="37"/>
      <c r="H17" s="48"/>
      <c r="I17" s="48"/>
      <c r="J17" s="37"/>
      <c r="K17" s="37"/>
      <c r="L17" s="48"/>
      <c r="M17" s="48"/>
      <c r="N17" s="35"/>
    </row>
    <row r="18" spans="1:14">
      <c r="A18" s="12"/>
      <c r="B18" s="80" t="s">
        <v>264</v>
      </c>
      <c r="C18" s="44"/>
      <c r="D18" s="45">
        <v>24</v>
      </c>
      <c r="E18" s="45"/>
      <c r="F18" s="44"/>
      <c r="G18" s="44"/>
      <c r="H18" s="45" t="s">
        <v>265</v>
      </c>
      <c r="I18" s="45"/>
      <c r="J18" s="44"/>
      <c r="K18" s="44"/>
      <c r="L18" s="45">
        <v>24</v>
      </c>
      <c r="M18" s="45"/>
      <c r="N18" s="44"/>
    </row>
    <row r="19" spans="1:14" ht="15.75" thickBot="1">
      <c r="A19" s="12"/>
      <c r="B19" s="80"/>
      <c r="C19" s="44"/>
      <c r="D19" s="46"/>
      <c r="E19" s="46"/>
      <c r="F19" s="47"/>
      <c r="G19" s="44"/>
      <c r="H19" s="46"/>
      <c r="I19" s="46"/>
      <c r="J19" s="47"/>
      <c r="K19" s="44"/>
      <c r="L19" s="46"/>
      <c r="M19" s="46"/>
      <c r="N19" s="47"/>
    </row>
    <row r="20" spans="1:14">
      <c r="A20" s="12"/>
      <c r="B20" s="74" t="s">
        <v>213</v>
      </c>
      <c r="C20" s="37"/>
      <c r="D20" s="39">
        <v>24</v>
      </c>
      <c r="E20" s="39"/>
      <c r="F20" s="41"/>
      <c r="G20" s="37"/>
      <c r="H20" s="39" t="s">
        <v>265</v>
      </c>
      <c r="I20" s="39"/>
      <c r="J20" s="41"/>
      <c r="K20" s="37"/>
      <c r="L20" s="39">
        <v>24</v>
      </c>
      <c r="M20" s="39"/>
      <c r="N20" s="41"/>
    </row>
    <row r="21" spans="1:14">
      <c r="A21" s="12"/>
      <c r="B21" s="74"/>
      <c r="C21" s="37"/>
      <c r="D21" s="48"/>
      <c r="E21" s="48"/>
      <c r="F21" s="37"/>
      <c r="G21" s="37"/>
      <c r="H21" s="48"/>
      <c r="I21" s="48"/>
      <c r="J21" s="37"/>
      <c r="K21" s="37"/>
      <c r="L21" s="48"/>
      <c r="M21" s="48"/>
      <c r="N21" s="37"/>
    </row>
    <row r="22" spans="1:14">
      <c r="A22" s="12"/>
      <c r="B22" s="80" t="s">
        <v>260</v>
      </c>
      <c r="C22" s="44"/>
      <c r="D22" s="81" t="s">
        <v>267</v>
      </c>
      <c r="E22" s="81"/>
      <c r="F22" s="51" t="s">
        <v>211</v>
      </c>
      <c r="G22" s="44"/>
      <c r="H22" s="81" t="s">
        <v>265</v>
      </c>
      <c r="I22" s="81"/>
      <c r="J22" s="44"/>
      <c r="K22" s="44"/>
      <c r="L22" s="81" t="s">
        <v>267</v>
      </c>
      <c r="M22" s="81"/>
      <c r="N22" s="51" t="s">
        <v>211</v>
      </c>
    </row>
    <row r="23" spans="1:14">
      <c r="A23" s="12"/>
      <c r="B23" s="80"/>
      <c r="C23" s="44"/>
      <c r="D23" s="81"/>
      <c r="E23" s="81"/>
      <c r="F23" s="51"/>
      <c r="G23" s="44"/>
      <c r="H23" s="81"/>
      <c r="I23" s="81"/>
      <c r="J23" s="44"/>
      <c r="K23" s="44"/>
      <c r="L23" s="81"/>
      <c r="M23" s="81"/>
      <c r="N23" s="51"/>
    </row>
    <row r="24" spans="1:14">
      <c r="A24" s="12"/>
      <c r="B24" s="76" t="s">
        <v>264</v>
      </c>
      <c r="C24" s="37"/>
      <c r="D24" s="82">
        <v>17</v>
      </c>
      <c r="E24" s="82"/>
      <c r="F24" s="37"/>
      <c r="G24" s="37"/>
      <c r="H24" s="82" t="s">
        <v>265</v>
      </c>
      <c r="I24" s="82"/>
      <c r="J24" s="37"/>
      <c r="K24" s="37"/>
      <c r="L24" s="82">
        <v>17</v>
      </c>
      <c r="M24" s="82"/>
      <c r="N24" s="37"/>
    </row>
    <row r="25" spans="1:14" ht="15.75" thickBot="1">
      <c r="A25" s="12"/>
      <c r="B25" s="76"/>
      <c r="C25" s="37"/>
      <c r="D25" s="83"/>
      <c r="E25" s="83"/>
      <c r="F25" s="50"/>
      <c r="G25" s="37"/>
      <c r="H25" s="83"/>
      <c r="I25" s="83"/>
      <c r="J25" s="50"/>
      <c r="K25" s="37"/>
      <c r="L25" s="83"/>
      <c r="M25" s="83"/>
      <c r="N25" s="50"/>
    </row>
    <row r="26" spans="1:14">
      <c r="A26" s="12"/>
      <c r="B26" s="84" t="s">
        <v>214</v>
      </c>
      <c r="C26" s="44"/>
      <c r="D26" s="52" t="s">
        <v>206</v>
      </c>
      <c r="E26" s="54">
        <v>14</v>
      </c>
      <c r="F26" s="56"/>
      <c r="G26" s="44"/>
      <c r="H26" s="52" t="s">
        <v>206</v>
      </c>
      <c r="I26" s="54" t="s">
        <v>265</v>
      </c>
      <c r="J26" s="56"/>
      <c r="K26" s="44"/>
      <c r="L26" s="52" t="s">
        <v>206</v>
      </c>
      <c r="M26" s="54">
        <v>14</v>
      </c>
      <c r="N26" s="56"/>
    </row>
    <row r="27" spans="1:14" ht="15.75" thickBot="1">
      <c r="A27" s="12"/>
      <c r="B27" s="84"/>
      <c r="C27" s="44"/>
      <c r="D27" s="53"/>
      <c r="E27" s="55"/>
      <c r="F27" s="57"/>
      <c r="G27" s="44"/>
      <c r="H27" s="53"/>
      <c r="I27" s="55"/>
      <c r="J27" s="57"/>
      <c r="K27" s="44"/>
      <c r="L27" s="53"/>
      <c r="M27" s="55"/>
      <c r="N27" s="57"/>
    </row>
    <row r="28" spans="1:14" ht="15.75" thickTop="1"/>
  </sheetData>
  <mergeCells count="110">
    <mergeCell ref="N26:N27"/>
    <mergeCell ref="A1:A2"/>
    <mergeCell ref="B1:N1"/>
    <mergeCell ref="B2:N2"/>
    <mergeCell ref="B3:N3"/>
    <mergeCell ref="A4:A27"/>
    <mergeCell ref="B4:N4"/>
    <mergeCell ref="B5:N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6.5703125" customWidth="1"/>
    <col min="4" max="4" width="8.42578125" customWidth="1"/>
    <col min="5" max="5" width="18.85546875" customWidth="1"/>
    <col min="6" max="6" width="7.140625" customWidth="1"/>
    <col min="7" max="7" width="36.5703125" customWidth="1"/>
    <col min="8" max="8" width="8.42578125" customWidth="1"/>
    <col min="9" max="9" width="11.7109375" customWidth="1"/>
    <col min="10" max="10" width="7.140625" customWidth="1"/>
    <col min="11" max="11" width="36.5703125" customWidth="1"/>
    <col min="12" max="12" width="8.42578125" customWidth="1"/>
    <col min="13" max="13" width="18.85546875" customWidth="1"/>
    <col min="14" max="14" width="7.140625" customWidth="1"/>
  </cols>
  <sheetData>
    <row r="1" spans="1:14" ht="15" customHeight="1">
      <c r="A1" s="6" t="s">
        <v>93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936</v>
      </c>
      <c r="B3" s="62" t="s">
        <v>4</v>
      </c>
      <c r="C3" s="62"/>
      <c r="D3" s="62"/>
      <c r="E3" s="62"/>
      <c r="F3" s="62"/>
      <c r="G3" s="62"/>
      <c r="H3" s="62"/>
      <c r="I3" s="62"/>
      <c r="J3" s="62"/>
      <c r="K3" s="62"/>
      <c r="L3" s="62"/>
      <c r="M3" s="62"/>
      <c r="N3" s="62"/>
    </row>
    <row r="4" spans="1:14" ht="15" customHeight="1">
      <c r="A4" s="12" t="s">
        <v>937</v>
      </c>
      <c r="B4" s="62" t="s">
        <v>4</v>
      </c>
      <c r="C4" s="62"/>
      <c r="D4" s="62"/>
      <c r="E4" s="62"/>
      <c r="F4" s="62"/>
      <c r="G4" s="62"/>
      <c r="H4" s="62"/>
      <c r="I4" s="62"/>
      <c r="J4" s="62"/>
      <c r="K4" s="62"/>
      <c r="L4" s="62"/>
      <c r="M4" s="62"/>
      <c r="N4" s="62"/>
    </row>
    <row r="5" spans="1:14" ht="38.25" customHeight="1">
      <c r="A5" s="12"/>
      <c r="B5" s="64" t="s">
        <v>277</v>
      </c>
      <c r="C5" s="64"/>
      <c r="D5" s="64"/>
      <c r="E5" s="64"/>
      <c r="F5" s="64"/>
      <c r="G5" s="64"/>
      <c r="H5" s="64"/>
      <c r="I5" s="64"/>
      <c r="J5" s="64"/>
      <c r="K5" s="64"/>
      <c r="L5" s="64"/>
      <c r="M5" s="64"/>
      <c r="N5" s="64"/>
    </row>
    <row r="6" spans="1:14">
      <c r="A6" s="12"/>
      <c r="B6" s="33"/>
      <c r="C6" s="33"/>
      <c r="D6" s="33"/>
      <c r="E6" s="33"/>
      <c r="F6" s="33"/>
      <c r="G6" s="33"/>
      <c r="H6" s="33"/>
      <c r="I6" s="33"/>
      <c r="J6" s="33"/>
      <c r="K6" s="33"/>
      <c r="L6" s="33"/>
      <c r="M6" s="33"/>
      <c r="N6" s="33"/>
    </row>
    <row r="7" spans="1:14">
      <c r="A7" s="12"/>
      <c r="B7" s="15"/>
      <c r="C7" s="15"/>
      <c r="D7" s="15"/>
      <c r="E7" s="15"/>
      <c r="F7" s="15"/>
      <c r="G7" s="15"/>
      <c r="H7" s="15"/>
      <c r="I7" s="15"/>
      <c r="J7" s="15"/>
      <c r="K7" s="15"/>
      <c r="L7" s="15"/>
      <c r="M7" s="15"/>
      <c r="N7" s="15"/>
    </row>
    <row r="8" spans="1:14" ht="15.75" thickBot="1">
      <c r="A8" s="12"/>
      <c r="B8" s="18" t="s">
        <v>203</v>
      </c>
      <c r="C8" s="19"/>
      <c r="D8" s="34" t="s">
        <v>278</v>
      </c>
      <c r="E8" s="34"/>
      <c r="F8" s="34"/>
      <c r="G8" s="19"/>
      <c r="H8" s="34" t="s">
        <v>41</v>
      </c>
      <c r="I8" s="34"/>
      <c r="J8" s="34"/>
      <c r="K8" s="19"/>
      <c r="L8" s="34" t="s">
        <v>140</v>
      </c>
      <c r="M8" s="34"/>
      <c r="N8" s="34"/>
    </row>
    <row r="9" spans="1:14">
      <c r="A9" s="12"/>
      <c r="B9" s="36" t="s">
        <v>279</v>
      </c>
      <c r="C9" s="37"/>
      <c r="D9" s="36" t="s">
        <v>206</v>
      </c>
      <c r="E9" s="39" t="s">
        <v>280</v>
      </c>
      <c r="F9" s="36" t="s">
        <v>211</v>
      </c>
      <c r="G9" s="37"/>
      <c r="H9" s="36" t="s">
        <v>206</v>
      </c>
      <c r="I9" s="39" t="s">
        <v>265</v>
      </c>
      <c r="J9" s="41"/>
      <c r="K9" s="37"/>
      <c r="L9" s="36" t="s">
        <v>206</v>
      </c>
      <c r="M9" s="39" t="s">
        <v>280</v>
      </c>
      <c r="N9" s="36" t="s">
        <v>211</v>
      </c>
    </row>
    <row r="10" spans="1:14">
      <c r="A10" s="12"/>
      <c r="B10" s="38"/>
      <c r="C10" s="37"/>
      <c r="D10" s="38"/>
      <c r="E10" s="40"/>
      <c r="F10" s="38"/>
      <c r="G10" s="37"/>
      <c r="H10" s="38"/>
      <c r="I10" s="40"/>
      <c r="J10" s="42"/>
      <c r="K10" s="37"/>
      <c r="L10" s="35"/>
      <c r="M10" s="48"/>
      <c r="N10" s="35"/>
    </row>
    <row r="11" spans="1:14">
      <c r="A11" s="12"/>
      <c r="B11" s="86" t="s">
        <v>281</v>
      </c>
      <c r="C11" s="44"/>
      <c r="D11" s="45" t="s">
        <v>282</v>
      </c>
      <c r="E11" s="45"/>
      <c r="F11" s="86" t="s">
        <v>211</v>
      </c>
      <c r="G11" s="44"/>
      <c r="H11" s="45" t="s">
        <v>265</v>
      </c>
      <c r="I11" s="45"/>
      <c r="J11" s="44"/>
      <c r="K11" s="44"/>
      <c r="L11" s="45" t="s">
        <v>282</v>
      </c>
      <c r="M11" s="45"/>
      <c r="N11" s="86" t="s">
        <v>211</v>
      </c>
    </row>
    <row r="12" spans="1:14">
      <c r="A12" s="12"/>
      <c r="B12" s="86"/>
      <c r="C12" s="44"/>
      <c r="D12" s="45"/>
      <c r="E12" s="45"/>
      <c r="F12" s="86"/>
      <c r="G12" s="44"/>
      <c r="H12" s="45"/>
      <c r="I12" s="45"/>
      <c r="J12" s="44"/>
      <c r="K12" s="44"/>
      <c r="L12" s="45"/>
      <c r="M12" s="45"/>
      <c r="N12" s="86"/>
    </row>
    <row r="13" spans="1:14" ht="26.25">
      <c r="A13" s="12"/>
      <c r="B13" s="22" t="s">
        <v>283</v>
      </c>
      <c r="C13" s="19"/>
      <c r="D13" s="37"/>
      <c r="E13" s="37"/>
      <c r="F13" s="37"/>
      <c r="G13" s="19"/>
      <c r="H13" s="37"/>
      <c r="I13" s="37"/>
      <c r="J13" s="37"/>
      <c r="K13" s="19"/>
      <c r="L13" s="37"/>
      <c r="M13" s="37"/>
      <c r="N13" s="37"/>
    </row>
    <row r="14" spans="1:14">
      <c r="A14" s="12"/>
      <c r="B14" s="43" t="s">
        <v>284</v>
      </c>
      <c r="C14" s="44"/>
      <c r="D14" s="45">
        <v>5</v>
      </c>
      <c r="E14" s="45"/>
      <c r="F14" s="44"/>
      <c r="G14" s="44"/>
      <c r="H14" s="45" t="s">
        <v>265</v>
      </c>
      <c r="I14" s="45"/>
      <c r="J14" s="44"/>
      <c r="K14" s="44"/>
      <c r="L14" s="45">
        <v>5</v>
      </c>
      <c r="M14" s="45"/>
      <c r="N14" s="44"/>
    </row>
    <row r="15" spans="1:14">
      <c r="A15" s="12"/>
      <c r="B15" s="43"/>
      <c r="C15" s="44"/>
      <c r="D15" s="45"/>
      <c r="E15" s="45"/>
      <c r="F15" s="44"/>
      <c r="G15" s="44"/>
      <c r="H15" s="45"/>
      <c r="I15" s="45"/>
      <c r="J15" s="44"/>
      <c r="K15" s="44"/>
      <c r="L15" s="45"/>
      <c r="M15" s="45"/>
      <c r="N15" s="44"/>
    </row>
    <row r="16" spans="1:14">
      <c r="A16" s="12"/>
      <c r="B16" s="87" t="s">
        <v>285</v>
      </c>
      <c r="C16" s="37"/>
      <c r="D16" s="48">
        <v>45</v>
      </c>
      <c r="E16" s="48"/>
      <c r="F16" s="37"/>
      <c r="G16" s="37"/>
      <c r="H16" s="48" t="s">
        <v>265</v>
      </c>
      <c r="I16" s="48"/>
      <c r="J16" s="37"/>
      <c r="K16" s="37"/>
      <c r="L16" s="48">
        <v>45</v>
      </c>
      <c r="M16" s="48"/>
      <c r="N16" s="37"/>
    </row>
    <row r="17" spans="1:14">
      <c r="A17" s="12"/>
      <c r="B17" s="87"/>
      <c r="C17" s="37"/>
      <c r="D17" s="48"/>
      <c r="E17" s="48"/>
      <c r="F17" s="37"/>
      <c r="G17" s="37"/>
      <c r="H17" s="48"/>
      <c r="I17" s="48"/>
      <c r="J17" s="37"/>
      <c r="K17" s="37"/>
      <c r="L17" s="48"/>
      <c r="M17" s="48"/>
      <c r="N17" s="37"/>
    </row>
    <row r="18" spans="1:14">
      <c r="A18" s="12"/>
      <c r="B18" s="86" t="s">
        <v>42</v>
      </c>
      <c r="C18" s="44"/>
      <c r="D18" s="45">
        <v>208</v>
      </c>
      <c r="E18" s="45"/>
      <c r="F18" s="44"/>
      <c r="G18" s="44"/>
      <c r="H18" s="45" t="s">
        <v>265</v>
      </c>
      <c r="I18" s="45"/>
      <c r="J18" s="44"/>
      <c r="K18" s="44"/>
      <c r="L18" s="45">
        <v>208</v>
      </c>
      <c r="M18" s="45"/>
      <c r="N18" s="44"/>
    </row>
    <row r="19" spans="1:14" ht="15.75" thickBot="1">
      <c r="A19" s="12"/>
      <c r="B19" s="86"/>
      <c r="C19" s="44"/>
      <c r="D19" s="46"/>
      <c r="E19" s="46"/>
      <c r="F19" s="47"/>
      <c r="G19" s="44"/>
      <c r="H19" s="46"/>
      <c r="I19" s="46"/>
      <c r="J19" s="47"/>
      <c r="K19" s="44"/>
      <c r="L19" s="46"/>
      <c r="M19" s="46"/>
      <c r="N19" s="47"/>
    </row>
    <row r="20" spans="1:14">
      <c r="A20" s="12"/>
      <c r="B20" s="88" t="s">
        <v>286</v>
      </c>
      <c r="C20" s="37"/>
      <c r="D20" s="39" t="s">
        <v>287</v>
      </c>
      <c r="E20" s="39"/>
      <c r="F20" s="36" t="s">
        <v>211</v>
      </c>
      <c r="G20" s="37"/>
      <c r="H20" s="39" t="s">
        <v>265</v>
      </c>
      <c r="I20" s="39"/>
      <c r="J20" s="41"/>
      <c r="K20" s="37"/>
      <c r="L20" s="39" t="s">
        <v>287</v>
      </c>
      <c r="M20" s="39"/>
      <c r="N20" s="36" t="s">
        <v>211</v>
      </c>
    </row>
    <row r="21" spans="1:14" ht="15.75" thickBot="1">
      <c r="A21" s="12"/>
      <c r="B21" s="88"/>
      <c r="C21" s="37"/>
      <c r="D21" s="49"/>
      <c r="E21" s="49"/>
      <c r="F21" s="77"/>
      <c r="G21" s="37"/>
      <c r="H21" s="49"/>
      <c r="I21" s="49"/>
      <c r="J21" s="50"/>
      <c r="K21" s="37"/>
      <c r="L21" s="49"/>
      <c r="M21" s="49"/>
      <c r="N21" s="77"/>
    </row>
    <row r="22" spans="1:14">
      <c r="A22" s="12"/>
      <c r="B22" s="86" t="s">
        <v>208</v>
      </c>
      <c r="C22" s="44"/>
      <c r="D22" s="79" t="s">
        <v>288</v>
      </c>
      <c r="E22" s="79"/>
      <c r="F22" s="90" t="s">
        <v>211</v>
      </c>
      <c r="G22" s="44"/>
      <c r="H22" s="79" t="s">
        <v>265</v>
      </c>
      <c r="I22" s="79"/>
      <c r="J22" s="56"/>
      <c r="K22" s="44"/>
      <c r="L22" s="79" t="s">
        <v>288</v>
      </c>
      <c r="M22" s="79"/>
      <c r="N22" s="90" t="s">
        <v>211</v>
      </c>
    </row>
    <row r="23" spans="1:14">
      <c r="A23" s="12"/>
      <c r="B23" s="86"/>
      <c r="C23" s="44"/>
      <c r="D23" s="89"/>
      <c r="E23" s="89"/>
      <c r="F23" s="91"/>
      <c r="G23" s="44"/>
      <c r="H23" s="89"/>
      <c r="I23" s="89"/>
      <c r="J23" s="92"/>
      <c r="K23" s="44"/>
      <c r="L23" s="89"/>
      <c r="M23" s="89"/>
      <c r="N23" s="91"/>
    </row>
    <row r="24" spans="1:14">
      <c r="A24" s="12"/>
      <c r="B24" s="35" t="s">
        <v>281</v>
      </c>
      <c r="C24" s="37"/>
      <c r="D24" s="48" t="s">
        <v>289</v>
      </c>
      <c r="E24" s="48"/>
      <c r="F24" s="35" t="s">
        <v>211</v>
      </c>
      <c r="G24" s="37"/>
      <c r="H24" s="48" t="s">
        <v>265</v>
      </c>
      <c r="I24" s="48"/>
      <c r="J24" s="37"/>
      <c r="K24" s="37"/>
      <c r="L24" s="48" t="s">
        <v>289</v>
      </c>
      <c r="M24" s="48"/>
      <c r="N24" s="35" t="s">
        <v>211</v>
      </c>
    </row>
    <row r="25" spans="1:14">
      <c r="A25" s="12"/>
      <c r="B25" s="35"/>
      <c r="C25" s="37"/>
      <c r="D25" s="48"/>
      <c r="E25" s="48"/>
      <c r="F25" s="35"/>
      <c r="G25" s="37"/>
      <c r="H25" s="48"/>
      <c r="I25" s="48"/>
      <c r="J25" s="37"/>
      <c r="K25" s="37"/>
      <c r="L25" s="48"/>
      <c r="M25" s="48"/>
      <c r="N25" s="35"/>
    </row>
    <row r="26" spans="1:14" ht="26.25">
      <c r="A26" s="12"/>
      <c r="B26" s="59" t="s">
        <v>283</v>
      </c>
      <c r="C26" s="28"/>
      <c r="D26" s="44"/>
      <c r="E26" s="44"/>
      <c r="F26" s="44"/>
      <c r="G26" s="28"/>
      <c r="H26" s="44"/>
      <c r="I26" s="44"/>
      <c r="J26" s="44"/>
      <c r="K26" s="28"/>
      <c r="L26" s="44"/>
      <c r="M26" s="44"/>
      <c r="N26" s="44"/>
    </row>
    <row r="27" spans="1:14">
      <c r="A27" s="12"/>
      <c r="B27" s="87" t="s">
        <v>284</v>
      </c>
      <c r="C27" s="37"/>
      <c r="D27" s="48">
        <v>5</v>
      </c>
      <c r="E27" s="48"/>
      <c r="F27" s="37"/>
      <c r="G27" s="37"/>
      <c r="H27" s="48" t="s">
        <v>265</v>
      </c>
      <c r="I27" s="48"/>
      <c r="J27" s="37"/>
      <c r="K27" s="37"/>
      <c r="L27" s="48">
        <v>5</v>
      </c>
      <c r="M27" s="48"/>
      <c r="N27" s="37"/>
    </row>
    <row r="28" spans="1:14">
      <c r="A28" s="12"/>
      <c r="B28" s="87"/>
      <c r="C28" s="37"/>
      <c r="D28" s="48"/>
      <c r="E28" s="48"/>
      <c r="F28" s="37"/>
      <c r="G28" s="37"/>
      <c r="H28" s="48"/>
      <c r="I28" s="48"/>
      <c r="J28" s="37"/>
      <c r="K28" s="37"/>
      <c r="L28" s="48"/>
      <c r="M28" s="48"/>
      <c r="N28" s="37"/>
    </row>
    <row r="29" spans="1:14">
      <c r="A29" s="12"/>
      <c r="B29" s="43" t="s">
        <v>285</v>
      </c>
      <c r="C29" s="44"/>
      <c r="D29" s="45">
        <v>90</v>
      </c>
      <c r="E29" s="45"/>
      <c r="F29" s="44"/>
      <c r="G29" s="44"/>
      <c r="H29" s="45" t="s">
        <v>265</v>
      </c>
      <c r="I29" s="45"/>
      <c r="J29" s="44"/>
      <c r="K29" s="44"/>
      <c r="L29" s="45">
        <v>90</v>
      </c>
      <c r="M29" s="45"/>
      <c r="N29" s="44"/>
    </row>
    <row r="30" spans="1:14">
      <c r="A30" s="12"/>
      <c r="B30" s="43"/>
      <c r="C30" s="44"/>
      <c r="D30" s="45"/>
      <c r="E30" s="45"/>
      <c r="F30" s="44"/>
      <c r="G30" s="44"/>
      <c r="H30" s="45"/>
      <c r="I30" s="45"/>
      <c r="J30" s="44"/>
      <c r="K30" s="44"/>
      <c r="L30" s="45"/>
      <c r="M30" s="45"/>
      <c r="N30" s="44"/>
    </row>
    <row r="31" spans="1:14">
      <c r="A31" s="12"/>
      <c r="B31" s="35" t="s">
        <v>42</v>
      </c>
      <c r="C31" s="37"/>
      <c r="D31" s="48">
        <v>241</v>
      </c>
      <c r="E31" s="48"/>
      <c r="F31" s="37"/>
      <c r="G31" s="37"/>
      <c r="H31" s="48" t="s">
        <v>265</v>
      </c>
      <c r="I31" s="48"/>
      <c r="J31" s="37"/>
      <c r="K31" s="37"/>
      <c r="L31" s="48">
        <v>241</v>
      </c>
      <c r="M31" s="48"/>
      <c r="N31" s="37"/>
    </row>
    <row r="32" spans="1:14" ht="15.75" thickBot="1">
      <c r="A32" s="12"/>
      <c r="B32" s="35"/>
      <c r="C32" s="37"/>
      <c r="D32" s="49"/>
      <c r="E32" s="49"/>
      <c r="F32" s="50"/>
      <c r="G32" s="37"/>
      <c r="H32" s="49"/>
      <c r="I32" s="49"/>
      <c r="J32" s="50"/>
      <c r="K32" s="37"/>
      <c r="L32" s="49"/>
      <c r="M32" s="49"/>
      <c r="N32" s="50"/>
    </row>
    <row r="33" spans="1:14">
      <c r="A33" s="12"/>
      <c r="B33" s="93" t="s">
        <v>286</v>
      </c>
      <c r="C33" s="44"/>
      <c r="D33" s="79" t="s">
        <v>290</v>
      </c>
      <c r="E33" s="79"/>
      <c r="F33" s="90" t="s">
        <v>211</v>
      </c>
      <c r="G33" s="44"/>
      <c r="H33" s="79" t="s">
        <v>265</v>
      </c>
      <c r="I33" s="79"/>
      <c r="J33" s="56"/>
      <c r="K33" s="44"/>
      <c r="L33" s="79" t="s">
        <v>290</v>
      </c>
      <c r="M33" s="79"/>
      <c r="N33" s="90" t="s">
        <v>211</v>
      </c>
    </row>
    <row r="34" spans="1:14" ht="15.75" thickBot="1">
      <c r="A34" s="12"/>
      <c r="B34" s="93"/>
      <c r="C34" s="44"/>
      <c r="D34" s="46"/>
      <c r="E34" s="46"/>
      <c r="F34" s="94"/>
      <c r="G34" s="44"/>
      <c r="H34" s="46"/>
      <c r="I34" s="46"/>
      <c r="J34" s="47"/>
      <c r="K34" s="44"/>
      <c r="L34" s="46"/>
      <c r="M34" s="46"/>
      <c r="N34" s="94"/>
    </row>
    <row r="35" spans="1:14">
      <c r="A35" s="12"/>
      <c r="B35" s="35" t="s">
        <v>213</v>
      </c>
      <c r="C35" s="37"/>
      <c r="D35" s="39" t="s">
        <v>291</v>
      </c>
      <c r="E35" s="39"/>
      <c r="F35" s="36" t="s">
        <v>211</v>
      </c>
      <c r="G35" s="37"/>
      <c r="H35" s="39" t="s">
        <v>265</v>
      </c>
      <c r="I35" s="39"/>
      <c r="J35" s="41"/>
      <c r="K35" s="37"/>
      <c r="L35" s="39" t="s">
        <v>291</v>
      </c>
      <c r="M35" s="39"/>
      <c r="N35" s="36" t="s">
        <v>211</v>
      </c>
    </row>
    <row r="36" spans="1:14">
      <c r="A36" s="12"/>
      <c r="B36" s="35"/>
      <c r="C36" s="37"/>
      <c r="D36" s="40"/>
      <c r="E36" s="40"/>
      <c r="F36" s="38"/>
      <c r="G36" s="37"/>
      <c r="H36" s="40"/>
      <c r="I36" s="40"/>
      <c r="J36" s="42"/>
      <c r="K36" s="37"/>
      <c r="L36" s="40"/>
      <c r="M36" s="40"/>
      <c r="N36" s="38"/>
    </row>
    <row r="37" spans="1:14">
      <c r="A37" s="12"/>
      <c r="B37" s="86" t="s">
        <v>281</v>
      </c>
      <c r="C37" s="44"/>
      <c r="D37" s="95">
        <v>1028</v>
      </c>
      <c r="E37" s="95"/>
      <c r="F37" s="44"/>
      <c r="G37" s="44"/>
      <c r="H37" s="81">
        <v>4</v>
      </c>
      <c r="I37" s="81"/>
      <c r="J37" s="44"/>
      <c r="K37" s="44"/>
      <c r="L37" s="95">
        <v>1032</v>
      </c>
      <c r="M37" s="95"/>
      <c r="N37" s="44"/>
    </row>
    <row r="38" spans="1:14">
      <c r="A38" s="12"/>
      <c r="B38" s="86"/>
      <c r="C38" s="44"/>
      <c r="D38" s="95"/>
      <c r="E38" s="95"/>
      <c r="F38" s="44"/>
      <c r="G38" s="44"/>
      <c r="H38" s="81"/>
      <c r="I38" s="81"/>
      <c r="J38" s="44"/>
      <c r="K38" s="44"/>
      <c r="L38" s="95"/>
      <c r="M38" s="95"/>
      <c r="N38" s="44"/>
    </row>
    <row r="39" spans="1:14" ht="26.25">
      <c r="A39" s="12"/>
      <c r="B39" s="22" t="s">
        <v>283</v>
      </c>
      <c r="C39" s="19"/>
      <c r="D39" s="37"/>
      <c r="E39" s="37"/>
      <c r="F39" s="37"/>
      <c r="G39" s="19"/>
      <c r="H39" s="37"/>
      <c r="I39" s="37"/>
      <c r="J39" s="37"/>
      <c r="K39" s="19"/>
      <c r="L39" s="37"/>
      <c r="M39" s="37"/>
      <c r="N39" s="37"/>
    </row>
    <row r="40" spans="1:14">
      <c r="A40" s="12"/>
      <c r="B40" s="43" t="s">
        <v>284</v>
      </c>
      <c r="C40" s="44"/>
      <c r="D40" s="81" t="s">
        <v>210</v>
      </c>
      <c r="E40" s="81"/>
      <c r="F40" s="51" t="s">
        <v>211</v>
      </c>
      <c r="G40" s="44"/>
      <c r="H40" s="81" t="s">
        <v>265</v>
      </c>
      <c r="I40" s="81"/>
      <c r="J40" s="44"/>
      <c r="K40" s="44"/>
      <c r="L40" s="81" t="s">
        <v>210</v>
      </c>
      <c r="M40" s="81"/>
      <c r="N40" s="51" t="s">
        <v>211</v>
      </c>
    </row>
    <row r="41" spans="1:14">
      <c r="A41" s="12"/>
      <c r="B41" s="43"/>
      <c r="C41" s="44"/>
      <c r="D41" s="81"/>
      <c r="E41" s="81"/>
      <c r="F41" s="51"/>
      <c r="G41" s="44"/>
      <c r="H41" s="81"/>
      <c r="I41" s="81"/>
      <c r="J41" s="44"/>
      <c r="K41" s="44"/>
      <c r="L41" s="81"/>
      <c r="M41" s="81"/>
      <c r="N41" s="51"/>
    </row>
    <row r="42" spans="1:14">
      <c r="A42" s="12"/>
      <c r="B42" s="87" t="s">
        <v>285</v>
      </c>
      <c r="C42" s="37"/>
      <c r="D42" s="82">
        <v>134</v>
      </c>
      <c r="E42" s="82"/>
      <c r="F42" s="37"/>
      <c r="G42" s="37"/>
      <c r="H42" s="82" t="s">
        <v>265</v>
      </c>
      <c r="I42" s="82"/>
      <c r="J42" s="37"/>
      <c r="K42" s="37"/>
      <c r="L42" s="82">
        <v>134</v>
      </c>
      <c r="M42" s="82"/>
      <c r="N42" s="37"/>
    </row>
    <row r="43" spans="1:14">
      <c r="A43" s="12"/>
      <c r="B43" s="87"/>
      <c r="C43" s="37"/>
      <c r="D43" s="82"/>
      <c r="E43" s="82"/>
      <c r="F43" s="37"/>
      <c r="G43" s="37"/>
      <c r="H43" s="82"/>
      <c r="I43" s="82"/>
      <c r="J43" s="37"/>
      <c r="K43" s="37"/>
      <c r="L43" s="82"/>
      <c r="M43" s="82"/>
      <c r="N43" s="37"/>
    </row>
    <row r="44" spans="1:14" ht="27" thickBot="1">
      <c r="A44" s="12"/>
      <c r="B44" s="59" t="s">
        <v>42</v>
      </c>
      <c r="C44" s="28"/>
      <c r="D44" s="96" t="s">
        <v>292</v>
      </c>
      <c r="E44" s="96"/>
      <c r="F44" s="85" t="s">
        <v>211</v>
      </c>
      <c r="G44" s="28"/>
      <c r="H44" s="96" t="s">
        <v>293</v>
      </c>
      <c r="I44" s="96"/>
      <c r="J44" s="85" t="s">
        <v>211</v>
      </c>
      <c r="K44" s="28"/>
      <c r="L44" s="96" t="s">
        <v>294</v>
      </c>
      <c r="M44" s="96"/>
      <c r="N44" s="31" t="s">
        <v>211</v>
      </c>
    </row>
    <row r="45" spans="1:14">
      <c r="A45" s="12"/>
      <c r="B45" s="88" t="s">
        <v>286</v>
      </c>
      <c r="C45" s="37"/>
      <c r="D45" s="97">
        <v>703</v>
      </c>
      <c r="E45" s="97"/>
      <c r="F45" s="41"/>
      <c r="G45" s="37"/>
      <c r="H45" s="97">
        <v>2</v>
      </c>
      <c r="I45" s="97"/>
      <c r="J45" s="41"/>
      <c r="K45" s="37"/>
      <c r="L45" s="97">
        <v>705</v>
      </c>
      <c r="M45" s="97"/>
      <c r="N45" s="41"/>
    </row>
    <row r="46" spans="1:14" ht="15.75" thickBot="1">
      <c r="A46" s="12"/>
      <c r="B46" s="88"/>
      <c r="C46" s="37"/>
      <c r="D46" s="83"/>
      <c r="E46" s="83"/>
      <c r="F46" s="50"/>
      <c r="G46" s="37"/>
      <c r="H46" s="83"/>
      <c r="I46" s="83"/>
      <c r="J46" s="50"/>
      <c r="K46" s="37"/>
      <c r="L46" s="83"/>
      <c r="M46" s="83"/>
      <c r="N46" s="50"/>
    </row>
    <row r="47" spans="1:14">
      <c r="A47" s="12"/>
      <c r="B47" s="51" t="s">
        <v>214</v>
      </c>
      <c r="C47" s="44"/>
      <c r="D47" s="52" t="s">
        <v>206</v>
      </c>
      <c r="E47" s="54" t="s">
        <v>295</v>
      </c>
      <c r="F47" s="52" t="s">
        <v>211</v>
      </c>
      <c r="G47" s="44"/>
      <c r="H47" s="52" t="s">
        <v>206</v>
      </c>
      <c r="I47" s="54">
        <v>2</v>
      </c>
      <c r="J47" s="56"/>
      <c r="K47" s="44"/>
      <c r="L47" s="52" t="s">
        <v>206</v>
      </c>
      <c r="M47" s="54" t="s">
        <v>296</v>
      </c>
      <c r="N47" s="52" t="s">
        <v>211</v>
      </c>
    </row>
    <row r="48" spans="1:14" ht="15.75" thickBot="1">
      <c r="A48" s="12"/>
      <c r="B48" s="51"/>
      <c r="C48" s="44"/>
      <c r="D48" s="53"/>
      <c r="E48" s="55"/>
      <c r="F48" s="53"/>
      <c r="G48" s="44"/>
      <c r="H48" s="53"/>
      <c r="I48" s="55"/>
      <c r="J48" s="57"/>
      <c r="K48" s="44"/>
      <c r="L48" s="53"/>
      <c r="M48" s="55"/>
      <c r="N48" s="53"/>
    </row>
    <row r="49" spans="1:14" ht="15.75" thickTop="1">
      <c r="A49" s="12"/>
      <c r="B49" s="62"/>
      <c r="C49" s="62"/>
      <c r="D49" s="62"/>
      <c r="E49" s="62"/>
      <c r="F49" s="62"/>
      <c r="G49" s="62"/>
      <c r="H49" s="62"/>
      <c r="I49" s="62"/>
      <c r="J49" s="62"/>
      <c r="K49" s="62"/>
      <c r="L49" s="62"/>
      <c r="M49" s="62"/>
      <c r="N49" s="62"/>
    </row>
    <row r="50" spans="1:14" ht="25.5" customHeight="1">
      <c r="A50" s="12"/>
      <c r="B50" s="98" t="s">
        <v>297</v>
      </c>
      <c r="C50" s="98"/>
      <c r="D50" s="98"/>
      <c r="E50" s="98"/>
      <c r="F50" s="98"/>
      <c r="G50" s="98"/>
      <c r="H50" s="98"/>
      <c r="I50" s="98"/>
      <c r="J50" s="98"/>
      <c r="K50" s="98"/>
      <c r="L50" s="98"/>
      <c r="M50" s="98"/>
      <c r="N50" s="98"/>
    </row>
  </sheetData>
  <mergeCells count="211">
    <mergeCell ref="N47:N48"/>
    <mergeCell ref="A1:A2"/>
    <mergeCell ref="B1:N1"/>
    <mergeCell ref="B2:N2"/>
    <mergeCell ref="B3:N3"/>
    <mergeCell ref="A4:A50"/>
    <mergeCell ref="B4:N4"/>
    <mergeCell ref="B5:N5"/>
    <mergeCell ref="B49:N49"/>
    <mergeCell ref="B50:N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1.85546875" customWidth="1"/>
    <col min="5" max="5" width="4.42578125" customWidth="1"/>
    <col min="8" max="8" width="1.85546875" customWidth="1"/>
    <col min="9" max="9" width="4.42578125" customWidth="1"/>
    <col min="12" max="12" width="1.85546875" customWidth="1"/>
    <col min="13" max="13" width="4.5703125" customWidth="1"/>
    <col min="14" max="14" width="1.5703125" customWidth="1"/>
  </cols>
  <sheetData>
    <row r="1" spans="1:14" ht="15" customHeight="1">
      <c r="A1" s="6" t="s">
        <v>93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01</v>
      </c>
      <c r="B3" s="62" t="s">
        <v>4</v>
      </c>
      <c r="C3" s="62"/>
      <c r="D3" s="62"/>
      <c r="E3" s="62"/>
      <c r="F3" s="62"/>
      <c r="G3" s="62"/>
      <c r="H3" s="62"/>
      <c r="I3" s="62"/>
      <c r="J3" s="62"/>
      <c r="K3" s="62"/>
      <c r="L3" s="62"/>
      <c r="M3" s="62"/>
      <c r="N3" s="62"/>
    </row>
    <row r="4" spans="1:14" ht="15" customHeight="1">
      <c r="A4" s="12" t="s">
        <v>939</v>
      </c>
      <c r="B4" s="62" t="s">
        <v>4</v>
      </c>
      <c r="C4" s="62"/>
      <c r="D4" s="62"/>
      <c r="E4" s="62"/>
      <c r="F4" s="62"/>
      <c r="G4" s="62"/>
      <c r="H4" s="62"/>
      <c r="I4" s="62"/>
      <c r="J4" s="62"/>
      <c r="K4" s="62"/>
      <c r="L4" s="62"/>
      <c r="M4" s="62"/>
      <c r="N4" s="62"/>
    </row>
    <row r="5" spans="1:14">
      <c r="A5" s="12"/>
      <c r="B5" s="65" t="s">
        <v>303</v>
      </c>
      <c r="C5" s="65"/>
      <c r="D5" s="65"/>
      <c r="E5" s="65"/>
      <c r="F5" s="65"/>
      <c r="G5" s="65"/>
      <c r="H5" s="65"/>
      <c r="I5" s="65"/>
      <c r="J5" s="65"/>
      <c r="K5" s="65"/>
      <c r="L5" s="65"/>
      <c r="M5" s="65"/>
      <c r="N5" s="65"/>
    </row>
    <row r="6" spans="1:14">
      <c r="A6" s="12"/>
      <c r="B6" s="33"/>
      <c r="C6" s="33"/>
      <c r="D6" s="33"/>
      <c r="E6" s="33"/>
      <c r="F6" s="33"/>
      <c r="G6" s="33"/>
      <c r="H6" s="33"/>
      <c r="I6" s="33"/>
      <c r="J6" s="33"/>
      <c r="K6" s="33"/>
      <c r="L6" s="33"/>
      <c r="M6" s="33"/>
      <c r="N6" s="33"/>
    </row>
    <row r="7" spans="1:14">
      <c r="A7" s="12"/>
      <c r="B7" s="15"/>
      <c r="C7" s="15"/>
      <c r="D7" s="15"/>
      <c r="E7" s="15"/>
      <c r="F7" s="15"/>
      <c r="G7" s="15"/>
      <c r="H7" s="15"/>
      <c r="I7" s="15"/>
      <c r="J7" s="15"/>
      <c r="K7" s="15"/>
      <c r="L7" s="15"/>
      <c r="M7" s="15"/>
      <c r="N7" s="15"/>
    </row>
    <row r="8" spans="1:14" ht="15.75" thickBot="1">
      <c r="A8" s="12"/>
      <c r="B8" s="22"/>
      <c r="C8" s="19"/>
      <c r="D8" s="34" t="s">
        <v>304</v>
      </c>
      <c r="E8" s="34"/>
      <c r="F8" s="34"/>
      <c r="G8" s="34"/>
      <c r="H8" s="34"/>
      <c r="I8" s="34"/>
      <c r="J8" s="34"/>
      <c r="K8" s="34"/>
      <c r="L8" s="34"/>
      <c r="M8" s="34"/>
      <c r="N8" s="34"/>
    </row>
    <row r="9" spans="1:14" ht="15.75" thickBot="1">
      <c r="A9" s="12"/>
      <c r="B9" s="18" t="s">
        <v>305</v>
      </c>
      <c r="C9" s="19"/>
      <c r="D9" s="101">
        <v>2013</v>
      </c>
      <c r="E9" s="101"/>
      <c r="F9" s="101"/>
      <c r="G9" s="26"/>
      <c r="H9" s="101">
        <v>2012</v>
      </c>
      <c r="I9" s="101"/>
      <c r="J9" s="101"/>
      <c r="K9" s="19"/>
      <c r="L9" s="101">
        <v>2011</v>
      </c>
      <c r="M9" s="101"/>
      <c r="N9" s="101"/>
    </row>
    <row r="10" spans="1:14">
      <c r="A10" s="12"/>
      <c r="B10" s="75" t="s">
        <v>34</v>
      </c>
      <c r="C10" s="37"/>
      <c r="D10" s="102" t="s">
        <v>206</v>
      </c>
      <c r="E10" s="97">
        <v>261</v>
      </c>
      <c r="F10" s="41"/>
      <c r="G10" s="37"/>
      <c r="H10" s="36" t="s">
        <v>206</v>
      </c>
      <c r="I10" s="39">
        <v>146</v>
      </c>
      <c r="J10" s="41"/>
      <c r="K10" s="37"/>
      <c r="L10" s="36" t="s">
        <v>206</v>
      </c>
      <c r="M10" s="39" t="s">
        <v>306</v>
      </c>
      <c r="N10" s="36" t="s">
        <v>211</v>
      </c>
    </row>
    <row r="11" spans="1:14">
      <c r="A11" s="12"/>
      <c r="B11" s="74"/>
      <c r="C11" s="37"/>
      <c r="D11" s="103"/>
      <c r="E11" s="104"/>
      <c r="F11" s="42"/>
      <c r="G11" s="37"/>
      <c r="H11" s="38"/>
      <c r="I11" s="40"/>
      <c r="J11" s="42"/>
      <c r="K11" s="37"/>
      <c r="L11" s="38"/>
      <c r="M11" s="40"/>
      <c r="N11" s="38"/>
    </row>
    <row r="12" spans="1:14">
      <c r="A12" s="12"/>
      <c r="B12" s="28"/>
      <c r="C12" s="28"/>
      <c r="D12" s="44"/>
      <c r="E12" s="44"/>
      <c r="F12" s="44"/>
      <c r="G12" s="28"/>
      <c r="H12" s="44"/>
      <c r="I12" s="44"/>
      <c r="J12" s="44"/>
      <c r="K12" s="28"/>
      <c r="L12" s="44"/>
      <c r="M12" s="44"/>
      <c r="N12" s="44"/>
    </row>
    <row r="13" spans="1:14">
      <c r="A13" s="12"/>
      <c r="B13" s="74" t="s">
        <v>307</v>
      </c>
      <c r="C13" s="37"/>
      <c r="D13" s="82">
        <v>49.7</v>
      </c>
      <c r="E13" s="82"/>
      <c r="F13" s="37"/>
      <c r="G13" s="37"/>
      <c r="H13" s="48">
        <v>49.4</v>
      </c>
      <c r="I13" s="48"/>
      <c r="J13" s="37"/>
      <c r="K13" s="37"/>
      <c r="L13" s="48">
        <v>48.8</v>
      </c>
      <c r="M13" s="48"/>
      <c r="N13" s="37"/>
    </row>
    <row r="14" spans="1:14">
      <c r="A14" s="12"/>
      <c r="B14" s="74"/>
      <c r="C14" s="37"/>
      <c r="D14" s="82"/>
      <c r="E14" s="82"/>
      <c r="F14" s="37"/>
      <c r="G14" s="37"/>
      <c r="H14" s="48"/>
      <c r="I14" s="48"/>
      <c r="J14" s="37"/>
      <c r="K14" s="37"/>
      <c r="L14" s="48"/>
      <c r="M14" s="48"/>
      <c r="N14" s="37"/>
    </row>
    <row r="15" spans="1:14">
      <c r="A15" s="12"/>
      <c r="B15" s="80" t="s">
        <v>308</v>
      </c>
      <c r="C15" s="44"/>
      <c r="D15" s="81">
        <v>0.3</v>
      </c>
      <c r="E15" s="81"/>
      <c r="F15" s="44"/>
      <c r="G15" s="44"/>
      <c r="H15" s="45">
        <v>0.2</v>
      </c>
      <c r="I15" s="45"/>
      <c r="J15" s="44"/>
      <c r="K15" s="44"/>
      <c r="L15" s="45" t="s">
        <v>265</v>
      </c>
      <c r="M15" s="45"/>
      <c r="N15" s="44"/>
    </row>
    <row r="16" spans="1:14">
      <c r="A16" s="12"/>
      <c r="B16" s="80"/>
      <c r="C16" s="44"/>
      <c r="D16" s="81"/>
      <c r="E16" s="81"/>
      <c r="F16" s="44"/>
      <c r="G16" s="44"/>
      <c r="H16" s="45"/>
      <c r="I16" s="45"/>
      <c r="J16" s="44"/>
      <c r="K16" s="44"/>
      <c r="L16" s="45"/>
      <c r="M16" s="45"/>
      <c r="N16" s="44"/>
    </row>
    <row r="17" spans="1:14">
      <c r="A17" s="12"/>
      <c r="B17" s="76" t="s">
        <v>309</v>
      </c>
      <c r="C17" s="37"/>
      <c r="D17" s="82">
        <v>0.3</v>
      </c>
      <c r="E17" s="82"/>
      <c r="F17" s="37"/>
      <c r="G17" s="37"/>
      <c r="H17" s="48">
        <v>0.2</v>
      </c>
      <c r="I17" s="48"/>
      <c r="J17" s="37"/>
      <c r="K17" s="37"/>
      <c r="L17" s="48" t="s">
        <v>265</v>
      </c>
      <c r="M17" s="48"/>
      <c r="N17" s="37"/>
    </row>
    <row r="18" spans="1:14">
      <c r="A18" s="12"/>
      <c r="B18" s="76"/>
      <c r="C18" s="37"/>
      <c r="D18" s="82"/>
      <c r="E18" s="82"/>
      <c r="F18" s="37"/>
      <c r="G18" s="37"/>
      <c r="H18" s="48"/>
      <c r="I18" s="48"/>
      <c r="J18" s="37"/>
      <c r="K18" s="37"/>
      <c r="L18" s="48"/>
      <c r="M18" s="48"/>
      <c r="N18" s="37"/>
    </row>
    <row r="19" spans="1:14">
      <c r="A19" s="12"/>
      <c r="B19" s="80" t="s">
        <v>310</v>
      </c>
      <c r="C19" s="44"/>
      <c r="D19" s="81">
        <v>0.1</v>
      </c>
      <c r="E19" s="81"/>
      <c r="F19" s="44"/>
      <c r="G19" s="44"/>
      <c r="H19" s="45">
        <v>0.3</v>
      </c>
      <c r="I19" s="45"/>
      <c r="J19" s="44"/>
      <c r="K19" s="44"/>
      <c r="L19" s="45" t="s">
        <v>265</v>
      </c>
      <c r="M19" s="45"/>
      <c r="N19" s="44"/>
    </row>
    <row r="20" spans="1:14" ht="15.75" thickBot="1">
      <c r="A20" s="12"/>
      <c r="B20" s="80"/>
      <c r="C20" s="44"/>
      <c r="D20" s="96"/>
      <c r="E20" s="96"/>
      <c r="F20" s="47"/>
      <c r="G20" s="44"/>
      <c r="H20" s="46"/>
      <c r="I20" s="46"/>
      <c r="J20" s="47"/>
      <c r="K20" s="44"/>
      <c r="L20" s="46"/>
      <c r="M20" s="46"/>
      <c r="N20" s="47"/>
    </row>
    <row r="21" spans="1:14">
      <c r="A21" s="12"/>
      <c r="B21" s="74" t="s">
        <v>311</v>
      </c>
      <c r="C21" s="37"/>
      <c r="D21" s="97">
        <v>50.4</v>
      </c>
      <c r="E21" s="97"/>
      <c r="F21" s="41"/>
      <c r="G21" s="37"/>
      <c r="H21" s="39">
        <v>50.1</v>
      </c>
      <c r="I21" s="39"/>
      <c r="J21" s="41"/>
      <c r="K21" s="37"/>
      <c r="L21" s="39">
        <v>48.8</v>
      </c>
      <c r="M21" s="39"/>
      <c r="N21" s="41"/>
    </row>
    <row r="22" spans="1:14" ht="15.75" thickBot="1">
      <c r="A22" s="12"/>
      <c r="B22" s="74"/>
      <c r="C22" s="37"/>
      <c r="D22" s="105"/>
      <c r="E22" s="105"/>
      <c r="F22" s="106"/>
      <c r="G22" s="37"/>
      <c r="H22" s="107"/>
      <c r="I22" s="107"/>
      <c r="J22" s="106"/>
      <c r="K22" s="37"/>
      <c r="L22" s="107"/>
      <c r="M22" s="107"/>
      <c r="N22" s="106"/>
    </row>
    <row r="23" spans="1:14" ht="15.75" thickTop="1">
      <c r="A23" s="12"/>
      <c r="B23" s="28"/>
      <c r="C23" s="28"/>
      <c r="D23" s="108"/>
      <c r="E23" s="108"/>
      <c r="F23" s="108"/>
      <c r="G23" s="28"/>
      <c r="H23" s="108"/>
      <c r="I23" s="108"/>
      <c r="J23" s="108"/>
      <c r="K23" s="28"/>
      <c r="L23" s="108"/>
      <c r="M23" s="108"/>
      <c r="N23" s="108"/>
    </row>
    <row r="24" spans="1:14">
      <c r="A24" s="12"/>
      <c r="B24" s="74" t="s">
        <v>312</v>
      </c>
      <c r="C24" s="37"/>
      <c r="D24" s="109" t="s">
        <v>206</v>
      </c>
      <c r="E24" s="82">
        <v>5.25</v>
      </c>
      <c r="F24" s="37"/>
      <c r="G24" s="37"/>
      <c r="H24" s="35" t="s">
        <v>206</v>
      </c>
      <c r="I24" s="48">
        <v>2.96</v>
      </c>
      <c r="J24" s="37"/>
      <c r="K24" s="37"/>
      <c r="L24" s="35" t="s">
        <v>206</v>
      </c>
      <c r="M24" s="48" t="s">
        <v>313</v>
      </c>
      <c r="N24" s="35" t="s">
        <v>211</v>
      </c>
    </row>
    <row r="25" spans="1:14" ht="15.75" thickBot="1">
      <c r="A25" s="12"/>
      <c r="B25" s="74"/>
      <c r="C25" s="37"/>
      <c r="D25" s="110"/>
      <c r="E25" s="105"/>
      <c r="F25" s="106"/>
      <c r="G25" s="37"/>
      <c r="H25" s="111"/>
      <c r="I25" s="107"/>
      <c r="J25" s="106"/>
      <c r="K25" s="37"/>
      <c r="L25" s="111"/>
      <c r="M25" s="107"/>
      <c r="N25" s="111"/>
    </row>
    <row r="26" spans="1:14" ht="15.75" thickTop="1">
      <c r="A26" s="12"/>
      <c r="B26" s="78" t="s">
        <v>314</v>
      </c>
      <c r="C26" s="44"/>
      <c r="D26" s="112" t="s">
        <v>206</v>
      </c>
      <c r="E26" s="113">
        <v>5.18</v>
      </c>
      <c r="F26" s="108"/>
      <c r="G26" s="44"/>
      <c r="H26" s="114" t="s">
        <v>206</v>
      </c>
      <c r="I26" s="116">
        <v>2.91</v>
      </c>
      <c r="J26" s="108"/>
      <c r="K26" s="44"/>
      <c r="L26" s="114" t="s">
        <v>206</v>
      </c>
      <c r="M26" s="116" t="s">
        <v>313</v>
      </c>
      <c r="N26" s="114" t="s">
        <v>211</v>
      </c>
    </row>
    <row r="27" spans="1:14" ht="15.75" thickBot="1">
      <c r="A27" s="12"/>
      <c r="B27" s="78"/>
      <c r="C27" s="44"/>
      <c r="D27" s="53"/>
      <c r="E27" s="55"/>
      <c r="F27" s="57"/>
      <c r="G27" s="44"/>
      <c r="H27" s="115"/>
      <c r="I27" s="117"/>
      <c r="J27" s="57"/>
      <c r="K27" s="44"/>
      <c r="L27" s="115"/>
      <c r="M27" s="117"/>
      <c r="N27" s="115"/>
    </row>
    <row r="28" spans="1:14" ht="15.75" thickTop="1"/>
  </sheetData>
  <mergeCells count="107">
    <mergeCell ref="B5:N5"/>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D23:F23"/>
    <mergeCell ref="H23:J23"/>
    <mergeCell ref="L23:N23"/>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0.7109375" customWidth="1"/>
    <col min="4" max="4" width="2.140625" customWidth="1"/>
    <col min="5" max="5" width="5.7109375" customWidth="1"/>
    <col min="6" max="6" width="1.7109375" customWidth="1"/>
    <col min="7" max="7" width="10.7109375" customWidth="1"/>
    <col min="8" max="8" width="2.140625" customWidth="1"/>
    <col min="9" max="9" width="5.7109375" customWidth="1"/>
    <col min="10" max="10" width="1.7109375" customWidth="1"/>
    <col min="11" max="11" width="10.7109375" customWidth="1"/>
    <col min="12" max="12" width="2.140625" customWidth="1"/>
    <col min="13" max="13" width="5.7109375" customWidth="1"/>
    <col min="14" max="14" width="1.7109375" customWidth="1"/>
  </cols>
  <sheetData>
    <row r="1" spans="1:14" ht="15" customHeight="1">
      <c r="A1" s="6" t="s">
        <v>9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19</v>
      </c>
      <c r="B3" s="62" t="s">
        <v>4</v>
      </c>
      <c r="C3" s="62"/>
      <c r="D3" s="62"/>
      <c r="E3" s="62"/>
      <c r="F3" s="62"/>
      <c r="G3" s="62"/>
      <c r="H3" s="62"/>
      <c r="I3" s="62"/>
      <c r="J3" s="62"/>
      <c r="K3" s="62"/>
      <c r="L3" s="62"/>
      <c r="M3" s="62"/>
      <c r="N3" s="62"/>
    </row>
    <row r="4" spans="1:14" ht="15" customHeight="1">
      <c r="A4" s="12" t="s">
        <v>941</v>
      </c>
      <c r="B4" s="62" t="s">
        <v>4</v>
      </c>
      <c r="C4" s="62"/>
      <c r="D4" s="62"/>
      <c r="E4" s="62"/>
      <c r="F4" s="62"/>
      <c r="G4" s="62"/>
      <c r="H4" s="62"/>
      <c r="I4" s="62"/>
      <c r="J4" s="62"/>
      <c r="K4" s="62"/>
      <c r="L4" s="62"/>
      <c r="M4" s="62"/>
      <c r="N4" s="62"/>
    </row>
    <row r="5" spans="1:14" ht="25.5" customHeight="1">
      <c r="A5" s="12"/>
      <c r="B5" s="65" t="s">
        <v>345</v>
      </c>
      <c r="C5" s="65"/>
      <c r="D5" s="65"/>
      <c r="E5" s="65"/>
      <c r="F5" s="65"/>
      <c r="G5" s="65"/>
      <c r="H5" s="65"/>
      <c r="I5" s="65"/>
      <c r="J5" s="65"/>
      <c r="K5" s="65"/>
      <c r="L5" s="65"/>
      <c r="M5" s="65"/>
      <c r="N5" s="65"/>
    </row>
    <row r="6" spans="1:14">
      <c r="A6" s="12"/>
      <c r="B6" s="33"/>
      <c r="C6" s="33"/>
      <c r="D6" s="33"/>
      <c r="E6" s="33"/>
      <c r="F6" s="33"/>
      <c r="G6" s="33"/>
      <c r="H6" s="33"/>
      <c r="I6" s="33"/>
      <c r="J6" s="33"/>
      <c r="K6" s="33"/>
      <c r="L6" s="33"/>
      <c r="M6" s="33"/>
      <c r="N6" s="33"/>
    </row>
    <row r="7" spans="1:14">
      <c r="A7" s="12"/>
      <c r="B7" s="15"/>
      <c r="C7" s="15"/>
      <c r="D7" s="15"/>
      <c r="E7" s="15"/>
      <c r="F7" s="15"/>
      <c r="G7" s="15"/>
      <c r="H7" s="15"/>
      <c r="I7" s="15"/>
      <c r="J7" s="15"/>
      <c r="K7" s="15"/>
      <c r="L7" s="15"/>
      <c r="M7" s="15"/>
      <c r="N7" s="15"/>
    </row>
    <row r="8" spans="1:14" ht="15.75" thickBot="1">
      <c r="A8" s="12"/>
      <c r="B8" s="19"/>
      <c r="C8" s="19"/>
      <c r="D8" s="34" t="s">
        <v>346</v>
      </c>
      <c r="E8" s="34"/>
      <c r="F8" s="34"/>
      <c r="G8" s="34"/>
      <c r="H8" s="34"/>
      <c r="I8" s="34"/>
      <c r="J8" s="34"/>
      <c r="K8" s="34"/>
      <c r="L8" s="34"/>
      <c r="M8" s="34"/>
      <c r="N8" s="34"/>
    </row>
    <row r="9" spans="1:14" ht="15.75" thickBot="1">
      <c r="A9" s="12"/>
      <c r="B9" s="18" t="s">
        <v>203</v>
      </c>
      <c r="C9" s="19"/>
      <c r="D9" s="101">
        <v>2013</v>
      </c>
      <c r="E9" s="101"/>
      <c r="F9" s="101"/>
      <c r="G9" s="26"/>
      <c r="H9" s="101">
        <v>2012</v>
      </c>
      <c r="I9" s="101"/>
      <c r="J9" s="101"/>
      <c r="K9" s="26"/>
      <c r="L9" s="101">
        <v>2011</v>
      </c>
      <c r="M9" s="101"/>
      <c r="N9" s="101"/>
    </row>
    <row r="10" spans="1:14">
      <c r="A10" s="12"/>
      <c r="B10" s="100" t="s">
        <v>347</v>
      </c>
      <c r="C10" s="19"/>
      <c r="D10" s="41"/>
      <c r="E10" s="41"/>
      <c r="F10" s="41"/>
      <c r="G10" s="19"/>
      <c r="H10" s="41"/>
      <c r="I10" s="41"/>
      <c r="J10" s="41"/>
      <c r="K10" s="19"/>
      <c r="L10" s="41"/>
      <c r="M10" s="41"/>
      <c r="N10" s="41"/>
    </row>
    <row r="11" spans="1:14">
      <c r="A11" s="12"/>
      <c r="B11" s="86" t="s">
        <v>326</v>
      </c>
      <c r="C11" s="44"/>
      <c r="D11" s="51" t="s">
        <v>206</v>
      </c>
      <c r="E11" s="95">
        <v>1663</v>
      </c>
      <c r="F11" s="44"/>
      <c r="G11" s="44"/>
      <c r="H11" s="86" t="s">
        <v>206</v>
      </c>
      <c r="I11" s="120">
        <v>1620</v>
      </c>
      <c r="J11" s="44"/>
      <c r="K11" s="44"/>
      <c r="L11" s="120">
        <v>1637</v>
      </c>
      <c r="M11" s="120"/>
      <c r="N11" s="44"/>
    </row>
    <row r="12" spans="1:14">
      <c r="A12" s="12"/>
      <c r="B12" s="86"/>
      <c r="C12" s="44"/>
      <c r="D12" s="51"/>
      <c r="E12" s="95"/>
      <c r="F12" s="44"/>
      <c r="G12" s="44"/>
      <c r="H12" s="86"/>
      <c r="I12" s="120"/>
      <c r="J12" s="44"/>
      <c r="K12" s="44"/>
      <c r="L12" s="120"/>
      <c r="M12" s="120"/>
      <c r="N12" s="44"/>
    </row>
    <row r="13" spans="1:14">
      <c r="A13" s="12"/>
      <c r="B13" s="35" t="s">
        <v>327</v>
      </c>
      <c r="C13" s="37"/>
      <c r="D13" s="121">
        <v>3111</v>
      </c>
      <c r="E13" s="121"/>
      <c r="F13" s="37"/>
      <c r="G13" s="37"/>
      <c r="H13" s="122">
        <v>3068</v>
      </c>
      <c r="I13" s="122"/>
      <c r="J13" s="37"/>
      <c r="K13" s="37"/>
      <c r="L13" s="122">
        <v>2960</v>
      </c>
      <c r="M13" s="122"/>
      <c r="N13" s="37"/>
    </row>
    <row r="14" spans="1:14">
      <c r="A14" s="12"/>
      <c r="B14" s="35"/>
      <c r="C14" s="37"/>
      <c r="D14" s="121"/>
      <c r="E14" s="121"/>
      <c r="F14" s="37"/>
      <c r="G14" s="37"/>
      <c r="H14" s="122"/>
      <c r="I14" s="122"/>
      <c r="J14" s="37"/>
      <c r="K14" s="37"/>
      <c r="L14" s="122"/>
      <c r="M14" s="122"/>
      <c r="N14" s="37"/>
    </row>
    <row r="15" spans="1:14">
      <c r="A15" s="12"/>
      <c r="B15" s="86" t="s">
        <v>348</v>
      </c>
      <c r="C15" s="44"/>
      <c r="D15" s="95">
        <v>1451</v>
      </c>
      <c r="E15" s="95"/>
      <c r="F15" s="44"/>
      <c r="G15" s="44"/>
      <c r="H15" s="120">
        <v>1704</v>
      </c>
      <c r="I15" s="120"/>
      <c r="J15" s="44"/>
      <c r="K15" s="44"/>
      <c r="L15" s="120">
        <v>1472</v>
      </c>
      <c r="M15" s="120"/>
      <c r="N15" s="44"/>
    </row>
    <row r="16" spans="1:14" ht="15.75" thickBot="1">
      <c r="A16" s="12"/>
      <c r="B16" s="86"/>
      <c r="C16" s="44"/>
      <c r="D16" s="128"/>
      <c r="E16" s="128"/>
      <c r="F16" s="47"/>
      <c r="G16" s="44"/>
      <c r="H16" s="129"/>
      <c r="I16" s="129"/>
      <c r="J16" s="47"/>
      <c r="K16" s="44"/>
      <c r="L16" s="129"/>
      <c r="M16" s="129"/>
      <c r="N16" s="47"/>
    </row>
    <row r="17" spans="1:14">
      <c r="A17" s="12"/>
      <c r="B17" s="87" t="s">
        <v>68</v>
      </c>
      <c r="C17" s="37"/>
      <c r="D17" s="102" t="s">
        <v>206</v>
      </c>
      <c r="E17" s="123">
        <v>6225</v>
      </c>
      <c r="F17" s="41"/>
      <c r="G17" s="37"/>
      <c r="H17" s="36" t="s">
        <v>206</v>
      </c>
      <c r="I17" s="125">
        <v>6392</v>
      </c>
      <c r="J17" s="41"/>
      <c r="K17" s="37"/>
      <c r="L17" s="36" t="s">
        <v>206</v>
      </c>
      <c r="M17" s="125">
        <v>6069</v>
      </c>
      <c r="N17" s="41"/>
    </row>
    <row r="18" spans="1:14" ht="15.75" thickBot="1">
      <c r="A18" s="12"/>
      <c r="B18" s="87"/>
      <c r="C18" s="37"/>
      <c r="D18" s="110"/>
      <c r="E18" s="124"/>
      <c r="F18" s="106"/>
      <c r="G18" s="37"/>
      <c r="H18" s="111"/>
      <c r="I18" s="126"/>
      <c r="J18" s="106"/>
      <c r="K18" s="37"/>
      <c r="L18" s="111"/>
      <c r="M18" s="126"/>
      <c r="N18" s="106"/>
    </row>
    <row r="19" spans="1:14" ht="15.75" thickTop="1">
      <c r="A19" s="12"/>
      <c r="B19" s="130"/>
      <c r="C19" s="130"/>
      <c r="D19" s="130"/>
      <c r="E19" s="130"/>
      <c r="F19" s="130"/>
      <c r="G19" s="130"/>
      <c r="H19" s="130"/>
      <c r="I19" s="130"/>
      <c r="J19" s="130"/>
      <c r="K19" s="130"/>
      <c r="L19" s="130"/>
      <c r="M19" s="130"/>
      <c r="N19" s="130"/>
    </row>
    <row r="20" spans="1:14">
      <c r="A20" s="12"/>
      <c r="B20" s="33"/>
      <c r="C20" s="33"/>
      <c r="D20" s="33"/>
      <c r="E20" s="33"/>
      <c r="F20" s="33"/>
      <c r="G20" s="33"/>
      <c r="H20" s="33"/>
      <c r="I20" s="33"/>
      <c r="J20" s="33"/>
      <c r="K20" s="33"/>
      <c r="L20" s="33"/>
      <c r="M20" s="33"/>
      <c r="N20" s="33"/>
    </row>
    <row r="21" spans="1:14">
      <c r="A21" s="12"/>
      <c r="B21" s="15"/>
      <c r="C21" s="15"/>
      <c r="D21" s="15"/>
      <c r="E21" s="15"/>
      <c r="F21" s="15"/>
      <c r="G21" s="15"/>
      <c r="H21" s="15"/>
      <c r="I21" s="15"/>
      <c r="J21" s="15"/>
      <c r="K21" s="15"/>
      <c r="L21" s="15"/>
      <c r="M21" s="15"/>
      <c r="N21" s="15"/>
    </row>
    <row r="22" spans="1:14" ht="15.75" thickBot="1">
      <c r="A22" s="12"/>
      <c r="B22" s="19"/>
      <c r="C22" s="19"/>
      <c r="D22" s="34" t="s">
        <v>304</v>
      </c>
      <c r="E22" s="34"/>
      <c r="F22" s="34"/>
      <c r="G22" s="34"/>
      <c r="H22" s="34"/>
      <c r="I22" s="34"/>
      <c r="J22" s="34"/>
      <c r="K22" s="34"/>
      <c r="L22" s="34"/>
      <c r="M22" s="34"/>
      <c r="N22" s="34"/>
    </row>
    <row r="23" spans="1:14" ht="15.75" thickBot="1">
      <c r="A23" s="12"/>
      <c r="B23" s="18" t="s">
        <v>203</v>
      </c>
      <c r="C23" s="19"/>
      <c r="D23" s="101">
        <v>2013</v>
      </c>
      <c r="E23" s="101"/>
      <c r="F23" s="101"/>
      <c r="G23" s="19"/>
      <c r="H23" s="101">
        <v>2012</v>
      </c>
      <c r="I23" s="101"/>
      <c r="J23" s="101"/>
      <c r="K23" s="19"/>
      <c r="L23" s="101">
        <v>2011</v>
      </c>
      <c r="M23" s="101"/>
      <c r="N23" s="101"/>
    </row>
    <row r="24" spans="1:14">
      <c r="A24" s="12"/>
      <c r="B24" s="100" t="s">
        <v>349</v>
      </c>
      <c r="C24" s="19"/>
      <c r="D24" s="41"/>
      <c r="E24" s="41"/>
      <c r="F24" s="41"/>
      <c r="G24" s="19"/>
      <c r="H24" s="41"/>
      <c r="I24" s="41"/>
      <c r="J24" s="41"/>
      <c r="K24" s="19"/>
      <c r="L24" s="41"/>
      <c r="M24" s="41"/>
      <c r="N24" s="41"/>
    </row>
    <row r="25" spans="1:14">
      <c r="A25" s="12"/>
      <c r="B25" s="86" t="s">
        <v>326</v>
      </c>
      <c r="C25" s="44"/>
      <c r="D25" s="51" t="s">
        <v>206</v>
      </c>
      <c r="E25" s="81">
        <v>44</v>
      </c>
      <c r="F25" s="44"/>
      <c r="G25" s="44"/>
      <c r="H25" s="86" t="s">
        <v>206</v>
      </c>
      <c r="I25" s="45">
        <v>37</v>
      </c>
      <c r="J25" s="44"/>
      <c r="K25" s="44"/>
      <c r="L25" s="86" t="s">
        <v>206</v>
      </c>
      <c r="M25" s="45">
        <v>60</v>
      </c>
      <c r="N25" s="44"/>
    </row>
    <row r="26" spans="1:14">
      <c r="A26" s="12"/>
      <c r="B26" s="86"/>
      <c r="C26" s="44"/>
      <c r="D26" s="51"/>
      <c r="E26" s="81"/>
      <c r="F26" s="44"/>
      <c r="G26" s="44"/>
      <c r="H26" s="86"/>
      <c r="I26" s="45"/>
      <c r="J26" s="44"/>
      <c r="K26" s="44"/>
      <c r="L26" s="86"/>
      <c r="M26" s="45"/>
      <c r="N26" s="44"/>
    </row>
    <row r="27" spans="1:14">
      <c r="A27" s="12"/>
      <c r="B27" s="35" t="s">
        <v>327</v>
      </c>
      <c r="C27" s="37"/>
      <c r="D27" s="82">
        <v>93</v>
      </c>
      <c r="E27" s="82"/>
      <c r="F27" s="37"/>
      <c r="G27" s="37"/>
      <c r="H27" s="48">
        <v>125</v>
      </c>
      <c r="I27" s="48"/>
      <c r="J27" s="37"/>
      <c r="K27" s="37"/>
      <c r="L27" s="48">
        <v>134</v>
      </c>
      <c r="M27" s="48"/>
      <c r="N27" s="37"/>
    </row>
    <row r="28" spans="1:14">
      <c r="A28" s="12"/>
      <c r="B28" s="35"/>
      <c r="C28" s="37"/>
      <c r="D28" s="82"/>
      <c r="E28" s="82"/>
      <c r="F28" s="37"/>
      <c r="G28" s="37"/>
      <c r="H28" s="48"/>
      <c r="I28" s="48"/>
      <c r="J28" s="37"/>
      <c r="K28" s="37"/>
      <c r="L28" s="48"/>
      <c r="M28" s="48"/>
      <c r="N28" s="37"/>
    </row>
    <row r="29" spans="1:14">
      <c r="A29" s="12"/>
      <c r="B29" s="86" t="s">
        <v>348</v>
      </c>
      <c r="C29" s="44"/>
      <c r="D29" s="81">
        <v>2</v>
      </c>
      <c r="E29" s="81"/>
      <c r="F29" s="44"/>
      <c r="G29" s="44"/>
      <c r="H29" s="45" t="s">
        <v>265</v>
      </c>
      <c r="I29" s="45"/>
      <c r="J29" s="44"/>
      <c r="K29" s="44"/>
      <c r="L29" s="45">
        <v>3</v>
      </c>
      <c r="M29" s="45"/>
      <c r="N29" s="44"/>
    </row>
    <row r="30" spans="1:14" ht="15.75" thickBot="1">
      <c r="A30" s="12"/>
      <c r="B30" s="86"/>
      <c r="C30" s="44"/>
      <c r="D30" s="96"/>
      <c r="E30" s="96"/>
      <c r="F30" s="47"/>
      <c r="G30" s="44"/>
      <c r="H30" s="46"/>
      <c r="I30" s="46"/>
      <c r="J30" s="47"/>
      <c r="K30" s="44"/>
      <c r="L30" s="46"/>
      <c r="M30" s="46"/>
      <c r="N30" s="47"/>
    </row>
    <row r="31" spans="1:14">
      <c r="A31" s="12"/>
      <c r="B31" s="87" t="s">
        <v>350</v>
      </c>
      <c r="C31" s="37"/>
      <c r="D31" s="102" t="s">
        <v>206</v>
      </c>
      <c r="E31" s="97">
        <v>139</v>
      </c>
      <c r="F31" s="41"/>
      <c r="G31" s="37"/>
      <c r="H31" s="36" t="s">
        <v>206</v>
      </c>
      <c r="I31" s="39">
        <v>162</v>
      </c>
      <c r="J31" s="41"/>
      <c r="K31" s="37"/>
      <c r="L31" s="36" t="s">
        <v>206</v>
      </c>
      <c r="M31" s="39">
        <v>197</v>
      </c>
      <c r="N31" s="41"/>
    </row>
    <row r="32" spans="1:14" ht="15.75" thickBot="1">
      <c r="A32" s="12"/>
      <c r="B32" s="87"/>
      <c r="C32" s="37"/>
      <c r="D32" s="110"/>
      <c r="E32" s="105"/>
      <c r="F32" s="106"/>
      <c r="G32" s="37"/>
      <c r="H32" s="111"/>
      <c r="I32" s="107"/>
      <c r="J32" s="106"/>
      <c r="K32" s="37"/>
      <c r="L32" s="111"/>
      <c r="M32" s="107"/>
      <c r="N32" s="106"/>
    </row>
    <row r="33" spans="1:14" ht="15.75" thickTop="1">
      <c r="A33" s="12"/>
      <c r="B33" s="33"/>
      <c r="C33" s="33"/>
      <c r="D33" s="33"/>
      <c r="E33" s="33"/>
      <c r="F33" s="33"/>
      <c r="G33" s="33"/>
      <c r="H33" s="33"/>
      <c r="I33" s="33"/>
      <c r="J33" s="33"/>
      <c r="K33" s="33"/>
      <c r="L33" s="33"/>
      <c r="M33" s="33"/>
      <c r="N33" s="33"/>
    </row>
    <row r="34" spans="1:14">
      <c r="A34" s="12"/>
      <c r="B34" s="15"/>
      <c r="C34" s="15"/>
      <c r="D34" s="15"/>
      <c r="E34" s="15"/>
      <c r="F34" s="15"/>
      <c r="G34" s="15"/>
      <c r="H34" s="15"/>
      <c r="I34" s="15"/>
      <c r="J34" s="15"/>
      <c r="K34" s="15"/>
      <c r="L34" s="15"/>
      <c r="M34" s="15"/>
      <c r="N34" s="15"/>
    </row>
    <row r="35" spans="1:14" ht="15.75" thickBot="1">
      <c r="A35" s="12"/>
      <c r="B35" s="19"/>
      <c r="C35" s="19"/>
      <c r="D35" s="34" t="s">
        <v>304</v>
      </c>
      <c r="E35" s="34"/>
      <c r="F35" s="34"/>
      <c r="G35" s="34"/>
      <c r="H35" s="34"/>
      <c r="I35" s="34"/>
      <c r="J35" s="34"/>
      <c r="K35" s="34"/>
      <c r="L35" s="34"/>
      <c r="M35" s="34"/>
      <c r="N35" s="34"/>
    </row>
    <row r="36" spans="1:14" ht="15.75" thickBot="1">
      <c r="A36" s="12"/>
      <c r="B36" s="18" t="s">
        <v>203</v>
      </c>
      <c r="C36" s="19"/>
      <c r="D36" s="101">
        <v>2013</v>
      </c>
      <c r="E36" s="101"/>
      <c r="F36" s="101"/>
      <c r="G36" s="19"/>
      <c r="H36" s="101">
        <v>2012</v>
      </c>
      <c r="I36" s="101"/>
      <c r="J36" s="101"/>
      <c r="K36" s="19"/>
      <c r="L36" s="101">
        <v>2011</v>
      </c>
      <c r="M36" s="101"/>
      <c r="N36" s="101"/>
    </row>
    <row r="37" spans="1:14">
      <c r="A37" s="12"/>
      <c r="B37" s="100" t="s">
        <v>351</v>
      </c>
      <c r="C37" s="19"/>
      <c r="D37" s="41"/>
      <c r="E37" s="41"/>
      <c r="F37" s="41"/>
      <c r="G37" s="19"/>
      <c r="H37" s="41"/>
      <c r="I37" s="41"/>
      <c r="J37" s="41"/>
      <c r="K37" s="19"/>
      <c r="L37" s="41"/>
      <c r="M37" s="41"/>
      <c r="N37" s="41"/>
    </row>
    <row r="38" spans="1:14">
      <c r="A38" s="12"/>
      <c r="B38" s="86" t="s">
        <v>326</v>
      </c>
      <c r="C38" s="44"/>
      <c r="D38" s="51" t="s">
        <v>206</v>
      </c>
      <c r="E38" s="81">
        <v>125</v>
      </c>
      <c r="F38" s="44"/>
      <c r="G38" s="44"/>
      <c r="H38" s="86" t="s">
        <v>206</v>
      </c>
      <c r="I38" s="45">
        <v>89</v>
      </c>
      <c r="J38" s="44"/>
      <c r="K38" s="44"/>
      <c r="L38" s="86" t="s">
        <v>206</v>
      </c>
      <c r="M38" s="45">
        <v>91</v>
      </c>
      <c r="N38" s="44"/>
    </row>
    <row r="39" spans="1:14">
      <c r="A39" s="12"/>
      <c r="B39" s="86"/>
      <c r="C39" s="44"/>
      <c r="D39" s="51"/>
      <c r="E39" s="81"/>
      <c r="F39" s="44"/>
      <c r="G39" s="44"/>
      <c r="H39" s="86"/>
      <c r="I39" s="45"/>
      <c r="J39" s="44"/>
      <c r="K39" s="44"/>
      <c r="L39" s="86"/>
      <c r="M39" s="45"/>
      <c r="N39" s="44"/>
    </row>
    <row r="40" spans="1:14">
      <c r="A40" s="12"/>
      <c r="B40" s="35" t="s">
        <v>327</v>
      </c>
      <c r="C40" s="37"/>
      <c r="D40" s="82">
        <v>100</v>
      </c>
      <c r="E40" s="82"/>
      <c r="F40" s="37"/>
      <c r="G40" s="37"/>
      <c r="H40" s="48">
        <v>95</v>
      </c>
      <c r="I40" s="48"/>
      <c r="J40" s="37"/>
      <c r="K40" s="37"/>
      <c r="L40" s="48">
        <v>93</v>
      </c>
      <c r="M40" s="48"/>
      <c r="N40" s="37"/>
    </row>
    <row r="41" spans="1:14">
      <c r="A41" s="12"/>
      <c r="B41" s="35"/>
      <c r="C41" s="37"/>
      <c r="D41" s="82"/>
      <c r="E41" s="82"/>
      <c r="F41" s="37"/>
      <c r="G41" s="37"/>
      <c r="H41" s="48"/>
      <c r="I41" s="48"/>
      <c r="J41" s="37"/>
      <c r="K41" s="37"/>
      <c r="L41" s="48"/>
      <c r="M41" s="48"/>
      <c r="N41" s="37"/>
    </row>
    <row r="42" spans="1:14">
      <c r="A42" s="12"/>
      <c r="B42" s="86" t="s">
        <v>348</v>
      </c>
      <c r="C42" s="44"/>
      <c r="D42" s="81">
        <v>1</v>
      </c>
      <c r="E42" s="81"/>
      <c r="F42" s="44"/>
      <c r="G42" s="44"/>
      <c r="H42" s="45" t="s">
        <v>265</v>
      </c>
      <c r="I42" s="45"/>
      <c r="J42" s="44"/>
      <c r="K42" s="44"/>
      <c r="L42" s="45" t="s">
        <v>265</v>
      </c>
      <c r="M42" s="45"/>
      <c r="N42" s="44"/>
    </row>
    <row r="43" spans="1:14" ht="15.75" thickBot="1">
      <c r="A43" s="12"/>
      <c r="B43" s="86"/>
      <c r="C43" s="44"/>
      <c r="D43" s="96"/>
      <c r="E43" s="96"/>
      <c r="F43" s="47"/>
      <c r="G43" s="44"/>
      <c r="H43" s="46"/>
      <c r="I43" s="46"/>
      <c r="J43" s="47"/>
      <c r="K43" s="44"/>
      <c r="L43" s="46"/>
      <c r="M43" s="46"/>
      <c r="N43" s="47"/>
    </row>
    <row r="44" spans="1:14">
      <c r="A44" s="12"/>
      <c r="B44" s="87" t="s">
        <v>352</v>
      </c>
      <c r="C44" s="37"/>
      <c r="D44" s="102" t="s">
        <v>206</v>
      </c>
      <c r="E44" s="97">
        <v>226</v>
      </c>
      <c r="F44" s="41"/>
      <c r="G44" s="37"/>
      <c r="H44" s="36" t="s">
        <v>206</v>
      </c>
      <c r="I44" s="39">
        <v>184</v>
      </c>
      <c r="J44" s="41"/>
      <c r="K44" s="37"/>
      <c r="L44" s="36" t="s">
        <v>206</v>
      </c>
      <c r="M44" s="39">
        <v>184</v>
      </c>
      <c r="N44" s="41"/>
    </row>
    <row r="45" spans="1:14" ht="15.75" thickBot="1">
      <c r="A45" s="12"/>
      <c r="B45" s="87"/>
      <c r="C45" s="37"/>
      <c r="D45" s="110"/>
      <c r="E45" s="105"/>
      <c r="F45" s="106"/>
      <c r="G45" s="37"/>
      <c r="H45" s="111"/>
      <c r="I45" s="107"/>
      <c r="J45" s="106"/>
      <c r="K45" s="37"/>
      <c r="L45" s="111"/>
      <c r="M45" s="107"/>
      <c r="N45" s="106"/>
    </row>
    <row r="46" spans="1:14" ht="15.75" thickTop="1">
      <c r="A46" s="12"/>
      <c r="B46" s="63" t="s">
        <v>324</v>
      </c>
      <c r="C46" s="63"/>
      <c r="D46" s="63"/>
      <c r="E46" s="63"/>
      <c r="F46" s="63"/>
      <c r="G46" s="63"/>
      <c r="H46" s="63"/>
      <c r="I46" s="63"/>
      <c r="J46" s="63"/>
      <c r="K46" s="63"/>
      <c r="L46" s="63"/>
      <c r="M46" s="63"/>
      <c r="N46" s="63"/>
    </row>
    <row r="47" spans="1:14">
      <c r="A47" s="12"/>
      <c r="B47" s="33"/>
      <c r="C47" s="33"/>
      <c r="D47" s="33"/>
      <c r="E47" s="33"/>
      <c r="F47" s="33"/>
      <c r="G47" s="33"/>
      <c r="H47" s="33"/>
      <c r="I47" s="33"/>
      <c r="J47" s="33"/>
      <c r="K47" s="33"/>
      <c r="L47" s="33"/>
      <c r="M47" s="33"/>
      <c r="N47" s="33"/>
    </row>
    <row r="48" spans="1:14">
      <c r="A48" s="12"/>
      <c r="B48" s="15"/>
      <c r="C48" s="15"/>
      <c r="D48" s="15"/>
      <c r="E48" s="15"/>
      <c r="F48" s="15"/>
      <c r="G48" s="15"/>
      <c r="H48" s="15"/>
      <c r="I48" s="15"/>
      <c r="J48" s="15"/>
      <c r="K48" s="15"/>
      <c r="L48" s="15"/>
      <c r="M48" s="15"/>
      <c r="N48" s="15"/>
    </row>
    <row r="49" spans="1:14" ht="15.75" thickBot="1">
      <c r="A49" s="12"/>
      <c r="B49" s="22"/>
      <c r="C49" s="19"/>
      <c r="D49" s="34" t="s">
        <v>304</v>
      </c>
      <c r="E49" s="34"/>
      <c r="F49" s="34"/>
      <c r="G49" s="34"/>
      <c r="H49" s="34"/>
      <c r="I49" s="34"/>
      <c r="J49" s="34"/>
      <c r="K49" s="34"/>
      <c r="L49" s="34"/>
      <c r="M49" s="34"/>
      <c r="N49" s="34"/>
    </row>
    <row r="50" spans="1:14" ht="15.75" thickBot="1">
      <c r="A50" s="12"/>
      <c r="B50" s="18" t="s">
        <v>203</v>
      </c>
      <c r="C50" s="19"/>
      <c r="D50" s="101">
        <v>2013</v>
      </c>
      <c r="E50" s="101"/>
      <c r="F50" s="101"/>
      <c r="G50" s="19"/>
      <c r="H50" s="101">
        <v>2012</v>
      </c>
      <c r="I50" s="101"/>
      <c r="J50" s="101"/>
      <c r="K50" s="19"/>
      <c r="L50" s="101">
        <v>2011</v>
      </c>
      <c r="M50" s="101"/>
      <c r="N50" s="101"/>
    </row>
    <row r="51" spans="1:14">
      <c r="A51" s="12"/>
      <c r="B51" s="118" t="s">
        <v>325</v>
      </c>
      <c r="C51" s="19"/>
      <c r="D51" s="41"/>
      <c r="E51" s="41"/>
      <c r="F51" s="41"/>
      <c r="G51" s="19"/>
      <c r="H51" s="41"/>
      <c r="I51" s="41"/>
      <c r="J51" s="41"/>
      <c r="K51" s="19"/>
      <c r="L51" s="41"/>
      <c r="M51" s="41"/>
      <c r="N51" s="41"/>
    </row>
    <row r="52" spans="1:14">
      <c r="A52" s="12"/>
      <c r="B52" s="78" t="s">
        <v>326</v>
      </c>
      <c r="C52" s="44"/>
      <c r="D52" s="51" t="s">
        <v>206</v>
      </c>
      <c r="E52" s="95">
        <v>2441</v>
      </c>
      <c r="F52" s="44"/>
      <c r="G52" s="44"/>
      <c r="H52" s="86" t="s">
        <v>206</v>
      </c>
      <c r="I52" s="120">
        <v>2532</v>
      </c>
      <c r="J52" s="44"/>
      <c r="K52" s="44"/>
      <c r="L52" s="86" t="s">
        <v>206</v>
      </c>
      <c r="M52" s="120">
        <v>2582</v>
      </c>
      <c r="N52" s="44"/>
    </row>
    <row r="53" spans="1:14">
      <c r="A53" s="12"/>
      <c r="B53" s="78"/>
      <c r="C53" s="44"/>
      <c r="D53" s="51"/>
      <c r="E53" s="95"/>
      <c r="F53" s="44"/>
      <c r="G53" s="44"/>
      <c r="H53" s="86"/>
      <c r="I53" s="120"/>
      <c r="J53" s="44"/>
      <c r="K53" s="44"/>
      <c r="L53" s="86"/>
      <c r="M53" s="120"/>
      <c r="N53" s="44"/>
    </row>
    <row r="54" spans="1:14">
      <c r="A54" s="12"/>
      <c r="B54" s="74" t="s">
        <v>327</v>
      </c>
      <c r="C54" s="37"/>
      <c r="D54" s="121">
        <v>4382</v>
      </c>
      <c r="E54" s="121"/>
      <c r="F54" s="37"/>
      <c r="G54" s="37"/>
      <c r="H54" s="122">
        <v>4180</v>
      </c>
      <c r="I54" s="122"/>
      <c r="J54" s="37"/>
      <c r="K54" s="37"/>
      <c r="L54" s="122">
        <v>4010</v>
      </c>
      <c r="M54" s="122"/>
      <c r="N54" s="37"/>
    </row>
    <row r="55" spans="1:14">
      <c r="A55" s="12"/>
      <c r="B55" s="74"/>
      <c r="C55" s="37"/>
      <c r="D55" s="121"/>
      <c r="E55" s="121"/>
      <c r="F55" s="37"/>
      <c r="G55" s="37"/>
      <c r="H55" s="122"/>
      <c r="I55" s="122"/>
      <c r="J55" s="37"/>
      <c r="K55" s="37"/>
      <c r="L55" s="122"/>
      <c r="M55" s="122"/>
      <c r="N55" s="37"/>
    </row>
    <row r="56" spans="1:14" ht="15.75" thickBot="1">
      <c r="A56" s="12"/>
      <c r="B56" s="71" t="s">
        <v>328</v>
      </c>
      <c r="C56" s="28"/>
      <c r="D56" s="96" t="s">
        <v>210</v>
      </c>
      <c r="E56" s="96"/>
      <c r="F56" s="85" t="s">
        <v>211</v>
      </c>
      <c r="G56" s="28"/>
      <c r="H56" s="46" t="s">
        <v>329</v>
      </c>
      <c r="I56" s="46"/>
      <c r="J56" s="119" t="s">
        <v>211</v>
      </c>
      <c r="K56" s="28"/>
      <c r="L56" s="46" t="s">
        <v>330</v>
      </c>
      <c r="M56" s="46"/>
      <c r="N56" s="119" t="s">
        <v>211</v>
      </c>
    </row>
    <row r="57" spans="1:14">
      <c r="A57" s="12"/>
      <c r="B57" s="76" t="s">
        <v>21</v>
      </c>
      <c r="C57" s="37"/>
      <c r="D57" s="102" t="s">
        <v>206</v>
      </c>
      <c r="E57" s="123">
        <v>6820</v>
      </c>
      <c r="F57" s="41"/>
      <c r="G57" s="37"/>
      <c r="H57" s="36" t="s">
        <v>206</v>
      </c>
      <c r="I57" s="125">
        <v>6708</v>
      </c>
      <c r="J57" s="41"/>
      <c r="K57" s="37"/>
      <c r="L57" s="36" t="s">
        <v>206</v>
      </c>
      <c r="M57" s="125">
        <v>6575</v>
      </c>
      <c r="N57" s="41"/>
    </row>
    <row r="58" spans="1:14" ht="15.75" thickBot="1">
      <c r="A58" s="12"/>
      <c r="B58" s="76"/>
      <c r="C58" s="37"/>
      <c r="D58" s="110"/>
      <c r="E58" s="124"/>
      <c r="F58" s="106"/>
      <c r="G58" s="37"/>
      <c r="H58" s="111"/>
      <c r="I58" s="126"/>
      <c r="J58" s="106"/>
      <c r="K58" s="37"/>
      <c r="L58" s="111"/>
      <c r="M58" s="126"/>
      <c r="N58" s="106"/>
    </row>
    <row r="59" spans="1:14" ht="15.75" thickTop="1">
      <c r="A59" s="12"/>
      <c r="B59" s="73" t="s">
        <v>331</v>
      </c>
      <c r="C59" s="28"/>
      <c r="D59" s="108"/>
      <c r="E59" s="108"/>
      <c r="F59" s="108"/>
      <c r="G59" s="28"/>
      <c r="H59" s="108"/>
      <c r="I59" s="108"/>
      <c r="J59" s="108"/>
      <c r="K59" s="28"/>
      <c r="L59" s="108"/>
      <c r="M59" s="108"/>
      <c r="N59" s="108"/>
    </row>
    <row r="60" spans="1:14">
      <c r="A60" s="12"/>
      <c r="B60" s="74" t="s">
        <v>326</v>
      </c>
      <c r="C60" s="37"/>
      <c r="D60" s="109" t="s">
        <v>206</v>
      </c>
      <c r="E60" s="82">
        <v>165</v>
      </c>
      <c r="F60" s="37"/>
      <c r="G60" s="37"/>
      <c r="H60" s="35" t="s">
        <v>206</v>
      </c>
      <c r="I60" s="48">
        <v>85</v>
      </c>
      <c r="J60" s="37"/>
      <c r="K60" s="37"/>
      <c r="L60" s="35" t="s">
        <v>206</v>
      </c>
      <c r="M60" s="48" t="s">
        <v>332</v>
      </c>
      <c r="N60" s="35" t="s">
        <v>211</v>
      </c>
    </row>
    <row r="61" spans="1:14">
      <c r="A61" s="12"/>
      <c r="B61" s="74"/>
      <c r="C61" s="37"/>
      <c r="D61" s="109"/>
      <c r="E61" s="82"/>
      <c r="F61" s="37"/>
      <c r="G61" s="37"/>
      <c r="H61" s="35"/>
      <c r="I61" s="48"/>
      <c r="J61" s="37"/>
      <c r="K61" s="37"/>
      <c r="L61" s="35"/>
      <c r="M61" s="48"/>
      <c r="N61" s="35"/>
    </row>
    <row r="62" spans="1:14">
      <c r="A62" s="12"/>
      <c r="B62" s="78" t="s">
        <v>327</v>
      </c>
      <c r="C62" s="44"/>
      <c r="D62" s="81">
        <v>402</v>
      </c>
      <c r="E62" s="81"/>
      <c r="F62" s="44"/>
      <c r="G62" s="44"/>
      <c r="H62" s="45">
        <v>372</v>
      </c>
      <c r="I62" s="45"/>
      <c r="J62" s="44"/>
      <c r="K62" s="44"/>
      <c r="L62" s="45">
        <v>352</v>
      </c>
      <c r="M62" s="45"/>
      <c r="N62" s="44"/>
    </row>
    <row r="63" spans="1:14" ht="15.75" thickBot="1">
      <c r="A63" s="12"/>
      <c r="B63" s="78"/>
      <c r="C63" s="44"/>
      <c r="D63" s="96"/>
      <c r="E63" s="96"/>
      <c r="F63" s="47"/>
      <c r="G63" s="44"/>
      <c r="H63" s="46"/>
      <c r="I63" s="46"/>
      <c r="J63" s="47"/>
      <c r="K63" s="44"/>
      <c r="L63" s="46"/>
      <c r="M63" s="46"/>
      <c r="N63" s="47"/>
    </row>
    <row r="64" spans="1:14">
      <c r="A64" s="12"/>
      <c r="B64" s="76" t="s">
        <v>333</v>
      </c>
      <c r="C64" s="37"/>
      <c r="D64" s="97">
        <v>567</v>
      </c>
      <c r="E64" s="97"/>
      <c r="F64" s="41"/>
      <c r="G64" s="37"/>
      <c r="H64" s="39">
        <v>457</v>
      </c>
      <c r="I64" s="39"/>
      <c r="J64" s="41"/>
      <c r="K64" s="37"/>
      <c r="L64" s="39">
        <v>122</v>
      </c>
      <c r="M64" s="39"/>
      <c r="N64" s="41"/>
    </row>
    <row r="65" spans="1:14">
      <c r="A65" s="12"/>
      <c r="B65" s="76"/>
      <c r="C65" s="37"/>
      <c r="D65" s="82"/>
      <c r="E65" s="82"/>
      <c r="F65" s="37"/>
      <c r="G65" s="37"/>
      <c r="H65" s="48"/>
      <c r="I65" s="48"/>
      <c r="J65" s="37"/>
      <c r="K65" s="37"/>
      <c r="L65" s="48"/>
      <c r="M65" s="48"/>
      <c r="N65" s="37"/>
    </row>
    <row r="66" spans="1:14" ht="25.5">
      <c r="A66" s="12"/>
      <c r="B66" s="71" t="s">
        <v>334</v>
      </c>
      <c r="C66" s="28"/>
      <c r="D66" s="44"/>
      <c r="E66" s="44"/>
      <c r="F66" s="44"/>
      <c r="G66" s="28"/>
      <c r="H66" s="44"/>
      <c r="I66" s="44"/>
      <c r="J66" s="44"/>
      <c r="K66" s="28"/>
      <c r="L66" s="44"/>
      <c r="M66" s="44"/>
      <c r="N66" s="44"/>
    </row>
    <row r="67" spans="1:14">
      <c r="A67" s="12"/>
      <c r="B67" s="70" t="s">
        <v>335</v>
      </c>
      <c r="C67" s="19"/>
      <c r="D67" s="82" t="s">
        <v>336</v>
      </c>
      <c r="E67" s="82"/>
      <c r="F67" s="99" t="s">
        <v>211</v>
      </c>
      <c r="G67" s="19"/>
      <c r="H67" s="48" t="s">
        <v>337</v>
      </c>
      <c r="I67" s="48"/>
      <c r="J67" s="22" t="s">
        <v>211</v>
      </c>
      <c r="K67" s="19"/>
      <c r="L67" s="48" t="s">
        <v>338</v>
      </c>
      <c r="M67" s="48"/>
      <c r="N67" s="22" t="s">
        <v>211</v>
      </c>
    </row>
    <row r="68" spans="1:14">
      <c r="A68" s="12"/>
      <c r="B68" s="80" t="s">
        <v>339</v>
      </c>
      <c r="C68" s="44"/>
      <c r="D68" s="81">
        <v>6</v>
      </c>
      <c r="E68" s="81"/>
      <c r="F68" s="44"/>
      <c r="G68" s="44"/>
      <c r="H68" s="45" t="s">
        <v>340</v>
      </c>
      <c r="I68" s="45"/>
      <c r="J68" s="86" t="s">
        <v>211</v>
      </c>
      <c r="K68" s="44"/>
      <c r="L68" s="45">
        <v>1</v>
      </c>
      <c r="M68" s="45"/>
      <c r="N68" s="44"/>
    </row>
    <row r="69" spans="1:14" ht="15.75" thickBot="1">
      <c r="A69" s="12"/>
      <c r="B69" s="80"/>
      <c r="C69" s="44"/>
      <c r="D69" s="96"/>
      <c r="E69" s="96"/>
      <c r="F69" s="47"/>
      <c r="G69" s="44"/>
      <c r="H69" s="46"/>
      <c r="I69" s="46"/>
      <c r="J69" s="94"/>
      <c r="K69" s="44"/>
      <c r="L69" s="46"/>
      <c r="M69" s="46"/>
      <c r="N69" s="47"/>
    </row>
    <row r="70" spans="1:14">
      <c r="A70" s="12"/>
      <c r="B70" s="127" t="s">
        <v>341</v>
      </c>
      <c r="C70" s="37"/>
      <c r="D70" s="102" t="s">
        <v>206</v>
      </c>
      <c r="E70" s="97">
        <v>512</v>
      </c>
      <c r="F70" s="41"/>
      <c r="G70" s="37"/>
      <c r="H70" s="36" t="s">
        <v>206</v>
      </c>
      <c r="I70" s="39">
        <v>358</v>
      </c>
      <c r="J70" s="41"/>
      <c r="K70" s="37"/>
      <c r="L70" s="36" t="s">
        <v>206</v>
      </c>
      <c r="M70" s="39">
        <v>100</v>
      </c>
      <c r="N70" s="41"/>
    </row>
    <row r="71" spans="1:14" ht="15.75" thickBot="1">
      <c r="A71" s="12"/>
      <c r="B71" s="127"/>
      <c r="C71" s="37"/>
      <c r="D71" s="110"/>
      <c r="E71" s="105"/>
      <c r="F71" s="106"/>
      <c r="G71" s="37"/>
      <c r="H71" s="111"/>
      <c r="I71" s="107"/>
      <c r="J71" s="106"/>
      <c r="K71" s="37"/>
      <c r="L71" s="111"/>
      <c r="M71" s="107"/>
      <c r="N71" s="106"/>
    </row>
    <row r="72" spans="1:14" ht="15.75" thickTop="1"/>
  </sheetData>
  <mergeCells count="282">
    <mergeCell ref="N70:N71"/>
    <mergeCell ref="A1:A2"/>
    <mergeCell ref="B1:N1"/>
    <mergeCell ref="B2:N2"/>
    <mergeCell ref="B3:N3"/>
    <mergeCell ref="A4:A71"/>
    <mergeCell ref="B4:N4"/>
    <mergeCell ref="B5:N5"/>
    <mergeCell ref="B19:N19"/>
    <mergeCell ref="B46:N46"/>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N64:N65"/>
    <mergeCell ref="D66:F66"/>
    <mergeCell ref="H66:J66"/>
    <mergeCell ref="L66:N66"/>
    <mergeCell ref="D67:E67"/>
    <mergeCell ref="H67:I67"/>
    <mergeCell ref="L67: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N44:N45"/>
    <mergeCell ref="B47:N47"/>
    <mergeCell ref="D49:N49"/>
    <mergeCell ref="D50:F50"/>
    <mergeCell ref="H50:J50"/>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31:N32"/>
    <mergeCell ref="B33:N33"/>
    <mergeCell ref="D35:N35"/>
    <mergeCell ref="D36:F36"/>
    <mergeCell ref="H36:J36"/>
    <mergeCell ref="L36:N36"/>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N17:N18"/>
    <mergeCell ref="B20:N20"/>
    <mergeCell ref="D22:N22"/>
    <mergeCell ref="D23:F23"/>
    <mergeCell ref="H23:J23"/>
    <mergeCell ref="L23:N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H11:H12"/>
    <mergeCell ref="I11:I12"/>
    <mergeCell ref="J11:J12"/>
    <mergeCell ref="K11:K12"/>
    <mergeCell ref="L11:M12"/>
    <mergeCell ref="N11:N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7109375" bestFit="1" customWidth="1"/>
    <col min="2" max="2" width="36.5703125" bestFit="1" customWidth="1"/>
    <col min="4" max="4" width="1.85546875" customWidth="1"/>
    <col min="5" max="5" width="4.85546875" customWidth="1"/>
    <col min="6" max="6" width="1.5703125" customWidth="1"/>
    <col min="8" max="8" width="1.85546875" customWidth="1"/>
    <col min="9" max="9" width="3.5703125" customWidth="1"/>
    <col min="10" max="10" width="1.5703125" customWidth="1"/>
  </cols>
  <sheetData>
    <row r="1" spans="1:10" ht="15" customHeight="1">
      <c r="A1" s="6" t="s">
        <v>94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54</v>
      </c>
      <c r="B3" s="62" t="s">
        <v>4</v>
      </c>
      <c r="C3" s="62"/>
      <c r="D3" s="62"/>
      <c r="E3" s="62"/>
      <c r="F3" s="62"/>
      <c r="G3" s="62"/>
      <c r="H3" s="62"/>
      <c r="I3" s="62"/>
      <c r="J3" s="62"/>
    </row>
    <row r="4" spans="1:10" ht="15" customHeight="1">
      <c r="A4" s="12" t="s">
        <v>110</v>
      </c>
      <c r="B4" s="62" t="s">
        <v>4</v>
      </c>
      <c r="C4" s="62"/>
      <c r="D4" s="62"/>
      <c r="E4" s="62"/>
      <c r="F4" s="62"/>
      <c r="G4" s="62"/>
      <c r="H4" s="62"/>
      <c r="I4" s="62"/>
      <c r="J4" s="62"/>
    </row>
    <row r="5" spans="1:10">
      <c r="A5" s="12"/>
      <c r="B5" s="65" t="s">
        <v>358</v>
      </c>
      <c r="C5" s="65"/>
      <c r="D5" s="65"/>
      <c r="E5" s="65"/>
      <c r="F5" s="65"/>
      <c r="G5" s="65"/>
      <c r="H5" s="65"/>
      <c r="I5" s="65"/>
      <c r="J5" s="65"/>
    </row>
    <row r="6" spans="1:10">
      <c r="A6" s="12"/>
      <c r="B6" s="33"/>
      <c r="C6" s="33"/>
      <c r="D6" s="33"/>
      <c r="E6" s="33"/>
      <c r="F6" s="33"/>
      <c r="G6" s="33"/>
      <c r="H6" s="33"/>
      <c r="I6" s="33"/>
      <c r="J6" s="33"/>
    </row>
    <row r="7" spans="1:10">
      <c r="A7" s="12"/>
      <c r="B7" s="15"/>
      <c r="C7" s="15"/>
      <c r="D7" s="15"/>
      <c r="E7" s="15"/>
      <c r="F7" s="15"/>
      <c r="G7" s="15"/>
      <c r="H7" s="15"/>
      <c r="I7" s="15"/>
      <c r="J7" s="15"/>
    </row>
    <row r="8" spans="1:10" ht="15.75" thickBot="1">
      <c r="A8" s="12"/>
      <c r="B8" s="19"/>
      <c r="C8" s="19"/>
      <c r="D8" s="34" t="s">
        <v>346</v>
      </c>
      <c r="E8" s="34"/>
      <c r="F8" s="34"/>
      <c r="G8" s="34"/>
      <c r="H8" s="34"/>
      <c r="I8" s="34"/>
      <c r="J8" s="34"/>
    </row>
    <row r="9" spans="1:10" ht="15.75" thickBot="1">
      <c r="A9" s="12"/>
      <c r="B9" s="18" t="s">
        <v>203</v>
      </c>
      <c r="C9" s="19"/>
      <c r="D9" s="101">
        <v>2013</v>
      </c>
      <c r="E9" s="101"/>
      <c r="F9" s="101"/>
      <c r="G9" s="26"/>
      <c r="H9" s="101">
        <v>2012</v>
      </c>
      <c r="I9" s="101"/>
      <c r="J9" s="101"/>
    </row>
    <row r="10" spans="1:10">
      <c r="A10" s="12"/>
      <c r="B10" s="22" t="s">
        <v>359</v>
      </c>
      <c r="C10" s="19"/>
      <c r="D10" s="41"/>
      <c r="E10" s="41"/>
      <c r="F10" s="41"/>
      <c r="G10" s="19"/>
      <c r="H10" s="41"/>
      <c r="I10" s="41"/>
      <c r="J10" s="41"/>
    </row>
    <row r="11" spans="1:10">
      <c r="A11" s="12"/>
      <c r="B11" s="43" t="s">
        <v>360</v>
      </c>
      <c r="C11" s="44"/>
      <c r="D11" s="51" t="s">
        <v>206</v>
      </c>
      <c r="E11" s="81">
        <v>143</v>
      </c>
      <c r="F11" s="44"/>
      <c r="G11" s="44"/>
      <c r="H11" s="86" t="s">
        <v>206</v>
      </c>
      <c r="I11" s="45">
        <v>158</v>
      </c>
      <c r="J11" s="44"/>
    </row>
    <row r="12" spans="1:10">
      <c r="A12" s="12"/>
      <c r="B12" s="43"/>
      <c r="C12" s="44"/>
      <c r="D12" s="51"/>
      <c r="E12" s="81"/>
      <c r="F12" s="44"/>
      <c r="G12" s="44"/>
      <c r="H12" s="86"/>
      <c r="I12" s="45"/>
      <c r="J12" s="44"/>
    </row>
    <row r="13" spans="1:10">
      <c r="A13" s="12"/>
      <c r="B13" s="87" t="s">
        <v>361</v>
      </c>
      <c r="C13" s="37"/>
      <c r="D13" s="82">
        <v>944</v>
      </c>
      <c r="E13" s="82"/>
      <c r="F13" s="37"/>
      <c r="G13" s="37"/>
      <c r="H13" s="48">
        <v>701</v>
      </c>
      <c r="I13" s="48"/>
      <c r="J13" s="37"/>
    </row>
    <row r="14" spans="1:10" ht="15.75" thickBot="1">
      <c r="A14" s="12"/>
      <c r="B14" s="87"/>
      <c r="C14" s="37"/>
      <c r="D14" s="83"/>
      <c r="E14" s="83"/>
      <c r="F14" s="50"/>
      <c r="G14" s="37"/>
      <c r="H14" s="49"/>
      <c r="I14" s="49"/>
      <c r="J14" s="50"/>
    </row>
    <row r="15" spans="1:10">
      <c r="A15" s="12"/>
      <c r="B15" s="44"/>
      <c r="C15" s="44"/>
      <c r="D15" s="133">
        <v>1087</v>
      </c>
      <c r="E15" s="133"/>
      <c r="F15" s="56"/>
      <c r="G15" s="44"/>
      <c r="H15" s="79">
        <v>859</v>
      </c>
      <c r="I15" s="79"/>
      <c r="J15" s="56"/>
    </row>
    <row r="16" spans="1:10">
      <c r="A16" s="12"/>
      <c r="B16" s="44"/>
      <c r="C16" s="44"/>
      <c r="D16" s="95"/>
      <c r="E16" s="95"/>
      <c r="F16" s="44"/>
      <c r="G16" s="44"/>
      <c r="H16" s="45"/>
      <c r="I16" s="45"/>
      <c r="J16" s="44"/>
    </row>
    <row r="17" spans="1:10">
      <c r="A17" s="12"/>
      <c r="B17" s="22" t="s">
        <v>362</v>
      </c>
      <c r="C17" s="19"/>
      <c r="D17" s="37"/>
      <c r="E17" s="37"/>
      <c r="F17" s="37"/>
      <c r="G17" s="19"/>
      <c r="H17" s="37"/>
      <c r="I17" s="37"/>
      <c r="J17" s="37"/>
    </row>
    <row r="18" spans="1:10">
      <c r="A18" s="12"/>
      <c r="B18" s="43" t="s">
        <v>360</v>
      </c>
      <c r="C18" s="44"/>
      <c r="D18" s="81">
        <v>28</v>
      </c>
      <c r="E18" s="81"/>
      <c r="F18" s="44"/>
      <c r="G18" s="44"/>
      <c r="H18" s="45">
        <v>33</v>
      </c>
      <c r="I18" s="45"/>
      <c r="J18" s="44"/>
    </row>
    <row r="19" spans="1:10">
      <c r="A19" s="12"/>
      <c r="B19" s="43"/>
      <c r="C19" s="44"/>
      <c r="D19" s="81"/>
      <c r="E19" s="81"/>
      <c r="F19" s="44"/>
      <c r="G19" s="44"/>
      <c r="H19" s="45"/>
      <c r="I19" s="45"/>
      <c r="J19" s="44"/>
    </row>
    <row r="20" spans="1:10">
      <c r="A20" s="12"/>
      <c r="B20" s="87" t="s">
        <v>361</v>
      </c>
      <c r="C20" s="37"/>
      <c r="D20" s="82">
        <v>15</v>
      </c>
      <c r="E20" s="82"/>
      <c r="F20" s="37"/>
      <c r="G20" s="37"/>
      <c r="H20" s="48">
        <v>17</v>
      </c>
      <c r="I20" s="48"/>
      <c r="J20" s="37"/>
    </row>
    <row r="21" spans="1:10" ht="15.75" thickBot="1">
      <c r="A21" s="12"/>
      <c r="B21" s="87"/>
      <c r="C21" s="37"/>
      <c r="D21" s="83"/>
      <c r="E21" s="83"/>
      <c r="F21" s="50"/>
      <c r="G21" s="37"/>
      <c r="H21" s="49"/>
      <c r="I21" s="49"/>
      <c r="J21" s="50"/>
    </row>
    <row r="22" spans="1:10">
      <c r="A22" s="12"/>
      <c r="B22" s="44"/>
      <c r="C22" s="44"/>
      <c r="D22" s="54">
        <v>43</v>
      </c>
      <c r="E22" s="54"/>
      <c r="F22" s="56"/>
      <c r="G22" s="44"/>
      <c r="H22" s="79">
        <v>50</v>
      </c>
      <c r="I22" s="79"/>
      <c r="J22" s="56"/>
    </row>
    <row r="23" spans="1:10" ht="15.75" thickBot="1">
      <c r="A23" s="12"/>
      <c r="B23" s="44"/>
      <c r="C23" s="44"/>
      <c r="D23" s="96"/>
      <c r="E23" s="96"/>
      <c r="F23" s="47"/>
      <c r="G23" s="44"/>
      <c r="H23" s="46"/>
      <c r="I23" s="46"/>
      <c r="J23" s="47"/>
    </row>
    <row r="24" spans="1:10">
      <c r="A24" s="12"/>
      <c r="B24" s="134" t="s">
        <v>363</v>
      </c>
      <c r="C24" s="37"/>
      <c r="D24" s="123">
        <v>1130</v>
      </c>
      <c r="E24" s="123"/>
      <c r="F24" s="41"/>
      <c r="G24" s="37"/>
      <c r="H24" s="39">
        <v>909</v>
      </c>
      <c r="I24" s="39"/>
      <c r="J24" s="41"/>
    </row>
    <row r="25" spans="1:10">
      <c r="A25" s="12"/>
      <c r="B25" s="134"/>
      <c r="C25" s="37"/>
      <c r="D25" s="121"/>
      <c r="E25" s="121"/>
      <c r="F25" s="37"/>
      <c r="G25" s="37"/>
      <c r="H25" s="48"/>
      <c r="I25" s="48"/>
      <c r="J25" s="37"/>
    </row>
    <row r="26" spans="1:10" ht="15.75" thickBot="1">
      <c r="A26" s="12"/>
      <c r="B26" s="132" t="s">
        <v>364</v>
      </c>
      <c r="C26" s="28"/>
      <c r="D26" s="96" t="s">
        <v>365</v>
      </c>
      <c r="E26" s="96"/>
      <c r="F26" s="31" t="s">
        <v>211</v>
      </c>
      <c r="G26" s="28"/>
      <c r="H26" s="46" t="s">
        <v>329</v>
      </c>
      <c r="I26" s="46"/>
      <c r="J26" s="59" t="s">
        <v>211</v>
      </c>
    </row>
    <row r="27" spans="1:10">
      <c r="A27" s="12"/>
      <c r="B27" s="135" t="s">
        <v>366</v>
      </c>
      <c r="C27" s="37"/>
      <c r="D27" s="102" t="s">
        <v>206</v>
      </c>
      <c r="E27" s="123">
        <v>1123</v>
      </c>
      <c r="F27" s="41"/>
      <c r="G27" s="37"/>
      <c r="H27" s="36" t="s">
        <v>206</v>
      </c>
      <c r="I27" s="39">
        <v>905</v>
      </c>
      <c r="J27" s="41"/>
    </row>
    <row r="28" spans="1:10" ht="15.75" thickBot="1">
      <c r="A28" s="12"/>
      <c r="B28" s="135"/>
      <c r="C28" s="37"/>
      <c r="D28" s="110"/>
      <c r="E28" s="124"/>
      <c r="F28" s="106"/>
      <c r="G28" s="37"/>
      <c r="H28" s="111"/>
      <c r="I28" s="107"/>
      <c r="J28" s="106"/>
    </row>
    <row r="29" spans="1:10" ht="15.75" thickTop="1"/>
  </sheetData>
  <mergeCells count="77">
    <mergeCell ref="I27:I28"/>
    <mergeCell ref="J27:J28"/>
    <mergeCell ref="A1:A2"/>
    <mergeCell ref="B1:J1"/>
    <mergeCell ref="B2:J2"/>
    <mergeCell ref="B3:J3"/>
    <mergeCell ref="A4:A28"/>
    <mergeCell ref="B4:J4"/>
    <mergeCell ref="B5:J5"/>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 bestFit="1" customWidth="1"/>
    <col min="2" max="2" width="27.5703125" bestFit="1" customWidth="1"/>
    <col min="4" max="4" width="1.85546875" customWidth="1"/>
    <col min="5" max="5" width="3.5703125" customWidth="1"/>
    <col min="8" max="8" width="1.85546875" customWidth="1"/>
    <col min="9" max="9" width="3.5703125" customWidth="1"/>
    <col min="10" max="10" width="1.5703125" customWidth="1"/>
  </cols>
  <sheetData>
    <row r="1" spans="1:10" ht="15" customHeight="1">
      <c r="A1" s="6" t="s">
        <v>94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68</v>
      </c>
      <c r="B3" s="62" t="s">
        <v>4</v>
      </c>
      <c r="C3" s="62"/>
      <c r="D3" s="62"/>
      <c r="E3" s="62"/>
      <c r="F3" s="62"/>
      <c r="G3" s="62"/>
      <c r="H3" s="62"/>
      <c r="I3" s="62"/>
      <c r="J3" s="62"/>
    </row>
    <row r="4" spans="1:10" ht="15" customHeight="1">
      <c r="A4" s="12" t="s">
        <v>50</v>
      </c>
      <c r="B4" s="62" t="s">
        <v>4</v>
      </c>
      <c r="C4" s="62"/>
      <c r="D4" s="62"/>
      <c r="E4" s="62"/>
      <c r="F4" s="62"/>
      <c r="G4" s="62"/>
      <c r="H4" s="62"/>
      <c r="I4" s="62"/>
      <c r="J4" s="62"/>
    </row>
    <row r="5" spans="1:10">
      <c r="A5" s="12"/>
      <c r="B5" s="67" t="s">
        <v>370</v>
      </c>
      <c r="C5" s="67"/>
      <c r="D5" s="67"/>
      <c r="E5" s="67"/>
      <c r="F5" s="67"/>
      <c r="G5" s="67"/>
      <c r="H5" s="67"/>
      <c r="I5" s="67"/>
      <c r="J5" s="67"/>
    </row>
    <row r="6" spans="1:10">
      <c r="A6" s="12"/>
      <c r="B6" s="33"/>
      <c r="C6" s="33"/>
      <c r="D6" s="33"/>
      <c r="E6" s="33"/>
      <c r="F6" s="33"/>
      <c r="G6" s="33"/>
      <c r="H6" s="33"/>
      <c r="I6" s="33"/>
      <c r="J6" s="33"/>
    </row>
    <row r="7" spans="1:10">
      <c r="A7" s="12"/>
      <c r="B7" s="15"/>
      <c r="C7" s="15"/>
      <c r="D7" s="15"/>
      <c r="E7" s="15"/>
      <c r="F7" s="15"/>
      <c r="G7" s="15"/>
      <c r="H7" s="15"/>
      <c r="I7" s="15"/>
      <c r="J7" s="15"/>
    </row>
    <row r="8" spans="1:10" ht="15.75" thickBot="1">
      <c r="A8" s="12"/>
      <c r="B8" s="19"/>
      <c r="C8" s="19"/>
      <c r="D8" s="137">
        <v>42004</v>
      </c>
      <c r="E8" s="137"/>
      <c r="F8" s="137"/>
      <c r="G8" s="137"/>
      <c r="H8" s="137"/>
      <c r="I8" s="137"/>
      <c r="J8" s="137"/>
    </row>
    <row r="9" spans="1:10" ht="15.75" thickBot="1">
      <c r="A9" s="12"/>
      <c r="B9" s="18" t="s">
        <v>203</v>
      </c>
      <c r="C9" s="19"/>
      <c r="D9" s="101">
        <v>2013</v>
      </c>
      <c r="E9" s="101"/>
      <c r="F9" s="101"/>
      <c r="G9" s="19"/>
      <c r="H9" s="101">
        <v>2012</v>
      </c>
      <c r="I9" s="101"/>
      <c r="J9" s="101"/>
    </row>
    <row r="10" spans="1:10">
      <c r="A10" s="12"/>
      <c r="B10" s="75" t="s">
        <v>371</v>
      </c>
      <c r="C10" s="37"/>
      <c r="D10" s="102" t="s">
        <v>206</v>
      </c>
      <c r="E10" s="97">
        <v>218</v>
      </c>
      <c r="F10" s="41"/>
      <c r="G10" s="37"/>
      <c r="H10" s="36" t="s">
        <v>206</v>
      </c>
      <c r="I10" s="39">
        <v>198</v>
      </c>
      <c r="J10" s="41"/>
    </row>
    <row r="11" spans="1:10">
      <c r="A11" s="12"/>
      <c r="B11" s="74"/>
      <c r="C11" s="37"/>
      <c r="D11" s="103"/>
      <c r="E11" s="104"/>
      <c r="F11" s="42"/>
      <c r="G11" s="37"/>
      <c r="H11" s="35"/>
      <c r="I11" s="48"/>
      <c r="J11" s="37"/>
    </row>
    <row r="12" spans="1:10">
      <c r="A12" s="12"/>
      <c r="B12" s="78" t="s">
        <v>26</v>
      </c>
      <c r="C12" s="44"/>
      <c r="D12" s="81">
        <v>2</v>
      </c>
      <c r="E12" s="81"/>
      <c r="F12" s="44"/>
      <c r="G12" s="44"/>
      <c r="H12" s="45">
        <v>3</v>
      </c>
      <c r="I12" s="45"/>
      <c r="J12" s="44"/>
    </row>
    <row r="13" spans="1:10" ht="15.75" thickBot="1">
      <c r="A13" s="12"/>
      <c r="B13" s="78"/>
      <c r="C13" s="44"/>
      <c r="D13" s="96"/>
      <c r="E13" s="96"/>
      <c r="F13" s="47"/>
      <c r="G13" s="44"/>
      <c r="H13" s="46"/>
      <c r="I13" s="46"/>
      <c r="J13" s="47"/>
    </row>
    <row r="14" spans="1:10">
      <c r="A14" s="12"/>
      <c r="B14" s="37"/>
      <c r="C14" s="37"/>
      <c r="D14" s="97">
        <v>220</v>
      </c>
      <c r="E14" s="97"/>
      <c r="F14" s="41"/>
      <c r="G14" s="37"/>
      <c r="H14" s="39">
        <v>201</v>
      </c>
      <c r="I14" s="39"/>
      <c r="J14" s="41"/>
    </row>
    <row r="15" spans="1:10">
      <c r="A15" s="12"/>
      <c r="B15" s="37"/>
      <c r="C15" s="37"/>
      <c r="D15" s="82"/>
      <c r="E15" s="82"/>
      <c r="F15" s="37"/>
      <c r="G15" s="37"/>
      <c r="H15" s="48"/>
      <c r="I15" s="48"/>
      <c r="J15" s="37"/>
    </row>
    <row r="16" spans="1:10">
      <c r="A16" s="12"/>
      <c r="B16" s="78" t="s">
        <v>372</v>
      </c>
      <c r="C16" s="44"/>
      <c r="D16" s="81" t="s">
        <v>265</v>
      </c>
      <c r="E16" s="81"/>
      <c r="F16" s="44"/>
      <c r="G16" s="44"/>
      <c r="H16" s="45" t="s">
        <v>373</v>
      </c>
      <c r="I16" s="45"/>
      <c r="J16" s="86" t="s">
        <v>211</v>
      </c>
    </row>
    <row r="17" spans="1:10" ht="15.75" thickBot="1">
      <c r="A17" s="12"/>
      <c r="B17" s="78"/>
      <c r="C17" s="44"/>
      <c r="D17" s="96"/>
      <c r="E17" s="96"/>
      <c r="F17" s="47"/>
      <c r="G17" s="44"/>
      <c r="H17" s="46"/>
      <c r="I17" s="46"/>
      <c r="J17" s="94"/>
    </row>
    <row r="18" spans="1:10">
      <c r="A18" s="12"/>
      <c r="B18" s="37"/>
      <c r="C18" s="37"/>
      <c r="D18" s="97">
        <v>220</v>
      </c>
      <c r="E18" s="97"/>
      <c r="F18" s="41"/>
      <c r="G18" s="37"/>
      <c r="H18" s="39">
        <v>200</v>
      </c>
      <c r="I18" s="39"/>
      <c r="J18" s="41"/>
    </row>
    <row r="19" spans="1:10">
      <c r="A19" s="12"/>
      <c r="B19" s="37"/>
      <c r="C19" s="37"/>
      <c r="D19" s="82"/>
      <c r="E19" s="82"/>
      <c r="F19" s="37"/>
      <c r="G19" s="37"/>
      <c r="H19" s="48"/>
      <c r="I19" s="48"/>
      <c r="J19" s="37"/>
    </row>
    <row r="20" spans="1:10">
      <c r="A20" s="12"/>
      <c r="B20" s="78" t="s">
        <v>374</v>
      </c>
      <c r="C20" s="44"/>
      <c r="D20" s="81">
        <v>91</v>
      </c>
      <c r="E20" s="81"/>
      <c r="F20" s="44"/>
      <c r="G20" s="44"/>
      <c r="H20" s="45">
        <v>88</v>
      </c>
      <c r="I20" s="45"/>
      <c r="J20" s="44"/>
    </row>
    <row r="21" spans="1:10" ht="15.75" thickBot="1">
      <c r="A21" s="12"/>
      <c r="B21" s="78"/>
      <c r="C21" s="44"/>
      <c r="D21" s="96"/>
      <c r="E21" s="96"/>
      <c r="F21" s="47"/>
      <c r="G21" s="44"/>
      <c r="H21" s="46"/>
      <c r="I21" s="46"/>
      <c r="J21" s="47"/>
    </row>
    <row r="22" spans="1:10">
      <c r="A22" s="12"/>
      <c r="B22" s="76" t="s">
        <v>375</v>
      </c>
      <c r="C22" s="37"/>
      <c r="D22" s="102" t="s">
        <v>206</v>
      </c>
      <c r="E22" s="97">
        <v>311</v>
      </c>
      <c r="F22" s="41"/>
      <c r="G22" s="37"/>
      <c r="H22" s="36" t="s">
        <v>206</v>
      </c>
      <c r="I22" s="39">
        <v>288</v>
      </c>
      <c r="J22" s="41"/>
    </row>
    <row r="23" spans="1:10" ht="15.75" thickBot="1">
      <c r="A23" s="12"/>
      <c r="B23" s="76"/>
      <c r="C23" s="37"/>
      <c r="D23" s="110"/>
      <c r="E23" s="105"/>
      <c r="F23" s="106"/>
      <c r="G23" s="37"/>
      <c r="H23" s="111"/>
      <c r="I23" s="107"/>
      <c r="J23" s="106"/>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13" customWidth="1"/>
    <col min="4" max="4" width="2.5703125" customWidth="1"/>
    <col min="5" max="5" width="5" customWidth="1"/>
    <col min="6" max="6" width="2.140625" customWidth="1"/>
    <col min="7" max="7" width="13" customWidth="1"/>
    <col min="8" max="8" width="3" customWidth="1"/>
    <col min="9" max="9" width="5.85546875" customWidth="1"/>
    <col min="10" max="10" width="2.42578125" customWidth="1"/>
    <col min="11" max="11" width="13" customWidth="1"/>
    <col min="12" max="12" width="2.5703125" customWidth="1"/>
    <col min="13" max="13" width="5" customWidth="1"/>
    <col min="14" max="14" width="13" customWidth="1"/>
  </cols>
  <sheetData>
    <row r="1" spans="1:14" ht="15" customHeight="1">
      <c r="A1" s="6" t="s">
        <v>9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77</v>
      </c>
      <c r="B3" s="62" t="s">
        <v>4</v>
      </c>
      <c r="C3" s="62"/>
      <c r="D3" s="62"/>
      <c r="E3" s="62"/>
      <c r="F3" s="62"/>
      <c r="G3" s="62"/>
      <c r="H3" s="62"/>
      <c r="I3" s="62"/>
      <c r="J3" s="62"/>
      <c r="K3" s="62"/>
      <c r="L3" s="62"/>
      <c r="M3" s="62"/>
      <c r="N3" s="62"/>
    </row>
    <row r="4" spans="1:14" ht="15" customHeight="1">
      <c r="A4" s="12" t="s">
        <v>945</v>
      </c>
      <c r="B4" s="62" t="s">
        <v>4</v>
      </c>
      <c r="C4" s="62"/>
      <c r="D4" s="62"/>
      <c r="E4" s="62"/>
      <c r="F4" s="62"/>
      <c r="G4" s="62"/>
      <c r="H4" s="62"/>
      <c r="I4" s="62"/>
      <c r="J4" s="62"/>
      <c r="K4" s="62"/>
      <c r="L4" s="62"/>
      <c r="M4" s="62"/>
      <c r="N4" s="62"/>
    </row>
    <row r="5" spans="1:14">
      <c r="A5" s="12"/>
      <c r="B5" s="65" t="s">
        <v>383</v>
      </c>
      <c r="C5" s="65"/>
      <c r="D5" s="65"/>
      <c r="E5" s="65"/>
      <c r="F5" s="65"/>
      <c r="G5" s="65"/>
      <c r="H5" s="65"/>
      <c r="I5" s="65"/>
      <c r="J5" s="65"/>
      <c r="K5" s="65"/>
      <c r="L5" s="65"/>
      <c r="M5" s="65"/>
      <c r="N5" s="65"/>
    </row>
    <row r="6" spans="1:14">
      <c r="A6" s="12"/>
      <c r="B6" s="33"/>
      <c r="C6" s="33"/>
      <c r="D6" s="33"/>
      <c r="E6" s="33"/>
      <c r="F6" s="33"/>
      <c r="G6" s="33"/>
      <c r="H6" s="33"/>
      <c r="I6" s="33"/>
      <c r="J6" s="33"/>
      <c r="K6" s="33"/>
      <c r="L6" s="33"/>
      <c r="M6" s="33"/>
      <c r="N6" s="33"/>
    </row>
    <row r="7" spans="1:14">
      <c r="A7" s="12"/>
      <c r="B7" s="15"/>
      <c r="C7" s="15"/>
      <c r="D7" s="15"/>
      <c r="E7" s="15"/>
      <c r="F7" s="15"/>
      <c r="G7" s="15"/>
      <c r="H7" s="15"/>
      <c r="I7" s="15"/>
      <c r="J7" s="15"/>
      <c r="K7" s="15"/>
      <c r="L7" s="15"/>
      <c r="M7" s="15"/>
      <c r="N7" s="15"/>
    </row>
    <row r="8" spans="1:14" ht="25.5" customHeight="1" thickBot="1">
      <c r="A8" s="12"/>
      <c r="B8" s="18" t="s">
        <v>203</v>
      </c>
      <c r="C8" s="19"/>
      <c r="D8" s="34" t="s">
        <v>326</v>
      </c>
      <c r="E8" s="34"/>
      <c r="F8" s="34"/>
      <c r="G8" s="19"/>
      <c r="H8" s="34" t="s">
        <v>327</v>
      </c>
      <c r="I8" s="34"/>
      <c r="J8" s="34"/>
      <c r="K8" s="19"/>
      <c r="L8" s="34" t="s">
        <v>140</v>
      </c>
      <c r="M8" s="34"/>
      <c r="N8" s="34"/>
    </row>
    <row r="9" spans="1:14">
      <c r="A9" s="12"/>
      <c r="B9" s="75" t="s">
        <v>384</v>
      </c>
      <c r="C9" s="37"/>
      <c r="D9" s="36" t="s">
        <v>206</v>
      </c>
      <c r="E9" s="39">
        <v>175</v>
      </c>
      <c r="F9" s="41"/>
      <c r="G9" s="37"/>
      <c r="H9" s="36" t="s">
        <v>206</v>
      </c>
      <c r="I9" s="39">
        <v>706</v>
      </c>
      <c r="J9" s="41"/>
      <c r="K9" s="37"/>
      <c r="L9" s="36" t="s">
        <v>206</v>
      </c>
      <c r="M9" s="39">
        <v>881</v>
      </c>
      <c r="N9" s="41"/>
    </row>
    <row r="10" spans="1:14" ht="15.75" thickBot="1">
      <c r="A10" s="12"/>
      <c r="B10" s="74"/>
      <c r="C10" s="37"/>
      <c r="D10" s="77"/>
      <c r="E10" s="49"/>
      <c r="F10" s="50"/>
      <c r="G10" s="37"/>
      <c r="H10" s="77"/>
      <c r="I10" s="49"/>
      <c r="J10" s="50"/>
      <c r="K10" s="37"/>
      <c r="L10" s="77"/>
      <c r="M10" s="49"/>
      <c r="N10" s="50"/>
    </row>
    <row r="11" spans="1:14">
      <c r="A11" s="12"/>
      <c r="B11" s="78" t="s">
        <v>213</v>
      </c>
      <c r="C11" s="44"/>
      <c r="D11" s="79">
        <v>175</v>
      </c>
      <c r="E11" s="79"/>
      <c r="F11" s="56"/>
      <c r="G11" s="44"/>
      <c r="H11" s="79">
        <v>706</v>
      </c>
      <c r="I11" s="79"/>
      <c r="J11" s="56"/>
      <c r="K11" s="44"/>
      <c r="L11" s="79">
        <v>881</v>
      </c>
      <c r="M11" s="79"/>
      <c r="N11" s="56"/>
    </row>
    <row r="12" spans="1:14" ht="15.75" thickBot="1">
      <c r="A12" s="12"/>
      <c r="B12" s="78"/>
      <c r="C12" s="44"/>
      <c r="D12" s="46"/>
      <c r="E12" s="46"/>
      <c r="F12" s="47"/>
      <c r="G12" s="44"/>
      <c r="H12" s="46"/>
      <c r="I12" s="46"/>
      <c r="J12" s="47"/>
      <c r="K12" s="44"/>
      <c r="L12" s="46"/>
      <c r="M12" s="46"/>
      <c r="N12" s="47"/>
    </row>
    <row r="13" spans="1:14">
      <c r="A13" s="12"/>
      <c r="B13" s="139" t="s">
        <v>214</v>
      </c>
      <c r="C13" s="37"/>
      <c r="D13" s="102" t="s">
        <v>206</v>
      </c>
      <c r="E13" s="97">
        <v>175</v>
      </c>
      <c r="F13" s="41"/>
      <c r="G13" s="37"/>
      <c r="H13" s="102" t="s">
        <v>206</v>
      </c>
      <c r="I13" s="97">
        <v>706</v>
      </c>
      <c r="J13" s="41"/>
      <c r="K13" s="37"/>
      <c r="L13" s="102" t="s">
        <v>206</v>
      </c>
      <c r="M13" s="97">
        <v>881</v>
      </c>
      <c r="N13" s="41"/>
    </row>
    <row r="14" spans="1:14" ht="15.75" thickBot="1">
      <c r="A14" s="12"/>
      <c r="B14" s="139"/>
      <c r="C14" s="37"/>
      <c r="D14" s="110"/>
      <c r="E14" s="105"/>
      <c r="F14" s="106"/>
      <c r="G14" s="37"/>
      <c r="H14" s="110"/>
      <c r="I14" s="105"/>
      <c r="J14" s="106"/>
      <c r="K14" s="37"/>
      <c r="L14" s="110"/>
      <c r="M14" s="105"/>
      <c r="N14" s="106"/>
    </row>
    <row r="15" spans="1:14" ht="15.75" thickTop="1">
      <c r="A15" s="12"/>
      <c r="B15" s="138"/>
      <c r="C15" s="138"/>
      <c r="D15" s="138"/>
      <c r="E15" s="138"/>
      <c r="F15" s="138"/>
      <c r="G15" s="138"/>
      <c r="H15" s="138"/>
      <c r="I15" s="138"/>
      <c r="J15" s="138"/>
      <c r="K15" s="138"/>
      <c r="L15" s="138"/>
      <c r="M15" s="138"/>
      <c r="N15" s="138"/>
    </row>
    <row r="16" spans="1:14" ht="15" customHeight="1">
      <c r="A16" s="12" t="s">
        <v>385</v>
      </c>
      <c r="B16" s="62" t="s">
        <v>4</v>
      </c>
      <c r="C16" s="62"/>
      <c r="D16" s="62"/>
      <c r="E16" s="62"/>
      <c r="F16" s="62"/>
      <c r="G16" s="62"/>
      <c r="H16" s="62"/>
      <c r="I16" s="62"/>
      <c r="J16" s="62"/>
      <c r="K16" s="62"/>
      <c r="L16" s="62"/>
      <c r="M16" s="62"/>
      <c r="N16" s="62"/>
    </row>
    <row r="17" spans="1:14">
      <c r="A17" s="12"/>
      <c r="B17" s="65" t="s">
        <v>386</v>
      </c>
      <c r="C17" s="65"/>
      <c r="D17" s="65"/>
      <c r="E17" s="65"/>
      <c r="F17" s="65"/>
      <c r="G17" s="65"/>
      <c r="H17" s="65"/>
      <c r="I17" s="65"/>
      <c r="J17" s="65"/>
      <c r="K17" s="65"/>
      <c r="L17" s="65"/>
      <c r="M17" s="65"/>
      <c r="N17" s="65"/>
    </row>
    <row r="18" spans="1:14">
      <c r="A18" s="12"/>
      <c r="B18" s="33"/>
      <c r="C18" s="33"/>
      <c r="D18" s="33"/>
      <c r="E18" s="33"/>
      <c r="F18" s="33"/>
      <c r="G18" s="33"/>
      <c r="H18" s="33"/>
      <c r="I18" s="33"/>
      <c r="J18" s="33"/>
    </row>
    <row r="19" spans="1:14">
      <c r="A19" s="12"/>
      <c r="B19" s="15"/>
      <c r="C19" s="15"/>
      <c r="D19" s="15"/>
      <c r="E19" s="15"/>
      <c r="F19" s="15"/>
      <c r="G19" s="15"/>
      <c r="H19" s="15"/>
      <c r="I19" s="15"/>
      <c r="J19" s="15"/>
    </row>
    <row r="20" spans="1:14" ht="15.75" thickBot="1">
      <c r="A20" s="12"/>
      <c r="B20" s="19"/>
      <c r="C20" s="19"/>
      <c r="D20" s="137">
        <v>42004</v>
      </c>
      <c r="E20" s="137"/>
      <c r="F20" s="137"/>
      <c r="G20" s="137"/>
      <c r="H20" s="137"/>
      <c r="I20" s="137"/>
      <c r="J20" s="137"/>
    </row>
    <row r="21" spans="1:14" ht="15.75" thickBot="1">
      <c r="A21" s="12"/>
      <c r="B21" s="18" t="s">
        <v>203</v>
      </c>
      <c r="C21" s="19"/>
      <c r="D21" s="101">
        <v>2013</v>
      </c>
      <c r="E21" s="101"/>
      <c r="F21" s="101"/>
      <c r="G21" s="19"/>
      <c r="H21" s="101">
        <v>2012</v>
      </c>
      <c r="I21" s="101"/>
      <c r="J21" s="101"/>
    </row>
    <row r="22" spans="1:14">
      <c r="A22" s="12"/>
      <c r="B22" s="75" t="s">
        <v>387</v>
      </c>
      <c r="C22" s="37"/>
      <c r="D22" s="102" t="s">
        <v>206</v>
      </c>
      <c r="E22" s="97">
        <v>939</v>
      </c>
      <c r="F22" s="41"/>
      <c r="G22" s="37"/>
      <c r="H22" s="36" t="s">
        <v>206</v>
      </c>
      <c r="I22" s="39">
        <v>939</v>
      </c>
      <c r="J22" s="41"/>
    </row>
    <row r="23" spans="1:14">
      <c r="A23" s="12"/>
      <c r="B23" s="74"/>
      <c r="C23" s="37"/>
      <c r="D23" s="109"/>
      <c r="E23" s="82"/>
      <c r="F23" s="37"/>
      <c r="G23" s="37"/>
      <c r="H23" s="35"/>
      <c r="I23" s="48"/>
      <c r="J23" s="37"/>
    </row>
    <row r="24" spans="1:14" ht="15.75" thickBot="1">
      <c r="A24" s="12"/>
      <c r="B24" s="71" t="s">
        <v>388</v>
      </c>
      <c r="C24" s="28"/>
      <c r="D24" s="96" t="s">
        <v>389</v>
      </c>
      <c r="E24" s="96"/>
      <c r="F24" s="85" t="s">
        <v>211</v>
      </c>
      <c r="G24" s="28"/>
      <c r="H24" s="46" t="s">
        <v>390</v>
      </c>
      <c r="I24" s="46"/>
      <c r="J24" s="119" t="s">
        <v>211</v>
      </c>
    </row>
    <row r="25" spans="1:14">
      <c r="A25" s="12"/>
      <c r="B25" s="76" t="s">
        <v>391</v>
      </c>
      <c r="C25" s="37"/>
      <c r="D25" s="102" t="s">
        <v>206</v>
      </c>
      <c r="E25" s="97">
        <v>528</v>
      </c>
      <c r="F25" s="41"/>
      <c r="G25" s="37"/>
      <c r="H25" s="36" t="s">
        <v>206</v>
      </c>
      <c r="I25" s="39">
        <v>548</v>
      </c>
      <c r="J25" s="41"/>
    </row>
    <row r="26" spans="1:14" ht="15.75" thickBot="1">
      <c r="A26" s="12"/>
      <c r="B26" s="76"/>
      <c r="C26" s="37"/>
      <c r="D26" s="110"/>
      <c r="E26" s="105"/>
      <c r="F26" s="106"/>
      <c r="G26" s="37"/>
      <c r="H26" s="111"/>
      <c r="I26" s="107"/>
      <c r="J26" s="106"/>
    </row>
    <row r="27" spans="1:14" ht="15.75" thickTop="1"/>
  </sheetData>
  <mergeCells count="75">
    <mergeCell ref="A16:A26"/>
    <mergeCell ref="B16:N16"/>
    <mergeCell ref="B17:N17"/>
    <mergeCell ref="I25:I26"/>
    <mergeCell ref="J25:J26"/>
    <mergeCell ref="A1:A2"/>
    <mergeCell ref="B1:N1"/>
    <mergeCell ref="B2:N2"/>
    <mergeCell ref="B3:N3"/>
    <mergeCell ref="A4:A15"/>
    <mergeCell ref="B4:N4"/>
    <mergeCell ref="B5:N5"/>
    <mergeCell ref="B15:N15"/>
    <mergeCell ref="J22:J23"/>
    <mergeCell ref="D24:E24"/>
    <mergeCell ref="H24:I24"/>
    <mergeCell ref="B25:B26"/>
    <mergeCell ref="C25:C26"/>
    <mergeCell ref="D25:D26"/>
    <mergeCell ref="E25:E26"/>
    <mergeCell ref="F25:F26"/>
    <mergeCell ref="G25:G26"/>
    <mergeCell ref="H25:H26"/>
    <mergeCell ref="D21:F21"/>
    <mergeCell ref="H21:J21"/>
    <mergeCell ref="B22:B23"/>
    <mergeCell ref="C22:C23"/>
    <mergeCell ref="D22:D23"/>
    <mergeCell ref="E22:E23"/>
    <mergeCell ref="F22:F23"/>
    <mergeCell ref="G22:G23"/>
    <mergeCell ref="H22:H23"/>
    <mergeCell ref="I22:I23"/>
    <mergeCell ref="K13:K14"/>
    <mergeCell ref="L13:L14"/>
    <mergeCell ref="M13:M14"/>
    <mergeCell ref="N13:N14"/>
    <mergeCell ref="B18:J18"/>
    <mergeCell ref="D20:J20"/>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4</v>
      </c>
      <c r="B1" s="1" t="s">
        <v>2</v>
      </c>
      <c r="C1" s="1" t="s">
        <v>16</v>
      </c>
    </row>
    <row r="2" spans="1:3" ht="30">
      <c r="A2" s="3" t="s">
        <v>95</v>
      </c>
      <c r="B2" s="4" t="s">
        <v>4</v>
      </c>
      <c r="C2" s="4" t="s">
        <v>4</v>
      </c>
    </row>
    <row r="3" spans="1:3">
      <c r="A3" s="2" t="s">
        <v>96</v>
      </c>
      <c r="B3" s="9">
        <v>0.01</v>
      </c>
      <c r="C3" s="9">
        <v>0.01</v>
      </c>
    </row>
    <row r="4" spans="1:3">
      <c r="A4" s="2" t="s">
        <v>97</v>
      </c>
      <c r="B4" s="8">
        <v>150000000</v>
      </c>
      <c r="C4" s="8">
        <v>150000000</v>
      </c>
    </row>
    <row r="5" spans="1:3">
      <c r="A5" s="2" t="s">
        <v>98</v>
      </c>
      <c r="B5" s="8">
        <v>50500000</v>
      </c>
      <c r="C5" s="8">
        <v>49600000</v>
      </c>
    </row>
    <row r="6" spans="1:3">
      <c r="A6" s="2" t="s">
        <v>99</v>
      </c>
      <c r="B6" s="8">
        <v>48700000</v>
      </c>
      <c r="C6" s="8">
        <v>496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0.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c r="A1" s="6" t="s">
        <v>94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95</v>
      </c>
      <c r="B3" s="62" t="s">
        <v>4</v>
      </c>
      <c r="C3" s="62"/>
      <c r="D3" s="62"/>
      <c r="E3" s="62"/>
      <c r="F3" s="62"/>
      <c r="G3" s="62"/>
      <c r="H3" s="62"/>
      <c r="I3" s="62"/>
      <c r="J3" s="62"/>
      <c r="K3" s="62"/>
      <c r="L3" s="62"/>
      <c r="M3" s="62"/>
      <c r="N3" s="62"/>
    </row>
    <row r="4" spans="1:14" ht="15" customHeight="1">
      <c r="A4" s="12" t="s">
        <v>947</v>
      </c>
      <c r="B4" s="62" t="s">
        <v>4</v>
      </c>
      <c r="C4" s="62"/>
      <c r="D4" s="62"/>
      <c r="E4" s="62"/>
      <c r="F4" s="62"/>
      <c r="G4" s="62"/>
      <c r="H4" s="62"/>
      <c r="I4" s="62"/>
      <c r="J4" s="62"/>
      <c r="K4" s="62"/>
      <c r="L4" s="62"/>
      <c r="M4" s="62"/>
      <c r="N4" s="62"/>
    </row>
    <row r="5" spans="1:14">
      <c r="A5" s="12"/>
      <c r="B5" s="65" t="s">
        <v>399</v>
      </c>
      <c r="C5" s="65"/>
      <c r="D5" s="65"/>
      <c r="E5" s="65"/>
      <c r="F5" s="65"/>
      <c r="G5" s="65"/>
      <c r="H5" s="65"/>
      <c r="I5" s="65"/>
      <c r="J5" s="65"/>
      <c r="K5" s="65"/>
      <c r="L5" s="65"/>
      <c r="M5" s="65"/>
      <c r="N5" s="65"/>
    </row>
    <row r="6" spans="1:14">
      <c r="A6" s="12"/>
      <c r="B6" s="62"/>
      <c r="C6" s="62"/>
      <c r="D6" s="62"/>
      <c r="E6" s="62"/>
      <c r="F6" s="62"/>
      <c r="G6" s="62"/>
      <c r="H6" s="62"/>
      <c r="I6" s="62"/>
      <c r="J6" s="62"/>
      <c r="K6" s="62"/>
      <c r="L6" s="62"/>
      <c r="M6" s="62"/>
      <c r="N6" s="62"/>
    </row>
    <row r="7" spans="1:14">
      <c r="A7" s="12"/>
      <c r="B7" s="138" t="s">
        <v>400</v>
      </c>
      <c r="C7" s="138"/>
      <c r="D7" s="138"/>
      <c r="E7" s="138"/>
      <c r="F7" s="138"/>
      <c r="G7" s="138"/>
      <c r="H7" s="138"/>
      <c r="I7" s="138"/>
      <c r="J7" s="138"/>
      <c r="K7" s="138"/>
      <c r="L7" s="138"/>
      <c r="M7" s="138"/>
      <c r="N7" s="138"/>
    </row>
    <row r="8" spans="1:14">
      <c r="A8" s="12"/>
      <c r="B8" s="33"/>
      <c r="C8" s="33"/>
      <c r="D8" s="33"/>
      <c r="E8" s="33"/>
      <c r="F8" s="33"/>
      <c r="G8" s="33"/>
      <c r="H8" s="33"/>
      <c r="I8" s="33"/>
      <c r="J8" s="33"/>
    </row>
    <row r="9" spans="1:14">
      <c r="A9" s="12"/>
      <c r="B9" s="15"/>
      <c r="C9" s="15"/>
      <c r="D9" s="15"/>
      <c r="E9" s="15"/>
      <c r="F9" s="15"/>
      <c r="G9" s="15"/>
      <c r="H9" s="15"/>
      <c r="I9" s="15"/>
      <c r="J9" s="15"/>
    </row>
    <row r="10" spans="1:14" ht="15.75" thickBot="1">
      <c r="A10" s="12"/>
      <c r="B10" s="19"/>
      <c r="C10" s="19"/>
      <c r="D10" s="34" t="s">
        <v>346</v>
      </c>
      <c r="E10" s="34"/>
      <c r="F10" s="34"/>
      <c r="G10" s="34"/>
      <c r="H10" s="34"/>
      <c r="I10" s="34"/>
      <c r="J10" s="34"/>
    </row>
    <row r="11" spans="1:14" ht="15.75" thickBot="1">
      <c r="A11" s="12"/>
      <c r="B11" s="18" t="s">
        <v>203</v>
      </c>
      <c r="C11" s="19"/>
      <c r="D11" s="101">
        <v>2013</v>
      </c>
      <c r="E11" s="101"/>
      <c r="F11" s="101"/>
      <c r="G11" s="19"/>
      <c r="H11" s="101">
        <v>2012</v>
      </c>
      <c r="I11" s="101"/>
      <c r="J11" s="101"/>
    </row>
    <row r="12" spans="1:14">
      <c r="A12" s="12"/>
      <c r="B12" s="36" t="s">
        <v>401</v>
      </c>
      <c r="C12" s="37"/>
      <c r="D12" s="102" t="s">
        <v>206</v>
      </c>
      <c r="E12" s="97">
        <v>62</v>
      </c>
      <c r="F12" s="41"/>
      <c r="G12" s="37"/>
      <c r="H12" s="36" t="s">
        <v>206</v>
      </c>
      <c r="I12" s="39">
        <v>43</v>
      </c>
      <c r="J12" s="41"/>
    </row>
    <row r="13" spans="1:14">
      <c r="A13" s="12"/>
      <c r="B13" s="35"/>
      <c r="C13" s="37"/>
      <c r="D13" s="103"/>
      <c r="E13" s="104"/>
      <c r="F13" s="42"/>
      <c r="G13" s="37"/>
      <c r="H13" s="38"/>
      <c r="I13" s="40"/>
      <c r="J13" s="42"/>
    </row>
    <row r="14" spans="1:14">
      <c r="A14" s="12"/>
      <c r="B14" s="86" t="s">
        <v>402</v>
      </c>
      <c r="C14" s="44"/>
      <c r="D14" s="81">
        <v>35</v>
      </c>
      <c r="E14" s="81"/>
      <c r="F14" s="44"/>
      <c r="G14" s="44"/>
      <c r="H14" s="45">
        <v>21</v>
      </c>
      <c r="I14" s="45"/>
      <c r="J14" s="44"/>
    </row>
    <row r="15" spans="1:14">
      <c r="A15" s="12"/>
      <c r="B15" s="86"/>
      <c r="C15" s="44"/>
      <c r="D15" s="81"/>
      <c r="E15" s="81"/>
      <c r="F15" s="44"/>
      <c r="G15" s="44"/>
      <c r="H15" s="45"/>
      <c r="I15" s="45"/>
      <c r="J15" s="44"/>
    </row>
    <row r="16" spans="1:14">
      <c r="A16" s="12"/>
      <c r="B16" s="35" t="s">
        <v>403</v>
      </c>
      <c r="C16" s="37"/>
      <c r="D16" s="82">
        <v>8</v>
      </c>
      <c r="E16" s="82"/>
      <c r="F16" s="37"/>
      <c r="G16" s="37"/>
      <c r="H16" s="48">
        <v>8</v>
      </c>
      <c r="I16" s="48"/>
      <c r="J16" s="37"/>
    </row>
    <row r="17" spans="1:14">
      <c r="A17" s="12"/>
      <c r="B17" s="35"/>
      <c r="C17" s="37"/>
      <c r="D17" s="82"/>
      <c r="E17" s="82"/>
      <c r="F17" s="37"/>
      <c r="G17" s="37"/>
      <c r="H17" s="48"/>
      <c r="I17" s="48"/>
      <c r="J17" s="37"/>
    </row>
    <row r="18" spans="1:14">
      <c r="A18" s="12"/>
      <c r="B18" s="62"/>
      <c r="C18" s="62"/>
      <c r="D18" s="62"/>
      <c r="E18" s="62"/>
      <c r="F18" s="62"/>
      <c r="G18" s="62"/>
      <c r="H18" s="62"/>
      <c r="I18" s="62"/>
      <c r="J18" s="62"/>
      <c r="K18" s="62"/>
      <c r="L18" s="62"/>
      <c r="M18" s="62"/>
      <c r="N18" s="62"/>
    </row>
    <row r="19" spans="1:14">
      <c r="A19" s="12"/>
      <c r="B19" s="138" t="s">
        <v>404</v>
      </c>
      <c r="C19" s="138"/>
      <c r="D19" s="138"/>
      <c r="E19" s="138"/>
      <c r="F19" s="138"/>
      <c r="G19" s="138"/>
      <c r="H19" s="138"/>
      <c r="I19" s="138"/>
      <c r="J19" s="138"/>
      <c r="K19" s="138"/>
      <c r="L19" s="138"/>
      <c r="M19" s="138"/>
      <c r="N19" s="138"/>
    </row>
    <row r="20" spans="1:14">
      <c r="A20" s="12"/>
      <c r="B20" s="33"/>
      <c r="C20" s="33"/>
      <c r="D20" s="33"/>
      <c r="E20" s="33"/>
      <c r="F20" s="33"/>
      <c r="G20" s="33"/>
      <c r="H20" s="33"/>
      <c r="I20" s="33"/>
      <c r="J20" s="33"/>
      <c r="K20" s="33"/>
      <c r="L20" s="33"/>
      <c r="M20" s="33"/>
      <c r="N20" s="33"/>
    </row>
    <row r="21" spans="1:14">
      <c r="A21" s="12"/>
      <c r="B21" s="15"/>
      <c r="C21" s="15"/>
      <c r="D21" s="15"/>
      <c r="E21" s="15"/>
      <c r="F21" s="15"/>
      <c r="G21" s="15"/>
      <c r="H21" s="15"/>
      <c r="I21" s="15"/>
      <c r="J21" s="15"/>
      <c r="K21" s="15"/>
      <c r="L21" s="15"/>
      <c r="M21" s="15"/>
      <c r="N21" s="15"/>
    </row>
    <row r="22" spans="1:14" ht="15.75" thickBot="1">
      <c r="A22" s="12"/>
      <c r="B22" s="19"/>
      <c r="C22" s="19"/>
      <c r="D22" s="34" t="s">
        <v>304</v>
      </c>
      <c r="E22" s="34"/>
      <c r="F22" s="34"/>
      <c r="G22" s="34"/>
      <c r="H22" s="34"/>
      <c r="I22" s="34"/>
      <c r="J22" s="34"/>
      <c r="K22" s="34"/>
      <c r="L22" s="34"/>
      <c r="M22" s="34"/>
      <c r="N22" s="34"/>
    </row>
    <row r="23" spans="1:14" ht="15.75" thickBot="1">
      <c r="A23" s="12"/>
      <c r="B23" s="18" t="s">
        <v>203</v>
      </c>
      <c r="C23" s="19"/>
      <c r="D23" s="101">
        <v>2013</v>
      </c>
      <c r="E23" s="101"/>
      <c r="F23" s="101"/>
      <c r="G23" s="19"/>
      <c r="H23" s="101">
        <v>2012</v>
      </c>
      <c r="I23" s="101"/>
      <c r="J23" s="101"/>
      <c r="K23" s="19"/>
      <c r="L23" s="101">
        <v>2011</v>
      </c>
      <c r="M23" s="101"/>
      <c r="N23" s="101"/>
    </row>
    <row r="24" spans="1:14">
      <c r="A24" s="12"/>
      <c r="B24" s="36" t="s">
        <v>405</v>
      </c>
      <c r="C24" s="37"/>
      <c r="D24" s="102" t="s">
        <v>206</v>
      </c>
      <c r="E24" s="123">
        <v>1032</v>
      </c>
      <c r="F24" s="41"/>
      <c r="G24" s="37"/>
      <c r="H24" s="36" t="s">
        <v>206</v>
      </c>
      <c r="I24" s="125">
        <v>1316</v>
      </c>
      <c r="J24" s="41"/>
      <c r="K24" s="37"/>
      <c r="L24" s="36" t="s">
        <v>206</v>
      </c>
      <c r="M24" s="125">
        <v>1474</v>
      </c>
      <c r="N24" s="41"/>
    </row>
    <row r="25" spans="1:14">
      <c r="A25" s="12"/>
      <c r="B25" s="35"/>
      <c r="C25" s="37"/>
      <c r="D25" s="109"/>
      <c r="E25" s="121"/>
      <c r="F25" s="37"/>
      <c r="G25" s="37"/>
      <c r="H25" s="35"/>
      <c r="I25" s="122"/>
      <c r="J25" s="37"/>
      <c r="K25" s="37"/>
      <c r="L25" s="35"/>
      <c r="M25" s="122"/>
      <c r="N25" s="37"/>
    </row>
    <row r="26" spans="1:14">
      <c r="A26" s="12"/>
      <c r="B26" s="86" t="s">
        <v>406</v>
      </c>
      <c r="C26" s="44"/>
      <c r="D26" s="81">
        <v>42</v>
      </c>
      <c r="E26" s="81"/>
      <c r="F26" s="44"/>
      <c r="G26" s="44"/>
      <c r="H26" s="45">
        <v>50</v>
      </c>
      <c r="I26" s="45"/>
      <c r="J26" s="44"/>
      <c r="K26" s="44"/>
      <c r="L26" s="45">
        <v>23</v>
      </c>
      <c r="M26" s="45"/>
      <c r="N26" s="44"/>
    </row>
    <row r="27" spans="1:14">
      <c r="A27" s="12"/>
      <c r="B27" s="86"/>
      <c r="C27" s="44"/>
      <c r="D27" s="81"/>
      <c r="E27" s="81"/>
      <c r="F27" s="44"/>
      <c r="G27" s="44"/>
      <c r="H27" s="45"/>
      <c r="I27" s="45"/>
      <c r="J27" s="44"/>
      <c r="K27" s="44"/>
      <c r="L27" s="45"/>
      <c r="M27" s="45"/>
      <c r="N27" s="44"/>
    </row>
    <row r="28" spans="1:14">
      <c r="A28" s="12"/>
      <c r="B28" s="35" t="s">
        <v>407</v>
      </c>
      <c r="C28" s="37"/>
      <c r="D28" s="82">
        <v>42</v>
      </c>
      <c r="E28" s="82"/>
      <c r="F28" s="37"/>
      <c r="G28" s="37"/>
      <c r="H28" s="48">
        <v>50</v>
      </c>
      <c r="I28" s="48"/>
      <c r="J28" s="37"/>
      <c r="K28" s="37"/>
      <c r="L28" s="48">
        <v>23</v>
      </c>
      <c r="M28" s="48"/>
      <c r="N28" s="37"/>
    </row>
    <row r="29" spans="1:14">
      <c r="A29" s="12"/>
      <c r="B29" s="35"/>
      <c r="C29" s="37"/>
      <c r="D29" s="82"/>
      <c r="E29" s="82"/>
      <c r="F29" s="37"/>
      <c r="G29" s="37"/>
      <c r="H29" s="48"/>
      <c r="I29" s="48"/>
      <c r="J29" s="37"/>
      <c r="K29" s="37"/>
      <c r="L29" s="48"/>
      <c r="M29" s="48"/>
      <c r="N29" s="37"/>
    </row>
  </sheetData>
  <mergeCells count="76">
    <mergeCell ref="N28:N29"/>
    <mergeCell ref="A1:A2"/>
    <mergeCell ref="B1:N1"/>
    <mergeCell ref="B2:N2"/>
    <mergeCell ref="B3:N3"/>
    <mergeCell ref="A4:A29"/>
    <mergeCell ref="B4:N4"/>
    <mergeCell ref="B5:N5"/>
    <mergeCell ref="B6:N6"/>
    <mergeCell ref="B7:N7"/>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16:J17"/>
    <mergeCell ref="B20:N20"/>
    <mergeCell ref="D22:N22"/>
    <mergeCell ref="D23:F23"/>
    <mergeCell ref="H23:J23"/>
    <mergeCell ref="L23:N23"/>
    <mergeCell ref="B18:N18"/>
    <mergeCell ref="B19:N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26.28515625" customWidth="1"/>
    <col min="4" max="4" width="12.5703125" customWidth="1"/>
    <col min="5" max="5" width="9.5703125" customWidth="1"/>
    <col min="6" max="6" width="4" customWidth="1"/>
    <col min="7" max="7" width="26.28515625" customWidth="1"/>
    <col min="8" max="8" width="12.5703125" customWidth="1"/>
    <col min="9" max="9" width="9.5703125" customWidth="1"/>
    <col min="10" max="10" width="4" customWidth="1"/>
    <col min="11" max="11" width="26.28515625" customWidth="1"/>
    <col min="12" max="12" width="4.5703125" customWidth="1"/>
    <col min="13" max="13" width="7.42578125" customWidth="1"/>
    <col min="14" max="14" width="4" customWidth="1"/>
  </cols>
  <sheetData>
    <row r="1" spans="1:14" ht="15" customHeight="1">
      <c r="A1" s="6" t="s">
        <v>94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09</v>
      </c>
      <c r="B3" s="62" t="s">
        <v>4</v>
      </c>
      <c r="C3" s="62"/>
      <c r="D3" s="62"/>
      <c r="E3" s="62"/>
      <c r="F3" s="62"/>
      <c r="G3" s="62"/>
      <c r="H3" s="62"/>
      <c r="I3" s="62"/>
      <c r="J3" s="62"/>
      <c r="K3" s="62"/>
      <c r="L3" s="62"/>
      <c r="M3" s="62"/>
      <c r="N3" s="62"/>
    </row>
    <row r="4" spans="1:14" ht="15" customHeight="1">
      <c r="A4" s="12" t="s">
        <v>949</v>
      </c>
      <c r="B4" s="62" t="s">
        <v>4</v>
      </c>
      <c r="C4" s="62"/>
      <c r="D4" s="62"/>
      <c r="E4" s="62"/>
      <c r="F4" s="62"/>
      <c r="G4" s="62"/>
      <c r="H4" s="62"/>
      <c r="I4" s="62"/>
      <c r="J4" s="62"/>
      <c r="K4" s="62"/>
      <c r="L4" s="62"/>
      <c r="M4" s="62"/>
      <c r="N4" s="62"/>
    </row>
    <row r="5" spans="1:14">
      <c r="A5" s="12"/>
      <c r="B5" s="65" t="s">
        <v>415</v>
      </c>
      <c r="C5" s="65"/>
      <c r="D5" s="65"/>
      <c r="E5" s="65"/>
      <c r="F5" s="65"/>
      <c r="G5" s="65"/>
      <c r="H5" s="65"/>
      <c r="I5" s="65"/>
      <c r="J5" s="65"/>
      <c r="K5" s="65"/>
      <c r="L5" s="65"/>
      <c r="M5" s="65"/>
      <c r="N5" s="65"/>
    </row>
    <row r="6" spans="1:14">
      <c r="A6" s="12"/>
      <c r="B6" s="33"/>
      <c r="C6" s="33"/>
      <c r="D6" s="33"/>
      <c r="E6" s="33"/>
      <c r="F6" s="33"/>
      <c r="G6" s="33"/>
      <c r="H6" s="33"/>
      <c r="I6" s="33"/>
      <c r="J6" s="33"/>
      <c r="K6" s="33"/>
      <c r="L6" s="33"/>
      <c r="M6" s="33"/>
      <c r="N6" s="33"/>
    </row>
    <row r="7" spans="1:14">
      <c r="A7" s="12"/>
      <c r="B7" s="15"/>
      <c r="C7" s="15"/>
      <c r="D7" s="15"/>
      <c r="E7" s="15"/>
      <c r="F7" s="15"/>
      <c r="G7" s="15"/>
      <c r="H7" s="15"/>
      <c r="I7" s="15"/>
      <c r="J7" s="15"/>
      <c r="K7" s="15"/>
      <c r="L7" s="15"/>
      <c r="M7" s="15"/>
      <c r="N7" s="15"/>
    </row>
    <row r="8" spans="1:14" ht="15.75" thickBot="1">
      <c r="A8" s="12"/>
      <c r="B8" s="19"/>
      <c r="C8" s="19"/>
      <c r="D8" s="34" t="s">
        <v>304</v>
      </c>
      <c r="E8" s="34"/>
      <c r="F8" s="34"/>
      <c r="G8" s="34"/>
      <c r="H8" s="34"/>
      <c r="I8" s="34"/>
      <c r="J8" s="34"/>
      <c r="K8" s="34"/>
      <c r="L8" s="34"/>
      <c r="M8" s="34"/>
      <c r="N8" s="34"/>
    </row>
    <row r="9" spans="1:14" ht="15.75" thickBot="1">
      <c r="A9" s="12"/>
      <c r="B9" s="18" t="s">
        <v>203</v>
      </c>
      <c r="C9" s="19"/>
      <c r="D9" s="101">
        <v>2013</v>
      </c>
      <c r="E9" s="101"/>
      <c r="F9" s="101"/>
      <c r="G9" s="19"/>
      <c r="H9" s="101">
        <v>2012</v>
      </c>
      <c r="I9" s="101"/>
      <c r="J9" s="101"/>
      <c r="K9" s="19"/>
      <c r="L9" s="101">
        <v>2011</v>
      </c>
      <c r="M9" s="101"/>
      <c r="N9" s="101"/>
    </row>
    <row r="10" spans="1:14">
      <c r="A10" s="12"/>
      <c r="B10" s="99" t="s">
        <v>416</v>
      </c>
      <c r="C10" s="19"/>
      <c r="D10" s="41"/>
      <c r="E10" s="41"/>
      <c r="F10" s="41"/>
      <c r="G10" s="19"/>
      <c r="H10" s="41"/>
      <c r="I10" s="41"/>
      <c r="J10" s="41"/>
      <c r="K10" s="19"/>
      <c r="L10" s="41"/>
      <c r="M10" s="41"/>
      <c r="N10" s="41"/>
    </row>
    <row r="11" spans="1:14">
      <c r="A11" s="12"/>
      <c r="B11" s="86" t="s">
        <v>417</v>
      </c>
      <c r="C11" s="44"/>
      <c r="D11" s="51" t="s">
        <v>206</v>
      </c>
      <c r="E11" s="81">
        <v>150</v>
      </c>
      <c r="F11" s="44"/>
      <c r="G11" s="44"/>
      <c r="H11" s="86" t="s">
        <v>206</v>
      </c>
      <c r="I11" s="45">
        <v>49</v>
      </c>
      <c r="J11" s="44"/>
      <c r="K11" s="44"/>
      <c r="L11" s="86" t="s">
        <v>206</v>
      </c>
      <c r="M11" s="45">
        <v>72</v>
      </c>
      <c r="N11" s="44"/>
    </row>
    <row r="12" spans="1:14">
      <c r="A12" s="12"/>
      <c r="B12" s="86"/>
      <c r="C12" s="44"/>
      <c r="D12" s="51"/>
      <c r="E12" s="81"/>
      <c r="F12" s="44"/>
      <c r="G12" s="44"/>
      <c r="H12" s="86"/>
      <c r="I12" s="45"/>
      <c r="J12" s="44"/>
      <c r="K12" s="44"/>
      <c r="L12" s="86"/>
      <c r="M12" s="45"/>
      <c r="N12" s="44"/>
    </row>
    <row r="13" spans="1:14">
      <c r="A13" s="12"/>
      <c r="B13" s="35" t="s">
        <v>418</v>
      </c>
      <c r="C13" s="37"/>
      <c r="D13" s="82" t="s">
        <v>330</v>
      </c>
      <c r="E13" s="82"/>
      <c r="F13" s="109" t="s">
        <v>211</v>
      </c>
      <c r="G13" s="37"/>
      <c r="H13" s="48">
        <v>46</v>
      </c>
      <c r="I13" s="48"/>
      <c r="J13" s="37"/>
      <c r="K13" s="37"/>
      <c r="L13" s="48">
        <v>24</v>
      </c>
      <c r="M13" s="48"/>
      <c r="N13" s="37"/>
    </row>
    <row r="14" spans="1:14" ht="15.75" thickBot="1">
      <c r="A14" s="12"/>
      <c r="B14" s="35"/>
      <c r="C14" s="37"/>
      <c r="D14" s="83"/>
      <c r="E14" s="83"/>
      <c r="F14" s="140"/>
      <c r="G14" s="37"/>
      <c r="H14" s="49"/>
      <c r="I14" s="49"/>
      <c r="J14" s="50"/>
      <c r="K14" s="37"/>
      <c r="L14" s="49"/>
      <c r="M14" s="49"/>
      <c r="N14" s="50"/>
    </row>
    <row r="15" spans="1:14">
      <c r="A15" s="12"/>
      <c r="B15" s="43" t="s">
        <v>419</v>
      </c>
      <c r="C15" s="44"/>
      <c r="D15" s="52" t="s">
        <v>206</v>
      </c>
      <c r="E15" s="54">
        <v>133</v>
      </c>
      <c r="F15" s="56"/>
      <c r="G15" s="44"/>
      <c r="H15" s="90" t="s">
        <v>206</v>
      </c>
      <c r="I15" s="79">
        <v>95</v>
      </c>
      <c r="J15" s="56"/>
      <c r="K15" s="44"/>
      <c r="L15" s="90" t="s">
        <v>206</v>
      </c>
      <c r="M15" s="79">
        <v>96</v>
      </c>
      <c r="N15" s="56"/>
    </row>
    <row r="16" spans="1:14" ht="15.75" thickBot="1">
      <c r="A16" s="12"/>
      <c r="B16" s="43"/>
      <c r="C16" s="44"/>
      <c r="D16" s="53"/>
      <c r="E16" s="55"/>
      <c r="F16" s="57"/>
      <c r="G16" s="44"/>
      <c r="H16" s="115"/>
      <c r="I16" s="117"/>
      <c r="J16" s="57"/>
      <c r="K16" s="44"/>
      <c r="L16" s="115"/>
      <c r="M16" s="117"/>
      <c r="N16" s="57"/>
    </row>
    <row r="17" spans="1:14" ht="15.75" thickTop="1">
      <c r="A17" s="12" t="s">
        <v>950</v>
      </c>
      <c r="B17" s="62" t="s">
        <v>4</v>
      </c>
      <c r="C17" s="62"/>
      <c r="D17" s="62"/>
      <c r="E17" s="62"/>
      <c r="F17" s="62"/>
      <c r="G17" s="62"/>
      <c r="H17" s="62"/>
      <c r="I17" s="62"/>
      <c r="J17" s="62"/>
      <c r="K17" s="62"/>
      <c r="L17" s="62"/>
      <c r="M17" s="62"/>
      <c r="N17" s="62"/>
    </row>
    <row r="18" spans="1:14">
      <c r="A18" s="12"/>
      <c r="B18" s="67" t="s">
        <v>420</v>
      </c>
      <c r="C18" s="67"/>
      <c r="D18" s="67"/>
      <c r="E18" s="67"/>
      <c r="F18" s="67"/>
      <c r="G18" s="67"/>
      <c r="H18" s="67"/>
      <c r="I18" s="67"/>
      <c r="J18" s="67"/>
      <c r="K18" s="67"/>
      <c r="L18" s="67"/>
      <c r="M18" s="67"/>
      <c r="N18" s="67"/>
    </row>
    <row r="19" spans="1:14">
      <c r="A19" s="12"/>
      <c r="B19" s="33"/>
      <c r="C19" s="33"/>
      <c r="D19" s="33"/>
      <c r="E19" s="33"/>
      <c r="F19" s="33"/>
      <c r="G19" s="33"/>
      <c r="H19" s="33"/>
      <c r="I19" s="33"/>
      <c r="J19" s="33"/>
      <c r="K19" s="33"/>
      <c r="L19" s="33"/>
      <c r="M19" s="33"/>
      <c r="N19" s="33"/>
    </row>
    <row r="20" spans="1:14">
      <c r="A20" s="12"/>
      <c r="B20" s="15"/>
      <c r="C20" s="15"/>
      <c r="D20" s="15"/>
      <c r="E20" s="15"/>
      <c r="F20" s="15"/>
      <c r="G20" s="15"/>
      <c r="H20" s="15"/>
      <c r="I20" s="15"/>
      <c r="J20" s="15"/>
      <c r="K20" s="15"/>
      <c r="L20" s="15"/>
      <c r="M20" s="15"/>
      <c r="N20" s="15"/>
    </row>
    <row r="21" spans="1:14" ht="15.75" thickBot="1">
      <c r="A21" s="12"/>
      <c r="B21" s="19"/>
      <c r="C21" s="19"/>
      <c r="D21" s="34" t="s">
        <v>304</v>
      </c>
      <c r="E21" s="34"/>
      <c r="F21" s="34"/>
      <c r="G21" s="34"/>
      <c r="H21" s="34"/>
      <c r="I21" s="34"/>
      <c r="J21" s="34"/>
      <c r="K21" s="34"/>
      <c r="L21" s="34"/>
      <c r="M21" s="34"/>
      <c r="N21" s="34"/>
    </row>
    <row r="22" spans="1:14" ht="15.75" thickBot="1">
      <c r="A22" s="12"/>
      <c r="B22" s="18" t="s">
        <v>203</v>
      </c>
      <c r="C22" s="19"/>
      <c r="D22" s="101">
        <v>2013</v>
      </c>
      <c r="E22" s="101"/>
      <c r="F22" s="101"/>
      <c r="G22" s="19"/>
      <c r="H22" s="101">
        <v>2012</v>
      </c>
      <c r="I22" s="101"/>
      <c r="J22" s="101"/>
      <c r="K22" s="19"/>
      <c r="L22" s="101">
        <v>2011</v>
      </c>
      <c r="M22" s="101"/>
      <c r="N22" s="101"/>
    </row>
    <row r="23" spans="1:14">
      <c r="A23" s="12"/>
      <c r="B23" s="36" t="s">
        <v>421</v>
      </c>
      <c r="C23" s="37"/>
      <c r="D23" s="102" t="s">
        <v>206</v>
      </c>
      <c r="E23" s="97">
        <v>138</v>
      </c>
      <c r="F23" s="41"/>
      <c r="G23" s="37"/>
      <c r="H23" s="36" t="s">
        <v>206</v>
      </c>
      <c r="I23" s="39">
        <v>84</v>
      </c>
      <c r="J23" s="41"/>
      <c r="K23" s="37"/>
      <c r="L23" s="36" t="s">
        <v>206</v>
      </c>
      <c r="M23" s="39" t="s">
        <v>293</v>
      </c>
      <c r="N23" s="36" t="s">
        <v>211</v>
      </c>
    </row>
    <row r="24" spans="1:14">
      <c r="A24" s="12"/>
      <c r="B24" s="35"/>
      <c r="C24" s="37"/>
      <c r="D24" s="103"/>
      <c r="E24" s="104"/>
      <c r="F24" s="42"/>
      <c r="G24" s="37"/>
      <c r="H24" s="38"/>
      <c r="I24" s="40"/>
      <c r="J24" s="42"/>
      <c r="K24" s="37"/>
      <c r="L24" s="38"/>
      <c r="M24" s="40"/>
      <c r="N24" s="38"/>
    </row>
    <row r="25" spans="1:14">
      <c r="A25" s="12"/>
      <c r="B25" s="86" t="s">
        <v>27</v>
      </c>
      <c r="C25" s="44"/>
      <c r="D25" s="81" t="s">
        <v>265</v>
      </c>
      <c r="E25" s="81"/>
      <c r="F25" s="44"/>
      <c r="G25" s="44"/>
      <c r="H25" s="45" t="s">
        <v>265</v>
      </c>
      <c r="I25" s="45"/>
      <c r="J25" s="44"/>
      <c r="K25" s="44"/>
      <c r="L25" s="45">
        <v>101</v>
      </c>
      <c r="M25" s="45"/>
      <c r="N25" s="44"/>
    </row>
    <row r="26" spans="1:14">
      <c r="A26" s="12"/>
      <c r="B26" s="86"/>
      <c r="C26" s="44"/>
      <c r="D26" s="81"/>
      <c r="E26" s="81"/>
      <c r="F26" s="44"/>
      <c r="G26" s="44"/>
      <c r="H26" s="45"/>
      <c r="I26" s="45"/>
      <c r="J26" s="44"/>
      <c r="K26" s="44"/>
      <c r="L26" s="45"/>
      <c r="M26" s="45"/>
      <c r="N26" s="44"/>
    </row>
    <row r="27" spans="1:14">
      <c r="A27" s="12"/>
      <c r="B27" s="22" t="s">
        <v>422</v>
      </c>
      <c r="C27" s="19"/>
      <c r="D27" s="82" t="s">
        <v>365</v>
      </c>
      <c r="E27" s="82"/>
      <c r="F27" s="99" t="s">
        <v>211</v>
      </c>
      <c r="G27" s="19"/>
      <c r="H27" s="48" t="s">
        <v>210</v>
      </c>
      <c r="I27" s="48"/>
      <c r="J27" s="22" t="s">
        <v>211</v>
      </c>
      <c r="K27" s="19"/>
      <c r="L27" s="48" t="s">
        <v>210</v>
      </c>
      <c r="M27" s="48"/>
      <c r="N27" s="22" t="s">
        <v>211</v>
      </c>
    </row>
    <row r="28" spans="1:14">
      <c r="A28" s="12"/>
      <c r="B28" s="86" t="s">
        <v>423</v>
      </c>
      <c r="C28" s="44"/>
      <c r="D28" s="81" t="s">
        <v>293</v>
      </c>
      <c r="E28" s="81"/>
      <c r="F28" s="51" t="s">
        <v>211</v>
      </c>
      <c r="G28" s="44"/>
      <c r="H28" s="45" t="s">
        <v>265</v>
      </c>
      <c r="I28" s="45"/>
      <c r="J28" s="44"/>
      <c r="K28" s="44"/>
      <c r="L28" s="45" t="s">
        <v>329</v>
      </c>
      <c r="M28" s="45"/>
      <c r="N28" s="86" t="s">
        <v>211</v>
      </c>
    </row>
    <row r="29" spans="1:14">
      <c r="A29" s="12"/>
      <c r="B29" s="86"/>
      <c r="C29" s="44"/>
      <c r="D29" s="81"/>
      <c r="E29" s="81"/>
      <c r="F29" s="51"/>
      <c r="G29" s="44"/>
      <c r="H29" s="45"/>
      <c r="I29" s="45"/>
      <c r="J29" s="44"/>
      <c r="K29" s="44"/>
      <c r="L29" s="45"/>
      <c r="M29" s="45"/>
      <c r="N29" s="86"/>
    </row>
    <row r="30" spans="1:14">
      <c r="A30" s="12"/>
      <c r="B30" s="35" t="s">
        <v>424</v>
      </c>
      <c r="C30" s="37"/>
      <c r="D30" s="82" t="s">
        <v>265</v>
      </c>
      <c r="E30" s="82"/>
      <c r="F30" s="37"/>
      <c r="G30" s="37"/>
      <c r="H30" s="48" t="s">
        <v>265</v>
      </c>
      <c r="I30" s="48"/>
      <c r="J30" s="37"/>
      <c r="K30" s="37"/>
      <c r="L30" s="48" t="s">
        <v>373</v>
      </c>
      <c r="M30" s="48"/>
      <c r="N30" s="35" t="s">
        <v>211</v>
      </c>
    </row>
    <row r="31" spans="1:14">
      <c r="A31" s="12"/>
      <c r="B31" s="35"/>
      <c r="C31" s="37"/>
      <c r="D31" s="82"/>
      <c r="E31" s="82"/>
      <c r="F31" s="37"/>
      <c r="G31" s="37"/>
      <c r="H31" s="48"/>
      <c r="I31" s="48"/>
      <c r="J31" s="37"/>
      <c r="K31" s="37"/>
      <c r="L31" s="48"/>
      <c r="M31" s="48"/>
      <c r="N31" s="35"/>
    </row>
    <row r="32" spans="1:14">
      <c r="A32" s="12"/>
      <c r="B32" s="86" t="s">
        <v>425</v>
      </c>
      <c r="C32" s="44"/>
      <c r="D32" s="81" t="s">
        <v>265</v>
      </c>
      <c r="E32" s="81"/>
      <c r="F32" s="44"/>
      <c r="G32" s="44"/>
      <c r="H32" s="45">
        <v>8</v>
      </c>
      <c r="I32" s="45"/>
      <c r="J32" s="44"/>
      <c r="K32" s="44"/>
      <c r="L32" s="45" t="s">
        <v>210</v>
      </c>
      <c r="M32" s="45"/>
      <c r="N32" s="86" t="s">
        <v>211</v>
      </c>
    </row>
    <row r="33" spans="1:14">
      <c r="A33" s="12"/>
      <c r="B33" s="86"/>
      <c r="C33" s="44"/>
      <c r="D33" s="81"/>
      <c r="E33" s="81"/>
      <c r="F33" s="44"/>
      <c r="G33" s="44"/>
      <c r="H33" s="45"/>
      <c r="I33" s="45"/>
      <c r="J33" s="44"/>
      <c r="K33" s="44"/>
      <c r="L33" s="45"/>
      <c r="M33" s="45"/>
      <c r="N33" s="86"/>
    </row>
    <row r="34" spans="1:14">
      <c r="A34" s="12"/>
      <c r="B34" s="35" t="s">
        <v>426</v>
      </c>
      <c r="C34" s="37"/>
      <c r="D34" s="82">
        <v>4</v>
      </c>
      <c r="E34" s="82"/>
      <c r="F34" s="37"/>
      <c r="G34" s="37"/>
      <c r="H34" s="48">
        <v>6</v>
      </c>
      <c r="I34" s="48"/>
      <c r="J34" s="37"/>
      <c r="K34" s="37"/>
      <c r="L34" s="48">
        <v>8</v>
      </c>
      <c r="M34" s="48"/>
      <c r="N34" s="37"/>
    </row>
    <row r="35" spans="1:14" ht="15.75" thickBot="1">
      <c r="A35" s="12"/>
      <c r="B35" s="35"/>
      <c r="C35" s="37"/>
      <c r="D35" s="83"/>
      <c r="E35" s="83"/>
      <c r="F35" s="50"/>
      <c r="G35" s="37"/>
      <c r="H35" s="49"/>
      <c r="I35" s="49"/>
      <c r="J35" s="50"/>
      <c r="K35" s="37"/>
      <c r="L35" s="49"/>
      <c r="M35" s="49"/>
      <c r="N35" s="50"/>
    </row>
    <row r="36" spans="1:14">
      <c r="A36" s="12"/>
      <c r="B36" s="43" t="s">
        <v>419</v>
      </c>
      <c r="C36" s="44"/>
      <c r="D36" s="52" t="s">
        <v>206</v>
      </c>
      <c r="E36" s="54">
        <v>133</v>
      </c>
      <c r="F36" s="56"/>
      <c r="G36" s="44"/>
      <c r="H36" s="90" t="s">
        <v>206</v>
      </c>
      <c r="I36" s="79">
        <v>95</v>
      </c>
      <c r="J36" s="56"/>
      <c r="K36" s="44"/>
      <c r="L36" s="90" t="s">
        <v>206</v>
      </c>
      <c r="M36" s="79">
        <v>96</v>
      </c>
      <c r="N36" s="56"/>
    </row>
    <row r="37" spans="1:14" ht="15.75" thickBot="1">
      <c r="A37" s="12"/>
      <c r="B37" s="43"/>
      <c r="C37" s="44"/>
      <c r="D37" s="53"/>
      <c r="E37" s="55"/>
      <c r="F37" s="57"/>
      <c r="G37" s="44"/>
      <c r="H37" s="115"/>
      <c r="I37" s="117"/>
      <c r="J37" s="57"/>
      <c r="K37" s="44"/>
      <c r="L37" s="115"/>
      <c r="M37" s="117"/>
      <c r="N37" s="57"/>
    </row>
    <row r="38" spans="1:14" ht="15.75" thickTop="1">
      <c r="A38" s="12" t="s">
        <v>951</v>
      </c>
      <c r="B38" s="62" t="s">
        <v>4</v>
      </c>
      <c r="C38" s="62"/>
      <c r="D38" s="62"/>
      <c r="E38" s="62"/>
      <c r="F38" s="62"/>
      <c r="G38" s="62"/>
      <c r="H38" s="62"/>
      <c r="I38" s="62"/>
      <c r="J38" s="62"/>
      <c r="K38" s="62"/>
      <c r="L38" s="62"/>
      <c r="M38" s="62"/>
      <c r="N38" s="62"/>
    </row>
    <row r="39" spans="1:14">
      <c r="A39" s="12"/>
      <c r="B39" s="67" t="s">
        <v>952</v>
      </c>
      <c r="C39" s="67"/>
      <c r="D39" s="67"/>
      <c r="E39" s="67"/>
      <c r="F39" s="67"/>
      <c r="G39" s="67"/>
      <c r="H39" s="67"/>
      <c r="I39" s="67"/>
      <c r="J39" s="67"/>
      <c r="K39" s="67"/>
      <c r="L39" s="67"/>
      <c r="M39" s="67"/>
      <c r="N39" s="67"/>
    </row>
    <row r="40" spans="1:14">
      <c r="A40" s="12"/>
      <c r="B40" s="33"/>
      <c r="C40" s="33"/>
      <c r="D40" s="33"/>
      <c r="E40" s="33"/>
      <c r="F40" s="33"/>
      <c r="G40" s="33"/>
      <c r="H40" s="33"/>
      <c r="I40" s="33"/>
      <c r="J40" s="33"/>
      <c r="K40" s="33"/>
      <c r="L40" s="33"/>
      <c r="M40" s="33"/>
      <c r="N40" s="33"/>
    </row>
    <row r="41" spans="1:14">
      <c r="A41" s="12"/>
      <c r="B41" s="15"/>
      <c r="C41" s="15"/>
      <c r="D41" s="15"/>
      <c r="E41" s="15"/>
      <c r="F41" s="15"/>
      <c r="G41" s="15"/>
      <c r="H41" s="15"/>
      <c r="I41" s="15"/>
      <c r="J41" s="15"/>
      <c r="K41" s="15"/>
      <c r="L41" s="15"/>
      <c r="M41" s="15"/>
      <c r="N41" s="15"/>
    </row>
    <row r="42" spans="1:14" ht="15.75" thickBot="1">
      <c r="A42" s="12"/>
      <c r="B42" s="19"/>
      <c r="C42" s="19"/>
      <c r="D42" s="34" t="s">
        <v>346</v>
      </c>
      <c r="E42" s="34"/>
      <c r="F42" s="34"/>
      <c r="G42" s="34"/>
      <c r="H42" s="34"/>
      <c r="I42" s="34"/>
      <c r="J42" s="34"/>
      <c r="K42" s="34"/>
      <c r="L42" s="34"/>
      <c r="M42" s="34"/>
      <c r="N42" s="34"/>
    </row>
    <row r="43" spans="1:14" ht="15.75" thickBot="1">
      <c r="A43" s="12"/>
      <c r="B43" s="18" t="s">
        <v>203</v>
      </c>
      <c r="C43" s="19"/>
      <c r="D43" s="101">
        <v>2013</v>
      </c>
      <c r="E43" s="101"/>
      <c r="F43" s="101"/>
      <c r="G43" s="19"/>
      <c r="H43" s="101">
        <v>2012</v>
      </c>
      <c r="I43" s="101"/>
      <c r="J43" s="101"/>
      <c r="K43" s="19"/>
      <c r="L43" s="101">
        <v>2011</v>
      </c>
      <c r="M43" s="101"/>
      <c r="N43" s="101"/>
    </row>
    <row r="44" spans="1:14">
      <c r="A44" s="12"/>
      <c r="B44" s="36" t="s">
        <v>428</v>
      </c>
      <c r="C44" s="37"/>
      <c r="D44" s="102" t="s">
        <v>206</v>
      </c>
      <c r="E44" s="97">
        <v>19</v>
      </c>
      <c r="F44" s="41"/>
      <c r="G44" s="37"/>
      <c r="H44" s="36" t="s">
        <v>206</v>
      </c>
      <c r="I44" s="39">
        <v>6</v>
      </c>
      <c r="J44" s="41"/>
      <c r="K44" s="37"/>
      <c r="L44" s="36" t="s">
        <v>206</v>
      </c>
      <c r="M44" s="39">
        <v>14</v>
      </c>
      <c r="N44" s="41"/>
    </row>
    <row r="45" spans="1:14">
      <c r="A45" s="12"/>
      <c r="B45" s="35"/>
      <c r="C45" s="37"/>
      <c r="D45" s="109"/>
      <c r="E45" s="82"/>
      <c r="F45" s="37"/>
      <c r="G45" s="37"/>
      <c r="H45" s="35"/>
      <c r="I45" s="48"/>
      <c r="J45" s="37"/>
      <c r="K45" s="37"/>
      <c r="L45" s="35"/>
      <c r="M45" s="48"/>
      <c r="N45" s="37"/>
    </row>
    <row r="46" spans="1:14">
      <c r="A46" s="12"/>
      <c r="B46" s="43" t="s">
        <v>429</v>
      </c>
      <c r="C46" s="44"/>
      <c r="D46" s="81">
        <v>5</v>
      </c>
      <c r="E46" s="81"/>
      <c r="F46" s="44"/>
      <c r="G46" s="44"/>
      <c r="H46" s="45">
        <v>7</v>
      </c>
      <c r="I46" s="45"/>
      <c r="J46" s="44"/>
      <c r="K46" s="44"/>
      <c r="L46" s="45">
        <v>2</v>
      </c>
      <c r="M46" s="45"/>
      <c r="N46" s="44"/>
    </row>
    <row r="47" spans="1:14">
      <c r="A47" s="12"/>
      <c r="B47" s="43"/>
      <c r="C47" s="44"/>
      <c r="D47" s="81"/>
      <c r="E47" s="81"/>
      <c r="F47" s="44"/>
      <c r="G47" s="44"/>
      <c r="H47" s="45"/>
      <c r="I47" s="45"/>
      <c r="J47" s="44"/>
      <c r="K47" s="44"/>
      <c r="L47" s="45"/>
      <c r="M47" s="45"/>
      <c r="N47" s="44"/>
    </row>
    <row r="48" spans="1:14">
      <c r="A48" s="12"/>
      <c r="B48" s="87" t="s">
        <v>430</v>
      </c>
      <c r="C48" s="37"/>
      <c r="D48" s="82">
        <v>1</v>
      </c>
      <c r="E48" s="82"/>
      <c r="F48" s="37"/>
      <c r="G48" s="37"/>
      <c r="H48" s="48">
        <v>19</v>
      </c>
      <c r="I48" s="48"/>
      <c r="J48" s="37"/>
      <c r="K48" s="37"/>
      <c r="L48" s="48" t="s">
        <v>265</v>
      </c>
      <c r="M48" s="48"/>
      <c r="N48" s="37"/>
    </row>
    <row r="49" spans="1:14">
      <c r="A49" s="12"/>
      <c r="B49" s="87"/>
      <c r="C49" s="37"/>
      <c r="D49" s="82"/>
      <c r="E49" s="82"/>
      <c r="F49" s="37"/>
      <c r="G49" s="37"/>
      <c r="H49" s="48"/>
      <c r="I49" s="48"/>
      <c r="J49" s="37"/>
      <c r="K49" s="37"/>
      <c r="L49" s="48"/>
      <c r="M49" s="48"/>
      <c r="N49" s="37"/>
    </row>
    <row r="50" spans="1:14">
      <c r="A50" s="12"/>
      <c r="B50" s="43" t="s">
        <v>431</v>
      </c>
      <c r="C50" s="44"/>
      <c r="D50" s="81" t="s">
        <v>432</v>
      </c>
      <c r="E50" s="81"/>
      <c r="F50" s="51" t="s">
        <v>211</v>
      </c>
      <c r="G50" s="44"/>
      <c r="H50" s="45" t="s">
        <v>433</v>
      </c>
      <c r="I50" s="45"/>
      <c r="J50" s="86" t="s">
        <v>211</v>
      </c>
      <c r="K50" s="44"/>
      <c r="L50" s="45" t="s">
        <v>265</v>
      </c>
      <c r="M50" s="45"/>
      <c r="N50" s="44"/>
    </row>
    <row r="51" spans="1:14">
      <c r="A51" s="12"/>
      <c r="B51" s="43"/>
      <c r="C51" s="44"/>
      <c r="D51" s="81"/>
      <c r="E51" s="81"/>
      <c r="F51" s="51"/>
      <c r="G51" s="44"/>
      <c r="H51" s="45"/>
      <c r="I51" s="45"/>
      <c r="J51" s="86"/>
      <c r="K51" s="44"/>
      <c r="L51" s="45"/>
      <c r="M51" s="45"/>
      <c r="N51" s="44"/>
    </row>
    <row r="52" spans="1:14">
      <c r="A52" s="12"/>
      <c r="B52" s="87" t="s">
        <v>434</v>
      </c>
      <c r="C52" s="37"/>
      <c r="D52" s="82" t="s">
        <v>265</v>
      </c>
      <c r="E52" s="82"/>
      <c r="F52" s="37"/>
      <c r="G52" s="37"/>
      <c r="H52" s="48" t="s">
        <v>373</v>
      </c>
      <c r="I52" s="48"/>
      <c r="J52" s="35" t="s">
        <v>211</v>
      </c>
      <c r="K52" s="37"/>
      <c r="L52" s="48" t="s">
        <v>265</v>
      </c>
      <c r="M52" s="48"/>
      <c r="N52" s="37"/>
    </row>
    <row r="53" spans="1:14">
      <c r="A53" s="12"/>
      <c r="B53" s="87"/>
      <c r="C53" s="37"/>
      <c r="D53" s="82"/>
      <c r="E53" s="82"/>
      <c r="F53" s="37"/>
      <c r="G53" s="37"/>
      <c r="H53" s="48"/>
      <c r="I53" s="48"/>
      <c r="J53" s="35"/>
      <c r="K53" s="37"/>
      <c r="L53" s="48"/>
      <c r="M53" s="48"/>
      <c r="N53" s="37"/>
    </row>
    <row r="54" spans="1:14">
      <c r="A54" s="12"/>
      <c r="B54" s="43" t="s">
        <v>435</v>
      </c>
      <c r="C54" s="44"/>
      <c r="D54" s="81" t="s">
        <v>265</v>
      </c>
      <c r="E54" s="81"/>
      <c r="F54" s="44"/>
      <c r="G54" s="44"/>
      <c r="H54" s="45" t="s">
        <v>265</v>
      </c>
      <c r="I54" s="45"/>
      <c r="J54" s="44"/>
      <c r="K54" s="44"/>
      <c r="L54" s="45" t="s">
        <v>436</v>
      </c>
      <c r="M54" s="45"/>
      <c r="N54" s="86" t="s">
        <v>211</v>
      </c>
    </row>
    <row r="55" spans="1:14" ht="15.75" thickBot="1">
      <c r="A55" s="12"/>
      <c r="B55" s="43"/>
      <c r="C55" s="44"/>
      <c r="D55" s="96"/>
      <c r="E55" s="96"/>
      <c r="F55" s="47"/>
      <c r="G55" s="44"/>
      <c r="H55" s="46"/>
      <c r="I55" s="46"/>
      <c r="J55" s="47"/>
      <c r="K55" s="44"/>
      <c r="L55" s="46"/>
      <c r="M55" s="46"/>
      <c r="N55" s="94"/>
    </row>
    <row r="56" spans="1:14">
      <c r="A56" s="12"/>
      <c r="B56" s="87" t="s">
        <v>437</v>
      </c>
      <c r="C56" s="37"/>
      <c r="D56" s="97" t="s">
        <v>438</v>
      </c>
      <c r="E56" s="97"/>
      <c r="F56" s="102" t="s">
        <v>211</v>
      </c>
      <c r="G56" s="37"/>
      <c r="H56" s="39">
        <v>13</v>
      </c>
      <c r="I56" s="39"/>
      <c r="J56" s="41"/>
      <c r="K56" s="37"/>
      <c r="L56" s="39" t="s">
        <v>438</v>
      </c>
      <c r="M56" s="39"/>
      <c r="N56" s="36" t="s">
        <v>211</v>
      </c>
    </row>
    <row r="57" spans="1:14" ht="15.75" thickBot="1">
      <c r="A57" s="12"/>
      <c r="B57" s="87"/>
      <c r="C57" s="37"/>
      <c r="D57" s="83"/>
      <c r="E57" s="83"/>
      <c r="F57" s="140"/>
      <c r="G57" s="37"/>
      <c r="H57" s="49"/>
      <c r="I57" s="49"/>
      <c r="J57" s="50"/>
      <c r="K57" s="37"/>
      <c r="L57" s="49"/>
      <c r="M57" s="49"/>
      <c r="N57" s="77"/>
    </row>
    <row r="58" spans="1:14">
      <c r="A58" s="12"/>
      <c r="B58" s="86" t="s">
        <v>439</v>
      </c>
      <c r="C58" s="44"/>
      <c r="D58" s="52" t="s">
        <v>206</v>
      </c>
      <c r="E58" s="54">
        <v>11</v>
      </c>
      <c r="F58" s="56"/>
      <c r="G58" s="44"/>
      <c r="H58" s="90" t="s">
        <v>206</v>
      </c>
      <c r="I58" s="79">
        <v>19</v>
      </c>
      <c r="J58" s="56"/>
      <c r="K58" s="44"/>
      <c r="L58" s="90" t="s">
        <v>206</v>
      </c>
      <c r="M58" s="79">
        <v>6</v>
      </c>
      <c r="N58" s="56"/>
    </row>
    <row r="59" spans="1:14" ht="15.75" thickBot="1">
      <c r="A59" s="12"/>
      <c r="B59" s="86"/>
      <c r="C59" s="44"/>
      <c r="D59" s="53"/>
      <c r="E59" s="55"/>
      <c r="F59" s="57"/>
      <c r="G59" s="44"/>
      <c r="H59" s="115"/>
      <c r="I59" s="117"/>
      <c r="J59" s="57"/>
      <c r="K59" s="44"/>
      <c r="L59" s="115"/>
      <c r="M59" s="117"/>
      <c r="N59" s="57"/>
    </row>
    <row r="60" spans="1:14" ht="15.75" thickTop="1">
      <c r="A60" s="12" t="s">
        <v>953</v>
      </c>
      <c r="B60" s="62" t="s">
        <v>4</v>
      </c>
      <c r="C60" s="62"/>
      <c r="D60" s="62"/>
      <c r="E60" s="62"/>
      <c r="F60" s="62"/>
      <c r="G60" s="62"/>
      <c r="H60" s="62"/>
      <c r="I60" s="62"/>
      <c r="J60" s="62"/>
      <c r="K60" s="62"/>
      <c r="L60" s="62"/>
      <c r="M60" s="62"/>
      <c r="N60" s="62"/>
    </row>
    <row r="61" spans="1:14" ht="25.5" customHeight="1">
      <c r="A61" s="12"/>
      <c r="B61" s="67" t="s">
        <v>442</v>
      </c>
      <c r="C61" s="67"/>
      <c r="D61" s="67"/>
      <c r="E61" s="67"/>
      <c r="F61" s="67"/>
      <c r="G61" s="67"/>
      <c r="H61" s="67"/>
      <c r="I61" s="67"/>
      <c r="J61" s="67"/>
      <c r="K61" s="67"/>
      <c r="L61" s="67"/>
      <c r="M61" s="67"/>
      <c r="N61" s="67"/>
    </row>
    <row r="62" spans="1:14">
      <c r="A62" s="12"/>
      <c r="B62" s="33"/>
      <c r="C62" s="33"/>
      <c r="D62" s="33"/>
      <c r="E62" s="33"/>
      <c r="F62" s="33"/>
      <c r="G62" s="33"/>
      <c r="H62" s="33"/>
    </row>
    <row r="63" spans="1:14">
      <c r="A63" s="12"/>
      <c r="B63" s="15"/>
      <c r="C63" s="15"/>
      <c r="D63" s="15"/>
      <c r="E63" s="15"/>
      <c r="F63" s="15"/>
      <c r="G63" s="15"/>
      <c r="H63" s="15"/>
    </row>
    <row r="64" spans="1:14" ht="15.75" thickBot="1">
      <c r="A64" s="12"/>
      <c r="B64" s="18" t="s">
        <v>443</v>
      </c>
      <c r="C64" s="19"/>
      <c r="D64" s="34" t="s">
        <v>225</v>
      </c>
      <c r="E64" s="34"/>
      <c r="F64" s="34"/>
      <c r="G64" s="34"/>
      <c r="H64" s="34"/>
    </row>
    <row r="65" spans="1:14">
      <c r="A65" s="12"/>
      <c r="B65" s="22" t="s">
        <v>444</v>
      </c>
      <c r="C65" s="19"/>
      <c r="D65" s="24">
        <v>2007</v>
      </c>
      <c r="E65" s="19"/>
      <c r="F65" s="61" t="s">
        <v>227</v>
      </c>
      <c r="G65" s="19"/>
      <c r="H65" s="22">
        <v>2012</v>
      </c>
    </row>
    <row r="66" spans="1:14">
      <c r="A66" s="12"/>
      <c r="B66" s="59" t="s">
        <v>445</v>
      </c>
      <c r="C66" s="28"/>
      <c r="D66" s="29">
        <v>2007</v>
      </c>
      <c r="E66" s="28"/>
      <c r="F66" s="60" t="s">
        <v>227</v>
      </c>
      <c r="G66" s="28"/>
      <c r="H66" s="59">
        <v>2012</v>
      </c>
    </row>
    <row r="67" spans="1:14">
      <c r="A67" s="12"/>
      <c r="B67" s="22" t="s">
        <v>446</v>
      </c>
      <c r="C67" s="19"/>
      <c r="D67" s="24">
        <v>2009</v>
      </c>
      <c r="E67" s="19"/>
      <c r="F67" s="61" t="s">
        <v>227</v>
      </c>
      <c r="G67" s="19"/>
      <c r="H67" s="22">
        <v>2012</v>
      </c>
    </row>
    <row r="68" spans="1:14">
      <c r="A68" s="12"/>
      <c r="B68" s="59" t="s">
        <v>447</v>
      </c>
      <c r="C68" s="28"/>
      <c r="D68" s="29">
        <v>2009</v>
      </c>
      <c r="E68" s="28"/>
      <c r="F68" s="60" t="s">
        <v>227</v>
      </c>
      <c r="G68" s="28"/>
      <c r="H68" s="59">
        <v>2012</v>
      </c>
    </row>
    <row r="69" spans="1:14">
      <c r="A69" s="12"/>
      <c r="B69" s="22" t="s">
        <v>448</v>
      </c>
      <c r="C69" s="19"/>
      <c r="D69" s="24">
        <v>2010</v>
      </c>
      <c r="E69" s="19"/>
      <c r="F69" s="61" t="s">
        <v>227</v>
      </c>
      <c r="G69" s="19"/>
      <c r="H69" s="22">
        <v>2012</v>
      </c>
    </row>
    <row r="70" spans="1:14" ht="15" customHeight="1">
      <c r="A70" s="12" t="s">
        <v>954</v>
      </c>
      <c r="B70" s="62" t="s">
        <v>4</v>
      </c>
      <c r="C70" s="62"/>
      <c r="D70" s="62"/>
      <c r="E70" s="62"/>
      <c r="F70" s="62"/>
      <c r="G70" s="62"/>
      <c r="H70" s="62"/>
      <c r="I70" s="62"/>
      <c r="J70" s="62"/>
      <c r="K70" s="62"/>
      <c r="L70" s="62"/>
      <c r="M70" s="62"/>
      <c r="N70" s="62"/>
    </row>
    <row r="71" spans="1:14">
      <c r="A71" s="12"/>
      <c r="B71" s="65" t="s">
        <v>468</v>
      </c>
      <c r="C71" s="65"/>
      <c r="D71" s="65"/>
      <c r="E71" s="65"/>
      <c r="F71" s="65"/>
      <c r="G71" s="65"/>
      <c r="H71" s="65"/>
      <c r="I71" s="65"/>
      <c r="J71" s="65"/>
      <c r="K71" s="65"/>
      <c r="L71" s="65"/>
      <c r="M71" s="65"/>
      <c r="N71" s="65"/>
    </row>
    <row r="72" spans="1:14">
      <c r="A72" s="12"/>
      <c r="B72" s="33"/>
      <c r="C72" s="33"/>
      <c r="D72" s="33"/>
      <c r="E72" s="33"/>
      <c r="F72" s="33"/>
      <c r="G72" s="33"/>
      <c r="H72" s="33"/>
      <c r="I72" s="33"/>
      <c r="J72" s="33"/>
    </row>
    <row r="73" spans="1:14">
      <c r="A73" s="12"/>
      <c r="B73" s="15"/>
      <c r="C73" s="15"/>
      <c r="D73" s="15"/>
      <c r="E73" s="15"/>
      <c r="F73" s="15"/>
      <c r="G73" s="15"/>
      <c r="H73" s="15"/>
      <c r="I73" s="15"/>
      <c r="J73" s="15"/>
    </row>
    <row r="74" spans="1:14" ht="15.75" thickBot="1">
      <c r="A74" s="12"/>
      <c r="B74" s="19"/>
      <c r="C74" s="19"/>
      <c r="D74" s="34" t="s">
        <v>346</v>
      </c>
      <c r="E74" s="34"/>
      <c r="F74" s="34"/>
      <c r="G74" s="34"/>
      <c r="H74" s="34"/>
      <c r="I74" s="34"/>
      <c r="J74" s="34"/>
    </row>
    <row r="75" spans="1:14" ht="15.75" thickBot="1">
      <c r="A75" s="12"/>
      <c r="B75" s="18" t="s">
        <v>203</v>
      </c>
      <c r="C75" s="19"/>
      <c r="D75" s="101">
        <v>2013</v>
      </c>
      <c r="E75" s="101"/>
      <c r="F75" s="101"/>
      <c r="G75" s="19"/>
      <c r="H75" s="101">
        <v>2012</v>
      </c>
      <c r="I75" s="101"/>
      <c r="J75" s="101"/>
    </row>
    <row r="76" spans="1:14">
      <c r="A76" s="12"/>
      <c r="B76" s="36" t="s">
        <v>469</v>
      </c>
      <c r="C76" s="37"/>
      <c r="D76" s="102" t="s">
        <v>206</v>
      </c>
      <c r="E76" s="97">
        <v>170</v>
      </c>
      <c r="F76" s="41"/>
      <c r="G76" s="37"/>
      <c r="H76" s="36" t="s">
        <v>206</v>
      </c>
      <c r="I76" s="39">
        <v>213</v>
      </c>
      <c r="J76" s="41"/>
    </row>
    <row r="77" spans="1:14">
      <c r="A77" s="12"/>
      <c r="B77" s="35"/>
      <c r="C77" s="37"/>
      <c r="D77" s="103"/>
      <c r="E77" s="104"/>
      <c r="F77" s="42"/>
      <c r="G77" s="37"/>
      <c r="H77" s="38"/>
      <c r="I77" s="40"/>
      <c r="J77" s="42"/>
    </row>
    <row r="78" spans="1:14">
      <c r="A78" s="12"/>
      <c r="B78" s="86" t="s">
        <v>470</v>
      </c>
      <c r="C78" s="44"/>
      <c r="D78" s="81" t="s">
        <v>265</v>
      </c>
      <c r="E78" s="81"/>
      <c r="F78" s="44"/>
      <c r="G78" s="44"/>
      <c r="H78" s="45">
        <v>329</v>
      </c>
      <c r="I78" s="45"/>
      <c r="J78" s="44"/>
    </row>
    <row r="79" spans="1:14">
      <c r="A79" s="12"/>
      <c r="B79" s="86"/>
      <c r="C79" s="44"/>
      <c r="D79" s="81"/>
      <c r="E79" s="81"/>
      <c r="F79" s="44"/>
      <c r="G79" s="44"/>
      <c r="H79" s="45"/>
      <c r="I79" s="45"/>
      <c r="J79" s="44"/>
    </row>
    <row r="80" spans="1:14">
      <c r="A80" s="12"/>
      <c r="B80" s="35" t="s">
        <v>471</v>
      </c>
      <c r="C80" s="37"/>
      <c r="D80" s="82" t="s">
        <v>472</v>
      </c>
      <c r="E80" s="82"/>
      <c r="F80" s="109" t="s">
        <v>211</v>
      </c>
      <c r="G80" s="37"/>
      <c r="H80" s="48" t="s">
        <v>265</v>
      </c>
      <c r="I80" s="48"/>
      <c r="J80" s="37"/>
    </row>
    <row r="81" spans="1:14" ht="15.75" thickBot="1">
      <c r="A81" s="12"/>
      <c r="B81" s="35"/>
      <c r="C81" s="37"/>
      <c r="D81" s="83"/>
      <c r="E81" s="83"/>
      <c r="F81" s="140"/>
      <c r="G81" s="37"/>
      <c r="H81" s="49"/>
      <c r="I81" s="49"/>
      <c r="J81" s="50"/>
    </row>
    <row r="82" spans="1:14">
      <c r="A82" s="12"/>
      <c r="B82" s="43" t="s">
        <v>466</v>
      </c>
      <c r="C82" s="44"/>
      <c r="D82" s="52" t="s">
        <v>206</v>
      </c>
      <c r="E82" s="54">
        <v>87</v>
      </c>
      <c r="F82" s="56"/>
      <c r="G82" s="44"/>
      <c r="H82" s="90" t="s">
        <v>206</v>
      </c>
      <c r="I82" s="79">
        <v>542</v>
      </c>
      <c r="J82" s="56"/>
    </row>
    <row r="83" spans="1:14" ht="15.75" thickBot="1">
      <c r="A83" s="12"/>
      <c r="B83" s="43"/>
      <c r="C83" s="44"/>
      <c r="D83" s="53"/>
      <c r="E83" s="55"/>
      <c r="F83" s="57"/>
      <c r="G83" s="44"/>
      <c r="H83" s="115"/>
      <c r="I83" s="117"/>
      <c r="J83" s="57"/>
    </row>
    <row r="84" spans="1:14" ht="15.75" thickTop="1">
      <c r="A84" s="12"/>
      <c r="B84" s="65" t="s">
        <v>453</v>
      </c>
      <c r="C84" s="65"/>
      <c r="D84" s="65"/>
      <c r="E84" s="65"/>
      <c r="F84" s="65"/>
      <c r="G84" s="65"/>
      <c r="H84" s="65"/>
      <c r="I84" s="65"/>
      <c r="J84" s="65"/>
      <c r="K84" s="65"/>
      <c r="L84" s="65"/>
      <c r="M84" s="65"/>
      <c r="N84" s="65"/>
    </row>
    <row r="85" spans="1:14">
      <c r="A85" s="12"/>
      <c r="B85" s="33"/>
      <c r="C85" s="33"/>
      <c r="D85" s="33"/>
      <c r="E85" s="33"/>
      <c r="F85" s="33"/>
      <c r="G85" s="33"/>
      <c r="H85" s="33"/>
      <c r="I85" s="33"/>
      <c r="J85" s="33"/>
    </row>
    <row r="86" spans="1:14">
      <c r="A86" s="12"/>
      <c r="B86" s="15"/>
      <c r="C86" s="15"/>
      <c r="D86" s="15"/>
      <c r="E86" s="15"/>
      <c r="F86" s="15"/>
      <c r="G86" s="15"/>
      <c r="H86" s="15"/>
      <c r="I86" s="15"/>
      <c r="J86" s="15"/>
    </row>
    <row r="87" spans="1:14" ht="15.75" thickBot="1">
      <c r="A87" s="12"/>
      <c r="B87" s="19"/>
      <c r="C87" s="19"/>
      <c r="D87" s="34" t="s">
        <v>346</v>
      </c>
      <c r="E87" s="34"/>
      <c r="F87" s="34"/>
      <c r="G87" s="34"/>
      <c r="H87" s="34"/>
      <c r="I87" s="34"/>
      <c r="J87" s="34"/>
    </row>
    <row r="88" spans="1:14" ht="15.75" thickBot="1">
      <c r="A88" s="12"/>
      <c r="B88" s="18" t="s">
        <v>203</v>
      </c>
      <c r="C88" s="19"/>
      <c r="D88" s="101">
        <v>2013</v>
      </c>
      <c r="E88" s="101"/>
      <c r="F88" s="101"/>
      <c r="G88" s="19"/>
      <c r="H88" s="101">
        <v>2012</v>
      </c>
      <c r="I88" s="101"/>
      <c r="J88" s="101"/>
    </row>
    <row r="89" spans="1:14">
      <c r="A89" s="12"/>
      <c r="B89" s="99" t="s">
        <v>454</v>
      </c>
      <c r="C89" s="19"/>
      <c r="D89" s="41"/>
      <c r="E89" s="41"/>
      <c r="F89" s="41"/>
      <c r="G89" s="19"/>
      <c r="H89" s="41"/>
      <c r="I89" s="41"/>
      <c r="J89" s="41"/>
    </row>
    <row r="90" spans="1:14">
      <c r="A90" s="12"/>
      <c r="B90" s="86" t="s">
        <v>455</v>
      </c>
      <c r="C90" s="44"/>
      <c r="D90" s="51" t="s">
        <v>206</v>
      </c>
      <c r="E90" s="81">
        <v>366</v>
      </c>
      <c r="F90" s="44"/>
      <c r="G90" s="44"/>
      <c r="H90" s="86" t="s">
        <v>206</v>
      </c>
      <c r="I90" s="45">
        <v>794</v>
      </c>
      <c r="J90" s="44"/>
    </row>
    <row r="91" spans="1:14">
      <c r="A91" s="12"/>
      <c r="B91" s="86"/>
      <c r="C91" s="44"/>
      <c r="D91" s="51"/>
      <c r="E91" s="81"/>
      <c r="F91" s="44"/>
      <c r="G91" s="44"/>
      <c r="H91" s="86"/>
      <c r="I91" s="45"/>
      <c r="J91" s="44"/>
    </row>
    <row r="92" spans="1:14">
      <c r="A92" s="12"/>
      <c r="B92" s="35" t="s">
        <v>456</v>
      </c>
      <c r="C92" s="37"/>
      <c r="D92" s="82">
        <v>248</v>
      </c>
      <c r="E92" s="82"/>
      <c r="F92" s="37"/>
      <c r="G92" s="37"/>
      <c r="H92" s="48">
        <v>239</v>
      </c>
      <c r="I92" s="48"/>
      <c r="J92" s="37"/>
    </row>
    <row r="93" spans="1:14">
      <c r="A93" s="12"/>
      <c r="B93" s="35"/>
      <c r="C93" s="37"/>
      <c r="D93" s="82"/>
      <c r="E93" s="82"/>
      <c r="F93" s="37"/>
      <c r="G93" s="37"/>
      <c r="H93" s="48"/>
      <c r="I93" s="48"/>
      <c r="J93" s="37"/>
    </row>
    <row r="94" spans="1:14">
      <c r="A94" s="12"/>
      <c r="B94" s="86" t="s">
        <v>457</v>
      </c>
      <c r="C94" s="44"/>
      <c r="D94" s="81" t="s">
        <v>265</v>
      </c>
      <c r="E94" s="81"/>
      <c r="F94" s="44"/>
      <c r="G94" s="44"/>
      <c r="H94" s="45">
        <v>26</v>
      </c>
      <c r="I94" s="45"/>
      <c r="J94" s="44"/>
    </row>
    <row r="95" spans="1:14">
      <c r="A95" s="12"/>
      <c r="B95" s="86"/>
      <c r="C95" s="44"/>
      <c r="D95" s="81"/>
      <c r="E95" s="81"/>
      <c r="F95" s="44"/>
      <c r="G95" s="44"/>
      <c r="H95" s="45"/>
      <c r="I95" s="45"/>
      <c r="J95" s="44"/>
    </row>
    <row r="96" spans="1:14">
      <c r="A96" s="12"/>
      <c r="B96" s="35" t="s">
        <v>458</v>
      </c>
      <c r="C96" s="37"/>
      <c r="D96" s="82">
        <v>36</v>
      </c>
      <c r="E96" s="82"/>
      <c r="F96" s="37"/>
      <c r="G96" s="37"/>
      <c r="H96" s="48">
        <v>27</v>
      </c>
      <c r="I96" s="48"/>
      <c r="J96" s="37"/>
    </row>
    <row r="97" spans="1:10">
      <c r="A97" s="12"/>
      <c r="B97" s="35"/>
      <c r="C97" s="37"/>
      <c r="D97" s="82"/>
      <c r="E97" s="82"/>
      <c r="F97" s="37"/>
      <c r="G97" s="37"/>
      <c r="H97" s="48"/>
      <c r="I97" s="48"/>
      <c r="J97" s="37"/>
    </row>
    <row r="98" spans="1:10">
      <c r="A98" s="12"/>
      <c r="B98" s="86" t="s">
        <v>106</v>
      </c>
      <c r="C98" s="44"/>
      <c r="D98" s="81">
        <v>20</v>
      </c>
      <c r="E98" s="81"/>
      <c r="F98" s="44"/>
      <c r="G98" s="44"/>
      <c r="H98" s="45">
        <v>18</v>
      </c>
      <c r="I98" s="45"/>
      <c r="J98" s="44"/>
    </row>
    <row r="99" spans="1:10">
      <c r="A99" s="12"/>
      <c r="B99" s="86"/>
      <c r="C99" s="44"/>
      <c r="D99" s="81"/>
      <c r="E99" s="81"/>
      <c r="F99" s="44"/>
      <c r="G99" s="44"/>
      <c r="H99" s="45"/>
      <c r="I99" s="45"/>
      <c r="J99" s="44"/>
    </row>
    <row r="100" spans="1:10">
      <c r="A100" s="12"/>
      <c r="B100" s="35" t="s">
        <v>41</v>
      </c>
      <c r="C100" s="37"/>
      <c r="D100" s="82">
        <v>16</v>
      </c>
      <c r="E100" s="82"/>
      <c r="F100" s="37"/>
      <c r="G100" s="37"/>
      <c r="H100" s="48">
        <v>37</v>
      </c>
      <c r="I100" s="48"/>
      <c r="J100" s="37"/>
    </row>
    <row r="101" spans="1:10" ht="15.75" thickBot="1">
      <c r="A101" s="12"/>
      <c r="B101" s="35"/>
      <c r="C101" s="37"/>
      <c r="D101" s="83"/>
      <c r="E101" s="83"/>
      <c r="F101" s="50"/>
      <c r="G101" s="37"/>
      <c r="H101" s="49"/>
      <c r="I101" s="49"/>
      <c r="J101" s="50"/>
    </row>
    <row r="102" spans="1:10">
      <c r="A102" s="12"/>
      <c r="B102" s="43" t="s">
        <v>459</v>
      </c>
      <c r="C102" s="44"/>
      <c r="D102" s="54">
        <v>686</v>
      </c>
      <c r="E102" s="54"/>
      <c r="F102" s="56"/>
      <c r="G102" s="44"/>
      <c r="H102" s="141">
        <v>1141</v>
      </c>
      <c r="I102" s="141"/>
      <c r="J102" s="56"/>
    </row>
    <row r="103" spans="1:10">
      <c r="A103" s="12"/>
      <c r="B103" s="43"/>
      <c r="C103" s="44"/>
      <c r="D103" s="81"/>
      <c r="E103" s="81"/>
      <c r="F103" s="44"/>
      <c r="G103" s="44"/>
      <c r="H103" s="120"/>
      <c r="I103" s="120"/>
      <c r="J103" s="44"/>
    </row>
    <row r="104" spans="1:10">
      <c r="A104" s="12"/>
      <c r="B104" s="87" t="s">
        <v>460</v>
      </c>
      <c r="C104" s="37"/>
      <c r="D104" s="82">
        <v>12</v>
      </c>
      <c r="E104" s="82"/>
      <c r="F104" s="37"/>
      <c r="G104" s="37"/>
      <c r="H104" s="48">
        <v>21</v>
      </c>
      <c r="I104" s="48"/>
      <c r="J104" s="37"/>
    </row>
    <row r="105" spans="1:10" ht="15.75" thickBot="1">
      <c r="A105" s="12"/>
      <c r="B105" s="87"/>
      <c r="C105" s="37"/>
      <c r="D105" s="83"/>
      <c r="E105" s="83"/>
      <c r="F105" s="50"/>
      <c r="G105" s="37"/>
      <c r="H105" s="49"/>
      <c r="I105" s="49"/>
      <c r="J105" s="50"/>
    </row>
    <row r="106" spans="1:10">
      <c r="A106" s="12"/>
      <c r="B106" s="142" t="s">
        <v>461</v>
      </c>
      <c r="C106" s="44"/>
      <c r="D106" s="54">
        <v>674</v>
      </c>
      <c r="E106" s="54"/>
      <c r="F106" s="56"/>
      <c r="G106" s="44"/>
      <c r="H106" s="141">
        <v>1120</v>
      </c>
      <c r="I106" s="141"/>
      <c r="J106" s="56"/>
    </row>
    <row r="107" spans="1:10">
      <c r="A107" s="12"/>
      <c r="B107" s="142"/>
      <c r="C107" s="44"/>
      <c r="D107" s="81"/>
      <c r="E107" s="81"/>
      <c r="F107" s="44"/>
      <c r="G107" s="44"/>
      <c r="H107" s="120"/>
      <c r="I107" s="120"/>
      <c r="J107" s="44"/>
    </row>
    <row r="108" spans="1:10">
      <c r="A108" s="12"/>
      <c r="B108" s="99" t="s">
        <v>462</v>
      </c>
      <c r="C108" s="19"/>
      <c r="D108" s="37"/>
      <c r="E108" s="37"/>
      <c r="F108" s="37"/>
      <c r="G108" s="19"/>
      <c r="H108" s="37"/>
      <c r="I108" s="37"/>
      <c r="J108" s="37"/>
    </row>
    <row r="109" spans="1:10">
      <c r="A109" s="12"/>
      <c r="B109" s="86" t="s">
        <v>463</v>
      </c>
      <c r="C109" s="44"/>
      <c r="D109" s="81">
        <v>337</v>
      </c>
      <c r="E109" s="81"/>
      <c r="F109" s="44"/>
      <c r="G109" s="44"/>
      <c r="H109" s="45">
        <v>366</v>
      </c>
      <c r="I109" s="45"/>
      <c r="J109" s="44"/>
    </row>
    <row r="110" spans="1:10">
      <c r="A110" s="12"/>
      <c r="B110" s="86"/>
      <c r="C110" s="44"/>
      <c r="D110" s="81"/>
      <c r="E110" s="81"/>
      <c r="F110" s="44"/>
      <c r="G110" s="44"/>
      <c r="H110" s="45"/>
      <c r="I110" s="45"/>
      <c r="J110" s="44"/>
    </row>
    <row r="111" spans="1:10">
      <c r="A111" s="12"/>
      <c r="B111" s="35" t="s">
        <v>457</v>
      </c>
      <c r="C111" s="37"/>
      <c r="D111" s="82">
        <v>45</v>
      </c>
      <c r="E111" s="82"/>
      <c r="F111" s="37"/>
      <c r="G111" s="37"/>
      <c r="H111" s="48" t="s">
        <v>265</v>
      </c>
      <c r="I111" s="48"/>
      <c r="J111" s="37"/>
    </row>
    <row r="112" spans="1:10">
      <c r="A112" s="12"/>
      <c r="B112" s="35"/>
      <c r="C112" s="37"/>
      <c r="D112" s="82"/>
      <c r="E112" s="82"/>
      <c r="F112" s="37"/>
      <c r="G112" s="37"/>
      <c r="H112" s="48"/>
      <c r="I112" s="48"/>
      <c r="J112" s="37"/>
    </row>
    <row r="113" spans="1:10">
      <c r="A113" s="12"/>
      <c r="B113" s="86" t="s">
        <v>464</v>
      </c>
      <c r="C113" s="44"/>
      <c r="D113" s="81">
        <v>205</v>
      </c>
      <c r="E113" s="81"/>
      <c r="F113" s="44"/>
      <c r="G113" s="44"/>
      <c r="H113" s="45">
        <v>212</v>
      </c>
      <c r="I113" s="45"/>
      <c r="J113" s="44"/>
    </row>
    <row r="114" spans="1:10" ht="15.75" thickBot="1">
      <c r="A114" s="12"/>
      <c r="B114" s="86"/>
      <c r="C114" s="44"/>
      <c r="D114" s="96"/>
      <c r="E114" s="96"/>
      <c r="F114" s="47"/>
      <c r="G114" s="44"/>
      <c r="H114" s="46"/>
      <c r="I114" s="46"/>
      <c r="J114" s="47"/>
    </row>
    <row r="115" spans="1:10">
      <c r="A115" s="12"/>
      <c r="B115" s="87" t="s">
        <v>465</v>
      </c>
      <c r="C115" s="37"/>
      <c r="D115" s="97">
        <v>587</v>
      </c>
      <c r="E115" s="97"/>
      <c r="F115" s="41"/>
      <c r="G115" s="37"/>
      <c r="H115" s="39">
        <v>578</v>
      </c>
      <c r="I115" s="39"/>
      <c r="J115" s="41"/>
    </row>
    <row r="116" spans="1:10" ht="15.75" thickBot="1">
      <c r="A116" s="12"/>
      <c r="B116" s="87"/>
      <c r="C116" s="37"/>
      <c r="D116" s="83"/>
      <c r="E116" s="83"/>
      <c r="F116" s="50"/>
      <c r="G116" s="37"/>
      <c r="H116" s="49"/>
      <c r="I116" s="49"/>
      <c r="J116" s="50"/>
    </row>
    <row r="117" spans="1:10">
      <c r="A117" s="12"/>
      <c r="B117" s="143" t="s">
        <v>466</v>
      </c>
      <c r="C117" s="44"/>
      <c r="D117" s="52" t="s">
        <v>206</v>
      </c>
      <c r="E117" s="54">
        <v>87</v>
      </c>
      <c r="F117" s="56"/>
      <c r="G117" s="44"/>
      <c r="H117" s="90" t="s">
        <v>206</v>
      </c>
      <c r="I117" s="79">
        <v>542</v>
      </c>
      <c r="J117" s="56"/>
    </row>
    <row r="118" spans="1:10" ht="15.75" thickBot="1">
      <c r="A118" s="12"/>
      <c r="B118" s="143"/>
      <c r="C118" s="44"/>
      <c r="D118" s="53"/>
      <c r="E118" s="55"/>
      <c r="F118" s="57"/>
      <c r="G118" s="44"/>
      <c r="H118" s="115"/>
      <c r="I118" s="117"/>
      <c r="J118" s="57"/>
    </row>
    <row r="119" spans="1:10" ht="15.75" thickTop="1"/>
  </sheetData>
  <mergeCells count="387">
    <mergeCell ref="A60:A69"/>
    <mergeCell ref="B60:N60"/>
    <mergeCell ref="B61:N61"/>
    <mergeCell ref="A70:A118"/>
    <mergeCell ref="B70:N70"/>
    <mergeCell ref="B71:N71"/>
    <mergeCell ref="B84:N84"/>
    <mergeCell ref="A17:A37"/>
    <mergeCell ref="B17:N17"/>
    <mergeCell ref="B18:N18"/>
    <mergeCell ref="A38:A59"/>
    <mergeCell ref="B38:N38"/>
    <mergeCell ref="B39:N39"/>
    <mergeCell ref="A1:A2"/>
    <mergeCell ref="B1:N1"/>
    <mergeCell ref="B2:N2"/>
    <mergeCell ref="B3:N3"/>
    <mergeCell ref="A4:A16"/>
    <mergeCell ref="B4:N4"/>
    <mergeCell ref="B5:N5"/>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6:J107"/>
    <mergeCell ref="D108:F108"/>
    <mergeCell ref="H108:J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85:J85"/>
    <mergeCell ref="D87:J87"/>
    <mergeCell ref="D88:F88"/>
    <mergeCell ref="H88:J88"/>
    <mergeCell ref="D89:F89"/>
    <mergeCell ref="H89:J89"/>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2:J72"/>
    <mergeCell ref="D74:J74"/>
    <mergeCell ref="D75:F75"/>
    <mergeCell ref="H75:J75"/>
    <mergeCell ref="B76:B77"/>
    <mergeCell ref="C76:C77"/>
    <mergeCell ref="D76:D77"/>
    <mergeCell ref="E76:E77"/>
    <mergeCell ref="F76:F77"/>
    <mergeCell ref="G76:G77"/>
    <mergeCell ref="K58:K59"/>
    <mergeCell ref="L58:L59"/>
    <mergeCell ref="M58:M59"/>
    <mergeCell ref="N58:N59"/>
    <mergeCell ref="B62:H62"/>
    <mergeCell ref="D64:H6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6:N37"/>
    <mergeCell ref="B40:N40"/>
    <mergeCell ref="D42:N42"/>
    <mergeCell ref="D43:F43"/>
    <mergeCell ref="H43:J43"/>
    <mergeCell ref="L43:N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0.5703125" customWidth="1"/>
    <col min="4" max="4" width="2.140625" customWidth="1"/>
    <col min="5" max="5" width="5.5703125" customWidth="1"/>
    <col min="6" max="7" width="10.5703125" customWidth="1"/>
    <col min="8" max="8" width="2.140625" customWidth="1"/>
    <col min="9" max="9" width="5.5703125" customWidth="1"/>
    <col min="10" max="10" width="10.5703125" customWidth="1"/>
  </cols>
  <sheetData>
    <row r="1" spans="1:10" ht="15" customHeight="1">
      <c r="A1" s="6" t="s">
        <v>95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74</v>
      </c>
      <c r="B3" s="62" t="s">
        <v>4</v>
      </c>
      <c r="C3" s="62"/>
      <c r="D3" s="62"/>
      <c r="E3" s="62"/>
      <c r="F3" s="62"/>
      <c r="G3" s="62"/>
      <c r="H3" s="62"/>
      <c r="I3" s="62"/>
      <c r="J3" s="62"/>
    </row>
    <row r="4" spans="1:10" ht="15" customHeight="1">
      <c r="A4" s="12" t="s">
        <v>956</v>
      </c>
      <c r="B4" s="62" t="s">
        <v>4</v>
      </c>
      <c r="C4" s="62"/>
      <c r="D4" s="62"/>
      <c r="E4" s="62"/>
      <c r="F4" s="62"/>
      <c r="G4" s="62"/>
      <c r="H4" s="62"/>
      <c r="I4" s="62"/>
      <c r="J4" s="62"/>
    </row>
    <row r="5" spans="1:10">
      <c r="A5" s="12"/>
      <c r="B5" s="65" t="s">
        <v>476</v>
      </c>
      <c r="C5" s="65"/>
      <c r="D5" s="65"/>
      <c r="E5" s="65"/>
      <c r="F5" s="65"/>
      <c r="G5" s="65"/>
      <c r="H5" s="65"/>
      <c r="I5" s="65"/>
      <c r="J5" s="65"/>
    </row>
    <row r="6" spans="1:10">
      <c r="A6" s="12"/>
      <c r="B6" s="33"/>
      <c r="C6" s="33"/>
      <c r="D6" s="33"/>
      <c r="E6" s="33"/>
      <c r="F6" s="33"/>
      <c r="G6" s="33"/>
      <c r="H6" s="33"/>
      <c r="I6" s="33"/>
      <c r="J6" s="33"/>
    </row>
    <row r="7" spans="1:10">
      <c r="A7" s="12"/>
      <c r="B7" s="15"/>
      <c r="C7" s="15"/>
      <c r="D7" s="15"/>
      <c r="E7" s="15"/>
      <c r="F7" s="15"/>
      <c r="G7" s="15"/>
      <c r="H7" s="15"/>
      <c r="I7" s="15"/>
      <c r="J7" s="15"/>
    </row>
    <row r="8" spans="1:10" ht="15.75" thickBot="1">
      <c r="A8" s="12"/>
      <c r="B8" s="19"/>
      <c r="C8" s="19"/>
      <c r="D8" s="34" t="s">
        <v>346</v>
      </c>
      <c r="E8" s="34"/>
      <c r="F8" s="34"/>
      <c r="G8" s="34"/>
      <c r="H8" s="34"/>
      <c r="I8" s="34"/>
      <c r="J8" s="34"/>
    </row>
    <row r="9" spans="1:10" ht="15.75" thickBot="1">
      <c r="A9" s="12"/>
      <c r="B9" s="18" t="s">
        <v>203</v>
      </c>
      <c r="C9" s="19"/>
      <c r="D9" s="101">
        <v>2013</v>
      </c>
      <c r="E9" s="101"/>
      <c r="F9" s="101"/>
      <c r="G9" s="19"/>
      <c r="H9" s="101">
        <v>2012</v>
      </c>
      <c r="I9" s="101"/>
      <c r="J9" s="101"/>
    </row>
    <row r="10" spans="1:10">
      <c r="A10" s="12"/>
      <c r="B10" s="75" t="s">
        <v>477</v>
      </c>
      <c r="C10" s="37"/>
      <c r="D10" s="102" t="s">
        <v>206</v>
      </c>
      <c r="E10" s="97">
        <v>474</v>
      </c>
      <c r="F10" s="41"/>
      <c r="G10" s="37"/>
      <c r="H10" s="36" t="s">
        <v>206</v>
      </c>
      <c r="I10" s="39">
        <v>525</v>
      </c>
      <c r="J10" s="41"/>
    </row>
    <row r="11" spans="1:10">
      <c r="A11" s="12"/>
      <c r="B11" s="74"/>
      <c r="C11" s="37"/>
      <c r="D11" s="103"/>
      <c r="E11" s="104"/>
      <c r="F11" s="42"/>
      <c r="G11" s="37"/>
      <c r="H11" s="38"/>
      <c r="I11" s="40"/>
      <c r="J11" s="42"/>
    </row>
    <row r="12" spans="1:10">
      <c r="A12" s="12"/>
      <c r="B12" s="78" t="s">
        <v>478</v>
      </c>
      <c r="C12" s="44"/>
      <c r="D12" s="81">
        <v>600</v>
      </c>
      <c r="E12" s="81"/>
      <c r="F12" s="44"/>
      <c r="G12" s="44"/>
      <c r="H12" s="45">
        <v>600</v>
      </c>
      <c r="I12" s="45"/>
      <c r="J12" s="44"/>
    </row>
    <row r="13" spans="1:10">
      <c r="A13" s="12"/>
      <c r="B13" s="78"/>
      <c r="C13" s="44"/>
      <c r="D13" s="81"/>
      <c r="E13" s="81"/>
      <c r="F13" s="44"/>
      <c r="G13" s="44"/>
      <c r="H13" s="45"/>
      <c r="I13" s="45"/>
      <c r="J13" s="44"/>
    </row>
    <row r="14" spans="1:10">
      <c r="A14" s="12"/>
      <c r="B14" s="74" t="s">
        <v>479</v>
      </c>
      <c r="C14" s="37"/>
      <c r="D14" s="82">
        <v>600</v>
      </c>
      <c r="E14" s="82"/>
      <c r="F14" s="37"/>
      <c r="G14" s="37"/>
      <c r="H14" s="48">
        <v>600</v>
      </c>
      <c r="I14" s="48"/>
      <c r="J14" s="37"/>
    </row>
    <row r="15" spans="1:10">
      <c r="A15" s="12"/>
      <c r="B15" s="74"/>
      <c r="C15" s="37"/>
      <c r="D15" s="82"/>
      <c r="E15" s="82"/>
      <c r="F15" s="37"/>
      <c r="G15" s="37"/>
      <c r="H15" s="48"/>
      <c r="I15" s="48"/>
      <c r="J15" s="37"/>
    </row>
    <row r="16" spans="1:10">
      <c r="A16" s="12"/>
      <c r="B16" s="78" t="s">
        <v>480</v>
      </c>
      <c r="C16" s="44"/>
      <c r="D16" s="81">
        <v>84</v>
      </c>
      <c r="E16" s="81"/>
      <c r="F16" s="44"/>
      <c r="G16" s="44"/>
      <c r="H16" s="45">
        <v>84</v>
      </c>
      <c r="I16" s="45"/>
      <c r="J16" s="44"/>
    </row>
    <row r="17" spans="1:10">
      <c r="A17" s="12"/>
      <c r="B17" s="78"/>
      <c r="C17" s="44"/>
      <c r="D17" s="81"/>
      <c r="E17" s="81"/>
      <c r="F17" s="44"/>
      <c r="G17" s="44"/>
      <c r="H17" s="45"/>
      <c r="I17" s="45"/>
      <c r="J17" s="44"/>
    </row>
    <row r="18" spans="1:10">
      <c r="A18" s="12"/>
      <c r="B18" s="74" t="s">
        <v>481</v>
      </c>
      <c r="C18" s="37"/>
      <c r="D18" s="82">
        <v>21</v>
      </c>
      <c r="E18" s="82"/>
      <c r="F18" s="37"/>
      <c r="G18" s="37"/>
      <c r="H18" s="48">
        <v>21</v>
      </c>
      <c r="I18" s="48"/>
      <c r="J18" s="37"/>
    </row>
    <row r="19" spans="1:10" ht="15.75" thickBot="1">
      <c r="A19" s="12"/>
      <c r="B19" s="74"/>
      <c r="C19" s="37"/>
      <c r="D19" s="83"/>
      <c r="E19" s="83"/>
      <c r="F19" s="50"/>
      <c r="G19" s="37"/>
      <c r="H19" s="49"/>
      <c r="I19" s="49"/>
      <c r="J19" s="50"/>
    </row>
    <row r="20" spans="1:10">
      <c r="A20" s="12"/>
      <c r="B20" s="80" t="s">
        <v>482</v>
      </c>
      <c r="C20" s="44"/>
      <c r="D20" s="133">
        <v>1779</v>
      </c>
      <c r="E20" s="133"/>
      <c r="F20" s="56"/>
      <c r="G20" s="44"/>
      <c r="H20" s="141">
        <v>1830</v>
      </c>
      <c r="I20" s="141"/>
      <c r="J20" s="56"/>
    </row>
    <row r="21" spans="1:10">
      <c r="A21" s="12"/>
      <c r="B21" s="80"/>
      <c r="C21" s="44"/>
      <c r="D21" s="95"/>
      <c r="E21" s="95"/>
      <c r="F21" s="44"/>
      <c r="G21" s="44"/>
      <c r="H21" s="120"/>
      <c r="I21" s="120"/>
      <c r="J21" s="44"/>
    </row>
    <row r="22" spans="1:10">
      <c r="A22" s="12"/>
      <c r="B22" s="76" t="s">
        <v>483</v>
      </c>
      <c r="C22" s="37"/>
      <c r="D22" s="82">
        <v>79</v>
      </c>
      <c r="E22" s="82"/>
      <c r="F22" s="37"/>
      <c r="G22" s="37"/>
      <c r="H22" s="48">
        <v>51</v>
      </c>
      <c r="I22" s="48"/>
      <c r="J22" s="37"/>
    </row>
    <row r="23" spans="1:10" ht="15.75" thickBot="1">
      <c r="A23" s="12"/>
      <c r="B23" s="76"/>
      <c r="C23" s="37"/>
      <c r="D23" s="83"/>
      <c r="E23" s="83"/>
      <c r="F23" s="50"/>
      <c r="G23" s="37"/>
      <c r="H23" s="49"/>
      <c r="I23" s="49"/>
      <c r="J23" s="50"/>
    </row>
    <row r="24" spans="1:10">
      <c r="A24" s="12"/>
      <c r="B24" s="144" t="s">
        <v>484</v>
      </c>
      <c r="C24" s="44"/>
      <c r="D24" s="52" t="s">
        <v>206</v>
      </c>
      <c r="E24" s="133">
        <v>1700</v>
      </c>
      <c r="F24" s="56"/>
      <c r="G24" s="44"/>
      <c r="H24" s="90" t="s">
        <v>206</v>
      </c>
      <c r="I24" s="141">
        <v>1779</v>
      </c>
      <c r="J24" s="56"/>
    </row>
    <row r="25" spans="1:10" ht="15.75" thickBot="1">
      <c r="A25" s="12"/>
      <c r="B25" s="144"/>
      <c r="C25" s="44"/>
      <c r="D25" s="53"/>
      <c r="E25" s="145"/>
      <c r="F25" s="57"/>
      <c r="G25" s="44"/>
      <c r="H25" s="115"/>
      <c r="I25" s="146"/>
      <c r="J25" s="57"/>
    </row>
    <row r="26" spans="1:10" ht="15.75" thickTop="1">
      <c r="A26" s="12" t="s">
        <v>957</v>
      </c>
      <c r="B26" s="62" t="s">
        <v>4</v>
      </c>
      <c r="C26" s="62"/>
      <c r="D26" s="62"/>
      <c r="E26" s="62"/>
      <c r="F26" s="62"/>
      <c r="G26" s="62"/>
      <c r="H26" s="62"/>
      <c r="I26" s="62"/>
      <c r="J26" s="62"/>
    </row>
    <row r="27" spans="1:10" ht="25.5" customHeight="1">
      <c r="A27" s="12"/>
      <c r="B27" s="65" t="s">
        <v>495</v>
      </c>
      <c r="C27" s="65"/>
      <c r="D27" s="65"/>
      <c r="E27" s="65"/>
      <c r="F27" s="65"/>
      <c r="G27" s="65"/>
      <c r="H27" s="65"/>
      <c r="I27" s="65"/>
      <c r="J27" s="65"/>
    </row>
    <row r="28" spans="1:10">
      <c r="A28" s="12"/>
      <c r="B28" s="33"/>
      <c r="C28" s="33"/>
      <c r="D28" s="33"/>
      <c r="E28" s="33"/>
      <c r="F28" s="33"/>
    </row>
    <row r="29" spans="1:10">
      <c r="A29" s="12"/>
      <c r="B29" s="15"/>
      <c r="C29" s="15"/>
      <c r="D29" s="15"/>
      <c r="E29" s="15"/>
      <c r="F29" s="15"/>
    </row>
    <row r="30" spans="1:10" ht="15.75" thickBot="1">
      <c r="A30" s="12"/>
      <c r="B30" s="18" t="s">
        <v>203</v>
      </c>
      <c r="C30" s="19"/>
      <c r="D30" s="37"/>
      <c r="E30" s="37"/>
      <c r="F30" s="37"/>
    </row>
    <row r="31" spans="1:10">
      <c r="A31" s="12"/>
      <c r="B31" s="36">
        <v>2014</v>
      </c>
      <c r="C31" s="37"/>
      <c r="D31" s="35" t="s">
        <v>206</v>
      </c>
      <c r="E31" s="48">
        <v>79</v>
      </c>
      <c r="F31" s="37"/>
    </row>
    <row r="32" spans="1:10">
      <c r="A32" s="12"/>
      <c r="B32" s="35"/>
      <c r="C32" s="37"/>
      <c r="D32" s="35"/>
      <c r="E32" s="48"/>
      <c r="F32" s="37"/>
    </row>
    <row r="33" spans="1:6">
      <c r="A33" s="12"/>
      <c r="B33" s="86">
        <v>2015</v>
      </c>
      <c r="C33" s="44"/>
      <c r="D33" s="45">
        <v>108</v>
      </c>
      <c r="E33" s="45"/>
      <c r="F33" s="44"/>
    </row>
    <row r="34" spans="1:6">
      <c r="A34" s="12"/>
      <c r="B34" s="86"/>
      <c r="C34" s="44"/>
      <c r="D34" s="45"/>
      <c r="E34" s="45"/>
      <c r="F34" s="44"/>
    </row>
    <row r="35" spans="1:6">
      <c r="A35" s="12"/>
      <c r="B35" s="35">
        <v>2016</v>
      </c>
      <c r="C35" s="37"/>
      <c r="D35" s="48">
        <v>287</v>
      </c>
      <c r="E35" s="48"/>
      <c r="F35" s="37"/>
    </row>
    <row r="36" spans="1:6">
      <c r="A36" s="12"/>
      <c r="B36" s="35"/>
      <c r="C36" s="37"/>
      <c r="D36" s="48"/>
      <c r="E36" s="48"/>
      <c r="F36" s="37"/>
    </row>
    <row r="37" spans="1:6">
      <c r="A37" s="12"/>
      <c r="B37" s="86">
        <v>2017</v>
      </c>
      <c r="C37" s="44"/>
      <c r="D37" s="45" t="s">
        <v>265</v>
      </c>
      <c r="E37" s="45"/>
      <c r="F37" s="44"/>
    </row>
    <row r="38" spans="1:6">
      <c r="A38" s="12"/>
      <c r="B38" s="86"/>
      <c r="C38" s="44"/>
      <c r="D38" s="45"/>
      <c r="E38" s="45"/>
      <c r="F38" s="44"/>
    </row>
    <row r="39" spans="1:6">
      <c r="A39" s="12"/>
      <c r="B39" s="35">
        <v>2018</v>
      </c>
      <c r="C39" s="37"/>
      <c r="D39" s="48">
        <v>600</v>
      </c>
      <c r="E39" s="48"/>
      <c r="F39" s="37"/>
    </row>
    <row r="40" spans="1:6">
      <c r="A40" s="12"/>
      <c r="B40" s="35"/>
      <c r="C40" s="37"/>
      <c r="D40" s="48"/>
      <c r="E40" s="48"/>
      <c r="F40" s="37"/>
    </row>
    <row r="41" spans="1:6">
      <c r="A41" s="12"/>
      <c r="B41" s="86" t="s">
        <v>496</v>
      </c>
      <c r="C41" s="44"/>
      <c r="D41" s="45">
        <v>705</v>
      </c>
      <c r="E41" s="45"/>
      <c r="F41" s="44"/>
    </row>
    <row r="42" spans="1:6" ht="15.75" thickBot="1">
      <c r="A42" s="12"/>
      <c r="B42" s="86"/>
      <c r="C42" s="44"/>
      <c r="D42" s="46"/>
      <c r="E42" s="46"/>
      <c r="F42" s="47"/>
    </row>
    <row r="43" spans="1:6">
      <c r="A43" s="12"/>
      <c r="B43" s="87" t="s">
        <v>482</v>
      </c>
      <c r="C43" s="37"/>
      <c r="D43" s="36" t="s">
        <v>206</v>
      </c>
      <c r="E43" s="125">
        <v>1779</v>
      </c>
      <c r="F43" s="41"/>
    </row>
    <row r="44" spans="1:6" ht="15.75" thickBot="1">
      <c r="A44" s="12"/>
      <c r="B44" s="87"/>
      <c r="C44" s="37"/>
      <c r="D44" s="111"/>
      <c r="E44" s="126"/>
      <c r="F44" s="106"/>
    </row>
    <row r="45" spans="1:6" ht="15.75" thickTop="1"/>
  </sheetData>
  <mergeCells count="106">
    <mergeCell ref="A26:A44"/>
    <mergeCell ref="B26:J26"/>
    <mergeCell ref="B27:J27"/>
    <mergeCell ref="A1:A2"/>
    <mergeCell ref="B1:J1"/>
    <mergeCell ref="B2:J2"/>
    <mergeCell ref="B3:J3"/>
    <mergeCell ref="A4:A25"/>
    <mergeCell ref="B4:J4"/>
    <mergeCell ref="B5:J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1.140625" customWidth="1"/>
    <col min="4" max="4" width="6.28515625" customWidth="1"/>
    <col min="5" max="5" width="12.140625" customWidth="1"/>
    <col min="6" max="6" width="31.140625" customWidth="1"/>
  </cols>
  <sheetData>
    <row r="1" spans="1:6" ht="15" customHeight="1">
      <c r="A1" s="6" t="s">
        <v>958</v>
      </c>
      <c r="B1" s="6" t="s">
        <v>1</v>
      </c>
      <c r="C1" s="6"/>
      <c r="D1" s="6"/>
      <c r="E1" s="6"/>
      <c r="F1" s="6"/>
    </row>
    <row r="2" spans="1:6" ht="15" customHeight="1">
      <c r="A2" s="6"/>
      <c r="B2" s="6" t="s">
        <v>2</v>
      </c>
      <c r="C2" s="6"/>
      <c r="D2" s="6"/>
      <c r="E2" s="6"/>
      <c r="F2" s="6"/>
    </row>
    <row r="3" spans="1:6" ht="30">
      <c r="A3" s="3" t="s">
        <v>509</v>
      </c>
      <c r="B3" s="62" t="s">
        <v>4</v>
      </c>
      <c r="C3" s="62"/>
      <c r="D3" s="62"/>
      <c r="E3" s="62"/>
      <c r="F3" s="62"/>
    </row>
    <row r="4" spans="1:6" ht="15" customHeight="1">
      <c r="A4" s="12" t="s">
        <v>959</v>
      </c>
      <c r="B4" s="62" t="s">
        <v>4</v>
      </c>
      <c r="C4" s="62"/>
      <c r="D4" s="62"/>
      <c r="E4" s="62"/>
      <c r="F4" s="62"/>
    </row>
    <row r="5" spans="1:6">
      <c r="A5" s="12"/>
      <c r="B5" s="65" t="s">
        <v>960</v>
      </c>
      <c r="C5" s="65"/>
      <c r="D5" s="65"/>
      <c r="E5" s="65"/>
      <c r="F5" s="65"/>
    </row>
    <row r="6" spans="1:6">
      <c r="A6" s="12"/>
      <c r="B6" s="33"/>
      <c r="C6" s="33"/>
      <c r="D6" s="33"/>
      <c r="E6" s="33"/>
      <c r="F6" s="33"/>
    </row>
    <row r="7" spans="1:6">
      <c r="A7" s="12"/>
      <c r="B7" s="15"/>
      <c r="C7" s="15"/>
      <c r="D7" s="15"/>
      <c r="E7" s="15"/>
      <c r="F7" s="15"/>
    </row>
    <row r="8" spans="1:6" ht="15.75" thickBot="1">
      <c r="A8" s="12"/>
      <c r="B8" s="18" t="s">
        <v>203</v>
      </c>
      <c r="C8" s="19"/>
      <c r="D8" s="37"/>
      <c r="E8" s="37"/>
      <c r="F8" s="37"/>
    </row>
    <row r="9" spans="1:6">
      <c r="A9" s="12"/>
      <c r="B9" s="36">
        <v>2014</v>
      </c>
      <c r="C9" s="37"/>
      <c r="D9" s="35" t="s">
        <v>206</v>
      </c>
      <c r="E9" s="48">
        <v>27</v>
      </c>
      <c r="F9" s="37"/>
    </row>
    <row r="10" spans="1:6">
      <c r="A10" s="12"/>
      <c r="B10" s="35"/>
      <c r="C10" s="37"/>
      <c r="D10" s="35"/>
      <c r="E10" s="48"/>
      <c r="F10" s="37"/>
    </row>
    <row r="11" spans="1:6">
      <c r="A11" s="12"/>
      <c r="B11" s="86">
        <v>2015</v>
      </c>
      <c r="C11" s="44"/>
      <c r="D11" s="45">
        <v>23</v>
      </c>
      <c r="E11" s="45"/>
      <c r="F11" s="44"/>
    </row>
    <row r="12" spans="1:6">
      <c r="A12" s="12"/>
      <c r="B12" s="86"/>
      <c r="C12" s="44"/>
      <c r="D12" s="45"/>
      <c r="E12" s="45"/>
      <c r="F12" s="44"/>
    </row>
    <row r="13" spans="1:6">
      <c r="A13" s="12"/>
      <c r="B13" s="35">
        <v>2016</v>
      </c>
      <c r="C13" s="37"/>
      <c r="D13" s="48">
        <v>19</v>
      </c>
      <c r="E13" s="48"/>
      <c r="F13" s="37"/>
    </row>
    <row r="14" spans="1:6">
      <c r="A14" s="12"/>
      <c r="B14" s="35"/>
      <c r="C14" s="37"/>
      <c r="D14" s="48"/>
      <c r="E14" s="48"/>
      <c r="F14" s="37"/>
    </row>
    <row r="15" spans="1:6">
      <c r="A15" s="12"/>
      <c r="B15" s="86">
        <v>2017</v>
      </c>
      <c r="C15" s="44"/>
      <c r="D15" s="45">
        <v>14</v>
      </c>
      <c r="E15" s="45"/>
      <c r="F15" s="44"/>
    </row>
    <row r="16" spans="1:6">
      <c r="A16" s="12"/>
      <c r="B16" s="86"/>
      <c r="C16" s="44"/>
      <c r="D16" s="45"/>
      <c r="E16" s="45"/>
      <c r="F16" s="44"/>
    </row>
    <row r="17" spans="1:6">
      <c r="A17" s="12"/>
      <c r="B17" s="35">
        <v>2018</v>
      </c>
      <c r="C17" s="37"/>
      <c r="D17" s="48">
        <v>12</v>
      </c>
      <c r="E17" s="48"/>
      <c r="F17" s="37"/>
    </row>
    <row r="18" spans="1:6">
      <c r="A18" s="12"/>
      <c r="B18" s="35"/>
      <c r="C18" s="37"/>
      <c r="D18" s="48"/>
      <c r="E18" s="48"/>
      <c r="F18" s="37"/>
    </row>
    <row r="19" spans="1:6">
      <c r="A19" s="12"/>
      <c r="B19" s="86" t="s">
        <v>496</v>
      </c>
      <c r="C19" s="44"/>
      <c r="D19" s="45">
        <v>41</v>
      </c>
      <c r="E19" s="45"/>
      <c r="F19" s="44"/>
    </row>
    <row r="20" spans="1:6" ht="15.75" thickBot="1">
      <c r="A20" s="12"/>
      <c r="B20" s="86"/>
      <c r="C20" s="44"/>
      <c r="D20" s="46"/>
      <c r="E20" s="46"/>
      <c r="F20" s="47"/>
    </row>
    <row r="21" spans="1:6">
      <c r="A21" s="12"/>
      <c r="B21" s="87" t="s">
        <v>140</v>
      </c>
      <c r="C21" s="37"/>
      <c r="D21" s="36" t="s">
        <v>206</v>
      </c>
      <c r="E21" s="39">
        <v>136</v>
      </c>
      <c r="F21" s="41"/>
    </row>
    <row r="22" spans="1:6" ht="15.75" thickBot="1">
      <c r="A22" s="12"/>
      <c r="B22" s="87"/>
      <c r="C22" s="37"/>
      <c r="D22" s="111"/>
      <c r="E22" s="107"/>
      <c r="F22" s="106"/>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6"/>
  <sheetViews>
    <sheetView showGridLines="0" workbookViewId="0"/>
  </sheetViews>
  <sheetFormatPr defaultRowHeight="15"/>
  <cols>
    <col min="1" max="3" width="36.5703125" bestFit="1" customWidth="1"/>
    <col min="4" max="4" width="10" customWidth="1"/>
    <col min="5" max="5" width="11.140625" customWidth="1"/>
    <col min="6" max="6" width="3.5703125" customWidth="1"/>
    <col min="7" max="7" width="6.42578125" customWidth="1"/>
    <col min="8" max="8" width="11.5703125" customWidth="1"/>
    <col min="9" max="9" width="14.7109375" customWidth="1"/>
    <col min="10" max="10" width="11.7109375" customWidth="1"/>
    <col min="11" max="11" width="3.7109375" customWidth="1"/>
    <col min="12" max="12" width="4.28515625" customWidth="1"/>
    <col min="13" max="13" width="11.28515625" customWidth="1"/>
    <col min="14" max="14" width="5.85546875" customWidth="1"/>
    <col min="15" max="15" width="13.42578125" customWidth="1"/>
    <col min="16" max="16" width="2.7109375" customWidth="1"/>
    <col min="17" max="17" width="6" customWidth="1"/>
    <col min="18" max="18" width="2.28515625" customWidth="1"/>
    <col min="19" max="19" width="13.42578125" customWidth="1"/>
    <col min="20" max="20" width="2.7109375" customWidth="1"/>
    <col min="21" max="21" width="6" customWidth="1"/>
    <col min="22" max="22" width="2.28515625" customWidth="1"/>
    <col min="23" max="23" width="13.42578125" customWidth="1"/>
    <col min="24" max="24" width="2.7109375" customWidth="1"/>
    <col min="25" max="25" width="4.85546875" customWidth="1"/>
    <col min="26" max="26" width="2.28515625" customWidth="1"/>
    <col min="27" max="27" width="13.42578125" customWidth="1"/>
    <col min="28" max="28" width="2.7109375" customWidth="1"/>
    <col min="29" max="29" width="3.7109375" customWidth="1"/>
    <col min="30" max="31" width="13.42578125" customWidth="1"/>
    <col min="32" max="32" width="3.140625" customWidth="1"/>
    <col min="33" max="33" width="6" customWidth="1"/>
    <col min="34" max="34" width="15.5703125" customWidth="1"/>
  </cols>
  <sheetData>
    <row r="1" spans="1:34" ht="15" customHeight="1">
      <c r="A1" s="6" t="s">
        <v>9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527</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12" t="s">
        <v>962</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2"/>
      <c r="B5" s="65" t="s">
        <v>963</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2"/>
      <c r="B6" s="33"/>
      <c r="C6" s="33"/>
      <c r="D6" s="33"/>
      <c r="E6" s="33"/>
      <c r="F6" s="33"/>
      <c r="G6" s="33"/>
      <c r="H6" s="33"/>
      <c r="I6" s="33"/>
      <c r="J6" s="33"/>
      <c r="K6" s="33"/>
      <c r="L6" s="33"/>
      <c r="M6" s="33"/>
      <c r="N6" s="33"/>
      <c r="O6" s="33"/>
      <c r="P6" s="33"/>
      <c r="Q6" s="33"/>
      <c r="R6" s="33"/>
      <c r="S6" s="33"/>
      <c r="T6" s="33"/>
      <c r="U6" s="33"/>
      <c r="V6" s="33"/>
      <c r="W6" s="33"/>
      <c r="X6" s="33"/>
      <c r="Y6" s="33"/>
      <c r="Z6" s="33"/>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row>
    <row r="8" spans="1:34">
      <c r="A8" s="12"/>
      <c r="B8" s="19"/>
      <c r="C8" s="19"/>
      <c r="D8" s="147" t="s">
        <v>536</v>
      </c>
      <c r="E8" s="147"/>
      <c r="F8" s="147"/>
      <c r="G8" s="147"/>
      <c r="H8" s="147"/>
      <c r="I8" s="147"/>
      <c r="J8" s="147"/>
      <c r="K8" s="147"/>
      <c r="L8" s="147"/>
      <c r="M8" s="147"/>
      <c r="N8" s="147"/>
      <c r="O8" s="19"/>
      <c r="P8" s="147" t="s">
        <v>537</v>
      </c>
      <c r="Q8" s="147"/>
      <c r="R8" s="147"/>
      <c r="S8" s="147"/>
      <c r="T8" s="147"/>
      <c r="U8" s="147"/>
      <c r="V8" s="147"/>
      <c r="W8" s="147"/>
      <c r="X8" s="147"/>
      <c r="Y8" s="147"/>
      <c r="Z8" s="147"/>
    </row>
    <row r="9" spans="1:34" ht="15.75" thickBot="1">
      <c r="A9" s="12"/>
      <c r="B9" s="19"/>
      <c r="C9" s="19"/>
      <c r="D9" s="34" t="s">
        <v>304</v>
      </c>
      <c r="E9" s="34"/>
      <c r="F9" s="34"/>
      <c r="G9" s="34"/>
      <c r="H9" s="34"/>
      <c r="I9" s="34"/>
      <c r="J9" s="34"/>
      <c r="K9" s="34"/>
      <c r="L9" s="34"/>
      <c r="M9" s="34"/>
      <c r="N9" s="34"/>
      <c r="O9" s="19"/>
      <c r="P9" s="34" t="s">
        <v>304</v>
      </c>
      <c r="Q9" s="34"/>
      <c r="R9" s="34"/>
      <c r="S9" s="34"/>
      <c r="T9" s="34"/>
      <c r="U9" s="34"/>
      <c r="V9" s="34"/>
      <c r="W9" s="34"/>
      <c r="X9" s="34"/>
      <c r="Y9" s="34"/>
      <c r="Z9" s="34"/>
    </row>
    <row r="10" spans="1:34" ht="15.75" thickBot="1">
      <c r="A10" s="12"/>
      <c r="B10" s="18" t="s">
        <v>203</v>
      </c>
      <c r="C10" s="19"/>
      <c r="D10" s="101">
        <v>2013</v>
      </c>
      <c r="E10" s="101"/>
      <c r="F10" s="101"/>
      <c r="G10" s="19"/>
      <c r="H10" s="101">
        <v>2012</v>
      </c>
      <c r="I10" s="101"/>
      <c r="J10" s="101"/>
      <c r="K10" s="19"/>
      <c r="L10" s="101">
        <v>2011</v>
      </c>
      <c r="M10" s="101"/>
      <c r="N10" s="101"/>
      <c r="O10" s="19"/>
      <c r="P10" s="101">
        <v>2013</v>
      </c>
      <c r="Q10" s="101"/>
      <c r="R10" s="101"/>
      <c r="S10" s="19"/>
      <c r="T10" s="101">
        <v>2012</v>
      </c>
      <c r="U10" s="101"/>
      <c r="V10" s="101"/>
      <c r="W10" s="19"/>
      <c r="X10" s="101">
        <v>2011</v>
      </c>
      <c r="Y10" s="101"/>
      <c r="Z10" s="101"/>
    </row>
    <row r="11" spans="1:34">
      <c r="A11" s="12"/>
      <c r="B11" s="68" t="s">
        <v>538</v>
      </c>
      <c r="C11" s="19"/>
      <c r="D11" s="41"/>
      <c r="E11" s="41"/>
      <c r="F11" s="41"/>
      <c r="G11" s="19"/>
      <c r="H11" s="41"/>
      <c r="I11" s="41"/>
      <c r="J11" s="41"/>
      <c r="K11" s="19"/>
      <c r="L11" s="41"/>
      <c r="M11" s="41"/>
      <c r="N11" s="41"/>
      <c r="O11" s="19"/>
      <c r="P11" s="41"/>
      <c r="Q11" s="41"/>
      <c r="R11" s="41"/>
      <c r="S11" s="19"/>
      <c r="T11" s="41"/>
      <c r="U11" s="41"/>
      <c r="V11" s="41"/>
      <c r="W11" s="19"/>
      <c r="X11" s="41"/>
      <c r="Y11" s="41"/>
      <c r="Z11" s="41"/>
    </row>
    <row r="12" spans="1:34">
      <c r="A12" s="12"/>
      <c r="B12" s="78" t="s">
        <v>539</v>
      </c>
      <c r="C12" s="44"/>
      <c r="D12" s="51" t="s">
        <v>206</v>
      </c>
      <c r="E12" s="81">
        <v>147</v>
      </c>
      <c r="F12" s="44"/>
      <c r="G12" s="44"/>
      <c r="H12" s="86" t="s">
        <v>206</v>
      </c>
      <c r="I12" s="45">
        <v>133</v>
      </c>
      <c r="J12" s="44"/>
      <c r="K12" s="44"/>
      <c r="L12" s="86" t="s">
        <v>206</v>
      </c>
      <c r="M12" s="45">
        <v>125</v>
      </c>
      <c r="N12" s="44"/>
      <c r="O12" s="44"/>
      <c r="P12" s="51" t="s">
        <v>206</v>
      </c>
      <c r="Q12" s="81">
        <v>21</v>
      </c>
      <c r="R12" s="44"/>
      <c r="S12" s="44"/>
      <c r="T12" s="86" t="s">
        <v>206</v>
      </c>
      <c r="U12" s="45">
        <v>15</v>
      </c>
      <c r="V12" s="44"/>
      <c r="W12" s="44"/>
      <c r="X12" s="86" t="s">
        <v>206</v>
      </c>
      <c r="Y12" s="45">
        <v>15</v>
      </c>
      <c r="Z12" s="44"/>
    </row>
    <row r="13" spans="1:34">
      <c r="A13" s="12"/>
      <c r="B13" s="78"/>
      <c r="C13" s="44"/>
      <c r="D13" s="51"/>
      <c r="E13" s="81"/>
      <c r="F13" s="44"/>
      <c r="G13" s="44"/>
      <c r="H13" s="86"/>
      <c r="I13" s="45"/>
      <c r="J13" s="44"/>
      <c r="K13" s="44"/>
      <c r="L13" s="86"/>
      <c r="M13" s="45"/>
      <c r="N13" s="44"/>
      <c r="O13" s="44"/>
      <c r="P13" s="51"/>
      <c r="Q13" s="81"/>
      <c r="R13" s="44"/>
      <c r="S13" s="44"/>
      <c r="T13" s="86"/>
      <c r="U13" s="45"/>
      <c r="V13" s="44"/>
      <c r="W13" s="44"/>
      <c r="X13" s="86"/>
      <c r="Y13" s="45"/>
      <c r="Z13" s="44"/>
    </row>
    <row r="14" spans="1:34">
      <c r="A14" s="12"/>
      <c r="B14" s="74" t="s">
        <v>540</v>
      </c>
      <c r="C14" s="37"/>
      <c r="D14" s="82">
        <v>215</v>
      </c>
      <c r="E14" s="82"/>
      <c r="F14" s="37"/>
      <c r="G14" s="37"/>
      <c r="H14" s="48">
        <v>212</v>
      </c>
      <c r="I14" s="48"/>
      <c r="J14" s="37"/>
      <c r="K14" s="37"/>
      <c r="L14" s="48">
        <v>199</v>
      </c>
      <c r="M14" s="48"/>
      <c r="N14" s="37"/>
      <c r="O14" s="37"/>
      <c r="P14" s="82">
        <v>33</v>
      </c>
      <c r="Q14" s="82"/>
      <c r="R14" s="37"/>
      <c r="S14" s="37"/>
      <c r="T14" s="48">
        <v>40</v>
      </c>
      <c r="U14" s="48"/>
      <c r="V14" s="37"/>
      <c r="W14" s="37"/>
      <c r="X14" s="48">
        <v>44</v>
      </c>
      <c r="Y14" s="48"/>
      <c r="Z14" s="37"/>
    </row>
    <row r="15" spans="1:34">
      <c r="A15" s="12"/>
      <c r="B15" s="74"/>
      <c r="C15" s="37"/>
      <c r="D15" s="82"/>
      <c r="E15" s="82"/>
      <c r="F15" s="37"/>
      <c r="G15" s="37"/>
      <c r="H15" s="48"/>
      <c r="I15" s="48"/>
      <c r="J15" s="37"/>
      <c r="K15" s="37"/>
      <c r="L15" s="48"/>
      <c r="M15" s="48"/>
      <c r="N15" s="37"/>
      <c r="O15" s="37"/>
      <c r="P15" s="82"/>
      <c r="Q15" s="82"/>
      <c r="R15" s="37"/>
      <c r="S15" s="37"/>
      <c r="T15" s="48"/>
      <c r="U15" s="48"/>
      <c r="V15" s="37"/>
      <c r="W15" s="37"/>
      <c r="X15" s="48"/>
      <c r="Y15" s="48"/>
      <c r="Z15" s="37"/>
    </row>
    <row r="16" spans="1:34">
      <c r="A16" s="12"/>
      <c r="B16" s="78" t="s">
        <v>541</v>
      </c>
      <c r="C16" s="44"/>
      <c r="D16" s="81" t="s">
        <v>542</v>
      </c>
      <c r="E16" s="81"/>
      <c r="F16" s="51" t="s">
        <v>211</v>
      </c>
      <c r="G16" s="44"/>
      <c r="H16" s="45" t="s">
        <v>543</v>
      </c>
      <c r="I16" s="45"/>
      <c r="J16" s="86" t="s">
        <v>211</v>
      </c>
      <c r="K16" s="44"/>
      <c r="L16" s="45" t="s">
        <v>544</v>
      </c>
      <c r="M16" s="45"/>
      <c r="N16" s="86" t="s">
        <v>211</v>
      </c>
      <c r="O16" s="44"/>
      <c r="P16" s="81" t="s">
        <v>265</v>
      </c>
      <c r="Q16" s="81"/>
      <c r="R16" s="44"/>
      <c r="S16" s="44"/>
      <c r="T16" s="45" t="s">
        <v>265</v>
      </c>
      <c r="U16" s="45"/>
      <c r="V16" s="44"/>
      <c r="W16" s="44"/>
      <c r="X16" s="45" t="s">
        <v>265</v>
      </c>
      <c r="Y16" s="45"/>
      <c r="Z16" s="44"/>
    </row>
    <row r="17" spans="1:34">
      <c r="A17" s="12"/>
      <c r="B17" s="78"/>
      <c r="C17" s="44"/>
      <c r="D17" s="81"/>
      <c r="E17" s="81"/>
      <c r="F17" s="51"/>
      <c r="G17" s="44"/>
      <c r="H17" s="45"/>
      <c r="I17" s="45"/>
      <c r="J17" s="86"/>
      <c r="K17" s="44"/>
      <c r="L17" s="45"/>
      <c r="M17" s="45"/>
      <c r="N17" s="86"/>
      <c r="O17" s="44"/>
      <c r="P17" s="81"/>
      <c r="Q17" s="81"/>
      <c r="R17" s="44"/>
      <c r="S17" s="44"/>
      <c r="T17" s="45"/>
      <c r="U17" s="45"/>
      <c r="V17" s="44"/>
      <c r="W17" s="44"/>
      <c r="X17" s="45"/>
      <c r="Y17" s="45"/>
      <c r="Z17" s="44"/>
    </row>
    <row r="18" spans="1:34">
      <c r="A18" s="12"/>
      <c r="B18" s="74" t="s">
        <v>545</v>
      </c>
      <c r="C18" s="37"/>
      <c r="D18" s="82">
        <v>18</v>
      </c>
      <c r="E18" s="82"/>
      <c r="F18" s="37"/>
      <c r="G18" s="37"/>
      <c r="H18" s="48">
        <v>12</v>
      </c>
      <c r="I18" s="48"/>
      <c r="J18" s="37"/>
      <c r="K18" s="37"/>
      <c r="L18" s="48">
        <v>12</v>
      </c>
      <c r="M18" s="48"/>
      <c r="N18" s="37"/>
      <c r="O18" s="37"/>
      <c r="P18" s="82" t="s">
        <v>546</v>
      </c>
      <c r="Q18" s="82"/>
      <c r="R18" s="109" t="s">
        <v>211</v>
      </c>
      <c r="S18" s="37"/>
      <c r="T18" s="48" t="s">
        <v>365</v>
      </c>
      <c r="U18" s="48"/>
      <c r="V18" s="35" t="s">
        <v>211</v>
      </c>
      <c r="W18" s="37"/>
      <c r="X18" s="48" t="s">
        <v>365</v>
      </c>
      <c r="Y18" s="48"/>
      <c r="Z18" s="35" t="s">
        <v>211</v>
      </c>
    </row>
    <row r="19" spans="1:34">
      <c r="A19" s="12"/>
      <c r="B19" s="74"/>
      <c r="C19" s="37"/>
      <c r="D19" s="82"/>
      <c r="E19" s="82"/>
      <c r="F19" s="37"/>
      <c r="G19" s="37"/>
      <c r="H19" s="48"/>
      <c r="I19" s="48"/>
      <c r="J19" s="37"/>
      <c r="K19" s="37"/>
      <c r="L19" s="48"/>
      <c r="M19" s="48"/>
      <c r="N19" s="37"/>
      <c r="O19" s="37"/>
      <c r="P19" s="82"/>
      <c r="Q19" s="82"/>
      <c r="R19" s="109"/>
      <c r="S19" s="37"/>
      <c r="T19" s="48"/>
      <c r="U19" s="48"/>
      <c r="V19" s="35"/>
      <c r="W19" s="37"/>
      <c r="X19" s="48"/>
      <c r="Y19" s="48"/>
      <c r="Z19" s="35"/>
    </row>
    <row r="20" spans="1:34">
      <c r="A20" s="12"/>
      <c r="B20" s="78" t="s">
        <v>547</v>
      </c>
      <c r="C20" s="44"/>
      <c r="D20" s="81">
        <v>118</v>
      </c>
      <c r="E20" s="81"/>
      <c r="F20" s="44"/>
      <c r="G20" s="44"/>
      <c r="H20" s="45">
        <v>77</v>
      </c>
      <c r="I20" s="45"/>
      <c r="J20" s="44"/>
      <c r="K20" s="44"/>
      <c r="L20" s="45">
        <v>33</v>
      </c>
      <c r="M20" s="45"/>
      <c r="N20" s="44"/>
      <c r="O20" s="44"/>
      <c r="P20" s="81">
        <v>16</v>
      </c>
      <c r="Q20" s="81"/>
      <c r="R20" s="44"/>
      <c r="S20" s="44"/>
      <c r="T20" s="45">
        <v>13</v>
      </c>
      <c r="U20" s="45"/>
      <c r="V20" s="44"/>
      <c r="W20" s="44"/>
      <c r="X20" s="45">
        <v>12</v>
      </c>
      <c r="Y20" s="45"/>
      <c r="Z20" s="44"/>
    </row>
    <row r="21" spans="1:34">
      <c r="A21" s="12"/>
      <c r="B21" s="78"/>
      <c r="C21" s="44"/>
      <c r="D21" s="81"/>
      <c r="E21" s="81"/>
      <c r="F21" s="44"/>
      <c r="G21" s="44"/>
      <c r="H21" s="45"/>
      <c r="I21" s="45"/>
      <c r="J21" s="44"/>
      <c r="K21" s="44"/>
      <c r="L21" s="45"/>
      <c r="M21" s="45"/>
      <c r="N21" s="44"/>
      <c r="O21" s="44"/>
      <c r="P21" s="81"/>
      <c r="Q21" s="81"/>
      <c r="R21" s="44"/>
      <c r="S21" s="44"/>
      <c r="T21" s="45"/>
      <c r="U21" s="45"/>
      <c r="V21" s="44"/>
      <c r="W21" s="44"/>
      <c r="X21" s="45"/>
      <c r="Y21" s="45"/>
      <c r="Z21" s="44"/>
    </row>
    <row r="22" spans="1:34">
      <c r="A22" s="12"/>
      <c r="B22" s="74" t="s">
        <v>548</v>
      </c>
      <c r="C22" s="37"/>
      <c r="D22" s="82" t="s">
        <v>373</v>
      </c>
      <c r="E22" s="82"/>
      <c r="F22" s="109" t="s">
        <v>211</v>
      </c>
      <c r="G22" s="37"/>
      <c r="H22" s="48" t="s">
        <v>265</v>
      </c>
      <c r="I22" s="48"/>
      <c r="J22" s="37"/>
      <c r="K22" s="37"/>
      <c r="L22" s="48" t="s">
        <v>265</v>
      </c>
      <c r="M22" s="48"/>
      <c r="N22" s="37"/>
      <c r="O22" s="37"/>
      <c r="P22" s="82" t="s">
        <v>265</v>
      </c>
      <c r="Q22" s="82"/>
      <c r="R22" s="37"/>
      <c r="S22" s="37"/>
      <c r="T22" s="48" t="s">
        <v>265</v>
      </c>
      <c r="U22" s="48"/>
      <c r="V22" s="37"/>
      <c r="W22" s="37"/>
      <c r="X22" s="48" t="s">
        <v>265</v>
      </c>
      <c r="Y22" s="48"/>
      <c r="Z22" s="37"/>
    </row>
    <row r="23" spans="1:34" ht="15.75" thickBot="1">
      <c r="A23" s="12"/>
      <c r="B23" s="74"/>
      <c r="C23" s="37"/>
      <c r="D23" s="83"/>
      <c r="E23" s="83"/>
      <c r="F23" s="140"/>
      <c r="G23" s="37"/>
      <c r="H23" s="49"/>
      <c r="I23" s="49"/>
      <c r="J23" s="50"/>
      <c r="K23" s="37"/>
      <c r="L23" s="49"/>
      <c r="M23" s="49"/>
      <c r="N23" s="50"/>
      <c r="O23" s="37"/>
      <c r="P23" s="83"/>
      <c r="Q23" s="83"/>
      <c r="R23" s="50"/>
      <c r="S23" s="37"/>
      <c r="T23" s="49"/>
      <c r="U23" s="49"/>
      <c r="V23" s="50"/>
      <c r="W23" s="37"/>
      <c r="X23" s="49"/>
      <c r="Y23" s="49"/>
      <c r="Z23" s="50"/>
    </row>
    <row r="24" spans="1:34">
      <c r="A24" s="12"/>
      <c r="B24" s="80" t="s">
        <v>549</v>
      </c>
      <c r="C24" s="44"/>
      <c r="D24" s="52" t="s">
        <v>206</v>
      </c>
      <c r="E24" s="54">
        <v>208</v>
      </c>
      <c r="F24" s="56"/>
      <c r="G24" s="44"/>
      <c r="H24" s="90" t="s">
        <v>206</v>
      </c>
      <c r="I24" s="79">
        <v>167</v>
      </c>
      <c r="J24" s="56"/>
      <c r="K24" s="44"/>
      <c r="L24" s="90" t="s">
        <v>206</v>
      </c>
      <c r="M24" s="79">
        <v>103</v>
      </c>
      <c r="N24" s="56"/>
      <c r="O24" s="44"/>
      <c r="P24" s="52" t="s">
        <v>206</v>
      </c>
      <c r="Q24" s="54">
        <v>49</v>
      </c>
      <c r="R24" s="56"/>
      <c r="S24" s="44"/>
      <c r="T24" s="90" t="s">
        <v>206</v>
      </c>
      <c r="U24" s="79">
        <v>61</v>
      </c>
      <c r="V24" s="56"/>
      <c r="W24" s="148"/>
      <c r="X24" s="90" t="s">
        <v>206</v>
      </c>
      <c r="Y24" s="79">
        <v>64</v>
      </c>
      <c r="Z24" s="56"/>
    </row>
    <row r="25" spans="1:34" ht="15.75" thickBot="1">
      <c r="A25" s="12"/>
      <c r="B25" s="80"/>
      <c r="C25" s="44"/>
      <c r="D25" s="53"/>
      <c r="E25" s="55"/>
      <c r="F25" s="57"/>
      <c r="G25" s="44"/>
      <c r="H25" s="115"/>
      <c r="I25" s="117"/>
      <c r="J25" s="57"/>
      <c r="K25" s="44"/>
      <c r="L25" s="115"/>
      <c r="M25" s="117"/>
      <c r="N25" s="57"/>
      <c r="O25" s="44"/>
      <c r="P25" s="53"/>
      <c r="Q25" s="55"/>
      <c r="R25" s="57"/>
      <c r="S25" s="44"/>
      <c r="T25" s="115"/>
      <c r="U25" s="117"/>
      <c r="V25" s="57"/>
      <c r="W25" s="148"/>
      <c r="X25" s="115"/>
      <c r="Y25" s="117"/>
      <c r="Z25" s="57"/>
    </row>
    <row r="26" spans="1:34" ht="15.75" thickTop="1">
      <c r="A26" s="12" t="s">
        <v>964</v>
      </c>
      <c r="B26" s="62" t="s">
        <v>4</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c r="A27" s="12"/>
      <c r="B27" s="67" t="s">
        <v>550</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row>
    <row r="28" spans="1:34">
      <c r="A28" s="12"/>
      <c r="B28" s="33"/>
      <c r="C28" s="33"/>
      <c r="D28" s="33"/>
      <c r="E28" s="33"/>
      <c r="F28" s="33"/>
      <c r="G28" s="33"/>
      <c r="H28" s="33"/>
      <c r="I28" s="33"/>
      <c r="J28" s="33"/>
      <c r="K28" s="33"/>
      <c r="L28" s="33"/>
      <c r="M28" s="33"/>
      <c r="N28" s="33"/>
      <c r="O28" s="33"/>
      <c r="P28" s="33"/>
      <c r="Q28" s="33"/>
      <c r="R28" s="33"/>
    </row>
    <row r="29" spans="1:34">
      <c r="A29" s="12"/>
      <c r="B29" s="15"/>
      <c r="C29" s="15"/>
      <c r="D29" s="15"/>
      <c r="E29" s="15"/>
      <c r="F29" s="15"/>
      <c r="G29" s="15"/>
      <c r="H29" s="15"/>
      <c r="I29" s="15"/>
      <c r="J29" s="15"/>
      <c r="K29" s="15"/>
      <c r="L29" s="15"/>
      <c r="M29" s="15"/>
      <c r="N29" s="15"/>
      <c r="O29" s="15"/>
      <c r="P29" s="15"/>
      <c r="Q29" s="15"/>
      <c r="R29" s="15"/>
    </row>
    <row r="30" spans="1:34">
      <c r="A30" s="12"/>
      <c r="B30" s="19"/>
      <c r="C30" s="19"/>
      <c r="D30" s="147" t="s">
        <v>551</v>
      </c>
      <c r="E30" s="147"/>
      <c r="F30" s="147"/>
      <c r="G30" s="147"/>
      <c r="H30" s="147"/>
      <c r="I30" s="147"/>
      <c r="J30" s="147"/>
      <c r="K30" s="19"/>
      <c r="L30" s="147" t="s">
        <v>552</v>
      </c>
      <c r="M30" s="147"/>
      <c r="N30" s="147"/>
      <c r="O30" s="147"/>
      <c r="P30" s="147"/>
      <c r="Q30" s="147"/>
      <c r="R30" s="147"/>
    </row>
    <row r="31" spans="1:34" ht="15.75" thickBot="1">
      <c r="A31" s="12"/>
      <c r="B31" s="19"/>
      <c r="C31" s="19"/>
      <c r="D31" s="137">
        <v>42004</v>
      </c>
      <c r="E31" s="137"/>
      <c r="F31" s="137"/>
      <c r="G31" s="137"/>
      <c r="H31" s="137"/>
      <c r="I31" s="137"/>
      <c r="J31" s="137"/>
      <c r="K31" s="19"/>
      <c r="L31" s="137">
        <v>42004</v>
      </c>
      <c r="M31" s="137"/>
      <c r="N31" s="137"/>
      <c r="O31" s="137"/>
      <c r="P31" s="137"/>
      <c r="Q31" s="137"/>
      <c r="R31" s="137"/>
    </row>
    <row r="32" spans="1:34" ht="15.75" thickBot="1">
      <c r="A32" s="12"/>
      <c r="B32" s="18" t="s">
        <v>203</v>
      </c>
      <c r="C32" s="19"/>
      <c r="D32" s="101">
        <v>2013</v>
      </c>
      <c r="E32" s="101"/>
      <c r="F32" s="101"/>
      <c r="G32" s="26"/>
      <c r="H32" s="101">
        <v>2012</v>
      </c>
      <c r="I32" s="101"/>
      <c r="J32" s="101"/>
      <c r="K32" s="19"/>
      <c r="L32" s="101">
        <v>2013</v>
      </c>
      <c r="M32" s="101"/>
      <c r="N32" s="101"/>
      <c r="O32" s="26"/>
      <c r="P32" s="101">
        <v>2012</v>
      </c>
      <c r="Q32" s="101"/>
      <c r="R32" s="101"/>
    </row>
    <row r="33" spans="1:18">
      <c r="A33" s="12"/>
      <c r="B33" s="23" t="s">
        <v>553</v>
      </c>
      <c r="C33" s="19"/>
      <c r="D33" s="41"/>
      <c r="E33" s="41"/>
      <c r="F33" s="41"/>
      <c r="G33" s="19"/>
      <c r="H33" s="41"/>
      <c r="I33" s="41"/>
      <c r="J33" s="41"/>
      <c r="K33" s="19"/>
      <c r="L33" s="41"/>
      <c r="M33" s="41"/>
      <c r="N33" s="41"/>
      <c r="O33" s="19"/>
      <c r="P33" s="41"/>
      <c r="Q33" s="41"/>
      <c r="R33" s="41"/>
    </row>
    <row r="34" spans="1:18">
      <c r="A34" s="12"/>
      <c r="B34" s="86" t="s">
        <v>554</v>
      </c>
      <c r="C34" s="44"/>
      <c r="D34" s="51" t="s">
        <v>206</v>
      </c>
      <c r="E34" s="95">
        <v>5061</v>
      </c>
      <c r="F34" s="44"/>
      <c r="G34" s="44"/>
      <c r="H34" s="86" t="s">
        <v>206</v>
      </c>
      <c r="I34" s="120">
        <v>4123</v>
      </c>
      <c r="J34" s="44"/>
      <c r="K34" s="44"/>
      <c r="L34" s="51" t="s">
        <v>206</v>
      </c>
      <c r="M34" s="81">
        <v>965</v>
      </c>
      <c r="N34" s="44"/>
      <c r="O34" s="44"/>
      <c r="P34" s="86" t="s">
        <v>206</v>
      </c>
      <c r="Q34" s="45">
        <v>835</v>
      </c>
      <c r="R34" s="44"/>
    </row>
    <row r="35" spans="1:18">
      <c r="A35" s="12"/>
      <c r="B35" s="86"/>
      <c r="C35" s="44"/>
      <c r="D35" s="51"/>
      <c r="E35" s="95"/>
      <c r="F35" s="44"/>
      <c r="G35" s="44"/>
      <c r="H35" s="86"/>
      <c r="I35" s="120"/>
      <c r="J35" s="44"/>
      <c r="K35" s="44"/>
      <c r="L35" s="51"/>
      <c r="M35" s="81"/>
      <c r="N35" s="44"/>
      <c r="O35" s="44"/>
      <c r="P35" s="86"/>
      <c r="Q35" s="45"/>
      <c r="R35" s="44"/>
    </row>
    <row r="36" spans="1:18">
      <c r="A36" s="12"/>
      <c r="B36" s="87" t="s">
        <v>539</v>
      </c>
      <c r="C36" s="37"/>
      <c r="D36" s="82">
        <v>147</v>
      </c>
      <c r="E36" s="82"/>
      <c r="F36" s="37"/>
      <c r="G36" s="37"/>
      <c r="H36" s="48">
        <v>133</v>
      </c>
      <c r="I36" s="48"/>
      <c r="J36" s="37"/>
      <c r="K36" s="37"/>
      <c r="L36" s="82">
        <v>21</v>
      </c>
      <c r="M36" s="82"/>
      <c r="N36" s="37"/>
      <c r="O36" s="37"/>
      <c r="P36" s="48">
        <v>15</v>
      </c>
      <c r="Q36" s="48"/>
      <c r="R36" s="37"/>
    </row>
    <row r="37" spans="1:18">
      <c r="A37" s="12"/>
      <c r="B37" s="87"/>
      <c r="C37" s="37"/>
      <c r="D37" s="82"/>
      <c r="E37" s="82"/>
      <c r="F37" s="37"/>
      <c r="G37" s="37"/>
      <c r="H37" s="48"/>
      <c r="I37" s="48"/>
      <c r="J37" s="37"/>
      <c r="K37" s="37"/>
      <c r="L37" s="82"/>
      <c r="M37" s="82"/>
      <c r="N37" s="37"/>
      <c r="O37" s="37"/>
      <c r="P37" s="48"/>
      <c r="Q37" s="48"/>
      <c r="R37" s="37"/>
    </row>
    <row r="38" spans="1:18">
      <c r="A38" s="12"/>
      <c r="B38" s="43" t="s">
        <v>540</v>
      </c>
      <c r="C38" s="44"/>
      <c r="D38" s="81">
        <v>215</v>
      </c>
      <c r="E38" s="81"/>
      <c r="F38" s="44"/>
      <c r="G38" s="44"/>
      <c r="H38" s="45">
        <v>212</v>
      </c>
      <c r="I38" s="45"/>
      <c r="J38" s="44"/>
      <c r="K38" s="44"/>
      <c r="L38" s="81">
        <v>33</v>
      </c>
      <c r="M38" s="81"/>
      <c r="N38" s="44"/>
      <c r="O38" s="44"/>
      <c r="P38" s="45">
        <v>40</v>
      </c>
      <c r="Q38" s="45"/>
      <c r="R38" s="44"/>
    </row>
    <row r="39" spans="1:18">
      <c r="A39" s="12"/>
      <c r="B39" s="43"/>
      <c r="C39" s="44"/>
      <c r="D39" s="81"/>
      <c r="E39" s="81"/>
      <c r="F39" s="44"/>
      <c r="G39" s="44"/>
      <c r="H39" s="45"/>
      <c r="I39" s="45"/>
      <c r="J39" s="44"/>
      <c r="K39" s="44"/>
      <c r="L39" s="81"/>
      <c r="M39" s="81"/>
      <c r="N39" s="44"/>
      <c r="O39" s="44"/>
      <c r="P39" s="45"/>
      <c r="Q39" s="45"/>
      <c r="R39" s="44"/>
    </row>
    <row r="40" spans="1:18">
      <c r="A40" s="12"/>
      <c r="B40" s="87" t="s">
        <v>555</v>
      </c>
      <c r="C40" s="37"/>
      <c r="D40" s="82">
        <v>9</v>
      </c>
      <c r="E40" s="82"/>
      <c r="F40" s="37"/>
      <c r="G40" s="37"/>
      <c r="H40" s="48">
        <v>8</v>
      </c>
      <c r="I40" s="48"/>
      <c r="J40" s="37"/>
      <c r="K40" s="37"/>
      <c r="L40" s="82">
        <v>18</v>
      </c>
      <c r="M40" s="82"/>
      <c r="N40" s="37"/>
      <c r="O40" s="37"/>
      <c r="P40" s="48">
        <v>18</v>
      </c>
      <c r="Q40" s="48"/>
      <c r="R40" s="37"/>
    </row>
    <row r="41" spans="1:18">
      <c r="A41" s="12"/>
      <c r="B41" s="87"/>
      <c r="C41" s="37"/>
      <c r="D41" s="82"/>
      <c r="E41" s="82"/>
      <c r="F41" s="37"/>
      <c r="G41" s="37"/>
      <c r="H41" s="48"/>
      <c r="I41" s="48"/>
      <c r="J41" s="37"/>
      <c r="K41" s="37"/>
      <c r="L41" s="82"/>
      <c r="M41" s="82"/>
      <c r="N41" s="37"/>
      <c r="O41" s="37"/>
      <c r="P41" s="48"/>
      <c r="Q41" s="48"/>
      <c r="R41" s="37"/>
    </row>
    <row r="42" spans="1:18">
      <c r="A42" s="12"/>
      <c r="B42" s="43" t="s">
        <v>556</v>
      </c>
      <c r="C42" s="44"/>
      <c r="D42" s="81">
        <v>66</v>
      </c>
      <c r="E42" s="81"/>
      <c r="F42" s="44"/>
      <c r="G42" s="44"/>
      <c r="H42" s="45" t="s">
        <v>265</v>
      </c>
      <c r="I42" s="45"/>
      <c r="J42" s="44"/>
      <c r="K42" s="44"/>
      <c r="L42" s="81" t="s">
        <v>557</v>
      </c>
      <c r="M42" s="81"/>
      <c r="N42" s="51" t="s">
        <v>211</v>
      </c>
      <c r="O42" s="44"/>
      <c r="P42" s="45" t="s">
        <v>558</v>
      </c>
      <c r="Q42" s="45"/>
      <c r="R42" s="86" t="s">
        <v>211</v>
      </c>
    </row>
    <row r="43" spans="1:18">
      <c r="A43" s="12"/>
      <c r="B43" s="43"/>
      <c r="C43" s="44"/>
      <c r="D43" s="81"/>
      <c r="E43" s="81"/>
      <c r="F43" s="44"/>
      <c r="G43" s="44"/>
      <c r="H43" s="45"/>
      <c r="I43" s="45"/>
      <c r="J43" s="44"/>
      <c r="K43" s="44"/>
      <c r="L43" s="81"/>
      <c r="M43" s="81"/>
      <c r="N43" s="51"/>
      <c r="O43" s="44"/>
      <c r="P43" s="45"/>
      <c r="Q43" s="45"/>
      <c r="R43" s="86"/>
    </row>
    <row r="44" spans="1:18">
      <c r="A44" s="12"/>
      <c r="B44" s="87" t="s">
        <v>559</v>
      </c>
      <c r="C44" s="37"/>
      <c r="D44" s="82" t="s">
        <v>560</v>
      </c>
      <c r="E44" s="82"/>
      <c r="F44" s="109" t="s">
        <v>211</v>
      </c>
      <c r="G44" s="37"/>
      <c r="H44" s="48">
        <v>728</v>
      </c>
      <c r="I44" s="48"/>
      <c r="J44" s="37"/>
      <c r="K44" s="37"/>
      <c r="L44" s="82" t="s">
        <v>561</v>
      </c>
      <c r="M44" s="82"/>
      <c r="N44" s="109" t="s">
        <v>211</v>
      </c>
      <c r="O44" s="37"/>
      <c r="P44" s="48">
        <v>118</v>
      </c>
      <c r="Q44" s="48"/>
      <c r="R44" s="37"/>
    </row>
    <row r="45" spans="1:18">
      <c r="A45" s="12"/>
      <c r="B45" s="87"/>
      <c r="C45" s="37"/>
      <c r="D45" s="82"/>
      <c r="E45" s="82"/>
      <c r="F45" s="109"/>
      <c r="G45" s="37"/>
      <c r="H45" s="48"/>
      <c r="I45" s="48"/>
      <c r="J45" s="37"/>
      <c r="K45" s="37"/>
      <c r="L45" s="82"/>
      <c r="M45" s="82"/>
      <c r="N45" s="109"/>
      <c r="O45" s="37"/>
      <c r="P45" s="48"/>
      <c r="Q45" s="48"/>
      <c r="R45" s="37"/>
    </row>
    <row r="46" spans="1:18">
      <c r="A46" s="12"/>
      <c r="B46" s="27" t="s">
        <v>562</v>
      </c>
      <c r="C46" s="28"/>
      <c r="D46" s="81" t="s">
        <v>563</v>
      </c>
      <c r="E46" s="81"/>
      <c r="F46" s="31" t="s">
        <v>211</v>
      </c>
      <c r="G46" s="28"/>
      <c r="H46" s="45" t="s">
        <v>564</v>
      </c>
      <c r="I46" s="45"/>
      <c r="J46" s="59" t="s">
        <v>211</v>
      </c>
      <c r="K46" s="28"/>
      <c r="L46" s="81" t="s">
        <v>565</v>
      </c>
      <c r="M46" s="81"/>
      <c r="N46" s="31" t="s">
        <v>211</v>
      </c>
      <c r="O46" s="28"/>
      <c r="P46" s="45" t="s">
        <v>566</v>
      </c>
      <c r="Q46" s="45"/>
      <c r="R46" s="59" t="s">
        <v>211</v>
      </c>
    </row>
    <row r="47" spans="1:18">
      <c r="A47" s="12"/>
      <c r="B47" s="87" t="s">
        <v>548</v>
      </c>
      <c r="C47" s="37"/>
      <c r="D47" s="82" t="s">
        <v>432</v>
      </c>
      <c r="E47" s="82"/>
      <c r="F47" s="109" t="s">
        <v>211</v>
      </c>
      <c r="G47" s="37"/>
      <c r="H47" s="48" t="s">
        <v>567</v>
      </c>
      <c r="I47" s="48"/>
      <c r="J47" s="35" t="s">
        <v>211</v>
      </c>
      <c r="K47" s="37"/>
      <c r="L47" s="82" t="s">
        <v>265</v>
      </c>
      <c r="M47" s="82"/>
      <c r="N47" s="37"/>
      <c r="O47" s="37"/>
      <c r="P47" s="48" t="s">
        <v>265</v>
      </c>
      <c r="Q47" s="48"/>
      <c r="R47" s="37"/>
    </row>
    <row r="48" spans="1:18">
      <c r="A48" s="12"/>
      <c r="B48" s="87"/>
      <c r="C48" s="37"/>
      <c r="D48" s="82"/>
      <c r="E48" s="82"/>
      <c r="F48" s="109"/>
      <c r="G48" s="37"/>
      <c r="H48" s="48"/>
      <c r="I48" s="48"/>
      <c r="J48" s="35"/>
      <c r="K48" s="37"/>
      <c r="L48" s="82"/>
      <c r="M48" s="82"/>
      <c r="N48" s="37"/>
      <c r="O48" s="37"/>
      <c r="P48" s="48"/>
      <c r="Q48" s="48"/>
      <c r="R48" s="37"/>
    </row>
    <row r="49" spans="1:18">
      <c r="A49" s="12"/>
      <c r="B49" s="43" t="s">
        <v>568</v>
      </c>
      <c r="C49" s="44"/>
      <c r="D49" s="81" t="s">
        <v>265</v>
      </c>
      <c r="E49" s="81"/>
      <c r="F49" s="44"/>
      <c r="G49" s="44"/>
      <c r="H49" s="45" t="s">
        <v>265</v>
      </c>
      <c r="I49" s="45"/>
      <c r="J49" s="44"/>
      <c r="K49" s="44"/>
      <c r="L49" s="81">
        <v>3</v>
      </c>
      <c r="M49" s="81"/>
      <c r="N49" s="44"/>
      <c r="O49" s="44"/>
      <c r="P49" s="45">
        <v>5</v>
      </c>
      <c r="Q49" s="45"/>
      <c r="R49" s="44"/>
    </row>
    <row r="50" spans="1:18" ht="15.75" thickBot="1">
      <c r="A50" s="12"/>
      <c r="B50" s="43"/>
      <c r="C50" s="44"/>
      <c r="D50" s="96"/>
      <c r="E50" s="96"/>
      <c r="F50" s="47"/>
      <c r="G50" s="44"/>
      <c r="H50" s="46"/>
      <c r="I50" s="46"/>
      <c r="J50" s="47"/>
      <c r="K50" s="44"/>
      <c r="L50" s="96"/>
      <c r="M50" s="96"/>
      <c r="N50" s="47"/>
      <c r="O50" s="44"/>
      <c r="P50" s="46"/>
      <c r="Q50" s="46"/>
      <c r="R50" s="47"/>
    </row>
    <row r="51" spans="1:18">
      <c r="A51" s="12"/>
      <c r="B51" s="35" t="s">
        <v>569</v>
      </c>
      <c r="C51" s="37"/>
      <c r="D51" s="123">
        <v>4730</v>
      </c>
      <c r="E51" s="123"/>
      <c r="F51" s="41"/>
      <c r="G51" s="37"/>
      <c r="H51" s="125">
        <v>5061</v>
      </c>
      <c r="I51" s="125"/>
      <c r="J51" s="41"/>
      <c r="K51" s="37"/>
      <c r="L51" s="97">
        <v>616</v>
      </c>
      <c r="M51" s="97"/>
      <c r="N51" s="41"/>
      <c r="O51" s="37"/>
      <c r="P51" s="39">
        <v>965</v>
      </c>
      <c r="Q51" s="39"/>
      <c r="R51" s="41"/>
    </row>
    <row r="52" spans="1:18">
      <c r="A52" s="12"/>
      <c r="B52" s="35"/>
      <c r="C52" s="37"/>
      <c r="D52" s="153"/>
      <c r="E52" s="153"/>
      <c r="F52" s="42"/>
      <c r="G52" s="37"/>
      <c r="H52" s="154"/>
      <c r="I52" s="154"/>
      <c r="J52" s="42"/>
      <c r="K52" s="37"/>
      <c r="L52" s="104"/>
      <c r="M52" s="104"/>
      <c r="N52" s="42"/>
      <c r="O52" s="37"/>
      <c r="P52" s="40"/>
      <c r="Q52" s="40"/>
      <c r="R52" s="42"/>
    </row>
    <row r="53" spans="1:18">
      <c r="A53" s="12"/>
      <c r="B53" s="59" t="s">
        <v>570</v>
      </c>
      <c r="C53" s="28"/>
      <c r="D53" s="44"/>
      <c r="E53" s="44"/>
      <c r="F53" s="44"/>
      <c r="G53" s="28"/>
      <c r="H53" s="44"/>
      <c r="I53" s="44"/>
      <c r="J53" s="44"/>
      <c r="K53" s="28"/>
      <c r="L53" s="44"/>
      <c r="M53" s="44"/>
      <c r="N53" s="44"/>
      <c r="O53" s="28"/>
      <c r="P53" s="44"/>
      <c r="Q53" s="44"/>
      <c r="R53" s="44"/>
    </row>
    <row r="54" spans="1:18">
      <c r="A54" s="12"/>
      <c r="B54" s="35" t="s">
        <v>571</v>
      </c>
      <c r="C54" s="37"/>
      <c r="D54" s="121">
        <v>3745</v>
      </c>
      <c r="E54" s="121"/>
      <c r="F54" s="37"/>
      <c r="G54" s="37"/>
      <c r="H54" s="122">
        <v>3238</v>
      </c>
      <c r="I54" s="122"/>
      <c r="J54" s="37"/>
      <c r="K54" s="37"/>
      <c r="L54" s="82" t="s">
        <v>265</v>
      </c>
      <c r="M54" s="82"/>
      <c r="N54" s="37"/>
      <c r="O54" s="37"/>
      <c r="P54" s="48">
        <v>1</v>
      </c>
      <c r="Q54" s="48"/>
      <c r="R54" s="37"/>
    </row>
    <row r="55" spans="1:18">
      <c r="A55" s="12"/>
      <c r="B55" s="35"/>
      <c r="C55" s="37"/>
      <c r="D55" s="121"/>
      <c r="E55" s="121"/>
      <c r="F55" s="37"/>
      <c r="G55" s="37"/>
      <c r="H55" s="122"/>
      <c r="I55" s="122"/>
      <c r="J55" s="37"/>
      <c r="K55" s="37"/>
      <c r="L55" s="82"/>
      <c r="M55" s="82"/>
      <c r="N55" s="37"/>
      <c r="O55" s="37"/>
      <c r="P55" s="48"/>
      <c r="Q55" s="48"/>
      <c r="R55" s="37"/>
    </row>
    <row r="56" spans="1:18">
      <c r="A56" s="12"/>
      <c r="B56" s="43" t="s">
        <v>572</v>
      </c>
      <c r="C56" s="44"/>
      <c r="D56" s="81">
        <v>405</v>
      </c>
      <c r="E56" s="81"/>
      <c r="F56" s="44"/>
      <c r="G56" s="44"/>
      <c r="H56" s="45">
        <v>396</v>
      </c>
      <c r="I56" s="45"/>
      <c r="J56" s="44"/>
      <c r="K56" s="44"/>
      <c r="L56" s="81" t="s">
        <v>265</v>
      </c>
      <c r="M56" s="81"/>
      <c r="N56" s="44"/>
      <c r="O56" s="44"/>
      <c r="P56" s="45" t="s">
        <v>265</v>
      </c>
      <c r="Q56" s="45"/>
      <c r="R56" s="44"/>
    </row>
    <row r="57" spans="1:18">
      <c r="A57" s="12"/>
      <c r="B57" s="43"/>
      <c r="C57" s="44"/>
      <c r="D57" s="81"/>
      <c r="E57" s="81"/>
      <c r="F57" s="44"/>
      <c r="G57" s="44"/>
      <c r="H57" s="45"/>
      <c r="I57" s="45"/>
      <c r="J57" s="44"/>
      <c r="K57" s="44"/>
      <c r="L57" s="81"/>
      <c r="M57" s="81"/>
      <c r="N57" s="44"/>
      <c r="O57" s="44"/>
      <c r="P57" s="45"/>
      <c r="Q57" s="45"/>
      <c r="R57" s="44"/>
    </row>
    <row r="58" spans="1:18">
      <c r="A58" s="12"/>
      <c r="B58" s="87" t="s">
        <v>573</v>
      </c>
      <c r="C58" s="37"/>
      <c r="D58" s="82">
        <v>305</v>
      </c>
      <c r="E58" s="82"/>
      <c r="F58" s="37"/>
      <c r="G58" s="37"/>
      <c r="H58" s="48">
        <v>239</v>
      </c>
      <c r="I58" s="48"/>
      <c r="J58" s="37"/>
      <c r="K58" s="37"/>
      <c r="L58" s="82">
        <v>38</v>
      </c>
      <c r="M58" s="82"/>
      <c r="N58" s="37"/>
      <c r="O58" s="37"/>
      <c r="P58" s="48">
        <v>31</v>
      </c>
      <c r="Q58" s="48"/>
      <c r="R58" s="37"/>
    </row>
    <row r="59" spans="1:18">
      <c r="A59" s="12"/>
      <c r="B59" s="87"/>
      <c r="C59" s="37"/>
      <c r="D59" s="82"/>
      <c r="E59" s="82"/>
      <c r="F59" s="37"/>
      <c r="G59" s="37"/>
      <c r="H59" s="48"/>
      <c r="I59" s="48"/>
      <c r="J59" s="37"/>
      <c r="K59" s="37"/>
      <c r="L59" s="82"/>
      <c r="M59" s="82"/>
      <c r="N59" s="37"/>
      <c r="O59" s="37"/>
      <c r="P59" s="48"/>
      <c r="Q59" s="48"/>
      <c r="R59" s="37"/>
    </row>
    <row r="60" spans="1:18">
      <c r="A60" s="12"/>
      <c r="B60" s="43" t="s">
        <v>555</v>
      </c>
      <c r="C60" s="44"/>
      <c r="D60" s="81">
        <v>9</v>
      </c>
      <c r="E60" s="81"/>
      <c r="F60" s="44"/>
      <c r="G60" s="44"/>
      <c r="H60" s="45">
        <v>8</v>
      </c>
      <c r="I60" s="45"/>
      <c r="J60" s="44"/>
      <c r="K60" s="44"/>
      <c r="L60" s="81">
        <v>18</v>
      </c>
      <c r="M60" s="81"/>
      <c r="N60" s="44"/>
      <c r="O60" s="44"/>
      <c r="P60" s="45">
        <v>18</v>
      </c>
      <c r="Q60" s="45"/>
      <c r="R60" s="44"/>
    </row>
    <row r="61" spans="1:18">
      <c r="A61" s="12"/>
      <c r="B61" s="43"/>
      <c r="C61" s="44"/>
      <c r="D61" s="81"/>
      <c r="E61" s="81"/>
      <c r="F61" s="44"/>
      <c r="G61" s="44"/>
      <c r="H61" s="45"/>
      <c r="I61" s="45"/>
      <c r="J61" s="44"/>
      <c r="K61" s="44"/>
      <c r="L61" s="81"/>
      <c r="M61" s="81"/>
      <c r="N61" s="44"/>
      <c r="O61" s="44"/>
      <c r="P61" s="45"/>
      <c r="Q61" s="45"/>
      <c r="R61" s="44"/>
    </row>
    <row r="62" spans="1:18">
      <c r="A62" s="12"/>
      <c r="B62" s="30" t="s">
        <v>562</v>
      </c>
      <c r="C62" s="19"/>
      <c r="D62" s="82" t="s">
        <v>563</v>
      </c>
      <c r="E62" s="82"/>
      <c r="F62" s="99" t="s">
        <v>211</v>
      </c>
      <c r="G62" s="19"/>
      <c r="H62" s="48" t="s">
        <v>564</v>
      </c>
      <c r="I62" s="48"/>
      <c r="J62" s="22" t="s">
        <v>211</v>
      </c>
      <c r="K62" s="19"/>
      <c r="L62" s="82" t="s">
        <v>565</v>
      </c>
      <c r="M62" s="82"/>
      <c r="N62" s="99" t="s">
        <v>211</v>
      </c>
      <c r="O62" s="19"/>
      <c r="P62" s="48" t="s">
        <v>566</v>
      </c>
      <c r="Q62" s="48"/>
      <c r="R62" s="22" t="s">
        <v>211</v>
      </c>
    </row>
    <row r="63" spans="1:18">
      <c r="A63" s="12"/>
      <c r="B63" s="43" t="s">
        <v>574</v>
      </c>
      <c r="C63" s="44"/>
      <c r="D63" s="81" t="s">
        <v>265</v>
      </c>
      <c r="E63" s="81"/>
      <c r="F63" s="44"/>
      <c r="G63" s="44"/>
      <c r="H63" s="45">
        <v>2</v>
      </c>
      <c r="I63" s="45"/>
      <c r="J63" s="44"/>
      <c r="K63" s="44"/>
      <c r="L63" s="81" t="s">
        <v>265</v>
      </c>
      <c r="M63" s="81"/>
      <c r="N63" s="44"/>
      <c r="O63" s="44"/>
      <c r="P63" s="45" t="s">
        <v>265</v>
      </c>
      <c r="Q63" s="45"/>
      <c r="R63" s="44"/>
    </row>
    <row r="64" spans="1:18">
      <c r="A64" s="12"/>
      <c r="B64" s="43"/>
      <c r="C64" s="44"/>
      <c r="D64" s="81"/>
      <c r="E64" s="81"/>
      <c r="F64" s="44"/>
      <c r="G64" s="44"/>
      <c r="H64" s="45"/>
      <c r="I64" s="45"/>
      <c r="J64" s="44"/>
      <c r="K64" s="44"/>
      <c r="L64" s="81"/>
      <c r="M64" s="81"/>
      <c r="N64" s="44"/>
      <c r="O64" s="44"/>
      <c r="P64" s="45"/>
      <c r="Q64" s="45"/>
      <c r="R64" s="44"/>
    </row>
    <row r="65" spans="1:18">
      <c r="A65" s="12"/>
      <c r="B65" s="87" t="s">
        <v>568</v>
      </c>
      <c r="C65" s="37"/>
      <c r="D65" s="82" t="s">
        <v>265</v>
      </c>
      <c r="E65" s="82"/>
      <c r="F65" s="37"/>
      <c r="G65" s="37"/>
      <c r="H65" s="48" t="s">
        <v>265</v>
      </c>
      <c r="I65" s="48"/>
      <c r="J65" s="37"/>
      <c r="K65" s="37"/>
      <c r="L65" s="82">
        <v>3</v>
      </c>
      <c r="M65" s="82"/>
      <c r="N65" s="37"/>
      <c r="O65" s="37"/>
      <c r="P65" s="48">
        <v>5</v>
      </c>
      <c r="Q65" s="48"/>
      <c r="R65" s="37"/>
    </row>
    <row r="66" spans="1:18" ht="15.75" thickBot="1">
      <c r="A66" s="12"/>
      <c r="B66" s="87"/>
      <c r="C66" s="37"/>
      <c r="D66" s="83"/>
      <c r="E66" s="83"/>
      <c r="F66" s="50"/>
      <c r="G66" s="37"/>
      <c r="H66" s="49"/>
      <c r="I66" s="49"/>
      <c r="J66" s="50"/>
      <c r="K66" s="37"/>
      <c r="L66" s="83"/>
      <c r="M66" s="83"/>
      <c r="N66" s="50"/>
      <c r="O66" s="37"/>
      <c r="P66" s="49"/>
      <c r="Q66" s="49"/>
      <c r="R66" s="50"/>
    </row>
    <row r="67" spans="1:18">
      <c r="A67" s="12"/>
      <c r="B67" s="86" t="s">
        <v>575</v>
      </c>
      <c r="C67" s="44"/>
      <c r="D67" s="133">
        <v>4310</v>
      </c>
      <c r="E67" s="133"/>
      <c r="F67" s="56"/>
      <c r="G67" s="44"/>
      <c r="H67" s="141">
        <v>3745</v>
      </c>
      <c r="I67" s="141"/>
      <c r="J67" s="56"/>
      <c r="K67" s="44"/>
      <c r="L67" s="54" t="s">
        <v>265</v>
      </c>
      <c r="M67" s="54"/>
      <c r="N67" s="56"/>
      <c r="O67" s="44"/>
      <c r="P67" s="79" t="s">
        <v>265</v>
      </c>
      <c r="Q67" s="79"/>
      <c r="R67" s="56"/>
    </row>
    <row r="68" spans="1:18" ht="15.75" thickBot="1">
      <c r="A68" s="12"/>
      <c r="B68" s="86"/>
      <c r="C68" s="44"/>
      <c r="D68" s="128"/>
      <c r="E68" s="128"/>
      <c r="F68" s="47"/>
      <c r="G68" s="44"/>
      <c r="H68" s="129"/>
      <c r="I68" s="129"/>
      <c r="J68" s="47"/>
      <c r="K68" s="44"/>
      <c r="L68" s="96"/>
      <c r="M68" s="96"/>
      <c r="N68" s="47"/>
      <c r="O68" s="44"/>
      <c r="P68" s="46"/>
      <c r="Q68" s="46"/>
      <c r="R68" s="47"/>
    </row>
    <row r="69" spans="1:18" ht="15.75" thickBot="1">
      <c r="A69" s="12"/>
      <c r="B69" s="131" t="s">
        <v>576</v>
      </c>
      <c r="C69" s="19"/>
      <c r="D69" s="149" t="s">
        <v>206</v>
      </c>
      <c r="E69" s="150" t="s">
        <v>577</v>
      </c>
      <c r="F69" s="149" t="s">
        <v>211</v>
      </c>
      <c r="G69" s="19"/>
      <c r="H69" s="151" t="s">
        <v>206</v>
      </c>
      <c r="I69" s="152" t="s">
        <v>578</v>
      </c>
      <c r="J69" s="151" t="s">
        <v>211</v>
      </c>
      <c r="K69" s="19"/>
      <c r="L69" s="149" t="s">
        <v>206</v>
      </c>
      <c r="M69" s="150" t="s">
        <v>579</v>
      </c>
      <c r="N69" s="149" t="s">
        <v>211</v>
      </c>
      <c r="O69" s="19"/>
      <c r="P69" s="151" t="s">
        <v>206</v>
      </c>
      <c r="Q69" s="152" t="s">
        <v>580</v>
      </c>
      <c r="R69" s="151" t="s">
        <v>211</v>
      </c>
    </row>
    <row r="70" spans="1:18" ht="15.75" thickTop="1">
      <c r="A70" s="12"/>
      <c r="B70" s="28"/>
      <c r="C70" s="28"/>
      <c r="D70" s="108"/>
      <c r="E70" s="108"/>
      <c r="F70" s="108"/>
      <c r="G70" s="28"/>
      <c r="H70" s="108"/>
      <c r="I70" s="108"/>
      <c r="J70" s="108"/>
      <c r="K70" s="28"/>
      <c r="L70" s="108"/>
      <c r="M70" s="108"/>
      <c r="N70" s="108"/>
      <c r="O70" s="28"/>
      <c r="P70" s="108"/>
      <c r="Q70" s="108"/>
      <c r="R70" s="108"/>
    </row>
    <row r="71" spans="1:18" ht="26.25">
      <c r="A71" s="12"/>
      <c r="B71" s="22" t="s">
        <v>581</v>
      </c>
      <c r="C71" s="19"/>
      <c r="D71" s="37"/>
      <c r="E71" s="37"/>
      <c r="F71" s="37"/>
      <c r="G71" s="19"/>
      <c r="H71" s="37"/>
      <c r="I71" s="37"/>
      <c r="J71" s="37"/>
      <c r="K71" s="19"/>
      <c r="L71" s="37"/>
      <c r="M71" s="37"/>
      <c r="N71" s="37"/>
      <c r="O71" s="19"/>
      <c r="P71" s="37"/>
      <c r="Q71" s="37"/>
      <c r="R71" s="37"/>
    </row>
    <row r="72" spans="1:18">
      <c r="A72" s="12"/>
      <c r="B72" s="86" t="s">
        <v>64</v>
      </c>
      <c r="C72" s="44"/>
      <c r="D72" s="51" t="s">
        <v>206</v>
      </c>
      <c r="E72" s="81">
        <v>124</v>
      </c>
      <c r="F72" s="44"/>
      <c r="G72" s="44"/>
      <c r="H72" s="86" t="s">
        <v>206</v>
      </c>
      <c r="I72" s="45" t="s">
        <v>265</v>
      </c>
      <c r="J72" s="44"/>
      <c r="K72" s="44"/>
      <c r="L72" s="51" t="s">
        <v>206</v>
      </c>
      <c r="M72" s="81" t="s">
        <v>265</v>
      </c>
      <c r="N72" s="44"/>
      <c r="O72" s="44"/>
      <c r="P72" s="86" t="s">
        <v>206</v>
      </c>
      <c r="Q72" s="45" t="s">
        <v>265</v>
      </c>
      <c r="R72" s="44"/>
    </row>
    <row r="73" spans="1:18">
      <c r="A73" s="12"/>
      <c r="B73" s="86"/>
      <c r="C73" s="44"/>
      <c r="D73" s="51"/>
      <c r="E73" s="81"/>
      <c r="F73" s="44"/>
      <c r="G73" s="44"/>
      <c r="H73" s="86"/>
      <c r="I73" s="45"/>
      <c r="J73" s="44"/>
      <c r="K73" s="44"/>
      <c r="L73" s="51"/>
      <c r="M73" s="81"/>
      <c r="N73" s="44"/>
      <c r="O73" s="44"/>
      <c r="P73" s="86"/>
      <c r="Q73" s="45"/>
      <c r="R73" s="44"/>
    </row>
    <row r="74" spans="1:18">
      <c r="A74" s="12"/>
      <c r="B74" s="22" t="s">
        <v>582</v>
      </c>
      <c r="C74" s="19"/>
      <c r="D74" s="82" t="s">
        <v>583</v>
      </c>
      <c r="E74" s="82"/>
      <c r="F74" s="99" t="s">
        <v>211</v>
      </c>
      <c r="G74" s="19"/>
      <c r="H74" s="48" t="s">
        <v>583</v>
      </c>
      <c r="I74" s="48"/>
      <c r="J74" s="22" t="s">
        <v>211</v>
      </c>
      <c r="K74" s="19"/>
      <c r="L74" s="82" t="s">
        <v>584</v>
      </c>
      <c r="M74" s="82"/>
      <c r="N74" s="99" t="s">
        <v>211</v>
      </c>
      <c r="O74" s="19"/>
      <c r="P74" s="48" t="s">
        <v>585</v>
      </c>
      <c r="Q74" s="48"/>
      <c r="R74" s="22" t="s">
        <v>211</v>
      </c>
    </row>
    <row r="75" spans="1:18">
      <c r="A75" s="12"/>
      <c r="B75" s="59" t="s">
        <v>586</v>
      </c>
      <c r="C75" s="28"/>
      <c r="D75" s="81" t="s">
        <v>587</v>
      </c>
      <c r="E75" s="81"/>
      <c r="F75" s="31" t="s">
        <v>211</v>
      </c>
      <c r="G75" s="28"/>
      <c r="H75" s="45" t="s">
        <v>588</v>
      </c>
      <c r="I75" s="45"/>
      <c r="J75" s="59" t="s">
        <v>211</v>
      </c>
      <c r="K75" s="28"/>
      <c r="L75" s="81" t="s">
        <v>589</v>
      </c>
      <c r="M75" s="81"/>
      <c r="N75" s="31" t="s">
        <v>211</v>
      </c>
      <c r="O75" s="28"/>
      <c r="P75" s="45" t="s">
        <v>590</v>
      </c>
      <c r="Q75" s="45"/>
      <c r="R75" s="59" t="s">
        <v>211</v>
      </c>
    </row>
    <row r="76" spans="1:18" ht="26.25">
      <c r="A76" s="12"/>
      <c r="B76" s="22" t="s">
        <v>591</v>
      </c>
      <c r="C76" s="19"/>
      <c r="D76" s="37"/>
      <c r="E76" s="37"/>
      <c r="F76" s="37"/>
      <c r="G76" s="19"/>
      <c r="H76" s="37"/>
      <c r="I76" s="37"/>
      <c r="J76" s="37"/>
      <c r="K76" s="19"/>
      <c r="L76" s="37"/>
      <c r="M76" s="37"/>
      <c r="N76" s="37"/>
      <c r="O76" s="19"/>
      <c r="P76" s="37"/>
      <c r="Q76" s="37"/>
      <c r="R76" s="37"/>
    </row>
    <row r="77" spans="1:18">
      <c r="A77" s="12"/>
      <c r="B77" s="86" t="s">
        <v>592</v>
      </c>
      <c r="C77" s="44"/>
      <c r="D77" s="81">
        <v>124</v>
      </c>
      <c r="E77" s="81"/>
      <c r="F77" s="44"/>
      <c r="G77" s="44"/>
      <c r="H77" s="45">
        <v>75</v>
      </c>
      <c r="I77" s="45"/>
      <c r="J77" s="44"/>
      <c r="K77" s="44"/>
      <c r="L77" s="81" t="s">
        <v>593</v>
      </c>
      <c r="M77" s="81"/>
      <c r="N77" s="51" t="s">
        <v>211</v>
      </c>
      <c r="O77" s="44"/>
      <c r="P77" s="45" t="s">
        <v>267</v>
      </c>
      <c r="Q77" s="45"/>
      <c r="R77" s="86" t="s">
        <v>211</v>
      </c>
    </row>
    <row r="78" spans="1:18">
      <c r="A78" s="12"/>
      <c r="B78" s="86"/>
      <c r="C78" s="44"/>
      <c r="D78" s="81"/>
      <c r="E78" s="81"/>
      <c r="F78" s="44"/>
      <c r="G78" s="44"/>
      <c r="H78" s="45"/>
      <c r="I78" s="45"/>
      <c r="J78" s="44"/>
      <c r="K78" s="44"/>
      <c r="L78" s="81"/>
      <c r="M78" s="81"/>
      <c r="N78" s="51"/>
      <c r="O78" s="44"/>
      <c r="P78" s="45"/>
      <c r="Q78" s="45"/>
      <c r="R78" s="86"/>
    </row>
    <row r="79" spans="1:18">
      <c r="A79" s="12"/>
      <c r="B79" s="35" t="s">
        <v>594</v>
      </c>
      <c r="C79" s="37"/>
      <c r="D79" s="82">
        <v>847</v>
      </c>
      <c r="E79" s="82"/>
      <c r="F79" s="37"/>
      <c r="G79" s="37"/>
      <c r="H79" s="122">
        <v>1694</v>
      </c>
      <c r="I79" s="122"/>
      <c r="J79" s="37"/>
      <c r="K79" s="37"/>
      <c r="L79" s="82">
        <v>50</v>
      </c>
      <c r="M79" s="82"/>
      <c r="N79" s="37"/>
      <c r="O79" s="37"/>
      <c r="P79" s="48">
        <v>286</v>
      </c>
      <c r="Q79" s="48"/>
      <c r="R79" s="37"/>
    </row>
    <row r="80" spans="1:18">
      <c r="A80" s="12"/>
      <c r="B80" s="35"/>
      <c r="C80" s="37"/>
      <c r="D80" s="82"/>
      <c r="E80" s="82"/>
      <c r="F80" s="37"/>
      <c r="G80" s="37"/>
      <c r="H80" s="122"/>
      <c r="I80" s="122"/>
      <c r="J80" s="37"/>
      <c r="K80" s="37"/>
      <c r="L80" s="82"/>
      <c r="M80" s="82"/>
      <c r="N80" s="37"/>
      <c r="O80" s="37"/>
      <c r="P80" s="48"/>
      <c r="Q80" s="48"/>
      <c r="R80" s="37"/>
    </row>
    <row r="81" spans="1:34">
      <c r="A81" s="12"/>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c r="AE81" s="67"/>
      <c r="AF81" s="67"/>
      <c r="AG81" s="67"/>
      <c r="AH81" s="67"/>
    </row>
    <row r="82" spans="1:34">
      <c r="A82" s="12"/>
      <c r="B82" s="15"/>
      <c r="C82" s="15"/>
    </row>
    <row r="83" spans="1:34" ht="38.25">
      <c r="A83" s="12"/>
      <c r="B83" s="155" t="s">
        <v>595</v>
      </c>
      <c r="C83" s="17" t="s">
        <v>596</v>
      </c>
    </row>
    <row r="84" spans="1:34">
      <c r="A84" s="12"/>
      <c r="B84" s="15"/>
      <c r="C84" s="15"/>
    </row>
    <row r="85" spans="1:34" ht="38.25">
      <c r="A85" s="12"/>
      <c r="B85" s="155">
        <v>-2</v>
      </c>
      <c r="C85" s="17" t="s">
        <v>597</v>
      </c>
    </row>
    <row r="86" spans="1:34" ht="15" customHeight="1">
      <c r="A86" s="12" t="s">
        <v>965</v>
      </c>
      <c r="B86" s="62" t="s">
        <v>4</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row>
    <row r="87" spans="1:34">
      <c r="A87" s="12"/>
      <c r="B87" s="67" t="s">
        <v>601</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c r="AE87" s="67"/>
      <c r="AF87" s="67"/>
      <c r="AG87" s="67"/>
      <c r="AH87" s="67"/>
    </row>
    <row r="88" spans="1:34">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34">
      <c r="A89" s="12"/>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34">
      <c r="A90" s="12"/>
      <c r="B90" s="19"/>
      <c r="C90" s="19"/>
      <c r="D90" s="147" t="s">
        <v>536</v>
      </c>
      <c r="E90" s="147"/>
      <c r="F90" s="147"/>
      <c r="G90" s="147"/>
      <c r="H90" s="147"/>
      <c r="I90" s="147"/>
      <c r="J90" s="147"/>
      <c r="K90" s="147"/>
      <c r="L90" s="147"/>
      <c r="M90" s="147"/>
      <c r="N90" s="147"/>
      <c r="O90" s="19"/>
      <c r="P90" s="147" t="s">
        <v>537</v>
      </c>
      <c r="Q90" s="147"/>
      <c r="R90" s="147"/>
      <c r="S90" s="147"/>
      <c r="T90" s="147"/>
      <c r="U90" s="147"/>
      <c r="V90" s="147"/>
      <c r="W90" s="147"/>
      <c r="X90" s="147"/>
      <c r="Y90" s="147"/>
      <c r="Z90" s="147"/>
    </row>
    <row r="91" spans="1:34" ht="15.75" thickBot="1">
      <c r="A91" s="12"/>
      <c r="B91" s="19"/>
      <c r="C91" s="19"/>
      <c r="D91" s="34" t="s">
        <v>304</v>
      </c>
      <c r="E91" s="34"/>
      <c r="F91" s="34"/>
      <c r="G91" s="34"/>
      <c r="H91" s="34"/>
      <c r="I91" s="34"/>
      <c r="J91" s="34"/>
      <c r="K91" s="34"/>
      <c r="L91" s="34"/>
      <c r="M91" s="34"/>
      <c r="N91" s="34"/>
      <c r="O91" s="19"/>
      <c r="P91" s="34" t="s">
        <v>304</v>
      </c>
      <c r="Q91" s="34"/>
      <c r="R91" s="34"/>
      <c r="S91" s="34"/>
      <c r="T91" s="34"/>
      <c r="U91" s="34"/>
      <c r="V91" s="34"/>
      <c r="W91" s="34"/>
      <c r="X91" s="34"/>
      <c r="Y91" s="34"/>
      <c r="Z91" s="34"/>
    </row>
    <row r="92" spans="1:34" ht="15.75" thickBot="1">
      <c r="A92" s="12"/>
      <c r="B92" s="18" t="s">
        <v>203</v>
      </c>
      <c r="C92" s="19"/>
      <c r="D92" s="101">
        <v>2013</v>
      </c>
      <c r="E92" s="101"/>
      <c r="F92" s="101"/>
      <c r="G92" s="19"/>
      <c r="H92" s="101">
        <v>2012</v>
      </c>
      <c r="I92" s="101"/>
      <c r="J92" s="101"/>
      <c r="K92" s="19"/>
      <c r="L92" s="101">
        <v>2011</v>
      </c>
      <c r="M92" s="101"/>
      <c r="N92" s="101"/>
      <c r="O92" s="19"/>
      <c r="P92" s="101">
        <v>2013</v>
      </c>
      <c r="Q92" s="101"/>
      <c r="R92" s="101"/>
      <c r="S92" s="19"/>
      <c r="T92" s="101">
        <v>2012</v>
      </c>
      <c r="U92" s="101"/>
      <c r="V92" s="101"/>
      <c r="W92" s="19"/>
      <c r="X92" s="101">
        <v>2011</v>
      </c>
      <c r="Y92" s="101"/>
      <c r="Z92" s="101"/>
    </row>
    <row r="93" spans="1:34">
      <c r="A93" s="12"/>
      <c r="B93" s="75" t="s">
        <v>602</v>
      </c>
      <c r="C93" s="37"/>
      <c r="D93" s="102" t="s">
        <v>206</v>
      </c>
      <c r="E93" s="97" t="s">
        <v>603</v>
      </c>
      <c r="F93" s="102" t="s">
        <v>211</v>
      </c>
      <c r="G93" s="37"/>
      <c r="H93" s="36" t="s">
        <v>206</v>
      </c>
      <c r="I93" s="39" t="s">
        <v>265</v>
      </c>
      <c r="J93" s="41"/>
      <c r="K93" s="37"/>
      <c r="L93" s="36" t="s">
        <v>206</v>
      </c>
      <c r="M93" s="39" t="s">
        <v>265</v>
      </c>
      <c r="N93" s="41"/>
      <c r="O93" s="37"/>
      <c r="P93" s="102" t="s">
        <v>206</v>
      </c>
      <c r="Q93" s="97">
        <v>145</v>
      </c>
      <c r="R93" s="41"/>
      <c r="S93" s="37"/>
      <c r="T93" s="36" t="s">
        <v>206</v>
      </c>
      <c r="U93" s="39">
        <v>11</v>
      </c>
      <c r="V93" s="41"/>
      <c r="W93" s="37"/>
      <c r="X93" s="36" t="s">
        <v>206</v>
      </c>
      <c r="Y93" s="39" t="s">
        <v>265</v>
      </c>
      <c r="Z93" s="41"/>
    </row>
    <row r="94" spans="1:34">
      <c r="A94" s="12"/>
      <c r="B94" s="74"/>
      <c r="C94" s="37"/>
      <c r="D94" s="103"/>
      <c r="E94" s="104"/>
      <c r="F94" s="103"/>
      <c r="G94" s="37"/>
      <c r="H94" s="38"/>
      <c r="I94" s="40"/>
      <c r="J94" s="42"/>
      <c r="K94" s="37"/>
      <c r="L94" s="38"/>
      <c r="M94" s="40"/>
      <c r="N94" s="42"/>
      <c r="O94" s="37"/>
      <c r="P94" s="103"/>
      <c r="Q94" s="104"/>
      <c r="R94" s="42"/>
      <c r="S94" s="37"/>
      <c r="T94" s="38"/>
      <c r="U94" s="40"/>
      <c r="V94" s="42"/>
      <c r="W94" s="37"/>
      <c r="X94" s="38"/>
      <c r="Y94" s="40"/>
      <c r="Z94" s="42"/>
    </row>
    <row r="95" spans="1:34">
      <c r="A95" s="12"/>
      <c r="B95" s="86" t="s">
        <v>545</v>
      </c>
      <c r="C95" s="44"/>
      <c r="D95" s="81">
        <v>18</v>
      </c>
      <c r="E95" s="81"/>
      <c r="F95" s="44"/>
      <c r="G95" s="44"/>
      <c r="H95" s="45">
        <v>12</v>
      </c>
      <c r="I95" s="45"/>
      <c r="J95" s="44"/>
      <c r="K95" s="44"/>
      <c r="L95" s="45">
        <v>12</v>
      </c>
      <c r="M95" s="45"/>
      <c r="N95" s="44"/>
      <c r="O95" s="44"/>
      <c r="P95" s="81" t="s">
        <v>546</v>
      </c>
      <c r="Q95" s="81"/>
      <c r="R95" s="51" t="s">
        <v>211</v>
      </c>
      <c r="S95" s="44"/>
      <c r="T95" s="45" t="s">
        <v>365</v>
      </c>
      <c r="U95" s="45"/>
      <c r="V95" s="86" t="s">
        <v>211</v>
      </c>
      <c r="W95" s="44"/>
      <c r="X95" s="45" t="s">
        <v>365</v>
      </c>
      <c r="Y95" s="45"/>
      <c r="Z95" s="86" t="s">
        <v>211</v>
      </c>
    </row>
    <row r="96" spans="1:34">
      <c r="A96" s="12"/>
      <c r="B96" s="86"/>
      <c r="C96" s="44"/>
      <c r="D96" s="81"/>
      <c r="E96" s="81"/>
      <c r="F96" s="44"/>
      <c r="G96" s="44"/>
      <c r="H96" s="45"/>
      <c r="I96" s="45"/>
      <c r="J96" s="44"/>
      <c r="K96" s="44"/>
      <c r="L96" s="45"/>
      <c r="M96" s="45"/>
      <c r="N96" s="44"/>
      <c r="O96" s="44"/>
      <c r="P96" s="81"/>
      <c r="Q96" s="81"/>
      <c r="R96" s="51"/>
      <c r="S96" s="44"/>
      <c r="T96" s="45"/>
      <c r="U96" s="45"/>
      <c r="V96" s="86"/>
      <c r="W96" s="44"/>
      <c r="X96" s="45"/>
      <c r="Y96" s="45"/>
      <c r="Z96" s="86"/>
    </row>
    <row r="97" spans="1:34">
      <c r="A97" s="12"/>
      <c r="B97" s="35" t="s">
        <v>594</v>
      </c>
      <c r="C97" s="37"/>
      <c r="D97" s="82">
        <v>716</v>
      </c>
      <c r="E97" s="82"/>
      <c r="F97" s="37"/>
      <c r="G97" s="37"/>
      <c r="H97" s="48" t="s">
        <v>604</v>
      </c>
      <c r="I97" s="48"/>
      <c r="J97" s="35" t="s">
        <v>211</v>
      </c>
      <c r="K97" s="37"/>
      <c r="L97" s="48" t="s">
        <v>605</v>
      </c>
      <c r="M97" s="48"/>
      <c r="N97" s="35" t="s">
        <v>211</v>
      </c>
      <c r="O97" s="37"/>
      <c r="P97" s="82">
        <v>220</v>
      </c>
      <c r="Q97" s="82"/>
      <c r="R97" s="37"/>
      <c r="S97" s="37"/>
      <c r="T97" s="48" t="s">
        <v>606</v>
      </c>
      <c r="U97" s="48"/>
      <c r="V97" s="35" t="s">
        <v>211</v>
      </c>
      <c r="W97" s="37"/>
      <c r="X97" s="48" t="s">
        <v>607</v>
      </c>
      <c r="Y97" s="48"/>
      <c r="Z97" s="35" t="s">
        <v>211</v>
      </c>
    </row>
    <row r="98" spans="1:34">
      <c r="A98" s="12"/>
      <c r="B98" s="35"/>
      <c r="C98" s="37"/>
      <c r="D98" s="82"/>
      <c r="E98" s="82"/>
      <c r="F98" s="37"/>
      <c r="G98" s="37"/>
      <c r="H98" s="48"/>
      <c r="I98" s="48"/>
      <c r="J98" s="35"/>
      <c r="K98" s="37"/>
      <c r="L98" s="48"/>
      <c r="M98" s="48"/>
      <c r="N98" s="35"/>
      <c r="O98" s="37"/>
      <c r="P98" s="82"/>
      <c r="Q98" s="82"/>
      <c r="R98" s="37"/>
      <c r="S98" s="37"/>
      <c r="T98" s="48"/>
      <c r="U98" s="48"/>
      <c r="V98" s="35"/>
      <c r="W98" s="37"/>
      <c r="X98" s="48"/>
      <c r="Y98" s="48"/>
      <c r="Z98" s="35"/>
    </row>
    <row r="99" spans="1:34">
      <c r="A99" s="12"/>
      <c r="B99" s="86" t="s">
        <v>547</v>
      </c>
      <c r="C99" s="44"/>
      <c r="D99" s="81">
        <v>118</v>
      </c>
      <c r="E99" s="81"/>
      <c r="F99" s="44"/>
      <c r="G99" s="44"/>
      <c r="H99" s="45">
        <v>77</v>
      </c>
      <c r="I99" s="45"/>
      <c r="J99" s="44"/>
      <c r="K99" s="44"/>
      <c r="L99" s="45">
        <v>33</v>
      </c>
      <c r="M99" s="45"/>
      <c r="N99" s="44"/>
      <c r="O99" s="44"/>
      <c r="P99" s="81">
        <v>16</v>
      </c>
      <c r="Q99" s="81"/>
      <c r="R99" s="44"/>
      <c r="S99" s="44"/>
      <c r="T99" s="45">
        <v>13</v>
      </c>
      <c r="U99" s="45"/>
      <c r="V99" s="44"/>
      <c r="W99" s="44"/>
      <c r="X99" s="45">
        <v>12</v>
      </c>
      <c r="Y99" s="45"/>
      <c r="Z99" s="44"/>
    </row>
    <row r="100" spans="1:34">
      <c r="A100" s="12"/>
      <c r="B100" s="86"/>
      <c r="C100" s="44"/>
      <c r="D100" s="81"/>
      <c r="E100" s="81"/>
      <c r="F100" s="44"/>
      <c r="G100" s="44"/>
      <c r="H100" s="45"/>
      <c r="I100" s="45"/>
      <c r="J100" s="44"/>
      <c r="K100" s="44"/>
      <c r="L100" s="45"/>
      <c r="M100" s="45"/>
      <c r="N100" s="44"/>
      <c r="O100" s="44"/>
      <c r="P100" s="81"/>
      <c r="Q100" s="81"/>
      <c r="R100" s="44"/>
      <c r="S100" s="44"/>
      <c r="T100" s="45"/>
      <c r="U100" s="45"/>
      <c r="V100" s="44"/>
      <c r="W100" s="44"/>
      <c r="X100" s="45"/>
      <c r="Y100" s="45"/>
      <c r="Z100" s="44"/>
    </row>
    <row r="101" spans="1:34">
      <c r="A101" s="12"/>
      <c r="B101" s="74" t="s">
        <v>41</v>
      </c>
      <c r="C101" s="37"/>
      <c r="D101" s="82">
        <v>12</v>
      </c>
      <c r="E101" s="82"/>
      <c r="F101" s="37"/>
      <c r="G101" s="37"/>
      <c r="H101" s="48">
        <v>7</v>
      </c>
      <c r="I101" s="48"/>
      <c r="J101" s="37"/>
      <c r="K101" s="37"/>
      <c r="L101" s="48">
        <v>1</v>
      </c>
      <c r="M101" s="48"/>
      <c r="N101" s="37"/>
      <c r="O101" s="37"/>
      <c r="P101" s="82">
        <v>1</v>
      </c>
      <c r="Q101" s="82"/>
      <c r="R101" s="37"/>
      <c r="S101" s="37"/>
      <c r="T101" s="48" t="s">
        <v>373</v>
      </c>
      <c r="U101" s="48"/>
      <c r="V101" s="35" t="s">
        <v>211</v>
      </c>
      <c r="W101" s="37"/>
      <c r="X101" s="48" t="s">
        <v>265</v>
      </c>
      <c r="Y101" s="48"/>
      <c r="Z101" s="37"/>
    </row>
    <row r="102" spans="1:34" ht="15.75" thickBot="1">
      <c r="A102" s="12"/>
      <c r="B102" s="74"/>
      <c r="C102" s="37"/>
      <c r="D102" s="83"/>
      <c r="E102" s="83"/>
      <c r="F102" s="50"/>
      <c r="G102" s="37"/>
      <c r="H102" s="49"/>
      <c r="I102" s="49"/>
      <c r="J102" s="50"/>
      <c r="K102" s="37"/>
      <c r="L102" s="49"/>
      <c r="M102" s="49"/>
      <c r="N102" s="50"/>
      <c r="O102" s="37"/>
      <c r="P102" s="83"/>
      <c r="Q102" s="83"/>
      <c r="R102" s="50"/>
      <c r="S102" s="37"/>
      <c r="T102" s="49"/>
      <c r="U102" s="49"/>
      <c r="V102" s="77"/>
      <c r="W102" s="37"/>
      <c r="X102" s="49"/>
      <c r="Y102" s="49"/>
      <c r="Z102" s="50"/>
    </row>
    <row r="103" spans="1:34">
      <c r="A103" s="12"/>
      <c r="B103" s="80" t="s">
        <v>608</v>
      </c>
      <c r="C103" s="44"/>
      <c r="D103" s="52" t="s">
        <v>206</v>
      </c>
      <c r="E103" s="54">
        <v>798</v>
      </c>
      <c r="F103" s="56"/>
      <c r="G103" s="44"/>
      <c r="H103" s="90" t="s">
        <v>206</v>
      </c>
      <c r="I103" s="79" t="s">
        <v>609</v>
      </c>
      <c r="J103" s="90" t="s">
        <v>211</v>
      </c>
      <c r="K103" s="44"/>
      <c r="L103" s="90" t="s">
        <v>206</v>
      </c>
      <c r="M103" s="79" t="s">
        <v>610</v>
      </c>
      <c r="N103" s="90" t="s">
        <v>211</v>
      </c>
      <c r="O103" s="44"/>
      <c r="P103" s="52" t="s">
        <v>206</v>
      </c>
      <c r="Q103" s="54">
        <v>361</v>
      </c>
      <c r="R103" s="56"/>
      <c r="S103" s="44"/>
      <c r="T103" s="90" t="s">
        <v>206</v>
      </c>
      <c r="U103" s="79" t="s">
        <v>611</v>
      </c>
      <c r="V103" s="90" t="s">
        <v>211</v>
      </c>
      <c r="W103" s="44"/>
      <c r="X103" s="90" t="s">
        <v>206</v>
      </c>
      <c r="Y103" s="79" t="s">
        <v>558</v>
      </c>
      <c r="Z103" s="90" t="s">
        <v>211</v>
      </c>
    </row>
    <row r="104" spans="1:34" ht="15.75" thickBot="1">
      <c r="A104" s="12"/>
      <c r="B104" s="80"/>
      <c r="C104" s="44"/>
      <c r="D104" s="53"/>
      <c r="E104" s="55"/>
      <c r="F104" s="57"/>
      <c r="G104" s="44"/>
      <c r="H104" s="115"/>
      <c r="I104" s="117"/>
      <c r="J104" s="115"/>
      <c r="K104" s="44"/>
      <c r="L104" s="115"/>
      <c r="M104" s="117"/>
      <c r="N104" s="115"/>
      <c r="O104" s="44"/>
      <c r="P104" s="53"/>
      <c r="Q104" s="55"/>
      <c r="R104" s="57"/>
      <c r="S104" s="44"/>
      <c r="T104" s="115"/>
      <c r="U104" s="117"/>
      <c r="V104" s="115"/>
      <c r="W104" s="44"/>
      <c r="X104" s="115"/>
      <c r="Y104" s="117"/>
      <c r="Z104" s="115"/>
    </row>
    <row r="105" spans="1:34" ht="15.75" thickTop="1">
      <c r="A105" s="12" t="s">
        <v>966</v>
      </c>
      <c r="B105" s="62" t="s">
        <v>4</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row>
    <row r="106" spans="1:34">
      <c r="A106" s="12"/>
      <c r="B106" s="65" t="s">
        <v>612</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c r="AE106" s="65"/>
      <c r="AF106" s="65"/>
      <c r="AG106" s="65"/>
      <c r="AH106" s="65"/>
    </row>
    <row r="107" spans="1:34">
      <c r="A107" s="12"/>
      <c r="B107" s="33"/>
      <c r="C107" s="33"/>
      <c r="D107" s="33"/>
      <c r="E107" s="33"/>
      <c r="F107" s="33"/>
      <c r="G107" s="33"/>
      <c r="H107" s="33"/>
      <c r="I107" s="33"/>
      <c r="J107" s="33"/>
    </row>
    <row r="108" spans="1:34">
      <c r="A108" s="12"/>
      <c r="B108" s="15"/>
      <c r="C108" s="15"/>
      <c r="D108" s="15"/>
      <c r="E108" s="15"/>
      <c r="F108" s="15"/>
      <c r="G108" s="15"/>
      <c r="H108" s="15"/>
      <c r="I108" s="15"/>
      <c r="J108" s="15"/>
    </row>
    <row r="109" spans="1:34">
      <c r="A109" s="12"/>
      <c r="B109" s="109" t="s">
        <v>203</v>
      </c>
      <c r="C109" s="37"/>
      <c r="D109" s="147" t="s">
        <v>536</v>
      </c>
      <c r="E109" s="147"/>
      <c r="F109" s="147"/>
      <c r="G109" s="37"/>
      <c r="H109" s="147" t="s">
        <v>41</v>
      </c>
      <c r="I109" s="147"/>
      <c r="J109" s="147"/>
    </row>
    <row r="110" spans="1:34" ht="15.75" thickBot="1">
      <c r="A110" s="12"/>
      <c r="B110" s="140"/>
      <c r="C110" s="37"/>
      <c r="D110" s="34"/>
      <c r="E110" s="34"/>
      <c r="F110" s="34"/>
      <c r="G110" s="37"/>
      <c r="H110" s="34" t="s">
        <v>613</v>
      </c>
      <c r="I110" s="34"/>
      <c r="J110" s="34"/>
    </row>
    <row r="111" spans="1:34">
      <c r="A111" s="12"/>
      <c r="B111" s="36" t="s">
        <v>602</v>
      </c>
      <c r="C111" s="37"/>
      <c r="D111" s="102" t="s">
        <v>206</v>
      </c>
      <c r="E111" s="97">
        <v>19</v>
      </c>
      <c r="F111" s="41"/>
      <c r="G111" s="37"/>
      <c r="H111" s="102" t="s">
        <v>206</v>
      </c>
      <c r="I111" s="97" t="s">
        <v>614</v>
      </c>
      <c r="J111" s="102" t="s">
        <v>211</v>
      </c>
    </row>
    <row r="112" spans="1:34">
      <c r="A112" s="12"/>
      <c r="B112" s="35"/>
      <c r="C112" s="37"/>
      <c r="D112" s="103"/>
      <c r="E112" s="104"/>
      <c r="F112" s="42"/>
      <c r="G112" s="37"/>
      <c r="H112" s="103"/>
      <c r="I112" s="104"/>
      <c r="J112" s="103"/>
    </row>
    <row r="113" spans="1:34">
      <c r="A113" s="12"/>
      <c r="B113" s="86" t="s">
        <v>615</v>
      </c>
      <c r="C113" s="44"/>
      <c r="D113" s="81">
        <v>40</v>
      </c>
      <c r="E113" s="81"/>
      <c r="F113" s="44"/>
      <c r="G113" s="44"/>
      <c r="H113" s="81" t="s">
        <v>265</v>
      </c>
      <c r="I113" s="81"/>
      <c r="J113" s="44"/>
    </row>
    <row r="114" spans="1:34" ht="15.75" thickBot="1">
      <c r="A114" s="12"/>
      <c r="B114" s="86"/>
      <c r="C114" s="44"/>
      <c r="D114" s="96"/>
      <c r="E114" s="96"/>
      <c r="F114" s="47"/>
      <c r="G114" s="44"/>
      <c r="H114" s="96"/>
      <c r="I114" s="96"/>
      <c r="J114" s="47"/>
    </row>
    <row r="115" spans="1:34">
      <c r="A115" s="12"/>
      <c r="B115" s="87" t="s">
        <v>140</v>
      </c>
      <c r="C115" s="37"/>
      <c r="D115" s="102" t="s">
        <v>206</v>
      </c>
      <c r="E115" s="97">
        <v>59</v>
      </c>
      <c r="F115" s="41"/>
      <c r="G115" s="37"/>
      <c r="H115" s="102" t="s">
        <v>206</v>
      </c>
      <c r="I115" s="97" t="s">
        <v>614</v>
      </c>
      <c r="J115" s="102" t="s">
        <v>211</v>
      </c>
    </row>
    <row r="116" spans="1:34" ht="15.75" thickBot="1">
      <c r="A116" s="12"/>
      <c r="B116" s="87"/>
      <c r="C116" s="37"/>
      <c r="D116" s="110"/>
      <c r="E116" s="105"/>
      <c r="F116" s="106"/>
      <c r="G116" s="37"/>
      <c r="H116" s="110"/>
      <c r="I116" s="105"/>
      <c r="J116" s="110"/>
    </row>
    <row r="117" spans="1:34" ht="15.75" thickTop="1">
      <c r="A117" s="12" t="s">
        <v>967</v>
      </c>
      <c r="B117" s="62" t="s">
        <v>4</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c r="AE117" s="62"/>
      <c r="AF117" s="62"/>
      <c r="AG117" s="62"/>
      <c r="AH117" s="62"/>
    </row>
    <row r="118" spans="1:34">
      <c r="A118" s="12"/>
      <c r="B118" s="65" t="s">
        <v>617</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c r="AE118" s="65"/>
      <c r="AF118" s="65"/>
      <c r="AG118" s="65"/>
      <c r="AH118" s="65"/>
    </row>
    <row r="119" spans="1:34">
      <c r="A119" s="12"/>
      <c r="B119" s="33"/>
      <c r="C119" s="33"/>
      <c r="D119" s="33"/>
      <c r="E119" s="33"/>
      <c r="F119" s="33"/>
      <c r="G119" s="33"/>
      <c r="H119" s="33"/>
      <c r="I119" s="33"/>
      <c r="J119" s="33"/>
      <c r="K119" s="33"/>
    </row>
    <row r="120" spans="1:34">
      <c r="A120" s="12"/>
      <c r="B120" s="15"/>
      <c r="C120" s="15"/>
      <c r="D120" s="15"/>
      <c r="E120" s="15"/>
      <c r="F120" s="15"/>
      <c r="G120" s="15"/>
      <c r="H120" s="15"/>
      <c r="I120" s="15"/>
      <c r="J120" s="15"/>
      <c r="K120" s="15"/>
    </row>
    <row r="121" spans="1:34" ht="15.75" thickBot="1">
      <c r="A121" s="12"/>
      <c r="B121" s="19"/>
      <c r="C121" s="19"/>
      <c r="D121" s="34" t="s">
        <v>551</v>
      </c>
      <c r="E121" s="34"/>
      <c r="F121" s="34"/>
      <c r="G121" s="34"/>
      <c r="H121" s="34"/>
      <c r="I121" s="34"/>
      <c r="J121" s="34"/>
      <c r="K121" s="34"/>
    </row>
    <row r="122" spans="1:34" ht="15.75" thickBot="1">
      <c r="A122" s="12"/>
      <c r="B122" s="18" t="s">
        <v>203</v>
      </c>
      <c r="C122" s="19"/>
      <c r="D122" s="101">
        <v>2013</v>
      </c>
      <c r="E122" s="101"/>
      <c r="F122" s="19"/>
      <c r="G122" s="101">
        <v>2012</v>
      </c>
      <c r="H122" s="101"/>
      <c r="I122" s="19"/>
      <c r="J122" s="101">
        <v>2011</v>
      </c>
      <c r="K122" s="101"/>
    </row>
    <row r="123" spans="1:34" ht="26.25">
      <c r="A123" s="12"/>
      <c r="B123" s="22" t="s">
        <v>618</v>
      </c>
      <c r="C123" s="19"/>
      <c r="D123" s="41"/>
      <c r="E123" s="41"/>
      <c r="F123" s="19"/>
      <c r="G123" s="41"/>
      <c r="H123" s="41"/>
      <c r="I123" s="19"/>
      <c r="J123" s="41"/>
      <c r="K123" s="41"/>
    </row>
    <row r="124" spans="1:34">
      <c r="A124" s="12"/>
      <c r="B124" s="59" t="s">
        <v>619</v>
      </c>
      <c r="C124" s="28"/>
      <c r="D124" s="32">
        <v>4.2699999999999996</v>
      </c>
      <c r="E124" s="31" t="s">
        <v>620</v>
      </c>
      <c r="F124" s="28"/>
      <c r="G124" s="29">
        <v>5.23</v>
      </c>
      <c r="H124" s="59" t="s">
        <v>620</v>
      </c>
      <c r="I124" s="28"/>
      <c r="J124" s="29">
        <v>5.84</v>
      </c>
      <c r="K124" s="59" t="s">
        <v>620</v>
      </c>
    </row>
    <row r="125" spans="1:34">
      <c r="A125" s="12"/>
      <c r="B125" s="22" t="s">
        <v>621</v>
      </c>
      <c r="C125" s="19"/>
      <c r="D125" s="72">
        <v>7.5</v>
      </c>
      <c r="E125" s="99" t="s">
        <v>620</v>
      </c>
      <c r="F125" s="19"/>
      <c r="G125" s="24">
        <v>8</v>
      </c>
      <c r="H125" s="22" t="s">
        <v>620</v>
      </c>
      <c r="I125" s="19"/>
      <c r="J125" s="24">
        <v>8.5</v>
      </c>
      <c r="K125" s="22" t="s">
        <v>620</v>
      </c>
    </row>
    <row r="126" spans="1:34">
      <c r="A126" s="12"/>
      <c r="B126" s="59" t="s">
        <v>622</v>
      </c>
      <c r="C126" s="28"/>
      <c r="D126" s="32">
        <v>3.66</v>
      </c>
      <c r="E126" s="31" t="s">
        <v>620</v>
      </c>
      <c r="F126" s="28"/>
      <c r="G126" s="29">
        <v>3.64</v>
      </c>
      <c r="H126" s="59" t="s">
        <v>620</v>
      </c>
      <c r="I126" s="28"/>
      <c r="J126" s="29">
        <v>3.43</v>
      </c>
      <c r="K126" s="59" t="s">
        <v>620</v>
      </c>
    </row>
    <row r="127" spans="1:34">
      <c r="A127" s="12"/>
      <c r="B127" s="33"/>
      <c r="C127" s="33"/>
      <c r="D127" s="33"/>
      <c r="E127" s="33"/>
      <c r="F127" s="33"/>
      <c r="G127" s="33"/>
      <c r="H127" s="33"/>
      <c r="I127" s="33"/>
      <c r="J127" s="33"/>
      <c r="K127" s="33"/>
    </row>
    <row r="128" spans="1:34">
      <c r="A128" s="12"/>
      <c r="B128" s="15"/>
      <c r="C128" s="15"/>
      <c r="D128" s="15"/>
      <c r="E128" s="15"/>
      <c r="F128" s="15"/>
      <c r="G128" s="15"/>
      <c r="H128" s="15"/>
      <c r="I128" s="15"/>
      <c r="J128" s="15"/>
      <c r="K128" s="15"/>
    </row>
    <row r="129" spans="1:34" ht="15.75" thickBot="1">
      <c r="A129" s="12"/>
      <c r="B129" s="19"/>
      <c r="C129" s="19"/>
      <c r="D129" s="34" t="s">
        <v>552</v>
      </c>
      <c r="E129" s="34"/>
      <c r="F129" s="34"/>
      <c r="G129" s="34"/>
      <c r="H129" s="34"/>
      <c r="I129" s="34"/>
      <c r="J129" s="34"/>
      <c r="K129" s="34"/>
    </row>
    <row r="130" spans="1:34" ht="15.75" thickBot="1">
      <c r="A130" s="12"/>
      <c r="B130" s="18" t="s">
        <v>203</v>
      </c>
      <c r="C130" s="19"/>
      <c r="D130" s="101">
        <v>2013</v>
      </c>
      <c r="E130" s="101"/>
      <c r="F130" s="19"/>
      <c r="G130" s="101">
        <v>2012</v>
      </c>
      <c r="H130" s="101"/>
      <c r="I130" s="19"/>
      <c r="J130" s="101">
        <v>2011</v>
      </c>
      <c r="K130" s="101"/>
    </row>
    <row r="131" spans="1:34" ht="26.25">
      <c r="A131" s="12"/>
      <c r="B131" s="22" t="s">
        <v>618</v>
      </c>
      <c r="C131" s="19"/>
      <c r="D131" s="41"/>
      <c r="E131" s="41"/>
      <c r="F131" s="19"/>
      <c r="G131" s="41"/>
      <c r="H131" s="41"/>
      <c r="I131" s="19"/>
      <c r="J131" s="41"/>
      <c r="K131" s="41"/>
    </row>
    <row r="132" spans="1:34">
      <c r="A132" s="12"/>
      <c r="B132" s="59" t="s">
        <v>619</v>
      </c>
      <c r="C132" s="28"/>
      <c r="D132" s="32">
        <v>4.0199999999999996</v>
      </c>
      <c r="E132" s="31" t="s">
        <v>620</v>
      </c>
      <c r="F132" s="28"/>
      <c r="G132" s="29">
        <v>4.9400000000000004</v>
      </c>
      <c r="H132" s="59" t="s">
        <v>620</v>
      </c>
      <c r="I132" s="28"/>
      <c r="J132" s="29">
        <v>5.58</v>
      </c>
      <c r="K132" s="59" t="s">
        <v>620</v>
      </c>
    </row>
    <row r="133" spans="1:34" ht="26.25">
      <c r="A133" s="12"/>
      <c r="B133" s="22" t="s">
        <v>623</v>
      </c>
      <c r="C133" s="19"/>
      <c r="D133" s="72">
        <v>7.67</v>
      </c>
      <c r="E133" s="99" t="s">
        <v>620</v>
      </c>
      <c r="F133" s="19"/>
      <c r="G133" s="24">
        <v>8</v>
      </c>
      <c r="H133" s="22" t="s">
        <v>620</v>
      </c>
      <c r="I133" s="19"/>
      <c r="J133" s="24">
        <v>8</v>
      </c>
      <c r="K133" s="22" t="s">
        <v>620</v>
      </c>
    </row>
    <row r="134" spans="1:34">
      <c r="A134" s="12"/>
      <c r="B134" s="59" t="s">
        <v>624</v>
      </c>
      <c r="C134" s="28"/>
      <c r="D134" s="32">
        <v>5</v>
      </c>
      <c r="E134" s="31" t="s">
        <v>620</v>
      </c>
      <c r="F134" s="28"/>
      <c r="G134" s="29">
        <v>5</v>
      </c>
      <c r="H134" s="59" t="s">
        <v>620</v>
      </c>
      <c r="I134" s="28"/>
      <c r="J134" s="29">
        <v>5</v>
      </c>
      <c r="K134" s="59" t="s">
        <v>620</v>
      </c>
    </row>
    <row r="135" spans="1:34">
      <c r="A135" s="12"/>
      <c r="B135" s="35" t="s">
        <v>625</v>
      </c>
      <c r="C135" s="37"/>
      <c r="D135" s="82">
        <v>2021</v>
      </c>
      <c r="E135" s="37"/>
      <c r="F135" s="37"/>
      <c r="G135" s="48">
        <v>2018</v>
      </c>
      <c r="H135" s="37"/>
      <c r="I135" s="37"/>
      <c r="J135" s="48">
        <v>2017</v>
      </c>
      <c r="K135" s="37"/>
    </row>
    <row r="136" spans="1:34">
      <c r="A136" s="12"/>
      <c r="B136" s="35"/>
      <c r="C136" s="37"/>
      <c r="D136" s="82"/>
      <c r="E136" s="37"/>
      <c r="F136" s="37"/>
      <c r="G136" s="48"/>
      <c r="H136" s="37"/>
      <c r="I136" s="37"/>
      <c r="J136" s="48"/>
      <c r="K136" s="37"/>
    </row>
    <row r="137" spans="1:34">
      <c r="A137" s="12"/>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c r="AE137" s="62"/>
      <c r="AF137" s="62"/>
      <c r="AG137" s="62"/>
      <c r="AH137" s="62"/>
    </row>
    <row r="138" spans="1:34">
      <c r="A138" s="12"/>
      <c r="B138" s="65" t="s">
        <v>626</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row>
    <row r="139" spans="1:34">
      <c r="A139" s="12"/>
      <c r="B139" s="33"/>
      <c r="C139" s="33"/>
      <c r="D139" s="33"/>
      <c r="E139" s="33"/>
      <c r="F139" s="33"/>
      <c r="G139" s="33"/>
      <c r="H139" s="33"/>
      <c r="I139" s="33"/>
      <c r="J139" s="33"/>
      <c r="K139" s="33"/>
      <c r="L139" s="33"/>
      <c r="M139" s="33"/>
      <c r="N139" s="33"/>
    </row>
    <row r="140" spans="1:34">
      <c r="A140" s="12"/>
      <c r="B140" s="15"/>
      <c r="C140" s="15"/>
      <c r="D140" s="15"/>
      <c r="E140" s="15"/>
      <c r="F140" s="15"/>
      <c r="G140" s="15"/>
      <c r="H140" s="15"/>
      <c r="I140" s="15"/>
      <c r="J140" s="15"/>
      <c r="K140" s="15"/>
      <c r="L140" s="15"/>
      <c r="M140" s="15"/>
      <c r="N140" s="15"/>
    </row>
    <row r="141" spans="1:34">
      <c r="A141" s="12"/>
      <c r="B141" s="19"/>
      <c r="C141" s="19"/>
      <c r="D141" s="147" t="s">
        <v>551</v>
      </c>
      <c r="E141" s="147"/>
      <c r="F141" s="147"/>
      <c r="G141" s="147"/>
      <c r="H141" s="147"/>
      <c r="I141" s="19"/>
      <c r="J141" s="147" t="s">
        <v>552</v>
      </c>
      <c r="K141" s="147"/>
      <c r="L141" s="147"/>
      <c r="M141" s="147"/>
      <c r="N141" s="147"/>
    </row>
    <row r="142" spans="1:34" ht="15.75" thickBot="1">
      <c r="A142" s="12"/>
      <c r="B142" s="19"/>
      <c r="C142" s="19"/>
      <c r="D142" s="137">
        <v>42004</v>
      </c>
      <c r="E142" s="137"/>
      <c r="F142" s="137"/>
      <c r="G142" s="137"/>
      <c r="H142" s="137"/>
      <c r="I142" s="19"/>
      <c r="J142" s="137">
        <v>42004</v>
      </c>
      <c r="K142" s="137"/>
      <c r="L142" s="137"/>
      <c r="M142" s="137"/>
      <c r="N142" s="137"/>
    </row>
    <row r="143" spans="1:34" ht="15.75" thickBot="1">
      <c r="A143" s="12"/>
      <c r="B143" s="18" t="s">
        <v>203</v>
      </c>
      <c r="C143" s="19"/>
      <c r="D143" s="101">
        <v>2013</v>
      </c>
      <c r="E143" s="101"/>
      <c r="F143" s="26"/>
      <c r="G143" s="101">
        <v>2012</v>
      </c>
      <c r="H143" s="101"/>
      <c r="I143" s="19"/>
      <c r="J143" s="101">
        <v>2013</v>
      </c>
      <c r="K143" s="101"/>
      <c r="L143" s="26"/>
      <c r="M143" s="101">
        <v>2012</v>
      </c>
      <c r="N143" s="101"/>
    </row>
    <row r="144" spans="1:34" ht="26.25">
      <c r="A144" s="12"/>
      <c r="B144" s="23" t="s">
        <v>627</v>
      </c>
      <c r="C144" s="19"/>
      <c r="D144" s="41"/>
      <c r="E144" s="41"/>
      <c r="F144" s="19"/>
      <c r="G144" s="41"/>
      <c r="H144" s="41"/>
      <c r="I144" s="19"/>
      <c r="J144" s="41"/>
      <c r="K144" s="41"/>
      <c r="L144" s="19"/>
      <c r="M144" s="41"/>
      <c r="N144" s="41"/>
    </row>
    <row r="145" spans="1:34">
      <c r="A145" s="12"/>
      <c r="B145" s="59" t="s">
        <v>619</v>
      </c>
      <c r="C145" s="28"/>
      <c r="D145" s="32">
        <v>5.27</v>
      </c>
      <c r="E145" s="31" t="s">
        <v>620</v>
      </c>
      <c r="F145" s="28"/>
      <c r="G145" s="29">
        <v>4.24</v>
      </c>
      <c r="H145" s="59" t="s">
        <v>620</v>
      </c>
      <c r="I145" s="28"/>
      <c r="J145" s="32">
        <v>5.03</v>
      </c>
      <c r="K145" s="31" t="s">
        <v>620</v>
      </c>
      <c r="L145" s="28"/>
      <c r="M145" s="29">
        <v>4.04</v>
      </c>
      <c r="N145" s="59" t="s">
        <v>620</v>
      </c>
    </row>
    <row r="146" spans="1:34">
      <c r="A146" s="12"/>
      <c r="B146" s="22" t="s">
        <v>622</v>
      </c>
      <c r="C146" s="19"/>
      <c r="D146" s="72">
        <v>3.69</v>
      </c>
      <c r="E146" s="99" t="s">
        <v>620</v>
      </c>
      <c r="F146" s="19"/>
      <c r="G146" s="24">
        <v>3.66</v>
      </c>
      <c r="H146" s="22" t="s">
        <v>620</v>
      </c>
      <c r="I146" s="19"/>
      <c r="J146" s="37"/>
      <c r="K146" s="37"/>
      <c r="L146" s="19"/>
      <c r="M146" s="37"/>
      <c r="N146" s="37"/>
    </row>
    <row r="147" spans="1:34" ht="26.25">
      <c r="A147" s="12"/>
      <c r="B147" s="59" t="s">
        <v>623</v>
      </c>
      <c r="C147" s="28"/>
      <c r="D147" s="44"/>
      <c r="E147" s="44"/>
      <c r="F147" s="28"/>
      <c r="G147" s="44"/>
      <c r="H147" s="44"/>
      <c r="I147" s="28"/>
      <c r="J147" s="32">
        <v>7.33</v>
      </c>
      <c r="K147" s="31" t="s">
        <v>620</v>
      </c>
      <c r="L147" s="28"/>
      <c r="M147" s="29">
        <v>7.67</v>
      </c>
      <c r="N147" s="59" t="s">
        <v>620</v>
      </c>
    </row>
    <row r="148" spans="1:34">
      <c r="A148" s="12"/>
      <c r="B148" s="22" t="s">
        <v>624</v>
      </c>
      <c r="C148" s="19"/>
      <c r="D148" s="37"/>
      <c r="E148" s="37"/>
      <c r="F148" s="19"/>
      <c r="G148" s="37"/>
      <c r="H148" s="37"/>
      <c r="I148" s="19"/>
      <c r="J148" s="72">
        <v>5</v>
      </c>
      <c r="K148" s="99" t="s">
        <v>620</v>
      </c>
      <c r="L148" s="19"/>
      <c r="M148" s="24">
        <v>5</v>
      </c>
      <c r="N148" s="22" t="s">
        <v>620</v>
      </c>
    </row>
    <row r="149" spans="1:34">
      <c r="A149" s="12"/>
      <c r="B149" s="86" t="s">
        <v>625</v>
      </c>
      <c r="C149" s="44"/>
      <c r="D149" s="44"/>
      <c r="E149" s="44"/>
      <c r="F149" s="44"/>
      <c r="G149" s="44"/>
      <c r="H149" s="44"/>
      <c r="I149" s="44"/>
      <c r="J149" s="81">
        <v>2022</v>
      </c>
      <c r="K149" s="44"/>
      <c r="L149" s="44"/>
      <c r="M149" s="45">
        <v>2021</v>
      </c>
      <c r="N149" s="44"/>
    </row>
    <row r="150" spans="1:34">
      <c r="A150" s="12"/>
      <c r="B150" s="86"/>
      <c r="C150" s="44"/>
      <c r="D150" s="44"/>
      <c r="E150" s="44"/>
      <c r="F150" s="44"/>
      <c r="G150" s="44"/>
      <c r="H150" s="44"/>
      <c r="I150" s="44"/>
      <c r="J150" s="81"/>
      <c r="K150" s="44"/>
      <c r="L150" s="44"/>
      <c r="M150" s="45"/>
      <c r="N150" s="44"/>
    </row>
    <row r="151" spans="1:34" ht="15" customHeight="1">
      <c r="A151" s="12" t="s">
        <v>968</v>
      </c>
      <c r="B151" s="62" t="s">
        <v>4</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c r="AH151" s="62"/>
    </row>
    <row r="152" spans="1:34">
      <c r="A152" s="12"/>
      <c r="B152" s="65" t="s">
        <v>628</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c r="AE152" s="65"/>
      <c r="AF152" s="65"/>
      <c r="AG152" s="65"/>
      <c r="AH152" s="65"/>
    </row>
    <row r="153" spans="1:34">
      <c r="A153" s="12"/>
      <c r="B153" s="33"/>
      <c r="C153" s="33"/>
      <c r="D153" s="33"/>
      <c r="E153" s="33"/>
      <c r="F153" s="33"/>
      <c r="G153" s="33"/>
      <c r="H153" s="33"/>
      <c r="I153" s="33"/>
      <c r="J153" s="33"/>
    </row>
    <row r="154" spans="1:34">
      <c r="A154" s="12"/>
      <c r="B154" s="15"/>
      <c r="C154" s="15"/>
      <c r="D154" s="15"/>
      <c r="E154" s="15"/>
      <c r="F154" s="15"/>
      <c r="G154" s="15"/>
      <c r="H154" s="15"/>
      <c r="I154" s="15"/>
      <c r="J154" s="15"/>
    </row>
    <row r="155" spans="1:34" ht="15.75" thickBot="1">
      <c r="A155" s="12"/>
      <c r="B155" s="19"/>
      <c r="C155" s="19"/>
      <c r="D155" s="34" t="s">
        <v>629</v>
      </c>
      <c r="E155" s="34"/>
      <c r="F155" s="34"/>
      <c r="G155" s="34"/>
      <c r="H155" s="34"/>
      <c r="I155" s="34"/>
      <c r="J155" s="34"/>
    </row>
    <row r="156" spans="1:34" ht="15.75" thickBot="1">
      <c r="A156" s="12"/>
      <c r="B156" s="18" t="s">
        <v>203</v>
      </c>
      <c r="C156" s="19"/>
      <c r="D156" s="101" t="s">
        <v>630</v>
      </c>
      <c r="E156" s="101"/>
      <c r="F156" s="101"/>
      <c r="G156" s="19"/>
      <c r="H156" s="101" t="s">
        <v>631</v>
      </c>
      <c r="I156" s="101"/>
      <c r="J156" s="101"/>
    </row>
    <row r="157" spans="1:34">
      <c r="A157" s="12"/>
      <c r="B157" s="36" t="s">
        <v>632</v>
      </c>
      <c r="C157" s="37"/>
      <c r="D157" s="36" t="s">
        <v>206</v>
      </c>
      <c r="E157" s="39">
        <v>2</v>
      </c>
      <c r="F157" s="41"/>
      <c r="G157" s="37"/>
      <c r="H157" s="36" t="s">
        <v>206</v>
      </c>
      <c r="I157" s="39" t="s">
        <v>293</v>
      </c>
      <c r="J157" s="36" t="s">
        <v>211</v>
      </c>
    </row>
    <row r="158" spans="1:34">
      <c r="A158" s="12"/>
      <c r="B158" s="35"/>
      <c r="C158" s="37"/>
      <c r="D158" s="38"/>
      <c r="E158" s="40"/>
      <c r="F158" s="42"/>
      <c r="G158" s="37"/>
      <c r="H158" s="38"/>
      <c r="I158" s="40"/>
      <c r="J158" s="38"/>
    </row>
    <row r="159" spans="1:34">
      <c r="A159" s="12"/>
      <c r="B159" s="86" t="s">
        <v>633</v>
      </c>
      <c r="C159" s="44"/>
      <c r="D159" s="45">
        <v>25</v>
      </c>
      <c r="E159" s="45"/>
      <c r="F159" s="44"/>
      <c r="G159" s="44"/>
      <c r="H159" s="45" t="s">
        <v>261</v>
      </c>
      <c r="I159" s="45"/>
      <c r="J159" s="86" t="s">
        <v>211</v>
      </c>
    </row>
    <row r="160" spans="1:34">
      <c r="A160" s="12"/>
      <c r="B160" s="86"/>
      <c r="C160" s="44"/>
      <c r="D160" s="45"/>
      <c r="E160" s="45"/>
      <c r="F160" s="44"/>
      <c r="G160" s="44"/>
      <c r="H160" s="45"/>
      <c r="I160" s="45"/>
      <c r="J160" s="86"/>
    </row>
    <row r="161" spans="1:34" ht="15" customHeight="1">
      <c r="A161" s="12" t="s">
        <v>969</v>
      </c>
      <c r="B161" s="62" t="s">
        <v>4</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c r="AH161" s="62"/>
    </row>
    <row r="162" spans="1:34">
      <c r="A162" s="12"/>
      <c r="B162" s="33"/>
      <c r="C162" s="33"/>
      <c r="D162" s="33"/>
      <c r="E162" s="33"/>
      <c r="F162" s="33"/>
      <c r="G162" s="33"/>
      <c r="H162" s="33"/>
      <c r="I162" s="33"/>
      <c r="J162" s="33"/>
      <c r="K162" s="33"/>
      <c r="L162" s="33"/>
      <c r="M162" s="33"/>
      <c r="N162" s="33"/>
    </row>
    <row r="163" spans="1:34">
      <c r="A163" s="12"/>
      <c r="B163" s="15"/>
      <c r="C163" s="15"/>
      <c r="D163" s="15"/>
      <c r="E163" s="15"/>
      <c r="F163" s="15"/>
      <c r="G163" s="15"/>
      <c r="H163" s="15"/>
      <c r="I163" s="15"/>
      <c r="J163" s="15"/>
      <c r="K163" s="15"/>
      <c r="L163" s="15"/>
      <c r="M163" s="15"/>
      <c r="N163" s="15"/>
    </row>
    <row r="164" spans="1:34" ht="15.75" thickBot="1">
      <c r="A164" s="12"/>
      <c r="B164" s="19"/>
      <c r="C164" s="19"/>
      <c r="D164" s="34" t="s">
        <v>304</v>
      </c>
      <c r="E164" s="34"/>
      <c r="F164" s="34"/>
      <c r="G164" s="34"/>
      <c r="H164" s="34"/>
      <c r="I164" s="34"/>
      <c r="J164" s="34"/>
      <c r="K164" s="34"/>
      <c r="L164" s="34"/>
      <c r="M164" s="34"/>
      <c r="N164" s="34"/>
    </row>
    <row r="165" spans="1:34" ht="15.75" thickBot="1">
      <c r="A165" s="12"/>
      <c r="B165" s="18" t="s">
        <v>203</v>
      </c>
      <c r="C165" s="19"/>
      <c r="D165" s="101">
        <v>2013</v>
      </c>
      <c r="E165" s="101"/>
      <c r="F165" s="101"/>
      <c r="G165" s="19"/>
      <c r="H165" s="101">
        <v>2012</v>
      </c>
      <c r="I165" s="101"/>
      <c r="J165" s="101"/>
      <c r="K165" s="19"/>
      <c r="L165" s="101">
        <v>2011</v>
      </c>
      <c r="M165" s="101"/>
      <c r="N165" s="101"/>
    </row>
    <row r="166" spans="1:34">
      <c r="A166" s="12"/>
      <c r="B166" s="22" t="s">
        <v>635</v>
      </c>
      <c r="C166" s="19"/>
      <c r="D166" s="41"/>
      <c r="E166" s="41"/>
      <c r="F166" s="41"/>
      <c r="G166" s="19"/>
      <c r="H166" s="41"/>
      <c r="I166" s="41"/>
      <c r="J166" s="41"/>
      <c r="K166" s="19"/>
      <c r="L166" s="41"/>
      <c r="M166" s="41"/>
      <c r="N166" s="41"/>
    </row>
    <row r="167" spans="1:34">
      <c r="A167" s="12"/>
      <c r="B167" s="43" t="s">
        <v>636</v>
      </c>
      <c r="C167" s="44"/>
      <c r="D167" s="51" t="s">
        <v>206</v>
      </c>
      <c r="E167" s="81" t="s">
        <v>265</v>
      </c>
      <c r="F167" s="44"/>
      <c r="G167" s="44"/>
      <c r="H167" s="86" t="s">
        <v>206</v>
      </c>
      <c r="I167" s="45">
        <v>64</v>
      </c>
      <c r="J167" s="44"/>
      <c r="K167" s="44"/>
      <c r="L167" s="86" t="s">
        <v>206</v>
      </c>
      <c r="M167" s="45" t="s">
        <v>265</v>
      </c>
      <c r="N167" s="44"/>
    </row>
    <row r="168" spans="1:34">
      <c r="A168" s="12"/>
      <c r="B168" s="43"/>
      <c r="C168" s="44"/>
      <c r="D168" s="51"/>
      <c r="E168" s="81"/>
      <c r="F168" s="44"/>
      <c r="G168" s="44"/>
      <c r="H168" s="86"/>
      <c r="I168" s="45"/>
      <c r="J168" s="44"/>
      <c r="K168" s="44"/>
      <c r="L168" s="86"/>
      <c r="M168" s="45"/>
      <c r="N168" s="44"/>
    </row>
    <row r="169" spans="1:34">
      <c r="A169" s="12"/>
      <c r="B169" s="30" t="s">
        <v>637</v>
      </c>
      <c r="C169" s="19"/>
      <c r="D169" s="37"/>
      <c r="E169" s="37"/>
      <c r="F169" s="37"/>
      <c r="G169" s="19"/>
      <c r="H169" s="37"/>
      <c r="I169" s="37"/>
      <c r="J169" s="37"/>
      <c r="K169" s="19"/>
      <c r="L169" s="37"/>
      <c r="M169" s="37"/>
      <c r="N169" s="37"/>
    </row>
    <row r="170" spans="1:34">
      <c r="A170" s="12"/>
      <c r="B170" s="142" t="s">
        <v>638</v>
      </c>
      <c r="C170" s="44"/>
      <c r="D170" s="81">
        <v>301</v>
      </c>
      <c r="E170" s="81"/>
      <c r="F170" s="44"/>
      <c r="G170" s="44"/>
      <c r="H170" s="45">
        <v>172</v>
      </c>
      <c r="I170" s="45"/>
      <c r="J170" s="44"/>
      <c r="K170" s="44"/>
      <c r="L170" s="45" t="s">
        <v>265</v>
      </c>
      <c r="M170" s="45"/>
      <c r="N170" s="44"/>
    </row>
    <row r="171" spans="1:34">
      <c r="A171" s="12"/>
      <c r="B171" s="142"/>
      <c r="C171" s="44"/>
      <c r="D171" s="81"/>
      <c r="E171" s="81"/>
      <c r="F171" s="44"/>
      <c r="G171" s="44"/>
      <c r="H171" s="45"/>
      <c r="I171" s="45"/>
      <c r="J171" s="44"/>
      <c r="K171" s="44"/>
      <c r="L171" s="45"/>
      <c r="M171" s="45"/>
      <c r="N171" s="44"/>
    </row>
    <row r="172" spans="1:34">
      <c r="A172" s="12"/>
      <c r="B172" s="134" t="s">
        <v>639</v>
      </c>
      <c r="C172" s="37"/>
      <c r="D172" s="82">
        <v>4</v>
      </c>
      <c r="E172" s="82"/>
      <c r="F172" s="37"/>
      <c r="G172" s="37"/>
      <c r="H172" s="48">
        <v>3</v>
      </c>
      <c r="I172" s="48"/>
      <c r="J172" s="37"/>
      <c r="K172" s="37"/>
      <c r="L172" s="48">
        <v>3</v>
      </c>
      <c r="M172" s="48"/>
      <c r="N172" s="37"/>
    </row>
    <row r="173" spans="1:34">
      <c r="A173" s="12"/>
      <c r="B173" s="134"/>
      <c r="C173" s="37"/>
      <c r="D173" s="82"/>
      <c r="E173" s="82"/>
      <c r="F173" s="37"/>
      <c r="G173" s="37"/>
      <c r="H173" s="48"/>
      <c r="I173" s="48"/>
      <c r="J173" s="37"/>
      <c r="K173" s="37"/>
      <c r="L173" s="48"/>
      <c r="M173" s="48"/>
      <c r="N173" s="37"/>
    </row>
    <row r="174" spans="1:34">
      <c r="A174" s="12"/>
      <c r="B174" s="86" t="s">
        <v>640</v>
      </c>
      <c r="C174" s="44"/>
      <c r="D174" s="81">
        <v>38</v>
      </c>
      <c r="E174" s="81"/>
      <c r="F174" s="44"/>
      <c r="G174" s="44"/>
      <c r="H174" s="45">
        <v>31</v>
      </c>
      <c r="I174" s="45"/>
      <c r="J174" s="44"/>
      <c r="K174" s="44"/>
      <c r="L174" s="45">
        <v>33</v>
      </c>
      <c r="M174" s="45"/>
      <c r="N174" s="44"/>
    </row>
    <row r="175" spans="1:34" ht="15.75" thickBot="1">
      <c r="A175" s="12"/>
      <c r="B175" s="86"/>
      <c r="C175" s="44"/>
      <c r="D175" s="96"/>
      <c r="E175" s="96"/>
      <c r="F175" s="47"/>
      <c r="G175" s="44"/>
      <c r="H175" s="46"/>
      <c r="I175" s="46"/>
      <c r="J175" s="47"/>
      <c r="K175" s="44"/>
      <c r="L175" s="46"/>
      <c r="M175" s="46"/>
      <c r="N175" s="47"/>
    </row>
    <row r="176" spans="1:34">
      <c r="A176" s="12"/>
      <c r="B176" s="135" t="s">
        <v>641</v>
      </c>
      <c r="C176" s="37"/>
      <c r="D176" s="102" t="s">
        <v>206</v>
      </c>
      <c r="E176" s="97">
        <v>343</v>
      </c>
      <c r="F176" s="41"/>
      <c r="G176" s="37"/>
      <c r="H176" s="36" t="s">
        <v>206</v>
      </c>
      <c r="I176" s="39">
        <v>270</v>
      </c>
      <c r="J176" s="41"/>
      <c r="K176" s="37"/>
      <c r="L176" s="36" t="s">
        <v>206</v>
      </c>
      <c r="M176" s="39">
        <v>36</v>
      </c>
      <c r="N176" s="41"/>
    </row>
    <row r="177" spans="1:34" ht="15.75" thickBot="1">
      <c r="A177" s="12"/>
      <c r="B177" s="135"/>
      <c r="C177" s="37"/>
      <c r="D177" s="110"/>
      <c r="E177" s="105"/>
      <c r="F177" s="106"/>
      <c r="G177" s="37"/>
      <c r="H177" s="111"/>
      <c r="I177" s="107"/>
      <c r="J177" s="106"/>
      <c r="K177" s="37"/>
      <c r="L177" s="111"/>
      <c r="M177" s="107"/>
      <c r="N177" s="106"/>
    </row>
    <row r="178" spans="1:34" ht="15.75" thickTop="1">
      <c r="A178" s="12" t="s">
        <v>970</v>
      </c>
      <c r="B178" s="62" t="s">
        <v>4</v>
      </c>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c r="AD178" s="62"/>
      <c r="AE178" s="62"/>
      <c r="AF178" s="62"/>
      <c r="AG178" s="62"/>
      <c r="AH178" s="62"/>
    </row>
    <row r="179" spans="1:34">
      <c r="A179" s="12"/>
      <c r="B179" s="65" t="s">
        <v>645</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c r="AG179" s="65"/>
      <c r="AH179" s="65"/>
    </row>
    <row r="180" spans="1:34">
      <c r="A180" s="12"/>
      <c r="B180" s="33"/>
      <c r="C180" s="33"/>
      <c r="D180" s="33"/>
      <c r="E180" s="33"/>
      <c r="F180" s="33"/>
      <c r="G180" s="33"/>
      <c r="H180" s="33"/>
      <c r="I180" s="33"/>
      <c r="J180" s="33"/>
      <c r="K180" s="33"/>
      <c r="L180" s="33"/>
      <c r="M180" s="33"/>
      <c r="N180" s="33"/>
    </row>
    <row r="181" spans="1:34">
      <c r="A181" s="12"/>
      <c r="B181" s="15"/>
      <c r="C181" s="15"/>
      <c r="D181" s="15"/>
      <c r="E181" s="15"/>
      <c r="F181" s="15"/>
      <c r="G181" s="15"/>
      <c r="H181" s="15"/>
      <c r="I181" s="15"/>
      <c r="J181" s="15"/>
      <c r="K181" s="15"/>
      <c r="L181" s="15"/>
      <c r="M181" s="15"/>
      <c r="N181" s="15"/>
    </row>
    <row r="182" spans="1:34" ht="15.75" thickBot="1">
      <c r="A182" s="12"/>
      <c r="B182" s="19"/>
      <c r="C182" s="19"/>
      <c r="D182" s="37"/>
      <c r="E182" s="37"/>
      <c r="F182" s="37"/>
      <c r="G182" s="19"/>
      <c r="H182" s="34" t="s">
        <v>537</v>
      </c>
      <c r="I182" s="34"/>
      <c r="J182" s="34"/>
      <c r="K182" s="34"/>
      <c r="L182" s="34"/>
      <c r="M182" s="34"/>
      <c r="N182" s="34"/>
    </row>
    <row r="183" spans="1:34" ht="15.75" thickBot="1">
      <c r="A183" s="12"/>
      <c r="B183" s="18" t="s">
        <v>203</v>
      </c>
      <c r="C183" s="19"/>
      <c r="D183" s="34" t="s">
        <v>536</v>
      </c>
      <c r="E183" s="34"/>
      <c r="F183" s="34"/>
      <c r="G183" s="19"/>
      <c r="H183" s="101" t="s">
        <v>646</v>
      </c>
      <c r="I183" s="101"/>
      <c r="J183" s="101"/>
      <c r="K183" s="19"/>
      <c r="L183" s="101" t="s">
        <v>647</v>
      </c>
      <c r="M183" s="101"/>
      <c r="N183" s="101"/>
    </row>
    <row r="184" spans="1:34">
      <c r="A184" s="12"/>
      <c r="B184" s="36">
        <v>2014</v>
      </c>
      <c r="C184" s="37"/>
      <c r="D184" s="36" t="s">
        <v>206</v>
      </c>
      <c r="E184" s="39">
        <v>163</v>
      </c>
      <c r="F184" s="41"/>
      <c r="G184" s="37"/>
      <c r="H184" s="36" t="s">
        <v>206</v>
      </c>
      <c r="I184" s="39">
        <v>35</v>
      </c>
      <c r="J184" s="41"/>
      <c r="K184" s="37"/>
      <c r="L184" s="36" t="s">
        <v>206</v>
      </c>
      <c r="M184" s="39" t="s">
        <v>265</v>
      </c>
      <c r="N184" s="41"/>
    </row>
    <row r="185" spans="1:34">
      <c r="A185" s="12"/>
      <c r="B185" s="35"/>
      <c r="C185" s="37"/>
      <c r="D185" s="38"/>
      <c r="E185" s="40"/>
      <c r="F185" s="42"/>
      <c r="G185" s="37"/>
      <c r="H185" s="38"/>
      <c r="I185" s="40"/>
      <c r="J185" s="42"/>
      <c r="K185" s="37"/>
      <c r="L185" s="38"/>
      <c r="M185" s="40"/>
      <c r="N185" s="42"/>
    </row>
    <row r="186" spans="1:34">
      <c r="A186" s="12"/>
      <c r="B186" s="86">
        <v>2015</v>
      </c>
      <c r="C186" s="44"/>
      <c r="D186" s="45">
        <v>178</v>
      </c>
      <c r="E186" s="45"/>
      <c r="F186" s="44"/>
      <c r="G186" s="44"/>
      <c r="H186" s="45">
        <v>37</v>
      </c>
      <c r="I186" s="45"/>
      <c r="J186" s="44"/>
      <c r="K186" s="44"/>
      <c r="L186" s="45" t="s">
        <v>265</v>
      </c>
      <c r="M186" s="45"/>
      <c r="N186" s="44"/>
    </row>
    <row r="187" spans="1:34">
      <c r="A187" s="12"/>
      <c r="B187" s="86"/>
      <c r="C187" s="44"/>
      <c r="D187" s="45"/>
      <c r="E187" s="45"/>
      <c r="F187" s="44"/>
      <c r="G187" s="44"/>
      <c r="H187" s="45"/>
      <c r="I187" s="45"/>
      <c r="J187" s="44"/>
      <c r="K187" s="44"/>
      <c r="L187" s="45"/>
      <c r="M187" s="45"/>
      <c r="N187" s="44"/>
    </row>
    <row r="188" spans="1:34">
      <c r="A188" s="12"/>
      <c r="B188" s="35">
        <v>2016</v>
      </c>
      <c r="C188" s="37"/>
      <c r="D188" s="48">
        <v>194</v>
      </c>
      <c r="E188" s="48"/>
      <c r="F188" s="37"/>
      <c r="G188" s="37"/>
      <c r="H188" s="48">
        <v>40</v>
      </c>
      <c r="I188" s="48"/>
      <c r="J188" s="37"/>
      <c r="K188" s="37"/>
      <c r="L188" s="48" t="s">
        <v>265</v>
      </c>
      <c r="M188" s="48"/>
      <c r="N188" s="37"/>
    </row>
    <row r="189" spans="1:34">
      <c r="A189" s="12"/>
      <c r="B189" s="35"/>
      <c r="C189" s="37"/>
      <c r="D189" s="48"/>
      <c r="E189" s="48"/>
      <c r="F189" s="37"/>
      <c r="G189" s="37"/>
      <c r="H189" s="48"/>
      <c r="I189" s="48"/>
      <c r="J189" s="37"/>
      <c r="K189" s="37"/>
      <c r="L189" s="48"/>
      <c r="M189" s="48"/>
      <c r="N189" s="37"/>
    </row>
    <row r="190" spans="1:34">
      <c r="A190" s="12"/>
      <c r="B190" s="86">
        <v>2017</v>
      </c>
      <c r="C190" s="44"/>
      <c r="D190" s="45">
        <v>212</v>
      </c>
      <c r="E190" s="45"/>
      <c r="F190" s="44"/>
      <c r="G190" s="44"/>
      <c r="H190" s="45">
        <v>42</v>
      </c>
      <c r="I190" s="45"/>
      <c r="J190" s="44"/>
      <c r="K190" s="44"/>
      <c r="L190" s="45" t="s">
        <v>265</v>
      </c>
      <c r="M190" s="45"/>
      <c r="N190" s="44"/>
    </row>
    <row r="191" spans="1:34">
      <c r="A191" s="12"/>
      <c r="B191" s="86"/>
      <c r="C191" s="44"/>
      <c r="D191" s="45"/>
      <c r="E191" s="45"/>
      <c r="F191" s="44"/>
      <c r="G191" s="44"/>
      <c r="H191" s="45"/>
      <c r="I191" s="45"/>
      <c r="J191" s="44"/>
      <c r="K191" s="44"/>
      <c r="L191" s="45"/>
      <c r="M191" s="45"/>
      <c r="N191" s="44"/>
    </row>
    <row r="192" spans="1:34">
      <c r="A192" s="12"/>
      <c r="B192" s="35">
        <v>2018</v>
      </c>
      <c r="C192" s="37"/>
      <c r="D192" s="48">
        <v>231</v>
      </c>
      <c r="E192" s="48"/>
      <c r="F192" s="37"/>
      <c r="G192" s="37"/>
      <c r="H192" s="48">
        <v>46</v>
      </c>
      <c r="I192" s="48"/>
      <c r="J192" s="37"/>
      <c r="K192" s="37"/>
      <c r="L192" s="48" t="s">
        <v>265</v>
      </c>
      <c r="M192" s="48"/>
      <c r="N192" s="37"/>
    </row>
    <row r="193" spans="1:34">
      <c r="A193" s="12"/>
      <c r="B193" s="35"/>
      <c r="C193" s="37"/>
      <c r="D193" s="48"/>
      <c r="E193" s="48"/>
      <c r="F193" s="37"/>
      <c r="G193" s="37"/>
      <c r="H193" s="48"/>
      <c r="I193" s="48"/>
      <c r="J193" s="37"/>
      <c r="K193" s="37"/>
      <c r="L193" s="48"/>
      <c r="M193" s="48"/>
      <c r="N193" s="37"/>
    </row>
    <row r="194" spans="1:34">
      <c r="A194" s="12"/>
      <c r="B194" s="86" t="s">
        <v>648</v>
      </c>
      <c r="C194" s="44"/>
      <c r="D194" s="86" t="s">
        <v>206</v>
      </c>
      <c r="E194" s="120">
        <v>1464</v>
      </c>
      <c r="F194" s="44"/>
      <c r="G194" s="44"/>
      <c r="H194" s="86" t="s">
        <v>206</v>
      </c>
      <c r="I194" s="45">
        <v>262</v>
      </c>
      <c r="J194" s="44"/>
      <c r="K194" s="44"/>
      <c r="L194" s="86" t="s">
        <v>206</v>
      </c>
      <c r="M194" s="45">
        <v>2</v>
      </c>
      <c r="N194" s="44"/>
    </row>
    <row r="195" spans="1:34">
      <c r="A195" s="12"/>
      <c r="B195" s="86"/>
      <c r="C195" s="44"/>
      <c r="D195" s="86"/>
      <c r="E195" s="120"/>
      <c r="F195" s="44"/>
      <c r="G195" s="44"/>
      <c r="H195" s="86"/>
      <c r="I195" s="45"/>
      <c r="J195" s="44"/>
      <c r="K195" s="44"/>
      <c r="L195" s="86"/>
      <c r="M195" s="45"/>
      <c r="N195" s="44"/>
    </row>
    <row r="196" spans="1:34" ht="15" customHeight="1">
      <c r="A196" s="12" t="s">
        <v>971</v>
      </c>
      <c r="B196" s="62" t="s">
        <v>4</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c r="AA196" s="62"/>
      <c r="AB196" s="62"/>
      <c r="AC196" s="62"/>
      <c r="AD196" s="62"/>
      <c r="AE196" s="62"/>
      <c r="AF196" s="62"/>
      <c r="AG196" s="62"/>
      <c r="AH196" s="62"/>
    </row>
    <row r="197" spans="1:34">
      <c r="A197" s="12"/>
      <c r="B197" s="67" t="s">
        <v>668</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67"/>
      <c r="AE197" s="67"/>
      <c r="AF197" s="67"/>
      <c r="AG197" s="67"/>
      <c r="AH197" s="67"/>
    </row>
    <row r="198" spans="1:34">
      <c r="A198" s="12"/>
      <c r="B198" s="33"/>
      <c r="C198" s="33"/>
      <c r="D198" s="33"/>
      <c r="E198" s="33"/>
      <c r="F198" s="33"/>
      <c r="G198" s="33"/>
      <c r="H198" s="33"/>
      <c r="I198" s="33"/>
      <c r="J198" s="33"/>
      <c r="K198" s="33"/>
      <c r="L198" s="33"/>
      <c r="M198" s="33"/>
      <c r="N198" s="33"/>
      <c r="O198" s="33"/>
      <c r="P198" s="33"/>
      <c r="Q198" s="33"/>
      <c r="R198" s="33"/>
    </row>
    <row r="199" spans="1:34">
      <c r="A199" s="12"/>
      <c r="B199" s="15"/>
      <c r="C199" s="15"/>
      <c r="D199" s="15"/>
      <c r="E199" s="15"/>
      <c r="F199" s="15"/>
      <c r="G199" s="15"/>
      <c r="H199" s="15"/>
      <c r="I199" s="15"/>
      <c r="J199" s="15"/>
      <c r="K199" s="15"/>
      <c r="L199" s="15"/>
      <c r="M199" s="15"/>
      <c r="N199" s="15"/>
      <c r="O199" s="15"/>
      <c r="P199" s="15"/>
      <c r="Q199" s="15"/>
      <c r="R199" s="15"/>
    </row>
    <row r="200" spans="1:34" ht="15.75" thickBot="1">
      <c r="A200" s="12"/>
      <c r="B200" s="19"/>
      <c r="C200" s="19"/>
      <c r="D200" s="159">
        <v>41639</v>
      </c>
      <c r="E200" s="159"/>
      <c r="F200" s="159"/>
      <c r="G200" s="159"/>
      <c r="H200" s="159"/>
      <c r="I200" s="159"/>
      <c r="J200" s="159"/>
      <c r="K200" s="159"/>
      <c r="L200" s="159"/>
      <c r="M200" s="159"/>
      <c r="N200" s="159"/>
      <c r="O200" s="159"/>
      <c r="P200" s="159"/>
      <c r="Q200" s="159"/>
      <c r="R200" s="159"/>
    </row>
    <row r="201" spans="1:34" ht="15.75" thickBot="1">
      <c r="A201" s="12"/>
      <c r="B201" s="18" t="s">
        <v>203</v>
      </c>
      <c r="C201" s="19"/>
      <c r="D201" s="101" t="s">
        <v>140</v>
      </c>
      <c r="E201" s="101"/>
      <c r="F201" s="101"/>
      <c r="G201" s="19"/>
      <c r="H201" s="101" t="s">
        <v>669</v>
      </c>
      <c r="I201" s="101"/>
      <c r="J201" s="101"/>
      <c r="K201" s="19"/>
      <c r="L201" s="101" t="s">
        <v>670</v>
      </c>
      <c r="M201" s="101"/>
      <c r="N201" s="101"/>
      <c r="O201" s="19"/>
      <c r="P201" s="101" t="s">
        <v>671</v>
      </c>
      <c r="Q201" s="101"/>
      <c r="R201" s="101"/>
    </row>
    <row r="202" spans="1:34">
      <c r="A202" s="12"/>
      <c r="B202" s="23" t="s">
        <v>672</v>
      </c>
      <c r="C202" s="19"/>
      <c r="D202" s="41"/>
      <c r="E202" s="41"/>
      <c r="F202" s="41"/>
      <c r="G202" s="19"/>
      <c r="H202" s="41"/>
      <c r="I202" s="41"/>
      <c r="J202" s="41"/>
      <c r="K202" s="19"/>
      <c r="L202" s="41"/>
      <c r="M202" s="41"/>
      <c r="N202" s="41"/>
      <c r="O202" s="19"/>
      <c r="P202" s="41"/>
      <c r="Q202" s="41"/>
      <c r="R202" s="41"/>
    </row>
    <row r="203" spans="1:34">
      <c r="A203" s="12"/>
      <c r="B203" s="59" t="s">
        <v>673</v>
      </c>
      <c r="C203" s="28"/>
      <c r="D203" s="44"/>
      <c r="E203" s="44"/>
      <c r="F203" s="44"/>
      <c r="G203" s="28"/>
      <c r="H203" s="44"/>
      <c r="I203" s="44"/>
      <c r="J203" s="44"/>
      <c r="K203" s="28"/>
      <c r="L203" s="44"/>
      <c r="M203" s="44"/>
      <c r="N203" s="44"/>
      <c r="O203" s="28"/>
      <c r="P203" s="44"/>
      <c r="Q203" s="44"/>
      <c r="R203" s="44"/>
    </row>
    <row r="204" spans="1:34">
      <c r="A204" s="12"/>
      <c r="B204" s="160" t="s">
        <v>674</v>
      </c>
      <c r="C204" s="37"/>
      <c r="D204" s="109" t="s">
        <v>206</v>
      </c>
      <c r="E204" s="121">
        <v>1546</v>
      </c>
      <c r="F204" s="37"/>
      <c r="G204" s="37"/>
      <c r="H204" s="109" t="s">
        <v>206</v>
      </c>
      <c r="I204" s="82">
        <v>249</v>
      </c>
      <c r="J204" s="37"/>
      <c r="K204" s="37"/>
      <c r="L204" s="109" t="s">
        <v>206</v>
      </c>
      <c r="M204" s="121">
        <v>1297</v>
      </c>
      <c r="N204" s="37"/>
      <c r="O204" s="37"/>
      <c r="P204" s="109" t="s">
        <v>206</v>
      </c>
      <c r="Q204" s="82" t="s">
        <v>265</v>
      </c>
      <c r="R204" s="37"/>
    </row>
    <row r="205" spans="1:34">
      <c r="A205" s="12"/>
      <c r="B205" s="160"/>
      <c r="C205" s="37"/>
      <c r="D205" s="109"/>
      <c r="E205" s="121"/>
      <c r="F205" s="37"/>
      <c r="G205" s="37"/>
      <c r="H205" s="109"/>
      <c r="I205" s="82"/>
      <c r="J205" s="37"/>
      <c r="K205" s="37"/>
      <c r="L205" s="109"/>
      <c r="M205" s="121"/>
      <c r="N205" s="37"/>
      <c r="O205" s="37"/>
      <c r="P205" s="109"/>
      <c r="Q205" s="82"/>
      <c r="R205" s="37"/>
    </row>
    <row r="206" spans="1:34">
      <c r="A206" s="12"/>
      <c r="B206" s="161" t="s">
        <v>675</v>
      </c>
      <c r="C206" s="44"/>
      <c r="D206" s="81">
        <v>860</v>
      </c>
      <c r="E206" s="81"/>
      <c r="F206" s="44"/>
      <c r="G206" s="44"/>
      <c r="H206" s="81">
        <v>382</v>
      </c>
      <c r="I206" s="81"/>
      <c r="J206" s="44"/>
      <c r="K206" s="44"/>
      <c r="L206" s="81">
        <v>478</v>
      </c>
      <c r="M206" s="81"/>
      <c r="N206" s="44"/>
      <c r="O206" s="44"/>
      <c r="P206" s="81" t="s">
        <v>265</v>
      </c>
      <c r="Q206" s="81"/>
      <c r="R206" s="44"/>
    </row>
    <row r="207" spans="1:34">
      <c r="A207" s="12"/>
      <c r="B207" s="161"/>
      <c r="C207" s="44"/>
      <c r="D207" s="81"/>
      <c r="E207" s="81"/>
      <c r="F207" s="44"/>
      <c r="G207" s="44"/>
      <c r="H207" s="81"/>
      <c r="I207" s="81"/>
      <c r="J207" s="44"/>
      <c r="K207" s="44"/>
      <c r="L207" s="81"/>
      <c r="M207" s="81"/>
      <c r="N207" s="44"/>
      <c r="O207" s="44"/>
      <c r="P207" s="81"/>
      <c r="Q207" s="81"/>
      <c r="R207" s="44"/>
    </row>
    <row r="208" spans="1:34">
      <c r="A208" s="12"/>
      <c r="B208" s="22" t="s">
        <v>676</v>
      </c>
      <c r="C208" s="19"/>
      <c r="D208" s="37"/>
      <c r="E208" s="37"/>
      <c r="F208" s="37"/>
      <c r="G208" s="19"/>
      <c r="H208" s="37"/>
      <c r="I208" s="37"/>
      <c r="J208" s="37"/>
      <c r="K208" s="19"/>
      <c r="L208" s="37"/>
      <c r="M208" s="37"/>
      <c r="N208" s="37"/>
      <c r="O208" s="19"/>
      <c r="P208" s="37"/>
      <c r="Q208" s="37"/>
      <c r="R208" s="37"/>
    </row>
    <row r="209" spans="1:18">
      <c r="A209" s="12"/>
      <c r="B209" s="161" t="s">
        <v>677</v>
      </c>
      <c r="C209" s="44"/>
      <c r="D209" s="81">
        <v>156</v>
      </c>
      <c r="E209" s="81"/>
      <c r="F209" s="44"/>
      <c r="G209" s="44"/>
      <c r="H209" s="81" t="s">
        <v>265</v>
      </c>
      <c r="I209" s="81"/>
      <c r="J209" s="44"/>
      <c r="K209" s="44"/>
      <c r="L209" s="81">
        <v>156</v>
      </c>
      <c r="M209" s="81"/>
      <c r="N209" s="44"/>
      <c r="O209" s="44"/>
      <c r="P209" s="81" t="s">
        <v>265</v>
      </c>
      <c r="Q209" s="81"/>
      <c r="R209" s="44"/>
    </row>
    <row r="210" spans="1:18">
      <c r="A210" s="12"/>
      <c r="B210" s="161"/>
      <c r="C210" s="44"/>
      <c r="D210" s="81"/>
      <c r="E210" s="81"/>
      <c r="F210" s="44"/>
      <c r="G210" s="44"/>
      <c r="H210" s="81"/>
      <c r="I210" s="81"/>
      <c r="J210" s="44"/>
      <c r="K210" s="44"/>
      <c r="L210" s="81"/>
      <c r="M210" s="81"/>
      <c r="N210" s="44"/>
      <c r="O210" s="44"/>
      <c r="P210" s="81"/>
      <c r="Q210" s="81"/>
      <c r="R210" s="44"/>
    </row>
    <row r="211" spans="1:18">
      <c r="A211" s="12"/>
      <c r="B211" s="160" t="s">
        <v>678</v>
      </c>
      <c r="C211" s="37"/>
      <c r="D211" s="82">
        <v>180</v>
      </c>
      <c r="E211" s="82"/>
      <c r="F211" s="37"/>
      <c r="G211" s="37"/>
      <c r="H211" s="82" t="s">
        <v>265</v>
      </c>
      <c r="I211" s="82"/>
      <c r="J211" s="37"/>
      <c r="K211" s="37"/>
      <c r="L211" s="82">
        <v>180</v>
      </c>
      <c r="M211" s="82"/>
      <c r="N211" s="37"/>
      <c r="O211" s="37"/>
      <c r="P211" s="82" t="s">
        <v>265</v>
      </c>
      <c r="Q211" s="82"/>
      <c r="R211" s="37"/>
    </row>
    <row r="212" spans="1:18">
      <c r="A212" s="12"/>
      <c r="B212" s="160"/>
      <c r="C212" s="37"/>
      <c r="D212" s="82"/>
      <c r="E212" s="82"/>
      <c r="F212" s="37"/>
      <c r="G212" s="37"/>
      <c r="H212" s="82"/>
      <c r="I212" s="82"/>
      <c r="J212" s="37"/>
      <c r="K212" s="37"/>
      <c r="L212" s="82"/>
      <c r="M212" s="82"/>
      <c r="N212" s="37"/>
      <c r="O212" s="37"/>
      <c r="P212" s="82"/>
      <c r="Q212" s="82"/>
      <c r="R212" s="37"/>
    </row>
    <row r="213" spans="1:18">
      <c r="A213" s="12"/>
      <c r="B213" s="161" t="s">
        <v>679</v>
      </c>
      <c r="C213" s="44"/>
      <c r="D213" s="81">
        <v>66</v>
      </c>
      <c r="E213" s="81"/>
      <c r="F213" s="44"/>
      <c r="G213" s="44"/>
      <c r="H213" s="81" t="s">
        <v>265</v>
      </c>
      <c r="I213" s="81"/>
      <c r="J213" s="44"/>
      <c r="K213" s="44"/>
      <c r="L213" s="81">
        <v>66</v>
      </c>
      <c r="M213" s="81"/>
      <c r="N213" s="44"/>
      <c r="O213" s="44"/>
      <c r="P213" s="81" t="s">
        <v>265</v>
      </c>
      <c r="Q213" s="81"/>
      <c r="R213" s="44"/>
    </row>
    <row r="214" spans="1:18">
      <c r="A214" s="12"/>
      <c r="B214" s="161"/>
      <c r="C214" s="44"/>
      <c r="D214" s="81"/>
      <c r="E214" s="81"/>
      <c r="F214" s="44"/>
      <c r="G214" s="44"/>
      <c r="H214" s="81"/>
      <c r="I214" s="81"/>
      <c r="J214" s="44"/>
      <c r="K214" s="44"/>
      <c r="L214" s="81"/>
      <c r="M214" s="81"/>
      <c r="N214" s="44"/>
      <c r="O214" s="44"/>
      <c r="P214" s="81"/>
      <c r="Q214" s="81"/>
      <c r="R214" s="44"/>
    </row>
    <row r="215" spans="1:18">
      <c r="A215" s="12"/>
      <c r="B215" s="160" t="s">
        <v>680</v>
      </c>
      <c r="C215" s="37"/>
      <c r="D215" s="82">
        <v>871</v>
      </c>
      <c r="E215" s="82"/>
      <c r="F215" s="37"/>
      <c r="G215" s="37"/>
      <c r="H215" s="82" t="s">
        <v>265</v>
      </c>
      <c r="I215" s="82"/>
      <c r="J215" s="37"/>
      <c r="K215" s="37"/>
      <c r="L215" s="82">
        <v>871</v>
      </c>
      <c r="M215" s="82"/>
      <c r="N215" s="37"/>
      <c r="O215" s="37"/>
      <c r="P215" s="82" t="s">
        <v>265</v>
      </c>
      <c r="Q215" s="82"/>
      <c r="R215" s="37"/>
    </row>
    <row r="216" spans="1:18">
      <c r="A216" s="12"/>
      <c r="B216" s="160"/>
      <c r="C216" s="37"/>
      <c r="D216" s="82"/>
      <c r="E216" s="82"/>
      <c r="F216" s="37"/>
      <c r="G216" s="37"/>
      <c r="H216" s="82"/>
      <c r="I216" s="82"/>
      <c r="J216" s="37"/>
      <c r="K216" s="37"/>
      <c r="L216" s="82"/>
      <c r="M216" s="82"/>
      <c r="N216" s="37"/>
      <c r="O216" s="37"/>
      <c r="P216" s="82"/>
      <c r="Q216" s="82"/>
      <c r="R216" s="37"/>
    </row>
    <row r="217" spans="1:18">
      <c r="A217" s="12"/>
      <c r="B217" s="161" t="s">
        <v>681</v>
      </c>
      <c r="C217" s="44"/>
      <c r="D217" s="81">
        <v>65</v>
      </c>
      <c r="E217" s="81"/>
      <c r="F217" s="44"/>
      <c r="G217" s="44"/>
      <c r="H217" s="81" t="s">
        <v>265</v>
      </c>
      <c r="I217" s="81"/>
      <c r="J217" s="44"/>
      <c r="K217" s="44"/>
      <c r="L217" s="81">
        <v>65</v>
      </c>
      <c r="M217" s="81"/>
      <c r="N217" s="44"/>
      <c r="O217" s="44"/>
      <c r="P217" s="81" t="s">
        <v>265</v>
      </c>
      <c r="Q217" s="81"/>
      <c r="R217" s="44"/>
    </row>
    <row r="218" spans="1:18">
      <c r="A218" s="12"/>
      <c r="B218" s="161"/>
      <c r="C218" s="44"/>
      <c r="D218" s="81"/>
      <c r="E218" s="81"/>
      <c r="F218" s="44"/>
      <c r="G218" s="44"/>
      <c r="H218" s="81"/>
      <c r="I218" s="81"/>
      <c r="J218" s="44"/>
      <c r="K218" s="44"/>
      <c r="L218" s="81"/>
      <c r="M218" s="81"/>
      <c r="N218" s="44"/>
      <c r="O218" s="44"/>
      <c r="P218" s="81"/>
      <c r="Q218" s="81"/>
      <c r="R218" s="44"/>
    </row>
    <row r="219" spans="1:18">
      <c r="A219" s="12"/>
      <c r="B219" s="160" t="s">
        <v>682</v>
      </c>
      <c r="C219" s="37"/>
      <c r="D219" s="82">
        <v>39</v>
      </c>
      <c r="E219" s="82"/>
      <c r="F219" s="37"/>
      <c r="G219" s="37"/>
      <c r="H219" s="82" t="s">
        <v>265</v>
      </c>
      <c r="I219" s="82"/>
      <c r="J219" s="37"/>
      <c r="K219" s="37"/>
      <c r="L219" s="82">
        <v>39</v>
      </c>
      <c r="M219" s="82"/>
      <c r="N219" s="37"/>
      <c r="O219" s="37"/>
      <c r="P219" s="82" t="s">
        <v>265</v>
      </c>
      <c r="Q219" s="82"/>
      <c r="R219" s="37"/>
    </row>
    <row r="220" spans="1:18">
      <c r="A220" s="12"/>
      <c r="B220" s="160"/>
      <c r="C220" s="37"/>
      <c r="D220" s="82"/>
      <c r="E220" s="82"/>
      <c r="F220" s="37"/>
      <c r="G220" s="37"/>
      <c r="H220" s="82"/>
      <c r="I220" s="82"/>
      <c r="J220" s="37"/>
      <c r="K220" s="37"/>
      <c r="L220" s="82"/>
      <c r="M220" s="82"/>
      <c r="N220" s="37"/>
      <c r="O220" s="37"/>
      <c r="P220" s="82"/>
      <c r="Q220" s="82"/>
      <c r="R220" s="37"/>
    </row>
    <row r="221" spans="1:18">
      <c r="A221" s="12"/>
      <c r="B221" s="86" t="s">
        <v>683</v>
      </c>
      <c r="C221" s="44"/>
      <c r="D221" s="81">
        <v>75</v>
      </c>
      <c r="E221" s="81"/>
      <c r="F221" s="44"/>
      <c r="G221" s="44"/>
      <c r="H221" s="81">
        <v>2</v>
      </c>
      <c r="I221" s="81"/>
      <c r="J221" s="44"/>
      <c r="K221" s="44"/>
      <c r="L221" s="81">
        <v>73</v>
      </c>
      <c r="M221" s="81"/>
      <c r="N221" s="44"/>
      <c r="O221" s="44"/>
      <c r="P221" s="81" t="s">
        <v>265</v>
      </c>
      <c r="Q221" s="81"/>
      <c r="R221" s="44"/>
    </row>
    <row r="222" spans="1:18">
      <c r="A222" s="12"/>
      <c r="B222" s="86"/>
      <c r="C222" s="44"/>
      <c r="D222" s="81"/>
      <c r="E222" s="81"/>
      <c r="F222" s="44"/>
      <c r="G222" s="44"/>
      <c r="H222" s="81"/>
      <c r="I222" s="81"/>
      <c r="J222" s="44"/>
      <c r="K222" s="44"/>
      <c r="L222" s="81"/>
      <c r="M222" s="81"/>
      <c r="N222" s="44"/>
      <c r="O222" s="44"/>
      <c r="P222" s="81"/>
      <c r="Q222" s="81"/>
      <c r="R222" s="44"/>
    </row>
    <row r="223" spans="1:18">
      <c r="A223" s="12"/>
      <c r="B223" s="35" t="s">
        <v>684</v>
      </c>
      <c r="C223" s="37"/>
      <c r="D223" s="82">
        <v>257</v>
      </c>
      <c r="E223" s="82"/>
      <c r="F223" s="37"/>
      <c r="G223" s="37"/>
      <c r="H223" s="82" t="s">
        <v>265</v>
      </c>
      <c r="I223" s="82"/>
      <c r="J223" s="37"/>
      <c r="K223" s="37"/>
      <c r="L223" s="82" t="s">
        <v>265</v>
      </c>
      <c r="M223" s="82"/>
      <c r="N223" s="37"/>
      <c r="O223" s="37"/>
      <c r="P223" s="82">
        <v>257</v>
      </c>
      <c r="Q223" s="82"/>
      <c r="R223" s="37"/>
    </row>
    <row r="224" spans="1:18">
      <c r="A224" s="12"/>
      <c r="B224" s="35"/>
      <c r="C224" s="37"/>
      <c r="D224" s="82"/>
      <c r="E224" s="82"/>
      <c r="F224" s="37"/>
      <c r="G224" s="37"/>
      <c r="H224" s="82"/>
      <c r="I224" s="82"/>
      <c r="J224" s="37"/>
      <c r="K224" s="37"/>
      <c r="L224" s="82"/>
      <c r="M224" s="82"/>
      <c r="N224" s="37"/>
      <c r="O224" s="37"/>
      <c r="P224" s="82"/>
      <c r="Q224" s="82"/>
      <c r="R224" s="37"/>
    </row>
    <row r="225" spans="1:34">
      <c r="A225" s="12"/>
      <c r="B225" s="86" t="s">
        <v>685</v>
      </c>
      <c r="C225" s="44"/>
      <c r="D225" s="81">
        <v>188</v>
      </c>
      <c r="E225" s="81"/>
      <c r="F225" s="44"/>
      <c r="G225" s="44"/>
      <c r="H225" s="81" t="s">
        <v>265</v>
      </c>
      <c r="I225" s="81"/>
      <c r="J225" s="44"/>
      <c r="K225" s="44"/>
      <c r="L225" s="81" t="s">
        <v>265</v>
      </c>
      <c r="M225" s="81"/>
      <c r="N225" s="44"/>
      <c r="O225" s="44"/>
      <c r="P225" s="81">
        <v>188</v>
      </c>
      <c r="Q225" s="81"/>
      <c r="R225" s="44"/>
    </row>
    <row r="226" spans="1:34">
      <c r="A226" s="12"/>
      <c r="B226" s="86"/>
      <c r="C226" s="44"/>
      <c r="D226" s="81"/>
      <c r="E226" s="81"/>
      <c r="F226" s="44"/>
      <c r="G226" s="44"/>
      <c r="H226" s="81"/>
      <c r="I226" s="81"/>
      <c r="J226" s="44"/>
      <c r="K226" s="44"/>
      <c r="L226" s="81"/>
      <c r="M226" s="81"/>
      <c r="N226" s="44"/>
      <c r="O226" s="44"/>
      <c r="P226" s="81"/>
      <c r="Q226" s="81"/>
      <c r="R226" s="44"/>
    </row>
    <row r="227" spans="1:34">
      <c r="A227" s="12"/>
      <c r="B227" s="35" t="s">
        <v>686</v>
      </c>
      <c r="C227" s="37"/>
      <c r="D227" s="82">
        <v>7</v>
      </c>
      <c r="E227" s="82"/>
      <c r="F227" s="37"/>
      <c r="G227" s="37"/>
      <c r="H227" s="82" t="s">
        <v>265</v>
      </c>
      <c r="I227" s="82"/>
      <c r="J227" s="37"/>
      <c r="K227" s="37"/>
      <c r="L227" s="82">
        <v>7</v>
      </c>
      <c r="M227" s="82"/>
      <c r="N227" s="37"/>
      <c r="O227" s="37"/>
      <c r="P227" s="82" t="s">
        <v>265</v>
      </c>
      <c r="Q227" s="82"/>
      <c r="R227" s="37"/>
    </row>
    <row r="228" spans="1:34" ht="15.75" thickBot="1">
      <c r="A228" s="12"/>
      <c r="B228" s="35"/>
      <c r="C228" s="37"/>
      <c r="D228" s="83"/>
      <c r="E228" s="83"/>
      <c r="F228" s="50"/>
      <c r="G228" s="37"/>
      <c r="H228" s="83"/>
      <c r="I228" s="83"/>
      <c r="J228" s="50"/>
      <c r="K228" s="37"/>
      <c r="L228" s="83"/>
      <c r="M228" s="83"/>
      <c r="N228" s="50"/>
      <c r="O228" s="37"/>
      <c r="P228" s="83"/>
      <c r="Q228" s="83"/>
      <c r="R228" s="50"/>
    </row>
    <row r="229" spans="1:34">
      <c r="A229" s="12"/>
      <c r="B229" s="43" t="s">
        <v>687</v>
      </c>
      <c r="C229" s="44"/>
      <c r="D229" s="52" t="s">
        <v>206</v>
      </c>
      <c r="E229" s="133">
        <v>4310</v>
      </c>
      <c r="F229" s="56"/>
      <c r="G229" s="44"/>
      <c r="H229" s="52" t="s">
        <v>206</v>
      </c>
      <c r="I229" s="54">
        <v>633</v>
      </c>
      <c r="J229" s="56"/>
      <c r="K229" s="44"/>
      <c r="L229" s="52" t="s">
        <v>206</v>
      </c>
      <c r="M229" s="133">
        <v>3232</v>
      </c>
      <c r="N229" s="56"/>
      <c r="O229" s="44"/>
      <c r="P229" s="52" t="s">
        <v>206</v>
      </c>
      <c r="Q229" s="54">
        <v>445</v>
      </c>
      <c r="R229" s="56"/>
    </row>
    <row r="230" spans="1:34" ht="15.75" thickBot="1">
      <c r="A230" s="12"/>
      <c r="B230" s="43"/>
      <c r="C230" s="44"/>
      <c r="D230" s="53"/>
      <c r="E230" s="145"/>
      <c r="F230" s="57"/>
      <c r="G230" s="44"/>
      <c r="H230" s="53"/>
      <c r="I230" s="55"/>
      <c r="J230" s="57"/>
      <c r="K230" s="44"/>
      <c r="L230" s="53"/>
      <c r="M230" s="145"/>
      <c r="N230" s="57"/>
      <c r="O230" s="44"/>
      <c r="P230" s="53"/>
      <c r="Q230" s="55"/>
      <c r="R230" s="57"/>
    </row>
    <row r="231" spans="1:34" ht="15.75" thickTop="1">
      <c r="A231" s="12"/>
      <c r="B231" s="67"/>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c r="AB231" s="67"/>
      <c r="AC231" s="67"/>
      <c r="AD231" s="67"/>
      <c r="AE231" s="67"/>
      <c r="AF231" s="67"/>
      <c r="AG231" s="67"/>
      <c r="AH231" s="67"/>
    </row>
    <row r="232" spans="1:34">
      <c r="A232" s="12"/>
      <c r="B232" s="15"/>
      <c r="C232" s="15"/>
    </row>
    <row r="233" spans="1:34" ht="63.75">
      <c r="A233" s="12"/>
      <c r="B233" s="155" t="s">
        <v>688</v>
      </c>
      <c r="C233" s="17" t="s">
        <v>689</v>
      </c>
    </row>
    <row r="234" spans="1:34">
      <c r="A234" s="12"/>
      <c r="B234" s="15"/>
      <c r="C234" s="15"/>
    </row>
    <row r="235" spans="1:34" ht="38.25">
      <c r="A235" s="12"/>
      <c r="B235" s="155">
        <v>-2</v>
      </c>
      <c r="C235" s="17" t="s">
        <v>690</v>
      </c>
    </row>
    <row r="236" spans="1:34">
      <c r="A236" s="12"/>
      <c r="B236" s="15"/>
      <c r="C236" s="15"/>
    </row>
    <row r="237" spans="1:34" ht="63.75">
      <c r="A237" s="12"/>
      <c r="B237" s="155">
        <v>-3</v>
      </c>
      <c r="C237" s="17" t="s">
        <v>691</v>
      </c>
    </row>
    <row r="238" spans="1:34">
      <c r="A238" s="12"/>
      <c r="B238" s="15"/>
      <c r="C238" s="15"/>
    </row>
    <row r="239" spans="1:34" ht="114.75">
      <c r="A239" s="12"/>
      <c r="B239" s="155">
        <v>-4</v>
      </c>
      <c r="C239" s="17" t="s">
        <v>692</v>
      </c>
    </row>
    <row r="240" spans="1:34">
      <c r="A240" s="12"/>
      <c r="B240" s="15"/>
      <c r="C240" s="15"/>
    </row>
    <row r="241" spans="1:34" ht="38.25">
      <c r="A241" s="12"/>
      <c r="B241" s="155">
        <v>-5</v>
      </c>
      <c r="C241" s="16" t="s">
        <v>693</v>
      </c>
    </row>
    <row r="242" spans="1:34">
      <c r="A242" s="12"/>
      <c r="B242" s="130"/>
      <c r="C242" s="130"/>
      <c r="D242" s="130"/>
      <c r="E242" s="130"/>
      <c r="F242" s="130"/>
      <c r="G242" s="130"/>
      <c r="H242" s="130"/>
      <c r="I242" s="130"/>
      <c r="J242" s="130"/>
      <c r="K242" s="130"/>
      <c r="L242" s="130"/>
      <c r="M242" s="130"/>
      <c r="N242" s="130"/>
      <c r="O242" s="130"/>
      <c r="P242" s="130"/>
      <c r="Q242" s="130"/>
      <c r="R242" s="130"/>
      <c r="S242" s="130"/>
      <c r="T242" s="130"/>
      <c r="U242" s="130"/>
      <c r="V242" s="130"/>
      <c r="W242" s="130"/>
      <c r="X242" s="130"/>
      <c r="Y242" s="130"/>
      <c r="Z242" s="130"/>
      <c r="AA242" s="130"/>
      <c r="AB242" s="130"/>
      <c r="AC242" s="130"/>
      <c r="AD242" s="130"/>
      <c r="AE242" s="130"/>
      <c r="AF242" s="130"/>
      <c r="AG242" s="130"/>
      <c r="AH242" s="130"/>
    </row>
    <row r="243" spans="1:34">
      <c r="A243" s="12"/>
      <c r="B243" s="33"/>
      <c r="C243" s="33"/>
      <c r="D243" s="33"/>
      <c r="E243" s="33"/>
      <c r="F243" s="33"/>
      <c r="G243" s="33"/>
      <c r="H243" s="33"/>
      <c r="I243" s="33"/>
      <c r="J243" s="33"/>
      <c r="K243" s="33"/>
      <c r="L243" s="33"/>
      <c r="M243" s="33"/>
      <c r="N243" s="33"/>
      <c r="O243" s="33"/>
      <c r="P243" s="33"/>
      <c r="Q243" s="33"/>
      <c r="R243" s="33"/>
    </row>
    <row r="244" spans="1:34">
      <c r="A244" s="12"/>
      <c r="B244" s="15"/>
      <c r="C244" s="15"/>
      <c r="D244" s="15"/>
      <c r="E244" s="15"/>
      <c r="F244" s="15"/>
      <c r="G244" s="15"/>
      <c r="H244" s="15"/>
      <c r="I244" s="15"/>
      <c r="J244" s="15"/>
      <c r="K244" s="15"/>
      <c r="L244" s="15"/>
      <c r="M244" s="15"/>
      <c r="N244" s="15"/>
      <c r="O244" s="15"/>
      <c r="P244" s="15"/>
      <c r="Q244" s="15"/>
      <c r="R244" s="15"/>
    </row>
    <row r="245" spans="1:34" ht="15.75" thickBot="1">
      <c r="A245" s="12"/>
      <c r="B245" s="19"/>
      <c r="C245" s="19"/>
      <c r="D245" s="159">
        <v>41274</v>
      </c>
      <c r="E245" s="159"/>
      <c r="F245" s="159"/>
      <c r="G245" s="159"/>
      <c r="H245" s="159"/>
      <c r="I245" s="159"/>
      <c r="J245" s="159"/>
      <c r="K245" s="159"/>
      <c r="L245" s="159"/>
      <c r="M245" s="159"/>
      <c r="N245" s="159"/>
      <c r="O245" s="159"/>
      <c r="P245" s="159"/>
      <c r="Q245" s="159"/>
      <c r="R245" s="159"/>
    </row>
    <row r="246" spans="1:34" ht="15.75" thickBot="1">
      <c r="A246" s="12"/>
      <c r="B246" s="18" t="s">
        <v>203</v>
      </c>
      <c r="C246" s="19"/>
      <c r="D246" s="101" t="s">
        <v>140</v>
      </c>
      <c r="E246" s="101"/>
      <c r="F246" s="101"/>
      <c r="G246" s="19"/>
      <c r="H246" s="101" t="s">
        <v>669</v>
      </c>
      <c r="I246" s="101"/>
      <c r="J246" s="101"/>
      <c r="K246" s="19"/>
      <c r="L246" s="101" t="s">
        <v>670</v>
      </c>
      <c r="M246" s="101"/>
      <c r="N246" s="101"/>
      <c r="O246" s="19"/>
      <c r="P246" s="101" t="s">
        <v>671</v>
      </c>
      <c r="Q246" s="101"/>
      <c r="R246" s="101"/>
    </row>
    <row r="247" spans="1:34">
      <c r="A247" s="12"/>
      <c r="B247" s="23" t="s">
        <v>672</v>
      </c>
      <c r="C247" s="19"/>
      <c r="D247" s="41"/>
      <c r="E247" s="41"/>
      <c r="F247" s="41"/>
      <c r="G247" s="19"/>
      <c r="H247" s="41"/>
      <c r="I247" s="41"/>
      <c r="J247" s="41"/>
      <c r="K247" s="19"/>
      <c r="L247" s="41"/>
      <c r="M247" s="41"/>
      <c r="N247" s="41"/>
      <c r="O247" s="19"/>
      <c r="P247" s="41"/>
      <c r="Q247" s="41"/>
      <c r="R247" s="41"/>
    </row>
    <row r="248" spans="1:34">
      <c r="A248" s="12"/>
      <c r="B248" s="59" t="s">
        <v>673</v>
      </c>
      <c r="C248" s="28"/>
      <c r="D248" s="44"/>
      <c r="E248" s="44"/>
      <c r="F248" s="44"/>
      <c r="G248" s="28"/>
      <c r="H248" s="44"/>
      <c r="I248" s="44"/>
      <c r="J248" s="44"/>
      <c r="K248" s="28"/>
      <c r="L248" s="44"/>
      <c r="M248" s="44"/>
      <c r="N248" s="44"/>
      <c r="O248" s="28"/>
      <c r="P248" s="44"/>
      <c r="Q248" s="44"/>
      <c r="R248" s="44"/>
    </row>
    <row r="249" spans="1:34">
      <c r="A249" s="12"/>
      <c r="B249" s="160" t="s">
        <v>694</v>
      </c>
      <c r="C249" s="37"/>
      <c r="D249" s="35" t="s">
        <v>206</v>
      </c>
      <c r="E249" s="122">
        <v>1222</v>
      </c>
      <c r="F249" s="37"/>
      <c r="G249" s="37"/>
      <c r="H249" s="35" t="s">
        <v>206</v>
      </c>
      <c r="I249" s="48">
        <v>192</v>
      </c>
      <c r="J249" s="37"/>
      <c r="K249" s="37"/>
      <c r="L249" s="35" t="s">
        <v>206</v>
      </c>
      <c r="M249" s="122">
        <v>1030</v>
      </c>
      <c r="N249" s="37"/>
      <c r="O249" s="37"/>
      <c r="P249" s="35" t="s">
        <v>206</v>
      </c>
      <c r="Q249" s="48" t="s">
        <v>265</v>
      </c>
      <c r="R249" s="37"/>
    </row>
    <row r="250" spans="1:34">
      <c r="A250" s="12"/>
      <c r="B250" s="160"/>
      <c r="C250" s="37"/>
      <c r="D250" s="35"/>
      <c r="E250" s="122"/>
      <c r="F250" s="37"/>
      <c r="G250" s="37"/>
      <c r="H250" s="35"/>
      <c r="I250" s="48"/>
      <c r="J250" s="37"/>
      <c r="K250" s="37"/>
      <c r="L250" s="35"/>
      <c r="M250" s="122"/>
      <c r="N250" s="37"/>
      <c r="O250" s="37"/>
      <c r="P250" s="35"/>
      <c r="Q250" s="48"/>
      <c r="R250" s="37"/>
    </row>
    <row r="251" spans="1:34">
      <c r="A251" s="12"/>
      <c r="B251" s="161" t="s">
        <v>695</v>
      </c>
      <c r="C251" s="44"/>
      <c r="D251" s="45">
        <v>694</v>
      </c>
      <c r="E251" s="45"/>
      <c r="F251" s="44"/>
      <c r="G251" s="44"/>
      <c r="H251" s="45">
        <v>306</v>
      </c>
      <c r="I251" s="45"/>
      <c r="J251" s="44"/>
      <c r="K251" s="44"/>
      <c r="L251" s="45">
        <v>388</v>
      </c>
      <c r="M251" s="45"/>
      <c r="N251" s="44"/>
      <c r="O251" s="44"/>
      <c r="P251" s="45" t="s">
        <v>265</v>
      </c>
      <c r="Q251" s="45"/>
      <c r="R251" s="44"/>
    </row>
    <row r="252" spans="1:34">
      <c r="A252" s="12"/>
      <c r="B252" s="161"/>
      <c r="C252" s="44"/>
      <c r="D252" s="45"/>
      <c r="E252" s="45"/>
      <c r="F252" s="44"/>
      <c r="G252" s="44"/>
      <c r="H252" s="45"/>
      <c r="I252" s="45"/>
      <c r="J252" s="44"/>
      <c r="K252" s="44"/>
      <c r="L252" s="45"/>
      <c r="M252" s="45"/>
      <c r="N252" s="44"/>
      <c r="O252" s="44"/>
      <c r="P252" s="45"/>
      <c r="Q252" s="45"/>
      <c r="R252" s="44"/>
    </row>
    <row r="253" spans="1:34">
      <c r="A253" s="12"/>
      <c r="B253" s="22" t="s">
        <v>676</v>
      </c>
      <c r="C253" s="19"/>
      <c r="D253" s="37"/>
      <c r="E253" s="37"/>
      <c r="F253" s="37"/>
      <c r="G253" s="19"/>
      <c r="H253" s="37"/>
      <c r="I253" s="37"/>
      <c r="J253" s="37"/>
      <c r="K253" s="19"/>
      <c r="L253" s="37"/>
      <c r="M253" s="37"/>
      <c r="N253" s="37"/>
      <c r="O253" s="19"/>
      <c r="P253" s="37"/>
      <c r="Q253" s="37"/>
      <c r="R253" s="37"/>
    </row>
    <row r="254" spans="1:34">
      <c r="A254" s="12"/>
      <c r="B254" s="161" t="s">
        <v>677</v>
      </c>
      <c r="C254" s="44"/>
      <c r="D254" s="45">
        <v>368</v>
      </c>
      <c r="E254" s="45"/>
      <c r="F254" s="44"/>
      <c r="G254" s="44"/>
      <c r="H254" s="45" t="s">
        <v>265</v>
      </c>
      <c r="I254" s="45"/>
      <c r="J254" s="44"/>
      <c r="K254" s="44"/>
      <c r="L254" s="45">
        <v>368</v>
      </c>
      <c r="M254" s="45"/>
      <c r="N254" s="44"/>
      <c r="O254" s="44"/>
      <c r="P254" s="45" t="s">
        <v>265</v>
      </c>
      <c r="Q254" s="45"/>
      <c r="R254" s="44"/>
    </row>
    <row r="255" spans="1:34">
      <c r="A255" s="12"/>
      <c r="B255" s="161"/>
      <c r="C255" s="44"/>
      <c r="D255" s="45"/>
      <c r="E255" s="45"/>
      <c r="F255" s="44"/>
      <c r="G255" s="44"/>
      <c r="H255" s="45"/>
      <c r="I255" s="45"/>
      <c r="J255" s="44"/>
      <c r="K255" s="44"/>
      <c r="L255" s="45"/>
      <c r="M255" s="45"/>
      <c r="N255" s="44"/>
      <c r="O255" s="44"/>
      <c r="P255" s="45"/>
      <c r="Q255" s="45"/>
      <c r="R255" s="44"/>
    </row>
    <row r="256" spans="1:34">
      <c r="A256" s="12"/>
      <c r="B256" s="160" t="s">
        <v>678</v>
      </c>
      <c r="C256" s="37"/>
      <c r="D256" s="48">
        <v>186</v>
      </c>
      <c r="E256" s="48"/>
      <c r="F256" s="37"/>
      <c r="G256" s="37"/>
      <c r="H256" s="48" t="s">
        <v>265</v>
      </c>
      <c r="I256" s="48"/>
      <c r="J256" s="37"/>
      <c r="K256" s="37"/>
      <c r="L256" s="48">
        <v>186</v>
      </c>
      <c r="M256" s="48"/>
      <c r="N256" s="37"/>
      <c r="O256" s="37"/>
      <c r="P256" s="48" t="s">
        <v>265</v>
      </c>
      <c r="Q256" s="48"/>
      <c r="R256" s="37"/>
    </row>
    <row r="257" spans="1:18">
      <c r="A257" s="12"/>
      <c r="B257" s="160"/>
      <c r="C257" s="37"/>
      <c r="D257" s="48"/>
      <c r="E257" s="48"/>
      <c r="F257" s="37"/>
      <c r="G257" s="37"/>
      <c r="H257" s="48"/>
      <c r="I257" s="48"/>
      <c r="J257" s="37"/>
      <c r="K257" s="37"/>
      <c r="L257" s="48"/>
      <c r="M257" s="48"/>
      <c r="N257" s="37"/>
      <c r="O257" s="37"/>
      <c r="P257" s="48"/>
      <c r="Q257" s="48"/>
      <c r="R257" s="37"/>
    </row>
    <row r="258" spans="1:18">
      <c r="A258" s="12"/>
      <c r="B258" s="161" t="s">
        <v>679</v>
      </c>
      <c r="C258" s="44"/>
      <c r="D258" s="45">
        <v>57</v>
      </c>
      <c r="E258" s="45"/>
      <c r="F258" s="44"/>
      <c r="G258" s="44"/>
      <c r="H258" s="45" t="s">
        <v>265</v>
      </c>
      <c r="I258" s="45"/>
      <c r="J258" s="44"/>
      <c r="K258" s="44"/>
      <c r="L258" s="45">
        <v>57</v>
      </c>
      <c r="M258" s="45"/>
      <c r="N258" s="44"/>
      <c r="O258" s="44"/>
      <c r="P258" s="45" t="s">
        <v>265</v>
      </c>
      <c r="Q258" s="45"/>
      <c r="R258" s="44"/>
    </row>
    <row r="259" spans="1:18">
      <c r="A259" s="12"/>
      <c r="B259" s="161"/>
      <c r="C259" s="44"/>
      <c r="D259" s="45"/>
      <c r="E259" s="45"/>
      <c r="F259" s="44"/>
      <c r="G259" s="44"/>
      <c r="H259" s="45"/>
      <c r="I259" s="45"/>
      <c r="J259" s="44"/>
      <c r="K259" s="44"/>
      <c r="L259" s="45"/>
      <c r="M259" s="45"/>
      <c r="N259" s="44"/>
      <c r="O259" s="44"/>
      <c r="P259" s="45"/>
      <c r="Q259" s="45"/>
      <c r="R259" s="44"/>
    </row>
    <row r="260" spans="1:18">
      <c r="A260" s="12"/>
      <c r="B260" s="160" t="s">
        <v>696</v>
      </c>
      <c r="C260" s="37"/>
      <c r="D260" s="48">
        <v>692</v>
      </c>
      <c r="E260" s="48"/>
      <c r="F260" s="37"/>
      <c r="G260" s="37"/>
      <c r="H260" s="48" t="s">
        <v>265</v>
      </c>
      <c r="I260" s="48"/>
      <c r="J260" s="37"/>
      <c r="K260" s="37"/>
      <c r="L260" s="48">
        <v>692</v>
      </c>
      <c r="M260" s="48"/>
      <c r="N260" s="37"/>
      <c r="O260" s="37"/>
      <c r="P260" s="48" t="s">
        <v>265</v>
      </c>
      <c r="Q260" s="48"/>
      <c r="R260" s="37"/>
    </row>
    <row r="261" spans="1:18">
      <c r="A261" s="12"/>
      <c r="B261" s="160"/>
      <c r="C261" s="37"/>
      <c r="D261" s="48"/>
      <c r="E261" s="48"/>
      <c r="F261" s="37"/>
      <c r="G261" s="37"/>
      <c r="H261" s="48"/>
      <c r="I261" s="48"/>
      <c r="J261" s="37"/>
      <c r="K261" s="37"/>
      <c r="L261" s="48"/>
      <c r="M261" s="48"/>
      <c r="N261" s="37"/>
      <c r="O261" s="37"/>
      <c r="P261" s="48"/>
      <c r="Q261" s="48"/>
      <c r="R261" s="37"/>
    </row>
    <row r="262" spans="1:18">
      <c r="A262" s="12"/>
      <c r="B262" s="161" t="s">
        <v>681</v>
      </c>
      <c r="C262" s="44"/>
      <c r="D262" s="45">
        <v>74</v>
      </c>
      <c r="E262" s="45"/>
      <c r="F262" s="44"/>
      <c r="G262" s="44"/>
      <c r="H262" s="45" t="s">
        <v>265</v>
      </c>
      <c r="I262" s="45"/>
      <c r="J262" s="44"/>
      <c r="K262" s="44"/>
      <c r="L262" s="45">
        <v>74</v>
      </c>
      <c r="M262" s="45"/>
      <c r="N262" s="44"/>
      <c r="O262" s="44"/>
      <c r="P262" s="45" t="s">
        <v>265</v>
      </c>
      <c r="Q262" s="45"/>
      <c r="R262" s="44"/>
    </row>
    <row r="263" spans="1:18">
      <c r="A263" s="12"/>
      <c r="B263" s="161"/>
      <c r="C263" s="44"/>
      <c r="D263" s="45"/>
      <c r="E263" s="45"/>
      <c r="F263" s="44"/>
      <c r="G263" s="44"/>
      <c r="H263" s="45"/>
      <c r="I263" s="45"/>
      <c r="J263" s="44"/>
      <c r="K263" s="44"/>
      <c r="L263" s="45"/>
      <c r="M263" s="45"/>
      <c r="N263" s="44"/>
      <c r="O263" s="44"/>
      <c r="P263" s="45"/>
      <c r="Q263" s="45"/>
      <c r="R263" s="44"/>
    </row>
    <row r="264" spans="1:18">
      <c r="A264" s="12"/>
      <c r="B264" s="160" t="s">
        <v>697</v>
      </c>
      <c r="C264" s="37"/>
      <c r="D264" s="48">
        <v>33</v>
      </c>
      <c r="E264" s="48"/>
      <c r="F264" s="37"/>
      <c r="G264" s="37"/>
      <c r="H264" s="48" t="s">
        <v>265</v>
      </c>
      <c r="I264" s="48"/>
      <c r="J264" s="37"/>
      <c r="K264" s="37"/>
      <c r="L264" s="48">
        <v>33</v>
      </c>
      <c r="M264" s="48"/>
      <c r="N264" s="37"/>
      <c r="O264" s="37"/>
      <c r="P264" s="48" t="s">
        <v>265</v>
      </c>
      <c r="Q264" s="48"/>
      <c r="R264" s="37"/>
    </row>
    <row r="265" spans="1:18">
      <c r="A265" s="12"/>
      <c r="B265" s="160"/>
      <c r="C265" s="37"/>
      <c r="D265" s="48"/>
      <c r="E265" s="48"/>
      <c r="F265" s="37"/>
      <c r="G265" s="37"/>
      <c r="H265" s="48"/>
      <c r="I265" s="48"/>
      <c r="J265" s="37"/>
      <c r="K265" s="37"/>
      <c r="L265" s="48"/>
      <c r="M265" s="48"/>
      <c r="N265" s="37"/>
      <c r="O265" s="37"/>
      <c r="P265" s="48"/>
      <c r="Q265" s="48"/>
      <c r="R265" s="37"/>
    </row>
    <row r="266" spans="1:18">
      <c r="A266" s="12"/>
      <c r="B266" s="86" t="s">
        <v>683</v>
      </c>
      <c r="C266" s="44"/>
      <c r="D266" s="45">
        <v>73</v>
      </c>
      <c r="E266" s="45"/>
      <c r="F266" s="44"/>
      <c r="G266" s="44"/>
      <c r="H266" s="45">
        <v>18</v>
      </c>
      <c r="I266" s="45"/>
      <c r="J266" s="44"/>
      <c r="K266" s="44"/>
      <c r="L266" s="45">
        <v>55</v>
      </c>
      <c r="M266" s="45"/>
      <c r="N266" s="44"/>
      <c r="O266" s="44"/>
      <c r="P266" s="45" t="s">
        <v>265</v>
      </c>
      <c r="Q266" s="45"/>
      <c r="R266" s="44"/>
    </row>
    <row r="267" spans="1:18">
      <c r="A267" s="12"/>
      <c r="B267" s="86"/>
      <c r="C267" s="44"/>
      <c r="D267" s="45"/>
      <c r="E267" s="45"/>
      <c r="F267" s="44"/>
      <c r="G267" s="44"/>
      <c r="H267" s="45"/>
      <c r="I267" s="45"/>
      <c r="J267" s="44"/>
      <c r="K267" s="44"/>
      <c r="L267" s="45"/>
      <c r="M267" s="45"/>
      <c r="N267" s="44"/>
      <c r="O267" s="44"/>
      <c r="P267" s="45"/>
      <c r="Q267" s="45"/>
      <c r="R267" s="44"/>
    </row>
    <row r="268" spans="1:18">
      <c r="A268" s="12"/>
      <c r="B268" s="35" t="s">
        <v>684</v>
      </c>
      <c r="C268" s="37"/>
      <c r="D268" s="48">
        <v>181</v>
      </c>
      <c r="E268" s="48"/>
      <c r="F268" s="37"/>
      <c r="G268" s="37"/>
      <c r="H268" s="48" t="s">
        <v>265</v>
      </c>
      <c r="I268" s="48"/>
      <c r="J268" s="37"/>
      <c r="K268" s="37"/>
      <c r="L268" s="48" t="s">
        <v>265</v>
      </c>
      <c r="M268" s="48"/>
      <c r="N268" s="37"/>
      <c r="O268" s="37"/>
      <c r="P268" s="48">
        <v>181</v>
      </c>
      <c r="Q268" s="48"/>
      <c r="R268" s="37"/>
    </row>
    <row r="269" spans="1:18">
      <c r="A269" s="12"/>
      <c r="B269" s="35"/>
      <c r="C269" s="37"/>
      <c r="D269" s="48"/>
      <c r="E269" s="48"/>
      <c r="F269" s="37"/>
      <c r="G269" s="37"/>
      <c r="H269" s="48"/>
      <c r="I269" s="48"/>
      <c r="J269" s="37"/>
      <c r="K269" s="37"/>
      <c r="L269" s="48"/>
      <c r="M269" s="48"/>
      <c r="N269" s="37"/>
      <c r="O269" s="37"/>
      <c r="P269" s="48"/>
      <c r="Q269" s="48"/>
      <c r="R269" s="37"/>
    </row>
    <row r="270" spans="1:18">
      <c r="A270" s="12"/>
      <c r="B270" s="86" t="s">
        <v>685</v>
      </c>
      <c r="C270" s="44"/>
      <c r="D270" s="45">
        <v>162</v>
      </c>
      <c r="E270" s="45"/>
      <c r="F270" s="44"/>
      <c r="G270" s="44"/>
      <c r="H270" s="45" t="s">
        <v>265</v>
      </c>
      <c r="I270" s="45"/>
      <c r="J270" s="44"/>
      <c r="K270" s="44"/>
      <c r="L270" s="45" t="s">
        <v>265</v>
      </c>
      <c r="M270" s="45"/>
      <c r="N270" s="44"/>
      <c r="O270" s="44"/>
      <c r="P270" s="45">
        <v>162</v>
      </c>
      <c r="Q270" s="45"/>
      <c r="R270" s="44"/>
    </row>
    <row r="271" spans="1:18">
      <c r="A271" s="12"/>
      <c r="B271" s="86"/>
      <c r="C271" s="44"/>
      <c r="D271" s="45"/>
      <c r="E271" s="45"/>
      <c r="F271" s="44"/>
      <c r="G271" s="44"/>
      <c r="H271" s="45"/>
      <c r="I271" s="45"/>
      <c r="J271" s="44"/>
      <c r="K271" s="44"/>
      <c r="L271" s="45"/>
      <c r="M271" s="45"/>
      <c r="N271" s="44"/>
      <c r="O271" s="44"/>
      <c r="P271" s="45"/>
      <c r="Q271" s="45"/>
      <c r="R271" s="44"/>
    </row>
    <row r="272" spans="1:18">
      <c r="A272" s="12"/>
      <c r="B272" s="35" t="s">
        <v>698</v>
      </c>
      <c r="C272" s="37"/>
      <c r="D272" s="48">
        <v>3</v>
      </c>
      <c r="E272" s="48"/>
      <c r="F272" s="37"/>
      <c r="G272" s="37"/>
      <c r="H272" s="48" t="s">
        <v>265</v>
      </c>
      <c r="I272" s="48"/>
      <c r="J272" s="37"/>
      <c r="K272" s="37"/>
      <c r="L272" s="48">
        <v>3</v>
      </c>
      <c r="M272" s="48"/>
      <c r="N272" s="37"/>
      <c r="O272" s="37"/>
      <c r="P272" s="48" t="s">
        <v>265</v>
      </c>
      <c r="Q272" s="48"/>
      <c r="R272" s="37"/>
    </row>
    <row r="273" spans="1:34" ht="15.75" thickBot="1">
      <c r="A273" s="12"/>
      <c r="B273" s="35"/>
      <c r="C273" s="37"/>
      <c r="D273" s="49"/>
      <c r="E273" s="49"/>
      <c r="F273" s="50"/>
      <c r="G273" s="37"/>
      <c r="H273" s="49"/>
      <c r="I273" s="49"/>
      <c r="J273" s="50"/>
      <c r="K273" s="37"/>
      <c r="L273" s="49"/>
      <c r="M273" s="49"/>
      <c r="N273" s="50"/>
      <c r="O273" s="37"/>
      <c r="P273" s="49"/>
      <c r="Q273" s="49"/>
      <c r="R273" s="50"/>
    </row>
    <row r="274" spans="1:34">
      <c r="A274" s="12"/>
      <c r="B274" s="43" t="s">
        <v>687</v>
      </c>
      <c r="C274" s="44"/>
      <c r="D274" s="90" t="s">
        <v>206</v>
      </c>
      <c r="E274" s="141">
        <v>3745</v>
      </c>
      <c r="F274" s="56"/>
      <c r="G274" s="44"/>
      <c r="H274" s="90" t="s">
        <v>206</v>
      </c>
      <c r="I274" s="79">
        <v>516</v>
      </c>
      <c r="J274" s="56"/>
      <c r="K274" s="44"/>
      <c r="L274" s="90" t="s">
        <v>206</v>
      </c>
      <c r="M274" s="141">
        <v>2886</v>
      </c>
      <c r="N274" s="56"/>
      <c r="O274" s="44"/>
      <c r="P274" s="90" t="s">
        <v>206</v>
      </c>
      <c r="Q274" s="79">
        <v>343</v>
      </c>
      <c r="R274" s="56"/>
    </row>
    <row r="275" spans="1:34" ht="15.75" thickBot="1">
      <c r="A275" s="12"/>
      <c r="B275" s="43"/>
      <c r="C275" s="44"/>
      <c r="D275" s="115"/>
      <c r="E275" s="146"/>
      <c r="F275" s="57"/>
      <c r="G275" s="44"/>
      <c r="H275" s="115"/>
      <c r="I275" s="117"/>
      <c r="J275" s="57"/>
      <c r="K275" s="44"/>
      <c r="L275" s="115"/>
      <c r="M275" s="146"/>
      <c r="N275" s="57"/>
      <c r="O275" s="44"/>
      <c r="P275" s="115"/>
      <c r="Q275" s="117"/>
      <c r="R275" s="57"/>
    </row>
    <row r="276" spans="1:34" ht="15.75" thickTop="1">
      <c r="A276" s="12"/>
      <c r="B276" s="67"/>
      <c r="C276" s="67"/>
      <c r="D276" s="67"/>
      <c r="E276" s="67"/>
      <c r="F276" s="67"/>
      <c r="G276" s="67"/>
      <c r="H276" s="67"/>
      <c r="I276" s="67"/>
      <c r="J276" s="67"/>
      <c r="K276" s="67"/>
      <c r="L276" s="67"/>
      <c r="M276" s="67"/>
      <c r="N276" s="67"/>
      <c r="O276" s="67"/>
      <c r="P276" s="67"/>
      <c r="Q276" s="67"/>
      <c r="R276" s="67"/>
      <c r="S276" s="67"/>
      <c r="T276" s="67"/>
      <c r="U276" s="67"/>
      <c r="V276" s="67"/>
      <c r="W276" s="67"/>
      <c r="X276" s="67"/>
      <c r="Y276" s="67"/>
      <c r="Z276" s="67"/>
      <c r="AA276" s="67"/>
      <c r="AB276" s="67"/>
      <c r="AC276" s="67"/>
      <c r="AD276" s="67"/>
      <c r="AE276" s="67"/>
      <c r="AF276" s="67"/>
      <c r="AG276" s="67"/>
      <c r="AH276" s="67"/>
    </row>
    <row r="277" spans="1:34">
      <c r="A277" s="12"/>
      <c r="B277" s="15"/>
      <c r="C277" s="15"/>
    </row>
    <row r="278" spans="1:34" ht="63.75">
      <c r="A278" s="12"/>
      <c r="B278" s="155" t="s">
        <v>688</v>
      </c>
      <c r="C278" s="17" t="s">
        <v>689</v>
      </c>
    </row>
    <row r="279" spans="1:34">
      <c r="A279" s="12"/>
      <c r="B279" s="15"/>
      <c r="C279" s="15"/>
    </row>
    <row r="280" spans="1:34" ht="38.25">
      <c r="A280" s="12"/>
      <c r="B280" s="155">
        <v>-2</v>
      </c>
      <c r="C280" s="17" t="s">
        <v>690</v>
      </c>
    </row>
    <row r="281" spans="1:34">
      <c r="A281" s="12"/>
      <c r="B281" s="15"/>
      <c r="C281" s="15"/>
    </row>
    <row r="282" spans="1:34" ht="63.75">
      <c r="A282" s="12"/>
      <c r="B282" s="155">
        <v>-3</v>
      </c>
      <c r="C282" s="17" t="s">
        <v>699</v>
      </c>
    </row>
    <row r="283" spans="1:34">
      <c r="A283" s="12"/>
      <c r="B283" s="15"/>
      <c r="C283" s="15"/>
    </row>
    <row r="284" spans="1:34" ht="102">
      <c r="A284" s="12"/>
      <c r="B284" s="155">
        <v>-4</v>
      </c>
      <c r="C284" s="17" t="s">
        <v>700</v>
      </c>
    </row>
    <row r="285" spans="1:34">
      <c r="A285" s="12"/>
      <c r="B285" s="15"/>
      <c r="C285" s="15"/>
    </row>
    <row r="286" spans="1:34" ht="25.5">
      <c r="A286" s="12"/>
      <c r="B286" s="155">
        <v>-5</v>
      </c>
      <c r="C286" s="16" t="s">
        <v>701</v>
      </c>
    </row>
    <row r="287" spans="1:34">
      <c r="A287" s="12"/>
      <c r="B287" s="67" t="s">
        <v>972</v>
      </c>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c r="AE287" s="67"/>
      <c r="AF287" s="67"/>
      <c r="AG287" s="67"/>
      <c r="AH287" s="67"/>
    </row>
    <row r="288" spans="1:34">
      <c r="A288" s="12"/>
      <c r="B288" s="33"/>
      <c r="C288" s="33"/>
      <c r="D288" s="33"/>
      <c r="E288" s="33"/>
      <c r="F288" s="33"/>
      <c r="G288" s="33"/>
      <c r="H288" s="33"/>
    </row>
    <row r="289" spans="1:34">
      <c r="A289" s="12"/>
      <c r="B289" s="15"/>
      <c r="C289" s="15"/>
      <c r="D289" s="15"/>
      <c r="E289" s="15"/>
      <c r="F289" s="15"/>
      <c r="G289" s="15"/>
      <c r="H289" s="15"/>
    </row>
    <row r="290" spans="1:34" ht="15.75" thickBot="1">
      <c r="A290" s="12"/>
      <c r="B290" s="19"/>
      <c r="C290" s="19"/>
      <c r="D290" s="34" t="s">
        <v>652</v>
      </c>
      <c r="E290" s="34"/>
      <c r="F290" s="34"/>
      <c r="G290" s="34"/>
      <c r="H290" s="34"/>
    </row>
    <row r="291" spans="1:34">
      <c r="A291" s="12"/>
      <c r="B291" s="22" t="s">
        <v>653</v>
      </c>
      <c r="C291" s="19"/>
      <c r="D291" s="25">
        <v>27</v>
      </c>
      <c r="E291" s="19"/>
      <c r="F291" s="61" t="s">
        <v>227</v>
      </c>
      <c r="G291" s="19"/>
      <c r="H291" s="156">
        <v>0.43</v>
      </c>
    </row>
    <row r="292" spans="1:34">
      <c r="A292" s="12"/>
      <c r="B292" s="59" t="s">
        <v>654</v>
      </c>
      <c r="C292" s="28"/>
      <c r="D292" s="29">
        <v>13</v>
      </c>
      <c r="E292" s="28"/>
      <c r="F292" s="60" t="s">
        <v>227</v>
      </c>
      <c r="G292" s="28"/>
      <c r="H292" s="157">
        <v>0.27</v>
      </c>
    </row>
    <row r="293" spans="1:34">
      <c r="A293" s="12"/>
      <c r="B293" s="22" t="s">
        <v>655</v>
      </c>
      <c r="C293" s="19"/>
      <c r="D293" s="24">
        <v>25</v>
      </c>
      <c r="E293" s="19"/>
      <c r="F293" s="61" t="s">
        <v>227</v>
      </c>
      <c r="G293" s="19"/>
      <c r="H293" s="158">
        <v>0.5</v>
      </c>
    </row>
    <row r="294" spans="1:34">
      <c r="A294" s="12"/>
      <c r="B294" s="59" t="s">
        <v>656</v>
      </c>
      <c r="C294" s="28"/>
      <c r="D294" s="29">
        <v>5</v>
      </c>
      <c r="E294" s="28"/>
      <c r="F294" s="60" t="s">
        <v>227</v>
      </c>
      <c r="G294" s="28"/>
      <c r="H294" s="157">
        <v>0.15</v>
      </c>
    </row>
    <row r="295" spans="1:34" ht="15" customHeight="1">
      <c r="A295" s="12" t="s">
        <v>973</v>
      </c>
      <c r="B295" s="62" t="s">
        <v>4</v>
      </c>
      <c r="C295" s="62"/>
      <c r="D295" s="62"/>
      <c r="E295" s="62"/>
      <c r="F295" s="62"/>
      <c r="G295" s="62"/>
      <c r="H295" s="62"/>
      <c r="I295" s="62"/>
      <c r="J295" s="62"/>
      <c r="K295" s="62"/>
      <c r="L295" s="62"/>
      <c r="M295" s="62"/>
      <c r="N295" s="62"/>
      <c r="O295" s="62"/>
      <c r="P295" s="62"/>
      <c r="Q295" s="62"/>
      <c r="R295" s="62"/>
      <c r="S295" s="62"/>
      <c r="T295" s="62"/>
      <c r="U295" s="62"/>
      <c r="V295" s="62"/>
      <c r="W295" s="62"/>
      <c r="X295" s="62"/>
      <c r="Y295" s="62"/>
      <c r="Z295" s="62"/>
      <c r="AA295" s="62"/>
      <c r="AB295" s="62"/>
      <c r="AC295" s="62"/>
      <c r="AD295" s="62"/>
      <c r="AE295" s="62"/>
      <c r="AF295" s="62"/>
      <c r="AG295" s="62"/>
      <c r="AH295" s="62"/>
    </row>
    <row r="296" spans="1:34">
      <c r="A296" s="12"/>
      <c r="B296" s="65" t="s">
        <v>703</v>
      </c>
      <c r="C296" s="65"/>
      <c r="D296" s="65"/>
      <c r="E296" s="65"/>
      <c r="F296" s="65"/>
      <c r="G296" s="65"/>
      <c r="H296" s="65"/>
      <c r="I296" s="65"/>
      <c r="J296" s="65"/>
      <c r="K296" s="65"/>
      <c r="L296" s="65"/>
      <c r="M296" s="65"/>
      <c r="N296" s="65"/>
      <c r="O296" s="65"/>
      <c r="P296" s="65"/>
      <c r="Q296" s="65"/>
      <c r="R296" s="65"/>
      <c r="S296" s="65"/>
      <c r="T296" s="65"/>
      <c r="U296" s="65"/>
      <c r="V296" s="65"/>
      <c r="W296" s="65"/>
      <c r="X296" s="65"/>
      <c r="Y296" s="65"/>
      <c r="Z296" s="65"/>
      <c r="AA296" s="65"/>
      <c r="AB296" s="65"/>
      <c r="AC296" s="65"/>
      <c r="AD296" s="65"/>
      <c r="AE296" s="65"/>
      <c r="AF296" s="65"/>
      <c r="AG296" s="65"/>
      <c r="AH296" s="65"/>
    </row>
    <row r="297" spans="1:34">
      <c r="A297" s="12"/>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c r="AH297" s="33"/>
    </row>
    <row r="298" spans="1:34">
      <c r="A298" s="12"/>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c r="AD298" s="15"/>
      <c r="AE298" s="15"/>
      <c r="AF298" s="15"/>
      <c r="AG298" s="15"/>
      <c r="AH298" s="15"/>
    </row>
    <row r="299" spans="1:34" ht="15.75" thickBot="1">
      <c r="A299" s="12"/>
      <c r="B299" s="19"/>
      <c r="C299" s="19"/>
      <c r="D299" s="37"/>
      <c r="E299" s="37"/>
      <c r="F299" s="37"/>
      <c r="G299" s="19"/>
      <c r="H299" s="34" t="s">
        <v>704</v>
      </c>
      <c r="I299" s="34"/>
      <c r="J299" s="34"/>
      <c r="K299" s="34"/>
      <c r="L299" s="34"/>
      <c r="M299" s="34"/>
      <c r="N299" s="34"/>
      <c r="O299" s="19"/>
      <c r="P299" s="37"/>
      <c r="Q299" s="37"/>
      <c r="R299" s="37"/>
      <c r="S299" s="19"/>
      <c r="T299" s="37"/>
      <c r="U299" s="37"/>
      <c r="V299" s="37"/>
      <c r="W299" s="19"/>
      <c r="X299" s="37"/>
      <c r="Y299" s="37"/>
      <c r="Z299" s="37"/>
      <c r="AA299" s="19"/>
      <c r="AB299" s="37"/>
      <c r="AC299" s="37"/>
      <c r="AD299" s="37"/>
      <c r="AE299" s="19"/>
      <c r="AF299" s="37"/>
      <c r="AG299" s="37"/>
      <c r="AH299" s="37"/>
    </row>
    <row r="300" spans="1:34">
      <c r="A300" s="12"/>
      <c r="B300" s="19"/>
      <c r="C300" s="19"/>
      <c r="D300" s="37"/>
      <c r="E300" s="37"/>
      <c r="F300" s="37"/>
      <c r="G300" s="19"/>
      <c r="H300" s="162" t="s">
        <v>705</v>
      </c>
      <c r="I300" s="162"/>
      <c r="J300" s="162"/>
      <c r="K300" s="19"/>
      <c r="L300" s="41"/>
      <c r="M300" s="41"/>
      <c r="N300" s="41"/>
      <c r="O300" s="19"/>
      <c r="P300" s="37"/>
      <c r="Q300" s="37"/>
      <c r="R300" s="37"/>
      <c r="S300" s="19"/>
      <c r="T300" s="37"/>
      <c r="U300" s="37"/>
      <c r="V300" s="37"/>
      <c r="W300" s="19"/>
      <c r="X300" s="37"/>
      <c r="Y300" s="37"/>
      <c r="Z300" s="37"/>
      <c r="AA300" s="19"/>
      <c r="AB300" s="37"/>
      <c r="AC300" s="37"/>
      <c r="AD300" s="37"/>
      <c r="AE300" s="19"/>
      <c r="AF300" s="37"/>
      <c r="AG300" s="37"/>
      <c r="AH300" s="37"/>
    </row>
    <row r="301" spans="1:34" ht="15.75" thickBot="1">
      <c r="A301" s="12"/>
      <c r="B301" s="19"/>
      <c r="C301" s="19"/>
      <c r="D301" s="147" t="s">
        <v>706</v>
      </c>
      <c r="E301" s="147"/>
      <c r="F301" s="147"/>
      <c r="G301" s="19"/>
      <c r="H301" s="147"/>
      <c r="I301" s="147"/>
      <c r="J301" s="147"/>
      <c r="K301" s="19"/>
      <c r="L301" s="147" t="s">
        <v>707</v>
      </c>
      <c r="M301" s="147"/>
      <c r="N301" s="147"/>
      <c r="O301" s="19"/>
      <c r="P301" s="37"/>
      <c r="Q301" s="37"/>
      <c r="R301" s="37"/>
      <c r="S301" s="19"/>
      <c r="T301" s="37"/>
      <c r="U301" s="37"/>
      <c r="V301" s="37"/>
      <c r="W301" s="19"/>
      <c r="X301" s="34" t="s">
        <v>574</v>
      </c>
      <c r="Y301" s="34"/>
      <c r="Z301" s="34"/>
      <c r="AA301" s="34"/>
      <c r="AB301" s="34"/>
      <c r="AC301" s="34"/>
      <c r="AD301" s="34"/>
      <c r="AE301" s="19"/>
      <c r="AF301" s="147" t="s">
        <v>708</v>
      </c>
      <c r="AG301" s="147"/>
      <c r="AH301" s="147"/>
    </row>
    <row r="302" spans="1:34">
      <c r="A302" s="12"/>
      <c r="B302" s="19"/>
      <c r="C302" s="19"/>
      <c r="D302" s="147"/>
      <c r="E302" s="147"/>
      <c r="F302" s="147"/>
      <c r="G302" s="19"/>
      <c r="H302" s="147"/>
      <c r="I302" s="147"/>
      <c r="J302" s="147"/>
      <c r="K302" s="19"/>
      <c r="L302" s="147"/>
      <c r="M302" s="147"/>
      <c r="N302" s="147"/>
      <c r="O302" s="19"/>
      <c r="P302" s="37"/>
      <c r="Q302" s="37"/>
      <c r="R302" s="37"/>
      <c r="S302" s="19"/>
      <c r="T302" s="37"/>
      <c r="U302" s="37"/>
      <c r="V302" s="37"/>
      <c r="W302" s="19"/>
      <c r="X302" s="162" t="s">
        <v>709</v>
      </c>
      <c r="Y302" s="162"/>
      <c r="Z302" s="162"/>
      <c r="AA302" s="19"/>
      <c r="AB302" s="162" t="s">
        <v>710</v>
      </c>
      <c r="AC302" s="162"/>
      <c r="AD302" s="162"/>
      <c r="AE302" s="19"/>
      <c r="AF302" s="147"/>
      <c r="AG302" s="147"/>
      <c r="AH302" s="147"/>
    </row>
    <row r="303" spans="1:34" ht="15.75" thickBot="1">
      <c r="A303" s="12"/>
      <c r="B303" s="18" t="s">
        <v>203</v>
      </c>
      <c r="C303" s="19"/>
      <c r="D303" s="34"/>
      <c r="E303" s="34"/>
      <c r="F303" s="34"/>
      <c r="G303" s="19"/>
      <c r="H303" s="34"/>
      <c r="I303" s="34"/>
      <c r="J303" s="34"/>
      <c r="K303" s="19"/>
      <c r="L303" s="34"/>
      <c r="M303" s="34"/>
      <c r="N303" s="34"/>
      <c r="O303" s="19"/>
      <c r="P303" s="34" t="s">
        <v>711</v>
      </c>
      <c r="Q303" s="34"/>
      <c r="R303" s="34"/>
      <c r="S303" s="19"/>
      <c r="T303" s="34" t="s">
        <v>712</v>
      </c>
      <c r="U303" s="34"/>
      <c r="V303" s="34"/>
      <c r="W303" s="19"/>
      <c r="X303" s="34" t="s">
        <v>671</v>
      </c>
      <c r="Y303" s="34"/>
      <c r="Z303" s="34"/>
      <c r="AA303" s="19"/>
      <c r="AB303" s="34" t="s">
        <v>671</v>
      </c>
      <c r="AC303" s="34"/>
      <c r="AD303" s="34"/>
      <c r="AE303" s="19"/>
      <c r="AF303" s="34"/>
      <c r="AG303" s="34"/>
      <c r="AH303" s="34"/>
    </row>
    <row r="304" spans="1:34">
      <c r="A304" s="12"/>
      <c r="B304" s="22" t="s">
        <v>713</v>
      </c>
      <c r="C304" s="19"/>
      <c r="D304" s="41"/>
      <c r="E304" s="41"/>
      <c r="F304" s="41"/>
      <c r="G304" s="19"/>
      <c r="H304" s="41"/>
      <c r="I304" s="41"/>
      <c r="J304" s="41"/>
      <c r="K304" s="19"/>
      <c r="L304" s="41"/>
      <c r="M304" s="41"/>
      <c r="N304" s="41"/>
      <c r="O304" s="19"/>
      <c r="P304" s="41"/>
      <c r="Q304" s="41"/>
      <c r="R304" s="41"/>
      <c r="S304" s="19"/>
      <c r="T304" s="41"/>
      <c r="U304" s="41"/>
      <c r="V304" s="41"/>
      <c r="W304" s="19"/>
      <c r="X304" s="41"/>
      <c r="Y304" s="41"/>
      <c r="Z304" s="41"/>
      <c r="AA304" s="19"/>
      <c r="AB304" s="41"/>
      <c r="AC304" s="41"/>
      <c r="AD304" s="41"/>
      <c r="AE304" s="19"/>
      <c r="AF304" s="41"/>
      <c r="AG304" s="41"/>
      <c r="AH304" s="41"/>
    </row>
    <row r="305" spans="1:34">
      <c r="A305" s="12"/>
      <c r="B305" s="86" t="s">
        <v>684</v>
      </c>
      <c r="C305" s="44"/>
      <c r="D305" s="86" t="s">
        <v>206</v>
      </c>
      <c r="E305" s="45">
        <v>181</v>
      </c>
      <c r="F305" s="44"/>
      <c r="G305" s="44"/>
      <c r="H305" s="86" t="s">
        <v>206</v>
      </c>
      <c r="I305" s="45">
        <v>16</v>
      </c>
      <c r="J305" s="44"/>
      <c r="K305" s="44"/>
      <c r="L305" s="86" t="s">
        <v>206</v>
      </c>
      <c r="M305" s="45" t="s">
        <v>265</v>
      </c>
      <c r="N305" s="44"/>
      <c r="O305" s="44"/>
      <c r="P305" s="86" t="s">
        <v>206</v>
      </c>
      <c r="Q305" s="45">
        <v>60</v>
      </c>
      <c r="R305" s="44"/>
      <c r="S305" s="44"/>
      <c r="T305" s="86" t="s">
        <v>206</v>
      </c>
      <c r="U305" s="45" t="s">
        <v>265</v>
      </c>
      <c r="V305" s="44"/>
      <c r="W305" s="44"/>
      <c r="X305" s="86" t="s">
        <v>206</v>
      </c>
      <c r="Y305" s="45" t="s">
        <v>265</v>
      </c>
      <c r="Z305" s="44"/>
      <c r="AA305" s="44"/>
      <c r="AB305" s="86" t="s">
        <v>206</v>
      </c>
      <c r="AC305" s="45" t="s">
        <v>265</v>
      </c>
      <c r="AD305" s="44"/>
      <c r="AE305" s="44"/>
      <c r="AF305" s="86" t="s">
        <v>206</v>
      </c>
      <c r="AG305" s="45">
        <v>257</v>
      </c>
      <c r="AH305" s="44"/>
    </row>
    <row r="306" spans="1:34">
      <c r="A306" s="12"/>
      <c r="B306" s="86"/>
      <c r="C306" s="44"/>
      <c r="D306" s="86"/>
      <c r="E306" s="45"/>
      <c r="F306" s="44"/>
      <c r="G306" s="44"/>
      <c r="H306" s="86"/>
      <c r="I306" s="45"/>
      <c r="J306" s="44"/>
      <c r="K306" s="44"/>
      <c r="L306" s="86"/>
      <c r="M306" s="45"/>
      <c r="N306" s="44"/>
      <c r="O306" s="44"/>
      <c r="P306" s="86"/>
      <c r="Q306" s="45"/>
      <c r="R306" s="44"/>
      <c r="S306" s="44"/>
      <c r="T306" s="86"/>
      <c r="U306" s="45"/>
      <c r="V306" s="44"/>
      <c r="W306" s="44"/>
      <c r="X306" s="86"/>
      <c r="Y306" s="45"/>
      <c r="Z306" s="44"/>
      <c r="AA306" s="44"/>
      <c r="AB306" s="86"/>
      <c r="AC306" s="45"/>
      <c r="AD306" s="44"/>
      <c r="AE306" s="44"/>
      <c r="AF306" s="86"/>
      <c r="AG306" s="45"/>
      <c r="AH306" s="44"/>
    </row>
    <row r="307" spans="1:34">
      <c r="A307" s="12"/>
      <c r="B307" s="35" t="s">
        <v>685</v>
      </c>
      <c r="C307" s="37"/>
      <c r="D307" s="48">
        <v>162</v>
      </c>
      <c r="E307" s="48"/>
      <c r="F307" s="37"/>
      <c r="G307" s="37"/>
      <c r="H307" s="48">
        <v>26</v>
      </c>
      <c r="I307" s="48"/>
      <c r="J307" s="37"/>
      <c r="K307" s="37"/>
      <c r="L307" s="48" t="s">
        <v>265</v>
      </c>
      <c r="M307" s="48"/>
      <c r="N307" s="37"/>
      <c r="O307" s="37"/>
      <c r="P307" s="48" t="s">
        <v>265</v>
      </c>
      <c r="Q307" s="48"/>
      <c r="R307" s="37"/>
      <c r="S307" s="37"/>
      <c r="T307" s="48" t="s">
        <v>265</v>
      </c>
      <c r="U307" s="48"/>
      <c r="V307" s="37"/>
      <c r="W307" s="37"/>
      <c r="X307" s="48" t="s">
        <v>265</v>
      </c>
      <c r="Y307" s="48"/>
      <c r="Z307" s="37"/>
      <c r="AA307" s="37"/>
      <c r="AB307" s="48" t="s">
        <v>265</v>
      </c>
      <c r="AC307" s="48"/>
      <c r="AD307" s="37"/>
      <c r="AE307" s="37"/>
      <c r="AF307" s="48">
        <v>188</v>
      </c>
      <c r="AG307" s="48"/>
      <c r="AH307" s="37"/>
    </row>
    <row r="308" spans="1:34" ht="15.75" thickBot="1">
      <c r="A308" s="12"/>
      <c r="B308" s="35"/>
      <c r="C308" s="37"/>
      <c r="D308" s="49"/>
      <c r="E308" s="49"/>
      <c r="F308" s="50"/>
      <c r="G308" s="37"/>
      <c r="H308" s="49"/>
      <c r="I308" s="49"/>
      <c r="J308" s="50"/>
      <c r="K308" s="37"/>
      <c r="L308" s="49"/>
      <c r="M308" s="49"/>
      <c r="N308" s="50"/>
      <c r="O308" s="37"/>
      <c r="P308" s="49"/>
      <c r="Q308" s="49"/>
      <c r="R308" s="50"/>
      <c r="S308" s="37"/>
      <c r="T308" s="49"/>
      <c r="U308" s="49"/>
      <c r="V308" s="50"/>
      <c r="W308" s="37"/>
      <c r="X308" s="49"/>
      <c r="Y308" s="49"/>
      <c r="Z308" s="50"/>
      <c r="AA308" s="37"/>
      <c r="AB308" s="49"/>
      <c r="AC308" s="49"/>
      <c r="AD308" s="50"/>
      <c r="AE308" s="37"/>
      <c r="AF308" s="49"/>
      <c r="AG308" s="49"/>
      <c r="AH308" s="50"/>
    </row>
    <row r="309" spans="1:34">
      <c r="A309" s="12"/>
      <c r="B309" s="43" t="s">
        <v>714</v>
      </c>
      <c r="C309" s="44"/>
      <c r="D309" s="90" t="s">
        <v>206</v>
      </c>
      <c r="E309" s="79">
        <v>343</v>
      </c>
      <c r="F309" s="56"/>
      <c r="G309" s="44"/>
      <c r="H309" s="90" t="s">
        <v>206</v>
      </c>
      <c r="I309" s="79">
        <v>42</v>
      </c>
      <c r="J309" s="56"/>
      <c r="K309" s="44"/>
      <c r="L309" s="90" t="s">
        <v>206</v>
      </c>
      <c r="M309" s="79" t="s">
        <v>265</v>
      </c>
      <c r="N309" s="56"/>
      <c r="O309" s="44"/>
      <c r="P309" s="90" t="s">
        <v>206</v>
      </c>
      <c r="Q309" s="79">
        <v>60</v>
      </c>
      <c r="R309" s="56"/>
      <c r="S309" s="44"/>
      <c r="T309" s="90" t="s">
        <v>206</v>
      </c>
      <c r="U309" s="79" t="s">
        <v>265</v>
      </c>
      <c r="V309" s="56"/>
      <c r="W309" s="44"/>
      <c r="X309" s="90" t="s">
        <v>206</v>
      </c>
      <c r="Y309" s="79" t="s">
        <v>265</v>
      </c>
      <c r="Z309" s="56"/>
      <c r="AA309" s="44"/>
      <c r="AB309" s="90" t="s">
        <v>206</v>
      </c>
      <c r="AC309" s="79" t="s">
        <v>265</v>
      </c>
      <c r="AD309" s="56"/>
      <c r="AE309" s="44"/>
      <c r="AF309" s="90" t="s">
        <v>206</v>
      </c>
      <c r="AG309" s="79">
        <v>445</v>
      </c>
      <c r="AH309" s="56"/>
    </row>
    <row r="310" spans="1:34" ht="15.75" thickBot="1">
      <c r="A310" s="12"/>
      <c r="B310" s="43"/>
      <c r="C310" s="44"/>
      <c r="D310" s="115"/>
      <c r="E310" s="117"/>
      <c r="F310" s="57"/>
      <c r="G310" s="44"/>
      <c r="H310" s="115"/>
      <c r="I310" s="117"/>
      <c r="J310" s="57"/>
      <c r="K310" s="44"/>
      <c r="L310" s="115"/>
      <c r="M310" s="117"/>
      <c r="N310" s="57"/>
      <c r="O310" s="44"/>
      <c r="P310" s="115"/>
      <c r="Q310" s="117"/>
      <c r="R310" s="57"/>
      <c r="S310" s="44"/>
      <c r="T310" s="115"/>
      <c r="U310" s="117"/>
      <c r="V310" s="57"/>
      <c r="W310" s="44"/>
      <c r="X310" s="115"/>
      <c r="Y310" s="117"/>
      <c r="Z310" s="57"/>
      <c r="AA310" s="44"/>
      <c r="AB310" s="115"/>
      <c r="AC310" s="117"/>
      <c r="AD310" s="57"/>
      <c r="AE310" s="44"/>
      <c r="AF310" s="115"/>
      <c r="AG310" s="117"/>
      <c r="AH310" s="57"/>
    </row>
    <row r="311" spans="1:34" ht="15.75" thickTop="1">
      <c r="A311" s="12"/>
      <c r="B311" s="130"/>
      <c r="C311" s="130"/>
      <c r="D311" s="130"/>
      <c r="E311" s="130"/>
      <c r="F311" s="130"/>
      <c r="G311" s="130"/>
      <c r="H311" s="130"/>
      <c r="I311" s="130"/>
      <c r="J311" s="130"/>
      <c r="K311" s="130"/>
      <c r="L311" s="130"/>
      <c r="M311" s="130"/>
      <c r="N311" s="130"/>
      <c r="O311" s="130"/>
      <c r="P311" s="130"/>
      <c r="Q311" s="130"/>
      <c r="R311" s="130"/>
      <c r="S311" s="130"/>
      <c r="T311" s="130"/>
      <c r="U311" s="130"/>
      <c r="V311" s="130"/>
      <c r="W311" s="130"/>
      <c r="X311" s="130"/>
      <c r="Y311" s="130"/>
      <c r="Z311" s="130"/>
      <c r="AA311" s="130"/>
      <c r="AB311" s="130"/>
      <c r="AC311" s="130"/>
      <c r="AD311" s="130"/>
      <c r="AE311" s="130"/>
      <c r="AF311" s="130"/>
      <c r="AG311" s="130"/>
      <c r="AH311" s="130"/>
    </row>
    <row r="312" spans="1:34">
      <c r="A312" s="12"/>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c r="AC312" s="33"/>
      <c r="AD312" s="33"/>
      <c r="AE312" s="33"/>
      <c r="AF312" s="33"/>
      <c r="AG312" s="33"/>
      <c r="AH312" s="33"/>
    </row>
    <row r="313" spans="1:34">
      <c r="A313" s="12"/>
      <c r="B313" s="15"/>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c r="AA313" s="15"/>
      <c r="AB313" s="15"/>
      <c r="AC313" s="15"/>
      <c r="AD313" s="15"/>
      <c r="AE313" s="15"/>
      <c r="AF313" s="15"/>
      <c r="AG313" s="15"/>
      <c r="AH313" s="15"/>
    </row>
    <row r="314" spans="1:34" ht="15.75" thickBot="1">
      <c r="A314" s="12"/>
      <c r="B314" s="19"/>
      <c r="C314" s="19"/>
      <c r="D314" s="37"/>
      <c r="E314" s="37"/>
      <c r="F314" s="37"/>
      <c r="G314" s="19"/>
      <c r="H314" s="34" t="s">
        <v>704</v>
      </c>
      <c r="I314" s="34"/>
      <c r="J314" s="34"/>
      <c r="K314" s="34"/>
      <c r="L314" s="34"/>
      <c r="M314" s="34"/>
      <c r="N314" s="34"/>
      <c r="O314" s="19"/>
      <c r="P314" s="37"/>
      <c r="Q314" s="37"/>
      <c r="R314" s="37"/>
      <c r="S314" s="19"/>
      <c r="T314" s="37"/>
      <c r="U314" s="37"/>
      <c r="V314" s="37"/>
      <c r="W314" s="19"/>
      <c r="X314" s="37"/>
      <c r="Y314" s="37"/>
      <c r="Z314" s="37"/>
      <c r="AA314" s="19"/>
      <c r="AB314" s="37"/>
      <c r="AC314" s="37"/>
      <c r="AD314" s="37"/>
      <c r="AE314" s="19"/>
      <c r="AF314" s="37"/>
      <c r="AG314" s="37"/>
      <c r="AH314" s="37"/>
    </row>
    <row r="315" spans="1:34">
      <c r="A315" s="12"/>
      <c r="B315" s="19"/>
      <c r="C315" s="19"/>
      <c r="D315" s="37"/>
      <c r="E315" s="37"/>
      <c r="F315" s="37"/>
      <c r="G315" s="19"/>
      <c r="H315" s="162" t="s">
        <v>715</v>
      </c>
      <c r="I315" s="162"/>
      <c r="J315" s="162"/>
      <c r="K315" s="19"/>
      <c r="L315" s="41"/>
      <c r="M315" s="41"/>
      <c r="N315" s="41"/>
      <c r="O315" s="19"/>
      <c r="P315" s="37"/>
      <c r="Q315" s="37"/>
      <c r="R315" s="37"/>
      <c r="S315" s="19"/>
      <c r="T315" s="37"/>
      <c r="U315" s="37"/>
      <c r="V315" s="37"/>
      <c r="W315" s="19"/>
      <c r="X315" s="37"/>
      <c r="Y315" s="37"/>
      <c r="Z315" s="37"/>
      <c r="AA315" s="19"/>
      <c r="AB315" s="37"/>
      <c r="AC315" s="37"/>
      <c r="AD315" s="37"/>
      <c r="AE315" s="19"/>
      <c r="AF315" s="37"/>
      <c r="AG315" s="37"/>
      <c r="AH315" s="37"/>
    </row>
    <row r="316" spans="1:34" ht="15.75" thickBot="1">
      <c r="A316" s="12"/>
      <c r="B316" s="19"/>
      <c r="C316" s="19"/>
      <c r="D316" s="147" t="s">
        <v>716</v>
      </c>
      <c r="E316" s="147"/>
      <c r="F316" s="147"/>
      <c r="G316" s="19"/>
      <c r="H316" s="147"/>
      <c r="I316" s="147"/>
      <c r="J316" s="147"/>
      <c r="K316" s="19"/>
      <c r="L316" s="147" t="s">
        <v>707</v>
      </c>
      <c r="M316" s="147"/>
      <c r="N316" s="147"/>
      <c r="O316" s="19"/>
      <c r="P316" s="37"/>
      <c r="Q316" s="37"/>
      <c r="R316" s="37"/>
      <c r="S316" s="19"/>
      <c r="T316" s="37"/>
      <c r="U316" s="37"/>
      <c r="V316" s="37"/>
      <c r="W316" s="19"/>
      <c r="X316" s="34" t="s">
        <v>574</v>
      </c>
      <c r="Y316" s="34"/>
      <c r="Z316" s="34"/>
      <c r="AA316" s="34"/>
      <c r="AB316" s="34"/>
      <c r="AC316" s="34"/>
      <c r="AD316" s="34"/>
      <c r="AE316" s="19"/>
      <c r="AF316" s="147" t="s">
        <v>706</v>
      </c>
      <c r="AG316" s="147"/>
      <c r="AH316" s="147"/>
    </row>
    <row r="317" spans="1:34">
      <c r="A317" s="12"/>
      <c r="B317" s="19"/>
      <c r="C317" s="19"/>
      <c r="D317" s="147"/>
      <c r="E317" s="147"/>
      <c r="F317" s="147"/>
      <c r="G317" s="19"/>
      <c r="H317" s="147"/>
      <c r="I317" s="147"/>
      <c r="J317" s="147"/>
      <c r="K317" s="19"/>
      <c r="L317" s="147"/>
      <c r="M317" s="147"/>
      <c r="N317" s="147"/>
      <c r="O317" s="19"/>
      <c r="P317" s="37"/>
      <c r="Q317" s="37"/>
      <c r="R317" s="37"/>
      <c r="S317" s="19"/>
      <c r="T317" s="37"/>
      <c r="U317" s="37"/>
      <c r="V317" s="37"/>
      <c r="W317" s="19"/>
      <c r="X317" s="162" t="s">
        <v>709</v>
      </c>
      <c r="Y317" s="162"/>
      <c r="Z317" s="162"/>
      <c r="AA317" s="19"/>
      <c r="AB317" s="162" t="s">
        <v>710</v>
      </c>
      <c r="AC317" s="162"/>
      <c r="AD317" s="162"/>
      <c r="AE317" s="19"/>
      <c r="AF317" s="147"/>
      <c r="AG317" s="147"/>
      <c r="AH317" s="147"/>
    </row>
    <row r="318" spans="1:34" ht="15.75" thickBot="1">
      <c r="A318" s="12"/>
      <c r="B318" s="18" t="s">
        <v>203</v>
      </c>
      <c r="C318" s="19"/>
      <c r="D318" s="34"/>
      <c r="E318" s="34"/>
      <c r="F318" s="34"/>
      <c r="G318" s="19"/>
      <c r="H318" s="34"/>
      <c r="I318" s="34"/>
      <c r="J318" s="34"/>
      <c r="K318" s="19"/>
      <c r="L318" s="34"/>
      <c r="M318" s="34"/>
      <c r="N318" s="34"/>
      <c r="O318" s="19"/>
      <c r="P318" s="34" t="s">
        <v>711</v>
      </c>
      <c r="Q318" s="34"/>
      <c r="R318" s="34"/>
      <c r="S318" s="19"/>
      <c r="T318" s="34" t="s">
        <v>712</v>
      </c>
      <c r="U318" s="34"/>
      <c r="V318" s="34"/>
      <c r="W318" s="19"/>
      <c r="X318" s="34" t="s">
        <v>671</v>
      </c>
      <c r="Y318" s="34"/>
      <c r="Z318" s="34"/>
      <c r="AA318" s="19"/>
      <c r="AB318" s="34" t="s">
        <v>671</v>
      </c>
      <c r="AC318" s="34"/>
      <c r="AD318" s="34"/>
      <c r="AE318" s="19"/>
      <c r="AF318" s="34"/>
      <c r="AG318" s="34"/>
      <c r="AH318" s="34"/>
    </row>
    <row r="319" spans="1:34">
      <c r="A319" s="12"/>
      <c r="B319" s="22" t="s">
        <v>713</v>
      </c>
      <c r="C319" s="19"/>
      <c r="D319" s="41"/>
      <c r="E319" s="41"/>
      <c r="F319" s="41"/>
      <c r="G319" s="19"/>
      <c r="H319" s="41"/>
      <c r="I319" s="41"/>
      <c r="J319" s="41"/>
      <c r="K319" s="19"/>
      <c r="L319" s="41"/>
      <c r="M319" s="41"/>
      <c r="N319" s="41"/>
      <c r="O319" s="19"/>
      <c r="P319" s="41"/>
      <c r="Q319" s="41"/>
      <c r="R319" s="41"/>
      <c r="S319" s="19"/>
      <c r="T319" s="41"/>
      <c r="U319" s="41"/>
      <c r="V319" s="41"/>
      <c r="W319" s="19"/>
      <c r="X319" s="41"/>
      <c r="Y319" s="41"/>
      <c r="Z319" s="41"/>
      <c r="AA319" s="19"/>
      <c r="AB319" s="41"/>
      <c r="AC319" s="41"/>
      <c r="AD319" s="41"/>
      <c r="AE319" s="19"/>
      <c r="AF319" s="41"/>
      <c r="AG319" s="41"/>
      <c r="AH319" s="41"/>
    </row>
    <row r="320" spans="1:34">
      <c r="A320" s="12"/>
      <c r="B320" s="86" t="s">
        <v>684</v>
      </c>
      <c r="C320" s="44"/>
      <c r="D320" s="86" t="s">
        <v>206</v>
      </c>
      <c r="E320" s="45">
        <v>149</v>
      </c>
      <c r="F320" s="44"/>
      <c r="G320" s="44"/>
      <c r="H320" s="86" t="s">
        <v>206</v>
      </c>
      <c r="I320" s="45">
        <v>12</v>
      </c>
      <c r="J320" s="44"/>
      <c r="K320" s="44"/>
      <c r="L320" s="86" t="s">
        <v>206</v>
      </c>
      <c r="M320" s="45" t="s">
        <v>265</v>
      </c>
      <c r="N320" s="44"/>
      <c r="O320" s="44"/>
      <c r="P320" s="86" t="s">
        <v>206</v>
      </c>
      <c r="Q320" s="45">
        <v>20</v>
      </c>
      <c r="R320" s="44"/>
      <c r="S320" s="44"/>
      <c r="T320" s="86" t="s">
        <v>206</v>
      </c>
      <c r="U320" s="45" t="s">
        <v>265</v>
      </c>
      <c r="V320" s="44"/>
      <c r="W320" s="44"/>
      <c r="X320" s="86" t="s">
        <v>206</v>
      </c>
      <c r="Y320" s="45" t="s">
        <v>265</v>
      </c>
      <c r="Z320" s="44"/>
      <c r="AA320" s="44"/>
      <c r="AB320" s="86" t="s">
        <v>206</v>
      </c>
      <c r="AC320" s="45" t="s">
        <v>265</v>
      </c>
      <c r="AD320" s="44"/>
      <c r="AE320" s="44"/>
      <c r="AF320" s="86" t="s">
        <v>206</v>
      </c>
      <c r="AG320" s="45">
        <v>181</v>
      </c>
      <c r="AH320" s="44"/>
    </row>
    <row r="321" spans="1:34">
      <c r="A321" s="12"/>
      <c r="B321" s="86"/>
      <c r="C321" s="44"/>
      <c r="D321" s="86"/>
      <c r="E321" s="45"/>
      <c r="F321" s="44"/>
      <c r="G321" s="44"/>
      <c r="H321" s="86"/>
      <c r="I321" s="45"/>
      <c r="J321" s="44"/>
      <c r="K321" s="44"/>
      <c r="L321" s="86"/>
      <c r="M321" s="45"/>
      <c r="N321" s="44"/>
      <c r="O321" s="44"/>
      <c r="P321" s="86"/>
      <c r="Q321" s="45"/>
      <c r="R321" s="44"/>
      <c r="S321" s="44"/>
      <c r="T321" s="86"/>
      <c r="U321" s="45"/>
      <c r="V321" s="44"/>
      <c r="W321" s="44"/>
      <c r="X321" s="86"/>
      <c r="Y321" s="45"/>
      <c r="Z321" s="44"/>
      <c r="AA321" s="44"/>
      <c r="AB321" s="86"/>
      <c r="AC321" s="45"/>
      <c r="AD321" s="44"/>
      <c r="AE321" s="44"/>
      <c r="AF321" s="86"/>
      <c r="AG321" s="45"/>
      <c r="AH321" s="44"/>
    </row>
    <row r="322" spans="1:34">
      <c r="A322" s="12"/>
      <c r="B322" s="35" t="s">
        <v>685</v>
      </c>
      <c r="C322" s="37"/>
      <c r="D322" s="48" t="s">
        <v>265</v>
      </c>
      <c r="E322" s="48"/>
      <c r="F322" s="37"/>
      <c r="G322" s="37"/>
      <c r="H322" s="48">
        <v>12</v>
      </c>
      <c r="I322" s="48"/>
      <c r="J322" s="37"/>
      <c r="K322" s="37"/>
      <c r="L322" s="48" t="s">
        <v>265</v>
      </c>
      <c r="M322" s="48"/>
      <c r="N322" s="37"/>
      <c r="O322" s="37"/>
      <c r="P322" s="48">
        <v>150</v>
      </c>
      <c r="Q322" s="48"/>
      <c r="R322" s="37"/>
      <c r="S322" s="37"/>
      <c r="T322" s="48" t="s">
        <v>265</v>
      </c>
      <c r="U322" s="48"/>
      <c r="V322" s="37"/>
      <c r="W322" s="37"/>
      <c r="X322" s="48" t="s">
        <v>265</v>
      </c>
      <c r="Y322" s="48"/>
      <c r="Z322" s="37"/>
      <c r="AA322" s="37"/>
      <c r="AB322" s="48" t="s">
        <v>265</v>
      </c>
      <c r="AC322" s="48"/>
      <c r="AD322" s="37"/>
      <c r="AE322" s="37"/>
      <c r="AF322" s="48">
        <v>162</v>
      </c>
      <c r="AG322" s="48"/>
      <c r="AH322" s="37"/>
    </row>
    <row r="323" spans="1:34" ht="15.75" thickBot="1">
      <c r="A323" s="12"/>
      <c r="B323" s="35"/>
      <c r="C323" s="37"/>
      <c r="D323" s="49"/>
      <c r="E323" s="49"/>
      <c r="F323" s="50"/>
      <c r="G323" s="37"/>
      <c r="H323" s="49"/>
      <c r="I323" s="49"/>
      <c r="J323" s="50"/>
      <c r="K323" s="37"/>
      <c r="L323" s="49"/>
      <c r="M323" s="49"/>
      <c r="N323" s="50"/>
      <c r="O323" s="37"/>
      <c r="P323" s="49"/>
      <c r="Q323" s="49"/>
      <c r="R323" s="50"/>
      <c r="S323" s="37"/>
      <c r="T323" s="49"/>
      <c r="U323" s="49"/>
      <c r="V323" s="50"/>
      <c r="W323" s="37"/>
      <c r="X323" s="49"/>
      <c r="Y323" s="49"/>
      <c r="Z323" s="50"/>
      <c r="AA323" s="37"/>
      <c r="AB323" s="49"/>
      <c r="AC323" s="49"/>
      <c r="AD323" s="50"/>
      <c r="AE323" s="37"/>
      <c r="AF323" s="49"/>
      <c r="AG323" s="49"/>
      <c r="AH323" s="50"/>
    </row>
    <row r="324" spans="1:34">
      <c r="A324" s="12"/>
      <c r="B324" s="43" t="s">
        <v>714</v>
      </c>
      <c r="C324" s="44"/>
      <c r="D324" s="90" t="s">
        <v>206</v>
      </c>
      <c r="E324" s="79">
        <v>149</v>
      </c>
      <c r="F324" s="56"/>
      <c r="G324" s="44"/>
      <c r="H324" s="90" t="s">
        <v>206</v>
      </c>
      <c r="I324" s="79">
        <v>24</v>
      </c>
      <c r="J324" s="56"/>
      <c r="K324" s="44"/>
      <c r="L324" s="90" t="s">
        <v>206</v>
      </c>
      <c r="M324" s="79" t="s">
        <v>265</v>
      </c>
      <c r="N324" s="56"/>
      <c r="O324" s="44"/>
      <c r="P324" s="90" t="s">
        <v>206</v>
      </c>
      <c r="Q324" s="79">
        <v>170</v>
      </c>
      <c r="R324" s="56"/>
      <c r="S324" s="44"/>
      <c r="T324" s="90" t="s">
        <v>206</v>
      </c>
      <c r="U324" s="79" t="s">
        <v>265</v>
      </c>
      <c r="V324" s="56"/>
      <c r="W324" s="44"/>
      <c r="X324" s="90" t="s">
        <v>206</v>
      </c>
      <c r="Y324" s="79" t="s">
        <v>265</v>
      </c>
      <c r="Z324" s="56"/>
      <c r="AA324" s="44"/>
      <c r="AB324" s="90" t="s">
        <v>206</v>
      </c>
      <c r="AC324" s="79" t="s">
        <v>265</v>
      </c>
      <c r="AD324" s="56"/>
      <c r="AE324" s="44"/>
      <c r="AF324" s="90" t="s">
        <v>206</v>
      </c>
      <c r="AG324" s="79">
        <v>343</v>
      </c>
      <c r="AH324" s="56"/>
    </row>
    <row r="325" spans="1:34" ht="15.75" thickBot="1">
      <c r="A325" s="12"/>
      <c r="B325" s="43"/>
      <c r="C325" s="44"/>
      <c r="D325" s="115"/>
      <c r="E325" s="117"/>
      <c r="F325" s="57"/>
      <c r="G325" s="44"/>
      <c r="H325" s="115"/>
      <c r="I325" s="117"/>
      <c r="J325" s="57"/>
      <c r="K325" s="44"/>
      <c r="L325" s="115"/>
      <c r="M325" s="117"/>
      <c r="N325" s="57"/>
      <c r="O325" s="44"/>
      <c r="P325" s="115"/>
      <c r="Q325" s="117"/>
      <c r="R325" s="57"/>
      <c r="S325" s="44"/>
      <c r="T325" s="115"/>
      <c r="U325" s="117"/>
      <c r="V325" s="57"/>
      <c r="W325" s="44"/>
      <c r="X325" s="115"/>
      <c r="Y325" s="117"/>
      <c r="Z325" s="57"/>
      <c r="AA325" s="44"/>
      <c r="AB325" s="115"/>
      <c r="AC325" s="117"/>
      <c r="AD325" s="57"/>
      <c r="AE325" s="44"/>
      <c r="AF325" s="115"/>
      <c r="AG325" s="117"/>
      <c r="AH325" s="57"/>
    </row>
    <row r="326" spans="1:34" ht="15.75" thickTop="1"/>
  </sheetData>
  <mergeCells count="1537">
    <mergeCell ref="A295:A325"/>
    <mergeCell ref="B295:AH295"/>
    <mergeCell ref="B296:AH296"/>
    <mergeCell ref="B311:AH311"/>
    <mergeCell ref="A196:A294"/>
    <mergeCell ref="B196:AH196"/>
    <mergeCell ref="B197:AH197"/>
    <mergeCell ref="B231:AH231"/>
    <mergeCell ref="B242:AH242"/>
    <mergeCell ref="B276:AH276"/>
    <mergeCell ref="B287:AH287"/>
    <mergeCell ref="A151:A160"/>
    <mergeCell ref="B151:AH151"/>
    <mergeCell ref="B152:AH152"/>
    <mergeCell ref="A161:A177"/>
    <mergeCell ref="B161:AH161"/>
    <mergeCell ref="A178:A195"/>
    <mergeCell ref="B178:AH178"/>
    <mergeCell ref="B179:AH179"/>
    <mergeCell ref="A105:A116"/>
    <mergeCell ref="B105:AH105"/>
    <mergeCell ref="B106:AH106"/>
    <mergeCell ref="A117:A150"/>
    <mergeCell ref="B117:AH117"/>
    <mergeCell ref="B118:AH118"/>
    <mergeCell ref="B137:AH137"/>
    <mergeCell ref="B138:AH138"/>
    <mergeCell ref="A26:A85"/>
    <mergeCell ref="B26:AH26"/>
    <mergeCell ref="B27:AH27"/>
    <mergeCell ref="B81:AH81"/>
    <mergeCell ref="A86:A104"/>
    <mergeCell ref="B86:AH86"/>
    <mergeCell ref="B87:AH87"/>
    <mergeCell ref="AF324:AF325"/>
    <mergeCell ref="AG324:AG325"/>
    <mergeCell ref="AH324:AH325"/>
    <mergeCell ref="A1:A2"/>
    <mergeCell ref="B1:AH1"/>
    <mergeCell ref="B2:AH2"/>
    <mergeCell ref="B3:AH3"/>
    <mergeCell ref="A4:A25"/>
    <mergeCell ref="B4:AH4"/>
    <mergeCell ref="B5:AH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AD322:AD323"/>
    <mergeCell ref="AE322:AE323"/>
    <mergeCell ref="AF322:AG323"/>
    <mergeCell ref="AH322:AH323"/>
    <mergeCell ref="B324:B325"/>
    <mergeCell ref="C324:C325"/>
    <mergeCell ref="D324:D325"/>
    <mergeCell ref="E324:E325"/>
    <mergeCell ref="F324:F325"/>
    <mergeCell ref="G324:G325"/>
    <mergeCell ref="V322:V323"/>
    <mergeCell ref="W322:W323"/>
    <mergeCell ref="X322:Y323"/>
    <mergeCell ref="Z322:Z323"/>
    <mergeCell ref="AA322:AA323"/>
    <mergeCell ref="AB322:AC323"/>
    <mergeCell ref="N322:N323"/>
    <mergeCell ref="O322:O323"/>
    <mergeCell ref="P322:Q323"/>
    <mergeCell ref="R322:R323"/>
    <mergeCell ref="S322:S323"/>
    <mergeCell ref="T322:U323"/>
    <mergeCell ref="AH320:AH321"/>
    <mergeCell ref="B322:B323"/>
    <mergeCell ref="C322:C323"/>
    <mergeCell ref="D322:E323"/>
    <mergeCell ref="F322:F323"/>
    <mergeCell ref="G322:G323"/>
    <mergeCell ref="H322:I323"/>
    <mergeCell ref="J322:J323"/>
    <mergeCell ref="K322:K323"/>
    <mergeCell ref="L322:M323"/>
    <mergeCell ref="AB320:AB321"/>
    <mergeCell ref="AC320:AC321"/>
    <mergeCell ref="AD320:AD321"/>
    <mergeCell ref="AE320:AE321"/>
    <mergeCell ref="AF320:AF321"/>
    <mergeCell ref="AG320:AG321"/>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AB319:AD319"/>
    <mergeCell ref="AF319:AH319"/>
    <mergeCell ref="B320:B321"/>
    <mergeCell ref="C320:C321"/>
    <mergeCell ref="D320:D321"/>
    <mergeCell ref="E320:E321"/>
    <mergeCell ref="F320:F321"/>
    <mergeCell ref="G320:G321"/>
    <mergeCell ref="H320:H321"/>
    <mergeCell ref="I320:I321"/>
    <mergeCell ref="P318:R318"/>
    <mergeCell ref="T318:V318"/>
    <mergeCell ref="X318:Z318"/>
    <mergeCell ref="AB318:AD318"/>
    <mergeCell ref="D319:F319"/>
    <mergeCell ref="H319:J319"/>
    <mergeCell ref="L319:N319"/>
    <mergeCell ref="P319:R319"/>
    <mergeCell ref="T319:V319"/>
    <mergeCell ref="X319:Z319"/>
    <mergeCell ref="D316:F318"/>
    <mergeCell ref="L316:N318"/>
    <mergeCell ref="P316:R316"/>
    <mergeCell ref="T316:V316"/>
    <mergeCell ref="X316:AD316"/>
    <mergeCell ref="AF316:AH318"/>
    <mergeCell ref="P317:R317"/>
    <mergeCell ref="T317:V317"/>
    <mergeCell ref="X317:Z317"/>
    <mergeCell ref="AB317:AD317"/>
    <mergeCell ref="AB314:AD314"/>
    <mergeCell ref="AF314:AH314"/>
    <mergeCell ref="D315:F315"/>
    <mergeCell ref="H315:J318"/>
    <mergeCell ref="L315:N315"/>
    <mergeCell ref="P315:R315"/>
    <mergeCell ref="T315:V315"/>
    <mergeCell ref="X315:Z315"/>
    <mergeCell ref="AB315:AD315"/>
    <mergeCell ref="AF315:AH315"/>
    <mergeCell ref="AE309:AE310"/>
    <mergeCell ref="AF309:AF310"/>
    <mergeCell ref="AG309:AG310"/>
    <mergeCell ref="AH309:AH310"/>
    <mergeCell ref="B312:AH312"/>
    <mergeCell ref="D314:F314"/>
    <mergeCell ref="H314:N314"/>
    <mergeCell ref="P314:R314"/>
    <mergeCell ref="T314:V314"/>
    <mergeCell ref="X314:Z314"/>
    <mergeCell ref="Y309:Y310"/>
    <mergeCell ref="Z309:Z310"/>
    <mergeCell ref="AA309:AA310"/>
    <mergeCell ref="AB309:AB310"/>
    <mergeCell ref="AC309:AC310"/>
    <mergeCell ref="AD309:AD310"/>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AB307:AC308"/>
    <mergeCell ref="AD307:AD308"/>
    <mergeCell ref="AE307:AE308"/>
    <mergeCell ref="AF307:AG308"/>
    <mergeCell ref="AH307:AH308"/>
    <mergeCell ref="B309:B310"/>
    <mergeCell ref="C309:C310"/>
    <mergeCell ref="D309:D310"/>
    <mergeCell ref="E309:E310"/>
    <mergeCell ref="F309:F310"/>
    <mergeCell ref="T307:U308"/>
    <mergeCell ref="V307:V308"/>
    <mergeCell ref="W307:W308"/>
    <mergeCell ref="X307:Y308"/>
    <mergeCell ref="Z307:Z308"/>
    <mergeCell ref="AA307:AA308"/>
    <mergeCell ref="L307:M308"/>
    <mergeCell ref="N307:N308"/>
    <mergeCell ref="O307:O308"/>
    <mergeCell ref="P307:Q308"/>
    <mergeCell ref="R307:R308"/>
    <mergeCell ref="S307:S308"/>
    <mergeCell ref="AG305:AG306"/>
    <mergeCell ref="AH305:AH306"/>
    <mergeCell ref="B307:B308"/>
    <mergeCell ref="C307:C308"/>
    <mergeCell ref="D307:E308"/>
    <mergeCell ref="F307:F308"/>
    <mergeCell ref="G307:G308"/>
    <mergeCell ref="H307:I308"/>
    <mergeCell ref="J307:J308"/>
    <mergeCell ref="K307:K308"/>
    <mergeCell ref="AA305:AA306"/>
    <mergeCell ref="AB305:AB306"/>
    <mergeCell ref="AC305:AC306"/>
    <mergeCell ref="AD305:AD306"/>
    <mergeCell ref="AE305:AE306"/>
    <mergeCell ref="AF305:AF306"/>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X304:Z304"/>
    <mergeCell ref="AB304:AD304"/>
    <mergeCell ref="AF304:AH304"/>
    <mergeCell ref="B305:B306"/>
    <mergeCell ref="C305:C306"/>
    <mergeCell ref="D305:D306"/>
    <mergeCell ref="E305:E306"/>
    <mergeCell ref="F305:F306"/>
    <mergeCell ref="G305:G306"/>
    <mergeCell ref="H305:H306"/>
    <mergeCell ref="AB302:AD302"/>
    <mergeCell ref="P303:R303"/>
    <mergeCell ref="T303:V303"/>
    <mergeCell ref="X303:Z303"/>
    <mergeCell ref="AB303:AD303"/>
    <mergeCell ref="D304:F304"/>
    <mergeCell ref="H304:J304"/>
    <mergeCell ref="L304:N304"/>
    <mergeCell ref="P304:R304"/>
    <mergeCell ref="T304:V304"/>
    <mergeCell ref="AB300:AD300"/>
    <mergeCell ref="AF300:AH300"/>
    <mergeCell ref="D301:F303"/>
    <mergeCell ref="L301:N303"/>
    <mergeCell ref="P301:R301"/>
    <mergeCell ref="T301:V301"/>
    <mergeCell ref="X301:AD301"/>
    <mergeCell ref="AF301:AH303"/>
    <mergeCell ref="P302:R302"/>
    <mergeCell ref="T302:V302"/>
    <mergeCell ref="D300:F300"/>
    <mergeCell ref="H300:J303"/>
    <mergeCell ref="L300:N300"/>
    <mergeCell ref="P300:R300"/>
    <mergeCell ref="T300:V300"/>
    <mergeCell ref="X300:Z300"/>
    <mergeCell ref="X302:Z302"/>
    <mergeCell ref="D290:H290"/>
    <mergeCell ref="B297:AH297"/>
    <mergeCell ref="D299:F299"/>
    <mergeCell ref="H299:N299"/>
    <mergeCell ref="P299:R299"/>
    <mergeCell ref="T299:V299"/>
    <mergeCell ref="X299:Z299"/>
    <mergeCell ref="AB299:AD299"/>
    <mergeCell ref="AF299:AH299"/>
    <mergeCell ref="N274:N275"/>
    <mergeCell ref="O274:O275"/>
    <mergeCell ref="P274:P275"/>
    <mergeCell ref="Q274:Q275"/>
    <mergeCell ref="R274:R275"/>
    <mergeCell ref="B288:H288"/>
    <mergeCell ref="H274:H275"/>
    <mergeCell ref="I274:I275"/>
    <mergeCell ref="J274:J275"/>
    <mergeCell ref="K274:K275"/>
    <mergeCell ref="L274:L275"/>
    <mergeCell ref="M274:M275"/>
    <mergeCell ref="N272:N273"/>
    <mergeCell ref="O272:O273"/>
    <mergeCell ref="P272:Q273"/>
    <mergeCell ref="R272:R273"/>
    <mergeCell ref="B274:B275"/>
    <mergeCell ref="C274:C275"/>
    <mergeCell ref="D274:D275"/>
    <mergeCell ref="E274:E275"/>
    <mergeCell ref="F274:F275"/>
    <mergeCell ref="G274:G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N260:N261"/>
    <mergeCell ref="O260:O261"/>
    <mergeCell ref="P260:Q261"/>
    <mergeCell ref="R260:R261"/>
    <mergeCell ref="B262:B263"/>
    <mergeCell ref="C262:C263"/>
    <mergeCell ref="D262:E263"/>
    <mergeCell ref="F262:F263"/>
    <mergeCell ref="G262:G263"/>
    <mergeCell ref="H262:I263"/>
    <mergeCell ref="R258:R259"/>
    <mergeCell ref="B260:B261"/>
    <mergeCell ref="C260:C261"/>
    <mergeCell ref="D260:E261"/>
    <mergeCell ref="F260:F261"/>
    <mergeCell ref="G260:G261"/>
    <mergeCell ref="H260:I261"/>
    <mergeCell ref="J260:J261"/>
    <mergeCell ref="K260:K261"/>
    <mergeCell ref="L260:M261"/>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1:Q252"/>
    <mergeCell ref="R251:R252"/>
    <mergeCell ref="D253:F253"/>
    <mergeCell ref="H253:J253"/>
    <mergeCell ref="L253:N253"/>
    <mergeCell ref="P253:R253"/>
    <mergeCell ref="H251:I252"/>
    <mergeCell ref="J251:J252"/>
    <mergeCell ref="K251:K252"/>
    <mergeCell ref="L251:M252"/>
    <mergeCell ref="N251:N252"/>
    <mergeCell ref="O251:O252"/>
    <mergeCell ref="N249:N250"/>
    <mergeCell ref="O249:O250"/>
    <mergeCell ref="P249:P250"/>
    <mergeCell ref="Q249:Q250"/>
    <mergeCell ref="R249:R250"/>
    <mergeCell ref="B251:B252"/>
    <mergeCell ref="C251:C252"/>
    <mergeCell ref="D251:E252"/>
    <mergeCell ref="F251:F252"/>
    <mergeCell ref="G251:G252"/>
    <mergeCell ref="H249:H250"/>
    <mergeCell ref="I249:I250"/>
    <mergeCell ref="J249:J250"/>
    <mergeCell ref="K249:K250"/>
    <mergeCell ref="L249:L250"/>
    <mergeCell ref="M249:M250"/>
    <mergeCell ref="D248:F248"/>
    <mergeCell ref="H248:J248"/>
    <mergeCell ref="L248:N248"/>
    <mergeCell ref="P248:R248"/>
    <mergeCell ref="B249:B250"/>
    <mergeCell ref="C249:C250"/>
    <mergeCell ref="D249:D250"/>
    <mergeCell ref="E249:E250"/>
    <mergeCell ref="F249:F250"/>
    <mergeCell ref="G249:G250"/>
    <mergeCell ref="D245:R245"/>
    <mergeCell ref="D246:F246"/>
    <mergeCell ref="H246:J246"/>
    <mergeCell ref="L246:N246"/>
    <mergeCell ref="P246:R246"/>
    <mergeCell ref="D247:F247"/>
    <mergeCell ref="H247:J247"/>
    <mergeCell ref="L247:N247"/>
    <mergeCell ref="P247:R247"/>
    <mergeCell ref="N229:N230"/>
    <mergeCell ref="O229:O230"/>
    <mergeCell ref="P229:P230"/>
    <mergeCell ref="Q229:Q230"/>
    <mergeCell ref="R229:R230"/>
    <mergeCell ref="B243:R243"/>
    <mergeCell ref="H229:H230"/>
    <mergeCell ref="I229:I230"/>
    <mergeCell ref="J229:J230"/>
    <mergeCell ref="K229:K230"/>
    <mergeCell ref="L229:L230"/>
    <mergeCell ref="M229:M230"/>
    <mergeCell ref="N227:N228"/>
    <mergeCell ref="O227:O228"/>
    <mergeCell ref="P227:Q228"/>
    <mergeCell ref="R227:R228"/>
    <mergeCell ref="B229:B230"/>
    <mergeCell ref="C229:C230"/>
    <mergeCell ref="D229:D230"/>
    <mergeCell ref="E229:E230"/>
    <mergeCell ref="F229:F230"/>
    <mergeCell ref="G229:G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P206:Q207"/>
    <mergeCell ref="R206:R207"/>
    <mergeCell ref="D208:F208"/>
    <mergeCell ref="H208:J208"/>
    <mergeCell ref="L208:N208"/>
    <mergeCell ref="P208:R208"/>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D203:F203"/>
    <mergeCell ref="H203:J203"/>
    <mergeCell ref="L203:N203"/>
    <mergeCell ref="P203:R203"/>
    <mergeCell ref="B204:B205"/>
    <mergeCell ref="C204:C205"/>
    <mergeCell ref="D204:D205"/>
    <mergeCell ref="E204:E205"/>
    <mergeCell ref="F204:F205"/>
    <mergeCell ref="G204:G205"/>
    <mergeCell ref="D201:F201"/>
    <mergeCell ref="H201:J201"/>
    <mergeCell ref="L201:N201"/>
    <mergeCell ref="P201:R201"/>
    <mergeCell ref="D202:F202"/>
    <mergeCell ref="H202:J202"/>
    <mergeCell ref="L202:N202"/>
    <mergeCell ref="P202:R202"/>
    <mergeCell ref="K194:K195"/>
    <mergeCell ref="L194:L195"/>
    <mergeCell ref="M194:M195"/>
    <mergeCell ref="N194:N195"/>
    <mergeCell ref="B198:R198"/>
    <mergeCell ref="D200:R200"/>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76:N177"/>
    <mergeCell ref="B180:N180"/>
    <mergeCell ref="D182:F182"/>
    <mergeCell ref="H182:N182"/>
    <mergeCell ref="D183:F183"/>
    <mergeCell ref="H183:J183"/>
    <mergeCell ref="L183:N183"/>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N167:N168"/>
    <mergeCell ref="D169:F169"/>
    <mergeCell ref="H169:J169"/>
    <mergeCell ref="L169:N169"/>
    <mergeCell ref="B170:B171"/>
    <mergeCell ref="C170:C171"/>
    <mergeCell ref="D170:E171"/>
    <mergeCell ref="F170:F171"/>
    <mergeCell ref="G170:G171"/>
    <mergeCell ref="H170:I171"/>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N162"/>
    <mergeCell ref="D164:N164"/>
    <mergeCell ref="D165:F165"/>
    <mergeCell ref="H165:J165"/>
    <mergeCell ref="L165:N165"/>
    <mergeCell ref="D166:F166"/>
    <mergeCell ref="H166:J166"/>
    <mergeCell ref="L166:N166"/>
    <mergeCell ref="H157:H158"/>
    <mergeCell ref="I157:I158"/>
    <mergeCell ref="J157:J158"/>
    <mergeCell ref="B159:B160"/>
    <mergeCell ref="C159:C160"/>
    <mergeCell ref="D159:E160"/>
    <mergeCell ref="F159:F160"/>
    <mergeCell ref="G159:G160"/>
    <mergeCell ref="H159:I160"/>
    <mergeCell ref="J159:J160"/>
    <mergeCell ref="B153:J153"/>
    <mergeCell ref="D155:J155"/>
    <mergeCell ref="D156:F156"/>
    <mergeCell ref="H156:J156"/>
    <mergeCell ref="B157:B158"/>
    <mergeCell ref="C157:C158"/>
    <mergeCell ref="D157:D158"/>
    <mergeCell ref="E157:E158"/>
    <mergeCell ref="F157:F158"/>
    <mergeCell ref="G157:G158"/>
    <mergeCell ref="I149:I150"/>
    <mergeCell ref="J149:J150"/>
    <mergeCell ref="K149:K150"/>
    <mergeCell ref="L149:L150"/>
    <mergeCell ref="M149:M150"/>
    <mergeCell ref="N149:N150"/>
    <mergeCell ref="D147:E147"/>
    <mergeCell ref="G147:H147"/>
    <mergeCell ref="D148:E148"/>
    <mergeCell ref="G148:H148"/>
    <mergeCell ref="B149:B150"/>
    <mergeCell ref="C149:C150"/>
    <mergeCell ref="D149:E150"/>
    <mergeCell ref="F149:F150"/>
    <mergeCell ref="G149:H150"/>
    <mergeCell ref="D144:E144"/>
    <mergeCell ref="G144:H144"/>
    <mergeCell ref="J144:K144"/>
    <mergeCell ref="M144:N144"/>
    <mergeCell ref="J146:K146"/>
    <mergeCell ref="M146:N146"/>
    <mergeCell ref="D142:H142"/>
    <mergeCell ref="J142:N142"/>
    <mergeCell ref="D143:E143"/>
    <mergeCell ref="G143:H143"/>
    <mergeCell ref="J143:K143"/>
    <mergeCell ref="M143:N143"/>
    <mergeCell ref="H135:H136"/>
    <mergeCell ref="I135:I136"/>
    <mergeCell ref="J135:J136"/>
    <mergeCell ref="K135:K136"/>
    <mergeCell ref="B139:N139"/>
    <mergeCell ref="D141:H141"/>
    <mergeCell ref="J141:N141"/>
    <mergeCell ref="B135:B136"/>
    <mergeCell ref="C135:C136"/>
    <mergeCell ref="D135:D136"/>
    <mergeCell ref="E135:E136"/>
    <mergeCell ref="F135:F136"/>
    <mergeCell ref="G135:G136"/>
    <mergeCell ref="B127:K127"/>
    <mergeCell ref="D129:K129"/>
    <mergeCell ref="D130:E130"/>
    <mergeCell ref="G130:H130"/>
    <mergeCell ref="J130:K130"/>
    <mergeCell ref="D131:E131"/>
    <mergeCell ref="G131:H131"/>
    <mergeCell ref="J131:K131"/>
    <mergeCell ref="B119:K119"/>
    <mergeCell ref="D121:K121"/>
    <mergeCell ref="D122:E122"/>
    <mergeCell ref="G122:H122"/>
    <mergeCell ref="J122:K122"/>
    <mergeCell ref="D123:E123"/>
    <mergeCell ref="G123:H123"/>
    <mergeCell ref="J123:K123"/>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H110:J110"/>
    <mergeCell ref="B111:B112"/>
    <mergeCell ref="C111:C112"/>
    <mergeCell ref="D111:D112"/>
    <mergeCell ref="E111:E112"/>
    <mergeCell ref="F111:F112"/>
    <mergeCell ref="G111:G112"/>
    <mergeCell ref="H111:H112"/>
    <mergeCell ref="I111:I112"/>
    <mergeCell ref="J111:J112"/>
    <mergeCell ref="W103:W104"/>
    <mergeCell ref="X103:X104"/>
    <mergeCell ref="Y103:Y104"/>
    <mergeCell ref="Z103:Z104"/>
    <mergeCell ref="B107:J107"/>
    <mergeCell ref="B109:B110"/>
    <mergeCell ref="C109:C110"/>
    <mergeCell ref="D109:F110"/>
    <mergeCell ref="G109:G110"/>
    <mergeCell ref="H109:J109"/>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N91"/>
    <mergeCell ref="P91:Z91"/>
    <mergeCell ref="D92:F92"/>
    <mergeCell ref="H92:J92"/>
    <mergeCell ref="L92:N92"/>
    <mergeCell ref="P92:R92"/>
    <mergeCell ref="T92:V92"/>
    <mergeCell ref="X92:Z92"/>
    <mergeCell ref="N79:N80"/>
    <mergeCell ref="O79:O80"/>
    <mergeCell ref="P79:Q80"/>
    <mergeCell ref="R79:R80"/>
    <mergeCell ref="B88:Z88"/>
    <mergeCell ref="D90:N90"/>
    <mergeCell ref="P90:Z90"/>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D75:E75"/>
    <mergeCell ref="H75:I75"/>
    <mergeCell ref="L75:M75"/>
    <mergeCell ref="P75:Q75"/>
    <mergeCell ref="D76:F76"/>
    <mergeCell ref="H76:J76"/>
    <mergeCell ref="L76:N76"/>
    <mergeCell ref="P76:R76"/>
    <mergeCell ref="N72:N73"/>
    <mergeCell ref="O72:O73"/>
    <mergeCell ref="P72:P73"/>
    <mergeCell ref="Q72:Q73"/>
    <mergeCell ref="R72:R73"/>
    <mergeCell ref="D74:E74"/>
    <mergeCell ref="H74:I74"/>
    <mergeCell ref="L74:M74"/>
    <mergeCell ref="P74:Q74"/>
    <mergeCell ref="H72:H73"/>
    <mergeCell ref="I72:I73"/>
    <mergeCell ref="J72:J73"/>
    <mergeCell ref="K72:K73"/>
    <mergeCell ref="L72:L73"/>
    <mergeCell ref="M72:M73"/>
    <mergeCell ref="B72:B73"/>
    <mergeCell ref="C72:C73"/>
    <mergeCell ref="D72:D73"/>
    <mergeCell ref="E72:E73"/>
    <mergeCell ref="F72:F73"/>
    <mergeCell ref="G72:G73"/>
    <mergeCell ref="R67:R68"/>
    <mergeCell ref="D70:F70"/>
    <mergeCell ref="H70:J70"/>
    <mergeCell ref="L70:N70"/>
    <mergeCell ref="P70:R70"/>
    <mergeCell ref="D71:F71"/>
    <mergeCell ref="H71:J71"/>
    <mergeCell ref="L71:N71"/>
    <mergeCell ref="P71:R71"/>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E62"/>
    <mergeCell ref="H62:I62"/>
    <mergeCell ref="L62:M62"/>
    <mergeCell ref="P62:Q62"/>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R51:R52"/>
    <mergeCell ref="D53:F53"/>
    <mergeCell ref="H53:J53"/>
    <mergeCell ref="L53:N53"/>
    <mergeCell ref="P53:R53"/>
    <mergeCell ref="B54:B55"/>
    <mergeCell ref="C54:C55"/>
    <mergeCell ref="D54:E55"/>
    <mergeCell ref="F54:F55"/>
    <mergeCell ref="G54:G55"/>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Z24:Z25"/>
    <mergeCell ref="B28:R28"/>
    <mergeCell ref="D30:J30"/>
    <mergeCell ref="L30:R30"/>
    <mergeCell ref="D31:J31"/>
    <mergeCell ref="L31:R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24.7109375" bestFit="1" customWidth="1"/>
    <col min="4" max="4" width="9.42578125" customWidth="1"/>
    <col min="5" max="5" width="2.85546875" customWidth="1"/>
    <col min="7" max="7" width="1.85546875" customWidth="1"/>
    <col min="8" max="8" width="5.28515625" customWidth="1"/>
    <col min="11" max="11" width="15.42578125" bestFit="1" customWidth="1"/>
    <col min="13" max="13" width="3.5703125" customWidth="1"/>
    <col min="14" max="14" width="5.140625" customWidth="1"/>
    <col min="15" max="15" width="3" customWidth="1"/>
  </cols>
  <sheetData>
    <row r="1" spans="1:15" ht="15" customHeight="1">
      <c r="A1" s="6" t="s">
        <v>97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718</v>
      </c>
      <c r="B3" s="62" t="s">
        <v>4</v>
      </c>
      <c r="C3" s="62"/>
      <c r="D3" s="62"/>
      <c r="E3" s="62"/>
      <c r="F3" s="62"/>
      <c r="G3" s="62"/>
      <c r="H3" s="62"/>
      <c r="I3" s="62"/>
      <c r="J3" s="62"/>
      <c r="K3" s="62"/>
      <c r="L3" s="62"/>
      <c r="M3" s="62"/>
      <c r="N3" s="62"/>
      <c r="O3" s="62"/>
    </row>
    <row r="4" spans="1:15" ht="15" customHeight="1">
      <c r="A4" s="12" t="s">
        <v>975</v>
      </c>
      <c r="B4" s="62" t="s">
        <v>4</v>
      </c>
      <c r="C4" s="62"/>
      <c r="D4" s="62"/>
      <c r="E4" s="62"/>
      <c r="F4" s="62"/>
      <c r="G4" s="62"/>
      <c r="H4" s="62"/>
      <c r="I4" s="62"/>
      <c r="J4" s="62"/>
      <c r="K4" s="62"/>
      <c r="L4" s="62"/>
      <c r="M4" s="62"/>
      <c r="N4" s="62"/>
      <c r="O4" s="62"/>
    </row>
    <row r="5" spans="1:15">
      <c r="A5" s="12"/>
      <c r="B5" s="65" t="s">
        <v>741</v>
      </c>
      <c r="C5" s="65"/>
      <c r="D5" s="65"/>
      <c r="E5" s="65"/>
      <c r="F5" s="65"/>
      <c r="G5" s="65"/>
      <c r="H5" s="65"/>
      <c r="I5" s="65"/>
      <c r="J5" s="65"/>
      <c r="K5" s="65"/>
      <c r="L5" s="65"/>
      <c r="M5" s="65"/>
      <c r="N5" s="65"/>
      <c r="O5" s="65"/>
    </row>
    <row r="6" spans="1:15">
      <c r="A6" s="12"/>
      <c r="B6" s="33"/>
      <c r="C6" s="33"/>
      <c r="D6" s="33"/>
      <c r="E6" s="33"/>
      <c r="F6" s="33"/>
      <c r="G6" s="33"/>
      <c r="H6" s="33"/>
      <c r="I6" s="33"/>
      <c r="J6" s="33"/>
      <c r="K6" s="33"/>
      <c r="L6" s="33"/>
      <c r="M6" s="33"/>
      <c r="N6" s="33"/>
      <c r="O6" s="33"/>
    </row>
    <row r="7" spans="1:15">
      <c r="A7" s="12"/>
      <c r="B7" s="15"/>
      <c r="C7" s="15"/>
      <c r="D7" s="15"/>
      <c r="E7" s="15"/>
      <c r="F7" s="15"/>
      <c r="G7" s="15"/>
      <c r="H7" s="15"/>
      <c r="I7" s="15"/>
      <c r="J7" s="15"/>
      <c r="K7" s="15"/>
      <c r="L7" s="15"/>
      <c r="M7" s="15"/>
      <c r="N7" s="15"/>
      <c r="O7" s="15"/>
    </row>
    <row r="8" spans="1:15">
      <c r="A8" s="12"/>
      <c r="B8" s="37"/>
      <c r="C8" s="37"/>
      <c r="D8" s="147" t="s">
        <v>742</v>
      </c>
      <c r="E8" s="147"/>
      <c r="F8" s="37"/>
      <c r="G8" s="147" t="s">
        <v>745</v>
      </c>
      <c r="H8" s="147"/>
      <c r="I8" s="147"/>
      <c r="J8" s="37"/>
      <c r="K8" s="20" t="s">
        <v>748</v>
      </c>
      <c r="L8" s="37"/>
      <c r="M8" s="147" t="s">
        <v>752</v>
      </c>
      <c r="N8" s="147"/>
      <c r="O8" s="147"/>
    </row>
    <row r="9" spans="1:15">
      <c r="A9" s="12"/>
      <c r="B9" s="37"/>
      <c r="C9" s="37"/>
      <c r="D9" s="147" t="s">
        <v>743</v>
      </c>
      <c r="E9" s="147"/>
      <c r="F9" s="37"/>
      <c r="G9" s="147" t="s">
        <v>746</v>
      </c>
      <c r="H9" s="147"/>
      <c r="I9" s="147"/>
      <c r="J9" s="37"/>
      <c r="K9" s="20" t="s">
        <v>749</v>
      </c>
      <c r="L9" s="37"/>
      <c r="M9" s="147" t="s">
        <v>753</v>
      </c>
      <c r="N9" s="147"/>
      <c r="O9" s="147"/>
    </row>
    <row r="10" spans="1:15">
      <c r="A10" s="12"/>
      <c r="B10" s="37"/>
      <c r="C10" s="37"/>
      <c r="D10" s="147" t="s">
        <v>744</v>
      </c>
      <c r="E10" s="147"/>
      <c r="F10" s="37"/>
      <c r="G10" s="147" t="s">
        <v>747</v>
      </c>
      <c r="H10" s="147"/>
      <c r="I10" s="147"/>
      <c r="J10" s="37"/>
      <c r="K10" s="20" t="s">
        <v>750</v>
      </c>
      <c r="L10" s="37"/>
      <c r="M10" s="147" t="s">
        <v>754</v>
      </c>
      <c r="N10" s="147"/>
      <c r="O10" s="147"/>
    </row>
    <row r="11" spans="1:15" ht="15.75" thickBot="1">
      <c r="A11" s="12"/>
      <c r="B11" s="50"/>
      <c r="C11" s="37"/>
      <c r="D11" s="164"/>
      <c r="E11" s="164"/>
      <c r="F11" s="37"/>
      <c r="G11" s="164"/>
      <c r="H11" s="164"/>
      <c r="I11" s="164"/>
      <c r="J11" s="37"/>
      <c r="K11" s="21" t="s">
        <v>751</v>
      </c>
      <c r="L11" s="37"/>
      <c r="M11" s="34" t="s">
        <v>755</v>
      </c>
      <c r="N11" s="34"/>
      <c r="O11" s="34"/>
    </row>
    <row r="12" spans="1:15">
      <c r="A12" s="12"/>
      <c r="B12" s="75" t="s">
        <v>756</v>
      </c>
      <c r="C12" s="37"/>
      <c r="D12" s="125">
        <v>1647</v>
      </c>
      <c r="E12" s="41"/>
      <c r="F12" s="37"/>
      <c r="G12" s="36" t="s">
        <v>206</v>
      </c>
      <c r="H12" s="39">
        <v>34.049999999999997</v>
      </c>
      <c r="I12" s="41"/>
      <c r="J12" s="37"/>
      <c r="K12" s="39" t="s">
        <v>757</v>
      </c>
      <c r="L12" s="37"/>
      <c r="M12" s="36" t="s">
        <v>206</v>
      </c>
      <c r="N12" s="39" t="s">
        <v>265</v>
      </c>
      <c r="O12" s="41"/>
    </row>
    <row r="13" spans="1:15">
      <c r="A13" s="12"/>
      <c r="B13" s="165"/>
      <c r="C13" s="37"/>
      <c r="D13" s="154"/>
      <c r="E13" s="42"/>
      <c r="F13" s="37"/>
      <c r="G13" s="38"/>
      <c r="H13" s="40"/>
      <c r="I13" s="42"/>
      <c r="J13" s="37"/>
      <c r="K13" s="40"/>
      <c r="L13" s="37"/>
      <c r="M13" s="38"/>
      <c r="N13" s="40"/>
      <c r="O13" s="42"/>
    </row>
    <row r="14" spans="1:15">
      <c r="A14" s="12"/>
      <c r="B14" s="80" t="s">
        <v>758</v>
      </c>
      <c r="C14" s="44"/>
      <c r="D14" s="45" t="s">
        <v>759</v>
      </c>
      <c r="E14" s="86" t="s">
        <v>211</v>
      </c>
      <c r="F14" s="44"/>
      <c r="G14" s="45">
        <v>28.1</v>
      </c>
      <c r="H14" s="45"/>
      <c r="I14" s="44"/>
      <c r="J14" s="44"/>
      <c r="K14" s="148"/>
      <c r="L14" s="44"/>
      <c r="M14" s="44"/>
      <c r="N14" s="44"/>
      <c r="O14" s="44"/>
    </row>
    <row r="15" spans="1:15" ht="15.75" thickBot="1">
      <c r="A15" s="12"/>
      <c r="B15" s="80"/>
      <c r="C15" s="44"/>
      <c r="D15" s="46"/>
      <c r="E15" s="94"/>
      <c r="F15" s="44"/>
      <c r="G15" s="46"/>
      <c r="H15" s="46"/>
      <c r="I15" s="47"/>
      <c r="J15" s="44"/>
      <c r="K15" s="166"/>
      <c r="L15" s="44"/>
      <c r="M15" s="47"/>
      <c r="N15" s="47"/>
      <c r="O15" s="47"/>
    </row>
    <row r="16" spans="1:15">
      <c r="A16" s="12"/>
      <c r="B16" s="74" t="s">
        <v>760</v>
      </c>
      <c r="C16" s="37"/>
      <c r="D16" s="125">
        <v>1583</v>
      </c>
      <c r="E16" s="41"/>
      <c r="F16" s="37"/>
      <c r="G16" s="39">
        <v>33.270000000000003</v>
      </c>
      <c r="H16" s="39"/>
      <c r="I16" s="41"/>
      <c r="J16" s="37"/>
      <c r="K16" s="39" t="s">
        <v>761</v>
      </c>
      <c r="L16" s="37"/>
      <c r="M16" s="39" t="s">
        <v>210</v>
      </c>
      <c r="N16" s="39"/>
      <c r="O16" s="36" t="s">
        <v>211</v>
      </c>
    </row>
    <row r="17" spans="1:15">
      <c r="A17" s="12"/>
      <c r="B17" s="74"/>
      <c r="C17" s="37"/>
      <c r="D17" s="154"/>
      <c r="E17" s="42"/>
      <c r="F17" s="37"/>
      <c r="G17" s="40"/>
      <c r="H17" s="40"/>
      <c r="I17" s="42"/>
      <c r="J17" s="37"/>
      <c r="K17" s="40"/>
      <c r="L17" s="37"/>
      <c r="M17" s="40"/>
      <c r="N17" s="40"/>
      <c r="O17" s="38"/>
    </row>
    <row r="18" spans="1:15">
      <c r="A18" s="12"/>
      <c r="B18" s="80" t="s">
        <v>758</v>
      </c>
      <c r="C18" s="44"/>
      <c r="D18" s="45" t="s">
        <v>762</v>
      </c>
      <c r="E18" s="86" t="s">
        <v>211</v>
      </c>
      <c r="F18" s="44"/>
      <c r="G18" s="45">
        <v>33.04</v>
      </c>
      <c r="H18" s="45"/>
      <c r="I18" s="44"/>
      <c r="J18" s="44"/>
      <c r="K18" s="148"/>
      <c r="L18" s="44"/>
      <c r="M18" s="44"/>
      <c r="N18" s="44"/>
      <c r="O18" s="44"/>
    </row>
    <row r="19" spans="1:15">
      <c r="A19" s="12"/>
      <c r="B19" s="80"/>
      <c r="C19" s="44"/>
      <c r="D19" s="45"/>
      <c r="E19" s="86"/>
      <c r="F19" s="44"/>
      <c r="G19" s="45"/>
      <c r="H19" s="45"/>
      <c r="I19" s="44"/>
      <c r="J19" s="44"/>
      <c r="K19" s="148"/>
      <c r="L19" s="44"/>
      <c r="M19" s="44"/>
      <c r="N19" s="44"/>
      <c r="O19" s="44"/>
    </row>
    <row r="20" spans="1:15">
      <c r="A20" s="12"/>
      <c r="B20" s="76" t="s">
        <v>763</v>
      </c>
      <c r="C20" s="37"/>
      <c r="D20" s="48" t="s">
        <v>433</v>
      </c>
      <c r="E20" s="35" t="s">
        <v>211</v>
      </c>
      <c r="F20" s="37"/>
      <c r="G20" s="48">
        <v>34.01</v>
      </c>
      <c r="H20" s="48"/>
      <c r="I20" s="37"/>
      <c r="J20" s="37"/>
      <c r="K20" s="167"/>
      <c r="L20" s="37"/>
      <c r="M20" s="37"/>
      <c r="N20" s="37"/>
      <c r="O20" s="37"/>
    </row>
    <row r="21" spans="1:15" ht="15.75" thickBot="1">
      <c r="A21" s="12"/>
      <c r="B21" s="76"/>
      <c r="C21" s="37"/>
      <c r="D21" s="49"/>
      <c r="E21" s="77"/>
      <c r="F21" s="37"/>
      <c r="G21" s="49"/>
      <c r="H21" s="49"/>
      <c r="I21" s="50"/>
      <c r="J21" s="37"/>
      <c r="K21" s="168"/>
      <c r="L21" s="37"/>
      <c r="M21" s="50"/>
      <c r="N21" s="50"/>
      <c r="O21" s="50"/>
    </row>
    <row r="22" spans="1:15">
      <c r="A22" s="12"/>
      <c r="B22" s="78" t="s">
        <v>764</v>
      </c>
      <c r="C22" s="44"/>
      <c r="D22" s="141">
        <v>1166</v>
      </c>
      <c r="E22" s="56"/>
      <c r="F22" s="44"/>
      <c r="G22" s="79">
        <v>34.67</v>
      </c>
      <c r="H22" s="79"/>
      <c r="I22" s="56"/>
      <c r="J22" s="44"/>
      <c r="K22" s="79" t="s">
        <v>765</v>
      </c>
      <c r="L22" s="44"/>
      <c r="M22" s="79">
        <v>12</v>
      </c>
      <c r="N22" s="79"/>
      <c r="O22" s="56"/>
    </row>
    <row r="23" spans="1:15">
      <c r="A23" s="12"/>
      <c r="B23" s="78"/>
      <c r="C23" s="44"/>
      <c r="D23" s="169"/>
      <c r="E23" s="92"/>
      <c r="F23" s="44"/>
      <c r="G23" s="89"/>
      <c r="H23" s="89"/>
      <c r="I23" s="92"/>
      <c r="J23" s="44"/>
      <c r="K23" s="89"/>
      <c r="L23" s="44"/>
      <c r="M23" s="89"/>
      <c r="N23" s="89"/>
      <c r="O23" s="92"/>
    </row>
    <row r="24" spans="1:15">
      <c r="A24" s="12"/>
      <c r="B24" s="76" t="s">
        <v>758</v>
      </c>
      <c r="C24" s="37"/>
      <c r="D24" s="82" t="s">
        <v>766</v>
      </c>
      <c r="E24" s="109" t="s">
        <v>211</v>
      </c>
      <c r="F24" s="37"/>
      <c r="G24" s="82">
        <v>29.66</v>
      </c>
      <c r="H24" s="82"/>
      <c r="I24" s="37"/>
      <c r="J24" s="37"/>
      <c r="K24" s="167"/>
      <c r="L24" s="37"/>
      <c r="M24" s="37"/>
      <c r="N24" s="37"/>
      <c r="O24" s="37"/>
    </row>
    <row r="25" spans="1:15">
      <c r="A25" s="12"/>
      <c r="B25" s="76"/>
      <c r="C25" s="37"/>
      <c r="D25" s="82"/>
      <c r="E25" s="109"/>
      <c r="F25" s="37"/>
      <c r="G25" s="82"/>
      <c r="H25" s="82"/>
      <c r="I25" s="37"/>
      <c r="J25" s="37"/>
      <c r="K25" s="167"/>
      <c r="L25" s="37"/>
      <c r="M25" s="37"/>
      <c r="N25" s="37"/>
      <c r="O25" s="37"/>
    </row>
    <row r="26" spans="1:15">
      <c r="A26" s="12"/>
      <c r="B26" s="80" t="s">
        <v>763</v>
      </c>
      <c r="C26" s="44"/>
      <c r="D26" s="81" t="s">
        <v>373</v>
      </c>
      <c r="E26" s="51" t="s">
        <v>211</v>
      </c>
      <c r="F26" s="44"/>
      <c r="G26" s="81">
        <v>28.51</v>
      </c>
      <c r="H26" s="81"/>
      <c r="I26" s="44"/>
      <c r="J26" s="44"/>
      <c r="K26" s="148"/>
      <c r="L26" s="44"/>
      <c r="M26" s="44"/>
      <c r="N26" s="44"/>
      <c r="O26" s="44"/>
    </row>
    <row r="27" spans="1:15" ht="15.75" thickBot="1">
      <c r="A27" s="12"/>
      <c r="B27" s="80"/>
      <c r="C27" s="44"/>
      <c r="D27" s="96"/>
      <c r="E27" s="170"/>
      <c r="F27" s="44"/>
      <c r="G27" s="96"/>
      <c r="H27" s="96"/>
      <c r="I27" s="47"/>
      <c r="J27" s="44"/>
      <c r="K27" s="166"/>
      <c r="L27" s="44"/>
      <c r="M27" s="47"/>
      <c r="N27" s="47"/>
      <c r="O27" s="47"/>
    </row>
    <row r="28" spans="1:15">
      <c r="A28" s="12"/>
      <c r="B28" s="74" t="s">
        <v>767</v>
      </c>
      <c r="C28" s="37"/>
      <c r="D28" s="97">
        <v>819</v>
      </c>
      <c r="E28" s="41"/>
      <c r="F28" s="37"/>
      <c r="G28" s="102" t="s">
        <v>206</v>
      </c>
      <c r="H28" s="97">
        <v>35.01</v>
      </c>
      <c r="I28" s="41"/>
      <c r="J28" s="37"/>
      <c r="K28" s="97" t="s">
        <v>768</v>
      </c>
      <c r="L28" s="37"/>
      <c r="M28" s="102" t="s">
        <v>206</v>
      </c>
      <c r="N28" s="97">
        <v>45</v>
      </c>
      <c r="O28" s="41"/>
    </row>
    <row r="29" spans="1:15" ht="15.75" thickBot="1">
      <c r="A29" s="12"/>
      <c r="B29" s="74"/>
      <c r="C29" s="37"/>
      <c r="D29" s="105"/>
      <c r="E29" s="106"/>
      <c r="F29" s="37"/>
      <c r="G29" s="110"/>
      <c r="H29" s="105"/>
      <c r="I29" s="106"/>
      <c r="J29" s="37"/>
      <c r="K29" s="105"/>
      <c r="L29" s="37"/>
      <c r="M29" s="110"/>
      <c r="N29" s="105"/>
      <c r="O29" s="106"/>
    </row>
    <row r="30" spans="1:15" ht="15.75" thickTop="1">
      <c r="A30" s="12"/>
      <c r="B30" s="78" t="s">
        <v>769</v>
      </c>
      <c r="C30" s="44"/>
      <c r="D30" s="113">
        <v>819</v>
      </c>
      <c r="E30" s="108"/>
      <c r="F30" s="44"/>
      <c r="G30" s="112" t="s">
        <v>206</v>
      </c>
      <c r="H30" s="113">
        <v>35.01</v>
      </c>
      <c r="I30" s="108"/>
      <c r="J30" s="44"/>
      <c r="K30" s="113" t="s">
        <v>768</v>
      </c>
      <c r="L30" s="44"/>
      <c r="M30" s="112" t="s">
        <v>206</v>
      </c>
      <c r="N30" s="113">
        <v>45</v>
      </c>
      <c r="O30" s="108"/>
    </row>
    <row r="31" spans="1:15">
      <c r="A31" s="12"/>
      <c r="B31" s="78"/>
      <c r="C31" s="44"/>
      <c r="D31" s="81"/>
      <c r="E31" s="44"/>
      <c r="F31" s="44"/>
      <c r="G31" s="51"/>
      <c r="H31" s="81"/>
      <c r="I31" s="44"/>
      <c r="J31" s="44"/>
      <c r="K31" s="81"/>
      <c r="L31" s="44"/>
      <c r="M31" s="51"/>
      <c r="N31" s="81"/>
      <c r="O31" s="44"/>
    </row>
    <row r="32" spans="1:15" ht="15" customHeight="1">
      <c r="A32" s="12" t="s">
        <v>976</v>
      </c>
      <c r="B32" s="62" t="s">
        <v>4</v>
      </c>
      <c r="C32" s="62"/>
      <c r="D32" s="62"/>
      <c r="E32" s="62"/>
      <c r="F32" s="62"/>
      <c r="G32" s="62"/>
      <c r="H32" s="62"/>
      <c r="I32" s="62"/>
      <c r="J32" s="62"/>
      <c r="K32" s="62"/>
      <c r="L32" s="62"/>
      <c r="M32" s="62"/>
      <c r="N32" s="62"/>
      <c r="O32" s="62"/>
    </row>
    <row r="33" spans="1:15">
      <c r="A33" s="12"/>
      <c r="B33" s="67" t="s">
        <v>774</v>
      </c>
      <c r="C33" s="67"/>
      <c r="D33" s="67"/>
      <c r="E33" s="67"/>
      <c r="F33" s="67"/>
      <c r="G33" s="67"/>
      <c r="H33" s="67"/>
      <c r="I33" s="67"/>
      <c r="J33" s="67"/>
      <c r="K33" s="67"/>
      <c r="L33" s="67"/>
      <c r="M33" s="67"/>
      <c r="N33" s="67"/>
      <c r="O33" s="67"/>
    </row>
    <row r="34" spans="1:15">
      <c r="A34" s="12"/>
      <c r="B34" s="33"/>
      <c r="C34" s="33"/>
      <c r="D34" s="33"/>
      <c r="E34" s="33"/>
      <c r="F34" s="33"/>
      <c r="G34" s="33"/>
      <c r="H34" s="33"/>
      <c r="I34" s="33"/>
      <c r="J34" s="33"/>
      <c r="K34" s="33"/>
    </row>
    <row r="35" spans="1:15">
      <c r="A35" s="12"/>
      <c r="B35" s="15"/>
      <c r="C35" s="15"/>
      <c r="D35" s="15"/>
      <c r="E35" s="15"/>
      <c r="F35" s="15"/>
      <c r="G35" s="15"/>
      <c r="H35" s="15"/>
      <c r="I35" s="15"/>
      <c r="J35" s="15"/>
      <c r="K35" s="15"/>
    </row>
    <row r="36" spans="1:15">
      <c r="A36" s="12"/>
      <c r="B36" s="37"/>
      <c r="C36" s="37"/>
      <c r="D36" s="147" t="s">
        <v>771</v>
      </c>
      <c r="E36" s="147"/>
      <c r="F36" s="37"/>
      <c r="G36" s="147" t="s">
        <v>775</v>
      </c>
      <c r="H36" s="147"/>
      <c r="I36" s="147"/>
      <c r="J36" s="37"/>
      <c r="K36" s="20" t="s">
        <v>777</v>
      </c>
    </row>
    <row r="37" spans="1:15">
      <c r="A37" s="12"/>
      <c r="B37" s="37"/>
      <c r="C37" s="37"/>
      <c r="D37" s="147" t="s">
        <v>744</v>
      </c>
      <c r="E37" s="147"/>
      <c r="F37" s="37"/>
      <c r="G37" s="147" t="s">
        <v>776</v>
      </c>
      <c r="H37" s="147"/>
      <c r="I37" s="147"/>
      <c r="J37" s="37"/>
      <c r="K37" s="20" t="s">
        <v>746</v>
      </c>
    </row>
    <row r="38" spans="1:15">
      <c r="A38" s="12"/>
      <c r="B38" s="37"/>
      <c r="C38" s="37"/>
      <c r="D38" s="62"/>
      <c r="E38" s="62"/>
      <c r="F38" s="37"/>
      <c r="G38" s="147" t="s">
        <v>754</v>
      </c>
      <c r="H38" s="147"/>
      <c r="I38" s="147"/>
      <c r="J38" s="37"/>
      <c r="K38" s="20" t="s">
        <v>778</v>
      </c>
    </row>
    <row r="39" spans="1:15" ht="15.75" thickBot="1">
      <c r="A39" s="12"/>
      <c r="B39" s="37"/>
      <c r="C39" s="37"/>
      <c r="D39" s="164"/>
      <c r="E39" s="164"/>
      <c r="F39" s="37"/>
      <c r="G39" s="164"/>
      <c r="H39" s="164"/>
      <c r="I39" s="164"/>
      <c r="J39" s="37"/>
      <c r="K39" s="21" t="s">
        <v>750</v>
      </c>
    </row>
    <row r="40" spans="1:15">
      <c r="A40" s="12"/>
      <c r="B40" s="74" t="s">
        <v>756</v>
      </c>
      <c r="C40" s="37"/>
      <c r="D40" s="125">
        <v>1237</v>
      </c>
      <c r="E40" s="41"/>
      <c r="F40" s="37"/>
      <c r="G40" s="36" t="s">
        <v>206</v>
      </c>
      <c r="H40" s="39">
        <v>31.89</v>
      </c>
      <c r="I40" s="41"/>
      <c r="J40" s="37"/>
      <c r="K40" s="39" t="s">
        <v>779</v>
      </c>
    </row>
    <row r="41" spans="1:15">
      <c r="A41" s="12"/>
      <c r="B41" s="74"/>
      <c r="C41" s="37"/>
      <c r="D41" s="154"/>
      <c r="E41" s="42"/>
      <c r="F41" s="37"/>
      <c r="G41" s="38"/>
      <c r="H41" s="40"/>
      <c r="I41" s="42"/>
      <c r="J41" s="37"/>
      <c r="K41" s="40"/>
    </row>
    <row r="42" spans="1:15">
      <c r="A42" s="12"/>
      <c r="B42" s="43" t="s">
        <v>780</v>
      </c>
      <c r="C42" s="44"/>
      <c r="D42" s="120">
        <v>1213</v>
      </c>
      <c r="E42" s="44"/>
      <c r="F42" s="44"/>
      <c r="G42" s="45">
        <v>41.38</v>
      </c>
      <c r="H42" s="45"/>
      <c r="I42" s="44"/>
      <c r="J42" s="44"/>
      <c r="K42" s="44"/>
    </row>
    <row r="43" spans="1:15">
      <c r="A43" s="12"/>
      <c r="B43" s="43"/>
      <c r="C43" s="44"/>
      <c r="D43" s="120"/>
      <c r="E43" s="44"/>
      <c r="F43" s="44"/>
      <c r="G43" s="45"/>
      <c r="H43" s="45"/>
      <c r="I43" s="44"/>
      <c r="J43" s="44"/>
      <c r="K43" s="44"/>
    </row>
    <row r="44" spans="1:15">
      <c r="A44" s="12"/>
      <c r="B44" s="87" t="s">
        <v>781</v>
      </c>
      <c r="C44" s="37"/>
      <c r="D44" s="48">
        <v>483</v>
      </c>
      <c r="E44" s="37"/>
      <c r="F44" s="37"/>
      <c r="G44" s="48">
        <v>35.909999999999997</v>
      </c>
      <c r="H44" s="48"/>
      <c r="I44" s="37"/>
      <c r="J44" s="37"/>
      <c r="K44" s="37"/>
    </row>
    <row r="45" spans="1:15">
      <c r="A45" s="12"/>
      <c r="B45" s="87"/>
      <c r="C45" s="37"/>
      <c r="D45" s="48"/>
      <c r="E45" s="37"/>
      <c r="F45" s="37"/>
      <c r="G45" s="48"/>
      <c r="H45" s="48"/>
      <c r="I45" s="37"/>
      <c r="J45" s="37"/>
      <c r="K45" s="37"/>
    </row>
    <row r="46" spans="1:15">
      <c r="A46" s="12"/>
      <c r="B46" s="43" t="s">
        <v>782</v>
      </c>
      <c r="C46" s="44"/>
      <c r="D46" s="45" t="s">
        <v>783</v>
      </c>
      <c r="E46" s="86" t="s">
        <v>211</v>
      </c>
      <c r="F46" s="44"/>
      <c r="G46" s="45">
        <v>27.23</v>
      </c>
      <c r="H46" s="45"/>
      <c r="I46" s="44"/>
      <c r="J46" s="44"/>
      <c r="K46" s="44"/>
    </row>
    <row r="47" spans="1:15">
      <c r="A47" s="12"/>
      <c r="B47" s="43"/>
      <c r="C47" s="44"/>
      <c r="D47" s="45"/>
      <c r="E47" s="86"/>
      <c r="F47" s="44"/>
      <c r="G47" s="45"/>
      <c r="H47" s="45"/>
      <c r="I47" s="44"/>
      <c r="J47" s="44"/>
      <c r="K47" s="44"/>
    </row>
    <row r="48" spans="1:15">
      <c r="A48" s="12"/>
      <c r="B48" s="87" t="s">
        <v>784</v>
      </c>
      <c r="C48" s="37"/>
      <c r="D48" s="48" t="s">
        <v>607</v>
      </c>
      <c r="E48" s="35" t="s">
        <v>211</v>
      </c>
      <c r="F48" s="37"/>
      <c r="G48" s="48">
        <v>39.67</v>
      </c>
      <c r="H48" s="48"/>
      <c r="I48" s="37"/>
      <c r="J48" s="37"/>
      <c r="K48" s="37"/>
    </row>
    <row r="49" spans="1:11" ht="15.75" thickBot="1">
      <c r="A49" s="12"/>
      <c r="B49" s="87"/>
      <c r="C49" s="37"/>
      <c r="D49" s="49"/>
      <c r="E49" s="77"/>
      <c r="F49" s="37"/>
      <c r="G49" s="49"/>
      <c r="H49" s="49"/>
      <c r="I49" s="50"/>
      <c r="J49" s="37"/>
      <c r="K49" s="50"/>
    </row>
    <row r="50" spans="1:11">
      <c r="A50" s="12"/>
      <c r="B50" s="86" t="s">
        <v>760</v>
      </c>
      <c r="C50" s="44"/>
      <c r="D50" s="141">
        <v>2090</v>
      </c>
      <c r="E50" s="56"/>
      <c r="F50" s="44"/>
      <c r="G50" s="79">
        <v>39.69</v>
      </c>
      <c r="H50" s="79"/>
      <c r="I50" s="56"/>
      <c r="J50" s="44"/>
      <c r="K50" s="79" t="s">
        <v>785</v>
      </c>
    </row>
    <row r="51" spans="1:11">
      <c r="A51" s="12"/>
      <c r="B51" s="86"/>
      <c r="C51" s="44"/>
      <c r="D51" s="120"/>
      <c r="E51" s="44"/>
      <c r="F51" s="44"/>
      <c r="G51" s="45"/>
      <c r="H51" s="45"/>
      <c r="I51" s="44"/>
      <c r="J51" s="44"/>
      <c r="K51" s="45"/>
    </row>
    <row r="52" spans="1:11">
      <c r="A52" s="12"/>
      <c r="B52" s="87" t="s">
        <v>780</v>
      </c>
      <c r="C52" s="37"/>
      <c r="D52" s="48">
        <v>581</v>
      </c>
      <c r="E52" s="37"/>
      <c r="F52" s="37"/>
      <c r="G52" s="48">
        <v>36.04</v>
      </c>
      <c r="H52" s="48"/>
      <c r="I52" s="37"/>
      <c r="J52" s="37"/>
      <c r="K52" s="37"/>
    </row>
    <row r="53" spans="1:11">
      <c r="A53" s="12"/>
      <c r="B53" s="87"/>
      <c r="C53" s="37"/>
      <c r="D53" s="48"/>
      <c r="E53" s="37"/>
      <c r="F53" s="37"/>
      <c r="G53" s="48"/>
      <c r="H53" s="48"/>
      <c r="I53" s="37"/>
      <c r="J53" s="37"/>
      <c r="K53" s="37"/>
    </row>
    <row r="54" spans="1:11">
      <c r="A54" s="12"/>
      <c r="B54" s="43" t="s">
        <v>781</v>
      </c>
      <c r="C54" s="44"/>
      <c r="D54" s="45">
        <v>164</v>
      </c>
      <c r="E54" s="44"/>
      <c r="F54" s="44"/>
      <c r="G54" s="45">
        <v>37.25</v>
      </c>
      <c r="H54" s="45"/>
      <c r="I54" s="44"/>
      <c r="J54" s="44"/>
      <c r="K54" s="44"/>
    </row>
    <row r="55" spans="1:11">
      <c r="A55" s="12"/>
      <c r="B55" s="43"/>
      <c r="C55" s="44"/>
      <c r="D55" s="45"/>
      <c r="E55" s="44"/>
      <c r="F55" s="44"/>
      <c r="G55" s="45"/>
      <c r="H55" s="45"/>
      <c r="I55" s="44"/>
      <c r="J55" s="44"/>
      <c r="K55" s="44"/>
    </row>
    <row r="56" spans="1:11">
      <c r="A56" s="12"/>
      <c r="B56" s="87" t="s">
        <v>782</v>
      </c>
      <c r="C56" s="37"/>
      <c r="D56" s="48" t="s">
        <v>786</v>
      </c>
      <c r="E56" s="35" t="s">
        <v>211</v>
      </c>
      <c r="F56" s="37"/>
      <c r="G56" s="48">
        <v>37.270000000000003</v>
      </c>
      <c r="H56" s="48"/>
      <c r="I56" s="37"/>
      <c r="J56" s="37"/>
      <c r="K56" s="37"/>
    </row>
    <row r="57" spans="1:11">
      <c r="A57" s="12"/>
      <c r="B57" s="87"/>
      <c r="C57" s="37"/>
      <c r="D57" s="48"/>
      <c r="E57" s="35"/>
      <c r="F57" s="37"/>
      <c r="G57" s="48"/>
      <c r="H57" s="48"/>
      <c r="I57" s="37"/>
      <c r="J57" s="37"/>
      <c r="K57" s="37"/>
    </row>
    <row r="58" spans="1:11">
      <c r="A58" s="12"/>
      <c r="B58" s="43" t="s">
        <v>784</v>
      </c>
      <c r="C58" s="44"/>
      <c r="D58" s="45" t="s">
        <v>787</v>
      </c>
      <c r="E58" s="86" t="s">
        <v>211</v>
      </c>
      <c r="F58" s="44"/>
      <c r="G58" s="45">
        <v>40.01</v>
      </c>
      <c r="H58" s="45"/>
      <c r="I58" s="44"/>
      <c r="J58" s="44"/>
      <c r="K58" s="44"/>
    </row>
    <row r="59" spans="1:11" ht="15.75" thickBot="1">
      <c r="A59" s="12"/>
      <c r="B59" s="43"/>
      <c r="C59" s="44"/>
      <c r="D59" s="46"/>
      <c r="E59" s="94"/>
      <c r="F59" s="44"/>
      <c r="G59" s="46"/>
      <c r="H59" s="46"/>
      <c r="I59" s="47"/>
      <c r="J59" s="44"/>
      <c r="K59" s="47"/>
    </row>
    <row r="60" spans="1:11">
      <c r="A60" s="12"/>
      <c r="B60" s="35" t="s">
        <v>764</v>
      </c>
      <c r="C60" s="37"/>
      <c r="D60" s="125">
        <v>1901</v>
      </c>
      <c r="E60" s="41"/>
      <c r="F60" s="37"/>
      <c r="G60" s="39">
        <v>39.92</v>
      </c>
      <c r="H60" s="39"/>
      <c r="I60" s="41"/>
      <c r="J60" s="37"/>
      <c r="K60" s="39" t="s">
        <v>788</v>
      </c>
    </row>
    <row r="61" spans="1:11">
      <c r="A61" s="12"/>
      <c r="B61" s="35"/>
      <c r="C61" s="37"/>
      <c r="D61" s="122"/>
      <c r="E61" s="37"/>
      <c r="F61" s="37"/>
      <c r="G61" s="40"/>
      <c r="H61" s="40"/>
      <c r="I61" s="42"/>
      <c r="J61" s="37"/>
      <c r="K61" s="40"/>
    </row>
    <row r="62" spans="1:11">
      <c r="A62" s="12"/>
      <c r="B62" s="43" t="s">
        <v>780</v>
      </c>
      <c r="C62" s="44"/>
      <c r="D62" s="81">
        <v>456</v>
      </c>
      <c r="E62" s="44"/>
      <c r="F62" s="44"/>
      <c r="G62" s="81">
        <v>46.51</v>
      </c>
      <c r="H62" s="81"/>
      <c r="I62" s="44"/>
      <c r="J62" s="44"/>
      <c r="K62" s="44"/>
    </row>
    <row r="63" spans="1:11">
      <c r="A63" s="12"/>
      <c r="B63" s="43"/>
      <c r="C63" s="44"/>
      <c r="D63" s="81"/>
      <c r="E63" s="44"/>
      <c r="F63" s="44"/>
      <c r="G63" s="81"/>
      <c r="H63" s="81"/>
      <c r="I63" s="44"/>
      <c r="J63" s="44"/>
      <c r="K63" s="44"/>
    </row>
    <row r="64" spans="1:11">
      <c r="A64" s="12"/>
      <c r="B64" s="87" t="s">
        <v>781</v>
      </c>
      <c r="C64" s="37"/>
      <c r="D64" s="82">
        <v>315</v>
      </c>
      <c r="E64" s="37"/>
      <c r="F64" s="37"/>
      <c r="G64" s="82">
        <v>41.41</v>
      </c>
      <c r="H64" s="82"/>
      <c r="I64" s="37"/>
      <c r="J64" s="37"/>
      <c r="K64" s="37"/>
    </row>
    <row r="65" spans="1:11">
      <c r="A65" s="12"/>
      <c r="B65" s="87"/>
      <c r="C65" s="37"/>
      <c r="D65" s="82"/>
      <c r="E65" s="37"/>
      <c r="F65" s="37"/>
      <c r="G65" s="82"/>
      <c r="H65" s="82"/>
      <c r="I65" s="37"/>
      <c r="J65" s="37"/>
      <c r="K65" s="37"/>
    </row>
    <row r="66" spans="1:11">
      <c r="A66" s="12"/>
      <c r="B66" s="80" t="s">
        <v>782</v>
      </c>
      <c r="C66" s="44"/>
      <c r="D66" s="81" t="s">
        <v>789</v>
      </c>
      <c r="E66" s="51" t="s">
        <v>211</v>
      </c>
      <c r="F66" s="44"/>
      <c r="G66" s="81">
        <v>41.41</v>
      </c>
      <c r="H66" s="81"/>
      <c r="I66" s="44"/>
      <c r="J66" s="44"/>
      <c r="K66" s="44"/>
    </row>
    <row r="67" spans="1:11">
      <c r="A67" s="12"/>
      <c r="B67" s="80"/>
      <c r="C67" s="44"/>
      <c r="D67" s="81"/>
      <c r="E67" s="51"/>
      <c r="F67" s="44"/>
      <c r="G67" s="81"/>
      <c r="H67" s="81"/>
      <c r="I67" s="44"/>
      <c r="J67" s="44"/>
      <c r="K67" s="44"/>
    </row>
    <row r="68" spans="1:11">
      <c r="A68" s="12"/>
      <c r="B68" s="76" t="s">
        <v>784</v>
      </c>
      <c r="C68" s="37"/>
      <c r="D68" s="82" t="s">
        <v>790</v>
      </c>
      <c r="E68" s="109" t="s">
        <v>211</v>
      </c>
      <c r="F68" s="37"/>
      <c r="G68" s="82">
        <v>40.229999999999997</v>
      </c>
      <c r="H68" s="82"/>
      <c r="I68" s="37"/>
      <c r="J68" s="37"/>
      <c r="K68" s="37"/>
    </row>
    <row r="69" spans="1:11" ht="15.75" thickBot="1">
      <c r="A69" s="12"/>
      <c r="B69" s="76"/>
      <c r="C69" s="37"/>
      <c r="D69" s="83"/>
      <c r="E69" s="140"/>
      <c r="F69" s="37"/>
      <c r="G69" s="83"/>
      <c r="H69" s="83"/>
      <c r="I69" s="50"/>
      <c r="J69" s="37"/>
      <c r="K69" s="50"/>
    </row>
    <row r="70" spans="1:11">
      <c r="A70" s="12"/>
      <c r="B70" s="78" t="s">
        <v>767</v>
      </c>
      <c r="C70" s="44"/>
      <c r="D70" s="133">
        <v>1673</v>
      </c>
      <c r="E70" s="56"/>
      <c r="F70" s="44"/>
      <c r="G70" s="52" t="s">
        <v>206</v>
      </c>
      <c r="H70" s="54">
        <v>40.92</v>
      </c>
      <c r="I70" s="56"/>
      <c r="J70" s="44"/>
      <c r="K70" s="54" t="s">
        <v>791</v>
      </c>
    </row>
    <row r="71" spans="1:11" ht="15.75" thickBot="1">
      <c r="A71" s="12"/>
      <c r="B71" s="78"/>
      <c r="C71" s="44"/>
      <c r="D71" s="145"/>
      <c r="E71" s="57"/>
      <c r="F71" s="44"/>
      <c r="G71" s="53"/>
      <c r="H71" s="55"/>
      <c r="I71" s="57"/>
      <c r="J71" s="44"/>
      <c r="K71" s="55"/>
    </row>
    <row r="72" spans="1:11" ht="15.75" thickTop="1"/>
  </sheetData>
  <mergeCells count="308">
    <mergeCell ref="J70:J71"/>
    <mergeCell ref="K70:K71"/>
    <mergeCell ref="A1:A2"/>
    <mergeCell ref="B1:O1"/>
    <mergeCell ref="B2:O2"/>
    <mergeCell ref="B3:O3"/>
    <mergeCell ref="A4:A31"/>
    <mergeCell ref="B4:O4"/>
    <mergeCell ref="B5:O5"/>
    <mergeCell ref="A32:A71"/>
    <mergeCell ref="J68:J69"/>
    <mergeCell ref="K68:K69"/>
    <mergeCell ref="B70:B71"/>
    <mergeCell ref="C70:C71"/>
    <mergeCell ref="D70:D71"/>
    <mergeCell ref="E70:E71"/>
    <mergeCell ref="F70:F71"/>
    <mergeCell ref="G70:G71"/>
    <mergeCell ref="H70:H71"/>
    <mergeCell ref="I70:I71"/>
    <mergeCell ref="I66:I67"/>
    <mergeCell ref="J66:J67"/>
    <mergeCell ref="K66:K67"/>
    <mergeCell ref="B68:B69"/>
    <mergeCell ref="C68:C69"/>
    <mergeCell ref="D68:D69"/>
    <mergeCell ref="E68:E69"/>
    <mergeCell ref="F68:F69"/>
    <mergeCell ref="G68:H69"/>
    <mergeCell ref="I68:I69"/>
    <mergeCell ref="B66:B67"/>
    <mergeCell ref="C66:C67"/>
    <mergeCell ref="D66:D67"/>
    <mergeCell ref="E66:E67"/>
    <mergeCell ref="F66:F67"/>
    <mergeCell ref="G66:H67"/>
    <mergeCell ref="K62:K63"/>
    <mergeCell ref="B64:B65"/>
    <mergeCell ref="C64:C65"/>
    <mergeCell ref="D64:D65"/>
    <mergeCell ref="E64:E65"/>
    <mergeCell ref="F64:F65"/>
    <mergeCell ref="G64:H65"/>
    <mergeCell ref="I64:I65"/>
    <mergeCell ref="J64:J65"/>
    <mergeCell ref="K64:K65"/>
    <mergeCell ref="J60:J61"/>
    <mergeCell ref="K60:K61"/>
    <mergeCell ref="B62:B63"/>
    <mergeCell ref="C62:C63"/>
    <mergeCell ref="D62:D63"/>
    <mergeCell ref="E62:E63"/>
    <mergeCell ref="F62:F63"/>
    <mergeCell ref="G62:H63"/>
    <mergeCell ref="I62:I63"/>
    <mergeCell ref="J62:J63"/>
    <mergeCell ref="I58:I59"/>
    <mergeCell ref="J58:J59"/>
    <mergeCell ref="K58:K59"/>
    <mergeCell ref="B60:B61"/>
    <mergeCell ref="C60:C61"/>
    <mergeCell ref="D60:D61"/>
    <mergeCell ref="E60:E61"/>
    <mergeCell ref="F60:F61"/>
    <mergeCell ref="G60:H61"/>
    <mergeCell ref="I60:I61"/>
    <mergeCell ref="B58:B59"/>
    <mergeCell ref="C58:C59"/>
    <mergeCell ref="D58:D59"/>
    <mergeCell ref="E58:E59"/>
    <mergeCell ref="F58:F59"/>
    <mergeCell ref="G58:H59"/>
    <mergeCell ref="K54:K55"/>
    <mergeCell ref="B56:B57"/>
    <mergeCell ref="C56:C57"/>
    <mergeCell ref="D56:D57"/>
    <mergeCell ref="E56:E57"/>
    <mergeCell ref="F56:F57"/>
    <mergeCell ref="G56:H57"/>
    <mergeCell ref="I56:I57"/>
    <mergeCell ref="J56:J57"/>
    <mergeCell ref="K56:K57"/>
    <mergeCell ref="J52:J53"/>
    <mergeCell ref="K52:K53"/>
    <mergeCell ref="B54:B55"/>
    <mergeCell ref="C54:C55"/>
    <mergeCell ref="D54:D55"/>
    <mergeCell ref="E54:E55"/>
    <mergeCell ref="F54:F55"/>
    <mergeCell ref="G54:H55"/>
    <mergeCell ref="I54:I55"/>
    <mergeCell ref="J54:J55"/>
    <mergeCell ref="I50:I51"/>
    <mergeCell ref="J50:J51"/>
    <mergeCell ref="K50:K51"/>
    <mergeCell ref="B52:B53"/>
    <mergeCell ref="C52:C53"/>
    <mergeCell ref="D52:D53"/>
    <mergeCell ref="E52:E53"/>
    <mergeCell ref="F52:F53"/>
    <mergeCell ref="G52:H53"/>
    <mergeCell ref="I52:I53"/>
    <mergeCell ref="B50:B51"/>
    <mergeCell ref="C50:C51"/>
    <mergeCell ref="D50:D51"/>
    <mergeCell ref="E50:E51"/>
    <mergeCell ref="F50:F51"/>
    <mergeCell ref="G50:H51"/>
    <mergeCell ref="K46:K47"/>
    <mergeCell ref="B48:B49"/>
    <mergeCell ref="C48:C49"/>
    <mergeCell ref="D48:D49"/>
    <mergeCell ref="E48:E49"/>
    <mergeCell ref="F48:F49"/>
    <mergeCell ref="G48:H49"/>
    <mergeCell ref="I48:I49"/>
    <mergeCell ref="J48:J49"/>
    <mergeCell ref="K48:K49"/>
    <mergeCell ref="J44:J45"/>
    <mergeCell ref="K44:K45"/>
    <mergeCell ref="B46:B47"/>
    <mergeCell ref="C46:C47"/>
    <mergeCell ref="D46:D47"/>
    <mergeCell ref="E46:E47"/>
    <mergeCell ref="F46:F47"/>
    <mergeCell ref="G46:H47"/>
    <mergeCell ref="I46:I47"/>
    <mergeCell ref="J46:J47"/>
    <mergeCell ref="I42:I43"/>
    <mergeCell ref="J42:J43"/>
    <mergeCell ref="K42:K43"/>
    <mergeCell ref="B44:B45"/>
    <mergeCell ref="C44:C45"/>
    <mergeCell ref="D44:D45"/>
    <mergeCell ref="E44:E45"/>
    <mergeCell ref="F44:F45"/>
    <mergeCell ref="G44:H45"/>
    <mergeCell ref="I44:I45"/>
    <mergeCell ref="H40:H41"/>
    <mergeCell ref="I40:I41"/>
    <mergeCell ref="J40:J41"/>
    <mergeCell ref="K40:K41"/>
    <mergeCell ref="B42:B43"/>
    <mergeCell ref="C42:C43"/>
    <mergeCell ref="D42:D43"/>
    <mergeCell ref="E42:E43"/>
    <mergeCell ref="F42:F43"/>
    <mergeCell ref="G42:H43"/>
    <mergeCell ref="B40:B41"/>
    <mergeCell ref="C40:C41"/>
    <mergeCell ref="D40:D41"/>
    <mergeCell ref="E40:E41"/>
    <mergeCell ref="F40:F41"/>
    <mergeCell ref="G40:G41"/>
    <mergeCell ref="F36:F39"/>
    <mergeCell ref="G36:I36"/>
    <mergeCell ref="G37:I37"/>
    <mergeCell ref="G38:I38"/>
    <mergeCell ref="G39:I39"/>
    <mergeCell ref="J36:J39"/>
    <mergeCell ref="B36:B39"/>
    <mergeCell ref="C36:C39"/>
    <mergeCell ref="D36:E36"/>
    <mergeCell ref="D37:E37"/>
    <mergeCell ref="D38:E38"/>
    <mergeCell ref="D39:E39"/>
    <mergeCell ref="K30:K31"/>
    <mergeCell ref="L30:L31"/>
    <mergeCell ref="M30:M31"/>
    <mergeCell ref="N30:N31"/>
    <mergeCell ref="O30:O31"/>
    <mergeCell ref="B34:K34"/>
    <mergeCell ref="B32:O32"/>
    <mergeCell ref="B33:O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K26:K27"/>
    <mergeCell ref="L26:L27"/>
    <mergeCell ref="M26:O27"/>
    <mergeCell ref="B28:B29"/>
    <mergeCell ref="C28:C29"/>
    <mergeCell ref="D28:D29"/>
    <mergeCell ref="E28:E29"/>
    <mergeCell ref="F28:F29"/>
    <mergeCell ref="G28:G29"/>
    <mergeCell ref="H28:H29"/>
    <mergeCell ref="L24:L25"/>
    <mergeCell ref="M24:O25"/>
    <mergeCell ref="B26:B27"/>
    <mergeCell ref="C26:C27"/>
    <mergeCell ref="D26:D27"/>
    <mergeCell ref="E26:E27"/>
    <mergeCell ref="F26:F27"/>
    <mergeCell ref="G26:H27"/>
    <mergeCell ref="I26:I27"/>
    <mergeCell ref="J26:J27"/>
    <mergeCell ref="O22:O23"/>
    <mergeCell ref="B24:B25"/>
    <mergeCell ref="C24:C25"/>
    <mergeCell ref="D24:D25"/>
    <mergeCell ref="E24:E25"/>
    <mergeCell ref="F24:F25"/>
    <mergeCell ref="G24:H25"/>
    <mergeCell ref="I24:I25"/>
    <mergeCell ref="J24:J25"/>
    <mergeCell ref="K24:K25"/>
    <mergeCell ref="G22:H23"/>
    <mergeCell ref="I22:I23"/>
    <mergeCell ref="J22:J23"/>
    <mergeCell ref="K22:K23"/>
    <mergeCell ref="L22:L23"/>
    <mergeCell ref="M22:N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K19"/>
    <mergeCell ref="L18:L19"/>
    <mergeCell ref="M18:O19"/>
    <mergeCell ref="J16:J17"/>
    <mergeCell ref="K16:K17"/>
    <mergeCell ref="L16:L17"/>
    <mergeCell ref="M16:N17"/>
    <mergeCell ref="O16:O17"/>
    <mergeCell ref="B18:B19"/>
    <mergeCell ref="C18:C19"/>
    <mergeCell ref="D18:D19"/>
    <mergeCell ref="E18:E19"/>
    <mergeCell ref="F18:F19"/>
    <mergeCell ref="K14:K15"/>
    <mergeCell ref="L14:L15"/>
    <mergeCell ref="M14:O15"/>
    <mergeCell ref="B16:B17"/>
    <mergeCell ref="C16:C17"/>
    <mergeCell ref="D16:D17"/>
    <mergeCell ref="E16:E17"/>
    <mergeCell ref="F16:F17"/>
    <mergeCell ref="G16:H17"/>
    <mergeCell ref="I16:I17"/>
    <mergeCell ref="N12:N13"/>
    <mergeCell ref="O12:O13"/>
    <mergeCell ref="B14:B15"/>
    <mergeCell ref="C14:C15"/>
    <mergeCell ref="D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L8:L11"/>
    <mergeCell ref="M8:O8"/>
    <mergeCell ref="M9:O9"/>
    <mergeCell ref="M10:O10"/>
    <mergeCell ref="M11:O11"/>
    <mergeCell ref="B6:O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6" t="s">
        <v>97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809</v>
      </c>
      <c r="B3" s="62" t="s">
        <v>4</v>
      </c>
      <c r="C3" s="62"/>
      <c r="D3" s="62"/>
      <c r="E3" s="62"/>
      <c r="F3" s="62"/>
      <c r="G3" s="62"/>
      <c r="H3" s="62"/>
      <c r="I3" s="62"/>
      <c r="J3" s="62"/>
      <c r="K3" s="62"/>
      <c r="L3" s="62"/>
      <c r="M3" s="62"/>
      <c r="N3" s="62"/>
      <c r="O3" s="62"/>
      <c r="P3" s="62"/>
      <c r="Q3" s="62"/>
      <c r="R3" s="62"/>
    </row>
    <row r="4" spans="1:18" ht="15" customHeight="1">
      <c r="A4" s="12" t="s">
        <v>978</v>
      </c>
      <c r="B4" s="62" t="s">
        <v>4</v>
      </c>
      <c r="C4" s="62"/>
      <c r="D4" s="62"/>
      <c r="E4" s="62"/>
      <c r="F4" s="62"/>
      <c r="G4" s="62"/>
      <c r="H4" s="62"/>
      <c r="I4" s="62"/>
      <c r="J4" s="62"/>
      <c r="K4" s="62"/>
      <c r="L4" s="62"/>
      <c r="M4" s="62"/>
      <c r="N4" s="62"/>
      <c r="O4" s="62"/>
      <c r="P4" s="62"/>
      <c r="Q4" s="62"/>
      <c r="R4" s="62"/>
    </row>
    <row r="5" spans="1:18">
      <c r="A5" s="12"/>
      <c r="B5" s="67" t="s">
        <v>811</v>
      </c>
      <c r="C5" s="67"/>
      <c r="D5" s="67"/>
      <c r="E5" s="67"/>
      <c r="F5" s="67"/>
      <c r="G5" s="67"/>
      <c r="H5" s="67"/>
      <c r="I5" s="67"/>
      <c r="J5" s="67"/>
      <c r="K5" s="67"/>
      <c r="L5" s="67"/>
      <c r="M5" s="67"/>
      <c r="N5" s="67"/>
      <c r="O5" s="67"/>
      <c r="P5" s="67"/>
      <c r="Q5" s="67"/>
      <c r="R5" s="67"/>
    </row>
    <row r="6" spans="1:18">
      <c r="A6" s="12"/>
      <c r="B6" s="33"/>
      <c r="C6" s="33"/>
      <c r="D6" s="33"/>
      <c r="E6" s="33"/>
      <c r="F6" s="33"/>
      <c r="G6" s="33"/>
      <c r="H6" s="33"/>
      <c r="I6" s="33"/>
      <c r="J6" s="33"/>
      <c r="K6" s="33"/>
      <c r="L6" s="33"/>
      <c r="M6" s="33"/>
      <c r="N6" s="33"/>
      <c r="O6" s="33"/>
      <c r="P6" s="33"/>
      <c r="Q6" s="33"/>
      <c r="R6" s="33"/>
    </row>
    <row r="7" spans="1:18">
      <c r="A7" s="12"/>
      <c r="B7" s="15"/>
      <c r="C7" s="15"/>
      <c r="D7" s="15"/>
      <c r="E7" s="15"/>
      <c r="F7" s="15"/>
      <c r="G7" s="15"/>
      <c r="H7" s="15"/>
      <c r="I7" s="15"/>
      <c r="J7" s="15"/>
      <c r="K7" s="15"/>
      <c r="L7" s="15"/>
      <c r="M7" s="15"/>
      <c r="N7" s="15"/>
      <c r="O7" s="15"/>
      <c r="P7" s="15"/>
      <c r="Q7" s="15"/>
      <c r="R7" s="15"/>
    </row>
    <row r="8" spans="1:18" ht="15.75" thickBot="1">
      <c r="A8" s="12"/>
      <c r="B8" s="19"/>
      <c r="C8" s="19"/>
      <c r="D8" s="34" t="s">
        <v>812</v>
      </c>
      <c r="E8" s="34"/>
      <c r="F8" s="34"/>
      <c r="G8" s="34"/>
      <c r="H8" s="34"/>
      <c r="I8" s="34"/>
      <c r="J8" s="34"/>
      <c r="K8" s="34"/>
      <c r="L8" s="34"/>
      <c r="M8" s="34"/>
      <c r="N8" s="34"/>
      <c r="O8" s="34"/>
      <c r="P8" s="34"/>
      <c r="Q8" s="34"/>
      <c r="R8" s="34"/>
    </row>
    <row r="9" spans="1:18" ht="15.75" thickBot="1">
      <c r="A9" s="12"/>
      <c r="B9" s="18" t="s">
        <v>813</v>
      </c>
      <c r="C9" s="19"/>
      <c r="D9" s="101" t="s">
        <v>814</v>
      </c>
      <c r="E9" s="101"/>
      <c r="F9" s="101"/>
      <c r="G9" s="26"/>
      <c r="H9" s="101" t="s">
        <v>815</v>
      </c>
      <c r="I9" s="101"/>
      <c r="J9" s="101"/>
      <c r="K9" s="26"/>
      <c r="L9" s="101" t="s">
        <v>816</v>
      </c>
      <c r="M9" s="101"/>
      <c r="N9" s="101"/>
      <c r="O9" s="26"/>
      <c r="P9" s="101" t="s">
        <v>817</v>
      </c>
      <c r="Q9" s="101"/>
      <c r="R9" s="101"/>
    </row>
    <row r="10" spans="1:18">
      <c r="A10" s="12"/>
      <c r="B10" s="36" t="s">
        <v>18</v>
      </c>
      <c r="C10" s="37"/>
      <c r="D10" s="102" t="s">
        <v>206</v>
      </c>
      <c r="E10" s="123">
        <v>1562</v>
      </c>
      <c r="F10" s="41"/>
      <c r="G10" s="37"/>
      <c r="H10" s="102" t="s">
        <v>206</v>
      </c>
      <c r="I10" s="123">
        <v>1683</v>
      </c>
      <c r="J10" s="41"/>
      <c r="K10" s="37"/>
      <c r="L10" s="102" t="s">
        <v>206</v>
      </c>
      <c r="M10" s="123">
        <v>1637</v>
      </c>
      <c r="N10" s="41"/>
      <c r="O10" s="37"/>
      <c r="P10" s="102" t="s">
        <v>206</v>
      </c>
      <c r="Q10" s="123">
        <v>1938</v>
      </c>
      <c r="R10" s="41"/>
    </row>
    <row r="11" spans="1:18">
      <c r="A11" s="12"/>
      <c r="B11" s="35"/>
      <c r="C11" s="37"/>
      <c r="D11" s="109"/>
      <c r="E11" s="121"/>
      <c r="F11" s="37"/>
      <c r="G11" s="37"/>
      <c r="H11" s="109"/>
      <c r="I11" s="121"/>
      <c r="J11" s="37"/>
      <c r="K11" s="37"/>
      <c r="L11" s="109"/>
      <c r="M11" s="121"/>
      <c r="N11" s="37"/>
      <c r="O11" s="37"/>
      <c r="P11" s="109"/>
      <c r="Q11" s="121"/>
      <c r="R11" s="37"/>
    </row>
    <row r="12" spans="1:18">
      <c r="A12" s="12"/>
      <c r="B12" s="86" t="s">
        <v>29</v>
      </c>
      <c r="C12" s="44"/>
      <c r="D12" s="81">
        <v>95</v>
      </c>
      <c r="E12" s="81"/>
      <c r="F12" s="44"/>
      <c r="G12" s="44"/>
      <c r="H12" s="81">
        <v>116</v>
      </c>
      <c r="I12" s="81"/>
      <c r="J12" s="44"/>
      <c r="K12" s="44"/>
      <c r="L12" s="81">
        <v>127</v>
      </c>
      <c r="M12" s="81"/>
      <c r="N12" s="44"/>
      <c r="O12" s="44"/>
      <c r="P12" s="81">
        <v>174</v>
      </c>
      <c r="Q12" s="81"/>
      <c r="R12" s="44"/>
    </row>
    <row r="13" spans="1:18">
      <c r="A13" s="12"/>
      <c r="B13" s="86"/>
      <c r="C13" s="44"/>
      <c r="D13" s="81"/>
      <c r="E13" s="81"/>
      <c r="F13" s="44"/>
      <c r="G13" s="44"/>
      <c r="H13" s="81"/>
      <c r="I13" s="81"/>
      <c r="J13" s="44"/>
      <c r="K13" s="44"/>
      <c r="L13" s="81"/>
      <c r="M13" s="81"/>
      <c r="N13" s="44"/>
      <c r="O13" s="44"/>
      <c r="P13" s="81"/>
      <c r="Q13" s="81"/>
      <c r="R13" s="44"/>
    </row>
    <row r="14" spans="1:18">
      <c r="A14" s="12"/>
      <c r="B14" s="35" t="s">
        <v>32</v>
      </c>
      <c r="C14" s="37"/>
      <c r="D14" s="82">
        <v>65</v>
      </c>
      <c r="E14" s="82"/>
      <c r="F14" s="37"/>
      <c r="G14" s="37"/>
      <c r="H14" s="82">
        <v>87</v>
      </c>
      <c r="I14" s="82"/>
      <c r="J14" s="37"/>
      <c r="K14" s="37"/>
      <c r="L14" s="82">
        <v>99</v>
      </c>
      <c r="M14" s="82"/>
      <c r="N14" s="37"/>
      <c r="O14" s="37"/>
      <c r="P14" s="82">
        <v>143</v>
      </c>
      <c r="Q14" s="82"/>
      <c r="R14" s="37"/>
    </row>
    <row r="15" spans="1:18">
      <c r="A15" s="12"/>
      <c r="B15" s="35"/>
      <c r="C15" s="37"/>
      <c r="D15" s="82"/>
      <c r="E15" s="82"/>
      <c r="F15" s="37"/>
      <c r="G15" s="37"/>
      <c r="H15" s="82"/>
      <c r="I15" s="82"/>
      <c r="J15" s="37"/>
      <c r="K15" s="37"/>
      <c r="L15" s="82"/>
      <c r="M15" s="82"/>
      <c r="N15" s="37"/>
      <c r="O15" s="37"/>
      <c r="P15" s="82"/>
      <c r="Q15" s="82"/>
      <c r="R15" s="37"/>
    </row>
    <row r="16" spans="1:18">
      <c r="A16" s="12"/>
      <c r="B16" s="86" t="s">
        <v>34</v>
      </c>
      <c r="C16" s="44"/>
      <c r="D16" s="81">
        <v>44</v>
      </c>
      <c r="E16" s="81"/>
      <c r="F16" s="44"/>
      <c r="G16" s="44"/>
      <c r="H16" s="81">
        <v>57</v>
      </c>
      <c r="I16" s="81"/>
      <c r="J16" s="44"/>
      <c r="K16" s="44"/>
      <c r="L16" s="81">
        <v>69</v>
      </c>
      <c r="M16" s="81"/>
      <c r="N16" s="44"/>
      <c r="O16" s="44"/>
      <c r="P16" s="81">
        <v>91</v>
      </c>
      <c r="Q16" s="81"/>
      <c r="R16" s="44"/>
    </row>
    <row r="17" spans="1:18">
      <c r="A17" s="12"/>
      <c r="B17" s="86"/>
      <c r="C17" s="44"/>
      <c r="D17" s="81"/>
      <c r="E17" s="81"/>
      <c r="F17" s="44"/>
      <c r="G17" s="44"/>
      <c r="H17" s="81"/>
      <c r="I17" s="81"/>
      <c r="J17" s="44"/>
      <c r="K17" s="44"/>
      <c r="L17" s="81"/>
      <c r="M17" s="81"/>
      <c r="N17" s="44"/>
      <c r="O17" s="44"/>
      <c r="P17" s="81"/>
      <c r="Q17" s="81"/>
      <c r="R17" s="44"/>
    </row>
    <row r="18" spans="1:18">
      <c r="A18" s="12"/>
      <c r="B18" s="35" t="s">
        <v>168</v>
      </c>
      <c r="C18" s="37"/>
      <c r="D18" s="109" t="s">
        <v>206</v>
      </c>
      <c r="E18" s="82">
        <v>0.1</v>
      </c>
      <c r="F18" s="37"/>
      <c r="G18" s="37"/>
      <c r="H18" s="109" t="s">
        <v>206</v>
      </c>
      <c r="I18" s="82">
        <v>0.1</v>
      </c>
      <c r="J18" s="37"/>
      <c r="K18" s="37"/>
      <c r="L18" s="109" t="s">
        <v>206</v>
      </c>
      <c r="M18" s="82">
        <v>0.1</v>
      </c>
      <c r="N18" s="37"/>
      <c r="O18" s="37"/>
      <c r="P18" s="109" t="s">
        <v>206</v>
      </c>
      <c r="Q18" s="82">
        <v>0.2</v>
      </c>
      <c r="R18" s="37"/>
    </row>
    <row r="19" spans="1:18">
      <c r="A19" s="12"/>
      <c r="B19" s="35"/>
      <c r="C19" s="37"/>
      <c r="D19" s="109"/>
      <c r="E19" s="82"/>
      <c r="F19" s="37"/>
      <c r="G19" s="37"/>
      <c r="H19" s="109"/>
      <c r="I19" s="82"/>
      <c r="J19" s="37"/>
      <c r="K19" s="37"/>
      <c r="L19" s="109"/>
      <c r="M19" s="82"/>
      <c r="N19" s="37"/>
      <c r="O19" s="37"/>
      <c r="P19" s="109"/>
      <c r="Q19" s="82"/>
      <c r="R19" s="37"/>
    </row>
    <row r="20" spans="1:18">
      <c r="A20" s="12"/>
      <c r="B20" s="86" t="s">
        <v>35</v>
      </c>
      <c r="C20" s="44"/>
      <c r="D20" s="51" t="s">
        <v>206</v>
      </c>
      <c r="E20" s="81">
        <v>0.88</v>
      </c>
      <c r="F20" s="44"/>
      <c r="G20" s="44"/>
      <c r="H20" s="51" t="s">
        <v>206</v>
      </c>
      <c r="I20" s="81">
        <v>1.1399999999999999</v>
      </c>
      <c r="J20" s="44"/>
      <c r="K20" s="44"/>
      <c r="L20" s="51" t="s">
        <v>206</v>
      </c>
      <c r="M20" s="81">
        <v>1.38</v>
      </c>
      <c r="N20" s="44"/>
      <c r="O20" s="44"/>
      <c r="P20" s="51" t="s">
        <v>206</v>
      </c>
      <c r="Q20" s="81">
        <v>1.86</v>
      </c>
      <c r="R20" s="44"/>
    </row>
    <row r="21" spans="1:18">
      <c r="A21" s="12"/>
      <c r="B21" s="86"/>
      <c r="C21" s="44"/>
      <c r="D21" s="51"/>
      <c r="E21" s="81"/>
      <c r="F21" s="44"/>
      <c r="G21" s="44"/>
      <c r="H21" s="51"/>
      <c r="I21" s="81"/>
      <c r="J21" s="44"/>
      <c r="K21" s="44"/>
      <c r="L21" s="51"/>
      <c r="M21" s="81"/>
      <c r="N21" s="44"/>
      <c r="O21" s="44"/>
      <c r="P21" s="51"/>
      <c r="Q21" s="81"/>
      <c r="R21" s="44"/>
    </row>
    <row r="22" spans="1:18">
      <c r="A22" s="12"/>
      <c r="B22" s="35" t="s">
        <v>37</v>
      </c>
      <c r="C22" s="37"/>
      <c r="D22" s="109" t="s">
        <v>206</v>
      </c>
      <c r="E22" s="82">
        <v>0.87</v>
      </c>
      <c r="F22" s="37"/>
      <c r="G22" s="37"/>
      <c r="H22" s="109" t="s">
        <v>206</v>
      </c>
      <c r="I22" s="82">
        <v>1.1200000000000001</v>
      </c>
      <c r="J22" s="37"/>
      <c r="K22" s="37"/>
      <c r="L22" s="109" t="s">
        <v>206</v>
      </c>
      <c r="M22" s="82">
        <v>1.36</v>
      </c>
      <c r="N22" s="37"/>
      <c r="O22" s="37"/>
      <c r="P22" s="109" t="s">
        <v>206</v>
      </c>
      <c r="Q22" s="82">
        <v>1.82</v>
      </c>
      <c r="R22" s="37"/>
    </row>
    <row r="23" spans="1:18">
      <c r="A23" s="12"/>
      <c r="B23" s="35"/>
      <c r="C23" s="37"/>
      <c r="D23" s="109"/>
      <c r="E23" s="82"/>
      <c r="F23" s="37"/>
      <c r="G23" s="37"/>
      <c r="H23" s="109"/>
      <c r="I23" s="82"/>
      <c r="J23" s="37"/>
      <c r="K23" s="37"/>
      <c r="L23" s="109"/>
      <c r="M23" s="82"/>
      <c r="N23" s="37"/>
      <c r="O23" s="37"/>
      <c r="P23" s="109"/>
      <c r="Q23" s="82"/>
      <c r="R23" s="37"/>
    </row>
    <row r="24" spans="1:18">
      <c r="A24" s="12"/>
      <c r="B24" s="130"/>
      <c r="C24" s="130"/>
      <c r="D24" s="130"/>
      <c r="E24" s="130"/>
      <c r="F24" s="130"/>
      <c r="G24" s="130"/>
      <c r="H24" s="130"/>
      <c r="I24" s="130"/>
      <c r="J24" s="130"/>
      <c r="K24" s="130"/>
      <c r="L24" s="130"/>
      <c r="M24" s="130"/>
      <c r="N24" s="130"/>
      <c r="O24" s="130"/>
      <c r="P24" s="130"/>
      <c r="Q24" s="130"/>
      <c r="R24" s="130"/>
    </row>
    <row r="25" spans="1:18">
      <c r="A25" s="12"/>
      <c r="B25" s="33"/>
      <c r="C25" s="33"/>
      <c r="D25" s="33"/>
      <c r="E25" s="33"/>
      <c r="F25" s="33"/>
      <c r="G25" s="33"/>
      <c r="H25" s="33"/>
      <c r="I25" s="33"/>
      <c r="J25" s="33"/>
      <c r="K25" s="33"/>
      <c r="L25" s="33"/>
      <c r="M25" s="33"/>
      <c r="N25" s="33"/>
      <c r="O25" s="33"/>
      <c r="P25" s="33"/>
      <c r="Q25" s="33"/>
      <c r="R25" s="33"/>
    </row>
    <row r="26" spans="1:18">
      <c r="A26" s="12"/>
      <c r="B26" s="15"/>
      <c r="C26" s="15"/>
      <c r="D26" s="15"/>
      <c r="E26" s="15"/>
      <c r="F26" s="15"/>
      <c r="G26" s="15"/>
      <c r="H26" s="15"/>
      <c r="I26" s="15"/>
      <c r="J26" s="15"/>
      <c r="K26" s="15"/>
      <c r="L26" s="15"/>
      <c r="M26" s="15"/>
      <c r="N26" s="15"/>
      <c r="O26" s="15"/>
      <c r="P26" s="15"/>
      <c r="Q26" s="15"/>
      <c r="R26" s="15"/>
    </row>
    <row r="27" spans="1:18" ht="15.75" thickBot="1">
      <c r="A27" s="12"/>
      <c r="B27" s="19"/>
      <c r="C27" s="19"/>
      <c r="D27" s="34" t="s">
        <v>818</v>
      </c>
      <c r="E27" s="34"/>
      <c r="F27" s="34"/>
      <c r="G27" s="34"/>
      <c r="H27" s="34"/>
      <c r="I27" s="34"/>
      <c r="J27" s="34"/>
      <c r="K27" s="34"/>
      <c r="L27" s="34"/>
      <c r="M27" s="34"/>
      <c r="N27" s="34"/>
      <c r="O27" s="34"/>
      <c r="P27" s="34"/>
      <c r="Q27" s="34"/>
      <c r="R27" s="34"/>
    </row>
    <row r="28" spans="1:18" ht="15.75" thickBot="1">
      <c r="A28" s="12"/>
      <c r="B28" s="18" t="s">
        <v>813</v>
      </c>
      <c r="C28" s="19"/>
      <c r="D28" s="101" t="s">
        <v>814</v>
      </c>
      <c r="E28" s="101"/>
      <c r="F28" s="101"/>
      <c r="G28" s="19"/>
      <c r="H28" s="101" t="s">
        <v>815</v>
      </c>
      <c r="I28" s="101"/>
      <c r="J28" s="101"/>
      <c r="K28" s="19"/>
      <c r="L28" s="101" t="s">
        <v>816</v>
      </c>
      <c r="M28" s="101"/>
      <c r="N28" s="101"/>
      <c r="O28" s="19"/>
      <c r="P28" s="101" t="s">
        <v>817</v>
      </c>
      <c r="Q28" s="101"/>
      <c r="R28" s="101"/>
    </row>
    <row r="29" spans="1:18">
      <c r="A29" s="12"/>
      <c r="B29" s="36" t="s">
        <v>18</v>
      </c>
      <c r="C29" s="37"/>
      <c r="D29" s="36" t="s">
        <v>206</v>
      </c>
      <c r="E29" s="125">
        <v>1568</v>
      </c>
      <c r="F29" s="41"/>
      <c r="G29" s="37"/>
      <c r="H29" s="36" t="s">
        <v>206</v>
      </c>
      <c r="I29" s="125">
        <v>1721</v>
      </c>
      <c r="J29" s="41"/>
      <c r="K29" s="37"/>
      <c r="L29" s="36" t="s">
        <v>206</v>
      </c>
      <c r="M29" s="125">
        <v>1596</v>
      </c>
      <c r="N29" s="41"/>
      <c r="O29" s="37"/>
      <c r="P29" s="36" t="s">
        <v>206</v>
      </c>
      <c r="Q29" s="125">
        <v>1823</v>
      </c>
      <c r="R29" s="41"/>
    </row>
    <row r="30" spans="1:18">
      <c r="A30" s="12"/>
      <c r="B30" s="35"/>
      <c r="C30" s="37"/>
      <c r="D30" s="35"/>
      <c r="E30" s="122"/>
      <c r="F30" s="37"/>
      <c r="G30" s="37"/>
      <c r="H30" s="35"/>
      <c r="I30" s="122"/>
      <c r="J30" s="37"/>
      <c r="K30" s="37"/>
      <c r="L30" s="35"/>
      <c r="M30" s="122"/>
      <c r="N30" s="37"/>
      <c r="O30" s="37"/>
      <c r="P30" s="35"/>
      <c r="Q30" s="122"/>
      <c r="R30" s="37"/>
    </row>
    <row r="31" spans="1:18">
      <c r="A31" s="12"/>
      <c r="B31" s="86" t="s">
        <v>29</v>
      </c>
      <c r="C31" s="44"/>
      <c r="D31" s="45">
        <v>80</v>
      </c>
      <c r="E31" s="45"/>
      <c r="F31" s="44"/>
      <c r="G31" s="44"/>
      <c r="H31" s="45">
        <v>106</v>
      </c>
      <c r="I31" s="45"/>
      <c r="J31" s="44"/>
      <c r="K31" s="44"/>
      <c r="L31" s="45">
        <v>66</v>
      </c>
      <c r="M31" s="45"/>
      <c r="N31" s="44"/>
      <c r="O31" s="44"/>
      <c r="P31" s="45">
        <v>106</v>
      </c>
      <c r="Q31" s="45"/>
      <c r="R31" s="44"/>
    </row>
    <row r="32" spans="1:18">
      <c r="A32" s="12"/>
      <c r="B32" s="86"/>
      <c r="C32" s="44"/>
      <c r="D32" s="45"/>
      <c r="E32" s="45"/>
      <c r="F32" s="44"/>
      <c r="G32" s="44"/>
      <c r="H32" s="45"/>
      <c r="I32" s="45"/>
      <c r="J32" s="44"/>
      <c r="K32" s="44"/>
      <c r="L32" s="45"/>
      <c r="M32" s="45"/>
      <c r="N32" s="44"/>
      <c r="O32" s="44"/>
      <c r="P32" s="45"/>
      <c r="Q32" s="45"/>
      <c r="R32" s="44"/>
    </row>
    <row r="33" spans="1:18">
      <c r="A33" s="12"/>
      <c r="B33" s="35" t="s">
        <v>32</v>
      </c>
      <c r="C33" s="37"/>
      <c r="D33" s="48">
        <v>50</v>
      </c>
      <c r="E33" s="48"/>
      <c r="F33" s="37"/>
      <c r="G33" s="37"/>
      <c r="H33" s="48">
        <v>77</v>
      </c>
      <c r="I33" s="48"/>
      <c r="J33" s="37"/>
      <c r="K33" s="37"/>
      <c r="L33" s="48">
        <v>37</v>
      </c>
      <c r="M33" s="48"/>
      <c r="N33" s="37"/>
      <c r="O33" s="37"/>
      <c r="P33" s="48">
        <v>77</v>
      </c>
      <c r="Q33" s="48"/>
      <c r="R33" s="37"/>
    </row>
    <row r="34" spans="1:18">
      <c r="A34" s="12"/>
      <c r="B34" s="35"/>
      <c r="C34" s="37"/>
      <c r="D34" s="48"/>
      <c r="E34" s="48"/>
      <c r="F34" s="37"/>
      <c r="G34" s="37"/>
      <c r="H34" s="48"/>
      <c r="I34" s="48"/>
      <c r="J34" s="37"/>
      <c r="K34" s="37"/>
      <c r="L34" s="48"/>
      <c r="M34" s="48"/>
      <c r="N34" s="37"/>
      <c r="O34" s="37"/>
      <c r="P34" s="48"/>
      <c r="Q34" s="48"/>
      <c r="R34" s="37"/>
    </row>
    <row r="35" spans="1:18">
      <c r="A35" s="12"/>
      <c r="B35" s="86" t="s">
        <v>34</v>
      </c>
      <c r="C35" s="44"/>
      <c r="D35" s="45">
        <v>33</v>
      </c>
      <c r="E35" s="45"/>
      <c r="F35" s="44"/>
      <c r="G35" s="44"/>
      <c r="H35" s="45">
        <v>50</v>
      </c>
      <c r="I35" s="45"/>
      <c r="J35" s="44"/>
      <c r="K35" s="44"/>
      <c r="L35" s="45">
        <v>13</v>
      </c>
      <c r="M35" s="45"/>
      <c r="N35" s="44"/>
      <c r="O35" s="44"/>
      <c r="P35" s="45">
        <v>50</v>
      </c>
      <c r="Q35" s="45"/>
      <c r="R35" s="44"/>
    </row>
    <row r="36" spans="1:18">
      <c r="A36" s="12"/>
      <c r="B36" s="86"/>
      <c r="C36" s="44"/>
      <c r="D36" s="45"/>
      <c r="E36" s="45"/>
      <c r="F36" s="44"/>
      <c r="G36" s="44"/>
      <c r="H36" s="45"/>
      <c r="I36" s="45"/>
      <c r="J36" s="44"/>
      <c r="K36" s="44"/>
      <c r="L36" s="45"/>
      <c r="M36" s="45"/>
      <c r="N36" s="44"/>
      <c r="O36" s="44"/>
      <c r="P36" s="45"/>
      <c r="Q36" s="45"/>
      <c r="R36" s="44"/>
    </row>
    <row r="37" spans="1:18">
      <c r="A37" s="12"/>
      <c r="B37" s="35" t="s">
        <v>168</v>
      </c>
      <c r="C37" s="37"/>
      <c r="D37" s="35" t="s">
        <v>206</v>
      </c>
      <c r="E37" s="48" t="s">
        <v>265</v>
      </c>
      <c r="F37" s="37"/>
      <c r="G37" s="37"/>
      <c r="H37" s="35" t="s">
        <v>206</v>
      </c>
      <c r="I37" s="48" t="s">
        <v>265</v>
      </c>
      <c r="J37" s="37"/>
      <c r="K37" s="37"/>
      <c r="L37" s="35" t="s">
        <v>206</v>
      </c>
      <c r="M37" s="48" t="s">
        <v>265</v>
      </c>
      <c r="N37" s="37"/>
      <c r="O37" s="37"/>
      <c r="P37" s="35" t="s">
        <v>206</v>
      </c>
      <c r="Q37" s="48">
        <v>0.1</v>
      </c>
      <c r="R37" s="37"/>
    </row>
    <row r="38" spans="1:18">
      <c r="A38" s="12"/>
      <c r="B38" s="35"/>
      <c r="C38" s="37"/>
      <c r="D38" s="35"/>
      <c r="E38" s="48"/>
      <c r="F38" s="37"/>
      <c r="G38" s="37"/>
      <c r="H38" s="35"/>
      <c r="I38" s="48"/>
      <c r="J38" s="37"/>
      <c r="K38" s="37"/>
      <c r="L38" s="35"/>
      <c r="M38" s="48"/>
      <c r="N38" s="37"/>
      <c r="O38" s="37"/>
      <c r="P38" s="35"/>
      <c r="Q38" s="48"/>
      <c r="R38" s="37"/>
    </row>
    <row r="39" spans="1:18">
      <c r="A39" s="12"/>
      <c r="B39" s="86" t="s">
        <v>35</v>
      </c>
      <c r="C39" s="44"/>
      <c r="D39" s="86" t="s">
        <v>206</v>
      </c>
      <c r="E39" s="45">
        <v>0.67</v>
      </c>
      <c r="F39" s="44"/>
      <c r="G39" s="44"/>
      <c r="H39" s="86" t="s">
        <v>206</v>
      </c>
      <c r="I39" s="45">
        <v>1.01</v>
      </c>
      <c r="J39" s="44"/>
      <c r="K39" s="44"/>
      <c r="L39" s="86" t="s">
        <v>206</v>
      </c>
      <c r="M39" s="45">
        <v>0.26</v>
      </c>
      <c r="N39" s="44"/>
      <c r="O39" s="44"/>
      <c r="P39" s="86" t="s">
        <v>206</v>
      </c>
      <c r="Q39" s="45">
        <v>1.01</v>
      </c>
      <c r="R39" s="44"/>
    </row>
    <row r="40" spans="1:18">
      <c r="A40" s="12"/>
      <c r="B40" s="86"/>
      <c r="C40" s="44"/>
      <c r="D40" s="86"/>
      <c r="E40" s="45"/>
      <c r="F40" s="44"/>
      <c r="G40" s="44"/>
      <c r="H40" s="86"/>
      <c r="I40" s="45"/>
      <c r="J40" s="44"/>
      <c r="K40" s="44"/>
      <c r="L40" s="86"/>
      <c r="M40" s="45"/>
      <c r="N40" s="44"/>
      <c r="O40" s="44"/>
      <c r="P40" s="86"/>
      <c r="Q40" s="45"/>
      <c r="R40" s="44"/>
    </row>
    <row r="41" spans="1:18">
      <c r="A41" s="12"/>
      <c r="B41" s="35" t="s">
        <v>37</v>
      </c>
      <c r="C41" s="37"/>
      <c r="D41" s="35" t="s">
        <v>206</v>
      </c>
      <c r="E41" s="48">
        <v>0.67</v>
      </c>
      <c r="F41" s="37"/>
      <c r="G41" s="37"/>
      <c r="H41" s="35" t="s">
        <v>206</v>
      </c>
      <c r="I41" s="48">
        <v>1</v>
      </c>
      <c r="J41" s="37"/>
      <c r="K41" s="37"/>
      <c r="L41" s="35" t="s">
        <v>206</v>
      </c>
      <c r="M41" s="48">
        <v>0.26</v>
      </c>
      <c r="N41" s="37"/>
      <c r="O41" s="37"/>
      <c r="P41" s="35" t="s">
        <v>206</v>
      </c>
      <c r="Q41" s="48">
        <v>0.98</v>
      </c>
      <c r="R41" s="37"/>
    </row>
    <row r="42" spans="1:18">
      <c r="A42" s="12"/>
      <c r="B42" s="35"/>
      <c r="C42" s="37"/>
      <c r="D42" s="35"/>
      <c r="E42" s="48"/>
      <c r="F42" s="37"/>
      <c r="G42" s="37"/>
      <c r="H42" s="35"/>
      <c r="I42" s="48"/>
      <c r="J42" s="37"/>
      <c r="K42" s="37"/>
      <c r="L42" s="35"/>
      <c r="M42" s="48"/>
      <c r="N42" s="37"/>
      <c r="O42" s="37"/>
      <c r="P42" s="35"/>
      <c r="Q42" s="48"/>
      <c r="R42" s="37"/>
    </row>
  </sheetData>
  <mergeCells count="234">
    <mergeCell ref="B5:R5"/>
    <mergeCell ref="B24:R24"/>
    <mergeCell ref="O41:O42"/>
    <mergeCell ref="P41:P42"/>
    <mergeCell ref="Q41:Q42"/>
    <mergeCell ref="R41:R42"/>
    <mergeCell ref="A1:A2"/>
    <mergeCell ref="B1:R1"/>
    <mergeCell ref="B2:R2"/>
    <mergeCell ref="B3:R3"/>
    <mergeCell ref="A4:A42"/>
    <mergeCell ref="B4:R4"/>
    <mergeCell ref="I41:I42"/>
    <mergeCell ref="J41:J42"/>
    <mergeCell ref="K41:K42"/>
    <mergeCell ref="L41:L42"/>
    <mergeCell ref="M41:M42"/>
    <mergeCell ref="N41:N42"/>
    <mergeCell ref="P39:P40"/>
    <mergeCell ref="Q39:Q40"/>
    <mergeCell ref="R39:R40"/>
    <mergeCell ref="B41:B42"/>
    <mergeCell ref="C41:C42"/>
    <mergeCell ref="D41:D42"/>
    <mergeCell ref="E41:E42"/>
    <mergeCell ref="F41:F42"/>
    <mergeCell ref="G41:G42"/>
    <mergeCell ref="H41:H42"/>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N22:N23"/>
    <mergeCell ref="O22:O23"/>
    <mergeCell ref="P22:P23"/>
    <mergeCell ref="Q22:Q23"/>
    <mergeCell ref="R22:R23"/>
    <mergeCell ref="B25:R25"/>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1"/>
  <sheetViews>
    <sheetView showGridLines="0" workbookViewId="0"/>
  </sheetViews>
  <sheetFormatPr defaultRowHeight="15"/>
  <cols>
    <col min="1" max="2" width="36.5703125" bestFit="1" customWidth="1"/>
    <col min="4" max="4" width="5.42578125" customWidth="1"/>
    <col min="5" max="5" width="13.7109375" customWidth="1"/>
    <col min="6" max="6" width="4.5703125" customWidth="1"/>
    <col min="8" max="8" width="3.5703125" customWidth="1"/>
    <col min="9" max="9" width="9.140625" customWidth="1"/>
    <col min="10" max="10" width="3" customWidth="1"/>
    <col min="12" max="12" width="2.42578125" customWidth="1"/>
    <col min="13" max="13" width="3.5703125" customWidth="1"/>
    <col min="14" max="14" width="13.42578125" customWidth="1"/>
    <col min="16" max="16" width="1.85546875" customWidth="1"/>
    <col min="17" max="17" width="5.5703125" customWidth="1"/>
    <col min="18" max="18" width="1.5703125" customWidth="1"/>
    <col min="20" max="20" width="2.140625" customWidth="1"/>
    <col min="21" max="21" width="5.5703125" customWidth="1"/>
    <col min="22" max="22" width="1.7109375" customWidth="1"/>
  </cols>
  <sheetData>
    <row r="1" spans="1:22" ht="15" customHeight="1">
      <c r="A1" s="6" t="s">
        <v>97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70</v>
      </c>
      <c r="B3" s="62" t="s">
        <v>4</v>
      </c>
      <c r="C3" s="62"/>
      <c r="D3" s="62"/>
      <c r="E3" s="62"/>
      <c r="F3" s="62"/>
      <c r="G3" s="62"/>
      <c r="H3" s="62"/>
      <c r="I3" s="62"/>
      <c r="J3" s="62"/>
      <c r="K3" s="62"/>
      <c r="L3" s="62"/>
      <c r="M3" s="62"/>
      <c r="N3" s="62"/>
      <c r="O3" s="62"/>
      <c r="P3" s="62"/>
      <c r="Q3" s="62"/>
      <c r="R3" s="62"/>
      <c r="S3" s="62"/>
      <c r="T3" s="62"/>
      <c r="U3" s="62"/>
      <c r="V3" s="62"/>
    </row>
    <row r="4" spans="1:22" ht="15" customHeight="1">
      <c r="A4" s="12" t="s">
        <v>980</v>
      </c>
      <c r="B4" s="62" t="s">
        <v>4</v>
      </c>
      <c r="C4" s="62"/>
      <c r="D4" s="62"/>
      <c r="E4" s="62"/>
      <c r="F4" s="62"/>
      <c r="G4" s="62"/>
      <c r="H4" s="62"/>
      <c r="I4" s="62"/>
      <c r="J4" s="62"/>
      <c r="K4" s="62"/>
      <c r="L4" s="62"/>
      <c r="M4" s="62"/>
      <c r="N4" s="62"/>
      <c r="O4" s="62"/>
      <c r="P4" s="62"/>
      <c r="Q4" s="62"/>
      <c r="R4" s="62"/>
      <c r="S4" s="62"/>
      <c r="T4" s="62"/>
      <c r="U4" s="62"/>
      <c r="V4" s="62"/>
    </row>
    <row r="5" spans="1:22">
      <c r="A5" s="12"/>
      <c r="B5" s="63" t="s">
        <v>823</v>
      </c>
      <c r="C5" s="63"/>
      <c r="D5" s="63"/>
      <c r="E5" s="63"/>
      <c r="F5" s="63"/>
      <c r="G5" s="63"/>
      <c r="H5" s="63"/>
      <c r="I5" s="63"/>
      <c r="J5" s="63"/>
      <c r="K5" s="63"/>
      <c r="L5" s="63"/>
      <c r="M5" s="63"/>
      <c r="N5" s="63"/>
      <c r="O5" s="63"/>
      <c r="P5" s="63"/>
      <c r="Q5" s="63"/>
      <c r="R5" s="63"/>
      <c r="S5" s="63"/>
      <c r="T5" s="63"/>
      <c r="U5" s="63"/>
      <c r="V5" s="63"/>
    </row>
    <row r="6" spans="1:22">
      <c r="A6" s="12"/>
      <c r="B6" s="33"/>
      <c r="C6" s="33"/>
      <c r="D6" s="33"/>
      <c r="E6" s="33"/>
      <c r="F6" s="33"/>
      <c r="G6" s="33"/>
      <c r="H6" s="33"/>
      <c r="I6" s="33"/>
      <c r="J6" s="33"/>
      <c r="K6" s="33"/>
      <c r="L6" s="33"/>
      <c r="M6" s="33"/>
      <c r="N6" s="33"/>
      <c r="O6" s="33"/>
      <c r="P6" s="33"/>
      <c r="Q6" s="33"/>
      <c r="R6" s="33"/>
      <c r="S6" s="33"/>
      <c r="T6" s="33"/>
      <c r="U6" s="33"/>
      <c r="V6" s="33"/>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71"/>
      <c r="C8" s="19"/>
      <c r="D8" s="176" t="s">
        <v>812</v>
      </c>
      <c r="E8" s="176"/>
      <c r="F8" s="176"/>
      <c r="G8" s="176"/>
      <c r="H8" s="176"/>
      <c r="I8" s="176"/>
      <c r="J8" s="176"/>
      <c r="K8" s="176"/>
      <c r="L8" s="176"/>
      <c r="M8" s="176"/>
      <c r="N8" s="176"/>
      <c r="O8" s="176"/>
      <c r="P8" s="176"/>
      <c r="Q8" s="176"/>
      <c r="R8" s="176"/>
      <c r="S8" s="176"/>
      <c r="T8" s="176"/>
      <c r="U8" s="176"/>
      <c r="V8" s="176"/>
    </row>
    <row r="9" spans="1:22" ht="15.75" thickBot="1">
      <c r="A9" s="12"/>
      <c r="B9" s="173" t="s">
        <v>203</v>
      </c>
      <c r="C9" s="19"/>
      <c r="D9" s="177" t="s">
        <v>824</v>
      </c>
      <c r="E9" s="177"/>
      <c r="F9" s="177"/>
      <c r="G9" s="19"/>
      <c r="H9" s="177" t="s">
        <v>819</v>
      </c>
      <c r="I9" s="177"/>
      <c r="J9" s="177"/>
      <c r="K9" s="19"/>
      <c r="L9" s="177" t="s">
        <v>825</v>
      </c>
      <c r="M9" s="177"/>
      <c r="N9" s="177"/>
      <c r="O9" s="19"/>
      <c r="P9" s="177" t="s">
        <v>826</v>
      </c>
      <c r="Q9" s="177"/>
      <c r="R9" s="177"/>
      <c r="S9" s="19"/>
      <c r="T9" s="177" t="s">
        <v>827</v>
      </c>
      <c r="U9" s="177"/>
      <c r="V9" s="177"/>
    </row>
    <row r="10" spans="1:22">
      <c r="A10" s="12"/>
      <c r="B10" s="171" t="s">
        <v>18</v>
      </c>
      <c r="C10" s="19"/>
      <c r="D10" s="41"/>
      <c r="E10" s="41"/>
      <c r="F10" s="41"/>
      <c r="G10" s="19"/>
      <c r="H10" s="41"/>
      <c r="I10" s="41"/>
      <c r="J10" s="41"/>
      <c r="K10" s="19"/>
      <c r="L10" s="41"/>
      <c r="M10" s="41"/>
      <c r="N10" s="41"/>
      <c r="O10" s="19"/>
      <c r="P10" s="41"/>
      <c r="Q10" s="41"/>
      <c r="R10" s="41"/>
      <c r="S10" s="19"/>
      <c r="T10" s="41"/>
      <c r="U10" s="41"/>
      <c r="V10" s="41"/>
    </row>
    <row r="11" spans="1:22">
      <c r="A11" s="12"/>
      <c r="B11" s="178" t="s">
        <v>19</v>
      </c>
      <c r="C11" s="44"/>
      <c r="D11" s="179" t="s">
        <v>206</v>
      </c>
      <c r="E11" s="180" t="s">
        <v>265</v>
      </c>
      <c r="F11" s="44"/>
      <c r="G11" s="44"/>
      <c r="H11" s="179" t="s">
        <v>206</v>
      </c>
      <c r="I11" s="181">
        <v>5801</v>
      </c>
      <c r="J11" s="44"/>
      <c r="K11" s="44"/>
      <c r="L11" s="179" t="s">
        <v>206</v>
      </c>
      <c r="M11" s="180" t="s">
        <v>265</v>
      </c>
      <c r="N11" s="44"/>
      <c r="O11" s="44"/>
      <c r="P11" s="179" t="s">
        <v>206</v>
      </c>
      <c r="Q11" s="180" t="s">
        <v>265</v>
      </c>
      <c r="R11" s="44"/>
      <c r="S11" s="44"/>
      <c r="T11" s="179" t="s">
        <v>206</v>
      </c>
      <c r="U11" s="181">
        <v>5801</v>
      </c>
      <c r="V11" s="44"/>
    </row>
    <row r="12" spans="1:22">
      <c r="A12" s="12"/>
      <c r="B12" s="178"/>
      <c r="C12" s="44"/>
      <c r="D12" s="179"/>
      <c r="E12" s="180"/>
      <c r="F12" s="44"/>
      <c r="G12" s="44"/>
      <c r="H12" s="179"/>
      <c r="I12" s="181"/>
      <c r="J12" s="44"/>
      <c r="K12" s="44"/>
      <c r="L12" s="179"/>
      <c r="M12" s="180"/>
      <c r="N12" s="44"/>
      <c r="O12" s="44"/>
      <c r="P12" s="179"/>
      <c r="Q12" s="180"/>
      <c r="R12" s="44"/>
      <c r="S12" s="44"/>
      <c r="T12" s="179"/>
      <c r="U12" s="181"/>
      <c r="V12" s="44"/>
    </row>
    <row r="13" spans="1:22">
      <c r="A13" s="12"/>
      <c r="B13" s="182" t="s">
        <v>20</v>
      </c>
      <c r="C13" s="37"/>
      <c r="D13" s="183" t="s">
        <v>265</v>
      </c>
      <c r="E13" s="183"/>
      <c r="F13" s="37"/>
      <c r="G13" s="37"/>
      <c r="H13" s="185">
        <v>1019</v>
      </c>
      <c r="I13" s="185"/>
      <c r="J13" s="37"/>
      <c r="K13" s="37"/>
      <c r="L13" s="183">
        <v>24</v>
      </c>
      <c r="M13" s="183"/>
      <c r="N13" s="37"/>
      <c r="O13" s="37"/>
      <c r="P13" s="183" t="s">
        <v>261</v>
      </c>
      <c r="Q13" s="183"/>
      <c r="R13" s="187" t="s">
        <v>211</v>
      </c>
      <c r="S13" s="37"/>
      <c r="T13" s="185">
        <v>1019</v>
      </c>
      <c r="U13" s="185"/>
      <c r="V13" s="37"/>
    </row>
    <row r="14" spans="1:22" ht="15.75" thickBot="1">
      <c r="A14" s="12"/>
      <c r="B14" s="182"/>
      <c r="C14" s="37"/>
      <c r="D14" s="184"/>
      <c r="E14" s="184"/>
      <c r="F14" s="50"/>
      <c r="G14" s="37"/>
      <c r="H14" s="186"/>
      <c r="I14" s="186"/>
      <c r="J14" s="50"/>
      <c r="K14" s="37"/>
      <c r="L14" s="184"/>
      <c r="M14" s="184"/>
      <c r="N14" s="50"/>
      <c r="O14" s="37"/>
      <c r="P14" s="184"/>
      <c r="Q14" s="184"/>
      <c r="R14" s="188"/>
      <c r="S14" s="37"/>
      <c r="T14" s="186"/>
      <c r="U14" s="186"/>
      <c r="V14" s="50"/>
    </row>
    <row r="15" spans="1:22">
      <c r="A15" s="12"/>
      <c r="B15" s="189" t="s">
        <v>21</v>
      </c>
      <c r="C15" s="44"/>
      <c r="D15" s="190" t="s">
        <v>265</v>
      </c>
      <c r="E15" s="190"/>
      <c r="F15" s="56"/>
      <c r="G15" s="44"/>
      <c r="H15" s="191">
        <v>6820</v>
      </c>
      <c r="I15" s="191"/>
      <c r="J15" s="56"/>
      <c r="K15" s="44"/>
      <c r="L15" s="190">
        <v>24</v>
      </c>
      <c r="M15" s="190"/>
      <c r="N15" s="56"/>
      <c r="O15" s="44"/>
      <c r="P15" s="190" t="s">
        <v>261</v>
      </c>
      <c r="Q15" s="190"/>
      <c r="R15" s="192" t="s">
        <v>211</v>
      </c>
      <c r="S15" s="44"/>
      <c r="T15" s="191">
        <v>6820</v>
      </c>
      <c r="U15" s="191"/>
      <c r="V15" s="56"/>
    </row>
    <row r="16" spans="1:22">
      <c r="A16" s="12"/>
      <c r="B16" s="189"/>
      <c r="C16" s="44"/>
      <c r="D16" s="180"/>
      <c r="E16" s="180"/>
      <c r="F16" s="44"/>
      <c r="G16" s="44"/>
      <c r="H16" s="181"/>
      <c r="I16" s="181"/>
      <c r="J16" s="44"/>
      <c r="K16" s="44"/>
      <c r="L16" s="180"/>
      <c r="M16" s="180"/>
      <c r="N16" s="44"/>
      <c r="O16" s="44"/>
      <c r="P16" s="180"/>
      <c r="Q16" s="180"/>
      <c r="R16" s="179"/>
      <c r="S16" s="44"/>
      <c r="T16" s="181"/>
      <c r="U16" s="181"/>
      <c r="V16" s="44"/>
    </row>
    <row r="17" spans="1:22">
      <c r="A17" s="12"/>
      <c r="B17" s="171" t="s">
        <v>22</v>
      </c>
      <c r="C17" s="19"/>
      <c r="D17" s="37"/>
      <c r="E17" s="37"/>
      <c r="F17" s="37"/>
      <c r="G17" s="19"/>
      <c r="H17" s="37"/>
      <c r="I17" s="37"/>
      <c r="J17" s="37"/>
      <c r="K17" s="19"/>
      <c r="L17" s="37"/>
      <c r="M17" s="37"/>
      <c r="N17" s="37"/>
      <c r="O17" s="19"/>
      <c r="P17" s="37"/>
      <c r="Q17" s="37"/>
      <c r="R17" s="37"/>
      <c r="S17" s="19"/>
      <c r="T17" s="37"/>
      <c r="U17" s="37"/>
      <c r="V17" s="37"/>
    </row>
    <row r="18" spans="1:22">
      <c r="A18" s="12"/>
      <c r="B18" s="178" t="s">
        <v>23</v>
      </c>
      <c r="C18" s="44"/>
      <c r="D18" s="180" t="s">
        <v>265</v>
      </c>
      <c r="E18" s="180"/>
      <c r="F18" s="44"/>
      <c r="G18" s="44"/>
      <c r="H18" s="181">
        <v>4695</v>
      </c>
      <c r="I18" s="181"/>
      <c r="J18" s="44"/>
      <c r="K18" s="44"/>
      <c r="L18" s="180" t="s">
        <v>265</v>
      </c>
      <c r="M18" s="180"/>
      <c r="N18" s="44"/>
      <c r="O18" s="44"/>
      <c r="P18" s="180" t="s">
        <v>265</v>
      </c>
      <c r="Q18" s="180"/>
      <c r="R18" s="44"/>
      <c r="S18" s="44"/>
      <c r="T18" s="181">
        <v>4695</v>
      </c>
      <c r="U18" s="181"/>
      <c r="V18" s="44"/>
    </row>
    <row r="19" spans="1:22">
      <c r="A19" s="12"/>
      <c r="B19" s="178"/>
      <c r="C19" s="44"/>
      <c r="D19" s="180"/>
      <c r="E19" s="180"/>
      <c r="F19" s="44"/>
      <c r="G19" s="44"/>
      <c r="H19" s="181"/>
      <c r="I19" s="181"/>
      <c r="J19" s="44"/>
      <c r="K19" s="44"/>
      <c r="L19" s="180"/>
      <c r="M19" s="180"/>
      <c r="N19" s="44"/>
      <c r="O19" s="44"/>
      <c r="P19" s="180"/>
      <c r="Q19" s="180"/>
      <c r="R19" s="44"/>
      <c r="S19" s="44"/>
      <c r="T19" s="181"/>
      <c r="U19" s="181"/>
      <c r="V19" s="44"/>
    </row>
    <row r="20" spans="1:22">
      <c r="A20" s="12"/>
      <c r="B20" s="182" t="s">
        <v>24</v>
      </c>
      <c r="C20" s="37"/>
      <c r="D20" s="183" t="s">
        <v>265</v>
      </c>
      <c r="E20" s="183"/>
      <c r="F20" s="37"/>
      <c r="G20" s="37"/>
      <c r="H20" s="183">
        <v>888</v>
      </c>
      <c r="I20" s="183"/>
      <c r="J20" s="37"/>
      <c r="K20" s="37"/>
      <c r="L20" s="183">
        <v>24</v>
      </c>
      <c r="M20" s="183"/>
      <c r="N20" s="37"/>
      <c r="O20" s="37"/>
      <c r="P20" s="183" t="s">
        <v>261</v>
      </c>
      <c r="Q20" s="183"/>
      <c r="R20" s="187" t="s">
        <v>211</v>
      </c>
      <c r="S20" s="37"/>
      <c r="T20" s="183">
        <v>888</v>
      </c>
      <c r="U20" s="183"/>
      <c r="V20" s="37"/>
    </row>
    <row r="21" spans="1:22">
      <c r="A21" s="12"/>
      <c r="B21" s="182"/>
      <c r="C21" s="37"/>
      <c r="D21" s="183"/>
      <c r="E21" s="183"/>
      <c r="F21" s="37"/>
      <c r="G21" s="37"/>
      <c r="H21" s="183"/>
      <c r="I21" s="183"/>
      <c r="J21" s="37"/>
      <c r="K21" s="37"/>
      <c r="L21" s="183"/>
      <c r="M21" s="183"/>
      <c r="N21" s="37"/>
      <c r="O21" s="37"/>
      <c r="P21" s="183"/>
      <c r="Q21" s="183"/>
      <c r="R21" s="187"/>
      <c r="S21" s="37"/>
      <c r="T21" s="183"/>
      <c r="U21" s="183"/>
      <c r="V21" s="37"/>
    </row>
    <row r="22" spans="1:22">
      <c r="A22" s="12"/>
      <c r="B22" s="193" t="s">
        <v>25</v>
      </c>
      <c r="C22" s="44"/>
      <c r="D22" s="180" t="s">
        <v>265</v>
      </c>
      <c r="E22" s="180"/>
      <c r="F22" s="44"/>
      <c r="G22" s="44"/>
      <c r="H22" s="180">
        <v>14</v>
      </c>
      <c r="I22" s="180"/>
      <c r="J22" s="44"/>
      <c r="K22" s="44"/>
      <c r="L22" s="180" t="s">
        <v>265</v>
      </c>
      <c r="M22" s="180"/>
      <c r="N22" s="44"/>
      <c r="O22" s="44"/>
      <c r="P22" s="180" t="s">
        <v>265</v>
      </c>
      <c r="Q22" s="180"/>
      <c r="R22" s="44"/>
      <c r="S22" s="44"/>
      <c r="T22" s="180">
        <v>14</v>
      </c>
      <c r="U22" s="180"/>
      <c r="V22" s="44"/>
    </row>
    <row r="23" spans="1:22">
      <c r="A23" s="12"/>
      <c r="B23" s="193"/>
      <c r="C23" s="44"/>
      <c r="D23" s="180"/>
      <c r="E23" s="180"/>
      <c r="F23" s="44"/>
      <c r="G23" s="44"/>
      <c r="H23" s="180"/>
      <c r="I23" s="180"/>
      <c r="J23" s="44"/>
      <c r="K23" s="44"/>
      <c r="L23" s="180"/>
      <c r="M23" s="180"/>
      <c r="N23" s="44"/>
      <c r="O23" s="44"/>
      <c r="P23" s="180"/>
      <c r="Q23" s="180"/>
      <c r="R23" s="44"/>
      <c r="S23" s="44"/>
      <c r="T23" s="180"/>
      <c r="U23" s="180"/>
      <c r="V23" s="44"/>
    </row>
    <row r="24" spans="1:22">
      <c r="A24" s="12"/>
      <c r="B24" s="194" t="s">
        <v>26</v>
      </c>
      <c r="C24" s="37"/>
      <c r="D24" s="183" t="s">
        <v>265</v>
      </c>
      <c r="E24" s="183"/>
      <c r="F24" s="37"/>
      <c r="G24" s="37"/>
      <c r="H24" s="183">
        <v>739</v>
      </c>
      <c r="I24" s="183"/>
      <c r="J24" s="37"/>
      <c r="K24" s="37"/>
      <c r="L24" s="183" t="s">
        <v>265</v>
      </c>
      <c r="M24" s="183"/>
      <c r="N24" s="37"/>
      <c r="O24" s="37"/>
      <c r="P24" s="183" t="s">
        <v>265</v>
      </c>
      <c r="Q24" s="183"/>
      <c r="R24" s="37"/>
      <c r="S24" s="37"/>
      <c r="T24" s="183">
        <v>739</v>
      </c>
      <c r="U24" s="183"/>
      <c r="V24" s="37"/>
    </row>
    <row r="25" spans="1:22" ht="15.75" thickBot="1">
      <c r="A25" s="12"/>
      <c r="B25" s="194"/>
      <c r="C25" s="37"/>
      <c r="D25" s="184"/>
      <c r="E25" s="184"/>
      <c r="F25" s="50"/>
      <c r="G25" s="37"/>
      <c r="H25" s="184"/>
      <c r="I25" s="184"/>
      <c r="J25" s="50"/>
      <c r="K25" s="37"/>
      <c r="L25" s="184"/>
      <c r="M25" s="184"/>
      <c r="N25" s="50"/>
      <c r="O25" s="37"/>
      <c r="P25" s="184"/>
      <c r="Q25" s="184"/>
      <c r="R25" s="50"/>
      <c r="S25" s="37"/>
      <c r="T25" s="184"/>
      <c r="U25" s="184"/>
      <c r="V25" s="50"/>
    </row>
    <row r="26" spans="1:22">
      <c r="A26" s="12"/>
      <c r="B26" s="189" t="s">
        <v>29</v>
      </c>
      <c r="C26" s="44"/>
      <c r="D26" s="190" t="s">
        <v>265</v>
      </c>
      <c r="E26" s="190"/>
      <c r="F26" s="56"/>
      <c r="G26" s="44"/>
      <c r="H26" s="190">
        <v>512</v>
      </c>
      <c r="I26" s="190"/>
      <c r="J26" s="56"/>
      <c r="K26" s="44"/>
      <c r="L26" s="190" t="s">
        <v>265</v>
      </c>
      <c r="M26" s="190"/>
      <c r="N26" s="56"/>
      <c r="O26" s="44"/>
      <c r="P26" s="190" t="s">
        <v>265</v>
      </c>
      <c r="Q26" s="190"/>
      <c r="R26" s="56"/>
      <c r="S26" s="44"/>
      <c r="T26" s="190">
        <v>512</v>
      </c>
      <c r="U26" s="190"/>
      <c r="V26" s="56"/>
    </row>
    <row r="27" spans="1:22">
      <c r="A27" s="12"/>
      <c r="B27" s="189"/>
      <c r="C27" s="44"/>
      <c r="D27" s="180"/>
      <c r="E27" s="180"/>
      <c r="F27" s="44"/>
      <c r="G27" s="44"/>
      <c r="H27" s="180"/>
      <c r="I27" s="180"/>
      <c r="J27" s="44"/>
      <c r="K27" s="44"/>
      <c r="L27" s="180"/>
      <c r="M27" s="180"/>
      <c r="N27" s="44"/>
      <c r="O27" s="44"/>
      <c r="P27" s="180"/>
      <c r="Q27" s="180"/>
      <c r="R27" s="44"/>
      <c r="S27" s="44"/>
      <c r="T27" s="180"/>
      <c r="U27" s="180"/>
      <c r="V27" s="44"/>
    </row>
    <row r="28" spans="1:22">
      <c r="A28" s="12"/>
      <c r="B28" s="194" t="s">
        <v>31</v>
      </c>
      <c r="C28" s="37"/>
      <c r="D28" s="183" t="s">
        <v>828</v>
      </c>
      <c r="E28" s="183"/>
      <c r="F28" s="187" t="s">
        <v>211</v>
      </c>
      <c r="G28" s="37"/>
      <c r="H28" s="183" t="s">
        <v>438</v>
      </c>
      <c r="I28" s="183"/>
      <c r="J28" s="187" t="s">
        <v>211</v>
      </c>
      <c r="K28" s="37"/>
      <c r="L28" s="183" t="s">
        <v>265</v>
      </c>
      <c r="M28" s="183"/>
      <c r="N28" s="37"/>
      <c r="O28" s="37"/>
      <c r="P28" s="183" t="s">
        <v>265</v>
      </c>
      <c r="Q28" s="183"/>
      <c r="R28" s="37"/>
      <c r="S28" s="37"/>
      <c r="T28" s="183" t="s">
        <v>606</v>
      </c>
      <c r="U28" s="183"/>
      <c r="V28" s="187" t="s">
        <v>211</v>
      </c>
    </row>
    <row r="29" spans="1:22">
      <c r="A29" s="12"/>
      <c r="B29" s="194"/>
      <c r="C29" s="37"/>
      <c r="D29" s="183"/>
      <c r="E29" s="183"/>
      <c r="F29" s="187"/>
      <c r="G29" s="37"/>
      <c r="H29" s="183"/>
      <c r="I29" s="183"/>
      <c r="J29" s="187"/>
      <c r="K29" s="37"/>
      <c r="L29" s="183"/>
      <c r="M29" s="183"/>
      <c r="N29" s="37"/>
      <c r="O29" s="37"/>
      <c r="P29" s="183"/>
      <c r="Q29" s="183"/>
      <c r="R29" s="37"/>
      <c r="S29" s="37"/>
      <c r="T29" s="183"/>
      <c r="U29" s="183"/>
      <c r="V29" s="187"/>
    </row>
    <row r="30" spans="1:22">
      <c r="A30" s="12"/>
      <c r="B30" s="193" t="s">
        <v>829</v>
      </c>
      <c r="C30" s="44"/>
      <c r="D30" s="180">
        <v>334</v>
      </c>
      <c r="E30" s="180"/>
      <c r="F30" s="44"/>
      <c r="G30" s="44"/>
      <c r="H30" s="180" t="s">
        <v>265</v>
      </c>
      <c r="I30" s="180"/>
      <c r="J30" s="44"/>
      <c r="K30" s="44"/>
      <c r="L30" s="180" t="s">
        <v>265</v>
      </c>
      <c r="M30" s="180"/>
      <c r="N30" s="44"/>
      <c r="O30" s="44"/>
      <c r="P30" s="180" t="s">
        <v>830</v>
      </c>
      <c r="Q30" s="180"/>
      <c r="R30" s="179" t="s">
        <v>211</v>
      </c>
      <c r="S30" s="44"/>
      <c r="T30" s="180" t="s">
        <v>265</v>
      </c>
      <c r="U30" s="180"/>
      <c r="V30" s="44"/>
    </row>
    <row r="31" spans="1:22" ht="15.75" thickBot="1">
      <c r="A31" s="12"/>
      <c r="B31" s="193"/>
      <c r="C31" s="44"/>
      <c r="D31" s="195"/>
      <c r="E31" s="195"/>
      <c r="F31" s="47"/>
      <c r="G31" s="44"/>
      <c r="H31" s="195"/>
      <c r="I31" s="195"/>
      <c r="J31" s="47"/>
      <c r="K31" s="44"/>
      <c r="L31" s="195"/>
      <c r="M31" s="195"/>
      <c r="N31" s="47"/>
      <c r="O31" s="44"/>
      <c r="P31" s="195"/>
      <c r="Q31" s="195"/>
      <c r="R31" s="196"/>
      <c r="S31" s="44"/>
      <c r="T31" s="195"/>
      <c r="U31" s="195"/>
      <c r="V31" s="47"/>
    </row>
    <row r="32" spans="1:22">
      <c r="A32" s="12"/>
      <c r="B32" s="197" t="s">
        <v>32</v>
      </c>
      <c r="C32" s="37"/>
      <c r="D32" s="198">
        <v>224</v>
      </c>
      <c r="E32" s="198"/>
      <c r="F32" s="41"/>
      <c r="G32" s="37"/>
      <c r="H32" s="198">
        <v>504</v>
      </c>
      <c r="I32" s="198"/>
      <c r="J32" s="41"/>
      <c r="K32" s="37"/>
      <c r="L32" s="198" t="s">
        <v>265</v>
      </c>
      <c r="M32" s="198"/>
      <c r="N32" s="41"/>
      <c r="O32" s="37"/>
      <c r="P32" s="198" t="s">
        <v>830</v>
      </c>
      <c r="Q32" s="198"/>
      <c r="R32" s="199" t="s">
        <v>211</v>
      </c>
      <c r="S32" s="37"/>
      <c r="T32" s="198">
        <v>394</v>
      </c>
      <c r="U32" s="198"/>
      <c r="V32" s="41"/>
    </row>
    <row r="33" spans="1:22">
      <c r="A33" s="12"/>
      <c r="B33" s="197"/>
      <c r="C33" s="37"/>
      <c r="D33" s="183"/>
      <c r="E33" s="183"/>
      <c r="F33" s="37"/>
      <c r="G33" s="37"/>
      <c r="H33" s="183"/>
      <c r="I33" s="183"/>
      <c r="J33" s="37"/>
      <c r="K33" s="37"/>
      <c r="L33" s="183"/>
      <c r="M33" s="183"/>
      <c r="N33" s="37"/>
      <c r="O33" s="37"/>
      <c r="P33" s="183"/>
      <c r="Q33" s="183"/>
      <c r="R33" s="187"/>
      <c r="S33" s="37"/>
      <c r="T33" s="183"/>
      <c r="U33" s="183"/>
      <c r="V33" s="37"/>
    </row>
    <row r="34" spans="1:22">
      <c r="A34" s="12"/>
      <c r="B34" s="193" t="s">
        <v>33</v>
      </c>
      <c r="C34" s="44"/>
      <c r="D34" s="180" t="s">
        <v>831</v>
      </c>
      <c r="E34" s="180"/>
      <c r="F34" s="179" t="s">
        <v>211</v>
      </c>
      <c r="G34" s="44"/>
      <c r="H34" s="180">
        <v>170</v>
      </c>
      <c r="I34" s="180"/>
      <c r="J34" s="44"/>
      <c r="K34" s="44"/>
      <c r="L34" s="180" t="s">
        <v>265</v>
      </c>
      <c r="M34" s="180"/>
      <c r="N34" s="44"/>
      <c r="O34" s="44"/>
      <c r="P34" s="180" t="s">
        <v>265</v>
      </c>
      <c r="Q34" s="180"/>
      <c r="R34" s="44"/>
      <c r="S34" s="44"/>
      <c r="T34" s="180">
        <v>133</v>
      </c>
      <c r="U34" s="180"/>
      <c r="V34" s="44"/>
    </row>
    <row r="35" spans="1:22" ht="15.75" thickBot="1">
      <c r="A35" s="12"/>
      <c r="B35" s="193"/>
      <c r="C35" s="44"/>
      <c r="D35" s="195"/>
      <c r="E35" s="195"/>
      <c r="F35" s="196"/>
      <c r="G35" s="44"/>
      <c r="H35" s="195"/>
      <c r="I35" s="195"/>
      <c r="J35" s="47"/>
      <c r="K35" s="44"/>
      <c r="L35" s="195"/>
      <c r="M35" s="195"/>
      <c r="N35" s="47"/>
      <c r="O35" s="44"/>
      <c r="P35" s="195"/>
      <c r="Q35" s="195"/>
      <c r="R35" s="47"/>
      <c r="S35" s="44"/>
      <c r="T35" s="195"/>
      <c r="U35" s="195"/>
      <c r="V35" s="47"/>
    </row>
    <row r="36" spans="1:22">
      <c r="A36" s="12"/>
      <c r="B36" s="197" t="s">
        <v>34</v>
      </c>
      <c r="C36" s="37"/>
      <c r="D36" s="199" t="s">
        <v>206</v>
      </c>
      <c r="E36" s="198">
        <v>261</v>
      </c>
      <c r="F36" s="41"/>
      <c r="G36" s="37"/>
      <c r="H36" s="199" t="s">
        <v>206</v>
      </c>
      <c r="I36" s="198">
        <v>334</v>
      </c>
      <c r="J36" s="41"/>
      <c r="K36" s="37"/>
      <c r="L36" s="199" t="s">
        <v>206</v>
      </c>
      <c r="M36" s="198" t="s">
        <v>265</v>
      </c>
      <c r="N36" s="41"/>
      <c r="O36" s="37"/>
      <c r="P36" s="199" t="s">
        <v>206</v>
      </c>
      <c r="Q36" s="198" t="s">
        <v>830</v>
      </c>
      <c r="R36" s="199" t="s">
        <v>211</v>
      </c>
      <c r="S36" s="37"/>
      <c r="T36" s="199" t="s">
        <v>206</v>
      </c>
      <c r="U36" s="198">
        <v>261</v>
      </c>
      <c r="V36" s="41"/>
    </row>
    <row r="37" spans="1:22">
      <c r="A37" s="12"/>
      <c r="B37" s="197"/>
      <c r="C37" s="37"/>
      <c r="D37" s="187"/>
      <c r="E37" s="183"/>
      <c r="F37" s="37"/>
      <c r="G37" s="37"/>
      <c r="H37" s="187"/>
      <c r="I37" s="183"/>
      <c r="J37" s="37"/>
      <c r="K37" s="37"/>
      <c r="L37" s="187"/>
      <c r="M37" s="183"/>
      <c r="N37" s="37"/>
      <c r="O37" s="37"/>
      <c r="P37" s="187"/>
      <c r="Q37" s="183"/>
      <c r="R37" s="187"/>
      <c r="S37" s="37"/>
      <c r="T37" s="187"/>
      <c r="U37" s="183"/>
      <c r="V37" s="37"/>
    </row>
    <row r="38" spans="1:22">
      <c r="A38" s="12"/>
      <c r="B38" s="193" t="s">
        <v>43</v>
      </c>
      <c r="C38" s="44"/>
      <c r="D38" s="180">
        <v>705</v>
      </c>
      <c r="E38" s="180"/>
      <c r="F38" s="44"/>
      <c r="G38" s="44"/>
      <c r="H38" s="180">
        <v>705</v>
      </c>
      <c r="I38" s="180"/>
      <c r="J38" s="44"/>
      <c r="K38" s="44"/>
      <c r="L38" s="180" t="s">
        <v>265</v>
      </c>
      <c r="M38" s="180"/>
      <c r="N38" s="44"/>
      <c r="O38" s="44"/>
      <c r="P38" s="180" t="s">
        <v>832</v>
      </c>
      <c r="Q38" s="180"/>
      <c r="R38" s="179" t="s">
        <v>211</v>
      </c>
      <c r="S38" s="44"/>
      <c r="T38" s="180">
        <v>705</v>
      </c>
      <c r="U38" s="180"/>
      <c r="V38" s="44"/>
    </row>
    <row r="39" spans="1:22" ht="15.75" thickBot="1">
      <c r="A39" s="12"/>
      <c r="B39" s="193"/>
      <c r="C39" s="44"/>
      <c r="D39" s="195"/>
      <c r="E39" s="195"/>
      <c r="F39" s="47"/>
      <c r="G39" s="44"/>
      <c r="H39" s="195"/>
      <c r="I39" s="195"/>
      <c r="J39" s="47"/>
      <c r="K39" s="44"/>
      <c r="L39" s="195"/>
      <c r="M39" s="195"/>
      <c r="N39" s="47"/>
      <c r="O39" s="44"/>
      <c r="P39" s="195"/>
      <c r="Q39" s="195"/>
      <c r="R39" s="196"/>
      <c r="S39" s="44"/>
      <c r="T39" s="195"/>
      <c r="U39" s="195"/>
      <c r="V39" s="47"/>
    </row>
    <row r="40" spans="1:22">
      <c r="A40" s="12"/>
      <c r="B40" s="197" t="s">
        <v>44</v>
      </c>
      <c r="C40" s="37"/>
      <c r="D40" s="199" t="s">
        <v>206</v>
      </c>
      <c r="E40" s="198">
        <v>966</v>
      </c>
      <c r="F40" s="41"/>
      <c r="G40" s="37"/>
      <c r="H40" s="199" t="s">
        <v>206</v>
      </c>
      <c r="I40" s="202">
        <v>1039</v>
      </c>
      <c r="J40" s="41"/>
      <c r="K40" s="37"/>
      <c r="L40" s="199" t="s">
        <v>206</v>
      </c>
      <c r="M40" s="198" t="s">
        <v>265</v>
      </c>
      <c r="N40" s="41"/>
      <c r="O40" s="37"/>
      <c r="P40" s="199" t="s">
        <v>206</v>
      </c>
      <c r="Q40" s="198" t="s">
        <v>833</v>
      </c>
      <c r="R40" s="199" t="s">
        <v>211</v>
      </c>
      <c r="S40" s="37"/>
      <c r="T40" s="199" t="s">
        <v>206</v>
      </c>
      <c r="U40" s="198">
        <v>966</v>
      </c>
      <c r="V40" s="41"/>
    </row>
    <row r="41" spans="1:22" ht="15.75" thickBot="1">
      <c r="A41" s="12"/>
      <c r="B41" s="197"/>
      <c r="C41" s="37"/>
      <c r="D41" s="200"/>
      <c r="E41" s="201"/>
      <c r="F41" s="106"/>
      <c r="G41" s="37"/>
      <c r="H41" s="200"/>
      <c r="I41" s="203"/>
      <c r="J41" s="106"/>
      <c r="K41" s="37"/>
      <c r="L41" s="200"/>
      <c r="M41" s="201"/>
      <c r="N41" s="106"/>
      <c r="O41" s="37"/>
      <c r="P41" s="200"/>
      <c r="Q41" s="201"/>
      <c r="R41" s="200"/>
      <c r="S41" s="37"/>
      <c r="T41" s="200"/>
      <c r="U41" s="201"/>
      <c r="V41" s="106"/>
    </row>
    <row r="42" spans="1:22" ht="15.75" thickTop="1">
      <c r="A42" s="12"/>
      <c r="B42" s="62"/>
      <c r="C42" s="62"/>
      <c r="D42" s="62"/>
      <c r="E42" s="62"/>
      <c r="F42" s="62"/>
      <c r="G42" s="62"/>
      <c r="H42" s="62"/>
      <c r="I42" s="62"/>
      <c r="J42" s="62"/>
      <c r="K42" s="62"/>
      <c r="L42" s="62"/>
      <c r="M42" s="62"/>
      <c r="N42" s="62"/>
      <c r="O42" s="62"/>
      <c r="P42" s="62"/>
      <c r="Q42" s="62"/>
      <c r="R42" s="62"/>
      <c r="S42" s="62"/>
      <c r="T42" s="62"/>
      <c r="U42" s="62"/>
      <c r="V42" s="62"/>
    </row>
    <row r="43" spans="1:22">
      <c r="A43" s="12"/>
      <c r="B43" s="37"/>
      <c r="C43" s="37"/>
      <c r="D43" s="37"/>
      <c r="E43" s="37"/>
      <c r="F43" s="37"/>
      <c r="G43" s="37"/>
      <c r="H43" s="37"/>
      <c r="I43" s="37"/>
      <c r="J43" s="37"/>
      <c r="K43" s="37"/>
      <c r="L43" s="37"/>
      <c r="M43" s="37"/>
      <c r="N43" s="37"/>
      <c r="O43" s="37"/>
      <c r="P43" s="37"/>
      <c r="Q43" s="37"/>
      <c r="R43" s="37"/>
      <c r="S43" s="37"/>
      <c r="T43" s="37"/>
      <c r="U43" s="37"/>
      <c r="V43" s="37"/>
    </row>
    <row r="44" spans="1:22">
      <c r="A44" s="12"/>
      <c r="B44" s="62"/>
      <c r="C44" s="62"/>
      <c r="D44" s="62"/>
      <c r="E44" s="62"/>
      <c r="F44" s="62"/>
      <c r="G44" s="62"/>
      <c r="H44" s="62"/>
      <c r="I44" s="62"/>
      <c r="J44" s="62"/>
      <c r="K44" s="62"/>
      <c r="L44" s="62"/>
      <c r="M44" s="62"/>
      <c r="N44" s="62"/>
      <c r="O44" s="62"/>
      <c r="P44" s="62"/>
      <c r="Q44" s="62"/>
      <c r="R44" s="62"/>
      <c r="S44" s="62"/>
      <c r="T44" s="62"/>
      <c r="U44" s="62"/>
      <c r="V44" s="62"/>
    </row>
    <row r="45" spans="1:22">
      <c r="A45" s="12"/>
      <c r="B45" s="63" t="s">
        <v>834</v>
      </c>
      <c r="C45" s="63"/>
      <c r="D45" s="63"/>
      <c r="E45" s="63"/>
      <c r="F45" s="63"/>
      <c r="G45" s="63"/>
      <c r="H45" s="63"/>
      <c r="I45" s="63"/>
      <c r="J45" s="63"/>
      <c r="K45" s="63"/>
      <c r="L45" s="63"/>
      <c r="M45" s="63"/>
      <c r="N45" s="63"/>
      <c r="O45" s="63"/>
      <c r="P45" s="63"/>
      <c r="Q45" s="63"/>
      <c r="R45" s="63"/>
      <c r="S45" s="63"/>
      <c r="T45" s="63"/>
      <c r="U45" s="63"/>
      <c r="V45" s="63"/>
    </row>
    <row r="46" spans="1:22">
      <c r="A46" s="12"/>
      <c r="B46" s="33"/>
      <c r="C46" s="33"/>
      <c r="D46" s="33"/>
      <c r="E46" s="33"/>
      <c r="F46" s="33"/>
      <c r="G46" s="33"/>
      <c r="H46" s="33"/>
      <c r="I46" s="33"/>
      <c r="J46" s="33"/>
      <c r="K46" s="33"/>
      <c r="L46" s="33"/>
      <c r="M46" s="33"/>
      <c r="N46" s="33"/>
      <c r="O46" s="33"/>
      <c r="P46" s="33"/>
      <c r="Q46" s="33"/>
      <c r="R46" s="33"/>
      <c r="S46" s="33"/>
      <c r="T46" s="33"/>
      <c r="U46" s="33"/>
      <c r="V46" s="33"/>
    </row>
    <row r="47" spans="1:22">
      <c r="A47" s="12"/>
      <c r="B47" s="15"/>
      <c r="C47" s="15"/>
      <c r="D47" s="15"/>
      <c r="E47" s="15"/>
      <c r="F47" s="15"/>
      <c r="G47" s="15"/>
      <c r="H47" s="15"/>
      <c r="I47" s="15"/>
      <c r="J47" s="15"/>
      <c r="K47" s="15"/>
      <c r="L47" s="15"/>
      <c r="M47" s="15"/>
      <c r="N47" s="15"/>
      <c r="O47" s="15"/>
      <c r="P47" s="15"/>
      <c r="Q47" s="15"/>
      <c r="R47" s="15"/>
      <c r="S47" s="15"/>
      <c r="T47" s="15"/>
      <c r="U47" s="15"/>
      <c r="V47" s="15"/>
    </row>
    <row r="48" spans="1:22" ht="15.75" thickBot="1">
      <c r="A48" s="12"/>
      <c r="B48" s="171"/>
      <c r="C48" s="19"/>
      <c r="D48" s="176" t="s">
        <v>818</v>
      </c>
      <c r="E48" s="176"/>
      <c r="F48" s="176"/>
      <c r="G48" s="176"/>
      <c r="H48" s="176"/>
      <c r="I48" s="176"/>
      <c r="J48" s="176"/>
      <c r="K48" s="176"/>
      <c r="L48" s="176"/>
      <c r="M48" s="176"/>
      <c r="N48" s="176"/>
      <c r="O48" s="176"/>
      <c r="P48" s="176"/>
      <c r="Q48" s="176"/>
      <c r="R48" s="176"/>
      <c r="S48" s="176"/>
      <c r="T48" s="176"/>
      <c r="U48" s="176"/>
      <c r="V48" s="176"/>
    </row>
    <row r="49" spans="1:22" ht="15.75" thickBot="1">
      <c r="A49" s="12"/>
      <c r="B49" s="173" t="s">
        <v>203</v>
      </c>
      <c r="C49" s="19"/>
      <c r="D49" s="177" t="s">
        <v>824</v>
      </c>
      <c r="E49" s="177"/>
      <c r="F49" s="177"/>
      <c r="G49" s="19"/>
      <c r="H49" s="177" t="s">
        <v>819</v>
      </c>
      <c r="I49" s="177"/>
      <c r="J49" s="177"/>
      <c r="K49" s="19"/>
      <c r="L49" s="177" t="s">
        <v>825</v>
      </c>
      <c r="M49" s="177"/>
      <c r="N49" s="177"/>
      <c r="O49" s="19"/>
      <c r="P49" s="177" t="s">
        <v>826</v>
      </c>
      <c r="Q49" s="177"/>
      <c r="R49" s="177"/>
      <c r="S49" s="19"/>
      <c r="T49" s="177" t="s">
        <v>827</v>
      </c>
      <c r="U49" s="177"/>
      <c r="V49" s="177"/>
    </row>
    <row r="50" spans="1:22">
      <c r="A50" s="12"/>
      <c r="B50" s="171" t="s">
        <v>18</v>
      </c>
      <c r="C50" s="19"/>
      <c r="D50" s="41"/>
      <c r="E50" s="41"/>
      <c r="F50" s="41"/>
      <c r="G50" s="19"/>
      <c r="H50" s="41"/>
      <c r="I50" s="41"/>
      <c r="J50" s="41"/>
      <c r="K50" s="19"/>
      <c r="L50" s="41"/>
      <c r="M50" s="41"/>
      <c r="N50" s="41"/>
      <c r="O50" s="19"/>
      <c r="P50" s="41"/>
      <c r="Q50" s="41"/>
      <c r="R50" s="41"/>
      <c r="S50" s="19"/>
      <c r="T50" s="41"/>
      <c r="U50" s="41"/>
      <c r="V50" s="41"/>
    </row>
    <row r="51" spans="1:22">
      <c r="A51" s="12"/>
      <c r="B51" s="178" t="s">
        <v>19</v>
      </c>
      <c r="C51" s="44"/>
      <c r="D51" s="193" t="s">
        <v>206</v>
      </c>
      <c r="E51" s="204" t="s">
        <v>265</v>
      </c>
      <c r="F51" s="44"/>
      <c r="G51" s="44"/>
      <c r="H51" s="193" t="s">
        <v>206</v>
      </c>
      <c r="I51" s="205">
        <v>5755</v>
      </c>
      <c r="J51" s="44"/>
      <c r="K51" s="44"/>
      <c r="L51" s="193" t="s">
        <v>206</v>
      </c>
      <c r="M51" s="204" t="s">
        <v>265</v>
      </c>
      <c r="N51" s="44"/>
      <c r="O51" s="44"/>
      <c r="P51" s="193" t="s">
        <v>206</v>
      </c>
      <c r="Q51" s="204" t="s">
        <v>265</v>
      </c>
      <c r="R51" s="44"/>
      <c r="S51" s="44"/>
      <c r="T51" s="193" t="s">
        <v>206</v>
      </c>
      <c r="U51" s="205">
        <v>5755</v>
      </c>
      <c r="V51" s="44"/>
    </row>
    <row r="52" spans="1:22">
      <c r="A52" s="12"/>
      <c r="B52" s="178"/>
      <c r="C52" s="44"/>
      <c r="D52" s="193"/>
      <c r="E52" s="204"/>
      <c r="F52" s="44"/>
      <c r="G52" s="44"/>
      <c r="H52" s="193"/>
      <c r="I52" s="205"/>
      <c r="J52" s="44"/>
      <c r="K52" s="44"/>
      <c r="L52" s="193"/>
      <c r="M52" s="204"/>
      <c r="N52" s="44"/>
      <c r="O52" s="44"/>
      <c r="P52" s="193"/>
      <c r="Q52" s="204"/>
      <c r="R52" s="44"/>
      <c r="S52" s="44"/>
      <c r="T52" s="193"/>
      <c r="U52" s="205"/>
      <c r="V52" s="44"/>
    </row>
    <row r="53" spans="1:22">
      <c r="A53" s="12"/>
      <c r="B53" s="182" t="s">
        <v>20</v>
      </c>
      <c r="C53" s="37"/>
      <c r="D53" s="206" t="s">
        <v>265</v>
      </c>
      <c r="E53" s="206"/>
      <c r="F53" s="37"/>
      <c r="G53" s="37"/>
      <c r="H53" s="206">
        <v>953</v>
      </c>
      <c r="I53" s="206"/>
      <c r="J53" s="37"/>
      <c r="K53" s="37"/>
      <c r="L53" s="206">
        <v>19</v>
      </c>
      <c r="M53" s="206"/>
      <c r="N53" s="37"/>
      <c r="O53" s="37"/>
      <c r="P53" s="206" t="s">
        <v>340</v>
      </c>
      <c r="Q53" s="206"/>
      <c r="R53" s="194" t="s">
        <v>211</v>
      </c>
      <c r="S53" s="37"/>
      <c r="T53" s="206">
        <v>953</v>
      </c>
      <c r="U53" s="206"/>
      <c r="V53" s="37"/>
    </row>
    <row r="54" spans="1:22" ht="15.75" thickBot="1">
      <c r="A54" s="12"/>
      <c r="B54" s="182"/>
      <c r="C54" s="37"/>
      <c r="D54" s="207"/>
      <c r="E54" s="207"/>
      <c r="F54" s="50"/>
      <c r="G54" s="37"/>
      <c r="H54" s="207"/>
      <c r="I54" s="207"/>
      <c r="J54" s="50"/>
      <c r="K54" s="37"/>
      <c r="L54" s="207"/>
      <c r="M54" s="207"/>
      <c r="N54" s="50"/>
      <c r="O54" s="37"/>
      <c r="P54" s="207"/>
      <c r="Q54" s="207"/>
      <c r="R54" s="208"/>
      <c r="S54" s="37"/>
      <c r="T54" s="207"/>
      <c r="U54" s="207"/>
      <c r="V54" s="50"/>
    </row>
    <row r="55" spans="1:22">
      <c r="A55" s="12"/>
      <c r="B55" s="189" t="s">
        <v>21</v>
      </c>
      <c r="C55" s="44"/>
      <c r="D55" s="209" t="s">
        <v>265</v>
      </c>
      <c r="E55" s="209"/>
      <c r="F55" s="56"/>
      <c r="G55" s="44"/>
      <c r="H55" s="210">
        <v>6708</v>
      </c>
      <c r="I55" s="210"/>
      <c r="J55" s="56"/>
      <c r="K55" s="44"/>
      <c r="L55" s="209">
        <v>19</v>
      </c>
      <c r="M55" s="209"/>
      <c r="N55" s="56"/>
      <c r="O55" s="44"/>
      <c r="P55" s="209" t="s">
        <v>340</v>
      </c>
      <c r="Q55" s="209"/>
      <c r="R55" s="211" t="s">
        <v>211</v>
      </c>
      <c r="S55" s="44"/>
      <c r="T55" s="210">
        <v>6708</v>
      </c>
      <c r="U55" s="210"/>
      <c r="V55" s="56"/>
    </row>
    <row r="56" spans="1:22">
      <c r="A56" s="12"/>
      <c r="B56" s="189"/>
      <c r="C56" s="44"/>
      <c r="D56" s="204"/>
      <c r="E56" s="204"/>
      <c r="F56" s="44"/>
      <c r="G56" s="44"/>
      <c r="H56" s="205"/>
      <c r="I56" s="205"/>
      <c r="J56" s="44"/>
      <c r="K56" s="44"/>
      <c r="L56" s="204"/>
      <c r="M56" s="204"/>
      <c r="N56" s="44"/>
      <c r="O56" s="44"/>
      <c r="P56" s="204"/>
      <c r="Q56" s="204"/>
      <c r="R56" s="193"/>
      <c r="S56" s="44"/>
      <c r="T56" s="205"/>
      <c r="U56" s="205"/>
      <c r="V56" s="44"/>
    </row>
    <row r="57" spans="1:22">
      <c r="A57" s="12"/>
      <c r="B57" s="171" t="s">
        <v>22</v>
      </c>
      <c r="C57" s="19"/>
      <c r="D57" s="37"/>
      <c r="E57" s="37"/>
      <c r="F57" s="37"/>
      <c r="G57" s="19"/>
      <c r="H57" s="37"/>
      <c r="I57" s="37"/>
      <c r="J57" s="37"/>
      <c r="K57" s="19"/>
      <c r="L57" s="37"/>
      <c r="M57" s="37"/>
      <c r="N57" s="37"/>
      <c r="O57" s="19"/>
      <c r="P57" s="37"/>
      <c r="Q57" s="37"/>
      <c r="R57" s="37"/>
      <c r="S57" s="19"/>
      <c r="T57" s="37"/>
      <c r="U57" s="37"/>
      <c r="V57" s="37"/>
    </row>
    <row r="58" spans="1:22">
      <c r="A58" s="12"/>
      <c r="B58" s="178" t="s">
        <v>23</v>
      </c>
      <c r="C58" s="44"/>
      <c r="D58" s="204" t="s">
        <v>265</v>
      </c>
      <c r="E58" s="204"/>
      <c r="F58" s="44"/>
      <c r="G58" s="44"/>
      <c r="H58" s="205">
        <v>4827</v>
      </c>
      <c r="I58" s="205"/>
      <c r="J58" s="44"/>
      <c r="K58" s="44"/>
      <c r="L58" s="204" t="s">
        <v>265</v>
      </c>
      <c r="M58" s="204"/>
      <c r="N58" s="44"/>
      <c r="O58" s="44"/>
      <c r="P58" s="204" t="s">
        <v>265</v>
      </c>
      <c r="Q58" s="204"/>
      <c r="R58" s="44"/>
      <c r="S58" s="44"/>
      <c r="T58" s="205">
        <v>4827</v>
      </c>
      <c r="U58" s="205"/>
      <c r="V58" s="44"/>
    </row>
    <row r="59" spans="1:22">
      <c r="A59" s="12"/>
      <c r="B59" s="178"/>
      <c r="C59" s="44"/>
      <c r="D59" s="204"/>
      <c r="E59" s="204"/>
      <c r="F59" s="44"/>
      <c r="G59" s="44"/>
      <c r="H59" s="205"/>
      <c r="I59" s="205"/>
      <c r="J59" s="44"/>
      <c r="K59" s="44"/>
      <c r="L59" s="204"/>
      <c r="M59" s="204"/>
      <c r="N59" s="44"/>
      <c r="O59" s="44"/>
      <c r="P59" s="204"/>
      <c r="Q59" s="204"/>
      <c r="R59" s="44"/>
      <c r="S59" s="44"/>
      <c r="T59" s="205"/>
      <c r="U59" s="205"/>
      <c r="V59" s="44"/>
    </row>
    <row r="60" spans="1:22">
      <c r="A60" s="12"/>
      <c r="B60" s="182" t="s">
        <v>24</v>
      </c>
      <c r="C60" s="37"/>
      <c r="D60" s="206" t="s">
        <v>265</v>
      </c>
      <c r="E60" s="206"/>
      <c r="F60" s="37"/>
      <c r="G60" s="37"/>
      <c r="H60" s="206">
        <v>802</v>
      </c>
      <c r="I60" s="206"/>
      <c r="J60" s="37"/>
      <c r="K60" s="37"/>
      <c r="L60" s="206">
        <v>19</v>
      </c>
      <c r="M60" s="206"/>
      <c r="N60" s="37"/>
      <c r="O60" s="37"/>
      <c r="P60" s="206" t="s">
        <v>340</v>
      </c>
      <c r="Q60" s="206"/>
      <c r="R60" s="194" t="s">
        <v>211</v>
      </c>
      <c r="S60" s="37"/>
      <c r="T60" s="206">
        <v>802</v>
      </c>
      <c r="U60" s="206"/>
      <c r="V60" s="37"/>
    </row>
    <row r="61" spans="1:22">
      <c r="A61" s="12"/>
      <c r="B61" s="182"/>
      <c r="C61" s="37"/>
      <c r="D61" s="206"/>
      <c r="E61" s="206"/>
      <c r="F61" s="37"/>
      <c r="G61" s="37"/>
      <c r="H61" s="206"/>
      <c r="I61" s="206"/>
      <c r="J61" s="37"/>
      <c r="K61" s="37"/>
      <c r="L61" s="206"/>
      <c r="M61" s="206"/>
      <c r="N61" s="37"/>
      <c r="O61" s="37"/>
      <c r="P61" s="206"/>
      <c r="Q61" s="206"/>
      <c r="R61" s="194"/>
      <c r="S61" s="37"/>
      <c r="T61" s="206"/>
      <c r="U61" s="206"/>
      <c r="V61" s="37"/>
    </row>
    <row r="62" spans="1:22">
      <c r="A62" s="12"/>
      <c r="B62" s="193" t="s">
        <v>25</v>
      </c>
      <c r="C62" s="44"/>
      <c r="D62" s="204" t="s">
        <v>265</v>
      </c>
      <c r="E62" s="204"/>
      <c r="F62" s="44"/>
      <c r="G62" s="44"/>
      <c r="H62" s="204">
        <v>18</v>
      </c>
      <c r="I62" s="204"/>
      <c r="J62" s="44"/>
      <c r="K62" s="44"/>
      <c r="L62" s="204" t="s">
        <v>265</v>
      </c>
      <c r="M62" s="204"/>
      <c r="N62" s="44"/>
      <c r="O62" s="44"/>
      <c r="P62" s="204" t="s">
        <v>265</v>
      </c>
      <c r="Q62" s="204"/>
      <c r="R62" s="44"/>
      <c r="S62" s="44"/>
      <c r="T62" s="204">
        <v>18</v>
      </c>
      <c r="U62" s="204"/>
      <c r="V62" s="44"/>
    </row>
    <row r="63" spans="1:22">
      <c r="A63" s="12"/>
      <c r="B63" s="193"/>
      <c r="C63" s="44"/>
      <c r="D63" s="204"/>
      <c r="E63" s="204"/>
      <c r="F63" s="44"/>
      <c r="G63" s="44"/>
      <c r="H63" s="204"/>
      <c r="I63" s="204"/>
      <c r="J63" s="44"/>
      <c r="K63" s="44"/>
      <c r="L63" s="204"/>
      <c r="M63" s="204"/>
      <c r="N63" s="44"/>
      <c r="O63" s="44"/>
      <c r="P63" s="204"/>
      <c r="Q63" s="204"/>
      <c r="R63" s="44"/>
      <c r="S63" s="44"/>
      <c r="T63" s="204"/>
      <c r="U63" s="204"/>
      <c r="V63" s="44"/>
    </row>
    <row r="64" spans="1:22">
      <c r="A64" s="12"/>
      <c r="B64" s="194" t="s">
        <v>26</v>
      </c>
      <c r="C64" s="37"/>
      <c r="D64" s="206" t="s">
        <v>265</v>
      </c>
      <c r="E64" s="206"/>
      <c r="F64" s="37"/>
      <c r="G64" s="37"/>
      <c r="H64" s="206">
        <v>739</v>
      </c>
      <c r="I64" s="206"/>
      <c r="J64" s="37"/>
      <c r="K64" s="37"/>
      <c r="L64" s="206" t="s">
        <v>265</v>
      </c>
      <c r="M64" s="206"/>
      <c r="N64" s="37"/>
      <c r="O64" s="37"/>
      <c r="P64" s="206" t="s">
        <v>265</v>
      </c>
      <c r="Q64" s="206"/>
      <c r="R64" s="37"/>
      <c r="S64" s="37"/>
      <c r="T64" s="206">
        <v>739</v>
      </c>
      <c r="U64" s="206"/>
      <c r="V64" s="37"/>
    </row>
    <row r="65" spans="1:22" ht="15.75" thickBot="1">
      <c r="A65" s="12"/>
      <c r="B65" s="194"/>
      <c r="C65" s="37"/>
      <c r="D65" s="207"/>
      <c r="E65" s="207"/>
      <c r="F65" s="50"/>
      <c r="G65" s="37"/>
      <c r="H65" s="207"/>
      <c r="I65" s="207"/>
      <c r="J65" s="50"/>
      <c r="K65" s="37"/>
      <c r="L65" s="207"/>
      <c r="M65" s="207"/>
      <c r="N65" s="50"/>
      <c r="O65" s="37"/>
      <c r="P65" s="207"/>
      <c r="Q65" s="207"/>
      <c r="R65" s="50"/>
      <c r="S65" s="37"/>
      <c r="T65" s="207"/>
      <c r="U65" s="207"/>
      <c r="V65" s="50"/>
    </row>
    <row r="66" spans="1:22">
      <c r="A66" s="12"/>
      <c r="B66" s="189" t="s">
        <v>29</v>
      </c>
      <c r="C66" s="44"/>
      <c r="D66" s="209" t="s">
        <v>265</v>
      </c>
      <c r="E66" s="209"/>
      <c r="F66" s="56"/>
      <c r="G66" s="44"/>
      <c r="H66" s="209">
        <v>358</v>
      </c>
      <c r="I66" s="209"/>
      <c r="J66" s="56"/>
      <c r="K66" s="44"/>
      <c r="L66" s="209" t="s">
        <v>265</v>
      </c>
      <c r="M66" s="209"/>
      <c r="N66" s="56"/>
      <c r="O66" s="44"/>
      <c r="P66" s="209" t="s">
        <v>265</v>
      </c>
      <c r="Q66" s="209"/>
      <c r="R66" s="56"/>
      <c r="S66" s="44"/>
      <c r="T66" s="209">
        <v>358</v>
      </c>
      <c r="U66" s="209"/>
      <c r="V66" s="56"/>
    </row>
    <row r="67" spans="1:22">
      <c r="A67" s="12"/>
      <c r="B67" s="189"/>
      <c r="C67" s="44"/>
      <c r="D67" s="212"/>
      <c r="E67" s="212"/>
      <c r="F67" s="92"/>
      <c r="G67" s="44"/>
      <c r="H67" s="212"/>
      <c r="I67" s="212"/>
      <c r="J67" s="92"/>
      <c r="K67" s="44"/>
      <c r="L67" s="212"/>
      <c r="M67" s="212"/>
      <c r="N67" s="92"/>
      <c r="O67" s="44"/>
      <c r="P67" s="212"/>
      <c r="Q67" s="212"/>
      <c r="R67" s="92"/>
      <c r="S67" s="44"/>
      <c r="T67" s="212"/>
      <c r="U67" s="212"/>
      <c r="V67" s="92"/>
    </row>
    <row r="68" spans="1:22">
      <c r="A68" s="12"/>
      <c r="B68" s="194" t="s">
        <v>31</v>
      </c>
      <c r="C68" s="37"/>
      <c r="D68" s="206" t="s">
        <v>835</v>
      </c>
      <c r="E68" s="206"/>
      <c r="F68" s="194" t="s">
        <v>211</v>
      </c>
      <c r="G68" s="37"/>
      <c r="H68" s="206" t="s">
        <v>836</v>
      </c>
      <c r="I68" s="206"/>
      <c r="J68" s="194" t="s">
        <v>211</v>
      </c>
      <c r="K68" s="37"/>
      <c r="L68" s="206" t="s">
        <v>265</v>
      </c>
      <c r="M68" s="206"/>
      <c r="N68" s="37"/>
      <c r="O68" s="37"/>
      <c r="P68" s="206" t="s">
        <v>265</v>
      </c>
      <c r="Q68" s="206"/>
      <c r="R68" s="37"/>
      <c r="S68" s="37"/>
      <c r="T68" s="206" t="s">
        <v>837</v>
      </c>
      <c r="U68" s="206"/>
      <c r="V68" s="194" t="s">
        <v>211</v>
      </c>
    </row>
    <row r="69" spans="1:22">
      <c r="A69" s="12"/>
      <c r="B69" s="194"/>
      <c r="C69" s="37"/>
      <c r="D69" s="206"/>
      <c r="E69" s="206"/>
      <c r="F69" s="194"/>
      <c r="G69" s="37"/>
      <c r="H69" s="206"/>
      <c r="I69" s="206"/>
      <c r="J69" s="194"/>
      <c r="K69" s="37"/>
      <c r="L69" s="206"/>
      <c r="M69" s="206"/>
      <c r="N69" s="37"/>
      <c r="O69" s="37"/>
      <c r="P69" s="206"/>
      <c r="Q69" s="206"/>
      <c r="R69" s="37"/>
      <c r="S69" s="37"/>
      <c r="T69" s="206"/>
      <c r="U69" s="206"/>
      <c r="V69" s="194"/>
    </row>
    <row r="70" spans="1:22">
      <c r="A70" s="12"/>
      <c r="B70" s="193" t="s">
        <v>829</v>
      </c>
      <c r="C70" s="44"/>
      <c r="D70" s="204">
        <v>213</v>
      </c>
      <c r="E70" s="204"/>
      <c r="F70" s="44"/>
      <c r="G70" s="44"/>
      <c r="H70" s="204" t="s">
        <v>265</v>
      </c>
      <c r="I70" s="204"/>
      <c r="J70" s="44"/>
      <c r="K70" s="44"/>
      <c r="L70" s="204" t="s">
        <v>265</v>
      </c>
      <c r="M70" s="204"/>
      <c r="N70" s="44"/>
      <c r="O70" s="44"/>
      <c r="P70" s="204" t="s">
        <v>838</v>
      </c>
      <c r="Q70" s="204"/>
      <c r="R70" s="193" t="s">
        <v>211</v>
      </c>
      <c r="S70" s="44"/>
      <c r="T70" s="204" t="s">
        <v>265</v>
      </c>
      <c r="U70" s="204"/>
      <c r="V70" s="44"/>
    </row>
    <row r="71" spans="1:22" ht="15.75" thickBot="1">
      <c r="A71" s="12"/>
      <c r="B71" s="193"/>
      <c r="C71" s="44"/>
      <c r="D71" s="213"/>
      <c r="E71" s="213"/>
      <c r="F71" s="47"/>
      <c r="G71" s="44"/>
      <c r="H71" s="213"/>
      <c r="I71" s="213"/>
      <c r="J71" s="47"/>
      <c r="K71" s="44"/>
      <c r="L71" s="213"/>
      <c r="M71" s="213"/>
      <c r="N71" s="47"/>
      <c r="O71" s="44"/>
      <c r="P71" s="213"/>
      <c r="Q71" s="213"/>
      <c r="R71" s="214"/>
      <c r="S71" s="44"/>
      <c r="T71" s="213"/>
      <c r="U71" s="213"/>
      <c r="V71" s="47"/>
    </row>
    <row r="72" spans="1:22">
      <c r="A72" s="12"/>
      <c r="B72" s="197" t="s">
        <v>32</v>
      </c>
      <c r="C72" s="37"/>
      <c r="D72" s="215">
        <v>102</v>
      </c>
      <c r="E72" s="215"/>
      <c r="F72" s="41"/>
      <c r="G72" s="37"/>
      <c r="H72" s="215">
        <v>352</v>
      </c>
      <c r="I72" s="215"/>
      <c r="J72" s="41"/>
      <c r="K72" s="37"/>
      <c r="L72" s="215" t="s">
        <v>265</v>
      </c>
      <c r="M72" s="215"/>
      <c r="N72" s="41"/>
      <c r="O72" s="37"/>
      <c r="P72" s="215" t="s">
        <v>838</v>
      </c>
      <c r="Q72" s="215"/>
      <c r="R72" s="216" t="s">
        <v>211</v>
      </c>
      <c r="S72" s="37"/>
      <c r="T72" s="215">
        <v>241</v>
      </c>
      <c r="U72" s="215"/>
      <c r="V72" s="41"/>
    </row>
    <row r="73" spans="1:22">
      <c r="A73" s="12"/>
      <c r="B73" s="197"/>
      <c r="C73" s="37"/>
      <c r="D73" s="206"/>
      <c r="E73" s="206"/>
      <c r="F73" s="37"/>
      <c r="G73" s="37"/>
      <c r="H73" s="206"/>
      <c r="I73" s="206"/>
      <c r="J73" s="37"/>
      <c r="K73" s="37"/>
      <c r="L73" s="206"/>
      <c r="M73" s="206"/>
      <c r="N73" s="37"/>
      <c r="O73" s="37"/>
      <c r="P73" s="206"/>
      <c r="Q73" s="206"/>
      <c r="R73" s="194"/>
      <c r="S73" s="37"/>
      <c r="T73" s="206"/>
      <c r="U73" s="206"/>
      <c r="V73" s="37"/>
    </row>
    <row r="74" spans="1:22">
      <c r="A74" s="12"/>
      <c r="B74" s="193" t="s">
        <v>33</v>
      </c>
      <c r="C74" s="44"/>
      <c r="D74" s="204" t="s">
        <v>839</v>
      </c>
      <c r="E74" s="204"/>
      <c r="F74" s="193" t="s">
        <v>211</v>
      </c>
      <c r="G74" s="44"/>
      <c r="H74" s="204">
        <v>139</v>
      </c>
      <c r="I74" s="204"/>
      <c r="J74" s="44"/>
      <c r="K74" s="44"/>
      <c r="L74" s="204" t="s">
        <v>265</v>
      </c>
      <c r="M74" s="204"/>
      <c r="N74" s="44"/>
      <c r="O74" s="44"/>
      <c r="P74" s="204" t="s">
        <v>265</v>
      </c>
      <c r="Q74" s="204"/>
      <c r="R74" s="44"/>
      <c r="S74" s="44"/>
      <c r="T74" s="204">
        <v>95</v>
      </c>
      <c r="U74" s="204"/>
      <c r="V74" s="44"/>
    </row>
    <row r="75" spans="1:22" ht="15.75" thickBot="1">
      <c r="A75" s="12"/>
      <c r="B75" s="193"/>
      <c r="C75" s="44"/>
      <c r="D75" s="213"/>
      <c r="E75" s="213"/>
      <c r="F75" s="214"/>
      <c r="G75" s="44"/>
      <c r="H75" s="213"/>
      <c r="I75" s="213"/>
      <c r="J75" s="47"/>
      <c r="K75" s="44"/>
      <c r="L75" s="213"/>
      <c r="M75" s="213"/>
      <c r="N75" s="47"/>
      <c r="O75" s="44"/>
      <c r="P75" s="213"/>
      <c r="Q75" s="213"/>
      <c r="R75" s="47"/>
      <c r="S75" s="44"/>
      <c r="T75" s="213"/>
      <c r="U75" s="213"/>
      <c r="V75" s="47"/>
    </row>
    <row r="76" spans="1:22">
      <c r="A76" s="12"/>
      <c r="B76" s="197" t="s">
        <v>34</v>
      </c>
      <c r="C76" s="37"/>
      <c r="D76" s="216" t="s">
        <v>206</v>
      </c>
      <c r="E76" s="215">
        <v>146</v>
      </c>
      <c r="F76" s="41"/>
      <c r="G76" s="37"/>
      <c r="H76" s="216" t="s">
        <v>206</v>
      </c>
      <c r="I76" s="215">
        <v>213</v>
      </c>
      <c r="J76" s="41"/>
      <c r="K76" s="37"/>
      <c r="L76" s="216" t="s">
        <v>206</v>
      </c>
      <c r="M76" s="215" t="s">
        <v>265</v>
      </c>
      <c r="N76" s="41"/>
      <c r="O76" s="37"/>
      <c r="P76" s="216" t="s">
        <v>206</v>
      </c>
      <c r="Q76" s="215" t="s">
        <v>838</v>
      </c>
      <c r="R76" s="216" t="s">
        <v>211</v>
      </c>
      <c r="S76" s="37"/>
      <c r="T76" s="216" t="s">
        <v>206</v>
      </c>
      <c r="U76" s="215">
        <v>146</v>
      </c>
      <c r="V76" s="41"/>
    </row>
    <row r="77" spans="1:22">
      <c r="A77" s="12"/>
      <c r="B77" s="197"/>
      <c r="C77" s="37"/>
      <c r="D77" s="217"/>
      <c r="E77" s="218"/>
      <c r="F77" s="42"/>
      <c r="G77" s="37"/>
      <c r="H77" s="217"/>
      <c r="I77" s="218"/>
      <c r="J77" s="42"/>
      <c r="K77" s="37"/>
      <c r="L77" s="217"/>
      <c r="M77" s="218"/>
      <c r="N77" s="42"/>
      <c r="O77" s="37"/>
      <c r="P77" s="217"/>
      <c r="Q77" s="218"/>
      <c r="R77" s="217"/>
      <c r="S77" s="37"/>
      <c r="T77" s="217"/>
      <c r="U77" s="218"/>
      <c r="V77" s="42"/>
    </row>
    <row r="78" spans="1:22">
      <c r="A78" s="12"/>
      <c r="B78" s="193" t="s">
        <v>43</v>
      </c>
      <c r="C78" s="44"/>
      <c r="D78" s="204" t="s">
        <v>290</v>
      </c>
      <c r="E78" s="204"/>
      <c r="F78" s="193" t="s">
        <v>211</v>
      </c>
      <c r="G78" s="44"/>
      <c r="H78" s="204" t="s">
        <v>290</v>
      </c>
      <c r="I78" s="204"/>
      <c r="J78" s="193" t="s">
        <v>211</v>
      </c>
      <c r="K78" s="44"/>
      <c r="L78" s="204" t="s">
        <v>265</v>
      </c>
      <c r="M78" s="204"/>
      <c r="N78" s="44"/>
      <c r="O78" s="44"/>
      <c r="P78" s="204">
        <v>364</v>
      </c>
      <c r="Q78" s="204"/>
      <c r="R78" s="44"/>
      <c r="S78" s="44"/>
      <c r="T78" s="204" t="s">
        <v>290</v>
      </c>
      <c r="U78" s="204"/>
      <c r="V78" s="193" t="s">
        <v>211</v>
      </c>
    </row>
    <row r="79" spans="1:22" ht="15.75" thickBot="1">
      <c r="A79" s="12"/>
      <c r="B79" s="193"/>
      <c r="C79" s="44"/>
      <c r="D79" s="213"/>
      <c r="E79" s="213"/>
      <c r="F79" s="214"/>
      <c r="G79" s="44"/>
      <c r="H79" s="213"/>
      <c r="I79" s="213"/>
      <c r="J79" s="214"/>
      <c r="K79" s="44"/>
      <c r="L79" s="213"/>
      <c r="M79" s="213"/>
      <c r="N79" s="47"/>
      <c r="O79" s="44"/>
      <c r="P79" s="213"/>
      <c r="Q79" s="213"/>
      <c r="R79" s="47"/>
      <c r="S79" s="44"/>
      <c r="T79" s="213"/>
      <c r="U79" s="213"/>
      <c r="V79" s="214"/>
    </row>
    <row r="80" spans="1:22">
      <c r="A80" s="12"/>
      <c r="B80" s="197" t="s">
        <v>44</v>
      </c>
      <c r="C80" s="37"/>
      <c r="D80" s="216" t="s">
        <v>206</v>
      </c>
      <c r="E80" s="215" t="s">
        <v>840</v>
      </c>
      <c r="F80" s="216" t="s">
        <v>211</v>
      </c>
      <c r="G80" s="37"/>
      <c r="H80" s="216" t="s">
        <v>206</v>
      </c>
      <c r="I80" s="215" t="s">
        <v>841</v>
      </c>
      <c r="J80" s="216" t="s">
        <v>211</v>
      </c>
      <c r="K80" s="37"/>
      <c r="L80" s="216" t="s">
        <v>206</v>
      </c>
      <c r="M80" s="215" t="s">
        <v>265</v>
      </c>
      <c r="N80" s="41"/>
      <c r="O80" s="37"/>
      <c r="P80" s="216" t="s">
        <v>206</v>
      </c>
      <c r="Q80" s="215">
        <v>151</v>
      </c>
      <c r="R80" s="41"/>
      <c r="S80" s="37"/>
      <c r="T80" s="216" t="s">
        <v>206</v>
      </c>
      <c r="U80" s="215" t="s">
        <v>840</v>
      </c>
      <c r="V80" s="216" t="s">
        <v>211</v>
      </c>
    </row>
    <row r="81" spans="1:22" ht="15.75" thickBot="1">
      <c r="A81" s="12"/>
      <c r="B81" s="197"/>
      <c r="C81" s="37"/>
      <c r="D81" s="219"/>
      <c r="E81" s="220"/>
      <c r="F81" s="219"/>
      <c r="G81" s="37"/>
      <c r="H81" s="219"/>
      <c r="I81" s="220"/>
      <c r="J81" s="219"/>
      <c r="K81" s="37"/>
      <c r="L81" s="219"/>
      <c r="M81" s="220"/>
      <c r="N81" s="106"/>
      <c r="O81" s="37"/>
      <c r="P81" s="219"/>
      <c r="Q81" s="220"/>
      <c r="R81" s="106"/>
      <c r="S81" s="37"/>
      <c r="T81" s="219"/>
      <c r="U81" s="220"/>
      <c r="V81" s="219"/>
    </row>
    <row r="82" spans="1:22" ht="15.75" thickTop="1">
      <c r="A82" s="12"/>
      <c r="B82" s="62"/>
      <c r="C82" s="62"/>
      <c r="D82" s="62"/>
      <c r="E82" s="62"/>
      <c r="F82" s="62"/>
      <c r="G82" s="62"/>
      <c r="H82" s="62"/>
      <c r="I82" s="62"/>
      <c r="J82" s="62"/>
      <c r="K82" s="62"/>
      <c r="L82" s="62"/>
      <c r="M82" s="62"/>
      <c r="N82" s="62"/>
      <c r="O82" s="62"/>
      <c r="P82" s="62"/>
      <c r="Q82" s="62"/>
      <c r="R82" s="62"/>
      <c r="S82" s="62"/>
      <c r="T82" s="62"/>
      <c r="U82" s="62"/>
      <c r="V82" s="62"/>
    </row>
    <row r="83" spans="1:22">
      <c r="A83" s="12"/>
      <c r="B83" s="63" t="s">
        <v>834</v>
      </c>
      <c r="C83" s="63"/>
      <c r="D83" s="63"/>
      <c r="E83" s="63"/>
      <c r="F83" s="63"/>
      <c r="G83" s="63"/>
      <c r="H83" s="63"/>
      <c r="I83" s="63"/>
      <c r="J83" s="63"/>
      <c r="K83" s="63"/>
      <c r="L83" s="63"/>
      <c r="M83" s="63"/>
      <c r="N83" s="63"/>
      <c r="O83" s="63"/>
      <c r="P83" s="63"/>
      <c r="Q83" s="63"/>
      <c r="R83" s="63"/>
      <c r="S83" s="63"/>
      <c r="T83" s="63"/>
      <c r="U83" s="63"/>
      <c r="V83" s="63"/>
    </row>
    <row r="84" spans="1:22">
      <c r="A84" s="12"/>
      <c r="B84" s="33"/>
      <c r="C84" s="33"/>
      <c r="D84" s="33"/>
      <c r="E84" s="33"/>
      <c r="F84" s="33"/>
      <c r="G84" s="33"/>
      <c r="H84" s="33"/>
      <c r="I84" s="33"/>
      <c r="J84" s="33"/>
      <c r="K84" s="33"/>
      <c r="L84" s="33"/>
      <c r="M84" s="33"/>
      <c r="N84" s="33"/>
      <c r="O84" s="33"/>
      <c r="P84" s="33"/>
      <c r="Q84" s="33"/>
      <c r="R84" s="33"/>
      <c r="S84" s="33"/>
      <c r="T84" s="33"/>
      <c r="U84" s="33"/>
      <c r="V84" s="33"/>
    </row>
    <row r="85" spans="1:22">
      <c r="A85" s="12"/>
      <c r="B85" s="15"/>
      <c r="C85" s="15"/>
      <c r="D85" s="15"/>
      <c r="E85" s="15"/>
      <c r="F85" s="15"/>
      <c r="G85" s="15"/>
      <c r="H85" s="15"/>
      <c r="I85" s="15"/>
      <c r="J85" s="15"/>
      <c r="K85" s="15"/>
      <c r="L85" s="15"/>
      <c r="M85" s="15"/>
      <c r="N85" s="15"/>
      <c r="O85" s="15"/>
      <c r="P85" s="15"/>
      <c r="Q85" s="15"/>
      <c r="R85" s="15"/>
      <c r="S85" s="15"/>
      <c r="T85" s="15"/>
      <c r="U85" s="15"/>
      <c r="V85" s="15"/>
    </row>
    <row r="86" spans="1:22" ht="15.75" thickBot="1">
      <c r="A86" s="12"/>
      <c r="B86" s="171"/>
      <c r="C86" s="19"/>
      <c r="D86" s="176" t="s">
        <v>842</v>
      </c>
      <c r="E86" s="176"/>
      <c r="F86" s="176"/>
      <c r="G86" s="176"/>
      <c r="H86" s="176"/>
      <c r="I86" s="176"/>
      <c r="J86" s="176"/>
      <c r="K86" s="176"/>
      <c r="L86" s="176"/>
      <c r="M86" s="176"/>
      <c r="N86" s="176"/>
      <c r="O86" s="176"/>
      <c r="P86" s="176"/>
      <c r="Q86" s="176"/>
      <c r="R86" s="176"/>
      <c r="S86" s="176"/>
      <c r="T86" s="176"/>
      <c r="U86" s="176"/>
      <c r="V86" s="176"/>
    </row>
    <row r="87" spans="1:22" ht="15.75" thickBot="1">
      <c r="A87" s="12"/>
      <c r="B87" s="173" t="s">
        <v>203</v>
      </c>
      <c r="C87" s="19"/>
      <c r="D87" s="177" t="s">
        <v>824</v>
      </c>
      <c r="E87" s="177"/>
      <c r="F87" s="177"/>
      <c r="G87" s="19"/>
      <c r="H87" s="177" t="s">
        <v>819</v>
      </c>
      <c r="I87" s="177"/>
      <c r="J87" s="177"/>
      <c r="K87" s="19"/>
      <c r="L87" s="177" t="s">
        <v>825</v>
      </c>
      <c r="M87" s="177"/>
      <c r="N87" s="177"/>
      <c r="O87" s="19"/>
      <c r="P87" s="177" t="s">
        <v>826</v>
      </c>
      <c r="Q87" s="177"/>
      <c r="R87" s="177"/>
      <c r="S87" s="19"/>
      <c r="T87" s="177" t="s">
        <v>827</v>
      </c>
      <c r="U87" s="177"/>
      <c r="V87" s="177"/>
    </row>
    <row r="88" spans="1:22">
      <c r="A88" s="12"/>
      <c r="B88" s="171" t="s">
        <v>18</v>
      </c>
      <c r="C88" s="19"/>
      <c r="D88" s="41"/>
      <c r="E88" s="41"/>
      <c r="F88" s="41"/>
      <c r="G88" s="19"/>
      <c r="H88" s="41"/>
      <c r="I88" s="41"/>
      <c r="J88" s="41"/>
      <c r="K88" s="19"/>
      <c r="L88" s="41"/>
      <c r="M88" s="41"/>
      <c r="N88" s="41"/>
      <c r="O88" s="19"/>
      <c r="P88" s="41"/>
      <c r="Q88" s="41"/>
      <c r="R88" s="41"/>
      <c r="S88" s="19"/>
      <c r="T88" s="41"/>
      <c r="U88" s="41"/>
      <c r="V88" s="41"/>
    </row>
    <row r="89" spans="1:22">
      <c r="A89" s="12"/>
      <c r="B89" s="178" t="s">
        <v>19</v>
      </c>
      <c r="C89" s="44"/>
      <c r="D89" s="193" t="s">
        <v>206</v>
      </c>
      <c r="E89" s="204" t="s">
        <v>265</v>
      </c>
      <c r="F89" s="44"/>
      <c r="G89" s="44"/>
      <c r="H89" s="193" t="s">
        <v>206</v>
      </c>
      <c r="I89" s="205">
        <v>5676</v>
      </c>
      <c r="J89" s="44"/>
      <c r="K89" s="44"/>
      <c r="L89" s="193" t="s">
        <v>206</v>
      </c>
      <c r="M89" s="204" t="s">
        <v>265</v>
      </c>
      <c r="N89" s="44"/>
      <c r="O89" s="44"/>
      <c r="P89" s="193" t="s">
        <v>206</v>
      </c>
      <c r="Q89" s="204" t="s">
        <v>265</v>
      </c>
      <c r="R89" s="44"/>
      <c r="S89" s="44"/>
      <c r="T89" s="193" t="s">
        <v>206</v>
      </c>
      <c r="U89" s="205">
        <v>5676</v>
      </c>
      <c r="V89" s="44"/>
    </row>
    <row r="90" spans="1:22">
      <c r="A90" s="12"/>
      <c r="B90" s="178"/>
      <c r="C90" s="44"/>
      <c r="D90" s="193"/>
      <c r="E90" s="204"/>
      <c r="F90" s="44"/>
      <c r="G90" s="44"/>
      <c r="H90" s="193"/>
      <c r="I90" s="205"/>
      <c r="J90" s="44"/>
      <c r="K90" s="44"/>
      <c r="L90" s="193"/>
      <c r="M90" s="204"/>
      <c r="N90" s="44"/>
      <c r="O90" s="44"/>
      <c r="P90" s="193"/>
      <c r="Q90" s="204"/>
      <c r="R90" s="44"/>
      <c r="S90" s="44"/>
      <c r="T90" s="193"/>
      <c r="U90" s="205"/>
      <c r="V90" s="44"/>
    </row>
    <row r="91" spans="1:22">
      <c r="A91" s="12"/>
      <c r="B91" s="182" t="s">
        <v>20</v>
      </c>
      <c r="C91" s="37"/>
      <c r="D91" s="206" t="s">
        <v>265</v>
      </c>
      <c r="E91" s="206"/>
      <c r="F91" s="37"/>
      <c r="G91" s="37"/>
      <c r="H91" s="206">
        <v>899</v>
      </c>
      <c r="I91" s="206"/>
      <c r="J91" s="37"/>
      <c r="K91" s="37"/>
      <c r="L91" s="206" t="s">
        <v>265</v>
      </c>
      <c r="M91" s="206"/>
      <c r="N91" s="37"/>
      <c r="O91" s="37"/>
      <c r="P91" s="206" t="s">
        <v>265</v>
      </c>
      <c r="Q91" s="206"/>
      <c r="R91" s="37"/>
      <c r="S91" s="37"/>
      <c r="T91" s="206">
        <v>899</v>
      </c>
      <c r="U91" s="206"/>
      <c r="V91" s="37"/>
    </row>
    <row r="92" spans="1:22" ht="15.75" thickBot="1">
      <c r="A92" s="12"/>
      <c r="B92" s="182"/>
      <c r="C92" s="37"/>
      <c r="D92" s="207"/>
      <c r="E92" s="207"/>
      <c r="F92" s="50"/>
      <c r="G92" s="37"/>
      <c r="H92" s="207"/>
      <c r="I92" s="207"/>
      <c r="J92" s="50"/>
      <c r="K92" s="37"/>
      <c r="L92" s="207"/>
      <c r="M92" s="207"/>
      <c r="N92" s="50"/>
      <c r="O92" s="37"/>
      <c r="P92" s="207"/>
      <c r="Q92" s="207"/>
      <c r="R92" s="50"/>
      <c r="S92" s="37"/>
      <c r="T92" s="207"/>
      <c r="U92" s="207"/>
      <c r="V92" s="50"/>
    </row>
    <row r="93" spans="1:22">
      <c r="A93" s="12"/>
      <c r="B93" s="189" t="s">
        <v>21</v>
      </c>
      <c r="C93" s="44"/>
      <c r="D93" s="209" t="s">
        <v>265</v>
      </c>
      <c r="E93" s="209"/>
      <c r="F93" s="56"/>
      <c r="G93" s="44"/>
      <c r="H93" s="210">
        <v>6575</v>
      </c>
      <c r="I93" s="210"/>
      <c r="J93" s="56"/>
      <c r="K93" s="44"/>
      <c r="L93" s="209" t="s">
        <v>265</v>
      </c>
      <c r="M93" s="209"/>
      <c r="N93" s="56"/>
      <c r="O93" s="44"/>
      <c r="P93" s="209" t="s">
        <v>265</v>
      </c>
      <c r="Q93" s="209"/>
      <c r="R93" s="56"/>
      <c r="S93" s="44"/>
      <c r="T93" s="210">
        <v>6575</v>
      </c>
      <c r="U93" s="210"/>
      <c r="V93" s="56"/>
    </row>
    <row r="94" spans="1:22">
      <c r="A94" s="12"/>
      <c r="B94" s="189"/>
      <c r="C94" s="44"/>
      <c r="D94" s="204"/>
      <c r="E94" s="204"/>
      <c r="F94" s="44"/>
      <c r="G94" s="44"/>
      <c r="H94" s="205"/>
      <c r="I94" s="205"/>
      <c r="J94" s="44"/>
      <c r="K94" s="44"/>
      <c r="L94" s="204"/>
      <c r="M94" s="204"/>
      <c r="N94" s="44"/>
      <c r="O94" s="44"/>
      <c r="P94" s="204"/>
      <c r="Q94" s="204"/>
      <c r="R94" s="44"/>
      <c r="S94" s="44"/>
      <c r="T94" s="205"/>
      <c r="U94" s="205"/>
      <c r="V94" s="44"/>
    </row>
    <row r="95" spans="1:22">
      <c r="A95" s="12"/>
      <c r="B95" s="171" t="s">
        <v>22</v>
      </c>
      <c r="C95" s="19"/>
      <c r="D95" s="37"/>
      <c r="E95" s="37"/>
      <c r="F95" s="37"/>
      <c r="G95" s="19"/>
      <c r="H95" s="37"/>
      <c r="I95" s="37"/>
      <c r="J95" s="37"/>
      <c r="K95" s="19"/>
      <c r="L95" s="37"/>
      <c r="M95" s="37"/>
      <c r="N95" s="37"/>
      <c r="O95" s="19"/>
      <c r="P95" s="37"/>
      <c r="Q95" s="37"/>
      <c r="R95" s="37"/>
      <c r="S95" s="19"/>
      <c r="T95" s="37"/>
      <c r="U95" s="37"/>
      <c r="V95" s="37"/>
    </row>
    <row r="96" spans="1:22">
      <c r="A96" s="12"/>
      <c r="B96" s="178" t="s">
        <v>23</v>
      </c>
      <c r="C96" s="44"/>
      <c r="D96" s="204" t="s">
        <v>265</v>
      </c>
      <c r="E96" s="204"/>
      <c r="F96" s="44"/>
      <c r="G96" s="44"/>
      <c r="H96" s="205">
        <v>4794</v>
      </c>
      <c r="I96" s="205"/>
      <c r="J96" s="44"/>
      <c r="K96" s="44"/>
      <c r="L96" s="204" t="s">
        <v>265</v>
      </c>
      <c r="M96" s="204"/>
      <c r="N96" s="44"/>
      <c r="O96" s="44"/>
      <c r="P96" s="204" t="s">
        <v>265</v>
      </c>
      <c r="Q96" s="204"/>
      <c r="R96" s="44"/>
      <c r="S96" s="44"/>
      <c r="T96" s="205">
        <v>4794</v>
      </c>
      <c r="U96" s="205"/>
      <c r="V96" s="44"/>
    </row>
    <row r="97" spans="1:22">
      <c r="A97" s="12"/>
      <c r="B97" s="178"/>
      <c r="C97" s="44"/>
      <c r="D97" s="204"/>
      <c r="E97" s="204"/>
      <c r="F97" s="44"/>
      <c r="G97" s="44"/>
      <c r="H97" s="205"/>
      <c r="I97" s="205"/>
      <c r="J97" s="44"/>
      <c r="K97" s="44"/>
      <c r="L97" s="204"/>
      <c r="M97" s="204"/>
      <c r="N97" s="44"/>
      <c r="O97" s="44"/>
      <c r="P97" s="204"/>
      <c r="Q97" s="204"/>
      <c r="R97" s="44"/>
      <c r="S97" s="44"/>
      <c r="T97" s="205"/>
      <c r="U97" s="205"/>
      <c r="V97" s="44"/>
    </row>
    <row r="98" spans="1:22">
      <c r="A98" s="12"/>
      <c r="B98" s="182" t="s">
        <v>24</v>
      </c>
      <c r="C98" s="37"/>
      <c r="D98" s="206" t="s">
        <v>265</v>
      </c>
      <c r="E98" s="206"/>
      <c r="F98" s="37"/>
      <c r="G98" s="37"/>
      <c r="H98" s="206">
        <v>777</v>
      </c>
      <c r="I98" s="206"/>
      <c r="J98" s="37"/>
      <c r="K98" s="37"/>
      <c r="L98" s="206" t="s">
        <v>265</v>
      </c>
      <c r="M98" s="206"/>
      <c r="N98" s="37"/>
      <c r="O98" s="37"/>
      <c r="P98" s="206" t="s">
        <v>265</v>
      </c>
      <c r="Q98" s="206"/>
      <c r="R98" s="37"/>
      <c r="S98" s="37"/>
      <c r="T98" s="206">
        <v>777</v>
      </c>
      <c r="U98" s="206"/>
      <c r="V98" s="37"/>
    </row>
    <row r="99" spans="1:22">
      <c r="A99" s="12"/>
      <c r="B99" s="182"/>
      <c r="C99" s="37"/>
      <c r="D99" s="206"/>
      <c r="E99" s="206"/>
      <c r="F99" s="37"/>
      <c r="G99" s="37"/>
      <c r="H99" s="206"/>
      <c r="I99" s="206"/>
      <c r="J99" s="37"/>
      <c r="K99" s="37"/>
      <c r="L99" s="206"/>
      <c r="M99" s="206"/>
      <c r="N99" s="37"/>
      <c r="O99" s="37"/>
      <c r="P99" s="206"/>
      <c r="Q99" s="206"/>
      <c r="R99" s="37"/>
      <c r="S99" s="37"/>
      <c r="T99" s="206"/>
      <c r="U99" s="206"/>
      <c r="V99" s="37"/>
    </row>
    <row r="100" spans="1:22">
      <c r="A100" s="12"/>
      <c r="B100" s="193" t="s">
        <v>25</v>
      </c>
      <c r="C100" s="44"/>
      <c r="D100" s="204" t="s">
        <v>265</v>
      </c>
      <c r="E100" s="204"/>
      <c r="F100" s="44"/>
      <c r="G100" s="44"/>
      <c r="H100" s="204">
        <v>20</v>
      </c>
      <c r="I100" s="204"/>
      <c r="J100" s="44"/>
      <c r="K100" s="44"/>
      <c r="L100" s="204" t="s">
        <v>265</v>
      </c>
      <c r="M100" s="204"/>
      <c r="N100" s="44"/>
      <c r="O100" s="44"/>
      <c r="P100" s="204" t="s">
        <v>265</v>
      </c>
      <c r="Q100" s="204"/>
      <c r="R100" s="44"/>
      <c r="S100" s="44"/>
      <c r="T100" s="204">
        <v>20</v>
      </c>
      <c r="U100" s="204"/>
      <c r="V100" s="44"/>
    </row>
    <row r="101" spans="1:22">
      <c r="A101" s="12"/>
      <c r="B101" s="193"/>
      <c r="C101" s="44"/>
      <c r="D101" s="204"/>
      <c r="E101" s="204"/>
      <c r="F101" s="44"/>
      <c r="G101" s="44"/>
      <c r="H101" s="204"/>
      <c r="I101" s="204"/>
      <c r="J101" s="44"/>
      <c r="K101" s="44"/>
      <c r="L101" s="204"/>
      <c r="M101" s="204"/>
      <c r="N101" s="44"/>
      <c r="O101" s="44"/>
      <c r="P101" s="204"/>
      <c r="Q101" s="204"/>
      <c r="R101" s="44"/>
      <c r="S101" s="44"/>
      <c r="T101" s="204"/>
      <c r="U101" s="204"/>
      <c r="V101" s="44"/>
    </row>
    <row r="102" spans="1:22">
      <c r="A102" s="12"/>
      <c r="B102" s="194" t="s">
        <v>26</v>
      </c>
      <c r="C102" s="37"/>
      <c r="D102" s="206" t="s">
        <v>265</v>
      </c>
      <c r="E102" s="206"/>
      <c r="F102" s="37"/>
      <c r="G102" s="37"/>
      <c r="H102" s="206">
        <v>634</v>
      </c>
      <c r="I102" s="206"/>
      <c r="J102" s="37"/>
      <c r="K102" s="37"/>
      <c r="L102" s="206" t="s">
        <v>265</v>
      </c>
      <c r="M102" s="206"/>
      <c r="N102" s="37"/>
      <c r="O102" s="37"/>
      <c r="P102" s="206" t="s">
        <v>265</v>
      </c>
      <c r="Q102" s="206"/>
      <c r="R102" s="37"/>
      <c r="S102" s="37"/>
      <c r="T102" s="206">
        <v>634</v>
      </c>
      <c r="U102" s="206"/>
      <c r="V102" s="37"/>
    </row>
    <row r="103" spans="1:22">
      <c r="A103" s="12"/>
      <c r="B103" s="194"/>
      <c r="C103" s="37"/>
      <c r="D103" s="206"/>
      <c r="E103" s="206"/>
      <c r="F103" s="37"/>
      <c r="G103" s="37"/>
      <c r="H103" s="206"/>
      <c r="I103" s="206"/>
      <c r="J103" s="37"/>
      <c r="K103" s="37"/>
      <c r="L103" s="206"/>
      <c r="M103" s="206"/>
      <c r="N103" s="37"/>
      <c r="O103" s="37"/>
      <c r="P103" s="206"/>
      <c r="Q103" s="206"/>
      <c r="R103" s="37"/>
      <c r="S103" s="37"/>
      <c r="T103" s="206"/>
      <c r="U103" s="206"/>
      <c r="V103" s="37"/>
    </row>
    <row r="104" spans="1:22">
      <c r="A104" s="12"/>
      <c r="B104" s="193" t="s">
        <v>27</v>
      </c>
      <c r="C104" s="44"/>
      <c r="D104" s="204" t="s">
        <v>265</v>
      </c>
      <c r="E104" s="204"/>
      <c r="F104" s="44"/>
      <c r="G104" s="44"/>
      <c r="H104" s="204">
        <v>290</v>
      </c>
      <c r="I104" s="204"/>
      <c r="J104" s="44"/>
      <c r="K104" s="44"/>
      <c r="L104" s="204" t="s">
        <v>265</v>
      </c>
      <c r="M104" s="204"/>
      <c r="N104" s="44"/>
      <c r="O104" s="44"/>
      <c r="P104" s="204" t="s">
        <v>265</v>
      </c>
      <c r="Q104" s="204"/>
      <c r="R104" s="44"/>
      <c r="S104" s="44"/>
      <c r="T104" s="204">
        <v>290</v>
      </c>
      <c r="U104" s="204"/>
      <c r="V104" s="44"/>
    </row>
    <row r="105" spans="1:22" ht="15.75" thickBot="1">
      <c r="A105" s="12"/>
      <c r="B105" s="193"/>
      <c r="C105" s="44"/>
      <c r="D105" s="213"/>
      <c r="E105" s="213"/>
      <c r="F105" s="47"/>
      <c r="G105" s="44"/>
      <c r="H105" s="213"/>
      <c r="I105" s="213"/>
      <c r="J105" s="47"/>
      <c r="K105" s="44"/>
      <c r="L105" s="213"/>
      <c r="M105" s="213"/>
      <c r="N105" s="47"/>
      <c r="O105" s="44"/>
      <c r="P105" s="213"/>
      <c r="Q105" s="213"/>
      <c r="R105" s="47"/>
      <c r="S105" s="44"/>
      <c r="T105" s="213"/>
      <c r="U105" s="213"/>
      <c r="V105" s="47"/>
    </row>
    <row r="106" spans="1:22">
      <c r="A106" s="12"/>
      <c r="B106" s="197" t="s">
        <v>29</v>
      </c>
      <c r="C106" s="37"/>
      <c r="D106" s="215" t="s">
        <v>265</v>
      </c>
      <c r="E106" s="215"/>
      <c r="F106" s="41"/>
      <c r="G106" s="37"/>
      <c r="H106" s="215">
        <v>100</v>
      </c>
      <c r="I106" s="215"/>
      <c r="J106" s="41"/>
      <c r="K106" s="37"/>
      <c r="L106" s="215" t="s">
        <v>265</v>
      </c>
      <c r="M106" s="215"/>
      <c r="N106" s="41"/>
      <c r="O106" s="37"/>
      <c r="P106" s="215" t="s">
        <v>265</v>
      </c>
      <c r="Q106" s="215"/>
      <c r="R106" s="41"/>
      <c r="S106" s="37"/>
      <c r="T106" s="215">
        <v>100</v>
      </c>
      <c r="U106" s="215"/>
      <c r="V106" s="41"/>
    </row>
    <row r="107" spans="1:22">
      <c r="A107" s="12"/>
      <c r="B107" s="197"/>
      <c r="C107" s="37"/>
      <c r="D107" s="218"/>
      <c r="E107" s="218"/>
      <c r="F107" s="42"/>
      <c r="G107" s="37"/>
      <c r="H107" s="218"/>
      <c r="I107" s="218"/>
      <c r="J107" s="42"/>
      <c r="K107" s="37"/>
      <c r="L107" s="218"/>
      <c r="M107" s="218"/>
      <c r="N107" s="42"/>
      <c r="O107" s="37"/>
      <c r="P107" s="218"/>
      <c r="Q107" s="218"/>
      <c r="R107" s="42"/>
      <c r="S107" s="37"/>
      <c r="T107" s="218"/>
      <c r="U107" s="218"/>
      <c r="V107" s="42"/>
    </row>
    <row r="108" spans="1:22">
      <c r="A108" s="12"/>
      <c r="B108" s="193" t="s">
        <v>31</v>
      </c>
      <c r="C108" s="44"/>
      <c r="D108" s="204" t="s">
        <v>843</v>
      </c>
      <c r="E108" s="204"/>
      <c r="F108" s="193" t="s">
        <v>211</v>
      </c>
      <c r="G108" s="44"/>
      <c r="H108" s="204" t="s">
        <v>583</v>
      </c>
      <c r="I108" s="204"/>
      <c r="J108" s="193" t="s">
        <v>211</v>
      </c>
      <c r="K108" s="44"/>
      <c r="L108" s="204" t="s">
        <v>265</v>
      </c>
      <c r="M108" s="204"/>
      <c r="N108" s="44"/>
      <c r="O108" s="44"/>
      <c r="P108" s="204" t="s">
        <v>265</v>
      </c>
      <c r="Q108" s="204"/>
      <c r="R108" s="44"/>
      <c r="S108" s="44"/>
      <c r="T108" s="204" t="s">
        <v>844</v>
      </c>
      <c r="U108" s="204"/>
      <c r="V108" s="193" t="s">
        <v>211</v>
      </c>
    </row>
    <row r="109" spans="1:22">
      <c r="A109" s="12"/>
      <c r="B109" s="193"/>
      <c r="C109" s="44"/>
      <c r="D109" s="204"/>
      <c r="E109" s="204"/>
      <c r="F109" s="193"/>
      <c r="G109" s="44"/>
      <c r="H109" s="204"/>
      <c r="I109" s="204"/>
      <c r="J109" s="193"/>
      <c r="K109" s="44"/>
      <c r="L109" s="204"/>
      <c r="M109" s="204"/>
      <c r="N109" s="44"/>
      <c r="O109" s="44"/>
      <c r="P109" s="204"/>
      <c r="Q109" s="204"/>
      <c r="R109" s="44"/>
      <c r="S109" s="44"/>
      <c r="T109" s="204"/>
      <c r="U109" s="204"/>
      <c r="V109" s="193"/>
    </row>
    <row r="110" spans="1:22">
      <c r="A110" s="12"/>
      <c r="B110" s="194" t="s">
        <v>829</v>
      </c>
      <c r="C110" s="37"/>
      <c r="D110" s="206" t="s">
        <v>845</v>
      </c>
      <c r="E110" s="206"/>
      <c r="F110" s="194" t="s">
        <v>211</v>
      </c>
      <c r="G110" s="37"/>
      <c r="H110" s="206" t="s">
        <v>265</v>
      </c>
      <c r="I110" s="206"/>
      <c r="J110" s="37"/>
      <c r="K110" s="37"/>
      <c r="L110" s="206" t="s">
        <v>265</v>
      </c>
      <c r="M110" s="206"/>
      <c r="N110" s="37"/>
      <c r="O110" s="37"/>
      <c r="P110" s="206">
        <v>42</v>
      </c>
      <c r="Q110" s="206"/>
      <c r="R110" s="37"/>
      <c r="S110" s="37"/>
      <c r="T110" s="206" t="s">
        <v>265</v>
      </c>
      <c r="U110" s="206"/>
      <c r="V110" s="37"/>
    </row>
    <row r="111" spans="1:22" ht="15.75" thickBot="1">
      <c r="A111" s="12"/>
      <c r="B111" s="194"/>
      <c r="C111" s="37"/>
      <c r="D111" s="207"/>
      <c r="E111" s="207"/>
      <c r="F111" s="208"/>
      <c r="G111" s="37"/>
      <c r="H111" s="207"/>
      <c r="I111" s="207"/>
      <c r="J111" s="50"/>
      <c r="K111" s="37"/>
      <c r="L111" s="207"/>
      <c r="M111" s="207"/>
      <c r="N111" s="50"/>
      <c r="O111" s="37"/>
      <c r="P111" s="207"/>
      <c r="Q111" s="207"/>
      <c r="R111" s="50"/>
      <c r="S111" s="37"/>
      <c r="T111" s="207"/>
      <c r="U111" s="207"/>
      <c r="V111" s="50"/>
    </row>
    <row r="112" spans="1:22">
      <c r="A112" s="12"/>
      <c r="B112" s="189" t="s">
        <v>32</v>
      </c>
      <c r="C112" s="44"/>
      <c r="D112" s="209" t="s">
        <v>846</v>
      </c>
      <c r="E112" s="209"/>
      <c r="F112" s="211" t="s">
        <v>211</v>
      </c>
      <c r="G112" s="44"/>
      <c r="H112" s="209">
        <v>85</v>
      </c>
      <c r="I112" s="209"/>
      <c r="J112" s="56"/>
      <c r="K112" s="44"/>
      <c r="L112" s="209" t="s">
        <v>265</v>
      </c>
      <c r="M112" s="209"/>
      <c r="N112" s="56"/>
      <c r="O112" s="44"/>
      <c r="P112" s="209">
        <v>42</v>
      </c>
      <c r="Q112" s="209"/>
      <c r="R112" s="56"/>
      <c r="S112" s="44"/>
      <c r="T112" s="209" t="s">
        <v>329</v>
      </c>
      <c r="U112" s="209"/>
      <c r="V112" s="211" t="s">
        <v>211</v>
      </c>
    </row>
    <row r="113" spans="1:22">
      <c r="A113" s="12"/>
      <c r="B113" s="189"/>
      <c r="C113" s="44"/>
      <c r="D113" s="204"/>
      <c r="E113" s="204"/>
      <c r="F113" s="193"/>
      <c r="G113" s="44"/>
      <c r="H113" s="204"/>
      <c r="I113" s="204"/>
      <c r="J113" s="44"/>
      <c r="K113" s="44"/>
      <c r="L113" s="204"/>
      <c r="M113" s="204"/>
      <c r="N113" s="44"/>
      <c r="O113" s="44"/>
      <c r="P113" s="204"/>
      <c r="Q113" s="204"/>
      <c r="R113" s="44"/>
      <c r="S113" s="44"/>
      <c r="T113" s="204"/>
      <c r="U113" s="204"/>
      <c r="V113" s="193"/>
    </row>
    <row r="114" spans="1:22">
      <c r="A114" s="12"/>
      <c r="B114" s="194" t="s">
        <v>33</v>
      </c>
      <c r="C114" s="37"/>
      <c r="D114" s="206" t="s">
        <v>847</v>
      </c>
      <c r="E114" s="206"/>
      <c r="F114" s="194" t="s">
        <v>211</v>
      </c>
      <c r="G114" s="37"/>
      <c r="H114" s="206">
        <v>127</v>
      </c>
      <c r="I114" s="206"/>
      <c r="J114" s="37"/>
      <c r="K114" s="37"/>
      <c r="L114" s="206" t="s">
        <v>265</v>
      </c>
      <c r="M114" s="206"/>
      <c r="N114" s="37"/>
      <c r="O114" s="37"/>
      <c r="P114" s="206" t="s">
        <v>265</v>
      </c>
      <c r="Q114" s="206"/>
      <c r="R114" s="37"/>
      <c r="S114" s="37"/>
      <c r="T114" s="206">
        <v>96</v>
      </c>
      <c r="U114" s="206"/>
      <c r="V114" s="37"/>
    </row>
    <row r="115" spans="1:22" ht="15.75" thickBot="1">
      <c r="A115" s="12"/>
      <c r="B115" s="194"/>
      <c r="C115" s="37"/>
      <c r="D115" s="207"/>
      <c r="E115" s="207"/>
      <c r="F115" s="208"/>
      <c r="G115" s="37"/>
      <c r="H115" s="207"/>
      <c r="I115" s="207"/>
      <c r="J115" s="50"/>
      <c r="K115" s="37"/>
      <c r="L115" s="207"/>
      <c r="M115" s="207"/>
      <c r="N115" s="50"/>
      <c r="O115" s="37"/>
      <c r="P115" s="207"/>
      <c r="Q115" s="207"/>
      <c r="R115" s="50"/>
      <c r="S115" s="37"/>
      <c r="T115" s="207"/>
      <c r="U115" s="207"/>
      <c r="V115" s="50"/>
    </row>
    <row r="116" spans="1:22">
      <c r="A116" s="12"/>
      <c r="B116" s="189" t="s">
        <v>34</v>
      </c>
      <c r="C116" s="44"/>
      <c r="D116" s="211" t="s">
        <v>206</v>
      </c>
      <c r="E116" s="209" t="s">
        <v>306</v>
      </c>
      <c r="F116" s="211" t="s">
        <v>211</v>
      </c>
      <c r="G116" s="44"/>
      <c r="H116" s="211" t="s">
        <v>206</v>
      </c>
      <c r="I116" s="209" t="s">
        <v>845</v>
      </c>
      <c r="J116" s="211" t="s">
        <v>211</v>
      </c>
      <c r="K116" s="44"/>
      <c r="L116" s="211" t="s">
        <v>206</v>
      </c>
      <c r="M116" s="209" t="s">
        <v>265</v>
      </c>
      <c r="N116" s="56"/>
      <c r="O116" s="44"/>
      <c r="P116" s="211" t="s">
        <v>206</v>
      </c>
      <c r="Q116" s="209">
        <v>42</v>
      </c>
      <c r="R116" s="56"/>
      <c r="S116" s="44"/>
      <c r="T116" s="211" t="s">
        <v>206</v>
      </c>
      <c r="U116" s="209" t="s">
        <v>306</v>
      </c>
      <c r="V116" s="211" t="s">
        <v>211</v>
      </c>
    </row>
    <row r="117" spans="1:22">
      <c r="A117" s="12"/>
      <c r="B117" s="189"/>
      <c r="C117" s="44"/>
      <c r="D117" s="221"/>
      <c r="E117" s="212"/>
      <c r="F117" s="221"/>
      <c r="G117" s="44"/>
      <c r="H117" s="221"/>
      <c r="I117" s="212"/>
      <c r="J117" s="221"/>
      <c r="K117" s="44"/>
      <c r="L117" s="221"/>
      <c r="M117" s="212"/>
      <c r="N117" s="92"/>
      <c r="O117" s="44"/>
      <c r="P117" s="221"/>
      <c r="Q117" s="212"/>
      <c r="R117" s="92"/>
      <c r="S117" s="44"/>
      <c r="T117" s="221"/>
      <c r="U117" s="212"/>
      <c r="V117" s="221"/>
    </row>
    <row r="118" spans="1:22">
      <c r="A118" s="12"/>
      <c r="B118" s="194" t="s">
        <v>43</v>
      </c>
      <c r="C118" s="37"/>
      <c r="D118" s="206" t="s">
        <v>287</v>
      </c>
      <c r="E118" s="206"/>
      <c r="F118" s="194" t="s">
        <v>211</v>
      </c>
      <c r="G118" s="37"/>
      <c r="H118" s="206" t="s">
        <v>287</v>
      </c>
      <c r="I118" s="206"/>
      <c r="J118" s="194" t="s">
        <v>211</v>
      </c>
      <c r="K118" s="37"/>
      <c r="L118" s="206" t="s">
        <v>265</v>
      </c>
      <c r="M118" s="206"/>
      <c r="N118" s="37"/>
      <c r="O118" s="37"/>
      <c r="P118" s="206">
        <v>330</v>
      </c>
      <c r="Q118" s="206"/>
      <c r="R118" s="37"/>
      <c r="S118" s="37"/>
      <c r="T118" s="206" t="s">
        <v>287</v>
      </c>
      <c r="U118" s="206"/>
      <c r="V118" s="194" t="s">
        <v>211</v>
      </c>
    </row>
    <row r="119" spans="1:22" ht="15.75" thickBot="1">
      <c r="A119" s="12"/>
      <c r="B119" s="194"/>
      <c r="C119" s="37"/>
      <c r="D119" s="207"/>
      <c r="E119" s="207"/>
      <c r="F119" s="208"/>
      <c r="G119" s="37"/>
      <c r="H119" s="207"/>
      <c r="I119" s="207"/>
      <c r="J119" s="208"/>
      <c r="K119" s="37"/>
      <c r="L119" s="207"/>
      <c r="M119" s="207"/>
      <c r="N119" s="50"/>
      <c r="O119" s="37"/>
      <c r="P119" s="207"/>
      <c r="Q119" s="207"/>
      <c r="R119" s="50"/>
      <c r="S119" s="37"/>
      <c r="T119" s="207"/>
      <c r="U119" s="207"/>
      <c r="V119" s="208"/>
    </row>
    <row r="120" spans="1:22">
      <c r="A120" s="12"/>
      <c r="B120" s="189" t="s">
        <v>44</v>
      </c>
      <c r="C120" s="44"/>
      <c r="D120" s="211" t="s">
        <v>206</v>
      </c>
      <c r="E120" s="209" t="s">
        <v>848</v>
      </c>
      <c r="F120" s="211" t="s">
        <v>211</v>
      </c>
      <c r="G120" s="44"/>
      <c r="H120" s="211" t="s">
        <v>206</v>
      </c>
      <c r="I120" s="209" t="s">
        <v>849</v>
      </c>
      <c r="J120" s="211" t="s">
        <v>211</v>
      </c>
      <c r="K120" s="44"/>
      <c r="L120" s="211" t="s">
        <v>206</v>
      </c>
      <c r="M120" s="209" t="s">
        <v>265</v>
      </c>
      <c r="N120" s="56"/>
      <c r="O120" s="44"/>
      <c r="P120" s="211" t="s">
        <v>206</v>
      </c>
      <c r="Q120" s="209">
        <v>372</v>
      </c>
      <c r="R120" s="56"/>
      <c r="S120" s="44"/>
      <c r="T120" s="211" t="s">
        <v>206</v>
      </c>
      <c r="U120" s="209" t="s">
        <v>848</v>
      </c>
      <c r="V120" s="211" t="s">
        <v>211</v>
      </c>
    </row>
    <row r="121" spans="1:22" ht="15.75" thickBot="1">
      <c r="A121" s="12"/>
      <c r="B121" s="189"/>
      <c r="C121" s="44"/>
      <c r="D121" s="222"/>
      <c r="E121" s="223"/>
      <c r="F121" s="222"/>
      <c r="G121" s="44"/>
      <c r="H121" s="222"/>
      <c r="I121" s="223"/>
      <c r="J121" s="222"/>
      <c r="K121" s="44"/>
      <c r="L121" s="222"/>
      <c r="M121" s="223"/>
      <c r="N121" s="57"/>
      <c r="O121" s="44"/>
      <c r="P121" s="222"/>
      <c r="Q121" s="223"/>
      <c r="R121" s="57"/>
      <c r="S121" s="44"/>
      <c r="T121" s="222"/>
      <c r="U121" s="223"/>
      <c r="V121" s="222"/>
    </row>
    <row r="122" spans="1:22" ht="15.75" thickTop="1">
      <c r="A122" s="12" t="s">
        <v>981</v>
      </c>
      <c r="B122" s="62" t="s">
        <v>4</v>
      </c>
      <c r="C122" s="62"/>
      <c r="D122" s="62"/>
      <c r="E122" s="62"/>
      <c r="F122" s="62"/>
      <c r="G122" s="62"/>
      <c r="H122" s="62"/>
      <c r="I122" s="62"/>
      <c r="J122" s="62"/>
      <c r="K122" s="62"/>
      <c r="L122" s="62"/>
      <c r="M122" s="62"/>
      <c r="N122" s="62"/>
      <c r="O122" s="62"/>
      <c r="P122" s="62"/>
      <c r="Q122" s="62"/>
      <c r="R122" s="62"/>
      <c r="S122" s="62"/>
      <c r="T122" s="62"/>
      <c r="U122" s="62"/>
      <c r="V122" s="62"/>
    </row>
    <row r="123" spans="1:22">
      <c r="A123" s="12"/>
      <c r="B123" s="63" t="s">
        <v>850</v>
      </c>
      <c r="C123" s="63"/>
      <c r="D123" s="63"/>
      <c r="E123" s="63"/>
      <c r="F123" s="63"/>
      <c r="G123" s="63"/>
      <c r="H123" s="63"/>
      <c r="I123" s="63"/>
      <c r="J123" s="63"/>
      <c r="K123" s="63"/>
      <c r="L123" s="63"/>
      <c r="M123" s="63"/>
      <c r="N123" s="63"/>
      <c r="O123" s="63"/>
      <c r="P123" s="63"/>
      <c r="Q123" s="63"/>
      <c r="R123" s="63"/>
      <c r="S123" s="63"/>
      <c r="T123" s="63"/>
      <c r="U123" s="63"/>
      <c r="V123" s="63"/>
    </row>
    <row r="124" spans="1:22">
      <c r="A124" s="12"/>
      <c r="B124" s="33"/>
      <c r="C124" s="33"/>
      <c r="D124" s="33"/>
      <c r="E124" s="33"/>
      <c r="F124" s="33"/>
      <c r="G124" s="33"/>
      <c r="H124" s="33"/>
      <c r="I124" s="33"/>
      <c r="J124" s="33"/>
      <c r="K124" s="33"/>
      <c r="L124" s="33"/>
      <c r="M124" s="33"/>
      <c r="N124" s="33"/>
      <c r="O124" s="33"/>
      <c r="P124" s="33"/>
      <c r="Q124" s="33"/>
      <c r="R124" s="33"/>
      <c r="S124" s="33"/>
      <c r="T124" s="33"/>
      <c r="U124" s="33"/>
      <c r="V124" s="33"/>
    </row>
    <row r="125" spans="1:22">
      <c r="A125" s="12"/>
      <c r="B125" s="15"/>
      <c r="C125" s="15"/>
      <c r="D125" s="15"/>
      <c r="E125" s="15"/>
      <c r="F125" s="15"/>
      <c r="G125" s="15"/>
      <c r="H125" s="15"/>
      <c r="I125" s="15"/>
      <c r="J125" s="15"/>
      <c r="K125" s="15"/>
      <c r="L125" s="15"/>
      <c r="M125" s="15"/>
      <c r="N125" s="15"/>
      <c r="O125" s="15"/>
      <c r="P125" s="15"/>
      <c r="Q125" s="15"/>
      <c r="R125" s="15"/>
      <c r="S125" s="15"/>
      <c r="T125" s="15"/>
      <c r="U125" s="15"/>
      <c r="V125" s="15"/>
    </row>
    <row r="126" spans="1:22" ht="15.75" thickBot="1">
      <c r="A126" s="12"/>
      <c r="B126" s="172"/>
      <c r="C126" s="19"/>
      <c r="D126" s="226">
        <v>41639</v>
      </c>
      <c r="E126" s="226"/>
      <c r="F126" s="226"/>
      <c r="G126" s="226"/>
      <c r="H126" s="226"/>
      <c r="I126" s="226"/>
      <c r="J126" s="226"/>
      <c r="K126" s="226"/>
      <c r="L126" s="226"/>
      <c r="M126" s="226"/>
      <c r="N126" s="226"/>
      <c r="O126" s="226"/>
      <c r="P126" s="226"/>
      <c r="Q126" s="226"/>
      <c r="R126" s="226"/>
      <c r="S126" s="226"/>
      <c r="T126" s="226"/>
      <c r="U126" s="226"/>
      <c r="V126" s="226"/>
    </row>
    <row r="127" spans="1:22" ht="15.75" thickBot="1">
      <c r="A127" s="12"/>
      <c r="B127" s="173" t="s">
        <v>203</v>
      </c>
      <c r="C127" s="19"/>
      <c r="D127" s="177" t="s">
        <v>824</v>
      </c>
      <c r="E127" s="177"/>
      <c r="F127" s="177"/>
      <c r="G127" s="19"/>
      <c r="H127" s="177" t="s">
        <v>819</v>
      </c>
      <c r="I127" s="177"/>
      <c r="J127" s="177"/>
      <c r="K127" s="19"/>
      <c r="L127" s="177" t="s">
        <v>825</v>
      </c>
      <c r="M127" s="177"/>
      <c r="N127" s="177"/>
      <c r="O127" s="19"/>
      <c r="P127" s="177" t="s">
        <v>826</v>
      </c>
      <c r="Q127" s="177"/>
      <c r="R127" s="177"/>
      <c r="S127" s="19"/>
      <c r="T127" s="177" t="s">
        <v>827</v>
      </c>
      <c r="U127" s="177"/>
      <c r="V127" s="177"/>
    </row>
    <row r="128" spans="1:22">
      <c r="A128" s="12"/>
      <c r="B128" s="224" t="s">
        <v>347</v>
      </c>
      <c r="C128" s="19"/>
      <c r="D128" s="41"/>
      <c r="E128" s="41"/>
      <c r="F128" s="41"/>
      <c r="G128" s="19"/>
      <c r="H128" s="41"/>
      <c r="I128" s="41"/>
      <c r="J128" s="41"/>
      <c r="K128" s="19"/>
      <c r="L128" s="41"/>
      <c r="M128" s="41"/>
      <c r="N128" s="41"/>
      <c r="O128" s="19"/>
      <c r="P128" s="41"/>
      <c r="Q128" s="41"/>
      <c r="R128" s="41"/>
      <c r="S128" s="19"/>
      <c r="T128" s="41"/>
      <c r="U128" s="41"/>
      <c r="V128" s="41"/>
    </row>
    <row r="129" spans="1:22">
      <c r="A129" s="12"/>
      <c r="B129" s="174" t="s">
        <v>47</v>
      </c>
      <c r="C129" s="28"/>
      <c r="D129" s="44"/>
      <c r="E129" s="44"/>
      <c r="F129" s="44"/>
      <c r="G129" s="28"/>
      <c r="H129" s="44"/>
      <c r="I129" s="44"/>
      <c r="J129" s="44"/>
      <c r="K129" s="28"/>
      <c r="L129" s="44"/>
      <c r="M129" s="44"/>
      <c r="N129" s="44"/>
      <c r="O129" s="28"/>
      <c r="P129" s="44"/>
      <c r="Q129" s="44"/>
      <c r="R129" s="44"/>
      <c r="S129" s="28"/>
      <c r="T129" s="44"/>
      <c r="U129" s="44"/>
      <c r="V129" s="44"/>
    </row>
    <row r="130" spans="1:22">
      <c r="A130" s="12"/>
      <c r="B130" s="194" t="s">
        <v>48</v>
      </c>
      <c r="C130" s="37"/>
      <c r="D130" s="187" t="s">
        <v>206</v>
      </c>
      <c r="E130" s="185">
        <v>1042</v>
      </c>
      <c r="F130" s="37"/>
      <c r="G130" s="37"/>
      <c r="H130" s="187" t="s">
        <v>206</v>
      </c>
      <c r="I130" s="183" t="s">
        <v>265</v>
      </c>
      <c r="J130" s="37"/>
      <c r="K130" s="37"/>
      <c r="L130" s="187" t="s">
        <v>206</v>
      </c>
      <c r="M130" s="183">
        <v>1</v>
      </c>
      <c r="N130" s="37"/>
      <c r="O130" s="37"/>
      <c r="P130" s="187" t="s">
        <v>206</v>
      </c>
      <c r="Q130" s="183" t="s">
        <v>265</v>
      </c>
      <c r="R130" s="37"/>
      <c r="S130" s="37"/>
      <c r="T130" s="187" t="s">
        <v>206</v>
      </c>
      <c r="U130" s="185">
        <v>1043</v>
      </c>
      <c r="V130" s="37"/>
    </row>
    <row r="131" spans="1:22">
      <c r="A131" s="12"/>
      <c r="B131" s="194"/>
      <c r="C131" s="37"/>
      <c r="D131" s="187"/>
      <c r="E131" s="185"/>
      <c r="F131" s="37"/>
      <c r="G131" s="37"/>
      <c r="H131" s="187"/>
      <c r="I131" s="183"/>
      <c r="J131" s="37"/>
      <c r="K131" s="37"/>
      <c r="L131" s="187"/>
      <c r="M131" s="183"/>
      <c r="N131" s="37"/>
      <c r="O131" s="37"/>
      <c r="P131" s="187"/>
      <c r="Q131" s="183"/>
      <c r="R131" s="37"/>
      <c r="S131" s="37"/>
      <c r="T131" s="187"/>
      <c r="U131" s="185"/>
      <c r="V131" s="37"/>
    </row>
    <row r="132" spans="1:22">
      <c r="A132" s="12"/>
      <c r="B132" s="193" t="s">
        <v>49</v>
      </c>
      <c r="C132" s="44"/>
      <c r="D132" s="180" t="s">
        <v>265</v>
      </c>
      <c r="E132" s="180"/>
      <c r="F132" s="44"/>
      <c r="G132" s="44"/>
      <c r="H132" s="181">
        <v>1123</v>
      </c>
      <c r="I132" s="181"/>
      <c r="J132" s="44"/>
      <c r="K132" s="44"/>
      <c r="L132" s="180" t="s">
        <v>265</v>
      </c>
      <c r="M132" s="180"/>
      <c r="N132" s="44"/>
      <c r="O132" s="44"/>
      <c r="P132" s="180" t="s">
        <v>265</v>
      </c>
      <c r="Q132" s="180"/>
      <c r="R132" s="44"/>
      <c r="S132" s="44"/>
      <c r="T132" s="181">
        <v>1123</v>
      </c>
      <c r="U132" s="181"/>
      <c r="V132" s="44"/>
    </row>
    <row r="133" spans="1:22">
      <c r="A133" s="12"/>
      <c r="B133" s="193"/>
      <c r="C133" s="44"/>
      <c r="D133" s="180"/>
      <c r="E133" s="180"/>
      <c r="F133" s="44"/>
      <c r="G133" s="44"/>
      <c r="H133" s="181"/>
      <c r="I133" s="181"/>
      <c r="J133" s="44"/>
      <c r="K133" s="44"/>
      <c r="L133" s="180"/>
      <c r="M133" s="180"/>
      <c r="N133" s="44"/>
      <c r="O133" s="44"/>
      <c r="P133" s="180"/>
      <c r="Q133" s="180"/>
      <c r="R133" s="44"/>
      <c r="S133" s="44"/>
      <c r="T133" s="181"/>
      <c r="U133" s="181"/>
      <c r="V133" s="44"/>
    </row>
    <row r="134" spans="1:22">
      <c r="A134" s="12"/>
      <c r="B134" s="194" t="s">
        <v>50</v>
      </c>
      <c r="C134" s="37"/>
      <c r="D134" s="183" t="s">
        <v>265</v>
      </c>
      <c r="E134" s="183"/>
      <c r="F134" s="37"/>
      <c r="G134" s="37"/>
      <c r="H134" s="183">
        <v>311</v>
      </c>
      <c r="I134" s="183"/>
      <c r="J134" s="37"/>
      <c r="K134" s="37"/>
      <c r="L134" s="183" t="s">
        <v>265</v>
      </c>
      <c r="M134" s="183"/>
      <c r="N134" s="37"/>
      <c r="O134" s="37"/>
      <c r="P134" s="183" t="s">
        <v>265</v>
      </c>
      <c r="Q134" s="183"/>
      <c r="R134" s="37"/>
      <c r="S134" s="37"/>
      <c r="T134" s="183">
        <v>311</v>
      </c>
      <c r="U134" s="183"/>
      <c r="V134" s="37"/>
    </row>
    <row r="135" spans="1:22">
      <c r="A135" s="12"/>
      <c r="B135" s="194"/>
      <c r="C135" s="37"/>
      <c r="D135" s="183"/>
      <c r="E135" s="183"/>
      <c r="F135" s="37"/>
      <c r="G135" s="37"/>
      <c r="H135" s="183"/>
      <c r="I135" s="183"/>
      <c r="J135" s="37"/>
      <c r="K135" s="37"/>
      <c r="L135" s="183"/>
      <c r="M135" s="183"/>
      <c r="N135" s="37"/>
      <c r="O135" s="37"/>
      <c r="P135" s="183"/>
      <c r="Q135" s="183"/>
      <c r="R135" s="37"/>
      <c r="S135" s="37"/>
      <c r="T135" s="183"/>
      <c r="U135" s="183"/>
      <c r="V135" s="37"/>
    </row>
    <row r="136" spans="1:22">
      <c r="A136" s="12"/>
      <c r="B136" s="193" t="s">
        <v>51</v>
      </c>
      <c r="C136" s="44"/>
      <c r="D136" s="180" t="s">
        <v>265</v>
      </c>
      <c r="E136" s="180"/>
      <c r="F136" s="44"/>
      <c r="G136" s="44"/>
      <c r="H136" s="180">
        <v>170</v>
      </c>
      <c r="I136" s="180"/>
      <c r="J136" s="44"/>
      <c r="K136" s="44"/>
      <c r="L136" s="180" t="s">
        <v>265</v>
      </c>
      <c r="M136" s="180"/>
      <c r="N136" s="44"/>
      <c r="O136" s="44"/>
      <c r="P136" s="180" t="s">
        <v>265</v>
      </c>
      <c r="Q136" s="180"/>
      <c r="R136" s="44"/>
      <c r="S136" s="44"/>
      <c r="T136" s="180">
        <v>170</v>
      </c>
      <c r="U136" s="180"/>
      <c r="V136" s="44"/>
    </row>
    <row r="137" spans="1:22">
      <c r="A137" s="12"/>
      <c r="B137" s="193"/>
      <c r="C137" s="44"/>
      <c r="D137" s="180"/>
      <c r="E137" s="180"/>
      <c r="F137" s="44"/>
      <c r="G137" s="44"/>
      <c r="H137" s="180"/>
      <c r="I137" s="180"/>
      <c r="J137" s="44"/>
      <c r="K137" s="44"/>
      <c r="L137" s="180"/>
      <c r="M137" s="180"/>
      <c r="N137" s="44"/>
      <c r="O137" s="44"/>
      <c r="P137" s="180"/>
      <c r="Q137" s="180"/>
      <c r="R137" s="44"/>
      <c r="S137" s="44"/>
      <c r="T137" s="180"/>
      <c r="U137" s="180"/>
      <c r="V137" s="44"/>
    </row>
    <row r="138" spans="1:22">
      <c r="A138" s="12"/>
      <c r="B138" s="194" t="s">
        <v>52</v>
      </c>
      <c r="C138" s="37"/>
      <c r="D138" s="183" t="s">
        <v>265</v>
      </c>
      <c r="E138" s="183"/>
      <c r="F138" s="37"/>
      <c r="G138" s="37"/>
      <c r="H138" s="183">
        <v>30</v>
      </c>
      <c r="I138" s="183"/>
      <c r="J138" s="37"/>
      <c r="K138" s="37"/>
      <c r="L138" s="183">
        <v>5</v>
      </c>
      <c r="M138" s="183"/>
      <c r="N138" s="37"/>
      <c r="O138" s="37"/>
      <c r="P138" s="183" t="s">
        <v>836</v>
      </c>
      <c r="Q138" s="183"/>
      <c r="R138" s="187" t="s">
        <v>211</v>
      </c>
      <c r="S138" s="37"/>
      <c r="T138" s="183">
        <v>29</v>
      </c>
      <c r="U138" s="183"/>
      <c r="V138" s="37"/>
    </row>
    <row r="139" spans="1:22" ht="15.75" thickBot="1">
      <c r="A139" s="12"/>
      <c r="B139" s="194"/>
      <c r="C139" s="37"/>
      <c r="D139" s="184"/>
      <c r="E139" s="184"/>
      <c r="F139" s="50"/>
      <c r="G139" s="37"/>
      <c r="H139" s="184"/>
      <c r="I139" s="184"/>
      <c r="J139" s="50"/>
      <c r="K139" s="37"/>
      <c r="L139" s="184"/>
      <c r="M139" s="184"/>
      <c r="N139" s="50"/>
      <c r="O139" s="37"/>
      <c r="P139" s="184"/>
      <c r="Q139" s="184"/>
      <c r="R139" s="188"/>
      <c r="S139" s="37"/>
      <c r="T139" s="184"/>
      <c r="U139" s="184"/>
      <c r="V139" s="50"/>
    </row>
    <row r="140" spans="1:22">
      <c r="A140" s="12"/>
      <c r="B140" s="189" t="s">
        <v>53</v>
      </c>
      <c r="C140" s="44"/>
      <c r="D140" s="191">
        <v>1042</v>
      </c>
      <c r="E140" s="191"/>
      <c r="F140" s="56"/>
      <c r="G140" s="44"/>
      <c r="H140" s="191">
        <v>1634</v>
      </c>
      <c r="I140" s="191"/>
      <c r="J140" s="56"/>
      <c r="K140" s="44"/>
      <c r="L140" s="190">
        <v>6</v>
      </c>
      <c r="M140" s="190"/>
      <c r="N140" s="56"/>
      <c r="O140" s="44"/>
      <c r="P140" s="190" t="s">
        <v>836</v>
      </c>
      <c r="Q140" s="190"/>
      <c r="R140" s="192" t="s">
        <v>211</v>
      </c>
      <c r="S140" s="44"/>
      <c r="T140" s="191">
        <v>2676</v>
      </c>
      <c r="U140" s="191"/>
      <c r="V140" s="56"/>
    </row>
    <row r="141" spans="1:22">
      <c r="A141" s="12"/>
      <c r="B141" s="189"/>
      <c r="C141" s="44"/>
      <c r="D141" s="181"/>
      <c r="E141" s="181"/>
      <c r="F141" s="44"/>
      <c r="G141" s="44"/>
      <c r="H141" s="181"/>
      <c r="I141" s="181"/>
      <c r="J141" s="44"/>
      <c r="K141" s="44"/>
      <c r="L141" s="180"/>
      <c r="M141" s="180"/>
      <c r="N141" s="44"/>
      <c r="O141" s="44"/>
      <c r="P141" s="180"/>
      <c r="Q141" s="180"/>
      <c r="R141" s="179"/>
      <c r="S141" s="44"/>
      <c r="T141" s="181"/>
      <c r="U141" s="181"/>
      <c r="V141" s="44"/>
    </row>
    <row r="142" spans="1:22">
      <c r="A142" s="12"/>
      <c r="B142" s="187" t="s">
        <v>60</v>
      </c>
      <c r="C142" s="37"/>
      <c r="D142" s="183" t="s">
        <v>265</v>
      </c>
      <c r="E142" s="183"/>
      <c r="F142" s="37"/>
      <c r="G142" s="37"/>
      <c r="H142" s="185">
        <v>1897</v>
      </c>
      <c r="I142" s="185"/>
      <c r="J142" s="37"/>
      <c r="K142" s="37"/>
      <c r="L142" s="183" t="s">
        <v>265</v>
      </c>
      <c r="M142" s="183"/>
      <c r="N142" s="37"/>
      <c r="O142" s="37"/>
      <c r="P142" s="183" t="s">
        <v>265</v>
      </c>
      <c r="Q142" s="183"/>
      <c r="R142" s="37"/>
      <c r="S142" s="37"/>
      <c r="T142" s="185">
        <v>1897</v>
      </c>
      <c r="U142" s="185"/>
      <c r="V142" s="37"/>
    </row>
    <row r="143" spans="1:22">
      <c r="A143" s="12"/>
      <c r="B143" s="187"/>
      <c r="C143" s="37"/>
      <c r="D143" s="183"/>
      <c r="E143" s="183"/>
      <c r="F143" s="37"/>
      <c r="G143" s="37"/>
      <c r="H143" s="185"/>
      <c r="I143" s="185"/>
      <c r="J143" s="37"/>
      <c r="K143" s="37"/>
      <c r="L143" s="183"/>
      <c r="M143" s="183"/>
      <c r="N143" s="37"/>
      <c r="O143" s="37"/>
      <c r="P143" s="183"/>
      <c r="Q143" s="183"/>
      <c r="R143" s="37"/>
      <c r="S143" s="37"/>
      <c r="T143" s="185"/>
      <c r="U143" s="185"/>
      <c r="V143" s="37"/>
    </row>
    <row r="144" spans="1:22">
      <c r="A144" s="12"/>
      <c r="B144" s="174" t="s">
        <v>61</v>
      </c>
      <c r="C144" s="28"/>
      <c r="D144" s="44"/>
      <c r="E144" s="44"/>
      <c r="F144" s="44"/>
      <c r="G144" s="28"/>
      <c r="H144" s="44"/>
      <c r="I144" s="44"/>
      <c r="J144" s="44"/>
      <c r="K144" s="28"/>
      <c r="L144" s="44"/>
      <c r="M144" s="44"/>
      <c r="N144" s="44"/>
      <c r="O144" s="28"/>
      <c r="P144" s="44"/>
      <c r="Q144" s="44"/>
      <c r="R144" s="44"/>
      <c r="S144" s="28"/>
      <c r="T144" s="44"/>
      <c r="U144" s="44"/>
      <c r="V144" s="44"/>
    </row>
    <row r="145" spans="1:22">
      <c r="A145" s="12"/>
      <c r="B145" s="194" t="s">
        <v>62</v>
      </c>
      <c r="C145" s="37"/>
      <c r="D145" s="183" t="s">
        <v>265</v>
      </c>
      <c r="E145" s="183"/>
      <c r="F145" s="37"/>
      <c r="G145" s="37"/>
      <c r="H145" s="183">
        <v>881</v>
      </c>
      <c r="I145" s="183"/>
      <c r="J145" s="37"/>
      <c r="K145" s="37"/>
      <c r="L145" s="183" t="s">
        <v>265</v>
      </c>
      <c r="M145" s="183"/>
      <c r="N145" s="37"/>
      <c r="O145" s="37"/>
      <c r="P145" s="183" t="s">
        <v>265</v>
      </c>
      <c r="Q145" s="183"/>
      <c r="R145" s="37"/>
      <c r="S145" s="37"/>
      <c r="T145" s="183">
        <v>881</v>
      </c>
      <c r="U145" s="183"/>
      <c r="V145" s="37"/>
    </row>
    <row r="146" spans="1:22">
      <c r="A146" s="12"/>
      <c r="B146" s="194"/>
      <c r="C146" s="37"/>
      <c r="D146" s="183"/>
      <c r="E146" s="183"/>
      <c r="F146" s="37"/>
      <c r="G146" s="37"/>
      <c r="H146" s="183"/>
      <c r="I146" s="183"/>
      <c r="J146" s="37"/>
      <c r="K146" s="37"/>
      <c r="L146" s="183"/>
      <c r="M146" s="183"/>
      <c r="N146" s="37"/>
      <c r="O146" s="37"/>
      <c r="P146" s="183"/>
      <c r="Q146" s="183"/>
      <c r="R146" s="37"/>
      <c r="S146" s="37"/>
      <c r="T146" s="183"/>
      <c r="U146" s="183"/>
      <c r="V146" s="37"/>
    </row>
    <row r="147" spans="1:22">
      <c r="A147" s="12"/>
      <c r="B147" s="193" t="s">
        <v>63</v>
      </c>
      <c r="C147" s="44"/>
      <c r="D147" s="180" t="s">
        <v>265</v>
      </c>
      <c r="E147" s="180"/>
      <c r="F147" s="44"/>
      <c r="G147" s="44"/>
      <c r="H147" s="180">
        <v>528</v>
      </c>
      <c r="I147" s="180"/>
      <c r="J147" s="44"/>
      <c r="K147" s="44"/>
      <c r="L147" s="180" t="s">
        <v>265</v>
      </c>
      <c r="M147" s="180"/>
      <c r="N147" s="44"/>
      <c r="O147" s="44"/>
      <c r="P147" s="180" t="s">
        <v>265</v>
      </c>
      <c r="Q147" s="180"/>
      <c r="R147" s="44"/>
      <c r="S147" s="44"/>
      <c r="T147" s="180">
        <v>528</v>
      </c>
      <c r="U147" s="180"/>
      <c r="V147" s="44"/>
    </row>
    <row r="148" spans="1:22">
      <c r="A148" s="12"/>
      <c r="B148" s="193"/>
      <c r="C148" s="44"/>
      <c r="D148" s="180"/>
      <c r="E148" s="180"/>
      <c r="F148" s="44"/>
      <c r="G148" s="44"/>
      <c r="H148" s="180"/>
      <c r="I148" s="180"/>
      <c r="J148" s="44"/>
      <c r="K148" s="44"/>
      <c r="L148" s="180"/>
      <c r="M148" s="180"/>
      <c r="N148" s="44"/>
      <c r="O148" s="44"/>
      <c r="P148" s="180"/>
      <c r="Q148" s="180"/>
      <c r="R148" s="44"/>
      <c r="S148" s="44"/>
      <c r="T148" s="180"/>
      <c r="U148" s="180"/>
      <c r="V148" s="44"/>
    </row>
    <row r="149" spans="1:22">
      <c r="A149" s="12"/>
      <c r="B149" s="194" t="s">
        <v>851</v>
      </c>
      <c r="C149" s="37"/>
      <c r="D149" s="183" t="s">
        <v>265</v>
      </c>
      <c r="E149" s="183"/>
      <c r="F149" s="37"/>
      <c r="G149" s="37"/>
      <c r="H149" s="183">
        <v>124</v>
      </c>
      <c r="I149" s="183"/>
      <c r="J149" s="37"/>
      <c r="K149" s="37"/>
      <c r="L149" s="183" t="s">
        <v>265</v>
      </c>
      <c r="M149" s="183"/>
      <c r="N149" s="37"/>
      <c r="O149" s="37"/>
      <c r="P149" s="183" t="s">
        <v>265</v>
      </c>
      <c r="Q149" s="183"/>
      <c r="R149" s="37"/>
      <c r="S149" s="37"/>
      <c r="T149" s="183">
        <v>124</v>
      </c>
      <c r="U149" s="183"/>
      <c r="V149" s="37"/>
    </row>
    <row r="150" spans="1:22">
      <c r="A150" s="12"/>
      <c r="B150" s="194"/>
      <c r="C150" s="37"/>
      <c r="D150" s="183"/>
      <c r="E150" s="183"/>
      <c r="F150" s="37"/>
      <c r="G150" s="37"/>
      <c r="H150" s="183"/>
      <c r="I150" s="183"/>
      <c r="J150" s="37"/>
      <c r="K150" s="37"/>
      <c r="L150" s="183"/>
      <c r="M150" s="183"/>
      <c r="N150" s="37"/>
      <c r="O150" s="37"/>
      <c r="P150" s="183"/>
      <c r="Q150" s="183"/>
      <c r="R150" s="37"/>
      <c r="S150" s="37"/>
      <c r="T150" s="183"/>
      <c r="U150" s="183"/>
      <c r="V150" s="37"/>
    </row>
    <row r="151" spans="1:22">
      <c r="A151" s="12"/>
      <c r="B151" s="193" t="s">
        <v>66</v>
      </c>
      <c r="C151" s="44"/>
      <c r="D151" s="180">
        <v>35</v>
      </c>
      <c r="E151" s="180"/>
      <c r="F151" s="44"/>
      <c r="G151" s="44"/>
      <c r="H151" s="180">
        <v>84</v>
      </c>
      <c r="I151" s="180"/>
      <c r="J151" s="44"/>
      <c r="K151" s="44"/>
      <c r="L151" s="180" t="s">
        <v>265</v>
      </c>
      <c r="M151" s="180"/>
      <c r="N151" s="44"/>
      <c r="O151" s="44"/>
      <c r="P151" s="180" t="s">
        <v>265</v>
      </c>
      <c r="Q151" s="180"/>
      <c r="R151" s="44"/>
      <c r="S151" s="44"/>
      <c r="T151" s="180">
        <v>119</v>
      </c>
      <c r="U151" s="180"/>
      <c r="V151" s="44"/>
    </row>
    <row r="152" spans="1:22">
      <c r="A152" s="12"/>
      <c r="B152" s="193"/>
      <c r="C152" s="44"/>
      <c r="D152" s="180"/>
      <c r="E152" s="180"/>
      <c r="F152" s="44"/>
      <c r="G152" s="44"/>
      <c r="H152" s="180"/>
      <c r="I152" s="180"/>
      <c r="J152" s="44"/>
      <c r="K152" s="44"/>
      <c r="L152" s="180"/>
      <c r="M152" s="180"/>
      <c r="N152" s="44"/>
      <c r="O152" s="44"/>
      <c r="P152" s="180"/>
      <c r="Q152" s="180"/>
      <c r="R152" s="44"/>
      <c r="S152" s="44"/>
      <c r="T152" s="180"/>
      <c r="U152" s="180"/>
      <c r="V152" s="44"/>
    </row>
    <row r="153" spans="1:22">
      <c r="A153" s="12"/>
      <c r="B153" s="194" t="s">
        <v>852</v>
      </c>
      <c r="C153" s="37"/>
      <c r="D153" s="185">
        <v>3295</v>
      </c>
      <c r="E153" s="185"/>
      <c r="F153" s="37"/>
      <c r="G153" s="37"/>
      <c r="H153" s="183" t="s">
        <v>265</v>
      </c>
      <c r="I153" s="183"/>
      <c r="J153" s="37"/>
      <c r="K153" s="37"/>
      <c r="L153" s="183" t="s">
        <v>265</v>
      </c>
      <c r="M153" s="183"/>
      <c r="N153" s="37"/>
      <c r="O153" s="37"/>
      <c r="P153" s="183" t="s">
        <v>853</v>
      </c>
      <c r="Q153" s="183"/>
      <c r="R153" s="187" t="s">
        <v>211</v>
      </c>
      <c r="S153" s="37"/>
      <c r="T153" s="183" t="s">
        <v>265</v>
      </c>
      <c r="U153" s="183"/>
      <c r="V153" s="37"/>
    </row>
    <row r="154" spans="1:22">
      <c r="A154" s="12"/>
      <c r="B154" s="194"/>
      <c r="C154" s="37"/>
      <c r="D154" s="185"/>
      <c r="E154" s="185"/>
      <c r="F154" s="37"/>
      <c r="G154" s="37"/>
      <c r="H154" s="183"/>
      <c r="I154" s="183"/>
      <c r="J154" s="37"/>
      <c r="K154" s="37"/>
      <c r="L154" s="183"/>
      <c r="M154" s="183"/>
      <c r="N154" s="37"/>
      <c r="O154" s="37"/>
      <c r="P154" s="183"/>
      <c r="Q154" s="183"/>
      <c r="R154" s="187"/>
      <c r="S154" s="37"/>
      <c r="T154" s="183"/>
      <c r="U154" s="183"/>
      <c r="V154" s="37"/>
    </row>
    <row r="155" spans="1:22">
      <c r="A155" s="12"/>
      <c r="B155" s="193" t="s">
        <v>854</v>
      </c>
      <c r="C155" s="44"/>
      <c r="D155" s="180" t="s">
        <v>265</v>
      </c>
      <c r="E155" s="180"/>
      <c r="F155" s="44"/>
      <c r="G155" s="44"/>
      <c r="H155" s="181">
        <v>1152</v>
      </c>
      <c r="I155" s="181"/>
      <c r="J155" s="44"/>
      <c r="K155" s="44"/>
      <c r="L155" s="180" t="s">
        <v>265</v>
      </c>
      <c r="M155" s="180"/>
      <c r="N155" s="44"/>
      <c r="O155" s="44"/>
      <c r="P155" s="180" t="s">
        <v>855</v>
      </c>
      <c r="Q155" s="180"/>
      <c r="R155" s="179" t="s">
        <v>211</v>
      </c>
      <c r="S155" s="44"/>
      <c r="T155" s="180" t="s">
        <v>265</v>
      </c>
      <c r="U155" s="180"/>
      <c r="V155" s="44"/>
    </row>
    <row r="156" spans="1:22" ht="15.75" thickBot="1">
      <c r="A156" s="12"/>
      <c r="B156" s="193"/>
      <c r="C156" s="44"/>
      <c r="D156" s="195"/>
      <c r="E156" s="195"/>
      <c r="F156" s="47"/>
      <c r="G156" s="44"/>
      <c r="H156" s="227"/>
      <c r="I156" s="227"/>
      <c r="J156" s="47"/>
      <c r="K156" s="44"/>
      <c r="L156" s="195"/>
      <c r="M156" s="195"/>
      <c r="N156" s="47"/>
      <c r="O156" s="44"/>
      <c r="P156" s="195"/>
      <c r="Q156" s="195"/>
      <c r="R156" s="196"/>
      <c r="S156" s="44"/>
      <c r="T156" s="195"/>
      <c r="U156" s="195"/>
      <c r="V156" s="47"/>
    </row>
    <row r="157" spans="1:22">
      <c r="A157" s="12"/>
      <c r="B157" s="197" t="s">
        <v>67</v>
      </c>
      <c r="C157" s="37"/>
      <c r="D157" s="202">
        <v>3330</v>
      </c>
      <c r="E157" s="202"/>
      <c r="F157" s="41"/>
      <c r="G157" s="37"/>
      <c r="H157" s="202">
        <v>2769</v>
      </c>
      <c r="I157" s="202"/>
      <c r="J157" s="41"/>
      <c r="K157" s="37"/>
      <c r="L157" s="198" t="s">
        <v>265</v>
      </c>
      <c r="M157" s="198"/>
      <c r="N157" s="41"/>
      <c r="O157" s="37"/>
      <c r="P157" s="198" t="s">
        <v>856</v>
      </c>
      <c r="Q157" s="198"/>
      <c r="R157" s="199" t="s">
        <v>211</v>
      </c>
      <c r="S157" s="37"/>
      <c r="T157" s="202">
        <v>1652</v>
      </c>
      <c r="U157" s="202"/>
      <c r="V157" s="41"/>
    </row>
    <row r="158" spans="1:22" ht="15.75" thickBot="1">
      <c r="A158" s="12"/>
      <c r="B158" s="197"/>
      <c r="C158" s="37"/>
      <c r="D158" s="186"/>
      <c r="E158" s="186"/>
      <c r="F158" s="50"/>
      <c r="G158" s="37"/>
      <c r="H158" s="186"/>
      <c r="I158" s="186"/>
      <c r="J158" s="50"/>
      <c r="K158" s="37"/>
      <c r="L158" s="184"/>
      <c r="M158" s="184"/>
      <c r="N158" s="50"/>
      <c r="O158" s="37"/>
      <c r="P158" s="184"/>
      <c r="Q158" s="184"/>
      <c r="R158" s="188"/>
      <c r="S158" s="37"/>
      <c r="T158" s="186"/>
      <c r="U158" s="186"/>
      <c r="V158" s="50"/>
    </row>
    <row r="159" spans="1:22">
      <c r="A159" s="12"/>
      <c r="B159" s="228" t="s">
        <v>68</v>
      </c>
      <c r="C159" s="44"/>
      <c r="D159" s="192" t="s">
        <v>206</v>
      </c>
      <c r="E159" s="191">
        <v>4372</v>
      </c>
      <c r="F159" s="56"/>
      <c r="G159" s="44"/>
      <c r="H159" s="192" t="s">
        <v>206</v>
      </c>
      <c r="I159" s="191">
        <v>6300</v>
      </c>
      <c r="J159" s="56"/>
      <c r="K159" s="44"/>
      <c r="L159" s="192" t="s">
        <v>206</v>
      </c>
      <c r="M159" s="190">
        <v>6</v>
      </c>
      <c r="N159" s="56"/>
      <c r="O159" s="44"/>
      <c r="P159" s="192" t="s">
        <v>206</v>
      </c>
      <c r="Q159" s="190" t="s">
        <v>857</v>
      </c>
      <c r="R159" s="192" t="s">
        <v>211</v>
      </c>
      <c r="S159" s="44"/>
      <c r="T159" s="192" t="s">
        <v>206</v>
      </c>
      <c r="U159" s="191">
        <v>6225</v>
      </c>
      <c r="V159" s="56"/>
    </row>
    <row r="160" spans="1:22" ht="15.75" thickBot="1">
      <c r="A160" s="12"/>
      <c r="B160" s="228"/>
      <c r="C160" s="44"/>
      <c r="D160" s="229"/>
      <c r="E160" s="230"/>
      <c r="F160" s="57"/>
      <c r="G160" s="44"/>
      <c r="H160" s="229"/>
      <c r="I160" s="230"/>
      <c r="J160" s="57"/>
      <c r="K160" s="44"/>
      <c r="L160" s="229"/>
      <c r="M160" s="231"/>
      <c r="N160" s="57"/>
      <c r="O160" s="44"/>
      <c r="P160" s="229"/>
      <c r="Q160" s="231"/>
      <c r="R160" s="229"/>
      <c r="S160" s="44"/>
      <c r="T160" s="229"/>
      <c r="U160" s="230"/>
      <c r="V160" s="57"/>
    </row>
    <row r="161" spans="1:22" ht="15.75" thickTop="1">
      <c r="A161" s="12"/>
      <c r="B161" s="19"/>
      <c r="C161" s="19"/>
      <c r="D161" s="232"/>
      <c r="E161" s="232"/>
      <c r="F161" s="232"/>
      <c r="G161" s="19"/>
      <c r="H161" s="232"/>
      <c r="I161" s="232"/>
      <c r="J161" s="232"/>
      <c r="K161" s="19"/>
      <c r="L161" s="232"/>
      <c r="M161" s="232"/>
      <c r="N161" s="232"/>
      <c r="O161" s="19"/>
      <c r="P161" s="232"/>
      <c r="Q161" s="232"/>
      <c r="R161" s="232"/>
      <c r="S161" s="19"/>
      <c r="T161" s="232"/>
      <c r="U161" s="232"/>
      <c r="V161" s="232"/>
    </row>
    <row r="162" spans="1:22">
      <c r="A162" s="12"/>
      <c r="B162" s="225" t="s">
        <v>858</v>
      </c>
      <c r="C162" s="28"/>
      <c r="D162" s="44"/>
      <c r="E162" s="44"/>
      <c r="F162" s="44"/>
      <c r="G162" s="28"/>
      <c r="H162" s="44"/>
      <c r="I162" s="44"/>
      <c r="J162" s="44"/>
      <c r="K162" s="28"/>
      <c r="L162" s="44"/>
      <c r="M162" s="44"/>
      <c r="N162" s="44"/>
      <c r="O162" s="28"/>
      <c r="P162" s="44"/>
      <c r="Q162" s="44"/>
      <c r="R162" s="44"/>
      <c r="S162" s="28"/>
      <c r="T162" s="44"/>
      <c r="U162" s="44"/>
      <c r="V162" s="44"/>
    </row>
    <row r="163" spans="1:22">
      <c r="A163" s="12"/>
      <c r="B163" s="175" t="s">
        <v>69</v>
      </c>
      <c r="C163" s="19"/>
      <c r="D163" s="37"/>
      <c r="E163" s="37"/>
      <c r="F163" s="37"/>
      <c r="G163" s="19"/>
      <c r="H163" s="37"/>
      <c r="I163" s="37"/>
      <c r="J163" s="37"/>
      <c r="K163" s="19"/>
      <c r="L163" s="37"/>
      <c r="M163" s="37"/>
      <c r="N163" s="37"/>
      <c r="O163" s="19"/>
      <c r="P163" s="37"/>
      <c r="Q163" s="37"/>
      <c r="R163" s="37"/>
      <c r="S163" s="19"/>
      <c r="T163" s="37"/>
      <c r="U163" s="37"/>
      <c r="V163" s="37"/>
    </row>
    <row r="164" spans="1:22">
      <c r="A164" s="12"/>
      <c r="B164" s="193" t="s">
        <v>70</v>
      </c>
      <c r="C164" s="44"/>
      <c r="D164" s="179" t="s">
        <v>206</v>
      </c>
      <c r="E164" s="180" t="s">
        <v>265</v>
      </c>
      <c r="F164" s="44"/>
      <c r="G164" s="44"/>
      <c r="H164" s="179" t="s">
        <v>206</v>
      </c>
      <c r="I164" s="180">
        <v>337</v>
      </c>
      <c r="J164" s="44"/>
      <c r="K164" s="44"/>
      <c r="L164" s="179" t="s">
        <v>206</v>
      </c>
      <c r="M164" s="180" t="s">
        <v>265</v>
      </c>
      <c r="N164" s="44"/>
      <c r="O164" s="44"/>
      <c r="P164" s="179" t="s">
        <v>206</v>
      </c>
      <c r="Q164" s="180" t="s">
        <v>265</v>
      </c>
      <c r="R164" s="44"/>
      <c r="S164" s="44"/>
      <c r="T164" s="179" t="s">
        <v>206</v>
      </c>
      <c r="U164" s="180">
        <v>337</v>
      </c>
      <c r="V164" s="44"/>
    </row>
    <row r="165" spans="1:22">
      <c r="A165" s="12"/>
      <c r="B165" s="193"/>
      <c r="C165" s="44"/>
      <c r="D165" s="179"/>
      <c r="E165" s="180"/>
      <c r="F165" s="44"/>
      <c r="G165" s="44"/>
      <c r="H165" s="179"/>
      <c r="I165" s="180"/>
      <c r="J165" s="44"/>
      <c r="K165" s="44"/>
      <c r="L165" s="179"/>
      <c r="M165" s="180"/>
      <c r="N165" s="44"/>
      <c r="O165" s="44"/>
      <c r="P165" s="179"/>
      <c r="Q165" s="180"/>
      <c r="R165" s="44"/>
      <c r="S165" s="44"/>
      <c r="T165" s="179"/>
      <c r="U165" s="180"/>
      <c r="V165" s="44"/>
    </row>
    <row r="166" spans="1:22">
      <c r="A166" s="12"/>
      <c r="B166" s="194" t="s">
        <v>859</v>
      </c>
      <c r="C166" s="37"/>
      <c r="D166" s="183" t="s">
        <v>265</v>
      </c>
      <c r="E166" s="183"/>
      <c r="F166" s="37"/>
      <c r="G166" s="37"/>
      <c r="H166" s="183">
        <v>230</v>
      </c>
      <c r="I166" s="183"/>
      <c r="J166" s="37"/>
      <c r="K166" s="37"/>
      <c r="L166" s="183" t="s">
        <v>265</v>
      </c>
      <c r="M166" s="183"/>
      <c r="N166" s="37"/>
      <c r="O166" s="37"/>
      <c r="P166" s="183" t="s">
        <v>265</v>
      </c>
      <c r="Q166" s="183"/>
      <c r="R166" s="37"/>
      <c r="S166" s="37"/>
      <c r="T166" s="183">
        <v>230</v>
      </c>
      <c r="U166" s="183"/>
      <c r="V166" s="37"/>
    </row>
    <row r="167" spans="1:22">
      <c r="A167" s="12"/>
      <c r="B167" s="194"/>
      <c r="C167" s="37"/>
      <c r="D167" s="183"/>
      <c r="E167" s="183"/>
      <c r="F167" s="37"/>
      <c r="G167" s="37"/>
      <c r="H167" s="183"/>
      <c r="I167" s="183"/>
      <c r="J167" s="37"/>
      <c r="K167" s="37"/>
      <c r="L167" s="183"/>
      <c r="M167" s="183"/>
      <c r="N167" s="37"/>
      <c r="O167" s="37"/>
      <c r="P167" s="183"/>
      <c r="Q167" s="183"/>
      <c r="R167" s="37"/>
      <c r="S167" s="37"/>
      <c r="T167" s="183"/>
      <c r="U167" s="183"/>
      <c r="V167" s="37"/>
    </row>
    <row r="168" spans="1:22">
      <c r="A168" s="12"/>
      <c r="B168" s="193" t="s">
        <v>72</v>
      </c>
      <c r="C168" s="44"/>
      <c r="D168" s="180">
        <v>79</v>
      </c>
      <c r="E168" s="180"/>
      <c r="F168" s="44"/>
      <c r="G168" s="44"/>
      <c r="H168" s="180" t="s">
        <v>265</v>
      </c>
      <c r="I168" s="180"/>
      <c r="J168" s="44"/>
      <c r="K168" s="44"/>
      <c r="L168" s="180" t="s">
        <v>265</v>
      </c>
      <c r="M168" s="180"/>
      <c r="N168" s="44"/>
      <c r="O168" s="44"/>
      <c r="P168" s="180" t="s">
        <v>265</v>
      </c>
      <c r="Q168" s="180"/>
      <c r="R168" s="44"/>
      <c r="S168" s="44"/>
      <c r="T168" s="180">
        <v>79</v>
      </c>
      <c r="U168" s="180"/>
      <c r="V168" s="44"/>
    </row>
    <row r="169" spans="1:22">
      <c r="A169" s="12"/>
      <c r="B169" s="193"/>
      <c r="C169" s="44"/>
      <c r="D169" s="180"/>
      <c r="E169" s="180"/>
      <c r="F169" s="44"/>
      <c r="G169" s="44"/>
      <c r="H169" s="180"/>
      <c r="I169" s="180"/>
      <c r="J169" s="44"/>
      <c r="K169" s="44"/>
      <c r="L169" s="180"/>
      <c r="M169" s="180"/>
      <c r="N169" s="44"/>
      <c r="O169" s="44"/>
      <c r="P169" s="180"/>
      <c r="Q169" s="180"/>
      <c r="R169" s="44"/>
      <c r="S169" s="44"/>
      <c r="T169" s="180"/>
      <c r="U169" s="180"/>
      <c r="V169" s="44"/>
    </row>
    <row r="170" spans="1:22">
      <c r="A170" s="12"/>
      <c r="B170" s="194" t="s">
        <v>860</v>
      </c>
      <c r="C170" s="37"/>
      <c r="D170" s="183" t="s">
        <v>265</v>
      </c>
      <c r="E170" s="183"/>
      <c r="F170" s="37"/>
      <c r="G170" s="37"/>
      <c r="H170" s="183">
        <v>230</v>
      </c>
      <c r="I170" s="183"/>
      <c r="J170" s="37"/>
      <c r="K170" s="37"/>
      <c r="L170" s="183" t="s">
        <v>265</v>
      </c>
      <c r="M170" s="183"/>
      <c r="N170" s="37"/>
      <c r="O170" s="37"/>
      <c r="P170" s="183" t="s">
        <v>265</v>
      </c>
      <c r="Q170" s="183"/>
      <c r="R170" s="37"/>
      <c r="S170" s="37"/>
      <c r="T170" s="183">
        <v>230</v>
      </c>
      <c r="U170" s="183"/>
      <c r="V170" s="37"/>
    </row>
    <row r="171" spans="1:22">
      <c r="A171" s="12"/>
      <c r="B171" s="194"/>
      <c r="C171" s="37"/>
      <c r="D171" s="183"/>
      <c r="E171" s="183"/>
      <c r="F171" s="37"/>
      <c r="G171" s="37"/>
      <c r="H171" s="183"/>
      <c r="I171" s="183"/>
      <c r="J171" s="37"/>
      <c r="K171" s="37"/>
      <c r="L171" s="183"/>
      <c r="M171" s="183"/>
      <c r="N171" s="37"/>
      <c r="O171" s="37"/>
      <c r="P171" s="183"/>
      <c r="Q171" s="183"/>
      <c r="R171" s="37"/>
      <c r="S171" s="37"/>
      <c r="T171" s="183"/>
      <c r="U171" s="183"/>
      <c r="V171" s="37"/>
    </row>
    <row r="172" spans="1:22">
      <c r="A172" s="12"/>
      <c r="B172" s="193" t="s">
        <v>73</v>
      </c>
      <c r="C172" s="44"/>
      <c r="D172" s="180" t="s">
        <v>265</v>
      </c>
      <c r="E172" s="180"/>
      <c r="F172" s="44"/>
      <c r="G172" s="44"/>
      <c r="H172" s="180">
        <v>139</v>
      </c>
      <c r="I172" s="180"/>
      <c r="J172" s="44"/>
      <c r="K172" s="44"/>
      <c r="L172" s="180" t="s">
        <v>265</v>
      </c>
      <c r="M172" s="180"/>
      <c r="N172" s="44"/>
      <c r="O172" s="44"/>
      <c r="P172" s="180" t="s">
        <v>265</v>
      </c>
      <c r="Q172" s="180"/>
      <c r="R172" s="44"/>
      <c r="S172" s="44"/>
      <c r="T172" s="180">
        <v>139</v>
      </c>
      <c r="U172" s="180"/>
      <c r="V172" s="44"/>
    </row>
    <row r="173" spans="1:22">
      <c r="A173" s="12"/>
      <c r="B173" s="193"/>
      <c r="C173" s="44"/>
      <c r="D173" s="180"/>
      <c r="E173" s="180"/>
      <c r="F173" s="44"/>
      <c r="G173" s="44"/>
      <c r="H173" s="180"/>
      <c r="I173" s="180"/>
      <c r="J173" s="44"/>
      <c r="K173" s="44"/>
      <c r="L173" s="180"/>
      <c r="M173" s="180"/>
      <c r="N173" s="44"/>
      <c r="O173" s="44"/>
      <c r="P173" s="180"/>
      <c r="Q173" s="180"/>
      <c r="R173" s="44"/>
      <c r="S173" s="44"/>
      <c r="T173" s="180"/>
      <c r="U173" s="180"/>
      <c r="V173" s="44"/>
    </row>
    <row r="174" spans="1:22">
      <c r="A174" s="12"/>
      <c r="B174" s="194" t="s">
        <v>75</v>
      </c>
      <c r="C174" s="37"/>
      <c r="D174" s="183" t="s">
        <v>265</v>
      </c>
      <c r="E174" s="183"/>
      <c r="F174" s="37"/>
      <c r="G174" s="37"/>
      <c r="H174" s="183">
        <v>115</v>
      </c>
      <c r="I174" s="183"/>
      <c r="J174" s="37"/>
      <c r="K174" s="37"/>
      <c r="L174" s="183" t="s">
        <v>265</v>
      </c>
      <c r="M174" s="183"/>
      <c r="N174" s="37"/>
      <c r="O174" s="37"/>
      <c r="P174" s="183" t="s">
        <v>265</v>
      </c>
      <c r="Q174" s="183"/>
      <c r="R174" s="37"/>
      <c r="S174" s="37"/>
      <c r="T174" s="183">
        <v>115</v>
      </c>
      <c r="U174" s="183"/>
      <c r="V174" s="37"/>
    </row>
    <row r="175" spans="1:22">
      <c r="A175" s="12"/>
      <c r="B175" s="194"/>
      <c r="C175" s="37"/>
      <c r="D175" s="183"/>
      <c r="E175" s="183"/>
      <c r="F175" s="37"/>
      <c r="G175" s="37"/>
      <c r="H175" s="183"/>
      <c r="I175" s="183"/>
      <c r="J175" s="37"/>
      <c r="K175" s="37"/>
      <c r="L175" s="183"/>
      <c r="M175" s="183"/>
      <c r="N175" s="37"/>
      <c r="O175" s="37"/>
      <c r="P175" s="183"/>
      <c r="Q175" s="183"/>
      <c r="R175" s="37"/>
      <c r="S175" s="37"/>
      <c r="T175" s="183"/>
      <c r="U175" s="183"/>
      <c r="V175" s="37"/>
    </row>
    <row r="176" spans="1:22">
      <c r="A176" s="12"/>
      <c r="B176" s="193" t="s">
        <v>76</v>
      </c>
      <c r="C176" s="44"/>
      <c r="D176" s="180">
        <v>25</v>
      </c>
      <c r="E176" s="180"/>
      <c r="F176" s="44"/>
      <c r="G176" s="44"/>
      <c r="H176" s="180">
        <v>237</v>
      </c>
      <c r="I176" s="180"/>
      <c r="J176" s="44"/>
      <c r="K176" s="44"/>
      <c r="L176" s="180">
        <v>6</v>
      </c>
      <c r="M176" s="180"/>
      <c r="N176" s="44"/>
      <c r="O176" s="44"/>
      <c r="P176" s="180" t="s">
        <v>836</v>
      </c>
      <c r="Q176" s="180"/>
      <c r="R176" s="179" t="s">
        <v>211</v>
      </c>
      <c r="S176" s="44"/>
      <c r="T176" s="180">
        <v>262</v>
      </c>
      <c r="U176" s="180"/>
      <c r="V176" s="44"/>
    </row>
    <row r="177" spans="1:22" ht="15.75" thickBot="1">
      <c r="A177" s="12"/>
      <c r="B177" s="193"/>
      <c r="C177" s="44"/>
      <c r="D177" s="195"/>
      <c r="E177" s="195"/>
      <c r="F177" s="47"/>
      <c r="G177" s="44"/>
      <c r="H177" s="195"/>
      <c r="I177" s="195"/>
      <c r="J177" s="47"/>
      <c r="K177" s="44"/>
      <c r="L177" s="195"/>
      <c r="M177" s="195"/>
      <c r="N177" s="47"/>
      <c r="O177" s="44"/>
      <c r="P177" s="195"/>
      <c r="Q177" s="195"/>
      <c r="R177" s="196"/>
      <c r="S177" s="44"/>
      <c r="T177" s="195"/>
      <c r="U177" s="195"/>
      <c r="V177" s="47"/>
    </row>
    <row r="178" spans="1:22">
      <c r="A178" s="12"/>
      <c r="B178" s="197" t="s">
        <v>77</v>
      </c>
      <c r="C178" s="37"/>
      <c r="D178" s="198">
        <v>104</v>
      </c>
      <c r="E178" s="198"/>
      <c r="F178" s="41"/>
      <c r="G178" s="37"/>
      <c r="H178" s="202">
        <v>1288</v>
      </c>
      <c r="I178" s="202"/>
      <c r="J178" s="41"/>
      <c r="K178" s="37"/>
      <c r="L178" s="198">
        <v>6</v>
      </c>
      <c r="M178" s="198"/>
      <c r="N178" s="41"/>
      <c r="O178" s="37"/>
      <c r="P178" s="198" t="s">
        <v>836</v>
      </c>
      <c r="Q178" s="198"/>
      <c r="R178" s="199" t="s">
        <v>211</v>
      </c>
      <c r="S178" s="37"/>
      <c r="T178" s="202">
        <v>1392</v>
      </c>
      <c r="U178" s="202"/>
      <c r="V178" s="41"/>
    </row>
    <row r="179" spans="1:22">
      <c r="A179" s="12"/>
      <c r="B179" s="197"/>
      <c r="C179" s="37"/>
      <c r="D179" s="183"/>
      <c r="E179" s="183"/>
      <c r="F179" s="37"/>
      <c r="G179" s="37"/>
      <c r="H179" s="185"/>
      <c r="I179" s="185"/>
      <c r="J179" s="37"/>
      <c r="K179" s="37"/>
      <c r="L179" s="183"/>
      <c r="M179" s="183"/>
      <c r="N179" s="37"/>
      <c r="O179" s="37"/>
      <c r="P179" s="183"/>
      <c r="Q179" s="183"/>
      <c r="R179" s="187"/>
      <c r="S179" s="37"/>
      <c r="T179" s="185"/>
      <c r="U179" s="185"/>
      <c r="V179" s="37"/>
    </row>
    <row r="180" spans="1:22">
      <c r="A180" s="12"/>
      <c r="B180" s="193" t="s">
        <v>78</v>
      </c>
      <c r="C180" s="44"/>
      <c r="D180" s="181">
        <v>1595</v>
      </c>
      <c r="E180" s="181"/>
      <c r="F180" s="44"/>
      <c r="G180" s="44"/>
      <c r="H180" s="180">
        <v>105</v>
      </c>
      <c r="I180" s="180"/>
      <c r="J180" s="44"/>
      <c r="K180" s="44"/>
      <c r="L180" s="180" t="s">
        <v>265</v>
      </c>
      <c r="M180" s="180"/>
      <c r="N180" s="44"/>
      <c r="O180" s="44"/>
      <c r="P180" s="180" t="s">
        <v>265</v>
      </c>
      <c r="Q180" s="180"/>
      <c r="R180" s="44"/>
      <c r="S180" s="44"/>
      <c r="T180" s="181">
        <v>1700</v>
      </c>
      <c r="U180" s="181"/>
      <c r="V180" s="44"/>
    </row>
    <row r="181" spans="1:22">
      <c r="A181" s="12"/>
      <c r="B181" s="193"/>
      <c r="C181" s="44"/>
      <c r="D181" s="181"/>
      <c r="E181" s="181"/>
      <c r="F181" s="44"/>
      <c r="G181" s="44"/>
      <c r="H181" s="180"/>
      <c r="I181" s="180"/>
      <c r="J181" s="44"/>
      <c r="K181" s="44"/>
      <c r="L181" s="180"/>
      <c r="M181" s="180"/>
      <c r="N181" s="44"/>
      <c r="O181" s="44"/>
      <c r="P181" s="180"/>
      <c r="Q181" s="180"/>
      <c r="R181" s="44"/>
      <c r="S181" s="44"/>
      <c r="T181" s="181"/>
      <c r="U181" s="181"/>
      <c r="V181" s="44"/>
    </row>
    <row r="182" spans="1:22">
      <c r="A182" s="12"/>
      <c r="B182" s="194" t="s">
        <v>80</v>
      </c>
      <c r="C182" s="37"/>
      <c r="D182" s="183" t="s">
        <v>265</v>
      </c>
      <c r="E182" s="183"/>
      <c r="F182" s="37"/>
      <c r="G182" s="37"/>
      <c r="H182" s="183">
        <v>477</v>
      </c>
      <c r="I182" s="183"/>
      <c r="J182" s="37"/>
      <c r="K182" s="37"/>
      <c r="L182" s="183" t="s">
        <v>265</v>
      </c>
      <c r="M182" s="183"/>
      <c r="N182" s="37"/>
      <c r="O182" s="37"/>
      <c r="P182" s="183" t="s">
        <v>265</v>
      </c>
      <c r="Q182" s="183"/>
      <c r="R182" s="37"/>
      <c r="S182" s="37"/>
      <c r="T182" s="183">
        <v>477</v>
      </c>
      <c r="U182" s="183"/>
      <c r="V182" s="37"/>
    </row>
    <row r="183" spans="1:22">
      <c r="A183" s="12"/>
      <c r="B183" s="194"/>
      <c r="C183" s="37"/>
      <c r="D183" s="183"/>
      <c r="E183" s="183"/>
      <c r="F183" s="37"/>
      <c r="G183" s="37"/>
      <c r="H183" s="183"/>
      <c r="I183" s="183"/>
      <c r="J183" s="37"/>
      <c r="K183" s="37"/>
      <c r="L183" s="183"/>
      <c r="M183" s="183"/>
      <c r="N183" s="37"/>
      <c r="O183" s="37"/>
      <c r="P183" s="183"/>
      <c r="Q183" s="183"/>
      <c r="R183" s="37"/>
      <c r="S183" s="37"/>
      <c r="T183" s="183"/>
      <c r="U183" s="183"/>
      <c r="V183" s="37"/>
    </row>
    <row r="184" spans="1:22">
      <c r="A184" s="12"/>
      <c r="B184" s="193" t="s">
        <v>79</v>
      </c>
      <c r="C184" s="44"/>
      <c r="D184" s="180" t="s">
        <v>265</v>
      </c>
      <c r="E184" s="180"/>
      <c r="F184" s="44"/>
      <c r="G184" s="44"/>
      <c r="H184" s="180">
        <v>529</v>
      </c>
      <c r="I184" s="180"/>
      <c r="J184" s="44"/>
      <c r="K184" s="44"/>
      <c r="L184" s="180" t="s">
        <v>265</v>
      </c>
      <c r="M184" s="180"/>
      <c r="N184" s="44"/>
      <c r="O184" s="44"/>
      <c r="P184" s="180" t="s">
        <v>265</v>
      </c>
      <c r="Q184" s="180"/>
      <c r="R184" s="44"/>
      <c r="S184" s="44"/>
      <c r="T184" s="180">
        <v>529</v>
      </c>
      <c r="U184" s="180"/>
      <c r="V184" s="44"/>
    </row>
    <row r="185" spans="1:22">
      <c r="A185" s="12"/>
      <c r="B185" s="193"/>
      <c r="C185" s="44"/>
      <c r="D185" s="180"/>
      <c r="E185" s="180"/>
      <c r="F185" s="44"/>
      <c r="G185" s="44"/>
      <c r="H185" s="180"/>
      <c r="I185" s="180"/>
      <c r="J185" s="44"/>
      <c r="K185" s="44"/>
      <c r="L185" s="180"/>
      <c r="M185" s="180"/>
      <c r="N185" s="44"/>
      <c r="O185" s="44"/>
      <c r="P185" s="180"/>
      <c r="Q185" s="180"/>
      <c r="R185" s="44"/>
      <c r="S185" s="44"/>
      <c r="T185" s="180"/>
      <c r="U185" s="180"/>
      <c r="V185" s="44"/>
    </row>
    <row r="186" spans="1:22">
      <c r="A186" s="12"/>
      <c r="B186" s="194" t="s">
        <v>861</v>
      </c>
      <c r="C186" s="37"/>
      <c r="D186" s="183" t="s">
        <v>265</v>
      </c>
      <c r="E186" s="183"/>
      <c r="F186" s="37"/>
      <c r="G186" s="37"/>
      <c r="H186" s="183">
        <v>419</v>
      </c>
      <c r="I186" s="183"/>
      <c r="J186" s="37"/>
      <c r="K186" s="37"/>
      <c r="L186" s="183" t="s">
        <v>265</v>
      </c>
      <c r="M186" s="183"/>
      <c r="N186" s="37"/>
      <c r="O186" s="37"/>
      <c r="P186" s="183" t="s">
        <v>265</v>
      </c>
      <c r="Q186" s="183"/>
      <c r="R186" s="37"/>
      <c r="S186" s="37"/>
      <c r="T186" s="183">
        <v>419</v>
      </c>
      <c r="U186" s="183"/>
      <c r="V186" s="37"/>
    </row>
    <row r="187" spans="1:22">
      <c r="A187" s="12"/>
      <c r="B187" s="194"/>
      <c r="C187" s="37"/>
      <c r="D187" s="183"/>
      <c r="E187" s="183"/>
      <c r="F187" s="37"/>
      <c r="G187" s="37"/>
      <c r="H187" s="183"/>
      <c r="I187" s="183"/>
      <c r="J187" s="37"/>
      <c r="K187" s="37"/>
      <c r="L187" s="183"/>
      <c r="M187" s="183"/>
      <c r="N187" s="37"/>
      <c r="O187" s="37"/>
      <c r="P187" s="183"/>
      <c r="Q187" s="183"/>
      <c r="R187" s="37"/>
      <c r="S187" s="37"/>
      <c r="T187" s="183"/>
      <c r="U187" s="183"/>
      <c r="V187" s="37"/>
    </row>
    <row r="188" spans="1:22">
      <c r="A188" s="12"/>
      <c r="B188" s="193" t="s">
        <v>82</v>
      </c>
      <c r="C188" s="44"/>
      <c r="D188" s="180" t="s">
        <v>265</v>
      </c>
      <c r="E188" s="180"/>
      <c r="F188" s="44"/>
      <c r="G188" s="44"/>
      <c r="H188" s="180">
        <v>83</v>
      </c>
      <c r="I188" s="180"/>
      <c r="J188" s="44"/>
      <c r="K188" s="44"/>
      <c r="L188" s="180" t="s">
        <v>265</v>
      </c>
      <c r="M188" s="180"/>
      <c r="N188" s="44"/>
      <c r="O188" s="44"/>
      <c r="P188" s="180" t="s">
        <v>265</v>
      </c>
      <c r="Q188" s="180"/>
      <c r="R188" s="44"/>
      <c r="S188" s="44"/>
      <c r="T188" s="180">
        <v>83</v>
      </c>
      <c r="U188" s="180"/>
      <c r="V188" s="44"/>
    </row>
    <row r="189" spans="1:22">
      <c r="A189" s="12"/>
      <c r="B189" s="193"/>
      <c r="C189" s="44"/>
      <c r="D189" s="180"/>
      <c r="E189" s="180"/>
      <c r="F189" s="44"/>
      <c r="G189" s="44"/>
      <c r="H189" s="180"/>
      <c r="I189" s="180"/>
      <c r="J189" s="44"/>
      <c r="K189" s="44"/>
      <c r="L189" s="180"/>
      <c r="M189" s="180"/>
      <c r="N189" s="44"/>
      <c r="O189" s="44"/>
      <c r="P189" s="180"/>
      <c r="Q189" s="180"/>
      <c r="R189" s="44"/>
      <c r="S189" s="44"/>
      <c r="T189" s="180"/>
      <c r="U189" s="180"/>
      <c r="V189" s="44"/>
    </row>
    <row r="190" spans="1:22">
      <c r="A190" s="12"/>
      <c r="B190" s="194" t="s">
        <v>83</v>
      </c>
      <c r="C190" s="37"/>
      <c r="D190" s="183" t="s">
        <v>265</v>
      </c>
      <c r="E190" s="183"/>
      <c r="F190" s="37"/>
      <c r="G190" s="37"/>
      <c r="H190" s="183">
        <v>104</v>
      </c>
      <c r="I190" s="183"/>
      <c r="J190" s="37"/>
      <c r="K190" s="37"/>
      <c r="L190" s="183" t="s">
        <v>265</v>
      </c>
      <c r="M190" s="183"/>
      <c r="N190" s="37"/>
      <c r="O190" s="37"/>
      <c r="P190" s="183" t="s">
        <v>265</v>
      </c>
      <c r="Q190" s="183"/>
      <c r="R190" s="37"/>
      <c r="S190" s="37"/>
      <c r="T190" s="183">
        <v>104</v>
      </c>
      <c r="U190" s="183"/>
      <c r="V190" s="37"/>
    </row>
    <row r="191" spans="1:22">
      <c r="A191" s="12"/>
      <c r="B191" s="194"/>
      <c r="C191" s="37"/>
      <c r="D191" s="183"/>
      <c r="E191" s="183"/>
      <c r="F191" s="37"/>
      <c r="G191" s="37"/>
      <c r="H191" s="183"/>
      <c r="I191" s="183"/>
      <c r="J191" s="37"/>
      <c r="K191" s="37"/>
      <c r="L191" s="183"/>
      <c r="M191" s="183"/>
      <c r="N191" s="37"/>
      <c r="O191" s="37"/>
      <c r="P191" s="183"/>
      <c r="Q191" s="183"/>
      <c r="R191" s="37"/>
      <c r="S191" s="37"/>
      <c r="T191" s="183"/>
      <c r="U191" s="183"/>
      <c r="V191" s="37"/>
    </row>
    <row r="192" spans="1:22">
      <c r="A192" s="12"/>
      <c r="B192" s="193" t="s">
        <v>862</v>
      </c>
      <c r="C192" s="44"/>
      <c r="D192" s="181">
        <v>1152</v>
      </c>
      <c r="E192" s="181"/>
      <c r="F192" s="44"/>
      <c r="G192" s="44"/>
      <c r="H192" s="180" t="s">
        <v>265</v>
      </c>
      <c r="I192" s="180"/>
      <c r="J192" s="44"/>
      <c r="K192" s="44"/>
      <c r="L192" s="180" t="s">
        <v>265</v>
      </c>
      <c r="M192" s="180"/>
      <c r="N192" s="44"/>
      <c r="O192" s="44"/>
      <c r="P192" s="180" t="s">
        <v>855</v>
      </c>
      <c r="Q192" s="180"/>
      <c r="R192" s="179" t="s">
        <v>211</v>
      </c>
      <c r="S192" s="44"/>
      <c r="T192" s="180" t="s">
        <v>265</v>
      </c>
      <c r="U192" s="180"/>
      <c r="V192" s="44"/>
    </row>
    <row r="193" spans="1:22" ht="15.75" thickBot="1">
      <c r="A193" s="12"/>
      <c r="B193" s="193"/>
      <c r="C193" s="44"/>
      <c r="D193" s="227"/>
      <c r="E193" s="227"/>
      <c r="F193" s="47"/>
      <c r="G193" s="44"/>
      <c r="H193" s="195"/>
      <c r="I193" s="195"/>
      <c r="J193" s="47"/>
      <c r="K193" s="44"/>
      <c r="L193" s="195"/>
      <c r="M193" s="195"/>
      <c r="N193" s="47"/>
      <c r="O193" s="44"/>
      <c r="P193" s="195"/>
      <c r="Q193" s="195"/>
      <c r="R193" s="196"/>
      <c r="S193" s="44"/>
      <c r="T193" s="195"/>
      <c r="U193" s="195"/>
      <c r="V193" s="47"/>
    </row>
    <row r="194" spans="1:22">
      <c r="A194" s="12"/>
      <c r="B194" s="197" t="s">
        <v>84</v>
      </c>
      <c r="C194" s="37"/>
      <c r="D194" s="202">
        <v>2851</v>
      </c>
      <c r="E194" s="202"/>
      <c r="F194" s="41"/>
      <c r="G194" s="37"/>
      <c r="H194" s="202">
        <v>3005</v>
      </c>
      <c r="I194" s="202"/>
      <c r="J194" s="41"/>
      <c r="K194" s="37"/>
      <c r="L194" s="198">
        <v>6</v>
      </c>
      <c r="M194" s="198"/>
      <c r="N194" s="41"/>
      <c r="O194" s="37"/>
      <c r="P194" s="198" t="s">
        <v>863</v>
      </c>
      <c r="Q194" s="198"/>
      <c r="R194" s="199" t="s">
        <v>211</v>
      </c>
      <c r="S194" s="37"/>
      <c r="T194" s="202">
        <v>4704</v>
      </c>
      <c r="U194" s="202"/>
      <c r="V194" s="41"/>
    </row>
    <row r="195" spans="1:22">
      <c r="A195" s="12"/>
      <c r="B195" s="197"/>
      <c r="C195" s="37"/>
      <c r="D195" s="185"/>
      <c r="E195" s="185"/>
      <c r="F195" s="37"/>
      <c r="G195" s="37"/>
      <c r="H195" s="185"/>
      <c r="I195" s="185"/>
      <c r="J195" s="37"/>
      <c r="K195" s="37"/>
      <c r="L195" s="183"/>
      <c r="M195" s="183"/>
      <c r="N195" s="37"/>
      <c r="O195" s="37"/>
      <c r="P195" s="183"/>
      <c r="Q195" s="183"/>
      <c r="R195" s="187"/>
      <c r="S195" s="37"/>
      <c r="T195" s="185"/>
      <c r="U195" s="185"/>
      <c r="V195" s="37"/>
    </row>
    <row r="196" spans="1:22">
      <c r="A196" s="12"/>
      <c r="B196" s="193" t="s">
        <v>864</v>
      </c>
      <c r="C196" s="44"/>
      <c r="D196" s="181">
        <v>1521</v>
      </c>
      <c r="E196" s="181"/>
      <c r="F196" s="44"/>
      <c r="G196" s="44"/>
      <c r="H196" s="181">
        <v>3295</v>
      </c>
      <c r="I196" s="181"/>
      <c r="J196" s="44"/>
      <c r="K196" s="44"/>
      <c r="L196" s="180" t="s">
        <v>265</v>
      </c>
      <c r="M196" s="180"/>
      <c r="N196" s="44"/>
      <c r="O196" s="44"/>
      <c r="P196" s="180" t="s">
        <v>853</v>
      </c>
      <c r="Q196" s="180"/>
      <c r="R196" s="179" t="s">
        <v>211</v>
      </c>
      <c r="S196" s="44"/>
      <c r="T196" s="181">
        <v>1521</v>
      </c>
      <c r="U196" s="181"/>
      <c r="V196" s="44"/>
    </row>
    <row r="197" spans="1:22" ht="15.75" thickBot="1">
      <c r="A197" s="12"/>
      <c r="B197" s="193"/>
      <c r="C197" s="44"/>
      <c r="D197" s="227"/>
      <c r="E197" s="227"/>
      <c r="F197" s="47"/>
      <c r="G197" s="44"/>
      <c r="H197" s="227"/>
      <c r="I197" s="227"/>
      <c r="J197" s="47"/>
      <c r="K197" s="44"/>
      <c r="L197" s="195"/>
      <c r="M197" s="195"/>
      <c r="N197" s="47"/>
      <c r="O197" s="44"/>
      <c r="P197" s="195"/>
      <c r="Q197" s="195"/>
      <c r="R197" s="196"/>
      <c r="S197" s="44"/>
      <c r="T197" s="227"/>
      <c r="U197" s="227"/>
      <c r="V197" s="47"/>
    </row>
    <row r="198" spans="1:22">
      <c r="A198" s="12"/>
      <c r="B198" s="233" t="s">
        <v>865</v>
      </c>
      <c r="C198" s="37"/>
      <c r="D198" s="199" t="s">
        <v>206</v>
      </c>
      <c r="E198" s="202">
        <v>4372</v>
      </c>
      <c r="F198" s="41"/>
      <c r="G198" s="37"/>
      <c r="H198" s="199" t="s">
        <v>206</v>
      </c>
      <c r="I198" s="202">
        <v>6300</v>
      </c>
      <c r="J198" s="41"/>
      <c r="K198" s="37"/>
      <c r="L198" s="199" t="s">
        <v>206</v>
      </c>
      <c r="M198" s="198">
        <v>6</v>
      </c>
      <c r="N198" s="41"/>
      <c r="O198" s="37"/>
      <c r="P198" s="199" t="s">
        <v>206</v>
      </c>
      <c r="Q198" s="198" t="s">
        <v>857</v>
      </c>
      <c r="R198" s="199" t="s">
        <v>211</v>
      </c>
      <c r="S198" s="37"/>
      <c r="T198" s="199" t="s">
        <v>206</v>
      </c>
      <c r="U198" s="202">
        <v>6225</v>
      </c>
      <c r="V198" s="41"/>
    </row>
    <row r="199" spans="1:22" ht="15.75" thickBot="1">
      <c r="A199" s="12"/>
      <c r="B199" s="233"/>
      <c r="C199" s="37"/>
      <c r="D199" s="200"/>
      <c r="E199" s="203"/>
      <c r="F199" s="106"/>
      <c r="G199" s="37"/>
      <c r="H199" s="200"/>
      <c r="I199" s="203"/>
      <c r="J199" s="106"/>
      <c r="K199" s="37"/>
      <c r="L199" s="200"/>
      <c r="M199" s="201"/>
      <c r="N199" s="106"/>
      <c r="O199" s="37"/>
      <c r="P199" s="200"/>
      <c r="Q199" s="201"/>
      <c r="R199" s="200"/>
      <c r="S199" s="37"/>
      <c r="T199" s="200"/>
      <c r="U199" s="203"/>
      <c r="V199" s="106"/>
    </row>
    <row r="200" spans="1:22" ht="15.75" thickTop="1">
      <c r="A200" s="12"/>
      <c r="B200" s="63" t="s">
        <v>866</v>
      </c>
      <c r="C200" s="63"/>
      <c r="D200" s="63"/>
      <c r="E200" s="63"/>
      <c r="F200" s="63"/>
      <c r="G200" s="63"/>
      <c r="H200" s="63"/>
      <c r="I200" s="63"/>
      <c r="J200" s="63"/>
      <c r="K200" s="63"/>
      <c r="L200" s="63"/>
      <c r="M200" s="63"/>
      <c r="N200" s="63"/>
      <c r="O200" s="63"/>
      <c r="P200" s="63"/>
      <c r="Q200" s="63"/>
      <c r="R200" s="63"/>
      <c r="S200" s="63"/>
      <c r="T200" s="63"/>
      <c r="U200" s="63"/>
      <c r="V200" s="63"/>
    </row>
    <row r="201" spans="1:22">
      <c r="A201" s="12"/>
      <c r="B201" s="33"/>
      <c r="C201" s="33"/>
      <c r="D201" s="33"/>
      <c r="E201" s="33"/>
      <c r="F201" s="33"/>
      <c r="G201" s="33"/>
      <c r="H201" s="33"/>
      <c r="I201" s="33"/>
      <c r="J201" s="33"/>
      <c r="K201" s="33"/>
      <c r="L201" s="33"/>
      <c r="M201" s="33"/>
      <c r="N201" s="33"/>
      <c r="O201" s="33"/>
      <c r="P201" s="33"/>
      <c r="Q201" s="33"/>
      <c r="R201" s="33"/>
      <c r="S201" s="33"/>
      <c r="T201" s="33"/>
      <c r="U201" s="33"/>
      <c r="V201" s="33"/>
    </row>
    <row r="202" spans="1:22">
      <c r="A202" s="12"/>
      <c r="B202" s="15"/>
      <c r="C202" s="15"/>
      <c r="D202" s="15"/>
      <c r="E202" s="15"/>
      <c r="F202" s="15"/>
      <c r="G202" s="15"/>
      <c r="H202" s="15"/>
      <c r="I202" s="15"/>
      <c r="J202" s="15"/>
      <c r="K202" s="15"/>
      <c r="L202" s="15"/>
      <c r="M202" s="15"/>
      <c r="N202" s="15"/>
      <c r="O202" s="15"/>
      <c r="P202" s="15"/>
      <c r="Q202" s="15"/>
      <c r="R202" s="15"/>
      <c r="S202" s="15"/>
      <c r="T202" s="15"/>
      <c r="U202" s="15"/>
      <c r="V202" s="15"/>
    </row>
    <row r="203" spans="1:22" ht="15.75" thickBot="1">
      <c r="A203" s="12"/>
      <c r="B203" s="172"/>
      <c r="C203" s="19"/>
      <c r="D203" s="226">
        <v>41274</v>
      </c>
      <c r="E203" s="226"/>
      <c r="F203" s="226"/>
      <c r="G203" s="226"/>
      <c r="H203" s="226"/>
      <c r="I203" s="226"/>
      <c r="J203" s="226"/>
      <c r="K203" s="226"/>
      <c r="L203" s="226"/>
      <c r="M203" s="226"/>
      <c r="N203" s="226"/>
      <c r="O203" s="226"/>
      <c r="P203" s="226"/>
      <c r="Q203" s="226"/>
      <c r="R203" s="226"/>
      <c r="S203" s="226"/>
      <c r="T203" s="226"/>
      <c r="U203" s="226"/>
      <c r="V203" s="226"/>
    </row>
    <row r="204" spans="1:22" ht="15.75" thickBot="1">
      <c r="A204" s="12"/>
      <c r="B204" s="173" t="s">
        <v>203</v>
      </c>
      <c r="C204" s="19"/>
      <c r="D204" s="177" t="s">
        <v>824</v>
      </c>
      <c r="E204" s="177"/>
      <c r="F204" s="177"/>
      <c r="G204" s="19"/>
      <c r="H204" s="177" t="s">
        <v>819</v>
      </c>
      <c r="I204" s="177"/>
      <c r="J204" s="177"/>
      <c r="K204" s="19"/>
      <c r="L204" s="177" t="s">
        <v>825</v>
      </c>
      <c r="M204" s="177"/>
      <c r="N204" s="177"/>
      <c r="O204" s="19"/>
      <c r="P204" s="177" t="s">
        <v>826</v>
      </c>
      <c r="Q204" s="177"/>
      <c r="R204" s="177"/>
      <c r="S204" s="19"/>
      <c r="T204" s="177" t="s">
        <v>827</v>
      </c>
      <c r="U204" s="177"/>
      <c r="V204" s="177"/>
    </row>
    <row r="205" spans="1:22">
      <c r="A205" s="12"/>
      <c r="B205" s="224" t="s">
        <v>347</v>
      </c>
      <c r="C205" s="19"/>
      <c r="D205" s="41"/>
      <c r="E205" s="41"/>
      <c r="F205" s="41"/>
      <c r="G205" s="19"/>
      <c r="H205" s="41"/>
      <c r="I205" s="41"/>
      <c r="J205" s="41"/>
      <c r="K205" s="19"/>
      <c r="L205" s="41"/>
      <c r="M205" s="41"/>
      <c r="N205" s="41"/>
      <c r="O205" s="19"/>
      <c r="P205" s="41"/>
      <c r="Q205" s="41"/>
      <c r="R205" s="41"/>
      <c r="S205" s="19"/>
      <c r="T205" s="41"/>
      <c r="U205" s="41"/>
      <c r="V205" s="41"/>
    </row>
    <row r="206" spans="1:22">
      <c r="A206" s="12"/>
      <c r="B206" s="174" t="s">
        <v>47</v>
      </c>
      <c r="C206" s="28"/>
      <c r="D206" s="44"/>
      <c r="E206" s="44"/>
      <c r="F206" s="44"/>
      <c r="G206" s="28"/>
      <c r="H206" s="44"/>
      <c r="I206" s="44"/>
      <c r="J206" s="44"/>
      <c r="K206" s="28"/>
      <c r="L206" s="44"/>
      <c r="M206" s="44"/>
      <c r="N206" s="44"/>
      <c r="O206" s="28"/>
      <c r="P206" s="44"/>
      <c r="Q206" s="44"/>
      <c r="R206" s="44"/>
      <c r="S206" s="28"/>
      <c r="T206" s="44"/>
      <c r="U206" s="44"/>
      <c r="V206" s="44"/>
    </row>
    <row r="207" spans="1:22">
      <c r="A207" s="12"/>
      <c r="B207" s="194" t="s">
        <v>48</v>
      </c>
      <c r="C207" s="37"/>
      <c r="D207" s="194" t="s">
        <v>206</v>
      </c>
      <c r="E207" s="235">
        <v>1056</v>
      </c>
      <c r="F207" s="37"/>
      <c r="G207" s="37"/>
      <c r="H207" s="194" t="s">
        <v>206</v>
      </c>
      <c r="I207" s="206" t="s">
        <v>265</v>
      </c>
      <c r="J207" s="37"/>
      <c r="K207" s="37"/>
      <c r="L207" s="194" t="s">
        <v>206</v>
      </c>
      <c r="M207" s="206">
        <v>1</v>
      </c>
      <c r="N207" s="37"/>
      <c r="O207" s="37"/>
      <c r="P207" s="194" t="s">
        <v>206</v>
      </c>
      <c r="Q207" s="206" t="s">
        <v>265</v>
      </c>
      <c r="R207" s="37"/>
      <c r="S207" s="37"/>
      <c r="T207" s="194" t="s">
        <v>206</v>
      </c>
      <c r="U207" s="235">
        <v>1057</v>
      </c>
      <c r="V207" s="37"/>
    </row>
    <row r="208" spans="1:22">
      <c r="A208" s="12"/>
      <c r="B208" s="194"/>
      <c r="C208" s="37"/>
      <c r="D208" s="194"/>
      <c r="E208" s="235"/>
      <c r="F208" s="37"/>
      <c r="G208" s="37"/>
      <c r="H208" s="194"/>
      <c r="I208" s="206"/>
      <c r="J208" s="37"/>
      <c r="K208" s="37"/>
      <c r="L208" s="194"/>
      <c r="M208" s="206"/>
      <c r="N208" s="37"/>
      <c r="O208" s="37"/>
      <c r="P208" s="194"/>
      <c r="Q208" s="206"/>
      <c r="R208" s="37"/>
      <c r="S208" s="37"/>
      <c r="T208" s="194"/>
      <c r="U208" s="235"/>
      <c r="V208" s="37"/>
    </row>
    <row r="209" spans="1:22">
      <c r="A209" s="12"/>
      <c r="B209" s="193" t="s">
        <v>49</v>
      </c>
      <c r="C209" s="44"/>
      <c r="D209" s="204" t="s">
        <v>265</v>
      </c>
      <c r="E209" s="204"/>
      <c r="F209" s="44"/>
      <c r="G209" s="44"/>
      <c r="H209" s="204">
        <v>905</v>
      </c>
      <c r="I209" s="204"/>
      <c r="J209" s="44"/>
      <c r="K209" s="44"/>
      <c r="L209" s="204" t="s">
        <v>265</v>
      </c>
      <c r="M209" s="204"/>
      <c r="N209" s="44"/>
      <c r="O209" s="44"/>
      <c r="P209" s="204" t="s">
        <v>265</v>
      </c>
      <c r="Q209" s="204"/>
      <c r="R209" s="44"/>
      <c r="S209" s="44"/>
      <c r="T209" s="204">
        <v>905</v>
      </c>
      <c r="U209" s="204"/>
      <c r="V209" s="44"/>
    </row>
    <row r="210" spans="1:22">
      <c r="A210" s="12"/>
      <c r="B210" s="193"/>
      <c r="C210" s="44"/>
      <c r="D210" s="204"/>
      <c r="E210" s="204"/>
      <c r="F210" s="44"/>
      <c r="G210" s="44"/>
      <c r="H210" s="204"/>
      <c r="I210" s="204"/>
      <c r="J210" s="44"/>
      <c r="K210" s="44"/>
      <c r="L210" s="204"/>
      <c r="M210" s="204"/>
      <c r="N210" s="44"/>
      <c r="O210" s="44"/>
      <c r="P210" s="204"/>
      <c r="Q210" s="204"/>
      <c r="R210" s="44"/>
      <c r="S210" s="44"/>
      <c r="T210" s="204"/>
      <c r="U210" s="204"/>
      <c r="V210" s="44"/>
    </row>
    <row r="211" spans="1:22">
      <c r="A211" s="12"/>
      <c r="B211" s="194" t="s">
        <v>50</v>
      </c>
      <c r="C211" s="37"/>
      <c r="D211" s="206" t="s">
        <v>265</v>
      </c>
      <c r="E211" s="206"/>
      <c r="F211" s="37"/>
      <c r="G211" s="37"/>
      <c r="H211" s="206">
        <v>288</v>
      </c>
      <c r="I211" s="206"/>
      <c r="J211" s="37"/>
      <c r="K211" s="37"/>
      <c r="L211" s="206" t="s">
        <v>265</v>
      </c>
      <c r="M211" s="206"/>
      <c r="N211" s="37"/>
      <c r="O211" s="37"/>
      <c r="P211" s="206" t="s">
        <v>265</v>
      </c>
      <c r="Q211" s="206"/>
      <c r="R211" s="37"/>
      <c r="S211" s="37"/>
      <c r="T211" s="206">
        <v>288</v>
      </c>
      <c r="U211" s="206"/>
      <c r="V211" s="37"/>
    </row>
    <row r="212" spans="1:22">
      <c r="A212" s="12"/>
      <c r="B212" s="194"/>
      <c r="C212" s="37"/>
      <c r="D212" s="206"/>
      <c r="E212" s="206"/>
      <c r="F212" s="37"/>
      <c r="G212" s="37"/>
      <c r="H212" s="206"/>
      <c r="I212" s="206"/>
      <c r="J212" s="37"/>
      <c r="K212" s="37"/>
      <c r="L212" s="206"/>
      <c r="M212" s="206"/>
      <c r="N212" s="37"/>
      <c r="O212" s="37"/>
      <c r="P212" s="206"/>
      <c r="Q212" s="206"/>
      <c r="R212" s="37"/>
      <c r="S212" s="37"/>
      <c r="T212" s="206"/>
      <c r="U212" s="206"/>
      <c r="V212" s="37"/>
    </row>
    <row r="213" spans="1:22">
      <c r="A213" s="12"/>
      <c r="B213" s="193" t="s">
        <v>51</v>
      </c>
      <c r="C213" s="44"/>
      <c r="D213" s="204" t="s">
        <v>265</v>
      </c>
      <c r="E213" s="204"/>
      <c r="F213" s="44"/>
      <c r="G213" s="44"/>
      <c r="H213" s="204">
        <v>213</v>
      </c>
      <c r="I213" s="204"/>
      <c r="J213" s="44"/>
      <c r="K213" s="44"/>
      <c r="L213" s="204" t="s">
        <v>265</v>
      </c>
      <c r="M213" s="204"/>
      <c r="N213" s="44"/>
      <c r="O213" s="44"/>
      <c r="P213" s="204" t="s">
        <v>265</v>
      </c>
      <c r="Q213" s="204"/>
      <c r="R213" s="44"/>
      <c r="S213" s="44"/>
      <c r="T213" s="204">
        <v>213</v>
      </c>
      <c r="U213" s="204"/>
      <c r="V213" s="44"/>
    </row>
    <row r="214" spans="1:22">
      <c r="A214" s="12"/>
      <c r="B214" s="193"/>
      <c r="C214" s="44"/>
      <c r="D214" s="204"/>
      <c r="E214" s="204"/>
      <c r="F214" s="44"/>
      <c r="G214" s="44"/>
      <c r="H214" s="204"/>
      <c r="I214" s="204"/>
      <c r="J214" s="44"/>
      <c r="K214" s="44"/>
      <c r="L214" s="204"/>
      <c r="M214" s="204"/>
      <c r="N214" s="44"/>
      <c r="O214" s="44"/>
      <c r="P214" s="204"/>
      <c r="Q214" s="204"/>
      <c r="R214" s="44"/>
      <c r="S214" s="44"/>
      <c r="T214" s="204"/>
      <c r="U214" s="204"/>
      <c r="V214" s="44"/>
    </row>
    <row r="215" spans="1:22">
      <c r="A215" s="12"/>
      <c r="B215" s="194" t="s">
        <v>52</v>
      </c>
      <c r="C215" s="37"/>
      <c r="D215" s="206" t="s">
        <v>265</v>
      </c>
      <c r="E215" s="206"/>
      <c r="F215" s="37"/>
      <c r="G215" s="37"/>
      <c r="H215" s="206">
        <v>22</v>
      </c>
      <c r="I215" s="206"/>
      <c r="J215" s="37"/>
      <c r="K215" s="37"/>
      <c r="L215" s="206">
        <v>4</v>
      </c>
      <c r="M215" s="206"/>
      <c r="N215" s="37"/>
      <c r="O215" s="37"/>
      <c r="P215" s="206" t="s">
        <v>567</v>
      </c>
      <c r="Q215" s="206"/>
      <c r="R215" s="194" t="s">
        <v>211</v>
      </c>
      <c r="S215" s="37"/>
      <c r="T215" s="206">
        <v>21</v>
      </c>
      <c r="U215" s="206"/>
      <c r="V215" s="37"/>
    </row>
    <row r="216" spans="1:22" ht="15.75" thickBot="1">
      <c r="A216" s="12"/>
      <c r="B216" s="194"/>
      <c r="C216" s="37"/>
      <c r="D216" s="207"/>
      <c r="E216" s="207"/>
      <c r="F216" s="50"/>
      <c r="G216" s="37"/>
      <c r="H216" s="207"/>
      <c r="I216" s="207"/>
      <c r="J216" s="50"/>
      <c r="K216" s="37"/>
      <c r="L216" s="207"/>
      <c r="M216" s="207"/>
      <c r="N216" s="50"/>
      <c r="O216" s="37"/>
      <c r="P216" s="207"/>
      <c r="Q216" s="207"/>
      <c r="R216" s="208"/>
      <c r="S216" s="37"/>
      <c r="T216" s="207"/>
      <c r="U216" s="207"/>
      <c r="V216" s="50"/>
    </row>
    <row r="217" spans="1:22">
      <c r="A217" s="12"/>
      <c r="B217" s="189" t="s">
        <v>53</v>
      </c>
      <c r="C217" s="44"/>
      <c r="D217" s="210">
        <v>1056</v>
      </c>
      <c r="E217" s="210"/>
      <c r="F217" s="56"/>
      <c r="G217" s="44"/>
      <c r="H217" s="210">
        <v>1428</v>
      </c>
      <c r="I217" s="210"/>
      <c r="J217" s="56"/>
      <c r="K217" s="44"/>
      <c r="L217" s="209">
        <v>5</v>
      </c>
      <c r="M217" s="209"/>
      <c r="N217" s="56"/>
      <c r="O217" s="44"/>
      <c r="P217" s="209" t="s">
        <v>567</v>
      </c>
      <c r="Q217" s="209"/>
      <c r="R217" s="211" t="s">
        <v>211</v>
      </c>
      <c r="S217" s="44"/>
      <c r="T217" s="210">
        <v>2484</v>
      </c>
      <c r="U217" s="210"/>
      <c r="V217" s="56"/>
    </row>
    <row r="218" spans="1:22">
      <c r="A218" s="12"/>
      <c r="B218" s="189"/>
      <c r="C218" s="44"/>
      <c r="D218" s="205"/>
      <c r="E218" s="205"/>
      <c r="F218" s="44"/>
      <c r="G218" s="44"/>
      <c r="H218" s="205"/>
      <c r="I218" s="205"/>
      <c r="J218" s="44"/>
      <c r="K218" s="44"/>
      <c r="L218" s="204"/>
      <c r="M218" s="204"/>
      <c r="N218" s="44"/>
      <c r="O218" s="44"/>
      <c r="P218" s="204"/>
      <c r="Q218" s="204"/>
      <c r="R218" s="193"/>
      <c r="S218" s="44"/>
      <c r="T218" s="205"/>
      <c r="U218" s="205"/>
      <c r="V218" s="44"/>
    </row>
    <row r="219" spans="1:22">
      <c r="A219" s="12"/>
      <c r="B219" s="187" t="s">
        <v>60</v>
      </c>
      <c r="C219" s="37"/>
      <c r="D219" s="206" t="s">
        <v>265</v>
      </c>
      <c r="E219" s="206"/>
      <c r="F219" s="37"/>
      <c r="G219" s="37"/>
      <c r="H219" s="235">
        <v>2034</v>
      </c>
      <c r="I219" s="235"/>
      <c r="J219" s="37"/>
      <c r="K219" s="37"/>
      <c r="L219" s="206" t="s">
        <v>265</v>
      </c>
      <c r="M219" s="206"/>
      <c r="N219" s="37"/>
      <c r="O219" s="37"/>
      <c r="P219" s="206" t="s">
        <v>265</v>
      </c>
      <c r="Q219" s="206"/>
      <c r="R219" s="37"/>
      <c r="S219" s="37"/>
      <c r="T219" s="235">
        <v>2034</v>
      </c>
      <c r="U219" s="235"/>
      <c r="V219" s="37"/>
    </row>
    <row r="220" spans="1:22">
      <c r="A220" s="12"/>
      <c r="B220" s="187"/>
      <c r="C220" s="37"/>
      <c r="D220" s="206"/>
      <c r="E220" s="206"/>
      <c r="F220" s="37"/>
      <c r="G220" s="37"/>
      <c r="H220" s="235"/>
      <c r="I220" s="235"/>
      <c r="J220" s="37"/>
      <c r="K220" s="37"/>
      <c r="L220" s="206"/>
      <c r="M220" s="206"/>
      <c r="N220" s="37"/>
      <c r="O220" s="37"/>
      <c r="P220" s="206"/>
      <c r="Q220" s="206"/>
      <c r="R220" s="37"/>
      <c r="S220" s="37"/>
      <c r="T220" s="235"/>
      <c r="U220" s="235"/>
      <c r="V220" s="37"/>
    </row>
    <row r="221" spans="1:22">
      <c r="A221" s="12"/>
      <c r="B221" s="174" t="s">
        <v>61</v>
      </c>
      <c r="C221" s="28"/>
      <c r="D221" s="44"/>
      <c r="E221" s="44"/>
      <c r="F221" s="44"/>
      <c r="G221" s="28"/>
      <c r="H221" s="44"/>
      <c r="I221" s="44"/>
      <c r="J221" s="44"/>
      <c r="K221" s="28"/>
      <c r="L221" s="44"/>
      <c r="M221" s="44"/>
      <c r="N221" s="44"/>
      <c r="O221" s="28"/>
      <c r="P221" s="44"/>
      <c r="Q221" s="44"/>
      <c r="R221" s="44"/>
      <c r="S221" s="28"/>
      <c r="T221" s="44"/>
      <c r="U221" s="44"/>
      <c r="V221" s="44"/>
    </row>
    <row r="222" spans="1:22">
      <c r="A222" s="12"/>
      <c r="B222" s="194" t="s">
        <v>62</v>
      </c>
      <c r="C222" s="37"/>
      <c r="D222" s="206" t="s">
        <v>265</v>
      </c>
      <c r="E222" s="206"/>
      <c r="F222" s="37"/>
      <c r="G222" s="37"/>
      <c r="H222" s="206">
        <v>881</v>
      </c>
      <c r="I222" s="206"/>
      <c r="J222" s="37"/>
      <c r="K222" s="37"/>
      <c r="L222" s="206" t="s">
        <v>265</v>
      </c>
      <c r="M222" s="206"/>
      <c r="N222" s="37"/>
      <c r="O222" s="37"/>
      <c r="P222" s="206" t="s">
        <v>265</v>
      </c>
      <c r="Q222" s="206"/>
      <c r="R222" s="37"/>
      <c r="S222" s="37"/>
      <c r="T222" s="206">
        <v>881</v>
      </c>
      <c r="U222" s="206"/>
      <c r="V222" s="37"/>
    </row>
    <row r="223" spans="1:22">
      <c r="A223" s="12"/>
      <c r="B223" s="194"/>
      <c r="C223" s="37"/>
      <c r="D223" s="206"/>
      <c r="E223" s="206"/>
      <c r="F223" s="37"/>
      <c r="G223" s="37"/>
      <c r="H223" s="206"/>
      <c r="I223" s="206"/>
      <c r="J223" s="37"/>
      <c r="K223" s="37"/>
      <c r="L223" s="206"/>
      <c r="M223" s="206"/>
      <c r="N223" s="37"/>
      <c r="O223" s="37"/>
      <c r="P223" s="206"/>
      <c r="Q223" s="206"/>
      <c r="R223" s="37"/>
      <c r="S223" s="37"/>
      <c r="T223" s="206"/>
      <c r="U223" s="206"/>
      <c r="V223" s="37"/>
    </row>
    <row r="224" spans="1:22">
      <c r="A224" s="12"/>
      <c r="B224" s="193" t="s">
        <v>63</v>
      </c>
      <c r="C224" s="44"/>
      <c r="D224" s="204" t="s">
        <v>265</v>
      </c>
      <c r="E224" s="204"/>
      <c r="F224" s="44"/>
      <c r="G224" s="44"/>
      <c r="H224" s="204">
        <v>548</v>
      </c>
      <c r="I224" s="204"/>
      <c r="J224" s="44"/>
      <c r="K224" s="44"/>
      <c r="L224" s="204" t="s">
        <v>265</v>
      </c>
      <c r="M224" s="204"/>
      <c r="N224" s="44"/>
      <c r="O224" s="44"/>
      <c r="P224" s="204" t="s">
        <v>265</v>
      </c>
      <c r="Q224" s="204"/>
      <c r="R224" s="44"/>
      <c r="S224" s="44"/>
      <c r="T224" s="204">
        <v>548</v>
      </c>
      <c r="U224" s="204"/>
      <c r="V224" s="44"/>
    </row>
    <row r="225" spans="1:22">
      <c r="A225" s="12"/>
      <c r="B225" s="193"/>
      <c r="C225" s="44"/>
      <c r="D225" s="204"/>
      <c r="E225" s="204"/>
      <c r="F225" s="44"/>
      <c r="G225" s="44"/>
      <c r="H225" s="204"/>
      <c r="I225" s="204"/>
      <c r="J225" s="44"/>
      <c r="K225" s="44"/>
      <c r="L225" s="204"/>
      <c r="M225" s="204"/>
      <c r="N225" s="44"/>
      <c r="O225" s="44"/>
      <c r="P225" s="204"/>
      <c r="Q225" s="204"/>
      <c r="R225" s="44"/>
      <c r="S225" s="44"/>
      <c r="T225" s="204"/>
      <c r="U225" s="204"/>
      <c r="V225" s="44"/>
    </row>
    <row r="226" spans="1:22">
      <c r="A226" s="12"/>
      <c r="B226" s="194" t="s">
        <v>66</v>
      </c>
      <c r="C226" s="37"/>
      <c r="D226" s="206">
        <v>39</v>
      </c>
      <c r="E226" s="206"/>
      <c r="F226" s="37"/>
      <c r="G226" s="37"/>
      <c r="H226" s="206">
        <v>406</v>
      </c>
      <c r="I226" s="206"/>
      <c r="J226" s="37"/>
      <c r="K226" s="37"/>
      <c r="L226" s="206" t="s">
        <v>265</v>
      </c>
      <c r="M226" s="206"/>
      <c r="N226" s="37"/>
      <c r="O226" s="37"/>
      <c r="P226" s="206" t="s">
        <v>265</v>
      </c>
      <c r="Q226" s="206"/>
      <c r="R226" s="37"/>
      <c r="S226" s="37"/>
      <c r="T226" s="206">
        <v>445</v>
      </c>
      <c r="U226" s="206"/>
      <c r="V226" s="37"/>
    </row>
    <row r="227" spans="1:22">
      <c r="A227" s="12"/>
      <c r="B227" s="194"/>
      <c r="C227" s="37"/>
      <c r="D227" s="206"/>
      <c r="E227" s="206"/>
      <c r="F227" s="37"/>
      <c r="G227" s="37"/>
      <c r="H227" s="206"/>
      <c r="I227" s="206"/>
      <c r="J227" s="37"/>
      <c r="K227" s="37"/>
      <c r="L227" s="206"/>
      <c r="M227" s="206"/>
      <c r="N227" s="37"/>
      <c r="O227" s="37"/>
      <c r="P227" s="206"/>
      <c r="Q227" s="206"/>
      <c r="R227" s="37"/>
      <c r="S227" s="37"/>
      <c r="T227" s="206"/>
      <c r="U227" s="206"/>
      <c r="V227" s="37"/>
    </row>
    <row r="228" spans="1:22">
      <c r="A228" s="12"/>
      <c r="B228" s="193" t="s">
        <v>852</v>
      </c>
      <c r="C228" s="44"/>
      <c r="D228" s="205">
        <v>2282</v>
      </c>
      <c r="E228" s="205"/>
      <c r="F228" s="44"/>
      <c r="G228" s="44"/>
      <c r="H228" s="204" t="s">
        <v>265</v>
      </c>
      <c r="I228" s="204"/>
      <c r="J228" s="44"/>
      <c r="K228" s="44"/>
      <c r="L228" s="204" t="s">
        <v>265</v>
      </c>
      <c r="M228" s="204"/>
      <c r="N228" s="44"/>
      <c r="O228" s="44"/>
      <c r="P228" s="204" t="s">
        <v>867</v>
      </c>
      <c r="Q228" s="204"/>
      <c r="R228" s="193" t="s">
        <v>211</v>
      </c>
      <c r="S228" s="44"/>
      <c r="T228" s="204" t="s">
        <v>265</v>
      </c>
      <c r="U228" s="204"/>
      <c r="V228" s="44"/>
    </row>
    <row r="229" spans="1:22">
      <c r="A229" s="12"/>
      <c r="B229" s="193"/>
      <c r="C229" s="44"/>
      <c r="D229" s="205"/>
      <c r="E229" s="205"/>
      <c r="F229" s="44"/>
      <c r="G229" s="44"/>
      <c r="H229" s="204"/>
      <c r="I229" s="204"/>
      <c r="J229" s="44"/>
      <c r="K229" s="44"/>
      <c r="L229" s="204"/>
      <c r="M229" s="204"/>
      <c r="N229" s="44"/>
      <c r="O229" s="44"/>
      <c r="P229" s="204"/>
      <c r="Q229" s="204"/>
      <c r="R229" s="193"/>
      <c r="S229" s="44"/>
      <c r="T229" s="204"/>
      <c r="U229" s="204"/>
      <c r="V229" s="44"/>
    </row>
    <row r="230" spans="1:22">
      <c r="A230" s="12"/>
      <c r="B230" s="194" t="s">
        <v>854</v>
      </c>
      <c r="C230" s="37"/>
      <c r="D230" s="206" t="s">
        <v>265</v>
      </c>
      <c r="E230" s="206"/>
      <c r="F230" s="37"/>
      <c r="G230" s="37"/>
      <c r="H230" s="206">
        <v>960</v>
      </c>
      <c r="I230" s="206"/>
      <c r="J230" s="37"/>
      <c r="K230" s="37"/>
      <c r="L230" s="206" t="s">
        <v>265</v>
      </c>
      <c r="M230" s="206"/>
      <c r="N230" s="37"/>
      <c r="O230" s="37"/>
      <c r="P230" s="206" t="s">
        <v>868</v>
      </c>
      <c r="Q230" s="206"/>
      <c r="R230" s="194" t="s">
        <v>211</v>
      </c>
      <c r="S230" s="37"/>
      <c r="T230" s="206" t="s">
        <v>265</v>
      </c>
      <c r="U230" s="206"/>
      <c r="V230" s="37"/>
    </row>
    <row r="231" spans="1:22" ht="15.75" thickBot="1">
      <c r="A231" s="12"/>
      <c r="B231" s="194"/>
      <c r="C231" s="37"/>
      <c r="D231" s="207"/>
      <c r="E231" s="207"/>
      <c r="F231" s="50"/>
      <c r="G231" s="37"/>
      <c r="H231" s="207"/>
      <c r="I231" s="207"/>
      <c r="J231" s="50"/>
      <c r="K231" s="37"/>
      <c r="L231" s="207"/>
      <c r="M231" s="207"/>
      <c r="N231" s="50"/>
      <c r="O231" s="37"/>
      <c r="P231" s="207"/>
      <c r="Q231" s="207"/>
      <c r="R231" s="208"/>
      <c r="S231" s="37"/>
      <c r="T231" s="207"/>
      <c r="U231" s="207"/>
      <c r="V231" s="50"/>
    </row>
    <row r="232" spans="1:22">
      <c r="A232" s="12"/>
      <c r="B232" s="189" t="s">
        <v>67</v>
      </c>
      <c r="C232" s="44"/>
      <c r="D232" s="210">
        <v>2321</v>
      </c>
      <c r="E232" s="210"/>
      <c r="F232" s="56"/>
      <c r="G232" s="44"/>
      <c r="H232" s="210">
        <v>2795</v>
      </c>
      <c r="I232" s="210"/>
      <c r="J232" s="56"/>
      <c r="K232" s="44"/>
      <c r="L232" s="209" t="s">
        <v>265</v>
      </c>
      <c r="M232" s="209"/>
      <c r="N232" s="56"/>
      <c r="O232" s="44"/>
      <c r="P232" s="209" t="s">
        <v>869</v>
      </c>
      <c r="Q232" s="209"/>
      <c r="R232" s="211" t="s">
        <v>211</v>
      </c>
      <c r="S232" s="44"/>
      <c r="T232" s="210">
        <v>1874</v>
      </c>
      <c r="U232" s="210"/>
      <c r="V232" s="56"/>
    </row>
    <row r="233" spans="1:22" ht="15.75" thickBot="1">
      <c r="A233" s="12"/>
      <c r="B233" s="189"/>
      <c r="C233" s="44"/>
      <c r="D233" s="236"/>
      <c r="E233" s="236"/>
      <c r="F233" s="47"/>
      <c r="G233" s="44"/>
      <c r="H233" s="236"/>
      <c r="I233" s="236"/>
      <c r="J233" s="47"/>
      <c r="K233" s="44"/>
      <c r="L233" s="213"/>
      <c r="M233" s="213"/>
      <c r="N233" s="47"/>
      <c r="O233" s="44"/>
      <c r="P233" s="213"/>
      <c r="Q233" s="213"/>
      <c r="R233" s="214"/>
      <c r="S233" s="44"/>
      <c r="T233" s="236"/>
      <c r="U233" s="236"/>
      <c r="V233" s="47"/>
    </row>
    <row r="234" spans="1:22">
      <c r="A234" s="12"/>
      <c r="B234" s="233" t="s">
        <v>68</v>
      </c>
      <c r="C234" s="37"/>
      <c r="D234" s="216" t="s">
        <v>206</v>
      </c>
      <c r="E234" s="237">
        <v>3377</v>
      </c>
      <c r="F234" s="41"/>
      <c r="G234" s="37"/>
      <c r="H234" s="216" t="s">
        <v>206</v>
      </c>
      <c r="I234" s="237">
        <v>6257</v>
      </c>
      <c r="J234" s="41"/>
      <c r="K234" s="37"/>
      <c r="L234" s="216" t="s">
        <v>206</v>
      </c>
      <c r="M234" s="215">
        <v>5</v>
      </c>
      <c r="N234" s="41"/>
      <c r="O234" s="37"/>
      <c r="P234" s="216" t="s">
        <v>206</v>
      </c>
      <c r="Q234" s="215" t="s">
        <v>870</v>
      </c>
      <c r="R234" s="216" t="s">
        <v>211</v>
      </c>
      <c r="S234" s="37"/>
      <c r="T234" s="216" t="s">
        <v>206</v>
      </c>
      <c r="U234" s="237">
        <v>6392</v>
      </c>
      <c r="V234" s="41"/>
    </row>
    <row r="235" spans="1:22" ht="15.75" thickBot="1">
      <c r="A235" s="12"/>
      <c r="B235" s="233"/>
      <c r="C235" s="37"/>
      <c r="D235" s="219"/>
      <c r="E235" s="238"/>
      <c r="F235" s="106"/>
      <c r="G235" s="37"/>
      <c r="H235" s="219"/>
      <c r="I235" s="238"/>
      <c r="J235" s="106"/>
      <c r="K235" s="37"/>
      <c r="L235" s="219"/>
      <c r="M235" s="220"/>
      <c r="N235" s="106"/>
      <c r="O235" s="37"/>
      <c r="P235" s="219"/>
      <c r="Q235" s="220"/>
      <c r="R235" s="219"/>
      <c r="S235" s="37"/>
      <c r="T235" s="219"/>
      <c r="U235" s="238"/>
      <c r="V235" s="106"/>
    </row>
    <row r="236" spans="1:22" ht="15.75" thickTop="1">
      <c r="A236" s="12"/>
      <c r="B236" s="28"/>
      <c r="C236" s="28"/>
      <c r="D236" s="108"/>
      <c r="E236" s="108"/>
      <c r="F236" s="108"/>
      <c r="G236" s="28"/>
      <c r="H236" s="108"/>
      <c r="I236" s="108"/>
      <c r="J236" s="108"/>
      <c r="K236" s="28"/>
      <c r="L236" s="108"/>
      <c r="M236" s="108"/>
      <c r="N236" s="108"/>
      <c r="O236" s="28"/>
      <c r="P236" s="108"/>
      <c r="Q236" s="108"/>
      <c r="R236" s="108"/>
      <c r="S236" s="28"/>
      <c r="T236" s="108"/>
      <c r="U236" s="108"/>
      <c r="V236" s="108"/>
    </row>
    <row r="237" spans="1:22">
      <c r="A237" s="12"/>
      <c r="B237" s="234" t="s">
        <v>858</v>
      </c>
      <c r="C237" s="19"/>
      <c r="D237" s="37"/>
      <c r="E237" s="37"/>
      <c r="F237" s="37"/>
      <c r="G237" s="19"/>
      <c r="H237" s="37"/>
      <c r="I237" s="37"/>
      <c r="J237" s="37"/>
      <c r="K237" s="19"/>
      <c r="L237" s="37"/>
      <c r="M237" s="37"/>
      <c r="N237" s="37"/>
      <c r="O237" s="19"/>
      <c r="P237" s="37"/>
      <c r="Q237" s="37"/>
      <c r="R237" s="37"/>
      <c r="S237" s="19"/>
      <c r="T237" s="37"/>
      <c r="U237" s="37"/>
      <c r="V237" s="37"/>
    </row>
    <row r="238" spans="1:22">
      <c r="A238" s="12"/>
      <c r="B238" s="174" t="s">
        <v>69</v>
      </c>
      <c r="C238" s="28"/>
      <c r="D238" s="44"/>
      <c r="E238" s="44"/>
      <c r="F238" s="44"/>
      <c r="G238" s="28"/>
      <c r="H238" s="44"/>
      <c r="I238" s="44"/>
      <c r="J238" s="44"/>
      <c r="K238" s="28"/>
      <c r="L238" s="44"/>
      <c r="M238" s="44"/>
      <c r="N238" s="44"/>
      <c r="O238" s="28"/>
      <c r="P238" s="44"/>
      <c r="Q238" s="44"/>
      <c r="R238" s="44"/>
      <c r="S238" s="28"/>
      <c r="T238" s="44"/>
      <c r="U238" s="44"/>
      <c r="V238" s="44"/>
    </row>
    <row r="239" spans="1:22">
      <c r="A239" s="12"/>
      <c r="B239" s="194" t="s">
        <v>70</v>
      </c>
      <c r="C239" s="37"/>
      <c r="D239" s="194" t="s">
        <v>206</v>
      </c>
      <c r="E239" s="206" t="s">
        <v>265</v>
      </c>
      <c r="F239" s="37"/>
      <c r="G239" s="37"/>
      <c r="H239" s="194" t="s">
        <v>206</v>
      </c>
      <c r="I239" s="206">
        <v>377</v>
      </c>
      <c r="J239" s="37"/>
      <c r="K239" s="37"/>
      <c r="L239" s="194" t="s">
        <v>206</v>
      </c>
      <c r="M239" s="206" t="s">
        <v>265</v>
      </c>
      <c r="N239" s="37"/>
      <c r="O239" s="37"/>
      <c r="P239" s="194" t="s">
        <v>206</v>
      </c>
      <c r="Q239" s="206" t="s">
        <v>265</v>
      </c>
      <c r="R239" s="37"/>
      <c r="S239" s="37"/>
      <c r="T239" s="194" t="s">
        <v>206</v>
      </c>
      <c r="U239" s="206">
        <v>377</v>
      </c>
      <c r="V239" s="37"/>
    </row>
    <row r="240" spans="1:22">
      <c r="A240" s="12"/>
      <c r="B240" s="194"/>
      <c r="C240" s="37"/>
      <c r="D240" s="194"/>
      <c r="E240" s="206"/>
      <c r="F240" s="37"/>
      <c r="G240" s="37"/>
      <c r="H240" s="194"/>
      <c r="I240" s="206"/>
      <c r="J240" s="37"/>
      <c r="K240" s="37"/>
      <c r="L240" s="194"/>
      <c r="M240" s="206"/>
      <c r="N240" s="37"/>
      <c r="O240" s="37"/>
      <c r="P240" s="194"/>
      <c r="Q240" s="206"/>
      <c r="R240" s="37"/>
      <c r="S240" s="37"/>
      <c r="T240" s="194"/>
      <c r="U240" s="206"/>
      <c r="V240" s="37"/>
    </row>
    <row r="241" spans="1:22">
      <c r="A241" s="12"/>
      <c r="B241" s="193" t="s">
        <v>859</v>
      </c>
      <c r="C241" s="44"/>
      <c r="D241" s="204" t="s">
        <v>265</v>
      </c>
      <c r="E241" s="204"/>
      <c r="F241" s="44"/>
      <c r="G241" s="44"/>
      <c r="H241" s="204">
        <v>235</v>
      </c>
      <c r="I241" s="204"/>
      <c r="J241" s="44"/>
      <c r="K241" s="44"/>
      <c r="L241" s="204" t="s">
        <v>265</v>
      </c>
      <c r="M241" s="204"/>
      <c r="N241" s="44"/>
      <c r="O241" s="44"/>
      <c r="P241" s="204" t="s">
        <v>265</v>
      </c>
      <c r="Q241" s="204"/>
      <c r="R241" s="44"/>
      <c r="S241" s="44"/>
      <c r="T241" s="204">
        <v>235</v>
      </c>
      <c r="U241" s="204"/>
      <c r="V241" s="44"/>
    </row>
    <row r="242" spans="1:22">
      <c r="A242" s="12"/>
      <c r="B242" s="193"/>
      <c r="C242" s="44"/>
      <c r="D242" s="204"/>
      <c r="E242" s="204"/>
      <c r="F242" s="44"/>
      <c r="G242" s="44"/>
      <c r="H242" s="204"/>
      <c r="I242" s="204"/>
      <c r="J242" s="44"/>
      <c r="K242" s="44"/>
      <c r="L242" s="204"/>
      <c r="M242" s="204"/>
      <c r="N242" s="44"/>
      <c r="O242" s="44"/>
      <c r="P242" s="204"/>
      <c r="Q242" s="204"/>
      <c r="R242" s="44"/>
      <c r="S242" s="44"/>
      <c r="T242" s="204"/>
      <c r="U242" s="204"/>
      <c r="V242" s="44"/>
    </row>
    <row r="243" spans="1:22">
      <c r="A243" s="12"/>
      <c r="B243" s="194" t="s">
        <v>72</v>
      </c>
      <c r="C243" s="37"/>
      <c r="D243" s="206">
        <v>51</v>
      </c>
      <c r="E243" s="206"/>
      <c r="F243" s="37"/>
      <c r="G243" s="37"/>
      <c r="H243" s="206" t="s">
        <v>265</v>
      </c>
      <c r="I243" s="206"/>
      <c r="J243" s="37"/>
      <c r="K243" s="37"/>
      <c r="L243" s="206" t="s">
        <v>265</v>
      </c>
      <c r="M243" s="206"/>
      <c r="N243" s="37"/>
      <c r="O243" s="37"/>
      <c r="P243" s="206" t="s">
        <v>265</v>
      </c>
      <c r="Q243" s="206"/>
      <c r="R243" s="37"/>
      <c r="S243" s="37"/>
      <c r="T243" s="206">
        <v>51</v>
      </c>
      <c r="U243" s="206"/>
      <c r="V243" s="37"/>
    </row>
    <row r="244" spans="1:22">
      <c r="A244" s="12"/>
      <c r="B244" s="194"/>
      <c r="C244" s="37"/>
      <c r="D244" s="206"/>
      <c r="E244" s="206"/>
      <c r="F244" s="37"/>
      <c r="G244" s="37"/>
      <c r="H244" s="206"/>
      <c r="I244" s="206"/>
      <c r="J244" s="37"/>
      <c r="K244" s="37"/>
      <c r="L244" s="206"/>
      <c r="M244" s="206"/>
      <c r="N244" s="37"/>
      <c r="O244" s="37"/>
      <c r="P244" s="206"/>
      <c r="Q244" s="206"/>
      <c r="R244" s="37"/>
      <c r="S244" s="37"/>
      <c r="T244" s="206"/>
      <c r="U244" s="206"/>
      <c r="V244" s="37"/>
    </row>
    <row r="245" spans="1:22">
      <c r="A245" s="12"/>
      <c r="B245" s="193" t="s">
        <v>860</v>
      </c>
      <c r="C245" s="44"/>
      <c r="D245" s="204" t="s">
        <v>265</v>
      </c>
      <c r="E245" s="204"/>
      <c r="F245" s="44"/>
      <c r="G245" s="44"/>
      <c r="H245" s="204">
        <v>216</v>
      </c>
      <c r="I245" s="204"/>
      <c r="J245" s="44"/>
      <c r="K245" s="44"/>
      <c r="L245" s="204" t="s">
        <v>265</v>
      </c>
      <c r="M245" s="204"/>
      <c r="N245" s="44"/>
      <c r="O245" s="44"/>
      <c r="P245" s="204" t="s">
        <v>265</v>
      </c>
      <c r="Q245" s="204"/>
      <c r="R245" s="44"/>
      <c r="S245" s="44"/>
      <c r="T245" s="204">
        <v>216</v>
      </c>
      <c r="U245" s="204"/>
      <c r="V245" s="44"/>
    </row>
    <row r="246" spans="1:22">
      <c r="A246" s="12"/>
      <c r="B246" s="193"/>
      <c r="C246" s="44"/>
      <c r="D246" s="204"/>
      <c r="E246" s="204"/>
      <c r="F246" s="44"/>
      <c r="G246" s="44"/>
      <c r="H246" s="204"/>
      <c r="I246" s="204"/>
      <c r="J246" s="44"/>
      <c r="K246" s="44"/>
      <c r="L246" s="204"/>
      <c r="M246" s="204"/>
      <c r="N246" s="44"/>
      <c r="O246" s="44"/>
      <c r="P246" s="204"/>
      <c r="Q246" s="204"/>
      <c r="R246" s="44"/>
      <c r="S246" s="44"/>
      <c r="T246" s="204"/>
      <c r="U246" s="204"/>
      <c r="V246" s="44"/>
    </row>
    <row r="247" spans="1:22">
      <c r="A247" s="12"/>
      <c r="B247" s="194" t="s">
        <v>73</v>
      </c>
      <c r="C247" s="37"/>
      <c r="D247" s="206" t="s">
        <v>265</v>
      </c>
      <c r="E247" s="206"/>
      <c r="F247" s="37"/>
      <c r="G247" s="37"/>
      <c r="H247" s="206">
        <v>166</v>
      </c>
      <c r="I247" s="206"/>
      <c r="J247" s="37"/>
      <c r="K247" s="37"/>
      <c r="L247" s="206" t="s">
        <v>265</v>
      </c>
      <c r="M247" s="206"/>
      <c r="N247" s="37"/>
      <c r="O247" s="37"/>
      <c r="P247" s="206" t="s">
        <v>265</v>
      </c>
      <c r="Q247" s="206"/>
      <c r="R247" s="37"/>
      <c r="S247" s="37"/>
      <c r="T247" s="206">
        <v>166</v>
      </c>
      <c r="U247" s="206"/>
      <c r="V247" s="37"/>
    </row>
    <row r="248" spans="1:22">
      <c r="A248" s="12"/>
      <c r="B248" s="194"/>
      <c r="C248" s="37"/>
      <c r="D248" s="206"/>
      <c r="E248" s="206"/>
      <c r="F248" s="37"/>
      <c r="G248" s="37"/>
      <c r="H248" s="206"/>
      <c r="I248" s="206"/>
      <c r="J248" s="37"/>
      <c r="K248" s="37"/>
      <c r="L248" s="206"/>
      <c r="M248" s="206"/>
      <c r="N248" s="37"/>
      <c r="O248" s="37"/>
      <c r="P248" s="206"/>
      <c r="Q248" s="206"/>
      <c r="R248" s="37"/>
      <c r="S248" s="37"/>
      <c r="T248" s="206"/>
      <c r="U248" s="206"/>
      <c r="V248" s="37"/>
    </row>
    <row r="249" spans="1:22">
      <c r="A249" s="12"/>
      <c r="B249" s="193" t="s">
        <v>75</v>
      </c>
      <c r="C249" s="44"/>
      <c r="D249" s="204" t="s">
        <v>265</v>
      </c>
      <c r="E249" s="204"/>
      <c r="F249" s="44"/>
      <c r="G249" s="44"/>
      <c r="H249" s="204">
        <v>134</v>
      </c>
      <c r="I249" s="204"/>
      <c r="J249" s="44"/>
      <c r="K249" s="44"/>
      <c r="L249" s="204" t="s">
        <v>265</v>
      </c>
      <c r="M249" s="204"/>
      <c r="N249" s="44"/>
      <c r="O249" s="44"/>
      <c r="P249" s="204" t="s">
        <v>265</v>
      </c>
      <c r="Q249" s="204"/>
      <c r="R249" s="44"/>
      <c r="S249" s="44"/>
      <c r="T249" s="204">
        <v>134</v>
      </c>
      <c r="U249" s="204"/>
      <c r="V249" s="44"/>
    </row>
    <row r="250" spans="1:22">
      <c r="A250" s="12"/>
      <c r="B250" s="193"/>
      <c r="C250" s="44"/>
      <c r="D250" s="204"/>
      <c r="E250" s="204"/>
      <c r="F250" s="44"/>
      <c r="G250" s="44"/>
      <c r="H250" s="204"/>
      <c r="I250" s="204"/>
      <c r="J250" s="44"/>
      <c r="K250" s="44"/>
      <c r="L250" s="204"/>
      <c r="M250" s="204"/>
      <c r="N250" s="44"/>
      <c r="O250" s="44"/>
      <c r="P250" s="204"/>
      <c r="Q250" s="204"/>
      <c r="R250" s="44"/>
      <c r="S250" s="44"/>
      <c r="T250" s="204"/>
      <c r="U250" s="204"/>
      <c r="V250" s="44"/>
    </row>
    <row r="251" spans="1:22">
      <c r="A251" s="12"/>
      <c r="B251" s="194" t="s">
        <v>76</v>
      </c>
      <c r="C251" s="37"/>
      <c r="D251" s="206">
        <v>25</v>
      </c>
      <c r="E251" s="206"/>
      <c r="F251" s="37"/>
      <c r="G251" s="37"/>
      <c r="H251" s="206">
        <v>180</v>
      </c>
      <c r="I251" s="206"/>
      <c r="J251" s="37"/>
      <c r="K251" s="37"/>
      <c r="L251" s="206">
        <v>5</v>
      </c>
      <c r="M251" s="206"/>
      <c r="N251" s="37"/>
      <c r="O251" s="37"/>
      <c r="P251" s="206" t="s">
        <v>567</v>
      </c>
      <c r="Q251" s="206"/>
      <c r="R251" s="194" t="s">
        <v>211</v>
      </c>
      <c r="S251" s="37"/>
      <c r="T251" s="206">
        <v>205</v>
      </c>
      <c r="U251" s="206"/>
      <c r="V251" s="37"/>
    </row>
    <row r="252" spans="1:22" ht="15.75" thickBot="1">
      <c r="A252" s="12"/>
      <c r="B252" s="194"/>
      <c r="C252" s="37"/>
      <c r="D252" s="207"/>
      <c r="E252" s="207"/>
      <c r="F252" s="50"/>
      <c r="G252" s="37"/>
      <c r="H252" s="207"/>
      <c r="I252" s="207"/>
      <c r="J252" s="50"/>
      <c r="K252" s="37"/>
      <c r="L252" s="207"/>
      <c r="M252" s="207"/>
      <c r="N252" s="50"/>
      <c r="O252" s="37"/>
      <c r="P252" s="207"/>
      <c r="Q252" s="207"/>
      <c r="R252" s="208"/>
      <c r="S252" s="37"/>
      <c r="T252" s="207"/>
      <c r="U252" s="207"/>
      <c r="V252" s="50"/>
    </row>
    <row r="253" spans="1:22">
      <c r="A253" s="12"/>
      <c r="B253" s="189" t="s">
        <v>77</v>
      </c>
      <c r="C253" s="44"/>
      <c r="D253" s="209">
        <v>76</v>
      </c>
      <c r="E253" s="209"/>
      <c r="F253" s="56"/>
      <c r="G253" s="44"/>
      <c r="H253" s="210">
        <v>1308</v>
      </c>
      <c r="I253" s="210"/>
      <c r="J253" s="56"/>
      <c r="K253" s="44"/>
      <c r="L253" s="209">
        <v>5</v>
      </c>
      <c r="M253" s="209"/>
      <c r="N253" s="56"/>
      <c r="O253" s="44"/>
      <c r="P253" s="209" t="s">
        <v>567</v>
      </c>
      <c r="Q253" s="209"/>
      <c r="R253" s="211" t="s">
        <v>211</v>
      </c>
      <c r="S253" s="44"/>
      <c r="T253" s="210">
        <v>1384</v>
      </c>
      <c r="U253" s="210"/>
      <c r="V253" s="56"/>
    </row>
    <row r="254" spans="1:22">
      <c r="A254" s="12"/>
      <c r="B254" s="189"/>
      <c r="C254" s="44"/>
      <c r="D254" s="204"/>
      <c r="E254" s="204"/>
      <c r="F254" s="44"/>
      <c r="G254" s="44"/>
      <c r="H254" s="205"/>
      <c r="I254" s="205"/>
      <c r="J254" s="44"/>
      <c r="K254" s="44"/>
      <c r="L254" s="204"/>
      <c r="M254" s="204"/>
      <c r="N254" s="44"/>
      <c r="O254" s="44"/>
      <c r="P254" s="204"/>
      <c r="Q254" s="204"/>
      <c r="R254" s="193"/>
      <c r="S254" s="44"/>
      <c r="T254" s="205"/>
      <c r="U254" s="205"/>
      <c r="V254" s="44"/>
    </row>
    <row r="255" spans="1:22">
      <c r="A255" s="12"/>
      <c r="B255" s="194" t="s">
        <v>78</v>
      </c>
      <c r="C255" s="37"/>
      <c r="D255" s="235">
        <v>1674</v>
      </c>
      <c r="E255" s="235"/>
      <c r="F255" s="37"/>
      <c r="G255" s="37"/>
      <c r="H255" s="206">
        <v>105</v>
      </c>
      <c r="I255" s="206"/>
      <c r="J255" s="37"/>
      <c r="K255" s="37"/>
      <c r="L255" s="206" t="s">
        <v>265</v>
      </c>
      <c r="M255" s="206"/>
      <c r="N255" s="37"/>
      <c r="O255" s="37"/>
      <c r="P255" s="206" t="s">
        <v>265</v>
      </c>
      <c r="Q255" s="206"/>
      <c r="R255" s="37"/>
      <c r="S255" s="37"/>
      <c r="T255" s="235">
        <v>1779</v>
      </c>
      <c r="U255" s="235"/>
      <c r="V255" s="37"/>
    </row>
    <row r="256" spans="1:22">
      <c r="A256" s="12"/>
      <c r="B256" s="194"/>
      <c r="C256" s="37"/>
      <c r="D256" s="235"/>
      <c r="E256" s="235"/>
      <c r="F256" s="37"/>
      <c r="G256" s="37"/>
      <c r="H256" s="206"/>
      <c r="I256" s="206"/>
      <c r="J256" s="37"/>
      <c r="K256" s="37"/>
      <c r="L256" s="206"/>
      <c r="M256" s="206"/>
      <c r="N256" s="37"/>
      <c r="O256" s="37"/>
      <c r="P256" s="206"/>
      <c r="Q256" s="206"/>
      <c r="R256" s="37"/>
      <c r="S256" s="37"/>
      <c r="T256" s="235"/>
      <c r="U256" s="235"/>
      <c r="V256" s="37"/>
    </row>
    <row r="257" spans="1:22">
      <c r="A257" s="12"/>
      <c r="B257" s="193" t="s">
        <v>80</v>
      </c>
      <c r="C257" s="44"/>
      <c r="D257" s="204" t="s">
        <v>265</v>
      </c>
      <c r="E257" s="204"/>
      <c r="F257" s="44"/>
      <c r="G257" s="44"/>
      <c r="H257" s="204">
        <v>799</v>
      </c>
      <c r="I257" s="204"/>
      <c r="J257" s="44"/>
      <c r="K257" s="44"/>
      <c r="L257" s="204" t="s">
        <v>265</v>
      </c>
      <c r="M257" s="204"/>
      <c r="N257" s="44"/>
      <c r="O257" s="44"/>
      <c r="P257" s="204" t="s">
        <v>265</v>
      </c>
      <c r="Q257" s="204"/>
      <c r="R257" s="44"/>
      <c r="S257" s="44"/>
      <c r="T257" s="204">
        <v>799</v>
      </c>
      <c r="U257" s="204"/>
      <c r="V257" s="44"/>
    </row>
    <row r="258" spans="1:22">
      <c r="A258" s="12"/>
      <c r="B258" s="193"/>
      <c r="C258" s="44"/>
      <c r="D258" s="204"/>
      <c r="E258" s="204"/>
      <c r="F258" s="44"/>
      <c r="G258" s="44"/>
      <c r="H258" s="204"/>
      <c r="I258" s="204"/>
      <c r="J258" s="44"/>
      <c r="K258" s="44"/>
      <c r="L258" s="204"/>
      <c r="M258" s="204"/>
      <c r="N258" s="44"/>
      <c r="O258" s="44"/>
      <c r="P258" s="204"/>
      <c r="Q258" s="204"/>
      <c r="R258" s="44"/>
      <c r="S258" s="44"/>
      <c r="T258" s="204"/>
      <c r="U258" s="204"/>
      <c r="V258" s="44"/>
    </row>
    <row r="259" spans="1:22">
      <c r="A259" s="12"/>
      <c r="B259" s="194" t="s">
        <v>79</v>
      </c>
      <c r="C259" s="37"/>
      <c r="D259" s="206" t="s">
        <v>265</v>
      </c>
      <c r="E259" s="206"/>
      <c r="F259" s="37"/>
      <c r="G259" s="37"/>
      <c r="H259" s="235">
        <v>1301</v>
      </c>
      <c r="I259" s="235"/>
      <c r="J259" s="37"/>
      <c r="K259" s="37"/>
      <c r="L259" s="206" t="s">
        <v>265</v>
      </c>
      <c r="M259" s="206"/>
      <c r="N259" s="37"/>
      <c r="O259" s="37"/>
      <c r="P259" s="206" t="s">
        <v>265</v>
      </c>
      <c r="Q259" s="206"/>
      <c r="R259" s="37"/>
      <c r="S259" s="37"/>
      <c r="T259" s="235">
        <v>1301</v>
      </c>
      <c r="U259" s="235"/>
      <c r="V259" s="37"/>
    </row>
    <row r="260" spans="1:22">
      <c r="A260" s="12"/>
      <c r="B260" s="194"/>
      <c r="C260" s="37"/>
      <c r="D260" s="206"/>
      <c r="E260" s="206"/>
      <c r="F260" s="37"/>
      <c r="G260" s="37"/>
      <c r="H260" s="235"/>
      <c r="I260" s="235"/>
      <c r="J260" s="37"/>
      <c r="K260" s="37"/>
      <c r="L260" s="206"/>
      <c r="M260" s="206"/>
      <c r="N260" s="37"/>
      <c r="O260" s="37"/>
      <c r="P260" s="206"/>
      <c r="Q260" s="206"/>
      <c r="R260" s="37"/>
      <c r="S260" s="37"/>
      <c r="T260" s="235"/>
      <c r="U260" s="235"/>
      <c r="V260" s="37"/>
    </row>
    <row r="261" spans="1:22">
      <c r="A261" s="12"/>
      <c r="B261" s="193" t="s">
        <v>861</v>
      </c>
      <c r="C261" s="44"/>
      <c r="D261" s="204" t="s">
        <v>265</v>
      </c>
      <c r="E261" s="204"/>
      <c r="F261" s="44"/>
      <c r="G261" s="44"/>
      <c r="H261" s="204">
        <v>403</v>
      </c>
      <c r="I261" s="204"/>
      <c r="J261" s="44"/>
      <c r="K261" s="44"/>
      <c r="L261" s="204" t="s">
        <v>265</v>
      </c>
      <c r="M261" s="204"/>
      <c r="N261" s="44"/>
      <c r="O261" s="44"/>
      <c r="P261" s="204" t="s">
        <v>265</v>
      </c>
      <c r="Q261" s="204"/>
      <c r="R261" s="44"/>
      <c r="S261" s="44"/>
      <c r="T261" s="204">
        <v>403</v>
      </c>
      <c r="U261" s="204"/>
      <c r="V261" s="44"/>
    </row>
    <row r="262" spans="1:22">
      <c r="A262" s="12"/>
      <c r="B262" s="193"/>
      <c r="C262" s="44"/>
      <c r="D262" s="204"/>
      <c r="E262" s="204"/>
      <c r="F262" s="44"/>
      <c r="G262" s="44"/>
      <c r="H262" s="204"/>
      <c r="I262" s="204"/>
      <c r="J262" s="44"/>
      <c r="K262" s="44"/>
      <c r="L262" s="204"/>
      <c r="M262" s="204"/>
      <c r="N262" s="44"/>
      <c r="O262" s="44"/>
      <c r="P262" s="204"/>
      <c r="Q262" s="204"/>
      <c r="R262" s="44"/>
      <c r="S262" s="44"/>
      <c r="T262" s="204"/>
      <c r="U262" s="204"/>
      <c r="V262" s="44"/>
    </row>
    <row r="263" spans="1:22">
      <c r="A263" s="12"/>
      <c r="B263" s="194" t="s">
        <v>83</v>
      </c>
      <c r="C263" s="37"/>
      <c r="D263" s="206" t="s">
        <v>265</v>
      </c>
      <c r="E263" s="206"/>
      <c r="F263" s="37"/>
      <c r="G263" s="37"/>
      <c r="H263" s="206">
        <v>59</v>
      </c>
      <c r="I263" s="206"/>
      <c r="J263" s="37"/>
      <c r="K263" s="37"/>
      <c r="L263" s="206" t="s">
        <v>265</v>
      </c>
      <c r="M263" s="206"/>
      <c r="N263" s="37"/>
      <c r="O263" s="37"/>
      <c r="P263" s="206" t="s">
        <v>265</v>
      </c>
      <c r="Q263" s="206"/>
      <c r="R263" s="37"/>
      <c r="S263" s="37"/>
      <c r="T263" s="206">
        <v>59</v>
      </c>
      <c r="U263" s="206"/>
      <c r="V263" s="37"/>
    </row>
    <row r="264" spans="1:22">
      <c r="A264" s="12"/>
      <c r="B264" s="194"/>
      <c r="C264" s="37"/>
      <c r="D264" s="206"/>
      <c r="E264" s="206"/>
      <c r="F264" s="37"/>
      <c r="G264" s="37"/>
      <c r="H264" s="206"/>
      <c r="I264" s="206"/>
      <c r="J264" s="37"/>
      <c r="K264" s="37"/>
      <c r="L264" s="206"/>
      <c r="M264" s="206"/>
      <c r="N264" s="37"/>
      <c r="O264" s="37"/>
      <c r="P264" s="206"/>
      <c r="Q264" s="206"/>
      <c r="R264" s="37"/>
      <c r="S264" s="37"/>
      <c r="T264" s="206"/>
      <c r="U264" s="206"/>
      <c r="V264" s="37"/>
    </row>
    <row r="265" spans="1:22">
      <c r="A265" s="12"/>
      <c r="B265" s="193" t="s">
        <v>862</v>
      </c>
      <c r="C265" s="44"/>
      <c r="D265" s="204">
        <v>960</v>
      </c>
      <c r="E265" s="204"/>
      <c r="F265" s="44"/>
      <c r="G265" s="44"/>
      <c r="H265" s="204" t="s">
        <v>265</v>
      </c>
      <c r="I265" s="204"/>
      <c r="J265" s="44"/>
      <c r="K265" s="44"/>
      <c r="L265" s="204" t="s">
        <v>265</v>
      </c>
      <c r="M265" s="204"/>
      <c r="N265" s="44"/>
      <c r="O265" s="44"/>
      <c r="P265" s="204" t="s">
        <v>868</v>
      </c>
      <c r="Q265" s="204"/>
      <c r="R265" s="193" t="s">
        <v>211</v>
      </c>
      <c r="S265" s="44"/>
      <c r="T265" s="204" t="s">
        <v>265</v>
      </c>
      <c r="U265" s="204"/>
      <c r="V265" s="44"/>
    </row>
    <row r="266" spans="1:22" ht="15.75" thickBot="1">
      <c r="A266" s="12"/>
      <c r="B266" s="193"/>
      <c r="C266" s="44"/>
      <c r="D266" s="213"/>
      <c r="E266" s="213"/>
      <c r="F266" s="47"/>
      <c r="G266" s="47"/>
      <c r="H266" s="213"/>
      <c r="I266" s="213"/>
      <c r="J266" s="47"/>
      <c r="K266" s="47"/>
      <c r="L266" s="213"/>
      <c r="M266" s="213"/>
      <c r="N266" s="47"/>
      <c r="O266" s="47"/>
      <c r="P266" s="213"/>
      <c r="Q266" s="213"/>
      <c r="R266" s="214"/>
      <c r="S266" s="47"/>
      <c r="T266" s="213"/>
      <c r="U266" s="213"/>
      <c r="V266" s="47"/>
    </row>
    <row r="267" spans="1:22">
      <c r="A267" s="12"/>
      <c r="B267" s="197" t="s">
        <v>84</v>
      </c>
      <c r="C267" s="37"/>
      <c r="D267" s="237">
        <v>2710</v>
      </c>
      <c r="E267" s="237"/>
      <c r="F267" s="41"/>
      <c r="G267" s="41"/>
      <c r="H267" s="237">
        <v>3975</v>
      </c>
      <c r="I267" s="237"/>
      <c r="J267" s="41"/>
      <c r="K267" s="41"/>
      <c r="L267" s="215">
        <v>5</v>
      </c>
      <c r="M267" s="215"/>
      <c r="N267" s="41"/>
      <c r="O267" s="41"/>
      <c r="P267" s="215" t="s">
        <v>580</v>
      </c>
      <c r="Q267" s="215"/>
      <c r="R267" s="216" t="s">
        <v>211</v>
      </c>
      <c r="S267" s="41"/>
      <c r="T267" s="237">
        <v>5725</v>
      </c>
      <c r="U267" s="237"/>
      <c r="V267" s="41"/>
    </row>
    <row r="268" spans="1:22">
      <c r="A268" s="12"/>
      <c r="B268" s="197"/>
      <c r="C268" s="37"/>
      <c r="D268" s="239"/>
      <c r="E268" s="239"/>
      <c r="F268" s="42"/>
      <c r="G268" s="42"/>
      <c r="H268" s="239"/>
      <c r="I268" s="239"/>
      <c r="J268" s="42"/>
      <c r="K268" s="42"/>
      <c r="L268" s="218"/>
      <c r="M268" s="218"/>
      <c r="N268" s="42"/>
      <c r="O268" s="42"/>
      <c r="P268" s="218"/>
      <c r="Q268" s="218"/>
      <c r="R268" s="217"/>
      <c r="S268" s="42"/>
      <c r="T268" s="239"/>
      <c r="U268" s="239"/>
      <c r="V268" s="42"/>
    </row>
    <row r="269" spans="1:22">
      <c r="A269" s="12"/>
      <c r="B269" s="193" t="s">
        <v>864</v>
      </c>
      <c r="C269" s="44"/>
      <c r="D269" s="204">
        <v>667</v>
      </c>
      <c r="E269" s="204"/>
      <c r="F269" s="44"/>
      <c r="G269" s="44"/>
      <c r="H269" s="205">
        <v>2282</v>
      </c>
      <c r="I269" s="205"/>
      <c r="J269" s="44"/>
      <c r="K269" s="44"/>
      <c r="L269" s="204" t="s">
        <v>265</v>
      </c>
      <c r="M269" s="204"/>
      <c r="N269" s="44"/>
      <c r="O269" s="44"/>
      <c r="P269" s="204" t="s">
        <v>867</v>
      </c>
      <c r="Q269" s="204"/>
      <c r="R269" s="193" t="s">
        <v>211</v>
      </c>
      <c r="S269" s="44"/>
      <c r="T269" s="204">
        <v>667</v>
      </c>
      <c r="U269" s="204"/>
      <c r="V269" s="44"/>
    </row>
    <row r="270" spans="1:22" ht="15.75" thickBot="1">
      <c r="A270" s="12"/>
      <c r="B270" s="193"/>
      <c r="C270" s="44"/>
      <c r="D270" s="213"/>
      <c r="E270" s="213"/>
      <c r="F270" s="47"/>
      <c r="G270" s="44"/>
      <c r="H270" s="236"/>
      <c r="I270" s="236"/>
      <c r="J270" s="47"/>
      <c r="K270" s="44"/>
      <c r="L270" s="213"/>
      <c r="M270" s="213"/>
      <c r="N270" s="47"/>
      <c r="O270" s="44"/>
      <c r="P270" s="213"/>
      <c r="Q270" s="213"/>
      <c r="R270" s="214"/>
      <c r="S270" s="44"/>
      <c r="T270" s="213"/>
      <c r="U270" s="213"/>
      <c r="V270" s="47"/>
    </row>
    <row r="271" spans="1:22">
      <c r="A271" s="12"/>
      <c r="B271" s="233" t="s">
        <v>865</v>
      </c>
      <c r="C271" s="37"/>
      <c r="D271" s="216" t="s">
        <v>206</v>
      </c>
      <c r="E271" s="237">
        <v>3377</v>
      </c>
      <c r="F271" s="41"/>
      <c r="G271" s="37"/>
      <c r="H271" s="216" t="s">
        <v>206</v>
      </c>
      <c r="I271" s="237">
        <v>6257</v>
      </c>
      <c r="J271" s="41"/>
      <c r="K271" s="37"/>
      <c r="L271" s="216" t="s">
        <v>206</v>
      </c>
      <c r="M271" s="215">
        <v>5</v>
      </c>
      <c r="N271" s="41"/>
      <c r="O271" s="37"/>
      <c r="P271" s="216" t="s">
        <v>206</v>
      </c>
      <c r="Q271" s="215" t="s">
        <v>870</v>
      </c>
      <c r="R271" s="216" t="s">
        <v>211</v>
      </c>
      <c r="S271" s="37"/>
      <c r="T271" s="216" t="s">
        <v>206</v>
      </c>
      <c r="U271" s="237">
        <v>6392</v>
      </c>
      <c r="V271" s="41"/>
    </row>
    <row r="272" spans="1:22" ht="15.75" thickBot="1">
      <c r="A272" s="12"/>
      <c r="B272" s="233"/>
      <c r="C272" s="37"/>
      <c r="D272" s="219"/>
      <c r="E272" s="238"/>
      <c r="F272" s="106"/>
      <c r="G272" s="37"/>
      <c r="H272" s="219"/>
      <c r="I272" s="238"/>
      <c r="J272" s="106"/>
      <c r="K272" s="37"/>
      <c r="L272" s="219"/>
      <c r="M272" s="220"/>
      <c r="N272" s="106"/>
      <c r="O272" s="37"/>
      <c r="P272" s="219"/>
      <c r="Q272" s="220"/>
      <c r="R272" s="219"/>
      <c r="S272" s="37"/>
      <c r="T272" s="219"/>
      <c r="U272" s="238"/>
      <c r="V272" s="106"/>
    </row>
    <row r="273" spans="1:22" ht="15.75" thickTop="1">
      <c r="A273" s="12" t="s">
        <v>982</v>
      </c>
      <c r="B273" s="62" t="s">
        <v>4</v>
      </c>
      <c r="C273" s="62"/>
      <c r="D273" s="62"/>
      <c r="E273" s="62"/>
      <c r="F273" s="62"/>
      <c r="G273" s="62"/>
      <c r="H273" s="62"/>
      <c r="I273" s="62"/>
      <c r="J273" s="62"/>
      <c r="K273" s="62"/>
      <c r="L273" s="62"/>
      <c r="M273" s="62"/>
      <c r="N273" s="62"/>
      <c r="O273" s="62"/>
      <c r="P273" s="62"/>
      <c r="Q273" s="62"/>
      <c r="R273" s="62"/>
      <c r="S273" s="62"/>
      <c r="T273" s="62"/>
      <c r="U273" s="62"/>
      <c r="V273" s="62"/>
    </row>
    <row r="274" spans="1:22">
      <c r="A274" s="12"/>
      <c r="B274" s="63" t="s">
        <v>871</v>
      </c>
      <c r="C274" s="63"/>
      <c r="D274" s="63"/>
      <c r="E274" s="63"/>
      <c r="F274" s="63"/>
      <c r="G274" s="63"/>
      <c r="H274" s="63"/>
      <c r="I274" s="63"/>
      <c r="J274" s="63"/>
      <c r="K274" s="63"/>
      <c r="L274" s="63"/>
      <c r="M274" s="63"/>
      <c r="N274" s="63"/>
      <c r="O274" s="63"/>
      <c r="P274" s="63"/>
      <c r="Q274" s="63"/>
      <c r="R274" s="63"/>
      <c r="S274" s="63"/>
      <c r="T274" s="63"/>
      <c r="U274" s="63"/>
      <c r="V274" s="63"/>
    </row>
    <row r="275" spans="1:22">
      <c r="A275" s="12"/>
      <c r="B275" s="33"/>
      <c r="C275" s="33"/>
      <c r="D275" s="33"/>
      <c r="E275" s="33"/>
      <c r="F275" s="33"/>
      <c r="G275" s="33"/>
      <c r="H275" s="33"/>
      <c r="I275" s="33"/>
      <c r="J275" s="33"/>
      <c r="K275" s="33"/>
      <c r="L275" s="33"/>
      <c r="M275" s="33"/>
      <c r="N275" s="33"/>
      <c r="O275" s="33"/>
      <c r="P275" s="33"/>
      <c r="Q275" s="33"/>
      <c r="R275" s="33"/>
      <c r="S275" s="33"/>
      <c r="T275" s="33"/>
      <c r="U275" s="33"/>
      <c r="V275" s="33"/>
    </row>
    <row r="276" spans="1:22">
      <c r="A276" s="12"/>
      <c r="B276" s="15"/>
      <c r="C276" s="15"/>
      <c r="D276" s="15"/>
      <c r="E276" s="15"/>
      <c r="F276" s="15"/>
      <c r="G276" s="15"/>
      <c r="H276" s="15"/>
      <c r="I276" s="15"/>
      <c r="J276" s="15"/>
      <c r="K276" s="15"/>
      <c r="L276" s="15"/>
      <c r="M276" s="15"/>
      <c r="N276" s="15"/>
      <c r="O276" s="15"/>
      <c r="P276" s="15"/>
      <c r="Q276" s="15"/>
      <c r="R276" s="15"/>
      <c r="S276" s="15"/>
      <c r="T276" s="15"/>
      <c r="U276" s="15"/>
      <c r="V276" s="15"/>
    </row>
    <row r="277" spans="1:22" ht="15.75" thickBot="1">
      <c r="A277" s="12"/>
      <c r="B277" s="171"/>
      <c r="C277" s="19"/>
      <c r="D277" s="176" t="s">
        <v>812</v>
      </c>
      <c r="E277" s="176"/>
      <c r="F277" s="176"/>
      <c r="G277" s="176"/>
      <c r="H277" s="176"/>
      <c r="I277" s="176"/>
      <c r="J277" s="176"/>
      <c r="K277" s="176"/>
      <c r="L277" s="176"/>
      <c r="M277" s="176"/>
      <c r="N277" s="176"/>
      <c r="O277" s="176"/>
      <c r="P277" s="176"/>
      <c r="Q277" s="176"/>
      <c r="R277" s="176"/>
      <c r="S277" s="176"/>
      <c r="T277" s="176"/>
      <c r="U277" s="176"/>
      <c r="V277" s="176"/>
    </row>
    <row r="278" spans="1:22" ht="15.75" thickBot="1">
      <c r="A278" s="12"/>
      <c r="B278" s="173" t="s">
        <v>203</v>
      </c>
      <c r="C278" s="19"/>
      <c r="D278" s="177" t="s">
        <v>824</v>
      </c>
      <c r="E278" s="177"/>
      <c r="F278" s="177"/>
      <c r="G278" s="19"/>
      <c r="H278" s="177" t="s">
        <v>819</v>
      </c>
      <c r="I278" s="177"/>
      <c r="J278" s="177"/>
      <c r="K278" s="19"/>
      <c r="L278" s="177" t="s">
        <v>825</v>
      </c>
      <c r="M278" s="177"/>
      <c r="N278" s="177"/>
      <c r="O278" s="19"/>
      <c r="P278" s="177" t="s">
        <v>826</v>
      </c>
      <c r="Q278" s="177"/>
      <c r="R278" s="177"/>
      <c r="S278" s="19"/>
      <c r="T278" s="177" t="s">
        <v>827</v>
      </c>
      <c r="U278" s="177"/>
      <c r="V278" s="177"/>
    </row>
    <row r="279" spans="1:22">
      <c r="A279" s="12"/>
      <c r="B279" s="199" t="s">
        <v>116</v>
      </c>
      <c r="C279" s="37"/>
      <c r="D279" s="199" t="s">
        <v>206</v>
      </c>
      <c r="E279" s="198" t="s">
        <v>872</v>
      </c>
      <c r="F279" s="199" t="s">
        <v>211</v>
      </c>
      <c r="G279" s="37"/>
      <c r="H279" s="199" t="s">
        <v>206</v>
      </c>
      <c r="I279" s="198">
        <v>308</v>
      </c>
      <c r="J279" s="41"/>
      <c r="K279" s="37"/>
      <c r="L279" s="199" t="s">
        <v>206</v>
      </c>
      <c r="M279" s="198" t="s">
        <v>265</v>
      </c>
      <c r="N279" s="41"/>
      <c r="O279" s="37"/>
      <c r="P279" s="199" t="s">
        <v>206</v>
      </c>
      <c r="Q279" s="198" t="s">
        <v>265</v>
      </c>
      <c r="R279" s="41"/>
      <c r="S279" s="37"/>
      <c r="T279" s="199" t="s">
        <v>206</v>
      </c>
      <c r="U279" s="198">
        <v>236</v>
      </c>
      <c r="V279" s="41"/>
    </row>
    <row r="280" spans="1:22">
      <c r="A280" s="12"/>
      <c r="B280" s="240"/>
      <c r="C280" s="37"/>
      <c r="D280" s="240"/>
      <c r="E280" s="241"/>
      <c r="F280" s="240"/>
      <c r="G280" s="37"/>
      <c r="H280" s="240"/>
      <c r="I280" s="241"/>
      <c r="J280" s="42"/>
      <c r="K280" s="37"/>
      <c r="L280" s="240"/>
      <c r="M280" s="241"/>
      <c r="N280" s="42"/>
      <c r="O280" s="37"/>
      <c r="P280" s="240"/>
      <c r="Q280" s="241"/>
      <c r="R280" s="42"/>
      <c r="S280" s="37"/>
      <c r="T280" s="240"/>
      <c r="U280" s="241"/>
      <c r="V280" s="42"/>
    </row>
    <row r="281" spans="1:22">
      <c r="A281" s="12"/>
      <c r="B281" s="174" t="s">
        <v>117</v>
      </c>
      <c r="C281" s="28"/>
      <c r="D281" s="44"/>
      <c r="E281" s="44"/>
      <c r="F281" s="44"/>
      <c r="G281" s="28"/>
      <c r="H281" s="44"/>
      <c r="I281" s="44"/>
      <c r="J281" s="44"/>
      <c r="K281" s="28"/>
      <c r="L281" s="44"/>
      <c r="M281" s="44"/>
      <c r="N281" s="44"/>
      <c r="O281" s="28"/>
      <c r="P281" s="44"/>
      <c r="Q281" s="44"/>
      <c r="R281" s="44"/>
      <c r="S281" s="28"/>
      <c r="T281" s="44"/>
      <c r="U281" s="44"/>
      <c r="V281" s="44"/>
    </row>
    <row r="282" spans="1:22">
      <c r="A282" s="12"/>
      <c r="B282" s="194" t="s">
        <v>118</v>
      </c>
      <c r="C282" s="37"/>
      <c r="D282" s="183" t="s">
        <v>265</v>
      </c>
      <c r="E282" s="183"/>
      <c r="F282" s="37"/>
      <c r="G282" s="37"/>
      <c r="H282" s="183" t="s">
        <v>584</v>
      </c>
      <c r="I282" s="183"/>
      <c r="J282" s="187" t="s">
        <v>211</v>
      </c>
      <c r="K282" s="37"/>
      <c r="L282" s="183" t="s">
        <v>265</v>
      </c>
      <c r="M282" s="183"/>
      <c r="N282" s="37"/>
      <c r="O282" s="37"/>
      <c r="P282" s="183" t="s">
        <v>265</v>
      </c>
      <c r="Q282" s="183"/>
      <c r="R282" s="37"/>
      <c r="S282" s="37"/>
      <c r="T282" s="183" t="s">
        <v>584</v>
      </c>
      <c r="U282" s="183"/>
      <c r="V282" s="187" t="s">
        <v>211</v>
      </c>
    </row>
    <row r="283" spans="1:22">
      <c r="A283" s="12"/>
      <c r="B283" s="194"/>
      <c r="C283" s="37"/>
      <c r="D283" s="183"/>
      <c r="E283" s="183"/>
      <c r="F283" s="37"/>
      <c r="G283" s="37"/>
      <c r="H283" s="183"/>
      <c r="I283" s="183"/>
      <c r="J283" s="187"/>
      <c r="K283" s="37"/>
      <c r="L283" s="183"/>
      <c r="M283" s="183"/>
      <c r="N283" s="37"/>
      <c r="O283" s="37"/>
      <c r="P283" s="183"/>
      <c r="Q283" s="183"/>
      <c r="R283" s="37"/>
      <c r="S283" s="37"/>
      <c r="T283" s="183"/>
      <c r="U283" s="183"/>
      <c r="V283" s="187"/>
    </row>
    <row r="284" spans="1:22">
      <c r="A284" s="12"/>
      <c r="B284" s="193" t="s">
        <v>873</v>
      </c>
      <c r="C284" s="44"/>
      <c r="D284" s="180" t="s">
        <v>265</v>
      </c>
      <c r="E284" s="180"/>
      <c r="F284" s="44"/>
      <c r="G284" s="44"/>
      <c r="H284" s="180">
        <v>58</v>
      </c>
      <c r="I284" s="180"/>
      <c r="J284" s="44"/>
      <c r="K284" s="44"/>
      <c r="L284" s="180" t="s">
        <v>265</v>
      </c>
      <c r="M284" s="180"/>
      <c r="N284" s="44"/>
      <c r="O284" s="44"/>
      <c r="P284" s="180" t="s">
        <v>265</v>
      </c>
      <c r="Q284" s="180"/>
      <c r="R284" s="44"/>
      <c r="S284" s="44"/>
      <c r="T284" s="180">
        <v>58</v>
      </c>
      <c r="U284" s="180"/>
      <c r="V284" s="44"/>
    </row>
    <row r="285" spans="1:22" ht="15.75" thickBot="1">
      <c r="A285" s="12"/>
      <c r="B285" s="193"/>
      <c r="C285" s="44"/>
      <c r="D285" s="195"/>
      <c r="E285" s="195"/>
      <c r="F285" s="47"/>
      <c r="G285" s="44"/>
      <c r="H285" s="195"/>
      <c r="I285" s="195"/>
      <c r="J285" s="47"/>
      <c r="K285" s="44"/>
      <c r="L285" s="195"/>
      <c r="M285" s="195"/>
      <c r="N285" s="47"/>
      <c r="O285" s="44"/>
      <c r="P285" s="195"/>
      <c r="Q285" s="195"/>
      <c r="R285" s="47"/>
      <c r="S285" s="44"/>
      <c r="T285" s="195"/>
      <c r="U285" s="195"/>
      <c r="V285" s="47"/>
    </row>
    <row r="286" spans="1:22">
      <c r="A286" s="12"/>
      <c r="B286" s="197" t="s">
        <v>119</v>
      </c>
      <c r="C286" s="37"/>
      <c r="D286" s="198" t="s">
        <v>265</v>
      </c>
      <c r="E286" s="198"/>
      <c r="F286" s="41"/>
      <c r="G286" s="37"/>
      <c r="H286" s="198" t="s">
        <v>874</v>
      </c>
      <c r="I286" s="198"/>
      <c r="J286" s="199" t="s">
        <v>211</v>
      </c>
      <c r="K286" s="37"/>
      <c r="L286" s="198" t="s">
        <v>265</v>
      </c>
      <c r="M286" s="198"/>
      <c r="N286" s="41"/>
      <c r="O286" s="37"/>
      <c r="P286" s="198" t="s">
        <v>265</v>
      </c>
      <c r="Q286" s="198"/>
      <c r="R286" s="41"/>
      <c r="S286" s="37"/>
      <c r="T286" s="198" t="s">
        <v>874</v>
      </c>
      <c r="U286" s="198"/>
      <c r="V286" s="199" t="s">
        <v>211</v>
      </c>
    </row>
    <row r="287" spans="1:22">
      <c r="A287" s="12"/>
      <c r="B287" s="197"/>
      <c r="C287" s="37"/>
      <c r="D287" s="183"/>
      <c r="E287" s="183"/>
      <c r="F287" s="37"/>
      <c r="G287" s="37"/>
      <c r="H287" s="183"/>
      <c r="I287" s="183"/>
      <c r="J287" s="187"/>
      <c r="K287" s="37"/>
      <c r="L287" s="183"/>
      <c r="M287" s="183"/>
      <c r="N287" s="37"/>
      <c r="O287" s="37"/>
      <c r="P287" s="183"/>
      <c r="Q287" s="183"/>
      <c r="R287" s="37"/>
      <c r="S287" s="37"/>
      <c r="T287" s="241"/>
      <c r="U287" s="241"/>
      <c r="V287" s="240"/>
    </row>
    <row r="288" spans="1:22">
      <c r="A288" s="12"/>
      <c r="B288" s="174" t="s">
        <v>120</v>
      </c>
      <c r="C288" s="28"/>
      <c r="D288" s="44"/>
      <c r="E288" s="44"/>
      <c r="F288" s="44"/>
      <c r="G288" s="28"/>
      <c r="H288" s="44"/>
      <c r="I288" s="44"/>
      <c r="J288" s="44"/>
      <c r="K288" s="28"/>
      <c r="L288" s="44"/>
      <c r="M288" s="44"/>
      <c r="N288" s="44"/>
      <c r="O288" s="28"/>
      <c r="P288" s="44"/>
      <c r="Q288" s="44"/>
      <c r="R288" s="44"/>
      <c r="S288" s="28"/>
      <c r="T288" s="44"/>
      <c r="U288" s="44"/>
      <c r="V288" s="44"/>
    </row>
    <row r="289" spans="1:22">
      <c r="A289" s="12"/>
      <c r="B289" s="194" t="s">
        <v>122</v>
      </c>
      <c r="C289" s="37"/>
      <c r="D289" s="183" t="s">
        <v>875</v>
      </c>
      <c r="E289" s="183"/>
      <c r="F289" s="187" t="s">
        <v>211</v>
      </c>
      <c r="G289" s="37"/>
      <c r="H289" s="183" t="s">
        <v>265</v>
      </c>
      <c r="I289" s="183"/>
      <c r="J289" s="37"/>
      <c r="K289" s="37"/>
      <c r="L289" s="183" t="s">
        <v>265</v>
      </c>
      <c r="M289" s="183"/>
      <c r="N289" s="37"/>
      <c r="O289" s="37"/>
      <c r="P289" s="183" t="s">
        <v>265</v>
      </c>
      <c r="Q289" s="183"/>
      <c r="R289" s="37"/>
      <c r="S289" s="37"/>
      <c r="T289" s="183" t="s">
        <v>875</v>
      </c>
      <c r="U289" s="183"/>
      <c r="V289" s="187" t="s">
        <v>211</v>
      </c>
    </row>
    <row r="290" spans="1:22">
      <c r="A290" s="12"/>
      <c r="B290" s="194"/>
      <c r="C290" s="37"/>
      <c r="D290" s="183"/>
      <c r="E290" s="183"/>
      <c r="F290" s="187"/>
      <c r="G290" s="37"/>
      <c r="H290" s="183"/>
      <c r="I290" s="183"/>
      <c r="J290" s="37"/>
      <c r="K290" s="37"/>
      <c r="L290" s="183"/>
      <c r="M290" s="183"/>
      <c r="N290" s="37"/>
      <c r="O290" s="37"/>
      <c r="P290" s="183"/>
      <c r="Q290" s="183"/>
      <c r="R290" s="37"/>
      <c r="S290" s="37"/>
      <c r="T290" s="183"/>
      <c r="U290" s="183"/>
      <c r="V290" s="187"/>
    </row>
    <row r="291" spans="1:22">
      <c r="A291" s="12"/>
      <c r="B291" s="193" t="s">
        <v>123</v>
      </c>
      <c r="C291" s="44"/>
      <c r="D291" s="180" t="s">
        <v>567</v>
      </c>
      <c r="E291" s="180"/>
      <c r="F291" s="179" t="s">
        <v>211</v>
      </c>
      <c r="G291" s="44"/>
      <c r="H291" s="180" t="s">
        <v>265</v>
      </c>
      <c r="I291" s="180"/>
      <c r="J291" s="44"/>
      <c r="K291" s="44"/>
      <c r="L291" s="180" t="s">
        <v>265</v>
      </c>
      <c r="M291" s="180"/>
      <c r="N291" s="44"/>
      <c r="O291" s="44"/>
      <c r="P291" s="180" t="s">
        <v>265</v>
      </c>
      <c r="Q291" s="180"/>
      <c r="R291" s="44"/>
      <c r="S291" s="44"/>
      <c r="T291" s="180" t="s">
        <v>567</v>
      </c>
      <c r="U291" s="180"/>
      <c r="V291" s="179" t="s">
        <v>211</v>
      </c>
    </row>
    <row r="292" spans="1:22">
      <c r="A292" s="12"/>
      <c r="B292" s="193"/>
      <c r="C292" s="44"/>
      <c r="D292" s="180"/>
      <c r="E292" s="180"/>
      <c r="F292" s="179"/>
      <c r="G292" s="44"/>
      <c r="H292" s="180"/>
      <c r="I292" s="180"/>
      <c r="J292" s="44"/>
      <c r="K292" s="44"/>
      <c r="L292" s="180"/>
      <c r="M292" s="180"/>
      <c r="N292" s="44"/>
      <c r="O292" s="44"/>
      <c r="P292" s="180"/>
      <c r="Q292" s="180"/>
      <c r="R292" s="44"/>
      <c r="S292" s="44"/>
      <c r="T292" s="180"/>
      <c r="U292" s="180"/>
      <c r="V292" s="179"/>
    </row>
    <row r="293" spans="1:22">
      <c r="A293" s="12"/>
      <c r="B293" s="194" t="s">
        <v>125</v>
      </c>
      <c r="C293" s="37"/>
      <c r="D293" s="183" t="s">
        <v>876</v>
      </c>
      <c r="E293" s="183"/>
      <c r="F293" s="187" t="s">
        <v>211</v>
      </c>
      <c r="G293" s="37"/>
      <c r="H293" s="183" t="s">
        <v>265</v>
      </c>
      <c r="I293" s="183"/>
      <c r="J293" s="37"/>
      <c r="K293" s="37"/>
      <c r="L293" s="183" t="s">
        <v>265</v>
      </c>
      <c r="M293" s="183"/>
      <c r="N293" s="37"/>
      <c r="O293" s="37"/>
      <c r="P293" s="183" t="s">
        <v>265</v>
      </c>
      <c r="Q293" s="183"/>
      <c r="R293" s="37"/>
      <c r="S293" s="37"/>
      <c r="T293" s="183" t="s">
        <v>876</v>
      </c>
      <c r="U293" s="183"/>
      <c r="V293" s="187" t="s">
        <v>211</v>
      </c>
    </row>
    <row r="294" spans="1:22">
      <c r="A294" s="12"/>
      <c r="B294" s="194"/>
      <c r="C294" s="37"/>
      <c r="D294" s="183"/>
      <c r="E294" s="183"/>
      <c r="F294" s="187"/>
      <c r="G294" s="37"/>
      <c r="H294" s="183"/>
      <c r="I294" s="183"/>
      <c r="J294" s="37"/>
      <c r="K294" s="37"/>
      <c r="L294" s="183"/>
      <c r="M294" s="183"/>
      <c r="N294" s="37"/>
      <c r="O294" s="37"/>
      <c r="P294" s="183"/>
      <c r="Q294" s="183"/>
      <c r="R294" s="37"/>
      <c r="S294" s="37"/>
      <c r="T294" s="183"/>
      <c r="U294" s="183"/>
      <c r="V294" s="187"/>
    </row>
    <row r="295" spans="1:22">
      <c r="A295" s="12"/>
      <c r="B295" s="193" t="s">
        <v>124</v>
      </c>
      <c r="C295" s="44"/>
      <c r="D295" s="180" t="s">
        <v>877</v>
      </c>
      <c r="E295" s="180"/>
      <c r="F295" s="179" t="s">
        <v>211</v>
      </c>
      <c r="G295" s="44"/>
      <c r="H295" s="180" t="s">
        <v>265</v>
      </c>
      <c r="I295" s="180"/>
      <c r="J295" s="44"/>
      <c r="K295" s="44"/>
      <c r="L295" s="180" t="s">
        <v>265</v>
      </c>
      <c r="M295" s="180"/>
      <c r="N295" s="44"/>
      <c r="O295" s="44"/>
      <c r="P295" s="180" t="s">
        <v>265</v>
      </c>
      <c r="Q295" s="180"/>
      <c r="R295" s="44"/>
      <c r="S295" s="44"/>
      <c r="T295" s="180" t="s">
        <v>877</v>
      </c>
      <c r="U295" s="180"/>
      <c r="V295" s="179" t="s">
        <v>211</v>
      </c>
    </row>
    <row r="296" spans="1:22">
      <c r="A296" s="12"/>
      <c r="B296" s="193"/>
      <c r="C296" s="44"/>
      <c r="D296" s="180"/>
      <c r="E296" s="180"/>
      <c r="F296" s="179"/>
      <c r="G296" s="44"/>
      <c r="H296" s="180"/>
      <c r="I296" s="180"/>
      <c r="J296" s="44"/>
      <c r="K296" s="44"/>
      <c r="L296" s="180"/>
      <c r="M296" s="180"/>
      <c r="N296" s="44"/>
      <c r="O296" s="44"/>
      <c r="P296" s="180"/>
      <c r="Q296" s="180"/>
      <c r="R296" s="44"/>
      <c r="S296" s="44"/>
      <c r="T296" s="180"/>
      <c r="U296" s="180"/>
      <c r="V296" s="179"/>
    </row>
    <row r="297" spans="1:22">
      <c r="A297" s="12"/>
      <c r="B297" s="194" t="s">
        <v>126</v>
      </c>
      <c r="C297" s="37"/>
      <c r="D297" s="183">
        <v>7</v>
      </c>
      <c r="E297" s="183"/>
      <c r="F297" s="37"/>
      <c r="G297" s="37"/>
      <c r="H297" s="183" t="s">
        <v>265</v>
      </c>
      <c r="I297" s="183"/>
      <c r="J297" s="37"/>
      <c r="K297" s="37"/>
      <c r="L297" s="183" t="s">
        <v>265</v>
      </c>
      <c r="M297" s="183"/>
      <c r="N297" s="37"/>
      <c r="O297" s="37"/>
      <c r="P297" s="183" t="s">
        <v>265</v>
      </c>
      <c r="Q297" s="183"/>
      <c r="R297" s="37"/>
      <c r="S297" s="37"/>
      <c r="T297" s="183">
        <v>7</v>
      </c>
      <c r="U297" s="183"/>
      <c r="V297" s="37"/>
    </row>
    <row r="298" spans="1:22">
      <c r="A298" s="12"/>
      <c r="B298" s="194"/>
      <c r="C298" s="37"/>
      <c r="D298" s="183"/>
      <c r="E298" s="183"/>
      <c r="F298" s="37"/>
      <c r="G298" s="37"/>
      <c r="H298" s="183"/>
      <c r="I298" s="183"/>
      <c r="J298" s="37"/>
      <c r="K298" s="37"/>
      <c r="L298" s="183"/>
      <c r="M298" s="183"/>
      <c r="N298" s="37"/>
      <c r="O298" s="37"/>
      <c r="P298" s="183"/>
      <c r="Q298" s="183"/>
      <c r="R298" s="37"/>
      <c r="S298" s="37"/>
      <c r="T298" s="183"/>
      <c r="U298" s="183"/>
      <c r="V298" s="37"/>
    </row>
    <row r="299" spans="1:22">
      <c r="A299" s="12"/>
      <c r="B299" s="193" t="s">
        <v>107</v>
      </c>
      <c r="C299" s="44"/>
      <c r="D299" s="180" t="s">
        <v>265</v>
      </c>
      <c r="E299" s="180"/>
      <c r="F299" s="44"/>
      <c r="G299" s="44"/>
      <c r="H299" s="180">
        <v>24</v>
      </c>
      <c r="I299" s="180"/>
      <c r="J299" s="44"/>
      <c r="K299" s="44"/>
      <c r="L299" s="180" t="s">
        <v>265</v>
      </c>
      <c r="M299" s="180"/>
      <c r="N299" s="44"/>
      <c r="O299" s="44"/>
      <c r="P299" s="180" t="s">
        <v>265</v>
      </c>
      <c r="Q299" s="180"/>
      <c r="R299" s="44"/>
      <c r="S299" s="44"/>
      <c r="T299" s="180">
        <v>24</v>
      </c>
      <c r="U299" s="180"/>
      <c r="V299" s="44"/>
    </row>
    <row r="300" spans="1:22">
      <c r="A300" s="12"/>
      <c r="B300" s="193"/>
      <c r="C300" s="44"/>
      <c r="D300" s="180"/>
      <c r="E300" s="180"/>
      <c r="F300" s="44"/>
      <c r="G300" s="44"/>
      <c r="H300" s="180"/>
      <c r="I300" s="180"/>
      <c r="J300" s="44"/>
      <c r="K300" s="44"/>
      <c r="L300" s="180"/>
      <c r="M300" s="180"/>
      <c r="N300" s="44"/>
      <c r="O300" s="44"/>
      <c r="P300" s="180"/>
      <c r="Q300" s="180"/>
      <c r="R300" s="44"/>
      <c r="S300" s="44"/>
      <c r="T300" s="180"/>
      <c r="U300" s="180"/>
      <c r="V300" s="44"/>
    </row>
    <row r="301" spans="1:22">
      <c r="A301" s="12"/>
      <c r="B301" s="194" t="s">
        <v>878</v>
      </c>
      <c r="C301" s="37"/>
      <c r="D301" s="183">
        <v>251</v>
      </c>
      <c r="E301" s="183"/>
      <c r="F301" s="37"/>
      <c r="G301" s="37"/>
      <c r="H301" s="183" t="s">
        <v>879</v>
      </c>
      <c r="I301" s="183"/>
      <c r="J301" s="187" t="s">
        <v>211</v>
      </c>
      <c r="K301" s="37"/>
      <c r="L301" s="183" t="s">
        <v>265</v>
      </c>
      <c r="M301" s="183"/>
      <c r="N301" s="37"/>
      <c r="O301" s="37"/>
      <c r="P301" s="183" t="s">
        <v>265</v>
      </c>
      <c r="Q301" s="183"/>
      <c r="R301" s="37"/>
      <c r="S301" s="37"/>
      <c r="T301" s="183" t="s">
        <v>265</v>
      </c>
      <c r="U301" s="183"/>
      <c r="V301" s="37"/>
    </row>
    <row r="302" spans="1:22" ht="15.75" thickBot="1">
      <c r="A302" s="12"/>
      <c r="B302" s="194"/>
      <c r="C302" s="37"/>
      <c r="D302" s="184"/>
      <c r="E302" s="184"/>
      <c r="F302" s="50"/>
      <c r="G302" s="37"/>
      <c r="H302" s="184"/>
      <c r="I302" s="184"/>
      <c r="J302" s="188"/>
      <c r="K302" s="37"/>
      <c r="L302" s="184"/>
      <c r="M302" s="184"/>
      <c r="N302" s="50"/>
      <c r="O302" s="37"/>
      <c r="P302" s="184"/>
      <c r="Q302" s="184"/>
      <c r="R302" s="50"/>
      <c r="S302" s="37"/>
      <c r="T302" s="184"/>
      <c r="U302" s="184"/>
      <c r="V302" s="50"/>
    </row>
    <row r="303" spans="1:22">
      <c r="A303" s="12"/>
      <c r="B303" s="189" t="s">
        <v>130</v>
      </c>
      <c r="C303" s="44"/>
      <c r="D303" s="190">
        <v>58</v>
      </c>
      <c r="E303" s="190"/>
      <c r="F303" s="56"/>
      <c r="G303" s="44"/>
      <c r="H303" s="190" t="s">
        <v>880</v>
      </c>
      <c r="I303" s="190"/>
      <c r="J303" s="192" t="s">
        <v>211</v>
      </c>
      <c r="K303" s="44"/>
      <c r="L303" s="190" t="s">
        <v>265</v>
      </c>
      <c r="M303" s="190"/>
      <c r="N303" s="56"/>
      <c r="O303" s="44"/>
      <c r="P303" s="190" t="s">
        <v>265</v>
      </c>
      <c r="Q303" s="190"/>
      <c r="R303" s="56"/>
      <c r="S303" s="44"/>
      <c r="T303" s="190" t="s">
        <v>881</v>
      </c>
      <c r="U303" s="190"/>
      <c r="V303" s="192" t="s">
        <v>211</v>
      </c>
    </row>
    <row r="304" spans="1:22" ht="15.75" thickBot="1">
      <c r="A304" s="12"/>
      <c r="B304" s="189"/>
      <c r="C304" s="44"/>
      <c r="D304" s="195"/>
      <c r="E304" s="195"/>
      <c r="F304" s="47"/>
      <c r="G304" s="44"/>
      <c r="H304" s="195"/>
      <c r="I304" s="195"/>
      <c r="J304" s="196"/>
      <c r="K304" s="44"/>
      <c r="L304" s="195"/>
      <c r="M304" s="195"/>
      <c r="N304" s="47"/>
      <c r="O304" s="44"/>
      <c r="P304" s="195"/>
      <c r="Q304" s="195"/>
      <c r="R304" s="47"/>
      <c r="S304" s="44"/>
      <c r="T304" s="195"/>
      <c r="U304" s="195"/>
      <c r="V304" s="196"/>
    </row>
    <row r="305" spans="1:22">
      <c r="A305" s="12"/>
      <c r="B305" s="242" t="s">
        <v>131</v>
      </c>
      <c r="C305" s="37"/>
      <c r="D305" s="198" t="s">
        <v>432</v>
      </c>
      <c r="E305" s="198"/>
      <c r="F305" s="199" t="s">
        <v>211</v>
      </c>
      <c r="G305" s="37"/>
      <c r="H305" s="198" t="s">
        <v>265</v>
      </c>
      <c r="I305" s="198"/>
      <c r="J305" s="41"/>
      <c r="K305" s="37"/>
      <c r="L305" s="198" t="s">
        <v>265</v>
      </c>
      <c r="M305" s="198"/>
      <c r="N305" s="41"/>
      <c r="O305" s="37"/>
      <c r="P305" s="198" t="s">
        <v>265</v>
      </c>
      <c r="Q305" s="198"/>
      <c r="R305" s="41"/>
      <c r="S305" s="37"/>
      <c r="T305" s="198" t="s">
        <v>432</v>
      </c>
      <c r="U305" s="198"/>
      <c r="V305" s="199" t="s">
        <v>211</v>
      </c>
    </row>
    <row r="306" spans="1:22">
      <c r="A306" s="12"/>
      <c r="B306" s="242"/>
      <c r="C306" s="37"/>
      <c r="D306" s="183"/>
      <c r="E306" s="183"/>
      <c r="F306" s="187"/>
      <c r="G306" s="37"/>
      <c r="H306" s="183"/>
      <c r="I306" s="183"/>
      <c r="J306" s="37"/>
      <c r="K306" s="37"/>
      <c r="L306" s="183"/>
      <c r="M306" s="183"/>
      <c r="N306" s="37"/>
      <c r="O306" s="37"/>
      <c r="P306" s="183"/>
      <c r="Q306" s="183"/>
      <c r="R306" s="37"/>
      <c r="S306" s="37"/>
      <c r="T306" s="183"/>
      <c r="U306" s="183"/>
      <c r="V306" s="187"/>
    </row>
    <row r="307" spans="1:22">
      <c r="A307" s="12"/>
      <c r="B307" s="193" t="s">
        <v>132</v>
      </c>
      <c r="C307" s="44"/>
      <c r="D307" s="181">
        <v>1056</v>
      </c>
      <c r="E307" s="181"/>
      <c r="F307" s="44"/>
      <c r="G307" s="44"/>
      <c r="H307" s="180" t="s">
        <v>265</v>
      </c>
      <c r="I307" s="180"/>
      <c r="J307" s="44"/>
      <c r="K307" s="44"/>
      <c r="L307" s="180">
        <v>1</v>
      </c>
      <c r="M307" s="180"/>
      <c r="N307" s="44"/>
      <c r="O307" s="44"/>
      <c r="P307" s="180" t="s">
        <v>265</v>
      </c>
      <c r="Q307" s="180"/>
      <c r="R307" s="44"/>
      <c r="S307" s="44"/>
      <c r="T307" s="181">
        <v>1057</v>
      </c>
      <c r="U307" s="181"/>
      <c r="V307" s="44"/>
    </row>
    <row r="308" spans="1:22" ht="15.75" thickBot="1">
      <c r="A308" s="12"/>
      <c r="B308" s="193"/>
      <c r="C308" s="44"/>
      <c r="D308" s="227"/>
      <c r="E308" s="227"/>
      <c r="F308" s="47"/>
      <c r="G308" s="44"/>
      <c r="H308" s="195"/>
      <c r="I308" s="195"/>
      <c r="J308" s="47"/>
      <c r="K308" s="44"/>
      <c r="L308" s="195"/>
      <c r="M308" s="195"/>
      <c r="N308" s="47"/>
      <c r="O308" s="44"/>
      <c r="P308" s="195"/>
      <c r="Q308" s="195"/>
      <c r="R308" s="47"/>
      <c r="S308" s="44"/>
      <c r="T308" s="227"/>
      <c r="U308" s="227"/>
      <c r="V308" s="47"/>
    </row>
    <row r="309" spans="1:22">
      <c r="A309" s="12"/>
      <c r="B309" s="194" t="s">
        <v>133</v>
      </c>
      <c r="C309" s="37"/>
      <c r="D309" s="199" t="s">
        <v>206</v>
      </c>
      <c r="E309" s="202">
        <v>1042</v>
      </c>
      <c r="F309" s="41"/>
      <c r="G309" s="37"/>
      <c r="H309" s="199" t="s">
        <v>206</v>
      </c>
      <c r="I309" s="198" t="s">
        <v>265</v>
      </c>
      <c r="J309" s="41"/>
      <c r="K309" s="37"/>
      <c r="L309" s="199" t="s">
        <v>206</v>
      </c>
      <c r="M309" s="198">
        <v>1</v>
      </c>
      <c r="N309" s="41"/>
      <c r="O309" s="37"/>
      <c r="P309" s="199" t="s">
        <v>206</v>
      </c>
      <c r="Q309" s="198" t="s">
        <v>265</v>
      </c>
      <c r="R309" s="41"/>
      <c r="S309" s="37"/>
      <c r="T309" s="199" t="s">
        <v>206</v>
      </c>
      <c r="U309" s="202">
        <v>1043</v>
      </c>
      <c r="V309" s="41"/>
    </row>
    <row r="310" spans="1:22" ht="15.75" thickBot="1">
      <c r="A310" s="12"/>
      <c r="B310" s="194"/>
      <c r="C310" s="37"/>
      <c r="D310" s="200"/>
      <c r="E310" s="203"/>
      <c r="F310" s="106"/>
      <c r="G310" s="37"/>
      <c r="H310" s="200"/>
      <c r="I310" s="201"/>
      <c r="J310" s="106"/>
      <c r="K310" s="37"/>
      <c r="L310" s="200"/>
      <c r="M310" s="201"/>
      <c r="N310" s="106"/>
      <c r="O310" s="37"/>
      <c r="P310" s="200"/>
      <c r="Q310" s="201"/>
      <c r="R310" s="106"/>
      <c r="S310" s="37"/>
      <c r="T310" s="200"/>
      <c r="U310" s="203"/>
      <c r="V310" s="106"/>
    </row>
    <row r="311" spans="1:22" ht="15.75" thickTop="1">
      <c r="A311" s="12"/>
      <c r="B311" s="62"/>
      <c r="C311" s="62"/>
      <c r="D311" s="62"/>
      <c r="E311" s="62"/>
      <c r="F311" s="62"/>
      <c r="G311" s="62"/>
      <c r="H311" s="62"/>
      <c r="I311" s="62"/>
      <c r="J311" s="62"/>
      <c r="K311" s="62"/>
      <c r="L311" s="62"/>
      <c r="M311" s="62"/>
      <c r="N311" s="62"/>
      <c r="O311" s="62"/>
      <c r="P311" s="62"/>
      <c r="Q311" s="62"/>
      <c r="R311" s="62"/>
      <c r="S311" s="62"/>
      <c r="T311" s="62"/>
      <c r="U311" s="62"/>
      <c r="V311" s="62"/>
    </row>
    <row r="312" spans="1:22">
      <c r="A312" s="12"/>
      <c r="B312" s="63" t="s">
        <v>882</v>
      </c>
      <c r="C312" s="63"/>
      <c r="D312" s="63"/>
      <c r="E312" s="63"/>
      <c r="F312" s="63"/>
      <c r="G312" s="63"/>
      <c r="H312" s="63"/>
      <c r="I312" s="63"/>
      <c r="J312" s="63"/>
      <c r="K312" s="63"/>
      <c r="L312" s="63"/>
      <c r="M312" s="63"/>
      <c r="N312" s="63"/>
      <c r="O312" s="63"/>
      <c r="P312" s="63"/>
      <c r="Q312" s="63"/>
      <c r="R312" s="63"/>
      <c r="S312" s="63"/>
      <c r="T312" s="63"/>
      <c r="U312" s="63"/>
      <c r="V312" s="63"/>
    </row>
    <row r="313" spans="1:22">
      <c r="A313" s="12"/>
      <c r="B313" s="33"/>
      <c r="C313" s="33"/>
      <c r="D313" s="33"/>
      <c r="E313" s="33"/>
      <c r="F313" s="33"/>
      <c r="G313" s="33"/>
      <c r="H313" s="33"/>
      <c r="I313" s="33"/>
      <c r="J313" s="33"/>
      <c r="K313" s="33"/>
      <c r="L313" s="33"/>
      <c r="M313" s="33"/>
      <c r="N313" s="33"/>
      <c r="O313" s="33"/>
      <c r="P313" s="33"/>
      <c r="Q313" s="33"/>
      <c r="R313" s="33"/>
      <c r="S313" s="33"/>
      <c r="T313" s="33"/>
      <c r="U313" s="33"/>
      <c r="V313" s="33"/>
    </row>
    <row r="314" spans="1:22">
      <c r="A314" s="12"/>
      <c r="B314" s="15"/>
      <c r="C314" s="15"/>
      <c r="D314" s="15"/>
      <c r="E314" s="15"/>
      <c r="F314" s="15"/>
      <c r="G314" s="15"/>
      <c r="H314" s="15"/>
      <c r="I314" s="15"/>
      <c r="J314" s="15"/>
      <c r="K314" s="15"/>
      <c r="L314" s="15"/>
      <c r="M314" s="15"/>
      <c r="N314" s="15"/>
      <c r="O314" s="15"/>
      <c r="P314" s="15"/>
      <c r="Q314" s="15"/>
      <c r="R314" s="15"/>
      <c r="S314" s="15"/>
      <c r="T314" s="15"/>
      <c r="U314" s="15"/>
      <c r="V314" s="15"/>
    </row>
    <row r="315" spans="1:22" ht="15.75" thickBot="1">
      <c r="A315" s="12"/>
      <c r="B315" s="171"/>
      <c r="C315" s="19"/>
      <c r="D315" s="176" t="s">
        <v>818</v>
      </c>
      <c r="E315" s="176"/>
      <c r="F315" s="176"/>
      <c r="G315" s="176"/>
      <c r="H315" s="176"/>
      <c r="I315" s="176"/>
      <c r="J315" s="176"/>
      <c r="K315" s="176"/>
      <c r="L315" s="176"/>
      <c r="M315" s="176"/>
      <c r="N315" s="176"/>
      <c r="O315" s="176"/>
      <c r="P315" s="176"/>
      <c r="Q315" s="176"/>
      <c r="R315" s="176"/>
      <c r="S315" s="176"/>
      <c r="T315" s="176"/>
      <c r="U315" s="176"/>
      <c r="V315" s="176"/>
    </row>
    <row r="316" spans="1:22" ht="15.75" thickBot="1">
      <c r="A316" s="12"/>
      <c r="B316" s="173" t="s">
        <v>203</v>
      </c>
      <c r="C316" s="19"/>
      <c r="D316" s="177" t="s">
        <v>824</v>
      </c>
      <c r="E316" s="177"/>
      <c r="F316" s="177"/>
      <c r="G316" s="19"/>
      <c r="H316" s="177" t="s">
        <v>819</v>
      </c>
      <c r="I316" s="177"/>
      <c r="J316" s="177"/>
      <c r="K316" s="19"/>
      <c r="L316" s="177" t="s">
        <v>825</v>
      </c>
      <c r="M316" s="177"/>
      <c r="N316" s="177"/>
      <c r="O316" s="19"/>
      <c r="P316" s="177" t="s">
        <v>826</v>
      </c>
      <c r="Q316" s="177"/>
      <c r="R316" s="177"/>
      <c r="S316" s="19"/>
      <c r="T316" s="177" t="s">
        <v>827</v>
      </c>
      <c r="U316" s="177"/>
      <c r="V316" s="177"/>
    </row>
    <row r="317" spans="1:22">
      <c r="A317" s="12"/>
      <c r="B317" s="199" t="s">
        <v>116</v>
      </c>
      <c r="C317" s="37"/>
      <c r="D317" s="216" t="s">
        <v>206</v>
      </c>
      <c r="E317" s="215" t="s">
        <v>883</v>
      </c>
      <c r="F317" s="216" t="s">
        <v>211</v>
      </c>
      <c r="G317" s="37"/>
      <c r="H317" s="216" t="s">
        <v>206</v>
      </c>
      <c r="I317" s="215">
        <v>393</v>
      </c>
      <c r="J317" s="41"/>
      <c r="K317" s="37"/>
      <c r="L317" s="216" t="s">
        <v>206</v>
      </c>
      <c r="M317" s="215">
        <v>1</v>
      </c>
      <c r="N317" s="41"/>
      <c r="O317" s="37"/>
      <c r="P317" s="216" t="s">
        <v>206</v>
      </c>
      <c r="Q317" s="215" t="s">
        <v>265</v>
      </c>
      <c r="R317" s="41"/>
      <c r="S317" s="37"/>
      <c r="T317" s="216" t="s">
        <v>206</v>
      </c>
      <c r="U317" s="215">
        <v>332</v>
      </c>
      <c r="V317" s="41"/>
    </row>
    <row r="318" spans="1:22">
      <c r="A318" s="12"/>
      <c r="B318" s="240"/>
      <c r="C318" s="37"/>
      <c r="D318" s="217"/>
      <c r="E318" s="218"/>
      <c r="F318" s="217"/>
      <c r="G318" s="37"/>
      <c r="H318" s="217"/>
      <c r="I318" s="218"/>
      <c r="J318" s="42"/>
      <c r="K318" s="37"/>
      <c r="L318" s="217"/>
      <c r="M318" s="218"/>
      <c r="N318" s="42"/>
      <c r="O318" s="37"/>
      <c r="P318" s="217"/>
      <c r="Q318" s="218"/>
      <c r="R318" s="42"/>
      <c r="S318" s="37"/>
      <c r="T318" s="217"/>
      <c r="U318" s="218"/>
      <c r="V318" s="42"/>
    </row>
    <row r="319" spans="1:22">
      <c r="A319" s="12"/>
      <c r="B319" s="174" t="s">
        <v>117</v>
      </c>
      <c r="C319" s="28"/>
      <c r="D319" s="44"/>
      <c r="E319" s="44"/>
      <c r="F319" s="44"/>
      <c r="G319" s="28"/>
      <c r="H319" s="44"/>
      <c r="I319" s="44"/>
      <c r="J319" s="44"/>
      <c r="K319" s="28"/>
      <c r="L319" s="44"/>
      <c r="M319" s="44"/>
      <c r="N319" s="44"/>
      <c r="O319" s="28"/>
      <c r="P319" s="44"/>
      <c r="Q319" s="44"/>
      <c r="R319" s="44"/>
      <c r="S319" s="28"/>
      <c r="T319" s="44"/>
      <c r="U319" s="44"/>
      <c r="V319" s="44"/>
    </row>
    <row r="320" spans="1:22">
      <c r="A320" s="12"/>
      <c r="B320" s="194" t="s">
        <v>118</v>
      </c>
      <c r="C320" s="37"/>
      <c r="D320" s="206" t="s">
        <v>265</v>
      </c>
      <c r="E320" s="206"/>
      <c r="F320" s="37"/>
      <c r="G320" s="37"/>
      <c r="H320" s="206" t="s">
        <v>884</v>
      </c>
      <c r="I320" s="206"/>
      <c r="J320" s="194" t="s">
        <v>211</v>
      </c>
      <c r="K320" s="37"/>
      <c r="L320" s="206" t="s">
        <v>265</v>
      </c>
      <c r="M320" s="206"/>
      <c r="N320" s="37"/>
      <c r="O320" s="37"/>
      <c r="P320" s="206" t="s">
        <v>265</v>
      </c>
      <c r="Q320" s="206"/>
      <c r="R320" s="37"/>
      <c r="S320" s="37"/>
      <c r="T320" s="206" t="s">
        <v>884</v>
      </c>
      <c r="U320" s="206"/>
      <c r="V320" s="194" t="s">
        <v>211</v>
      </c>
    </row>
    <row r="321" spans="1:22" ht="15.75" thickBot="1">
      <c r="A321" s="12"/>
      <c r="B321" s="194"/>
      <c r="C321" s="37"/>
      <c r="D321" s="207"/>
      <c r="E321" s="207"/>
      <c r="F321" s="50"/>
      <c r="G321" s="37"/>
      <c r="H321" s="207"/>
      <c r="I321" s="207"/>
      <c r="J321" s="208"/>
      <c r="K321" s="37"/>
      <c r="L321" s="207"/>
      <c r="M321" s="207"/>
      <c r="N321" s="50"/>
      <c r="O321" s="37"/>
      <c r="P321" s="207"/>
      <c r="Q321" s="207"/>
      <c r="R321" s="50"/>
      <c r="S321" s="37"/>
      <c r="T321" s="207"/>
      <c r="U321" s="207"/>
      <c r="V321" s="208"/>
    </row>
    <row r="322" spans="1:22">
      <c r="A322" s="12"/>
      <c r="B322" s="189" t="s">
        <v>119</v>
      </c>
      <c r="C322" s="44"/>
      <c r="D322" s="209" t="s">
        <v>265</v>
      </c>
      <c r="E322" s="209"/>
      <c r="F322" s="56"/>
      <c r="G322" s="44"/>
      <c r="H322" s="209" t="s">
        <v>884</v>
      </c>
      <c r="I322" s="209"/>
      <c r="J322" s="211" t="s">
        <v>211</v>
      </c>
      <c r="K322" s="44"/>
      <c r="L322" s="209" t="s">
        <v>265</v>
      </c>
      <c r="M322" s="209"/>
      <c r="N322" s="56"/>
      <c r="O322" s="44"/>
      <c r="P322" s="209" t="s">
        <v>265</v>
      </c>
      <c r="Q322" s="209"/>
      <c r="R322" s="56"/>
      <c r="S322" s="44"/>
      <c r="T322" s="209" t="s">
        <v>884</v>
      </c>
      <c r="U322" s="209"/>
      <c r="V322" s="211" t="s">
        <v>211</v>
      </c>
    </row>
    <row r="323" spans="1:22">
      <c r="A323" s="12"/>
      <c r="B323" s="189"/>
      <c r="C323" s="44"/>
      <c r="D323" s="204"/>
      <c r="E323" s="204"/>
      <c r="F323" s="44"/>
      <c r="G323" s="44"/>
      <c r="H323" s="204"/>
      <c r="I323" s="204"/>
      <c r="J323" s="193"/>
      <c r="K323" s="44"/>
      <c r="L323" s="204"/>
      <c r="M323" s="204"/>
      <c r="N323" s="44"/>
      <c r="O323" s="44"/>
      <c r="P323" s="204"/>
      <c r="Q323" s="204"/>
      <c r="R323" s="44"/>
      <c r="S323" s="44"/>
      <c r="T323" s="204"/>
      <c r="U323" s="204"/>
      <c r="V323" s="193"/>
    </row>
    <row r="324" spans="1:22">
      <c r="A324" s="12"/>
      <c r="B324" s="175" t="s">
        <v>120</v>
      </c>
      <c r="C324" s="19"/>
      <c r="D324" s="37"/>
      <c r="E324" s="37"/>
      <c r="F324" s="37"/>
      <c r="G324" s="19"/>
      <c r="H324" s="37"/>
      <c r="I324" s="37"/>
      <c r="J324" s="37"/>
      <c r="K324" s="19"/>
      <c r="L324" s="37"/>
      <c r="M324" s="37"/>
      <c r="N324" s="37"/>
      <c r="O324" s="19"/>
      <c r="P324" s="37"/>
      <c r="Q324" s="37"/>
      <c r="R324" s="37"/>
      <c r="S324" s="19"/>
      <c r="T324" s="37"/>
      <c r="U324" s="37"/>
      <c r="V324" s="37"/>
    </row>
    <row r="325" spans="1:22">
      <c r="A325" s="12"/>
      <c r="B325" s="193" t="s">
        <v>122</v>
      </c>
      <c r="C325" s="44"/>
      <c r="D325" s="204" t="s">
        <v>885</v>
      </c>
      <c r="E325" s="204"/>
      <c r="F325" s="193" t="s">
        <v>211</v>
      </c>
      <c r="G325" s="44"/>
      <c r="H325" s="204" t="s">
        <v>265</v>
      </c>
      <c r="I325" s="204"/>
      <c r="J325" s="44"/>
      <c r="K325" s="44"/>
      <c r="L325" s="204" t="s">
        <v>265</v>
      </c>
      <c r="M325" s="204"/>
      <c r="N325" s="44"/>
      <c r="O325" s="44"/>
      <c r="P325" s="204" t="s">
        <v>265</v>
      </c>
      <c r="Q325" s="204"/>
      <c r="R325" s="44"/>
      <c r="S325" s="44"/>
      <c r="T325" s="204" t="s">
        <v>885</v>
      </c>
      <c r="U325" s="204"/>
      <c r="V325" s="193" t="s">
        <v>211</v>
      </c>
    </row>
    <row r="326" spans="1:22">
      <c r="A326" s="12"/>
      <c r="B326" s="193"/>
      <c r="C326" s="44"/>
      <c r="D326" s="204"/>
      <c r="E326" s="204"/>
      <c r="F326" s="193"/>
      <c r="G326" s="44"/>
      <c r="H326" s="204"/>
      <c r="I326" s="204"/>
      <c r="J326" s="44"/>
      <c r="K326" s="44"/>
      <c r="L326" s="204"/>
      <c r="M326" s="204"/>
      <c r="N326" s="44"/>
      <c r="O326" s="44"/>
      <c r="P326" s="204"/>
      <c r="Q326" s="204"/>
      <c r="R326" s="44"/>
      <c r="S326" s="44"/>
      <c r="T326" s="204"/>
      <c r="U326" s="204"/>
      <c r="V326" s="193"/>
    </row>
    <row r="327" spans="1:22">
      <c r="A327" s="12"/>
      <c r="B327" s="194" t="s">
        <v>125</v>
      </c>
      <c r="C327" s="37"/>
      <c r="D327" s="206" t="s">
        <v>373</v>
      </c>
      <c r="E327" s="206"/>
      <c r="F327" s="194" t="s">
        <v>211</v>
      </c>
      <c r="G327" s="37"/>
      <c r="H327" s="206" t="s">
        <v>265</v>
      </c>
      <c r="I327" s="206"/>
      <c r="J327" s="37"/>
      <c r="K327" s="37"/>
      <c r="L327" s="206" t="s">
        <v>265</v>
      </c>
      <c r="M327" s="206"/>
      <c r="N327" s="37"/>
      <c r="O327" s="37"/>
      <c r="P327" s="206" t="s">
        <v>265</v>
      </c>
      <c r="Q327" s="206"/>
      <c r="R327" s="37"/>
      <c r="S327" s="37"/>
      <c r="T327" s="206" t="s">
        <v>373</v>
      </c>
      <c r="U327" s="206"/>
      <c r="V327" s="194" t="s">
        <v>211</v>
      </c>
    </row>
    <row r="328" spans="1:22">
      <c r="A328" s="12"/>
      <c r="B328" s="194"/>
      <c r="C328" s="37"/>
      <c r="D328" s="206"/>
      <c r="E328" s="206"/>
      <c r="F328" s="194"/>
      <c r="G328" s="37"/>
      <c r="H328" s="206"/>
      <c r="I328" s="206"/>
      <c r="J328" s="37"/>
      <c r="K328" s="37"/>
      <c r="L328" s="206"/>
      <c r="M328" s="206"/>
      <c r="N328" s="37"/>
      <c r="O328" s="37"/>
      <c r="P328" s="206"/>
      <c r="Q328" s="206"/>
      <c r="R328" s="37"/>
      <c r="S328" s="37"/>
      <c r="T328" s="206"/>
      <c r="U328" s="206"/>
      <c r="V328" s="194"/>
    </row>
    <row r="329" spans="1:22">
      <c r="A329" s="12"/>
      <c r="B329" s="193" t="s">
        <v>124</v>
      </c>
      <c r="C329" s="44"/>
      <c r="D329" s="204" t="s">
        <v>567</v>
      </c>
      <c r="E329" s="204"/>
      <c r="F329" s="193" t="s">
        <v>211</v>
      </c>
      <c r="G329" s="44"/>
      <c r="H329" s="204" t="s">
        <v>265</v>
      </c>
      <c r="I329" s="204"/>
      <c r="J329" s="44"/>
      <c r="K329" s="44"/>
      <c r="L329" s="204" t="s">
        <v>265</v>
      </c>
      <c r="M329" s="204"/>
      <c r="N329" s="44"/>
      <c r="O329" s="44"/>
      <c r="P329" s="204" t="s">
        <v>265</v>
      </c>
      <c r="Q329" s="204"/>
      <c r="R329" s="44"/>
      <c r="S329" s="44"/>
      <c r="T329" s="204" t="s">
        <v>567</v>
      </c>
      <c r="U329" s="204"/>
      <c r="V329" s="193" t="s">
        <v>211</v>
      </c>
    </row>
    <row r="330" spans="1:22">
      <c r="A330" s="12"/>
      <c r="B330" s="193"/>
      <c r="C330" s="44"/>
      <c r="D330" s="204"/>
      <c r="E330" s="204"/>
      <c r="F330" s="193"/>
      <c r="G330" s="44"/>
      <c r="H330" s="204"/>
      <c r="I330" s="204"/>
      <c r="J330" s="44"/>
      <c r="K330" s="44"/>
      <c r="L330" s="204"/>
      <c r="M330" s="204"/>
      <c r="N330" s="44"/>
      <c r="O330" s="44"/>
      <c r="P330" s="204"/>
      <c r="Q330" s="204"/>
      <c r="R330" s="44"/>
      <c r="S330" s="44"/>
      <c r="T330" s="204"/>
      <c r="U330" s="204"/>
      <c r="V330" s="193"/>
    </row>
    <row r="331" spans="1:22">
      <c r="A331" s="12"/>
      <c r="B331" s="194" t="s">
        <v>126</v>
      </c>
      <c r="C331" s="37"/>
      <c r="D331" s="206">
        <v>7</v>
      </c>
      <c r="E331" s="206"/>
      <c r="F331" s="37"/>
      <c r="G331" s="37"/>
      <c r="H331" s="206" t="s">
        <v>265</v>
      </c>
      <c r="I331" s="206"/>
      <c r="J331" s="37"/>
      <c r="K331" s="37"/>
      <c r="L331" s="206" t="s">
        <v>265</v>
      </c>
      <c r="M331" s="206"/>
      <c r="N331" s="37"/>
      <c r="O331" s="37"/>
      <c r="P331" s="206" t="s">
        <v>265</v>
      </c>
      <c r="Q331" s="206"/>
      <c r="R331" s="37"/>
      <c r="S331" s="37"/>
      <c r="T331" s="206">
        <v>7</v>
      </c>
      <c r="U331" s="206"/>
      <c r="V331" s="37"/>
    </row>
    <row r="332" spans="1:22">
      <c r="A332" s="12"/>
      <c r="B332" s="194"/>
      <c r="C332" s="37"/>
      <c r="D332" s="206"/>
      <c r="E332" s="206"/>
      <c r="F332" s="37"/>
      <c r="G332" s="37"/>
      <c r="H332" s="206"/>
      <c r="I332" s="206"/>
      <c r="J332" s="37"/>
      <c r="K332" s="37"/>
      <c r="L332" s="206"/>
      <c r="M332" s="206"/>
      <c r="N332" s="37"/>
      <c r="O332" s="37"/>
      <c r="P332" s="206"/>
      <c r="Q332" s="206"/>
      <c r="R332" s="37"/>
      <c r="S332" s="37"/>
      <c r="T332" s="206"/>
      <c r="U332" s="206"/>
      <c r="V332" s="37"/>
    </row>
    <row r="333" spans="1:22">
      <c r="A333" s="12"/>
      <c r="B333" s="193" t="s">
        <v>878</v>
      </c>
      <c r="C333" s="44"/>
      <c r="D333" s="204">
        <v>231</v>
      </c>
      <c r="E333" s="204"/>
      <c r="F333" s="44"/>
      <c r="G333" s="44"/>
      <c r="H333" s="204" t="s">
        <v>886</v>
      </c>
      <c r="I333" s="204"/>
      <c r="J333" s="193" t="s">
        <v>211</v>
      </c>
      <c r="K333" s="44"/>
      <c r="L333" s="204" t="s">
        <v>265</v>
      </c>
      <c r="M333" s="204"/>
      <c r="N333" s="44"/>
      <c r="O333" s="44"/>
      <c r="P333" s="204" t="s">
        <v>265</v>
      </c>
      <c r="Q333" s="204"/>
      <c r="R333" s="44"/>
      <c r="S333" s="44"/>
      <c r="T333" s="204" t="s">
        <v>265</v>
      </c>
      <c r="U333" s="204"/>
      <c r="V333" s="44"/>
    </row>
    <row r="334" spans="1:22" ht="15.75" thickBot="1">
      <c r="A334" s="12"/>
      <c r="B334" s="193"/>
      <c r="C334" s="44"/>
      <c r="D334" s="213"/>
      <c r="E334" s="213"/>
      <c r="F334" s="47"/>
      <c r="G334" s="44"/>
      <c r="H334" s="213"/>
      <c r="I334" s="213"/>
      <c r="J334" s="214"/>
      <c r="K334" s="44"/>
      <c r="L334" s="213"/>
      <c r="M334" s="213"/>
      <c r="N334" s="47"/>
      <c r="O334" s="44"/>
      <c r="P334" s="213"/>
      <c r="Q334" s="213"/>
      <c r="R334" s="47"/>
      <c r="S334" s="44"/>
      <c r="T334" s="213"/>
      <c r="U334" s="213"/>
      <c r="V334" s="47"/>
    </row>
    <row r="335" spans="1:22">
      <c r="A335" s="12"/>
      <c r="B335" s="197" t="s">
        <v>130</v>
      </c>
      <c r="C335" s="37"/>
      <c r="D335" s="215">
        <v>203</v>
      </c>
      <c r="E335" s="215"/>
      <c r="F335" s="41"/>
      <c r="G335" s="37"/>
      <c r="H335" s="215" t="s">
        <v>886</v>
      </c>
      <c r="I335" s="215"/>
      <c r="J335" s="216" t="s">
        <v>211</v>
      </c>
      <c r="K335" s="37"/>
      <c r="L335" s="215" t="s">
        <v>265</v>
      </c>
      <c r="M335" s="215"/>
      <c r="N335" s="41"/>
      <c r="O335" s="37"/>
      <c r="P335" s="215" t="s">
        <v>265</v>
      </c>
      <c r="Q335" s="215"/>
      <c r="R335" s="41"/>
      <c r="S335" s="37"/>
      <c r="T335" s="215" t="s">
        <v>887</v>
      </c>
      <c r="U335" s="215"/>
      <c r="V335" s="216" t="s">
        <v>211</v>
      </c>
    </row>
    <row r="336" spans="1:22" ht="15.75" thickBot="1">
      <c r="A336" s="12"/>
      <c r="B336" s="197"/>
      <c r="C336" s="37"/>
      <c r="D336" s="207"/>
      <c r="E336" s="207"/>
      <c r="F336" s="50"/>
      <c r="G336" s="37"/>
      <c r="H336" s="207"/>
      <c r="I336" s="207"/>
      <c r="J336" s="208"/>
      <c r="K336" s="37"/>
      <c r="L336" s="207"/>
      <c r="M336" s="207"/>
      <c r="N336" s="50"/>
      <c r="O336" s="37"/>
      <c r="P336" s="207"/>
      <c r="Q336" s="207"/>
      <c r="R336" s="50"/>
      <c r="S336" s="37"/>
      <c r="T336" s="207"/>
      <c r="U336" s="207"/>
      <c r="V336" s="208"/>
    </row>
    <row r="337" spans="1:22">
      <c r="A337" s="12"/>
      <c r="B337" s="243" t="s">
        <v>131</v>
      </c>
      <c r="C337" s="44"/>
      <c r="D337" s="209">
        <v>141</v>
      </c>
      <c r="E337" s="209"/>
      <c r="F337" s="56"/>
      <c r="G337" s="44"/>
      <c r="H337" s="209" t="s">
        <v>265</v>
      </c>
      <c r="I337" s="209"/>
      <c r="J337" s="56"/>
      <c r="K337" s="44"/>
      <c r="L337" s="209">
        <v>1</v>
      </c>
      <c r="M337" s="209"/>
      <c r="N337" s="56"/>
      <c r="O337" s="44"/>
      <c r="P337" s="209" t="s">
        <v>265</v>
      </c>
      <c r="Q337" s="209"/>
      <c r="R337" s="56"/>
      <c r="S337" s="44"/>
      <c r="T337" s="209">
        <v>142</v>
      </c>
      <c r="U337" s="209"/>
      <c r="V337" s="56"/>
    </row>
    <row r="338" spans="1:22">
      <c r="A338" s="12"/>
      <c r="B338" s="243"/>
      <c r="C338" s="44"/>
      <c r="D338" s="204"/>
      <c r="E338" s="204"/>
      <c r="F338" s="44"/>
      <c r="G338" s="44"/>
      <c r="H338" s="204"/>
      <c r="I338" s="204"/>
      <c r="J338" s="44"/>
      <c r="K338" s="44"/>
      <c r="L338" s="204"/>
      <c r="M338" s="204"/>
      <c r="N338" s="44"/>
      <c r="O338" s="44"/>
      <c r="P338" s="204"/>
      <c r="Q338" s="204"/>
      <c r="R338" s="44"/>
      <c r="S338" s="44"/>
      <c r="T338" s="204"/>
      <c r="U338" s="204"/>
      <c r="V338" s="44"/>
    </row>
    <row r="339" spans="1:22">
      <c r="A339" s="12"/>
      <c r="B339" s="194" t="s">
        <v>132</v>
      </c>
      <c r="C339" s="37"/>
      <c r="D339" s="206">
        <v>915</v>
      </c>
      <c r="E339" s="206"/>
      <c r="F339" s="37"/>
      <c r="G339" s="37"/>
      <c r="H339" s="206" t="s">
        <v>265</v>
      </c>
      <c r="I339" s="206"/>
      <c r="J339" s="37"/>
      <c r="K339" s="37"/>
      <c r="L339" s="206" t="s">
        <v>265</v>
      </c>
      <c r="M339" s="206"/>
      <c r="N339" s="37"/>
      <c r="O339" s="37"/>
      <c r="P339" s="206" t="s">
        <v>265</v>
      </c>
      <c r="Q339" s="206"/>
      <c r="R339" s="37"/>
      <c r="S339" s="37"/>
      <c r="T339" s="206">
        <v>915</v>
      </c>
      <c r="U339" s="206"/>
      <c r="V339" s="37"/>
    </row>
    <row r="340" spans="1:22" ht="15.75" thickBot="1">
      <c r="A340" s="12"/>
      <c r="B340" s="194"/>
      <c r="C340" s="37"/>
      <c r="D340" s="207"/>
      <c r="E340" s="207"/>
      <c r="F340" s="50"/>
      <c r="G340" s="37"/>
      <c r="H340" s="207"/>
      <c r="I340" s="207"/>
      <c r="J340" s="50"/>
      <c r="K340" s="37"/>
      <c r="L340" s="207"/>
      <c r="M340" s="207"/>
      <c r="N340" s="50"/>
      <c r="O340" s="37"/>
      <c r="P340" s="207"/>
      <c r="Q340" s="207"/>
      <c r="R340" s="50"/>
      <c r="S340" s="37"/>
      <c r="T340" s="207"/>
      <c r="U340" s="207"/>
      <c r="V340" s="50"/>
    </row>
    <row r="341" spans="1:22">
      <c r="A341" s="12"/>
      <c r="B341" s="193" t="s">
        <v>133</v>
      </c>
      <c r="C341" s="44"/>
      <c r="D341" s="211" t="s">
        <v>206</v>
      </c>
      <c r="E341" s="210">
        <v>1056</v>
      </c>
      <c r="F341" s="56"/>
      <c r="G341" s="44"/>
      <c r="H341" s="211" t="s">
        <v>206</v>
      </c>
      <c r="I341" s="209" t="s">
        <v>265</v>
      </c>
      <c r="J341" s="56"/>
      <c r="K341" s="44"/>
      <c r="L341" s="211" t="s">
        <v>206</v>
      </c>
      <c r="M341" s="209">
        <v>1</v>
      </c>
      <c r="N341" s="56"/>
      <c r="O341" s="44"/>
      <c r="P341" s="211" t="s">
        <v>206</v>
      </c>
      <c r="Q341" s="209" t="s">
        <v>265</v>
      </c>
      <c r="R341" s="56"/>
      <c r="S341" s="44"/>
      <c r="T341" s="211" t="s">
        <v>206</v>
      </c>
      <c r="U341" s="210">
        <v>1057</v>
      </c>
      <c r="V341" s="56"/>
    </row>
    <row r="342" spans="1:22" ht="15.75" thickBot="1">
      <c r="A342" s="12"/>
      <c r="B342" s="193"/>
      <c r="C342" s="44"/>
      <c r="D342" s="222"/>
      <c r="E342" s="244"/>
      <c r="F342" s="57"/>
      <c r="G342" s="44"/>
      <c r="H342" s="222"/>
      <c r="I342" s="223"/>
      <c r="J342" s="57"/>
      <c r="K342" s="44"/>
      <c r="L342" s="222"/>
      <c r="M342" s="223"/>
      <c r="N342" s="57"/>
      <c r="O342" s="44"/>
      <c r="P342" s="222"/>
      <c r="Q342" s="223"/>
      <c r="R342" s="57"/>
      <c r="S342" s="44"/>
      <c r="T342" s="222"/>
      <c r="U342" s="244"/>
      <c r="V342" s="57"/>
    </row>
    <row r="343" spans="1:22" ht="15.75" thickTop="1">
      <c r="A343" s="12"/>
      <c r="B343" s="62"/>
      <c r="C343" s="62"/>
      <c r="D343" s="62"/>
      <c r="E343" s="62"/>
      <c r="F343" s="62"/>
      <c r="G343" s="62"/>
      <c r="H343" s="62"/>
      <c r="I343" s="62"/>
      <c r="J343" s="62"/>
      <c r="K343" s="62"/>
      <c r="L343" s="62"/>
      <c r="M343" s="62"/>
      <c r="N343" s="62"/>
      <c r="O343" s="62"/>
      <c r="P343" s="62"/>
      <c r="Q343" s="62"/>
      <c r="R343" s="62"/>
      <c r="S343" s="62"/>
      <c r="T343" s="62"/>
      <c r="U343" s="62"/>
      <c r="V343" s="62"/>
    </row>
    <row r="344" spans="1:22">
      <c r="A344" s="12"/>
      <c r="B344" s="63" t="s">
        <v>882</v>
      </c>
      <c r="C344" s="63"/>
      <c r="D344" s="63"/>
      <c r="E344" s="63"/>
      <c r="F344" s="63"/>
      <c r="G344" s="63"/>
      <c r="H344" s="63"/>
      <c r="I344" s="63"/>
      <c r="J344" s="63"/>
      <c r="K344" s="63"/>
      <c r="L344" s="63"/>
      <c r="M344" s="63"/>
      <c r="N344" s="63"/>
      <c r="O344" s="63"/>
      <c r="P344" s="63"/>
      <c r="Q344" s="63"/>
      <c r="R344" s="63"/>
      <c r="S344" s="63"/>
      <c r="T344" s="63"/>
      <c r="U344" s="63"/>
      <c r="V344" s="63"/>
    </row>
    <row r="345" spans="1:22">
      <c r="A345" s="12"/>
      <c r="B345" s="33"/>
      <c r="C345" s="33"/>
      <c r="D345" s="33"/>
      <c r="E345" s="33"/>
      <c r="F345" s="33"/>
      <c r="G345" s="33"/>
      <c r="H345" s="33"/>
      <c r="I345" s="33"/>
      <c r="J345" s="33"/>
      <c r="K345" s="33"/>
      <c r="L345" s="33"/>
      <c r="M345" s="33"/>
      <c r="N345" s="33"/>
      <c r="O345" s="33"/>
      <c r="P345" s="33"/>
      <c r="Q345" s="33"/>
      <c r="R345" s="33"/>
      <c r="S345" s="33"/>
      <c r="T345" s="33"/>
      <c r="U345" s="33"/>
      <c r="V345" s="33"/>
    </row>
    <row r="346" spans="1:22">
      <c r="A346" s="12"/>
      <c r="B346" s="15"/>
      <c r="C346" s="15"/>
      <c r="D346" s="15"/>
      <c r="E346" s="15"/>
      <c r="F346" s="15"/>
      <c r="G346" s="15"/>
      <c r="H346" s="15"/>
      <c r="I346" s="15"/>
      <c r="J346" s="15"/>
      <c r="K346" s="15"/>
      <c r="L346" s="15"/>
      <c r="M346" s="15"/>
      <c r="N346" s="15"/>
      <c r="O346" s="15"/>
      <c r="P346" s="15"/>
      <c r="Q346" s="15"/>
      <c r="R346" s="15"/>
      <c r="S346" s="15"/>
      <c r="T346" s="15"/>
      <c r="U346" s="15"/>
      <c r="V346" s="15"/>
    </row>
    <row r="347" spans="1:22" ht="15.75" thickBot="1">
      <c r="A347" s="12"/>
      <c r="B347" s="171"/>
      <c r="C347" s="19"/>
      <c r="D347" s="176" t="s">
        <v>842</v>
      </c>
      <c r="E347" s="176"/>
      <c r="F347" s="176"/>
      <c r="G347" s="176"/>
      <c r="H347" s="176"/>
      <c r="I347" s="176"/>
      <c r="J347" s="176"/>
      <c r="K347" s="176"/>
      <c r="L347" s="176"/>
      <c r="M347" s="176"/>
      <c r="N347" s="176"/>
      <c r="O347" s="176"/>
      <c r="P347" s="176"/>
      <c r="Q347" s="176"/>
      <c r="R347" s="176"/>
      <c r="S347" s="176"/>
      <c r="T347" s="176"/>
      <c r="U347" s="176"/>
      <c r="V347" s="176"/>
    </row>
    <row r="348" spans="1:22" ht="15.75" thickBot="1">
      <c r="A348" s="12"/>
      <c r="B348" s="173" t="s">
        <v>203</v>
      </c>
      <c r="C348" s="19"/>
      <c r="D348" s="177" t="s">
        <v>824</v>
      </c>
      <c r="E348" s="177"/>
      <c r="F348" s="177"/>
      <c r="G348" s="19"/>
      <c r="H348" s="177" t="s">
        <v>819</v>
      </c>
      <c r="I348" s="177"/>
      <c r="J348" s="177"/>
      <c r="K348" s="19"/>
      <c r="L348" s="177" t="s">
        <v>825</v>
      </c>
      <c r="M348" s="177"/>
      <c r="N348" s="177"/>
      <c r="O348" s="19"/>
      <c r="P348" s="177" t="s">
        <v>826</v>
      </c>
      <c r="Q348" s="177"/>
      <c r="R348" s="177"/>
      <c r="S348" s="19"/>
      <c r="T348" s="177" t="s">
        <v>827</v>
      </c>
      <c r="U348" s="177"/>
      <c r="V348" s="177"/>
    </row>
    <row r="349" spans="1:22">
      <c r="A349" s="12"/>
      <c r="B349" s="199" t="s">
        <v>116</v>
      </c>
      <c r="C349" s="37"/>
      <c r="D349" s="216" t="s">
        <v>206</v>
      </c>
      <c r="E349" s="215" t="s">
        <v>888</v>
      </c>
      <c r="F349" s="216" t="s">
        <v>211</v>
      </c>
      <c r="G349" s="37"/>
      <c r="H349" s="216" t="s">
        <v>206</v>
      </c>
      <c r="I349" s="215">
        <v>575</v>
      </c>
      <c r="J349" s="41"/>
      <c r="K349" s="37"/>
      <c r="L349" s="216" t="s">
        <v>206</v>
      </c>
      <c r="M349" s="215" t="s">
        <v>265</v>
      </c>
      <c r="N349" s="41"/>
      <c r="O349" s="37"/>
      <c r="P349" s="216" t="s">
        <v>206</v>
      </c>
      <c r="Q349" s="215" t="s">
        <v>265</v>
      </c>
      <c r="R349" s="41"/>
      <c r="S349" s="37"/>
      <c r="T349" s="216" t="s">
        <v>206</v>
      </c>
      <c r="U349" s="215">
        <v>528</v>
      </c>
      <c r="V349" s="41"/>
    </row>
    <row r="350" spans="1:22">
      <c r="A350" s="12"/>
      <c r="B350" s="240"/>
      <c r="C350" s="37"/>
      <c r="D350" s="217"/>
      <c r="E350" s="218"/>
      <c r="F350" s="217"/>
      <c r="G350" s="37"/>
      <c r="H350" s="217"/>
      <c r="I350" s="218"/>
      <c r="J350" s="42"/>
      <c r="K350" s="37"/>
      <c r="L350" s="217"/>
      <c r="M350" s="218"/>
      <c r="N350" s="42"/>
      <c r="O350" s="37"/>
      <c r="P350" s="217"/>
      <c r="Q350" s="218"/>
      <c r="R350" s="42"/>
      <c r="S350" s="37"/>
      <c r="T350" s="217"/>
      <c r="U350" s="218"/>
      <c r="V350" s="42"/>
    </row>
    <row r="351" spans="1:22">
      <c r="A351" s="12"/>
      <c r="B351" s="174" t="s">
        <v>117</v>
      </c>
      <c r="C351" s="28"/>
      <c r="D351" s="44"/>
      <c r="E351" s="44"/>
      <c r="F351" s="44"/>
      <c r="G351" s="28"/>
      <c r="H351" s="44"/>
      <c r="I351" s="44"/>
      <c r="J351" s="44"/>
      <c r="K351" s="28"/>
      <c r="L351" s="44"/>
      <c r="M351" s="44"/>
      <c r="N351" s="44"/>
      <c r="O351" s="28"/>
      <c r="P351" s="44"/>
      <c r="Q351" s="44"/>
      <c r="R351" s="44"/>
      <c r="S351" s="28"/>
      <c r="T351" s="44"/>
      <c r="U351" s="44"/>
      <c r="V351" s="44"/>
    </row>
    <row r="352" spans="1:22">
      <c r="A352" s="12"/>
      <c r="B352" s="194" t="s">
        <v>118</v>
      </c>
      <c r="C352" s="37"/>
      <c r="D352" s="206" t="s">
        <v>265</v>
      </c>
      <c r="E352" s="206"/>
      <c r="F352" s="37"/>
      <c r="G352" s="37"/>
      <c r="H352" s="206" t="s">
        <v>889</v>
      </c>
      <c r="I352" s="206"/>
      <c r="J352" s="194" t="s">
        <v>211</v>
      </c>
      <c r="K352" s="37"/>
      <c r="L352" s="206" t="s">
        <v>265</v>
      </c>
      <c r="M352" s="206"/>
      <c r="N352" s="37"/>
      <c r="O352" s="37"/>
      <c r="P352" s="206" t="s">
        <v>265</v>
      </c>
      <c r="Q352" s="206"/>
      <c r="R352" s="37"/>
      <c r="S352" s="37"/>
      <c r="T352" s="206" t="s">
        <v>889</v>
      </c>
      <c r="U352" s="206"/>
      <c r="V352" s="194" t="s">
        <v>211</v>
      </c>
    </row>
    <row r="353" spans="1:22" ht="15.75" thickBot="1">
      <c r="A353" s="12"/>
      <c r="B353" s="194"/>
      <c r="C353" s="37"/>
      <c r="D353" s="207"/>
      <c r="E353" s="207"/>
      <c r="F353" s="50"/>
      <c r="G353" s="37"/>
      <c r="H353" s="207"/>
      <c r="I353" s="207"/>
      <c r="J353" s="208"/>
      <c r="K353" s="37"/>
      <c r="L353" s="207"/>
      <c r="M353" s="207"/>
      <c r="N353" s="50"/>
      <c r="O353" s="37"/>
      <c r="P353" s="207"/>
      <c r="Q353" s="207"/>
      <c r="R353" s="50"/>
      <c r="S353" s="37"/>
      <c r="T353" s="207"/>
      <c r="U353" s="207"/>
      <c r="V353" s="208"/>
    </row>
    <row r="354" spans="1:22">
      <c r="A354" s="12"/>
      <c r="B354" s="189" t="s">
        <v>119</v>
      </c>
      <c r="C354" s="44"/>
      <c r="D354" s="209" t="s">
        <v>265</v>
      </c>
      <c r="E354" s="209"/>
      <c r="F354" s="56"/>
      <c r="G354" s="44"/>
      <c r="H354" s="209" t="s">
        <v>889</v>
      </c>
      <c r="I354" s="209"/>
      <c r="J354" s="211" t="s">
        <v>211</v>
      </c>
      <c r="K354" s="44"/>
      <c r="L354" s="209" t="s">
        <v>265</v>
      </c>
      <c r="M354" s="209"/>
      <c r="N354" s="56"/>
      <c r="O354" s="44"/>
      <c r="P354" s="209" t="s">
        <v>265</v>
      </c>
      <c r="Q354" s="209"/>
      <c r="R354" s="56"/>
      <c r="S354" s="44"/>
      <c r="T354" s="209" t="s">
        <v>889</v>
      </c>
      <c r="U354" s="209"/>
      <c r="V354" s="211" t="s">
        <v>211</v>
      </c>
    </row>
    <row r="355" spans="1:22">
      <c r="A355" s="12"/>
      <c r="B355" s="189"/>
      <c r="C355" s="44"/>
      <c r="D355" s="204"/>
      <c r="E355" s="204"/>
      <c r="F355" s="44"/>
      <c r="G355" s="44"/>
      <c r="H355" s="204"/>
      <c r="I355" s="204"/>
      <c r="J355" s="193"/>
      <c r="K355" s="44"/>
      <c r="L355" s="204"/>
      <c r="M355" s="204"/>
      <c r="N355" s="44"/>
      <c r="O355" s="44"/>
      <c r="P355" s="204"/>
      <c r="Q355" s="204"/>
      <c r="R355" s="44"/>
      <c r="S355" s="44"/>
      <c r="T355" s="204"/>
      <c r="U355" s="204"/>
      <c r="V355" s="193"/>
    </row>
    <row r="356" spans="1:22">
      <c r="A356" s="12"/>
      <c r="B356" s="175" t="s">
        <v>120</v>
      </c>
      <c r="C356" s="19"/>
      <c r="D356" s="37"/>
      <c r="E356" s="37"/>
      <c r="F356" s="37"/>
      <c r="G356" s="19"/>
      <c r="H356" s="37"/>
      <c r="I356" s="37"/>
      <c r="J356" s="37"/>
      <c r="K356" s="19"/>
      <c r="L356" s="37"/>
      <c r="M356" s="37"/>
      <c r="N356" s="37"/>
      <c r="O356" s="19"/>
      <c r="P356" s="37"/>
      <c r="Q356" s="37"/>
      <c r="R356" s="37"/>
      <c r="S356" s="19"/>
      <c r="T356" s="37"/>
      <c r="U356" s="37"/>
      <c r="V356" s="37"/>
    </row>
    <row r="357" spans="1:22">
      <c r="A357" s="12"/>
      <c r="B357" s="193" t="s">
        <v>121</v>
      </c>
      <c r="C357" s="44"/>
      <c r="D357" s="205">
        <v>1775</v>
      </c>
      <c r="E357" s="205"/>
      <c r="F357" s="44"/>
      <c r="G357" s="44"/>
      <c r="H357" s="204" t="s">
        <v>265</v>
      </c>
      <c r="I357" s="204"/>
      <c r="J357" s="44"/>
      <c r="K357" s="44"/>
      <c r="L357" s="204" t="s">
        <v>265</v>
      </c>
      <c r="M357" s="204"/>
      <c r="N357" s="44"/>
      <c r="O357" s="44"/>
      <c r="P357" s="204" t="s">
        <v>265</v>
      </c>
      <c r="Q357" s="204"/>
      <c r="R357" s="44"/>
      <c r="S357" s="44"/>
      <c r="T357" s="205">
        <v>1775</v>
      </c>
      <c r="U357" s="205"/>
      <c r="V357" s="44"/>
    </row>
    <row r="358" spans="1:22">
      <c r="A358" s="12"/>
      <c r="B358" s="193"/>
      <c r="C358" s="44"/>
      <c r="D358" s="205"/>
      <c r="E358" s="205"/>
      <c r="F358" s="44"/>
      <c r="G358" s="44"/>
      <c r="H358" s="204"/>
      <c r="I358" s="204"/>
      <c r="J358" s="44"/>
      <c r="K358" s="44"/>
      <c r="L358" s="204"/>
      <c r="M358" s="204"/>
      <c r="N358" s="44"/>
      <c r="O358" s="44"/>
      <c r="P358" s="204"/>
      <c r="Q358" s="204"/>
      <c r="R358" s="44"/>
      <c r="S358" s="44"/>
      <c r="T358" s="205"/>
      <c r="U358" s="205"/>
      <c r="V358" s="44"/>
    </row>
    <row r="359" spans="1:22">
      <c r="A359" s="12"/>
      <c r="B359" s="194" t="s">
        <v>122</v>
      </c>
      <c r="C359" s="37"/>
      <c r="D359" s="206" t="s">
        <v>890</v>
      </c>
      <c r="E359" s="206"/>
      <c r="F359" s="194" t="s">
        <v>211</v>
      </c>
      <c r="G359" s="37"/>
      <c r="H359" s="206" t="s">
        <v>265</v>
      </c>
      <c r="I359" s="206"/>
      <c r="J359" s="37"/>
      <c r="K359" s="37"/>
      <c r="L359" s="206" t="s">
        <v>265</v>
      </c>
      <c r="M359" s="206"/>
      <c r="N359" s="37"/>
      <c r="O359" s="37"/>
      <c r="P359" s="206" t="s">
        <v>265</v>
      </c>
      <c r="Q359" s="206"/>
      <c r="R359" s="37"/>
      <c r="S359" s="37"/>
      <c r="T359" s="206" t="s">
        <v>890</v>
      </c>
      <c r="U359" s="206"/>
      <c r="V359" s="194" t="s">
        <v>211</v>
      </c>
    </row>
    <row r="360" spans="1:22">
      <c r="A360" s="12"/>
      <c r="B360" s="194"/>
      <c r="C360" s="37"/>
      <c r="D360" s="206"/>
      <c r="E360" s="206"/>
      <c r="F360" s="194"/>
      <c r="G360" s="37"/>
      <c r="H360" s="206"/>
      <c r="I360" s="206"/>
      <c r="J360" s="37"/>
      <c r="K360" s="37"/>
      <c r="L360" s="206"/>
      <c r="M360" s="206"/>
      <c r="N360" s="37"/>
      <c r="O360" s="37"/>
      <c r="P360" s="206"/>
      <c r="Q360" s="206"/>
      <c r="R360" s="37"/>
      <c r="S360" s="37"/>
      <c r="T360" s="206"/>
      <c r="U360" s="206"/>
      <c r="V360" s="194"/>
    </row>
    <row r="361" spans="1:22">
      <c r="A361" s="12"/>
      <c r="B361" s="193" t="s">
        <v>123</v>
      </c>
      <c r="C361" s="44"/>
      <c r="D361" s="204" t="s">
        <v>891</v>
      </c>
      <c r="E361" s="204"/>
      <c r="F361" s="193" t="s">
        <v>211</v>
      </c>
      <c r="G361" s="44"/>
      <c r="H361" s="204" t="s">
        <v>265</v>
      </c>
      <c r="I361" s="204"/>
      <c r="J361" s="44"/>
      <c r="K361" s="44"/>
      <c r="L361" s="204" t="s">
        <v>265</v>
      </c>
      <c r="M361" s="204"/>
      <c r="N361" s="44"/>
      <c r="O361" s="44"/>
      <c r="P361" s="204" t="s">
        <v>265</v>
      </c>
      <c r="Q361" s="204"/>
      <c r="R361" s="44"/>
      <c r="S361" s="44"/>
      <c r="T361" s="204" t="s">
        <v>891</v>
      </c>
      <c r="U361" s="204"/>
      <c r="V361" s="193" t="s">
        <v>211</v>
      </c>
    </row>
    <row r="362" spans="1:22">
      <c r="A362" s="12"/>
      <c r="B362" s="193"/>
      <c r="C362" s="44"/>
      <c r="D362" s="204"/>
      <c r="E362" s="204"/>
      <c r="F362" s="193"/>
      <c r="G362" s="44"/>
      <c r="H362" s="204"/>
      <c r="I362" s="204"/>
      <c r="J362" s="44"/>
      <c r="K362" s="44"/>
      <c r="L362" s="204"/>
      <c r="M362" s="204"/>
      <c r="N362" s="44"/>
      <c r="O362" s="44"/>
      <c r="P362" s="204"/>
      <c r="Q362" s="204"/>
      <c r="R362" s="44"/>
      <c r="S362" s="44"/>
      <c r="T362" s="204"/>
      <c r="U362" s="204"/>
      <c r="V362" s="193"/>
    </row>
    <row r="363" spans="1:22">
      <c r="A363" s="12"/>
      <c r="B363" s="194" t="s">
        <v>127</v>
      </c>
      <c r="C363" s="37"/>
      <c r="D363" s="206" t="s">
        <v>265</v>
      </c>
      <c r="E363" s="206"/>
      <c r="F363" s="37"/>
      <c r="G363" s="37"/>
      <c r="H363" s="206" t="s">
        <v>892</v>
      </c>
      <c r="I363" s="206"/>
      <c r="J363" s="194" t="s">
        <v>211</v>
      </c>
      <c r="K363" s="37"/>
      <c r="L363" s="206" t="s">
        <v>265</v>
      </c>
      <c r="M363" s="206"/>
      <c r="N363" s="37"/>
      <c r="O363" s="37"/>
      <c r="P363" s="206" t="s">
        <v>265</v>
      </c>
      <c r="Q363" s="206"/>
      <c r="R363" s="37"/>
      <c r="S363" s="37"/>
      <c r="T363" s="206" t="s">
        <v>892</v>
      </c>
      <c r="U363" s="206"/>
      <c r="V363" s="194" t="s">
        <v>211</v>
      </c>
    </row>
    <row r="364" spans="1:22">
      <c r="A364" s="12"/>
      <c r="B364" s="194"/>
      <c r="C364" s="37"/>
      <c r="D364" s="206"/>
      <c r="E364" s="206"/>
      <c r="F364" s="37"/>
      <c r="G364" s="37"/>
      <c r="H364" s="206"/>
      <c r="I364" s="206"/>
      <c r="J364" s="194"/>
      <c r="K364" s="37"/>
      <c r="L364" s="206"/>
      <c r="M364" s="206"/>
      <c r="N364" s="37"/>
      <c r="O364" s="37"/>
      <c r="P364" s="206"/>
      <c r="Q364" s="206"/>
      <c r="R364" s="37"/>
      <c r="S364" s="37"/>
      <c r="T364" s="206"/>
      <c r="U364" s="206"/>
      <c r="V364" s="194"/>
    </row>
    <row r="365" spans="1:22">
      <c r="A365" s="12"/>
      <c r="B365" s="193" t="s">
        <v>128</v>
      </c>
      <c r="C365" s="44"/>
      <c r="D365" s="204" t="s">
        <v>893</v>
      </c>
      <c r="E365" s="204"/>
      <c r="F365" s="193" t="s">
        <v>211</v>
      </c>
      <c r="G365" s="44"/>
      <c r="H365" s="204" t="s">
        <v>265</v>
      </c>
      <c r="I365" s="204"/>
      <c r="J365" s="44"/>
      <c r="K365" s="44"/>
      <c r="L365" s="204" t="s">
        <v>265</v>
      </c>
      <c r="M365" s="204"/>
      <c r="N365" s="44"/>
      <c r="O365" s="44"/>
      <c r="P365" s="204" t="s">
        <v>265</v>
      </c>
      <c r="Q365" s="204"/>
      <c r="R365" s="44"/>
      <c r="S365" s="44"/>
      <c r="T365" s="204" t="s">
        <v>893</v>
      </c>
      <c r="U365" s="204"/>
      <c r="V365" s="193" t="s">
        <v>211</v>
      </c>
    </row>
    <row r="366" spans="1:22">
      <c r="A366" s="12"/>
      <c r="B366" s="193"/>
      <c r="C366" s="44"/>
      <c r="D366" s="204"/>
      <c r="E366" s="204"/>
      <c r="F366" s="193"/>
      <c r="G366" s="44"/>
      <c r="H366" s="204"/>
      <c r="I366" s="204"/>
      <c r="J366" s="44"/>
      <c r="K366" s="44"/>
      <c r="L366" s="204"/>
      <c r="M366" s="204"/>
      <c r="N366" s="44"/>
      <c r="O366" s="44"/>
      <c r="P366" s="204"/>
      <c r="Q366" s="204"/>
      <c r="R366" s="44"/>
      <c r="S366" s="44"/>
      <c r="T366" s="204"/>
      <c r="U366" s="204"/>
      <c r="V366" s="193"/>
    </row>
    <row r="367" spans="1:22">
      <c r="A367" s="12"/>
      <c r="B367" s="194" t="s">
        <v>126</v>
      </c>
      <c r="C367" s="37"/>
      <c r="D367" s="206">
        <v>2</v>
      </c>
      <c r="E367" s="206"/>
      <c r="F367" s="37"/>
      <c r="G367" s="37"/>
      <c r="H367" s="206" t="s">
        <v>265</v>
      </c>
      <c r="I367" s="206"/>
      <c r="J367" s="37"/>
      <c r="K367" s="37"/>
      <c r="L367" s="206" t="s">
        <v>265</v>
      </c>
      <c r="M367" s="206"/>
      <c r="N367" s="37"/>
      <c r="O367" s="37"/>
      <c r="P367" s="206" t="s">
        <v>265</v>
      </c>
      <c r="Q367" s="206"/>
      <c r="R367" s="37"/>
      <c r="S367" s="37"/>
      <c r="T367" s="206">
        <v>2</v>
      </c>
      <c r="U367" s="206"/>
      <c r="V367" s="37"/>
    </row>
    <row r="368" spans="1:22">
      <c r="A368" s="12"/>
      <c r="B368" s="194"/>
      <c r="C368" s="37"/>
      <c r="D368" s="206"/>
      <c r="E368" s="206"/>
      <c r="F368" s="37"/>
      <c r="G368" s="37"/>
      <c r="H368" s="206"/>
      <c r="I368" s="206"/>
      <c r="J368" s="37"/>
      <c r="K368" s="37"/>
      <c r="L368" s="206"/>
      <c r="M368" s="206"/>
      <c r="N368" s="37"/>
      <c r="O368" s="37"/>
      <c r="P368" s="206"/>
      <c r="Q368" s="206"/>
      <c r="R368" s="37"/>
      <c r="S368" s="37"/>
      <c r="T368" s="206"/>
      <c r="U368" s="206"/>
      <c r="V368" s="37"/>
    </row>
    <row r="369" spans="1:22">
      <c r="A369" s="12"/>
      <c r="B369" s="193" t="s">
        <v>129</v>
      </c>
      <c r="C369" s="44"/>
      <c r="D369" s="204" t="s">
        <v>265</v>
      </c>
      <c r="E369" s="204"/>
      <c r="F369" s="44"/>
      <c r="G369" s="44"/>
      <c r="H369" s="205">
        <v>1266</v>
      </c>
      <c r="I369" s="205"/>
      <c r="J369" s="44"/>
      <c r="K369" s="44"/>
      <c r="L369" s="204" t="s">
        <v>265</v>
      </c>
      <c r="M369" s="204"/>
      <c r="N369" s="44"/>
      <c r="O369" s="44"/>
      <c r="P369" s="204" t="s">
        <v>265</v>
      </c>
      <c r="Q369" s="204"/>
      <c r="R369" s="44"/>
      <c r="S369" s="44"/>
      <c r="T369" s="205">
        <v>1266</v>
      </c>
      <c r="U369" s="205"/>
      <c r="V369" s="44"/>
    </row>
    <row r="370" spans="1:22">
      <c r="A370" s="12"/>
      <c r="B370" s="193"/>
      <c r="C370" s="44"/>
      <c r="D370" s="204"/>
      <c r="E370" s="204"/>
      <c r="F370" s="44"/>
      <c r="G370" s="44"/>
      <c r="H370" s="205"/>
      <c r="I370" s="205"/>
      <c r="J370" s="44"/>
      <c r="K370" s="44"/>
      <c r="L370" s="204"/>
      <c r="M370" s="204"/>
      <c r="N370" s="44"/>
      <c r="O370" s="44"/>
      <c r="P370" s="204"/>
      <c r="Q370" s="204"/>
      <c r="R370" s="44"/>
      <c r="S370" s="44"/>
      <c r="T370" s="205"/>
      <c r="U370" s="205"/>
      <c r="V370" s="44"/>
    </row>
    <row r="371" spans="1:22">
      <c r="A371" s="12"/>
      <c r="B371" s="194" t="s">
        <v>878</v>
      </c>
      <c r="C371" s="37"/>
      <c r="D371" s="206">
        <v>690</v>
      </c>
      <c r="E371" s="206"/>
      <c r="F371" s="37"/>
      <c r="G371" s="37"/>
      <c r="H371" s="206" t="s">
        <v>894</v>
      </c>
      <c r="I371" s="206"/>
      <c r="J371" s="194" t="s">
        <v>211</v>
      </c>
      <c r="K371" s="37"/>
      <c r="L371" s="206" t="s">
        <v>265</v>
      </c>
      <c r="M371" s="206"/>
      <c r="N371" s="37"/>
      <c r="O371" s="37"/>
      <c r="P371" s="206" t="s">
        <v>265</v>
      </c>
      <c r="Q371" s="206"/>
      <c r="R371" s="37"/>
      <c r="S371" s="37"/>
      <c r="T371" s="206" t="s">
        <v>265</v>
      </c>
      <c r="U371" s="206"/>
      <c r="V371" s="37"/>
    </row>
    <row r="372" spans="1:22" ht="15.75" thickBot="1">
      <c r="A372" s="12"/>
      <c r="B372" s="194"/>
      <c r="C372" s="37"/>
      <c r="D372" s="207"/>
      <c r="E372" s="207"/>
      <c r="F372" s="50"/>
      <c r="G372" s="37"/>
      <c r="H372" s="207"/>
      <c r="I372" s="207"/>
      <c r="J372" s="208"/>
      <c r="K372" s="37"/>
      <c r="L372" s="207"/>
      <c r="M372" s="207"/>
      <c r="N372" s="50"/>
      <c r="O372" s="37"/>
      <c r="P372" s="207"/>
      <c r="Q372" s="207"/>
      <c r="R372" s="50"/>
      <c r="S372" s="37"/>
      <c r="T372" s="207"/>
      <c r="U372" s="207"/>
      <c r="V372" s="50"/>
    </row>
    <row r="373" spans="1:22">
      <c r="A373" s="12"/>
      <c r="B373" s="189" t="s">
        <v>130</v>
      </c>
      <c r="C373" s="44"/>
      <c r="D373" s="209">
        <v>962</v>
      </c>
      <c r="E373" s="209"/>
      <c r="F373" s="56"/>
      <c r="G373" s="44"/>
      <c r="H373" s="209" t="s">
        <v>895</v>
      </c>
      <c r="I373" s="209"/>
      <c r="J373" s="211" t="s">
        <v>211</v>
      </c>
      <c r="K373" s="44"/>
      <c r="L373" s="209" t="s">
        <v>265</v>
      </c>
      <c r="M373" s="209"/>
      <c r="N373" s="56"/>
      <c r="O373" s="44"/>
      <c r="P373" s="209" t="s">
        <v>265</v>
      </c>
      <c r="Q373" s="209"/>
      <c r="R373" s="56"/>
      <c r="S373" s="44"/>
      <c r="T373" s="209">
        <v>584</v>
      </c>
      <c r="U373" s="209"/>
      <c r="V373" s="56"/>
    </row>
    <row r="374" spans="1:22" ht="15.75" thickBot="1">
      <c r="A374" s="12"/>
      <c r="B374" s="189"/>
      <c r="C374" s="44"/>
      <c r="D374" s="213"/>
      <c r="E374" s="213"/>
      <c r="F374" s="47"/>
      <c r="G374" s="44"/>
      <c r="H374" s="213"/>
      <c r="I374" s="213"/>
      <c r="J374" s="214"/>
      <c r="K374" s="44"/>
      <c r="L374" s="213"/>
      <c r="M374" s="213"/>
      <c r="N374" s="47"/>
      <c r="O374" s="44"/>
      <c r="P374" s="213"/>
      <c r="Q374" s="213"/>
      <c r="R374" s="47"/>
      <c r="S374" s="44"/>
      <c r="T374" s="213"/>
      <c r="U374" s="213"/>
      <c r="V374" s="47"/>
    </row>
    <row r="375" spans="1:22">
      <c r="A375" s="12"/>
      <c r="B375" s="242" t="s">
        <v>131</v>
      </c>
      <c r="C375" s="37"/>
      <c r="D375" s="215">
        <v>915</v>
      </c>
      <c r="E375" s="215"/>
      <c r="F375" s="41"/>
      <c r="G375" s="37"/>
      <c r="H375" s="215" t="s">
        <v>265</v>
      </c>
      <c r="I375" s="215"/>
      <c r="J375" s="41"/>
      <c r="K375" s="37"/>
      <c r="L375" s="215" t="s">
        <v>265</v>
      </c>
      <c r="M375" s="215"/>
      <c r="N375" s="41"/>
      <c r="O375" s="37"/>
      <c r="P375" s="215" t="s">
        <v>265</v>
      </c>
      <c r="Q375" s="215"/>
      <c r="R375" s="41"/>
      <c r="S375" s="37"/>
      <c r="T375" s="215">
        <v>915</v>
      </c>
      <c r="U375" s="215"/>
      <c r="V375" s="41"/>
    </row>
    <row r="376" spans="1:22">
      <c r="A376" s="12"/>
      <c r="B376" s="242"/>
      <c r="C376" s="37"/>
      <c r="D376" s="206"/>
      <c r="E376" s="206"/>
      <c r="F376" s="37"/>
      <c r="G376" s="37"/>
      <c r="H376" s="206"/>
      <c r="I376" s="206"/>
      <c r="J376" s="37"/>
      <c r="K376" s="37"/>
      <c r="L376" s="206"/>
      <c r="M376" s="206"/>
      <c r="N376" s="37"/>
      <c r="O376" s="37"/>
      <c r="P376" s="206"/>
      <c r="Q376" s="206"/>
      <c r="R376" s="37"/>
      <c r="S376" s="37"/>
      <c r="T376" s="206"/>
      <c r="U376" s="206"/>
      <c r="V376" s="37"/>
    </row>
    <row r="377" spans="1:22">
      <c r="A377" s="12"/>
      <c r="B377" s="193" t="s">
        <v>132</v>
      </c>
      <c r="C377" s="44"/>
      <c r="D377" s="204" t="s">
        <v>265</v>
      </c>
      <c r="E377" s="204"/>
      <c r="F377" s="44"/>
      <c r="G377" s="44"/>
      <c r="H377" s="204" t="s">
        <v>265</v>
      </c>
      <c r="I377" s="204"/>
      <c r="J377" s="44"/>
      <c r="K377" s="44"/>
      <c r="L377" s="204" t="s">
        <v>265</v>
      </c>
      <c r="M377" s="204"/>
      <c r="N377" s="44"/>
      <c r="O377" s="44"/>
      <c r="P377" s="204" t="s">
        <v>265</v>
      </c>
      <c r="Q377" s="204"/>
      <c r="R377" s="44"/>
      <c r="S377" s="44"/>
      <c r="T377" s="204" t="s">
        <v>265</v>
      </c>
      <c r="U377" s="204"/>
      <c r="V377" s="44"/>
    </row>
    <row r="378" spans="1:22" ht="15.75" thickBot="1">
      <c r="A378" s="12"/>
      <c r="B378" s="193"/>
      <c r="C378" s="44"/>
      <c r="D378" s="213"/>
      <c r="E378" s="213"/>
      <c r="F378" s="47"/>
      <c r="G378" s="44"/>
      <c r="H378" s="213"/>
      <c r="I378" s="213"/>
      <c r="J378" s="47"/>
      <c r="K378" s="44"/>
      <c r="L378" s="213"/>
      <c r="M378" s="213"/>
      <c r="N378" s="47"/>
      <c r="O378" s="44"/>
      <c r="P378" s="213"/>
      <c r="Q378" s="213"/>
      <c r="R378" s="47"/>
      <c r="S378" s="44"/>
      <c r="T378" s="213"/>
      <c r="U378" s="213"/>
      <c r="V378" s="47"/>
    </row>
    <row r="379" spans="1:22">
      <c r="A379" s="12"/>
      <c r="B379" s="194" t="s">
        <v>133</v>
      </c>
      <c r="C379" s="37"/>
      <c r="D379" s="216" t="s">
        <v>206</v>
      </c>
      <c r="E379" s="215">
        <v>915</v>
      </c>
      <c r="F379" s="41"/>
      <c r="G379" s="37"/>
      <c r="H379" s="216" t="s">
        <v>206</v>
      </c>
      <c r="I379" s="215" t="s">
        <v>265</v>
      </c>
      <c r="J379" s="41"/>
      <c r="K379" s="37"/>
      <c r="L379" s="216" t="s">
        <v>206</v>
      </c>
      <c r="M379" s="215" t="s">
        <v>265</v>
      </c>
      <c r="N379" s="41"/>
      <c r="O379" s="37"/>
      <c r="P379" s="216" t="s">
        <v>206</v>
      </c>
      <c r="Q379" s="215" t="s">
        <v>265</v>
      </c>
      <c r="R379" s="41"/>
      <c r="S379" s="37"/>
      <c r="T379" s="216" t="s">
        <v>206</v>
      </c>
      <c r="U379" s="215">
        <v>915</v>
      </c>
      <c r="V379" s="41"/>
    </row>
    <row r="380" spans="1:22" ht="15.75" thickBot="1">
      <c r="A380" s="12"/>
      <c r="B380" s="194"/>
      <c r="C380" s="37"/>
      <c r="D380" s="219"/>
      <c r="E380" s="220"/>
      <c r="F380" s="106"/>
      <c r="G380" s="37"/>
      <c r="H380" s="219"/>
      <c r="I380" s="220"/>
      <c r="J380" s="106"/>
      <c r="K380" s="37"/>
      <c r="L380" s="219"/>
      <c r="M380" s="220"/>
      <c r="N380" s="106"/>
      <c r="O380" s="37"/>
      <c r="P380" s="219"/>
      <c r="Q380" s="220"/>
      <c r="R380" s="106"/>
      <c r="S380" s="37"/>
      <c r="T380" s="219"/>
      <c r="U380" s="220"/>
      <c r="V380" s="106"/>
    </row>
    <row r="381" spans="1:22" ht="15.75" thickTop="1"/>
  </sheetData>
  <mergeCells count="2747">
    <mergeCell ref="A273:A380"/>
    <mergeCell ref="B273:V273"/>
    <mergeCell ref="B274:V274"/>
    <mergeCell ref="B311:V311"/>
    <mergeCell ref="B312:V312"/>
    <mergeCell ref="B343:V343"/>
    <mergeCell ref="B344:V344"/>
    <mergeCell ref="B43:V43"/>
    <mergeCell ref="B44:V44"/>
    <mergeCell ref="B45:V45"/>
    <mergeCell ref="B82:V82"/>
    <mergeCell ref="B83:V83"/>
    <mergeCell ref="A122:A272"/>
    <mergeCell ref="B122:V122"/>
    <mergeCell ref="B123:V123"/>
    <mergeCell ref="B200:V200"/>
    <mergeCell ref="T379:T380"/>
    <mergeCell ref="U379:U380"/>
    <mergeCell ref="V379:V380"/>
    <mergeCell ref="A1:A2"/>
    <mergeCell ref="B1:V1"/>
    <mergeCell ref="B2:V2"/>
    <mergeCell ref="B3:V3"/>
    <mergeCell ref="A4:A121"/>
    <mergeCell ref="B4:V4"/>
    <mergeCell ref="B5:V5"/>
    <mergeCell ref="N379:N380"/>
    <mergeCell ref="O379:O380"/>
    <mergeCell ref="P379:P380"/>
    <mergeCell ref="Q379:Q380"/>
    <mergeCell ref="R379:R380"/>
    <mergeCell ref="S379:S380"/>
    <mergeCell ref="H379:H380"/>
    <mergeCell ref="I379:I380"/>
    <mergeCell ref="J379:J380"/>
    <mergeCell ref="K379:K380"/>
    <mergeCell ref="L379:L380"/>
    <mergeCell ref="M379:M380"/>
    <mergeCell ref="R377:R378"/>
    <mergeCell ref="S377:S378"/>
    <mergeCell ref="T377:U378"/>
    <mergeCell ref="V377:V378"/>
    <mergeCell ref="B379:B380"/>
    <mergeCell ref="C379:C380"/>
    <mergeCell ref="D379:D380"/>
    <mergeCell ref="E379:E380"/>
    <mergeCell ref="F379:F380"/>
    <mergeCell ref="G379:G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R354:R355"/>
    <mergeCell ref="S354:S355"/>
    <mergeCell ref="T354:U355"/>
    <mergeCell ref="V354:V355"/>
    <mergeCell ref="D356:F356"/>
    <mergeCell ref="H356:J356"/>
    <mergeCell ref="L356:N356"/>
    <mergeCell ref="P356:R356"/>
    <mergeCell ref="T356:V356"/>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T349:T350"/>
    <mergeCell ref="U349:U350"/>
    <mergeCell ref="V349:V350"/>
    <mergeCell ref="D351:F351"/>
    <mergeCell ref="H351:J351"/>
    <mergeCell ref="L351:N351"/>
    <mergeCell ref="P351:R351"/>
    <mergeCell ref="T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T341:T342"/>
    <mergeCell ref="U341:U342"/>
    <mergeCell ref="V341:V342"/>
    <mergeCell ref="B345:V345"/>
    <mergeCell ref="D347:V347"/>
    <mergeCell ref="D348:F348"/>
    <mergeCell ref="H348:J348"/>
    <mergeCell ref="L348:N348"/>
    <mergeCell ref="P348:R348"/>
    <mergeCell ref="T348:V348"/>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T317:T318"/>
    <mergeCell ref="U317:U318"/>
    <mergeCell ref="V317:V318"/>
    <mergeCell ref="D319:F319"/>
    <mergeCell ref="H319:J319"/>
    <mergeCell ref="L319:N319"/>
    <mergeCell ref="P319:R319"/>
    <mergeCell ref="T319:V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T309:T310"/>
    <mergeCell ref="U309:U310"/>
    <mergeCell ref="V309:V310"/>
    <mergeCell ref="B313:V313"/>
    <mergeCell ref="D315:V315"/>
    <mergeCell ref="D316:F316"/>
    <mergeCell ref="H316:J316"/>
    <mergeCell ref="L316:N316"/>
    <mergeCell ref="P316:R316"/>
    <mergeCell ref="T316:V316"/>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R286:R287"/>
    <mergeCell ref="S286:S287"/>
    <mergeCell ref="T286:U287"/>
    <mergeCell ref="V286:V287"/>
    <mergeCell ref="D288:F288"/>
    <mergeCell ref="H288:J288"/>
    <mergeCell ref="L288:N288"/>
    <mergeCell ref="P288:R288"/>
    <mergeCell ref="T288:V288"/>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T279:T280"/>
    <mergeCell ref="U279:U280"/>
    <mergeCell ref="V279:V280"/>
    <mergeCell ref="D281:F281"/>
    <mergeCell ref="H281:J281"/>
    <mergeCell ref="L281:N281"/>
    <mergeCell ref="P281:R281"/>
    <mergeCell ref="T281:V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U271:U272"/>
    <mergeCell ref="V271:V272"/>
    <mergeCell ref="B275:V275"/>
    <mergeCell ref="D277:V277"/>
    <mergeCell ref="D278:F278"/>
    <mergeCell ref="H278:J278"/>
    <mergeCell ref="L278:N278"/>
    <mergeCell ref="P278:R278"/>
    <mergeCell ref="T278:V278"/>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U270"/>
    <mergeCell ref="V269:V270"/>
    <mergeCell ref="B271:B272"/>
    <mergeCell ref="C271:C272"/>
    <mergeCell ref="D271:D272"/>
    <mergeCell ref="E271:E272"/>
    <mergeCell ref="F271:F272"/>
    <mergeCell ref="G271:G272"/>
    <mergeCell ref="H271:H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T239:T240"/>
    <mergeCell ref="U239:U240"/>
    <mergeCell ref="V239:V240"/>
    <mergeCell ref="B241:B242"/>
    <mergeCell ref="C241:C242"/>
    <mergeCell ref="D241:E242"/>
    <mergeCell ref="F241:F242"/>
    <mergeCell ref="G241:G242"/>
    <mergeCell ref="H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7:F237"/>
    <mergeCell ref="H237:J237"/>
    <mergeCell ref="L237:N237"/>
    <mergeCell ref="P237:R237"/>
    <mergeCell ref="T237:V237"/>
    <mergeCell ref="D238:F238"/>
    <mergeCell ref="H238:J238"/>
    <mergeCell ref="L238:N238"/>
    <mergeCell ref="P238:R238"/>
    <mergeCell ref="T238:V238"/>
    <mergeCell ref="T234:T235"/>
    <mergeCell ref="U234:U235"/>
    <mergeCell ref="V234:V235"/>
    <mergeCell ref="D236:F236"/>
    <mergeCell ref="H236:J236"/>
    <mergeCell ref="L236:N236"/>
    <mergeCell ref="P236:R236"/>
    <mergeCell ref="T236:V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S219:S220"/>
    <mergeCell ref="T219:U220"/>
    <mergeCell ref="V219:V220"/>
    <mergeCell ref="D221:F221"/>
    <mergeCell ref="H221:J221"/>
    <mergeCell ref="L221:N221"/>
    <mergeCell ref="P221:R221"/>
    <mergeCell ref="T221:V221"/>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T207:T208"/>
    <mergeCell ref="U207:U208"/>
    <mergeCell ref="V207:V208"/>
    <mergeCell ref="B209:B210"/>
    <mergeCell ref="C209:C210"/>
    <mergeCell ref="D209:E210"/>
    <mergeCell ref="F209:F210"/>
    <mergeCell ref="G209:G210"/>
    <mergeCell ref="H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D205:F205"/>
    <mergeCell ref="H205:J205"/>
    <mergeCell ref="L205:N205"/>
    <mergeCell ref="P205:R205"/>
    <mergeCell ref="T205:V205"/>
    <mergeCell ref="D206:F206"/>
    <mergeCell ref="H206:J206"/>
    <mergeCell ref="L206:N206"/>
    <mergeCell ref="P206:R206"/>
    <mergeCell ref="T206:V206"/>
    <mergeCell ref="U198:U199"/>
    <mergeCell ref="V198:V199"/>
    <mergeCell ref="B201:V201"/>
    <mergeCell ref="D203:V203"/>
    <mergeCell ref="D204:F204"/>
    <mergeCell ref="H204:J204"/>
    <mergeCell ref="L204:N204"/>
    <mergeCell ref="P204:R204"/>
    <mergeCell ref="T204:V204"/>
    <mergeCell ref="O198:O199"/>
    <mergeCell ref="P198:P199"/>
    <mergeCell ref="Q198:Q199"/>
    <mergeCell ref="R198:R199"/>
    <mergeCell ref="S198:S199"/>
    <mergeCell ref="T198:T199"/>
    <mergeCell ref="I198:I199"/>
    <mergeCell ref="J198:J199"/>
    <mergeCell ref="K198:K199"/>
    <mergeCell ref="L198:L199"/>
    <mergeCell ref="M198:M199"/>
    <mergeCell ref="N198:N199"/>
    <mergeCell ref="S196:S197"/>
    <mergeCell ref="T196:U197"/>
    <mergeCell ref="V196:V197"/>
    <mergeCell ref="B198:B199"/>
    <mergeCell ref="C198:C199"/>
    <mergeCell ref="D198:D199"/>
    <mergeCell ref="E198:E199"/>
    <mergeCell ref="F198:F199"/>
    <mergeCell ref="G198:G199"/>
    <mergeCell ref="H198:H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T162:V162"/>
    <mergeCell ref="D163:F163"/>
    <mergeCell ref="H163:J163"/>
    <mergeCell ref="L163:N163"/>
    <mergeCell ref="P163:R163"/>
    <mergeCell ref="T163:V163"/>
    <mergeCell ref="T159:T160"/>
    <mergeCell ref="U159:U160"/>
    <mergeCell ref="V159:V160"/>
    <mergeCell ref="D161:F161"/>
    <mergeCell ref="H161:J161"/>
    <mergeCell ref="L161:N161"/>
    <mergeCell ref="P161:R161"/>
    <mergeCell ref="T161:V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R157:R158"/>
    <mergeCell ref="S157:S158"/>
    <mergeCell ref="T157:U158"/>
    <mergeCell ref="V157:V158"/>
    <mergeCell ref="B159:B160"/>
    <mergeCell ref="C159:C160"/>
    <mergeCell ref="D159:D160"/>
    <mergeCell ref="E159:E160"/>
    <mergeCell ref="F159:F160"/>
    <mergeCell ref="G159:G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2:S143"/>
    <mergeCell ref="T142:U143"/>
    <mergeCell ref="V142:V143"/>
    <mergeCell ref="D144:F144"/>
    <mergeCell ref="H144:J144"/>
    <mergeCell ref="L144:N144"/>
    <mergeCell ref="P144:R144"/>
    <mergeCell ref="T144:V144"/>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T128:V128"/>
    <mergeCell ref="D129:F129"/>
    <mergeCell ref="H129:J129"/>
    <mergeCell ref="L129:N129"/>
    <mergeCell ref="P129:R129"/>
    <mergeCell ref="T129:V129"/>
    <mergeCell ref="U120:U121"/>
    <mergeCell ref="V120:V121"/>
    <mergeCell ref="B124:V124"/>
    <mergeCell ref="D126:V126"/>
    <mergeCell ref="D127:F127"/>
    <mergeCell ref="H127:J127"/>
    <mergeCell ref="L127:N127"/>
    <mergeCell ref="P127:R127"/>
    <mergeCell ref="T127:V127"/>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R93:R94"/>
    <mergeCell ref="S93:S94"/>
    <mergeCell ref="T93:U94"/>
    <mergeCell ref="V93:V94"/>
    <mergeCell ref="D95:F95"/>
    <mergeCell ref="H95:J95"/>
    <mergeCell ref="L95:N95"/>
    <mergeCell ref="P95:R95"/>
    <mergeCell ref="T95:V95"/>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U80:U81"/>
    <mergeCell ref="V80:V81"/>
    <mergeCell ref="B84:V84"/>
    <mergeCell ref="D86:V86"/>
    <mergeCell ref="D87:F87"/>
    <mergeCell ref="H87:J87"/>
    <mergeCell ref="L87:N87"/>
    <mergeCell ref="P87:R87"/>
    <mergeCell ref="T87:V87"/>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U40:U41"/>
    <mergeCell ref="V40:V41"/>
    <mergeCell ref="B46:V46"/>
    <mergeCell ref="D48:V48"/>
    <mergeCell ref="D49:F49"/>
    <mergeCell ref="H49:J49"/>
    <mergeCell ref="L49:N49"/>
    <mergeCell ref="P49:R49"/>
    <mergeCell ref="T49:V49"/>
    <mergeCell ref="B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16.140625" bestFit="1" customWidth="1"/>
    <col min="6" max="6" width="12.5703125" bestFit="1" customWidth="1"/>
    <col min="7" max="7" width="16.140625" bestFit="1" customWidth="1"/>
  </cols>
  <sheetData>
    <row r="1" spans="1:7" ht="15" customHeight="1">
      <c r="A1" s="1" t="s">
        <v>983</v>
      </c>
      <c r="B1" s="1" t="s">
        <v>984</v>
      </c>
      <c r="C1" s="6" t="s">
        <v>1</v>
      </c>
      <c r="D1" s="6"/>
      <c r="E1" s="6"/>
      <c r="F1" s="6"/>
      <c r="G1" s="6"/>
    </row>
    <row r="2" spans="1:7">
      <c r="A2" s="1" t="s">
        <v>46</v>
      </c>
      <c r="B2" s="6" t="s">
        <v>985</v>
      </c>
      <c r="C2" s="1" t="s">
        <v>2</v>
      </c>
      <c r="D2" s="6" t="s">
        <v>17</v>
      </c>
      <c r="E2" s="1" t="s">
        <v>987</v>
      </c>
      <c r="F2" s="1" t="s">
        <v>987</v>
      </c>
      <c r="G2" s="1" t="s">
        <v>987</v>
      </c>
    </row>
    <row r="3" spans="1:7">
      <c r="A3" s="1"/>
      <c r="B3" s="6"/>
      <c r="C3" s="1" t="s">
        <v>986</v>
      </c>
      <c r="D3" s="6"/>
      <c r="E3" s="1" t="s">
        <v>988</v>
      </c>
      <c r="F3" s="1" t="s">
        <v>990</v>
      </c>
      <c r="G3" s="1" t="s">
        <v>991</v>
      </c>
    </row>
    <row r="4" spans="1:7">
      <c r="A4" s="1"/>
      <c r="B4" s="6"/>
      <c r="C4" s="1"/>
      <c r="D4" s="6"/>
      <c r="E4" s="1" t="s">
        <v>989</v>
      </c>
      <c r="F4" s="1"/>
      <c r="G4" s="1" t="s">
        <v>988</v>
      </c>
    </row>
    <row r="5" spans="1:7" ht="45">
      <c r="A5" s="3" t="s">
        <v>170</v>
      </c>
      <c r="B5" s="4" t="s">
        <v>4</v>
      </c>
      <c r="C5" s="4" t="s">
        <v>4</v>
      </c>
      <c r="D5" s="4" t="s">
        <v>4</v>
      </c>
      <c r="E5" s="4" t="s">
        <v>4</v>
      </c>
      <c r="F5" s="4" t="s">
        <v>4</v>
      </c>
      <c r="G5" s="4" t="s">
        <v>4</v>
      </c>
    </row>
    <row r="6" spans="1:7">
      <c r="A6" s="2" t="s">
        <v>992</v>
      </c>
      <c r="B6" s="4" t="s">
        <v>4</v>
      </c>
      <c r="C6" s="4">
        <v>2</v>
      </c>
      <c r="D6" s="4" t="s">
        <v>4</v>
      </c>
      <c r="E6" s="4" t="s">
        <v>4</v>
      </c>
      <c r="F6" s="4" t="s">
        <v>4</v>
      </c>
      <c r="G6" s="4" t="s">
        <v>4</v>
      </c>
    </row>
    <row r="7" spans="1:7">
      <c r="A7" s="3" t="s">
        <v>993</v>
      </c>
      <c r="B7" s="4" t="s">
        <v>4</v>
      </c>
      <c r="C7" s="4" t="s">
        <v>4</v>
      </c>
      <c r="D7" s="4" t="s">
        <v>4</v>
      </c>
      <c r="E7" s="4" t="s">
        <v>4</v>
      </c>
      <c r="F7" s="4" t="s">
        <v>4</v>
      </c>
      <c r="G7" s="4" t="s">
        <v>4</v>
      </c>
    </row>
    <row r="8" spans="1:7" ht="30">
      <c r="A8" s="2" t="s">
        <v>128</v>
      </c>
      <c r="B8" s="7">
        <v>1429</v>
      </c>
      <c r="C8" s="4" t="s">
        <v>4</v>
      </c>
      <c r="D8" s="7">
        <v>1429</v>
      </c>
      <c r="E8" s="4" t="s">
        <v>4</v>
      </c>
      <c r="F8" s="4" t="s">
        <v>4</v>
      </c>
      <c r="G8" s="4" t="s">
        <v>4</v>
      </c>
    </row>
    <row r="9" spans="1:7">
      <c r="A9" s="2" t="s">
        <v>994</v>
      </c>
      <c r="B9" s="4" t="s">
        <v>4</v>
      </c>
      <c r="C9" s="4" t="s">
        <v>4</v>
      </c>
      <c r="D9" s="4" t="s">
        <v>4</v>
      </c>
      <c r="E9" s="4" t="s">
        <v>4</v>
      </c>
      <c r="F9" s="8">
        <v>1200</v>
      </c>
      <c r="G9" s="4">
        <v>575</v>
      </c>
    </row>
    <row r="10" spans="1:7">
      <c r="A10" s="2" t="s">
        <v>995</v>
      </c>
      <c r="B10" s="4" t="s">
        <v>4</v>
      </c>
      <c r="C10" s="4" t="s">
        <v>4</v>
      </c>
      <c r="D10" s="4" t="s">
        <v>4</v>
      </c>
      <c r="E10" s="7">
        <v>650</v>
      </c>
      <c r="F10" s="4" t="s">
        <v>4</v>
      </c>
      <c r="G10" s="4" t="s">
        <v>4</v>
      </c>
    </row>
  </sheetData>
  <mergeCells count="4">
    <mergeCell ref="C1:D1"/>
    <mergeCell ref="E1:G1"/>
    <mergeCell ref="B2:B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6" t="s">
        <v>1</v>
      </c>
      <c r="C1" s="6"/>
      <c r="D1" s="6"/>
    </row>
    <row r="2" spans="1:4" ht="30">
      <c r="A2" s="1" t="s">
        <v>15</v>
      </c>
      <c r="B2" s="1" t="s">
        <v>2</v>
      </c>
      <c r="C2" s="1" t="s">
        <v>16</v>
      </c>
      <c r="D2" s="1" t="s">
        <v>17</v>
      </c>
    </row>
    <row r="3" spans="1:4">
      <c r="A3" s="3" t="s">
        <v>997</v>
      </c>
      <c r="B3" s="4" t="s">
        <v>4</v>
      </c>
      <c r="C3" s="4" t="s">
        <v>4</v>
      </c>
      <c r="D3" s="4" t="s">
        <v>4</v>
      </c>
    </row>
    <row r="4" spans="1:4" ht="30">
      <c r="A4" s="2" t="s">
        <v>998</v>
      </c>
      <c r="B4" s="7">
        <v>22</v>
      </c>
      <c r="C4" s="7">
        <v>21</v>
      </c>
      <c r="D4" s="7">
        <v>24</v>
      </c>
    </row>
    <row r="5" spans="1:4">
      <c r="A5" s="2" t="s">
        <v>999</v>
      </c>
      <c r="B5" s="4">
        <v>40</v>
      </c>
      <c r="C5" s="4">
        <v>33</v>
      </c>
      <c r="D5" s="4" t="s">
        <v>4</v>
      </c>
    </row>
    <row r="6" spans="1:4" ht="30">
      <c r="A6" s="3" t="s">
        <v>1000</v>
      </c>
      <c r="B6" s="4" t="s">
        <v>4</v>
      </c>
      <c r="C6" s="4" t="s">
        <v>4</v>
      </c>
      <c r="D6" s="4" t="s">
        <v>4</v>
      </c>
    </row>
    <row r="7" spans="1:4">
      <c r="A7" s="2" t="s">
        <v>1001</v>
      </c>
      <c r="B7" s="4">
        <v>25</v>
      </c>
      <c r="C7" s="4">
        <v>25</v>
      </c>
      <c r="D7" s="4">
        <v>20</v>
      </c>
    </row>
    <row r="8" spans="1:4" ht="30">
      <c r="A8" s="2" t="s">
        <v>207</v>
      </c>
      <c r="B8" s="4" t="s">
        <v>4</v>
      </c>
      <c r="C8" s="4">
        <v>1</v>
      </c>
      <c r="D8" s="4">
        <v>5</v>
      </c>
    </row>
    <row r="9" spans="1:4">
      <c r="A9" s="2" t="s">
        <v>209</v>
      </c>
      <c r="B9" s="4" t="s">
        <v>4</v>
      </c>
      <c r="C9" s="4">
        <v>-3</v>
      </c>
      <c r="D9" s="4" t="s">
        <v>4</v>
      </c>
    </row>
    <row r="10" spans="1:4">
      <c r="A10" s="2" t="s">
        <v>212</v>
      </c>
      <c r="B10" s="4" t="s">
        <v>4</v>
      </c>
      <c r="C10" s="4">
        <v>2</v>
      </c>
      <c r="D10" s="4" t="s">
        <v>4</v>
      </c>
    </row>
    <row r="11" spans="1:4">
      <c r="A11" s="2" t="s">
        <v>1002</v>
      </c>
      <c r="B11" s="4">
        <v>25</v>
      </c>
      <c r="C11" s="4">
        <v>25</v>
      </c>
      <c r="D11" s="4">
        <v>25</v>
      </c>
    </row>
    <row r="12" spans="1:4">
      <c r="A12" s="2" t="s">
        <v>1003</v>
      </c>
      <c r="B12" s="4">
        <v>12</v>
      </c>
      <c r="C12" s="4">
        <v>21</v>
      </c>
      <c r="D12" s="4" t="s">
        <v>4</v>
      </c>
    </row>
    <row r="13" spans="1:4" ht="45">
      <c r="A13" s="2" t="s">
        <v>1004</v>
      </c>
      <c r="B13" s="245">
        <v>0.5</v>
      </c>
      <c r="C13" s="4" t="s">
        <v>4</v>
      </c>
      <c r="D13" s="4" t="s">
        <v>4</v>
      </c>
    </row>
    <row r="14" spans="1:4">
      <c r="A14" s="2" t="s">
        <v>1005</v>
      </c>
      <c r="B14" s="4" t="s">
        <v>1006</v>
      </c>
      <c r="C14" s="4" t="s">
        <v>4</v>
      </c>
      <c r="D14" s="4" t="s">
        <v>4</v>
      </c>
    </row>
    <row r="15" spans="1:4">
      <c r="A15" s="2" t="s">
        <v>1007</v>
      </c>
      <c r="B15" s="245">
        <v>2.1600000000000001E-2</v>
      </c>
      <c r="C15" s="245">
        <v>1.5900000000000001E-2</v>
      </c>
      <c r="D15" s="4" t="s">
        <v>4</v>
      </c>
    </row>
    <row r="16" spans="1:4" ht="30">
      <c r="A16" s="2" t="s">
        <v>1008</v>
      </c>
      <c r="B16" s="4">
        <v>792</v>
      </c>
      <c r="C16" s="4">
        <v>719</v>
      </c>
      <c r="D16" s="4" t="s">
        <v>4</v>
      </c>
    </row>
    <row r="17" spans="1:4" ht="30">
      <c r="A17" s="2" t="s">
        <v>1009</v>
      </c>
      <c r="B17" s="4" t="s">
        <v>1010</v>
      </c>
      <c r="C17" s="4" t="s">
        <v>4</v>
      </c>
      <c r="D17" s="4" t="s">
        <v>4</v>
      </c>
    </row>
    <row r="18" spans="1:4" ht="30">
      <c r="A18" s="2" t="s">
        <v>1011</v>
      </c>
      <c r="B18" s="245">
        <v>0.1</v>
      </c>
      <c r="C18" s="4" t="s">
        <v>4</v>
      </c>
      <c r="D18" s="4" t="s">
        <v>4</v>
      </c>
    </row>
    <row r="19" spans="1:4" ht="30">
      <c r="A19" s="2" t="s">
        <v>1012</v>
      </c>
      <c r="B19" s="4" t="s">
        <v>1010</v>
      </c>
      <c r="C19" s="4" t="s">
        <v>4</v>
      </c>
      <c r="D19" s="4" t="s">
        <v>4</v>
      </c>
    </row>
    <row r="20" spans="1:4" ht="30">
      <c r="A20" s="2" t="s">
        <v>1013</v>
      </c>
      <c r="B20" s="4" t="s">
        <v>4</v>
      </c>
      <c r="C20" s="4" t="s">
        <v>4</v>
      </c>
      <c r="D20" s="4" t="s">
        <v>4</v>
      </c>
    </row>
    <row r="21" spans="1:4">
      <c r="A21" s="3" t="s">
        <v>997</v>
      </c>
      <c r="B21" s="4" t="s">
        <v>4</v>
      </c>
      <c r="C21" s="4" t="s">
        <v>4</v>
      </c>
      <c r="D21" s="4" t="s">
        <v>4</v>
      </c>
    </row>
    <row r="22" spans="1:4" ht="45">
      <c r="A22" s="2" t="s">
        <v>1014</v>
      </c>
      <c r="B22" s="7">
        <v>113</v>
      </c>
      <c r="C22" s="7">
        <v>62</v>
      </c>
      <c r="D22" s="7">
        <v>54</v>
      </c>
    </row>
    <row r="23" spans="1:4" ht="45">
      <c r="A23" s="2" t="s">
        <v>1015</v>
      </c>
      <c r="B23" s="9">
        <v>1.46</v>
      </c>
      <c r="C23" s="9">
        <v>0.8</v>
      </c>
      <c r="D23" s="9">
        <v>1.10000000000000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6" t="s">
        <v>1</v>
      </c>
      <c r="C1" s="6"/>
      <c r="D1" s="6"/>
    </row>
    <row r="2" spans="1:4">
      <c r="A2" s="1" t="s">
        <v>46</v>
      </c>
      <c r="B2" s="1" t="s">
        <v>2</v>
      </c>
      <c r="C2" s="1" t="s">
        <v>16</v>
      </c>
      <c r="D2" s="1" t="s">
        <v>17</v>
      </c>
    </row>
    <row r="3" spans="1:4">
      <c r="A3" s="3" t="s">
        <v>101</v>
      </c>
      <c r="B3" s="4" t="s">
        <v>4</v>
      </c>
      <c r="C3" s="4" t="s">
        <v>4</v>
      </c>
      <c r="D3" s="4" t="s">
        <v>4</v>
      </c>
    </row>
    <row r="4" spans="1:4">
      <c r="A4" s="2" t="s">
        <v>34</v>
      </c>
      <c r="B4" s="7">
        <v>261</v>
      </c>
      <c r="C4" s="7">
        <v>146</v>
      </c>
      <c r="D4" s="7">
        <v>-100</v>
      </c>
    </row>
    <row r="5" spans="1:4" ht="45">
      <c r="A5" s="3" t="s">
        <v>102</v>
      </c>
      <c r="B5" s="4" t="s">
        <v>4</v>
      </c>
      <c r="C5" s="4" t="s">
        <v>4</v>
      </c>
      <c r="D5" s="4" t="s">
        <v>4</v>
      </c>
    </row>
    <row r="6" spans="1:4">
      <c r="A6" s="2" t="s">
        <v>103</v>
      </c>
      <c r="B6" s="4">
        <v>206</v>
      </c>
      <c r="C6" s="4">
        <v>165</v>
      </c>
      <c r="D6" s="4">
        <v>164</v>
      </c>
    </row>
    <row r="7" spans="1:4">
      <c r="A7" s="2" t="s">
        <v>104</v>
      </c>
      <c r="B7" s="4">
        <v>20</v>
      </c>
      <c r="C7" s="4">
        <v>19</v>
      </c>
      <c r="D7" s="4">
        <v>20</v>
      </c>
    </row>
    <row r="8" spans="1:4">
      <c r="A8" s="2" t="s">
        <v>105</v>
      </c>
      <c r="B8" s="4">
        <v>9</v>
      </c>
      <c r="C8" s="4">
        <v>9</v>
      </c>
      <c r="D8" s="4">
        <v>6</v>
      </c>
    </row>
    <row r="9" spans="1:4">
      <c r="A9" s="2" t="s">
        <v>106</v>
      </c>
      <c r="B9" s="4">
        <v>44</v>
      </c>
      <c r="C9" s="4">
        <v>41</v>
      </c>
      <c r="D9" s="4">
        <v>42</v>
      </c>
    </row>
    <row r="10" spans="1:4" ht="30">
      <c r="A10" s="2" t="s">
        <v>107</v>
      </c>
      <c r="B10" s="4">
        <v>-24</v>
      </c>
      <c r="C10" s="4" t="s">
        <v>28</v>
      </c>
      <c r="D10" s="4" t="s">
        <v>28</v>
      </c>
    </row>
    <row r="11" spans="1:4">
      <c r="A11" s="2" t="s">
        <v>51</v>
      </c>
      <c r="B11" s="4">
        <v>-28</v>
      </c>
      <c r="C11" s="4">
        <v>79</v>
      </c>
      <c r="D11" s="4">
        <v>23</v>
      </c>
    </row>
    <row r="12" spans="1:4" ht="30">
      <c r="A12" s="2" t="s">
        <v>108</v>
      </c>
      <c r="B12" s="4">
        <v>-58</v>
      </c>
      <c r="C12" s="4" t="s">
        <v>28</v>
      </c>
      <c r="D12" s="4" t="s">
        <v>28</v>
      </c>
    </row>
    <row r="13" spans="1:4">
      <c r="A13" s="2" t="s">
        <v>27</v>
      </c>
      <c r="B13" s="4" t="s">
        <v>28</v>
      </c>
      <c r="C13" s="4" t="s">
        <v>28</v>
      </c>
      <c r="D13" s="4">
        <v>290</v>
      </c>
    </row>
    <row r="14" spans="1:4">
      <c r="A14" s="3" t="s">
        <v>109</v>
      </c>
      <c r="B14" s="4" t="s">
        <v>4</v>
      </c>
      <c r="C14" s="4" t="s">
        <v>4</v>
      </c>
      <c r="D14" s="4" t="s">
        <v>4</v>
      </c>
    </row>
    <row r="15" spans="1:4">
      <c r="A15" s="2" t="s">
        <v>110</v>
      </c>
      <c r="B15" s="4">
        <v>-218</v>
      </c>
      <c r="C15" s="4">
        <v>-194</v>
      </c>
      <c r="D15" s="4">
        <v>17</v>
      </c>
    </row>
    <row r="16" spans="1:4">
      <c r="A16" s="2" t="s">
        <v>111</v>
      </c>
      <c r="B16" s="4">
        <v>51</v>
      </c>
      <c r="C16" s="4">
        <v>116</v>
      </c>
      <c r="D16" s="4">
        <v>-87</v>
      </c>
    </row>
    <row r="17" spans="1:4">
      <c r="A17" s="2" t="s">
        <v>112</v>
      </c>
      <c r="B17" s="4">
        <v>-15</v>
      </c>
      <c r="C17" s="4">
        <v>6</v>
      </c>
      <c r="D17" s="4">
        <v>-30</v>
      </c>
    </row>
    <row r="18" spans="1:4">
      <c r="A18" s="2" t="s">
        <v>113</v>
      </c>
      <c r="B18" s="4">
        <v>69</v>
      </c>
      <c r="C18" s="4">
        <v>-14</v>
      </c>
      <c r="D18" s="4">
        <v>50</v>
      </c>
    </row>
    <row r="19" spans="1:4">
      <c r="A19" s="2" t="s">
        <v>114</v>
      </c>
      <c r="B19" s="4">
        <v>-86</v>
      </c>
      <c r="C19" s="4">
        <v>-43</v>
      </c>
      <c r="D19" s="4">
        <v>132</v>
      </c>
    </row>
    <row r="20" spans="1:4">
      <c r="A20" s="2" t="s">
        <v>115</v>
      </c>
      <c r="B20" s="4">
        <v>5</v>
      </c>
      <c r="C20" s="4">
        <v>2</v>
      </c>
      <c r="D20" s="4">
        <v>1</v>
      </c>
    </row>
    <row r="21" spans="1:4" ht="30">
      <c r="A21" s="2" t="s">
        <v>116</v>
      </c>
      <c r="B21" s="4">
        <v>236</v>
      </c>
      <c r="C21" s="4">
        <v>332</v>
      </c>
      <c r="D21" s="4">
        <v>528</v>
      </c>
    </row>
    <row r="22" spans="1:4">
      <c r="A22" s="3" t="s">
        <v>117</v>
      </c>
      <c r="B22" s="4" t="s">
        <v>4</v>
      </c>
      <c r="C22" s="4" t="s">
        <v>4</v>
      </c>
      <c r="D22" s="4" t="s">
        <v>4</v>
      </c>
    </row>
    <row r="23" spans="1:4" ht="30">
      <c r="A23" s="2" t="s">
        <v>118</v>
      </c>
      <c r="B23" s="4">
        <v>-139</v>
      </c>
      <c r="C23" s="4">
        <v>-162</v>
      </c>
      <c r="D23" s="4">
        <v>-197</v>
      </c>
    </row>
    <row r="24" spans="1:4" ht="30">
      <c r="A24" s="2" t="s">
        <v>108</v>
      </c>
      <c r="B24" s="4">
        <v>58</v>
      </c>
      <c r="C24" s="4" t="s">
        <v>28</v>
      </c>
      <c r="D24" s="4" t="s">
        <v>28</v>
      </c>
    </row>
    <row r="25" spans="1:4" ht="30">
      <c r="A25" s="2" t="s">
        <v>119</v>
      </c>
      <c r="B25" s="4">
        <v>-81</v>
      </c>
      <c r="C25" s="4">
        <v>-162</v>
      </c>
      <c r="D25" s="4">
        <v>-197</v>
      </c>
    </row>
    <row r="26" spans="1:4">
      <c r="A26" s="3" t="s">
        <v>120</v>
      </c>
      <c r="B26" s="4" t="s">
        <v>4</v>
      </c>
      <c r="C26" s="4" t="s">
        <v>4</v>
      </c>
      <c r="D26" s="4" t="s">
        <v>4</v>
      </c>
    </row>
    <row r="27" spans="1:4" ht="30">
      <c r="A27" s="2" t="s">
        <v>121</v>
      </c>
      <c r="B27" s="4" t="s">
        <v>4</v>
      </c>
      <c r="C27" s="4" t="s">
        <v>4</v>
      </c>
      <c r="D27" s="8">
        <v>1775</v>
      </c>
    </row>
    <row r="28" spans="1:4">
      <c r="A28" s="2" t="s">
        <v>122</v>
      </c>
      <c r="B28" s="4">
        <v>-51</v>
      </c>
      <c r="C28" s="4">
        <v>-29</v>
      </c>
      <c r="D28" s="4">
        <v>-22</v>
      </c>
    </row>
    <row r="29" spans="1:4">
      <c r="A29" s="2" t="s">
        <v>123</v>
      </c>
      <c r="B29" s="4">
        <v>-5</v>
      </c>
      <c r="C29" s="4" t="s">
        <v>4</v>
      </c>
      <c r="D29" s="4">
        <v>-54</v>
      </c>
    </row>
    <row r="30" spans="1:4">
      <c r="A30" s="2" t="s">
        <v>124</v>
      </c>
      <c r="B30" s="4">
        <v>-25</v>
      </c>
      <c r="C30" s="4">
        <v>-5</v>
      </c>
      <c r="D30" s="4" t="s">
        <v>28</v>
      </c>
    </row>
    <row r="31" spans="1:4">
      <c r="A31" s="2" t="s">
        <v>125</v>
      </c>
      <c r="B31" s="4">
        <v>-119</v>
      </c>
      <c r="C31" s="4">
        <v>-1</v>
      </c>
      <c r="D31" s="4" t="s">
        <v>28</v>
      </c>
    </row>
    <row r="32" spans="1:4">
      <c r="A32" s="2" t="s">
        <v>126</v>
      </c>
      <c r="B32" s="4">
        <v>7</v>
      </c>
      <c r="C32" s="4">
        <v>7</v>
      </c>
      <c r="D32" s="4">
        <v>2</v>
      </c>
    </row>
    <row r="33" spans="1:4" ht="30">
      <c r="A33" s="2" t="s">
        <v>107</v>
      </c>
      <c r="B33" s="4">
        <v>24</v>
      </c>
      <c r="C33" s="4" t="s">
        <v>28</v>
      </c>
      <c r="D33" s="4" t="s">
        <v>28</v>
      </c>
    </row>
    <row r="34" spans="1:4" ht="30">
      <c r="A34" s="2" t="s">
        <v>127</v>
      </c>
      <c r="B34" s="4" t="s">
        <v>4</v>
      </c>
      <c r="C34" s="4" t="s">
        <v>4</v>
      </c>
      <c r="D34" s="4">
        <v>-954</v>
      </c>
    </row>
    <row r="35" spans="1:4" ht="30">
      <c r="A35" s="2" t="s">
        <v>128</v>
      </c>
      <c r="B35" s="4" t="s">
        <v>4</v>
      </c>
      <c r="C35" s="4" t="s">
        <v>4</v>
      </c>
      <c r="D35" s="8">
        <v>-1429</v>
      </c>
    </row>
    <row r="36" spans="1:4">
      <c r="A36" s="2" t="s">
        <v>129</v>
      </c>
      <c r="B36" s="4" t="s">
        <v>4</v>
      </c>
      <c r="C36" s="4" t="s">
        <v>4</v>
      </c>
      <c r="D36" s="8">
        <v>1266</v>
      </c>
    </row>
    <row r="37" spans="1:4" ht="30">
      <c r="A37" s="2" t="s">
        <v>130</v>
      </c>
      <c r="B37" s="4">
        <v>-169</v>
      </c>
      <c r="C37" s="4">
        <v>-28</v>
      </c>
      <c r="D37" s="4">
        <v>584</v>
      </c>
    </row>
    <row r="38" spans="1:4">
      <c r="A38" s="2" t="s">
        <v>131</v>
      </c>
      <c r="B38" s="4">
        <v>-14</v>
      </c>
      <c r="C38" s="4">
        <v>142</v>
      </c>
      <c r="D38" s="4">
        <v>915</v>
      </c>
    </row>
    <row r="39" spans="1:4" ht="30">
      <c r="A39" s="2" t="s">
        <v>132</v>
      </c>
      <c r="B39" s="8">
        <v>1057</v>
      </c>
      <c r="C39" s="4">
        <v>915</v>
      </c>
      <c r="D39" s="4" t="s">
        <v>28</v>
      </c>
    </row>
    <row r="40" spans="1:4" ht="30">
      <c r="A40" s="2" t="s">
        <v>133</v>
      </c>
      <c r="B40" s="8">
        <v>1043</v>
      </c>
      <c r="C40" s="8">
        <v>1057</v>
      </c>
      <c r="D40" s="4">
        <v>915</v>
      </c>
    </row>
    <row r="41" spans="1:4">
      <c r="A41" s="3" t="s">
        <v>134</v>
      </c>
      <c r="B41" s="4" t="s">
        <v>4</v>
      </c>
      <c r="C41" s="4" t="s">
        <v>4</v>
      </c>
      <c r="D41" s="4" t="s">
        <v>4</v>
      </c>
    </row>
    <row r="42" spans="1:4">
      <c r="A42" s="2" t="s">
        <v>135</v>
      </c>
      <c r="B42" s="4">
        <v>154</v>
      </c>
      <c r="C42" s="4">
        <v>28</v>
      </c>
      <c r="D42" s="4">
        <v>46</v>
      </c>
    </row>
    <row r="43" spans="1:4">
      <c r="A43" s="2" t="s">
        <v>136</v>
      </c>
      <c r="B43" s="4">
        <v>109</v>
      </c>
      <c r="C43" s="4">
        <v>111</v>
      </c>
      <c r="D43" s="4">
        <v>64</v>
      </c>
    </row>
    <row r="44" spans="1:4" ht="30">
      <c r="A44" s="3" t="s">
        <v>137</v>
      </c>
      <c r="B44" s="4" t="s">
        <v>4</v>
      </c>
      <c r="C44" s="4" t="s">
        <v>4</v>
      </c>
      <c r="D44" s="4" t="s">
        <v>4</v>
      </c>
    </row>
    <row r="45" spans="1:4" ht="30">
      <c r="A45" s="2" t="s">
        <v>138</v>
      </c>
      <c r="B45" s="7">
        <v>12</v>
      </c>
      <c r="C45" s="7">
        <v>20</v>
      </c>
      <c r="D45" s="7">
        <v>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6" t="s">
        <v>1016</v>
      </c>
      <c r="B1" s="1" t="s">
        <v>1</v>
      </c>
    </row>
    <row r="2" spans="1:2">
      <c r="A2" s="6"/>
      <c r="B2" s="1" t="s">
        <v>2</v>
      </c>
    </row>
    <row r="3" spans="1:2">
      <c r="A3" s="2" t="s">
        <v>1017</v>
      </c>
      <c r="B3" s="4" t="s">
        <v>4</v>
      </c>
    </row>
    <row r="4" spans="1:2">
      <c r="A4" s="3" t="s">
        <v>1018</v>
      </c>
      <c r="B4" s="4" t="s">
        <v>4</v>
      </c>
    </row>
    <row r="5" spans="1:2" ht="30">
      <c r="A5" s="2" t="s">
        <v>1019</v>
      </c>
      <c r="B5" s="4" t="s">
        <v>1020</v>
      </c>
    </row>
    <row r="6" spans="1:2">
      <c r="A6" s="2" t="s">
        <v>1021</v>
      </c>
      <c r="B6" s="4" t="s">
        <v>4</v>
      </c>
    </row>
    <row r="7" spans="1:2">
      <c r="A7" s="3" t="s">
        <v>1018</v>
      </c>
      <c r="B7" s="4" t="s">
        <v>4</v>
      </c>
    </row>
    <row r="8" spans="1:2" ht="30">
      <c r="A8" s="2" t="s">
        <v>1019</v>
      </c>
      <c r="B8" s="4" t="s">
        <v>1022</v>
      </c>
    </row>
    <row r="9" spans="1:2" ht="30">
      <c r="A9" s="2" t="s">
        <v>1023</v>
      </c>
      <c r="B9" s="4" t="s">
        <v>4</v>
      </c>
    </row>
    <row r="10" spans="1:2">
      <c r="A10" s="3" t="s">
        <v>1018</v>
      </c>
      <c r="B10" s="4" t="s">
        <v>4</v>
      </c>
    </row>
    <row r="11" spans="1:2" ht="30">
      <c r="A11" s="2" t="s">
        <v>1019</v>
      </c>
      <c r="B11" s="4" t="s">
        <v>1020</v>
      </c>
    </row>
    <row r="12" spans="1:2" ht="30">
      <c r="A12" s="2" t="s">
        <v>1024</v>
      </c>
      <c r="B12" s="4" t="s">
        <v>4</v>
      </c>
    </row>
    <row r="13" spans="1:2">
      <c r="A13" s="3" t="s">
        <v>1018</v>
      </c>
      <c r="B13" s="4" t="s">
        <v>4</v>
      </c>
    </row>
    <row r="14" spans="1:2" ht="30">
      <c r="A14" s="2" t="s">
        <v>1019</v>
      </c>
      <c r="B14" s="4" t="s">
        <v>1025</v>
      </c>
    </row>
    <row r="15" spans="1:2">
      <c r="A15" s="2" t="s">
        <v>1026</v>
      </c>
      <c r="B15" s="4" t="s">
        <v>4</v>
      </c>
    </row>
    <row r="16" spans="1:2">
      <c r="A16" s="3" t="s">
        <v>1018</v>
      </c>
      <c r="B16" s="4" t="s">
        <v>4</v>
      </c>
    </row>
    <row r="17" spans="1:2" ht="30">
      <c r="A17" s="2" t="s">
        <v>1019</v>
      </c>
      <c r="B17" s="4" t="s">
        <v>1020</v>
      </c>
    </row>
    <row r="18" spans="1:2">
      <c r="A18" s="2" t="s">
        <v>1027</v>
      </c>
      <c r="B18" s="4" t="s">
        <v>4</v>
      </c>
    </row>
    <row r="19" spans="1:2">
      <c r="A19" s="3" t="s">
        <v>1018</v>
      </c>
      <c r="B19" s="4" t="s">
        <v>4</v>
      </c>
    </row>
    <row r="20" spans="1:2" ht="30">
      <c r="A20" s="2" t="s">
        <v>1019</v>
      </c>
      <c r="B20" s="4" t="s">
        <v>1028</v>
      </c>
    </row>
    <row r="21" spans="1:2" ht="30">
      <c r="A21" s="2" t="s">
        <v>1029</v>
      </c>
      <c r="B21" s="4" t="s">
        <v>4</v>
      </c>
    </row>
    <row r="22" spans="1:2">
      <c r="A22" s="3" t="s">
        <v>1018</v>
      </c>
      <c r="B22" s="4" t="s">
        <v>4</v>
      </c>
    </row>
    <row r="23" spans="1:2" ht="30">
      <c r="A23" s="2" t="s">
        <v>1019</v>
      </c>
      <c r="B23" s="4" t="s">
        <v>1030</v>
      </c>
    </row>
    <row r="24" spans="1:2" ht="30">
      <c r="A24" s="2" t="s">
        <v>1031</v>
      </c>
      <c r="B24" s="4" t="s">
        <v>4</v>
      </c>
    </row>
    <row r="25" spans="1:2">
      <c r="A25" s="3" t="s">
        <v>1018</v>
      </c>
      <c r="B25" s="4" t="s">
        <v>4</v>
      </c>
    </row>
    <row r="26" spans="1:2" ht="30">
      <c r="A26" s="2" t="s">
        <v>1019</v>
      </c>
      <c r="B26" s="4" t="s">
        <v>10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6" t="s">
        <v>1</v>
      </c>
      <c r="C1" s="6"/>
      <c r="D1" s="6"/>
      <c r="E1" s="6"/>
    </row>
    <row r="2" spans="1:5">
      <c r="A2" s="1" t="s">
        <v>46</v>
      </c>
      <c r="B2" s="1" t="s">
        <v>2</v>
      </c>
      <c r="C2" s="1" t="s">
        <v>16</v>
      </c>
      <c r="D2" s="1" t="s">
        <v>17</v>
      </c>
      <c r="E2" s="1" t="s">
        <v>1034</v>
      </c>
    </row>
    <row r="3" spans="1:5">
      <c r="A3" s="2" t="s">
        <v>140</v>
      </c>
      <c r="B3" s="4" t="s">
        <v>4</v>
      </c>
      <c r="C3" s="4" t="s">
        <v>4</v>
      </c>
      <c r="D3" s="4" t="s">
        <v>4</v>
      </c>
      <c r="E3" s="4" t="s">
        <v>4</v>
      </c>
    </row>
    <row r="4" spans="1:5" ht="30">
      <c r="A4" s="3" t="s">
        <v>1035</v>
      </c>
      <c r="B4" s="4" t="s">
        <v>4</v>
      </c>
      <c r="C4" s="4" t="s">
        <v>4</v>
      </c>
      <c r="D4" s="4" t="s">
        <v>4</v>
      </c>
      <c r="E4" s="4" t="s">
        <v>4</v>
      </c>
    </row>
    <row r="5" spans="1:5">
      <c r="A5" s="2" t="s">
        <v>1036</v>
      </c>
      <c r="B5" s="7">
        <v>256</v>
      </c>
      <c r="C5" s="4" t="s">
        <v>4</v>
      </c>
      <c r="D5" s="4" t="s">
        <v>4</v>
      </c>
      <c r="E5" s="4" t="s">
        <v>4</v>
      </c>
    </row>
    <row r="6" spans="1:5">
      <c r="A6" s="2" t="s">
        <v>1037</v>
      </c>
      <c r="B6" s="4" t="s">
        <v>4</v>
      </c>
      <c r="C6" s="4" t="s">
        <v>4</v>
      </c>
      <c r="D6" s="4" t="s">
        <v>4</v>
      </c>
      <c r="E6" s="4">
        <v>310</v>
      </c>
    </row>
    <row r="7" spans="1:5">
      <c r="A7" s="2" t="s">
        <v>1038</v>
      </c>
      <c r="B7" s="4" t="s">
        <v>4</v>
      </c>
      <c r="C7" s="4" t="s">
        <v>4</v>
      </c>
      <c r="D7" s="4" t="s">
        <v>4</v>
      </c>
      <c r="E7" s="4">
        <v>25</v>
      </c>
    </row>
    <row r="8" spans="1:5" ht="30">
      <c r="A8" s="2" t="s">
        <v>1039</v>
      </c>
      <c r="B8" s="4" t="s">
        <v>4</v>
      </c>
      <c r="C8" s="4" t="s">
        <v>4</v>
      </c>
      <c r="D8" s="4" t="s">
        <v>4</v>
      </c>
      <c r="E8" s="245">
        <v>0.08</v>
      </c>
    </row>
    <row r="9" spans="1:5" ht="30">
      <c r="A9" s="2" t="s">
        <v>1040</v>
      </c>
      <c r="B9" s="4" t="s">
        <v>4</v>
      </c>
      <c r="C9" s="4" t="s">
        <v>4</v>
      </c>
      <c r="D9" s="4">
        <v>271</v>
      </c>
      <c r="E9" s="4" t="s">
        <v>4</v>
      </c>
    </row>
    <row r="10" spans="1:5">
      <c r="A10" s="3" t="s">
        <v>1041</v>
      </c>
      <c r="B10" s="4" t="s">
        <v>4</v>
      </c>
      <c r="C10" s="4" t="s">
        <v>4</v>
      </c>
      <c r="D10" s="4" t="s">
        <v>4</v>
      </c>
      <c r="E10" s="4" t="s">
        <v>4</v>
      </c>
    </row>
    <row r="11" spans="1:5">
      <c r="A11" s="2" t="s">
        <v>1042</v>
      </c>
      <c r="B11" s="4">
        <v>24</v>
      </c>
      <c r="C11" s="4">
        <v>50</v>
      </c>
      <c r="D11" s="4">
        <v>66</v>
      </c>
      <c r="E11" s="4" t="s">
        <v>4</v>
      </c>
    </row>
    <row r="12" spans="1:5">
      <c r="A12" s="2" t="s">
        <v>260</v>
      </c>
      <c r="B12" s="4">
        <v>-27</v>
      </c>
      <c r="C12" s="4">
        <v>-50</v>
      </c>
      <c r="D12" s="4">
        <v>-60</v>
      </c>
      <c r="E12" s="4" t="s">
        <v>4</v>
      </c>
    </row>
    <row r="13" spans="1:5">
      <c r="A13" s="2" t="s">
        <v>264</v>
      </c>
      <c r="B13" s="4">
        <v>17</v>
      </c>
      <c r="C13" s="4">
        <v>24</v>
      </c>
      <c r="D13" s="4">
        <v>44</v>
      </c>
      <c r="E13" s="4" t="s">
        <v>4</v>
      </c>
    </row>
    <row r="14" spans="1:5">
      <c r="A14" s="2" t="s">
        <v>1043</v>
      </c>
      <c r="B14" s="4">
        <v>14</v>
      </c>
      <c r="C14" s="4">
        <v>24</v>
      </c>
      <c r="D14" s="4">
        <v>50</v>
      </c>
      <c r="E14" s="4">
        <v>66</v>
      </c>
    </row>
    <row r="15" spans="1:5">
      <c r="A15" s="2" t="s">
        <v>258</v>
      </c>
      <c r="B15" s="4" t="s">
        <v>4</v>
      </c>
      <c r="C15" s="4" t="s">
        <v>4</v>
      </c>
      <c r="D15" s="4" t="s">
        <v>4</v>
      </c>
      <c r="E15" s="4" t="s">
        <v>4</v>
      </c>
    </row>
    <row r="16" spans="1:5">
      <c r="A16" s="3" t="s">
        <v>1041</v>
      </c>
      <c r="B16" s="4" t="s">
        <v>4</v>
      </c>
      <c r="C16" s="4" t="s">
        <v>4</v>
      </c>
      <c r="D16" s="4" t="s">
        <v>4</v>
      </c>
      <c r="E16" s="4" t="s">
        <v>4</v>
      </c>
    </row>
    <row r="17" spans="1:5">
      <c r="A17" s="2" t="s">
        <v>1042</v>
      </c>
      <c r="B17" s="4">
        <v>24</v>
      </c>
      <c r="C17" s="4">
        <v>50</v>
      </c>
      <c r="D17" s="4">
        <v>27</v>
      </c>
      <c r="E17" s="4" t="s">
        <v>4</v>
      </c>
    </row>
    <row r="18" spans="1:5">
      <c r="A18" s="2" t="s">
        <v>260</v>
      </c>
      <c r="B18" s="4">
        <v>-27</v>
      </c>
      <c r="C18" s="4">
        <v>-50</v>
      </c>
      <c r="D18" s="4">
        <v>-24</v>
      </c>
      <c r="E18" s="4" t="s">
        <v>4</v>
      </c>
    </row>
    <row r="19" spans="1:5">
      <c r="A19" s="2" t="s">
        <v>264</v>
      </c>
      <c r="B19" s="4">
        <v>17</v>
      </c>
      <c r="C19" s="4">
        <v>24</v>
      </c>
      <c r="D19" s="4">
        <v>47</v>
      </c>
      <c r="E19" s="4" t="s">
        <v>4</v>
      </c>
    </row>
    <row r="20" spans="1:5">
      <c r="A20" s="2" t="s">
        <v>1043</v>
      </c>
      <c r="B20" s="4">
        <v>14</v>
      </c>
      <c r="C20" s="4">
        <v>24</v>
      </c>
      <c r="D20" s="4">
        <v>50</v>
      </c>
      <c r="E20" s="4" t="s">
        <v>4</v>
      </c>
    </row>
    <row r="21" spans="1:5">
      <c r="A21" s="2" t="s">
        <v>259</v>
      </c>
      <c r="B21" s="4" t="s">
        <v>4</v>
      </c>
      <c r="C21" s="4" t="s">
        <v>4</v>
      </c>
      <c r="D21" s="4" t="s">
        <v>4</v>
      </c>
      <c r="E21" s="4" t="s">
        <v>4</v>
      </c>
    </row>
    <row r="22" spans="1:5">
      <c r="A22" s="3" t="s">
        <v>1041</v>
      </c>
      <c r="B22" s="4" t="s">
        <v>4</v>
      </c>
      <c r="C22" s="4" t="s">
        <v>4</v>
      </c>
      <c r="D22" s="4" t="s">
        <v>4</v>
      </c>
      <c r="E22" s="4" t="s">
        <v>4</v>
      </c>
    </row>
    <row r="23" spans="1:5">
      <c r="A23" s="2" t="s">
        <v>1042</v>
      </c>
      <c r="B23" s="4" t="s">
        <v>4</v>
      </c>
      <c r="C23" s="4" t="s">
        <v>4</v>
      </c>
      <c r="D23" s="4">
        <v>39</v>
      </c>
      <c r="E23" s="4" t="s">
        <v>4</v>
      </c>
    </row>
    <row r="24" spans="1:5">
      <c r="A24" s="2" t="s">
        <v>260</v>
      </c>
      <c r="B24" s="4" t="s">
        <v>4</v>
      </c>
      <c r="C24" s="4" t="s">
        <v>4</v>
      </c>
      <c r="D24" s="4">
        <v>-36</v>
      </c>
      <c r="E24" s="4" t="s">
        <v>4</v>
      </c>
    </row>
    <row r="25" spans="1:5">
      <c r="A25" s="2" t="s">
        <v>264</v>
      </c>
      <c r="B25" s="4" t="s">
        <v>4</v>
      </c>
      <c r="C25" s="4" t="s">
        <v>4</v>
      </c>
      <c r="D25" s="7">
        <v>-3</v>
      </c>
      <c r="E25" s="4" t="s">
        <v>4</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044</v>
      </c>
      <c r="B1" s="1" t="s">
        <v>1</v>
      </c>
    </row>
    <row r="2" spans="1:2">
      <c r="A2" s="1" t="s">
        <v>46</v>
      </c>
      <c r="B2" s="1" t="s">
        <v>2</v>
      </c>
    </row>
    <row r="3" spans="1:2">
      <c r="A3" s="2" t="s">
        <v>1045</v>
      </c>
      <c r="B3" s="4" t="s">
        <v>4</v>
      </c>
    </row>
    <row r="4" spans="1:2" ht="30">
      <c r="A4" s="3" t="s">
        <v>1035</v>
      </c>
      <c r="B4" s="4" t="s">
        <v>4</v>
      </c>
    </row>
    <row r="5" spans="1:2">
      <c r="A5" s="2" t="s">
        <v>1036</v>
      </c>
      <c r="B5" s="7">
        <v>57</v>
      </c>
    </row>
    <row r="6" spans="1:2">
      <c r="A6" s="2" t="s">
        <v>1046</v>
      </c>
      <c r="B6" s="4">
        <v>52</v>
      </c>
    </row>
    <row r="7" spans="1:2">
      <c r="A7" s="2" t="s">
        <v>1047</v>
      </c>
      <c r="B7" s="4">
        <v>5</v>
      </c>
    </row>
    <row r="8" spans="1:2" ht="30">
      <c r="A8" s="2" t="s">
        <v>1048</v>
      </c>
      <c r="B8" s="7">
        <v>-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6" width="12.5703125" bestFit="1" customWidth="1"/>
  </cols>
  <sheetData>
    <row r="1" spans="1:16" ht="15" customHeight="1">
      <c r="A1" s="1" t="s">
        <v>1049</v>
      </c>
      <c r="B1" s="6" t="s">
        <v>157</v>
      </c>
      <c r="C1" s="6"/>
      <c r="D1" s="6" t="s">
        <v>158</v>
      </c>
      <c r="E1" s="6"/>
      <c r="F1" s="6"/>
      <c r="G1" s="6"/>
      <c r="H1" s="6"/>
      <c r="I1" s="6"/>
      <c r="J1" s="6"/>
      <c r="K1" s="6"/>
      <c r="L1" s="6" t="s">
        <v>1</v>
      </c>
      <c r="M1" s="6"/>
      <c r="N1" s="6"/>
      <c r="O1" s="1"/>
      <c r="P1" s="1"/>
    </row>
    <row r="2" spans="1:16" ht="30">
      <c r="A2" s="1" t="s">
        <v>1050</v>
      </c>
      <c r="B2" s="1" t="s">
        <v>159</v>
      </c>
      <c r="C2" s="1" t="s">
        <v>160</v>
      </c>
      <c r="D2" s="1" t="s">
        <v>2</v>
      </c>
      <c r="E2" s="1" t="s">
        <v>161</v>
      </c>
      <c r="F2" s="1" t="s">
        <v>162</v>
      </c>
      <c r="G2" s="1" t="s">
        <v>163</v>
      </c>
      <c r="H2" s="1" t="s">
        <v>16</v>
      </c>
      <c r="I2" s="1" t="s">
        <v>164</v>
      </c>
      <c r="J2" s="1" t="s">
        <v>165</v>
      </c>
      <c r="K2" s="1" t="s">
        <v>166</v>
      </c>
      <c r="L2" s="1" t="s">
        <v>2</v>
      </c>
      <c r="M2" s="1" t="s">
        <v>16</v>
      </c>
      <c r="N2" s="1" t="s">
        <v>17</v>
      </c>
      <c r="O2" s="1" t="s">
        <v>985</v>
      </c>
      <c r="P2" s="1" t="s">
        <v>987</v>
      </c>
    </row>
    <row r="3" spans="1:16">
      <c r="A3" s="3" t="s">
        <v>1051</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c r="A4" s="2" t="s">
        <v>98</v>
      </c>
      <c r="B4" s="4" t="s">
        <v>4</v>
      </c>
      <c r="C4" s="4" t="s">
        <v>4</v>
      </c>
      <c r="D4" s="8">
        <v>50500000</v>
      </c>
      <c r="E4" s="4" t="s">
        <v>4</v>
      </c>
      <c r="F4" s="4" t="s">
        <v>4</v>
      </c>
      <c r="G4" s="4" t="s">
        <v>4</v>
      </c>
      <c r="H4" s="8">
        <v>49600000</v>
      </c>
      <c r="I4" s="4" t="s">
        <v>4</v>
      </c>
      <c r="J4" s="4" t="s">
        <v>4</v>
      </c>
      <c r="K4" s="4" t="s">
        <v>4</v>
      </c>
      <c r="L4" s="8">
        <v>50500000</v>
      </c>
      <c r="M4" s="8">
        <v>49600000</v>
      </c>
      <c r="N4" s="4" t="s">
        <v>4</v>
      </c>
      <c r="O4" s="4" t="s">
        <v>4</v>
      </c>
      <c r="P4" s="8">
        <v>48800000</v>
      </c>
    </row>
    <row r="5" spans="1:16">
      <c r="A5" s="2" t="s">
        <v>99</v>
      </c>
      <c r="B5" s="4" t="s">
        <v>4</v>
      </c>
      <c r="C5" s="4" t="s">
        <v>4</v>
      </c>
      <c r="D5" s="8">
        <v>48700000</v>
      </c>
      <c r="E5" s="4" t="s">
        <v>4</v>
      </c>
      <c r="F5" s="4" t="s">
        <v>4</v>
      </c>
      <c r="G5" s="4" t="s">
        <v>4</v>
      </c>
      <c r="H5" s="8">
        <v>49600000</v>
      </c>
      <c r="I5" s="4" t="s">
        <v>4</v>
      </c>
      <c r="J5" s="4" t="s">
        <v>4</v>
      </c>
      <c r="K5" s="4" t="s">
        <v>4</v>
      </c>
      <c r="L5" s="8">
        <v>48700000</v>
      </c>
      <c r="M5" s="8">
        <v>49600000</v>
      </c>
      <c r="N5" s="4" t="s">
        <v>4</v>
      </c>
      <c r="O5" s="8">
        <v>48765841</v>
      </c>
      <c r="P5" s="4" t="s">
        <v>4</v>
      </c>
    </row>
    <row r="6" spans="1:16" ht="30">
      <c r="A6" s="2" t="s">
        <v>1052</v>
      </c>
      <c r="B6" s="4" t="s">
        <v>4</v>
      </c>
      <c r="C6" s="4" t="s">
        <v>4</v>
      </c>
      <c r="D6" s="4" t="s">
        <v>4</v>
      </c>
      <c r="E6" s="4" t="s">
        <v>4</v>
      </c>
      <c r="F6" s="4" t="s">
        <v>4</v>
      </c>
      <c r="G6" s="4" t="s">
        <v>4</v>
      </c>
      <c r="H6" s="4" t="s">
        <v>4</v>
      </c>
      <c r="I6" s="4" t="s">
        <v>4</v>
      </c>
      <c r="J6" s="4" t="s">
        <v>4</v>
      </c>
      <c r="K6" s="4" t="s">
        <v>4</v>
      </c>
      <c r="L6" s="7">
        <v>150</v>
      </c>
      <c r="M6" s="4" t="s">
        <v>4</v>
      </c>
      <c r="N6" s="4" t="s">
        <v>4</v>
      </c>
      <c r="O6" s="4" t="s">
        <v>4</v>
      </c>
      <c r="P6" s="4" t="s">
        <v>4</v>
      </c>
    </row>
    <row r="7" spans="1:16" ht="30">
      <c r="A7" s="2" t="s">
        <v>1053</v>
      </c>
      <c r="B7" s="4" t="s">
        <v>4</v>
      </c>
      <c r="C7" s="4" t="s">
        <v>4</v>
      </c>
      <c r="D7" s="4" t="s">
        <v>4</v>
      </c>
      <c r="E7" s="4" t="s">
        <v>4</v>
      </c>
      <c r="F7" s="4" t="s">
        <v>4</v>
      </c>
      <c r="G7" s="4" t="s">
        <v>4</v>
      </c>
      <c r="H7" s="4" t="s">
        <v>4</v>
      </c>
      <c r="I7" s="4" t="s">
        <v>4</v>
      </c>
      <c r="J7" s="4" t="s">
        <v>4</v>
      </c>
      <c r="K7" s="4" t="s">
        <v>4</v>
      </c>
      <c r="L7" s="4">
        <v>300</v>
      </c>
      <c r="M7" s="4" t="s">
        <v>4</v>
      </c>
      <c r="N7" s="4" t="s">
        <v>4</v>
      </c>
      <c r="O7" s="4" t="s">
        <v>4</v>
      </c>
      <c r="P7" s="4" t="s">
        <v>4</v>
      </c>
    </row>
    <row r="8" spans="1:16">
      <c r="A8" s="2" t="s">
        <v>1054</v>
      </c>
      <c r="B8" s="4" t="s">
        <v>4</v>
      </c>
      <c r="C8" s="4" t="s">
        <v>4</v>
      </c>
      <c r="D8" s="4" t="s">
        <v>4</v>
      </c>
      <c r="E8" s="4" t="s">
        <v>4</v>
      </c>
      <c r="F8" s="4" t="s">
        <v>4</v>
      </c>
      <c r="G8" s="4" t="s">
        <v>4</v>
      </c>
      <c r="H8" s="4" t="s">
        <v>4</v>
      </c>
      <c r="I8" s="4" t="s">
        <v>4</v>
      </c>
      <c r="J8" s="4" t="s">
        <v>4</v>
      </c>
      <c r="K8" s="4" t="s">
        <v>4</v>
      </c>
      <c r="L8" s="8">
        <v>1722991</v>
      </c>
      <c r="M8" s="8">
        <v>31008</v>
      </c>
      <c r="N8" s="4" t="s">
        <v>4</v>
      </c>
      <c r="O8" s="4" t="s">
        <v>4</v>
      </c>
      <c r="P8" s="4" t="s">
        <v>4</v>
      </c>
    </row>
    <row r="9" spans="1:16">
      <c r="A9" s="2" t="s">
        <v>153</v>
      </c>
      <c r="B9" s="4" t="s">
        <v>4</v>
      </c>
      <c r="C9" s="4" t="s">
        <v>4</v>
      </c>
      <c r="D9" s="4" t="s">
        <v>4</v>
      </c>
      <c r="E9" s="4" t="s">
        <v>4</v>
      </c>
      <c r="F9" s="4" t="s">
        <v>4</v>
      </c>
      <c r="G9" s="4" t="s">
        <v>4</v>
      </c>
      <c r="H9" s="4" t="s">
        <v>4</v>
      </c>
      <c r="I9" s="4" t="s">
        <v>4</v>
      </c>
      <c r="J9" s="4" t="s">
        <v>4</v>
      </c>
      <c r="K9" s="4" t="s">
        <v>4</v>
      </c>
      <c r="L9" s="4">
        <v>119</v>
      </c>
      <c r="M9" s="4">
        <v>1</v>
      </c>
      <c r="N9" s="4" t="s">
        <v>4</v>
      </c>
      <c r="O9" s="4" t="s">
        <v>4</v>
      </c>
      <c r="P9" s="4" t="s">
        <v>4</v>
      </c>
    </row>
    <row r="10" spans="1:16">
      <c r="A10" s="2" t="s">
        <v>168</v>
      </c>
      <c r="B10" s="9">
        <v>0.2</v>
      </c>
      <c r="C10" s="9">
        <v>0.1</v>
      </c>
      <c r="D10" s="9">
        <v>0.2</v>
      </c>
      <c r="E10" s="9">
        <v>0.1</v>
      </c>
      <c r="F10" s="9">
        <v>0.1</v>
      </c>
      <c r="G10" s="9">
        <v>0.1</v>
      </c>
      <c r="H10" s="9">
        <v>0.1</v>
      </c>
      <c r="I10" s="4" t="s">
        <v>28</v>
      </c>
      <c r="J10" s="4" t="s">
        <v>28</v>
      </c>
      <c r="K10" s="4" t="s">
        <v>28</v>
      </c>
      <c r="L10" s="9">
        <v>0.5</v>
      </c>
      <c r="M10" s="9">
        <v>0.1</v>
      </c>
      <c r="N10" s="4" t="s">
        <v>28</v>
      </c>
      <c r="O10" s="4" t="s">
        <v>4</v>
      </c>
      <c r="P10" s="4" t="s">
        <v>4</v>
      </c>
    </row>
    <row r="11" spans="1:16">
      <c r="A11" s="2" t="s">
        <v>152</v>
      </c>
      <c r="B11" s="4" t="s">
        <v>4</v>
      </c>
      <c r="C11" s="4" t="s">
        <v>4</v>
      </c>
      <c r="D11" s="4" t="s">
        <v>4</v>
      </c>
      <c r="E11" s="4" t="s">
        <v>4</v>
      </c>
      <c r="F11" s="4" t="s">
        <v>4</v>
      </c>
      <c r="G11" s="4" t="s">
        <v>4</v>
      </c>
      <c r="H11" s="4" t="s">
        <v>4</v>
      </c>
      <c r="I11" s="4" t="s">
        <v>4</v>
      </c>
      <c r="J11" s="4" t="s">
        <v>4</v>
      </c>
      <c r="K11" s="4" t="s">
        <v>4</v>
      </c>
      <c r="L11" s="4">
        <v>25</v>
      </c>
      <c r="M11" s="4" t="s">
        <v>4</v>
      </c>
      <c r="N11" s="4" t="s">
        <v>4</v>
      </c>
      <c r="O11" s="4" t="s">
        <v>4</v>
      </c>
      <c r="P11" s="4" t="s">
        <v>4</v>
      </c>
    </row>
    <row r="12" spans="1:16">
      <c r="A12" s="2" t="s">
        <v>152</v>
      </c>
      <c r="B12" s="4" t="s">
        <v>4</v>
      </c>
      <c r="C12" s="4" t="s">
        <v>4</v>
      </c>
      <c r="D12" s="4" t="s">
        <v>4</v>
      </c>
      <c r="E12" s="4" t="s">
        <v>4</v>
      </c>
      <c r="F12" s="4" t="s">
        <v>4</v>
      </c>
      <c r="G12" s="4" t="s">
        <v>4</v>
      </c>
      <c r="H12" s="4" t="s">
        <v>4</v>
      </c>
      <c r="I12" s="4" t="s">
        <v>4</v>
      </c>
      <c r="J12" s="4" t="s">
        <v>4</v>
      </c>
      <c r="K12" s="4" t="s">
        <v>4</v>
      </c>
      <c r="L12" s="4" t="s">
        <v>4</v>
      </c>
      <c r="M12" s="7">
        <v>5</v>
      </c>
      <c r="N12" s="4" t="s">
        <v>4</v>
      </c>
      <c r="O12" s="4" t="s">
        <v>4</v>
      </c>
      <c r="P12" s="4" t="s">
        <v>4</v>
      </c>
    </row>
  </sheetData>
  <mergeCells count="3">
    <mergeCell ref="B1:C1"/>
    <mergeCell ref="D1:K1"/>
    <mergeCell ref="L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7.42578125" customWidth="1"/>
  </cols>
  <sheetData>
    <row r="1" spans="1:7" ht="15" customHeight="1">
      <c r="A1" s="1" t="s">
        <v>1055</v>
      </c>
      <c r="B1" s="6" t="s">
        <v>1</v>
      </c>
      <c r="C1" s="6"/>
      <c r="D1" s="6"/>
      <c r="E1" s="6"/>
      <c r="F1" s="6"/>
      <c r="G1" s="6"/>
    </row>
    <row r="2" spans="1:7" ht="15" customHeight="1">
      <c r="A2" s="1" t="s">
        <v>46</v>
      </c>
      <c r="B2" s="6" t="s">
        <v>2</v>
      </c>
      <c r="C2" s="6"/>
      <c r="D2" s="6" t="s">
        <v>16</v>
      </c>
      <c r="E2" s="6"/>
      <c r="F2" s="6" t="s">
        <v>17</v>
      </c>
      <c r="G2" s="6"/>
    </row>
    <row r="3" spans="1:7" ht="30">
      <c r="A3" s="3" t="s">
        <v>936</v>
      </c>
      <c r="B3" s="4" t="s">
        <v>4</v>
      </c>
      <c r="C3" s="4"/>
      <c r="D3" s="4" t="s">
        <v>4</v>
      </c>
      <c r="E3" s="4"/>
      <c r="F3" s="4" t="s">
        <v>4</v>
      </c>
      <c r="G3" s="4"/>
    </row>
    <row r="4" spans="1:7">
      <c r="A4" s="2" t="s">
        <v>1001</v>
      </c>
      <c r="B4" s="7">
        <v>-1226</v>
      </c>
      <c r="C4" s="4"/>
      <c r="D4" s="7">
        <v>-862</v>
      </c>
      <c r="E4" s="4"/>
      <c r="F4" s="7">
        <v>-532</v>
      </c>
      <c r="G4" s="4"/>
    </row>
    <row r="5" spans="1:7" ht="30">
      <c r="A5" s="2" t="s">
        <v>281</v>
      </c>
      <c r="B5" s="8">
        <v>1032</v>
      </c>
      <c r="C5" s="4"/>
      <c r="D5" s="4">
        <v>-700</v>
      </c>
      <c r="E5" s="4"/>
      <c r="F5" s="4">
        <v>-588</v>
      </c>
      <c r="G5" s="4"/>
    </row>
    <row r="6" spans="1:7" ht="30">
      <c r="A6" s="2" t="s">
        <v>545</v>
      </c>
      <c r="B6" s="4">
        <v>-3</v>
      </c>
      <c r="C6" s="246" t="s">
        <v>1056</v>
      </c>
      <c r="D6" s="4">
        <v>5</v>
      </c>
      <c r="E6" s="246" t="s">
        <v>1056</v>
      </c>
      <c r="F6" s="4">
        <v>5</v>
      </c>
      <c r="G6" s="246" t="s">
        <v>1056</v>
      </c>
    </row>
    <row r="7" spans="1:7" ht="17.25">
      <c r="A7" s="2" t="s">
        <v>547</v>
      </c>
      <c r="B7" s="4">
        <v>134</v>
      </c>
      <c r="C7" s="246" t="s">
        <v>1056</v>
      </c>
      <c r="D7" s="4">
        <v>90</v>
      </c>
      <c r="E7" s="246" t="s">
        <v>1056</v>
      </c>
      <c r="F7" s="4">
        <v>45</v>
      </c>
      <c r="G7" s="246" t="s">
        <v>1056</v>
      </c>
    </row>
    <row r="8" spans="1:7" ht="30">
      <c r="A8" s="2" t="s">
        <v>42</v>
      </c>
      <c r="B8" s="4">
        <v>-458</v>
      </c>
      <c r="C8" s="4"/>
      <c r="D8" s="4">
        <v>241</v>
      </c>
      <c r="E8" s="4"/>
      <c r="F8" s="4">
        <v>208</v>
      </c>
      <c r="G8" s="4"/>
    </row>
    <row r="9" spans="1:7" ht="30">
      <c r="A9" s="2" t="s">
        <v>286</v>
      </c>
      <c r="B9" s="4">
        <v>705</v>
      </c>
      <c r="C9" s="4"/>
      <c r="D9" s="4">
        <v>-364</v>
      </c>
      <c r="E9" s="4"/>
      <c r="F9" s="4">
        <v>-330</v>
      </c>
      <c r="G9" s="4"/>
    </row>
    <row r="10" spans="1:7">
      <c r="A10" s="2" t="s">
        <v>1002</v>
      </c>
      <c r="B10" s="4">
        <v>-521</v>
      </c>
      <c r="C10" s="4"/>
      <c r="D10" s="8">
        <v>-1226</v>
      </c>
      <c r="E10" s="4"/>
      <c r="F10" s="4">
        <v>-862</v>
      </c>
      <c r="G10" s="4"/>
    </row>
    <row r="11" spans="1:7">
      <c r="A11" s="2" t="s">
        <v>1057</v>
      </c>
      <c r="B11" s="4">
        <v>133</v>
      </c>
      <c r="C11" s="4"/>
      <c r="D11" s="4">
        <v>95</v>
      </c>
      <c r="E11" s="4"/>
      <c r="F11" s="4">
        <v>96</v>
      </c>
      <c r="G11" s="4"/>
    </row>
    <row r="12" spans="1:7">
      <c r="A12" s="2" t="s">
        <v>1058</v>
      </c>
      <c r="B12" s="4" t="s">
        <v>4</v>
      </c>
      <c r="C12" s="4"/>
      <c r="D12" s="4" t="s">
        <v>4</v>
      </c>
      <c r="E12" s="4"/>
      <c r="F12" s="4" t="s">
        <v>4</v>
      </c>
      <c r="G12" s="4"/>
    </row>
    <row r="13" spans="1:7" ht="30">
      <c r="A13" s="3" t="s">
        <v>936</v>
      </c>
      <c r="B13" s="4" t="s">
        <v>4</v>
      </c>
      <c r="C13" s="4"/>
      <c r="D13" s="4" t="s">
        <v>4</v>
      </c>
      <c r="E13" s="4"/>
      <c r="F13" s="4" t="s">
        <v>4</v>
      </c>
      <c r="G13" s="4"/>
    </row>
    <row r="14" spans="1:7">
      <c r="A14" s="2" t="s">
        <v>1001</v>
      </c>
      <c r="B14" s="8">
        <v>-1226</v>
      </c>
      <c r="C14" s="4"/>
      <c r="D14" s="4">
        <v>-862</v>
      </c>
      <c r="E14" s="4"/>
      <c r="F14" s="4">
        <v>-532</v>
      </c>
      <c r="G14" s="4"/>
    </row>
    <row r="15" spans="1:7" ht="30">
      <c r="A15" s="2" t="s">
        <v>281</v>
      </c>
      <c r="B15" s="8">
        <v>1028</v>
      </c>
      <c r="C15" s="4"/>
      <c r="D15" s="4">
        <v>-700</v>
      </c>
      <c r="E15" s="4"/>
      <c r="F15" s="4">
        <v>-588</v>
      </c>
      <c r="G15" s="4"/>
    </row>
    <row r="16" spans="1:7" ht="30">
      <c r="A16" s="2" t="s">
        <v>545</v>
      </c>
      <c r="B16" s="4">
        <v>-3</v>
      </c>
      <c r="C16" s="246" t="s">
        <v>1056</v>
      </c>
      <c r="D16" s="4">
        <v>5</v>
      </c>
      <c r="E16" s="246" t="s">
        <v>1056</v>
      </c>
      <c r="F16" s="4">
        <v>5</v>
      </c>
      <c r="G16" s="246" t="s">
        <v>1056</v>
      </c>
    </row>
    <row r="17" spans="1:7" ht="17.25">
      <c r="A17" s="2" t="s">
        <v>547</v>
      </c>
      <c r="B17" s="4">
        <v>134</v>
      </c>
      <c r="C17" s="246" t="s">
        <v>1056</v>
      </c>
      <c r="D17" s="4">
        <v>90</v>
      </c>
      <c r="E17" s="246" t="s">
        <v>1056</v>
      </c>
      <c r="F17" s="4">
        <v>45</v>
      </c>
      <c r="G17" s="246" t="s">
        <v>1056</v>
      </c>
    </row>
    <row r="18" spans="1:7" ht="30">
      <c r="A18" s="2" t="s">
        <v>42</v>
      </c>
      <c r="B18" s="4">
        <v>-456</v>
      </c>
      <c r="C18" s="4"/>
      <c r="D18" s="4">
        <v>241</v>
      </c>
      <c r="E18" s="4"/>
      <c r="F18" s="4">
        <v>208</v>
      </c>
      <c r="G18" s="4"/>
    </row>
    <row r="19" spans="1:7" ht="30">
      <c r="A19" s="2" t="s">
        <v>286</v>
      </c>
      <c r="B19" s="4">
        <v>703</v>
      </c>
      <c r="C19" s="4"/>
      <c r="D19" s="4">
        <v>-364</v>
      </c>
      <c r="E19" s="4"/>
      <c r="F19" s="4">
        <v>-330</v>
      </c>
      <c r="G19" s="4"/>
    </row>
    <row r="20" spans="1:7">
      <c r="A20" s="2" t="s">
        <v>1002</v>
      </c>
      <c r="B20" s="4">
        <v>-523</v>
      </c>
      <c r="C20" s="4"/>
      <c r="D20" s="8">
        <v>-1226</v>
      </c>
      <c r="E20" s="4"/>
      <c r="F20" s="4">
        <v>-862</v>
      </c>
      <c r="G20" s="4"/>
    </row>
    <row r="21" spans="1:7">
      <c r="A21" s="2" t="s">
        <v>1059</v>
      </c>
      <c r="B21" s="4" t="s">
        <v>4</v>
      </c>
      <c r="C21" s="4"/>
      <c r="D21" s="4" t="s">
        <v>4</v>
      </c>
      <c r="E21" s="4"/>
      <c r="F21" s="4" t="s">
        <v>4</v>
      </c>
      <c r="G21" s="4"/>
    </row>
    <row r="22" spans="1:7" ht="30">
      <c r="A22" s="3" t="s">
        <v>936</v>
      </c>
      <c r="B22" s="4" t="s">
        <v>4</v>
      </c>
      <c r="C22" s="4"/>
      <c r="D22" s="4" t="s">
        <v>4</v>
      </c>
      <c r="E22" s="4"/>
      <c r="F22" s="4" t="s">
        <v>4</v>
      </c>
      <c r="G22" s="4"/>
    </row>
    <row r="23" spans="1:7" ht="30">
      <c r="A23" s="2" t="s">
        <v>281</v>
      </c>
      <c r="B23" s="4">
        <v>4</v>
      </c>
      <c r="C23" s="4"/>
      <c r="D23" s="4" t="s">
        <v>4</v>
      </c>
      <c r="E23" s="4"/>
      <c r="F23" s="4" t="s">
        <v>4</v>
      </c>
      <c r="G23" s="4"/>
    </row>
    <row r="24" spans="1:7" ht="30">
      <c r="A24" s="2" t="s">
        <v>42</v>
      </c>
      <c r="B24" s="4">
        <v>-2</v>
      </c>
      <c r="C24" s="4"/>
      <c r="D24" s="4" t="s">
        <v>4</v>
      </c>
      <c r="E24" s="4"/>
      <c r="F24" s="4" t="s">
        <v>4</v>
      </c>
      <c r="G24" s="4"/>
    </row>
    <row r="25" spans="1:7" ht="30">
      <c r="A25" s="2" t="s">
        <v>286</v>
      </c>
      <c r="B25" s="4">
        <v>2</v>
      </c>
      <c r="C25" s="4"/>
      <c r="D25" s="4" t="s">
        <v>4</v>
      </c>
      <c r="E25" s="4"/>
      <c r="F25" s="4" t="s">
        <v>4</v>
      </c>
      <c r="G25" s="4"/>
    </row>
    <row r="26" spans="1:7">
      <c r="A26" s="2" t="s">
        <v>1002</v>
      </c>
      <c r="B26" s="4">
        <v>2</v>
      </c>
      <c r="C26" s="4"/>
      <c r="D26" s="4" t="s">
        <v>4</v>
      </c>
      <c r="E26" s="4"/>
      <c r="F26" s="4" t="s">
        <v>4</v>
      </c>
      <c r="G26" s="4"/>
    </row>
    <row r="27" spans="1:7" ht="45">
      <c r="A27" s="2" t="s">
        <v>1060</v>
      </c>
      <c r="B27" s="4" t="s">
        <v>4</v>
      </c>
      <c r="C27" s="4"/>
      <c r="D27" s="4" t="s">
        <v>4</v>
      </c>
      <c r="E27" s="4"/>
      <c r="F27" s="4" t="s">
        <v>4</v>
      </c>
      <c r="G27" s="4"/>
    </row>
    <row r="28" spans="1:7" ht="30">
      <c r="A28" s="3" t="s">
        <v>936</v>
      </c>
      <c r="B28" s="4" t="s">
        <v>4</v>
      </c>
      <c r="C28" s="4"/>
      <c r="D28" s="4" t="s">
        <v>4</v>
      </c>
      <c r="E28" s="4"/>
      <c r="F28" s="4" t="s">
        <v>4</v>
      </c>
      <c r="G28" s="4"/>
    </row>
    <row r="29" spans="1:7">
      <c r="A29" s="2" t="s">
        <v>1057</v>
      </c>
      <c r="B29" s="7">
        <v>46</v>
      </c>
      <c r="C29" s="4"/>
      <c r="D29" s="7">
        <v>33</v>
      </c>
      <c r="E29" s="4"/>
      <c r="F29" s="7">
        <v>18</v>
      </c>
      <c r="G29" s="4"/>
    </row>
    <row r="30" spans="1:7">
      <c r="A30" s="62"/>
      <c r="B30" s="62"/>
      <c r="C30" s="62"/>
      <c r="D30" s="62"/>
      <c r="E30" s="62"/>
      <c r="F30" s="62"/>
      <c r="G30" s="62"/>
    </row>
    <row r="31" spans="1:7" ht="45" customHeight="1">
      <c r="A31" s="2" t="s">
        <v>1056</v>
      </c>
      <c r="B31" s="12" t="s">
        <v>1061</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2</v>
      </c>
      <c r="B1" s="6" t="s">
        <v>158</v>
      </c>
      <c r="C1" s="6"/>
      <c r="D1" s="6"/>
      <c r="E1" s="6"/>
      <c r="F1" s="6"/>
      <c r="G1" s="6"/>
      <c r="H1" s="6"/>
      <c r="I1" s="6"/>
      <c r="J1" s="6" t="s">
        <v>1</v>
      </c>
      <c r="K1" s="6"/>
      <c r="L1" s="6"/>
    </row>
    <row r="2" spans="1:12" ht="30">
      <c r="A2" s="1" t="s">
        <v>15</v>
      </c>
      <c r="B2" s="1" t="s">
        <v>2</v>
      </c>
      <c r="C2" s="1" t="s">
        <v>161</v>
      </c>
      <c r="D2" s="1" t="s">
        <v>162</v>
      </c>
      <c r="E2" s="1" t="s">
        <v>163</v>
      </c>
      <c r="F2" s="1" t="s">
        <v>16</v>
      </c>
      <c r="G2" s="1" t="s">
        <v>164</v>
      </c>
      <c r="H2" s="1" t="s">
        <v>165</v>
      </c>
      <c r="I2" s="1" t="s">
        <v>166</v>
      </c>
      <c r="J2" s="1" t="s">
        <v>2</v>
      </c>
      <c r="K2" s="1" t="s">
        <v>16</v>
      </c>
      <c r="L2" s="1" t="s">
        <v>17</v>
      </c>
    </row>
    <row r="3" spans="1:12" ht="30">
      <c r="A3" s="3" t="s">
        <v>1063</v>
      </c>
      <c r="B3" s="4" t="s">
        <v>4</v>
      </c>
      <c r="C3" s="4" t="s">
        <v>4</v>
      </c>
      <c r="D3" s="4" t="s">
        <v>4</v>
      </c>
      <c r="E3" s="4" t="s">
        <v>4</v>
      </c>
      <c r="F3" s="4" t="s">
        <v>4</v>
      </c>
      <c r="G3" s="4" t="s">
        <v>4</v>
      </c>
      <c r="H3" s="4" t="s">
        <v>4</v>
      </c>
      <c r="I3" s="4" t="s">
        <v>4</v>
      </c>
      <c r="J3" s="4" t="s">
        <v>4</v>
      </c>
      <c r="K3" s="4" t="s">
        <v>4</v>
      </c>
      <c r="L3" s="4" t="s">
        <v>4</v>
      </c>
    </row>
    <row r="4" spans="1:12">
      <c r="A4" s="2" t="s">
        <v>34</v>
      </c>
      <c r="B4" s="7">
        <v>91</v>
      </c>
      <c r="C4" s="7">
        <v>69</v>
      </c>
      <c r="D4" s="7">
        <v>57</v>
      </c>
      <c r="E4" s="7">
        <v>44</v>
      </c>
      <c r="F4" s="7">
        <v>50</v>
      </c>
      <c r="G4" s="7">
        <v>13</v>
      </c>
      <c r="H4" s="7">
        <v>50</v>
      </c>
      <c r="I4" s="7">
        <v>33</v>
      </c>
      <c r="J4" s="7">
        <v>261</v>
      </c>
      <c r="K4" s="7">
        <v>146</v>
      </c>
      <c r="L4" s="7">
        <v>-100</v>
      </c>
    </row>
    <row r="5" spans="1:12" ht="30">
      <c r="A5" s="2" t="s">
        <v>36</v>
      </c>
      <c r="B5" s="4" t="s">
        <v>4</v>
      </c>
      <c r="C5" s="4" t="s">
        <v>4</v>
      </c>
      <c r="D5" s="4" t="s">
        <v>4</v>
      </c>
      <c r="E5" s="4" t="s">
        <v>4</v>
      </c>
      <c r="F5" s="4" t="s">
        <v>4</v>
      </c>
      <c r="G5" s="4" t="s">
        <v>4</v>
      </c>
      <c r="H5" s="4" t="s">
        <v>4</v>
      </c>
      <c r="I5" s="4" t="s">
        <v>4</v>
      </c>
      <c r="J5" s="4">
        <v>49.7</v>
      </c>
      <c r="K5" s="4">
        <v>49.4</v>
      </c>
      <c r="L5" s="4">
        <v>48.8</v>
      </c>
    </row>
    <row r="6" spans="1:12" ht="30">
      <c r="A6" s="2" t="s">
        <v>311</v>
      </c>
      <c r="B6" s="4" t="s">
        <v>4</v>
      </c>
      <c r="C6" s="4" t="s">
        <v>4</v>
      </c>
      <c r="D6" s="4" t="s">
        <v>4</v>
      </c>
      <c r="E6" s="4" t="s">
        <v>4</v>
      </c>
      <c r="F6" s="4" t="s">
        <v>4</v>
      </c>
      <c r="G6" s="4" t="s">
        <v>4</v>
      </c>
      <c r="H6" s="4" t="s">
        <v>4</v>
      </c>
      <c r="I6" s="4" t="s">
        <v>4</v>
      </c>
      <c r="J6" s="4">
        <v>50.4</v>
      </c>
      <c r="K6" s="4">
        <v>50.1</v>
      </c>
      <c r="L6" s="4">
        <v>48.8</v>
      </c>
    </row>
    <row r="7" spans="1:12">
      <c r="A7" s="2" t="s">
        <v>312</v>
      </c>
      <c r="B7" s="9">
        <v>1.86</v>
      </c>
      <c r="C7" s="9">
        <v>1.38</v>
      </c>
      <c r="D7" s="9">
        <v>1.1399999999999999</v>
      </c>
      <c r="E7" s="9">
        <v>0.88</v>
      </c>
      <c r="F7" s="9">
        <v>1.01</v>
      </c>
      <c r="G7" s="9">
        <v>0.26</v>
      </c>
      <c r="H7" s="9">
        <v>1.01</v>
      </c>
      <c r="I7" s="9">
        <v>0.67</v>
      </c>
      <c r="J7" s="9">
        <v>5.25</v>
      </c>
      <c r="K7" s="9">
        <v>2.96</v>
      </c>
      <c r="L7" s="9">
        <v>-2.0499999999999998</v>
      </c>
    </row>
    <row r="8" spans="1:12">
      <c r="A8" s="2" t="s">
        <v>314</v>
      </c>
      <c r="B8" s="9">
        <v>1.82</v>
      </c>
      <c r="C8" s="9">
        <v>1.36</v>
      </c>
      <c r="D8" s="9">
        <v>1.1200000000000001</v>
      </c>
      <c r="E8" s="9">
        <v>0.87</v>
      </c>
      <c r="F8" s="9">
        <v>0.98</v>
      </c>
      <c r="G8" s="9">
        <v>0.26</v>
      </c>
      <c r="H8" s="7">
        <v>1</v>
      </c>
      <c r="I8" s="9">
        <v>0.67</v>
      </c>
      <c r="J8" s="9">
        <v>5.18</v>
      </c>
      <c r="K8" s="9">
        <v>2.91</v>
      </c>
      <c r="L8" s="9">
        <v>-2.0499999999999998</v>
      </c>
    </row>
    <row r="9" spans="1:12">
      <c r="A9" s="2" t="s">
        <v>739</v>
      </c>
      <c r="B9" s="4" t="s">
        <v>4</v>
      </c>
      <c r="C9" s="4" t="s">
        <v>4</v>
      </c>
      <c r="D9" s="4" t="s">
        <v>4</v>
      </c>
      <c r="E9" s="4" t="s">
        <v>4</v>
      </c>
      <c r="F9" s="4" t="s">
        <v>4</v>
      </c>
      <c r="G9" s="4" t="s">
        <v>4</v>
      </c>
      <c r="H9" s="4" t="s">
        <v>4</v>
      </c>
      <c r="I9" s="4" t="s">
        <v>4</v>
      </c>
      <c r="J9" s="4" t="s">
        <v>4</v>
      </c>
      <c r="K9" s="4" t="s">
        <v>4</v>
      </c>
      <c r="L9" s="4" t="s">
        <v>4</v>
      </c>
    </row>
    <row r="10" spans="1:12" ht="30">
      <c r="A10" s="3" t="s">
        <v>1063</v>
      </c>
      <c r="B10" s="4" t="s">
        <v>4</v>
      </c>
      <c r="C10" s="4" t="s">
        <v>4</v>
      </c>
      <c r="D10" s="4" t="s">
        <v>4</v>
      </c>
      <c r="E10" s="4" t="s">
        <v>4</v>
      </c>
      <c r="F10" s="4" t="s">
        <v>4</v>
      </c>
      <c r="G10" s="4" t="s">
        <v>4</v>
      </c>
      <c r="H10" s="4" t="s">
        <v>4</v>
      </c>
      <c r="I10" s="4" t="s">
        <v>4</v>
      </c>
      <c r="J10" s="4" t="s">
        <v>4</v>
      </c>
      <c r="K10" s="4" t="s">
        <v>4</v>
      </c>
      <c r="L10" s="4" t="s">
        <v>4</v>
      </c>
    </row>
    <row r="11" spans="1:12">
      <c r="A11" s="2" t="s">
        <v>1064</v>
      </c>
      <c r="B11" s="4" t="s">
        <v>4</v>
      </c>
      <c r="C11" s="4" t="s">
        <v>4</v>
      </c>
      <c r="D11" s="4" t="s">
        <v>4</v>
      </c>
      <c r="E11" s="4" t="s">
        <v>4</v>
      </c>
      <c r="F11" s="4" t="s">
        <v>4</v>
      </c>
      <c r="G11" s="4" t="s">
        <v>4</v>
      </c>
      <c r="H11" s="4" t="s">
        <v>4</v>
      </c>
      <c r="I11" s="4" t="s">
        <v>4</v>
      </c>
      <c r="J11" s="4">
        <v>0.3</v>
      </c>
      <c r="K11" s="4">
        <v>0.2</v>
      </c>
      <c r="L11" s="4" t="s">
        <v>4</v>
      </c>
    </row>
    <row r="12" spans="1:12">
      <c r="A12" s="2" t="s">
        <v>1065</v>
      </c>
      <c r="B12" s="4" t="s">
        <v>4</v>
      </c>
      <c r="C12" s="4" t="s">
        <v>4</v>
      </c>
      <c r="D12" s="4" t="s">
        <v>4</v>
      </c>
      <c r="E12" s="4" t="s">
        <v>4</v>
      </c>
      <c r="F12" s="4" t="s">
        <v>4</v>
      </c>
      <c r="G12" s="4" t="s">
        <v>4</v>
      </c>
      <c r="H12" s="4" t="s">
        <v>4</v>
      </c>
      <c r="I12" s="4" t="s">
        <v>4</v>
      </c>
      <c r="J12" s="4" t="s">
        <v>4</v>
      </c>
      <c r="K12" s="4" t="s">
        <v>4</v>
      </c>
      <c r="L12" s="4" t="s">
        <v>4</v>
      </c>
    </row>
    <row r="13" spans="1:12" ht="30">
      <c r="A13" s="3" t="s">
        <v>1063</v>
      </c>
      <c r="B13" s="4" t="s">
        <v>4</v>
      </c>
      <c r="C13" s="4" t="s">
        <v>4</v>
      </c>
      <c r="D13" s="4" t="s">
        <v>4</v>
      </c>
      <c r="E13" s="4" t="s">
        <v>4</v>
      </c>
      <c r="F13" s="4" t="s">
        <v>4</v>
      </c>
      <c r="G13" s="4" t="s">
        <v>4</v>
      </c>
      <c r="H13" s="4" t="s">
        <v>4</v>
      </c>
      <c r="I13" s="4" t="s">
        <v>4</v>
      </c>
      <c r="J13" s="4" t="s">
        <v>4</v>
      </c>
      <c r="K13" s="4" t="s">
        <v>4</v>
      </c>
      <c r="L13" s="4" t="s">
        <v>4</v>
      </c>
    </row>
    <row r="14" spans="1:12">
      <c r="A14" s="2" t="s">
        <v>1064</v>
      </c>
      <c r="B14" s="4" t="s">
        <v>4</v>
      </c>
      <c r="C14" s="4" t="s">
        <v>4</v>
      </c>
      <c r="D14" s="4" t="s">
        <v>4</v>
      </c>
      <c r="E14" s="4" t="s">
        <v>4</v>
      </c>
      <c r="F14" s="4" t="s">
        <v>4</v>
      </c>
      <c r="G14" s="4" t="s">
        <v>4</v>
      </c>
      <c r="H14" s="4" t="s">
        <v>4</v>
      </c>
      <c r="I14" s="4" t="s">
        <v>4</v>
      </c>
      <c r="J14" s="4">
        <v>0.3</v>
      </c>
      <c r="K14" s="4">
        <v>0.2</v>
      </c>
      <c r="L14" s="4" t="s">
        <v>4</v>
      </c>
    </row>
    <row r="15" spans="1:12">
      <c r="A15" s="2" t="s">
        <v>1066</v>
      </c>
      <c r="B15" s="4" t="s">
        <v>4</v>
      </c>
      <c r="C15" s="4" t="s">
        <v>4</v>
      </c>
      <c r="D15" s="4" t="s">
        <v>4</v>
      </c>
      <c r="E15" s="4" t="s">
        <v>4</v>
      </c>
      <c r="F15" s="4" t="s">
        <v>4</v>
      </c>
      <c r="G15" s="4" t="s">
        <v>4</v>
      </c>
      <c r="H15" s="4" t="s">
        <v>4</v>
      </c>
      <c r="I15" s="4" t="s">
        <v>4</v>
      </c>
      <c r="J15" s="4" t="s">
        <v>4</v>
      </c>
      <c r="K15" s="4" t="s">
        <v>4</v>
      </c>
      <c r="L15" s="4" t="s">
        <v>4</v>
      </c>
    </row>
    <row r="16" spans="1:12" ht="30">
      <c r="A16" s="3" t="s">
        <v>1063</v>
      </c>
      <c r="B16" s="4" t="s">
        <v>4</v>
      </c>
      <c r="C16" s="4" t="s">
        <v>4</v>
      </c>
      <c r="D16" s="4" t="s">
        <v>4</v>
      </c>
      <c r="E16" s="4" t="s">
        <v>4</v>
      </c>
      <c r="F16" s="4" t="s">
        <v>4</v>
      </c>
      <c r="G16" s="4" t="s">
        <v>4</v>
      </c>
      <c r="H16" s="4" t="s">
        <v>4</v>
      </c>
      <c r="I16" s="4" t="s">
        <v>4</v>
      </c>
      <c r="J16" s="4" t="s">
        <v>4</v>
      </c>
      <c r="K16" s="4" t="s">
        <v>4</v>
      </c>
      <c r="L16" s="4" t="s">
        <v>4</v>
      </c>
    </row>
    <row r="17" spans="1:12">
      <c r="A17" s="2" t="s">
        <v>1064</v>
      </c>
      <c r="B17" s="4" t="s">
        <v>4</v>
      </c>
      <c r="C17" s="4" t="s">
        <v>4</v>
      </c>
      <c r="D17" s="4" t="s">
        <v>4</v>
      </c>
      <c r="E17" s="4" t="s">
        <v>4</v>
      </c>
      <c r="F17" s="4" t="s">
        <v>4</v>
      </c>
      <c r="G17" s="4" t="s">
        <v>4</v>
      </c>
      <c r="H17" s="4" t="s">
        <v>4</v>
      </c>
      <c r="I17" s="4" t="s">
        <v>4</v>
      </c>
      <c r="J17" s="4">
        <v>0.1</v>
      </c>
      <c r="K17" s="4">
        <v>0.3</v>
      </c>
      <c r="L17" s="4" t="s">
        <v>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28515625" bestFit="1" customWidth="1"/>
    <col min="4" max="4" width="12.5703125" bestFit="1" customWidth="1"/>
    <col min="5" max="6" width="13.28515625" bestFit="1" customWidth="1"/>
    <col min="7" max="8" width="20.7109375" bestFit="1" customWidth="1"/>
    <col min="9" max="10" width="33" bestFit="1" customWidth="1"/>
  </cols>
  <sheetData>
    <row r="1" spans="1:10" ht="30">
      <c r="A1" s="1" t="s">
        <v>1067</v>
      </c>
      <c r="B1" s="6" t="s">
        <v>2</v>
      </c>
      <c r="C1" s="6" t="s">
        <v>16</v>
      </c>
      <c r="D1" s="6" t="s">
        <v>987</v>
      </c>
      <c r="E1" s="1" t="s">
        <v>2</v>
      </c>
      <c r="F1" s="1" t="s">
        <v>16</v>
      </c>
      <c r="G1" s="1" t="s">
        <v>2</v>
      </c>
      <c r="H1" s="1" t="s">
        <v>16</v>
      </c>
      <c r="I1" s="1" t="s">
        <v>2</v>
      </c>
      <c r="J1" s="1" t="s">
        <v>16</v>
      </c>
    </row>
    <row r="2" spans="1:10" ht="30">
      <c r="A2" s="1" t="s">
        <v>15</v>
      </c>
      <c r="B2" s="6"/>
      <c r="C2" s="6"/>
      <c r="D2" s="6"/>
      <c r="E2" s="1" t="s">
        <v>739</v>
      </c>
      <c r="F2" s="1" t="s">
        <v>739</v>
      </c>
      <c r="G2" s="1" t="s">
        <v>1065</v>
      </c>
      <c r="H2" s="1" t="s">
        <v>1065</v>
      </c>
      <c r="I2" s="1" t="s">
        <v>1066</v>
      </c>
      <c r="J2" s="1" t="s">
        <v>1066</v>
      </c>
    </row>
    <row r="3" spans="1:10" ht="30">
      <c r="A3" s="3" t="s">
        <v>1068</v>
      </c>
      <c r="B3" s="4" t="s">
        <v>4</v>
      </c>
      <c r="C3" s="4" t="s">
        <v>4</v>
      </c>
      <c r="D3" s="4" t="s">
        <v>4</v>
      </c>
      <c r="E3" s="4" t="s">
        <v>4</v>
      </c>
      <c r="F3" s="4" t="s">
        <v>4</v>
      </c>
      <c r="G3" s="4" t="s">
        <v>4</v>
      </c>
      <c r="H3" s="4" t="s">
        <v>4</v>
      </c>
      <c r="I3" s="4" t="s">
        <v>4</v>
      </c>
      <c r="J3" s="4" t="s">
        <v>4</v>
      </c>
    </row>
    <row r="4" spans="1:10" ht="30">
      <c r="A4" s="2" t="s">
        <v>1069</v>
      </c>
      <c r="B4" s="4">
        <v>50.5</v>
      </c>
      <c r="C4" s="4">
        <v>49.6</v>
      </c>
      <c r="D4" s="4">
        <v>48.8</v>
      </c>
      <c r="E4" s="4" t="s">
        <v>4</v>
      </c>
      <c r="F4" s="4" t="s">
        <v>4</v>
      </c>
      <c r="G4" s="4" t="s">
        <v>4</v>
      </c>
      <c r="H4" s="4" t="s">
        <v>4</v>
      </c>
      <c r="I4" s="4" t="s">
        <v>4</v>
      </c>
      <c r="J4" s="4" t="s">
        <v>4</v>
      </c>
    </row>
    <row r="5" spans="1:10" ht="30">
      <c r="A5" s="2" t="s">
        <v>1070</v>
      </c>
      <c r="B5" s="9">
        <v>0.01</v>
      </c>
      <c r="C5" s="9">
        <v>0.01</v>
      </c>
      <c r="D5" s="9">
        <v>0.01</v>
      </c>
      <c r="E5" s="4" t="s">
        <v>4</v>
      </c>
      <c r="F5" s="4" t="s">
        <v>4</v>
      </c>
      <c r="G5" s="4" t="s">
        <v>4</v>
      </c>
      <c r="H5" s="4" t="s">
        <v>4</v>
      </c>
      <c r="I5" s="4" t="s">
        <v>4</v>
      </c>
      <c r="J5" s="4" t="s">
        <v>4</v>
      </c>
    </row>
    <row r="6" spans="1:10" ht="30">
      <c r="A6" s="2" t="s">
        <v>1071</v>
      </c>
      <c r="B6" s="4" t="s">
        <v>4</v>
      </c>
      <c r="C6" s="4" t="s">
        <v>4</v>
      </c>
      <c r="D6" s="4" t="s">
        <v>4</v>
      </c>
      <c r="E6" s="4">
        <v>0.5</v>
      </c>
      <c r="F6" s="4">
        <v>0.9</v>
      </c>
      <c r="G6" s="4">
        <v>0.3</v>
      </c>
      <c r="H6" s="4">
        <v>0.4</v>
      </c>
      <c r="I6" s="4">
        <v>1</v>
      </c>
      <c r="J6" s="4">
        <v>1.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9.28515625" bestFit="1" customWidth="1"/>
    <col min="16" max="16" width="15.42578125" bestFit="1" customWidth="1"/>
    <col min="17" max="19" width="12.28515625" bestFit="1" customWidth="1"/>
    <col min="20" max="22" width="14.42578125" bestFit="1" customWidth="1"/>
    <col min="23" max="25" width="24.85546875" bestFit="1" customWidth="1"/>
    <col min="26" max="28" width="36.5703125" bestFit="1" customWidth="1"/>
    <col min="29" max="31" width="12.28515625" bestFit="1" customWidth="1"/>
  </cols>
  <sheetData>
    <row r="1" spans="1:31" ht="15" customHeight="1">
      <c r="A1" s="1" t="s">
        <v>1072</v>
      </c>
      <c r="B1" s="6" t="s">
        <v>158</v>
      </c>
      <c r="C1" s="6"/>
      <c r="D1" s="6"/>
      <c r="E1" s="6"/>
      <c r="F1" s="6"/>
      <c r="G1" s="6"/>
      <c r="H1" s="6"/>
      <c r="I1" s="6"/>
      <c r="J1" s="6" t="s">
        <v>1</v>
      </c>
      <c r="K1" s="6"/>
      <c r="L1" s="6"/>
      <c r="M1" s="6"/>
      <c r="N1" s="6"/>
      <c r="O1" s="6"/>
      <c r="P1" s="1" t="s">
        <v>158</v>
      </c>
      <c r="Q1" s="6" t="s">
        <v>1</v>
      </c>
      <c r="R1" s="6"/>
      <c r="S1" s="6"/>
      <c r="T1" s="6"/>
      <c r="U1" s="6"/>
      <c r="V1" s="6"/>
      <c r="W1" s="6"/>
      <c r="X1" s="6"/>
      <c r="Y1" s="6"/>
      <c r="Z1" s="6"/>
      <c r="AA1" s="6"/>
      <c r="AB1" s="6"/>
      <c r="AC1" s="6"/>
      <c r="AD1" s="6"/>
      <c r="AE1" s="6"/>
    </row>
    <row r="2" spans="1:31">
      <c r="A2" s="1" t="s">
        <v>46</v>
      </c>
      <c r="B2" s="6" t="s">
        <v>2</v>
      </c>
      <c r="C2" s="6" t="s">
        <v>161</v>
      </c>
      <c r="D2" s="6" t="s">
        <v>162</v>
      </c>
      <c r="E2" s="6" t="s">
        <v>163</v>
      </c>
      <c r="F2" s="6" t="s">
        <v>16</v>
      </c>
      <c r="G2" s="6" t="s">
        <v>164</v>
      </c>
      <c r="H2" s="6" t="s">
        <v>165</v>
      </c>
      <c r="I2" s="6" t="s">
        <v>166</v>
      </c>
      <c r="J2" s="1" t="s">
        <v>2</v>
      </c>
      <c r="K2" s="6" t="s">
        <v>16</v>
      </c>
      <c r="L2" s="6" t="s">
        <v>17</v>
      </c>
      <c r="M2" s="1" t="s">
        <v>2</v>
      </c>
      <c r="N2" s="1" t="s">
        <v>16</v>
      </c>
      <c r="O2" s="1" t="s">
        <v>17</v>
      </c>
      <c r="P2" s="1" t="s">
        <v>1074</v>
      </c>
      <c r="Q2" s="1" t="s">
        <v>2</v>
      </c>
      <c r="R2" s="1" t="s">
        <v>16</v>
      </c>
      <c r="S2" s="1" t="s">
        <v>17</v>
      </c>
      <c r="T2" s="1" t="s">
        <v>2</v>
      </c>
      <c r="U2" s="1" t="s">
        <v>16</v>
      </c>
      <c r="V2" s="1" t="s">
        <v>17</v>
      </c>
      <c r="W2" s="1" t="s">
        <v>2</v>
      </c>
      <c r="X2" s="1" t="s">
        <v>16</v>
      </c>
      <c r="Y2" s="1" t="s">
        <v>17</v>
      </c>
      <c r="Z2" s="1" t="s">
        <v>2</v>
      </c>
      <c r="AA2" s="1" t="s">
        <v>16</v>
      </c>
      <c r="AB2" s="1" t="s">
        <v>17</v>
      </c>
      <c r="AC2" s="1" t="s">
        <v>2</v>
      </c>
      <c r="AD2" s="1" t="s">
        <v>16</v>
      </c>
      <c r="AE2" s="1" t="s">
        <v>17</v>
      </c>
    </row>
    <row r="3" spans="1:31" ht="30">
      <c r="A3" s="1"/>
      <c r="B3" s="6"/>
      <c r="C3" s="6"/>
      <c r="D3" s="6"/>
      <c r="E3" s="6"/>
      <c r="F3" s="6"/>
      <c r="G3" s="6"/>
      <c r="H3" s="6"/>
      <c r="I3" s="6"/>
      <c r="J3" s="1" t="s">
        <v>986</v>
      </c>
      <c r="K3" s="6"/>
      <c r="L3" s="6"/>
      <c r="M3" s="1" t="s">
        <v>1073</v>
      </c>
      <c r="N3" s="1" t="s">
        <v>1073</v>
      </c>
      <c r="O3" s="1" t="s">
        <v>1073</v>
      </c>
      <c r="P3" s="1" t="s">
        <v>326</v>
      </c>
      <c r="Q3" s="1" t="s">
        <v>326</v>
      </c>
      <c r="R3" s="1" t="s">
        <v>326</v>
      </c>
      <c r="S3" s="1" t="s">
        <v>326</v>
      </c>
      <c r="T3" s="1" t="s">
        <v>327</v>
      </c>
      <c r="U3" s="1" t="s">
        <v>327</v>
      </c>
      <c r="V3" s="1" t="s">
        <v>327</v>
      </c>
      <c r="W3" s="1" t="s">
        <v>1075</v>
      </c>
      <c r="X3" s="1" t="s">
        <v>1075</v>
      </c>
      <c r="Y3" s="1" t="s">
        <v>1075</v>
      </c>
      <c r="Z3" s="1" t="s">
        <v>334</v>
      </c>
      <c r="AA3" s="1" t="s">
        <v>334</v>
      </c>
      <c r="AB3" s="1" t="s">
        <v>334</v>
      </c>
      <c r="AC3" s="1" t="s">
        <v>348</v>
      </c>
      <c r="AD3" s="1" t="s">
        <v>348</v>
      </c>
      <c r="AE3" s="1" t="s">
        <v>348</v>
      </c>
    </row>
    <row r="4" spans="1:31">
      <c r="A4" s="3" t="s">
        <v>107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c r="A5" s="2" t="s">
        <v>1077</v>
      </c>
      <c r="B5" s="4" t="s">
        <v>4</v>
      </c>
      <c r="C5" s="4" t="s">
        <v>4</v>
      </c>
      <c r="D5" s="4" t="s">
        <v>4</v>
      </c>
      <c r="E5" s="4" t="s">
        <v>4</v>
      </c>
      <c r="F5" s="4" t="s">
        <v>4</v>
      </c>
      <c r="G5" s="4" t="s">
        <v>4</v>
      </c>
      <c r="H5" s="4" t="s">
        <v>4</v>
      </c>
      <c r="I5" s="4" t="s">
        <v>4</v>
      </c>
      <c r="J5" s="4">
        <v>2</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c r="A6" s="3" t="s">
        <v>3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c r="A7" s="2" t="s">
        <v>18</v>
      </c>
      <c r="B7" s="7">
        <v>1938</v>
      </c>
      <c r="C7" s="7">
        <v>1637</v>
      </c>
      <c r="D7" s="7">
        <v>1683</v>
      </c>
      <c r="E7" s="7">
        <v>1562</v>
      </c>
      <c r="F7" s="7">
        <v>1823</v>
      </c>
      <c r="G7" s="7">
        <v>1596</v>
      </c>
      <c r="H7" s="7">
        <v>1721</v>
      </c>
      <c r="I7" s="7">
        <v>1568</v>
      </c>
      <c r="J7" s="7">
        <v>6820</v>
      </c>
      <c r="K7" s="7">
        <v>6708</v>
      </c>
      <c r="L7" s="7">
        <v>6575</v>
      </c>
      <c r="M7" s="4" t="s">
        <v>4</v>
      </c>
      <c r="N7" s="4" t="s">
        <v>4</v>
      </c>
      <c r="O7" s="4" t="s">
        <v>4</v>
      </c>
      <c r="P7" s="4" t="s">
        <v>4</v>
      </c>
      <c r="Q7" s="7">
        <v>2441</v>
      </c>
      <c r="R7" s="7">
        <v>2532</v>
      </c>
      <c r="S7" s="7">
        <v>2582</v>
      </c>
      <c r="T7" s="7">
        <v>4382</v>
      </c>
      <c r="U7" s="7">
        <v>4180</v>
      </c>
      <c r="V7" s="7">
        <v>4010</v>
      </c>
      <c r="W7" s="7">
        <v>-3</v>
      </c>
      <c r="X7" s="7">
        <v>-4</v>
      </c>
      <c r="Y7" s="7">
        <v>-17</v>
      </c>
      <c r="Z7" s="4" t="s">
        <v>4</v>
      </c>
      <c r="AA7" s="4" t="s">
        <v>4</v>
      </c>
      <c r="AB7" s="4" t="s">
        <v>4</v>
      </c>
      <c r="AC7" s="4" t="s">
        <v>4</v>
      </c>
      <c r="AD7" s="4" t="s">
        <v>4</v>
      </c>
      <c r="AE7" s="4" t="s">
        <v>4</v>
      </c>
    </row>
    <row r="8" spans="1:31">
      <c r="A8" s="3" t="s">
        <v>33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c r="A9" s="2" t="s">
        <v>29</v>
      </c>
      <c r="B9" s="4">
        <v>174</v>
      </c>
      <c r="C9" s="4">
        <v>127</v>
      </c>
      <c r="D9" s="4">
        <v>116</v>
      </c>
      <c r="E9" s="4">
        <v>95</v>
      </c>
      <c r="F9" s="4">
        <v>106</v>
      </c>
      <c r="G9" s="4">
        <v>66</v>
      </c>
      <c r="H9" s="4">
        <v>106</v>
      </c>
      <c r="I9" s="4">
        <v>80</v>
      </c>
      <c r="J9" s="4">
        <v>512</v>
      </c>
      <c r="K9" s="4">
        <v>358</v>
      </c>
      <c r="L9" s="4">
        <v>100</v>
      </c>
      <c r="M9" s="4">
        <v>567</v>
      </c>
      <c r="N9" s="4">
        <v>457</v>
      </c>
      <c r="O9" s="4">
        <v>122</v>
      </c>
      <c r="P9" s="4" t="s">
        <v>4</v>
      </c>
      <c r="Q9" s="4">
        <v>165</v>
      </c>
      <c r="R9" s="4">
        <v>85</v>
      </c>
      <c r="S9" s="4">
        <v>-230</v>
      </c>
      <c r="T9" s="4">
        <v>402</v>
      </c>
      <c r="U9" s="4">
        <v>372</v>
      </c>
      <c r="V9" s="4">
        <v>352</v>
      </c>
      <c r="W9" s="4" t="s">
        <v>4</v>
      </c>
      <c r="X9" s="4" t="s">
        <v>4</v>
      </c>
      <c r="Y9" s="4" t="s">
        <v>4</v>
      </c>
      <c r="Z9" s="4" t="s">
        <v>4</v>
      </c>
      <c r="AA9" s="4" t="s">
        <v>4</v>
      </c>
      <c r="AB9" s="4" t="s">
        <v>4</v>
      </c>
      <c r="AC9" s="4" t="s">
        <v>4</v>
      </c>
      <c r="AD9" s="4" t="s">
        <v>4</v>
      </c>
      <c r="AE9" s="4" t="s">
        <v>4</v>
      </c>
    </row>
    <row r="10" spans="1:31" ht="30">
      <c r="A10" s="3" t="s">
        <v>3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c r="A11" s="2" t="s">
        <v>33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61</v>
      </c>
      <c r="AA11" s="4">
        <v>-80</v>
      </c>
      <c r="AB11" s="4">
        <v>-23</v>
      </c>
      <c r="AC11" s="4" t="s">
        <v>4</v>
      </c>
      <c r="AD11" s="4" t="s">
        <v>4</v>
      </c>
      <c r="AE11" s="4" t="s">
        <v>4</v>
      </c>
    </row>
    <row r="12" spans="1:31">
      <c r="A12" s="2" t="s">
        <v>3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v>6</v>
      </c>
      <c r="AA12" s="4">
        <v>-19</v>
      </c>
      <c r="AB12" s="4">
        <v>1</v>
      </c>
      <c r="AC12" s="4" t="s">
        <v>4</v>
      </c>
      <c r="AD12" s="4" t="s">
        <v>4</v>
      </c>
      <c r="AE12" s="4" t="s">
        <v>4</v>
      </c>
    </row>
    <row r="13" spans="1:31">
      <c r="A13" s="2" t="s">
        <v>27</v>
      </c>
      <c r="B13" s="4" t="s">
        <v>4</v>
      </c>
      <c r="C13" s="4" t="s">
        <v>4</v>
      </c>
      <c r="D13" s="4" t="s">
        <v>4</v>
      </c>
      <c r="E13" s="4" t="s">
        <v>4</v>
      </c>
      <c r="F13" s="4" t="s">
        <v>4</v>
      </c>
      <c r="G13" s="4" t="s">
        <v>4</v>
      </c>
      <c r="H13" s="4" t="s">
        <v>4</v>
      </c>
      <c r="I13" s="4" t="s">
        <v>4</v>
      </c>
      <c r="J13" s="4" t="s">
        <v>28</v>
      </c>
      <c r="K13" s="4" t="s">
        <v>28</v>
      </c>
      <c r="L13" s="4">
        <v>290</v>
      </c>
      <c r="M13" s="4" t="s">
        <v>4</v>
      </c>
      <c r="N13" s="4" t="s">
        <v>4</v>
      </c>
      <c r="O13" s="4" t="s">
        <v>4</v>
      </c>
      <c r="P13" s="4">
        <v>300</v>
      </c>
      <c r="Q13" s="4" t="s">
        <v>4</v>
      </c>
      <c r="R13" s="4" t="s">
        <v>4</v>
      </c>
      <c r="S13" s="4">
        <v>290</v>
      </c>
      <c r="T13" s="4" t="s">
        <v>4</v>
      </c>
      <c r="U13" s="4" t="s">
        <v>4</v>
      </c>
      <c r="V13" s="4" t="s">
        <v>4</v>
      </c>
      <c r="W13" s="4" t="s">
        <v>4</v>
      </c>
      <c r="X13" s="4" t="s">
        <v>4</v>
      </c>
      <c r="Y13" s="4" t="s">
        <v>4</v>
      </c>
      <c r="Z13" s="4" t="s">
        <v>4</v>
      </c>
      <c r="AA13" s="4" t="s">
        <v>4</v>
      </c>
      <c r="AB13" s="4" t="s">
        <v>4</v>
      </c>
      <c r="AC13" s="4" t="s">
        <v>4</v>
      </c>
      <c r="AD13" s="4" t="s">
        <v>4</v>
      </c>
      <c r="AE13" s="4" t="s">
        <v>4</v>
      </c>
    </row>
    <row r="14" spans="1:31">
      <c r="A14" s="2" t="s">
        <v>68</v>
      </c>
      <c r="B14" s="8">
        <v>6225</v>
      </c>
      <c r="C14" s="4" t="s">
        <v>4</v>
      </c>
      <c r="D14" s="4" t="s">
        <v>4</v>
      </c>
      <c r="E14" s="4" t="s">
        <v>4</v>
      </c>
      <c r="F14" s="8">
        <v>6392</v>
      </c>
      <c r="G14" s="4" t="s">
        <v>4</v>
      </c>
      <c r="H14" s="4" t="s">
        <v>4</v>
      </c>
      <c r="I14" s="4" t="s">
        <v>4</v>
      </c>
      <c r="J14" s="8">
        <v>6225</v>
      </c>
      <c r="K14" s="8">
        <v>6392</v>
      </c>
      <c r="L14" s="8">
        <v>6069</v>
      </c>
      <c r="M14" s="4" t="s">
        <v>4</v>
      </c>
      <c r="N14" s="4" t="s">
        <v>4</v>
      </c>
      <c r="O14" s="4" t="s">
        <v>4</v>
      </c>
      <c r="P14" s="4" t="s">
        <v>4</v>
      </c>
      <c r="Q14" s="8">
        <v>1663</v>
      </c>
      <c r="R14" s="8">
        <v>1620</v>
      </c>
      <c r="S14" s="8">
        <v>1637</v>
      </c>
      <c r="T14" s="8">
        <v>3111</v>
      </c>
      <c r="U14" s="8">
        <v>3068</v>
      </c>
      <c r="V14" s="8">
        <v>2960</v>
      </c>
      <c r="W14" s="4" t="s">
        <v>4</v>
      </c>
      <c r="X14" s="4" t="s">
        <v>4</v>
      </c>
      <c r="Y14" s="4" t="s">
        <v>4</v>
      </c>
      <c r="Z14" s="4" t="s">
        <v>4</v>
      </c>
      <c r="AA14" s="4" t="s">
        <v>4</v>
      </c>
      <c r="AB14" s="4" t="s">
        <v>4</v>
      </c>
      <c r="AC14" s="8">
        <v>1451</v>
      </c>
      <c r="AD14" s="8">
        <v>1704</v>
      </c>
      <c r="AE14" s="8">
        <v>1472</v>
      </c>
    </row>
    <row r="15" spans="1:31">
      <c r="A15" s="2" t="s">
        <v>349</v>
      </c>
      <c r="B15" s="4" t="s">
        <v>4</v>
      </c>
      <c r="C15" s="4" t="s">
        <v>4</v>
      </c>
      <c r="D15" s="4" t="s">
        <v>4</v>
      </c>
      <c r="E15" s="4" t="s">
        <v>4</v>
      </c>
      <c r="F15" s="4" t="s">
        <v>4</v>
      </c>
      <c r="G15" s="4" t="s">
        <v>4</v>
      </c>
      <c r="H15" s="4" t="s">
        <v>4</v>
      </c>
      <c r="I15" s="4" t="s">
        <v>4</v>
      </c>
      <c r="J15" s="4">
        <v>139</v>
      </c>
      <c r="K15" s="4">
        <v>162</v>
      </c>
      <c r="L15" s="4">
        <v>197</v>
      </c>
      <c r="M15" s="4" t="s">
        <v>4</v>
      </c>
      <c r="N15" s="4" t="s">
        <v>4</v>
      </c>
      <c r="O15" s="4" t="s">
        <v>4</v>
      </c>
      <c r="P15" s="4" t="s">
        <v>4</v>
      </c>
      <c r="Q15" s="4">
        <v>44</v>
      </c>
      <c r="R15" s="4">
        <v>37</v>
      </c>
      <c r="S15" s="4">
        <v>60</v>
      </c>
      <c r="T15" s="4">
        <v>93</v>
      </c>
      <c r="U15" s="4">
        <v>125</v>
      </c>
      <c r="V15" s="4">
        <v>134</v>
      </c>
      <c r="W15" s="4" t="s">
        <v>4</v>
      </c>
      <c r="X15" s="4" t="s">
        <v>4</v>
      </c>
      <c r="Y15" s="4" t="s">
        <v>4</v>
      </c>
      <c r="Z15" s="4" t="s">
        <v>4</v>
      </c>
      <c r="AA15" s="4" t="s">
        <v>4</v>
      </c>
      <c r="AB15" s="4" t="s">
        <v>4</v>
      </c>
      <c r="AC15" s="4">
        <v>2</v>
      </c>
      <c r="AD15" s="4" t="s">
        <v>28</v>
      </c>
      <c r="AE15" s="4">
        <v>3</v>
      </c>
    </row>
    <row r="16" spans="1:31">
      <c r="A16" s="2" t="s">
        <v>351</v>
      </c>
      <c r="B16" s="4" t="s">
        <v>4</v>
      </c>
      <c r="C16" s="4" t="s">
        <v>4</v>
      </c>
      <c r="D16" s="4" t="s">
        <v>4</v>
      </c>
      <c r="E16" s="4" t="s">
        <v>4</v>
      </c>
      <c r="F16" s="4" t="s">
        <v>4</v>
      </c>
      <c r="G16" s="4" t="s">
        <v>4</v>
      </c>
      <c r="H16" s="4" t="s">
        <v>4</v>
      </c>
      <c r="I16" s="4" t="s">
        <v>4</v>
      </c>
      <c r="J16" s="7">
        <v>226</v>
      </c>
      <c r="K16" s="7">
        <v>184</v>
      </c>
      <c r="L16" s="7">
        <v>184</v>
      </c>
      <c r="M16" s="4" t="s">
        <v>4</v>
      </c>
      <c r="N16" s="4" t="s">
        <v>4</v>
      </c>
      <c r="O16" s="4" t="s">
        <v>4</v>
      </c>
      <c r="P16" s="4" t="s">
        <v>4</v>
      </c>
      <c r="Q16" s="7">
        <v>125</v>
      </c>
      <c r="R16" s="7">
        <v>89</v>
      </c>
      <c r="S16" s="7">
        <v>91</v>
      </c>
      <c r="T16" s="7">
        <v>100</v>
      </c>
      <c r="U16" s="7">
        <v>95</v>
      </c>
      <c r="V16" s="7">
        <v>93</v>
      </c>
      <c r="W16" s="4" t="s">
        <v>4</v>
      </c>
      <c r="X16" s="4" t="s">
        <v>4</v>
      </c>
      <c r="Y16" s="4" t="s">
        <v>4</v>
      </c>
      <c r="Z16" s="4" t="s">
        <v>4</v>
      </c>
      <c r="AA16" s="4" t="s">
        <v>4</v>
      </c>
      <c r="AB16" s="4" t="s">
        <v>4</v>
      </c>
      <c r="AC16" s="7">
        <v>1</v>
      </c>
      <c r="AD16" s="4" t="s">
        <v>28</v>
      </c>
      <c r="AE16" s="4" t="s">
        <v>28</v>
      </c>
    </row>
  </sheetData>
  <mergeCells count="13">
    <mergeCell ref="I2:I3"/>
    <mergeCell ref="K2:K3"/>
    <mergeCell ref="L2:L3"/>
    <mergeCell ref="B1:I1"/>
    <mergeCell ref="J1:O1"/>
    <mergeCell ref="Q1:AE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78</v>
      </c>
      <c r="B1" s="6" t="s">
        <v>2</v>
      </c>
      <c r="C1" s="6" t="s">
        <v>16</v>
      </c>
    </row>
    <row r="2" spans="1:3">
      <c r="A2" s="1" t="s">
        <v>46</v>
      </c>
      <c r="B2" s="6"/>
      <c r="C2" s="6"/>
    </row>
    <row r="3" spans="1:3" ht="30">
      <c r="A3" s="3" t="s">
        <v>1079</v>
      </c>
      <c r="B3" s="4" t="s">
        <v>4</v>
      </c>
      <c r="C3" s="4" t="s">
        <v>4</v>
      </c>
    </row>
    <row r="4" spans="1:3" ht="30">
      <c r="A4" s="2" t="s">
        <v>1080</v>
      </c>
      <c r="B4" s="7">
        <v>261</v>
      </c>
      <c r="C4" s="4" t="s">
        <v>4</v>
      </c>
    </row>
    <row r="5" spans="1:3" ht="30">
      <c r="A5" s="2" t="s">
        <v>1081</v>
      </c>
      <c r="B5" s="4">
        <v>151</v>
      </c>
      <c r="C5" s="4" t="s">
        <v>4</v>
      </c>
    </row>
    <row r="6" spans="1:3">
      <c r="A6" s="2" t="s">
        <v>363</v>
      </c>
      <c r="B6" s="8">
        <v>1130</v>
      </c>
      <c r="C6" s="4">
        <v>909</v>
      </c>
    </row>
    <row r="7" spans="1:3">
      <c r="A7" s="2" t="s">
        <v>1082</v>
      </c>
      <c r="B7" s="4">
        <v>-7</v>
      </c>
      <c r="C7" s="4">
        <v>-4</v>
      </c>
    </row>
    <row r="8" spans="1:3">
      <c r="A8" s="2" t="s">
        <v>366</v>
      </c>
      <c r="B8" s="8">
        <v>1123</v>
      </c>
      <c r="C8" s="4">
        <v>905</v>
      </c>
    </row>
    <row r="9" spans="1:3">
      <c r="A9" s="2" t="s">
        <v>359</v>
      </c>
      <c r="B9" s="4" t="s">
        <v>4</v>
      </c>
      <c r="C9" s="4" t="s">
        <v>4</v>
      </c>
    </row>
    <row r="10" spans="1:3" ht="30">
      <c r="A10" s="3" t="s">
        <v>1079</v>
      </c>
      <c r="B10" s="4" t="s">
        <v>4</v>
      </c>
      <c r="C10" s="4" t="s">
        <v>4</v>
      </c>
    </row>
    <row r="11" spans="1:3">
      <c r="A11" s="2" t="s">
        <v>360</v>
      </c>
      <c r="B11" s="4">
        <v>143</v>
      </c>
      <c r="C11" s="4">
        <v>158</v>
      </c>
    </row>
    <row r="12" spans="1:3" ht="30">
      <c r="A12" s="2" t="s">
        <v>361</v>
      </c>
      <c r="B12" s="4">
        <v>944</v>
      </c>
      <c r="C12" s="4">
        <v>701</v>
      </c>
    </row>
    <row r="13" spans="1:3">
      <c r="A13" s="2" t="s">
        <v>363</v>
      </c>
      <c r="B13" s="8">
        <v>1087</v>
      </c>
      <c r="C13" s="4">
        <v>859</v>
      </c>
    </row>
    <row r="14" spans="1:3">
      <c r="A14" s="2" t="s">
        <v>362</v>
      </c>
      <c r="B14" s="4" t="s">
        <v>4</v>
      </c>
      <c r="C14" s="4" t="s">
        <v>4</v>
      </c>
    </row>
    <row r="15" spans="1:3" ht="30">
      <c r="A15" s="3" t="s">
        <v>1079</v>
      </c>
      <c r="B15" s="4" t="s">
        <v>4</v>
      </c>
      <c r="C15" s="4" t="s">
        <v>4</v>
      </c>
    </row>
    <row r="16" spans="1:3">
      <c r="A16" s="2" t="s">
        <v>360</v>
      </c>
      <c r="B16" s="4">
        <v>28</v>
      </c>
      <c r="C16" s="4">
        <v>33</v>
      </c>
    </row>
    <row r="17" spans="1:3" ht="30">
      <c r="A17" s="2" t="s">
        <v>361</v>
      </c>
      <c r="B17" s="4">
        <v>15</v>
      </c>
      <c r="C17" s="4">
        <v>17</v>
      </c>
    </row>
    <row r="18" spans="1:3">
      <c r="A18" s="2" t="s">
        <v>363</v>
      </c>
      <c r="B18" s="7">
        <v>43</v>
      </c>
      <c r="C18" s="7">
        <v>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3</v>
      </c>
      <c r="B1" s="6" t="s">
        <v>2</v>
      </c>
      <c r="C1" s="6" t="s">
        <v>16</v>
      </c>
    </row>
    <row r="2" spans="1:3">
      <c r="A2" s="1" t="s">
        <v>46</v>
      </c>
      <c r="B2" s="6"/>
      <c r="C2" s="6"/>
    </row>
    <row r="3" spans="1:3">
      <c r="A3" s="3" t="s">
        <v>368</v>
      </c>
      <c r="B3" s="4" t="s">
        <v>4</v>
      </c>
      <c r="C3" s="4" t="s">
        <v>4</v>
      </c>
    </row>
    <row r="4" spans="1:3">
      <c r="A4" s="2" t="s">
        <v>371</v>
      </c>
      <c r="B4" s="7">
        <v>218</v>
      </c>
      <c r="C4" s="7">
        <v>198</v>
      </c>
    </row>
    <row r="5" spans="1:3">
      <c r="A5" s="2" t="s">
        <v>26</v>
      </c>
      <c r="B5" s="4">
        <v>2</v>
      </c>
      <c r="C5" s="4">
        <v>3</v>
      </c>
    </row>
    <row r="6" spans="1:3">
      <c r="A6" s="2" t="s">
        <v>111</v>
      </c>
      <c r="B6" s="4">
        <v>220</v>
      </c>
      <c r="C6" s="4">
        <v>201</v>
      </c>
    </row>
    <row r="7" spans="1:3">
      <c r="A7" s="2" t="s">
        <v>372</v>
      </c>
      <c r="B7" s="4" t="s">
        <v>4</v>
      </c>
      <c r="C7" s="4">
        <v>-1</v>
      </c>
    </row>
    <row r="8" spans="1:3" ht="30">
      <c r="A8" s="2" t="s">
        <v>1084</v>
      </c>
      <c r="B8" s="4">
        <v>220</v>
      </c>
      <c r="C8" s="4">
        <v>200</v>
      </c>
    </row>
    <row r="9" spans="1:3">
      <c r="A9" s="2" t="s">
        <v>374</v>
      </c>
      <c r="B9" s="4">
        <v>91</v>
      </c>
      <c r="C9" s="4">
        <v>88</v>
      </c>
    </row>
    <row r="10" spans="1:3">
      <c r="A10" s="2" t="s">
        <v>375</v>
      </c>
      <c r="B10" s="7">
        <v>311</v>
      </c>
      <c r="C10" s="7">
        <v>2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7" bestFit="1" customWidth="1"/>
    <col min="3" max="3" width="28.140625" bestFit="1" customWidth="1"/>
    <col min="4" max="4" width="14.28515625" bestFit="1" customWidth="1"/>
    <col min="5" max="5" width="24" bestFit="1" customWidth="1"/>
    <col min="6" max="6" width="25" bestFit="1" customWidth="1"/>
    <col min="7" max="7" width="13.85546875" bestFit="1" customWidth="1"/>
    <col min="8" max="8" width="36.5703125" bestFit="1" customWidth="1"/>
  </cols>
  <sheetData>
    <row r="1" spans="1:8" ht="15" customHeight="1">
      <c r="A1" s="1" t="s">
        <v>139</v>
      </c>
      <c r="B1" s="6" t="s">
        <v>140</v>
      </c>
      <c r="C1" s="6" t="s">
        <v>141</v>
      </c>
      <c r="D1" s="6" t="s">
        <v>142</v>
      </c>
      <c r="E1" s="6" t="s">
        <v>143</v>
      </c>
      <c r="F1" s="6" t="s">
        <v>144</v>
      </c>
      <c r="G1" s="6" t="s">
        <v>145</v>
      </c>
      <c r="H1" s="6" t="s">
        <v>146</v>
      </c>
    </row>
    <row r="2" spans="1:8">
      <c r="A2" s="1" t="s">
        <v>46</v>
      </c>
      <c r="B2" s="6"/>
      <c r="C2" s="6"/>
      <c r="D2" s="6"/>
      <c r="E2" s="6"/>
      <c r="F2" s="6"/>
      <c r="G2" s="6"/>
      <c r="H2" s="6"/>
    </row>
    <row r="3" spans="1:8">
      <c r="A3" s="2" t="s">
        <v>147</v>
      </c>
      <c r="B3" s="7">
        <v>1407</v>
      </c>
      <c r="C3" s="7">
        <v>1939</v>
      </c>
      <c r="D3" s="4" t="s">
        <v>28</v>
      </c>
      <c r="E3" s="4" t="s">
        <v>28</v>
      </c>
      <c r="F3" s="4" t="s">
        <v>28</v>
      </c>
      <c r="G3" s="4" t="s">
        <v>28</v>
      </c>
      <c r="H3" s="7">
        <v>-532</v>
      </c>
    </row>
    <row r="4" spans="1:8" ht="30">
      <c r="A4" s="3" t="s">
        <v>148</v>
      </c>
      <c r="B4" s="4" t="s">
        <v>4</v>
      </c>
      <c r="C4" s="4" t="s">
        <v>4</v>
      </c>
      <c r="D4" s="4" t="s">
        <v>4</v>
      </c>
      <c r="E4" s="4" t="s">
        <v>4</v>
      </c>
      <c r="F4" s="4" t="s">
        <v>4</v>
      </c>
      <c r="G4" s="4" t="s">
        <v>4</v>
      </c>
      <c r="H4" s="4" t="s">
        <v>4</v>
      </c>
    </row>
    <row r="5" spans="1:8">
      <c r="A5" s="2" t="s">
        <v>34</v>
      </c>
      <c r="B5" s="4">
        <v>-100</v>
      </c>
      <c r="C5" s="4">
        <v>46</v>
      </c>
      <c r="D5" s="4" t="s">
        <v>4</v>
      </c>
      <c r="E5" s="4" t="s">
        <v>4</v>
      </c>
      <c r="F5" s="4">
        <v>-146</v>
      </c>
      <c r="G5" s="4" t="s">
        <v>28</v>
      </c>
      <c r="H5" s="4" t="s">
        <v>4</v>
      </c>
    </row>
    <row r="6" spans="1:8">
      <c r="A6" s="2" t="s">
        <v>149</v>
      </c>
      <c r="B6" s="8">
        <v>-1429</v>
      </c>
      <c r="C6" s="8">
        <v>-1429</v>
      </c>
      <c r="D6" s="4" t="s">
        <v>4</v>
      </c>
      <c r="E6" s="4" t="s">
        <v>4</v>
      </c>
      <c r="F6" s="4" t="s">
        <v>4</v>
      </c>
      <c r="G6" s="4" t="s">
        <v>28</v>
      </c>
      <c r="H6" s="4" t="s">
        <v>4</v>
      </c>
    </row>
    <row r="7" spans="1:8">
      <c r="A7" s="2" t="s">
        <v>150</v>
      </c>
      <c r="B7" s="4" t="s">
        <v>4</v>
      </c>
      <c r="C7" s="8">
        <v>-1822</v>
      </c>
      <c r="D7" s="4" t="s">
        <v>4</v>
      </c>
      <c r="E7" s="8">
        <v>1822</v>
      </c>
      <c r="F7" s="4" t="s">
        <v>4</v>
      </c>
      <c r="G7" s="4" t="s">
        <v>28</v>
      </c>
      <c r="H7" s="4" t="s">
        <v>4</v>
      </c>
    </row>
    <row r="8" spans="1:8">
      <c r="A8" s="2" t="s">
        <v>129</v>
      </c>
      <c r="B8" s="8">
        <v>1266</v>
      </c>
      <c r="C8" s="8">
        <v>1266</v>
      </c>
      <c r="D8" s="4" t="s">
        <v>4</v>
      </c>
      <c r="E8" s="4" t="s">
        <v>4</v>
      </c>
      <c r="F8" s="4" t="s">
        <v>28</v>
      </c>
      <c r="G8" s="4" t="s">
        <v>28</v>
      </c>
      <c r="H8" s="4" t="s">
        <v>28</v>
      </c>
    </row>
    <row r="9" spans="1:8">
      <c r="A9" s="2" t="s">
        <v>88</v>
      </c>
      <c r="B9" s="4">
        <v>45</v>
      </c>
      <c r="C9" s="4" t="s">
        <v>4</v>
      </c>
      <c r="D9" s="4" t="s">
        <v>4</v>
      </c>
      <c r="E9" s="4">
        <v>45</v>
      </c>
      <c r="F9" s="4" t="s">
        <v>4</v>
      </c>
      <c r="G9" s="4" t="s">
        <v>4</v>
      </c>
      <c r="H9" s="4" t="s">
        <v>4</v>
      </c>
    </row>
    <row r="10" spans="1:8" ht="30">
      <c r="A10" s="2" t="s">
        <v>43</v>
      </c>
      <c r="B10" s="4">
        <v>-330</v>
      </c>
      <c r="C10" s="4" t="s">
        <v>4</v>
      </c>
      <c r="D10" s="4" t="s">
        <v>4</v>
      </c>
      <c r="E10" s="4" t="s">
        <v>4</v>
      </c>
      <c r="F10" s="4" t="s">
        <v>4</v>
      </c>
      <c r="G10" s="4" t="s">
        <v>28</v>
      </c>
      <c r="H10" s="4">
        <v>-330</v>
      </c>
    </row>
    <row r="11" spans="1:8">
      <c r="A11" s="2" t="s">
        <v>151</v>
      </c>
      <c r="B11" s="4">
        <v>859</v>
      </c>
      <c r="C11" s="4" t="s">
        <v>4</v>
      </c>
      <c r="D11" s="4" t="s">
        <v>4</v>
      </c>
      <c r="E11" s="8">
        <v>1867</v>
      </c>
      <c r="F11" s="4">
        <v>-146</v>
      </c>
      <c r="G11" s="4" t="s">
        <v>28</v>
      </c>
      <c r="H11" s="4">
        <v>-862</v>
      </c>
    </row>
    <row r="12" spans="1:8" ht="30">
      <c r="A12" s="3" t="s">
        <v>148</v>
      </c>
      <c r="B12" s="4" t="s">
        <v>4</v>
      </c>
      <c r="C12" s="4" t="s">
        <v>4</v>
      </c>
      <c r="D12" s="4" t="s">
        <v>4</v>
      </c>
      <c r="E12" s="4" t="s">
        <v>4</v>
      </c>
      <c r="F12" s="4" t="s">
        <v>4</v>
      </c>
      <c r="G12" s="4" t="s">
        <v>4</v>
      </c>
      <c r="H12" s="4" t="s">
        <v>4</v>
      </c>
    </row>
    <row r="13" spans="1:8">
      <c r="A13" s="2" t="s">
        <v>34</v>
      </c>
      <c r="B13" s="4">
        <v>146</v>
      </c>
      <c r="C13" s="4" t="s">
        <v>4</v>
      </c>
      <c r="D13" s="4" t="s">
        <v>4</v>
      </c>
      <c r="E13" s="4" t="s">
        <v>4</v>
      </c>
      <c r="F13" s="4">
        <v>146</v>
      </c>
      <c r="G13" s="4" t="s">
        <v>28</v>
      </c>
      <c r="H13" s="4" t="s">
        <v>4</v>
      </c>
    </row>
    <row r="14" spans="1:8">
      <c r="A14" s="2" t="s">
        <v>88</v>
      </c>
      <c r="B14" s="4">
        <v>32</v>
      </c>
      <c r="C14" s="4" t="s">
        <v>4</v>
      </c>
      <c r="D14" s="4" t="s">
        <v>4</v>
      </c>
      <c r="E14" s="4">
        <v>32</v>
      </c>
      <c r="F14" s="4" t="s">
        <v>4</v>
      </c>
      <c r="G14" s="4" t="s">
        <v>4</v>
      </c>
      <c r="H14" s="4" t="s">
        <v>4</v>
      </c>
    </row>
    <row r="15" spans="1:8">
      <c r="A15" s="2" t="s">
        <v>152</v>
      </c>
      <c r="B15" s="4">
        <v>-5</v>
      </c>
      <c r="C15" s="4" t="s">
        <v>28</v>
      </c>
      <c r="D15" s="4" t="s">
        <v>28</v>
      </c>
      <c r="E15" s="4">
        <v>-5</v>
      </c>
      <c r="F15" s="4" t="s">
        <v>28</v>
      </c>
      <c r="G15" s="4" t="s">
        <v>28</v>
      </c>
      <c r="H15" s="4" t="s">
        <v>28</v>
      </c>
    </row>
    <row r="16" spans="1:8" ht="30">
      <c r="A16" s="2" t="s">
        <v>43</v>
      </c>
      <c r="B16" s="4">
        <v>-364</v>
      </c>
      <c r="C16" s="4" t="s">
        <v>4</v>
      </c>
      <c r="D16" s="4" t="s">
        <v>4</v>
      </c>
      <c r="E16" s="4" t="s">
        <v>4</v>
      </c>
      <c r="F16" s="4" t="s">
        <v>4</v>
      </c>
      <c r="G16" s="4" t="s">
        <v>4</v>
      </c>
      <c r="H16" s="4">
        <v>-364</v>
      </c>
    </row>
    <row r="17" spans="1:8">
      <c r="A17" s="2" t="s">
        <v>153</v>
      </c>
      <c r="B17" s="4">
        <v>-1</v>
      </c>
      <c r="C17" s="4" t="s">
        <v>28</v>
      </c>
      <c r="D17" s="4" t="s">
        <v>28</v>
      </c>
      <c r="E17" s="4" t="s">
        <v>28</v>
      </c>
      <c r="F17" s="4" t="s">
        <v>28</v>
      </c>
      <c r="G17" s="4">
        <v>-1</v>
      </c>
      <c r="H17" s="4" t="s">
        <v>28</v>
      </c>
    </row>
    <row r="18" spans="1:8">
      <c r="A18" s="2" t="s">
        <v>154</v>
      </c>
      <c r="B18" s="4">
        <v>667</v>
      </c>
      <c r="C18" s="4" t="s">
        <v>4</v>
      </c>
      <c r="D18" s="4" t="s">
        <v>4</v>
      </c>
      <c r="E18" s="8">
        <v>1894</v>
      </c>
      <c r="F18" s="4" t="s">
        <v>4</v>
      </c>
      <c r="G18" s="4">
        <v>-1</v>
      </c>
      <c r="H18" s="8">
        <v>-1226</v>
      </c>
    </row>
    <row r="19" spans="1:8" ht="30">
      <c r="A19" s="3" t="s">
        <v>148</v>
      </c>
      <c r="B19" s="4" t="s">
        <v>4</v>
      </c>
      <c r="C19" s="4" t="s">
        <v>4</v>
      </c>
      <c r="D19" s="4" t="s">
        <v>4</v>
      </c>
      <c r="E19" s="4" t="s">
        <v>4</v>
      </c>
      <c r="F19" s="4" t="s">
        <v>4</v>
      </c>
      <c r="G19" s="4" t="s">
        <v>4</v>
      </c>
      <c r="H19" s="4" t="s">
        <v>4</v>
      </c>
    </row>
    <row r="20" spans="1:8">
      <c r="A20" s="2" t="s">
        <v>34</v>
      </c>
      <c r="B20" s="4">
        <v>261</v>
      </c>
      <c r="C20" s="4" t="s">
        <v>4</v>
      </c>
      <c r="D20" s="4" t="s">
        <v>4</v>
      </c>
      <c r="E20" s="4" t="s">
        <v>4</v>
      </c>
      <c r="F20" s="4">
        <v>261</v>
      </c>
      <c r="G20" s="4" t="s">
        <v>4</v>
      </c>
      <c r="H20" s="4" t="s">
        <v>4</v>
      </c>
    </row>
    <row r="21" spans="1:8">
      <c r="A21" s="2" t="s">
        <v>88</v>
      </c>
      <c r="B21" s="4">
        <v>31</v>
      </c>
      <c r="C21" s="4" t="s">
        <v>4</v>
      </c>
      <c r="D21" s="4" t="s">
        <v>4</v>
      </c>
      <c r="E21" s="4">
        <v>31</v>
      </c>
      <c r="F21" s="4" t="s">
        <v>4</v>
      </c>
      <c r="G21" s="4" t="s">
        <v>4</v>
      </c>
      <c r="H21" s="4" t="s">
        <v>4</v>
      </c>
    </row>
    <row r="22" spans="1:8">
      <c r="A22" s="2" t="s">
        <v>152</v>
      </c>
      <c r="B22" s="4">
        <v>-25</v>
      </c>
      <c r="C22" s="4" t="s">
        <v>28</v>
      </c>
      <c r="D22" s="4" t="s">
        <v>28</v>
      </c>
      <c r="E22" s="4" t="s">
        <v>28</v>
      </c>
      <c r="F22" s="4">
        <v>-25</v>
      </c>
      <c r="G22" s="4" t="s">
        <v>28</v>
      </c>
      <c r="H22" s="4" t="s">
        <v>28</v>
      </c>
    </row>
    <row r="23" spans="1:8" ht="30">
      <c r="A23" s="2" t="s">
        <v>43</v>
      </c>
      <c r="B23" s="4">
        <v>705</v>
      </c>
      <c r="C23" s="4" t="s">
        <v>4</v>
      </c>
      <c r="D23" s="4" t="s">
        <v>4</v>
      </c>
      <c r="E23" s="4" t="s">
        <v>4</v>
      </c>
      <c r="F23" s="4" t="s">
        <v>4</v>
      </c>
      <c r="G23" s="4" t="s">
        <v>4</v>
      </c>
      <c r="H23" s="4">
        <v>705</v>
      </c>
    </row>
    <row r="24" spans="1:8">
      <c r="A24" s="2" t="s">
        <v>87</v>
      </c>
      <c r="B24" s="4">
        <v>1</v>
      </c>
      <c r="C24" s="4" t="s">
        <v>4</v>
      </c>
      <c r="D24" s="4">
        <v>1</v>
      </c>
      <c r="E24" s="4" t="s">
        <v>4</v>
      </c>
      <c r="F24" s="4" t="s">
        <v>4</v>
      </c>
      <c r="G24" s="4" t="s">
        <v>4</v>
      </c>
      <c r="H24" s="4" t="s">
        <v>4</v>
      </c>
    </row>
    <row r="25" spans="1:8">
      <c r="A25" s="2" t="s">
        <v>153</v>
      </c>
      <c r="B25" s="4">
        <v>-119</v>
      </c>
      <c r="C25" s="4" t="s">
        <v>28</v>
      </c>
      <c r="D25" s="4" t="s">
        <v>28</v>
      </c>
      <c r="E25" s="4" t="s">
        <v>28</v>
      </c>
      <c r="F25" s="4" t="s">
        <v>28</v>
      </c>
      <c r="G25" s="4">
        <v>-119</v>
      </c>
      <c r="H25" s="4" t="s">
        <v>28</v>
      </c>
    </row>
    <row r="26" spans="1:8">
      <c r="A26" s="2" t="s">
        <v>155</v>
      </c>
      <c r="B26" s="7">
        <v>1521</v>
      </c>
      <c r="C26" s="4" t="s">
        <v>4</v>
      </c>
      <c r="D26" s="7">
        <v>1</v>
      </c>
      <c r="E26" s="7">
        <v>1925</v>
      </c>
      <c r="F26" s="7">
        <v>236</v>
      </c>
      <c r="G26" s="7">
        <v>-120</v>
      </c>
      <c r="H26" s="7">
        <v>-52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2.28515625" bestFit="1" customWidth="1"/>
    <col min="9" max="11" width="14.42578125" bestFit="1" customWidth="1"/>
  </cols>
  <sheetData>
    <row r="1" spans="1:11" ht="15" customHeight="1">
      <c r="A1" s="1" t="s">
        <v>1085</v>
      </c>
      <c r="B1" s="6" t="s">
        <v>1</v>
      </c>
      <c r="C1" s="6"/>
      <c r="D1" s="6"/>
      <c r="E1" s="1" t="s">
        <v>158</v>
      </c>
      <c r="F1" s="1" t="s">
        <v>1</v>
      </c>
      <c r="G1" s="1"/>
      <c r="H1" s="1"/>
      <c r="I1" s="1"/>
      <c r="J1" s="1"/>
      <c r="K1" s="1"/>
    </row>
    <row r="2" spans="1:11">
      <c r="A2" s="1" t="s">
        <v>46</v>
      </c>
      <c r="B2" s="6" t="s">
        <v>2</v>
      </c>
      <c r="C2" s="6" t="s">
        <v>16</v>
      </c>
      <c r="D2" s="6" t="s">
        <v>17</v>
      </c>
      <c r="E2" s="1" t="s">
        <v>1074</v>
      </c>
      <c r="F2" s="1" t="s">
        <v>17</v>
      </c>
      <c r="G2" s="1" t="s">
        <v>2</v>
      </c>
      <c r="H2" s="1" t="s">
        <v>16</v>
      </c>
      <c r="I2" s="1" t="s">
        <v>2</v>
      </c>
      <c r="J2" s="1" t="s">
        <v>16</v>
      </c>
      <c r="K2" s="1" t="s">
        <v>17</v>
      </c>
    </row>
    <row r="3" spans="1:11">
      <c r="A3" s="1"/>
      <c r="B3" s="6"/>
      <c r="C3" s="6"/>
      <c r="D3" s="6"/>
      <c r="E3" s="1" t="s">
        <v>326</v>
      </c>
      <c r="F3" s="1" t="s">
        <v>326</v>
      </c>
      <c r="G3" s="1" t="s">
        <v>326</v>
      </c>
      <c r="H3" s="1" t="s">
        <v>326</v>
      </c>
      <c r="I3" s="1" t="s">
        <v>327</v>
      </c>
      <c r="J3" s="1" t="s">
        <v>327</v>
      </c>
      <c r="K3" s="1" t="s">
        <v>327</v>
      </c>
    </row>
    <row r="4" spans="1:11">
      <c r="A4" s="3" t="s">
        <v>62</v>
      </c>
      <c r="B4" s="4" t="s">
        <v>4</v>
      </c>
      <c r="C4" s="4" t="s">
        <v>4</v>
      </c>
      <c r="D4" s="4" t="s">
        <v>4</v>
      </c>
      <c r="E4" s="4" t="s">
        <v>4</v>
      </c>
      <c r="F4" s="4" t="s">
        <v>4</v>
      </c>
      <c r="G4" s="4" t="s">
        <v>4</v>
      </c>
      <c r="H4" s="4" t="s">
        <v>4</v>
      </c>
      <c r="I4" s="4" t="s">
        <v>4</v>
      </c>
      <c r="J4" s="4" t="s">
        <v>4</v>
      </c>
      <c r="K4" s="4" t="s">
        <v>4</v>
      </c>
    </row>
    <row r="5" spans="1:11">
      <c r="A5" s="2" t="s">
        <v>27</v>
      </c>
      <c r="B5" s="4" t="s">
        <v>28</v>
      </c>
      <c r="C5" s="4" t="s">
        <v>28</v>
      </c>
      <c r="D5" s="7">
        <v>-290</v>
      </c>
      <c r="E5" s="7">
        <v>-300</v>
      </c>
      <c r="F5" s="7">
        <v>-290</v>
      </c>
      <c r="G5" s="4" t="s">
        <v>4</v>
      </c>
      <c r="H5" s="4" t="s">
        <v>4</v>
      </c>
      <c r="I5" s="4" t="s">
        <v>4</v>
      </c>
      <c r="J5" s="4" t="s">
        <v>4</v>
      </c>
      <c r="K5" s="4" t="s">
        <v>4</v>
      </c>
    </row>
    <row r="6" spans="1:11" ht="30">
      <c r="A6" s="2" t="s">
        <v>1086</v>
      </c>
      <c r="B6" s="8">
        <v>2755</v>
      </c>
      <c r="C6" s="8">
        <v>2755</v>
      </c>
      <c r="D6" s="4" t="s">
        <v>4</v>
      </c>
      <c r="E6" s="4" t="s">
        <v>4</v>
      </c>
      <c r="F6" s="4" t="s">
        <v>4</v>
      </c>
      <c r="G6" s="8">
        <v>1568</v>
      </c>
      <c r="H6" s="8">
        <v>1568</v>
      </c>
      <c r="I6" s="8">
        <v>1187</v>
      </c>
      <c r="J6" s="8">
        <v>1187</v>
      </c>
      <c r="K6" s="4" t="s">
        <v>4</v>
      </c>
    </row>
    <row r="7" spans="1:11">
      <c r="A7" s="2" t="s">
        <v>62</v>
      </c>
      <c r="B7" s="7">
        <v>881</v>
      </c>
      <c r="C7" s="7">
        <v>881</v>
      </c>
      <c r="D7" s="7">
        <v>881</v>
      </c>
      <c r="E7" s="4" t="s">
        <v>4</v>
      </c>
      <c r="F7" s="7">
        <v>175</v>
      </c>
      <c r="G7" s="7">
        <v>175</v>
      </c>
      <c r="H7" s="7">
        <v>175</v>
      </c>
      <c r="I7" s="7">
        <v>706</v>
      </c>
      <c r="J7" s="7">
        <v>706</v>
      </c>
      <c r="K7" s="7">
        <v>706</v>
      </c>
    </row>
  </sheetData>
  <mergeCells count="4">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6" t="s">
        <v>1</v>
      </c>
      <c r="C1" s="6"/>
      <c r="D1" s="6"/>
    </row>
    <row r="2" spans="1:4">
      <c r="A2" s="1" t="s">
        <v>46</v>
      </c>
      <c r="B2" s="1" t="s">
        <v>2</v>
      </c>
      <c r="C2" s="1" t="s">
        <v>16</v>
      </c>
      <c r="D2" s="1" t="s">
        <v>17</v>
      </c>
    </row>
    <row r="3" spans="1:4" ht="30">
      <c r="A3" s="3" t="s">
        <v>377</v>
      </c>
      <c r="B3" s="4" t="s">
        <v>4</v>
      </c>
      <c r="C3" s="4" t="s">
        <v>4</v>
      </c>
      <c r="D3" s="4" t="s">
        <v>4</v>
      </c>
    </row>
    <row r="4" spans="1:4">
      <c r="A4" s="2" t="s">
        <v>387</v>
      </c>
      <c r="B4" s="7">
        <v>939</v>
      </c>
      <c r="C4" s="7">
        <v>939</v>
      </c>
      <c r="D4" s="4" t="s">
        <v>4</v>
      </c>
    </row>
    <row r="5" spans="1:4">
      <c r="A5" s="2" t="s">
        <v>388</v>
      </c>
      <c r="B5" s="4">
        <v>-411</v>
      </c>
      <c r="C5" s="4">
        <v>-391</v>
      </c>
      <c r="D5" s="4" t="s">
        <v>4</v>
      </c>
    </row>
    <row r="6" spans="1:4">
      <c r="A6" s="2" t="s">
        <v>391</v>
      </c>
      <c r="B6" s="4">
        <v>528</v>
      </c>
      <c r="C6" s="4">
        <v>548</v>
      </c>
      <c r="D6" s="4" t="s">
        <v>4</v>
      </c>
    </row>
    <row r="7" spans="1:4" ht="30">
      <c r="A7" s="2" t="s">
        <v>1088</v>
      </c>
      <c r="B7" s="4" t="s">
        <v>1022</v>
      </c>
      <c r="C7" s="4" t="s">
        <v>4</v>
      </c>
      <c r="D7" s="4" t="s">
        <v>4</v>
      </c>
    </row>
    <row r="8" spans="1:4">
      <c r="A8" s="2" t="s">
        <v>1089</v>
      </c>
      <c r="B8" s="4">
        <v>20</v>
      </c>
      <c r="C8" s="4">
        <v>19</v>
      </c>
      <c r="D8" s="4">
        <v>20</v>
      </c>
    </row>
    <row r="9" spans="1:4" ht="45">
      <c r="A9" s="3" t="s">
        <v>1090</v>
      </c>
      <c r="B9" s="4" t="s">
        <v>4</v>
      </c>
      <c r="C9" s="4" t="s">
        <v>4</v>
      </c>
      <c r="D9" s="4" t="s">
        <v>4</v>
      </c>
    </row>
    <row r="10" spans="1:4">
      <c r="A10" s="2">
        <v>2014</v>
      </c>
      <c r="B10" s="4">
        <v>20</v>
      </c>
      <c r="C10" s="4" t="s">
        <v>4</v>
      </c>
      <c r="D10" s="4" t="s">
        <v>4</v>
      </c>
    </row>
    <row r="11" spans="1:4">
      <c r="A11" s="2">
        <v>2015</v>
      </c>
      <c r="B11" s="4">
        <v>20</v>
      </c>
      <c r="C11" s="4" t="s">
        <v>4</v>
      </c>
      <c r="D11" s="4" t="s">
        <v>4</v>
      </c>
    </row>
    <row r="12" spans="1:4">
      <c r="A12" s="2">
        <v>2016</v>
      </c>
      <c r="B12" s="4">
        <v>20</v>
      </c>
      <c r="C12" s="4" t="s">
        <v>4</v>
      </c>
      <c r="D12" s="4" t="s">
        <v>4</v>
      </c>
    </row>
    <row r="13" spans="1:4">
      <c r="A13" s="2">
        <v>2017</v>
      </c>
      <c r="B13" s="4">
        <v>20</v>
      </c>
      <c r="C13" s="4" t="s">
        <v>4</v>
      </c>
      <c r="D13" s="4" t="s">
        <v>4</v>
      </c>
    </row>
    <row r="14" spans="1:4">
      <c r="A14" s="2">
        <v>2018</v>
      </c>
      <c r="B14" s="7">
        <v>20</v>
      </c>
      <c r="C14" s="4" t="s">
        <v>4</v>
      </c>
      <c r="D14"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6" t="s">
        <v>1</v>
      </c>
      <c r="C1" s="6"/>
      <c r="D1" s="6"/>
    </row>
    <row r="2" spans="1:4">
      <c r="A2" s="1" t="s">
        <v>46</v>
      </c>
      <c r="B2" s="1" t="s">
        <v>2</v>
      </c>
      <c r="C2" s="1" t="s">
        <v>16</v>
      </c>
      <c r="D2" s="1" t="s">
        <v>17</v>
      </c>
    </row>
    <row r="3" spans="1:4" ht="45">
      <c r="A3" s="3" t="s">
        <v>1092</v>
      </c>
      <c r="B3" s="4" t="s">
        <v>4</v>
      </c>
      <c r="C3" s="4" t="s">
        <v>4</v>
      </c>
      <c r="D3" s="4" t="s">
        <v>4</v>
      </c>
    </row>
    <row r="4" spans="1:4">
      <c r="A4" s="2" t="s">
        <v>401</v>
      </c>
      <c r="B4" s="7">
        <v>62</v>
      </c>
      <c r="C4" s="7">
        <v>43</v>
      </c>
      <c r="D4" s="4" t="s">
        <v>4</v>
      </c>
    </row>
    <row r="5" spans="1:4">
      <c r="A5" s="2" t="s">
        <v>402</v>
      </c>
      <c r="B5" s="4">
        <v>35</v>
      </c>
      <c r="C5" s="4">
        <v>21</v>
      </c>
      <c r="D5" s="4" t="s">
        <v>4</v>
      </c>
    </row>
    <row r="6" spans="1:4">
      <c r="A6" s="2" t="s">
        <v>403</v>
      </c>
      <c r="B6" s="4">
        <v>8</v>
      </c>
      <c r="C6" s="4">
        <v>8</v>
      </c>
      <c r="D6" s="4" t="s">
        <v>4</v>
      </c>
    </row>
    <row r="7" spans="1:4" ht="45">
      <c r="A7" s="3" t="s">
        <v>1093</v>
      </c>
      <c r="B7" s="4" t="s">
        <v>4</v>
      </c>
      <c r="C7" s="4" t="s">
        <v>4</v>
      </c>
      <c r="D7" s="4" t="s">
        <v>4</v>
      </c>
    </row>
    <row r="8" spans="1:4">
      <c r="A8" s="2" t="s">
        <v>405</v>
      </c>
      <c r="B8" s="8">
        <v>1032</v>
      </c>
      <c r="C8" s="8">
        <v>1316</v>
      </c>
      <c r="D8" s="8">
        <v>1474</v>
      </c>
    </row>
    <row r="9" spans="1:4">
      <c r="A9" s="2" t="s">
        <v>406</v>
      </c>
      <c r="B9" s="4">
        <v>42</v>
      </c>
      <c r="C9" s="4">
        <v>50</v>
      </c>
      <c r="D9" s="4">
        <v>23</v>
      </c>
    </row>
    <row r="10" spans="1:4">
      <c r="A10" s="2" t="s">
        <v>407</v>
      </c>
      <c r="B10" s="4">
        <v>42</v>
      </c>
      <c r="C10" s="4">
        <v>50</v>
      </c>
      <c r="D10" s="4">
        <v>23</v>
      </c>
    </row>
    <row r="11" spans="1:4">
      <c r="A11" s="2" t="s">
        <v>1094</v>
      </c>
      <c r="B11" s="4" t="s">
        <v>4</v>
      </c>
      <c r="C11" s="4" t="s">
        <v>4</v>
      </c>
      <c r="D11" s="4" t="s">
        <v>4</v>
      </c>
    </row>
    <row r="12" spans="1:4" ht="30">
      <c r="A12" s="3" t="s">
        <v>1095</v>
      </c>
      <c r="B12" s="4" t="s">
        <v>4</v>
      </c>
      <c r="C12" s="4" t="s">
        <v>4</v>
      </c>
      <c r="D12" s="4" t="s">
        <v>4</v>
      </c>
    </row>
    <row r="13" spans="1:4" ht="30">
      <c r="A13" s="2" t="s">
        <v>1096</v>
      </c>
      <c r="B13" s="245">
        <v>0.34</v>
      </c>
      <c r="C13" s="245">
        <v>0.34</v>
      </c>
      <c r="D13" s="4" t="s">
        <v>4</v>
      </c>
    </row>
    <row r="14" spans="1:4" ht="30">
      <c r="A14" s="2" t="s">
        <v>1097</v>
      </c>
      <c r="B14" s="4">
        <v>6</v>
      </c>
      <c r="C14" s="4">
        <v>4</v>
      </c>
      <c r="D14" s="4" t="s">
        <v>4</v>
      </c>
    </row>
    <row r="15" spans="1:4">
      <c r="A15" s="2" t="s">
        <v>1098</v>
      </c>
      <c r="B15" s="7">
        <v>13</v>
      </c>
      <c r="C15" s="7">
        <v>17</v>
      </c>
      <c r="D15" s="7">
        <v>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99</v>
      </c>
      <c r="B1" s="6" t="s">
        <v>1</v>
      </c>
      <c r="C1" s="6"/>
      <c r="D1" s="6"/>
      <c r="E1" s="1"/>
    </row>
    <row r="2" spans="1:5">
      <c r="A2" s="1" t="s">
        <v>46</v>
      </c>
      <c r="B2" s="1" t="s">
        <v>2</v>
      </c>
      <c r="C2" s="1" t="s">
        <v>16</v>
      </c>
      <c r="D2" s="1" t="s">
        <v>17</v>
      </c>
      <c r="E2" s="1" t="s">
        <v>985</v>
      </c>
    </row>
    <row r="3" spans="1:5">
      <c r="A3" s="3" t="s">
        <v>409</v>
      </c>
      <c r="B3" s="4" t="s">
        <v>4</v>
      </c>
      <c r="C3" s="4" t="s">
        <v>4</v>
      </c>
      <c r="D3" s="4" t="s">
        <v>4</v>
      </c>
      <c r="E3" s="4" t="s">
        <v>4</v>
      </c>
    </row>
    <row r="4" spans="1:5">
      <c r="A4" s="2" t="s">
        <v>1100</v>
      </c>
      <c r="B4" s="245">
        <v>0.33800000000000002</v>
      </c>
      <c r="C4" s="245">
        <v>0.39400000000000002</v>
      </c>
      <c r="D4" s="245">
        <v>0.33600000000000002</v>
      </c>
      <c r="E4" s="4" t="s">
        <v>4</v>
      </c>
    </row>
    <row r="5" spans="1:5">
      <c r="A5" s="2" t="s">
        <v>27</v>
      </c>
      <c r="B5" s="4" t="s">
        <v>28</v>
      </c>
      <c r="C5" s="4" t="s">
        <v>28</v>
      </c>
      <c r="D5" s="7">
        <v>290</v>
      </c>
      <c r="E5" s="4" t="s">
        <v>4</v>
      </c>
    </row>
    <row r="6" spans="1:5" ht="45">
      <c r="A6" s="2" t="s">
        <v>1101</v>
      </c>
      <c r="B6" s="4">
        <v>5</v>
      </c>
      <c r="C6" s="4" t="s">
        <v>4</v>
      </c>
      <c r="D6" s="4" t="s">
        <v>4</v>
      </c>
      <c r="E6" s="4" t="s">
        <v>4</v>
      </c>
    </row>
    <row r="7" spans="1:5" ht="30">
      <c r="A7" s="2" t="s">
        <v>1102</v>
      </c>
      <c r="B7" s="4">
        <v>5</v>
      </c>
      <c r="C7" s="4">
        <v>1</v>
      </c>
      <c r="D7" s="4" t="s">
        <v>4</v>
      </c>
      <c r="E7" s="4" t="s">
        <v>4</v>
      </c>
    </row>
    <row r="8" spans="1:5" ht="30">
      <c r="A8" s="2" t="s">
        <v>1103</v>
      </c>
      <c r="B8" s="4">
        <v>3</v>
      </c>
      <c r="C8" s="4">
        <v>2</v>
      </c>
      <c r="D8" s="4" t="s">
        <v>4</v>
      </c>
      <c r="E8" s="4" t="s">
        <v>4</v>
      </c>
    </row>
    <row r="9" spans="1:5" ht="30">
      <c r="A9" s="2" t="s">
        <v>1104</v>
      </c>
      <c r="B9" s="4">
        <v>-3</v>
      </c>
      <c r="C9" s="4" t="s">
        <v>4</v>
      </c>
      <c r="D9" s="4" t="s">
        <v>4</v>
      </c>
      <c r="E9" s="4" t="s">
        <v>4</v>
      </c>
    </row>
    <row r="10" spans="1:5" ht="30">
      <c r="A10" s="2" t="s">
        <v>1105</v>
      </c>
      <c r="B10" s="4" t="s">
        <v>4</v>
      </c>
      <c r="C10" s="4" t="s">
        <v>4</v>
      </c>
      <c r="D10" s="4" t="s">
        <v>4</v>
      </c>
      <c r="E10" s="4">
        <v>4</v>
      </c>
    </row>
    <row r="11" spans="1:5">
      <c r="A11" s="2" t="s">
        <v>1003</v>
      </c>
      <c r="B11" s="4">
        <v>12</v>
      </c>
      <c r="C11" s="4">
        <v>21</v>
      </c>
      <c r="D11" s="4" t="s">
        <v>4</v>
      </c>
      <c r="E11" s="4" t="s">
        <v>4</v>
      </c>
    </row>
    <row r="12" spans="1:5" ht="30">
      <c r="A12" s="3" t="s">
        <v>1106</v>
      </c>
      <c r="B12" s="4" t="s">
        <v>4</v>
      </c>
      <c r="C12" s="4" t="s">
        <v>4</v>
      </c>
      <c r="D12" s="4" t="s">
        <v>4</v>
      </c>
      <c r="E12" s="4" t="s">
        <v>4</v>
      </c>
    </row>
    <row r="13" spans="1:5">
      <c r="A13" s="2" t="s">
        <v>417</v>
      </c>
      <c r="B13" s="4">
        <v>150</v>
      </c>
      <c r="C13" s="4">
        <v>49</v>
      </c>
      <c r="D13" s="4">
        <v>72</v>
      </c>
      <c r="E13" s="4" t="s">
        <v>4</v>
      </c>
    </row>
    <row r="14" spans="1:5" ht="30">
      <c r="A14" s="2" t="s">
        <v>418</v>
      </c>
      <c r="B14" s="4">
        <v>-17</v>
      </c>
      <c r="C14" s="4">
        <v>46</v>
      </c>
      <c r="D14" s="4">
        <v>24</v>
      </c>
      <c r="E14" s="4" t="s">
        <v>4</v>
      </c>
    </row>
    <row r="15" spans="1:5">
      <c r="A15" s="2" t="s">
        <v>419</v>
      </c>
      <c r="B15" s="4">
        <v>133</v>
      </c>
      <c r="C15" s="4">
        <v>95</v>
      </c>
      <c r="D15" s="4">
        <v>96</v>
      </c>
      <c r="E15" s="4" t="s">
        <v>4</v>
      </c>
    </row>
    <row r="16" spans="1:5" ht="30">
      <c r="A16" s="3" t="s">
        <v>1107</v>
      </c>
      <c r="B16" s="4" t="s">
        <v>4</v>
      </c>
      <c r="C16" s="4" t="s">
        <v>4</v>
      </c>
      <c r="D16" s="4" t="s">
        <v>4</v>
      </c>
      <c r="E16" s="4" t="s">
        <v>4</v>
      </c>
    </row>
    <row r="17" spans="1:5" ht="30">
      <c r="A17" s="2" t="s">
        <v>421</v>
      </c>
      <c r="B17" s="4">
        <v>138</v>
      </c>
      <c r="C17" s="4">
        <v>84</v>
      </c>
      <c r="D17" s="4">
        <v>-2</v>
      </c>
      <c r="E17" s="4" t="s">
        <v>4</v>
      </c>
    </row>
    <row r="18" spans="1:5">
      <c r="A18" s="2" t="s">
        <v>27</v>
      </c>
      <c r="B18" s="4" t="s">
        <v>28</v>
      </c>
      <c r="C18" s="4" t="s">
        <v>28</v>
      </c>
      <c r="D18" s="4">
        <v>101</v>
      </c>
      <c r="E18" s="4" t="s">
        <v>4</v>
      </c>
    </row>
    <row r="19" spans="1:5">
      <c r="A19" s="2" t="s">
        <v>422</v>
      </c>
      <c r="B19" s="4">
        <v>-7</v>
      </c>
      <c r="C19" s="4">
        <v>-3</v>
      </c>
      <c r="D19" s="4">
        <v>-3</v>
      </c>
      <c r="E19" s="4" t="s">
        <v>4</v>
      </c>
    </row>
    <row r="20" spans="1:5">
      <c r="A20" s="2" t="s">
        <v>423</v>
      </c>
      <c r="B20" s="4">
        <v>-2</v>
      </c>
      <c r="C20" s="4" t="s">
        <v>28</v>
      </c>
      <c r="D20" s="4">
        <v>-4</v>
      </c>
      <c r="E20" s="4" t="s">
        <v>4</v>
      </c>
    </row>
    <row r="21" spans="1:5">
      <c r="A21" s="2" t="s">
        <v>424</v>
      </c>
      <c r="B21" s="4" t="s">
        <v>28</v>
      </c>
      <c r="C21" s="4" t="s">
        <v>28</v>
      </c>
      <c r="D21" s="4">
        <v>-1</v>
      </c>
      <c r="E21" s="4" t="s">
        <v>4</v>
      </c>
    </row>
    <row r="22" spans="1:5">
      <c r="A22" s="2" t="s">
        <v>425</v>
      </c>
      <c r="B22" s="4" t="s">
        <v>28</v>
      </c>
      <c r="C22" s="4">
        <v>8</v>
      </c>
      <c r="D22" s="4">
        <v>-3</v>
      </c>
      <c r="E22" s="4" t="s">
        <v>4</v>
      </c>
    </row>
    <row r="23" spans="1:5">
      <c r="A23" s="2" t="s">
        <v>426</v>
      </c>
      <c r="B23" s="4">
        <v>4</v>
      </c>
      <c r="C23" s="4">
        <v>6</v>
      </c>
      <c r="D23" s="4">
        <v>8</v>
      </c>
      <c r="E23" s="4" t="s">
        <v>4</v>
      </c>
    </row>
    <row r="24" spans="1:5" ht="60">
      <c r="A24" s="3" t="s">
        <v>1108</v>
      </c>
      <c r="B24" s="4" t="s">
        <v>4</v>
      </c>
      <c r="C24" s="4" t="s">
        <v>4</v>
      </c>
      <c r="D24" s="4" t="s">
        <v>4</v>
      </c>
      <c r="E24" s="4" t="s">
        <v>4</v>
      </c>
    </row>
    <row r="25" spans="1:5" ht="30">
      <c r="A25" s="2" t="s">
        <v>428</v>
      </c>
      <c r="B25" s="4">
        <v>19</v>
      </c>
      <c r="C25" s="4">
        <v>6</v>
      </c>
      <c r="D25" s="4">
        <v>14</v>
      </c>
      <c r="E25" s="4">
        <v>4</v>
      </c>
    </row>
    <row r="26" spans="1:5" ht="30">
      <c r="A26" s="2" t="s">
        <v>429</v>
      </c>
      <c r="B26" s="4">
        <v>5</v>
      </c>
      <c r="C26" s="4">
        <v>7</v>
      </c>
      <c r="D26" s="4">
        <v>2</v>
      </c>
      <c r="E26" s="4" t="s">
        <v>4</v>
      </c>
    </row>
    <row r="27" spans="1:5" ht="30">
      <c r="A27" s="2" t="s">
        <v>430</v>
      </c>
      <c r="B27" s="4">
        <v>1</v>
      </c>
      <c r="C27" s="4">
        <v>19</v>
      </c>
      <c r="D27" s="4" t="s">
        <v>28</v>
      </c>
      <c r="E27" s="4" t="s">
        <v>4</v>
      </c>
    </row>
    <row r="28" spans="1:5" ht="30">
      <c r="A28" s="2" t="s">
        <v>431</v>
      </c>
      <c r="B28" s="4">
        <v>-14</v>
      </c>
      <c r="C28" s="4">
        <v>-12</v>
      </c>
      <c r="D28" s="4" t="s">
        <v>28</v>
      </c>
      <c r="E28" s="4" t="s">
        <v>4</v>
      </c>
    </row>
    <row r="29" spans="1:5">
      <c r="A29" s="2" t="s">
        <v>434</v>
      </c>
      <c r="B29" s="4" t="s">
        <v>28</v>
      </c>
      <c r="C29" s="4">
        <v>-1</v>
      </c>
      <c r="D29" s="4" t="s">
        <v>28</v>
      </c>
      <c r="E29" s="4" t="s">
        <v>4</v>
      </c>
    </row>
    <row r="30" spans="1:5">
      <c r="A30" s="2" t="s">
        <v>435</v>
      </c>
      <c r="B30" s="4" t="s">
        <v>28</v>
      </c>
      <c r="C30" s="4" t="s">
        <v>28</v>
      </c>
      <c r="D30" s="4">
        <v>-10</v>
      </c>
      <c r="E30" s="4" t="s">
        <v>4</v>
      </c>
    </row>
    <row r="31" spans="1:5" ht="30">
      <c r="A31" s="2" t="s">
        <v>437</v>
      </c>
      <c r="B31" s="4">
        <v>-8</v>
      </c>
      <c r="C31" s="4">
        <v>13</v>
      </c>
      <c r="D31" s="4">
        <v>-8</v>
      </c>
      <c r="E31" s="4" t="s">
        <v>4</v>
      </c>
    </row>
    <row r="32" spans="1:5" ht="30">
      <c r="A32" s="2" t="s">
        <v>439</v>
      </c>
      <c r="B32" s="4">
        <v>11</v>
      </c>
      <c r="C32" s="4">
        <v>19</v>
      </c>
      <c r="D32" s="4">
        <v>6</v>
      </c>
      <c r="E32" s="4">
        <v>4</v>
      </c>
    </row>
    <row r="33" spans="1:5" ht="30">
      <c r="A33" s="3" t="s">
        <v>1109</v>
      </c>
      <c r="B33" s="4" t="s">
        <v>4</v>
      </c>
      <c r="C33" s="4" t="s">
        <v>4</v>
      </c>
      <c r="D33" s="4" t="s">
        <v>4</v>
      </c>
      <c r="E33" s="4" t="s">
        <v>4</v>
      </c>
    </row>
    <row r="34" spans="1:5">
      <c r="A34" s="2" t="s">
        <v>455</v>
      </c>
      <c r="B34" s="4">
        <v>366</v>
      </c>
      <c r="C34" s="4">
        <v>794</v>
      </c>
      <c r="D34" s="4" t="s">
        <v>4</v>
      </c>
      <c r="E34" s="4" t="s">
        <v>4</v>
      </c>
    </row>
    <row r="35" spans="1:5">
      <c r="A35" s="2" t="s">
        <v>456</v>
      </c>
      <c r="B35" s="4">
        <v>248</v>
      </c>
      <c r="C35" s="4">
        <v>239</v>
      </c>
      <c r="D35" s="4" t="s">
        <v>4</v>
      </c>
      <c r="E35" s="4" t="s">
        <v>4</v>
      </c>
    </row>
    <row r="36" spans="1:5">
      <c r="A36" s="2" t="s">
        <v>457</v>
      </c>
      <c r="B36" s="4" t="s">
        <v>28</v>
      </c>
      <c r="C36" s="4">
        <v>26</v>
      </c>
      <c r="D36" s="4" t="s">
        <v>4</v>
      </c>
      <c r="E36" s="4" t="s">
        <v>4</v>
      </c>
    </row>
    <row r="37" spans="1:5">
      <c r="A37" s="2" t="s">
        <v>458</v>
      </c>
      <c r="B37" s="4">
        <v>36</v>
      </c>
      <c r="C37" s="4">
        <v>27</v>
      </c>
      <c r="D37" s="4" t="s">
        <v>4</v>
      </c>
      <c r="E37" s="4" t="s">
        <v>4</v>
      </c>
    </row>
    <row r="38" spans="1:5">
      <c r="A38" s="2" t="s">
        <v>106</v>
      </c>
      <c r="B38" s="4">
        <v>20</v>
      </c>
      <c r="C38" s="4">
        <v>18</v>
      </c>
      <c r="D38" s="4" t="s">
        <v>4</v>
      </c>
      <c r="E38" s="4" t="s">
        <v>4</v>
      </c>
    </row>
    <row r="39" spans="1:5">
      <c r="A39" s="2" t="s">
        <v>41</v>
      </c>
      <c r="B39" s="4">
        <v>16</v>
      </c>
      <c r="C39" s="4">
        <v>37</v>
      </c>
      <c r="D39" s="4" t="s">
        <v>4</v>
      </c>
      <c r="E39" s="4" t="s">
        <v>4</v>
      </c>
    </row>
    <row r="40" spans="1:5">
      <c r="A40" s="2" t="s">
        <v>459</v>
      </c>
      <c r="B40" s="4">
        <v>686</v>
      </c>
      <c r="C40" s="8">
        <v>1141</v>
      </c>
      <c r="D40" s="4" t="s">
        <v>4</v>
      </c>
      <c r="E40" s="4" t="s">
        <v>4</v>
      </c>
    </row>
    <row r="41" spans="1:5">
      <c r="A41" s="2" t="s">
        <v>460</v>
      </c>
      <c r="B41" s="4">
        <v>12</v>
      </c>
      <c r="C41" s="4">
        <v>21</v>
      </c>
      <c r="D41" s="4" t="s">
        <v>4</v>
      </c>
      <c r="E41" s="4" t="s">
        <v>4</v>
      </c>
    </row>
    <row r="42" spans="1:5">
      <c r="A42" s="2" t="s">
        <v>461</v>
      </c>
      <c r="B42" s="4">
        <v>674</v>
      </c>
      <c r="C42" s="8">
        <v>1120</v>
      </c>
      <c r="D42" s="4" t="s">
        <v>4</v>
      </c>
      <c r="E42" s="4" t="s">
        <v>4</v>
      </c>
    </row>
    <row r="43" spans="1:5" ht="30">
      <c r="A43" s="3" t="s">
        <v>1110</v>
      </c>
      <c r="B43" s="4" t="s">
        <v>4</v>
      </c>
      <c r="C43" s="4" t="s">
        <v>4</v>
      </c>
      <c r="D43" s="4" t="s">
        <v>4</v>
      </c>
      <c r="E43" s="4" t="s">
        <v>4</v>
      </c>
    </row>
    <row r="44" spans="1:5">
      <c r="A44" s="2" t="s">
        <v>463</v>
      </c>
      <c r="B44" s="4">
        <v>337</v>
      </c>
      <c r="C44" s="4">
        <v>366</v>
      </c>
      <c r="D44" s="4" t="s">
        <v>4</v>
      </c>
      <c r="E44" s="4" t="s">
        <v>4</v>
      </c>
    </row>
    <row r="45" spans="1:5">
      <c r="A45" s="2" t="s">
        <v>457</v>
      </c>
      <c r="B45" s="4">
        <v>45</v>
      </c>
      <c r="C45" s="4" t="s">
        <v>28</v>
      </c>
      <c r="D45" s="4" t="s">
        <v>4</v>
      </c>
      <c r="E45" s="4" t="s">
        <v>4</v>
      </c>
    </row>
    <row r="46" spans="1:5">
      <c r="A46" s="2" t="s">
        <v>464</v>
      </c>
      <c r="B46" s="4">
        <v>205</v>
      </c>
      <c r="C46" s="4">
        <v>212</v>
      </c>
      <c r="D46" s="4" t="s">
        <v>4</v>
      </c>
      <c r="E46" s="4" t="s">
        <v>4</v>
      </c>
    </row>
    <row r="47" spans="1:5">
      <c r="A47" s="2" t="s">
        <v>465</v>
      </c>
      <c r="B47" s="4">
        <v>587</v>
      </c>
      <c r="C47" s="4">
        <v>578</v>
      </c>
      <c r="D47" s="4" t="s">
        <v>4</v>
      </c>
      <c r="E47" s="4" t="s">
        <v>4</v>
      </c>
    </row>
    <row r="48" spans="1:5">
      <c r="A48" s="3" t="s">
        <v>1111</v>
      </c>
      <c r="B48" s="4" t="s">
        <v>4</v>
      </c>
      <c r="C48" s="4" t="s">
        <v>4</v>
      </c>
      <c r="D48" s="4" t="s">
        <v>4</v>
      </c>
      <c r="E48" s="4" t="s">
        <v>4</v>
      </c>
    </row>
    <row r="49" spans="1:5">
      <c r="A49" s="2" t="s">
        <v>469</v>
      </c>
      <c r="B49" s="4">
        <v>170</v>
      </c>
      <c r="C49" s="4">
        <v>213</v>
      </c>
      <c r="D49" s="4" t="s">
        <v>4</v>
      </c>
      <c r="E49" s="4" t="s">
        <v>4</v>
      </c>
    </row>
    <row r="50" spans="1:5">
      <c r="A50" s="2" t="s">
        <v>470</v>
      </c>
      <c r="B50" s="4" t="s">
        <v>4</v>
      </c>
      <c r="C50" s="4">
        <v>329</v>
      </c>
      <c r="D50" s="4" t="s">
        <v>4</v>
      </c>
      <c r="E50" s="4" t="s">
        <v>4</v>
      </c>
    </row>
    <row r="51" spans="1:5">
      <c r="A51" s="2" t="s">
        <v>471</v>
      </c>
      <c r="B51" s="4">
        <v>-83</v>
      </c>
      <c r="C51" s="4" t="s">
        <v>28</v>
      </c>
      <c r="D51" s="4" t="s">
        <v>4</v>
      </c>
      <c r="E51" s="4" t="s">
        <v>4</v>
      </c>
    </row>
    <row r="52" spans="1:5">
      <c r="A52" s="2" t="s">
        <v>466</v>
      </c>
      <c r="B52" s="4">
        <v>87</v>
      </c>
      <c r="C52" s="4">
        <v>542</v>
      </c>
      <c r="D52" s="4" t="s">
        <v>4</v>
      </c>
      <c r="E52" s="4" t="s">
        <v>4</v>
      </c>
    </row>
    <row r="53" spans="1:5">
      <c r="A53" s="2" t="s">
        <v>1112</v>
      </c>
      <c r="B53" s="4" t="s">
        <v>4</v>
      </c>
      <c r="C53" s="4" t="s">
        <v>4</v>
      </c>
      <c r="D53" s="4" t="s">
        <v>4</v>
      </c>
      <c r="E53" s="4" t="s">
        <v>4</v>
      </c>
    </row>
    <row r="54" spans="1:5">
      <c r="A54" s="3" t="s">
        <v>1113</v>
      </c>
      <c r="B54" s="4" t="s">
        <v>4</v>
      </c>
      <c r="C54" s="4" t="s">
        <v>4</v>
      </c>
      <c r="D54" s="4" t="s">
        <v>4</v>
      </c>
      <c r="E54" s="4" t="s">
        <v>4</v>
      </c>
    </row>
    <row r="55" spans="1:5">
      <c r="A55" s="2" t="s">
        <v>1114</v>
      </c>
      <c r="B55" s="4">
        <v>22</v>
      </c>
      <c r="C55" s="4" t="s">
        <v>4</v>
      </c>
      <c r="D55" s="4" t="s">
        <v>4</v>
      </c>
      <c r="E55" s="4" t="s">
        <v>4</v>
      </c>
    </row>
    <row r="56" spans="1:5" ht="30">
      <c r="A56" s="2" t="s">
        <v>1115</v>
      </c>
      <c r="B56" s="7">
        <v>15</v>
      </c>
      <c r="C56" s="4" t="s">
        <v>4</v>
      </c>
      <c r="D56" s="4" t="s">
        <v>4</v>
      </c>
      <c r="E56"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1116</v>
      </c>
      <c r="B1" s="6" t="s">
        <v>2</v>
      </c>
      <c r="C1" s="6" t="s">
        <v>16</v>
      </c>
      <c r="D1" s="6" t="s">
        <v>1117</v>
      </c>
    </row>
    <row r="2" spans="1:4">
      <c r="A2" s="1" t="s">
        <v>46</v>
      </c>
      <c r="B2" s="6"/>
      <c r="C2" s="6"/>
      <c r="D2" s="6"/>
    </row>
    <row r="3" spans="1:4">
      <c r="A3" s="3" t="s">
        <v>993</v>
      </c>
      <c r="B3" s="4" t="s">
        <v>4</v>
      </c>
      <c r="C3" s="4" t="s">
        <v>4</v>
      </c>
      <c r="D3" s="4" t="s">
        <v>4</v>
      </c>
    </row>
    <row r="4" spans="1:4">
      <c r="A4" s="2" t="s">
        <v>78</v>
      </c>
      <c r="B4" s="7">
        <v>1779</v>
      </c>
      <c r="C4" s="7">
        <v>1830</v>
      </c>
      <c r="D4" s="4" t="s">
        <v>4</v>
      </c>
    </row>
    <row r="5" spans="1:4">
      <c r="A5" s="2" t="s">
        <v>483</v>
      </c>
      <c r="B5" s="4">
        <v>79</v>
      </c>
      <c r="C5" s="4">
        <v>51</v>
      </c>
      <c r="D5" s="4" t="s">
        <v>4</v>
      </c>
    </row>
    <row r="6" spans="1:4">
      <c r="A6" s="2" t="s">
        <v>484</v>
      </c>
      <c r="B6" s="8">
        <v>1700</v>
      </c>
      <c r="C6" s="8">
        <v>1779</v>
      </c>
      <c r="D6" s="4" t="s">
        <v>4</v>
      </c>
    </row>
    <row r="7" spans="1:4" ht="30">
      <c r="A7" s="2" t="s">
        <v>1118</v>
      </c>
      <c r="B7" s="4" t="s">
        <v>4</v>
      </c>
      <c r="C7" s="4" t="s">
        <v>4</v>
      </c>
      <c r="D7" s="4" t="s">
        <v>4</v>
      </c>
    </row>
    <row r="8" spans="1:4">
      <c r="A8" s="3" t="s">
        <v>993</v>
      </c>
      <c r="B8" s="4" t="s">
        <v>4</v>
      </c>
      <c r="C8" s="4" t="s">
        <v>4</v>
      </c>
      <c r="D8" s="4" t="s">
        <v>4</v>
      </c>
    </row>
    <row r="9" spans="1:4">
      <c r="A9" s="2" t="s">
        <v>78</v>
      </c>
      <c r="B9" s="4">
        <v>474</v>
      </c>
      <c r="C9" s="4">
        <v>525</v>
      </c>
      <c r="D9" s="4" t="s">
        <v>4</v>
      </c>
    </row>
    <row r="10" spans="1:4" ht="30">
      <c r="A10" s="2" t="s">
        <v>1119</v>
      </c>
      <c r="B10" s="4" t="s">
        <v>4</v>
      </c>
      <c r="C10" s="4" t="s">
        <v>4</v>
      </c>
      <c r="D10" s="4" t="s">
        <v>4</v>
      </c>
    </row>
    <row r="11" spans="1:4">
      <c r="A11" s="3" t="s">
        <v>993</v>
      </c>
      <c r="B11" s="4" t="s">
        <v>4</v>
      </c>
      <c r="C11" s="4" t="s">
        <v>4</v>
      </c>
      <c r="D11" s="4" t="s">
        <v>4</v>
      </c>
    </row>
    <row r="12" spans="1:4">
      <c r="A12" s="2" t="s">
        <v>78</v>
      </c>
      <c r="B12" s="4">
        <v>600</v>
      </c>
      <c r="C12" s="4">
        <v>600</v>
      </c>
      <c r="D12" s="4" t="s">
        <v>4</v>
      </c>
    </row>
    <row r="13" spans="1:4">
      <c r="A13" s="2" t="s">
        <v>1120</v>
      </c>
      <c r="B13" s="245">
        <v>6.88E-2</v>
      </c>
      <c r="C13" s="245">
        <v>6.88E-2</v>
      </c>
      <c r="D13" s="245">
        <v>6.88E-2</v>
      </c>
    </row>
    <row r="14" spans="1:4" ht="30">
      <c r="A14" s="2" t="s">
        <v>1121</v>
      </c>
      <c r="B14" s="4" t="s">
        <v>4</v>
      </c>
      <c r="C14" s="4" t="s">
        <v>4</v>
      </c>
      <c r="D14" s="4" t="s">
        <v>4</v>
      </c>
    </row>
    <row r="15" spans="1:4">
      <c r="A15" s="3" t="s">
        <v>993</v>
      </c>
      <c r="B15" s="4" t="s">
        <v>4</v>
      </c>
      <c r="C15" s="4" t="s">
        <v>4</v>
      </c>
      <c r="D15" s="4" t="s">
        <v>4</v>
      </c>
    </row>
    <row r="16" spans="1:4">
      <c r="A16" s="2" t="s">
        <v>78</v>
      </c>
      <c r="B16" s="4">
        <v>600</v>
      </c>
      <c r="C16" s="4">
        <v>600</v>
      </c>
      <c r="D16" s="4" t="s">
        <v>4</v>
      </c>
    </row>
    <row r="17" spans="1:4">
      <c r="A17" s="2" t="s">
        <v>1120</v>
      </c>
      <c r="B17" s="245">
        <v>7.1300000000000002E-2</v>
      </c>
      <c r="C17" s="245">
        <v>7.1300000000000002E-2</v>
      </c>
      <c r="D17" s="245">
        <v>7.1300000000000002E-2</v>
      </c>
    </row>
    <row r="18" spans="1:4" ht="45">
      <c r="A18" s="2" t="s">
        <v>1122</v>
      </c>
      <c r="B18" s="4" t="s">
        <v>4</v>
      </c>
      <c r="C18" s="4" t="s">
        <v>4</v>
      </c>
      <c r="D18" s="4" t="s">
        <v>4</v>
      </c>
    </row>
    <row r="19" spans="1:4">
      <c r="A19" s="3" t="s">
        <v>993</v>
      </c>
      <c r="B19" s="4" t="s">
        <v>4</v>
      </c>
      <c r="C19" s="4" t="s">
        <v>4</v>
      </c>
      <c r="D19" s="4" t="s">
        <v>4</v>
      </c>
    </row>
    <row r="20" spans="1:4">
      <c r="A20" s="2" t="s">
        <v>78</v>
      </c>
      <c r="B20" s="4">
        <v>84</v>
      </c>
      <c r="C20" s="4">
        <v>84</v>
      </c>
      <c r="D20" s="4" t="s">
        <v>4</v>
      </c>
    </row>
    <row r="21" spans="1:4">
      <c r="A21" s="2" t="s">
        <v>1120</v>
      </c>
      <c r="B21" s="245">
        <v>7.8100000000000003E-2</v>
      </c>
      <c r="C21" s="245">
        <v>7.8100000000000003E-2</v>
      </c>
      <c r="D21" s="4" t="s">
        <v>4</v>
      </c>
    </row>
    <row r="22" spans="1:4" ht="45">
      <c r="A22" s="2" t="s">
        <v>1123</v>
      </c>
      <c r="B22" s="4" t="s">
        <v>4</v>
      </c>
      <c r="C22" s="4" t="s">
        <v>4</v>
      </c>
      <c r="D22" s="4" t="s">
        <v>4</v>
      </c>
    </row>
    <row r="23" spans="1:4">
      <c r="A23" s="3" t="s">
        <v>993</v>
      </c>
      <c r="B23" s="4" t="s">
        <v>4</v>
      </c>
      <c r="C23" s="4" t="s">
        <v>4</v>
      </c>
      <c r="D23" s="4" t="s">
        <v>4</v>
      </c>
    </row>
    <row r="24" spans="1:4">
      <c r="A24" s="2" t="s">
        <v>78</v>
      </c>
      <c r="B24" s="7">
        <v>21</v>
      </c>
      <c r="C24" s="7">
        <v>21</v>
      </c>
      <c r="D24" s="4" t="s">
        <v>4</v>
      </c>
    </row>
    <row r="25" spans="1:4">
      <c r="A25" s="2" t="s">
        <v>1120</v>
      </c>
      <c r="B25" s="245">
        <v>4.5499999999999999E-2</v>
      </c>
      <c r="C25" s="245">
        <v>4.5499999999999999E-2</v>
      </c>
      <c r="D25" s="4"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5703125" bestFit="1" customWidth="1"/>
    <col min="2" max="3" width="12.28515625" bestFit="1" customWidth="1"/>
    <col min="4" max="4" width="12.5703125" bestFit="1" customWidth="1"/>
    <col min="5" max="11" width="27.7109375" bestFit="1" customWidth="1"/>
    <col min="12" max="17" width="22.7109375" bestFit="1" customWidth="1"/>
    <col min="18" max="18" width="16.140625" bestFit="1" customWidth="1"/>
    <col min="19" max="19" width="24.42578125" bestFit="1" customWidth="1"/>
    <col min="20" max="20" width="23.28515625" bestFit="1" customWidth="1"/>
    <col min="21" max="21" width="16.140625" bestFit="1" customWidth="1"/>
    <col min="22" max="25" width="36.5703125" bestFit="1" customWidth="1"/>
    <col min="26" max="31" width="30.5703125" bestFit="1" customWidth="1"/>
    <col min="32" max="35" width="36.5703125" bestFit="1" customWidth="1"/>
  </cols>
  <sheetData>
    <row r="1" spans="1:35">
      <c r="A1" s="1" t="s">
        <v>1124</v>
      </c>
      <c r="B1" s="6" t="s">
        <v>2</v>
      </c>
      <c r="C1" s="6" t="s">
        <v>16</v>
      </c>
      <c r="D1" s="1" t="s">
        <v>987</v>
      </c>
      <c r="E1" s="1" t="s">
        <v>985</v>
      </c>
      <c r="F1" s="1" t="s">
        <v>2</v>
      </c>
      <c r="G1" s="1" t="s">
        <v>17</v>
      </c>
      <c r="H1" s="1" t="s">
        <v>16</v>
      </c>
      <c r="I1" s="1" t="s">
        <v>987</v>
      </c>
      <c r="J1" s="1" t="s">
        <v>2</v>
      </c>
      <c r="K1" s="1" t="s">
        <v>2</v>
      </c>
      <c r="L1" s="1" t="s">
        <v>985</v>
      </c>
      <c r="M1" s="1" t="s">
        <v>2</v>
      </c>
      <c r="N1" s="1" t="s">
        <v>17</v>
      </c>
      <c r="O1" s="1" t="s">
        <v>987</v>
      </c>
      <c r="P1" s="1" t="s">
        <v>2</v>
      </c>
      <c r="Q1" s="1" t="s">
        <v>2</v>
      </c>
      <c r="R1" s="1" t="s">
        <v>987</v>
      </c>
      <c r="S1" s="1" t="s">
        <v>987</v>
      </c>
      <c r="T1" s="1" t="s">
        <v>2</v>
      </c>
      <c r="U1" s="1" t="s">
        <v>987</v>
      </c>
      <c r="V1" s="1" t="s">
        <v>1117</v>
      </c>
      <c r="W1" s="1" t="s">
        <v>1133</v>
      </c>
      <c r="X1" s="1" t="s">
        <v>1117</v>
      </c>
      <c r="Y1" s="1" t="s">
        <v>1133</v>
      </c>
      <c r="Z1" s="1" t="s">
        <v>2</v>
      </c>
      <c r="AA1" s="1" t="s">
        <v>16</v>
      </c>
      <c r="AB1" s="1" t="s">
        <v>1117</v>
      </c>
      <c r="AC1" s="1" t="s">
        <v>2</v>
      </c>
      <c r="AD1" s="1" t="s">
        <v>16</v>
      </c>
      <c r="AE1" s="1" t="s">
        <v>1117</v>
      </c>
      <c r="AF1" s="1" t="s">
        <v>2</v>
      </c>
      <c r="AG1" s="1" t="s">
        <v>16</v>
      </c>
      <c r="AH1" s="1" t="s">
        <v>2</v>
      </c>
      <c r="AI1" s="1" t="s">
        <v>16</v>
      </c>
    </row>
    <row r="2" spans="1:35" ht="45">
      <c r="A2" s="1" t="s">
        <v>46</v>
      </c>
      <c r="B2" s="6"/>
      <c r="C2" s="6"/>
      <c r="D2" s="1" t="s">
        <v>990</v>
      </c>
      <c r="E2" s="1" t="s">
        <v>1125</v>
      </c>
      <c r="F2" s="1" t="s">
        <v>1125</v>
      </c>
      <c r="G2" s="1" t="s">
        <v>1125</v>
      </c>
      <c r="H2" s="1" t="s">
        <v>1125</v>
      </c>
      <c r="I2" s="1" t="s">
        <v>1125</v>
      </c>
      <c r="J2" s="1" t="s">
        <v>1125</v>
      </c>
      <c r="K2" s="1" t="s">
        <v>1125</v>
      </c>
      <c r="L2" s="1" t="s">
        <v>988</v>
      </c>
      <c r="M2" s="1" t="s">
        <v>988</v>
      </c>
      <c r="N2" s="1" t="s">
        <v>988</v>
      </c>
      <c r="O2" s="1" t="s">
        <v>988</v>
      </c>
      <c r="P2" s="1" t="s">
        <v>988</v>
      </c>
      <c r="Q2" s="1" t="s">
        <v>988</v>
      </c>
      <c r="R2" s="1" t="s">
        <v>988</v>
      </c>
      <c r="S2" s="1" t="s">
        <v>988</v>
      </c>
      <c r="T2" s="1" t="s">
        <v>988</v>
      </c>
      <c r="U2" s="1" t="s">
        <v>988</v>
      </c>
      <c r="V2" s="1" t="s">
        <v>1132</v>
      </c>
      <c r="W2" s="1" t="s">
        <v>1132</v>
      </c>
      <c r="X2" s="1" t="s">
        <v>1134</v>
      </c>
      <c r="Y2" s="1" t="s">
        <v>1134</v>
      </c>
      <c r="Z2" s="1" t="s">
        <v>1135</v>
      </c>
      <c r="AA2" s="1" t="s">
        <v>1135</v>
      </c>
      <c r="AB2" s="1" t="s">
        <v>1135</v>
      </c>
      <c r="AC2" s="1" t="s">
        <v>1136</v>
      </c>
      <c r="AD2" s="1" t="s">
        <v>1136</v>
      </c>
      <c r="AE2" s="1" t="s">
        <v>1136</v>
      </c>
      <c r="AF2" s="1" t="s">
        <v>1137</v>
      </c>
      <c r="AG2" s="1" t="s">
        <v>1137</v>
      </c>
      <c r="AH2" s="1" t="s">
        <v>1139</v>
      </c>
      <c r="AI2" s="1" t="s">
        <v>1139</v>
      </c>
    </row>
    <row r="3" spans="1:35">
      <c r="A3" s="1"/>
      <c r="B3" s="6"/>
      <c r="C3" s="6"/>
      <c r="D3" s="1"/>
      <c r="E3" s="1" t="s">
        <v>991</v>
      </c>
      <c r="F3" s="1" t="s">
        <v>991</v>
      </c>
      <c r="G3" s="1" t="s">
        <v>991</v>
      </c>
      <c r="H3" s="1" t="s">
        <v>991</v>
      </c>
      <c r="I3" s="1" t="s">
        <v>991</v>
      </c>
      <c r="J3" s="1" t="s">
        <v>991</v>
      </c>
      <c r="K3" s="1" t="s">
        <v>991</v>
      </c>
      <c r="L3" s="1" t="s">
        <v>1128</v>
      </c>
      <c r="M3" s="1" t="s">
        <v>1128</v>
      </c>
      <c r="N3" s="1" t="s">
        <v>1128</v>
      </c>
      <c r="O3" s="1" t="s">
        <v>1128</v>
      </c>
      <c r="P3" s="1" t="s">
        <v>1128</v>
      </c>
      <c r="Q3" s="1" t="s">
        <v>1128</v>
      </c>
      <c r="R3" s="1" t="s">
        <v>1129</v>
      </c>
      <c r="S3" s="1" t="s">
        <v>1130</v>
      </c>
      <c r="T3" s="1" t="s">
        <v>1131</v>
      </c>
      <c r="U3" s="1" t="s">
        <v>991</v>
      </c>
      <c r="V3" s="1" t="s">
        <v>990</v>
      </c>
      <c r="W3" s="1" t="s">
        <v>990</v>
      </c>
      <c r="X3" s="1" t="s">
        <v>990</v>
      </c>
      <c r="Y3" s="1" t="s">
        <v>990</v>
      </c>
      <c r="Z3" s="1" t="s">
        <v>990</v>
      </c>
      <c r="AA3" s="1" t="s">
        <v>990</v>
      </c>
      <c r="AB3" s="1" t="s">
        <v>990</v>
      </c>
      <c r="AC3" s="1" t="s">
        <v>990</v>
      </c>
      <c r="AD3" s="1" t="s">
        <v>990</v>
      </c>
      <c r="AE3" s="1" t="s">
        <v>990</v>
      </c>
      <c r="AF3" s="1" t="s">
        <v>1138</v>
      </c>
      <c r="AG3" s="1" t="s">
        <v>1138</v>
      </c>
      <c r="AH3" s="1" t="s">
        <v>1138</v>
      </c>
      <c r="AI3" s="1" t="s">
        <v>1138</v>
      </c>
    </row>
    <row r="4" spans="1:35">
      <c r="A4" s="1"/>
      <c r="B4" s="6"/>
      <c r="C4" s="6"/>
      <c r="D4" s="1"/>
      <c r="E4" s="1"/>
      <c r="F4" s="1"/>
      <c r="G4" s="1"/>
      <c r="H4" s="1"/>
      <c r="I4" s="1"/>
      <c r="J4" s="1" t="s">
        <v>1126</v>
      </c>
      <c r="K4" s="1" t="s">
        <v>1127</v>
      </c>
      <c r="L4" s="1"/>
      <c r="M4" s="1"/>
      <c r="N4" s="1"/>
      <c r="O4" s="1"/>
      <c r="P4" s="1" t="s">
        <v>1126</v>
      </c>
      <c r="Q4" s="1" t="s">
        <v>1127</v>
      </c>
      <c r="R4" s="1"/>
      <c r="S4" s="1"/>
      <c r="T4" s="1"/>
      <c r="U4" s="1"/>
      <c r="V4" s="1"/>
      <c r="W4" s="1"/>
      <c r="X4" s="1"/>
      <c r="Y4" s="1"/>
      <c r="Z4" s="1"/>
      <c r="AA4" s="1"/>
      <c r="AB4" s="1"/>
      <c r="AC4" s="1"/>
      <c r="AD4" s="1"/>
      <c r="AE4" s="1"/>
      <c r="AF4" s="1"/>
      <c r="AG4" s="1"/>
      <c r="AH4" s="1"/>
      <c r="AI4" s="1"/>
    </row>
    <row r="5" spans="1:35">
      <c r="A5" s="3" t="s">
        <v>11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c r="A6" s="2" t="s">
        <v>994</v>
      </c>
      <c r="B6" s="4" t="s">
        <v>4</v>
      </c>
      <c r="C6" s="4" t="s">
        <v>4</v>
      </c>
      <c r="D6" s="7">
        <v>1200</v>
      </c>
      <c r="E6" s="4" t="s">
        <v>4</v>
      </c>
      <c r="F6" s="4" t="s">
        <v>4</v>
      </c>
      <c r="G6" s="4" t="s">
        <v>4</v>
      </c>
      <c r="H6" s="4" t="s">
        <v>4</v>
      </c>
      <c r="I6" s="7">
        <v>575</v>
      </c>
      <c r="J6" s="4" t="s">
        <v>4</v>
      </c>
      <c r="K6" s="4" t="s">
        <v>4</v>
      </c>
      <c r="L6" s="4" t="s">
        <v>4</v>
      </c>
      <c r="M6" s="4" t="s">
        <v>4</v>
      </c>
      <c r="N6" s="4" t="s">
        <v>4</v>
      </c>
      <c r="O6" s="4" t="s">
        <v>4</v>
      </c>
      <c r="P6" s="4" t="s">
        <v>4</v>
      </c>
      <c r="Q6" s="4" t="s">
        <v>4</v>
      </c>
      <c r="R6" s="4" t="s">
        <v>4</v>
      </c>
      <c r="S6" s="4" t="s">
        <v>4</v>
      </c>
      <c r="T6" s="4" t="s">
        <v>4</v>
      </c>
      <c r="U6" s="7">
        <v>575</v>
      </c>
      <c r="V6" s="4" t="s">
        <v>4</v>
      </c>
      <c r="W6" s="7">
        <v>600</v>
      </c>
      <c r="X6" s="4" t="s">
        <v>4</v>
      </c>
      <c r="Y6" s="7">
        <v>600</v>
      </c>
      <c r="Z6" s="4" t="s">
        <v>4</v>
      </c>
      <c r="AA6" s="4" t="s">
        <v>4</v>
      </c>
      <c r="AB6" s="7">
        <v>600</v>
      </c>
      <c r="AC6" s="4" t="s">
        <v>4</v>
      </c>
      <c r="AD6" s="4" t="s">
        <v>4</v>
      </c>
      <c r="AE6" s="7">
        <v>600</v>
      </c>
      <c r="AF6" s="4" t="s">
        <v>4</v>
      </c>
      <c r="AG6" s="4" t="s">
        <v>4</v>
      </c>
      <c r="AH6" s="4" t="s">
        <v>4</v>
      </c>
      <c r="AI6" s="4" t="s">
        <v>4</v>
      </c>
    </row>
    <row r="7" spans="1:35">
      <c r="A7" s="2" t="s">
        <v>1141</v>
      </c>
      <c r="B7" s="4" t="s">
        <v>4</v>
      </c>
      <c r="C7" s="4" t="s">
        <v>4</v>
      </c>
      <c r="D7" s="4" t="s">
        <v>4</v>
      </c>
      <c r="E7" s="4" t="s">
        <v>1142</v>
      </c>
      <c r="F7" s="4" t="s">
        <v>4</v>
      </c>
      <c r="G7" s="4" t="s">
        <v>4</v>
      </c>
      <c r="H7" s="4" t="s">
        <v>4</v>
      </c>
      <c r="I7" s="4" t="s">
        <v>4</v>
      </c>
      <c r="J7" s="4" t="s">
        <v>4</v>
      </c>
      <c r="K7" s="4" t="s">
        <v>4</v>
      </c>
      <c r="L7" s="4" t="s">
        <v>1142</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1143</v>
      </c>
      <c r="B8" s="4" t="s">
        <v>4</v>
      </c>
      <c r="C8" s="4" t="s">
        <v>4</v>
      </c>
      <c r="D8" s="4" t="s">
        <v>4</v>
      </c>
      <c r="E8" s="4" t="s">
        <v>4</v>
      </c>
      <c r="F8" s="4" t="s">
        <v>4</v>
      </c>
      <c r="G8" s="4" t="s">
        <v>1144</v>
      </c>
      <c r="H8" s="4" t="s">
        <v>4</v>
      </c>
      <c r="I8" s="4" t="s">
        <v>4</v>
      </c>
      <c r="J8" s="4" t="s">
        <v>4</v>
      </c>
      <c r="K8" s="4" t="s">
        <v>4</v>
      </c>
      <c r="L8" s="4" t="s">
        <v>4</v>
      </c>
      <c r="M8" s="4" t="s">
        <v>4</v>
      </c>
      <c r="N8" s="4" t="s">
        <v>114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1145</v>
      </c>
      <c r="B9" s="4" t="s">
        <v>4</v>
      </c>
      <c r="C9" s="4" t="s">
        <v>4</v>
      </c>
      <c r="D9" s="4" t="s">
        <v>4</v>
      </c>
      <c r="E9" s="4" t="s">
        <v>4</v>
      </c>
      <c r="F9" s="4" t="s">
        <v>4</v>
      </c>
      <c r="G9" s="4" t="s">
        <v>4</v>
      </c>
      <c r="H9" s="4" t="s">
        <v>4</v>
      </c>
      <c r="I9" s="4" t="s">
        <v>4</v>
      </c>
      <c r="J9" s="4" t="s">
        <v>4</v>
      </c>
      <c r="K9" s="4" t="s">
        <v>4</v>
      </c>
      <c r="L9" s="4" t="s">
        <v>4</v>
      </c>
      <c r="M9" s="4" t="s">
        <v>4</v>
      </c>
      <c r="N9" s="4" t="s">
        <v>4</v>
      </c>
      <c r="O9" s="4">
        <v>650</v>
      </c>
      <c r="P9" s="4" t="s">
        <v>4</v>
      </c>
      <c r="Q9" s="4" t="s">
        <v>4</v>
      </c>
      <c r="R9" s="4">
        <v>350</v>
      </c>
      <c r="S9" s="4">
        <v>100</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146</v>
      </c>
      <c r="B10" s="4" t="s">
        <v>4</v>
      </c>
      <c r="C10" s="4" t="s">
        <v>4</v>
      </c>
      <c r="D10" s="4" t="s">
        <v>4</v>
      </c>
      <c r="E10" s="4" t="s">
        <v>4</v>
      </c>
      <c r="F10" s="245">
        <v>0.02</v>
      </c>
      <c r="G10" s="4" t="s">
        <v>4</v>
      </c>
      <c r="H10" s="4" t="s">
        <v>4</v>
      </c>
      <c r="I10" s="4" t="s">
        <v>4</v>
      </c>
      <c r="J10" s="245">
        <v>1.4999999999999999E-2</v>
      </c>
      <c r="K10" s="245">
        <v>2.5000000000000001E-2</v>
      </c>
      <c r="L10" s="4" t="s">
        <v>4</v>
      </c>
      <c r="M10" s="245">
        <v>0.02</v>
      </c>
      <c r="N10" s="4" t="s">
        <v>4</v>
      </c>
      <c r="O10" s="4" t="s">
        <v>4</v>
      </c>
      <c r="P10" s="245">
        <v>1.4999999999999999E-2</v>
      </c>
      <c r="Q10" s="245">
        <v>2.5000000000000001E-2</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1147</v>
      </c>
      <c r="B11" s="4" t="s">
        <v>4</v>
      </c>
      <c r="C11" s="4" t="s">
        <v>4</v>
      </c>
      <c r="D11" s="4" t="s">
        <v>4</v>
      </c>
      <c r="E11" s="4" t="s">
        <v>4</v>
      </c>
      <c r="F11" s="4" t="s">
        <v>4</v>
      </c>
      <c r="G11" s="4" t="s">
        <v>4</v>
      </c>
      <c r="H11" s="4" t="s">
        <v>4</v>
      </c>
      <c r="I11" s="4" t="s">
        <v>4</v>
      </c>
      <c r="J11" s="4" t="s">
        <v>4</v>
      </c>
      <c r="K11" s="4" t="s">
        <v>4</v>
      </c>
      <c r="L11" s="4" t="s">
        <v>4</v>
      </c>
      <c r="M11" s="245">
        <v>3.5000000000000001E-3</v>
      </c>
      <c r="N11" s="4" t="s">
        <v>4</v>
      </c>
      <c r="O11" s="4" t="s">
        <v>4</v>
      </c>
      <c r="P11" s="245">
        <v>2.5000000000000001E-3</v>
      </c>
      <c r="Q11" s="245">
        <v>4.4999999999999997E-3</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2" t="s">
        <v>11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v>28</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1149</v>
      </c>
      <c r="B13" s="4" t="s">
        <v>4</v>
      </c>
      <c r="C13" s="4" t="s">
        <v>4</v>
      </c>
      <c r="D13" s="4" t="s">
        <v>4</v>
      </c>
      <c r="E13" s="4" t="s">
        <v>4</v>
      </c>
      <c r="F13" s="4" t="s">
        <v>4</v>
      </c>
      <c r="G13" s="4" t="s">
        <v>4</v>
      </c>
      <c r="H13" s="4" t="s">
        <v>4</v>
      </c>
      <c r="I13" s="4" t="s">
        <v>4</v>
      </c>
      <c r="J13" s="4" t="s">
        <v>4</v>
      </c>
      <c r="K13" s="4" t="s">
        <v>4</v>
      </c>
      <c r="L13" s="4" t="s">
        <v>4</v>
      </c>
      <c r="M13" s="4">
        <v>622</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30">
      <c r="A14" s="3" t="s">
        <v>115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151</v>
      </c>
      <c r="B15" s="4" t="s">
        <v>4</v>
      </c>
      <c r="C15" s="4" t="s">
        <v>4</v>
      </c>
      <c r="D15" s="4" t="s">
        <v>4</v>
      </c>
      <c r="E15" s="4" t="s">
        <v>4</v>
      </c>
      <c r="F15" s="245">
        <v>0.0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c r="A16" s="2" t="s">
        <v>1152</v>
      </c>
      <c r="B16" s="4" t="s">
        <v>4</v>
      </c>
      <c r="C16" s="4" t="s">
        <v>4</v>
      </c>
      <c r="D16" s="4" t="s">
        <v>4</v>
      </c>
      <c r="E16" s="4" t="s">
        <v>4</v>
      </c>
      <c r="F16" s="245">
        <v>0.05</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c r="A17" s="2" t="s">
        <v>1153</v>
      </c>
      <c r="B17" s="4" t="s">
        <v>4</v>
      </c>
      <c r="C17" s="4" t="s">
        <v>4</v>
      </c>
      <c r="D17" s="4" t="s">
        <v>4</v>
      </c>
      <c r="E17" s="4" t="s">
        <v>4</v>
      </c>
      <c r="F17" s="245">
        <v>0.1</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1154</v>
      </c>
      <c r="B18" s="4" t="s">
        <v>4</v>
      </c>
      <c r="C18" s="4" t="s">
        <v>4</v>
      </c>
      <c r="D18" s="4" t="s">
        <v>4</v>
      </c>
      <c r="E18" s="4" t="s">
        <v>4</v>
      </c>
      <c r="F18" s="245">
        <v>0.15</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c r="A19" s="2" t="s">
        <v>1155</v>
      </c>
      <c r="B19" s="4" t="s">
        <v>4</v>
      </c>
      <c r="C19" s="4" t="s">
        <v>4</v>
      </c>
      <c r="D19" s="4" t="s">
        <v>4</v>
      </c>
      <c r="E19" s="4" t="s">
        <v>4</v>
      </c>
      <c r="F19" s="245">
        <v>0.6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c r="A20" s="2" t="s">
        <v>1156</v>
      </c>
      <c r="B20" s="4" t="s">
        <v>4</v>
      </c>
      <c r="C20" s="4" t="s">
        <v>4</v>
      </c>
      <c r="D20" s="4" t="s">
        <v>4</v>
      </c>
      <c r="E20" s="4" t="s">
        <v>4</v>
      </c>
      <c r="F20" s="245">
        <v>0.0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3" t="s">
        <v>11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c r="A22" s="2" t="s">
        <v>994</v>
      </c>
      <c r="B22" s="4" t="s">
        <v>4</v>
      </c>
      <c r="C22" s="4" t="s">
        <v>4</v>
      </c>
      <c r="D22" s="8">
        <v>1200</v>
      </c>
      <c r="E22" s="4" t="s">
        <v>4</v>
      </c>
      <c r="F22" s="4" t="s">
        <v>4</v>
      </c>
      <c r="G22" s="4" t="s">
        <v>4</v>
      </c>
      <c r="H22" s="4" t="s">
        <v>4</v>
      </c>
      <c r="I22" s="4">
        <v>575</v>
      </c>
      <c r="J22" s="4" t="s">
        <v>4</v>
      </c>
      <c r="K22" s="4" t="s">
        <v>4</v>
      </c>
      <c r="L22" s="4" t="s">
        <v>4</v>
      </c>
      <c r="M22" s="4" t="s">
        <v>4</v>
      </c>
      <c r="N22" s="4" t="s">
        <v>4</v>
      </c>
      <c r="O22" s="4" t="s">
        <v>4</v>
      </c>
      <c r="P22" s="4" t="s">
        <v>4</v>
      </c>
      <c r="Q22" s="4" t="s">
        <v>4</v>
      </c>
      <c r="R22" s="4" t="s">
        <v>4</v>
      </c>
      <c r="S22" s="4" t="s">
        <v>4</v>
      </c>
      <c r="T22" s="4" t="s">
        <v>4</v>
      </c>
      <c r="U22" s="4">
        <v>575</v>
      </c>
      <c r="V22" s="4" t="s">
        <v>4</v>
      </c>
      <c r="W22" s="4">
        <v>600</v>
      </c>
      <c r="X22" s="4" t="s">
        <v>4</v>
      </c>
      <c r="Y22" s="4">
        <v>600</v>
      </c>
      <c r="Z22" s="4" t="s">
        <v>4</v>
      </c>
      <c r="AA22" s="4" t="s">
        <v>4</v>
      </c>
      <c r="AB22" s="4">
        <v>600</v>
      </c>
      <c r="AC22" s="4" t="s">
        <v>4</v>
      </c>
      <c r="AD22" s="4" t="s">
        <v>4</v>
      </c>
      <c r="AE22" s="4">
        <v>600</v>
      </c>
      <c r="AF22" s="4" t="s">
        <v>4</v>
      </c>
      <c r="AG22" s="4" t="s">
        <v>4</v>
      </c>
      <c r="AH22" s="4" t="s">
        <v>4</v>
      </c>
      <c r="AI22" s="4" t="s">
        <v>4</v>
      </c>
    </row>
    <row r="23" spans="1:35">
      <c r="A23" s="2" t="s">
        <v>11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245">
        <v>6.88E-2</v>
      </c>
      <c r="X23" s="4" t="s">
        <v>4</v>
      </c>
      <c r="Y23" s="245">
        <v>7.1300000000000002E-2</v>
      </c>
      <c r="Z23" s="245">
        <v>6.88E-2</v>
      </c>
      <c r="AA23" s="245">
        <v>6.88E-2</v>
      </c>
      <c r="AB23" s="245">
        <v>6.88E-2</v>
      </c>
      <c r="AC23" s="245">
        <v>7.1300000000000002E-2</v>
      </c>
      <c r="AD23" s="245">
        <v>7.1300000000000002E-2</v>
      </c>
      <c r="AE23" s="245">
        <v>7.1300000000000002E-2</v>
      </c>
      <c r="AF23" s="245">
        <v>7.8100000000000003E-2</v>
      </c>
      <c r="AG23" s="245">
        <v>7.8100000000000003E-2</v>
      </c>
      <c r="AH23" s="245">
        <v>4.5499999999999999E-2</v>
      </c>
      <c r="AI23" s="245">
        <v>4.5499999999999999E-2</v>
      </c>
    </row>
    <row r="24" spans="1:35" ht="30">
      <c r="A24" s="2" t="s">
        <v>1158</v>
      </c>
      <c r="B24" s="4">
        <v>108</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30">
      <c r="A25" s="2" t="s">
        <v>1159</v>
      </c>
      <c r="B25" s="245">
        <v>1</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30">
      <c r="A26" s="2" t="s">
        <v>116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v>600</v>
      </c>
      <c r="W26" s="4" t="s">
        <v>4</v>
      </c>
      <c r="X26" s="4">
        <v>600</v>
      </c>
      <c r="Y26" s="4" t="s">
        <v>4</v>
      </c>
      <c r="Z26" s="4" t="s">
        <v>4</v>
      </c>
      <c r="AA26" s="4" t="s">
        <v>4</v>
      </c>
      <c r="AB26" s="4" t="s">
        <v>4</v>
      </c>
      <c r="AC26" s="4" t="s">
        <v>4</v>
      </c>
      <c r="AD26" s="4" t="s">
        <v>4</v>
      </c>
      <c r="AE26" s="4" t="s">
        <v>4</v>
      </c>
      <c r="AF26" s="4" t="s">
        <v>4</v>
      </c>
      <c r="AG26" s="4" t="s">
        <v>4</v>
      </c>
      <c r="AH26" s="4" t="s">
        <v>4</v>
      </c>
      <c r="AI26" s="4" t="s">
        <v>4</v>
      </c>
    </row>
    <row r="27" spans="1:35">
      <c r="A27" s="3" t="s">
        <v>116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c r="A28" s="2" t="s">
        <v>78</v>
      </c>
      <c r="B28" s="8">
        <v>1779</v>
      </c>
      <c r="C28" s="8">
        <v>1830</v>
      </c>
      <c r="D28" s="4" t="s">
        <v>4</v>
      </c>
      <c r="E28" s="4" t="s">
        <v>4</v>
      </c>
      <c r="F28" s="4">
        <v>474</v>
      </c>
      <c r="G28" s="4" t="s">
        <v>4</v>
      </c>
      <c r="H28" s="4">
        <v>52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v>600</v>
      </c>
      <c r="AA28" s="4">
        <v>600</v>
      </c>
      <c r="AB28" s="4" t="s">
        <v>4</v>
      </c>
      <c r="AC28" s="4">
        <v>600</v>
      </c>
      <c r="AD28" s="4">
        <v>600</v>
      </c>
      <c r="AE28" s="4" t="s">
        <v>4</v>
      </c>
      <c r="AF28" s="4">
        <v>84</v>
      </c>
      <c r="AG28" s="4">
        <v>84</v>
      </c>
      <c r="AH28" s="4">
        <v>21</v>
      </c>
      <c r="AI28" s="4">
        <v>21</v>
      </c>
    </row>
    <row r="29" spans="1:35">
      <c r="A29" s="2" t="s">
        <v>116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245">
        <v>7.8100000000000003E-2</v>
      </c>
      <c r="AG29" s="4" t="s">
        <v>4</v>
      </c>
      <c r="AH29" s="245">
        <v>4.5499999999999999E-2</v>
      </c>
      <c r="AI29" s="4" t="s">
        <v>4</v>
      </c>
    </row>
    <row r="30" spans="1:35">
      <c r="A30" s="2" t="s">
        <v>1163</v>
      </c>
      <c r="B30" s="8">
        <v>1897</v>
      </c>
      <c r="C30" s="8">
        <v>197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ht="30">
      <c r="A31" s="3" t="s">
        <v>116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c r="A32" s="2">
        <v>2014</v>
      </c>
      <c r="B32" s="4">
        <v>79</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c r="A33" s="2">
        <v>2015</v>
      </c>
      <c r="B33" s="4">
        <v>108</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c r="A34" s="2">
        <v>2016</v>
      </c>
      <c r="B34" s="4">
        <v>287</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row>
    <row r="35" spans="1:35">
      <c r="A35" s="2">
        <v>2017</v>
      </c>
      <c r="B35" s="4" t="s">
        <v>28</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row>
    <row r="36" spans="1:35">
      <c r="A36" s="2">
        <v>2018</v>
      </c>
      <c r="B36" s="4">
        <v>6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row>
    <row r="37" spans="1:35">
      <c r="A37" s="2" t="s">
        <v>496</v>
      </c>
      <c r="B37" s="4">
        <v>705</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row>
    <row r="38" spans="1:35">
      <c r="A38" s="2" t="s">
        <v>78</v>
      </c>
      <c r="B38" s="7">
        <v>1779</v>
      </c>
      <c r="C38" s="7">
        <v>1830</v>
      </c>
      <c r="D38" s="4" t="s">
        <v>4</v>
      </c>
      <c r="E38" s="4" t="s">
        <v>4</v>
      </c>
      <c r="F38" s="7">
        <v>474</v>
      </c>
      <c r="G38" s="4" t="s">
        <v>4</v>
      </c>
      <c r="H38" s="7">
        <v>525</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7">
        <v>600</v>
      </c>
      <c r="AA38" s="7">
        <v>600</v>
      </c>
      <c r="AB38" s="4" t="s">
        <v>4</v>
      </c>
      <c r="AC38" s="7">
        <v>600</v>
      </c>
      <c r="AD38" s="7">
        <v>600</v>
      </c>
      <c r="AE38" s="4" t="s">
        <v>4</v>
      </c>
      <c r="AF38" s="7">
        <v>84</v>
      </c>
      <c r="AG38" s="7">
        <v>84</v>
      </c>
      <c r="AH38" s="7">
        <v>21</v>
      </c>
      <c r="AI38" s="7">
        <v>21</v>
      </c>
    </row>
  </sheetData>
  <mergeCells count="2">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36.5703125" bestFit="1" customWidth="1"/>
  </cols>
  <sheetData>
    <row r="1" spans="1:5" ht="30">
      <c r="A1" s="1" t="s">
        <v>1165</v>
      </c>
      <c r="B1" s="1" t="s">
        <v>1166</v>
      </c>
      <c r="C1" s="6"/>
      <c r="D1" s="6"/>
      <c r="E1" s="6"/>
    </row>
    <row r="2" spans="1:5">
      <c r="A2" s="1" t="s">
        <v>46</v>
      </c>
      <c r="B2" s="1" t="s">
        <v>16</v>
      </c>
      <c r="C2" s="1" t="s">
        <v>2</v>
      </c>
      <c r="D2" s="1" t="s">
        <v>2</v>
      </c>
      <c r="E2" s="1" t="s">
        <v>2</v>
      </c>
    </row>
    <row r="3" spans="1:5" ht="30">
      <c r="A3" s="1"/>
      <c r="B3" s="1" t="s">
        <v>1167</v>
      </c>
      <c r="C3" s="1" t="s">
        <v>1168</v>
      </c>
      <c r="D3" s="1" t="s">
        <v>1169</v>
      </c>
      <c r="E3" s="1" t="s">
        <v>1170</v>
      </c>
    </row>
    <row r="4" spans="1:5" ht="30">
      <c r="A4" s="1"/>
      <c r="B4" s="1" t="s">
        <v>1126</v>
      </c>
      <c r="C4" s="1"/>
      <c r="D4" s="1" t="s">
        <v>1168</v>
      </c>
      <c r="E4" s="1" t="s">
        <v>1168</v>
      </c>
    </row>
    <row r="5" spans="1:5">
      <c r="A5" s="3" t="s">
        <v>1171</v>
      </c>
      <c r="B5" s="4" t="s">
        <v>4</v>
      </c>
      <c r="C5" s="4" t="s">
        <v>4</v>
      </c>
      <c r="D5" s="4" t="s">
        <v>4</v>
      </c>
      <c r="E5" s="4" t="s">
        <v>4</v>
      </c>
    </row>
    <row r="6" spans="1:5">
      <c r="A6" s="2" t="s">
        <v>1172</v>
      </c>
      <c r="B6" s="7">
        <v>835</v>
      </c>
      <c r="C6" s="4" t="s">
        <v>4</v>
      </c>
      <c r="D6" s="4" t="s">
        <v>4</v>
      </c>
      <c r="E6" s="4" t="s">
        <v>4</v>
      </c>
    </row>
    <row r="7" spans="1:5" ht="30">
      <c r="A7" s="2" t="s">
        <v>1173</v>
      </c>
      <c r="B7" s="4" t="s">
        <v>4</v>
      </c>
      <c r="C7" s="4">
        <v>24</v>
      </c>
      <c r="D7" s="4">
        <v>18.2</v>
      </c>
      <c r="E7" s="4" t="s">
        <v>4</v>
      </c>
    </row>
    <row r="8" spans="1:5">
      <c r="A8" s="2" t="s">
        <v>1174</v>
      </c>
      <c r="B8" s="4" t="s">
        <v>4</v>
      </c>
      <c r="C8" s="4" t="s">
        <v>4</v>
      </c>
      <c r="D8" s="4">
        <v>9.4</v>
      </c>
      <c r="E8" s="4">
        <v>5.8</v>
      </c>
    </row>
    <row r="9" spans="1:5" ht="30">
      <c r="A9" s="2" t="s">
        <v>1175</v>
      </c>
      <c r="B9" s="4" t="s">
        <v>4</v>
      </c>
      <c r="C9" s="4" t="s">
        <v>4</v>
      </c>
      <c r="D9" s="4">
        <v>5.0999999999999996</v>
      </c>
      <c r="E9" s="4" t="s">
        <v>4</v>
      </c>
    </row>
    <row r="10" spans="1:5" ht="30">
      <c r="A10" s="2" t="s">
        <v>1176</v>
      </c>
      <c r="B10" s="4" t="s">
        <v>4</v>
      </c>
      <c r="C10" s="7">
        <v>4</v>
      </c>
      <c r="D10" s="4" t="s">
        <v>4</v>
      </c>
      <c r="E10" s="4" t="s">
        <v>4</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6" t="s">
        <v>1</v>
      </c>
      <c r="C1" s="6"/>
      <c r="D1" s="6"/>
    </row>
    <row r="2" spans="1:4">
      <c r="A2" s="1" t="s">
        <v>46</v>
      </c>
      <c r="B2" s="1" t="s">
        <v>2</v>
      </c>
      <c r="C2" s="1" t="s">
        <v>16</v>
      </c>
      <c r="D2" s="1" t="s">
        <v>17</v>
      </c>
    </row>
    <row r="3" spans="1:4">
      <c r="A3" s="3" t="s">
        <v>508</v>
      </c>
      <c r="B3" s="4" t="s">
        <v>4</v>
      </c>
      <c r="C3" s="4" t="s">
        <v>4</v>
      </c>
      <c r="D3" s="4" t="s">
        <v>4</v>
      </c>
    </row>
    <row r="4" spans="1:4" ht="30">
      <c r="A4" s="2" t="s">
        <v>1178</v>
      </c>
      <c r="B4" s="7">
        <v>2</v>
      </c>
      <c r="C4" s="4" t="s">
        <v>4</v>
      </c>
      <c r="D4" s="4" t="s">
        <v>4</v>
      </c>
    </row>
    <row r="5" spans="1:4">
      <c r="A5" s="2" t="s">
        <v>1179</v>
      </c>
      <c r="B5" s="4">
        <v>46</v>
      </c>
      <c r="C5" s="4">
        <v>45</v>
      </c>
      <c r="D5" s="4">
        <v>44</v>
      </c>
    </row>
    <row r="6" spans="1:4" ht="45">
      <c r="A6" s="3" t="s">
        <v>1180</v>
      </c>
      <c r="B6" s="4" t="s">
        <v>4</v>
      </c>
      <c r="C6" s="4" t="s">
        <v>4</v>
      </c>
      <c r="D6" s="4" t="s">
        <v>4</v>
      </c>
    </row>
    <row r="7" spans="1:4">
      <c r="A7" s="2">
        <v>2014</v>
      </c>
      <c r="B7" s="4">
        <v>27</v>
      </c>
      <c r="C7" s="4" t="s">
        <v>4</v>
      </c>
      <c r="D7" s="4" t="s">
        <v>4</v>
      </c>
    </row>
    <row r="8" spans="1:4">
      <c r="A8" s="2">
        <v>2015</v>
      </c>
      <c r="B8" s="4">
        <v>23</v>
      </c>
      <c r="C8" s="4" t="s">
        <v>4</v>
      </c>
      <c r="D8" s="4" t="s">
        <v>4</v>
      </c>
    </row>
    <row r="9" spans="1:4">
      <c r="A9" s="2">
        <v>2016</v>
      </c>
      <c r="B9" s="4">
        <v>19</v>
      </c>
      <c r="C9" s="4" t="s">
        <v>4</v>
      </c>
      <c r="D9" s="4" t="s">
        <v>4</v>
      </c>
    </row>
    <row r="10" spans="1:4">
      <c r="A10" s="2">
        <v>2017</v>
      </c>
      <c r="B10" s="4">
        <v>14</v>
      </c>
      <c r="C10" s="4" t="s">
        <v>4</v>
      </c>
      <c r="D10" s="4" t="s">
        <v>4</v>
      </c>
    </row>
    <row r="11" spans="1:4">
      <c r="A11" s="2">
        <v>2018</v>
      </c>
      <c r="B11" s="4">
        <v>12</v>
      </c>
      <c r="C11" s="4" t="s">
        <v>4</v>
      </c>
      <c r="D11" s="4" t="s">
        <v>4</v>
      </c>
    </row>
    <row r="12" spans="1:4">
      <c r="A12" s="2" t="s">
        <v>496</v>
      </c>
      <c r="B12" s="4">
        <v>41</v>
      </c>
      <c r="C12" s="4" t="s">
        <v>4</v>
      </c>
      <c r="D12" s="4" t="s">
        <v>4</v>
      </c>
    </row>
    <row r="13" spans="1:4">
      <c r="A13" s="2" t="s">
        <v>140</v>
      </c>
      <c r="B13" s="4">
        <v>136</v>
      </c>
      <c r="C13" s="4" t="s">
        <v>4</v>
      </c>
      <c r="D13" s="4" t="s">
        <v>4</v>
      </c>
    </row>
    <row r="14" spans="1:4">
      <c r="A14" s="2" t="s">
        <v>1181</v>
      </c>
      <c r="B14" s="4" t="s">
        <v>4</v>
      </c>
      <c r="C14" s="4" t="s">
        <v>4</v>
      </c>
      <c r="D14" s="4" t="s">
        <v>4</v>
      </c>
    </row>
    <row r="15" spans="1:4">
      <c r="A15" s="3" t="s">
        <v>508</v>
      </c>
      <c r="B15" s="4" t="s">
        <v>4</v>
      </c>
      <c r="C15" s="4" t="s">
        <v>4</v>
      </c>
      <c r="D15" s="4" t="s">
        <v>4</v>
      </c>
    </row>
    <row r="16" spans="1:4">
      <c r="A16" s="2" t="s">
        <v>1182</v>
      </c>
      <c r="B16" s="4" t="s">
        <v>1183</v>
      </c>
      <c r="C16" s="4" t="s">
        <v>4</v>
      </c>
      <c r="D16" s="4" t="s">
        <v>4</v>
      </c>
    </row>
    <row r="17" spans="1:4" ht="30">
      <c r="A17" s="2" t="s">
        <v>1184</v>
      </c>
      <c r="B17" s="4" t="s">
        <v>4</v>
      </c>
      <c r="C17" s="4" t="s">
        <v>4</v>
      </c>
      <c r="D17" s="4" t="s">
        <v>4</v>
      </c>
    </row>
    <row r="18" spans="1:4">
      <c r="A18" s="3" t="s">
        <v>508</v>
      </c>
      <c r="B18" s="4" t="s">
        <v>4</v>
      </c>
      <c r="C18" s="4" t="s">
        <v>4</v>
      </c>
      <c r="D18" s="4" t="s">
        <v>4</v>
      </c>
    </row>
    <row r="19" spans="1:4">
      <c r="A19" s="2" t="s">
        <v>1182</v>
      </c>
      <c r="B19" s="4" t="s">
        <v>1185</v>
      </c>
      <c r="C19" s="4" t="s">
        <v>4</v>
      </c>
      <c r="D19" s="4" t="s">
        <v>4</v>
      </c>
    </row>
    <row r="20" spans="1:4" ht="30">
      <c r="A20" s="2" t="s">
        <v>1186</v>
      </c>
      <c r="B20" s="4" t="s">
        <v>4</v>
      </c>
      <c r="C20" s="4" t="s">
        <v>4</v>
      </c>
      <c r="D20" s="4" t="s">
        <v>4</v>
      </c>
    </row>
    <row r="21" spans="1:4">
      <c r="A21" s="3" t="s">
        <v>508</v>
      </c>
      <c r="B21" s="4" t="s">
        <v>4</v>
      </c>
      <c r="C21" s="4" t="s">
        <v>4</v>
      </c>
      <c r="D21" s="4" t="s">
        <v>4</v>
      </c>
    </row>
    <row r="22" spans="1:4">
      <c r="A22" s="2" t="s">
        <v>1182</v>
      </c>
      <c r="B22" s="4" t="s">
        <v>1187</v>
      </c>
      <c r="C22" s="4" t="s">
        <v>4</v>
      </c>
      <c r="D22" s="4" t="s">
        <v>4</v>
      </c>
    </row>
    <row r="23" spans="1:4" ht="30">
      <c r="A23" s="2" t="s">
        <v>1188</v>
      </c>
      <c r="B23" s="4" t="s">
        <v>4</v>
      </c>
      <c r="C23" s="4" t="s">
        <v>4</v>
      </c>
      <c r="D23" s="4" t="s">
        <v>4</v>
      </c>
    </row>
    <row r="24" spans="1:4">
      <c r="A24" s="3" t="s">
        <v>508</v>
      </c>
      <c r="B24" s="4" t="s">
        <v>4</v>
      </c>
      <c r="C24" s="4" t="s">
        <v>4</v>
      </c>
      <c r="D24" s="4" t="s">
        <v>4</v>
      </c>
    </row>
    <row r="25" spans="1:4">
      <c r="A25" s="2" t="s">
        <v>1182</v>
      </c>
      <c r="B25" s="4" t="s">
        <v>1189</v>
      </c>
      <c r="C25" s="4" t="s">
        <v>4</v>
      </c>
      <c r="D25" s="4" t="s">
        <v>4</v>
      </c>
    </row>
    <row r="26" spans="1:4" ht="30">
      <c r="A26" s="2" t="s">
        <v>1190</v>
      </c>
      <c r="B26" s="4" t="s">
        <v>4</v>
      </c>
      <c r="C26" s="4" t="s">
        <v>4</v>
      </c>
      <c r="D26" s="4" t="s">
        <v>4</v>
      </c>
    </row>
    <row r="27" spans="1:4">
      <c r="A27" s="3" t="s">
        <v>508</v>
      </c>
      <c r="B27" s="4" t="s">
        <v>4</v>
      </c>
      <c r="C27" s="4" t="s">
        <v>4</v>
      </c>
      <c r="D27" s="4" t="s">
        <v>4</v>
      </c>
    </row>
    <row r="28" spans="1:4">
      <c r="A28" s="2" t="s">
        <v>1182</v>
      </c>
      <c r="B28" s="4" t="s">
        <v>1191</v>
      </c>
      <c r="C28" s="4" t="s">
        <v>4</v>
      </c>
      <c r="D28" s="4" t="s">
        <v>4</v>
      </c>
    </row>
    <row r="29" spans="1:4">
      <c r="A29" s="2" t="s">
        <v>1192</v>
      </c>
      <c r="B29" s="4" t="s">
        <v>4</v>
      </c>
      <c r="C29" s="4" t="s">
        <v>4</v>
      </c>
      <c r="D29" s="4" t="s">
        <v>4</v>
      </c>
    </row>
    <row r="30" spans="1:4">
      <c r="A30" s="3" t="s">
        <v>508</v>
      </c>
      <c r="B30" s="4" t="s">
        <v>4</v>
      </c>
      <c r="C30" s="4" t="s">
        <v>4</v>
      </c>
      <c r="D30" s="4" t="s">
        <v>4</v>
      </c>
    </row>
    <row r="31" spans="1:4">
      <c r="A31" s="2" t="s">
        <v>1193</v>
      </c>
      <c r="B31" s="4">
        <v>352</v>
      </c>
      <c r="C31" s="4" t="s">
        <v>4</v>
      </c>
      <c r="D31" s="4" t="s">
        <v>4</v>
      </c>
    </row>
    <row r="32" spans="1:4" ht="30">
      <c r="A32" s="2" t="s">
        <v>1194</v>
      </c>
      <c r="B32" s="4" t="s">
        <v>4</v>
      </c>
      <c r="C32" s="4" t="s">
        <v>4</v>
      </c>
      <c r="D32" s="4" t="s">
        <v>4</v>
      </c>
    </row>
    <row r="33" spans="1:4">
      <c r="A33" s="3" t="s">
        <v>508</v>
      </c>
      <c r="B33" s="4" t="s">
        <v>4</v>
      </c>
      <c r="C33" s="4" t="s">
        <v>4</v>
      </c>
      <c r="D33" s="4" t="s">
        <v>4</v>
      </c>
    </row>
    <row r="34" spans="1:4">
      <c r="A34" s="2" t="s">
        <v>1148</v>
      </c>
      <c r="B34" s="7">
        <v>28</v>
      </c>
      <c r="C34" s="4" t="s">
        <v>4</v>
      </c>
      <c r="D34" s="4" t="s">
        <v>4</v>
      </c>
    </row>
    <row r="35" spans="1:4">
      <c r="A35" s="2" t="s">
        <v>1126</v>
      </c>
      <c r="B35" s="4" t="s">
        <v>4</v>
      </c>
      <c r="C35" s="4" t="s">
        <v>4</v>
      </c>
      <c r="D35" s="4" t="s">
        <v>4</v>
      </c>
    </row>
    <row r="36" spans="1:4">
      <c r="A36" s="3" t="s">
        <v>508</v>
      </c>
      <c r="B36" s="4" t="s">
        <v>4</v>
      </c>
      <c r="C36" s="4" t="s">
        <v>4</v>
      </c>
      <c r="D36" s="4" t="s">
        <v>4</v>
      </c>
    </row>
    <row r="37" spans="1:4" ht="30">
      <c r="A37" s="2" t="s">
        <v>1195</v>
      </c>
      <c r="B37" s="4" t="s">
        <v>1020</v>
      </c>
      <c r="C37" s="4" t="s">
        <v>4</v>
      </c>
      <c r="D37" s="4" t="s">
        <v>4</v>
      </c>
    </row>
    <row r="38" spans="1:4">
      <c r="A38" s="2" t="s">
        <v>1127</v>
      </c>
      <c r="B38" s="4" t="s">
        <v>4</v>
      </c>
      <c r="C38" s="4" t="s">
        <v>4</v>
      </c>
      <c r="D38" s="4" t="s">
        <v>4</v>
      </c>
    </row>
    <row r="39" spans="1:4">
      <c r="A39" s="3" t="s">
        <v>508</v>
      </c>
      <c r="B39" s="4" t="s">
        <v>4</v>
      </c>
      <c r="C39" s="4" t="s">
        <v>4</v>
      </c>
      <c r="D39" s="4" t="s">
        <v>4</v>
      </c>
    </row>
    <row r="40" spans="1:4" ht="30">
      <c r="A40" s="2" t="s">
        <v>1195</v>
      </c>
      <c r="B40" s="4" t="s">
        <v>1142</v>
      </c>
      <c r="C40" s="4" t="s">
        <v>4</v>
      </c>
      <c r="D40"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196</v>
      </c>
      <c r="B1" s="1" t="s">
        <v>1</v>
      </c>
    </row>
    <row r="2" spans="1:2">
      <c r="A2" s="1" t="s">
        <v>46</v>
      </c>
      <c r="B2" s="1" t="s">
        <v>2</v>
      </c>
    </row>
    <row r="3" spans="1:2">
      <c r="A3" s="3" t="s">
        <v>1197</v>
      </c>
      <c r="B3" s="4" t="s">
        <v>4</v>
      </c>
    </row>
    <row r="4" spans="1:2">
      <c r="A4" s="2" t="s">
        <v>1198</v>
      </c>
      <c r="B4" s="9">
        <v>677.5</v>
      </c>
    </row>
    <row r="5" spans="1:2">
      <c r="A5" s="2" t="s">
        <v>1199</v>
      </c>
      <c r="B5" s="4" t="s">
        <v>4</v>
      </c>
    </row>
    <row r="6" spans="1:2">
      <c r="A6" s="3" t="s">
        <v>1197</v>
      </c>
      <c r="B6" s="4" t="s">
        <v>4</v>
      </c>
    </row>
    <row r="7" spans="1:2">
      <c r="A7" s="2" t="s">
        <v>1198</v>
      </c>
      <c r="B7" s="4">
        <v>180</v>
      </c>
    </row>
    <row r="8" spans="1:2" ht="30">
      <c r="A8" s="2" t="s">
        <v>1200</v>
      </c>
      <c r="B8" s="4" t="s">
        <v>4</v>
      </c>
    </row>
    <row r="9" spans="1:2">
      <c r="A9" s="3" t="s">
        <v>1197</v>
      </c>
      <c r="B9" s="4" t="s">
        <v>4</v>
      </c>
    </row>
    <row r="10" spans="1:2" ht="30">
      <c r="A10" s="2" t="s">
        <v>1201</v>
      </c>
      <c r="B10" s="4">
        <v>64</v>
      </c>
    </row>
    <row r="11" spans="1:2" ht="30">
      <c r="A11" s="2" t="s">
        <v>1202</v>
      </c>
      <c r="B11" s="4" t="s">
        <v>4</v>
      </c>
    </row>
    <row r="12" spans="1:2">
      <c r="A12" s="3" t="s">
        <v>1197</v>
      </c>
      <c r="B12" s="4" t="s">
        <v>4</v>
      </c>
    </row>
    <row r="13" spans="1:2">
      <c r="A13" s="2" t="s">
        <v>1203</v>
      </c>
      <c r="B13" s="7">
        <v>2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6" t="s">
        <v>1</v>
      </c>
      <c r="C1" s="6"/>
      <c r="D1" s="6"/>
    </row>
    <row r="2" spans="1:4">
      <c r="A2" s="1" t="s">
        <v>46</v>
      </c>
      <c r="B2" s="1" t="s">
        <v>2</v>
      </c>
      <c r="C2" s="1" t="s">
        <v>16</v>
      </c>
      <c r="D2" s="1" t="s">
        <v>17</v>
      </c>
    </row>
    <row r="3" spans="1:4">
      <c r="A3" s="2" t="s">
        <v>1205</v>
      </c>
      <c r="B3" s="4" t="s">
        <v>4</v>
      </c>
      <c r="C3" s="4" t="s">
        <v>4</v>
      </c>
      <c r="D3" s="4" t="s">
        <v>4</v>
      </c>
    </row>
    <row r="4" spans="1:4" ht="30">
      <c r="A4" s="3" t="s">
        <v>1206</v>
      </c>
      <c r="B4" s="4" t="s">
        <v>4</v>
      </c>
      <c r="C4" s="4" t="s">
        <v>4</v>
      </c>
      <c r="D4" s="4" t="s">
        <v>4</v>
      </c>
    </row>
    <row r="5" spans="1:4">
      <c r="A5" s="2" t="s">
        <v>539</v>
      </c>
      <c r="B5" s="7">
        <v>147</v>
      </c>
      <c r="C5" s="7">
        <v>133</v>
      </c>
      <c r="D5" s="7">
        <v>125</v>
      </c>
    </row>
    <row r="6" spans="1:4">
      <c r="A6" s="2" t="s">
        <v>540</v>
      </c>
      <c r="B6" s="4">
        <v>215</v>
      </c>
      <c r="C6" s="4">
        <v>212</v>
      </c>
      <c r="D6" s="4">
        <v>199</v>
      </c>
    </row>
    <row r="7" spans="1:4">
      <c r="A7" s="2" t="s">
        <v>541</v>
      </c>
      <c r="B7" s="4">
        <v>-289</v>
      </c>
      <c r="C7" s="4">
        <v>-267</v>
      </c>
      <c r="D7" s="4">
        <v>-266</v>
      </c>
    </row>
    <row r="8" spans="1:4" ht="30">
      <c r="A8" s="2" t="s">
        <v>545</v>
      </c>
      <c r="B8" s="4">
        <v>18</v>
      </c>
      <c r="C8" s="4">
        <v>12</v>
      </c>
      <c r="D8" s="4">
        <v>12</v>
      </c>
    </row>
    <row r="9" spans="1:4">
      <c r="A9" s="2" t="s">
        <v>547</v>
      </c>
      <c r="B9" s="4">
        <v>118</v>
      </c>
      <c r="C9" s="4">
        <v>77</v>
      </c>
      <c r="D9" s="4">
        <v>33</v>
      </c>
    </row>
    <row r="10" spans="1:4">
      <c r="A10" s="2" t="s">
        <v>548</v>
      </c>
      <c r="B10" s="4">
        <v>-1</v>
      </c>
      <c r="C10" s="4" t="s">
        <v>28</v>
      </c>
      <c r="D10" s="4" t="s">
        <v>28</v>
      </c>
    </row>
    <row r="11" spans="1:4">
      <c r="A11" s="2" t="s">
        <v>549</v>
      </c>
      <c r="B11" s="4">
        <v>208</v>
      </c>
      <c r="C11" s="4">
        <v>167</v>
      </c>
      <c r="D11" s="4">
        <v>103</v>
      </c>
    </row>
    <row r="12" spans="1:4">
      <c r="A12" s="2" t="s">
        <v>1207</v>
      </c>
      <c r="B12" s="4" t="s">
        <v>4</v>
      </c>
      <c r="C12" s="4" t="s">
        <v>4</v>
      </c>
      <c r="D12" s="4" t="s">
        <v>4</v>
      </c>
    </row>
    <row r="13" spans="1:4" ht="30">
      <c r="A13" s="3" t="s">
        <v>1206</v>
      </c>
      <c r="B13" s="4" t="s">
        <v>4</v>
      </c>
      <c r="C13" s="4" t="s">
        <v>4</v>
      </c>
      <c r="D13" s="4" t="s">
        <v>4</v>
      </c>
    </row>
    <row r="14" spans="1:4">
      <c r="A14" s="2" t="s">
        <v>539</v>
      </c>
      <c r="B14" s="4">
        <v>21</v>
      </c>
      <c r="C14" s="4">
        <v>15</v>
      </c>
      <c r="D14" s="4">
        <v>15</v>
      </c>
    </row>
    <row r="15" spans="1:4">
      <c r="A15" s="2" t="s">
        <v>540</v>
      </c>
      <c r="B15" s="4">
        <v>33</v>
      </c>
      <c r="C15" s="4">
        <v>40</v>
      </c>
      <c r="D15" s="4">
        <v>44</v>
      </c>
    </row>
    <row r="16" spans="1:4" ht="30">
      <c r="A16" s="2" t="s">
        <v>545</v>
      </c>
      <c r="B16" s="4">
        <v>-21</v>
      </c>
      <c r="C16" s="4">
        <v>-7</v>
      </c>
      <c r="D16" s="4">
        <v>-7</v>
      </c>
    </row>
    <row r="17" spans="1:4">
      <c r="A17" s="2" t="s">
        <v>547</v>
      </c>
      <c r="B17" s="4">
        <v>16</v>
      </c>
      <c r="C17" s="4">
        <v>13</v>
      </c>
      <c r="D17" s="4">
        <v>12</v>
      </c>
    </row>
    <row r="18" spans="1:4">
      <c r="A18" s="2" t="s">
        <v>548</v>
      </c>
      <c r="B18" s="4" t="s">
        <v>28</v>
      </c>
      <c r="C18" s="4" t="s">
        <v>28</v>
      </c>
      <c r="D18" s="4" t="s">
        <v>28</v>
      </c>
    </row>
    <row r="19" spans="1:4">
      <c r="A19" s="2" t="s">
        <v>549</v>
      </c>
      <c r="B19" s="7">
        <v>49</v>
      </c>
      <c r="C19" s="7">
        <v>61</v>
      </c>
      <c r="D19" s="7">
        <v>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45" customHeight="1">
      <c r="A1" s="6" t="s">
        <v>156</v>
      </c>
      <c r="B1" s="6" t="s">
        <v>157</v>
      </c>
      <c r="C1" s="6"/>
      <c r="D1" s="6" t="s">
        <v>158</v>
      </c>
      <c r="E1" s="6"/>
      <c r="F1" s="6"/>
      <c r="G1" s="6"/>
      <c r="H1" s="6"/>
      <c r="I1" s="6"/>
      <c r="J1" s="6"/>
      <c r="K1" s="6"/>
      <c r="L1" s="6" t="s">
        <v>1</v>
      </c>
      <c r="M1" s="6"/>
      <c r="N1" s="6"/>
    </row>
    <row r="2" spans="1:14">
      <c r="A2" s="6"/>
      <c r="B2" s="1" t="s">
        <v>159</v>
      </c>
      <c r="C2" s="1" t="s">
        <v>160</v>
      </c>
      <c r="D2" s="1" t="s">
        <v>2</v>
      </c>
      <c r="E2" s="1" t="s">
        <v>161</v>
      </c>
      <c r="F2" s="1" t="s">
        <v>162</v>
      </c>
      <c r="G2" s="1" t="s">
        <v>163</v>
      </c>
      <c r="H2" s="1" t="s">
        <v>16</v>
      </c>
      <c r="I2" s="1" t="s">
        <v>164</v>
      </c>
      <c r="J2" s="1" t="s">
        <v>165</v>
      </c>
      <c r="K2" s="1" t="s">
        <v>166</v>
      </c>
      <c r="L2" s="1" t="s">
        <v>2</v>
      </c>
      <c r="M2" s="1" t="s">
        <v>16</v>
      </c>
      <c r="N2" s="1" t="s">
        <v>17</v>
      </c>
    </row>
    <row r="3" spans="1:14" ht="30">
      <c r="A3" s="3" t="s">
        <v>167</v>
      </c>
      <c r="B3" s="4" t="s">
        <v>4</v>
      </c>
      <c r="C3" s="4" t="s">
        <v>4</v>
      </c>
      <c r="D3" s="4" t="s">
        <v>4</v>
      </c>
      <c r="E3" s="4" t="s">
        <v>4</v>
      </c>
      <c r="F3" s="4" t="s">
        <v>4</v>
      </c>
      <c r="G3" s="4" t="s">
        <v>4</v>
      </c>
      <c r="H3" s="4" t="s">
        <v>4</v>
      </c>
      <c r="I3" s="4" t="s">
        <v>4</v>
      </c>
      <c r="J3" s="4" t="s">
        <v>4</v>
      </c>
      <c r="K3" s="4" t="s">
        <v>4</v>
      </c>
      <c r="L3" s="4" t="s">
        <v>4</v>
      </c>
      <c r="M3" s="4" t="s">
        <v>4</v>
      </c>
      <c r="N3" s="4" t="s">
        <v>4</v>
      </c>
    </row>
    <row r="4" spans="1:14">
      <c r="A4" s="2" t="s">
        <v>168</v>
      </c>
      <c r="B4" s="9">
        <v>0.2</v>
      </c>
      <c r="C4" s="9">
        <v>0.1</v>
      </c>
      <c r="D4" s="9">
        <v>0.2</v>
      </c>
      <c r="E4" s="9">
        <v>0.1</v>
      </c>
      <c r="F4" s="9">
        <v>0.1</v>
      </c>
      <c r="G4" s="9">
        <v>0.1</v>
      </c>
      <c r="H4" s="9">
        <v>0.1</v>
      </c>
      <c r="I4" s="4" t="s">
        <v>28</v>
      </c>
      <c r="J4" s="4" t="s">
        <v>28</v>
      </c>
      <c r="K4" s="4" t="s">
        <v>28</v>
      </c>
      <c r="L4" s="9">
        <v>0.5</v>
      </c>
      <c r="M4" s="9">
        <v>0.1</v>
      </c>
      <c r="N4" s="4" t="s">
        <v>28</v>
      </c>
    </row>
  </sheetData>
  <mergeCells count="4">
    <mergeCell ref="A1:A2"/>
    <mergeCell ref="B1:C1"/>
    <mergeCell ref="D1:K1"/>
    <mergeCell ref="L1:N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2" bestFit="1" customWidth="1"/>
    <col min="3" max="3" width="12.5703125" bestFit="1" customWidth="1"/>
    <col min="4" max="4" width="19.140625" customWidth="1"/>
    <col min="5" max="5" width="6.7109375" customWidth="1"/>
    <col min="6" max="6" width="19.140625" customWidth="1"/>
    <col min="7" max="7" width="6.7109375" customWidth="1"/>
    <col min="8" max="8" width="26.140625" bestFit="1" customWidth="1"/>
    <col min="9" max="9" width="16.140625" customWidth="1"/>
    <col min="10" max="10" width="7.5703125" customWidth="1"/>
    <col min="11" max="11" width="16.140625" customWidth="1"/>
    <col min="12" max="12" width="7.5703125" customWidth="1"/>
    <col min="13" max="13" width="24" bestFit="1" customWidth="1"/>
  </cols>
  <sheetData>
    <row r="1" spans="1:13" ht="15" customHeight="1">
      <c r="A1" s="1" t="s">
        <v>1208</v>
      </c>
      <c r="B1" s="6" t="s">
        <v>158</v>
      </c>
      <c r="C1" s="6"/>
      <c r="D1" s="6" t="s">
        <v>1</v>
      </c>
      <c r="E1" s="6"/>
      <c r="F1" s="6"/>
      <c r="G1" s="6"/>
      <c r="H1" s="6"/>
      <c r="I1" s="6"/>
      <c r="J1" s="6"/>
      <c r="K1" s="6"/>
      <c r="L1" s="6"/>
      <c r="M1" s="6"/>
    </row>
    <row r="2" spans="1:13" ht="15" customHeight="1">
      <c r="A2" s="1" t="s">
        <v>46</v>
      </c>
      <c r="B2" s="6" t="s">
        <v>162</v>
      </c>
      <c r="C2" s="6" t="s">
        <v>163</v>
      </c>
      <c r="D2" s="6" t="s">
        <v>2</v>
      </c>
      <c r="E2" s="6"/>
      <c r="F2" s="6" t="s">
        <v>16</v>
      </c>
      <c r="G2" s="6"/>
      <c r="H2" s="1" t="s">
        <v>17</v>
      </c>
      <c r="I2" s="6" t="s">
        <v>2</v>
      </c>
      <c r="J2" s="6"/>
      <c r="K2" s="6" t="s">
        <v>16</v>
      </c>
      <c r="L2" s="6"/>
      <c r="M2" s="1" t="s">
        <v>17</v>
      </c>
    </row>
    <row r="3" spans="1:13" ht="15" customHeight="1">
      <c r="A3" s="1"/>
      <c r="B3" s="6"/>
      <c r="C3" s="6"/>
      <c r="D3" s="6" t="s">
        <v>1205</v>
      </c>
      <c r="E3" s="6"/>
      <c r="F3" s="6" t="s">
        <v>1205</v>
      </c>
      <c r="G3" s="6"/>
      <c r="H3" s="1" t="s">
        <v>1205</v>
      </c>
      <c r="I3" s="6" t="s">
        <v>1207</v>
      </c>
      <c r="J3" s="6"/>
      <c r="K3" s="6" t="s">
        <v>1207</v>
      </c>
      <c r="L3" s="6"/>
      <c r="M3" s="1" t="s">
        <v>1207</v>
      </c>
    </row>
    <row r="4" spans="1:13" ht="30">
      <c r="A4" s="3" t="s">
        <v>1209</v>
      </c>
      <c r="B4" s="4" t="s">
        <v>4</v>
      </c>
      <c r="C4" s="4" t="s">
        <v>4</v>
      </c>
      <c r="D4" s="4" t="s">
        <v>4</v>
      </c>
      <c r="E4" s="4"/>
      <c r="F4" s="4" t="s">
        <v>4</v>
      </c>
      <c r="G4" s="4"/>
      <c r="H4" s="4" t="s">
        <v>4</v>
      </c>
      <c r="I4" s="4" t="s">
        <v>4</v>
      </c>
      <c r="J4" s="4"/>
      <c r="K4" s="4" t="s">
        <v>4</v>
      </c>
      <c r="L4" s="4"/>
      <c r="M4" s="4" t="s">
        <v>4</v>
      </c>
    </row>
    <row r="5" spans="1:13">
      <c r="A5" s="2" t="s">
        <v>554</v>
      </c>
      <c r="B5" s="4" t="s">
        <v>4</v>
      </c>
      <c r="C5" s="4" t="s">
        <v>4</v>
      </c>
      <c r="D5" s="7">
        <v>5061</v>
      </c>
      <c r="E5" s="4"/>
      <c r="F5" s="7">
        <v>4123</v>
      </c>
      <c r="G5" s="4"/>
      <c r="H5" s="4" t="s">
        <v>4</v>
      </c>
      <c r="I5" s="7">
        <v>965</v>
      </c>
      <c r="J5" s="4"/>
      <c r="K5" s="7">
        <v>835</v>
      </c>
      <c r="L5" s="4"/>
      <c r="M5" s="4" t="s">
        <v>4</v>
      </c>
    </row>
    <row r="6" spans="1:13">
      <c r="A6" s="2" t="s">
        <v>539</v>
      </c>
      <c r="B6" s="4" t="s">
        <v>4</v>
      </c>
      <c r="C6" s="4" t="s">
        <v>4</v>
      </c>
      <c r="D6" s="4">
        <v>147</v>
      </c>
      <c r="E6" s="4"/>
      <c r="F6" s="4">
        <v>133</v>
      </c>
      <c r="G6" s="4"/>
      <c r="H6" s="4">
        <v>125</v>
      </c>
      <c r="I6" s="4">
        <v>21</v>
      </c>
      <c r="J6" s="4"/>
      <c r="K6" s="4">
        <v>15</v>
      </c>
      <c r="L6" s="4"/>
      <c r="M6" s="4">
        <v>15</v>
      </c>
    </row>
    <row r="7" spans="1:13">
      <c r="A7" s="2" t="s">
        <v>540</v>
      </c>
      <c r="B7" s="4" t="s">
        <v>4</v>
      </c>
      <c r="C7" s="4" t="s">
        <v>4</v>
      </c>
      <c r="D7" s="4">
        <v>215</v>
      </c>
      <c r="E7" s="4"/>
      <c r="F7" s="4">
        <v>212</v>
      </c>
      <c r="G7" s="4"/>
      <c r="H7" s="4">
        <v>199</v>
      </c>
      <c r="I7" s="4">
        <v>33</v>
      </c>
      <c r="J7" s="4"/>
      <c r="K7" s="4">
        <v>40</v>
      </c>
      <c r="L7" s="4"/>
      <c r="M7" s="4">
        <v>44</v>
      </c>
    </row>
    <row r="8" spans="1:13">
      <c r="A8" s="2" t="s">
        <v>555</v>
      </c>
      <c r="B8" s="4" t="s">
        <v>4</v>
      </c>
      <c r="C8" s="4" t="s">
        <v>4</v>
      </c>
      <c r="D8" s="4">
        <v>9</v>
      </c>
      <c r="E8" s="4"/>
      <c r="F8" s="4">
        <v>8</v>
      </c>
      <c r="G8" s="4"/>
      <c r="H8" s="4" t="s">
        <v>4</v>
      </c>
      <c r="I8" s="4">
        <v>18</v>
      </c>
      <c r="J8" s="4"/>
      <c r="K8" s="4">
        <v>18</v>
      </c>
      <c r="L8" s="4"/>
      <c r="M8" s="4" t="s">
        <v>4</v>
      </c>
    </row>
    <row r="9" spans="1:13">
      <c r="A9" s="2" t="s">
        <v>556</v>
      </c>
      <c r="B9" s="4">
        <v>-177</v>
      </c>
      <c r="C9" s="4">
        <v>30</v>
      </c>
      <c r="D9" s="4">
        <v>66</v>
      </c>
      <c r="E9" s="4"/>
      <c r="F9" s="4" t="s">
        <v>28</v>
      </c>
      <c r="G9" s="4"/>
      <c r="H9" s="4" t="s">
        <v>4</v>
      </c>
      <c r="I9" s="4">
        <v>-145</v>
      </c>
      <c r="J9" s="4"/>
      <c r="K9" s="4">
        <v>-11</v>
      </c>
      <c r="L9" s="4"/>
      <c r="M9" s="4" t="s">
        <v>4</v>
      </c>
    </row>
    <row r="10" spans="1:13">
      <c r="A10" s="2" t="s">
        <v>559</v>
      </c>
      <c r="B10" s="4" t="s">
        <v>4</v>
      </c>
      <c r="C10" s="4" t="s">
        <v>4</v>
      </c>
      <c r="D10" s="4">
        <v>-600</v>
      </c>
      <c r="E10" s="4"/>
      <c r="F10" s="4">
        <v>728</v>
      </c>
      <c r="G10" s="4"/>
      <c r="H10" s="4" t="s">
        <v>4</v>
      </c>
      <c r="I10" s="4">
        <v>-220</v>
      </c>
      <c r="J10" s="4"/>
      <c r="K10" s="4">
        <v>118</v>
      </c>
      <c r="L10" s="4"/>
      <c r="M10" s="4" t="s">
        <v>4</v>
      </c>
    </row>
    <row r="11" spans="1:13">
      <c r="A11" s="2" t="s">
        <v>562</v>
      </c>
      <c r="B11" s="4" t="s">
        <v>4</v>
      </c>
      <c r="C11" s="4" t="s">
        <v>4</v>
      </c>
      <c r="D11" s="4">
        <v>-154</v>
      </c>
      <c r="E11" s="4"/>
      <c r="F11" s="4">
        <v>-138</v>
      </c>
      <c r="G11" s="4"/>
      <c r="H11" s="4" t="s">
        <v>4</v>
      </c>
      <c r="I11" s="4">
        <v>-59</v>
      </c>
      <c r="J11" s="4"/>
      <c r="K11" s="4">
        <v>-55</v>
      </c>
      <c r="L11" s="4"/>
      <c r="M11" s="4" t="s">
        <v>4</v>
      </c>
    </row>
    <row r="12" spans="1:13">
      <c r="A12" s="2" t="s">
        <v>548</v>
      </c>
      <c r="B12" s="4" t="s">
        <v>4</v>
      </c>
      <c r="C12" s="4" t="s">
        <v>4</v>
      </c>
      <c r="D12" s="4">
        <v>-14</v>
      </c>
      <c r="E12" s="4"/>
      <c r="F12" s="4">
        <v>-5</v>
      </c>
      <c r="G12" s="4"/>
      <c r="H12" s="4" t="s">
        <v>4</v>
      </c>
      <c r="I12" s="4" t="s">
        <v>28</v>
      </c>
      <c r="J12" s="4"/>
      <c r="K12" s="4" t="s">
        <v>28</v>
      </c>
      <c r="L12" s="4"/>
      <c r="M12" s="4" t="s">
        <v>4</v>
      </c>
    </row>
    <row r="13" spans="1:13">
      <c r="A13" s="2" t="s">
        <v>568</v>
      </c>
      <c r="B13" s="4" t="s">
        <v>4</v>
      </c>
      <c r="C13" s="4" t="s">
        <v>4</v>
      </c>
      <c r="D13" s="4" t="s">
        <v>28</v>
      </c>
      <c r="E13" s="4"/>
      <c r="F13" s="4" t="s">
        <v>28</v>
      </c>
      <c r="G13" s="4"/>
      <c r="H13" s="4" t="s">
        <v>4</v>
      </c>
      <c r="I13" s="4">
        <v>3</v>
      </c>
      <c r="J13" s="4"/>
      <c r="K13" s="4">
        <v>5</v>
      </c>
      <c r="L13" s="4"/>
      <c r="M13" s="4" t="s">
        <v>4</v>
      </c>
    </row>
    <row r="14" spans="1:13">
      <c r="A14" s="2" t="s">
        <v>569</v>
      </c>
      <c r="B14" s="4" t="s">
        <v>4</v>
      </c>
      <c r="C14" s="4" t="s">
        <v>4</v>
      </c>
      <c r="D14" s="8">
        <v>4730</v>
      </c>
      <c r="E14" s="4"/>
      <c r="F14" s="8">
        <v>5061</v>
      </c>
      <c r="G14" s="4"/>
      <c r="H14" s="8">
        <v>4123</v>
      </c>
      <c r="I14" s="4">
        <v>616</v>
      </c>
      <c r="J14" s="4"/>
      <c r="K14" s="4">
        <v>965</v>
      </c>
      <c r="L14" s="4"/>
      <c r="M14" s="4">
        <v>835</v>
      </c>
    </row>
    <row r="15" spans="1:13" ht="30">
      <c r="A15" s="3" t="s">
        <v>1210</v>
      </c>
      <c r="B15" s="4" t="s">
        <v>4</v>
      </c>
      <c r="C15" s="4" t="s">
        <v>4</v>
      </c>
      <c r="D15" s="4" t="s">
        <v>4</v>
      </c>
      <c r="E15" s="4"/>
      <c r="F15" s="4" t="s">
        <v>4</v>
      </c>
      <c r="G15" s="4"/>
      <c r="H15" s="4" t="s">
        <v>4</v>
      </c>
      <c r="I15" s="4" t="s">
        <v>4</v>
      </c>
      <c r="J15" s="4"/>
      <c r="K15" s="4" t="s">
        <v>4</v>
      </c>
      <c r="L15" s="4"/>
      <c r="M15" s="4" t="s">
        <v>4</v>
      </c>
    </row>
    <row r="16" spans="1:13" ht="30">
      <c r="A16" s="2" t="s">
        <v>571</v>
      </c>
      <c r="B16" s="4" t="s">
        <v>4</v>
      </c>
      <c r="C16" s="4" t="s">
        <v>4</v>
      </c>
      <c r="D16" s="8">
        <v>3745</v>
      </c>
      <c r="E16" s="4"/>
      <c r="F16" s="8">
        <v>3238</v>
      </c>
      <c r="G16" s="4"/>
      <c r="H16" s="4" t="s">
        <v>4</v>
      </c>
      <c r="I16" s="4" t="s">
        <v>28</v>
      </c>
      <c r="J16" s="4"/>
      <c r="K16" s="4">
        <v>1</v>
      </c>
      <c r="L16" s="4"/>
      <c r="M16" s="4" t="s">
        <v>4</v>
      </c>
    </row>
    <row r="17" spans="1:13">
      <c r="A17" s="2" t="s">
        <v>572</v>
      </c>
      <c r="B17" s="4" t="s">
        <v>4</v>
      </c>
      <c r="C17" s="4" t="s">
        <v>4</v>
      </c>
      <c r="D17" s="4">
        <v>405</v>
      </c>
      <c r="E17" s="4"/>
      <c r="F17" s="4">
        <v>396</v>
      </c>
      <c r="G17" s="4"/>
      <c r="H17" s="4" t="s">
        <v>4</v>
      </c>
      <c r="I17" s="4" t="s">
        <v>28</v>
      </c>
      <c r="J17" s="4"/>
      <c r="K17" s="4" t="s">
        <v>28</v>
      </c>
      <c r="L17" s="4"/>
      <c r="M17" s="4" t="s">
        <v>4</v>
      </c>
    </row>
    <row r="18" spans="1:13">
      <c r="A18" s="2" t="s">
        <v>573</v>
      </c>
      <c r="B18" s="4" t="s">
        <v>4</v>
      </c>
      <c r="C18" s="4" t="s">
        <v>4</v>
      </c>
      <c r="D18" s="4">
        <v>305</v>
      </c>
      <c r="E18" s="4"/>
      <c r="F18" s="4">
        <v>239</v>
      </c>
      <c r="G18" s="4"/>
      <c r="H18" s="4" t="s">
        <v>4</v>
      </c>
      <c r="I18" s="4">
        <v>38</v>
      </c>
      <c r="J18" s="4"/>
      <c r="K18" s="4">
        <v>31</v>
      </c>
      <c r="L18" s="4"/>
      <c r="M18" s="4" t="s">
        <v>4</v>
      </c>
    </row>
    <row r="19" spans="1:13">
      <c r="A19" s="2" t="s">
        <v>555</v>
      </c>
      <c r="B19" s="4" t="s">
        <v>4</v>
      </c>
      <c r="C19" s="4" t="s">
        <v>4</v>
      </c>
      <c r="D19" s="4">
        <v>9</v>
      </c>
      <c r="E19" s="4"/>
      <c r="F19" s="4">
        <v>8</v>
      </c>
      <c r="G19" s="4"/>
      <c r="H19" s="4" t="s">
        <v>4</v>
      </c>
      <c r="I19" s="4">
        <v>18</v>
      </c>
      <c r="J19" s="4"/>
      <c r="K19" s="4">
        <v>18</v>
      </c>
      <c r="L19" s="4"/>
      <c r="M19" s="4" t="s">
        <v>4</v>
      </c>
    </row>
    <row r="20" spans="1:13">
      <c r="A20" s="2" t="s">
        <v>562</v>
      </c>
      <c r="B20" s="4" t="s">
        <v>4</v>
      </c>
      <c r="C20" s="4" t="s">
        <v>4</v>
      </c>
      <c r="D20" s="4">
        <v>-154</v>
      </c>
      <c r="E20" s="4"/>
      <c r="F20" s="4">
        <v>-138</v>
      </c>
      <c r="G20" s="4"/>
      <c r="H20" s="4" t="s">
        <v>4</v>
      </c>
      <c r="I20" s="4">
        <v>-59</v>
      </c>
      <c r="J20" s="4"/>
      <c r="K20" s="4">
        <v>-55</v>
      </c>
      <c r="L20" s="4"/>
      <c r="M20" s="4" t="s">
        <v>4</v>
      </c>
    </row>
    <row r="21" spans="1:13">
      <c r="A21" s="2" t="s">
        <v>574</v>
      </c>
      <c r="B21" s="4" t="s">
        <v>4</v>
      </c>
      <c r="C21" s="4" t="s">
        <v>4</v>
      </c>
      <c r="D21" s="4" t="s">
        <v>28</v>
      </c>
      <c r="E21" s="4"/>
      <c r="F21" s="4">
        <v>2</v>
      </c>
      <c r="G21" s="4"/>
      <c r="H21" s="4" t="s">
        <v>4</v>
      </c>
      <c r="I21" s="4" t="s">
        <v>28</v>
      </c>
      <c r="J21" s="4"/>
      <c r="K21" s="4" t="s">
        <v>28</v>
      </c>
      <c r="L21" s="4"/>
      <c r="M21" s="4" t="s">
        <v>4</v>
      </c>
    </row>
    <row r="22" spans="1:13">
      <c r="A22" s="2" t="s">
        <v>568</v>
      </c>
      <c r="B22" s="4" t="s">
        <v>4</v>
      </c>
      <c r="C22" s="4" t="s">
        <v>4</v>
      </c>
      <c r="D22" s="4" t="s">
        <v>28</v>
      </c>
      <c r="E22" s="4"/>
      <c r="F22" s="4" t="s">
        <v>28</v>
      </c>
      <c r="G22" s="4"/>
      <c r="H22" s="4" t="s">
        <v>4</v>
      </c>
      <c r="I22" s="4">
        <v>3</v>
      </c>
      <c r="J22" s="4"/>
      <c r="K22" s="4">
        <v>5</v>
      </c>
      <c r="L22" s="4"/>
      <c r="M22" s="4" t="s">
        <v>4</v>
      </c>
    </row>
    <row r="23" spans="1:13">
      <c r="A23" s="2" t="s">
        <v>575</v>
      </c>
      <c r="B23" s="4" t="s">
        <v>4</v>
      </c>
      <c r="C23" s="4" t="s">
        <v>4</v>
      </c>
      <c r="D23" s="8">
        <v>4310</v>
      </c>
      <c r="E23" s="4"/>
      <c r="F23" s="8">
        <v>3745</v>
      </c>
      <c r="G23" s="4"/>
      <c r="H23" s="8">
        <v>3238</v>
      </c>
      <c r="I23" s="4" t="s">
        <v>4</v>
      </c>
      <c r="J23" s="4"/>
      <c r="K23" s="4" t="s">
        <v>28</v>
      </c>
      <c r="L23" s="4"/>
      <c r="M23" s="4">
        <v>1</v>
      </c>
    </row>
    <row r="24" spans="1:13">
      <c r="A24" s="2" t="s">
        <v>576</v>
      </c>
      <c r="B24" s="4" t="s">
        <v>4</v>
      </c>
      <c r="C24" s="4" t="s">
        <v>4</v>
      </c>
      <c r="D24" s="4">
        <v>-420</v>
      </c>
      <c r="E24" s="4"/>
      <c r="F24" s="8">
        <v>-1316</v>
      </c>
      <c r="G24" s="4"/>
      <c r="H24" s="4" t="s">
        <v>4</v>
      </c>
      <c r="I24" s="4">
        <v>-616</v>
      </c>
      <c r="J24" s="4"/>
      <c r="K24" s="4">
        <v>-965</v>
      </c>
      <c r="L24" s="4"/>
      <c r="M24" s="4" t="s">
        <v>4</v>
      </c>
    </row>
    <row r="25" spans="1:13" ht="30">
      <c r="A25" s="3" t="s">
        <v>1211</v>
      </c>
      <c r="B25" s="4" t="s">
        <v>4</v>
      </c>
      <c r="C25" s="4" t="s">
        <v>4</v>
      </c>
      <c r="D25" s="4" t="s">
        <v>4</v>
      </c>
      <c r="E25" s="4"/>
      <c r="F25" s="4" t="s">
        <v>4</v>
      </c>
      <c r="G25" s="4"/>
      <c r="H25" s="4" t="s">
        <v>4</v>
      </c>
      <c r="I25" s="4" t="s">
        <v>4</v>
      </c>
      <c r="J25" s="4"/>
      <c r="K25" s="4" t="s">
        <v>4</v>
      </c>
      <c r="L25" s="4"/>
      <c r="M25" s="4" t="s">
        <v>4</v>
      </c>
    </row>
    <row r="26" spans="1:13">
      <c r="A26" s="2" t="s">
        <v>64</v>
      </c>
      <c r="B26" s="4" t="s">
        <v>4</v>
      </c>
      <c r="C26" s="4" t="s">
        <v>4</v>
      </c>
      <c r="D26" s="4">
        <v>124</v>
      </c>
      <c r="E26" s="4"/>
      <c r="F26" s="4" t="s">
        <v>28</v>
      </c>
      <c r="G26" s="4"/>
      <c r="H26" s="4" t="s">
        <v>4</v>
      </c>
      <c r="I26" s="4" t="s">
        <v>28</v>
      </c>
      <c r="J26" s="4"/>
      <c r="K26" s="4" t="s">
        <v>28</v>
      </c>
      <c r="L26" s="4"/>
      <c r="M26" s="4" t="s">
        <v>4</v>
      </c>
    </row>
    <row r="27" spans="1:13" ht="17.25">
      <c r="A27" s="2" t="s">
        <v>1212</v>
      </c>
      <c r="B27" s="4" t="s">
        <v>4</v>
      </c>
      <c r="C27" s="4" t="s">
        <v>4</v>
      </c>
      <c r="D27" s="4">
        <v>-15</v>
      </c>
      <c r="E27" s="246" t="s">
        <v>1056</v>
      </c>
      <c r="F27" s="4">
        <v>-15</v>
      </c>
      <c r="G27" s="246" t="s">
        <v>1056</v>
      </c>
      <c r="H27" s="4" t="s">
        <v>4</v>
      </c>
      <c r="I27" s="4">
        <v>-139</v>
      </c>
      <c r="J27" s="246" t="s">
        <v>1056</v>
      </c>
      <c r="K27" s="4">
        <v>-166</v>
      </c>
      <c r="L27" s="246" t="s">
        <v>1056</v>
      </c>
      <c r="M27" s="4" t="s">
        <v>4</v>
      </c>
    </row>
    <row r="28" spans="1:13" ht="17.25">
      <c r="A28" s="2" t="s">
        <v>1213</v>
      </c>
      <c r="B28" s="4" t="s">
        <v>4</v>
      </c>
      <c r="C28" s="4" t="s">
        <v>4</v>
      </c>
      <c r="D28" s="4">
        <v>-529</v>
      </c>
      <c r="E28" s="246" t="s">
        <v>1214</v>
      </c>
      <c r="F28" s="8">
        <v>-1301</v>
      </c>
      <c r="G28" s="246" t="s">
        <v>1214</v>
      </c>
      <c r="H28" s="4" t="s">
        <v>4</v>
      </c>
      <c r="I28" s="4">
        <v>-477</v>
      </c>
      <c r="J28" s="246" t="s">
        <v>1214</v>
      </c>
      <c r="K28" s="4">
        <v>-799</v>
      </c>
      <c r="L28" s="246" t="s">
        <v>1214</v>
      </c>
      <c r="M28" s="4" t="s">
        <v>4</v>
      </c>
    </row>
    <row r="29" spans="1:13" ht="45">
      <c r="A29" s="3" t="s">
        <v>1215</v>
      </c>
      <c r="B29" s="4" t="s">
        <v>4</v>
      </c>
      <c r="C29" s="4" t="s">
        <v>4</v>
      </c>
      <c r="D29" s="4" t="s">
        <v>4</v>
      </c>
      <c r="E29" s="4"/>
      <c r="F29" s="4" t="s">
        <v>4</v>
      </c>
      <c r="G29" s="4"/>
      <c r="H29" s="4" t="s">
        <v>4</v>
      </c>
      <c r="I29" s="4" t="s">
        <v>4</v>
      </c>
      <c r="J29" s="4"/>
      <c r="K29" s="4" t="s">
        <v>4</v>
      </c>
      <c r="L29" s="4"/>
      <c r="M29" s="4" t="s">
        <v>4</v>
      </c>
    </row>
    <row r="30" spans="1:13">
      <c r="A30" s="2" t="s">
        <v>592</v>
      </c>
      <c r="B30" s="4" t="s">
        <v>4</v>
      </c>
      <c r="C30" s="4" t="s">
        <v>4</v>
      </c>
      <c r="D30" s="4">
        <v>124</v>
      </c>
      <c r="E30" s="4"/>
      <c r="F30" s="4">
        <v>75</v>
      </c>
      <c r="G30" s="4"/>
      <c r="H30" s="4" t="s">
        <v>4</v>
      </c>
      <c r="I30" s="4">
        <v>-152</v>
      </c>
      <c r="J30" s="4"/>
      <c r="K30" s="4">
        <v>-27</v>
      </c>
      <c r="L30" s="4"/>
      <c r="M30" s="4" t="s">
        <v>4</v>
      </c>
    </row>
    <row r="31" spans="1:13">
      <c r="A31" s="2" t="s">
        <v>594</v>
      </c>
      <c r="B31" s="4" t="s">
        <v>4</v>
      </c>
      <c r="C31" s="4" t="s">
        <v>4</v>
      </c>
      <c r="D31" s="7">
        <v>847</v>
      </c>
      <c r="E31" s="4"/>
      <c r="F31" s="7">
        <v>1694</v>
      </c>
      <c r="G31" s="4"/>
      <c r="H31" s="4" t="s">
        <v>4</v>
      </c>
      <c r="I31" s="7">
        <v>50</v>
      </c>
      <c r="J31" s="4"/>
      <c r="K31" s="7">
        <v>286</v>
      </c>
      <c r="L31" s="4"/>
      <c r="M31" s="4" t="s">
        <v>4</v>
      </c>
    </row>
    <row r="32" spans="1:13">
      <c r="A32" s="62"/>
      <c r="B32" s="62"/>
      <c r="C32" s="62"/>
      <c r="D32" s="62"/>
      <c r="E32" s="62"/>
      <c r="F32" s="62"/>
      <c r="G32" s="62"/>
      <c r="H32" s="62"/>
      <c r="I32" s="62"/>
      <c r="J32" s="62"/>
      <c r="K32" s="62"/>
      <c r="L32" s="62"/>
      <c r="M32" s="62"/>
    </row>
    <row r="33" spans="1:13" ht="15" customHeight="1">
      <c r="A33" s="2" t="s">
        <v>1056</v>
      </c>
      <c r="B33" s="12" t="s">
        <v>596</v>
      </c>
      <c r="C33" s="12"/>
      <c r="D33" s="12"/>
      <c r="E33" s="12"/>
      <c r="F33" s="12"/>
      <c r="G33" s="12"/>
      <c r="H33" s="12"/>
      <c r="I33" s="12"/>
      <c r="J33" s="12"/>
      <c r="K33" s="12"/>
      <c r="L33" s="12"/>
      <c r="M33" s="12"/>
    </row>
    <row r="34" spans="1:13" ht="15" customHeight="1">
      <c r="A34" s="2" t="s">
        <v>1214</v>
      </c>
      <c r="B34" s="12" t="s">
        <v>597</v>
      </c>
      <c r="C34" s="12"/>
      <c r="D34" s="12"/>
      <c r="E34" s="12"/>
      <c r="F34" s="12"/>
      <c r="G34" s="12"/>
      <c r="H34" s="12"/>
      <c r="I34" s="12"/>
      <c r="J34" s="12"/>
      <c r="K34" s="12"/>
      <c r="L34" s="12"/>
      <c r="M34" s="12"/>
    </row>
  </sheetData>
  <mergeCells count="15">
    <mergeCell ref="K2:L2"/>
    <mergeCell ref="K3:L3"/>
    <mergeCell ref="A32:M32"/>
    <mergeCell ref="B33:M33"/>
    <mergeCell ref="B34:M34"/>
    <mergeCell ref="B1:C1"/>
    <mergeCell ref="D1:M1"/>
    <mergeCell ref="B2:B3"/>
    <mergeCell ref="C2:C3"/>
    <mergeCell ref="D2:E2"/>
    <mergeCell ref="D3:E3"/>
    <mergeCell ref="F2:G2"/>
    <mergeCell ref="F3:G3"/>
    <mergeCell ref="I2:J2"/>
    <mergeCell ref="I3:J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21.5703125" customWidth="1"/>
    <col min="6" max="6" width="36.5703125" customWidth="1"/>
    <col min="7" max="7" width="21.5703125" customWidth="1"/>
  </cols>
  <sheetData>
    <row r="1" spans="1:7" ht="15" customHeight="1">
      <c r="A1" s="1" t="s">
        <v>1216</v>
      </c>
      <c r="B1" s="6" t="s">
        <v>1</v>
      </c>
      <c r="C1" s="6"/>
      <c r="D1" s="6"/>
      <c r="E1" s="6"/>
      <c r="F1" s="6"/>
      <c r="G1" s="6"/>
    </row>
    <row r="2" spans="1:7" ht="15" customHeight="1">
      <c r="A2" s="1" t="s">
        <v>46</v>
      </c>
      <c r="B2" s="6" t="s">
        <v>2</v>
      </c>
      <c r="C2" s="6"/>
      <c r="D2" s="6" t="s">
        <v>16</v>
      </c>
      <c r="E2" s="6"/>
      <c r="F2" s="6" t="s">
        <v>17</v>
      </c>
      <c r="G2" s="6"/>
    </row>
    <row r="3" spans="1:7" ht="60">
      <c r="A3" s="3" t="s">
        <v>1217</v>
      </c>
      <c r="B3" s="4" t="s">
        <v>4</v>
      </c>
      <c r="C3" s="4"/>
      <c r="D3" s="4" t="s">
        <v>4</v>
      </c>
      <c r="E3" s="4"/>
      <c r="F3" s="4" t="s">
        <v>4</v>
      </c>
      <c r="G3" s="4"/>
    </row>
    <row r="4" spans="1:7" ht="30">
      <c r="A4" s="2" t="s">
        <v>545</v>
      </c>
      <c r="B4" s="7">
        <v>3</v>
      </c>
      <c r="C4" s="246" t="s">
        <v>1056</v>
      </c>
      <c r="D4" s="7">
        <v>-5</v>
      </c>
      <c r="E4" s="246" t="s">
        <v>1056</v>
      </c>
      <c r="F4" s="7">
        <v>-5</v>
      </c>
      <c r="G4" s="246" t="s">
        <v>1056</v>
      </c>
    </row>
    <row r="5" spans="1:7" ht="17.25">
      <c r="A5" s="2" t="s">
        <v>547</v>
      </c>
      <c r="B5" s="4">
        <v>134</v>
      </c>
      <c r="C5" s="246" t="s">
        <v>1056</v>
      </c>
      <c r="D5" s="4">
        <v>90</v>
      </c>
      <c r="E5" s="246" t="s">
        <v>1056</v>
      </c>
      <c r="F5" s="4">
        <v>45</v>
      </c>
      <c r="G5" s="246" t="s">
        <v>1056</v>
      </c>
    </row>
    <row r="6" spans="1:7">
      <c r="A6" s="2" t="s">
        <v>1205</v>
      </c>
      <c r="B6" s="4" t="s">
        <v>4</v>
      </c>
      <c r="C6" s="4"/>
      <c r="D6" s="4" t="s">
        <v>4</v>
      </c>
      <c r="E6" s="4"/>
      <c r="F6" s="4" t="s">
        <v>4</v>
      </c>
      <c r="G6" s="4"/>
    </row>
    <row r="7" spans="1:7" ht="60">
      <c r="A7" s="3" t="s">
        <v>1217</v>
      </c>
      <c r="B7" s="4" t="s">
        <v>4</v>
      </c>
      <c r="C7" s="4"/>
      <c r="D7" s="4" t="s">
        <v>4</v>
      </c>
      <c r="E7" s="4"/>
      <c r="F7" s="4" t="s">
        <v>4</v>
      </c>
      <c r="G7" s="4"/>
    </row>
    <row r="8" spans="1:7">
      <c r="A8" s="2" t="s">
        <v>602</v>
      </c>
      <c r="B8" s="4">
        <v>-66</v>
      </c>
      <c r="C8" s="4"/>
      <c r="D8" s="4" t="s">
        <v>28</v>
      </c>
      <c r="E8" s="4"/>
      <c r="F8" s="4" t="s">
        <v>28</v>
      </c>
      <c r="G8" s="4"/>
    </row>
    <row r="9" spans="1:7" ht="30">
      <c r="A9" s="2" t="s">
        <v>545</v>
      </c>
      <c r="B9" s="4">
        <v>18</v>
      </c>
      <c r="C9" s="4"/>
      <c r="D9" s="4">
        <v>12</v>
      </c>
      <c r="E9" s="4"/>
      <c r="F9" s="4">
        <v>12</v>
      </c>
      <c r="G9" s="4"/>
    </row>
    <row r="10" spans="1:7">
      <c r="A10" s="2" t="s">
        <v>594</v>
      </c>
      <c r="B10" s="4">
        <v>716</v>
      </c>
      <c r="C10" s="4"/>
      <c r="D10" s="4">
        <v>-599</v>
      </c>
      <c r="E10" s="4"/>
      <c r="F10" s="4">
        <v>-573</v>
      </c>
      <c r="G10" s="4"/>
    </row>
    <row r="11" spans="1:7">
      <c r="A11" s="2" t="s">
        <v>547</v>
      </c>
      <c r="B11" s="4">
        <v>118</v>
      </c>
      <c r="C11" s="4"/>
      <c r="D11" s="4">
        <v>77</v>
      </c>
      <c r="E11" s="4"/>
      <c r="F11" s="4">
        <v>33</v>
      </c>
      <c r="G11" s="4"/>
    </row>
    <row r="12" spans="1:7">
      <c r="A12" s="2" t="s">
        <v>41</v>
      </c>
      <c r="B12" s="4">
        <v>12</v>
      </c>
      <c r="C12" s="4"/>
      <c r="D12" s="4">
        <v>7</v>
      </c>
      <c r="E12" s="4"/>
      <c r="F12" s="4">
        <v>1</v>
      </c>
      <c r="G12" s="4"/>
    </row>
    <row r="13" spans="1:7" ht="30">
      <c r="A13" s="2" t="s">
        <v>608</v>
      </c>
      <c r="B13" s="4">
        <v>798</v>
      </c>
      <c r="C13" s="4"/>
      <c r="D13" s="4">
        <v>-503</v>
      </c>
      <c r="E13" s="4"/>
      <c r="F13" s="4">
        <v>-527</v>
      </c>
      <c r="G13" s="4"/>
    </row>
    <row r="14" spans="1:7" ht="75">
      <c r="A14" s="3" t="s">
        <v>1218</v>
      </c>
      <c r="B14" s="4" t="s">
        <v>4</v>
      </c>
      <c r="C14" s="4"/>
      <c r="D14" s="4" t="s">
        <v>4</v>
      </c>
      <c r="E14" s="4"/>
      <c r="F14" s="4" t="s">
        <v>4</v>
      </c>
      <c r="G14" s="4"/>
    </row>
    <row r="15" spans="1:7">
      <c r="A15" s="2" t="s">
        <v>602</v>
      </c>
      <c r="B15" s="4">
        <v>19</v>
      </c>
      <c r="C15" s="4"/>
      <c r="D15" s="4" t="s">
        <v>4</v>
      </c>
      <c r="E15" s="4"/>
      <c r="F15" s="4" t="s">
        <v>4</v>
      </c>
      <c r="G15" s="4"/>
    </row>
    <row r="16" spans="1:7">
      <c r="A16" s="2" t="s">
        <v>615</v>
      </c>
      <c r="B16" s="4">
        <v>40</v>
      </c>
      <c r="C16" s="4"/>
      <c r="D16" s="4" t="s">
        <v>4</v>
      </c>
      <c r="E16" s="4"/>
      <c r="F16" s="4" t="s">
        <v>4</v>
      </c>
      <c r="G16" s="4"/>
    </row>
    <row r="17" spans="1:7">
      <c r="A17" s="2" t="s">
        <v>140</v>
      </c>
      <c r="B17" s="4">
        <v>59</v>
      </c>
      <c r="C17" s="4"/>
      <c r="D17" s="4" t="s">
        <v>4</v>
      </c>
      <c r="E17" s="4"/>
      <c r="F17" s="4" t="s">
        <v>4</v>
      </c>
      <c r="G17" s="4"/>
    </row>
    <row r="18" spans="1:7">
      <c r="A18" s="2" t="s">
        <v>1207</v>
      </c>
      <c r="B18" s="4" t="s">
        <v>4</v>
      </c>
      <c r="C18" s="4"/>
      <c r="D18" s="4" t="s">
        <v>4</v>
      </c>
      <c r="E18" s="4"/>
      <c r="F18" s="4" t="s">
        <v>4</v>
      </c>
      <c r="G18" s="4"/>
    </row>
    <row r="19" spans="1:7" ht="60">
      <c r="A19" s="3" t="s">
        <v>1217</v>
      </c>
      <c r="B19" s="4" t="s">
        <v>4</v>
      </c>
      <c r="C19" s="4"/>
      <c r="D19" s="4" t="s">
        <v>4</v>
      </c>
      <c r="E19" s="4"/>
      <c r="F19" s="4" t="s">
        <v>4</v>
      </c>
      <c r="G19" s="4"/>
    </row>
    <row r="20" spans="1:7">
      <c r="A20" s="2" t="s">
        <v>602</v>
      </c>
      <c r="B20" s="4">
        <v>145</v>
      </c>
      <c r="C20" s="4"/>
      <c r="D20" s="4">
        <v>11</v>
      </c>
      <c r="E20" s="4"/>
      <c r="F20" s="4" t="s">
        <v>28</v>
      </c>
      <c r="G20" s="4"/>
    </row>
    <row r="21" spans="1:7" ht="30">
      <c r="A21" s="2" t="s">
        <v>545</v>
      </c>
      <c r="B21" s="4">
        <v>-21</v>
      </c>
      <c r="C21" s="4"/>
      <c r="D21" s="4">
        <v>-7</v>
      </c>
      <c r="E21" s="4"/>
      <c r="F21" s="4">
        <v>-7</v>
      </c>
      <c r="G21" s="4"/>
    </row>
    <row r="22" spans="1:7">
      <c r="A22" s="2" t="s">
        <v>594</v>
      </c>
      <c r="B22" s="4">
        <v>220</v>
      </c>
      <c r="C22" s="4"/>
      <c r="D22" s="4">
        <v>-118</v>
      </c>
      <c r="E22" s="4"/>
      <c r="F22" s="4">
        <v>-16</v>
      </c>
      <c r="G22" s="4"/>
    </row>
    <row r="23" spans="1:7">
      <c r="A23" s="2" t="s">
        <v>547</v>
      </c>
      <c r="B23" s="4">
        <v>16</v>
      </c>
      <c r="C23" s="4"/>
      <c r="D23" s="4">
        <v>13</v>
      </c>
      <c r="E23" s="4"/>
      <c r="F23" s="4">
        <v>12</v>
      </c>
      <c r="G23" s="4"/>
    </row>
    <row r="24" spans="1:7">
      <c r="A24" s="2" t="s">
        <v>41</v>
      </c>
      <c r="B24" s="4">
        <v>1</v>
      </c>
      <c r="C24" s="4"/>
      <c r="D24" s="4">
        <v>-1</v>
      </c>
      <c r="E24" s="4"/>
      <c r="F24" s="4" t="s">
        <v>28</v>
      </c>
      <c r="G24" s="4"/>
    </row>
    <row r="25" spans="1:7" ht="30">
      <c r="A25" s="2" t="s">
        <v>608</v>
      </c>
      <c r="B25" s="4">
        <v>361</v>
      </c>
      <c r="C25" s="4"/>
      <c r="D25" s="4">
        <v>-102</v>
      </c>
      <c r="E25" s="4"/>
      <c r="F25" s="4">
        <v>-11</v>
      </c>
      <c r="G25" s="4"/>
    </row>
    <row r="26" spans="1:7" ht="75">
      <c r="A26" s="3" t="s">
        <v>1218</v>
      </c>
      <c r="B26" s="4" t="s">
        <v>4</v>
      </c>
      <c r="C26" s="4"/>
      <c r="D26" s="4" t="s">
        <v>4</v>
      </c>
      <c r="E26" s="4"/>
      <c r="F26" s="4" t="s">
        <v>4</v>
      </c>
      <c r="G26" s="4"/>
    </row>
    <row r="27" spans="1:7">
      <c r="A27" s="2" t="s">
        <v>602</v>
      </c>
      <c r="B27" s="4">
        <v>-26</v>
      </c>
      <c r="C27" s="4"/>
      <c r="D27" s="4" t="s">
        <v>4</v>
      </c>
      <c r="E27" s="4"/>
      <c r="F27" s="4" t="s">
        <v>4</v>
      </c>
      <c r="G27" s="4"/>
    </row>
    <row r="28" spans="1:7">
      <c r="A28" s="2" t="s">
        <v>615</v>
      </c>
      <c r="B28" s="4" t="s">
        <v>28</v>
      </c>
      <c r="C28" s="4"/>
      <c r="D28" s="4" t="s">
        <v>4</v>
      </c>
      <c r="E28" s="4"/>
      <c r="F28" s="4" t="s">
        <v>4</v>
      </c>
      <c r="G28" s="4"/>
    </row>
    <row r="29" spans="1:7">
      <c r="A29" s="2" t="s">
        <v>140</v>
      </c>
      <c r="B29" s="7">
        <v>-26</v>
      </c>
      <c r="C29" s="4"/>
      <c r="D29" s="4" t="s">
        <v>4</v>
      </c>
      <c r="E29" s="4"/>
      <c r="F29" s="4" t="s">
        <v>4</v>
      </c>
      <c r="G29" s="4"/>
    </row>
    <row r="30" spans="1:7">
      <c r="A30" s="62"/>
      <c r="B30" s="62"/>
      <c r="C30" s="62"/>
      <c r="D30" s="62"/>
      <c r="E30" s="62"/>
      <c r="F30" s="62"/>
      <c r="G30" s="62"/>
    </row>
    <row r="31" spans="1:7" ht="45" customHeight="1">
      <c r="A31" s="2" t="s">
        <v>1056</v>
      </c>
      <c r="B31" s="12" t="s">
        <v>1061</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19</v>
      </c>
      <c r="B1" s="6" t="s">
        <v>1</v>
      </c>
      <c r="C1" s="6"/>
      <c r="D1" s="6"/>
      <c r="E1" s="6"/>
    </row>
    <row r="2" spans="1:5">
      <c r="A2" s="1" t="s">
        <v>46</v>
      </c>
      <c r="B2" s="1" t="s">
        <v>2</v>
      </c>
      <c r="C2" s="1" t="s">
        <v>16</v>
      </c>
      <c r="D2" s="1" t="s">
        <v>17</v>
      </c>
      <c r="E2" s="1" t="s">
        <v>1034</v>
      </c>
    </row>
    <row r="3" spans="1:5" ht="30">
      <c r="A3" s="3" t="s">
        <v>1206</v>
      </c>
      <c r="B3" s="4" t="s">
        <v>4</v>
      </c>
      <c r="C3" s="4" t="s">
        <v>4</v>
      </c>
      <c r="D3" s="4" t="s">
        <v>4</v>
      </c>
      <c r="E3" s="4" t="s">
        <v>4</v>
      </c>
    </row>
    <row r="4" spans="1:5" ht="30">
      <c r="A4" s="2" t="s">
        <v>623</v>
      </c>
      <c r="B4" s="245">
        <v>7.3300000000000004E-2</v>
      </c>
      <c r="C4" s="245">
        <v>7.6700000000000004E-2</v>
      </c>
      <c r="D4" s="4" t="s">
        <v>4</v>
      </c>
      <c r="E4" s="4" t="s">
        <v>4</v>
      </c>
    </row>
    <row r="5" spans="1:5">
      <c r="A5" s="2" t="s">
        <v>1220</v>
      </c>
      <c r="B5" s="245">
        <v>0.05</v>
      </c>
      <c r="C5" s="245">
        <v>0.05</v>
      </c>
      <c r="D5" s="4" t="s">
        <v>4</v>
      </c>
      <c r="E5" s="4" t="s">
        <v>4</v>
      </c>
    </row>
    <row r="6" spans="1:5" ht="45">
      <c r="A6" s="3" t="s">
        <v>1221</v>
      </c>
      <c r="B6" s="4" t="s">
        <v>4</v>
      </c>
      <c r="C6" s="4" t="s">
        <v>4</v>
      </c>
      <c r="D6" s="4" t="s">
        <v>4</v>
      </c>
      <c r="E6" s="4" t="s">
        <v>4</v>
      </c>
    </row>
    <row r="7" spans="1:5" ht="45">
      <c r="A7" s="2" t="s">
        <v>1222</v>
      </c>
      <c r="B7" s="4">
        <v>2</v>
      </c>
      <c r="C7" s="4" t="s">
        <v>4</v>
      </c>
      <c r="D7" s="4" t="s">
        <v>4</v>
      </c>
      <c r="E7" s="4" t="s">
        <v>4</v>
      </c>
    </row>
    <row r="8" spans="1:5" ht="45">
      <c r="A8" s="2" t="s">
        <v>1223</v>
      </c>
      <c r="B8" s="4">
        <v>-2</v>
      </c>
      <c r="C8" s="4" t="s">
        <v>4</v>
      </c>
      <c r="D8" s="4" t="s">
        <v>4</v>
      </c>
      <c r="E8" s="4" t="s">
        <v>4</v>
      </c>
    </row>
    <row r="9" spans="1:5" ht="45">
      <c r="A9" s="2" t="s">
        <v>1224</v>
      </c>
      <c r="B9" s="4">
        <v>25</v>
      </c>
      <c r="C9" s="4" t="s">
        <v>4</v>
      </c>
      <c r="D9" s="4" t="s">
        <v>4</v>
      </c>
      <c r="E9" s="4" t="s">
        <v>4</v>
      </c>
    </row>
    <row r="10" spans="1:5" ht="45">
      <c r="A10" s="2" t="s">
        <v>1225</v>
      </c>
      <c r="B10" s="4">
        <v>-24</v>
      </c>
      <c r="C10" s="4" t="s">
        <v>4</v>
      </c>
      <c r="D10" s="4" t="s">
        <v>4</v>
      </c>
      <c r="E10" s="4" t="s">
        <v>4</v>
      </c>
    </row>
    <row r="11" spans="1:5">
      <c r="A11" s="2" t="s">
        <v>1207</v>
      </c>
      <c r="B11" s="4" t="s">
        <v>4</v>
      </c>
      <c r="C11" s="4" t="s">
        <v>4</v>
      </c>
      <c r="D11" s="4" t="s">
        <v>4</v>
      </c>
      <c r="E11" s="4" t="s">
        <v>4</v>
      </c>
    </row>
    <row r="12" spans="1:5" ht="30">
      <c r="A12" s="3" t="s">
        <v>1206</v>
      </c>
      <c r="B12" s="4" t="s">
        <v>4</v>
      </c>
      <c r="C12" s="4" t="s">
        <v>4</v>
      </c>
      <c r="D12" s="4" t="s">
        <v>4</v>
      </c>
      <c r="E12" s="4" t="s">
        <v>4</v>
      </c>
    </row>
    <row r="13" spans="1:5" ht="30">
      <c r="A13" s="2" t="s">
        <v>623</v>
      </c>
      <c r="B13" s="245">
        <v>7.3300000000000004E-2</v>
      </c>
      <c r="C13" s="245">
        <v>7.6700000000000004E-2</v>
      </c>
      <c r="D13" s="245">
        <v>0.08</v>
      </c>
      <c r="E13" s="245">
        <v>0.08</v>
      </c>
    </row>
    <row r="14" spans="1:5">
      <c r="A14" s="2" t="s">
        <v>1220</v>
      </c>
      <c r="B14" s="245">
        <v>0.05</v>
      </c>
      <c r="C14" s="245">
        <v>0.05</v>
      </c>
      <c r="D14" s="245">
        <v>0.05</v>
      </c>
      <c r="E14" s="4" t="s">
        <v>4</v>
      </c>
    </row>
    <row r="15" spans="1:5" ht="30">
      <c r="A15" s="2" t="s">
        <v>1226</v>
      </c>
      <c r="B15" s="4" t="s">
        <v>1227</v>
      </c>
      <c r="C15" s="4" t="s">
        <v>1228</v>
      </c>
      <c r="D15" s="4" t="s">
        <v>1229</v>
      </c>
      <c r="E15" s="4" t="s">
        <v>1230</v>
      </c>
    </row>
    <row r="16" spans="1:5" ht="30">
      <c r="A16" s="3" t="s">
        <v>1231</v>
      </c>
      <c r="B16" s="4" t="s">
        <v>4</v>
      </c>
      <c r="C16" s="4" t="s">
        <v>4</v>
      </c>
      <c r="D16" s="4" t="s">
        <v>4</v>
      </c>
      <c r="E16" s="4" t="s">
        <v>4</v>
      </c>
    </row>
    <row r="17" spans="1:5">
      <c r="A17" s="2" t="s">
        <v>619</v>
      </c>
      <c r="B17" s="245">
        <v>4.02E-2</v>
      </c>
      <c r="C17" s="245">
        <v>4.9399999999999999E-2</v>
      </c>
      <c r="D17" s="245">
        <v>5.5800000000000002E-2</v>
      </c>
      <c r="E17" s="4" t="s">
        <v>4</v>
      </c>
    </row>
    <row r="18" spans="1:5" ht="30">
      <c r="A18" s="3" t="s">
        <v>1232</v>
      </c>
      <c r="B18" s="4" t="s">
        <v>4</v>
      </c>
      <c r="C18" s="4" t="s">
        <v>4</v>
      </c>
      <c r="D18" s="4" t="s">
        <v>4</v>
      </c>
      <c r="E18" s="4" t="s">
        <v>4</v>
      </c>
    </row>
    <row r="19" spans="1:5">
      <c r="A19" s="2" t="s">
        <v>619</v>
      </c>
      <c r="B19" s="245">
        <v>5.0299999999999997E-2</v>
      </c>
      <c r="C19" s="245">
        <v>4.0399999999999998E-2</v>
      </c>
      <c r="D19" s="4" t="s">
        <v>4</v>
      </c>
      <c r="E19" s="4" t="s">
        <v>4</v>
      </c>
    </row>
    <row r="20" spans="1:5">
      <c r="A20" s="2" t="s">
        <v>1205</v>
      </c>
      <c r="B20" s="4" t="s">
        <v>4</v>
      </c>
      <c r="C20" s="4" t="s">
        <v>4</v>
      </c>
      <c r="D20" s="4" t="s">
        <v>4</v>
      </c>
      <c r="E20" s="4" t="s">
        <v>4</v>
      </c>
    </row>
    <row r="21" spans="1:5" ht="30">
      <c r="A21" s="3" t="s">
        <v>1231</v>
      </c>
      <c r="B21" s="4" t="s">
        <v>4</v>
      </c>
      <c r="C21" s="4" t="s">
        <v>4</v>
      </c>
      <c r="D21" s="4" t="s">
        <v>4</v>
      </c>
      <c r="E21" s="4" t="s">
        <v>4</v>
      </c>
    </row>
    <row r="22" spans="1:5">
      <c r="A22" s="2" t="s">
        <v>619</v>
      </c>
      <c r="B22" s="245">
        <v>4.2700000000000002E-2</v>
      </c>
      <c r="C22" s="245">
        <v>5.2299999999999999E-2</v>
      </c>
      <c r="D22" s="245">
        <v>5.8400000000000001E-2</v>
      </c>
      <c r="E22" s="4" t="s">
        <v>4</v>
      </c>
    </row>
    <row r="23" spans="1:5">
      <c r="A23" s="2" t="s">
        <v>621</v>
      </c>
      <c r="B23" s="245">
        <v>7.4999999999999997E-2</v>
      </c>
      <c r="C23" s="245">
        <v>0.08</v>
      </c>
      <c r="D23" s="245">
        <v>8.5000000000000006E-2</v>
      </c>
      <c r="E23" s="4" t="s">
        <v>4</v>
      </c>
    </row>
    <row r="24" spans="1:5">
      <c r="A24" s="2" t="s">
        <v>622</v>
      </c>
      <c r="B24" s="245">
        <v>3.6600000000000001E-2</v>
      </c>
      <c r="C24" s="245">
        <v>3.6400000000000002E-2</v>
      </c>
      <c r="D24" s="245">
        <v>3.4299999999999997E-2</v>
      </c>
      <c r="E24" s="4" t="s">
        <v>4</v>
      </c>
    </row>
    <row r="25" spans="1:5" ht="30">
      <c r="A25" s="3" t="s">
        <v>1232</v>
      </c>
      <c r="B25" s="4" t="s">
        <v>4</v>
      </c>
      <c r="C25" s="4" t="s">
        <v>4</v>
      </c>
      <c r="D25" s="4" t="s">
        <v>4</v>
      </c>
      <c r="E25" s="4" t="s">
        <v>4</v>
      </c>
    </row>
    <row r="26" spans="1:5">
      <c r="A26" s="2" t="s">
        <v>619</v>
      </c>
      <c r="B26" s="245">
        <v>5.2699999999999997E-2</v>
      </c>
      <c r="C26" s="245">
        <v>4.24E-2</v>
      </c>
      <c r="D26" s="4" t="s">
        <v>4</v>
      </c>
      <c r="E26" s="4" t="s">
        <v>4</v>
      </c>
    </row>
    <row r="27" spans="1:5">
      <c r="A27" s="2" t="s">
        <v>622</v>
      </c>
      <c r="B27" s="245">
        <v>3.6900000000000002E-2</v>
      </c>
      <c r="C27" s="245">
        <v>3.6600000000000001E-2</v>
      </c>
      <c r="D27" s="4" t="s">
        <v>4</v>
      </c>
      <c r="E27" s="4" t="s">
        <v>4</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6" t="s">
        <v>1</v>
      </c>
      <c r="C1" s="6"/>
      <c r="D1" s="6"/>
    </row>
    <row r="2" spans="1:4">
      <c r="A2" s="1" t="s">
        <v>46</v>
      </c>
      <c r="B2" s="1" t="s">
        <v>2</v>
      </c>
      <c r="C2" s="1" t="s">
        <v>16</v>
      </c>
      <c r="D2" s="1" t="s">
        <v>17</v>
      </c>
    </row>
    <row r="3" spans="1:4" ht="30">
      <c r="A3" s="3" t="s">
        <v>1206</v>
      </c>
      <c r="B3" s="4" t="s">
        <v>4</v>
      </c>
      <c r="C3" s="4" t="s">
        <v>4</v>
      </c>
      <c r="D3" s="4" t="s">
        <v>4</v>
      </c>
    </row>
    <row r="4" spans="1:4">
      <c r="A4" s="2" t="s">
        <v>640</v>
      </c>
      <c r="B4" s="7">
        <v>38</v>
      </c>
      <c r="C4" s="7">
        <v>31</v>
      </c>
      <c r="D4" s="7">
        <v>33</v>
      </c>
    </row>
    <row r="5" spans="1:4">
      <c r="A5" s="2" t="s">
        <v>641</v>
      </c>
      <c r="B5" s="4">
        <v>343</v>
      </c>
      <c r="C5" s="4">
        <v>270</v>
      </c>
      <c r="D5" s="4">
        <v>36</v>
      </c>
    </row>
    <row r="6" spans="1:4" ht="30">
      <c r="A6" s="2" t="s">
        <v>1234</v>
      </c>
      <c r="B6" s="4" t="s">
        <v>4</v>
      </c>
      <c r="C6" s="4" t="s">
        <v>4</v>
      </c>
      <c r="D6" s="4" t="s">
        <v>4</v>
      </c>
    </row>
    <row r="7" spans="1:4" ht="30">
      <c r="A7" s="3" t="s">
        <v>1206</v>
      </c>
      <c r="B7" s="4" t="s">
        <v>4</v>
      </c>
      <c r="C7" s="4" t="s">
        <v>4</v>
      </c>
      <c r="D7" s="4" t="s">
        <v>4</v>
      </c>
    </row>
    <row r="8" spans="1:4">
      <c r="A8" s="2" t="s">
        <v>1235</v>
      </c>
      <c r="B8" s="4" t="s">
        <v>4</v>
      </c>
      <c r="C8" s="4">
        <v>64</v>
      </c>
      <c r="D8" s="4" t="s">
        <v>4</v>
      </c>
    </row>
    <row r="9" spans="1:4" ht="30">
      <c r="A9" s="2" t="s">
        <v>1236</v>
      </c>
      <c r="B9" s="4" t="s">
        <v>4</v>
      </c>
      <c r="C9" s="4" t="s">
        <v>4</v>
      </c>
      <c r="D9" s="4" t="s">
        <v>4</v>
      </c>
    </row>
    <row r="10" spans="1:4" ht="30">
      <c r="A10" s="3" t="s">
        <v>1206</v>
      </c>
      <c r="B10" s="4" t="s">
        <v>4</v>
      </c>
      <c r="C10" s="4" t="s">
        <v>4</v>
      </c>
      <c r="D10" s="4" t="s">
        <v>4</v>
      </c>
    </row>
    <row r="11" spans="1:4">
      <c r="A11" s="2" t="s">
        <v>1235</v>
      </c>
      <c r="B11" s="4">
        <v>301</v>
      </c>
      <c r="C11" s="4">
        <v>172</v>
      </c>
      <c r="D11" s="4" t="s">
        <v>4</v>
      </c>
    </row>
    <row r="12" spans="1:4" ht="30">
      <c r="A12" s="2" t="s">
        <v>1237</v>
      </c>
      <c r="B12" s="4" t="s">
        <v>4</v>
      </c>
      <c r="C12" s="4" t="s">
        <v>4</v>
      </c>
      <c r="D12" s="4" t="s">
        <v>4</v>
      </c>
    </row>
    <row r="13" spans="1:4" ht="30">
      <c r="A13" s="3" t="s">
        <v>1206</v>
      </c>
      <c r="B13" s="4" t="s">
        <v>4</v>
      </c>
      <c r="C13" s="4" t="s">
        <v>4</v>
      </c>
      <c r="D13" s="4" t="s">
        <v>4</v>
      </c>
    </row>
    <row r="14" spans="1:4">
      <c r="A14" s="2" t="s">
        <v>1235</v>
      </c>
      <c r="B14" s="4">
        <v>4</v>
      </c>
      <c r="C14" s="4">
        <v>3</v>
      </c>
      <c r="D14" s="4">
        <v>3</v>
      </c>
    </row>
    <row r="15" spans="1:4">
      <c r="A15" s="2" t="s">
        <v>1205</v>
      </c>
      <c r="B15" s="4" t="s">
        <v>4</v>
      </c>
      <c r="C15" s="4" t="s">
        <v>4</v>
      </c>
      <c r="D15" s="4" t="s">
        <v>4</v>
      </c>
    </row>
    <row r="16" spans="1:4" ht="30">
      <c r="A16" s="3" t="s">
        <v>1206</v>
      </c>
      <c r="B16" s="4" t="s">
        <v>4</v>
      </c>
      <c r="C16" s="4" t="s">
        <v>4</v>
      </c>
      <c r="D16" s="4" t="s">
        <v>4</v>
      </c>
    </row>
    <row r="17" spans="1:4" ht="45">
      <c r="A17" s="2" t="s">
        <v>1238</v>
      </c>
      <c r="B17" s="4">
        <v>123</v>
      </c>
      <c r="C17" s="4" t="s">
        <v>4</v>
      </c>
      <c r="D17" s="4" t="s">
        <v>4</v>
      </c>
    </row>
    <row r="18" spans="1:4">
      <c r="A18" s="2" t="s">
        <v>1207</v>
      </c>
      <c r="B18" s="4" t="s">
        <v>4</v>
      </c>
      <c r="C18" s="4" t="s">
        <v>4</v>
      </c>
      <c r="D18" s="4" t="s">
        <v>4</v>
      </c>
    </row>
    <row r="19" spans="1:4" ht="30">
      <c r="A19" s="3" t="s">
        <v>1206</v>
      </c>
      <c r="B19" s="4" t="s">
        <v>4</v>
      </c>
      <c r="C19" s="4" t="s">
        <v>4</v>
      </c>
      <c r="D19" s="4" t="s">
        <v>4</v>
      </c>
    </row>
    <row r="20" spans="1:4" ht="45">
      <c r="A20" s="2" t="s">
        <v>1238</v>
      </c>
      <c r="B20" s="7">
        <v>35</v>
      </c>
      <c r="C20" s="4" t="s">
        <v>4</v>
      </c>
      <c r="D20" s="4"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1239</v>
      </c>
      <c r="B1" s="6" t="s">
        <v>2</v>
      </c>
    </row>
    <row r="2" spans="1:2">
      <c r="A2" s="1" t="s">
        <v>46</v>
      </c>
      <c r="B2" s="6"/>
    </row>
    <row r="3" spans="1:2">
      <c r="A3" s="2" t="s">
        <v>1205</v>
      </c>
      <c r="B3" s="4" t="s">
        <v>4</v>
      </c>
    </row>
    <row r="4" spans="1:2" ht="30">
      <c r="A4" s="3" t="s">
        <v>1240</v>
      </c>
      <c r="B4" s="4" t="s">
        <v>4</v>
      </c>
    </row>
    <row r="5" spans="1:2">
      <c r="A5" s="2">
        <v>2014</v>
      </c>
      <c r="B5" s="7">
        <v>163</v>
      </c>
    </row>
    <row r="6" spans="1:2">
      <c r="A6" s="2">
        <v>2015</v>
      </c>
      <c r="B6" s="4">
        <v>178</v>
      </c>
    </row>
    <row r="7" spans="1:2">
      <c r="A7" s="2">
        <v>2016</v>
      </c>
      <c r="B7" s="4">
        <v>194</v>
      </c>
    </row>
    <row r="8" spans="1:2">
      <c r="A8" s="2">
        <v>2017</v>
      </c>
      <c r="B8" s="4">
        <v>212</v>
      </c>
    </row>
    <row r="9" spans="1:2">
      <c r="A9" s="2">
        <v>2018</v>
      </c>
      <c r="B9" s="4">
        <v>231</v>
      </c>
    </row>
    <row r="10" spans="1:2">
      <c r="A10" s="2" t="s">
        <v>648</v>
      </c>
      <c r="B10" s="8">
        <v>1464</v>
      </c>
    </row>
    <row r="11" spans="1:2">
      <c r="A11" s="2" t="s">
        <v>1207</v>
      </c>
      <c r="B11" s="4" t="s">
        <v>4</v>
      </c>
    </row>
    <row r="12" spans="1:2" ht="30">
      <c r="A12" s="3" t="s">
        <v>1240</v>
      </c>
      <c r="B12" s="4" t="s">
        <v>4</v>
      </c>
    </row>
    <row r="13" spans="1:2">
      <c r="A13" s="2">
        <v>2014</v>
      </c>
      <c r="B13" s="4">
        <v>35</v>
      </c>
    </row>
    <row r="14" spans="1:2">
      <c r="A14" s="2">
        <v>2015</v>
      </c>
      <c r="B14" s="4">
        <v>37</v>
      </c>
    </row>
    <row r="15" spans="1:2">
      <c r="A15" s="2">
        <v>2016</v>
      </c>
      <c r="B15" s="4">
        <v>40</v>
      </c>
    </row>
    <row r="16" spans="1:2">
      <c r="A16" s="2">
        <v>2017</v>
      </c>
      <c r="B16" s="4">
        <v>42</v>
      </c>
    </row>
    <row r="17" spans="1:2">
      <c r="A17" s="2">
        <v>2018</v>
      </c>
      <c r="B17" s="4">
        <v>46</v>
      </c>
    </row>
    <row r="18" spans="1:2">
      <c r="A18" s="2" t="s">
        <v>648</v>
      </c>
      <c r="B18" s="4">
        <v>262</v>
      </c>
    </row>
    <row r="19" spans="1:2" ht="30">
      <c r="A19" s="3" t="s">
        <v>1241</v>
      </c>
      <c r="B19" s="4" t="s">
        <v>4</v>
      </c>
    </row>
    <row r="20" spans="1:2">
      <c r="A20" s="2">
        <v>2014</v>
      </c>
      <c r="B20" s="4" t="s">
        <v>28</v>
      </c>
    </row>
    <row r="21" spans="1:2">
      <c r="A21" s="2">
        <v>2015</v>
      </c>
      <c r="B21" s="4" t="s">
        <v>28</v>
      </c>
    </row>
    <row r="22" spans="1:2">
      <c r="A22" s="2">
        <v>2016</v>
      </c>
      <c r="B22" s="4" t="s">
        <v>28</v>
      </c>
    </row>
    <row r="23" spans="1:2">
      <c r="A23" s="2">
        <v>2017</v>
      </c>
      <c r="B23" s="4" t="s">
        <v>28</v>
      </c>
    </row>
    <row r="24" spans="1:2">
      <c r="A24" s="2">
        <v>2018</v>
      </c>
      <c r="B24" s="4" t="s">
        <v>28</v>
      </c>
    </row>
    <row r="25" spans="1:2">
      <c r="A25" s="2" t="s">
        <v>648</v>
      </c>
      <c r="B25" s="7">
        <v>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X13"/>
  <sheetViews>
    <sheetView showGridLines="0" workbookViewId="0"/>
  </sheetViews>
  <sheetFormatPr defaultRowHeight="15"/>
  <cols>
    <col min="1" max="1" width="36.5703125" bestFit="1" customWidth="1"/>
    <col min="2" max="3" width="14.85546875" bestFit="1" customWidth="1"/>
    <col min="4" max="11" width="12.28515625" bestFit="1" customWidth="1"/>
    <col min="12" max="12" width="10.85546875" customWidth="1"/>
    <col min="13" max="13" width="3.7109375" customWidth="1"/>
    <col min="14" max="14" width="10.85546875" customWidth="1"/>
    <col min="15" max="15" width="3.7109375" customWidth="1"/>
    <col min="16" max="16" width="8.140625" customWidth="1"/>
    <col min="17" max="17" width="3.85546875" customWidth="1"/>
    <col min="18" max="18" width="8.140625" customWidth="1"/>
    <col min="19" max="19" width="3.85546875" customWidth="1"/>
    <col min="20" max="20" width="8.85546875" customWidth="1"/>
    <col min="21" max="21" width="3.140625" customWidth="1"/>
    <col min="22" max="22" width="8.85546875" customWidth="1"/>
    <col min="23" max="23" width="3.140625" customWidth="1"/>
    <col min="24" max="24" width="5.7109375" customWidth="1"/>
    <col min="25" max="25" width="6.42578125" customWidth="1"/>
    <col min="26" max="26" width="5.7109375" customWidth="1"/>
    <col min="27" max="27" width="6.42578125" customWidth="1"/>
    <col min="28" max="28" width="20.5703125" bestFit="1" customWidth="1"/>
    <col min="29" max="29" width="13.85546875" customWidth="1"/>
    <col min="30" max="30" width="6.42578125" customWidth="1"/>
    <col min="31" max="31" width="13.85546875" customWidth="1"/>
    <col min="32" max="32" width="6.42578125" customWidth="1"/>
    <col min="33" max="33" width="13.85546875" customWidth="1"/>
    <col min="34" max="34" width="6.42578125" customWidth="1"/>
    <col min="35" max="35" width="13.85546875" customWidth="1"/>
    <col min="36" max="36" width="6.42578125" customWidth="1"/>
    <col min="37" max="37" width="13.85546875" customWidth="1"/>
    <col min="38" max="38" width="6.42578125" customWidth="1"/>
    <col min="39" max="39" width="13.85546875" customWidth="1"/>
    <col min="40" max="40" width="6.42578125" customWidth="1"/>
    <col min="41" max="41" width="9.5703125" customWidth="1"/>
    <col min="42" max="42" width="10.7109375" customWidth="1"/>
    <col min="43" max="43" width="9.5703125" customWidth="1"/>
    <col min="44" max="44" width="10.7109375" customWidth="1"/>
    <col min="45" max="45" width="12.28515625" bestFit="1" customWidth="1"/>
    <col min="46" max="53" width="16" bestFit="1" customWidth="1"/>
    <col min="54" max="55" width="14.85546875" bestFit="1" customWidth="1"/>
    <col min="56" max="61" width="12.28515625" bestFit="1" customWidth="1"/>
    <col min="62" max="69" width="20.5703125" bestFit="1" customWidth="1"/>
    <col min="70" max="70" width="14.42578125" customWidth="1"/>
    <col min="71" max="71" width="6.85546875" customWidth="1"/>
    <col min="72" max="72" width="14.42578125" customWidth="1"/>
    <col min="73" max="73" width="6.85546875" customWidth="1"/>
    <col min="74" max="74" width="10" customWidth="1"/>
    <col min="75" max="75" width="11.28515625" customWidth="1"/>
    <col min="76" max="76" width="10" customWidth="1"/>
    <col min="77" max="77" width="11.28515625" customWidth="1"/>
    <col min="78" max="78" width="14.42578125" customWidth="1"/>
    <col min="79" max="79" width="6.85546875" customWidth="1"/>
    <col min="80" max="80" width="14.42578125" customWidth="1"/>
    <col min="81" max="81" width="6.85546875" customWidth="1"/>
    <col min="82" max="82" width="10" customWidth="1"/>
    <col min="83" max="83" width="11.28515625" customWidth="1"/>
    <col min="84" max="84" width="10" customWidth="1"/>
    <col min="85" max="85" width="11.28515625" customWidth="1"/>
    <col min="86" max="87" width="14.85546875" bestFit="1" customWidth="1"/>
    <col min="88" max="93" width="12.5703125" bestFit="1" customWidth="1"/>
    <col min="94" max="94" width="16.28515625" customWidth="1"/>
    <col min="95" max="95" width="9.5703125" customWidth="1"/>
    <col min="96" max="96" width="26.140625" bestFit="1" customWidth="1"/>
    <col min="97" max="97" width="12.140625" customWidth="1"/>
    <col min="98" max="98" width="13.7109375" customWidth="1"/>
    <col min="99" max="99" width="26.140625" bestFit="1" customWidth="1"/>
    <col min="100" max="100" width="16.28515625" customWidth="1"/>
    <col min="101" max="101" width="9.5703125" customWidth="1"/>
    <col min="102" max="102" width="26.140625" bestFit="1" customWidth="1"/>
    <col min="103" max="103" width="12.140625" customWidth="1"/>
    <col min="104" max="104" width="13.7109375" customWidth="1"/>
    <col min="105" max="105" width="26.140625" bestFit="1" customWidth="1"/>
    <col min="106" max="106" width="15.28515625" customWidth="1"/>
    <col min="107" max="107" width="8.85546875" customWidth="1"/>
    <col min="108" max="108" width="24.42578125" bestFit="1" customWidth="1"/>
    <col min="109" max="109" width="13.85546875" customWidth="1"/>
    <col min="110" max="110" width="10.28515625" customWidth="1"/>
    <col min="111" max="111" width="24.42578125" bestFit="1" customWidth="1"/>
    <col min="112" max="112" width="15.28515625" customWidth="1"/>
    <col min="113" max="113" width="8.85546875" customWidth="1"/>
    <col min="114" max="114" width="24.42578125" bestFit="1" customWidth="1"/>
    <col min="115" max="115" width="11.42578125" customWidth="1"/>
    <col min="116" max="116" width="12.85546875" customWidth="1"/>
    <col min="117" max="117" width="24.42578125" bestFit="1" customWidth="1"/>
    <col min="118" max="118" width="22.85546875" bestFit="1" customWidth="1"/>
    <col min="119" max="120" width="14.85546875" bestFit="1" customWidth="1"/>
    <col min="121" max="127" width="12.28515625" bestFit="1" customWidth="1"/>
    <col min="128" max="136" width="15.5703125" bestFit="1" customWidth="1"/>
    <col min="137" max="137" width="8.28515625" customWidth="1"/>
    <col min="138" max="138" width="6.28515625" customWidth="1"/>
    <col min="139" max="139" width="8.28515625" customWidth="1"/>
    <col min="140" max="140" width="6.28515625" customWidth="1"/>
    <col min="141" max="141" width="5.7109375" customWidth="1"/>
    <col min="142" max="142" width="6.42578125" customWidth="1"/>
    <col min="143" max="143" width="5.7109375" customWidth="1"/>
    <col min="144" max="144" width="6.42578125" customWidth="1"/>
    <col min="145" max="145" width="6.85546875" customWidth="1"/>
    <col min="146" max="146" width="5.140625" customWidth="1"/>
    <col min="147" max="147" width="6.85546875" customWidth="1"/>
    <col min="148" max="148" width="5.140625" customWidth="1"/>
    <col min="149" max="149" width="5.7109375" customWidth="1"/>
    <col min="150" max="150" width="6.42578125" customWidth="1"/>
    <col min="151" max="151" width="5.7109375" customWidth="1"/>
    <col min="152" max="152" width="6.42578125" customWidth="1"/>
    <col min="153" max="154" width="12.28515625" bestFit="1" customWidth="1"/>
  </cols>
  <sheetData>
    <row r="1" spans="1:154" ht="15" customHeight="1">
      <c r="A1" s="1" t="s">
        <v>1242</v>
      </c>
      <c r="B1" s="1" t="s">
        <v>2</v>
      </c>
      <c r="C1" s="1" t="s">
        <v>16</v>
      </c>
      <c r="D1" s="1" t="s">
        <v>2</v>
      </c>
      <c r="E1" s="1" t="s">
        <v>16</v>
      </c>
      <c r="F1" s="1" t="s">
        <v>2</v>
      </c>
      <c r="G1" s="1" t="s">
        <v>16</v>
      </c>
      <c r="H1" s="1" t="s">
        <v>2</v>
      </c>
      <c r="I1" s="1" t="s">
        <v>16</v>
      </c>
      <c r="J1" s="1" t="s">
        <v>17</v>
      </c>
      <c r="K1" s="1" t="s">
        <v>2</v>
      </c>
      <c r="L1" s="6" t="s">
        <v>2</v>
      </c>
      <c r="M1" s="6"/>
      <c r="N1" s="6" t="s">
        <v>16</v>
      </c>
      <c r="O1" s="6"/>
      <c r="P1" s="6" t="s">
        <v>2</v>
      </c>
      <c r="Q1" s="6"/>
      <c r="R1" s="6" t="s">
        <v>16</v>
      </c>
      <c r="S1" s="6"/>
      <c r="T1" s="6" t="s">
        <v>2</v>
      </c>
      <c r="U1" s="6"/>
      <c r="V1" s="6" t="s">
        <v>16</v>
      </c>
      <c r="W1" s="6"/>
      <c r="X1" s="6" t="s">
        <v>2</v>
      </c>
      <c r="Y1" s="6"/>
      <c r="Z1" s="6" t="s">
        <v>16</v>
      </c>
      <c r="AA1" s="6"/>
      <c r="AB1" s="1" t="s">
        <v>2</v>
      </c>
      <c r="AC1" s="6" t="s">
        <v>2</v>
      </c>
      <c r="AD1" s="6"/>
      <c r="AE1" s="6" t="s">
        <v>16</v>
      </c>
      <c r="AF1" s="6"/>
      <c r="AG1" s="6" t="s">
        <v>2</v>
      </c>
      <c r="AH1" s="6"/>
      <c r="AI1" s="6" t="s">
        <v>16</v>
      </c>
      <c r="AJ1" s="6"/>
      <c r="AK1" s="6" t="s">
        <v>2</v>
      </c>
      <c r="AL1" s="6"/>
      <c r="AM1" s="6" t="s">
        <v>16</v>
      </c>
      <c r="AN1" s="6"/>
      <c r="AO1" s="6" t="s">
        <v>2</v>
      </c>
      <c r="AP1" s="6"/>
      <c r="AQ1" s="6" t="s">
        <v>16</v>
      </c>
      <c r="AR1" s="6"/>
      <c r="AS1" s="1" t="s">
        <v>2</v>
      </c>
      <c r="AT1" s="1" t="s">
        <v>2</v>
      </c>
      <c r="AU1" s="1" t="s">
        <v>16</v>
      </c>
      <c r="AV1" s="1" t="s">
        <v>2</v>
      </c>
      <c r="AW1" s="1" t="s">
        <v>16</v>
      </c>
      <c r="AX1" s="1" t="s">
        <v>2</v>
      </c>
      <c r="AY1" s="1" t="s">
        <v>16</v>
      </c>
      <c r="AZ1" s="1" t="s">
        <v>2</v>
      </c>
      <c r="BA1" s="1" t="s">
        <v>16</v>
      </c>
      <c r="BB1" s="1" t="s">
        <v>2</v>
      </c>
      <c r="BC1" s="1" t="s">
        <v>16</v>
      </c>
      <c r="BD1" s="1" t="s">
        <v>2</v>
      </c>
      <c r="BE1" s="1" t="s">
        <v>16</v>
      </c>
      <c r="BF1" s="1" t="s">
        <v>2</v>
      </c>
      <c r="BG1" s="1" t="s">
        <v>16</v>
      </c>
      <c r="BH1" s="1" t="s">
        <v>2</v>
      </c>
      <c r="BI1" s="1" t="s">
        <v>16</v>
      </c>
      <c r="BJ1" s="1" t="s">
        <v>2</v>
      </c>
      <c r="BK1" s="1" t="s">
        <v>16</v>
      </c>
      <c r="BL1" s="1" t="s">
        <v>2</v>
      </c>
      <c r="BM1" s="1" t="s">
        <v>16</v>
      </c>
      <c r="BN1" s="1" t="s">
        <v>2</v>
      </c>
      <c r="BO1" s="1" t="s">
        <v>16</v>
      </c>
      <c r="BP1" s="1" t="s">
        <v>2</v>
      </c>
      <c r="BQ1" s="1" t="s">
        <v>16</v>
      </c>
      <c r="BR1" s="6" t="s">
        <v>2</v>
      </c>
      <c r="BS1" s="6"/>
      <c r="BT1" s="6" t="s">
        <v>16</v>
      </c>
      <c r="BU1" s="6"/>
      <c r="BV1" s="6" t="s">
        <v>2</v>
      </c>
      <c r="BW1" s="6"/>
      <c r="BX1" s="6" t="s">
        <v>16</v>
      </c>
      <c r="BY1" s="6"/>
      <c r="BZ1" s="6" t="s">
        <v>2</v>
      </c>
      <c r="CA1" s="6"/>
      <c r="CB1" s="6" t="s">
        <v>16</v>
      </c>
      <c r="CC1" s="6"/>
      <c r="CD1" s="6" t="s">
        <v>2</v>
      </c>
      <c r="CE1" s="6"/>
      <c r="CF1" s="6" t="s">
        <v>16</v>
      </c>
      <c r="CG1" s="6"/>
      <c r="CH1" s="1" t="s">
        <v>2</v>
      </c>
      <c r="CI1" s="1" t="s">
        <v>16</v>
      </c>
      <c r="CJ1" s="1" t="s">
        <v>2</v>
      </c>
      <c r="CK1" s="1" t="s">
        <v>16</v>
      </c>
      <c r="CL1" s="1" t="s">
        <v>2</v>
      </c>
      <c r="CM1" s="1" t="s">
        <v>16</v>
      </c>
      <c r="CN1" s="1" t="s">
        <v>2</v>
      </c>
      <c r="CO1" s="1" t="s">
        <v>16</v>
      </c>
      <c r="CP1" s="6" t="s">
        <v>2</v>
      </c>
      <c r="CQ1" s="6"/>
      <c r="CR1" s="1" t="s">
        <v>16</v>
      </c>
      <c r="CS1" s="6" t="s">
        <v>2</v>
      </c>
      <c r="CT1" s="6"/>
      <c r="CU1" s="1" t="s">
        <v>16</v>
      </c>
      <c r="CV1" s="6" t="s">
        <v>2</v>
      </c>
      <c r="CW1" s="6"/>
      <c r="CX1" s="1" t="s">
        <v>16</v>
      </c>
      <c r="CY1" s="6" t="s">
        <v>2</v>
      </c>
      <c r="CZ1" s="6"/>
      <c r="DA1" s="1" t="s">
        <v>16</v>
      </c>
      <c r="DB1" s="6" t="s">
        <v>2</v>
      </c>
      <c r="DC1" s="6"/>
      <c r="DD1" s="1" t="s">
        <v>16</v>
      </c>
      <c r="DE1" s="6" t="s">
        <v>2</v>
      </c>
      <c r="DF1" s="6"/>
      <c r="DG1" s="1" t="s">
        <v>16</v>
      </c>
      <c r="DH1" s="6" t="s">
        <v>2</v>
      </c>
      <c r="DI1" s="6"/>
      <c r="DJ1" s="1" t="s">
        <v>16</v>
      </c>
      <c r="DK1" s="6" t="s">
        <v>2</v>
      </c>
      <c r="DL1" s="6"/>
      <c r="DM1" s="1" t="s">
        <v>16</v>
      </c>
      <c r="DN1" s="1" t="s">
        <v>2</v>
      </c>
      <c r="DO1" s="1" t="s">
        <v>2</v>
      </c>
      <c r="DP1" s="1" t="s">
        <v>16</v>
      </c>
      <c r="DQ1" s="1" t="s">
        <v>2</v>
      </c>
      <c r="DR1" s="1" t="s">
        <v>16</v>
      </c>
      <c r="DS1" s="1" t="s">
        <v>2</v>
      </c>
      <c r="DT1" s="1" t="s">
        <v>16</v>
      </c>
      <c r="DU1" s="1" t="s">
        <v>2</v>
      </c>
      <c r="DV1" s="1" t="s">
        <v>16</v>
      </c>
      <c r="DW1" s="1" t="s">
        <v>17</v>
      </c>
      <c r="DX1" s="1" t="s">
        <v>2</v>
      </c>
      <c r="DY1" s="1" t="s">
        <v>16</v>
      </c>
      <c r="DZ1" s="1" t="s">
        <v>2</v>
      </c>
      <c r="EA1" s="1" t="s">
        <v>16</v>
      </c>
      <c r="EB1" s="1" t="s">
        <v>2</v>
      </c>
      <c r="EC1" s="1" t="s">
        <v>16</v>
      </c>
      <c r="ED1" s="1" t="s">
        <v>2</v>
      </c>
      <c r="EE1" s="1" t="s">
        <v>16</v>
      </c>
      <c r="EF1" s="1" t="s">
        <v>17</v>
      </c>
      <c r="EG1" s="6" t="s">
        <v>2</v>
      </c>
      <c r="EH1" s="6"/>
      <c r="EI1" s="6" t="s">
        <v>16</v>
      </c>
      <c r="EJ1" s="6"/>
      <c r="EK1" s="6" t="s">
        <v>2</v>
      </c>
      <c r="EL1" s="6"/>
      <c r="EM1" s="6" t="s">
        <v>16</v>
      </c>
      <c r="EN1" s="6"/>
      <c r="EO1" s="6" t="s">
        <v>2</v>
      </c>
      <c r="EP1" s="6"/>
      <c r="EQ1" s="6" t="s">
        <v>16</v>
      </c>
      <c r="ER1" s="6"/>
      <c r="ES1" s="6" t="s">
        <v>2</v>
      </c>
      <c r="ET1" s="6"/>
      <c r="EU1" s="6" t="s">
        <v>16</v>
      </c>
      <c r="EV1" s="6"/>
      <c r="EW1" s="1" t="s">
        <v>2</v>
      </c>
      <c r="EX1" s="1" t="s">
        <v>16</v>
      </c>
    </row>
    <row r="2" spans="1:154" ht="15" customHeight="1">
      <c r="A2" s="1" t="s">
        <v>46</v>
      </c>
      <c r="B2" s="1" t="s">
        <v>1243</v>
      </c>
      <c r="C2" s="1" t="s">
        <v>1243</v>
      </c>
      <c r="D2" s="1" t="s">
        <v>669</v>
      </c>
      <c r="E2" s="1" t="s">
        <v>669</v>
      </c>
      <c r="F2" s="1" t="s">
        <v>670</v>
      </c>
      <c r="G2" s="1" t="s">
        <v>670</v>
      </c>
      <c r="H2" s="1" t="s">
        <v>671</v>
      </c>
      <c r="I2" s="1" t="s">
        <v>671</v>
      </c>
      <c r="J2" s="1" t="s">
        <v>671</v>
      </c>
      <c r="K2" s="1" t="s">
        <v>653</v>
      </c>
      <c r="L2" s="6" t="s">
        <v>653</v>
      </c>
      <c r="M2" s="6"/>
      <c r="N2" s="6" t="s">
        <v>653</v>
      </c>
      <c r="O2" s="6"/>
      <c r="P2" s="6" t="s">
        <v>653</v>
      </c>
      <c r="Q2" s="6"/>
      <c r="R2" s="6" t="s">
        <v>653</v>
      </c>
      <c r="S2" s="6"/>
      <c r="T2" s="6" t="s">
        <v>653</v>
      </c>
      <c r="U2" s="6"/>
      <c r="V2" s="6" t="s">
        <v>653</v>
      </c>
      <c r="W2" s="6"/>
      <c r="X2" s="6" t="s">
        <v>653</v>
      </c>
      <c r="Y2" s="6"/>
      <c r="Z2" s="6" t="s">
        <v>653</v>
      </c>
      <c r="AA2" s="6"/>
      <c r="AB2" s="1" t="s">
        <v>654</v>
      </c>
      <c r="AC2" s="6" t="s">
        <v>654</v>
      </c>
      <c r="AD2" s="6"/>
      <c r="AE2" s="6" t="s">
        <v>654</v>
      </c>
      <c r="AF2" s="6"/>
      <c r="AG2" s="6" t="s">
        <v>654</v>
      </c>
      <c r="AH2" s="6"/>
      <c r="AI2" s="6" t="s">
        <v>654</v>
      </c>
      <c r="AJ2" s="6"/>
      <c r="AK2" s="6" t="s">
        <v>654</v>
      </c>
      <c r="AL2" s="6"/>
      <c r="AM2" s="6" t="s">
        <v>654</v>
      </c>
      <c r="AN2" s="6"/>
      <c r="AO2" s="6" t="s">
        <v>654</v>
      </c>
      <c r="AP2" s="6"/>
      <c r="AQ2" s="6" t="s">
        <v>654</v>
      </c>
      <c r="AR2" s="6"/>
      <c r="AS2" s="1" t="s">
        <v>1138</v>
      </c>
      <c r="AT2" s="1" t="s">
        <v>677</v>
      </c>
      <c r="AU2" s="1" t="s">
        <v>677</v>
      </c>
      <c r="AV2" s="1" t="s">
        <v>677</v>
      </c>
      <c r="AW2" s="1" t="s">
        <v>677</v>
      </c>
      <c r="AX2" s="1" t="s">
        <v>677</v>
      </c>
      <c r="AY2" s="1" t="s">
        <v>677</v>
      </c>
      <c r="AZ2" s="1" t="s">
        <v>677</v>
      </c>
      <c r="BA2" s="1" t="s">
        <v>677</v>
      </c>
      <c r="BB2" s="1" t="s">
        <v>678</v>
      </c>
      <c r="BC2" s="1" t="s">
        <v>678</v>
      </c>
      <c r="BD2" s="1" t="s">
        <v>678</v>
      </c>
      <c r="BE2" s="1" t="s">
        <v>678</v>
      </c>
      <c r="BF2" s="1" t="s">
        <v>678</v>
      </c>
      <c r="BG2" s="1" t="s">
        <v>678</v>
      </c>
      <c r="BH2" s="1" t="s">
        <v>678</v>
      </c>
      <c r="BI2" s="1" t="s">
        <v>678</v>
      </c>
      <c r="BJ2" s="1" t="s">
        <v>679</v>
      </c>
      <c r="BK2" s="1" t="s">
        <v>679</v>
      </c>
      <c r="BL2" s="1" t="s">
        <v>679</v>
      </c>
      <c r="BM2" s="1" t="s">
        <v>679</v>
      </c>
      <c r="BN2" s="1" t="s">
        <v>679</v>
      </c>
      <c r="BO2" s="1" t="s">
        <v>679</v>
      </c>
      <c r="BP2" s="1" t="s">
        <v>679</v>
      </c>
      <c r="BQ2" s="1" t="s">
        <v>679</v>
      </c>
      <c r="BR2" s="6" t="s">
        <v>1244</v>
      </c>
      <c r="BS2" s="6"/>
      <c r="BT2" s="6" t="s">
        <v>1244</v>
      </c>
      <c r="BU2" s="6"/>
      <c r="BV2" s="6" t="s">
        <v>1244</v>
      </c>
      <c r="BW2" s="6"/>
      <c r="BX2" s="6" t="s">
        <v>1244</v>
      </c>
      <c r="BY2" s="6"/>
      <c r="BZ2" s="6" t="s">
        <v>1244</v>
      </c>
      <c r="CA2" s="6"/>
      <c r="CB2" s="6" t="s">
        <v>1244</v>
      </c>
      <c r="CC2" s="6"/>
      <c r="CD2" s="6" t="s">
        <v>1244</v>
      </c>
      <c r="CE2" s="6"/>
      <c r="CF2" s="6" t="s">
        <v>1244</v>
      </c>
      <c r="CG2" s="6"/>
      <c r="CH2" s="1" t="s">
        <v>681</v>
      </c>
      <c r="CI2" s="1" t="s">
        <v>681</v>
      </c>
      <c r="CJ2" s="1" t="s">
        <v>681</v>
      </c>
      <c r="CK2" s="1" t="s">
        <v>681</v>
      </c>
      <c r="CL2" s="1" t="s">
        <v>681</v>
      </c>
      <c r="CM2" s="1" t="s">
        <v>681</v>
      </c>
      <c r="CN2" s="1" t="s">
        <v>681</v>
      </c>
      <c r="CO2" s="1" t="s">
        <v>681</v>
      </c>
      <c r="CP2" s="6" t="s">
        <v>1245</v>
      </c>
      <c r="CQ2" s="6"/>
      <c r="CR2" s="1" t="s">
        <v>1245</v>
      </c>
      <c r="CS2" s="6" t="s">
        <v>1245</v>
      </c>
      <c r="CT2" s="6"/>
      <c r="CU2" s="1" t="s">
        <v>1245</v>
      </c>
      <c r="CV2" s="6" t="s">
        <v>1245</v>
      </c>
      <c r="CW2" s="6"/>
      <c r="CX2" s="1" t="s">
        <v>1245</v>
      </c>
      <c r="CY2" s="6" t="s">
        <v>1245</v>
      </c>
      <c r="CZ2" s="6"/>
      <c r="DA2" s="1" t="s">
        <v>1245</v>
      </c>
      <c r="DB2" s="6" t="s">
        <v>48</v>
      </c>
      <c r="DC2" s="6"/>
      <c r="DD2" s="1" t="s">
        <v>48</v>
      </c>
      <c r="DE2" s="6" t="s">
        <v>48</v>
      </c>
      <c r="DF2" s="6"/>
      <c r="DG2" s="1" t="s">
        <v>48</v>
      </c>
      <c r="DH2" s="6" t="s">
        <v>48</v>
      </c>
      <c r="DI2" s="6"/>
      <c r="DJ2" s="1" t="s">
        <v>48</v>
      </c>
      <c r="DK2" s="6" t="s">
        <v>48</v>
      </c>
      <c r="DL2" s="6"/>
      <c r="DM2" s="1" t="s">
        <v>48</v>
      </c>
      <c r="DN2" s="1" t="s">
        <v>1246</v>
      </c>
      <c r="DO2" s="1" t="s">
        <v>684</v>
      </c>
      <c r="DP2" s="1" t="s">
        <v>684</v>
      </c>
      <c r="DQ2" s="1" t="s">
        <v>684</v>
      </c>
      <c r="DR2" s="1" t="s">
        <v>684</v>
      </c>
      <c r="DS2" s="1" t="s">
        <v>684</v>
      </c>
      <c r="DT2" s="1" t="s">
        <v>684</v>
      </c>
      <c r="DU2" s="1" t="s">
        <v>684</v>
      </c>
      <c r="DV2" s="1" t="s">
        <v>684</v>
      </c>
      <c r="DW2" s="1" t="s">
        <v>684</v>
      </c>
      <c r="DX2" s="1" t="s">
        <v>685</v>
      </c>
      <c r="DY2" s="1" t="s">
        <v>685</v>
      </c>
      <c r="DZ2" s="1" t="s">
        <v>685</v>
      </c>
      <c r="EA2" s="1" t="s">
        <v>685</v>
      </c>
      <c r="EB2" s="1" t="s">
        <v>685</v>
      </c>
      <c r="EC2" s="1" t="s">
        <v>685</v>
      </c>
      <c r="ED2" s="1" t="s">
        <v>685</v>
      </c>
      <c r="EE2" s="1" t="s">
        <v>685</v>
      </c>
      <c r="EF2" s="1" t="s">
        <v>685</v>
      </c>
      <c r="EG2" s="6" t="s">
        <v>41</v>
      </c>
      <c r="EH2" s="6"/>
      <c r="EI2" s="6" t="s">
        <v>41</v>
      </c>
      <c r="EJ2" s="6"/>
      <c r="EK2" s="6" t="s">
        <v>41</v>
      </c>
      <c r="EL2" s="6"/>
      <c r="EM2" s="6" t="s">
        <v>41</v>
      </c>
      <c r="EN2" s="6"/>
      <c r="EO2" s="6" t="s">
        <v>41</v>
      </c>
      <c r="EP2" s="6"/>
      <c r="EQ2" s="6" t="s">
        <v>41</v>
      </c>
      <c r="ER2" s="6"/>
      <c r="ES2" s="6" t="s">
        <v>41</v>
      </c>
      <c r="ET2" s="6"/>
      <c r="EU2" s="6" t="s">
        <v>41</v>
      </c>
      <c r="EV2" s="6"/>
      <c r="EW2" s="1" t="s">
        <v>1247</v>
      </c>
      <c r="EX2" s="1" t="s">
        <v>1247</v>
      </c>
    </row>
    <row r="3" spans="1:154" ht="15" customHeight="1">
      <c r="A3" s="1"/>
      <c r="B3" s="1"/>
      <c r="C3" s="1"/>
      <c r="D3" s="1"/>
      <c r="E3" s="1"/>
      <c r="F3" s="1"/>
      <c r="G3" s="1"/>
      <c r="H3" s="1"/>
      <c r="I3" s="1"/>
      <c r="J3" s="1"/>
      <c r="K3" s="1"/>
      <c r="L3" s="6" t="s">
        <v>1243</v>
      </c>
      <c r="M3" s="6"/>
      <c r="N3" s="6" t="s">
        <v>1243</v>
      </c>
      <c r="O3" s="6"/>
      <c r="P3" s="6" t="s">
        <v>669</v>
      </c>
      <c r="Q3" s="6"/>
      <c r="R3" s="6" t="s">
        <v>669</v>
      </c>
      <c r="S3" s="6"/>
      <c r="T3" s="6" t="s">
        <v>670</v>
      </c>
      <c r="U3" s="6"/>
      <c r="V3" s="6" t="s">
        <v>670</v>
      </c>
      <c r="W3" s="6"/>
      <c r="X3" s="6" t="s">
        <v>671</v>
      </c>
      <c r="Y3" s="6"/>
      <c r="Z3" s="6" t="s">
        <v>671</v>
      </c>
      <c r="AA3" s="6"/>
      <c r="AB3" s="1"/>
      <c r="AC3" s="6" t="s">
        <v>1243</v>
      </c>
      <c r="AD3" s="6"/>
      <c r="AE3" s="6" t="s">
        <v>1243</v>
      </c>
      <c r="AF3" s="6"/>
      <c r="AG3" s="6" t="s">
        <v>669</v>
      </c>
      <c r="AH3" s="6"/>
      <c r="AI3" s="6" t="s">
        <v>669</v>
      </c>
      <c r="AJ3" s="6"/>
      <c r="AK3" s="6" t="s">
        <v>670</v>
      </c>
      <c r="AL3" s="6"/>
      <c r="AM3" s="6" t="s">
        <v>670</v>
      </c>
      <c r="AN3" s="6"/>
      <c r="AO3" s="6" t="s">
        <v>671</v>
      </c>
      <c r="AP3" s="6"/>
      <c r="AQ3" s="6" t="s">
        <v>671</v>
      </c>
      <c r="AR3" s="6"/>
      <c r="AS3" s="1"/>
      <c r="AT3" s="1" t="s">
        <v>1243</v>
      </c>
      <c r="AU3" s="1" t="s">
        <v>1243</v>
      </c>
      <c r="AV3" s="1" t="s">
        <v>669</v>
      </c>
      <c r="AW3" s="1" t="s">
        <v>669</v>
      </c>
      <c r="AX3" s="1" t="s">
        <v>670</v>
      </c>
      <c r="AY3" s="1" t="s">
        <v>670</v>
      </c>
      <c r="AZ3" s="1" t="s">
        <v>671</v>
      </c>
      <c r="BA3" s="1" t="s">
        <v>671</v>
      </c>
      <c r="BB3" s="1" t="s">
        <v>1243</v>
      </c>
      <c r="BC3" s="1" t="s">
        <v>1243</v>
      </c>
      <c r="BD3" s="1" t="s">
        <v>669</v>
      </c>
      <c r="BE3" s="1" t="s">
        <v>669</v>
      </c>
      <c r="BF3" s="1" t="s">
        <v>670</v>
      </c>
      <c r="BG3" s="1" t="s">
        <v>670</v>
      </c>
      <c r="BH3" s="1" t="s">
        <v>671</v>
      </c>
      <c r="BI3" s="1" t="s">
        <v>671</v>
      </c>
      <c r="BJ3" s="1" t="s">
        <v>1243</v>
      </c>
      <c r="BK3" s="1" t="s">
        <v>1243</v>
      </c>
      <c r="BL3" s="1" t="s">
        <v>669</v>
      </c>
      <c r="BM3" s="1" t="s">
        <v>669</v>
      </c>
      <c r="BN3" s="1" t="s">
        <v>670</v>
      </c>
      <c r="BO3" s="1" t="s">
        <v>670</v>
      </c>
      <c r="BP3" s="1" t="s">
        <v>671</v>
      </c>
      <c r="BQ3" s="1" t="s">
        <v>671</v>
      </c>
      <c r="BR3" s="6" t="s">
        <v>1243</v>
      </c>
      <c r="BS3" s="6"/>
      <c r="BT3" s="6" t="s">
        <v>1243</v>
      </c>
      <c r="BU3" s="6"/>
      <c r="BV3" s="6" t="s">
        <v>669</v>
      </c>
      <c r="BW3" s="6"/>
      <c r="BX3" s="6" t="s">
        <v>669</v>
      </c>
      <c r="BY3" s="6"/>
      <c r="BZ3" s="6" t="s">
        <v>670</v>
      </c>
      <c r="CA3" s="6"/>
      <c r="CB3" s="6" t="s">
        <v>670</v>
      </c>
      <c r="CC3" s="6"/>
      <c r="CD3" s="6" t="s">
        <v>671</v>
      </c>
      <c r="CE3" s="6"/>
      <c r="CF3" s="6" t="s">
        <v>671</v>
      </c>
      <c r="CG3" s="6"/>
      <c r="CH3" s="1" t="s">
        <v>1243</v>
      </c>
      <c r="CI3" s="1" t="s">
        <v>1243</v>
      </c>
      <c r="CJ3" s="1" t="s">
        <v>669</v>
      </c>
      <c r="CK3" s="1" t="s">
        <v>669</v>
      </c>
      <c r="CL3" s="1" t="s">
        <v>670</v>
      </c>
      <c r="CM3" s="1" t="s">
        <v>670</v>
      </c>
      <c r="CN3" s="1" t="s">
        <v>671</v>
      </c>
      <c r="CO3" s="1" t="s">
        <v>671</v>
      </c>
      <c r="CP3" s="6" t="s">
        <v>1243</v>
      </c>
      <c r="CQ3" s="6"/>
      <c r="CR3" s="1" t="s">
        <v>1243</v>
      </c>
      <c r="CS3" s="6" t="s">
        <v>669</v>
      </c>
      <c r="CT3" s="6"/>
      <c r="CU3" s="1" t="s">
        <v>669</v>
      </c>
      <c r="CV3" s="6" t="s">
        <v>670</v>
      </c>
      <c r="CW3" s="6"/>
      <c r="CX3" s="1" t="s">
        <v>670</v>
      </c>
      <c r="CY3" s="6" t="s">
        <v>671</v>
      </c>
      <c r="CZ3" s="6"/>
      <c r="DA3" s="1" t="s">
        <v>671</v>
      </c>
      <c r="DB3" s="6" t="s">
        <v>1243</v>
      </c>
      <c r="DC3" s="6"/>
      <c r="DD3" s="1" t="s">
        <v>1243</v>
      </c>
      <c r="DE3" s="6" t="s">
        <v>669</v>
      </c>
      <c r="DF3" s="6"/>
      <c r="DG3" s="1" t="s">
        <v>669</v>
      </c>
      <c r="DH3" s="6" t="s">
        <v>670</v>
      </c>
      <c r="DI3" s="6"/>
      <c r="DJ3" s="1" t="s">
        <v>670</v>
      </c>
      <c r="DK3" s="6" t="s">
        <v>671</v>
      </c>
      <c r="DL3" s="6"/>
      <c r="DM3" s="1" t="s">
        <v>671</v>
      </c>
      <c r="DN3" s="1"/>
      <c r="DO3" s="1" t="s">
        <v>1243</v>
      </c>
      <c r="DP3" s="1" t="s">
        <v>1243</v>
      </c>
      <c r="DQ3" s="1" t="s">
        <v>669</v>
      </c>
      <c r="DR3" s="1" t="s">
        <v>669</v>
      </c>
      <c r="DS3" s="1" t="s">
        <v>670</v>
      </c>
      <c r="DT3" s="1" t="s">
        <v>670</v>
      </c>
      <c r="DU3" s="1" t="s">
        <v>671</v>
      </c>
      <c r="DV3" s="1" t="s">
        <v>671</v>
      </c>
      <c r="DW3" s="1" t="s">
        <v>671</v>
      </c>
      <c r="DX3" s="1" t="s">
        <v>1243</v>
      </c>
      <c r="DY3" s="1" t="s">
        <v>1243</v>
      </c>
      <c r="DZ3" s="1" t="s">
        <v>669</v>
      </c>
      <c r="EA3" s="1" t="s">
        <v>669</v>
      </c>
      <c r="EB3" s="1" t="s">
        <v>670</v>
      </c>
      <c r="EC3" s="1" t="s">
        <v>670</v>
      </c>
      <c r="ED3" s="1" t="s">
        <v>671</v>
      </c>
      <c r="EE3" s="1" t="s">
        <v>671</v>
      </c>
      <c r="EF3" s="1" t="s">
        <v>671</v>
      </c>
      <c r="EG3" s="6" t="s">
        <v>1243</v>
      </c>
      <c r="EH3" s="6"/>
      <c r="EI3" s="6" t="s">
        <v>1243</v>
      </c>
      <c r="EJ3" s="6"/>
      <c r="EK3" s="6" t="s">
        <v>669</v>
      </c>
      <c r="EL3" s="6"/>
      <c r="EM3" s="6" t="s">
        <v>669</v>
      </c>
      <c r="EN3" s="6"/>
      <c r="EO3" s="6" t="s">
        <v>670</v>
      </c>
      <c r="EP3" s="6"/>
      <c r="EQ3" s="6" t="s">
        <v>670</v>
      </c>
      <c r="ER3" s="6"/>
      <c r="ES3" s="6" t="s">
        <v>671</v>
      </c>
      <c r="ET3" s="6"/>
      <c r="EU3" s="6" t="s">
        <v>671</v>
      </c>
      <c r="EV3" s="6"/>
      <c r="EW3" s="1"/>
      <c r="EX3" s="1"/>
    </row>
    <row r="4" spans="1:154" ht="30">
      <c r="A4" s="3" t="s">
        <v>1206</v>
      </c>
      <c r="B4" s="4" t="s">
        <v>4</v>
      </c>
      <c r="C4" s="4" t="s">
        <v>4</v>
      </c>
      <c r="D4" s="4" t="s">
        <v>4</v>
      </c>
      <c r="E4" s="4" t="s">
        <v>4</v>
      </c>
      <c r="F4" s="4" t="s">
        <v>4</v>
      </c>
      <c r="G4" s="4" t="s">
        <v>4</v>
      </c>
      <c r="H4" s="4" t="s">
        <v>4</v>
      </c>
      <c r="I4" s="4" t="s">
        <v>4</v>
      </c>
      <c r="J4" s="4" t="s">
        <v>4</v>
      </c>
      <c r="K4" s="4" t="s">
        <v>4</v>
      </c>
      <c r="L4" s="4" t="s">
        <v>4</v>
      </c>
      <c r="M4" s="4"/>
      <c r="N4" s="4" t="s">
        <v>4</v>
      </c>
      <c r="O4" s="4"/>
      <c r="P4" s="4" t="s">
        <v>4</v>
      </c>
      <c r="Q4" s="4"/>
      <c r="R4" s="4" t="s">
        <v>4</v>
      </c>
      <c r="S4" s="4"/>
      <c r="T4" s="4" t="s">
        <v>4</v>
      </c>
      <c r="U4" s="4"/>
      <c r="V4" s="4" t="s">
        <v>4</v>
      </c>
      <c r="W4" s="4"/>
      <c r="X4" s="4" t="s">
        <v>4</v>
      </c>
      <c r="Y4" s="4"/>
      <c r="Z4" s="4" t="s">
        <v>4</v>
      </c>
      <c r="AA4" s="4"/>
      <c r="AB4" s="4" t="s">
        <v>4</v>
      </c>
      <c r="AC4" s="4" t="s">
        <v>4</v>
      </c>
      <c r="AD4" s="4"/>
      <c r="AE4" s="4" t="s">
        <v>4</v>
      </c>
      <c r="AF4" s="4"/>
      <c r="AG4" s="4" t="s">
        <v>4</v>
      </c>
      <c r="AH4" s="4"/>
      <c r="AI4" s="4" t="s">
        <v>4</v>
      </c>
      <c r="AJ4" s="4"/>
      <c r="AK4" s="4" t="s">
        <v>4</v>
      </c>
      <c r="AL4" s="4"/>
      <c r="AM4" s="4" t="s">
        <v>4</v>
      </c>
      <c r="AN4" s="4"/>
      <c r="AO4" s="4" t="s">
        <v>4</v>
      </c>
      <c r="AP4" s="4"/>
      <c r="AQ4" s="4" t="s">
        <v>4</v>
      </c>
      <c r="AR4" s="4"/>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c r="BT4" s="4" t="s">
        <v>4</v>
      </c>
      <c r="BU4" s="4"/>
      <c r="BV4" s="4" t="s">
        <v>4</v>
      </c>
      <c r="BW4" s="4"/>
      <c r="BX4" s="4" t="s">
        <v>4</v>
      </c>
      <c r="BY4" s="4"/>
      <c r="BZ4" s="4" t="s">
        <v>4</v>
      </c>
      <c r="CA4" s="4"/>
      <c r="CB4" s="4" t="s">
        <v>4</v>
      </c>
      <c r="CC4" s="4"/>
      <c r="CD4" s="4" t="s">
        <v>4</v>
      </c>
      <c r="CE4" s="4"/>
      <c r="CF4" s="4" t="s">
        <v>4</v>
      </c>
      <c r="CG4" s="4"/>
      <c r="CH4" s="4" t="s">
        <v>4</v>
      </c>
      <c r="CI4" s="4" t="s">
        <v>4</v>
      </c>
      <c r="CJ4" s="4" t="s">
        <v>4</v>
      </c>
      <c r="CK4" s="4" t="s">
        <v>4</v>
      </c>
      <c r="CL4" s="4" t="s">
        <v>4</v>
      </c>
      <c r="CM4" s="4" t="s">
        <v>4</v>
      </c>
      <c r="CN4" s="4" t="s">
        <v>4</v>
      </c>
      <c r="CO4" s="4" t="s">
        <v>4</v>
      </c>
      <c r="CP4" s="4" t="s">
        <v>4</v>
      </c>
      <c r="CQ4" s="4"/>
      <c r="CR4" s="4" t="s">
        <v>4</v>
      </c>
      <c r="CS4" s="4" t="s">
        <v>4</v>
      </c>
      <c r="CT4" s="4"/>
      <c r="CU4" s="4" t="s">
        <v>4</v>
      </c>
      <c r="CV4" s="4" t="s">
        <v>4</v>
      </c>
      <c r="CW4" s="4"/>
      <c r="CX4" s="4" t="s">
        <v>4</v>
      </c>
      <c r="CY4" s="4" t="s">
        <v>4</v>
      </c>
      <c r="CZ4" s="4"/>
      <c r="DA4" s="4" t="s">
        <v>4</v>
      </c>
      <c r="DB4" s="4" t="s">
        <v>4</v>
      </c>
      <c r="DC4" s="4"/>
      <c r="DD4" s="4" t="s">
        <v>4</v>
      </c>
      <c r="DE4" s="4" t="s">
        <v>4</v>
      </c>
      <c r="DF4" s="4"/>
      <c r="DG4" s="4" t="s">
        <v>4</v>
      </c>
      <c r="DH4" s="4" t="s">
        <v>4</v>
      </c>
      <c r="DI4" s="4"/>
      <c r="DJ4" s="4" t="s">
        <v>4</v>
      </c>
      <c r="DK4" s="4" t="s">
        <v>4</v>
      </c>
      <c r="DL4" s="4"/>
      <c r="DM4" s="4" t="s">
        <v>4</v>
      </c>
      <c r="DN4" s="4" t="s">
        <v>4</v>
      </c>
      <c r="DO4" s="4" t="s">
        <v>4</v>
      </c>
      <c r="DP4" s="4" t="s">
        <v>4</v>
      </c>
      <c r="DQ4" s="4" t="s">
        <v>4</v>
      </c>
      <c r="DR4" s="4" t="s">
        <v>4</v>
      </c>
      <c r="DS4" s="4" t="s">
        <v>4</v>
      </c>
      <c r="DT4" s="4" t="s">
        <v>4</v>
      </c>
      <c r="DU4" s="4" t="s">
        <v>4</v>
      </c>
      <c r="DV4" s="4" t="s">
        <v>4</v>
      </c>
      <c r="DW4" s="4" t="s">
        <v>4</v>
      </c>
      <c r="DX4" s="4" t="s">
        <v>4</v>
      </c>
      <c r="DY4" s="4" t="s">
        <v>4</v>
      </c>
      <c r="DZ4" s="4" t="s">
        <v>4</v>
      </c>
      <c r="EA4" s="4" t="s">
        <v>4</v>
      </c>
      <c r="EB4" s="4" t="s">
        <v>4</v>
      </c>
      <c r="EC4" s="4" t="s">
        <v>4</v>
      </c>
      <c r="ED4" s="4" t="s">
        <v>4</v>
      </c>
      <c r="EE4" s="4" t="s">
        <v>4</v>
      </c>
      <c r="EF4" s="4" t="s">
        <v>4</v>
      </c>
      <c r="EG4" s="4" t="s">
        <v>4</v>
      </c>
      <c r="EH4" s="4"/>
      <c r="EI4" s="4" t="s">
        <v>4</v>
      </c>
      <c r="EJ4" s="4"/>
      <c r="EK4" s="4" t="s">
        <v>4</v>
      </c>
      <c r="EL4" s="4"/>
      <c r="EM4" s="4" t="s">
        <v>4</v>
      </c>
      <c r="EN4" s="4"/>
      <c r="EO4" s="4" t="s">
        <v>4</v>
      </c>
      <c r="EP4" s="4"/>
      <c r="EQ4" s="4" t="s">
        <v>4</v>
      </c>
      <c r="ER4" s="4"/>
      <c r="ES4" s="4" t="s">
        <v>4</v>
      </c>
      <c r="ET4" s="4"/>
      <c r="EU4" s="4" t="s">
        <v>4</v>
      </c>
      <c r="EV4" s="4"/>
      <c r="EW4" s="4" t="s">
        <v>4</v>
      </c>
      <c r="EX4" s="4" t="s">
        <v>4</v>
      </c>
    </row>
    <row r="5" spans="1:154">
      <c r="A5" s="2" t="s">
        <v>1248</v>
      </c>
      <c r="B5" s="4" t="s">
        <v>4</v>
      </c>
      <c r="C5" s="4" t="s">
        <v>4</v>
      </c>
      <c r="D5" s="4" t="s">
        <v>4</v>
      </c>
      <c r="E5" s="4" t="s">
        <v>4</v>
      </c>
      <c r="F5" s="4" t="s">
        <v>4</v>
      </c>
      <c r="G5" s="4" t="s">
        <v>4</v>
      </c>
      <c r="H5" s="4" t="s">
        <v>4</v>
      </c>
      <c r="I5" s="4" t="s">
        <v>4</v>
      </c>
      <c r="J5" s="4" t="s">
        <v>4</v>
      </c>
      <c r="K5" s="245">
        <v>0.27</v>
      </c>
      <c r="L5" s="4" t="s">
        <v>4</v>
      </c>
      <c r="M5" s="4"/>
      <c r="N5" s="4" t="s">
        <v>4</v>
      </c>
      <c r="O5" s="4"/>
      <c r="P5" s="4" t="s">
        <v>4</v>
      </c>
      <c r="Q5" s="4"/>
      <c r="R5" s="4" t="s">
        <v>4</v>
      </c>
      <c r="S5" s="4"/>
      <c r="T5" s="4" t="s">
        <v>4</v>
      </c>
      <c r="U5" s="4"/>
      <c r="V5" s="4" t="s">
        <v>4</v>
      </c>
      <c r="W5" s="4"/>
      <c r="X5" s="4" t="s">
        <v>4</v>
      </c>
      <c r="Y5" s="4"/>
      <c r="Z5" s="4" t="s">
        <v>4</v>
      </c>
      <c r="AA5" s="4"/>
      <c r="AB5" s="245">
        <v>0.13</v>
      </c>
      <c r="AC5" s="4" t="s">
        <v>4</v>
      </c>
      <c r="AD5" s="4"/>
      <c r="AE5" s="4" t="s">
        <v>4</v>
      </c>
      <c r="AF5" s="4"/>
      <c r="AG5" s="4" t="s">
        <v>4</v>
      </c>
      <c r="AH5" s="4"/>
      <c r="AI5" s="4" t="s">
        <v>4</v>
      </c>
      <c r="AJ5" s="4"/>
      <c r="AK5" s="4" t="s">
        <v>4</v>
      </c>
      <c r="AL5" s="4"/>
      <c r="AM5" s="4" t="s">
        <v>4</v>
      </c>
      <c r="AN5" s="4"/>
      <c r="AO5" s="4" t="s">
        <v>4</v>
      </c>
      <c r="AP5" s="4"/>
      <c r="AQ5" s="4" t="s">
        <v>4</v>
      </c>
      <c r="AR5" s="4"/>
      <c r="AS5" s="245">
        <v>0.25</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c r="BT5" s="4" t="s">
        <v>4</v>
      </c>
      <c r="BU5" s="4"/>
      <c r="BV5" s="4" t="s">
        <v>4</v>
      </c>
      <c r="BW5" s="4"/>
      <c r="BX5" s="4" t="s">
        <v>4</v>
      </c>
      <c r="BY5" s="4"/>
      <c r="BZ5" s="4" t="s">
        <v>4</v>
      </c>
      <c r="CA5" s="4"/>
      <c r="CB5" s="4" t="s">
        <v>4</v>
      </c>
      <c r="CC5" s="4"/>
      <c r="CD5" s="4" t="s">
        <v>4</v>
      </c>
      <c r="CE5" s="4"/>
      <c r="CF5" s="4" t="s">
        <v>4</v>
      </c>
      <c r="CG5" s="4"/>
      <c r="CH5" s="4" t="s">
        <v>4</v>
      </c>
      <c r="CI5" s="4" t="s">
        <v>4</v>
      </c>
      <c r="CJ5" s="4" t="s">
        <v>4</v>
      </c>
      <c r="CK5" s="4" t="s">
        <v>4</v>
      </c>
      <c r="CL5" s="4" t="s">
        <v>4</v>
      </c>
      <c r="CM5" s="4" t="s">
        <v>4</v>
      </c>
      <c r="CN5" s="4" t="s">
        <v>4</v>
      </c>
      <c r="CO5" s="4" t="s">
        <v>4</v>
      </c>
      <c r="CP5" s="4" t="s">
        <v>4</v>
      </c>
      <c r="CQ5" s="4"/>
      <c r="CR5" s="4" t="s">
        <v>4</v>
      </c>
      <c r="CS5" s="4" t="s">
        <v>4</v>
      </c>
      <c r="CT5" s="4"/>
      <c r="CU5" s="4" t="s">
        <v>4</v>
      </c>
      <c r="CV5" s="4" t="s">
        <v>4</v>
      </c>
      <c r="CW5" s="4"/>
      <c r="CX5" s="4" t="s">
        <v>4</v>
      </c>
      <c r="CY5" s="4" t="s">
        <v>4</v>
      </c>
      <c r="CZ5" s="4"/>
      <c r="DA5" s="4" t="s">
        <v>4</v>
      </c>
      <c r="DB5" s="4" t="s">
        <v>4</v>
      </c>
      <c r="DC5" s="4"/>
      <c r="DD5" s="4" t="s">
        <v>4</v>
      </c>
      <c r="DE5" s="4" t="s">
        <v>4</v>
      </c>
      <c r="DF5" s="4"/>
      <c r="DG5" s="4" t="s">
        <v>4</v>
      </c>
      <c r="DH5" s="4" t="s">
        <v>4</v>
      </c>
      <c r="DI5" s="4"/>
      <c r="DJ5" s="4" t="s">
        <v>4</v>
      </c>
      <c r="DK5" s="4" t="s">
        <v>4</v>
      </c>
      <c r="DL5" s="4"/>
      <c r="DM5" s="4" t="s">
        <v>4</v>
      </c>
      <c r="DN5" s="245">
        <v>0.05</v>
      </c>
      <c r="DO5" s="4" t="s">
        <v>4</v>
      </c>
      <c r="DP5" s="4" t="s">
        <v>4</v>
      </c>
      <c r="DQ5" s="4" t="s">
        <v>4</v>
      </c>
      <c r="DR5" s="4" t="s">
        <v>4</v>
      </c>
      <c r="DS5" s="4" t="s">
        <v>4</v>
      </c>
      <c r="DT5" s="4" t="s">
        <v>4</v>
      </c>
      <c r="DU5" s="4" t="s">
        <v>4</v>
      </c>
      <c r="DV5" s="4" t="s">
        <v>4</v>
      </c>
      <c r="DW5" s="4" t="s">
        <v>4</v>
      </c>
      <c r="DX5" s="4" t="s">
        <v>4</v>
      </c>
      <c r="DY5" s="4" t="s">
        <v>4</v>
      </c>
      <c r="DZ5" s="4" t="s">
        <v>4</v>
      </c>
      <c r="EA5" s="4" t="s">
        <v>4</v>
      </c>
      <c r="EB5" s="4" t="s">
        <v>4</v>
      </c>
      <c r="EC5" s="4" t="s">
        <v>4</v>
      </c>
      <c r="ED5" s="4" t="s">
        <v>4</v>
      </c>
      <c r="EE5" s="4" t="s">
        <v>4</v>
      </c>
      <c r="EF5" s="4" t="s">
        <v>4</v>
      </c>
      <c r="EG5" s="4" t="s">
        <v>4</v>
      </c>
      <c r="EH5" s="4"/>
      <c r="EI5" s="4" t="s">
        <v>4</v>
      </c>
      <c r="EJ5" s="4"/>
      <c r="EK5" s="4" t="s">
        <v>4</v>
      </c>
      <c r="EL5" s="4"/>
      <c r="EM5" s="4" t="s">
        <v>4</v>
      </c>
      <c r="EN5" s="4"/>
      <c r="EO5" s="4" t="s">
        <v>4</v>
      </c>
      <c r="EP5" s="4"/>
      <c r="EQ5" s="4" t="s">
        <v>4</v>
      </c>
      <c r="ER5" s="4"/>
      <c r="ES5" s="4" t="s">
        <v>4</v>
      </c>
      <c r="ET5" s="4"/>
      <c r="EU5" s="4" t="s">
        <v>4</v>
      </c>
      <c r="EV5" s="4"/>
      <c r="EW5" s="4" t="s">
        <v>4</v>
      </c>
      <c r="EX5" s="4" t="s">
        <v>4</v>
      </c>
    </row>
    <row r="6" spans="1:154">
      <c r="A6" s="2" t="s">
        <v>1249</v>
      </c>
      <c r="B6" s="4" t="s">
        <v>4</v>
      </c>
      <c r="C6" s="4" t="s">
        <v>4</v>
      </c>
      <c r="D6" s="4" t="s">
        <v>4</v>
      </c>
      <c r="E6" s="4" t="s">
        <v>4</v>
      </c>
      <c r="F6" s="4" t="s">
        <v>4</v>
      </c>
      <c r="G6" s="4" t="s">
        <v>4</v>
      </c>
      <c r="H6" s="4" t="s">
        <v>4</v>
      </c>
      <c r="I6" s="4" t="s">
        <v>4</v>
      </c>
      <c r="J6" s="4" t="s">
        <v>4</v>
      </c>
      <c r="K6" s="245">
        <v>0.43</v>
      </c>
      <c r="L6" s="4" t="s">
        <v>4</v>
      </c>
      <c r="M6" s="4"/>
      <c r="N6" s="4" t="s">
        <v>4</v>
      </c>
      <c r="O6" s="4"/>
      <c r="P6" s="4" t="s">
        <v>4</v>
      </c>
      <c r="Q6" s="4"/>
      <c r="R6" s="4" t="s">
        <v>4</v>
      </c>
      <c r="S6" s="4"/>
      <c r="T6" s="4" t="s">
        <v>4</v>
      </c>
      <c r="U6" s="4"/>
      <c r="V6" s="4" t="s">
        <v>4</v>
      </c>
      <c r="W6" s="4"/>
      <c r="X6" s="4" t="s">
        <v>4</v>
      </c>
      <c r="Y6" s="4"/>
      <c r="Z6" s="4" t="s">
        <v>4</v>
      </c>
      <c r="AA6" s="4"/>
      <c r="AB6" s="245">
        <v>0.27</v>
      </c>
      <c r="AC6" s="4" t="s">
        <v>4</v>
      </c>
      <c r="AD6" s="4"/>
      <c r="AE6" s="4" t="s">
        <v>4</v>
      </c>
      <c r="AF6" s="4"/>
      <c r="AG6" s="4" t="s">
        <v>4</v>
      </c>
      <c r="AH6" s="4"/>
      <c r="AI6" s="4" t="s">
        <v>4</v>
      </c>
      <c r="AJ6" s="4"/>
      <c r="AK6" s="4" t="s">
        <v>4</v>
      </c>
      <c r="AL6" s="4"/>
      <c r="AM6" s="4" t="s">
        <v>4</v>
      </c>
      <c r="AN6" s="4"/>
      <c r="AO6" s="4" t="s">
        <v>4</v>
      </c>
      <c r="AP6" s="4"/>
      <c r="AQ6" s="4" t="s">
        <v>4</v>
      </c>
      <c r="AR6" s="4"/>
      <c r="AS6" s="245">
        <v>0.5</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c r="BT6" s="4" t="s">
        <v>4</v>
      </c>
      <c r="BU6" s="4"/>
      <c r="BV6" s="4" t="s">
        <v>4</v>
      </c>
      <c r="BW6" s="4"/>
      <c r="BX6" s="4" t="s">
        <v>4</v>
      </c>
      <c r="BY6" s="4"/>
      <c r="BZ6" s="4" t="s">
        <v>4</v>
      </c>
      <c r="CA6" s="4"/>
      <c r="CB6" s="4" t="s">
        <v>4</v>
      </c>
      <c r="CC6" s="4"/>
      <c r="CD6" s="4" t="s">
        <v>4</v>
      </c>
      <c r="CE6" s="4"/>
      <c r="CF6" s="4" t="s">
        <v>4</v>
      </c>
      <c r="CG6" s="4"/>
      <c r="CH6" s="4" t="s">
        <v>4</v>
      </c>
      <c r="CI6" s="4" t="s">
        <v>4</v>
      </c>
      <c r="CJ6" s="4" t="s">
        <v>4</v>
      </c>
      <c r="CK6" s="4" t="s">
        <v>4</v>
      </c>
      <c r="CL6" s="4" t="s">
        <v>4</v>
      </c>
      <c r="CM6" s="4" t="s">
        <v>4</v>
      </c>
      <c r="CN6" s="4" t="s">
        <v>4</v>
      </c>
      <c r="CO6" s="4" t="s">
        <v>4</v>
      </c>
      <c r="CP6" s="4" t="s">
        <v>4</v>
      </c>
      <c r="CQ6" s="4"/>
      <c r="CR6" s="4" t="s">
        <v>4</v>
      </c>
      <c r="CS6" s="4" t="s">
        <v>4</v>
      </c>
      <c r="CT6" s="4"/>
      <c r="CU6" s="4" t="s">
        <v>4</v>
      </c>
      <c r="CV6" s="4" t="s">
        <v>4</v>
      </c>
      <c r="CW6" s="4"/>
      <c r="CX6" s="4" t="s">
        <v>4</v>
      </c>
      <c r="CY6" s="4" t="s">
        <v>4</v>
      </c>
      <c r="CZ6" s="4"/>
      <c r="DA6" s="4" t="s">
        <v>4</v>
      </c>
      <c r="DB6" s="4" t="s">
        <v>4</v>
      </c>
      <c r="DC6" s="4"/>
      <c r="DD6" s="4" t="s">
        <v>4</v>
      </c>
      <c r="DE6" s="4" t="s">
        <v>4</v>
      </c>
      <c r="DF6" s="4"/>
      <c r="DG6" s="4" t="s">
        <v>4</v>
      </c>
      <c r="DH6" s="4" t="s">
        <v>4</v>
      </c>
      <c r="DI6" s="4"/>
      <c r="DJ6" s="4" t="s">
        <v>4</v>
      </c>
      <c r="DK6" s="4" t="s">
        <v>4</v>
      </c>
      <c r="DL6" s="4"/>
      <c r="DM6" s="4" t="s">
        <v>4</v>
      </c>
      <c r="DN6" s="245">
        <v>0.15</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c r="EI6" s="4" t="s">
        <v>4</v>
      </c>
      <c r="EJ6" s="4"/>
      <c r="EK6" s="4" t="s">
        <v>4</v>
      </c>
      <c r="EL6" s="4"/>
      <c r="EM6" s="4" t="s">
        <v>4</v>
      </c>
      <c r="EN6" s="4"/>
      <c r="EO6" s="4" t="s">
        <v>4</v>
      </c>
      <c r="EP6" s="4"/>
      <c r="EQ6" s="4" t="s">
        <v>4</v>
      </c>
      <c r="ER6" s="4"/>
      <c r="ES6" s="4" t="s">
        <v>4</v>
      </c>
      <c r="ET6" s="4"/>
      <c r="EU6" s="4" t="s">
        <v>4</v>
      </c>
      <c r="EV6" s="4"/>
      <c r="EW6" s="4" t="s">
        <v>4</v>
      </c>
      <c r="EX6" s="4" t="s">
        <v>4</v>
      </c>
    </row>
    <row r="7" spans="1:154" ht="17.25">
      <c r="A7" s="2" t="s">
        <v>1250</v>
      </c>
      <c r="B7" s="7">
        <v>4310</v>
      </c>
      <c r="C7" s="7">
        <v>3745</v>
      </c>
      <c r="D7" s="7">
        <v>633</v>
      </c>
      <c r="E7" s="7">
        <v>516</v>
      </c>
      <c r="F7" s="7">
        <v>3232</v>
      </c>
      <c r="G7" s="7">
        <v>2886</v>
      </c>
      <c r="H7" s="7">
        <v>445</v>
      </c>
      <c r="I7" s="7">
        <v>343</v>
      </c>
      <c r="J7" s="7">
        <v>149</v>
      </c>
      <c r="K7" s="4" t="s">
        <v>4</v>
      </c>
      <c r="L7" s="7">
        <v>1546</v>
      </c>
      <c r="M7" s="246" t="s">
        <v>1056</v>
      </c>
      <c r="N7" s="7">
        <v>1222</v>
      </c>
      <c r="O7" s="246" t="s">
        <v>1056</v>
      </c>
      <c r="P7" s="7">
        <v>249</v>
      </c>
      <c r="Q7" s="246" t="s">
        <v>1056</v>
      </c>
      <c r="R7" s="7">
        <v>192</v>
      </c>
      <c r="S7" s="246" t="s">
        <v>1056</v>
      </c>
      <c r="T7" s="7">
        <v>1297</v>
      </c>
      <c r="U7" s="246" t="s">
        <v>1056</v>
      </c>
      <c r="V7" s="7">
        <v>1030</v>
      </c>
      <c r="W7" s="246" t="s">
        <v>1056</v>
      </c>
      <c r="X7" s="4" t="s">
        <v>28</v>
      </c>
      <c r="Y7" s="246" t="s">
        <v>1056</v>
      </c>
      <c r="Z7" s="4" t="s">
        <v>28</v>
      </c>
      <c r="AA7" s="246" t="s">
        <v>1056</v>
      </c>
      <c r="AB7" s="4" t="s">
        <v>4</v>
      </c>
      <c r="AC7" s="7">
        <v>860</v>
      </c>
      <c r="AD7" s="246" t="s">
        <v>1056</v>
      </c>
      <c r="AE7" s="7">
        <v>694</v>
      </c>
      <c r="AF7" s="246" t="s">
        <v>1056</v>
      </c>
      <c r="AG7" s="7">
        <v>382</v>
      </c>
      <c r="AH7" s="246" t="s">
        <v>1056</v>
      </c>
      <c r="AI7" s="7">
        <v>306</v>
      </c>
      <c r="AJ7" s="246" t="s">
        <v>1056</v>
      </c>
      <c r="AK7" s="7">
        <v>478</v>
      </c>
      <c r="AL7" s="246" t="s">
        <v>1056</v>
      </c>
      <c r="AM7" s="7">
        <v>388</v>
      </c>
      <c r="AN7" s="246" t="s">
        <v>1056</v>
      </c>
      <c r="AO7" s="4" t="s">
        <v>28</v>
      </c>
      <c r="AP7" s="246" t="s">
        <v>1056</v>
      </c>
      <c r="AQ7" s="4" t="s">
        <v>28</v>
      </c>
      <c r="AR7" s="246" t="s">
        <v>1056</v>
      </c>
      <c r="AS7" s="4" t="s">
        <v>4</v>
      </c>
      <c r="AT7" s="7">
        <v>156</v>
      </c>
      <c r="AU7" s="7">
        <v>368</v>
      </c>
      <c r="AV7" s="4" t="s">
        <v>28</v>
      </c>
      <c r="AW7" s="4" t="s">
        <v>28</v>
      </c>
      <c r="AX7" s="7">
        <v>156</v>
      </c>
      <c r="AY7" s="7">
        <v>368</v>
      </c>
      <c r="AZ7" s="4" t="s">
        <v>28</v>
      </c>
      <c r="BA7" s="4" t="s">
        <v>28</v>
      </c>
      <c r="BB7" s="7">
        <v>180</v>
      </c>
      <c r="BC7" s="7">
        <v>186</v>
      </c>
      <c r="BD7" s="4" t="s">
        <v>28</v>
      </c>
      <c r="BE7" s="4" t="s">
        <v>28</v>
      </c>
      <c r="BF7" s="7">
        <v>180</v>
      </c>
      <c r="BG7" s="7">
        <v>186</v>
      </c>
      <c r="BH7" s="4" t="s">
        <v>28</v>
      </c>
      <c r="BI7" s="4" t="s">
        <v>28</v>
      </c>
      <c r="BJ7" s="7">
        <v>66</v>
      </c>
      <c r="BK7" s="7">
        <v>57</v>
      </c>
      <c r="BL7" s="4" t="s">
        <v>28</v>
      </c>
      <c r="BM7" s="4" t="s">
        <v>28</v>
      </c>
      <c r="BN7" s="7">
        <v>66</v>
      </c>
      <c r="BO7" s="7">
        <v>57</v>
      </c>
      <c r="BP7" s="4" t="s">
        <v>28</v>
      </c>
      <c r="BQ7" s="4" t="s">
        <v>28</v>
      </c>
      <c r="BR7" s="7">
        <v>871</v>
      </c>
      <c r="BS7" s="246" t="s">
        <v>1214</v>
      </c>
      <c r="BT7" s="7">
        <v>692</v>
      </c>
      <c r="BU7" s="246" t="s">
        <v>1214</v>
      </c>
      <c r="BV7" s="4" t="s">
        <v>28</v>
      </c>
      <c r="BW7" s="246" t="s">
        <v>1214</v>
      </c>
      <c r="BX7" s="4" t="s">
        <v>28</v>
      </c>
      <c r="BY7" s="246" t="s">
        <v>1214</v>
      </c>
      <c r="BZ7" s="7">
        <v>871</v>
      </c>
      <c r="CA7" s="246" t="s">
        <v>1214</v>
      </c>
      <c r="CB7" s="7">
        <v>692</v>
      </c>
      <c r="CC7" s="246" t="s">
        <v>1214</v>
      </c>
      <c r="CD7" s="4" t="s">
        <v>28</v>
      </c>
      <c r="CE7" s="246" t="s">
        <v>1214</v>
      </c>
      <c r="CF7" s="4" t="s">
        <v>28</v>
      </c>
      <c r="CG7" s="246" t="s">
        <v>1214</v>
      </c>
      <c r="CH7" s="7">
        <v>65</v>
      </c>
      <c r="CI7" s="7">
        <v>74</v>
      </c>
      <c r="CJ7" s="4" t="s">
        <v>28</v>
      </c>
      <c r="CK7" s="4" t="s">
        <v>28</v>
      </c>
      <c r="CL7" s="7">
        <v>65</v>
      </c>
      <c r="CM7" s="7">
        <v>74</v>
      </c>
      <c r="CN7" s="4" t="s">
        <v>28</v>
      </c>
      <c r="CO7" s="4" t="s">
        <v>28</v>
      </c>
      <c r="CP7" s="7">
        <v>39</v>
      </c>
      <c r="CQ7" s="246" t="s">
        <v>1251</v>
      </c>
      <c r="CR7" s="7">
        <v>33</v>
      </c>
      <c r="CS7" s="4" t="s">
        <v>28</v>
      </c>
      <c r="CT7" s="246" t="s">
        <v>1251</v>
      </c>
      <c r="CU7" s="4" t="s">
        <v>28</v>
      </c>
      <c r="CV7" s="7">
        <v>39</v>
      </c>
      <c r="CW7" s="246" t="s">
        <v>1251</v>
      </c>
      <c r="CX7" s="7">
        <v>33</v>
      </c>
      <c r="CY7" s="4" t="s">
        <v>28</v>
      </c>
      <c r="CZ7" s="246" t="s">
        <v>1251</v>
      </c>
      <c r="DA7" s="4" t="s">
        <v>28</v>
      </c>
      <c r="DB7" s="7">
        <v>75</v>
      </c>
      <c r="DC7" s="246" t="s">
        <v>1252</v>
      </c>
      <c r="DD7" s="7">
        <v>73</v>
      </c>
      <c r="DE7" s="7">
        <v>2</v>
      </c>
      <c r="DF7" s="246" t="s">
        <v>1252</v>
      </c>
      <c r="DG7" s="7">
        <v>18</v>
      </c>
      <c r="DH7" s="7">
        <v>73</v>
      </c>
      <c r="DI7" s="246" t="s">
        <v>1252</v>
      </c>
      <c r="DJ7" s="7">
        <v>55</v>
      </c>
      <c r="DK7" s="4" t="s">
        <v>28</v>
      </c>
      <c r="DL7" s="246" t="s">
        <v>1252</v>
      </c>
      <c r="DM7" s="4" t="s">
        <v>28</v>
      </c>
      <c r="DN7" s="4" t="s">
        <v>4</v>
      </c>
      <c r="DO7" s="7">
        <v>257</v>
      </c>
      <c r="DP7" s="7">
        <v>181</v>
      </c>
      <c r="DQ7" s="4" t="s">
        <v>28</v>
      </c>
      <c r="DR7" s="4" t="s">
        <v>28</v>
      </c>
      <c r="DS7" s="4" t="s">
        <v>28</v>
      </c>
      <c r="DT7" s="4" t="s">
        <v>28</v>
      </c>
      <c r="DU7" s="7">
        <v>257</v>
      </c>
      <c r="DV7" s="7">
        <v>181</v>
      </c>
      <c r="DW7" s="7">
        <v>149</v>
      </c>
      <c r="DX7" s="7">
        <v>188</v>
      </c>
      <c r="DY7" s="7">
        <v>162</v>
      </c>
      <c r="DZ7" s="4" t="s">
        <v>28</v>
      </c>
      <c r="EA7" s="4" t="s">
        <v>28</v>
      </c>
      <c r="EB7" s="4" t="s">
        <v>28</v>
      </c>
      <c r="EC7" s="4" t="s">
        <v>28</v>
      </c>
      <c r="ED7" s="7">
        <v>188</v>
      </c>
      <c r="EE7" s="7">
        <v>162</v>
      </c>
      <c r="EF7" s="4" t="s">
        <v>28</v>
      </c>
      <c r="EG7" s="7">
        <v>7</v>
      </c>
      <c r="EH7" s="246" t="s">
        <v>1253</v>
      </c>
      <c r="EI7" s="7">
        <v>3</v>
      </c>
      <c r="EJ7" s="246" t="s">
        <v>1253</v>
      </c>
      <c r="EK7" s="4" t="s">
        <v>28</v>
      </c>
      <c r="EL7" s="246" t="s">
        <v>1253</v>
      </c>
      <c r="EM7" s="4" t="s">
        <v>28</v>
      </c>
      <c r="EN7" s="246" t="s">
        <v>1253</v>
      </c>
      <c r="EO7" s="7">
        <v>7</v>
      </c>
      <c r="EP7" s="246" t="s">
        <v>1253</v>
      </c>
      <c r="EQ7" s="7">
        <v>3</v>
      </c>
      <c r="ER7" s="246" t="s">
        <v>1253</v>
      </c>
      <c r="ES7" s="4" t="s">
        <v>28</v>
      </c>
      <c r="ET7" s="246" t="s">
        <v>1253</v>
      </c>
      <c r="EU7" s="4" t="s">
        <v>28</v>
      </c>
      <c r="EV7" s="246" t="s">
        <v>1253</v>
      </c>
      <c r="EW7" s="7">
        <v>4</v>
      </c>
      <c r="EX7" s="7">
        <v>1</v>
      </c>
    </row>
    <row r="8" spans="1:154">
      <c r="A8" s="6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c r="AP8" s="62"/>
      <c r="AQ8" s="62"/>
      <c r="AR8" s="62"/>
      <c r="AS8" s="62"/>
      <c r="AT8" s="62"/>
      <c r="AU8" s="62"/>
      <c r="AV8" s="62"/>
      <c r="AW8" s="62"/>
      <c r="AX8" s="62"/>
      <c r="AY8" s="62"/>
      <c r="AZ8" s="62"/>
      <c r="BA8" s="62"/>
      <c r="BB8" s="62"/>
      <c r="BC8" s="62"/>
      <c r="BD8" s="62"/>
      <c r="BE8" s="62"/>
      <c r="BF8" s="62"/>
      <c r="BG8" s="62"/>
      <c r="BH8" s="62"/>
      <c r="BI8" s="62"/>
      <c r="BJ8" s="62"/>
      <c r="BK8" s="62"/>
      <c r="BL8" s="62"/>
      <c r="BM8" s="62"/>
      <c r="BN8" s="62"/>
      <c r="BO8" s="62"/>
      <c r="BP8" s="62"/>
      <c r="BQ8" s="62"/>
      <c r="BR8" s="62"/>
      <c r="BS8" s="62"/>
      <c r="BT8" s="62"/>
      <c r="BU8" s="62"/>
      <c r="BV8" s="62"/>
      <c r="BW8" s="62"/>
      <c r="BX8" s="62"/>
      <c r="BY8" s="62"/>
      <c r="BZ8" s="62"/>
      <c r="CA8" s="62"/>
      <c r="CB8" s="62"/>
      <c r="CC8" s="62"/>
      <c r="CD8" s="62"/>
      <c r="CE8" s="62"/>
      <c r="CF8" s="62"/>
      <c r="CG8" s="62"/>
      <c r="CH8" s="62"/>
      <c r="CI8" s="62"/>
      <c r="CJ8" s="62"/>
      <c r="CK8" s="62"/>
      <c r="CL8" s="62"/>
      <c r="CM8" s="62"/>
      <c r="CN8" s="62"/>
      <c r="CO8" s="62"/>
      <c r="CP8" s="62"/>
      <c r="CQ8" s="62"/>
      <c r="CR8" s="62"/>
      <c r="CS8" s="62"/>
      <c r="CT8" s="62"/>
      <c r="CU8" s="62"/>
      <c r="CV8" s="62"/>
      <c r="CW8" s="62"/>
      <c r="CX8" s="62"/>
      <c r="CY8" s="62"/>
      <c r="CZ8" s="62"/>
      <c r="DA8" s="62"/>
      <c r="DB8" s="62"/>
      <c r="DC8" s="62"/>
      <c r="DD8" s="62"/>
      <c r="DE8" s="62"/>
      <c r="DF8" s="62"/>
      <c r="DG8" s="62"/>
      <c r="DH8" s="62"/>
      <c r="DI8" s="62"/>
      <c r="DJ8" s="62"/>
      <c r="DK8" s="62"/>
      <c r="DL8" s="62"/>
      <c r="DM8" s="62"/>
      <c r="DN8" s="62"/>
      <c r="DO8" s="62"/>
      <c r="DP8" s="62"/>
      <c r="DQ8" s="62"/>
      <c r="DR8" s="62"/>
      <c r="DS8" s="62"/>
      <c r="DT8" s="62"/>
      <c r="DU8" s="62"/>
      <c r="DV8" s="62"/>
      <c r="DW8" s="62"/>
      <c r="DX8" s="62"/>
      <c r="DY8" s="62"/>
      <c r="DZ8" s="62"/>
      <c r="EA8" s="62"/>
      <c r="EB8" s="62"/>
      <c r="EC8" s="62"/>
      <c r="ED8" s="62"/>
      <c r="EE8" s="62"/>
      <c r="EF8" s="62"/>
      <c r="EG8" s="62"/>
      <c r="EH8" s="62"/>
      <c r="EI8" s="62"/>
      <c r="EJ8" s="62"/>
      <c r="EK8" s="62"/>
      <c r="EL8" s="62"/>
      <c r="EM8" s="62"/>
      <c r="EN8" s="62"/>
      <c r="EO8" s="62"/>
      <c r="EP8" s="62"/>
      <c r="EQ8" s="62"/>
      <c r="ER8" s="62"/>
      <c r="ES8" s="62"/>
      <c r="ET8" s="62"/>
      <c r="EU8" s="62"/>
      <c r="EV8" s="62"/>
      <c r="EW8" s="62"/>
      <c r="EX8" s="62"/>
    </row>
    <row r="9" spans="1:154" ht="15" customHeight="1">
      <c r="A9" s="2" t="s">
        <v>1056</v>
      </c>
      <c r="B9" s="12" t="s">
        <v>693</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c r="DO9" s="12"/>
      <c r="DP9" s="12"/>
      <c r="DQ9" s="12"/>
      <c r="DR9" s="12"/>
      <c r="DS9" s="12"/>
      <c r="DT9" s="12"/>
      <c r="DU9" s="12"/>
      <c r="DV9" s="12"/>
      <c r="DW9" s="12"/>
      <c r="DX9" s="12"/>
      <c r="DY9" s="12"/>
      <c r="DZ9" s="12"/>
      <c r="EA9" s="12"/>
      <c r="EB9" s="12"/>
      <c r="EC9" s="12"/>
      <c r="ED9" s="12"/>
      <c r="EE9" s="12"/>
      <c r="EF9" s="12"/>
      <c r="EG9" s="12"/>
      <c r="EH9" s="12"/>
      <c r="EI9" s="12"/>
      <c r="EJ9" s="12"/>
      <c r="EK9" s="12"/>
      <c r="EL9" s="12"/>
      <c r="EM9" s="12"/>
      <c r="EN9" s="12"/>
      <c r="EO9" s="12"/>
      <c r="EP9" s="12"/>
      <c r="EQ9" s="12"/>
      <c r="ER9" s="12"/>
      <c r="ES9" s="12"/>
      <c r="ET9" s="12"/>
      <c r="EU9" s="12"/>
      <c r="EV9" s="12"/>
      <c r="EW9" s="12"/>
      <c r="EX9" s="12"/>
    </row>
    <row r="10" spans="1:154" ht="15" customHeight="1">
      <c r="A10" s="2" t="s">
        <v>1214</v>
      </c>
      <c r="B10" s="12" t="s">
        <v>69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c r="DR10" s="12"/>
      <c r="DS10" s="12"/>
      <c r="DT10" s="12"/>
      <c r="DU10" s="12"/>
      <c r="DV10" s="12"/>
      <c r="DW10" s="12"/>
      <c r="DX10" s="12"/>
      <c r="DY10" s="12"/>
      <c r="DZ10" s="12"/>
      <c r="EA10" s="12"/>
      <c r="EB10" s="12"/>
      <c r="EC10" s="12"/>
      <c r="ED10" s="12"/>
      <c r="EE10" s="12"/>
      <c r="EF10" s="12"/>
      <c r="EG10" s="12"/>
      <c r="EH10" s="12"/>
      <c r="EI10" s="12"/>
      <c r="EJ10" s="12"/>
      <c r="EK10" s="12"/>
      <c r="EL10" s="12"/>
      <c r="EM10" s="12"/>
      <c r="EN10" s="12"/>
      <c r="EO10" s="12"/>
      <c r="EP10" s="12"/>
      <c r="EQ10" s="12"/>
      <c r="ER10" s="12"/>
      <c r="ES10" s="12"/>
      <c r="ET10" s="12"/>
      <c r="EU10" s="12"/>
      <c r="EV10" s="12"/>
      <c r="EW10" s="12"/>
      <c r="EX10" s="12"/>
    </row>
    <row r="11" spans="1:154" ht="15" customHeight="1">
      <c r="A11" s="2" t="s">
        <v>1251</v>
      </c>
      <c r="B11" s="12" t="s">
        <v>125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c r="DB11" s="12"/>
      <c r="DC11" s="12"/>
      <c r="DD11" s="12"/>
      <c r="DE11" s="12"/>
      <c r="DF11" s="12"/>
      <c r="DG11" s="12"/>
      <c r="DH11" s="12"/>
      <c r="DI11" s="12"/>
      <c r="DJ11" s="12"/>
      <c r="DK11" s="12"/>
      <c r="DL11" s="12"/>
      <c r="DM11" s="12"/>
      <c r="DN11" s="12"/>
      <c r="DO11" s="12"/>
      <c r="DP11" s="12"/>
      <c r="DQ11" s="12"/>
      <c r="DR11" s="12"/>
      <c r="DS11" s="12"/>
      <c r="DT11" s="12"/>
      <c r="DU11" s="12"/>
      <c r="DV11" s="12"/>
      <c r="DW11" s="12"/>
      <c r="DX11" s="12"/>
      <c r="DY11" s="12"/>
      <c r="DZ11" s="12"/>
      <c r="EA11" s="12"/>
      <c r="EB11" s="12"/>
      <c r="EC11" s="12"/>
      <c r="ED11" s="12"/>
      <c r="EE11" s="12"/>
      <c r="EF11" s="12"/>
      <c r="EG11" s="12"/>
      <c r="EH11" s="12"/>
      <c r="EI11" s="12"/>
      <c r="EJ11" s="12"/>
      <c r="EK11" s="12"/>
      <c r="EL11" s="12"/>
      <c r="EM11" s="12"/>
      <c r="EN11" s="12"/>
      <c r="EO11" s="12"/>
      <c r="EP11" s="12"/>
      <c r="EQ11" s="12"/>
      <c r="ER11" s="12"/>
      <c r="ES11" s="12"/>
      <c r="ET11" s="12"/>
      <c r="EU11" s="12"/>
      <c r="EV11" s="12"/>
      <c r="EW11" s="12"/>
      <c r="EX11" s="12"/>
    </row>
    <row r="12" spans="1:154" ht="15" customHeight="1">
      <c r="A12" s="2" t="s">
        <v>1252</v>
      </c>
      <c r="B12" s="12" t="s">
        <v>69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c r="DB12" s="12"/>
      <c r="DC12" s="12"/>
      <c r="DD12" s="12"/>
      <c r="DE12" s="12"/>
      <c r="DF12" s="12"/>
      <c r="DG12" s="12"/>
      <c r="DH12" s="12"/>
      <c r="DI12" s="12"/>
      <c r="DJ12" s="12"/>
      <c r="DK12" s="12"/>
      <c r="DL12" s="12"/>
      <c r="DM12" s="12"/>
      <c r="DN12" s="12"/>
      <c r="DO12" s="12"/>
      <c r="DP12" s="12"/>
      <c r="DQ12" s="12"/>
      <c r="DR12" s="12"/>
      <c r="DS12" s="12"/>
      <c r="DT12" s="12"/>
      <c r="DU12" s="12"/>
      <c r="DV12" s="12"/>
      <c r="DW12" s="12"/>
      <c r="DX12" s="12"/>
      <c r="DY12" s="12"/>
      <c r="DZ12" s="12"/>
      <c r="EA12" s="12"/>
      <c r="EB12" s="12"/>
      <c r="EC12" s="12"/>
      <c r="ED12" s="12"/>
      <c r="EE12" s="12"/>
      <c r="EF12" s="12"/>
      <c r="EG12" s="12"/>
      <c r="EH12" s="12"/>
      <c r="EI12" s="12"/>
      <c r="EJ12" s="12"/>
      <c r="EK12" s="12"/>
      <c r="EL12" s="12"/>
      <c r="EM12" s="12"/>
      <c r="EN12" s="12"/>
      <c r="EO12" s="12"/>
      <c r="EP12" s="12"/>
      <c r="EQ12" s="12"/>
      <c r="ER12" s="12"/>
      <c r="ES12" s="12"/>
      <c r="ET12" s="12"/>
      <c r="EU12" s="12"/>
      <c r="EV12" s="12"/>
      <c r="EW12" s="12"/>
      <c r="EX12" s="12"/>
    </row>
    <row r="13" spans="1:154" ht="15" customHeight="1">
      <c r="A13" s="2" t="s">
        <v>1253</v>
      </c>
      <c r="B13" s="12" t="s">
        <v>125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c r="EH13" s="12"/>
      <c r="EI13" s="12"/>
      <c r="EJ13" s="12"/>
      <c r="EK13" s="12"/>
      <c r="EL13" s="12"/>
      <c r="EM13" s="12"/>
      <c r="EN13" s="12"/>
      <c r="EO13" s="12"/>
      <c r="EP13" s="12"/>
      <c r="EQ13" s="12"/>
      <c r="ER13" s="12"/>
      <c r="ES13" s="12"/>
      <c r="ET13" s="12"/>
      <c r="EU13" s="12"/>
      <c r="EV13" s="12"/>
      <c r="EW13" s="12"/>
      <c r="EX13" s="12"/>
    </row>
  </sheetData>
  <mergeCells count="126">
    <mergeCell ref="A8:EX8"/>
    <mergeCell ref="B9:EX9"/>
    <mergeCell ref="B10:EX10"/>
    <mergeCell ref="B11:EX11"/>
    <mergeCell ref="B12:EX12"/>
    <mergeCell ref="B13:EX13"/>
    <mergeCell ref="ES1:ET1"/>
    <mergeCell ref="ES2:ET2"/>
    <mergeCell ref="ES3:ET3"/>
    <mergeCell ref="EU1:EV1"/>
    <mergeCell ref="EU2:EV2"/>
    <mergeCell ref="EU3:EV3"/>
    <mergeCell ref="EO1:EP1"/>
    <mergeCell ref="EO2:EP2"/>
    <mergeCell ref="EO3:EP3"/>
    <mergeCell ref="EQ1:ER1"/>
    <mergeCell ref="EQ2:ER2"/>
    <mergeCell ref="EQ3:ER3"/>
    <mergeCell ref="EK1:EL1"/>
    <mergeCell ref="EK2:EL2"/>
    <mergeCell ref="EK3:EL3"/>
    <mergeCell ref="EM1:EN1"/>
    <mergeCell ref="EM2:EN2"/>
    <mergeCell ref="EM3:EN3"/>
    <mergeCell ref="EG1:EH1"/>
    <mergeCell ref="EG2:EH2"/>
    <mergeCell ref="EG3:EH3"/>
    <mergeCell ref="EI1:EJ1"/>
    <mergeCell ref="EI2:EJ2"/>
    <mergeCell ref="EI3:EJ3"/>
    <mergeCell ref="DH1:DI1"/>
    <mergeCell ref="DH2:DI2"/>
    <mergeCell ref="DH3:DI3"/>
    <mergeCell ref="DK1:DL1"/>
    <mergeCell ref="DK2:DL2"/>
    <mergeCell ref="DK3:DL3"/>
    <mergeCell ref="DB1:DC1"/>
    <mergeCell ref="DB2:DC2"/>
    <mergeCell ref="DB3:DC3"/>
    <mergeCell ref="DE1:DF1"/>
    <mergeCell ref="DE2:DF2"/>
    <mergeCell ref="DE3:DF3"/>
    <mergeCell ref="CV1:CW1"/>
    <mergeCell ref="CV2:CW2"/>
    <mergeCell ref="CV3:CW3"/>
    <mergeCell ref="CY1:CZ1"/>
    <mergeCell ref="CY2:CZ2"/>
    <mergeCell ref="CY3:CZ3"/>
    <mergeCell ref="CP1:CQ1"/>
    <mergeCell ref="CP2:CQ2"/>
    <mergeCell ref="CP3:CQ3"/>
    <mergeCell ref="CS1:CT1"/>
    <mergeCell ref="CS2:CT2"/>
    <mergeCell ref="CS3:CT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1256</v>
      </c>
      <c r="B1" s="6" t="s">
        <v>1</v>
      </c>
      <c r="C1" s="6"/>
      <c r="D1" s="6"/>
    </row>
    <row r="2" spans="1:4" ht="15" customHeight="1">
      <c r="A2" s="1" t="s">
        <v>46</v>
      </c>
      <c r="B2" s="6" t="s">
        <v>2</v>
      </c>
      <c r="C2" s="6"/>
      <c r="D2" s="1" t="s">
        <v>16</v>
      </c>
    </row>
    <row r="3" spans="1:4" ht="30">
      <c r="A3" s="3" t="s">
        <v>1210</v>
      </c>
      <c r="B3" s="4" t="s">
        <v>4</v>
      </c>
      <c r="C3" s="4"/>
      <c r="D3" s="4" t="s">
        <v>4</v>
      </c>
    </row>
    <row r="4" spans="1:4" ht="30">
      <c r="A4" s="2" t="s">
        <v>571</v>
      </c>
      <c r="B4" s="7">
        <v>343</v>
      </c>
      <c r="C4" s="4"/>
      <c r="D4" s="7">
        <v>149</v>
      </c>
    </row>
    <row r="5" spans="1:4" ht="30">
      <c r="A5" s="2" t="s">
        <v>1257</v>
      </c>
      <c r="B5" s="4">
        <v>42</v>
      </c>
      <c r="C5" s="4"/>
      <c r="D5" s="4">
        <v>24</v>
      </c>
    </row>
    <row r="6" spans="1:4" ht="30">
      <c r="A6" s="2" t="s">
        <v>1258</v>
      </c>
      <c r="B6" s="4" t="s">
        <v>28</v>
      </c>
      <c r="C6" s="4"/>
      <c r="D6" s="4" t="s">
        <v>28</v>
      </c>
    </row>
    <row r="7" spans="1:4">
      <c r="A7" s="2" t="s">
        <v>711</v>
      </c>
      <c r="B7" s="4">
        <v>60</v>
      </c>
      <c r="C7" s="4"/>
      <c r="D7" s="4">
        <v>170</v>
      </c>
    </row>
    <row r="8" spans="1:4">
      <c r="A8" s="2" t="s">
        <v>712</v>
      </c>
      <c r="B8" s="4" t="s">
        <v>28</v>
      </c>
      <c r="C8" s="4"/>
      <c r="D8" s="4" t="s">
        <v>28</v>
      </c>
    </row>
    <row r="9" spans="1:4">
      <c r="A9" s="2" t="s">
        <v>1259</v>
      </c>
      <c r="B9" s="4" t="s">
        <v>28</v>
      </c>
      <c r="C9" s="4"/>
      <c r="D9" s="4" t="s">
        <v>28</v>
      </c>
    </row>
    <row r="10" spans="1:4">
      <c r="A10" s="2" t="s">
        <v>1260</v>
      </c>
      <c r="B10" s="4" t="s">
        <v>28</v>
      </c>
      <c r="C10" s="4"/>
      <c r="D10" s="4" t="s">
        <v>28</v>
      </c>
    </row>
    <row r="11" spans="1:4">
      <c r="A11" s="2" t="s">
        <v>575</v>
      </c>
      <c r="B11" s="4">
        <v>445</v>
      </c>
      <c r="C11" s="4"/>
      <c r="D11" s="4">
        <v>343</v>
      </c>
    </row>
    <row r="12" spans="1:4">
      <c r="A12" s="2" t="s">
        <v>684</v>
      </c>
      <c r="B12" s="4" t="s">
        <v>4</v>
      </c>
      <c r="C12" s="4"/>
      <c r="D12" s="4" t="s">
        <v>4</v>
      </c>
    </row>
    <row r="13" spans="1:4" ht="30">
      <c r="A13" s="3" t="s">
        <v>1210</v>
      </c>
      <c r="B13" s="4" t="s">
        <v>4</v>
      </c>
      <c r="C13" s="4"/>
      <c r="D13" s="4" t="s">
        <v>4</v>
      </c>
    </row>
    <row r="14" spans="1:4" ht="30">
      <c r="A14" s="2" t="s">
        <v>571</v>
      </c>
      <c r="B14" s="4">
        <v>181</v>
      </c>
      <c r="C14" s="4"/>
      <c r="D14" s="4">
        <v>149</v>
      </c>
    </row>
    <row r="15" spans="1:4" ht="30">
      <c r="A15" s="2" t="s">
        <v>1257</v>
      </c>
      <c r="B15" s="4">
        <v>16</v>
      </c>
      <c r="C15" s="4"/>
      <c r="D15" s="4">
        <v>12</v>
      </c>
    </row>
    <row r="16" spans="1:4" ht="30">
      <c r="A16" s="2" t="s">
        <v>1258</v>
      </c>
      <c r="B16" s="4" t="s">
        <v>28</v>
      </c>
      <c r="C16" s="4"/>
      <c r="D16" s="4" t="s">
        <v>28</v>
      </c>
    </row>
    <row r="17" spans="1:4">
      <c r="A17" s="2" t="s">
        <v>711</v>
      </c>
      <c r="B17" s="4">
        <v>60</v>
      </c>
      <c r="C17" s="4"/>
      <c r="D17" s="4">
        <v>20</v>
      </c>
    </row>
    <row r="18" spans="1:4">
      <c r="A18" s="2" t="s">
        <v>712</v>
      </c>
      <c r="B18" s="4" t="s">
        <v>28</v>
      </c>
      <c r="C18" s="4"/>
      <c r="D18" s="4" t="s">
        <v>28</v>
      </c>
    </row>
    <row r="19" spans="1:4">
      <c r="A19" s="2" t="s">
        <v>1259</v>
      </c>
      <c r="B19" s="4" t="s">
        <v>28</v>
      </c>
      <c r="C19" s="4"/>
      <c r="D19" s="4" t="s">
        <v>28</v>
      </c>
    </row>
    <row r="20" spans="1:4">
      <c r="A20" s="2" t="s">
        <v>1260</v>
      </c>
      <c r="B20" s="4" t="s">
        <v>28</v>
      </c>
      <c r="C20" s="4"/>
      <c r="D20" s="4" t="s">
        <v>28</v>
      </c>
    </row>
    <row r="21" spans="1:4">
      <c r="A21" s="2" t="s">
        <v>575</v>
      </c>
      <c r="B21" s="4">
        <v>257</v>
      </c>
      <c r="C21" s="4"/>
      <c r="D21" s="4">
        <v>181</v>
      </c>
    </row>
    <row r="22" spans="1:4">
      <c r="A22" s="2" t="s">
        <v>1245</v>
      </c>
      <c r="B22" s="4" t="s">
        <v>4</v>
      </c>
      <c r="C22" s="4"/>
      <c r="D22" s="4" t="s">
        <v>4</v>
      </c>
    </row>
    <row r="23" spans="1:4" ht="30">
      <c r="A23" s="3" t="s">
        <v>1210</v>
      </c>
      <c r="B23" s="4" t="s">
        <v>4</v>
      </c>
      <c r="C23" s="4"/>
      <c r="D23" s="4" t="s">
        <v>4</v>
      </c>
    </row>
    <row r="24" spans="1:4" ht="17.25">
      <c r="A24" s="2" t="s">
        <v>575</v>
      </c>
      <c r="B24" s="4" t="s">
        <v>28</v>
      </c>
      <c r="C24" s="246" t="s">
        <v>1056</v>
      </c>
      <c r="D24" s="4" t="s">
        <v>28</v>
      </c>
    </row>
    <row r="25" spans="1:4">
      <c r="A25" s="2" t="s">
        <v>685</v>
      </c>
      <c r="B25" s="4" t="s">
        <v>4</v>
      </c>
      <c r="C25" s="4"/>
      <c r="D25" s="4" t="s">
        <v>4</v>
      </c>
    </row>
    <row r="26" spans="1:4" ht="30">
      <c r="A26" s="3" t="s">
        <v>1210</v>
      </c>
      <c r="B26" s="4" t="s">
        <v>4</v>
      </c>
      <c r="C26" s="4"/>
      <c r="D26" s="4" t="s">
        <v>4</v>
      </c>
    </row>
    <row r="27" spans="1:4" ht="30">
      <c r="A27" s="2" t="s">
        <v>571</v>
      </c>
      <c r="B27" s="4">
        <v>162</v>
      </c>
      <c r="C27" s="4"/>
      <c r="D27" s="4" t="s">
        <v>28</v>
      </c>
    </row>
    <row r="28" spans="1:4" ht="30">
      <c r="A28" s="2" t="s">
        <v>1257</v>
      </c>
      <c r="B28" s="4">
        <v>26</v>
      </c>
      <c r="C28" s="4"/>
      <c r="D28" s="4">
        <v>12</v>
      </c>
    </row>
    <row r="29" spans="1:4" ht="30">
      <c r="A29" s="2" t="s">
        <v>1258</v>
      </c>
      <c r="B29" s="4" t="s">
        <v>28</v>
      </c>
      <c r="C29" s="4"/>
      <c r="D29" s="4" t="s">
        <v>28</v>
      </c>
    </row>
    <row r="30" spans="1:4">
      <c r="A30" s="2" t="s">
        <v>711</v>
      </c>
      <c r="B30" s="4" t="s">
        <v>28</v>
      </c>
      <c r="C30" s="4"/>
      <c r="D30" s="4">
        <v>150</v>
      </c>
    </row>
    <row r="31" spans="1:4">
      <c r="A31" s="2" t="s">
        <v>712</v>
      </c>
      <c r="B31" s="4" t="s">
        <v>28</v>
      </c>
      <c r="C31" s="4"/>
      <c r="D31" s="4" t="s">
        <v>28</v>
      </c>
    </row>
    <row r="32" spans="1:4">
      <c r="A32" s="2" t="s">
        <v>1259</v>
      </c>
      <c r="B32" s="4" t="s">
        <v>28</v>
      </c>
      <c r="C32" s="4"/>
      <c r="D32" s="4" t="s">
        <v>28</v>
      </c>
    </row>
    <row r="33" spans="1:4">
      <c r="A33" s="2" t="s">
        <v>1260</v>
      </c>
      <c r="B33" s="4" t="s">
        <v>28</v>
      </c>
      <c r="C33" s="4"/>
      <c r="D33" s="4" t="s">
        <v>28</v>
      </c>
    </row>
    <row r="34" spans="1:4">
      <c r="A34" s="2" t="s">
        <v>575</v>
      </c>
      <c r="B34" s="7">
        <v>188</v>
      </c>
      <c r="C34" s="4"/>
      <c r="D34" s="7">
        <v>162</v>
      </c>
    </row>
    <row r="35" spans="1:4">
      <c r="A35" s="62"/>
      <c r="B35" s="62"/>
      <c r="C35" s="62"/>
      <c r="D35" s="62"/>
    </row>
    <row r="36" spans="1:4" ht="45" customHeight="1">
      <c r="A36" s="2" t="s">
        <v>1056</v>
      </c>
      <c r="B36" s="12" t="s">
        <v>1254</v>
      </c>
      <c r="C36" s="12"/>
      <c r="D36" s="12"/>
    </row>
  </sheetData>
  <mergeCells count="4">
    <mergeCell ref="B1:D1"/>
    <mergeCell ref="B2:C2"/>
    <mergeCell ref="A35:D35"/>
    <mergeCell ref="B36:D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6" t="s">
        <v>1</v>
      </c>
      <c r="C1" s="6"/>
      <c r="D1" s="6"/>
    </row>
    <row r="2" spans="1:4">
      <c r="A2" s="1" t="s">
        <v>46</v>
      </c>
      <c r="B2" s="1" t="s">
        <v>2</v>
      </c>
      <c r="C2" s="1" t="s">
        <v>16</v>
      </c>
      <c r="D2" s="1" t="s">
        <v>17</v>
      </c>
    </row>
    <row r="3" spans="1:4" ht="30">
      <c r="A3" s="3" t="s">
        <v>1206</v>
      </c>
      <c r="B3" s="4" t="s">
        <v>4</v>
      </c>
      <c r="C3" s="4" t="s">
        <v>4</v>
      </c>
      <c r="D3" s="4" t="s">
        <v>4</v>
      </c>
    </row>
    <row r="4" spans="1:4" ht="30">
      <c r="A4" s="2" t="s">
        <v>1262</v>
      </c>
      <c r="B4" s="7">
        <v>61</v>
      </c>
      <c r="C4" s="7">
        <v>56</v>
      </c>
      <c r="D4" s="7">
        <v>55</v>
      </c>
    </row>
    <row r="5" spans="1:4" ht="60">
      <c r="A5" s="2" t="s">
        <v>1263</v>
      </c>
      <c r="B5" s="8">
        <v>1581</v>
      </c>
      <c r="C5" s="8">
        <v>3616</v>
      </c>
      <c r="D5" s="4" t="s">
        <v>4</v>
      </c>
    </row>
    <row r="6" spans="1:4" ht="45">
      <c r="A6" s="2" t="s">
        <v>1264</v>
      </c>
      <c r="B6" s="8">
        <v>1444</v>
      </c>
      <c r="C6" s="8">
        <v>2802</v>
      </c>
      <c r="D6" s="4" t="s">
        <v>4</v>
      </c>
    </row>
    <row r="7" spans="1:4" ht="45">
      <c r="A7" s="2" t="s">
        <v>1265</v>
      </c>
      <c r="B7" s="4" t="s">
        <v>4</v>
      </c>
      <c r="C7" s="4" t="s">
        <v>4</v>
      </c>
      <c r="D7" s="4" t="s">
        <v>4</v>
      </c>
    </row>
    <row r="8" spans="1:4" ht="30">
      <c r="A8" s="3" t="s">
        <v>1206</v>
      </c>
      <c r="B8" s="4" t="s">
        <v>4</v>
      </c>
      <c r="C8" s="4" t="s">
        <v>4</v>
      </c>
      <c r="D8" s="4" t="s">
        <v>4</v>
      </c>
    </row>
    <row r="9" spans="1:4" ht="30">
      <c r="A9" s="2" t="s">
        <v>1266</v>
      </c>
      <c r="B9" s="4">
        <v>104</v>
      </c>
      <c r="C9" s="4">
        <v>113</v>
      </c>
      <c r="D9" s="4" t="s">
        <v>4</v>
      </c>
    </row>
    <row r="10" spans="1:4">
      <c r="A10" s="2" t="s">
        <v>1205</v>
      </c>
      <c r="B10" s="4" t="s">
        <v>4</v>
      </c>
      <c r="C10" s="4" t="s">
        <v>4</v>
      </c>
      <c r="D10" s="4" t="s">
        <v>4</v>
      </c>
    </row>
    <row r="11" spans="1:4" ht="30">
      <c r="A11" s="3" t="s">
        <v>1206</v>
      </c>
      <c r="B11" s="4" t="s">
        <v>4</v>
      </c>
      <c r="C11" s="4" t="s">
        <v>4</v>
      </c>
      <c r="D11" s="4" t="s">
        <v>4</v>
      </c>
    </row>
    <row r="12" spans="1:4">
      <c r="A12" s="2" t="s">
        <v>1267</v>
      </c>
      <c r="B12" s="8">
        <v>4730</v>
      </c>
      <c r="C12" s="8">
        <v>5061</v>
      </c>
      <c r="D12" s="8">
        <v>4123</v>
      </c>
    </row>
    <row r="13" spans="1:4">
      <c r="A13" s="2" t="s">
        <v>1268</v>
      </c>
      <c r="B13" s="8">
        <v>4294</v>
      </c>
      <c r="C13" s="8">
        <v>4529</v>
      </c>
      <c r="D13" s="4" t="s">
        <v>4</v>
      </c>
    </row>
    <row r="14" spans="1:4" ht="45">
      <c r="A14" s="2" t="s">
        <v>1238</v>
      </c>
      <c r="B14" s="4">
        <v>123</v>
      </c>
      <c r="C14" s="4" t="s">
        <v>4</v>
      </c>
      <c r="D14" s="4" t="s">
        <v>4</v>
      </c>
    </row>
    <row r="15" spans="1:4">
      <c r="A15" s="2" t="s">
        <v>1250</v>
      </c>
      <c r="B15" s="8">
        <v>4310</v>
      </c>
      <c r="C15" s="8">
        <v>3745</v>
      </c>
      <c r="D15" s="8">
        <v>3238</v>
      </c>
    </row>
    <row r="16" spans="1:4" ht="45">
      <c r="A16" s="2" t="s">
        <v>1269</v>
      </c>
      <c r="B16" s="8">
        <v>3633</v>
      </c>
      <c r="C16" s="8">
        <v>5061</v>
      </c>
      <c r="D16" s="4" t="s">
        <v>4</v>
      </c>
    </row>
    <row r="17" spans="1:4" ht="45">
      <c r="A17" s="2" t="s">
        <v>1270</v>
      </c>
      <c r="B17" s="8">
        <v>3088</v>
      </c>
      <c r="C17" s="8">
        <v>3745</v>
      </c>
      <c r="D17" s="4" t="s">
        <v>4</v>
      </c>
    </row>
    <row r="18" spans="1:4">
      <c r="A18" s="2" t="s">
        <v>1207</v>
      </c>
      <c r="B18" s="4" t="s">
        <v>4</v>
      </c>
      <c r="C18" s="4" t="s">
        <v>4</v>
      </c>
      <c r="D18" s="4" t="s">
        <v>4</v>
      </c>
    </row>
    <row r="19" spans="1:4" ht="30">
      <c r="A19" s="3" t="s">
        <v>1206</v>
      </c>
      <c r="B19" s="4" t="s">
        <v>4</v>
      </c>
      <c r="C19" s="4" t="s">
        <v>4</v>
      </c>
      <c r="D19" s="4" t="s">
        <v>4</v>
      </c>
    </row>
    <row r="20" spans="1:4">
      <c r="A20" s="2" t="s">
        <v>1267</v>
      </c>
      <c r="B20" s="4">
        <v>616</v>
      </c>
      <c r="C20" s="4">
        <v>965</v>
      </c>
      <c r="D20" s="4">
        <v>835</v>
      </c>
    </row>
    <row r="21" spans="1:4" ht="45">
      <c r="A21" s="2" t="s">
        <v>1238</v>
      </c>
      <c r="B21" s="4">
        <v>35</v>
      </c>
      <c r="C21" s="4" t="s">
        <v>4</v>
      </c>
      <c r="D21" s="4" t="s">
        <v>4</v>
      </c>
    </row>
    <row r="22" spans="1:4">
      <c r="A22" s="2" t="s">
        <v>1250</v>
      </c>
      <c r="B22" s="4" t="s">
        <v>4</v>
      </c>
      <c r="C22" s="4" t="s">
        <v>28</v>
      </c>
      <c r="D22" s="4">
        <v>1</v>
      </c>
    </row>
    <row r="23" spans="1:4">
      <c r="A23" s="2" t="s">
        <v>1127</v>
      </c>
      <c r="B23" s="4" t="s">
        <v>4</v>
      </c>
      <c r="C23" s="4" t="s">
        <v>4</v>
      </c>
      <c r="D23" s="4" t="s">
        <v>4</v>
      </c>
    </row>
    <row r="24" spans="1:4" ht="30">
      <c r="A24" s="3" t="s">
        <v>1206</v>
      </c>
      <c r="B24" s="4" t="s">
        <v>4</v>
      </c>
      <c r="C24" s="4" t="s">
        <v>4</v>
      </c>
      <c r="D24" s="4" t="s">
        <v>4</v>
      </c>
    </row>
    <row r="25" spans="1:4" ht="30">
      <c r="A25" s="2" t="s">
        <v>1271</v>
      </c>
      <c r="B25" s="245">
        <v>0.04</v>
      </c>
      <c r="C25" s="4" t="s">
        <v>4</v>
      </c>
      <c r="D25" s="4" t="s">
        <v>4</v>
      </c>
    </row>
    <row r="26" spans="1:4">
      <c r="A26" s="2" t="s">
        <v>1272</v>
      </c>
      <c r="B26" s="4" t="s">
        <v>4</v>
      </c>
      <c r="C26" s="4" t="s">
        <v>4</v>
      </c>
      <c r="D26" s="4" t="s">
        <v>4</v>
      </c>
    </row>
    <row r="27" spans="1:4" ht="30">
      <c r="A27" s="3" t="s">
        <v>1206</v>
      </c>
      <c r="B27" s="4" t="s">
        <v>4</v>
      </c>
      <c r="C27" s="4" t="s">
        <v>4</v>
      </c>
      <c r="D27" s="4" t="s">
        <v>4</v>
      </c>
    </row>
    <row r="28" spans="1:4" ht="30">
      <c r="A28" s="2" t="s">
        <v>1273</v>
      </c>
      <c r="B28" s="4" t="s">
        <v>1274</v>
      </c>
      <c r="C28" s="4" t="s">
        <v>4</v>
      </c>
      <c r="D28" s="4" t="s">
        <v>4</v>
      </c>
    </row>
    <row r="29" spans="1:4" ht="30">
      <c r="A29" s="2" t="s">
        <v>1275</v>
      </c>
      <c r="B29" s="4" t="s">
        <v>4</v>
      </c>
      <c r="C29" s="4" t="s">
        <v>4</v>
      </c>
      <c r="D29" s="4" t="s">
        <v>4</v>
      </c>
    </row>
    <row r="30" spans="1:4" ht="30">
      <c r="A30" s="3" t="s">
        <v>1206</v>
      </c>
      <c r="B30" s="4" t="s">
        <v>4</v>
      </c>
      <c r="C30" s="4" t="s">
        <v>4</v>
      </c>
      <c r="D30" s="4" t="s">
        <v>4</v>
      </c>
    </row>
    <row r="31" spans="1:4">
      <c r="A31" s="2" t="s">
        <v>1267</v>
      </c>
      <c r="B31" s="8">
        <v>4626</v>
      </c>
      <c r="C31" s="8">
        <v>4948</v>
      </c>
      <c r="D31" s="4" t="s">
        <v>4</v>
      </c>
    </row>
    <row r="32" spans="1:4">
      <c r="A32" s="2" t="s">
        <v>1268</v>
      </c>
      <c r="B32" s="8">
        <v>4202</v>
      </c>
      <c r="C32" s="8">
        <v>4431</v>
      </c>
      <c r="D32" s="4" t="s">
        <v>4</v>
      </c>
    </row>
    <row r="33" spans="1:4">
      <c r="A33" s="2" t="s">
        <v>1250</v>
      </c>
      <c r="B33" s="7">
        <v>4310</v>
      </c>
      <c r="C33" s="7">
        <v>3745</v>
      </c>
      <c r="D33"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6.42578125" bestFit="1" customWidth="1"/>
    <col min="3" max="3" width="16.28515625" bestFit="1" customWidth="1"/>
    <col min="4" max="4" width="15.42578125" bestFit="1" customWidth="1"/>
    <col min="5" max="5" width="16.28515625" bestFit="1" customWidth="1"/>
    <col min="6" max="6" width="17.42578125" bestFit="1" customWidth="1"/>
    <col min="7" max="8" width="13.28515625" bestFit="1" customWidth="1"/>
    <col min="9" max="10" width="23.140625" bestFit="1" customWidth="1"/>
    <col min="11" max="15" width="33.42578125" bestFit="1" customWidth="1"/>
    <col min="16" max="16" width="33" bestFit="1" customWidth="1"/>
    <col min="17" max="17" width="33.42578125" bestFit="1" customWidth="1"/>
  </cols>
  <sheetData>
    <row r="1" spans="1:17" ht="15" customHeight="1">
      <c r="A1" s="1" t="s">
        <v>1276</v>
      </c>
      <c r="B1" s="1" t="s">
        <v>1</v>
      </c>
      <c r="C1" s="1" t="s">
        <v>158</v>
      </c>
      <c r="D1" s="6" t="s">
        <v>1</v>
      </c>
      <c r="E1" s="6"/>
      <c r="F1" s="6"/>
      <c r="G1" s="1"/>
      <c r="H1" s="6" t="s">
        <v>1</v>
      </c>
      <c r="I1" s="6"/>
      <c r="J1" s="1"/>
      <c r="K1" s="1" t="s">
        <v>1</v>
      </c>
      <c r="L1" s="1"/>
      <c r="M1" s="1"/>
      <c r="N1" s="6" t="s">
        <v>158</v>
      </c>
      <c r="O1" s="6"/>
      <c r="P1" s="1" t="s">
        <v>984</v>
      </c>
      <c r="Q1" s="1" t="s">
        <v>1</v>
      </c>
    </row>
    <row r="2" spans="1:17" ht="30">
      <c r="A2" s="1" t="s">
        <v>1050</v>
      </c>
      <c r="B2" s="6" t="s">
        <v>2</v>
      </c>
      <c r="C2" s="1" t="s">
        <v>985</v>
      </c>
      <c r="D2" s="1" t="s">
        <v>2</v>
      </c>
      <c r="E2" s="1" t="s">
        <v>16</v>
      </c>
      <c r="F2" s="1" t="s">
        <v>17</v>
      </c>
      <c r="G2" s="1" t="s">
        <v>987</v>
      </c>
      <c r="H2" s="1" t="s">
        <v>2</v>
      </c>
      <c r="I2" s="1" t="s">
        <v>2</v>
      </c>
      <c r="J2" s="1" t="s">
        <v>987</v>
      </c>
      <c r="K2" s="1" t="s">
        <v>16</v>
      </c>
      <c r="L2" s="1" t="s">
        <v>985</v>
      </c>
      <c r="M2" s="1" t="s">
        <v>987</v>
      </c>
      <c r="N2" s="1" t="s">
        <v>166</v>
      </c>
      <c r="O2" s="1" t="s">
        <v>985</v>
      </c>
      <c r="P2" s="1" t="s">
        <v>985</v>
      </c>
      <c r="Q2" s="1" t="s">
        <v>2</v>
      </c>
    </row>
    <row r="3" spans="1:17">
      <c r="A3" s="1"/>
      <c r="B3" s="6"/>
      <c r="C3" s="1" t="s">
        <v>739</v>
      </c>
      <c r="D3" s="1" t="s">
        <v>739</v>
      </c>
      <c r="E3" s="1" t="s">
        <v>739</v>
      </c>
      <c r="F3" s="1" t="s">
        <v>739</v>
      </c>
      <c r="G3" s="1" t="s">
        <v>739</v>
      </c>
      <c r="H3" s="1" t="s">
        <v>739</v>
      </c>
      <c r="I3" s="1" t="s">
        <v>739</v>
      </c>
      <c r="J3" s="1" t="s">
        <v>739</v>
      </c>
      <c r="K3" s="1" t="s">
        <v>739</v>
      </c>
      <c r="L3" s="1" t="s">
        <v>739</v>
      </c>
      <c r="M3" s="1" t="s">
        <v>739</v>
      </c>
      <c r="N3" s="1" t="s">
        <v>1065</v>
      </c>
      <c r="O3" s="1" t="s">
        <v>1065</v>
      </c>
      <c r="P3" s="1" t="s">
        <v>1066</v>
      </c>
      <c r="Q3" s="1" t="s">
        <v>1066</v>
      </c>
    </row>
    <row r="4" spans="1:17">
      <c r="A4" s="1"/>
      <c r="B4" s="6"/>
      <c r="C4" s="1"/>
      <c r="D4" s="1"/>
      <c r="E4" s="1"/>
      <c r="F4" s="1"/>
      <c r="G4" s="1"/>
      <c r="H4" s="1" t="s">
        <v>1277</v>
      </c>
      <c r="I4" s="1" t="s">
        <v>1278</v>
      </c>
      <c r="J4" s="1" t="s">
        <v>1278</v>
      </c>
      <c r="K4" s="1" t="s">
        <v>1279</v>
      </c>
      <c r="L4" s="1" t="s">
        <v>1279</v>
      </c>
      <c r="M4" s="1" t="s">
        <v>1279</v>
      </c>
      <c r="N4" s="1" t="s">
        <v>1279</v>
      </c>
      <c r="O4" s="1" t="s">
        <v>1279</v>
      </c>
      <c r="P4" s="1"/>
      <c r="Q4" s="1" t="s">
        <v>1279</v>
      </c>
    </row>
    <row r="5" spans="1:17" ht="45">
      <c r="A5" s="3" t="s">
        <v>7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758</v>
      </c>
      <c r="B6" s="4" t="s">
        <v>4</v>
      </c>
      <c r="C6" s="4" t="s">
        <v>4</v>
      </c>
      <c r="D6" s="7">
        <v>11</v>
      </c>
      <c r="E6" s="7">
        <v>3</v>
      </c>
      <c r="F6" s="4" t="s">
        <v>4</v>
      </c>
      <c r="G6" s="4" t="s">
        <v>4</v>
      </c>
      <c r="H6" s="4" t="s">
        <v>4</v>
      </c>
      <c r="I6" s="4" t="s">
        <v>4</v>
      </c>
      <c r="J6" s="4" t="s">
        <v>4</v>
      </c>
      <c r="K6" s="4" t="s">
        <v>4</v>
      </c>
      <c r="L6" s="4" t="s">
        <v>4</v>
      </c>
      <c r="M6" s="4" t="s">
        <v>4</v>
      </c>
      <c r="N6" s="4" t="s">
        <v>4</v>
      </c>
      <c r="O6" s="4" t="s">
        <v>4</v>
      </c>
      <c r="P6" s="4" t="s">
        <v>4</v>
      </c>
      <c r="Q6" s="4" t="s">
        <v>4</v>
      </c>
    </row>
    <row r="7" spans="1:17" ht="45">
      <c r="A7" s="3" t="s">
        <v>12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c r="A8" s="2" t="s">
        <v>1281</v>
      </c>
      <c r="B8" s="4" t="s">
        <v>4</v>
      </c>
      <c r="C8" s="4" t="s">
        <v>1282</v>
      </c>
      <c r="D8" s="4" t="s">
        <v>1283</v>
      </c>
      <c r="E8" s="4" t="s">
        <v>1284</v>
      </c>
      <c r="F8" s="4" t="s">
        <v>1285</v>
      </c>
      <c r="G8" s="4" t="s">
        <v>4</v>
      </c>
      <c r="H8" s="4" t="s">
        <v>4</v>
      </c>
      <c r="I8" s="4" t="s">
        <v>4</v>
      </c>
      <c r="J8" s="4" t="s">
        <v>4</v>
      </c>
      <c r="K8" s="4" t="s">
        <v>4</v>
      </c>
      <c r="L8" s="4" t="s">
        <v>4</v>
      </c>
      <c r="M8" s="4" t="s">
        <v>4</v>
      </c>
      <c r="N8" s="4" t="s">
        <v>4</v>
      </c>
      <c r="O8" s="4" t="s">
        <v>4</v>
      </c>
      <c r="P8" s="4" t="s">
        <v>4</v>
      </c>
      <c r="Q8" s="4" t="s">
        <v>4</v>
      </c>
    </row>
    <row r="9" spans="1:17">
      <c r="A9" s="3" t="s">
        <v>12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c r="A10" s="2" t="s">
        <v>1287</v>
      </c>
      <c r="B10" s="4" t="s">
        <v>4</v>
      </c>
      <c r="C10" s="4" t="s">
        <v>4</v>
      </c>
      <c r="D10" s="4" t="s">
        <v>4</v>
      </c>
      <c r="E10" s="4" t="s">
        <v>4</v>
      </c>
      <c r="F10" s="4" t="s">
        <v>4</v>
      </c>
      <c r="G10" s="4">
        <v>1.65</v>
      </c>
      <c r="H10" s="4" t="s">
        <v>4</v>
      </c>
      <c r="I10" s="4" t="s">
        <v>4</v>
      </c>
      <c r="J10" s="4" t="s">
        <v>4</v>
      </c>
      <c r="K10" s="4" t="s">
        <v>4</v>
      </c>
      <c r="L10" s="4" t="s">
        <v>4</v>
      </c>
      <c r="M10" s="4" t="s">
        <v>4</v>
      </c>
      <c r="N10" s="4" t="s">
        <v>4</v>
      </c>
      <c r="O10" s="4" t="s">
        <v>4</v>
      </c>
      <c r="P10" s="4" t="s">
        <v>4</v>
      </c>
      <c r="Q10" s="4" t="s">
        <v>4</v>
      </c>
    </row>
    <row r="11" spans="1:17">
      <c r="A11" s="2" t="s">
        <v>1288</v>
      </c>
      <c r="B11" s="4" t="s">
        <v>4</v>
      </c>
      <c r="C11" s="8">
        <v>1647000</v>
      </c>
      <c r="D11" s="8">
        <v>819000</v>
      </c>
      <c r="E11" s="8">
        <v>1166000</v>
      </c>
      <c r="F11" s="8">
        <v>1583000</v>
      </c>
      <c r="G11" s="4" t="s">
        <v>4</v>
      </c>
      <c r="H11" s="4" t="s">
        <v>4</v>
      </c>
      <c r="I11" s="4" t="s">
        <v>4</v>
      </c>
      <c r="J11" s="8">
        <v>1000000</v>
      </c>
      <c r="K11" s="4" t="s">
        <v>4</v>
      </c>
      <c r="L11" s="4" t="s">
        <v>4</v>
      </c>
      <c r="M11" s="4" t="s">
        <v>4</v>
      </c>
      <c r="N11" s="4" t="s">
        <v>4</v>
      </c>
      <c r="O11" s="4" t="s">
        <v>4</v>
      </c>
      <c r="P11" s="4" t="s">
        <v>4</v>
      </c>
      <c r="Q11" s="4" t="s">
        <v>4</v>
      </c>
    </row>
    <row r="12" spans="1:17" ht="30">
      <c r="A12" s="2" t="s">
        <v>1289</v>
      </c>
      <c r="B12" s="4" t="s">
        <v>4</v>
      </c>
      <c r="C12" s="4" t="s">
        <v>4</v>
      </c>
      <c r="D12" s="4" t="s">
        <v>4</v>
      </c>
      <c r="E12" s="4" t="s">
        <v>4</v>
      </c>
      <c r="F12" s="4" t="s">
        <v>4</v>
      </c>
      <c r="G12" s="4" t="s">
        <v>4</v>
      </c>
      <c r="H12" s="4" t="s">
        <v>4</v>
      </c>
      <c r="I12" s="4" t="s">
        <v>4</v>
      </c>
      <c r="J12" s="4" t="s">
        <v>4</v>
      </c>
      <c r="K12" s="8">
        <v>1600000</v>
      </c>
      <c r="L12" s="4" t="s">
        <v>4</v>
      </c>
      <c r="M12" s="4" t="s">
        <v>4</v>
      </c>
      <c r="N12" s="4" t="s">
        <v>4</v>
      </c>
      <c r="O12" s="4" t="s">
        <v>4</v>
      </c>
      <c r="P12" s="4" t="s">
        <v>4</v>
      </c>
      <c r="Q12" s="4" t="s">
        <v>4</v>
      </c>
    </row>
    <row r="13" spans="1:17">
      <c r="A13" s="2" t="s">
        <v>1290</v>
      </c>
      <c r="B13" s="4" t="s">
        <v>4</v>
      </c>
      <c r="C13" s="4" t="s">
        <v>4</v>
      </c>
      <c r="D13" s="8">
        <v>-346000</v>
      </c>
      <c r="E13" s="8">
        <v>-405000</v>
      </c>
      <c r="F13" s="8">
        <v>-64000</v>
      </c>
      <c r="G13" s="4" t="s">
        <v>4</v>
      </c>
      <c r="H13" s="4" t="s">
        <v>4</v>
      </c>
      <c r="I13" s="4" t="s">
        <v>4</v>
      </c>
      <c r="J13" s="4" t="s">
        <v>4</v>
      </c>
      <c r="K13" s="4" t="s">
        <v>4</v>
      </c>
      <c r="L13" s="4" t="s">
        <v>4</v>
      </c>
      <c r="M13" s="4" t="s">
        <v>4</v>
      </c>
      <c r="N13" s="4" t="s">
        <v>4</v>
      </c>
      <c r="O13" s="4" t="s">
        <v>4</v>
      </c>
      <c r="P13" s="4" t="s">
        <v>4</v>
      </c>
      <c r="Q13" s="4" t="s">
        <v>4</v>
      </c>
    </row>
    <row r="14" spans="1:17" ht="30">
      <c r="A14" s="2" t="s">
        <v>1291</v>
      </c>
      <c r="B14" s="4" t="s">
        <v>4</v>
      </c>
      <c r="C14" s="4" t="s">
        <v>4</v>
      </c>
      <c r="D14" s="9">
        <v>29.66</v>
      </c>
      <c r="E14" s="9">
        <v>33.04</v>
      </c>
      <c r="F14" s="9">
        <v>28.1</v>
      </c>
      <c r="G14" s="4" t="s">
        <v>4</v>
      </c>
      <c r="H14" s="4" t="s">
        <v>4</v>
      </c>
      <c r="I14" s="4" t="s">
        <v>4</v>
      </c>
      <c r="J14" s="4" t="s">
        <v>4</v>
      </c>
      <c r="K14" s="4" t="s">
        <v>4</v>
      </c>
      <c r="L14" s="4" t="s">
        <v>4</v>
      </c>
      <c r="M14" s="4" t="s">
        <v>4</v>
      </c>
      <c r="N14" s="4" t="s">
        <v>4</v>
      </c>
      <c r="O14" s="4" t="s">
        <v>4</v>
      </c>
      <c r="P14" s="4" t="s">
        <v>4</v>
      </c>
      <c r="Q14" s="4" t="s">
        <v>4</v>
      </c>
    </row>
    <row r="15" spans="1:17">
      <c r="A15" s="2" t="s">
        <v>1292</v>
      </c>
      <c r="B15" s="4" t="s">
        <v>4</v>
      </c>
      <c r="C15" s="4" t="s">
        <v>4</v>
      </c>
      <c r="D15" s="8">
        <v>-1000</v>
      </c>
      <c r="E15" s="8">
        <v>-12000</v>
      </c>
      <c r="F15" s="4" t="s">
        <v>4</v>
      </c>
      <c r="G15" s="4" t="s">
        <v>4</v>
      </c>
      <c r="H15" s="4" t="s">
        <v>4</v>
      </c>
      <c r="I15" s="4" t="s">
        <v>4</v>
      </c>
      <c r="J15" s="4" t="s">
        <v>4</v>
      </c>
      <c r="K15" s="4" t="s">
        <v>4</v>
      </c>
      <c r="L15" s="4" t="s">
        <v>4</v>
      </c>
      <c r="M15" s="4" t="s">
        <v>4</v>
      </c>
      <c r="N15" s="4" t="s">
        <v>4</v>
      </c>
      <c r="O15" s="4" t="s">
        <v>4</v>
      </c>
      <c r="P15" s="4" t="s">
        <v>4</v>
      </c>
      <c r="Q15" s="4" t="s">
        <v>4</v>
      </c>
    </row>
    <row r="16" spans="1:17" ht="30">
      <c r="A16" s="2" t="s">
        <v>1293</v>
      </c>
      <c r="B16" s="4" t="s">
        <v>4</v>
      </c>
      <c r="C16" s="4" t="s">
        <v>4</v>
      </c>
      <c r="D16" s="9">
        <v>28.51</v>
      </c>
      <c r="E16" s="9">
        <v>34.01</v>
      </c>
      <c r="F16" s="4" t="s">
        <v>4</v>
      </c>
      <c r="G16" s="4" t="s">
        <v>4</v>
      </c>
      <c r="H16" s="4" t="s">
        <v>4</v>
      </c>
      <c r="I16" s="4" t="s">
        <v>4</v>
      </c>
      <c r="J16" s="4" t="s">
        <v>4</v>
      </c>
      <c r="K16" s="4" t="s">
        <v>4</v>
      </c>
      <c r="L16" s="4" t="s">
        <v>4</v>
      </c>
      <c r="M16" s="4" t="s">
        <v>4</v>
      </c>
      <c r="N16" s="4" t="s">
        <v>4</v>
      </c>
      <c r="O16" s="4" t="s">
        <v>4</v>
      </c>
      <c r="P16" s="4" t="s">
        <v>4</v>
      </c>
      <c r="Q16" s="4" t="s">
        <v>4</v>
      </c>
    </row>
    <row r="17" spans="1:17">
      <c r="A17" s="2" t="s">
        <v>1294</v>
      </c>
      <c r="B17" s="4" t="s">
        <v>4</v>
      </c>
      <c r="C17" s="4" t="s">
        <v>4</v>
      </c>
      <c r="D17" s="4" t="s">
        <v>4</v>
      </c>
      <c r="E17" s="4" t="s">
        <v>4</v>
      </c>
      <c r="F17" s="4" t="s">
        <v>4</v>
      </c>
      <c r="G17" s="4" t="s">
        <v>4</v>
      </c>
      <c r="H17" s="4" t="s">
        <v>1295</v>
      </c>
      <c r="I17" s="4" t="s">
        <v>1296</v>
      </c>
      <c r="J17" s="4" t="s">
        <v>4</v>
      </c>
      <c r="K17" s="4" t="s">
        <v>4</v>
      </c>
      <c r="L17" s="4" t="s">
        <v>4</v>
      </c>
      <c r="M17" s="4" t="s">
        <v>4</v>
      </c>
      <c r="N17" s="4" t="s">
        <v>4</v>
      </c>
      <c r="O17" s="4" t="s">
        <v>4</v>
      </c>
      <c r="P17" s="4" t="s">
        <v>4</v>
      </c>
      <c r="Q17" s="4" t="s">
        <v>4</v>
      </c>
    </row>
    <row r="18" spans="1:17">
      <c r="A18" s="2" t="s">
        <v>1297</v>
      </c>
      <c r="B18" s="4" t="s">
        <v>1020</v>
      </c>
      <c r="C18" s="4" t="s">
        <v>4</v>
      </c>
      <c r="D18" s="4" t="s">
        <v>4</v>
      </c>
      <c r="E18" s="4" t="s">
        <v>4</v>
      </c>
      <c r="F18" s="4" t="s">
        <v>4</v>
      </c>
      <c r="G18" s="4" t="s">
        <v>4</v>
      </c>
      <c r="H18" s="4" t="s">
        <v>1020</v>
      </c>
      <c r="I18" s="4" t="s">
        <v>1298</v>
      </c>
      <c r="J18" s="4" t="s">
        <v>4</v>
      </c>
      <c r="K18" s="4" t="s">
        <v>4</v>
      </c>
      <c r="L18" s="4" t="s">
        <v>4</v>
      </c>
      <c r="M18" s="4" t="s">
        <v>4</v>
      </c>
      <c r="N18" s="4" t="s">
        <v>1020</v>
      </c>
      <c r="O18" s="4" t="s">
        <v>4</v>
      </c>
      <c r="P18" s="4" t="s">
        <v>4</v>
      </c>
      <c r="Q18" s="4" t="s">
        <v>4</v>
      </c>
    </row>
    <row r="19" spans="1:17">
      <c r="A19" s="2" t="s">
        <v>1299</v>
      </c>
      <c r="B19" s="4" t="s">
        <v>4</v>
      </c>
      <c r="C19" s="4" t="s">
        <v>4</v>
      </c>
      <c r="D19" s="4" t="s">
        <v>4</v>
      </c>
      <c r="E19" s="4" t="s">
        <v>4</v>
      </c>
      <c r="F19" s="4" t="s">
        <v>4</v>
      </c>
      <c r="G19" s="4" t="s">
        <v>4</v>
      </c>
      <c r="H19" s="4" t="s">
        <v>1300</v>
      </c>
      <c r="I19" s="4" t="s">
        <v>1010</v>
      </c>
      <c r="J19" s="4" t="s">
        <v>4</v>
      </c>
      <c r="K19" s="4" t="s">
        <v>4</v>
      </c>
      <c r="L19" s="4" t="s">
        <v>4</v>
      </c>
      <c r="M19" s="4" t="s">
        <v>4</v>
      </c>
      <c r="N19" s="4" t="s">
        <v>4</v>
      </c>
      <c r="O19" s="4" t="s">
        <v>4</v>
      </c>
      <c r="P19" s="4" t="s">
        <v>4</v>
      </c>
      <c r="Q19" s="4" t="s">
        <v>4</v>
      </c>
    </row>
    <row r="20" spans="1:17" ht="30">
      <c r="A20" s="2" t="s">
        <v>1301</v>
      </c>
      <c r="B20" s="4" t="s">
        <v>4</v>
      </c>
      <c r="C20" s="4" t="s">
        <v>4</v>
      </c>
      <c r="D20" s="4" t="s">
        <v>4</v>
      </c>
      <c r="E20" s="4" t="s">
        <v>4</v>
      </c>
      <c r="F20" s="4" t="s">
        <v>4</v>
      </c>
      <c r="G20" s="4" t="s">
        <v>4</v>
      </c>
      <c r="H20" s="4" t="s">
        <v>4</v>
      </c>
      <c r="I20" s="4" t="s">
        <v>4</v>
      </c>
      <c r="J20" s="4" t="s">
        <v>4</v>
      </c>
      <c r="K20" s="4" t="s">
        <v>4</v>
      </c>
      <c r="L20" s="4" t="s">
        <v>4</v>
      </c>
      <c r="M20" s="8">
        <v>1400000</v>
      </c>
      <c r="N20" s="4" t="s">
        <v>4</v>
      </c>
      <c r="O20" s="4" t="s">
        <v>4</v>
      </c>
      <c r="P20" s="4" t="s">
        <v>4</v>
      </c>
      <c r="Q20" s="4" t="s">
        <v>4</v>
      </c>
    </row>
    <row r="21" spans="1:17">
      <c r="A21" s="2" t="s">
        <v>1302</v>
      </c>
      <c r="B21" s="4" t="s">
        <v>4</v>
      </c>
      <c r="C21" s="4" t="s">
        <v>28</v>
      </c>
      <c r="D21" s="7">
        <v>45</v>
      </c>
      <c r="E21" s="7">
        <v>12</v>
      </c>
      <c r="F21" s="7">
        <v>-3</v>
      </c>
      <c r="G21" s="4" t="s">
        <v>4</v>
      </c>
      <c r="H21" s="4" t="s">
        <v>4</v>
      </c>
      <c r="I21" s="4" t="s">
        <v>4</v>
      </c>
      <c r="J21" s="4" t="s">
        <v>4</v>
      </c>
      <c r="K21" s="4" t="s">
        <v>4</v>
      </c>
      <c r="L21" s="7">
        <v>15</v>
      </c>
      <c r="M21" s="4" t="s">
        <v>4</v>
      </c>
      <c r="N21" s="4" t="s">
        <v>4</v>
      </c>
      <c r="O21" s="4" t="s">
        <v>4</v>
      </c>
      <c r="P21" s="4" t="s">
        <v>4</v>
      </c>
      <c r="Q21" s="4" t="s">
        <v>4</v>
      </c>
    </row>
    <row r="22" spans="1:17">
      <c r="A22" s="2" t="s">
        <v>1303</v>
      </c>
      <c r="B22" s="4" t="s">
        <v>4</v>
      </c>
      <c r="C22" s="4" t="s">
        <v>4</v>
      </c>
      <c r="D22" s="4" t="s">
        <v>4</v>
      </c>
      <c r="E22" s="4" t="s">
        <v>4</v>
      </c>
      <c r="F22" s="4" t="s">
        <v>4</v>
      </c>
      <c r="G22" s="4" t="s">
        <v>4</v>
      </c>
      <c r="H22" s="4" t="s">
        <v>4</v>
      </c>
      <c r="I22" s="4" t="s">
        <v>4</v>
      </c>
      <c r="J22" s="4" t="s">
        <v>4</v>
      </c>
      <c r="K22" s="4" t="s">
        <v>4</v>
      </c>
      <c r="L22" s="4" t="s">
        <v>4</v>
      </c>
      <c r="M22" s="4" t="s">
        <v>4</v>
      </c>
      <c r="N22" s="4" t="s">
        <v>4</v>
      </c>
      <c r="O22" s="8">
        <v>700000</v>
      </c>
      <c r="P22" s="8">
        <v>1200000</v>
      </c>
      <c r="Q22" s="8">
        <v>500000</v>
      </c>
    </row>
  </sheetData>
  <mergeCells count="4">
    <mergeCell ref="D1:F1"/>
    <mergeCell ref="H1:I1"/>
    <mergeCell ref="N1:O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cols>
    <col min="1" max="1" width="36.5703125" bestFit="1" customWidth="1"/>
    <col min="2" max="2" width="16.42578125" bestFit="1" customWidth="1"/>
    <col min="3" max="3" width="15.42578125" bestFit="1" customWidth="1"/>
    <col min="4" max="4" width="12.7109375" bestFit="1" customWidth="1"/>
    <col min="5" max="6" width="15.42578125" bestFit="1" customWidth="1"/>
    <col min="7" max="9" width="33"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2" width="16.42578125" bestFit="1" customWidth="1"/>
    <col min="23" max="28" width="33.42578125" bestFit="1" customWidth="1"/>
  </cols>
  <sheetData>
    <row r="1" spans="1:28" ht="15" customHeight="1">
      <c r="A1" s="6" t="s">
        <v>1304</v>
      </c>
      <c r="B1" s="1" t="s">
        <v>1</v>
      </c>
      <c r="C1" s="1" t="s">
        <v>158</v>
      </c>
      <c r="D1" s="6" t="s">
        <v>1</v>
      </c>
      <c r="E1" s="6"/>
      <c r="F1" s="6"/>
      <c r="G1" s="1" t="s">
        <v>984</v>
      </c>
      <c r="H1" s="6"/>
      <c r="I1" s="6"/>
      <c r="J1" s="6" t="s">
        <v>158</v>
      </c>
      <c r="K1" s="6"/>
      <c r="L1" s="6"/>
      <c r="M1" s="6"/>
      <c r="N1" s="6"/>
      <c r="O1" s="6"/>
      <c r="P1" s="6"/>
      <c r="Q1" s="6"/>
      <c r="R1" s="6"/>
      <c r="S1" s="6"/>
      <c r="T1" s="6"/>
      <c r="U1" s="6"/>
      <c r="V1" s="1" t="s">
        <v>1</v>
      </c>
      <c r="W1" s="1"/>
      <c r="X1" s="6" t="s">
        <v>1</v>
      </c>
      <c r="Y1" s="6"/>
      <c r="Z1" s="6"/>
      <c r="AA1" s="6" t="s">
        <v>158</v>
      </c>
      <c r="AB1" s="6"/>
    </row>
    <row r="2" spans="1:28">
      <c r="A2" s="6"/>
      <c r="B2" s="6" t="s">
        <v>2</v>
      </c>
      <c r="C2" s="1" t="s">
        <v>985</v>
      </c>
      <c r="D2" s="1" t="s">
        <v>2</v>
      </c>
      <c r="E2" s="1" t="s">
        <v>16</v>
      </c>
      <c r="F2" s="1" t="s">
        <v>17</v>
      </c>
      <c r="G2" s="1" t="s">
        <v>985</v>
      </c>
      <c r="H2" s="1" t="s">
        <v>2</v>
      </c>
      <c r="I2" s="1" t="s">
        <v>2</v>
      </c>
      <c r="J2" s="1" t="s">
        <v>2</v>
      </c>
      <c r="K2" s="1" t="s">
        <v>161</v>
      </c>
      <c r="L2" s="1" t="s">
        <v>162</v>
      </c>
      <c r="M2" s="1" t="s">
        <v>163</v>
      </c>
      <c r="N2" s="1" t="s">
        <v>16</v>
      </c>
      <c r="O2" s="1" t="s">
        <v>164</v>
      </c>
      <c r="P2" s="1" t="s">
        <v>165</v>
      </c>
      <c r="Q2" s="1" t="s">
        <v>166</v>
      </c>
      <c r="R2" s="1" t="s">
        <v>17</v>
      </c>
      <c r="S2" s="1" t="s">
        <v>1074</v>
      </c>
      <c r="T2" s="1" t="s">
        <v>1306</v>
      </c>
      <c r="U2" s="1" t="s">
        <v>985</v>
      </c>
      <c r="V2" s="1" t="s">
        <v>2</v>
      </c>
      <c r="W2" s="1" t="s">
        <v>2</v>
      </c>
      <c r="X2" s="1" t="s">
        <v>2</v>
      </c>
      <c r="Y2" s="1" t="s">
        <v>16</v>
      </c>
      <c r="Z2" s="1" t="s">
        <v>2</v>
      </c>
      <c r="AA2" s="1" t="s">
        <v>166</v>
      </c>
      <c r="AB2" s="1" t="s">
        <v>985</v>
      </c>
    </row>
    <row r="3" spans="1:28">
      <c r="A3" s="6"/>
      <c r="B3" s="6"/>
      <c r="C3" s="1" t="s">
        <v>771</v>
      </c>
      <c r="D3" s="1" t="s">
        <v>771</v>
      </c>
      <c r="E3" s="1" t="s">
        <v>771</v>
      </c>
      <c r="F3" s="1" t="s">
        <v>771</v>
      </c>
      <c r="G3" s="1" t="s">
        <v>1066</v>
      </c>
      <c r="H3" s="1" t="s">
        <v>1066</v>
      </c>
      <c r="I3" s="1" t="s">
        <v>1066</v>
      </c>
      <c r="J3" s="1" t="s">
        <v>1305</v>
      </c>
      <c r="K3" s="1" t="s">
        <v>1305</v>
      </c>
      <c r="L3" s="1" t="s">
        <v>1305</v>
      </c>
      <c r="M3" s="1" t="s">
        <v>1305</v>
      </c>
      <c r="N3" s="1" t="s">
        <v>1305</v>
      </c>
      <c r="O3" s="1" t="s">
        <v>1305</v>
      </c>
      <c r="P3" s="1" t="s">
        <v>1305</v>
      </c>
      <c r="Q3" s="1" t="s">
        <v>1305</v>
      </c>
      <c r="R3" s="1" t="s">
        <v>1305</v>
      </c>
      <c r="S3" s="1" t="s">
        <v>1305</v>
      </c>
      <c r="T3" s="1" t="s">
        <v>1305</v>
      </c>
      <c r="U3" s="1" t="s">
        <v>1305</v>
      </c>
      <c r="V3" s="1" t="s">
        <v>1277</v>
      </c>
      <c r="W3" s="1" t="s">
        <v>1307</v>
      </c>
      <c r="X3" s="1" t="s">
        <v>1307</v>
      </c>
      <c r="Y3" s="1" t="s">
        <v>1307</v>
      </c>
      <c r="Z3" s="1" t="s">
        <v>1279</v>
      </c>
      <c r="AA3" s="1" t="s">
        <v>1279</v>
      </c>
      <c r="AB3" s="1" t="s">
        <v>1279</v>
      </c>
    </row>
    <row r="4" spans="1:28">
      <c r="A4" s="6"/>
      <c r="B4" s="6"/>
      <c r="C4" s="1"/>
      <c r="D4" s="1"/>
      <c r="E4" s="1"/>
      <c r="F4" s="1"/>
      <c r="G4" s="1"/>
      <c r="H4" s="1" t="s">
        <v>1126</v>
      </c>
      <c r="I4" s="1" t="s">
        <v>1127</v>
      </c>
      <c r="J4" s="1"/>
      <c r="K4" s="1"/>
      <c r="L4" s="1"/>
      <c r="M4" s="1"/>
      <c r="N4" s="1"/>
      <c r="O4" s="1"/>
      <c r="P4" s="1"/>
      <c r="Q4" s="1"/>
      <c r="R4" s="1"/>
      <c r="S4" s="1"/>
      <c r="T4" s="1"/>
      <c r="U4" s="1"/>
      <c r="V4" s="1" t="s">
        <v>739</v>
      </c>
      <c r="W4" s="1"/>
      <c r="X4" s="1" t="s">
        <v>1066</v>
      </c>
      <c r="Y4" s="1" t="s">
        <v>1066</v>
      </c>
      <c r="Z4" s="1" t="s">
        <v>1066</v>
      </c>
      <c r="AA4" s="1" t="s">
        <v>1065</v>
      </c>
      <c r="AB4" s="1" t="s">
        <v>1065</v>
      </c>
    </row>
    <row r="5" spans="1:28" ht="45">
      <c r="A5" s="3" t="s">
        <v>12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1297</v>
      </c>
      <c r="B6" s="4" t="s">
        <v>102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1020</v>
      </c>
      <c r="W6" s="4" t="s">
        <v>4</v>
      </c>
      <c r="X6" s="4" t="s">
        <v>4</v>
      </c>
      <c r="Y6" s="4" t="s">
        <v>4</v>
      </c>
      <c r="Z6" s="4" t="s">
        <v>4</v>
      </c>
      <c r="AA6" s="4" t="s">
        <v>1020</v>
      </c>
      <c r="AB6" s="4" t="s">
        <v>4</v>
      </c>
    </row>
    <row r="7" spans="1:28" ht="30">
      <c r="A7" s="2" t="s">
        <v>13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8">
        <v>3400000</v>
      </c>
      <c r="X7" s="4" t="s">
        <v>4</v>
      </c>
      <c r="Y7" s="4" t="s">
        <v>4</v>
      </c>
      <c r="Z7" s="4" t="s">
        <v>4</v>
      </c>
      <c r="AA7" s="4" t="s">
        <v>4</v>
      </c>
      <c r="AB7" s="4" t="s">
        <v>4</v>
      </c>
    </row>
    <row r="8" spans="1:28">
      <c r="A8" s="2" t="s">
        <v>13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2800000</v>
      </c>
      <c r="X8" s="4" t="s">
        <v>4</v>
      </c>
      <c r="Y8" s="4" t="s">
        <v>4</v>
      </c>
      <c r="Z8" s="4" t="s">
        <v>4</v>
      </c>
      <c r="AA8" s="4" t="s">
        <v>4</v>
      </c>
      <c r="AB8" s="4" t="s">
        <v>4</v>
      </c>
    </row>
    <row r="9" spans="1:28">
      <c r="A9" s="3" t="s">
        <v>13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c r="A10" s="2" t="s">
        <v>1303</v>
      </c>
      <c r="B10" s="4" t="s">
        <v>4</v>
      </c>
      <c r="C10" s="4" t="s">
        <v>4</v>
      </c>
      <c r="D10" s="4" t="s">
        <v>4</v>
      </c>
      <c r="E10" s="4" t="s">
        <v>4</v>
      </c>
      <c r="F10" s="4" t="s">
        <v>4</v>
      </c>
      <c r="G10" s="8">
        <v>12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8">
        <v>400000</v>
      </c>
      <c r="Y10" s="8">
        <v>600000</v>
      </c>
      <c r="Z10" s="8">
        <v>500000</v>
      </c>
      <c r="AA10" s="4" t="s">
        <v>4</v>
      </c>
      <c r="AB10" s="8">
        <v>700000</v>
      </c>
    </row>
    <row r="11" spans="1:28">
      <c r="A11" s="2" t="s">
        <v>1311</v>
      </c>
      <c r="B11" s="4" t="s">
        <v>4</v>
      </c>
      <c r="C11" s="9">
        <v>31.89</v>
      </c>
      <c r="D11" s="9">
        <v>40.92</v>
      </c>
      <c r="E11" s="9">
        <v>39.92</v>
      </c>
      <c r="F11" s="9">
        <v>39.69</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9">
        <v>44.67</v>
      </c>
      <c r="Y11" s="9">
        <v>34.71</v>
      </c>
      <c r="Z11" s="9">
        <v>41.45</v>
      </c>
      <c r="AA11" s="4" t="s">
        <v>4</v>
      </c>
      <c r="AB11" s="9">
        <v>41.5</v>
      </c>
    </row>
    <row r="12" spans="1:28" ht="30">
      <c r="A12" s="2" t="s">
        <v>1312</v>
      </c>
      <c r="B12" s="4" t="s">
        <v>4</v>
      </c>
      <c r="C12" s="4" t="s">
        <v>4</v>
      </c>
      <c r="D12" s="4" t="s">
        <v>4</v>
      </c>
      <c r="E12" s="4" t="s">
        <v>4</v>
      </c>
      <c r="F12" s="4" t="s">
        <v>4</v>
      </c>
      <c r="G12" s="4" t="s">
        <v>4</v>
      </c>
      <c r="H12" s="245">
        <v>0</v>
      </c>
      <c r="I12" s="245">
        <v>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c r="A13" s="2" t="s">
        <v>1303</v>
      </c>
      <c r="B13" s="4" t="s">
        <v>4</v>
      </c>
      <c r="C13" s="4" t="s">
        <v>4</v>
      </c>
      <c r="D13" s="8">
        <v>456000</v>
      </c>
      <c r="E13" s="8">
        <v>581000</v>
      </c>
      <c r="F13" s="8">
        <v>1213000</v>
      </c>
      <c r="G13" s="4" t="s">
        <v>4</v>
      </c>
      <c r="H13" s="4" t="s">
        <v>4</v>
      </c>
      <c r="I13" s="4" t="s">
        <v>4</v>
      </c>
      <c r="J13" s="8">
        <v>10000</v>
      </c>
      <c r="K13" s="8">
        <v>10000</v>
      </c>
      <c r="L13" s="8">
        <v>10000</v>
      </c>
      <c r="M13" s="8">
        <v>10000</v>
      </c>
      <c r="N13" s="8">
        <v>10000</v>
      </c>
      <c r="O13" s="8">
        <v>10000</v>
      </c>
      <c r="P13" s="8">
        <v>10000</v>
      </c>
      <c r="Q13" s="8">
        <v>10000</v>
      </c>
      <c r="R13" s="8">
        <v>10000</v>
      </c>
      <c r="S13" s="8">
        <v>10000</v>
      </c>
      <c r="T13" s="8">
        <v>10000</v>
      </c>
      <c r="U13" s="4" t="s">
        <v>4</v>
      </c>
      <c r="V13" s="4" t="s">
        <v>4</v>
      </c>
      <c r="W13" s="4" t="s">
        <v>4</v>
      </c>
      <c r="X13" s="4" t="s">
        <v>4</v>
      </c>
      <c r="Y13" s="4" t="s">
        <v>4</v>
      </c>
      <c r="Z13" s="4" t="s">
        <v>4</v>
      </c>
      <c r="AA13" s="4" t="s">
        <v>4</v>
      </c>
      <c r="AB13" s="4" t="s">
        <v>4</v>
      </c>
    </row>
    <row r="14" spans="1:28" ht="30">
      <c r="A14" s="2" t="s">
        <v>13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
        <v>36000</v>
      </c>
      <c r="V14" s="4" t="s">
        <v>4</v>
      </c>
      <c r="W14" s="4" t="s">
        <v>4</v>
      </c>
      <c r="X14" s="4" t="s">
        <v>4</v>
      </c>
      <c r="Y14" s="4" t="s">
        <v>4</v>
      </c>
      <c r="Z14" s="4" t="s">
        <v>4</v>
      </c>
      <c r="AA14" s="4" t="s">
        <v>4</v>
      </c>
      <c r="AB14" s="4" t="s">
        <v>4</v>
      </c>
    </row>
    <row r="15" spans="1:28">
      <c r="A15" s="3" t="s">
        <v>13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c r="A16" s="2" t="s">
        <v>1315</v>
      </c>
      <c r="B16" s="4" t="s">
        <v>4</v>
      </c>
      <c r="C16" s="4" t="s">
        <v>4</v>
      </c>
      <c r="D16" s="8">
        <v>1901000</v>
      </c>
      <c r="E16" s="8">
        <v>209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c r="A17" s="2" t="s">
        <v>1303</v>
      </c>
      <c r="B17" s="4" t="s">
        <v>4</v>
      </c>
      <c r="C17" s="4" t="s">
        <v>4</v>
      </c>
      <c r="D17" s="8">
        <v>456000</v>
      </c>
      <c r="E17" s="8">
        <v>581000</v>
      </c>
      <c r="F17" s="8">
        <v>1213000</v>
      </c>
      <c r="G17" s="4" t="s">
        <v>4</v>
      </c>
      <c r="H17" s="4" t="s">
        <v>4</v>
      </c>
      <c r="I17" s="4" t="s">
        <v>4</v>
      </c>
      <c r="J17" s="8">
        <v>10000</v>
      </c>
      <c r="K17" s="8">
        <v>10000</v>
      </c>
      <c r="L17" s="8">
        <v>10000</v>
      </c>
      <c r="M17" s="8">
        <v>10000</v>
      </c>
      <c r="N17" s="8">
        <v>10000</v>
      </c>
      <c r="O17" s="8">
        <v>10000</v>
      </c>
      <c r="P17" s="8">
        <v>10000</v>
      </c>
      <c r="Q17" s="8">
        <v>10000</v>
      </c>
      <c r="R17" s="8">
        <v>10000</v>
      </c>
      <c r="S17" s="8">
        <v>10000</v>
      </c>
      <c r="T17" s="8">
        <v>10000</v>
      </c>
      <c r="U17" s="4" t="s">
        <v>4</v>
      </c>
      <c r="V17" s="4" t="s">
        <v>4</v>
      </c>
      <c r="W17" s="4" t="s">
        <v>4</v>
      </c>
      <c r="X17" s="4" t="s">
        <v>4</v>
      </c>
      <c r="Y17" s="4" t="s">
        <v>4</v>
      </c>
      <c r="Z17" s="4" t="s">
        <v>4</v>
      </c>
      <c r="AA17" s="4" t="s">
        <v>4</v>
      </c>
      <c r="AB17" s="4" t="s">
        <v>4</v>
      </c>
    </row>
    <row r="18" spans="1:28">
      <c r="A18" s="2" t="s">
        <v>781</v>
      </c>
      <c r="B18" s="4" t="s">
        <v>4</v>
      </c>
      <c r="C18" s="4" t="s">
        <v>4</v>
      </c>
      <c r="D18" s="8">
        <v>315000</v>
      </c>
      <c r="E18" s="8">
        <v>164000</v>
      </c>
      <c r="F18" s="8">
        <v>483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c r="A19" s="2" t="s">
        <v>782</v>
      </c>
      <c r="B19" s="4" t="s">
        <v>4</v>
      </c>
      <c r="C19" s="4" t="s">
        <v>4</v>
      </c>
      <c r="D19" s="8">
        <v>-931000</v>
      </c>
      <c r="E19" s="8">
        <v>-881000</v>
      </c>
      <c r="F19" s="8">
        <v>-827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c r="A20" s="2" t="s">
        <v>784</v>
      </c>
      <c r="B20" s="4" t="s">
        <v>4</v>
      </c>
      <c r="C20" s="4" t="s">
        <v>4</v>
      </c>
      <c r="D20" s="8">
        <v>-68000</v>
      </c>
      <c r="E20" s="8">
        <v>-53000</v>
      </c>
      <c r="F20" s="8">
        <v>-16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c r="A21" s="2" t="s">
        <v>1315</v>
      </c>
      <c r="B21" s="4" t="s">
        <v>4</v>
      </c>
      <c r="C21" s="8">
        <v>1237000</v>
      </c>
      <c r="D21" s="8">
        <v>1673000</v>
      </c>
      <c r="E21" s="8">
        <v>1901000</v>
      </c>
      <c r="F21" s="8">
        <v>209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c r="A22" s="3" t="s">
        <v>13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c r="A23" s="2" t="s">
        <v>1315</v>
      </c>
      <c r="B23" s="4" t="s">
        <v>4</v>
      </c>
      <c r="C23" s="4" t="s">
        <v>4</v>
      </c>
      <c r="D23" s="9">
        <v>39.92</v>
      </c>
      <c r="E23" s="9">
        <v>39.69</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9">
        <v>34.71</v>
      </c>
      <c r="Y23" s="4" t="s">
        <v>4</v>
      </c>
      <c r="Z23" s="4" t="s">
        <v>4</v>
      </c>
      <c r="AA23" s="4" t="s">
        <v>4</v>
      </c>
      <c r="AB23" s="4" t="s">
        <v>4</v>
      </c>
    </row>
    <row r="24" spans="1:28">
      <c r="A24" s="2" t="s">
        <v>780</v>
      </c>
      <c r="B24" s="4" t="s">
        <v>4</v>
      </c>
      <c r="C24" s="4" t="s">
        <v>4</v>
      </c>
      <c r="D24" s="9">
        <v>46.51</v>
      </c>
      <c r="E24" s="9">
        <v>36.04</v>
      </c>
      <c r="F24" s="9">
        <v>41.38</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c r="A25" s="2" t="s">
        <v>781</v>
      </c>
      <c r="B25" s="4" t="s">
        <v>4</v>
      </c>
      <c r="C25" s="4" t="s">
        <v>4</v>
      </c>
      <c r="D25" s="9">
        <v>41.41</v>
      </c>
      <c r="E25" s="9">
        <v>37.25</v>
      </c>
      <c r="F25" s="9">
        <v>35.909999999999997</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c r="A26" s="2" t="s">
        <v>782</v>
      </c>
      <c r="B26" s="4" t="s">
        <v>4</v>
      </c>
      <c r="C26" s="4" t="s">
        <v>4</v>
      </c>
      <c r="D26" s="9">
        <v>41.41</v>
      </c>
      <c r="E26" s="9">
        <v>37.270000000000003</v>
      </c>
      <c r="F26" s="9">
        <v>27.23</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c r="A27" s="2" t="s">
        <v>784</v>
      </c>
      <c r="B27" s="4" t="s">
        <v>4</v>
      </c>
      <c r="C27" s="4" t="s">
        <v>4</v>
      </c>
      <c r="D27" s="9">
        <v>40.229999999999997</v>
      </c>
      <c r="E27" s="9">
        <v>40.01</v>
      </c>
      <c r="F27" s="9">
        <v>39.67</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c r="A28" s="2" t="s">
        <v>1315</v>
      </c>
      <c r="B28" s="4" t="s">
        <v>4</v>
      </c>
      <c r="C28" s="9">
        <v>31.89</v>
      </c>
      <c r="D28" s="9">
        <v>40.92</v>
      </c>
      <c r="E28" s="9">
        <v>39.92</v>
      </c>
      <c r="F28" s="9">
        <v>39.69</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9">
        <v>44.67</v>
      </c>
      <c r="Y28" s="9">
        <v>34.71</v>
      </c>
      <c r="Z28" s="9">
        <v>41.45</v>
      </c>
      <c r="AA28" s="4" t="s">
        <v>4</v>
      </c>
      <c r="AB28" s="9">
        <v>41.5</v>
      </c>
    </row>
    <row r="29" spans="1:28" ht="30">
      <c r="A29" s="3" t="s">
        <v>131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c r="A30" s="2" t="s">
        <v>1315</v>
      </c>
      <c r="B30" s="4" t="s">
        <v>4</v>
      </c>
      <c r="C30" s="4" t="s">
        <v>1318</v>
      </c>
      <c r="D30" s="4" t="s">
        <v>1319</v>
      </c>
      <c r="E30" s="4" t="s">
        <v>1320</v>
      </c>
      <c r="F30" s="4" t="s">
        <v>1321</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c r="A31" s="2" t="s">
        <v>1315</v>
      </c>
      <c r="B31" s="4" t="s">
        <v>4</v>
      </c>
      <c r="C31" s="4" t="s">
        <v>1318</v>
      </c>
      <c r="D31" s="4" t="s">
        <v>1319</v>
      </c>
      <c r="E31" s="4" t="s">
        <v>1320</v>
      </c>
      <c r="F31" s="4" t="s">
        <v>1321</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sheetData>
  <mergeCells count="7">
    <mergeCell ref="A1:A4"/>
    <mergeCell ref="D1:F1"/>
    <mergeCell ref="H1:I1"/>
    <mergeCell ref="J1:U1"/>
    <mergeCell ref="X1:Z1"/>
    <mergeCell ref="AA1:AB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69</v>
      </c>
      <c r="B1" s="1" t="s">
        <v>1</v>
      </c>
    </row>
    <row r="2" spans="1:2">
      <c r="A2" s="6"/>
      <c r="B2" s="1" t="s">
        <v>2</v>
      </c>
    </row>
    <row r="3" spans="1:2" ht="45">
      <c r="A3" s="3" t="s">
        <v>170</v>
      </c>
      <c r="B3" s="4" t="s">
        <v>4</v>
      </c>
    </row>
    <row r="4" spans="1:2">
      <c r="A4" s="12" t="s">
        <v>169</v>
      </c>
      <c r="B4" s="4" t="s">
        <v>4</v>
      </c>
    </row>
    <row r="5" spans="1:2">
      <c r="A5" s="12"/>
      <c r="B5" s="10" t="s">
        <v>171</v>
      </c>
    </row>
    <row r="6" spans="1:2">
      <c r="A6" s="12"/>
      <c r="B6" s="4"/>
    </row>
    <row r="7" spans="1:2" ht="409.6">
      <c r="A7" s="12"/>
      <c r="B7" s="11" t="s">
        <v>172</v>
      </c>
    </row>
    <row r="8" spans="1:2">
      <c r="A8" s="12"/>
      <c r="B8" s="4"/>
    </row>
    <row r="9" spans="1:2" ht="141">
      <c r="A9" s="12"/>
      <c r="B9" s="11" t="s">
        <v>173</v>
      </c>
    </row>
    <row r="10" spans="1:2">
      <c r="A10" s="12"/>
      <c r="B10" s="4"/>
    </row>
    <row r="11" spans="1:2" ht="409.6">
      <c r="A11" s="12"/>
      <c r="B11" s="11" t="s">
        <v>174</v>
      </c>
    </row>
    <row r="12" spans="1:2">
      <c r="A12" s="12"/>
      <c r="B12" s="4"/>
    </row>
    <row r="13" spans="1:2" ht="294">
      <c r="A13" s="12"/>
      <c r="B13" s="11" t="s">
        <v>175</v>
      </c>
    </row>
    <row r="14" spans="1:2">
      <c r="A14" s="12"/>
      <c r="B14" s="4"/>
    </row>
    <row r="15" spans="1:2" ht="204.75">
      <c r="A15" s="12"/>
      <c r="B15" s="11" t="s">
        <v>176</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4" width="12.28515625" bestFit="1" customWidth="1"/>
    <col min="5" max="7" width="13.28515625" bestFit="1" customWidth="1"/>
    <col min="8" max="10" width="12.7109375" bestFit="1" customWidth="1"/>
    <col min="11" max="11" width="20.7109375" bestFit="1" customWidth="1"/>
    <col min="12" max="12" width="33" bestFit="1" customWidth="1"/>
    <col min="13" max="14" width="12.28515625" bestFit="1" customWidth="1"/>
    <col min="15" max="15" width="12" bestFit="1" customWidth="1"/>
    <col min="16" max="16" width="12.5703125" bestFit="1" customWidth="1"/>
    <col min="17" max="18" width="12.28515625" bestFit="1" customWidth="1"/>
    <col min="19" max="19" width="12" bestFit="1" customWidth="1"/>
    <col min="20" max="20" width="12.5703125" bestFit="1" customWidth="1"/>
    <col min="21" max="22" width="12.28515625" bestFit="1" customWidth="1"/>
    <col min="23" max="23" width="12" bestFit="1" customWidth="1"/>
  </cols>
  <sheetData>
    <row r="1" spans="1:23" ht="15" customHeight="1">
      <c r="A1" s="1" t="s">
        <v>1322</v>
      </c>
      <c r="B1" s="6" t="s">
        <v>1</v>
      </c>
      <c r="C1" s="6"/>
      <c r="D1" s="6"/>
      <c r="E1" s="6"/>
      <c r="F1" s="6"/>
      <c r="G1" s="6"/>
      <c r="H1" s="6"/>
      <c r="I1" s="6"/>
      <c r="J1" s="6"/>
      <c r="K1" s="6"/>
      <c r="L1" s="6"/>
      <c r="M1" s="6" t="s">
        <v>158</v>
      </c>
      <c r="N1" s="6"/>
      <c r="O1" s="6"/>
      <c r="P1" s="6"/>
      <c r="Q1" s="6"/>
      <c r="R1" s="6"/>
      <c r="S1" s="6"/>
      <c r="T1" s="6"/>
      <c r="U1" s="6"/>
      <c r="V1" s="6"/>
      <c r="W1" s="6"/>
    </row>
    <row r="2" spans="1:23" ht="30">
      <c r="A2" s="1" t="s">
        <v>1050</v>
      </c>
      <c r="B2" s="6" t="s">
        <v>2</v>
      </c>
      <c r="C2" s="6" t="s">
        <v>16</v>
      </c>
      <c r="D2" s="6" t="s">
        <v>17</v>
      </c>
      <c r="E2" s="1" t="s">
        <v>2</v>
      </c>
      <c r="F2" s="1" t="s">
        <v>16</v>
      </c>
      <c r="G2" s="1" t="s">
        <v>17</v>
      </c>
      <c r="H2" s="1" t="s">
        <v>2</v>
      </c>
      <c r="I2" s="1" t="s">
        <v>16</v>
      </c>
      <c r="J2" s="1" t="s">
        <v>17</v>
      </c>
      <c r="K2" s="1" t="s">
        <v>2</v>
      </c>
      <c r="L2" s="1" t="s">
        <v>2</v>
      </c>
      <c r="M2" s="1" t="s">
        <v>2</v>
      </c>
      <c r="N2" s="1" t="s">
        <v>161</v>
      </c>
      <c r="O2" s="1" t="s">
        <v>162</v>
      </c>
      <c r="P2" s="1" t="s">
        <v>163</v>
      </c>
      <c r="Q2" s="1" t="s">
        <v>16</v>
      </c>
      <c r="R2" s="1" t="s">
        <v>164</v>
      </c>
      <c r="S2" s="1" t="s">
        <v>165</v>
      </c>
      <c r="T2" s="1" t="s">
        <v>166</v>
      </c>
      <c r="U2" s="1" t="s">
        <v>17</v>
      </c>
      <c r="V2" s="1" t="s">
        <v>1074</v>
      </c>
      <c r="W2" s="1" t="s">
        <v>1306</v>
      </c>
    </row>
    <row r="3" spans="1:23">
      <c r="A3" s="1"/>
      <c r="B3" s="6"/>
      <c r="C3" s="6"/>
      <c r="D3" s="6"/>
      <c r="E3" s="1" t="s">
        <v>739</v>
      </c>
      <c r="F3" s="1" t="s">
        <v>739</v>
      </c>
      <c r="G3" s="1" t="s">
        <v>739</v>
      </c>
      <c r="H3" s="1" t="s">
        <v>771</v>
      </c>
      <c r="I3" s="1" t="s">
        <v>771</v>
      </c>
      <c r="J3" s="1" t="s">
        <v>771</v>
      </c>
      <c r="K3" s="1" t="s">
        <v>1065</v>
      </c>
      <c r="L3" s="1" t="s">
        <v>1066</v>
      </c>
      <c r="M3" s="1" t="s">
        <v>1305</v>
      </c>
      <c r="N3" s="1" t="s">
        <v>1305</v>
      </c>
      <c r="O3" s="1" t="s">
        <v>1305</v>
      </c>
      <c r="P3" s="1" t="s">
        <v>1305</v>
      </c>
      <c r="Q3" s="1" t="s">
        <v>1305</v>
      </c>
      <c r="R3" s="1" t="s">
        <v>1305</v>
      </c>
      <c r="S3" s="1" t="s">
        <v>1305</v>
      </c>
      <c r="T3" s="1" t="s">
        <v>1305</v>
      </c>
      <c r="U3" s="1" t="s">
        <v>1305</v>
      </c>
      <c r="V3" s="1" t="s">
        <v>1305</v>
      </c>
      <c r="W3" s="1" t="s">
        <v>1305</v>
      </c>
    </row>
    <row r="4" spans="1:23">
      <c r="A4" s="3" t="s">
        <v>132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ht="30">
      <c r="A5" s="2" t="s">
        <v>1324</v>
      </c>
      <c r="B5" s="7">
        <v>44</v>
      </c>
      <c r="C5" s="7">
        <v>41</v>
      </c>
      <c r="D5" s="7">
        <v>46</v>
      </c>
      <c r="E5" s="4" t="s">
        <v>4</v>
      </c>
      <c r="F5" s="7">
        <v>1</v>
      </c>
      <c r="G5" s="7">
        <v>1</v>
      </c>
      <c r="H5" s="7">
        <v>44</v>
      </c>
      <c r="I5" s="7">
        <v>40</v>
      </c>
      <c r="J5" s="7">
        <v>45</v>
      </c>
      <c r="K5" s="4" t="s">
        <v>4</v>
      </c>
      <c r="L5" s="4" t="s">
        <v>4</v>
      </c>
      <c r="M5" s="4" t="s">
        <v>4</v>
      </c>
      <c r="N5" s="4" t="s">
        <v>4</v>
      </c>
      <c r="O5" s="4" t="s">
        <v>4</v>
      </c>
      <c r="P5" s="4" t="s">
        <v>4</v>
      </c>
      <c r="Q5" s="4" t="s">
        <v>4</v>
      </c>
      <c r="R5" s="4" t="s">
        <v>4</v>
      </c>
      <c r="S5" s="4" t="s">
        <v>4</v>
      </c>
      <c r="T5" s="4" t="s">
        <v>4</v>
      </c>
      <c r="U5" s="4" t="s">
        <v>4</v>
      </c>
      <c r="V5" s="4" t="s">
        <v>4</v>
      </c>
      <c r="W5" s="4" t="s">
        <v>4</v>
      </c>
    </row>
    <row r="6" spans="1:23" ht="30">
      <c r="A6" s="2" t="s">
        <v>1325</v>
      </c>
      <c r="B6" s="4">
        <v>17</v>
      </c>
      <c r="C6" s="4">
        <v>16</v>
      </c>
      <c r="D6" s="4">
        <v>16</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c r="A7" s="2" t="s">
        <v>1326</v>
      </c>
      <c r="B7" s="4" t="s">
        <v>4</v>
      </c>
      <c r="C7" s="4" t="s">
        <v>4</v>
      </c>
      <c r="D7" s="4" t="s">
        <v>4</v>
      </c>
      <c r="E7" s="4">
        <v>4</v>
      </c>
      <c r="F7" s="4">
        <v>1</v>
      </c>
      <c r="G7" s="4">
        <v>2</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c r="A8" s="2" t="s">
        <v>1327</v>
      </c>
      <c r="B8" s="4" t="s">
        <v>4</v>
      </c>
      <c r="C8" s="4" t="s">
        <v>4</v>
      </c>
      <c r="D8" s="4" t="s">
        <v>4</v>
      </c>
      <c r="E8" s="4" t="s">
        <v>4</v>
      </c>
      <c r="F8" s="4" t="s">
        <v>4</v>
      </c>
      <c r="G8" s="4" t="s">
        <v>4</v>
      </c>
      <c r="H8" s="4">
        <v>32</v>
      </c>
      <c r="I8" s="4">
        <v>14</v>
      </c>
      <c r="J8" s="4">
        <v>10</v>
      </c>
      <c r="K8" s="4" t="s">
        <v>4</v>
      </c>
      <c r="L8" s="4" t="s">
        <v>4</v>
      </c>
      <c r="M8" s="4" t="s">
        <v>4</v>
      </c>
      <c r="N8" s="4" t="s">
        <v>4</v>
      </c>
      <c r="O8" s="4" t="s">
        <v>4</v>
      </c>
      <c r="P8" s="4" t="s">
        <v>4</v>
      </c>
      <c r="Q8" s="4" t="s">
        <v>4</v>
      </c>
      <c r="R8" s="4" t="s">
        <v>4</v>
      </c>
      <c r="S8" s="4" t="s">
        <v>4</v>
      </c>
      <c r="T8" s="4" t="s">
        <v>4</v>
      </c>
      <c r="U8" s="4" t="s">
        <v>4</v>
      </c>
      <c r="V8" s="4" t="s">
        <v>4</v>
      </c>
      <c r="W8" s="4" t="s">
        <v>4</v>
      </c>
    </row>
    <row r="9" spans="1:23">
      <c r="A9" s="3" t="s">
        <v>13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c r="A10" s="2" t="s">
        <v>1329</v>
      </c>
      <c r="B10" s="4" t="s">
        <v>4</v>
      </c>
      <c r="C10" s="4" t="s">
        <v>4</v>
      </c>
      <c r="D10" s="4" t="s">
        <v>4</v>
      </c>
      <c r="E10" s="4" t="s">
        <v>4</v>
      </c>
      <c r="F10" s="4" t="s">
        <v>4</v>
      </c>
      <c r="G10" s="4" t="s">
        <v>4</v>
      </c>
      <c r="H10" s="4" t="s">
        <v>4</v>
      </c>
      <c r="I10" s="4" t="s">
        <v>4</v>
      </c>
      <c r="J10" s="4" t="s">
        <v>4</v>
      </c>
      <c r="K10" s="7">
        <v>2</v>
      </c>
      <c r="L10" s="7">
        <v>21</v>
      </c>
      <c r="M10" s="4" t="s">
        <v>4</v>
      </c>
      <c r="N10" s="4" t="s">
        <v>4</v>
      </c>
      <c r="O10" s="4" t="s">
        <v>4</v>
      </c>
      <c r="P10" s="4" t="s">
        <v>4</v>
      </c>
      <c r="Q10" s="4" t="s">
        <v>4</v>
      </c>
      <c r="R10" s="4" t="s">
        <v>4</v>
      </c>
      <c r="S10" s="4" t="s">
        <v>4</v>
      </c>
      <c r="T10" s="4" t="s">
        <v>4</v>
      </c>
      <c r="U10" s="4" t="s">
        <v>4</v>
      </c>
      <c r="V10" s="4" t="s">
        <v>4</v>
      </c>
      <c r="W10" s="4" t="s">
        <v>4</v>
      </c>
    </row>
    <row r="11" spans="1:23" ht="45">
      <c r="A11" s="2" t="s">
        <v>1330</v>
      </c>
      <c r="B11" s="4" t="s">
        <v>4</v>
      </c>
      <c r="C11" s="4" t="s">
        <v>4</v>
      </c>
      <c r="D11" s="4" t="s">
        <v>4</v>
      </c>
      <c r="E11" s="4" t="s">
        <v>4</v>
      </c>
      <c r="F11" s="4" t="s">
        <v>4</v>
      </c>
      <c r="G11" s="4" t="s">
        <v>4</v>
      </c>
      <c r="H11" s="4" t="s">
        <v>4</v>
      </c>
      <c r="I11" s="4" t="s">
        <v>4</v>
      </c>
      <c r="J11" s="4" t="s">
        <v>4</v>
      </c>
      <c r="K11" s="4" t="s">
        <v>1331</v>
      </c>
      <c r="L11" s="4" t="s">
        <v>1332</v>
      </c>
      <c r="M11" s="4" t="s">
        <v>4</v>
      </c>
      <c r="N11" s="4" t="s">
        <v>4</v>
      </c>
      <c r="O11" s="4" t="s">
        <v>4</v>
      </c>
      <c r="P11" s="4" t="s">
        <v>4</v>
      </c>
      <c r="Q11" s="4" t="s">
        <v>4</v>
      </c>
      <c r="R11" s="4" t="s">
        <v>4</v>
      </c>
      <c r="S11" s="4" t="s">
        <v>4</v>
      </c>
      <c r="T11" s="4" t="s">
        <v>4</v>
      </c>
      <c r="U11" s="4" t="s">
        <v>4</v>
      </c>
      <c r="V11" s="4" t="s">
        <v>4</v>
      </c>
      <c r="W11" s="4" t="s">
        <v>4</v>
      </c>
    </row>
    <row r="12" spans="1:23" ht="60">
      <c r="A12" s="2" t="s">
        <v>1333</v>
      </c>
      <c r="B12" s="4" t="s">
        <v>4</v>
      </c>
      <c r="C12" s="4" t="s">
        <v>4</v>
      </c>
      <c r="D12" s="4" t="s">
        <v>4</v>
      </c>
      <c r="E12" s="4" t="s">
        <v>4</v>
      </c>
      <c r="F12" s="4" t="s">
        <v>4</v>
      </c>
      <c r="G12" s="4" t="s">
        <v>4</v>
      </c>
      <c r="H12" s="8">
        <v>456000</v>
      </c>
      <c r="I12" s="8">
        <v>581000</v>
      </c>
      <c r="J12" s="8">
        <v>1213000</v>
      </c>
      <c r="K12" s="4" t="s">
        <v>4</v>
      </c>
      <c r="L12" s="4" t="s">
        <v>4</v>
      </c>
      <c r="M12" s="8">
        <v>10000</v>
      </c>
      <c r="N12" s="8">
        <v>10000</v>
      </c>
      <c r="O12" s="8">
        <v>10000</v>
      </c>
      <c r="P12" s="8">
        <v>10000</v>
      </c>
      <c r="Q12" s="8">
        <v>10000</v>
      </c>
      <c r="R12" s="8">
        <v>10000</v>
      </c>
      <c r="S12" s="8">
        <v>10000</v>
      </c>
      <c r="T12" s="8">
        <v>10000</v>
      </c>
      <c r="U12" s="8">
        <v>10000</v>
      </c>
      <c r="V12" s="8">
        <v>10000</v>
      </c>
      <c r="W12" s="8">
        <v>10000</v>
      </c>
    </row>
  </sheetData>
  <mergeCells count="5">
    <mergeCell ref="B1:L1"/>
    <mergeCell ref="M1:W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28515625" bestFit="1" customWidth="1"/>
    <col min="3" max="3" width="15.42578125" bestFit="1" customWidth="1"/>
    <col min="4" max="4" width="16.28515625" bestFit="1" customWidth="1"/>
    <col min="5" max="5" width="17.42578125" bestFit="1" customWidth="1"/>
  </cols>
  <sheetData>
    <row r="1" spans="1:5" ht="15" customHeight="1">
      <c r="A1" s="1" t="s">
        <v>1334</v>
      </c>
      <c r="B1" s="1" t="s">
        <v>158</v>
      </c>
      <c r="C1" s="6" t="s">
        <v>1</v>
      </c>
      <c r="D1" s="6"/>
      <c r="E1" s="6"/>
    </row>
    <row r="2" spans="1:5" ht="30">
      <c r="A2" s="1" t="s">
        <v>1335</v>
      </c>
      <c r="B2" s="1" t="s">
        <v>985</v>
      </c>
      <c r="C2" s="1" t="s">
        <v>2</v>
      </c>
      <c r="D2" s="1" t="s">
        <v>16</v>
      </c>
      <c r="E2" s="1" t="s">
        <v>17</v>
      </c>
    </row>
    <row r="3" spans="1:5">
      <c r="A3" s="3" t="s">
        <v>1336</v>
      </c>
      <c r="B3" s="4" t="s">
        <v>4</v>
      </c>
      <c r="C3" s="4" t="s">
        <v>4</v>
      </c>
      <c r="D3" s="4" t="s">
        <v>4</v>
      </c>
      <c r="E3" s="4" t="s">
        <v>4</v>
      </c>
    </row>
    <row r="4" spans="1:5">
      <c r="A4" s="2" t="s">
        <v>1297</v>
      </c>
      <c r="B4" s="4" t="s">
        <v>4</v>
      </c>
      <c r="C4" s="4" t="s">
        <v>1020</v>
      </c>
      <c r="D4" s="4" t="s">
        <v>4</v>
      </c>
      <c r="E4" s="4" t="s">
        <v>4</v>
      </c>
    </row>
    <row r="5" spans="1:5">
      <c r="A5" s="2" t="s">
        <v>1066</v>
      </c>
      <c r="B5" s="4" t="s">
        <v>4</v>
      </c>
      <c r="C5" s="4" t="s">
        <v>4</v>
      </c>
      <c r="D5" s="4" t="s">
        <v>4</v>
      </c>
      <c r="E5" s="4" t="s">
        <v>4</v>
      </c>
    </row>
    <row r="6" spans="1:5" ht="45">
      <c r="A6" s="3" t="s">
        <v>1280</v>
      </c>
      <c r="B6" s="4" t="s">
        <v>4</v>
      </c>
      <c r="C6" s="4" t="s">
        <v>4</v>
      </c>
      <c r="D6" s="4" t="s">
        <v>4</v>
      </c>
      <c r="E6" s="4" t="s">
        <v>4</v>
      </c>
    </row>
    <row r="7" spans="1:5" ht="30">
      <c r="A7" s="2" t="s">
        <v>1337</v>
      </c>
      <c r="B7" s="4" t="s">
        <v>4</v>
      </c>
      <c r="C7" s="245">
        <v>0.5</v>
      </c>
      <c r="D7" s="4" t="s">
        <v>4</v>
      </c>
      <c r="E7" s="4" t="s">
        <v>4</v>
      </c>
    </row>
    <row r="8" spans="1:5" ht="30">
      <c r="A8" s="2" t="s">
        <v>1338</v>
      </c>
      <c r="B8" s="4" t="s">
        <v>4</v>
      </c>
      <c r="C8" s="245">
        <v>0.5</v>
      </c>
      <c r="D8" s="4" t="s">
        <v>4</v>
      </c>
      <c r="E8" s="4" t="s">
        <v>4</v>
      </c>
    </row>
    <row r="9" spans="1:5" ht="30">
      <c r="A9" s="2" t="s">
        <v>1339</v>
      </c>
      <c r="B9" s="4" t="s">
        <v>4</v>
      </c>
      <c r="C9" s="245">
        <v>0.5</v>
      </c>
      <c r="D9" s="4" t="s">
        <v>4</v>
      </c>
      <c r="E9" s="4" t="s">
        <v>4</v>
      </c>
    </row>
    <row r="10" spans="1:5" ht="30">
      <c r="A10" s="2" t="s">
        <v>1340</v>
      </c>
      <c r="B10" s="4" t="s">
        <v>4</v>
      </c>
      <c r="C10" s="245">
        <v>0.5</v>
      </c>
      <c r="D10" s="4" t="s">
        <v>4</v>
      </c>
      <c r="E10" s="4" t="s">
        <v>4</v>
      </c>
    </row>
    <row r="11" spans="1:5">
      <c r="A11" s="2" t="s">
        <v>739</v>
      </c>
      <c r="B11" s="4" t="s">
        <v>4</v>
      </c>
      <c r="C11" s="4" t="s">
        <v>4</v>
      </c>
      <c r="D11" s="4" t="s">
        <v>4</v>
      </c>
      <c r="E11" s="4" t="s">
        <v>4</v>
      </c>
    </row>
    <row r="12" spans="1:5">
      <c r="A12" s="3" t="s">
        <v>1341</v>
      </c>
      <c r="B12" s="4" t="s">
        <v>4</v>
      </c>
      <c r="C12" s="4" t="s">
        <v>4</v>
      </c>
      <c r="D12" s="4" t="s">
        <v>4</v>
      </c>
      <c r="E12" s="4" t="s">
        <v>4</v>
      </c>
    </row>
    <row r="13" spans="1:5">
      <c r="A13" s="2" t="s">
        <v>1315</v>
      </c>
      <c r="B13" s="4" t="s">
        <v>4</v>
      </c>
      <c r="C13" s="8">
        <v>1166</v>
      </c>
      <c r="D13" s="8">
        <v>1583</v>
      </c>
      <c r="E13" s="4" t="s">
        <v>4</v>
      </c>
    </row>
    <row r="14" spans="1:5">
      <c r="A14" s="2" t="s">
        <v>1290</v>
      </c>
      <c r="B14" s="4" t="s">
        <v>4</v>
      </c>
      <c r="C14" s="4">
        <v>-346</v>
      </c>
      <c r="D14" s="4">
        <v>-405</v>
      </c>
      <c r="E14" s="4">
        <v>-64</v>
      </c>
    </row>
    <row r="15" spans="1:5">
      <c r="A15" s="2" t="s">
        <v>1292</v>
      </c>
      <c r="B15" s="4" t="s">
        <v>4</v>
      </c>
      <c r="C15" s="4">
        <v>-1</v>
      </c>
      <c r="D15" s="4">
        <v>-12</v>
      </c>
      <c r="E15" s="4" t="s">
        <v>4</v>
      </c>
    </row>
    <row r="16" spans="1:5">
      <c r="A16" s="2" t="s">
        <v>1315</v>
      </c>
      <c r="B16" s="8">
        <v>1647</v>
      </c>
      <c r="C16" s="4">
        <v>819</v>
      </c>
      <c r="D16" s="8">
        <v>1166</v>
      </c>
      <c r="E16" s="8">
        <v>1583</v>
      </c>
    </row>
    <row r="17" spans="1:5">
      <c r="A17" s="2" t="s">
        <v>1342</v>
      </c>
      <c r="B17" s="4" t="s">
        <v>4</v>
      </c>
      <c r="C17" s="4">
        <v>819</v>
      </c>
      <c r="D17" s="4" t="s">
        <v>4</v>
      </c>
      <c r="E17" s="4" t="s">
        <v>4</v>
      </c>
    </row>
    <row r="18" spans="1:5">
      <c r="A18" s="3" t="s">
        <v>1343</v>
      </c>
      <c r="B18" s="4" t="s">
        <v>4</v>
      </c>
      <c r="C18" s="4" t="s">
        <v>4</v>
      </c>
      <c r="D18" s="4" t="s">
        <v>4</v>
      </c>
      <c r="E18" s="4" t="s">
        <v>4</v>
      </c>
    </row>
    <row r="19" spans="1:5">
      <c r="A19" s="2" t="s">
        <v>1315</v>
      </c>
      <c r="B19" s="4" t="s">
        <v>4</v>
      </c>
      <c r="C19" s="9">
        <v>34.67</v>
      </c>
      <c r="D19" s="9">
        <v>33.270000000000003</v>
      </c>
      <c r="E19" s="4" t="s">
        <v>4</v>
      </c>
    </row>
    <row r="20" spans="1:5" ht="30">
      <c r="A20" s="2" t="s">
        <v>1291</v>
      </c>
      <c r="B20" s="4" t="s">
        <v>4</v>
      </c>
      <c r="C20" s="9">
        <v>29.66</v>
      </c>
      <c r="D20" s="9">
        <v>33.04</v>
      </c>
      <c r="E20" s="9">
        <v>28.1</v>
      </c>
    </row>
    <row r="21" spans="1:5" ht="30">
      <c r="A21" s="2" t="s">
        <v>1293</v>
      </c>
      <c r="B21" s="4" t="s">
        <v>4</v>
      </c>
      <c r="C21" s="9">
        <v>28.51</v>
      </c>
      <c r="D21" s="9">
        <v>34.01</v>
      </c>
      <c r="E21" s="4" t="s">
        <v>4</v>
      </c>
    </row>
    <row r="22" spans="1:5">
      <c r="A22" s="2" t="s">
        <v>1315</v>
      </c>
      <c r="B22" s="9">
        <v>34.049999999999997</v>
      </c>
      <c r="C22" s="9">
        <v>35.01</v>
      </c>
      <c r="D22" s="9">
        <v>34.67</v>
      </c>
      <c r="E22" s="9">
        <v>33.270000000000003</v>
      </c>
    </row>
    <row r="23" spans="1:5">
      <c r="A23" s="2" t="s">
        <v>1344</v>
      </c>
      <c r="B23" s="4" t="s">
        <v>4</v>
      </c>
      <c r="C23" s="9">
        <v>35.01</v>
      </c>
      <c r="D23" s="4" t="s">
        <v>4</v>
      </c>
      <c r="E23" s="4" t="s">
        <v>4</v>
      </c>
    </row>
    <row r="24" spans="1:5" ht="30">
      <c r="A24" s="3" t="s">
        <v>1317</v>
      </c>
      <c r="B24" s="4" t="s">
        <v>4</v>
      </c>
      <c r="C24" s="4" t="s">
        <v>4</v>
      </c>
      <c r="D24" s="4" t="s">
        <v>4</v>
      </c>
      <c r="E24" s="4" t="s">
        <v>4</v>
      </c>
    </row>
    <row r="25" spans="1:5" ht="30">
      <c r="A25" s="2" t="s">
        <v>1281</v>
      </c>
      <c r="B25" s="4" t="s">
        <v>1282</v>
      </c>
      <c r="C25" s="4" t="s">
        <v>1283</v>
      </c>
      <c r="D25" s="4" t="s">
        <v>1284</v>
      </c>
      <c r="E25" s="4" t="s">
        <v>1285</v>
      </c>
    </row>
    <row r="26" spans="1:5" ht="45">
      <c r="A26" s="2" t="s">
        <v>1345</v>
      </c>
      <c r="B26" s="4" t="s">
        <v>4</v>
      </c>
      <c r="C26" s="4" t="s">
        <v>1283</v>
      </c>
      <c r="D26" s="4" t="s">
        <v>4</v>
      </c>
      <c r="E26" s="4" t="s">
        <v>4</v>
      </c>
    </row>
    <row r="27" spans="1:5">
      <c r="A27" s="3" t="s">
        <v>1336</v>
      </c>
      <c r="B27" s="4" t="s">
        <v>4</v>
      </c>
      <c r="C27" s="4" t="s">
        <v>4</v>
      </c>
      <c r="D27" s="4" t="s">
        <v>4</v>
      </c>
      <c r="E27" s="4" t="s">
        <v>4</v>
      </c>
    </row>
    <row r="28" spans="1:5">
      <c r="A28" s="2" t="s">
        <v>1315</v>
      </c>
      <c r="B28" s="4" t="s">
        <v>4</v>
      </c>
      <c r="C28" s="7">
        <v>12</v>
      </c>
      <c r="D28" s="7">
        <v>-3</v>
      </c>
      <c r="E28" s="4" t="s">
        <v>4</v>
      </c>
    </row>
    <row r="29" spans="1:5">
      <c r="A29" s="2" t="s">
        <v>758</v>
      </c>
      <c r="B29" s="4" t="s">
        <v>4</v>
      </c>
      <c r="C29" s="4">
        <v>11</v>
      </c>
      <c r="D29" s="4">
        <v>3</v>
      </c>
      <c r="E29" s="4" t="s">
        <v>4</v>
      </c>
    </row>
    <row r="30" spans="1:5">
      <c r="A30" s="2" t="s">
        <v>1315</v>
      </c>
      <c r="B30" s="4" t="s">
        <v>28</v>
      </c>
      <c r="C30" s="4">
        <v>45</v>
      </c>
      <c r="D30" s="4">
        <v>12</v>
      </c>
      <c r="E30" s="4">
        <v>-3</v>
      </c>
    </row>
    <row r="31" spans="1:5">
      <c r="A31" s="2" t="s">
        <v>1344</v>
      </c>
      <c r="B31" s="4" t="s">
        <v>4</v>
      </c>
      <c r="C31" s="7">
        <v>45</v>
      </c>
      <c r="D31" s="4" t="s">
        <v>4</v>
      </c>
      <c r="E31" s="4" t="s">
        <v>4</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6" t="s">
        <v>1</v>
      </c>
      <c r="C1" s="6"/>
    </row>
    <row r="2" spans="1:3">
      <c r="A2" s="1" t="s">
        <v>46</v>
      </c>
      <c r="B2" s="1" t="s">
        <v>16</v>
      </c>
      <c r="C2" s="1" t="s">
        <v>17</v>
      </c>
    </row>
    <row r="3" spans="1:3">
      <c r="A3" s="2" t="s">
        <v>1347</v>
      </c>
      <c r="B3" s="4" t="s">
        <v>4</v>
      </c>
      <c r="C3" s="4" t="s">
        <v>4</v>
      </c>
    </row>
    <row r="4" spans="1:3">
      <c r="A4" s="3" t="s">
        <v>1348</v>
      </c>
      <c r="B4" s="4" t="s">
        <v>4</v>
      </c>
      <c r="C4" s="4" t="s">
        <v>4</v>
      </c>
    </row>
    <row r="5" spans="1:3" ht="30">
      <c r="A5" s="2" t="s">
        <v>1349</v>
      </c>
      <c r="B5" s="4" t="s">
        <v>4</v>
      </c>
      <c r="C5" s="7">
        <v>44</v>
      </c>
    </row>
    <row r="6" spans="1:3" ht="30">
      <c r="A6" s="2" t="s">
        <v>1350</v>
      </c>
      <c r="B6" s="4" t="s">
        <v>4</v>
      </c>
      <c r="C6" s="4">
        <v>1</v>
      </c>
    </row>
    <row r="7" spans="1:3" ht="30">
      <c r="A7" s="2" t="s">
        <v>1351</v>
      </c>
      <c r="B7" s="4" t="s">
        <v>4</v>
      </c>
      <c r="C7" s="4" t="s">
        <v>4</v>
      </c>
    </row>
    <row r="8" spans="1:3">
      <c r="A8" s="3" t="s">
        <v>1348</v>
      </c>
      <c r="B8" s="4" t="s">
        <v>4</v>
      </c>
      <c r="C8" s="4" t="s">
        <v>4</v>
      </c>
    </row>
    <row r="9" spans="1:3" ht="45">
      <c r="A9" s="2" t="s">
        <v>1352</v>
      </c>
      <c r="B9" s="4" t="s">
        <v>4</v>
      </c>
      <c r="C9" s="4">
        <v>32</v>
      </c>
    </row>
    <row r="10" spans="1:3" ht="30">
      <c r="A10" s="2" t="s">
        <v>1353</v>
      </c>
      <c r="B10" s="4" t="s">
        <v>4</v>
      </c>
      <c r="C10" s="4" t="s">
        <v>4</v>
      </c>
    </row>
    <row r="11" spans="1:3">
      <c r="A11" s="3" t="s">
        <v>1348</v>
      </c>
      <c r="B11" s="4" t="s">
        <v>4</v>
      </c>
      <c r="C11" s="4" t="s">
        <v>4</v>
      </c>
    </row>
    <row r="12" spans="1:3" ht="45">
      <c r="A12" s="2" t="s">
        <v>1352</v>
      </c>
      <c r="B12" s="4" t="s">
        <v>4</v>
      </c>
      <c r="C12" s="4">
        <v>80</v>
      </c>
    </row>
    <row r="13" spans="1:3">
      <c r="A13" s="2" t="s">
        <v>1354</v>
      </c>
      <c r="B13" s="4" t="s">
        <v>4</v>
      </c>
      <c r="C13" s="4" t="s">
        <v>4</v>
      </c>
    </row>
    <row r="14" spans="1:3">
      <c r="A14" s="3" t="s">
        <v>1348</v>
      </c>
      <c r="B14" s="4" t="s">
        <v>4</v>
      </c>
      <c r="C14" s="4" t="s">
        <v>4</v>
      </c>
    </row>
    <row r="15" spans="1:3" ht="45">
      <c r="A15" s="2" t="s">
        <v>1352</v>
      </c>
      <c r="B15" s="4" t="s">
        <v>4</v>
      </c>
      <c r="C15" s="4">
        <v>169</v>
      </c>
    </row>
    <row r="16" spans="1:3" ht="30">
      <c r="A16" s="2" t="s">
        <v>1355</v>
      </c>
      <c r="B16" s="4" t="s">
        <v>4</v>
      </c>
      <c r="C16" s="4" t="s">
        <v>4</v>
      </c>
    </row>
    <row r="17" spans="1:3">
      <c r="A17" s="3" t="s">
        <v>1348</v>
      </c>
      <c r="B17" s="4" t="s">
        <v>4</v>
      </c>
      <c r="C17" s="4" t="s">
        <v>4</v>
      </c>
    </row>
    <row r="18" spans="1:3" ht="45">
      <c r="A18" s="2" t="s">
        <v>1352</v>
      </c>
      <c r="B18" s="7">
        <v>20</v>
      </c>
      <c r="C18" s="7">
        <v>7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356</v>
      </c>
      <c r="B1" s="6" t="s">
        <v>157</v>
      </c>
      <c r="C1" s="6"/>
      <c r="D1" s="6" t="s">
        <v>158</v>
      </c>
      <c r="E1" s="6"/>
      <c r="F1" s="6"/>
      <c r="G1" s="6"/>
      <c r="H1" s="6"/>
      <c r="I1" s="6"/>
      <c r="J1" s="6"/>
      <c r="K1" s="6"/>
      <c r="L1" s="6" t="s">
        <v>1</v>
      </c>
      <c r="M1" s="6"/>
      <c r="N1" s="6"/>
    </row>
    <row r="2" spans="1:14" ht="30">
      <c r="A2" s="1" t="s">
        <v>15</v>
      </c>
      <c r="B2" s="1" t="s">
        <v>159</v>
      </c>
      <c r="C2" s="1" t="s">
        <v>160</v>
      </c>
      <c r="D2" s="1" t="s">
        <v>2</v>
      </c>
      <c r="E2" s="1" t="s">
        <v>161</v>
      </c>
      <c r="F2" s="1" t="s">
        <v>162</v>
      </c>
      <c r="G2" s="1" t="s">
        <v>163</v>
      </c>
      <c r="H2" s="1" t="s">
        <v>16</v>
      </c>
      <c r="I2" s="1" t="s">
        <v>164</v>
      </c>
      <c r="J2" s="1" t="s">
        <v>165</v>
      </c>
      <c r="K2" s="1" t="s">
        <v>166</v>
      </c>
      <c r="L2" s="1" t="s">
        <v>2</v>
      </c>
      <c r="M2" s="1" t="s">
        <v>16</v>
      </c>
      <c r="N2" s="1" t="s">
        <v>17</v>
      </c>
    </row>
    <row r="3" spans="1:14" ht="30">
      <c r="A3" s="3" t="s">
        <v>809</v>
      </c>
      <c r="B3" s="4" t="s">
        <v>4</v>
      </c>
      <c r="C3" s="4" t="s">
        <v>4</v>
      </c>
      <c r="D3" s="4" t="s">
        <v>4</v>
      </c>
      <c r="E3" s="4" t="s">
        <v>4</v>
      </c>
      <c r="F3" s="4" t="s">
        <v>4</v>
      </c>
      <c r="G3" s="4" t="s">
        <v>4</v>
      </c>
      <c r="H3" s="4" t="s">
        <v>4</v>
      </c>
      <c r="I3" s="4" t="s">
        <v>4</v>
      </c>
      <c r="J3" s="4" t="s">
        <v>4</v>
      </c>
      <c r="K3" s="4" t="s">
        <v>4</v>
      </c>
      <c r="L3" s="4" t="s">
        <v>4</v>
      </c>
      <c r="M3" s="4" t="s">
        <v>4</v>
      </c>
      <c r="N3" s="4" t="s">
        <v>4</v>
      </c>
    </row>
    <row r="4" spans="1:14">
      <c r="A4" s="2" t="s">
        <v>18</v>
      </c>
      <c r="B4" s="4" t="s">
        <v>4</v>
      </c>
      <c r="C4" s="4" t="s">
        <v>4</v>
      </c>
      <c r="D4" s="7">
        <v>1938</v>
      </c>
      <c r="E4" s="7">
        <v>1637</v>
      </c>
      <c r="F4" s="7">
        <v>1683</v>
      </c>
      <c r="G4" s="7">
        <v>1562</v>
      </c>
      <c r="H4" s="7">
        <v>1823</v>
      </c>
      <c r="I4" s="7">
        <v>1596</v>
      </c>
      <c r="J4" s="7">
        <v>1721</v>
      </c>
      <c r="K4" s="7">
        <v>1568</v>
      </c>
      <c r="L4" s="7">
        <v>6820</v>
      </c>
      <c r="M4" s="7">
        <v>6708</v>
      </c>
      <c r="N4" s="7">
        <v>6575</v>
      </c>
    </row>
    <row r="5" spans="1:14">
      <c r="A5" s="2" t="s">
        <v>29</v>
      </c>
      <c r="B5" s="4" t="s">
        <v>4</v>
      </c>
      <c r="C5" s="4" t="s">
        <v>4</v>
      </c>
      <c r="D5" s="4">
        <v>174</v>
      </c>
      <c r="E5" s="4">
        <v>127</v>
      </c>
      <c r="F5" s="4">
        <v>116</v>
      </c>
      <c r="G5" s="4">
        <v>95</v>
      </c>
      <c r="H5" s="4">
        <v>106</v>
      </c>
      <c r="I5" s="4">
        <v>66</v>
      </c>
      <c r="J5" s="4">
        <v>106</v>
      </c>
      <c r="K5" s="4">
        <v>80</v>
      </c>
      <c r="L5" s="4">
        <v>512</v>
      </c>
      <c r="M5" s="4">
        <v>358</v>
      </c>
      <c r="N5" s="4">
        <v>100</v>
      </c>
    </row>
    <row r="6" spans="1:14">
      <c r="A6" s="2" t="s">
        <v>32</v>
      </c>
      <c r="B6" s="4" t="s">
        <v>4</v>
      </c>
      <c r="C6" s="4" t="s">
        <v>4</v>
      </c>
      <c r="D6" s="4">
        <v>143</v>
      </c>
      <c r="E6" s="4">
        <v>99</v>
      </c>
      <c r="F6" s="4">
        <v>87</v>
      </c>
      <c r="G6" s="4">
        <v>65</v>
      </c>
      <c r="H6" s="4">
        <v>77</v>
      </c>
      <c r="I6" s="4">
        <v>37</v>
      </c>
      <c r="J6" s="4">
        <v>77</v>
      </c>
      <c r="K6" s="4">
        <v>50</v>
      </c>
      <c r="L6" s="4">
        <v>394</v>
      </c>
      <c r="M6" s="4">
        <v>241</v>
      </c>
      <c r="N6" s="4">
        <v>-4</v>
      </c>
    </row>
    <row r="7" spans="1:14">
      <c r="A7" s="2" t="s">
        <v>34</v>
      </c>
      <c r="B7" s="4" t="s">
        <v>4</v>
      </c>
      <c r="C7" s="4" t="s">
        <v>4</v>
      </c>
      <c r="D7" s="7">
        <v>91</v>
      </c>
      <c r="E7" s="7">
        <v>69</v>
      </c>
      <c r="F7" s="7">
        <v>57</v>
      </c>
      <c r="G7" s="7">
        <v>44</v>
      </c>
      <c r="H7" s="7">
        <v>50</v>
      </c>
      <c r="I7" s="7">
        <v>13</v>
      </c>
      <c r="J7" s="7">
        <v>50</v>
      </c>
      <c r="K7" s="7">
        <v>33</v>
      </c>
      <c r="L7" s="7">
        <v>261</v>
      </c>
      <c r="M7" s="7">
        <v>146</v>
      </c>
      <c r="N7" s="7">
        <v>-100</v>
      </c>
    </row>
    <row r="8" spans="1:14">
      <c r="A8" s="2" t="s">
        <v>168</v>
      </c>
      <c r="B8" s="9">
        <v>0.2</v>
      </c>
      <c r="C8" s="9">
        <v>0.1</v>
      </c>
      <c r="D8" s="9">
        <v>0.2</v>
      </c>
      <c r="E8" s="9">
        <v>0.1</v>
      </c>
      <c r="F8" s="9">
        <v>0.1</v>
      </c>
      <c r="G8" s="9">
        <v>0.1</v>
      </c>
      <c r="H8" s="9">
        <v>0.1</v>
      </c>
      <c r="I8" s="4" t="s">
        <v>28</v>
      </c>
      <c r="J8" s="4" t="s">
        <v>28</v>
      </c>
      <c r="K8" s="4" t="s">
        <v>28</v>
      </c>
      <c r="L8" s="9">
        <v>0.5</v>
      </c>
      <c r="M8" s="9">
        <v>0.1</v>
      </c>
      <c r="N8" s="4" t="s">
        <v>28</v>
      </c>
    </row>
    <row r="9" spans="1:14">
      <c r="A9" s="2" t="s">
        <v>35</v>
      </c>
      <c r="B9" s="4" t="s">
        <v>4</v>
      </c>
      <c r="C9" s="4" t="s">
        <v>4</v>
      </c>
      <c r="D9" s="9">
        <v>1.86</v>
      </c>
      <c r="E9" s="9">
        <v>1.38</v>
      </c>
      <c r="F9" s="9">
        <v>1.1399999999999999</v>
      </c>
      <c r="G9" s="9">
        <v>0.88</v>
      </c>
      <c r="H9" s="9">
        <v>1.01</v>
      </c>
      <c r="I9" s="9">
        <v>0.26</v>
      </c>
      <c r="J9" s="9">
        <v>1.01</v>
      </c>
      <c r="K9" s="9">
        <v>0.67</v>
      </c>
      <c r="L9" s="9">
        <v>5.25</v>
      </c>
      <c r="M9" s="9">
        <v>2.96</v>
      </c>
      <c r="N9" s="9">
        <v>-2.0499999999999998</v>
      </c>
    </row>
    <row r="10" spans="1:14">
      <c r="A10" s="2" t="s">
        <v>37</v>
      </c>
      <c r="B10" s="4" t="s">
        <v>4</v>
      </c>
      <c r="C10" s="4" t="s">
        <v>4</v>
      </c>
      <c r="D10" s="9">
        <v>1.82</v>
      </c>
      <c r="E10" s="9">
        <v>1.36</v>
      </c>
      <c r="F10" s="9">
        <v>1.1200000000000001</v>
      </c>
      <c r="G10" s="9">
        <v>0.87</v>
      </c>
      <c r="H10" s="9">
        <v>0.98</v>
      </c>
      <c r="I10" s="9">
        <v>0.26</v>
      </c>
      <c r="J10" s="7">
        <v>1</v>
      </c>
      <c r="K10" s="9">
        <v>0.67</v>
      </c>
      <c r="L10" s="9">
        <v>5.18</v>
      </c>
      <c r="M10" s="9">
        <v>2.91</v>
      </c>
      <c r="N10" s="9">
        <v>-2.0499999999999998</v>
      </c>
    </row>
  </sheetData>
  <mergeCells count="3">
    <mergeCell ref="B1:C1"/>
    <mergeCell ref="D1:K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7</v>
      </c>
      <c r="B1" s="6" t="s">
        <v>158</v>
      </c>
      <c r="C1" s="6"/>
      <c r="D1" s="6"/>
      <c r="E1" s="6"/>
      <c r="F1" s="6"/>
      <c r="G1" s="6"/>
      <c r="H1" s="6"/>
      <c r="I1" s="6"/>
      <c r="J1" s="6" t="s">
        <v>1</v>
      </c>
      <c r="K1" s="6"/>
      <c r="L1" s="6"/>
    </row>
    <row r="2" spans="1:12">
      <c r="A2" s="1" t="s">
        <v>46</v>
      </c>
      <c r="B2" s="1" t="s">
        <v>2</v>
      </c>
      <c r="C2" s="1" t="s">
        <v>161</v>
      </c>
      <c r="D2" s="1" t="s">
        <v>162</v>
      </c>
      <c r="E2" s="1" t="s">
        <v>163</v>
      </c>
      <c r="F2" s="1" t="s">
        <v>16</v>
      </c>
      <c r="G2" s="1" t="s">
        <v>164</v>
      </c>
      <c r="H2" s="1" t="s">
        <v>165</v>
      </c>
      <c r="I2" s="1" t="s">
        <v>166</v>
      </c>
      <c r="J2" s="1" t="s">
        <v>2</v>
      </c>
      <c r="K2" s="1" t="s">
        <v>16</v>
      </c>
      <c r="L2" s="1" t="s">
        <v>17</v>
      </c>
    </row>
    <row r="3" spans="1:12" ht="30">
      <c r="A3" s="3" t="s">
        <v>1358</v>
      </c>
      <c r="B3" s="4" t="s">
        <v>4</v>
      </c>
      <c r="C3" s="4" t="s">
        <v>4</v>
      </c>
      <c r="D3" s="4" t="s">
        <v>4</v>
      </c>
      <c r="E3" s="4" t="s">
        <v>4</v>
      </c>
      <c r="F3" s="4" t="s">
        <v>4</v>
      </c>
      <c r="G3" s="4" t="s">
        <v>4</v>
      </c>
      <c r="H3" s="4" t="s">
        <v>4</v>
      </c>
      <c r="I3" s="4" t="s">
        <v>4</v>
      </c>
      <c r="J3" s="4" t="s">
        <v>4</v>
      </c>
      <c r="K3" s="4" t="s">
        <v>4</v>
      </c>
      <c r="L3" s="4" t="s">
        <v>4</v>
      </c>
    </row>
    <row r="4" spans="1:12" ht="30">
      <c r="A4" s="2" t="s">
        <v>1159</v>
      </c>
      <c r="B4" s="245">
        <v>1</v>
      </c>
      <c r="C4" s="4" t="s">
        <v>4</v>
      </c>
      <c r="D4" s="4" t="s">
        <v>4</v>
      </c>
      <c r="E4" s="4" t="s">
        <v>4</v>
      </c>
      <c r="F4" s="4" t="s">
        <v>4</v>
      </c>
      <c r="G4" s="4" t="s">
        <v>4</v>
      </c>
      <c r="H4" s="4" t="s">
        <v>4</v>
      </c>
      <c r="I4" s="4" t="s">
        <v>4</v>
      </c>
      <c r="J4" s="245">
        <v>1</v>
      </c>
      <c r="K4" s="4" t="s">
        <v>4</v>
      </c>
      <c r="L4" s="4" t="s">
        <v>4</v>
      </c>
    </row>
    <row r="5" spans="1:12">
      <c r="A5" s="3" t="s">
        <v>18</v>
      </c>
      <c r="B5" s="4" t="s">
        <v>4</v>
      </c>
      <c r="C5" s="4" t="s">
        <v>4</v>
      </c>
      <c r="D5" s="4" t="s">
        <v>4</v>
      </c>
      <c r="E5" s="4" t="s">
        <v>4</v>
      </c>
      <c r="F5" s="4" t="s">
        <v>4</v>
      </c>
      <c r="G5" s="4" t="s">
        <v>4</v>
      </c>
      <c r="H5" s="4" t="s">
        <v>4</v>
      </c>
      <c r="I5" s="4" t="s">
        <v>4</v>
      </c>
      <c r="J5" s="4" t="s">
        <v>4</v>
      </c>
      <c r="K5" s="4" t="s">
        <v>4</v>
      </c>
      <c r="L5" s="4" t="s">
        <v>4</v>
      </c>
    </row>
    <row r="6" spans="1:12">
      <c r="A6" s="2" t="s">
        <v>19</v>
      </c>
      <c r="B6" s="4" t="s">
        <v>4</v>
      </c>
      <c r="C6" s="4" t="s">
        <v>4</v>
      </c>
      <c r="D6" s="4" t="s">
        <v>4</v>
      </c>
      <c r="E6" s="4" t="s">
        <v>4</v>
      </c>
      <c r="F6" s="4" t="s">
        <v>4</v>
      </c>
      <c r="G6" s="4" t="s">
        <v>4</v>
      </c>
      <c r="H6" s="4" t="s">
        <v>4</v>
      </c>
      <c r="I6" s="4" t="s">
        <v>4</v>
      </c>
      <c r="J6" s="7">
        <v>5801</v>
      </c>
      <c r="K6" s="7">
        <v>5755</v>
      </c>
      <c r="L6" s="7">
        <v>5676</v>
      </c>
    </row>
    <row r="7" spans="1:12">
      <c r="A7" s="2" t="s">
        <v>20</v>
      </c>
      <c r="B7" s="4" t="s">
        <v>4</v>
      </c>
      <c r="C7" s="4" t="s">
        <v>4</v>
      </c>
      <c r="D7" s="4" t="s">
        <v>4</v>
      </c>
      <c r="E7" s="4" t="s">
        <v>4</v>
      </c>
      <c r="F7" s="4" t="s">
        <v>4</v>
      </c>
      <c r="G7" s="4" t="s">
        <v>4</v>
      </c>
      <c r="H7" s="4" t="s">
        <v>4</v>
      </c>
      <c r="I7" s="4" t="s">
        <v>4</v>
      </c>
      <c r="J7" s="8">
        <v>1019</v>
      </c>
      <c r="K7" s="4">
        <v>953</v>
      </c>
      <c r="L7" s="4">
        <v>899</v>
      </c>
    </row>
    <row r="8" spans="1:12">
      <c r="A8" s="2" t="s">
        <v>21</v>
      </c>
      <c r="B8" s="8">
        <v>1938</v>
      </c>
      <c r="C8" s="8">
        <v>1637</v>
      </c>
      <c r="D8" s="8">
        <v>1683</v>
      </c>
      <c r="E8" s="8">
        <v>1562</v>
      </c>
      <c r="F8" s="8">
        <v>1823</v>
      </c>
      <c r="G8" s="8">
        <v>1596</v>
      </c>
      <c r="H8" s="8">
        <v>1721</v>
      </c>
      <c r="I8" s="8">
        <v>1568</v>
      </c>
      <c r="J8" s="8">
        <v>6820</v>
      </c>
      <c r="K8" s="8">
        <v>6708</v>
      </c>
      <c r="L8" s="8">
        <v>6575</v>
      </c>
    </row>
    <row r="9" spans="1:12">
      <c r="A9" s="3" t="s">
        <v>22</v>
      </c>
      <c r="B9" s="4" t="s">
        <v>4</v>
      </c>
      <c r="C9" s="4" t="s">
        <v>4</v>
      </c>
      <c r="D9" s="4" t="s">
        <v>4</v>
      </c>
      <c r="E9" s="4" t="s">
        <v>4</v>
      </c>
      <c r="F9" s="4" t="s">
        <v>4</v>
      </c>
      <c r="G9" s="4" t="s">
        <v>4</v>
      </c>
      <c r="H9" s="4" t="s">
        <v>4</v>
      </c>
      <c r="I9" s="4" t="s">
        <v>4</v>
      </c>
      <c r="J9" s="4" t="s">
        <v>4</v>
      </c>
      <c r="K9" s="4" t="s">
        <v>4</v>
      </c>
      <c r="L9" s="4" t="s">
        <v>4</v>
      </c>
    </row>
    <row r="10" spans="1:12">
      <c r="A10" s="2" t="s">
        <v>23</v>
      </c>
      <c r="B10" s="4" t="s">
        <v>4</v>
      </c>
      <c r="C10" s="4" t="s">
        <v>4</v>
      </c>
      <c r="D10" s="4" t="s">
        <v>4</v>
      </c>
      <c r="E10" s="4" t="s">
        <v>4</v>
      </c>
      <c r="F10" s="4" t="s">
        <v>4</v>
      </c>
      <c r="G10" s="4" t="s">
        <v>4</v>
      </c>
      <c r="H10" s="4" t="s">
        <v>4</v>
      </c>
      <c r="I10" s="4" t="s">
        <v>4</v>
      </c>
      <c r="J10" s="8">
        <v>4695</v>
      </c>
      <c r="K10" s="8">
        <v>4827</v>
      </c>
      <c r="L10" s="8">
        <v>4794</v>
      </c>
    </row>
    <row r="11" spans="1:12">
      <c r="A11" s="2" t="s">
        <v>24</v>
      </c>
      <c r="B11" s="4" t="s">
        <v>4</v>
      </c>
      <c r="C11" s="4" t="s">
        <v>4</v>
      </c>
      <c r="D11" s="4" t="s">
        <v>4</v>
      </c>
      <c r="E11" s="4" t="s">
        <v>4</v>
      </c>
      <c r="F11" s="4" t="s">
        <v>4</v>
      </c>
      <c r="G11" s="4" t="s">
        <v>4</v>
      </c>
      <c r="H11" s="4" t="s">
        <v>4</v>
      </c>
      <c r="I11" s="4" t="s">
        <v>4</v>
      </c>
      <c r="J11" s="4">
        <v>888</v>
      </c>
      <c r="K11" s="4">
        <v>802</v>
      </c>
      <c r="L11" s="4">
        <v>777</v>
      </c>
    </row>
    <row r="12" spans="1:12" ht="30">
      <c r="A12" s="2" t="s">
        <v>25</v>
      </c>
      <c r="B12" s="4" t="s">
        <v>4</v>
      </c>
      <c r="C12" s="4" t="s">
        <v>4</v>
      </c>
      <c r="D12" s="4" t="s">
        <v>4</v>
      </c>
      <c r="E12" s="4" t="s">
        <v>4</v>
      </c>
      <c r="F12" s="4" t="s">
        <v>4</v>
      </c>
      <c r="G12" s="4" t="s">
        <v>4</v>
      </c>
      <c r="H12" s="4" t="s">
        <v>4</v>
      </c>
      <c r="I12" s="4" t="s">
        <v>4</v>
      </c>
      <c r="J12" s="4">
        <v>14</v>
      </c>
      <c r="K12" s="4">
        <v>18</v>
      </c>
      <c r="L12" s="4">
        <v>20</v>
      </c>
    </row>
    <row r="13" spans="1:12">
      <c r="A13" s="2" t="s">
        <v>26</v>
      </c>
      <c r="B13" s="4" t="s">
        <v>4</v>
      </c>
      <c r="C13" s="4" t="s">
        <v>4</v>
      </c>
      <c r="D13" s="4" t="s">
        <v>4</v>
      </c>
      <c r="E13" s="4" t="s">
        <v>4</v>
      </c>
      <c r="F13" s="4" t="s">
        <v>4</v>
      </c>
      <c r="G13" s="4" t="s">
        <v>4</v>
      </c>
      <c r="H13" s="4" t="s">
        <v>4</v>
      </c>
      <c r="I13" s="4" t="s">
        <v>4</v>
      </c>
      <c r="J13" s="4">
        <v>739</v>
      </c>
      <c r="K13" s="4">
        <v>739</v>
      </c>
      <c r="L13" s="4">
        <v>634</v>
      </c>
    </row>
    <row r="14" spans="1:12">
      <c r="A14" s="2" t="s">
        <v>27</v>
      </c>
      <c r="B14" s="4" t="s">
        <v>4</v>
      </c>
      <c r="C14" s="4" t="s">
        <v>4</v>
      </c>
      <c r="D14" s="4" t="s">
        <v>4</v>
      </c>
      <c r="E14" s="4" t="s">
        <v>4</v>
      </c>
      <c r="F14" s="4" t="s">
        <v>4</v>
      </c>
      <c r="G14" s="4" t="s">
        <v>4</v>
      </c>
      <c r="H14" s="4" t="s">
        <v>4</v>
      </c>
      <c r="I14" s="4" t="s">
        <v>4</v>
      </c>
      <c r="J14" s="4" t="s">
        <v>28</v>
      </c>
      <c r="K14" s="4" t="s">
        <v>28</v>
      </c>
      <c r="L14" s="4">
        <v>290</v>
      </c>
    </row>
    <row r="15" spans="1:12">
      <c r="A15" s="2" t="s">
        <v>29</v>
      </c>
      <c r="B15" s="4">
        <v>174</v>
      </c>
      <c r="C15" s="4">
        <v>127</v>
      </c>
      <c r="D15" s="4">
        <v>116</v>
      </c>
      <c r="E15" s="4">
        <v>95</v>
      </c>
      <c r="F15" s="4">
        <v>106</v>
      </c>
      <c r="G15" s="4">
        <v>66</v>
      </c>
      <c r="H15" s="4">
        <v>106</v>
      </c>
      <c r="I15" s="4">
        <v>80</v>
      </c>
      <c r="J15" s="4">
        <v>512</v>
      </c>
      <c r="K15" s="4">
        <v>358</v>
      </c>
      <c r="L15" s="4">
        <v>100</v>
      </c>
    </row>
    <row r="16" spans="1:12">
      <c r="A16" s="2" t="s">
        <v>31</v>
      </c>
      <c r="B16" s="4" t="s">
        <v>4</v>
      </c>
      <c r="C16" s="4" t="s">
        <v>4</v>
      </c>
      <c r="D16" s="4" t="s">
        <v>4</v>
      </c>
      <c r="E16" s="4" t="s">
        <v>4</v>
      </c>
      <c r="F16" s="4" t="s">
        <v>4</v>
      </c>
      <c r="G16" s="4" t="s">
        <v>4</v>
      </c>
      <c r="H16" s="4" t="s">
        <v>4</v>
      </c>
      <c r="I16" s="4" t="s">
        <v>4</v>
      </c>
      <c r="J16" s="4">
        <v>-118</v>
      </c>
      <c r="K16" s="4">
        <v>-117</v>
      </c>
      <c r="L16" s="4">
        <v>-104</v>
      </c>
    </row>
    <row r="17" spans="1:12">
      <c r="A17" s="2" t="s">
        <v>32</v>
      </c>
      <c r="B17" s="4">
        <v>143</v>
      </c>
      <c r="C17" s="4">
        <v>99</v>
      </c>
      <c r="D17" s="4">
        <v>87</v>
      </c>
      <c r="E17" s="4">
        <v>65</v>
      </c>
      <c r="F17" s="4">
        <v>77</v>
      </c>
      <c r="G17" s="4">
        <v>37</v>
      </c>
      <c r="H17" s="4">
        <v>77</v>
      </c>
      <c r="I17" s="4">
        <v>50</v>
      </c>
      <c r="J17" s="4">
        <v>394</v>
      </c>
      <c r="K17" s="4">
        <v>241</v>
      </c>
      <c r="L17" s="4">
        <v>-4</v>
      </c>
    </row>
    <row r="18" spans="1:12">
      <c r="A18" s="2" t="s">
        <v>33</v>
      </c>
      <c r="B18" s="4" t="s">
        <v>4</v>
      </c>
      <c r="C18" s="4" t="s">
        <v>4</v>
      </c>
      <c r="D18" s="4" t="s">
        <v>4</v>
      </c>
      <c r="E18" s="4" t="s">
        <v>4</v>
      </c>
      <c r="F18" s="4" t="s">
        <v>4</v>
      </c>
      <c r="G18" s="4" t="s">
        <v>4</v>
      </c>
      <c r="H18" s="4" t="s">
        <v>4</v>
      </c>
      <c r="I18" s="4" t="s">
        <v>4</v>
      </c>
      <c r="J18" s="4">
        <v>133</v>
      </c>
      <c r="K18" s="4">
        <v>95</v>
      </c>
      <c r="L18" s="4">
        <v>96</v>
      </c>
    </row>
    <row r="19" spans="1:12">
      <c r="A19" s="2" t="s">
        <v>34</v>
      </c>
      <c r="B19" s="4">
        <v>91</v>
      </c>
      <c r="C19" s="4">
        <v>69</v>
      </c>
      <c r="D19" s="4">
        <v>57</v>
      </c>
      <c r="E19" s="4">
        <v>44</v>
      </c>
      <c r="F19" s="4">
        <v>50</v>
      </c>
      <c r="G19" s="4">
        <v>13</v>
      </c>
      <c r="H19" s="4">
        <v>50</v>
      </c>
      <c r="I19" s="4">
        <v>33</v>
      </c>
      <c r="J19" s="4">
        <v>261</v>
      </c>
      <c r="K19" s="4">
        <v>146</v>
      </c>
      <c r="L19" s="4">
        <v>-100</v>
      </c>
    </row>
    <row r="20" spans="1:12" ht="30">
      <c r="A20" s="2" t="s">
        <v>43</v>
      </c>
      <c r="B20" s="4" t="s">
        <v>4</v>
      </c>
      <c r="C20" s="4" t="s">
        <v>4</v>
      </c>
      <c r="D20" s="4" t="s">
        <v>4</v>
      </c>
      <c r="E20" s="4" t="s">
        <v>4</v>
      </c>
      <c r="F20" s="4" t="s">
        <v>4</v>
      </c>
      <c r="G20" s="4" t="s">
        <v>4</v>
      </c>
      <c r="H20" s="4" t="s">
        <v>4</v>
      </c>
      <c r="I20" s="4" t="s">
        <v>4</v>
      </c>
      <c r="J20" s="4">
        <v>705</v>
      </c>
      <c r="K20" s="4">
        <v>-364</v>
      </c>
      <c r="L20" s="4">
        <v>-330</v>
      </c>
    </row>
    <row r="21" spans="1:12">
      <c r="A21" s="2" t="s">
        <v>44</v>
      </c>
      <c r="B21" s="4" t="s">
        <v>4</v>
      </c>
      <c r="C21" s="4" t="s">
        <v>4</v>
      </c>
      <c r="D21" s="4" t="s">
        <v>4</v>
      </c>
      <c r="E21" s="4" t="s">
        <v>4</v>
      </c>
      <c r="F21" s="4" t="s">
        <v>4</v>
      </c>
      <c r="G21" s="4" t="s">
        <v>4</v>
      </c>
      <c r="H21" s="4" t="s">
        <v>4</v>
      </c>
      <c r="I21" s="4" t="s">
        <v>4</v>
      </c>
      <c r="J21" s="4">
        <v>966</v>
      </c>
      <c r="K21" s="4">
        <v>-218</v>
      </c>
      <c r="L21" s="4">
        <v>-430</v>
      </c>
    </row>
    <row r="22" spans="1:12">
      <c r="A22" s="2" t="s">
        <v>824</v>
      </c>
      <c r="B22" s="4" t="s">
        <v>4</v>
      </c>
      <c r="C22" s="4" t="s">
        <v>4</v>
      </c>
      <c r="D22" s="4" t="s">
        <v>4</v>
      </c>
      <c r="E22" s="4" t="s">
        <v>4</v>
      </c>
      <c r="F22" s="4" t="s">
        <v>4</v>
      </c>
      <c r="G22" s="4" t="s">
        <v>4</v>
      </c>
      <c r="H22" s="4" t="s">
        <v>4</v>
      </c>
      <c r="I22" s="4" t="s">
        <v>4</v>
      </c>
      <c r="J22" s="4" t="s">
        <v>4</v>
      </c>
      <c r="K22" s="4" t="s">
        <v>4</v>
      </c>
      <c r="L22" s="4" t="s">
        <v>4</v>
      </c>
    </row>
    <row r="23" spans="1:12">
      <c r="A23" s="3" t="s">
        <v>22</v>
      </c>
      <c r="B23" s="4" t="s">
        <v>4</v>
      </c>
      <c r="C23" s="4" t="s">
        <v>4</v>
      </c>
      <c r="D23" s="4" t="s">
        <v>4</v>
      </c>
      <c r="E23" s="4" t="s">
        <v>4</v>
      </c>
      <c r="F23" s="4" t="s">
        <v>4</v>
      </c>
      <c r="G23" s="4" t="s">
        <v>4</v>
      </c>
      <c r="H23" s="4" t="s">
        <v>4</v>
      </c>
      <c r="I23" s="4" t="s">
        <v>4</v>
      </c>
      <c r="J23" s="4" t="s">
        <v>4</v>
      </c>
      <c r="K23" s="4" t="s">
        <v>4</v>
      </c>
      <c r="L23" s="4" t="s">
        <v>4</v>
      </c>
    </row>
    <row r="24" spans="1:12">
      <c r="A24" s="2" t="s">
        <v>27</v>
      </c>
      <c r="B24" s="4" t="s">
        <v>4</v>
      </c>
      <c r="C24" s="4" t="s">
        <v>4</v>
      </c>
      <c r="D24" s="4" t="s">
        <v>4</v>
      </c>
      <c r="E24" s="4" t="s">
        <v>4</v>
      </c>
      <c r="F24" s="4" t="s">
        <v>4</v>
      </c>
      <c r="G24" s="4" t="s">
        <v>4</v>
      </c>
      <c r="H24" s="4" t="s">
        <v>4</v>
      </c>
      <c r="I24" s="4" t="s">
        <v>4</v>
      </c>
      <c r="J24" s="4" t="s">
        <v>4</v>
      </c>
      <c r="K24" s="4" t="s">
        <v>4</v>
      </c>
      <c r="L24" s="4" t="s">
        <v>28</v>
      </c>
    </row>
    <row r="25" spans="1:12">
      <c r="A25" s="2" t="s">
        <v>31</v>
      </c>
      <c r="B25" s="4" t="s">
        <v>4</v>
      </c>
      <c r="C25" s="4" t="s">
        <v>4</v>
      </c>
      <c r="D25" s="4" t="s">
        <v>4</v>
      </c>
      <c r="E25" s="4" t="s">
        <v>4</v>
      </c>
      <c r="F25" s="4" t="s">
        <v>4</v>
      </c>
      <c r="G25" s="4" t="s">
        <v>4</v>
      </c>
      <c r="H25" s="4" t="s">
        <v>4</v>
      </c>
      <c r="I25" s="4" t="s">
        <v>4</v>
      </c>
      <c r="J25" s="4">
        <v>-110</v>
      </c>
      <c r="K25" s="4">
        <v>-111</v>
      </c>
      <c r="L25" s="4">
        <v>-89</v>
      </c>
    </row>
    <row r="26" spans="1:12">
      <c r="A26" s="2" t="s">
        <v>829</v>
      </c>
      <c r="B26" s="4" t="s">
        <v>4</v>
      </c>
      <c r="C26" s="4" t="s">
        <v>4</v>
      </c>
      <c r="D26" s="4" t="s">
        <v>4</v>
      </c>
      <c r="E26" s="4" t="s">
        <v>4</v>
      </c>
      <c r="F26" s="4" t="s">
        <v>4</v>
      </c>
      <c r="G26" s="4" t="s">
        <v>4</v>
      </c>
      <c r="H26" s="4" t="s">
        <v>4</v>
      </c>
      <c r="I26" s="4" t="s">
        <v>4</v>
      </c>
      <c r="J26" s="4">
        <v>334</v>
      </c>
      <c r="K26" s="4">
        <v>213</v>
      </c>
      <c r="L26" s="4">
        <v>-42</v>
      </c>
    </row>
    <row r="27" spans="1:12">
      <c r="A27" s="2" t="s">
        <v>32</v>
      </c>
      <c r="B27" s="4" t="s">
        <v>4</v>
      </c>
      <c r="C27" s="4" t="s">
        <v>4</v>
      </c>
      <c r="D27" s="4" t="s">
        <v>4</v>
      </c>
      <c r="E27" s="4" t="s">
        <v>4</v>
      </c>
      <c r="F27" s="4" t="s">
        <v>4</v>
      </c>
      <c r="G27" s="4" t="s">
        <v>4</v>
      </c>
      <c r="H27" s="4" t="s">
        <v>4</v>
      </c>
      <c r="I27" s="4" t="s">
        <v>4</v>
      </c>
      <c r="J27" s="4">
        <v>224</v>
      </c>
      <c r="K27" s="4">
        <v>102</v>
      </c>
      <c r="L27" s="4">
        <v>-131</v>
      </c>
    </row>
    <row r="28" spans="1:12">
      <c r="A28" s="2" t="s">
        <v>33</v>
      </c>
      <c r="B28" s="4" t="s">
        <v>4</v>
      </c>
      <c r="C28" s="4" t="s">
        <v>4</v>
      </c>
      <c r="D28" s="4" t="s">
        <v>4</v>
      </c>
      <c r="E28" s="4" t="s">
        <v>4</v>
      </c>
      <c r="F28" s="4" t="s">
        <v>4</v>
      </c>
      <c r="G28" s="4" t="s">
        <v>4</v>
      </c>
      <c r="H28" s="4" t="s">
        <v>4</v>
      </c>
      <c r="I28" s="4" t="s">
        <v>4</v>
      </c>
      <c r="J28" s="4">
        <v>-37</v>
      </c>
      <c r="K28" s="4">
        <v>-44</v>
      </c>
      <c r="L28" s="4">
        <v>-31</v>
      </c>
    </row>
    <row r="29" spans="1:12">
      <c r="A29" s="2" t="s">
        <v>34</v>
      </c>
      <c r="B29" s="4" t="s">
        <v>4</v>
      </c>
      <c r="C29" s="4" t="s">
        <v>4</v>
      </c>
      <c r="D29" s="4" t="s">
        <v>4</v>
      </c>
      <c r="E29" s="4" t="s">
        <v>4</v>
      </c>
      <c r="F29" s="4" t="s">
        <v>4</v>
      </c>
      <c r="G29" s="4" t="s">
        <v>4</v>
      </c>
      <c r="H29" s="4" t="s">
        <v>4</v>
      </c>
      <c r="I29" s="4" t="s">
        <v>4</v>
      </c>
      <c r="J29" s="4">
        <v>261</v>
      </c>
      <c r="K29" s="4">
        <v>146</v>
      </c>
      <c r="L29" s="4">
        <v>-100</v>
      </c>
    </row>
    <row r="30" spans="1:12" ht="30">
      <c r="A30" s="2" t="s">
        <v>43</v>
      </c>
      <c r="B30" s="4" t="s">
        <v>4</v>
      </c>
      <c r="C30" s="4" t="s">
        <v>4</v>
      </c>
      <c r="D30" s="4" t="s">
        <v>4</v>
      </c>
      <c r="E30" s="4" t="s">
        <v>4</v>
      </c>
      <c r="F30" s="4" t="s">
        <v>4</v>
      </c>
      <c r="G30" s="4" t="s">
        <v>4</v>
      </c>
      <c r="H30" s="4" t="s">
        <v>4</v>
      </c>
      <c r="I30" s="4" t="s">
        <v>4</v>
      </c>
      <c r="J30" s="4">
        <v>705</v>
      </c>
      <c r="K30" s="4">
        <v>-364</v>
      </c>
      <c r="L30" s="4">
        <v>-330</v>
      </c>
    </row>
    <row r="31" spans="1:12">
      <c r="A31" s="2" t="s">
        <v>44</v>
      </c>
      <c r="B31" s="4" t="s">
        <v>4</v>
      </c>
      <c r="C31" s="4" t="s">
        <v>4</v>
      </c>
      <c r="D31" s="4" t="s">
        <v>4</v>
      </c>
      <c r="E31" s="4" t="s">
        <v>4</v>
      </c>
      <c r="F31" s="4" t="s">
        <v>4</v>
      </c>
      <c r="G31" s="4" t="s">
        <v>4</v>
      </c>
      <c r="H31" s="4" t="s">
        <v>4</v>
      </c>
      <c r="I31" s="4" t="s">
        <v>4</v>
      </c>
      <c r="J31" s="4">
        <v>966</v>
      </c>
      <c r="K31" s="4">
        <v>-218</v>
      </c>
      <c r="L31" s="4">
        <v>-430</v>
      </c>
    </row>
    <row r="32" spans="1:12">
      <c r="A32" s="2" t="s">
        <v>819</v>
      </c>
      <c r="B32" s="4" t="s">
        <v>4</v>
      </c>
      <c r="C32" s="4" t="s">
        <v>4</v>
      </c>
      <c r="D32" s="4" t="s">
        <v>4</v>
      </c>
      <c r="E32" s="4" t="s">
        <v>4</v>
      </c>
      <c r="F32" s="4" t="s">
        <v>4</v>
      </c>
      <c r="G32" s="4" t="s">
        <v>4</v>
      </c>
      <c r="H32" s="4" t="s">
        <v>4</v>
      </c>
      <c r="I32" s="4" t="s">
        <v>4</v>
      </c>
      <c r="J32" s="4" t="s">
        <v>4</v>
      </c>
      <c r="K32" s="4" t="s">
        <v>4</v>
      </c>
      <c r="L32" s="4" t="s">
        <v>4</v>
      </c>
    </row>
    <row r="33" spans="1:12">
      <c r="A33" s="3" t="s">
        <v>18</v>
      </c>
      <c r="B33" s="4" t="s">
        <v>4</v>
      </c>
      <c r="C33" s="4" t="s">
        <v>4</v>
      </c>
      <c r="D33" s="4" t="s">
        <v>4</v>
      </c>
      <c r="E33" s="4" t="s">
        <v>4</v>
      </c>
      <c r="F33" s="4" t="s">
        <v>4</v>
      </c>
      <c r="G33" s="4" t="s">
        <v>4</v>
      </c>
      <c r="H33" s="4" t="s">
        <v>4</v>
      </c>
      <c r="I33" s="4" t="s">
        <v>4</v>
      </c>
      <c r="J33" s="4" t="s">
        <v>4</v>
      </c>
      <c r="K33" s="4" t="s">
        <v>4</v>
      </c>
      <c r="L33" s="4" t="s">
        <v>4</v>
      </c>
    </row>
    <row r="34" spans="1:12">
      <c r="A34" s="2" t="s">
        <v>19</v>
      </c>
      <c r="B34" s="4" t="s">
        <v>4</v>
      </c>
      <c r="C34" s="4" t="s">
        <v>4</v>
      </c>
      <c r="D34" s="4" t="s">
        <v>4</v>
      </c>
      <c r="E34" s="4" t="s">
        <v>4</v>
      </c>
      <c r="F34" s="4" t="s">
        <v>4</v>
      </c>
      <c r="G34" s="4" t="s">
        <v>4</v>
      </c>
      <c r="H34" s="4" t="s">
        <v>4</v>
      </c>
      <c r="I34" s="4" t="s">
        <v>4</v>
      </c>
      <c r="J34" s="8">
        <v>5801</v>
      </c>
      <c r="K34" s="8">
        <v>5755</v>
      </c>
      <c r="L34" s="8">
        <v>5676</v>
      </c>
    </row>
    <row r="35" spans="1:12">
      <c r="A35" s="2" t="s">
        <v>20</v>
      </c>
      <c r="B35" s="4" t="s">
        <v>4</v>
      </c>
      <c r="C35" s="4" t="s">
        <v>4</v>
      </c>
      <c r="D35" s="4" t="s">
        <v>4</v>
      </c>
      <c r="E35" s="4" t="s">
        <v>4</v>
      </c>
      <c r="F35" s="4" t="s">
        <v>4</v>
      </c>
      <c r="G35" s="4" t="s">
        <v>4</v>
      </c>
      <c r="H35" s="4" t="s">
        <v>4</v>
      </c>
      <c r="I35" s="4" t="s">
        <v>4</v>
      </c>
      <c r="J35" s="8">
        <v>1019</v>
      </c>
      <c r="K35" s="4">
        <v>953</v>
      </c>
      <c r="L35" s="4">
        <v>899</v>
      </c>
    </row>
    <row r="36" spans="1:12">
      <c r="A36" s="2" t="s">
        <v>21</v>
      </c>
      <c r="B36" s="4" t="s">
        <v>4</v>
      </c>
      <c r="C36" s="4" t="s">
        <v>4</v>
      </c>
      <c r="D36" s="4" t="s">
        <v>4</v>
      </c>
      <c r="E36" s="4" t="s">
        <v>4</v>
      </c>
      <c r="F36" s="4" t="s">
        <v>4</v>
      </c>
      <c r="G36" s="4" t="s">
        <v>4</v>
      </c>
      <c r="H36" s="4" t="s">
        <v>4</v>
      </c>
      <c r="I36" s="4" t="s">
        <v>4</v>
      </c>
      <c r="J36" s="8">
        <v>6820</v>
      </c>
      <c r="K36" s="8">
        <v>6708</v>
      </c>
      <c r="L36" s="8">
        <v>6575</v>
      </c>
    </row>
    <row r="37" spans="1:12">
      <c r="A37" s="3" t="s">
        <v>22</v>
      </c>
      <c r="B37" s="4" t="s">
        <v>4</v>
      </c>
      <c r="C37" s="4" t="s">
        <v>4</v>
      </c>
      <c r="D37" s="4" t="s">
        <v>4</v>
      </c>
      <c r="E37" s="4" t="s">
        <v>4</v>
      </c>
      <c r="F37" s="4" t="s">
        <v>4</v>
      </c>
      <c r="G37" s="4" t="s">
        <v>4</v>
      </c>
      <c r="H37" s="4" t="s">
        <v>4</v>
      </c>
      <c r="I37" s="4" t="s">
        <v>4</v>
      </c>
      <c r="J37" s="4" t="s">
        <v>4</v>
      </c>
      <c r="K37" s="4" t="s">
        <v>4</v>
      </c>
      <c r="L37" s="4" t="s">
        <v>4</v>
      </c>
    </row>
    <row r="38" spans="1:12">
      <c r="A38" s="2" t="s">
        <v>23</v>
      </c>
      <c r="B38" s="4" t="s">
        <v>4</v>
      </c>
      <c r="C38" s="4" t="s">
        <v>4</v>
      </c>
      <c r="D38" s="4" t="s">
        <v>4</v>
      </c>
      <c r="E38" s="4" t="s">
        <v>4</v>
      </c>
      <c r="F38" s="4" t="s">
        <v>4</v>
      </c>
      <c r="G38" s="4" t="s">
        <v>4</v>
      </c>
      <c r="H38" s="4" t="s">
        <v>4</v>
      </c>
      <c r="I38" s="4" t="s">
        <v>4</v>
      </c>
      <c r="J38" s="8">
        <v>4695</v>
      </c>
      <c r="K38" s="8">
        <v>4827</v>
      </c>
      <c r="L38" s="8">
        <v>4794</v>
      </c>
    </row>
    <row r="39" spans="1:12">
      <c r="A39" s="2" t="s">
        <v>24</v>
      </c>
      <c r="B39" s="4" t="s">
        <v>4</v>
      </c>
      <c r="C39" s="4" t="s">
        <v>4</v>
      </c>
      <c r="D39" s="4" t="s">
        <v>4</v>
      </c>
      <c r="E39" s="4" t="s">
        <v>4</v>
      </c>
      <c r="F39" s="4" t="s">
        <v>4</v>
      </c>
      <c r="G39" s="4" t="s">
        <v>4</v>
      </c>
      <c r="H39" s="4" t="s">
        <v>4</v>
      </c>
      <c r="I39" s="4" t="s">
        <v>4</v>
      </c>
      <c r="J39" s="4">
        <v>888</v>
      </c>
      <c r="K39" s="4">
        <v>802</v>
      </c>
      <c r="L39" s="4">
        <v>777</v>
      </c>
    </row>
    <row r="40" spans="1:12" ht="30">
      <c r="A40" s="2" t="s">
        <v>25</v>
      </c>
      <c r="B40" s="4" t="s">
        <v>4</v>
      </c>
      <c r="C40" s="4" t="s">
        <v>4</v>
      </c>
      <c r="D40" s="4" t="s">
        <v>4</v>
      </c>
      <c r="E40" s="4" t="s">
        <v>4</v>
      </c>
      <c r="F40" s="4" t="s">
        <v>4</v>
      </c>
      <c r="G40" s="4" t="s">
        <v>4</v>
      </c>
      <c r="H40" s="4" t="s">
        <v>4</v>
      </c>
      <c r="I40" s="4" t="s">
        <v>4</v>
      </c>
      <c r="J40" s="4">
        <v>14</v>
      </c>
      <c r="K40" s="4">
        <v>18</v>
      </c>
      <c r="L40" s="4">
        <v>20</v>
      </c>
    </row>
    <row r="41" spans="1:12">
      <c r="A41" s="2" t="s">
        <v>26</v>
      </c>
      <c r="B41" s="4" t="s">
        <v>4</v>
      </c>
      <c r="C41" s="4" t="s">
        <v>4</v>
      </c>
      <c r="D41" s="4" t="s">
        <v>4</v>
      </c>
      <c r="E41" s="4" t="s">
        <v>4</v>
      </c>
      <c r="F41" s="4" t="s">
        <v>4</v>
      </c>
      <c r="G41" s="4" t="s">
        <v>4</v>
      </c>
      <c r="H41" s="4" t="s">
        <v>4</v>
      </c>
      <c r="I41" s="4" t="s">
        <v>4</v>
      </c>
      <c r="J41" s="4">
        <v>739</v>
      </c>
      <c r="K41" s="4">
        <v>739</v>
      </c>
      <c r="L41" s="4">
        <v>634</v>
      </c>
    </row>
    <row r="42" spans="1:12">
      <c r="A42" s="2" t="s">
        <v>27</v>
      </c>
      <c r="B42" s="4" t="s">
        <v>4</v>
      </c>
      <c r="C42" s="4" t="s">
        <v>4</v>
      </c>
      <c r="D42" s="4" t="s">
        <v>4</v>
      </c>
      <c r="E42" s="4" t="s">
        <v>4</v>
      </c>
      <c r="F42" s="4" t="s">
        <v>4</v>
      </c>
      <c r="G42" s="4" t="s">
        <v>4</v>
      </c>
      <c r="H42" s="4" t="s">
        <v>4</v>
      </c>
      <c r="I42" s="4" t="s">
        <v>4</v>
      </c>
      <c r="J42" s="4" t="s">
        <v>4</v>
      </c>
      <c r="K42" s="4" t="s">
        <v>4</v>
      </c>
      <c r="L42" s="4">
        <v>290</v>
      </c>
    </row>
    <row r="43" spans="1:12">
      <c r="A43" s="2" t="s">
        <v>29</v>
      </c>
      <c r="B43" s="4" t="s">
        <v>4</v>
      </c>
      <c r="C43" s="4" t="s">
        <v>4</v>
      </c>
      <c r="D43" s="4" t="s">
        <v>4</v>
      </c>
      <c r="E43" s="4" t="s">
        <v>4</v>
      </c>
      <c r="F43" s="4" t="s">
        <v>4</v>
      </c>
      <c r="G43" s="4" t="s">
        <v>4</v>
      </c>
      <c r="H43" s="4" t="s">
        <v>4</v>
      </c>
      <c r="I43" s="4" t="s">
        <v>4</v>
      </c>
      <c r="J43" s="4">
        <v>512</v>
      </c>
      <c r="K43" s="4">
        <v>358</v>
      </c>
      <c r="L43" s="4">
        <v>100</v>
      </c>
    </row>
    <row r="44" spans="1:12">
      <c r="A44" s="2" t="s">
        <v>31</v>
      </c>
      <c r="B44" s="4" t="s">
        <v>4</v>
      </c>
      <c r="C44" s="4" t="s">
        <v>4</v>
      </c>
      <c r="D44" s="4" t="s">
        <v>4</v>
      </c>
      <c r="E44" s="4" t="s">
        <v>4</v>
      </c>
      <c r="F44" s="4" t="s">
        <v>4</v>
      </c>
      <c r="G44" s="4" t="s">
        <v>4</v>
      </c>
      <c r="H44" s="4" t="s">
        <v>4</v>
      </c>
      <c r="I44" s="4" t="s">
        <v>4</v>
      </c>
      <c r="J44" s="4">
        <v>-8</v>
      </c>
      <c r="K44" s="4">
        <v>-6</v>
      </c>
      <c r="L44" s="4">
        <v>-15</v>
      </c>
    </row>
    <row r="45" spans="1:12">
      <c r="A45" s="2" t="s">
        <v>32</v>
      </c>
      <c r="B45" s="4" t="s">
        <v>4</v>
      </c>
      <c r="C45" s="4" t="s">
        <v>4</v>
      </c>
      <c r="D45" s="4" t="s">
        <v>4</v>
      </c>
      <c r="E45" s="4" t="s">
        <v>4</v>
      </c>
      <c r="F45" s="4" t="s">
        <v>4</v>
      </c>
      <c r="G45" s="4" t="s">
        <v>4</v>
      </c>
      <c r="H45" s="4" t="s">
        <v>4</v>
      </c>
      <c r="I45" s="4" t="s">
        <v>4</v>
      </c>
      <c r="J45" s="4">
        <v>504</v>
      </c>
      <c r="K45" s="4">
        <v>352</v>
      </c>
      <c r="L45" s="4">
        <v>85</v>
      </c>
    </row>
    <row r="46" spans="1:12">
      <c r="A46" s="2" t="s">
        <v>33</v>
      </c>
      <c r="B46" s="4" t="s">
        <v>4</v>
      </c>
      <c r="C46" s="4" t="s">
        <v>4</v>
      </c>
      <c r="D46" s="4" t="s">
        <v>4</v>
      </c>
      <c r="E46" s="4" t="s">
        <v>4</v>
      </c>
      <c r="F46" s="4" t="s">
        <v>4</v>
      </c>
      <c r="G46" s="4" t="s">
        <v>4</v>
      </c>
      <c r="H46" s="4" t="s">
        <v>4</v>
      </c>
      <c r="I46" s="4" t="s">
        <v>4</v>
      </c>
      <c r="J46" s="4">
        <v>170</v>
      </c>
      <c r="K46" s="4">
        <v>139</v>
      </c>
      <c r="L46" s="4">
        <v>127</v>
      </c>
    </row>
    <row r="47" spans="1:12">
      <c r="A47" s="2" t="s">
        <v>34</v>
      </c>
      <c r="B47" s="4" t="s">
        <v>4</v>
      </c>
      <c r="C47" s="4" t="s">
        <v>4</v>
      </c>
      <c r="D47" s="4" t="s">
        <v>4</v>
      </c>
      <c r="E47" s="4" t="s">
        <v>4</v>
      </c>
      <c r="F47" s="4" t="s">
        <v>4</v>
      </c>
      <c r="G47" s="4" t="s">
        <v>4</v>
      </c>
      <c r="H47" s="4" t="s">
        <v>4</v>
      </c>
      <c r="I47" s="4" t="s">
        <v>4</v>
      </c>
      <c r="J47" s="4">
        <v>334</v>
      </c>
      <c r="K47" s="4">
        <v>213</v>
      </c>
      <c r="L47" s="4">
        <v>-42</v>
      </c>
    </row>
    <row r="48" spans="1:12" ht="30">
      <c r="A48" s="2" t="s">
        <v>43</v>
      </c>
      <c r="B48" s="4" t="s">
        <v>4</v>
      </c>
      <c r="C48" s="4" t="s">
        <v>4</v>
      </c>
      <c r="D48" s="4" t="s">
        <v>4</v>
      </c>
      <c r="E48" s="4" t="s">
        <v>4</v>
      </c>
      <c r="F48" s="4" t="s">
        <v>4</v>
      </c>
      <c r="G48" s="4" t="s">
        <v>4</v>
      </c>
      <c r="H48" s="4" t="s">
        <v>4</v>
      </c>
      <c r="I48" s="4" t="s">
        <v>4</v>
      </c>
      <c r="J48" s="4">
        <v>705</v>
      </c>
      <c r="K48" s="4">
        <v>-364</v>
      </c>
      <c r="L48" s="4">
        <v>-330</v>
      </c>
    </row>
    <row r="49" spans="1:12">
      <c r="A49" s="2" t="s">
        <v>44</v>
      </c>
      <c r="B49" s="4" t="s">
        <v>4</v>
      </c>
      <c r="C49" s="4" t="s">
        <v>4</v>
      </c>
      <c r="D49" s="4" t="s">
        <v>4</v>
      </c>
      <c r="E49" s="4" t="s">
        <v>4</v>
      </c>
      <c r="F49" s="4" t="s">
        <v>4</v>
      </c>
      <c r="G49" s="4" t="s">
        <v>4</v>
      </c>
      <c r="H49" s="4" t="s">
        <v>4</v>
      </c>
      <c r="I49" s="4" t="s">
        <v>4</v>
      </c>
      <c r="J49" s="8">
        <v>1039</v>
      </c>
      <c r="K49" s="4">
        <v>-151</v>
      </c>
      <c r="L49" s="4">
        <v>-372</v>
      </c>
    </row>
    <row r="50" spans="1:12">
      <c r="A50" s="2" t="s">
        <v>825</v>
      </c>
      <c r="B50" s="4" t="s">
        <v>4</v>
      </c>
      <c r="C50" s="4" t="s">
        <v>4</v>
      </c>
      <c r="D50" s="4" t="s">
        <v>4</v>
      </c>
      <c r="E50" s="4" t="s">
        <v>4</v>
      </c>
      <c r="F50" s="4" t="s">
        <v>4</v>
      </c>
      <c r="G50" s="4" t="s">
        <v>4</v>
      </c>
      <c r="H50" s="4" t="s">
        <v>4</v>
      </c>
      <c r="I50" s="4" t="s">
        <v>4</v>
      </c>
      <c r="J50" s="4" t="s">
        <v>4</v>
      </c>
      <c r="K50" s="4" t="s">
        <v>4</v>
      </c>
      <c r="L50" s="4" t="s">
        <v>4</v>
      </c>
    </row>
    <row r="51" spans="1:12">
      <c r="A51" s="3" t="s">
        <v>18</v>
      </c>
      <c r="B51" s="4" t="s">
        <v>4</v>
      </c>
      <c r="C51" s="4" t="s">
        <v>4</v>
      </c>
      <c r="D51" s="4" t="s">
        <v>4</v>
      </c>
      <c r="E51" s="4" t="s">
        <v>4</v>
      </c>
      <c r="F51" s="4" t="s">
        <v>4</v>
      </c>
      <c r="G51" s="4" t="s">
        <v>4</v>
      </c>
      <c r="H51" s="4" t="s">
        <v>4</v>
      </c>
      <c r="I51" s="4" t="s">
        <v>4</v>
      </c>
      <c r="J51" s="4" t="s">
        <v>4</v>
      </c>
      <c r="K51" s="4" t="s">
        <v>4</v>
      </c>
      <c r="L51" s="4" t="s">
        <v>4</v>
      </c>
    </row>
    <row r="52" spans="1:12">
      <c r="A52" s="2" t="s">
        <v>20</v>
      </c>
      <c r="B52" s="4" t="s">
        <v>4</v>
      </c>
      <c r="C52" s="4" t="s">
        <v>4</v>
      </c>
      <c r="D52" s="4" t="s">
        <v>4</v>
      </c>
      <c r="E52" s="4" t="s">
        <v>4</v>
      </c>
      <c r="F52" s="4" t="s">
        <v>4</v>
      </c>
      <c r="G52" s="4" t="s">
        <v>4</v>
      </c>
      <c r="H52" s="4" t="s">
        <v>4</v>
      </c>
      <c r="I52" s="4" t="s">
        <v>4</v>
      </c>
      <c r="J52" s="4">
        <v>24</v>
      </c>
      <c r="K52" s="4">
        <v>19</v>
      </c>
      <c r="L52" s="4" t="s">
        <v>4</v>
      </c>
    </row>
    <row r="53" spans="1:12">
      <c r="A53" s="2" t="s">
        <v>21</v>
      </c>
      <c r="B53" s="4" t="s">
        <v>4</v>
      </c>
      <c r="C53" s="4" t="s">
        <v>4</v>
      </c>
      <c r="D53" s="4" t="s">
        <v>4</v>
      </c>
      <c r="E53" s="4" t="s">
        <v>4</v>
      </c>
      <c r="F53" s="4" t="s">
        <v>4</v>
      </c>
      <c r="G53" s="4" t="s">
        <v>4</v>
      </c>
      <c r="H53" s="4" t="s">
        <v>4</v>
      </c>
      <c r="I53" s="4" t="s">
        <v>4</v>
      </c>
      <c r="J53" s="4">
        <v>24</v>
      </c>
      <c r="K53" s="4">
        <v>19</v>
      </c>
      <c r="L53" s="4" t="s">
        <v>4</v>
      </c>
    </row>
    <row r="54" spans="1:12">
      <c r="A54" s="3" t="s">
        <v>22</v>
      </c>
      <c r="B54" s="4" t="s">
        <v>4</v>
      </c>
      <c r="C54" s="4" t="s">
        <v>4</v>
      </c>
      <c r="D54" s="4" t="s">
        <v>4</v>
      </c>
      <c r="E54" s="4" t="s">
        <v>4</v>
      </c>
      <c r="F54" s="4" t="s">
        <v>4</v>
      </c>
      <c r="G54" s="4" t="s">
        <v>4</v>
      </c>
      <c r="H54" s="4" t="s">
        <v>4</v>
      </c>
      <c r="I54" s="4" t="s">
        <v>4</v>
      </c>
      <c r="J54" s="4" t="s">
        <v>4</v>
      </c>
      <c r="K54" s="4" t="s">
        <v>4</v>
      </c>
      <c r="L54" s="4" t="s">
        <v>4</v>
      </c>
    </row>
    <row r="55" spans="1:12">
      <c r="A55" s="2" t="s">
        <v>24</v>
      </c>
      <c r="B55" s="4" t="s">
        <v>4</v>
      </c>
      <c r="C55" s="4" t="s">
        <v>4</v>
      </c>
      <c r="D55" s="4" t="s">
        <v>4</v>
      </c>
      <c r="E55" s="4" t="s">
        <v>4</v>
      </c>
      <c r="F55" s="4" t="s">
        <v>4</v>
      </c>
      <c r="G55" s="4" t="s">
        <v>4</v>
      </c>
      <c r="H55" s="4" t="s">
        <v>4</v>
      </c>
      <c r="I55" s="4" t="s">
        <v>4</v>
      </c>
      <c r="J55" s="4">
        <v>24</v>
      </c>
      <c r="K55" s="4">
        <v>19</v>
      </c>
      <c r="L55" s="4" t="s">
        <v>4</v>
      </c>
    </row>
    <row r="56" spans="1:12">
      <c r="A56" s="2" t="s">
        <v>27</v>
      </c>
      <c r="B56" s="4" t="s">
        <v>4</v>
      </c>
      <c r="C56" s="4" t="s">
        <v>4</v>
      </c>
      <c r="D56" s="4" t="s">
        <v>4</v>
      </c>
      <c r="E56" s="4" t="s">
        <v>4</v>
      </c>
      <c r="F56" s="4" t="s">
        <v>4</v>
      </c>
      <c r="G56" s="4" t="s">
        <v>4</v>
      </c>
      <c r="H56" s="4" t="s">
        <v>4</v>
      </c>
      <c r="I56" s="4" t="s">
        <v>4</v>
      </c>
      <c r="J56" s="4" t="s">
        <v>4</v>
      </c>
      <c r="K56" s="4" t="s">
        <v>4</v>
      </c>
      <c r="L56" s="4" t="s">
        <v>28</v>
      </c>
    </row>
    <row r="57" spans="1:12">
      <c r="A57" s="2" t="s">
        <v>826</v>
      </c>
      <c r="B57" s="4" t="s">
        <v>4</v>
      </c>
      <c r="C57" s="4" t="s">
        <v>4</v>
      </c>
      <c r="D57" s="4" t="s">
        <v>4</v>
      </c>
      <c r="E57" s="4" t="s">
        <v>4</v>
      </c>
      <c r="F57" s="4" t="s">
        <v>4</v>
      </c>
      <c r="G57" s="4" t="s">
        <v>4</v>
      </c>
      <c r="H57" s="4" t="s">
        <v>4</v>
      </c>
      <c r="I57" s="4" t="s">
        <v>4</v>
      </c>
      <c r="J57" s="4" t="s">
        <v>4</v>
      </c>
      <c r="K57" s="4" t="s">
        <v>4</v>
      </c>
      <c r="L57" s="4" t="s">
        <v>4</v>
      </c>
    </row>
    <row r="58" spans="1:12">
      <c r="A58" s="3" t="s">
        <v>18</v>
      </c>
      <c r="B58" s="4" t="s">
        <v>4</v>
      </c>
      <c r="C58" s="4" t="s">
        <v>4</v>
      </c>
      <c r="D58" s="4" t="s">
        <v>4</v>
      </c>
      <c r="E58" s="4" t="s">
        <v>4</v>
      </c>
      <c r="F58" s="4" t="s">
        <v>4</v>
      </c>
      <c r="G58" s="4" t="s">
        <v>4</v>
      </c>
      <c r="H58" s="4" t="s">
        <v>4</v>
      </c>
      <c r="I58" s="4" t="s">
        <v>4</v>
      </c>
      <c r="J58" s="4" t="s">
        <v>4</v>
      </c>
      <c r="K58" s="4" t="s">
        <v>4</v>
      </c>
      <c r="L58" s="4" t="s">
        <v>4</v>
      </c>
    </row>
    <row r="59" spans="1:12">
      <c r="A59" s="2" t="s">
        <v>20</v>
      </c>
      <c r="B59" s="4" t="s">
        <v>4</v>
      </c>
      <c r="C59" s="4" t="s">
        <v>4</v>
      </c>
      <c r="D59" s="4" t="s">
        <v>4</v>
      </c>
      <c r="E59" s="4" t="s">
        <v>4</v>
      </c>
      <c r="F59" s="4" t="s">
        <v>4</v>
      </c>
      <c r="G59" s="4" t="s">
        <v>4</v>
      </c>
      <c r="H59" s="4" t="s">
        <v>4</v>
      </c>
      <c r="I59" s="4" t="s">
        <v>4</v>
      </c>
      <c r="J59" s="4">
        <v>-24</v>
      </c>
      <c r="K59" s="4">
        <v>-19</v>
      </c>
      <c r="L59" s="4" t="s">
        <v>4</v>
      </c>
    </row>
    <row r="60" spans="1:12">
      <c r="A60" s="2" t="s">
        <v>21</v>
      </c>
      <c r="B60" s="4" t="s">
        <v>4</v>
      </c>
      <c r="C60" s="4" t="s">
        <v>4</v>
      </c>
      <c r="D60" s="4" t="s">
        <v>4</v>
      </c>
      <c r="E60" s="4" t="s">
        <v>4</v>
      </c>
      <c r="F60" s="4" t="s">
        <v>4</v>
      </c>
      <c r="G60" s="4" t="s">
        <v>4</v>
      </c>
      <c r="H60" s="4" t="s">
        <v>4</v>
      </c>
      <c r="I60" s="4" t="s">
        <v>4</v>
      </c>
      <c r="J60" s="4">
        <v>-24</v>
      </c>
      <c r="K60" s="4">
        <v>-19</v>
      </c>
      <c r="L60" s="4" t="s">
        <v>4</v>
      </c>
    </row>
    <row r="61" spans="1:12">
      <c r="A61" s="3" t="s">
        <v>22</v>
      </c>
      <c r="B61" s="4" t="s">
        <v>4</v>
      </c>
      <c r="C61" s="4" t="s">
        <v>4</v>
      </c>
      <c r="D61" s="4" t="s">
        <v>4</v>
      </c>
      <c r="E61" s="4" t="s">
        <v>4</v>
      </c>
      <c r="F61" s="4" t="s">
        <v>4</v>
      </c>
      <c r="G61" s="4" t="s">
        <v>4</v>
      </c>
      <c r="H61" s="4" t="s">
        <v>4</v>
      </c>
      <c r="I61" s="4" t="s">
        <v>4</v>
      </c>
      <c r="J61" s="4" t="s">
        <v>4</v>
      </c>
      <c r="K61" s="4" t="s">
        <v>4</v>
      </c>
      <c r="L61" s="4" t="s">
        <v>4</v>
      </c>
    </row>
    <row r="62" spans="1:12">
      <c r="A62" s="2" t="s">
        <v>24</v>
      </c>
      <c r="B62" s="4" t="s">
        <v>4</v>
      </c>
      <c r="C62" s="4" t="s">
        <v>4</v>
      </c>
      <c r="D62" s="4" t="s">
        <v>4</v>
      </c>
      <c r="E62" s="4" t="s">
        <v>4</v>
      </c>
      <c r="F62" s="4" t="s">
        <v>4</v>
      </c>
      <c r="G62" s="4" t="s">
        <v>4</v>
      </c>
      <c r="H62" s="4" t="s">
        <v>4</v>
      </c>
      <c r="I62" s="4" t="s">
        <v>4</v>
      </c>
      <c r="J62" s="4">
        <v>-24</v>
      </c>
      <c r="K62" s="4">
        <v>-19</v>
      </c>
      <c r="L62" s="4" t="s">
        <v>4</v>
      </c>
    </row>
    <row r="63" spans="1:12">
      <c r="A63" s="2" t="s">
        <v>27</v>
      </c>
      <c r="B63" s="4" t="s">
        <v>4</v>
      </c>
      <c r="C63" s="4" t="s">
        <v>4</v>
      </c>
      <c r="D63" s="4" t="s">
        <v>4</v>
      </c>
      <c r="E63" s="4" t="s">
        <v>4</v>
      </c>
      <c r="F63" s="4" t="s">
        <v>4</v>
      </c>
      <c r="G63" s="4" t="s">
        <v>4</v>
      </c>
      <c r="H63" s="4" t="s">
        <v>4</v>
      </c>
      <c r="I63" s="4" t="s">
        <v>4</v>
      </c>
      <c r="J63" s="4" t="s">
        <v>4</v>
      </c>
      <c r="K63" s="4" t="s">
        <v>4</v>
      </c>
      <c r="L63" s="4" t="s">
        <v>28</v>
      </c>
    </row>
    <row r="64" spans="1:12">
      <c r="A64" s="2" t="s">
        <v>829</v>
      </c>
      <c r="B64" s="4" t="s">
        <v>4</v>
      </c>
      <c r="C64" s="4" t="s">
        <v>4</v>
      </c>
      <c r="D64" s="4" t="s">
        <v>4</v>
      </c>
      <c r="E64" s="4" t="s">
        <v>4</v>
      </c>
      <c r="F64" s="4" t="s">
        <v>4</v>
      </c>
      <c r="G64" s="4" t="s">
        <v>4</v>
      </c>
      <c r="H64" s="4" t="s">
        <v>4</v>
      </c>
      <c r="I64" s="4" t="s">
        <v>4</v>
      </c>
      <c r="J64" s="4">
        <v>-334</v>
      </c>
      <c r="K64" s="4">
        <v>-213</v>
      </c>
      <c r="L64" s="4">
        <v>42</v>
      </c>
    </row>
    <row r="65" spans="1:12">
      <c r="A65" s="2" t="s">
        <v>32</v>
      </c>
      <c r="B65" s="4" t="s">
        <v>4</v>
      </c>
      <c r="C65" s="4" t="s">
        <v>4</v>
      </c>
      <c r="D65" s="4" t="s">
        <v>4</v>
      </c>
      <c r="E65" s="4" t="s">
        <v>4</v>
      </c>
      <c r="F65" s="4" t="s">
        <v>4</v>
      </c>
      <c r="G65" s="4" t="s">
        <v>4</v>
      </c>
      <c r="H65" s="4" t="s">
        <v>4</v>
      </c>
      <c r="I65" s="4" t="s">
        <v>4</v>
      </c>
      <c r="J65" s="4">
        <v>-334</v>
      </c>
      <c r="K65" s="4">
        <v>-213</v>
      </c>
      <c r="L65" s="4">
        <v>42</v>
      </c>
    </row>
    <row r="66" spans="1:12">
      <c r="A66" s="2" t="s">
        <v>34</v>
      </c>
      <c r="B66" s="4" t="s">
        <v>4</v>
      </c>
      <c r="C66" s="4" t="s">
        <v>4</v>
      </c>
      <c r="D66" s="4" t="s">
        <v>4</v>
      </c>
      <c r="E66" s="4" t="s">
        <v>4</v>
      </c>
      <c r="F66" s="4" t="s">
        <v>4</v>
      </c>
      <c r="G66" s="4" t="s">
        <v>4</v>
      </c>
      <c r="H66" s="4" t="s">
        <v>4</v>
      </c>
      <c r="I66" s="4" t="s">
        <v>4</v>
      </c>
      <c r="J66" s="4">
        <v>-334</v>
      </c>
      <c r="K66" s="4">
        <v>-213</v>
      </c>
      <c r="L66" s="4">
        <v>42</v>
      </c>
    </row>
    <row r="67" spans="1:12" ht="30">
      <c r="A67" s="2" t="s">
        <v>43</v>
      </c>
      <c r="B67" s="4" t="s">
        <v>4</v>
      </c>
      <c r="C67" s="4" t="s">
        <v>4</v>
      </c>
      <c r="D67" s="4" t="s">
        <v>4</v>
      </c>
      <c r="E67" s="4" t="s">
        <v>4</v>
      </c>
      <c r="F67" s="4" t="s">
        <v>4</v>
      </c>
      <c r="G67" s="4" t="s">
        <v>4</v>
      </c>
      <c r="H67" s="4" t="s">
        <v>4</v>
      </c>
      <c r="I67" s="4" t="s">
        <v>4</v>
      </c>
      <c r="J67" s="4">
        <v>-705</v>
      </c>
      <c r="K67" s="4">
        <v>364</v>
      </c>
      <c r="L67" s="4">
        <v>330</v>
      </c>
    </row>
    <row r="68" spans="1:12">
      <c r="A68" s="2" t="s">
        <v>44</v>
      </c>
      <c r="B68" s="4" t="s">
        <v>4</v>
      </c>
      <c r="C68" s="4" t="s">
        <v>4</v>
      </c>
      <c r="D68" s="4" t="s">
        <v>4</v>
      </c>
      <c r="E68" s="4" t="s">
        <v>4</v>
      </c>
      <c r="F68" s="4" t="s">
        <v>4</v>
      </c>
      <c r="G68" s="4" t="s">
        <v>4</v>
      </c>
      <c r="H68" s="4" t="s">
        <v>4</v>
      </c>
      <c r="I68" s="4" t="s">
        <v>4</v>
      </c>
      <c r="J68" s="7">
        <v>-1039</v>
      </c>
      <c r="K68" s="7">
        <v>151</v>
      </c>
      <c r="L68" s="7">
        <v>37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30">
      <c r="A1" s="1" t="s">
        <v>1359</v>
      </c>
      <c r="B1" s="6" t="s">
        <v>2</v>
      </c>
      <c r="C1" s="6" t="s">
        <v>16</v>
      </c>
      <c r="D1" s="6" t="s">
        <v>17</v>
      </c>
      <c r="E1" s="6" t="s">
        <v>1034</v>
      </c>
    </row>
    <row r="2" spans="1:5">
      <c r="A2" s="1" t="s">
        <v>46</v>
      </c>
      <c r="B2" s="6"/>
      <c r="C2" s="6"/>
      <c r="D2" s="6"/>
      <c r="E2" s="6"/>
    </row>
    <row r="3" spans="1:5">
      <c r="A3" s="3" t="s">
        <v>47</v>
      </c>
      <c r="B3" s="4" t="s">
        <v>4</v>
      </c>
      <c r="C3" s="4" t="s">
        <v>4</v>
      </c>
      <c r="D3" s="4" t="s">
        <v>4</v>
      </c>
      <c r="E3" s="4" t="s">
        <v>4</v>
      </c>
    </row>
    <row r="4" spans="1:5">
      <c r="A4" s="2" t="s">
        <v>48</v>
      </c>
      <c r="B4" s="7">
        <v>1043</v>
      </c>
      <c r="C4" s="7">
        <v>1057</v>
      </c>
      <c r="D4" s="7">
        <v>915</v>
      </c>
      <c r="E4" s="4" t="s">
        <v>28</v>
      </c>
    </row>
    <row r="5" spans="1:5">
      <c r="A5" s="2" t="s">
        <v>49</v>
      </c>
      <c r="B5" s="8">
        <v>1123</v>
      </c>
      <c r="C5" s="4">
        <v>905</v>
      </c>
      <c r="D5" s="4" t="s">
        <v>4</v>
      </c>
      <c r="E5" s="4" t="s">
        <v>4</v>
      </c>
    </row>
    <row r="6" spans="1:5">
      <c r="A6" s="2" t="s">
        <v>50</v>
      </c>
      <c r="B6" s="4">
        <v>311</v>
      </c>
      <c r="C6" s="4">
        <v>288</v>
      </c>
      <c r="D6" s="4" t="s">
        <v>4</v>
      </c>
      <c r="E6" s="4" t="s">
        <v>4</v>
      </c>
    </row>
    <row r="7" spans="1:5">
      <c r="A7" s="2" t="s">
        <v>51</v>
      </c>
      <c r="B7" s="4">
        <v>170</v>
      </c>
      <c r="C7" s="4">
        <v>213</v>
      </c>
      <c r="D7" s="4" t="s">
        <v>4</v>
      </c>
      <c r="E7" s="4" t="s">
        <v>4</v>
      </c>
    </row>
    <row r="8" spans="1:5" ht="30">
      <c r="A8" s="2" t="s">
        <v>52</v>
      </c>
      <c r="B8" s="4">
        <v>29</v>
      </c>
      <c r="C8" s="4">
        <v>21</v>
      </c>
      <c r="D8" s="4" t="s">
        <v>4</v>
      </c>
      <c r="E8" s="4" t="s">
        <v>4</v>
      </c>
    </row>
    <row r="9" spans="1:5">
      <c r="A9" s="2" t="s">
        <v>53</v>
      </c>
      <c r="B9" s="8">
        <v>2676</v>
      </c>
      <c r="C9" s="8">
        <v>2484</v>
      </c>
      <c r="D9" s="4" t="s">
        <v>4</v>
      </c>
      <c r="E9" s="4" t="s">
        <v>4</v>
      </c>
    </row>
    <row r="10" spans="1:5">
      <c r="A10" s="2" t="s">
        <v>60</v>
      </c>
      <c r="B10" s="8">
        <v>1897</v>
      </c>
      <c r="C10" s="8">
        <v>2034</v>
      </c>
      <c r="D10" s="4" t="s">
        <v>4</v>
      </c>
      <c r="E10" s="4" t="s">
        <v>4</v>
      </c>
    </row>
    <row r="11" spans="1:5">
      <c r="A11" s="3" t="s">
        <v>61</v>
      </c>
      <c r="B11" s="4" t="s">
        <v>4</v>
      </c>
      <c r="C11" s="4" t="s">
        <v>4</v>
      </c>
      <c r="D11" s="4" t="s">
        <v>4</v>
      </c>
      <c r="E11" s="4" t="s">
        <v>4</v>
      </c>
    </row>
    <row r="12" spans="1:5">
      <c r="A12" s="2" t="s">
        <v>62</v>
      </c>
      <c r="B12" s="4">
        <v>881</v>
      </c>
      <c r="C12" s="4">
        <v>881</v>
      </c>
      <c r="D12" s="4">
        <v>881</v>
      </c>
      <c r="E12" s="4" t="s">
        <v>4</v>
      </c>
    </row>
    <row r="13" spans="1:5" ht="30">
      <c r="A13" s="2" t="s">
        <v>63</v>
      </c>
      <c r="B13" s="4">
        <v>528</v>
      </c>
      <c r="C13" s="4">
        <v>548</v>
      </c>
      <c r="D13" s="4" t="s">
        <v>4</v>
      </c>
      <c r="E13" s="4" t="s">
        <v>4</v>
      </c>
    </row>
    <row r="14" spans="1:5">
      <c r="A14" s="2" t="s">
        <v>64</v>
      </c>
      <c r="B14" s="4">
        <v>124</v>
      </c>
      <c r="C14" s="4" t="s">
        <v>4</v>
      </c>
      <c r="D14" s="4" t="s">
        <v>4</v>
      </c>
      <c r="E14" s="4" t="s">
        <v>4</v>
      </c>
    </row>
    <row r="15" spans="1:5">
      <c r="A15" s="2" t="s">
        <v>66</v>
      </c>
      <c r="B15" s="4">
        <v>119</v>
      </c>
      <c r="C15" s="4">
        <v>445</v>
      </c>
      <c r="D15" s="4" t="s">
        <v>4</v>
      </c>
      <c r="E15" s="4" t="s">
        <v>4</v>
      </c>
    </row>
    <row r="16" spans="1:5">
      <c r="A16" s="2" t="s">
        <v>67</v>
      </c>
      <c r="B16" s="8">
        <v>1652</v>
      </c>
      <c r="C16" s="8">
        <v>1874</v>
      </c>
      <c r="D16" s="4" t="s">
        <v>4</v>
      </c>
      <c r="E16" s="4" t="s">
        <v>4</v>
      </c>
    </row>
    <row r="17" spans="1:5">
      <c r="A17" s="2" t="s">
        <v>68</v>
      </c>
      <c r="B17" s="8">
        <v>6225</v>
      </c>
      <c r="C17" s="8">
        <v>6392</v>
      </c>
      <c r="D17" s="8">
        <v>6069</v>
      </c>
      <c r="E17" s="4" t="s">
        <v>4</v>
      </c>
    </row>
    <row r="18" spans="1:5">
      <c r="A18" s="3" t="s">
        <v>69</v>
      </c>
      <c r="B18" s="4" t="s">
        <v>4</v>
      </c>
      <c r="C18" s="4" t="s">
        <v>4</v>
      </c>
      <c r="D18" s="4" t="s">
        <v>4</v>
      </c>
      <c r="E18" s="4" t="s">
        <v>4</v>
      </c>
    </row>
    <row r="19" spans="1:5">
      <c r="A19" s="2" t="s">
        <v>70</v>
      </c>
      <c r="B19" s="4">
        <v>337</v>
      </c>
      <c r="C19" s="4">
        <v>377</v>
      </c>
      <c r="D19" s="4" t="s">
        <v>4</v>
      </c>
      <c r="E19" s="4" t="s">
        <v>4</v>
      </c>
    </row>
    <row r="20" spans="1:5">
      <c r="A20" s="2" t="s">
        <v>71</v>
      </c>
      <c r="B20" s="4">
        <v>230</v>
      </c>
      <c r="C20" s="4">
        <v>235</v>
      </c>
      <c r="D20" s="4" t="s">
        <v>4</v>
      </c>
      <c r="E20" s="4" t="s">
        <v>4</v>
      </c>
    </row>
    <row r="21" spans="1:5">
      <c r="A21" s="2" t="s">
        <v>72</v>
      </c>
      <c r="B21" s="4">
        <v>79</v>
      </c>
      <c r="C21" s="4">
        <v>51</v>
      </c>
      <c r="D21" s="4" t="s">
        <v>4</v>
      </c>
      <c r="E21" s="4" t="s">
        <v>4</v>
      </c>
    </row>
    <row r="22" spans="1:5" ht="30">
      <c r="A22" s="2" t="s">
        <v>74</v>
      </c>
      <c r="B22" s="4">
        <v>230</v>
      </c>
      <c r="C22" s="4">
        <v>216</v>
      </c>
      <c r="D22" s="4" t="s">
        <v>4</v>
      </c>
      <c r="E22" s="4" t="s">
        <v>4</v>
      </c>
    </row>
    <row r="23" spans="1:5" ht="30">
      <c r="A23" s="2" t="s">
        <v>73</v>
      </c>
      <c r="B23" s="4">
        <v>139</v>
      </c>
      <c r="C23" s="4">
        <v>166</v>
      </c>
      <c r="D23" s="4" t="s">
        <v>4</v>
      </c>
      <c r="E23" s="4" t="s">
        <v>4</v>
      </c>
    </row>
    <row r="24" spans="1:5" ht="30">
      <c r="A24" s="2" t="s">
        <v>75</v>
      </c>
      <c r="B24" s="4">
        <v>115</v>
      </c>
      <c r="C24" s="4">
        <v>134</v>
      </c>
      <c r="D24" s="4" t="s">
        <v>4</v>
      </c>
      <c r="E24" s="4" t="s">
        <v>4</v>
      </c>
    </row>
    <row r="25" spans="1:5">
      <c r="A25" s="2" t="s">
        <v>76</v>
      </c>
      <c r="B25" s="4">
        <v>262</v>
      </c>
      <c r="C25" s="4">
        <v>205</v>
      </c>
      <c r="D25" s="4" t="s">
        <v>4</v>
      </c>
      <c r="E25" s="4" t="s">
        <v>4</v>
      </c>
    </row>
    <row r="26" spans="1:5">
      <c r="A26" s="2" t="s">
        <v>77</v>
      </c>
      <c r="B26" s="8">
        <v>1392</v>
      </c>
      <c r="C26" s="8">
        <v>1384</v>
      </c>
      <c r="D26" s="4" t="s">
        <v>4</v>
      </c>
      <c r="E26" s="4" t="s">
        <v>4</v>
      </c>
    </row>
    <row r="27" spans="1:5">
      <c r="A27" s="2" t="s">
        <v>78</v>
      </c>
      <c r="B27" s="8">
        <v>1700</v>
      </c>
      <c r="C27" s="8">
        <v>1779</v>
      </c>
      <c r="D27" s="4" t="s">
        <v>4</v>
      </c>
      <c r="E27" s="4" t="s">
        <v>4</v>
      </c>
    </row>
    <row r="28" spans="1:5">
      <c r="A28" s="2" t="s">
        <v>80</v>
      </c>
      <c r="B28" s="4">
        <v>477</v>
      </c>
      <c r="C28" s="4">
        <v>799</v>
      </c>
      <c r="D28" s="4" t="s">
        <v>4</v>
      </c>
      <c r="E28" s="4" t="s">
        <v>4</v>
      </c>
    </row>
    <row r="29" spans="1:5">
      <c r="A29" s="2" t="s">
        <v>79</v>
      </c>
      <c r="B29" s="4">
        <v>529</v>
      </c>
      <c r="C29" s="8">
        <v>1301</v>
      </c>
      <c r="D29" s="4" t="s">
        <v>4</v>
      </c>
      <c r="E29" s="4" t="s">
        <v>4</v>
      </c>
    </row>
    <row r="30" spans="1:5">
      <c r="A30" s="2" t="s">
        <v>81</v>
      </c>
      <c r="B30" s="4">
        <v>419</v>
      </c>
      <c r="C30" s="4">
        <v>403</v>
      </c>
      <c r="D30" s="4" t="s">
        <v>4</v>
      </c>
      <c r="E30" s="4" t="s">
        <v>4</v>
      </c>
    </row>
    <row r="31" spans="1:5">
      <c r="A31" s="2" t="s">
        <v>82</v>
      </c>
      <c r="B31" s="4">
        <v>83</v>
      </c>
      <c r="C31" s="4" t="s">
        <v>28</v>
      </c>
      <c r="D31" s="4" t="s">
        <v>4</v>
      </c>
      <c r="E31" s="4" t="s">
        <v>4</v>
      </c>
    </row>
    <row r="32" spans="1:5">
      <c r="A32" s="2" t="s">
        <v>83</v>
      </c>
      <c r="B32" s="4">
        <v>104</v>
      </c>
      <c r="C32" s="4">
        <v>59</v>
      </c>
      <c r="D32" s="4" t="s">
        <v>4</v>
      </c>
      <c r="E32" s="4" t="s">
        <v>4</v>
      </c>
    </row>
    <row r="33" spans="1:5">
      <c r="A33" s="2" t="s">
        <v>84</v>
      </c>
      <c r="B33" s="8">
        <v>4704</v>
      </c>
      <c r="C33" s="8">
        <v>5725</v>
      </c>
      <c r="D33" s="4" t="s">
        <v>4</v>
      </c>
      <c r="E33" s="4" t="s">
        <v>4</v>
      </c>
    </row>
    <row r="34" spans="1:5">
      <c r="A34" s="2" t="s">
        <v>1360</v>
      </c>
      <c r="B34" s="8">
        <v>1521</v>
      </c>
      <c r="C34" s="4">
        <v>667</v>
      </c>
      <c r="D34" s="4" t="s">
        <v>4</v>
      </c>
      <c r="E34" s="4" t="s">
        <v>4</v>
      </c>
    </row>
    <row r="35" spans="1:5" ht="30">
      <c r="A35" s="2" t="s">
        <v>93</v>
      </c>
      <c r="B35" s="8">
        <v>6225</v>
      </c>
      <c r="C35" s="8">
        <v>6392</v>
      </c>
      <c r="D35" s="4" t="s">
        <v>4</v>
      </c>
      <c r="E35" s="4" t="s">
        <v>4</v>
      </c>
    </row>
    <row r="36" spans="1:5">
      <c r="A36" s="2" t="s">
        <v>824</v>
      </c>
      <c r="B36" s="4" t="s">
        <v>4</v>
      </c>
      <c r="C36" s="4" t="s">
        <v>4</v>
      </c>
      <c r="D36" s="4" t="s">
        <v>4</v>
      </c>
      <c r="E36" s="4" t="s">
        <v>4</v>
      </c>
    </row>
    <row r="37" spans="1:5">
      <c r="A37" s="3" t="s">
        <v>47</v>
      </c>
      <c r="B37" s="4" t="s">
        <v>4</v>
      </c>
      <c r="C37" s="4" t="s">
        <v>4</v>
      </c>
      <c r="D37" s="4" t="s">
        <v>4</v>
      </c>
      <c r="E37" s="4" t="s">
        <v>4</v>
      </c>
    </row>
    <row r="38" spans="1:5">
      <c r="A38" s="2" t="s">
        <v>48</v>
      </c>
      <c r="B38" s="8">
        <v>1042</v>
      </c>
      <c r="C38" s="8">
        <v>1056</v>
      </c>
      <c r="D38" s="4">
        <v>915</v>
      </c>
      <c r="E38" s="4" t="s">
        <v>4</v>
      </c>
    </row>
    <row r="39" spans="1:5">
      <c r="A39" s="2" t="s">
        <v>53</v>
      </c>
      <c r="B39" s="8">
        <v>1042</v>
      </c>
      <c r="C39" s="8">
        <v>1056</v>
      </c>
      <c r="D39" s="4" t="s">
        <v>4</v>
      </c>
      <c r="E39" s="4" t="s">
        <v>4</v>
      </c>
    </row>
    <row r="40" spans="1:5">
      <c r="A40" s="3" t="s">
        <v>61</v>
      </c>
      <c r="B40" s="4" t="s">
        <v>4</v>
      </c>
      <c r="C40" s="4" t="s">
        <v>4</v>
      </c>
      <c r="D40" s="4" t="s">
        <v>4</v>
      </c>
      <c r="E40" s="4" t="s">
        <v>4</v>
      </c>
    </row>
    <row r="41" spans="1:5">
      <c r="A41" s="2" t="s">
        <v>66</v>
      </c>
      <c r="B41" s="4">
        <v>35</v>
      </c>
      <c r="C41" s="4">
        <v>39</v>
      </c>
      <c r="D41" s="4" t="s">
        <v>4</v>
      </c>
      <c r="E41" s="4" t="s">
        <v>4</v>
      </c>
    </row>
    <row r="42" spans="1:5">
      <c r="A42" s="2" t="s">
        <v>852</v>
      </c>
      <c r="B42" s="8">
        <v>3295</v>
      </c>
      <c r="C42" s="8">
        <v>2282</v>
      </c>
      <c r="D42" s="4" t="s">
        <v>4</v>
      </c>
      <c r="E42" s="4" t="s">
        <v>4</v>
      </c>
    </row>
    <row r="43" spans="1:5">
      <c r="A43" s="2" t="s">
        <v>67</v>
      </c>
      <c r="B43" s="8">
        <v>3330</v>
      </c>
      <c r="C43" s="8">
        <v>2321</v>
      </c>
      <c r="D43" s="4" t="s">
        <v>4</v>
      </c>
      <c r="E43" s="4" t="s">
        <v>4</v>
      </c>
    </row>
    <row r="44" spans="1:5">
      <c r="A44" s="2" t="s">
        <v>68</v>
      </c>
      <c r="B44" s="8">
        <v>4372</v>
      </c>
      <c r="C44" s="8">
        <v>3377</v>
      </c>
      <c r="D44" s="4" t="s">
        <v>4</v>
      </c>
      <c r="E44" s="4" t="s">
        <v>4</v>
      </c>
    </row>
    <row r="45" spans="1:5">
      <c r="A45" s="3" t="s">
        <v>69</v>
      </c>
      <c r="B45" s="4" t="s">
        <v>4</v>
      </c>
      <c r="C45" s="4" t="s">
        <v>4</v>
      </c>
      <c r="D45" s="4" t="s">
        <v>4</v>
      </c>
      <c r="E45" s="4" t="s">
        <v>4</v>
      </c>
    </row>
    <row r="46" spans="1:5">
      <c r="A46" s="2" t="s">
        <v>72</v>
      </c>
      <c r="B46" s="4">
        <v>79</v>
      </c>
      <c r="C46" s="4">
        <v>51</v>
      </c>
      <c r="D46" s="4" t="s">
        <v>4</v>
      </c>
      <c r="E46" s="4" t="s">
        <v>4</v>
      </c>
    </row>
    <row r="47" spans="1:5">
      <c r="A47" s="2" t="s">
        <v>76</v>
      </c>
      <c r="B47" s="4">
        <v>25</v>
      </c>
      <c r="C47" s="4">
        <v>25</v>
      </c>
      <c r="D47" s="4" t="s">
        <v>4</v>
      </c>
      <c r="E47" s="4" t="s">
        <v>4</v>
      </c>
    </row>
    <row r="48" spans="1:5">
      <c r="A48" s="2" t="s">
        <v>77</v>
      </c>
      <c r="B48" s="4">
        <v>104</v>
      </c>
      <c r="C48" s="4">
        <v>76</v>
      </c>
      <c r="D48" s="4" t="s">
        <v>4</v>
      </c>
      <c r="E48" s="4" t="s">
        <v>4</v>
      </c>
    </row>
    <row r="49" spans="1:5">
      <c r="A49" s="2" t="s">
        <v>78</v>
      </c>
      <c r="B49" s="8">
        <v>1595</v>
      </c>
      <c r="C49" s="8">
        <v>1674</v>
      </c>
      <c r="D49" s="4" t="s">
        <v>4</v>
      </c>
      <c r="E49" s="4" t="s">
        <v>4</v>
      </c>
    </row>
    <row r="50" spans="1:5">
      <c r="A50" s="2" t="s">
        <v>82</v>
      </c>
      <c r="B50" s="4" t="s">
        <v>28</v>
      </c>
      <c r="C50" s="4" t="s">
        <v>4</v>
      </c>
      <c r="D50" s="4" t="s">
        <v>4</v>
      </c>
      <c r="E50" s="4" t="s">
        <v>4</v>
      </c>
    </row>
    <row r="51" spans="1:5">
      <c r="A51" s="2" t="s">
        <v>862</v>
      </c>
      <c r="B51" s="8">
        <v>1152</v>
      </c>
      <c r="C51" s="4">
        <v>960</v>
      </c>
      <c r="D51" s="4" t="s">
        <v>4</v>
      </c>
      <c r="E51" s="4" t="s">
        <v>4</v>
      </c>
    </row>
    <row r="52" spans="1:5">
      <c r="A52" s="2" t="s">
        <v>84</v>
      </c>
      <c r="B52" s="8">
        <v>2851</v>
      </c>
      <c r="C52" s="8">
        <v>2710</v>
      </c>
      <c r="D52" s="4" t="s">
        <v>4</v>
      </c>
      <c r="E52" s="4" t="s">
        <v>4</v>
      </c>
    </row>
    <row r="53" spans="1:5">
      <c r="A53" s="2" t="s">
        <v>1360</v>
      </c>
      <c r="B53" s="8">
        <v>1521</v>
      </c>
      <c r="C53" s="4">
        <v>667</v>
      </c>
      <c r="D53" s="4" t="s">
        <v>4</v>
      </c>
      <c r="E53" s="4" t="s">
        <v>4</v>
      </c>
    </row>
    <row r="54" spans="1:5" ht="30">
      <c r="A54" s="2" t="s">
        <v>93</v>
      </c>
      <c r="B54" s="8">
        <v>4372</v>
      </c>
      <c r="C54" s="8">
        <v>3377</v>
      </c>
      <c r="D54" s="4" t="s">
        <v>4</v>
      </c>
      <c r="E54" s="4" t="s">
        <v>4</v>
      </c>
    </row>
    <row r="55" spans="1:5">
      <c r="A55" s="2" t="s">
        <v>819</v>
      </c>
      <c r="B55" s="4" t="s">
        <v>4</v>
      </c>
      <c r="C55" s="4" t="s">
        <v>4</v>
      </c>
      <c r="D55" s="4" t="s">
        <v>4</v>
      </c>
      <c r="E55" s="4" t="s">
        <v>4</v>
      </c>
    </row>
    <row r="56" spans="1:5">
      <c r="A56" s="3" t="s">
        <v>47</v>
      </c>
      <c r="B56" s="4" t="s">
        <v>4</v>
      </c>
      <c r="C56" s="4" t="s">
        <v>4</v>
      </c>
      <c r="D56" s="4" t="s">
        <v>4</v>
      </c>
      <c r="E56" s="4" t="s">
        <v>4</v>
      </c>
    </row>
    <row r="57" spans="1:5">
      <c r="A57" s="2" t="s">
        <v>49</v>
      </c>
      <c r="B57" s="8">
        <v>1123</v>
      </c>
      <c r="C57" s="4">
        <v>905</v>
      </c>
      <c r="D57" s="4" t="s">
        <v>4</v>
      </c>
      <c r="E57" s="4" t="s">
        <v>4</v>
      </c>
    </row>
    <row r="58" spans="1:5">
      <c r="A58" s="2" t="s">
        <v>50</v>
      </c>
      <c r="B58" s="4">
        <v>311</v>
      </c>
      <c r="C58" s="4">
        <v>288</v>
      </c>
      <c r="D58" s="4" t="s">
        <v>4</v>
      </c>
      <c r="E58" s="4" t="s">
        <v>4</v>
      </c>
    </row>
    <row r="59" spans="1:5">
      <c r="A59" s="2" t="s">
        <v>51</v>
      </c>
      <c r="B59" s="4">
        <v>170</v>
      </c>
      <c r="C59" s="4">
        <v>213</v>
      </c>
      <c r="D59" s="4" t="s">
        <v>4</v>
      </c>
      <c r="E59" s="4" t="s">
        <v>4</v>
      </c>
    </row>
    <row r="60" spans="1:5" ht="30">
      <c r="A60" s="2" t="s">
        <v>52</v>
      </c>
      <c r="B60" s="4">
        <v>30</v>
      </c>
      <c r="C60" s="4">
        <v>22</v>
      </c>
      <c r="D60" s="4" t="s">
        <v>4</v>
      </c>
      <c r="E60" s="4" t="s">
        <v>4</v>
      </c>
    </row>
    <row r="61" spans="1:5">
      <c r="A61" s="2" t="s">
        <v>53</v>
      </c>
      <c r="B61" s="8">
        <v>1634</v>
      </c>
      <c r="C61" s="8">
        <v>1428</v>
      </c>
      <c r="D61" s="4" t="s">
        <v>4</v>
      </c>
      <c r="E61" s="4" t="s">
        <v>4</v>
      </c>
    </row>
    <row r="62" spans="1:5">
      <c r="A62" s="2" t="s">
        <v>60</v>
      </c>
      <c r="B62" s="8">
        <v>1897</v>
      </c>
      <c r="C62" s="8">
        <v>2034</v>
      </c>
      <c r="D62" s="4" t="s">
        <v>4</v>
      </c>
      <c r="E62" s="4" t="s">
        <v>4</v>
      </c>
    </row>
    <row r="63" spans="1:5">
      <c r="A63" s="3" t="s">
        <v>61</v>
      </c>
      <c r="B63" s="4" t="s">
        <v>4</v>
      </c>
      <c r="C63" s="4" t="s">
        <v>4</v>
      </c>
      <c r="D63" s="4" t="s">
        <v>4</v>
      </c>
      <c r="E63" s="4" t="s">
        <v>4</v>
      </c>
    </row>
    <row r="64" spans="1:5">
      <c r="A64" s="2" t="s">
        <v>62</v>
      </c>
      <c r="B64" s="4">
        <v>881</v>
      </c>
      <c r="C64" s="4">
        <v>881</v>
      </c>
      <c r="D64" s="4" t="s">
        <v>4</v>
      </c>
      <c r="E64" s="4" t="s">
        <v>4</v>
      </c>
    </row>
    <row r="65" spans="1:5" ht="30">
      <c r="A65" s="2" t="s">
        <v>63</v>
      </c>
      <c r="B65" s="4">
        <v>528</v>
      </c>
      <c r="C65" s="4">
        <v>548</v>
      </c>
      <c r="D65" s="4" t="s">
        <v>4</v>
      </c>
      <c r="E65" s="4" t="s">
        <v>4</v>
      </c>
    </row>
    <row r="66" spans="1:5">
      <c r="A66" s="2" t="s">
        <v>64</v>
      </c>
      <c r="B66" s="4">
        <v>124</v>
      </c>
      <c r="C66" s="4" t="s">
        <v>4</v>
      </c>
      <c r="D66" s="4" t="s">
        <v>4</v>
      </c>
      <c r="E66" s="4" t="s">
        <v>4</v>
      </c>
    </row>
    <row r="67" spans="1:5">
      <c r="A67" s="2" t="s">
        <v>66</v>
      </c>
      <c r="B67" s="4">
        <v>84</v>
      </c>
      <c r="C67" s="4">
        <v>406</v>
      </c>
      <c r="D67" s="4" t="s">
        <v>4</v>
      </c>
      <c r="E67" s="4" t="s">
        <v>4</v>
      </c>
    </row>
    <row r="68" spans="1:5">
      <c r="A68" s="2" t="s">
        <v>854</v>
      </c>
      <c r="B68" s="8">
        <v>1152</v>
      </c>
      <c r="C68" s="4">
        <v>960</v>
      </c>
      <c r="D68" s="4" t="s">
        <v>4</v>
      </c>
      <c r="E68" s="4" t="s">
        <v>4</v>
      </c>
    </row>
    <row r="69" spans="1:5">
      <c r="A69" s="2" t="s">
        <v>67</v>
      </c>
      <c r="B69" s="8">
        <v>2769</v>
      </c>
      <c r="C69" s="8">
        <v>2795</v>
      </c>
      <c r="D69" s="4" t="s">
        <v>4</v>
      </c>
      <c r="E69" s="4" t="s">
        <v>4</v>
      </c>
    </row>
    <row r="70" spans="1:5">
      <c r="A70" s="2" t="s">
        <v>68</v>
      </c>
      <c r="B70" s="8">
        <v>6300</v>
      </c>
      <c r="C70" s="8">
        <v>6257</v>
      </c>
      <c r="D70" s="4" t="s">
        <v>4</v>
      </c>
      <c r="E70" s="4" t="s">
        <v>4</v>
      </c>
    </row>
    <row r="71" spans="1:5">
      <c r="A71" s="3" t="s">
        <v>69</v>
      </c>
      <c r="B71" s="4" t="s">
        <v>4</v>
      </c>
      <c r="C71" s="4" t="s">
        <v>4</v>
      </c>
      <c r="D71" s="4" t="s">
        <v>4</v>
      </c>
      <c r="E71" s="4" t="s">
        <v>4</v>
      </c>
    </row>
    <row r="72" spans="1:5">
      <c r="A72" s="2" t="s">
        <v>70</v>
      </c>
      <c r="B72" s="4">
        <v>337</v>
      </c>
      <c r="C72" s="4">
        <v>377</v>
      </c>
      <c r="D72" s="4" t="s">
        <v>4</v>
      </c>
      <c r="E72" s="4" t="s">
        <v>4</v>
      </c>
    </row>
    <row r="73" spans="1:5">
      <c r="A73" s="2" t="s">
        <v>71</v>
      </c>
      <c r="B73" s="4">
        <v>230</v>
      </c>
      <c r="C73" s="4">
        <v>235</v>
      </c>
      <c r="D73" s="4" t="s">
        <v>4</v>
      </c>
      <c r="E73" s="4" t="s">
        <v>4</v>
      </c>
    </row>
    <row r="74" spans="1:5" ht="30">
      <c r="A74" s="2" t="s">
        <v>74</v>
      </c>
      <c r="B74" s="4">
        <v>230</v>
      </c>
      <c r="C74" s="4">
        <v>216</v>
      </c>
      <c r="D74" s="4" t="s">
        <v>4</v>
      </c>
      <c r="E74" s="4" t="s">
        <v>4</v>
      </c>
    </row>
    <row r="75" spans="1:5" ht="30">
      <c r="A75" s="2" t="s">
        <v>73</v>
      </c>
      <c r="B75" s="4">
        <v>139</v>
      </c>
      <c r="C75" s="4">
        <v>166</v>
      </c>
      <c r="D75" s="4" t="s">
        <v>4</v>
      </c>
      <c r="E75" s="4" t="s">
        <v>4</v>
      </c>
    </row>
    <row r="76" spans="1:5" ht="30">
      <c r="A76" s="2" t="s">
        <v>75</v>
      </c>
      <c r="B76" s="4">
        <v>115</v>
      </c>
      <c r="C76" s="4">
        <v>134</v>
      </c>
      <c r="D76" s="4" t="s">
        <v>4</v>
      </c>
      <c r="E76" s="4" t="s">
        <v>4</v>
      </c>
    </row>
    <row r="77" spans="1:5">
      <c r="A77" s="2" t="s">
        <v>76</v>
      </c>
      <c r="B77" s="4">
        <v>237</v>
      </c>
      <c r="C77" s="4">
        <v>180</v>
      </c>
      <c r="D77" s="4" t="s">
        <v>4</v>
      </c>
      <c r="E77" s="4" t="s">
        <v>4</v>
      </c>
    </row>
    <row r="78" spans="1:5">
      <c r="A78" s="2" t="s">
        <v>77</v>
      </c>
      <c r="B78" s="8">
        <v>1288</v>
      </c>
      <c r="C78" s="8">
        <v>1308</v>
      </c>
      <c r="D78" s="4" t="s">
        <v>4</v>
      </c>
      <c r="E78" s="4" t="s">
        <v>4</v>
      </c>
    </row>
    <row r="79" spans="1:5">
      <c r="A79" s="2" t="s">
        <v>78</v>
      </c>
      <c r="B79" s="4">
        <v>105</v>
      </c>
      <c r="C79" s="4">
        <v>105</v>
      </c>
      <c r="D79" s="4" t="s">
        <v>4</v>
      </c>
      <c r="E79" s="4" t="s">
        <v>4</v>
      </c>
    </row>
    <row r="80" spans="1:5">
      <c r="A80" s="2" t="s">
        <v>80</v>
      </c>
      <c r="B80" s="4">
        <v>477</v>
      </c>
      <c r="C80" s="4">
        <v>799</v>
      </c>
      <c r="D80" s="4" t="s">
        <v>4</v>
      </c>
      <c r="E80" s="4" t="s">
        <v>4</v>
      </c>
    </row>
    <row r="81" spans="1:5">
      <c r="A81" s="2" t="s">
        <v>79</v>
      </c>
      <c r="B81" s="4">
        <v>529</v>
      </c>
      <c r="C81" s="8">
        <v>1301</v>
      </c>
      <c r="D81" s="4" t="s">
        <v>4</v>
      </c>
      <c r="E81" s="4" t="s">
        <v>4</v>
      </c>
    </row>
    <row r="82" spans="1:5">
      <c r="A82" s="2" t="s">
        <v>81</v>
      </c>
      <c r="B82" s="4">
        <v>419</v>
      </c>
      <c r="C82" s="4">
        <v>403</v>
      </c>
      <c r="D82" s="4" t="s">
        <v>4</v>
      </c>
      <c r="E82" s="4" t="s">
        <v>4</v>
      </c>
    </row>
    <row r="83" spans="1:5">
      <c r="A83" s="2" t="s">
        <v>82</v>
      </c>
      <c r="B83" s="4">
        <v>83</v>
      </c>
      <c r="C83" s="4" t="s">
        <v>4</v>
      </c>
      <c r="D83" s="4" t="s">
        <v>4</v>
      </c>
      <c r="E83" s="4" t="s">
        <v>4</v>
      </c>
    </row>
    <row r="84" spans="1:5">
      <c r="A84" s="2" t="s">
        <v>83</v>
      </c>
      <c r="B84" s="4">
        <v>104</v>
      </c>
      <c r="C84" s="4">
        <v>59</v>
      </c>
      <c r="D84" s="4" t="s">
        <v>4</v>
      </c>
      <c r="E84" s="4" t="s">
        <v>4</v>
      </c>
    </row>
    <row r="85" spans="1:5">
      <c r="A85" s="2" t="s">
        <v>84</v>
      </c>
      <c r="B85" s="8">
        <v>3005</v>
      </c>
      <c r="C85" s="8">
        <v>3975</v>
      </c>
      <c r="D85" s="4" t="s">
        <v>4</v>
      </c>
      <c r="E85" s="4" t="s">
        <v>4</v>
      </c>
    </row>
    <row r="86" spans="1:5">
      <c r="A86" s="2" t="s">
        <v>1360</v>
      </c>
      <c r="B86" s="8">
        <v>3295</v>
      </c>
      <c r="C86" s="8">
        <v>2282</v>
      </c>
      <c r="D86" s="4" t="s">
        <v>4</v>
      </c>
      <c r="E86" s="4" t="s">
        <v>4</v>
      </c>
    </row>
    <row r="87" spans="1:5" ht="30">
      <c r="A87" s="2" t="s">
        <v>93</v>
      </c>
      <c r="B87" s="8">
        <v>6300</v>
      </c>
      <c r="C87" s="8">
        <v>6257</v>
      </c>
      <c r="D87" s="4" t="s">
        <v>4</v>
      </c>
      <c r="E87" s="4" t="s">
        <v>4</v>
      </c>
    </row>
    <row r="88" spans="1:5">
      <c r="A88" s="2" t="s">
        <v>825</v>
      </c>
      <c r="B88" s="4" t="s">
        <v>4</v>
      </c>
      <c r="C88" s="4" t="s">
        <v>4</v>
      </c>
      <c r="D88" s="4" t="s">
        <v>4</v>
      </c>
      <c r="E88" s="4" t="s">
        <v>4</v>
      </c>
    </row>
    <row r="89" spans="1:5">
      <c r="A89" s="3" t="s">
        <v>47</v>
      </c>
      <c r="B89" s="4" t="s">
        <v>4</v>
      </c>
      <c r="C89" s="4" t="s">
        <v>4</v>
      </c>
      <c r="D89" s="4" t="s">
        <v>4</v>
      </c>
      <c r="E89" s="4" t="s">
        <v>4</v>
      </c>
    </row>
    <row r="90" spans="1:5">
      <c r="A90" s="2" t="s">
        <v>48</v>
      </c>
      <c r="B90" s="4">
        <v>1</v>
      </c>
      <c r="C90" s="4">
        <v>1</v>
      </c>
      <c r="D90" s="4" t="s">
        <v>4</v>
      </c>
      <c r="E90" s="4" t="s">
        <v>4</v>
      </c>
    </row>
    <row r="91" spans="1:5" ht="30">
      <c r="A91" s="2" t="s">
        <v>52</v>
      </c>
      <c r="B91" s="4">
        <v>5</v>
      </c>
      <c r="C91" s="4">
        <v>4</v>
      </c>
      <c r="D91" s="4" t="s">
        <v>4</v>
      </c>
      <c r="E91" s="4" t="s">
        <v>4</v>
      </c>
    </row>
    <row r="92" spans="1:5">
      <c r="A92" s="2" t="s">
        <v>53</v>
      </c>
      <c r="B92" s="4">
        <v>6</v>
      </c>
      <c r="C92" s="4">
        <v>5</v>
      </c>
      <c r="D92" s="4" t="s">
        <v>4</v>
      </c>
      <c r="E92" s="4" t="s">
        <v>4</v>
      </c>
    </row>
    <row r="93" spans="1:5">
      <c r="A93" s="3" t="s">
        <v>61</v>
      </c>
      <c r="B93" s="4" t="s">
        <v>4</v>
      </c>
      <c r="C93" s="4" t="s">
        <v>4</v>
      </c>
      <c r="D93" s="4" t="s">
        <v>4</v>
      </c>
      <c r="E93" s="4" t="s">
        <v>4</v>
      </c>
    </row>
    <row r="94" spans="1:5">
      <c r="A94" s="2" t="s">
        <v>68</v>
      </c>
      <c r="B94" s="4">
        <v>6</v>
      </c>
      <c r="C94" s="4">
        <v>5</v>
      </c>
      <c r="D94" s="4" t="s">
        <v>4</v>
      </c>
      <c r="E94" s="4" t="s">
        <v>4</v>
      </c>
    </row>
    <row r="95" spans="1:5">
      <c r="A95" s="3" t="s">
        <v>69</v>
      </c>
      <c r="B95" s="4" t="s">
        <v>4</v>
      </c>
      <c r="C95" s="4" t="s">
        <v>4</v>
      </c>
      <c r="D95" s="4" t="s">
        <v>4</v>
      </c>
      <c r="E95" s="4" t="s">
        <v>4</v>
      </c>
    </row>
    <row r="96" spans="1:5">
      <c r="A96" s="2" t="s">
        <v>76</v>
      </c>
      <c r="B96" s="4">
        <v>6</v>
      </c>
      <c r="C96" s="4">
        <v>5</v>
      </c>
      <c r="D96" s="4" t="s">
        <v>4</v>
      </c>
      <c r="E96" s="4" t="s">
        <v>4</v>
      </c>
    </row>
    <row r="97" spans="1:5">
      <c r="A97" s="2" t="s">
        <v>77</v>
      </c>
      <c r="B97" s="4">
        <v>6</v>
      </c>
      <c r="C97" s="4">
        <v>5</v>
      </c>
      <c r="D97" s="4" t="s">
        <v>4</v>
      </c>
      <c r="E97" s="4" t="s">
        <v>4</v>
      </c>
    </row>
    <row r="98" spans="1:5">
      <c r="A98" s="2" t="s">
        <v>82</v>
      </c>
      <c r="B98" s="4" t="s">
        <v>28</v>
      </c>
      <c r="C98" s="4" t="s">
        <v>4</v>
      </c>
      <c r="D98" s="4" t="s">
        <v>4</v>
      </c>
      <c r="E98" s="4" t="s">
        <v>4</v>
      </c>
    </row>
    <row r="99" spans="1:5">
      <c r="A99" s="2" t="s">
        <v>84</v>
      </c>
      <c r="B99" s="4">
        <v>6</v>
      </c>
      <c r="C99" s="4">
        <v>5</v>
      </c>
      <c r="D99" s="4" t="s">
        <v>4</v>
      </c>
      <c r="E99" s="4" t="s">
        <v>4</v>
      </c>
    </row>
    <row r="100" spans="1:5">
      <c r="A100" s="2" t="s">
        <v>1360</v>
      </c>
      <c r="B100" s="4" t="s">
        <v>28</v>
      </c>
      <c r="C100" s="4" t="s">
        <v>28</v>
      </c>
      <c r="D100" s="4" t="s">
        <v>4</v>
      </c>
      <c r="E100" s="4" t="s">
        <v>4</v>
      </c>
    </row>
    <row r="101" spans="1:5" ht="30">
      <c r="A101" s="2" t="s">
        <v>93</v>
      </c>
      <c r="B101" s="4">
        <v>6</v>
      </c>
      <c r="C101" s="4">
        <v>5</v>
      </c>
      <c r="D101" s="4" t="s">
        <v>4</v>
      </c>
      <c r="E101" s="4" t="s">
        <v>4</v>
      </c>
    </row>
    <row r="102" spans="1:5">
      <c r="A102" s="2" t="s">
        <v>826</v>
      </c>
      <c r="B102" s="4" t="s">
        <v>4</v>
      </c>
      <c r="C102" s="4" t="s">
        <v>4</v>
      </c>
      <c r="D102" s="4" t="s">
        <v>4</v>
      </c>
      <c r="E102" s="4" t="s">
        <v>4</v>
      </c>
    </row>
    <row r="103" spans="1:5">
      <c r="A103" s="3" t="s">
        <v>47</v>
      </c>
      <c r="B103" s="4" t="s">
        <v>4</v>
      </c>
      <c r="C103" s="4" t="s">
        <v>4</v>
      </c>
      <c r="D103" s="4" t="s">
        <v>4</v>
      </c>
      <c r="E103" s="4" t="s">
        <v>4</v>
      </c>
    </row>
    <row r="104" spans="1:5" ht="30">
      <c r="A104" s="2" t="s">
        <v>52</v>
      </c>
      <c r="B104" s="4">
        <v>-6</v>
      </c>
      <c r="C104" s="4">
        <v>-5</v>
      </c>
      <c r="D104" s="4" t="s">
        <v>4</v>
      </c>
      <c r="E104" s="4" t="s">
        <v>4</v>
      </c>
    </row>
    <row r="105" spans="1:5">
      <c r="A105" s="2" t="s">
        <v>53</v>
      </c>
      <c r="B105" s="4">
        <v>-6</v>
      </c>
      <c r="C105" s="4">
        <v>-5</v>
      </c>
      <c r="D105" s="4" t="s">
        <v>4</v>
      </c>
      <c r="E105" s="4" t="s">
        <v>4</v>
      </c>
    </row>
    <row r="106" spans="1:5">
      <c r="A106" s="3" t="s">
        <v>61</v>
      </c>
      <c r="B106" s="4" t="s">
        <v>4</v>
      </c>
      <c r="C106" s="4" t="s">
        <v>4</v>
      </c>
      <c r="D106" s="4" t="s">
        <v>4</v>
      </c>
      <c r="E106" s="4" t="s">
        <v>4</v>
      </c>
    </row>
    <row r="107" spans="1:5">
      <c r="A107" s="2" t="s">
        <v>852</v>
      </c>
      <c r="B107" s="8">
        <v>-3295</v>
      </c>
      <c r="C107" s="8">
        <v>-2282</v>
      </c>
      <c r="D107" s="4" t="s">
        <v>4</v>
      </c>
      <c r="E107" s="4" t="s">
        <v>4</v>
      </c>
    </row>
    <row r="108" spans="1:5">
      <c r="A108" s="2" t="s">
        <v>854</v>
      </c>
      <c r="B108" s="8">
        <v>-1152</v>
      </c>
      <c r="C108" s="4">
        <v>-960</v>
      </c>
      <c r="D108" s="4" t="s">
        <v>4</v>
      </c>
      <c r="E108" s="4" t="s">
        <v>4</v>
      </c>
    </row>
    <row r="109" spans="1:5">
      <c r="A109" s="2" t="s">
        <v>67</v>
      </c>
      <c r="B109" s="8">
        <v>-4447</v>
      </c>
      <c r="C109" s="8">
        <v>-3242</v>
      </c>
      <c r="D109" s="4" t="s">
        <v>4</v>
      </c>
      <c r="E109" s="4" t="s">
        <v>4</v>
      </c>
    </row>
    <row r="110" spans="1:5">
      <c r="A110" s="2" t="s">
        <v>68</v>
      </c>
      <c r="B110" s="8">
        <v>-4453</v>
      </c>
      <c r="C110" s="8">
        <v>-3247</v>
      </c>
      <c r="D110" s="4" t="s">
        <v>4</v>
      </c>
      <c r="E110" s="4" t="s">
        <v>4</v>
      </c>
    </row>
    <row r="111" spans="1:5">
      <c r="A111" s="3" t="s">
        <v>69</v>
      </c>
      <c r="B111" s="4" t="s">
        <v>4</v>
      </c>
      <c r="C111" s="4" t="s">
        <v>4</v>
      </c>
      <c r="D111" s="4" t="s">
        <v>4</v>
      </c>
      <c r="E111" s="4" t="s">
        <v>4</v>
      </c>
    </row>
    <row r="112" spans="1:5">
      <c r="A112" s="2" t="s">
        <v>76</v>
      </c>
      <c r="B112" s="4">
        <v>-6</v>
      </c>
      <c r="C112" s="4">
        <v>-5</v>
      </c>
      <c r="D112" s="4" t="s">
        <v>4</v>
      </c>
      <c r="E112" s="4" t="s">
        <v>4</v>
      </c>
    </row>
    <row r="113" spans="1:5">
      <c r="A113" s="2" t="s">
        <v>77</v>
      </c>
      <c r="B113" s="4">
        <v>-6</v>
      </c>
      <c r="C113" s="4">
        <v>-5</v>
      </c>
      <c r="D113" s="4" t="s">
        <v>4</v>
      </c>
      <c r="E113" s="4" t="s">
        <v>4</v>
      </c>
    </row>
    <row r="114" spans="1:5">
      <c r="A114" s="2" t="s">
        <v>82</v>
      </c>
      <c r="B114" s="4" t="s">
        <v>28</v>
      </c>
      <c r="C114" s="4" t="s">
        <v>4</v>
      </c>
      <c r="D114" s="4" t="s">
        <v>4</v>
      </c>
      <c r="E114" s="4" t="s">
        <v>4</v>
      </c>
    </row>
    <row r="115" spans="1:5">
      <c r="A115" s="2" t="s">
        <v>862</v>
      </c>
      <c r="B115" s="8">
        <v>-1152</v>
      </c>
      <c r="C115" s="4">
        <v>-960</v>
      </c>
      <c r="D115" s="4" t="s">
        <v>4</v>
      </c>
      <c r="E115" s="4" t="s">
        <v>4</v>
      </c>
    </row>
    <row r="116" spans="1:5">
      <c r="A116" s="2" t="s">
        <v>84</v>
      </c>
      <c r="B116" s="8">
        <v>-1158</v>
      </c>
      <c r="C116" s="4">
        <v>-965</v>
      </c>
      <c r="D116" s="4" t="s">
        <v>4</v>
      </c>
      <c r="E116" s="4" t="s">
        <v>4</v>
      </c>
    </row>
    <row r="117" spans="1:5">
      <c r="A117" s="2" t="s">
        <v>1360</v>
      </c>
      <c r="B117" s="8">
        <v>-3295</v>
      </c>
      <c r="C117" s="8">
        <v>-2282</v>
      </c>
      <c r="D117" s="4" t="s">
        <v>4</v>
      </c>
      <c r="E117" s="4" t="s">
        <v>4</v>
      </c>
    </row>
    <row r="118" spans="1:5" ht="30">
      <c r="A118" s="2" t="s">
        <v>93</v>
      </c>
      <c r="B118" s="7">
        <v>-4453</v>
      </c>
      <c r="C118" s="7">
        <v>-3247</v>
      </c>
      <c r="D118" s="4" t="s">
        <v>4</v>
      </c>
      <c r="E118" s="4" t="s">
        <v>4</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6" t="s">
        <v>1</v>
      </c>
      <c r="C1" s="6"/>
      <c r="D1" s="6"/>
    </row>
    <row r="2" spans="1:4">
      <c r="A2" s="1" t="s">
        <v>46</v>
      </c>
      <c r="B2" s="1" t="s">
        <v>2</v>
      </c>
      <c r="C2" s="1" t="s">
        <v>16</v>
      </c>
      <c r="D2" s="1" t="s">
        <v>17</v>
      </c>
    </row>
    <row r="3" spans="1:4" ht="30">
      <c r="A3" s="3" t="s">
        <v>1358</v>
      </c>
      <c r="B3" s="4" t="s">
        <v>4</v>
      </c>
      <c r="C3" s="4" t="s">
        <v>4</v>
      </c>
      <c r="D3" s="4" t="s">
        <v>4</v>
      </c>
    </row>
    <row r="4" spans="1:4" ht="30">
      <c r="A4" s="2" t="s">
        <v>116</v>
      </c>
      <c r="B4" s="7">
        <v>236</v>
      </c>
      <c r="C4" s="7">
        <v>332</v>
      </c>
      <c r="D4" s="7">
        <v>528</v>
      </c>
    </row>
    <row r="5" spans="1:4">
      <c r="A5" s="3" t="s">
        <v>117</v>
      </c>
      <c r="B5" s="4" t="s">
        <v>4</v>
      </c>
      <c r="C5" s="4" t="s">
        <v>4</v>
      </c>
      <c r="D5" s="4" t="s">
        <v>4</v>
      </c>
    </row>
    <row r="6" spans="1:4" ht="30">
      <c r="A6" s="2" t="s">
        <v>118</v>
      </c>
      <c r="B6" s="4">
        <v>-139</v>
      </c>
      <c r="C6" s="4">
        <v>-162</v>
      </c>
      <c r="D6" s="4">
        <v>-197</v>
      </c>
    </row>
    <row r="7" spans="1:4" ht="30">
      <c r="A7" s="2" t="s">
        <v>108</v>
      </c>
      <c r="B7" s="4">
        <v>58</v>
      </c>
      <c r="C7" s="4" t="s">
        <v>28</v>
      </c>
      <c r="D7" s="4" t="s">
        <v>28</v>
      </c>
    </row>
    <row r="8" spans="1:4" ht="30">
      <c r="A8" s="2" t="s">
        <v>119</v>
      </c>
      <c r="B8" s="4">
        <v>-81</v>
      </c>
      <c r="C8" s="4">
        <v>-162</v>
      </c>
      <c r="D8" s="4">
        <v>-197</v>
      </c>
    </row>
    <row r="9" spans="1:4">
      <c r="A9" s="3" t="s">
        <v>120</v>
      </c>
      <c r="B9" s="4" t="s">
        <v>4</v>
      </c>
      <c r="C9" s="4" t="s">
        <v>4</v>
      </c>
      <c r="D9" s="4" t="s">
        <v>4</v>
      </c>
    </row>
    <row r="10" spans="1:4" ht="30">
      <c r="A10" s="2" t="s">
        <v>121</v>
      </c>
      <c r="B10" s="4" t="s">
        <v>4</v>
      </c>
      <c r="C10" s="4" t="s">
        <v>4</v>
      </c>
      <c r="D10" s="8">
        <v>1775</v>
      </c>
    </row>
    <row r="11" spans="1:4">
      <c r="A11" s="2" t="s">
        <v>122</v>
      </c>
      <c r="B11" s="4">
        <v>-51</v>
      </c>
      <c r="C11" s="4">
        <v>-29</v>
      </c>
      <c r="D11" s="4">
        <v>-22</v>
      </c>
    </row>
    <row r="12" spans="1:4">
      <c r="A12" s="2" t="s">
        <v>123</v>
      </c>
      <c r="B12" s="4">
        <v>-5</v>
      </c>
      <c r="C12" s="4" t="s">
        <v>4</v>
      </c>
      <c r="D12" s="4">
        <v>-54</v>
      </c>
    </row>
    <row r="13" spans="1:4" ht="30">
      <c r="A13" s="2" t="s">
        <v>127</v>
      </c>
      <c r="B13" s="4" t="s">
        <v>4</v>
      </c>
      <c r="C13" s="4" t="s">
        <v>4</v>
      </c>
      <c r="D13" s="4">
        <v>-954</v>
      </c>
    </row>
    <row r="14" spans="1:4" ht="30">
      <c r="A14" s="2" t="s">
        <v>128</v>
      </c>
      <c r="B14" s="4" t="s">
        <v>4</v>
      </c>
      <c r="C14" s="4" t="s">
        <v>4</v>
      </c>
      <c r="D14" s="8">
        <v>-1429</v>
      </c>
    </row>
    <row r="15" spans="1:4">
      <c r="A15" s="2" t="s">
        <v>125</v>
      </c>
      <c r="B15" s="4">
        <v>-119</v>
      </c>
      <c r="C15" s="4">
        <v>-1</v>
      </c>
      <c r="D15" s="4" t="s">
        <v>28</v>
      </c>
    </row>
    <row r="16" spans="1:4">
      <c r="A16" s="2" t="s">
        <v>124</v>
      </c>
      <c r="B16" s="4">
        <v>-25</v>
      </c>
      <c r="C16" s="4">
        <v>-5</v>
      </c>
      <c r="D16" s="4" t="s">
        <v>28</v>
      </c>
    </row>
    <row r="17" spans="1:4">
      <c r="A17" s="2" t="s">
        <v>126</v>
      </c>
      <c r="B17" s="4">
        <v>7</v>
      </c>
      <c r="C17" s="4">
        <v>7</v>
      </c>
      <c r="D17" s="4">
        <v>2</v>
      </c>
    </row>
    <row r="18" spans="1:4" ht="30">
      <c r="A18" s="2" t="s">
        <v>107</v>
      </c>
      <c r="B18" s="4">
        <v>24</v>
      </c>
      <c r="C18" s="4" t="s">
        <v>28</v>
      </c>
      <c r="D18" s="4" t="s">
        <v>28</v>
      </c>
    </row>
    <row r="19" spans="1:4">
      <c r="A19" s="2" t="s">
        <v>129</v>
      </c>
      <c r="B19" s="4" t="s">
        <v>4</v>
      </c>
      <c r="C19" s="4" t="s">
        <v>4</v>
      </c>
      <c r="D19" s="8">
        <v>1266</v>
      </c>
    </row>
    <row r="20" spans="1:4" ht="30">
      <c r="A20" s="2" t="s">
        <v>130</v>
      </c>
      <c r="B20" s="4">
        <v>-169</v>
      </c>
      <c r="C20" s="4">
        <v>-28</v>
      </c>
      <c r="D20" s="4">
        <v>584</v>
      </c>
    </row>
    <row r="21" spans="1:4">
      <c r="A21" s="2" t="s">
        <v>131</v>
      </c>
      <c r="B21" s="4">
        <v>-14</v>
      </c>
      <c r="C21" s="4">
        <v>142</v>
      </c>
      <c r="D21" s="4">
        <v>915</v>
      </c>
    </row>
    <row r="22" spans="1:4" ht="30">
      <c r="A22" s="2" t="s">
        <v>132</v>
      </c>
      <c r="B22" s="8">
        <v>1057</v>
      </c>
      <c r="C22" s="4">
        <v>915</v>
      </c>
      <c r="D22" s="4" t="s">
        <v>28</v>
      </c>
    </row>
    <row r="23" spans="1:4" ht="30">
      <c r="A23" s="2" t="s">
        <v>133</v>
      </c>
      <c r="B23" s="8">
        <v>1043</v>
      </c>
      <c r="C23" s="8">
        <v>1057</v>
      </c>
      <c r="D23" s="4">
        <v>915</v>
      </c>
    </row>
    <row r="24" spans="1:4">
      <c r="A24" s="2" t="s">
        <v>824</v>
      </c>
      <c r="B24" s="4" t="s">
        <v>4</v>
      </c>
      <c r="C24" s="4" t="s">
        <v>4</v>
      </c>
      <c r="D24" s="4" t="s">
        <v>4</v>
      </c>
    </row>
    <row r="25" spans="1:4" ht="30">
      <c r="A25" s="3" t="s">
        <v>1358</v>
      </c>
      <c r="B25" s="4" t="s">
        <v>4</v>
      </c>
      <c r="C25" s="4" t="s">
        <v>4</v>
      </c>
      <c r="D25" s="4" t="s">
        <v>4</v>
      </c>
    </row>
    <row r="26" spans="1:4" ht="30">
      <c r="A26" s="2" t="s">
        <v>116</v>
      </c>
      <c r="B26" s="4">
        <v>-72</v>
      </c>
      <c r="C26" s="4">
        <v>-62</v>
      </c>
      <c r="D26" s="4">
        <v>-47</v>
      </c>
    </row>
    <row r="27" spans="1:4">
      <c r="A27" s="3" t="s">
        <v>117</v>
      </c>
      <c r="B27" s="4" t="s">
        <v>4</v>
      </c>
      <c r="C27" s="4" t="s">
        <v>4</v>
      </c>
      <c r="D27" s="4" t="s">
        <v>4</v>
      </c>
    </row>
    <row r="28" spans="1:4" ht="30">
      <c r="A28" s="2" t="s">
        <v>108</v>
      </c>
      <c r="B28" s="4" t="s">
        <v>28</v>
      </c>
      <c r="C28" s="4" t="s">
        <v>4</v>
      </c>
      <c r="D28" s="4" t="s">
        <v>4</v>
      </c>
    </row>
    <row r="29" spans="1:4">
      <c r="A29" s="3" t="s">
        <v>120</v>
      </c>
      <c r="B29" s="4" t="s">
        <v>4</v>
      </c>
      <c r="C29" s="4" t="s">
        <v>4</v>
      </c>
      <c r="D29" s="4" t="s">
        <v>4</v>
      </c>
    </row>
    <row r="30" spans="1:4" ht="30">
      <c r="A30" s="2" t="s">
        <v>121</v>
      </c>
      <c r="B30" s="4" t="s">
        <v>4</v>
      </c>
      <c r="C30" s="4" t="s">
        <v>4</v>
      </c>
      <c r="D30" s="8">
        <v>1775</v>
      </c>
    </row>
    <row r="31" spans="1:4">
      <c r="A31" s="2" t="s">
        <v>122</v>
      </c>
      <c r="B31" s="4">
        <v>-51</v>
      </c>
      <c r="C31" s="4">
        <v>-29</v>
      </c>
      <c r="D31" s="4">
        <v>-22</v>
      </c>
    </row>
    <row r="32" spans="1:4">
      <c r="A32" s="2" t="s">
        <v>123</v>
      </c>
      <c r="B32" s="4">
        <v>-5</v>
      </c>
      <c r="C32" s="4" t="s">
        <v>4</v>
      </c>
      <c r="D32" s="4">
        <v>-54</v>
      </c>
    </row>
    <row r="33" spans="1:4" ht="30">
      <c r="A33" s="2" t="s">
        <v>128</v>
      </c>
      <c r="B33" s="4" t="s">
        <v>4</v>
      </c>
      <c r="C33" s="4" t="s">
        <v>4</v>
      </c>
      <c r="D33" s="8">
        <v>-1429</v>
      </c>
    </row>
    <row r="34" spans="1:4">
      <c r="A34" s="2" t="s">
        <v>125</v>
      </c>
      <c r="B34" s="4">
        <v>-119</v>
      </c>
      <c r="C34" s="4">
        <v>-1</v>
      </c>
      <c r="D34" s="4" t="s">
        <v>4</v>
      </c>
    </row>
    <row r="35" spans="1:4">
      <c r="A35" s="2" t="s">
        <v>124</v>
      </c>
      <c r="B35" s="4">
        <v>-25</v>
      </c>
      <c r="C35" s="4">
        <v>-5</v>
      </c>
      <c r="D35" s="4" t="s">
        <v>4</v>
      </c>
    </row>
    <row r="36" spans="1:4">
      <c r="A36" s="2" t="s">
        <v>126</v>
      </c>
      <c r="B36" s="4">
        <v>7</v>
      </c>
      <c r="C36" s="4">
        <v>7</v>
      </c>
      <c r="D36" s="4">
        <v>2</v>
      </c>
    </row>
    <row r="37" spans="1:4" ht="30">
      <c r="A37" s="2" t="s">
        <v>107</v>
      </c>
      <c r="B37" s="4" t="s">
        <v>28</v>
      </c>
      <c r="C37" s="4" t="s">
        <v>4</v>
      </c>
      <c r="D37" s="4" t="s">
        <v>4</v>
      </c>
    </row>
    <row r="38" spans="1:4">
      <c r="A38" s="2" t="s">
        <v>1362</v>
      </c>
      <c r="B38" s="4">
        <v>251</v>
      </c>
      <c r="C38" s="4">
        <v>231</v>
      </c>
      <c r="D38" s="4">
        <v>690</v>
      </c>
    </row>
    <row r="39" spans="1:4" ht="30">
      <c r="A39" s="2" t="s">
        <v>130</v>
      </c>
      <c r="B39" s="4">
        <v>58</v>
      </c>
      <c r="C39" s="4">
        <v>203</v>
      </c>
      <c r="D39" s="4">
        <v>962</v>
      </c>
    </row>
    <row r="40" spans="1:4">
      <c r="A40" s="2" t="s">
        <v>131</v>
      </c>
      <c r="B40" s="4">
        <v>-14</v>
      </c>
      <c r="C40" s="4">
        <v>141</v>
      </c>
      <c r="D40" s="4">
        <v>915</v>
      </c>
    </row>
    <row r="41" spans="1:4" ht="30">
      <c r="A41" s="2" t="s">
        <v>132</v>
      </c>
      <c r="B41" s="8">
        <v>1056</v>
      </c>
      <c r="C41" s="4">
        <v>915</v>
      </c>
      <c r="D41" s="4" t="s">
        <v>4</v>
      </c>
    </row>
    <row r="42" spans="1:4" ht="30">
      <c r="A42" s="2" t="s">
        <v>133</v>
      </c>
      <c r="B42" s="8">
        <v>1042</v>
      </c>
      <c r="C42" s="8">
        <v>1056</v>
      </c>
      <c r="D42" s="4">
        <v>915</v>
      </c>
    </row>
    <row r="43" spans="1:4">
      <c r="A43" s="2" t="s">
        <v>819</v>
      </c>
      <c r="B43" s="4" t="s">
        <v>4</v>
      </c>
      <c r="C43" s="4" t="s">
        <v>4</v>
      </c>
      <c r="D43" s="4" t="s">
        <v>4</v>
      </c>
    </row>
    <row r="44" spans="1:4" ht="30">
      <c r="A44" s="3" t="s">
        <v>1358</v>
      </c>
      <c r="B44" s="4" t="s">
        <v>4</v>
      </c>
      <c r="C44" s="4" t="s">
        <v>4</v>
      </c>
      <c r="D44" s="4" t="s">
        <v>4</v>
      </c>
    </row>
    <row r="45" spans="1:4" ht="30">
      <c r="A45" s="2" t="s">
        <v>116</v>
      </c>
      <c r="B45" s="4">
        <v>308</v>
      </c>
      <c r="C45" s="4">
        <v>393</v>
      </c>
      <c r="D45" s="4">
        <v>575</v>
      </c>
    </row>
    <row r="46" spans="1:4">
      <c r="A46" s="3" t="s">
        <v>117</v>
      </c>
      <c r="B46" s="4" t="s">
        <v>4</v>
      </c>
      <c r="C46" s="4" t="s">
        <v>4</v>
      </c>
      <c r="D46" s="4" t="s">
        <v>4</v>
      </c>
    </row>
    <row r="47" spans="1:4" ht="30">
      <c r="A47" s="2" t="s">
        <v>118</v>
      </c>
      <c r="B47" s="4">
        <v>-139</v>
      </c>
      <c r="C47" s="4">
        <v>-162</v>
      </c>
      <c r="D47" s="4">
        <v>-197</v>
      </c>
    </row>
    <row r="48" spans="1:4" ht="30">
      <c r="A48" s="2" t="s">
        <v>108</v>
      </c>
      <c r="B48" s="4">
        <v>58</v>
      </c>
      <c r="C48" s="4" t="s">
        <v>4</v>
      </c>
      <c r="D48" s="4" t="s">
        <v>4</v>
      </c>
    </row>
    <row r="49" spans="1:4" ht="30">
      <c r="A49" s="2" t="s">
        <v>119</v>
      </c>
      <c r="B49" s="4">
        <v>-81</v>
      </c>
      <c r="C49" s="4">
        <v>-162</v>
      </c>
      <c r="D49" s="4">
        <v>-197</v>
      </c>
    </row>
    <row r="50" spans="1:4">
      <c r="A50" s="3" t="s">
        <v>120</v>
      </c>
      <c r="B50" s="4" t="s">
        <v>4</v>
      </c>
      <c r="C50" s="4" t="s">
        <v>4</v>
      </c>
      <c r="D50" s="4" t="s">
        <v>4</v>
      </c>
    </row>
    <row r="51" spans="1:4">
      <c r="A51" s="2" t="s">
        <v>123</v>
      </c>
      <c r="B51" s="4" t="s">
        <v>28</v>
      </c>
      <c r="C51" s="4" t="s">
        <v>4</v>
      </c>
      <c r="D51" s="4" t="s">
        <v>4</v>
      </c>
    </row>
    <row r="52" spans="1:4" ht="30">
      <c r="A52" s="2" t="s">
        <v>127</v>
      </c>
      <c r="B52" s="4" t="s">
        <v>4</v>
      </c>
      <c r="C52" s="4" t="s">
        <v>4</v>
      </c>
      <c r="D52" s="4">
        <v>-954</v>
      </c>
    </row>
    <row r="53" spans="1:4">
      <c r="A53" s="2" t="s">
        <v>125</v>
      </c>
      <c r="B53" s="4" t="s">
        <v>28</v>
      </c>
      <c r="C53" s="4" t="s">
        <v>28</v>
      </c>
      <c r="D53" s="4" t="s">
        <v>4</v>
      </c>
    </row>
    <row r="54" spans="1:4">
      <c r="A54" s="2" t="s">
        <v>124</v>
      </c>
      <c r="B54" s="4" t="s">
        <v>28</v>
      </c>
      <c r="C54" s="4" t="s">
        <v>28</v>
      </c>
      <c r="D54" s="4" t="s">
        <v>4</v>
      </c>
    </row>
    <row r="55" spans="1:4" ht="30">
      <c r="A55" s="2" t="s">
        <v>107</v>
      </c>
      <c r="B55" s="4">
        <v>24</v>
      </c>
      <c r="C55" s="4" t="s">
        <v>4</v>
      </c>
      <c r="D55" s="4" t="s">
        <v>4</v>
      </c>
    </row>
    <row r="56" spans="1:4">
      <c r="A56" s="2" t="s">
        <v>129</v>
      </c>
      <c r="B56" s="4" t="s">
        <v>4</v>
      </c>
      <c r="C56" s="4" t="s">
        <v>4</v>
      </c>
      <c r="D56" s="8">
        <v>1266</v>
      </c>
    </row>
    <row r="57" spans="1:4">
      <c r="A57" s="2" t="s">
        <v>1362</v>
      </c>
      <c r="B57" s="4">
        <v>-251</v>
      </c>
      <c r="C57" s="4">
        <v>-231</v>
      </c>
      <c r="D57" s="4">
        <v>-690</v>
      </c>
    </row>
    <row r="58" spans="1:4" ht="30">
      <c r="A58" s="2" t="s">
        <v>130</v>
      </c>
      <c r="B58" s="4">
        <v>-227</v>
      </c>
      <c r="C58" s="4">
        <v>-231</v>
      </c>
      <c r="D58" s="4">
        <v>-378</v>
      </c>
    </row>
    <row r="59" spans="1:4">
      <c r="A59" s="2" t="s">
        <v>825</v>
      </c>
      <c r="B59" s="4" t="s">
        <v>4</v>
      </c>
      <c r="C59" s="4" t="s">
        <v>4</v>
      </c>
      <c r="D59" s="4" t="s">
        <v>4</v>
      </c>
    </row>
    <row r="60" spans="1:4" ht="30">
      <c r="A60" s="3" t="s">
        <v>1358</v>
      </c>
      <c r="B60" s="4" t="s">
        <v>4</v>
      </c>
      <c r="C60" s="4" t="s">
        <v>4</v>
      </c>
      <c r="D60" s="4" t="s">
        <v>4</v>
      </c>
    </row>
    <row r="61" spans="1:4" ht="30">
      <c r="A61" s="2" t="s">
        <v>116</v>
      </c>
      <c r="B61" s="4" t="s">
        <v>4</v>
      </c>
      <c r="C61" s="4">
        <v>1</v>
      </c>
      <c r="D61" s="4" t="s">
        <v>4</v>
      </c>
    </row>
    <row r="62" spans="1:4">
      <c r="A62" s="3" t="s">
        <v>117</v>
      </c>
      <c r="B62" s="4" t="s">
        <v>4</v>
      </c>
      <c r="C62" s="4" t="s">
        <v>4</v>
      </c>
      <c r="D62" s="4" t="s">
        <v>4</v>
      </c>
    </row>
    <row r="63" spans="1:4" ht="30">
      <c r="A63" s="2" t="s">
        <v>108</v>
      </c>
      <c r="B63" s="4" t="s">
        <v>28</v>
      </c>
      <c r="C63" s="4" t="s">
        <v>4</v>
      </c>
      <c r="D63" s="4" t="s">
        <v>4</v>
      </c>
    </row>
    <row r="64" spans="1:4">
      <c r="A64" s="3" t="s">
        <v>120</v>
      </c>
      <c r="B64" s="4" t="s">
        <v>4</v>
      </c>
      <c r="C64" s="4" t="s">
        <v>4</v>
      </c>
      <c r="D64" s="4" t="s">
        <v>4</v>
      </c>
    </row>
    <row r="65" spans="1:4">
      <c r="A65" s="2" t="s">
        <v>123</v>
      </c>
      <c r="B65" s="4" t="s">
        <v>28</v>
      </c>
      <c r="C65" s="4" t="s">
        <v>4</v>
      </c>
      <c r="D65" s="4" t="s">
        <v>4</v>
      </c>
    </row>
    <row r="66" spans="1:4">
      <c r="A66" s="2" t="s">
        <v>125</v>
      </c>
      <c r="B66" s="4" t="s">
        <v>28</v>
      </c>
      <c r="C66" s="4" t="s">
        <v>28</v>
      </c>
      <c r="D66" s="4" t="s">
        <v>4</v>
      </c>
    </row>
    <row r="67" spans="1:4">
      <c r="A67" s="2" t="s">
        <v>124</v>
      </c>
      <c r="B67" s="4" t="s">
        <v>28</v>
      </c>
      <c r="C67" s="4" t="s">
        <v>28</v>
      </c>
      <c r="D67" s="4" t="s">
        <v>4</v>
      </c>
    </row>
    <row r="68" spans="1:4" ht="30">
      <c r="A68" s="2" t="s">
        <v>107</v>
      </c>
      <c r="B68" s="4" t="s">
        <v>28</v>
      </c>
      <c r="C68" s="4" t="s">
        <v>4</v>
      </c>
      <c r="D68" s="4" t="s">
        <v>4</v>
      </c>
    </row>
    <row r="69" spans="1:4">
      <c r="A69" s="2" t="s">
        <v>131</v>
      </c>
      <c r="B69" s="4" t="s">
        <v>4</v>
      </c>
      <c r="C69" s="4">
        <v>1</v>
      </c>
      <c r="D69" s="4" t="s">
        <v>4</v>
      </c>
    </row>
    <row r="70" spans="1:4" ht="30">
      <c r="A70" s="2" t="s">
        <v>132</v>
      </c>
      <c r="B70" s="4">
        <v>1</v>
      </c>
      <c r="C70" s="4" t="s">
        <v>4</v>
      </c>
      <c r="D70" s="4" t="s">
        <v>4</v>
      </c>
    </row>
    <row r="71" spans="1:4" ht="30">
      <c r="A71" s="2" t="s">
        <v>133</v>
      </c>
      <c r="B71" s="4">
        <v>1</v>
      </c>
      <c r="C71" s="4">
        <v>1</v>
      </c>
      <c r="D71" s="4" t="s">
        <v>4</v>
      </c>
    </row>
    <row r="72" spans="1:4">
      <c r="A72" s="2" t="s">
        <v>826</v>
      </c>
      <c r="B72" s="4" t="s">
        <v>4</v>
      </c>
      <c r="C72" s="4" t="s">
        <v>4</v>
      </c>
      <c r="D72" s="4" t="s">
        <v>4</v>
      </c>
    </row>
    <row r="73" spans="1:4">
      <c r="A73" s="3" t="s">
        <v>117</v>
      </c>
      <c r="B73" s="4" t="s">
        <v>4</v>
      </c>
      <c r="C73" s="4" t="s">
        <v>4</v>
      </c>
      <c r="D73" s="4" t="s">
        <v>4</v>
      </c>
    </row>
    <row r="74" spans="1:4" ht="30">
      <c r="A74" s="2" t="s">
        <v>108</v>
      </c>
      <c r="B74" s="4" t="s">
        <v>28</v>
      </c>
      <c r="C74" s="4" t="s">
        <v>4</v>
      </c>
      <c r="D74" s="4" t="s">
        <v>4</v>
      </c>
    </row>
    <row r="75" spans="1:4">
      <c r="A75" s="3" t="s">
        <v>120</v>
      </c>
      <c r="B75" s="4" t="s">
        <v>4</v>
      </c>
      <c r="C75" s="4" t="s">
        <v>4</v>
      </c>
      <c r="D75" s="4" t="s">
        <v>4</v>
      </c>
    </row>
    <row r="76" spans="1:4">
      <c r="A76" s="2" t="s">
        <v>123</v>
      </c>
      <c r="B76" s="4" t="s">
        <v>28</v>
      </c>
      <c r="C76" s="4" t="s">
        <v>4</v>
      </c>
      <c r="D76" s="4" t="s">
        <v>4</v>
      </c>
    </row>
    <row r="77" spans="1:4">
      <c r="A77" s="2" t="s">
        <v>125</v>
      </c>
      <c r="B77" s="4" t="s">
        <v>28</v>
      </c>
      <c r="C77" s="4" t="s">
        <v>28</v>
      </c>
      <c r="D77" s="4" t="s">
        <v>4</v>
      </c>
    </row>
    <row r="78" spans="1:4">
      <c r="A78" s="2" t="s">
        <v>124</v>
      </c>
      <c r="B78" s="4" t="s">
        <v>28</v>
      </c>
      <c r="C78" s="4" t="s">
        <v>28</v>
      </c>
      <c r="D78" s="4" t="s">
        <v>4</v>
      </c>
    </row>
    <row r="79" spans="1:4" ht="30">
      <c r="A79" s="2" t="s">
        <v>107</v>
      </c>
      <c r="B79" s="4" t="s">
        <v>28</v>
      </c>
      <c r="C79" s="4" t="s">
        <v>4</v>
      </c>
      <c r="D79"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63</v>
      </c>
      <c r="B1" s="1" t="s">
        <v>1</v>
      </c>
    </row>
    <row r="2" spans="1:2">
      <c r="A2" s="1" t="s">
        <v>46</v>
      </c>
      <c r="B2" s="1" t="s">
        <v>2</v>
      </c>
    </row>
    <row r="3" spans="1:2">
      <c r="A3" s="2" t="s">
        <v>1364</v>
      </c>
      <c r="B3" s="4" t="s">
        <v>4</v>
      </c>
    </row>
    <row r="4" spans="1:2">
      <c r="A4" s="3" t="s">
        <v>897</v>
      </c>
      <c r="B4" s="4" t="s">
        <v>4</v>
      </c>
    </row>
    <row r="5" spans="1:2">
      <c r="A5" s="2" t="s">
        <v>1365</v>
      </c>
      <c r="B5" s="9">
        <v>53.7</v>
      </c>
    </row>
    <row r="6" spans="1:2">
      <c r="A6" s="2" t="s">
        <v>1366</v>
      </c>
      <c r="B6" s="4">
        <v>7.7</v>
      </c>
    </row>
    <row r="7" spans="1:2">
      <c r="A7" s="2" t="s">
        <v>1367</v>
      </c>
      <c r="B7" s="9">
        <v>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cols>
    <col min="1" max="3" width="36.5703125" bestFit="1" customWidth="1"/>
    <col min="4" max="4" width="6.85546875" customWidth="1"/>
    <col min="5" max="5" width="10.28515625" customWidth="1"/>
    <col min="6" max="6" width="5.7109375" customWidth="1"/>
    <col min="7" max="7" width="28.28515625" customWidth="1"/>
    <col min="8" max="8" width="8.140625" customWidth="1"/>
  </cols>
  <sheetData>
    <row r="1" spans="1:8" ht="15" customHeight="1">
      <c r="A1" s="6" t="s">
        <v>177</v>
      </c>
      <c r="B1" s="6" t="s">
        <v>1</v>
      </c>
      <c r="C1" s="6"/>
      <c r="D1" s="6"/>
      <c r="E1" s="6"/>
      <c r="F1" s="6"/>
      <c r="G1" s="6"/>
      <c r="H1" s="6"/>
    </row>
    <row r="2" spans="1:8" ht="15" customHeight="1">
      <c r="A2" s="6"/>
      <c r="B2" s="6" t="s">
        <v>2</v>
      </c>
      <c r="C2" s="6"/>
      <c r="D2" s="6"/>
      <c r="E2" s="6"/>
      <c r="F2" s="6"/>
      <c r="G2" s="6"/>
      <c r="H2" s="6"/>
    </row>
    <row r="3" spans="1:8" ht="15" customHeight="1">
      <c r="A3" s="3" t="s">
        <v>178</v>
      </c>
      <c r="B3" s="62" t="s">
        <v>4</v>
      </c>
      <c r="C3" s="62"/>
      <c r="D3" s="62"/>
      <c r="E3" s="62"/>
      <c r="F3" s="62"/>
      <c r="G3" s="62"/>
      <c r="H3" s="62"/>
    </row>
    <row r="4" spans="1:8" ht="15" customHeight="1">
      <c r="A4" s="12" t="s">
        <v>179</v>
      </c>
      <c r="B4" s="62" t="s">
        <v>4</v>
      </c>
      <c r="C4" s="62"/>
      <c r="D4" s="62"/>
      <c r="E4" s="62"/>
      <c r="F4" s="62"/>
      <c r="G4" s="62"/>
      <c r="H4" s="62"/>
    </row>
    <row r="5" spans="1:8">
      <c r="A5" s="12"/>
      <c r="B5" s="63" t="s">
        <v>180</v>
      </c>
      <c r="C5" s="63"/>
      <c r="D5" s="63"/>
      <c r="E5" s="63"/>
      <c r="F5" s="63"/>
      <c r="G5" s="63"/>
      <c r="H5" s="63"/>
    </row>
    <row r="6" spans="1:8">
      <c r="A6" s="12"/>
      <c r="B6" s="62"/>
      <c r="C6" s="62"/>
      <c r="D6" s="62"/>
      <c r="E6" s="62"/>
      <c r="F6" s="62"/>
      <c r="G6" s="62"/>
      <c r="H6" s="62"/>
    </row>
    <row r="7" spans="1:8" ht="76.5" customHeight="1">
      <c r="A7" s="12"/>
      <c r="B7" s="64" t="s">
        <v>181</v>
      </c>
      <c r="C7" s="64"/>
      <c r="D7" s="64"/>
      <c r="E7" s="64"/>
      <c r="F7" s="64"/>
      <c r="G7" s="64"/>
      <c r="H7" s="64"/>
    </row>
    <row r="8" spans="1:8">
      <c r="A8" s="12"/>
      <c r="B8" s="62"/>
      <c r="C8" s="62"/>
      <c r="D8" s="62"/>
      <c r="E8" s="62"/>
      <c r="F8" s="62"/>
      <c r="G8" s="62"/>
      <c r="H8" s="62"/>
    </row>
    <row r="9" spans="1:8" ht="63.75" customHeight="1">
      <c r="A9" s="12"/>
      <c r="B9" s="64" t="s">
        <v>182</v>
      </c>
      <c r="C9" s="64"/>
      <c r="D9" s="64"/>
      <c r="E9" s="64"/>
      <c r="F9" s="64"/>
      <c r="G9" s="64"/>
      <c r="H9" s="64"/>
    </row>
    <row r="10" spans="1:8">
      <c r="A10" s="12"/>
      <c r="B10" s="62"/>
      <c r="C10" s="62"/>
      <c r="D10" s="62"/>
      <c r="E10" s="62"/>
      <c r="F10" s="62"/>
      <c r="G10" s="62"/>
      <c r="H10" s="62"/>
    </row>
    <row r="11" spans="1:8" ht="38.25" customHeight="1">
      <c r="A11" s="12"/>
      <c r="B11" s="65" t="s">
        <v>183</v>
      </c>
      <c r="C11" s="65"/>
      <c r="D11" s="65"/>
      <c r="E11" s="65"/>
      <c r="F11" s="65"/>
      <c r="G11" s="65"/>
      <c r="H11" s="65"/>
    </row>
    <row r="12" spans="1:8">
      <c r="A12" s="12"/>
      <c r="B12" s="62"/>
      <c r="C12" s="62"/>
      <c r="D12" s="62"/>
      <c r="E12" s="62"/>
      <c r="F12" s="62"/>
      <c r="G12" s="62"/>
      <c r="H12" s="62"/>
    </row>
    <row r="13" spans="1:8" ht="25.5" customHeight="1">
      <c r="A13" s="12"/>
      <c r="B13" s="65" t="s">
        <v>184</v>
      </c>
      <c r="C13" s="65"/>
      <c r="D13" s="65"/>
      <c r="E13" s="65"/>
      <c r="F13" s="65"/>
      <c r="G13" s="65"/>
      <c r="H13" s="65"/>
    </row>
    <row r="14" spans="1:8">
      <c r="A14" s="12"/>
      <c r="B14" s="62"/>
      <c r="C14" s="62"/>
      <c r="D14" s="62"/>
      <c r="E14" s="62"/>
      <c r="F14" s="62"/>
      <c r="G14" s="62"/>
      <c r="H14" s="62"/>
    </row>
    <row r="15" spans="1:8" ht="76.5" customHeight="1">
      <c r="A15" s="12"/>
      <c r="B15" s="64" t="s">
        <v>185</v>
      </c>
      <c r="C15" s="64"/>
      <c r="D15" s="64"/>
      <c r="E15" s="64"/>
      <c r="F15" s="64"/>
      <c r="G15" s="64"/>
      <c r="H15" s="64"/>
    </row>
    <row r="16" spans="1:8">
      <c r="A16" s="12"/>
      <c r="B16" s="62"/>
      <c r="C16" s="62"/>
      <c r="D16" s="62"/>
      <c r="E16" s="62"/>
      <c r="F16" s="62"/>
      <c r="G16" s="62"/>
      <c r="H16" s="62"/>
    </row>
    <row r="17" spans="1:8" ht="153" customHeight="1">
      <c r="A17" s="12"/>
      <c r="B17" s="66" t="s">
        <v>186</v>
      </c>
      <c r="C17" s="66"/>
      <c r="D17" s="66"/>
      <c r="E17" s="66"/>
      <c r="F17" s="66"/>
      <c r="G17" s="66"/>
      <c r="H17" s="66"/>
    </row>
    <row r="18" spans="1:8">
      <c r="A18" s="12"/>
      <c r="B18" s="62"/>
      <c r="C18" s="62"/>
      <c r="D18" s="62"/>
      <c r="E18" s="62"/>
      <c r="F18" s="62"/>
      <c r="G18" s="62"/>
      <c r="H18" s="62"/>
    </row>
    <row r="19" spans="1:8" ht="102" customHeight="1">
      <c r="A19" s="12"/>
      <c r="B19" s="67" t="s">
        <v>187</v>
      </c>
      <c r="C19" s="67"/>
      <c r="D19" s="67"/>
      <c r="E19" s="67"/>
      <c r="F19" s="67"/>
      <c r="G19" s="67"/>
      <c r="H19" s="67"/>
    </row>
    <row r="20" spans="1:8">
      <c r="A20" s="12"/>
      <c r="B20" s="62"/>
      <c r="C20" s="62"/>
      <c r="D20" s="62"/>
      <c r="E20" s="62"/>
      <c r="F20" s="62"/>
      <c r="G20" s="62"/>
      <c r="H20" s="62"/>
    </row>
    <row r="21" spans="1:8" ht="38.25" customHeight="1">
      <c r="A21" s="12"/>
      <c r="B21" s="64" t="s">
        <v>188</v>
      </c>
      <c r="C21" s="64"/>
      <c r="D21" s="64"/>
      <c r="E21" s="64"/>
      <c r="F21" s="64"/>
      <c r="G21" s="64"/>
      <c r="H21" s="64"/>
    </row>
    <row r="22" spans="1:8">
      <c r="A22" s="12"/>
      <c r="B22" s="62"/>
      <c r="C22" s="62"/>
      <c r="D22" s="62"/>
      <c r="E22" s="62"/>
      <c r="F22" s="62"/>
      <c r="G22" s="62"/>
      <c r="H22" s="62"/>
    </row>
    <row r="23" spans="1:8" ht="63.75" customHeight="1">
      <c r="A23" s="12"/>
      <c r="B23" s="65" t="s">
        <v>189</v>
      </c>
      <c r="C23" s="65"/>
      <c r="D23" s="65"/>
      <c r="E23" s="65"/>
      <c r="F23" s="65"/>
      <c r="G23" s="65"/>
      <c r="H23" s="65"/>
    </row>
    <row r="24" spans="1:8">
      <c r="A24" s="12"/>
      <c r="B24" s="62"/>
      <c r="C24" s="62"/>
      <c r="D24" s="62"/>
      <c r="E24" s="62"/>
      <c r="F24" s="62"/>
      <c r="G24" s="62"/>
      <c r="H24" s="62"/>
    </row>
    <row r="25" spans="1:8" ht="63.75" customHeight="1">
      <c r="A25" s="12"/>
      <c r="B25" s="64" t="s">
        <v>190</v>
      </c>
      <c r="C25" s="64"/>
      <c r="D25" s="64"/>
      <c r="E25" s="64"/>
      <c r="F25" s="64"/>
      <c r="G25" s="64"/>
      <c r="H25" s="64"/>
    </row>
    <row r="26" spans="1:8">
      <c r="A26" s="12"/>
      <c r="B26" s="62"/>
      <c r="C26" s="62"/>
      <c r="D26" s="62"/>
      <c r="E26" s="62"/>
      <c r="F26" s="62"/>
      <c r="G26" s="62"/>
      <c r="H26" s="62"/>
    </row>
    <row r="27" spans="1:8" ht="38.25" customHeight="1">
      <c r="A27" s="12"/>
      <c r="B27" s="64" t="s">
        <v>191</v>
      </c>
      <c r="C27" s="64"/>
      <c r="D27" s="64"/>
      <c r="E27" s="64"/>
      <c r="F27" s="64"/>
      <c r="G27" s="64"/>
      <c r="H27" s="64"/>
    </row>
    <row r="28" spans="1:8">
      <c r="A28" s="12"/>
      <c r="B28" s="62"/>
      <c r="C28" s="62"/>
      <c r="D28" s="62"/>
      <c r="E28" s="62"/>
      <c r="F28" s="62"/>
      <c r="G28" s="62"/>
      <c r="H28" s="62"/>
    </row>
    <row r="29" spans="1:8" ht="76.5" customHeight="1">
      <c r="A29" s="12"/>
      <c r="B29" s="64" t="s">
        <v>192</v>
      </c>
      <c r="C29" s="64"/>
      <c r="D29" s="64"/>
      <c r="E29" s="64"/>
      <c r="F29" s="64"/>
      <c r="G29" s="64"/>
      <c r="H29" s="64"/>
    </row>
    <row r="30" spans="1:8">
      <c r="A30" s="12"/>
      <c r="B30" s="62"/>
      <c r="C30" s="62"/>
      <c r="D30" s="62"/>
      <c r="E30" s="62"/>
      <c r="F30" s="62"/>
      <c r="G30" s="62"/>
      <c r="H30" s="62"/>
    </row>
    <row r="31" spans="1:8" ht="51" customHeight="1">
      <c r="A31" s="12"/>
      <c r="B31" s="64" t="s">
        <v>193</v>
      </c>
      <c r="C31" s="64"/>
      <c r="D31" s="64"/>
      <c r="E31" s="64"/>
      <c r="F31" s="64"/>
      <c r="G31" s="64"/>
      <c r="H31" s="64"/>
    </row>
    <row r="32" spans="1:8">
      <c r="A32" s="12"/>
      <c r="B32" s="67"/>
      <c r="C32" s="67"/>
      <c r="D32" s="67"/>
      <c r="E32" s="67"/>
      <c r="F32" s="67"/>
      <c r="G32" s="67"/>
      <c r="H32" s="67"/>
    </row>
    <row r="33" spans="1:8">
      <c r="A33" s="12"/>
      <c r="B33" s="15"/>
      <c r="C33" s="15"/>
    </row>
    <row r="34" spans="1:8" ht="25.5">
      <c r="A34" s="12"/>
      <c r="B34" s="16" t="s">
        <v>194</v>
      </c>
      <c r="C34" s="17" t="s">
        <v>195</v>
      </c>
    </row>
    <row r="35" spans="1:8">
      <c r="A35" s="12"/>
      <c r="B35" s="67"/>
      <c r="C35" s="67"/>
      <c r="D35" s="67"/>
      <c r="E35" s="67"/>
      <c r="F35" s="67"/>
      <c r="G35" s="67"/>
      <c r="H35" s="67"/>
    </row>
    <row r="36" spans="1:8">
      <c r="A36" s="12"/>
      <c r="B36" s="15"/>
      <c r="C36" s="15"/>
    </row>
    <row r="37" spans="1:8" ht="102">
      <c r="A37" s="12"/>
      <c r="B37" s="16" t="s">
        <v>196</v>
      </c>
      <c r="C37" s="17" t="s">
        <v>197</v>
      </c>
    </row>
    <row r="38" spans="1:8">
      <c r="A38" s="12"/>
      <c r="B38" s="67"/>
      <c r="C38" s="67"/>
      <c r="D38" s="67"/>
      <c r="E38" s="67"/>
      <c r="F38" s="67"/>
      <c r="G38" s="67"/>
      <c r="H38" s="67"/>
    </row>
    <row r="39" spans="1:8">
      <c r="A39" s="12"/>
      <c r="B39" s="15"/>
      <c r="C39" s="15"/>
    </row>
    <row r="40" spans="1:8" ht="38.25">
      <c r="A40" s="12"/>
      <c r="B40" s="16" t="s">
        <v>198</v>
      </c>
      <c r="C40" s="17" t="s">
        <v>199</v>
      </c>
    </row>
    <row r="41" spans="1:8">
      <c r="A41" s="12"/>
      <c r="B41" s="62"/>
      <c r="C41" s="62"/>
      <c r="D41" s="62"/>
      <c r="E41" s="62"/>
      <c r="F41" s="62"/>
      <c r="G41" s="62"/>
      <c r="H41" s="62"/>
    </row>
    <row r="42" spans="1:8" ht="25.5" customHeight="1">
      <c r="A42" s="12"/>
      <c r="B42" s="65" t="s">
        <v>200</v>
      </c>
      <c r="C42" s="65"/>
      <c r="D42" s="65"/>
      <c r="E42" s="65"/>
      <c r="F42" s="65"/>
      <c r="G42" s="65"/>
      <c r="H42" s="65"/>
    </row>
    <row r="43" spans="1:8">
      <c r="A43" s="12"/>
      <c r="B43" s="62"/>
      <c r="C43" s="62"/>
      <c r="D43" s="62"/>
      <c r="E43" s="62"/>
      <c r="F43" s="62"/>
      <c r="G43" s="62"/>
      <c r="H43" s="62"/>
    </row>
    <row r="44" spans="1:8" ht="51" customHeight="1">
      <c r="A44" s="12"/>
      <c r="B44" s="65" t="s">
        <v>201</v>
      </c>
      <c r="C44" s="65"/>
      <c r="D44" s="65"/>
      <c r="E44" s="65"/>
      <c r="F44" s="65"/>
      <c r="G44" s="65"/>
      <c r="H44" s="65"/>
    </row>
    <row r="45" spans="1:8" ht="51" customHeight="1">
      <c r="A45" s="12"/>
      <c r="B45" s="64" t="s">
        <v>202</v>
      </c>
      <c r="C45" s="64"/>
      <c r="D45" s="64"/>
      <c r="E45" s="64"/>
      <c r="F45" s="64"/>
      <c r="G45" s="64"/>
      <c r="H45" s="64"/>
    </row>
    <row r="46" spans="1:8">
      <c r="A46" s="12"/>
      <c r="B46" s="33"/>
      <c r="C46" s="33"/>
      <c r="D46" s="33"/>
      <c r="E46" s="33"/>
      <c r="F46" s="33"/>
    </row>
    <row r="47" spans="1:8">
      <c r="A47" s="12"/>
      <c r="B47" s="15"/>
      <c r="C47" s="15"/>
      <c r="D47" s="15"/>
      <c r="E47" s="15"/>
      <c r="F47" s="15"/>
    </row>
    <row r="48" spans="1:8" ht="15.75" thickBot="1">
      <c r="A48" s="12"/>
      <c r="B48" s="18" t="s">
        <v>203</v>
      </c>
      <c r="C48" s="19"/>
      <c r="D48" s="34" t="s">
        <v>204</v>
      </c>
      <c r="E48" s="34"/>
      <c r="F48" s="34"/>
    </row>
    <row r="49" spans="1:8">
      <c r="A49" s="12"/>
      <c r="B49" s="36" t="s">
        <v>205</v>
      </c>
      <c r="C49" s="37"/>
      <c r="D49" s="36" t="s">
        <v>206</v>
      </c>
      <c r="E49" s="39">
        <v>20</v>
      </c>
      <c r="F49" s="41"/>
    </row>
    <row r="50" spans="1:8">
      <c r="A50" s="12"/>
      <c r="B50" s="35"/>
      <c r="C50" s="37"/>
      <c r="D50" s="38"/>
      <c r="E50" s="40"/>
      <c r="F50" s="42"/>
    </row>
    <row r="51" spans="1:8">
      <c r="A51" s="12"/>
      <c r="B51" s="43" t="s">
        <v>207</v>
      </c>
      <c r="C51" s="44"/>
      <c r="D51" s="45">
        <v>5</v>
      </c>
      <c r="E51" s="45"/>
      <c r="F51" s="44"/>
    </row>
    <row r="52" spans="1:8" ht="15.75" thickBot="1">
      <c r="A52" s="12"/>
      <c r="B52" s="43"/>
      <c r="C52" s="44"/>
      <c r="D52" s="46"/>
      <c r="E52" s="46"/>
      <c r="F52" s="47"/>
    </row>
    <row r="53" spans="1:8">
      <c r="A53" s="12"/>
      <c r="B53" s="35" t="s">
        <v>208</v>
      </c>
      <c r="C53" s="37"/>
      <c r="D53" s="39">
        <v>25</v>
      </c>
      <c r="E53" s="39"/>
      <c r="F53" s="41"/>
    </row>
    <row r="54" spans="1:8">
      <c r="A54" s="12"/>
      <c r="B54" s="35"/>
      <c r="C54" s="37"/>
      <c r="D54" s="48"/>
      <c r="E54" s="48"/>
      <c r="F54" s="37"/>
    </row>
    <row r="55" spans="1:8">
      <c r="A55" s="12"/>
      <c r="B55" s="43" t="s">
        <v>207</v>
      </c>
      <c r="C55" s="44"/>
      <c r="D55" s="45">
        <v>1</v>
      </c>
      <c r="E55" s="45"/>
      <c r="F55" s="44"/>
    </row>
    <row r="56" spans="1:8">
      <c r="A56" s="12"/>
      <c r="B56" s="43"/>
      <c r="C56" s="44"/>
      <c r="D56" s="45"/>
      <c r="E56" s="45"/>
      <c r="F56" s="44"/>
    </row>
    <row r="57" spans="1:8">
      <c r="A57" s="12"/>
      <c r="B57" s="30" t="s">
        <v>209</v>
      </c>
      <c r="C57" s="19"/>
      <c r="D57" s="48" t="s">
        <v>210</v>
      </c>
      <c r="E57" s="48"/>
      <c r="F57" s="22" t="s">
        <v>211</v>
      </c>
    </row>
    <row r="58" spans="1:8">
      <c r="A58" s="12"/>
      <c r="B58" s="43" t="s">
        <v>212</v>
      </c>
      <c r="C58" s="44"/>
      <c r="D58" s="45">
        <v>2</v>
      </c>
      <c r="E58" s="45"/>
      <c r="F58" s="44"/>
    </row>
    <row r="59" spans="1:8" ht="15.75" thickBot="1">
      <c r="A59" s="12"/>
      <c r="B59" s="43"/>
      <c r="C59" s="44"/>
      <c r="D59" s="46"/>
      <c r="E59" s="46"/>
      <c r="F59" s="47"/>
    </row>
    <row r="60" spans="1:8">
      <c r="A60" s="12"/>
      <c r="B60" s="35" t="s">
        <v>213</v>
      </c>
      <c r="C60" s="37"/>
      <c r="D60" s="39">
        <v>25</v>
      </c>
      <c r="E60" s="39"/>
      <c r="F60" s="41"/>
    </row>
    <row r="61" spans="1:8" ht="15.75" thickBot="1">
      <c r="A61" s="12"/>
      <c r="B61" s="35"/>
      <c r="C61" s="37"/>
      <c r="D61" s="49"/>
      <c r="E61" s="49"/>
      <c r="F61" s="50"/>
    </row>
    <row r="62" spans="1:8">
      <c r="A62" s="12"/>
      <c r="B62" s="51" t="s">
        <v>214</v>
      </c>
      <c r="C62" s="44"/>
      <c r="D62" s="52" t="s">
        <v>206</v>
      </c>
      <c r="E62" s="54">
        <v>25</v>
      </c>
      <c r="F62" s="56"/>
    </row>
    <row r="63" spans="1:8" ht="15.75" thickBot="1">
      <c r="A63" s="12"/>
      <c r="B63" s="51"/>
      <c r="C63" s="44"/>
      <c r="D63" s="53"/>
      <c r="E63" s="55"/>
      <c r="F63" s="57"/>
    </row>
    <row r="64" spans="1:8" ht="15.75" thickTop="1">
      <c r="A64" s="12"/>
      <c r="B64" s="62"/>
      <c r="C64" s="62"/>
      <c r="D64" s="62"/>
      <c r="E64" s="62"/>
      <c r="F64" s="62"/>
      <c r="G64" s="62"/>
      <c r="H64" s="62"/>
    </row>
    <row r="65" spans="1:8" ht="51" customHeight="1">
      <c r="A65" s="12"/>
      <c r="B65" s="65" t="s">
        <v>215</v>
      </c>
      <c r="C65" s="65"/>
      <c r="D65" s="65"/>
      <c r="E65" s="65"/>
      <c r="F65" s="65"/>
      <c r="G65" s="65"/>
      <c r="H65" s="65"/>
    </row>
    <row r="66" spans="1:8">
      <c r="A66" s="12"/>
      <c r="B66" s="62"/>
      <c r="C66" s="62"/>
      <c r="D66" s="62"/>
      <c r="E66" s="62"/>
      <c r="F66" s="62"/>
      <c r="G66" s="62"/>
      <c r="H66" s="62"/>
    </row>
    <row r="67" spans="1:8" ht="63.75" customHeight="1">
      <c r="A67" s="12"/>
      <c r="B67" s="64" t="s">
        <v>216</v>
      </c>
      <c r="C67" s="64"/>
      <c r="D67" s="64"/>
      <c r="E67" s="64"/>
      <c r="F67" s="64"/>
      <c r="G67" s="64"/>
      <c r="H67" s="64"/>
    </row>
    <row r="68" spans="1:8">
      <c r="A68" s="12"/>
      <c r="B68" s="62"/>
      <c r="C68" s="62"/>
      <c r="D68" s="62"/>
      <c r="E68" s="62"/>
      <c r="F68" s="62"/>
      <c r="G68" s="62"/>
      <c r="H68" s="62"/>
    </row>
    <row r="69" spans="1:8" ht="63.75" customHeight="1">
      <c r="A69" s="12"/>
      <c r="B69" s="65" t="s">
        <v>217</v>
      </c>
      <c r="C69" s="65"/>
      <c r="D69" s="65"/>
      <c r="E69" s="65"/>
      <c r="F69" s="65"/>
      <c r="G69" s="65"/>
      <c r="H69" s="65"/>
    </row>
    <row r="70" spans="1:8">
      <c r="A70" s="12"/>
      <c r="B70" s="62"/>
      <c r="C70" s="62"/>
      <c r="D70" s="62"/>
      <c r="E70" s="62"/>
      <c r="F70" s="62"/>
      <c r="G70" s="62"/>
      <c r="H70" s="62"/>
    </row>
    <row r="71" spans="1:8" ht="63.75" customHeight="1">
      <c r="A71" s="12"/>
      <c r="B71" s="65" t="s">
        <v>218</v>
      </c>
      <c r="C71" s="65"/>
      <c r="D71" s="65"/>
      <c r="E71" s="65"/>
      <c r="F71" s="65"/>
      <c r="G71" s="65"/>
      <c r="H71" s="65"/>
    </row>
    <row r="72" spans="1:8">
      <c r="A72" s="12"/>
      <c r="B72" s="62"/>
      <c r="C72" s="62"/>
      <c r="D72" s="62"/>
      <c r="E72" s="62"/>
      <c r="F72" s="62"/>
      <c r="G72" s="62"/>
      <c r="H72" s="62"/>
    </row>
    <row r="73" spans="1:8" ht="25.5" customHeight="1">
      <c r="A73" s="12"/>
      <c r="B73" s="64" t="s">
        <v>219</v>
      </c>
      <c r="C73" s="64"/>
      <c r="D73" s="64"/>
      <c r="E73" s="64"/>
      <c r="F73" s="64"/>
      <c r="G73" s="64"/>
      <c r="H73" s="64"/>
    </row>
    <row r="74" spans="1:8">
      <c r="A74" s="12"/>
      <c r="B74" s="62"/>
      <c r="C74" s="62"/>
      <c r="D74" s="62"/>
      <c r="E74" s="62"/>
      <c r="F74" s="62"/>
      <c r="G74" s="62"/>
      <c r="H74" s="62"/>
    </row>
    <row r="75" spans="1:8" ht="38.25" customHeight="1">
      <c r="A75" s="12"/>
      <c r="B75" s="64" t="s">
        <v>220</v>
      </c>
      <c r="C75" s="64"/>
      <c r="D75" s="64"/>
      <c r="E75" s="64"/>
      <c r="F75" s="64"/>
      <c r="G75" s="64"/>
      <c r="H75" s="64"/>
    </row>
    <row r="76" spans="1:8">
      <c r="A76" s="12"/>
      <c r="B76" s="62"/>
      <c r="C76" s="62"/>
      <c r="D76" s="62"/>
      <c r="E76" s="62"/>
      <c r="F76" s="62"/>
      <c r="G76" s="62"/>
      <c r="H76" s="62"/>
    </row>
    <row r="77" spans="1:8" ht="102" customHeight="1">
      <c r="A77" s="12"/>
      <c r="B77" s="66" t="s">
        <v>221</v>
      </c>
      <c r="C77" s="66"/>
      <c r="D77" s="66"/>
      <c r="E77" s="66"/>
      <c r="F77" s="66"/>
      <c r="G77" s="66"/>
      <c r="H77" s="66"/>
    </row>
    <row r="78" spans="1:8">
      <c r="A78" s="12"/>
      <c r="B78" s="62"/>
      <c r="C78" s="62"/>
      <c r="D78" s="62"/>
      <c r="E78" s="62"/>
      <c r="F78" s="62"/>
      <c r="G78" s="62"/>
      <c r="H78" s="62"/>
    </row>
    <row r="79" spans="1:8" ht="25.5" customHeight="1">
      <c r="A79" s="12"/>
      <c r="B79" s="66" t="s">
        <v>222</v>
      </c>
      <c r="C79" s="66"/>
      <c r="D79" s="66"/>
      <c r="E79" s="66"/>
      <c r="F79" s="66"/>
      <c r="G79" s="66"/>
      <c r="H79" s="66"/>
    </row>
    <row r="80" spans="1:8">
      <c r="A80" s="12"/>
      <c r="B80" s="62"/>
      <c r="C80" s="62"/>
      <c r="D80" s="62"/>
      <c r="E80" s="62"/>
      <c r="F80" s="62"/>
      <c r="G80" s="62"/>
      <c r="H80" s="62"/>
    </row>
    <row r="81" spans="1:8" ht="51" customHeight="1">
      <c r="A81" s="12"/>
      <c r="B81" s="64" t="s">
        <v>223</v>
      </c>
      <c r="C81" s="64"/>
      <c r="D81" s="64"/>
      <c r="E81" s="64"/>
      <c r="F81" s="64"/>
      <c r="G81" s="64"/>
      <c r="H81" s="64"/>
    </row>
    <row r="82" spans="1:8">
      <c r="A82" s="12"/>
      <c r="B82" s="62"/>
      <c r="C82" s="62"/>
      <c r="D82" s="62"/>
      <c r="E82" s="62"/>
      <c r="F82" s="62"/>
      <c r="G82" s="62"/>
      <c r="H82" s="62"/>
    </row>
    <row r="83" spans="1:8">
      <c r="A83" s="12"/>
      <c r="B83" s="67" t="s">
        <v>224</v>
      </c>
      <c r="C83" s="67"/>
      <c r="D83" s="67"/>
      <c r="E83" s="67"/>
      <c r="F83" s="67"/>
      <c r="G83" s="67"/>
      <c r="H83" s="67"/>
    </row>
    <row r="84" spans="1:8">
      <c r="A84" s="12"/>
      <c r="B84" s="33"/>
      <c r="C84" s="33"/>
      <c r="D84" s="33"/>
      <c r="E84" s="33"/>
      <c r="F84" s="33"/>
      <c r="G84" s="33"/>
      <c r="H84" s="33"/>
    </row>
    <row r="85" spans="1:8">
      <c r="A85" s="12"/>
      <c r="B85" s="15"/>
      <c r="C85" s="15"/>
      <c r="D85" s="15"/>
      <c r="E85" s="15"/>
      <c r="F85" s="15"/>
      <c r="G85" s="15"/>
      <c r="H85" s="15"/>
    </row>
    <row r="86" spans="1:8" ht="15.75" thickBot="1">
      <c r="A86" s="12"/>
      <c r="B86" s="19"/>
      <c r="C86" s="19"/>
      <c r="D86" s="34" t="s">
        <v>225</v>
      </c>
      <c r="E86" s="34"/>
      <c r="F86" s="34"/>
      <c r="G86" s="34"/>
      <c r="H86" s="34"/>
    </row>
    <row r="87" spans="1:8">
      <c r="A87" s="12"/>
      <c r="B87" s="22" t="s">
        <v>226</v>
      </c>
      <c r="C87" s="19"/>
      <c r="D87" s="25">
        <v>3</v>
      </c>
      <c r="E87" s="26"/>
      <c r="F87" s="58" t="s">
        <v>227</v>
      </c>
      <c r="G87" s="26"/>
      <c r="H87" s="23">
        <v>40</v>
      </c>
    </row>
    <row r="88" spans="1:8">
      <c r="A88" s="12"/>
      <c r="B88" s="59" t="s">
        <v>228</v>
      </c>
      <c r="C88" s="28"/>
      <c r="D88" s="29">
        <v>3</v>
      </c>
      <c r="E88" s="28"/>
      <c r="F88" s="60" t="s">
        <v>227</v>
      </c>
      <c r="G88" s="28"/>
      <c r="H88" s="59">
        <v>60</v>
      </c>
    </row>
    <row r="89" spans="1:8">
      <c r="A89" s="12"/>
      <c r="B89" s="22" t="s">
        <v>57</v>
      </c>
      <c r="C89" s="19"/>
      <c r="D89" s="24">
        <v>3</v>
      </c>
      <c r="E89" s="19"/>
      <c r="F89" s="61" t="s">
        <v>227</v>
      </c>
      <c r="G89" s="19"/>
      <c r="H89" s="22">
        <v>9</v>
      </c>
    </row>
    <row r="90" spans="1:8">
      <c r="A90" s="12"/>
      <c r="B90" s="59" t="s">
        <v>56</v>
      </c>
      <c r="C90" s="28"/>
      <c r="D90" s="29">
        <v>2</v>
      </c>
      <c r="E90" s="28"/>
      <c r="F90" s="60" t="s">
        <v>227</v>
      </c>
      <c r="G90" s="28"/>
      <c r="H90" s="59">
        <v>45</v>
      </c>
    </row>
    <row r="91" spans="1:8">
      <c r="A91" s="12"/>
      <c r="B91" s="62"/>
      <c r="C91" s="62"/>
      <c r="D91" s="62"/>
      <c r="E91" s="62"/>
      <c r="F91" s="62"/>
      <c r="G91" s="62"/>
      <c r="H91" s="62"/>
    </row>
    <row r="92" spans="1:8" ht="38.25" customHeight="1">
      <c r="A92" s="12"/>
      <c r="B92" s="65" t="s">
        <v>229</v>
      </c>
      <c r="C92" s="65"/>
      <c r="D92" s="65"/>
      <c r="E92" s="65"/>
      <c r="F92" s="65"/>
      <c r="G92" s="65"/>
      <c r="H92" s="65"/>
    </row>
    <row r="93" spans="1:8">
      <c r="A93" s="12"/>
      <c r="B93" s="62"/>
      <c r="C93" s="62"/>
      <c r="D93" s="62"/>
      <c r="E93" s="62"/>
      <c r="F93" s="62"/>
      <c r="G93" s="62"/>
      <c r="H93" s="62"/>
    </row>
    <row r="94" spans="1:8" ht="25.5" customHeight="1">
      <c r="A94" s="12"/>
      <c r="B94" s="64" t="s">
        <v>230</v>
      </c>
      <c r="C94" s="64"/>
      <c r="D94" s="64"/>
      <c r="E94" s="64"/>
      <c r="F94" s="64"/>
      <c r="G94" s="64"/>
      <c r="H94" s="64"/>
    </row>
    <row r="95" spans="1:8">
      <c r="A95" s="12"/>
      <c r="B95" s="62"/>
      <c r="C95" s="62"/>
      <c r="D95" s="62"/>
      <c r="E95" s="62"/>
      <c r="F95" s="62"/>
      <c r="G95" s="62"/>
      <c r="H95" s="62"/>
    </row>
    <row r="96" spans="1:8" ht="63.75" customHeight="1">
      <c r="A96" s="12"/>
      <c r="B96" s="65" t="s">
        <v>231</v>
      </c>
      <c r="C96" s="65"/>
      <c r="D96" s="65"/>
      <c r="E96" s="65"/>
      <c r="F96" s="65"/>
      <c r="G96" s="65"/>
      <c r="H96" s="65"/>
    </row>
    <row r="97" spans="1:8">
      <c r="A97" s="12"/>
      <c r="B97" s="62"/>
      <c r="C97" s="62"/>
      <c r="D97" s="62"/>
      <c r="E97" s="62"/>
      <c r="F97" s="62"/>
      <c r="G97" s="62"/>
      <c r="H97" s="62"/>
    </row>
    <row r="98" spans="1:8" ht="63.75" customHeight="1">
      <c r="A98" s="12"/>
      <c r="B98" s="64" t="s">
        <v>232</v>
      </c>
      <c r="C98" s="64"/>
      <c r="D98" s="64"/>
      <c r="E98" s="64"/>
      <c r="F98" s="64"/>
      <c r="G98" s="64"/>
      <c r="H98" s="64"/>
    </row>
    <row r="99" spans="1:8">
      <c r="A99" s="12"/>
      <c r="B99" s="62"/>
      <c r="C99" s="62"/>
      <c r="D99" s="62"/>
      <c r="E99" s="62"/>
      <c r="F99" s="62"/>
      <c r="G99" s="62"/>
      <c r="H99" s="62"/>
    </row>
    <row r="100" spans="1:8" ht="76.5" customHeight="1">
      <c r="A100" s="12"/>
      <c r="B100" s="64" t="s">
        <v>233</v>
      </c>
      <c r="C100" s="64"/>
      <c r="D100" s="64"/>
      <c r="E100" s="64"/>
      <c r="F100" s="64"/>
      <c r="G100" s="64"/>
      <c r="H100" s="64"/>
    </row>
    <row r="101" spans="1:8">
      <c r="A101" s="12"/>
      <c r="B101" s="62"/>
      <c r="C101" s="62"/>
      <c r="D101" s="62"/>
      <c r="E101" s="62"/>
      <c r="F101" s="62"/>
      <c r="G101" s="62"/>
      <c r="H101" s="62"/>
    </row>
    <row r="102" spans="1:8" ht="38.25" customHeight="1">
      <c r="A102" s="12"/>
      <c r="B102" s="64" t="s">
        <v>234</v>
      </c>
      <c r="C102" s="64"/>
      <c r="D102" s="64"/>
      <c r="E102" s="64"/>
      <c r="F102" s="64"/>
      <c r="G102" s="64"/>
      <c r="H102" s="64"/>
    </row>
    <row r="103" spans="1:8">
      <c r="A103" s="12"/>
      <c r="B103" s="62"/>
      <c r="C103" s="62"/>
      <c r="D103" s="62"/>
      <c r="E103" s="62"/>
      <c r="F103" s="62"/>
      <c r="G103" s="62"/>
      <c r="H103" s="62"/>
    </row>
    <row r="104" spans="1:8" ht="102" customHeight="1">
      <c r="A104" s="12"/>
      <c r="B104" s="64" t="s">
        <v>235</v>
      </c>
      <c r="C104" s="64"/>
      <c r="D104" s="64"/>
      <c r="E104" s="64"/>
      <c r="F104" s="64"/>
      <c r="G104" s="64"/>
      <c r="H104" s="64"/>
    </row>
    <row r="105" spans="1:8">
      <c r="A105" s="12"/>
      <c r="B105" s="62"/>
      <c r="C105" s="62"/>
      <c r="D105" s="62"/>
      <c r="E105" s="62"/>
      <c r="F105" s="62"/>
      <c r="G105" s="62"/>
      <c r="H105" s="62"/>
    </row>
    <row r="106" spans="1:8" ht="38.25" customHeight="1">
      <c r="A106" s="12"/>
      <c r="B106" s="64" t="s">
        <v>236</v>
      </c>
      <c r="C106" s="64"/>
      <c r="D106" s="64"/>
      <c r="E106" s="64"/>
      <c r="F106" s="64"/>
      <c r="G106" s="64"/>
      <c r="H106" s="64"/>
    </row>
    <row r="107" spans="1:8">
      <c r="A107" s="12"/>
      <c r="B107" s="62"/>
      <c r="C107" s="62"/>
      <c r="D107" s="62"/>
      <c r="E107" s="62"/>
      <c r="F107" s="62"/>
      <c r="G107" s="62"/>
      <c r="H107" s="62"/>
    </row>
    <row r="108" spans="1:8" ht="51" customHeight="1">
      <c r="A108" s="12"/>
      <c r="B108" s="64" t="s">
        <v>237</v>
      </c>
      <c r="C108" s="64"/>
      <c r="D108" s="64"/>
      <c r="E108" s="64"/>
      <c r="F108" s="64"/>
      <c r="G108" s="64"/>
      <c r="H108" s="64"/>
    </row>
    <row r="109" spans="1:8">
      <c r="A109" s="12"/>
      <c r="B109" s="62"/>
      <c r="C109" s="62"/>
      <c r="D109" s="62"/>
      <c r="E109" s="62"/>
      <c r="F109" s="62"/>
      <c r="G109" s="62"/>
      <c r="H109" s="62"/>
    </row>
    <row r="110" spans="1:8" ht="63.75" customHeight="1">
      <c r="A110" s="12"/>
      <c r="B110" s="64" t="s">
        <v>238</v>
      </c>
      <c r="C110" s="64"/>
      <c r="D110" s="64"/>
      <c r="E110" s="64"/>
      <c r="F110" s="64"/>
      <c r="G110" s="64"/>
      <c r="H110" s="64"/>
    </row>
    <row r="111" spans="1:8">
      <c r="A111" s="12"/>
      <c r="B111" s="62"/>
      <c r="C111" s="62"/>
      <c r="D111" s="62"/>
      <c r="E111" s="62"/>
      <c r="F111" s="62"/>
      <c r="G111" s="62"/>
      <c r="H111" s="62"/>
    </row>
    <row r="112" spans="1:8" ht="63.75" customHeight="1">
      <c r="A112" s="12"/>
      <c r="B112" s="64" t="s">
        <v>239</v>
      </c>
      <c r="C112" s="64"/>
      <c r="D112" s="64"/>
      <c r="E112" s="64"/>
      <c r="F112" s="64"/>
      <c r="G112" s="64"/>
      <c r="H112" s="64"/>
    </row>
    <row r="113" spans="1:8">
      <c r="A113" s="12"/>
      <c r="B113" s="62"/>
      <c r="C113" s="62"/>
      <c r="D113" s="62"/>
      <c r="E113" s="62"/>
      <c r="F113" s="62"/>
      <c r="G113" s="62"/>
      <c r="H113" s="62"/>
    </row>
    <row r="114" spans="1:8" ht="89.25" customHeight="1">
      <c r="A114" s="12"/>
      <c r="B114" s="65" t="s">
        <v>240</v>
      </c>
      <c r="C114" s="65"/>
      <c r="D114" s="65"/>
      <c r="E114" s="65"/>
      <c r="F114" s="65"/>
      <c r="G114" s="65"/>
      <c r="H114" s="65"/>
    </row>
    <row r="115" spans="1:8">
      <c r="A115" s="12"/>
      <c r="B115" s="62"/>
      <c r="C115" s="62"/>
      <c r="D115" s="62"/>
      <c r="E115" s="62"/>
      <c r="F115" s="62"/>
      <c r="G115" s="62"/>
      <c r="H115" s="62"/>
    </row>
    <row r="116" spans="1:8" ht="51" customHeight="1">
      <c r="A116" s="12"/>
      <c r="B116" s="65" t="s">
        <v>241</v>
      </c>
      <c r="C116" s="65"/>
      <c r="D116" s="65"/>
      <c r="E116" s="65"/>
      <c r="F116" s="65"/>
      <c r="G116" s="65"/>
      <c r="H116" s="65"/>
    </row>
    <row r="117" spans="1:8">
      <c r="A117" s="12"/>
      <c r="B117" s="62"/>
      <c r="C117" s="62"/>
      <c r="D117" s="62"/>
      <c r="E117" s="62"/>
      <c r="F117" s="62"/>
      <c r="G117" s="62"/>
      <c r="H117" s="62"/>
    </row>
    <row r="118" spans="1:8" ht="38.25" customHeight="1">
      <c r="A118" s="12"/>
      <c r="B118" s="64" t="s">
        <v>242</v>
      </c>
      <c r="C118" s="64"/>
      <c r="D118" s="64"/>
      <c r="E118" s="64"/>
      <c r="F118" s="64"/>
      <c r="G118" s="64"/>
      <c r="H118" s="64"/>
    </row>
  </sheetData>
  <mergeCells count="124">
    <mergeCell ref="B116:H116"/>
    <mergeCell ref="B117:H117"/>
    <mergeCell ref="B118:H118"/>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79:H79"/>
    <mergeCell ref="B80:H80"/>
    <mergeCell ref="B81:H81"/>
    <mergeCell ref="B82:H82"/>
    <mergeCell ref="B83:H83"/>
    <mergeCell ref="B91:H91"/>
    <mergeCell ref="B73:H73"/>
    <mergeCell ref="B74:H74"/>
    <mergeCell ref="B75:H75"/>
    <mergeCell ref="B76:H76"/>
    <mergeCell ref="B77:H77"/>
    <mergeCell ref="B78:H78"/>
    <mergeCell ref="B67:H67"/>
    <mergeCell ref="B68:H68"/>
    <mergeCell ref="B69:H69"/>
    <mergeCell ref="B70:H70"/>
    <mergeCell ref="B71:H71"/>
    <mergeCell ref="B72:H72"/>
    <mergeCell ref="B43:H43"/>
    <mergeCell ref="B44:H44"/>
    <mergeCell ref="B45:H45"/>
    <mergeCell ref="B64:H64"/>
    <mergeCell ref="B65:H65"/>
    <mergeCell ref="B66:H66"/>
    <mergeCell ref="B31:H31"/>
    <mergeCell ref="B32:H32"/>
    <mergeCell ref="B35:H35"/>
    <mergeCell ref="B38:H38"/>
    <mergeCell ref="B41:H41"/>
    <mergeCell ref="B42:H42"/>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84:H84"/>
    <mergeCell ref="D86:H86"/>
    <mergeCell ref="A1:A2"/>
    <mergeCell ref="B1:H1"/>
    <mergeCell ref="B2:H2"/>
    <mergeCell ref="B3:H3"/>
    <mergeCell ref="A4:A118"/>
    <mergeCell ref="B4:H4"/>
    <mergeCell ref="B5:H5"/>
    <mergeCell ref="B6:H6"/>
    <mergeCell ref="B60:B61"/>
    <mergeCell ref="C60:C61"/>
    <mergeCell ref="D60:E61"/>
    <mergeCell ref="F60:F61"/>
    <mergeCell ref="B62:B63"/>
    <mergeCell ref="C62:C63"/>
    <mergeCell ref="D62:D63"/>
    <mergeCell ref="E62:E63"/>
    <mergeCell ref="F62:F63"/>
    <mergeCell ref="B55:B56"/>
    <mergeCell ref="C55:C56"/>
    <mergeCell ref="D55:E56"/>
    <mergeCell ref="F55:F56"/>
    <mergeCell ref="D57:E57"/>
    <mergeCell ref="B58:B59"/>
    <mergeCell ref="C58:C59"/>
    <mergeCell ref="D58:E59"/>
    <mergeCell ref="F58:F59"/>
    <mergeCell ref="B51:B52"/>
    <mergeCell ref="C51:C52"/>
    <mergeCell ref="D51:E52"/>
    <mergeCell ref="F51:F52"/>
    <mergeCell ref="B53:B54"/>
    <mergeCell ref="C53:C54"/>
    <mergeCell ref="D53:E54"/>
    <mergeCell ref="F53:F54"/>
    <mergeCell ref="B46:F46"/>
    <mergeCell ref="D48:F48"/>
    <mergeCell ref="B49:B50"/>
    <mergeCell ref="C49:C50"/>
    <mergeCell ref="D49:D50"/>
    <mergeCell ref="E49:E50"/>
    <mergeCell ref="F49: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Fin</vt:lpstr>
      <vt:lpstr>Condensed_Consolidated_Stateme</vt:lpstr>
      <vt:lpstr>Consolidated_Statements_of_Cas</vt:lpstr>
      <vt:lpstr>Consolidated_Statements_of_Cha</vt:lpstr>
      <vt:lpstr>Consolidated_Statements_of_Cha1</vt:lpstr>
      <vt:lpstr>Description_of_Business</vt:lpstr>
      <vt:lpstr>Summary_of_Significant_Account</vt:lpstr>
      <vt:lpstr>Accounting_Standards_Updates</vt:lpstr>
      <vt:lpstr>Avondale</vt:lpstr>
      <vt:lpstr>Gulfport</vt:lpstr>
      <vt:lpstr>Stockholders_Equity</vt:lpstr>
      <vt:lpstr>Earnings_Per_Share</vt:lpstr>
      <vt:lpstr>Segment_Information</vt:lpstr>
      <vt:lpstr>Accounts_Receivable_Net</vt:lpstr>
      <vt:lpstr>Inventoried_Costs_Net</vt:lpstr>
      <vt:lpstr>Goodwill_and_Other_Purchased_I</vt:lpstr>
      <vt:lpstr>Business_Arrangements</vt:lpstr>
      <vt:lpstr>Income_Taxes</vt:lpstr>
      <vt:lpstr>Debt</vt:lpstr>
      <vt:lpstr>Investigations_Claims_And_Liti</vt:lpstr>
      <vt:lpstr>Commitments_and_Contingencies</vt:lpstr>
      <vt:lpstr>Impacts_From_Hurricanes</vt:lpstr>
      <vt:lpstr>Employee_Pension_And_Other_Pos</vt:lpstr>
      <vt:lpstr>Stock_Compensation_Plans</vt:lpstr>
      <vt:lpstr>Related_Party_Transactions_And</vt:lpstr>
      <vt:lpstr>Unaudited_Selected_Quarterly_D</vt:lpstr>
      <vt:lpstr>Subsidiary_Guarantors</vt:lpstr>
      <vt:lpstr>Subsequent_Event_Notes</vt:lpstr>
      <vt:lpstr>Summary_of_Significant_Account1</vt:lpstr>
      <vt:lpstr>Summary_of_Significant_Account2</vt:lpstr>
      <vt:lpstr>Avondale_Tables</vt:lpstr>
      <vt:lpstr>Stockholders_Equity_Stockholde</vt:lpstr>
      <vt:lpstr>Earnings_Per_Share_Tables</vt:lpstr>
      <vt:lpstr>Segment_Information_Tables</vt:lpstr>
      <vt:lpstr>Accounts_Receivable_Net_Tables</vt:lpstr>
      <vt:lpstr>Inventoried_Costs_Net_Tables</vt:lpstr>
      <vt:lpstr>Goodwill_and_Other_Purchased_I1</vt:lpstr>
      <vt:lpstr>Business_Arrangements_Tables</vt:lpstr>
      <vt:lpstr>Income_Taxes_Tables</vt:lpstr>
      <vt:lpstr>Debt_Tables</vt:lpstr>
      <vt:lpstr>Commitments_and_Contingencies_</vt:lpstr>
      <vt:lpstr>Recovered_Sheet1</vt:lpstr>
      <vt:lpstr>Stock_Compensation_Plans_Table</vt:lpstr>
      <vt:lpstr>Unaudited_Selected_Quarterly_D1</vt:lpstr>
      <vt:lpstr>Subsidiary_Guarantors_Tables</vt:lpstr>
      <vt:lpstr>Description_of_Business_Detail</vt:lpstr>
      <vt:lpstr>Summary_of_Significant_Account3</vt:lpstr>
      <vt:lpstr>Summary_of_Significant_Account4</vt:lpstr>
      <vt:lpstr>Avondale_Details</vt:lpstr>
      <vt:lpstr>Gulfport_Details</vt:lpstr>
      <vt:lpstr>Stockholders_Equity_Details</vt:lpstr>
      <vt:lpstr>Stockholders_Equity_Accumulate</vt:lpstr>
      <vt:lpstr>Earnings_Per_Share_Calculation</vt:lpstr>
      <vt:lpstr>Earnings_Per_Share_Narrative_D</vt:lpstr>
      <vt:lpstr>Segment_Information_Details</vt:lpstr>
      <vt:lpstr>Accounts_Receivable_Net_Detail</vt:lpstr>
      <vt:lpstr>Inventoried_Costs_Net_Details</vt:lpstr>
      <vt:lpstr>Goodwill_Details</vt:lpstr>
      <vt:lpstr>Purchased_Intangible_Assets_De</vt:lpstr>
      <vt:lpstr>Business_Arrangements_Details</vt:lpstr>
      <vt:lpstr>Income_Taxes_Details</vt:lpstr>
      <vt:lpstr>Debt_Details</vt:lpstr>
      <vt:lpstr>Debt_Narrative_Details</vt:lpstr>
      <vt:lpstr>Investigations_Claims_And_Liti1</vt:lpstr>
      <vt:lpstr>Commitments_and_Contingencies_1</vt:lpstr>
      <vt:lpstr>Impacts_From_Huricanes_Details</vt:lpstr>
      <vt:lpstr>Employee_Pension_and_Other_Pos1</vt:lpstr>
      <vt:lpstr>Employee_Pension_and_Other_Pos2</vt:lpstr>
      <vt:lpstr>Employee_Pension_and_Other_Pos3</vt:lpstr>
      <vt:lpstr>Employee_Pension_and_Other_Pos4</vt:lpstr>
      <vt:lpstr>Employee_Pension_and_Other_Pos5</vt:lpstr>
      <vt:lpstr>Employee_Pension_and_Other_Pos6</vt:lpstr>
      <vt:lpstr>Employee_Pension_and_Other_Pos7</vt:lpstr>
      <vt:lpstr>Employee_Pension_and_Other_Pos8</vt:lpstr>
      <vt:lpstr>Employee_Pension_and_Other_Pos9</vt:lpstr>
      <vt:lpstr>Stock_Compensation_Plans_Share</vt:lpstr>
      <vt:lpstr>Stock_Compensation_Plans_Share1</vt:lpstr>
      <vt:lpstr>Stock_Compensation_Plans_Compe</vt:lpstr>
      <vt:lpstr>Stock_Compensation_Plans_Stock</vt:lpstr>
      <vt:lpstr>Recovered_Sheet2</vt:lpstr>
      <vt:lpstr>Unaudited_Selected_Quarterly_D2</vt:lpstr>
      <vt:lpstr>Condensed_Consolidating_Statem</vt:lpstr>
      <vt:lpstr>Condensed_Consolidating_Statem1</vt:lpstr>
      <vt:lpstr>Condensed_Consolidating_Statem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7:54Z</dcterms:created>
  <dcterms:modified xsi:type="dcterms:W3CDTF">2014-11-10T22:27:54Z</dcterms:modified>
</cp:coreProperties>
</file>